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Sha" sheetId="102" r:id="rId6"/>
    <sheet name="Consolidated_Statements_of_Sha1" sheetId="7" r:id="rId7"/>
    <sheet name="Consolidated_Statements_of_Cas" sheetId="8" r:id="rId8"/>
    <sheet name="Description_of_the_business" sheetId="103" r:id="rId9"/>
    <sheet name="Basis_of_Presentation_and_Sign" sheetId="104" r:id="rId10"/>
    <sheet name="Restatement_of_PreviouslyIssue" sheetId="105" r:id="rId11"/>
    <sheet name="Inventories" sheetId="106" r:id="rId12"/>
    <sheet name="Property_Plant_and_Equipment" sheetId="107" r:id="rId13"/>
    <sheet name="Other_Assets" sheetId="108" r:id="rId14"/>
    <sheet name="Revolving_Credit_Facilities" sheetId="109" r:id="rId15"/>
    <sheet name="Employee_Benefit_Plans" sheetId="110" r:id="rId16"/>
    <sheet name="Commitments_and_Contingencies" sheetId="111" r:id="rId17"/>
    <sheet name="RelatedParty_Transactions" sheetId="112" r:id="rId18"/>
    <sheet name="Income_Taxes" sheetId="113" r:id="rId19"/>
    <sheet name="Segment_Information" sheetId="114" r:id="rId20"/>
    <sheet name="LongTerm_Obligations" sheetId="115" r:id="rId21"/>
    <sheet name="StockBased_Compensation" sheetId="116" r:id="rId22"/>
    <sheet name="Dividends" sheetId="117" r:id="rId23"/>
    <sheet name="Fair_Value_Measurements" sheetId="118" r:id="rId24"/>
    <sheet name="Amendments_to_RFG_Acquisition_" sheetId="119" r:id="rId25"/>
    <sheet name="Deconsolidation_of_FreshRealm_" sheetId="120" r:id="rId26"/>
    <sheet name="Selected_Quarterly_Financial_D" sheetId="121" r:id="rId27"/>
    <sheet name="Subsequent_Events" sheetId="122" r:id="rId28"/>
    <sheet name="Schedule_II_Valuation_and_Qual" sheetId="123" r:id="rId29"/>
    <sheet name="Description_of_the_business_Po" sheetId="124" r:id="rId30"/>
    <sheet name="Basis_of_Presentation_and_Sign1" sheetId="125" r:id="rId31"/>
    <sheet name="Restatement_of_PreviouslyIssue1" sheetId="126" r:id="rId32"/>
    <sheet name="Inventories_Tables" sheetId="127" r:id="rId33"/>
    <sheet name="Property_Plant_and_Equipment_T" sheetId="128" r:id="rId34"/>
    <sheet name="Other_Assets_Tables" sheetId="129" r:id="rId35"/>
    <sheet name="Employee_Benefit_Plans_Tables" sheetId="130" r:id="rId36"/>
    <sheet name="Commitments_and_Contingencies_" sheetId="131" r:id="rId37"/>
    <sheet name="Income_Taxes_Tables" sheetId="132" r:id="rId38"/>
    <sheet name="Segment_Information_Tables" sheetId="133" r:id="rId39"/>
    <sheet name="LongTerm_Obligations_Tables" sheetId="134" r:id="rId40"/>
    <sheet name="StockBased_Compensation_Tables" sheetId="135" r:id="rId41"/>
    <sheet name="Fair_Value_Measurements_Tables" sheetId="136" r:id="rId42"/>
    <sheet name="Deconsolidation_of_FreshRealm_1" sheetId="137" r:id="rId43"/>
    <sheet name="Selected_Quarterly_Financial_D1" sheetId="138" r:id="rId44"/>
    <sheet name="Description_of_the_Business_Ad" sheetId="139" r:id="rId45"/>
    <sheet name="Basis_of_Presentation_and_Sign2" sheetId="140" r:id="rId46"/>
    <sheet name="Basis_of_Presentation_and_Sign3" sheetId="47" r:id="rId47"/>
    <sheet name="Basis_of_Presentation_and_Sign4" sheetId="48" r:id="rId48"/>
    <sheet name="Basis_of_Presentation_and_Sign5" sheetId="49" r:id="rId49"/>
    <sheet name="Basis_of_Presentation_and_Sign6" sheetId="50" r:id="rId50"/>
    <sheet name="Restatement_of_PreviouslyIssue2" sheetId="51" r:id="rId51"/>
    <sheet name="Restatement_of_PreviouslyIssue3" sheetId="52" r:id="rId52"/>
    <sheet name="Restatement_of_PreviouslyIssue4" sheetId="53" r:id="rId53"/>
    <sheet name="Restatement_of_PreviouslyIssue5" sheetId="54" r:id="rId54"/>
    <sheet name="Restatement_of_PreviouslyIssue6" sheetId="141" r:id="rId55"/>
    <sheet name="Restatement_of_PreviouslyIssue7" sheetId="142" r:id="rId56"/>
    <sheet name="Restatement_of_PreviouslyIssue8" sheetId="57" r:id="rId57"/>
    <sheet name="Inventories_Schedule_of_Invent" sheetId="143" r:id="rId58"/>
    <sheet name="Property_Plant_and_Equipment_S" sheetId="144" r:id="rId59"/>
    <sheet name="Property_Plant_and_Equipment_A" sheetId="60" r:id="rId60"/>
    <sheet name="Other_Assets_Schedule_of_Other" sheetId="145" r:id="rId61"/>
    <sheet name="Other_Assets_Additional_Inform" sheetId="62" r:id="rId62"/>
    <sheet name="Other_Assets_Schedule_of_Intan" sheetId="63" r:id="rId63"/>
    <sheet name="Revolving_Credit_Facilities_Ad" sheetId="64" r:id="rId64"/>
    <sheet name="Employee_Benefit_Plans_Additio" sheetId="146" r:id="rId65"/>
    <sheet name="Employee_Benefit_Plans_Compone" sheetId="66" r:id="rId66"/>
    <sheet name="Employee_Benefit_Plans_Reconci" sheetId="147" r:id="rId67"/>
    <sheet name="Employee_Benefit_Plans_Signifi" sheetId="68" r:id="rId68"/>
    <sheet name="Commitments_and_Contingencies_1" sheetId="148" r:id="rId69"/>
    <sheet name="Commitments_and_Contingencies_2" sheetId="70" r:id="rId70"/>
    <sheet name="RelatedParty_Transactions_Addi" sheetId="71" r:id="rId71"/>
    <sheet name="Income_Taxes_Summary_of_Income" sheetId="72" r:id="rId72"/>
    <sheet name="Income_Taxes_Additional_Inform" sheetId="73" r:id="rId73"/>
    <sheet name="Income_Taxes_Significant_Compo" sheetId="149" r:id="rId74"/>
    <sheet name="Income_Taxes_Reconciliation_of" sheetId="75" r:id="rId75"/>
    <sheet name="Segment_Information_Additional" sheetId="150" r:id="rId76"/>
    <sheet name="Segment_Information_Gross_Marg" sheetId="77" r:id="rId77"/>
    <sheet name="Segment_Information_Sales_by_P" sheetId="78" r:id="rId78"/>
    <sheet name="Segment_Information_LongLived_" sheetId="151" r:id="rId79"/>
    <sheet name="LongTerm_Obligations_Summary_o" sheetId="152" r:id="rId80"/>
    <sheet name="LongTerm_Obligations_Summary_o1" sheetId="81" r:id="rId81"/>
    <sheet name="LongTerm_Obligations_Additiona" sheetId="82" r:id="rId82"/>
    <sheet name="LongTerm_Obligations_Schedule_" sheetId="153" r:id="rId83"/>
    <sheet name="LongTerm_Obligations_Schedule_1" sheetId="154" r:id="rId84"/>
    <sheet name="StockBased_Compensation_Additi" sheetId="85" r:id="rId85"/>
    <sheet name="StockBased_Compensation_Stock_" sheetId="86" r:id="rId86"/>
    <sheet name="Dividends_Additional_Informati" sheetId="87" r:id="rId87"/>
    <sheet name="Fair_Value_Measurements_Financ" sheetId="155" r:id="rId88"/>
    <sheet name="Fair_Value_Measurements_Financ1" sheetId="89" r:id="rId89"/>
    <sheet name="Fair_Value_Measurements_Reconc" sheetId="90" r:id="rId90"/>
    <sheet name="Amendments_to_RFG_Acquisition_1" sheetId="91" r:id="rId91"/>
    <sheet name="Deconsolidation_of_FreshRealm_2" sheetId="92" r:id="rId92"/>
    <sheet name="Deconsolidation_of_FreshRealm_3" sheetId="93" r:id="rId93"/>
    <sheet name="Selected_Quarterly_Financial_D2" sheetId="94" r:id="rId94"/>
    <sheet name="Selected_Quarterly_Financial_D3" sheetId="95" r:id="rId95"/>
    <sheet name="Selected_Quarterly_Financial_D4" sheetId="156" r:id="rId96"/>
    <sheet name="Selected_Quarterly_Financial_D5" sheetId="157" r:id="rId97"/>
    <sheet name="Selected_Quarterly_Financial_D6" sheetId="98" r:id="rId98"/>
    <sheet name="Schedule_II_Valuation_and_Qual1"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301" uniqueCount="1568">
  <si>
    <t>Document and Entity Information (USD $)</t>
  </si>
  <si>
    <t>In Millions, except Share data, unless otherwise specified</t>
  </si>
  <si>
    <t>12 Months Ended</t>
  </si>
  <si>
    <t>Oct. 31, 2014</t>
  </si>
  <si>
    <t>Nov. 30, 2014</t>
  </si>
  <si>
    <t>Apr. 30, 2014</t>
  </si>
  <si>
    <t>Document And Entity Information [Abstract]</t>
  </si>
  <si>
    <t>Document Type</t>
  </si>
  <si>
    <t>10-K</t>
  </si>
  <si>
    <t>Amendment Flag</t>
  </si>
  <si>
    <t>Document Period End Date</t>
  </si>
  <si>
    <t>Document Fiscal Year Focus</t>
  </si>
  <si>
    <t>Document Fiscal Period Focus</t>
  </si>
  <si>
    <t>FY</t>
  </si>
  <si>
    <t>Trading Symbol</t>
  </si>
  <si>
    <t>CVGW</t>
  </si>
  <si>
    <t>Entity Registrant Name</t>
  </si>
  <si>
    <t>CALAVO GROWER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4</t>
  </si>
  <si>
    <t>Jan. 31, 2014</t>
  </si>
  <si>
    <t>Oct. 31, 2013</t>
  </si>
  <si>
    <t>Jul. 31, 2013</t>
  </si>
  <si>
    <t>Apr. 30, 2013</t>
  </si>
  <si>
    <t>Jan. 31, 2013</t>
  </si>
  <si>
    <t>Oct. 31, 2012</t>
  </si>
  <si>
    <t>Oct. 31, 2011</t>
  </si>
  <si>
    <t>Current assets:</t>
  </si>
  <si>
    <t>Cash and cash equivalents</t>
  </si>
  <si>
    <t>Accounts receivable, net of allowances of $3,248 (2014) and $1,697 (2013)</t>
  </si>
  <si>
    <t>Inventories, net</t>
  </si>
  <si>
    <t>Prepaid expenses and other current assets</t>
  </si>
  <si>
    <t>Advances to suppliers</t>
  </si>
  <si>
    <t>Income taxes receivable</t>
  </si>
  <si>
    <t>Deferred income taxes</t>
  </si>
  <si>
    <t>Total current assets</t>
  </si>
  <si>
    <t>Property, plant, and equipment, net</t>
  </si>
  <si>
    <t>Investment in Limoneira Company</t>
  </si>
  <si>
    <t>Investment in unconsolidated entiti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Deferred Income Taxes</t>
  </si>
  <si>
    <t>Long-term liabilities:</t>
  </si>
  <si>
    <t>Long-term obligations, less current portion</t>
  </si>
  <si>
    <t>Total long-term liabilities</t>
  </si>
  <si>
    <t>Commitments and contingencies</t>
  </si>
  <si>
    <t>  </t>
  </si>
  <si>
    <t>Shareholders' equity:</t>
  </si>
  <si>
    <t>Common stock ($0.001 par value, 100,000 shares authorized; 17,295 and 15,720 shares outstanding at October 31, 2014 and 2013)</t>
  </si>
  <si>
    <t>Additional paid-in capital</t>
  </si>
  <si>
    <t>Accumulated other comprehensive income</t>
  </si>
  <si>
    <t>Retained earnings</t>
  </si>
  <si>
    <t>Total shareholders' equity</t>
  </si>
  <si>
    <t>Total liabilities and shareholders' equity</t>
  </si>
  <si>
    <t>Calavo Salsa Lisa [Member]</t>
  </si>
  <si>
    <t>Noncontrolling interest</t>
  </si>
  <si>
    <t>FreshRealm [Member]</t>
  </si>
  <si>
    <t>Consolidated Balance Sheets (Parenthetical) (USD $)</t>
  </si>
  <si>
    <t>In Thousands, except Per Share data, unless otherwise specified</t>
  </si>
  <si>
    <t>Statement of Financial Position [Abstract]</t>
  </si>
  <si>
    <t>Allowances of accounts receivable</t>
  </si>
  <si>
    <t>Common stock, par value</t>
  </si>
  <si>
    <t>Common stock, shares authorized</t>
  </si>
  <si>
    <t>Common stock, shares outstanding</t>
  </si>
  <si>
    <t>Consolidated Statements of Operations (USD $)</t>
  </si>
  <si>
    <t>3 Months Ended</t>
  </si>
  <si>
    <t>6 Months Ended</t>
  </si>
  <si>
    <t>9 Months Ended</t>
  </si>
  <si>
    <t>Income Statement [Abstract]</t>
  </si>
  <si>
    <t>Net sales</t>
  </si>
  <si>
    <t>Cost of sales</t>
  </si>
  <si>
    <t>Gross margin</t>
  </si>
  <si>
    <t>Selling, general and administrative</t>
  </si>
  <si>
    <t>Contingent consideration related to RFG acquisition</t>
  </si>
  <si>
    <t>Operating income (loss)</t>
  </si>
  <si>
    <t>Equity (losses) in earnings from unconsolidated entities</t>
  </si>
  <si>
    <t>Interest income</t>
  </si>
  <si>
    <t>Interest expense</t>
  </si>
  <si>
    <t>Gain on deconsolidation of FreshRealm</t>
  </si>
  <si>
    <t>Other income, net</t>
  </si>
  <si>
    <t>Income (loss) before provision for income taxes</t>
  </si>
  <si>
    <t>Provision (benefit) for income taxes</t>
  </si>
  <si>
    <t>Net income (loss)</t>
  </si>
  <si>
    <t>Add: Net loss attributable to noncontrolling interest</t>
  </si>
  <si>
    <t>Net income (loss) attributable to Calavo Growers, Inc.</t>
  </si>
  <si>
    <t>Calavo Growers, Inc.'s net income (loss) per share:</t>
  </si>
  <si>
    <t>Basic</t>
  </si>
  <si>
    <t>Diluted</t>
  </si>
  <si>
    <t>Number of shares used in per share computation:</t>
  </si>
  <si>
    <t>Consolidated Statements of Comprehensive Operations (USD $)</t>
  </si>
  <si>
    <t>Statement of Comprehensive Income [Abstract]</t>
  </si>
  <si>
    <t>Other comprehensive income (loss), before tax:</t>
  </si>
  <si>
    <t>Unrealized investment gains (losses) arising during period</t>
  </si>
  <si>
    <t>Income tax benefit (expense) related to items of other comprehensive income (loss)</t>
  </si>
  <si>
    <t>Other comprehensive income (loss), net of tax</t>
  </si>
  <si>
    <t>Comprehensive income (loss)</t>
  </si>
  <si>
    <t>Comprehensive income (loss) - Calavo Growers, Inc.</t>
  </si>
  <si>
    <t>Consolidated Statements of Shareholders' Equity (USD $)</t>
  </si>
  <si>
    <t>In Thousands</t>
  </si>
  <si>
    <t>Total</t>
  </si>
  <si>
    <t>Common Stock [Member]</t>
  </si>
  <si>
    <t>Additional Paid-in Capital [Member]</t>
  </si>
  <si>
    <t>Accumulated Other Comprehensive Income [Member]</t>
  </si>
  <si>
    <t>Retained Earnings [Member]</t>
  </si>
  <si>
    <t>FreshRealm noncontrolling interest [Member]</t>
  </si>
  <si>
    <t>Beginning balance at Oct. 31, 2011</t>
  </si>
  <si>
    <t>Beginning balance, Shares at Oct. 31, 2011</t>
  </si>
  <si>
    <t>Exercise of stock options and income tax benefit, Value</t>
  </si>
  <si>
    <t>Exercise of stock options and income tax benefit, Shares</t>
  </si>
  <si>
    <t>Stock compensation expense</t>
  </si>
  <si>
    <t>Non-cash compensation related to RFG acquisition</t>
  </si>
  <si>
    <t>Restricted stock issued</t>
  </si>
  <si>
    <t>Restricted stock issued, Shares</t>
  </si>
  <si>
    <t>Unrealized gain (loss) on Limoneira investment, net</t>
  </si>
  <si>
    <t>Dividend declared to shareholders</t>
  </si>
  <si>
    <t>Net Income (loss)</t>
  </si>
  <si>
    <t>[1]</t>
  </si>
  <si>
    <t>Ending balance at Oct. 31, 2012</t>
  </si>
  <si>
    <t>Ending balance, Shares at Oct. 31, 2012</t>
  </si>
  <si>
    <t>Issuance of stock related to RFG Contingent Consideration and non-cash compensation, net of tax, Value</t>
  </si>
  <si>
    <t>Issuance of stock related to RFG Contingent consideration and non-cash compensation, net of tax, Shares</t>
  </si>
  <si>
    <t>Retirement of stock purchased from Limoneira</t>
  </si>
  <si>
    <t>Retirement of stock purchased from Limoneira, Shares</t>
  </si>
  <si>
    <t>FreshRealm noncontrolling interest contribution</t>
  </si>
  <si>
    <t>Ending balance at Oct. 31, 2013</t>
  </si>
  <si>
    <t>Ending balance, Shares at Oct. 31, 2013</t>
  </si>
  <si>
    <t>Beginning balance at Jul. 31, 2013</t>
  </si>
  <si>
    <t>Beginning balance, Shares at Oct. 31, 2013</t>
  </si>
  <si>
    <t>Deconsolidation of FreshRealm</t>
  </si>
  <si>
    <t>Ending balance at Oct. 31, 2014</t>
  </si>
  <si>
    <t>Ending balance, Shares at Oct. 31, 2014</t>
  </si>
  <si>
    <t>Restated</t>
  </si>
  <si>
    <t>Consolidated Statements of Shareholders' Equity (Parenthetical) (USD $)</t>
  </si>
  <si>
    <t>Income tax benefit from exercise of stock options</t>
  </si>
  <si>
    <t>Consolidated Statements of Cash Flows (USD $)</t>
  </si>
  <si>
    <t>Cash Flows from Operating Activities:</t>
  </si>
  <si>
    <t>Adjustments to reconcile net income (loss) to net cash provided by operating activities:</t>
  </si>
  <si>
    <t>Depreciation and amortization</t>
  </si>
  <si>
    <t>Provision for losses on accounts receivable</t>
  </si>
  <si>
    <t>Income (loss) from unconsolidated entities</t>
  </si>
  <si>
    <t>Interest on contingent consideration</t>
  </si>
  <si>
    <t>Contingent consideration and non-cash compensation expense related to the acquisition of RFG</t>
  </si>
  <si>
    <t>Contingent consideration related to acquisition of Salsa Lisa</t>
  </si>
  <si>
    <t>Loss on disposal of property, plant, and equipment</t>
  </si>
  <si>
    <t>Distribution from unconsolidated entity</t>
  </si>
  <si>
    <t>Gain on sale of Maui Fresh International</t>
  </si>
  <si>
    <t>Intangible assets impairment on Calavo Salsa Lisa</t>
  </si>
  <si>
    <t>Effect on cash of changes in operating assets and liabilities:</t>
  </si>
  <si>
    <t>Accounts receivable</t>
  </si>
  <si>
    <t>Trade accounts payable and accrued expenses</t>
  </si>
  <si>
    <t>Net cash provided by operating activities</t>
  </si>
  <si>
    <t>Cash Flows from Investing Activities:</t>
  </si>
  <si>
    <t>Acquisitions of property, plant, and equipment</t>
  </si>
  <si>
    <t>Investment in unconsolidated entity</t>
  </si>
  <si>
    <t>Proceeds from sale of Maui Fresh International</t>
  </si>
  <si>
    <t>Decrease in cash due to deconsolidation of FreshRealm</t>
  </si>
  <si>
    <t>Investment in Agricola Don Memo</t>
  </si>
  <si>
    <t>Net cash used in investing activities</t>
  </si>
  <si>
    <t>Cash Flows from Financing Activities:</t>
  </si>
  <si>
    <t>Payment of dividend to shareholders</t>
  </si>
  <si>
    <t>Proceeds from revolving credit facility</t>
  </si>
  <si>
    <t>Payments on revolving credit facility</t>
  </si>
  <si>
    <t>Proceeds from issuance of long-term obligations</t>
  </si>
  <si>
    <t>Payments on long-term obligations</t>
  </si>
  <si>
    <t>Proceeds from stock option exercises</t>
  </si>
  <si>
    <t>Proceeds from issuance of FreshRealm stock</t>
  </si>
  <si>
    <t>Tax benefit of stock option exercises</t>
  </si>
  <si>
    <t>Net cash used in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ng Activities:</t>
  </si>
  <si>
    <t>Tax receivable increase related to stock option exercise</t>
  </si>
  <si>
    <t>Issuance of stock related to RFG contingent consideration</t>
  </si>
  <si>
    <t>Declared dividends payable</t>
  </si>
  <si>
    <t>Notes receivable issued for sale of Maui Fresh International</t>
  </si>
  <si>
    <t>Construction in progress included in trade accounts payable and accrued expenses</t>
  </si>
  <si>
    <t>Collection for Agricola Belher Infrastructure Advance</t>
  </si>
  <si>
    <t>Unrealized holding gains (losses)</t>
  </si>
  <si>
    <t>Description of the business</t>
  </si>
  <si>
    <t>Accounting Policies [Abstract]</t>
  </si>
  <si>
    <t>1. Description of the business</t>
  </si>
  <si>
    <t>Business</t>
  </si>
  <si>
    <t>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Mexico, and Chile. Through our various operating facilities, we sort, pack, and/or ripen avocados, tomatoes, pineapples and/or Hawaiian grown papayas. Additionally, we also produce salsa and prepare ready-to-eat produce and deli products. We distribute our products both domestically and internationally and report our operations in three different business segments: Fresh products, Calavo Foods and Renaissance Food Group, LLC (RFG). See Note 18 for more information on the deconsolidation of FreshRealm, LLC (FreshRealm).</t>
  </si>
  <si>
    <t>Basis of Presentation and Significant Accounting Policies</t>
  </si>
  <si>
    <t>2. Basis of Presentation and Significant Accounting Policies</t>
  </si>
  <si>
    <t>The accompanying consolidated financial statements were prepared in accordance with accounting principles generally accepted in the United States.</t>
  </si>
  <si>
    <t>Our consolidated financial statements include the accounts of Calavo Growers, Inc. and our wholly owned subsidiaries, Calavo de Mexico S.A. de C.V., Calavo Foods de Mexico S.A. de C.V., Calavo Inversiones (Chile) Limitada, Maui Fresh International, Inc. (Maui), Hawaiian Sweet, Inc. (HS), Hawaiian Pride, LLC (HP), and RFG. We consolidate our entity Calavo Salsa Lisa, LLC (CSL), in which we have a 65 percent ownership interest. All intercompany accounts and transactions have been eliminated in consolidation.</t>
  </si>
  <si>
    <t>Cash and Cash Equivalents</t>
  </si>
  <si>
    <t>We consider all highly liquid financial instruments purchased with an original maturity date of three months or less to be cash equivalents. The carrying amounts of cash and cash equivalents approximate their fair values.</t>
  </si>
  <si>
    <t>Prepaid Expenses and Other Current Assets</t>
  </si>
  <si>
    <t>Prepaid expenses and other current assets consist primarily of non-trade receivables, infrastructure advances and prepaid expenses. Non-trade receivables were $17.0 million and $8.3 million at October 31, 2014 and 2013. Included in non-trade receivables are $11.9 million and $6.6 million related to Mexican IVA (i.e. value-added) taxes. Infrastructure advances are discussed below. Prepaid expenses totaling $1.7 million and $1.6 million at October 31, 2014 and 2013, are primarily for insurance, rent and other items.</t>
  </si>
  <si>
    <t>Inventories</t>
  </si>
  <si>
    <t>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t>
  </si>
  <si>
    <t>Property, Plant, and Equipment</t>
  </si>
  <si>
    <t>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7 to 50 years; leasehold improvements—the lesser of the term of the lease or 7 years; equipment—7 to 25 years; information systems hardware and software – 3 to 15 years. Significant repairs and maintenance that increase the value or extend the useful life of our fixed asset are capitalized. Replaced fixed assets are written off. Ordinary maintenance and repairs are charged to expense.</t>
  </si>
  <si>
    <t>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See Note 5 for further information.</t>
  </si>
  <si>
    <t>Goodwill and Acquired Intangible Assets</t>
  </si>
  <si>
    <t>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Goodwill impairment testing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would be unnecessary. If the carrying amount of a reporting unit exceeds its fair value, the second step of the goodwill impairment test must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must be recognized in an amount equal to that exces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For fiscal years 2014 and 2013, we performed our annual assessment of goodwill and noted no impairments as of October 31, 2014 and 2013.</t>
  </si>
  <si>
    <t>The following table reconciles by segment goodwill and the impairment losses recognized for the year ended October 31, 2012, 2013 and 2014 (in thousands):</t>
  </si>
  <si>
    <t>Fresh products</t>
  </si>
  <si>
    <t>Calavo Foods</t>
  </si>
  <si>
    <t>RFG</t>
  </si>
  <si>
    <t>Goodwill, beginning November 1, 2011</t>
  </si>
  <si>
    <t>$</t>
  </si>
  <si>
    <t>Calavo Salsa Lisa Goodwill impairment losses</t>
  </si>
  <si>
    <t>—  </t>
  </si>
  <si>
    <t>(87</t>
  </si>
  <si>
    <t>) </t>
  </si>
  <si>
    <t>Goodwill, ending October 31, 2012</t>
  </si>
  <si>
    <t>Goodwill, October 31, 2013</t>
  </si>
  <si>
    <t>Goodwill, October 31, 2014</t>
  </si>
  <si>
    <t>Long-lived Assets</t>
  </si>
  <si>
    <t>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 2013, we performed our annual assessment of long-lived assets and determined that an impairment of $0.6 million existed related to the trade name and trade secrets/recipes of CSL. For fiscal year 2014, we performed our annual assessment of long-lived assets and determined that no impairment existed as of October 31, 2014.</t>
  </si>
  <si>
    <t>Investments</t>
  </si>
  <si>
    <t>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t>
  </si>
  <si>
    <t>In June 2009, we (through our wholly owned subsidiary: Calavo Inversiones (Chile) Limitada) entered into a joint venture agreement with Exportadora M5, S.A. (M5) for the purpose of selling and distributing Chilean sourced avocados. Such joint venture operates under the name of Calavo Chile and commenced operations in July 2009. M5 and Calavo each have an equal one-half ownership interest in Calavo Chile, but M5 has overall management responsibility for the operations of Calavo Chile. We use the equity method to account for this investment.</t>
  </si>
  <si>
    <t>In October 2013, we contributed $1.0 million to the purchase of 60 hectares of property in Jalisco, Mexico, for the development of facilities to grow tomatoes. In fiscal 2014, we have advanced an additional $3.2 million for construction of greenhouses in the form of a bridge loan. This bridge loan will be replaced with a loan from an institutional lender in the amount of $4.5 million and the bridge loan will be repaid as soon as possible from the proceeds of the new loan. In the second quarter of 2015, we expect to finalize a joint venture agreement with Agricola Belher (Belher). Such joint venture will operate under the name of Agricola Don Memo. Belher and Calavo are expected to have equal one-half ownership interests in Agricola Don Memo, but Belher will ultimately have overall management responsibility for the operations of Agricola Don Memo. The contribution of $3.2 million has been recorded as a receivable in prepaid and other current assets.</t>
  </si>
  <si>
    <t>Effective May 2014, we closed our Second Amended and Restated Limited Liability Company Agreement by and among FreshRealm and the ownership members of FreshRealm. Pursuant to this agreement, Impermanence, LLC (Impermanence) was admitted as an ownership member of FreshRealm. Impermanence contributed $10.0 million to FreshRealm for 28.6% ownership. We agreed to dilute our ownership percentage in FreshRealm, as an injection of significant working capital would reduce the immediate need of Calavo to provide operating funds to FreshRealm and would also serve to preserve the value of our investment. As a result of the admission of Impermanence, Calavo’s ownership was reduced from 71.1% to 50.8%. Even though Calavo controlled greater than 50% of the outstanding units of FreshRealm,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is required by the Agreement, the Members shall act by Super-Majority Vote. As such, Calavo cannot control FreshRealm through its two board of director seats, nor its 50.8% ownership. Based on the foregoing, we deconsolidated FreshRealm in May 2014.</t>
  </si>
  <si>
    <r>
      <t>We estimated the fair value of our noncontrolling interest in FreshRealm by performing a forecast projection analysis. This analysis was conducted with the consultation from a third party consulting firm. Our investment of $17.0 million in FreshRealm million has been recorded as investment in unconsolidated subsidiaries on our balance sheet. As of July 31, 2014, FreshRealm issued additional units to various 3</t>
    </r>
    <r>
      <rPr>
        <sz val="9.35"/>
        <color theme="1"/>
        <rFont val="Times New Roman"/>
        <family val="1"/>
      </rPr>
      <t>rd</t>
    </r>
    <r>
      <rPr>
        <sz val="10"/>
        <color theme="1"/>
        <rFont val="Times New Roman"/>
        <family val="1"/>
      </rPr>
      <t xml:space="preserve"> parties, which reduced our ownership percentage to exactly 50%. See Note 18 for more information on the deconsolidation of FreshRealm.</t>
    </r>
  </si>
  <si>
    <t>Marketable Securities</t>
  </si>
  <si>
    <t>Our marketable securities consist of our investment in Limoneira Company (Limoneira) stock. We currently own approximately 12% of Limoneira’s outstanding common stock. These securities are carried at fair value as determined from quoted market prices. The estimated fair value, cost, and gross unrealized gain related to such investment was $44.4 million, $23.5 million and $20.9 million as of October 31, 2014. The estimated fair value, cost, and gross unrealized gain related to such investment was $45.5 million, $23.5 million and $22.0 million as of October 31, 2013.</t>
  </si>
  <si>
    <t>Advances to Suppliers</t>
  </si>
  <si>
    <t>We advance funds to third-party growers primarily in Chile and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4, nor October 31, 2013.</t>
  </si>
  <si>
    <t>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As of October 31, 2014 and 2013, we have total advances of $3.0 million to Belher pursuant to this agreement, which is recorded in advances to suppliers.</t>
  </si>
  <si>
    <t>Infrastructure Advances</t>
  </si>
  <si>
    <t>Pursuant to our infrastructure agreement, we make advances to be used solely for the acquisition, construction, and installation of improvements to and on certain land owned/controlled by Belher, as well as packing line equipment. Advances incur interest at 4.7% at October 31, 2014 and 2013. As of October 31, 2014, we have advanced a total of $1.6 million ($0.8 million included in prepaid expenses and other current assets and $0.8 million included in other long-term assets). As of October 31, 2013, we have advanced a total of $2.5 million ($0.8 million included in prepaid expenses and other current assets and $1.7 million included in other long-term assets). Belher is to annually repay these advances in no less than 20% increments through July 2016. Interest is to be paid monthly or annually, as defined. Belher may prepay, without penalty, all or any portion of the advances at any time. Based on an unusually poor tomato season, Belher did not make a payment in fiscal 2012 pursuant to such agreement. Both parties agreed to defer such payment until 2013 and such payment was made as expected. In order to secure their obligations pursuant to both agreements discussed above, Belher granted us a first-priority security interest in certain assets, including cash, inventory and fixed assets, as defined.</t>
  </si>
  <si>
    <t>Accrued Expenses</t>
  </si>
  <si>
    <t>Included in accrued expenses at October 31, 2014 and 2013 are liabilities related to the receipt of goods and/or services for which an invoice has not yet been received. These totaled approximately $4.7 million and $3.7 million. Additionally, included in accrued expenses at October 31, 2013 are liabilities related to contingent consideration and non-cash compensation related to the acquisition of RFG. These totaled approximately $15.6 million.</t>
  </si>
  <si>
    <t>See Note 3, “Restatement of Previously-Issued Financial Statements” to the Consolidated Financial Statements for information on the adjustments made related to the restatement of previously-issued financial statements.</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shipment of product to the customer. Service revenue, including freight, ripening, storage, bagging and palletization charges, is recorded when services are performed and sales of the related products are delivered.</t>
  </si>
  <si>
    <t>Shipping and Handling</t>
  </si>
  <si>
    <t>We include shipping and handling fees billed to customers in net revenues. Amounts incurred by us for freight are included in cost of goods sold.</t>
  </si>
  <si>
    <t>Promotional Allowances</t>
  </si>
  <si>
    <t>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si>
  <si>
    <t>Allowance for Accounts Receivable</t>
  </si>
  <si>
    <t>We provide an allowance for estimated uncollectible accounts receivable balances based on historical experience and the aging of the related accounts receivable.</t>
  </si>
  <si>
    <t>Consignment Arrangements</t>
  </si>
  <si>
    <t>We frequently enter into consignment arrangements with avocado,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limite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4, 2013 and 2012 in the financial statements pursuant to consignment arrangements are as follows (in thousands):</t>
  </si>
  <si>
    <t>Sales</t>
  </si>
  <si>
    <t>Cost of Sales</t>
  </si>
  <si>
    <t>Gross Margin</t>
  </si>
  <si>
    <t>Advertising Expense</t>
  </si>
  <si>
    <t>Advertising costs are expensed when incurred. Such costs were approximately $0.2 million, $0.1 million, and $0.2 million for fiscal years 2014, 2013, and 2012.</t>
  </si>
  <si>
    <t>Research and Development</t>
  </si>
  <si>
    <t>Research and development costs are expensed as incurred and are generally included as a component of selling, general and administrative expense. FreshRealm, a development stage company, comprises the majority of our research and development costs. Total research and development costs for fiscal years 2014 and 2013 were approximately $0.8 million and $1.5 million. Total research and development costs for fiscal years 2012 was less than $0.1 million.</t>
  </si>
  <si>
    <t>Other Income, Net</t>
  </si>
  <si>
    <t>Included in other income, net is dividend income totaling $0.5 million for fiscal year 2014. Dividend income totaled $0.4 million for fiscal year 2013 and 2012. See Note 10 for related party disclosure related to other income.</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t>
  </si>
  <si>
    <t>Income Taxes</t>
  </si>
  <si>
    <t>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t>
  </si>
  <si>
    <t>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si>
  <si>
    <t>Basic and Diluted Net Income per Share</t>
  </si>
  <si>
    <t>Basic earnings per share is calculated using the weighted-average number of common shares outstanding during the period without consideration of the dilutive effect of stock options and contingent consideration. The basic weighted-average number of common shares outstanding was 15,765,000, 14,856,000, and 14,795,000 for fiscal years 2014, 2013, and 2012. Diluted earnings per common share is calculated using the weighted-average number of common shares outstanding during the period after consideration of the dilutive effect of stock options and the effect of contingent consideration shares, which were 1,455,000, and 305,000 (restated) for fiscal years 2014 and 2012. For fiscal year 2013, no dilutive shares were considered due to the impact of anti-dilution.</t>
  </si>
  <si>
    <t>Stock-Based Compensation</t>
  </si>
  <si>
    <t>We account for awards of equity instruments issued to employees under the fair value method of accounting and recognize such amounts in their statements of operations. We measure compensation cost for all stock-based awards at fair value on the date of grant and recognize compensation expense in our consolidated statements of operations over the service period that the awards are expected to vest.</t>
  </si>
  <si>
    <t>The value of each option award that contains a market condition is estimated using a lattice-based option valuation model, while all other option awards are valued using the Black-Scholes-Merton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We measure the fair value of our stock option awards on the date of grant. No options were granted in fiscal years 2014 and 2012. The following assumptions were used in the estimated grant date fair value calculations for stock options issued in 2013:</t>
  </si>
  <si>
    <t>Risk-free interest rate</t>
  </si>
  <si>
    <t>Expected volatility</t>
  </si>
  <si>
    <t>Dividend yield</t>
  </si>
  <si>
    <t>Expected life (years)</t>
  </si>
  <si>
    <t>For the years ended October 31, 2014, 2013 and 2012, we recognized compensation expense of $727,000, $376,000, and $417,000 related to non-acquisition stock-based compensation. Contingent consideration treated as non-cash compensation expense totaled $2.5 million, $0.9 million, and less than $0.1 million in fiscal years 2014, 2013, and 2012. See Note 3 and Note 14 for further information.</t>
  </si>
  <si>
    <t>The expected stock price volatility rates were based on the historical volatility of our common stock. The risk free interest rate was based on the U.S. Treasury yield curve in effect at the time of grant for periods approximating the expected life of the option. The expected life represents the average period of time that options granted are expected to be outstanding, as calculated using the simplified method described in the Securities and Exchange Commission’s Staff Accounting Bulletin No. 107.</t>
  </si>
  <si>
    <t>The Black-Scholes-Merton and lattice-based option valuation models were developed for use in estimating the fair value of traded options that have no vesting restrictions and are fully transferable. Because options held by our directors and employees have characteristics significantly different from those of traded options, in our opinion, the existing models do not necessarily provide a reliable single measure of the fair value of these options.</t>
  </si>
  <si>
    <t>Foreign Currency Translation and Remeasurement</t>
  </si>
  <si>
    <t>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4, net of gains, were $0.1 million. Total foreign currency losses for fiscal 2013, net of gains, were $0.4 million. Total foreign currency gains for fiscal 2012, net of losses, were $0.1 million.</t>
  </si>
  <si>
    <t>Fair Value of Financial Instruments</t>
  </si>
  <si>
    <t>We believe that the carrying amounts of cash and cash equivalents, accounts receivable, and accounts payable approximates fair value based on either their short-term nature or on terms currently available to the Company in financial markets. We believe that our fixed-rate long-term obligations have a fair value of approximately $8.0 million as of October 31, 2014, with a corresponding carrying value of approximately $7.9 million.</t>
  </si>
  <si>
    <t>Derivative Financial Instruments</t>
  </si>
  <si>
    <t>We were not a party to any derivative instruments during the fiscal year. It is currently our intent not to use derivative instruments for speculative or trading purposes. Additionally, we do not use any hedging or forward contracts to offset market volatility.</t>
  </si>
  <si>
    <t>Recently Adopted Accounting Pronouncements</t>
  </si>
  <si>
    <t>In February 2013, the FASB issued a standard that revised the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is guidance is effective for annual reporting periods beginning after December 15, 2012. The adoption of this standard had no impact on our financial statements.</t>
  </si>
  <si>
    <t>In July 2013, the FASB issued a standard permitting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Company is required to adopt these provisions prospectively for qualifying new or re-designated hedging relationships entered into on or after July 17, 2013. The adoption of this standard had no impact on our financial statements.</t>
  </si>
  <si>
    <t>Recently Issued Accounting Standards</t>
  </si>
  <si>
    <t>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We are required to adopt the guidance in the first quarter of fiscal 2016, with early adoption permitted for transactions that have not been reported in financial statements previously issued. We do not expect the adoption of this guidance to have a material impact on our financial statements</t>
  </si>
  <si>
    <t>In July 2013, the FASB issued a new accounting standard requiring the presentation of certain unrecognized tax benefits as reductions to deferred tax assets rather than as liabilities in the Consolidated Balance Sheets when a net operating loss carryforward, a similar tax loss or a tax credit carryforward exists. We are required to adopt this new standard on a prospective basis in the first quarter of fiscal 2015; however, early adoption is permitted as is retrospective application. We will adopt the new standard in the first fiscal quarter of 2015 on a prospective basis. Adoption of the new standard is not expected to have a material effect on our Consolidated Financial Statements.</t>
  </si>
  <si>
    <t>Comprehensive Income (Loss)</t>
  </si>
  <si>
    <t>Comprehensive income (loss) is defined as all changes in a company’s net assets, except changes resulting from transactions with shareholders. For the fiscal year ended October 31, 2014, other comprehensive loss includes the unrealized loss on our Limoneira investment totaling $0.7 million, net of income taxes. Limoneira’s stock price at October 31, 2014 equaled $25.66 per share. For the fiscal year ended October 31, 2013, other comprehensive income includes the unrealized gain on our Limoneira investment totaling $4.0 million, net of income taxes. Limoneira’s stock price at October 31, 2013 equaled $26.34 per share. For the fiscal year ended October 31, 2012, other comprehensive income includes the unrealized loss on our Limoneira investment totaling $5.5 million, net of income taxes. Limoneira’s stock price at October 31, 2012 equaled $22.47 per share.</t>
  </si>
  <si>
    <t>Noncontrolling Interest</t>
  </si>
  <si>
    <t>The following table reconciles shareholders’ equity attributable to noncontrolling interest related to the Salsa Lisa acquisition and FreshRealm, LLC (in thousands). See Note 18 for additional information related to FreshRealm. See Note 3, “Restatement of Previously-Issued Financial Statements” to the Consolidated Financial Statements for information on the adjustments made related to the restatement of previously-issued financial statements.</t>
  </si>
  <si>
    <t>Salsa Lisa noncontrolling interest</t>
  </si>
  <si>
    <t>Year ended</t>
  </si>
  <si>
    <t>October 31, 2014</t>
  </si>
  <si>
    <t>October 31, 2013</t>
  </si>
  <si>
    <t>Noncontrolling interest, beginning (Restated)</t>
  </si>
  <si>
    <t>(57</t>
  </si>
  <si>
    <t>Net loss attributable to noncontrolling interest of Salsa Lisa</t>
  </si>
  <si>
    <t>(152</t>
  </si>
  <si>
    <t>(347</t>
  </si>
  <si>
    <t>Other</t>
  </si>
  <si>
    <t>Noncontrolling interest, ending</t>
  </si>
  <si>
    <t>FreshRealm noncontrolling interest</t>
  </si>
  <si>
    <t>Year ended</t>
  </si>
  <si>
    <t>(180</t>
  </si>
  <si>
    <t>Noncontrolling interest contribution</t>
  </si>
  <si>
    <t>Net loss attributable to noncontrolling interest of FreshRealm</t>
  </si>
  <si>
    <t>(417</t>
  </si>
  <si>
    <t>(542</t>
  </si>
  <si>
    <t>(4,030</t>
  </si>
  <si>
    <t>During 2014, we made an immaterial error correction to properly account for Salsa Lisa by the noncontrolling interest at the greater of the noncontrolling interest balance adjusted for losses or the amount redeemable pursuant to the acquisition agreement. Of this amount, $257,000 has been included in net loss attributable to noncontrolling interest.</t>
  </si>
  <si>
    <t>Restatement of Previously-Issued Financial Statements</t>
  </si>
  <si>
    <t>Accounting Changes and Error Corrections [Abstract]</t>
  </si>
  <si>
    <t>3. Restatement of Previously-Issued Financial Statements</t>
  </si>
  <si>
    <t>In connection with the preparation, review and audit of the Company’s consolidated financial statements required to be included in its Annual Report on Form 10-K for the fiscal year ended October 31, 2014, the Company identified a non-cash misstatement in its historical consolidated financial statements related to its treatment of contingent consideration resulting from the acquisition of RFG in June 2011. In accordance with the earn-out provisions in the RFG acquisition agreement, if RFG’s operating results exceeded defined thresholds, additional purchase price was required to be paid by the Company, subject to a ceiling. RFG’s results substantially exceeded defined thresholds and expectations and, accordingly, RFG’s former owners received the maximum earn-out payment permitted pursuant to the acquisition agreement.</t>
  </si>
  <si>
    <t>The total cumulative amount of non-cash operating expense, primarily related to the revaluation of RFG earn-out liability, that needed to be recorded was approximately $88.1 million, accounted for over the period from the date of acquisition of RFG (i.e. June 1, 2011) through the period ended October 31, 2014. Initially, we recorded the contingent consideration, which was settleable in common stock, as an equity instrument and therefore did not record expense based on the changes in fair value of the contingent consideration. However, the contingent consideration should have been accounted for as a liability requiring re-measurement to fair value. Additionally, certain amounts of the consideration have been recorded as compensation expense. See following table for the total adjustments relating to contingent consideration and non-cash compensation for the acquisition of RFG for fiscal years 2014, 2013, and 2012:</t>
  </si>
  <si>
    <t>Contingent Consideration</t>
  </si>
  <si>
    <t>Non-cash compensation recorded in cost of sales</t>
  </si>
  <si>
    <t>Non-cash compensation recorded in selling, general and administrative</t>
  </si>
  <si>
    <t>The Company has also identified certain immaterial adjustments primarily relating to non-controlling interest, diluted number of shares outstanding, and income tax expense related to fiscal years ended October 31, 2014, October 31, 2013, and October 31, 2012, which are reflected in the restated consolidated financial statements.</t>
  </si>
  <si>
    <t>We have not amended our previously-filed Annual Reports on Form 10-K or Quarterly Reports on Form 10-Q for the periods affected by the restatement. The financial information that has been previously filed or otherwise reported for these periods is superseded by the information in this Form 10-K, and the financial statements and related financial information contained in such previously-filed reports should no longer be relied upon.</t>
  </si>
  <si>
    <t>The following tables summarize the impact of the restatement on our previously reported statements of consolidated operations for fiscal years 2013 and 2012 (in thousands, except per share data):</t>
  </si>
  <si>
    <t>Year Ended October 31, 2013</t>
  </si>
  <si>
    <t>Year Ended October 31, 2012</t>
  </si>
  <si>
    <t>As reported</t>
  </si>
  <si>
    <t>Adjustments</t>
  </si>
  <si>
    <t>(676</t>
  </si>
  <si>
    <t>(1</t>
  </si>
  <si>
    <t>(32,010</t>
  </si>
  <si>
    <t>(6,904</t>
  </si>
  <si>
    <t>(2,159</t>
  </si>
  <si>
    <t>(100</t>
  </si>
  <si>
    <t>(1,098</t>
  </si>
  <si>
    <t>(1,152</t>
  </si>
  <si>
    <t>(7,399</t>
  </si>
  <si>
    <t>(12,581</t>
  </si>
  <si>
    <t>(4,715</t>
  </si>
  <si>
    <t>(842</t>
  </si>
  <si>
    <t>(19,429</t>
  </si>
  <si>
    <t>(2,684</t>
  </si>
  <si>
    <t>(1,317</t>
  </si>
  <si>
    <t>(19,144</t>
  </si>
  <si>
    <t>(1,795</t>
  </si>
  <si>
    <t>(1,250</t>
  </si>
  <si>
    <t>Calavo Growers, Inc.’s net income (loss) per share:</t>
  </si>
  <si>
    <t>(1.29</t>
  </si>
  <si>
    <t>(0.12</t>
  </si>
  <si>
    <t>(0.08</t>
  </si>
  <si>
    <t>(0.10</t>
  </si>
  <si>
    <t>(7</t>
  </si>
  <si>
    <t>The following tables summarize the impact of the restatement on our previously reported consolidated statements of comprehensive income (loss) for fiscal years 2013 and 2012:</t>
  </si>
  <si>
    <t>Year ended October 31, 2013</t>
  </si>
  <si>
    <t>Year ended October 31, 2012</t>
  </si>
  <si>
    <t>Other comprehensive income, before tax:</t>
  </si>
  <si>
    <t>Unrealized investment gains arising during period</t>
  </si>
  <si>
    <t>Income tax expense related to items of other comprehensive income</t>
  </si>
  <si>
    <t>(2,666</t>
  </si>
  <si>
    <t>(3,395</t>
  </si>
  <si>
    <t>Other comprehensive income, net of tax</t>
  </si>
  <si>
    <t>Comprehensive income</t>
  </si>
  <si>
    <t>Comprehensive income – Calavo Growers, Inc.</t>
  </si>
  <si>
    <t>The following table summarizes the impact of the restatement on our previously reported consolidated balance sheet for year ending October 31, 2013 (in thousands):</t>
  </si>
  <si>
    <t>October 31, 2013</t>
  </si>
  <si>
    <t>Assets</t>
  </si>
  <si>
    <t>Accounts receivable, net of allowances of $1,697 (2013)</t>
  </si>
  <si>
    <t>Liabilities and shareholders’ equity</t>
  </si>
  <si>
    <t>Income tax payable</t>
  </si>
  <si>
    <t>(6,065</t>
  </si>
  <si>
    <t>Noncontrolling interest, Calavo Salsa Lisa</t>
  </si>
  <si>
    <t>(178</t>
  </si>
  <si>
    <t>Shareholders’ equity:</t>
  </si>
  <si>
    <t>Common stock ($0.001 par value, 100,000 shares authorized; 15,720 shares outstanding at October 31, 2013)</t>
  </si>
  <si>
    <t>Noncontrolling interest, FreshRealm</t>
  </si>
  <si>
    <t>(6</t>
  </si>
  <si>
    <t>(174</t>
  </si>
  <si>
    <t>(20,599</t>
  </si>
  <si>
    <t>Total shareholders’ equity</t>
  </si>
  <si>
    <t>(9,359</t>
  </si>
  <si>
    <t>The following tables summarize the impact of the restatement on our previously reported consolidated statements of cash flows for fiscal years 2013 and 2012 (in thousands):</t>
  </si>
  <si>
    <t>Contingent consideration and non-cash compensation related to the acquisition of RFG</t>
  </si>
  <si>
    <t>Contingent consideration related to the acquisition of Salsa Lisa</t>
  </si>
  <si>
    <t>(230</t>
  </si>
  <si>
    <t>(6,917</t>
  </si>
  <si>
    <t>(5,204</t>
  </si>
  <si>
    <t>(12,121</t>
  </si>
  <si>
    <t>(16,191</t>
  </si>
  <si>
    <t>(5,725</t>
  </si>
  <si>
    <t>(3,567</t>
  </si>
  <si>
    <t>(844</t>
  </si>
  <si>
    <t>(7,377</t>
  </si>
  <si>
    <t>(6,746</t>
  </si>
  <si>
    <t>(1,000</t>
  </si>
  <si>
    <t>(7,746</t>
  </si>
  <si>
    <t>(9,646</t>
  </si>
  <si>
    <t>Proceeds from revolving credit facility, net</t>
  </si>
  <si>
    <t>Payments on revolving credit facility, net</t>
  </si>
  <si>
    <t>(186,850</t>
  </si>
  <si>
    <t>(5,405</t>
  </si>
  <si>
    <t>(4,788</t>
  </si>
  <si>
    <t>(5,050</t>
  </si>
  <si>
    <t>Net increase in cash and cash equivalents</t>
  </si>
  <si>
    <t>Supplemental Information:</t>
  </si>
  <si>
    <t>Conversion of cash consideration to stock consideration for RFG acquisition</t>
  </si>
  <si>
    <t>Net income</t>
  </si>
  <si>
    <t>Adjustments to reconcile net income to net cash provided by operating activities:</t>
  </si>
  <si>
    <t>loss from unconsolidated entities</t>
  </si>
  <si>
    <t>(501</t>
  </si>
  <si>
    <t>Contingent consideration and non-cash compensation related to the acquisition of RFG</t>
  </si>
  <si>
    <t>(519</t>
  </si>
  <si>
    <t>(818</t>
  </si>
  <si>
    <t>(855</t>
  </si>
  <si>
    <t>(1,673</t>
  </si>
  <si>
    <t>(2,837</t>
  </si>
  <si>
    <t>(5,161</t>
  </si>
  <si>
    <t>(639</t>
  </si>
  <si>
    <t>(7,749</t>
  </si>
  <si>
    <t>(7,449</t>
  </si>
  <si>
    <t>(8,123</t>
  </si>
  <si>
    <t>(155,890</t>
  </si>
  <si>
    <t>(5,237</t>
  </si>
  <si>
    <t>(10,233</t>
  </si>
  <si>
    <t>Inventory Disclosure [Abstract]</t>
  </si>
  <si>
    <t>4. Inventories</t>
  </si>
  <si>
    <t>Inventories consist of the following (in thousands):</t>
  </si>
  <si>
    <t>October 31,</t>
  </si>
  <si>
    <t>Fresh fruit</t>
  </si>
  <si>
    <t>Packing supplies and ingredients</t>
  </si>
  <si>
    <t>Finished prepared foods</t>
  </si>
  <si>
    <t>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generally zero). Once established, these write-downs are considered permanent adjustments to the cost basis of the excess inventory.</t>
  </si>
  <si>
    <t>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t>
  </si>
  <si>
    <t>We did not record any lower of cost or market adjustments during fiscal years 2014 and 2013.</t>
  </si>
  <si>
    <t>Property, Plant and Equipment [Abstract]</t>
  </si>
  <si>
    <t>5. Property, Plant, and Equipment</t>
  </si>
  <si>
    <t>Property, plant, and equipment consist of the following (in thousands):</t>
  </si>
  <si>
    <t>Land</t>
  </si>
  <si>
    <t>Buildings and improvements</t>
  </si>
  <si>
    <t>Leasehold improvements</t>
  </si>
  <si>
    <t>Equipment</t>
  </si>
  <si>
    <t>Information systems—hardware and software</t>
  </si>
  <si>
    <t>Construction in progress</t>
  </si>
  <si>
    <t>Less accumulated depreciation and amortization</t>
  </si>
  <si>
    <t>(39,907</t>
  </si>
  <si>
    <t>(35,498</t>
  </si>
  <si>
    <t>Depreciation expense was $5.3 million, $4.6 million and $4.2 million for fiscal years 2014, 2013, and 2012, of which $0.6 million was related to depreciation on capital leases for fiscal year 2014, 2013, and 2012.</t>
  </si>
  <si>
    <t>Property, plant, and equipment include various capital leases which total $3.4 million and $3.6 million, less accumulated depreciation of $1.7 million and $1.2 million as of October 31, 2014 and 2013.</t>
  </si>
  <si>
    <t>We capitalize software development costs for internal use beginning in the application development stage and ending when the asset is placed into service. We amortize such costs using the straight-line basis over estimated useful lives.</t>
  </si>
  <si>
    <t>Other Assets</t>
  </si>
  <si>
    <t>Deferred Costs, Capitalized, Prepaid, and Other Assets Disclosure [Abstract]</t>
  </si>
  <si>
    <t>6. Other Assets</t>
  </si>
  <si>
    <t>Other assets consist of the following (in thousands):</t>
  </si>
  <si>
    <t>Intangibles, net</t>
  </si>
  <si>
    <t>Grower advances</t>
  </si>
  <si>
    <t>Loan to Agricola Belher</t>
  </si>
  <si>
    <t>Loan to FreshRealm members</t>
  </si>
  <si>
    <t>Notes receivable from San Rafael</t>
  </si>
  <si>
    <t>Effective July 31, 2013, we entered into with certain noncontrolling members an Amended and Restated Limited Liability Company Agreement of FreshRealm. As part of this agreement, we loaned certain noncontrolling members $0.3 million for their part of the contribution into FreshRealm.</t>
  </si>
  <si>
    <t>The intangible assets consist of the following (in thousands):</t>
  </si>
  <si>
    <t>October 31, 2014</t>
  </si>
  <si>
    <t>Weighted-</t>
  </si>
  <si>
    <t>Average</t>
  </si>
  <si>
    <t>Useful Life</t>
  </si>
  <si>
    <t>Gross</t>
  </si>
  <si>
    <t>Carrying</t>
  </si>
  <si>
    <t>Value</t>
  </si>
  <si>
    <t>Accum.</t>
  </si>
  <si>
    <t>Amortization</t>
  </si>
  <si>
    <t>Net</t>
  </si>
  <si>
    <t>Book</t>
  </si>
  <si>
    <t>Customer list/relationships</t>
  </si>
  <si>
    <t>8.0 years</t>
  </si>
  <si>
    <t>(3,323</t>
  </si>
  <si>
    <t>(2,364</t>
  </si>
  <si>
    <t>Trade names</t>
  </si>
  <si>
    <t>8.4 years</t>
  </si>
  <si>
    <t>(1,900</t>
  </si>
  <si>
    <t>(1,636</t>
  </si>
  <si>
    <t>Trade secrets/recipes</t>
  </si>
  <si>
    <t>13.0 years</t>
  </si>
  <si>
    <t>(220</t>
  </si>
  <si>
    <t>(137</t>
  </si>
  <si>
    <t>Brand name intangibles</t>
  </si>
  <si>
    <t>indefinite</t>
  </si>
  <si>
    <t>Non-competition agreements</t>
  </si>
  <si>
    <t>5.0 years</t>
  </si>
  <si>
    <t>(204</t>
  </si>
  <si>
    <t>(163</t>
  </si>
  <si>
    <t>(5,647</t>
  </si>
  <si>
    <t>(4,300</t>
  </si>
  <si>
    <t>We recorded amortization expense of approximately $1.3 million, $1.4 million, and $1.4 million for fiscal years 2014, 2013, and 2012. We anticipate recording amortization expense of approximately $1.3 million, $1.2 million, $1.1 million, $1.1 million, and $0.7 million for fiscal years 2015 through 2019. The remainder of approximately $0.2 million will be amortized over fiscal years 2020 through 2023.</t>
  </si>
  <si>
    <t>For fiscal year 2013, we performed our annual assessment of long-lived assets and determined that an impairment of $0.6 million existed related to the trade name and trade secrets/recipes of CSL. This impairment was a result of less than anticipated sales since acquisition and was calculated via a forecast projection analysis, with consultation from a third party consulting firm.</t>
  </si>
  <si>
    <t>Revolving Credit Facilities</t>
  </si>
  <si>
    <t>Debt Disclosure [Abstract]</t>
  </si>
  <si>
    <t>7. Revolving Credit Facilities</t>
  </si>
  <si>
    <t>Effective May 31, 2011, the Company and Farm Credit West, PCA (FCW), entered into a Term Revolving Credit Agreement (Revolving Agreement). Under the terms of the Revolving Agreement, we are advanced funds for working capital purposes, the purchase and installation of capital items, as well as other corporate needs of the Company. Total credit available under the borrowing agreement is $40 million, up from $30 million, and expires on February 1, 2016.</t>
  </si>
  <si>
    <t>Effective September 30, 2011, the Company and Bank of America, N.A. (BoA), entered into an agreement, Amendment No. 4 to Loan Agreement (the Agreement), which amended our existing credit facility with BoA. Under the terms of the Agreement, we are advanced funds primarily for working capital purposes. Total credit available under the borrowing agreement is now $25 million, up from $15 million and now expires on February 1, 2016.</t>
  </si>
  <si>
    <t>Under the terms of these agreements, we are advanced funds for both working capital and long-term productive asset purchases. Total credit available under these combined borrowing agreements was $65.0 million, with a weighted-average interest rate of 1.7% at October 31, 2014 and 2013. Under these credit facilities, we had $35.9 million and $34.0 million outstanding as October 31, 2014 and 2013. These credit facilities contain various financial covenants, the most significant relating to Tangible Net Worth (as defined), Current Ratio (as defined), and Fixed Charge Coverage Ratio (as defined). We were in compliance with all such covenants at October 31, 2014.</t>
  </si>
  <si>
    <t>Employee Benefit Plans</t>
  </si>
  <si>
    <t>Compensation and Retirement Disclosure [Abstract]</t>
  </si>
  <si>
    <t>8. Employee Benefit Plans</t>
  </si>
  <si>
    <t>We sponsor two defined contribution retirement plans for salaried and hourly employees. We have three additional defined contribution retirement plans bringing the total to five. Expenses for these plans approximated $943,000, $807,000, and $811,000 for fiscal years 2014, 2013 and 2012, which are included in selling, general and administrative expenses in the accompanying financial statements.</t>
  </si>
  <si>
    <t>We also sponsor a non-qualified defined benefit plan for two retired executives. Pension expenses, including actuarial losses, approximated $9,000, $12,000 and $16,000 for the year ended October 31, 2014, 2013, and 2012. These amounts are included in selling, general and administrative expenses in the accompanying financial statements.</t>
  </si>
  <si>
    <t>Components of the change in projected benefit obligation for fiscal year ends consist of the following (in thousands):</t>
  </si>
  <si>
    <t>Change in projected benefit obligation:</t>
  </si>
  <si>
    <t>Projected benefit obligation at beginning of year</t>
  </si>
  <si>
    <t>Interest cost</t>
  </si>
  <si>
    <t>Actuarial loss</t>
  </si>
  <si>
    <t>Benefits paid</t>
  </si>
  <si>
    <t>(35</t>
  </si>
  <si>
    <t>(39</t>
  </si>
  <si>
    <t>Projected benefit obligation at end of year (unfunded)</t>
  </si>
  <si>
    <t>The following is a reconciliation of the unfunded status of the plans at fiscal year ends included in accrued expenses (in thousands):</t>
  </si>
  <si>
    <t>Projected benefit obligation</t>
  </si>
  <si>
    <t>Unrecognized net (gain) loss</t>
  </si>
  <si>
    <t>Recorded pension liabilities</t>
  </si>
  <si>
    <t>Significant assumptions used in the determination of pension expense consist of the following:</t>
  </si>
  <si>
    <t>Discount rate on projected benefit obligation</t>
  </si>
  <si>
    <t>% </t>
  </si>
  <si>
    <t>%</t>
  </si>
  <si>
    <t>Commitments and Contingencies</t>
  </si>
  <si>
    <t>Commitments and Contingencies Disclosure [Abstract]</t>
  </si>
  <si>
    <t>9. Commitments and Contingencies</t>
  </si>
  <si>
    <t>Commitments and guarantees</t>
  </si>
  <si>
    <t>We lease facilities and certain equipment under non-cancelable operating leases expiring at various dates through 2021. We are committed to make minimum cash payments under these agreements as of October 31, 2014, as follows (in thousands):</t>
  </si>
  <si>
    <t>Thereafter</t>
  </si>
  <si>
    <t>Total rent expense amounted to approximately $3.8 million, $3.5 million and $3.0 million for the years ended October 31, 2014, 2013, and 2012. Rent to Limoneira, for our corporate office, amounted to approximately $0.3 million for fiscal years 2014, 2013, and 2012. In fiscal 2014, we renewed our lease with Limoneira for our corporate facility through fiscal 2020 at an annual rental of $0.3 million per annum (subject to annual CPI increases, as defined).</t>
  </si>
  <si>
    <t>In fiscal 2014, we renewed the lease of our distribution facility in Garland Texas through fiscal 2029 at an annual rental of $0.8 million per annum (subject to annual CPI increases, as defined).</t>
  </si>
  <si>
    <t>We have two additional facilities in California, one being the corporate office of RFG in Rancho Cordova, and the other being a fresh processing facility in Sacramento. RFG also has one other fresh processing facility in Houston, Texas. Both facilities process cut fruits and vegetables, salads, sandwiches, and wraps. The RFG corporate office in Rancho Cordova has an operating lease through June 2018. Total rent for fiscal 2014 and 2013 was approximately $0.4 million. Total rent for fiscal 2012 was approximately $0.3 million. The processing facility in Sacramento has an operating lease through May 2021. Total rent for fiscal 2014 and 2013 was approximately $0.5 million. Total rent for fiscal 2012 was approximately $0.5 million. The processing facility in Houston has an operating lease through May 2021. Total rent for fiscal 2014 and 2013 was approximately $0.3 million. Total rent for fiscal 2012 was approximately $0.3 million.</t>
  </si>
  <si>
    <t>We indemnify our directors and have the power to indemnify each of our officers, employees and other agents, to the maximum extent permitted by applicable law. The maximum amount of potential future payments under such indemnifications is not determinable. No amounts have been accrued in the accompanying financial statements related to these indemnifications.</t>
  </si>
  <si>
    <t>Litigation</t>
  </si>
  <si>
    <t>From time to time, we are also involved in litigation arising in the ordinary course of our business that we do not believe will have a material adverse impact on our financial statements.</t>
  </si>
  <si>
    <t>In January 2015, various class action lawsuits have been initiated against the company related to the restatement of previously-issued financial statements. We believe these lawsuits are without merit and will defend ourselves vigorously. We do not expect that such legal claims and litigation will ultimately have a material adverse effect on our consolidated financial position or results of operations.</t>
  </si>
  <si>
    <t>Related-Party Transactions</t>
  </si>
  <si>
    <t>Related Party Transactions [Abstract]</t>
  </si>
  <si>
    <t>10. Related-Party Transactions</t>
  </si>
  <si>
    <t>Certain members of our Board of Directors market avocados through Calavo pursuant to marketing agreements substantially similar to the marketing agreements that we enter into with other growers. During the years ended October 31, 2014, 2013, and 2012, the aggregate amount of avocados procured from entities owned or controlled by members of our Board of Directors was $10.5 million, $20.9 million and $21.1 million. Accounts payable to these Board members was $0.1 million and $3.3 million as of October 31, 2014, and 2013.</t>
  </si>
  <si>
    <t>During fiscal years 2014 and 2013, we received $0.3 million as dividend income from Limoneira. During fiscal year 2012, we received $0.2 million as dividend income from Limoneira.</t>
  </si>
  <si>
    <t>On April 10, 2013, we repurchased 165,000 shares of our common stock from Limoneira at a purchase price of $29.02 per share, the closing price on April 10, 2013. The total amount wired to Limoneira was $4.8 million. These shares were cancelled and returned to authorized, but unissued, status.</t>
  </si>
  <si>
    <t>The three previous owners and current executives of RFG have a majority ownership of certain entities that provide various services to RFG. RFG’s California operating facility leases a building from LIG partners, LLC (LIG) pursuant to an operating lease. LIG is majority owned by an entity owned by such three executives of RFG. For the year ended October 31, 2014 and 2013, total rent paid to LIG was $0.5 million. RFG’s Texas operating facility leases a building from THNC, LLC (THNC) pursuant to an operating lease. THNC is majority owned by an entity owned by such three executives of RFG. For the year ended October 31, 2014 and 2013, total rent paid to THNC was $0.3 million. Additionally, RFG sells cut produce and purchases raw materials, obtains transportation services, and shares costs for certain utilities with Third Coast Fresh Distribution (Third Coast). Third Coast is majority owned by an entity owned by such three executives of RFG. For the year ended October 31, 2014 and 2013, total sales made to Third Coast were $1.0 million and $2.3 million. For the year ended October 31, 2014 and 2013, total purchases made from Third Coast were $0.4 million and $1.1 million. Amounts due from Third Coast were $0.4 million and $1.0 million as of October 31, 2014 and 2013. Amounts due to Third Coast were less than $0.1 million as of October 31, 2014 and 2013.</t>
  </si>
  <si>
    <t>Income Tax Disclosure [Abstract]</t>
  </si>
  <si>
    <t>11. Income Taxes</t>
  </si>
  <si>
    <t>The income tax provision (benefit) consists of the following for the years ended October 31, (in thousands):</t>
  </si>
  <si>
    <t>Current:</t>
  </si>
  <si>
    <t>Federal</t>
  </si>
  <si>
    <t>State</t>
  </si>
  <si>
    <t>Foreign</t>
  </si>
  <si>
    <t>Total current</t>
  </si>
  <si>
    <t>Deferred:</t>
  </si>
  <si>
    <t>(10,392</t>
  </si>
  <si>
    <t>(9,536</t>
  </si>
  <si>
    <t>(935</t>
  </si>
  <si>
    <t>(2,870</t>
  </si>
  <si>
    <t>(2,548</t>
  </si>
  <si>
    <t>(693</t>
  </si>
  <si>
    <t>(28</t>
  </si>
  <si>
    <t>(45</t>
  </si>
  <si>
    <t>Total deferred</t>
  </si>
  <si>
    <t>(13,076</t>
  </si>
  <si>
    <t>(12,112</t>
  </si>
  <si>
    <t>Total income tax provision</t>
  </si>
  <si>
    <t>(3,916</t>
  </si>
  <si>
    <t>At October 31, 2014 and 2013, gross deferred tax assets totaled approximately $39.7 million and $18.6 million, while gross deferred tax liabilities totaled approximately $24.1 million and $16.6 million. Deferred income taxes reflect the net of temporary differences between the carrying amount of assets and liabilities for financial reporting and income tax purposes.</t>
  </si>
  <si>
    <t>Significant components of our deferred taxes assets (liabilities) as of October 31, are as follows (in thousands):</t>
  </si>
  <si>
    <t>Allowances for accounts receivable</t>
  </si>
  <si>
    <t>State taxes</t>
  </si>
  <si>
    <t>Credits and incentives</t>
  </si>
  <si>
    <t>Accrued liabilities</t>
  </si>
  <si>
    <t>Current deferred income taxes</t>
  </si>
  <si>
    <t>Property, plant, and equipment</t>
  </si>
  <si>
    <t>(6,373</t>
  </si>
  <si>
    <t>(6,892</t>
  </si>
  <si>
    <t>Intangible assets</t>
  </si>
  <si>
    <t>Unrealized gain, Limoneira investment</t>
  </si>
  <si>
    <t>(8,199</t>
  </si>
  <si>
    <t>(8,674</t>
  </si>
  <si>
    <t>Investment in FreshRealm</t>
  </si>
  <si>
    <t>(7,594</t>
  </si>
  <si>
    <t>Stock-based compensation</t>
  </si>
  <si>
    <t>(1,690</t>
  </si>
  <si>
    <t>(847</t>
  </si>
  <si>
    <t>(196</t>
  </si>
  <si>
    <t>(242</t>
  </si>
  <si>
    <t>Long-term deferred income taxes</t>
  </si>
  <si>
    <t>The October 31, 2014 net increase in deferred intangible assets by $19.1 million is mostly attributable to the RFG contingent liability payout during the year. The payout of the contingent liability resulted in additional RFG tax basis goodwill equal to the fair market value of the stock issued, which increased the Company’s net intangibles deferred tax asset.</t>
  </si>
  <si>
    <t>A reconciliation of the significant differences between the federal statutory income tax rate and the effective income tax rate on pretax income for the years ended October 31, is as follows:</t>
  </si>
  <si>
    <t>Federal statutory tax rate</t>
  </si>
  <si>
    <t>State taxes, net of federal effects</t>
  </si>
  <si>
    <t>Foreign income taxes greater (less) than U.S.</t>
  </si>
  <si>
    <t>(2.9</t>
  </si>
  <si>
    <t>Hacienda assessment</t>
  </si>
  <si>
    <t>Section 199 deduction</t>
  </si>
  <si>
    <t>(0.8</t>
  </si>
  <si>
    <t>Tax Credits</t>
  </si>
  <si>
    <t>(0.9</t>
  </si>
  <si>
    <t>(0.1</t>
  </si>
  <si>
    <t>We intend to reinvest our accumulated foreign earnings, which approximated $13.2 million at October 31, 2014, indefinitely. As a result, we have not provided any deferred income taxes on such unremitted earnings. For fiscal years 2014, 2013 and 2012, income (loss) before income taxes related to domestic operations was approximately $(0.6) million, $(10.6) million, and $22.0 million. For fiscal years 2014, 2013 and 2012, income before income taxes related to foreign operations was approximately $3.6 million, $2.9 million and $3.8 million.</t>
  </si>
  <si>
    <t>As of October 31, 2014 and 2013, we did not have a liability for unrecognized tax benefits related to various federal and state income tax matters. The tax effected amount would reduce our effective income tax rate if recognized.</t>
  </si>
  <si>
    <t>The benefit for income taxes of $3.8 million is attributable to the revaluation adjustment of $88.1 million related to contingent consideration which was spread between fiscal year 2014 through fiscal year 2011. The revalued contingent consideration and non-cash compensation expense resulted in $53.6 million, $32.0 million, and $2.2 million additional GAAP expense recorded in fiscal years 2014, 2013, and 2012, respectively. The current year revaluation expense drove pre-tax book income into a loss position, thus causing a benefit for income taxes as this revaluation adjustment is capitalized and amortized as goodwill over the remaining useful life for income tax purposes resulting in a taxable income position for the current year.</t>
  </si>
  <si>
    <t>Segment Information</t>
  </si>
  <si>
    <t>Segment Reporting [Abstract]</t>
  </si>
  <si>
    <t>12. Segment Information</t>
  </si>
  <si>
    <t>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tortilla chips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t>
  </si>
  <si>
    <t>The following table sets forth sales by product category, by segment (in thousands):</t>
  </si>
  <si>
    <t>Fresh</t>
  </si>
  <si>
    <t>products</t>
  </si>
  <si>
    <t>Calavo</t>
  </si>
  <si>
    <t>Foods</t>
  </si>
  <si>
    <t>(All amounts are presented in thousands)</t>
  </si>
  <si>
    <t>Year ended October 31, 2014</t>
  </si>
  <si>
    <r>
      <t>Cost of sales</t>
    </r>
    <r>
      <rPr>
        <sz val="9.35"/>
        <color theme="1"/>
        <rFont val="Times New Roman"/>
        <family val="1"/>
      </rPr>
      <t>(1)</t>
    </r>
  </si>
  <si>
    <t>Cost of sales for RFG and the corresponding totals have been restated for the years ended October 31, 2013 and 2012.</t>
  </si>
  <si>
    <t>For fiscal years 2014, 2013 and 2012, inter-segment sales and cost of sales of $50.1 million, $44.2 million, and $33.8 million were eliminated in consolidation.</t>
  </si>
  <si>
    <t>Third-party sales:</t>
  </si>
  <si>
    <t>Avocados</t>
  </si>
  <si>
    <t>—</t>
  </si>
  <si>
    <t>Tomatoes</t>
  </si>
  <si>
    <t>Papayas</t>
  </si>
  <si>
    <t>Pineapples</t>
  </si>
  <si>
    <t>Other fresh products</t>
  </si>
  <si>
    <t>Food service</t>
  </si>
  <si>
    <t>Retail and club</t>
  </si>
  <si>
    <t>Total gross sales</t>
  </si>
  <si>
    <t>Less sales incentives</t>
  </si>
  <si>
    <t>(1,079</t>
  </si>
  <si>
    <t>(11,140</t>
  </si>
  <si>
    <t>(2,792</t>
  </si>
  <si>
    <t>(15,011</t>
  </si>
  <si>
    <t>(1,349</t>
  </si>
  <si>
    <t>(10,791</t>
  </si>
  <si>
    <t>(3,908</t>
  </si>
  <si>
    <t>(16,048</t>
  </si>
  <si>
    <t>(759</t>
  </si>
  <si>
    <t>(9,623</t>
  </si>
  <si>
    <t>(3,220</t>
  </si>
  <si>
    <t>(13,602</t>
  </si>
  <si>
    <t>Net sales to third parties by segment exclude inter-segment sales and cost of sales. For fiscal years 2014, 2013, and 2012, inter-segment sales and cost of sales for Fresh products totaling $33.7 million, $29.9 million and $22.2 million were eliminated. For fiscal years 2014, 2013, and 2012, inter-segment sales and cost of sales for Calavo Foods totaling $16.4 million, $14.3 million, and $11.6 million were eliminated.</t>
  </si>
  <si>
    <t>Sales to customers outside the United States were approximately $32.8 million, $37.2 million and $28.8 million for fiscal years 2014, 2013, and 2012.</t>
  </si>
  <si>
    <t>Long-lived assets attributed to geographic areas as of October 31, are as follows (in thousands):</t>
  </si>
  <si>
    <t>United</t>
  </si>
  <si>
    <t>States</t>
  </si>
  <si>
    <t>Mexico</t>
  </si>
  <si>
    <t>Consolidated</t>
  </si>
  <si>
    <t>Long-Term Obligations</t>
  </si>
  <si>
    <t>13. Long-Term Obligations</t>
  </si>
  <si>
    <t>Long-term obligations at fiscal year ends consist of the following (in thousands):</t>
  </si>
  <si>
    <t>Farm Credit West, PCA, (FCW) term loan, bearing interest at 1.7%</t>
  </si>
  <si>
    <t>Bank of America, N.A. (BoA) term loan, bearing interest at 1.7%</t>
  </si>
  <si>
    <t>FCW, term loan, bearing interest at 5.7%</t>
  </si>
  <si>
    <t>Capital leases</t>
  </si>
  <si>
    <t>Less current portion</t>
  </si>
  <si>
    <t>(5,099</t>
  </si>
  <si>
    <t>(5,258</t>
  </si>
  <si>
    <t>In conjunction with such acquisition, the Company and FCW entered into a Term Loan Agreement (Term Agreement), effective May 31, 2011. Under the terms of the Term Agreement, we were advanced $15 million for the purchase of RFG. Pursuant to this agreement, we are required to make 60 monthly principal and interest payments, from July 1, 2011 to June 1, 2016. There is no prepayment penalty associated with this Term Agreement.</t>
  </si>
  <si>
    <t>This Term Agreement also replaces in its entirety the original Term Loan Agreement dated June 1, 2005 by and between the Company and FCW. There was no significant change in terms between the original Term Loan Agreement and this new agreement.</t>
  </si>
  <si>
    <t>Effective September 30, 2011, the Company and Bank of America, N.A. (BoA), entered into an agreement, Amendment No. 4 to Loan Agreement (the Agreement), which amended our existing credit facility with BoA. This agreement included a variable rate term loan in the amount of approximately $7.1 million. These proceeds were used to retire approximately 50% of the outstanding balance (as of September 30, 2011) of the term loan owed to FCW related to the purchase of RFG (see above). This effectively split the funding of the amounts due at closing for that acquisition between both banks. The credit facility and term loan contain various financial covenants, the most significant relating to Tangible Net Worth (as defined), Fixed Charge Coverage Ratio (as defined) and Current Ratio (as defined).</t>
  </si>
  <si>
    <t>In conjunction with the purchase of RFG, we assumed various capital leases related to machinery and equipment. These leases bear interest at a weighted average interest rate of approximately 4.0%. The total obligation acquired related to these capital leases were $4.0 million, with $1.1 million being classified as in the current portion.</t>
  </si>
  <si>
    <t>At October 31, 2014, annual current and long-term obligation payments are scheduled as follows (in thousands):</t>
  </si>
  <si>
    <t>Year ending October 31:</t>
  </si>
  <si>
    <t>At October 31, 2014, capital lease payments are scheduled as follows (in thousands):</t>
  </si>
  <si>
    <t>Minimum lease payments</t>
  </si>
  <si>
    <t>Less interest</t>
  </si>
  <si>
    <t>(129</t>
  </si>
  <si>
    <t>Present value of future minimum lease payments</t>
  </si>
  <si>
    <t>Disclosure of Compensation Related Costs, Share-based Payments [Abstract]</t>
  </si>
  <si>
    <t>14. Stock-Based Compensation</t>
  </si>
  <si>
    <t>The 2005 Stock Incentive Plan</t>
  </si>
  <si>
    <t>The 2005 Stock Incentive Plan, was a stock-based compensation plan, under which employees and directors may be granted options to purchase shares of our common stock. In June 2012, this plan has been terminated without affecting the outstanding stock options related to this plan.</t>
  </si>
  <si>
    <t>Stock options were granted with exercise prices of not less than the fair market value at grant date, generally vested over one to five years and generally expired two to five years after the grant date. We settle stock option exercises with newly issued shares of common stock.</t>
  </si>
  <si>
    <t>We measured compensation cost for all stock-based awards pursuant to this plan at fair value on the date of grant and recognize compensation expense in our consolidated statements of operations over the service period that the awards are expected to vest. We measured the fair value of our stock based compensation awards on the date of grant.</t>
  </si>
  <si>
    <t>A summary of stock option activity is as follows (in thousands, except for share amounts):</t>
  </si>
  <si>
    <t>Number</t>
  </si>
  <si>
    <t>of</t>
  </si>
  <si>
    <t>Shares</t>
  </si>
  <si>
    <t>Exercise</t>
  </si>
  <si>
    <t>Price</t>
  </si>
  <si>
    <t>Aggregate</t>
  </si>
  <si>
    <t>Intrinsic</t>
  </si>
  <si>
    <t>Outstanding at October 31, 2011</t>
  </si>
  <si>
    <t>Exercised</t>
  </si>
  <si>
    <t>(37</t>
  </si>
  <si>
    <t>Outstanding at October 31, 2012</t>
  </si>
  <si>
    <t>(8</t>
  </si>
  <si>
    <t>Outstanding at October 31, 2013</t>
  </si>
  <si>
    <t>(10</t>
  </si>
  <si>
    <t>Outstanding at October 31, 2014</t>
  </si>
  <si>
    <t>Exercisable at October 31, 2014</t>
  </si>
  <si>
    <t>The weighted average remaining life of such outstanding options is 3.6 years and the total intrinsic value of options exercised during fiscal 2014 was $0.3 million. The weighted average remaining life of such exercisable options is 3.3 years. The fair value of shares vested during the year ended October 31, 2014, 2013, and 2012 was approximately $0.8 million, $0.6 million, and $0.3 million.</t>
  </si>
  <si>
    <t>The 2011 Management Incentive Plan</t>
  </si>
  <si>
    <t>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t>
  </si>
  <si>
    <t>In January 2013, our Board of Directors approved the issuance of options to acquire a total of 10,000 shares of our common stock by one member of our Board of Directors. Such grant vests in equal increments over a five-year period and has an exercise price of $23.48 per share. Vested options have a term of five years from the vesting date. The market price of our common stock at the grant date was $23.48. The estimated fair market value of such option grant was approximately $0.1 million. The total compensation cost not yet recognized as of October 31, 2014 was approximately $0.1 million, which will be recognized over the remaining service period of 60 months.</t>
  </si>
  <si>
    <t>In January 2012, all 12 of our non-employee directors were granted 1,000 restricted shares each (total of 12,000 shares). These shares have full voting rights and participate in dividends as if unrestricted. The closing price of our stock on such date was $27.68. This grant of restricted stock incurred $0.2 million in stock compensation expenses in fiscal 2012. As of January 2013, 11,000 shares vested, because such board members were still serving on the board at this time. The remaining 1,000 shares vested in May 2012 with the passing of one of our directors.</t>
  </si>
  <si>
    <t>In January 2013, all 12 of our non-employee directors were granted 1,000 restricted shares each (total of 12,000 shares). These shares have full voting rights and participate in dividends as if unrestricted. The closing price of our stock on such date was $24.71. This grant of restricted stock incurred $0.2 million in stock compensation expenses in fiscal 2013. As of January 2014, all shares have vested, because such board members were still serving on the board at this time.</t>
  </si>
  <si>
    <t>In January 2014, all 12 of our non-employee directors were granted 1,750 restricted shares each (total of 21,000 shares). These shares have full voting rights and participate in dividends as if unrestricted. The closing price of our stock on such date was $32.49. This grant of restricted stock incurred $0.6 million in stock compensation expenses in fiscal 2014. As of January 1, 2015, these shares will vest and be unrestricted.</t>
  </si>
  <si>
    <t>In January 2014, our executive officers were granted a total of 10,774 restricted shares. These shares have full voting rights and participate in dividends as if unrestricted. The closing price of our stock on such date was $30.50. These shares vest in one-third increments, on an annual basis, beginning January 1, 2015. This grant of restricted stock incurred $0.1 million in stock compensation expenses in fiscal 2014.</t>
  </si>
  <si>
    <t>A summary of stock option activity, related to our 2011 Management Incentive Plan, is as follows (in thousands, except for per share amounts):</t>
  </si>
  <si>
    <t>(15</t>
  </si>
  <si>
    <t>Outstanding at October 31, 2012</t>
  </si>
  <si>
    <t>Granted</t>
  </si>
  <si>
    <t>(40</t>
  </si>
  <si>
    <t>The weighted average remaining life of such outstanding options is 5.6 years. The weighted average remaining life of such exercisable options is 4.1 years. The fair value of shares vested during the year ended October 31, 2014, was $0.2 million.</t>
  </si>
  <si>
    <t>Dividends</t>
  </si>
  <si>
    <t>Equity [Abstract]</t>
  </si>
  <si>
    <t>15. Dividends</t>
  </si>
  <si>
    <t>On December 8, 2014, we paid a $0.75 per share dividend in the aggregate amount of $13.0 million to shareholders of record on November 17, 2014. On December 12, 2013, we paid a $0.70 per share dividend in the aggregate amount of $11.0 million to shareholders of record on November 29, 2013.</t>
  </si>
  <si>
    <t>Fair Value Measurements</t>
  </si>
  <si>
    <t>Fair Value Disclosures [Abstract]</t>
  </si>
  <si>
    <t>16. Fair Value Measurements</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The following table sets forth our financial assets and liabilities as of October 31, 2014 that are measured on a recurring basis during the period, segregated by level within the fair value hierarchy:</t>
  </si>
  <si>
    <t>Level 1</t>
  </si>
  <si>
    <t>Level 2</t>
  </si>
  <si>
    <t>Level 3</t>
  </si>
  <si>
    <t>Assets at fair value:</t>
  </si>
  <si>
    <r>
      <t>Investment in Limoneira Company</t>
    </r>
    <r>
      <rPr>
        <sz val="9.35"/>
        <color theme="1"/>
        <rFont val="Times New Roman"/>
        <family val="1"/>
      </rPr>
      <t>(1)</t>
    </r>
  </si>
  <si>
    <t>Total assets at fair value</t>
  </si>
  <si>
    <t>The investment in Limoneira Company consists of marketable securities in the Limoneira Company stock. We currently own approximately 12% of Limoneira’s outstanding common stock. These securities are measured at fair value by quoted market prices. Limoneira’s stock price at October 31, 2014 and October 31, 2013 equaled $25.66 per share and $26.34 per share. Unrealized gains and losses are recognized through other comprehensive income. Unrealized investment holding losses arising during the year ended October 31, 2014 was $1.2 million. Unrealized investment holding gains arising during the year ended October 31, 2013, and 2012 was $6.7 million, and $8.9 million.</t>
  </si>
  <si>
    <t>The following table sets forth our financial assets as of October 31, 2014 that are measured on a non-recurring basis during the period, segregated by level within the fair value hierarchy:</t>
  </si>
  <si>
    <t>Level 1</t>
  </si>
  <si>
    <t>Level 3</t>
  </si>
  <si>
    <r>
      <t>(All amounts are pres</t>
    </r>
    <r>
      <rPr>
        <sz val="8"/>
        <color theme="1"/>
        <rFont val="Times New Roman"/>
        <family val="1"/>
      </rPr>
      <t>e</t>
    </r>
    <r>
      <rPr>
        <b/>
        <sz val="8"/>
        <color theme="1"/>
        <rFont val="Times New Roman"/>
        <family val="1"/>
      </rPr>
      <t>nted in thousands)</t>
    </r>
  </si>
  <si>
    <t>Assets at Fair Value:</t>
  </si>
  <si>
    <r>
      <t>Investment in FreshRealm</t>
    </r>
    <r>
      <rPr>
        <sz val="9.35"/>
        <color theme="1"/>
        <rFont val="Times New Roman"/>
        <family val="1"/>
      </rPr>
      <t>(3)</t>
    </r>
  </si>
  <si>
    <t>See Note 18 for additional information on the deconsolidation of FreshRealm. We estimated the fair value of our noncontrolling interest in FreshRealm by performing a forecast projection analysis. This analysis was conducted with the consultation from a third party consulting firm. Increases or decreases in the fair value calculation can result from changes in assumed discount periods and rates, changes in the assumed timing and amount of revenue and expense estimates. Significant judgment is employed in determining the appropriateness of these assumptions. We recorded a gain on the deconsolidation of FreshRealm of $12.6 million, which has been recorded on the face of the income statement. Our investment in FreshRealm has been recorded as investment in unconsolidated subsidiaries on our balance sheet.</t>
  </si>
  <si>
    <t>The following is a reconciliation of the beginning and ending amounts of the contingent consideration for RFG:</t>
  </si>
  <si>
    <t>Balance at</t>
  </si>
  <si>
    <t>Revalue</t>
  </si>
  <si>
    <t>Adjustment</t>
  </si>
  <si>
    <t>Settled</t>
  </si>
  <si>
    <r>
      <t xml:space="preserve">RFG contingent consideration (Restated) </t>
    </r>
    <r>
      <rPr>
        <sz val="9.35"/>
        <color theme="1"/>
        <rFont val="Times New Roman"/>
        <family val="1"/>
      </rPr>
      <t>(1)</t>
    </r>
  </si>
  <si>
    <t>(69,213</t>
  </si>
  <si>
    <t>(28,973</t>
  </si>
  <si>
    <t>We have amended our acquisition agreement with RFG in regards to the cash payment portion of the Stage 2 &amp; 3 earnouts. See Note 17.</t>
  </si>
  <si>
    <t>Amendments to RFG Acquisition Agreement</t>
  </si>
  <si>
    <t>Business Combinations [Abstract]</t>
  </si>
  <si>
    <t>17. Amendments to RFG Acquisition Agreement</t>
  </si>
  <si>
    <t>Amendment No.1 to RFG Acquisition Agreement</t>
  </si>
  <si>
    <t>Calavo, RFG and Liberty Fresh Foods, LLC, Kenneth Catchot, Cut Fruit, LLC, James Catchot, James Gibson, Jose O. Castillo, Donald L. Johnson and RFG Nominee Trust (collectively, the “Sellers”) entered into Amendment No. 1 of the Agreement and Plan of Merger dated July 31, 2013 (the “First Amendment”).</t>
  </si>
  <si>
    <t>Calavo, RFG and the Sellers are parties to an Agreement and Plan of Merger dated as of May 25, 2011 (the “Merger Agreement”) pursuant to which, among other things, Calavo acquired RFG from the Sellers and Calavo agreed to make Earn-Out Payments to the Sellers upon the satisfaction of certain performance requirements specified in the Merger Agreement.</t>
  </si>
  <si>
    <t>The Merger Agreement states that, upon the attainment of the Stage 2 Maximum Earn-Out Trigger prior to the end of the Earn-Out Period, Calavo shall be obligated to pay the Stage 2 Maximum Earn-Out Consideration to the Sellers. The Merger Agreement states that the Stage 2 Maximum Earn-Out Consideration shall be $5,000,000 in cash and 827,000 shares of Calavo common stock. The Merger Agreement states that the Stage 2 Maximum Earn-Out Trigger shall be met if, for any 12-month period during the Earn-Out Period, (1) the EBITDA for RFG is equal to or greater than $8,000,000 and (2) the Revenue for RFG is equal to or greater than $130,000,000.</t>
  </si>
  <si>
    <t>Calavo, RFG and the Sellers have amended the Merger Agreement by the First Amendment to provide, among other things, that: (1) Calavo shall deliver $5,000,000 of Common Stock to the Sellers, as part of the Stage 2 Maximum Earn-Out Consideration instead of delivering $5,000,000 of cash to the Sellers; (2) the Sellers shall receive specified price protection from Calavo with respect to the sale of such Common Stock; and (3) Calavo shall file with the Securities and Exchange Commission (the “SEC”) a Registration Statement on Form S-3 (the “Registration Statement”) which shall cover the public resale of such Common Stock by the Sellers during the period specified in the First Amendment.</t>
  </si>
  <si>
    <t>Price protection, as defined, is broken into two parts: (1) additional shares of our common stock (“Price Protection Shares” or “PPS”) and (2) a potential cash payment. During the thirty-day period starting on the later of the date that the Additional Shares are issued to the Sellers or the date that the Registration Statement is declared effective by the SEC (the “Initial Price Protection Period”), the Sellers shall have price protection for any Additional Shares sold by the Sellers on the Nasdaq Stock Market. We shall be obligated to issue additional shares of PPS to the Sellers only if the Sellers sell any Additional Shares on the Nasdaq Stock Market during the Initial Price Protection Period for a price that is less than the Valuation Price. The dollar value of the Price Protection Shares required to be issued by Calavo shall equal the difference between (1) the aggregate sales price of all Additional Shares sold by the Sellers on the Nasdaq Stock Market during the Initial Price Protection Period for sales prices that were less than the Valuation Price and (2) the aggregate sales price that the Trust would have received for such Additional Shares if they had been sold for the Valuation Price. The amount calculated pursuant to the immediately preceding sentence is referred to in the First Amendment as the “Shortfall”, and the closing price of our stock on the Nasdaq Stock Market that is used to determine the number of price protection shares that we must issue is referred to as the “Initial Price Protection Valuation.”</t>
  </si>
  <si>
    <t>If, during the thirty-day period immediately following its receipt of the PPS, the Sellers sell any of the PPS on the Nasdaq Stock Market for a sales price that is less than the Initial Price Protection Valuation, Calavo shall be obligated to deliver to the Sellers a cash payment equal to the difference between (a) the aggregate sales price of all Price Protection Shares sold by the Sellers on the Nasdaq Stock Market during such thirty-day period for sales prices that were less than the Initial Price Protection Valuation and (b) the aggregate sales price that the Sellers would have received for such Price Protection Shares if they had been sold for the Initial Price Protection Valuation. Such cash payment shall be made by Calavo within twenty days after Calavo and the Sellers have agreed upon the amount of such shortfall.</t>
  </si>
  <si>
    <t>As a result of this transaction, we evaluated the fair market value of the cash derivative per the Merger Agreement with the equity derivative per this First Amendment, noting no significant difference. Further, we also believe the estimated fair market value of the cash derivative per this First Amendment is not material.</t>
  </si>
  <si>
    <t>Additionally, we have reclassified the RFG contingent consideration liability of $4.2 million from accrued expenses to additional paid in capital as of July 31, 2013.</t>
  </si>
  <si>
    <t>During our fourth fiscal quarter, RFG attained the Stage 2 Maximum Earn-Out Trigger. As such, and pursuant to this amendment, we filed the Registration Statement and issued 172,117 shares of common stock, valued at $29.05, to the Sellers in October 2013. From October 2013 to November 2013, the Sellers sold all 172,117 shares for $5.0 million.</t>
  </si>
  <si>
    <t>Amendment No.2 to RFG Acquisition Agreement</t>
  </si>
  <si>
    <t>Calavo, RFG and Liberty Fresh Foods, LLC, Kenneth Catchot, Cut Fruit, LLC, James Catchot, James Gibson, Jose O. Castillo, Donald L. Johnson and RFG Nominee Trust (collectively, the “Sellers”) entered into Amendment No. 2 of the Agreement and Plan of Merger dated October 1, 2013 (the “Second Amendment”).</t>
  </si>
  <si>
    <t>Calavo, RFG and the Sellers are parties to an Agreement and Plan of Merger dated as of May 25, 2011, as amended by Amendment No. 1 thereto, dated July 28, 2013 (as so amended the “Merger Agreement”), pursuant to which, among other things, Calavo acquired RFG from the Sellers and Calavo agreed to make Earn-Out Payments to the Sellers upon the satisfaction of certain performance requirements specified in the Merger Agreement.</t>
  </si>
  <si>
    <t>The Merger Agreement provides that, upon the attainment of the Stage 3 Maximum Earn-Out Trigger or the Stage 3 Scale Earn-Out Trigger, as applicable, Calavo shall be obligated to make a Stage 3 Earn-Out Payment to the Sellers consisting of either the Stage 3 Maximum Earn-Out Consideration or the Stage 3 Scale Earn-Out Consideration, each of which shall consist of a specified amount of cash and a specified number of Merger Shares.</t>
  </si>
  <si>
    <t>Pursuant to the Second Amendment, Calavo, RFG and the Sellers amended the Merger Agreement to provide, among other things, that: (1) with respect to the portion of the Stage 3 Maximum Earn-Out Consideration or the Stage 3 Scale Earn-Out Consideration, as applicable, that is currently required by the Merger Agreement to be paid in cash to the Sellers, Calavo shall have the right to elect to pay all or a portion of such cash amount by delivery of additional Merger Shares to the RFG Nominee Trust (the “Trust”), for the benefit of the Sellers; (2) the Sellers shall receive specified price protection from Calavo with respect to the Trust’s sale of shares of Common Stock on the Nasdaq Stock Market, up to the total number of shares of Common Stock issued to the Trust pursuant to this Second Amendment; and (3) Calavo shall file with the SEC a Registration Statement on Form S-3 covering the Trust’s resale on the Nasdaq Stock Market of any additional Merger Shares issued pursuant to the Second Amendment for sales that occur during the period specified in this Second Amendment. Any additional Merger Shares issued by Calavo in lieu of cash payments to the Sellers will be valued for this purpose at the closing price of Calavo Common Stock as reported on the Nasdaq Stock Market at the time of issuance.</t>
  </si>
  <si>
    <t>Price protection, as defined, is broken into two parts: (1) additional shares of our common stock (“Price Protection Shares” or “PPS”) and (2) a potential cash payment. During the 120-day period starting on the later of the date that the Additional Shares are issued to the Sellers or the date that the Registration Statement is declared effective by the SEC (the “Initial Price Protection Period”), the Sellers shall have price protection for any Additional Shares sold by the Sellers on the Nasdaq Stock Market. We shall be obligated to issue additional shares of PPS to the Sellers only if the Sellers sell any Additional Shares on the Nasdaq Stock Market during the Initial Price Protection Period for a price that is less than the Valuation Price. The dollar value of the Price Protection Shares required to be issued by Calavo shall equal the difference between (1) the aggregate sales price of all Additional Shares sold by the Sellers on the Nasdaq Stock Market during the Initial Price Protection Period for sales prices that were less than the Valuation Price and (2) the aggregate sales price that the Trust would have received for such Additional Shares if they had been sold for the Valuation Price. The amount calculated pursuant to the immediately preceding sentence is referred to in the Second Amendment as the “Shortfall”, and the closing price of our stock on the Nasdaq Stock Market that is used to determine the number of price protection shares that we must issue is referred to as the “Initial Price Protection Valuation.”</t>
  </si>
  <si>
    <t>If, during the 120-day period immediately following its receipt of the PPS, the Sellers sell any of the PPS on the Nasdaq Stock Market for a sales price that is less than the Initial Price Protection Valuation (First-Stage Price Protection Shortfall), Calavo shall be obligated to deliver to the Sellers additional shares “Second-Stage Price Protection Shares” equal to the difference between (a) the aggregate sales price of all Price Protection Shares sold by the Sellers on the Nasdaq Stock Market during such 120-day period for sales prices that were less than the Initial Price Protection Valuation and (b) the aggregate sales price that the Sellers would have received for such Price Protection Shares if they had been sold for the Initial Price Protection Valuation. If additional shortfalls continue to occur (Second-Stage Price Protection Shortfall) a cash payment shall be made by Calavo within twenty days after Calavo and the Sellers have agreed upon the amount of such shortfall.</t>
  </si>
  <si>
    <t>On October 23, 2014, based on the results of operations to date, the Stage 3 Maximum Earn-Out Trigger was met and we issued 434,783 shares of unregistered Calavo common stock to the Sellers. Additionally, on October 23, 2014, we issued 1,097,213 shares of unregistered Calavo common stock, with a value on the date of issuance totaling $50 million, to a trust for the benefit of the Sellers. Shortly after, we filed a Form S-3 registration statement, registering the resale of these 1,097,213 shares.</t>
  </si>
  <si>
    <t>Deconsolidation of FreshRealm, LLC</t>
  </si>
  <si>
    <t>Text Block [Abstract]</t>
  </si>
  <si>
    <t>18. Deconsolidation of FreshRealm, LLC</t>
  </si>
  <si>
    <t>On May 2, 2014, we closed our Second Amended and Restated Limited Liability Company Agreement (Agreement) by and among FreshRealm and the ownership members of FreshRealm. The effective date of this agreement was April 30, 2014. Pursuant to this agreement, Impermanence, LLC (Impermanence) was admitted as an ownership member of FreshRealm. Impermanence contributed $10.0 million to FreshRealm for 28.6% ownership. We agreed to dilute our ownership percentage in FreshRealm, as an injection of significant working capital would reduce the immediate need of Calavo to provide operating funds to FreshRealm and would also serve to preserve the value of our investment.</t>
  </si>
  <si>
    <t>As a result of the admission of Impermanence, Calavo’s ownership was reduced from 71.1% to 50.8% and $4.6 million was attributed to noncontrolling interest. Additionally, effective April 1, 2014, the first $10.0 million of losses will be allocated primarily to Impermanence.</t>
  </si>
  <si>
    <t>Even though Calavo controlled greater than 50% of the outstanding units of FreshRealm as of May 2, 2014,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rather than the approval of the board of directors on behalf of the Members) is required by the Agreement, the Members shall act by Super-Majority Vote. Super-Majority Vote is defined in the Agreement as the affirmative vote of the holders of at least seventy percent of the outstanding units that are held by the Members. As such, Calavo cannot control FreshRealm through its two board of director seats, nor its 50.8% ownership. Based on the foregoing, we deconsolidated FreshRealm as of May 2, 2014.</t>
  </si>
  <si>
    <t>As a result of the deconsolidation, we were required to record a gain related to this transaction. Pursuant to ASC 810-10-40-5, we calculated our gain on deconsolidation by considering: a) the aggregate of (1) the fair value of any retained noncontrolling investment in the former subsidiary at the date the subsidiary is deconsolidated and (2) the carrying amount of any noncontrolling interest in the former subsidiary; less b) the carrying amount of the former subsidiary’s assets and liabilities. See following table:</t>
  </si>
  <si>
    <t>(As of May 2, 2014, in thousands)</t>
  </si>
  <si>
    <t>Fair value of retained noncontrolling investment</t>
  </si>
  <si>
    <t>Carrying amount of noncontrolling interest</t>
  </si>
  <si>
    <t>Carrying amount of FreshRealm’s assets and liabilities</t>
  </si>
  <si>
    <t>(8,371</t>
  </si>
  <si>
    <t>We estimated the fair value of our noncontrolling interest in FreshRealm by performing a forecast projection analysis. This analysis was conducted with the consultation from a third party consulting firm. See Note 16 to the financial statements for additional information regarding the fair value calculation and assumptions used.</t>
  </si>
  <si>
    <t>Based on the above, we recorded a gain on the deconsolidation of FreshRealm of $12.6 million, which has been recorded on the face of the income statement. Our investment in FreshRealm has been recorded as investment in unconsolidated subsidiaries on our balance sheet.</t>
  </si>
  <si>
    <r>
      <t>As of July 31, 2014, FreshRealm issued additional units to various 3</t>
    </r>
    <r>
      <rPr>
        <sz val="9.35"/>
        <color theme="1"/>
        <rFont val="Times New Roman"/>
        <family val="1"/>
      </rPr>
      <t>rd</t>
    </r>
    <r>
      <rPr>
        <sz val="10"/>
        <color theme="1"/>
        <rFont val="Times New Roman"/>
        <family val="1"/>
      </rPr>
      <t xml:space="preserve"> parties, which reduced our ownership percentage to exactly 50%.</t>
    </r>
  </si>
  <si>
    <t>Selected Quarterly Financial Data</t>
  </si>
  <si>
    <t>Quarterly Financial Information Disclosure [Abstract]</t>
  </si>
  <si>
    <t>19. Selected Quarterly Financial Data (Unaudited)</t>
  </si>
  <si>
    <t>The following operating results for each of the eight fiscal quarters in the period ended October 31, 2014 (except for the current quarter ending October 31, 2014) has been restated to reflect adjustments to our previously issued financial statements as more fully discussed in Note 3, “Restatement of Previously-Issued Financial Statements”.</t>
  </si>
  <si>
    <t>The Company has also identified certain immaterial adjustments primarily relating to non-controlling interest, diluted number of shares outstanding, and income tax expense related to fiscal years ended October 31, 2014, October 31, 2013, which are reflected in the restated consolidated financial statements for the Relevant Periods.</t>
  </si>
  <si>
    <t>The following tables summarize the impact of the restatement on our previously reported interim consolidated statements of operations (in thousands, except per share data):</t>
  </si>
  <si>
    <t>Three months ended January 31, 2014</t>
  </si>
  <si>
    <t>Three months ended January 31, 2013</t>
  </si>
  <si>
    <t>(49</t>
  </si>
  <si>
    <t>(9,287</t>
  </si>
  <si>
    <t>(3,869</t>
  </si>
  <si>
    <t>(8,153</t>
  </si>
  <si>
    <t>(3,850</t>
  </si>
  <si>
    <t>(256</t>
  </si>
  <si>
    <t>(252</t>
  </si>
  <si>
    <t>(3,990</t>
  </si>
  <si>
    <t>(3,964</t>
  </si>
  <si>
    <t>(3,898</t>
  </si>
  <si>
    <t>(2,076</t>
  </si>
  <si>
    <t>(4,020</t>
  </si>
  <si>
    <t>(2,512</t>
  </si>
  <si>
    <t>(5,389</t>
  </si>
  <si>
    <t>(1,914</t>
  </si>
  <si>
    <t>(4,133</t>
  </si>
  <si>
    <t>(1,452</t>
  </si>
  <si>
    <t>(352</t>
  </si>
  <si>
    <t>(5,741</t>
  </si>
  <si>
    <t>(1,766</t>
  </si>
  <si>
    <t>(4,117</t>
  </si>
  <si>
    <t>(1,410</t>
  </si>
  <si>
    <t>(0.36</t>
  </si>
  <si>
    <t>(0.11</t>
  </si>
  <si>
    <t>(0.28</t>
  </si>
  <si>
    <t>(20</t>
  </si>
  <si>
    <t>Three months ended April 30, 2014</t>
  </si>
  <si>
    <t>Three months ended April 30, 2013</t>
  </si>
  <si>
    <t>(85</t>
  </si>
  <si>
    <t>(61</t>
  </si>
  <si>
    <t>Operating income</t>
  </si>
  <si>
    <t>(7,155</t>
  </si>
  <si>
    <t>(2,011</t>
  </si>
  <si>
    <t>(292</t>
  </si>
  <si>
    <t>(317</t>
  </si>
  <si>
    <t>Income before provision for income taxes</t>
  </si>
  <si>
    <t>Provision for income taxes</t>
  </si>
  <si>
    <t>(1,999</t>
  </si>
  <si>
    <t>(5,156</t>
  </si>
  <si>
    <t>(1,719</t>
  </si>
  <si>
    <t>Net income attributable to Calavo Growers, Inc.</t>
  </si>
  <si>
    <t>(1,704</t>
  </si>
  <si>
    <t>Calavo Growers, Inc.’s net income per share:</t>
  </si>
  <si>
    <t>(0.33</t>
  </si>
  <si>
    <t>(0.34</t>
  </si>
  <si>
    <t>Six months ended April 30, 2014</t>
  </si>
  <si>
    <t>Six months ended April 30, 2013</t>
  </si>
  <si>
    <t>(134</t>
  </si>
  <si>
    <t>(62</t>
  </si>
  <si>
    <t>(16,442</t>
  </si>
  <si>
    <t>(1,158</t>
  </si>
  <si>
    <t>(10,164</t>
  </si>
  <si>
    <t>(2,515</t>
  </si>
  <si>
    <t>(548</t>
  </si>
  <si>
    <t>(569</t>
  </si>
  <si>
    <t>(1,301</t>
  </si>
  <si>
    <t>(2,711</t>
  </si>
  <si>
    <t>(5,897</t>
  </si>
  <si>
    <t>(643</t>
  </si>
  <si>
    <t>(4,312</t>
  </si>
  <si>
    <t>(1,733</t>
  </si>
  <si>
    <t>(10,545</t>
  </si>
  <si>
    <t>(658</t>
  </si>
  <si>
    <t>(5,852</t>
  </si>
  <si>
    <t>(978</t>
  </si>
  <si>
    <t>(10,897</t>
  </si>
  <si>
    <t>(212</t>
  </si>
  <si>
    <t>(5,821</t>
  </si>
  <si>
    <t>(901</t>
  </si>
  <si>
    <t>(0.69</t>
  </si>
  <si>
    <t>(0.01</t>
  </si>
  <si>
    <t>(0.39</t>
  </si>
  <si>
    <t>(0.06</t>
  </si>
  <si>
    <t>(9</t>
  </si>
  <si>
    <t>Three months ended July 31, 2014</t>
  </si>
  <si>
    <t>Three months ended July 31, 2013</t>
  </si>
  <si>
    <t>(769</t>
  </si>
  <si>
    <t>(181</t>
  </si>
  <si>
    <t>(24,325</t>
  </si>
  <si>
    <t>(12,811</t>
  </si>
  <si>
    <t>(3,227</t>
  </si>
  <si>
    <t>(293</t>
  </si>
  <si>
    <t>(289</t>
  </si>
  <si>
    <t>(9,844</t>
  </si>
  <si>
    <t>(1,780</t>
  </si>
  <si>
    <t>(14,481</t>
  </si>
  <si>
    <t>(3,863</t>
  </si>
  <si>
    <t>(3,727</t>
  </si>
  <si>
    <t>(0.92</t>
  </si>
  <si>
    <t>(0.25</t>
  </si>
  <si>
    <t>(0.93</t>
  </si>
  <si>
    <t>(0.26</t>
  </si>
  <si>
    <t>Nine months ended July 31, 2014</t>
  </si>
  <si>
    <t>Nine months ended July 31, 2013</t>
  </si>
  <si>
    <t>(903</t>
  </si>
  <si>
    <t>(243</t>
  </si>
  <si>
    <t>(40,767</t>
  </si>
  <si>
    <t>(13,969</t>
  </si>
  <si>
    <t>(13,391</t>
  </si>
  <si>
    <t>(768</t>
  </si>
  <si>
    <t>(862</t>
  </si>
  <si>
    <t>(1,590</t>
  </si>
  <si>
    <t>(15,741</t>
  </si>
  <si>
    <t>(2,423</t>
  </si>
  <si>
    <t>(3,676</t>
  </si>
  <si>
    <t>(25,026</t>
  </si>
  <si>
    <t>(9,715</t>
  </si>
  <si>
    <t>(25,378</t>
  </si>
  <si>
    <t>(9,548</t>
  </si>
  <si>
    <t>(1.62</t>
  </si>
  <si>
    <t>(0.64</t>
  </si>
  <si>
    <t>(1.61</t>
  </si>
  <si>
    <t>(0.65</t>
  </si>
  <si>
    <t>Three months ended</t>
  </si>
  <si>
    <t>Three months ended October 31, 2013</t>
  </si>
  <si>
    <t>(433</t>
  </si>
  <si>
    <t>(2,490</t>
  </si>
  <si>
    <t>(18,619</t>
  </si>
  <si>
    <t>(10,534</t>
  </si>
  <si>
    <t>(215</t>
  </si>
  <si>
    <t>(236</t>
  </si>
  <si>
    <t>(2,541</t>
  </si>
  <si>
    <t>(10,749</t>
  </si>
  <si>
    <t>(1,493</t>
  </si>
  <si>
    <t>(8,905</t>
  </si>
  <si>
    <t>(6,781</t>
  </si>
  <si>
    <t>(1,048</t>
  </si>
  <si>
    <t>(9,714</t>
  </si>
  <si>
    <t>(3,968</t>
  </si>
  <si>
    <t>(194</t>
  </si>
  <si>
    <t>(1,242</t>
  </si>
  <si>
    <t>(9,596</t>
  </si>
  <si>
    <t>(3,566</t>
  </si>
  <si>
    <t>(0.24</t>
  </si>
  <si>
    <t>The following table summarizes the impact of the restatement on our previously reported interim consolidated statements of comprehensive operations for fiscal years 2014 and 2013:</t>
  </si>
  <si>
    <t>Three months ended January 31, 2014</t>
  </si>
  <si>
    <t>Three months ended January 31, 2013</t>
  </si>
  <si>
    <t>Unrealized investment losses arising during period</t>
  </si>
  <si>
    <t>(9,628</t>
  </si>
  <si>
    <t>(1,244</t>
  </si>
  <si>
    <t>Income tax benefit related to items of other comprehensive income</t>
  </si>
  <si>
    <t>Other comprehensive loss, net of tax</t>
  </si>
  <si>
    <t>(5,873</t>
  </si>
  <si>
    <t>(2,398</t>
  </si>
  <si>
    <t>(7,787</t>
  </si>
  <si>
    <t>(2,211</t>
  </si>
  <si>
    <t>Comprehensive income (loss) – Calavo Growers, Inc.</t>
  </si>
  <si>
    <t>(1,898</t>
  </si>
  <si>
    <t>(7,639</t>
  </si>
  <si>
    <t>(2,169</t>
  </si>
  <si>
    <t>Three months ended April 30, 2014</t>
  </si>
  <si>
    <t>Three months ended April 30, 2013</t>
  </si>
  <si>
    <t>Unrealized investment gains (losses) arising during period</t>
  </si>
  <si>
    <t>(5,393</t>
  </si>
  <si>
    <t>Income tax benefit (expense) related to items of other comprehensive income</t>
  </si>
  <si>
    <t>(1,483</t>
  </si>
  <si>
    <t>(3,290</t>
  </si>
  <si>
    <t>(1,097</t>
  </si>
  <si>
    <t>(2,816</t>
  </si>
  <si>
    <t>(1,077</t>
  </si>
  <si>
    <t>(2,781</t>
  </si>
  <si>
    <t>Six months ended April 30, 2014</t>
  </si>
  <si>
    <t>Six months ended April 30, 2013</t>
  </si>
  <si>
    <t>(5,825</t>
  </si>
  <si>
    <t>(6,638</t>
  </si>
  <si>
    <t>(3,553</t>
  </si>
  <si>
    <t>(4,049</t>
  </si>
  <si>
    <t>(4,211</t>
  </si>
  <si>
    <t>(5,027</t>
  </si>
  <si>
    <t>(3,765</t>
  </si>
  <si>
    <t>(4,950</t>
  </si>
  <si>
    <t>(2,568</t>
  </si>
  <si>
    <t>(970</t>
  </si>
  <si>
    <t>Nine months ended July 31, 2014</t>
  </si>
  <si>
    <t>Nine months ended July 31, 2013</t>
  </si>
  <si>
    <t>Unrealized investment losses arising during period</t>
  </si>
  <si>
    <t>(7,416</t>
  </si>
  <si>
    <t>(52</t>
  </si>
  <si>
    <t>(4,523</t>
  </si>
  <si>
    <t>(32</t>
  </si>
  <si>
    <t>(3,690</t>
  </si>
  <si>
    <t>(3,184</t>
  </si>
  <si>
    <t>The following table summarizes the impact of the restatement on our previously reported interim consolidated balance sheet for fiscal years 2014 and 2013:</t>
  </si>
  <si>
    <t>January 31, 2014</t>
  </si>
  <si>
    <t>January 31, 2013</t>
  </si>
  <si>
    <t>Accounts receivable, net of allowances of $2,289 (2014) and $ 1,697 (2013)</t>
  </si>
  <si>
    <t>(1,731</t>
  </si>
  <si>
    <t>(90</t>
  </si>
  <si>
    <t>(2,439</t>
  </si>
  <si>
    <t>(5,084</t>
  </si>
  <si>
    <t>(69</t>
  </si>
  <si>
    <t>(83</t>
  </si>
  <si>
    <t>Common stock ($0.001 par value, 100,000 shares authorized; 15,752 and 15,720 shares outstanding at January 31, 2014 and January 31, 2013)</t>
  </si>
  <si>
    <t>(5,595</t>
  </si>
  <si>
    <t>(316</t>
  </si>
  <si>
    <t>(26,340</t>
  </si>
  <si>
    <t>(5,572</t>
  </si>
  <si>
    <t>(14,870</t>
  </si>
  <si>
    <t>(11,167</t>
  </si>
  <si>
    <t>April 30, 2014</t>
  </si>
  <si>
    <t>April 30, 2013</t>
  </si>
  <si>
    <t>(10,000</t>
  </si>
  <si>
    <t>Accounts receivable, net of allowances of $2,789 (2014) and $1,697 (2013)</t>
  </si>
  <si>
    <t>(773</t>
  </si>
  <si>
    <t>(101</t>
  </si>
  <si>
    <t>(10,773</t>
  </si>
  <si>
    <t>(1,947</t>
  </si>
  <si>
    <t>Income taxes payable</t>
  </si>
  <si>
    <t>(3,922</t>
  </si>
  <si>
    <t>(5,387</t>
  </si>
  <si>
    <t>(104</t>
  </si>
  <si>
    <t>(98</t>
  </si>
  <si>
    <t>Common stock ($0.001 par value, 100,000 shares authorized; 15,760 and 15,720 shares outstanding at April 30, 2014 and April 30, 2013)</t>
  </si>
  <si>
    <t>(5,514</t>
  </si>
  <si>
    <t>(4,610</t>
  </si>
  <si>
    <t>(579</t>
  </si>
  <si>
    <t>(31,496</t>
  </si>
  <si>
    <t>(7,276</t>
  </si>
  <si>
    <t>(29,983</t>
  </si>
  <si>
    <t>(12,790</t>
  </si>
  <si>
    <t>July 31, 2014</t>
  </si>
  <si>
    <t>July 31, 2013</t>
  </si>
  <si>
    <t>Accounts receivable, net of allowances of $3,127 (2014) and $1,697 (2013)</t>
  </si>
  <si>
    <t>(114</t>
  </si>
  <si>
    <t>(591</t>
  </si>
  <si>
    <t>(3,302</t>
  </si>
  <si>
    <t>(4,764</t>
  </si>
  <si>
    <t>(146</t>
  </si>
  <si>
    <t>(234</t>
  </si>
  <si>
    <t>(197</t>
  </si>
  <si>
    <t>Common stock ($0.001 par value, 100,000 shares authorized; 15,762 and 15,720 shares outstanding at July 31, 2014 and July 31, 2013)</t>
  </si>
  <si>
    <t>(9,653</t>
  </si>
  <si>
    <t>(45,977</t>
  </si>
  <si>
    <t>(11,003</t>
  </si>
  <si>
    <t>(34,317</t>
  </si>
  <si>
    <t>(20,656</t>
  </si>
  <si>
    <t>The following table summarizes the impact of the restatement on our previously reported interim consolidated statement of cash flows for fiscal years 2014 and 2013:</t>
  </si>
  <si>
    <t>(4,058</t>
  </si>
  <si>
    <t>(9,497</t>
  </si>
  <si>
    <t>(1,548</t>
  </si>
  <si>
    <t>(1,053</t>
  </si>
  <si>
    <t>Net cash provided by financing activities</t>
  </si>
  <si>
    <t>Construction in progress included in trade accounts payable</t>
  </si>
  <si>
    <t>Unrealized holding (losses)</t>
  </si>
  <si>
    <t>(4,361</t>
  </si>
  <si>
    <t>(20,479</t>
  </si>
  <si>
    <t>(2,486</t>
  </si>
  <si>
    <t>(113</t>
  </si>
  <si>
    <t>(64</t>
  </si>
  <si>
    <t>(3,092</t>
  </si>
  <si>
    <t>(1,611</t>
  </si>
  <si>
    <t>(375</t>
  </si>
  <si>
    <t>Adjustments to reconcile net income to net cash provided by operating activities:</t>
  </si>
  <si>
    <t>(3,738</t>
  </si>
  <si>
    <t>(21,594</t>
  </si>
  <si>
    <t>(8,642</t>
  </si>
  <si>
    <t>(1,594</t>
  </si>
  <si>
    <t>(4,943</t>
  </si>
  <si>
    <t>(3,933</t>
  </si>
  <si>
    <t>(11,857</t>
  </si>
  <si>
    <t>Net (decrease) in cash and cash equivalents</t>
  </si>
  <si>
    <t>(1,176</t>
  </si>
  <si>
    <t>(5,463</t>
  </si>
  <si>
    <t>(5,000</t>
  </si>
  <si>
    <t>(1,208</t>
  </si>
  <si>
    <t>(206</t>
  </si>
  <si>
    <t>(103</t>
  </si>
  <si>
    <t>(9,769</t>
  </si>
  <si>
    <t>Net cash used in operating activities</t>
  </si>
  <si>
    <t>(6,620</t>
  </si>
  <si>
    <t>(1,674</t>
  </si>
  <si>
    <t>(125</t>
  </si>
  <si>
    <t>(1,799</t>
  </si>
  <si>
    <t>(11,005</t>
  </si>
  <si>
    <t>(964</t>
  </si>
  <si>
    <t>Loss from unconsolidated entities</t>
  </si>
  <si>
    <t>(6,518</t>
  </si>
  <si>
    <t>(9,033</t>
  </si>
  <si>
    <t>(3,588</t>
  </si>
  <si>
    <t>(2,771</t>
  </si>
  <si>
    <t>(5,464</t>
  </si>
  <si>
    <t>(5,589</t>
  </si>
  <si>
    <t>(1,928</t>
  </si>
  <si>
    <t>(5,779</t>
  </si>
  <si>
    <t>(12,622</t>
  </si>
  <si>
    <t>(14,984</t>
  </si>
  <si>
    <t>(8,759</t>
  </si>
  <si>
    <t>(4,362</t>
  </si>
  <si>
    <t>(3,280</t>
  </si>
  <si>
    <t>(757</t>
  </si>
  <si>
    <t>(7,085</t>
  </si>
  <si>
    <t>(6,813</t>
  </si>
  <si>
    <t>(1,730</t>
  </si>
  <si>
    <t>(15,753</t>
  </si>
  <si>
    <t>(5,250</t>
  </si>
  <si>
    <t>(4,190</t>
  </si>
  <si>
    <t>(10,315</t>
  </si>
  <si>
    <t>Subsequent Events</t>
  </si>
  <si>
    <t>Subsequent Events [Abstract]</t>
  </si>
  <si>
    <t>20. Subsequent Events</t>
  </si>
  <si>
    <t>We have evaluated subsequent events to assess the need for potential recognition or disclosure in this Annual Report on Form 10-K. Such events were evaluated through the date these financial statements were issued.</t>
  </si>
  <si>
    <t>In January 2015, various class action lawsuits have been initiated against the company related to the restatement of previously-issued financial statements, we believe these are without merit and will defend ourselves vigorously.</t>
  </si>
  <si>
    <t>Schedule II Valuation and Qualifying Accounts</t>
  </si>
  <si>
    <t>Valuation and Qualifying Accounts [Abstract]</t>
  </si>
  <si>
    <t>SCHEDULE II</t>
  </si>
  <si>
    <t>CALAVO GROWERS, INC.</t>
  </si>
  <si>
    <t>VALUATION AND QUALIFYING ACCOUNTS (in thousands)</t>
  </si>
  <si>
    <t>Fiscal year</t>
  </si>
  <si>
    <t>ended</t>
  </si>
  <si>
    <t>October 31:</t>
  </si>
  <si>
    <t>beginning</t>
  </si>
  <si>
    <t>of year</t>
  </si>
  <si>
    <t>Additions(1)</t>
  </si>
  <si>
    <t>Deductions(2)</t>
  </si>
  <si>
    <t>end</t>
  </si>
  <si>
    <t>Allowance for customer deductions</t>
  </si>
  <si>
    <t>Allowance for doubtful accounts</t>
  </si>
  <si>
    <t>Charged to net sales (customer deductions) or costs and expenses (doubtful accounts).</t>
  </si>
  <si>
    <t>Customer deductions taken or write off of accounts receivables.</t>
  </si>
  <si>
    <t>Description of the business (Policies)</t>
  </si>
  <si>
    <t>For the years ended October 31, 2014, 2013 and 2012, we recognized compensation expense of $727,000, $376,000, and $417,000 related to non-acquisition stock-based compensation. Contingent consideration treated as non-cash compensation expense totaled $2.5 million, $1.9 million, and less than $0.1 million in fiscal years 2014, 2013, and 2012. See Note 3 and Note 14 for further information.</t>
  </si>
  <si>
    <t>During 2014, we made an immaterial error correction to properly account for Salsa Lisa by the noncontrolling interest at the greater of the noncontrolling interest balance adjusted for losses or the amount redeemable pursuant to the acquisition agreement.</t>
  </si>
  <si>
    <t>Business Segment Reporting</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tortilla chips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t>
  </si>
  <si>
    <t>Basis of Presentation and Significant Accounting Policies (Tables)</t>
  </si>
  <si>
    <t>Segment of Goodwill and Impairment Losses</t>
  </si>
  <si>
    <t>Financial Statements of Consignment Arrangements</t>
  </si>
  <si>
    <t>Amounts recorded for each of the fiscal years ended October 31, 2014, 2013 and 2012 in the financial statements pursuant to consignment arrangements are as follows (in thousands):</t>
  </si>
  <si>
    <t>Grant Date Fair Value Calculations for Stock Options</t>
  </si>
  <si>
    <t>The following assumptions were used in the estimated grant date fair value calculations for stock options issued in 2013:</t>
  </si>
  <si>
    <t>Reconciles Shareholders' Equity Attributable to Noncontrolling Interest</t>
  </si>
  <si>
    <t>Restatement of Previously-Issued Financial Statements (Tables)</t>
  </si>
  <si>
    <t>Summary of Contingent Consideration and Non-Cash Compensation for Acquisition</t>
  </si>
  <si>
    <t>See following table for the total adjustments relating to contingent consideration and non-cash compensation for the acquisition of RFG for fiscal years 2014, 2013, and 2012:</t>
  </si>
  <si>
    <t>Summary on Impact of Restatement on Previously Reported Statements of Consolidated Operations, Balance Sheet and Cash Flows</t>
  </si>
  <si>
    <t>Inventories (Tables)</t>
  </si>
  <si>
    <t>Schedule of Inventories</t>
  </si>
  <si>
    <t>Property, Plant, and Equipment (Tables)</t>
  </si>
  <si>
    <t>Summary of Property, Plant, and Equipment</t>
  </si>
  <si>
    <t>Other Assets (Tables)</t>
  </si>
  <si>
    <t>Schedule of Other Assets</t>
  </si>
  <si>
    <t>Schedule of Intangible Assets</t>
  </si>
  <si>
    <t>Employee Benefit Plans (Tables)</t>
  </si>
  <si>
    <t>Components of Change in Projected Benefit Obligation</t>
  </si>
  <si>
    <t>Reconciliation of Unfunded Status of Plans Included in Accrued Expenses</t>
  </si>
  <si>
    <t>Significant Assumptions Used in Determination of Pension Expense</t>
  </si>
  <si>
    <t>Commitments and Contingencies (Tables)</t>
  </si>
  <si>
    <t>Minimum Cash Payments Under Non-Cancelable Operating Leases</t>
  </si>
  <si>
    <t>We are committed to make minimum cash payments under these agreements as of October 31, 2014, as follows (in thousands):</t>
  </si>
  <si>
    <t>Income Taxes (Tables)</t>
  </si>
  <si>
    <t>Summary of Income Tax Provision (Benefit)</t>
  </si>
  <si>
    <t>Significant Components of Deferred Taxes Assets (Liabilities)</t>
  </si>
  <si>
    <t>Reconciliation of Significant Differences Between Federal Statutory Income Tax Rate and Effective Income Tax Rate</t>
  </si>
  <si>
    <t>Segment Information (Tables)</t>
  </si>
  <si>
    <t>Sales by Product Category, by Segment</t>
  </si>
  <si>
    <t>Long-Lived Assets Attributed to Geographic Areas</t>
  </si>
  <si>
    <t>Long-Term Obligations (Tables)</t>
  </si>
  <si>
    <t>Summary of Long-Term Obligations</t>
  </si>
  <si>
    <t>Schedule of Annual Current and Long-Term Obligation Payments</t>
  </si>
  <si>
    <t>Schedule of Capital Lease Payments</t>
  </si>
  <si>
    <t>Stock-Based Compensation (Tables)</t>
  </si>
  <si>
    <t>2005 Stock Incentive Plan [Member]</t>
  </si>
  <si>
    <t>Stock Option Activity, Related to Incentive Plan</t>
  </si>
  <si>
    <t>2011 Management Incentive Plan [Member]</t>
  </si>
  <si>
    <t>Fair Value Measurements (Tables)</t>
  </si>
  <si>
    <t>Financial Assets and Liabilities Measured on Recurring and Non-Recurring Basis</t>
  </si>
  <si>
    <t>Reconciliation of Contingent Consideration</t>
  </si>
  <si>
    <t>Deconsolidation of FreshRealm, LLC (Tables)</t>
  </si>
  <si>
    <t>Summary of Calculation of Gain on Deconsolidation</t>
  </si>
  <si>
    <t>Selected Quarterly Financial Data (Tables)</t>
  </si>
  <si>
    <t>Summary of Impact of Restatement on Previously Reported Interim Consolidated Statements of Operations</t>
  </si>
  <si>
    <t>Summary of Impact of Restatement on Previously Reported Interim Consolidated Statements of Comprehensive Operations</t>
  </si>
  <si>
    <t>Summary of Impact of Restatement on Previously Reported Interim Consolidated Balance Sheet</t>
  </si>
  <si>
    <t>Summary of Impact of Restatement on Previously Reported Interim Consolidated Statements of Cash Flows</t>
  </si>
  <si>
    <t>Description of the Business - Additional Information (Detail)</t>
  </si>
  <si>
    <t>Segment</t>
  </si>
  <si>
    <t>Number of reportable segments</t>
  </si>
  <si>
    <t>Basis of Presentation and Significant Accounting Policies - Additional Information (Detail) (USD $)</t>
  </si>
  <si>
    <t>1 Months Ended</t>
  </si>
  <si>
    <t>0 Months Ended</t>
  </si>
  <si>
    <t>ha</t>
  </si>
  <si>
    <t>Apr. 10, 2013</t>
  </si>
  <si>
    <t>Significant Accounting Policies [Line Items]</t>
  </si>
  <si>
    <t>Ownership percentage by parent</t>
  </si>
  <si>
    <t>Non-trade receivables</t>
  </si>
  <si>
    <t>Prepaid expenses</t>
  </si>
  <si>
    <t>Impairment of long-lived assets</t>
  </si>
  <si>
    <t>Property purchase price</t>
  </si>
  <si>
    <t>Area of property purchased</t>
  </si>
  <si>
    <t>Receivable in prepaid and other current assets</t>
  </si>
  <si>
    <t>Noncontrolling interest, description</t>
  </si>
  <si>
    <t>We agreed to dilute our ownership percentage in FreshRealm, as an injection of significant working capital would reduce the immediate need of Calavo to provide operating funds to FreshRealm and would also serve to preserve the value of our investment. As a result of the admission of Impermanence, Calavob_x0019_s ownership was reduced from 71.1% to 50.8%. Even though Calavo controlled greater than 50% of the outstanding units of FreshRealm,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is required by the Agreement, the Members shall act by Super-Majority Vote. As such, Calavo cannot control FreshRealm through its two board of director seats, nor its 50.8% ownership. Based on the foregoing, we deconsolidated FreshRealm in May 2014.</t>
  </si>
  <si>
    <t>Estimated fair value of investment</t>
  </si>
  <si>
    <t>Estimated cost of investment</t>
  </si>
  <si>
    <t>Estimated gross unrealized gain related to such investment</t>
  </si>
  <si>
    <t>Total advance to supplier</t>
  </si>
  <si>
    <t>Accrued liabilities related to goods and services</t>
  </si>
  <si>
    <t>Advertising costs</t>
  </si>
  <si>
    <t>Research and development costs</t>
  </si>
  <si>
    <t>Dividend income included in other income</t>
  </si>
  <si>
    <t>Basic weighted-average number of common shares outstanding</t>
  </si>
  <si>
    <t>Dilutive effect of stock options and contingent consideration shares</t>
  </si>
  <si>
    <t>Anti-dilutive shares</t>
  </si>
  <si>
    <t>Stock options, granted</t>
  </si>
  <si>
    <t>Recognized compensation expense</t>
  </si>
  <si>
    <t>Contingent consideration non-cash compensation expense</t>
  </si>
  <si>
    <t>Foreign currency gains/losses net of losses/gains</t>
  </si>
  <si>
    <t>Fixed rate long term obligation fair value</t>
  </si>
  <si>
    <t>Fixed rate long term obligation carrying value</t>
  </si>
  <si>
    <t>As reported [Member]</t>
  </si>
  <si>
    <t>Impermanence, LLC [Member]</t>
  </si>
  <si>
    <t>Capital contribution by subsidiary company</t>
  </si>
  <si>
    <t>Ownership percentage by minority stockholder</t>
  </si>
  <si>
    <t>Even though Calavo controlled greater than 50% of the outstanding units of FreshRealm as of May 2, 2014,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rather than the approval of the board of directors on behalf of the Members) is required by the Agreement, the Members shall act by Super-Majority Vote. Super-Majority Vote is defined in the Agreement as the affirmative vote of the holders of at least seventy percent of the outstanding units that are held by the Members.</t>
  </si>
  <si>
    <t>Fair value of noncontrolling investment</t>
  </si>
  <si>
    <t>FreshRealm [Member] | As reported [Member]</t>
  </si>
  <si>
    <t>Supply Agreement With Belher [Member]</t>
  </si>
  <si>
    <t>Allowance from advance to supplier</t>
  </si>
  <si>
    <t>Advances to supplier</t>
  </si>
  <si>
    <t>Advances for operating purpose</t>
  </si>
  <si>
    <t>Infrastructure Advance Agreement With Belher [Member]</t>
  </si>
  <si>
    <t>Advances incur interest</t>
  </si>
  <si>
    <t>Aggregate advance</t>
  </si>
  <si>
    <t>Repay these advances in no less than</t>
  </si>
  <si>
    <t>Repay these advances in no less than period</t>
  </si>
  <si>
    <t>2016-07</t>
  </si>
  <si>
    <t>Limoneira [Member]</t>
  </si>
  <si>
    <t>Percentage of outstanding shares of Limoneira's shares</t>
  </si>
  <si>
    <t>Unrealized gain (loss) on investment</t>
  </si>
  <si>
    <t>Limoneira's stock price</t>
  </si>
  <si>
    <t>Institutional Lender [Member] | Scenario Forecast [Member]</t>
  </si>
  <si>
    <t>Replacement loan</t>
  </si>
  <si>
    <t>Mexican IVA taxes [Member]</t>
  </si>
  <si>
    <t>Value-added taxes receivable</t>
  </si>
  <si>
    <t>Renaissance Food Group, LLC (RFG) [Member]</t>
  </si>
  <si>
    <t>Liabilities related to contingent consideration and non-cash compensation</t>
  </si>
  <si>
    <t>Additional contribution [Member]</t>
  </si>
  <si>
    <t>Bridge loan</t>
  </si>
  <si>
    <t>Prepaid Expenses and Other Current Assets [Member] | Agricola Don Memo [Member]</t>
  </si>
  <si>
    <t>Prepaid Expenses and Other Current Assets [Member] | Infrastructure Advance Agreement With Belher [Member]</t>
  </si>
  <si>
    <t>Other long-term assets [Member] | Infrastructure Advance Agreement With Belher [Member]</t>
  </si>
  <si>
    <t>Stock-Based Compensation Expense [Member]</t>
  </si>
  <si>
    <t>Minimum [Member]</t>
  </si>
  <si>
    <t>Ownership interest of voting stock of investee</t>
  </si>
  <si>
    <t>Minimum [Member] | Buildings and improvements [Member]</t>
  </si>
  <si>
    <t>Useful lives</t>
  </si>
  <si>
    <t>7 years</t>
  </si>
  <si>
    <t>Minimum [Member] | Leasehold improvements [Member]</t>
  </si>
  <si>
    <t>Minimum [Member] | Equipment [Member]</t>
  </si>
  <si>
    <t>Minimum [Member] | Information systems hardware and software [Member]</t>
  </si>
  <si>
    <t>3 years</t>
  </si>
  <si>
    <t>Maximum [Member]</t>
  </si>
  <si>
    <t>Maximum [Member] | Buildings and improvements [Member]</t>
  </si>
  <si>
    <t>50 years</t>
  </si>
  <si>
    <t>Maximum [Member] | Equipment [Member]</t>
  </si>
  <si>
    <t>25 years</t>
  </si>
  <si>
    <t>Maximum [Member] | Information systems hardware and software [Member]</t>
  </si>
  <si>
    <t>15 years</t>
  </si>
  <si>
    <t>Calavo Salsa Lisa [Member] | Non Controlling Interest Adjustment [Member]</t>
  </si>
  <si>
    <t>Adjustment to noncontrolling interest</t>
  </si>
  <si>
    <t>Basis of Presentation and Significant Accounting Policies - Segment of Goodwill and Impairment Losses (Detail) (USD $)</t>
  </si>
  <si>
    <t>Goodwill [Line Items]</t>
  </si>
  <si>
    <t>Goodwill, beginning balance</t>
  </si>
  <si>
    <t>Goodwill, ending balance</t>
  </si>
  <si>
    <t>Fresh products [Member]</t>
  </si>
  <si>
    <t>Calavo Foods [Member]</t>
  </si>
  <si>
    <t>RFG [Member]</t>
  </si>
  <si>
    <t>Basis of Presentation and Significant Accounting Policies - Financial Statements of Consignments Arrangements (Detail) (USD $)</t>
  </si>
  <si>
    <t>Schedule Of Condensed Statements Of Operations [Line Items]</t>
  </si>
  <si>
    <t>Consignment Arrangements [Member]</t>
  </si>
  <si>
    <t>Basis of Presentation and Significant Accounting Policies - Grant Date Fair Value Calculations for Stock Options (Detail)</t>
  </si>
  <si>
    <t>5 years</t>
  </si>
  <si>
    <t>Basis of Presentation and Significant Accounting Policies - Reconciliation of Shareholders' Equity Attributable to Noncontrolling Interest (Detail) (USD $)</t>
  </si>
  <si>
    <t>Noncontrolling Interest [Line Items]</t>
  </si>
  <si>
    <t>Net loss attributable to noncontrolling interest</t>
  </si>
  <si>
    <t>Salsa Lisa noncontrolling interest [Member]</t>
  </si>
  <si>
    <t>Restatement of Previously-Issued Financial Statements - Additional Information (Detail) (Renaissance Food Group, LLC (RFG) [Member], USD $)</t>
  </si>
  <si>
    <t>In Millions, unless otherwise specified</t>
  </si>
  <si>
    <t>41 Months Ended</t>
  </si>
  <si>
    <t>Revaluation of earn-out liability</t>
  </si>
  <si>
    <t>Date of Acquisition</t>
  </si>
  <si>
    <t>Restatement of Previously-Issued Financial Statements - Summary of Contingent Consideration and Non-Cash Compensation for Acquisition (Detail) (Renaissance Food Group, LLC (RFG) [Member], USD $)</t>
  </si>
  <si>
    <t>Business Acquisition, Contingent Consideration [Line Items]</t>
  </si>
  <si>
    <t>Cost of sales [Member]</t>
  </si>
  <si>
    <t>Non-cash compensation recorded</t>
  </si>
  <si>
    <t>Selling, general and administrative [Member]</t>
  </si>
  <si>
    <t>Restatement of Previously-Issued Financial Statements - Summary on Impact of Restatement on Previously Reported Statements of Consolidated Operations (Detail) (USD $)</t>
  </si>
  <si>
    <t>Adjustments [Member]</t>
  </si>
  <si>
    <t>Restatement of Previously-Issued Financial Statements - Summary on Impact of Restatement on Previously Reported Consolidated Statements of Comprehensive Income (Loss) (Detail) (USD $)</t>
  </si>
  <si>
    <t>Comprehensive income - Calavo Growers, Inc.</t>
  </si>
  <si>
    <t>Restatement of Previously-Issued Financial Statements - Summary on Impact of Restatement on Previously Reported Consolidated Balance Sheet (Detail) (USD $)</t>
  </si>
  <si>
    <t>Common stock ($0.001 par value, 100,000 shares authorized; 15,720 shares outstanding at October 31, 2013 )</t>
  </si>
  <si>
    <t>As reported [Member] | Calavo Salsa Lisa [Member]</t>
  </si>
  <si>
    <t>As reported [Member] | FreshRealm [Member]</t>
  </si>
  <si>
    <t>Adjustments [Member] | Calavo Salsa Lisa [Member]</t>
  </si>
  <si>
    <t>Adjustments [Member] | FreshRealm [Member]</t>
  </si>
  <si>
    <t>Restatement of Previously-Issued Financial Statements - Summary on Impact of Restatement on Previously Reported Consolidated Balance Sheet (Parenthetical) (Detail) (USD $)</t>
  </si>
  <si>
    <t>Restatement of Previously-Issued Financial Statements - Summary on Impact of Restatement on Previously Reported Consolidated Statements of Cash Flows (Detail) (USD $)</t>
  </si>
  <si>
    <t>Inventories - Schedule of Inventories (Detail) (USD $)</t>
  </si>
  <si>
    <t>Total, Inventories</t>
  </si>
  <si>
    <t>Property, Plant, and Equipment - Summary of Property, Plant, and Equipment (Detail) (USD $)</t>
  </si>
  <si>
    <t>Property, Plant and Equipment [Line Items]</t>
  </si>
  <si>
    <t>Property plant and equipment, Gross</t>
  </si>
  <si>
    <t>Property, Plant and Equipment, Net, Total</t>
  </si>
  <si>
    <t>Land [Member]</t>
  </si>
  <si>
    <t>Buildings and improvements [Member]</t>
  </si>
  <si>
    <t>Leasehold improvements [Member]</t>
  </si>
  <si>
    <t>Equipment [Member]</t>
  </si>
  <si>
    <t>Information systems - hardware and software [Member]</t>
  </si>
  <si>
    <t>Construction in progress [Member]</t>
  </si>
  <si>
    <t>Property, Plant, and Equipment - Additional Information (Detail) (USD $)</t>
  </si>
  <si>
    <t>Dec. 31, 2012</t>
  </si>
  <si>
    <t>Depreciation expense</t>
  </si>
  <si>
    <t>Property, plant, and equipment with capital leases</t>
  </si>
  <si>
    <t>Accumulated depreciation with capital leases</t>
  </si>
  <si>
    <t>Capital leases [Member]</t>
  </si>
  <si>
    <t>Other Assets - Schedule of Other Assets (Detail) (USD $)</t>
  </si>
  <si>
    <t>Other Assets - Additional Information (Detail) (USD $)</t>
  </si>
  <si>
    <t>Finite-Lived Intangible Assets [Line Items]</t>
  </si>
  <si>
    <t>Amortization expense</t>
  </si>
  <si>
    <t>Amortization expense for the year 2015</t>
  </si>
  <si>
    <t>Amortization expense for the year 2016</t>
  </si>
  <si>
    <t>Amortization expense for the year 2017</t>
  </si>
  <si>
    <t>Amortization expense for the year 2018</t>
  </si>
  <si>
    <t>Amortization expense for the year 2019</t>
  </si>
  <si>
    <t>Amortization expense for the year 2020-2023</t>
  </si>
  <si>
    <t>Loaned noncontrolling members</t>
  </si>
  <si>
    <t>Other Assets - Schedule of Intangible Assets (Detail) (USD $)</t>
  </si>
  <si>
    <t>Finite and indefinite lived intangible assets gross</t>
  </si>
  <si>
    <t>Accum. Amortization</t>
  </si>
  <si>
    <t>Brand name intangibles [Member]</t>
  </si>
  <si>
    <t>Gross Carrying Value</t>
  </si>
  <si>
    <t>Net Book Value</t>
  </si>
  <si>
    <t>Customer list/relationships [Member]</t>
  </si>
  <si>
    <t>Weighted-Average Useful Life</t>
  </si>
  <si>
    <t>8 years</t>
  </si>
  <si>
    <t>Trade names [Member]</t>
  </si>
  <si>
    <t>8 years 4 months 24 days</t>
  </si>
  <si>
    <t>Trade secrets/recipes [Member]</t>
  </si>
  <si>
    <t>13 years</t>
  </si>
  <si>
    <t>Non-competition agreements [Member]</t>
  </si>
  <si>
    <t>Revolving Credit Facilities - Additional Information (Detail) (USD $)</t>
  </si>
  <si>
    <t>Sep. 30, 2011</t>
  </si>
  <si>
    <t>Debt Instrument [Line Items]</t>
  </si>
  <si>
    <t>Combined credit available under terms of agreements</t>
  </si>
  <si>
    <t>Weighted average interest rate</t>
  </si>
  <si>
    <t>Line of credit facility outstanding</t>
  </si>
  <si>
    <t>Farm Credit West [Member]</t>
  </si>
  <si>
    <t>Credit available under borrowing agreement Revised</t>
  </si>
  <si>
    <t>Credit available under borrowing agreement</t>
  </si>
  <si>
    <t>Expiration date of credit facility</t>
  </si>
  <si>
    <t>Bank of America [Member]</t>
  </si>
  <si>
    <t>Employee Benefit Plans - Additional Information (Detail) (USD $)</t>
  </si>
  <si>
    <t>RetirementPlans</t>
  </si>
  <si>
    <t>Defined Benefit Plan Disclosure [Line Items]</t>
  </si>
  <si>
    <t>Number of defined contribution retirement plans</t>
  </si>
  <si>
    <t>Number of additional defined contribution retirement plans due to acquisition</t>
  </si>
  <si>
    <t>Total number of defined benefit plans</t>
  </si>
  <si>
    <t>Expenses incurred on defined contribution retirement plans</t>
  </si>
  <si>
    <t>Expenses incurred on defined benefit retirement plans</t>
  </si>
  <si>
    <t>Non-Qualified Defined Benefit Plan [Member]</t>
  </si>
  <si>
    <t>Number of retired executives sponsored under the plan</t>
  </si>
  <si>
    <t>Employee Benefit Plans - Components of Change in Projected Benefit Obligation (Detail) (USD $)</t>
  </si>
  <si>
    <t>Employee Benefit Plans - Reconciliation of Unfunded Status of Plans Included in Accrued Expenses (Detail) (USD $)</t>
  </si>
  <si>
    <t>Employee Benefit Plans - Significant Assumptions Used in Determination of Pension Expense (Detail)</t>
  </si>
  <si>
    <t>Commitments and Contingencies - Minimum Cash Payments Under Non-Cancelable Operating Leases (Detail) (USD $)</t>
  </si>
  <si>
    <t>Commitments and Contingencies - Additional Information (Detail) (USD $)</t>
  </si>
  <si>
    <t>Commitments And Contingencies [Line Items]</t>
  </si>
  <si>
    <t>Total rent expense under operating lease</t>
  </si>
  <si>
    <t>Texas [Member]</t>
  </si>
  <si>
    <t>Corporate facility annual future lease rent renewed</t>
  </si>
  <si>
    <t>Renaissance Food Group, LLC (RFG) [Member] | Corporate Office [Member]</t>
  </si>
  <si>
    <t>Renaissance Food Group, LLC (RFG) [Member] | Fresh Processing Facility [Member]</t>
  </si>
  <si>
    <t>Renaissance Food Group, LLC (RFG) [Member] | Texas [Member]</t>
  </si>
  <si>
    <t>Number of fresh processing facilities in Houston, Texas</t>
  </si>
  <si>
    <t>Renaissance Food Group, LLC (RFG) [Member] | California [Member]</t>
  </si>
  <si>
    <t>Number of additional facilities in California through acquisition of RFG</t>
  </si>
  <si>
    <t>Related-Party Transactions - Additional Information (Detail) (USD $)</t>
  </si>
  <si>
    <t>Related Party Transaction [Line Items]</t>
  </si>
  <si>
    <t>Dividend income from Limoneira</t>
  </si>
  <si>
    <t>Total amount wired to company</t>
  </si>
  <si>
    <t>Director [Member]</t>
  </si>
  <si>
    <t>Accounts payable to related parties</t>
  </si>
  <si>
    <t>Common stock repurchased, shares</t>
  </si>
  <si>
    <t>Purchase price, per share</t>
  </si>
  <si>
    <t>LIG [Member]</t>
  </si>
  <si>
    <t>Rent paid</t>
  </si>
  <si>
    <t>THNC [Member]</t>
  </si>
  <si>
    <t>Third Coast [Member]</t>
  </si>
  <si>
    <t>Aggregate amount of avocados procured from entities owned or controlled by members of our Board of Directors</t>
  </si>
  <si>
    <t>Sales made to Third Coast</t>
  </si>
  <si>
    <t>Amounts due from Third Coast</t>
  </si>
  <si>
    <t>Third Coast [Member] | Maximum [Member]</t>
  </si>
  <si>
    <t>Avocados [Member] | Director [Member]</t>
  </si>
  <si>
    <t>Income Taxes - Summary of Income Tax Provision (Benefit) (Detail) (USD $)</t>
  </si>
  <si>
    <t>Income Taxes - Additional Information (Detail) (USD $)</t>
  </si>
  <si>
    <t>Income Taxes [Line Items]</t>
  </si>
  <si>
    <t>Gross deferred tax assets</t>
  </si>
  <si>
    <t>Gross deferred tax liabilities</t>
  </si>
  <si>
    <t>Net increase in deferred intangible assets</t>
  </si>
  <si>
    <t>Accumulated foreign earnings</t>
  </si>
  <si>
    <t>Income (loss) before income taxes related to domestic operations</t>
  </si>
  <si>
    <t>Income before income taxes related to foreign operations</t>
  </si>
  <si>
    <t>Benefit for income taxes</t>
  </si>
  <si>
    <t>Income Taxes - Significant Components of Deferred Taxes Assets (Liabilities) (Detail) (USD $)</t>
  </si>
  <si>
    <t>Income Taxes - Reconciliation of Significant Differences Between Federal Statutory Income Tax Rate and Effective Income Tax Rate (Detail)</t>
  </si>
  <si>
    <t>Section 199 deduction</t>
  </si>
  <si>
    <t>Effective Income Tax Rate, Total</t>
  </si>
  <si>
    <t>Segment Information - Additional Information (Detail) (USD $)</t>
  </si>
  <si>
    <t>Segment Reporting Information [Line Items]</t>
  </si>
  <si>
    <t>Inter-segment sales and cost of sales eliminated in consolidation</t>
  </si>
  <si>
    <t>Outside United States [Member]</t>
  </si>
  <si>
    <t>Sales to customer outside United States</t>
  </si>
  <si>
    <t>Segment Information - Gross Margin (Detail) (USD $)</t>
  </si>
  <si>
    <t>Segment Information - Sales by Product Category, by Segment (Detail) (USD $)</t>
  </si>
  <si>
    <t>Avocados [Member]</t>
  </si>
  <si>
    <t>Tomatoes [Member]</t>
  </si>
  <si>
    <t>Papayas [Member]</t>
  </si>
  <si>
    <t>Pineapples [Member]</t>
  </si>
  <si>
    <t>Other fresh products [Member]</t>
  </si>
  <si>
    <t>Food service [Member]</t>
  </si>
  <si>
    <t>Retail and club [Member]</t>
  </si>
  <si>
    <t>Fresh products [Member] | Avocados [Member]</t>
  </si>
  <si>
    <t>Fresh products [Member] | Tomatoes [Member]</t>
  </si>
  <si>
    <t>Fresh products [Member] | Papayas [Member]</t>
  </si>
  <si>
    <t>Fresh products [Member] | Pineapples [Member]</t>
  </si>
  <si>
    <t>Fresh products [Member] | Other fresh products [Member]</t>
  </si>
  <si>
    <t>Calavo Foods [Member] | Food service [Member]</t>
  </si>
  <si>
    <t>Calavo Foods [Member] | Retail and club [Member]</t>
  </si>
  <si>
    <t>RFG [Member] | Retail and club [Member]</t>
  </si>
  <si>
    <t>Segment Information - Long-Lived Assets Attributed to Geographic Areas (Detail) (USD $)</t>
  </si>
  <si>
    <t>Long-lived assets</t>
  </si>
  <si>
    <t>United States [Member]</t>
  </si>
  <si>
    <t>Mexico [Member]</t>
  </si>
  <si>
    <t>Long-Term Obligations - Summary of Long-Term Obligations (Detail) (USD $)</t>
  </si>
  <si>
    <t>Debt and capital lease obligations</t>
  </si>
  <si>
    <t>Farm Credit West, PCA, (FCW) term loan, bearing interest at 1.7% [Member]</t>
  </si>
  <si>
    <t>Bank of America, N.A. (BoA) term loan, bearing interest at 1.7% [Member]</t>
  </si>
  <si>
    <t>FCW, term loan, bearing interest at 5.7% [Member]</t>
  </si>
  <si>
    <t>Long-Term Obligations - Summary of Long-Term Obligations (Parenthetical) (Detail)</t>
  </si>
  <si>
    <t>Debt instrument, interest rate</t>
  </si>
  <si>
    <t>Long-Term Obligations - Additional Information (Detail) (USD $)</t>
  </si>
  <si>
    <t>Advance from FCW term loan for business acquisition received</t>
  </si>
  <si>
    <t>Portion of outstanding balance of term loan owed to FCW</t>
  </si>
  <si>
    <t>Capital lease obligation current and non current</t>
  </si>
  <si>
    <t>Capital lease obligation current</t>
  </si>
  <si>
    <t>Capital lease weighted average interest rate</t>
  </si>
  <si>
    <t>Number of monthly principal and interest payments</t>
  </si>
  <si>
    <t>Variable interest term loan</t>
  </si>
  <si>
    <t>Long-Term Obligations - Schedule of Annual Current and Long-Term Obligation Payments (Detail) (USD $)</t>
  </si>
  <si>
    <t>Long-term debt, total</t>
  </si>
  <si>
    <t>Long-Term Obligations - Schedule of Capital Lease Payments (Detail) (USD $)</t>
  </si>
  <si>
    <t>Leases [Abstract]</t>
  </si>
  <si>
    <t>Stock-Based Compensation - Additional Information (Detail) (USD $)</t>
  </si>
  <si>
    <t>Jan. 31, 2012</t>
  </si>
  <si>
    <t>Apr. 30, 2011</t>
  </si>
  <si>
    <t>Share-based Compensation Arrangement by Share-based Payment Award [Line Items]</t>
  </si>
  <si>
    <t>Share-based compensation arrangement by share-based payment award, options, vested and expected to vest, exercisable, number</t>
  </si>
  <si>
    <t>Stock Options [Member]</t>
  </si>
  <si>
    <t>Estimated fair market value of options</t>
  </si>
  <si>
    <t>Stock options total compensation cost, not yet recognized</t>
  </si>
  <si>
    <t>Remaining service period for recognition of unrecognized compensation cost</t>
  </si>
  <si>
    <t>60 months</t>
  </si>
  <si>
    <t>Restricted Stock [Member]</t>
  </si>
  <si>
    <t>Restricted Stock [Member] | Non-employee directors [Member]</t>
  </si>
  <si>
    <t>Weighted average remaining life of stock options</t>
  </si>
  <si>
    <t>3 years 7 months 6 days</t>
  </si>
  <si>
    <t>Total intrinsic value of options exercised</t>
  </si>
  <si>
    <t>Exercisable stock options, weighted average remaining contractual term</t>
  </si>
  <si>
    <t>3 years 3 months 18 days</t>
  </si>
  <si>
    <t>2005 Stock Incentive Plan [Member] | Board of Director Members for October Two Thousand Eleven Option Grants [Member] | Maximum [Member]</t>
  </si>
  <si>
    <t>Term of vested stock options</t>
  </si>
  <si>
    <t>2005 Stock Incentive Plan [Member] | Board of Director Members for April Two Thousand Eleven Option Grants [Member] | Minimum [Member]</t>
  </si>
  <si>
    <t>2 years</t>
  </si>
  <si>
    <t>2005 Stock Incentive Plan [Member] | Stock Options [Member] | Board of Director Members for October Two Thousand Eleven Option Grants [Member] | Maximum [Member]</t>
  </si>
  <si>
    <t>Stock options vesting period</t>
  </si>
  <si>
    <t>2005 Stock Incentive Plan [Member] | Stock Options [Member] | Board of Director Members for April Two Thousand Eleven Option Grants [Member] | Minimum [Member]</t>
  </si>
  <si>
    <t>1 year</t>
  </si>
  <si>
    <t>5 years 7 months 6 days</t>
  </si>
  <si>
    <t>4 years 1 month 6 days</t>
  </si>
  <si>
    <t>Common stock shares authorized under ESPP</t>
  </si>
  <si>
    <t>Number of non-employee directors</t>
  </si>
  <si>
    <t>Restricted stock closing price awarded to executive officers</t>
  </si>
  <si>
    <t>2011 Management Incentive Plan [Member] | Board of Director Members for October Two Thousand Eleven Option Grants [Member]</t>
  </si>
  <si>
    <t>Market price of common stock at grant date</t>
  </si>
  <si>
    <t>2011 Management Incentive Plan [Member] | Non-employee directors [Member]</t>
  </si>
  <si>
    <t>2011 Management Incentive Plan [Member] | Stock Options [Member]</t>
  </si>
  <si>
    <t>Restricted shares issued per non-employee director</t>
  </si>
  <si>
    <t>2011 Management Incentive Plan [Member] | Stock Options [Member] | Board of Director Members for October Two Thousand Eleven Option Grants [Member]</t>
  </si>
  <si>
    <t>Exercise price of stock options granted to non-employee director</t>
  </si>
  <si>
    <t>2011 Management Incentive Plan [Member] | Restricted Stock [Member]</t>
  </si>
  <si>
    <t>Total restricted shares issued to non-employee directors</t>
  </si>
  <si>
    <t>2011 Management Incentive Plan [Member] | Restricted Stock [Member] | Executive officers [Member]</t>
  </si>
  <si>
    <t>Total restricted shares issued to executive officers</t>
  </si>
  <si>
    <t>Stock-Based Compensation - Stock Option Activity, Related to Incentive Plan (Detail) (USD $)</t>
  </si>
  <si>
    <t>In Thousands, except Share data, unless otherwise specified</t>
  </si>
  <si>
    <t>Granted, Number of Shares</t>
  </si>
  <si>
    <t>Outstanding, Number of Shares, beginning balance</t>
  </si>
  <si>
    <t>Exercised, Number of Shares</t>
  </si>
  <si>
    <t>Outstanding, Number of Shares, ending balance</t>
  </si>
  <si>
    <t>Outstanding, Weighted-Average Exercise Price, beginning balance</t>
  </si>
  <si>
    <t>Exercisable, Number of Shares</t>
  </si>
  <si>
    <t>Exercised, Weighted-Average Exercise Price</t>
  </si>
  <si>
    <t>Outstanding, Weighted-Average Exercise Price, ending balance</t>
  </si>
  <si>
    <t>Exercisable, Weighted-Average Exercise Price</t>
  </si>
  <si>
    <t>Outstanding, Aggregate Intrinsic Value</t>
  </si>
  <si>
    <t>Exercisable Aggregate Intrinsic Value</t>
  </si>
  <si>
    <t>Granted, Weighted-Average Exercise Price</t>
  </si>
  <si>
    <t>Dividends - Additional Information (Detail) (USD $)</t>
  </si>
  <si>
    <t>Dec. 12, 2013</t>
  </si>
  <si>
    <t>Dec. 08, 2014</t>
  </si>
  <si>
    <t>Dividend payment</t>
  </si>
  <si>
    <t>Dividend aggregate amount to shareholders</t>
  </si>
  <si>
    <t>Dividend paid date</t>
  </si>
  <si>
    <t>Subsequent Event [Member]</t>
  </si>
  <si>
    <t>Fair Value Measurements - Financial Assets and Liabilities Measured on Recurring and Non-Recurring Basis (Detail) (USD $)</t>
  </si>
  <si>
    <t>Fair Value, Measurements, Recurring [Member]</t>
  </si>
  <si>
    <t>Fair Value, Measurements, Recurring [Member] | Limoneira [Member]</t>
  </si>
  <si>
    <t>Fair Value, Measurements, Recurring [Member] | Level 1 [Member]</t>
  </si>
  <si>
    <t>Fair Value, Measurements, Recurring [Member] | Level 1 [Member] | Limoneira [Member]</t>
  </si>
  <si>
    <t>Fair Value, Measurements, Non-recurring [Member]</t>
  </si>
  <si>
    <t>Fair Value, Measurements, Non-recurring [Member] | FreshRealm [Member]</t>
  </si>
  <si>
    <t>Fair Value, Measurements, Non-recurring [Member] | Level 3 [Member]</t>
  </si>
  <si>
    <t>Fair Value, Measurements, Non-recurring [Member] | Level 3 [Member] | FreshRealm [Member]</t>
  </si>
  <si>
    <t>Fair Value Measurements - Financial Assets and Liabilities Measured on Recurring and Non-Recurring Basis (Parenthetical) (Detail) (USD $)</t>
  </si>
  <si>
    <t>Fair Value, Assets and Liabilities Measured on Recurring and Nonrecurring Basis [Line Items]</t>
  </si>
  <si>
    <t>Percentage of outstanding shares of Limoneira's shares owned</t>
  </si>
  <si>
    <t>Unrealized investment holding income (losses)</t>
  </si>
  <si>
    <t>Fair Value Measurements - Reconciliation of Contingent Consideration (Detail) (USD $)</t>
  </si>
  <si>
    <t>Revalue Adjustment</t>
  </si>
  <si>
    <t>Beginning Balance</t>
  </si>
  <si>
    <t>Ending Balance</t>
  </si>
  <si>
    <t>Amendments to RFG Acquisition Agreement - Additional Information (Detail) (RFG [Member], USD $)</t>
  </si>
  <si>
    <t>2 Months Ended</t>
  </si>
  <si>
    <t>Oct. 23, 2014</t>
  </si>
  <si>
    <t>Nov. 30, 2013</t>
  </si>
  <si>
    <t>Maximum earn-out contingent consideration from business acquisition</t>
  </si>
  <si>
    <t>Number of shares contingent issued upon business acquisition</t>
  </si>
  <si>
    <t>Value of shares to be delivered after amendment to acquisition agreement</t>
  </si>
  <si>
    <t>Maximum number of days for the payment under business acquisition</t>
  </si>
  <si>
    <t>20 days</t>
  </si>
  <si>
    <t>Reclassification of RFG contingent consideration liability to additional Paid in Capital</t>
  </si>
  <si>
    <t>Common stock, shares issued</t>
  </si>
  <si>
    <t>Common stock, per share value</t>
  </si>
  <si>
    <t>Common stock, shares sold</t>
  </si>
  <si>
    <t>Common stock, shares amount</t>
  </si>
  <si>
    <t>Maximum Earn-Out Trigger [Member]</t>
  </si>
  <si>
    <t>EBITDA of acquiree entity</t>
  </si>
  <si>
    <t>Revenue recognized from business acquisition</t>
  </si>
  <si>
    <t>Trust [Member]</t>
  </si>
  <si>
    <t>Common stock, value issued</t>
  </si>
  <si>
    <t>Deconsolidation of FreshRealm, LLC - Additional Information (Detail) (USD $)</t>
  </si>
  <si>
    <t>Apr. 01, 2014</t>
  </si>
  <si>
    <t>Participating rights description</t>
  </si>
  <si>
    <t>Cash contribution by minority interest</t>
  </si>
  <si>
    <t>New member contribution to noncontrolling ownership</t>
  </si>
  <si>
    <t>Losses attributed to noncontrolling members</t>
  </si>
  <si>
    <t>Deconsolidation of FreshRealm, LLC - Summary of Calculation of Gain on Deconsolidation (Detail) (USD $)</t>
  </si>
  <si>
    <t>Carrying amount of FreshRealm's assets and liabilities</t>
  </si>
  <si>
    <t>Selected Quarterly Financial Data - Summary of Impact of Restatement on Previously Reported Interim Consolidated Statements of Operations (Detail) (USD $)</t>
  </si>
  <si>
    <t>Selected Quarterly Financial Data - Summary of Impact of Restatement on Previously Reported Interim Consolidated Statements of Comprehensive Operations (Detail) (USD $)</t>
  </si>
  <si>
    <t>Selected Quarterly Financial Data - Summary of Impact of Restatement on Previously Reported Interim Consolidated Balance Sheet (Detail) (USD $)</t>
  </si>
  <si>
    <t>Accounts receivable, net of allowances</t>
  </si>
  <si>
    <t>Common stock</t>
  </si>
  <si>
    <t>Selected Quarterly Financial Data - Summary of Impact of Restatement on Previously Reported Interim Consolidated Balance Sheet (Parenthetical) (Detail) (USD $)</t>
  </si>
  <si>
    <t>Selected Quarterly Financial Data - Summary of Impact of Restatement on Previously Reported Interim Consolidated Statements of Cash Flows (Detail) (USD $)</t>
  </si>
  <si>
    <t>Schedule II Valuation and Qualifying Accounts (Detail) (USD $)</t>
  </si>
  <si>
    <t>Allowance for Customer Deductions [Member]</t>
  </si>
  <si>
    <t>Valuation and Qualifying Accounts Disclosure [Line Items]</t>
  </si>
  <si>
    <t>Balance at beginning of year</t>
  </si>
  <si>
    <t>Additions</t>
  </si>
  <si>
    <t>Deductions</t>
  </si>
  <si>
    <t>Balance at end of yea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26" fillId="0" borderId="12" xfId="0" applyFont="1" applyBorder="1" applyAlignment="1">
      <alignment wrapText="1"/>
    </xf>
    <xf numFmtId="0" fontId="25" fillId="0" borderId="10" xfId="0" applyFont="1" applyBorder="1" applyAlignment="1">
      <alignment horizontal="center" wrapText="1"/>
    </xf>
    <xf numFmtId="3" fontId="19" fillId="0" borderId="0" xfId="0" applyNumberFormat="1" applyFont="1" applyAlignment="1">
      <alignment horizontal="righ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0" borderId="0" xfId="0" applyNumberFormat="1"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xf>
    <xf numFmtId="0" fontId="25" fillId="0" borderId="13" xfId="0" applyFont="1" applyBorder="1" applyAlignment="1">
      <alignment horizontal="center" wrapText="1"/>
    </xf>
    <xf numFmtId="0" fontId="25" fillId="0" borderId="13" xfId="0" applyFont="1" applyBorder="1" applyAlignment="1">
      <alignment horizontal="center"/>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vertical="top"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33" borderId="0" xfId="0" applyFont="1" applyFill="1" applyAlignment="1">
      <alignment vertical="top" wrapText="1"/>
    </xf>
    <xf numFmtId="0" fontId="26" fillId="0" borderId="0" xfId="0" applyFont="1" applyAlignment="1">
      <alignment wrapText="1"/>
    </xf>
    <xf numFmtId="0" fontId="19" fillId="0" borderId="0" xfId="0" applyFont="1" applyAlignment="1">
      <alignment horizontal="left" vertical="top" wrapText="1"/>
    </xf>
    <xf numFmtId="14" fontId="25" fillId="0" borderId="10" xfId="0" applyNumberFormat="1" applyFont="1" applyBorder="1" applyAlignment="1">
      <alignment horizontal="center" wrapText="1"/>
    </xf>
    <xf numFmtId="0" fontId="2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top" wrapText="1" indent="7"/>
    </xf>
    <xf numFmtId="0" fontId="25" fillId="0" borderId="0" xfId="0" applyFont="1" applyAlignment="1">
      <alignment horizontal="center"/>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43</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33470</v>
      </c>
      <c r="C11" s="4"/>
      <c r="D11" s="4"/>
    </row>
    <row r="12" spans="1:4" x14ac:dyDescent="0.25">
      <c r="A12" s="2" t="s">
        <v>19</v>
      </c>
      <c r="B12" s="4">
        <f>--10-31</f>
        <v>-21</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7295401</v>
      </c>
      <c r="D17" s="4"/>
    </row>
    <row r="18" spans="1:4" x14ac:dyDescent="0.25">
      <c r="A18" s="2" t="s">
        <v>28</v>
      </c>
      <c r="B18" s="4"/>
      <c r="C18" s="4"/>
      <c r="D18" s="7">
        <v>43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0.140625" customWidth="1"/>
    <col min="4" max="4" width="36.5703125" customWidth="1"/>
    <col min="5" max="5" width="32.5703125" customWidth="1"/>
    <col min="6" max="6" width="11.28515625" customWidth="1"/>
    <col min="7" max="8" width="10.140625" customWidth="1"/>
    <col min="9" max="9" width="32.5703125" customWidth="1"/>
    <col min="10" max="10" width="11.28515625" customWidth="1"/>
    <col min="11" max="12" width="10.140625" customWidth="1"/>
    <col min="13" max="13" width="32.5703125" customWidth="1"/>
    <col min="14" max="16" width="10.140625" customWidth="1"/>
    <col min="17" max="17" width="32.5703125" customWidth="1"/>
    <col min="18" max="18" width="11.28515625" customWidth="1"/>
  </cols>
  <sheetData>
    <row r="1" spans="1:18" ht="15" customHeight="1" x14ac:dyDescent="0.25">
      <c r="A1" s="9" t="s">
        <v>2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04</v>
      </c>
      <c r="B3" s="11"/>
      <c r="C3" s="11"/>
      <c r="D3" s="11"/>
      <c r="E3" s="11"/>
      <c r="F3" s="11"/>
      <c r="G3" s="11"/>
      <c r="H3" s="11"/>
      <c r="I3" s="11"/>
      <c r="J3" s="11"/>
      <c r="K3" s="11"/>
      <c r="L3" s="11"/>
      <c r="M3" s="11"/>
      <c r="N3" s="11"/>
      <c r="O3" s="11"/>
      <c r="P3" s="11"/>
      <c r="Q3" s="11"/>
      <c r="R3" s="11"/>
    </row>
    <row r="4" spans="1:18" x14ac:dyDescent="0.25">
      <c r="A4" s="12" t="s">
        <v>208</v>
      </c>
      <c r="B4" s="44" t="s">
        <v>209</v>
      </c>
      <c r="C4" s="44"/>
      <c r="D4" s="44"/>
      <c r="E4" s="44"/>
      <c r="F4" s="44"/>
      <c r="G4" s="44"/>
      <c r="H4" s="44"/>
      <c r="I4" s="44"/>
      <c r="J4" s="44"/>
      <c r="K4" s="44"/>
      <c r="L4" s="44"/>
      <c r="M4" s="44"/>
      <c r="N4" s="44"/>
      <c r="O4" s="44"/>
      <c r="P4" s="44"/>
      <c r="Q4" s="44"/>
      <c r="R4" s="44"/>
    </row>
    <row r="5" spans="1:18" x14ac:dyDescent="0.25">
      <c r="A5" s="12"/>
      <c r="B5" s="45" t="s">
        <v>210</v>
      </c>
      <c r="C5" s="45"/>
      <c r="D5" s="45"/>
      <c r="E5" s="45"/>
      <c r="F5" s="45"/>
      <c r="G5" s="45"/>
      <c r="H5" s="45"/>
      <c r="I5" s="45"/>
      <c r="J5" s="45"/>
      <c r="K5" s="45"/>
      <c r="L5" s="45"/>
      <c r="M5" s="45"/>
      <c r="N5" s="45"/>
      <c r="O5" s="45"/>
      <c r="P5" s="45"/>
      <c r="Q5" s="45"/>
      <c r="R5" s="45"/>
    </row>
    <row r="6" spans="1:18" ht="25.5" customHeight="1" x14ac:dyDescent="0.25">
      <c r="A6" s="12"/>
      <c r="B6" s="45" t="s">
        <v>211</v>
      </c>
      <c r="C6" s="45"/>
      <c r="D6" s="45"/>
      <c r="E6" s="45"/>
      <c r="F6" s="45"/>
      <c r="G6" s="45"/>
      <c r="H6" s="45"/>
      <c r="I6" s="45"/>
      <c r="J6" s="45"/>
      <c r="K6" s="45"/>
      <c r="L6" s="45"/>
      <c r="M6" s="45"/>
      <c r="N6" s="45"/>
      <c r="O6" s="45"/>
      <c r="P6" s="45"/>
      <c r="Q6" s="45"/>
      <c r="R6" s="45"/>
    </row>
    <row r="7" spans="1:18" x14ac:dyDescent="0.25">
      <c r="A7" s="12"/>
      <c r="B7" s="46" t="s">
        <v>212</v>
      </c>
      <c r="C7" s="46"/>
      <c r="D7" s="46"/>
      <c r="E7" s="46"/>
      <c r="F7" s="46"/>
      <c r="G7" s="46"/>
      <c r="H7" s="46"/>
      <c r="I7" s="46"/>
      <c r="J7" s="46"/>
      <c r="K7" s="46"/>
      <c r="L7" s="46"/>
      <c r="M7" s="46"/>
      <c r="N7" s="46"/>
      <c r="O7" s="46"/>
      <c r="P7" s="46"/>
      <c r="Q7" s="46"/>
      <c r="R7" s="46"/>
    </row>
    <row r="8" spans="1:18" x14ac:dyDescent="0.25">
      <c r="A8" s="12"/>
      <c r="B8" s="45" t="s">
        <v>213</v>
      </c>
      <c r="C8" s="45"/>
      <c r="D8" s="45"/>
      <c r="E8" s="45"/>
      <c r="F8" s="45"/>
      <c r="G8" s="45"/>
      <c r="H8" s="45"/>
      <c r="I8" s="45"/>
      <c r="J8" s="45"/>
      <c r="K8" s="45"/>
      <c r="L8" s="45"/>
      <c r="M8" s="45"/>
      <c r="N8" s="45"/>
      <c r="O8" s="45"/>
      <c r="P8" s="45"/>
      <c r="Q8" s="45"/>
      <c r="R8" s="45"/>
    </row>
    <row r="9" spans="1:18" x14ac:dyDescent="0.25">
      <c r="A9" s="12"/>
      <c r="B9" s="46" t="s">
        <v>214</v>
      </c>
      <c r="C9" s="46"/>
      <c r="D9" s="46"/>
      <c r="E9" s="46"/>
      <c r="F9" s="46"/>
      <c r="G9" s="46"/>
      <c r="H9" s="46"/>
      <c r="I9" s="46"/>
      <c r="J9" s="46"/>
      <c r="K9" s="46"/>
      <c r="L9" s="46"/>
      <c r="M9" s="46"/>
      <c r="N9" s="46"/>
      <c r="O9" s="46"/>
      <c r="P9" s="46"/>
      <c r="Q9" s="46"/>
      <c r="R9" s="46"/>
    </row>
    <row r="10" spans="1:18" ht="25.5" customHeight="1" x14ac:dyDescent="0.25">
      <c r="A10" s="12"/>
      <c r="B10" s="45" t="s">
        <v>215</v>
      </c>
      <c r="C10" s="45"/>
      <c r="D10" s="45"/>
      <c r="E10" s="45"/>
      <c r="F10" s="45"/>
      <c r="G10" s="45"/>
      <c r="H10" s="45"/>
      <c r="I10" s="45"/>
      <c r="J10" s="45"/>
      <c r="K10" s="45"/>
      <c r="L10" s="45"/>
      <c r="M10" s="45"/>
      <c r="N10" s="45"/>
      <c r="O10" s="45"/>
      <c r="P10" s="45"/>
      <c r="Q10" s="45"/>
      <c r="R10" s="45"/>
    </row>
    <row r="11" spans="1:18" x14ac:dyDescent="0.25">
      <c r="A11" s="12"/>
      <c r="B11" s="46" t="s">
        <v>216</v>
      </c>
      <c r="C11" s="46"/>
      <c r="D11" s="46"/>
      <c r="E11" s="46"/>
      <c r="F11" s="46"/>
      <c r="G11" s="46"/>
      <c r="H11" s="46"/>
      <c r="I11" s="46"/>
      <c r="J11" s="46"/>
      <c r="K11" s="46"/>
      <c r="L11" s="46"/>
      <c r="M11" s="46"/>
      <c r="N11" s="46"/>
      <c r="O11" s="46"/>
      <c r="P11" s="46"/>
      <c r="Q11" s="46"/>
      <c r="R11" s="46"/>
    </row>
    <row r="12" spans="1:18" x14ac:dyDescent="0.25">
      <c r="A12" s="12"/>
      <c r="B12" s="45" t="s">
        <v>217</v>
      </c>
      <c r="C12" s="45"/>
      <c r="D12" s="45"/>
      <c r="E12" s="45"/>
      <c r="F12" s="45"/>
      <c r="G12" s="45"/>
      <c r="H12" s="45"/>
      <c r="I12" s="45"/>
      <c r="J12" s="45"/>
      <c r="K12" s="45"/>
      <c r="L12" s="45"/>
      <c r="M12" s="45"/>
      <c r="N12" s="45"/>
      <c r="O12" s="45"/>
      <c r="P12" s="45"/>
      <c r="Q12" s="45"/>
      <c r="R12" s="45"/>
    </row>
    <row r="13" spans="1:18" x14ac:dyDescent="0.25">
      <c r="A13" s="12"/>
      <c r="B13" s="46" t="s">
        <v>218</v>
      </c>
      <c r="C13" s="46"/>
      <c r="D13" s="46"/>
      <c r="E13" s="46"/>
      <c r="F13" s="46"/>
      <c r="G13" s="46"/>
      <c r="H13" s="46"/>
      <c r="I13" s="46"/>
      <c r="J13" s="46"/>
      <c r="K13" s="46"/>
      <c r="L13" s="46"/>
      <c r="M13" s="46"/>
      <c r="N13" s="46"/>
      <c r="O13" s="46"/>
      <c r="P13" s="46"/>
      <c r="Q13" s="46"/>
      <c r="R13" s="46"/>
    </row>
    <row r="14" spans="1:18" ht="25.5" customHeight="1" x14ac:dyDescent="0.25">
      <c r="A14" s="12"/>
      <c r="B14" s="45" t="s">
        <v>219</v>
      </c>
      <c r="C14" s="45"/>
      <c r="D14" s="45"/>
      <c r="E14" s="45"/>
      <c r="F14" s="45"/>
      <c r="G14" s="45"/>
      <c r="H14" s="45"/>
      <c r="I14" s="45"/>
      <c r="J14" s="45"/>
      <c r="K14" s="45"/>
      <c r="L14" s="45"/>
      <c r="M14" s="45"/>
      <c r="N14" s="45"/>
      <c r="O14" s="45"/>
      <c r="P14" s="45"/>
      <c r="Q14" s="45"/>
      <c r="R14" s="45"/>
    </row>
    <row r="15" spans="1:18" ht="25.5" customHeight="1" x14ac:dyDescent="0.25">
      <c r="A15" s="12"/>
      <c r="B15" s="45" t="s">
        <v>220</v>
      </c>
      <c r="C15" s="45"/>
      <c r="D15" s="45"/>
      <c r="E15" s="45"/>
      <c r="F15" s="45"/>
      <c r="G15" s="45"/>
      <c r="H15" s="45"/>
      <c r="I15" s="45"/>
      <c r="J15" s="45"/>
      <c r="K15" s="45"/>
      <c r="L15" s="45"/>
      <c r="M15" s="45"/>
      <c r="N15" s="45"/>
      <c r="O15" s="45"/>
      <c r="P15" s="45"/>
      <c r="Q15" s="45"/>
      <c r="R15" s="45"/>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6" t="s">
        <v>221</v>
      </c>
      <c r="C17" s="46"/>
      <c r="D17" s="46"/>
      <c r="E17" s="46"/>
      <c r="F17" s="46"/>
      <c r="G17" s="46"/>
      <c r="H17" s="46"/>
      <c r="I17" s="46"/>
      <c r="J17" s="46"/>
      <c r="K17" s="46"/>
      <c r="L17" s="46"/>
      <c r="M17" s="46"/>
      <c r="N17" s="46"/>
      <c r="O17" s="46"/>
      <c r="P17" s="46"/>
      <c r="Q17" s="46"/>
      <c r="R17" s="46"/>
    </row>
    <row r="18" spans="1:18" ht="63.75" customHeight="1" x14ac:dyDescent="0.25">
      <c r="A18" s="12"/>
      <c r="B18" s="45" t="s">
        <v>222</v>
      </c>
      <c r="C18" s="45"/>
      <c r="D18" s="45"/>
      <c r="E18" s="45"/>
      <c r="F18" s="45"/>
      <c r="G18" s="45"/>
      <c r="H18" s="45"/>
      <c r="I18" s="45"/>
      <c r="J18" s="45"/>
      <c r="K18" s="45"/>
      <c r="L18" s="45"/>
      <c r="M18" s="45"/>
      <c r="N18" s="45"/>
      <c r="O18" s="45"/>
      <c r="P18" s="45"/>
      <c r="Q18" s="45"/>
      <c r="R18" s="45"/>
    </row>
    <row r="19" spans="1:18" x14ac:dyDescent="0.25">
      <c r="A19" s="12"/>
      <c r="B19" s="45" t="s">
        <v>223</v>
      </c>
      <c r="C19" s="45"/>
      <c r="D19" s="45"/>
      <c r="E19" s="45"/>
      <c r="F19" s="45"/>
      <c r="G19" s="45"/>
      <c r="H19" s="45"/>
      <c r="I19" s="45"/>
      <c r="J19" s="45"/>
      <c r="K19" s="45"/>
      <c r="L19" s="45"/>
      <c r="M19" s="45"/>
      <c r="N19" s="45"/>
      <c r="O19" s="45"/>
      <c r="P19" s="45"/>
      <c r="Q19" s="45"/>
      <c r="R19" s="45"/>
    </row>
    <row r="20" spans="1:18" ht="15.75" x14ac:dyDescent="0.25">
      <c r="A20" s="12"/>
      <c r="B20" s="48"/>
      <c r="C20" s="48"/>
      <c r="D20" s="48"/>
      <c r="E20" s="48"/>
      <c r="F20" s="48"/>
      <c r="G20" s="48"/>
      <c r="H20" s="48"/>
      <c r="I20" s="48"/>
      <c r="J20" s="48"/>
      <c r="K20" s="48"/>
      <c r="L20" s="48"/>
      <c r="M20" s="48"/>
      <c r="N20" s="48"/>
      <c r="O20" s="48"/>
      <c r="P20" s="48"/>
      <c r="Q20" s="48"/>
      <c r="R20" s="48"/>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8"/>
      <c r="C22" s="18" t="s">
        <v>67</v>
      </c>
      <c r="D22" s="33" t="s">
        <v>224</v>
      </c>
      <c r="E22" s="33"/>
      <c r="F22" s="18"/>
      <c r="G22" s="18" t="s">
        <v>67</v>
      </c>
      <c r="H22" s="33" t="s">
        <v>225</v>
      </c>
      <c r="I22" s="33"/>
      <c r="J22" s="18"/>
      <c r="K22" s="18"/>
      <c r="L22" s="33" t="s">
        <v>226</v>
      </c>
      <c r="M22" s="33"/>
      <c r="N22" s="18"/>
      <c r="O22" s="18" t="s">
        <v>67</v>
      </c>
      <c r="P22" s="33" t="s">
        <v>120</v>
      </c>
      <c r="Q22" s="33"/>
      <c r="R22" s="18"/>
    </row>
    <row r="23" spans="1:18" x14ac:dyDescent="0.25">
      <c r="A23" s="12"/>
      <c r="B23" s="20" t="s">
        <v>227</v>
      </c>
      <c r="C23" s="21" t="s">
        <v>67</v>
      </c>
      <c r="D23" s="21" t="s">
        <v>228</v>
      </c>
      <c r="E23" s="22">
        <v>3997</v>
      </c>
      <c r="F23" s="23" t="s">
        <v>67</v>
      </c>
      <c r="G23" s="21" t="s">
        <v>67</v>
      </c>
      <c r="H23" s="21" t="s">
        <v>228</v>
      </c>
      <c r="I23" s="24">
        <v>87</v>
      </c>
      <c r="J23" s="23" t="s">
        <v>67</v>
      </c>
      <c r="K23" s="21"/>
      <c r="L23" s="21" t="s">
        <v>228</v>
      </c>
      <c r="M23" s="22">
        <v>14265</v>
      </c>
      <c r="N23" s="23" t="s">
        <v>67</v>
      </c>
      <c r="O23" s="21" t="s">
        <v>67</v>
      </c>
      <c r="P23" s="21" t="s">
        <v>228</v>
      </c>
      <c r="Q23" s="22">
        <v>18349</v>
      </c>
      <c r="R23" s="23" t="s">
        <v>67</v>
      </c>
    </row>
    <row r="24" spans="1:18" ht="26.25" thickBot="1" x14ac:dyDescent="0.3">
      <c r="A24" s="12"/>
      <c r="B24" s="25" t="s">
        <v>229</v>
      </c>
      <c r="C24" s="15" t="s">
        <v>67</v>
      </c>
      <c r="D24" s="17"/>
      <c r="E24" s="26" t="s">
        <v>230</v>
      </c>
      <c r="F24" s="17" t="s">
        <v>67</v>
      </c>
      <c r="G24" s="15" t="s">
        <v>67</v>
      </c>
      <c r="H24" s="17"/>
      <c r="I24" s="26" t="s">
        <v>231</v>
      </c>
      <c r="J24" s="17" t="s">
        <v>232</v>
      </c>
      <c r="K24" s="15"/>
      <c r="L24" s="17"/>
      <c r="M24" s="26" t="s">
        <v>230</v>
      </c>
      <c r="N24" s="17" t="s">
        <v>67</v>
      </c>
      <c r="O24" s="15" t="s">
        <v>67</v>
      </c>
      <c r="P24" s="17"/>
      <c r="Q24" s="26" t="s">
        <v>231</v>
      </c>
      <c r="R24" s="17" t="s">
        <v>232</v>
      </c>
    </row>
    <row r="25" spans="1:18" x14ac:dyDescent="0.25">
      <c r="A25" s="12"/>
      <c r="B25" s="27"/>
      <c r="C25" s="27" t="s">
        <v>67</v>
      </c>
      <c r="D25" s="28"/>
      <c r="E25" s="28"/>
      <c r="F25" s="27"/>
      <c r="G25" s="27" t="s">
        <v>67</v>
      </c>
      <c r="H25" s="28"/>
      <c r="I25" s="28"/>
      <c r="J25" s="27"/>
      <c r="K25" s="27"/>
      <c r="L25" s="28"/>
      <c r="M25" s="28"/>
      <c r="N25" s="27"/>
      <c r="O25" s="27" t="s">
        <v>67</v>
      </c>
      <c r="P25" s="28"/>
      <c r="Q25" s="28"/>
      <c r="R25" s="27"/>
    </row>
    <row r="26" spans="1:18" ht="15.75" thickBot="1" x14ac:dyDescent="0.3">
      <c r="A26" s="12"/>
      <c r="B26" s="20" t="s">
        <v>233</v>
      </c>
      <c r="C26" s="29" t="s">
        <v>67</v>
      </c>
      <c r="D26" s="23"/>
      <c r="E26" s="30">
        <v>3997</v>
      </c>
      <c r="F26" s="23" t="s">
        <v>67</v>
      </c>
      <c r="G26" s="29" t="s">
        <v>67</v>
      </c>
      <c r="H26" s="23"/>
      <c r="I26" s="31" t="s">
        <v>230</v>
      </c>
      <c r="J26" s="23" t="s">
        <v>67</v>
      </c>
      <c r="K26" s="29"/>
      <c r="L26" s="23"/>
      <c r="M26" s="30">
        <v>14265</v>
      </c>
      <c r="N26" s="23" t="s">
        <v>67</v>
      </c>
      <c r="O26" s="29" t="s">
        <v>67</v>
      </c>
      <c r="P26" s="23"/>
      <c r="Q26" s="30">
        <v>18262</v>
      </c>
      <c r="R26" s="23" t="s">
        <v>67</v>
      </c>
    </row>
    <row r="27" spans="1:18" x14ac:dyDescent="0.25">
      <c r="A27" s="12"/>
      <c r="B27" s="27"/>
      <c r="C27" s="27" t="s">
        <v>67</v>
      </c>
      <c r="D27" s="28"/>
      <c r="E27" s="28"/>
      <c r="F27" s="27"/>
      <c r="G27" s="27" t="s">
        <v>67</v>
      </c>
      <c r="H27" s="28"/>
      <c r="I27" s="28"/>
      <c r="J27" s="27"/>
      <c r="K27" s="27"/>
      <c r="L27" s="28"/>
      <c r="M27" s="28"/>
      <c r="N27" s="27"/>
      <c r="O27" s="27" t="s">
        <v>67</v>
      </c>
      <c r="P27" s="28"/>
      <c r="Q27" s="28"/>
      <c r="R27" s="27"/>
    </row>
    <row r="28" spans="1:18" ht="26.25" thickBot="1" x14ac:dyDescent="0.3">
      <c r="A28" s="12"/>
      <c r="B28" s="25" t="s">
        <v>229</v>
      </c>
      <c r="C28" s="18" t="s">
        <v>67</v>
      </c>
      <c r="D28" s="17"/>
      <c r="E28" s="26" t="s">
        <v>230</v>
      </c>
      <c r="F28" s="17" t="s">
        <v>67</v>
      </c>
      <c r="G28" s="18" t="s">
        <v>67</v>
      </c>
      <c r="H28" s="17"/>
      <c r="I28" s="26" t="s">
        <v>230</v>
      </c>
      <c r="J28" s="17" t="s">
        <v>67</v>
      </c>
      <c r="K28" s="18"/>
      <c r="L28" s="17"/>
      <c r="M28" s="26" t="s">
        <v>230</v>
      </c>
      <c r="N28" s="17" t="s">
        <v>67</v>
      </c>
      <c r="O28" s="18" t="s">
        <v>67</v>
      </c>
      <c r="P28" s="17"/>
      <c r="Q28" s="26" t="s">
        <v>230</v>
      </c>
      <c r="R28" s="17" t="s">
        <v>67</v>
      </c>
    </row>
    <row r="29" spans="1:18" x14ac:dyDescent="0.25">
      <c r="A29" s="12"/>
      <c r="B29" s="27"/>
      <c r="C29" s="27" t="s">
        <v>67</v>
      </c>
      <c r="D29" s="28"/>
      <c r="E29" s="28"/>
      <c r="F29" s="27"/>
      <c r="G29" s="27" t="s">
        <v>67</v>
      </c>
      <c r="H29" s="28"/>
      <c r="I29" s="28"/>
      <c r="J29" s="27"/>
      <c r="K29" s="27"/>
      <c r="L29" s="28"/>
      <c r="M29" s="28"/>
      <c r="N29" s="27"/>
      <c r="O29" s="27" t="s">
        <v>67</v>
      </c>
      <c r="P29" s="28"/>
      <c r="Q29" s="28"/>
      <c r="R29" s="27"/>
    </row>
    <row r="30" spans="1:18" ht="15.75" thickBot="1" x14ac:dyDescent="0.3">
      <c r="A30" s="12"/>
      <c r="B30" s="20" t="s">
        <v>234</v>
      </c>
      <c r="C30" s="29" t="s">
        <v>67</v>
      </c>
      <c r="D30" s="23"/>
      <c r="E30" s="30">
        <v>3997</v>
      </c>
      <c r="F30" s="23" t="s">
        <v>67</v>
      </c>
      <c r="G30" s="29" t="s">
        <v>67</v>
      </c>
      <c r="H30" s="23"/>
      <c r="I30" s="31" t="s">
        <v>230</v>
      </c>
      <c r="J30" s="23" t="s">
        <v>67</v>
      </c>
      <c r="K30" s="29"/>
      <c r="L30" s="23"/>
      <c r="M30" s="30">
        <v>14265</v>
      </c>
      <c r="N30" s="23" t="s">
        <v>67</v>
      </c>
      <c r="O30" s="29" t="s">
        <v>67</v>
      </c>
      <c r="P30" s="23"/>
      <c r="Q30" s="30">
        <v>18262</v>
      </c>
      <c r="R30" s="23" t="s">
        <v>67</v>
      </c>
    </row>
    <row r="31" spans="1:18" x14ac:dyDescent="0.25">
      <c r="A31" s="12"/>
      <c r="B31" s="27"/>
      <c r="C31" s="27" t="s">
        <v>67</v>
      </c>
      <c r="D31" s="28"/>
      <c r="E31" s="28"/>
      <c r="F31" s="27"/>
      <c r="G31" s="27" t="s">
        <v>67</v>
      </c>
      <c r="H31" s="28"/>
      <c r="I31" s="28"/>
      <c r="J31" s="27"/>
      <c r="K31" s="27"/>
      <c r="L31" s="28"/>
      <c r="M31" s="28"/>
      <c r="N31" s="27"/>
      <c r="O31" s="27" t="s">
        <v>67</v>
      </c>
      <c r="P31" s="28"/>
      <c r="Q31" s="28"/>
      <c r="R31" s="27"/>
    </row>
    <row r="32" spans="1:18" ht="26.25" thickBot="1" x14ac:dyDescent="0.3">
      <c r="A32" s="12"/>
      <c r="B32" s="25" t="s">
        <v>229</v>
      </c>
      <c r="C32" s="18" t="s">
        <v>67</v>
      </c>
      <c r="D32" s="17"/>
      <c r="E32" s="26" t="s">
        <v>230</v>
      </c>
      <c r="F32" s="17" t="s">
        <v>67</v>
      </c>
      <c r="G32" s="18" t="s">
        <v>67</v>
      </c>
      <c r="H32" s="17"/>
      <c r="I32" s="26" t="s">
        <v>230</v>
      </c>
      <c r="J32" s="17" t="s">
        <v>67</v>
      </c>
      <c r="K32" s="18"/>
      <c r="L32" s="17"/>
      <c r="M32" s="26" t="s">
        <v>230</v>
      </c>
      <c r="N32" s="17" t="s">
        <v>67</v>
      </c>
      <c r="O32" s="18" t="s">
        <v>67</v>
      </c>
      <c r="P32" s="17"/>
      <c r="Q32" s="26" t="s">
        <v>230</v>
      </c>
      <c r="R32" s="17" t="s">
        <v>67</v>
      </c>
    </row>
    <row r="33" spans="1:18" x14ac:dyDescent="0.25">
      <c r="A33" s="12"/>
      <c r="B33" s="27"/>
      <c r="C33" s="27" t="s">
        <v>67</v>
      </c>
      <c r="D33" s="28"/>
      <c r="E33" s="28"/>
      <c r="F33" s="27"/>
      <c r="G33" s="27" t="s">
        <v>67</v>
      </c>
      <c r="H33" s="28"/>
      <c r="I33" s="28"/>
      <c r="J33" s="27"/>
      <c r="K33" s="27"/>
      <c r="L33" s="28"/>
      <c r="M33" s="28"/>
      <c r="N33" s="27"/>
      <c r="O33" s="27" t="s">
        <v>67</v>
      </c>
      <c r="P33" s="28"/>
      <c r="Q33" s="28"/>
      <c r="R33" s="27"/>
    </row>
    <row r="34" spans="1:18" ht="15.75" thickBot="1" x14ac:dyDescent="0.3">
      <c r="A34" s="12"/>
      <c r="B34" s="20" t="s">
        <v>235</v>
      </c>
      <c r="C34" s="29" t="s">
        <v>67</v>
      </c>
      <c r="D34" s="23" t="s">
        <v>228</v>
      </c>
      <c r="E34" s="30">
        <v>3997</v>
      </c>
      <c r="F34" s="23" t="s">
        <v>67</v>
      </c>
      <c r="G34" s="29" t="s">
        <v>67</v>
      </c>
      <c r="H34" s="23" t="s">
        <v>228</v>
      </c>
      <c r="I34" s="31" t="s">
        <v>230</v>
      </c>
      <c r="J34" s="23" t="s">
        <v>67</v>
      </c>
      <c r="K34" s="29"/>
      <c r="L34" s="23" t="s">
        <v>228</v>
      </c>
      <c r="M34" s="30">
        <v>14265</v>
      </c>
      <c r="N34" s="23" t="s">
        <v>67</v>
      </c>
      <c r="O34" s="29" t="s">
        <v>67</v>
      </c>
      <c r="P34" s="23" t="s">
        <v>228</v>
      </c>
      <c r="Q34" s="30">
        <v>18262</v>
      </c>
      <c r="R34" s="23" t="s">
        <v>67</v>
      </c>
    </row>
    <row r="35" spans="1:18" ht="15.75" thickTop="1" x14ac:dyDescent="0.25">
      <c r="A35" s="12"/>
      <c r="B35" s="27"/>
      <c r="C35" s="27" t="s">
        <v>67</v>
      </c>
      <c r="D35" s="32"/>
      <c r="E35" s="32"/>
      <c r="F35" s="27"/>
      <c r="G35" s="27" t="s">
        <v>67</v>
      </c>
      <c r="H35" s="32"/>
      <c r="I35" s="32"/>
      <c r="J35" s="27"/>
      <c r="K35" s="27"/>
      <c r="L35" s="32"/>
      <c r="M35" s="32"/>
      <c r="N35" s="27"/>
      <c r="O35" s="27" t="s">
        <v>67</v>
      </c>
      <c r="P35" s="32"/>
      <c r="Q35" s="32"/>
      <c r="R35" s="27"/>
    </row>
    <row r="36" spans="1:18" x14ac:dyDescent="0.25">
      <c r="A36" s="12"/>
      <c r="B36" s="46" t="s">
        <v>236</v>
      </c>
      <c r="C36" s="46"/>
      <c r="D36" s="46"/>
      <c r="E36" s="46"/>
      <c r="F36" s="46"/>
      <c r="G36" s="46"/>
      <c r="H36" s="46"/>
      <c r="I36" s="46"/>
      <c r="J36" s="46"/>
      <c r="K36" s="46"/>
      <c r="L36" s="46"/>
      <c r="M36" s="46"/>
      <c r="N36" s="46"/>
      <c r="O36" s="46"/>
      <c r="P36" s="46"/>
      <c r="Q36" s="46"/>
      <c r="R36" s="46"/>
    </row>
    <row r="37" spans="1:18" ht="51" customHeight="1" x14ac:dyDescent="0.25">
      <c r="A37" s="12"/>
      <c r="B37" s="45" t="s">
        <v>237</v>
      </c>
      <c r="C37" s="45"/>
      <c r="D37" s="45"/>
      <c r="E37" s="45"/>
      <c r="F37" s="45"/>
      <c r="G37" s="45"/>
      <c r="H37" s="45"/>
      <c r="I37" s="45"/>
      <c r="J37" s="45"/>
      <c r="K37" s="45"/>
      <c r="L37" s="45"/>
      <c r="M37" s="45"/>
      <c r="N37" s="45"/>
      <c r="O37" s="45"/>
      <c r="P37" s="45"/>
      <c r="Q37" s="45"/>
      <c r="R37" s="45"/>
    </row>
    <row r="38" spans="1:18" x14ac:dyDescent="0.25">
      <c r="A38" s="12"/>
      <c r="B38" s="46" t="s">
        <v>238</v>
      </c>
      <c r="C38" s="46"/>
      <c r="D38" s="46"/>
      <c r="E38" s="46"/>
      <c r="F38" s="46"/>
      <c r="G38" s="46"/>
      <c r="H38" s="46"/>
      <c r="I38" s="46"/>
      <c r="J38" s="46"/>
      <c r="K38" s="46"/>
      <c r="L38" s="46"/>
      <c r="M38" s="46"/>
      <c r="N38" s="46"/>
      <c r="O38" s="46"/>
      <c r="P38" s="46"/>
      <c r="Q38" s="46"/>
      <c r="R38" s="46"/>
    </row>
    <row r="39" spans="1:18" ht="25.5" customHeight="1" x14ac:dyDescent="0.25">
      <c r="A39" s="12"/>
      <c r="B39" s="45" t="s">
        <v>239</v>
      </c>
      <c r="C39" s="45"/>
      <c r="D39" s="45"/>
      <c r="E39" s="45"/>
      <c r="F39" s="45"/>
      <c r="G39" s="45"/>
      <c r="H39" s="45"/>
      <c r="I39" s="45"/>
      <c r="J39" s="45"/>
      <c r="K39" s="45"/>
      <c r="L39" s="45"/>
      <c r="M39" s="45"/>
      <c r="N39" s="45"/>
      <c r="O39" s="45"/>
      <c r="P39" s="45"/>
      <c r="Q39" s="45"/>
      <c r="R39" s="45"/>
    </row>
    <row r="40" spans="1:18" ht="25.5" customHeight="1" x14ac:dyDescent="0.25">
      <c r="A40" s="12"/>
      <c r="B40" s="45" t="s">
        <v>240</v>
      </c>
      <c r="C40" s="45"/>
      <c r="D40" s="45"/>
      <c r="E40" s="45"/>
      <c r="F40" s="45"/>
      <c r="G40" s="45"/>
      <c r="H40" s="45"/>
      <c r="I40" s="45"/>
      <c r="J40" s="45"/>
      <c r="K40" s="45"/>
      <c r="L40" s="45"/>
      <c r="M40" s="45"/>
      <c r="N40" s="45"/>
      <c r="O40" s="45"/>
      <c r="P40" s="45"/>
      <c r="Q40" s="45"/>
      <c r="R40" s="45"/>
    </row>
    <row r="41" spans="1:18" ht="38.25" customHeight="1" x14ac:dyDescent="0.25">
      <c r="A41" s="12"/>
      <c r="B41" s="45" t="s">
        <v>241</v>
      </c>
      <c r="C41" s="45"/>
      <c r="D41" s="45"/>
      <c r="E41" s="45"/>
      <c r="F41" s="45"/>
      <c r="G41" s="45"/>
      <c r="H41" s="45"/>
      <c r="I41" s="45"/>
      <c r="J41" s="45"/>
      <c r="K41" s="45"/>
      <c r="L41" s="45"/>
      <c r="M41" s="45"/>
      <c r="N41" s="45"/>
      <c r="O41" s="45"/>
      <c r="P41" s="45"/>
      <c r="Q41" s="45"/>
      <c r="R41" s="45"/>
    </row>
    <row r="42" spans="1:18" ht="51" customHeight="1" x14ac:dyDescent="0.25">
      <c r="A42" s="12"/>
      <c r="B42" s="45" t="s">
        <v>242</v>
      </c>
      <c r="C42" s="45"/>
      <c r="D42" s="45"/>
      <c r="E42" s="45"/>
      <c r="F42" s="45"/>
      <c r="G42" s="45"/>
      <c r="H42" s="45"/>
      <c r="I42" s="45"/>
      <c r="J42" s="45"/>
      <c r="K42" s="45"/>
      <c r="L42" s="45"/>
      <c r="M42" s="45"/>
      <c r="N42" s="45"/>
      <c r="O42" s="45"/>
      <c r="P42" s="45"/>
      <c r="Q42" s="45"/>
      <c r="R42" s="45"/>
    </row>
    <row r="43" spans="1:18" ht="25.5" customHeight="1" x14ac:dyDescent="0.25">
      <c r="A43" s="12"/>
      <c r="B43" s="45" t="s">
        <v>243</v>
      </c>
      <c r="C43" s="45"/>
      <c r="D43" s="45"/>
      <c r="E43" s="45"/>
      <c r="F43" s="45"/>
      <c r="G43" s="45"/>
      <c r="H43" s="45"/>
      <c r="I43" s="45"/>
      <c r="J43" s="45"/>
      <c r="K43" s="45"/>
      <c r="L43" s="45"/>
      <c r="M43" s="45"/>
      <c r="N43" s="45"/>
      <c r="O43" s="45"/>
      <c r="P43" s="45"/>
      <c r="Q43" s="45"/>
      <c r="R43" s="45"/>
    </row>
    <row r="44" spans="1:18" x14ac:dyDescent="0.25">
      <c r="A44" s="12"/>
      <c r="B44" s="46" t="s">
        <v>244</v>
      </c>
      <c r="C44" s="46"/>
      <c r="D44" s="46"/>
      <c r="E44" s="46"/>
      <c r="F44" s="46"/>
      <c r="G44" s="46"/>
      <c r="H44" s="46"/>
      <c r="I44" s="46"/>
      <c r="J44" s="46"/>
      <c r="K44" s="46"/>
      <c r="L44" s="46"/>
      <c r="M44" s="46"/>
      <c r="N44" s="46"/>
      <c r="O44" s="46"/>
      <c r="P44" s="46"/>
      <c r="Q44" s="46"/>
      <c r="R44" s="46"/>
    </row>
    <row r="45" spans="1:18" ht="25.5" customHeight="1" x14ac:dyDescent="0.25">
      <c r="A45" s="12"/>
      <c r="B45" s="45" t="s">
        <v>245</v>
      </c>
      <c r="C45" s="45"/>
      <c r="D45" s="45"/>
      <c r="E45" s="45"/>
      <c r="F45" s="45"/>
      <c r="G45" s="45"/>
      <c r="H45" s="45"/>
      <c r="I45" s="45"/>
      <c r="J45" s="45"/>
      <c r="K45" s="45"/>
      <c r="L45" s="45"/>
      <c r="M45" s="45"/>
      <c r="N45" s="45"/>
      <c r="O45" s="45"/>
      <c r="P45" s="45"/>
      <c r="Q45" s="45"/>
      <c r="R45" s="45"/>
    </row>
    <row r="46" spans="1:18" x14ac:dyDescent="0.25">
      <c r="A46" s="12"/>
      <c r="B46" s="46" t="s">
        <v>246</v>
      </c>
      <c r="C46" s="46"/>
      <c r="D46" s="46"/>
      <c r="E46" s="46"/>
      <c r="F46" s="46"/>
      <c r="G46" s="46"/>
      <c r="H46" s="46"/>
      <c r="I46" s="46"/>
      <c r="J46" s="46"/>
      <c r="K46" s="46"/>
      <c r="L46" s="46"/>
      <c r="M46" s="46"/>
      <c r="N46" s="46"/>
      <c r="O46" s="46"/>
      <c r="P46" s="46"/>
      <c r="Q46" s="46"/>
      <c r="R46" s="46"/>
    </row>
    <row r="47" spans="1:18" ht="25.5" customHeight="1" x14ac:dyDescent="0.25">
      <c r="A47" s="12"/>
      <c r="B47" s="45" t="s">
        <v>247</v>
      </c>
      <c r="C47" s="45"/>
      <c r="D47" s="45"/>
      <c r="E47" s="45"/>
      <c r="F47" s="45"/>
      <c r="G47" s="45"/>
      <c r="H47" s="45"/>
      <c r="I47" s="45"/>
      <c r="J47" s="45"/>
      <c r="K47" s="45"/>
      <c r="L47" s="45"/>
      <c r="M47" s="45"/>
      <c r="N47" s="45"/>
      <c r="O47" s="45"/>
      <c r="P47" s="45"/>
      <c r="Q47" s="45"/>
      <c r="R47" s="45"/>
    </row>
    <row r="48" spans="1:18" ht="38.25" customHeight="1" x14ac:dyDescent="0.25">
      <c r="A48" s="12"/>
      <c r="B48" s="45" t="s">
        <v>248</v>
      </c>
      <c r="C48" s="45"/>
      <c r="D48" s="45"/>
      <c r="E48" s="45"/>
      <c r="F48" s="45"/>
      <c r="G48" s="45"/>
      <c r="H48" s="45"/>
      <c r="I48" s="45"/>
      <c r="J48" s="45"/>
      <c r="K48" s="45"/>
      <c r="L48" s="45"/>
      <c r="M48" s="45"/>
      <c r="N48" s="45"/>
      <c r="O48" s="45"/>
      <c r="P48" s="45"/>
      <c r="Q48" s="45"/>
      <c r="R48" s="45"/>
    </row>
    <row r="49" spans="1:18" x14ac:dyDescent="0.25">
      <c r="A49" s="12"/>
      <c r="B49" s="46" t="s">
        <v>249</v>
      </c>
      <c r="C49" s="46"/>
      <c r="D49" s="46"/>
      <c r="E49" s="46"/>
      <c r="F49" s="46"/>
      <c r="G49" s="46"/>
      <c r="H49" s="46"/>
      <c r="I49" s="46"/>
      <c r="J49" s="46"/>
      <c r="K49" s="46"/>
      <c r="L49" s="46"/>
      <c r="M49" s="46"/>
      <c r="N49" s="46"/>
      <c r="O49" s="46"/>
      <c r="P49" s="46"/>
      <c r="Q49" s="46"/>
      <c r="R49" s="46"/>
    </row>
    <row r="50" spans="1:18" ht="51" customHeight="1" x14ac:dyDescent="0.25">
      <c r="A50" s="12"/>
      <c r="B50" s="45" t="s">
        <v>250</v>
      </c>
      <c r="C50" s="45"/>
      <c r="D50" s="45"/>
      <c r="E50" s="45"/>
      <c r="F50" s="45"/>
      <c r="G50" s="45"/>
      <c r="H50" s="45"/>
      <c r="I50" s="45"/>
      <c r="J50" s="45"/>
      <c r="K50" s="45"/>
      <c r="L50" s="45"/>
      <c r="M50" s="45"/>
      <c r="N50" s="45"/>
      <c r="O50" s="45"/>
      <c r="P50" s="45"/>
      <c r="Q50" s="45"/>
      <c r="R50" s="45"/>
    </row>
    <row r="51" spans="1:18" x14ac:dyDescent="0.25">
      <c r="A51" s="12"/>
      <c r="B51" s="46" t="s">
        <v>251</v>
      </c>
      <c r="C51" s="46"/>
      <c r="D51" s="46"/>
      <c r="E51" s="46"/>
      <c r="F51" s="46"/>
      <c r="G51" s="46"/>
      <c r="H51" s="46"/>
      <c r="I51" s="46"/>
      <c r="J51" s="46"/>
      <c r="K51" s="46"/>
      <c r="L51" s="46"/>
      <c r="M51" s="46"/>
      <c r="N51" s="46"/>
      <c r="O51" s="46"/>
      <c r="P51" s="46"/>
      <c r="Q51" s="46"/>
      <c r="R51" s="46"/>
    </row>
    <row r="52" spans="1:18" ht="25.5" customHeight="1" x14ac:dyDescent="0.25">
      <c r="A52" s="12"/>
      <c r="B52" s="45" t="s">
        <v>252</v>
      </c>
      <c r="C52" s="45"/>
      <c r="D52" s="45"/>
      <c r="E52" s="45"/>
      <c r="F52" s="45"/>
      <c r="G52" s="45"/>
      <c r="H52" s="45"/>
      <c r="I52" s="45"/>
      <c r="J52" s="45"/>
      <c r="K52" s="45"/>
      <c r="L52" s="45"/>
      <c r="M52" s="45"/>
      <c r="N52" s="45"/>
      <c r="O52" s="45"/>
      <c r="P52" s="45"/>
      <c r="Q52" s="45"/>
      <c r="R52" s="45"/>
    </row>
    <row r="53" spans="1:18" x14ac:dyDescent="0.25">
      <c r="A53" s="12"/>
      <c r="B53" s="45" t="s">
        <v>253</v>
      </c>
      <c r="C53" s="45"/>
      <c r="D53" s="45"/>
      <c r="E53" s="45"/>
      <c r="F53" s="45"/>
      <c r="G53" s="45"/>
      <c r="H53" s="45"/>
      <c r="I53" s="45"/>
      <c r="J53" s="45"/>
      <c r="K53" s="45"/>
      <c r="L53" s="45"/>
      <c r="M53" s="45"/>
      <c r="N53" s="45"/>
      <c r="O53" s="45"/>
      <c r="P53" s="45"/>
      <c r="Q53" s="45"/>
      <c r="R53" s="45"/>
    </row>
    <row r="54" spans="1:18" x14ac:dyDescent="0.25">
      <c r="A54" s="12"/>
      <c r="B54" s="46" t="s">
        <v>254</v>
      </c>
      <c r="C54" s="46"/>
      <c r="D54" s="46"/>
      <c r="E54" s="46"/>
      <c r="F54" s="46"/>
      <c r="G54" s="46"/>
      <c r="H54" s="46"/>
      <c r="I54" s="46"/>
      <c r="J54" s="46"/>
      <c r="K54" s="46"/>
      <c r="L54" s="46"/>
      <c r="M54" s="46"/>
      <c r="N54" s="46"/>
      <c r="O54" s="46"/>
      <c r="P54" s="46"/>
      <c r="Q54" s="46"/>
      <c r="R54" s="46"/>
    </row>
    <row r="55" spans="1:18" ht="25.5" customHeight="1" x14ac:dyDescent="0.25">
      <c r="A55" s="12"/>
      <c r="B55" s="45" t="s">
        <v>255</v>
      </c>
      <c r="C55" s="45"/>
      <c r="D55" s="45"/>
      <c r="E55" s="45"/>
      <c r="F55" s="45"/>
      <c r="G55" s="45"/>
      <c r="H55" s="45"/>
      <c r="I55" s="45"/>
      <c r="J55" s="45"/>
      <c r="K55" s="45"/>
      <c r="L55" s="45"/>
      <c r="M55" s="45"/>
      <c r="N55" s="45"/>
      <c r="O55" s="45"/>
      <c r="P55" s="45"/>
      <c r="Q55" s="45"/>
      <c r="R55" s="45"/>
    </row>
    <row r="56" spans="1:18" x14ac:dyDescent="0.25">
      <c r="A56" s="12"/>
      <c r="B56" s="46" t="s">
        <v>256</v>
      </c>
      <c r="C56" s="46"/>
      <c r="D56" s="46"/>
      <c r="E56" s="46"/>
      <c r="F56" s="46"/>
      <c r="G56" s="46"/>
      <c r="H56" s="46"/>
      <c r="I56" s="46"/>
      <c r="J56" s="46"/>
      <c r="K56" s="46"/>
      <c r="L56" s="46"/>
      <c r="M56" s="46"/>
      <c r="N56" s="46"/>
      <c r="O56" s="46"/>
      <c r="P56" s="46"/>
      <c r="Q56" s="46"/>
      <c r="R56" s="46"/>
    </row>
    <row r="57" spans="1:18" x14ac:dyDescent="0.25">
      <c r="A57" s="12"/>
      <c r="B57" s="45" t="s">
        <v>257</v>
      </c>
      <c r="C57" s="45"/>
      <c r="D57" s="45"/>
      <c r="E57" s="45"/>
      <c r="F57" s="45"/>
      <c r="G57" s="45"/>
      <c r="H57" s="45"/>
      <c r="I57" s="45"/>
      <c r="J57" s="45"/>
      <c r="K57" s="45"/>
      <c r="L57" s="45"/>
      <c r="M57" s="45"/>
      <c r="N57" s="45"/>
      <c r="O57" s="45"/>
      <c r="P57" s="45"/>
      <c r="Q57" s="45"/>
      <c r="R57" s="45"/>
    </row>
    <row r="58" spans="1:18" x14ac:dyDescent="0.25">
      <c r="A58" s="12"/>
      <c r="B58" s="46" t="s">
        <v>258</v>
      </c>
      <c r="C58" s="46"/>
      <c r="D58" s="46"/>
      <c r="E58" s="46"/>
      <c r="F58" s="46"/>
      <c r="G58" s="46"/>
      <c r="H58" s="46"/>
      <c r="I58" s="46"/>
      <c r="J58" s="46"/>
      <c r="K58" s="46"/>
      <c r="L58" s="46"/>
      <c r="M58" s="46"/>
      <c r="N58" s="46"/>
      <c r="O58" s="46"/>
      <c r="P58" s="46"/>
      <c r="Q58" s="46"/>
      <c r="R58" s="46"/>
    </row>
    <row r="59" spans="1:18" ht="25.5" customHeight="1" x14ac:dyDescent="0.25">
      <c r="A59" s="12"/>
      <c r="B59" s="45" t="s">
        <v>259</v>
      </c>
      <c r="C59" s="45"/>
      <c r="D59" s="45"/>
      <c r="E59" s="45"/>
      <c r="F59" s="45"/>
      <c r="G59" s="45"/>
      <c r="H59" s="45"/>
      <c r="I59" s="45"/>
      <c r="J59" s="45"/>
      <c r="K59" s="45"/>
      <c r="L59" s="45"/>
      <c r="M59" s="45"/>
      <c r="N59" s="45"/>
      <c r="O59" s="45"/>
      <c r="P59" s="45"/>
      <c r="Q59" s="45"/>
      <c r="R59" s="45"/>
    </row>
    <row r="60" spans="1:18" x14ac:dyDescent="0.25">
      <c r="A60" s="12"/>
      <c r="B60" s="46" t="s">
        <v>260</v>
      </c>
      <c r="C60" s="46"/>
      <c r="D60" s="46"/>
      <c r="E60" s="46"/>
      <c r="F60" s="46"/>
      <c r="G60" s="46"/>
      <c r="H60" s="46"/>
      <c r="I60" s="46"/>
      <c r="J60" s="46"/>
      <c r="K60" s="46"/>
      <c r="L60" s="46"/>
      <c r="M60" s="46"/>
      <c r="N60" s="46"/>
      <c r="O60" s="46"/>
      <c r="P60" s="46"/>
      <c r="Q60" s="46"/>
      <c r="R60" s="46"/>
    </row>
    <row r="61" spans="1:18" x14ac:dyDescent="0.25">
      <c r="A61" s="12"/>
      <c r="B61" s="45" t="s">
        <v>261</v>
      </c>
      <c r="C61" s="45"/>
      <c r="D61" s="45"/>
      <c r="E61" s="45"/>
      <c r="F61" s="45"/>
      <c r="G61" s="45"/>
      <c r="H61" s="45"/>
      <c r="I61" s="45"/>
      <c r="J61" s="45"/>
      <c r="K61" s="45"/>
      <c r="L61" s="45"/>
      <c r="M61" s="45"/>
      <c r="N61" s="45"/>
      <c r="O61" s="45"/>
      <c r="P61" s="45"/>
      <c r="Q61" s="45"/>
      <c r="R61" s="45"/>
    </row>
    <row r="62" spans="1:18" x14ac:dyDescent="0.25">
      <c r="A62" s="12"/>
      <c r="B62" s="46" t="s">
        <v>262</v>
      </c>
      <c r="C62" s="46"/>
      <c r="D62" s="46"/>
      <c r="E62" s="46"/>
      <c r="F62" s="46"/>
      <c r="G62" s="46"/>
      <c r="H62" s="46"/>
      <c r="I62" s="46"/>
      <c r="J62" s="46"/>
      <c r="K62" s="46"/>
      <c r="L62" s="46"/>
      <c r="M62" s="46"/>
      <c r="N62" s="46"/>
      <c r="O62" s="46"/>
      <c r="P62" s="46"/>
      <c r="Q62" s="46"/>
      <c r="R62" s="46"/>
    </row>
    <row r="63" spans="1:18" ht="38.25" customHeight="1" x14ac:dyDescent="0.25">
      <c r="A63" s="12"/>
      <c r="B63" s="45" t="s">
        <v>263</v>
      </c>
      <c r="C63" s="45"/>
      <c r="D63" s="45"/>
      <c r="E63" s="45"/>
      <c r="F63" s="45"/>
      <c r="G63" s="45"/>
      <c r="H63" s="45"/>
      <c r="I63" s="45"/>
      <c r="J63" s="45"/>
      <c r="K63" s="45"/>
      <c r="L63" s="45"/>
      <c r="M63" s="45"/>
      <c r="N63" s="45"/>
      <c r="O63" s="45"/>
      <c r="P63" s="45"/>
      <c r="Q63" s="45"/>
      <c r="R63" s="45"/>
    </row>
    <row r="64" spans="1:18" ht="15.75" x14ac:dyDescent="0.25">
      <c r="A64" s="12"/>
      <c r="B64" s="48"/>
      <c r="C64" s="48"/>
      <c r="D64" s="48"/>
      <c r="E64" s="48"/>
      <c r="F64" s="48"/>
      <c r="G64" s="48"/>
      <c r="H64" s="48"/>
      <c r="I64" s="48"/>
      <c r="J64" s="48"/>
      <c r="K64" s="48"/>
      <c r="L64" s="48"/>
      <c r="M64" s="48"/>
      <c r="N64" s="48"/>
      <c r="O64" s="48"/>
      <c r="P64" s="48"/>
      <c r="Q64" s="48"/>
      <c r="R64" s="48"/>
    </row>
    <row r="65" spans="1:18" x14ac:dyDescent="0.25">
      <c r="A65" s="12"/>
      <c r="B65" s="15"/>
      <c r="C65" s="15"/>
      <c r="D65" s="15"/>
      <c r="E65" s="15"/>
      <c r="F65" s="15"/>
      <c r="G65" s="15"/>
      <c r="H65" s="15"/>
      <c r="I65" s="15"/>
      <c r="J65" s="15"/>
      <c r="K65" s="15"/>
      <c r="L65" s="15"/>
      <c r="M65" s="15"/>
      <c r="N65" s="15"/>
    </row>
    <row r="66" spans="1:18" ht="15.75" thickBot="1" x14ac:dyDescent="0.3">
      <c r="A66" s="12"/>
      <c r="B66" s="18"/>
      <c r="C66" s="18" t="s">
        <v>67</v>
      </c>
      <c r="D66" s="33">
        <v>2014</v>
      </c>
      <c r="E66" s="33"/>
      <c r="F66" s="18"/>
      <c r="G66" s="18" t="s">
        <v>67</v>
      </c>
      <c r="H66" s="33">
        <v>2013</v>
      </c>
      <c r="I66" s="33"/>
      <c r="J66" s="18"/>
      <c r="K66" s="18" t="s">
        <v>67</v>
      </c>
      <c r="L66" s="33">
        <v>2012</v>
      </c>
      <c r="M66" s="33"/>
      <c r="N66" s="18"/>
    </row>
    <row r="67" spans="1:18" x14ac:dyDescent="0.25">
      <c r="A67" s="12"/>
      <c r="B67" s="20" t="s">
        <v>264</v>
      </c>
      <c r="C67" s="21" t="s">
        <v>67</v>
      </c>
      <c r="D67" s="21" t="s">
        <v>228</v>
      </c>
      <c r="E67" s="22">
        <v>30721</v>
      </c>
      <c r="F67" s="23" t="s">
        <v>67</v>
      </c>
      <c r="G67" s="21" t="s">
        <v>67</v>
      </c>
      <c r="H67" s="21" t="s">
        <v>228</v>
      </c>
      <c r="I67" s="22">
        <v>30620</v>
      </c>
      <c r="J67" s="23" t="s">
        <v>67</v>
      </c>
      <c r="K67" s="21" t="s">
        <v>67</v>
      </c>
      <c r="L67" s="21" t="s">
        <v>228</v>
      </c>
      <c r="M67" s="22">
        <v>28297</v>
      </c>
      <c r="N67" s="23" t="s">
        <v>67</v>
      </c>
    </row>
    <row r="68" spans="1:18" ht="15.75" thickBot="1" x14ac:dyDescent="0.3">
      <c r="A68" s="12"/>
      <c r="B68" s="25" t="s">
        <v>265</v>
      </c>
      <c r="C68" s="15" t="s">
        <v>67</v>
      </c>
      <c r="D68" s="15"/>
      <c r="E68" s="34">
        <v>27759</v>
      </c>
      <c r="F68" s="17" t="s">
        <v>67</v>
      </c>
      <c r="G68" s="15" t="s">
        <v>67</v>
      </c>
      <c r="H68" s="15"/>
      <c r="I68" s="34">
        <v>27679</v>
      </c>
      <c r="J68" s="17" t="s">
        <v>67</v>
      </c>
      <c r="K68" s="15" t="s">
        <v>67</v>
      </c>
      <c r="L68" s="15"/>
      <c r="M68" s="34">
        <v>25893</v>
      </c>
      <c r="N68" s="17" t="s">
        <v>67</v>
      </c>
    </row>
    <row r="69" spans="1:18" x14ac:dyDescent="0.25">
      <c r="A69" s="12"/>
      <c r="B69" s="27"/>
      <c r="C69" s="27" t="s">
        <v>67</v>
      </c>
      <c r="D69" s="28"/>
      <c r="E69" s="28"/>
      <c r="F69" s="27"/>
      <c r="G69" s="27" t="s">
        <v>67</v>
      </c>
      <c r="H69" s="28"/>
      <c r="I69" s="28"/>
      <c r="J69" s="27"/>
      <c r="K69" s="27" t="s">
        <v>67</v>
      </c>
      <c r="L69" s="28"/>
      <c r="M69" s="28"/>
      <c r="N69" s="27"/>
    </row>
    <row r="70" spans="1:18" ht="15.75" thickBot="1" x14ac:dyDescent="0.3">
      <c r="A70" s="12"/>
      <c r="B70" s="20" t="s">
        <v>266</v>
      </c>
      <c r="C70" s="29" t="s">
        <v>67</v>
      </c>
      <c r="D70" s="21" t="s">
        <v>228</v>
      </c>
      <c r="E70" s="22">
        <v>2962</v>
      </c>
      <c r="F70" s="23" t="s">
        <v>67</v>
      </c>
      <c r="G70" s="29" t="s">
        <v>67</v>
      </c>
      <c r="H70" s="21" t="s">
        <v>228</v>
      </c>
      <c r="I70" s="22">
        <v>2941</v>
      </c>
      <c r="J70" s="23" t="s">
        <v>67</v>
      </c>
      <c r="K70" s="29" t="s">
        <v>67</v>
      </c>
      <c r="L70" s="21" t="s">
        <v>228</v>
      </c>
      <c r="M70" s="22">
        <v>2404</v>
      </c>
      <c r="N70" s="23" t="s">
        <v>67</v>
      </c>
    </row>
    <row r="71" spans="1:18" ht="15.75" thickTop="1" x14ac:dyDescent="0.25">
      <c r="A71" s="12"/>
      <c r="B71" s="27"/>
      <c r="C71" s="27" t="s">
        <v>67</v>
      </c>
      <c r="D71" s="32"/>
      <c r="E71" s="32"/>
      <c r="F71" s="27"/>
      <c r="G71" s="27" t="s">
        <v>67</v>
      </c>
      <c r="H71" s="32"/>
      <c r="I71" s="32"/>
      <c r="J71" s="27"/>
      <c r="K71" s="27" t="s">
        <v>67</v>
      </c>
      <c r="L71" s="32"/>
      <c r="M71" s="32"/>
      <c r="N71" s="27"/>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6" t="s">
        <v>267</v>
      </c>
      <c r="C73" s="46"/>
      <c r="D73" s="46"/>
      <c r="E73" s="46"/>
      <c r="F73" s="46"/>
      <c r="G73" s="46"/>
      <c r="H73" s="46"/>
      <c r="I73" s="46"/>
      <c r="J73" s="46"/>
      <c r="K73" s="46"/>
      <c r="L73" s="46"/>
      <c r="M73" s="46"/>
      <c r="N73" s="46"/>
      <c r="O73" s="46"/>
      <c r="P73" s="46"/>
      <c r="Q73" s="46"/>
      <c r="R73" s="46"/>
    </row>
    <row r="74" spans="1:18" x14ac:dyDescent="0.25">
      <c r="A74" s="12"/>
      <c r="B74" s="45" t="s">
        <v>268</v>
      </c>
      <c r="C74" s="45"/>
      <c r="D74" s="45"/>
      <c r="E74" s="45"/>
      <c r="F74" s="45"/>
      <c r="G74" s="45"/>
      <c r="H74" s="45"/>
      <c r="I74" s="45"/>
      <c r="J74" s="45"/>
      <c r="K74" s="45"/>
      <c r="L74" s="45"/>
      <c r="M74" s="45"/>
      <c r="N74" s="45"/>
      <c r="O74" s="45"/>
      <c r="P74" s="45"/>
      <c r="Q74" s="45"/>
      <c r="R74" s="45"/>
    </row>
    <row r="75" spans="1:18" x14ac:dyDescent="0.25">
      <c r="A75" s="12"/>
      <c r="B75" s="46" t="s">
        <v>269</v>
      </c>
      <c r="C75" s="46"/>
      <c r="D75" s="46"/>
      <c r="E75" s="46"/>
      <c r="F75" s="46"/>
      <c r="G75" s="46"/>
      <c r="H75" s="46"/>
      <c r="I75" s="46"/>
      <c r="J75" s="46"/>
      <c r="K75" s="46"/>
      <c r="L75" s="46"/>
      <c r="M75" s="46"/>
      <c r="N75" s="46"/>
      <c r="O75" s="46"/>
      <c r="P75" s="46"/>
      <c r="Q75" s="46"/>
      <c r="R75" s="46"/>
    </row>
    <row r="76" spans="1:18" ht="25.5" customHeight="1" x14ac:dyDescent="0.25">
      <c r="A76" s="12"/>
      <c r="B76" s="45" t="s">
        <v>270</v>
      </c>
      <c r="C76" s="45"/>
      <c r="D76" s="45"/>
      <c r="E76" s="45"/>
      <c r="F76" s="45"/>
      <c r="G76" s="45"/>
      <c r="H76" s="45"/>
      <c r="I76" s="45"/>
      <c r="J76" s="45"/>
      <c r="K76" s="45"/>
      <c r="L76" s="45"/>
      <c r="M76" s="45"/>
      <c r="N76" s="45"/>
      <c r="O76" s="45"/>
      <c r="P76" s="45"/>
      <c r="Q76" s="45"/>
      <c r="R76" s="45"/>
    </row>
    <row r="77" spans="1:18" x14ac:dyDescent="0.25">
      <c r="A77" s="12"/>
      <c r="B77" s="46" t="s">
        <v>271</v>
      </c>
      <c r="C77" s="46"/>
      <c r="D77" s="46"/>
      <c r="E77" s="46"/>
      <c r="F77" s="46"/>
      <c r="G77" s="46"/>
      <c r="H77" s="46"/>
      <c r="I77" s="46"/>
      <c r="J77" s="46"/>
      <c r="K77" s="46"/>
      <c r="L77" s="46"/>
      <c r="M77" s="46"/>
      <c r="N77" s="46"/>
      <c r="O77" s="46"/>
      <c r="P77" s="46"/>
      <c r="Q77" s="46"/>
      <c r="R77" s="46"/>
    </row>
    <row r="78" spans="1:18" x14ac:dyDescent="0.25">
      <c r="A78" s="12"/>
      <c r="B78" s="45" t="s">
        <v>272</v>
      </c>
      <c r="C78" s="45"/>
      <c r="D78" s="45"/>
      <c r="E78" s="45"/>
      <c r="F78" s="45"/>
      <c r="G78" s="45"/>
      <c r="H78" s="45"/>
      <c r="I78" s="45"/>
      <c r="J78" s="45"/>
      <c r="K78" s="45"/>
      <c r="L78" s="45"/>
      <c r="M78" s="45"/>
      <c r="N78" s="45"/>
      <c r="O78" s="45"/>
      <c r="P78" s="45"/>
      <c r="Q78" s="45"/>
      <c r="R78" s="45"/>
    </row>
    <row r="79" spans="1:18" x14ac:dyDescent="0.25">
      <c r="A79" s="12"/>
      <c r="B79" s="46" t="s">
        <v>273</v>
      </c>
      <c r="C79" s="46"/>
      <c r="D79" s="46"/>
      <c r="E79" s="46"/>
      <c r="F79" s="46"/>
      <c r="G79" s="46"/>
      <c r="H79" s="46"/>
      <c r="I79" s="46"/>
      <c r="J79" s="46"/>
      <c r="K79" s="46"/>
      <c r="L79" s="46"/>
      <c r="M79" s="46"/>
      <c r="N79" s="46"/>
      <c r="O79" s="46"/>
      <c r="P79" s="46"/>
      <c r="Q79" s="46"/>
      <c r="R79" s="46"/>
    </row>
    <row r="80" spans="1:18" ht="25.5" customHeight="1" x14ac:dyDescent="0.25">
      <c r="A80" s="12"/>
      <c r="B80" s="45" t="s">
        <v>274</v>
      </c>
      <c r="C80" s="45"/>
      <c r="D80" s="45"/>
      <c r="E80" s="45"/>
      <c r="F80" s="45"/>
      <c r="G80" s="45"/>
      <c r="H80" s="45"/>
      <c r="I80" s="45"/>
      <c r="J80" s="45"/>
      <c r="K80" s="45"/>
      <c r="L80" s="45"/>
      <c r="M80" s="45"/>
      <c r="N80" s="45"/>
      <c r="O80" s="45"/>
      <c r="P80" s="45"/>
      <c r="Q80" s="45"/>
      <c r="R80" s="45"/>
    </row>
    <row r="81" spans="1:18" x14ac:dyDescent="0.25">
      <c r="A81" s="12"/>
      <c r="B81" s="46" t="s">
        <v>275</v>
      </c>
      <c r="C81" s="46"/>
      <c r="D81" s="46"/>
      <c r="E81" s="46"/>
      <c r="F81" s="46"/>
      <c r="G81" s="46"/>
      <c r="H81" s="46"/>
      <c r="I81" s="46"/>
      <c r="J81" s="46"/>
      <c r="K81" s="46"/>
      <c r="L81" s="46"/>
      <c r="M81" s="46"/>
      <c r="N81" s="46"/>
      <c r="O81" s="46"/>
      <c r="P81" s="46"/>
      <c r="Q81" s="46"/>
      <c r="R81" s="46"/>
    </row>
    <row r="82" spans="1:18" ht="25.5" customHeight="1" x14ac:dyDescent="0.25">
      <c r="A82" s="12"/>
      <c r="B82" s="45" t="s">
        <v>276</v>
      </c>
      <c r="C82" s="45"/>
      <c r="D82" s="45"/>
      <c r="E82" s="45"/>
      <c r="F82" s="45"/>
      <c r="G82" s="45"/>
      <c r="H82" s="45"/>
      <c r="I82" s="45"/>
      <c r="J82" s="45"/>
      <c r="K82" s="45"/>
      <c r="L82" s="45"/>
      <c r="M82" s="45"/>
      <c r="N82" s="45"/>
      <c r="O82" s="45"/>
      <c r="P82" s="45"/>
      <c r="Q82" s="45"/>
      <c r="R82" s="45"/>
    </row>
    <row r="83" spans="1:18" ht="25.5" customHeight="1" x14ac:dyDescent="0.25">
      <c r="A83" s="12"/>
      <c r="B83" s="45" t="s">
        <v>277</v>
      </c>
      <c r="C83" s="45"/>
      <c r="D83" s="45"/>
      <c r="E83" s="45"/>
      <c r="F83" s="45"/>
      <c r="G83" s="45"/>
      <c r="H83" s="45"/>
      <c r="I83" s="45"/>
      <c r="J83" s="45"/>
      <c r="K83" s="45"/>
      <c r="L83" s="45"/>
      <c r="M83" s="45"/>
      <c r="N83" s="45"/>
      <c r="O83" s="45"/>
      <c r="P83" s="45"/>
      <c r="Q83" s="45"/>
      <c r="R83" s="45"/>
    </row>
    <row r="84" spans="1:18" ht="25.5" customHeight="1" x14ac:dyDescent="0.25">
      <c r="A84" s="12"/>
      <c r="B84" s="45" t="s">
        <v>278</v>
      </c>
      <c r="C84" s="45"/>
      <c r="D84" s="45"/>
      <c r="E84" s="45"/>
      <c r="F84" s="45"/>
      <c r="G84" s="45"/>
      <c r="H84" s="45"/>
      <c r="I84" s="45"/>
      <c r="J84" s="45"/>
      <c r="K84" s="45"/>
      <c r="L84" s="45"/>
      <c r="M84" s="45"/>
      <c r="N84" s="45"/>
      <c r="O84" s="45"/>
      <c r="P84" s="45"/>
      <c r="Q84" s="45"/>
      <c r="R84" s="45"/>
    </row>
    <row r="85" spans="1:18" ht="25.5" customHeight="1" x14ac:dyDescent="0.25">
      <c r="A85" s="12"/>
      <c r="B85" s="45" t="s">
        <v>279</v>
      </c>
      <c r="C85" s="45"/>
      <c r="D85" s="45"/>
      <c r="E85" s="45"/>
      <c r="F85" s="45"/>
      <c r="G85" s="45"/>
      <c r="H85" s="45"/>
      <c r="I85" s="45"/>
      <c r="J85" s="45"/>
      <c r="K85" s="45"/>
      <c r="L85" s="45"/>
      <c r="M85" s="45"/>
      <c r="N85" s="45"/>
      <c r="O85" s="45"/>
      <c r="P85" s="45"/>
      <c r="Q85" s="45"/>
      <c r="R85" s="45"/>
    </row>
    <row r="86" spans="1:18" x14ac:dyDescent="0.25">
      <c r="A86" s="12"/>
      <c r="B86" s="46" t="s">
        <v>280</v>
      </c>
      <c r="C86" s="46"/>
      <c r="D86" s="46"/>
      <c r="E86" s="46"/>
      <c r="F86" s="46"/>
      <c r="G86" s="46"/>
      <c r="H86" s="46"/>
      <c r="I86" s="46"/>
      <c r="J86" s="46"/>
      <c r="K86" s="46"/>
      <c r="L86" s="46"/>
      <c r="M86" s="46"/>
      <c r="N86" s="46"/>
      <c r="O86" s="46"/>
      <c r="P86" s="46"/>
      <c r="Q86" s="46"/>
      <c r="R86" s="46"/>
    </row>
    <row r="87" spans="1:18" ht="25.5" customHeight="1" x14ac:dyDescent="0.25">
      <c r="A87" s="12"/>
      <c r="B87" s="45" t="s">
        <v>281</v>
      </c>
      <c r="C87" s="45"/>
      <c r="D87" s="45"/>
      <c r="E87" s="45"/>
      <c r="F87" s="45"/>
      <c r="G87" s="45"/>
      <c r="H87" s="45"/>
      <c r="I87" s="45"/>
      <c r="J87" s="45"/>
      <c r="K87" s="45"/>
      <c r="L87" s="45"/>
      <c r="M87" s="45"/>
      <c r="N87" s="45"/>
      <c r="O87" s="45"/>
      <c r="P87" s="45"/>
      <c r="Q87" s="45"/>
      <c r="R87" s="45"/>
    </row>
    <row r="88" spans="1:18" x14ac:dyDescent="0.25">
      <c r="A88" s="12"/>
      <c r="B88" s="47"/>
      <c r="C88" s="47"/>
      <c r="D88" s="47"/>
      <c r="E88" s="47"/>
      <c r="F88" s="47"/>
      <c r="G88" s="47"/>
      <c r="H88" s="47"/>
      <c r="I88" s="47"/>
      <c r="J88" s="47"/>
      <c r="K88" s="47"/>
      <c r="L88" s="47"/>
      <c r="M88" s="47"/>
      <c r="N88" s="47"/>
      <c r="O88" s="47"/>
      <c r="P88" s="47"/>
      <c r="Q88" s="47"/>
      <c r="R88" s="47"/>
    </row>
    <row r="89" spans="1:18" x14ac:dyDescent="0.25">
      <c r="A89" s="12"/>
      <c r="B89" s="46" t="s">
        <v>282</v>
      </c>
      <c r="C89" s="46"/>
      <c r="D89" s="46"/>
      <c r="E89" s="46"/>
      <c r="F89" s="46"/>
      <c r="G89" s="46"/>
      <c r="H89" s="46"/>
      <c r="I89" s="46"/>
      <c r="J89" s="46"/>
      <c r="K89" s="46"/>
      <c r="L89" s="46"/>
      <c r="M89" s="46"/>
      <c r="N89" s="46"/>
      <c r="O89" s="46"/>
      <c r="P89" s="46"/>
      <c r="Q89" s="46"/>
      <c r="R89" s="46"/>
    </row>
    <row r="90" spans="1:18" x14ac:dyDescent="0.25">
      <c r="A90" s="12"/>
      <c r="B90" s="45" t="s">
        <v>283</v>
      </c>
      <c r="C90" s="45"/>
      <c r="D90" s="45"/>
      <c r="E90" s="45"/>
      <c r="F90" s="45"/>
      <c r="G90" s="45"/>
      <c r="H90" s="45"/>
      <c r="I90" s="45"/>
      <c r="J90" s="45"/>
      <c r="K90" s="45"/>
      <c r="L90" s="45"/>
      <c r="M90" s="45"/>
      <c r="N90" s="45"/>
      <c r="O90" s="45"/>
      <c r="P90" s="45"/>
      <c r="Q90" s="45"/>
      <c r="R90" s="45"/>
    </row>
    <row r="91" spans="1:18" ht="38.25" customHeight="1" x14ac:dyDescent="0.25">
      <c r="A91" s="12"/>
      <c r="B91" s="45" t="s">
        <v>284</v>
      </c>
      <c r="C91" s="45"/>
      <c r="D91" s="45"/>
      <c r="E91" s="45"/>
      <c r="F91" s="45"/>
      <c r="G91" s="45"/>
      <c r="H91" s="45"/>
      <c r="I91" s="45"/>
      <c r="J91" s="45"/>
      <c r="K91" s="45"/>
      <c r="L91" s="45"/>
      <c r="M91" s="45"/>
      <c r="N91" s="45"/>
      <c r="O91" s="45"/>
      <c r="P91" s="45"/>
      <c r="Q91" s="45"/>
      <c r="R91" s="45"/>
    </row>
    <row r="92" spans="1:18" x14ac:dyDescent="0.25">
      <c r="A92" s="12"/>
      <c r="B92" s="45" t="s">
        <v>285</v>
      </c>
      <c r="C92" s="45"/>
      <c r="D92" s="45"/>
      <c r="E92" s="45"/>
      <c r="F92" s="45"/>
      <c r="G92" s="45"/>
      <c r="H92" s="45"/>
      <c r="I92" s="45"/>
      <c r="J92" s="45"/>
      <c r="K92" s="45"/>
      <c r="L92" s="45"/>
      <c r="M92" s="45"/>
      <c r="N92" s="45"/>
      <c r="O92" s="45"/>
      <c r="P92" s="45"/>
      <c r="Q92" s="45"/>
      <c r="R92" s="45"/>
    </row>
    <row r="93" spans="1:18" ht="15.75" x14ac:dyDescent="0.25">
      <c r="A93" s="12"/>
      <c r="B93" s="48"/>
      <c r="C93" s="48"/>
      <c r="D93" s="48"/>
      <c r="E93" s="48"/>
      <c r="F93" s="48"/>
      <c r="G93" s="48"/>
      <c r="H93" s="48"/>
      <c r="I93" s="48"/>
      <c r="J93" s="48"/>
      <c r="K93" s="48"/>
      <c r="L93" s="48"/>
      <c r="M93" s="48"/>
      <c r="N93" s="48"/>
      <c r="O93" s="48"/>
      <c r="P93" s="48"/>
      <c r="Q93" s="48"/>
      <c r="R93" s="48"/>
    </row>
    <row r="94" spans="1:18" x14ac:dyDescent="0.25">
      <c r="A94" s="12"/>
      <c r="B94" s="15"/>
      <c r="C94" s="15"/>
      <c r="D94" s="15"/>
    </row>
    <row r="95" spans="1:18" ht="15.75" thickBot="1" x14ac:dyDescent="0.3">
      <c r="A95" s="12"/>
      <c r="B95" s="18"/>
      <c r="C95" s="18" t="s">
        <v>67</v>
      </c>
      <c r="D95" s="19">
        <v>2013</v>
      </c>
    </row>
    <row r="96" spans="1:18" x14ac:dyDescent="0.25">
      <c r="A96" s="12"/>
      <c r="B96" s="20" t="s">
        <v>286</v>
      </c>
      <c r="C96" s="21" t="s">
        <v>67</v>
      </c>
      <c r="D96" s="35">
        <v>7.0000000000000001E-3</v>
      </c>
    </row>
    <row r="97" spans="1:18" x14ac:dyDescent="0.25">
      <c r="A97" s="12"/>
      <c r="B97" s="25" t="s">
        <v>287</v>
      </c>
      <c r="C97" s="15" t="s">
        <v>67</v>
      </c>
      <c r="D97" s="36">
        <v>0.443</v>
      </c>
    </row>
    <row r="98" spans="1:18" x14ac:dyDescent="0.25">
      <c r="A98" s="12"/>
      <c r="B98" s="20" t="s">
        <v>288</v>
      </c>
      <c r="C98" s="21" t="s">
        <v>67</v>
      </c>
      <c r="D98" s="35">
        <v>2.5999999999999999E-2</v>
      </c>
    </row>
    <row r="99" spans="1:18" x14ac:dyDescent="0.25">
      <c r="A99" s="12"/>
      <c r="B99" s="25" t="s">
        <v>289</v>
      </c>
      <c r="C99" s="15" t="s">
        <v>67</v>
      </c>
      <c r="D99" s="37">
        <v>5</v>
      </c>
    </row>
    <row r="100" spans="1:18" x14ac:dyDescent="0.25">
      <c r="A100" s="12"/>
      <c r="B100" s="45" t="s">
        <v>290</v>
      </c>
      <c r="C100" s="45"/>
      <c r="D100" s="45"/>
      <c r="E100" s="45"/>
      <c r="F100" s="45"/>
      <c r="G100" s="45"/>
      <c r="H100" s="45"/>
      <c r="I100" s="45"/>
      <c r="J100" s="45"/>
      <c r="K100" s="45"/>
      <c r="L100" s="45"/>
      <c r="M100" s="45"/>
      <c r="N100" s="45"/>
      <c r="O100" s="45"/>
      <c r="P100" s="45"/>
      <c r="Q100" s="45"/>
      <c r="R100" s="45"/>
    </row>
    <row r="101" spans="1:18" ht="25.5" customHeight="1" x14ac:dyDescent="0.25">
      <c r="A101" s="12"/>
      <c r="B101" s="45" t="s">
        <v>291</v>
      </c>
      <c r="C101" s="45"/>
      <c r="D101" s="45"/>
      <c r="E101" s="45"/>
      <c r="F101" s="45"/>
      <c r="G101" s="45"/>
      <c r="H101" s="45"/>
      <c r="I101" s="45"/>
      <c r="J101" s="45"/>
      <c r="K101" s="45"/>
      <c r="L101" s="45"/>
      <c r="M101" s="45"/>
      <c r="N101" s="45"/>
      <c r="O101" s="45"/>
      <c r="P101" s="45"/>
      <c r="Q101" s="45"/>
      <c r="R101" s="45"/>
    </row>
    <row r="102" spans="1:18" ht="25.5" customHeight="1" x14ac:dyDescent="0.25">
      <c r="A102" s="12"/>
      <c r="B102" s="45" t="s">
        <v>292</v>
      </c>
      <c r="C102" s="45"/>
      <c r="D102" s="45"/>
      <c r="E102" s="45"/>
      <c r="F102" s="45"/>
      <c r="G102" s="45"/>
      <c r="H102" s="45"/>
      <c r="I102" s="45"/>
      <c r="J102" s="45"/>
      <c r="K102" s="45"/>
      <c r="L102" s="45"/>
      <c r="M102" s="45"/>
      <c r="N102" s="45"/>
      <c r="O102" s="45"/>
      <c r="P102" s="45"/>
      <c r="Q102" s="45"/>
      <c r="R102" s="45"/>
    </row>
    <row r="103" spans="1:18" x14ac:dyDescent="0.25">
      <c r="A103" s="12"/>
      <c r="B103" s="46" t="s">
        <v>293</v>
      </c>
      <c r="C103" s="46"/>
      <c r="D103" s="46"/>
      <c r="E103" s="46"/>
      <c r="F103" s="46"/>
      <c r="G103" s="46"/>
      <c r="H103" s="46"/>
      <c r="I103" s="46"/>
      <c r="J103" s="46"/>
      <c r="K103" s="46"/>
      <c r="L103" s="46"/>
      <c r="M103" s="46"/>
      <c r="N103" s="46"/>
      <c r="O103" s="46"/>
      <c r="P103" s="46"/>
      <c r="Q103" s="46"/>
      <c r="R103" s="46"/>
    </row>
    <row r="104" spans="1:18" ht="38.25" customHeight="1" x14ac:dyDescent="0.25">
      <c r="A104" s="12"/>
      <c r="B104" s="45" t="s">
        <v>294</v>
      </c>
      <c r="C104" s="45"/>
      <c r="D104" s="45"/>
      <c r="E104" s="45"/>
      <c r="F104" s="45"/>
      <c r="G104" s="45"/>
      <c r="H104" s="45"/>
      <c r="I104" s="45"/>
      <c r="J104" s="45"/>
      <c r="K104" s="45"/>
      <c r="L104" s="45"/>
      <c r="M104" s="45"/>
      <c r="N104" s="45"/>
      <c r="O104" s="45"/>
      <c r="P104" s="45"/>
      <c r="Q104" s="45"/>
      <c r="R104" s="45"/>
    </row>
    <row r="105" spans="1:18" x14ac:dyDescent="0.25">
      <c r="A105" s="12"/>
      <c r="B105" s="46" t="s">
        <v>295</v>
      </c>
      <c r="C105" s="46"/>
      <c r="D105" s="46"/>
      <c r="E105" s="46"/>
      <c r="F105" s="46"/>
      <c r="G105" s="46"/>
      <c r="H105" s="46"/>
      <c r="I105" s="46"/>
      <c r="J105" s="46"/>
      <c r="K105" s="46"/>
      <c r="L105" s="46"/>
      <c r="M105" s="46"/>
      <c r="N105" s="46"/>
      <c r="O105" s="46"/>
      <c r="P105" s="46"/>
      <c r="Q105" s="46"/>
      <c r="R105" s="46"/>
    </row>
    <row r="106" spans="1:18" ht="25.5" customHeight="1" x14ac:dyDescent="0.25">
      <c r="A106" s="12"/>
      <c r="B106" s="45" t="s">
        <v>296</v>
      </c>
      <c r="C106" s="45"/>
      <c r="D106" s="45"/>
      <c r="E106" s="45"/>
      <c r="F106" s="45"/>
      <c r="G106" s="45"/>
      <c r="H106" s="45"/>
      <c r="I106" s="45"/>
      <c r="J106" s="45"/>
      <c r="K106" s="45"/>
      <c r="L106" s="45"/>
      <c r="M106" s="45"/>
      <c r="N106" s="45"/>
      <c r="O106" s="45"/>
      <c r="P106" s="45"/>
      <c r="Q106" s="45"/>
      <c r="R106" s="45"/>
    </row>
    <row r="107" spans="1:18" x14ac:dyDescent="0.25">
      <c r="A107" s="12"/>
      <c r="B107" s="47"/>
      <c r="C107" s="47"/>
      <c r="D107" s="47"/>
      <c r="E107" s="47"/>
      <c r="F107" s="47"/>
      <c r="G107" s="47"/>
      <c r="H107" s="47"/>
      <c r="I107" s="47"/>
      <c r="J107" s="47"/>
      <c r="K107" s="47"/>
      <c r="L107" s="47"/>
      <c r="M107" s="47"/>
      <c r="N107" s="47"/>
      <c r="O107" s="47"/>
      <c r="P107" s="47"/>
      <c r="Q107" s="47"/>
      <c r="R107" s="47"/>
    </row>
    <row r="108" spans="1:18" x14ac:dyDescent="0.25">
      <c r="A108" s="12"/>
      <c r="B108" s="46" t="s">
        <v>297</v>
      </c>
      <c r="C108" s="46"/>
      <c r="D108" s="46"/>
      <c r="E108" s="46"/>
      <c r="F108" s="46"/>
      <c r="G108" s="46"/>
      <c r="H108" s="46"/>
      <c r="I108" s="46"/>
      <c r="J108" s="46"/>
      <c r="K108" s="46"/>
      <c r="L108" s="46"/>
      <c r="M108" s="46"/>
      <c r="N108" s="46"/>
      <c r="O108" s="46"/>
      <c r="P108" s="46"/>
      <c r="Q108" s="46"/>
      <c r="R108" s="46"/>
    </row>
    <row r="109" spans="1:18" x14ac:dyDescent="0.25">
      <c r="A109" s="12"/>
      <c r="B109" s="45" t="s">
        <v>298</v>
      </c>
      <c r="C109" s="45"/>
      <c r="D109" s="45"/>
      <c r="E109" s="45"/>
      <c r="F109" s="45"/>
      <c r="G109" s="45"/>
      <c r="H109" s="45"/>
      <c r="I109" s="45"/>
      <c r="J109" s="45"/>
      <c r="K109" s="45"/>
      <c r="L109" s="45"/>
      <c r="M109" s="45"/>
      <c r="N109" s="45"/>
      <c r="O109" s="45"/>
      <c r="P109" s="45"/>
      <c r="Q109" s="45"/>
      <c r="R109" s="45"/>
    </row>
    <row r="110" spans="1:18" x14ac:dyDescent="0.25">
      <c r="A110" s="12"/>
      <c r="B110" s="46" t="s">
        <v>299</v>
      </c>
      <c r="C110" s="46"/>
      <c r="D110" s="46"/>
      <c r="E110" s="46"/>
      <c r="F110" s="46"/>
      <c r="G110" s="46"/>
      <c r="H110" s="46"/>
      <c r="I110" s="46"/>
      <c r="J110" s="46"/>
      <c r="K110" s="46"/>
      <c r="L110" s="46"/>
      <c r="M110" s="46"/>
      <c r="N110" s="46"/>
      <c r="O110" s="46"/>
      <c r="P110" s="46"/>
      <c r="Q110" s="46"/>
      <c r="R110" s="46"/>
    </row>
    <row r="111" spans="1:18" ht="25.5" customHeight="1" x14ac:dyDescent="0.25">
      <c r="A111" s="12"/>
      <c r="B111" s="45" t="s">
        <v>300</v>
      </c>
      <c r="C111" s="45"/>
      <c r="D111" s="45"/>
      <c r="E111" s="45"/>
      <c r="F111" s="45"/>
      <c r="G111" s="45"/>
      <c r="H111" s="45"/>
      <c r="I111" s="45"/>
      <c r="J111" s="45"/>
      <c r="K111" s="45"/>
      <c r="L111" s="45"/>
      <c r="M111" s="45"/>
      <c r="N111" s="45"/>
      <c r="O111" s="45"/>
      <c r="P111" s="45"/>
      <c r="Q111" s="45"/>
      <c r="R111" s="45"/>
    </row>
    <row r="112" spans="1:18" ht="25.5" customHeight="1" x14ac:dyDescent="0.25">
      <c r="A112" s="12"/>
      <c r="B112" s="45" t="s">
        <v>301</v>
      </c>
      <c r="C112" s="45"/>
      <c r="D112" s="45"/>
      <c r="E112" s="45"/>
      <c r="F112" s="45"/>
      <c r="G112" s="45"/>
      <c r="H112" s="45"/>
      <c r="I112" s="45"/>
      <c r="J112" s="45"/>
      <c r="K112" s="45"/>
      <c r="L112" s="45"/>
      <c r="M112" s="45"/>
      <c r="N112" s="45"/>
      <c r="O112" s="45"/>
      <c r="P112" s="45"/>
      <c r="Q112" s="45"/>
      <c r="R112" s="45"/>
    </row>
    <row r="113" spans="1:18" ht="25.5" customHeight="1" x14ac:dyDescent="0.25">
      <c r="A113" s="12"/>
      <c r="B113" s="45" t="s">
        <v>300</v>
      </c>
      <c r="C113" s="45"/>
      <c r="D113" s="45"/>
      <c r="E113" s="45"/>
      <c r="F113" s="45"/>
      <c r="G113" s="45"/>
      <c r="H113" s="45"/>
      <c r="I113" s="45"/>
      <c r="J113" s="45"/>
      <c r="K113" s="45"/>
      <c r="L113" s="45"/>
      <c r="M113" s="45"/>
      <c r="N113" s="45"/>
      <c r="O113" s="45"/>
      <c r="P113" s="45"/>
      <c r="Q113" s="45"/>
      <c r="R113" s="45"/>
    </row>
    <row r="114" spans="1:18" x14ac:dyDescent="0.25">
      <c r="A114" s="12"/>
      <c r="B114" s="46" t="s">
        <v>302</v>
      </c>
      <c r="C114" s="46"/>
      <c r="D114" s="46"/>
      <c r="E114" s="46"/>
      <c r="F114" s="46"/>
      <c r="G114" s="46"/>
      <c r="H114" s="46"/>
      <c r="I114" s="46"/>
      <c r="J114" s="46"/>
      <c r="K114" s="46"/>
      <c r="L114" s="46"/>
      <c r="M114" s="46"/>
      <c r="N114" s="46"/>
      <c r="O114" s="46"/>
      <c r="P114" s="46"/>
      <c r="Q114" s="46"/>
      <c r="R114" s="46"/>
    </row>
    <row r="115" spans="1:18" ht="25.5" customHeight="1" x14ac:dyDescent="0.25">
      <c r="A115" s="12"/>
      <c r="B115" s="45" t="s">
        <v>303</v>
      </c>
      <c r="C115" s="45"/>
      <c r="D115" s="45"/>
      <c r="E115" s="45"/>
      <c r="F115" s="45"/>
      <c r="G115" s="45"/>
      <c r="H115" s="45"/>
      <c r="I115" s="45"/>
      <c r="J115" s="45"/>
      <c r="K115" s="45"/>
      <c r="L115" s="45"/>
      <c r="M115" s="45"/>
      <c r="N115" s="45"/>
      <c r="O115" s="45"/>
      <c r="P115" s="45"/>
      <c r="Q115" s="45"/>
      <c r="R115" s="45"/>
    </row>
    <row r="116" spans="1:18" ht="25.5" customHeight="1" x14ac:dyDescent="0.25">
      <c r="A116" s="12"/>
      <c r="B116" s="45" t="s">
        <v>304</v>
      </c>
      <c r="C116" s="45"/>
      <c r="D116" s="45"/>
      <c r="E116" s="45"/>
      <c r="F116" s="45"/>
      <c r="G116" s="45"/>
      <c r="H116" s="45"/>
      <c r="I116" s="45"/>
      <c r="J116" s="45"/>
      <c r="K116" s="45"/>
      <c r="L116" s="45"/>
      <c r="M116" s="45"/>
      <c r="N116" s="45"/>
      <c r="O116" s="45"/>
      <c r="P116" s="45"/>
      <c r="Q116" s="45"/>
      <c r="R116" s="45"/>
    </row>
    <row r="117" spans="1:18" ht="25.5" customHeight="1" x14ac:dyDescent="0.25">
      <c r="A117" s="12"/>
      <c r="B117" s="45" t="s">
        <v>305</v>
      </c>
      <c r="C117" s="45"/>
      <c r="D117" s="45"/>
      <c r="E117" s="45"/>
      <c r="F117" s="45"/>
      <c r="G117" s="45"/>
      <c r="H117" s="45"/>
      <c r="I117" s="45"/>
      <c r="J117" s="45"/>
      <c r="K117" s="45"/>
      <c r="L117" s="45"/>
      <c r="M117" s="45"/>
      <c r="N117" s="45"/>
      <c r="O117" s="45"/>
      <c r="P117" s="45"/>
      <c r="Q117" s="45"/>
      <c r="R117" s="45"/>
    </row>
    <row r="118" spans="1:18" x14ac:dyDescent="0.25">
      <c r="A118" s="12"/>
      <c r="B118" s="46" t="s">
        <v>306</v>
      </c>
      <c r="C118" s="46"/>
      <c r="D118" s="46"/>
      <c r="E118" s="46"/>
      <c r="F118" s="46"/>
      <c r="G118" s="46"/>
      <c r="H118" s="46"/>
      <c r="I118" s="46"/>
      <c r="J118" s="46"/>
      <c r="K118" s="46"/>
      <c r="L118" s="46"/>
      <c r="M118" s="46"/>
      <c r="N118" s="46"/>
      <c r="O118" s="46"/>
      <c r="P118" s="46"/>
      <c r="Q118" s="46"/>
      <c r="R118" s="46"/>
    </row>
    <row r="119" spans="1:18" ht="38.25" customHeight="1" x14ac:dyDescent="0.25">
      <c r="A119" s="12"/>
      <c r="B119" s="45" t="s">
        <v>307</v>
      </c>
      <c r="C119" s="45"/>
      <c r="D119" s="45"/>
      <c r="E119" s="45"/>
      <c r="F119" s="45"/>
      <c r="G119" s="45"/>
      <c r="H119" s="45"/>
      <c r="I119" s="45"/>
      <c r="J119" s="45"/>
      <c r="K119" s="45"/>
      <c r="L119" s="45"/>
      <c r="M119" s="45"/>
      <c r="N119" s="45"/>
      <c r="O119" s="45"/>
      <c r="P119" s="45"/>
      <c r="Q119" s="45"/>
      <c r="R119" s="45"/>
    </row>
    <row r="120" spans="1:18" x14ac:dyDescent="0.25">
      <c r="A120" s="12"/>
      <c r="B120" s="47"/>
      <c r="C120" s="47"/>
      <c r="D120" s="47"/>
      <c r="E120" s="47"/>
      <c r="F120" s="47"/>
      <c r="G120" s="47"/>
      <c r="H120" s="47"/>
      <c r="I120" s="47"/>
      <c r="J120" s="47"/>
      <c r="K120" s="47"/>
      <c r="L120" s="47"/>
      <c r="M120" s="47"/>
      <c r="N120" s="47"/>
      <c r="O120" s="47"/>
      <c r="P120" s="47"/>
      <c r="Q120" s="47"/>
      <c r="R120" s="47"/>
    </row>
    <row r="121" spans="1:18" x14ac:dyDescent="0.25">
      <c r="A121" s="12"/>
      <c r="B121" s="46" t="s">
        <v>308</v>
      </c>
      <c r="C121" s="46"/>
      <c r="D121" s="46"/>
      <c r="E121" s="46"/>
      <c r="F121" s="46"/>
      <c r="G121" s="46"/>
      <c r="H121" s="46"/>
      <c r="I121" s="46"/>
      <c r="J121" s="46"/>
      <c r="K121" s="46"/>
      <c r="L121" s="46"/>
      <c r="M121" s="46"/>
      <c r="N121" s="46"/>
      <c r="O121" s="46"/>
      <c r="P121" s="46"/>
      <c r="Q121" s="46"/>
      <c r="R121" s="46"/>
    </row>
    <row r="122" spans="1:18" ht="25.5" customHeight="1" x14ac:dyDescent="0.25">
      <c r="A122" s="12"/>
      <c r="B122" s="45" t="s">
        <v>309</v>
      </c>
      <c r="C122" s="45"/>
      <c r="D122" s="45"/>
      <c r="E122" s="45"/>
      <c r="F122" s="45"/>
      <c r="G122" s="45"/>
      <c r="H122" s="45"/>
      <c r="I122" s="45"/>
      <c r="J122" s="45"/>
      <c r="K122" s="45"/>
      <c r="L122" s="45"/>
      <c r="M122" s="45"/>
      <c r="N122" s="45"/>
      <c r="O122" s="45"/>
      <c r="P122" s="45"/>
      <c r="Q122" s="45"/>
      <c r="R122" s="45"/>
    </row>
    <row r="123" spans="1:18" ht="15.75" x14ac:dyDescent="0.25">
      <c r="A123" s="12"/>
      <c r="B123" s="48"/>
      <c r="C123" s="48"/>
      <c r="D123" s="48"/>
      <c r="E123" s="48"/>
      <c r="F123" s="48"/>
      <c r="G123" s="48"/>
      <c r="H123" s="48"/>
      <c r="I123" s="48"/>
      <c r="J123" s="48"/>
      <c r="K123" s="48"/>
      <c r="L123" s="48"/>
      <c r="M123" s="48"/>
      <c r="N123" s="48"/>
      <c r="O123" s="48"/>
      <c r="P123" s="48"/>
      <c r="Q123" s="48"/>
      <c r="R123" s="48"/>
    </row>
    <row r="124" spans="1:18" x14ac:dyDescent="0.25">
      <c r="A124" s="12"/>
      <c r="B124" s="15"/>
      <c r="C124" s="15"/>
      <c r="D124" s="15"/>
      <c r="E124" s="15"/>
      <c r="F124" s="15"/>
      <c r="G124" s="15"/>
      <c r="H124" s="15"/>
      <c r="I124" s="15"/>
      <c r="J124" s="15"/>
    </row>
    <row r="125" spans="1:18" x14ac:dyDescent="0.25">
      <c r="A125" s="12"/>
      <c r="B125" s="39" t="s">
        <v>310</v>
      </c>
      <c r="C125" s="40" t="s">
        <v>67</v>
      </c>
      <c r="D125" s="41" t="s">
        <v>311</v>
      </c>
      <c r="E125" s="41"/>
      <c r="F125" s="40"/>
      <c r="G125" s="40" t="s">
        <v>67</v>
      </c>
      <c r="H125" s="41" t="s">
        <v>311</v>
      </c>
      <c r="I125" s="41"/>
      <c r="J125" s="40"/>
    </row>
    <row r="126" spans="1:18" ht="15.75" thickBot="1" x14ac:dyDescent="0.3">
      <c r="A126" s="12"/>
      <c r="B126" s="39"/>
      <c r="C126" s="40"/>
      <c r="D126" s="33" t="s">
        <v>312</v>
      </c>
      <c r="E126" s="33"/>
      <c r="F126" s="40"/>
      <c r="G126" s="40"/>
      <c r="H126" s="33" t="s">
        <v>313</v>
      </c>
      <c r="I126" s="33"/>
      <c r="J126" s="40"/>
    </row>
    <row r="127" spans="1:18" x14ac:dyDescent="0.25">
      <c r="A127" s="12"/>
      <c r="B127" s="18"/>
      <c r="C127" s="18" t="s">
        <v>67</v>
      </c>
      <c r="D127" s="42"/>
      <c r="E127" s="42"/>
      <c r="F127" s="18"/>
      <c r="G127" s="18" t="s">
        <v>67</v>
      </c>
      <c r="H127" s="43" t="s">
        <v>152</v>
      </c>
      <c r="I127" s="43"/>
      <c r="J127" s="18"/>
    </row>
    <row r="128" spans="1:18" ht="25.5" x14ac:dyDescent="0.25">
      <c r="A128" s="12"/>
      <c r="B128" s="20" t="s">
        <v>314</v>
      </c>
      <c r="C128" s="21" t="s">
        <v>67</v>
      </c>
      <c r="D128" s="21" t="s">
        <v>228</v>
      </c>
      <c r="E128" s="24" t="s">
        <v>315</v>
      </c>
      <c r="F128" s="23" t="s">
        <v>232</v>
      </c>
      <c r="G128" s="21" t="s">
        <v>67</v>
      </c>
      <c r="H128" s="21" t="s">
        <v>228</v>
      </c>
      <c r="I128" s="24">
        <v>290</v>
      </c>
      <c r="J128" s="23" t="s">
        <v>67</v>
      </c>
    </row>
    <row r="129" spans="1:18" ht="25.5" x14ac:dyDescent="0.25">
      <c r="A129" s="12"/>
      <c r="B129" s="25" t="s">
        <v>316</v>
      </c>
      <c r="C129" s="15" t="s">
        <v>67</v>
      </c>
      <c r="D129" s="15"/>
      <c r="E129" s="38" t="s">
        <v>317</v>
      </c>
      <c r="F129" s="17" t="s">
        <v>232</v>
      </c>
      <c r="G129" s="15" t="s">
        <v>67</v>
      </c>
      <c r="H129" s="15"/>
      <c r="I129" s="38" t="s">
        <v>318</v>
      </c>
      <c r="J129" s="17" t="s">
        <v>232</v>
      </c>
    </row>
    <row r="130" spans="1:18" ht="15.75" thickBot="1" x14ac:dyDescent="0.3">
      <c r="A130" s="12"/>
      <c r="B130" s="20" t="s">
        <v>319</v>
      </c>
      <c r="C130" s="21" t="s">
        <v>67</v>
      </c>
      <c r="D130" s="21"/>
      <c r="E130" s="24">
        <v>479</v>
      </c>
      <c r="F130" s="23" t="s">
        <v>67</v>
      </c>
      <c r="G130" s="21" t="s">
        <v>67</v>
      </c>
      <c r="H130" s="23"/>
      <c r="I130" s="31" t="s">
        <v>230</v>
      </c>
      <c r="J130" s="23" t="s">
        <v>67</v>
      </c>
    </row>
    <row r="131" spans="1:18" x14ac:dyDescent="0.25">
      <c r="A131" s="12"/>
      <c r="B131" s="27"/>
      <c r="C131" s="27" t="s">
        <v>67</v>
      </c>
      <c r="D131" s="28"/>
      <c r="E131" s="28"/>
      <c r="F131" s="27"/>
      <c r="G131" s="27" t="s">
        <v>67</v>
      </c>
      <c r="H131" s="28"/>
      <c r="I131" s="28"/>
      <c r="J131" s="27"/>
    </row>
    <row r="132" spans="1:18" ht="15.75" thickBot="1" x14ac:dyDescent="0.3">
      <c r="A132" s="12"/>
      <c r="B132" s="25" t="s">
        <v>320</v>
      </c>
      <c r="C132" s="15"/>
      <c r="D132" s="15" t="s">
        <v>228</v>
      </c>
      <c r="E132" s="38">
        <v>270</v>
      </c>
      <c r="F132" s="17" t="s">
        <v>67</v>
      </c>
      <c r="G132" s="15"/>
      <c r="H132" s="15" t="s">
        <v>228</v>
      </c>
      <c r="I132" s="38" t="s">
        <v>315</v>
      </c>
      <c r="J132" s="17" t="s">
        <v>232</v>
      </c>
    </row>
    <row r="133" spans="1:18" ht="15.75" thickTop="1" x14ac:dyDescent="0.25">
      <c r="A133" s="12"/>
      <c r="B133" s="27"/>
      <c r="C133" s="27" t="s">
        <v>67</v>
      </c>
      <c r="D133" s="32"/>
      <c r="E133" s="32"/>
      <c r="F133" s="27"/>
      <c r="G133" s="27" t="s">
        <v>67</v>
      </c>
      <c r="H133" s="32"/>
      <c r="I133" s="32"/>
      <c r="J133" s="27"/>
    </row>
    <row r="134" spans="1:18" ht="15.75" x14ac:dyDescent="0.25">
      <c r="A134" s="12"/>
      <c r="B134" s="48"/>
      <c r="C134" s="48"/>
      <c r="D134" s="48"/>
      <c r="E134" s="48"/>
      <c r="F134" s="48"/>
      <c r="G134" s="48"/>
      <c r="H134" s="48"/>
      <c r="I134" s="48"/>
      <c r="J134" s="48"/>
      <c r="K134" s="48"/>
      <c r="L134" s="48"/>
      <c r="M134" s="48"/>
      <c r="N134" s="48"/>
      <c r="O134" s="48"/>
      <c r="P134" s="48"/>
      <c r="Q134" s="48"/>
      <c r="R134" s="48"/>
    </row>
    <row r="135" spans="1:18" x14ac:dyDescent="0.25">
      <c r="A135" s="12"/>
      <c r="B135" s="15"/>
      <c r="C135" s="15"/>
      <c r="D135" s="15"/>
      <c r="E135" s="15"/>
      <c r="F135" s="15"/>
      <c r="G135" s="15"/>
      <c r="H135" s="15"/>
      <c r="I135" s="15"/>
      <c r="J135" s="15"/>
    </row>
    <row r="136" spans="1:18" x14ac:dyDescent="0.25">
      <c r="A136" s="12"/>
      <c r="B136" s="39" t="s">
        <v>321</v>
      </c>
      <c r="C136" s="40" t="s">
        <v>67</v>
      </c>
      <c r="D136" s="41" t="s">
        <v>311</v>
      </c>
      <c r="E136" s="41"/>
      <c r="F136" s="40"/>
      <c r="G136" s="40" t="s">
        <v>67</v>
      </c>
      <c r="H136" s="41" t="s">
        <v>322</v>
      </c>
      <c r="I136" s="41"/>
      <c r="J136" s="40"/>
    </row>
    <row r="137" spans="1:18" ht="15.75" thickBot="1" x14ac:dyDescent="0.3">
      <c r="A137" s="12"/>
      <c r="B137" s="39"/>
      <c r="C137" s="40"/>
      <c r="D137" s="33" t="s">
        <v>312</v>
      </c>
      <c r="E137" s="33"/>
      <c r="F137" s="40"/>
      <c r="G137" s="40"/>
      <c r="H137" s="33" t="s">
        <v>313</v>
      </c>
      <c r="I137" s="33"/>
      <c r="J137" s="40"/>
    </row>
    <row r="138" spans="1:18" x14ac:dyDescent="0.25">
      <c r="A138" s="12"/>
      <c r="B138" s="18"/>
      <c r="C138" s="18" t="s">
        <v>67</v>
      </c>
      <c r="D138" s="42"/>
      <c r="E138" s="42"/>
      <c r="F138" s="18"/>
      <c r="G138" s="18" t="s">
        <v>67</v>
      </c>
      <c r="H138" s="43" t="s">
        <v>152</v>
      </c>
      <c r="I138" s="43"/>
      <c r="J138" s="18"/>
    </row>
    <row r="139" spans="1:18" ht="25.5" x14ac:dyDescent="0.25">
      <c r="A139" s="12"/>
      <c r="B139" s="20" t="s">
        <v>314</v>
      </c>
      <c r="C139" s="21" t="s">
        <v>67</v>
      </c>
      <c r="D139" s="21" t="s">
        <v>228</v>
      </c>
      <c r="E139" s="24" t="s">
        <v>323</v>
      </c>
      <c r="F139" s="23" t="s">
        <v>232</v>
      </c>
      <c r="G139" s="21" t="s">
        <v>67</v>
      </c>
      <c r="H139" s="23" t="s">
        <v>228</v>
      </c>
      <c r="I139" s="31" t="s">
        <v>230</v>
      </c>
      <c r="J139" s="23" t="s">
        <v>67</v>
      </c>
    </row>
    <row r="140" spans="1:18" x14ac:dyDescent="0.25">
      <c r="A140" s="12"/>
      <c r="B140" s="25" t="s">
        <v>324</v>
      </c>
      <c r="C140" s="15" t="s">
        <v>67</v>
      </c>
      <c r="D140" s="15"/>
      <c r="E140" s="34">
        <v>4627</v>
      </c>
      <c r="F140" s="17" t="s">
        <v>67</v>
      </c>
      <c r="G140" s="15" t="s">
        <v>67</v>
      </c>
      <c r="H140" s="15"/>
      <c r="I140" s="38">
        <v>362</v>
      </c>
      <c r="J140" s="17" t="s">
        <v>67</v>
      </c>
    </row>
    <row r="141" spans="1:18" ht="25.5" x14ac:dyDescent="0.25">
      <c r="A141" s="12"/>
      <c r="B141" s="20" t="s">
        <v>325</v>
      </c>
      <c r="C141" s="21" t="s">
        <v>67</v>
      </c>
      <c r="D141" s="21"/>
      <c r="E141" s="24" t="s">
        <v>326</v>
      </c>
      <c r="F141" s="23" t="s">
        <v>232</v>
      </c>
      <c r="G141" s="21" t="s">
        <v>67</v>
      </c>
      <c r="H141" s="21"/>
      <c r="I141" s="24" t="s">
        <v>327</v>
      </c>
      <c r="J141" s="23" t="s">
        <v>232</v>
      </c>
    </row>
    <row r="142" spans="1:18" ht="15.75" thickBot="1" x14ac:dyDescent="0.3">
      <c r="A142" s="12"/>
      <c r="B142" s="25" t="s">
        <v>149</v>
      </c>
      <c r="C142" s="15" t="s">
        <v>67</v>
      </c>
      <c r="D142" s="15"/>
      <c r="E142" s="38" t="s">
        <v>328</v>
      </c>
      <c r="F142" s="17" t="s">
        <v>232</v>
      </c>
      <c r="G142" s="15" t="s">
        <v>67</v>
      </c>
      <c r="H142" s="17"/>
      <c r="I142" s="26" t="s">
        <v>230</v>
      </c>
      <c r="J142" s="17" t="s">
        <v>67</v>
      </c>
    </row>
    <row r="143" spans="1:18" x14ac:dyDescent="0.25">
      <c r="A143" s="12"/>
      <c r="B143" s="27"/>
      <c r="C143" s="27" t="s">
        <v>67</v>
      </c>
      <c r="D143" s="28"/>
      <c r="E143" s="28"/>
      <c r="F143" s="27"/>
      <c r="G143" s="27" t="s">
        <v>67</v>
      </c>
      <c r="H143" s="28"/>
      <c r="I143" s="28"/>
      <c r="J143" s="27"/>
    </row>
    <row r="144" spans="1:18" ht="15.75" thickBot="1" x14ac:dyDescent="0.3">
      <c r="A144" s="12"/>
      <c r="B144" s="20" t="s">
        <v>320</v>
      </c>
      <c r="C144" s="21"/>
      <c r="D144" s="23" t="s">
        <v>228</v>
      </c>
      <c r="E144" s="31" t="s">
        <v>230</v>
      </c>
      <c r="F144" s="23" t="s">
        <v>67</v>
      </c>
      <c r="G144" s="21"/>
      <c r="H144" s="21" t="s">
        <v>228</v>
      </c>
      <c r="I144" s="24" t="s">
        <v>323</v>
      </c>
      <c r="J144" s="23" t="s">
        <v>232</v>
      </c>
    </row>
    <row r="145" spans="1:18" ht="15.75" thickTop="1" x14ac:dyDescent="0.25">
      <c r="A145" s="12"/>
      <c r="B145" s="27"/>
      <c r="C145" s="27" t="s">
        <v>67</v>
      </c>
      <c r="D145" s="32"/>
      <c r="E145" s="32"/>
      <c r="F145" s="27"/>
      <c r="G145" s="27" t="s">
        <v>67</v>
      </c>
      <c r="H145" s="32"/>
      <c r="I145" s="32"/>
      <c r="J145" s="27"/>
    </row>
    <row r="146" spans="1:18" x14ac:dyDescent="0.25">
      <c r="A146" s="12"/>
      <c r="B146" s="45" t="s">
        <v>329</v>
      </c>
      <c r="C146" s="45"/>
      <c r="D146" s="45"/>
      <c r="E146" s="45"/>
      <c r="F146" s="45"/>
      <c r="G146" s="45"/>
      <c r="H146" s="45"/>
      <c r="I146" s="45"/>
      <c r="J146" s="45"/>
      <c r="K146" s="45"/>
      <c r="L146" s="45"/>
      <c r="M146" s="45"/>
      <c r="N146" s="45"/>
      <c r="O146" s="45"/>
      <c r="P146" s="45"/>
      <c r="Q146" s="45"/>
      <c r="R146" s="45"/>
    </row>
  </sheetData>
  <mergeCells count="128">
    <mergeCell ref="B134:R134"/>
    <mergeCell ref="B146:R146"/>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3:R63"/>
    <mergeCell ref="B64:R64"/>
    <mergeCell ref="B72:R72"/>
    <mergeCell ref="B73:R73"/>
    <mergeCell ref="B74:R74"/>
    <mergeCell ref="B75:R75"/>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6"/>
    <mergeCell ref="B4:R4"/>
    <mergeCell ref="B5:R5"/>
    <mergeCell ref="B6:R6"/>
    <mergeCell ref="B7:R7"/>
    <mergeCell ref="B8:R8"/>
    <mergeCell ref="G136:G137"/>
    <mergeCell ref="H136:I136"/>
    <mergeCell ref="H137:I137"/>
    <mergeCell ref="J136:J137"/>
    <mergeCell ref="D138:E138"/>
    <mergeCell ref="H138:I138"/>
    <mergeCell ref="H125:I125"/>
    <mergeCell ref="H126:I126"/>
    <mergeCell ref="J125:J126"/>
    <mergeCell ref="D127:E127"/>
    <mergeCell ref="H127:I127"/>
    <mergeCell ref="B136:B137"/>
    <mergeCell ref="C136:C137"/>
    <mergeCell ref="D136:E136"/>
    <mergeCell ref="D137:E137"/>
    <mergeCell ref="F136:F137"/>
    <mergeCell ref="B125:B126"/>
    <mergeCell ref="C125:C126"/>
    <mergeCell ref="D125:E125"/>
    <mergeCell ref="D126:E126"/>
    <mergeCell ref="F125:F126"/>
    <mergeCell ref="G125:G126"/>
    <mergeCell ref="D22:E22"/>
    <mergeCell ref="H22:I22"/>
    <mergeCell ref="L22:M22"/>
    <mergeCell ref="P22:Q22"/>
    <mergeCell ref="D66:E66"/>
    <mergeCell ref="H66:I66"/>
    <mergeCell ref="L66:M66"/>
    <mergeCell ref="B36:R36"/>
    <mergeCell ref="B37:R37"/>
    <mergeCell ref="B38:R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x14ac:dyDescent="0.25"/>
  <cols>
    <col min="1" max="2" width="36.5703125" bestFit="1" customWidth="1"/>
    <col min="3" max="4" width="9.140625" customWidth="1"/>
    <col min="5" max="5" width="35.42578125" customWidth="1"/>
    <col min="6" max="6" width="9.85546875" customWidth="1"/>
    <col min="7" max="8" width="9.140625" customWidth="1"/>
    <col min="9" max="9" width="31.140625" customWidth="1"/>
    <col min="10" max="10" width="9.85546875" customWidth="1"/>
    <col min="11" max="12" width="9.140625" customWidth="1"/>
    <col min="13" max="13" width="35.42578125" customWidth="1"/>
    <col min="14" max="14" width="9.85546875" customWidth="1"/>
    <col min="15" max="15" width="36.5703125" customWidth="1"/>
    <col min="16" max="16" width="9.140625" customWidth="1"/>
    <col min="17" max="17" width="32.5703125" customWidth="1"/>
    <col min="18" max="18" width="9.85546875" customWidth="1"/>
    <col min="19" max="19" width="36.5703125" customWidth="1"/>
    <col min="20" max="20" width="9.140625" customWidth="1"/>
    <col min="21" max="21" width="26.85546875" customWidth="1"/>
    <col min="22" max="22" width="9.85546875" customWidth="1"/>
    <col min="23" max="23" width="36.5703125" customWidth="1"/>
    <col min="24" max="24" width="9.140625" customWidth="1"/>
    <col min="25" max="25" width="32.5703125" customWidth="1"/>
    <col min="26" max="26" width="9.85546875" customWidth="1"/>
  </cols>
  <sheetData>
    <row r="1" spans="1:26" ht="15" customHeight="1" x14ac:dyDescent="0.25">
      <c r="A1" s="9" t="s">
        <v>33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30</v>
      </c>
      <c r="B4" s="44" t="s">
        <v>332</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45" t="s">
        <v>333</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2"/>
      <c r="B6" s="45" t="s">
        <v>334</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5"/>
      <c r="C8" s="15"/>
      <c r="D8" s="15"/>
      <c r="E8" s="15"/>
      <c r="F8" s="15"/>
      <c r="G8" s="15"/>
      <c r="H8" s="15"/>
      <c r="I8" s="15"/>
      <c r="J8" s="15"/>
      <c r="K8" s="15"/>
      <c r="L8" s="15"/>
      <c r="M8" s="15"/>
      <c r="N8" s="15"/>
    </row>
    <row r="9" spans="1:26" ht="15.75" thickBot="1" x14ac:dyDescent="0.3">
      <c r="A9" s="12"/>
      <c r="B9" s="18"/>
      <c r="C9" s="18" t="s">
        <v>67</v>
      </c>
      <c r="D9" s="33">
        <v>2014</v>
      </c>
      <c r="E9" s="33"/>
      <c r="F9" s="18"/>
      <c r="G9" s="18" t="s">
        <v>67</v>
      </c>
      <c r="H9" s="33">
        <v>2013</v>
      </c>
      <c r="I9" s="33"/>
      <c r="J9" s="18"/>
      <c r="K9" s="18" t="s">
        <v>67</v>
      </c>
      <c r="L9" s="33">
        <v>2012</v>
      </c>
      <c r="M9" s="33"/>
      <c r="N9" s="18"/>
    </row>
    <row r="10" spans="1:26" x14ac:dyDescent="0.25">
      <c r="A10" s="12"/>
      <c r="B10" s="20" t="s">
        <v>335</v>
      </c>
      <c r="C10" s="21" t="s">
        <v>67</v>
      </c>
      <c r="D10" s="21" t="s">
        <v>228</v>
      </c>
      <c r="E10" s="22">
        <v>51082</v>
      </c>
      <c r="F10" s="23" t="s">
        <v>67</v>
      </c>
      <c r="G10" s="21" t="s">
        <v>67</v>
      </c>
      <c r="H10" s="21" t="s">
        <v>228</v>
      </c>
      <c r="I10" s="22">
        <v>31066</v>
      </c>
      <c r="J10" s="23" t="s">
        <v>67</v>
      </c>
      <c r="K10" s="21" t="s">
        <v>67</v>
      </c>
      <c r="L10" s="21" t="s">
        <v>228</v>
      </c>
      <c r="M10" s="22">
        <v>2157</v>
      </c>
      <c r="N10" s="23" t="s">
        <v>67</v>
      </c>
    </row>
    <row r="11" spans="1:26" ht="25.5" x14ac:dyDescent="0.25">
      <c r="A11" s="12"/>
      <c r="B11" s="25" t="s">
        <v>336</v>
      </c>
      <c r="C11" s="15" t="s">
        <v>67</v>
      </c>
      <c r="D11" s="15"/>
      <c r="E11" s="34">
        <v>1807</v>
      </c>
      <c r="F11" s="17" t="s">
        <v>67</v>
      </c>
      <c r="G11" s="15" t="s">
        <v>67</v>
      </c>
      <c r="H11" s="15"/>
      <c r="I11" s="38">
        <v>676</v>
      </c>
      <c r="J11" s="17" t="s">
        <v>67</v>
      </c>
      <c r="K11" s="15" t="s">
        <v>67</v>
      </c>
      <c r="L11" s="15"/>
      <c r="M11" s="38">
        <v>1</v>
      </c>
      <c r="N11" s="17" t="s">
        <v>67</v>
      </c>
    </row>
    <row r="12" spans="1:26" ht="26.25" thickBot="1" x14ac:dyDescent="0.3">
      <c r="A12" s="12"/>
      <c r="B12" s="20" t="s">
        <v>337</v>
      </c>
      <c r="C12" s="21" t="s">
        <v>67</v>
      </c>
      <c r="D12" s="21"/>
      <c r="E12" s="24">
        <v>722</v>
      </c>
      <c r="F12" s="23" t="s">
        <v>67</v>
      </c>
      <c r="G12" s="21" t="s">
        <v>67</v>
      </c>
      <c r="H12" s="21"/>
      <c r="I12" s="24">
        <v>268</v>
      </c>
      <c r="J12" s="23" t="s">
        <v>67</v>
      </c>
      <c r="K12" s="21" t="s">
        <v>67</v>
      </c>
      <c r="L12" s="21"/>
      <c r="M12" s="24">
        <v>1</v>
      </c>
      <c r="N12" s="23" t="s">
        <v>67</v>
      </c>
    </row>
    <row r="13" spans="1:26" x14ac:dyDescent="0.25">
      <c r="A13" s="12"/>
      <c r="B13" s="27"/>
      <c r="C13" s="27" t="s">
        <v>67</v>
      </c>
      <c r="D13" s="28"/>
      <c r="E13" s="28"/>
      <c r="F13" s="27"/>
      <c r="G13" s="27" t="s">
        <v>67</v>
      </c>
      <c r="H13" s="28"/>
      <c r="I13" s="28"/>
      <c r="J13" s="27"/>
      <c r="K13" s="27" t="s">
        <v>67</v>
      </c>
      <c r="L13" s="28"/>
      <c r="M13" s="28"/>
      <c r="N13" s="27"/>
    </row>
    <row r="14" spans="1:26" ht="15.75" thickBot="1" x14ac:dyDescent="0.3">
      <c r="A14" s="12"/>
      <c r="B14" s="25" t="s">
        <v>120</v>
      </c>
      <c r="C14" s="15"/>
      <c r="D14" s="15" t="s">
        <v>228</v>
      </c>
      <c r="E14" s="34">
        <v>53611</v>
      </c>
      <c r="F14" s="17" t="s">
        <v>67</v>
      </c>
      <c r="G14" s="15"/>
      <c r="H14" s="15" t="s">
        <v>228</v>
      </c>
      <c r="I14" s="34">
        <v>32010</v>
      </c>
      <c r="J14" s="17" t="s">
        <v>67</v>
      </c>
      <c r="K14" s="15"/>
      <c r="L14" s="15" t="s">
        <v>228</v>
      </c>
      <c r="M14" s="34">
        <v>2159</v>
      </c>
      <c r="N14" s="17" t="s">
        <v>67</v>
      </c>
    </row>
    <row r="15" spans="1:26" ht="15.75" thickTop="1" x14ac:dyDescent="0.25">
      <c r="A15" s="12"/>
      <c r="B15" s="27"/>
      <c r="C15" s="27" t="s">
        <v>67</v>
      </c>
      <c r="D15" s="32"/>
      <c r="E15" s="32"/>
      <c r="F15" s="27"/>
      <c r="G15" s="27" t="s">
        <v>67</v>
      </c>
      <c r="H15" s="32"/>
      <c r="I15" s="32"/>
      <c r="J15" s="27"/>
      <c r="K15" s="27" t="s">
        <v>67</v>
      </c>
      <c r="L15" s="32"/>
      <c r="M15" s="32"/>
      <c r="N15" s="27"/>
    </row>
    <row r="16" spans="1:26" x14ac:dyDescent="0.25">
      <c r="A16" s="12"/>
      <c r="B16" s="45" t="s">
        <v>338</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45" t="s">
        <v>339</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2"/>
      <c r="B19" s="45" t="s">
        <v>340</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75" x14ac:dyDescent="0.25">
      <c r="A20" s="12"/>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2"/>
      <c r="B22" s="18"/>
      <c r="C22" s="18"/>
      <c r="D22" s="33" t="s">
        <v>341</v>
      </c>
      <c r="E22" s="33"/>
      <c r="F22" s="33"/>
      <c r="G22" s="33"/>
      <c r="H22" s="33"/>
      <c r="I22" s="33"/>
      <c r="J22" s="33"/>
      <c r="K22" s="33"/>
      <c r="L22" s="33"/>
      <c r="M22" s="33"/>
      <c r="N22" s="18"/>
      <c r="O22" s="18"/>
      <c r="P22" s="52" t="s">
        <v>342</v>
      </c>
      <c r="Q22" s="52"/>
      <c r="R22" s="52"/>
      <c r="S22" s="52"/>
      <c r="T22" s="52"/>
      <c r="U22" s="52"/>
      <c r="V22" s="52"/>
      <c r="W22" s="52"/>
      <c r="X22" s="52"/>
      <c r="Y22" s="52"/>
      <c r="Z22" s="18"/>
    </row>
    <row r="23" spans="1:26" ht="15.75" thickBot="1" x14ac:dyDescent="0.3">
      <c r="A23" s="12"/>
      <c r="B23" s="18"/>
      <c r="C23" s="18"/>
      <c r="D23" s="53" t="s">
        <v>343</v>
      </c>
      <c r="E23" s="53"/>
      <c r="F23" s="18"/>
      <c r="G23" s="18"/>
      <c r="H23" s="54" t="s">
        <v>344</v>
      </c>
      <c r="I23" s="54"/>
      <c r="J23" s="18"/>
      <c r="K23" s="18"/>
      <c r="L23" s="54" t="s">
        <v>152</v>
      </c>
      <c r="M23" s="54"/>
      <c r="N23" s="18"/>
      <c r="O23" s="18"/>
      <c r="P23" s="54" t="s">
        <v>343</v>
      </c>
      <c r="Q23" s="54"/>
      <c r="R23" s="18"/>
      <c r="S23" s="18"/>
      <c r="T23" s="54" t="s">
        <v>344</v>
      </c>
      <c r="U23" s="54"/>
      <c r="V23" s="18"/>
      <c r="W23" s="18"/>
      <c r="X23" s="53" t="s">
        <v>152</v>
      </c>
      <c r="Y23" s="53"/>
      <c r="Z23" s="18"/>
    </row>
    <row r="24" spans="1:26" x14ac:dyDescent="0.25">
      <c r="A24" s="12"/>
      <c r="B24" s="20" t="s">
        <v>90</v>
      </c>
      <c r="C24" s="21"/>
      <c r="D24" s="21" t="s">
        <v>228</v>
      </c>
      <c r="E24" s="22">
        <v>691451</v>
      </c>
      <c r="F24" s="23" t="s">
        <v>67</v>
      </c>
      <c r="G24" s="21"/>
      <c r="H24" s="23" t="s">
        <v>228</v>
      </c>
      <c r="I24" s="31" t="s">
        <v>230</v>
      </c>
      <c r="J24" s="23" t="s">
        <v>67</v>
      </c>
      <c r="K24" s="21"/>
      <c r="L24" s="23" t="s">
        <v>228</v>
      </c>
      <c r="M24" s="30">
        <v>691451</v>
      </c>
      <c r="N24" s="23" t="s">
        <v>67</v>
      </c>
      <c r="O24" s="21"/>
      <c r="P24" s="23" t="s">
        <v>228</v>
      </c>
      <c r="Q24" s="30">
        <v>551119</v>
      </c>
      <c r="R24" s="23" t="s">
        <v>67</v>
      </c>
      <c r="S24" s="21"/>
      <c r="T24" s="23" t="s">
        <v>228</v>
      </c>
      <c r="U24" s="31" t="s">
        <v>230</v>
      </c>
      <c r="V24" s="23" t="s">
        <v>67</v>
      </c>
      <c r="W24" s="21"/>
      <c r="X24" s="21" t="s">
        <v>228</v>
      </c>
      <c r="Y24" s="22">
        <v>551119</v>
      </c>
      <c r="Z24" s="23" t="s">
        <v>67</v>
      </c>
    </row>
    <row r="25" spans="1:26" ht="15.75" thickBot="1" x14ac:dyDescent="0.3">
      <c r="A25" s="12"/>
      <c r="B25" s="25" t="s">
        <v>91</v>
      </c>
      <c r="C25" s="15"/>
      <c r="D25" s="15"/>
      <c r="E25" s="34">
        <v>631327</v>
      </c>
      <c r="F25" s="17" t="s">
        <v>67</v>
      </c>
      <c r="G25" s="15"/>
      <c r="H25" s="17"/>
      <c r="I25" s="26">
        <v>676</v>
      </c>
      <c r="J25" s="17" t="s">
        <v>67</v>
      </c>
      <c r="K25" s="15"/>
      <c r="L25" s="17"/>
      <c r="M25" s="49">
        <v>632003</v>
      </c>
      <c r="N25" s="17" t="s">
        <v>67</v>
      </c>
      <c r="O25" s="15"/>
      <c r="P25" s="17"/>
      <c r="Q25" s="49">
        <v>490453</v>
      </c>
      <c r="R25" s="17" t="s">
        <v>67</v>
      </c>
      <c r="S25" s="15"/>
      <c r="T25" s="17"/>
      <c r="U25" s="26">
        <v>1</v>
      </c>
      <c r="V25" s="17" t="s">
        <v>67</v>
      </c>
      <c r="W25" s="15"/>
      <c r="X25" s="15"/>
      <c r="Y25" s="34">
        <v>490454</v>
      </c>
      <c r="Z25" s="17" t="s">
        <v>67</v>
      </c>
    </row>
    <row r="26" spans="1:26" x14ac:dyDescent="0.25">
      <c r="A26" s="12"/>
      <c r="B26" s="27"/>
      <c r="C26" s="27"/>
      <c r="D26" s="28"/>
      <c r="E26" s="28"/>
      <c r="F26" s="27"/>
      <c r="G26" s="27"/>
      <c r="H26" s="28"/>
      <c r="I26" s="28"/>
      <c r="J26" s="27"/>
      <c r="K26" s="27"/>
      <c r="L26" s="28"/>
      <c r="M26" s="28"/>
      <c r="N26" s="27"/>
      <c r="O26" s="27"/>
      <c r="P26" s="28"/>
      <c r="Q26" s="28"/>
      <c r="R26" s="27"/>
      <c r="S26" s="27"/>
      <c r="T26" s="28"/>
      <c r="U26" s="28"/>
      <c r="V26" s="27"/>
      <c r="W26" s="27"/>
      <c r="X26" s="28"/>
      <c r="Y26" s="28"/>
      <c r="Z26" s="27"/>
    </row>
    <row r="27" spans="1:26" x14ac:dyDescent="0.25">
      <c r="A27" s="12"/>
      <c r="B27" s="20" t="s">
        <v>92</v>
      </c>
      <c r="C27" s="29"/>
      <c r="D27" s="21"/>
      <c r="E27" s="22">
        <v>60124</v>
      </c>
      <c r="F27" s="23" t="s">
        <v>67</v>
      </c>
      <c r="G27" s="29"/>
      <c r="H27" s="23"/>
      <c r="I27" s="31" t="s">
        <v>345</v>
      </c>
      <c r="J27" s="23" t="s">
        <v>232</v>
      </c>
      <c r="K27" s="29"/>
      <c r="L27" s="23"/>
      <c r="M27" s="30">
        <v>59448</v>
      </c>
      <c r="N27" s="23" t="s">
        <v>67</v>
      </c>
      <c r="O27" s="29"/>
      <c r="P27" s="23"/>
      <c r="Q27" s="30">
        <v>60666</v>
      </c>
      <c r="R27" s="23" t="s">
        <v>67</v>
      </c>
      <c r="S27" s="29"/>
      <c r="T27" s="23"/>
      <c r="U27" s="31" t="s">
        <v>346</v>
      </c>
      <c r="V27" s="23" t="s">
        <v>232</v>
      </c>
      <c r="W27" s="29"/>
      <c r="X27" s="21"/>
      <c r="Y27" s="22">
        <v>60665</v>
      </c>
      <c r="Z27" s="23" t="s">
        <v>67</v>
      </c>
    </row>
    <row r="28" spans="1:26" x14ac:dyDescent="0.25">
      <c r="A28" s="12"/>
      <c r="B28" s="25" t="s">
        <v>93</v>
      </c>
      <c r="C28" s="18"/>
      <c r="D28" s="15"/>
      <c r="E28" s="34">
        <v>33217</v>
      </c>
      <c r="F28" s="17" t="s">
        <v>67</v>
      </c>
      <c r="G28" s="18"/>
      <c r="H28" s="17"/>
      <c r="I28" s="26">
        <v>268</v>
      </c>
      <c r="J28" s="17" t="s">
        <v>67</v>
      </c>
      <c r="K28" s="18"/>
      <c r="L28" s="17"/>
      <c r="M28" s="49">
        <v>33485</v>
      </c>
      <c r="N28" s="17" t="s">
        <v>67</v>
      </c>
      <c r="O28" s="18"/>
      <c r="P28" s="17"/>
      <c r="Q28" s="49">
        <v>32713</v>
      </c>
      <c r="R28" s="17" t="s">
        <v>67</v>
      </c>
      <c r="S28" s="18"/>
      <c r="T28" s="17"/>
      <c r="U28" s="26">
        <v>1</v>
      </c>
      <c r="V28" s="17" t="s">
        <v>67</v>
      </c>
      <c r="W28" s="18"/>
      <c r="X28" s="15"/>
      <c r="Y28" s="34">
        <v>32714</v>
      </c>
      <c r="Z28" s="17" t="s">
        <v>67</v>
      </c>
    </row>
    <row r="29" spans="1:26" ht="26.25" thickBot="1" x14ac:dyDescent="0.3">
      <c r="A29" s="12"/>
      <c r="B29" s="20" t="s">
        <v>94</v>
      </c>
      <c r="C29" s="29"/>
      <c r="D29" s="21"/>
      <c r="E29" s="22">
        <v>1801</v>
      </c>
      <c r="F29" s="23" t="s">
        <v>67</v>
      </c>
      <c r="G29" s="29"/>
      <c r="H29" s="23"/>
      <c r="I29" s="30">
        <v>31066</v>
      </c>
      <c r="J29" s="23" t="s">
        <v>67</v>
      </c>
      <c r="K29" s="29"/>
      <c r="L29" s="23"/>
      <c r="M29" s="30">
        <v>32867</v>
      </c>
      <c r="N29" s="23" t="s">
        <v>67</v>
      </c>
      <c r="O29" s="29"/>
      <c r="P29" s="23"/>
      <c r="Q29" s="31">
        <v>415</v>
      </c>
      <c r="R29" s="23" t="s">
        <v>67</v>
      </c>
      <c r="S29" s="29"/>
      <c r="T29" s="23"/>
      <c r="U29" s="30">
        <v>2157</v>
      </c>
      <c r="V29" s="23" t="s">
        <v>67</v>
      </c>
      <c r="W29" s="29"/>
      <c r="X29" s="21"/>
      <c r="Y29" s="22">
        <v>2572</v>
      </c>
      <c r="Z29" s="23" t="s">
        <v>67</v>
      </c>
    </row>
    <row r="30" spans="1:26" x14ac:dyDescent="0.25">
      <c r="A30" s="12"/>
      <c r="B30" s="27"/>
      <c r="C30" s="27"/>
      <c r="D30" s="28"/>
      <c r="E30" s="28"/>
      <c r="F30" s="27"/>
      <c r="G30" s="27"/>
      <c r="H30" s="28"/>
      <c r="I30" s="28"/>
      <c r="J30" s="27"/>
      <c r="K30" s="27"/>
      <c r="L30" s="28"/>
      <c r="M30" s="28"/>
      <c r="N30" s="27"/>
      <c r="O30" s="27"/>
      <c r="P30" s="28"/>
      <c r="Q30" s="28"/>
      <c r="R30" s="27"/>
      <c r="S30" s="27"/>
      <c r="T30" s="28"/>
      <c r="U30" s="28"/>
      <c r="V30" s="27"/>
      <c r="W30" s="27"/>
      <c r="X30" s="28"/>
      <c r="Y30" s="28"/>
      <c r="Z30" s="27"/>
    </row>
    <row r="31" spans="1:26" x14ac:dyDescent="0.25">
      <c r="A31" s="12"/>
      <c r="B31" s="25" t="s">
        <v>95</v>
      </c>
      <c r="C31" s="18"/>
      <c r="D31" s="15"/>
      <c r="E31" s="34">
        <v>25106</v>
      </c>
      <c r="F31" s="17" t="s">
        <v>67</v>
      </c>
      <c r="G31" s="18"/>
      <c r="H31" s="17"/>
      <c r="I31" s="26" t="s">
        <v>347</v>
      </c>
      <c r="J31" s="17" t="s">
        <v>232</v>
      </c>
      <c r="K31" s="18"/>
      <c r="L31" s="17"/>
      <c r="M31" s="26" t="s">
        <v>348</v>
      </c>
      <c r="N31" s="17" t="s">
        <v>232</v>
      </c>
      <c r="O31" s="18"/>
      <c r="P31" s="17"/>
      <c r="Q31" s="49">
        <v>27538</v>
      </c>
      <c r="R31" s="17" t="s">
        <v>67</v>
      </c>
      <c r="S31" s="18"/>
      <c r="T31" s="17"/>
      <c r="U31" s="26" t="s">
        <v>349</v>
      </c>
      <c r="V31" s="17" t="s">
        <v>232</v>
      </c>
      <c r="W31" s="18"/>
      <c r="X31" s="15"/>
      <c r="Y31" s="34">
        <v>25379</v>
      </c>
      <c r="Z31" s="17" t="s">
        <v>67</v>
      </c>
    </row>
    <row r="32" spans="1:26" ht="25.5" x14ac:dyDescent="0.25">
      <c r="A32" s="12"/>
      <c r="B32" s="20" t="s">
        <v>96</v>
      </c>
      <c r="C32" s="29"/>
      <c r="D32" s="21"/>
      <c r="E32" s="24" t="s">
        <v>350</v>
      </c>
      <c r="F32" s="23" t="s">
        <v>232</v>
      </c>
      <c r="G32" s="29"/>
      <c r="H32" s="23"/>
      <c r="I32" s="31" t="s">
        <v>230</v>
      </c>
      <c r="J32" s="23" t="s">
        <v>67</v>
      </c>
      <c r="K32" s="29"/>
      <c r="L32" s="23"/>
      <c r="M32" s="31" t="s">
        <v>350</v>
      </c>
      <c r="N32" s="23" t="s">
        <v>232</v>
      </c>
      <c r="O32" s="29"/>
      <c r="P32" s="23"/>
      <c r="Q32" s="31">
        <v>500</v>
      </c>
      <c r="R32" s="23" t="s">
        <v>67</v>
      </c>
      <c r="S32" s="29"/>
      <c r="T32" s="23"/>
      <c r="U32" s="31" t="s">
        <v>230</v>
      </c>
      <c r="V32" s="23" t="s">
        <v>67</v>
      </c>
      <c r="W32" s="29"/>
      <c r="X32" s="21"/>
      <c r="Y32" s="24">
        <v>500</v>
      </c>
      <c r="Z32" s="23" t="s">
        <v>67</v>
      </c>
    </row>
    <row r="33" spans="1:26" x14ac:dyDescent="0.25">
      <c r="A33" s="12"/>
      <c r="B33" s="25" t="s">
        <v>97</v>
      </c>
      <c r="C33" s="18"/>
      <c r="D33" s="15"/>
      <c r="E33" s="38">
        <v>255</v>
      </c>
      <c r="F33" s="17" t="s">
        <v>67</v>
      </c>
      <c r="G33" s="18"/>
      <c r="H33" s="17"/>
      <c r="I33" s="26" t="s">
        <v>230</v>
      </c>
      <c r="J33" s="17" t="s">
        <v>67</v>
      </c>
      <c r="K33" s="18"/>
      <c r="L33" s="17"/>
      <c r="M33" s="26">
        <v>255</v>
      </c>
      <c r="N33" s="17" t="s">
        <v>67</v>
      </c>
      <c r="O33" s="18"/>
      <c r="P33" s="17"/>
      <c r="Q33" s="26">
        <v>229</v>
      </c>
      <c r="R33" s="17" t="s">
        <v>67</v>
      </c>
      <c r="S33" s="18"/>
      <c r="T33" s="17"/>
      <c r="U33" s="26" t="s">
        <v>230</v>
      </c>
      <c r="V33" s="17" t="s">
        <v>67</v>
      </c>
      <c r="W33" s="18"/>
      <c r="X33" s="15"/>
      <c r="Y33" s="38">
        <v>229</v>
      </c>
      <c r="Z33" s="17" t="s">
        <v>67</v>
      </c>
    </row>
    <row r="34" spans="1:26" x14ac:dyDescent="0.25">
      <c r="A34" s="12"/>
      <c r="B34" s="20" t="s">
        <v>98</v>
      </c>
      <c r="C34" s="29"/>
      <c r="D34" s="21"/>
      <c r="E34" s="24" t="s">
        <v>351</v>
      </c>
      <c r="F34" s="23" t="s">
        <v>232</v>
      </c>
      <c r="G34" s="29"/>
      <c r="H34" s="23"/>
      <c r="I34" s="31" t="s">
        <v>230</v>
      </c>
      <c r="J34" s="23" t="s">
        <v>67</v>
      </c>
      <c r="K34" s="29"/>
      <c r="L34" s="21"/>
      <c r="M34" s="24" t="s">
        <v>351</v>
      </c>
      <c r="N34" s="23" t="s">
        <v>232</v>
      </c>
      <c r="O34" s="29"/>
      <c r="P34" s="21"/>
      <c r="Q34" s="24" t="s">
        <v>352</v>
      </c>
      <c r="R34" s="23" t="s">
        <v>232</v>
      </c>
      <c r="S34" s="29"/>
      <c r="T34" s="23"/>
      <c r="U34" s="31" t="s">
        <v>230</v>
      </c>
      <c r="V34" s="23" t="s">
        <v>67</v>
      </c>
      <c r="W34" s="29"/>
      <c r="X34" s="21"/>
      <c r="Y34" s="24" t="s">
        <v>352</v>
      </c>
      <c r="Z34" s="23" t="s">
        <v>232</v>
      </c>
    </row>
    <row r="35" spans="1:26" ht="15.75" thickBot="1" x14ac:dyDescent="0.3">
      <c r="A35" s="12"/>
      <c r="B35" s="25" t="s">
        <v>100</v>
      </c>
      <c r="C35" s="18"/>
      <c r="D35" s="15"/>
      <c r="E35" s="38">
        <v>448</v>
      </c>
      <c r="F35" s="17" t="s">
        <v>67</v>
      </c>
      <c r="G35" s="18"/>
      <c r="H35" s="17"/>
      <c r="I35" s="26" t="s">
        <v>230</v>
      </c>
      <c r="J35" s="17" t="s">
        <v>67</v>
      </c>
      <c r="K35" s="18"/>
      <c r="L35" s="17"/>
      <c r="M35" s="26">
        <v>448</v>
      </c>
      <c r="N35" s="17" t="s">
        <v>67</v>
      </c>
      <c r="O35" s="18"/>
      <c r="P35" s="17"/>
      <c r="Q35" s="26">
        <v>887</v>
      </c>
      <c r="R35" s="17" t="s">
        <v>67</v>
      </c>
      <c r="S35" s="18"/>
      <c r="T35" s="17"/>
      <c r="U35" s="26" t="s">
        <v>230</v>
      </c>
      <c r="V35" s="17" t="s">
        <v>67</v>
      </c>
      <c r="W35" s="18"/>
      <c r="X35" s="15"/>
      <c r="Y35" s="38">
        <v>887</v>
      </c>
      <c r="Z35" s="17" t="s">
        <v>67</v>
      </c>
    </row>
    <row r="36" spans="1:26" x14ac:dyDescent="0.25">
      <c r="A36" s="12"/>
      <c r="B36" s="27"/>
      <c r="C36" s="27"/>
      <c r="D36" s="28"/>
      <c r="E36" s="28"/>
      <c r="F36" s="27"/>
      <c r="G36" s="27"/>
      <c r="H36" s="28"/>
      <c r="I36" s="28"/>
      <c r="J36" s="27"/>
      <c r="K36" s="27"/>
      <c r="L36" s="28"/>
      <c r="M36" s="28"/>
      <c r="N36" s="27"/>
      <c r="O36" s="27"/>
      <c r="P36" s="28"/>
      <c r="Q36" s="28"/>
      <c r="R36" s="27"/>
      <c r="S36" s="27"/>
      <c r="T36" s="28"/>
      <c r="U36" s="28"/>
      <c r="V36" s="27"/>
      <c r="W36" s="27"/>
      <c r="X36" s="28"/>
      <c r="Y36" s="28"/>
      <c r="Z36" s="27"/>
    </row>
    <row r="37" spans="1:26" ht="25.5" x14ac:dyDescent="0.25">
      <c r="A37" s="12"/>
      <c r="B37" s="20" t="s">
        <v>101</v>
      </c>
      <c r="C37" s="29"/>
      <c r="D37" s="21"/>
      <c r="E37" s="22">
        <v>24611</v>
      </c>
      <c r="F37" s="23" t="s">
        <v>67</v>
      </c>
      <c r="G37" s="29"/>
      <c r="H37" s="23"/>
      <c r="I37" s="31" t="s">
        <v>347</v>
      </c>
      <c r="J37" s="23" t="s">
        <v>232</v>
      </c>
      <c r="K37" s="29"/>
      <c r="L37" s="23"/>
      <c r="M37" s="31" t="s">
        <v>353</v>
      </c>
      <c r="N37" s="23" t="s">
        <v>232</v>
      </c>
      <c r="O37" s="29"/>
      <c r="P37" s="23"/>
      <c r="Q37" s="30">
        <v>28002</v>
      </c>
      <c r="R37" s="23" t="s">
        <v>67</v>
      </c>
      <c r="S37" s="29"/>
      <c r="T37" s="23"/>
      <c r="U37" s="31" t="s">
        <v>349</v>
      </c>
      <c r="V37" s="23" t="s">
        <v>232</v>
      </c>
      <c r="W37" s="29"/>
      <c r="X37" s="21"/>
      <c r="Y37" s="22">
        <v>25843</v>
      </c>
      <c r="Z37" s="23" t="s">
        <v>67</v>
      </c>
    </row>
    <row r="38" spans="1:26" ht="15.75" thickBot="1" x14ac:dyDescent="0.3">
      <c r="A38" s="12"/>
      <c r="B38" s="25" t="s">
        <v>102</v>
      </c>
      <c r="C38" s="18"/>
      <c r="D38" s="15"/>
      <c r="E38" s="34">
        <v>7866</v>
      </c>
      <c r="F38" s="17" t="s">
        <v>67</v>
      </c>
      <c r="G38" s="18"/>
      <c r="H38" s="17"/>
      <c r="I38" s="26" t="s">
        <v>354</v>
      </c>
      <c r="J38" s="17" t="s">
        <v>232</v>
      </c>
      <c r="K38" s="18"/>
      <c r="L38" s="17"/>
      <c r="M38" s="26" t="s">
        <v>355</v>
      </c>
      <c r="N38" s="17" t="s">
        <v>232</v>
      </c>
      <c r="O38" s="18"/>
      <c r="P38" s="17"/>
      <c r="Q38" s="49">
        <v>11055</v>
      </c>
      <c r="R38" s="17" t="s">
        <v>67</v>
      </c>
      <c r="S38" s="18"/>
      <c r="T38" s="17"/>
      <c r="U38" s="26" t="s">
        <v>356</v>
      </c>
      <c r="V38" s="17" t="s">
        <v>232</v>
      </c>
      <c r="W38" s="18"/>
      <c r="X38" s="15"/>
      <c r="Y38" s="34">
        <v>10213</v>
      </c>
      <c r="Z38" s="17" t="s">
        <v>67</v>
      </c>
    </row>
    <row r="39" spans="1:26" x14ac:dyDescent="0.25">
      <c r="A39" s="12"/>
      <c r="B39" s="27"/>
      <c r="C39" s="27"/>
      <c r="D39" s="28"/>
      <c r="E39" s="28"/>
      <c r="F39" s="27"/>
      <c r="G39" s="27"/>
      <c r="H39" s="28"/>
      <c r="I39" s="28"/>
      <c r="J39" s="27"/>
      <c r="K39" s="27"/>
      <c r="L39" s="28"/>
      <c r="M39" s="28"/>
      <c r="N39" s="27"/>
      <c r="O39" s="27"/>
      <c r="P39" s="28"/>
      <c r="Q39" s="28"/>
      <c r="R39" s="27"/>
      <c r="S39" s="27"/>
      <c r="T39" s="28"/>
      <c r="U39" s="28"/>
      <c r="V39" s="27"/>
      <c r="W39" s="27"/>
      <c r="X39" s="28"/>
      <c r="Y39" s="28"/>
      <c r="Z39" s="27"/>
    </row>
    <row r="40" spans="1:26" x14ac:dyDescent="0.25">
      <c r="A40" s="12"/>
      <c r="B40" s="20" t="s">
        <v>103</v>
      </c>
      <c r="C40" s="29"/>
      <c r="D40" s="21"/>
      <c r="E40" s="22">
        <v>16745</v>
      </c>
      <c r="F40" s="23" t="s">
        <v>67</v>
      </c>
      <c r="G40" s="29"/>
      <c r="H40" s="23"/>
      <c r="I40" s="31" t="s">
        <v>357</v>
      </c>
      <c r="J40" s="23" t="s">
        <v>232</v>
      </c>
      <c r="K40" s="29"/>
      <c r="L40" s="23"/>
      <c r="M40" s="31" t="s">
        <v>358</v>
      </c>
      <c r="N40" s="23" t="s">
        <v>232</v>
      </c>
      <c r="O40" s="29"/>
      <c r="P40" s="23"/>
      <c r="Q40" s="30">
        <v>16947</v>
      </c>
      <c r="R40" s="23" t="s">
        <v>67</v>
      </c>
      <c r="S40" s="29"/>
      <c r="T40" s="23"/>
      <c r="U40" s="31" t="s">
        <v>359</v>
      </c>
      <c r="V40" s="23" t="s">
        <v>232</v>
      </c>
      <c r="W40" s="29"/>
      <c r="X40" s="21"/>
      <c r="Y40" s="22">
        <v>15630</v>
      </c>
      <c r="Z40" s="23" t="s">
        <v>67</v>
      </c>
    </row>
    <row r="41" spans="1:26" ht="26.25" thickBot="1" x14ac:dyDescent="0.3">
      <c r="A41" s="12"/>
      <c r="B41" s="50" t="s">
        <v>104</v>
      </c>
      <c r="C41" s="18"/>
      <c r="D41" s="15"/>
      <c r="E41" s="38">
        <v>604</v>
      </c>
      <c r="F41" s="17" t="s">
        <v>67</v>
      </c>
      <c r="G41" s="18"/>
      <c r="H41" s="17"/>
      <c r="I41" s="26">
        <v>285</v>
      </c>
      <c r="J41" s="17" t="s">
        <v>67</v>
      </c>
      <c r="K41" s="18"/>
      <c r="L41" s="17"/>
      <c r="M41" s="26">
        <v>889</v>
      </c>
      <c r="N41" s="17" t="s">
        <v>67</v>
      </c>
      <c r="O41" s="18"/>
      <c r="P41" s="17"/>
      <c r="Q41" s="26">
        <v>105</v>
      </c>
      <c r="R41" s="17" t="s">
        <v>67</v>
      </c>
      <c r="S41" s="18"/>
      <c r="T41" s="17"/>
      <c r="U41" s="26">
        <v>67</v>
      </c>
      <c r="V41" s="17" t="s">
        <v>67</v>
      </c>
      <c r="W41" s="18"/>
      <c r="X41" s="15"/>
      <c r="Y41" s="38">
        <v>172</v>
      </c>
      <c r="Z41" s="17" t="s">
        <v>67</v>
      </c>
    </row>
    <row r="42" spans="1:26" x14ac:dyDescent="0.25">
      <c r="A42" s="12"/>
      <c r="B42" s="27"/>
      <c r="C42" s="27"/>
      <c r="D42" s="28"/>
      <c r="E42" s="28"/>
      <c r="F42" s="27"/>
      <c r="G42" s="27"/>
      <c r="H42" s="28"/>
      <c r="I42" s="28"/>
      <c r="J42" s="27"/>
      <c r="K42" s="27"/>
      <c r="L42" s="28"/>
      <c r="M42" s="28"/>
      <c r="N42" s="27"/>
      <c r="O42" s="27"/>
      <c r="P42" s="28"/>
      <c r="Q42" s="28"/>
      <c r="R42" s="27"/>
      <c r="S42" s="27"/>
      <c r="T42" s="28"/>
      <c r="U42" s="28"/>
      <c r="V42" s="27"/>
      <c r="W42" s="27"/>
      <c r="X42" s="28"/>
      <c r="Y42" s="28"/>
      <c r="Z42" s="27"/>
    </row>
    <row r="43" spans="1:26" ht="26.25" thickBot="1" x14ac:dyDescent="0.3">
      <c r="A43" s="12"/>
      <c r="B43" s="20" t="s">
        <v>105</v>
      </c>
      <c r="C43" s="29"/>
      <c r="D43" s="21" t="s">
        <v>228</v>
      </c>
      <c r="E43" s="22">
        <v>17349</v>
      </c>
      <c r="F43" s="23" t="s">
        <v>67</v>
      </c>
      <c r="G43" s="29"/>
      <c r="H43" s="23" t="s">
        <v>228</v>
      </c>
      <c r="I43" s="31" t="s">
        <v>360</v>
      </c>
      <c r="J43" s="23" t="s">
        <v>232</v>
      </c>
      <c r="K43" s="29"/>
      <c r="L43" s="23" t="s">
        <v>228</v>
      </c>
      <c r="M43" s="31" t="s">
        <v>361</v>
      </c>
      <c r="N43" s="23" t="s">
        <v>232</v>
      </c>
      <c r="O43" s="29"/>
      <c r="P43" s="23" t="s">
        <v>228</v>
      </c>
      <c r="Q43" s="30">
        <v>17052</v>
      </c>
      <c r="R43" s="23" t="s">
        <v>67</v>
      </c>
      <c r="S43" s="29"/>
      <c r="T43" s="23" t="s">
        <v>228</v>
      </c>
      <c r="U43" s="31" t="s">
        <v>362</v>
      </c>
      <c r="V43" s="23" t="s">
        <v>232</v>
      </c>
      <c r="W43" s="29"/>
      <c r="X43" s="21" t="s">
        <v>228</v>
      </c>
      <c r="Y43" s="22">
        <v>15802</v>
      </c>
      <c r="Z43" s="23" t="s">
        <v>67</v>
      </c>
    </row>
    <row r="44" spans="1:26" ht="15.75" thickTop="1" x14ac:dyDescent="0.25">
      <c r="A44" s="12"/>
      <c r="B44" s="27"/>
      <c r="C44" s="27"/>
      <c r="D44" s="32"/>
      <c r="E44" s="32"/>
      <c r="F44" s="27"/>
      <c r="G44" s="27"/>
      <c r="H44" s="32"/>
      <c r="I44" s="32"/>
      <c r="J44" s="27"/>
      <c r="K44" s="27"/>
      <c r="L44" s="32"/>
      <c r="M44" s="32"/>
      <c r="N44" s="27"/>
      <c r="O44" s="27"/>
      <c r="P44" s="32"/>
      <c r="Q44" s="32"/>
      <c r="R44" s="27"/>
      <c r="S44" s="27"/>
      <c r="T44" s="32"/>
      <c r="U44" s="32"/>
      <c r="V44" s="27"/>
      <c r="W44" s="27"/>
      <c r="X44" s="32"/>
      <c r="Y44" s="32"/>
      <c r="Z44" s="27"/>
    </row>
    <row r="45" spans="1:26" ht="25.5" x14ac:dyDescent="0.25">
      <c r="A45" s="12"/>
      <c r="B45" s="25" t="s">
        <v>363</v>
      </c>
      <c r="C45" s="18"/>
      <c r="D45" s="15"/>
      <c r="E45" s="15"/>
      <c r="F45" s="15"/>
      <c r="G45" s="18"/>
      <c r="H45" s="15"/>
      <c r="I45" s="15"/>
      <c r="J45" s="15"/>
      <c r="K45" s="18"/>
      <c r="L45" s="15"/>
      <c r="M45" s="15"/>
      <c r="N45" s="15"/>
      <c r="O45" s="18"/>
      <c r="P45" s="15"/>
      <c r="Q45" s="15"/>
      <c r="R45" s="15"/>
      <c r="S45" s="18"/>
      <c r="T45" s="15"/>
      <c r="U45" s="15"/>
      <c r="V45" s="15"/>
      <c r="W45" s="18"/>
      <c r="X45" s="15"/>
      <c r="Y45" s="15"/>
      <c r="Z45" s="15"/>
    </row>
    <row r="46" spans="1:26" ht="15.75" thickBot="1" x14ac:dyDescent="0.3">
      <c r="A46" s="12"/>
      <c r="B46" s="51" t="s">
        <v>107</v>
      </c>
      <c r="C46" s="29"/>
      <c r="D46" s="21" t="s">
        <v>228</v>
      </c>
      <c r="E46" s="24">
        <v>1.17</v>
      </c>
      <c r="F46" s="23" t="s">
        <v>67</v>
      </c>
      <c r="G46" s="29"/>
      <c r="H46" s="23" t="s">
        <v>228</v>
      </c>
      <c r="I46" s="31" t="s">
        <v>364</v>
      </c>
      <c r="J46" s="23" t="s">
        <v>232</v>
      </c>
      <c r="K46" s="29"/>
      <c r="L46" s="23" t="s">
        <v>228</v>
      </c>
      <c r="M46" s="31" t="s">
        <v>365</v>
      </c>
      <c r="N46" s="23" t="s">
        <v>232</v>
      </c>
      <c r="O46" s="29"/>
      <c r="P46" s="23" t="s">
        <v>228</v>
      </c>
      <c r="Q46" s="31">
        <v>1.1499999999999999</v>
      </c>
      <c r="R46" s="23" t="s">
        <v>67</v>
      </c>
      <c r="S46" s="29"/>
      <c r="T46" s="23" t="s">
        <v>228</v>
      </c>
      <c r="U46" s="31" t="s">
        <v>366</v>
      </c>
      <c r="V46" s="23" t="s">
        <v>232</v>
      </c>
      <c r="W46" s="29"/>
      <c r="X46" s="21" t="s">
        <v>228</v>
      </c>
      <c r="Y46" s="24">
        <v>1.07</v>
      </c>
      <c r="Z46" s="23" t="s">
        <v>67</v>
      </c>
    </row>
    <row r="47" spans="1:26" ht="15.75" thickTop="1" x14ac:dyDescent="0.25">
      <c r="A47" s="12"/>
      <c r="B47" s="27"/>
      <c r="C47" s="27"/>
      <c r="D47" s="32"/>
      <c r="E47" s="32"/>
      <c r="F47" s="27"/>
      <c r="G47" s="27"/>
      <c r="H47" s="32"/>
      <c r="I47" s="32"/>
      <c r="J47" s="27"/>
      <c r="K47" s="27"/>
      <c r="L47" s="32"/>
      <c r="M47" s="32"/>
      <c r="N47" s="27"/>
      <c r="O47" s="27"/>
      <c r="P47" s="32"/>
      <c r="Q47" s="32"/>
      <c r="R47" s="27"/>
      <c r="S47" s="27"/>
      <c r="T47" s="32"/>
      <c r="U47" s="32"/>
      <c r="V47" s="27"/>
      <c r="W47" s="27"/>
      <c r="X47" s="32"/>
      <c r="Y47" s="32"/>
      <c r="Z47" s="27"/>
    </row>
    <row r="48" spans="1:26" ht="15.75" thickBot="1" x14ac:dyDescent="0.3">
      <c r="A48" s="12"/>
      <c r="B48" s="50" t="s">
        <v>108</v>
      </c>
      <c r="C48" s="18"/>
      <c r="D48" s="15" t="s">
        <v>228</v>
      </c>
      <c r="E48" s="38">
        <v>1.17</v>
      </c>
      <c r="F48" s="17" t="s">
        <v>67</v>
      </c>
      <c r="G48" s="18"/>
      <c r="H48" s="17" t="s">
        <v>228</v>
      </c>
      <c r="I48" s="26" t="s">
        <v>364</v>
      </c>
      <c r="J48" s="17" t="s">
        <v>232</v>
      </c>
      <c r="K48" s="18"/>
      <c r="L48" s="17" t="s">
        <v>228</v>
      </c>
      <c r="M48" s="26" t="s">
        <v>365</v>
      </c>
      <c r="N48" s="17" t="s">
        <v>232</v>
      </c>
      <c r="O48" s="18"/>
      <c r="P48" s="17" t="s">
        <v>228</v>
      </c>
      <c r="Q48" s="26">
        <v>1.1499999999999999</v>
      </c>
      <c r="R48" s="17" t="s">
        <v>67</v>
      </c>
      <c r="S48" s="18"/>
      <c r="T48" s="17" t="s">
        <v>228</v>
      </c>
      <c r="U48" s="26" t="s">
        <v>367</v>
      </c>
      <c r="V48" s="17" t="s">
        <v>232</v>
      </c>
      <c r="W48" s="18"/>
      <c r="X48" s="15" t="s">
        <v>228</v>
      </c>
      <c r="Y48" s="38">
        <v>1.05</v>
      </c>
      <c r="Z48" s="17" t="s">
        <v>67</v>
      </c>
    </row>
    <row r="49" spans="1:26" ht="15.75" thickTop="1" x14ac:dyDescent="0.25">
      <c r="A49" s="12"/>
      <c r="B49" s="27"/>
      <c r="C49" s="27"/>
      <c r="D49" s="32"/>
      <c r="E49" s="32"/>
      <c r="F49" s="27"/>
      <c r="G49" s="27"/>
      <c r="H49" s="32"/>
      <c r="I49" s="32"/>
      <c r="J49" s="27"/>
      <c r="K49" s="27"/>
      <c r="L49" s="32"/>
      <c r="M49" s="32"/>
      <c r="N49" s="27"/>
      <c r="O49" s="27"/>
      <c r="P49" s="32"/>
      <c r="Q49" s="32"/>
      <c r="R49" s="27"/>
      <c r="S49" s="27"/>
      <c r="T49" s="32"/>
      <c r="U49" s="32"/>
      <c r="V49" s="27"/>
      <c r="W49" s="27"/>
      <c r="X49" s="32"/>
      <c r="Y49" s="32"/>
      <c r="Z49" s="27"/>
    </row>
    <row r="50" spans="1:26" ht="25.5" x14ac:dyDescent="0.25">
      <c r="A50" s="12"/>
      <c r="B50" s="20" t="s">
        <v>109</v>
      </c>
      <c r="C50" s="29"/>
      <c r="D50" s="21"/>
      <c r="E50" s="21"/>
      <c r="F50" s="21"/>
      <c r="G50" s="29"/>
      <c r="H50" s="21"/>
      <c r="I50" s="21"/>
      <c r="J50" s="21"/>
      <c r="K50" s="29"/>
      <c r="L50" s="21"/>
      <c r="M50" s="21"/>
      <c r="N50" s="21"/>
      <c r="O50" s="29"/>
      <c r="P50" s="21"/>
      <c r="Q50" s="21"/>
      <c r="R50" s="21"/>
      <c r="S50" s="29"/>
      <c r="T50" s="21"/>
      <c r="U50" s="21"/>
      <c r="V50" s="21"/>
      <c r="W50" s="29"/>
      <c r="X50" s="21"/>
      <c r="Y50" s="21"/>
      <c r="Z50" s="21"/>
    </row>
    <row r="51" spans="1:26" ht="15.75" thickBot="1" x14ac:dyDescent="0.3">
      <c r="A51" s="12"/>
      <c r="B51" s="50" t="s">
        <v>107</v>
      </c>
      <c r="C51" s="18"/>
      <c r="D51" s="15"/>
      <c r="E51" s="34">
        <v>14856</v>
      </c>
      <c r="F51" s="17" t="s">
        <v>67</v>
      </c>
      <c r="G51" s="18"/>
      <c r="H51" s="17"/>
      <c r="I51" s="26" t="s">
        <v>230</v>
      </c>
      <c r="J51" s="17" t="s">
        <v>67</v>
      </c>
      <c r="K51" s="18"/>
      <c r="L51" s="17"/>
      <c r="M51" s="49">
        <v>14856</v>
      </c>
      <c r="N51" s="17" t="s">
        <v>67</v>
      </c>
      <c r="O51" s="18"/>
      <c r="P51" s="17"/>
      <c r="Q51" s="49">
        <v>14795</v>
      </c>
      <c r="R51" s="17" t="s">
        <v>67</v>
      </c>
      <c r="S51" s="18"/>
      <c r="T51" s="17"/>
      <c r="U51" s="26" t="s">
        <v>230</v>
      </c>
      <c r="V51" s="17" t="s">
        <v>67</v>
      </c>
      <c r="W51" s="18"/>
      <c r="X51" s="15"/>
      <c r="Y51" s="34">
        <v>14795</v>
      </c>
      <c r="Z51" s="17" t="s">
        <v>67</v>
      </c>
    </row>
    <row r="52" spans="1:26" ht="15.75" thickTop="1" x14ac:dyDescent="0.25">
      <c r="A52" s="12"/>
      <c r="B52" s="27"/>
      <c r="C52" s="27"/>
      <c r="D52" s="32"/>
      <c r="E52" s="32"/>
      <c r="F52" s="27"/>
      <c r="G52" s="27"/>
      <c r="H52" s="32"/>
      <c r="I52" s="32"/>
      <c r="J52" s="27"/>
      <c r="K52" s="27"/>
      <c r="L52" s="32"/>
      <c r="M52" s="32"/>
      <c r="N52" s="27"/>
      <c r="O52" s="27"/>
      <c r="P52" s="32"/>
      <c r="Q52" s="32"/>
      <c r="R52" s="27"/>
      <c r="S52" s="27"/>
      <c r="T52" s="32"/>
      <c r="U52" s="32"/>
      <c r="V52" s="27"/>
      <c r="W52" s="27"/>
      <c r="X52" s="32"/>
      <c r="Y52" s="32"/>
      <c r="Z52" s="27"/>
    </row>
    <row r="53" spans="1:26" ht="15.75" thickBot="1" x14ac:dyDescent="0.3">
      <c r="A53" s="12"/>
      <c r="B53" s="51" t="s">
        <v>108</v>
      </c>
      <c r="C53" s="29"/>
      <c r="D53" s="21"/>
      <c r="E53" s="22">
        <v>14863</v>
      </c>
      <c r="F53" s="23" t="s">
        <v>67</v>
      </c>
      <c r="G53" s="29"/>
      <c r="H53" s="23"/>
      <c r="I53" s="31" t="s">
        <v>368</v>
      </c>
      <c r="J53" s="23" t="s">
        <v>232</v>
      </c>
      <c r="K53" s="29"/>
      <c r="L53" s="23"/>
      <c r="M53" s="30">
        <v>14856</v>
      </c>
      <c r="N53" s="23" t="s">
        <v>67</v>
      </c>
      <c r="O53" s="29"/>
      <c r="P53" s="23"/>
      <c r="Q53" s="30">
        <v>14808</v>
      </c>
      <c r="R53" s="23" t="s">
        <v>67</v>
      </c>
      <c r="S53" s="29"/>
      <c r="T53" s="23"/>
      <c r="U53" s="31">
        <v>292</v>
      </c>
      <c r="V53" s="23" t="s">
        <v>67</v>
      </c>
      <c r="W53" s="29"/>
      <c r="X53" s="21"/>
      <c r="Y53" s="22">
        <v>15100</v>
      </c>
      <c r="Z53" s="23" t="s">
        <v>67</v>
      </c>
    </row>
    <row r="54" spans="1:26" ht="15.75" thickTop="1" x14ac:dyDescent="0.25">
      <c r="A54" s="12"/>
      <c r="B54" s="27"/>
      <c r="C54" s="27"/>
      <c r="D54" s="32"/>
      <c r="E54" s="32"/>
      <c r="F54" s="27"/>
      <c r="G54" s="27"/>
      <c r="H54" s="32"/>
      <c r="I54" s="32"/>
      <c r="J54" s="27"/>
      <c r="K54" s="27"/>
      <c r="L54" s="32"/>
      <c r="M54" s="32"/>
      <c r="N54" s="27"/>
      <c r="O54" s="27"/>
      <c r="P54" s="32"/>
      <c r="Q54" s="32"/>
      <c r="R54" s="27"/>
      <c r="S54" s="27"/>
      <c r="T54" s="32"/>
      <c r="U54" s="32"/>
      <c r="V54" s="27"/>
      <c r="W54" s="27"/>
      <c r="X54" s="32"/>
      <c r="Y54" s="32"/>
      <c r="Z54" s="27"/>
    </row>
    <row r="55" spans="1:26" x14ac:dyDescent="0.25">
      <c r="A55" s="12"/>
      <c r="B55" s="45" t="s">
        <v>369</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ht="15.75"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thickBot="1" x14ac:dyDescent="0.3">
      <c r="A58" s="12"/>
      <c r="B58" s="18"/>
      <c r="C58" s="18"/>
      <c r="D58" s="33" t="s">
        <v>370</v>
      </c>
      <c r="E58" s="33"/>
      <c r="F58" s="33"/>
      <c r="G58" s="33"/>
      <c r="H58" s="33"/>
      <c r="I58" s="33"/>
      <c r="J58" s="33"/>
      <c r="K58" s="33"/>
      <c r="L58" s="33"/>
      <c r="M58" s="33"/>
      <c r="N58" s="18"/>
      <c r="O58" s="18"/>
      <c r="P58" s="33" t="s">
        <v>371</v>
      </c>
      <c r="Q58" s="33"/>
      <c r="R58" s="33"/>
      <c r="S58" s="33"/>
      <c r="T58" s="33"/>
      <c r="U58" s="33"/>
      <c r="V58" s="33"/>
      <c r="W58" s="33"/>
      <c r="X58" s="33"/>
      <c r="Y58" s="33"/>
      <c r="Z58" s="18"/>
    </row>
    <row r="59" spans="1:26" ht="15.75" thickBot="1" x14ac:dyDescent="0.3">
      <c r="A59" s="12"/>
      <c r="B59" s="18"/>
      <c r="C59" s="18"/>
      <c r="D59" s="53" t="s">
        <v>343</v>
      </c>
      <c r="E59" s="53"/>
      <c r="F59" s="18"/>
      <c r="G59" s="18"/>
      <c r="H59" s="53" t="s">
        <v>344</v>
      </c>
      <c r="I59" s="53"/>
      <c r="J59" s="18"/>
      <c r="K59" s="18"/>
      <c r="L59" s="53" t="s">
        <v>152</v>
      </c>
      <c r="M59" s="53"/>
      <c r="N59" s="18"/>
      <c r="O59" s="18"/>
      <c r="P59" s="53" t="s">
        <v>343</v>
      </c>
      <c r="Q59" s="53"/>
      <c r="R59" s="18"/>
      <c r="S59" s="18"/>
      <c r="T59" s="53" t="s">
        <v>344</v>
      </c>
      <c r="U59" s="53"/>
      <c r="V59" s="18"/>
      <c r="W59" s="18"/>
      <c r="X59" s="53" t="s">
        <v>152</v>
      </c>
      <c r="Y59" s="53"/>
      <c r="Z59" s="18"/>
    </row>
    <row r="60" spans="1:26" ht="15.75" thickBot="1" x14ac:dyDescent="0.3">
      <c r="A60" s="12"/>
      <c r="B60" s="20" t="s">
        <v>103</v>
      </c>
      <c r="C60" s="21"/>
      <c r="D60" s="21" t="s">
        <v>228</v>
      </c>
      <c r="E60" s="22">
        <v>16745</v>
      </c>
      <c r="F60" s="23" t="s">
        <v>67</v>
      </c>
      <c r="G60" s="21"/>
      <c r="H60" s="21" t="s">
        <v>228</v>
      </c>
      <c r="I60" s="24" t="s">
        <v>357</v>
      </c>
      <c r="J60" s="23" t="s">
        <v>232</v>
      </c>
      <c r="K60" s="21"/>
      <c r="L60" s="21" t="s">
        <v>228</v>
      </c>
      <c r="M60" s="24" t="s">
        <v>358</v>
      </c>
      <c r="N60" s="23" t="s">
        <v>232</v>
      </c>
      <c r="O60" s="21"/>
      <c r="P60" s="21" t="s">
        <v>228</v>
      </c>
      <c r="Q60" s="22">
        <v>16947</v>
      </c>
      <c r="R60" s="23" t="s">
        <v>67</v>
      </c>
      <c r="S60" s="21"/>
      <c r="T60" s="21" t="s">
        <v>228</v>
      </c>
      <c r="U60" s="24" t="s">
        <v>359</v>
      </c>
      <c r="V60" s="23" t="s">
        <v>232</v>
      </c>
      <c r="W60" s="21"/>
      <c r="X60" s="21" t="s">
        <v>228</v>
      </c>
      <c r="Y60" s="22">
        <v>15630</v>
      </c>
      <c r="Z60" s="23" t="s">
        <v>67</v>
      </c>
    </row>
    <row r="61" spans="1:26" x14ac:dyDescent="0.25">
      <c r="A61" s="12"/>
      <c r="B61" s="27"/>
      <c r="C61" s="27"/>
      <c r="D61" s="28"/>
      <c r="E61" s="28"/>
      <c r="F61" s="27"/>
      <c r="G61" s="27"/>
      <c r="H61" s="28"/>
      <c r="I61" s="28"/>
      <c r="J61" s="27"/>
      <c r="K61" s="27"/>
      <c r="L61" s="28"/>
      <c r="M61" s="28"/>
      <c r="N61" s="27"/>
      <c r="O61" s="27"/>
      <c r="P61" s="28"/>
      <c r="Q61" s="28"/>
      <c r="R61" s="27"/>
      <c r="S61" s="27"/>
      <c r="T61" s="28"/>
      <c r="U61" s="28"/>
      <c r="V61" s="27"/>
      <c r="W61" s="27"/>
      <c r="X61" s="28"/>
      <c r="Y61" s="28"/>
      <c r="Z61" s="27"/>
    </row>
    <row r="62" spans="1:26" x14ac:dyDescent="0.25">
      <c r="A62" s="12"/>
      <c r="B62" s="25" t="s">
        <v>372</v>
      </c>
      <c r="C62" s="18"/>
      <c r="D62" s="15"/>
      <c r="E62" s="15"/>
      <c r="F62" s="15"/>
      <c r="G62" s="18"/>
      <c r="H62" s="15"/>
      <c r="I62" s="15"/>
      <c r="J62" s="15"/>
      <c r="K62" s="18"/>
      <c r="L62" s="15"/>
      <c r="M62" s="15"/>
      <c r="N62" s="15"/>
      <c r="O62" s="18"/>
      <c r="P62" s="15"/>
      <c r="Q62" s="15"/>
      <c r="R62" s="15"/>
      <c r="S62" s="18"/>
      <c r="T62" s="15"/>
      <c r="U62" s="15"/>
      <c r="V62" s="15"/>
      <c r="W62" s="18"/>
      <c r="X62" s="15"/>
      <c r="Y62" s="15"/>
      <c r="Z62" s="15"/>
    </row>
    <row r="63" spans="1:26" ht="25.5" x14ac:dyDescent="0.25">
      <c r="A63" s="12"/>
      <c r="B63" s="51" t="s">
        <v>373</v>
      </c>
      <c r="C63" s="29"/>
      <c r="D63" s="21"/>
      <c r="E63" s="22">
        <v>6690</v>
      </c>
      <c r="F63" s="23" t="s">
        <v>67</v>
      </c>
      <c r="G63" s="29"/>
      <c r="H63" s="23"/>
      <c r="I63" s="31" t="s">
        <v>230</v>
      </c>
      <c r="J63" s="23" t="s">
        <v>67</v>
      </c>
      <c r="K63" s="29"/>
      <c r="L63" s="23"/>
      <c r="M63" s="30">
        <v>6690</v>
      </c>
      <c r="N63" s="23" t="s">
        <v>67</v>
      </c>
      <c r="O63" s="29"/>
      <c r="P63" s="23"/>
      <c r="Q63" s="30">
        <v>8850</v>
      </c>
      <c r="R63" s="23" t="s">
        <v>67</v>
      </c>
      <c r="S63" s="29"/>
      <c r="T63" s="23"/>
      <c r="U63" s="31" t="s">
        <v>230</v>
      </c>
      <c r="V63" s="23" t="s">
        <v>67</v>
      </c>
      <c r="W63" s="29"/>
      <c r="X63" s="21"/>
      <c r="Y63" s="22">
        <v>8850</v>
      </c>
      <c r="Z63" s="23" t="s">
        <v>67</v>
      </c>
    </row>
    <row r="64" spans="1:26" ht="26.25" thickBot="1" x14ac:dyDescent="0.3">
      <c r="A64" s="12"/>
      <c r="B64" s="50" t="s">
        <v>374</v>
      </c>
      <c r="C64" s="18"/>
      <c r="D64" s="15"/>
      <c r="E64" s="38" t="s">
        <v>375</v>
      </c>
      <c r="F64" s="17" t="s">
        <v>232</v>
      </c>
      <c r="G64" s="18"/>
      <c r="H64" s="17"/>
      <c r="I64" s="26" t="s">
        <v>230</v>
      </c>
      <c r="J64" s="17" t="s">
        <v>67</v>
      </c>
      <c r="K64" s="18"/>
      <c r="L64" s="17"/>
      <c r="M64" s="26" t="s">
        <v>375</v>
      </c>
      <c r="N64" s="17" t="s">
        <v>232</v>
      </c>
      <c r="O64" s="18"/>
      <c r="P64" s="17"/>
      <c r="Q64" s="26" t="s">
        <v>376</v>
      </c>
      <c r="R64" s="17" t="s">
        <v>232</v>
      </c>
      <c r="S64" s="18"/>
      <c r="T64" s="17"/>
      <c r="U64" s="26" t="s">
        <v>230</v>
      </c>
      <c r="V64" s="17" t="s">
        <v>67</v>
      </c>
      <c r="W64" s="18"/>
      <c r="X64" s="15"/>
      <c r="Y64" s="38" t="s">
        <v>376</v>
      </c>
      <c r="Z64" s="17" t="s">
        <v>232</v>
      </c>
    </row>
    <row r="65" spans="1:26" x14ac:dyDescent="0.25">
      <c r="A65" s="12"/>
      <c r="B65" s="27"/>
      <c r="C65" s="27"/>
      <c r="D65" s="28"/>
      <c r="E65" s="28"/>
      <c r="F65" s="27"/>
      <c r="G65" s="27"/>
      <c r="H65" s="28"/>
      <c r="I65" s="28"/>
      <c r="J65" s="27"/>
      <c r="K65" s="27"/>
      <c r="L65" s="28"/>
      <c r="M65" s="28"/>
      <c r="N65" s="27"/>
      <c r="O65" s="27"/>
      <c r="P65" s="28"/>
      <c r="Q65" s="28"/>
      <c r="R65" s="27"/>
      <c r="S65" s="27"/>
      <c r="T65" s="28"/>
      <c r="U65" s="28"/>
      <c r="V65" s="27"/>
      <c r="W65" s="27"/>
      <c r="X65" s="28"/>
      <c r="Y65" s="28"/>
      <c r="Z65" s="27"/>
    </row>
    <row r="66" spans="1:26" ht="15.75" thickBot="1" x14ac:dyDescent="0.3">
      <c r="A66" s="12"/>
      <c r="B66" s="20" t="s">
        <v>377</v>
      </c>
      <c r="C66" s="29"/>
      <c r="D66" s="21"/>
      <c r="E66" s="22">
        <v>4024</v>
      </c>
      <c r="F66" s="23" t="s">
        <v>67</v>
      </c>
      <c r="G66" s="29"/>
      <c r="H66" s="23"/>
      <c r="I66" s="31" t="s">
        <v>230</v>
      </c>
      <c r="J66" s="23" t="s">
        <v>67</v>
      </c>
      <c r="K66" s="29"/>
      <c r="L66" s="23"/>
      <c r="M66" s="30">
        <v>4024</v>
      </c>
      <c r="N66" s="23" t="s">
        <v>67</v>
      </c>
      <c r="O66" s="29"/>
      <c r="P66" s="23"/>
      <c r="Q66" s="30">
        <v>5455</v>
      </c>
      <c r="R66" s="23" t="s">
        <v>67</v>
      </c>
      <c r="S66" s="29"/>
      <c r="T66" s="23"/>
      <c r="U66" s="31" t="s">
        <v>230</v>
      </c>
      <c r="V66" s="23" t="s">
        <v>67</v>
      </c>
      <c r="W66" s="29"/>
      <c r="X66" s="21"/>
      <c r="Y66" s="22">
        <v>5455</v>
      </c>
      <c r="Z66" s="23" t="s">
        <v>67</v>
      </c>
    </row>
    <row r="67" spans="1:26" x14ac:dyDescent="0.25">
      <c r="A67" s="12"/>
      <c r="B67" s="27"/>
      <c r="C67" s="27"/>
      <c r="D67" s="28"/>
      <c r="E67" s="28"/>
      <c r="F67" s="27"/>
      <c r="G67" s="27"/>
      <c r="H67" s="28"/>
      <c r="I67" s="28"/>
      <c r="J67" s="27"/>
      <c r="K67" s="27"/>
      <c r="L67" s="28"/>
      <c r="M67" s="28"/>
      <c r="N67" s="27"/>
      <c r="O67" s="27"/>
      <c r="P67" s="28"/>
      <c r="Q67" s="28"/>
      <c r="R67" s="27"/>
      <c r="S67" s="27"/>
      <c r="T67" s="28"/>
      <c r="U67" s="28"/>
      <c r="V67" s="27"/>
      <c r="W67" s="27"/>
      <c r="X67" s="28"/>
      <c r="Y67" s="28"/>
      <c r="Z67" s="27"/>
    </row>
    <row r="68" spans="1:26" x14ac:dyDescent="0.25">
      <c r="A68" s="12"/>
      <c r="B68" s="25" t="s">
        <v>378</v>
      </c>
      <c r="C68" s="18"/>
      <c r="D68" s="15"/>
      <c r="E68" s="34">
        <v>20769</v>
      </c>
      <c r="F68" s="17" t="s">
        <v>67</v>
      </c>
      <c r="G68" s="18"/>
      <c r="H68" s="15"/>
      <c r="I68" s="38" t="s">
        <v>357</v>
      </c>
      <c r="J68" s="17" t="s">
        <v>232</v>
      </c>
      <c r="K68" s="18"/>
      <c r="L68" s="15"/>
      <c r="M68" s="34">
        <v>1340</v>
      </c>
      <c r="N68" s="17" t="s">
        <v>67</v>
      </c>
      <c r="O68" s="18"/>
      <c r="P68" s="15"/>
      <c r="Q68" s="34">
        <v>22402</v>
      </c>
      <c r="R68" s="17" t="s">
        <v>67</v>
      </c>
      <c r="S68" s="18"/>
      <c r="T68" s="15"/>
      <c r="U68" s="38" t="s">
        <v>359</v>
      </c>
      <c r="V68" s="17" t="s">
        <v>232</v>
      </c>
      <c r="W68" s="18"/>
      <c r="X68" s="15"/>
      <c r="Y68" s="34">
        <v>21085</v>
      </c>
      <c r="Z68" s="17" t="s">
        <v>67</v>
      </c>
    </row>
    <row r="69" spans="1:26" ht="26.25" thickBot="1" x14ac:dyDescent="0.3">
      <c r="A69" s="12"/>
      <c r="B69" s="51" t="s">
        <v>104</v>
      </c>
      <c r="C69" s="29"/>
      <c r="D69" s="21"/>
      <c r="E69" s="24">
        <v>604</v>
      </c>
      <c r="F69" s="23" t="s">
        <v>67</v>
      </c>
      <c r="G69" s="29"/>
      <c r="H69" s="21"/>
      <c r="I69" s="24">
        <v>285</v>
      </c>
      <c r="J69" s="23" t="s">
        <v>67</v>
      </c>
      <c r="K69" s="29"/>
      <c r="L69" s="21"/>
      <c r="M69" s="24">
        <v>889</v>
      </c>
      <c r="N69" s="23" t="s">
        <v>67</v>
      </c>
      <c r="O69" s="29"/>
      <c r="P69" s="21"/>
      <c r="Q69" s="24">
        <v>105</v>
      </c>
      <c r="R69" s="23" t="s">
        <v>67</v>
      </c>
      <c r="S69" s="29"/>
      <c r="T69" s="21"/>
      <c r="U69" s="24">
        <v>67</v>
      </c>
      <c r="V69" s="23" t="s">
        <v>67</v>
      </c>
      <c r="W69" s="29"/>
      <c r="X69" s="21"/>
      <c r="Y69" s="24">
        <v>172</v>
      </c>
      <c r="Z69" s="23" t="s">
        <v>67</v>
      </c>
    </row>
    <row r="70" spans="1:26" x14ac:dyDescent="0.25">
      <c r="A70" s="12"/>
      <c r="B70" s="27"/>
      <c r="C70" s="27"/>
      <c r="D70" s="28"/>
      <c r="E70" s="28"/>
      <c r="F70" s="27"/>
      <c r="G70" s="27"/>
      <c r="H70" s="28"/>
      <c r="I70" s="28"/>
      <c r="J70" s="27"/>
      <c r="K70" s="27"/>
      <c r="L70" s="28"/>
      <c r="M70" s="28"/>
      <c r="N70" s="27"/>
      <c r="O70" s="27"/>
      <c r="P70" s="28"/>
      <c r="Q70" s="28"/>
      <c r="R70" s="27"/>
      <c r="S70" s="27"/>
      <c r="T70" s="28"/>
      <c r="U70" s="28"/>
      <c r="V70" s="27"/>
      <c r="W70" s="27"/>
      <c r="X70" s="28"/>
      <c r="Y70" s="28"/>
      <c r="Z70" s="27"/>
    </row>
    <row r="71" spans="1:26" ht="26.25" thickBot="1" x14ac:dyDescent="0.3">
      <c r="A71" s="12"/>
      <c r="B71" s="25" t="s">
        <v>379</v>
      </c>
      <c r="C71" s="18"/>
      <c r="D71" s="15" t="s">
        <v>228</v>
      </c>
      <c r="E71" s="34">
        <v>21373</v>
      </c>
      <c r="F71" s="17" t="s">
        <v>67</v>
      </c>
      <c r="G71" s="18"/>
      <c r="H71" s="15" t="s">
        <v>228</v>
      </c>
      <c r="I71" s="38" t="s">
        <v>360</v>
      </c>
      <c r="J71" s="17" t="s">
        <v>232</v>
      </c>
      <c r="K71" s="18"/>
      <c r="L71" s="15" t="s">
        <v>228</v>
      </c>
      <c r="M71" s="34">
        <v>2229</v>
      </c>
      <c r="N71" s="17" t="s">
        <v>67</v>
      </c>
      <c r="O71" s="18"/>
      <c r="P71" s="15" t="s">
        <v>228</v>
      </c>
      <c r="Q71" s="34">
        <v>22507</v>
      </c>
      <c r="R71" s="17" t="s">
        <v>67</v>
      </c>
      <c r="S71" s="18"/>
      <c r="T71" s="15" t="s">
        <v>228</v>
      </c>
      <c r="U71" s="38" t="s">
        <v>362</v>
      </c>
      <c r="V71" s="17" t="s">
        <v>232</v>
      </c>
      <c r="W71" s="18"/>
      <c r="X71" s="15" t="s">
        <v>228</v>
      </c>
      <c r="Y71" s="34">
        <v>21257</v>
      </c>
      <c r="Z71" s="17" t="s">
        <v>67</v>
      </c>
    </row>
    <row r="72" spans="1:26" ht="15.75" thickTop="1" x14ac:dyDescent="0.25">
      <c r="A72" s="12"/>
      <c r="B72" s="27"/>
      <c r="C72" s="27"/>
      <c r="D72" s="32"/>
      <c r="E72" s="32"/>
      <c r="F72" s="27"/>
      <c r="G72" s="27"/>
      <c r="H72" s="32"/>
      <c r="I72" s="32"/>
      <c r="J72" s="27"/>
      <c r="K72" s="27"/>
      <c r="L72" s="32"/>
      <c r="M72" s="32"/>
      <c r="N72" s="27"/>
      <c r="O72" s="27"/>
      <c r="P72" s="32"/>
      <c r="Q72" s="32"/>
      <c r="R72" s="27"/>
      <c r="S72" s="27"/>
      <c r="T72" s="32"/>
      <c r="U72" s="32"/>
      <c r="V72" s="27"/>
      <c r="W72" s="27"/>
      <c r="X72" s="32"/>
      <c r="Y72" s="32"/>
      <c r="Z72" s="27"/>
    </row>
    <row r="73" spans="1:26" x14ac:dyDescent="0.25">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45" t="s">
        <v>380</v>
      </c>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15.75"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2"/>
      <c r="B76" s="15"/>
      <c r="C76" s="15"/>
      <c r="D76" s="15"/>
      <c r="E76" s="15"/>
      <c r="F76" s="15"/>
      <c r="G76" s="15"/>
      <c r="H76" s="15"/>
      <c r="I76" s="15"/>
      <c r="J76" s="15"/>
      <c r="K76" s="15"/>
      <c r="L76" s="15"/>
      <c r="M76" s="15"/>
      <c r="N76" s="15"/>
    </row>
    <row r="77" spans="1:26" ht="15.75" thickBot="1" x14ac:dyDescent="0.3">
      <c r="A77" s="12"/>
      <c r="B77" s="18"/>
      <c r="C77" s="18" t="s">
        <v>67</v>
      </c>
      <c r="D77" s="52" t="s">
        <v>381</v>
      </c>
      <c r="E77" s="52"/>
      <c r="F77" s="52"/>
      <c r="G77" s="52"/>
      <c r="H77" s="52"/>
      <c r="I77" s="52"/>
      <c r="J77" s="52"/>
      <c r="K77" s="52"/>
      <c r="L77" s="52"/>
      <c r="M77" s="52"/>
      <c r="N77" s="18"/>
    </row>
    <row r="78" spans="1:26" ht="15.75" thickBot="1" x14ac:dyDescent="0.3">
      <c r="A78" s="12"/>
      <c r="B78" s="18"/>
      <c r="C78" s="18" t="s">
        <v>67</v>
      </c>
      <c r="D78" s="54" t="s">
        <v>343</v>
      </c>
      <c r="E78" s="54"/>
      <c r="F78" s="18"/>
      <c r="G78" s="18"/>
      <c r="H78" s="54" t="s">
        <v>344</v>
      </c>
      <c r="I78" s="54"/>
      <c r="J78" s="18"/>
      <c r="K78" s="18"/>
      <c r="L78" s="53" t="s">
        <v>152</v>
      </c>
      <c r="M78" s="53"/>
      <c r="N78" s="18"/>
    </row>
    <row r="79" spans="1:26" x14ac:dyDescent="0.25">
      <c r="A79" s="12"/>
      <c r="B79" s="55" t="s">
        <v>382</v>
      </c>
      <c r="C79" s="21" t="s">
        <v>67</v>
      </c>
      <c r="D79" s="21"/>
      <c r="E79" s="21"/>
      <c r="F79" s="21"/>
      <c r="G79" s="21"/>
      <c r="H79" s="21"/>
      <c r="I79" s="21"/>
      <c r="J79" s="21"/>
      <c r="K79" s="21"/>
      <c r="L79" s="21"/>
      <c r="M79" s="21"/>
      <c r="N79" s="21"/>
    </row>
    <row r="80" spans="1:26" x14ac:dyDescent="0.25">
      <c r="A80" s="12"/>
      <c r="B80" s="25" t="s">
        <v>39</v>
      </c>
      <c r="C80" s="15" t="s">
        <v>67</v>
      </c>
      <c r="D80" s="15"/>
      <c r="E80" s="15"/>
      <c r="F80" s="15"/>
      <c r="G80" s="15"/>
      <c r="H80" s="15"/>
      <c r="I80" s="15"/>
      <c r="J80" s="15"/>
      <c r="K80" s="15"/>
      <c r="L80" s="15"/>
      <c r="M80" s="15"/>
      <c r="N80" s="15"/>
    </row>
    <row r="81" spans="1:14" x14ac:dyDescent="0.25">
      <c r="A81" s="12"/>
      <c r="B81" s="51" t="s">
        <v>40</v>
      </c>
      <c r="C81" s="21" t="s">
        <v>67</v>
      </c>
      <c r="D81" s="23" t="s">
        <v>228</v>
      </c>
      <c r="E81" s="30">
        <v>8019</v>
      </c>
      <c r="F81" s="23" t="s">
        <v>67</v>
      </c>
      <c r="G81" s="21"/>
      <c r="H81" s="23" t="s">
        <v>228</v>
      </c>
      <c r="I81" s="31" t="s">
        <v>230</v>
      </c>
      <c r="J81" s="23" t="s">
        <v>67</v>
      </c>
      <c r="K81" s="21"/>
      <c r="L81" s="21" t="s">
        <v>228</v>
      </c>
      <c r="M81" s="22">
        <v>8019</v>
      </c>
      <c r="N81" s="23" t="s">
        <v>67</v>
      </c>
    </row>
    <row r="82" spans="1:14" ht="25.5" x14ac:dyDescent="0.25">
      <c r="A82" s="12"/>
      <c r="B82" s="50" t="s">
        <v>383</v>
      </c>
      <c r="C82" s="15" t="s">
        <v>67</v>
      </c>
      <c r="D82" s="17"/>
      <c r="E82" s="49">
        <v>55060</v>
      </c>
      <c r="F82" s="17" t="s">
        <v>67</v>
      </c>
      <c r="G82" s="15"/>
      <c r="H82" s="17"/>
      <c r="I82" s="26" t="s">
        <v>230</v>
      </c>
      <c r="J82" s="17" t="s">
        <v>67</v>
      </c>
      <c r="K82" s="15"/>
      <c r="L82" s="15"/>
      <c r="M82" s="34">
        <v>55060</v>
      </c>
      <c r="N82" s="17" t="s">
        <v>67</v>
      </c>
    </row>
    <row r="83" spans="1:14" x14ac:dyDescent="0.25">
      <c r="A83" s="12"/>
      <c r="B83" s="51" t="s">
        <v>42</v>
      </c>
      <c r="C83" s="21" t="s">
        <v>67</v>
      </c>
      <c r="D83" s="23"/>
      <c r="E83" s="30">
        <v>28673</v>
      </c>
      <c r="F83" s="23" t="s">
        <v>67</v>
      </c>
      <c r="G83" s="21"/>
      <c r="H83" s="23"/>
      <c r="I83" s="31" t="s">
        <v>230</v>
      </c>
      <c r="J83" s="23" t="s">
        <v>67</v>
      </c>
      <c r="K83" s="21"/>
      <c r="L83" s="21"/>
      <c r="M83" s="22">
        <v>28673</v>
      </c>
      <c r="N83" s="23" t="s">
        <v>67</v>
      </c>
    </row>
    <row r="84" spans="1:14" ht="25.5" x14ac:dyDescent="0.25">
      <c r="A84" s="12"/>
      <c r="B84" s="50" t="s">
        <v>43</v>
      </c>
      <c r="C84" s="15" t="s">
        <v>67</v>
      </c>
      <c r="D84" s="17"/>
      <c r="E84" s="49">
        <v>10757</v>
      </c>
      <c r="F84" s="17" t="s">
        <v>67</v>
      </c>
      <c r="G84" s="15"/>
      <c r="H84" s="17"/>
      <c r="I84" s="26" t="s">
        <v>230</v>
      </c>
      <c r="J84" s="17" t="s">
        <v>67</v>
      </c>
      <c r="K84" s="15"/>
      <c r="L84" s="15"/>
      <c r="M84" s="34">
        <v>10757</v>
      </c>
      <c r="N84" s="17" t="s">
        <v>67</v>
      </c>
    </row>
    <row r="85" spans="1:14" x14ac:dyDescent="0.25">
      <c r="A85" s="12"/>
      <c r="B85" s="51" t="s">
        <v>44</v>
      </c>
      <c r="C85" s="21" t="s">
        <v>67</v>
      </c>
      <c r="D85" s="23"/>
      <c r="E85" s="30">
        <v>3213</v>
      </c>
      <c r="F85" s="23" t="s">
        <v>67</v>
      </c>
      <c r="G85" s="21"/>
      <c r="H85" s="23"/>
      <c r="I85" s="31" t="s">
        <v>230</v>
      </c>
      <c r="J85" s="23" t="s">
        <v>67</v>
      </c>
      <c r="K85" s="21"/>
      <c r="L85" s="21"/>
      <c r="M85" s="22">
        <v>3213</v>
      </c>
      <c r="N85" s="23" t="s">
        <v>67</v>
      </c>
    </row>
    <row r="86" spans="1:14" x14ac:dyDescent="0.25">
      <c r="A86" s="12"/>
      <c r="B86" s="50" t="s">
        <v>45</v>
      </c>
      <c r="C86" s="15" t="s">
        <v>67</v>
      </c>
      <c r="D86" s="17"/>
      <c r="E86" s="49">
        <v>2013</v>
      </c>
      <c r="F86" s="17" t="s">
        <v>67</v>
      </c>
      <c r="G86" s="15"/>
      <c r="H86" s="17"/>
      <c r="I86" s="26" t="s">
        <v>230</v>
      </c>
      <c r="J86" s="17" t="s">
        <v>67</v>
      </c>
      <c r="K86" s="15"/>
      <c r="L86" s="15"/>
      <c r="M86" s="34">
        <v>2013</v>
      </c>
      <c r="N86" s="17" t="s">
        <v>67</v>
      </c>
    </row>
    <row r="87" spans="1:14" ht="15.75" thickBot="1" x14ac:dyDescent="0.3">
      <c r="A87" s="12"/>
      <c r="B87" s="51" t="s">
        <v>46</v>
      </c>
      <c r="C87" s="21" t="s">
        <v>67</v>
      </c>
      <c r="D87" s="23"/>
      <c r="E87" s="30">
        <v>1995</v>
      </c>
      <c r="F87" s="23" t="s">
        <v>67</v>
      </c>
      <c r="G87" s="21"/>
      <c r="H87" s="23"/>
      <c r="I87" s="31" t="s">
        <v>230</v>
      </c>
      <c r="J87" s="23" t="s">
        <v>67</v>
      </c>
      <c r="K87" s="21"/>
      <c r="L87" s="21"/>
      <c r="M87" s="22">
        <v>1995</v>
      </c>
      <c r="N87" s="23" t="s">
        <v>67</v>
      </c>
    </row>
    <row r="88" spans="1:14" x14ac:dyDescent="0.25">
      <c r="A88" s="12"/>
      <c r="B88" s="27"/>
      <c r="C88" s="27" t="s">
        <v>67</v>
      </c>
      <c r="D88" s="28"/>
      <c r="E88" s="28"/>
      <c r="F88" s="27"/>
      <c r="G88" s="27"/>
      <c r="H88" s="28"/>
      <c r="I88" s="28"/>
      <c r="J88" s="27"/>
      <c r="K88" s="27"/>
      <c r="L88" s="28"/>
      <c r="M88" s="28"/>
      <c r="N88" s="27"/>
    </row>
    <row r="89" spans="1:14" x14ac:dyDescent="0.25">
      <c r="A89" s="12"/>
      <c r="B89" s="56" t="s">
        <v>47</v>
      </c>
      <c r="C89" s="15"/>
      <c r="D89" s="15"/>
      <c r="E89" s="34">
        <v>109730</v>
      </c>
      <c r="F89" s="17" t="s">
        <v>67</v>
      </c>
      <c r="G89" s="15"/>
      <c r="H89" s="15"/>
      <c r="I89" s="38" t="s">
        <v>230</v>
      </c>
      <c r="J89" s="17" t="s">
        <v>67</v>
      </c>
      <c r="K89" s="15"/>
      <c r="L89" s="15"/>
      <c r="M89" s="34">
        <v>109730</v>
      </c>
      <c r="N89" s="17" t="s">
        <v>67</v>
      </c>
    </row>
    <row r="90" spans="1:14" x14ac:dyDescent="0.25">
      <c r="A90" s="12"/>
      <c r="B90" s="20" t="s">
        <v>48</v>
      </c>
      <c r="C90" s="21"/>
      <c r="D90" s="23"/>
      <c r="E90" s="30">
        <v>52649</v>
      </c>
      <c r="F90" s="23" t="s">
        <v>67</v>
      </c>
      <c r="G90" s="21"/>
      <c r="H90" s="23"/>
      <c r="I90" s="31" t="s">
        <v>230</v>
      </c>
      <c r="J90" s="23" t="s">
        <v>67</v>
      </c>
      <c r="K90" s="21"/>
      <c r="L90" s="21"/>
      <c r="M90" s="22">
        <v>52649</v>
      </c>
      <c r="N90" s="23" t="s">
        <v>67</v>
      </c>
    </row>
    <row r="91" spans="1:14" x14ac:dyDescent="0.25">
      <c r="A91" s="12"/>
      <c r="B91" s="25" t="s">
        <v>49</v>
      </c>
      <c r="C91" s="15"/>
      <c r="D91" s="17"/>
      <c r="E91" s="49">
        <v>45531</v>
      </c>
      <c r="F91" s="17" t="s">
        <v>67</v>
      </c>
      <c r="G91" s="15"/>
      <c r="H91" s="17"/>
      <c r="I91" s="26" t="s">
        <v>230</v>
      </c>
      <c r="J91" s="17" t="s">
        <v>67</v>
      </c>
      <c r="K91" s="15"/>
      <c r="L91" s="15"/>
      <c r="M91" s="34">
        <v>45531</v>
      </c>
      <c r="N91" s="17" t="s">
        <v>67</v>
      </c>
    </row>
    <row r="92" spans="1:14" x14ac:dyDescent="0.25">
      <c r="A92" s="12"/>
      <c r="B92" s="20" t="s">
        <v>50</v>
      </c>
      <c r="C92" s="21"/>
      <c r="D92" s="23"/>
      <c r="E92" s="30">
        <v>1420</v>
      </c>
      <c r="F92" s="23" t="s">
        <v>67</v>
      </c>
      <c r="G92" s="21"/>
      <c r="H92" s="23"/>
      <c r="I92" s="31" t="s">
        <v>230</v>
      </c>
      <c r="J92" s="23" t="s">
        <v>67</v>
      </c>
      <c r="K92" s="21"/>
      <c r="L92" s="21"/>
      <c r="M92" s="22">
        <v>1420</v>
      </c>
      <c r="N92" s="23" t="s">
        <v>67</v>
      </c>
    </row>
    <row r="93" spans="1:14" x14ac:dyDescent="0.25">
      <c r="A93" s="12"/>
      <c r="B93" s="25" t="s">
        <v>51</v>
      </c>
      <c r="C93" s="15"/>
      <c r="D93" s="17"/>
      <c r="E93" s="49">
        <v>18262</v>
      </c>
      <c r="F93" s="17" t="s">
        <v>67</v>
      </c>
      <c r="G93" s="15"/>
      <c r="H93" s="17"/>
      <c r="I93" s="26" t="s">
        <v>230</v>
      </c>
      <c r="J93" s="17" t="s">
        <v>67</v>
      </c>
      <c r="K93" s="15"/>
      <c r="L93" s="15"/>
      <c r="M93" s="34">
        <v>18262</v>
      </c>
      <c r="N93" s="17" t="s">
        <v>67</v>
      </c>
    </row>
    <row r="94" spans="1:14" ht="15.75" thickBot="1" x14ac:dyDescent="0.3">
      <c r="A94" s="12"/>
      <c r="B94" s="20" t="s">
        <v>52</v>
      </c>
      <c r="C94" s="21"/>
      <c r="D94" s="23"/>
      <c r="E94" s="30">
        <v>12347</v>
      </c>
      <c r="F94" s="23" t="s">
        <v>67</v>
      </c>
      <c r="G94" s="21"/>
      <c r="H94" s="23"/>
      <c r="I94" s="31" t="s">
        <v>230</v>
      </c>
      <c r="J94" s="23" t="s">
        <v>67</v>
      </c>
      <c r="K94" s="21"/>
      <c r="L94" s="21"/>
      <c r="M94" s="22">
        <v>12347</v>
      </c>
      <c r="N94" s="23" t="s">
        <v>67</v>
      </c>
    </row>
    <row r="95" spans="1:14" x14ac:dyDescent="0.25">
      <c r="A95" s="12"/>
      <c r="B95" s="27"/>
      <c r="C95" s="27" t="s">
        <v>67</v>
      </c>
      <c r="D95" s="28"/>
      <c r="E95" s="28"/>
      <c r="F95" s="27"/>
      <c r="G95" s="27"/>
      <c r="H95" s="28"/>
      <c r="I95" s="28"/>
      <c r="J95" s="27"/>
      <c r="K95" s="27"/>
      <c r="L95" s="28"/>
      <c r="M95" s="28"/>
      <c r="N95" s="27"/>
    </row>
    <row r="96" spans="1:14" ht="15.75" thickBot="1" x14ac:dyDescent="0.3">
      <c r="A96" s="12"/>
      <c r="B96" s="57"/>
      <c r="C96" s="15"/>
      <c r="D96" s="17" t="s">
        <v>228</v>
      </c>
      <c r="E96" s="49">
        <v>239939</v>
      </c>
      <c r="F96" s="17" t="s">
        <v>67</v>
      </c>
      <c r="G96" s="15"/>
      <c r="H96" s="17" t="s">
        <v>228</v>
      </c>
      <c r="I96" s="26" t="s">
        <v>230</v>
      </c>
      <c r="J96" s="17" t="s">
        <v>67</v>
      </c>
      <c r="K96" s="15"/>
      <c r="L96" s="15" t="s">
        <v>228</v>
      </c>
      <c r="M96" s="34">
        <v>239939</v>
      </c>
      <c r="N96" s="17" t="s">
        <v>67</v>
      </c>
    </row>
    <row r="97" spans="1:14" ht="15.75" thickTop="1" x14ac:dyDescent="0.25">
      <c r="A97" s="12"/>
      <c r="B97" s="27"/>
      <c r="C97" s="27" t="s">
        <v>67</v>
      </c>
      <c r="D97" s="32"/>
      <c r="E97" s="32"/>
      <c r="F97" s="27"/>
      <c r="G97" s="27"/>
      <c r="H97" s="32"/>
      <c r="I97" s="32"/>
      <c r="J97" s="27"/>
      <c r="K97" s="27"/>
      <c r="L97" s="32"/>
      <c r="M97" s="32"/>
      <c r="N97" s="27"/>
    </row>
    <row r="98" spans="1:14" x14ac:dyDescent="0.25">
      <c r="A98" s="12"/>
      <c r="B98" s="55" t="s">
        <v>384</v>
      </c>
      <c r="C98" s="21"/>
      <c r="D98" s="21"/>
      <c r="E98" s="21"/>
      <c r="F98" s="21"/>
      <c r="G98" s="21"/>
      <c r="H98" s="21"/>
      <c r="I98" s="21"/>
      <c r="J98" s="21"/>
      <c r="K98" s="21"/>
      <c r="L98" s="21"/>
      <c r="M98" s="21"/>
      <c r="N98" s="21"/>
    </row>
    <row r="99" spans="1:14" x14ac:dyDescent="0.25">
      <c r="A99" s="12"/>
      <c r="B99" s="25" t="s">
        <v>54</v>
      </c>
      <c r="C99" s="15"/>
      <c r="D99" s="15"/>
      <c r="E99" s="15"/>
      <c r="F99" s="15"/>
      <c r="G99" s="15"/>
      <c r="H99" s="15"/>
      <c r="I99" s="15"/>
      <c r="J99" s="15"/>
      <c r="K99" s="15"/>
      <c r="L99" s="15"/>
      <c r="M99" s="15"/>
      <c r="N99" s="15"/>
    </row>
    <row r="100" spans="1:14" x14ac:dyDescent="0.25">
      <c r="A100" s="12"/>
      <c r="B100" s="51" t="s">
        <v>55</v>
      </c>
      <c r="C100" s="21"/>
      <c r="D100" s="23" t="s">
        <v>228</v>
      </c>
      <c r="E100" s="30">
        <v>14490</v>
      </c>
      <c r="F100" s="23" t="s">
        <v>67</v>
      </c>
      <c r="G100" s="21"/>
      <c r="H100" s="23" t="s">
        <v>228</v>
      </c>
      <c r="I100" s="31" t="s">
        <v>230</v>
      </c>
      <c r="J100" s="23" t="s">
        <v>67</v>
      </c>
      <c r="K100" s="21"/>
      <c r="L100" s="21" t="s">
        <v>228</v>
      </c>
      <c r="M100" s="22">
        <v>14490</v>
      </c>
      <c r="N100" s="23" t="s">
        <v>67</v>
      </c>
    </row>
    <row r="101" spans="1:14" x14ac:dyDescent="0.25">
      <c r="A101" s="12"/>
      <c r="B101" s="50" t="s">
        <v>56</v>
      </c>
      <c r="C101" s="15"/>
      <c r="D101" s="17"/>
      <c r="E101" s="49">
        <v>11699</v>
      </c>
      <c r="F101" s="17" t="s">
        <v>67</v>
      </c>
      <c r="G101" s="15"/>
      <c r="H101" s="17"/>
      <c r="I101" s="26" t="s">
        <v>230</v>
      </c>
      <c r="J101" s="17" t="s">
        <v>67</v>
      </c>
      <c r="K101" s="15"/>
      <c r="L101" s="15"/>
      <c r="M101" s="34">
        <v>11699</v>
      </c>
      <c r="N101" s="17" t="s">
        <v>67</v>
      </c>
    </row>
    <row r="102" spans="1:14" x14ac:dyDescent="0.25">
      <c r="A102" s="12"/>
      <c r="B102" s="51" t="s">
        <v>57</v>
      </c>
      <c r="C102" s="21"/>
      <c r="D102" s="23"/>
      <c r="E102" s="30">
        <v>20939</v>
      </c>
      <c r="F102" s="23" t="s">
        <v>67</v>
      </c>
      <c r="G102" s="21"/>
      <c r="H102" s="23"/>
      <c r="I102" s="30">
        <v>15602</v>
      </c>
      <c r="J102" s="23" t="s">
        <v>67</v>
      </c>
      <c r="K102" s="21"/>
      <c r="L102" s="21"/>
      <c r="M102" s="22">
        <v>36541</v>
      </c>
      <c r="N102" s="23" t="s">
        <v>67</v>
      </c>
    </row>
    <row r="103" spans="1:14" x14ac:dyDescent="0.25">
      <c r="A103" s="12"/>
      <c r="B103" s="50" t="s">
        <v>58</v>
      </c>
      <c r="C103" s="15"/>
      <c r="D103" s="17"/>
      <c r="E103" s="49">
        <v>33990</v>
      </c>
      <c r="F103" s="17" t="s">
        <v>67</v>
      </c>
      <c r="G103" s="15"/>
      <c r="H103" s="17"/>
      <c r="I103" s="26" t="s">
        <v>230</v>
      </c>
      <c r="J103" s="17" t="s">
        <v>67</v>
      </c>
      <c r="K103" s="15"/>
      <c r="L103" s="15"/>
      <c r="M103" s="34">
        <v>33990</v>
      </c>
      <c r="N103" s="17" t="s">
        <v>67</v>
      </c>
    </row>
    <row r="104" spans="1:14" x14ac:dyDescent="0.25">
      <c r="A104" s="12"/>
      <c r="B104" s="51" t="s">
        <v>385</v>
      </c>
      <c r="C104" s="21"/>
      <c r="D104" s="23"/>
      <c r="E104" s="31" t="s">
        <v>230</v>
      </c>
      <c r="F104" s="23" t="s">
        <v>67</v>
      </c>
      <c r="G104" s="21"/>
      <c r="H104" s="23"/>
      <c r="I104" s="31" t="s">
        <v>230</v>
      </c>
      <c r="J104" s="23" t="s">
        <v>67</v>
      </c>
      <c r="K104" s="21"/>
      <c r="L104" s="23"/>
      <c r="M104" s="31" t="s">
        <v>230</v>
      </c>
      <c r="N104" s="23" t="s">
        <v>67</v>
      </c>
    </row>
    <row r="105" spans="1:14" x14ac:dyDescent="0.25">
      <c r="A105" s="12"/>
      <c r="B105" s="50" t="s">
        <v>59</v>
      </c>
      <c r="C105" s="15"/>
      <c r="D105" s="17"/>
      <c r="E105" s="49">
        <v>11004</v>
      </c>
      <c r="F105" s="17" t="s">
        <v>67</v>
      </c>
      <c r="G105" s="15"/>
      <c r="H105" s="17"/>
      <c r="I105" s="26" t="s">
        <v>230</v>
      </c>
      <c r="J105" s="17" t="s">
        <v>67</v>
      </c>
      <c r="K105" s="15"/>
      <c r="L105" s="15"/>
      <c r="M105" s="34">
        <v>11004</v>
      </c>
      <c r="N105" s="17" t="s">
        <v>67</v>
      </c>
    </row>
    <row r="106" spans="1:14" ht="15.75" thickBot="1" x14ac:dyDescent="0.3">
      <c r="A106" s="12"/>
      <c r="B106" s="51" t="s">
        <v>60</v>
      </c>
      <c r="C106" s="21"/>
      <c r="D106" s="23"/>
      <c r="E106" s="30">
        <v>5258</v>
      </c>
      <c r="F106" s="23" t="s">
        <v>67</v>
      </c>
      <c r="G106" s="21"/>
      <c r="H106" s="23"/>
      <c r="I106" s="31" t="s">
        <v>230</v>
      </c>
      <c r="J106" s="23" t="s">
        <v>67</v>
      </c>
      <c r="K106" s="21"/>
      <c r="L106" s="21"/>
      <c r="M106" s="22">
        <v>5258</v>
      </c>
      <c r="N106" s="23" t="s">
        <v>67</v>
      </c>
    </row>
    <row r="107" spans="1:14" x14ac:dyDescent="0.25">
      <c r="A107" s="12"/>
      <c r="B107" s="27"/>
      <c r="C107" s="27" t="s">
        <v>67</v>
      </c>
      <c r="D107" s="28"/>
      <c r="E107" s="28"/>
      <c r="F107" s="27"/>
      <c r="G107" s="27"/>
      <c r="H107" s="28"/>
      <c r="I107" s="28"/>
      <c r="J107" s="27"/>
      <c r="K107" s="27"/>
      <c r="L107" s="28"/>
      <c r="M107" s="28"/>
      <c r="N107" s="27"/>
    </row>
    <row r="108" spans="1:14" x14ac:dyDescent="0.25">
      <c r="A108" s="12"/>
      <c r="B108" s="56" t="s">
        <v>61</v>
      </c>
      <c r="C108" s="15"/>
      <c r="D108" s="17"/>
      <c r="E108" s="49">
        <v>97380</v>
      </c>
      <c r="F108" s="17" t="s">
        <v>67</v>
      </c>
      <c r="G108" s="15"/>
      <c r="H108" s="17"/>
      <c r="I108" s="49">
        <v>15602</v>
      </c>
      <c r="J108" s="17" t="s">
        <v>67</v>
      </c>
      <c r="K108" s="15"/>
      <c r="L108" s="15"/>
      <c r="M108" s="34">
        <v>112982</v>
      </c>
      <c r="N108" s="17" t="s">
        <v>67</v>
      </c>
    </row>
    <row r="109" spans="1:14" x14ac:dyDescent="0.25">
      <c r="A109" s="12"/>
      <c r="B109" s="20" t="s">
        <v>63</v>
      </c>
      <c r="C109" s="21"/>
      <c r="D109" s="21"/>
      <c r="E109" s="21"/>
      <c r="F109" s="21"/>
      <c r="G109" s="21"/>
      <c r="H109" s="21"/>
      <c r="I109" s="21"/>
      <c r="J109" s="21"/>
      <c r="K109" s="21"/>
      <c r="L109" s="21"/>
      <c r="M109" s="21"/>
      <c r="N109" s="21"/>
    </row>
    <row r="110" spans="1:14" ht="25.5" x14ac:dyDescent="0.25">
      <c r="A110" s="12"/>
      <c r="B110" s="50" t="s">
        <v>64</v>
      </c>
      <c r="C110" s="15"/>
      <c r="D110" s="17"/>
      <c r="E110" s="49">
        <v>7792</v>
      </c>
      <c r="F110" s="17" t="s">
        <v>67</v>
      </c>
      <c r="G110" s="15"/>
      <c r="H110" s="17"/>
      <c r="I110" s="26" t="s">
        <v>230</v>
      </c>
      <c r="J110" s="17" t="s">
        <v>67</v>
      </c>
      <c r="K110" s="15"/>
      <c r="L110" s="15"/>
      <c r="M110" s="34">
        <v>7792</v>
      </c>
      <c r="N110" s="17" t="s">
        <v>67</v>
      </c>
    </row>
    <row r="111" spans="1:14" ht="15.75" thickBot="1" x14ac:dyDescent="0.3">
      <c r="A111" s="12"/>
      <c r="B111" s="51" t="s">
        <v>46</v>
      </c>
      <c r="C111" s="21"/>
      <c r="D111" s="23"/>
      <c r="E111" s="30">
        <v>6194</v>
      </c>
      <c r="F111" s="23" t="s">
        <v>67</v>
      </c>
      <c r="G111" s="21"/>
      <c r="H111" s="23"/>
      <c r="I111" s="31" t="s">
        <v>386</v>
      </c>
      <c r="J111" s="23" t="s">
        <v>232</v>
      </c>
      <c r="K111" s="21"/>
      <c r="L111" s="21"/>
      <c r="M111" s="24">
        <v>129</v>
      </c>
      <c r="N111" s="23" t="s">
        <v>67</v>
      </c>
    </row>
    <row r="112" spans="1:14" x14ac:dyDescent="0.25">
      <c r="A112" s="12"/>
      <c r="B112" s="27"/>
      <c r="C112" s="27" t="s">
        <v>67</v>
      </c>
      <c r="D112" s="28"/>
      <c r="E112" s="28"/>
      <c r="F112" s="27"/>
      <c r="G112" s="27"/>
      <c r="H112" s="28"/>
      <c r="I112" s="28"/>
      <c r="J112" s="27"/>
      <c r="K112" s="27"/>
      <c r="L112" s="28"/>
      <c r="M112" s="28"/>
      <c r="N112" s="27"/>
    </row>
    <row r="113" spans="1:26" x14ac:dyDescent="0.25">
      <c r="A113" s="12"/>
      <c r="B113" s="56" t="s">
        <v>65</v>
      </c>
      <c r="C113" s="15"/>
      <c r="D113" s="17"/>
      <c r="E113" s="49">
        <v>13986</v>
      </c>
      <c r="F113" s="17" t="s">
        <v>67</v>
      </c>
      <c r="G113" s="15"/>
      <c r="H113" s="17"/>
      <c r="I113" s="26" t="s">
        <v>386</v>
      </c>
      <c r="J113" s="17" t="s">
        <v>232</v>
      </c>
      <c r="K113" s="15"/>
      <c r="L113" s="15"/>
      <c r="M113" s="34">
        <v>7921</v>
      </c>
      <c r="N113" s="17" t="s">
        <v>67</v>
      </c>
    </row>
    <row r="114" spans="1:26" x14ac:dyDescent="0.25">
      <c r="A114" s="12"/>
      <c r="B114" s="20" t="s">
        <v>66</v>
      </c>
      <c r="C114" s="21"/>
      <c r="D114" s="21"/>
      <c r="E114" s="21"/>
      <c r="F114" s="21"/>
      <c r="G114" s="21"/>
      <c r="H114" s="21"/>
      <c r="I114" s="21"/>
      <c r="J114" s="21"/>
      <c r="K114" s="21"/>
      <c r="L114" s="21"/>
      <c r="M114" s="21"/>
      <c r="N114" s="21"/>
    </row>
    <row r="115" spans="1:26" x14ac:dyDescent="0.25">
      <c r="A115" s="12"/>
      <c r="B115" s="25" t="s">
        <v>387</v>
      </c>
      <c r="C115" s="15"/>
      <c r="D115" s="17"/>
      <c r="E115" s="26">
        <v>121</v>
      </c>
      <c r="F115" s="17" t="s">
        <v>67</v>
      </c>
      <c r="G115" s="15"/>
      <c r="H115" s="17"/>
      <c r="I115" s="26" t="s">
        <v>388</v>
      </c>
      <c r="J115" s="17" t="s">
        <v>232</v>
      </c>
      <c r="K115" s="15"/>
      <c r="L115" s="15"/>
      <c r="M115" s="38" t="s">
        <v>315</v>
      </c>
      <c r="N115" s="17" t="s">
        <v>232</v>
      </c>
    </row>
    <row r="116" spans="1:26" x14ac:dyDescent="0.25">
      <c r="A116" s="12"/>
      <c r="B116" s="20" t="s">
        <v>389</v>
      </c>
      <c r="C116" s="21"/>
      <c r="D116" s="21"/>
      <c r="E116" s="21"/>
      <c r="F116" s="21"/>
      <c r="G116" s="21"/>
      <c r="H116" s="21"/>
      <c r="I116" s="21"/>
      <c r="J116" s="21"/>
      <c r="K116" s="21"/>
      <c r="L116" s="21"/>
      <c r="M116" s="21"/>
      <c r="N116" s="21"/>
    </row>
    <row r="117" spans="1:26" ht="38.25" x14ac:dyDescent="0.25">
      <c r="A117" s="12"/>
      <c r="B117" s="50" t="s">
        <v>390</v>
      </c>
      <c r="C117" s="15"/>
      <c r="D117" s="17"/>
      <c r="E117" s="26">
        <v>15</v>
      </c>
      <c r="F117" s="17" t="s">
        <v>67</v>
      </c>
      <c r="G117" s="15"/>
      <c r="H117" s="17"/>
      <c r="I117" s="26" t="s">
        <v>230</v>
      </c>
      <c r="J117" s="17" t="s">
        <v>67</v>
      </c>
      <c r="K117" s="15"/>
      <c r="L117" s="15"/>
      <c r="M117" s="38">
        <v>15</v>
      </c>
      <c r="N117" s="17" t="s">
        <v>67</v>
      </c>
    </row>
    <row r="118" spans="1:26" x14ac:dyDescent="0.25">
      <c r="A118" s="12"/>
      <c r="B118" s="51" t="s">
        <v>70</v>
      </c>
      <c r="C118" s="21"/>
      <c r="D118" s="23"/>
      <c r="E118" s="30">
        <v>59376</v>
      </c>
      <c r="F118" s="23" t="s">
        <v>67</v>
      </c>
      <c r="G118" s="21"/>
      <c r="H118" s="23"/>
      <c r="I118" s="30">
        <v>11414</v>
      </c>
      <c r="J118" s="23" t="s">
        <v>67</v>
      </c>
      <c r="K118" s="21"/>
      <c r="L118" s="21"/>
      <c r="M118" s="22">
        <v>70790</v>
      </c>
      <c r="N118" s="23" t="s">
        <v>67</v>
      </c>
    </row>
    <row r="119" spans="1:26" ht="25.5" x14ac:dyDescent="0.25">
      <c r="A119" s="12"/>
      <c r="B119" s="50" t="s">
        <v>71</v>
      </c>
      <c r="C119" s="15"/>
      <c r="D119" s="17"/>
      <c r="E119" s="49">
        <v>13414</v>
      </c>
      <c r="F119" s="17" t="s">
        <v>67</v>
      </c>
      <c r="G119" s="15"/>
      <c r="H119" s="17"/>
      <c r="I119" s="26" t="s">
        <v>230</v>
      </c>
      <c r="J119" s="17" t="s">
        <v>67</v>
      </c>
      <c r="K119" s="15"/>
      <c r="L119" s="15"/>
      <c r="M119" s="34">
        <v>13414</v>
      </c>
      <c r="N119" s="17" t="s">
        <v>67</v>
      </c>
    </row>
    <row r="120" spans="1:26" x14ac:dyDescent="0.25">
      <c r="A120" s="12"/>
      <c r="B120" s="51" t="s">
        <v>391</v>
      </c>
      <c r="C120" s="21"/>
      <c r="D120" s="23"/>
      <c r="E120" s="31" t="s">
        <v>392</v>
      </c>
      <c r="F120" s="23" t="s">
        <v>232</v>
      </c>
      <c r="G120" s="21"/>
      <c r="H120" s="23"/>
      <c r="I120" s="31" t="s">
        <v>393</v>
      </c>
      <c r="J120" s="23" t="s">
        <v>232</v>
      </c>
      <c r="K120" s="21"/>
      <c r="L120" s="21"/>
      <c r="M120" s="24" t="s">
        <v>323</v>
      </c>
      <c r="N120" s="23" t="s">
        <v>232</v>
      </c>
    </row>
    <row r="121" spans="1:26" ht="15.75" thickBot="1" x14ac:dyDescent="0.3">
      <c r="A121" s="12"/>
      <c r="B121" s="50" t="s">
        <v>72</v>
      </c>
      <c r="C121" s="15"/>
      <c r="D121" s="17"/>
      <c r="E121" s="49">
        <v>55653</v>
      </c>
      <c r="F121" s="17" t="s">
        <v>67</v>
      </c>
      <c r="G121" s="15"/>
      <c r="H121" s="17"/>
      <c r="I121" s="26" t="s">
        <v>394</v>
      </c>
      <c r="J121" s="17" t="s">
        <v>232</v>
      </c>
      <c r="K121" s="15"/>
      <c r="L121" s="15"/>
      <c r="M121" s="34">
        <v>35054</v>
      </c>
      <c r="N121" s="17" t="s">
        <v>67</v>
      </c>
    </row>
    <row r="122" spans="1:26" x14ac:dyDescent="0.25">
      <c r="A122" s="12"/>
      <c r="B122" s="27"/>
      <c r="C122" s="27" t="s">
        <v>67</v>
      </c>
      <c r="D122" s="28"/>
      <c r="E122" s="28"/>
      <c r="F122" s="27"/>
      <c r="G122" s="27"/>
      <c r="H122" s="28"/>
      <c r="I122" s="28"/>
      <c r="J122" s="27"/>
      <c r="K122" s="27"/>
      <c r="L122" s="28"/>
      <c r="M122" s="28"/>
      <c r="N122" s="27"/>
    </row>
    <row r="123" spans="1:26" ht="15.75" thickBot="1" x14ac:dyDescent="0.3">
      <c r="A123" s="12"/>
      <c r="B123" s="58" t="s">
        <v>395</v>
      </c>
      <c r="C123" s="21"/>
      <c r="D123" s="23"/>
      <c r="E123" s="30">
        <v>128452</v>
      </c>
      <c r="F123" s="23" t="s">
        <v>67</v>
      </c>
      <c r="G123" s="21"/>
      <c r="H123" s="23"/>
      <c r="I123" s="31" t="s">
        <v>396</v>
      </c>
      <c r="J123" s="23" t="s">
        <v>232</v>
      </c>
      <c r="K123" s="21"/>
      <c r="L123" s="21"/>
      <c r="M123" s="22">
        <v>119093</v>
      </c>
      <c r="N123" s="23" t="s">
        <v>67</v>
      </c>
    </row>
    <row r="124" spans="1:26" x14ac:dyDescent="0.25">
      <c r="A124" s="12"/>
      <c r="B124" s="27"/>
      <c r="C124" s="27" t="s">
        <v>67</v>
      </c>
      <c r="D124" s="28"/>
      <c r="E124" s="28"/>
      <c r="F124" s="27"/>
      <c r="G124" s="27"/>
      <c r="H124" s="28"/>
      <c r="I124" s="28"/>
      <c r="J124" s="27"/>
      <c r="K124" s="27"/>
      <c r="L124" s="28"/>
      <c r="M124" s="28"/>
      <c r="N124" s="27"/>
    </row>
    <row r="125" spans="1:26" ht="15.75" thickBot="1" x14ac:dyDescent="0.3">
      <c r="A125" s="12"/>
      <c r="B125" s="57"/>
      <c r="C125" s="15"/>
      <c r="D125" s="17" t="s">
        <v>228</v>
      </c>
      <c r="E125" s="49">
        <v>239939</v>
      </c>
      <c r="F125" s="17" t="s">
        <v>67</v>
      </c>
      <c r="G125" s="15"/>
      <c r="H125" s="17" t="s">
        <v>228</v>
      </c>
      <c r="I125" s="26" t="s">
        <v>230</v>
      </c>
      <c r="J125" s="17" t="s">
        <v>67</v>
      </c>
      <c r="K125" s="15"/>
      <c r="L125" s="15" t="s">
        <v>228</v>
      </c>
      <c r="M125" s="34">
        <v>239939</v>
      </c>
      <c r="N125" s="17" t="s">
        <v>67</v>
      </c>
    </row>
    <row r="126" spans="1:26" ht="15.75" thickTop="1" x14ac:dyDescent="0.25">
      <c r="A126" s="12"/>
      <c r="B126" s="27"/>
      <c r="C126" s="27" t="s">
        <v>67</v>
      </c>
      <c r="D126" s="32"/>
      <c r="E126" s="32"/>
      <c r="F126" s="27"/>
      <c r="G126" s="27"/>
      <c r="H126" s="32"/>
      <c r="I126" s="32"/>
      <c r="J126" s="27"/>
      <c r="K126" s="27"/>
      <c r="L126" s="32"/>
      <c r="M126" s="32"/>
      <c r="N126" s="27"/>
    </row>
    <row r="127" spans="1:26" x14ac:dyDescent="0.25">
      <c r="A127" s="12"/>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12"/>
      <c r="B128" s="45" t="s">
        <v>397</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ht="15.75"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12"/>
      <c r="B130" s="15"/>
      <c r="C130" s="15"/>
      <c r="D130" s="15"/>
      <c r="E130" s="15"/>
      <c r="F130" s="15"/>
      <c r="G130" s="15"/>
      <c r="H130" s="15"/>
      <c r="I130" s="15"/>
      <c r="J130" s="15"/>
      <c r="K130" s="15"/>
      <c r="L130" s="15"/>
      <c r="M130" s="15"/>
      <c r="N130" s="15"/>
    </row>
    <row r="131" spans="1:26" ht="15.75" thickBot="1" x14ac:dyDescent="0.3">
      <c r="A131" s="12"/>
      <c r="B131" s="18"/>
      <c r="C131" s="18" t="s">
        <v>67</v>
      </c>
      <c r="D131" s="33" t="s">
        <v>341</v>
      </c>
      <c r="E131" s="33"/>
      <c r="F131" s="33"/>
      <c r="G131" s="33"/>
      <c r="H131" s="33"/>
      <c r="I131" s="33"/>
      <c r="J131" s="33"/>
      <c r="K131" s="33"/>
      <c r="L131" s="33"/>
      <c r="M131" s="33"/>
      <c r="N131" s="18"/>
    </row>
    <row r="132" spans="1:26" ht="15.75" thickBot="1" x14ac:dyDescent="0.3">
      <c r="A132" s="12"/>
      <c r="B132" s="18"/>
      <c r="C132" s="18" t="s">
        <v>67</v>
      </c>
      <c r="D132" s="53" t="s">
        <v>343</v>
      </c>
      <c r="E132" s="53"/>
      <c r="F132" s="18"/>
      <c r="G132" s="18"/>
      <c r="H132" s="53" t="s">
        <v>344</v>
      </c>
      <c r="I132" s="53"/>
      <c r="J132" s="18"/>
      <c r="K132" s="18"/>
      <c r="L132" s="53" t="s">
        <v>152</v>
      </c>
      <c r="M132" s="53"/>
      <c r="N132" s="18"/>
    </row>
    <row r="133" spans="1:26" x14ac:dyDescent="0.25">
      <c r="A133" s="12"/>
      <c r="B133" s="55" t="s">
        <v>156</v>
      </c>
      <c r="C133" s="21" t="s">
        <v>67</v>
      </c>
      <c r="D133" s="21"/>
      <c r="E133" s="21"/>
      <c r="F133" s="21"/>
      <c r="G133" s="21"/>
      <c r="H133" s="21"/>
      <c r="I133" s="21"/>
      <c r="J133" s="21"/>
      <c r="K133" s="21"/>
      <c r="L133" s="21"/>
      <c r="M133" s="21"/>
      <c r="N133" s="21"/>
    </row>
    <row r="134" spans="1:26" x14ac:dyDescent="0.25">
      <c r="A134" s="12"/>
      <c r="B134" s="25" t="s">
        <v>103</v>
      </c>
      <c r="C134" s="15" t="s">
        <v>67</v>
      </c>
      <c r="D134" s="15" t="s">
        <v>228</v>
      </c>
      <c r="E134" s="34">
        <v>16745</v>
      </c>
      <c r="F134" s="17" t="s">
        <v>67</v>
      </c>
      <c r="G134" s="15"/>
      <c r="H134" s="15" t="s">
        <v>228</v>
      </c>
      <c r="I134" s="38" t="s">
        <v>357</v>
      </c>
      <c r="J134" s="17" t="s">
        <v>232</v>
      </c>
      <c r="K134" s="15"/>
      <c r="L134" s="15" t="s">
        <v>228</v>
      </c>
      <c r="M134" s="38" t="s">
        <v>358</v>
      </c>
      <c r="N134" s="17" t="s">
        <v>232</v>
      </c>
    </row>
    <row r="135" spans="1:26" ht="38.25" x14ac:dyDescent="0.25">
      <c r="A135" s="12"/>
      <c r="B135" s="20" t="s">
        <v>157</v>
      </c>
      <c r="C135" s="21" t="s">
        <v>67</v>
      </c>
      <c r="D135" s="21"/>
      <c r="E135" s="21"/>
      <c r="F135" s="21"/>
      <c r="G135" s="21"/>
      <c r="H135" s="21"/>
      <c r="I135" s="21"/>
      <c r="J135" s="21"/>
      <c r="K135" s="21"/>
      <c r="L135" s="21"/>
      <c r="M135" s="21"/>
      <c r="N135" s="21"/>
    </row>
    <row r="136" spans="1:26" x14ac:dyDescent="0.25">
      <c r="A136" s="12"/>
      <c r="B136" s="50" t="s">
        <v>158</v>
      </c>
      <c r="C136" s="15" t="s">
        <v>67</v>
      </c>
      <c r="D136" s="15"/>
      <c r="E136" s="34">
        <v>6367</v>
      </c>
      <c r="F136" s="17" t="s">
        <v>67</v>
      </c>
      <c r="G136" s="15"/>
      <c r="H136" s="17"/>
      <c r="I136" s="26" t="s">
        <v>230</v>
      </c>
      <c r="J136" s="17" t="s">
        <v>67</v>
      </c>
      <c r="K136" s="15"/>
      <c r="L136" s="15"/>
      <c r="M136" s="34">
        <v>6367</v>
      </c>
      <c r="N136" s="17" t="s">
        <v>67</v>
      </c>
    </row>
    <row r="137" spans="1:26" ht="25.5" x14ac:dyDescent="0.25">
      <c r="A137" s="12"/>
      <c r="B137" s="51" t="s">
        <v>159</v>
      </c>
      <c r="C137" s="21" t="s">
        <v>67</v>
      </c>
      <c r="D137" s="21"/>
      <c r="E137" s="24">
        <v>1</v>
      </c>
      <c r="F137" s="23" t="s">
        <v>67</v>
      </c>
      <c r="G137" s="21"/>
      <c r="H137" s="23"/>
      <c r="I137" s="31" t="s">
        <v>230</v>
      </c>
      <c r="J137" s="23" t="s">
        <v>67</v>
      </c>
      <c r="K137" s="21"/>
      <c r="L137" s="21"/>
      <c r="M137" s="24">
        <v>1</v>
      </c>
      <c r="N137" s="23" t="s">
        <v>67</v>
      </c>
    </row>
    <row r="138" spans="1:26" ht="25.5" x14ac:dyDescent="0.25">
      <c r="A138" s="12"/>
      <c r="B138" s="50" t="s">
        <v>160</v>
      </c>
      <c r="C138" s="15" t="s">
        <v>67</v>
      </c>
      <c r="D138" s="15"/>
      <c r="E138" s="38">
        <v>100</v>
      </c>
      <c r="F138" s="17" t="s">
        <v>67</v>
      </c>
      <c r="G138" s="15"/>
      <c r="H138" s="17"/>
      <c r="I138" s="26" t="s">
        <v>230</v>
      </c>
      <c r="J138" s="17" t="s">
        <v>67</v>
      </c>
      <c r="K138" s="15"/>
      <c r="L138" s="15"/>
      <c r="M138" s="38">
        <v>100</v>
      </c>
      <c r="N138" s="17" t="s">
        <v>67</v>
      </c>
    </row>
    <row r="139" spans="1:26" x14ac:dyDescent="0.25">
      <c r="A139" s="12"/>
      <c r="B139" s="51" t="s">
        <v>161</v>
      </c>
      <c r="C139" s="21" t="s">
        <v>67</v>
      </c>
      <c r="D139" s="21"/>
      <c r="E139" s="24">
        <v>146</v>
      </c>
      <c r="F139" s="23" t="s">
        <v>67</v>
      </c>
      <c r="G139" s="21"/>
      <c r="H139" s="23"/>
      <c r="I139" s="31" t="s">
        <v>230</v>
      </c>
      <c r="J139" s="23" t="s">
        <v>67</v>
      </c>
      <c r="K139" s="21"/>
      <c r="L139" s="21"/>
      <c r="M139" s="24">
        <v>146</v>
      </c>
      <c r="N139" s="23" t="s">
        <v>67</v>
      </c>
    </row>
    <row r="140" spans="1:26" ht="38.25" x14ac:dyDescent="0.25">
      <c r="A140" s="12"/>
      <c r="B140" s="50" t="s">
        <v>398</v>
      </c>
      <c r="C140" s="15" t="s">
        <v>67</v>
      </c>
      <c r="D140" s="15"/>
      <c r="E140" s="34">
        <v>1801</v>
      </c>
      <c r="F140" s="17" t="s">
        <v>67</v>
      </c>
      <c r="G140" s="15"/>
      <c r="H140" s="15"/>
      <c r="I140" s="34">
        <v>32010</v>
      </c>
      <c r="J140" s="17" t="s">
        <v>67</v>
      </c>
      <c r="K140" s="15"/>
      <c r="L140" s="15"/>
      <c r="M140" s="34">
        <v>33811</v>
      </c>
      <c r="N140" s="17" t="s">
        <v>67</v>
      </c>
    </row>
    <row r="141" spans="1:26" ht="25.5" x14ac:dyDescent="0.25">
      <c r="A141" s="12"/>
      <c r="B141" s="51" t="s">
        <v>399</v>
      </c>
      <c r="C141" s="21" t="s">
        <v>67</v>
      </c>
      <c r="D141" s="21"/>
      <c r="E141" s="24" t="s">
        <v>400</v>
      </c>
      <c r="F141" s="23" t="s">
        <v>232</v>
      </c>
      <c r="G141" s="21"/>
      <c r="H141" s="23"/>
      <c r="I141" s="31" t="s">
        <v>230</v>
      </c>
      <c r="J141" s="23" t="s">
        <v>67</v>
      </c>
      <c r="K141" s="21"/>
      <c r="L141" s="21"/>
      <c r="M141" s="24" t="s">
        <v>400</v>
      </c>
      <c r="N141" s="23" t="s">
        <v>232</v>
      </c>
    </row>
    <row r="142" spans="1:26" x14ac:dyDescent="0.25">
      <c r="A142" s="12"/>
      <c r="B142" s="50" t="s">
        <v>130</v>
      </c>
      <c r="C142" s="15" t="s">
        <v>67</v>
      </c>
      <c r="D142" s="15"/>
      <c r="E142" s="38">
        <v>376</v>
      </c>
      <c r="F142" s="17" t="s">
        <v>67</v>
      </c>
      <c r="G142" s="15"/>
      <c r="H142" s="17"/>
      <c r="I142" s="26" t="s">
        <v>230</v>
      </c>
      <c r="J142" s="17" t="s">
        <v>67</v>
      </c>
      <c r="K142" s="15"/>
      <c r="L142" s="15"/>
      <c r="M142" s="38">
        <v>376</v>
      </c>
      <c r="N142" s="17" t="s">
        <v>67</v>
      </c>
    </row>
    <row r="143" spans="1:26" ht="25.5" x14ac:dyDescent="0.25">
      <c r="A143" s="12"/>
      <c r="B143" s="51" t="s">
        <v>164</v>
      </c>
      <c r="C143" s="21" t="s">
        <v>67</v>
      </c>
      <c r="D143" s="21"/>
      <c r="E143" s="24">
        <v>30</v>
      </c>
      <c r="F143" s="23" t="s">
        <v>67</v>
      </c>
      <c r="G143" s="21"/>
      <c r="H143" s="23"/>
      <c r="I143" s="31" t="s">
        <v>230</v>
      </c>
      <c r="J143" s="23" t="s">
        <v>67</v>
      </c>
      <c r="K143" s="21"/>
      <c r="L143" s="21"/>
      <c r="M143" s="24">
        <v>30</v>
      </c>
      <c r="N143" s="23" t="s">
        <v>67</v>
      </c>
    </row>
    <row r="144" spans="1:26" ht="25.5" x14ac:dyDescent="0.25">
      <c r="A144" s="12"/>
      <c r="B144" s="50" t="s">
        <v>167</v>
      </c>
      <c r="C144" s="15" t="s">
        <v>67</v>
      </c>
      <c r="D144" s="15"/>
      <c r="E144" s="38">
        <v>615</v>
      </c>
      <c r="F144" s="17" t="s">
        <v>67</v>
      </c>
      <c r="G144" s="15"/>
      <c r="H144" s="17"/>
      <c r="I144" s="26" t="s">
        <v>230</v>
      </c>
      <c r="J144" s="17" t="s">
        <v>67</v>
      </c>
      <c r="K144" s="15"/>
      <c r="L144" s="15"/>
      <c r="M144" s="38">
        <v>615</v>
      </c>
      <c r="N144" s="17" t="s">
        <v>67</v>
      </c>
    </row>
    <row r="145" spans="1:14" x14ac:dyDescent="0.25">
      <c r="A145" s="12"/>
      <c r="B145" s="51" t="s">
        <v>46</v>
      </c>
      <c r="C145" s="21" t="s">
        <v>67</v>
      </c>
      <c r="D145" s="21"/>
      <c r="E145" s="24" t="s">
        <v>401</v>
      </c>
      <c r="F145" s="23" t="s">
        <v>232</v>
      </c>
      <c r="G145" s="21"/>
      <c r="H145" s="21"/>
      <c r="I145" s="24" t="s">
        <v>402</v>
      </c>
      <c r="J145" s="23" t="s">
        <v>232</v>
      </c>
      <c r="K145" s="21"/>
      <c r="L145" s="21"/>
      <c r="M145" s="24" t="s">
        <v>403</v>
      </c>
      <c r="N145" s="23" t="s">
        <v>232</v>
      </c>
    </row>
    <row r="146" spans="1:14" ht="25.5" x14ac:dyDescent="0.25">
      <c r="A146" s="12"/>
      <c r="B146" s="25" t="s">
        <v>168</v>
      </c>
      <c r="C146" s="15" t="s">
        <v>67</v>
      </c>
      <c r="D146" s="15"/>
      <c r="E146" s="15"/>
      <c r="F146" s="15"/>
      <c r="G146" s="15"/>
      <c r="H146" s="15"/>
      <c r="I146" s="15"/>
      <c r="J146" s="15"/>
      <c r="K146" s="15"/>
      <c r="L146" s="15"/>
      <c r="M146" s="15"/>
      <c r="N146" s="15"/>
    </row>
    <row r="147" spans="1:14" x14ac:dyDescent="0.25">
      <c r="A147" s="12"/>
      <c r="B147" s="58" t="s">
        <v>169</v>
      </c>
      <c r="C147" s="21" t="s">
        <v>67</v>
      </c>
      <c r="D147" s="21"/>
      <c r="E147" s="24" t="s">
        <v>404</v>
      </c>
      <c r="F147" s="23" t="s">
        <v>232</v>
      </c>
      <c r="G147" s="21"/>
      <c r="H147" s="23"/>
      <c r="I147" s="31" t="s">
        <v>230</v>
      </c>
      <c r="J147" s="23" t="s">
        <v>67</v>
      </c>
      <c r="K147" s="21"/>
      <c r="L147" s="21"/>
      <c r="M147" s="24" t="s">
        <v>404</v>
      </c>
      <c r="N147" s="23" t="s">
        <v>232</v>
      </c>
    </row>
    <row r="148" spans="1:14" x14ac:dyDescent="0.25">
      <c r="A148" s="12"/>
      <c r="B148" s="56" t="s">
        <v>42</v>
      </c>
      <c r="C148" s="15" t="s">
        <v>67</v>
      </c>
      <c r="D148" s="15"/>
      <c r="E148" s="38" t="s">
        <v>405</v>
      </c>
      <c r="F148" s="17" t="s">
        <v>232</v>
      </c>
      <c r="G148" s="15"/>
      <c r="H148" s="17"/>
      <c r="I148" s="26" t="s">
        <v>230</v>
      </c>
      <c r="J148" s="17" t="s">
        <v>67</v>
      </c>
      <c r="K148" s="15"/>
      <c r="L148" s="15"/>
      <c r="M148" s="38" t="s">
        <v>405</v>
      </c>
      <c r="N148" s="17" t="s">
        <v>232</v>
      </c>
    </row>
    <row r="149" spans="1:14" ht="25.5" x14ac:dyDescent="0.25">
      <c r="A149" s="12"/>
      <c r="B149" s="58" t="s">
        <v>43</v>
      </c>
      <c r="C149" s="21" t="s">
        <v>67</v>
      </c>
      <c r="D149" s="21"/>
      <c r="E149" s="24" t="s">
        <v>406</v>
      </c>
      <c r="F149" s="23" t="s">
        <v>232</v>
      </c>
      <c r="G149" s="21"/>
      <c r="H149" s="23"/>
      <c r="I149" s="31" t="s">
        <v>230</v>
      </c>
      <c r="J149" s="23" t="s">
        <v>67</v>
      </c>
      <c r="K149" s="21"/>
      <c r="L149" s="21"/>
      <c r="M149" s="24" t="s">
        <v>406</v>
      </c>
      <c r="N149" s="23" t="s">
        <v>232</v>
      </c>
    </row>
    <row r="150" spans="1:14" x14ac:dyDescent="0.25">
      <c r="A150" s="12"/>
      <c r="B150" s="56" t="s">
        <v>44</v>
      </c>
      <c r="C150" s="15" t="s">
        <v>67</v>
      </c>
      <c r="D150" s="15"/>
      <c r="E150" s="38" t="s">
        <v>407</v>
      </c>
      <c r="F150" s="17" t="s">
        <v>232</v>
      </c>
      <c r="G150" s="15"/>
      <c r="H150" s="17"/>
      <c r="I150" s="26" t="s">
        <v>230</v>
      </c>
      <c r="J150" s="17" t="s">
        <v>67</v>
      </c>
      <c r="K150" s="15"/>
      <c r="L150" s="15"/>
      <c r="M150" s="38" t="s">
        <v>407</v>
      </c>
      <c r="N150" s="17" t="s">
        <v>232</v>
      </c>
    </row>
    <row r="151" spans="1:14" x14ac:dyDescent="0.25">
      <c r="A151" s="12"/>
      <c r="B151" s="58" t="s">
        <v>45</v>
      </c>
      <c r="C151" s="21" t="s">
        <v>67</v>
      </c>
      <c r="D151" s="21"/>
      <c r="E151" s="22">
        <v>8158</v>
      </c>
      <c r="F151" s="23" t="s">
        <v>67</v>
      </c>
      <c r="G151" s="21"/>
      <c r="H151" s="21"/>
      <c r="I151" s="24" t="s">
        <v>408</v>
      </c>
      <c r="J151" s="23" t="s">
        <v>232</v>
      </c>
      <c r="K151" s="21"/>
      <c r="L151" s="21"/>
      <c r="M151" s="24">
        <v>781</v>
      </c>
      <c r="N151" s="23" t="s">
        <v>67</v>
      </c>
    </row>
    <row r="152" spans="1:14" x14ac:dyDescent="0.25">
      <c r="A152" s="12"/>
      <c r="B152" s="56" t="s">
        <v>52</v>
      </c>
      <c r="C152" s="15" t="s">
        <v>67</v>
      </c>
      <c r="D152" s="15"/>
      <c r="E152" s="38">
        <v>135</v>
      </c>
      <c r="F152" s="17" t="s">
        <v>67</v>
      </c>
      <c r="G152" s="15"/>
      <c r="H152" s="17"/>
      <c r="I152" s="26" t="s">
        <v>230</v>
      </c>
      <c r="J152" s="17" t="s">
        <v>67</v>
      </c>
      <c r="K152" s="15"/>
      <c r="L152" s="15"/>
      <c r="M152" s="38">
        <v>135</v>
      </c>
      <c r="N152" s="17" t="s">
        <v>67</v>
      </c>
    </row>
    <row r="153" spans="1:14" x14ac:dyDescent="0.25">
      <c r="A153" s="12"/>
      <c r="B153" s="58" t="s">
        <v>55</v>
      </c>
      <c r="C153" s="21" t="s">
        <v>67</v>
      </c>
      <c r="D153" s="21"/>
      <c r="E153" s="22">
        <v>7705</v>
      </c>
      <c r="F153" s="23" t="s">
        <v>67</v>
      </c>
      <c r="G153" s="21"/>
      <c r="H153" s="23"/>
      <c r="I153" s="31" t="s">
        <v>230</v>
      </c>
      <c r="J153" s="23" t="s">
        <v>67</v>
      </c>
      <c r="K153" s="21"/>
      <c r="L153" s="21"/>
      <c r="M153" s="22">
        <v>7705</v>
      </c>
      <c r="N153" s="23" t="s">
        <v>67</v>
      </c>
    </row>
    <row r="154" spans="1:14" ht="26.25" thickBot="1" x14ac:dyDescent="0.3">
      <c r="A154" s="12"/>
      <c r="B154" s="56" t="s">
        <v>170</v>
      </c>
      <c r="C154" s="15" t="s">
        <v>67</v>
      </c>
      <c r="D154" s="15"/>
      <c r="E154" s="34">
        <v>5007</v>
      </c>
      <c r="F154" s="17" t="s">
        <v>67</v>
      </c>
      <c r="G154" s="15"/>
      <c r="H154" s="15"/>
      <c r="I154" s="38" t="s">
        <v>230</v>
      </c>
      <c r="J154" s="17" t="s">
        <v>67</v>
      </c>
      <c r="K154" s="15"/>
      <c r="L154" s="15"/>
      <c r="M154" s="34">
        <v>5007</v>
      </c>
      <c r="N154" s="17" t="s">
        <v>67</v>
      </c>
    </row>
    <row r="155" spans="1:14" x14ac:dyDescent="0.25">
      <c r="A155" s="12"/>
      <c r="B155" s="27"/>
      <c r="C155" s="27" t="s">
        <v>67</v>
      </c>
      <c r="D155" s="28"/>
      <c r="E155" s="28"/>
      <c r="F155" s="27"/>
      <c r="G155" s="27"/>
      <c r="H155" s="28"/>
      <c r="I155" s="28"/>
      <c r="J155" s="27"/>
      <c r="K155" s="27"/>
      <c r="L155" s="28"/>
      <c r="M155" s="28"/>
      <c r="N155" s="27"/>
    </row>
    <row r="156" spans="1:14" ht="25.5" x14ac:dyDescent="0.25">
      <c r="A156" s="12"/>
      <c r="B156" s="59" t="s">
        <v>171</v>
      </c>
      <c r="C156" s="21"/>
      <c r="D156" s="21"/>
      <c r="E156" s="22">
        <v>13712</v>
      </c>
      <c r="F156" s="23" t="s">
        <v>67</v>
      </c>
      <c r="G156" s="21"/>
      <c r="H156" s="23"/>
      <c r="I156" s="31" t="s">
        <v>230</v>
      </c>
      <c r="J156" s="23" t="s">
        <v>67</v>
      </c>
      <c r="K156" s="21"/>
      <c r="L156" s="21"/>
      <c r="M156" s="22">
        <v>13712</v>
      </c>
      <c r="N156" s="23" t="s">
        <v>67</v>
      </c>
    </row>
    <row r="157" spans="1:14" x14ac:dyDescent="0.25">
      <c r="A157" s="12"/>
      <c r="B157" s="60" t="s">
        <v>172</v>
      </c>
      <c r="C157" s="15"/>
      <c r="D157" s="15"/>
      <c r="E157" s="15"/>
      <c r="F157" s="15"/>
      <c r="G157" s="15"/>
      <c r="H157" s="15"/>
      <c r="I157" s="15"/>
      <c r="J157" s="15"/>
      <c r="K157" s="15"/>
      <c r="L157" s="15"/>
      <c r="M157" s="15"/>
      <c r="N157" s="15"/>
    </row>
    <row r="158" spans="1:14" ht="25.5" x14ac:dyDescent="0.25">
      <c r="A158" s="12"/>
      <c r="B158" s="20" t="s">
        <v>173</v>
      </c>
      <c r="C158" s="21"/>
      <c r="D158" s="21"/>
      <c r="E158" s="24" t="s">
        <v>409</v>
      </c>
      <c r="F158" s="23" t="s">
        <v>232</v>
      </c>
      <c r="G158" s="21"/>
      <c r="H158" s="23"/>
      <c r="I158" s="31" t="s">
        <v>230</v>
      </c>
      <c r="J158" s="23" t="s">
        <v>67</v>
      </c>
      <c r="K158" s="21"/>
      <c r="L158" s="21"/>
      <c r="M158" s="24" t="s">
        <v>409</v>
      </c>
      <c r="N158" s="23" t="s">
        <v>232</v>
      </c>
    </row>
    <row r="159" spans="1:14" ht="15.75" thickBot="1" x14ac:dyDescent="0.3">
      <c r="A159" s="12"/>
      <c r="B159" s="25" t="s">
        <v>177</v>
      </c>
      <c r="C159" s="15"/>
      <c r="D159" s="15"/>
      <c r="E159" s="38" t="s">
        <v>410</v>
      </c>
      <c r="F159" s="17" t="s">
        <v>232</v>
      </c>
      <c r="G159" s="15"/>
      <c r="H159" s="17"/>
      <c r="I159" s="26" t="s">
        <v>230</v>
      </c>
      <c r="J159" s="17" t="s">
        <v>67</v>
      </c>
      <c r="K159" s="15"/>
      <c r="L159" s="15"/>
      <c r="M159" s="38" t="s">
        <v>410</v>
      </c>
      <c r="N159" s="17" t="s">
        <v>232</v>
      </c>
    </row>
    <row r="160" spans="1:14" x14ac:dyDescent="0.25">
      <c r="A160" s="12"/>
      <c r="B160" s="27"/>
      <c r="C160" s="27" t="s">
        <v>67</v>
      </c>
      <c r="D160" s="28"/>
      <c r="E160" s="28"/>
      <c r="F160" s="27"/>
      <c r="G160" s="27"/>
      <c r="H160" s="28"/>
      <c r="I160" s="28"/>
      <c r="J160" s="27"/>
      <c r="K160" s="27"/>
      <c r="L160" s="28"/>
      <c r="M160" s="28"/>
      <c r="N160" s="27"/>
    </row>
    <row r="161" spans="1:14" ht="25.5" x14ac:dyDescent="0.25">
      <c r="A161" s="12"/>
      <c r="B161" s="59" t="s">
        <v>178</v>
      </c>
      <c r="C161" s="21"/>
      <c r="D161" s="21"/>
      <c r="E161" s="24" t="s">
        <v>411</v>
      </c>
      <c r="F161" s="23" t="s">
        <v>232</v>
      </c>
      <c r="G161" s="21"/>
      <c r="H161" s="23"/>
      <c r="I161" s="31" t="s">
        <v>230</v>
      </c>
      <c r="J161" s="23" t="s">
        <v>67</v>
      </c>
      <c r="K161" s="21"/>
      <c r="L161" s="21"/>
      <c r="M161" s="24" t="s">
        <v>411</v>
      </c>
      <c r="N161" s="23" t="s">
        <v>232</v>
      </c>
    </row>
    <row r="162" spans="1:14" x14ac:dyDescent="0.25">
      <c r="A162" s="12"/>
      <c r="B162" s="60" t="s">
        <v>179</v>
      </c>
      <c r="C162" s="15"/>
      <c r="D162" s="15"/>
      <c r="E162" s="15"/>
      <c r="F162" s="15"/>
      <c r="G162" s="15"/>
      <c r="H162" s="15"/>
      <c r="I162" s="15"/>
      <c r="J162" s="15"/>
      <c r="K162" s="15"/>
      <c r="L162" s="15"/>
      <c r="M162" s="15"/>
      <c r="N162" s="15"/>
    </row>
    <row r="163" spans="1:14" x14ac:dyDescent="0.25">
      <c r="A163" s="12"/>
      <c r="B163" s="20" t="s">
        <v>180</v>
      </c>
      <c r="C163" s="21"/>
      <c r="D163" s="21"/>
      <c r="E163" s="24" t="s">
        <v>412</v>
      </c>
      <c r="F163" s="23" t="s">
        <v>232</v>
      </c>
      <c r="G163" s="21"/>
      <c r="H163" s="23"/>
      <c r="I163" s="31" t="s">
        <v>230</v>
      </c>
      <c r="J163" s="23" t="s">
        <v>67</v>
      </c>
      <c r="K163" s="21"/>
      <c r="L163" s="21"/>
      <c r="M163" s="24" t="s">
        <v>412</v>
      </c>
      <c r="N163" s="23" t="s">
        <v>232</v>
      </c>
    </row>
    <row r="164" spans="1:14" x14ac:dyDescent="0.25">
      <c r="A164" s="12"/>
      <c r="B164" s="25" t="s">
        <v>413</v>
      </c>
      <c r="C164" s="15"/>
      <c r="D164" s="15"/>
      <c r="E164" s="34">
        <v>200670</v>
      </c>
      <c r="F164" s="17" t="s">
        <v>67</v>
      </c>
      <c r="G164" s="15"/>
      <c r="H164" s="17"/>
      <c r="I164" s="26" t="s">
        <v>230</v>
      </c>
      <c r="J164" s="17" t="s">
        <v>67</v>
      </c>
      <c r="K164" s="15"/>
      <c r="L164" s="15"/>
      <c r="M164" s="34">
        <v>200670</v>
      </c>
      <c r="N164" s="17" t="s">
        <v>67</v>
      </c>
    </row>
    <row r="165" spans="1:14" x14ac:dyDescent="0.25">
      <c r="A165" s="12"/>
      <c r="B165" s="20" t="s">
        <v>414</v>
      </c>
      <c r="C165" s="21"/>
      <c r="D165" s="21"/>
      <c r="E165" s="24" t="s">
        <v>415</v>
      </c>
      <c r="F165" s="23" t="s">
        <v>232</v>
      </c>
      <c r="G165" s="21"/>
      <c r="H165" s="23"/>
      <c r="I165" s="31" t="s">
        <v>230</v>
      </c>
      <c r="J165" s="23" t="s">
        <v>67</v>
      </c>
      <c r="K165" s="21"/>
      <c r="L165" s="21"/>
      <c r="M165" s="24" t="s">
        <v>415</v>
      </c>
      <c r="N165" s="23" t="s">
        <v>232</v>
      </c>
    </row>
    <row r="166" spans="1:14" x14ac:dyDescent="0.25">
      <c r="A166" s="12"/>
      <c r="B166" s="25" t="s">
        <v>184</v>
      </c>
      <c r="C166" s="15"/>
      <c r="D166" s="15"/>
      <c r="E166" s="38" t="s">
        <v>416</v>
      </c>
      <c r="F166" s="17" t="s">
        <v>232</v>
      </c>
      <c r="G166" s="15"/>
      <c r="H166" s="17"/>
      <c r="I166" s="26" t="s">
        <v>230</v>
      </c>
      <c r="J166" s="17" t="s">
        <v>67</v>
      </c>
      <c r="K166" s="15"/>
      <c r="L166" s="15"/>
      <c r="M166" s="38" t="s">
        <v>416</v>
      </c>
      <c r="N166" s="17" t="s">
        <v>232</v>
      </c>
    </row>
    <row r="167" spans="1:14" ht="25.5" x14ac:dyDescent="0.25">
      <c r="A167" s="12"/>
      <c r="B167" s="20" t="s">
        <v>142</v>
      </c>
      <c r="C167" s="21"/>
      <c r="D167" s="21"/>
      <c r="E167" s="24" t="s">
        <v>417</v>
      </c>
      <c r="F167" s="23" t="s">
        <v>232</v>
      </c>
      <c r="G167" s="21"/>
      <c r="H167" s="23"/>
      <c r="I167" s="31" t="s">
        <v>230</v>
      </c>
      <c r="J167" s="23" t="s">
        <v>67</v>
      </c>
      <c r="K167" s="21"/>
      <c r="L167" s="21"/>
      <c r="M167" s="24" t="s">
        <v>417</v>
      </c>
      <c r="N167" s="23" t="s">
        <v>232</v>
      </c>
    </row>
    <row r="168" spans="1:14" x14ac:dyDescent="0.25">
      <c r="A168" s="12"/>
      <c r="B168" s="25" t="s">
        <v>185</v>
      </c>
      <c r="C168" s="15"/>
      <c r="D168" s="15"/>
      <c r="E168" s="38">
        <v>751</v>
      </c>
      <c r="F168" s="17" t="s">
        <v>67</v>
      </c>
      <c r="G168" s="15"/>
      <c r="H168" s="17"/>
      <c r="I168" s="26" t="s">
        <v>230</v>
      </c>
      <c r="J168" s="17" t="s">
        <v>67</v>
      </c>
      <c r="K168" s="15"/>
      <c r="L168" s="15"/>
      <c r="M168" s="38">
        <v>751</v>
      </c>
      <c r="N168" s="17" t="s">
        <v>67</v>
      </c>
    </row>
    <row r="169" spans="1:14" ht="25.5" x14ac:dyDescent="0.25">
      <c r="A169" s="12"/>
      <c r="B169" s="20" t="s">
        <v>186</v>
      </c>
      <c r="C169" s="21"/>
      <c r="D169" s="21"/>
      <c r="E169" s="24">
        <v>79</v>
      </c>
      <c r="F169" s="23" t="s">
        <v>67</v>
      </c>
      <c r="G169" s="21"/>
      <c r="H169" s="23"/>
      <c r="I169" s="31" t="s">
        <v>230</v>
      </c>
      <c r="J169" s="23" t="s">
        <v>67</v>
      </c>
      <c r="K169" s="21"/>
      <c r="L169" s="21"/>
      <c r="M169" s="24">
        <v>79</v>
      </c>
      <c r="N169" s="23" t="s">
        <v>67</v>
      </c>
    </row>
    <row r="170" spans="1:14" ht="15.75" thickBot="1" x14ac:dyDescent="0.3">
      <c r="A170" s="12"/>
      <c r="B170" s="25" t="s">
        <v>187</v>
      </c>
      <c r="C170" s="15"/>
      <c r="D170" s="15"/>
      <c r="E170" s="38">
        <v>139</v>
      </c>
      <c r="F170" s="17" t="s">
        <v>67</v>
      </c>
      <c r="G170" s="15"/>
      <c r="H170" s="17"/>
      <c r="I170" s="26" t="s">
        <v>230</v>
      </c>
      <c r="J170" s="17" t="s">
        <v>67</v>
      </c>
      <c r="K170" s="15"/>
      <c r="L170" s="15"/>
      <c r="M170" s="38">
        <v>139</v>
      </c>
      <c r="N170" s="17" t="s">
        <v>67</v>
      </c>
    </row>
    <row r="171" spans="1:14" x14ac:dyDescent="0.25">
      <c r="A171" s="12"/>
      <c r="B171" s="27"/>
      <c r="C171" s="27" t="s">
        <v>67</v>
      </c>
      <c r="D171" s="28"/>
      <c r="E171" s="28"/>
      <c r="F171" s="27"/>
      <c r="G171" s="27"/>
      <c r="H171" s="28"/>
      <c r="I171" s="28"/>
      <c r="J171" s="27"/>
      <c r="K171" s="27"/>
      <c r="L171" s="28"/>
      <c r="M171" s="28"/>
      <c r="N171" s="27"/>
    </row>
    <row r="172" spans="1:14" ht="26.25" thickBot="1" x14ac:dyDescent="0.3">
      <c r="A172" s="12"/>
      <c r="B172" s="59" t="s">
        <v>188</v>
      </c>
      <c r="C172" s="21"/>
      <c r="D172" s="21"/>
      <c r="E172" s="24" t="s">
        <v>418</v>
      </c>
      <c r="F172" s="23" t="s">
        <v>232</v>
      </c>
      <c r="G172" s="21"/>
      <c r="H172" s="23"/>
      <c r="I172" s="31" t="s">
        <v>230</v>
      </c>
      <c r="J172" s="23" t="s">
        <v>67</v>
      </c>
      <c r="K172" s="21"/>
      <c r="L172" s="21"/>
      <c r="M172" s="24" t="s">
        <v>418</v>
      </c>
      <c r="N172" s="23" t="s">
        <v>232</v>
      </c>
    </row>
    <row r="173" spans="1:14" x14ac:dyDescent="0.25">
      <c r="A173" s="12"/>
      <c r="B173" s="27"/>
      <c r="C173" s="27" t="s">
        <v>67</v>
      </c>
      <c r="D173" s="28"/>
      <c r="E173" s="28"/>
      <c r="F173" s="27"/>
      <c r="G173" s="27"/>
      <c r="H173" s="28"/>
      <c r="I173" s="28"/>
      <c r="J173" s="27"/>
      <c r="K173" s="27"/>
      <c r="L173" s="28"/>
      <c r="M173" s="28"/>
      <c r="N173" s="27"/>
    </row>
    <row r="174" spans="1:14" x14ac:dyDescent="0.25">
      <c r="A174" s="12"/>
      <c r="B174" s="25" t="s">
        <v>419</v>
      </c>
      <c r="C174" s="15"/>
      <c r="D174" s="15"/>
      <c r="E174" s="38">
        <v>916</v>
      </c>
      <c r="F174" s="17" t="s">
        <v>67</v>
      </c>
      <c r="G174" s="15"/>
      <c r="H174" s="17"/>
      <c r="I174" s="26" t="s">
        <v>230</v>
      </c>
      <c r="J174" s="17" t="s">
        <v>67</v>
      </c>
      <c r="K174" s="15"/>
      <c r="L174" s="15"/>
      <c r="M174" s="38">
        <v>916</v>
      </c>
      <c r="N174" s="17" t="s">
        <v>67</v>
      </c>
    </row>
    <row r="175" spans="1:14" ht="26.25" thickBot="1" x14ac:dyDescent="0.3">
      <c r="A175" s="12"/>
      <c r="B175" s="20" t="s">
        <v>190</v>
      </c>
      <c r="C175" s="21"/>
      <c r="D175" s="21"/>
      <c r="E175" s="22">
        <v>7103</v>
      </c>
      <c r="F175" s="23" t="s">
        <v>67</v>
      </c>
      <c r="G175" s="21"/>
      <c r="H175" s="23"/>
      <c r="I175" s="31" t="s">
        <v>230</v>
      </c>
      <c r="J175" s="23" t="s">
        <v>67</v>
      </c>
      <c r="K175" s="21"/>
      <c r="L175" s="21"/>
      <c r="M175" s="22">
        <v>7103</v>
      </c>
      <c r="N175" s="23" t="s">
        <v>67</v>
      </c>
    </row>
    <row r="176" spans="1:14" x14ac:dyDescent="0.25">
      <c r="A176" s="12"/>
      <c r="B176" s="27"/>
      <c r="C176" s="27" t="s">
        <v>67</v>
      </c>
      <c r="D176" s="28"/>
      <c r="E176" s="28"/>
      <c r="F176" s="27"/>
      <c r="G176" s="27"/>
      <c r="H176" s="28"/>
      <c r="I176" s="28"/>
      <c r="J176" s="27"/>
      <c r="K176" s="27"/>
      <c r="L176" s="28"/>
      <c r="M176" s="28"/>
      <c r="N176" s="27"/>
    </row>
    <row r="177" spans="1:14" ht="15.75" thickBot="1" x14ac:dyDescent="0.3">
      <c r="A177" s="12"/>
      <c r="B177" s="25" t="s">
        <v>191</v>
      </c>
      <c r="C177" s="15"/>
      <c r="D177" s="15" t="s">
        <v>228</v>
      </c>
      <c r="E177" s="34">
        <v>8019</v>
      </c>
      <c r="F177" s="17" t="s">
        <v>67</v>
      </c>
      <c r="G177" s="15"/>
      <c r="H177" s="17" t="s">
        <v>228</v>
      </c>
      <c r="I177" s="26" t="s">
        <v>230</v>
      </c>
      <c r="J177" s="17" t="s">
        <v>67</v>
      </c>
      <c r="K177" s="15"/>
      <c r="L177" s="15" t="s">
        <v>228</v>
      </c>
      <c r="M177" s="34">
        <v>8019</v>
      </c>
      <c r="N177" s="17" t="s">
        <v>67</v>
      </c>
    </row>
    <row r="178" spans="1:14" ht="15.75" thickTop="1" x14ac:dyDescent="0.25">
      <c r="A178" s="12"/>
      <c r="B178" s="27"/>
      <c r="C178" s="27" t="s">
        <v>67</v>
      </c>
      <c r="D178" s="32"/>
      <c r="E178" s="32"/>
      <c r="F178" s="27"/>
      <c r="G178" s="27"/>
      <c r="H178" s="32"/>
      <c r="I178" s="32"/>
      <c r="J178" s="27"/>
      <c r="K178" s="27"/>
      <c r="L178" s="32"/>
      <c r="M178" s="32"/>
      <c r="N178" s="27"/>
    </row>
    <row r="179" spans="1:14" x14ac:dyDescent="0.25">
      <c r="A179" s="12"/>
      <c r="B179" s="55" t="s">
        <v>420</v>
      </c>
      <c r="C179" s="21"/>
      <c r="D179" s="21"/>
      <c r="E179" s="21"/>
      <c r="F179" s="21"/>
      <c r="G179" s="21"/>
      <c r="H179" s="21"/>
      <c r="I179" s="21"/>
      <c r="J179" s="21"/>
      <c r="K179" s="21"/>
      <c r="L179" s="21"/>
      <c r="M179" s="21"/>
      <c r="N179" s="21"/>
    </row>
    <row r="180" spans="1:14" x14ac:dyDescent="0.25">
      <c r="A180" s="12"/>
      <c r="B180" s="50" t="s">
        <v>192</v>
      </c>
      <c r="C180" s="15"/>
      <c r="D180" s="15"/>
      <c r="E180" s="15"/>
      <c r="F180" s="15"/>
      <c r="G180" s="15"/>
      <c r="H180" s="15"/>
      <c r="I180" s="15"/>
      <c r="J180" s="15"/>
      <c r="K180" s="15"/>
      <c r="L180" s="15"/>
      <c r="M180" s="15"/>
      <c r="N180" s="15"/>
    </row>
    <row r="181" spans="1:14" ht="15.75" thickBot="1" x14ac:dyDescent="0.3">
      <c r="A181" s="12"/>
      <c r="B181" s="58" t="s">
        <v>193</v>
      </c>
      <c r="C181" s="21"/>
      <c r="D181" s="21" t="s">
        <v>228</v>
      </c>
      <c r="E181" s="22">
        <v>1087</v>
      </c>
      <c r="F181" s="23" t="s">
        <v>67</v>
      </c>
      <c r="G181" s="21"/>
      <c r="H181" s="23" t="s">
        <v>228</v>
      </c>
      <c r="I181" s="31" t="s">
        <v>230</v>
      </c>
      <c r="J181" s="23" t="s">
        <v>67</v>
      </c>
      <c r="K181" s="21"/>
      <c r="L181" s="21" t="s">
        <v>228</v>
      </c>
      <c r="M181" s="22">
        <v>1087</v>
      </c>
      <c r="N181" s="23" t="s">
        <v>67</v>
      </c>
    </row>
    <row r="182" spans="1:14" ht="15.75" thickTop="1" x14ac:dyDescent="0.25">
      <c r="A182" s="12"/>
      <c r="B182" s="27"/>
      <c r="C182" s="27" t="s">
        <v>67</v>
      </c>
      <c r="D182" s="32"/>
      <c r="E182" s="32"/>
      <c r="F182" s="27"/>
      <c r="G182" s="27"/>
      <c r="H182" s="32"/>
      <c r="I182" s="32"/>
      <c r="J182" s="27"/>
      <c r="K182" s="27"/>
      <c r="L182" s="32"/>
      <c r="M182" s="32"/>
      <c r="N182" s="27"/>
    </row>
    <row r="183" spans="1:14" ht="15.75" thickBot="1" x14ac:dyDescent="0.3">
      <c r="A183" s="12"/>
      <c r="B183" s="56" t="s">
        <v>194</v>
      </c>
      <c r="C183" s="15"/>
      <c r="D183" s="15" t="s">
        <v>228</v>
      </c>
      <c r="E183" s="34">
        <v>5532</v>
      </c>
      <c r="F183" s="17" t="s">
        <v>67</v>
      </c>
      <c r="G183" s="15"/>
      <c r="H183" s="17" t="s">
        <v>228</v>
      </c>
      <c r="I183" s="26" t="s">
        <v>230</v>
      </c>
      <c r="J183" s="17" t="s">
        <v>67</v>
      </c>
      <c r="K183" s="15"/>
      <c r="L183" s="15" t="s">
        <v>228</v>
      </c>
      <c r="M183" s="34">
        <v>5532</v>
      </c>
      <c r="N183" s="17" t="s">
        <v>67</v>
      </c>
    </row>
    <row r="184" spans="1:14" ht="15.75" thickTop="1" x14ac:dyDescent="0.25">
      <c r="A184" s="12"/>
      <c r="B184" s="27"/>
      <c r="C184" s="27" t="s">
        <v>67</v>
      </c>
      <c r="D184" s="32"/>
      <c r="E184" s="32"/>
      <c r="F184" s="27"/>
      <c r="G184" s="27"/>
      <c r="H184" s="32"/>
      <c r="I184" s="32"/>
      <c r="J184" s="27"/>
      <c r="K184" s="27"/>
      <c r="L184" s="32"/>
      <c r="M184" s="32"/>
      <c r="N184" s="27"/>
    </row>
    <row r="185" spans="1:14" ht="25.5" x14ac:dyDescent="0.25">
      <c r="A185" s="12"/>
      <c r="B185" s="55" t="s">
        <v>195</v>
      </c>
      <c r="C185" s="21"/>
      <c r="D185" s="21"/>
      <c r="E185" s="21"/>
      <c r="F185" s="21"/>
      <c r="G185" s="21"/>
      <c r="H185" s="21"/>
      <c r="I185" s="21"/>
      <c r="J185" s="21"/>
      <c r="K185" s="21"/>
      <c r="L185" s="21"/>
      <c r="M185" s="21"/>
      <c r="N185" s="21"/>
    </row>
    <row r="186" spans="1:14" ht="26.25" thickBot="1" x14ac:dyDescent="0.3">
      <c r="A186" s="12"/>
      <c r="B186" s="25" t="s">
        <v>196</v>
      </c>
      <c r="C186" s="15"/>
      <c r="D186" s="15" t="s">
        <v>228</v>
      </c>
      <c r="E186" s="38">
        <v>59</v>
      </c>
      <c r="F186" s="17" t="s">
        <v>67</v>
      </c>
      <c r="G186" s="15"/>
      <c r="H186" s="17" t="s">
        <v>228</v>
      </c>
      <c r="I186" s="26" t="s">
        <v>230</v>
      </c>
      <c r="J186" s="17" t="s">
        <v>67</v>
      </c>
      <c r="K186" s="15"/>
      <c r="L186" s="15" t="s">
        <v>228</v>
      </c>
      <c r="M186" s="38">
        <v>59</v>
      </c>
      <c r="N186" s="17" t="s">
        <v>67</v>
      </c>
    </row>
    <row r="187" spans="1:14" ht="15.75" thickTop="1" x14ac:dyDescent="0.25">
      <c r="A187" s="12"/>
      <c r="B187" s="27"/>
      <c r="C187" s="27" t="s">
        <v>67</v>
      </c>
      <c r="D187" s="32"/>
      <c r="E187" s="32"/>
      <c r="F187" s="27"/>
      <c r="G187" s="27"/>
      <c r="H187" s="32"/>
      <c r="I187" s="32"/>
      <c r="J187" s="27"/>
      <c r="K187" s="27"/>
      <c r="L187" s="32"/>
      <c r="M187" s="32"/>
      <c r="N187" s="27"/>
    </row>
    <row r="188" spans="1:14" ht="26.25" thickBot="1" x14ac:dyDescent="0.3">
      <c r="A188" s="12"/>
      <c r="B188" s="20" t="s">
        <v>421</v>
      </c>
      <c r="C188" s="21"/>
      <c r="D188" s="21" t="s">
        <v>228</v>
      </c>
      <c r="E188" s="22">
        <v>11711</v>
      </c>
      <c r="F188" s="23" t="s">
        <v>67</v>
      </c>
      <c r="G188" s="21"/>
      <c r="H188" s="21" t="s">
        <v>228</v>
      </c>
      <c r="I188" s="22">
        <v>17262</v>
      </c>
      <c r="J188" s="23" t="s">
        <v>67</v>
      </c>
      <c r="K188" s="21"/>
      <c r="L188" s="21" t="s">
        <v>228</v>
      </c>
      <c r="M188" s="22">
        <v>28973</v>
      </c>
      <c r="N188" s="23" t="s">
        <v>67</v>
      </c>
    </row>
    <row r="189" spans="1:14" ht="15.75" thickTop="1" x14ac:dyDescent="0.25">
      <c r="A189" s="12"/>
      <c r="B189" s="27"/>
      <c r="C189" s="27" t="s">
        <v>67</v>
      </c>
      <c r="D189" s="32"/>
      <c r="E189" s="32"/>
      <c r="F189" s="27"/>
      <c r="G189" s="27"/>
      <c r="H189" s="32"/>
      <c r="I189" s="32"/>
      <c r="J189" s="27"/>
      <c r="K189" s="27"/>
      <c r="L189" s="32"/>
      <c r="M189" s="32"/>
      <c r="N189" s="27"/>
    </row>
    <row r="190" spans="1:14" ht="15.75" thickBot="1" x14ac:dyDescent="0.3">
      <c r="A190" s="12"/>
      <c r="B190" s="25" t="s">
        <v>198</v>
      </c>
      <c r="C190" s="15"/>
      <c r="D190" s="15" t="s">
        <v>228</v>
      </c>
      <c r="E190" s="34">
        <v>11004</v>
      </c>
      <c r="F190" s="17" t="s">
        <v>67</v>
      </c>
      <c r="G190" s="15"/>
      <c r="H190" s="17" t="s">
        <v>228</v>
      </c>
      <c r="I190" s="26" t="s">
        <v>230</v>
      </c>
      <c r="J190" s="17" t="s">
        <v>67</v>
      </c>
      <c r="K190" s="15"/>
      <c r="L190" s="15" t="s">
        <v>228</v>
      </c>
      <c r="M190" s="34">
        <v>11004</v>
      </c>
      <c r="N190" s="17" t="s">
        <v>67</v>
      </c>
    </row>
    <row r="191" spans="1:14" ht="15.75" thickTop="1" x14ac:dyDescent="0.25">
      <c r="A191" s="12"/>
      <c r="B191" s="27"/>
      <c r="C191" s="27" t="s">
        <v>67</v>
      </c>
      <c r="D191" s="32"/>
      <c r="E191" s="32"/>
      <c r="F191" s="27"/>
      <c r="G191" s="27"/>
      <c r="H191" s="32"/>
      <c r="I191" s="32"/>
      <c r="J191" s="27"/>
      <c r="K191" s="27"/>
      <c r="L191" s="32"/>
      <c r="M191" s="32"/>
      <c r="N191" s="27"/>
    </row>
    <row r="192" spans="1:14" ht="26.25" thickBot="1" x14ac:dyDescent="0.3">
      <c r="A192" s="12"/>
      <c r="B192" s="20" t="s">
        <v>201</v>
      </c>
      <c r="C192" s="21"/>
      <c r="D192" s="21" t="s">
        <v>228</v>
      </c>
      <c r="E192" s="22">
        <v>1690</v>
      </c>
      <c r="F192" s="23" t="s">
        <v>67</v>
      </c>
      <c r="G192" s="21"/>
      <c r="H192" s="23" t="s">
        <v>228</v>
      </c>
      <c r="I192" s="31" t="s">
        <v>230</v>
      </c>
      <c r="J192" s="23" t="s">
        <v>67</v>
      </c>
      <c r="K192" s="21"/>
      <c r="L192" s="21" t="s">
        <v>228</v>
      </c>
      <c r="M192" s="22">
        <v>1690</v>
      </c>
      <c r="N192" s="23" t="s">
        <v>67</v>
      </c>
    </row>
    <row r="193" spans="1:26" ht="15.75" thickTop="1" x14ac:dyDescent="0.25">
      <c r="A193" s="12"/>
      <c r="B193" s="27"/>
      <c r="C193" s="27" t="s">
        <v>67</v>
      </c>
      <c r="D193" s="32"/>
      <c r="E193" s="32"/>
      <c r="F193" s="27"/>
      <c r="G193" s="27"/>
      <c r="H193" s="32"/>
      <c r="I193" s="32"/>
      <c r="J193" s="27"/>
      <c r="K193" s="27"/>
      <c r="L193" s="32"/>
      <c r="M193" s="32"/>
      <c r="N193" s="27"/>
    </row>
    <row r="194" spans="1:26" ht="15.75" thickBot="1" x14ac:dyDescent="0.3">
      <c r="A194" s="12"/>
      <c r="B194" s="25" t="s">
        <v>202</v>
      </c>
      <c r="C194" s="15"/>
      <c r="D194" s="15" t="s">
        <v>228</v>
      </c>
      <c r="E194" s="34">
        <v>6690</v>
      </c>
      <c r="F194" s="17" t="s">
        <v>67</v>
      </c>
      <c r="G194" s="15"/>
      <c r="H194" s="17" t="s">
        <v>228</v>
      </c>
      <c r="I194" s="26" t="s">
        <v>230</v>
      </c>
      <c r="J194" s="17" t="s">
        <v>67</v>
      </c>
      <c r="K194" s="15"/>
      <c r="L194" s="15" t="s">
        <v>228</v>
      </c>
      <c r="M194" s="34">
        <v>6690</v>
      </c>
      <c r="N194" s="17" t="s">
        <v>67</v>
      </c>
    </row>
    <row r="195" spans="1:26" ht="15.75" thickTop="1" x14ac:dyDescent="0.25">
      <c r="A195" s="12"/>
      <c r="B195" s="27"/>
      <c r="C195" s="27" t="s">
        <v>67</v>
      </c>
      <c r="D195" s="32"/>
      <c r="E195" s="32"/>
      <c r="F195" s="27"/>
      <c r="G195" s="27"/>
      <c r="H195" s="32"/>
      <c r="I195" s="32"/>
      <c r="J195" s="27"/>
      <c r="K195" s="27"/>
      <c r="L195" s="32"/>
      <c r="M195" s="32"/>
      <c r="N195" s="27"/>
    </row>
    <row r="196" spans="1:26"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12"/>
      <c r="B197" s="15"/>
      <c r="C197" s="15"/>
      <c r="D197" s="15"/>
      <c r="E197" s="15"/>
      <c r="F197" s="15"/>
      <c r="G197" s="15"/>
      <c r="H197" s="15"/>
      <c r="I197" s="15"/>
      <c r="J197" s="15"/>
      <c r="K197" s="15"/>
      <c r="L197" s="15"/>
      <c r="M197" s="15"/>
      <c r="N197" s="15"/>
    </row>
    <row r="198" spans="1:26" ht="15.75" thickBot="1" x14ac:dyDescent="0.3">
      <c r="A198" s="12"/>
      <c r="B198" s="18"/>
      <c r="C198" s="18" t="s">
        <v>67</v>
      </c>
      <c r="D198" s="33" t="s">
        <v>342</v>
      </c>
      <c r="E198" s="33"/>
      <c r="F198" s="33"/>
      <c r="G198" s="33"/>
      <c r="H198" s="33"/>
      <c r="I198" s="33"/>
      <c r="J198" s="33"/>
      <c r="K198" s="33"/>
      <c r="L198" s="33"/>
      <c r="M198" s="33"/>
      <c r="N198" s="18"/>
    </row>
    <row r="199" spans="1:26" ht="15.75" thickBot="1" x14ac:dyDescent="0.3">
      <c r="A199" s="12"/>
      <c r="B199" s="18"/>
      <c r="C199" s="18" t="s">
        <v>67</v>
      </c>
      <c r="D199" s="53" t="s">
        <v>343</v>
      </c>
      <c r="E199" s="53"/>
      <c r="F199" s="18"/>
      <c r="G199" s="18"/>
      <c r="H199" s="53" t="s">
        <v>344</v>
      </c>
      <c r="I199" s="53"/>
      <c r="J199" s="18"/>
      <c r="K199" s="18"/>
      <c r="L199" s="53" t="s">
        <v>152</v>
      </c>
      <c r="M199" s="53"/>
      <c r="N199" s="18"/>
    </row>
    <row r="200" spans="1:26" x14ac:dyDescent="0.25">
      <c r="A200" s="12"/>
      <c r="B200" s="55" t="s">
        <v>156</v>
      </c>
      <c r="C200" s="21" t="s">
        <v>67</v>
      </c>
      <c r="D200" s="21"/>
      <c r="E200" s="21"/>
      <c r="F200" s="21"/>
      <c r="G200" s="21"/>
      <c r="H200" s="21"/>
      <c r="I200" s="21"/>
      <c r="J200" s="21"/>
      <c r="K200" s="21"/>
      <c r="L200" s="21"/>
      <c r="M200" s="21"/>
      <c r="N200" s="21"/>
    </row>
    <row r="201" spans="1:26" x14ac:dyDescent="0.25">
      <c r="A201" s="12"/>
      <c r="B201" s="25" t="s">
        <v>422</v>
      </c>
      <c r="C201" s="15" t="s">
        <v>67</v>
      </c>
      <c r="D201" s="15" t="s">
        <v>228</v>
      </c>
      <c r="E201" s="34">
        <v>16947</v>
      </c>
      <c r="F201" s="17" t="s">
        <v>67</v>
      </c>
      <c r="G201" s="15"/>
      <c r="H201" s="15" t="s">
        <v>228</v>
      </c>
      <c r="I201" s="38" t="s">
        <v>359</v>
      </c>
      <c r="J201" s="17" t="s">
        <v>232</v>
      </c>
      <c r="K201" s="15"/>
      <c r="L201" s="15" t="s">
        <v>228</v>
      </c>
      <c r="M201" s="34">
        <v>15630</v>
      </c>
      <c r="N201" s="17" t="s">
        <v>67</v>
      </c>
    </row>
    <row r="202" spans="1:26" ht="25.5" x14ac:dyDescent="0.25">
      <c r="A202" s="12"/>
      <c r="B202" s="20" t="s">
        <v>423</v>
      </c>
      <c r="C202" s="21" t="s">
        <v>67</v>
      </c>
      <c r="D202" s="21"/>
      <c r="E202" s="21"/>
      <c r="F202" s="21"/>
      <c r="G202" s="21"/>
      <c r="H202" s="21"/>
      <c r="I202" s="21"/>
      <c r="J202" s="21"/>
      <c r="K202" s="21"/>
      <c r="L202" s="21"/>
      <c r="M202" s="21"/>
      <c r="N202" s="21"/>
    </row>
    <row r="203" spans="1:26" x14ac:dyDescent="0.25">
      <c r="A203" s="12"/>
      <c r="B203" s="50" t="s">
        <v>158</v>
      </c>
      <c r="C203" s="15" t="s">
        <v>67</v>
      </c>
      <c r="D203" s="15"/>
      <c r="E203" s="34">
        <v>5909</v>
      </c>
      <c r="F203" s="17" t="s">
        <v>67</v>
      </c>
      <c r="G203" s="15"/>
      <c r="H203" s="17"/>
      <c r="I203" s="26" t="s">
        <v>230</v>
      </c>
      <c r="J203" s="17" t="s">
        <v>67</v>
      </c>
      <c r="K203" s="15"/>
      <c r="L203" s="15"/>
      <c r="M203" s="34">
        <v>5909</v>
      </c>
      <c r="N203" s="17" t="s">
        <v>67</v>
      </c>
    </row>
    <row r="204" spans="1:26" ht="25.5" x14ac:dyDescent="0.25">
      <c r="A204" s="12"/>
      <c r="B204" s="51" t="s">
        <v>159</v>
      </c>
      <c r="C204" s="21" t="s">
        <v>67</v>
      </c>
      <c r="D204" s="21"/>
      <c r="E204" s="24">
        <v>68</v>
      </c>
      <c r="F204" s="23" t="s">
        <v>67</v>
      </c>
      <c r="G204" s="21"/>
      <c r="H204" s="23"/>
      <c r="I204" s="31" t="s">
        <v>230</v>
      </c>
      <c r="J204" s="23" t="s">
        <v>67</v>
      </c>
      <c r="K204" s="21"/>
      <c r="L204" s="21"/>
      <c r="M204" s="24">
        <v>68</v>
      </c>
      <c r="N204" s="23" t="s">
        <v>67</v>
      </c>
    </row>
    <row r="205" spans="1:26" x14ac:dyDescent="0.25">
      <c r="A205" s="12"/>
      <c r="B205" s="50" t="s">
        <v>424</v>
      </c>
      <c r="C205" s="15" t="s">
        <v>67</v>
      </c>
      <c r="D205" s="15"/>
      <c r="E205" s="38" t="s">
        <v>425</v>
      </c>
      <c r="F205" s="17" t="s">
        <v>232</v>
      </c>
      <c r="G205" s="15"/>
      <c r="H205" s="17"/>
      <c r="I205" s="26" t="s">
        <v>230</v>
      </c>
      <c r="J205" s="17" t="s">
        <v>67</v>
      </c>
      <c r="K205" s="15"/>
      <c r="L205" s="15"/>
      <c r="M205" s="38" t="s">
        <v>425</v>
      </c>
      <c r="N205" s="17" t="s">
        <v>232</v>
      </c>
    </row>
    <row r="206" spans="1:26" x14ac:dyDescent="0.25">
      <c r="A206" s="12"/>
      <c r="B206" s="51" t="s">
        <v>161</v>
      </c>
      <c r="C206" s="21" t="s">
        <v>67</v>
      </c>
      <c r="D206" s="21"/>
      <c r="E206" s="24">
        <v>128</v>
      </c>
      <c r="F206" s="23" t="s">
        <v>67</v>
      </c>
      <c r="G206" s="21"/>
      <c r="H206" s="23"/>
      <c r="I206" s="31" t="s">
        <v>230</v>
      </c>
      <c r="J206" s="23" t="s">
        <v>67</v>
      </c>
      <c r="K206" s="21"/>
      <c r="L206" s="21"/>
      <c r="M206" s="24">
        <v>128</v>
      </c>
      <c r="N206" s="23" t="s">
        <v>67</v>
      </c>
    </row>
    <row r="207" spans="1:26" ht="38.25" x14ac:dyDescent="0.25">
      <c r="A207" s="12"/>
      <c r="B207" s="50" t="s">
        <v>426</v>
      </c>
      <c r="C207" s="15" t="s">
        <v>67</v>
      </c>
      <c r="D207" s="15"/>
      <c r="E207" s="38">
        <v>415</v>
      </c>
      <c r="F207" s="17" t="s">
        <v>67</v>
      </c>
      <c r="G207" s="15"/>
      <c r="H207" s="15"/>
      <c r="I207" s="34">
        <v>2159</v>
      </c>
      <c r="J207" s="17" t="s">
        <v>67</v>
      </c>
      <c r="K207" s="15"/>
      <c r="L207" s="15"/>
      <c r="M207" s="34">
        <v>2574</v>
      </c>
      <c r="N207" s="17" t="s">
        <v>67</v>
      </c>
    </row>
    <row r="208" spans="1:26" ht="25.5" x14ac:dyDescent="0.25">
      <c r="A208" s="12"/>
      <c r="B208" s="51" t="s">
        <v>399</v>
      </c>
      <c r="C208" s="21" t="s">
        <v>67</v>
      </c>
      <c r="D208" s="21"/>
      <c r="E208" s="24">
        <v>5</v>
      </c>
      <c r="F208" s="23" t="s">
        <v>67</v>
      </c>
      <c r="G208" s="21"/>
      <c r="H208" s="23"/>
      <c r="I208" s="31" t="s">
        <v>230</v>
      </c>
      <c r="J208" s="23" t="s">
        <v>67</v>
      </c>
      <c r="K208" s="21"/>
      <c r="L208" s="21"/>
      <c r="M208" s="24">
        <v>5</v>
      </c>
      <c r="N208" s="23" t="s">
        <v>67</v>
      </c>
    </row>
    <row r="209" spans="1:14" x14ac:dyDescent="0.25">
      <c r="A209" s="12"/>
      <c r="B209" s="50" t="s">
        <v>130</v>
      </c>
      <c r="C209" s="15" t="s">
        <v>67</v>
      </c>
      <c r="D209" s="15"/>
      <c r="E209" s="38">
        <v>417</v>
      </c>
      <c r="F209" s="17" t="s">
        <v>67</v>
      </c>
      <c r="G209" s="15"/>
      <c r="H209" s="17"/>
      <c r="I209" s="26" t="s">
        <v>230</v>
      </c>
      <c r="J209" s="17" t="s">
        <v>67</v>
      </c>
      <c r="K209" s="15"/>
      <c r="L209" s="15"/>
      <c r="M209" s="38">
        <v>417</v>
      </c>
      <c r="N209" s="17" t="s">
        <v>67</v>
      </c>
    </row>
    <row r="210" spans="1:14" ht="25.5" x14ac:dyDescent="0.25">
      <c r="A210" s="12"/>
      <c r="B210" s="51" t="s">
        <v>164</v>
      </c>
      <c r="C210" s="21" t="s">
        <v>67</v>
      </c>
      <c r="D210" s="21"/>
      <c r="E210" s="24">
        <v>136</v>
      </c>
      <c r="F210" s="23" t="s">
        <v>67</v>
      </c>
      <c r="G210" s="21"/>
      <c r="H210" s="23"/>
      <c r="I210" s="31" t="s">
        <v>230</v>
      </c>
      <c r="J210" s="23" t="s">
        <v>67</v>
      </c>
      <c r="K210" s="21"/>
      <c r="L210" s="21"/>
      <c r="M210" s="24">
        <v>136</v>
      </c>
      <c r="N210" s="23" t="s">
        <v>67</v>
      </c>
    </row>
    <row r="211" spans="1:14" x14ac:dyDescent="0.25">
      <c r="A211" s="12"/>
      <c r="B211" s="50" t="s">
        <v>165</v>
      </c>
      <c r="C211" s="15" t="s">
        <v>67</v>
      </c>
      <c r="D211" s="15"/>
      <c r="E211" s="38">
        <v>288</v>
      </c>
      <c r="F211" s="17" t="s">
        <v>67</v>
      </c>
      <c r="G211" s="15"/>
      <c r="H211" s="17"/>
      <c r="I211" s="26" t="s">
        <v>230</v>
      </c>
      <c r="J211" s="17" t="s">
        <v>67</v>
      </c>
      <c r="K211" s="15"/>
      <c r="L211" s="15"/>
      <c r="M211" s="38">
        <v>288</v>
      </c>
      <c r="N211" s="17" t="s">
        <v>67</v>
      </c>
    </row>
    <row r="212" spans="1:14" x14ac:dyDescent="0.25">
      <c r="A212" s="12"/>
      <c r="B212" s="51" t="s">
        <v>166</v>
      </c>
      <c r="C212" s="21" t="s">
        <v>67</v>
      </c>
      <c r="D212" s="21"/>
      <c r="E212" s="24" t="s">
        <v>427</v>
      </c>
      <c r="F212" s="23" t="s">
        <v>232</v>
      </c>
      <c r="G212" s="21"/>
      <c r="H212" s="23"/>
      <c r="I212" s="31" t="s">
        <v>230</v>
      </c>
      <c r="J212" s="23" t="s">
        <v>67</v>
      </c>
      <c r="K212" s="21"/>
      <c r="L212" s="21"/>
      <c r="M212" s="24" t="s">
        <v>427</v>
      </c>
      <c r="N212" s="23" t="s">
        <v>232</v>
      </c>
    </row>
    <row r="213" spans="1:14" ht="25.5" x14ac:dyDescent="0.25">
      <c r="A213" s="12"/>
      <c r="B213" s="50" t="s">
        <v>167</v>
      </c>
      <c r="C213" s="15" t="s">
        <v>67</v>
      </c>
      <c r="D213" s="15"/>
      <c r="E213" s="38">
        <v>87</v>
      </c>
      <c r="F213" s="17" t="s">
        <v>67</v>
      </c>
      <c r="G213" s="15"/>
      <c r="H213" s="17"/>
      <c r="I213" s="26" t="s">
        <v>230</v>
      </c>
      <c r="J213" s="17" t="s">
        <v>67</v>
      </c>
      <c r="K213" s="15"/>
      <c r="L213" s="15"/>
      <c r="M213" s="38">
        <v>87</v>
      </c>
      <c r="N213" s="17" t="s">
        <v>67</v>
      </c>
    </row>
    <row r="214" spans="1:14" x14ac:dyDescent="0.25">
      <c r="A214" s="12"/>
      <c r="B214" s="51" t="s">
        <v>46</v>
      </c>
      <c r="C214" s="21" t="s">
        <v>67</v>
      </c>
      <c r="D214" s="21"/>
      <c r="E214" s="24" t="s">
        <v>428</v>
      </c>
      <c r="F214" s="23" t="s">
        <v>232</v>
      </c>
      <c r="G214" s="21"/>
      <c r="H214" s="21"/>
      <c r="I214" s="24" t="s">
        <v>429</v>
      </c>
      <c r="J214" s="23" t="s">
        <v>232</v>
      </c>
      <c r="K214" s="21"/>
      <c r="L214" s="21"/>
      <c r="M214" s="24" t="s">
        <v>430</v>
      </c>
      <c r="N214" s="23" t="s">
        <v>232</v>
      </c>
    </row>
    <row r="215" spans="1:14" ht="25.5" x14ac:dyDescent="0.25">
      <c r="A215" s="12"/>
      <c r="B215" s="25" t="s">
        <v>168</v>
      </c>
      <c r="C215" s="15" t="s">
        <v>67</v>
      </c>
      <c r="D215" s="15"/>
      <c r="E215" s="15"/>
      <c r="F215" s="15"/>
      <c r="G215" s="15"/>
      <c r="H215" s="15"/>
      <c r="I215" s="15"/>
      <c r="J215" s="15"/>
      <c r="K215" s="15"/>
      <c r="L215" s="15"/>
      <c r="M215" s="15"/>
      <c r="N215" s="15"/>
    </row>
    <row r="216" spans="1:14" x14ac:dyDescent="0.25">
      <c r="A216" s="12"/>
      <c r="B216" s="58" t="s">
        <v>169</v>
      </c>
      <c r="C216" s="21" t="s">
        <v>67</v>
      </c>
      <c r="D216" s="21"/>
      <c r="E216" s="24" t="s">
        <v>431</v>
      </c>
      <c r="F216" s="23" t="s">
        <v>232</v>
      </c>
      <c r="G216" s="21"/>
      <c r="H216" s="23"/>
      <c r="I216" s="31" t="s">
        <v>230</v>
      </c>
      <c r="J216" s="23" t="s">
        <v>67</v>
      </c>
      <c r="K216" s="21"/>
      <c r="L216" s="21"/>
      <c r="M216" s="24" t="s">
        <v>431</v>
      </c>
      <c r="N216" s="23" t="s">
        <v>232</v>
      </c>
    </row>
    <row r="217" spans="1:14" x14ac:dyDescent="0.25">
      <c r="A217" s="12"/>
      <c r="B217" s="56" t="s">
        <v>42</v>
      </c>
      <c r="C217" s="15" t="s">
        <v>67</v>
      </c>
      <c r="D217" s="15"/>
      <c r="E217" s="38" t="s">
        <v>432</v>
      </c>
      <c r="F217" s="17" t="s">
        <v>232</v>
      </c>
      <c r="G217" s="15"/>
      <c r="H217" s="17"/>
      <c r="I217" s="26" t="s">
        <v>230</v>
      </c>
      <c r="J217" s="17" t="s">
        <v>67</v>
      </c>
      <c r="K217" s="15"/>
      <c r="L217" s="15"/>
      <c r="M217" s="38" t="s">
        <v>432</v>
      </c>
      <c r="N217" s="17" t="s">
        <v>232</v>
      </c>
    </row>
    <row r="218" spans="1:14" ht="25.5" x14ac:dyDescent="0.25">
      <c r="A218" s="12"/>
      <c r="B218" s="58" t="s">
        <v>43</v>
      </c>
      <c r="C218" s="21" t="s">
        <v>67</v>
      </c>
      <c r="D218" s="21"/>
      <c r="E218" s="24" t="s">
        <v>433</v>
      </c>
      <c r="F218" s="23" t="s">
        <v>232</v>
      </c>
      <c r="G218" s="21"/>
      <c r="H218" s="23"/>
      <c r="I218" s="31" t="s">
        <v>230</v>
      </c>
      <c r="J218" s="23" t="s">
        <v>67</v>
      </c>
      <c r="K218" s="21"/>
      <c r="L218" s="21"/>
      <c r="M218" s="24" t="s">
        <v>433</v>
      </c>
      <c r="N218" s="23" t="s">
        <v>232</v>
      </c>
    </row>
    <row r="219" spans="1:14" x14ac:dyDescent="0.25">
      <c r="A219" s="12"/>
      <c r="B219" s="56" t="s">
        <v>44</v>
      </c>
      <c r="C219" s="15" t="s">
        <v>67</v>
      </c>
      <c r="D219" s="15"/>
      <c r="E219" s="38">
        <v>980</v>
      </c>
      <c r="F219" s="17" t="s">
        <v>67</v>
      </c>
      <c r="G219" s="15"/>
      <c r="H219" s="17"/>
      <c r="I219" s="26" t="s">
        <v>230</v>
      </c>
      <c r="J219" s="17" t="s">
        <v>67</v>
      </c>
      <c r="K219" s="15"/>
      <c r="L219" s="15"/>
      <c r="M219" s="38">
        <v>980</v>
      </c>
      <c r="N219" s="17" t="s">
        <v>67</v>
      </c>
    </row>
    <row r="220" spans="1:14" x14ac:dyDescent="0.25">
      <c r="A220" s="12"/>
      <c r="B220" s="58" t="s">
        <v>45</v>
      </c>
      <c r="C220" s="21" t="s">
        <v>67</v>
      </c>
      <c r="D220" s="21"/>
      <c r="E220" s="24">
        <v>462</v>
      </c>
      <c r="F220" s="23" t="s">
        <v>67</v>
      </c>
      <c r="G220" s="21"/>
      <c r="H220" s="21"/>
      <c r="I220" s="24">
        <v>13</v>
      </c>
      <c r="J220" s="23" t="s">
        <v>67</v>
      </c>
      <c r="K220" s="21"/>
      <c r="L220" s="21"/>
      <c r="M220" s="24">
        <v>475</v>
      </c>
      <c r="N220" s="23" t="s">
        <v>67</v>
      </c>
    </row>
    <row r="221" spans="1:14" x14ac:dyDescent="0.25">
      <c r="A221" s="12"/>
      <c r="B221" s="56" t="s">
        <v>52</v>
      </c>
      <c r="C221" s="15" t="s">
        <v>67</v>
      </c>
      <c r="D221" s="15"/>
      <c r="E221" s="38">
        <v>14</v>
      </c>
      <c r="F221" s="17" t="s">
        <v>67</v>
      </c>
      <c r="G221" s="15"/>
      <c r="H221" s="17"/>
      <c r="I221" s="26" t="s">
        <v>230</v>
      </c>
      <c r="J221" s="17" t="s">
        <v>67</v>
      </c>
      <c r="K221" s="15"/>
      <c r="L221" s="15"/>
      <c r="M221" s="38">
        <v>14</v>
      </c>
      <c r="N221" s="17" t="s">
        <v>67</v>
      </c>
    </row>
    <row r="222" spans="1:14" x14ac:dyDescent="0.25">
      <c r="A222" s="12"/>
      <c r="B222" s="58" t="s">
        <v>55</v>
      </c>
      <c r="C222" s="21" t="s">
        <v>67</v>
      </c>
      <c r="D222" s="21"/>
      <c r="E222" s="22">
        <v>3394</v>
      </c>
      <c r="F222" s="23" t="s">
        <v>67</v>
      </c>
      <c r="G222" s="21"/>
      <c r="H222" s="23"/>
      <c r="I222" s="31" t="s">
        <v>230</v>
      </c>
      <c r="J222" s="23" t="s">
        <v>67</v>
      </c>
      <c r="K222" s="21"/>
      <c r="L222" s="21"/>
      <c r="M222" s="22">
        <v>3394</v>
      </c>
      <c r="N222" s="23" t="s">
        <v>67</v>
      </c>
    </row>
    <row r="223" spans="1:14" ht="26.25" thickBot="1" x14ac:dyDescent="0.3">
      <c r="A223" s="12"/>
      <c r="B223" s="56" t="s">
        <v>170</v>
      </c>
      <c r="C223" s="15" t="s">
        <v>67</v>
      </c>
      <c r="D223" s="15"/>
      <c r="E223" s="34">
        <v>3236</v>
      </c>
      <c r="F223" s="17" t="s">
        <v>67</v>
      </c>
      <c r="G223" s="15"/>
      <c r="H223" s="15"/>
      <c r="I223" s="38" t="s">
        <v>230</v>
      </c>
      <c r="J223" s="17" t="s">
        <v>67</v>
      </c>
      <c r="K223" s="15"/>
      <c r="L223" s="15"/>
      <c r="M223" s="34">
        <v>3236</v>
      </c>
      <c r="N223" s="17" t="s">
        <v>67</v>
      </c>
    </row>
    <row r="224" spans="1:14" x14ac:dyDescent="0.25">
      <c r="A224" s="12"/>
      <c r="B224" s="27"/>
      <c r="C224" s="27" t="s">
        <v>67</v>
      </c>
      <c r="D224" s="28"/>
      <c r="E224" s="28"/>
      <c r="F224" s="27"/>
      <c r="G224" s="27"/>
      <c r="H224" s="28"/>
      <c r="I224" s="28"/>
      <c r="J224" s="27"/>
      <c r="K224" s="27"/>
      <c r="L224" s="28"/>
      <c r="M224" s="28"/>
      <c r="N224" s="27"/>
    </row>
    <row r="225" spans="1:14" ht="25.5" x14ac:dyDescent="0.25">
      <c r="A225" s="12"/>
      <c r="B225" s="59" t="s">
        <v>171</v>
      </c>
      <c r="C225" s="21"/>
      <c r="D225" s="21"/>
      <c r="E225" s="22">
        <v>22011</v>
      </c>
      <c r="F225" s="23" t="s">
        <v>67</v>
      </c>
      <c r="G225" s="21"/>
      <c r="H225" s="23"/>
      <c r="I225" s="31" t="s">
        <v>230</v>
      </c>
      <c r="J225" s="23" t="s">
        <v>67</v>
      </c>
      <c r="K225" s="21"/>
      <c r="L225" s="21"/>
      <c r="M225" s="22">
        <v>22011</v>
      </c>
      <c r="N225" s="23" t="s">
        <v>67</v>
      </c>
    </row>
    <row r="226" spans="1:14" x14ac:dyDescent="0.25">
      <c r="A226" s="12"/>
      <c r="B226" s="60" t="s">
        <v>172</v>
      </c>
      <c r="C226" s="15"/>
      <c r="D226" s="15"/>
      <c r="E226" s="15"/>
      <c r="F226" s="15"/>
      <c r="G226" s="15"/>
      <c r="H226" s="15"/>
      <c r="I226" s="15"/>
      <c r="J226" s="15"/>
      <c r="K226" s="15"/>
      <c r="L226" s="15"/>
      <c r="M226" s="15"/>
      <c r="N226" s="15"/>
    </row>
    <row r="227" spans="1:14" ht="25.5" x14ac:dyDescent="0.25">
      <c r="A227" s="12"/>
      <c r="B227" s="20" t="s">
        <v>173</v>
      </c>
      <c r="C227" s="21"/>
      <c r="D227" s="21"/>
      <c r="E227" s="24" t="s">
        <v>434</v>
      </c>
      <c r="F227" s="23" t="s">
        <v>232</v>
      </c>
      <c r="G227" s="21"/>
      <c r="H227" s="23"/>
      <c r="I227" s="31" t="s">
        <v>230</v>
      </c>
      <c r="J227" s="23" t="s">
        <v>67</v>
      </c>
      <c r="K227" s="21"/>
      <c r="L227" s="21"/>
      <c r="M227" s="24" t="s">
        <v>434</v>
      </c>
      <c r="N227" s="23" t="s">
        <v>232</v>
      </c>
    </row>
    <row r="228" spans="1:14" ht="26.25" thickBot="1" x14ac:dyDescent="0.3">
      <c r="A228" s="12"/>
      <c r="B228" s="25" t="s">
        <v>175</v>
      </c>
      <c r="C228" s="15"/>
      <c r="D228" s="15"/>
      <c r="E228" s="38">
        <v>300</v>
      </c>
      <c r="F228" s="17" t="s">
        <v>67</v>
      </c>
      <c r="G228" s="15"/>
      <c r="H228" s="17"/>
      <c r="I228" s="26" t="s">
        <v>230</v>
      </c>
      <c r="J228" s="17" t="s">
        <v>67</v>
      </c>
      <c r="K228" s="15"/>
      <c r="L228" s="15"/>
      <c r="M228" s="38">
        <v>300</v>
      </c>
      <c r="N228" s="17" t="s">
        <v>67</v>
      </c>
    </row>
    <row r="229" spans="1:14" x14ac:dyDescent="0.25">
      <c r="A229" s="12"/>
      <c r="B229" s="27"/>
      <c r="C229" s="27" t="s">
        <v>67</v>
      </c>
      <c r="D229" s="28"/>
      <c r="E229" s="28"/>
      <c r="F229" s="27"/>
      <c r="G229" s="27"/>
      <c r="H229" s="28"/>
      <c r="I229" s="28"/>
      <c r="J229" s="27"/>
      <c r="K229" s="27"/>
      <c r="L229" s="28"/>
      <c r="M229" s="28"/>
      <c r="N229" s="27"/>
    </row>
    <row r="230" spans="1:14" ht="25.5" x14ac:dyDescent="0.25">
      <c r="A230" s="12"/>
      <c r="B230" s="59" t="s">
        <v>178</v>
      </c>
      <c r="C230" s="21"/>
      <c r="D230" s="21"/>
      <c r="E230" s="24" t="s">
        <v>435</v>
      </c>
      <c r="F230" s="23" t="s">
        <v>232</v>
      </c>
      <c r="G230" s="21"/>
      <c r="H230" s="23"/>
      <c r="I230" s="31" t="s">
        <v>230</v>
      </c>
      <c r="J230" s="23" t="s">
        <v>67</v>
      </c>
      <c r="K230" s="21"/>
      <c r="L230" s="21"/>
      <c r="M230" s="24" t="s">
        <v>435</v>
      </c>
      <c r="N230" s="23" t="s">
        <v>232</v>
      </c>
    </row>
    <row r="231" spans="1:14" x14ac:dyDescent="0.25">
      <c r="A231" s="12"/>
      <c r="B231" s="60" t="s">
        <v>179</v>
      </c>
      <c r="C231" s="15"/>
      <c r="D231" s="15"/>
      <c r="E231" s="15"/>
      <c r="F231" s="15"/>
      <c r="G231" s="15"/>
      <c r="H231" s="15"/>
      <c r="I231" s="15"/>
      <c r="J231" s="15"/>
      <c r="K231" s="15"/>
      <c r="L231" s="15"/>
      <c r="M231" s="15"/>
      <c r="N231" s="15"/>
    </row>
    <row r="232" spans="1:14" x14ac:dyDescent="0.25">
      <c r="A232" s="12"/>
      <c r="B232" s="20" t="s">
        <v>180</v>
      </c>
      <c r="C232" s="21"/>
      <c r="D232" s="21"/>
      <c r="E232" s="24" t="s">
        <v>436</v>
      </c>
      <c r="F232" s="23" t="s">
        <v>232</v>
      </c>
      <c r="G232" s="21"/>
      <c r="H232" s="23"/>
      <c r="I232" s="31" t="s">
        <v>230</v>
      </c>
      <c r="J232" s="23" t="s">
        <v>67</v>
      </c>
      <c r="K232" s="21"/>
      <c r="L232" s="21"/>
      <c r="M232" s="24" t="s">
        <v>436</v>
      </c>
      <c r="N232" s="23" t="s">
        <v>232</v>
      </c>
    </row>
    <row r="233" spans="1:14" x14ac:dyDescent="0.25">
      <c r="A233" s="12"/>
      <c r="B233" s="25" t="s">
        <v>413</v>
      </c>
      <c r="C233" s="15"/>
      <c r="D233" s="15"/>
      <c r="E233" s="34">
        <v>158200</v>
      </c>
      <c r="F233" s="17" t="s">
        <v>67</v>
      </c>
      <c r="G233" s="15"/>
      <c r="H233" s="17"/>
      <c r="I233" s="26" t="s">
        <v>230</v>
      </c>
      <c r="J233" s="17" t="s">
        <v>67</v>
      </c>
      <c r="K233" s="15"/>
      <c r="L233" s="15"/>
      <c r="M233" s="34">
        <v>158200</v>
      </c>
      <c r="N233" s="17" t="s">
        <v>67</v>
      </c>
    </row>
    <row r="234" spans="1:14" x14ac:dyDescent="0.25">
      <c r="A234" s="12"/>
      <c r="B234" s="20" t="s">
        <v>414</v>
      </c>
      <c r="C234" s="21"/>
      <c r="D234" s="21"/>
      <c r="E234" s="24" t="s">
        <v>437</v>
      </c>
      <c r="F234" s="23" t="s">
        <v>232</v>
      </c>
      <c r="G234" s="21"/>
      <c r="H234" s="23"/>
      <c r="I234" s="31" t="s">
        <v>230</v>
      </c>
      <c r="J234" s="23" t="s">
        <v>67</v>
      </c>
      <c r="K234" s="21"/>
      <c r="L234" s="21"/>
      <c r="M234" s="24" t="s">
        <v>437</v>
      </c>
      <c r="N234" s="23" t="s">
        <v>232</v>
      </c>
    </row>
    <row r="235" spans="1:14" x14ac:dyDescent="0.25">
      <c r="A235" s="12"/>
      <c r="B235" s="25" t="s">
        <v>184</v>
      </c>
      <c r="C235" s="15"/>
      <c r="D235" s="15"/>
      <c r="E235" s="38" t="s">
        <v>438</v>
      </c>
      <c r="F235" s="17" t="s">
        <v>232</v>
      </c>
      <c r="G235" s="15"/>
      <c r="H235" s="17"/>
      <c r="I235" s="26" t="s">
        <v>230</v>
      </c>
      <c r="J235" s="17" t="s">
        <v>67</v>
      </c>
      <c r="K235" s="15"/>
      <c r="L235" s="15"/>
      <c r="M235" s="38" t="s">
        <v>438</v>
      </c>
      <c r="N235" s="17" t="s">
        <v>232</v>
      </c>
    </row>
    <row r="236" spans="1:14" x14ac:dyDescent="0.25">
      <c r="A236" s="12"/>
      <c r="B236" s="20" t="s">
        <v>185</v>
      </c>
      <c r="C236" s="21"/>
      <c r="D236" s="21"/>
      <c r="E236" s="24">
        <v>791</v>
      </c>
      <c r="F236" s="23" t="s">
        <v>67</v>
      </c>
      <c r="G236" s="21"/>
      <c r="H236" s="23"/>
      <c r="I236" s="31" t="s">
        <v>230</v>
      </c>
      <c r="J236" s="23" t="s">
        <v>67</v>
      </c>
      <c r="K236" s="21"/>
      <c r="L236" s="21"/>
      <c r="M236" s="24">
        <v>791</v>
      </c>
      <c r="N236" s="23" t="s">
        <v>67</v>
      </c>
    </row>
    <row r="237" spans="1:14" ht="15.75" thickBot="1" x14ac:dyDescent="0.3">
      <c r="A237" s="12"/>
      <c r="B237" s="25" t="s">
        <v>187</v>
      </c>
      <c r="C237" s="15"/>
      <c r="D237" s="15"/>
      <c r="E237" s="38">
        <v>26</v>
      </c>
      <c r="F237" s="17" t="s">
        <v>67</v>
      </c>
      <c r="G237" s="15"/>
      <c r="H237" s="17"/>
      <c r="I237" s="26" t="s">
        <v>230</v>
      </c>
      <c r="J237" s="17" t="s">
        <v>67</v>
      </c>
      <c r="K237" s="15"/>
      <c r="L237" s="15"/>
      <c r="M237" s="38">
        <v>26</v>
      </c>
      <c r="N237" s="17" t="s">
        <v>67</v>
      </c>
    </row>
    <row r="238" spans="1:14" x14ac:dyDescent="0.25">
      <c r="A238" s="12"/>
      <c r="B238" s="27"/>
      <c r="C238" s="27" t="s">
        <v>67</v>
      </c>
      <c r="D238" s="28"/>
      <c r="E238" s="28"/>
      <c r="F238" s="27"/>
      <c r="G238" s="27"/>
      <c r="H238" s="28"/>
      <c r="I238" s="28"/>
      <c r="J238" s="27"/>
      <c r="K238" s="27"/>
      <c r="L238" s="28"/>
      <c r="M238" s="28"/>
      <c r="N238" s="27"/>
    </row>
    <row r="239" spans="1:14" ht="26.25" thickBot="1" x14ac:dyDescent="0.3">
      <c r="A239" s="12"/>
      <c r="B239" s="59" t="s">
        <v>188</v>
      </c>
      <c r="C239" s="21"/>
      <c r="D239" s="21"/>
      <c r="E239" s="24" t="s">
        <v>439</v>
      </c>
      <c r="F239" s="23" t="s">
        <v>232</v>
      </c>
      <c r="G239" s="21"/>
      <c r="H239" s="23"/>
      <c r="I239" s="31" t="s">
        <v>230</v>
      </c>
      <c r="J239" s="23" t="s">
        <v>67</v>
      </c>
      <c r="K239" s="21"/>
      <c r="L239" s="21"/>
      <c r="M239" s="24" t="s">
        <v>439</v>
      </c>
      <c r="N239" s="23" t="s">
        <v>232</v>
      </c>
    </row>
    <row r="240" spans="1:14" x14ac:dyDescent="0.25">
      <c r="A240" s="12"/>
      <c r="B240" s="27"/>
      <c r="C240" s="27" t="s">
        <v>67</v>
      </c>
      <c r="D240" s="28"/>
      <c r="E240" s="28"/>
      <c r="F240" s="27"/>
      <c r="G240" s="27"/>
      <c r="H240" s="28"/>
      <c r="I240" s="28"/>
      <c r="J240" s="27"/>
      <c r="K240" s="27"/>
      <c r="L240" s="28"/>
      <c r="M240" s="28"/>
      <c r="N240" s="27"/>
    </row>
    <row r="241" spans="1:14" x14ac:dyDescent="0.25">
      <c r="A241" s="12"/>
      <c r="B241" s="25" t="s">
        <v>419</v>
      </c>
      <c r="C241" s="15"/>
      <c r="D241" s="15"/>
      <c r="E241" s="34">
        <v>4329</v>
      </c>
      <c r="F241" s="17" t="s">
        <v>67</v>
      </c>
      <c r="G241" s="15"/>
      <c r="H241" s="17"/>
      <c r="I241" s="26" t="s">
        <v>230</v>
      </c>
      <c r="J241" s="17" t="s">
        <v>67</v>
      </c>
      <c r="K241" s="15"/>
      <c r="L241" s="15"/>
      <c r="M241" s="34">
        <v>4329</v>
      </c>
      <c r="N241" s="17" t="s">
        <v>67</v>
      </c>
    </row>
    <row r="242" spans="1:14" ht="26.25" thickBot="1" x14ac:dyDescent="0.3">
      <c r="A242" s="12"/>
      <c r="B242" s="20" t="s">
        <v>190</v>
      </c>
      <c r="C242" s="21"/>
      <c r="D242" s="21"/>
      <c r="E242" s="22">
        <v>2774</v>
      </c>
      <c r="F242" s="23" t="s">
        <v>67</v>
      </c>
      <c r="G242" s="21"/>
      <c r="H242" s="23"/>
      <c r="I242" s="31" t="s">
        <v>230</v>
      </c>
      <c r="J242" s="23" t="s">
        <v>67</v>
      </c>
      <c r="K242" s="21"/>
      <c r="L242" s="21"/>
      <c r="M242" s="22">
        <v>2774</v>
      </c>
      <c r="N242" s="23" t="s">
        <v>67</v>
      </c>
    </row>
    <row r="243" spans="1:14" x14ac:dyDescent="0.25">
      <c r="A243" s="12"/>
      <c r="B243" s="27"/>
      <c r="C243" s="27" t="s">
        <v>67</v>
      </c>
      <c r="D243" s="28"/>
      <c r="E243" s="28"/>
      <c r="F243" s="27"/>
      <c r="G243" s="27"/>
      <c r="H243" s="28"/>
      <c r="I243" s="28"/>
      <c r="J243" s="27"/>
      <c r="K243" s="27"/>
      <c r="L243" s="28"/>
      <c r="M243" s="28"/>
      <c r="N243" s="27"/>
    </row>
    <row r="244" spans="1:14" ht="15.75" thickBot="1" x14ac:dyDescent="0.3">
      <c r="A244" s="12"/>
      <c r="B244" s="25" t="s">
        <v>191</v>
      </c>
      <c r="C244" s="15"/>
      <c r="D244" s="15" t="s">
        <v>228</v>
      </c>
      <c r="E244" s="34">
        <v>7103</v>
      </c>
      <c r="F244" s="17" t="s">
        <v>67</v>
      </c>
      <c r="G244" s="15"/>
      <c r="H244" s="17" t="s">
        <v>228</v>
      </c>
      <c r="I244" s="26" t="s">
        <v>230</v>
      </c>
      <c r="J244" s="17" t="s">
        <v>67</v>
      </c>
      <c r="K244" s="15"/>
      <c r="L244" s="15" t="s">
        <v>228</v>
      </c>
      <c r="M244" s="34">
        <v>7103</v>
      </c>
      <c r="N244" s="17" t="s">
        <v>67</v>
      </c>
    </row>
    <row r="245" spans="1:14" ht="15.75" thickTop="1" x14ac:dyDescent="0.25">
      <c r="A245" s="12"/>
      <c r="B245" s="27"/>
      <c r="C245" s="27" t="s">
        <v>67</v>
      </c>
      <c r="D245" s="32"/>
      <c r="E245" s="32"/>
      <c r="F245" s="27"/>
      <c r="G245" s="27"/>
      <c r="H245" s="32"/>
      <c r="I245" s="32"/>
      <c r="J245" s="27"/>
      <c r="K245" s="27"/>
      <c r="L245" s="32"/>
      <c r="M245" s="32"/>
      <c r="N245" s="27"/>
    </row>
    <row r="246" spans="1:14" x14ac:dyDescent="0.25">
      <c r="A246" s="12"/>
      <c r="B246" s="55" t="s">
        <v>420</v>
      </c>
      <c r="C246" s="21"/>
      <c r="D246" s="21"/>
      <c r="E246" s="21"/>
      <c r="F246" s="21"/>
      <c r="G246" s="21"/>
      <c r="H246" s="21"/>
      <c r="I246" s="21"/>
      <c r="J246" s="21"/>
      <c r="K246" s="21"/>
      <c r="L246" s="21"/>
      <c r="M246" s="21"/>
      <c r="N246" s="21"/>
    </row>
    <row r="247" spans="1:14" x14ac:dyDescent="0.25">
      <c r="A247" s="12"/>
      <c r="B247" s="50" t="s">
        <v>192</v>
      </c>
      <c r="C247" s="15"/>
      <c r="D247" s="15"/>
      <c r="E247" s="15"/>
      <c r="F247" s="15"/>
      <c r="G247" s="15"/>
      <c r="H247" s="15"/>
      <c r="I247" s="15"/>
      <c r="J247" s="15"/>
      <c r="K247" s="15"/>
      <c r="L247" s="15"/>
      <c r="M247" s="15"/>
      <c r="N247" s="15"/>
    </row>
    <row r="248" spans="1:14" ht="15.75" thickBot="1" x14ac:dyDescent="0.3">
      <c r="A248" s="12"/>
      <c r="B248" s="58" t="s">
        <v>193</v>
      </c>
      <c r="C248" s="21"/>
      <c r="D248" s="21" t="s">
        <v>228</v>
      </c>
      <c r="E248" s="22">
        <v>1146</v>
      </c>
      <c r="F248" s="23" t="s">
        <v>67</v>
      </c>
      <c r="G248" s="21"/>
      <c r="H248" s="23" t="s">
        <v>228</v>
      </c>
      <c r="I248" s="31" t="s">
        <v>230</v>
      </c>
      <c r="J248" s="23" t="s">
        <v>67</v>
      </c>
      <c r="K248" s="21"/>
      <c r="L248" s="21" t="s">
        <v>228</v>
      </c>
      <c r="M248" s="22">
        <v>1146</v>
      </c>
      <c r="N248" s="23" t="s">
        <v>67</v>
      </c>
    </row>
    <row r="249" spans="1:14" ht="15.75" thickTop="1" x14ac:dyDescent="0.25">
      <c r="A249" s="12"/>
      <c r="B249" s="27"/>
      <c r="C249" s="27" t="s">
        <v>67</v>
      </c>
      <c r="D249" s="32"/>
      <c r="E249" s="32"/>
      <c r="F249" s="27"/>
      <c r="G249" s="27"/>
      <c r="H249" s="32"/>
      <c r="I249" s="32"/>
      <c r="J249" s="27"/>
      <c r="K249" s="27"/>
      <c r="L249" s="32"/>
      <c r="M249" s="32"/>
      <c r="N249" s="27"/>
    </row>
    <row r="250" spans="1:14" ht="15.75" thickBot="1" x14ac:dyDescent="0.3">
      <c r="A250" s="12"/>
      <c r="B250" s="56" t="s">
        <v>194</v>
      </c>
      <c r="C250" s="15"/>
      <c r="D250" s="15" t="s">
        <v>228</v>
      </c>
      <c r="E250" s="34">
        <v>9274</v>
      </c>
      <c r="F250" s="17" t="s">
        <v>67</v>
      </c>
      <c r="G250" s="15"/>
      <c r="H250" s="17" t="s">
        <v>228</v>
      </c>
      <c r="I250" s="26" t="s">
        <v>230</v>
      </c>
      <c r="J250" s="17" t="s">
        <v>67</v>
      </c>
      <c r="K250" s="15"/>
      <c r="L250" s="15" t="s">
        <v>228</v>
      </c>
      <c r="M250" s="34">
        <v>9274</v>
      </c>
      <c r="N250" s="17" t="s">
        <v>67</v>
      </c>
    </row>
    <row r="251" spans="1:14" ht="15.75" thickTop="1" x14ac:dyDescent="0.25">
      <c r="A251" s="12"/>
      <c r="B251" s="27"/>
      <c r="C251" s="27" t="s">
        <v>67</v>
      </c>
      <c r="D251" s="32"/>
      <c r="E251" s="32"/>
      <c r="F251" s="27"/>
      <c r="G251" s="27"/>
      <c r="H251" s="32"/>
      <c r="I251" s="32"/>
      <c r="J251" s="27"/>
      <c r="K251" s="27"/>
      <c r="L251" s="32"/>
      <c r="M251" s="32"/>
      <c r="N251" s="27"/>
    </row>
    <row r="252" spans="1:14" ht="25.5" x14ac:dyDescent="0.25">
      <c r="A252" s="12"/>
      <c r="B252" s="55" t="s">
        <v>195</v>
      </c>
      <c r="C252" s="21"/>
      <c r="D252" s="21"/>
      <c r="E252" s="21"/>
      <c r="F252" s="21"/>
      <c r="G252" s="21"/>
      <c r="H252" s="21"/>
      <c r="I252" s="21"/>
      <c r="J252" s="21"/>
      <c r="K252" s="21"/>
      <c r="L252" s="21"/>
      <c r="M252" s="21"/>
      <c r="N252" s="21"/>
    </row>
    <row r="253" spans="1:14" ht="26.25" thickBot="1" x14ac:dyDescent="0.3">
      <c r="A253" s="12"/>
      <c r="B253" s="25" t="s">
        <v>196</v>
      </c>
      <c r="C253" s="15"/>
      <c r="D253" s="15" t="s">
        <v>228</v>
      </c>
      <c r="E253" s="38">
        <v>139</v>
      </c>
      <c r="F253" s="17" t="s">
        <v>67</v>
      </c>
      <c r="G253" s="15"/>
      <c r="H253" s="17" t="s">
        <v>228</v>
      </c>
      <c r="I253" s="26" t="s">
        <v>230</v>
      </c>
      <c r="J253" s="17" t="s">
        <v>67</v>
      </c>
      <c r="K253" s="15"/>
      <c r="L253" s="15" t="s">
        <v>228</v>
      </c>
      <c r="M253" s="38">
        <v>139</v>
      </c>
      <c r="N253" s="17" t="s">
        <v>67</v>
      </c>
    </row>
    <row r="254" spans="1:14" ht="15.75" thickTop="1" x14ac:dyDescent="0.25">
      <c r="A254" s="12"/>
      <c r="B254" s="27"/>
      <c r="C254" s="27" t="s">
        <v>67</v>
      </c>
      <c r="D254" s="32"/>
      <c r="E254" s="32"/>
      <c r="F254" s="27"/>
      <c r="G254" s="27"/>
      <c r="H254" s="32"/>
      <c r="I254" s="32"/>
      <c r="J254" s="27"/>
      <c r="K254" s="27"/>
      <c r="L254" s="32"/>
      <c r="M254" s="32"/>
      <c r="N254" s="27"/>
    </row>
    <row r="255" spans="1:14" ht="15.75" thickBot="1" x14ac:dyDescent="0.3">
      <c r="A255" s="12"/>
      <c r="B255" s="20" t="s">
        <v>198</v>
      </c>
      <c r="C255" s="21"/>
      <c r="D255" s="21" t="s">
        <v>228</v>
      </c>
      <c r="E255" s="22">
        <v>9612</v>
      </c>
      <c r="F255" s="23" t="s">
        <v>67</v>
      </c>
      <c r="G255" s="21"/>
      <c r="H255" s="23" t="s">
        <v>228</v>
      </c>
      <c r="I255" s="31" t="s">
        <v>230</v>
      </c>
      <c r="J255" s="23" t="s">
        <v>67</v>
      </c>
      <c r="K255" s="21"/>
      <c r="L255" s="21" t="s">
        <v>228</v>
      </c>
      <c r="M255" s="22">
        <v>9612</v>
      </c>
      <c r="N255" s="23" t="s">
        <v>67</v>
      </c>
    </row>
    <row r="256" spans="1:14" ht="15.75" thickTop="1" x14ac:dyDescent="0.25">
      <c r="A256" s="12"/>
      <c r="B256" s="27"/>
      <c r="C256" s="27" t="s">
        <v>67</v>
      </c>
      <c r="D256" s="32"/>
      <c r="E256" s="32"/>
      <c r="F256" s="27"/>
      <c r="G256" s="27"/>
      <c r="H256" s="32"/>
      <c r="I256" s="32"/>
      <c r="J256" s="27"/>
      <c r="K256" s="27"/>
      <c r="L256" s="32"/>
      <c r="M256" s="32"/>
      <c r="N256" s="27"/>
    </row>
    <row r="257" spans="1:14" ht="26.25" thickBot="1" x14ac:dyDescent="0.3">
      <c r="A257" s="12"/>
      <c r="B257" s="25" t="s">
        <v>199</v>
      </c>
      <c r="C257" s="15"/>
      <c r="D257" s="15" t="s">
        <v>228</v>
      </c>
      <c r="E257" s="34">
        <v>2204</v>
      </c>
      <c r="F257" s="17" t="s">
        <v>67</v>
      </c>
      <c r="G257" s="15"/>
      <c r="H257" s="17" t="s">
        <v>228</v>
      </c>
      <c r="I257" s="26" t="s">
        <v>230</v>
      </c>
      <c r="J257" s="17" t="s">
        <v>67</v>
      </c>
      <c r="K257" s="15"/>
      <c r="L257" s="15" t="s">
        <v>228</v>
      </c>
      <c r="M257" s="34">
        <v>2204</v>
      </c>
      <c r="N257" s="17" t="s">
        <v>67</v>
      </c>
    </row>
    <row r="258" spans="1:14" ht="15.75" thickTop="1" x14ac:dyDescent="0.25">
      <c r="A258" s="12"/>
      <c r="B258" s="27"/>
      <c r="C258" s="27" t="s">
        <v>67</v>
      </c>
      <c r="D258" s="32"/>
      <c r="E258" s="32"/>
      <c r="F258" s="27"/>
      <c r="G258" s="27"/>
      <c r="H258" s="32"/>
      <c r="I258" s="32"/>
      <c r="J258" s="27"/>
      <c r="K258" s="27"/>
      <c r="L258" s="32"/>
      <c r="M258" s="32"/>
      <c r="N258" s="27"/>
    </row>
    <row r="259" spans="1:14" ht="26.25" thickBot="1" x14ac:dyDescent="0.3">
      <c r="A259" s="12"/>
      <c r="B259" s="20" t="s">
        <v>200</v>
      </c>
      <c r="C259" s="21"/>
      <c r="D259" s="21" t="s">
        <v>228</v>
      </c>
      <c r="E259" s="24">
        <v>28</v>
      </c>
      <c r="F259" s="23" t="s">
        <v>67</v>
      </c>
      <c r="G259" s="21"/>
      <c r="H259" s="23" t="s">
        <v>228</v>
      </c>
      <c r="I259" s="31" t="s">
        <v>230</v>
      </c>
      <c r="J259" s="23" t="s">
        <v>67</v>
      </c>
      <c r="K259" s="21"/>
      <c r="L259" s="21" t="s">
        <v>228</v>
      </c>
      <c r="M259" s="24">
        <v>28</v>
      </c>
      <c r="N259" s="23" t="s">
        <v>67</v>
      </c>
    </row>
    <row r="260" spans="1:14" ht="15.75" thickTop="1" x14ac:dyDescent="0.25">
      <c r="A260" s="12"/>
      <c r="B260" s="27"/>
      <c r="C260" s="27" t="s">
        <v>67</v>
      </c>
      <c r="D260" s="32"/>
      <c r="E260" s="32"/>
      <c r="F260" s="27"/>
      <c r="G260" s="27"/>
      <c r="H260" s="32"/>
      <c r="I260" s="32"/>
      <c r="J260" s="27"/>
      <c r="K260" s="27"/>
      <c r="L260" s="32"/>
      <c r="M260" s="32"/>
      <c r="N260" s="27"/>
    </row>
    <row r="261" spans="1:14" ht="15.75" thickBot="1" x14ac:dyDescent="0.3">
      <c r="A261" s="12"/>
      <c r="B261" s="25" t="s">
        <v>202</v>
      </c>
      <c r="C261" s="15"/>
      <c r="D261" s="15" t="s">
        <v>228</v>
      </c>
      <c r="E261" s="34">
        <v>8850</v>
      </c>
      <c r="F261" s="17" t="s">
        <v>67</v>
      </c>
      <c r="G261" s="15"/>
      <c r="H261" s="17" t="s">
        <v>228</v>
      </c>
      <c r="I261" s="26" t="s">
        <v>230</v>
      </c>
      <c r="J261" s="17" t="s">
        <v>67</v>
      </c>
      <c r="K261" s="15"/>
      <c r="L261" s="15" t="s">
        <v>228</v>
      </c>
      <c r="M261" s="34">
        <v>8850</v>
      </c>
      <c r="N261" s="17" t="s">
        <v>67</v>
      </c>
    </row>
    <row r="262" spans="1:14" ht="15.75" thickTop="1" x14ac:dyDescent="0.25">
      <c r="A262" s="12"/>
      <c r="B262" s="27"/>
      <c r="C262" s="27" t="s">
        <v>67</v>
      </c>
      <c r="D262" s="32"/>
      <c r="E262" s="32"/>
      <c r="F262" s="27"/>
      <c r="G262" s="27"/>
      <c r="H262" s="32"/>
      <c r="I262" s="32"/>
      <c r="J262" s="27"/>
      <c r="K262" s="27"/>
      <c r="L262" s="32"/>
      <c r="M262" s="32"/>
    </row>
  </sheetData>
  <mergeCells count="54">
    <mergeCell ref="B75:Z75"/>
    <mergeCell ref="B127:Z127"/>
    <mergeCell ref="B128:Z128"/>
    <mergeCell ref="B129:Z129"/>
    <mergeCell ref="B196:Z196"/>
    <mergeCell ref="B19:Z19"/>
    <mergeCell ref="B20:Z20"/>
    <mergeCell ref="B55:Z55"/>
    <mergeCell ref="B56:Z56"/>
    <mergeCell ref="B73:Z73"/>
    <mergeCell ref="B74:Z74"/>
    <mergeCell ref="B5:Z5"/>
    <mergeCell ref="B6:Z6"/>
    <mergeCell ref="B7:Z7"/>
    <mergeCell ref="B16:Z16"/>
    <mergeCell ref="B17:Z17"/>
    <mergeCell ref="B18:Z18"/>
    <mergeCell ref="D198:M198"/>
    <mergeCell ref="D199:E199"/>
    <mergeCell ref="H199:I199"/>
    <mergeCell ref="L199:M199"/>
    <mergeCell ref="A1:A2"/>
    <mergeCell ref="B1:Z1"/>
    <mergeCell ref="B2:Z2"/>
    <mergeCell ref="B3:Z3"/>
    <mergeCell ref="A4:A262"/>
    <mergeCell ref="B4:Z4"/>
    <mergeCell ref="D77:M77"/>
    <mergeCell ref="D78:E78"/>
    <mergeCell ref="H78:I78"/>
    <mergeCell ref="L78:M78"/>
    <mergeCell ref="D131:M131"/>
    <mergeCell ref="D132:E132"/>
    <mergeCell ref="H132:I132"/>
    <mergeCell ref="L132:M132"/>
    <mergeCell ref="X23:Y23"/>
    <mergeCell ref="D58:M58"/>
    <mergeCell ref="P58:Y58"/>
    <mergeCell ref="D59:E59"/>
    <mergeCell ref="H59:I59"/>
    <mergeCell ref="L59:M59"/>
    <mergeCell ref="P59:Q59"/>
    <mergeCell ref="T59:U59"/>
    <mergeCell ref="X59:Y59"/>
    <mergeCell ref="D9:E9"/>
    <mergeCell ref="H9:I9"/>
    <mergeCell ref="L9:M9"/>
    <mergeCell ref="D22:M22"/>
    <mergeCell ref="P22:Y22"/>
    <mergeCell ref="D23:E23"/>
    <mergeCell ref="H23:I23"/>
    <mergeCell ref="L23:M23"/>
    <mergeCell ref="P23:Q23"/>
    <mergeCell ref="T23:U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0.5703125" customWidth="1"/>
    <col min="5" max="5" width="33" customWidth="1"/>
    <col min="6" max="8" width="10.5703125" customWidth="1"/>
    <col min="9" max="9" width="33" customWidth="1"/>
    <col min="10" max="10" width="10.5703125" customWidth="1"/>
  </cols>
  <sheetData>
    <row r="1" spans="1:10" ht="15" customHeight="1" x14ac:dyDescent="0.25">
      <c r="A1" s="9" t="s">
        <v>2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0</v>
      </c>
      <c r="B3" s="11"/>
      <c r="C3" s="11"/>
      <c r="D3" s="11"/>
      <c r="E3" s="11"/>
      <c r="F3" s="11"/>
      <c r="G3" s="11"/>
      <c r="H3" s="11"/>
      <c r="I3" s="11"/>
      <c r="J3" s="11"/>
    </row>
    <row r="4" spans="1:10" x14ac:dyDescent="0.25">
      <c r="A4" s="12" t="s">
        <v>216</v>
      </c>
      <c r="B4" s="44" t="s">
        <v>441</v>
      </c>
      <c r="C4" s="44"/>
      <c r="D4" s="44"/>
      <c r="E4" s="44"/>
      <c r="F4" s="44"/>
      <c r="G4" s="44"/>
      <c r="H4" s="44"/>
      <c r="I4" s="44"/>
      <c r="J4" s="44"/>
    </row>
    <row r="5" spans="1:10" x14ac:dyDescent="0.25">
      <c r="A5" s="12"/>
      <c r="B5" s="45" t="s">
        <v>442</v>
      </c>
      <c r="C5" s="45"/>
      <c r="D5" s="45"/>
      <c r="E5" s="45"/>
      <c r="F5" s="45"/>
      <c r="G5" s="45"/>
      <c r="H5" s="45"/>
      <c r="I5" s="45"/>
      <c r="J5" s="45"/>
    </row>
    <row r="6" spans="1:10" ht="15.75" x14ac:dyDescent="0.25">
      <c r="A6" s="12"/>
      <c r="B6" s="48"/>
      <c r="C6" s="48"/>
      <c r="D6" s="48"/>
      <c r="E6" s="48"/>
      <c r="F6" s="48"/>
      <c r="G6" s="48"/>
      <c r="H6" s="48"/>
      <c r="I6" s="48"/>
      <c r="J6" s="48"/>
    </row>
    <row r="7" spans="1:10" x14ac:dyDescent="0.25">
      <c r="A7" s="12"/>
      <c r="B7" s="15"/>
      <c r="C7" s="15"/>
      <c r="D7" s="15"/>
      <c r="E7" s="15"/>
      <c r="F7" s="15"/>
      <c r="G7" s="15"/>
      <c r="H7" s="15"/>
      <c r="I7" s="15"/>
      <c r="J7" s="15"/>
    </row>
    <row r="8" spans="1:10" ht="15.75" thickBot="1" x14ac:dyDescent="0.3">
      <c r="A8" s="12"/>
      <c r="B8" s="18"/>
      <c r="C8" s="18" t="s">
        <v>67</v>
      </c>
      <c r="D8" s="33" t="s">
        <v>443</v>
      </c>
      <c r="E8" s="33"/>
      <c r="F8" s="33"/>
      <c r="G8" s="33"/>
      <c r="H8" s="33"/>
      <c r="I8" s="33"/>
      <c r="J8" s="18"/>
    </row>
    <row r="9" spans="1:10" ht="15.75" thickBot="1" x14ac:dyDescent="0.3">
      <c r="A9" s="12"/>
      <c r="B9" s="18"/>
      <c r="C9" s="18" t="s">
        <v>67</v>
      </c>
      <c r="D9" s="53">
        <v>2014</v>
      </c>
      <c r="E9" s="53"/>
      <c r="F9" s="18"/>
      <c r="G9" s="18" t="s">
        <v>67</v>
      </c>
      <c r="H9" s="53">
        <v>2013</v>
      </c>
      <c r="I9" s="53"/>
      <c r="J9" s="18"/>
    </row>
    <row r="10" spans="1:10" x14ac:dyDescent="0.25">
      <c r="A10" s="12"/>
      <c r="B10" s="20" t="s">
        <v>444</v>
      </c>
      <c r="C10" s="21" t="s">
        <v>67</v>
      </c>
      <c r="D10" s="21" t="s">
        <v>228</v>
      </c>
      <c r="E10" s="22">
        <v>15640</v>
      </c>
      <c r="F10" s="23" t="s">
        <v>67</v>
      </c>
      <c r="G10" s="21" t="s">
        <v>67</v>
      </c>
      <c r="H10" s="21" t="s">
        <v>228</v>
      </c>
      <c r="I10" s="22">
        <v>13928</v>
      </c>
      <c r="J10" s="23" t="s">
        <v>67</v>
      </c>
    </row>
    <row r="11" spans="1:10" x14ac:dyDescent="0.25">
      <c r="A11" s="12"/>
      <c r="B11" s="25" t="s">
        <v>445</v>
      </c>
      <c r="C11" s="15" t="s">
        <v>67</v>
      </c>
      <c r="D11" s="15"/>
      <c r="E11" s="34">
        <v>6324</v>
      </c>
      <c r="F11" s="17" t="s">
        <v>67</v>
      </c>
      <c r="G11" s="15" t="s">
        <v>67</v>
      </c>
      <c r="H11" s="15"/>
      <c r="I11" s="34">
        <v>5511</v>
      </c>
      <c r="J11" s="17" t="s">
        <v>67</v>
      </c>
    </row>
    <row r="12" spans="1:10" ht="15.75" thickBot="1" x14ac:dyDescent="0.3">
      <c r="A12" s="12"/>
      <c r="B12" s="20" t="s">
        <v>446</v>
      </c>
      <c r="C12" s="21" t="s">
        <v>67</v>
      </c>
      <c r="D12" s="21"/>
      <c r="E12" s="22">
        <v>9011</v>
      </c>
      <c r="F12" s="23" t="s">
        <v>67</v>
      </c>
      <c r="G12" s="21" t="s">
        <v>67</v>
      </c>
      <c r="H12" s="21"/>
      <c r="I12" s="22">
        <v>9234</v>
      </c>
      <c r="J12" s="23" t="s">
        <v>67</v>
      </c>
    </row>
    <row r="13" spans="1:10" x14ac:dyDescent="0.25">
      <c r="A13" s="12"/>
      <c r="B13" s="27"/>
      <c r="C13" s="27" t="s">
        <v>67</v>
      </c>
      <c r="D13" s="28"/>
      <c r="E13" s="28"/>
      <c r="F13" s="27"/>
      <c r="G13" s="27" t="s">
        <v>67</v>
      </c>
      <c r="H13" s="28"/>
      <c r="I13" s="28"/>
      <c r="J13" s="27"/>
    </row>
    <row r="14" spans="1:10" ht="15.75" thickBot="1" x14ac:dyDescent="0.3">
      <c r="A14" s="12"/>
      <c r="B14" s="57"/>
      <c r="C14" s="18" t="s">
        <v>67</v>
      </c>
      <c r="D14" s="15" t="s">
        <v>228</v>
      </c>
      <c r="E14" s="34">
        <v>30975</v>
      </c>
      <c r="F14" s="17" t="s">
        <v>67</v>
      </c>
      <c r="G14" s="18" t="s">
        <v>67</v>
      </c>
      <c r="H14" s="15" t="s">
        <v>228</v>
      </c>
      <c r="I14" s="34">
        <v>28673</v>
      </c>
      <c r="J14" s="17" t="s">
        <v>67</v>
      </c>
    </row>
    <row r="15" spans="1:10" ht="15.75" thickTop="1" x14ac:dyDescent="0.25">
      <c r="A15" s="12"/>
      <c r="B15" s="27"/>
      <c r="C15" s="27" t="s">
        <v>67</v>
      </c>
      <c r="D15" s="32"/>
      <c r="E15" s="32"/>
      <c r="F15" s="27"/>
      <c r="G15" s="27" t="s">
        <v>67</v>
      </c>
      <c r="H15" s="32"/>
      <c r="I15" s="32"/>
      <c r="J15" s="27"/>
    </row>
    <row r="16" spans="1:10" ht="38.25" customHeight="1" x14ac:dyDescent="0.25">
      <c r="A16" s="12"/>
      <c r="B16" s="45" t="s">
        <v>447</v>
      </c>
      <c r="C16" s="45"/>
      <c r="D16" s="45"/>
      <c r="E16" s="45"/>
      <c r="F16" s="45"/>
      <c r="G16" s="45"/>
      <c r="H16" s="45"/>
      <c r="I16" s="45"/>
      <c r="J16" s="45"/>
    </row>
    <row r="17" spans="1:10" ht="38.25" customHeight="1" x14ac:dyDescent="0.25">
      <c r="A17" s="12"/>
      <c r="B17" s="45" t="s">
        <v>448</v>
      </c>
      <c r="C17" s="45"/>
      <c r="D17" s="45"/>
      <c r="E17" s="45"/>
      <c r="F17" s="45"/>
      <c r="G17" s="45"/>
      <c r="H17" s="45"/>
      <c r="I17" s="45"/>
      <c r="J17" s="45"/>
    </row>
    <row r="18" spans="1:10" x14ac:dyDescent="0.25">
      <c r="A18" s="12"/>
      <c r="B18" s="45" t="s">
        <v>449</v>
      </c>
      <c r="C18" s="45"/>
      <c r="D18" s="45"/>
      <c r="E18" s="45"/>
      <c r="F18" s="45"/>
      <c r="G18" s="45"/>
      <c r="H18" s="45"/>
      <c r="I18" s="45"/>
      <c r="J18" s="45"/>
    </row>
  </sheetData>
  <mergeCells count="14">
    <mergeCell ref="B6:J6"/>
    <mergeCell ref="B16:J1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7.85546875" customWidth="1"/>
    <col min="5" max="5" width="27.42578125" customWidth="1"/>
    <col min="6" max="6" width="8.85546875" customWidth="1"/>
    <col min="7" max="7" width="36.5703125" customWidth="1"/>
    <col min="8" max="8" width="7.85546875" customWidth="1"/>
    <col min="9" max="9" width="27.42578125" customWidth="1"/>
    <col min="10" max="10" width="8.85546875" customWidth="1"/>
  </cols>
  <sheetData>
    <row r="1" spans="1:10" ht="15" customHeight="1" x14ac:dyDescent="0.25">
      <c r="A1" s="9" t="s">
        <v>2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0</v>
      </c>
      <c r="B3" s="11"/>
      <c r="C3" s="11"/>
      <c r="D3" s="11"/>
      <c r="E3" s="11"/>
      <c r="F3" s="11"/>
      <c r="G3" s="11"/>
      <c r="H3" s="11"/>
      <c r="I3" s="11"/>
      <c r="J3" s="11"/>
    </row>
    <row r="4" spans="1:10" x14ac:dyDescent="0.25">
      <c r="A4" s="12" t="s">
        <v>218</v>
      </c>
      <c r="B4" s="44" t="s">
        <v>451</v>
      </c>
      <c r="C4" s="44"/>
      <c r="D4" s="44"/>
      <c r="E4" s="44"/>
      <c r="F4" s="44"/>
      <c r="G4" s="44"/>
      <c r="H4" s="44"/>
      <c r="I4" s="44"/>
      <c r="J4" s="44"/>
    </row>
    <row r="5" spans="1:10" x14ac:dyDescent="0.25">
      <c r="A5" s="12"/>
      <c r="B5" s="45" t="s">
        <v>452</v>
      </c>
      <c r="C5" s="45"/>
      <c r="D5" s="45"/>
      <c r="E5" s="45"/>
      <c r="F5" s="45"/>
      <c r="G5" s="45"/>
      <c r="H5" s="45"/>
      <c r="I5" s="45"/>
      <c r="J5" s="45"/>
    </row>
    <row r="6" spans="1:10" ht="15.75" x14ac:dyDescent="0.25">
      <c r="A6" s="12"/>
      <c r="B6" s="48"/>
      <c r="C6" s="48"/>
      <c r="D6" s="48"/>
      <c r="E6" s="48"/>
      <c r="F6" s="48"/>
      <c r="G6" s="48"/>
      <c r="H6" s="48"/>
      <c r="I6" s="48"/>
      <c r="J6" s="48"/>
    </row>
    <row r="7" spans="1:10" x14ac:dyDescent="0.25">
      <c r="A7" s="12"/>
      <c r="B7" s="15"/>
      <c r="C7" s="15"/>
      <c r="D7" s="15"/>
      <c r="E7" s="15"/>
      <c r="F7" s="15"/>
      <c r="G7" s="15"/>
      <c r="H7" s="15"/>
      <c r="I7" s="15"/>
      <c r="J7" s="15"/>
    </row>
    <row r="8" spans="1:10" ht="15.75" thickBot="1" x14ac:dyDescent="0.3">
      <c r="A8" s="12"/>
      <c r="B8" s="18"/>
      <c r="C8" s="18" t="s">
        <v>67</v>
      </c>
      <c r="D8" s="33" t="s">
        <v>443</v>
      </c>
      <c r="E8" s="33"/>
      <c r="F8" s="33"/>
      <c r="G8" s="33"/>
      <c r="H8" s="33"/>
      <c r="I8" s="33"/>
      <c r="J8" s="18"/>
    </row>
    <row r="9" spans="1:10" ht="15.75" thickBot="1" x14ac:dyDescent="0.3">
      <c r="A9" s="12"/>
      <c r="B9" s="18"/>
      <c r="C9" s="18" t="s">
        <v>67</v>
      </c>
      <c r="D9" s="53">
        <v>2014</v>
      </c>
      <c r="E9" s="53"/>
      <c r="F9" s="18"/>
      <c r="G9" s="18"/>
      <c r="H9" s="53">
        <v>2013</v>
      </c>
      <c r="I9" s="53"/>
      <c r="J9" s="18"/>
    </row>
    <row r="10" spans="1:10" x14ac:dyDescent="0.25">
      <c r="A10" s="12"/>
      <c r="B10" s="20" t="s">
        <v>453</v>
      </c>
      <c r="C10" s="21" t="s">
        <v>67</v>
      </c>
      <c r="D10" s="21" t="s">
        <v>228</v>
      </c>
      <c r="E10" s="22">
        <v>7023</v>
      </c>
      <c r="F10" s="23" t="s">
        <v>67</v>
      </c>
      <c r="G10" s="21"/>
      <c r="H10" s="21" t="s">
        <v>228</v>
      </c>
      <c r="I10" s="22">
        <v>7023</v>
      </c>
      <c r="J10" s="23" t="s">
        <v>67</v>
      </c>
    </row>
    <row r="11" spans="1:10" x14ac:dyDescent="0.25">
      <c r="A11" s="12"/>
      <c r="B11" s="25" t="s">
        <v>454</v>
      </c>
      <c r="C11" s="15" t="s">
        <v>67</v>
      </c>
      <c r="D11" s="15"/>
      <c r="E11" s="34">
        <v>21713</v>
      </c>
      <c r="F11" s="17" t="s">
        <v>67</v>
      </c>
      <c r="G11" s="15"/>
      <c r="H11" s="15"/>
      <c r="I11" s="34">
        <v>20304</v>
      </c>
      <c r="J11" s="17" t="s">
        <v>67</v>
      </c>
    </row>
    <row r="12" spans="1:10" x14ac:dyDescent="0.25">
      <c r="A12" s="12"/>
      <c r="B12" s="20" t="s">
        <v>455</v>
      </c>
      <c r="C12" s="21" t="s">
        <v>67</v>
      </c>
      <c r="D12" s="21"/>
      <c r="E12" s="22">
        <v>4435</v>
      </c>
      <c r="F12" s="23" t="s">
        <v>67</v>
      </c>
      <c r="G12" s="21"/>
      <c r="H12" s="21"/>
      <c r="I12" s="22">
        <v>1671</v>
      </c>
      <c r="J12" s="23" t="s">
        <v>67</v>
      </c>
    </row>
    <row r="13" spans="1:10" x14ac:dyDescent="0.25">
      <c r="A13" s="12"/>
      <c r="B13" s="25" t="s">
        <v>456</v>
      </c>
      <c r="C13" s="15" t="s">
        <v>67</v>
      </c>
      <c r="D13" s="15"/>
      <c r="E13" s="34">
        <v>55467</v>
      </c>
      <c r="F13" s="17" t="s">
        <v>67</v>
      </c>
      <c r="G13" s="15"/>
      <c r="H13" s="15"/>
      <c r="I13" s="34">
        <v>50426</v>
      </c>
      <c r="J13" s="17" t="s">
        <v>67</v>
      </c>
    </row>
    <row r="14" spans="1:10" ht="25.5" x14ac:dyDescent="0.25">
      <c r="A14" s="12"/>
      <c r="B14" s="20" t="s">
        <v>457</v>
      </c>
      <c r="C14" s="21" t="s">
        <v>67</v>
      </c>
      <c r="D14" s="21"/>
      <c r="E14" s="22">
        <v>7564</v>
      </c>
      <c r="F14" s="23" t="s">
        <v>67</v>
      </c>
      <c r="G14" s="21"/>
      <c r="H14" s="21"/>
      <c r="I14" s="22">
        <v>7188</v>
      </c>
      <c r="J14" s="23" t="s">
        <v>67</v>
      </c>
    </row>
    <row r="15" spans="1:10" ht="15.75" thickBot="1" x14ac:dyDescent="0.3">
      <c r="A15" s="12"/>
      <c r="B15" s="25" t="s">
        <v>458</v>
      </c>
      <c r="C15" s="15" t="s">
        <v>67</v>
      </c>
      <c r="D15" s="15"/>
      <c r="E15" s="34">
        <v>1057</v>
      </c>
      <c r="F15" s="17" t="s">
        <v>67</v>
      </c>
      <c r="G15" s="15"/>
      <c r="H15" s="15"/>
      <c r="I15" s="34">
        <v>1535</v>
      </c>
      <c r="J15" s="17" t="s">
        <v>67</v>
      </c>
    </row>
    <row r="16" spans="1:10" x14ac:dyDescent="0.25">
      <c r="A16" s="12"/>
      <c r="B16" s="27"/>
      <c r="C16" s="27" t="s">
        <v>67</v>
      </c>
      <c r="D16" s="28"/>
      <c r="E16" s="28"/>
      <c r="F16" s="27"/>
      <c r="G16" s="27"/>
      <c r="H16" s="28"/>
      <c r="I16" s="28"/>
      <c r="J16" s="27"/>
    </row>
    <row r="17" spans="1:10" x14ac:dyDescent="0.25">
      <c r="A17" s="12"/>
      <c r="B17" s="61"/>
      <c r="C17" s="29" t="s">
        <v>67</v>
      </c>
      <c r="D17" s="21"/>
      <c r="E17" s="22">
        <v>97259</v>
      </c>
      <c r="F17" s="23" t="s">
        <v>67</v>
      </c>
      <c r="G17" s="29"/>
      <c r="H17" s="21"/>
      <c r="I17" s="22">
        <v>88147</v>
      </c>
      <c r="J17" s="23" t="s">
        <v>67</v>
      </c>
    </row>
    <row r="18" spans="1:10" ht="26.25" thickBot="1" x14ac:dyDescent="0.3">
      <c r="A18" s="12"/>
      <c r="B18" s="25" t="s">
        <v>459</v>
      </c>
      <c r="C18" s="18" t="s">
        <v>67</v>
      </c>
      <c r="D18" s="15"/>
      <c r="E18" s="38" t="s">
        <v>460</v>
      </c>
      <c r="F18" s="17" t="s">
        <v>232</v>
      </c>
      <c r="G18" s="18"/>
      <c r="H18" s="15"/>
      <c r="I18" s="38" t="s">
        <v>461</v>
      </c>
      <c r="J18" s="17" t="s">
        <v>232</v>
      </c>
    </row>
    <row r="19" spans="1:10" x14ac:dyDescent="0.25">
      <c r="A19" s="12"/>
      <c r="B19" s="27"/>
      <c r="C19" s="27" t="s">
        <v>67</v>
      </c>
      <c r="D19" s="28"/>
      <c r="E19" s="28"/>
      <c r="F19" s="27"/>
      <c r="G19" s="27"/>
      <c r="H19" s="28"/>
      <c r="I19" s="28"/>
      <c r="J19" s="27"/>
    </row>
    <row r="20" spans="1:10" ht="15.75" thickBot="1" x14ac:dyDescent="0.3">
      <c r="A20" s="12"/>
      <c r="B20" s="61"/>
      <c r="C20" s="29" t="s">
        <v>67</v>
      </c>
      <c r="D20" s="21" t="s">
        <v>228</v>
      </c>
      <c r="E20" s="22">
        <v>57352</v>
      </c>
      <c r="F20" s="23" t="s">
        <v>67</v>
      </c>
      <c r="G20" s="29"/>
      <c r="H20" s="21" t="s">
        <v>228</v>
      </c>
      <c r="I20" s="22">
        <v>52649</v>
      </c>
      <c r="J20" s="23" t="s">
        <v>67</v>
      </c>
    </row>
    <row r="21" spans="1:10" ht="15.75" thickTop="1" x14ac:dyDescent="0.25">
      <c r="A21" s="12"/>
      <c r="B21" s="27"/>
      <c r="C21" s="27" t="s">
        <v>67</v>
      </c>
      <c r="D21" s="32"/>
      <c r="E21" s="32"/>
      <c r="F21" s="27"/>
      <c r="G21" s="27"/>
      <c r="H21" s="32"/>
      <c r="I21" s="32"/>
      <c r="J21" s="27"/>
    </row>
    <row r="22" spans="1:10" x14ac:dyDescent="0.25">
      <c r="A22" s="12"/>
      <c r="B22" s="45" t="s">
        <v>462</v>
      </c>
      <c r="C22" s="45"/>
      <c r="D22" s="45"/>
      <c r="E22" s="45"/>
      <c r="F22" s="45"/>
      <c r="G22" s="45"/>
      <c r="H22" s="45"/>
      <c r="I22" s="45"/>
      <c r="J22" s="45"/>
    </row>
    <row r="23" spans="1:10" x14ac:dyDescent="0.25">
      <c r="A23" s="12"/>
      <c r="B23" s="45" t="s">
        <v>463</v>
      </c>
      <c r="C23" s="45"/>
      <c r="D23" s="45"/>
      <c r="E23" s="45"/>
      <c r="F23" s="45"/>
      <c r="G23" s="45"/>
      <c r="H23" s="45"/>
      <c r="I23" s="45"/>
      <c r="J23" s="45"/>
    </row>
    <row r="24" spans="1:10" ht="25.5" customHeight="1" x14ac:dyDescent="0.25">
      <c r="A24" s="12"/>
      <c r="B24" s="45" t="s">
        <v>464</v>
      </c>
      <c r="C24" s="45"/>
      <c r="D24" s="45"/>
      <c r="E24" s="45"/>
      <c r="F24" s="45"/>
      <c r="G24" s="45"/>
      <c r="H24" s="45"/>
      <c r="I24" s="45"/>
      <c r="J24" s="45"/>
    </row>
  </sheetData>
  <mergeCells count="14">
    <mergeCell ref="B6:J6"/>
    <mergeCell ref="B22:J22"/>
    <mergeCell ref="B23:J23"/>
    <mergeCell ref="B24:J24"/>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4" width="5" customWidth="1"/>
    <col min="5" max="5" width="23.7109375" customWidth="1"/>
    <col min="6" max="8" width="5" customWidth="1"/>
    <col min="9" max="9" width="15.7109375" customWidth="1"/>
    <col min="10" max="12" width="5" customWidth="1"/>
    <col min="13" max="13" width="14.85546875" customWidth="1"/>
    <col min="14" max="14" width="5.28515625" customWidth="1"/>
    <col min="15" max="15" width="25.140625" customWidth="1"/>
    <col min="16" max="16" width="5" customWidth="1"/>
    <col min="17" max="17" width="13.140625" customWidth="1"/>
    <col min="18" max="20" width="5" customWidth="1"/>
    <col min="21" max="21" width="15.7109375" customWidth="1"/>
    <col min="22" max="24" width="5" customWidth="1"/>
    <col min="25" max="25" width="14.85546875" customWidth="1"/>
    <col min="26" max="26" width="5.28515625" customWidth="1"/>
    <col min="27" max="27" width="25.140625" customWidth="1"/>
    <col min="28" max="28" width="5" customWidth="1"/>
    <col min="29" max="29" width="13.140625" customWidth="1"/>
    <col min="30" max="30" width="5" customWidth="1"/>
  </cols>
  <sheetData>
    <row r="1" spans="1:30" ht="15" customHeight="1" x14ac:dyDescent="0.25">
      <c r="A1" s="9" t="s">
        <v>4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65</v>
      </c>
      <c r="B4" s="44" t="s">
        <v>46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5" t="s">
        <v>46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15"/>
      <c r="C7" s="15"/>
      <c r="D7" s="15"/>
      <c r="E7" s="15"/>
      <c r="F7" s="15"/>
      <c r="G7" s="15"/>
      <c r="H7" s="15"/>
      <c r="I7" s="15"/>
      <c r="J7" s="15"/>
    </row>
    <row r="8" spans="1:30" x14ac:dyDescent="0.25">
      <c r="A8" s="12"/>
      <c r="B8" s="40"/>
      <c r="C8" s="40" t="s">
        <v>67</v>
      </c>
      <c r="D8" s="41" t="s">
        <v>443</v>
      </c>
      <c r="E8" s="41"/>
      <c r="F8" s="40"/>
      <c r="G8" s="40" t="s">
        <v>67</v>
      </c>
      <c r="H8" s="41" t="s">
        <v>443</v>
      </c>
      <c r="I8" s="41"/>
      <c r="J8" s="40"/>
    </row>
    <row r="9" spans="1:30" ht="15.75" thickBot="1" x14ac:dyDescent="0.3">
      <c r="A9" s="12"/>
      <c r="B9" s="40"/>
      <c r="C9" s="40"/>
      <c r="D9" s="33">
        <v>2014</v>
      </c>
      <c r="E9" s="33"/>
      <c r="F9" s="40"/>
      <c r="G9" s="40"/>
      <c r="H9" s="33">
        <v>2013</v>
      </c>
      <c r="I9" s="33"/>
      <c r="J9" s="40"/>
    </row>
    <row r="10" spans="1:30" x14ac:dyDescent="0.25">
      <c r="A10" s="12"/>
      <c r="B10" s="20" t="s">
        <v>469</v>
      </c>
      <c r="C10" s="21" t="s">
        <v>67</v>
      </c>
      <c r="D10" s="21" t="s">
        <v>228</v>
      </c>
      <c r="E10" s="22">
        <v>5925</v>
      </c>
      <c r="F10" s="23" t="s">
        <v>67</v>
      </c>
      <c r="G10" s="21" t="s">
        <v>67</v>
      </c>
      <c r="H10" s="21" t="s">
        <v>228</v>
      </c>
      <c r="I10" s="22">
        <v>7272</v>
      </c>
      <c r="J10" s="23" t="s">
        <v>67</v>
      </c>
    </row>
    <row r="11" spans="1:30" x14ac:dyDescent="0.25">
      <c r="A11" s="12"/>
      <c r="B11" s="25" t="s">
        <v>470</v>
      </c>
      <c r="C11" s="15" t="s">
        <v>67</v>
      </c>
      <c r="D11" s="15"/>
      <c r="E11" s="38">
        <v>642</v>
      </c>
      <c r="F11" s="17" t="s">
        <v>67</v>
      </c>
      <c r="G11" s="15" t="s">
        <v>67</v>
      </c>
      <c r="H11" s="15"/>
      <c r="I11" s="38">
        <v>938</v>
      </c>
      <c r="J11" s="17" t="s">
        <v>67</v>
      </c>
    </row>
    <row r="12" spans="1:30" x14ac:dyDescent="0.25">
      <c r="A12" s="12"/>
      <c r="B12" s="20" t="s">
        <v>471</v>
      </c>
      <c r="C12" s="21" t="s">
        <v>67</v>
      </c>
      <c r="D12" s="21"/>
      <c r="E12" s="24">
        <v>845</v>
      </c>
      <c r="F12" s="23" t="s">
        <v>67</v>
      </c>
      <c r="G12" s="21" t="s">
        <v>67</v>
      </c>
      <c r="H12" s="21"/>
      <c r="I12" s="22">
        <v>1690</v>
      </c>
      <c r="J12" s="23" t="s">
        <v>67</v>
      </c>
    </row>
    <row r="13" spans="1:30" x14ac:dyDescent="0.25">
      <c r="A13" s="12"/>
      <c r="B13" s="25" t="s">
        <v>472</v>
      </c>
      <c r="C13" s="15" t="s">
        <v>67</v>
      </c>
      <c r="D13" s="15"/>
      <c r="E13" s="38">
        <v>296</v>
      </c>
      <c r="F13" s="17" t="s">
        <v>67</v>
      </c>
      <c r="G13" s="15" t="s">
        <v>67</v>
      </c>
      <c r="H13" s="15"/>
      <c r="I13" s="38">
        <v>283</v>
      </c>
      <c r="J13" s="17" t="s">
        <v>67</v>
      </c>
    </row>
    <row r="14" spans="1:30" x14ac:dyDescent="0.25">
      <c r="A14" s="12"/>
      <c r="B14" s="20" t="s">
        <v>473</v>
      </c>
      <c r="C14" s="21" t="s">
        <v>67</v>
      </c>
      <c r="D14" s="21"/>
      <c r="E14" s="22">
        <v>1343</v>
      </c>
      <c r="F14" s="23" t="s">
        <v>67</v>
      </c>
      <c r="G14" s="21" t="s">
        <v>67</v>
      </c>
      <c r="H14" s="21"/>
      <c r="I14" s="22">
        <v>1594</v>
      </c>
      <c r="J14" s="23" t="s">
        <v>67</v>
      </c>
    </row>
    <row r="15" spans="1:30" ht="15.75" thickBot="1" x14ac:dyDescent="0.3">
      <c r="A15" s="12"/>
      <c r="B15" s="25" t="s">
        <v>319</v>
      </c>
      <c r="C15" s="15" t="s">
        <v>67</v>
      </c>
      <c r="D15" s="15"/>
      <c r="E15" s="38">
        <v>733</v>
      </c>
      <c r="F15" s="17" t="s">
        <v>67</v>
      </c>
      <c r="G15" s="15" t="s">
        <v>67</v>
      </c>
      <c r="H15" s="15"/>
      <c r="I15" s="38">
        <v>570</v>
      </c>
      <c r="J15" s="17" t="s">
        <v>67</v>
      </c>
    </row>
    <row r="16" spans="1:30" x14ac:dyDescent="0.25">
      <c r="A16" s="12"/>
      <c r="B16" s="27"/>
      <c r="C16" s="27" t="s">
        <v>67</v>
      </c>
      <c r="D16" s="28"/>
      <c r="E16" s="28"/>
      <c r="F16" s="27"/>
      <c r="G16" s="27" t="s">
        <v>67</v>
      </c>
      <c r="H16" s="28"/>
      <c r="I16" s="28"/>
      <c r="J16" s="27"/>
    </row>
    <row r="17" spans="1:30" ht="15.75" thickBot="1" x14ac:dyDescent="0.3">
      <c r="A17" s="12"/>
      <c r="B17" s="61"/>
      <c r="C17" s="29" t="s">
        <v>67</v>
      </c>
      <c r="D17" s="21" t="s">
        <v>228</v>
      </c>
      <c r="E17" s="22">
        <v>9784</v>
      </c>
      <c r="F17" s="23" t="s">
        <v>67</v>
      </c>
      <c r="G17" s="29" t="s">
        <v>67</v>
      </c>
      <c r="H17" s="21" t="s">
        <v>228</v>
      </c>
      <c r="I17" s="22">
        <v>12347</v>
      </c>
      <c r="J17" s="23" t="s">
        <v>67</v>
      </c>
    </row>
    <row r="18" spans="1:30" ht="15.75" thickTop="1" x14ac:dyDescent="0.25">
      <c r="A18" s="12"/>
      <c r="B18" s="27"/>
      <c r="C18" s="27" t="s">
        <v>67</v>
      </c>
      <c r="D18" s="32"/>
      <c r="E18" s="32"/>
      <c r="F18" s="27"/>
      <c r="G18" s="27" t="s">
        <v>67</v>
      </c>
      <c r="H18" s="32"/>
      <c r="I18" s="32"/>
      <c r="J18" s="27"/>
    </row>
    <row r="19" spans="1:30" x14ac:dyDescent="0.25">
      <c r="A19" s="12"/>
      <c r="B19" s="45" t="s">
        <v>47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2"/>
      <c r="B20" s="45" t="s">
        <v>475</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ht="15.75"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2"/>
      <c r="B23" s="18"/>
      <c r="C23" s="18" t="s">
        <v>67</v>
      </c>
      <c r="D23" s="40"/>
      <c r="E23" s="40"/>
      <c r="F23" s="18"/>
      <c r="G23" s="18" t="s">
        <v>67</v>
      </c>
      <c r="H23" s="41" t="s">
        <v>476</v>
      </c>
      <c r="I23" s="41"/>
      <c r="J23" s="41"/>
      <c r="K23" s="41"/>
      <c r="L23" s="41"/>
      <c r="M23" s="41"/>
      <c r="N23" s="41"/>
      <c r="O23" s="41"/>
      <c r="P23" s="41"/>
      <c r="Q23" s="41"/>
      <c r="R23" s="18"/>
      <c r="S23" s="18" t="s">
        <v>67</v>
      </c>
      <c r="T23" s="41" t="s">
        <v>381</v>
      </c>
      <c r="U23" s="41"/>
      <c r="V23" s="41"/>
      <c r="W23" s="41"/>
      <c r="X23" s="41"/>
      <c r="Y23" s="41"/>
      <c r="Z23" s="41"/>
      <c r="AA23" s="41"/>
      <c r="AB23" s="41"/>
      <c r="AC23" s="41"/>
      <c r="AD23" s="18"/>
    </row>
    <row r="24" spans="1:30" x14ac:dyDescent="0.25">
      <c r="A24" s="12"/>
      <c r="B24" s="40"/>
      <c r="C24" s="40" t="s">
        <v>67</v>
      </c>
      <c r="D24" s="41" t="s">
        <v>477</v>
      </c>
      <c r="E24" s="41"/>
      <c r="F24" s="40"/>
      <c r="G24" s="40" t="s">
        <v>67</v>
      </c>
      <c r="H24" s="41" t="s">
        <v>480</v>
      </c>
      <c r="I24" s="41"/>
      <c r="J24" s="40"/>
      <c r="K24" s="40" t="s">
        <v>67</v>
      </c>
      <c r="L24" s="41" t="s">
        <v>483</v>
      </c>
      <c r="M24" s="41"/>
      <c r="N24" s="40"/>
      <c r="O24" s="40"/>
      <c r="P24" s="41" t="s">
        <v>485</v>
      </c>
      <c r="Q24" s="41"/>
      <c r="R24" s="40"/>
      <c r="S24" s="40" t="s">
        <v>67</v>
      </c>
      <c r="T24" s="41" t="s">
        <v>480</v>
      </c>
      <c r="U24" s="41"/>
      <c r="V24" s="40"/>
      <c r="W24" s="40" t="s">
        <v>67</v>
      </c>
      <c r="X24" s="41" t="s">
        <v>483</v>
      </c>
      <c r="Y24" s="41"/>
      <c r="Z24" s="40"/>
      <c r="AA24" s="40"/>
      <c r="AB24" s="41" t="s">
        <v>485</v>
      </c>
      <c r="AC24" s="41"/>
      <c r="AD24" s="40"/>
    </row>
    <row r="25" spans="1:30" x14ac:dyDescent="0.25">
      <c r="A25" s="12"/>
      <c r="B25" s="40"/>
      <c r="C25" s="40"/>
      <c r="D25" s="41" t="s">
        <v>478</v>
      </c>
      <c r="E25" s="41"/>
      <c r="F25" s="40"/>
      <c r="G25" s="40"/>
      <c r="H25" s="41" t="s">
        <v>481</v>
      </c>
      <c r="I25" s="41"/>
      <c r="J25" s="40"/>
      <c r="K25" s="40"/>
      <c r="L25" s="41" t="s">
        <v>484</v>
      </c>
      <c r="M25" s="41"/>
      <c r="N25" s="40"/>
      <c r="O25" s="40"/>
      <c r="P25" s="41" t="s">
        <v>486</v>
      </c>
      <c r="Q25" s="41"/>
      <c r="R25" s="40"/>
      <c r="S25" s="40"/>
      <c r="T25" s="41" t="s">
        <v>481</v>
      </c>
      <c r="U25" s="41"/>
      <c r="V25" s="40"/>
      <c r="W25" s="40"/>
      <c r="X25" s="41" t="s">
        <v>484</v>
      </c>
      <c r="Y25" s="41"/>
      <c r="Z25" s="40"/>
      <c r="AA25" s="40"/>
      <c r="AB25" s="41" t="s">
        <v>486</v>
      </c>
      <c r="AC25" s="41"/>
      <c r="AD25" s="40"/>
    </row>
    <row r="26" spans="1:30" ht="15.75" thickBot="1" x14ac:dyDescent="0.3">
      <c r="A26" s="12"/>
      <c r="B26" s="40"/>
      <c r="C26" s="40"/>
      <c r="D26" s="33" t="s">
        <v>479</v>
      </c>
      <c r="E26" s="33"/>
      <c r="F26" s="40"/>
      <c r="G26" s="40"/>
      <c r="H26" s="33" t="s">
        <v>482</v>
      </c>
      <c r="I26" s="33"/>
      <c r="J26" s="40"/>
      <c r="K26" s="40"/>
      <c r="L26" s="33"/>
      <c r="M26" s="33"/>
      <c r="N26" s="40"/>
      <c r="O26" s="40"/>
      <c r="P26" s="33" t="s">
        <v>482</v>
      </c>
      <c r="Q26" s="33"/>
      <c r="R26" s="40"/>
      <c r="S26" s="40"/>
      <c r="T26" s="33" t="s">
        <v>482</v>
      </c>
      <c r="U26" s="33"/>
      <c r="V26" s="40"/>
      <c r="W26" s="40"/>
      <c r="X26" s="33"/>
      <c r="Y26" s="33"/>
      <c r="Z26" s="40"/>
      <c r="AA26" s="40"/>
      <c r="AB26" s="33" t="s">
        <v>482</v>
      </c>
      <c r="AC26" s="33"/>
      <c r="AD26" s="40"/>
    </row>
    <row r="27" spans="1:30" x14ac:dyDescent="0.25">
      <c r="A27" s="12"/>
      <c r="B27" s="20" t="s">
        <v>487</v>
      </c>
      <c r="C27" s="21" t="s">
        <v>67</v>
      </c>
      <c r="D27" s="21"/>
      <c r="E27" s="24" t="s">
        <v>488</v>
      </c>
      <c r="F27" s="23" t="s">
        <v>67</v>
      </c>
      <c r="G27" s="21" t="s">
        <v>67</v>
      </c>
      <c r="H27" s="21" t="s">
        <v>228</v>
      </c>
      <c r="I27" s="22">
        <v>7640</v>
      </c>
      <c r="J27" s="23" t="s">
        <v>67</v>
      </c>
      <c r="K27" s="21" t="s">
        <v>67</v>
      </c>
      <c r="L27" s="21" t="s">
        <v>228</v>
      </c>
      <c r="M27" s="24" t="s">
        <v>489</v>
      </c>
      <c r="N27" s="23" t="s">
        <v>232</v>
      </c>
      <c r="O27" s="21"/>
      <c r="P27" s="21" t="s">
        <v>228</v>
      </c>
      <c r="Q27" s="22">
        <v>4317</v>
      </c>
      <c r="R27" s="23" t="s">
        <v>67</v>
      </c>
      <c r="S27" s="21" t="s">
        <v>67</v>
      </c>
      <c r="T27" s="21" t="s">
        <v>228</v>
      </c>
      <c r="U27" s="22">
        <v>7640</v>
      </c>
      <c r="V27" s="23" t="s">
        <v>67</v>
      </c>
      <c r="W27" s="21" t="s">
        <v>67</v>
      </c>
      <c r="X27" s="21" t="s">
        <v>228</v>
      </c>
      <c r="Y27" s="24" t="s">
        <v>490</v>
      </c>
      <c r="Z27" s="23" t="s">
        <v>232</v>
      </c>
      <c r="AA27" s="21"/>
      <c r="AB27" s="21" t="s">
        <v>228</v>
      </c>
      <c r="AC27" s="22">
        <v>5276</v>
      </c>
      <c r="AD27" s="23" t="s">
        <v>67</v>
      </c>
    </row>
    <row r="28" spans="1:30" x14ac:dyDescent="0.25">
      <c r="A28" s="12"/>
      <c r="B28" s="25" t="s">
        <v>491</v>
      </c>
      <c r="C28" s="15" t="s">
        <v>67</v>
      </c>
      <c r="D28" s="15"/>
      <c r="E28" s="38" t="s">
        <v>492</v>
      </c>
      <c r="F28" s="17" t="s">
        <v>67</v>
      </c>
      <c r="G28" s="15" t="s">
        <v>67</v>
      </c>
      <c r="H28" s="15"/>
      <c r="I28" s="34">
        <v>2760</v>
      </c>
      <c r="J28" s="17" t="s">
        <v>67</v>
      </c>
      <c r="K28" s="15" t="s">
        <v>67</v>
      </c>
      <c r="L28" s="15"/>
      <c r="M28" s="38" t="s">
        <v>493</v>
      </c>
      <c r="N28" s="17" t="s">
        <v>232</v>
      </c>
      <c r="O28" s="15"/>
      <c r="P28" s="15"/>
      <c r="Q28" s="38">
        <v>860</v>
      </c>
      <c r="R28" s="17" t="s">
        <v>67</v>
      </c>
      <c r="S28" s="15" t="s">
        <v>67</v>
      </c>
      <c r="T28" s="15"/>
      <c r="U28" s="34">
        <v>2760</v>
      </c>
      <c r="V28" s="17" t="s">
        <v>67</v>
      </c>
      <c r="W28" s="15" t="s">
        <v>67</v>
      </c>
      <c r="X28" s="15"/>
      <c r="Y28" s="38" t="s">
        <v>494</v>
      </c>
      <c r="Z28" s="17" t="s">
        <v>232</v>
      </c>
      <c r="AA28" s="15"/>
      <c r="AB28" s="15"/>
      <c r="AC28" s="34">
        <v>1124</v>
      </c>
      <c r="AD28" s="17" t="s">
        <v>67</v>
      </c>
    </row>
    <row r="29" spans="1:30" x14ac:dyDescent="0.25">
      <c r="A29" s="12"/>
      <c r="B29" s="20" t="s">
        <v>495</v>
      </c>
      <c r="C29" s="21" t="s">
        <v>67</v>
      </c>
      <c r="D29" s="21"/>
      <c r="E29" s="24" t="s">
        <v>496</v>
      </c>
      <c r="F29" s="23" t="s">
        <v>67</v>
      </c>
      <c r="G29" s="21" t="s">
        <v>67</v>
      </c>
      <c r="H29" s="21"/>
      <c r="I29" s="24">
        <v>630</v>
      </c>
      <c r="J29" s="23" t="s">
        <v>67</v>
      </c>
      <c r="K29" s="21" t="s">
        <v>67</v>
      </c>
      <c r="L29" s="21"/>
      <c r="M29" s="24" t="s">
        <v>497</v>
      </c>
      <c r="N29" s="23" t="s">
        <v>232</v>
      </c>
      <c r="O29" s="21"/>
      <c r="P29" s="21"/>
      <c r="Q29" s="24">
        <v>410</v>
      </c>
      <c r="R29" s="23" t="s">
        <v>67</v>
      </c>
      <c r="S29" s="21" t="s">
        <v>67</v>
      </c>
      <c r="T29" s="21"/>
      <c r="U29" s="24">
        <v>630</v>
      </c>
      <c r="V29" s="23" t="s">
        <v>67</v>
      </c>
      <c r="W29" s="21" t="s">
        <v>67</v>
      </c>
      <c r="X29" s="21"/>
      <c r="Y29" s="24" t="s">
        <v>498</v>
      </c>
      <c r="Z29" s="23" t="s">
        <v>232</v>
      </c>
      <c r="AA29" s="21"/>
      <c r="AB29" s="21"/>
      <c r="AC29" s="24">
        <v>493</v>
      </c>
      <c r="AD29" s="23" t="s">
        <v>67</v>
      </c>
    </row>
    <row r="30" spans="1:30" x14ac:dyDescent="0.25">
      <c r="A30" s="12"/>
      <c r="B30" s="25" t="s">
        <v>499</v>
      </c>
      <c r="C30" s="15" t="s">
        <v>67</v>
      </c>
      <c r="D30" s="15"/>
      <c r="E30" s="38" t="s">
        <v>500</v>
      </c>
      <c r="F30" s="17" t="s">
        <v>67</v>
      </c>
      <c r="G30" s="15" t="s">
        <v>67</v>
      </c>
      <c r="H30" s="15"/>
      <c r="I30" s="38">
        <v>275</v>
      </c>
      <c r="J30" s="17" t="s">
        <v>67</v>
      </c>
      <c r="K30" s="15" t="s">
        <v>67</v>
      </c>
      <c r="L30" s="17"/>
      <c r="M30" s="26" t="s">
        <v>230</v>
      </c>
      <c r="N30" s="17" t="s">
        <v>67</v>
      </c>
      <c r="O30" s="15"/>
      <c r="P30" s="15"/>
      <c r="Q30" s="38">
        <v>275</v>
      </c>
      <c r="R30" s="17" t="s">
        <v>67</v>
      </c>
      <c r="S30" s="15" t="s">
        <v>67</v>
      </c>
      <c r="T30" s="15"/>
      <c r="U30" s="38">
        <v>275</v>
      </c>
      <c r="V30" s="17" t="s">
        <v>67</v>
      </c>
      <c r="W30" s="15" t="s">
        <v>67</v>
      </c>
      <c r="X30" s="17"/>
      <c r="Y30" s="26" t="s">
        <v>230</v>
      </c>
      <c r="Z30" s="17" t="s">
        <v>67</v>
      </c>
      <c r="AA30" s="15"/>
      <c r="AB30" s="15"/>
      <c r="AC30" s="38">
        <v>275</v>
      </c>
      <c r="AD30" s="17" t="s">
        <v>67</v>
      </c>
    </row>
    <row r="31" spans="1:30" ht="15.75" thickBot="1" x14ac:dyDescent="0.3">
      <c r="A31" s="12"/>
      <c r="B31" s="20" t="s">
        <v>501</v>
      </c>
      <c r="C31" s="21" t="s">
        <v>67</v>
      </c>
      <c r="D31" s="21"/>
      <c r="E31" s="24" t="s">
        <v>502</v>
      </c>
      <c r="F31" s="23" t="s">
        <v>67</v>
      </c>
      <c r="G31" s="21" t="s">
        <v>67</v>
      </c>
      <c r="H31" s="21"/>
      <c r="I31" s="24">
        <v>267</v>
      </c>
      <c r="J31" s="23" t="s">
        <v>67</v>
      </c>
      <c r="K31" s="21" t="s">
        <v>67</v>
      </c>
      <c r="L31" s="21"/>
      <c r="M31" s="24" t="s">
        <v>503</v>
      </c>
      <c r="N31" s="23" t="s">
        <v>232</v>
      </c>
      <c r="O31" s="21"/>
      <c r="P31" s="21"/>
      <c r="Q31" s="24">
        <v>63</v>
      </c>
      <c r="R31" s="23" t="s">
        <v>67</v>
      </c>
      <c r="S31" s="21" t="s">
        <v>67</v>
      </c>
      <c r="T31" s="21"/>
      <c r="U31" s="24">
        <v>267</v>
      </c>
      <c r="V31" s="23" t="s">
        <v>67</v>
      </c>
      <c r="W31" s="21" t="s">
        <v>67</v>
      </c>
      <c r="X31" s="21"/>
      <c r="Y31" s="24" t="s">
        <v>504</v>
      </c>
      <c r="Z31" s="23" t="s">
        <v>232</v>
      </c>
      <c r="AA31" s="21"/>
      <c r="AB31" s="21"/>
      <c r="AC31" s="24">
        <v>104</v>
      </c>
      <c r="AD31" s="23" t="s">
        <v>67</v>
      </c>
    </row>
    <row r="32" spans="1:30" x14ac:dyDescent="0.25">
      <c r="A32" s="12"/>
      <c r="B32" s="27"/>
      <c r="C32" s="27" t="s">
        <v>67</v>
      </c>
      <c r="D32" s="27"/>
      <c r="E32" s="27"/>
      <c r="F32" s="27"/>
      <c r="G32" s="27" t="s">
        <v>67</v>
      </c>
      <c r="H32" s="28"/>
      <c r="I32" s="28"/>
      <c r="J32" s="27"/>
      <c r="K32" s="27" t="s">
        <v>67</v>
      </c>
      <c r="L32" s="28"/>
      <c r="M32" s="28"/>
      <c r="N32" s="27"/>
      <c r="O32" s="27"/>
      <c r="P32" s="28"/>
      <c r="Q32" s="28"/>
      <c r="R32" s="27"/>
      <c r="S32" s="27" t="s">
        <v>67</v>
      </c>
      <c r="T32" s="28"/>
      <c r="U32" s="28"/>
      <c r="V32" s="27"/>
      <c r="W32" s="27" t="s">
        <v>67</v>
      </c>
      <c r="X32" s="28"/>
      <c r="Y32" s="28"/>
      <c r="Z32" s="27"/>
      <c r="AA32" s="27"/>
      <c r="AB32" s="28"/>
      <c r="AC32" s="28"/>
      <c r="AD32" s="27"/>
    </row>
    <row r="33" spans="1:30" ht="15.75" thickBot="1" x14ac:dyDescent="0.3">
      <c r="A33" s="12"/>
      <c r="B33" s="25" t="s">
        <v>469</v>
      </c>
      <c r="C33" s="18" t="s">
        <v>67</v>
      </c>
      <c r="D33" s="15"/>
      <c r="E33" s="15"/>
      <c r="F33" s="15"/>
      <c r="G33" s="18" t="s">
        <v>67</v>
      </c>
      <c r="H33" s="15" t="s">
        <v>228</v>
      </c>
      <c r="I33" s="34">
        <v>11572</v>
      </c>
      <c r="J33" s="17" t="s">
        <v>67</v>
      </c>
      <c r="K33" s="18" t="s">
        <v>67</v>
      </c>
      <c r="L33" s="15" t="s">
        <v>228</v>
      </c>
      <c r="M33" s="38" t="s">
        <v>505</v>
      </c>
      <c r="N33" s="17" t="s">
        <v>232</v>
      </c>
      <c r="O33" s="18"/>
      <c r="P33" s="15" t="s">
        <v>228</v>
      </c>
      <c r="Q33" s="34">
        <v>5925</v>
      </c>
      <c r="R33" s="17" t="s">
        <v>67</v>
      </c>
      <c r="S33" s="18" t="s">
        <v>67</v>
      </c>
      <c r="T33" s="15" t="s">
        <v>228</v>
      </c>
      <c r="U33" s="34">
        <v>11572</v>
      </c>
      <c r="V33" s="17" t="s">
        <v>67</v>
      </c>
      <c r="W33" s="18" t="s">
        <v>67</v>
      </c>
      <c r="X33" s="15" t="s">
        <v>228</v>
      </c>
      <c r="Y33" s="38" t="s">
        <v>506</v>
      </c>
      <c r="Z33" s="17" t="s">
        <v>232</v>
      </c>
      <c r="AA33" s="18"/>
      <c r="AB33" s="15" t="s">
        <v>228</v>
      </c>
      <c r="AC33" s="34">
        <v>7272</v>
      </c>
      <c r="AD33" s="17" t="s">
        <v>67</v>
      </c>
    </row>
    <row r="34" spans="1:30" ht="15.75" thickTop="1" x14ac:dyDescent="0.25">
      <c r="A34" s="12"/>
      <c r="B34" s="27"/>
      <c r="C34" s="27" t="s">
        <v>67</v>
      </c>
      <c r="D34" s="27"/>
      <c r="E34" s="27"/>
      <c r="F34" s="27"/>
      <c r="G34" s="27" t="s">
        <v>67</v>
      </c>
      <c r="H34" s="32"/>
      <c r="I34" s="32"/>
      <c r="J34" s="27"/>
      <c r="K34" s="27" t="s">
        <v>67</v>
      </c>
      <c r="L34" s="32"/>
      <c r="M34" s="32"/>
      <c r="N34" s="27"/>
      <c r="O34" s="27"/>
      <c r="P34" s="32"/>
      <c r="Q34" s="32"/>
      <c r="R34" s="27"/>
      <c r="S34" s="27" t="s">
        <v>67</v>
      </c>
      <c r="T34" s="32"/>
      <c r="U34" s="32"/>
      <c r="V34" s="27"/>
      <c r="W34" s="27" t="s">
        <v>67</v>
      </c>
      <c r="X34" s="32"/>
      <c r="Y34" s="32"/>
      <c r="Z34" s="27"/>
      <c r="AA34" s="27"/>
      <c r="AB34" s="32"/>
      <c r="AC34" s="32"/>
      <c r="AD34" s="27"/>
    </row>
    <row r="35" spans="1:30" ht="25.5" customHeight="1" x14ac:dyDescent="0.25">
      <c r="A35" s="12"/>
      <c r="B35" s="45" t="s">
        <v>50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2"/>
      <c r="B36" s="45" t="s">
        <v>508</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sheetData>
  <mergeCells count="61">
    <mergeCell ref="B36:AD36"/>
    <mergeCell ref="B5:AD5"/>
    <mergeCell ref="B6:AD6"/>
    <mergeCell ref="B19:AD19"/>
    <mergeCell ref="B20:AD20"/>
    <mergeCell ref="B21:AD21"/>
    <mergeCell ref="B35:AD35"/>
    <mergeCell ref="AB24:AC24"/>
    <mergeCell ref="AB25:AC25"/>
    <mergeCell ref="AB26:AC26"/>
    <mergeCell ref="AD24:AD26"/>
    <mergeCell ref="A1:A2"/>
    <mergeCell ref="B1:AD1"/>
    <mergeCell ref="B2:AD2"/>
    <mergeCell ref="B3:AD3"/>
    <mergeCell ref="A4:A36"/>
    <mergeCell ref="B4:AD4"/>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H8:I8"/>
    <mergeCell ref="H9:I9"/>
    <mergeCell ref="J8:J9"/>
    <mergeCell ref="D23:E23"/>
    <mergeCell ref="H23:Q23"/>
    <mergeCell ref="T23:AC23"/>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09</v>
      </c>
      <c r="B1" s="1" t="s">
        <v>2</v>
      </c>
    </row>
    <row r="2" spans="1:2" x14ac:dyDescent="0.25">
      <c r="A2" s="9"/>
      <c r="B2" s="1" t="s">
        <v>3</v>
      </c>
    </row>
    <row r="3" spans="1:2" x14ac:dyDescent="0.25">
      <c r="A3" s="3" t="s">
        <v>510</v>
      </c>
      <c r="B3" s="4"/>
    </row>
    <row r="4" spans="1:2" x14ac:dyDescent="0.25">
      <c r="A4" s="12" t="s">
        <v>509</v>
      </c>
      <c r="B4" s="13" t="s">
        <v>511</v>
      </c>
    </row>
    <row r="5" spans="1:2" ht="141" x14ac:dyDescent="0.25">
      <c r="A5" s="12"/>
      <c r="B5" s="15" t="s">
        <v>512</v>
      </c>
    </row>
    <row r="6" spans="1:2" ht="128.25" x14ac:dyDescent="0.25">
      <c r="A6" s="12"/>
      <c r="B6" s="15" t="s">
        <v>513</v>
      </c>
    </row>
    <row r="7" spans="1:2" ht="204.75" x14ac:dyDescent="0.25">
      <c r="A7" s="12"/>
      <c r="B7" s="15" t="s">
        <v>5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2.85546875" customWidth="1"/>
    <col min="5" max="5" width="25.7109375" customWidth="1"/>
    <col min="6" max="6" width="20.7109375" customWidth="1"/>
    <col min="7" max="8" width="12.85546875" customWidth="1"/>
    <col min="9" max="9" width="25.7109375" customWidth="1"/>
    <col min="10" max="10" width="17.7109375" customWidth="1"/>
  </cols>
  <sheetData>
    <row r="1" spans="1:10" ht="15" customHeight="1" x14ac:dyDescent="0.25">
      <c r="A1" s="9" t="s">
        <v>5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6</v>
      </c>
      <c r="B3" s="11"/>
      <c r="C3" s="11"/>
      <c r="D3" s="11"/>
      <c r="E3" s="11"/>
      <c r="F3" s="11"/>
      <c r="G3" s="11"/>
      <c r="H3" s="11"/>
      <c r="I3" s="11"/>
      <c r="J3" s="11"/>
    </row>
    <row r="4" spans="1:10" x14ac:dyDescent="0.25">
      <c r="A4" s="12" t="s">
        <v>515</v>
      </c>
      <c r="B4" s="44" t="s">
        <v>517</v>
      </c>
      <c r="C4" s="44"/>
      <c r="D4" s="44"/>
      <c r="E4" s="44"/>
      <c r="F4" s="44"/>
      <c r="G4" s="44"/>
      <c r="H4" s="44"/>
      <c r="I4" s="44"/>
      <c r="J4" s="44"/>
    </row>
    <row r="5" spans="1:10" ht="25.5" customHeight="1" x14ac:dyDescent="0.25">
      <c r="A5" s="12"/>
      <c r="B5" s="45" t="s">
        <v>518</v>
      </c>
      <c r="C5" s="45"/>
      <c r="D5" s="45"/>
      <c r="E5" s="45"/>
      <c r="F5" s="45"/>
      <c r="G5" s="45"/>
      <c r="H5" s="45"/>
      <c r="I5" s="45"/>
      <c r="J5" s="45"/>
    </row>
    <row r="6" spans="1:10" ht="25.5" customHeight="1" x14ac:dyDescent="0.25">
      <c r="A6" s="12"/>
      <c r="B6" s="45" t="s">
        <v>519</v>
      </c>
      <c r="C6" s="45"/>
      <c r="D6" s="45"/>
      <c r="E6" s="45"/>
      <c r="F6" s="45"/>
      <c r="G6" s="45"/>
      <c r="H6" s="45"/>
      <c r="I6" s="45"/>
      <c r="J6" s="45"/>
    </row>
    <row r="7" spans="1:10" x14ac:dyDescent="0.25">
      <c r="A7" s="12"/>
      <c r="B7" s="45" t="s">
        <v>520</v>
      </c>
      <c r="C7" s="45"/>
      <c r="D7" s="45"/>
      <c r="E7" s="45"/>
      <c r="F7" s="45"/>
      <c r="G7" s="45"/>
      <c r="H7" s="45"/>
      <c r="I7" s="45"/>
      <c r="J7" s="45"/>
    </row>
    <row r="8" spans="1:10" ht="15.75" x14ac:dyDescent="0.25">
      <c r="A8" s="12"/>
      <c r="B8" s="48"/>
      <c r="C8" s="48"/>
      <c r="D8" s="48"/>
      <c r="E8" s="48"/>
      <c r="F8" s="48"/>
      <c r="G8" s="48"/>
      <c r="H8" s="48"/>
      <c r="I8" s="48"/>
      <c r="J8" s="48"/>
    </row>
    <row r="9" spans="1:10" x14ac:dyDescent="0.25">
      <c r="A9" s="12"/>
      <c r="B9" s="15"/>
      <c r="C9" s="15"/>
      <c r="D9" s="15"/>
      <c r="E9" s="15"/>
      <c r="F9" s="15"/>
      <c r="G9" s="15"/>
      <c r="H9" s="15"/>
      <c r="I9" s="15"/>
      <c r="J9" s="15"/>
    </row>
    <row r="10" spans="1:10" ht="15.75" thickBot="1" x14ac:dyDescent="0.3">
      <c r="A10" s="12"/>
      <c r="B10" s="18"/>
      <c r="C10" s="18" t="s">
        <v>67</v>
      </c>
      <c r="D10" s="33">
        <v>2014</v>
      </c>
      <c r="E10" s="33"/>
      <c r="F10" s="18"/>
      <c r="G10" s="18"/>
      <c r="H10" s="33">
        <v>2013</v>
      </c>
      <c r="I10" s="33"/>
      <c r="J10" s="18"/>
    </row>
    <row r="11" spans="1:10" x14ac:dyDescent="0.25">
      <c r="A11" s="12"/>
      <c r="B11" s="20" t="s">
        <v>521</v>
      </c>
      <c r="C11" s="21" t="s">
        <v>67</v>
      </c>
      <c r="D11" s="21"/>
      <c r="E11" s="21"/>
      <c r="F11" s="21"/>
      <c r="G11" s="21"/>
      <c r="H11" s="21"/>
      <c r="I11" s="21"/>
      <c r="J11" s="21"/>
    </row>
    <row r="12" spans="1:10" ht="25.5" x14ac:dyDescent="0.25">
      <c r="A12" s="12"/>
      <c r="B12" s="50" t="s">
        <v>522</v>
      </c>
      <c r="C12" s="15" t="s">
        <v>67</v>
      </c>
      <c r="D12" s="15" t="s">
        <v>228</v>
      </c>
      <c r="E12" s="38">
        <v>218</v>
      </c>
      <c r="F12" s="17" t="s">
        <v>67</v>
      </c>
      <c r="G12" s="15"/>
      <c r="H12" s="15" t="s">
        <v>228</v>
      </c>
      <c r="I12" s="38">
        <v>245</v>
      </c>
      <c r="J12" s="17" t="s">
        <v>67</v>
      </c>
    </row>
    <row r="13" spans="1:10" x14ac:dyDescent="0.25">
      <c r="A13" s="12"/>
      <c r="B13" s="51" t="s">
        <v>523</v>
      </c>
      <c r="C13" s="21" t="s">
        <v>67</v>
      </c>
      <c r="D13" s="21"/>
      <c r="E13" s="24">
        <v>9</v>
      </c>
      <c r="F13" s="23" t="s">
        <v>67</v>
      </c>
      <c r="G13" s="21"/>
      <c r="H13" s="21"/>
      <c r="I13" s="24">
        <v>8</v>
      </c>
      <c r="J13" s="23" t="s">
        <v>67</v>
      </c>
    </row>
    <row r="14" spans="1:10" x14ac:dyDescent="0.25">
      <c r="A14" s="12"/>
      <c r="B14" s="50" t="s">
        <v>524</v>
      </c>
      <c r="C14" s="15" t="s">
        <v>67</v>
      </c>
      <c r="D14" s="15"/>
      <c r="E14" s="38">
        <v>4</v>
      </c>
      <c r="F14" s="17" t="s">
        <v>67</v>
      </c>
      <c r="G14" s="15"/>
      <c r="H14" s="15"/>
      <c r="I14" s="38">
        <v>4</v>
      </c>
      <c r="J14" s="17" t="s">
        <v>67</v>
      </c>
    </row>
    <row r="15" spans="1:10" ht="15.75" thickBot="1" x14ac:dyDescent="0.3">
      <c r="A15" s="12"/>
      <c r="B15" s="51" t="s">
        <v>525</v>
      </c>
      <c r="C15" s="21" t="s">
        <v>67</v>
      </c>
      <c r="D15" s="21"/>
      <c r="E15" s="24" t="s">
        <v>526</v>
      </c>
      <c r="F15" s="23" t="s">
        <v>232</v>
      </c>
      <c r="G15" s="21"/>
      <c r="H15" s="21"/>
      <c r="I15" s="24" t="s">
        <v>527</v>
      </c>
      <c r="J15" s="23" t="s">
        <v>232</v>
      </c>
    </row>
    <row r="16" spans="1:10" x14ac:dyDescent="0.25">
      <c r="A16" s="12"/>
      <c r="B16" s="27"/>
      <c r="C16" s="27" t="s">
        <v>67</v>
      </c>
      <c r="D16" s="28"/>
      <c r="E16" s="28"/>
      <c r="F16" s="27"/>
      <c r="G16" s="27"/>
      <c r="H16" s="28"/>
      <c r="I16" s="28"/>
      <c r="J16" s="27"/>
    </row>
    <row r="17" spans="1:10" ht="26.25" thickBot="1" x14ac:dyDescent="0.3">
      <c r="A17" s="12"/>
      <c r="B17" s="50" t="s">
        <v>528</v>
      </c>
      <c r="C17" s="18" t="s">
        <v>67</v>
      </c>
      <c r="D17" s="15" t="s">
        <v>228</v>
      </c>
      <c r="E17" s="38">
        <v>196</v>
      </c>
      <c r="F17" s="17" t="s">
        <v>67</v>
      </c>
      <c r="G17" s="18"/>
      <c r="H17" s="15" t="s">
        <v>228</v>
      </c>
      <c r="I17" s="38">
        <v>218</v>
      </c>
      <c r="J17" s="17" t="s">
        <v>67</v>
      </c>
    </row>
    <row r="18" spans="1:10" ht="15.75" thickTop="1" x14ac:dyDescent="0.25">
      <c r="A18" s="12"/>
      <c r="B18" s="27"/>
      <c r="C18" s="27" t="s">
        <v>67</v>
      </c>
      <c r="D18" s="32"/>
      <c r="E18" s="32"/>
      <c r="F18" s="27"/>
      <c r="G18" s="27"/>
      <c r="H18" s="32"/>
      <c r="I18" s="32"/>
      <c r="J18" s="27"/>
    </row>
    <row r="19" spans="1:10" x14ac:dyDescent="0.25">
      <c r="A19" s="12"/>
      <c r="B19" s="45" t="s">
        <v>529</v>
      </c>
      <c r="C19" s="45"/>
      <c r="D19" s="45"/>
      <c r="E19" s="45"/>
      <c r="F19" s="45"/>
      <c r="G19" s="45"/>
      <c r="H19" s="45"/>
      <c r="I19" s="45"/>
      <c r="J19" s="45"/>
    </row>
    <row r="20" spans="1:10" ht="15.75" x14ac:dyDescent="0.25">
      <c r="A20" s="12"/>
      <c r="B20" s="48"/>
      <c r="C20" s="48"/>
      <c r="D20" s="48"/>
      <c r="E20" s="48"/>
      <c r="F20" s="48"/>
      <c r="G20" s="48"/>
      <c r="H20" s="48"/>
      <c r="I20" s="48"/>
      <c r="J20" s="48"/>
    </row>
    <row r="21" spans="1:10" x14ac:dyDescent="0.25">
      <c r="A21" s="12"/>
      <c r="B21" s="15"/>
      <c r="C21" s="15"/>
      <c r="D21" s="15"/>
      <c r="E21" s="15"/>
      <c r="F21" s="15"/>
      <c r="G21" s="15"/>
      <c r="H21" s="15"/>
      <c r="I21" s="15"/>
      <c r="J21" s="15"/>
    </row>
    <row r="22" spans="1:10" ht="15.75" thickBot="1" x14ac:dyDescent="0.3">
      <c r="A22" s="12"/>
      <c r="B22" s="18"/>
      <c r="C22" s="18" t="s">
        <v>67</v>
      </c>
      <c r="D22" s="33">
        <v>2014</v>
      </c>
      <c r="E22" s="33"/>
      <c r="F22" s="18"/>
      <c r="G22" s="18" t="s">
        <v>67</v>
      </c>
      <c r="H22" s="33">
        <v>2013</v>
      </c>
      <c r="I22" s="33"/>
      <c r="J22" s="18"/>
    </row>
    <row r="23" spans="1:10" x14ac:dyDescent="0.25">
      <c r="A23" s="12"/>
      <c r="B23" s="20" t="s">
        <v>530</v>
      </c>
      <c r="C23" s="21" t="s">
        <v>67</v>
      </c>
      <c r="D23" s="21" t="s">
        <v>228</v>
      </c>
      <c r="E23" s="24">
        <v>196</v>
      </c>
      <c r="F23" s="23" t="s">
        <v>67</v>
      </c>
      <c r="G23" s="21" t="s">
        <v>67</v>
      </c>
      <c r="H23" s="21" t="s">
        <v>228</v>
      </c>
      <c r="I23" s="24">
        <v>218</v>
      </c>
      <c r="J23" s="23" t="s">
        <v>67</v>
      </c>
    </row>
    <row r="24" spans="1:10" ht="15.75" thickBot="1" x14ac:dyDescent="0.3">
      <c r="A24" s="12"/>
      <c r="B24" s="25" t="s">
        <v>531</v>
      </c>
      <c r="C24" s="15" t="s">
        <v>67</v>
      </c>
      <c r="D24" s="17"/>
      <c r="E24" s="26" t="s">
        <v>230</v>
      </c>
      <c r="F24" s="17" t="s">
        <v>67</v>
      </c>
      <c r="G24" s="15" t="s">
        <v>67</v>
      </c>
      <c r="H24" s="17"/>
      <c r="I24" s="26" t="s">
        <v>230</v>
      </c>
      <c r="J24" s="17" t="s">
        <v>67</v>
      </c>
    </row>
    <row r="25" spans="1:10" x14ac:dyDescent="0.25">
      <c r="A25" s="12"/>
      <c r="B25" s="27"/>
      <c r="C25" s="27" t="s">
        <v>67</v>
      </c>
      <c r="D25" s="28"/>
      <c r="E25" s="28"/>
      <c r="F25" s="27"/>
      <c r="G25" s="27" t="s">
        <v>67</v>
      </c>
      <c r="H25" s="28"/>
      <c r="I25" s="28"/>
      <c r="J25" s="27"/>
    </row>
    <row r="26" spans="1:10" ht="15.75" thickBot="1" x14ac:dyDescent="0.3">
      <c r="A26" s="12"/>
      <c r="B26" s="20" t="s">
        <v>532</v>
      </c>
      <c r="C26" s="29" t="s">
        <v>67</v>
      </c>
      <c r="D26" s="21" t="s">
        <v>228</v>
      </c>
      <c r="E26" s="24">
        <v>196</v>
      </c>
      <c r="F26" s="23" t="s">
        <v>67</v>
      </c>
      <c r="G26" s="29" t="s">
        <v>67</v>
      </c>
      <c r="H26" s="21" t="s">
        <v>228</v>
      </c>
      <c r="I26" s="24">
        <v>218</v>
      </c>
      <c r="J26" s="23" t="s">
        <v>67</v>
      </c>
    </row>
    <row r="27" spans="1:10" ht="15.75" thickTop="1" x14ac:dyDescent="0.25">
      <c r="A27" s="12"/>
      <c r="B27" s="27"/>
      <c r="C27" s="27" t="s">
        <v>67</v>
      </c>
      <c r="D27" s="32"/>
      <c r="E27" s="32"/>
      <c r="F27" s="27"/>
      <c r="G27" s="27" t="s">
        <v>67</v>
      </c>
      <c r="H27" s="32"/>
      <c r="I27" s="32"/>
      <c r="J27" s="27"/>
    </row>
    <row r="28" spans="1:10" x14ac:dyDescent="0.25">
      <c r="A28" s="12"/>
      <c r="B28" s="45" t="s">
        <v>533</v>
      </c>
      <c r="C28" s="45"/>
      <c r="D28" s="45"/>
      <c r="E28" s="45"/>
      <c r="F28" s="45"/>
      <c r="G28" s="45"/>
      <c r="H28" s="45"/>
      <c r="I28" s="45"/>
      <c r="J28" s="45"/>
    </row>
    <row r="29" spans="1:10" ht="15.75" x14ac:dyDescent="0.25">
      <c r="A29" s="12"/>
      <c r="B29" s="48"/>
      <c r="C29" s="48"/>
      <c r="D29" s="48"/>
      <c r="E29" s="48"/>
      <c r="F29" s="48"/>
      <c r="G29" s="48"/>
      <c r="H29" s="48"/>
      <c r="I29" s="48"/>
      <c r="J29" s="48"/>
    </row>
    <row r="30" spans="1:10" x14ac:dyDescent="0.25">
      <c r="A30" s="12"/>
      <c r="B30" s="18"/>
      <c r="C30" s="18"/>
      <c r="D30" s="18"/>
      <c r="E30" s="18"/>
      <c r="F30" s="18"/>
      <c r="G30" s="18"/>
      <c r="H30" s="18"/>
      <c r="I30" s="18"/>
      <c r="J30" s="18"/>
    </row>
    <row r="31" spans="1:10" ht="15.75" thickBot="1" x14ac:dyDescent="0.3">
      <c r="A31" s="12"/>
      <c r="B31" s="18"/>
      <c r="C31" s="18" t="s">
        <v>67</v>
      </c>
      <c r="D31" s="33">
        <v>2014</v>
      </c>
      <c r="E31" s="33"/>
      <c r="F31" s="18"/>
      <c r="G31" s="18"/>
      <c r="H31" s="33">
        <v>2013</v>
      </c>
      <c r="I31" s="33"/>
      <c r="J31" s="18"/>
    </row>
    <row r="32" spans="1:10" ht="25.5" x14ac:dyDescent="0.25">
      <c r="A32" s="12"/>
      <c r="B32" s="20" t="s">
        <v>534</v>
      </c>
      <c r="C32" s="21" t="s">
        <v>67</v>
      </c>
      <c r="D32" s="21"/>
      <c r="E32" s="24">
        <v>4.0999999999999996</v>
      </c>
      <c r="F32" s="23" t="s">
        <v>535</v>
      </c>
      <c r="G32" s="21"/>
      <c r="H32" s="21"/>
      <c r="I32" s="24">
        <v>4.5999999999999996</v>
      </c>
      <c r="J32" s="23" t="s">
        <v>536</v>
      </c>
    </row>
  </sheetData>
  <mergeCells count="20">
    <mergeCell ref="A1:A2"/>
    <mergeCell ref="B1:J1"/>
    <mergeCell ref="B2:J2"/>
    <mergeCell ref="B3:J3"/>
    <mergeCell ref="A4:A32"/>
    <mergeCell ref="B4:J4"/>
    <mergeCell ref="B5:J5"/>
    <mergeCell ref="B6:J6"/>
    <mergeCell ref="B7:J7"/>
    <mergeCell ref="B8:J8"/>
    <mergeCell ref="D10:E10"/>
    <mergeCell ref="H10:I10"/>
    <mergeCell ref="D22:E22"/>
    <mergeCell ref="H22:I22"/>
    <mergeCell ref="D31:E31"/>
    <mergeCell ref="H31:I31"/>
    <mergeCell ref="B19:J19"/>
    <mergeCell ref="B20:J20"/>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13" customWidth="1"/>
  </cols>
  <sheetData>
    <row r="1" spans="1:6" ht="15" customHeight="1" x14ac:dyDescent="0.25">
      <c r="A1" s="9" t="s">
        <v>537</v>
      </c>
      <c r="B1" s="9" t="s">
        <v>2</v>
      </c>
      <c r="C1" s="9"/>
      <c r="D1" s="9"/>
      <c r="E1" s="9"/>
      <c r="F1" s="9"/>
    </row>
    <row r="2" spans="1:6" ht="15" customHeight="1" x14ac:dyDescent="0.25">
      <c r="A2" s="9"/>
      <c r="B2" s="9" t="s">
        <v>3</v>
      </c>
      <c r="C2" s="9"/>
      <c r="D2" s="9"/>
      <c r="E2" s="9"/>
      <c r="F2" s="9"/>
    </row>
    <row r="3" spans="1:6" ht="30" x14ac:dyDescent="0.25">
      <c r="A3" s="3" t="s">
        <v>538</v>
      </c>
      <c r="B3" s="11"/>
      <c r="C3" s="11"/>
      <c r="D3" s="11"/>
      <c r="E3" s="11"/>
      <c r="F3" s="11"/>
    </row>
    <row r="4" spans="1:6" x14ac:dyDescent="0.25">
      <c r="A4" s="12" t="s">
        <v>537</v>
      </c>
      <c r="B4" s="44" t="s">
        <v>539</v>
      </c>
      <c r="C4" s="44"/>
      <c r="D4" s="44"/>
      <c r="E4" s="44"/>
      <c r="F4" s="44"/>
    </row>
    <row r="5" spans="1:6" x14ac:dyDescent="0.25">
      <c r="A5" s="12"/>
      <c r="B5" s="46" t="s">
        <v>540</v>
      </c>
      <c r="C5" s="46"/>
      <c r="D5" s="46"/>
      <c r="E5" s="46"/>
      <c r="F5" s="46"/>
    </row>
    <row r="6" spans="1:6" ht="25.5" customHeight="1" x14ac:dyDescent="0.25">
      <c r="A6" s="12"/>
      <c r="B6" s="45" t="s">
        <v>541</v>
      </c>
      <c r="C6" s="45"/>
      <c r="D6" s="45"/>
      <c r="E6" s="45"/>
      <c r="F6" s="45"/>
    </row>
    <row r="7" spans="1:6" ht="15.75" x14ac:dyDescent="0.25">
      <c r="A7" s="12"/>
      <c r="B7" s="48"/>
      <c r="C7" s="48"/>
      <c r="D7" s="48"/>
      <c r="E7" s="48"/>
      <c r="F7" s="48"/>
    </row>
    <row r="8" spans="1:6" x14ac:dyDescent="0.25">
      <c r="A8" s="12"/>
      <c r="B8" s="15"/>
      <c r="C8" s="15"/>
      <c r="D8" s="15"/>
      <c r="E8" s="15"/>
      <c r="F8" s="15"/>
    </row>
    <row r="9" spans="1:6" x14ac:dyDescent="0.25">
      <c r="A9" s="12"/>
      <c r="B9" s="20">
        <v>2015</v>
      </c>
      <c r="C9" s="21" t="s">
        <v>67</v>
      </c>
      <c r="D9" s="21" t="s">
        <v>228</v>
      </c>
      <c r="E9" s="22">
        <v>3353</v>
      </c>
      <c r="F9" s="23" t="s">
        <v>67</v>
      </c>
    </row>
    <row r="10" spans="1:6" x14ac:dyDescent="0.25">
      <c r="A10" s="12"/>
      <c r="B10" s="25">
        <v>2016</v>
      </c>
      <c r="C10" s="15" t="s">
        <v>67</v>
      </c>
      <c r="D10" s="15"/>
      <c r="E10" s="34">
        <v>3358</v>
      </c>
      <c r="F10" s="17" t="s">
        <v>67</v>
      </c>
    </row>
    <row r="11" spans="1:6" x14ac:dyDescent="0.25">
      <c r="A11" s="12"/>
      <c r="B11" s="20">
        <v>2017</v>
      </c>
      <c r="C11" s="21" t="s">
        <v>67</v>
      </c>
      <c r="D11" s="21"/>
      <c r="E11" s="22">
        <v>3332</v>
      </c>
      <c r="F11" s="23" t="s">
        <v>67</v>
      </c>
    </row>
    <row r="12" spans="1:6" x14ac:dyDescent="0.25">
      <c r="A12" s="12"/>
      <c r="B12" s="25">
        <v>2018</v>
      </c>
      <c r="C12" s="15" t="s">
        <v>67</v>
      </c>
      <c r="D12" s="15"/>
      <c r="E12" s="34">
        <v>3201</v>
      </c>
      <c r="F12" s="17" t="s">
        <v>67</v>
      </c>
    </row>
    <row r="13" spans="1:6" x14ac:dyDescent="0.25">
      <c r="A13" s="12"/>
      <c r="B13" s="20">
        <v>2019</v>
      </c>
      <c r="C13" s="21" t="s">
        <v>67</v>
      </c>
      <c r="D13" s="21"/>
      <c r="E13" s="22">
        <v>2859</v>
      </c>
      <c r="F13" s="23" t="s">
        <v>67</v>
      </c>
    </row>
    <row r="14" spans="1:6" ht="15.75" thickBot="1" x14ac:dyDescent="0.3">
      <c r="A14" s="12"/>
      <c r="B14" s="25" t="s">
        <v>542</v>
      </c>
      <c r="C14" s="15" t="s">
        <v>67</v>
      </c>
      <c r="D14" s="15"/>
      <c r="E14" s="34">
        <v>11568</v>
      </c>
      <c r="F14" s="17" t="s">
        <v>67</v>
      </c>
    </row>
    <row r="15" spans="1:6" x14ac:dyDescent="0.25">
      <c r="A15" s="12"/>
      <c r="B15" s="27"/>
      <c r="C15" s="27" t="s">
        <v>67</v>
      </c>
      <c r="D15" s="28"/>
      <c r="E15" s="28"/>
      <c r="F15" s="27"/>
    </row>
    <row r="16" spans="1:6" ht="15.75" thickBot="1" x14ac:dyDescent="0.3">
      <c r="A16" s="12"/>
      <c r="B16" s="61"/>
      <c r="C16" s="29" t="s">
        <v>67</v>
      </c>
      <c r="D16" s="21" t="s">
        <v>228</v>
      </c>
      <c r="E16" s="22">
        <v>27671</v>
      </c>
      <c r="F16" s="23" t="s">
        <v>67</v>
      </c>
    </row>
    <row r="17" spans="1:6" ht="15.75" thickTop="1" x14ac:dyDescent="0.25">
      <c r="A17" s="12"/>
      <c r="B17" s="27"/>
      <c r="C17" s="27" t="s">
        <v>67</v>
      </c>
      <c r="D17" s="32"/>
      <c r="E17" s="32"/>
      <c r="F17" s="27"/>
    </row>
    <row r="18" spans="1:6" ht="51" customHeight="1" x14ac:dyDescent="0.25">
      <c r="A18" s="12"/>
      <c r="B18" s="45" t="s">
        <v>543</v>
      </c>
      <c r="C18" s="45"/>
      <c r="D18" s="45"/>
      <c r="E18" s="45"/>
      <c r="F18" s="45"/>
    </row>
    <row r="19" spans="1:6" ht="25.5" customHeight="1" x14ac:dyDescent="0.25">
      <c r="A19" s="12"/>
      <c r="B19" s="45" t="s">
        <v>544</v>
      </c>
      <c r="C19" s="45"/>
      <c r="D19" s="45"/>
      <c r="E19" s="45"/>
      <c r="F19" s="45"/>
    </row>
    <row r="20" spans="1:6" ht="89.25" customHeight="1" x14ac:dyDescent="0.25">
      <c r="A20" s="12"/>
      <c r="B20" s="45" t="s">
        <v>545</v>
      </c>
      <c r="C20" s="45"/>
      <c r="D20" s="45"/>
      <c r="E20" s="45"/>
      <c r="F20" s="45"/>
    </row>
    <row r="21" spans="1:6" ht="38.25" customHeight="1" x14ac:dyDescent="0.25">
      <c r="A21" s="12"/>
      <c r="B21" s="45" t="s">
        <v>546</v>
      </c>
      <c r="C21" s="45"/>
      <c r="D21" s="45"/>
      <c r="E21" s="45"/>
      <c r="F21" s="45"/>
    </row>
    <row r="22" spans="1:6" x14ac:dyDescent="0.25">
      <c r="A22" s="12"/>
      <c r="B22" s="46" t="s">
        <v>547</v>
      </c>
      <c r="C22" s="46"/>
      <c r="D22" s="46"/>
      <c r="E22" s="46"/>
      <c r="F22" s="46"/>
    </row>
    <row r="23" spans="1:6" ht="25.5" customHeight="1" x14ac:dyDescent="0.25">
      <c r="A23" s="12"/>
      <c r="B23" s="45" t="s">
        <v>548</v>
      </c>
      <c r="C23" s="45"/>
      <c r="D23" s="45"/>
      <c r="E23" s="45"/>
      <c r="F23" s="45"/>
    </row>
    <row r="24" spans="1:6" ht="38.25" customHeight="1" x14ac:dyDescent="0.25">
      <c r="A24" s="12"/>
      <c r="B24" s="45" t="s">
        <v>549</v>
      </c>
      <c r="C24" s="45"/>
      <c r="D24" s="45"/>
      <c r="E24" s="45"/>
      <c r="F24" s="45"/>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50</v>
      </c>
      <c r="B1" s="1" t="s">
        <v>2</v>
      </c>
    </row>
    <row r="2" spans="1:2" x14ac:dyDescent="0.25">
      <c r="A2" s="9"/>
      <c r="B2" s="1" t="s">
        <v>3</v>
      </c>
    </row>
    <row r="3" spans="1:2" x14ac:dyDescent="0.25">
      <c r="A3" s="3" t="s">
        <v>551</v>
      </c>
      <c r="B3" s="4"/>
    </row>
    <row r="4" spans="1:2" x14ac:dyDescent="0.25">
      <c r="A4" s="12" t="s">
        <v>550</v>
      </c>
      <c r="B4" s="13" t="s">
        <v>552</v>
      </c>
    </row>
    <row r="5" spans="1:2" ht="166.5" x14ac:dyDescent="0.25">
      <c r="A5" s="12"/>
      <c r="B5" s="15" t="s">
        <v>553</v>
      </c>
    </row>
    <row r="6" spans="1:2" ht="64.5" x14ac:dyDescent="0.25">
      <c r="A6" s="12"/>
      <c r="B6" s="15" t="s">
        <v>554</v>
      </c>
    </row>
    <row r="7" spans="1:2" ht="90" x14ac:dyDescent="0.25">
      <c r="A7" s="12"/>
      <c r="B7" s="15" t="s">
        <v>555</v>
      </c>
    </row>
    <row r="8" spans="1:2" ht="409.6" x14ac:dyDescent="0.25">
      <c r="A8" s="12"/>
      <c r="B8" s="15" t="s">
        <v>55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36.5703125" customWidth="1"/>
    <col min="6" max="6" width="17.42578125" customWidth="1"/>
    <col min="7" max="8" width="10.42578125" customWidth="1"/>
    <col min="9" max="9" width="36.5703125" customWidth="1"/>
    <col min="10" max="10" width="17.42578125" customWidth="1"/>
    <col min="11" max="12" width="10.42578125" customWidth="1"/>
    <col min="13" max="13" width="34.140625" customWidth="1"/>
    <col min="14" max="14" width="17.42578125" customWidth="1"/>
  </cols>
  <sheetData>
    <row r="1" spans="1:14" ht="15" customHeight="1" x14ac:dyDescent="0.25">
      <c r="A1" s="9" t="s">
        <v>2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7</v>
      </c>
      <c r="B3" s="11"/>
      <c r="C3" s="11"/>
      <c r="D3" s="11"/>
      <c r="E3" s="11"/>
      <c r="F3" s="11"/>
      <c r="G3" s="11"/>
      <c r="H3" s="11"/>
      <c r="I3" s="11"/>
      <c r="J3" s="11"/>
      <c r="K3" s="11"/>
      <c r="L3" s="11"/>
      <c r="M3" s="11"/>
      <c r="N3" s="11"/>
    </row>
    <row r="4" spans="1:14" x14ac:dyDescent="0.25">
      <c r="A4" s="12" t="s">
        <v>275</v>
      </c>
      <c r="B4" s="44" t="s">
        <v>558</v>
      </c>
      <c r="C4" s="44"/>
      <c r="D4" s="44"/>
      <c r="E4" s="44"/>
      <c r="F4" s="44"/>
      <c r="G4" s="44"/>
      <c r="H4" s="44"/>
      <c r="I4" s="44"/>
      <c r="J4" s="44"/>
      <c r="K4" s="44"/>
      <c r="L4" s="44"/>
      <c r="M4" s="44"/>
      <c r="N4" s="44"/>
    </row>
    <row r="5" spans="1:14" x14ac:dyDescent="0.25">
      <c r="A5" s="12"/>
      <c r="B5" s="45" t="s">
        <v>559</v>
      </c>
      <c r="C5" s="45"/>
      <c r="D5" s="45"/>
      <c r="E5" s="45"/>
      <c r="F5" s="45"/>
      <c r="G5" s="45"/>
      <c r="H5" s="45"/>
      <c r="I5" s="45"/>
      <c r="J5" s="45"/>
      <c r="K5" s="45"/>
      <c r="L5" s="45"/>
      <c r="M5" s="45"/>
      <c r="N5" s="45"/>
    </row>
    <row r="6" spans="1:14" ht="15.75" x14ac:dyDescent="0.25">
      <c r="A6" s="12"/>
      <c r="B6" s="48"/>
      <c r="C6" s="48"/>
      <c r="D6" s="48"/>
      <c r="E6" s="48"/>
      <c r="F6" s="48"/>
      <c r="G6" s="48"/>
      <c r="H6" s="48"/>
      <c r="I6" s="48"/>
      <c r="J6" s="48"/>
      <c r="K6" s="48"/>
      <c r="L6" s="48"/>
      <c r="M6" s="48"/>
      <c r="N6" s="48"/>
    </row>
    <row r="7" spans="1:14" x14ac:dyDescent="0.25">
      <c r="A7" s="12"/>
      <c r="B7" s="15"/>
      <c r="C7" s="15"/>
      <c r="D7" s="15"/>
      <c r="E7" s="15"/>
      <c r="F7" s="15"/>
      <c r="G7" s="15"/>
      <c r="H7" s="15"/>
      <c r="I7" s="15"/>
      <c r="J7" s="15"/>
      <c r="K7" s="15"/>
      <c r="L7" s="15"/>
      <c r="M7" s="15"/>
      <c r="N7" s="15"/>
    </row>
    <row r="8" spans="1:14" ht="15.75" thickBot="1" x14ac:dyDescent="0.3">
      <c r="A8" s="12"/>
      <c r="B8" s="18"/>
      <c r="C8" s="18" t="s">
        <v>67</v>
      </c>
      <c r="D8" s="33">
        <v>2014</v>
      </c>
      <c r="E8" s="33"/>
      <c r="F8" s="18"/>
      <c r="G8" s="18" t="s">
        <v>67</v>
      </c>
      <c r="H8" s="33">
        <v>2013</v>
      </c>
      <c r="I8" s="33"/>
      <c r="J8" s="18"/>
      <c r="K8" s="18" t="s">
        <v>67</v>
      </c>
      <c r="L8" s="33">
        <v>2012</v>
      </c>
      <c r="M8" s="33"/>
      <c r="N8" s="18"/>
    </row>
    <row r="9" spans="1:14" x14ac:dyDescent="0.25">
      <c r="A9" s="12"/>
      <c r="B9" s="18"/>
      <c r="C9" s="18" t="s">
        <v>67</v>
      </c>
      <c r="D9" s="42"/>
      <c r="E9" s="42"/>
      <c r="F9" s="18"/>
      <c r="G9" s="18" t="s">
        <v>67</v>
      </c>
      <c r="H9" s="43" t="s">
        <v>152</v>
      </c>
      <c r="I9" s="43"/>
      <c r="J9" s="18"/>
      <c r="K9" s="18" t="s">
        <v>67</v>
      </c>
      <c r="L9" s="43" t="s">
        <v>152</v>
      </c>
      <c r="M9" s="43"/>
      <c r="N9" s="18"/>
    </row>
    <row r="10" spans="1:14" x14ac:dyDescent="0.25">
      <c r="A10" s="12"/>
      <c r="B10" s="20" t="s">
        <v>560</v>
      </c>
      <c r="C10" s="21" t="s">
        <v>67</v>
      </c>
      <c r="D10" s="21"/>
      <c r="E10" s="21"/>
      <c r="F10" s="21"/>
      <c r="G10" s="21" t="s">
        <v>67</v>
      </c>
      <c r="H10" s="21"/>
      <c r="I10" s="21"/>
      <c r="J10" s="21"/>
      <c r="K10" s="21" t="s">
        <v>67</v>
      </c>
      <c r="L10" s="21"/>
      <c r="M10" s="21"/>
      <c r="N10" s="21"/>
    </row>
    <row r="11" spans="1:14" x14ac:dyDescent="0.25">
      <c r="A11" s="12"/>
      <c r="B11" s="25" t="s">
        <v>561</v>
      </c>
      <c r="C11" s="15" t="s">
        <v>67</v>
      </c>
      <c r="D11" s="15" t="s">
        <v>228</v>
      </c>
      <c r="E11" s="34">
        <v>7379</v>
      </c>
      <c r="F11" s="17" t="s">
        <v>67</v>
      </c>
      <c r="G11" s="15" t="s">
        <v>67</v>
      </c>
      <c r="H11" s="15" t="s">
        <v>228</v>
      </c>
      <c r="I11" s="34">
        <v>5587</v>
      </c>
      <c r="J11" s="17" t="s">
        <v>67</v>
      </c>
      <c r="K11" s="15" t="s">
        <v>67</v>
      </c>
      <c r="L11" s="15" t="s">
        <v>228</v>
      </c>
      <c r="M11" s="34">
        <v>8225</v>
      </c>
      <c r="N11" s="17" t="s">
        <v>67</v>
      </c>
    </row>
    <row r="12" spans="1:14" x14ac:dyDescent="0.25">
      <c r="A12" s="12"/>
      <c r="B12" s="20" t="s">
        <v>562</v>
      </c>
      <c r="C12" s="21" t="s">
        <v>67</v>
      </c>
      <c r="D12" s="21"/>
      <c r="E12" s="24">
        <v>939</v>
      </c>
      <c r="F12" s="23" t="s">
        <v>67</v>
      </c>
      <c r="G12" s="21" t="s">
        <v>67</v>
      </c>
      <c r="H12" s="21"/>
      <c r="I12" s="22">
        <v>1261</v>
      </c>
      <c r="J12" s="23" t="s">
        <v>67</v>
      </c>
      <c r="K12" s="21" t="s">
        <v>67</v>
      </c>
      <c r="L12" s="21"/>
      <c r="M12" s="22">
        <v>1233</v>
      </c>
      <c r="N12" s="23" t="s">
        <v>67</v>
      </c>
    </row>
    <row r="13" spans="1:14" ht="15.75" thickBot="1" x14ac:dyDescent="0.3">
      <c r="A13" s="12"/>
      <c r="B13" s="25" t="s">
        <v>563</v>
      </c>
      <c r="C13" s="15" t="s">
        <v>67</v>
      </c>
      <c r="D13" s="15"/>
      <c r="E13" s="38">
        <v>842</v>
      </c>
      <c r="F13" s="17" t="s">
        <v>67</v>
      </c>
      <c r="G13" s="15" t="s">
        <v>67</v>
      </c>
      <c r="H13" s="15"/>
      <c r="I13" s="38">
        <v>549</v>
      </c>
      <c r="J13" s="17" t="s">
        <v>67</v>
      </c>
      <c r="K13" s="15" t="s">
        <v>67</v>
      </c>
      <c r="L13" s="15"/>
      <c r="M13" s="34">
        <v>2428</v>
      </c>
      <c r="N13" s="17" t="s">
        <v>67</v>
      </c>
    </row>
    <row r="14" spans="1:14" x14ac:dyDescent="0.25">
      <c r="A14" s="12"/>
      <c r="B14" s="27"/>
      <c r="C14" s="27" t="s">
        <v>67</v>
      </c>
      <c r="D14" s="28"/>
      <c r="E14" s="28"/>
      <c r="F14" s="27"/>
      <c r="G14" s="27" t="s">
        <v>67</v>
      </c>
      <c r="H14" s="28"/>
      <c r="I14" s="28"/>
      <c r="J14" s="27"/>
      <c r="K14" s="27" t="s">
        <v>67</v>
      </c>
      <c r="L14" s="28"/>
      <c r="M14" s="28"/>
      <c r="N14" s="27"/>
    </row>
    <row r="15" spans="1:14" x14ac:dyDescent="0.25">
      <c r="A15" s="12"/>
      <c r="B15" s="20" t="s">
        <v>564</v>
      </c>
      <c r="C15" s="21"/>
      <c r="D15" s="21"/>
      <c r="E15" s="22">
        <v>9160</v>
      </c>
      <c r="F15" s="23" t="s">
        <v>67</v>
      </c>
      <c r="G15" s="21"/>
      <c r="H15" s="21"/>
      <c r="I15" s="22">
        <v>7397</v>
      </c>
      <c r="J15" s="23" t="s">
        <v>67</v>
      </c>
      <c r="K15" s="21"/>
      <c r="L15" s="21"/>
      <c r="M15" s="22">
        <v>11886</v>
      </c>
      <c r="N15" s="23" t="s">
        <v>67</v>
      </c>
    </row>
    <row r="16" spans="1:14" x14ac:dyDescent="0.25">
      <c r="A16" s="12"/>
      <c r="B16" s="27"/>
      <c r="C16" s="62"/>
      <c r="D16" s="62"/>
      <c r="E16" s="62"/>
      <c r="F16" s="62"/>
      <c r="G16" s="62"/>
      <c r="H16" s="62"/>
      <c r="I16" s="62"/>
      <c r="J16" s="62"/>
      <c r="K16" s="62"/>
      <c r="L16" s="62"/>
      <c r="M16" s="62"/>
      <c r="N16" s="62"/>
    </row>
    <row r="17" spans="1:14" x14ac:dyDescent="0.25">
      <c r="A17" s="12"/>
      <c r="B17" s="25" t="s">
        <v>565</v>
      </c>
      <c r="C17" s="15"/>
      <c r="D17" s="15"/>
      <c r="E17" s="15"/>
      <c r="F17" s="15"/>
      <c r="G17" s="15"/>
      <c r="H17" s="15"/>
      <c r="I17" s="15"/>
      <c r="J17" s="15"/>
      <c r="K17" s="15"/>
      <c r="L17" s="15"/>
      <c r="M17" s="15"/>
      <c r="N17" s="15"/>
    </row>
    <row r="18" spans="1:14" x14ac:dyDescent="0.25">
      <c r="A18" s="12"/>
      <c r="B18" s="20" t="s">
        <v>561</v>
      </c>
      <c r="C18" s="21"/>
      <c r="D18" s="21"/>
      <c r="E18" s="24" t="s">
        <v>566</v>
      </c>
      <c r="F18" s="23" t="s">
        <v>232</v>
      </c>
      <c r="G18" s="21"/>
      <c r="H18" s="21"/>
      <c r="I18" s="24" t="s">
        <v>567</v>
      </c>
      <c r="J18" s="23" t="s">
        <v>232</v>
      </c>
      <c r="K18" s="21"/>
      <c r="L18" s="21"/>
      <c r="M18" s="24" t="s">
        <v>568</v>
      </c>
      <c r="N18" s="23" t="s">
        <v>232</v>
      </c>
    </row>
    <row r="19" spans="1:14" x14ac:dyDescent="0.25">
      <c r="A19" s="12"/>
      <c r="B19" s="25" t="s">
        <v>562</v>
      </c>
      <c r="C19" s="15"/>
      <c r="D19" s="15"/>
      <c r="E19" s="38" t="s">
        <v>569</v>
      </c>
      <c r="F19" s="17" t="s">
        <v>232</v>
      </c>
      <c r="G19" s="15"/>
      <c r="H19" s="15"/>
      <c r="I19" s="38" t="s">
        <v>570</v>
      </c>
      <c r="J19" s="17" t="s">
        <v>232</v>
      </c>
      <c r="K19" s="15"/>
      <c r="L19" s="15"/>
      <c r="M19" s="38" t="s">
        <v>571</v>
      </c>
      <c r="N19" s="17" t="s">
        <v>232</v>
      </c>
    </row>
    <row r="20" spans="1:14" ht="15.75" thickBot="1" x14ac:dyDescent="0.3">
      <c r="A20" s="12"/>
      <c r="B20" s="20" t="s">
        <v>563</v>
      </c>
      <c r="C20" s="21"/>
      <c r="D20" s="21"/>
      <c r="E20" s="24">
        <v>186</v>
      </c>
      <c r="F20" s="23" t="s">
        <v>67</v>
      </c>
      <c r="G20" s="21"/>
      <c r="H20" s="21"/>
      <c r="I20" s="24" t="s">
        <v>572</v>
      </c>
      <c r="J20" s="23" t="s">
        <v>232</v>
      </c>
      <c r="K20" s="21"/>
      <c r="L20" s="21"/>
      <c r="M20" s="24" t="s">
        <v>573</v>
      </c>
      <c r="N20" s="23" t="s">
        <v>232</v>
      </c>
    </row>
    <row r="21" spans="1:14" x14ac:dyDescent="0.25">
      <c r="A21" s="12"/>
      <c r="B21" s="27"/>
      <c r="C21" s="27" t="s">
        <v>67</v>
      </c>
      <c r="D21" s="28"/>
      <c r="E21" s="28"/>
      <c r="F21" s="27"/>
      <c r="G21" s="27" t="s">
        <v>67</v>
      </c>
      <c r="H21" s="28"/>
      <c r="I21" s="28"/>
      <c r="J21" s="27"/>
      <c r="K21" s="27" t="s">
        <v>67</v>
      </c>
      <c r="L21" s="28"/>
      <c r="M21" s="28"/>
      <c r="N21" s="27"/>
    </row>
    <row r="22" spans="1:14" ht="15.75" thickBot="1" x14ac:dyDescent="0.3">
      <c r="A22" s="12"/>
      <c r="B22" s="25" t="s">
        <v>574</v>
      </c>
      <c r="C22" s="15"/>
      <c r="D22" s="15"/>
      <c r="E22" s="38" t="s">
        <v>575</v>
      </c>
      <c r="F22" s="17" t="s">
        <v>232</v>
      </c>
      <c r="G22" s="15"/>
      <c r="H22" s="15"/>
      <c r="I22" s="38" t="s">
        <v>576</v>
      </c>
      <c r="J22" s="17" t="s">
        <v>232</v>
      </c>
      <c r="K22" s="15"/>
      <c r="L22" s="15"/>
      <c r="M22" s="38" t="s">
        <v>430</v>
      </c>
      <c r="N22" s="17" t="s">
        <v>232</v>
      </c>
    </row>
    <row r="23" spans="1:14" x14ac:dyDescent="0.25">
      <c r="A23" s="12"/>
      <c r="B23" s="27"/>
      <c r="C23" s="27" t="s">
        <v>67</v>
      </c>
      <c r="D23" s="28"/>
      <c r="E23" s="28"/>
      <c r="F23" s="27"/>
      <c r="G23" s="27" t="s">
        <v>67</v>
      </c>
      <c r="H23" s="28"/>
      <c r="I23" s="28"/>
      <c r="J23" s="27"/>
      <c r="K23" s="27" t="s">
        <v>67</v>
      </c>
      <c r="L23" s="28"/>
      <c r="M23" s="28"/>
      <c r="N23" s="27"/>
    </row>
    <row r="24" spans="1:14" ht="15.75" thickBot="1" x14ac:dyDescent="0.3">
      <c r="A24" s="12"/>
      <c r="B24" s="20" t="s">
        <v>577</v>
      </c>
      <c r="C24" s="21"/>
      <c r="D24" s="21" t="s">
        <v>228</v>
      </c>
      <c r="E24" s="24" t="s">
        <v>578</v>
      </c>
      <c r="F24" s="23" t="s">
        <v>232</v>
      </c>
      <c r="G24" s="21"/>
      <c r="H24" s="21" t="s">
        <v>228</v>
      </c>
      <c r="I24" s="24" t="s">
        <v>355</v>
      </c>
      <c r="J24" s="23" t="s">
        <v>232</v>
      </c>
      <c r="K24" s="21"/>
      <c r="L24" s="21" t="s">
        <v>228</v>
      </c>
      <c r="M24" s="22">
        <v>10213</v>
      </c>
      <c r="N24" s="23" t="s">
        <v>67</v>
      </c>
    </row>
    <row r="25" spans="1:14" ht="15.75" thickTop="1" x14ac:dyDescent="0.25">
      <c r="A25" s="12"/>
      <c r="B25" s="27"/>
      <c r="C25" s="27" t="s">
        <v>67</v>
      </c>
      <c r="D25" s="32"/>
      <c r="E25" s="32"/>
      <c r="F25" s="27"/>
      <c r="G25" s="27" t="s">
        <v>67</v>
      </c>
      <c r="H25" s="32"/>
      <c r="I25" s="32"/>
      <c r="J25" s="27"/>
      <c r="K25" s="27" t="s">
        <v>67</v>
      </c>
      <c r="L25" s="32"/>
      <c r="M25" s="32"/>
      <c r="N25" s="27"/>
    </row>
    <row r="26" spans="1:14" ht="25.5" customHeight="1" x14ac:dyDescent="0.25">
      <c r="A26" s="12"/>
      <c r="B26" s="45" t="s">
        <v>579</v>
      </c>
      <c r="C26" s="45"/>
      <c r="D26" s="45"/>
      <c r="E26" s="45"/>
      <c r="F26" s="45"/>
      <c r="G26" s="45"/>
      <c r="H26" s="45"/>
      <c r="I26" s="45"/>
      <c r="J26" s="45"/>
      <c r="K26" s="45"/>
      <c r="L26" s="45"/>
      <c r="M26" s="45"/>
      <c r="N26" s="45"/>
    </row>
    <row r="27" spans="1:14" x14ac:dyDescent="0.25">
      <c r="A27" s="12"/>
      <c r="B27" s="45" t="s">
        <v>580</v>
      </c>
      <c r="C27" s="45"/>
      <c r="D27" s="45"/>
      <c r="E27" s="45"/>
      <c r="F27" s="45"/>
      <c r="G27" s="45"/>
      <c r="H27" s="45"/>
      <c r="I27" s="45"/>
      <c r="J27" s="45"/>
      <c r="K27" s="45"/>
      <c r="L27" s="45"/>
      <c r="M27" s="45"/>
      <c r="N27" s="45"/>
    </row>
    <row r="28" spans="1:14" ht="15.75" x14ac:dyDescent="0.25">
      <c r="A28" s="12"/>
      <c r="B28" s="48"/>
      <c r="C28" s="48"/>
      <c r="D28" s="48"/>
      <c r="E28" s="48"/>
      <c r="F28" s="48"/>
      <c r="G28" s="48"/>
      <c r="H28" s="48"/>
      <c r="I28" s="48"/>
      <c r="J28" s="48"/>
      <c r="K28" s="48"/>
      <c r="L28" s="48"/>
      <c r="M28" s="48"/>
      <c r="N28" s="48"/>
    </row>
    <row r="29" spans="1:14" x14ac:dyDescent="0.25">
      <c r="A29" s="12"/>
      <c r="B29" s="15"/>
      <c r="C29" s="15"/>
      <c r="D29" s="15"/>
      <c r="E29" s="15"/>
      <c r="F29" s="15"/>
      <c r="G29" s="15"/>
      <c r="H29" s="15"/>
      <c r="I29" s="15"/>
      <c r="J29" s="15"/>
    </row>
    <row r="30" spans="1:14" ht="15.75" thickBot="1" x14ac:dyDescent="0.3">
      <c r="A30" s="12"/>
      <c r="B30" s="18"/>
      <c r="C30" s="18" t="s">
        <v>67</v>
      </c>
      <c r="D30" s="33">
        <v>2014</v>
      </c>
      <c r="E30" s="33"/>
      <c r="F30" s="18"/>
      <c r="G30" s="18" t="s">
        <v>67</v>
      </c>
      <c r="H30" s="33">
        <v>2013</v>
      </c>
      <c r="I30" s="33"/>
      <c r="J30" s="18"/>
    </row>
    <row r="31" spans="1:14" x14ac:dyDescent="0.25">
      <c r="A31" s="12"/>
      <c r="B31" s="18"/>
      <c r="C31" s="18" t="s">
        <v>67</v>
      </c>
      <c r="D31" s="42"/>
      <c r="E31" s="42"/>
      <c r="F31" s="18"/>
      <c r="G31" s="18" t="s">
        <v>67</v>
      </c>
      <c r="H31" s="43" t="s">
        <v>152</v>
      </c>
      <c r="I31" s="43"/>
      <c r="J31" s="18"/>
    </row>
    <row r="32" spans="1:14" x14ac:dyDescent="0.25">
      <c r="A32" s="12"/>
      <c r="B32" s="20" t="s">
        <v>581</v>
      </c>
      <c r="C32" s="21" t="s">
        <v>67</v>
      </c>
      <c r="D32" s="21" t="s">
        <v>228</v>
      </c>
      <c r="E32" s="22">
        <v>1312</v>
      </c>
      <c r="F32" s="23" t="s">
        <v>67</v>
      </c>
      <c r="G32" s="21" t="s">
        <v>67</v>
      </c>
      <c r="H32" s="21" t="s">
        <v>228</v>
      </c>
      <c r="I32" s="24">
        <v>634</v>
      </c>
      <c r="J32" s="23" t="s">
        <v>67</v>
      </c>
    </row>
    <row r="33" spans="1:10" x14ac:dyDescent="0.25">
      <c r="A33" s="12"/>
      <c r="B33" s="25" t="s">
        <v>216</v>
      </c>
      <c r="C33" s="15" t="s">
        <v>67</v>
      </c>
      <c r="D33" s="15"/>
      <c r="E33" s="38">
        <v>478</v>
      </c>
      <c r="F33" s="17" t="s">
        <v>67</v>
      </c>
      <c r="G33" s="15" t="s">
        <v>67</v>
      </c>
      <c r="H33" s="15"/>
      <c r="I33" s="38">
        <v>417</v>
      </c>
      <c r="J33" s="17" t="s">
        <v>67</v>
      </c>
    </row>
    <row r="34" spans="1:10" x14ac:dyDescent="0.25">
      <c r="A34" s="12"/>
      <c r="B34" s="20" t="s">
        <v>582</v>
      </c>
      <c r="C34" s="21" t="s">
        <v>67</v>
      </c>
      <c r="D34" s="21"/>
      <c r="E34" s="24">
        <v>202</v>
      </c>
      <c r="F34" s="23" t="s">
        <v>67</v>
      </c>
      <c r="G34" s="21" t="s">
        <v>67</v>
      </c>
      <c r="H34" s="21"/>
      <c r="I34" s="24">
        <v>269</v>
      </c>
      <c r="J34" s="23" t="s">
        <v>67</v>
      </c>
    </row>
    <row r="35" spans="1:10" x14ac:dyDescent="0.25">
      <c r="A35" s="12"/>
      <c r="B35" s="25" t="s">
        <v>583</v>
      </c>
      <c r="C35" s="15" t="s">
        <v>67</v>
      </c>
      <c r="D35" s="15"/>
      <c r="E35" s="38">
        <v>300</v>
      </c>
      <c r="F35" s="17" t="s">
        <v>67</v>
      </c>
      <c r="G35" s="15" t="s">
        <v>67</v>
      </c>
      <c r="H35" s="17"/>
      <c r="I35" s="26" t="s">
        <v>230</v>
      </c>
      <c r="J35" s="17" t="s">
        <v>67</v>
      </c>
    </row>
    <row r="36" spans="1:10" ht="15.75" thickBot="1" x14ac:dyDescent="0.3">
      <c r="A36" s="12"/>
      <c r="B36" s="20" t="s">
        <v>584</v>
      </c>
      <c r="C36" s="21" t="s">
        <v>67</v>
      </c>
      <c r="D36" s="21"/>
      <c r="E36" s="22">
        <v>1002</v>
      </c>
      <c r="F36" s="23" t="s">
        <v>67</v>
      </c>
      <c r="G36" s="21" t="s">
        <v>67</v>
      </c>
      <c r="H36" s="21"/>
      <c r="I36" s="24">
        <v>675</v>
      </c>
      <c r="J36" s="23" t="s">
        <v>67</v>
      </c>
    </row>
    <row r="37" spans="1:10" x14ac:dyDescent="0.25">
      <c r="A37" s="12"/>
      <c r="B37" s="27"/>
      <c r="C37" s="27" t="s">
        <v>67</v>
      </c>
      <c r="D37" s="28"/>
      <c r="E37" s="28"/>
      <c r="F37" s="27"/>
      <c r="G37" s="27" t="s">
        <v>67</v>
      </c>
      <c r="H37" s="28"/>
      <c r="I37" s="28"/>
      <c r="J37" s="27"/>
    </row>
    <row r="38" spans="1:10" ht="15.75" thickBot="1" x14ac:dyDescent="0.3">
      <c r="A38" s="12"/>
      <c r="B38" s="25" t="s">
        <v>585</v>
      </c>
      <c r="C38" s="15"/>
      <c r="D38" s="15" t="s">
        <v>228</v>
      </c>
      <c r="E38" s="34">
        <v>3294</v>
      </c>
      <c r="F38" s="17" t="s">
        <v>67</v>
      </c>
      <c r="G38" s="15"/>
      <c r="H38" s="15" t="s">
        <v>228</v>
      </c>
      <c r="I38" s="34">
        <v>1995</v>
      </c>
      <c r="J38" s="17" t="s">
        <v>67</v>
      </c>
    </row>
    <row r="39" spans="1:10" ht="15.75" thickTop="1" x14ac:dyDescent="0.25">
      <c r="A39" s="12"/>
      <c r="B39" s="27"/>
      <c r="C39" s="27" t="s">
        <v>67</v>
      </c>
      <c r="D39" s="32"/>
      <c r="E39" s="32"/>
      <c r="F39" s="27"/>
      <c r="G39" s="27" t="s">
        <v>67</v>
      </c>
      <c r="H39" s="32"/>
      <c r="I39" s="32"/>
      <c r="J39" s="27"/>
    </row>
    <row r="40" spans="1:10" x14ac:dyDescent="0.25">
      <c r="A40" s="12"/>
      <c r="B40" s="27"/>
      <c r="C40" s="62"/>
      <c r="D40" s="62"/>
      <c r="E40" s="62"/>
      <c r="F40" s="62"/>
      <c r="G40" s="62"/>
      <c r="H40" s="62"/>
      <c r="I40" s="62"/>
      <c r="J40" s="62"/>
    </row>
    <row r="41" spans="1:10" x14ac:dyDescent="0.25">
      <c r="A41" s="12"/>
      <c r="B41" s="20" t="s">
        <v>586</v>
      </c>
      <c r="C41" s="21"/>
      <c r="D41" s="21"/>
      <c r="E41" s="24" t="s">
        <v>587</v>
      </c>
      <c r="F41" s="23" t="s">
        <v>232</v>
      </c>
      <c r="G41" s="21"/>
      <c r="H41" s="21"/>
      <c r="I41" s="24" t="s">
        <v>588</v>
      </c>
      <c r="J41" s="23" t="s">
        <v>232</v>
      </c>
    </row>
    <row r="42" spans="1:10" x14ac:dyDescent="0.25">
      <c r="A42" s="12"/>
      <c r="B42" s="25" t="s">
        <v>589</v>
      </c>
      <c r="C42" s="15"/>
      <c r="D42" s="15"/>
      <c r="E42" s="34">
        <v>34697</v>
      </c>
      <c r="F42" s="17" t="s">
        <v>67</v>
      </c>
      <c r="G42" s="15"/>
      <c r="H42" s="15"/>
      <c r="I42" s="34">
        <v>15610</v>
      </c>
      <c r="J42" s="17" t="s">
        <v>67</v>
      </c>
    </row>
    <row r="43" spans="1:10" x14ac:dyDescent="0.25">
      <c r="A43" s="12"/>
      <c r="B43" s="20" t="s">
        <v>590</v>
      </c>
      <c r="C43" s="21"/>
      <c r="D43" s="21"/>
      <c r="E43" s="24" t="s">
        <v>591</v>
      </c>
      <c r="F43" s="23" t="s">
        <v>232</v>
      </c>
      <c r="G43" s="21"/>
      <c r="H43" s="21"/>
      <c r="I43" s="24" t="s">
        <v>592</v>
      </c>
      <c r="J43" s="23" t="s">
        <v>232</v>
      </c>
    </row>
    <row r="44" spans="1:10" x14ac:dyDescent="0.25">
      <c r="A44" s="12"/>
      <c r="B44" s="25" t="s">
        <v>593</v>
      </c>
      <c r="C44" s="15"/>
      <c r="D44" s="15"/>
      <c r="E44" s="38" t="s">
        <v>594</v>
      </c>
      <c r="F44" s="17" t="s">
        <v>232</v>
      </c>
      <c r="G44" s="15"/>
      <c r="H44" s="17"/>
      <c r="I44" s="26" t="s">
        <v>230</v>
      </c>
      <c r="J44" s="17" t="s">
        <v>67</v>
      </c>
    </row>
    <row r="45" spans="1:10" x14ac:dyDescent="0.25">
      <c r="A45" s="12"/>
      <c r="B45" s="20" t="s">
        <v>595</v>
      </c>
      <c r="C45" s="21"/>
      <c r="D45" s="21"/>
      <c r="E45" s="24">
        <v>355</v>
      </c>
      <c r="F45" s="23" t="s">
        <v>67</v>
      </c>
      <c r="G45" s="21"/>
      <c r="H45" s="21"/>
      <c r="I45" s="24">
        <v>369</v>
      </c>
      <c r="J45" s="23" t="s">
        <v>67</v>
      </c>
    </row>
    <row r="46" spans="1:10" x14ac:dyDescent="0.25">
      <c r="A46" s="12"/>
      <c r="B46" s="25" t="s">
        <v>582</v>
      </c>
      <c r="C46" s="15"/>
      <c r="D46" s="15"/>
      <c r="E46" s="38" t="s">
        <v>596</v>
      </c>
      <c r="F46" s="17" t="s">
        <v>232</v>
      </c>
      <c r="G46" s="15"/>
      <c r="H46" s="15"/>
      <c r="I46" s="38" t="s">
        <v>597</v>
      </c>
      <c r="J46" s="17" t="s">
        <v>232</v>
      </c>
    </row>
    <row r="47" spans="1:10" x14ac:dyDescent="0.25">
      <c r="A47" s="12"/>
      <c r="B47" s="20" t="s">
        <v>583</v>
      </c>
      <c r="C47" s="21"/>
      <c r="D47" s="21"/>
      <c r="E47" s="22">
        <v>1287</v>
      </c>
      <c r="F47" s="23" t="s">
        <v>67</v>
      </c>
      <c r="G47" s="21"/>
      <c r="H47" s="21"/>
      <c r="I47" s="24">
        <v>713</v>
      </c>
      <c r="J47" s="23" t="s">
        <v>67</v>
      </c>
    </row>
    <row r="48" spans="1:10" ht="15.75" thickBot="1" x14ac:dyDescent="0.3">
      <c r="A48" s="12"/>
      <c r="B48" s="25" t="s">
        <v>319</v>
      </c>
      <c r="C48" s="15"/>
      <c r="D48" s="15"/>
      <c r="E48" s="38" t="s">
        <v>598</v>
      </c>
      <c r="F48" s="17" t="s">
        <v>232</v>
      </c>
      <c r="G48" s="15"/>
      <c r="H48" s="15"/>
      <c r="I48" s="38" t="s">
        <v>599</v>
      </c>
      <c r="J48" s="17" t="s">
        <v>232</v>
      </c>
    </row>
    <row r="49" spans="1:14" x14ac:dyDescent="0.25">
      <c r="A49" s="12"/>
      <c r="B49" s="27"/>
      <c r="C49" s="27" t="s">
        <v>67</v>
      </c>
      <c r="D49" s="28"/>
      <c r="E49" s="28"/>
      <c r="F49" s="27"/>
      <c r="G49" s="27" t="s">
        <v>67</v>
      </c>
      <c r="H49" s="28"/>
      <c r="I49" s="28"/>
      <c r="J49" s="27"/>
    </row>
    <row r="50" spans="1:14" ht="15.75" thickBot="1" x14ac:dyDescent="0.3">
      <c r="A50" s="12"/>
      <c r="B50" s="20" t="s">
        <v>600</v>
      </c>
      <c r="C50" s="21"/>
      <c r="D50" s="21" t="s">
        <v>228</v>
      </c>
      <c r="E50" s="22">
        <v>12287</v>
      </c>
      <c r="F50" s="23" t="s">
        <v>67</v>
      </c>
      <c r="G50" s="21"/>
      <c r="H50" s="21" t="s">
        <v>228</v>
      </c>
      <c r="I50" s="24">
        <v>37</v>
      </c>
      <c r="J50" s="23" t="s">
        <v>67</v>
      </c>
    </row>
    <row r="51" spans="1:14" ht="15.75" thickTop="1" x14ac:dyDescent="0.25">
      <c r="A51" s="12"/>
      <c r="B51" s="27"/>
      <c r="C51" s="27" t="s">
        <v>67</v>
      </c>
      <c r="D51" s="32"/>
      <c r="E51" s="32"/>
      <c r="F51" s="27"/>
      <c r="G51" s="27" t="s">
        <v>67</v>
      </c>
      <c r="H51" s="32"/>
      <c r="I51" s="32"/>
      <c r="J51" s="27"/>
    </row>
    <row r="52" spans="1:14" ht="25.5" customHeight="1" x14ac:dyDescent="0.25">
      <c r="A52" s="12"/>
      <c r="B52" s="45" t="s">
        <v>601</v>
      </c>
      <c r="C52" s="45"/>
      <c r="D52" s="45"/>
      <c r="E52" s="45"/>
      <c r="F52" s="45"/>
      <c r="G52" s="45"/>
      <c r="H52" s="45"/>
      <c r="I52" s="45"/>
      <c r="J52" s="45"/>
      <c r="K52" s="45"/>
      <c r="L52" s="45"/>
      <c r="M52" s="45"/>
      <c r="N52" s="45"/>
    </row>
    <row r="53" spans="1:14" x14ac:dyDescent="0.25">
      <c r="A53" s="12"/>
      <c r="B53" s="45" t="s">
        <v>602</v>
      </c>
      <c r="C53" s="45"/>
      <c r="D53" s="45"/>
      <c r="E53" s="45"/>
      <c r="F53" s="45"/>
      <c r="G53" s="45"/>
      <c r="H53" s="45"/>
      <c r="I53" s="45"/>
      <c r="J53" s="45"/>
      <c r="K53" s="45"/>
      <c r="L53" s="45"/>
      <c r="M53" s="45"/>
      <c r="N53" s="45"/>
    </row>
    <row r="54" spans="1:14" ht="15.75" x14ac:dyDescent="0.25">
      <c r="A54" s="12"/>
      <c r="B54" s="48"/>
      <c r="C54" s="48"/>
      <c r="D54" s="48"/>
      <c r="E54" s="48"/>
      <c r="F54" s="48"/>
      <c r="G54" s="48"/>
      <c r="H54" s="48"/>
      <c r="I54" s="48"/>
      <c r="J54" s="48"/>
      <c r="K54" s="48"/>
      <c r="L54" s="48"/>
      <c r="M54" s="48"/>
      <c r="N54" s="48"/>
    </row>
    <row r="55" spans="1:14" x14ac:dyDescent="0.25">
      <c r="A55" s="12"/>
      <c r="B55" s="15"/>
      <c r="C55" s="15"/>
      <c r="D55" s="15"/>
      <c r="E55" s="15"/>
      <c r="F55" s="15"/>
      <c r="G55" s="15"/>
      <c r="H55" s="15"/>
      <c r="I55" s="15"/>
      <c r="J55" s="15"/>
      <c r="K55" s="15"/>
      <c r="L55" s="15"/>
      <c r="M55" s="15"/>
      <c r="N55" s="15"/>
    </row>
    <row r="56" spans="1:14" ht="15.75" thickBot="1" x14ac:dyDescent="0.3">
      <c r="A56" s="12"/>
      <c r="B56" s="18"/>
      <c r="C56" s="18" t="s">
        <v>67</v>
      </c>
      <c r="D56" s="33">
        <v>2014</v>
      </c>
      <c r="E56" s="33"/>
      <c r="F56" s="18"/>
      <c r="G56" s="18"/>
      <c r="H56" s="33">
        <v>2013</v>
      </c>
      <c r="I56" s="33"/>
      <c r="J56" s="18"/>
      <c r="K56" s="18"/>
      <c r="L56" s="33">
        <v>2012</v>
      </c>
      <c r="M56" s="33"/>
      <c r="N56" s="18"/>
    </row>
    <row r="57" spans="1:14" x14ac:dyDescent="0.25">
      <c r="A57" s="12"/>
      <c r="B57" s="18"/>
      <c r="C57" s="18" t="s">
        <v>67</v>
      </c>
      <c r="D57" s="42"/>
      <c r="E57" s="42"/>
      <c r="F57" s="18"/>
      <c r="G57" s="18"/>
      <c r="H57" s="43" t="s">
        <v>152</v>
      </c>
      <c r="I57" s="43"/>
      <c r="J57" s="18"/>
      <c r="K57" s="18"/>
      <c r="L57" s="43" t="s">
        <v>152</v>
      </c>
      <c r="M57" s="43"/>
      <c r="N57" s="18"/>
    </row>
    <row r="58" spans="1:14" x14ac:dyDescent="0.25">
      <c r="A58" s="12"/>
      <c r="B58" s="20" t="s">
        <v>603</v>
      </c>
      <c r="C58" s="21" t="s">
        <v>67</v>
      </c>
      <c r="D58" s="21"/>
      <c r="E58" s="24">
        <v>35</v>
      </c>
      <c r="F58" s="23" t="s">
        <v>535</v>
      </c>
      <c r="G58" s="21"/>
      <c r="H58" s="21"/>
      <c r="I58" s="24">
        <v>35</v>
      </c>
      <c r="J58" s="23" t="s">
        <v>535</v>
      </c>
      <c r="K58" s="21"/>
      <c r="L58" s="21"/>
      <c r="M58" s="24">
        <v>35</v>
      </c>
      <c r="N58" s="23" t="s">
        <v>535</v>
      </c>
    </row>
    <row r="59" spans="1:14" x14ac:dyDescent="0.25">
      <c r="A59" s="12"/>
      <c r="B59" s="25" t="s">
        <v>604</v>
      </c>
      <c r="C59" s="15" t="s">
        <v>67</v>
      </c>
      <c r="D59" s="15"/>
      <c r="E59" s="38">
        <v>22.3</v>
      </c>
      <c r="F59" s="17" t="s">
        <v>67</v>
      </c>
      <c r="G59" s="15"/>
      <c r="H59" s="15"/>
      <c r="I59" s="38">
        <v>11.8</v>
      </c>
      <c r="J59" s="17" t="s">
        <v>67</v>
      </c>
      <c r="K59" s="15"/>
      <c r="L59" s="15"/>
      <c r="M59" s="38">
        <v>1.5</v>
      </c>
      <c r="N59" s="17" t="s">
        <v>67</v>
      </c>
    </row>
    <row r="60" spans="1:14" ht="25.5" x14ac:dyDescent="0.25">
      <c r="A60" s="12"/>
      <c r="B60" s="20" t="s">
        <v>605</v>
      </c>
      <c r="C60" s="21" t="s">
        <v>67</v>
      </c>
      <c r="D60" s="21"/>
      <c r="E60" s="24">
        <v>5.8</v>
      </c>
      <c r="F60" s="23" t="s">
        <v>67</v>
      </c>
      <c r="G60" s="21"/>
      <c r="H60" s="21"/>
      <c r="I60" s="24">
        <v>6.1</v>
      </c>
      <c r="J60" s="23" t="s">
        <v>67</v>
      </c>
      <c r="K60" s="21"/>
      <c r="L60" s="21"/>
      <c r="M60" s="24" t="s">
        <v>606</v>
      </c>
      <c r="N60" s="23" t="s">
        <v>232</v>
      </c>
    </row>
    <row r="61" spans="1:14" x14ac:dyDescent="0.25">
      <c r="A61" s="12"/>
      <c r="B61" s="25" t="s">
        <v>607</v>
      </c>
      <c r="C61" s="15" t="s">
        <v>67</v>
      </c>
      <c r="D61" s="17"/>
      <c r="E61" s="26" t="s">
        <v>230</v>
      </c>
      <c r="F61" s="17" t="s">
        <v>67</v>
      </c>
      <c r="G61" s="15"/>
      <c r="H61" s="17"/>
      <c r="I61" s="26" t="s">
        <v>230</v>
      </c>
      <c r="J61" s="17" t="s">
        <v>67</v>
      </c>
      <c r="K61" s="15"/>
      <c r="L61" s="15"/>
      <c r="M61" s="38">
        <v>6.8</v>
      </c>
      <c r="N61" s="17" t="s">
        <v>67</v>
      </c>
    </row>
    <row r="62" spans="1:14" x14ac:dyDescent="0.25">
      <c r="A62" s="12"/>
      <c r="B62" s="20" t="s">
        <v>608</v>
      </c>
      <c r="C62" s="21" t="s">
        <v>67</v>
      </c>
      <c r="D62" s="21"/>
      <c r="E62" s="24">
        <v>15.8</v>
      </c>
      <c r="F62" s="23" t="s">
        <v>67</v>
      </c>
      <c r="G62" s="21"/>
      <c r="H62" s="21"/>
      <c r="I62" s="24">
        <v>8.1999999999999993</v>
      </c>
      <c r="J62" s="23" t="s">
        <v>67</v>
      </c>
      <c r="K62" s="21"/>
      <c r="L62" s="21"/>
      <c r="M62" s="24" t="s">
        <v>609</v>
      </c>
      <c r="N62" s="23" t="s">
        <v>232</v>
      </c>
    </row>
    <row r="63" spans="1:14" x14ac:dyDescent="0.25">
      <c r="A63" s="12"/>
      <c r="B63" s="25" t="s">
        <v>610</v>
      </c>
      <c r="C63" s="15" t="s">
        <v>67</v>
      </c>
      <c r="D63" s="15"/>
      <c r="E63" s="38">
        <v>15.2</v>
      </c>
      <c r="F63" s="17" t="s">
        <v>67</v>
      </c>
      <c r="G63" s="15"/>
      <c r="H63" s="15"/>
      <c r="I63" s="38" t="s">
        <v>611</v>
      </c>
      <c r="J63" s="17" t="s">
        <v>232</v>
      </c>
      <c r="K63" s="15"/>
      <c r="L63" s="15"/>
      <c r="M63" s="38" t="s">
        <v>230</v>
      </c>
      <c r="N63" s="17" t="s">
        <v>67</v>
      </c>
    </row>
    <row r="64" spans="1:14" ht="15.75" thickBot="1" x14ac:dyDescent="0.3">
      <c r="A64" s="12"/>
      <c r="B64" s="20" t="s">
        <v>319</v>
      </c>
      <c r="C64" s="21" t="s">
        <v>67</v>
      </c>
      <c r="D64" s="21"/>
      <c r="E64" s="24">
        <v>0.7</v>
      </c>
      <c r="F64" s="23" t="s">
        <v>67</v>
      </c>
      <c r="G64" s="21"/>
      <c r="H64" s="21"/>
      <c r="I64" s="24">
        <v>3.5</v>
      </c>
      <c r="J64" s="23" t="s">
        <v>67</v>
      </c>
      <c r="K64" s="21"/>
      <c r="L64" s="21"/>
      <c r="M64" s="24" t="s">
        <v>612</v>
      </c>
      <c r="N64" s="23" t="s">
        <v>232</v>
      </c>
    </row>
    <row r="65" spans="1:14" x14ac:dyDescent="0.25">
      <c r="A65" s="12"/>
      <c r="B65" s="27"/>
      <c r="C65" s="27" t="s">
        <v>67</v>
      </c>
      <c r="D65" s="28"/>
      <c r="E65" s="28"/>
      <c r="F65" s="27"/>
      <c r="G65" s="27"/>
      <c r="H65" s="28"/>
      <c r="I65" s="28"/>
      <c r="J65" s="27"/>
      <c r="K65" s="27"/>
      <c r="L65" s="28"/>
      <c r="M65" s="28"/>
      <c r="N65" s="27"/>
    </row>
    <row r="66" spans="1:14" ht="15.75" thickBot="1" x14ac:dyDescent="0.3">
      <c r="A66" s="12"/>
      <c r="B66" s="57"/>
      <c r="C66" s="15"/>
      <c r="D66" s="15"/>
      <c r="E66" s="38">
        <v>94.8</v>
      </c>
      <c r="F66" s="17" t="s">
        <v>535</v>
      </c>
      <c r="G66" s="15"/>
      <c r="H66" s="15"/>
      <c r="I66" s="38">
        <v>63.7</v>
      </c>
      <c r="J66" s="17" t="s">
        <v>535</v>
      </c>
      <c r="K66" s="15"/>
      <c r="L66" s="15"/>
      <c r="M66" s="38">
        <v>39.5</v>
      </c>
      <c r="N66" s="17" t="s">
        <v>535</v>
      </c>
    </row>
    <row r="67" spans="1:14" ht="15.75" thickTop="1" x14ac:dyDescent="0.25">
      <c r="A67" s="12"/>
      <c r="B67" s="27"/>
      <c r="C67" s="27" t="s">
        <v>67</v>
      </c>
      <c r="D67" s="32"/>
      <c r="E67" s="32"/>
      <c r="F67" s="27"/>
      <c r="G67" s="27"/>
      <c r="H67" s="32"/>
      <c r="I67" s="32"/>
      <c r="J67" s="27"/>
      <c r="K67" s="27"/>
      <c r="L67" s="32"/>
      <c r="M67" s="32"/>
      <c r="N67" s="27"/>
    </row>
    <row r="68" spans="1:14" x14ac:dyDescent="0.25">
      <c r="A68" s="12"/>
      <c r="B68" s="47"/>
      <c r="C68" s="47"/>
      <c r="D68" s="47"/>
      <c r="E68" s="47"/>
      <c r="F68" s="47"/>
      <c r="G68" s="47"/>
      <c r="H68" s="47"/>
      <c r="I68" s="47"/>
      <c r="J68" s="47"/>
      <c r="K68" s="47"/>
      <c r="L68" s="47"/>
      <c r="M68" s="47"/>
      <c r="N68" s="47"/>
    </row>
    <row r="69" spans="1:14" ht="25.5" customHeight="1" x14ac:dyDescent="0.25">
      <c r="A69" s="12"/>
      <c r="B69" s="45" t="s">
        <v>613</v>
      </c>
      <c r="C69" s="45"/>
      <c r="D69" s="45"/>
      <c r="E69" s="45"/>
      <c r="F69" s="45"/>
      <c r="G69" s="45"/>
      <c r="H69" s="45"/>
      <c r="I69" s="45"/>
      <c r="J69" s="45"/>
      <c r="K69" s="45"/>
      <c r="L69" s="45"/>
      <c r="M69" s="45"/>
      <c r="N69" s="45"/>
    </row>
    <row r="70" spans="1:14" x14ac:dyDescent="0.25">
      <c r="A70" s="12"/>
      <c r="B70" s="45" t="s">
        <v>614</v>
      </c>
      <c r="C70" s="45"/>
      <c r="D70" s="45"/>
      <c r="E70" s="45"/>
      <c r="F70" s="45"/>
      <c r="G70" s="45"/>
      <c r="H70" s="45"/>
      <c r="I70" s="45"/>
      <c r="J70" s="45"/>
      <c r="K70" s="45"/>
      <c r="L70" s="45"/>
      <c r="M70" s="45"/>
      <c r="N70" s="45"/>
    </row>
    <row r="71" spans="1:14" ht="38.25" customHeight="1" x14ac:dyDescent="0.25">
      <c r="A71" s="12"/>
      <c r="B71" s="45" t="s">
        <v>615</v>
      </c>
      <c r="C71" s="45"/>
      <c r="D71" s="45"/>
      <c r="E71" s="45"/>
      <c r="F71" s="45"/>
      <c r="G71" s="45"/>
      <c r="H71" s="45"/>
      <c r="I71" s="45"/>
      <c r="J71" s="45"/>
      <c r="K71" s="45"/>
      <c r="L71" s="45"/>
      <c r="M71" s="45"/>
      <c r="N71" s="45"/>
    </row>
    <row r="72" spans="1:14" x14ac:dyDescent="0.25">
      <c r="A72" s="12"/>
      <c r="B72" s="45" t="s">
        <v>253</v>
      </c>
      <c r="C72" s="45"/>
      <c r="D72" s="45"/>
      <c r="E72" s="45"/>
      <c r="F72" s="45"/>
      <c r="G72" s="45"/>
      <c r="H72" s="45"/>
      <c r="I72" s="45"/>
      <c r="J72" s="45"/>
      <c r="K72" s="45"/>
      <c r="L72" s="45"/>
      <c r="M72" s="45"/>
      <c r="N72" s="45"/>
    </row>
  </sheetData>
  <mergeCells count="40">
    <mergeCell ref="B54:N54"/>
    <mergeCell ref="B68:N68"/>
    <mergeCell ref="B69:N69"/>
    <mergeCell ref="B70:N70"/>
    <mergeCell ref="B71:N71"/>
    <mergeCell ref="B72:N72"/>
    <mergeCell ref="A1:A2"/>
    <mergeCell ref="B1:N1"/>
    <mergeCell ref="B2:N2"/>
    <mergeCell ref="B3:N3"/>
    <mergeCell ref="A4:A72"/>
    <mergeCell ref="B4:N4"/>
    <mergeCell ref="B5:N5"/>
    <mergeCell ref="B6:N6"/>
    <mergeCell ref="B26:N26"/>
    <mergeCell ref="B27:N27"/>
    <mergeCell ref="C40:F40"/>
    <mergeCell ref="G40:J40"/>
    <mergeCell ref="D56:E56"/>
    <mergeCell ref="H56:I56"/>
    <mergeCell ref="L56:M56"/>
    <mergeCell ref="D57:E57"/>
    <mergeCell ref="H57:I57"/>
    <mergeCell ref="L57:M57"/>
    <mergeCell ref="B52:N52"/>
    <mergeCell ref="B53:N53"/>
    <mergeCell ref="C16:F16"/>
    <mergeCell ref="G16:J16"/>
    <mergeCell ref="K16:N16"/>
    <mergeCell ref="D30:E30"/>
    <mergeCell ref="H30:I30"/>
    <mergeCell ref="D31:E31"/>
    <mergeCell ref="H31:I31"/>
    <mergeCell ref="B28:N28"/>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x14ac:dyDescent="0.25">
      <c r="A1" s="1" t="s">
        <v>29</v>
      </c>
      <c r="B1" s="9" t="s">
        <v>3</v>
      </c>
      <c r="C1" s="9" t="s">
        <v>31</v>
      </c>
      <c r="D1" s="9" t="s">
        <v>5</v>
      </c>
      <c r="E1" s="9" t="s">
        <v>32</v>
      </c>
      <c r="F1" s="9" t="s">
        <v>33</v>
      </c>
      <c r="G1" s="9" t="s">
        <v>34</v>
      </c>
      <c r="H1" s="9" t="s">
        <v>35</v>
      </c>
      <c r="I1" s="9" t="s">
        <v>36</v>
      </c>
      <c r="J1" s="9" t="s">
        <v>37</v>
      </c>
      <c r="K1" s="9" t="s">
        <v>38</v>
      </c>
    </row>
    <row r="2" spans="1:11" ht="30" x14ac:dyDescent="0.25">
      <c r="A2" s="1" t="s">
        <v>30</v>
      </c>
      <c r="B2" s="9"/>
      <c r="C2" s="9"/>
      <c r="D2" s="9"/>
      <c r="E2" s="9"/>
      <c r="F2" s="9"/>
      <c r="G2" s="9"/>
      <c r="H2" s="9"/>
      <c r="I2" s="9"/>
      <c r="J2" s="9"/>
      <c r="K2" s="9"/>
    </row>
    <row r="3" spans="1:11" x14ac:dyDescent="0.25">
      <c r="A3" s="3" t="s">
        <v>39</v>
      </c>
      <c r="B3" s="4"/>
      <c r="C3" s="4"/>
      <c r="D3" s="4"/>
      <c r="E3" s="4"/>
      <c r="F3" s="4"/>
      <c r="G3" s="4"/>
      <c r="H3" s="4"/>
      <c r="I3" s="4"/>
      <c r="J3" s="4"/>
      <c r="K3" s="4"/>
    </row>
    <row r="4" spans="1:11" x14ac:dyDescent="0.25">
      <c r="A4" s="2" t="s">
        <v>40</v>
      </c>
      <c r="B4" s="8">
        <v>6744</v>
      </c>
      <c r="C4" s="8">
        <v>9436</v>
      </c>
      <c r="D4" s="8">
        <v>9914</v>
      </c>
      <c r="E4" s="8">
        <v>6346</v>
      </c>
      <c r="F4" s="8">
        <v>8019</v>
      </c>
      <c r="G4" s="8">
        <v>5927</v>
      </c>
      <c r="H4" s="8">
        <v>7119</v>
      </c>
      <c r="I4" s="8">
        <v>9067</v>
      </c>
      <c r="J4" s="8">
        <v>7103</v>
      </c>
      <c r="K4" s="8">
        <v>2774</v>
      </c>
    </row>
    <row r="5" spans="1:11" ht="30" x14ac:dyDescent="0.25">
      <c r="A5" s="2" t="s">
        <v>41</v>
      </c>
      <c r="B5" s="6">
        <v>56618</v>
      </c>
      <c r="C5" s="6">
        <v>63731</v>
      </c>
      <c r="D5" s="6">
        <v>64093</v>
      </c>
      <c r="E5" s="6">
        <v>60060</v>
      </c>
      <c r="F5" s="6">
        <v>55060</v>
      </c>
      <c r="G5" s="6">
        <v>60464</v>
      </c>
      <c r="H5" s="6">
        <v>59349</v>
      </c>
      <c r="I5" s="6">
        <v>48367</v>
      </c>
      <c r="J5" s="4"/>
      <c r="K5" s="4"/>
    </row>
    <row r="6" spans="1:11" x14ac:dyDescent="0.25">
      <c r="A6" s="2" t="s">
        <v>42</v>
      </c>
      <c r="B6" s="6">
        <v>30975</v>
      </c>
      <c r="C6" s="6">
        <v>33035</v>
      </c>
      <c r="D6" s="6">
        <v>32261</v>
      </c>
      <c r="E6" s="6">
        <v>27659</v>
      </c>
      <c r="F6" s="6">
        <v>28673</v>
      </c>
      <c r="G6" s="6">
        <v>31590</v>
      </c>
      <c r="H6" s="6">
        <v>25434</v>
      </c>
      <c r="I6" s="6">
        <v>22331</v>
      </c>
      <c r="J6" s="4"/>
      <c r="K6" s="4"/>
    </row>
    <row r="7" spans="1:11" ht="30" x14ac:dyDescent="0.25">
      <c r="A7" s="2" t="s">
        <v>43</v>
      </c>
      <c r="B7" s="6">
        <v>19528</v>
      </c>
      <c r="C7" s="6">
        <v>15492</v>
      </c>
      <c r="D7" s="6">
        <v>13528</v>
      </c>
      <c r="E7" s="6">
        <v>11965</v>
      </c>
      <c r="F7" s="6">
        <v>10757</v>
      </c>
      <c r="G7" s="6">
        <v>8784</v>
      </c>
      <c r="H7" s="6">
        <v>8539</v>
      </c>
      <c r="I7" s="6">
        <v>8013</v>
      </c>
      <c r="J7" s="4"/>
      <c r="K7" s="4"/>
    </row>
    <row r="8" spans="1:11" x14ac:dyDescent="0.25">
      <c r="A8" s="2" t="s">
        <v>44</v>
      </c>
      <c r="B8" s="6">
        <v>3258</v>
      </c>
      <c r="C8" s="6">
        <v>1385</v>
      </c>
      <c r="D8" s="4">
        <v>39</v>
      </c>
      <c r="E8" s="6">
        <v>3419</v>
      </c>
      <c r="F8" s="6">
        <v>3213</v>
      </c>
      <c r="G8" s="6">
        <v>1963</v>
      </c>
      <c r="H8" s="4">
        <v>31</v>
      </c>
      <c r="I8" s="6">
        <v>1324</v>
      </c>
      <c r="J8" s="4"/>
      <c r="K8" s="4"/>
    </row>
    <row r="9" spans="1:11" x14ac:dyDescent="0.25">
      <c r="A9" s="2" t="s">
        <v>45</v>
      </c>
      <c r="B9" s="6">
        <v>2627</v>
      </c>
      <c r="C9" s="4"/>
      <c r="D9" s="4"/>
      <c r="E9" s="4">
        <v>504</v>
      </c>
      <c r="F9" s="6">
        <v>2013</v>
      </c>
      <c r="G9" s="6">
        <v>1405</v>
      </c>
      <c r="H9" s="6">
        <v>2982</v>
      </c>
      <c r="I9" s="6">
        <v>2717</v>
      </c>
      <c r="J9" s="4"/>
      <c r="K9" s="4"/>
    </row>
    <row r="10" spans="1:11" x14ac:dyDescent="0.25">
      <c r="A10" s="2" t="s">
        <v>46</v>
      </c>
      <c r="B10" s="6">
        <v>3294</v>
      </c>
      <c r="C10" s="6">
        <v>1995</v>
      </c>
      <c r="D10" s="6">
        <v>1995</v>
      </c>
      <c r="E10" s="6">
        <v>1995</v>
      </c>
      <c r="F10" s="6">
        <v>1995</v>
      </c>
      <c r="G10" s="6">
        <v>2222</v>
      </c>
      <c r="H10" s="6">
        <v>2222</v>
      </c>
      <c r="I10" s="6">
        <v>2222</v>
      </c>
      <c r="J10" s="4"/>
      <c r="K10" s="4"/>
    </row>
    <row r="11" spans="1:11" x14ac:dyDescent="0.25">
      <c r="A11" s="2" t="s">
        <v>47</v>
      </c>
      <c r="B11" s="6">
        <v>123044</v>
      </c>
      <c r="C11" s="6">
        <v>125074</v>
      </c>
      <c r="D11" s="6">
        <v>121830</v>
      </c>
      <c r="E11" s="6">
        <v>111948</v>
      </c>
      <c r="F11" s="6">
        <v>109730</v>
      </c>
      <c r="G11" s="6">
        <v>112355</v>
      </c>
      <c r="H11" s="6">
        <v>105676</v>
      </c>
      <c r="I11" s="6">
        <v>94041</v>
      </c>
      <c r="J11" s="4"/>
      <c r="K11" s="4"/>
    </row>
    <row r="12" spans="1:11" x14ac:dyDescent="0.25">
      <c r="A12" s="2" t="s">
        <v>48</v>
      </c>
      <c r="B12" s="6">
        <v>57352</v>
      </c>
      <c r="C12" s="6">
        <v>54565</v>
      </c>
      <c r="D12" s="6">
        <v>55568</v>
      </c>
      <c r="E12" s="6">
        <v>53050</v>
      </c>
      <c r="F12" s="6">
        <v>52649</v>
      </c>
      <c r="G12" s="6">
        <v>51798</v>
      </c>
      <c r="H12" s="6">
        <v>51230</v>
      </c>
      <c r="I12" s="6">
        <v>50966</v>
      </c>
      <c r="J12" s="4"/>
      <c r="K12" s="4"/>
    </row>
    <row r="13" spans="1:11" x14ac:dyDescent="0.25">
      <c r="A13" s="2" t="s">
        <v>49</v>
      </c>
      <c r="B13" s="6">
        <v>44355</v>
      </c>
      <c r="C13" s="6">
        <v>38115</v>
      </c>
      <c r="D13" s="6">
        <v>39705</v>
      </c>
      <c r="E13" s="6">
        <v>35902</v>
      </c>
      <c r="F13" s="6">
        <v>45531</v>
      </c>
      <c r="G13" s="6">
        <v>38789</v>
      </c>
      <c r="H13" s="6">
        <v>32203</v>
      </c>
      <c r="I13" s="6">
        <v>37596</v>
      </c>
      <c r="J13" s="4"/>
      <c r="K13" s="4"/>
    </row>
    <row r="14" spans="1:11" x14ac:dyDescent="0.25">
      <c r="A14" s="2" t="s">
        <v>50</v>
      </c>
      <c r="B14" s="6">
        <v>18380</v>
      </c>
      <c r="C14" s="6">
        <v>18382</v>
      </c>
      <c r="D14" s="6">
        <v>1533</v>
      </c>
      <c r="E14" s="6">
        <v>1544</v>
      </c>
      <c r="F14" s="6">
        <v>1420</v>
      </c>
      <c r="G14" s="4">
        <v>520</v>
      </c>
      <c r="H14" s="4">
        <v>520</v>
      </c>
      <c r="I14" s="4">
        <v>520</v>
      </c>
      <c r="J14" s="4"/>
      <c r="K14" s="4"/>
    </row>
    <row r="15" spans="1:11" x14ac:dyDescent="0.25">
      <c r="A15" s="2" t="s">
        <v>46</v>
      </c>
      <c r="B15" s="6">
        <v>12287</v>
      </c>
      <c r="C15" s="6">
        <v>17912</v>
      </c>
      <c r="D15" s="6">
        <v>8826</v>
      </c>
      <c r="E15" s="6">
        <v>9255</v>
      </c>
      <c r="F15" s="4">
        <v>0</v>
      </c>
      <c r="G15" s="4"/>
      <c r="H15" s="4"/>
      <c r="I15" s="4"/>
      <c r="J15" s="4">
        <v>0</v>
      </c>
      <c r="K15" s="4"/>
    </row>
    <row r="16" spans="1:11" x14ac:dyDescent="0.25">
      <c r="A16" s="2" t="s">
        <v>51</v>
      </c>
      <c r="B16" s="6">
        <v>18262</v>
      </c>
      <c r="C16" s="6">
        <v>18262</v>
      </c>
      <c r="D16" s="6">
        <v>18262</v>
      </c>
      <c r="E16" s="6">
        <v>18262</v>
      </c>
      <c r="F16" s="6">
        <v>18262</v>
      </c>
      <c r="G16" s="6">
        <v>18262</v>
      </c>
      <c r="H16" s="6">
        <v>18262</v>
      </c>
      <c r="I16" s="6">
        <v>18262</v>
      </c>
      <c r="J16" s="6">
        <v>18262</v>
      </c>
      <c r="K16" s="6">
        <v>18349</v>
      </c>
    </row>
    <row r="17" spans="1:11" x14ac:dyDescent="0.25">
      <c r="A17" s="2" t="s">
        <v>52</v>
      </c>
      <c r="B17" s="6">
        <v>9784</v>
      </c>
      <c r="C17" s="6">
        <v>10114</v>
      </c>
      <c r="D17" s="6">
        <v>11436</v>
      </c>
      <c r="E17" s="6">
        <v>12034</v>
      </c>
      <c r="F17" s="6">
        <v>12347</v>
      </c>
      <c r="G17" s="6">
        <v>13186</v>
      </c>
      <c r="H17" s="6">
        <v>13540</v>
      </c>
      <c r="I17" s="6">
        <v>14949</v>
      </c>
      <c r="J17" s="4"/>
      <c r="K17" s="4"/>
    </row>
    <row r="18" spans="1:11" x14ac:dyDescent="0.25">
      <c r="A18" s="2" t="s">
        <v>53</v>
      </c>
      <c r="B18" s="6">
        <v>283464</v>
      </c>
      <c r="C18" s="6">
        <v>282424</v>
      </c>
      <c r="D18" s="6">
        <v>257160</v>
      </c>
      <c r="E18" s="6">
        <v>241995</v>
      </c>
      <c r="F18" s="6">
        <v>239939</v>
      </c>
      <c r="G18" s="6">
        <v>234910</v>
      </c>
      <c r="H18" s="6">
        <v>221431</v>
      </c>
      <c r="I18" s="6">
        <v>216334</v>
      </c>
      <c r="J18" s="4"/>
      <c r="K18" s="4"/>
    </row>
    <row r="19" spans="1:11" x14ac:dyDescent="0.25">
      <c r="A19" s="3" t="s">
        <v>54</v>
      </c>
      <c r="B19" s="4"/>
      <c r="C19" s="4"/>
      <c r="D19" s="4"/>
      <c r="E19" s="4"/>
      <c r="F19" s="4"/>
      <c r="G19" s="4"/>
      <c r="H19" s="4"/>
      <c r="I19" s="4"/>
      <c r="J19" s="4"/>
      <c r="K19" s="4"/>
    </row>
    <row r="20" spans="1:11" x14ac:dyDescent="0.25">
      <c r="A20" s="2" t="s">
        <v>55</v>
      </c>
      <c r="B20" s="6">
        <v>6660</v>
      </c>
      <c r="C20" s="6">
        <v>20920</v>
      </c>
      <c r="D20" s="6">
        <v>19117</v>
      </c>
      <c r="E20" s="6">
        <v>4720</v>
      </c>
      <c r="F20" s="6">
        <v>14490</v>
      </c>
      <c r="G20" s="6">
        <v>28049</v>
      </c>
      <c r="H20" s="6">
        <v>17301</v>
      </c>
      <c r="I20" s="6">
        <v>5985</v>
      </c>
      <c r="J20" s="4"/>
      <c r="K20" s="4"/>
    </row>
    <row r="21" spans="1:11" x14ac:dyDescent="0.25">
      <c r="A21" s="2" t="s">
        <v>56</v>
      </c>
      <c r="B21" s="6">
        <v>15065</v>
      </c>
      <c r="C21" s="6">
        <v>16061</v>
      </c>
      <c r="D21" s="6">
        <v>15850</v>
      </c>
      <c r="E21" s="6">
        <v>12330</v>
      </c>
      <c r="F21" s="6">
        <v>11699</v>
      </c>
      <c r="G21" s="6">
        <v>13308</v>
      </c>
      <c r="H21" s="6">
        <v>12535</v>
      </c>
      <c r="I21" s="6">
        <v>9498</v>
      </c>
      <c r="J21" s="4"/>
      <c r="K21" s="4"/>
    </row>
    <row r="22" spans="1:11" x14ac:dyDescent="0.25">
      <c r="A22" s="2" t="s">
        <v>57</v>
      </c>
      <c r="B22" s="6">
        <v>25303</v>
      </c>
      <c r="C22" s="6">
        <v>82358</v>
      </c>
      <c r="D22" s="6">
        <v>54512</v>
      </c>
      <c r="E22" s="6">
        <v>48635</v>
      </c>
      <c r="F22" s="6">
        <v>36541</v>
      </c>
      <c r="G22" s="6">
        <v>44680</v>
      </c>
      <c r="H22" s="6">
        <v>42329</v>
      </c>
      <c r="I22" s="6">
        <v>44076</v>
      </c>
      <c r="J22" s="4"/>
      <c r="K22" s="4"/>
    </row>
    <row r="23" spans="1:11" x14ac:dyDescent="0.25">
      <c r="A23" s="2" t="s">
        <v>58</v>
      </c>
      <c r="B23" s="6">
        <v>35900</v>
      </c>
      <c r="C23" s="6">
        <v>28740</v>
      </c>
      <c r="D23" s="6">
        <v>41030</v>
      </c>
      <c r="E23" s="6">
        <v>52690</v>
      </c>
      <c r="F23" s="6">
        <v>33990</v>
      </c>
      <c r="G23" s="6">
        <v>25980</v>
      </c>
      <c r="H23" s="6">
        <v>35140</v>
      </c>
      <c r="I23" s="6">
        <v>32780</v>
      </c>
      <c r="J23" s="4"/>
      <c r="K23" s="4"/>
    </row>
    <row r="24" spans="1:11" x14ac:dyDescent="0.25">
      <c r="A24" s="2" t="s">
        <v>59</v>
      </c>
      <c r="B24" s="6">
        <v>12970</v>
      </c>
      <c r="C24" s="4"/>
      <c r="D24" s="4"/>
      <c r="E24" s="4"/>
      <c r="F24" s="6">
        <v>11004</v>
      </c>
      <c r="G24" s="4"/>
      <c r="H24" s="4"/>
      <c r="I24" s="4"/>
      <c r="J24" s="4"/>
      <c r="K24" s="4"/>
    </row>
    <row r="25" spans="1:11" ht="30" x14ac:dyDescent="0.25">
      <c r="A25" s="2" t="s">
        <v>60</v>
      </c>
      <c r="B25" s="6">
        <v>5099</v>
      </c>
      <c r="C25" s="6">
        <v>5231</v>
      </c>
      <c r="D25" s="6">
        <v>5321</v>
      </c>
      <c r="E25" s="6">
        <v>5245</v>
      </c>
      <c r="F25" s="6">
        <v>5258</v>
      </c>
      <c r="G25" s="6">
        <v>5679</v>
      </c>
      <c r="H25" s="6">
        <v>5747</v>
      </c>
      <c r="I25" s="6">
        <v>5329</v>
      </c>
      <c r="J25" s="4"/>
      <c r="K25" s="4"/>
    </row>
    <row r="26" spans="1:11" x14ac:dyDescent="0.25">
      <c r="A26" s="2" t="s">
        <v>61</v>
      </c>
      <c r="B26" s="6">
        <v>100997</v>
      </c>
      <c r="C26" s="6">
        <v>156399</v>
      </c>
      <c r="D26" s="6">
        <v>135844</v>
      </c>
      <c r="E26" s="6">
        <v>123620</v>
      </c>
      <c r="F26" s="6">
        <v>112982</v>
      </c>
      <c r="G26" s="6">
        <v>117696</v>
      </c>
      <c r="H26" s="6">
        <v>113052</v>
      </c>
      <c r="I26" s="6">
        <v>97668</v>
      </c>
      <c r="J26" s="4"/>
      <c r="K26" s="4"/>
    </row>
    <row r="27" spans="1:11" x14ac:dyDescent="0.25">
      <c r="A27" s="2" t="s">
        <v>62</v>
      </c>
      <c r="B27" s="4"/>
      <c r="C27" s="4"/>
      <c r="D27" s="4"/>
      <c r="E27" s="4"/>
      <c r="F27" s="4">
        <v>129</v>
      </c>
      <c r="G27" s="6">
        <v>7321</v>
      </c>
      <c r="H27" s="6">
        <v>2689</v>
      </c>
      <c r="I27" s="6">
        <v>5095</v>
      </c>
      <c r="J27" s="4"/>
      <c r="K27" s="4"/>
    </row>
    <row r="28" spans="1:11" x14ac:dyDescent="0.25">
      <c r="A28" s="3" t="s">
        <v>63</v>
      </c>
      <c r="B28" s="4"/>
      <c r="C28" s="4"/>
      <c r="D28" s="4"/>
      <c r="E28" s="4"/>
      <c r="F28" s="4"/>
      <c r="G28" s="4"/>
      <c r="H28" s="4"/>
      <c r="I28" s="4"/>
      <c r="J28" s="4"/>
      <c r="K28" s="4"/>
    </row>
    <row r="29" spans="1:11" ht="30" x14ac:dyDescent="0.25">
      <c r="A29" s="2" t="s">
        <v>64</v>
      </c>
      <c r="B29" s="6">
        <v>2791</v>
      </c>
      <c r="C29" s="6">
        <v>3629</v>
      </c>
      <c r="D29" s="6">
        <v>5801</v>
      </c>
      <c r="E29" s="6">
        <v>6841</v>
      </c>
      <c r="F29" s="6">
        <v>7792</v>
      </c>
      <c r="G29" s="6">
        <v>8843</v>
      </c>
      <c r="H29" s="6">
        <v>11097</v>
      </c>
      <c r="I29" s="6">
        <v>12073</v>
      </c>
      <c r="J29" s="4"/>
      <c r="K29" s="4"/>
    </row>
    <row r="30" spans="1:11" x14ac:dyDescent="0.25">
      <c r="A30" s="2" t="s">
        <v>65</v>
      </c>
      <c r="B30" s="6">
        <v>2791</v>
      </c>
      <c r="C30" s="6">
        <v>3629</v>
      </c>
      <c r="D30" s="6">
        <v>5801</v>
      </c>
      <c r="E30" s="6">
        <v>6841</v>
      </c>
      <c r="F30" s="6">
        <v>7921</v>
      </c>
      <c r="G30" s="6">
        <v>16164</v>
      </c>
      <c r="H30" s="6">
        <v>13786</v>
      </c>
      <c r="I30" s="6">
        <v>17168</v>
      </c>
      <c r="J30" s="4"/>
      <c r="K30" s="4"/>
    </row>
    <row r="31" spans="1:11" x14ac:dyDescent="0.25">
      <c r="A31" s="2" t="s">
        <v>66</v>
      </c>
      <c r="B31" s="4" t="s">
        <v>67</v>
      </c>
      <c r="C31" s="4" t="s">
        <v>67</v>
      </c>
      <c r="D31" s="4" t="s">
        <v>67</v>
      </c>
      <c r="E31" s="4" t="s">
        <v>67</v>
      </c>
      <c r="F31" s="4" t="s">
        <v>67</v>
      </c>
      <c r="G31" s="4" t="s">
        <v>67</v>
      </c>
      <c r="H31" s="4" t="s">
        <v>67</v>
      </c>
      <c r="I31" s="4" t="s">
        <v>67</v>
      </c>
      <c r="J31" s="4" t="s">
        <v>67</v>
      </c>
      <c r="K31" s="4"/>
    </row>
    <row r="32" spans="1:11" x14ac:dyDescent="0.25">
      <c r="A32" s="3" t="s">
        <v>68</v>
      </c>
      <c r="B32" s="4"/>
      <c r="C32" s="4"/>
      <c r="D32" s="4"/>
      <c r="E32" s="4"/>
      <c r="F32" s="4"/>
      <c r="G32" s="4"/>
      <c r="H32" s="4"/>
      <c r="I32" s="4"/>
      <c r="J32" s="4"/>
      <c r="K32" s="4"/>
    </row>
    <row r="33" spans="1:11" ht="60" x14ac:dyDescent="0.25">
      <c r="A33" s="2" t="s">
        <v>69</v>
      </c>
      <c r="B33" s="4">
        <v>17</v>
      </c>
      <c r="C33" s="4">
        <v>15</v>
      </c>
      <c r="D33" s="4">
        <v>15</v>
      </c>
      <c r="E33" s="4">
        <v>15</v>
      </c>
      <c r="F33" s="4">
        <v>15</v>
      </c>
      <c r="G33" s="4">
        <v>14</v>
      </c>
      <c r="H33" s="4">
        <v>14</v>
      </c>
      <c r="I33" s="4">
        <v>14</v>
      </c>
      <c r="J33" s="4"/>
      <c r="K33" s="4"/>
    </row>
    <row r="34" spans="1:11" x14ac:dyDescent="0.25">
      <c r="A34" s="2" t="s">
        <v>70</v>
      </c>
      <c r="B34" s="6">
        <v>144496</v>
      </c>
      <c r="C34" s="6">
        <v>77244</v>
      </c>
      <c r="D34" s="6">
        <v>71481</v>
      </c>
      <c r="E34" s="6">
        <v>71076</v>
      </c>
      <c r="F34" s="6">
        <v>70790</v>
      </c>
      <c r="G34" s="6">
        <v>42251</v>
      </c>
      <c r="H34" s="6">
        <v>42073</v>
      </c>
      <c r="I34" s="6">
        <v>46162</v>
      </c>
      <c r="J34" s="4"/>
      <c r="K34" s="4"/>
    </row>
    <row r="35" spans="1:11" ht="30" x14ac:dyDescent="0.25">
      <c r="A35" s="2" t="s">
        <v>71</v>
      </c>
      <c r="B35" s="6">
        <v>12713</v>
      </c>
      <c r="C35" s="6">
        <v>8891</v>
      </c>
      <c r="D35" s="6">
        <v>9861</v>
      </c>
      <c r="E35" s="6">
        <v>7541</v>
      </c>
      <c r="F35" s="6">
        <v>13414</v>
      </c>
      <c r="G35" s="6">
        <v>9358</v>
      </c>
      <c r="H35" s="6">
        <v>5341</v>
      </c>
      <c r="I35" s="6">
        <v>8631</v>
      </c>
      <c r="J35" s="4"/>
      <c r="K35" s="4"/>
    </row>
    <row r="36" spans="1:11" x14ac:dyDescent="0.25">
      <c r="A36" s="2" t="s">
        <v>72</v>
      </c>
      <c r="B36" s="6">
        <v>22180</v>
      </c>
      <c r="C36" s="6">
        <v>36392</v>
      </c>
      <c r="D36" s="6">
        <v>34841</v>
      </c>
      <c r="E36" s="6">
        <v>33287</v>
      </c>
      <c r="F36" s="6">
        <v>35054</v>
      </c>
      <c r="G36" s="6">
        <v>49624</v>
      </c>
      <c r="H36" s="6">
        <v>46952</v>
      </c>
      <c r="I36" s="6">
        <v>46443</v>
      </c>
      <c r="J36" s="4"/>
      <c r="K36" s="4"/>
    </row>
    <row r="37" spans="1:11" x14ac:dyDescent="0.25">
      <c r="A37" s="2" t="s">
        <v>73</v>
      </c>
      <c r="B37" s="6">
        <v>179406</v>
      </c>
      <c r="C37" s="6">
        <v>122542</v>
      </c>
      <c r="D37" s="6">
        <v>115619</v>
      </c>
      <c r="E37" s="6">
        <v>111603</v>
      </c>
      <c r="F37" s="6">
        <v>119093</v>
      </c>
      <c r="G37" s="6">
        <v>101247</v>
      </c>
      <c r="H37" s="6">
        <v>94380</v>
      </c>
      <c r="I37" s="6">
        <v>101250</v>
      </c>
      <c r="J37" s="4"/>
      <c r="K37" s="4"/>
    </row>
    <row r="38" spans="1:11" ht="30" x14ac:dyDescent="0.25">
      <c r="A38" s="2" t="s">
        <v>74</v>
      </c>
      <c r="B38" s="6">
        <v>283464</v>
      </c>
      <c r="C38" s="6">
        <v>282424</v>
      </c>
      <c r="D38" s="6">
        <v>257160</v>
      </c>
      <c r="E38" s="6">
        <v>241995</v>
      </c>
      <c r="F38" s="6">
        <v>239939</v>
      </c>
      <c r="G38" s="6">
        <v>234910</v>
      </c>
      <c r="H38" s="6">
        <v>221431</v>
      </c>
      <c r="I38" s="6">
        <v>216334</v>
      </c>
      <c r="J38" s="4"/>
      <c r="K38" s="4"/>
    </row>
    <row r="39" spans="1:11" x14ac:dyDescent="0.25">
      <c r="A39" s="2" t="s">
        <v>75</v>
      </c>
      <c r="B39" s="4"/>
      <c r="C39" s="4"/>
      <c r="D39" s="4"/>
      <c r="E39" s="4"/>
      <c r="F39" s="4"/>
      <c r="G39" s="4"/>
      <c r="H39" s="4"/>
      <c r="I39" s="4"/>
      <c r="J39" s="4"/>
      <c r="K39" s="4"/>
    </row>
    <row r="40" spans="1:11" x14ac:dyDescent="0.25">
      <c r="A40" s="3" t="s">
        <v>63</v>
      </c>
      <c r="B40" s="4"/>
      <c r="C40" s="4"/>
      <c r="D40" s="4"/>
      <c r="E40" s="4"/>
      <c r="F40" s="4"/>
      <c r="G40" s="4"/>
      <c r="H40" s="4"/>
      <c r="I40" s="4"/>
      <c r="J40" s="4"/>
      <c r="K40" s="4"/>
    </row>
    <row r="41" spans="1:11" x14ac:dyDescent="0.25">
      <c r="A41" s="2" t="s">
        <v>76</v>
      </c>
      <c r="B41" s="4">
        <v>270</v>
      </c>
      <c r="C41" s="4">
        <v>-146</v>
      </c>
      <c r="D41" s="4">
        <v>-104</v>
      </c>
      <c r="E41" s="4">
        <v>-69</v>
      </c>
      <c r="F41" s="4">
        <v>-57</v>
      </c>
      <c r="G41" s="4">
        <v>-197</v>
      </c>
      <c r="H41" s="4">
        <v>213</v>
      </c>
      <c r="I41" s="4">
        <v>248</v>
      </c>
      <c r="J41" s="4"/>
      <c r="K41" s="4"/>
    </row>
    <row r="42" spans="1:11" x14ac:dyDescent="0.25">
      <c r="A42" s="2" t="s">
        <v>77</v>
      </c>
      <c r="B42" s="4"/>
      <c r="C42" s="4"/>
      <c r="D42" s="4"/>
      <c r="E42" s="4"/>
      <c r="F42" s="4"/>
      <c r="G42" s="4"/>
      <c r="H42" s="4"/>
      <c r="I42" s="4"/>
      <c r="J42" s="4"/>
      <c r="K42" s="4"/>
    </row>
    <row r="43" spans="1:11" x14ac:dyDescent="0.25">
      <c r="A43" s="3" t="s">
        <v>63</v>
      </c>
      <c r="B43" s="4"/>
      <c r="C43" s="4"/>
      <c r="D43" s="4"/>
      <c r="E43" s="4"/>
      <c r="F43" s="4"/>
      <c r="G43" s="4"/>
      <c r="H43" s="4"/>
      <c r="I43" s="4"/>
      <c r="J43" s="4"/>
      <c r="K43" s="4"/>
    </row>
    <row r="44" spans="1:11" x14ac:dyDescent="0.25">
      <c r="A44" s="2" t="s">
        <v>76</v>
      </c>
      <c r="B44" s="4"/>
      <c r="C44" s="4"/>
      <c r="D44" s="8">
        <v>-579</v>
      </c>
      <c r="E44" s="8">
        <v>-316</v>
      </c>
      <c r="F44" s="8">
        <v>-180</v>
      </c>
      <c r="G44" s="4"/>
      <c r="H44" s="4"/>
      <c r="I44" s="4"/>
      <c r="J44" s="4"/>
      <c r="K44"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 customWidth="1"/>
    <col min="5" max="5" width="28.28515625" customWidth="1"/>
    <col min="6" max="6" width="8.5703125" customWidth="1"/>
    <col min="7" max="8" width="8" customWidth="1"/>
    <col min="9" max="9" width="27.140625" customWidth="1"/>
    <col min="10" max="10" width="8.5703125" customWidth="1"/>
    <col min="11" max="12" width="8" customWidth="1"/>
    <col min="13" max="13" width="28.28515625" customWidth="1"/>
    <col min="14" max="14" width="8.5703125" customWidth="1"/>
    <col min="15" max="16" width="8" customWidth="1"/>
    <col min="17" max="17" width="28.28515625" customWidth="1"/>
    <col min="18" max="18" width="8.5703125" customWidth="1"/>
    <col min="19" max="19" width="36.5703125" customWidth="1"/>
    <col min="20" max="20" width="8" customWidth="1"/>
    <col min="21" max="21" width="28.28515625" customWidth="1"/>
    <col min="22" max="22" width="8.5703125" customWidth="1"/>
    <col min="23" max="23" width="36.5703125" customWidth="1"/>
    <col min="24" max="24" width="8" customWidth="1"/>
    <col min="25" max="25" width="27.140625" customWidth="1"/>
    <col min="26" max="26" width="8.5703125" customWidth="1"/>
    <col min="27" max="27" width="36.5703125" customWidth="1"/>
    <col min="28" max="28" width="8" customWidth="1"/>
    <col min="29" max="29" width="28.28515625" customWidth="1"/>
    <col min="30" max="30" width="8.5703125" customWidth="1"/>
    <col min="31" max="31" width="36.5703125" customWidth="1"/>
    <col min="32" max="32" width="8" customWidth="1"/>
    <col min="33" max="33" width="28.28515625" customWidth="1"/>
    <col min="34" max="34" width="8.5703125" customWidth="1"/>
  </cols>
  <sheetData>
    <row r="1" spans="1:34" ht="15" customHeight="1" x14ac:dyDescent="0.25">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16</v>
      </c>
      <c r="B4" s="44" t="s">
        <v>61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25.5" customHeight="1" x14ac:dyDescent="0.25">
      <c r="A5" s="12"/>
      <c r="B5" s="45" t="s">
        <v>61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45" t="s">
        <v>62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15"/>
      <c r="C8" s="15"/>
      <c r="D8" s="15"/>
      <c r="E8" s="15"/>
      <c r="F8" s="15"/>
      <c r="G8" s="15"/>
      <c r="H8" s="15"/>
      <c r="I8" s="15"/>
      <c r="J8" s="15"/>
      <c r="K8" s="15"/>
      <c r="L8" s="15"/>
      <c r="M8" s="15"/>
      <c r="N8" s="15"/>
      <c r="O8" s="15"/>
      <c r="P8" s="15"/>
      <c r="Q8" s="15"/>
      <c r="R8" s="15"/>
    </row>
    <row r="9" spans="1:34" x14ac:dyDescent="0.25">
      <c r="A9" s="12"/>
      <c r="B9" s="40"/>
      <c r="C9" s="40" t="s">
        <v>67</v>
      </c>
      <c r="D9" s="41" t="s">
        <v>621</v>
      </c>
      <c r="E9" s="41"/>
      <c r="F9" s="40"/>
      <c r="G9" s="40" t="s">
        <v>67</v>
      </c>
      <c r="H9" s="41" t="s">
        <v>623</v>
      </c>
      <c r="I9" s="41"/>
      <c r="J9" s="40"/>
      <c r="K9" s="40" t="s">
        <v>67</v>
      </c>
      <c r="L9" s="41" t="s">
        <v>226</v>
      </c>
      <c r="M9" s="41"/>
      <c r="N9" s="40"/>
      <c r="O9" s="40" t="s">
        <v>67</v>
      </c>
      <c r="P9" s="41" t="s">
        <v>120</v>
      </c>
      <c r="Q9" s="41"/>
      <c r="R9" s="40"/>
    </row>
    <row r="10" spans="1:34" ht="15.75" thickBot="1" x14ac:dyDescent="0.3">
      <c r="A10" s="12"/>
      <c r="B10" s="40"/>
      <c r="C10" s="40"/>
      <c r="D10" s="33" t="s">
        <v>622</v>
      </c>
      <c r="E10" s="33"/>
      <c r="F10" s="40"/>
      <c r="G10" s="40"/>
      <c r="H10" s="33" t="s">
        <v>624</v>
      </c>
      <c r="I10" s="33"/>
      <c r="J10" s="40"/>
      <c r="K10" s="40"/>
      <c r="L10" s="33"/>
      <c r="M10" s="33"/>
      <c r="N10" s="40"/>
      <c r="O10" s="40"/>
      <c r="P10" s="33"/>
      <c r="Q10" s="33"/>
      <c r="R10" s="40"/>
    </row>
    <row r="11" spans="1:34" x14ac:dyDescent="0.25">
      <c r="A11" s="12"/>
      <c r="B11" s="18"/>
      <c r="C11" s="18" t="s">
        <v>67</v>
      </c>
      <c r="D11" s="41" t="s">
        <v>625</v>
      </c>
      <c r="E11" s="41"/>
      <c r="F11" s="41"/>
      <c r="G11" s="41"/>
      <c r="H11" s="41"/>
      <c r="I11" s="41"/>
      <c r="J11" s="41"/>
      <c r="K11" s="41"/>
      <c r="L11" s="41"/>
      <c r="M11" s="41"/>
      <c r="N11" s="41"/>
      <c r="O11" s="41"/>
      <c r="P11" s="41"/>
      <c r="Q11" s="41"/>
      <c r="R11" s="18"/>
    </row>
    <row r="12" spans="1:34" x14ac:dyDescent="0.25">
      <c r="A12" s="12"/>
      <c r="B12" s="55" t="s">
        <v>626</v>
      </c>
      <c r="C12" s="21" t="s">
        <v>67</v>
      </c>
      <c r="D12" s="21"/>
      <c r="E12" s="21"/>
      <c r="F12" s="21"/>
      <c r="G12" s="21" t="s">
        <v>67</v>
      </c>
      <c r="H12" s="21"/>
      <c r="I12" s="21"/>
      <c r="J12" s="21"/>
      <c r="K12" s="21" t="s">
        <v>67</v>
      </c>
      <c r="L12" s="21"/>
      <c r="M12" s="21"/>
      <c r="N12" s="21"/>
      <c r="O12" s="21" t="s">
        <v>67</v>
      </c>
      <c r="P12" s="21"/>
      <c r="Q12" s="21"/>
      <c r="R12" s="21"/>
    </row>
    <row r="13" spans="1:34" x14ac:dyDescent="0.25">
      <c r="A13" s="12"/>
      <c r="B13" s="25" t="s">
        <v>90</v>
      </c>
      <c r="C13" s="15" t="s">
        <v>67</v>
      </c>
      <c r="D13" s="15" t="s">
        <v>228</v>
      </c>
      <c r="E13" s="34">
        <v>470949</v>
      </c>
      <c r="F13" s="17" t="s">
        <v>67</v>
      </c>
      <c r="G13" s="15" t="s">
        <v>67</v>
      </c>
      <c r="H13" s="15" t="s">
        <v>228</v>
      </c>
      <c r="I13" s="34">
        <v>59279</v>
      </c>
      <c r="J13" s="17" t="s">
        <v>67</v>
      </c>
      <c r="K13" s="15" t="s">
        <v>67</v>
      </c>
      <c r="L13" s="15" t="s">
        <v>228</v>
      </c>
      <c r="M13" s="34">
        <v>252282</v>
      </c>
      <c r="N13" s="17" t="s">
        <v>67</v>
      </c>
      <c r="O13" s="15" t="s">
        <v>67</v>
      </c>
      <c r="P13" s="15" t="s">
        <v>228</v>
      </c>
      <c r="Q13" s="34">
        <v>782510</v>
      </c>
      <c r="R13" s="17" t="s">
        <v>67</v>
      </c>
    </row>
    <row r="14" spans="1:34" ht="15.75" thickBot="1" x14ac:dyDescent="0.3">
      <c r="A14" s="12"/>
      <c r="B14" s="20" t="s">
        <v>91</v>
      </c>
      <c r="C14" s="21" t="s">
        <v>67</v>
      </c>
      <c r="D14" s="21"/>
      <c r="E14" s="22">
        <v>434820</v>
      </c>
      <c r="F14" s="23" t="s">
        <v>67</v>
      </c>
      <c r="G14" s="21" t="s">
        <v>67</v>
      </c>
      <c r="H14" s="21"/>
      <c r="I14" s="22">
        <v>46269</v>
      </c>
      <c r="J14" s="23" t="s">
        <v>67</v>
      </c>
      <c r="K14" s="21" t="s">
        <v>67</v>
      </c>
      <c r="L14" s="21"/>
      <c r="M14" s="22">
        <v>230193</v>
      </c>
      <c r="N14" s="23" t="s">
        <v>67</v>
      </c>
      <c r="O14" s="21" t="s">
        <v>67</v>
      </c>
      <c r="P14" s="21"/>
      <c r="Q14" s="22">
        <v>711282</v>
      </c>
      <c r="R14" s="23" t="s">
        <v>67</v>
      </c>
    </row>
    <row r="15" spans="1:34" x14ac:dyDescent="0.25">
      <c r="A15" s="12"/>
      <c r="B15" s="27"/>
      <c r="C15" s="27" t="s">
        <v>67</v>
      </c>
      <c r="D15" s="28"/>
      <c r="E15" s="28"/>
      <c r="F15" s="27"/>
      <c r="G15" s="27" t="s">
        <v>67</v>
      </c>
      <c r="H15" s="28"/>
      <c r="I15" s="28"/>
      <c r="J15" s="27"/>
      <c r="K15" s="27" t="s">
        <v>67</v>
      </c>
      <c r="L15" s="28"/>
      <c r="M15" s="28"/>
      <c r="N15" s="27"/>
      <c r="O15" s="27" t="s">
        <v>67</v>
      </c>
      <c r="P15" s="28"/>
      <c r="Q15" s="28"/>
      <c r="R15" s="27"/>
    </row>
    <row r="16" spans="1:34" ht="15.75" thickBot="1" x14ac:dyDescent="0.3">
      <c r="A16" s="12"/>
      <c r="B16" s="25" t="s">
        <v>92</v>
      </c>
      <c r="C16" s="18" t="s">
        <v>67</v>
      </c>
      <c r="D16" s="15" t="s">
        <v>228</v>
      </c>
      <c r="E16" s="34">
        <v>36129</v>
      </c>
      <c r="F16" s="17" t="s">
        <v>67</v>
      </c>
      <c r="G16" s="18" t="s">
        <v>67</v>
      </c>
      <c r="H16" s="15" t="s">
        <v>228</v>
      </c>
      <c r="I16" s="34">
        <v>13010</v>
      </c>
      <c r="J16" s="17" t="s">
        <v>67</v>
      </c>
      <c r="K16" s="18" t="s">
        <v>67</v>
      </c>
      <c r="L16" s="15" t="s">
        <v>228</v>
      </c>
      <c r="M16" s="34">
        <v>22089</v>
      </c>
      <c r="N16" s="17" t="s">
        <v>67</v>
      </c>
      <c r="O16" s="18" t="s">
        <v>67</v>
      </c>
      <c r="P16" s="15" t="s">
        <v>228</v>
      </c>
      <c r="Q16" s="34">
        <v>71228</v>
      </c>
      <c r="R16" s="17" t="s">
        <v>67</v>
      </c>
    </row>
    <row r="17" spans="1:34" ht="15.75" thickTop="1" x14ac:dyDescent="0.25">
      <c r="A17" s="12"/>
      <c r="B17" s="27"/>
      <c r="C17" s="27" t="s">
        <v>67</v>
      </c>
      <c r="D17" s="32"/>
      <c r="E17" s="32"/>
      <c r="F17" s="27"/>
      <c r="G17" s="27" t="s">
        <v>67</v>
      </c>
      <c r="H17" s="32"/>
      <c r="I17" s="32"/>
      <c r="J17" s="27"/>
      <c r="K17" s="27" t="s">
        <v>67</v>
      </c>
      <c r="L17" s="32"/>
      <c r="M17" s="32"/>
      <c r="N17" s="27"/>
      <c r="O17" s="27" t="s">
        <v>67</v>
      </c>
      <c r="P17" s="32"/>
      <c r="Q17" s="32"/>
      <c r="R17" s="27"/>
    </row>
    <row r="18" spans="1:34" x14ac:dyDescent="0.25">
      <c r="A18" s="12"/>
      <c r="B18" s="27"/>
      <c r="C18" s="62"/>
      <c r="D18" s="62"/>
      <c r="E18" s="62"/>
      <c r="F18" s="62"/>
      <c r="G18" s="62"/>
      <c r="H18" s="62"/>
      <c r="I18" s="62"/>
      <c r="J18" s="62"/>
      <c r="K18" s="62"/>
      <c r="L18" s="62"/>
      <c r="M18" s="62"/>
      <c r="N18" s="62"/>
      <c r="O18" s="62"/>
      <c r="P18" s="62"/>
      <c r="Q18" s="62"/>
      <c r="R18" s="62"/>
    </row>
    <row r="19" spans="1:34" x14ac:dyDescent="0.25">
      <c r="A19" s="12"/>
      <c r="B19" s="55" t="s">
        <v>370</v>
      </c>
      <c r="C19" s="29" t="s">
        <v>67</v>
      </c>
      <c r="D19" s="21"/>
      <c r="E19" s="21"/>
      <c r="F19" s="21"/>
      <c r="G19" s="29" t="s">
        <v>67</v>
      </c>
      <c r="H19" s="21"/>
      <c r="I19" s="21"/>
      <c r="J19" s="21"/>
      <c r="K19" s="29" t="s">
        <v>67</v>
      </c>
      <c r="L19" s="21"/>
      <c r="M19" s="21"/>
      <c r="N19" s="21"/>
      <c r="O19" s="29" t="s">
        <v>67</v>
      </c>
      <c r="P19" s="21"/>
      <c r="Q19" s="21"/>
      <c r="R19" s="21"/>
    </row>
    <row r="20" spans="1:34" x14ac:dyDescent="0.25">
      <c r="A20" s="12"/>
      <c r="B20" s="25" t="s">
        <v>90</v>
      </c>
      <c r="C20" s="18" t="s">
        <v>67</v>
      </c>
      <c r="D20" s="15" t="s">
        <v>228</v>
      </c>
      <c r="E20" s="34">
        <v>448369</v>
      </c>
      <c r="F20" s="17" t="s">
        <v>67</v>
      </c>
      <c r="G20" s="18" t="s">
        <v>67</v>
      </c>
      <c r="H20" s="15" t="s">
        <v>228</v>
      </c>
      <c r="I20" s="34">
        <v>51614</v>
      </c>
      <c r="J20" s="17" t="s">
        <v>67</v>
      </c>
      <c r="K20" s="18" t="s">
        <v>67</v>
      </c>
      <c r="L20" s="15" t="s">
        <v>228</v>
      </c>
      <c r="M20" s="34">
        <v>191468</v>
      </c>
      <c r="N20" s="17" t="s">
        <v>67</v>
      </c>
      <c r="O20" s="18" t="s">
        <v>67</v>
      </c>
      <c r="P20" s="15" t="s">
        <v>228</v>
      </c>
      <c r="Q20" s="34">
        <v>691451</v>
      </c>
      <c r="R20" s="17" t="s">
        <v>67</v>
      </c>
    </row>
    <row r="21" spans="1:34" ht="15.75" thickBot="1" x14ac:dyDescent="0.3">
      <c r="A21" s="12"/>
      <c r="B21" s="20" t="s">
        <v>627</v>
      </c>
      <c r="C21" s="29" t="s">
        <v>67</v>
      </c>
      <c r="D21" s="21"/>
      <c r="E21" s="22">
        <v>417176</v>
      </c>
      <c r="F21" s="23" t="s">
        <v>67</v>
      </c>
      <c r="G21" s="29" t="s">
        <v>67</v>
      </c>
      <c r="H21" s="21"/>
      <c r="I21" s="22">
        <v>38226</v>
      </c>
      <c r="J21" s="23" t="s">
        <v>67</v>
      </c>
      <c r="K21" s="29" t="s">
        <v>67</v>
      </c>
      <c r="L21" s="21"/>
      <c r="M21" s="22">
        <v>176601</v>
      </c>
      <c r="N21" s="23" t="s">
        <v>67</v>
      </c>
      <c r="O21" s="29" t="s">
        <v>67</v>
      </c>
      <c r="P21" s="21"/>
      <c r="Q21" s="22">
        <v>632003</v>
      </c>
      <c r="R21" s="23" t="s">
        <v>67</v>
      </c>
    </row>
    <row r="22" spans="1:34" x14ac:dyDescent="0.25">
      <c r="A22" s="12"/>
      <c r="B22" s="27"/>
      <c r="C22" s="27" t="s">
        <v>67</v>
      </c>
      <c r="D22" s="28"/>
      <c r="E22" s="28"/>
      <c r="F22" s="27"/>
      <c r="G22" s="27" t="s">
        <v>67</v>
      </c>
      <c r="H22" s="28"/>
      <c r="I22" s="28"/>
      <c r="J22" s="27"/>
      <c r="K22" s="27" t="s">
        <v>67</v>
      </c>
      <c r="L22" s="28"/>
      <c r="M22" s="28"/>
      <c r="N22" s="27"/>
      <c r="O22" s="27" t="s">
        <v>67</v>
      </c>
      <c r="P22" s="28"/>
      <c r="Q22" s="28"/>
      <c r="R22" s="27"/>
    </row>
    <row r="23" spans="1:34" ht="15.75" thickBot="1" x14ac:dyDescent="0.3">
      <c r="A23" s="12"/>
      <c r="B23" s="25" t="s">
        <v>92</v>
      </c>
      <c r="C23" s="18" t="s">
        <v>67</v>
      </c>
      <c r="D23" s="15" t="s">
        <v>228</v>
      </c>
      <c r="E23" s="34">
        <v>31193</v>
      </c>
      <c r="F23" s="17" t="s">
        <v>67</v>
      </c>
      <c r="G23" s="18" t="s">
        <v>67</v>
      </c>
      <c r="H23" s="15" t="s">
        <v>228</v>
      </c>
      <c r="I23" s="34">
        <v>13388</v>
      </c>
      <c r="J23" s="17" t="s">
        <v>67</v>
      </c>
      <c r="K23" s="18" t="s">
        <v>67</v>
      </c>
      <c r="L23" s="15" t="s">
        <v>228</v>
      </c>
      <c r="M23" s="34">
        <v>14867</v>
      </c>
      <c r="N23" s="17" t="s">
        <v>67</v>
      </c>
      <c r="O23" s="18" t="s">
        <v>67</v>
      </c>
      <c r="P23" s="15" t="s">
        <v>228</v>
      </c>
      <c r="Q23" s="34">
        <v>59448</v>
      </c>
      <c r="R23" s="17" t="s">
        <v>67</v>
      </c>
    </row>
    <row r="24" spans="1:34" ht="15.75" thickTop="1" x14ac:dyDescent="0.25">
      <c r="A24" s="12"/>
      <c r="B24" s="27"/>
      <c r="C24" s="27" t="s">
        <v>67</v>
      </c>
      <c r="D24" s="32"/>
      <c r="E24" s="32"/>
      <c r="F24" s="27"/>
      <c r="G24" s="27" t="s">
        <v>67</v>
      </c>
      <c r="H24" s="32"/>
      <c r="I24" s="32"/>
      <c r="J24" s="27"/>
      <c r="K24" s="27" t="s">
        <v>67</v>
      </c>
      <c r="L24" s="32"/>
      <c r="M24" s="32"/>
      <c r="N24" s="27"/>
      <c r="O24" s="27" t="s">
        <v>67</v>
      </c>
      <c r="P24" s="32"/>
      <c r="Q24" s="32"/>
      <c r="R24" s="27"/>
    </row>
    <row r="25" spans="1:34" x14ac:dyDescent="0.25">
      <c r="A25" s="12"/>
      <c r="B25" s="27"/>
      <c r="C25" s="62"/>
      <c r="D25" s="62"/>
      <c r="E25" s="62"/>
      <c r="F25" s="62"/>
      <c r="G25" s="62"/>
      <c r="H25" s="62"/>
      <c r="I25" s="62"/>
      <c r="J25" s="62"/>
      <c r="K25" s="62"/>
      <c r="L25" s="62"/>
      <c r="M25" s="62"/>
      <c r="N25" s="62"/>
      <c r="O25" s="62"/>
      <c r="P25" s="62"/>
      <c r="Q25" s="62"/>
      <c r="R25" s="62"/>
    </row>
    <row r="26" spans="1:34" x14ac:dyDescent="0.25">
      <c r="A26" s="12"/>
      <c r="B26" s="55" t="s">
        <v>371</v>
      </c>
      <c r="C26" s="29" t="s">
        <v>67</v>
      </c>
      <c r="D26" s="21"/>
      <c r="E26" s="21"/>
      <c r="F26" s="21"/>
      <c r="G26" s="29" t="s">
        <v>67</v>
      </c>
      <c r="H26" s="21"/>
      <c r="I26" s="21"/>
      <c r="J26" s="21"/>
      <c r="K26" s="29" t="s">
        <v>67</v>
      </c>
      <c r="L26" s="21"/>
      <c r="M26" s="21"/>
      <c r="N26" s="21"/>
      <c r="O26" s="29" t="s">
        <v>67</v>
      </c>
      <c r="P26" s="21"/>
      <c r="Q26" s="21"/>
      <c r="R26" s="21"/>
    </row>
    <row r="27" spans="1:34" x14ac:dyDescent="0.25">
      <c r="A27" s="12"/>
      <c r="B27" s="25" t="s">
        <v>90</v>
      </c>
      <c r="C27" s="18" t="s">
        <v>67</v>
      </c>
      <c r="D27" s="15" t="s">
        <v>228</v>
      </c>
      <c r="E27" s="34">
        <v>350582</v>
      </c>
      <c r="F27" s="17" t="s">
        <v>67</v>
      </c>
      <c r="G27" s="18" t="s">
        <v>67</v>
      </c>
      <c r="H27" s="15" t="s">
        <v>228</v>
      </c>
      <c r="I27" s="34">
        <v>46424</v>
      </c>
      <c r="J27" s="17" t="s">
        <v>67</v>
      </c>
      <c r="K27" s="18" t="s">
        <v>67</v>
      </c>
      <c r="L27" s="15" t="s">
        <v>228</v>
      </c>
      <c r="M27" s="34">
        <v>154113</v>
      </c>
      <c r="N27" s="17" t="s">
        <v>67</v>
      </c>
      <c r="O27" s="18" t="s">
        <v>67</v>
      </c>
      <c r="P27" s="15" t="s">
        <v>228</v>
      </c>
      <c r="Q27" s="34">
        <v>551119</v>
      </c>
      <c r="R27" s="17" t="s">
        <v>67</v>
      </c>
    </row>
    <row r="28" spans="1:34" ht="15.75" thickBot="1" x14ac:dyDescent="0.3">
      <c r="A28" s="12"/>
      <c r="B28" s="20" t="s">
        <v>627</v>
      </c>
      <c r="C28" s="29" t="s">
        <v>67</v>
      </c>
      <c r="D28" s="21"/>
      <c r="E28" s="22">
        <v>316287</v>
      </c>
      <c r="F28" s="23" t="s">
        <v>67</v>
      </c>
      <c r="G28" s="29" t="s">
        <v>67</v>
      </c>
      <c r="H28" s="21"/>
      <c r="I28" s="22">
        <v>32422</v>
      </c>
      <c r="J28" s="23" t="s">
        <v>67</v>
      </c>
      <c r="K28" s="29" t="s">
        <v>67</v>
      </c>
      <c r="L28" s="21"/>
      <c r="M28" s="22">
        <v>141745</v>
      </c>
      <c r="N28" s="23" t="s">
        <v>67</v>
      </c>
      <c r="O28" s="29" t="s">
        <v>67</v>
      </c>
      <c r="P28" s="21"/>
      <c r="Q28" s="22">
        <v>490454</v>
      </c>
      <c r="R28" s="23" t="s">
        <v>67</v>
      </c>
    </row>
    <row r="29" spans="1:34" x14ac:dyDescent="0.25">
      <c r="A29" s="12"/>
      <c r="B29" s="27"/>
      <c r="C29" s="27" t="s">
        <v>67</v>
      </c>
      <c r="D29" s="28"/>
      <c r="E29" s="28"/>
      <c r="F29" s="27"/>
      <c r="G29" s="27" t="s">
        <v>67</v>
      </c>
      <c r="H29" s="28"/>
      <c r="I29" s="28"/>
      <c r="J29" s="27"/>
      <c r="K29" s="27" t="s">
        <v>67</v>
      </c>
      <c r="L29" s="28"/>
      <c r="M29" s="28"/>
      <c r="N29" s="27"/>
      <c r="O29" s="27" t="s">
        <v>67</v>
      </c>
      <c r="P29" s="28"/>
      <c r="Q29" s="28"/>
      <c r="R29" s="27"/>
    </row>
    <row r="30" spans="1:34" ht="15.75" thickBot="1" x14ac:dyDescent="0.3">
      <c r="A30" s="12"/>
      <c r="B30" s="25" t="s">
        <v>92</v>
      </c>
      <c r="C30" s="18" t="s">
        <v>67</v>
      </c>
      <c r="D30" s="15" t="s">
        <v>228</v>
      </c>
      <c r="E30" s="34">
        <v>34295</v>
      </c>
      <c r="F30" s="17" t="s">
        <v>67</v>
      </c>
      <c r="G30" s="18" t="s">
        <v>67</v>
      </c>
      <c r="H30" s="15" t="s">
        <v>228</v>
      </c>
      <c r="I30" s="34">
        <v>14002</v>
      </c>
      <c r="J30" s="17" t="s">
        <v>67</v>
      </c>
      <c r="K30" s="18" t="s">
        <v>67</v>
      </c>
      <c r="L30" s="15" t="s">
        <v>228</v>
      </c>
      <c r="M30" s="34">
        <v>12368</v>
      </c>
      <c r="N30" s="17" t="s">
        <v>67</v>
      </c>
      <c r="O30" s="18" t="s">
        <v>67</v>
      </c>
      <c r="P30" s="15" t="s">
        <v>228</v>
      </c>
      <c r="Q30" s="34">
        <v>60665</v>
      </c>
      <c r="R30" s="17" t="s">
        <v>67</v>
      </c>
    </row>
    <row r="31" spans="1:34" ht="15.75" thickTop="1" x14ac:dyDescent="0.25">
      <c r="A31" s="12"/>
      <c r="B31" s="27"/>
      <c r="C31" s="27" t="s">
        <v>67</v>
      </c>
      <c r="D31" s="32"/>
      <c r="E31" s="32"/>
      <c r="F31" s="27"/>
      <c r="G31" s="27" t="s">
        <v>67</v>
      </c>
      <c r="H31" s="32"/>
      <c r="I31" s="32"/>
      <c r="J31" s="27"/>
      <c r="K31" s="27" t="s">
        <v>67</v>
      </c>
      <c r="L31" s="32"/>
      <c r="M31" s="32"/>
      <c r="N31" s="27"/>
      <c r="O31" s="27" t="s">
        <v>67</v>
      </c>
      <c r="P31" s="32"/>
      <c r="Q31" s="32"/>
      <c r="R31" s="27"/>
    </row>
    <row r="32" spans="1:34" ht="15.75"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ht="38.25" x14ac:dyDescent="0.25">
      <c r="A33" s="12"/>
      <c r="B33" s="63">
        <v>-1</v>
      </c>
      <c r="C33" s="63" t="s">
        <v>628</v>
      </c>
    </row>
    <row r="34" spans="1:34" x14ac:dyDescent="0.25">
      <c r="A34" s="12"/>
      <c r="B34" s="45" t="s">
        <v>629</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12"/>
      <c r="B36" s="45" t="s">
        <v>620</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ht="15.75"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ht="15.75" thickBot="1" x14ac:dyDescent="0.3">
      <c r="A39" s="12"/>
      <c r="B39" s="18"/>
      <c r="C39" s="18" t="s">
        <v>67</v>
      </c>
      <c r="D39" s="33" t="s">
        <v>626</v>
      </c>
      <c r="E39" s="33"/>
      <c r="F39" s="33"/>
      <c r="G39" s="33"/>
      <c r="H39" s="33"/>
      <c r="I39" s="33"/>
      <c r="J39" s="33"/>
      <c r="K39" s="33"/>
      <c r="L39" s="33"/>
      <c r="M39" s="33"/>
      <c r="N39" s="33"/>
      <c r="O39" s="33"/>
      <c r="P39" s="33"/>
      <c r="Q39" s="33"/>
      <c r="R39" s="18"/>
      <c r="S39" s="18"/>
      <c r="T39" s="33" t="s">
        <v>370</v>
      </c>
      <c r="U39" s="33"/>
      <c r="V39" s="33"/>
      <c r="W39" s="33"/>
      <c r="X39" s="33"/>
      <c r="Y39" s="33"/>
      <c r="Z39" s="33"/>
      <c r="AA39" s="33"/>
      <c r="AB39" s="33"/>
      <c r="AC39" s="33"/>
      <c r="AD39" s="33"/>
      <c r="AE39" s="33"/>
      <c r="AF39" s="33"/>
      <c r="AG39" s="33"/>
      <c r="AH39" s="18"/>
    </row>
    <row r="40" spans="1:34" x14ac:dyDescent="0.25">
      <c r="A40" s="12"/>
      <c r="B40" s="40"/>
      <c r="C40" s="40" t="s">
        <v>67</v>
      </c>
      <c r="D40" s="43" t="s">
        <v>621</v>
      </c>
      <c r="E40" s="43"/>
      <c r="F40" s="42"/>
      <c r="G40" s="42"/>
      <c r="H40" s="43" t="s">
        <v>623</v>
      </c>
      <c r="I40" s="43"/>
      <c r="J40" s="42"/>
      <c r="K40" s="42"/>
      <c r="L40" s="43" t="s">
        <v>226</v>
      </c>
      <c r="M40" s="43"/>
      <c r="N40" s="42"/>
      <c r="O40" s="42"/>
      <c r="P40" s="43" t="s">
        <v>120</v>
      </c>
      <c r="Q40" s="43"/>
      <c r="R40" s="40"/>
      <c r="S40" s="40"/>
      <c r="T40" s="43" t="s">
        <v>621</v>
      </c>
      <c r="U40" s="43"/>
      <c r="V40" s="42"/>
      <c r="W40" s="42"/>
      <c r="X40" s="43" t="s">
        <v>623</v>
      </c>
      <c r="Y40" s="43"/>
      <c r="Z40" s="42"/>
      <c r="AA40" s="42"/>
      <c r="AB40" s="43" t="s">
        <v>226</v>
      </c>
      <c r="AC40" s="43"/>
      <c r="AD40" s="42"/>
      <c r="AE40" s="42"/>
      <c r="AF40" s="43" t="s">
        <v>120</v>
      </c>
      <c r="AG40" s="43"/>
      <c r="AH40" s="40"/>
    </row>
    <row r="41" spans="1:34" ht="15.75" thickBot="1" x14ac:dyDescent="0.3">
      <c r="A41" s="12"/>
      <c r="B41" s="40"/>
      <c r="C41" s="40"/>
      <c r="D41" s="33" t="s">
        <v>622</v>
      </c>
      <c r="E41" s="33"/>
      <c r="F41" s="40"/>
      <c r="G41" s="40"/>
      <c r="H41" s="33" t="s">
        <v>624</v>
      </c>
      <c r="I41" s="33"/>
      <c r="J41" s="40"/>
      <c r="K41" s="40"/>
      <c r="L41" s="33"/>
      <c r="M41" s="33"/>
      <c r="N41" s="40"/>
      <c r="O41" s="40"/>
      <c r="P41" s="33"/>
      <c r="Q41" s="33"/>
      <c r="R41" s="40"/>
      <c r="S41" s="40"/>
      <c r="T41" s="33" t="s">
        <v>622</v>
      </c>
      <c r="U41" s="33"/>
      <c r="V41" s="40"/>
      <c r="W41" s="40"/>
      <c r="X41" s="33" t="s">
        <v>624</v>
      </c>
      <c r="Y41" s="33"/>
      <c r="Z41" s="40"/>
      <c r="AA41" s="40"/>
      <c r="AB41" s="33"/>
      <c r="AC41" s="33"/>
      <c r="AD41" s="40"/>
      <c r="AE41" s="40"/>
      <c r="AF41" s="33"/>
      <c r="AG41" s="33"/>
      <c r="AH41" s="40"/>
    </row>
    <row r="42" spans="1:34" x14ac:dyDescent="0.25">
      <c r="A42" s="12"/>
      <c r="B42" s="20" t="s">
        <v>630</v>
      </c>
      <c r="C42" s="21" t="s">
        <v>67</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12"/>
      <c r="B43" s="50" t="s">
        <v>631</v>
      </c>
      <c r="C43" s="15" t="s">
        <v>67</v>
      </c>
      <c r="D43" s="15" t="s">
        <v>228</v>
      </c>
      <c r="E43" s="34">
        <v>433581</v>
      </c>
      <c r="F43" s="17" t="s">
        <v>67</v>
      </c>
      <c r="G43" s="15"/>
      <c r="H43" s="17" t="s">
        <v>228</v>
      </c>
      <c r="I43" s="26" t="s">
        <v>632</v>
      </c>
      <c r="J43" s="17" t="s">
        <v>67</v>
      </c>
      <c r="K43" s="15"/>
      <c r="L43" s="17" t="s">
        <v>228</v>
      </c>
      <c r="M43" s="26" t="s">
        <v>632</v>
      </c>
      <c r="N43" s="17" t="s">
        <v>67</v>
      </c>
      <c r="O43" s="15"/>
      <c r="P43" s="15" t="s">
        <v>228</v>
      </c>
      <c r="Q43" s="34">
        <v>433581</v>
      </c>
      <c r="R43" s="17" t="s">
        <v>67</v>
      </c>
      <c r="S43" s="15"/>
      <c r="T43" s="15" t="s">
        <v>228</v>
      </c>
      <c r="U43" s="34">
        <v>407678</v>
      </c>
      <c r="V43" s="17" t="s">
        <v>67</v>
      </c>
      <c r="W43" s="15"/>
      <c r="X43" s="17" t="s">
        <v>228</v>
      </c>
      <c r="Y43" s="26" t="s">
        <v>632</v>
      </c>
      <c r="Z43" s="17" t="s">
        <v>67</v>
      </c>
      <c r="AA43" s="15"/>
      <c r="AB43" s="17" t="s">
        <v>228</v>
      </c>
      <c r="AC43" s="26" t="s">
        <v>632</v>
      </c>
      <c r="AD43" s="17" t="s">
        <v>67</v>
      </c>
      <c r="AE43" s="15"/>
      <c r="AF43" s="15" t="s">
        <v>228</v>
      </c>
      <c r="AG43" s="34">
        <v>407678</v>
      </c>
      <c r="AH43" s="17" t="s">
        <v>67</v>
      </c>
    </row>
    <row r="44" spans="1:34" x14ac:dyDescent="0.25">
      <c r="A44" s="12"/>
      <c r="B44" s="51" t="s">
        <v>633</v>
      </c>
      <c r="C44" s="21" t="s">
        <v>67</v>
      </c>
      <c r="D44" s="21"/>
      <c r="E44" s="22">
        <v>19705</v>
      </c>
      <c r="F44" s="23" t="s">
        <v>67</v>
      </c>
      <c r="G44" s="21"/>
      <c r="H44" s="23"/>
      <c r="I44" s="31" t="s">
        <v>632</v>
      </c>
      <c r="J44" s="23" t="s">
        <v>67</v>
      </c>
      <c r="K44" s="21"/>
      <c r="L44" s="23"/>
      <c r="M44" s="31" t="s">
        <v>632</v>
      </c>
      <c r="N44" s="23" t="s">
        <v>67</v>
      </c>
      <c r="O44" s="21"/>
      <c r="P44" s="21"/>
      <c r="Q44" s="22">
        <v>19705</v>
      </c>
      <c r="R44" s="23" t="s">
        <v>67</v>
      </c>
      <c r="S44" s="21"/>
      <c r="T44" s="21"/>
      <c r="U44" s="22">
        <v>22623</v>
      </c>
      <c r="V44" s="23" t="s">
        <v>67</v>
      </c>
      <c r="W44" s="21"/>
      <c r="X44" s="23"/>
      <c r="Y44" s="31" t="s">
        <v>632</v>
      </c>
      <c r="Z44" s="23" t="s">
        <v>67</v>
      </c>
      <c r="AA44" s="21"/>
      <c r="AB44" s="23"/>
      <c r="AC44" s="31" t="s">
        <v>632</v>
      </c>
      <c r="AD44" s="23" t="s">
        <v>67</v>
      </c>
      <c r="AE44" s="21"/>
      <c r="AF44" s="21"/>
      <c r="AG44" s="22">
        <v>22623</v>
      </c>
      <c r="AH44" s="23" t="s">
        <v>67</v>
      </c>
    </row>
    <row r="45" spans="1:34" x14ac:dyDescent="0.25">
      <c r="A45" s="12"/>
      <c r="B45" s="50" t="s">
        <v>634</v>
      </c>
      <c r="C45" s="15" t="s">
        <v>67</v>
      </c>
      <c r="D45" s="15"/>
      <c r="E45" s="34">
        <v>12619</v>
      </c>
      <c r="F45" s="17" t="s">
        <v>67</v>
      </c>
      <c r="G45" s="15"/>
      <c r="H45" s="17"/>
      <c r="I45" s="26" t="s">
        <v>632</v>
      </c>
      <c r="J45" s="17" t="s">
        <v>67</v>
      </c>
      <c r="K45" s="15"/>
      <c r="L45" s="17"/>
      <c r="M45" s="26" t="s">
        <v>632</v>
      </c>
      <c r="N45" s="17" t="s">
        <v>67</v>
      </c>
      <c r="O45" s="15"/>
      <c r="P45" s="15"/>
      <c r="Q45" s="34">
        <v>12619</v>
      </c>
      <c r="R45" s="17" t="s">
        <v>67</v>
      </c>
      <c r="S45" s="15"/>
      <c r="T45" s="15"/>
      <c r="U45" s="34">
        <v>13077</v>
      </c>
      <c r="V45" s="17" t="s">
        <v>67</v>
      </c>
      <c r="W45" s="15"/>
      <c r="X45" s="17"/>
      <c r="Y45" s="26" t="s">
        <v>632</v>
      </c>
      <c r="Z45" s="17" t="s">
        <v>67</v>
      </c>
      <c r="AA45" s="15"/>
      <c r="AB45" s="17"/>
      <c r="AC45" s="26" t="s">
        <v>632</v>
      </c>
      <c r="AD45" s="17" t="s">
        <v>67</v>
      </c>
      <c r="AE45" s="15"/>
      <c r="AF45" s="15"/>
      <c r="AG45" s="34">
        <v>13077</v>
      </c>
      <c r="AH45" s="17" t="s">
        <v>67</v>
      </c>
    </row>
    <row r="46" spans="1:34" x14ac:dyDescent="0.25">
      <c r="A46" s="12"/>
      <c r="B46" s="51" t="s">
        <v>635</v>
      </c>
      <c r="C46" s="21" t="s">
        <v>67</v>
      </c>
      <c r="D46" s="21"/>
      <c r="E46" s="22">
        <v>5086</v>
      </c>
      <c r="F46" s="23" t="s">
        <v>67</v>
      </c>
      <c r="G46" s="21"/>
      <c r="H46" s="23"/>
      <c r="I46" s="31" t="s">
        <v>632</v>
      </c>
      <c r="J46" s="23" t="s">
        <v>67</v>
      </c>
      <c r="K46" s="21"/>
      <c r="L46" s="23"/>
      <c r="M46" s="31" t="s">
        <v>632</v>
      </c>
      <c r="N46" s="23" t="s">
        <v>67</v>
      </c>
      <c r="O46" s="21"/>
      <c r="P46" s="21"/>
      <c r="Q46" s="22">
        <v>5086</v>
      </c>
      <c r="R46" s="23" t="s">
        <v>67</v>
      </c>
      <c r="S46" s="21"/>
      <c r="T46" s="21"/>
      <c r="U46" s="22">
        <v>5739</v>
      </c>
      <c r="V46" s="23" t="s">
        <v>67</v>
      </c>
      <c r="W46" s="21"/>
      <c r="X46" s="23"/>
      <c r="Y46" s="31" t="s">
        <v>632</v>
      </c>
      <c r="Z46" s="23" t="s">
        <v>67</v>
      </c>
      <c r="AA46" s="21"/>
      <c r="AB46" s="23"/>
      <c r="AC46" s="31" t="s">
        <v>632</v>
      </c>
      <c r="AD46" s="23" t="s">
        <v>67</v>
      </c>
      <c r="AE46" s="21"/>
      <c r="AF46" s="21"/>
      <c r="AG46" s="22">
        <v>5739</v>
      </c>
      <c r="AH46" s="23" t="s">
        <v>67</v>
      </c>
    </row>
    <row r="47" spans="1:34" x14ac:dyDescent="0.25">
      <c r="A47" s="12"/>
      <c r="B47" s="50" t="s">
        <v>636</v>
      </c>
      <c r="C47" s="15" t="s">
        <v>67</v>
      </c>
      <c r="D47" s="15"/>
      <c r="E47" s="34">
        <v>1037</v>
      </c>
      <c r="F47" s="17" t="s">
        <v>67</v>
      </c>
      <c r="G47" s="15"/>
      <c r="H47" s="17"/>
      <c r="I47" s="26" t="s">
        <v>632</v>
      </c>
      <c r="J47" s="17" t="s">
        <v>67</v>
      </c>
      <c r="K47" s="15"/>
      <c r="L47" s="17"/>
      <c r="M47" s="26" t="s">
        <v>632</v>
      </c>
      <c r="N47" s="17" t="s">
        <v>67</v>
      </c>
      <c r="O47" s="15"/>
      <c r="P47" s="15"/>
      <c r="Q47" s="34">
        <v>1037</v>
      </c>
      <c r="R47" s="17" t="s">
        <v>67</v>
      </c>
      <c r="S47" s="15"/>
      <c r="T47" s="15"/>
      <c r="U47" s="38">
        <v>601</v>
      </c>
      <c r="V47" s="17" t="s">
        <v>67</v>
      </c>
      <c r="W47" s="15"/>
      <c r="X47" s="17"/>
      <c r="Y47" s="26" t="s">
        <v>632</v>
      </c>
      <c r="Z47" s="17" t="s">
        <v>67</v>
      </c>
      <c r="AA47" s="15"/>
      <c r="AB47" s="17"/>
      <c r="AC47" s="26" t="s">
        <v>632</v>
      </c>
      <c r="AD47" s="17" t="s">
        <v>67</v>
      </c>
      <c r="AE47" s="15"/>
      <c r="AF47" s="15"/>
      <c r="AG47" s="38">
        <v>601</v>
      </c>
      <c r="AH47" s="17" t="s">
        <v>67</v>
      </c>
    </row>
    <row r="48" spans="1:34" x14ac:dyDescent="0.25">
      <c r="A48" s="12"/>
      <c r="B48" s="51" t="s">
        <v>637</v>
      </c>
      <c r="C48" s="21" t="s">
        <v>67</v>
      </c>
      <c r="D48" s="23"/>
      <c r="E48" s="31" t="s">
        <v>632</v>
      </c>
      <c r="F48" s="23" t="s">
        <v>67</v>
      </c>
      <c r="G48" s="21"/>
      <c r="H48" s="21"/>
      <c r="I48" s="22">
        <v>48085</v>
      </c>
      <c r="J48" s="23" t="s">
        <v>67</v>
      </c>
      <c r="K48" s="21"/>
      <c r="L48" s="23"/>
      <c r="M48" s="31" t="s">
        <v>632</v>
      </c>
      <c r="N48" s="23" t="s">
        <v>67</v>
      </c>
      <c r="O48" s="21"/>
      <c r="P48" s="21"/>
      <c r="Q48" s="22">
        <v>48085</v>
      </c>
      <c r="R48" s="23" t="s">
        <v>67</v>
      </c>
      <c r="S48" s="21"/>
      <c r="T48" s="23"/>
      <c r="U48" s="31" t="s">
        <v>632</v>
      </c>
      <c r="V48" s="23" t="s">
        <v>67</v>
      </c>
      <c r="W48" s="21"/>
      <c r="X48" s="21"/>
      <c r="Y48" s="22">
        <v>43616</v>
      </c>
      <c r="Z48" s="23" t="s">
        <v>67</v>
      </c>
      <c r="AA48" s="21"/>
      <c r="AB48" s="23"/>
      <c r="AC48" s="31" t="s">
        <v>632</v>
      </c>
      <c r="AD48" s="23" t="s">
        <v>67</v>
      </c>
      <c r="AE48" s="21"/>
      <c r="AF48" s="21"/>
      <c r="AG48" s="22">
        <v>43616</v>
      </c>
      <c r="AH48" s="23" t="s">
        <v>67</v>
      </c>
    </row>
    <row r="49" spans="1:34" ht="15.75" thickBot="1" x14ac:dyDescent="0.3">
      <c r="A49" s="12"/>
      <c r="B49" s="50" t="s">
        <v>638</v>
      </c>
      <c r="C49" s="15" t="s">
        <v>67</v>
      </c>
      <c r="D49" s="17"/>
      <c r="E49" s="26" t="s">
        <v>632</v>
      </c>
      <c r="F49" s="17" t="s">
        <v>67</v>
      </c>
      <c r="G49" s="15"/>
      <c r="H49" s="15"/>
      <c r="I49" s="34">
        <v>22334</v>
      </c>
      <c r="J49" s="17" t="s">
        <v>67</v>
      </c>
      <c r="K49" s="15"/>
      <c r="L49" s="15"/>
      <c r="M49" s="34">
        <v>255074</v>
      </c>
      <c r="N49" s="17" t="s">
        <v>67</v>
      </c>
      <c r="O49" s="15"/>
      <c r="P49" s="15"/>
      <c r="Q49" s="34">
        <v>277408</v>
      </c>
      <c r="R49" s="17" t="s">
        <v>67</v>
      </c>
      <c r="S49" s="15"/>
      <c r="T49" s="17"/>
      <c r="U49" s="26" t="s">
        <v>632</v>
      </c>
      <c r="V49" s="17" t="s">
        <v>67</v>
      </c>
      <c r="W49" s="15"/>
      <c r="X49" s="15"/>
      <c r="Y49" s="34">
        <v>18789</v>
      </c>
      <c r="Z49" s="17" t="s">
        <v>67</v>
      </c>
      <c r="AA49" s="15"/>
      <c r="AB49" s="15"/>
      <c r="AC49" s="34">
        <v>195376</v>
      </c>
      <c r="AD49" s="17" t="s">
        <v>67</v>
      </c>
      <c r="AE49" s="15"/>
      <c r="AF49" s="15"/>
      <c r="AG49" s="34">
        <v>214165</v>
      </c>
      <c r="AH49" s="17" t="s">
        <v>67</v>
      </c>
    </row>
    <row r="50" spans="1:34" x14ac:dyDescent="0.25">
      <c r="A50" s="12"/>
      <c r="B50" s="27"/>
      <c r="C50" s="27" t="s">
        <v>67</v>
      </c>
      <c r="D50" s="28"/>
      <c r="E50" s="28"/>
      <c r="F50" s="27"/>
      <c r="G50" s="27"/>
      <c r="H50" s="28"/>
      <c r="I50" s="28"/>
      <c r="J50" s="27"/>
      <c r="K50" s="27"/>
      <c r="L50" s="28"/>
      <c r="M50" s="28"/>
      <c r="N50" s="27"/>
      <c r="O50" s="27"/>
      <c r="P50" s="28"/>
      <c r="Q50" s="28"/>
      <c r="R50" s="27"/>
      <c r="S50" s="27"/>
      <c r="T50" s="28"/>
      <c r="U50" s="28"/>
      <c r="V50" s="27"/>
      <c r="W50" s="27"/>
      <c r="X50" s="28"/>
      <c r="Y50" s="28"/>
      <c r="Z50" s="27"/>
      <c r="AA50" s="27"/>
      <c r="AB50" s="28"/>
      <c r="AC50" s="28"/>
      <c r="AD50" s="27"/>
      <c r="AE50" s="27"/>
      <c r="AF50" s="28"/>
      <c r="AG50" s="28"/>
      <c r="AH50" s="27"/>
    </row>
    <row r="51" spans="1:34" x14ac:dyDescent="0.25">
      <c r="A51" s="12"/>
      <c r="B51" s="20" t="s">
        <v>639</v>
      </c>
      <c r="C51" s="29" t="s">
        <v>67</v>
      </c>
      <c r="D51" s="21"/>
      <c r="E51" s="22">
        <v>472028</v>
      </c>
      <c r="F51" s="23" t="s">
        <v>67</v>
      </c>
      <c r="G51" s="29"/>
      <c r="H51" s="21"/>
      <c r="I51" s="22">
        <v>70419</v>
      </c>
      <c r="J51" s="23" t="s">
        <v>67</v>
      </c>
      <c r="K51" s="29"/>
      <c r="L51" s="21"/>
      <c r="M51" s="22">
        <v>255074</v>
      </c>
      <c r="N51" s="23" t="s">
        <v>67</v>
      </c>
      <c r="O51" s="29"/>
      <c r="P51" s="21"/>
      <c r="Q51" s="22">
        <v>797521</v>
      </c>
      <c r="R51" s="23" t="s">
        <v>67</v>
      </c>
      <c r="S51" s="29"/>
      <c r="T51" s="21"/>
      <c r="U51" s="22">
        <v>449718</v>
      </c>
      <c r="V51" s="23" t="s">
        <v>67</v>
      </c>
      <c r="W51" s="29"/>
      <c r="X51" s="21"/>
      <c r="Y51" s="22">
        <v>62405</v>
      </c>
      <c r="Z51" s="23" t="s">
        <v>67</v>
      </c>
      <c r="AA51" s="29"/>
      <c r="AB51" s="21"/>
      <c r="AC51" s="22">
        <v>195376</v>
      </c>
      <c r="AD51" s="23" t="s">
        <v>67</v>
      </c>
      <c r="AE51" s="29"/>
      <c r="AF51" s="21"/>
      <c r="AG51" s="22">
        <v>707499</v>
      </c>
      <c r="AH51" s="23" t="s">
        <v>67</v>
      </c>
    </row>
    <row r="52" spans="1:34" ht="15.75" thickBot="1" x14ac:dyDescent="0.3">
      <c r="A52" s="12"/>
      <c r="B52" s="25" t="s">
        <v>640</v>
      </c>
      <c r="C52" s="18" t="s">
        <v>67</v>
      </c>
      <c r="D52" s="15"/>
      <c r="E52" s="38" t="s">
        <v>641</v>
      </c>
      <c r="F52" s="17" t="s">
        <v>232</v>
      </c>
      <c r="G52" s="18"/>
      <c r="H52" s="15"/>
      <c r="I52" s="38" t="s">
        <v>642</v>
      </c>
      <c r="J52" s="17" t="s">
        <v>232</v>
      </c>
      <c r="K52" s="18"/>
      <c r="L52" s="15"/>
      <c r="M52" s="38" t="s">
        <v>643</v>
      </c>
      <c r="N52" s="17" t="s">
        <v>232</v>
      </c>
      <c r="O52" s="18"/>
      <c r="P52" s="15"/>
      <c r="Q52" s="38" t="s">
        <v>644</v>
      </c>
      <c r="R52" s="17" t="s">
        <v>232</v>
      </c>
      <c r="S52" s="18"/>
      <c r="T52" s="15"/>
      <c r="U52" s="38" t="s">
        <v>645</v>
      </c>
      <c r="V52" s="17" t="s">
        <v>232</v>
      </c>
      <c r="W52" s="18"/>
      <c r="X52" s="15"/>
      <c r="Y52" s="38" t="s">
        <v>646</v>
      </c>
      <c r="Z52" s="17" t="s">
        <v>232</v>
      </c>
      <c r="AA52" s="18"/>
      <c r="AB52" s="15"/>
      <c r="AC52" s="38" t="s">
        <v>647</v>
      </c>
      <c r="AD52" s="17" t="s">
        <v>232</v>
      </c>
      <c r="AE52" s="18"/>
      <c r="AF52" s="15"/>
      <c r="AG52" s="38" t="s">
        <v>648</v>
      </c>
      <c r="AH52" s="17" t="s">
        <v>232</v>
      </c>
    </row>
    <row r="53" spans="1:34" x14ac:dyDescent="0.25">
      <c r="A53" s="12"/>
      <c r="B53" s="27"/>
      <c r="C53" s="27" t="s">
        <v>67</v>
      </c>
      <c r="D53" s="28"/>
      <c r="E53" s="28"/>
      <c r="F53" s="27"/>
      <c r="G53" s="27"/>
      <c r="H53" s="28"/>
      <c r="I53" s="28"/>
      <c r="J53" s="27"/>
      <c r="K53" s="27"/>
      <c r="L53" s="28"/>
      <c r="M53" s="28"/>
      <c r="N53" s="27"/>
      <c r="O53" s="27"/>
      <c r="P53" s="28"/>
      <c r="Q53" s="28"/>
      <c r="R53" s="27"/>
      <c r="S53" s="27"/>
      <c r="T53" s="28"/>
      <c r="U53" s="28"/>
      <c r="V53" s="27"/>
      <c r="W53" s="27"/>
      <c r="X53" s="28"/>
      <c r="Y53" s="28"/>
      <c r="Z53" s="27"/>
      <c r="AA53" s="27"/>
      <c r="AB53" s="28"/>
      <c r="AC53" s="28"/>
      <c r="AD53" s="27"/>
      <c r="AE53" s="27"/>
      <c r="AF53" s="28"/>
      <c r="AG53" s="28"/>
      <c r="AH53" s="27"/>
    </row>
    <row r="54" spans="1:34" ht="15.75" thickBot="1" x14ac:dyDescent="0.3">
      <c r="A54" s="12"/>
      <c r="B54" s="20" t="s">
        <v>90</v>
      </c>
      <c r="C54" s="29" t="s">
        <v>67</v>
      </c>
      <c r="D54" s="21" t="s">
        <v>228</v>
      </c>
      <c r="E54" s="22">
        <v>470949</v>
      </c>
      <c r="F54" s="23" t="s">
        <v>67</v>
      </c>
      <c r="G54" s="29"/>
      <c r="H54" s="21" t="s">
        <v>228</v>
      </c>
      <c r="I54" s="22">
        <v>59279</v>
      </c>
      <c r="J54" s="23" t="s">
        <v>67</v>
      </c>
      <c r="K54" s="29"/>
      <c r="L54" s="21" t="s">
        <v>228</v>
      </c>
      <c r="M54" s="22">
        <v>252282</v>
      </c>
      <c r="N54" s="23" t="s">
        <v>67</v>
      </c>
      <c r="O54" s="29"/>
      <c r="P54" s="21" t="s">
        <v>228</v>
      </c>
      <c r="Q54" s="22">
        <v>782510</v>
      </c>
      <c r="R54" s="23" t="s">
        <v>67</v>
      </c>
      <c r="S54" s="29"/>
      <c r="T54" s="21" t="s">
        <v>228</v>
      </c>
      <c r="U54" s="22">
        <v>448369</v>
      </c>
      <c r="V54" s="23" t="s">
        <v>67</v>
      </c>
      <c r="W54" s="29"/>
      <c r="X54" s="21" t="s">
        <v>228</v>
      </c>
      <c r="Y54" s="22">
        <v>51614</v>
      </c>
      <c r="Z54" s="23" t="s">
        <v>67</v>
      </c>
      <c r="AA54" s="29"/>
      <c r="AB54" s="21" t="s">
        <v>228</v>
      </c>
      <c r="AC54" s="22">
        <v>191468</v>
      </c>
      <c r="AD54" s="23" t="s">
        <v>67</v>
      </c>
      <c r="AE54" s="29"/>
      <c r="AF54" s="21" t="s">
        <v>228</v>
      </c>
      <c r="AG54" s="22">
        <v>691451</v>
      </c>
      <c r="AH54" s="23" t="s">
        <v>67</v>
      </c>
    </row>
    <row r="55" spans="1:34" ht="15.75" thickTop="1" x14ac:dyDescent="0.25">
      <c r="A55" s="12"/>
      <c r="B55" s="27"/>
      <c r="C55" s="27" t="s">
        <v>67</v>
      </c>
      <c r="D55" s="32"/>
      <c r="E55" s="32"/>
      <c r="F55" s="27"/>
      <c r="G55" s="27"/>
      <c r="H55" s="32"/>
      <c r="I55" s="32"/>
      <c r="J55" s="27"/>
      <c r="K55" s="27"/>
      <c r="L55" s="32"/>
      <c r="M55" s="32"/>
      <c r="N55" s="27"/>
      <c r="O55" s="27"/>
      <c r="P55" s="32"/>
      <c r="Q55" s="32"/>
      <c r="R55" s="27"/>
      <c r="S55" s="27"/>
      <c r="T55" s="32"/>
      <c r="U55" s="32"/>
      <c r="V55" s="27"/>
      <c r="W55" s="27"/>
      <c r="X55" s="32"/>
      <c r="Y55" s="32"/>
      <c r="Z55" s="27"/>
      <c r="AA55" s="27"/>
      <c r="AB55" s="32"/>
      <c r="AC55" s="32"/>
      <c r="AD55" s="27"/>
      <c r="AE55" s="27"/>
      <c r="AF55" s="32"/>
      <c r="AG55" s="32"/>
      <c r="AH55" s="27"/>
    </row>
    <row r="56" spans="1:34" ht="15.75"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ht="15.75" thickBot="1" x14ac:dyDescent="0.3">
      <c r="A58" s="12"/>
      <c r="B58" s="18"/>
      <c r="C58" s="18" t="s">
        <v>67</v>
      </c>
      <c r="D58" s="33" t="s">
        <v>370</v>
      </c>
      <c r="E58" s="33"/>
      <c r="F58" s="33"/>
      <c r="G58" s="33"/>
      <c r="H58" s="33"/>
      <c r="I58" s="33"/>
      <c r="J58" s="33"/>
      <c r="K58" s="33"/>
      <c r="L58" s="33"/>
      <c r="M58" s="33"/>
      <c r="N58" s="33"/>
      <c r="O58" s="33"/>
      <c r="P58" s="33"/>
      <c r="Q58" s="33"/>
      <c r="R58" s="18"/>
      <c r="S58" s="18"/>
      <c r="T58" s="33" t="s">
        <v>371</v>
      </c>
      <c r="U58" s="33"/>
      <c r="V58" s="33"/>
      <c r="W58" s="33"/>
      <c r="X58" s="33"/>
      <c r="Y58" s="33"/>
      <c r="Z58" s="33"/>
      <c r="AA58" s="33"/>
      <c r="AB58" s="33"/>
      <c r="AC58" s="33"/>
      <c r="AD58" s="33"/>
      <c r="AE58" s="33"/>
      <c r="AF58" s="33"/>
      <c r="AG58" s="33"/>
      <c r="AH58" s="18"/>
    </row>
    <row r="59" spans="1:34" x14ac:dyDescent="0.25">
      <c r="A59" s="12"/>
      <c r="B59" s="40"/>
      <c r="C59" s="40" t="s">
        <v>67</v>
      </c>
      <c r="D59" s="43" t="s">
        <v>621</v>
      </c>
      <c r="E59" s="43"/>
      <c r="F59" s="42"/>
      <c r="G59" s="42"/>
      <c r="H59" s="43" t="s">
        <v>623</v>
      </c>
      <c r="I59" s="43"/>
      <c r="J59" s="42"/>
      <c r="K59" s="42"/>
      <c r="L59" s="43" t="s">
        <v>226</v>
      </c>
      <c r="M59" s="43"/>
      <c r="N59" s="42"/>
      <c r="O59" s="42"/>
      <c r="P59" s="43" t="s">
        <v>120</v>
      </c>
      <c r="Q59" s="43"/>
      <c r="R59" s="40"/>
      <c r="S59" s="40"/>
      <c r="T59" s="43" t="s">
        <v>621</v>
      </c>
      <c r="U59" s="43"/>
      <c r="V59" s="42"/>
      <c r="W59" s="42"/>
      <c r="X59" s="43" t="s">
        <v>623</v>
      </c>
      <c r="Y59" s="43"/>
      <c r="Z59" s="42"/>
      <c r="AA59" s="42"/>
      <c r="AB59" s="43" t="s">
        <v>226</v>
      </c>
      <c r="AC59" s="43"/>
      <c r="AD59" s="42"/>
      <c r="AE59" s="42"/>
      <c r="AF59" s="43" t="s">
        <v>120</v>
      </c>
      <c r="AG59" s="43"/>
      <c r="AH59" s="40"/>
    </row>
    <row r="60" spans="1:34" ht="15.75" thickBot="1" x14ac:dyDescent="0.3">
      <c r="A60" s="12"/>
      <c r="B60" s="40"/>
      <c r="C60" s="40"/>
      <c r="D60" s="33" t="s">
        <v>622</v>
      </c>
      <c r="E60" s="33"/>
      <c r="F60" s="40"/>
      <c r="G60" s="40"/>
      <c r="H60" s="33" t="s">
        <v>624</v>
      </c>
      <c r="I60" s="33"/>
      <c r="J60" s="40"/>
      <c r="K60" s="40"/>
      <c r="L60" s="33"/>
      <c r="M60" s="33"/>
      <c r="N60" s="40"/>
      <c r="O60" s="40"/>
      <c r="P60" s="33"/>
      <c r="Q60" s="33"/>
      <c r="R60" s="40"/>
      <c r="S60" s="40"/>
      <c r="T60" s="33" t="s">
        <v>622</v>
      </c>
      <c r="U60" s="33"/>
      <c r="V60" s="40"/>
      <c r="W60" s="40"/>
      <c r="X60" s="33" t="s">
        <v>624</v>
      </c>
      <c r="Y60" s="33"/>
      <c r="Z60" s="40"/>
      <c r="AA60" s="40"/>
      <c r="AB60" s="33"/>
      <c r="AC60" s="33"/>
      <c r="AD60" s="40"/>
      <c r="AE60" s="40"/>
      <c r="AF60" s="33"/>
      <c r="AG60" s="33"/>
      <c r="AH60" s="40"/>
    </row>
    <row r="61" spans="1:34" x14ac:dyDescent="0.25">
      <c r="A61" s="12"/>
      <c r="B61" s="20" t="s">
        <v>630</v>
      </c>
      <c r="C61" s="21" t="s">
        <v>67</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row r="62" spans="1:34" x14ac:dyDescent="0.25">
      <c r="A62" s="12"/>
      <c r="B62" s="50" t="s">
        <v>631</v>
      </c>
      <c r="C62" s="15" t="s">
        <v>67</v>
      </c>
      <c r="D62" s="15" t="s">
        <v>228</v>
      </c>
      <c r="E62" s="34">
        <v>407678</v>
      </c>
      <c r="F62" s="17" t="s">
        <v>67</v>
      </c>
      <c r="G62" s="15"/>
      <c r="H62" s="17" t="s">
        <v>228</v>
      </c>
      <c r="I62" s="26" t="s">
        <v>632</v>
      </c>
      <c r="J62" s="17" t="s">
        <v>67</v>
      </c>
      <c r="K62" s="15"/>
      <c r="L62" s="17" t="s">
        <v>228</v>
      </c>
      <c r="M62" s="26" t="s">
        <v>632</v>
      </c>
      <c r="N62" s="17" t="s">
        <v>67</v>
      </c>
      <c r="O62" s="15"/>
      <c r="P62" s="15" t="s">
        <v>228</v>
      </c>
      <c r="Q62" s="34">
        <v>407678</v>
      </c>
      <c r="R62" s="17" t="s">
        <v>67</v>
      </c>
      <c r="S62" s="15"/>
      <c r="T62" s="15" t="s">
        <v>228</v>
      </c>
      <c r="U62" s="34">
        <v>318556</v>
      </c>
      <c r="V62" s="17" t="s">
        <v>67</v>
      </c>
      <c r="W62" s="15"/>
      <c r="X62" s="17" t="s">
        <v>228</v>
      </c>
      <c r="Y62" s="26" t="s">
        <v>632</v>
      </c>
      <c r="Z62" s="17" t="s">
        <v>67</v>
      </c>
      <c r="AA62" s="15"/>
      <c r="AB62" s="17" t="s">
        <v>228</v>
      </c>
      <c r="AC62" s="26" t="s">
        <v>632</v>
      </c>
      <c r="AD62" s="17" t="s">
        <v>67</v>
      </c>
      <c r="AE62" s="15"/>
      <c r="AF62" s="15" t="s">
        <v>228</v>
      </c>
      <c r="AG62" s="34">
        <v>318556</v>
      </c>
      <c r="AH62" s="17" t="s">
        <v>67</v>
      </c>
    </row>
    <row r="63" spans="1:34" x14ac:dyDescent="0.25">
      <c r="A63" s="12"/>
      <c r="B63" s="51" t="s">
        <v>633</v>
      </c>
      <c r="C63" s="21" t="s">
        <v>67</v>
      </c>
      <c r="D63" s="21"/>
      <c r="E63" s="22">
        <v>22623</v>
      </c>
      <c r="F63" s="23" t="s">
        <v>67</v>
      </c>
      <c r="G63" s="21"/>
      <c r="H63" s="23"/>
      <c r="I63" s="31" t="s">
        <v>632</v>
      </c>
      <c r="J63" s="23" t="s">
        <v>67</v>
      </c>
      <c r="K63" s="21"/>
      <c r="L63" s="23"/>
      <c r="M63" s="31" t="s">
        <v>632</v>
      </c>
      <c r="N63" s="23" t="s">
        <v>67</v>
      </c>
      <c r="O63" s="21"/>
      <c r="P63" s="21"/>
      <c r="Q63" s="22">
        <v>22623</v>
      </c>
      <c r="R63" s="23" t="s">
        <v>67</v>
      </c>
      <c r="S63" s="21"/>
      <c r="T63" s="21"/>
      <c r="U63" s="22">
        <v>11404</v>
      </c>
      <c r="V63" s="23" t="s">
        <v>67</v>
      </c>
      <c r="W63" s="21"/>
      <c r="X63" s="23"/>
      <c r="Y63" s="31" t="s">
        <v>632</v>
      </c>
      <c r="Z63" s="23" t="s">
        <v>67</v>
      </c>
      <c r="AA63" s="21"/>
      <c r="AB63" s="23"/>
      <c r="AC63" s="31" t="s">
        <v>632</v>
      </c>
      <c r="AD63" s="23" t="s">
        <v>67</v>
      </c>
      <c r="AE63" s="21"/>
      <c r="AF63" s="21"/>
      <c r="AG63" s="22">
        <v>11404</v>
      </c>
      <c r="AH63" s="23" t="s">
        <v>67</v>
      </c>
    </row>
    <row r="64" spans="1:34" x14ac:dyDescent="0.25">
      <c r="A64" s="12"/>
      <c r="B64" s="50" t="s">
        <v>634</v>
      </c>
      <c r="C64" s="15" t="s">
        <v>67</v>
      </c>
      <c r="D64" s="15"/>
      <c r="E64" s="34">
        <v>13077</v>
      </c>
      <c r="F64" s="17" t="s">
        <v>67</v>
      </c>
      <c r="G64" s="15"/>
      <c r="H64" s="17"/>
      <c r="I64" s="26" t="s">
        <v>632</v>
      </c>
      <c r="J64" s="17" t="s">
        <v>67</v>
      </c>
      <c r="K64" s="15"/>
      <c r="L64" s="17"/>
      <c r="M64" s="26" t="s">
        <v>632</v>
      </c>
      <c r="N64" s="17" t="s">
        <v>67</v>
      </c>
      <c r="O64" s="15"/>
      <c r="P64" s="15"/>
      <c r="Q64" s="34">
        <v>13077</v>
      </c>
      <c r="R64" s="17" t="s">
        <v>67</v>
      </c>
      <c r="S64" s="15"/>
      <c r="T64" s="15"/>
      <c r="U64" s="34">
        <v>12753</v>
      </c>
      <c r="V64" s="17" t="s">
        <v>67</v>
      </c>
      <c r="W64" s="15"/>
      <c r="X64" s="17"/>
      <c r="Y64" s="26" t="s">
        <v>632</v>
      </c>
      <c r="Z64" s="17" t="s">
        <v>67</v>
      </c>
      <c r="AA64" s="15"/>
      <c r="AB64" s="17"/>
      <c r="AC64" s="26" t="s">
        <v>632</v>
      </c>
      <c r="AD64" s="17" t="s">
        <v>67</v>
      </c>
      <c r="AE64" s="15"/>
      <c r="AF64" s="15"/>
      <c r="AG64" s="34">
        <v>12753</v>
      </c>
      <c r="AH64" s="17" t="s">
        <v>67</v>
      </c>
    </row>
    <row r="65" spans="1:34" x14ac:dyDescent="0.25">
      <c r="A65" s="12"/>
      <c r="B65" s="51" t="s">
        <v>635</v>
      </c>
      <c r="C65" s="21" t="s">
        <v>67</v>
      </c>
      <c r="D65" s="21"/>
      <c r="E65" s="22">
        <v>5739</v>
      </c>
      <c r="F65" s="23" t="s">
        <v>67</v>
      </c>
      <c r="G65" s="21"/>
      <c r="H65" s="23"/>
      <c r="I65" s="31" t="s">
        <v>632</v>
      </c>
      <c r="J65" s="23" t="s">
        <v>67</v>
      </c>
      <c r="K65" s="21"/>
      <c r="L65" s="23"/>
      <c r="M65" s="31" t="s">
        <v>632</v>
      </c>
      <c r="N65" s="23" t="s">
        <v>67</v>
      </c>
      <c r="O65" s="21"/>
      <c r="P65" s="21"/>
      <c r="Q65" s="22">
        <v>5739</v>
      </c>
      <c r="R65" s="23" t="s">
        <v>67</v>
      </c>
      <c r="S65" s="21"/>
      <c r="T65" s="21"/>
      <c r="U65" s="22">
        <v>6840</v>
      </c>
      <c r="V65" s="23" t="s">
        <v>67</v>
      </c>
      <c r="W65" s="21"/>
      <c r="X65" s="23"/>
      <c r="Y65" s="31" t="s">
        <v>632</v>
      </c>
      <c r="Z65" s="23" t="s">
        <v>67</v>
      </c>
      <c r="AA65" s="21"/>
      <c r="AB65" s="23"/>
      <c r="AC65" s="31" t="s">
        <v>632</v>
      </c>
      <c r="AD65" s="23" t="s">
        <v>67</v>
      </c>
      <c r="AE65" s="21"/>
      <c r="AF65" s="21"/>
      <c r="AG65" s="22">
        <v>6840</v>
      </c>
      <c r="AH65" s="23" t="s">
        <v>67</v>
      </c>
    </row>
    <row r="66" spans="1:34" x14ac:dyDescent="0.25">
      <c r="A66" s="12"/>
      <c r="B66" s="50" t="s">
        <v>636</v>
      </c>
      <c r="C66" s="15" t="s">
        <v>67</v>
      </c>
      <c r="D66" s="15"/>
      <c r="E66" s="38">
        <v>601</v>
      </c>
      <c r="F66" s="17" t="s">
        <v>67</v>
      </c>
      <c r="G66" s="15"/>
      <c r="H66" s="17"/>
      <c r="I66" s="26" t="s">
        <v>632</v>
      </c>
      <c r="J66" s="17" t="s">
        <v>67</v>
      </c>
      <c r="K66" s="15"/>
      <c r="L66" s="17"/>
      <c r="M66" s="26" t="s">
        <v>632</v>
      </c>
      <c r="N66" s="17" t="s">
        <v>67</v>
      </c>
      <c r="O66" s="15"/>
      <c r="P66" s="15"/>
      <c r="Q66" s="38">
        <v>601</v>
      </c>
      <c r="R66" s="17" t="s">
        <v>67</v>
      </c>
      <c r="S66" s="15"/>
      <c r="T66" s="15"/>
      <c r="U66" s="34">
        <v>1788</v>
      </c>
      <c r="V66" s="17" t="s">
        <v>67</v>
      </c>
      <c r="W66" s="15"/>
      <c r="X66" s="17"/>
      <c r="Y66" s="26" t="s">
        <v>632</v>
      </c>
      <c r="Z66" s="17" t="s">
        <v>67</v>
      </c>
      <c r="AA66" s="15"/>
      <c r="AB66" s="17"/>
      <c r="AC66" s="26" t="s">
        <v>632</v>
      </c>
      <c r="AD66" s="17" t="s">
        <v>67</v>
      </c>
      <c r="AE66" s="15"/>
      <c r="AF66" s="15"/>
      <c r="AG66" s="34">
        <v>1788</v>
      </c>
      <c r="AH66" s="17" t="s">
        <v>67</v>
      </c>
    </row>
    <row r="67" spans="1:34" x14ac:dyDescent="0.25">
      <c r="A67" s="12"/>
      <c r="B67" s="51" t="s">
        <v>637</v>
      </c>
      <c r="C67" s="21" t="s">
        <v>67</v>
      </c>
      <c r="D67" s="23"/>
      <c r="E67" s="31" t="s">
        <v>632</v>
      </c>
      <c r="F67" s="23" t="s">
        <v>67</v>
      </c>
      <c r="G67" s="21"/>
      <c r="H67" s="21"/>
      <c r="I67" s="22">
        <v>43616</v>
      </c>
      <c r="J67" s="23" t="s">
        <v>67</v>
      </c>
      <c r="K67" s="21"/>
      <c r="L67" s="23"/>
      <c r="M67" s="31" t="s">
        <v>632</v>
      </c>
      <c r="N67" s="23" t="s">
        <v>67</v>
      </c>
      <c r="O67" s="21"/>
      <c r="P67" s="21"/>
      <c r="Q67" s="22">
        <v>43616</v>
      </c>
      <c r="R67" s="23" t="s">
        <v>67</v>
      </c>
      <c r="S67" s="21"/>
      <c r="T67" s="23"/>
      <c r="U67" s="31" t="s">
        <v>632</v>
      </c>
      <c r="V67" s="23" t="s">
        <v>67</v>
      </c>
      <c r="W67" s="21"/>
      <c r="X67" s="21"/>
      <c r="Y67" s="22">
        <v>36289</v>
      </c>
      <c r="Z67" s="23" t="s">
        <v>67</v>
      </c>
      <c r="AA67" s="21"/>
      <c r="AB67" s="23"/>
      <c r="AC67" s="31" t="s">
        <v>632</v>
      </c>
      <c r="AD67" s="23" t="s">
        <v>67</v>
      </c>
      <c r="AE67" s="21"/>
      <c r="AF67" s="21"/>
      <c r="AG67" s="22">
        <v>36289</v>
      </c>
      <c r="AH67" s="23" t="s">
        <v>67</v>
      </c>
    </row>
    <row r="68" spans="1:34" ht="15.75" thickBot="1" x14ac:dyDescent="0.3">
      <c r="A68" s="12"/>
      <c r="B68" s="50" t="s">
        <v>638</v>
      </c>
      <c r="C68" s="15" t="s">
        <v>67</v>
      </c>
      <c r="D68" s="17"/>
      <c r="E68" s="26" t="s">
        <v>632</v>
      </c>
      <c r="F68" s="17" t="s">
        <v>67</v>
      </c>
      <c r="G68" s="15"/>
      <c r="H68" s="15"/>
      <c r="I68" s="34">
        <v>18789</v>
      </c>
      <c r="J68" s="17" t="s">
        <v>67</v>
      </c>
      <c r="K68" s="15"/>
      <c r="L68" s="15"/>
      <c r="M68" s="34">
        <v>195376</v>
      </c>
      <c r="N68" s="17" t="s">
        <v>67</v>
      </c>
      <c r="O68" s="15"/>
      <c r="P68" s="15"/>
      <c r="Q68" s="34">
        <v>214165</v>
      </c>
      <c r="R68" s="17" t="s">
        <v>67</v>
      </c>
      <c r="S68" s="15"/>
      <c r="T68" s="17"/>
      <c r="U68" s="26" t="s">
        <v>632</v>
      </c>
      <c r="V68" s="17" t="s">
        <v>67</v>
      </c>
      <c r="W68" s="15"/>
      <c r="X68" s="15"/>
      <c r="Y68" s="34">
        <v>19758</v>
      </c>
      <c r="Z68" s="17" t="s">
        <v>67</v>
      </c>
      <c r="AA68" s="15"/>
      <c r="AB68" s="15"/>
      <c r="AC68" s="34">
        <v>157333</v>
      </c>
      <c r="AD68" s="17" t="s">
        <v>67</v>
      </c>
      <c r="AE68" s="15"/>
      <c r="AF68" s="15"/>
      <c r="AG68" s="34">
        <v>177091</v>
      </c>
      <c r="AH68" s="17" t="s">
        <v>67</v>
      </c>
    </row>
    <row r="69" spans="1:34" x14ac:dyDescent="0.25">
      <c r="A69" s="12"/>
      <c r="B69" s="27"/>
      <c r="C69" s="27" t="s">
        <v>67</v>
      </c>
      <c r="D69" s="28"/>
      <c r="E69" s="28"/>
      <c r="F69" s="27"/>
      <c r="G69" s="27"/>
      <c r="H69" s="28"/>
      <c r="I69" s="28"/>
      <c r="J69" s="27"/>
      <c r="K69" s="27"/>
      <c r="L69" s="28"/>
      <c r="M69" s="28"/>
      <c r="N69" s="27"/>
      <c r="O69" s="27"/>
      <c r="P69" s="28"/>
      <c r="Q69" s="28"/>
      <c r="R69" s="27"/>
      <c r="S69" s="27"/>
      <c r="T69" s="28"/>
      <c r="U69" s="28"/>
      <c r="V69" s="27"/>
      <c r="W69" s="27"/>
      <c r="X69" s="28"/>
      <c r="Y69" s="28"/>
      <c r="Z69" s="27"/>
      <c r="AA69" s="27"/>
      <c r="AB69" s="28"/>
      <c r="AC69" s="28"/>
      <c r="AD69" s="27"/>
      <c r="AE69" s="27"/>
      <c r="AF69" s="28"/>
      <c r="AG69" s="28"/>
      <c r="AH69" s="27"/>
    </row>
    <row r="70" spans="1:34" x14ac:dyDescent="0.25">
      <c r="A70" s="12"/>
      <c r="B70" s="20" t="s">
        <v>639</v>
      </c>
      <c r="C70" s="29" t="s">
        <v>67</v>
      </c>
      <c r="D70" s="21"/>
      <c r="E70" s="22">
        <v>449718</v>
      </c>
      <c r="F70" s="23" t="s">
        <v>67</v>
      </c>
      <c r="G70" s="29"/>
      <c r="H70" s="21"/>
      <c r="I70" s="22">
        <v>62405</v>
      </c>
      <c r="J70" s="23" t="s">
        <v>67</v>
      </c>
      <c r="K70" s="29"/>
      <c r="L70" s="21"/>
      <c r="M70" s="22">
        <v>195376</v>
      </c>
      <c r="N70" s="23" t="s">
        <v>67</v>
      </c>
      <c r="O70" s="29"/>
      <c r="P70" s="21"/>
      <c r="Q70" s="22">
        <v>707499</v>
      </c>
      <c r="R70" s="23" t="s">
        <v>67</v>
      </c>
      <c r="S70" s="29"/>
      <c r="T70" s="21"/>
      <c r="U70" s="22">
        <v>351341</v>
      </c>
      <c r="V70" s="23" t="s">
        <v>67</v>
      </c>
      <c r="W70" s="29"/>
      <c r="X70" s="21"/>
      <c r="Y70" s="22">
        <v>56047</v>
      </c>
      <c r="Z70" s="23" t="s">
        <v>67</v>
      </c>
      <c r="AA70" s="29"/>
      <c r="AB70" s="21"/>
      <c r="AC70" s="22">
        <v>157333</v>
      </c>
      <c r="AD70" s="23" t="s">
        <v>67</v>
      </c>
      <c r="AE70" s="29"/>
      <c r="AF70" s="21"/>
      <c r="AG70" s="22">
        <v>564721</v>
      </c>
      <c r="AH70" s="23" t="s">
        <v>67</v>
      </c>
    </row>
    <row r="71" spans="1:34" ht="15.75" thickBot="1" x14ac:dyDescent="0.3">
      <c r="A71" s="12"/>
      <c r="B71" s="25" t="s">
        <v>640</v>
      </c>
      <c r="C71" s="18" t="s">
        <v>67</v>
      </c>
      <c r="D71" s="15"/>
      <c r="E71" s="38" t="s">
        <v>645</v>
      </c>
      <c r="F71" s="17" t="s">
        <v>232</v>
      </c>
      <c r="G71" s="18"/>
      <c r="H71" s="15"/>
      <c r="I71" s="38" t="s">
        <v>646</v>
      </c>
      <c r="J71" s="17" t="s">
        <v>232</v>
      </c>
      <c r="K71" s="18"/>
      <c r="L71" s="15"/>
      <c r="M71" s="38" t="s">
        <v>647</v>
      </c>
      <c r="N71" s="17" t="s">
        <v>232</v>
      </c>
      <c r="O71" s="18"/>
      <c r="P71" s="15"/>
      <c r="Q71" s="38" t="s">
        <v>648</v>
      </c>
      <c r="R71" s="17" t="s">
        <v>232</v>
      </c>
      <c r="S71" s="18"/>
      <c r="T71" s="15"/>
      <c r="U71" s="38" t="s">
        <v>649</v>
      </c>
      <c r="V71" s="17" t="s">
        <v>232</v>
      </c>
      <c r="W71" s="18"/>
      <c r="X71" s="15"/>
      <c r="Y71" s="38" t="s">
        <v>650</v>
      </c>
      <c r="Z71" s="17" t="s">
        <v>232</v>
      </c>
      <c r="AA71" s="18"/>
      <c r="AB71" s="15"/>
      <c r="AC71" s="38" t="s">
        <v>651</v>
      </c>
      <c r="AD71" s="17" t="s">
        <v>232</v>
      </c>
      <c r="AE71" s="18"/>
      <c r="AF71" s="15"/>
      <c r="AG71" s="38" t="s">
        <v>652</v>
      </c>
      <c r="AH71" s="17" t="s">
        <v>232</v>
      </c>
    </row>
    <row r="72" spans="1:34" x14ac:dyDescent="0.25">
      <c r="A72" s="12"/>
      <c r="B72" s="27"/>
      <c r="C72" s="27" t="s">
        <v>67</v>
      </c>
      <c r="D72" s="28"/>
      <c r="E72" s="28"/>
      <c r="F72" s="27"/>
      <c r="G72" s="27"/>
      <c r="H72" s="28"/>
      <c r="I72" s="28"/>
      <c r="J72" s="27"/>
      <c r="K72" s="27"/>
      <c r="L72" s="28"/>
      <c r="M72" s="28"/>
      <c r="N72" s="27"/>
      <c r="O72" s="27"/>
      <c r="P72" s="28"/>
      <c r="Q72" s="28"/>
      <c r="R72" s="27"/>
      <c r="S72" s="27"/>
      <c r="T72" s="28"/>
      <c r="U72" s="28"/>
      <c r="V72" s="27"/>
      <c r="W72" s="27"/>
      <c r="X72" s="28"/>
      <c r="Y72" s="28"/>
      <c r="Z72" s="27"/>
      <c r="AA72" s="27"/>
      <c r="AB72" s="28"/>
      <c r="AC72" s="28"/>
      <c r="AD72" s="27"/>
      <c r="AE72" s="27"/>
      <c r="AF72" s="28"/>
      <c r="AG72" s="28"/>
      <c r="AH72" s="27"/>
    </row>
    <row r="73" spans="1:34" ht="15.75" thickBot="1" x14ac:dyDescent="0.3">
      <c r="A73" s="12"/>
      <c r="B73" s="20" t="s">
        <v>90</v>
      </c>
      <c r="C73" s="29" t="s">
        <v>67</v>
      </c>
      <c r="D73" s="21" t="s">
        <v>228</v>
      </c>
      <c r="E73" s="22">
        <v>448369</v>
      </c>
      <c r="F73" s="23" t="s">
        <v>67</v>
      </c>
      <c r="G73" s="29"/>
      <c r="H73" s="21" t="s">
        <v>228</v>
      </c>
      <c r="I73" s="22">
        <v>51614</v>
      </c>
      <c r="J73" s="23" t="s">
        <v>67</v>
      </c>
      <c r="K73" s="29"/>
      <c r="L73" s="21" t="s">
        <v>228</v>
      </c>
      <c r="M73" s="22">
        <v>191468</v>
      </c>
      <c r="N73" s="23" t="s">
        <v>67</v>
      </c>
      <c r="O73" s="29"/>
      <c r="P73" s="21" t="s">
        <v>228</v>
      </c>
      <c r="Q73" s="22">
        <v>691451</v>
      </c>
      <c r="R73" s="23" t="s">
        <v>67</v>
      </c>
      <c r="S73" s="29"/>
      <c r="T73" s="21" t="s">
        <v>228</v>
      </c>
      <c r="U73" s="22">
        <v>350582</v>
      </c>
      <c r="V73" s="23" t="s">
        <v>67</v>
      </c>
      <c r="W73" s="29"/>
      <c r="X73" s="21" t="s">
        <v>228</v>
      </c>
      <c r="Y73" s="22">
        <v>46424</v>
      </c>
      <c r="Z73" s="23" t="s">
        <v>67</v>
      </c>
      <c r="AA73" s="29"/>
      <c r="AB73" s="21" t="s">
        <v>228</v>
      </c>
      <c r="AC73" s="22">
        <v>154113</v>
      </c>
      <c r="AD73" s="23" t="s">
        <v>67</v>
      </c>
      <c r="AE73" s="29"/>
      <c r="AF73" s="21" t="s">
        <v>228</v>
      </c>
      <c r="AG73" s="22">
        <v>551119</v>
      </c>
      <c r="AH73" s="23" t="s">
        <v>67</v>
      </c>
    </row>
    <row r="74" spans="1:34" ht="15.75" thickTop="1" x14ac:dyDescent="0.25">
      <c r="A74" s="12"/>
      <c r="B74" s="27"/>
      <c r="C74" s="27" t="s">
        <v>67</v>
      </c>
      <c r="D74" s="32"/>
      <c r="E74" s="32"/>
      <c r="F74" s="27"/>
      <c r="G74" s="27"/>
      <c r="H74" s="32"/>
      <c r="I74" s="32"/>
      <c r="J74" s="27"/>
      <c r="K74" s="27"/>
      <c r="L74" s="32"/>
      <c r="M74" s="32"/>
      <c r="N74" s="27"/>
      <c r="O74" s="27"/>
      <c r="P74" s="32"/>
      <c r="Q74" s="32"/>
      <c r="R74" s="27"/>
      <c r="S74" s="27"/>
      <c r="T74" s="32"/>
      <c r="U74" s="32"/>
      <c r="V74" s="27"/>
      <c r="W74" s="27"/>
      <c r="X74" s="32"/>
      <c r="Y74" s="32"/>
      <c r="Z74" s="27"/>
      <c r="AA74" s="27"/>
      <c r="AB74" s="32"/>
      <c r="AC74" s="32"/>
      <c r="AD74" s="27"/>
      <c r="AE74" s="27"/>
      <c r="AF74" s="32"/>
      <c r="AG74" s="32"/>
      <c r="AH74" s="27"/>
    </row>
    <row r="75" spans="1:34" x14ac:dyDescent="0.25">
      <c r="A75" s="12"/>
      <c r="B75" s="45" t="s">
        <v>653</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row>
    <row r="76" spans="1:34" x14ac:dyDescent="0.25">
      <c r="A76" s="12"/>
      <c r="B76" s="45" t="s">
        <v>654</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row>
    <row r="77" spans="1:34" x14ac:dyDescent="0.25">
      <c r="A77" s="12"/>
      <c r="B77" s="45" t="s">
        <v>655</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row>
    <row r="78" spans="1:34" ht="15.75" x14ac:dyDescent="0.25">
      <c r="A78" s="12"/>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row>
    <row r="79" spans="1:34" x14ac:dyDescent="0.25">
      <c r="A79" s="12"/>
      <c r="B79" s="15"/>
      <c r="C79" s="15"/>
      <c r="D79" s="15"/>
      <c r="E79" s="15"/>
      <c r="F79" s="15"/>
      <c r="G79" s="15"/>
      <c r="H79" s="15"/>
      <c r="I79" s="15"/>
      <c r="J79" s="15"/>
      <c r="K79" s="15"/>
      <c r="L79" s="15"/>
      <c r="M79" s="15"/>
      <c r="N79" s="15"/>
    </row>
    <row r="80" spans="1:34" x14ac:dyDescent="0.25">
      <c r="A80" s="12"/>
      <c r="B80" s="40"/>
      <c r="C80" s="40" t="s">
        <v>67</v>
      </c>
      <c r="D80" s="41" t="s">
        <v>656</v>
      </c>
      <c r="E80" s="41"/>
      <c r="F80" s="40"/>
      <c r="G80" s="40" t="s">
        <v>67</v>
      </c>
      <c r="H80" s="41" t="s">
        <v>658</v>
      </c>
      <c r="I80" s="41"/>
      <c r="J80" s="40"/>
      <c r="K80" s="40" t="s">
        <v>67</v>
      </c>
      <c r="L80" s="41" t="s">
        <v>659</v>
      </c>
      <c r="M80" s="41"/>
      <c r="N80" s="40"/>
    </row>
    <row r="81" spans="1:14" ht="15.75" thickBot="1" x14ac:dyDescent="0.3">
      <c r="A81" s="12"/>
      <c r="B81" s="40"/>
      <c r="C81" s="40"/>
      <c r="D81" s="33" t="s">
        <v>657</v>
      </c>
      <c r="E81" s="33"/>
      <c r="F81" s="40"/>
      <c r="G81" s="40"/>
      <c r="H81" s="33"/>
      <c r="I81" s="33"/>
      <c r="J81" s="40"/>
      <c r="K81" s="40"/>
      <c r="L81" s="33"/>
      <c r="M81" s="33"/>
      <c r="N81" s="40"/>
    </row>
    <row r="82" spans="1:14" x14ac:dyDescent="0.25">
      <c r="A82" s="12"/>
      <c r="B82" s="20">
        <v>2014</v>
      </c>
      <c r="C82" s="21" t="s">
        <v>67</v>
      </c>
      <c r="D82" s="21" t="s">
        <v>228</v>
      </c>
      <c r="E82" s="22">
        <v>36052</v>
      </c>
      <c r="F82" s="23" t="s">
        <v>67</v>
      </c>
      <c r="G82" s="21" t="s">
        <v>67</v>
      </c>
      <c r="H82" s="21" t="s">
        <v>228</v>
      </c>
      <c r="I82" s="22">
        <v>21300</v>
      </c>
      <c r="J82" s="23" t="s">
        <v>67</v>
      </c>
      <c r="K82" s="21" t="s">
        <v>67</v>
      </c>
      <c r="L82" s="21" t="s">
        <v>228</v>
      </c>
      <c r="M82" s="22">
        <v>57352</v>
      </c>
      <c r="N82" s="23" t="s">
        <v>67</v>
      </c>
    </row>
    <row r="83" spans="1:14" x14ac:dyDescent="0.25">
      <c r="A83" s="12"/>
      <c r="B83" s="25">
        <v>2013</v>
      </c>
      <c r="C83" s="15" t="s">
        <v>67</v>
      </c>
      <c r="D83" s="15" t="s">
        <v>228</v>
      </c>
      <c r="E83" s="34">
        <v>31250</v>
      </c>
      <c r="F83" s="17" t="s">
        <v>67</v>
      </c>
      <c r="G83" s="15" t="s">
        <v>67</v>
      </c>
      <c r="H83" s="15" t="s">
        <v>228</v>
      </c>
      <c r="I83" s="34">
        <v>21399</v>
      </c>
      <c r="J83" s="17" t="s">
        <v>67</v>
      </c>
      <c r="K83" s="15" t="s">
        <v>67</v>
      </c>
      <c r="L83" s="15" t="s">
        <v>228</v>
      </c>
      <c r="M83" s="34">
        <v>52649</v>
      </c>
    </row>
  </sheetData>
  <mergeCells count="116">
    <mergeCell ref="B75:AH75"/>
    <mergeCell ref="B76:AH76"/>
    <mergeCell ref="B77:AH77"/>
    <mergeCell ref="B78:AH78"/>
    <mergeCell ref="A1:A2"/>
    <mergeCell ref="B1:AH1"/>
    <mergeCell ref="B2:AH2"/>
    <mergeCell ref="B3:AH3"/>
    <mergeCell ref="A4:A83"/>
    <mergeCell ref="B4:AH4"/>
    <mergeCell ref="B5:AH5"/>
    <mergeCell ref="B6:AH6"/>
    <mergeCell ref="B7:AH7"/>
    <mergeCell ref="B32:AH32"/>
    <mergeCell ref="G80:G81"/>
    <mergeCell ref="H80:I81"/>
    <mergeCell ref="J80:J81"/>
    <mergeCell ref="K80:K81"/>
    <mergeCell ref="L80:M81"/>
    <mergeCell ref="N80:N81"/>
    <mergeCell ref="AB59:AC60"/>
    <mergeCell ref="AD59:AD60"/>
    <mergeCell ref="AE59:AE60"/>
    <mergeCell ref="AF59:AG60"/>
    <mergeCell ref="AH59:AH60"/>
    <mergeCell ref="B80:B81"/>
    <mergeCell ref="C80:C81"/>
    <mergeCell ref="D80:E80"/>
    <mergeCell ref="D81:E81"/>
    <mergeCell ref="F80:F81"/>
    <mergeCell ref="V59:V60"/>
    <mergeCell ref="W59:W60"/>
    <mergeCell ref="X59:Y59"/>
    <mergeCell ref="X60:Y60"/>
    <mergeCell ref="Z59:Z60"/>
    <mergeCell ref="AA59:AA60"/>
    <mergeCell ref="O59:O60"/>
    <mergeCell ref="P59:Q60"/>
    <mergeCell ref="R59:R60"/>
    <mergeCell ref="S59:S60"/>
    <mergeCell ref="T59:U59"/>
    <mergeCell ref="T60:U60"/>
    <mergeCell ref="H59:I59"/>
    <mergeCell ref="H60:I60"/>
    <mergeCell ref="J59:J60"/>
    <mergeCell ref="K59:K60"/>
    <mergeCell ref="L59:M60"/>
    <mergeCell ref="N59:N60"/>
    <mergeCell ref="B59:B60"/>
    <mergeCell ref="C59:C60"/>
    <mergeCell ref="D59:E59"/>
    <mergeCell ref="D60:E60"/>
    <mergeCell ref="F59:F60"/>
    <mergeCell ref="G59:G60"/>
    <mergeCell ref="AB40:AC41"/>
    <mergeCell ref="AD40:AD41"/>
    <mergeCell ref="AE40:AE41"/>
    <mergeCell ref="AF40:AG41"/>
    <mergeCell ref="AH40:AH41"/>
    <mergeCell ref="D58:Q58"/>
    <mergeCell ref="T58:AG58"/>
    <mergeCell ref="B56:AH56"/>
    <mergeCell ref="V40:V41"/>
    <mergeCell ref="W40:W41"/>
    <mergeCell ref="X40:Y40"/>
    <mergeCell ref="X41:Y41"/>
    <mergeCell ref="Z40:Z41"/>
    <mergeCell ref="AA40:AA41"/>
    <mergeCell ref="O40:O41"/>
    <mergeCell ref="P40:Q41"/>
    <mergeCell ref="R40:R41"/>
    <mergeCell ref="S40:S41"/>
    <mergeCell ref="T40:U40"/>
    <mergeCell ref="T41:U41"/>
    <mergeCell ref="H40:I40"/>
    <mergeCell ref="H41:I41"/>
    <mergeCell ref="J40:J41"/>
    <mergeCell ref="K40:K41"/>
    <mergeCell ref="L40:M41"/>
    <mergeCell ref="N40:N41"/>
    <mergeCell ref="B40:B41"/>
    <mergeCell ref="C40:C41"/>
    <mergeCell ref="D40:E40"/>
    <mergeCell ref="D41:E41"/>
    <mergeCell ref="F40:F41"/>
    <mergeCell ref="G40:G41"/>
    <mergeCell ref="C25:F25"/>
    <mergeCell ref="G25:J25"/>
    <mergeCell ref="K25:N25"/>
    <mergeCell ref="O25:R25"/>
    <mergeCell ref="D39:Q39"/>
    <mergeCell ref="T39:AG39"/>
    <mergeCell ref="B34:AH34"/>
    <mergeCell ref="B35:AH35"/>
    <mergeCell ref="B36:AH36"/>
    <mergeCell ref="B37:AH37"/>
    <mergeCell ref="O9:O10"/>
    <mergeCell ref="P9:Q10"/>
    <mergeCell ref="R9:R10"/>
    <mergeCell ref="D11:Q11"/>
    <mergeCell ref="C18:F18"/>
    <mergeCell ref="G18:J18"/>
    <mergeCell ref="K18:N18"/>
    <mergeCell ref="O18:R1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4.28515625" customWidth="1"/>
    <col min="6" max="6" width="8.85546875" customWidth="1"/>
    <col min="7" max="7" width="36.5703125" customWidth="1"/>
    <col min="8" max="8" width="8.140625" customWidth="1"/>
    <col min="9" max="9" width="25.5703125" customWidth="1"/>
    <col min="10" max="10" width="8.85546875"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0</v>
      </c>
      <c r="B3" s="11"/>
      <c r="C3" s="11"/>
      <c r="D3" s="11"/>
      <c r="E3" s="11"/>
      <c r="F3" s="11"/>
      <c r="G3" s="11"/>
      <c r="H3" s="11"/>
      <c r="I3" s="11"/>
      <c r="J3" s="11"/>
    </row>
    <row r="4" spans="1:10" x14ac:dyDescent="0.25">
      <c r="A4" s="12" t="s">
        <v>660</v>
      </c>
      <c r="B4" s="44" t="s">
        <v>661</v>
      </c>
      <c r="C4" s="44"/>
      <c r="D4" s="44"/>
      <c r="E4" s="44"/>
      <c r="F4" s="44"/>
      <c r="G4" s="44"/>
      <c r="H4" s="44"/>
      <c r="I4" s="44"/>
      <c r="J4" s="44"/>
    </row>
    <row r="5" spans="1:10" x14ac:dyDescent="0.25">
      <c r="A5" s="12"/>
      <c r="B5" s="45" t="s">
        <v>662</v>
      </c>
      <c r="C5" s="45"/>
      <c r="D5" s="45"/>
      <c r="E5" s="45"/>
      <c r="F5" s="45"/>
      <c r="G5" s="45"/>
      <c r="H5" s="45"/>
      <c r="I5" s="45"/>
      <c r="J5" s="45"/>
    </row>
    <row r="6" spans="1:10" ht="15.75" x14ac:dyDescent="0.25">
      <c r="A6" s="12"/>
      <c r="B6" s="48"/>
      <c r="C6" s="48"/>
      <c r="D6" s="48"/>
      <c r="E6" s="48"/>
      <c r="F6" s="48"/>
      <c r="G6" s="48"/>
      <c r="H6" s="48"/>
      <c r="I6" s="48"/>
      <c r="J6" s="48"/>
    </row>
    <row r="7" spans="1:10" x14ac:dyDescent="0.25">
      <c r="A7" s="12"/>
      <c r="B7" s="15"/>
      <c r="C7" s="15"/>
      <c r="D7" s="15"/>
      <c r="E7" s="15"/>
      <c r="F7" s="15"/>
      <c r="G7" s="15"/>
      <c r="H7" s="15"/>
      <c r="I7" s="15"/>
      <c r="J7" s="15"/>
    </row>
    <row r="8" spans="1:10" ht="15.75" thickBot="1" x14ac:dyDescent="0.3">
      <c r="A8" s="12"/>
      <c r="B8" s="18"/>
      <c r="C8" s="18" t="s">
        <v>67</v>
      </c>
      <c r="D8" s="33">
        <v>2014</v>
      </c>
      <c r="E8" s="33"/>
      <c r="F8" s="18"/>
      <c r="G8" s="18"/>
      <c r="H8" s="33">
        <v>2013</v>
      </c>
      <c r="I8" s="33"/>
      <c r="J8" s="18"/>
    </row>
    <row r="9" spans="1:10" ht="25.5" x14ac:dyDescent="0.25">
      <c r="A9" s="12"/>
      <c r="B9" s="20" t="s">
        <v>663</v>
      </c>
      <c r="C9" s="21" t="s">
        <v>67</v>
      </c>
      <c r="D9" s="21" t="s">
        <v>228</v>
      </c>
      <c r="E9" s="22">
        <v>2504</v>
      </c>
      <c r="F9" s="23" t="s">
        <v>67</v>
      </c>
      <c r="G9" s="21"/>
      <c r="H9" s="21" t="s">
        <v>228</v>
      </c>
      <c r="I9" s="22">
        <v>4007</v>
      </c>
      <c r="J9" s="23" t="s">
        <v>67</v>
      </c>
    </row>
    <row r="10" spans="1:10" ht="25.5" x14ac:dyDescent="0.25">
      <c r="A10" s="12"/>
      <c r="B10" s="25" t="s">
        <v>664</v>
      </c>
      <c r="C10" s="15" t="s">
        <v>67</v>
      </c>
      <c r="D10" s="15"/>
      <c r="E10" s="34">
        <v>2548</v>
      </c>
      <c r="F10" s="17" t="s">
        <v>67</v>
      </c>
      <c r="G10" s="15"/>
      <c r="H10" s="15"/>
      <c r="I10" s="34">
        <v>4077</v>
      </c>
      <c r="J10" s="17" t="s">
        <v>67</v>
      </c>
    </row>
    <row r="11" spans="1:10" x14ac:dyDescent="0.25">
      <c r="A11" s="12"/>
      <c r="B11" s="20" t="s">
        <v>665</v>
      </c>
      <c r="C11" s="21" t="s">
        <v>67</v>
      </c>
      <c r="D11" s="21"/>
      <c r="E11" s="22">
        <v>1300</v>
      </c>
      <c r="F11" s="23" t="s">
        <v>67</v>
      </c>
      <c r="G11" s="21"/>
      <c r="H11" s="21"/>
      <c r="I11" s="22">
        <v>2600</v>
      </c>
      <c r="J11" s="23" t="s">
        <v>67</v>
      </c>
    </row>
    <row r="12" spans="1:10" ht="15.75" thickBot="1" x14ac:dyDescent="0.3">
      <c r="A12" s="12"/>
      <c r="B12" s="25" t="s">
        <v>666</v>
      </c>
      <c r="C12" s="15" t="s">
        <v>67</v>
      </c>
      <c r="D12" s="15"/>
      <c r="E12" s="34">
        <v>1538</v>
      </c>
      <c r="F12" s="17" t="s">
        <v>67</v>
      </c>
      <c r="G12" s="15"/>
      <c r="H12" s="15"/>
      <c r="I12" s="34">
        <v>2366</v>
      </c>
      <c r="J12" s="17" t="s">
        <v>67</v>
      </c>
    </row>
    <row r="13" spans="1:10" x14ac:dyDescent="0.25">
      <c r="A13" s="12"/>
      <c r="B13" s="27"/>
      <c r="C13" s="27" t="s">
        <v>67</v>
      </c>
      <c r="D13" s="28"/>
      <c r="E13" s="28"/>
      <c r="F13" s="27"/>
      <c r="G13" s="27"/>
      <c r="H13" s="28"/>
      <c r="I13" s="28"/>
      <c r="J13" s="27"/>
    </row>
    <row r="14" spans="1:10" x14ac:dyDescent="0.25">
      <c r="A14" s="12"/>
      <c r="B14" s="61"/>
      <c r="C14" s="29" t="s">
        <v>67</v>
      </c>
      <c r="D14" s="21"/>
      <c r="E14" s="22">
        <v>7890</v>
      </c>
      <c r="F14" s="23" t="s">
        <v>67</v>
      </c>
      <c r="G14" s="29"/>
      <c r="H14" s="21"/>
      <c r="I14" s="22">
        <v>13050</v>
      </c>
      <c r="J14" s="23" t="s">
        <v>67</v>
      </c>
    </row>
    <row r="15" spans="1:10" ht="15.75" thickBot="1" x14ac:dyDescent="0.3">
      <c r="A15" s="12"/>
      <c r="B15" s="25" t="s">
        <v>667</v>
      </c>
      <c r="C15" s="18" t="s">
        <v>67</v>
      </c>
      <c r="D15" s="15"/>
      <c r="E15" s="38" t="s">
        <v>668</v>
      </c>
      <c r="F15" s="17" t="s">
        <v>232</v>
      </c>
      <c r="G15" s="18"/>
      <c r="H15" s="15"/>
      <c r="I15" s="38" t="s">
        <v>669</v>
      </c>
      <c r="J15" s="17" t="s">
        <v>232</v>
      </c>
    </row>
    <row r="16" spans="1:10" x14ac:dyDescent="0.25">
      <c r="A16" s="12"/>
      <c r="B16" s="27"/>
      <c r="C16" s="27" t="s">
        <v>67</v>
      </c>
      <c r="D16" s="28"/>
      <c r="E16" s="28"/>
      <c r="F16" s="27"/>
      <c r="G16" s="27"/>
      <c r="H16" s="28"/>
      <c r="I16" s="28"/>
      <c r="J16" s="27"/>
    </row>
    <row r="17" spans="1:10" ht="15.75" thickBot="1" x14ac:dyDescent="0.3">
      <c r="A17" s="12"/>
      <c r="B17" s="61"/>
      <c r="C17" s="29" t="s">
        <v>67</v>
      </c>
      <c r="D17" s="21" t="s">
        <v>228</v>
      </c>
      <c r="E17" s="22">
        <v>2791</v>
      </c>
      <c r="F17" s="23" t="s">
        <v>67</v>
      </c>
      <c r="G17" s="29"/>
      <c r="H17" s="21" t="s">
        <v>228</v>
      </c>
      <c r="I17" s="22">
        <v>7792</v>
      </c>
      <c r="J17" s="23" t="s">
        <v>67</v>
      </c>
    </row>
    <row r="18" spans="1:10" ht="15.75" thickTop="1" x14ac:dyDescent="0.25">
      <c r="A18" s="12"/>
      <c r="B18" s="27"/>
      <c r="C18" s="27" t="s">
        <v>67</v>
      </c>
      <c r="D18" s="32"/>
      <c r="E18" s="32"/>
      <c r="F18" s="27"/>
      <c r="G18" s="27"/>
      <c r="H18" s="32"/>
      <c r="I18" s="32"/>
      <c r="J18" s="27"/>
    </row>
    <row r="19" spans="1:10" ht="38.25" customHeight="1" x14ac:dyDescent="0.25">
      <c r="A19" s="12"/>
      <c r="B19" s="45" t="s">
        <v>670</v>
      </c>
      <c r="C19" s="45"/>
      <c r="D19" s="45"/>
      <c r="E19" s="45"/>
      <c r="F19" s="45"/>
      <c r="G19" s="45"/>
      <c r="H19" s="45"/>
      <c r="I19" s="45"/>
      <c r="J19" s="45"/>
    </row>
    <row r="20" spans="1:10" ht="25.5" customHeight="1" x14ac:dyDescent="0.25">
      <c r="A20" s="12"/>
      <c r="B20" s="45" t="s">
        <v>671</v>
      </c>
      <c r="C20" s="45"/>
      <c r="D20" s="45"/>
      <c r="E20" s="45"/>
      <c r="F20" s="45"/>
      <c r="G20" s="45"/>
      <c r="H20" s="45"/>
      <c r="I20" s="45"/>
      <c r="J20" s="45"/>
    </row>
    <row r="21" spans="1:10" ht="51" customHeight="1" x14ac:dyDescent="0.25">
      <c r="A21" s="12"/>
      <c r="B21" s="45" t="s">
        <v>672</v>
      </c>
      <c r="C21" s="45"/>
      <c r="D21" s="45"/>
      <c r="E21" s="45"/>
      <c r="F21" s="45"/>
      <c r="G21" s="45"/>
      <c r="H21" s="45"/>
      <c r="I21" s="45"/>
      <c r="J21" s="45"/>
    </row>
    <row r="22" spans="1:10" ht="25.5" customHeight="1" x14ac:dyDescent="0.25">
      <c r="A22" s="12"/>
      <c r="B22" s="45" t="s">
        <v>673</v>
      </c>
      <c r="C22" s="45"/>
      <c r="D22" s="45"/>
      <c r="E22" s="45"/>
      <c r="F22" s="45"/>
      <c r="G22" s="45"/>
      <c r="H22" s="45"/>
      <c r="I22" s="45"/>
      <c r="J22" s="45"/>
    </row>
    <row r="23" spans="1:10" x14ac:dyDescent="0.25">
      <c r="A23" s="12"/>
      <c r="B23" s="45" t="s">
        <v>674</v>
      </c>
      <c r="C23" s="45"/>
      <c r="D23" s="45"/>
      <c r="E23" s="45"/>
      <c r="F23" s="45"/>
      <c r="G23" s="45"/>
      <c r="H23" s="45"/>
      <c r="I23" s="45"/>
      <c r="J23" s="45"/>
    </row>
    <row r="24" spans="1:10" ht="15.75" x14ac:dyDescent="0.25">
      <c r="A24" s="12"/>
      <c r="B24" s="48"/>
      <c r="C24" s="48"/>
      <c r="D24" s="48"/>
      <c r="E24" s="48"/>
      <c r="F24" s="48"/>
      <c r="G24" s="48"/>
      <c r="H24" s="48"/>
      <c r="I24" s="48"/>
      <c r="J24" s="48"/>
    </row>
    <row r="25" spans="1:10" x14ac:dyDescent="0.25">
      <c r="A25" s="12"/>
      <c r="B25" s="15"/>
      <c r="C25" s="15"/>
      <c r="D25" s="15"/>
      <c r="E25" s="15"/>
      <c r="F25" s="15"/>
    </row>
    <row r="26" spans="1:10" ht="15.75" thickBot="1" x14ac:dyDescent="0.3">
      <c r="A26" s="12"/>
      <c r="B26" s="18"/>
      <c r="C26" s="18" t="s">
        <v>67</v>
      </c>
      <c r="D26" s="33" t="s">
        <v>120</v>
      </c>
      <c r="E26" s="33"/>
      <c r="F26" s="18"/>
    </row>
    <row r="27" spans="1:10" x14ac:dyDescent="0.25">
      <c r="A27" s="12"/>
      <c r="B27" s="20" t="s">
        <v>675</v>
      </c>
      <c r="C27" s="21" t="s">
        <v>67</v>
      </c>
      <c r="D27" s="21"/>
      <c r="E27" s="21"/>
      <c r="F27" s="21"/>
    </row>
    <row r="28" spans="1:10" x14ac:dyDescent="0.25">
      <c r="A28" s="12"/>
      <c r="B28" s="25">
        <v>2015</v>
      </c>
      <c r="C28" s="15" t="s">
        <v>67</v>
      </c>
      <c r="D28" s="15" t="s">
        <v>228</v>
      </c>
      <c r="E28" s="34">
        <v>5099</v>
      </c>
      <c r="F28" s="17" t="s">
        <v>67</v>
      </c>
    </row>
    <row r="29" spans="1:10" x14ac:dyDescent="0.25">
      <c r="A29" s="12"/>
      <c r="B29" s="20">
        <v>2016</v>
      </c>
      <c r="C29" s="21" t="s">
        <v>67</v>
      </c>
      <c r="D29" s="21"/>
      <c r="E29" s="22">
        <v>2241</v>
      </c>
      <c r="F29" s="23" t="s">
        <v>67</v>
      </c>
    </row>
    <row r="30" spans="1:10" x14ac:dyDescent="0.25">
      <c r="A30" s="12"/>
      <c r="B30" s="25">
        <v>2017</v>
      </c>
      <c r="C30" s="15" t="s">
        <v>67</v>
      </c>
      <c r="D30" s="15"/>
      <c r="E30" s="38">
        <v>109</v>
      </c>
      <c r="F30" s="17" t="s">
        <v>67</v>
      </c>
    </row>
    <row r="31" spans="1:10" x14ac:dyDescent="0.25">
      <c r="A31" s="12"/>
      <c r="B31" s="20">
        <v>2018</v>
      </c>
      <c r="C31" s="21" t="s">
        <v>67</v>
      </c>
      <c r="D31" s="21"/>
      <c r="E31" s="24">
        <v>89</v>
      </c>
      <c r="F31" s="23" t="s">
        <v>67</v>
      </c>
    </row>
    <row r="32" spans="1:10" x14ac:dyDescent="0.25">
      <c r="A32" s="12"/>
      <c r="B32" s="25">
        <v>2019</v>
      </c>
      <c r="C32" s="15" t="s">
        <v>67</v>
      </c>
      <c r="D32" s="15"/>
      <c r="E32" s="38">
        <v>92</v>
      </c>
      <c r="F32" s="17" t="s">
        <v>67</v>
      </c>
    </row>
    <row r="33" spans="1:10" ht="15.75" thickBot="1" x14ac:dyDescent="0.3">
      <c r="A33" s="12"/>
      <c r="B33" s="20" t="s">
        <v>542</v>
      </c>
      <c r="C33" s="21" t="s">
        <v>67</v>
      </c>
      <c r="D33" s="21"/>
      <c r="E33" s="24">
        <v>260</v>
      </c>
      <c r="F33" s="23" t="s">
        <v>67</v>
      </c>
    </row>
    <row r="34" spans="1:10" x14ac:dyDescent="0.25">
      <c r="A34" s="12"/>
      <c r="B34" s="27"/>
      <c r="C34" s="27" t="s">
        <v>67</v>
      </c>
      <c r="D34" s="28"/>
      <c r="E34" s="28"/>
      <c r="F34" s="27"/>
    </row>
    <row r="35" spans="1:10" ht="15.75" thickBot="1" x14ac:dyDescent="0.3">
      <c r="A35" s="12"/>
      <c r="B35" s="57"/>
      <c r="C35" s="18" t="s">
        <v>67</v>
      </c>
      <c r="D35" s="15" t="s">
        <v>228</v>
      </c>
      <c r="E35" s="34">
        <v>7890</v>
      </c>
      <c r="F35" s="17" t="s">
        <v>67</v>
      </c>
    </row>
    <row r="36" spans="1:10" ht="15.75" thickTop="1" x14ac:dyDescent="0.25">
      <c r="A36" s="12"/>
      <c r="B36" s="27"/>
      <c r="C36" s="27" t="s">
        <v>67</v>
      </c>
      <c r="D36" s="32"/>
      <c r="E36" s="32"/>
      <c r="F36" s="27"/>
    </row>
    <row r="37" spans="1:10" x14ac:dyDescent="0.25">
      <c r="A37" s="12"/>
      <c r="B37" s="45" t="s">
        <v>676</v>
      </c>
      <c r="C37" s="45"/>
      <c r="D37" s="45"/>
      <c r="E37" s="45"/>
      <c r="F37" s="45"/>
      <c r="G37" s="45"/>
      <c r="H37" s="45"/>
      <c r="I37" s="45"/>
      <c r="J37" s="45"/>
    </row>
    <row r="38" spans="1:10" ht="15.75" x14ac:dyDescent="0.25">
      <c r="A38" s="12"/>
      <c r="B38" s="48"/>
      <c r="C38" s="48"/>
      <c r="D38" s="48"/>
      <c r="E38" s="48"/>
      <c r="F38" s="48"/>
      <c r="G38" s="48"/>
      <c r="H38" s="48"/>
      <c r="I38" s="48"/>
      <c r="J38" s="48"/>
    </row>
    <row r="39" spans="1:10" x14ac:dyDescent="0.25">
      <c r="A39" s="12"/>
      <c r="B39" s="15"/>
      <c r="C39" s="15"/>
      <c r="D39" s="15"/>
      <c r="E39" s="15"/>
      <c r="F39" s="15"/>
    </row>
    <row r="40" spans="1:10" ht="15.75" thickBot="1" x14ac:dyDescent="0.3">
      <c r="A40" s="12"/>
      <c r="B40" s="18"/>
      <c r="C40" s="18" t="s">
        <v>67</v>
      </c>
      <c r="D40" s="33" t="s">
        <v>120</v>
      </c>
      <c r="E40" s="33"/>
      <c r="F40" s="18"/>
    </row>
    <row r="41" spans="1:10" x14ac:dyDescent="0.25">
      <c r="A41" s="12"/>
      <c r="B41" s="51" t="s">
        <v>675</v>
      </c>
      <c r="C41" s="21" t="s">
        <v>67</v>
      </c>
      <c r="D41" s="21"/>
      <c r="E41" s="21"/>
      <c r="F41" s="21"/>
    </row>
    <row r="42" spans="1:10" x14ac:dyDescent="0.25">
      <c r="A42" s="12"/>
      <c r="B42" s="56">
        <v>2015</v>
      </c>
      <c r="C42" s="15" t="s">
        <v>67</v>
      </c>
      <c r="D42" s="15" t="s">
        <v>228</v>
      </c>
      <c r="E42" s="38">
        <v>814</v>
      </c>
      <c r="F42" s="17" t="s">
        <v>67</v>
      </c>
    </row>
    <row r="43" spans="1:10" x14ac:dyDescent="0.25">
      <c r="A43" s="12"/>
      <c r="B43" s="58">
        <v>2016</v>
      </c>
      <c r="C43" s="21" t="s">
        <v>67</v>
      </c>
      <c r="D43" s="21"/>
      <c r="E43" s="24">
        <v>218</v>
      </c>
      <c r="F43" s="23" t="s">
        <v>67</v>
      </c>
    </row>
    <row r="44" spans="1:10" x14ac:dyDescent="0.25">
      <c r="A44" s="12"/>
      <c r="B44" s="56">
        <v>2017</v>
      </c>
      <c r="C44" s="15" t="s">
        <v>67</v>
      </c>
      <c r="D44" s="15"/>
      <c r="E44" s="38">
        <v>168</v>
      </c>
      <c r="F44" s="17" t="s">
        <v>67</v>
      </c>
    </row>
    <row r="45" spans="1:10" x14ac:dyDescent="0.25">
      <c r="A45" s="12"/>
      <c r="B45" s="58">
        <v>2018</v>
      </c>
      <c r="C45" s="21" t="s">
        <v>67</v>
      </c>
      <c r="D45" s="21"/>
      <c r="E45" s="24">
        <v>128</v>
      </c>
      <c r="F45" s="23" t="s">
        <v>67</v>
      </c>
    </row>
    <row r="46" spans="1:10" x14ac:dyDescent="0.25">
      <c r="A46" s="12"/>
      <c r="B46" s="56">
        <v>2019</v>
      </c>
      <c r="C46" s="15" t="s">
        <v>67</v>
      </c>
      <c r="D46" s="15"/>
      <c r="E46" s="38">
        <v>108</v>
      </c>
      <c r="F46" s="17" t="s">
        <v>67</v>
      </c>
    </row>
    <row r="47" spans="1:10" ht="15.75" thickBot="1" x14ac:dyDescent="0.3">
      <c r="A47" s="12"/>
      <c r="B47" s="58" t="s">
        <v>542</v>
      </c>
      <c r="C47" s="21" t="s">
        <v>67</v>
      </c>
      <c r="D47" s="21"/>
      <c r="E47" s="24">
        <v>231</v>
      </c>
      <c r="F47" s="23" t="s">
        <v>67</v>
      </c>
    </row>
    <row r="48" spans="1:10" x14ac:dyDescent="0.25">
      <c r="A48" s="12"/>
      <c r="B48" s="27"/>
      <c r="C48" s="27" t="s">
        <v>67</v>
      </c>
      <c r="D48" s="28"/>
      <c r="E48" s="28"/>
      <c r="F48" s="27"/>
    </row>
    <row r="49" spans="1:6" ht="15.75" thickBot="1" x14ac:dyDescent="0.3">
      <c r="A49" s="12"/>
      <c r="B49" s="50" t="s">
        <v>677</v>
      </c>
      <c r="C49" s="18" t="s">
        <v>67</v>
      </c>
      <c r="D49" s="15"/>
      <c r="E49" s="34">
        <v>1667</v>
      </c>
      <c r="F49" s="17" t="s">
        <v>67</v>
      </c>
    </row>
    <row r="50" spans="1:6" x14ac:dyDescent="0.25">
      <c r="A50" s="12"/>
      <c r="B50" s="27"/>
      <c r="C50" s="27" t="s">
        <v>67</v>
      </c>
      <c r="D50" s="28"/>
      <c r="E50" s="28"/>
      <c r="F50" s="27"/>
    </row>
    <row r="51" spans="1:6" ht="15.75" thickBot="1" x14ac:dyDescent="0.3">
      <c r="A51" s="12"/>
      <c r="B51" s="58" t="s">
        <v>678</v>
      </c>
      <c r="C51" s="29" t="s">
        <v>67</v>
      </c>
      <c r="D51" s="21"/>
      <c r="E51" s="24" t="s">
        <v>679</v>
      </c>
      <c r="F51" s="23" t="s">
        <v>232</v>
      </c>
    </row>
    <row r="52" spans="1:6" x14ac:dyDescent="0.25">
      <c r="A52" s="12"/>
      <c r="B52" s="27"/>
      <c r="C52" s="27" t="s">
        <v>67</v>
      </c>
      <c r="D52" s="28"/>
      <c r="E52" s="28"/>
      <c r="F52" s="27"/>
    </row>
    <row r="53" spans="1:6" ht="26.25" thickBot="1" x14ac:dyDescent="0.3">
      <c r="A53" s="12"/>
      <c r="B53" s="25" t="s">
        <v>680</v>
      </c>
      <c r="C53" s="18" t="s">
        <v>67</v>
      </c>
      <c r="D53" s="15" t="s">
        <v>228</v>
      </c>
      <c r="E53" s="34">
        <v>1538</v>
      </c>
      <c r="F53" s="17" t="s">
        <v>67</v>
      </c>
    </row>
    <row r="54" spans="1:6" ht="15.75" thickTop="1" x14ac:dyDescent="0.25">
      <c r="A54" s="12"/>
      <c r="B54" s="27"/>
      <c r="C54" s="27" t="s">
        <v>67</v>
      </c>
      <c r="D54" s="32"/>
      <c r="E54" s="32"/>
    </row>
  </sheetData>
  <mergeCells count="20">
    <mergeCell ref="B23:J23"/>
    <mergeCell ref="B24:J24"/>
    <mergeCell ref="B37:J37"/>
    <mergeCell ref="B38:J38"/>
    <mergeCell ref="B5:J5"/>
    <mergeCell ref="B6:J6"/>
    <mergeCell ref="B19:J19"/>
    <mergeCell ref="B20:J20"/>
    <mergeCell ref="B21:J21"/>
    <mergeCell ref="B22:J22"/>
    <mergeCell ref="D8:E8"/>
    <mergeCell ref="H8:I8"/>
    <mergeCell ref="D26:E26"/>
    <mergeCell ref="D40:E40"/>
    <mergeCell ref="A1:A2"/>
    <mergeCell ref="B1:J1"/>
    <mergeCell ref="B2:J2"/>
    <mergeCell ref="B3:J3"/>
    <mergeCell ref="A4:A5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20.85546875" customWidth="1"/>
    <col min="6" max="6" width="12.5703125" customWidth="1"/>
    <col min="7" max="8" width="11.7109375" customWidth="1"/>
    <col min="9" max="9" width="33.7109375" customWidth="1"/>
    <col min="10" max="12" width="11.7109375" customWidth="1"/>
    <col min="13" max="13" width="22.7109375" customWidth="1"/>
    <col min="14" max="14" width="11.7109375" customWidth="1"/>
  </cols>
  <sheetData>
    <row r="1" spans="1:14" ht="15" customHeight="1" x14ac:dyDescent="0.25">
      <c r="A1" s="9" t="s">
        <v>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81</v>
      </c>
      <c r="B3" s="11"/>
      <c r="C3" s="11"/>
      <c r="D3" s="11"/>
      <c r="E3" s="11"/>
      <c r="F3" s="11"/>
      <c r="G3" s="11"/>
      <c r="H3" s="11"/>
      <c r="I3" s="11"/>
      <c r="J3" s="11"/>
      <c r="K3" s="11"/>
      <c r="L3" s="11"/>
      <c r="M3" s="11"/>
      <c r="N3" s="11"/>
    </row>
    <row r="4" spans="1:14" x14ac:dyDescent="0.25">
      <c r="A4" s="12" t="s">
        <v>282</v>
      </c>
      <c r="B4" s="44" t="s">
        <v>682</v>
      </c>
      <c r="C4" s="44"/>
      <c r="D4" s="44"/>
      <c r="E4" s="44"/>
      <c r="F4" s="44"/>
      <c r="G4" s="44"/>
      <c r="H4" s="44"/>
      <c r="I4" s="44"/>
      <c r="J4" s="44"/>
      <c r="K4" s="44"/>
      <c r="L4" s="44"/>
      <c r="M4" s="44"/>
      <c r="N4" s="44"/>
    </row>
    <row r="5" spans="1:14" x14ac:dyDescent="0.25">
      <c r="A5" s="12"/>
      <c r="B5" s="46" t="s">
        <v>683</v>
      </c>
      <c r="C5" s="46"/>
      <c r="D5" s="46"/>
      <c r="E5" s="46"/>
      <c r="F5" s="46"/>
      <c r="G5" s="46"/>
      <c r="H5" s="46"/>
      <c r="I5" s="46"/>
      <c r="J5" s="46"/>
      <c r="K5" s="46"/>
      <c r="L5" s="46"/>
      <c r="M5" s="46"/>
      <c r="N5" s="46"/>
    </row>
    <row r="6" spans="1:14" x14ac:dyDescent="0.25">
      <c r="A6" s="12"/>
      <c r="B6" s="45" t="s">
        <v>684</v>
      </c>
      <c r="C6" s="45"/>
      <c r="D6" s="45"/>
      <c r="E6" s="45"/>
      <c r="F6" s="45"/>
      <c r="G6" s="45"/>
      <c r="H6" s="45"/>
      <c r="I6" s="45"/>
      <c r="J6" s="45"/>
      <c r="K6" s="45"/>
      <c r="L6" s="45"/>
      <c r="M6" s="45"/>
      <c r="N6" s="45"/>
    </row>
    <row r="7" spans="1:14" x14ac:dyDescent="0.25">
      <c r="A7" s="12"/>
      <c r="B7" s="45" t="s">
        <v>685</v>
      </c>
      <c r="C7" s="45"/>
      <c r="D7" s="45"/>
      <c r="E7" s="45"/>
      <c r="F7" s="45"/>
      <c r="G7" s="45"/>
      <c r="H7" s="45"/>
      <c r="I7" s="45"/>
      <c r="J7" s="45"/>
      <c r="K7" s="45"/>
      <c r="L7" s="45"/>
      <c r="M7" s="45"/>
      <c r="N7" s="45"/>
    </row>
    <row r="8" spans="1:14" ht="25.5" customHeight="1" x14ac:dyDescent="0.25">
      <c r="A8" s="12"/>
      <c r="B8" s="45" t="s">
        <v>686</v>
      </c>
      <c r="C8" s="45"/>
      <c r="D8" s="45"/>
      <c r="E8" s="45"/>
      <c r="F8" s="45"/>
      <c r="G8" s="45"/>
      <c r="H8" s="45"/>
      <c r="I8" s="45"/>
      <c r="J8" s="45"/>
      <c r="K8" s="45"/>
      <c r="L8" s="45"/>
      <c r="M8" s="45"/>
      <c r="N8" s="45"/>
    </row>
    <row r="9" spans="1:14" x14ac:dyDescent="0.25">
      <c r="A9" s="12"/>
      <c r="B9" s="47"/>
      <c r="C9" s="47"/>
      <c r="D9" s="47"/>
      <c r="E9" s="47"/>
      <c r="F9" s="47"/>
      <c r="G9" s="47"/>
      <c r="H9" s="47"/>
      <c r="I9" s="47"/>
      <c r="J9" s="47"/>
      <c r="K9" s="47"/>
      <c r="L9" s="47"/>
      <c r="M9" s="47"/>
      <c r="N9" s="47"/>
    </row>
    <row r="10" spans="1:14" x14ac:dyDescent="0.25">
      <c r="A10" s="12"/>
      <c r="B10" s="45" t="s">
        <v>687</v>
      </c>
      <c r="C10" s="45"/>
      <c r="D10" s="45"/>
      <c r="E10" s="45"/>
      <c r="F10" s="45"/>
      <c r="G10" s="45"/>
      <c r="H10" s="45"/>
      <c r="I10" s="45"/>
      <c r="J10" s="45"/>
      <c r="K10" s="45"/>
      <c r="L10" s="45"/>
      <c r="M10" s="45"/>
      <c r="N10" s="45"/>
    </row>
    <row r="11" spans="1:14" ht="15.75" x14ac:dyDescent="0.25">
      <c r="A11" s="12"/>
      <c r="B11" s="48"/>
      <c r="C11" s="48"/>
      <c r="D11" s="48"/>
      <c r="E11" s="48"/>
      <c r="F11" s="48"/>
      <c r="G11" s="48"/>
      <c r="H11" s="48"/>
      <c r="I11" s="48"/>
      <c r="J11" s="48"/>
      <c r="K11" s="48"/>
      <c r="L11" s="48"/>
      <c r="M11" s="48"/>
      <c r="N11" s="48"/>
    </row>
    <row r="12" spans="1:14" x14ac:dyDescent="0.25">
      <c r="A12" s="12"/>
      <c r="B12" s="15"/>
      <c r="C12" s="15"/>
      <c r="D12" s="15"/>
      <c r="E12" s="15"/>
      <c r="F12" s="15"/>
      <c r="G12" s="15"/>
      <c r="H12" s="15"/>
      <c r="I12" s="15"/>
      <c r="J12" s="15"/>
      <c r="K12" s="15"/>
      <c r="L12" s="15"/>
      <c r="M12" s="15"/>
      <c r="N12" s="15"/>
    </row>
    <row r="13" spans="1:14" x14ac:dyDescent="0.25">
      <c r="A13" s="12"/>
      <c r="B13" s="40"/>
      <c r="C13" s="40" t="s">
        <v>67</v>
      </c>
      <c r="D13" s="41" t="s">
        <v>688</v>
      </c>
      <c r="E13" s="41"/>
      <c r="F13" s="40"/>
      <c r="G13" s="40" t="s">
        <v>67</v>
      </c>
      <c r="H13" s="41" t="s">
        <v>477</v>
      </c>
      <c r="I13" s="41"/>
      <c r="J13" s="40"/>
      <c r="K13" s="40" t="s">
        <v>67</v>
      </c>
      <c r="L13" s="41" t="s">
        <v>693</v>
      </c>
      <c r="M13" s="41"/>
      <c r="N13" s="40"/>
    </row>
    <row r="14" spans="1:14" x14ac:dyDescent="0.25">
      <c r="A14" s="12"/>
      <c r="B14" s="40"/>
      <c r="C14" s="40"/>
      <c r="D14" s="41" t="s">
        <v>689</v>
      </c>
      <c r="E14" s="41"/>
      <c r="F14" s="40"/>
      <c r="G14" s="40"/>
      <c r="H14" s="41" t="s">
        <v>478</v>
      </c>
      <c r="I14" s="41"/>
      <c r="J14" s="40"/>
      <c r="K14" s="40"/>
      <c r="L14" s="41" t="s">
        <v>694</v>
      </c>
      <c r="M14" s="41"/>
      <c r="N14" s="40"/>
    </row>
    <row r="15" spans="1:14" x14ac:dyDescent="0.25">
      <c r="A15" s="12"/>
      <c r="B15" s="40"/>
      <c r="C15" s="40"/>
      <c r="D15" s="41" t="s">
        <v>690</v>
      </c>
      <c r="E15" s="41"/>
      <c r="F15" s="40"/>
      <c r="G15" s="40"/>
      <c r="H15" s="41" t="s">
        <v>691</v>
      </c>
      <c r="I15" s="41"/>
      <c r="J15" s="40"/>
      <c r="K15" s="40"/>
      <c r="L15" s="41" t="s">
        <v>482</v>
      </c>
      <c r="M15" s="41"/>
      <c r="N15" s="40"/>
    </row>
    <row r="16" spans="1:14" ht="15.75" thickBot="1" x14ac:dyDescent="0.3">
      <c r="A16" s="12"/>
      <c r="B16" s="40"/>
      <c r="C16" s="40"/>
      <c r="D16" s="33"/>
      <c r="E16" s="33"/>
      <c r="F16" s="40"/>
      <c r="G16" s="40"/>
      <c r="H16" s="33" t="s">
        <v>692</v>
      </c>
      <c r="I16" s="33"/>
      <c r="J16" s="40"/>
      <c r="K16" s="40"/>
      <c r="L16" s="33"/>
      <c r="M16" s="33"/>
      <c r="N16" s="40"/>
    </row>
    <row r="17" spans="1:14" x14ac:dyDescent="0.25">
      <c r="A17" s="12"/>
      <c r="B17" s="20" t="s">
        <v>695</v>
      </c>
      <c r="C17" s="21" t="s">
        <v>67</v>
      </c>
      <c r="D17" s="21"/>
      <c r="E17" s="24">
        <v>72</v>
      </c>
      <c r="F17" s="23" t="s">
        <v>67</v>
      </c>
      <c r="G17" s="21" t="s">
        <v>67</v>
      </c>
      <c r="H17" s="21" t="s">
        <v>228</v>
      </c>
      <c r="I17" s="24">
        <v>13.75</v>
      </c>
      <c r="J17" s="23" t="s">
        <v>67</v>
      </c>
      <c r="K17" s="21" t="s">
        <v>67</v>
      </c>
      <c r="L17" s="21"/>
      <c r="M17" s="21"/>
      <c r="N17" s="21"/>
    </row>
    <row r="18" spans="1:14" ht="15.75" thickBot="1" x14ac:dyDescent="0.3">
      <c r="A18" s="12"/>
      <c r="B18" s="25" t="s">
        <v>696</v>
      </c>
      <c r="C18" s="15" t="s">
        <v>67</v>
      </c>
      <c r="D18" s="15"/>
      <c r="E18" s="38" t="s">
        <v>697</v>
      </c>
      <c r="F18" s="17" t="s">
        <v>232</v>
      </c>
      <c r="G18" s="15" t="s">
        <v>67</v>
      </c>
      <c r="H18" s="15" t="s">
        <v>228</v>
      </c>
      <c r="I18" s="38">
        <v>13.54</v>
      </c>
      <c r="J18" s="17" t="s">
        <v>67</v>
      </c>
      <c r="K18" s="15" t="s">
        <v>67</v>
      </c>
      <c r="L18" s="15"/>
      <c r="M18" s="15"/>
      <c r="N18" s="15"/>
    </row>
    <row r="19" spans="1:14" x14ac:dyDescent="0.25">
      <c r="A19" s="12"/>
      <c r="B19" s="27"/>
      <c r="C19" s="27" t="s">
        <v>67</v>
      </c>
      <c r="D19" s="28"/>
      <c r="E19" s="28"/>
      <c r="F19" s="27"/>
      <c r="G19" s="27" t="s">
        <v>67</v>
      </c>
      <c r="H19" s="27"/>
      <c r="I19" s="27"/>
      <c r="J19" s="27"/>
      <c r="K19" s="27" t="s">
        <v>67</v>
      </c>
      <c r="L19" s="27"/>
      <c r="M19" s="27"/>
      <c r="N19" s="27"/>
    </row>
    <row r="20" spans="1:14" x14ac:dyDescent="0.25">
      <c r="A20" s="12"/>
      <c r="B20" s="20" t="s">
        <v>698</v>
      </c>
      <c r="C20" s="21"/>
      <c r="D20" s="21"/>
      <c r="E20" s="24">
        <v>35</v>
      </c>
      <c r="F20" s="23" t="s">
        <v>67</v>
      </c>
      <c r="G20" s="21"/>
      <c r="H20" s="21" t="s">
        <v>228</v>
      </c>
      <c r="I20" s="24">
        <v>15.16</v>
      </c>
      <c r="J20" s="23" t="s">
        <v>67</v>
      </c>
      <c r="K20" s="21"/>
      <c r="L20" s="21"/>
      <c r="M20" s="21"/>
      <c r="N20" s="21"/>
    </row>
    <row r="21" spans="1:14" ht="15.75" thickBot="1" x14ac:dyDescent="0.3">
      <c r="A21" s="12"/>
      <c r="B21" s="25" t="s">
        <v>696</v>
      </c>
      <c r="C21" s="15"/>
      <c r="D21" s="15"/>
      <c r="E21" s="38" t="s">
        <v>699</v>
      </c>
      <c r="F21" s="17" t="s">
        <v>232</v>
      </c>
      <c r="G21" s="15"/>
      <c r="H21" s="15" t="s">
        <v>228</v>
      </c>
      <c r="I21" s="38">
        <v>12.84</v>
      </c>
      <c r="J21" s="17" t="s">
        <v>67</v>
      </c>
      <c r="K21" s="15"/>
      <c r="L21" s="15"/>
      <c r="M21" s="15"/>
      <c r="N21" s="15"/>
    </row>
    <row r="22" spans="1:14" x14ac:dyDescent="0.25">
      <c r="A22" s="12"/>
      <c r="B22" s="27"/>
      <c r="C22" s="27" t="s">
        <v>67</v>
      </c>
      <c r="D22" s="28"/>
      <c r="E22" s="28"/>
      <c r="F22" s="27"/>
      <c r="G22" s="27" t="s">
        <v>67</v>
      </c>
      <c r="H22" s="27"/>
      <c r="I22" s="27"/>
      <c r="J22" s="27"/>
      <c r="K22" s="27" t="s">
        <v>67</v>
      </c>
      <c r="L22" s="27"/>
      <c r="M22" s="27"/>
      <c r="N22" s="27"/>
    </row>
    <row r="23" spans="1:14" x14ac:dyDescent="0.25">
      <c r="A23" s="12"/>
      <c r="B23" s="20" t="s">
        <v>700</v>
      </c>
      <c r="C23" s="21"/>
      <c r="D23" s="21"/>
      <c r="E23" s="24">
        <v>27</v>
      </c>
      <c r="F23" s="23" t="s">
        <v>67</v>
      </c>
      <c r="G23" s="21"/>
      <c r="H23" s="21" t="s">
        <v>228</v>
      </c>
      <c r="I23" s="24">
        <v>15.79</v>
      </c>
      <c r="J23" s="23" t="s">
        <v>67</v>
      </c>
      <c r="K23" s="21"/>
      <c r="L23" s="21"/>
      <c r="M23" s="21"/>
      <c r="N23" s="21"/>
    </row>
    <row r="24" spans="1:14" ht="15.75" thickBot="1" x14ac:dyDescent="0.3">
      <c r="A24" s="12"/>
      <c r="B24" s="25" t="s">
        <v>696</v>
      </c>
      <c r="C24" s="15"/>
      <c r="D24" s="15"/>
      <c r="E24" s="38" t="s">
        <v>701</v>
      </c>
      <c r="F24" s="17" t="s">
        <v>232</v>
      </c>
      <c r="G24" s="15"/>
      <c r="H24" s="15" t="s">
        <v>228</v>
      </c>
      <c r="I24" s="38">
        <v>13.25</v>
      </c>
      <c r="J24" s="17" t="s">
        <v>67</v>
      </c>
      <c r="K24" s="15"/>
      <c r="L24" s="15"/>
      <c r="M24" s="15"/>
      <c r="N24" s="15"/>
    </row>
    <row r="25" spans="1:14" x14ac:dyDescent="0.25">
      <c r="A25" s="12"/>
      <c r="B25" s="27"/>
      <c r="C25" s="27" t="s">
        <v>67</v>
      </c>
      <c r="D25" s="28"/>
      <c r="E25" s="28"/>
      <c r="F25" s="27"/>
      <c r="G25" s="27" t="s">
        <v>67</v>
      </c>
      <c r="H25" s="27"/>
      <c r="I25" s="27"/>
      <c r="J25" s="27"/>
      <c r="K25" s="27" t="s">
        <v>67</v>
      </c>
      <c r="L25" s="27"/>
      <c r="M25" s="27"/>
      <c r="N25" s="27"/>
    </row>
    <row r="26" spans="1:14" ht="15.75" thickBot="1" x14ac:dyDescent="0.3">
      <c r="A26" s="12"/>
      <c r="B26" s="20" t="s">
        <v>702</v>
      </c>
      <c r="C26" s="21"/>
      <c r="D26" s="21"/>
      <c r="E26" s="24">
        <v>17</v>
      </c>
      <c r="F26" s="23" t="s">
        <v>67</v>
      </c>
      <c r="G26" s="21"/>
      <c r="H26" s="21" t="s">
        <v>228</v>
      </c>
      <c r="I26" s="24">
        <v>17.22</v>
      </c>
      <c r="J26" s="23" t="s">
        <v>67</v>
      </c>
      <c r="K26" s="21"/>
      <c r="L26" s="21" t="s">
        <v>228</v>
      </c>
      <c r="M26" s="24">
        <v>856</v>
      </c>
      <c r="N26" s="23" t="s">
        <v>67</v>
      </c>
    </row>
    <row r="27" spans="1:14" ht="15.75" thickTop="1" x14ac:dyDescent="0.25">
      <c r="A27" s="12"/>
      <c r="B27" s="27"/>
      <c r="C27" s="27" t="s">
        <v>67</v>
      </c>
      <c r="D27" s="32"/>
      <c r="E27" s="32"/>
      <c r="F27" s="27"/>
      <c r="G27" s="27" t="s">
        <v>67</v>
      </c>
      <c r="H27" s="27"/>
      <c r="I27" s="27"/>
      <c r="J27" s="27"/>
      <c r="K27" s="27" t="s">
        <v>67</v>
      </c>
      <c r="L27" s="32"/>
      <c r="M27" s="32"/>
      <c r="N27" s="27"/>
    </row>
    <row r="28" spans="1:14" ht="15.75" thickBot="1" x14ac:dyDescent="0.3">
      <c r="A28" s="12"/>
      <c r="B28" s="25" t="s">
        <v>703</v>
      </c>
      <c r="C28" s="15"/>
      <c r="D28" s="15"/>
      <c r="E28" s="38">
        <v>15</v>
      </c>
      <c r="F28" s="17" t="s">
        <v>67</v>
      </c>
      <c r="G28" s="15"/>
      <c r="H28" s="15" t="s">
        <v>228</v>
      </c>
      <c r="I28" s="38">
        <v>17.03</v>
      </c>
      <c r="J28" s="17" t="s">
        <v>67</v>
      </c>
      <c r="K28" s="15"/>
      <c r="L28" s="15" t="s">
        <v>228</v>
      </c>
      <c r="M28" s="38">
        <v>758</v>
      </c>
      <c r="N28" s="17" t="s">
        <v>67</v>
      </c>
    </row>
    <row r="29" spans="1:14" ht="15.75" thickTop="1" x14ac:dyDescent="0.25">
      <c r="A29" s="12"/>
      <c r="B29" s="27"/>
      <c r="C29" s="27" t="s">
        <v>67</v>
      </c>
      <c r="D29" s="32"/>
      <c r="E29" s="32"/>
      <c r="F29" s="27"/>
      <c r="G29" s="27" t="s">
        <v>67</v>
      </c>
      <c r="H29" s="27"/>
      <c r="I29" s="27"/>
      <c r="J29" s="27"/>
      <c r="K29" s="27" t="s">
        <v>67</v>
      </c>
      <c r="L29" s="32"/>
      <c r="M29" s="32"/>
      <c r="N29" s="27"/>
    </row>
    <row r="30" spans="1:14" ht="25.5" customHeight="1" x14ac:dyDescent="0.25">
      <c r="A30" s="12"/>
      <c r="B30" s="45" t="s">
        <v>704</v>
      </c>
      <c r="C30" s="45"/>
      <c r="D30" s="45"/>
      <c r="E30" s="45"/>
      <c r="F30" s="45"/>
      <c r="G30" s="45"/>
      <c r="H30" s="45"/>
      <c r="I30" s="45"/>
      <c r="J30" s="45"/>
      <c r="K30" s="45"/>
      <c r="L30" s="45"/>
      <c r="M30" s="45"/>
      <c r="N30" s="45"/>
    </row>
    <row r="31" spans="1:14" x14ac:dyDescent="0.25">
      <c r="A31" s="12"/>
      <c r="B31" s="46" t="s">
        <v>705</v>
      </c>
      <c r="C31" s="46"/>
      <c r="D31" s="46"/>
      <c r="E31" s="46"/>
      <c r="F31" s="46"/>
      <c r="G31" s="46"/>
      <c r="H31" s="46"/>
      <c r="I31" s="46"/>
      <c r="J31" s="46"/>
      <c r="K31" s="46"/>
      <c r="L31" s="46"/>
      <c r="M31" s="46"/>
      <c r="N31" s="46"/>
    </row>
    <row r="32" spans="1:14" ht="25.5" customHeight="1" x14ac:dyDescent="0.25">
      <c r="A32" s="12"/>
      <c r="B32" s="45" t="s">
        <v>706</v>
      </c>
      <c r="C32" s="45"/>
      <c r="D32" s="45"/>
      <c r="E32" s="45"/>
      <c r="F32" s="45"/>
      <c r="G32" s="45"/>
      <c r="H32" s="45"/>
      <c r="I32" s="45"/>
      <c r="J32" s="45"/>
      <c r="K32" s="45"/>
      <c r="L32" s="45"/>
      <c r="M32" s="45"/>
      <c r="N32" s="45"/>
    </row>
    <row r="33" spans="1:14" ht="38.25" customHeight="1" x14ac:dyDescent="0.25">
      <c r="A33" s="12"/>
      <c r="B33" s="45" t="s">
        <v>707</v>
      </c>
      <c r="C33" s="45"/>
      <c r="D33" s="45"/>
      <c r="E33" s="45"/>
      <c r="F33" s="45"/>
      <c r="G33" s="45"/>
      <c r="H33" s="45"/>
      <c r="I33" s="45"/>
      <c r="J33" s="45"/>
      <c r="K33" s="45"/>
      <c r="L33" s="45"/>
      <c r="M33" s="45"/>
      <c r="N33" s="45"/>
    </row>
    <row r="34" spans="1:14" ht="25.5" customHeight="1" x14ac:dyDescent="0.25">
      <c r="A34" s="12"/>
      <c r="B34" s="45" t="s">
        <v>708</v>
      </c>
      <c r="C34" s="45"/>
      <c r="D34" s="45"/>
      <c r="E34" s="45"/>
      <c r="F34" s="45"/>
      <c r="G34" s="45"/>
      <c r="H34" s="45"/>
      <c r="I34" s="45"/>
      <c r="J34" s="45"/>
      <c r="K34" s="45"/>
      <c r="L34" s="45"/>
      <c r="M34" s="45"/>
      <c r="N34" s="45"/>
    </row>
    <row r="35" spans="1:14" ht="25.5" customHeight="1" x14ac:dyDescent="0.25">
      <c r="A35" s="12"/>
      <c r="B35" s="45" t="s">
        <v>709</v>
      </c>
      <c r="C35" s="45"/>
      <c r="D35" s="45"/>
      <c r="E35" s="45"/>
      <c r="F35" s="45"/>
      <c r="G35" s="45"/>
      <c r="H35" s="45"/>
      <c r="I35" s="45"/>
      <c r="J35" s="45"/>
      <c r="K35" s="45"/>
      <c r="L35" s="45"/>
      <c r="M35" s="45"/>
      <c r="N35" s="45"/>
    </row>
    <row r="36" spans="1:14" ht="25.5" customHeight="1" x14ac:dyDescent="0.25">
      <c r="A36" s="12"/>
      <c r="B36" s="45" t="s">
        <v>710</v>
      </c>
      <c r="C36" s="45"/>
      <c r="D36" s="45"/>
      <c r="E36" s="45"/>
      <c r="F36" s="45"/>
      <c r="G36" s="45"/>
      <c r="H36" s="45"/>
      <c r="I36" s="45"/>
      <c r="J36" s="45"/>
      <c r="K36" s="45"/>
      <c r="L36" s="45"/>
      <c r="M36" s="45"/>
      <c r="N36" s="45"/>
    </row>
    <row r="37" spans="1:14" ht="25.5" customHeight="1" x14ac:dyDescent="0.25">
      <c r="A37" s="12"/>
      <c r="B37" s="45" t="s">
        <v>711</v>
      </c>
      <c r="C37" s="45"/>
      <c r="D37" s="45"/>
      <c r="E37" s="45"/>
      <c r="F37" s="45"/>
      <c r="G37" s="45"/>
      <c r="H37" s="45"/>
      <c r="I37" s="45"/>
      <c r="J37" s="45"/>
      <c r="K37" s="45"/>
      <c r="L37" s="45"/>
      <c r="M37" s="45"/>
      <c r="N37" s="45"/>
    </row>
    <row r="38" spans="1:14" x14ac:dyDescent="0.25">
      <c r="A38" s="12"/>
      <c r="B38" s="47"/>
      <c r="C38" s="47"/>
      <c r="D38" s="47"/>
      <c r="E38" s="47"/>
      <c r="F38" s="47"/>
      <c r="G38" s="47"/>
      <c r="H38" s="47"/>
      <c r="I38" s="47"/>
      <c r="J38" s="47"/>
      <c r="K38" s="47"/>
      <c r="L38" s="47"/>
      <c r="M38" s="47"/>
      <c r="N38" s="47"/>
    </row>
    <row r="39" spans="1:14" x14ac:dyDescent="0.25">
      <c r="A39" s="12"/>
      <c r="B39" s="45" t="s">
        <v>712</v>
      </c>
      <c r="C39" s="45"/>
      <c r="D39" s="45"/>
      <c r="E39" s="45"/>
      <c r="F39" s="45"/>
      <c r="G39" s="45"/>
      <c r="H39" s="45"/>
      <c r="I39" s="45"/>
      <c r="J39" s="45"/>
      <c r="K39" s="45"/>
      <c r="L39" s="45"/>
      <c r="M39" s="45"/>
      <c r="N39" s="45"/>
    </row>
    <row r="40" spans="1:14" ht="15.75" x14ac:dyDescent="0.25">
      <c r="A40" s="12"/>
      <c r="B40" s="48"/>
      <c r="C40" s="48"/>
      <c r="D40" s="48"/>
      <c r="E40" s="48"/>
      <c r="F40" s="48"/>
      <c r="G40" s="48"/>
      <c r="H40" s="48"/>
      <c r="I40" s="48"/>
      <c r="J40" s="48"/>
      <c r="K40" s="48"/>
      <c r="L40" s="48"/>
      <c r="M40" s="48"/>
      <c r="N40" s="48"/>
    </row>
    <row r="41" spans="1:14" x14ac:dyDescent="0.25">
      <c r="A41" s="12"/>
      <c r="B41" s="15"/>
      <c r="C41" s="15"/>
      <c r="D41" s="15"/>
      <c r="E41" s="15"/>
      <c r="F41" s="15"/>
      <c r="G41" s="15"/>
      <c r="H41" s="15"/>
      <c r="I41" s="15"/>
      <c r="J41" s="15"/>
      <c r="K41" s="15"/>
      <c r="L41" s="15"/>
      <c r="M41" s="15"/>
      <c r="N41" s="15"/>
    </row>
    <row r="42" spans="1:14" x14ac:dyDescent="0.25">
      <c r="A42" s="12"/>
      <c r="B42" s="40"/>
      <c r="C42" s="40" t="s">
        <v>67</v>
      </c>
      <c r="D42" s="41" t="s">
        <v>688</v>
      </c>
      <c r="E42" s="41"/>
      <c r="F42" s="40"/>
      <c r="G42" s="40" t="s">
        <v>67</v>
      </c>
      <c r="H42" s="41" t="s">
        <v>477</v>
      </c>
      <c r="I42" s="41"/>
      <c r="J42" s="40"/>
      <c r="K42" s="40" t="s">
        <v>67</v>
      </c>
      <c r="L42" s="41" t="s">
        <v>693</v>
      </c>
      <c r="M42" s="41"/>
      <c r="N42" s="40"/>
    </row>
    <row r="43" spans="1:14" x14ac:dyDescent="0.25">
      <c r="A43" s="12"/>
      <c r="B43" s="40"/>
      <c r="C43" s="40"/>
      <c r="D43" s="41" t="s">
        <v>689</v>
      </c>
      <c r="E43" s="41"/>
      <c r="F43" s="40"/>
      <c r="G43" s="40"/>
      <c r="H43" s="41" t="s">
        <v>478</v>
      </c>
      <c r="I43" s="41"/>
      <c r="J43" s="40"/>
      <c r="K43" s="40"/>
      <c r="L43" s="41" t="s">
        <v>694</v>
      </c>
      <c r="M43" s="41"/>
      <c r="N43" s="40"/>
    </row>
    <row r="44" spans="1:14" x14ac:dyDescent="0.25">
      <c r="A44" s="12"/>
      <c r="B44" s="40"/>
      <c r="C44" s="40"/>
      <c r="D44" s="41" t="s">
        <v>690</v>
      </c>
      <c r="E44" s="41"/>
      <c r="F44" s="40"/>
      <c r="G44" s="40"/>
      <c r="H44" s="41" t="s">
        <v>691</v>
      </c>
      <c r="I44" s="41"/>
      <c r="J44" s="40"/>
      <c r="K44" s="40"/>
      <c r="L44" s="41" t="s">
        <v>482</v>
      </c>
      <c r="M44" s="41"/>
      <c r="N44" s="40"/>
    </row>
    <row r="45" spans="1:14" ht="15.75" thickBot="1" x14ac:dyDescent="0.3">
      <c r="A45" s="12"/>
      <c r="B45" s="40"/>
      <c r="C45" s="40"/>
      <c r="D45" s="33"/>
      <c r="E45" s="33"/>
      <c r="F45" s="40"/>
      <c r="G45" s="40"/>
      <c r="H45" s="33" t="s">
        <v>692</v>
      </c>
      <c r="I45" s="33"/>
      <c r="J45" s="40"/>
      <c r="K45" s="40"/>
      <c r="L45" s="33"/>
      <c r="M45" s="33"/>
      <c r="N45" s="40"/>
    </row>
    <row r="46" spans="1:14" x14ac:dyDescent="0.25">
      <c r="A46" s="12"/>
      <c r="B46" s="20" t="s">
        <v>695</v>
      </c>
      <c r="C46" s="21" t="s">
        <v>67</v>
      </c>
      <c r="D46" s="21"/>
      <c r="E46" s="24">
        <v>65</v>
      </c>
      <c r="F46" s="23" t="s">
        <v>67</v>
      </c>
      <c r="G46" s="21" t="s">
        <v>67</v>
      </c>
      <c r="H46" s="21" t="s">
        <v>228</v>
      </c>
      <c r="I46" s="24">
        <v>21.82</v>
      </c>
      <c r="J46" s="23" t="s">
        <v>67</v>
      </c>
      <c r="K46" s="21" t="s">
        <v>67</v>
      </c>
      <c r="L46" s="21"/>
      <c r="M46" s="21"/>
      <c r="N46" s="21"/>
    </row>
    <row r="47" spans="1:14" ht="15.75" thickBot="1" x14ac:dyDescent="0.3">
      <c r="A47" s="12"/>
      <c r="B47" s="25" t="s">
        <v>696</v>
      </c>
      <c r="C47" s="15" t="s">
        <v>67</v>
      </c>
      <c r="D47" s="15"/>
      <c r="E47" s="38" t="s">
        <v>713</v>
      </c>
      <c r="F47" s="17" t="s">
        <v>232</v>
      </c>
      <c r="G47" s="15" t="s">
        <v>67</v>
      </c>
      <c r="H47" s="15" t="s">
        <v>228</v>
      </c>
      <c r="I47" s="38">
        <v>21.82</v>
      </c>
      <c r="J47" s="17" t="s">
        <v>67</v>
      </c>
      <c r="K47" s="15" t="s">
        <v>67</v>
      </c>
      <c r="L47" s="15"/>
      <c r="M47" s="15"/>
      <c r="N47" s="15"/>
    </row>
    <row r="48" spans="1:14" ht="15.75" thickTop="1" x14ac:dyDescent="0.25">
      <c r="A48" s="12"/>
      <c r="B48" s="27"/>
      <c r="C48" s="27" t="s">
        <v>67</v>
      </c>
      <c r="D48" s="32"/>
      <c r="E48" s="32"/>
      <c r="F48" s="27"/>
      <c r="G48" s="27" t="s">
        <v>67</v>
      </c>
      <c r="H48" s="27"/>
      <c r="I48" s="27"/>
      <c r="J48" s="27"/>
      <c r="K48" s="27" t="s">
        <v>67</v>
      </c>
      <c r="L48" s="27"/>
      <c r="M48" s="27"/>
      <c r="N48" s="27"/>
    </row>
    <row r="49" spans="1:14" ht="15.75" thickBot="1" x14ac:dyDescent="0.3">
      <c r="A49" s="12"/>
      <c r="B49" s="20" t="s">
        <v>714</v>
      </c>
      <c r="C49" s="21"/>
      <c r="D49" s="21"/>
      <c r="E49" s="24">
        <v>50</v>
      </c>
      <c r="F49" s="23" t="s">
        <v>67</v>
      </c>
      <c r="G49" s="21"/>
      <c r="H49" s="21" t="s">
        <v>228</v>
      </c>
      <c r="I49" s="24">
        <v>21.82</v>
      </c>
      <c r="J49" s="23" t="s">
        <v>67</v>
      </c>
      <c r="K49" s="21"/>
      <c r="L49" s="21"/>
      <c r="M49" s="21"/>
      <c r="N49" s="21"/>
    </row>
    <row r="50" spans="1:14" ht="15.75" thickTop="1" x14ac:dyDescent="0.25">
      <c r="A50" s="12"/>
      <c r="B50" s="27"/>
      <c r="C50" s="27" t="s">
        <v>67</v>
      </c>
      <c r="D50" s="32"/>
      <c r="E50" s="32"/>
      <c r="F50" s="27"/>
      <c r="G50" s="27" t="s">
        <v>67</v>
      </c>
      <c r="H50" s="27"/>
      <c r="I50" s="27"/>
      <c r="J50" s="27"/>
      <c r="K50" s="27" t="s">
        <v>67</v>
      </c>
      <c r="L50" s="27"/>
      <c r="M50" s="27"/>
      <c r="N50" s="27"/>
    </row>
    <row r="51" spans="1:14" x14ac:dyDescent="0.25">
      <c r="A51" s="12"/>
      <c r="B51" s="25" t="s">
        <v>715</v>
      </c>
      <c r="C51" s="15"/>
      <c r="D51" s="15"/>
      <c r="E51" s="38">
        <v>10</v>
      </c>
      <c r="F51" s="17" t="s">
        <v>67</v>
      </c>
      <c r="G51" s="15"/>
      <c r="H51" s="15" t="s">
        <v>228</v>
      </c>
      <c r="I51" s="38">
        <v>23.48</v>
      </c>
      <c r="J51" s="17" t="s">
        <v>67</v>
      </c>
      <c r="K51" s="15"/>
      <c r="L51" s="15"/>
      <c r="M51" s="15"/>
      <c r="N51" s="15"/>
    </row>
    <row r="52" spans="1:14" x14ac:dyDescent="0.25">
      <c r="A52" s="12"/>
      <c r="B52" s="20" t="s">
        <v>696</v>
      </c>
      <c r="C52" s="21"/>
      <c r="D52" s="21"/>
      <c r="E52" s="24" t="s">
        <v>716</v>
      </c>
      <c r="F52" s="23" t="s">
        <v>232</v>
      </c>
      <c r="G52" s="21"/>
      <c r="H52" s="21" t="s">
        <v>228</v>
      </c>
      <c r="I52" s="24">
        <v>21.82</v>
      </c>
      <c r="J52" s="23" t="s">
        <v>67</v>
      </c>
      <c r="K52" s="21"/>
      <c r="L52" s="21"/>
      <c r="M52" s="21"/>
      <c r="N52" s="21"/>
    </row>
    <row r="53" spans="1:14" ht="15.75" thickBot="1" x14ac:dyDescent="0.3">
      <c r="A53" s="12"/>
      <c r="B53" s="25" t="s">
        <v>700</v>
      </c>
      <c r="C53" s="15"/>
      <c r="D53" s="15"/>
      <c r="E53" s="38">
        <v>20</v>
      </c>
      <c r="F53" s="17" t="s">
        <v>67</v>
      </c>
      <c r="G53" s="15"/>
      <c r="H53" s="15" t="s">
        <v>228</v>
      </c>
      <c r="I53" s="38">
        <v>22.64</v>
      </c>
      <c r="J53" s="17" t="s">
        <v>67</v>
      </c>
      <c r="K53" s="15"/>
      <c r="L53" s="15"/>
      <c r="M53" s="15"/>
      <c r="N53" s="15"/>
    </row>
    <row r="54" spans="1:14" ht="15.75" thickTop="1" x14ac:dyDescent="0.25">
      <c r="A54" s="12"/>
      <c r="B54" s="27"/>
      <c r="C54" s="27" t="s">
        <v>67</v>
      </c>
      <c r="D54" s="32"/>
      <c r="E54" s="32"/>
      <c r="F54" s="27"/>
      <c r="G54" s="27" t="s">
        <v>67</v>
      </c>
      <c r="H54" s="27"/>
      <c r="I54" s="27"/>
      <c r="J54" s="27"/>
      <c r="K54" s="27" t="s">
        <v>67</v>
      </c>
      <c r="L54" s="27"/>
      <c r="M54" s="27"/>
      <c r="N54" s="27"/>
    </row>
    <row r="55" spans="1:14" ht="15.75" thickBot="1" x14ac:dyDescent="0.3">
      <c r="A55" s="12"/>
      <c r="B55" s="20" t="s">
        <v>702</v>
      </c>
      <c r="C55" s="21"/>
      <c r="D55" s="21"/>
      <c r="E55" s="24">
        <v>20</v>
      </c>
      <c r="F55" s="23" t="s">
        <v>67</v>
      </c>
      <c r="G55" s="21"/>
      <c r="H55" s="21" t="s">
        <v>228</v>
      </c>
      <c r="I55" s="24">
        <v>22.64</v>
      </c>
      <c r="J55" s="23" t="s">
        <v>67</v>
      </c>
      <c r="K55" s="21"/>
      <c r="L55" s="21" t="s">
        <v>228</v>
      </c>
      <c r="M55" s="24">
        <v>525</v>
      </c>
      <c r="N55" s="23" t="s">
        <v>67</v>
      </c>
    </row>
    <row r="56" spans="1:14" ht="15.75" thickTop="1" x14ac:dyDescent="0.25">
      <c r="A56" s="12"/>
      <c r="B56" s="27"/>
      <c r="C56" s="27" t="s">
        <v>67</v>
      </c>
      <c r="D56" s="32"/>
      <c r="E56" s="32"/>
      <c r="F56" s="27"/>
      <c r="G56" s="27" t="s">
        <v>67</v>
      </c>
      <c r="H56" s="27"/>
      <c r="I56" s="27"/>
      <c r="J56" s="27"/>
      <c r="K56" s="27" t="s">
        <v>67</v>
      </c>
      <c r="L56" s="32"/>
      <c r="M56" s="32"/>
      <c r="N56" s="27"/>
    </row>
    <row r="57" spans="1:14" ht="15.75" thickBot="1" x14ac:dyDescent="0.3">
      <c r="A57" s="12"/>
      <c r="B57" s="25" t="s">
        <v>703</v>
      </c>
      <c r="C57" s="15"/>
      <c r="D57" s="15"/>
      <c r="E57" s="38">
        <v>8</v>
      </c>
      <c r="F57" s="17" t="s">
        <v>67</v>
      </c>
      <c r="G57" s="15"/>
      <c r="H57" s="15" t="s">
        <v>228</v>
      </c>
      <c r="I57" s="38">
        <v>22.22</v>
      </c>
      <c r="J57" s="17" t="s">
        <v>67</v>
      </c>
      <c r="K57" s="15"/>
      <c r="L57" s="15" t="s">
        <v>228</v>
      </c>
      <c r="M57" s="38">
        <v>213</v>
      </c>
      <c r="N57" s="17" t="s">
        <v>67</v>
      </c>
    </row>
    <row r="58" spans="1:14" ht="15.75" thickTop="1" x14ac:dyDescent="0.25">
      <c r="A58" s="12"/>
      <c r="B58" s="27"/>
      <c r="C58" s="27" t="s">
        <v>67</v>
      </c>
      <c r="D58" s="32"/>
      <c r="E58" s="32"/>
      <c r="F58" s="27"/>
      <c r="G58" s="27" t="s">
        <v>67</v>
      </c>
      <c r="H58" s="27"/>
      <c r="I58" s="27"/>
      <c r="J58" s="27"/>
      <c r="K58" s="27" t="s">
        <v>67</v>
      </c>
      <c r="L58" s="32"/>
      <c r="M58" s="32"/>
      <c r="N58" s="27"/>
    </row>
    <row r="59" spans="1:14" x14ac:dyDescent="0.25">
      <c r="A59" s="12"/>
      <c r="B59" s="45" t="s">
        <v>717</v>
      </c>
      <c r="C59" s="45"/>
      <c r="D59" s="45"/>
      <c r="E59" s="45"/>
      <c r="F59" s="45"/>
      <c r="G59" s="45"/>
      <c r="H59" s="45"/>
      <c r="I59" s="45"/>
      <c r="J59" s="45"/>
      <c r="K59" s="45"/>
      <c r="L59" s="45"/>
      <c r="M59" s="45"/>
      <c r="N59" s="45"/>
    </row>
  </sheetData>
  <mergeCells count="63">
    <mergeCell ref="B38:N38"/>
    <mergeCell ref="B39:N39"/>
    <mergeCell ref="B40:N40"/>
    <mergeCell ref="B59:N59"/>
    <mergeCell ref="B32:N32"/>
    <mergeCell ref="B33:N33"/>
    <mergeCell ref="B34:N34"/>
    <mergeCell ref="B35:N35"/>
    <mergeCell ref="B36:N36"/>
    <mergeCell ref="B37:N37"/>
    <mergeCell ref="B8:N8"/>
    <mergeCell ref="B9:N9"/>
    <mergeCell ref="B10:N10"/>
    <mergeCell ref="B11:N11"/>
    <mergeCell ref="B30:N30"/>
    <mergeCell ref="B31:N31"/>
    <mergeCell ref="N42:N45"/>
    <mergeCell ref="A1:A2"/>
    <mergeCell ref="B1:N1"/>
    <mergeCell ref="B2:N2"/>
    <mergeCell ref="B3:N3"/>
    <mergeCell ref="A4:A59"/>
    <mergeCell ref="B4:N4"/>
    <mergeCell ref="B5:N5"/>
    <mergeCell ref="B6:N6"/>
    <mergeCell ref="B7:N7"/>
    <mergeCell ref="H43:I43"/>
    <mergeCell ref="H44:I44"/>
    <mergeCell ref="H45:I45"/>
    <mergeCell ref="J42:J45"/>
    <mergeCell ref="K42:K45"/>
    <mergeCell ref="L42:M42"/>
    <mergeCell ref="L43:M43"/>
    <mergeCell ref="L44:M44"/>
    <mergeCell ref="L45:M45"/>
    <mergeCell ref="N13:N16"/>
    <mergeCell ref="B42:B45"/>
    <mergeCell ref="C42:C45"/>
    <mergeCell ref="D42:E42"/>
    <mergeCell ref="D43:E43"/>
    <mergeCell ref="D44:E44"/>
    <mergeCell ref="D45:E45"/>
    <mergeCell ref="F42:F45"/>
    <mergeCell ref="G42:G45"/>
    <mergeCell ref="H42:I42"/>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718</v>
      </c>
      <c r="B1" s="1" t="s">
        <v>2</v>
      </c>
    </row>
    <row r="2" spans="1:2" x14ac:dyDescent="0.25">
      <c r="A2" s="9"/>
      <c r="B2" s="1" t="s">
        <v>3</v>
      </c>
    </row>
    <row r="3" spans="1:2" x14ac:dyDescent="0.25">
      <c r="A3" s="3" t="s">
        <v>719</v>
      </c>
      <c r="B3" s="4"/>
    </row>
    <row r="4" spans="1:2" x14ac:dyDescent="0.25">
      <c r="A4" s="12" t="s">
        <v>718</v>
      </c>
      <c r="B4" s="13" t="s">
        <v>720</v>
      </c>
    </row>
    <row r="5" spans="1:2" ht="90" x14ac:dyDescent="0.25">
      <c r="A5" s="12"/>
      <c r="B5" s="15" t="s">
        <v>7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0.140625" bestFit="1" customWidth="1"/>
    <col min="2" max="3" width="36.5703125" bestFit="1" customWidth="1"/>
    <col min="4" max="4" width="6" customWidth="1"/>
    <col min="5" max="5" width="18.5703125" customWidth="1"/>
    <col min="6" max="8" width="6" customWidth="1"/>
    <col min="9" max="9" width="12.140625" customWidth="1"/>
    <col min="10" max="12" width="6" customWidth="1"/>
    <col min="13" max="13" width="18.5703125" customWidth="1"/>
    <col min="14" max="16" width="6" customWidth="1"/>
    <col min="17" max="17" width="20.5703125" customWidth="1"/>
    <col min="18" max="18" width="6.42578125" customWidth="1"/>
    <col min="19" max="19" width="29.85546875" customWidth="1"/>
    <col min="20" max="20" width="6" customWidth="1"/>
    <col min="21" max="21" width="18.5703125" customWidth="1"/>
    <col min="22" max="22" width="6" customWidth="1"/>
  </cols>
  <sheetData>
    <row r="1" spans="1:22" ht="15" customHeight="1" x14ac:dyDescent="0.25">
      <c r="A1" s="9" t="s">
        <v>72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23</v>
      </c>
      <c r="B3" s="11"/>
      <c r="C3" s="11"/>
      <c r="D3" s="11"/>
      <c r="E3" s="11"/>
      <c r="F3" s="11"/>
      <c r="G3" s="11"/>
      <c r="H3" s="11"/>
      <c r="I3" s="11"/>
      <c r="J3" s="11"/>
      <c r="K3" s="11"/>
      <c r="L3" s="11"/>
      <c r="M3" s="11"/>
      <c r="N3" s="11"/>
      <c r="O3" s="11"/>
      <c r="P3" s="11"/>
      <c r="Q3" s="11"/>
      <c r="R3" s="11"/>
      <c r="S3" s="11"/>
      <c r="T3" s="11"/>
      <c r="U3" s="11"/>
      <c r="V3" s="11"/>
    </row>
    <row r="4" spans="1:22" x14ac:dyDescent="0.25">
      <c r="A4" s="12" t="s">
        <v>722</v>
      </c>
      <c r="B4" s="44" t="s">
        <v>724</v>
      </c>
      <c r="C4" s="44"/>
      <c r="D4" s="44"/>
      <c r="E4" s="44"/>
      <c r="F4" s="44"/>
      <c r="G4" s="44"/>
      <c r="H4" s="44"/>
      <c r="I4" s="44"/>
      <c r="J4" s="44"/>
      <c r="K4" s="44"/>
      <c r="L4" s="44"/>
      <c r="M4" s="44"/>
      <c r="N4" s="44"/>
      <c r="O4" s="44"/>
      <c r="P4" s="44"/>
      <c r="Q4" s="44"/>
      <c r="R4" s="44"/>
      <c r="S4" s="44"/>
      <c r="T4" s="44"/>
      <c r="U4" s="44"/>
      <c r="V4" s="44"/>
    </row>
    <row r="5" spans="1:22" ht="25.5" customHeight="1" x14ac:dyDescent="0.25">
      <c r="A5" s="12"/>
      <c r="B5" s="45" t="s">
        <v>725</v>
      </c>
      <c r="C5" s="45"/>
      <c r="D5" s="45"/>
      <c r="E5" s="45"/>
      <c r="F5" s="45"/>
      <c r="G5" s="45"/>
      <c r="H5" s="45"/>
      <c r="I5" s="45"/>
      <c r="J5" s="45"/>
      <c r="K5" s="45"/>
      <c r="L5" s="45"/>
      <c r="M5" s="45"/>
      <c r="N5" s="45"/>
      <c r="O5" s="45"/>
      <c r="P5" s="45"/>
      <c r="Q5" s="45"/>
      <c r="R5" s="45"/>
      <c r="S5" s="45"/>
      <c r="T5" s="45"/>
      <c r="U5" s="45"/>
      <c r="V5" s="45"/>
    </row>
    <row r="6" spans="1:22" x14ac:dyDescent="0.25">
      <c r="A6" s="12"/>
      <c r="B6" s="45" t="s">
        <v>726</v>
      </c>
      <c r="C6" s="45"/>
      <c r="D6" s="45"/>
      <c r="E6" s="45"/>
      <c r="F6" s="45"/>
      <c r="G6" s="45"/>
      <c r="H6" s="45"/>
      <c r="I6" s="45"/>
      <c r="J6" s="45"/>
      <c r="K6" s="45"/>
      <c r="L6" s="45"/>
      <c r="M6" s="45"/>
      <c r="N6" s="45"/>
      <c r="O6" s="45"/>
      <c r="P6" s="45"/>
      <c r="Q6" s="45"/>
      <c r="R6" s="45"/>
      <c r="S6" s="45"/>
      <c r="T6" s="45"/>
      <c r="U6" s="45"/>
      <c r="V6" s="45"/>
    </row>
    <row r="7" spans="1:22" ht="15.75"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15"/>
      <c r="C8" s="15"/>
      <c r="D8" s="15"/>
      <c r="E8" s="15"/>
      <c r="F8" s="15"/>
      <c r="G8" s="15"/>
      <c r="H8" s="15"/>
      <c r="I8" s="15"/>
      <c r="J8" s="15"/>
      <c r="K8" s="15"/>
      <c r="L8" s="15"/>
      <c r="M8" s="15"/>
      <c r="N8" s="15"/>
      <c r="O8" s="15"/>
      <c r="P8" s="15"/>
      <c r="Q8" s="15"/>
      <c r="R8" s="15"/>
    </row>
    <row r="9" spans="1:22" ht="15.75" thickBot="1" x14ac:dyDescent="0.3">
      <c r="A9" s="12"/>
      <c r="B9" s="18"/>
      <c r="C9" s="18" t="s">
        <v>67</v>
      </c>
      <c r="D9" s="33" t="s">
        <v>727</v>
      </c>
      <c r="E9" s="33"/>
      <c r="F9" s="18"/>
      <c r="G9" s="18" t="s">
        <v>67</v>
      </c>
      <c r="H9" s="33" t="s">
        <v>728</v>
      </c>
      <c r="I9" s="33"/>
      <c r="J9" s="18"/>
      <c r="K9" s="18" t="s">
        <v>67</v>
      </c>
      <c r="L9" s="33" t="s">
        <v>729</v>
      </c>
      <c r="M9" s="33"/>
      <c r="N9" s="18"/>
      <c r="O9" s="18" t="s">
        <v>67</v>
      </c>
      <c r="P9" s="33" t="s">
        <v>120</v>
      </c>
      <c r="Q9" s="33"/>
      <c r="R9" s="18"/>
    </row>
    <row r="10" spans="1:22" x14ac:dyDescent="0.25">
      <c r="A10" s="12"/>
      <c r="B10" s="18"/>
      <c r="C10" s="18" t="s">
        <v>67</v>
      </c>
      <c r="D10" s="41" t="s">
        <v>625</v>
      </c>
      <c r="E10" s="41"/>
      <c r="F10" s="41"/>
      <c r="G10" s="41"/>
      <c r="H10" s="41"/>
      <c r="I10" s="41"/>
      <c r="J10" s="41"/>
      <c r="K10" s="41"/>
      <c r="L10" s="41"/>
      <c r="M10" s="41"/>
      <c r="N10" s="41"/>
      <c r="O10" s="41"/>
      <c r="P10" s="41"/>
      <c r="Q10" s="41"/>
      <c r="R10" s="18"/>
    </row>
    <row r="11" spans="1:22" x14ac:dyDescent="0.25">
      <c r="A11" s="12"/>
      <c r="B11" s="55" t="s">
        <v>730</v>
      </c>
      <c r="C11" s="21" t="s">
        <v>67</v>
      </c>
      <c r="D11" s="21"/>
      <c r="E11" s="21"/>
      <c r="F11" s="21"/>
      <c r="G11" s="21" t="s">
        <v>67</v>
      </c>
      <c r="H11" s="21"/>
      <c r="I11" s="21"/>
      <c r="J11" s="21"/>
      <c r="K11" s="21" t="s">
        <v>67</v>
      </c>
      <c r="L11" s="21"/>
      <c r="M11" s="21"/>
      <c r="N11" s="21"/>
      <c r="O11" s="21" t="s">
        <v>67</v>
      </c>
      <c r="P11" s="21"/>
      <c r="Q11" s="21"/>
      <c r="R11" s="21"/>
    </row>
    <row r="12" spans="1:22" ht="15.75" thickBot="1" x14ac:dyDescent="0.3">
      <c r="A12" s="12"/>
      <c r="B12" s="25" t="s">
        <v>731</v>
      </c>
      <c r="C12" s="15" t="s">
        <v>67</v>
      </c>
      <c r="D12" s="15" t="s">
        <v>228</v>
      </c>
      <c r="E12" s="34">
        <v>44355</v>
      </c>
      <c r="F12" s="17" t="s">
        <v>67</v>
      </c>
      <c r="G12" s="15" t="s">
        <v>67</v>
      </c>
      <c r="H12" s="17"/>
      <c r="I12" s="26" t="s">
        <v>230</v>
      </c>
      <c r="J12" s="17" t="s">
        <v>67</v>
      </c>
      <c r="K12" s="15" t="s">
        <v>67</v>
      </c>
      <c r="L12" s="17"/>
      <c r="M12" s="26" t="s">
        <v>230</v>
      </c>
      <c r="N12" s="17" t="s">
        <v>67</v>
      </c>
      <c r="O12" s="15" t="s">
        <v>67</v>
      </c>
      <c r="P12" s="15" t="s">
        <v>228</v>
      </c>
      <c r="Q12" s="34">
        <v>44355</v>
      </c>
      <c r="R12" s="17" t="s">
        <v>67</v>
      </c>
    </row>
    <row r="13" spans="1:22" x14ac:dyDescent="0.25">
      <c r="A13" s="12"/>
      <c r="B13" s="27"/>
      <c r="C13" s="27" t="s">
        <v>67</v>
      </c>
      <c r="D13" s="28"/>
      <c r="E13" s="28"/>
      <c r="F13" s="27"/>
      <c r="G13" s="27" t="s">
        <v>67</v>
      </c>
      <c r="H13" s="28"/>
      <c r="I13" s="28"/>
      <c r="J13" s="27"/>
      <c r="K13" s="27" t="s">
        <v>67</v>
      </c>
      <c r="L13" s="28"/>
      <c r="M13" s="28"/>
      <c r="N13" s="27"/>
      <c r="O13" s="27" t="s">
        <v>67</v>
      </c>
      <c r="P13" s="28"/>
      <c r="Q13" s="28"/>
      <c r="R13" s="27"/>
    </row>
    <row r="14" spans="1:22" ht="15.75" thickBot="1" x14ac:dyDescent="0.3">
      <c r="A14" s="12"/>
      <c r="B14" s="20" t="s">
        <v>732</v>
      </c>
      <c r="C14" s="21"/>
      <c r="D14" s="21" t="s">
        <v>228</v>
      </c>
      <c r="E14" s="22">
        <v>44355</v>
      </c>
      <c r="F14" s="23" t="s">
        <v>67</v>
      </c>
      <c r="G14" s="21"/>
      <c r="H14" s="23" t="s">
        <v>228</v>
      </c>
      <c r="I14" s="31" t="s">
        <v>230</v>
      </c>
      <c r="J14" s="23" t="s">
        <v>67</v>
      </c>
      <c r="K14" s="21"/>
      <c r="L14" s="23" t="s">
        <v>228</v>
      </c>
      <c r="M14" s="31" t="s">
        <v>230</v>
      </c>
      <c r="N14" s="23" t="s">
        <v>67</v>
      </c>
      <c r="O14" s="21"/>
      <c r="P14" s="21" t="s">
        <v>228</v>
      </c>
      <c r="Q14" s="22">
        <v>44355</v>
      </c>
      <c r="R14" s="23" t="s">
        <v>67</v>
      </c>
    </row>
    <row r="15" spans="1:22" ht="15.75" thickTop="1" x14ac:dyDescent="0.25">
      <c r="A15" s="12"/>
      <c r="B15" s="27"/>
      <c r="C15" s="27" t="s">
        <v>67</v>
      </c>
      <c r="D15" s="32"/>
      <c r="E15" s="32"/>
      <c r="F15" s="27"/>
      <c r="G15" s="27" t="s">
        <v>67</v>
      </c>
      <c r="H15" s="32"/>
      <c r="I15" s="32"/>
      <c r="J15" s="27"/>
      <c r="K15" s="27" t="s">
        <v>67</v>
      </c>
      <c r="L15" s="32"/>
      <c r="M15" s="32"/>
      <c r="N15" s="27"/>
      <c r="O15" s="27" t="s">
        <v>67</v>
      </c>
      <c r="P15" s="32"/>
      <c r="Q15" s="32"/>
      <c r="R15" s="27"/>
    </row>
    <row r="16" spans="1:22" ht="15.75" x14ac:dyDescent="0.25">
      <c r="A16" s="12"/>
      <c r="B16" s="48"/>
      <c r="C16" s="48"/>
      <c r="D16" s="48"/>
      <c r="E16" s="48"/>
      <c r="F16" s="48"/>
      <c r="G16" s="48"/>
      <c r="H16" s="48"/>
      <c r="I16" s="48"/>
      <c r="J16" s="48"/>
      <c r="K16" s="48"/>
      <c r="L16" s="48"/>
      <c r="M16" s="48"/>
      <c r="N16" s="48"/>
      <c r="O16" s="48"/>
      <c r="P16" s="48"/>
      <c r="Q16" s="48"/>
      <c r="R16" s="48"/>
      <c r="S16" s="48"/>
      <c r="T16" s="48"/>
      <c r="U16" s="48"/>
      <c r="V16" s="48"/>
    </row>
    <row r="17" spans="1:22" ht="204" x14ac:dyDescent="0.25">
      <c r="A17" s="12"/>
      <c r="B17" s="63">
        <v>-1</v>
      </c>
      <c r="C17" s="63" t="s">
        <v>733</v>
      </c>
    </row>
    <row r="18" spans="1:22" x14ac:dyDescent="0.25">
      <c r="A18" s="12"/>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2"/>
      <c r="B19" s="45" t="s">
        <v>734</v>
      </c>
      <c r="C19" s="45"/>
      <c r="D19" s="45"/>
      <c r="E19" s="45"/>
      <c r="F19" s="45"/>
      <c r="G19" s="45"/>
      <c r="H19" s="45"/>
      <c r="I19" s="45"/>
      <c r="J19" s="45"/>
      <c r="K19" s="45"/>
      <c r="L19" s="45"/>
      <c r="M19" s="45"/>
      <c r="N19" s="45"/>
      <c r="O19" s="45"/>
      <c r="P19" s="45"/>
      <c r="Q19" s="45"/>
      <c r="R19" s="45"/>
      <c r="S19" s="45"/>
      <c r="T19" s="45"/>
      <c r="U19" s="45"/>
      <c r="V19" s="45"/>
    </row>
    <row r="20" spans="1:22" ht="15.75" x14ac:dyDescent="0.25">
      <c r="A20" s="12"/>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2"/>
      <c r="B21" s="15"/>
      <c r="C21" s="15"/>
      <c r="D21" s="15"/>
      <c r="E21" s="15"/>
      <c r="F21" s="15"/>
      <c r="G21" s="15"/>
      <c r="H21" s="15"/>
      <c r="I21" s="15"/>
      <c r="J21" s="15"/>
      <c r="K21" s="15"/>
      <c r="L21" s="15"/>
      <c r="M21" s="15"/>
      <c r="N21" s="15"/>
      <c r="O21" s="15"/>
      <c r="P21" s="15"/>
      <c r="Q21" s="15"/>
      <c r="R21" s="15"/>
    </row>
    <row r="22" spans="1:22" ht="15.75" thickBot="1" x14ac:dyDescent="0.3">
      <c r="A22" s="12"/>
      <c r="B22" s="18"/>
      <c r="C22" s="18" t="s">
        <v>67</v>
      </c>
      <c r="D22" s="33" t="s">
        <v>735</v>
      </c>
      <c r="E22" s="33"/>
      <c r="F22" s="18"/>
      <c r="G22" s="18" t="s">
        <v>67</v>
      </c>
      <c r="H22" s="33" t="s">
        <v>728</v>
      </c>
      <c r="I22" s="33"/>
      <c r="J22" s="18"/>
      <c r="K22" s="18" t="s">
        <v>67</v>
      </c>
      <c r="L22" s="33" t="s">
        <v>736</v>
      </c>
      <c r="M22" s="33"/>
      <c r="N22" s="18"/>
      <c r="O22" s="18" t="s">
        <v>67</v>
      </c>
      <c r="P22" s="33" t="s">
        <v>120</v>
      </c>
      <c r="Q22" s="33"/>
      <c r="R22" s="18"/>
    </row>
    <row r="23" spans="1:22" x14ac:dyDescent="0.25">
      <c r="A23" s="12"/>
      <c r="B23" s="18"/>
      <c r="C23" s="18" t="s">
        <v>67</v>
      </c>
      <c r="D23" s="41" t="s">
        <v>737</v>
      </c>
      <c r="E23" s="41"/>
      <c r="F23" s="41"/>
      <c r="G23" s="41"/>
      <c r="H23" s="41"/>
      <c r="I23" s="41"/>
      <c r="J23" s="41"/>
      <c r="K23" s="41"/>
      <c r="L23" s="41"/>
      <c r="M23" s="41"/>
      <c r="N23" s="41"/>
      <c r="O23" s="41"/>
      <c r="P23" s="41"/>
      <c r="Q23" s="41"/>
      <c r="R23" s="18"/>
    </row>
    <row r="24" spans="1:22" x14ac:dyDescent="0.25">
      <c r="A24" s="12"/>
      <c r="B24" s="55" t="s">
        <v>738</v>
      </c>
      <c r="C24" s="21" t="s">
        <v>67</v>
      </c>
      <c r="D24" s="21"/>
      <c r="E24" s="21"/>
      <c r="F24" s="21"/>
      <c r="G24" s="21" t="s">
        <v>67</v>
      </c>
      <c r="H24" s="21"/>
      <c r="I24" s="21"/>
      <c r="J24" s="21"/>
      <c r="K24" s="21" t="s">
        <v>67</v>
      </c>
      <c r="L24" s="21"/>
      <c r="M24" s="21"/>
      <c r="N24" s="21"/>
      <c r="O24" s="21" t="s">
        <v>67</v>
      </c>
      <c r="P24" s="21"/>
      <c r="Q24" s="21"/>
      <c r="R24" s="21"/>
    </row>
    <row r="25" spans="1:22" ht="15.75" thickBot="1" x14ac:dyDescent="0.3">
      <c r="A25" s="12"/>
      <c r="B25" s="25" t="s">
        <v>739</v>
      </c>
      <c r="C25" s="15" t="s">
        <v>67</v>
      </c>
      <c r="D25" s="17" t="s">
        <v>228</v>
      </c>
      <c r="E25" s="26" t="s">
        <v>230</v>
      </c>
      <c r="F25" s="17" t="s">
        <v>67</v>
      </c>
      <c r="G25" s="15" t="s">
        <v>67</v>
      </c>
      <c r="H25" s="17" t="s">
        <v>228</v>
      </c>
      <c r="I25" s="26" t="s">
        <v>230</v>
      </c>
      <c r="J25" s="17" t="s">
        <v>67</v>
      </c>
      <c r="K25" s="15" t="s">
        <v>67</v>
      </c>
      <c r="L25" s="15" t="s">
        <v>228</v>
      </c>
      <c r="M25" s="34">
        <v>16962</v>
      </c>
      <c r="N25" s="17" t="s">
        <v>67</v>
      </c>
      <c r="O25" s="15" t="s">
        <v>67</v>
      </c>
      <c r="P25" s="15" t="s">
        <v>228</v>
      </c>
      <c r="Q25" s="34">
        <v>16962</v>
      </c>
      <c r="R25" s="17" t="s">
        <v>67</v>
      </c>
    </row>
    <row r="26" spans="1:22" x14ac:dyDescent="0.25">
      <c r="A26" s="12"/>
      <c r="B26" s="27"/>
      <c r="C26" s="27" t="s">
        <v>67</v>
      </c>
      <c r="D26" s="28"/>
      <c r="E26" s="28"/>
      <c r="F26" s="27"/>
      <c r="G26" s="27" t="s">
        <v>67</v>
      </c>
      <c r="H26" s="28"/>
      <c r="I26" s="28"/>
      <c r="J26" s="27"/>
      <c r="K26" s="27" t="s">
        <v>67</v>
      </c>
      <c r="L26" s="28"/>
      <c r="M26" s="28"/>
      <c r="N26" s="27"/>
      <c r="O26" s="27" t="s">
        <v>67</v>
      </c>
      <c r="P26" s="28"/>
      <c r="Q26" s="28"/>
      <c r="R26" s="27"/>
    </row>
    <row r="27" spans="1:22" ht="15.75" thickBot="1" x14ac:dyDescent="0.3">
      <c r="A27" s="12"/>
      <c r="B27" s="20" t="s">
        <v>732</v>
      </c>
      <c r="C27" s="21"/>
      <c r="D27" s="23" t="s">
        <v>228</v>
      </c>
      <c r="E27" s="31" t="s">
        <v>230</v>
      </c>
      <c r="F27" s="23" t="s">
        <v>67</v>
      </c>
      <c r="G27" s="21"/>
      <c r="H27" s="23" t="s">
        <v>228</v>
      </c>
      <c r="I27" s="31" t="s">
        <v>230</v>
      </c>
      <c r="J27" s="23" t="s">
        <v>67</v>
      </c>
      <c r="K27" s="21"/>
      <c r="L27" s="21" t="s">
        <v>228</v>
      </c>
      <c r="M27" s="22">
        <v>16962</v>
      </c>
      <c r="N27" s="23" t="s">
        <v>67</v>
      </c>
      <c r="O27" s="21"/>
      <c r="P27" s="21" t="s">
        <v>228</v>
      </c>
      <c r="Q27" s="22">
        <v>16962</v>
      </c>
      <c r="R27" s="23" t="s">
        <v>67</v>
      </c>
    </row>
    <row r="28" spans="1:22" ht="15.75" thickTop="1" x14ac:dyDescent="0.25">
      <c r="A28" s="12"/>
      <c r="B28" s="27"/>
      <c r="C28" s="27" t="s">
        <v>67</v>
      </c>
      <c r="D28" s="32"/>
      <c r="E28" s="32"/>
      <c r="F28" s="27"/>
      <c r="G28" s="27" t="s">
        <v>67</v>
      </c>
      <c r="H28" s="32"/>
      <c r="I28" s="32"/>
      <c r="J28" s="27"/>
      <c r="K28" s="27" t="s">
        <v>67</v>
      </c>
      <c r="L28" s="32"/>
      <c r="M28" s="32"/>
      <c r="N28" s="27"/>
      <c r="O28" s="27" t="s">
        <v>67</v>
      </c>
      <c r="P28" s="32"/>
      <c r="Q28" s="32"/>
      <c r="R28" s="27"/>
    </row>
    <row r="29" spans="1:22" ht="15.75"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ht="255" x14ac:dyDescent="0.25">
      <c r="A30" s="12"/>
      <c r="B30" s="63">
        <v>-3</v>
      </c>
      <c r="C30" s="63" t="s">
        <v>740</v>
      </c>
    </row>
    <row r="31" spans="1:22" x14ac:dyDescent="0.25">
      <c r="A31" s="12"/>
      <c r="B31" s="45" t="s">
        <v>741</v>
      </c>
      <c r="C31" s="45"/>
      <c r="D31" s="45"/>
      <c r="E31" s="45"/>
      <c r="F31" s="45"/>
      <c r="G31" s="45"/>
      <c r="H31" s="45"/>
      <c r="I31" s="45"/>
      <c r="J31" s="45"/>
      <c r="K31" s="45"/>
      <c r="L31" s="45"/>
      <c r="M31" s="45"/>
      <c r="N31" s="45"/>
      <c r="O31" s="45"/>
      <c r="P31" s="45"/>
      <c r="Q31" s="45"/>
      <c r="R31" s="45"/>
      <c r="S31" s="45"/>
      <c r="T31" s="45"/>
      <c r="U31" s="45"/>
      <c r="V31" s="45"/>
    </row>
    <row r="32" spans="1:22" ht="15.75" x14ac:dyDescent="0.25">
      <c r="A32" s="12"/>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2"/>
      <c r="B33" s="18"/>
      <c r="C33" s="18"/>
      <c r="D33" s="18"/>
      <c r="E33" s="18"/>
      <c r="F33" s="18"/>
      <c r="G33" s="18"/>
      <c r="H33" s="18"/>
      <c r="I33" s="18"/>
      <c r="J33" s="18"/>
      <c r="K33" s="18"/>
      <c r="L33" s="18"/>
      <c r="M33" s="18"/>
      <c r="N33" s="18"/>
      <c r="O33" s="18"/>
      <c r="P33" s="18"/>
      <c r="Q33" s="18"/>
      <c r="R33" s="18"/>
      <c r="S33" s="18"/>
      <c r="T33" s="18"/>
      <c r="U33" s="18"/>
      <c r="V33" s="18"/>
    </row>
    <row r="34" spans="1:22" x14ac:dyDescent="0.25">
      <c r="A34" s="12"/>
      <c r="B34" s="40"/>
      <c r="C34" s="40" t="s">
        <v>67</v>
      </c>
      <c r="D34" s="41" t="s">
        <v>742</v>
      </c>
      <c r="E34" s="41"/>
      <c r="F34" s="40"/>
      <c r="G34" s="40" t="s">
        <v>67</v>
      </c>
      <c r="H34" s="41" t="s">
        <v>193</v>
      </c>
      <c r="I34" s="41"/>
      <c r="J34" s="40"/>
      <c r="K34" s="40" t="s">
        <v>67</v>
      </c>
      <c r="L34" s="41" t="s">
        <v>743</v>
      </c>
      <c r="M34" s="41"/>
      <c r="N34" s="40"/>
      <c r="O34" s="40" t="s">
        <v>67</v>
      </c>
      <c r="P34" s="41" t="s">
        <v>745</v>
      </c>
      <c r="Q34" s="41"/>
      <c r="R34" s="40"/>
      <c r="S34" s="40"/>
      <c r="T34" s="41" t="s">
        <v>742</v>
      </c>
      <c r="U34" s="41"/>
      <c r="V34" s="40"/>
    </row>
    <row r="35" spans="1:22" ht="15.75" thickBot="1" x14ac:dyDescent="0.3">
      <c r="A35" s="12"/>
      <c r="B35" s="40"/>
      <c r="C35" s="40"/>
      <c r="D35" s="64">
        <v>41578</v>
      </c>
      <c r="E35" s="64"/>
      <c r="F35" s="40"/>
      <c r="G35" s="40"/>
      <c r="H35" s="33"/>
      <c r="I35" s="33"/>
      <c r="J35" s="40"/>
      <c r="K35" s="40"/>
      <c r="L35" s="33" t="s">
        <v>744</v>
      </c>
      <c r="M35" s="33"/>
      <c r="N35" s="40"/>
      <c r="O35" s="40"/>
      <c r="P35" s="33"/>
      <c r="Q35" s="33"/>
      <c r="R35" s="40"/>
      <c r="S35" s="40"/>
      <c r="T35" s="64">
        <v>41943</v>
      </c>
      <c r="U35" s="64"/>
      <c r="V35" s="40"/>
    </row>
    <row r="36" spans="1:22" x14ac:dyDescent="0.25">
      <c r="A36" s="12"/>
      <c r="B36" s="18"/>
      <c r="C36" s="18" t="s">
        <v>67</v>
      </c>
      <c r="D36" s="41" t="s">
        <v>625</v>
      </c>
      <c r="E36" s="41"/>
      <c r="F36" s="41"/>
      <c r="G36" s="41"/>
      <c r="H36" s="41"/>
      <c r="I36" s="41"/>
      <c r="J36" s="41"/>
      <c r="K36" s="41"/>
      <c r="L36" s="41"/>
      <c r="M36" s="41"/>
      <c r="N36" s="41"/>
      <c r="O36" s="41"/>
      <c r="P36" s="41"/>
      <c r="Q36" s="41"/>
      <c r="R36" s="41"/>
      <c r="S36" s="41"/>
      <c r="T36" s="41"/>
      <c r="U36" s="41"/>
      <c r="V36" s="18"/>
    </row>
    <row r="37" spans="1:22" ht="25.5" thickBot="1" x14ac:dyDescent="0.3">
      <c r="A37" s="12"/>
      <c r="B37" s="20" t="s">
        <v>746</v>
      </c>
      <c r="C37" s="21" t="s">
        <v>67</v>
      </c>
      <c r="D37" s="21" t="s">
        <v>228</v>
      </c>
      <c r="E37" s="22">
        <v>15602</v>
      </c>
      <c r="F37" s="23" t="s">
        <v>67</v>
      </c>
      <c r="G37" s="21" t="s">
        <v>67</v>
      </c>
      <c r="H37" s="23"/>
      <c r="I37" s="31" t="s">
        <v>230</v>
      </c>
      <c r="J37" s="23" t="s">
        <v>67</v>
      </c>
      <c r="K37" s="21" t="s">
        <v>67</v>
      </c>
      <c r="L37" s="21" t="s">
        <v>228</v>
      </c>
      <c r="M37" s="22">
        <v>53611</v>
      </c>
      <c r="N37" s="23" t="s">
        <v>67</v>
      </c>
      <c r="O37" s="21" t="s">
        <v>67</v>
      </c>
      <c r="P37" s="21" t="s">
        <v>228</v>
      </c>
      <c r="Q37" s="24" t="s">
        <v>747</v>
      </c>
      <c r="R37" s="23" t="s">
        <v>232</v>
      </c>
      <c r="S37" s="21"/>
      <c r="T37" s="23"/>
      <c r="U37" s="31" t="s">
        <v>230</v>
      </c>
      <c r="V37" s="23" t="s">
        <v>67</v>
      </c>
    </row>
    <row r="38" spans="1:22" x14ac:dyDescent="0.25">
      <c r="A38" s="12"/>
      <c r="B38" s="27"/>
      <c r="C38" s="27" t="s">
        <v>67</v>
      </c>
      <c r="D38" s="28"/>
      <c r="E38" s="28"/>
      <c r="F38" s="27"/>
      <c r="G38" s="27" t="s">
        <v>67</v>
      </c>
      <c r="H38" s="28"/>
      <c r="I38" s="28"/>
      <c r="J38" s="27"/>
      <c r="K38" s="27" t="s">
        <v>67</v>
      </c>
      <c r="L38" s="28"/>
      <c r="M38" s="28"/>
      <c r="N38" s="27"/>
      <c r="O38" s="27" t="s">
        <v>67</v>
      </c>
      <c r="P38" s="28"/>
      <c r="Q38" s="28"/>
      <c r="R38" s="27"/>
      <c r="S38" s="27"/>
      <c r="T38" s="28"/>
      <c r="U38" s="28"/>
      <c r="V38" s="27"/>
    </row>
    <row r="39" spans="1:22" ht="15.75" x14ac:dyDescent="0.25">
      <c r="A39" s="12"/>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2"/>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2"/>
      <c r="B41" s="40"/>
      <c r="C41" s="40" t="s">
        <v>67</v>
      </c>
      <c r="D41" s="41" t="s">
        <v>742</v>
      </c>
      <c r="E41" s="41"/>
      <c r="F41" s="40"/>
      <c r="G41" s="40" t="s">
        <v>67</v>
      </c>
      <c r="H41" s="41" t="s">
        <v>193</v>
      </c>
      <c r="I41" s="41"/>
      <c r="J41" s="40"/>
      <c r="K41" s="40" t="s">
        <v>67</v>
      </c>
      <c r="L41" s="41" t="s">
        <v>743</v>
      </c>
      <c r="M41" s="41"/>
      <c r="N41" s="40"/>
      <c r="O41" s="40" t="s">
        <v>67</v>
      </c>
      <c r="P41" s="41" t="s">
        <v>745</v>
      </c>
      <c r="Q41" s="41"/>
      <c r="R41" s="40"/>
      <c r="S41" s="40"/>
      <c r="T41" s="41" t="s">
        <v>742</v>
      </c>
      <c r="U41" s="41"/>
      <c r="V41" s="40"/>
    </row>
    <row r="42" spans="1:22" ht="15.75" thickBot="1" x14ac:dyDescent="0.3">
      <c r="A42" s="12"/>
      <c r="B42" s="40"/>
      <c r="C42" s="40"/>
      <c r="D42" s="64">
        <v>41213</v>
      </c>
      <c r="E42" s="64"/>
      <c r="F42" s="40"/>
      <c r="G42" s="40"/>
      <c r="H42" s="33"/>
      <c r="I42" s="33"/>
      <c r="J42" s="40"/>
      <c r="K42" s="40"/>
      <c r="L42" s="33" t="s">
        <v>744</v>
      </c>
      <c r="M42" s="33"/>
      <c r="N42" s="40"/>
      <c r="O42" s="40"/>
      <c r="P42" s="33"/>
      <c r="Q42" s="33"/>
      <c r="R42" s="40"/>
      <c r="S42" s="40"/>
      <c r="T42" s="64">
        <v>41578</v>
      </c>
      <c r="U42" s="64"/>
      <c r="V42" s="40"/>
    </row>
    <row r="43" spans="1:22" x14ac:dyDescent="0.25">
      <c r="A43" s="12"/>
      <c r="B43" s="18"/>
      <c r="C43" s="18" t="s">
        <v>67</v>
      </c>
      <c r="D43" s="41" t="s">
        <v>625</v>
      </c>
      <c r="E43" s="41"/>
      <c r="F43" s="41"/>
      <c r="G43" s="41"/>
      <c r="H43" s="41"/>
      <c r="I43" s="41"/>
      <c r="J43" s="41"/>
      <c r="K43" s="41"/>
      <c r="L43" s="41"/>
      <c r="M43" s="41"/>
      <c r="N43" s="41"/>
      <c r="O43" s="41"/>
      <c r="P43" s="41"/>
      <c r="Q43" s="41"/>
      <c r="R43" s="41"/>
      <c r="S43" s="41"/>
      <c r="T43" s="41"/>
      <c r="U43" s="41"/>
      <c r="V43" s="18"/>
    </row>
    <row r="44" spans="1:22" ht="25.5" thickBot="1" x14ac:dyDescent="0.3">
      <c r="A44" s="12"/>
      <c r="B44" s="20" t="s">
        <v>746</v>
      </c>
      <c r="C44" s="21" t="s">
        <v>67</v>
      </c>
      <c r="D44" s="21" t="s">
        <v>228</v>
      </c>
      <c r="E44" s="22">
        <v>10667</v>
      </c>
      <c r="F44" s="23" t="s">
        <v>67</v>
      </c>
      <c r="G44" s="21" t="s">
        <v>67</v>
      </c>
      <c r="H44" s="21" t="s">
        <v>228</v>
      </c>
      <c r="I44" s="24">
        <v>97</v>
      </c>
      <c r="J44" s="23" t="s">
        <v>67</v>
      </c>
      <c r="K44" s="21" t="s">
        <v>67</v>
      </c>
      <c r="L44" s="21" t="s">
        <v>228</v>
      </c>
      <c r="M44" s="22">
        <v>33811</v>
      </c>
      <c r="N44" s="23" t="s">
        <v>67</v>
      </c>
      <c r="O44" s="21" t="s">
        <v>67</v>
      </c>
      <c r="P44" s="21" t="s">
        <v>228</v>
      </c>
      <c r="Q44" s="24" t="s">
        <v>748</v>
      </c>
      <c r="R44" s="23" t="s">
        <v>232</v>
      </c>
      <c r="S44" s="21"/>
      <c r="T44" s="21" t="s">
        <v>228</v>
      </c>
      <c r="U44" s="22">
        <v>15602</v>
      </c>
      <c r="V44" s="23" t="s">
        <v>67</v>
      </c>
    </row>
    <row r="45" spans="1:22" x14ac:dyDescent="0.25">
      <c r="A45" s="12"/>
      <c r="B45" s="27"/>
      <c r="C45" s="27" t="s">
        <v>67</v>
      </c>
      <c r="D45" s="28"/>
      <c r="E45" s="28"/>
      <c r="F45" s="27"/>
      <c r="G45" s="27" t="s">
        <v>67</v>
      </c>
      <c r="H45" s="28"/>
      <c r="I45" s="28"/>
      <c r="J45" s="27"/>
      <c r="K45" s="27" t="s">
        <v>67</v>
      </c>
      <c r="L45" s="28"/>
      <c r="M45" s="28"/>
      <c r="N45" s="27"/>
      <c r="O45" s="27" t="s">
        <v>67</v>
      </c>
      <c r="P45" s="28"/>
      <c r="Q45" s="28"/>
      <c r="R45" s="27"/>
      <c r="S45" s="27"/>
      <c r="T45" s="28"/>
      <c r="U45" s="28"/>
      <c r="V45" s="27"/>
    </row>
    <row r="46" spans="1:22" ht="15.75" x14ac:dyDescent="0.25">
      <c r="A46" s="12"/>
      <c r="B46" s="48"/>
      <c r="C46" s="48"/>
      <c r="D46" s="48"/>
      <c r="E46" s="48"/>
      <c r="F46" s="48"/>
      <c r="G46" s="48"/>
      <c r="H46" s="48"/>
      <c r="I46" s="48"/>
      <c r="J46" s="48"/>
      <c r="K46" s="48"/>
      <c r="L46" s="48"/>
      <c r="M46" s="48"/>
      <c r="N46" s="48"/>
      <c r="O46" s="48"/>
      <c r="P46" s="48"/>
      <c r="Q46" s="48"/>
      <c r="R46" s="48"/>
      <c r="S46" s="48"/>
      <c r="T46" s="48"/>
      <c r="U46" s="48"/>
      <c r="V46" s="48"/>
    </row>
    <row r="47" spans="1:22" ht="51" x14ac:dyDescent="0.25">
      <c r="A47" s="12"/>
      <c r="B47" s="63">
        <v>-1</v>
      </c>
      <c r="C47" s="63" t="s">
        <v>749</v>
      </c>
    </row>
    <row r="48" spans="1:22" x14ac:dyDescent="0.25">
      <c r="A48" s="12"/>
      <c r="B48" s="45" t="s">
        <v>253</v>
      </c>
      <c r="C48" s="45"/>
      <c r="D48" s="45"/>
      <c r="E48" s="45"/>
      <c r="F48" s="45"/>
      <c r="G48" s="45"/>
      <c r="H48" s="45"/>
      <c r="I48" s="45"/>
      <c r="J48" s="45"/>
      <c r="K48" s="45"/>
      <c r="L48" s="45"/>
      <c r="M48" s="45"/>
      <c r="N48" s="45"/>
      <c r="O48" s="45"/>
      <c r="P48" s="45"/>
      <c r="Q48" s="45"/>
      <c r="R48" s="45"/>
      <c r="S48" s="45"/>
      <c r="T48" s="45"/>
      <c r="U48" s="45"/>
      <c r="V48" s="45"/>
    </row>
  </sheetData>
  <mergeCells count="69">
    <mergeCell ref="B31:V31"/>
    <mergeCell ref="B32:V32"/>
    <mergeCell ref="B39:V39"/>
    <mergeCell ref="B46:V46"/>
    <mergeCell ref="B48:V48"/>
    <mergeCell ref="B7:V7"/>
    <mergeCell ref="B16:V16"/>
    <mergeCell ref="B18:V18"/>
    <mergeCell ref="B19:V19"/>
    <mergeCell ref="B20:V20"/>
    <mergeCell ref="B29:V29"/>
    <mergeCell ref="V41:V42"/>
    <mergeCell ref="D43:U43"/>
    <mergeCell ref="A1:A2"/>
    <mergeCell ref="B1:V1"/>
    <mergeCell ref="B2:V2"/>
    <mergeCell ref="B3:V3"/>
    <mergeCell ref="A4:A48"/>
    <mergeCell ref="B4:V4"/>
    <mergeCell ref="B5:V5"/>
    <mergeCell ref="B6:V6"/>
    <mergeCell ref="N41:N42"/>
    <mergeCell ref="O41:O42"/>
    <mergeCell ref="P41:Q42"/>
    <mergeCell ref="R41:R42"/>
    <mergeCell ref="S41:S42"/>
    <mergeCell ref="T41:U41"/>
    <mergeCell ref="T42:U42"/>
    <mergeCell ref="G41:G42"/>
    <mergeCell ref="H41:I42"/>
    <mergeCell ref="J41:J42"/>
    <mergeCell ref="K41:K42"/>
    <mergeCell ref="L41:M41"/>
    <mergeCell ref="L42:M42"/>
    <mergeCell ref="S34:S35"/>
    <mergeCell ref="T34:U34"/>
    <mergeCell ref="T35:U35"/>
    <mergeCell ref="V34:V35"/>
    <mergeCell ref="D36:U36"/>
    <mergeCell ref="B41:B42"/>
    <mergeCell ref="C41:C42"/>
    <mergeCell ref="D41:E41"/>
    <mergeCell ref="D42:E42"/>
    <mergeCell ref="F41:F42"/>
    <mergeCell ref="L34:M34"/>
    <mergeCell ref="L35:M35"/>
    <mergeCell ref="N34:N35"/>
    <mergeCell ref="O34:O35"/>
    <mergeCell ref="P34:Q35"/>
    <mergeCell ref="R34:R35"/>
    <mergeCell ref="D23:Q23"/>
    <mergeCell ref="B34:B35"/>
    <mergeCell ref="C34:C35"/>
    <mergeCell ref="D34:E34"/>
    <mergeCell ref="D35:E35"/>
    <mergeCell ref="F34:F35"/>
    <mergeCell ref="G34:G35"/>
    <mergeCell ref="H34:I35"/>
    <mergeCell ref="J34:J35"/>
    <mergeCell ref="K34:K35"/>
    <mergeCell ref="D9:E9"/>
    <mergeCell ref="H9:I9"/>
    <mergeCell ref="L9:M9"/>
    <mergeCell ref="P9:Q9"/>
    <mergeCell ref="D10:Q10"/>
    <mergeCell ref="D22:E22"/>
    <mergeCell ref="H22:I22"/>
    <mergeCell ref="L22:M22"/>
    <mergeCell ref="P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750</v>
      </c>
      <c r="B1" s="1" t="s">
        <v>2</v>
      </c>
    </row>
    <row r="2" spans="1:2" x14ac:dyDescent="0.25">
      <c r="A2" s="9"/>
      <c r="B2" s="1" t="s">
        <v>3</v>
      </c>
    </row>
    <row r="3" spans="1:2" x14ac:dyDescent="0.25">
      <c r="A3" s="3" t="s">
        <v>751</v>
      </c>
      <c r="B3" s="4"/>
    </row>
    <row r="4" spans="1:2" ht="26.25" x14ac:dyDescent="0.25">
      <c r="A4" s="12" t="s">
        <v>750</v>
      </c>
      <c r="B4" s="13" t="s">
        <v>752</v>
      </c>
    </row>
    <row r="5" spans="1:2" ht="26.25" x14ac:dyDescent="0.25">
      <c r="A5" s="12"/>
      <c r="B5" s="65" t="s">
        <v>753</v>
      </c>
    </row>
    <row r="6" spans="1:2" ht="102.75" x14ac:dyDescent="0.25">
      <c r="A6" s="12"/>
      <c r="B6" s="15" t="s">
        <v>754</v>
      </c>
    </row>
    <row r="7" spans="1:2" ht="115.5" x14ac:dyDescent="0.25">
      <c r="A7" s="12"/>
      <c r="B7" s="15" t="s">
        <v>755</v>
      </c>
    </row>
    <row r="8" spans="1:2" ht="204.75" x14ac:dyDescent="0.25">
      <c r="A8" s="12"/>
      <c r="B8" s="15" t="s">
        <v>756</v>
      </c>
    </row>
    <row r="9" spans="1:2" x14ac:dyDescent="0.25">
      <c r="A9" s="12"/>
      <c r="B9" s="16"/>
    </row>
    <row r="10" spans="1:2" ht="217.5" x14ac:dyDescent="0.25">
      <c r="A10" s="12"/>
      <c r="B10" s="15" t="s">
        <v>757</v>
      </c>
    </row>
    <row r="11" spans="1:2" ht="409.6" x14ac:dyDescent="0.25">
      <c r="A11" s="12"/>
      <c r="B11" s="15" t="s">
        <v>758</v>
      </c>
    </row>
    <row r="12" spans="1:2" ht="243" x14ac:dyDescent="0.25">
      <c r="A12" s="12"/>
      <c r="B12" s="15" t="s">
        <v>759</v>
      </c>
    </row>
    <row r="13" spans="1:2" ht="102.75" x14ac:dyDescent="0.25">
      <c r="A13" s="12"/>
      <c r="B13" s="15" t="s">
        <v>760</v>
      </c>
    </row>
    <row r="14" spans="1:2" ht="51.75" x14ac:dyDescent="0.25">
      <c r="A14" s="12"/>
      <c r="B14" s="15" t="s">
        <v>761</v>
      </c>
    </row>
    <row r="15" spans="1:2" ht="102.75" x14ac:dyDescent="0.25">
      <c r="A15" s="12"/>
      <c r="B15" s="15" t="s">
        <v>762</v>
      </c>
    </row>
    <row r="16" spans="1:2" ht="26.25" x14ac:dyDescent="0.25">
      <c r="A16" s="12"/>
      <c r="B16" s="65" t="s">
        <v>763</v>
      </c>
    </row>
    <row r="17" spans="1:2" ht="102.75" x14ac:dyDescent="0.25">
      <c r="A17" s="12"/>
      <c r="B17" s="15" t="s">
        <v>764</v>
      </c>
    </row>
    <row r="18" spans="1:2" ht="141" x14ac:dyDescent="0.25">
      <c r="A18" s="12"/>
      <c r="B18" s="15" t="s">
        <v>765</v>
      </c>
    </row>
    <row r="19" spans="1:2" ht="141" x14ac:dyDescent="0.25">
      <c r="A19" s="12"/>
      <c r="B19" s="15" t="s">
        <v>766</v>
      </c>
    </row>
    <row r="20" spans="1:2" ht="396" x14ac:dyDescent="0.25">
      <c r="A20" s="12"/>
      <c r="B20" s="15" t="s">
        <v>767</v>
      </c>
    </row>
    <row r="21" spans="1:2" ht="409.6" x14ac:dyDescent="0.25">
      <c r="A21" s="12"/>
      <c r="B21" s="15" t="s">
        <v>768</v>
      </c>
    </row>
    <row r="22" spans="1:2" ht="294" x14ac:dyDescent="0.25">
      <c r="A22" s="12"/>
      <c r="B22" s="15" t="s">
        <v>769</v>
      </c>
    </row>
    <row r="23" spans="1:2" ht="153.75" x14ac:dyDescent="0.25">
      <c r="A23" s="12"/>
      <c r="B23" s="15" t="s">
        <v>770</v>
      </c>
    </row>
    <row r="24" spans="1:2" ht="77.25" x14ac:dyDescent="0.25">
      <c r="A24" s="12"/>
      <c r="B24" s="15" t="s">
        <v>253</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140625" bestFit="1" customWidth="1"/>
    <col min="2" max="2" width="36.5703125" bestFit="1" customWidth="1"/>
    <col min="3" max="4" width="8.85546875" customWidth="1"/>
    <col min="5" max="5" width="27.7109375" customWidth="1"/>
    <col min="6" max="6" width="9.5703125" customWidth="1"/>
  </cols>
  <sheetData>
    <row r="1" spans="1:6" ht="15" customHeight="1" x14ac:dyDescent="0.25">
      <c r="A1" s="9" t="s">
        <v>771</v>
      </c>
      <c r="B1" s="9" t="s">
        <v>2</v>
      </c>
      <c r="C1" s="9"/>
      <c r="D1" s="9"/>
      <c r="E1" s="9"/>
      <c r="F1" s="9"/>
    </row>
    <row r="2" spans="1:6" ht="15" customHeight="1" x14ac:dyDescent="0.25">
      <c r="A2" s="9"/>
      <c r="B2" s="9" t="s">
        <v>3</v>
      </c>
      <c r="C2" s="9"/>
      <c r="D2" s="9"/>
      <c r="E2" s="9"/>
      <c r="F2" s="9"/>
    </row>
    <row r="3" spans="1:6" x14ac:dyDescent="0.25">
      <c r="A3" s="3" t="s">
        <v>772</v>
      </c>
      <c r="B3" s="11"/>
      <c r="C3" s="11"/>
      <c r="D3" s="11"/>
      <c r="E3" s="11"/>
      <c r="F3" s="11"/>
    </row>
    <row r="4" spans="1:6" x14ac:dyDescent="0.25">
      <c r="A4" s="12" t="s">
        <v>771</v>
      </c>
      <c r="B4" s="44" t="s">
        <v>773</v>
      </c>
      <c r="C4" s="44"/>
      <c r="D4" s="44"/>
      <c r="E4" s="44"/>
      <c r="F4" s="44"/>
    </row>
    <row r="5" spans="1:6" ht="76.5" customHeight="1" x14ac:dyDescent="0.25">
      <c r="A5" s="12"/>
      <c r="B5" s="45" t="s">
        <v>774</v>
      </c>
      <c r="C5" s="45"/>
      <c r="D5" s="45"/>
      <c r="E5" s="45"/>
      <c r="F5" s="45"/>
    </row>
    <row r="6" spans="1:6" ht="38.25" customHeight="1" x14ac:dyDescent="0.25">
      <c r="A6" s="12"/>
      <c r="B6" s="45" t="s">
        <v>775</v>
      </c>
      <c r="C6" s="45"/>
      <c r="D6" s="45"/>
      <c r="E6" s="45"/>
      <c r="F6" s="45"/>
    </row>
    <row r="7" spans="1:6" ht="102" customHeight="1" x14ac:dyDescent="0.25">
      <c r="A7" s="12"/>
      <c r="B7" s="45" t="s">
        <v>776</v>
      </c>
      <c r="C7" s="45"/>
      <c r="D7" s="45"/>
      <c r="E7" s="45"/>
      <c r="F7" s="45"/>
    </row>
    <row r="8" spans="1:6" x14ac:dyDescent="0.25">
      <c r="A8" s="12"/>
      <c r="B8" s="47"/>
      <c r="C8" s="47"/>
      <c r="D8" s="47"/>
      <c r="E8" s="47"/>
      <c r="F8" s="47"/>
    </row>
    <row r="9" spans="1:6" ht="63.75" customHeight="1" x14ac:dyDescent="0.25">
      <c r="A9" s="12"/>
      <c r="B9" s="45" t="s">
        <v>777</v>
      </c>
      <c r="C9" s="45"/>
      <c r="D9" s="45"/>
      <c r="E9" s="45"/>
      <c r="F9" s="45"/>
    </row>
    <row r="10" spans="1:6" x14ac:dyDescent="0.25">
      <c r="A10" s="12"/>
      <c r="B10" s="66" t="s">
        <v>778</v>
      </c>
      <c r="C10" s="66"/>
      <c r="D10" s="66"/>
      <c r="E10" s="66"/>
      <c r="F10" s="66"/>
    </row>
    <row r="11" spans="1:6" ht="15.75" x14ac:dyDescent="0.25">
      <c r="A11" s="12"/>
      <c r="B11" s="48"/>
      <c r="C11" s="48"/>
      <c r="D11" s="48"/>
      <c r="E11" s="48"/>
      <c r="F11" s="48"/>
    </row>
    <row r="12" spans="1:6" x14ac:dyDescent="0.25">
      <c r="A12" s="12"/>
      <c r="B12" s="15"/>
      <c r="C12" s="15"/>
      <c r="D12" s="15"/>
      <c r="E12" s="15"/>
      <c r="F12" s="15"/>
    </row>
    <row r="13" spans="1:6" ht="25.5" x14ac:dyDescent="0.25">
      <c r="A13" s="12"/>
      <c r="B13" s="20" t="s">
        <v>779</v>
      </c>
      <c r="C13" s="29" t="s">
        <v>67</v>
      </c>
      <c r="D13" s="21" t="s">
        <v>228</v>
      </c>
      <c r="E13" s="22">
        <v>16962</v>
      </c>
      <c r="F13" s="23" t="s">
        <v>67</v>
      </c>
    </row>
    <row r="14" spans="1:6" x14ac:dyDescent="0.25">
      <c r="A14" s="12"/>
      <c r="B14" s="25" t="s">
        <v>780</v>
      </c>
      <c r="C14" s="18" t="s">
        <v>67</v>
      </c>
      <c r="D14" s="15" t="s">
        <v>228</v>
      </c>
      <c r="E14" s="34">
        <v>4031</v>
      </c>
      <c r="F14" s="17" t="s">
        <v>67</v>
      </c>
    </row>
    <row r="15" spans="1:6" ht="26.25" thickBot="1" x14ac:dyDescent="0.3">
      <c r="A15" s="12"/>
      <c r="B15" s="20" t="s">
        <v>781</v>
      </c>
      <c r="C15" s="29" t="s">
        <v>67</v>
      </c>
      <c r="D15" s="21" t="s">
        <v>228</v>
      </c>
      <c r="E15" s="24" t="s">
        <v>782</v>
      </c>
      <c r="F15" s="23" t="s">
        <v>232</v>
      </c>
    </row>
    <row r="16" spans="1:6" x14ac:dyDescent="0.25">
      <c r="A16" s="12"/>
      <c r="B16" s="27"/>
      <c r="C16" s="27" t="s">
        <v>67</v>
      </c>
      <c r="D16" s="28"/>
      <c r="E16" s="28"/>
      <c r="F16" s="27"/>
    </row>
    <row r="17" spans="1:6" ht="15.75" thickBot="1" x14ac:dyDescent="0.3">
      <c r="A17" s="12"/>
      <c r="B17" s="25" t="s">
        <v>99</v>
      </c>
      <c r="C17" s="18" t="s">
        <v>67</v>
      </c>
      <c r="D17" s="15" t="s">
        <v>228</v>
      </c>
      <c r="E17" s="34">
        <v>12622</v>
      </c>
      <c r="F17" s="17" t="s">
        <v>67</v>
      </c>
    </row>
    <row r="18" spans="1:6" ht="15.75" thickTop="1" x14ac:dyDescent="0.25">
      <c r="A18" s="12"/>
      <c r="B18" s="27"/>
      <c r="C18" s="27" t="s">
        <v>67</v>
      </c>
      <c r="D18" s="32"/>
      <c r="E18" s="32"/>
      <c r="F18" s="27"/>
    </row>
    <row r="19" spans="1:6" ht="38.25" customHeight="1" x14ac:dyDescent="0.25">
      <c r="A19" s="12"/>
      <c r="B19" s="45" t="s">
        <v>783</v>
      </c>
      <c r="C19" s="45"/>
      <c r="D19" s="45"/>
      <c r="E19" s="45"/>
      <c r="F19" s="45"/>
    </row>
    <row r="20" spans="1:6" ht="38.25" customHeight="1" x14ac:dyDescent="0.25">
      <c r="A20" s="12"/>
      <c r="B20" s="45" t="s">
        <v>784</v>
      </c>
      <c r="C20" s="45"/>
      <c r="D20" s="45"/>
      <c r="E20" s="45"/>
      <c r="F20" s="45"/>
    </row>
    <row r="21" spans="1:6" ht="25.5" customHeight="1" x14ac:dyDescent="0.25">
      <c r="A21" s="12"/>
      <c r="B21" s="45" t="s">
        <v>785</v>
      </c>
      <c r="C21" s="45"/>
      <c r="D21" s="45"/>
      <c r="E21" s="45"/>
      <c r="F21" s="45"/>
    </row>
  </sheetData>
  <mergeCells count="16">
    <mergeCell ref="B9:F9"/>
    <mergeCell ref="B10:F10"/>
    <mergeCell ref="B11:F11"/>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9"/>
  <sheetViews>
    <sheetView showGridLines="0" workbookViewId="0"/>
  </sheetViews>
  <sheetFormatPr defaultRowHeight="15" x14ac:dyDescent="0.25"/>
  <cols>
    <col min="1" max="2" width="36.5703125" bestFit="1" customWidth="1"/>
    <col min="3" max="4" width="4.85546875" customWidth="1"/>
    <col min="5" max="5" width="17.5703125" customWidth="1"/>
    <col min="6" max="6" width="5.140625" customWidth="1"/>
    <col min="7" max="8" width="4.85546875" customWidth="1"/>
    <col min="9" max="9" width="17.5703125" customWidth="1"/>
    <col min="10" max="10" width="5.140625" customWidth="1"/>
    <col min="11" max="12" width="4.85546875" customWidth="1"/>
    <col min="13" max="13" width="17.5703125" customWidth="1"/>
    <col min="14" max="14" width="5.140625" customWidth="1"/>
    <col min="15" max="16" width="4.85546875" customWidth="1"/>
    <col min="17" max="17" width="17.5703125" customWidth="1"/>
    <col min="18" max="18" width="5.140625" customWidth="1"/>
    <col min="19" max="20" width="4.85546875" customWidth="1"/>
    <col min="21" max="21" width="16.85546875" customWidth="1"/>
    <col min="22" max="22" width="5.140625" customWidth="1"/>
    <col min="23" max="23" width="24.5703125" customWidth="1"/>
    <col min="24" max="24" width="4.85546875" customWidth="1"/>
    <col min="25" max="25" width="17.5703125" customWidth="1"/>
    <col min="26" max="26" width="5.140625" customWidth="1"/>
  </cols>
  <sheetData>
    <row r="1" spans="1:26" ht="15" customHeight="1" x14ac:dyDescent="0.25">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8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86</v>
      </c>
      <c r="B4" s="44" t="s">
        <v>788</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45" t="s">
        <v>789</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2"/>
      <c r="B6" s="45" t="s">
        <v>790</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5" t="s">
        <v>791</v>
      </c>
      <c r="C7" s="45"/>
      <c r="D7" s="45"/>
      <c r="E7" s="45"/>
      <c r="F7" s="45"/>
      <c r="G7" s="45"/>
      <c r="H7" s="45"/>
      <c r="I7" s="45"/>
      <c r="J7" s="45"/>
      <c r="K7" s="45"/>
      <c r="L7" s="45"/>
      <c r="M7" s="45"/>
      <c r="N7" s="45"/>
      <c r="O7" s="45"/>
      <c r="P7" s="45"/>
      <c r="Q7" s="45"/>
      <c r="R7" s="45"/>
      <c r="S7" s="45"/>
      <c r="T7" s="45"/>
      <c r="U7" s="45"/>
      <c r="V7" s="45"/>
      <c r="W7" s="45"/>
      <c r="X7" s="45"/>
      <c r="Y7" s="45"/>
      <c r="Z7" s="45"/>
    </row>
    <row r="8" spans="1:26" ht="15.75"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18"/>
      <c r="C10" s="18" t="s">
        <v>67</v>
      </c>
      <c r="D10" s="33" t="s">
        <v>792</v>
      </c>
      <c r="E10" s="33"/>
      <c r="F10" s="33"/>
      <c r="G10" s="33"/>
      <c r="H10" s="33"/>
      <c r="I10" s="33"/>
      <c r="J10" s="33"/>
      <c r="K10" s="33"/>
      <c r="L10" s="33"/>
      <c r="M10" s="33"/>
      <c r="N10" s="18"/>
      <c r="O10" s="18"/>
      <c r="P10" s="33" t="s">
        <v>793</v>
      </c>
      <c r="Q10" s="33"/>
      <c r="R10" s="33"/>
      <c r="S10" s="33"/>
      <c r="T10" s="33"/>
      <c r="U10" s="33"/>
      <c r="V10" s="33"/>
      <c r="W10" s="33"/>
      <c r="X10" s="33"/>
      <c r="Y10" s="33"/>
      <c r="Z10" s="18"/>
    </row>
    <row r="11" spans="1:26" ht="15.75" thickBot="1" x14ac:dyDescent="0.3">
      <c r="A11" s="12"/>
      <c r="B11" s="18"/>
      <c r="C11" s="18" t="s">
        <v>67</v>
      </c>
      <c r="D11" s="53" t="s">
        <v>343</v>
      </c>
      <c r="E11" s="53"/>
      <c r="F11" s="18"/>
      <c r="G11" s="18"/>
      <c r="H11" s="53" t="s">
        <v>344</v>
      </c>
      <c r="I11" s="53"/>
      <c r="J11" s="18"/>
      <c r="K11" s="18"/>
      <c r="L11" s="53" t="s">
        <v>152</v>
      </c>
      <c r="M11" s="53"/>
      <c r="N11" s="18"/>
      <c r="O11" s="18"/>
      <c r="P11" s="53" t="s">
        <v>343</v>
      </c>
      <c r="Q11" s="53"/>
      <c r="R11" s="18"/>
      <c r="S11" s="18"/>
      <c r="T11" s="53" t="s">
        <v>344</v>
      </c>
      <c r="U11" s="53"/>
      <c r="V11" s="18"/>
      <c r="W11" s="18"/>
      <c r="X11" s="53" t="s">
        <v>152</v>
      </c>
      <c r="Y11" s="53"/>
      <c r="Z11" s="18"/>
    </row>
    <row r="12" spans="1:26" x14ac:dyDescent="0.25">
      <c r="A12" s="12"/>
      <c r="B12" s="20" t="s">
        <v>90</v>
      </c>
      <c r="C12" s="21" t="s">
        <v>67</v>
      </c>
      <c r="D12" s="21" t="s">
        <v>228</v>
      </c>
      <c r="E12" s="22">
        <v>168165</v>
      </c>
      <c r="F12" s="23" t="s">
        <v>67</v>
      </c>
      <c r="G12" s="21"/>
      <c r="H12" s="23" t="s">
        <v>228</v>
      </c>
      <c r="I12" s="31" t="s">
        <v>230</v>
      </c>
      <c r="J12" s="23" t="s">
        <v>67</v>
      </c>
      <c r="K12" s="21"/>
      <c r="L12" s="21" t="s">
        <v>228</v>
      </c>
      <c r="M12" s="22">
        <v>168165</v>
      </c>
      <c r="N12" s="23" t="s">
        <v>67</v>
      </c>
      <c r="O12" s="21"/>
      <c r="P12" s="21" t="s">
        <v>228</v>
      </c>
      <c r="Q12" s="22">
        <v>139499</v>
      </c>
      <c r="R12" s="23" t="s">
        <v>67</v>
      </c>
      <c r="S12" s="21"/>
      <c r="T12" s="23" t="s">
        <v>228</v>
      </c>
      <c r="U12" s="31" t="s">
        <v>230</v>
      </c>
      <c r="V12" s="23" t="s">
        <v>67</v>
      </c>
      <c r="W12" s="21"/>
      <c r="X12" s="21" t="s">
        <v>228</v>
      </c>
      <c r="Y12" s="22">
        <v>139499</v>
      </c>
      <c r="Z12" s="23" t="s">
        <v>67</v>
      </c>
    </row>
    <row r="13" spans="1:26" ht="15.75" thickBot="1" x14ac:dyDescent="0.3">
      <c r="A13" s="12"/>
      <c r="B13" s="25" t="s">
        <v>91</v>
      </c>
      <c r="C13" s="15" t="s">
        <v>67</v>
      </c>
      <c r="D13" s="15"/>
      <c r="E13" s="34">
        <v>154475</v>
      </c>
      <c r="F13" s="17" t="s">
        <v>67</v>
      </c>
      <c r="G13" s="15"/>
      <c r="H13" s="15"/>
      <c r="I13" s="38">
        <v>49</v>
      </c>
      <c r="J13" s="17" t="s">
        <v>67</v>
      </c>
      <c r="K13" s="15"/>
      <c r="L13" s="15"/>
      <c r="M13" s="34">
        <v>154524</v>
      </c>
      <c r="N13" s="17" t="s">
        <v>67</v>
      </c>
      <c r="O13" s="15"/>
      <c r="P13" s="15"/>
      <c r="Q13" s="34">
        <v>126375</v>
      </c>
      <c r="R13" s="17" t="s">
        <v>67</v>
      </c>
      <c r="S13" s="15"/>
      <c r="T13" s="15"/>
      <c r="U13" s="38">
        <v>1</v>
      </c>
      <c r="V13" s="17" t="s">
        <v>67</v>
      </c>
      <c r="W13" s="15"/>
      <c r="X13" s="15"/>
      <c r="Y13" s="34">
        <v>126376</v>
      </c>
      <c r="Z13" s="17" t="s">
        <v>67</v>
      </c>
    </row>
    <row r="14" spans="1:26" x14ac:dyDescent="0.25">
      <c r="A14" s="12"/>
      <c r="B14" s="27"/>
      <c r="C14" s="27" t="s">
        <v>67</v>
      </c>
      <c r="D14" s="28"/>
      <c r="E14" s="28"/>
      <c r="F14" s="27"/>
      <c r="G14" s="27"/>
      <c r="H14" s="28"/>
      <c r="I14" s="28"/>
      <c r="J14" s="27"/>
      <c r="K14" s="27"/>
      <c r="L14" s="28"/>
      <c r="M14" s="28"/>
      <c r="N14" s="27"/>
      <c r="O14" s="27"/>
      <c r="P14" s="28"/>
      <c r="Q14" s="28"/>
      <c r="R14" s="27"/>
      <c r="S14" s="27"/>
      <c r="T14" s="28"/>
      <c r="U14" s="28"/>
      <c r="V14" s="27"/>
      <c r="W14" s="27"/>
      <c r="X14" s="28"/>
      <c r="Y14" s="28"/>
      <c r="Z14" s="27"/>
    </row>
    <row r="15" spans="1:26" x14ac:dyDescent="0.25">
      <c r="A15" s="12"/>
      <c r="B15" s="20" t="s">
        <v>92</v>
      </c>
      <c r="C15" s="29" t="s">
        <v>67</v>
      </c>
      <c r="D15" s="21"/>
      <c r="E15" s="22">
        <v>13690</v>
      </c>
      <c r="F15" s="23" t="s">
        <v>67</v>
      </c>
      <c r="G15" s="29"/>
      <c r="H15" s="21"/>
      <c r="I15" s="24" t="s">
        <v>794</v>
      </c>
      <c r="J15" s="23" t="s">
        <v>232</v>
      </c>
      <c r="K15" s="29"/>
      <c r="L15" s="21"/>
      <c r="M15" s="22">
        <v>13641</v>
      </c>
      <c r="N15" s="23" t="s">
        <v>67</v>
      </c>
      <c r="O15" s="29"/>
      <c r="P15" s="21"/>
      <c r="Q15" s="22">
        <v>13124</v>
      </c>
      <c r="R15" s="23" t="s">
        <v>67</v>
      </c>
      <c r="S15" s="29"/>
      <c r="T15" s="21"/>
      <c r="U15" s="24" t="s">
        <v>346</v>
      </c>
      <c r="V15" s="23" t="s">
        <v>232</v>
      </c>
      <c r="W15" s="29"/>
      <c r="X15" s="21"/>
      <c r="Y15" s="22">
        <v>13123</v>
      </c>
      <c r="Z15" s="23" t="s">
        <v>67</v>
      </c>
    </row>
    <row r="16" spans="1:26" x14ac:dyDescent="0.25">
      <c r="A16" s="12"/>
      <c r="B16" s="25" t="s">
        <v>93</v>
      </c>
      <c r="C16" s="18" t="s">
        <v>67</v>
      </c>
      <c r="D16" s="15"/>
      <c r="E16" s="34">
        <v>8272</v>
      </c>
      <c r="F16" s="17" t="s">
        <v>67</v>
      </c>
      <c r="G16" s="18"/>
      <c r="H16" s="15"/>
      <c r="I16" s="38">
        <v>20</v>
      </c>
      <c r="J16" s="17" t="s">
        <v>67</v>
      </c>
      <c r="K16" s="18"/>
      <c r="L16" s="15"/>
      <c r="M16" s="34">
        <v>8292</v>
      </c>
      <c r="N16" s="17" t="s">
        <v>67</v>
      </c>
      <c r="O16" s="18"/>
      <c r="P16" s="15"/>
      <c r="Q16" s="34">
        <v>7576</v>
      </c>
      <c r="R16" s="17" t="s">
        <v>67</v>
      </c>
      <c r="S16" s="18"/>
      <c r="T16" s="17"/>
      <c r="U16" s="26" t="s">
        <v>230</v>
      </c>
      <c r="V16" s="17" t="s">
        <v>67</v>
      </c>
      <c r="W16" s="18"/>
      <c r="X16" s="15"/>
      <c r="Y16" s="34">
        <v>7576</v>
      </c>
      <c r="Z16" s="17" t="s">
        <v>67</v>
      </c>
    </row>
    <row r="17" spans="1:26" ht="26.25" thickBot="1" x14ac:dyDescent="0.3">
      <c r="A17" s="12"/>
      <c r="B17" s="20" t="s">
        <v>94</v>
      </c>
      <c r="C17" s="29" t="s">
        <v>67</v>
      </c>
      <c r="D17" s="23"/>
      <c r="E17" s="31" t="s">
        <v>230</v>
      </c>
      <c r="F17" s="23" t="s">
        <v>67</v>
      </c>
      <c r="G17" s="29"/>
      <c r="H17" s="21"/>
      <c r="I17" s="22">
        <v>9218</v>
      </c>
      <c r="J17" s="23" t="s">
        <v>67</v>
      </c>
      <c r="K17" s="29"/>
      <c r="L17" s="21"/>
      <c r="M17" s="22">
        <v>9218</v>
      </c>
      <c r="N17" s="23" t="s">
        <v>67</v>
      </c>
      <c r="O17" s="29"/>
      <c r="P17" s="21"/>
      <c r="Q17" s="22">
        <v>1245</v>
      </c>
      <c r="R17" s="23" t="s">
        <v>67</v>
      </c>
      <c r="S17" s="29"/>
      <c r="T17" s="21"/>
      <c r="U17" s="22">
        <v>8152</v>
      </c>
      <c r="V17" s="23" t="s">
        <v>67</v>
      </c>
      <c r="W17" s="29"/>
      <c r="X17" s="21"/>
      <c r="Y17" s="22">
        <v>9397</v>
      </c>
      <c r="Z17" s="23" t="s">
        <v>67</v>
      </c>
    </row>
    <row r="18" spans="1:26" x14ac:dyDescent="0.25">
      <c r="A18" s="12"/>
      <c r="B18" s="27"/>
      <c r="C18" s="27" t="s">
        <v>67</v>
      </c>
      <c r="D18" s="28"/>
      <c r="E18" s="28"/>
      <c r="F18" s="27"/>
      <c r="G18" s="27"/>
      <c r="H18" s="28"/>
      <c r="I18" s="28"/>
      <c r="J18" s="27"/>
      <c r="K18" s="27"/>
      <c r="L18" s="28"/>
      <c r="M18" s="28"/>
      <c r="N18" s="27"/>
      <c r="O18" s="27"/>
      <c r="P18" s="28"/>
      <c r="Q18" s="28"/>
      <c r="R18" s="27"/>
      <c r="S18" s="27"/>
      <c r="T18" s="28"/>
      <c r="U18" s="28"/>
      <c r="V18" s="27"/>
      <c r="W18" s="27"/>
      <c r="X18" s="28"/>
      <c r="Y18" s="28"/>
      <c r="Z18" s="27"/>
    </row>
    <row r="19" spans="1:26" x14ac:dyDescent="0.25">
      <c r="A19" s="12"/>
      <c r="B19" s="25" t="s">
        <v>95</v>
      </c>
      <c r="C19" s="18" t="s">
        <v>67</v>
      </c>
      <c r="D19" s="15"/>
      <c r="E19" s="34">
        <v>5418</v>
      </c>
      <c r="F19" s="17" t="s">
        <v>67</v>
      </c>
      <c r="G19" s="18"/>
      <c r="H19" s="15"/>
      <c r="I19" s="38" t="s">
        <v>795</v>
      </c>
      <c r="J19" s="17" t="s">
        <v>232</v>
      </c>
      <c r="K19" s="18"/>
      <c r="L19" s="15"/>
      <c r="M19" s="38" t="s">
        <v>796</v>
      </c>
      <c r="N19" s="17" t="s">
        <v>232</v>
      </c>
      <c r="O19" s="18"/>
      <c r="P19" s="15"/>
      <c r="Q19" s="34">
        <v>4303</v>
      </c>
      <c r="R19" s="17" t="s">
        <v>67</v>
      </c>
      <c r="S19" s="18"/>
      <c r="T19" s="15"/>
      <c r="U19" s="38" t="s">
        <v>797</v>
      </c>
      <c r="V19" s="17" t="s">
        <v>232</v>
      </c>
      <c r="W19" s="18"/>
      <c r="X19" s="15"/>
      <c r="Y19" s="38" t="s">
        <v>798</v>
      </c>
      <c r="Z19" s="17" t="s">
        <v>232</v>
      </c>
    </row>
    <row r="20" spans="1:26" x14ac:dyDescent="0.25">
      <c r="A20" s="12"/>
      <c r="B20" s="20" t="s">
        <v>98</v>
      </c>
      <c r="C20" s="29" t="s">
        <v>67</v>
      </c>
      <c r="D20" s="21"/>
      <c r="E20" s="24" t="s">
        <v>799</v>
      </c>
      <c r="F20" s="23" t="s">
        <v>232</v>
      </c>
      <c r="G20" s="29"/>
      <c r="H20" s="23"/>
      <c r="I20" s="31" t="s">
        <v>230</v>
      </c>
      <c r="J20" s="23" t="s">
        <v>67</v>
      </c>
      <c r="K20" s="29"/>
      <c r="L20" s="21"/>
      <c r="M20" s="24" t="s">
        <v>799</v>
      </c>
      <c r="N20" s="23" t="s">
        <v>232</v>
      </c>
      <c r="O20" s="29"/>
      <c r="P20" s="21"/>
      <c r="Q20" s="24" t="s">
        <v>800</v>
      </c>
      <c r="R20" s="23" t="s">
        <v>232</v>
      </c>
      <c r="S20" s="29"/>
      <c r="T20" s="23"/>
      <c r="U20" s="31" t="s">
        <v>230</v>
      </c>
      <c r="V20" s="23" t="s">
        <v>67</v>
      </c>
      <c r="W20" s="29"/>
      <c r="X20" s="21"/>
      <c r="Y20" s="24" t="s">
        <v>800</v>
      </c>
      <c r="Z20" s="23" t="s">
        <v>232</v>
      </c>
    </row>
    <row r="21" spans="1:26" ht="15.75" thickBot="1" x14ac:dyDescent="0.3">
      <c r="A21" s="12"/>
      <c r="B21" s="25" t="s">
        <v>100</v>
      </c>
      <c r="C21" s="18" t="s">
        <v>67</v>
      </c>
      <c r="D21" s="15"/>
      <c r="E21" s="38">
        <v>135</v>
      </c>
      <c r="F21" s="17" t="s">
        <v>67</v>
      </c>
      <c r="G21" s="18"/>
      <c r="H21" s="17"/>
      <c r="I21" s="26" t="s">
        <v>230</v>
      </c>
      <c r="J21" s="17" t="s">
        <v>67</v>
      </c>
      <c r="K21" s="18"/>
      <c r="L21" s="15"/>
      <c r="M21" s="38">
        <v>135</v>
      </c>
      <c r="N21" s="17" t="s">
        <v>67</v>
      </c>
      <c r="O21" s="18"/>
      <c r="P21" s="15"/>
      <c r="Q21" s="38">
        <v>138</v>
      </c>
      <c r="R21" s="17" t="s">
        <v>67</v>
      </c>
      <c r="S21" s="18"/>
      <c r="T21" s="17"/>
      <c r="U21" s="26" t="s">
        <v>230</v>
      </c>
      <c r="V21" s="17" t="s">
        <v>67</v>
      </c>
      <c r="W21" s="18"/>
      <c r="X21" s="15"/>
      <c r="Y21" s="38">
        <v>138</v>
      </c>
      <c r="Z21" s="17" t="s">
        <v>67</v>
      </c>
    </row>
    <row r="22" spans="1:26" x14ac:dyDescent="0.25">
      <c r="A22" s="12"/>
      <c r="B22" s="27"/>
      <c r="C22" s="27" t="s">
        <v>67</v>
      </c>
      <c r="D22" s="28"/>
      <c r="E22" s="28"/>
      <c r="F22" s="27"/>
      <c r="G22" s="27"/>
      <c r="H22" s="28"/>
      <c r="I22" s="28"/>
      <c r="J22" s="27"/>
      <c r="K22" s="27"/>
      <c r="L22" s="28"/>
      <c r="M22" s="28"/>
      <c r="N22" s="27"/>
      <c r="O22" s="27"/>
      <c r="P22" s="28"/>
      <c r="Q22" s="28"/>
      <c r="R22" s="27"/>
      <c r="S22" s="27"/>
      <c r="T22" s="28"/>
      <c r="U22" s="28"/>
      <c r="V22" s="27"/>
      <c r="W22" s="27"/>
      <c r="X22" s="28"/>
      <c r="Y22" s="28"/>
      <c r="Z22" s="27"/>
    </row>
    <row r="23" spans="1:26" ht="25.5" x14ac:dyDescent="0.25">
      <c r="A23" s="12"/>
      <c r="B23" s="20" t="s">
        <v>101</v>
      </c>
      <c r="C23" s="29" t="s">
        <v>67</v>
      </c>
      <c r="D23" s="21"/>
      <c r="E23" s="22">
        <v>5297</v>
      </c>
      <c r="F23" s="23" t="s">
        <v>67</v>
      </c>
      <c r="G23" s="29"/>
      <c r="H23" s="21"/>
      <c r="I23" s="24" t="s">
        <v>795</v>
      </c>
      <c r="J23" s="23" t="s">
        <v>232</v>
      </c>
      <c r="K23" s="29"/>
      <c r="L23" s="21"/>
      <c r="M23" s="24" t="s">
        <v>801</v>
      </c>
      <c r="N23" s="23" t="s">
        <v>232</v>
      </c>
      <c r="O23" s="29"/>
      <c r="P23" s="21"/>
      <c r="Q23" s="22">
        <v>4189</v>
      </c>
      <c r="R23" s="23" t="s">
        <v>67</v>
      </c>
      <c r="S23" s="29"/>
      <c r="T23" s="21"/>
      <c r="U23" s="24" t="s">
        <v>797</v>
      </c>
      <c r="V23" s="23" t="s">
        <v>232</v>
      </c>
      <c r="W23" s="29"/>
      <c r="X23" s="21"/>
      <c r="Y23" s="24" t="s">
        <v>802</v>
      </c>
      <c r="Z23" s="23" t="s">
        <v>232</v>
      </c>
    </row>
    <row r="24" spans="1:26" ht="15.75" thickBot="1" x14ac:dyDescent="0.3">
      <c r="A24" s="12"/>
      <c r="B24" s="25" t="s">
        <v>102</v>
      </c>
      <c r="C24" s="18" t="s">
        <v>67</v>
      </c>
      <c r="D24" s="15"/>
      <c r="E24" s="34">
        <v>1822</v>
      </c>
      <c r="F24" s="17" t="s">
        <v>67</v>
      </c>
      <c r="G24" s="18"/>
      <c r="H24" s="15"/>
      <c r="I24" s="38" t="s">
        <v>803</v>
      </c>
      <c r="J24" s="17" t="s">
        <v>232</v>
      </c>
      <c r="K24" s="18"/>
      <c r="L24" s="15"/>
      <c r="M24" s="38" t="s">
        <v>804</v>
      </c>
      <c r="N24" s="17" t="s">
        <v>232</v>
      </c>
      <c r="O24" s="18"/>
      <c r="P24" s="15"/>
      <c r="Q24" s="34">
        <v>1508</v>
      </c>
      <c r="R24" s="17" t="s">
        <v>67</v>
      </c>
      <c r="S24" s="18"/>
      <c r="T24" s="15"/>
      <c r="U24" s="38" t="s">
        <v>805</v>
      </c>
      <c r="V24" s="17" t="s">
        <v>232</v>
      </c>
      <c r="W24" s="18"/>
      <c r="X24" s="15"/>
      <c r="Y24" s="38" t="s">
        <v>806</v>
      </c>
      <c r="Z24" s="17" t="s">
        <v>232</v>
      </c>
    </row>
    <row r="25" spans="1:26" x14ac:dyDescent="0.25">
      <c r="A25" s="12"/>
      <c r="B25" s="27"/>
      <c r="C25" s="27" t="s">
        <v>67</v>
      </c>
      <c r="D25" s="28"/>
      <c r="E25" s="28"/>
      <c r="F25" s="27"/>
      <c r="G25" s="27"/>
      <c r="H25" s="28"/>
      <c r="I25" s="28"/>
      <c r="J25" s="27"/>
      <c r="K25" s="27"/>
      <c r="L25" s="28"/>
      <c r="M25" s="28"/>
      <c r="N25" s="27"/>
      <c r="O25" s="27"/>
      <c r="P25" s="28"/>
      <c r="Q25" s="28"/>
      <c r="R25" s="27"/>
      <c r="S25" s="27"/>
      <c r="T25" s="28"/>
      <c r="U25" s="28"/>
      <c r="V25" s="27"/>
      <c r="W25" s="27"/>
      <c r="X25" s="28"/>
      <c r="Y25" s="28"/>
      <c r="Z25" s="27"/>
    </row>
    <row r="26" spans="1:26" x14ac:dyDescent="0.25">
      <c r="A26" s="12"/>
      <c r="B26" s="20" t="s">
        <v>103</v>
      </c>
      <c r="C26" s="29" t="s">
        <v>67</v>
      </c>
      <c r="D26" s="21"/>
      <c r="E26" s="22">
        <v>3475</v>
      </c>
      <c r="F26" s="23" t="s">
        <v>67</v>
      </c>
      <c r="G26" s="29"/>
      <c r="H26" s="21"/>
      <c r="I26" s="24" t="s">
        <v>807</v>
      </c>
      <c r="J26" s="23" t="s">
        <v>232</v>
      </c>
      <c r="K26" s="29"/>
      <c r="L26" s="21"/>
      <c r="M26" s="24" t="s">
        <v>808</v>
      </c>
      <c r="N26" s="23" t="s">
        <v>232</v>
      </c>
      <c r="O26" s="29"/>
      <c r="P26" s="21"/>
      <c r="Q26" s="22">
        <v>2681</v>
      </c>
      <c r="R26" s="23" t="s">
        <v>67</v>
      </c>
      <c r="S26" s="29"/>
      <c r="T26" s="21"/>
      <c r="U26" s="24" t="s">
        <v>809</v>
      </c>
      <c r="V26" s="23" t="s">
        <v>232</v>
      </c>
      <c r="W26" s="29"/>
      <c r="X26" s="21"/>
      <c r="Y26" s="24" t="s">
        <v>810</v>
      </c>
      <c r="Z26" s="23" t="s">
        <v>232</v>
      </c>
    </row>
    <row r="27" spans="1:26" ht="26.25" thickBot="1" x14ac:dyDescent="0.3">
      <c r="A27" s="12"/>
      <c r="B27" s="50" t="s">
        <v>104</v>
      </c>
      <c r="C27" s="18" t="s">
        <v>67</v>
      </c>
      <c r="D27" s="15"/>
      <c r="E27" s="38">
        <v>500</v>
      </c>
      <c r="F27" s="17" t="s">
        <v>67</v>
      </c>
      <c r="G27" s="18"/>
      <c r="H27" s="15"/>
      <c r="I27" s="38" t="s">
        <v>811</v>
      </c>
      <c r="J27" s="17" t="s">
        <v>232</v>
      </c>
      <c r="K27" s="18"/>
      <c r="L27" s="15"/>
      <c r="M27" s="38">
        <v>148</v>
      </c>
      <c r="N27" s="17" t="s">
        <v>67</v>
      </c>
      <c r="O27" s="18"/>
      <c r="P27" s="15"/>
      <c r="Q27" s="38">
        <v>26</v>
      </c>
      <c r="R27" s="17" t="s">
        <v>67</v>
      </c>
      <c r="S27" s="18"/>
      <c r="T27" s="15"/>
      <c r="U27" s="38">
        <v>16</v>
      </c>
      <c r="V27" s="17" t="s">
        <v>67</v>
      </c>
      <c r="W27" s="18"/>
      <c r="X27" s="15"/>
      <c r="Y27" s="38">
        <v>42</v>
      </c>
      <c r="Z27" s="17" t="s">
        <v>67</v>
      </c>
    </row>
    <row r="28" spans="1:26" x14ac:dyDescent="0.25">
      <c r="A28" s="12"/>
      <c r="B28" s="27"/>
      <c r="C28" s="27" t="s">
        <v>67</v>
      </c>
      <c r="D28" s="28"/>
      <c r="E28" s="28"/>
      <c r="F28" s="27"/>
      <c r="G28" s="27"/>
      <c r="H28" s="28"/>
      <c r="I28" s="28"/>
      <c r="J28" s="27"/>
      <c r="K28" s="27"/>
      <c r="L28" s="28"/>
      <c r="M28" s="28"/>
      <c r="N28" s="27"/>
      <c r="O28" s="27"/>
      <c r="P28" s="28"/>
      <c r="Q28" s="28"/>
      <c r="R28" s="27"/>
      <c r="S28" s="27"/>
      <c r="T28" s="28"/>
      <c r="U28" s="28"/>
      <c r="V28" s="27"/>
      <c r="W28" s="27"/>
      <c r="X28" s="28"/>
      <c r="Y28" s="28"/>
      <c r="Z28" s="27"/>
    </row>
    <row r="29" spans="1:26" ht="26.25" thickBot="1" x14ac:dyDescent="0.3">
      <c r="A29" s="12"/>
      <c r="B29" s="20" t="s">
        <v>105</v>
      </c>
      <c r="C29" s="29" t="s">
        <v>67</v>
      </c>
      <c r="D29" s="21" t="s">
        <v>228</v>
      </c>
      <c r="E29" s="22">
        <v>3975</v>
      </c>
      <c r="F29" s="23" t="s">
        <v>67</v>
      </c>
      <c r="G29" s="29"/>
      <c r="H29" s="21" t="s">
        <v>228</v>
      </c>
      <c r="I29" s="24" t="s">
        <v>812</v>
      </c>
      <c r="J29" s="23" t="s">
        <v>232</v>
      </c>
      <c r="K29" s="29"/>
      <c r="L29" s="21" t="s">
        <v>228</v>
      </c>
      <c r="M29" s="24" t="s">
        <v>813</v>
      </c>
      <c r="N29" s="23" t="s">
        <v>232</v>
      </c>
      <c r="O29" s="29"/>
      <c r="P29" s="21" t="s">
        <v>228</v>
      </c>
      <c r="Q29" s="22">
        <v>2707</v>
      </c>
      <c r="R29" s="23" t="s">
        <v>67</v>
      </c>
      <c r="S29" s="29"/>
      <c r="T29" s="21" t="s">
        <v>228</v>
      </c>
      <c r="U29" s="24" t="s">
        <v>814</v>
      </c>
      <c r="V29" s="23" t="s">
        <v>232</v>
      </c>
      <c r="W29" s="29"/>
      <c r="X29" s="21" t="s">
        <v>228</v>
      </c>
      <c r="Y29" s="24" t="s">
        <v>815</v>
      </c>
      <c r="Z29" s="23" t="s">
        <v>232</v>
      </c>
    </row>
    <row r="30" spans="1:26" ht="15.75" thickTop="1" x14ac:dyDescent="0.25">
      <c r="A30" s="12"/>
      <c r="B30" s="27"/>
      <c r="C30" s="27" t="s">
        <v>67</v>
      </c>
      <c r="D30" s="32"/>
      <c r="E30" s="32"/>
      <c r="F30" s="27"/>
      <c r="G30" s="27"/>
      <c r="H30" s="32"/>
      <c r="I30" s="32"/>
      <c r="J30" s="27"/>
      <c r="K30" s="27"/>
      <c r="L30" s="32"/>
      <c r="M30" s="32"/>
      <c r="N30" s="27"/>
      <c r="O30" s="27"/>
      <c r="P30" s="32"/>
      <c r="Q30" s="32"/>
      <c r="R30" s="27"/>
      <c r="S30" s="27"/>
      <c r="T30" s="32"/>
      <c r="U30" s="32"/>
      <c r="V30" s="27"/>
      <c r="W30" s="27"/>
      <c r="X30" s="32"/>
      <c r="Y30" s="32"/>
      <c r="Z30" s="27"/>
    </row>
    <row r="31" spans="1:26" ht="25.5" x14ac:dyDescent="0.25">
      <c r="A31" s="12"/>
      <c r="B31" s="25" t="s">
        <v>363</v>
      </c>
      <c r="C31" s="18" t="s">
        <v>67</v>
      </c>
      <c r="D31" s="15"/>
      <c r="E31" s="15"/>
      <c r="F31" s="15"/>
      <c r="G31" s="18"/>
      <c r="H31" s="15"/>
      <c r="I31" s="15"/>
      <c r="J31" s="15"/>
      <c r="K31" s="18"/>
      <c r="L31" s="15"/>
      <c r="M31" s="15"/>
      <c r="N31" s="15"/>
      <c r="O31" s="18"/>
      <c r="P31" s="15"/>
      <c r="Q31" s="15"/>
      <c r="R31" s="15"/>
      <c r="S31" s="18"/>
      <c r="T31" s="15"/>
      <c r="U31" s="15"/>
      <c r="V31" s="15"/>
      <c r="W31" s="18"/>
      <c r="X31" s="15"/>
      <c r="Y31" s="15"/>
      <c r="Z31" s="15"/>
    </row>
    <row r="32" spans="1:26" ht="15.75" thickBot="1" x14ac:dyDescent="0.3">
      <c r="A32" s="12"/>
      <c r="B32" s="51" t="s">
        <v>107</v>
      </c>
      <c r="C32" s="29" t="s">
        <v>67</v>
      </c>
      <c r="D32" s="21" t="s">
        <v>228</v>
      </c>
      <c r="E32" s="24">
        <v>0.25</v>
      </c>
      <c r="F32" s="23" t="s">
        <v>67</v>
      </c>
      <c r="G32" s="29"/>
      <c r="H32" s="21" t="s">
        <v>228</v>
      </c>
      <c r="I32" s="24" t="s">
        <v>816</v>
      </c>
      <c r="J32" s="23" t="s">
        <v>232</v>
      </c>
      <c r="K32" s="29"/>
      <c r="L32" s="21" t="s">
        <v>228</v>
      </c>
      <c r="M32" s="24" t="s">
        <v>817</v>
      </c>
      <c r="N32" s="23" t="s">
        <v>232</v>
      </c>
      <c r="O32" s="29"/>
      <c r="P32" s="21" t="s">
        <v>228</v>
      </c>
      <c r="Q32" s="24">
        <v>0.18</v>
      </c>
      <c r="R32" s="23" t="s">
        <v>67</v>
      </c>
      <c r="S32" s="29"/>
      <c r="T32" s="21" t="s">
        <v>228</v>
      </c>
      <c r="U32" s="24" t="s">
        <v>818</v>
      </c>
      <c r="V32" s="23" t="s">
        <v>232</v>
      </c>
      <c r="W32" s="29"/>
      <c r="X32" s="21" t="s">
        <v>228</v>
      </c>
      <c r="Y32" s="24" t="s">
        <v>367</v>
      </c>
      <c r="Z32" s="23" t="s">
        <v>232</v>
      </c>
    </row>
    <row r="33" spans="1:26" ht="15.75" thickTop="1" x14ac:dyDescent="0.25">
      <c r="A33" s="12"/>
      <c r="B33" s="27"/>
      <c r="C33" s="27" t="s">
        <v>67</v>
      </c>
      <c r="D33" s="32"/>
      <c r="E33" s="32"/>
      <c r="F33" s="27"/>
      <c r="G33" s="27"/>
      <c r="H33" s="32"/>
      <c r="I33" s="32"/>
      <c r="J33" s="27"/>
      <c r="K33" s="27"/>
      <c r="L33" s="32"/>
      <c r="M33" s="32"/>
      <c r="N33" s="27"/>
      <c r="O33" s="27"/>
      <c r="P33" s="32"/>
      <c r="Q33" s="32"/>
      <c r="R33" s="27"/>
      <c r="S33" s="27"/>
      <c r="T33" s="32"/>
      <c r="U33" s="32"/>
      <c r="V33" s="27"/>
      <c r="W33" s="27"/>
      <c r="X33" s="32"/>
      <c r="Y33" s="32"/>
      <c r="Z33" s="27"/>
    </row>
    <row r="34" spans="1:26" ht="15.75" thickBot="1" x14ac:dyDescent="0.3">
      <c r="A34" s="12"/>
      <c r="B34" s="50" t="s">
        <v>108</v>
      </c>
      <c r="C34" s="18" t="s">
        <v>67</v>
      </c>
      <c r="D34" s="15" t="s">
        <v>228</v>
      </c>
      <c r="E34" s="38">
        <v>0.25</v>
      </c>
      <c r="F34" s="17" t="s">
        <v>67</v>
      </c>
      <c r="G34" s="18"/>
      <c r="H34" s="15" t="s">
        <v>228</v>
      </c>
      <c r="I34" s="38" t="s">
        <v>816</v>
      </c>
      <c r="J34" s="17" t="s">
        <v>232</v>
      </c>
      <c r="K34" s="18"/>
      <c r="L34" s="15" t="s">
        <v>228</v>
      </c>
      <c r="M34" s="38" t="s">
        <v>817</v>
      </c>
      <c r="N34" s="17" t="s">
        <v>232</v>
      </c>
      <c r="O34" s="18"/>
      <c r="P34" s="15" t="s">
        <v>228</v>
      </c>
      <c r="Q34" s="38">
        <v>0.18</v>
      </c>
      <c r="R34" s="17" t="s">
        <v>67</v>
      </c>
      <c r="S34" s="18"/>
      <c r="T34" s="15" t="s">
        <v>228</v>
      </c>
      <c r="U34" s="38" t="s">
        <v>818</v>
      </c>
      <c r="V34" s="17" t="s">
        <v>232</v>
      </c>
      <c r="W34" s="18"/>
      <c r="X34" s="15" t="s">
        <v>228</v>
      </c>
      <c r="Y34" s="38" t="s">
        <v>367</v>
      </c>
      <c r="Z34" s="17" t="s">
        <v>232</v>
      </c>
    </row>
    <row r="35" spans="1:26" ht="15.75" thickTop="1" x14ac:dyDescent="0.25">
      <c r="A35" s="12"/>
      <c r="B35" s="27"/>
      <c r="C35" s="27" t="s">
        <v>67</v>
      </c>
      <c r="D35" s="32"/>
      <c r="E35" s="32"/>
      <c r="F35" s="27"/>
      <c r="G35" s="27"/>
      <c r="H35" s="32"/>
      <c r="I35" s="32"/>
      <c r="J35" s="27"/>
      <c r="K35" s="27"/>
      <c r="L35" s="32"/>
      <c r="M35" s="32"/>
      <c r="N35" s="27"/>
      <c r="O35" s="27"/>
      <c r="P35" s="32"/>
      <c r="Q35" s="32"/>
      <c r="R35" s="27"/>
      <c r="S35" s="27"/>
      <c r="T35" s="32"/>
      <c r="U35" s="32"/>
      <c r="V35" s="27"/>
      <c r="W35" s="27"/>
      <c r="X35" s="32"/>
      <c r="Y35" s="32"/>
      <c r="Z35" s="27"/>
    </row>
    <row r="36" spans="1:26" ht="25.5" x14ac:dyDescent="0.25">
      <c r="A36" s="12"/>
      <c r="B36" s="20" t="s">
        <v>109</v>
      </c>
      <c r="C36" s="29" t="s">
        <v>67</v>
      </c>
      <c r="D36" s="21"/>
      <c r="E36" s="21"/>
      <c r="F36" s="21"/>
      <c r="G36" s="29"/>
      <c r="H36" s="21"/>
      <c r="I36" s="21"/>
      <c r="J36" s="21"/>
      <c r="K36" s="29"/>
      <c r="L36" s="21"/>
      <c r="M36" s="21"/>
      <c r="N36" s="21"/>
      <c r="O36" s="29"/>
      <c r="P36" s="21"/>
      <c r="Q36" s="21"/>
      <c r="R36" s="21"/>
      <c r="S36" s="29"/>
      <c r="T36" s="21"/>
      <c r="U36" s="21"/>
      <c r="V36" s="21"/>
      <c r="W36" s="29"/>
      <c r="X36" s="21"/>
      <c r="Y36" s="21"/>
      <c r="Z36" s="21"/>
    </row>
    <row r="37" spans="1:26" ht="15.75" thickBot="1" x14ac:dyDescent="0.3">
      <c r="A37" s="12"/>
      <c r="B37" s="50" t="s">
        <v>107</v>
      </c>
      <c r="C37" s="18" t="s">
        <v>67</v>
      </c>
      <c r="D37" s="15"/>
      <c r="E37" s="34">
        <v>15726</v>
      </c>
      <c r="F37" s="17" t="s">
        <v>67</v>
      </c>
      <c r="G37" s="18"/>
      <c r="H37" s="17"/>
      <c r="I37" s="26" t="s">
        <v>230</v>
      </c>
      <c r="J37" s="17" t="s">
        <v>67</v>
      </c>
      <c r="K37" s="18"/>
      <c r="L37" s="15"/>
      <c r="M37" s="34">
        <v>15726</v>
      </c>
      <c r="N37" s="17" t="s">
        <v>67</v>
      </c>
      <c r="O37" s="18"/>
      <c r="P37" s="15"/>
      <c r="Q37" s="34">
        <v>14834</v>
      </c>
      <c r="R37" s="17" t="s">
        <v>67</v>
      </c>
      <c r="S37" s="18"/>
      <c r="T37" s="17"/>
      <c r="U37" s="26" t="s">
        <v>230</v>
      </c>
      <c r="V37" s="17" t="s">
        <v>67</v>
      </c>
      <c r="W37" s="18"/>
      <c r="X37" s="15"/>
      <c r="Y37" s="34">
        <v>14834</v>
      </c>
      <c r="Z37" s="17" t="s">
        <v>67</v>
      </c>
    </row>
    <row r="38" spans="1:26" ht="15.75" thickTop="1" x14ac:dyDescent="0.25">
      <c r="A38" s="12"/>
      <c r="B38" s="27"/>
      <c r="C38" s="27" t="s">
        <v>67</v>
      </c>
      <c r="D38" s="32"/>
      <c r="E38" s="32"/>
      <c r="F38" s="27"/>
      <c r="G38" s="27"/>
      <c r="H38" s="32"/>
      <c r="I38" s="32"/>
      <c r="J38" s="27"/>
      <c r="K38" s="27"/>
      <c r="L38" s="32"/>
      <c r="M38" s="32"/>
      <c r="N38" s="27"/>
      <c r="O38" s="27"/>
      <c r="P38" s="32"/>
      <c r="Q38" s="32"/>
      <c r="R38" s="27"/>
      <c r="S38" s="27"/>
      <c r="T38" s="32"/>
      <c r="U38" s="32"/>
      <c r="V38" s="27"/>
      <c r="W38" s="27"/>
      <c r="X38" s="32"/>
      <c r="Y38" s="32"/>
      <c r="Z38" s="27"/>
    </row>
    <row r="39" spans="1:26" ht="15.75" thickBot="1" x14ac:dyDescent="0.3">
      <c r="A39" s="12"/>
      <c r="B39" s="51" t="s">
        <v>108</v>
      </c>
      <c r="C39" s="29" t="s">
        <v>67</v>
      </c>
      <c r="D39" s="21"/>
      <c r="E39" s="22">
        <v>15736</v>
      </c>
      <c r="F39" s="23" t="s">
        <v>67</v>
      </c>
      <c r="G39" s="29"/>
      <c r="H39" s="21"/>
      <c r="I39" s="24" t="s">
        <v>701</v>
      </c>
      <c r="J39" s="23" t="s">
        <v>232</v>
      </c>
      <c r="K39" s="29"/>
      <c r="L39" s="21"/>
      <c r="M39" s="22">
        <v>15726</v>
      </c>
      <c r="N39" s="23" t="s">
        <v>67</v>
      </c>
      <c r="O39" s="29"/>
      <c r="P39" s="21"/>
      <c r="Q39" s="22">
        <v>14854</v>
      </c>
      <c r="R39" s="23" t="s">
        <v>67</v>
      </c>
      <c r="S39" s="29"/>
      <c r="T39" s="21"/>
      <c r="U39" s="24" t="s">
        <v>819</v>
      </c>
      <c r="V39" s="23" t="s">
        <v>232</v>
      </c>
      <c r="W39" s="29"/>
      <c r="X39" s="21"/>
      <c r="Y39" s="22">
        <v>14834</v>
      </c>
      <c r="Z39" s="23" t="s">
        <v>67</v>
      </c>
    </row>
    <row r="40" spans="1:26" ht="15.75" thickTop="1" x14ac:dyDescent="0.25">
      <c r="A40" s="12"/>
      <c r="B40" s="27"/>
      <c r="C40" s="27" t="s">
        <v>67</v>
      </c>
      <c r="D40" s="32"/>
      <c r="E40" s="32"/>
      <c r="F40" s="27"/>
      <c r="G40" s="27"/>
      <c r="H40" s="32"/>
      <c r="I40" s="32"/>
      <c r="J40" s="27"/>
      <c r="K40" s="27"/>
      <c r="L40" s="32"/>
      <c r="M40" s="32"/>
      <c r="N40" s="27"/>
      <c r="O40" s="27"/>
      <c r="P40" s="32"/>
      <c r="Q40" s="32"/>
      <c r="R40" s="27"/>
      <c r="S40" s="27"/>
      <c r="T40" s="32"/>
      <c r="U40" s="32"/>
      <c r="V40" s="27"/>
      <c r="W40" s="27"/>
      <c r="X40" s="32"/>
      <c r="Y40" s="32"/>
      <c r="Z40" s="27"/>
    </row>
    <row r="41" spans="1:26"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2"/>
      <c r="B43" s="18"/>
      <c r="C43" s="18" t="s">
        <v>67</v>
      </c>
      <c r="D43" s="33" t="s">
        <v>820</v>
      </c>
      <c r="E43" s="33"/>
      <c r="F43" s="33"/>
      <c r="G43" s="33"/>
      <c r="H43" s="33"/>
      <c r="I43" s="33"/>
      <c r="J43" s="33"/>
      <c r="K43" s="33"/>
      <c r="L43" s="33"/>
      <c r="M43" s="33"/>
      <c r="N43" s="18"/>
      <c r="O43" s="18"/>
      <c r="P43" s="33" t="s">
        <v>821</v>
      </c>
      <c r="Q43" s="33"/>
      <c r="R43" s="33"/>
      <c r="S43" s="33"/>
      <c r="T43" s="33"/>
      <c r="U43" s="33"/>
      <c r="V43" s="33"/>
      <c r="W43" s="33"/>
      <c r="X43" s="33"/>
      <c r="Y43" s="33"/>
      <c r="Z43" s="18"/>
    </row>
    <row r="44" spans="1:26" ht="15.75" thickBot="1" x14ac:dyDescent="0.3">
      <c r="A44" s="12"/>
      <c r="B44" s="18"/>
      <c r="C44" s="18" t="s">
        <v>67</v>
      </c>
      <c r="D44" s="53" t="s">
        <v>343</v>
      </c>
      <c r="E44" s="53"/>
      <c r="F44" s="18"/>
      <c r="G44" s="18"/>
      <c r="H44" s="53" t="s">
        <v>344</v>
      </c>
      <c r="I44" s="53"/>
      <c r="J44" s="18"/>
      <c r="K44" s="18"/>
      <c r="L44" s="53" t="s">
        <v>152</v>
      </c>
      <c r="M44" s="53"/>
      <c r="N44" s="18"/>
      <c r="O44" s="18"/>
      <c r="P44" s="53" t="s">
        <v>343</v>
      </c>
      <c r="Q44" s="53"/>
      <c r="R44" s="18"/>
      <c r="S44" s="18"/>
      <c r="T44" s="53" t="s">
        <v>344</v>
      </c>
      <c r="U44" s="53"/>
      <c r="V44" s="18"/>
      <c r="W44" s="18"/>
      <c r="X44" s="53" t="s">
        <v>152</v>
      </c>
      <c r="Y44" s="53"/>
      <c r="Z44" s="18"/>
    </row>
    <row r="45" spans="1:26" x14ac:dyDescent="0.25">
      <c r="A45" s="12"/>
      <c r="B45" s="20" t="s">
        <v>90</v>
      </c>
      <c r="C45" s="21" t="s">
        <v>67</v>
      </c>
      <c r="D45" s="21" t="s">
        <v>228</v>
      </c>
      <c r="E45" s="22">
        <v>194894</v>
      </c>
      <c r="F45" s="23" t="s">
        <v>67</v>
      </c>
      <c r="G45" s="21"/>
      <c r="H45" s="23" t="s">
        <v>228</v>
      </c>
      <c r="I45" s="31" t="s">
        <v>230</v>
      </c>
      <c r="J45" s="23" t="s">
        <v>67</v>
      </c>
      <c r="K45" s="21"/>
      <c r="L45" s="21" t="s">
        <v>228</v>
      </c>
      <c r="M45" s="22">
        <v>194894</v>
      </c>
      <c r="N45" s="23" t="s">
        <v>67</v>
      </c>
      <c r="O45" s="21"/>
      <c r="P45" s="21" t="s">
        <v>228</v>
      </c>
      <c r="Q45" s="22">
        <v>166336</v>
      </c>
      <c r="R45" s="23" t="s">
        <v>67</v>
      </c>
      <c r="S45" s="21"/>
      <c r="T45" s="23" t="s">
        <v>228</v>
      </c>
      <c r="U45" s="31" t="s">
        <v>230</v>
      </c>
      <c r="V45" s="23" t="s">
        <v>67</v>
      </c>
      <c r="W45" s="21"/>
      <c r="X45" s="21" t="s">
        <v>228</v>
      </c>
      <c r="Y45" s="22">
        <v>166336</v>
      </c>
      <c r="Z45" s="23" t="s">
        <v>67</v>
      </c>
    </row>
    <row r="46" spans="1:26" ht="15.75" thickBot="1" x14ac:dyDescent="0.3">
      <c r="A46" s="12"/>
      <c r="B46" s="25" t="s">
        <v>91</v>
      </c>
      <c r="C46" s="15" t="s">
        <v>67</v>
      </c>
      <c r="D46" s="15"/>
      <c r="E46" s="34">
        <v>175917</v>
      </c>
      <c r="F46" s="17" t="s">
        <v>67</v>
      </c>
      <c r="G46" s="15"/>
      <c r="H46" s="15"/>
      <c r="I46" s="38">
        <v>85</v>
      </c>
      <c r="J46" s="17" t="s">
        <v>67</v>
      </c>
      <c r="K46" s="15"/>
      <c r="L46" s="15"/>
      <c r="M46" s="34">
        <v>176002</v>
      </c>
      <c r="N46" s="17" t="s">
        <v>67</v>
      </c>
      <c r="O46" s="15"/>
      <c r="P46" s="15"/>
      <c r="Q46" s="34">
        <v>154800</v>
      </c>
      <c r="R46" s="17" t="s">
        <v>67</v>
      </c>
      <c r="S46" s="15"/>
      <c r="T46" s="15"/>
      <c r="U46" s="38">
        <v>61</v>
      </c>
      <c r="V46" s="17" t="s">
        <v>67</v>
      </c>
      <c r="W46" s="15"/>
      <c r="X46" s="15"/>
      <c r="Y46" s="34">
        <v>154861</v>
      </c>
      <c r="Z46" s="17" t="s">
        <v>67</v>
      </c>
    </row>
    <row r="47" spans="1:26" x14ac:dyDescent="0.25">
      <c r="A47" s="12"/>
      <c r="B47" s="27"/>
      <c r="C47" s="27" t="s">
        <v>67</v>
      </c>
      <c r="D47" s="28"/>
      <c r="E47" s="28"/>
      <c r="F47" s="27"/>
      <c r="G47" s="27"/>
      <c r="H47" s="28"/>
      <c r="I47" s="28"/>
      <c r="J47" s="27"/>
      <c r="K47" s="27"/>
      <c r="L47" s="28"/>
      <c r="M47" s="28"/>
      <c r="N47" s="27"/>
      <c r="O47" s="27"/>
      <c r="P47" s="28"/>
      <c r="Q47" s="28"/>
      <c r="R47" s="27"/>
      <c r="S47" s="27"/>
      <c r="T47" s="28"/>
      <c r="U47" s="28"/>
      <c r="V47" s="27"/>
      <c r="W47" s="27"/>
      <c r="X47" s="28"/>
      <c r="Y47" s="28"/>
      <c r="Z47" s="27"/>
    </row>
    <row r="48" spans="1:26" x14ac:dyDescent="0.25">
      <c r="A48" s="12"/>
      <c r="B48" s="20" t="s">
        <v>92</v>
      </c>
      <c r="C48" s="29" t="s">
        <v>67</v>
      </c>
      <c r="D48" s="21"/>
      <c r="E48" s="22">
        <v>18977</v>
      </c>
      <c r="F48" s="23" t="s">
        <v>67</v>
      </c>
      <c r="G48" s="29"/>
      <c r="H48" s="21"/>
      <c r="I48" s="24" t="s">
        <v>822</v>
      </c>
      <c r="J48" s="23" t="s">
        <v>232</v>
      </c>
      <c r="K48" s="29"/>
      <c r="L48" s="21"/>
      <c r="M48" s="22">
        <v>18892</v>
      </c>
      <c r="N48" s="23" t="s">
        <v>67</v>
      </c>
      <c r="O48" s="29"/>
      <c r="P48" s="21"/>
      <c r="Q48" s="22">
        <v>11536</v>
      </c>
      <c r="R48" s="23" t="s">
        <v>67</v>
      </c>
      <c r="S48" s="29"/>
      <c r="T48" s="21"/>
      <c r="U48" s="24" t="s">
        <v>823</v>
      </c>
      <c r="V48" s="23" t="s">
        <v>232</v>
      </c>
      <c r="W48" s="29"/>
      <c r="X48" s="21"/>
      <c r="Y48" s="22">
        <v>11475</v>
      </c>
      <c r="Z48" s="23" t="s">
        <v>67</v>
      </c>
    </row>
    <row r="49" spans="1:26" x14ac:dyDescent="0.25">
      <c r="A49" s="12"/>
      <c r="B49" s="25" t="s">
        <v>93</v>
      </c>
      <c r="C49" s="18" t="s">
        <v>67</v>
      </c>
      <c r="D49" s="15"/>
      <c r="E49" s="34">
        <v>9111</v>
      </c>
      <c r="F49" s="17" t="s">
        <v>67</v>
      </c>
      <c r="G49" s="18"/>
      <c r="H49" s="15"/>
      <c r="I49" s="38">
        <v>34</v>
      </c>
      <c r="J49" s="17" t="s">
        <v>67</v>
      </c>
      <c r="K49" s="18"/>
      <c r="L49" s="15"/>
      <c r="M49" s="34">
        <v>9145</v>
      </c>
      <c r="N49" s="17" t="s">
        <v>67</v>
      </c>
      <c r="O49" s="18"/>
      <c r="P49" s="15"/>
      <c r="Q49" s="34">
        <v>7991</v>
      </c>
      <c r="R49" s="17" t="s">
        <v>67</v>
      </c>
      <c r="S49" s="18"/>
      <c r="T49" s="15"/>
      <c r="U49" s="38">
        <v>24</v>
      </c>
      <c r="V49" s="17" t="s">
        <v>67</v>
      </c>
      <c r="W49" s="18"/>
      <c r="X49" s="15"/>
      <c r="Y49" s="34">
        <v>8015</v>
      </c>
      <c r="Z49" s="17" t="s">
        <v>67</v>
      </c>
    </row>
    <row r="50" spans="1:26" ht="26.25" thickBot="1" x14ac:dyDescent="0.3">
      <c r="A50" s="12"/>
      <c r="B50" s="20" t="s">
        <v>94</v>
      </c>
      <c r="C50" s="29" t="s">
        <v>67</v>
      </c>
      <c r="D50" s="23"/>
      <c r="E50" s="31" t="s">
        <v>230</v>
      </c>
      <c r="F50" s="23" t="s">
        <v>67</v>
      </c>
      <c r="G50" s="29"/>
      <c r="H50" s="21"/>
      <c r="I50" s="22">
        <v>7036</v>
      </c>
      <c r="J50" s="23" t="s">
        <v>67</v>
      </c>
      <c r="K50" s="29"/>
      <c r="L50" s="21"/>
      <c r="M50" s="22">
        <v>7036</v>
      </c>
      <c r="N50" s="23" t="s">
        <v>67</v>
      </c>
      <c r="O50" s="29"/>
      <c r="P50" s="21"/>
      <c r="Q50" s="24">
        <v>199</v>
      </c>
      <c r="R50" s="23" t="s">
        <v>67</v>
      </c>
      <c r="S50" s="29"/>
      <c r="T50" s="21"/>
      <c r="U50" s="22">
        <v>1926</v>
      </c>
      <c r="V50" s="23" t="s">
        <v>67</v>
      </c>
      <c r="W50" s="29"/>
      <c r="X50" s="21"/>
      <c r="Y50" s="22">
        <v>2125</v>
      </c>
      <c r="Z50" s="23" t="s">
        <v>67</v>
      </c>
    </row>
    <row r="51" spans="1:26" x14ac:dyDescent="0.25">
      <c r="A51" s="12"/>
      <c r="B51" s="27"/>
      <c r="C51" s="27" t="s">
        <v>67</v>
      </c>
      <c r="D51" s="28"/>
      <c r="E51" s="28"/>
      <c r="F51" s="27"/>
      <c r="G51" s="27"/>
      <c r="H51" s="28"/>
      <c r="I51" s="28"/>
      <c r="J51" s="27"/>
      <c r="K51" s="27"/>
      <c r="L51" s="28"/>
      <c r="M51" s="28"/>
      <c r="N51" s="27"/>
      <c r="O51" s="27"/>
      <c r="P51" s="28"/>
      <c r="Q51" s="28"/>
      <c r="R51" s="27"/>
      <c r="S51" s="27"/>
      <c r="T51" s="28"/>
      <c r="U51" s="28"/>
      <c r="V51" s="27"/>
      <c r="W51" s="27"/>
      <c r="X51" s="28"/>
      <c r="Y51" s="28"/>
      <c r="Z51" s="27"/>
    </row>
    <row r="52" spans="1:26" x14ac:dyDescent="0.25">
      <c r="A52" s="12"/>
      <c r="B52" s="25" t="s">
        <v>824</v>
      </c>
      <c r="C52" s="18" t="s">
        <v>67</v>
      </c>
      <c r="D52" s="15"/>
      <c r="E52" s="34">
        <v>9866</v>
      </c>
      <c r="F52" s="17" t="s">
        <v>67</v>
      </c>
      <c r="G52" s="18"/>
      <c r="H52" s="15"/>
      <c r="I52" s="38" t="s">
        <v>825</v>
      </c>
      <c r="J52" s="17" t="s">
        <v>232</v>
      </c>
      <c r="K52" s="18"/>
      <c r="L52" s="15"/>
      <c r="M52" s="34">
        <v>2711</v>
      </c>
      <c r="N52" s="17" t="s">
        <v>67</v>
      </c>
      <c r="O52" s="18"/>
      <c r="P52" s="15"/>
      <c r="Q52" s="34">
        <v>3346</v>
      </c>
      <c r="R52" s="17" t="s">
        <v>67</v>
      </c>
      <c r="S52" s="18"/>
      <c r="T52" s="15"/>
      <c r="U52" s="38" t="s">
        <v>826</v>
      </c>
      <c r="V52" s="17" t="s">
        <v>232</v>
      </c>
      <c r="W52" s="18"/>
      <c r="X52" s="15"/>
      <c r="Y52" s="34">
        <v>1335</v>
      </c>
      <c r="Z52" s="17" t="s">
        <v>67</v>
      </c>
    </row>
    <row r="53" spans="1:26" x14ac:dyDescent="0.25">
      <c r="A53" s="12"/>
      <c r="B53" s="20" t="s">
        <v>98</v>
      </c>
      <c r="C53" s="29" t="s">
        <v>67</v>
      </c>
      <c r="D53" s="21"/>
      <c r="E53" s="24" t="s">
        <v>827</v>
      </c>
      <c r="F53" s="23" t="s">
        <v>232</v>
      </c>
      <c r="G53" s="29"/>
      <c r="H53" s="23"/>
      <c r="I53" s="31" t="s">
        <v>230</v>
      </c>
      <c r="J53" s="23" t="s">
        <v>67</v>
      </c>
      <c r="K53" s="29"/>
      <c r="L53" s="21"/>
      <c r="M53" s="24" t="s">
        <v>827</v>
      </c>
      <c r="N53" s="23" t="s">
        <v>232</v>
      </c>
      <c r="O53" s="29"/>
      <c r="P53" s="21"/>
      <c r="Q53" s="24" t="s">
        <v>828</v>
      </c>
      <c r="R53" s="23" t="s">
        <v>232</v>
      </c>
      <c r="S53" s="29"/>
      <c r="T53" s="23"/>
      <c r="U53" s="31" t="s">
        <v>230</v>
      </c>
      <c r="V53" s="23" t="s">
        <v>67</v>
      </c>
      <c r="W53" s="29"/>
      <c r="X53" s="21"/>
      <c r="Y53" s="24" t="s">
        <v>828</v>
      </c>
      <c r="Z53" s="23" t="s">
        <v>232</v>
      </c>
    </row>
    <row r="54" spans="1:26" ht="15.75" thickBot="1" x14ac:dyDescent="0.3">
      <c r="A54" s="12"/>
      <c r="B54" s="25" t="s">
        <v>100</v>
      </c>
      <c r="C54" s="18" t="s">
        <v>67</v>
      </c>
      <c r="D54" s="15"/>
      <c r="E54" s="38">
        <v>270</v>
      </c>
      <c r="F54" s="17" t="s">
        <v>67</v>
      </c>
      <c r="G54" s="18"/>
      <c r="H54" s="17"/>
      <c r="I54" s="26" t="s">
        <v>230</v>
      </c>
      <c r="J54" s="17" t="s">
        <v>67</v>
      </c>
      <c r="K54" s="18"/>
      <c r="L54" s="15"/>
      <c r="M54" s="38">
        <v>270</v>
      </c>
      <c r="N54" s="17" t="s">
        <v>67</v>
      </c>
      <c r="O54" s="18"/>
      <c r="P54" s="15"/>
      <c r="Q54" s="38">
        <v>235</v>
      </c>
      <c r="R54" s="17" t="s">
        <v>67</v>
      </c>
      <c r="S54" s="18"/>
      <c r="T54" s="17"/>
      <c r="U54" s="26" t="s">
        <v>230</v>
      </c>
      <c r="V54" s="17" t="s">
        <v>67</v>
      </c>
      <c r="W54" s="18"/>
      <c r="X54" s="15"/>
      <c r="Y54" s="38">
        <v>235</v>
      </c>
      <c r="Z54" s="17" t="s">
        <v>67</v>
      </c>
    </row>
    <row r="55" spans="1:26" x14ac:dyDescent="0.25">
      <c r="A55" s="12"/>
      <c r="B55" s="27"/>
      <c r="C55" s="27" t="s">
        <v>67</v>
      </c>
      <c r="D55" s="28"/>
      <c r="E55" s="28"/>
      <c r="F55" s="27"/>
      <c r="G55" s="27"/>
      <c r="H55" s="28"/>
      <c r="I55" s="28"/>
      <c r="J55" s="27"/>
      <c r="K55" s="27"/>
      <c r="L55" s="28"/>
      <c r="M55" s="28"/>
      <c r="N55" s="27"/>
      <c r="O55" s="27"/>
      <c r="P55" s="28"/>
      <c r="Q55" s="28"/>
      <c r="R55" s="27"/>
      <c r="S55" s="27"/>
      <c r="T55" s="28"/>
      <c r="U55" s="28"/>
      <c r="V55" s="27"/>
      <c r="W55" s="27"/>
      <c r="X55" s="28"/>
      <c r="Y55" s="28"/>
      <c r="Z55" s="27"/>
    </row>
    <row r="56" spans="1:26" x14ac:dyDescent="0.25">
      <c r="A56" s="12"/>
      <c r="B56" s="20" t="s">
        <v>829</v>
      </c>
      <c r="C56" s="29" t="s">
        <v>67</v>
      </c>
      <c r="D56" s="21"/>
      <c r="E56" s="22">
        <v>9844</v>
      </c>
      <c r="F56" s="23" t="s">
        <v>67</v>
      </c>
      <c r="G56" s="29"/>
      <c r="H56" s="21"/>
      <c r="I56" s="24" t="s">
        <v>825</v>
      </c>
      <c r="J56" s="23" t="s">
        <v>232</v>
      </c>
      <c r="K56" s="29"/>
      <c r="L56" s="21"/>
      <c r="M56" s="22">
        <v>2689</v>
      </c>
      <c r="N56" s="23" t="s">
        <v>67</v>
      </c>
      <c r="O56" s="29"/>
      <c r="P56" s="21"/>
      <c r="Q56" s="22">
        <v>3264</v>
      </c>
      <c r="R56" s="23" t="s">
        <v>67</v>
      </c>
      <c r="S56" s="29"/>
      <c r="T56" s="21"/>
      <c r="U56" s="24" t="s">
        <v>826</v>
      </c>
      <c r="V56" s="23" t="s">
        <v>232</v>
      </c>
      <c r="W56" s="29"/>
      <c r="X56" s="21"/>
      <c r="Y56" s="22">
        <v>1253</v>
      </c>
      <c r="Z56" s="23" t="s">
        <v>67</v>
      </c>
    </row>
    <row r="57" spans="1:26" ht="15.75" thickBot="1" x14ac:dyDescent="0.3">
      <c r="A57" s="12"/>
      <c r="B57" s="25" t="s">
        <v>830</v>
      </c>
      <c r="C57" s="18" t="s">
        <v>67</v>
      </c>
      <c r="D57" s="15"/>
      <c r="E57" s="34">
        <v>3432</v>
      </c>
      <c r="F57" s="17" t="s">
        <v>67</v>
      </c>
      <c r="G57" s="18"/>
      <c r="H57" s="15"/>
      <c r="I57" s="38" t="s">
        <v>831</v>
      </c>
      <c r="J57" s="17" t="s">
        <v>232</v>
      </c>
      <c r="K57" s="18"/>
      <c r="L57" s="15"/>
      <c r="M57" s="34">
        <v>1433</v>
      </c>
      <c r="N57" s="17" t="s">
        <v>67</v>
      </c>
      <c r="O57" s="18"/>
      <c r="P57" s="15"/>
      <c r="Q57" s="34">
        <v>1071</v>
      </c>
      <c r="R57" s="17" t="s">
        <v>67</v>
      </c>
      <c r="S57" s="18"/>
      <c r="T57" s="15"/>
      <c r="U57" s="38" t="s">
        <v>827</v>
      </c>
      <c r="V57" s="17" t="s">
        <v>232</v>
      </c>
      <c r="W57" s="18"/>
      <c r="X57" s="15"/>
      <c r="Y57" s="38">
        <v>779</v>
      </c>
      <c r="Z57" s="17" t="s">
        <v>67</v>
      </c>
    </row>
    <row r="58" spans="1:26" x14ac:dyDescent="0.25">
      <c r="A58" s="12"/>
      <c r="B58" s="27"/>
      <c r="C58" s="27" t="s">
        <v>67</v>
      </c>
      <c r="D58" s="28"/>
      <c r="E58" s="28"/>
      <c r="F58" s="27"/>
      <c r="G58" s="27"/>
      <c r="H58" s="28"/>
      <c r="I58" s="28"/>
      <c r="J58" s="27"/>
      <c r="K58" s="27"/>
      <c r="L58" s="28"/>
      <c r="M58" s="28"/>
      <c r="N58" s="27"/>
      <c r="O58" s="27"/>
      <c r="P58" s="28"/>
      <c r="Q58" s="28"/>
      <c r="R58" s="27"/>
      <c r="S58" s="27"/>
      <c r="T58" s="28"/>
      <c r="U58" s="28"/>
      <c r="V58" s="27"/>
      <c r="W58" s="27"/>
      <c r="X58" s="28"/>
      <c r="Y58" s="28"/>
      <c r="Z58" s="27"/>
    </row>
    <row r="59" spans="1:26" x14ac:dyDescent="0.25">
      <c r="A59" s="12"/>
      <c r="B59" s="20" t="s">
        <v>422</v>
      </c>
      <c r="C59" s="29" t="s">
        <v>67</v>
      </c>
      <c r="D59" s="21"/>
      <c r="E59" s="22">
        <v>6412</v>
      </c>
      <c r="F59" s="23" t="s">
        <v>67</v>
      </c>
      <c r="G59" s="29"/>
      <c r="H59" s="21"/>
      <c r="I59" s="24" t="s">
        <v>832</v>
      </c>
      <c r="J59" s="23" t="s">
        <v>232</v>
      </c>
      <c r="K59" s="29"/>
      <c r="L59" s="21"/>
      <c r="M59" s="22">
        <v>1256</v>
      </c>
      <c r="N59" s="23" t="s">
        <v>67</v>
      </c>
      <c r="O59" s="29"/>
      <c r="P59" s="21"/>
      <c r="Q59" s="22">
        <v>2193</v>
      </c>
      <c r="R59" s="23" t="s">
        <v>67</v>
      </c>
      <c r="S59" s="29"/>
      <c r="T59" s="21"/>
      <c r="U59" s="24" t="s">
        <v>833</v>
      </c>
      <c r="V59" s="23" t="s">
        <v>232</v>
      </c>
      <c r="W59" s="29"/>
      <c r="X59" s="21"/>
      <c r="Y59" s="24">
        <v>474</v>
      </c>
      <c r="Z59" s="23" t="s">
        <v>67</v>
      </c>
    </row>
    <row r="60" spans="1:26" ht="26.25" thickBot="1" x14ac:dyDescent="0.3">
      <c r="A60" s="12"/>
      <c r="B60" s="50" t="s">
        <v>104</v>
      </c>
      <c r="C60" s="18" t="s">
        <v>67</v>
      </c>
      <c r="D60" s="15"/>
      <c r="E60" s="38">
        <v>298</v>
      </c>
      <c r="F60" s="17" t="s">
        <v>67</v>
      </c>
      <c r="G60" s="18"/>
      <c r="H60" s="17"/>
      <c r="I60" s="26" t="s">
        <v>230</v>
      </c>
      <c r="J60" s="17" t="s">
        <v>67</v>
      </c>
      <c r="K60" s="18"/>
      <c r="L60" s="15"/>
      <c r="M60" s="38">
        <v>298</v>
      </c>
      <c r="N60" s="17" t="s">
        <v>67</v>
      </c>
      <c r="O60" s="18"/>
      <c r="P60" s="15"/>
      <c r="Q60" s="38">
        <v>20</v>
      </c>
      <c r="R60" s="17" t="s">
        <v>67</v>
      </c>
      <c r="S60" s="18"/>
      <c r="T60" s="15"/>
      <c r="U60" s="38">
        <v>15</v>
      </c>
      <c r="V60" s="17" t="s">
        <v>67</v>
      </c>
      <c r="W60" s="18"/>
      <c r="X60" s="15"/>
      <c r="Y60" s="38">
        <v>35</v>
      </c>
      <c r="Z60" s="17" t="s">
        <v>67</v>
      </c>
    </row>
    <row r="61" spans="1:26" x14ac:dyDescent="0.25">
      <c r="A61" s="12"/>
      <c r="B61" s="27"/>
      <c r="C61" s="27" t="s">
        <v>67</v>
      </c>
      <c r="D61" s="28"/>
      <c r="E61" s="28"/>
      <c r="F61" s="27"/>
      <c r="G61" s="27"/>
      <c r="H61" s="28"/>
      <c r="I61" s="28"/>
      <c r="J61" s="27"/>
      <c r="K61" s="27"/>
      <c r="L61" s="28"/>
      <c r="M61" s="28"/>
      <c r="N61" s="27"/>
      <c r="O61" s="27"/>
      <c r="P61" s="28"/>
      <c r="Q61" s="28"/>
      <c r="R61" s="27"/>
      <c r="S61" s="27"/>
      <c r="T61" s="28"/>
      <c r="U61" s="28"/>
      <c r="V61" s="27"/>
      <c r="W61" s="27"/>
      <c r="X61" s="28"/>
      <c r="Y61" s="28"/>
      <c r="Z61" s="27"/>
    </row>
    <row r="62" spans="1:26" ht="26.25" thickBot="1" x14ac:dyDescent="0.3">
      <c r="A62" s="12"/>
      <c r="B62" s="20" t="s">
        <v>834</v>
      </c>
      <c r="C62" s="29" t="s">
        <v>67</v>
      </c>
      <c r="D62" s="21" t="s">
        <v>228</v>
      </c>
      <c r="E62" s="22">
        <v>6710</v>
      </c>
      <c r="F62" s="23" t="s">
        <v>67</v>
      </c>
      <c r="G62" s="29"/>
      <c r="H62" s="21" t="s">
        <v>228</v>
      </c>
      <c r="I62" s="24" t="s">
        <v>832</v>
      </c>
      <c r="J62" s="23" t="s">
        <v>232</v>
      </c>
      <c r="K62" s="29"/>
      <c r="L62" s="21" t="s">
        <v>228</v>
      </c>
      <c r="M62" s="22">
        <v>1554</v>
      </c>
      <c r="N62" s="23" t="s">
        <v>67</v>
      </c>
      <c r="O62" s="29"/>
      <c r="P62" s="21" t="s">
        <v>228</v>
      </c>
      <c r="Q62" s="22">
        <v>2213</v>
      </c>
      <c r="R62" s="23" t="s">
        <v>67</v>
      </c>
      <c r="S62" s="29"/>
      <c r="T62" s="21" t="s">
        <v>228</v>
      </c>
      <c r="U62" s="24" t="s">
        <v>835</v>
      </c>
      <c r="V62" s="23" t="s">
        <v>232</v>
      </c>
      <c r="W62" s="29"/>
      <c r="X62" s="21" t="s">
        <v>228</v>
      </c>
      <c r="Y62" s="24">
        <v>509</v>
      </c>
      <c r="Z62" s="23" t="s">
        <v>67</v>
      </c>
    </row>
    <row r="63" spans="1:26" ht="15.75" thickTop="1" x14ac:dyDescent="0.25">
      <c r="A63" s="12"/>
      <c r="B63" s="27"/>
      <c r="C63" s="27" t="s">
        <v>67</v>
      </c>
      <c r="D63" s="32"/>
      <c r="E63" s="32"/>
      <c r="F63" s="27"/>
      <c r="G63" s="27"/>
      <c r="H63" s="32"/>
      <c r="I63" s="32"/>
      <c r="J63" s="27"/>
      <c r="K63" s="27"/>
      <c r="L63" s="32"/>
      <c r="M63" s="32"/>
      <c r="N63" s="27"/>
      <c r="O63" s="27"/>
      <c r="P63" s="32"/>
      <c r="Q63" s="32"/>
      <c r="R63" s="27"/>
      <c r="S63" s="27"/>
      <c r="T63" s="32"/>
      <c r="U63" s="32"/>
      <c r="V63" s="27"/>
      <c r="W63" s="27"/>
      <c r="X63" s="32"/>
      <c r="Y63" s="32"/>
      <c r="Z63" s="27"/>
    </row>
    <row r="64" spans="1:26" ht="25.5" x14ac:dyDescent="0.25">
      <c r="A64" s="12"/>
      <c r="B64" s="25" t="s">
        <v>836</v>
      </c>
      <c r="C64" s="18" t="s">
        <v>67</v>
      </c>
      <c r="D64" s="15"/>
      <c r="E64" s="15"/>
      <c r="F64" s="15"/>
      <c r="G64" s="18"/>
      <c r="H64" s="15"/>
      <c r="I64" s="15"/>
      <c r="J64" s="15"/>
      <c r="K64" s="18"/>
      <c r="L64" s="15"/>
      <c r="M64" s="15"/>
      <c r="N64" s="15"/>
      <c r="O64" s="18"/>
      <c r="P64" s="15"/>
      <c r="Q64" s="15"/>
      <c r="R64" s="15"/>
      <c r="S64" s="18"/>
      <c r="T64" s="15"/>
      <c r="U64" s="15"/>
      <c r="V64" s="15"/>
      <c r="W64" s="18"/>
      <c r="X64" s="15"/>
      <c r="Y64" s="15"/>
      <c r="Z64" s="15"/>
    </row>
    <row r="65" spans="1:26" ht="15.75" thickBot="1" x14ac:dyDescent="0.3">
      <c r="A65" s="12"/>
      <c r="B65" s="51" t="s">
        <v>107</v>
      </c>
      <c r="C65" s="29" t="s">
        <v>67</v>
      </c>
      <c r="D65" s="21" t="s">
        <v>228</v>
      </c>
      <c r="E65" s="24">
        <v>0.43</v>
      </c>
      <c r="F65" s="23" t="s">
        <v>67</v>
      </c>
      <c r="G65" s="29"/>
      <c r="H65" s="21" t="s">
        <v>228</v>
      </c>
      <c r="I65" s="24" t="s">
        <v>837</v>
      </c>
      <c r="J65" s="23" t="s">
        <v>232</v>
      </c>
      <c r="K65" s="29"/>
      <c r="L65" s="21" t="s">
        <v>228</v>
      </c>
      <c r="M65" s="24">
        <v>0.1</v>
      </c>
      <c r="N65" s="23" t="s">
        <v>67</v>
      </c>
      <c r="O65" s="29"/>
      <c r="P65" s="21" t="s">
        <v>228</v>
      </c>
      <c r="Q65" s="24">
        <v>0.15</v>
      </c>
      <c r="R65" s="23" t="s">
        <v>67</v>
      </c>
      <c r="S65" s="29"/>
      <c r="T65" s="21" t="s">
        <v>228</v>
      </c>
      <c r="U65" s="24" t="s">
        <v>365</v>
      </c>
      <c r="V65" s="23" t="s">
        <v>232</v>
      </c>
      <c r="W65" s="29"/>
      <c r="X65" s="21" t="s">
        <v>228</v>
      </c>
      <c r="Y65" s="24">
        <v>0.03</v>
      </c>
      <c r="Z65" s="23" t="s">
        <v>67</v>
      </c>
    </row>
    <row r="66" spans="1:26" ht="15.75" thickTop="1" x14ac:dyDescent="0.25">
      <c r="A66" s="12"/>
      <c r="B66" s="27"/>
      <c r="C66" s="27" t="s">
        <v>67</v>
      </c>
      <c r="D66" s="32"/>
      <c r="E66" s="32"/>
      <c r="F66" s="27"/>
      <c r="G66" s="27"/>
      <c r="H66" s="32"/>
      <c r="I66" s="32"/>
      <c r="J66" s="27"/>
      <c r="K66" s="27"/>
      <c r="L66" s="32"/>
      <c r="M66" s="32"/>
      <c r="N66" s="27"/>
      <c r="O66" s="27"/>
      <c r="P66" s="32"/>
      <c r="Q66" s="32"/>
      <c r="R66" s="27"/>
      <c r="S66" s="27"/>
      <c r="T66" s="32"/>
      <c r="U66" s="32"/>
      <c r="V66" s="27"/>
      <c r="W66" s="27"/>
      <c r="X66" s="32"/>
      <c r="Y66" s="32"/>
      <c r="Z66" s="27"/>
    </row>
    <row r="67" spans="1:26" ht="15.75" thickBot="1" x14ac:dyDescent="0.3">
      <c r="A67" s="12"/>
      <c r="B67" s="50" t="s">
        <v>108</v>
      </c>
      <c r="C67" s="18" t="s">
        <v>67</v>
      </c>
      <c r="D67" s="15" t="s">
        <v>228</v>
      </c>
      <c r="E67" s="38">
        <v>0.43</v>
      </c>
      <c r="F67" s="17" t="s">
        <v>67</v>
      </c>
      <c r="G67" s="18"/>
      <c r="H67" s="15" t="s">
        <v>228</v>
      </c>
      <c r="I67" s="38" t="s">
        <v>838</v>
      </c>
      <c r="J67" s="17" t="s">
        <v>232</v>
      </c>
      <c r="K67" s="18"/>
      <c r="L67" s="15" t="s">
        <v>228</v>
      </c>
      <c r="M67" s="38">
        <v>0.09</v>
      </c>
      <c r="N67" s="17" t="s">
        <v>67</v>
      </c>
      <c r="O67" s="18"/>
      <c r="P67" s="15" t="s">
        <v>228</v>
      </c>
      <c r="Q67" s="38">
        <v>0.15</v>
      </c>
      <c r="R67" s="17" t="s">
        <v>67</v>
      </c>
      <c r="S67" s="18"/>
      <c r="T67" s="15" t="s">
        <v>228</v>
      </c>
      <c r="U67" s="38" t="s">
        <v>365</v>
      </c>
      <c r="V67" s="17" t="s">
        <v>232</v>
      </c>
      <c r="W67" s="18"/>
      <c r="X67" s="15" t="s">
        <v>228</v>
      </c>
      <c r="Y67" s="38">
        <v>0.03</v>
      </c>
      <c r="Z67" s="17" t="s">
        <v>67</v>
      </c>
    </row>
    <row r="68" spans="1:26" ht="15.75" thickTop="1" x14ac:dyDescent="0.25">
      <c r="A68" s="12"/>
      <c r="B68" s="27"/>
      <c r="C68" s="27" t="s">
        <v>67</v>
      </c>
      <c r="D68" s="32"/>
      <c r="E68" s="32"/>
      <c r="F68" s="27"/>
      <c r="G68" s="27"/>
      <c r="H68" s="32"/>
      <c r="I68" s="32"/>
      <c r="J68" s="27"/>
      <c r="K68" s="27"/>
      <c r="L68" s="32"/>
      <c r="M68" s="32"/>
      <c r="N68" s="27"/>
      <c r="O68" s="27"/>
      <c r="P68" s="32"/>
      <c r="Q68" s="32"/>
      <c r="R68" s="27"/>
      <c r="S68" s="27"/>
      <c r="T68" s="32"/>
      <c r="U68" s="32"/>
      <c r="V68" s="27"/>
      <c r="W68" s="27"/>
      <c r="X68" s="32"/>
      <c r="Y68" s="32"/>
      <c r="Z68" s="27"/>
    </row>
    <row r="69" spans="1:26" ht="25.5" x14ac:dyDescent="0.25">
      <c r="A69" s="12"/>
      <c r="B69" s="20" t="s">
        <v>109</v>
      </c>
      <c r="C69" s="29" t="s">
        <v>67</v>
      </c>
      <c r="D69" s="21"/>
      <c r="E69" s="21"/>
      <c r="F69" s="21"/>
      <c r="G69" s="29"/>
      <c r="H69" s="21"/>
      <c r="I69" s="21"/>
      <c r="J69" s="21"/>
      <c r="K69" s="29"/>
      <c r="L69" s="21"/>
      <c r="M69" s="21"/>
      <c r="N69" s="21"/>
      <c r="O69" s="29"/>
      <c r="P69" s="21"/>
      <c r="Q69" s="21"/>
      <c r="R69" s="21"/>
      <c r="S69" s="29"/>
      <c r="T69" s="21"/>
      <c r="U69" s="21"/>
      <c r="V69" s="21"/>
      <c r="W69" s="29"/>
      <c r="X69" s="21"/>
      <c r="Y69" s="21"/>
      <c r="Z69" s="21"/>
    </row>
    <row r="70" spans="1:26" ht="15.75" thickBot="1" x14ac:dyDescent="0.3">
      <c r="A70" s="12"/>
      <c r="B70" s="50" t="s">
        <v>107</v>
      </c>
      <c r="C70" s="18" t="s">
        <v>67</v>
      </c>
      <c r="D70" s="15"/>
      <c r="E70" s="34">
        <v>15755</v>
      </c>
      <c r="F70" s="17" t="s">
        <v>67</v>
      </c>
      <c r="G70" s="18"/>
      <c r="H70" s="17"/>
      <c r="I70" s="26" t="s">
        <v>230</v>
      </c>
      <c r="J70" s="17" t="s">
        <v>67</v>
      </c>
      <c r="K70" s="18"/>
      <c r="L70" s="15"/>
      <c r="M70" s="34">
        <v>15755</v>
      </c>
      <c r="N70" s="17" t="s">
        <v>67</v>
      </c>
      <c r="O70" s="18"/>
      <c r="P70" s="15"/>
      <c r="Q70" s="34">
        <v>14819</v>
      </c>
      <c r="R70" s="17" t="s">
        <v>67</v>
      </c>
      <c r="S70" s="18"/>
      <c r="T70" s="17"/>
      <c r="U70" s="26" t="s">
        <v>230</v>
      </c>
      <c r="V70" s="17" t="s">
        <v>67</v>
      </c>
      <c r="W70" s="18"/>
      <c r="X70" s="15"/>
      <c r="Y70" s="34">
        <v>14819</v>
      </c>
      <c r="Z70" s="17" t="s">
        <v>67</v>
      </c>
    </row>
    <row r="71" spans="1:26" ht="15.75" thickTop="1" x14ac:dyDescent="0.25">
      <c r="A71" s="12"/>
      <c r="B71" s="27"/>
      <c r="C71" s="27" t="s">
        <v>67</v>
      </c>
      <c r="D71" s="32"/>
      <c r="E71" s="32"/>
      <c r="F71" s="27"/>
      <c r="G71" s="27"/>
      <c r="H71" s="32"/>
      <c r="I71" s="32"/>
      <c r="J71" s="27"/>
      <c r="K71" s="27"/>
      <c r="L71" s="32"/>
      <c r="M71" s="32"/>
      <c r="N71" s="27"/>
      <c r="O71" s="27"/>
      <c r="P71" s="32"/>
      <c r="Q71" s="32"/>
      <c r="R71" s="27"/>
      <c r="S71" s="27"/>
      <c r="T71" s="32"/>
      <c r="U71" s="32"/>
      <c r="V71" s="27"/>
      <c r="W71" s="27"/>
      <c r="X71" s="32"/>
      <c r="Y71" s="32"/>
      <c r="Z71" s="27"/>
    </row>
    <row r="72" spans="1:26" ht="15.75" thickBot="1" x14ac:dyDescent="0.3">
      <c r="A72" s="12"/>
      <c r="B72" s="51" t="s">
        <v>108</v>
      </c>
      <c r="C72" s="29" t="s">
        <v>67</v>
      </c>
      <c r="D72" s="21"/>
      <c r="E72" s="22">
        <v>15764</v>
      </c>
      <c r="F72" s="23" t="s">
        <v>67</v>
      </c>
      <c r="G72" s="29"/>
      <c r="H72" s="21"/>
      <c r="I72" s="22">
        <v>1412</v>
      </c>
      <c r="J72" s="23" t="s">
        <v>67</v>
      </c>
      <c r="K72" s="29"/>
      <c r="L72" s="21"/>
      <c r="M72" s="22">
        <v>17176</v>
      </c>
      <c r="N72" s="23" t="s">
        <v>67</v>
      </c>
      <c r="O72" s="29"/>
      <c r="P72" s="21"/>
      <c r="Q72" s="22">
        <v>14839</v>
      </c>
      <c r="R72" s="23" t="s">
        <v>67</v>
      </c>
      <c r="S72" s="29"/>
      <c r="T72" s="21"/>
      <c r="U72" s="24">
        <v>756</v>
      </c>
      <c r="V72" s="23" t="s">
        <v>67</v>
      </c>
      <c r="W72" s="29"/>
      <c r="X72" s="21"/>
      <c r="Y72" s="22">
        <v>15595</v>
      </c>
      <c r="Z72" s="23" t="s">
        <v>67</v>
      </c>
    </row>
    <row r="73" spans="1:26" ht="15.75" thickTop="1" x14ac:dyDescent="0.25">
      <c r="A73" s="12"/>
      <c r="B73" s="27"/>
      <c r="C73" s="27" t="s">
        <v>67</v>
      </c>
      <c r="D73" s="32"/>
      <c r="E73" s="32"/>
      <c r="F73" s="27"/>
      <c r="G73" s="27"/>
      <c r="H73" s="32"/>
      <c r="I73" s="32"/>
      <c r="J73" s="27"/>
      <c r="K73" s="27"/>
      <c r="L73" s="32"/>
      <c r="M73" s="32"/>
      <c r="N73" s="27"/>
      <c r="O73" s="27"/>
      <c r="P73" s="32"/>
      <c r="Q73" s="32"/>
      <c r="R73" s="27"/>
      <c r="S73" s="27"/>
      <c r="T73" s="32"/>
      <c r="U73" s="32"/>
      <c r="V73" s="27"/>
      <c r="W73" s="27"/>
      <c r="X73" s="32"/>
      <c r="Y73" s="32"/>
      <c r="Z73" s="27"/>
    </row>
    <row r="74" spans="1:26" x14ac:dyDescent="0.25">
      <c r="A74" s="12"/>
      <c r="B74" s="27"/>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ht="15.75" thickBot="1" x14ac:dyDescent="0.3">
      <c r="A75" s="12"/>
      <c r="B75" s="18"/>
      <c r="C75" s="18" t="s">
        <v>67</v>
      </c>
      <c r="D75" s="33" t="s">
        <v>839</v>
      </c>
      <c r="E75" s="33"/>
      <c r="F75" s="33"/>
      <c r="G75" s="33"/>
      <c r="H75" s="33"/>
      <c r="I75" s="33"/>
      <c r="J75" s="33"/>
      <c r="K75" s="33"/>
      <c r="L75" s="33"/>
      <c r="M75" s="33"/>
      <c r="N75" s="18"/>
      <c r="O75" s="18"/>
      <c r="P75" s="33" t="s">
        <v>840</v>
      </c>
      <c r="Q75" s="33"/>
      <c r="R75" s="33"/>
      <c r="S75" s="33"/>
      <c r="T75" s="33"/>
      <c r="U75" s="33"/>
      <c r="V75" s="33"/>
      <c r="W75" s="33"/>
      <c r="X75" s="33"/>
      <c r="Y75" s="33"/>
      <c r="Z75" s="18"/>
    </row>
    <row r="76" spans="1:26" ht="15.75" thickBot="1" x14ac:dyDescent="0.3">
      <c r="A76" s="12"/>
      <c r="B76" s="18"/>
      <c r="C76" s="18" t="s">
        <v>67</v>
      </c>
      <c r="D76" s="53" t="s">
        <v>343</v>
      </c>
      <c r="E76" s="53"/>
      <c r="F76" s="18"/>
      <c r="G76" s="18"/>
      <c r="H76" s="53" t="s">
        <v>344</v>
      </c>
      <c r="I76" s="53"/>
      <c r="J76" s="18"/>
      <c r="K76" s="18"/>
      <c r="L76" s="53" t="s">
        <v>152</v>
      </c>
      <c r="M76" s="53"/>
      <c r="N76" s="18"/>
      <c r="O76" s="18"/>
      <c r="P76" s="53" t="s">
        <v>343</v>
      </c>
      <c r="Q76" s="53"/>
      <c r="R76" s="18"/>
      <c r="S76" s="18"/>
      <c r="T76" s="53" t="s">
        <v>344</v>
      </c>
      <c r="U76" s="53"/>
      <c r="V76" s="18"/>
      <c r="W76" s="18"/>
      <c r="X76" s="53" t="s">
        <v>152</v>
      </c>
      <c r="Y76" s="53"/>
      <c r="Z76" s="18"/>
    </row>
    <row r="77" spans="1:26" x14ac:dyDescent="0.25">
      <c r="A77" s="12"/>
      <c r="B77" s="20" t="s">
        <v>90</v>
      </c>
      <c r="C77" s="21" t="s">
        <v>67</v>
      </c>
      <c r="D77" s="21" t="s">
        <v>228</v>
      </c>
      <c r="E77" s="22">
        <v>363059</v>
      </c>
      <c r="F77" s="23" t="s">
        <v>67</v>
      </c>
      <c r="G77" s="21"/>
      <c r="H77" s="23" t="s">
        <v>228</v>
      </c>
      <c r="I77" s="31" t="s">
        <v>230</v>
      </c>
      <c r="J77" s="23" t="s">
        <v>67</v>
      </c>
      <c r="K77" s="21"/>
      <c r="L77" s="21" t="s">
        <v>228</v>
      </c>
      <c r="M77" s="22">
        <v>363059</v>
      </c>
      <c r="N77" s="23" t="s">
        <v>67</v>
      </c>
      <c r="O77" s="21"/>
      <c r="P77" s="21" t="s">
        <v>228</v>
      </c>
      <c r="Q77" s="22">
        <v>305835</v>
      </c>
      <c r="R77" s="23" t="s">
        <v>67</v>
      </c>
      <c r="S77" s="21"/>
      <c r="T77" s="23" t="s">
        <v>228</v>
      </c>
      <c r="U77" s="31" t="s">
        <v>230</v>
      </c>
      <c r="V77" s="23" t="s">
        <v>67</v>
      </c>
      <c r="W77" s="21"/>
      <c r="X77" s="21" t="s">
        <v>228</v>
      </c>
      <c r="Y77" s="22">
        <v>305835</v>
      </c>
      <c r="Z77" s="23" t="s">
        <v>67</v>
      </c>
    </row>
    <row r="78" spans="1:26" ht="15.75" thickBot="1" x14ac:dyDescent="0.3">
      <c r="A78" s="12"/>
      <c r="B78" s="25" t="s">
        <v>91</v>
      </c>
      <c r="C78" s="15" t="s">
        <v>67</v>
      </c>
      <c r="D78" s="15"/>
      <c r="E78" s="34">
        <v>330392</v>
      </c>
      <c r="F78" s="17" t="s">
        <v>67</v>
      </c>
      <c r="G78" s="15"/>
      <c r="H78" s="15"/>
      <c r="I78" s="38">
        <v>134</v>
      </c>
      <c r="J78" s="17" t="s">
        <v>67</v>
      </c>
      <c r="K78" s="15"/>
      <c r="L78" s="15"/>
      <c r="M78" s="34">
        <v>330526</v>
      </c>
      <c r="N78" s="17" t="s">
        <v>67</v>
      </c>
      <c r="O78" s="15"/>
      <c r="P78" s="15"/>
      <c r="Q78" s="34">
        <v>281175</v>
      </c>
      <c r="R78" s="17" t="s">
        <v>67</v>
      </c>
      <c r="S78" s="15"/>
      <c r="T78" s="15"/>
      <c r="U78" s="38">
        <v>62</v>
      </c>
      <c r="V78" s="17" t="s">
        <v>67</v>
      </c>
      <c r="W78" s="15"/>
      <c r="X78" s="15"/>
      <c r="Y78" s="34">
        <v>281237</v>
      </c>
      <c r="Z78" s="17" t="s">
        <v>67</v>
      </c>
    </row>
    <row r="79" spans="1:26" x14ac:dyDescent="0.25">
      <c r="A79" s="12"/>
      <c r="B79" s="27"/>
      <c r="C79" s="27" t="s">
        <v>67</v>
      </c>
      <c r="D79" s="28"/>
      <c r="E79" s="28"/>
      <c r="F79" s="27"/>
      <c r="G79" s="27"/>
      <c r="H79" s="28"/>
      <c r="I79" s="28"/>
      <c r="J79" s="27"/>
      <c r="K79" s="27"/>
      <c r="L79" s="28"/>
      <c r="M79" s="28"/>
      <c r="N79" s="27"/>
      <c r="O79" s="27"/>
      <c r="P79" s="28"/>
      <c r="Q79" s="28"/>
      <c r="R79" s="27"/>
      <c r="S79" s="27"/>
      <c r="T79" s="28"/>
      <c r="U79" s="28"/>
      <c r="V79" s="27"/>
      <c r="W79" s="27"/>
      <c r="X79" s="28"/>
      <c r="Y79" s="28"/>
      <c r="Z79" s="27"/>
    </row>
    <row r="80" spans="1:26" x14ac:dyDescent="0.25">
      <c r="A80" s="12"/>
      <c r="B80" s="20" t="s">
        <v>92</v>
      </c>
      <c r="C80" s="29" t="s">
        <v>67</v>
      </c>
      <c r="D80" s="21"/>
      <c r="E80" s="22">
        <v>32667</v>
      </c>
      <c r="F80" s="23" t="s">
        <v>67</v>
      </c>
      <c r="G80" s="29"/>
      <c r="H80" s="21"/>
      <c r="I80" s="24" t="s">
        <v>841</v>
      </c>
      <c r="J80" s="23" t="s">
        <v>232</v>
      </c>
      <c r="K80" s="29"/>
      <c r="L80" s="21"/>
      <c r="M80" s="22">
        <v>32533</v>
      </c>
      <c r="N80" s="23" t="s">
        <v>67</v>
      </c>
      <c r="O80" s="29"/>
      <c r="P80" s="21"/>
      <c r="Q80" s="22">
        <v>24660</v>
      </c>
      <c r="R80" s="23" t="s">
        <v>67</v>
      </c>
      <c r="S80" s="29"/>
      <c r="T80" s="21"/>
      <c r="U80" s="24" t="s">
        <v>842</v>
      </c>
      <c r="V80" s="23" t="s">
        <v>232</v>
      </c>
      <c r="W80" s="29"/>
      <c r="X80" s="21"/>
      <c r="Y80" s="22">
        <v>24598</v>
      </c>
      <c r="Z80" s="23" t="s">
        <v>67</v>
      </c>
    </row>
    <row r="81" spans="1:26" x14ac:dyDescent="0.25">
      <c r="A81" s="12"/>
      <c r="B81" s="25" t="s">
        <v>93</v>
      </c>
      <c r="C81" s="18" t="s">
        <v>67</v>
      </c>
      <c r="D81" s="15"/>
      <c r="E81" s="34">
        <v>17383</v>
      </c>
      <c r="F81" s="17" t="s">
        <v>67</v>
      </c>
      <c r="G81" s="18"/>
      <c r="H81" s="15"/>
      <c r="I81" s="38">
        <v>54</v>
      </c>
      <c r="J81" s="17" t="s">
        <v>67</v>
      </c>
      <c r="K81" s="18"/>
      <c r="L81" s="15"/>
      <c r="M81" s="34">
        <v>17437</v>
      </c>
      <c r="N81" s="17" t="s">
        <v>67</v>
      </c>
      <c r="O81" s="18"/>
      <c r="P81" s="15"/>
      <c r="Q81" s="34">
        <v>15567</v>
      </c>
      <c r="R81" s="17" t="s">
        <v>67</v>
      </c>
      <c r="S81" s="18"/>
      <c r="T81" s="15"/>
      <c r="U81" s="38">
        <v>24</v>
      </c>
      <c r="V81" s="17" t="s">
        <v>67</v>
      </c>
      <c r="W81" s="18"/>
      <c r="X81" s="15"/>
      <c r="Y81" s="34">
        <v>15591</v>
      </c>
      <c r="Z81" s="17" t="s">
        <v>67</v>
      </c>
    </row>
    <row r="82" spans="1:26" ht="26.25" thickBot="1" x14ac:dyDescent="0.3">
      <c r="A82" s="12"/>
      <c r="B82" s="20" t="s">
        <v>94</v>
      </c>
      <c r="C82" s="29" t="s">
        <v>67</v>
      </c>
      <c r="D82" s="23"/>
      <c r="E82" s="31" t="s">
        <v>230</v>
      </c>
      <c r="F82" s="23" t="s">
        <v>67</v>
      </c>
      <c r="G82" s="29"/>
      <c r="H82" s="21"/>
      <c r="I82" s="22">
        <v>16254</v>
      </c>
      <c r="J82" s="23" t="s">
        <v>67</v>
      </c>
      <c r="K82" s="29"/>
      <c r="L82" s="21"/>
      <c r="M82" s="22">
        <v>16254</v>
      </c>
      <c r="N82" s="23" t="s">
        <v>67</v>
      </c>
      <c r="O82" s="29"/>
      <c r="P82" s="21"/>
      <c r="Q82" s="22">
        <v>1444</v>
      </c>
      <c r="R82" s="23" t="s">
        <v>67</v>
      </c>
      <c r="S82" s="29"/>
      <c r="T82" s="21"/>
      <c r="U82" s="22">
        <v>10078</v>
      </c>
      <c r="V82" s="23" t="s">
        <v>67</v>
      </c>
      <c r="W82" s="29"/>
      <c r="X82" s="21"/>
      <c r="Y82" s="22">
        <v>11522</v>
      </c>
      <c r="Z82" s="23" t="s">
        <v>67</v>
      </c>
    </row>
    <row r="83" spans="1:26" x14ac:dyDescent="0.25">
      <c r="A83" s="12"/>
      <c r="B83" s="27"/>
      <c r="C83" s="27" t="s">
        <v>67</v>
      </c>
      <c r="D83" s="28"/>
      <c r="E83" s="28"/>
      <c r="F83" s="27"/>
      <c r="G83" s="27"/>
      <c r="H83" s="28"/>
      <c r="I83" s="28"/>
      <c r="J83" s="27"/>
      <c r="K83" s="27"/>
      <c r="L83" s="28"/>
      <c r="M83" s="28"/>
      <c r="N83" s="27"/>
      <c r="O83" s="27"/>
      <c r="P83" s="28"/>
      <c r="Q83" s="28"/>
      <c r="R83" s="27"/>
      <c r="S83" s="27"/>
      <c r="T83" s="28"/>
      <c r="U83" s="28"/>
      <c r="V83" s="27"/>
      <c r="W83" s="27"/>
      <c r="X83" s="28"/>
      <c r="Y83" s="28"/>
      <c r="Z83" s="27"/>
    </row>
    <row r="84" spans="1:26" x14ac:dyDescent="0.25">
      <c r="A84" s="12"/>
      <c r="B84" s="25" t="s">
        <v>824</v>
      </c>
      <c r="C84" s="18" t="s">
        <v>67</v>
      </c>
      <c r="D84" s="15"/>
      <c r="E84" s="34">
        <v>15284</v>
      </c>
      <c r="F84" s="17" t="s">
        <v>67</v>
      </c>
      <c r="G84" s="18"/>
      <c r="H84" s="15"/>
      <c r="I84" s="38" t="s">
        <v>843</v>
      </c>
      <c r="J84" s="17" t="s">
        <v>232</v>
      </c>
      <c r="K84" s="18"/>
      <c r="L84" s="15"/>
      <c r="M84" s="38" t="s">
        <v>844</v>
      </c>
      <c r="N84" s="17" t="s">
        <v>232</v>
      </c>
      <c r="O84" s="18"/>
      <c r="P84" s="15"/>
      <c r="Q84" s="34">
        <v>7649</v>
      </c>
      <c r="R84" s="17" t="s">
        <v>67</v>
      </c>
      <c r="S84" s="18"/>
      <c r="T84" s="15"/>
      <c r="U84" s="38" t="s">
        <v>845</v>
      </c>
      <c r="V84" s="17" t="s">
        <v>232</v>
      </c>
      <c r="W84" s="18"/>
      <c r="X84" s="15"/>
      <c r="Y84" s="38" t="s">
        <v>846</v>
      </c>
      <c r="Z84" s="17" t="s">
        <v>232</v>
      </c>
    </row>
    <row r="85" spans="1:26" x14ac:dyDescent="0.25">
      <c r="A85" s="12"/>
      <c r="B85" s="20" t="s">
        <v>98</v>
      </c>
      <c r="C85" s="29" t="s">
        <v>67</v>
      </c>
      <c r="D85" s="21"/>
      <c r="E85" s="24" t="s">
        <v>847</v>
      </c>
      <c r="F85" s="23" t="s">
        <v>232</v>
      </c>
      <c r="G85" s="29"/>
      <c r="H85" s="23"/>
      <c r="I85" s="31" t="s">
        <v>230</v>
      </c>
      <c r="J85" s="23" t="s">
        <v>67</v>
      </c>
      <c r="K85" s="29"/>
      <c r="L85" s="21"/>
      <c r="M85" s="24" t="s">
        <v>847</v>
      </c>
      <c r="N85" s="23" t="s">
        <v>232</v>
      </c>
      <c r="O85" s="29"/>
      <c r="P85" s="21"/>
      <c r="Q85" s="24" t="s">
        <v>848</v>
      </c>
      <c r="R85" s="23" t="s">
        <v>232</v>
      </c>
      <c r="S85" s="29"/>
      <c r="T85" s="23"/>
      <c r="U85" s="31" t="s">
        <v>230</v>
      </c>
      <c r="V85" s="23" t="s">
        <v>67</v>
      </c>
      <c r="W85" s="29"/>
      <c r="X85" s="21"/>
      <c r="Y85" s="24" t="s">
        <v>848</v>
      </c>
      <c r="Z85" s="23" t="s">
        <v>232</v>
      </c>
    </row>
    <row r="86" spans="1:26" ht="15.75" thickBot="1" x14ac:dyDescent="0.3">
      <c r="A86" s="12"/>
      <c r="B86" s="25" t="s">
        <v>100</v>
      </c>
      <c r="C86" s="18" t="s">
        <v>67</v>
      </c>
      <c r="D86" s="15"/>
      <c r="E86" s="38">
        <v>405</v>
      </c>
      <c r="F86" s="17" t="s">
        <v>67</v>
      </c>
      <c r="G86" s="18"/>
      <c r="H86" s="17"/>
      <c r="I86" s="26" t="s">
        <v>230</v>
      </c>
      <c r="J86" s="17" t="s">
        <v>67</v>
      </c>
      <c r="K86" s="18"/>
      <c r="L86" s="15"/>
      <c r="M86" s="38">
        <v>405</v>
      </c>
      <c r="N86" s="17" t="s">
        <v>67</v>
      </c>
      <c r="O86" s="18"/>
      <c r="P86" s="15"/>
      <c r="Q86" s="38">
        <v>373</v>
      </c>
      <c r="R86" s="17" t="s">
        <v>67</v>
      </c>
      <c r="S86" s="18"/>
      <c r="T86" s="17"/>
      <c r="U86" s="26" t="s">
        <v>230</v>
      </c>
      <c r="V86" s="17" t="s">
        <v>67</v>
      </c>
      <c r="W86" s="18"/>
      <c r="X86" s="15"/>
      <c r="Y86" s="38">
        <v>373</v>
      </c>
      <c r="Z86" s="17" t="s">
        <v>67</v>
      </c>
    </row>
    <row r="87" spans="1:26" x14ac:dyDescent="0.25">
      <c r="A87" s="12"/>
      <c r="B87" s="27"/>
      <c r="C87" s="27" t="s">
        <v>67</v>
      </c>
      <c r="D87" s="28"/>
      <c r="E87" s="28"/>
      <c r="F87" s="27"/>
      <c r="G87" s="27"/>
      <c r="H87" s="28"/>
      <c r="I87" s="28"/>
      <c r="J87" s="27"/>
      <c r="K87" s="27"/>
      <c r="L87" s="28"/>
      <c r="M87" s="28"/>
      <c r="N87" s="27"/>
      <c r="O87" s="27"/>
      <c r="P87" s="28"/>
      <c r="Q87" s="28"/>
      <c r="R87" s="27"/>
      <c r="S87" s="27"/>
      <c r="T87" s="28"/>
      <c r="U87" s="28"/>
      <c r="V87" s="27"/>
      <c r="W87" s="27"/>
      <c r="X87" s="28"/>
      <c r="Y87" s="28"/>
      <c r="Z87" s="27"/>
    </row>
    <row r="88" spans="1:26" x14ac:dyDescent="0.25">
      <c r="A88" s="12"/>
      <c r="B88" s="20" t="s">
        <v>829</v>
      </c>
      <c r="C88" s="29" t="s">
        <v>67</v>
      </c>
      <c r="D88" s="21"/>
      <c r="E88" s="22">
        <v>15141</v>
      </c>
      <c r="F88" s="23" t="s">
        <v>67</v>
      </c>
      <c r="G88" s="29"/>
      <c r="H88" s="21"/>
      <c r="I88" s="24" t="s">
        <v>843</v>
      </c>
      <c r="J88" s="23" t="s">
        <v>232</v>
      </c>
      <c r="K88" s="29"/>
      <c r="L88" s="21"/>
      <c r="M88" s="24" t="s">
        <v>849</v>
      </c>
      <c r="N88" s="23" t="s">
        <v>232</v>
      </c>
      <c r="O88" s="29"/>
      <c r="P88" s="21"/>
      <c r="Q88" s="22">
        <v>7453</v>
      </c>
      <c r="R88" s="23" t="s">
        <v>67</v>
      </c>
      <c r="S88" s="29"/>
      <c r="T88" s="21"/>
      <c r="U88" s="24" t="s">
        <v>845</v>
      </c>
      <c r="V88" s="23" t="s">
        <v>232</v>
      </c>
      <c r="W88" s="29"/>
      <c r="X88" s="21"/>
      <c r="Y88" s="24" t="s">
        <v>850</v>
      </c>
      <c r="Z88" s="23" t="s">
        <v>232</v>
      </c>
    </row>
    <row r="89" spans="1:26" ht="15.75" thickBot="1" x14ac:dyDescent="0.3">
      <c r="A89" s="12"/>
      <c r="B89" s="25" t="s">
        <v>830</v>
      </c>
      <c r="C89" s="18" t="s">
        <v>67</v>
      </c>
      <c r="D89" s="15"/>
      <c r="E89" s="34">
        <v>5254</v>
      </c>
      <c r="F89" s="17" t="s">
        <v>67</v>
      </c>
      <c r="G89" s="18"/>
      <c r="H89" s="15"/>
      <c r="I89" s="38" t="s">
        <v>851</v>
      </c>
      <c r="J89" s="17" t="s">
        <v>232</v>
      </c>
      <c r="K89" s="18"/>
      <c r="L89" s="15"/>
      <c r="M89" s="38" t="s">
        <v>852</v>
      </c>
      <c r="N89" s="17" t="s">
        <v>232</v>
      </c>
      <c r="O89" s="18"/>
      <c r="P89" s="15"/>
      <c r="Q89" s="34">
        <v>2579</v>
      </c>
      <c r="R89" s="17" t="s">
        <v>67</v>
      </c>
      <c r="S89" s="18"/>
      <c r="T89" s="15"/>
      <c r="U89" s="38" t="s">
        <v>853</v>
      </c>
      <c r="V89" s="17" t="s">
        <v>232</v>
      </c>
      <c r="W89" s="18"/>
      <c r="X89" s="15"/>
      <c r="Y89" s="38" t="s">
        <v>854</v>
      </c>
      <c r="Z89" s="17" t="s">
        <v>232</v>
      </c>
    </row>
    <row r="90" spans="1:26" x14ac:dyDescent="0.25">
      <c r="A90" s="12"/>
      <c r="B90" s="27"/>
      <c r="C90" s="27" t="s">
        <v>67</v>
      </c>
      <c r="D90" s="28"/>
      <c r="E90" s="28"/>
      <c r="F90" s="27"/>
      <c r="G90" s="27"/>
      <c r="H90" s="28"/>
      <c r="I90" s="28"/>
      <c r="J90" s="27"/>
      <c r="K90" s="27"/>
      <c r="L90" s="28"/>
      <c r="M90" s="28"/>
      <c r="N90" s="27"/>
      <c r="O90" s="27"/>
      <c r="P90" s="28"/>
      <c r="Q90" s="28"/>
      <c r="R90" s="27"/>
      <c r="S90" s="27"/>
      <c r="T90" s="28"/>
      <c r="U90" s="28"/>
      <c r="V90" s="27"/>
      <c r="W90" s="27"/>
      <c r="X90" s="28"/>
      <c r="Y90" s="28"/>
      <c r="Z90" s="27"/>
    </row>
    <row r="91" spans="1:26" x14ac:dyDescent="0.25">
      <c r="A91" s="12"/>
      <c r="B91" s="20" t="s">
        <v>422</v>
      </c>
      <c r="C91" s="29" t="s">
        <v>67</v>
      </c>
      <c r="D91" s="21"/>
      <c r="E91" s="22">
        <v>9887</v>
      </c>
      <c r="F91" s="23" t="s">
        <v>67</v>
      </c>
      <c r="G91" s="29"/>
      <c r="H91" s="21"/>
      <c r="I91" s="24" t="s">
        <v>855</v>
      </c>
      <c r="J91" s="23" t="s">
        <v>232</v>
      </c>
      <c r="K91" s="29"/>
      <c r="L91" s="21"/>
      <c r="M91" s="24" t="s">
        <v>856</v>
      </c>
      <c r="N91" s="23" t="s">
        <v>232</v>
      </c>
      <c r="O91" s="29"/>
      <c r="P91" s="21"/>
      <c r="Q91" s="22">
        <v>4874</v>
      </c>
      <c r="R91" s="23" t="s">
        <v>67</v>
      </c>
      <c r="S91" s="29"/>
      <c r="T91" s="21"/>
      <c r="U91" s="24" t="s">
        <v>857</v>
      </c>
      <c r="V91" s="23" t="s">
        <v>232</v>
      </c>
      <c r="W91" s="29"/>
      <c r="X91" s="21"/>
      <c r="Y91" s="24" t="s">
        <v>858</v>
      </c>
      <c r="Z91" s="23" t="s">
        <v>232</v>
      </c>
    </row>
    <row r="92" spans="1:26" ht="26.25" thickBot="1" x14ac:dyDescent="0.3">
      <c r="A92" s="12"/>
      <c r="B92" s="50" t="s">
        <v>104</v>
      </c>
      <c r="C92" s="18" t="s">
        <v>67</v>
      </c>
      <c r="D92" s="15"/>
      <c r="E92" s="38">
        <v>798</v>
      </c>
      <c r="F92" s="17" t="s">
        <v>67</v>
      </c>
      <c r="G92" s="18"/>
      <c r="H92" s="15"/>
      <c r="I92" s="38" t="s">
        <v>811</v>
      </c>
      <c r="J92" s="17" t="s">
        <v>232</v>
      </c>
      <c r="K92" s="18"/>
      <c r="L92" s="15"/>
      <c r="M92" s="38">
        <v>446</v>
      </c>
      <c r="N92" s="17" t="s">
        <v>67</v>
      </c>
      <c r="O92" s="18"/>
      <c r="P92" s="15"/>
      <c r="Q92" s="38">
        <v>46</v>
      </c>
      <c r="R92" s="17" t="s">
        <v>67</v>
      </c>
      <c r="S92" s="18"/>
      <c r="T92" s="15"/>
      <c r="U92" s="38">
        <v>31</v>
      </c>
      <c r="V92" s="17" t="s">
        <v>67</v>
      </c>
      <c r="W92" s="18"/>
      <c r="X92" s="15"/>
      <c r="Y92" s="38">
        <v>77</v>
      </c>
      <c r="Z92" s="17" t="s">
        <v>67</v>
      </c>
    </row>
    <row r="93" spans="1:26" x14ac:dyDescent="0.25">
      <c r="A93" s="12"/>
      <c r="B93" s="27"/>
      <c r="C93" s="27" t="s">
        <v>67</v>
      </c>
      <c r="D93" s="28"/>
      <c r="E93" s="28"/>
      <c r="F93" s="27"/>
      <c r="G93" s="27"/>
      <c r="H93" s="28"/>
      <c r="I93" s="28"/>
      <c r="J93" s="27"/>
      <c r="K93" s="27"/>
      <c r="L93" s="28"/>
      <c r="M93" s="28"/>
      <c r="N93" s="27"/>
      <c r="O93" s="27"/>
      <c r="P93" s="28"/>
      <c r="Q93" s="28"/>
      <c r="R93" s="27"/>
      <c r="S93" s="27"/>
      <c r="T93" s="28"/>
      <c r="U93" s="28"/>
      <c r="V93" s="27"/>
      <c r="W93" s="27"/>
      <c r="X93" s="28"/>
      <c r="Y93" s="28"/>
      <c r="Z93" s="27"/>
    </row>
    <row r="94" spans="1:26" ht="26.25" thickBot="1" x14ac:dyDescent="0.3">
      <c r="A94" s="12"/>
      <c r="B94" s="20" t="s">
        <v>105</v>
      </c>
      <c r="C94" s="29" t="s">
        <v>67</v>
      </c>
      <c r="D94" s="21" t="s">
        <v>228</v>
      </c>
      <c r="E94" s="22">
        <v>10685</v>
      </c>
      <c r="F94" s="23" t="s">
        <v>67</v>
      </c>
      <c r="G94" s="29"/>
      <c r="H94" s="21" t="s">
        <v>228</v>
      </c>
      <c r="I94" s="24" t="s">
        <v>859</v>
      </c>
      <c r="J94" s="23" t="s">
        <v>232</v>
      </c>
      <c r="K94" s="29"/>
      <c r="L94" s="21" t="s">
        <v>228</v>
      </c>
      <c r="M94" s="24" t="s">
        <v>860</v>
      </c>
      <c r="N94" s="23" t="s">
        <v>232</v>
      </c>
      <c r="O94" s="29"/>
      <c r="P94" s="21" t="s">
        <v>228</v>
      </c>
      <c r="Q94" s="22">
        <v>4920</v>
      </c>
      <c r="R94" s="23" t="s">
        <v>67</v>
      </c>
      <c r="S94" s="29"/>
      <c r="T94" s="21" t="s">
        <v>228</v>
      </c>
      <c r="U94" s="24" t="s">
        <v>861</v>
      </c>
      <c r="V94" s="23" t="s">
        <v>232</v>
      </c>
      <c r="W94" s="29"/>
      <c r="X94" s="21" t="s">
        <v>228</v>
      </c>
      <c r="Y94" s="24" t="s">
        <v>862</v>
      </c>
      <c r="Z94" s="23" t="s">
        <v>232</v>
      </c>
    </row>
    <row r="95" spans="1:26" ht="15.75" thickTop="1" x14ac:dyDescent="0.25">
      <c r="A95" s="12"/>
      <c r="B95" s="27"/>
      <c r="C95" s="27" t="s">
        <v>67</v>
      </c>
      <c r="D95" s="32"/>
      <c r="E95" s="32"/>
      <c r="F95" s="27"/>
      <c r="G95" s="27"/>
      <c r="H95" s="32"/>
      <c r="I95" s="32"/>
      <c r="J95" s="27"/>
      <c r="K95" s="27"/>
      <c r="L95" s="32"/>
      <c r="M95" s="32"/>
      <c r="N95" s="27"/>
      <c r="O95" s="27"/>
      <c r="P95" s="32"/>
      <c r="Q95" s="32"/>
      <c r="R95" s="27"/>
      <c r="S95" s="27"/>
      <c r="T95" s="32"/>
      <c r="U95" s="32"/>
      <c r="V95" s="27"/>
      <c r="W95" s="27"/>
      <c r="X95" s="32"/>
      <c r="Y95" s="32"/>
      <c r="Z95" s="27"/>
    </row>
    <row r="96" spans="1:26" ht="25.5" x14ac:dyDescent="0.25">
      <c r="A96" s="12"/>
      <c r="B96" s="25" t="s">
        <v>363</v>
      </c>
      <c r="C96" s="18" t="s">
        <v>67</v>
      </c>
      <c r="D96" s="15"/>
      <c r="E96" s="15"/>
      <c r="F96" s="15"/>
      <c r="G96" s="18"/>
      <c r="H96" s="15"/>
      <c r="I96" s="15"/>
      <c r="J96" s="15"/>
      <c r="K96" s="18"/>
      <c r="L96" s="15"/>
      <c r="M96" s="15"/>
      <c r="N96" s="15"/>
      <c r="O96" s="18"/>
      <c r="P96" s="15"/>
      <c r="Q96" s="15"/>
      <c r="R96" s="15"/>
      <c r="S96" s="18"/>
      <c r="T96" s="15"/>
      <c r="U96" s="15"/>
      <c r="V96" s="15"/>
      <c r="W96" s="18"/>
      <c r="X96" s="15"/>
      <c r="Y96" s="15"/>
      <c r="Z96" s="15"/>
    </row>
    <row r="97" spans="1:26" ht="15.75" thickBot="1" x14ac:dyDescent="0.3">
      <c r="A97" s="12"/>
      <c r="B97" s="51" t="s">
        <v>107</v>
      </c>
      <c r="C97" s="29" t="s">
        <v>67</v>
      </c>
      <c r="D97" s="21" t="s">
        <v>228</v>
      </c>
      <c r="E97" s="24">
        <v>0.68</v>
      </c>
      <c r="F97" s="23" t="s">
        <v>67</v>
      </c>
      <c r="G97" s="29"/>
      <c r="H97" s="21" t="s">
        <v>228</v>
      </c>
      <c r="I97" s="24" t="s">
        <v>863</v>
      </c>
      <c r="J97" s="23" t="s">
        <v>232</v>
      </c>
      <c r="K97" s="29"/>
      <c r="L97" s="21" t="s">
        <v>228</v>
      </c>
      <c r="M97" s="24" t="s">
        <v>864</v>
      </c>
      <c r="N97" s="23" t="s">
        <v>232</v>
      </c>
      <c r="O97" s="29"/>
      <c r="P97" s="21" t="s">
        <v>228</v>
      </c>
      <c r="Q97" s="24">
        <v>0.33</v>
      </c>
      <c r="R97" s="23" t="s">
        <v>67</v>
      </c>
      <c r="S97" s="29"/>
      <c r="T97" s="21" t="s">
        <v>228</v>
      </c>
      <c r="U97" s="24" t="s">
        <v>865</v>
      </c>
      <c r="V97" s="23" t="s">
        <v>232</v>
      </c>
      <c r="W97" s="29"/>
      <c r="X97" s="21" t="s">
        <v>228</v>
      </c>
      <c r="Y97" s="24" t="s">
        <v>866</v>
      </c>
      <c r="Z97" s="23" t="s">
        <v>232</v>
      </c>
    </row>
    <row r="98" spans="1:26" ht="15.75" thickTop="1" x14ac:dyDescent="0.25">
      <c r="A98" s="12"/>
      <c r="B98" s="27"/>
      <c r="C98" s="27" t="s">
        <v>67</v>
      </c>
      <c r="D98" s="32"/>
      <c r="E98" s="32"/>
      <c r="F98" s="27"/>
      <c r="G98" s="27"/>
      <c r="H98" s="32"/>
      <c r="I98" s="32"/>
      <c r="J98" s="27"/>
      <c r="K98" s="27"/>
      <c r="L98" s="32"/>
      <c r="M98" s="32"/>
      <c r="N98" s="27"/>
      <c r="O98" s="27"/>
      <c r="P98" s="32"/>
      <c r="Q98" s="32"/>
      <c r="R98" s="27"/>
      <c r="S98" s="27"/>
      <c r="T98" s="32"/>
      <c r="U98" s="32"/>
      <c r="V98" s="27"/>
      <c r="W98" s="27"/>
      <c r="X98" s="32"/>
      <c r="Y98" s="32"/>
      <c r="Z98" s="27"/>
    </row>
    <row r="99" spans="1:26" ht="15.75" thickBot="1" x14ac:dyDescent="0.3">
      <c r="A99" s="12"/>
      <c r="B99" s="50" t="s">
        <v>108</v>
      </c>
      <c r="C99" s="18" t="s">
        <v>67</v>
      </c>
      <c r="D99" s="15" t="s">
        <v>228</v>
      </c>
      <c r="E99" s="38">
        <v>0.68</v>
      </c>
      <c r="F99" s="17" t="s">
        <v>67</v>
      </c>
      <c r="G99" s="18"/>
      <c r="H99" s="15" t="s">
        <v>228</v>
      </c>
      <c r="I99" s="38" t="s">
        <v>863</v>
      </c>
      <c r="J99" s="17" t="s">
        <v>232</v>
      </c>
      <c r="K99" s="18"/>
      <c r="L99" s="15" t="s">
        <v>228</v>
      </c>
      <c r="M99" s="38" t="s">
        <v>864</v>
      </c>
      <c r="N99" s="17" t="s">
        <v>232</v>
      </c>
      <c r="O99" s="18"/>
      <c r="P99" s="15" t="s">
        <v>228</v>
      </c>
      <c r="Q99" s="38">
        <v>0.33</v>
      </c>
      <c r="R99" s="17" t="s">
        <v>67</v>
      </c>
      <c r="S99" s="18"/>
      <c r="T99" s="15" t="s">
        <v>228</v>
      </c>
      <c r="U99" s="38" t="s">
        <v>865</v>
      </c>
      <c r="V99" s="17" t="s">
        <v>232</v>
      </c>
      <c r="W99" s="18"/>
      <c r="X99" s="15" t="s">
        <v>228</v>
      </c>
      <c r="Y99" s="38" t="s">
        <v>866</v>
      </c>
      <c r="Z99" s="17" t="s">
        <v>232</v>
      </c>
    </row>
    <row r="100" spans="1:26" ht="15.75" thickTop="1" x14ac:dyDescent="0.25">
      <c r="A100" s="12"/>
      <c r="B100" s="27"/>
      <c r="C100" s="27" t="s">
        <v>67</v>
      </c>
      <c r="D100" s="32"/>
      <c r="E100" s="32"/>
      <c r="F100" s="27"/>
      <c r="G100" s="27"/>
      <c r="H100" s="32"/>
      <c r="I100" s="32"/>
      <c r="J100" s="27"/>
      <c r="K100" s="27"/>
      <c r="L100" s="32"/>
      <c r="M100" s="32"/>
      <c r="N100" s="27"/>
      <c r="O100" s="27"/>
      <c r="P100" s="32"/>
      <c r="Q100" s="32"/>
      <c r="R100" s="27"/>
      <c r="S100" s="27"/>
      <c r="T100" s="32"/>
      <c r="U100" s="32"/>
      <c r="V100" s="27"/>
      <c r="W100" s="27"/>
      <c r="X100" s="32"/>
      <c r="Y100" s="32"/>
      <c r="Z100" s="27"/>
    </row>
    <row r="101" spans="1:26" ht="25.5" x14ac:dyDescent="0.25">
      <c r="A101" s="12"/>
      <c r="B101" s="20" t="s">
        <v>109</v>
      </c>
      <c r="C101" s="29" t="s">
        <v>67</v>
      </c>
      <c r="D101" s="21"/>
      <c r="E101" s="21"/>
      <c r="F101" s="21"/>
      <c r="G101" s="29"/>
      <c r="H101" s="21"/>
      <c r="I101" s="21"/>
      <c r="J101" s="21"/>
      <c r="K101" s="29"/>
      <c r="L101" s="21"/>
      <c r="M101" s="21"/>
      <c r="N101" s="21"/>
      <c r="O101" s="29"/>
      <c r="P101" s="21"/>
      <c r="Q101" s="21"/>
      <c r="R101" s="21"/>
      <c r="S101" s="29"/>
      <c r="T101" s="21"/>
      <c r="U101" s="21"/>
      <c r="V101" s="21"/>
      <c r="W101" s="29"/>
      <c r="X101" s="21"/>
      <c r="Y101" s="21"/>
      <c r="Z101" s="21"/>
    </row>
    <row r="102" spans="1:26" ht="15.75" thickBot="1" x14ac:dyDescent="0.3">
      <c r="A102" s="12"/>
      <c r="B102" s="50" t="s">
        <v>107</v>
      </c>
      <c r="C102" s="18" t="s">
        <v>67</v>
      </c>
      <c r="D102" s="15"/>
      <c r="E102" s="34">
        <v>15755</v>
      </c>
      <c r="F102" s="17" t="s">
        <v>67</v>
      </c>
      <c r="G102" s="18"/>
      <c r="H102" s="17"/>
      <c r="I102" s="26" t="s">
        <v>230</v>
      </c>
      <c r="J102" s="17" t="s">
        <v>67</v>
      </c>
      <c r="K102" s="18"/>
      <c r="L102" s="15"/>
      <c r="M102" s="34">
        <v>15755</v>
      </c>
      <c r="N102" s="17" t="s">
        <v>67</v>
      </c>
      <c r="O102" s="18"/>
      <c r="P102" s="15"/>
      <c r="Q102" s="34">
        <v>14819</v>
      </c>
      <c r="R102" s="17" t="s">
        <v>67</v>
      </c>
      <c r="S102" s="18"/>
      <c r="T102" s="17"/>
      <c r="U102" s="26" t="s">
        <v>230</v>
      </c>
      <c r="V102" s="17" t="s">
        <v>67</v>
      </c>
      <c r="W102" s="18"/>
      <c r="X102" s="15"/>
      <c r="Y102" s="34">
        <v>14819</v>
      </c>
      <c r="Z102" s="17" t="s">
        <v>67</v>
      </c>
    </row>
    <row r="103" spans="1:26" ht="15.75" thickTop="1" x14ac:dyDescent="0.25">
      <c r="A103" s="12"/>
      <c r="B103" s="27"/>
      <c r="C103" s="27" t="s">
        <v>67</v>
      </c>
      <c r="D103" s="32"/>
      <c r="E103" s="32"/>
      <c r="F103" s="27"/>
      <c r="G103" s="27"/>
      <c r="H103" s="32"/>
      <c r="I103" s="32"/>
      <c r="J103" s="27"/>
      <c r="K103" s="27"/>
      <c r="L103" s="32"/>
      <c r="M103" s="32"/>
      <c r="N103" s="27"/>
      <c r="O103" s="27"/>
      <c r="P103" s="32"/>
      <c r="Q103" s="32"/>
      <c r="R103" s="27"/>
      <c r="S103" s="27"/>
      <c r="T103" s="32"/>
      <c r="U103" s="32"/>
      <c r="V103" s="27"/>
      <c r="W103" s="27"/>
      <c r="X103" s="32"/>
      <c r="Y103" s="32"/>
      <c r="Z103" s="27"/>
    </row>
    <row r="104" spans="1:26" ht="15.75" thickBot="1" x14ac:dyDescent="0.3">
      <c r="A104" s="12"/>
      <c r="B104" s="51" t="s">
        <v>108</v>
      </c>
      <c r="C104" s="29" t="s">
        <v>67</v>
      </c>
      <c r="D104" s="21"/>
      <c r="E104" s="22">
        <v>15764</v>
      </c>
      <c r="F104" s="23" t="s">
        <v>67</v>
      </c>
      <c r="G104" s="29"/>
      <c r="H104" s="21"/>
      <c r="I104" s="24" t="s">
        <v>867</v>
      </c>
      <c r="J104" s="23" t="s">
        <v>232</v>
      </c>
      <c r="K104" s="29"/>
      <c r="L104" s="21"/>
      <c r="M104" s="22">
        <v>15755</v>
      </c>
      <c r="N104" s="23" t="s">
        <v>67</v>
      </c>
      <c r="O104" s="29"/>
      <c r="P104" s="21"/>
      <c r="Q104" s="22">
        <v>14839</v>
      </c>
      <c r="R104" s="23" t="s">
        <v>67</v>
      </c>
      <c r="S104" s="29"/>
      <c r="T104" s="21"/>
      <c r="U104" s="24" t="s">
        <v>819</v>
      </c>
      <c r="V104" s="23" t="s">
        <v>232</v>
      </c>
      <c r="W104" s="29"/>
      <c r="X104" s="21"/>
      <c r="Y104" s="22">
        <v>14819</v>
      </c>
      <c r="Z104" s="23" t="s">
        <v>67</v>
      </c>
    </row>
    <row r="105" spans="1:26" ht="15.75" thickTop="1" x14ac:dyDescent="0.25">
      <c r="A105" s="12"/>
      <c r="B105" s="27"/>
      <c r="C105" s="27" t="s">
        <v>67</v>
      </c>
      <c r="D105" s="32"/>
      <c r="E105" s="32"/>
      <c r="F105" s="27"/>
      <c r="G105" s="27"/>
      <c r="H105" s="32"/>
      <c r="I105" s="32"/>
      <c r="J105" s="27"/>
      <c r="K105" s="27"/>
      <c r="L105" s="32"/>
      <c r="M105" s="32"/>
      <c r="N105" s="27"/>
      <c r="O105" s="27"/>
      <c r="P105" s="32"/>
      <c r="Q105" s="32"/>
      <c r="R105" s="27"/>
      <c r="S105" s="27"/>
      <c r="T105" s="32"/>
      <c r="U105" s="32"/>
      <c r="V105" s="27"/>
      <c r="W105" s="27"/>
      <c r="X105" s="32"/>
      <c r="Y105" s="32"/>
      <c r="Z105" s="27"/>
    </row>
    <row r="106" spans="1:26" x14ac:dyDescent="0.25">
      <c r="A106" s="12"/>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ht="15.75" thickBot="1" x14ac:dyDescent="0.3">
      <c r="A108" s="12"/>
      <c r="B108" s="18"/>
      <c r="C108" s="18" t="s">
        <v>67</v>
      </c>
      <c r="D108" s="33" t="s">
        <v>868</v>
      </c>
      <c r="E108" s="33"/>
      <c r="F108" s="33"/>
      <c r="G108" s="33"/>
      <c r="H108" s="33"/>
      <c r="I108" s="33"/>
      <c r="J108" s="33"/>
      <c r="K108" s="33"/>
      <c r="L108" s="33"/>
      <c r="M108" s="33"/>
      <c r="N108" s="18"/>
      <c r="O108" s="18"/>
      <c r="P108" s="33" t="s">
        <v>869</v>
      </c>
      <c r="Q108" s="33"/>
      <c r="R108" s="33"/>
      <c r="S108" s="33"/>
      <c r="T108" s="33"/>
      <c r="U108" s="33"/>
      <c r="V108" s="33"/>
      <c r="W108" s="33"/>
      <c r="X108" s="33"/>
      <c r="Y108" s="33"/>
      <c r="Z108" s="18"/>
    </row>
    <row r="109" spans="1:26" ht="15.75" thickBot="1" x14ac:dyDescent="0.3">
      <c r="A109" s="12"/>
      <c r="B109" s="18"/>
      <c r="C109" s="18" t="s">
        <v>67</v>
      </c>
      <c r="D109" s="53" t="s">
        <v>343</v>
      </c>
      <c r="E109" s="53"/>
      <c r="F109" s="18"/>
      <c r="G109" s="18"/>
      <c r="H109" s="53" t="s">
        <v>344</v>
      </c>
      <c r="I109" s="53"/>
      <c r="J109" s="18"/>
      <c r="K109" s="18"/>
      <c r="L109" s="53" t="s">
        <v>152</v>
      </c>
      <c r="M109" s="53"/>
      <c r="N109" s="18"/>
      <c r="O109" s="18"/>
      <c r="P109" s="53" t="s">
        <v>343</v>
      </c>
      <c r="Q109" s="53"/>
      <c r="R109" s="18"/>
      <c r="S109" s="18"/>
      <c r="T109" s="53" t="s">
        <v>344</v>
      </c>
      <c r="U109" s="53"/>
      <c r="V109" s="18"/>
      <c r="W109" s="18"/>
      <c r="X109" s="53" t="s">
        <v>152</v>
      </c>
      <c r="Y109" s="53"/>
      <c r="Z109" s="18"/>
    </row>
    <row r="110" spans="1:26" x14ac:dyDescent="0.25">
      <c r="A110" s="12"/>
      <c r="B110" s="20" t="s">
        <v>90</v>
      </c>
      <c r="C110" s="21" t="s">
        <v>67</v>
      </c>
      <c r="D110" s="21" t="s">
        <v>228</v>
      </c>
      <c r="E110" s="22">
        <v>218702</v>
      </c>
      <c r="F110" s="23" t="s">
        <v>67</v>
      </c>
      <c r="G110" s="21"/>
      <c r="H110" s="23" t="s">
        <v>228</v>
      </c>
      <c r="I110" s="31" t="s">
        <v>230</v>
      </c>
      <c r="J110" s="23" t="s">
        <v>67</v>
      </c>
      <c r="K110" s="21"/>
      <c r="L110" s="21" t="s">
        <v>228</v>
      </c>
      <c r="M110" s="22">
        <v>218702</v>
      </c>
      <c r="N110" s="23" t="s">
        <v>67</v>
      </c>
      <c r="O110" s="21"/>
      <c r="P110" s="21" t="s">
        <v>228</v>
      </c>
      <c r="Q110" s="22">
        <v>194943</v>
      </c>
      <c r="R110" s="23" t="s">
        <v>67</v>
      </c>
      <c r="S110" s="21"/>
      <c r="T110" s="23" t="s">
        <v>228</v>
      </c>
      <c r="U110" s="31" t="s">
        <v>230</v>
      </c>
      <c r="V110" s="23" t="s">
        <v>67</v>
      </c>
      <c r="W110" s="21"/>
      <c r="X110" s="21" t="s">
        <v>228</v>
      </c>
      <c r="Y110" s="22">
        <v>194943</v>
      </c>
      <c r="Z110" s="23" t="s">
        <v>67</v>
      </c>
    </row>
    <row r="111" spans="1:26" ht="15.75" thickBot="1" x14ac:dyDescent="0.3">
      <c r="A111" s="12"/>
      <c r="B111" s="25" t="s">
        <v>91</v>
      </c>
      <c r="C111" s="15" t="s">
        <v>67</v>
      </c>
      <c r="D111" s="15"/>
      <c r="E111" s="34">
        <v>197757</v>
      </c>
      <c r="F111" s="17" t="s">
        <v>67</v>
      </c>
      <c r="G111" s="15"/>
      <c r="H111" s="15"/>
      <c r="I111" s="38">
        <v>769</v>
      </c>
      <c r="J111" s="17" t="s">
        <v>67</v>
      </c>
      <c r="K111" s="15"/>
      <c r="L111" s="15"/>
      <c r="M111" s="34">
        <v>198526</v>
      </c>
      <c r="N111" s="17" t="s">
        <v>67</v>
      </c>
      <c r="O111" s="15"/>
      <c r="P111" s="15"/>
      <c r="Q111" s="34">
        <v>176865</v>
      </c>
      <c r="R111" s="17" t="s">
        <v>67</v>
      </c>
      <c r="S111" s="15"/>
      <c r="T111" s="15"/>
      <c r="U111" s="38">
        <v>181</v>
      </c>
      <c r="V111" s="17" t="s">
        <v>67</v>
      </c>
      <c r="W111" s="15"/>
      <c r="X111" s="15"/>
      <c r="Y111" s="34">
        <v>177046</v>
      </c>
      <c r="Z111" s="17" t="s">
        <v>67</v>
      </c>
    </row>
    <row r="112" spans="1:26" x14ac:dyDescent="0.25">
      <c r="A112" s="12"/>
      <c r="B112" s="27"/>
      <c r="C112" s="27" t="s">
        <v>67</v>
      </c>
      <c r="D112" s="28"/>
      <c r="E112" s="28"/>
      <c r="F112" s="27"/>
      <c r="G112" s="27"/>
      <c r="H112" s="28"/>
      <c r="I112" s="28"/>
      <c r="J112" s="27"/>
      <c r="K112" s="27"/>
      <c r="L112" s="28"/>
      <c r="M112" s="28"/>
      <c r="N112" s="27"/>
      <c r="O112" s="27"/>
      <c r="P112" s="28"/>
      <c r="Q112" s="28"/>
      <c r="R112" s="27"/>
      <c r="S112" s="27"/>
      <c r="T112" s="28"/>
      <c r="U112" s="28"/>
      <c r="V112" s="27"/>
      <c r="W112" s="27"/>
      <c r="X112" s="28"/>
      <c r="Y112" s="28"/>
      <c r="Z112" s="27"/>
    </row>
    <row r="113" spans="1:26" x14ac:dyDescent="0.25">
      <c r="A113" s="12"/>
      <c r="B113" s="20" t="s">
        <v>92</v>
      </c>
      <c r="C113" s="29" t="s">
        <v>67</v>
      </c>
      <c r="D113" s="21"/>
      <c r="E113" s="22">
        <v>20945</v>
      </c>
      <c r="F113" s="23" t="s">
        <v>67</v>
      </c>
      <c r="G113" s="29"/>
      <c r="H113" s="21"/>
      <c r="I113" s="24" t="s">
        <v>870</v>
      </c>
      <c r="J113" s="23" t="s">
        <v>232</v>
      </c>
      <c r="K113" s="29"/>
      <c r="L113" s="21"/>
      <c r="M113" s="22">
        <v>20176</v>
      </c>
      <c r="N113" s="23" t="s">
        <v>67</v>
      </c>
      <c r="O113" s="29"/>
      <c r="P113" s="21"/>
      <c r="Q113" s="22">
        <v>18078</v>
      </c>
      <c r="R113" s="23" t="s">
        <v>67</v>
      </c>
      <c r="S113" s="29"/>
      <c r="T113" s="21"/>
      <c r="U113" s="24" t="s">
        <v>871</v>
      </c>
      <c r="V113" s="23" t="s">
        <v>232</v>
      </c>
      <c r="W113" s="29"/>
      <c r="X113" s="21"/>
      <c r="Y113" s="22">
        <v>17897</v>
      </c>
      <c r="Z113" s="23" t="s">
        <v>67</v>
      </c>
    </row>
    <row r="114" spans="1:26" x14ac:dyDescent="0.25">
      <c r="A114" s="12"/>
      <c r="B114" s="25" t="s">
        <v>93</v>
      </c>
      <c r="C114" s="18" t="s">
        <v>67</v>
      </c>
      <c r="D114" s="15"/>
      <c r="E114" s="34">
        <v>9431</v>
      </c>
      <c r="F114" s="17" t="s">
        <v>67</v>
      </c>
      <c r="G114" s="18"/>
      <c r="H114" s="15"/>
      <c r="I114" s="38">
        <v>307</v>
      </c>
      <c r="J114" s="17" t="s">
        <v>67</v>
      </c>
      <c r="K114" s="18"/>
      <c r="L114" s="15"/>
      <c r="M114" s="34">
        <v>9738</v>
      </c>
      <c r="N114" s="17" t="s">
        <v>67</v>
      </c>
      <c r="O114" s="18"/>
      <c r="P114" s="15"/>
      <c r="Q114" s="34">
        <v>8349</v>
      </c>
      <c r="R114" s="17" t="s">
        <v>67</v>
      </c>
      <c r="S114" s="18"/>
      <c r="T114" s="15"/>
      <c r="U114" s="38">
        <v>72</v>
      </c>
      <c r="V114" s="17" t="s">
        <v>67</v>
      </c>
      <c r="W114" s="18"/>
      <c r="X114" s="15"/>
      <c r="Y114" s="34">
        <v>8421</v>
      </c>
      <c r="Z114" s="17" t="s">
        <v>67</v>
      </c>
    </row>
    <row r="115" spans="1:26" ht="26.25" thickBot="1" x14ac:dyDescent="0.3">
      <c r="A115" s="12"/>
      <c r="B115" s="20" t="s">
        <v>94</v>
      </c>
      <c r="C115" s="29" t="s">
        <v>67</v>
      </c>
      <c r="D115" s="23"/>
      <c r="E115" s="31" t="s">
        <v>230</v>
      </c>
      <c r="F115" s="23" t="s">
        <v>67</v>
      </c>
      <c r="G115" s="29"/>
      <c r="H115" s="21"/>
      <c r="I115" s="22">
        <v>23249</v>
      </c>
      <c r="J115" s="23" t="s">
        <v>67</v>
      </c>
      <c r="K115" s="29"/>
      <c r="L115" s="21"/>
      <c r="M115" s="22">
        <v>23249</v>
      </c>
      <c r="N115" s="23" t="s">
        <v>67</v>
      </c>
      <c r="O115" s="29"/>
      <c r="P115" s="21"/>
      <c r="Q115" s="24">
        <v>357</v>
      </c>
      <c r="R115" s="23" t="s">
        <v>67</v>
      </c>
      <c r="S115" s="29"/>
      <c r="T115" s="21"/>
      <c r="U115" s="22">
        <v>2974</v>
      </c>
      <c r="V115" s="23" t="s">
        <v>67</v>
      </c>
      <c r="W115" s="29"/>
      <c r="X115" s="21"/>
      <c r="Y115" s="22">
        <v>3331</v>
      </c>
      <c r="Z115" s="23" t="s">
        <v>67</v>
      </c>
    </row>
    <row r="116" spans="1:26" x14ac:dyDescent="0.25">
      <c r="A116" s="12"/>
      <c r="B116" s="27"/>
      <c r="C116" s="27" t="s">
        <v>67</v>
      </c>
      <c r="D116" s="28"/>
      <c r="E116" s="28"/>
      <c r="F116" s="27"/>
      <c r="G116" s="27"/>
      <c r="H116" s="28"/>
      <c r="I116" s="28"/>
      <c r="J116" s="27"/>
      <c r="K116" s="27"/>
      <c r="L116" s="28"/>
      <c r="M116" s="28"/>
      <c r="N116" s="27"/>
      <c r="O116" s="27"/>
      <c r="P116" s="28"/>
      <c r="Q116" s="28"/>
      <c r="R116" s="27"/>
      <c r="S116" s="27"/>
      <c r="T116" s="28"/>
      <c r="U116" s="28"/>
      <c r="V116" s="27"/>
      <c r="W116" s="27"/>
      <c r="X116" s="28"/>
      <c r="Y116" s="28"/>
      <c r="Z116" s="27"/>
    </row>
    <row r="117" spans="1:26" x14ac:dyDescent="0.25">
      <c r="A117" s="12"/>
      <c r="B117" s="25" t="s">
        <v>824</v>
      </c>
      <c r="C117" s="18" t="s">
        <v>67</v>
      </c>
      <c r="D117" s="15"/>
      <c r="E117" s="34">
        <v>11514</v>
      </c>
      <c r="F117" s="17" t="s">
        <v>67</v>
      </c>
      <c r="G117" s="18"/>
      <c r="H117" s="15"/>
      <c r="I117" s="38" t="s">
        <v>872</v>
      </c>
      <c r="J117" s="17" t="s">
        <v>232</v>
      </c>
      <c r="K117" s="18"/>
      <c r="L117" s="15"/>
      <c r="M117" s="38" t="s">
        <v>873</v>
      </c>
      <c r="N117" s="17" t="s">
        <v>232</v>
      </c>
      <c r="O117" s="18"/>
      <c r="P117" s="15"/>
      <c r="Q117" s="34">
        <v>9372</v>
      </c>
      <c r="R117" s="17" t="s">
        <v>67</v>
      </c>
      <c r="S117" s="18"/>
      <c r="T117" s="15"/>
      <c r="U117" s="38" t="s">
        <v>874</v>
      </c>
      <c r="V117" s="17" t="s">
        <v>232</v>
      </c>
      <c r="W117" s="18"/>
      <c r="X117" s="15"/>
      <c r="Y117" s="34">
        <v>6145</v>
      </c>
      <c r="Z117" s="17" t="s">
        <v>67</v>
      </c>
    </row>
    <row r="118" spans="1:26" x14ac:dyDescent="0.25">
      <c r="A118" s="12"/>
      <c r="B118" s="20" t="s">
        <v>98</v>
      </c>
      <c r="C118" s="29" t="s">
        <v>67</v>
      </c>
      <c r="D118" s="21"/>
      <c r="E118" s="24" t="s">
        <v>497</v>
      </c>
      <c r="F118" s="23" t="s">
        <v>232</v>
      </c>
      <c r="G118" s="29"/>
      <c r="H118" s="23"/>
      <c r="I118" s="31" t="s">
        <v>230</v>
      </c>
      <c r="J118" s="23" t="s">
        <v>67</v>
      </c>
      <c r="K118" s="29"/>
      <c r="L118" s="21"/>
      <c r="M118" s="24" t="s">
        <v>497</v>
      </c>
      <c r="N118" s="23" t="s">
        <v>232</v>
      </c>
      <c r="O118" s="29"/>
      <c r="P118" s="21"/>
      <c r="Q118" s="24" t="s">
        <v>875</v>
      </c>
      <c r="R118" s="23" t="s">
        <v>232</v>
      </c>
      <c r="S118" s="29"/>
      <c r="T118" s="23"/>
      <c r="U118" s="31" t="s">
        <v>230</v>
      </c>
      <c r="V118" s="23" t="s">
        <v>67</v>
      </c>
      <c r="W118" s="29"/>
      <c r="X118" s="21"/>
      <c r="Y118" s="24" t="s">
        <v>875</v>
      </c>
      <c r="Z118" s="23" t="s">
        <v>232</v>
      </c>
    </row>
    <row r="119" spans="1:26" x14ac:dyDescent="0.25">
      <c r="A119" s="12"/>
      <c r="B119" s="25" t="s">
        <v>99</v>
      </c>
      <c r="C119" s="18" t="s">
        <v>67</v>
      </c>
      <c r="D119" s="15"/>
      <c r="E119" s="34">
        <v>12622</v>
      </c>
      <c r="F119" s="17" t="s">
        <v>67</v>
      </c>
      <c r="G119" s="18"/>
      <c r="H119" s="17"/>
      <c r="I119" s="26" t="s">
        <v>230</v>
      </c>
      <c r="J119" s="17" t="s">
        <v>67</v>
      </c>
      <c r="K119" s="18"/>
      <c r="L119" s="15"/>
      <c r="M119" s="34">
        <v>12622</v>
      </c>
      <c r="N119" s="17" t="s">
        <v>67</v>
      </c>
      <c r="O119" s="18"/>
      <c r="P119" s="17"/>
      <c r="Q119" s="26" t="s">
        <v>230</v>
      </c>
      <c r="R119" s="17" t="s">
        <v>67</v>
      </c>
      <c r="S119" s="18"/>
      <c r="T119" s="17"/>
      <c r="U119" s="26" t="s">
        <v>230</v>
      </c>
      <c r="V119" s="17" t="s">
        <v>67</v>
      </c>
      <c r="W119" s="18"/>
      <c r="X119" s="17"/>
      <c r="Y119" s="26" t="s">
        <v>230</v>
      </c>
      <c r="Z119" s="17" t="s">
        <v>67</v>
      </c>
    </row>
    <row r="120" spans="1:26" ht="15.75" thickBot="1" x14ac:dyDescent="0.3">
      <c r="A120" s="12"/>
      <c r="B120" s="20" t="s">
        <v>100</v>
      </c>
      <c r="C120" s="29" t="s">
        <v>67</v>
      </c>
      <c r="D120" s="21"/>
      <c r="E120" s="24">
        <v>120</v>
      </c>
      <c r="F120" s="23" t="s">
        <v>67</v>
      </c>
      <c r="G120" s="29"/>
      <c r="H120" s="23"/>
      <c r="I120" s="31" t="s">
        <v>230</v>
      </c>
      <c r="J120" s="23" t="s">
        <v>67</v>
      </c>
      <c r="K120" s="29"/>
      <c r="L120" s="21"/>
      <c r="M120" s="24">
        <v>120</v>
      </c>
      <c r="N120" s="23" t="s">
        <v>67</v>
      </c>
      <c r="O120" s="29"/>
      <c r="P120" s="21"/>
      <c r="Q120" s="24">
        <v>209</v>
      </c>
      <c r="R120" s="23" t="s">
        <v>67</v>
      </c>
      <c r="S120" s="29"/>
      <c r="T120" s="23"/>
      <c r="U120" s="31" t="s">
        <v>230</v>
      </c>
      <c r="V120" s="23" t="s">
        <v>67</v>
      </c>
      <c r="W120" s="29"/>
      <c r="X120" s="21"/>
      <c r="Y120" s="24">
        <v>209</v>
      </c>
      <c r="Z120" s="23" t="s">
        <v>67</v>
      </c>
    </row>
    <row r="121" spans="1:26" x14ac:dyDescent="0.25">
      <c r="A121" s="12"/>
      <c r="B121" s="27"/>
      <c r="C121" s="27" t="s">
        <v>67</v>
      </c>
      <c r="D121" s="28"/>
      <c r="E121" s="28"/>
      <c r="F121" s="27"/>
      <c r="G121" s="27"/>
      <c r="H121" s="28"/>
      <c r="I121" s="28"/>
      <c r="J121" s="27"/>
      <c r="K121" s="27"/>
      <c r="L121" s="28"/>
      <c r="M121" s="28"/>
      <c r="N121" s="27"/>
      <c r="O121" s="27"/>
      <c r="P121" s="28"/>
      <c r="Q121" s="28"/>
      <c r="R121" s="27"/>
      <c r="S121" s="27"/>
      <c r="T121" s="28"/>
      <c r="U121" s="28"/>
      <c r="V121" s="27"/>
      <c r="W121" s="27"/>
      <c r="X121" s="28"/>
      <c r="Y121" s="28"/>
      <c r="Z121" s="27"/>
    </row>
    <row r="122" spans="1:26" x14ac:dyDescent="0.25">
      <c r="A122" s="12"/>
      <c r="B122" s="25" t="s">
        <v>829</v>
      </c>
      <c r="C122" s="18" t="s">
        <v>67</v>
      </c>
      <c r="D122" s="15"/>
      <c r="E122" s="34">
        <v>24036</v>
      </c>
      <c r="F122" s="17" t="s">
        <v>67</v>
      </c>
      <c r="G122" s="18"/>
      <c r="H122" s="15"/>
      <c r="I122" s="38" t="s">
        <v>872</v>
      </c>
      <c r="J122" s="17" t="s">
        <v>232</v>
      </c>
      <c r="K122" s="18"/>
      <c r="L122" s="15"/>
      <c r="M122" s="38" t="s">
        <v>876</v>
      </c>
      <c r="N122" s="17" t="s">
        <v>232</v>
      </c>
      <c r="O122" s="18"/>
      <c r="P122" s="15"/>
      <c r="Q122" s="34">
        <v>9288</v>
      </c>
      <c r="R122" s="17" t="s">
        <v>67</v>
      </c>
      <c r="S122" s="18"/>
      <c r="T122" s="15"/>
      <c r="U122" s="38" t="s">
        <v>874</v>
      </c>
      <c r="V122" s="17" t="s">
        <v>232</v>
      </c>
      <c r="W122" s="18"/>
      <c r="X122" s="15"/>
      <c r="Y122" s="34">
        <v>6061</v>
      </c>
      <c r="Z122" s="17" t="s">
        <v>67</v>
      </c>
    </row>
    <row r="123" spans="1:26" ht="15.75" thickBot="1" x14ac:dyDescent="0.3">
      <c r="A123" s="12"/>
      <c r="B123" s="20" t="s">
        <v>830</v>
      </c>
      <c r="C123" s="29" t="s">
        <v>67</v>
      </c>
      <c r="D123" s="21"/>
      <c r="E123" s="22">
        <v>8064</v>
      </c>
      <c r="F123" s="23" t="s">
        <v>67</v>
      </c>
      <c r="G123" s="29"/>
      <c r="H123" s="21"/>
      <c r="I123" s="24" t="s">
        <v>877</v>
      </c>
      <c r="J123" s="23" t="s">
        <v>232</v>
      </c>
      <c r="K123" s="29"/>
      <c r="L123" s="21"/>
      <c r="M123" s="24" t="s">
        <v>878</v>
      </c>
      <c r="N123" s="23" t="s">
        <v>232</v>
      </c>
      <c r="O123" s="29"/>
      <c r="P123" s="21"/>
      <c r="Q123" s="22">
        <v>3163</v>
      </c>
      <c r="R123" s="23" t="s">
        <v>67</v>
      </c>
      <c r="S123" s="29"/>
      <c r="T123" s="21"/>
      <c r="U123" s="24">
        <v>636</v>
      </c>
      <c r="V123" s="23" t="s">
        <v>67</v>
      </c>
      <c r="W123" s="29"/>
      <c r="X123" s="21"/>
      <c r="Y123" s="22">
        <v>3799</v>
      </c>
      <c r="Z123" s="23" t="s">
        <v>67</v>
      </c>
    </row>
    <row r="124" spans="1:26" x14ac:dyDescent="0.25">
      <c r="A124" s="12"/>
      <c r="B124" s="27"/>
      <c r="C124" s="27" t="s">
        <v>67</v>
      </c>
      <c r="D124" s="28"/>
      <c r="E124" s="28"/>
      <c r="F124" s="27"/>
      <c r="G124" s="27"/>
      <c r="H124" s="28"/>
      <c r="I124" s="28"/>
      <c r="J124" s="27"/>
      <c r="K124" s="27"/>
      <c r="L124" s="28"/>
      <c r="M124" s="28"/>
      <c r="N124" s="27"/>
      <c r="O124" s="27"/>
      <c r="P124" s="28"/>
      <c r="Q124" s="28"/>
      <c r="R124" s="27"/>
      <c r="S124" s="27"/>
      <c r="T124" s="28"/>
      <c r="U124" s="28"/>
      <c r="V124" s="27"/>
      <c r="W124" s="27"/>
      <c r="X124" s="28"/>
      <c r="Y124" s="28"/>
      <c r="Z124" s="27"/>
    </row>
    <row r="125" spans="1:26" x14ac:dyDescent="0.25">
      <c r="A125" s="12"/>
      <c r="B125" s="25" t="s">
        <v>422</v>
      </c>
      <c r="C125" s="18" t="s">
        <v>67</v>
      </c>
      <c r="D125" s="15"/>
      <c r="E125" s="34">
        <v>15972</v>
      </c>
      <c r="F125" s="17" t="s">
        <v>67</v>
      </c>
      <c r="G125" s="18"/>
      <c r="H125" s="15"/>
      <c r="I125" s="38" t="s">
        <v>879</v>
      </c>
      <c r="J125" s="17" t="s">
        <v>232</v>
      </c>
      <c r="K125" s="18"/>
      <c r="L125" s="15"/>
      <c r="M125" s="34">
        <v>1491</v>
      </c>
      <c r="N125" s="17" t="s">
        <v>67</v>
      </c>
      <c r="O125" s="18"/>
      <c r="P125" s="15"/>
      <c r="Q125" s="34">
        <v>6125</v>
      </c>
      <c r="R125" s="17" t="s">
        <v>67</v>
      </c>
      <c r="S125" s="18"/>
      <c r="T125" s="15"/>
      <c r="U125" s="38" t="s">
        <v>880</v>
      </c>
      <c r="V125" s="17" t="s">
        <v>232</v>
      </c>
      <c r="W125" s="18"/>
      <c r="X125" s="15"/>
      <c r="Y125" s="34">
        <v>2262</v>
      </c>
      <c r="Z125" s="17" t="s">
        <v>67</v>
      </c>
    </row>
    <row r="126" spans="1:26" ht="26.25" thickBot="1" x14ac:dyDescent="0.3">
      <c r="A126" s="12"/>
      <c r="B126" s="51" t="s">
        <v>104</v>
      </c>
      <c r="C126" s="29" t="s">
        <v>67</v>
      </c>
      <c r="D126" s="21"/>
      <c r="E126" s="24">
        <v>60</v>
      </c>
      <c r="F126" s="23" t="s">
        <v>67</v>
      </c>
      <c r="G126" s="29"/>
      <c r="H126" s="23"/>
      <c r="I126" s="31" t="s">
        <v>230</v>
      </c>
      <c r="J126" s="23" t="s">
        <v>67</v>
      </c>
      <c r="K126" s="29"/>
      <c r="L126" s="21"/>
      <c r="M126" s="24">
        <v>60</v>
      </c>
      <c r="N126" s="23" t="s">
        <v>67</v>
      </c>
      <c r="O126" s="29"/>
      <c r="P126" s="21"/>
      <c r="Q126" s="24">
        <v>274</v>
      </c>
      <c r="R126" s="23" t="s">
        <v>67</v>
      </c>
      <c r="S126" s="29"/>
      <c r="T126" s="21"/>
      <c r="U126" s="24">
        <v>136</v>
      </c>
      <c r="V126" s="23" t="s">
        <v>67</v>
      </c>
      <c r="W126" s="29"/>
      <c r="X126" s="21"/>
      <c r="Y126" s="24">
        <v>410</v>
      </c>
      <c r="Z126" s="23" t="s">
        <v>67</v>
      </c>
    </row>
    <row r="127" spans="1:26" x14ac:dyDescent="0.25">
      <c r="A127" s="12"/>
      <c r="B127" s="27"/>
      <c r="C127" s="27" t="s">
        <v>67</v>
      </c>
      <c r="D127" s="28"/>
      <c r="E127" s="28"/>
      <c r="F127" s="27"/>
      <c r="G127" s="27"/>
      <c r="H127" s="28"/>
      <c r="I127" s="28"/>
      <c r="J127" s="27"/>
      <c r="K127" s="27"/>
      <c r="L127" s="28"/>
      <c r="M127" s="28"/>
      <c r="N127" s="27"/>
      <c r="O127" s="27"/>
      <c r="P127" s="28"/>
      <c r="Q127" s="28"/>
      <c r="R127" s="27"/>
      <c r="S127" s="27"/>
      <c r="T127" s="28"/>
      <c r="U127" s="28"/>
      <c r="V127" s="27"/>
      <c r="W127" s="27"/>
      <c r="X127" s="28"/>
      <c r="Y127" s="28"/>
      <c r="Z127" s="27"/>
    </row>
    <row r="128" spans="1:26" ht="26.25" thickBot="1" x14ac:dyDescent="0.3">
      <c r="A128" s="12"/>
      <c r="B128" s="25" t="s">
        <v>834</v>
      </c>
      <c r="C128" s="18" t="s">
        <v>67</v>
      </c>
      <c r="D128" s="15" t="s">
        <v>228</v>
      </c>
      <c r="E128" s="34">
        <v>16032</v>
      </c>
      <c r="F128" s="17" t="s">
        <v>67</v>
      </c>
      <c r="G128" s="18"/>
      <c r="H128" s="15" t="s">
        <v>228</v>
      </c>
      <c r="I128" s="38" t="s">
        <v>879</v>
      </c>
      <c r="J128" s="17" t="s">
        <v>232</v>
      </c>
      <c r="K128" s="18"/>
      <c r="L128" s="15" t="s">
        <v>228</v>
      </c>
      <c r="M128" s="34">
        <v>1551</v>
      </c>
      <c r="N128" s="17" t="s">
        <v>67</v>
      </c>
      <c r="O128" s="18"/>
      <c r="P128" s="15" t="s">
        <v>228</v>
      </c>
      <c r="Q128" s="34">
        <v>6399</v>
      </c>
      <c r="R128" s="17" t="s">
        <v>67</v>
      </c>
      <c r="S128" s="18"/>
      <c r="T128" s="15" t="s">
        <v>228</v>
      </c>
      <c r="U128" s="38" t="s">
        <v>881</v>
      </c>
      <c r="V128" s="17" t="s">
        <v>232</v>
      </c>
      <c r="W128" s="18"/>
      <c r="X128" s="15" t="s">
        <v>228</v>
      </c>
      <c r="Y128" s="34">
        <v>2672</v>
      </c>
      <c r="Z128" s="17" t="s">
        <v>67</v>
      </c>
    </row>
    <row r="129" spans="1:26" ht="15.75" thickTop="1" x14ac:dyDescent="0.25">
      <c r="A129" s="12"/>
      <c r="B129" s="27"/>
      <c r="C129" s="27" t="s">
        <v>67</v>
      </c>
      <c r="D129" s="32"/>
      <c r="E129" s="32"/>
      <c r="F129" s="27"/>
      <c r="G129" s="27"/>
      <c r="H129" s="32"/>
      <c r="I129" s="32"/>
      <c r="J129" s="27"/>
      <c r="K129" s="27"/>
      <c r="L129" s="32"/>
      <c r="M129" s="32"/>
      <c r="N129" s="27"/>
      <c r="O129" s="27"/>
      <c r="P129" s="32"/>
      <c r="Q129" s="32"/>
      <c r="R129" s="27"/>
      <c r="S129" s="27"/>
      <c r="T129" s="32"/>
      <c r="U129" s="32"/>
      <c r="V129" s="27"/>
      <c r="W129" s="27"/>
      <c r="X129" s="32"/>
      <c r="Y129" s="32"/>
      <c r="Z129" s="27"/>
    </row>
    <row r="130" spans="1:26" ht="25.5" x14ac:dyDescent="0.25">
      <c r="A130" s="12"/>
      <c r="B130" s="20" t="s">
        <v>836</v>
      </c>
      <c r="C130" s="29" t="s">
        <v>67</v>
      </c>
      <c r="D130" s="21"/>
      <c r="E130" s="21"/>
      <c r="F130" s="21"/>
      <c r="G130" s="29"/>
      <c r="H130" s="21"/>
      <c r="I130" s="21"/>
      <c r="J130" s="21"/>
      <c r="K130" s="29"/>
      <c r="L130" s="21"/>
      <c r="M130" s="21"/>
      <c r="N130" s="21"/>
      <c r="O130" s="29"/>
      <c r="P130" s="21"/>
      <c r="Q130" s="21"/>
      <c r="R130" s="21"/>
      <c r="S130" s="29"/>
      <c r="T130" s="21"/>
      <c r="U130" s="21"/>
      <c r="V130" s="21"/>
      <c r="W130" s="29"/>
      <c r="X130" s="21"/>
      <c r="Y130" s="21"/>
      <c r="Z130" s="21"/>
    </row>
    <row r="131" spans="1:26" ht="15.75" thickBot="1" x14ac:dyDescent="0.3">
      <c r="A131" s="12"/>
      <c r="B131" s="50" t="s">
        <v>107</v>
      </c>
      <c r="C131" s="18" t="s">
        <v>67</v>
      </c>
      <c r="D131" s="15" t="s">
        <v>228</v>
      </c>
      <c r="E131" s="38">
        <v>1.02</v>
      </c>
      <c r="F131" s="17" t="s">
        <v>67</v>
      </c>
      <c r="G131" s="18"/>
      <c r="H131" s="15" t="s">
        <v>228</v>
      </c>
      <c r="I131" s="38" t="s">
        <v>882</v>
      </c>
      <c r="J131" s="17" t="s">
        <v>232</v>
      </c>
      <c r="K131" s="18"/>
      <c r="L131" s="15" t="s">
        <v>228</v>
      </c>
      <c r="M131" s="38">
        <v>0.1</v>
      </c>
      <c r="N131" s="17" t="s">
        <v>67</v>
      </c>
      <c r="O131" s="18"/>
      <c r="P131" s="15" t="s">
        <v>228</v>
      </c>
      <c r="Q131" s="38">
        <v>0.43</v>
      </c>
      <c r="R131" s="17" t="s">
        <v>67</v>
      </c>
      <c r="S131" s="18"/>
      <c r="T131" s="15" t="s">
        <v>228</v>
      </c>
      <c r="U131" s="38" t="s">
        <v>883</v>
      </c>
      <c r="V131" s="17" t="s">
        <v>232</v>
      </c>
      <c r="W131" s="18"/>
      <c r="X131" s="15" t="s">
        <v>228</v>
      </c>
      <c r="Y131" s="38">
        <v>0.18</v>
      </c>
      <c r="Z131" s="17" t="s">
        <v>67</v>
      </c>
    </row>
    <row r="132" spans="1:26" ht="15.75" thickTop="1" x14ac:dyDescent="0.25">
      <c r="A132" s="12"/>
      <c r="B132" s="27"/>
      <c r="C132" s="27" t="s">
        <v>67</v>
      </c>
      <c r="D132" s="32"/>
      <c r="E132" s="32"/>
      <c r="F132" s="27"/>
      <c r="G132" s="27"/>
      <c r="H132" s="32"/>
      <c r="I132" s="32"/>
      <c r="J132" s="27"/>
      <c r="K132" s="27"/>
      <c r="L132" s="32"/>
      <c r="M132" s="32"/>
      <c r="N132" s="27"/>
      <c r="O132" s="27"/>
      <c r="P132" s="32"/>
      <c r="Q132" s="32"/>
      <c r="R132" s="27"/>
      <c r="S132" s="27"/>
      <c r="T132" s="32"/>
      <c r="U132" s="32"/>
      <c r="V132" s="27"/>
      <c r="W132" s="27"/>
      <c r="X132" s="32"/>
      <c r="Y132" s="32"/>
      <c r="Z132" s="27"/>
    </row>
    <row r="133" spans="1:26" ht="15.75" thickBot="1" x14ac:dyDescent="0.3">
      <c r="A133" s="12"/>
      <c r="B133" s="51" t="s">
        <v>108</v>
      </c>
      <c r="C133" s="29" t="s">
        <v>67</v>
      </c>
      <c r="D133" s="21" t="s">
        <v>228</v>
      </c>
      <c r="E133" s="24">
        <v>1.02</v>
      </c>
      <c r="F133" s="23" t="s">
        <v>67</v>
      </c>
      <c r="G133" s="29"/>
      <c r="H133" s="21" t="s">
        <v>228</v>
      </c>
      <c r="I133" s="24" t="s">
        <v>884</v>
      </c>
      <c r="J133" s="23" t="s">
        <v>232</v>
      </c>
      <c r="K133" s="29"/>
      <c r="L133" s="21" t="s">
        <v>228</v>
      </c>
      <c r="M133" s="24">
        <v>0.09</v>
      </c>
      <c r="N133" s="23" t="s">
        <v>67</v>
      </c>
      <c r="O133" s="29"/>
      <c r="P133" s="21" t="s">
        <v>228</v>
      </c>
      <c r="Q133" s="24">
        <v>0.43</v>
      </c>
      <c r="R133" s="23" t="s">
        <v>67</v>
      </c>
      <c r="S133" s="29"/>
      <c r="T133" s="21" t="s">
        <v>228</v>
      </c>
      <c r="U133" s="24" t="s">
        <v>885</v>
      </c>
      <c r="V133" s="23" t="s">
        <v>232</v>
      </c>
      <c r="W133" s="29"/>
      <c r="X133" s="21" t="s">
        <v>228</v>
      </c>
      <c r="Y133" s="24">
        <v>0.17</v>
      </c>
      <c r="Z133" s="23" t="s">
        <v>67</v>
      </c>
    </row>
    <row r="134" spans="1:26" ht="15.75" thickTop="1" x14ac:dyDescent="0.25">
      <c r="A134" s="12"/>
      <c r="B134" s="27"/>
      <c r="C134" s="27" t="s">
        <v>67</v>
      </c>
      <c r="D134" s="32"/>
      <c r="E134" s="32"/>
      <c r="F134" s="27"/>
      <c r="G134" s="27"/>
      <c r="H134" s="32"/>
      <c r="I134" s="32"/>
      <c r="J134" s="27"/>
      <c r="K134" s="27"/>
      <c r="L134" s="32"/>
      <c r="M134" s="32"/>
      <c r="N134" s="27"/>
      <c r="O134" s="27"/>
      <c r="P134" s="32"/>
      <c r="Q134" s="32"/>
      <c r="R134" s="27"/>
      <c r="S134" s="27"/>
      <c r="T134" s="32"/>
      <c r="U134" s="32"/>
      <c r="V134" s="27"/>
      <c r="W134" s="27"/>
      <c r="X134" s="32"/>
      <c r="Y134" s="32"/>
      <c r="Z134" s="27"/>
    </row>
    <row r="135" spans="1:26" ht="25.5" x14ac:dyDescent="0.25">
      <c r="A135" s="12"/>
      <c r="B135" s="25" t="s">
        <v>109</v>
      </c>
      <c r="C135" s="18" t="s">
        <v>67</v>
      </c>
      <c r="D135" s="15"/>
      <c r="E135" s="15"/>
      <c r="F135" s="15"/>
      <c r="G135" s="18"/>
      <c r="H135" s="15"/>
      <c r="I135" s="15"/>
      <c r="J135" s="15"/>
      <c r="K135" s="18"/>
      <c r="L135" s="15"/>
      <c r="M135" s="15"/>
      <c r="N135" s="15"/>
      <c r="O135" s="18"/>
      <c r="P135" s="15"/>
      <c r="Q135" s="15"/>
      <c r="R135" s="15"/>
      <c r="S135" s="18"/>
      <c r="T135" s="15"/>
      <c r="U135" s="15"/>
      <c r="V135" s="15"/>
      <c r="W135" s="18"/>
      <c r="X135" s="15"/>
      <c r="Y135" s="15"/>
      <c r="Z135" s="15"/>
    </row>
    <row r="136" spans="1:26" ht="15.75" thickBot="1" x14ac:dyDescent="0.3">
      <c r="A136" s="12"/>
      <c r="B136" s="51" t="s">
        <v>107</v>
      </c>
      <c r="C136" s="29" t="s">
        <v>67</v>
      </c>
      <c r="D136" s="21"/>
      <c r="E136" s="22">
        <v>15760</v>
      </c>
      <c r="F136" s="23" t="s">
        <v>67</v>
      </c>
      <c r="G136" s="29"/>
      <c r="H136" s="23"/>
      <c r="I136" s="31" t="s">
        <v>230</v>
      </c>
      <c r="J136" s="23" t="s">
        <v>67</v>
      </c>
      <c r="K136" s="29"/>
      <c r="L136" s="21"/>
      <c r="M136" s="22">
        <v>15760</v>
      </c>
      <c r="N136" s="23" t="s">
        <v>67</v>
      </c>
      <c r="O136" s="29"/>
      <c r="P136" s="21"/>
      <c r="Q136" s="22">
        <v>14848</v>
      </c>
      <c r="R136" s="23" t="s">
        <v>67</v>
      </c>
      <c r="S136" s="29"/>
      <c r="T136" s="23"/>
      <c r="U136" s="31" t="s">
        <v>230</v>
      </c>
      <c r="V136" s="23" t="s">
        <v>67</v>
      </c>
      <c r="W136" s="29"/>
      <c r="X136" s="21"/>
      <c r="Y136" s="22">
        <v>14848</v>
      </c>
      <c r="Z136" s="23" t="s">
        <v>67</v>
      </c>
    </row>
    <row r="137" spans="1:26" ht="15.75" thickTop="1" x14ac:dyDescent="0.25">
      <c r="A137" s="12"/>
      <c r="B137" s="27"/>
      <c r="C137" s="27" t="s">
        <v>67</v>
      </c>
      <c r="D137" s="32"/>
      <c r="E137" s="32"/>
      <c r="F137" s="27"/>
      <c r="G137" s="27"/>
      <c r="H137" s="32"/>
      <c r="I137" s="32"/>
      <c r="J137" s="27"/>
      <c r="K137" s="27"/>
      <c r="L137" s="32"/>
      <c r="M137" s="32"/>
      <c r="N137" s="27"/>
      <c r="O137" s="27"/>
      <c r="P137" s="32"/>
      <c r="Q137" s="32"/>
      <c r="R137" s="27"/>
      <c r="S137" s="27"/>
      <c r="T137" s="32"/>
      <c r="U137" s="32"/>
      <c r="V137" s="27"/>
      <c r="W137" s="27"/>
      <c r="X137" s="32"/>
      <c r="Y137" s="32"/>
      <c r="Z137" s="27"/>
    </row>
    <row r="138" spans="1:26" ht="15.75" thickBot="1" x14ac:dyDescent="0.3">
      <c r="A138" s="12"/>
      <c r="B138" s="50" t="s">
        <v>108</v>
      </c>
      <c r="C138" s="18" t="s">
        <v>67</v>
      </c>
      <c r="D138" s="15"/>
      <c r="E138" s="34">
        <v>15769</v>
      </c>
      <c r="F138" s="17" t="s">
        <v>67</v>
      </c>
      <c r="G138" s="18"/>
      <c r="H138" s="15"/>
      <c r="I138" s="34">
        <v>1898</v>
      </c>
      <c r="J138" s="17" t="s">
        <v>67</v>
      </c>
      <c r="K138" s="18"/>
      <c r="L138" s="15"/>
      <c r="M138" s="34">
        <v>17667</v>
      </c>
      <c r="N138" s="17" t="s">
        <v>67</v>
      </c>
      <c r="O138" s="18"/>
      <c r="P138" s="15"/>
      <c r="Q138" s="34">
        <v>14870</v>
      </c>
      <c r="R138" s="17" t="s">
        <v>67</v>
      </c>
      <c r="S138" s="18"/>
      <c r="T138" s="15"/>
      <c r="U138" s="38">
        <v>946</v>
      </c>
      <c r="V138" s="17" t="s">
        <v>67</v>
      </c>
      <c r="W138" s="18"/>
      <c r="X138" s="15"/>
      <c r="Y138" s="34">
        <v>15816</v>
      </c>
      <c r="Z138" s="17" t="s">
        <v>67</v>
      </c>
    </row>
    <row r="139" spans="1:26" ht="15.75" thickTop="1" x14ac:dyDescent="0.25">
      <c r="A139" s="12"/>
      <c r="B139" s="27"/>
      <c r="C139" s="27" t="s">
        <v>67</v>
      </c>
      <c r="D139" s="32"/>
      <c r="E139" s="32"/>
      <c r="F139" s="27"/>
      <c r="G139" s="27"/>
      <c r="H139" s="32"/>
      <c r="I139" s="32"/>
      <c r="J139" s="27"/>
      <c r="K139" s="27"/>
      <c r="L139" s="32"/>
      <c r="M139" s="32"/>
      <c r="N139" s="27"/>
      <c r="O139" s="27"/>
      <c r="P139" s="32"/>
      <c r="Q139" s="32"/>
      <c r="R139" s="27"/>
      <c r="S139" s="27"/>
      <c r="T139" s="32"/>
      <c r="U139" s="32"/>
      <c r="V139" s="27"/>
      <c r="W139" s="27"/>
      <c r="X139" s="32"/>
      <c r="Y139" s="32"/>
      <c r="Z139" s="27"/>
    </row>
    <row r="140" spans="1:26" x14ac:dyDescent="0.25">
      <c r="A140" s="12"/>
      <c r="B140" s="27"/>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ht="15.75" thickBot="1" x14ac:dyDescent="0.3">
      <c r="A141" s="12"/>
      <c r="B141" s="18"/>
      <c r="C141" s="18" t="s">
        <v>67</v>
      </c>
      <c r="D141" s="33" t="s">
        <v>886</v>
      </c>
      <c r="E141" s="33"/>
      <c r="F141" s="33"/>
      <c r="G141" s="33"/>
      <c r="H141" s="33"/>
      <c r="I141" s="33"/>
      <c r="J141" s="33"/>
      <c r="K141" s="33"/>
      <c r="L141" s="33"/>
      <c r="M141" s="33"/>
      <c r="N141" s="18"/>
      <c r="O141" s="18"/>
      <c r="P141" s="33" t="s">
        <v>887</v>
      </c>
      <c r="Q141" s="33"/>
      <c r="R141" s="33"/>
      <c r="S141" s="33"/>
      <c r="T141" s="33"/>
      <c r="U141" s="33"/>
      <c r="V141" s="33"/>
      <c r="W141" s="33"/>
      <c r="X141" s="33"/>
      <c r="Y141" s="33"/>
      <c r="Z141" s="18"/>
    </row>
    <row r="142" spans="1:26" ht="15.75" thickBot="1" x14ac:dyDescent="0.3">
      <c r="A142" s="12"/>
      <c r="B142" s="18"/>
      <c r="C142" s="18" t="s">
        <v>67</v>
      </c>
      <c r="D142" s="53" t="s">
        <v>343</v>
      </c>
      <c r="E142" s="53"/>
      <c r="F142" s="18"/>
      <c r="G142" s="18"/>
      <c r="H142" s="53" t="s">
        <v>344</v>
      </c>
      <c r="I142" s="53"/>
      <c r="J142" s="18"/>
      <c r="K142" s="18"/>
      <c r="L142" s="53" t="s">
        <v>152</v>
      </c>
      <c r="M142" s="53"/>
      <c r="N142" s="18"/>
      <c r="O142" s="18"/>
      <c r="P142" s="53" t="s">
        <v>343</v>
      </c>
      <c r="Q142" s="53"/>
      <c r="R142" s="18"/>
      <c r="S142" s="18"/>
      <c r="T142" s="53" t="s">
        <v>344</v>
      </c>
      <c r="U142" s="53"/>
      <c r="V142" s="18"/>
      <c r="W142" s="18"/>
      <c r="X142" s="53" t="s">
        <v>152</v>
      </c>
      <c r="Y142" s="53"/>
      <c r="Z142" s="18"/>
    </row>
    <row r="143" spans="1:26" x14ac:dyDescent="0.25">
      <c r="A143" s="12"/>
      <c r="B143" s="20" t="s">
        <v>90</v>
      </c>
      <c r="C143" s="21" t="s">
        <v>67</v>
      </c>
      <c r="D143" s="21" t="s">
        <v>228</v>
      </c>
      <c r="E143" s="22">
        <v>581761</v>
      </c>
      <c r="F143" s="23" t="s">
        <v>67</v>
      </c>
      <c r="G143" s="21"/>
      <c r="H143" s="23" t="s">
        <v>228</v>
      </c>
      <c r="I143" s="31" t="s">
        <v>230</v>
      </c>
      <c r="J143" s="23" t="s">
        <v>67</v>
      </c>
      <c r="K143" s="21"/>
      <c r="L143" s="21" t="s">
        <v>228</v>
      </c>
      <c r="M143" s="22">
        <v>581761</v>
      </c>
      <c r="N143" s="23" t="s">
        <v>67</v>
      </c>
      <c r="O143" s="21"/>
      <c r="P143" s="21" t="s">
        <v>228</v>
      </c>
      <c r="Q143" s="22">
        <v>500778</v>
      </c>
      <c r="R143" s="23" t="s">
        <v>67</v>
      </c>
      <c r="S143" s="21"/>
      <c r="T143" s="23" t="s">
        <v>228</v>
      </c>
      <c r="U143" s="31" t="s">
        <v>230</v>
      </c>
      <c r="V143" s="23" t="s">
        <v>67</v>
      </c>
      <c r="W143" s="21"/>
      <c r="X143" s="21" t="s">
        <v>228</v>
      </c>
      <c r="Y143" s="22">
        <v>500778</v>
      </c>
      <c r="Z143" s="23" t="s">
        <v>67</v>
      </c>
    </row>
    <row r="144" spans="1:26" ht="15.75" thickBot="1" x14ac:dyDescent="0.3">
      <c r="A144" s="12"/>
      <c r="B144" s="25" t="s">
        <v>91</v>
      </c>
      <c r="C144" s="15" t="s">
        <v>67</v>
      </c>
      <c r="D144" s="15"/>
      <c r="E144" s="34">
        <v>528149</v>
      </c>
      <c r="F144" s="17" t="s">
        <v>67</v>
      </c>
      <c r="G144" s="15"/>
      <c r="H144" s="15"/>
      <c r="I144" s="38">
        <v>903</v>
      </c>
      <c r="J144" s="17" t="s">
        <v>67</v>
      </c>
      <c r="K144" s="15"/>
      <c r="L144" s="15"/>
      <c r="M144" s="34">
        <v>529052</v>
      </c>
      <c r="N144" s="17" t="s">
        <v>67</v>
      </c>
      <c r="O144" s="15"/>
      <c r="P144" s="15"/>
      <c r="Q144" s="34">
        <v>458040</v>
      </c>
      <c r="R144" s="17" t="s">
        <v>67</v>
      </c>
      <c r="S144" s="15"/>
      <c r="T144" s="15"/>
      <c r="U144" s="38">
        <v>243</v>
      </c>
      <c r="V144" s="17" t="s">
        <v>67</v>
      </c>
      <c r="W144" s="15"/>
      <c r="X144" s="15"/>
      <c r="Y144" s="34">
        <v>458283</v>
      </c>
      <c r="Z144" s="17" t="s">
        <v>67</v>
      </c>
    </row>
    <row r="145" spans="1:26" x14ac:dyDescent="0.25">
      <c r="A145" s="12"/>
      <c r="B145" s="27"/>
      <c r="C145" s="27" t="s">
        <v>67</v>
      </c>
      <c r="D145" s="28"/>
      <c r="E145" s="28"/>
      <c r="F145" s="27"/>
      <c r="G145" s="27"/>
      <c r="H145" s="28"/>
      <c r="I145" s="28"/>
      <c r="J145" s="27"/>
      <c r="K145" s="27"/>
      <c r="L145" s="28"/>
      <c r="M145" s="28"/>
      <c r="N145" s="27"/>
      <c r="O145" s="27"/>
      <c r="P145" s="28"/>
      <c r="Q145" s="28"/>
      <c r="R145" s="27"/>
      <c r="S145" s="27"/>
      <c r="T145" s="28"/>
      <c r="U145" s="28"/>
      <c r="V145" s="27"/>
      <c r="W145" s="27"/>
      <c r="X145" s="28"/>
      <c r="Y145" s="28"/>
      <c r="Z145" s="27"/>
    </row>
    <row r="146" spans="1:26" x14ac:dyDescent="0.25">
      <c r="A146" s="12"/>
      <c r="B146" s="20" t="s">
        <v>92</v>
      </c>
      <c r="C146" s="29" t="s">
        <v>67</v>
      </c>
      <c r="D146" s="21"/>
      <c r="E146" s="22">
        <v>53612</v>
      </c>
      <c r="F146" s="23" t="s">
        <v>67</v>
      </c>
      <c r="G146" s="29"/>
      <c r="H146" s="21"/>
      <c r="I146" s="24" t="s">
        <v>888</v>
      </c>
      <c r="J146" s="23" t="s">
        <v>232</v>
      </c>
      <c r="K146" s="29"/>
      <c r="L146" s="21"/>
      <c r="M146" s="22">
        <v>52709</v>
      </c>
      <c r="N146" s="23" t="s">
        <v>67</v>
      </c>
      <c r="O146" s="29"/>
      <c r="P146" s="21"/>
      <c r="Q146" s="22">
        <v>42738</v>
      </c>
      <c r="R146" s="23" t="s">
        <v>67</v>
      </c>
      <c r="S146" s="29"/>
      <c r="T146" s="21"/>
      <c r="U146" s="24" t="s">
        <v>889</v>
      </c>
      <c r="V146" s="23" t="s">
        <v>232</v>
      </c>
      <c r="W146" s="29"/>
      <c r="X146" s="21"/>
      <c r="Y146" s="22">
        <v>42495</v>
      </c>
      <c r="Z146" s="23" t="s">
        <v>67</v>
      </c>
    </row>
    <row r="147" spans="1:26" x14ac:dyDescent="0.25">
      <c r="A147" s="12"/>
      <c r="B147" s="25" t="s">
        <v>93</v>
      </c>
      <c r="C147" s="18" t="s">
        <v>67</v>
      </c>
      <c r="D147" s="15"/>
      <c r="E147" s="34">
        <v>26814</v>
      </c>
      <c r="F147" s="17" t="s">
        <v>67</v>
      </c>
      <c r="G147" s="18"/>
      <c r="H147" s="15"/>
      <c r="I147" s="38">
        <v>361</v>
      </c>
      <c r="J147" s="17" t="s">
        <v>67</v>
      </c>
      <c r="K147" s="18"/>
      <c r="L147" s="15"/>
      <c r="M147" s="34">
        <v>27175</v>
      </c>
      <c r="N147" s="17" t="s">
        <v>67</v>
      </c>
      <c r="O147" s="18"/>
      <c r="P147" s="15"/>
      <c r="Q147" s="34">
        <v>23916</v>
      </c>
      <c r="R147" s="17" t="s">
        <v>67</v>
      </c>
      <c r="S147" s="18"/>
      <c r="T147" s="15"/>
      <c r="U147" s="38">
        <v>96</v>
      </c>
      <c r="V147" s="17" t="s">
        <v>67</v>
      </c>
      <c r="W147" s="18"/>
      <c r="X147" s="15"/>
      <c r="Y147" s="34">
        <v>24012</v>
      </c>
      <c r="Z147" s="17" t="s">
        <v>67</v>
      </c>
    </row>
    <row r="148" spans="1:26" ht="26.25" thickBot="1" x14ac:dyDescent="0.3">
      <c r="A148" s="12"/>
      <c r="B148" s="20" t="s">
        <v>94</v>
      </c>
      <c r="C148" s="29" t="s">
        <v>67</v>
      </c>
      <c r="D148" s="23"/>
      <c r="E148" s="31" t="s">
        <v>230</v>
      </c>
      <c r="F148" s="23" t="s">
        <v>67</v>
      </c>
      <c r="G148" s="29"/>
      <c r="H148" s="21"/>
      <c r="I148" s="22">
        <v>39503</v>
      </c>
      <c r="J148" s="23" t="s">
        <v>67</v>
      </c>
      <c r="K148" s="29"/>
      <c r="L148" s="21"/>
      <c r="M148" s="22">
        <v>39503</v>
      </c>
      <c r="N148" s="23" t="s">
        <v>67</v>
      </c>
      <c r="O148" s="29"/>
      <c r="P148" s="21"/>
      <c r="Q148" s="22">
        <v>1801</v>
      </c>
      <c r="R148" s="23" t="s">
        <v>67</v>
      </c>
      <c r="S148" s="29"/>
      <c r="T148" s="21"/>
      <c r="U148" s="22">
        <v>13052</v>
      </c>
      <c r="V148" s="23" t="s">
        <v>67</v>
      </c>
      <c r="W148" s="29"/>
      <c r="X148" s="21"/>
      <c r="Y148" s="22">
        <v>14853</v>
      </c>
      <c r="Z148" s="23" t="s">
        <v>67</v>
      </c>
    </row>
    <row r="149" spans="1:26" x14ac:dyDescent="0.25">
      <c r="A149" s="12"/>
      <c r="B149" s="27"/>
      <c r="C149" s="27" t="s">
        <v>67</v>
      </c>
      <c r="D149" s="28"/>
      <c r="E149" s="28"/>
      <c r="F149" s="27"/>
      <c r="G149" s="27"/>
      <c r="H149" s="28"/>
      <c r="I149" s="28"/>
      <c r="J149" s="27"/>
      <c r="K149" s="27"/>
      <c r="L149" s="28"/>
      <c r="M149" s="28"/>
      <c r="N149" s="27"/>
      <c r="O149" s="27"/>
      <c r="P149" s="28"/>
      <c r="Q149" s="28"/>
      <c r="R149" s="27"/>
      <c r="S149" s="27"/>
      <c r="T149" s="28"/>
      <c r="U149" s="28"/>
      <c r="V149" s="27"/>
      <c r="W149" s="27"/>
      <c r="X149" s="28"/>
      <c r="Y149" s="28"/>
      <c r="Z149" s="27"/>
    </row>
    <row r="150" spans="1:26" x14ac:dyDescent="0.25">
      <c r="A150" s="12"/>
      <c r="B150" s="25" t="s">
        <v>824</v>
      </c>
      <c r="C150" s="18" t="s">
        <v>67</v>
      </c>
      <c r="D150" s="15"/>
      <c r="E150" s="34">
        <v>26798</v>
      </c>
      <c r="F150" s="17" t="s">
        <v>67</v>
      </c>
      <c r="G150" s="18"/>
      <c r="H150" s="15"/>
      <c r="I150" s="38" t="s">
        <v>890</v>
      </c>
      <c r="J150" s="17" t="s">
        <v>232</v>
      </c>
      <c r="K150" s="18"/>
      <c r="L150" s="15"/>
      <c r="M150" s="38" t="s">
        <v>891</v>
      </c>
      <c r="N150" s="17" t="s">
        <v>232</v>
      </c>
      <c r="O150" s="18"/>
      <c r="P150" s="15"/>
      <c r="Q150" s="34">
        <v>17021</v>
      </c>
      <c r="R150" s="17" t="s">
        <v>67</v>
      </c>
      <c r="S150" s="18"/>
      <c r="T150" s="15"/>
      <c r="U150" s="38" t="s">
        <v>892</v>
      </c>
      <c r="V150" s="17" t="s">
        <v>232</v>
      </c>
      <c r="W150" s="18"/>
      <c r="X150" s="15"/>
      <c r="Y150" s="34">
        <v>3630</v>
      </c>
      <c r="Z150" s="17" t="s">
        <v>67</v>
      </c>
    </row>
    <row r="151" spans="1:26" x14ac:dyDescent="0.25">
      <c r="A151" s="12"/>
      <c r="B151" s="20" t="s">
        <v>98</v>
      </c>
      <c r="C151" s="29" t="s">
        <v>67</v>
      </c>
      <c r="D151" s="21"/>
      <c r="E151" s="24" t="s">
        <v>893</v>
      </c>
      <c r="F151" s="23" t="s">
        <v>232</v>
      </c>
      <c r="G151" s="29"/>
      <c r="H151" s="23"/>
      <c r="I151" s="31" t="s">
        <v>230</v>
      </c>
      <c r="J151" s="23" t="s">
        <v>67</v>
      </c>
      <c r="K151" s="29"/>
      <c r="L151" s="21"/>
      <c r="M151" s="24" t="s">
        <v>893</v>
      </c>
      <c r="N151" s="23" t="s">
        <v>232</v>
      </c>
      <c r="O151" s="29"/>
      <c r="P151" s="21"/>
      <c r="Q151" s="24" t="s">
        <v>894</v>
      </c>
      <c r="R151" s="23" t="s">
        <v>232</v>
      </c>
      <c r="S151" s="29"/>
      <c r="T151" s="23"/>
      <c r="U151" s="31" t="s">
        <v>230</v>
      </c>
      <c r="V151" s="23" t="s">
        <v>67</v>
      </c>
      <c r="W151" s="29"/>
      <c r="X151" s="21"/>
      <c r="Y151" s="24" t="s">
        <v>894</v>
      </c>
      <c r="Z151" s="23" t="s">
        <v>232</v>
      </c>
    </row>
    <row r="152" spans="1:26" x14ac:dyDescent="0.25">
      <c r="A152" s="12"/>
      <c r="B152" s="25" t="s">
        <v>99</v>
      </c>
      <c r="C152" s="18" t="s">
        <v>67</v>
      </c>
      <c r="D152" s="15"/>
      <c r="E152" s="34">
        <v>12622</v>
      </c>
      <c r="F152" s="17" t="s">
        <v>67</v>
      </c>
      <c r="G152" s="18"/>
      <c r="H152" s="17"/>
      <c r="I152" s="26" t="s">
        <v>230</v>
      </c>
      <c r="J152" s="17" t="s">
        <v>67</v>
      </c>
      <c r="K152" s="18"/>
      <c r="L152" s="15"/>
      <c r="M152" s="34">
        <v>12622</v>
      </c>
      <c r="N152" s="17" t="s">
        <v>67</v>
      </c>
      <c r="O152" s="18"/>
      <c r="P152" s="17"/>
      <c r="Q152" s="26" t="s">
        <v>230</v>
      </c>
      <c r="R152" s="17" t="s">
        <v>67</v>
      </c>
      <c r="S152" s="18"/>
      <c r="T152" s="17"/>
      <c r="U152" s="26" t="s">
        <v>230</v>
      </c>
      <c r="V152" s="17" t="s">
        <v>67</v>
      </c>
      <c r="W152" s="18"/>
      <c r="X152" s="17"/>
      <c r="Y152" s="26" t="s">
        <v>230</v>
      </c>
      <c r="Z152" s="17" t="s">
        <v>67</v>
      </c>
    </row>
    <row r="153" spans="1:26" ht="15.75" thickBot="1" x14ac:dyDescent="0.3">
      <c r="A153" s="12"/>
      <c r="B153" s="20" t="s">
        <v>100</v>
      </c>
      <c r="C153" s="29" t="s">
        <v>67</v>
      </c>
      <c r="D153" s="21"/>
      <c r="E153" s="24">
        <v>525</v>
      </c>
      <c r="F153" s="23" t="s">
        <v>67</v>
      </c>
      <c r="G153" s="29"/>
      <c r="H153" s="23"/>
      <c r="I153" s="31" t="s">
        <v>230</v>
      </c>
      <c r="J153" s="23" t="s">
        <v>67</v>
      </c>
      <c r="K153" s="29"/>
      <c r="L153" s="21"/>
      <c r="M153" s="24">
        <v>525</v>
      </c>
      <c r="N153" s="23" t="s">
        <v>67</v>
      </c>
      <c r="O153" s="29"/>
      <c r="P153" s="21"/>
      <c r="Q153" s="24">
        <v>582</v>
      </c>
      <c r="R153" s="23" t="s">
        <v>67</v>
      </c>
      <c r="S153" s="29"/>
      <c r="T153" s="23"/>
      <c r="U153" s="31" t="s">
        <v>230</v>
      </c>
      <c r="V153" s="23" t="s">
        <v>67</v>
      </c>
      <c r="W153" s="29"/>
      <c r="X153" s="21"/>
      <c r="Y153" s="24">
        <v>582</v>
      </c>
      <c r="Z153" s="23" t="s">
        <v>67</v>
      </c>
    </row>
    <row r="154" spans="1:26" x14ac:dyDescent="0.25">
      <c r="A154" s="12"/>
      <c r="B154" s="27"/>
      <c r="C154" s="27" t="s">
        <v>67</v>
      </c>
      <c r="D154" s="28"/>
      <c r="E154" s="28"/>
      <c r="F154" s="27"/>
      <c r="G154" s="27"/>
      <c r="H154" s="28"/>
      <c r="I154" s="28"/>
      <c r="J154" s="27"/>
      <c r="K154" s="27"/>
      <c r="L154" s="28"/>
      <c r="M154" s="28"/>
      <c r="N154" s="27"/>
      <c r="O154" s="27"/>
      <c r="P154" s="28"/>
      <c r="Q154" s="28"/>
      <c r="R154" s="27"/>
      <c r="S154" s="27"/>
      <c r="T154" s="28"/>
      <c r="U154" s="28"/>
      <c r="V154" s="27"/>
      <c r="W154" s="27"/>
      <c r="X154" s="28"/>
      <c r="Y154" s="28"/>
      <c r="Z154" s="27"/>
    </row>
    <row r="155" spans="1:26" x14ac:dyDescent="0.25">
      <c r="A155" s="12"/>
      <c r="B155" s="25" t="s">
        <v>829</v>
      </c>
      <c r="C155" s="18" t="s">
        <v>67</v>
      </c>
      <c r="D155" s="15"/>
      <c r="E155" s="34">
        <v>39177</v>
      </c>
      <c r="F155" s="17" t="s">
        <v>67</v>
      </c>
      <c r="G155" s="18"/>
      <c r="H155" s="15"/>
      <c r="I155" s="38" t="s">
        <v>890</v>
      </c>
      <c r="J155" s="17" t="s">
        <v>232</v>
      </c>
      <c r="K155" s="18"/>
      <c r="L155" s="15"/>
      <c r="M155" s="38" t="s">
        <v>895</v>
      </c>
      <c r="N155" s="17" t="s">
        <v>232</v>
      </c>
      <c r="O155" s="18"/>
      <c r="P155" s="15"/>
      <c r="Q155" s="34">
        <v>16741</v>
      </c>
      <c r="R155" s="17" t="s">
        <v>67</v>
      </c>
      <c r="S155" s="18"/>
      <c r="T155" s="15"/>
      <c r="U155" s="38" t="s">
        <v>892</v>
      </c>
      <c r="V155" s="17" t="s">
        <v>232</v>
      </c>
      <c r="W155" s="18"/>
      <c r="X155" s="15"/>
      <c r="Y155" s="34">
        <v>3350</v>
      </c>
      <c r="Z155" s="17" t="s">
        <v>67</v>
      </c>
    </row>
    <row r="156" spans="1:26" ht="15.75" thickBot="1" x14ac:dyDescent="0.3">
      <c r="A156" s="12"/>
      <c r="B156" s="20" t="s">
        <v>830</v>
      </c>
      <c r="C156" s="29" t="s">
        <v>67</v>
      </c>
      <c r="D156" s="21"/>
      <c r="E156" s="22">
        <v>13318</v>
      </c>
      <c r="F156" s="23" t="s">
        <v>67</v>
      </c>
      <c r="G156" s="29"/>
      <c r="H156" s="21"/>
      <c r="I156" s="24" t="s">
        <v>896</v>
      </c>
      <c r="J156" s="23" t="s">
        <v>232</v>
      </c>
      <c r="K156" s="29"/>
      <c r="L156" s="21"/>
      <c r="M156" s="24" t="s">
        <v>897</v>
      </c>
      <c r="N156" s="23" t="s">
        <v>232</v>
      </c>
      <c r="O156" s="29"/>
      <c r="P156" s="21"/>
      <c r="Q156" s="22">
        <v>5742</v>
      </c>
      <c r="R156" s="23" t="s">
        <v>67</v>
      </c>
      <c r="S156" s="29"/>
      <c r="T156" s="21"/>
      <c r="U156" s="24" t="s">
        <v>898</v>
      </c>
      <c r="V156" s="23" t="s">
        <v>232</v>
      </c>
      <c r="W156" s="29"/>
      <c r="X156" s="21"/>
      <c r="Y156" s="22">
        <v>2066</v>
      </c>
      <c r="Z156" s="23" t="s">
        <v>67</v>
      </c>
    </row>
    <row r="157" spans="1:26" x14ac:dyDescent="0.25">
      <c r="A157" s="12"/>
      <c r="B157" s="27"/>
      <c r="C157" s="27" t="s">
        <v>67</v>
      </c>
      <c r="D157" s="28"/>
      <c r="E157" s="28"/>
      <c r="F157" s="27"/>
      <c r="G157" s="27"/>
      <c r="H157" s="28"/>
      <c r="I157" s="28"/>
      <c r="J157" s="27"/>
      <c r="K157" s="27"/>
      <c r="L157" s="28"/>
      <c r="M157" s="28"/>
      <c r="N157" s="27"/>
      <c r="O157" s="27"/>
      <c r="P157" s="28"/>
      <c r="Q157" s="28"/>
      <c r="R157" s="27"/>
      <c r="S157" s="27"/>
      <c r="T157" s="28"/>
      <c r="U157" s="28"/>
      <c r="V157" s="27"/>
      <c r="W157" s="27"/>
      <c r="X157" s="28"/>
      <c r="Y157" s="28"/>
      <c r="Z157" s="27"/>
    </row>
    <row r="158" spans="1:26" x14ac:dyDescent="0.25">
      <c r="A158" s="12"/>
      <c r="B158" s="25" t="s">
        <v>103</v>
      </c>
      <c r="C158" s="18" t="s">
        <v>67</v>
      </c>
      <c r="D158" s="15"/>
      <c r="E158" s="34">
        <v>25859</v>
      </c>
      <c r="F158" s="17" t="s">
        <v>67</v>
      </c>
      <c r="G158" s="18"/>
      <c r="H158" s="15"/>
      <c r="I158" s="38" t="s">
        <v>899</v>
      </c>
      <c r="J158" s="17" t="s">
        <v>232</v>
      </c>
      <c r="K158" s="18"/>
      <c r="L158" s="15"/>
      <c r="M158" s="38">
        <v>833</v>
      </c>
      <c r="N158" s="17" t="s">
        <v>67</v>
      </c>
      <c r="O158" s="18"/>
      <c r="P158" s="15"/>
      <c r="Q158" s="34">
        <v>10999</v>
      </c>
      <c r="R158" s="17" t="s">
        <v>67</v>
      </c>
      <c r="S158" s="18"/>
      <c r="T158" s="15"/>
      <c r="U158" s="38" t="s">
        <v>900</v>
      </c>
      <c r="V158" s="17" t="s">
        <v>232</v>
      </c>
      <c r="W158" s="18"/>
      <c r="X158" s="15"/>
      <c r="Y158" s="34">
        <v>1284</v>
      </c>
      <c r="Z158" s="17" t="s">
        <v>67</v>
      </c>
    </row>
    <row r="159" spans="1:26" ht="26.25" thickBot="1" x14ac:dyDescent="0.3">
      <c r="A159" s="12"/>
      <c r="B159" s="51" t="s">
        <v>104</v>
      </c>
      <c r="C159" s="29" t="s">
        <v>67</v>
      </c>
      <c r="D159" s="21"/>
      <c r="E159" s="24">
        <v>858</v>
      </c>
      <c r="F159" s="23" t="s">
        <v>67</v>
      </c>
      <c r="G159" s="29"/>
      <c r="H159" s="21"/>
      <c r="I159" s="24" t="s">
        <v>811</v>
      </c>
      <c r="J159" s="23" t="s">
        <v>232</v>
      </c>
      <c r="K159" s="29"/>
      <c r="L159" s="21"/>
      <c r="M159" s="24">
        <v>506</v>
      </c>
      <c r="N159" s="23" t="s">
        <v>67</v>
      </c>
      <c r="O159" s="29"/>
      <c r="P159" s="21"/>
      <c r="Q159" s="24">
        <v>320</v>
      </c>
      <c r="R159" s="23" t="s">
        <v>67</v>
      </c>
      <c r="S159" s="29"/>
      <c r="T159" s="21"/>
      <c r="U159" s="24">
        <v>167</v>
      </c>
      <c r="V159" s="23" t="s">
        <v>67</v>
      </c>
      <c r="W159" s="29"/>
      <c r="X159" s="21"/>
      <c r="Y159" s="24">
        <v>487</v>
      </c>
      <c r="Z159" s="23" t="s">
        <v>67</v>
      </c>
    </row>
    <row r="160" spans="1:26" x14ac:dyDescent="0.25">
      <c r="A160" s="12"/>
      <c r="B160" s="27"/>
      <c r="C160" s="27" t="s">
        <v>67</v>
      </c>
      <c r="D160" s="28"/>
      <c r="E160" s="28"/>
      <c r="F160" s="27"/>
      <c r="G160" s="27"/>
      <c r="H160" s="28"/>
      <c r="I160" s="28"/>
      <c r="J160" s="27"/>
      <c r="K160" s="27"/>
      <c r="L160" s="28"/>
      <c r="M160" s="28"/>
      <c r="N160" s="27"/>
      <c r="O160" s="27"/>
      <c r="P160" s="28"/>
      <c r="Q160" s="28"/>
      <c r="R160" s="27"/>
      <c r="S160" s="27"/>
      <c r="T160" s="28"/>
      <c r="U160" s="28"/>
      <c r="V160" s="27"/>
      <c r="W160" s="27"/>
      <c r="X160" s="28"/>
      <c r="Y160" s="28"/>
      <c r="Z160" s="27"/>
    </row>
    <row r="161" spans="1:26" ht="26.25" thickBot="1" x14ac:dyDescent="0.3">
      <c r="A161" s="12"/>
      <c r="B161" s="25" t="s">
        <v>834</v>
      </c>
      <c r="C161" s="18" t="s">
        <v>67</v>
      </c>
      <c r="D161" s="15" t="s">
        <v>228</v>
      </c>
      <c r="E161" s="34">
        <v>26717</v>
      </c>
      <c r="F161" s="17" t="s">
        <v>67</v>
      </c>
      <c r="G161" s="18"/>
      <c r="H161" s="15" t="s">
        <v>228</v>
      </c>
      <c r="I161" s="38" t="s">
        <v>901</v>
      </c>
      <c r="J161" s="17" t="s">
        <v>232</v>
      </c>
      <c r="K161" s="18"/>
      <c r="L161" s="15" t="s">
        <v>228</v>
      </c>
      <c r="M161" s="34">
        <v>1339</v>
      </c>
      <c r="N161" s="17" t="s">
        <v>67</v>
      </c>
      <c r="O161" s="18"/>
      <c r="P161" s="15" t="s">
        <v>228</v>
      </c>
      <c r="Q161" s="34">
        <v>11319</v>
      </c>
      <c r="R161" s="17" t="s">
        <v>67</v>
      </c>
      <c r="S161" s="18"/>
      <c r="T161" s="15" t="s">
        <v>228</v>
      </c>
      <c r="U161" s="38" t="s">
        <v>902</v>
      </c>
      <c r="V161" s="17" t="s">
        <v>232</v>
      </c>
      <c r="W161" s="18"/>
      <c r="X161" s="15" t="s">
        <v>228</v>
      </c>
      <c r="Y161" s="34">
        <v>1771</v>
      </c>
      <c r="Z161" s="17" t="s">
        <v>67</v>
      </c>
    </row>
    <row r="162" spans="1:26" ht="15.75" thickTop="1" x14ac:dyDescent="0.25">
      <c r="A162" s="12"/>
      <c r="B162" s="27"/>
      <c r="C162" s="27" t="s">
        <v>67</v>
      </c>
      <c r="D162" s="32"/>
      <c r="E162" s="32"/>
      <c r="F162" s="27"/>
      <c r="G162" s="27"/>
      <c r="H162" s="32"/>
      <c r="I162" s="32"/>
      <c r="J162" s="27"/>
      <c r="K162" s="27"/>
      <c r="L162" s="32"/>
      <c r="M162" s="32"/>
      <c r="N162" s="27"/>
      <c r="O162" s="27"/>
      <c r="P162" s="32"/>
      <c r="Q162" s="32"/>
      <c r="R162" s="27"/>
      <c r="S162" s="27"/>
      <c r="T162" s="32"/>
      <c r="U162" s="32"/>
      <c r="V162" s="27"/>
      <c r="W162" s="27"/>
      <c r="X162" s="32"/>
      <c r="Y162" s="32"/>
      <c r="Z162" s="27"/>
    </row>
    <row r="163" spans="1:26" ht="25.5" x14ac:dyDescent="0.25">
      <c r="A163" s="12"/>
      <c r="B163" s="20" t="s">
        <v>836</v>
      </c>
      <c r="C163" s="29" t="s">
        <v>67</v>
      </c>
      <c r="D163" s="21"/>
      <c r="E163" s="21"/>
      <c r="F163" s="21"/>
      <c r="G163" s="29"/>
      <c r="H163" s="21"/>
      <c r="I163" s="21"/>
      <c r="J163" s="21"/>
      <c r="K163" s="29"/>
      <c r="L163" s="21"/>
      <c r="M163" s="21"/>
      <c r="N163" s="21"/>
      <c r="O163" s="29"/>
      <c r="P163" s="21"/>
      <c r="Q163" s="21"/>
      <c r="R163" s="21"/>
      <c r="S163" s="29"/>
      <c r="T163" s="21"/>
      <c r="U163" s="21"/>
      <c r="V163" s="21"/>
      <c r="W163" s="29"/>
      <c r="X163" s="21"/>
      <c r="Y163" s="21"/>
      <c r="Z163" s="21"/>
    </row>
    <row r="164" spans="1:26" ht="15.75" thickBot="1" x14ac:dyDescent="0.3">
      <c r="A164" s="12"/>
      <c r="B164" s="50" t="s">
        <v>107</v>
      </c>
      <c r="C164" s="18" t="s">
        <v>67</v>
      </c>
      <c r="D164" s="15" t="s">
        <v>228</v>
      </c>
      <c r="E164" s="38">
        <v>1.7</v>
      </c>
      <c r="F164" s="17" t="s">
        <v>67</v>
      </c>
      <c r="G164" s="18"/>
      <c r="H164" s="15" t="s">
        <v>228</v>
      </c>
      <c r="I164" s="38" t="s">
        <v>903</v>
      </c>
      <c r="J164" s="17" t="s">
        <v>232</v>
      </c>
      <c r="K164" s="18"/>
      <c r="L164" s="15" t="s">
        <v>228</v>
      </c>
      <c r="M164" s="38">
        <v>0.08</v>
      </c>
      <c r="N164" s="17" t="s">
        <v>67</v>
      </c>
      <c r="O164" s="18"/>
      <c r="P164" s="15" t="s">
        <v>228</v>
      </c>
      <c r="Q164" s="38">
        <v>0.76</v>
      </c>
      <c r="R164" s="17" t="s">
        <v>67</v>
      </c>
      <c r="S164" s="18"/>
      <c r="T164" s="15" t="s">
        <v>228</v>
      </c>
      <c r="U164" s="38" t="s">
        <v>904</v>
      </c>
      <c r="V164" s="17" t="s">
        <v>232</v>
      </c>
      <c r="W164" s="18"/>
      <c r="X164" s="15" t="s">
        <v>228</v>
      </c>
      <c r="Y164" s="38">
        <v>0.12</v>
      </c>
      <c r="Z164" s="17" t="s">
        <v>67</v>
      </c>
    </row>
    <row r="165" spans="1:26" ht="15.75" thickTop="1" x14ac:dyDescent="0.25">
      <c r="A165" s="12"/>
      <c r="B165" s="27"/>
      <c r="C165" s="27" t="s">
        <v>67</v>
      </c>
      <c r="D165" s="32"/>
      <c r="E165" s="32"/>
      <c r="F165" s="27"/>
      <c r="G165" s="27"/>
      <c r="H165" s="32"/>
      <c r="I165" s="32"/>
      <c r="J165" s="27"/>
      <c r="K165" s="27"/>
      <c r="L165" s="32"/>
      <c r="M165" s="32"/>
      <c r="N165" s="27"/>
      <c r="O165" s="27"/>
      <c r="P165" s="32"/>
      <c r="Q165" s="32"/>
      <c r="R165" s="27"/>
      <c r="S165" s="27"/>
      <c r="T165" s="32"/>
      <c r="U165" s="32"/>
      <c r="V165" s="27"/>
      <c r="W165" s="27"/>
      <c r="X165" s="32"/>
      <c r="Y165" s="32"/>
      <c r="Z165" s="27"/>
    </row>
    <row r="166" spans="1:26" ht="15.75" thickBot="1" x14ac:dyDescent="0.3">
      <c r="A166" s="12"/>
      <c r="B166" s="51" t="s">
        <v>108</v>
      </c>
      <c r="C166" s="29" t="s">
        <v>67</v>
      </c>
      <c r="D166" s="21" t="s">
        <v>228</v>
      </c>
      <c r="E166" s="24">
        <v>1.69</v>
      </c>
      <c r="F166" s="23" t="s">
        <v>67</v>
      </c>
      <c r="G166" s="29"/>
      <c r="H166" s="21" t="s">
        <v>228</v>
      </c>
      <c r="I166" s="24" t="s">
        <v>905</v>
      </c>
      <c r="J166" s="23" t="s">
        <v>232</v>
      </c>
      <c r="K166" s="29"/>
      <c r="L166" s="21" t="s">
        <v>228</v>
      </c>
      <c r="M166" s="24">
        <v>0.08</v>
      </c>
      <c r="N166" s="23" t="s">
        <v>67</v>
      </c>
      <c r="O166" s="29"/>
      <c r="P166" s="21" t="s">
        <v>228</v>
      </c>
      <c r="Q166" s="24">
        <v>0.76</v>
      </c>
      <c r="R166" s="23" t="s">
        <v>67</v>
      </c>
      <c r="S166" s="29"/>
      <c r="T166" s="21" t="s">
        <v>228</v>
      </c>
      <c r="U166" s="24" t="s">
        <v>906</v>
      </c>
      <c r="V166" s="23" t="s">
        <v>232</v>
      </c>
      <c r="W166" s="29"/>
      <c r="X166" s="21" t="s">
        <v>228</v>
      </c>
      <c r="Y166" s="24">
        <v>0.11</v>
      </c>
      <c r="Z166" s="23" t="s">
        <v>67</v>
      </c>
    </row>
    <row r="167" spans="1:26" ht="15.75" thickTop="1" x14ac:dyDescent="0.25">
      <c r="A167" s="12"/>
      <c r="B167" s="27"/>
      <c r="C167" s="27" t="s">
        <v>67</v>
      </c>
      <c r="D167" s="32"/>
      <c r="E167" s="32"/>
      <c r="F167" s="27"/>
      <c r="G167" s="27"/>
      <c r="H167" s="32"/>
      <c r="I167" s="32"/>
      <c r="J167" s="27"/>
      <c r="K167" s="27"/>
      <c r="L167" s="32"/>
      <c r="M167" s="32"/>
      <c r="N167" s="27"/>
      <c r="O167" s="27"/>
      <c r="P167" s="32"/>
      <c r="Q167" s="32"/>
      <c r="R167" s="27"/>
      <c r="S167" s="27"/>
      <c r="T167" s="32"/>
      <c r="U167" s="32"/>
      <c r="V167" s="27"/>
      <c r="W167" s="27"/>
      <c r="X167" s="32"/>
      <c r="Y167" s="32"/>
      <c r="Z167" s="27"/>
    </row>
    <row r="168" spans="1:26" ht="25.5" x14ac:dyDescent="0.25">
      <c r="A168" s="12"/>
      <c r="B168" s="25" t="s">
        <v>109</v>
      </c>
      <c r="C168" s="18" t="s">
        <v>67</v>
      </c>
      <c r="D168" s="15"/>
      <c r="E168" s="15"/>
      <c r="F168" s="15"/>
      <c r="G168" s="18"/>
      <c r="H168" s="15"/>
      <c r="I168" s="15"/>
      <c r="J168" s="15"/>
      <c r="K168" s="18"/>
      <c r="L168" s="15"/>
      <c r="M168" s="15"/>
      <c r="N168" s="15"/>
      <c r="O168" s="18"/>
      <c r="P168" s="15"/>
      <c r="Q168" s="15"/>
      <c r="R168" s="15"/>
      <c r="S168" s="18"/>
      <c r="T168" s="15"/>
      <c r="U168" s="15"/>
      <c r="V168" s="15"/>
      <c r="W168" s="18"/>
      <c r="X168" s="15"/>
      <c r="Y168" s="15"/>
      <c r="Z168" s="15"/>
    </row>
    <row r="169" spans="1:26" ht="15.75" thickBot="1" x14ac:dyDescent="0.3">
      <c r="A169" s="12"/>
      <c r="B169" s="51" t="s">
        <v>107</v>
      </c>
      <c r="C169" s="29" t="s">
        <v>67</v>
      </c>
      <c r="D169" s="21"/>
      <c r="E169" s="22">
        <v>15760</v>
      </c>
      <c r="F169" s="23" t="s">
        <v>67</v>
      </c>
      <c r="G169" s="29"/>
      <c r="H169" s="23"/>
      <c r="I169" s="31" t="s">
        <v>230</v>
      </c>
      <c r="J169" s="23" t="s">
        <v>67</v>
      </c>
      <c r="K169" s="29"/>
      <c r="L169" s="21"/>
      <c r="M169" s="22">
        <v>15760</v>
      </c>
      <c r="N169" s="23" t="s">
        <v>67</v>
      </c>
      <c r="O169" s="29"/>
      <c r="P169" s="21"/>
      <c r="Q169" s="22">
        <v>14848</v>
      </c>
      <c r="R169" s="23" t="s">
        <v>67</v>
      </c>
      <c r="S169" s="29"/>
      <c r="T169" s="23"/>
      <c r="U169" s="31" t="s">
        <v>230</v>
      </c>
      <c r="V169" s="23" t="s">
        <v>67</v>
      </c>
      <c r="W169" s="29"/>
      <c r="X169" s="21"/>
      <c r="Y169" s="22">
        <v>14848</v>
      </c>
      <c r="Z169" s="23" t="s">
        <v>67</v>
      </c>
    </row>
    <row r="170" spans="1:26" ht="15.75" thickTop="1" x14ac:dyDescent="0.25">
      <c r="A170" s="12"/>
      <c r="B170" s="27"/>
      <c r="C170" s="27" t="s">
        <v>67</v>
      </c>
      <c r="D170" s="32"/>
      <c r="E170" s="32"/>
      <c r="F170" s="27"/>
      <c r="G170" s="27"/>
      <c r="H170" s="32"/>
      <c r="I170" s="32"/>
      <c r="J170" s="27"/>
      <c r="K170" s="27"/>
      <c r="L170" s="32"/>
      <c r="M170" s="32"/>
      <c r="N170" s="27"/>
      <c r="O170" s="27"/>
      <c r="P170" s="32"/>
      <c r="Q170" s="32"/>
      <c r="R170" s="27"/>
      <c r="S170" s="27"/>
      <c r="T170" s="32"/>
      <c r="U170" s="32"/>
      <c r="V170" s="27"/>
      <c r="W170" s="27"/>
      <c r="X170" s="32"/>
      <c r="Y170" s="32"/>
      <c r="Z170" s="27"/>
    </row>
    <row r="171" spans="1:26" ht="15.75" thickBot="1" x14ac:dyDescent="0.3">
      <c r="A171" s="12"/>
      <c r="B171" s="50" t="s">
        <v>108</v>
      </c>
      <c r="C171" s="18" t="s">
        <v>67</v>
      </c>
      <c r="D171" s="15"/>
      <c r="E171" s="34">
        <v>15769</v>
      </c>
      <c r="F171" s="17" t="s">
        <v>67</v>
      </c>
      <c r="G171" s="18"/>
      <c r="H171" s="15"/>
      <c r="I171" s="34">
        <v>1461</v>
      </c>
      <c r="J171" s="17" t="s">
        <v>67</v>
      </c>
      <c r="K171" s="18"/>
      <c r="L171" s="15"/>
      <c r="M171" s="34">
        <v>17230</v>
      </c>
      <c r="N171" s="17" t="s">
        <v>67</v>
      </c>
      <c r="O171" s="18"/>
      <c r="P171" s="15"/>
      <c r="Q171" s="34">
        <v>14870</v>
      </c>
      <c r="R171" s="17" t="s">
        <v>67</v>
      </c>
      <c r="S171" s="18"/>
      <c r="T171" s="15"/>
      <c r="U171" s="38">
        <v>805</v>
      </c>
      <c r="V171" s="17" t="s">
        <v>67</v>
      </c>
      <c r="W171" s="18"/>
      <c r="X171" s="15"/>
      <c r="Y171" s="34">
        <v>15675</v>
      </c>
      <c r="Z171" s="17" t="s">
        <v>67</v>
      </c>
    </row>
    <row r="172" spans="1:26" ht="15.75" thickTop="1" x14ac:dyDescent="0.25">
      <c r="A172" s="12"/>
      <c r="B172" s="27"/>
      <c r="C172" s="27" t="s">
        <v>67</v>
      </c>
      <c r="D172" s="32"/>
      <c r="E172" s="32"/>
      <c r="F172" s="27"/>
      <c r="G172" s="27"/>
      <c r="H172" s="32"/>
      <c r="I172" s="32"/>
      <c r="J172" s="27"/>
      <c r="K172" s="27"/>
      <c r="L172" s="32"/>
      <c r="M172" s="32"/>
      <c r="N172" s="27"/>
      <c r="O172" s="27"/>
      <c r="P172" s="32"/>
      <c r="Q172" s="32"/>
      <c r="R172" s="27"/>
      <c r="S172" s="27"/>
      <c r="T172" s="32"/>
      <c r="U172" s="32"/>
      <c r="V172" s="27"/>
      <c r="W172" s="27"/>
      <c r="X172" s="32"/>
      <c r="Y172" s="32"/>
      <c r="Z172" s="27"/>
    </row>
    <row r="173" spans="1:26" x14ac:dyDescent="0.25">
      <c r="A173" s="12"/>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row>
    <row r="174" spans="1:26" x14ac:dyDescent="0.25">
      <c r="A174" s="12"/>
      <c r="B174" s="15"/>
      <c r="C174" s="15"/>
      <c r="D174" s="15"/>
      <c r="E174" s="15"/>
      <c r="F174" s="15"/>
      <c r="G174" s="15"/>
      <c r="H174" s="15"/>
      <c r="I174" s="15"/>
      <c r="J174" s="15"/>
      <c r="K174" s="15"/>
      <c r="L174" s="15"/>
      <c r="M174" s="15"/>
      <c r="N174" s="15"/>
      <c r="O174" s="15"/>
      <c r="P174" s="15"/>
      <c r="Q174" s="15"/>
      <c r="R174" s="15"/>
    </row>
    <row r="175" spans="1:26" x14ac:dyDescent="0.25">
      <c r="A175" s="12"/>
      <c r="B175" s="40"/>
      <c r="C175" s="40" t="s">
        <v>67</v>
      </c>
      <c r="D175" s="41" t="s">
        <v>907</v>
      </c>
      <c r="E175" s="41"/>
      <c r="F175" s="40"/>
      <c r="G175" s="40" t="s">
        <v>67</v>
      </c>
      <c r="H175" s="41" t="s">
        <v>908</v>
      </c>
      <c r="I175" s="41"/>
      <c r="J175" s="41"/>
      <c r="K175" s="41"/>
      <c r="L175" s="41"/>
      <c r="M175" s="41"/>
      <c r="N175" s="41"/>
      <c r="O175" s="41"/>
      <c r="P175" s="41"/>
      <c r="Q175" s="41"/>
      <c r="R175" s="40"/>
    </row>
    <row r="176" spans="1:26" ht="15.75" thickBot="1" x14ac:dyDescent="0.3">
      <c r="A176" s="12"/>
      <c r="B176" s="40"/>
      <c r="C176" s="40"/>
      <c r="D176" s="33" t="s">
        <v>476</v>
      </c>
      <c r="E176" s="33"/>
      <c r="F176" s="40"/>
      <c r="G176" s="40"/>
      <c r="H176" s="33"/>
      <c r="I176" s="33"/>
      <c r="J176" s="33"/>
      <c r="K176" s="33"/>
      <c r="L176" s="33"/>
      <c r="M176" s="33"/>
      <c r="N176" s="33"/>
      <c r="O176" s="33"/>
      <c r="P176" s="33"/>
      <c r="Q176" s="33"/>
      <c r="R176" s="40"/>
    </row>
    <row r="177" spans="1:18" ht="15.75" thickBot="1" x14ac:dyDescent="0.3">
      <c r="A177" s="12"/>
      <c r="B177" s="18"/>
      <c r="C177" s="18" t="s">
        <v>67</v>
      </c>
      <c r="D177" s="42"/>
      <c r="E177" s="42"/>
      <c r="F177" s="18"/>
      <c r="G177" s="18" t="s">
        <v>67</v>
      </c>
      <c r="H177" s="53" t="s">
        <v>343</v>
      </c>
      <c r="I177" s="53"/>
      <c r="J177" s="18"/>
      <c r="K177" s="18" t="s">
        <v>67</v>
      </c>
      <c r="L177" s="53" t="s">
        <v>344</v>
      </c>
      <c r="M177" s="53"/>
      <c r="N177" s="18"/>
      <c r="O177" s="18" t="s">
        <v>67</v>
      </c>
      <c r="P177" s="53" t="s">
        <v>152</v>
      </c>
      <c r="Q177" s="53"/>
      <c r="R177" s="18"/>
    </row>
    <row r="178" spans="1:18" x14ac:dyDescent="0.25">
      <c r="A178" s="12"/>
      <c r="B178" s="20" t="s">
        <v>90</v>
      </c>
      <c r="C178" s="21" t="s">
        <v>67</v>
      </c>
      <c r="D178" s="21" t="s">
        <v>228</v>
      </c>
      <c r="E178" s="22">
        <v>200749</v>
      </c>
      <c r="F178" s="23" t="s">
        <v>67</v>
      </c>
      <c r="G178" s="21" t="s">
        <v>67</v>
      </c>
      <c r="H178" s="21" t="s">
        <v>228</v>
      </c>
      <c r="I178" s="22">
        <v>190673</v>
      </c>
      <c r="J178" s="23" t="s">
        <v>67</v>
      </c>
      <c r="K178" s="21" t="s">
        <v>67</v>
      </c>
      <c r="L178" s="23" t="s">
        <v>228</v>
      </c>
      <c r="M178" s="31" t="s">
        <v>230</v>
      </c>
      <c r="N178" s="23" t="s">
        <v>67</v>
      </c>
      <c r="O178" s="21" t="s">
        <v>67</v>
      </c>
      <c r="P178" s="21" t="s">
        <v>228</v>
      </c>
      <c r="Q178" s="22">
        <v>190673</v>
      </c>
      <c r="R178" s="23" t="s">
        <v>67</v>
      </c>
    </row>
    <row r="179" spans="1:18" ht="15.75" thickBot="1" x14ac:dyDescent="0.3">
      <c r="A179" s="12"/>
      <c r="B179" s="25" t="s">
        <v>91</v>
      </c>
      <c r="C179" s="15" t="s">
        <v>67</v>
      </c>
      <c r="D179" s="15"/>
      <c r="E179" s="34">
        <v>182230</v>
      </c>
      <c r="F179" s="17" t="s">
        <v>67</v>
      </c>
      <c r="G179" s="15" t="s">
        <v>67</v>
      </c>
      <c r="H179" s="15"/>
      <c r="I179" s="34">
        <v>173287</v>
      </c>
      <c r="J179" s="17" t="s">
        <v>67</v>
      </c>
      <c r="K179" s="15" t="s">
        <v>67</v>
      </c>
      <c r="L179" s="15"/>
      <c r="M179" s="38">
        <v>433</v>
      </c>
      <c r="N179" s="17" t="s">
        <v>67</v>
      </c>
      <c r="O179" s="15" t="s">
        <v>67</v>
      </c>
      <c r="P179" s="15"/>
      <c r="Q179" s="34">
        <v>173720</v>
      </c>
      <c r="R179" s="17" t="s">
        <v>67</v>
      </c>
    </row>
    <row r="180" spans="1:18" x14ac:dyDescent="0.25">
      <c r="A180" s="12"/>
      <c r="B180" s="27"/>
      <c r="C180" s="27" t="s">
        <v>67</v>
      </c>
      <c r="D180" s="28"/>
      <c r="E180" s="28"/>
      <c r="F180" s="27"/>
      <c r="G180" s="27" t="s">
        <v>67</v>
      </c>
      <c r="H180" s="28"/>
      <c r="I180" s="28"/>
      <c r="J180" s="27"/>
      <c r="K180" s="27" t="s">
        <v>67</v>
      </c>
      <c r="L180" s="28"/>
      <c r="M180" s="28"/>
      <c r="N180" s="27"/>
      <c r="O180" s="27" t="s">
        <v>67</v>
      </c>
      <c r="P180" s="28"/>
      <c r="Q180" s="28"/>
      <c r="R180" s="27"/>
    </row>
    <row r="181" spans="1:18" x14ac:dyDescent="0.25">
      <c r="A181" s="12"/>
      <c r="B181" s="20" t="s">
        <v>92</v>
      </c>
      <c r="C181" s="21"/>
      <c r="D181" s="21"/>
      <c r="E181" s="22">
        <v>18519</v>
      </c>
      <c r="F181" s="23" t="s">
        <v>67</v>
      </c>
      <c r="G181" s="21"/>
      <c r="H181" s="21"/>
      <c r="I181" s="22">
        <v>17386</v>
      </c>
      <c r="J181" s="23" t="s">
        <v>67</v>
      </c>
      <c r="K181" s="21"/>
      <c r="L181" s="21"/>
      <c r="M181" s="24" t="s">
        <v>909</v>
      </c>
      <c r="N181" s="23" t="s">
        <v>232</v>
      </c>
      <c r="O181" s="21"/>
      <c r="P181" s="21"/>
      <c r="Q181" s="22">
        <v>16953</v>
      </c>
      <c r="R181" s="23" t="s">
        <v>67</v>
      </c>
    </row>
    <row r="182" spans="1:18" x14ac:dyDescent="0.25">
      <c r="A182" s="12"/>
      <c r="B182" s="25" t="s">
        <v>93</v>
      </c>
      <c r="C182" s="15"/>
      <c r="D182" s="15"/>
      <c r="E182" s="34">
        <v>9430</v>
      </c>
      <c r="F182" s="17" t="s">
        <v>67</v>
      </c>
      <c r="G182" s="15"/>
      <c r="H182" s="15"/>
      <c r="I182" s="34">
        <v>9301</v>
      </c>
      <c r="J182" s="17" t="s">
        <v>67</v>
      </c>
      <c r="K182" s="15"/>
      <c r="L182" s="15"/>
      <c r="M182" s="38">
        <v>172</v>
      </c>
      <c r="N182" s="17" t="s">
        <v>67</v>
      </c>
      <c r="O182" s="15"/>
      <c r="P182" s="15"/>
      <c r="Q182" s="34">
        <v>9473</v>
      </c>
      <c r="R182" s="17" t="s">
        <v>67</v>
      </c>
    </row>
    <row r="183" spans="1:18" ht="26.25" thickBot="1" x14ac:dyDescent="0.3">
      <c r="A183" s="12"/>
      <c r="B183" s="20" t="s">
        <v>94</v>
      </c>
      <c r="C183" s="21"/>
      <c r="D183" s="21"/>
      <c r="E183" s="22">
        <v>11579</v>
      </c>
      <c r="F183" s="23" t="s">
        <v>67</v>
      </c>
      <c r="G183" s="21"/>
      <c r="H183" s="23"/>
      <c r="I183" s="31" t="s">
        <v>230</v>
      </c>
      <c r="J183" s="23" t="s">
        <v>67</v>
      </c>
      <c r="K183" s="21"/>
      <c r="L183" s="21"/>
      <c r="M183" s="22">
        <v>18014</v>
      </c>
      <c r="N183" s="23" t="s">
        <v>67</v>
      </c>
      <c r="O183" s="21"/>
      <c r="P183" s="21"/>
      <c r="Q183" s="22">
        <v>18014</v>
      </c>
      <c r="R183" s="23" t="s">
        <v>67</v>
      </c>
    </row>
    <row r="184" spans="1:18" x14ac:dyDescent="0.25">
      <c r="A184" s="12"/>
      <c r="B184" s="27"/>
      <c r="C184" s="27" t="s">
        <v>67</v>
      </c>
      <c r="D184" s="28"/>
      <c r="E184" s="28"/>
      <c r="F184" s="27"/>
      <c r="G184" s="27" t="s">
        <v>67</v>
      </c>
      <c r="H184" s="28"/>
      <c r="I184" s="28"/>
      <c r="J184" s="27"/>
      <c r="K184" s="27" t="s">
        <v>67</v>
      </c>
      <c r="L184" s="28"/>
      <c r="M184" s="28"/>
      <c r="N184" s="27"/>
      <c r="O184" s="27" t="s">
        <v>67</v>
      </c>
      <c r="P184" s="28"/>
      <c r="Q184" s="28"/>
      <c r="R184" s="27"/>
    </row>
    <row r="185" spans="1:18" x14ac:dyDescent="0.25">
      <c r="A185" s="12"/>
      <c r="B185" s="25" t="s">
        <v>824</v>
      </c>
      <c r="C185" s="15"/>
      <c r="D185" s="15"/>
      <c r="E185" s="38" t="s">
        <v>910</v>
      </c>
      <c r="F185" s="17" t="s">
        <v>232</v>
      </c>
      <c r="G185" s="15"/>
      <c r="H185" s="15"/>
      <c r="I185" s="34">
        <v>8085</v>
      </c>
      <c r="J185" s="17" t="s">
        <v>67</v>
      </c>
      <c r="K185" s="15"/>
      <c r="L185" s="15"/>
      <c r="M185" s="38" t="s">
        <v>911</v>
      </c>
      <c r="N185" s="17" t="s">
        <v>232</v>
      </c>
      <c r="O185" s="15"/>
      <c r="P185" s="15"/>
      <c r="Q185" s="38" t="s">
        <v>912</v>
      </c>
      <c r="R185" s="17" t="s">
        <v>232</v>
      </c>
    </row>
    <row r="186" spans="1:18" x14ac:dyDescent="0.25">
      <c r="A186" s="12"/>
      <c r="B186" s="20" t="s">
        <v>98</v>
      </c>
      <c r="C186" s="21"/>
      <c r="D186" s="21"/>
      <c r="E186" s="24" t="s">
        <v>913</v>
      </c>
      <c r="F186" s="23" t="s">
        <v>232</v>
      </c>
      <c r="G186" s="21"/>
      <c r="H186" s="21"/>
      <c r="I186" s="24" t="s">
        <v>914</v>
      </c>
      <c r="J186" s="23" t="s">
        <v>232</v>
      </c>
      <c r="K186" s="21"/>
      <c r="L186" s="23"/>
      <c r="M186" s="31" t="s">
        <v>230</v>
      </c>
      <c r="N186" s="23" t="s">
        <v>67</v>
      </c>
      <c r="O186" s="21"/>
      <c r="P186" s="21"/>
      <c r="Q186" s="24" t="s">
        <v>914</v>
      </c>
      <c r="R186" s="23" t="s">
        <v>232</v>
      </c>
    </row>
    <row r="187" spans="1:18" ht="15.75" thickBot="1" x14ac:dyDescent="0.3">
      <c r="A187" s="12"/>
      <c r="B187" s="25" t="s">
        <v>100</v>
      </c>
      <c r="C187" s="15"/>
      <c r="D187" s="15"/>
      <c r="E187" s="38">
        <v>164</v>
      </c>
      <c r="F187" s="17" t="s">
        <v>67</v>
      </c>
      <c r="G187" s="15"/>
      <c r="H187" s="15"/>
      <c r="I187" s="38">
        <v>21</v>
      </c>
      <c r="J187" s="17" t="s">
        <v>67</v>
      </c>
      <c r="K187" s="15"/>
      <c r="L187" s="17"/>
      <c r="M187" s="26" t="s">
        <v>230</v>
      </c>
      <c r="N187" s="17" t="s">
        <v>67</v>
      </c>
      <c r="O187" s="15"/>
      <c r="P187" s="15"/>
      <c r="Q187" s="38">
        <v>21</v>
      </c>
      <c r="R187" s="17" t="s">
        <v>67</v>
      </c>
    </row>
    <row r="188" spans="1:18" x14ac:dyDescent="0.25">
      <c r="A188" s="12"/>
      <c r="B188" s="27"/>
      <c r="C188" s="27" t="s">
        <v>67</v>
      </c>
      <c r="D188" s="28"/>
      <c r="E188" s="28"/>
      <c r="F188" s="27"/>
      <c r="G188" s="27" t="s">
        <v>67</v>
      </c>
      <c r="H188" s="28"/>
      <c r="I188" s="28"/>
      <c r="J188" s="27"/>
      <c r="K188" s="27" t="s">
        <v>67</v>
      </c>
      <c r="L188" s="28"/>
      <c r="M188" s="28"/>
      <c r="N188" s="27"/>
      <c r="O188" s="27" t="s">
        <v>67</v>
      </c>
      <c r="P188" s="28"/>
      <c r="Q188" s="28"/>
      <c r="R188" s="27"/>
    </row>
    <row r="189" spans="1:18" x14ac:dyDescent="0.25">
      <c r="A189" s="12"/>
      <c r="B189" s="20" t="s">
        <v>829</v>
      </c>
      <c r="C189" s="21"/>
      <c r="D189" s="21"/>
      <c r="E189" s="24" t="s">
        <v>915</v>
      </c>
      <c r="F189" s="23" t="s">
        <v>232</v>
      </c>
      <c r="G189" s="21"/>
      <c r="H189" s="21"/>
      <c r="I189" s="22">
        <v>7870</v>
      </c>
      <c r="J189" s="23" t="s">
        <v>67</v>
      </c>
      <c r="K189" s="21"/>
      <c r="L189" s="21"/>
      <c r="M189" s="24" t="s">
        <v>911</v>
      </c>
      <c r="N189" s="23" t="s">
        <v>232</v>
      </c>
      <c r="O189" s="21"/>
      <c r="P189" s="21"/>
      <c r="Q189" s="24" t="s">
        <v>916</v>
      </c>
      <c r="R189" s="23" t="s">
        <v>232</v>
      </c>
    </row>
    <row r="190" spans="1:18" ht="15.75" thickBot="1" x14ac:dyDescent="0.3">
      <c r="A190" s="12"/>
      <c r="B190" s="25" t="s">
        <v>830</v>
      </c>
      <c r="C190" s="15"/>
      <c r="D190" s="15"/>
      <c r="E190" s="38" t="s">
        <v>917</v>
      </c>
      <c r="F190" s="17" t="s">
        <v>232</v>
      </c>
      <c r="G190" s="15"/>
      <c r="H190" s="15"/>
      <c r="I190" s="34">
        <v>2124</v>
      </c>
      <c r="J190" s="17" t="s">
        <v>67</v>
      </c>
      <c r="K190" s="15"/>
      <c r="L190" s="15"/>
      <c r="M190" s="38" t="s">
        <v>918</v>
      </c>
      <c r="N190" s="17" t="s">
        <v>232</v>
      </c>
      <c r="O190" s="15"/>
      <c r="P190" s="15"/>
      <c r="Q190" s="38" t="s">
        <v>919</v>
      </c>
      <c r="R190" s="17" t="s">
        <v>232</v>
      </c>
    </row>
    <row r="191" spans="1:18" x14ac:dyDescent="0.25">
      <c r="A191" s="12"/>
      <c r="B191" s="27"/>
      <c r="C191" s="27" t="s">
        <v>67</v>
      </c>
      <c r="D191" s="28"/>
      <c r="E191" s="28"/>
      <c r="F191" s="27"/>
      <c r="G191" s="27" t="s">
        <v>67</v>
      </c>
      <c r="H191" s="28"/>
      <c r="I191" s="28"/>
      <c r="J191" s="27"/>
      <c r="K191" s="27" t="s">
        <v>67</v>
      </c>
      <c r="L191" s="28"/>
      <c r="M191" s="28"/>
      <c r="N191" s="27"/>
      <c r="O191" s="27" t="s">
        <v>67</v>
      </c>
      <c r="P191" s="28"/>
      <c r="Q191" s="28"/>
      <c r="R191" s="27"/>
    </row>
    <row r="192" spans="1:18" x14ac:dyDescent="0.25">
      <c r="A192" s="12"/>
      <c r="B192" s="20" t="s">
        <v>103</v>
      </c>
      <c r="C192" s="21"/>
      <c r="D192" s="21"/>
      <c r="E192" s="24" t="s">
        <v>920</v>
      </c>
      <c r="F192" s="23" t="s">
        <v>232</v>
      </c>
      <c r="G192" s="21"/>
      <c r="H192" s="21"/>
      <c r="I192" s="22">
        <v>5746</v>
      </c>
      <c r="J192" s="23" t="s">
        <v>67</v>
      </c>
      <c r="K192" s="21"/>
      <c r="L192" s="21"/>
      <c r="M192" s="24" t="s">
        <v>921</v>
      </c>
      <c r="N192" s="23" t="s">
        <v>232</v>
      </c>
      <c r="O192" s="21"/>
      <c r="P192" s="21"/>
      <c r="Q192" s="24" t="s">
        <v>922</v>
      </c>
      <c r="R192" s="23" t="s">
        <v>232</v>
      </c>
    </row>
    <row r="193" spans="1:26" ht="26.25" thickBot="1" x14ac:dyDescent="0.3">
      <c r="A193" s="12"/>
      <c r="B193" s="50" t="s">
        <v>104</v>
      </c>
      <c r="C193" s="15"/>
      <c r="D193" s="15"/>
      <c r="E193" s="38" t="s">
        <v>923</v>
      </c>
      <c r="F193" s="17" t="s">
        <v>232</v>
      </c>
      <c r="G193" s="15"/>
      <c r="H193" s="15"/>
      <c r="I193" s="38">
        <v>284</v>
      </c>
      <c r="J193" s="17" t="s">
        <v>67</v>
      </c>
      <c r="K193" s="15"/>
      <c r="L193" s="15"/>
      <c r="M193" s="38">
        <v>118</v>
      </c>
      <c r="N193" s="17" t="s">
        <v>67</v>
      </c>
      <c r="O193" s="15"/>
      <c r="P193" s="15"/>
      <c r="Q193" s="38">
        <v>402</v>
      </c>
      <c r="R193" s="17" t="s">
        <v>67</v>
      </c>
    </row>
    <row r="194" spans="1:26" x14ac:dyDescent="0.25">
      <c r="A194" s="12"/>
      <c r="B194" s="27"/>
      <c r="C194" s="27" t="s">
        <v>67</v>
      </c>
      <c r="D194" s="28"/>
      <c r="E194" s="28"/>
      <c r="F194" s="27"/>
      <c r="G194" s="27" t="s">
        <v>67</v>
      </c>
      <c r="H194" s="28"/>
      <c r="I194" s="28"/>
      <c r="J194" s="27"/>
      <c r="K194" s="27" t="s">
        <v>67</v>
      </c>
      <c r="L194" s="28"/>
      <c r="M194" s="28"/>
      <c r="N194" s="27"/>
      <c r="O194" s="27" t="s">
        <v>67</v>
      </c>
      <c r="P194" s="28"/>
      <c r="Q194" s="28"/>
      <c r="R194" s="27"/>
    </row>
    <row r="195" spans="1:26" ht="26.25" thickBot="1" x14ac:dyDescent="0.3">
      <c r="A195" s="12"/>
      <c r="B195" s="20" t="s">
        <v>834</v>
      </c>
      <c r="C195" s="21"/>
      <c r="D195" s="21" t="s">
        <v>228</v>
      </c>
      <c r="E195" s="24" t="s">
        <v>924</v>
      </c>
      <c r="F195" s="23" t="s">
        <v>232</v>
      </c>
      <c r="G195" s="21"/>
      <c r="H195" s="21" t="s">
        <v>228</v>
      </c>
      <c r="I195" s="22">
        <v>6030</v>
      </c>
      <c r="J195" s="23" t="s">
        <v>67</v>
      </c>
      <c r="K195" s="21"/>
      <c r="L195" s="21" t="s">
        <v>228</v>
      </c>
      <c r="M195" s="24" t="s">
        <v>925</v>
      </c>
      <c r="N195" s="23" t="s">
        <v>232</v>
      </c>
      <c r="O195" s="21"/>
      <c r="P195" s="21" t="s">
        <v>228</v>
      </c>
      <c r="Q195" s="24" t="s">
        <v>926</v>
      </c>
      <c r="R195" s="23" t="s">
        <v>232</v>
      </c>
    </row>
    <row r="196" spans="1:26" ht="15.75" thickTop="1" x14ac:dyDescent="0.25">
      <c r="A196" s="12"/>
      <c r="B196" s="27"/>
      <c r="C196" s="27" t="s">
        <v>67</v>
      </c>
      <c r="D196" s="32"/>
      <c r="E196" s="32"/>
      <c r="F196" s="27"/>
      <c r="G196" s="27" t="s">
        <v>67</v>
      </c>
      <c r="H196" s="32"/>
      <c r="I196" s="32"/>
      <c r="J196" s="27"/>
      <c r="K196" s="27" t="s">
        <v>67</v>
      </c>
      <c r="L196" s="32"/>
      <c r="M196" s="32"/>
      <c r="N196" s="27"/>
      <c r="O196" s="27" t="s">
        <v>67</v>
      </c>
      <c r="P196" s="32"/>
      <c r="Q196" s="32"/>
      <c r="R196" s="27"/>
    </row>
    <row r="197" spans="1:26" ht="25.5" x14ac:dyDescent="0.25">
      <c r="A197" s="12"/>
      <c r="B197" s="25" t="s">
        <v>363</v>
      </c>
      <c r="C197" s="15"/>
      <c r="D197" s="15"/>
      <c r="E197" s="15"/>
      <c r="F197" s="15"/>
      <c r="G197" s="15"/>
      <c r="H197" s="15"/>
      <c r="I197" s="15"/>
      <c r="J197" s="15"/>
      <c r="K197" s="15"/>
      <c r="L197" s="15"/>
      <c r="M197" s="15"/>
      <c r="N197" s="15"/>
      <c r="O197" s="15"/>
      <c r="P197" s="15"/>
      <c r="Q197" s="15"/>
      <c r="R197" s="15"/>
    </row>
    <row r="198" spans="1:26" ht="15.75" thickBot="1" x14ac:dyDescent="0.3">
      <c r="A198" s="12"/>
      <c r="B198" s="51" t="s">
        <v>107</v>
      </c>
      <c r="C198" s="21"/>
      <c r="D198" s="21" t="s">
        <v>228</v>
      </c>
      <c r="E198" s="24" t="s">
        <v>366</v>
      </c>
      <c r="F198" s="23" t="s">
        <v>232</v>
      </c>
      <c r="G198" s="21"/>
      <c r="H198" s="21" t="s">
        <v>228</v>
      </c>
      <c r="I198" s="24">
        <v>0.4</v>
      </c>
      <c r="J198" s="23" t="s">
        <v>67</v>
      </c>
      <c r="K198" s="21"/>
      <c r="L198" s="21" t="s">
        <v>228</v>
      </c>
      <c r="M198" s="24" t="s">
        <v>904</v>
      </c>
      <c r="N198" s="23" t="s">
        <v>232</v>
      </c>
      <c r="O198" s="21"/>
      <c r="P198" s="21" t="s">
        <v>228</v>
      </c>
      <c r="Q198" s="24" t="s">
        <v>927</v>
      </c>
      <c r="R198" s="23" t="s">
        <v>232</v>
      </c>
    </row>
    <row r="199" spans="1:26" ht="15.75" thickTop="1" x14ac:dyDescent="0.25">
      <c r="A199" s="12"/>
      <c r="B199" s="27"/>
      <c r="C199" s="27" t="s">
        <v>67</v>
      </c>
      <c r="D199" s="32"/>
      <c r="E199" s="32"/>
      <c r="F199" s="27"/>
      <c r="G199" s="27" t="s">
        <v>67</v>
      </c>
      <c r="H199" s="32"/>
      <c r="I199" s="32"/>
      <c r="J199" s="27"/>
      <c r="K199" s="27" t="s">
        <v>67</v>
      </c>
      <c r="L199" s="32"/>
      <c r="M199" s="32"/>
      <c r="N199" s="27"/>
      <c r="O199" s="27" t="s">
        <v>67</v>
      </c>
      <c r="P199" s="32"/>
      <c r="Q199" s="32"/>
      <c r="R199" s="27"/>
    </row>
    <row r="200" spans="1:26" ht="15.75" thickBot="1" x14ac:dyDescent="0.3">
      <c r="A200" s="12"/>
      <c r="B200" s="50" t="s">
        <v>108</v>
      </c>
      <c r="C200" s="15"/>
      <c r="D200" s="15" t="s">
        <v>228</v>
      </c>
      <c r="E200" s="38" t="s">
        <v>366</v>
      </c>
      <c r="F200" s="17" t="s">
        <v>232</v>
      </c>
      <c r="G200" s="15"/>
      <c r="H200" s="15" t="s">
        <v>228</v>
      </c>
      <c r="I200" s="38">
        <v>0.4</v>
      </c>
      <c r="J200" s="17" t="s">
        <v>67</v>
      </c>
      <c r="K200" s="15"/>
      <c r="L200" s="15" t="s">
        <v>228</v>
      </c>
      <c r="M200" s="38" t="s">
        <v>904</v>
      </c>
      <c r="N200" s="17" t="s">
        <v>232</v>
      </c>
      <c r="O200" s="15"/>
      <c r="P200" s="15" t="s">
        <v>228</v>
      </c>
      <c r="Q200" s="38" t="s">
        <v>927</v>
      </c>
      <c r="R200" s="17" t="s">
        <v>232</v>
      </c>
    </row>
    <row r="201" spans="1:26" ht="15.75" thickTop="1" x14ac:dyDescent="0.25">
      <c r="A201" s="12"/>
      <c r="B201" s="27"/>
      <c r="C201" s="27" t="s">
        <v>67</v>
      </c>
      <c r="D201" s="32"/>
      <c r="E201" s="32"/>
      <c r="F201" s="27"/>
      <c r="G201" s="27" t="s">
        <v>67</v>
      </c>
      <c r="H201" s="32"/>
      <c r="I201" s="32"/>
      <c r="J201" s="27"/>
      <c r="K201" s="27" t="s">
        <v>67</v>
      </c>
      <c r="L201" s="32"/>
      <c r="M201" s="32"/>
      <c r="N201" s="27"/>
      <c r="O201" s="27" t="s">
        <v>67</v>
      </c>
      <c r="P201" s="32"/>
      <c r="Q201" s="32"/>
      <c r="R201" s="27"/>
    </row>
    <row r="202" spans="1:26" ht="25.5" x14ac:dyDescent="0.25">
      <c r="A202" s="12"/>
      <c r="B202" s="20" t="s">
        <v>109</v>
      </c>
      <c r="C202" s="21"/>
      <c r="D202" s="21"/>
      <c r="E202" s="21"/>
      <c r="F202" s="21"/>
      <c r="G202" s="21"/>
      <c r="H202" s="21"/>
      <c r="I202" s="21"/>
      <c r="J202" s="21"/>
      <c r="K202" s="21"/>
      <c r="L202" s="21"/>
      <c r="M202" s="21"/>
      <c r="N202" s="21"/>
      <c r="O202" s="21"/>
      <c r="P202" s="21"/>
      <c r="Q202" s="21"/>
      <c r="R202" s="21"/>
    </row>
    <row r="203" spans="1:26" ht="15.75" thickBot="1" x14ac:dyDescent="0.3">
      <c r="A203" s="12"/>
      <c r="B203" s="50" t="s">
        <v>107</v>
      </c>
      <c r="C203" s="15"/>
      <c r="D203" s="15"/>
      <c r="E203" s="34">
        <v>15815</v>
      </c>
      <c r="F203" s="17" t="s">
        <v>67</v>
      </c>
      <c r="G203" s="15"/>
      <c r="H203" s="15"/>
      <c r="I203" s="34">
        <v>15030</v>
      </c>
      <c r="J203" s="17" t="s">
        <v>67</v>
      </c>
      <c r="K203" s="15"/>
      <c r="L203" s="17"/>
      <c r="M203" s="26" t="s">
        <v>230</v>
      </c>
      <c r="N203" s="17" t="s">
        <v>67</v>
      </c>
      <c r="O203" s="15"/>
      <c r="P203" s="15"/>
      <c r="Q203" s="34">
        <v>15030</v>
      </c>
      <c r="R203" s="17" t="s">
        <v>67</v>
      </c>
    </row>
    <row r="204" spans="1:26" ht="15.75" thickTop="1" x14ac:dyDescent="0.25">
      <c r="A204" s="12"/>
      <c r="B204" s="27"/>
      <c r="C204" s="27" t="s">
        <v>67</v>
      </c>
      <c r="D204" s="32"/>
      <c r="E204" s="32"/>
      <c r="F204" s="27"/>
      <c r="G204" s="27" t="s">
        <v>67</v>
      </c>
      <c r="H204" s="32"/>
      <c r="I204" s="32"/>
      <c r="J204" s="27"/>
      <c r="K204" s="27" t="s">
        <v>67</v>
      </c>
      <c r="L204" s="32"/>
      <c r="M204" s="32"/>
      <c r="N204" s="27"/>
      <c r="O204" s="27" t="s">
        <v>67</v>
      </c>
      <c r="P204" s="32"/>
      <c r="Q204" s="32"/>
      <c r="R204" s="27"/>
    </row>
    <row r="205" spans="1:26" ht="15.75" thickBot="1" x14ac:dyDescent="0.3">
      <c r="A205" s="12"/>
      <c r="B205" s="51" t="s">
        <v>108</v>
      </c>
      <c r="C205" s="21"/>
      <c r="D205" s="21"/>
      <c r="E205" s="22">
        <v>15815</v>
      </c>
      <c r="F205" s="23" t="s">
        <v>67</v>
      </c>
      <c r="G205" s="21"/>
      <c r="H205" s="21"/>
      <c r="I205" s="22">
        <v>15038</v>
      </c>
      <c r="J205" s="23" t="s">
        <v>67</v>
      </c>
      <c r="K205" s="21"/>
      <c r="L205" s="21"/>
      <c r="M205" s="24" t="s">
        <v>699</v>
      </c>
      <c r="N205" s="23" t="s">
        <v>232</v>
      </c>
      <c r="O205" s="21"/>
      <c r="P205" s="21"/>
      <c r="Q205" s="22">
        <v>15030</v>
      </c>
      <c r="R205" s="23" t="s">
        <v>67</v>
      </c>
    </row>
    <row r="206" spans="1:26" ht="15.75" thickTop="1" x14ac:dyDescent="0.25">
      <c r="A206" s="12"/>
      <c r="B206" s="27"/>
      <c r="C206" s="27" t="s">
        <v>67</v>
      </c>
      <c r="D206" s="32"/>
      <c r="E206" s="32"/>
      <c r="F206" s="27"/>
      <c r="G206" s="27" t="s">
        <v>67</v>
      </c>
      <c r="H206" s="32"/>
      <c r="I206" s="32"/>
      <c r="J206" s="27"/>
      <c r="K206" s="27" t="s">
        <v>67</v>
      </c>
      <c r="L206" s="32"/>
      <c r="M206" s="32"/>
      <c r="N206" s="27"/>
      <c r="O206" s="27" t="s">
        <v>67</v>
      </c>
      <c r="P206" s="32"/>
      <c r="Q206" s="32"/>
      <c r="R206" s="27"/>
    </row>
    <row r="207" spans="1:26" x14ac:dyDescent="0.25">
      <c r="A207" s="12"/>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row>
    <row r="208" spans="1:26" x14ac:dyDescent="0.25">
      <c r="A208" s="12"/>
      <c r="B208" s="45" t="s">
        <v>928</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row>
    <row r="209" spans="1:26" ht="15.75" x14ac:dyDescent="0.25">
      <c r="A209" s="12"/>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row>
    <row r="210" spans="1:26" x14ac:dyDescent="0.25">
      <c r="A210" s="12"/>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row>
    <row r="211" spans="1:26" ht="15.75" thickBot="1" x14ac:dyDescent="0.3">
      <c r="A211" s="12"/>
      <c r="B211" s="18"/>
      <c r="C211" s="18" t="s">
        <v>67</v>
      </c>
      <c r="D211" s="33" t="s">
        <v>929</v>
      </c>
      <c r="E211" s="33"/>
      <c r="F211" s="33"/>
      <c r="G211" s="33"/>
      <c r="H211" s="33"/>
      <c r="I211" s="33"/>
      <c r="J211" s="33"/>
      <c r="K211" s="33"/>
      <c r="L211" s="33"/>
      <c r="M211" s="33"/>
      <c r="N211" s="18"/>
      <c r="O211" s="18"/>
      <c r="P211" s="33" t="s">
        <v>930</v>
      </c>
      <c r="Q211" s="33"/>
      <c r="R211" s="33"/>
      <c r="S211" s="33"/>
      <c r="T211" s="33"/>
      <c r="U211" s="33"/>
      <c r="V211" s="33"/>
      <c r="W211" s="33"/>
      <c r="X211" s="33"/>
      <c r="Y211" s="33"/>
      <c r="Z211" s="18"/>
    </row>
    <row r="212" spans="1:26" ht="15.75" thickBot="1" x14ac:dyDescent="0.3">
      <c r="A212" s="12"/>
      <c r="B212" s="18"/>
      <c r="C212" s="18" t="s">
        <v>67</v>
      </c>
      <c r="D212" s="53" t="s">
        <v>343</v>
      </c>
      <c r="E212" s="53"/>
      <c r="F212" s="18"/>
      <c r="G212" s="18"/>
      <c r="H212" s="53" t="s">
        <v>344</v>
      </c>
      <c r="I212" s="53"/>
      <c r="J212" s="18"/>
      <c r="K212" s="18"/>
      <c r="L212" s="53" t="s">
        <v>152</v>
      </c>
      <c r="M212" s="53"/>
      <c r="N212" s="18"/>
      <c r="O212" s="18"/>
      <c r="P212" s="53" t="s">
        <v>343</v>
      </c>
      <c r="Q212" s="53"/>
      <c r="R212" s="18"/>
      <c r="S212" s="18"/>
      <c r="T212" s="53" t="s">
        <v>344</v>
      </c>
      <c r="U212" s="53"/>
      <c r="V212" s="18"/>
      <c r="W212" s="18"/>
      <c r="X212" s="53" t="s">
        <v>152</v>
      </c>
      <c r="Y212" s="53"/>
      <c r="Z212" s="18"/>
    </row>
    <row r="213" spans="1:26" ht="15.75" thickBot="1" x14ac:dyDescent="0.3">
      <c r="A213" s="12"/>
      <c r="B213" s="20" t="s">
        <v>103</v>
      </c>
      <c r="C213" s="21" t="s">
        <v>67</v>
      </c>
      <c r="D213" s="21" t="s">
        <v>228</v>
      </c>
      <c r="E213" s="22">
        <v>3475</v>
      </c>
      <c r="F213" s="23" t="s">
        <v>67</v>
      </c>
      <c r="G213" s="21"/>
      <c r="H213" s="21" t="s">
        <v>228</v>
      </c>
      <c r="I213" s="24" t="s">
        <v>807</v>
      </c>
      <c r="J213" s="23" t="s">
        <v>232</v>
      </c>
      <c r="K213" s="21"/>
      <c r="L213" s="21" t="s">
        <v>228</v>
      </c>
      <c r="M213" s="24" t="s">
        <v>808</v>
      </c>
      <c r="N213" s="23" t="s">
        <v>232</v>
      </c>
      <c r="O213" s="21"/>
      <c r="P213" s="21" t="s">
        <v>228</v>
      </c>
      <c r="Q213" s="22">
        <v>2681</v>
      </c>
      <c r="R213" s="23" t="s">
        <v>67</v>
      </c>
      <c r="S213" s="21"/>
      <c r="T213" s="21" t="s">
        <v>228</v>
      </c>
      <c r="U213" s="24" t="s">
        <v>809</v>
      </c>
      <c r="V213" s="23" t="s">
        <v>232</v>
      </c>
      <c r="W213" s="21"/>
      <c r="X213" s="21" t="s">
        <v>228</v>
      </c>
      <c r="Y213" s="24" t="s">
        <v>810</v>
      </c>
      <c r="Z213" s="23" t="s">
        <v>232</v>
      </c>
    </row>
    <row r="214" spans="1:26" x14ac:dyDescent="0.25">
      <c r="A214" s="12"/>
      <c r="B214" s="27"/>
      <c r="C214" s="27" t="s">
        <v>67</v>
      </c>
      <c r="D214" s="28"/>
      <c r="E214" s="28"/>
      <c r="F214" s="27"/>
      <c r="G214" s="27"/>
      <c r="H214" s="28"/>
      <c r="I214" s="28"/>
      <c r="J214" s="27"/>
      <c r="K214" s="27"/>
      <c r="L214" s="28"/>
      <c r="M214" s="28"/>
      <c r="N214" s="27"/>
      <c r="O214" s="27"/>
      <c r="P214" s="28"/>
      <c r="Q214" s="28"/>
      <c r="R214" s="27"/>
      <c r="S214" s="27"/>
      <c r="T214" s="28"/>
      <c r="U214" s="28"/>
      <c r="V214" s="27"/>
      <c r="W214" s="27"/>
      <c r="X214" s="28"/>
      <c r="Y214" s="28"/>
      <c r="Z214" s="27"/>
    </row>
    <row r="215" spans="1:26" ht="25.5" x14ac:dyDescent="0.25">
      <c r="A215" s="12"/>
      <c r="B215" s="25" t="s">
        <v>112</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ht="25.5" x14ac:dyDescent="0.25">
      <c r="A216" s="12"/>
      <c r="B216" s="51" t="s">
        <v>931</v>
      </c>
      <c r="C216" s="21"/>
      <c r="D216" s="21"/>
      <c r="E216" s="24" t="s">
        <v>932</v>
      </c>
      <c r="F216" s="23" t="s">
        <v>232</v>
      </c>
      <c r="G216" s="21"/>
      <c r="H216" s="23"/>
      <c r="I216" s="31" t="s">
        <v>230</v>
      </c>
      <c r="J216" s="23" t="s">
        <v>67</v>
      </c>
      <c r="K216" s="21"/>
      <c r="L216" s="21"/>
      <c r="M216" s="24" t="s">
        <v>932</v>
      </c>
      <c r="N216" s="23" t="s">
        <v>232</v>
      </c>
      <c r="O216" s="21"/>
      <c r="P216" s="21"/>
      <c r="Q216" s="24" t="s">
        <v>933</v>
      </c>
      <c r="R216" s="23" t="s">
        <v>232</v>
      </c>
      <c r="S216" s="21"/>
      <c r="T216" s="23"/>
      <c r="U216" s="31" t="s">
        <v>230</v>
      </c>
      <c r="V216" s="23" t="s">
        <v>67</v>
      </c>
      <c r="W216" s="21"/>
      <c r="X216" s="21"/>
      <c r="Y216" s="24" t="s">
        <v>933</v>
      </c>
      <c r="Z216" s="23" t="s">
        <v>232</v>
      </c>
    </row>
    <row r="217" spans="1:26" ht="26.25" thickBot="1" x14ac:dyDescent="0.3">
      <c r="A217" s="12"/>
      <c r="B217" s="50" t="s">
        <v>934</v>
      </c>
      <c r="C217" s="15"/>
      <c r="D217" s="15"/>
      <c r="E217" s="34">
        <v>3755</v>
      </c>
      <c r="F217" s="17" t="s">
        <v>67</v>
      </c>
      <c r="G217" s="15"/>
      <c r="H217" s="17"/>
      <c r="I217" s="26" t="s">
        <v>230</v>
      </c>
      <c r="J217" s="17" t="s">
        <v>67</v>
      </c>
      <c r="K217" s="15"/>
      <c r="L217" s="15"/>
      <c r="M217" s="34">
        <v>3755</v>
      </c>
      <c r="N217" s="17" t="s">
        <v>67</v>
      </c>
      <c r="O217" s="15"/>
      <c r="P217" s="15"/>
      <c r="Q217" s="38">
        <v>485</v>
      </c>
      <c r="R217" s="17" t="s">
        <v>67</v>
      </c>
      <c r="S217" s="15"/>
      <c r="T217" s="17"/>
      <c r="U217" s="26" t="s">
        <v>230</v>
      </c>
      <c r="V217" s="17" t="s">
        <v>67</v>
      </c>
      <c r="W217" s="15"/>
      <c r="X217" s="15"/>
      <c r="Y217" s="38">
        <v>485</v>
      </c>
      <c r="Z217" s="17" t="s">
        <v>67</v>
      </c>
    </row>
    <row r="218" spans="1:26" x14ac:dyDescent="0.25">
      <c r="A218" s="12"/>
      <c r="B218" s="27"/>
      <c r="C218" s="27" t="s">
        <v>67</v>
      </c>
      <c r="D218" s="28"/>
      <c r="E218" s="28"/>
      <c r="F218" s="27"/>
      <c r="G218" s="27"/>
      <c r="H218" s="28"/>
      <c r="I218" s="28"/>
      <c r="J218" s="27"/>
      <c r="K218" s="27"/>
      <c r="L218" s="28"/>
      <c r="M218" s="28"/>
      <c r="N218" s="27"/>
      <c r="O218" s="27"/>
      <c r="P218" s="28"/>
      <c r="Q218" s="28"/>
      <c r="R218" s="27"/>
      <c r="S218" s="27"/>
      <c r="T218" s="28"/>
      <c r="U218" s="28"/>
      <c r="V218" s="27"/>
      <c r="W218" s="27"/>
      <c r="X218" s="28"/>
      <c r="Y218" s="28"/>
      <c r="Z218" s="27"/>
    </row>
    <row r="219" spans="1:26" ht="15.75" thickBot="1" x14ac:dyDescent="0.3">
      <c r="A219" s="12"/>
      <c r="B219" s="20" t="s">
        <v>935</v>
      </c>
      <c r="C219" s="21"/>
      <c r="D219" s="21"/>
      <c r="E219" s="24" t="s">
        <v>936</v>
      </c>
      <c r="F219" s="23" t="s">
        <v>232</v>
      </c>
      <c r="G219" s="21"/>
      <c r="H219" s="23"/>
      <c r="I219" s="31" t="s">
        <v>230</v>
      </c>
      <c r="J219" s="23" t="s">
        <v>67</v>
      </c>
      <c r="K219" s="21"/>
      <c r="L219" s="21"/>
      <c r="M219" s="24" t="s">
        <v>936</v>
      </c>
      <c r="N219" s="23" t="s">
        <v>232</v>
      </c>
      <c r="O219" s="21"/>
      <c r="P219" s="21"/>
      <c r="Q219" s="24" t="s">
        <v>649</v>
      </c>
      <c r="R219" s="23" t="s">
        <v>232</v>
      </c>
      <c r="S219" s="21"/>
      <c r="T219" s="23"/>
      <c r="U219" s="31" t="s">
        <v>230</v>
      </c>
      <c r="V219" s="23" t="s">
        <v>67</v>
      </c>
      <c r="W219" s="21"/>
      <c r="X219" s="21"/>
      <c r="Y219" s="24" t="s">
        <v>649</v>
      </c>
      <c r="Z219" s="23" t="s">
        <v>232</v>
      </c>
    </row>
    <row r="220" spans="1:26" x14ac:dyDescent="0.25">
      <c r="A220" s="12"/>
      <c r="B220" s="27"/>
      <c r="C220" s="27" t="s">
        <v>67</v>
      </c>
      <c r="D220" s="28"/>
      <c r="E220" s="28"/>
      <c r="F220" s="27"/>
      <c r="G220" s="27"/>
      <c r="H220" s="28"/>
      <c r="I220" s="28"/>
      <c r="J220" s="27"/>
      <c r="K220" s="27"/>
      <c r="L220" s="28"/>
      <c r="M220" s="28"/>
      <c r="N220" s="27"/>
      <c r="O220" s="27"/>
      <c r="P220" s="28"/>
      <c r="Q220" s="28"/>
      <c r="R220" s="27"/>
      <c r="S220" s="27"/>
      <c r="T220" s="28"/>
      <c r="U220" s="28"/>
      <c r="V220" s="27"/>
      <c r="W220" s="27"/>
      <c r="X220" s="28"/>
      <c r="Y220" s="28"/>
      <c r="Z220" s="27"/>
    </row>
    <row r="221" spans="1:26" x14ac:dyDescent="0.25">
      <c r="A221" s="12"/>
      <c r="B221" s="25" t="s">
        <v>116</v>
      </c>
      <c r="C221" s="15"/>
      <c r="D221" s="15"/>
      <c r="E221" s="38" t="s">
        <v>937</v>
      </c>
      <c r="F221" s="17" t="s">
        <v>232</v>
      </c>
      <c r="G221" s="15"/>
      <c r="H221" s="15"/>
      <c r="I221" s="38" t="s">
        <v>807</v>
      </c>
      <c r="J221" s="17" t="s">
        <v>232</v>
      </c>
      <c r="K221" s="15"/>
      <c r="L221" s="15"/>
      <c r="M221" s="38" t="s">
        <v>938</v>
      </c>
      <c r="N221" s="17" t="s">
        <v>232</v>
      </c>
      <c r="O221" s="15"/>
      <c r="P221" s="15"/>
      <c r="Q221" s="34">
        <v>1922</v>
      </c>
      <c r="R221" s="17" t="s">
        <v>67</v>
      </c>
      <c r="S221" s="15"/>
      <c r="T221" s="15"/>
      <c r="U221" s="38" t="s">
        <v>809</v>
      </c>
      <c r="V221" s="17" t="s">
        <v>232</v>
      </c>
      <c r="W221" s="15"/>
      <c r="X221" s="15"/>
      <c r="Y221" s="38" t="s">
        <v>939</v>
      </c>
      <c r="Z221" s="17" t="s">
        <v>232</v>
      </c>
    </row>
    <row r="222" spans="1:26" ht="26.25" thickBot="1" x14ac:dyDescent="0.3">
      <c r="A222" s="12"/>
      <c r="B222" s="51" t="s">
        <v>104</v>
      </c>
      <c r="C222" s="21"/>
      <c r="D222" s="21"/>
      <c r="E222" s="24">
        <v>500</v>
      </c>
      <c r="F222" s="23" t="s">
        <v>67</v>
      </c>
      <c r="G222" s="21"/>
      <c r="H222" s="21"/>
      <c r="I222" s="24" t="s">
        <v>811</v>
      </c>
      <c r="J222" s="23" t="s">
        <v>232</v>
      </c>
      <c r="K222" s="21"/>
      <c r="L222" s="21"/>
      <c r="M222" s="24">
        <v>148</v>
      </c>
      <c r="N222" s="23" t="s">
        <v>67</v>
      </c>
      <c r="O222" s="21"/>
      <c r="P222" s="21"/>
      <c r="Q222" s="24">
        <v>26</v>
      </c>
      <c r="R222" s="23" t="s">
        <v>67</v>
      </c>
      <c r="S222" s="21"/>
      <c r="T222" s="21"/>
      <c r="U222" s="24">
        <v>16</v>
      </c>
      <c r="V222" s="23" t="s">
        <v>67</v>
      </c>
      <c r="W222" s="21"/>
      <c r="X222" s="21"/>
      <c r="Y222" s="24">
        <v>42</v>
      </c>
      <c r="Z222" s="23" t="s">
        <v>67</v>
      </c>
    </row>
    <row r="223" spans="1:26" x14ac:dyDescent="0.25">
      <c r="A223" s="12"/>
      <c r="B223" s="27"/>
      <c r="C223" s="27" t="s">
        <v>67</v>
      </c>
      <c r="D223" s="28"/>
      <c r="E223" s="28"/>
      <c r="F223" s="27"/>
      <c r="G223" s="27"/>
      <c r="H223" s="28"/>
      <c r="I223" s="28"/>
      <c r="J223" s="27"/>
      <c r="K223" s="27"/>
      <c r="L223" s="28"/>
      <c r="M223" s="28"/>
      <c r="N223" s="27"/>
      <c r="O223" s="27"/>
      <c r="P223" s="28"/>
      <c r="Q223" s="28"/>
      <c r="R223" s="27"/>
      <c r="S223" s="27"/>
      <c r="T223" s="28"/>
      <c r="U223" s="28"/>
      <c r="V223" s="27"/>
      <c r="W223" s="27"/>
      <c r="X223" s="28"/>
      <c r="Y223" s="28"/>
      <c r="Z223" s="27"/>
    </row>
    <row r="224" spans="1:26" ht="26.25" thickBot="1" x14ac:dyDescent="0.3">
      <c r="A224" s="12"/>
      <c r="B224" s="25" t="s">
        <v>940</v>
      </c>
      <c r="C224" s="15"/>
      <c r="D224" s="15" t="s">
        <v>228</v>
      </c>
      <c r="E224" s="38" t="s">
        <v>941</v>
      </c>
      <c r="F224" s="17" t="s">
        <v>232</v>
      </c>
      <c r="G224" s="15"/>
      <c r="H224" s="15" t="s">
        <v>228</v>
      </c>
      <c r="I224" s="38" t="s">
        <v>812</v>
      </c>
      <c r="J224" s="17" t="s">
        <v>232</v>
      </c>
      <c r="K224" s="15"/>
      <c r="L224" s="15" t="s">
        <v>228</v>
      </c>
      <c r="M224" s="38" t="s">
        <v>942</v>
      </c>
      <c r="N224" s="17" t="s">
        <v>232</v>
      </c>
      <c r="O224" s="15"/>
      <c r="P224" s="15" t="s">
        <v>228</v>
      </c>
      <c r="Q224" s="34">
        <v>1948</v>
      </c>
      <c r="R224" s="17" t="s">
        <v>67</v>
      </c>
      <c r="S224" s="15"/>
      <c r="T224" s="15" t="s">
        <v>228</v>
      </c>
      <c r="U224" s="38" t="s">
        <v>814</v>
      </c>
      <c r="V224" s="17" t="s">
        <v>232</v>
      </c>
      <c r="W224" s="15"/>
      <c r="X224" s="15" t="s">
        <v>228</v>
      </c>
      <c r="Y224" s="38" t="s">
        <v>943</v>
      </c>
      <c r="Z224" s="17" t="s">
        <v>232</v>
      </c>
    </row>
    <row r="225" spans="1:26" ht="15.75" thickTop="1" x14ac:dyDescent="0.25">
      <c r="A225" s="12"/>
      <c r="B225" s="27"/>
      <c r="C225" s="27" t="s">
        <v>67</v>
      </c>
      <c r="D225" s="32"/>
      <c r="E225" s="32"/>
      <c r="F225" s="27"/>
      <c r="G225" s="27"/>
      <c r="H225" s="32"/>
      <c r="I225" s="32"/>
      <c r="J225" s="27"/>
      <c r="K225" s="27"/>
      <c r="L225" s="32"/>
      <c r="M225" s="32"/>
      <c r="N225" s="27"/>
      <c r="O225" s="27"/>
      <c r="P225" s="32"/>
      <c r="Q225" s="32"/>
      <c r="R225" s="27"/>
      <c r="S225" s="27"/>
      <c r="T225" s="32"/>
      <c r="U225" s="32"/>
      <c r="V225" s="27"/>
      <c r="W225" s="27"/>
      <c r="X225" s="32"/>
      <c r="Y225" s="32"/>
      <c r="Z225" s="27"/>
    </row>
    <row r="226" spans="1:26" x14ac:dyDescent="0.25">
      <c r="A226" s="12"/>
      <c r="B226" s="27"/>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row>
    <row r="227" spans="1:26" ht="15.75" thickBot="1" x14ac:dyDescent="0.3">
      <c r="A227" s="12"/>
      <c r="B227" s="18"/>
      <c r="C227" s="18" t="s">
        <v>67</v>
      </c>
      <c r="D227" s="33" t="s">
        <v>944</v>
      </c>
      <c r="E227" s="33"/>
      <c r="F227" s="33"/>
      <c r="G227" s="33"/>
      <c r="H227" s="33"/>
      <c r="I227" s="33"/>
      <c r="J227" s="33"/>
      <c r="K227" s="33"/>
      <c r="L227" s="33"/>
      <c r="M227" s="33"/>
      <c r="N227" s="18"/>
      <c r="O227" s="18"/>
      <c r="P227" s="33" t="s">
        <v>945</v>
      </c>
      <c r="Q227" s="33"/>
      <c r="R227" s="33"/>
      <c r="S227" s="33"/>
      <c r="T227" s="33"/>
      <c r="U227" s="33"/>
      <c r="V227" s="33"/>
      <c r="W227" s="33"/>
      <c r="X227" s="33"/>
      <c r="Y227" s="33"/>
      <c r="Z227" s="18"/>
    </row>
    <row r="228" spans="1:26" ht="15.75" thickBot="1" x14ac:dyDescent="0.3">
      <c r="A228" s="12"/>
      <c r="B228" s="18"/>
      <c r="C228" s="18" t="s">
        <v>67</v>
      </c>
      <c r="D228" s="53" t="s">
        <v>343</v>
      </c>
      <c r="E228" s="53"/>
      <c r="F228" s="18"/>
      <c r="G228" s="18"/>
      <c r="H228" s="53" t="s">
        <v>344</v>
      </c>
      <c r="I228" s="53"/>
      <c r="J228" s="18"/>
      <c r="K228" s="18"/>
      <c r="L228" s="53" t="s">
        <v>152</v>
      </c>
      <c r="M228" s="53"/>
      <c r="N228" s="18"/>
      <c r="O228" s="18"/>
      <c r="P228" s="53" t="s">
        <v>343</v>
      </c>
      <c r="Q228" s="53"/>
      <c r="R228" s="18"/>
      <c r="S228" s="18"/>
      <c r="T228" s="53" t="s">
        <v>344</v>
      </c>
      <c r="U228" s="53"/>
      <c r="V228" s="18"/>
      <c r="W228" s="18"/>
      <c r="X228" s="53" t="s">
        <v>152</v>
      </c>
      <c r="Y228" s="53"/>
      <c r="Z228" s="18"/>
    </row>
    <row r="229" spans="1:26" ht="15.75" thickBot="1" x14ac:dyDescent="0.3">
      <c r="A229" s="12"/>
      <c r="B229" s="20" t="s">
        <v>422</v>
      </c>
      <c r="C229" s="21" t="s">
        <v>67</v>
      </c>
      <c r="D229" s="21" t="s">
        <v>228</v>
      </c>
      <c r="E229" s="22">
        <v>6412</v>
      </c>
      <c r="F229" s="23" t="s">
        <v>67</v>
      </c>
      <c r="G229" s="21"/>
      <c r="H229" s="21" t="s">
        <v>228</v>
      </c>
      <c r="I229" s="24" t="s">
        <v>832</v>
      </c>
      <c r="J229" s="23" t="s">
        <v>232</v>
      </c>
      <c r="K229" s="21"/>
      <c r="L229" s="21" t="s">
        <v>228</v>
      </c>
      <c r="M229" s="22">
        <v>1256</v>
      </c>
      <c r="N229" s="23" t="s">
        <v>67</v>
      </c>
      <c r="O229" s="21"/>
      <c r="P229" s="21" t="s">
        <v>228</v>
      </c>
      <c r="Q229" s="22">
        <v>2193</v>
      </c>
      <c r="R229" s="23" t="s">
        <v>67</v>
      </c>
      <c r="S229" s="21"/>
      <c r="T229" s="21" t="s">
        <v>228</v>
      </c>
      <c r="U229" s="24" t="s">
        <v>833</v>
      </c>
      <c r="V229" s="23" t="s">
        <v>232</v>
      </c>
      <c r="W229" s="21"/>
      <c r="X229" s="21" t="s">
        <v>228</v>
      </c>
      <c r="Y229" s="24">
        <v>474</v>
      </c>
      <c r="Z229" s="23" t="s">
        <v>67</v>
      </c>
    </row>
    <row r="230" spans="1:26" x14ac:dyDescent="0.25">
      <c r="A230" s="12"/>
      <c r="B230" s="27"/>
      <c r="C230" s="27" t="s">
        <v>67</v>
      </c>
      <c r="D230" s="28"/>
      <c r="E230" s="28"/>
      <c r="F230" s="27"/>
      <c r="G230" s="27"/>
      <c r="H230" s="28"/>
      <c r="I230" s="28"/>
      <c r="J230" s="27"/>
      <c r="K230" s="27"/>
      <c r="L230" s="28"/>
      <c r="M230" s="28"/>
      <c r="N230" s="27"/>
      <c r="O230" s="27"/>
      <c r="P230" s="28"/>
      <c r="Q230" s="28"/>
      <c r="R230" s="27"/>
      <c r="S230" s="27"/>
      <c r="T230" s="28"/>
      <c r="U230" s="28"/>
      <c r="V230" s="27"/>
      <c r="W230" s="27"/>
      <c r="X230" s="28"/>
      <c r="Y230" s="28"/>
      <c r="Z230" s="27"/>
    </row>
    <row r="231" spans="1:26" ht="25.5" x14ac:dyDescent="0.25">
      <c r="A231" s="12"/>
      <c r="B231" s="25" t="s">
        <v>112</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row>
    <row r="232" spans="1:26" ht="25.5" x14ac:dyDescent="0.25">
      <c r="A232" s="12"/>
      <c r="B232" s="51" t="s">
        <v>946</v>
      </c>
      <c r="C232" s="21"/>
      <c r="D232" s="21"/>
      <c r="E232" s="22">
        <v>3803</v>
      </c>
      <c r="F232" s="23" t="s">
        <v>67</v>
      </c>
      <c r="G232" s="21"/>
      <c r="H232" s="23"/>
      <c r="I232" s="31" t="s">
        <v>230</v>
      </c>
      <c r="J232" s="23" t="s">
        <v>67</v>
      </c>
      <c r="K232" s="21"/>
      <c r="L232" s="21"/>
      <c r="M232" s="22">
        <v>3803</v>
      </c>
      <c r="N232" s="23" t="s">
        <v>67</v>
      </c>
      <c r="O232" s="21"/>
      <c r="P232" s="21"/>
      <c r="Q232" s="24" t="s">
        <v>947</v>
      </c>
      <c r="R232" s="23" t="s">
        <v>232</v>
      </c>
      <c r="S232" s="21"/>
      <c r="T232" s="23"/>
      <c r="U232" s="31" t="s">
        <v>230</v>
      </c>
      <c r="V232" s="23" t="s">
        <v>67</v>
      </c>
      <c r="W232" s="21"/>
      <c r="X232" s="21"/>
      <c r="Y232" s="24" t="s">
        <v>947</v>
      </c>
      <c r="Z232" s="23" t="s">
        <v>232</v>
      </c>
    </row>
    <row r="233" spans="1:26" ht="26.25" thickBot="1" x14ac:dyDescent="0.3">
      <c r="A233" s="12"/>
      <c r="B233" s="50" t="s">
        <v>948</v>
      </c>
      <c r="C233" s="15"/>
      <c r="D233" s="15"/>
      <c r="E233" s="38" t="s">
        <v>949</v>
      </c>
      <c r="F233" s="17" t="s">
        <v>232</v>
      </c>
      <c r="G233" s="15"/>
      <c r="H233" s="17"/>
      <c r="I233" s="26" t="s">
        <v>230</v>
      </c>
      <c r="J233" s="17" t="s">
        <v>67</v>
      </c>
      <c r="K233" s="15"/>
      <c r="L233" s="15"/>
      <c r="M233" s="38" t="s">
        <v>949</v>
      </c>
      <c r="N233" s="17" t="s">
        <v>232</v>
      </c>
      <c r="O233" s="15"/>
      <c r="P233" s="15"/>
      <c r="Q233" s="34">
        <v>2103</v>
      </c>
      <c r="R233" s="17" t="s">
        <v>67</v>
      </c>
      <c r="S233" s="15"/>
      <c r="T233" s="17"/>
      <c r="U233" s="26" t="s">
        <v>230</v>
      </c>
      <c r="V233" s="17" t="s">
        <v>67</v>
      </c>
      <c r="W233" s="15"/>
      <c r="X233" s="15"/>
      <c r="Y233" s="34">
        <v>2103</v>
      </c>
      <c r="Z233" s="17" t="s">
        <v>67</v>
      </c>
    </row>
    <row r="234" spans="1:26" x14ac:dyDescent="0.25">
      <c r="A234" s="12"/>
      <c r="B234" s="27"/>
      <c r="C234" s="27" t="s">
        <v>67</v>
      </c>
      <c r="D234" s="28"/>
      <c r="E234" s="28"/>
      <c r="F234" s="27"/>
      <c r="G234" s="27"/>
      <c r="H234" s="28"/>
      <c r="I234" s="28"/>
      <c r="J234" s="27"/>
      <c r="K234" s="27"/>
      <c r="L234" s="28"/>
      <c r="M234" s="28"/>
      <c r="N234" s="27"/>
      <c r="O234" s="27"/>
      <c r="P234" s="28"/>
      <c r="Q234" s="28"/>
      <c r="R234" s="27"/>
      <c r="S234" s="27"/>
      <c r="T234" s="28"/>
      <c r="U234" s="28"/>
      <c r="V234" s="27"/>
      <c r="W234" s="27"/>
      <c r="X234" s="28"/>
      <c r="Y234" s="28"/>
      <c r="Z234" s="27"/>
    </row>
    <row r="235" spans="1:26" ht="26.25" thickBot="1" x14ac:dyDescent="0.3">
      <c r="A235" s="12"/>
      <c r="B235" s="20" t="s">
        <v>115</v>
      </c>
      <c r="C235" s="21"/>
      <c r="D235" s="21"/>
      <c r="E235" s="22">
        <v>2320</v>
      </c>
      <c r="F235" s="23" t="s">
        <v>67</v>
      </c>
      <c r="G235" s="21"/>
      <c r="H235" s="23"/>
      <c r="I235" s="31" t="s">
        <v>230</v>
      </c>
      <c r="J235" s="23" t="s">
        <v>67</v>
      </c>
      <c r="K235" s="21"/>
      <c r="L235" s="21"/>
      <c r="M235" s="22">
        <v>2320</v>
      </c>
      <c r="N235" s="23" t="s">
        <v>67</v>
      </c>
      <c r="O235" s="21"/>
      <c r="P235" s="21"/>
      <c r="Q235" s="24" t="s">
        <v>950</v>
      </c>
      <c r="R235" s="23" t="s">
        <v>232</v>
      </c>
      <c r="S235" s="21"/>
      <c r="T235" s="23"/>
      <c r="U235" s="31" t="s">
        <v>230</v>
      </c>
      <c r="V235" s="23" t="s">
        <v>67</v>
      </c>
      <c r="W235" s="21"/>
      <c r="X235" s="21"/>
      <c r="Y235" s="24" t="s">
        <v>950</v>
      </c>
      <c r="Z235" s="23" t="s">
        <v>232</v>
      </c>
    </row>
    <row r="236" spans="1:26" x14ac:dyDescent="0.25">
      <c r="A236" s="12"/>
      <c r="B236" s="27"/>
      <c r="C236" s="27" t="s">
        <v>67</v>
      </c>
      <c r="D236" s="28"/>
      <c r="E236" s="28"/>
      <c r="F236" s="27"/>
      <c r="G236" s="27"/>
      <c r="H236" s="28"/>
      <c r="I236" s="28"/>
      <c r="J236" s="27"/>
      <c r="K236" s="27"/>
      <c r="L236" s="28"/>
      <c r="M236" s="28"/>
      <c r="N236" s="27"/>
      <c r="O236" s="27"/>
      <c r="P236" s="28"/>
      <c r="Q236" s="28"/>
      <c r="R236" s="27"/>
      <c r="S236" s="27"/>
      <c r="T236" s="28"/>
      <c r="U236" s="28"/>
      <c r="V236" s="27"/>
      <c r="W236" s="27"/>
      <c r="X236" s="28"/>
      <c r="Y236" s="28"/>
      <c r="Z236" s="27"/>
    </row>
    <row r="237" spans="1:26" x14ac:dyDescent="0.25">
      <c r="A237" s="12"/>
      <c r="B237" s="25" t="s">
        <v>116</v>
      </c>
      <c r="C237" s="15"/>
      <c r="D237" s="15"/>
      <c r="E237" s="34">
        <v>8732</v>
      </c>
      <c r="F237" s="17" t="s">
        <v>67</v>
      </c>
      <c r="G237" s="15"/>
      <c r="H237" s="15"/>
      <c r="I237" s="38" t="s">
        <v>832</v>
      </c>
      <c r="J237" s="17" t="s">
        <v>232</v>
      </c>
      <c r="K237" s="15"/>
      <c r="L237" s="15"/>
      <c r="M237" s="34">
        <v>3576</v>
      </c>
      <c r="N237" s="17" t="s">
        <v>67</v>
      </c>
      <c r="O237" s="15"/>
      <c r="P237" s="15"/>
      <c r="Q237" s="38" t="s">
        <v>951</v>
      </c>
      <c r="R237" s="17" t="s">
        <v>232</v>
      </c>
      <c r="S237" s="15"/>
      <c r="T237" s="15"/>
      <c r="U237" s="38" t="s">
        <v>833</v>
      </c>
      <c r="V237" s="17" t="s">
        <v>232</v>
      </c>
      <c r="W237" s="15"/>
      <c r="X237" s="15"/>
      <c r="Y237" s="38" t="s">
        <v>952</v>
      </c>
      <c r="Z237" s="17" t="s">
        <v>232</v>
      </c>
    </row>
    <row r="238" spans="1:26" ht="26.25" thickBot="1" x14ac:dyDescent="0.3">
      <c r="A238" s="12"/>
      <c r="B238" s="51" t="s">
        <v>104</v>
      </c>
      <c r="C238" s="21"/>
      <c r="D238" s="21"/>
      <c r="E238" s="24">
        <v>298</v>
      </c>
      <c r="F238" s="23" t="s">
        <v>67</v>
      </c>
      <c r="G238" s="21"/>
      <c r="H238" s="23"/>
      <c r="I238" s="31" t="s">
        <v>230</v>
      </c>
      <c r="J238" s="23" t="s">
        <v>67</v>
      </c>
      <c r="K238" s="21"/>
      <c r="L238" s="21"/>
      <c r="M238" s="24">
        <v>298</v>
      </c>
      <c r="N238" s="23" t="s">
        <v>67</v>
      </c>
      <c r="O238" s="21"/>
      <c r="P238" s="21"/>
      <c r="Q238" s="24">
        <v>20</v>
      </c>
      <c r="R238" s="23" t="s">
        <v>67</v>
      </c>
      <c r="S238" s="21"/>
      <c r="T238" s="21"/>
      <c r="U238" s="24">
        <v>15</v>
      </c>
      <c r="V238" s="23" t="s">
        <v>67</v>
      </c>
      <c r="W238" s="21"/>
      <c r="X238" s="21"/>
      <c r="Y238" s="24">
        <v>35</v>
      </c>
      <c r="Z238" s="23" t="s">
        <v>67</v>
      </c>
    </row>
    <row r="239" spans="1:26" x14ac:dyDescent="0.25">
      <c r="A239" s="12"/>
      <c r="B239" s="27"/>
      <c r="C239" s="27" t="s">
        <v>67</v>
      </c>
      <c r="D239" s="28"/>
      <c r="E239" s="28"/>
      <c r="F239" s="27"/>
      <c r="G239" s="27"/>
      <c r="H239" s="28"/>
      <c r="I239" s="28"/>
      <c r="J239" s="27"/>
      <c r="K239" s="27"/>
      <c r="L239" s="28"/>
      <c r="M239" s="28"/>
      <c r="N239" s="27"/>
      <c r="O239" s="27"/>
      <c r="P239" s="28"/>
      <c r="Q239" s="28"/>
      <c r="R239" s="27"/>
      <c r="S239" s="27"/>
      <c r="T239" s="28"/>
      <c r="U239" s="28"/>
      <c r="V239" s="27"/>
      <c r="W239" s="27"/>
      <c r="X239" s="28"/>
      <c r="Y239" s="28"/>
      <c r="Z239" s="27"/>
    </row>
    <row r="240" spans="1:26" ht="26.25" thickBot="1" x14ac:dyDescent="0.3">
      <c r="A240" s="12"/>
      <c r="B240" s="25" t="s">
        <v>940</v>
      </c>
      <c r="C240" s="15"/>
      <c r="D240" s="15" t="s">
        <v>228</v>
      </c>
      <c r="E240" s="34">
        <v>9030</v>
      </c>
      <c r="F240" s="17" t="s">
        <v>67</v>
      </c>
      <c r="G240" s="15"/>
      <c r="H240" s="15" t="s">
        <v>228</v>
      </c>
      <c r="I240" s="38" t="s">
        <v>832</v>
      </c>
      <c r="J240" s="17" t="s">
        <v>232</v>
      </c>
      <c r="K240" s="15"/>
      <c r="L240" s="15" t="s">
        <v>228</v>
      </c>
      <c r="M240" s="34">
        <v>3874</v>
      </c>
      <c r="N240" s="17" t="s">
        <v>67</v>
      </c>
      <c r="O240" s="15"/>
      <c r="P240" s="15" t="s">
        <v>228</v>
      </c>
      <c r="Q240" s="38" t="s">
        <v>953</v>
      </c>
      <c r="R240" s="17" t="s">
        <v>232</v>
      </c>
      <c r="S240" s="15"/>
      <c r="T240" s="15" t="s">
        <v>228</v>
      </c>
      <c r="U240" s="38" t="s">
        <v>835</v>
      </c>
      <c r="V240" s="17" t="s">
        <v>232</v>
      </c>
      <c r="W240" s="15"/>
      <c r="X240" s="15" t="s">
        <v>228</v>
      </c>
      <c r="Y240" s="38" t="s">
        <v>954</v>
      </c>
      <c r="Z240" s="17" t="s">
        <v>232</v>
      </c>
    </row>
    <row r="241" spans="1:26" ht="15.75" thickTop="1" x14ac:dyDescent="0.25">
      <c r="A241" s="12"/>
      <c r="B241" s="27"/>
      <c r="C241" s="27" t="s">
        <v>67</v>
      </c>
      <c r="D241" s="32"/>
      <c r="E241" s="32"/>
      <c r="F241" s="27"/>
      <c r="G241" s="27"/>
      <c r="H241" s="32"/>
      <c r="I241" s="32"/>
      <c r="J241" s="27"/>
      <c r="K241" s="27"/>
      <c r="L241" s="32"/>
      <c r="M241" s="32"/>
      <c r="N241" s="27"/>
      <c r="O241" s="27"/>
      <c r="P241" s="32"/>
      <c r="Q241" s="32"/>
      <c r="R241" s="27"/>
      <c r="S241" s="27"/>
      <c r="T241" s="32"/>
      <c r="U241" s="32"/>
      <c r="V241" s="27"/>
      <c r="W241" s="27"/>
      <c r="X241" s="32"/>
      <c r="Y241" s="32"/>
      <c r="Z241" s="27"/>
    </row>
    <row r="242" spans="1:26" x14ac:dyDescent="0.25">
      <c r="A242" s="12"/>
      <c r="B242" s="27"/>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row>
    <row r="243" spans="1:26" ht="15.75" thickBot="1" x14ac:dyDescent="0.3">
      <c r="A243" s="12"/>
      <c r="B243" s="18"/>
      <c r="C243" s="18" t="s">
        <v>67</v>
      </c>
      <c r="D243" s="33" t="s">
        <v>955</v>
      </c>
      <c r="E243" s="33"/>
      <c r="F243" s="33"/>
      <c r="G243" s="33"/>
      <c r="H243" s="33"/>
      <c r="I243" s="33"/>
      <c r="J243" s="33"/>
      <c r="K243" s="33"/>
      <c r="L243" s="33"/>
      <c r="M243" s="33"/>
      <c r="N243" s="18"/>
      <c r="O243" s="18"/>
      <c r="P243" s="33" t="s">
        <v>956</v>
      </c>
      <c r="Q243" s="33"/>
      <c r="R243" s="33"/>
      <c r="S243" s="33"/>
      <c r="T243" s="33"/>
      <c r="U243" s="33"/>
      <c r="V243" s="33"/>
      <c r="W243" s="33"/>
      <c r="X243" s="33"/>
      <c r="Y243" s="33"/>
      <c r="Z243" s="18"/>
    </row>
    <row r="244" spans="1:26" ht="15.75" thickBot="1" x14ac:dyDescent="0.3">
      <c r="A244" s="12"/>
      <c r="B244" s="18"/>
      <c r="C244" s="18" t="s">
        <v>67</v>
      </c>
      <c r="D244" s="53" t="s">
        <v>343</v>
      </c>
      <c r="E244" s="53"/>
      <c r="F244" s="18"/>
      <c r="G244" s="18"/>
      <c r="H244" s="53" t="s">
        <v>344</v>
      </c>
      <c r="I244" s="53"/>
      <c r="J244" s="18"/>
      <c r="K244" s="18"/>
      <c r="L244" s="53" t="s">
        <v>152</v>
      </c>
      <c r="M244" s="53"/>
      <c r="N244" s="18"/>
      <c r="O244" s="18"/>
      <c r="P244" s="53" t="s">
        <v>343</v>
      </c>
      <c r="Q244" s="53"/>
      <c r="R244" s="18"/>
      <c r="S244" s="18"/>
      <c r="T244" s="53" t="s">
        <v>344</v>
      </c>
      <c r="U244" s="53"/>
      <c r="V244" s="18"/>
      <c r="W244" s="18"/>
      <c r="X244" s="53" t="s">
        <v>152</v>
      </c>
      <c r="Y244" s="53"/>
      <c r="Z244" s="18"/>
    </row>
    <row r="245" spans="1:26" ht="15.75" thickBot="1" x14ac:dyDescent="0.3">
      <c r="A245" s="12"/>
      <c r="B245" s="20" t="s">
        <v>103</v>
      </c>
      <c r="C245" s="21" t="s">
        <v>67</v>
      </c>
      <c r="D245" s="21" t="s">
        <v>228</v>
      </c>
      <c r="E245" s="22">
        <v>9887</v>
      </c>
      <c r="F245" s="23" t="s">
        <v>67</v>
      </c>
      <c r="G245" s="21"/>
      <c r="H245" s="21" t="s">
        <v>228</v>
      </c>
      <c r="I245" s="24" t="s">
        <v>855</v>
      </c>
      <c r="J245" s="23" t="s">
        <v>232</v>
      </c>
      <c r="K245" s="21"/>
      <c r="L245" s="21" t="s">
        <v>228</v>
      </c>
      <c r="M245" s="24" t="s">
        <v>856</v>
      </c>
      <c r="N245" s="23" t="s">
        <v>232</v>
      </c>
      <c r="O245" s="21"/>
      <c r="P245" s="21" t="s">
        <v>228</v>
      </c>
      <c r="Q245" s="22">
        <v>4874</v>
      </c>
      <c r="R245" s="23" t="s">
        <v>67</v>
      </c>
      <c r="S245" s="21"/>
      <c r="T245" s="21" t="s">
        <v>228</v>
      </c>
      <c r="U245" s="24" t="s">
        <v>857</v>
      </c>
      <c r="V245" s="23" t="s">
        <v>232</v>
      </c>
      <c r="W245" s="21"/>
      <c r="X245" s="21" t="s">
        <v>228</v>
      </c>
      <c r="Y245" s="24" t="s">
        <v>858</v>
      </c>
      <c r="Z245" s="23" t="s">
        <v>232</v>
      </c>
    </row>
    <row r="246" spans="1:26" x14ac:dyDescent="0.25">
      <c r="A246" s="12"/>
      <c r="B246" s="27"/>
      <c r="C246" s="27" t="s">
        <v>67</v>
      </c>
      <c r="D246" s="28"/>
      <c r="E246" s="28"/>
      <c r="F246" s="27"/>
      <c r="G246" s="27"/>
      <c r="H246" s="28"/>
      <c r="I246" s="28"/>
      <c r="J246" s="27"/>
      <c r="K246" s="27"/>
      <c r="L246" s="28"/>
      <c r="M246" s="28"/>
      <c r="N246" s="27"/>
      <c r="O246" s="27"/>
      <c r="P246" s="28"/>
      <c r="Q246" s="28"/>
      <c r="R246" s="27"/>
      <c r="S246" s="27"/>
      <c r="T246" s="28"/>
      <c r="U246" s="28"/>
      <c r="V246" s="27"/>
      <c r="W246" s="27"/>
      <c r="X246" s="28"/>
      <c r="Y246" s="28"/>
      <c r="Z246" s="27"/>
    </row>
    <row r="247" spans="1:26" ht="25.5" x14ac:dyDescent="0.25">
      <c r="A247" s="12"/>
      <c r="B247" s="25" t="s">
        <v>112</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row>
    <row r="248" spans="1:26" ht="25.5" x14ac:dyDescent="0.25">
      <c r="A248" s="12"/>
      <c r="B248" s="51" t="s">
        <v>931</v>
      </c>
      <c r="C248" s="21"/>
      <c r="D248" s="21"/>
      <c r="E248" s="24" t="s">
        <v>957</v>
      </c>
      <c r="F248" s="23" t="s">
        <v>232</v>
      </c>
      <c r="G248" s="21"/>
      <c r="H248" s="23"/>
      <c r="I248" s="31" t="s">
        <v>230</v>
      </c>
      <c r="J248" s="23" t="s">
        <v>67</v>
      </c>
      <c r="K248" s="21"/>
      <c r="L248" s="21"/>
      <c r="M248" s="24" t="s">
        <v>957</v>
      </c>
      <c r="N248" s="23" t="s">
        <v>232</v>
      </c>
      <c r="O248" s="21"/>
      <c r="P248" s="21"/>
      <c r="Q248" s="24" t="s">
        <v>958</v>
      </c>
      <c r="R248" s="23" t="s">
        <v>232</v>
      </c>
      <c r="S248" s="21"/>
      <c r="T248" s="23"/>
      <c r="U248" s="31" t="s">
        <v>230</v>
      </c>
      <c r="V248" s="23" t="s">
        <v>67</v>
      </c>
      <c r="W248" s="21"/>
      <c r="X248" s="21"/>
      <c r="Y248" s="24" t="s">
        <v>958</v>
      </c>
      <c r="Z248" s="23" t="s">
        <v>232</v>
      </c>
    </row>
    <row r="249" spans="1:26" ht="26.25" thickBot="1" x14ac:dyDescent="0.3">
      <c r="A249" s="12"/>
      <c r="B249" s="50" t="s">
        <v>934</v>
      </c>
      <c r="C249" s="15"/>
      <c r="D249" s="15"/>
      <c r="E249" s="34">
        <v>2272</v>
      </c>
      <c r="F249" s="17" t="s">
        <v>67</v>
      </c>
      <c r="G249" s="15"/>
      <c r="H249" s="17"/>
      <c r="I249" s="26" t="s">
        <v>230</v>
      </c>
      <c r="J249" s="17" t="s">
        <v>67</v>
      </c>
      <c r="K249" s="15"/>
      <c r="L249" s="15"/>
      <c r="M249" s="34">
        <v>2272</v>
      </c>
      <c r="N249" s="17" t="s">
        <v>67</v>
      </c>
      <c r="O249" s="15"/>
      <c r="P249" s="15"/>
      <c r="Q249" s="34">
        <v>2589</v>
      </c>
      <c r="R249" s="17" t="s">
        <v>67</v>
      </c>
      <c r="S249" s="15"/>
      <c r="T249" s="17"/>
      <c r="U249" s="26" t="s">
        <v>230</v>
      </c>
      <c r="V249" s="17" t="s">
        <v>67</v>
      </c>
      <c r="W249" s="15"/>
      <c r="X249" s="15"/>
      <c r="Y249" s="34">
        <v>2589</v>
      </c>
      <c r="Z249" s="17" t="s">
        <v>67</v>
      </c>
    </row>
    <row r="250" spans="1:26" x14ac:dyDescent="0.25">
      <c r="A250" s="12"/>
      <c r="B250" s="27"/>
      <c r="C250" s="27" t="s">
        <v>67</v>
      </c>
      <c r="D250" s="28"/>
      <c r="E250" s="28"/>
      <c r="F250" s="27"/>
      <c r="G250" s="27"/>
      <c r="H250" s="28"/>
      <c r="I250" s="28"/>
      <c r="J250" s="27"/>
      <c r="K250" s="27"/>
      <c r="L250" s="28"/>
      <c r="M250" s="28"/>
      <c r="N250" s="27"/>
      <c r="O250" s="27"/>
      <c r="P250" s="28"/>
      <c r="Q250" s="28"/>
      <c r="R250" s="27"/>
      <c r="S250" s="27"/>
      <c r="T250" s="28"/>
      <c r="U250" s="28"/>
      <c r="V250" s="27"/>
      <c r="W250" s="27"/>
      <c r="X250" s="28"/>
      <c r="Y250" s="28"/>
      <c r="Z250" s="27"/>
    </row>
    <row r="251" spans="1:26" ht="15.75" thickBot="1" x14ac:dyDescent="0.3">
      <c r="A251" s="12"/>
      <c r="B251" s="20" t="s">
        <v>935</v>
      </c>
      <c r="C251" s="21"/>
      <c r="D251" s="21"/>
      <c r="E251" s="24" t="s">
        <v>959</v>
      </c>
      <c r="F251" s="23" t="s">
        <v>232</v>
      </c>
      <c r="G251" s="21"/>
      <c r="H251" s="23"/>
      <c r="I251" s="31" t="s">
        <v>230</v>
      </c>
      <c r="J251" s="23" t="s">
        <v>67</v>
      </c>
      <c r="K251" s="21"/>
      <c r="L251" s="21"/>
      <c r="M251" s="24" t="s">
        <v>959</v>
      </c>
      <c r="N251" s="23" t="s">
        <v>232</v>
      </c>
      <c r="O251" s="21"/>
      <c r="P251" s="21"/>
      <c r="Q251" s="24" t="s">
        <v>960</v>
      </c>
      <c r="R251" s="23" t="s">
        <v>232</v>
      </c>
      <c r="S251" s="21"/>
      <c r="T251" s="23"/>
      <c r="U251" s="31" t="s">
        <v>230</v>
      </c>
      <c r="V251" s="23" t="s">
        <v>67</v>
      </c>
      <c r="W251" s="21"/>
      <c r="X251" s="21"/>
      <c r="Y251" s="24" t="s">
        <v>960</v>
      </c>
      <c r="Z251" s="23" t="s">
        <v>232</v>
      </c>
    </row>
    <row r="252" spans="1:26" x14ac:dyDescent="0.25">
      <c r="A252" s="12"/>
      <c r="B252" s="27"/>
      <c r="C252" s="27" t="s">
        <v>67</v>
      </c>
      <c r="D252" s="28"/>
      <c r="E252" s="28"/>
      <c r="F252" s="27"/>
      <c r="G252" s="27"/>
      <c r="H252" s="28"/>
      <c r="I252" s="28"/>
      <c r="J252" s="27"/>
      <c r="K252" s="27"/>
      <c r="L252" s="28"/>
      <c r="M252" s="28"/>
      <c r="N252" s="27"/>
      <c r="O252" s="27"/>
      <c r="P252" s="28"/>
      <c r="Q252" s="28"/>
      <c r="R252" s="27"/>
      <c r="S252" s="27"/>
      <c r="T252" s="28"/>
      <c r="U252" s="28"/>
      <c r="V252" s="27"/>
      <c r="W252" s="27"/>
      <c r="X252" s="28"/>
      <c r="Y252" s="28"/>
      <c r="Z252" s="27"/>
    </row>
    <row r="253" spans="1:26" x14ac:dyDescent="0.25">
      <c r="A253" s="12"/>
      <c r="B253" s="25" t="s">
        <v>116</v>
      </c>
      <c r="C253" s="15"/>
      <c r="D253" s="15"/>
      <c r="E253" s="34">
        <v>6334</v>
      </c>
      <c r="F253" s="17" t="s">
        <v>67</v>
      </c>
      <c r="G253" s="15"/>
      <c r="H253" s="15"/>
      <c r="I253" s="38" t="s">
        <v>855</v>
      </c>
      <c r="J253" s="17" t="s">
        <v>232</v>
      </c>
      <c r="K253" s="15"/>
      <c r="L253" s="15"/>
      <c r="M253" s="38" t="s">
        <v>961</v>
      </c>
      <c r="N253" s="17" t="s">
        <v>232</v>
      </c>
      <c r="O253" s="15"/>
      <c r="P253" s="15"/>
      <c r="Q253" s="38">
        <v>825</v>
      </c>
      <c r="R253" s="17" t="s">
        <v>67</v>
      </c>
      <c r="S253" s="15"/>
      <c r="T253" s="15"/>
      <c r="U253" s="38" t="s">
        <v>857</v>
      </c>
      <c r="V253" s="17" t="s">
        <v>232</v>
      </c>
      <c r="W253" s="15"/>
      <c r="X253" s="15"/>
      <c r="Y253" s="38" t="s">
        <v>962</v>
      </c>
      <c r="Z253" s="17" t="s">
        <v>232</v>
      </c>
    </row>
    <row r="254" spans="1:26" ht="26.25" thickBot="1" x14ac:dyDescent="0.3">
      <c r="A254" s="12"/>
      <c r="B254" s="51" t="s">
        <v>104</v>
      </c>
      <c r="C254" s="21"/>
      <c r="D254" s="21"/>
      <c r="E254" s="24">
        <v>798</v>
      </c>
      <c r="F254" s="23" t="s">
        <v>67</v>
      </c>
      <c r="G254" s="21"/>
      <c r="H254" s="21"/>
      <c r="I254" s="24" t="s">
        <v>811</v>
      </c>
      <c r="J254" s="23" t="s">
        <v>232</v>
      </c>
      <c r="K254" s="21"/>
      <c r="L254" s="21"/>
      <c r="M254" s="24">
        <v>446</v>
      </c>
      <c r="N254" s="23" t="s">
        <v>67</v>
      </c>
      <c r="O254" s="21"/>
      <c r="P254" s="21"/>
      <c r="Q254" s="24">
        <v>46</v>
      </c>
      <c r="R254" s="23" t="s">
        <v>67</v>
      </c>
      <c r="S254" s="21"/>
      <c r="T254" s="21"/>
      <c r="U254" s="24">
        <v>31</v>
      </c>
      <c r="V254" s="23" t="s">
        <v>67</v>
      </c>
      <c r="W254" s="21"/>
      <c r="X254" s="21"/>
      <c r="Y254" s="24">
        <v>77</v>
      </c>
      <c r="Z254" s="23" t="s">
        <v>67</v>
      </c>
    </row>
    <row r="255" spans="1:26" x14ac:dyDescent="0.25">
      <c r="A255" s="12"/>
      <c r="B255" s="27"/>
      <c r="C255" s="27" t="s">
        <v>67</v>
      </c>
      <c r="D255" s="28"/>
      <c r="E255" s="28"/>
      <c r="F255" s="27"/>
      <c r="G255" s="27"/>
      <c r="H255" s="28"/>
      <c r="I255" s="28"/>
      <c r="J255" s="27"/>
      <c r="K255" s="27"/>
      <c r="L255" s="28"/>
      <c r="M255" s="28"/>
      <c r="N255" s="27"/>
      <c r="O255" s="27"/>
      <c r="P255" s="28"/>
      <c r="Q255" s="28"/>
      <c r="R255" s="27"/>
      <c r="S255" s="27"/>
      <c r="T255" s="28"/>
      <c r="U255" s="28"/>
      <c r="V255" s="27"/>
      <c r="W255" s="27"/>
      <c r="X255" s="28"/>
      <c r="Y255" s="28"/>
      <c r="Z255" s="27"/>
    </row>
    <row r="256" spans="1:26" ht="26.25" thickBot="1" x14ac:dyDescent="0.3">
      <c r="A256" s="12"/>
      <c r="B256" s="25" t="s">
        <v>940</v>
      </c>
      <c r="C256" s="15"/>
      <c r="D256" s="15" t="s">
        <v>228</v>
      </c>
      <c r="E256" s="34">
        <v>7132</v>
      </c>
      <c r="F256" s="17" t="s">
        <v>67</v>
      </c>
      <c r="G256" s="15"/>
      <c r="H256" s="15" t="s">
        <v>228</v>
      </c>
      <c r="I256" s="38" t="s">
        <v>859</v>
      </c>
      <c r="J256" s="17" t="s">
        <v>232</v>
      </c>
      <c r="K256" s="15"/>
      <c r="L256" s="15" t="s">
        <v>228</v>
      </c>
      <c r="M256" s="38" t="s">
        <v>963</v>
      </c>
      <c r="N256" s="17" t="s">
        <v>232</v>
      </c>
      <c r="O256" s="15"/>
      <c r="P256" s="15" t="s">
        <v>228</v>
      </c>
      <c r="Q256" s="38">
        <v>871</v>
      </c>
      <c r="R256" s="17" t="s">
        <v>67</v>
      </c>
      <c r="S256" s="15"/>
      <c r="T256" s="15" t="s">
        <v>228</v>
      </c>
      <c r="U256" s="38" t="s">
        <v>861</v>
      </c>
      <c r="V256" s="17" t="s">
        <v>232</v>
      </c>
      <c r="W256" s="15"/>
      <c r="X256" s="15" t="s">
        <v>228</v>
      </c>
      <c r="Y256" s="38" t="s">
        <v>964</v>
      </c>
      <c r="Z256" s="17" t="s">
        <v>232</v>
      </c>
    </row>
    <row r="257" spans="1:26" ht="15.75" thickTop="1" x14ac:dyDescent="0.25">
      <c r="A257" s="12"/>
      <c r="B257" s="27"/>
      <c r="C257" s="27" t="s">
        <v>67</v>
      </c>
      <c r="D257" s="32"/>
      <c r="E257" s="32"/>
      <c r="F257" s="27"/>
      <c r="G257" s="27"/>
      <c r="H257" s="32"/>
      <c r="I257" s="32"/>
      <c r="J257" s="27"/>
      <c r="K257" s="27"/>
      <c r="L257" s="32"/>
      <c r="M257" s="32"/>
      <c r="N257" s="27"/>
      <c r="O257" s="27"/>
      <c r="P257" s="32"/>
      <c r="Q257" s="32"/>
      <c r="R257" s="27"/>
      <c r="S257" s="27"/>
      <c r="T257" s="32"/>
      <c r="U257" s="32"/>
      <c r="V257" s="27"/>
      <c r="W257" s="27"/>
      <c r="X257" s="32"/>
      <c r="Y257" s="32"/>
      <c r="Z257" s="27"/>
    </row>
    <row r="258" spans="1:26" x14ac:dyDescent="0.25">
      <c r="A258" s="12"/>
      <c r="B258" s="27"/>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row>
    <row r="259" spans="1:26" ht="15.75" thickBot="1" x14ac:dyDescent="0.3">
      <c r="A259" s="12"/>
      <c r="B259" s="18"/>
      <c r="C259" s="18" t="s">
        <v>67</v>
      </c>
      <c r="D259" s="33" t="s">
        <v>868</v>
      </c>
      <c r="E259" s="33"/>
      <c r="F259" s="33"/>
      <c r="G259" s="33"/>
      <c r="H259" s="33"/>
      <c r="I259" s="33"/>
      <c r="J259" s="33"/>
      <c r="K259" s="33"/>
      <c r="L259" s="33"/>
      <c r="M259" s="33"/>
      <c r="N259" s="18"/>
      <c r="O259" s="18"/>
      <c r="P259" s="33" t="s">
        <v>869</v>
      </c>
      <c r="Q259" s="33"/>
      <c r="R259" s="33"/>
      <c r="S259" s="33"/>
      <c r="T259" s="33"/>
      <c r="U259" s="33"/>
      <c r="V259" s="33"/>
      <c r="W259" s="33"/>
      <c r="X259" s="33"/>
      <c r="Y259" s="33"/>
      <c r="Z259" s="18"/>
    </row>
    <row r="260" spans="1:26" ht="15.75" thickBot="1" x14ac:dyDescent="0.3">
      <c r="A260" s="12"/>
      <c r="B260" s="18"/>
      <c r="C260" s="18" t="s">
        <v>67</v>
      </c>
      <c r="D260" s="53" t="s">
        <v>343</v>
      </c>
      <c r="E260" s="53"/>
      <c r="F260" s="18"/>
      <c r="G260" s="18"/>
      <c r="H260" s="53" t="s">
        <v>344</v>
      </c>
      <c r="I260" s="53"/>
      <c r="J260" s="18"/>
      <c r="K260" s="18"/>
      <c r="L260" s="53" t="s">
        <v>152</v>
      </c>
      <c r="M260" s="53"/>
      <c r="N260" s="18"/>
      <c r="O260" s="18"/>
      <c r="P260" s="53" t="s">
        <v>343</v>
      </c>
      <c r="Q260" s="53"/>
      <c r="R260" s="18"/>
      <c r="S260" s="18"/>
      <c r="T260" s="53" t="s">
        <v>344</v>
      </c>
      <c r="U260" s="53"/>
      <c r="V260" s="18"/>
      <c r="W260" s="18"/>
      <c r="X260" s="53" t="s">
        <v>152</v>
      </c>
      <c r="Y260" s="53"/>
      <c r="Z260" s="18"/>
    </row>
    <row r="261" spans="1:26" ht="15.75" thickBot="1" x14ac:dyDescent="0.3">
      <c r="A261" s="12"/>
      <c r="B261" s="20" t="s">
        <v>422</v>
      </c>
      <c r="C261" s="21" t="s">
        <v>67</v>
      </c>
      <c r="D261" s="21" t="s">
        <v>228</v>
      </c>
      <c r="E261" s="22">
        <v>15972</v>
      </c>
      <c r="F261" s="23" t="s">
        <v>67</v>
      </c>
      <c r="G261" s="21"/>
      <c r="H261" s="21" t="s">
        <v>228</v>
      </c>
      <c r="I261" s="24" t="s">
        <v>879</v>
      </c>
      <c r="J261" s="23" t="s">
        <v>232</v>
      </c>
      <c r="K261" s="21"/>
      <c r="L261" s="21" t="s">
        <v>228</v>
      </c>
      <c r="M261" s="22">
        <v>1491</v>
      </c>
      <c r="N261" s="23" t="s">
        <v>67</v>
      </c>
      <c r="O261" s="21"/>
      <c r="P261" s="21" t="s">
        <v>228</v>
      </c>
      <c r="Q261" s="22">
        <v>6125</v>
      </c>
      <c r="R261" s="23" t="s">
        <v>67</v>
      </c>
      <c r="S261" s="21"/>
      <c r="T261" s="21" t="s">
        <v>228</v>
      </c>
      <c r="U261" s="24" t="s">
        <v>880</v>
      </c>
      <c r="V261" s="23" t="s">
        <v>232</v>
      </c>
      <c r="W261" s="21"/>
      <c r="X261" s="21" t="s">
        <v>228</v>
      </c>
      <c r="Y261" s="22">
        <v>2262</v>
      </c>
      <c r="Z261" s="23" t="s">
        <v>67</v>
      </c>
    </row>
    <row r="262" spans="1:26" x14ac:dyDescent="0.25">
      <c r="A262" s="12"/>
      <c r="B262" s="27"/>
      <c r="C262" s="27" t="s">
        <v>67</v>
      </c>
      <c r="D262" s="28"/>
      <c r="E262" s="28"/>
      <c r="F262" s="27"/>
      <c r="G262" s="27"/>
      <c r="H262" s="28"/>
      <c r="I262" s="28"/>
      <c r="J262" s="27"/>
      <c r="K262" s="27"/>
      <c r="L262" s="28"/>
      <c r="M262" s="28"/>
      <c r="N262" s="27"/>
      <c r="O262" s="27"/>
      <c r="P262" s="28"/>
      <c r="Q262" s="28"/>
      <c r="R262" s="27"/>
      <c r="S262" s="27"/>
      <c r="T262" s="28"/>
      <c r="U262" s="28"/>
      <c r="V262" s="27"/>
      <c r="W262" s="27"/>
      <c r="X262" s="28"/>
      <c r="Y262" s="28"/>
      <c r="Z262" s="27"/>
    </row>
    <row r="263" spans="1:26" ht="25.5" x14ac:dyDescent="0.25">
      <c r="A263" s="12"/>
      <c r="B263" s="25" t="s">
        <v>112</v>
      </c>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row>
    <row r="264" spans="1:26" ht="25.5" x14ac:dyDescent="0.25">
      <c r="A264" s="12"/>
      <c r="B264" s="51" t="s">
        <v>946</v>
      </c>
      <c r="C264" s="21"/>
      <c r="D264" s="21"/>
      <c r="E264" s="24" t="s">
        <v>895</v>
      </c>
      <c r="F264" s="23" t="s">
        <v>232</v>
      </c>
      <c r="G264" s="21"/>
      <c r="H264" s="23"/>
      <c r="I264" s="31" t="s">
        <v>230</v>
      </c>
      <c r="J264" s="23" t="s">
        <v>67</v>
      </c>
      <c r="K264" s="21"/>
      <c r="L264" s="21"/>
      <c r="M264" s="24" t="s">
        <v>895</v>
      </c>
      <c r="N264" s="23" t="s">
        <v>232</v>
      </c>
      <c r="O264" s="21"/>
      <c r="P264" s="21"/>
      <c r="Q264" s="22">
        <v>6586</v>
      </c>
      <c r="R264" s="23" t="s">
        <v>67</v>
      </c>
      <c r="S264" s="21"/>
      <c r="T264" s="23"/>
      <c r="U264" s="31" t="s">
        <v>230</v>
      </c>
      <c r="V264" s="23" t="s">
        <v>67</v>
      </c>
      <c r="W264" s="21"/>
      <c r="X264" s="21"/>
      <c r="Y264" s="22">
        <v>6586</v>
      </c>
      <c r="Z264" s="23" t="s">
        <v>67</v>
      </c>
    </row>
    <row r="265" spans="1:26" ht="26.25" thickBot="1" x14ac:dyDescent="0.3">
      <c r="A265" s="12"/>
      <c r="B265" s="50" t="s">
        <v>948</v>
      </c>
      <c r="C265" s="15"/>
      <c r="D265" s="15"/>
      <c r="E265" s="38">
        <v>620</v>
      </c>
      <c r="F265" s="17" t="s">
        <v>67</v>
      </c>
      <c r="G265" s="15"/>
      <c r="H265" s="17"/>
      <c r="I265" s="26" t="s">
        <v>230</v>
      </c>
      <c r="J265" s="17" t="s">
        <v>67</v>
      </c>
      <c r="K265" s="15"/>
      <c r="L265" s="15"/>
      <c r="M265" s="38">
        <v>620</v>
      </c>
      <c r="N265" s="17" t="s">
        <v>67</v>
      </c>
      <c r="O265" s="15"/>
      <c r="P265" s="15"/>
      <c r="Q265" s="38" t="s">
        <v>965</v>
      </c>
      <c r="R265" s="17" t="s">
        <v>232</v>
      </c>
      <c r="S265" s="15"/>
      <c r="T265" s="17"/>
      <c r="U265" s="26" t="s">
        <v>230</v>
      </c>
      <c r="V265" s="17" t="s">
        <v>67</v>
      </c>
      <c r="W265" s="15"/>
      <c r="X265" s="15"/>
      <c r="Y265" s="38" t="s">
        <v>965</v>
      </c>
      <c r="Z265" s="17" t="s">
        <v>232</v>
      </c>
    </row>
    <row r="266" spans="1:26" x14ac:dyDescent="0.25">
      <c r="A266" s="12"/>
      <c r="B266" s="27"/>
      <c r="C266" s="27" t="s">
        <v>67</v>
      </c>
      <c r="D266" s="28"/>
      <c r="E266" s="28"/>
      <c r="F266" s="27"/>
      <c r="G266" s="27"/>
      <c r="H266" s="28"/>
      <c r="I266" s="28"/>
      <c r="J266" s="27"/>
      <c r="K266" s="27"/>
      <c r="L266" s="28"/>
      <c r="M266" s="28"/>
      <c r="N266" s="27"/>
      <c r="O266" s="27"/>
      <c r="P266" s="28"/>
      <c r="Q266" s="28"/>
      <c r="R266" s="27"/>
      <c r="S266" s="27"/>
      <c r="T266" s="28"/>
      <c r="U266" s="28"/>
      <c r="V266" s="27"/>
      <c r="W266" s="27"/>
      <c r="X266" s="28"/>
      <c r="Y266" s="28"/>
      <c r="Z266" s="27"/>
    </row>
    <row r="267" spans="1:26" ht="26.25" thickBot="1" x14ac:dyDescent="0.3">
      <c r="A267" s="12"/>
      <c r="B267" s="20" t="s">
        <v>115</v>
      </c>
      <c r="C267" s="21"/>
      <c r="D267" s="21"/>
      <c r="E267" s="24" t="s">
        <v>966</v>
      </c>
      <c r="F267" s="23" t="s">
        <v>232</v>
      </c>
      <c r="G267" s="21"/>
      <c r="H267" s="23"/>
      <c r="I267" s="31" t="s">
        <v>230</v>
      </c>
      <c r="J267" s="23" t="s">
        <v>67</v>
      </c>
      <c r="K267" s="21"/>
      <c r="L267" s="21"/>
      <c r="M267" s="24" t="s">
        <v>966</v>
      </c>
      <c r="N267" s="23" t="s">
        <v>232</v>
      </c>
      <c r="O267" s="21"/>
      <c r="P267" s="21"/>
      <c r="Q267" s="22">
        <v>4018</v>
      </c>
      <c r="R267" s="23" t="s">
        <v>67</v>
      </c>
      <c r="S267" s="21"/>
      <c r="T267" s="23"/>
      <c r="U267" s="31" t="s">
        <v>230</v>
      </c>
      <c r="V267" s="23" t="s">
        <v>67</v>
      </c>
      <c r="W267" s="21"/>
      <c r="X267" s="21"/>
      <c r="Y267" s="22">
        <v>4018</v>
      </c>
      <c r="Z267" s="23" t="s">
        <v>67</v>
      </c>
    </row>
    <row r="268" spans="1:26" x14ac:dyDescent="0.25">
      <c r="A268" s="12"/>
      <c r="B268" s="27"/>
      <c r="C268" s="27" t="s">
        <v>67</v>
      </c>
      <c r="D268" s="28"/>
      <c r="E268" s="28"/>
      <c r="F268" s="27"/>
      <c r="G268" s="27"/>
      <c r="H268" s="28"/>
      <c r="I268" s="28"/>
      <c r="J268" s="27"/>
      <c r="K268" s="27"/>
      <c r="L268" s="28"/>
      <c r="M268" s="28"/>
      <c r="N268" s="27"/>
      <c r="O268" s="27"/>
      <c r="P268" s="28"/>
      <c r="Q268" s="28"/>
      <c r="R268" s="27"/>
      <c r="S268" s="27"/>
      <c r="T268" s="28"/>
      <c r="U268" s="28"/>
      <c r="V268" s="27"/>
      <c r="W268" s="27"/>
      <c r="X268" s="28"/>
      <c r="Y268" s="28"/>
      <c r="Z268" s="27"/>
    </row>
    <row r="269" spans="1:26" x14ac:dyDescent="0.25">
      <c r="A269" s="12"/>
      <c r="B269" s="25" t="s">
        <v>116</v>
      </c>
      <c r="C269" s="15"/>
      <c r="D269" s="15"/>
      <c r="E269" s="34">
        <v>15002</v>
      </c>
      <c r="F269" s="17" t="s">
        <v>67</v>
      </c>
      <c r="G269" s="15"/>
      <c r="H269" s="15"/>
      <c r="I269" s="38" t="s">
        <v>879</v>
      </c>
      <c r="J269" s="17" t="s">
        <v>232</v>
      </c>
      <c r="K269" s="15"/>
      <c r="L269" s="15"/>
      <c r="M269" s="38">
        <v>521</v>
      </c>
      <c r="N269" s="17" t="s">
        <v>67</v>
      </c>
      <c r="O269" s="15"/>
      <c r="P269" s="15"/>
      <c r="Q269" s="34">
        <v>10143</v>
      </c>
      <c r="R269" s="17" t="s">
        <v>67</v>
      </c>
      <c r="S269" s="15"/>
      <c r="T269" s="15"/>
      <c r="U269" s="38" t="s">
        <v>880</v>
      </c>
      <c r="V269" s="17" t="s">
        <v>232</v>
      </c>
      <c r="W269" s="15"/>
      <c r="X269" s="15"/>
      <c r="Y269" s="34">
        <v>6280</v>
      </c>
      <c r="Z269" s="17" t="s">
        <v>67</v>
      </c>
    </row>
    <row r="270" spans="1:26" ht="26.25" thickBot="1" x14ac:dyDescent="0.3">
      <c r="A270" s="12"/>
      <c r="B270" s="51" t="s">
        <v>104</v>
      </c>
      <c r="C270" s="21"/>
      <c r="D270" s="21"/>
      <c r="E270" s="24">
        <v>60</v>
      </c>
      <c r="F270" s="23" t="s">
        <v>67</v>
      </c>
      <c r="G270" s="21"/>
      <c r="H270" s="23"/>
      <c r="I270" s="31" t="s">
        <v>230</v>
      </c>
      <c r="J270" s="23" t="s">
        <v>67</v>
      </c>
      <c r="K270" s="21"/>
      <c r="L270" s="21"/>
      <c r="M270" s="24">
        <v>60</v>
      </c>
      <c r="N270" s="23" t="s">
        <v>67</v>
      </c>
      <c r="O270" s="21"/>
      <c r="P270" s="21"/>
      <c r="Q270" s="24">
        <v>274</v>
      </c>
      <c r="R270" s="23" t="s">
        <v>67</v>
      </c>
      <c r="S270" s="21"/>
      <c r="T270" s="21"/>
      <c r="U270" s="24">
        <v>136</v>
      </c>
      <c r="V270" s="23" t="s">
        <v>67</v>
      </c>
      <c r="W270" s="21"/>
      <c r="X270" s="21"/>
      <c r="Y270" s="24">
        <v>410</v>
      </c>
      <c r="Z270" s="23" t="s">
        <v>67</v>
      </c>
    </row>
    <row r="271" spans="1:26" x14ac:dyDescent="0.25">
      <c r="A271" s="12"/>
      <c r="B271" s="27"/>
      <c r="C271" s="27" t="s">
        <v>67</v>
      </c>
      <c r="D271" s="28"/>
      <c r="E271" s="28"/>
      <c r="F271" s="27"/>
      <c r="G271" s="27"/>
      <c r="H271" s="28"/>
      <c r="I271" s="28"/>
      <c r="J271" s="27"/>
      <c r="K271" s="27"/>
      <c r="L271" s="28"/>
      <c r="M271" s="28"/>
      <c r="N271" s="27"/>
      <c r="O271" s="27"/>
      <c r="P271" s="28"/>
      <c r="Q271" s="28"/>
      <c r="R271" s="27"/>
      <c r="S271" s="27"/>
      <c r="T271" s="28"/>
      <c r="U271" s="28"/>
      <c r="V271" s="27"/>
      <c r="W271" s="27"/>
      <c r="X271" s="28"/>
      <c r="Y271" s="28"/>
      <c r="Z271" s="27"/>
    </row>
    <row r="272" spans="1:26" ht="26.25" thickBot="1" x14ac:dyDescent="0.3">
      <c r="A272" s="12"/>
      <c r="B272" s="25" t="s">
        <v>940</v>
      </c>
      <c r="C272" s="15"/>
      <c r="D272" s="15" t="s">
        <v>228</v>
      </c>
      <c r="E272" s="34">
        <v>15062</v>
      </c>
      <c r="F272" s="17" t="s">
        <v>67</v>
      </c>
      <c r="G272" s="15"/>
      <c r="H272" s="15" t="s">
        <v>228</v>
      </c>
      <c r="I272" s="38" t="s">
        <v>879</v>
      </c>
      <c r="J272" s="17" t="s">
        <v>232</v>
      </c>
      <c r="K272" s="15"/>
      <c r="L272" s="15" t="s">
        <v>228</v>
      </c>
      <c r="M272" s="38">
        <v>581</v>
      </c>
      <c r="N272" s="17" t="s">
        <v>67</v>
      </c>
      <c r="O272" s="15"/>
      <c r="P272" s="15" t="s">
        <v>228</v>
      </c>
      <c r="Q272" s="34">
        <v>10417</v>
      </c>
      <c r="R272" s="17" t="s">
        <v>67</v>
      </c>
      <c r="S272" s="15"/>
      <c r="T272" s="15" t="s">
        <v>228</v>
      </c>
      <c r="U272" s="38" t="s">
        <v>881</v>
      </c>
      <c r="V272" s="17" t="s">
        <v>232</v>
      </c>
      <c r="W272" s="15"/>
      <c r="X272" s="15" t="s">
        <v>228</v>
      </c>
      <c r="Y272" s="34">
        <v>6690</v>
      </c>
      <c r="Z272" s="17" t="s">
        <v>67</v>
      </c>
    </row>
    <row r="273" spans="1:26" ht="15.75" thickTop="1" x14ac:dyDescent="0.25">
      <c r="A273" s="12"/>
      <c r="B273" s="27"/>
      <c r="C273" s="27" t="s">
        <v>67</v>
      </c>
      <c r="D273" s="32"/>
      <c r="E273" s="32"/>
      <c r="F273" s="27"/>
      <c r="G273" s="27"/>
      <c r="H273" s="32"/>
      <c r="I273" s="32"/>
      <c r="J273" s="27"/>
      <c r="K273" s="27"/>
      <c r="L273" s="32"/>
      <c r="M273" s="32"/>
      <c r="N273" s="27"/>
      <c r="O273" s="27"/>
      <c r="P273" s="32"/>
      <c r="Q273" s="32"/>
      <c r="R273" s="27"/>
      <c r="S273" s="27"/>
      <c r="T273" s="32"/>
      <c r="U273" s="32"/>
      <c r="V273" s="27"/>
      <c r="W273" s="27"/>
      <c r="X273" s="32"/>
      <c r="Y273" s="32"/>
      <c r="Z273" s="27"/>
    </row>
    <row r="274" spans="1:26" x14ac:dyDescent="0.25">
      <c r="A274" s="12"/>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row>
    <row r="275" spans="1:26" x14ac:dyDescent="0.25">
      <c r="A275" s="12"/>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row>
    <row r="276" spans="1:26" ht="15.75" thickBot="1" x14ac:dyDescent="0.3">
      <c r="A276" s="12"/>
      <c r="B276" s="18"/>
      <c r="C276" s="18" t="s">
        <v>67</v>
      </c>
      <c r="D276" s="33" t="s">
        <v>967</v>
      </c>
      <c r="E276" s="33"/>
      <c r="F276" s="33"/>
      <c r="G276" s="33"/>
      <c r="H276" s="33"/>
      <c r="I276" s="33"/>
      <c r="J276" s="33"/>
      <c r="K276" s="33"/>
      <c r="L276" s="33"/>
      <c r="M276" s="33"/>
      <c r="N276" s="18"/>
      <c r="O276" s="18"/>
      <c r="P276" s="33" t="s">
        <v>968</v>
      </c>
      <c r="Q276" s="33"/>
      <c r="R276" s="33"/>
      <c r="S276" s="33"/>
      <c r="T276" s="33"/>
      <c r="U276" s="33"/>
      <c r="V276" s="33"/>
      <c r="W276" s="33"/>
      <c r="X276" s="33"/>
      <c r="Y276" s="33"/>
      <c r="Z276" s="18"/>
    </row>
    <row r="277" spans="1:26" ht="15.75" thickBot="1" x14ac:dyDescent="0.3">
      <c r="A277" s="12"/>
      <c r="B277" s="18"/>
      <c r="C277" s="18" t="s">
        <v>67</v>
      </c>
      <c r="D277" s="53" t="s">
        <v>343</v>
      </c>
      <c r="E277" s="53"/>
      <c r="F277" s="18"/>
      <c r="G277" s="18"/>
      <c r="H277" s="53" t="s">
        <v>344</v>
      </c>
      <c r="I277" s="53"/>
      <c r="J277" s="18"/>
      <c r="K277" s="18"/>
      <c r="L277" s="53" t="s">
        <v>152</v>
      </c>
      <c r="M277" s="53"/>
      <c r="N277" s="18"/>
      <c r="O277" s="18"/>
      <c r="P277" s="53" t="s">
        <v>343</v>
      </c>
      <c r="Q277" s="53"/>
      <c r="R277" s="18"/>
      <c r="S277" s="18"/>
      <c r="T277" s="53" t="s">
        <v>344</v>
      </c>
      <c r="U277" s="53"/>
      <c r="V277" s="18"/>
      <c r="W277" s="18"/>
      <c r="X277" s="53" t="s">
        <v>152</v>
      </c>
      <c r="Y277" s="53"/>
      <c r="Z277" s="18"/>
    </row>
    <row r="278" spans="1:26" ht="15.75" thickBot="1" x14ac:dyDescent="0.3">
      <c r="A278" s="12"/>
      <c r="B278" s="20" t="s">
        <v>103</v>
      </c>
      <c r="C278" s="21" t="s">
        <v>67</v>
      </c>
      <c r="D278" s="21" t="s">
        <v>228</v>
      </c>
      <c r="E278" s="22">
        <v>25859</v>
      </c>
      <c r="F278" s="23" t="s">
        <v>67</v>
      </c>
      <c r="G278" s="21"/>
      <c r="H278" s="21" t="s">
        <v>228</v>
      </c>
      <c r="I278" s="24" t="s">
        <v>899</v>
      </c>
      <c r="J278" s="23" t="s">
        <v>232</v>
      </c>
      <c r="K278" s="21"/>
      <c r="L278" s="21" t="s">
        <v>228</v>
      </c>
      <c r="M278" s="24">
        <v>833</v>
      </c>
      <c r="N278" s="23" t="s">
        <v>67</v>
      </c>
      <c r="O278" s="21"/>
      <c r="P278" s="21" t="s">
        <v>228</v>
      </c>
      <c r="Q278" s="22">
        <v>10999</v>
      </c>
      <c r="R278" s="23" t="s">
        <v>67</v>
      </c>
      <c r="S278" s="21"/>
      <c r="T278" s="21" t="s">
        <v>228</v>
      </c>
      <c r="U278" s="24" t="s">
        <v>900</v>
      </c>
      <c r="V278" s="23" t="s">
        <v>232</v>
      </c>
      <c r="W278" s="21"/>
      <c r="X278" s="21" t="s">
        <v>228</v>
      </c>
      <c r="Y278" s="22">
        <v>1284</v>
      </c>
      <c r="Z278" s="23" t="s">
        <v>67</v>
      </c>
    </row>
    <row r="279" spans="1:26" x14ac:dyDescent="0.25">
      <c r="A279" s="12"/>
      <c r="B279" s="27"/>
      <c r="C279" s="27" t="s">
        <v>67</v>
      </c>
      <c r="D279" s="28"/>
      <c r="E279" s="28"/>
      <c r="F279" s="27"/>
      <c r="G279" s="27"/>
      <c r="H279" s="28"/>
      <c r="I279" s="28"/>
      <c r="J279" s="27"/>
      <c r="K279" s="27"/>
      <c r="L279" s="28"/>
      <c r="M279" s="28"/>
      <c r="N279" s="27"/>
      <c r="O279" s="27"/>
      <c r="P279" s="28"/>
      <c r="Q279" s="28"/>
      <c r="R279" s="27"/>
      <c r="S279" s="27"/>
      <c r="T279" s="28"/>
      <c r="U279" s="28"/>
      <c r="V279" s="27"/>
      <c r="W279" s="27"/>
      <c r="X279" s="28"/>
      <c r="Y279" s="28"/>
      <c r="Z279" s="27"/>
    </row>
    <row r="280" spans="1:26" ht="25.5" x14ac:dyDescent="0.25">
      <c r="A280" s="12"/>
      <c r="B280" s="25" t="s">
        <v>112</v>
      </c>
      <c r="C280" s="18" t="s">
        <v>67</v>
      </c>
      <c r="D280" s="15"/>
      <c r="E280" s="15"/>
      <c r="F280" s="15"/>
      <c r="G280" s="18"/>
      <c r="H280" s="15"/>
      <c r="I280" s="15"/>
      <c r="J280" s="15"/>
      <c r="K280" s="18"/>
      <c r="L280" s="15"/>
      <c r="M280" s="15"/>
      <c r="N280" s="15"/>
      <c r="O280" s="18"/>
      <c r="P280" s="15"/>
      <c r="Q280" s="15"/>
      <c r="R280" s="15"/>
      <c r="S280" s="18"/>
      <c r="T280" s="15"/>
      <c r="U280" s="15"/>
      <c r="V280" s="15"/>
      <c r="W280" s="18"/>
      <c r="X280" s="15"/>
      <c r="Y280" s="15"/>
      <c r="Z280" s="15"/>
    </row>
    <row r="281" spans="1:26" ht="25.5" x14ac:dyDescent="0.25">
      <c r="A281" s="12"/>
      <c r="B281" s="51" t="s">
        <v>969</v>
      </c>
      <c r="C281" s="29" t="s">
        <v>67</v>
      </c>
      <c r="D281" s="21"/>
      <c r="E281" s="24" t="s">
        <v>970</v>
      </c>
      <c r="F281" s="23" t="s">
        <v>232</v>
      </c>
      <c r="G281" s="29"/>
      <c r="H281" s="23"/>
      <c r="I281" s="31" t="s">
        <v>230</v>
      </c>
      <c r="J281" s="23" t="s">
        <v>67</v>
      </c>
      <c r="K281" s="29"/>
      <c r="L281" s="21"/>
      <c r="M281" s="24" t="s">
        <v>970</v>
      </c>
      <c r="N281" s="23" t="s">
        <v>232</v>
      </c>
      <c r="O281" s="29"/>
      <c r="P281" s="21"/>
      <c r="Q281" s="24" t="s">
        <v>971</v>
      </c>
      <c r="R281" s="23" t="s">
        <v>232</v>
      </c>
      <c r="S281" s="29"/>
      <c r="T281" s="23"/>
      <c r="U281" s="31" t="s">
        <v>230</v>
      </c>
      <c r="V281" s="23" t="s">
        <v>67</v>
      </c>
      <c r="W281" s="29"/>
      <c r="X281" s="21"/>
      <c r="Y281" s="24" t="s">
        <v>971</v>
      </c>
      <c r="Z281" s="23" t="s">
        <v>232</v>
      </c>
    </row>
    <row r="282" spans="1:26" ht="26.25" thickBot="1" x14ac:dyDescent="0.3">
      <c r="A282" s="12"/>
      <c r="B282" s="50" t="s">
        <v>934</v>
      </c>
      <c r="C282" s="18" t="s">
        <v>67</v>
      </c>
      <c r="D282" s="15"/>
      <c r="E282" s="34">
        <v>2893</v>
      </c>
      <c r="F282" s="17" t="s">
        <v>67</v>
      </c>
      <c r="G282" s="18"/>
      <c r="H282" s="17"/>
      <c r="I282" s="26" t="s">
        <v>230</v>
      </c>
      <c r="J282" s="17" t="s">
        <v>67</v>
      </c>
      <c r="K282" s="18"/>
      <c r="L282" s="15"/>
      <c r="M282" s="34">
        <v>2893</v>
      </c>
      <c r="N282" s="17" t="s">
        <v>67</v>
      </c>
      <c r="O282" s="18"/>
      <c r="P282" s="15"/>
      <c r="Q282" s="38">
        <v>20</v>
      </c>
      <c r="R282" s="17" t="s">
        <v>67</v>
      </c>
      <c r="S282" s="18"/>
      <c r="T282" s="17"/>
      <c r="U282" s="26" t="s">
        <v>230</v>
      </c>
      <c r="V282" s="17" t="s">
        <v>67</v>
      </c>
      <c r="W282" s="18"/>
      <c r="X282" s="15"/>
      <c r="Y282" s="38">
        <v>20</v>
      </c>
      <c r="Z282" s="17" t="s">
        <v>67</v>
      </c>
    </row>
    <row r="283" spans="1:26" x14ac:dyDescent="0.25">
      <c r="A283" s="12"/>
      <c r="B283" s="27"/>
      <c r="C283" s="27" t="s">
        <v>67</v>
      </c>
      <c r="D283" s="28"/>
      <c r="E283" s="28"/>
      <c r="F283" s="27"/>
      <c r="G283" s="27"/>
      <c r="H283" s="28"/>
      <c r="I283" s="28"/>
      <c r="J283" s="27"/>
      <c r="K283" s="27"/>
      <c r="L283" s="28"/>
      <c r="M283" s="28"/>
      <c r="N283" s="27"/>
      <c r="O283" s="27"/>
      <c r="P283" s="28"/>
      <c r="Q283" s="28"/>
      <c r="R283" s="27"/>
      <c r="S283" s="27"/>
      <c r="T283" s="28"/>
      <c r="U283" s="28"/>
      <c r="V283" s="27"/>
      <c r="W283" s="27"/>
      <c r="X283" s="28"/>
      <c r="Y283" s="28"/>
      <c r="Z283" s="27"/>
    </row>
    <row r="284" spans="1:26" ht="15.75" thickBot="1" x14ac:dyDescent="0.3">
      <c r="A284" s="12"/>
      <c r="B284" s="20" t="s">
        <v>935</v>
      </c>
      <c r="C284" s="29" t="s">
        <v>67</v>
      </c>
      <c r="D284" s="21"/>
      <c r="E284" s="24" t="s">
        <v>972</v>
      </c>
      <c r="F284" s="23" t="s">
        <v>232</v>
      </c>
      <c r="G284" s="29"/>
      <c r="H284" s="23"/>
      <c r="I284" s="31" t="s">
        <v>230</v>
      </c>
      <c r="J284" s="23" t="s">
        <v>67</v>
      </c>
      <c r="K284" s="29"/>
      <c r="L284" s="21"/>
      <c r="M284" s="24" t="s">
        <v>972</v>
      </c>
      <c r="N284" s="23" t="s">
        <v>232</v>
      </c>
      <c r="O284" s="29"/>
      <c r="P284" s="21"/>
      <c r="Q284" s="24" t="s">
        <v>973</v>
      </c>
      <c r="R284" s="23" t="s">
        <v>232</v>
      </c>
      <c r="S284" s="29"/>
      <c r="T284" s="23"/>
      <c r="U284" s="31" t="s">
        <v>230</v>
      </c>
      <c r="V284" s="23" t="s">
        <v>67</v>
      </c>
      <c r="W284" s="29"/>
      <c r="X284" s="21"/>
      <c r="Y284" s="24" t="s">
        <v>973</v>
      </c>
      <c r="Z284" s="23" t="s">
        <v>232</v>
      </c>
    </row>
    <row r="285" spans="1:26" x14ac:dyDescent="0.25">
      <c r="A285" s="12"/>
      <c r="B285" s="27"/>
      <c r="C285" s="27" t="s">
        <v>67</v>
      </c>
      <c r="D285" s="28"/>
      <c r="E285" s="28"/>
      <c r="F285" s="27"/>
      <c r="G285" s="27"/>
      <c r="H285" s="28"/>
      <c r="I285" s="28"/>
      <c r="J285" s="27"/>
      <c r="K285" s="27"/>
      <c r="L285" s="28"/>
      <c r="M285" s="28"/>
      <c r="N285" s="27"/>
      <c r="O285" s="27"/>
      <c r="P285" s="28"/>
      <c r="Q285" s="28"/>
      <c r="R285" s="27"/>
      <c r="S285" s="27"/>
      <c r="T285" s="28"/>
      <c r="U285" s="28"/>
      <c r="V285" s="27"/>
      <c r="W285" s="27"/>
      <c r="X285" s="28"/>
      <c r="Y285" s="28"/>
      <c r="Z285" s="27"/>
    </row>
    <row r="286" spans="1:26" x14ac:dyDescent="0.25">
      <c r="A286" s="12"/>
      <c r="B286" s="25" t="s">
        <v>116</v>
      </c>
      <c r="C286" s="18" t="s">
        <v>67</v>
      </c>
      <c r="D286" s="15"/>
      <c r="E286" s="34">
        <v>21336</v>
      </c>
      <c r="F286" s="17" t="s">
        <v>67</v>
      </c>
      <c r="G286" s="18"/>
      <c r="H286" s="15"/>
      <c r="I286" s="38" t="s">
        <v>899</v>
      </c>
      <c r="J286" s="17" t="s">
        <v>232</v>
      </c>
      <c r="K286" s="18"/>
      <c r="L286" s="15"/>
      <c r="M286" s="38" t="s">
        <v>974</v>
      </c>
      <c r="N286" s="17" t="s">
        <v>232</v>
      </c>
      <c r="O286" s="18"/>
      <c r="P286" s="15"/>
      <c r="Q286" s="34">
        <v>10967</v>
      </c>
      <c r="R286" s="17" t="s">
        <v>67</v>
      </c>
      <c r="S286" s="18"/>
      <c r="T286" s="15"/>
      <c r="U286" s="38" t="s">
        <v>900</v>
      </c>
      <c r="V286" s="17" t="s">
        <v>232</v>
      </c>
      <c r="W286" s="18"/>
      <c r="X286" s="15"/>
      <c r="Y286" s="34">
        <v>1252</v>
      </c>
      <c r="Z286" s="17" t="s">
        <v>67</v>
      </c>
    </row>
    <row r="287" spans="1:26" ht="26.25" thickBot="1" x14ac:dyDescent="0.3">
      <c r="A287" s="12"/>
      <c r="B287" s="51" t="s">
        <v>104</v>
      </c>
      <c r="C287" s="29" t="s">
        <v>67</v>
      </c>
      <c r="D287" s="21"/>
      <c r="E287" s="24">
        <v>858</v>
      </c>
      <c r="F287" s="23" t="s">
        <v>67</v>
      </c>
      <c r="G287" s="29"/>
      <c r="H287" s="21"/>
      <c r="I287" s="24" t="s">
        <v>811</v>
      </c>
      <c r="J287" s="23" t="s">
        <v>232</v>
      </c>
      <c r="K287" s="29"/>
      <c r="L287" s="21"/>
      <c r="M287" s="24">
        <v>506</v>
      </c>
      <c r="N287" s="23" t="s">
        <v>67</v>
      </c>
      <c r="O287" s="29"/>
      <c r="P287" s="21"/>
      <c r="Q287" s="24">
        <v>320</v>
      </c>
      <c r="R287" s="23" t="s">
        <v>67</v>
      </c>
      <c r="S287" s="29"/>
      <c r="T287" s="21"/>
      <c r="U287" s="24">
        <v>167</v>
      </c>
      <c r="V287" s="23" t="s">
        <v>67</v>
      </c>
      <c r="W287" s="29"/>
      <c r="X287" s="21"/>
      <c r="Y287" s="24">
        <v>487</v>
      </c>
      <c r="Z287" s="23" t="s">
        <v>67</v>
      </c>
    </row>
    <row r="288" spans="1:26" x14ac:dyDescent="0.25">
      <c r="A288" s="12"/>
      <c r="B288" s="27"/>
      <c r="C288" s="27" t="s">
        <v>67</v>
      </c>
      <c r="D288" s="28"/>
      <c r="E288" s="28"/>
      <c r="F288" s="27"/>
      <c r="G288" s="27"/>
      <c r="H288" s="28"/>
      <c r="I288" s="28"/>
      <c r="J288" s="27"/>
      <c r="K288" s="27"/>
      <c r="L288" s="28"/>
      <c r="M288" s="28"/>
      <c r="N288" s="27"/>
      <c r="O288" s="27"/>
      <c r="P288" s="28"/>
      <c r="Q288" s="28"/>
      <c r="R288" s="27"/>
      <c r="S288" s="27"/>
      <c r="T288" s="28"/>
      <c r="U288" s="28"/>
      <c r="V288" s="27"/>
      <c r="W288" s="27"/>
      <c r="X288" s="28"/>
      <c r="Y288" s="28"/>
      <c r="Z288" s="27"/>
    </row>
    <row r="289" spans="1:26" ht="26.25" thickBot="1" x14ac:dyDescent="0.3">
      <c r="A289" s="12"/>
      <c r="B289" s="25" t="s">
        <v>940</v>
      </c>
      <c r="C289" s="18" t="s">
        <v>67</v>
      </c>
      <c r="D289" s="15" t="s">
        <v>228</v>
      </c>
      <c r="E289" s="34">
        <v>22194</v>
      </c>
      <c r="F289" s="17" t="s">
        <v>67</v>
      </c>
      <c r="G289" s="18"/>
      <c r="H289" s="15" t="s">
        <v>228</v>
      </c>
      <c r="I289" s="38" t="s">
        <v>901</v>
      </c>
      <c r="J289" s="17" t="s">
        <v>232</v>
      </c>
      <c r="K289" s="18"/>
      <c r="L289" s="15" t="s">
        <v>228</v>
      </c>
      <c r="M289" s="38" t="s">
        <v>975</v>
      </c>
      <c r="N289" s="17" t="s">
        <v>232</v>
      </c>
      <c r="O289" s="18"/>
      <c r="P289" s="15" t="s">
        <v>228</v>
      </c>
      <c r="Q289" s="34">
        <v>11287</v>
      </c>
      <c r="R289" s="17" t="s">
        <v>67</v>
      </c>
      <c r="S289" s="18"/>
      <c r="T289" s="15" t="s">
        <v>228</v>
      </c>
      <c r="U289" s="38" t="s">
        <v>902</v>
      </c>
      <c r="V289" s="17" t="s">
        <v>232</v>
      </c>
      <c r="W289" s="18"/>
      <c r="X289" s="15" t="s">
        <v>228</v>
      </c>
      <c r="Y289" s="34">
        <v>1739</v>
      </c>
      <c r="Z289" s="17" t="s">
        <v>67</v>
      </c>
    </row>
    <row r="290" spans="1:26" ht="15.75" thickTop="1" x14ac:dyDescent="0.25">
      <c r="A290" s="12"/>
      <c r="B290" s="27"/>
      <c r="C290" s="27" t="s">
        <v>67</v>
      </c>
      <c r="D290" s="32"/>
      <c r="E290" s="32"/>
      <c r="F290" s="27"/>
      <c r="G290" s="27"/>
      <c r="H290" s="32"/>
      <c r="I290" s="32"/>
      <c r="J290" s="27"/>
      <c r="K290" s="27"/>
      <c r="L290" s="32"/>
      <c r="M290" s="32"/>
      <c r="N290" s="27"/>
      <c r="O290" s="27"/>
      <c r="P290" s="32"/>
      <c r="Q290" s="32"/>
      <c r="R290" s="27"/>
      <c r="S290" s="27"/>
      <c r="T290" s="32"/>
      <c r="U290" s="32"/>
      <c r="V290" s="27"/>
      <c r="W290" s="27"/>
      <c r="X290" s="32"/>
      <c r="Y290" s="32"/>
      <c r="Z290" s="27"/>
    </row>
    <row r="291" spans="1:26" x14ac:dyDescent="0.25">
      <c r="A291" s="12"/>
      <c r="B291" s="45" t="s">
        <v>976</v>
      </c>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row>
    <row r="292" spans="1:26" ht="15.75" x14ac:dyDescent="0.25">
      <c r="A292" s="12"/>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row>
    <row r="293" spans="1:26" x14ac:dyDescent="0.25">
      <c r="A293" s="12"/>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c r="Z293" s="15"/>
    </row>
    <row r="294" spans="1:26" ht="15.75" thickBot="1" x14ac:dyDescent="0.3">
      <c r="A294" s="12"/>
      <c r="B294" s="18"/>
      <c r="C294" s="18" t="s">
        <v>67</v>
      </c>
      <c r="D294" s="33" t="s">
        <v>977</v>
      </c>
      <c r="E294" s="33"/>
      <c r="F294" s="33"/>
      <c r="G294" s="33"/>
      <c r="H294" s="33"/>
      <c r="I294" s="33"/>
      <c r="J294" s="33"/>
      <c r="K294" s="33"/>
      <c r="L294" s="33"/>
      <c r="M294" s="33"/>
      <c r="N294" s="18"/>
      <c r="O294" s="18"/>
      <c r="P294" s="33" t="s">
        <v>978</v>
      </c>
      <c r="Q294" s="33"/>
      <c r="R294" s="33"/>
      <c r="S294" s="33"/>
      <c r="T294" s="33"/>
      <c r="U294" s="33"/>
      <c r="V294" s="33"/>
      <c r="W294" s="33"/>
      <c r="X294" s="33"/>
      <c r="Y294" s="33"/>
      <c r="Z294" s="18"/>
    </row>
    <row r="295" spans="1:26" ht="15.75" thickBot="1" x14ac:dyDescent="0.3">
      <c r="A295" s="12"/>
      <c r="B295" s="18"/>
      <c r="C295" s="18" t="s">
        <v>67</v>
      </c>
      <c r="D295" s="53" t="s">
        <v>343</v>
      </c>
      <c r="E295" s="53"/>
      <c r="F295" s="18"/>
      <c r="G295" s="18"/>
      <c r="H295" s="53" t="s">
        <v>344</v>
      </c>
      <c r="I295" s="53"/>
      <c r="J295" s="18"/>
      <c r="K295" s="18"/>
      <c r="L295" s="53" t="s">
        <v>152</v>
      </c>
      <c r="M295" s="53"/>
      <c r="N295" s="18"/>
      <c r="O295" s="18"/>
      <c r="P295" s="53" t="s">
        <v>343</v>
      </c>
      <c r="Q295" s="53"/>
      <c r="R295" s="18"/>
      <c r="S295" s="18" t="s">
        <v>67</v>
      </c>
      <c r="T295" s="53" t="s">
        <v>344</v>
      </c>
      <c r="U295" s="53"/>
      <c r="V295" s="18"/>
      <c r="W295" s="18"/>
      <c r="X295" s="53" t="s">
        <v>152</v>
      </c>
      <c r="Y295" s="53"/>
      <c r="Z295" s="18"/>
    </row>
    <row r="296" spans="1:26" x14ac:dyDescent="0.25">
      <c r="A296" s="12"/>
      <c r="B296" s="55" t="s">
        <v>382</v>
      </c>
      <c r="C296" s="21" t="s">
        <v>67</v>
      </c>
      <c r="D296" s="21"/>
      <c r="E296" s="21"/>
      <c r="F296" s="21"/>
      <c r="G296" s="21"/>
      <c r="H296" s="21"/>
      <c r="I296" s="21"/>
      <c r="J296" s="21"/>
      <c r="K296" s="21"/>
      <c r="L296" s="21"/>
      <c r="M296" s="21"/>
      <c r="N296" s="21"/>
      <c r="O296" s="21"/>
      <c r="P296" s="21"/>
      <c r="Q296" s="21"/>
      <c r="R296" s="21"/>
      <c r="S296" s="21" t="s">
        <v>67</v>
      </c>
      <c r="T296" s="21"/>
      <c r="U296" s="21"/>
      <c r="V296" s="21"/>
      <c r="W296" s="21"/>
      <c r="X296" s="21"/>
      <c r="Y296" s="21"/>
      <c r="Z296" s="21"/>
    </row>
    <row r="297" spans="1:26" x14ac:dyDescent="0.25">
      <c r="A297" s="12"/>
      <c r="B297" s="25" t="s">
        <v>39</v>
      </c>
      <c r="C297" s="15" t="s">
        <v>67</v>
      </c>
      <c r="D297" s="15"/>
      <c r="E297" s="15"/>
      <c r="F297" s="15"/>
      <c r="G297" s="15"/>
      <c r="H297" s="15"/>
      <c r="I297" s="15"/>
      <c r="J297" s="15"/>
      <c r="K297" s="15"/>
      <c r="L297" s="15"/>
      <c r="M297" s="15"/>
      <c r="N297" s="15"/>
      <c r="O297" s="15"/>
      <c r="P297" s="15"/>
      <c r="Q297" s="15"/>
      <c r="R297" s="15"/>
      <c r="S297" s="15" t="s">
        <v>67</v>
      </c>
      <c r="T297" s="15"/>
      <c r="U297" s="15"/>
      <c r="V297" s="15"/>
      <c r="W297" s="15"/>
      <c r="X297" s="15"/>
      <c r="Y297" s="15"/>
      <c r="Z297" s="15"/>
    </row>
    <row r="298" spans="1:26" x14ac:dyDescent="0.25">
      <c r="A298" s="12"/>
      <c r="B298" s="51" t="s">
        <v>40</v>
      </c>
      <c r="C298" s="21" t="s">
        <v>67</v>
      </c>
      <c r="D298" s="21" t="s">
        <v>228</v>
      </c>
      <c r="E298" s="22">
        <v>6346</v>
      </c>
      <c r="F298" s="23" t="s">
        <v>67</v>
      </c>
      <c r="G298" s="21"/>
      <c r="H298" s="23" t="s">
        <v>228</v>
      </c>
      <c r="I298" s="31" t="s">
        <v>230</v>
      </c>
      <c r="J298" s="23" t="s">
        <v>67</v>
      </c>
      <c r="K298" s="21"/>
      <c r="L298" s="21" t="s">
        <v>228</v>
      </c>
      <c r="M298" s="22">
        <v>6346</v>
      </c>
      <c r="N298" s="23" t="s">
        <v>67</v>
      </c>
      <c r="O298" s="21"/>
      <c r="P298" s="21" t="s">
        <v>228</v>
      </c>
      <c r="Q298" s="22">
        <v>9067</v>
      </c>
      <c r="R298" s="23" t="s">
        <v>67</v>
      </c>
      <c r="S298" s="21" t="s">
        <v>67</v>
      </c>
      <c r="T298" s="23" t="s">
        <v>228</v>
      </c>
      <c r="U298" s="31" t="s">
        <v>230</v>
      </c>
      <c r="V298" s="23" t="s">
        <v>67</v>
      </c>
      <c r="W298" s="21"/>
      <c r="X298" s="21" t="s">
        <v>228</v>
      </c>
      <c r="Y298" s="22">
        <v>9067</v>
      </c>
      <c r="Z298" s="23" t="s">
        <v>67</v>
      </c>
    </row>
    <row r="299" spans="1:26" ht="25.5" x14ac:dyDescent="0.25">
      <c r="A299" s="12"/>
      <c r="B299" s="50" t="s">
        <v>979</v>
      </c>
      <c r="C299" s="15" t="s">
        <v>67</v>
      </c>
      <c r="D299" s="15"/>
      <c r="E299" s="34">
        <v>60060</v>
      </c>
      <c r="F299" s="17" t="s">
        <v>67</v>
      </c>
      <c r="G299" s="15"/>
      <c r="H299" s="17"/>
      <c r="I299" s="26" t="s">
        <v>230</v>
      </c>
      <c r="J299" s="17" t="s">
        <v>67</v>
      </c>
      <c r="K299" s="15"/>
      <c r="L299" s="15"/>
      <c r="M299" s="34">
        <v>60060</v>
      </c>
      <c r="N299" s="17" t="s">
        <v>67</v>
      </c>
      <c r="O299" s="15"/>
      <c r="P299" s="15"/>
      <c r="Q299" s="34">
        <v>48367</v>
      </c>
      <c r="R299" s="17" t="s">
        <v>67</v>
      </c>
      <c r="S299" s="15" t="s">
        <v>67</v>
      </c>
      <c r="T299" s="17"/>
      <c r="U299" s="26" t="s">
        <v>230</v>
      </c>
      <c r="V299" s="17" t="s">
        <v>67</v>
      </c>
      <c r="W299" s="15"/>
      <c r="X299" s="15"/>
      <c r="Y299" s="34">
        <v>48367</v>
      </c>
      <c r="Z299" s="17" t="s">
        <v>67</v>
      </c>
    </row>
    <row r="300" spans="1:26" x14ac:dyDescent="0.25">
      <c r="A300" s="12"/>
      <c r="B300" s="51" t="s">
        <v>42</v>
      </c>
      <c r="C300" s="21" t="s">
        <v>67</v>
      </c>
      <c r="D300" s="21"/>
      <c r="E300" s="22">
        <v>27659</v>
      </c>
      <c r="F300" s="23" t="s">
        <v>67</v>
      </c>
      <c r="G300" s="21"/>
      <c r="H300" s="23"/>
      <c r="I300" s="31" t="s">
        <v>230</v>
      </c>
      <c r="J300" s="23" t="s">
        <v>67</v>
      </c>
      <c r="K300" s="21"/>
      <c r="L300" s="21"/>
      <c r="M300" s="22">
        <v>27659</v>
      </c>
      <c r="N300" s="23" t="s">
        <v>67</v>
      </c>
      <c r="O300" s="21"/>
      <c r="P300" s="21"/>
      <c r="Q300" s="22">
        <v>22331</v>
      </c>
      <c r="R300" s="23" t="s">
        <v>67</v>
      </c>
      <c r="S300" s="21" t="s">
        <v>67</v>
      </c>
      <c r="T300" s="23"/>
      <c r="U300" s="31" t="s">
        <v>230</v>
      </c>
      <c r="V300" s="23" t="s">
        <v>67</v>
      </c>
      <c r="W300" s="21"/>
      <c r="X300" s="21"/>
      <c r="Y300" s="22">
        <v>22331</v>
      </c>
      <c r="Z300" s="23" t="s">
        <v>67</v>
      </c>
    </row>
    <row r="301" spans="1:26" ht="25.5" x14ac:dyDescent="0.25">
      <c r="A301" s="12"/>
      <c r="B301" s="50" t="s">
        <v>43</v>
      </c>
      <c r="C301" s="15" t="s">
        <v>67</v>
      </c>
      <c r="D301" s="15"/>
      <c r="E301" s="34">
        <v>11965</v>
      </c>
      <c r="F301" s="17" t="s">
        <v>67</v>
      </c>
      <c r="G301" s="15"/>
      <c r="H301" s="17"/>
      <c r="I301" s="26" t="s">
        <v>230</v>
      </c>
      <c r="J301" s="17" t="s">
        <v>67</v>
      </c>
      <c r="K301" s="15"/>
      <c r="L301" s="15"/>
      <c r="M301" s="34">
        <v>11965</v>
      </c>
      <c r="N301" s="17" t="s">
        <v>67</v>
      </c>
      <c r="O301" s="15"/>
      <c r="P301" s="15"/>
      <c r="Q301" s="34">
        <v>8013</v>
      </c>
      <c r="R301" s="17" t="s">
        <v>67</v>
      </c>
      <c r="S301" s="15" t="s">
        <v>67</v>
      </c>
      <c r="T301" s="17"/>
      <c r="U301" s="26" t="s">
        <v>230</v>
      </c>
      <c r="V301" s="17" t="s">
        <v>67</v>
      </c>
      <c r="W301" s="15"/>
      <c r="X301" s="15"/>
      <c r="Y301" s="34">
        <v>8013</v>
      </c>
      <c r="Z301" s="17" t="s">
        <v>67</v>
      </c>
    </row>
    <row r="302" spans="1:26" x14ac:dyDescent="0.25">
      <c r="A302" s="12"/>
      <c r="B302" s="51" t="s">
        <v>44</v>
      </c>
      <c r="C302" s="21" t="s">
        <v>67</v>
      </c>
      <c r="D302" s="21"/>
      <c r="E302" s="22">
        <v>3419</v>
      </c>
      <c r="F302" s="23" t="s">
        <v>67</v>
      </c>
      <c r="G302" s="21"/>
      <c r="H302" s="23"/>
      <c r="I302" s="31" t="s">
        <v>230</v>
      </c>
      <c r="J302" s="23" t="s">
        <v>67</v>
      </c>
      <c r="K302" s="21"/>
      <c r="L302" s="21"/>
      <c r="M302" s="22">
        <v>3419</v>
      </c>
      <c r="N302" s="23" t="s">
        <v>67</v>
      </c>
      <c r="O302" s="21"/>
      <c r="P302" s="21"/>
      <c r="Q302" s="22">
        <v>1324</v>
      </c>
      <c r="R302" s="23" t="s">
        <v>67</v>
      </c>
      <c r="S302" s="21" t="s">
        <v>67</v>
      </c>
      <c r="T302" s="23"/>
      <c r="U302" s="31" t="s">
        <v>230</v>
      </c>
      <c r="V302" s="23" t="s">
        <v>67</v>
      </c>
      <c r="W302" s="21"/>
      <c r="X302" s="21"/>
      <c r="Y302" s="22">
        <v>1324</v>
      </c>
      <c r="Z302" s="23" t="s">
        <v>67</v>
      </c>
    </row>
    <row r="303" spans="1:26" x14ac:dyDescent="0.25">
      <c r="A303" s="12"/>
      <c r="B303" s="50" t="s">
        <v>45</v>
      </c>
      <c r="C303" s="15" t="s">
        <v>67</v>
      </c>
      <c r="D303" s="15"/>
      <c r="E303" s="34">
        <v>2235</v>
      </c>
      <c r="F303" s="17" t="s">
        <v>67</v>
      </c>
      <c r="G303" s="15"/>
      <c r="H303" s="15"/>
      <c r="I303" s="38" t="s">
        <v>980</v>
      </c>
      <c r="J303" s="17" t="s">
        <v>232</v>
      </c>
      <c r="K303" s="15"/>
      <c r="L303" s="15"/>
      <c r="M303" s="38">
        <v>504</v>
      </c>
      <c r="N303" s="17" t="s">
        <v>67</v>
      </c>
      <c r="O303" s="15"/>
      <c r="P303" s="15"/>
      <c r="Q303" s="34">
        <v>2807</v>
      </c>
      <c r="R303" s="17" t="s">
        <v>67</v>
      </c>
      <c r="S303" s="15" t="s">
        <v>67</v>
      </c>
      <c r="T303" s="15"/>
      <c r="U303" s="38" t="s">
        <v>981</v>
      </c>
      <c r="V303" s="17" t="s">
        <v>232</v>
      </c>
      <c r="W303" s="15"/>
      <c r="X303" s="15"/>
      <c r="Y303" s="34">
        <v>2717</v>
      </c>
      <c r="Z303" s="17" t="s">
        <v>67</v>
      </c>
    </row>
    <row r="304" spans="1:26" ht="15.75" thickBot="1" x14ac:dyDescent="0.3">
      <c r="A304" s="12"/>
      <c r="B304" s="51" t="s">
        <v>46</v>
      </c>
      <c r="C304" s="21" t="s">
        <v>67</v>
      </c>
      <c r="D304" s="21"/>
      <c r="E304" s="22">
        <v>1995</v>
      </c>
      <c r="F304" s="23" t="s">
        <v>67</v>
      </c>
      <c r="G304" s="21"/>
      <c r="H304" s="23"/>
      <c r="I304" s="31" t="s">
        <v>230</v>
      </c>
      <c r="J304" s="23" t="s">
        <v>67</v>
      </c>
      <c r="K304" s="21"/>
      <c r="L304" s="21"/>
      <c r="M304" s="22">
        <v>1995</v>
      </c>
      <c r="N304" s="23" t="s">
        <v>67</v>
      </c>
      <c r="O304" s="21"/>
      <c r="P304" s="21"/>
      <c r="Q304" s="22">
        <v>2222</v>
      </c>
      <c r="R304" s="23" t="s">
        <v>67</v>
      </c>
      <c r="S304" s="21" t="s">
        <v>67</v>
      </c>
      <c r="T304" s="23"/>
      <c r="U304" s="31" t="s">
        <v>230</v>
      </c>
      <c r="V304" s="23" t="s">
        <v>67</v>
      </c>
      <c r="W304" s="21"/>
      <c r="X304" s="21"/>
      <c r="Y304" s="22">
        <v>2222</v>
      </c>
      <c r="Z304" s="23" t="s">
        <v>67</v>
      </c>
    </row>
    <row r="305" spans="1:26" x14ac:dyDescent="0.25">
      <c r="A305" s="12"/>
      <c r="B305" s="27"/>
      <c r="C305" s="27" t="s">
        <v>67</v>
      </c>
      <c r="D305" s="28"/>
      <c r="E305" s="28"/>
      <c r="F305" s="27"/>
      <c r="G305" s="27"/>
      <c r="H305" s="28"/>
      <c r="I305" s="28"/>
      <c r="J305" s="27"/>
      <c r="K305" s="27"/>
      <c r="L305" s="28"/>
      <c r="M305" s="28"/>
      <c r="N305" s="27"/>
      <c r="O305" s="27"/>
      <c r="P305" s="28"/>
      <c r="Q305" s="28"/>
      <c r="R305" s="27"/>
      <c r="S305" s="27" t="s">
        <v>67</v>
      </c>
      <c r="T305" s="28"/>
      <c r="U305" s="28"/>
      <c r="V305" s="27"/>
      <c r="W305" s="27"/>
      <c r="X305" s="28"/>
      <c r="Y305" s="28"/>
      <c r="Z305" s="27"/>
    </row>
    <row r="306" spans="1:26" x14ac:dyDescent="0.25">
      <c r="A306" s="12"/>
      <c r="B306" s="56" t="s">
        <v>47</v>
      </c>
      <c r="C306" s="18" t="s">
        <v>67</v>
      </c>
      <c r="D306" s="15"/>
      <c r="E306" s="34">
        <v>113679</v>
      </c>
      <c r="F306" s="17" t="s">
        <v>67</v>
      </c>
      <c r="G306" s="18"/>
      <c r="H306" s="15"/>
      <c r="I306" s="38" t="s">
        <v>980</v>
      </c>
      <c r="J306" s="17" t="s">
        <v>232</v>
      </c>
      <c r="K306" s="18"/>
      <c r="L306" s="15"/>
      <c r="M306" s="34">
        <v>111948</v>
      </c>
      <c r="N306" s="17" t="s">
        <v>67</v>
      </c>
      <c r="O306" s="18"/>
      <c r="P306" s="15"/>
      <c r="Q306" s="34">
        <v>94131</v>
      </c>
      <c r="R306" s="17" t="s">
        <v>67</v>
      </c>
      <c r="S306" s="18" t="s">
        <v>67</v>
      </c>
      <c r="T306" s="15"/>
      <c r="U306" s="38" t="s">
        <v>981</v>
      </c>
      <c r="V306" s="17" t="s">
        <v>232</v>
      </c>
      <c r="W306" s="18"/>
      <c r="X306" s="15"/>
      <c r="Y306" s="34">
        <v>94041</v>
      </c>
      <c r="Z306" s="17" t="s">
        <v>67</v>
      </c>
    </row>
    <row r="307" spans="1:26" x14ac:dyDescent="0.25">
      <c r="A307" s="12"/>
      <c r="B307" s="20" t="s">
        <v>48</v>
      </c>
      <c r="C307" s="29" t="s">
        <v>67</v>
      </c>
      <c r="D307" s="21"/>
      <c r="E307" s="22">
        <v>53050</v>
      </c>
      <c r="F307" s="23" t="s">
        <v>67</v>
      </c>
      <c r="G307" s="29"/>
      <c r="H307" s="23"/>
      <c r="I307" s="31" t="s">
        <v>230</v>
      </c>
      <c r="J307" s="23" t="s">
        <v>67</v>
      </c>
      <c r="K307" s="29"/>
      <c r="L307" s="21"/>
      <c r="M307" s="22">
        <v>53050</v>
      </c>
      <c r="N307" s="23" t="s">
        <v>67</v>
      </c>
      <c r="O307" s="29"/>
      <c r="P307" s="21"/>
      <c r="Q307" s="22">
        <v>50966</v>
      </c>
      <c r="R307" s="23" t="s">
        <v>67</v>
      </c>
      <c r="S307" s="29" t="s">
        <v>67</v>
      </c>
      <c r="T307" s="23"/>
      <c r="U307" s="31" t="s">
        <v>230</v>
      </c>
      <c r="V307" s="23" t="s">
        <v>67</v>
      </c>
      <c r="W307" s="29"/>
      <c r="X307" s="21"/>
      <c r="Y307" s="22">
        <v>50966</v>
      </c>
      <c r="Z307" s="23" t="s">
        <v>67</v>
      </c>
    </row>
    <row r="308" spans="1:26" x14ac:dyDescent="0.25">
      <c r="A308" s="12"/>
      <c r="B308" s="25" t="s">
        <v>49</v>
      </c>
      <c r="C308" s="18" t="s">
        <v>67</v>
      </c>
      <c r="D308" s="15"/>
      <c r="E308" s="34">
        <v>35902</v>
      </c>
      <c r="F308" s="17" t="s">
        <v>67</v>
      </c>
      <c r="G308" s="18"/>
      <c r="H308" s="17"/>
      <c r="I308" s="26" t="s">
        <v>230</v>
      </c>
      <c r="J308" s="17" t="s">
        <v>67</v>
      </c>
      <c r="K308" s="18"/>
      <c r="L308" s="15"/>
      <c r="M308" s="34">
        <v>35902</v>
      </c>
      <c r="N308" s="17" t="s">
        <v>67</v>
      </c>
      <c r="O308" s="18"/>
      <c r="P308" s="15"/>
      <c r="Q308" s="34">
        <v>37596</v>
      </c>
      <c r="R308" s="17" t="s">
        <v>67</v>
      </c>
      <c r="S308" s="18" t="s">
        <v>67</v>
      </c>
      <c r="T308" s="17"/>
      <c r="U308" s="26" t="s">
        <v>230</v>
      </c>
      <c r="V308" s="17" t="s">
        <v>67</v>
      </c>
      <c r="W308" s="18"/>
      <c r="X308" s="15"/>
      <c r="Y308" s="34">
        <v>37596</v>
      </c>
      <c r="Z308" s="17" t="s">
        <v>67</v>
      </c>
    </row>
    <row r="309" spans="1:26" x14ac:dyDescent="0.25">
      <c r="A309" s="12"/>
      <c r="B309" s="20" t="s">
        <v>50</v>
      </c>
      <c r="C309" s="29" t="s">
        <v>67</v>
      </c>
      <c r="D309" s="21"/>
      <c r="E309" s="22">
        <v>1544</v>
      </c>
      <c r="F309" s="23" t="s">
        <v>67</v>
      </c>
      <c r="G309" s="29"/>
      <c r="H309" s="23"/>
      <c r="I309" s="31" t="s">
        <v>230</v>
      </c>
      <c r="J309" s="23" t="s">
        <v>67</v>
      </c>
      <c r="K309" s="29"/>
      <c r="L309" s="21"/>
      <c r="M309" s="22">
        <v>1544</v>
      </c>
      <c r="N309" s="23" t="s">
        <v>67</v>
      </c>
      <c r="O309" s="29"/>
      <c r="P309" s="21"/>
      <c r="Q309" s="24">
        <v>520</v>
      </c>
      <c r="R309" s="23" t="s">
        <v>67</v>
      </c>
      <c r="S309" s="29" t="s">
        <v>67</v>
      </c>
      <c r="T309" s="23"/>
      <c r="U309" s="31" t="s">
        <v>230</v>
      </c>
      <c r="V309" s="23" t="s">
        <v>67</v>
      </c>
      <c r="W309" s="29"/>
      <c r="X309" s="21"/>
      <c r="Y309" s="24">
        <v>520</v>
      </c>
      <c r="Z309" s="23" t="s">
        <v>67</v>
      </c>
    </row>
    <row r="310" spans="1:26" x14ac:dyDescent="0.25">
      <c r="A310" s="12"/>
      <c r="B310" s="25" t="s">
        <v>46</v>
      </c>
      <c r="C310" s="18" t="s">
        <v>67</v>
      </c>
      <c r="D310" s="17"/>
      <c r="E310" s="26" t="s">
        <v>230</v>
      </c>
      <c r="F310" s="17" t="s">
        <v>67</v>
      </c>
      <c r="G310" s="18"/>
      <c r="H310" s="15"/>
      <c r="I310" s="34">
        <v>9255</v>
      </c>
      <c r="J310" s="17" t="s">
        <v>67</v>
      </c>
      <c r="K310" s="18"/>
      <c r="L310" s="15"/>
      <c r="M310" s="34">
        <v>9255</v>
      </c>
      <c r="N310" s="17" t="s">
        <v>67</v>
      </c>
      <c r="O310" s="18"/>
      <c r="P310" s="17"/>
      <c r="Q310" s="26" t="s">
        <v>230</v>
      </c>
      <c r="R310" s="17" t="s">
        <v>67</v>
      </c>
      <c r="S310" s="18" t="s">
        <v>67</v>
      </c>
      <c r="T310" s="17"/>
      <c r="U310" s="26" t="s">
        <v>230</v>
      </c>
      <c r="V310" s="17" t="s">
        <v>67</v>
      </c>
      <c r="W310" s="18"/>
      <c r="X310" s="17"/>
      <c r="Y310" s="26" t="s">
        <v>230</v>
      </c>
      <c r="Z310" s="17" t="s">
        <v>67</v>
      </c>
    </row>
    <row r="311" spans="1:26" x14ac:dyDescent="0.25">
      <c r="A311" s="12"/>
      <c r="B311" s="20" t="s">
        <v>51</v>
      </c>
      <c r="C311" s="29" t="s">
        <v>67</v>
      </c>
      <c r="D311" s="21"/>
      <c r="E311" s="22">
        <v>18262</v>
      </c>
      <c r="F311" s="23" t="s">
        <v>67</v>
      </c>
      <c r="G311" s="29"/>
      <c r="H311" s="23"/>
      <c r="I311" s="31" t="s">
        <v>230</v>
      </c>
      <c r="J311" s="23" t="s">
        <v>67</v>
      </c>
      <c r="K311" s="29"/>
      <c r="L311" s="21"/>
      <c r="M311" s="22">
        <v>18262</v>
      </c>
      <c r="N311" s="23" t="s">
        <v>67</v>
      </c>
      <c r="O311" s="29"/>
      <c r="P311" s="21"/>
      <c r="Q311" s="22">
        <v>18262</v>
      </c>
      <c r="R311" s="23" t="s">
        <v>67</v>
      </c>
      <c r="S311" s="29" t="s">
        <v>67</v>
      </c>
      <c r="T311" s="23"/>
      <c r="U311" s="31" t="s">
        <v>230</v>
      </c>
      <c r="V311" s="23" t="s">
        <v>67</v>
      </c>
      <c r="W311" s="29"/>
      <c r="X311" s="21"/>
      <c r="Y311" s="22">
        <v>18262</v>
      </c>
      <c r="Z311" s="23" t="s">
        <v>67</v>
      </c>
    </row>
    <row r="312" spans="1:26" ht="15.75" thickBot="1" x14ac:dyDescent="0.3">
      <c r="A312" s="12"/>
      <c r="B312" s="25" t="s">
        <v>52</v>
      </c>
      <c r="C312" s="18" t="s">
        <v>67</v>
      </c>
      <c r="D312" s="15"/>
      <c r="E312" s="34">
        <v>12034</v>
      </c>
      <c r="F312" s="17" t="s">
        <v>67</v>
      </c>
      <c r="G312" s="18"/>
      <c r="H312" s="17"/>
      <c r="I312" s="26" t="s">
        <v>230</v>
      </c>
      <c r="J312" s="17" t="s">
        <v>67</v>
      </c>
      <c r="K312" s="18"/>
      <c r="L312" s="15"/>
      <c r="M312" s="34">
        <v>12034</v>
      </c>
      <c r="N312" s="17" t="s">
        <v>67</v>
      </c>
      <c r="O312" s="18"/>
      <c r="P312" s="15"/>
      <c r="Q312" s="34">
        <v>14949</v>
      </c>
      <c r="R312" s="17" t="s">
        <v>67</v>
      </c>
      <c r="S312" s="18" t="s">
        <v>67</v>
      </c>
      <c r="T312" s="17"/>
      <c r="U312" s="26" t="s">
        <v>230</v>
      </c>
      <c r="V312" s="17" t="s">
        <v>67</v>
      </c>
      <c r="W312" s="18"/>
      <c r="X312" s="15"/>
      <c r="Y312" s="34">
        <v>14949</v>
      </c>
      <c r="Z312" s="17" t="s">
        <v>67</v>
      </c>
    </row>
    <row r="313" spans="1:26" x14ac:dyDescent="0.25">
      <c r="A313" s="12"/>
      <c r="B313" s="27"/>
      <c r="C313" s="27" t="s">
        <v>67</v>
      </c>
      <c r="D313" s="28"/>
      <c r="E313" s="28"/>
      <c r="F313" s="27"/>
      <c r="G313" s="27"/>
      <c r="H313" s="28"/>
      <c r="I313" s="28"/>
      <c r="J313" s="27"/>
      <c r="K313" s="27"/>
      <c r="L313" s="28"/>
      <c r="M313" s="28"/>
      <c r="N313" s="27"/>
      <c r="O313" s="27"/>
      <c r="P313" s="28"/>
      <c r="Q313" s="28"/>
      <c r="R313" s="27"/>
      <c r="S313" s="27" t="s">
        <v>67</v>
      </c>
      <c r="T313" s="28"/>
      <c r="U313" s="28"/>
      <c r="V313" s="27"/>
      <c r="W313" s="27"/>
      <c r="X313" s="28"/>
      <c r="Y313" s="28"/>
      <c r="Z313" s="27"/>
    </row>
    <row r="314" spans="1:26" ht="15.75" thickBot="1" x14ac:dyDescent="0.3">
      <c r="A314" s="12"/>
      <c r="B314" s="61"/>
      <c r="C314" s="29" t="s">
        <v>67</v>
      </c>
      <c r="D314" s="21" t="s">
        <v>228</v>
      </c>
      <c r="E314" s="22">
        <v>234471</v>
      </c>
      <c r="F314" s="23" t="s">
        <v>67</v>
      </c>
      <c r="G314" s="29"/>
      <c r="H314" s="21" t="s">
        <v>228</v>
      </c>
      <c r="I314" s="22">
        <v>7524</v>
      </c>
      <c r="J314" s="23" t="s">
        <v>67</v>
      </c>
      <c r="K314" s="29"/>
      <c r="L314" s="21" t="s">
        <v>228</v>
      </c>
      <c r="M314" s="22">
        <v>241995</v>
      </c>
      <c r="N314" s="23" t="s">
        <v>67</v>
      </c>
      <c r="O314" s="29"/>
      <c r="P314" s="21" t="s">
        <v>228</v>
      </c>
      <c r="Q314" s="22">
        <v>216424</v>
      </c>
      <c r="R314" s="23" t="s">
        <v>67</v>
      </c>
      <c r="S314" s="29" t="s">
        <v>67</v>
      </c>
      <c r="T314" s="21" t="s">
        <v>228</v>
      </c>
      <c r="U314" s="24" t="s">
        <v>981</v>
      </c>
      <c r="V314" s="23" t="s">
        <v>232</v>
      </c>
      <c r="W314" s="29"/>
      <c r="X314" s="21" t="s">
        <v>228</v>
      </c>
      <c r="Y314" s="22">
        <v>216334</v>
      </c>
      <c r="Z314" s="23" t="s">
        <v>67</v>
      </c>
    </row>
    <row r="315" spans="1:26" ht="15.75" thickTop="1" x14ac:dyDescent="0.25">
      <c r="A315" s="12"/>
      <c r="B315" s="27"/>
      <c r="C315" s="27" t="s">
        <v>67</v>
      </c>
      <c r="D315" s="32"/>
      <c r="E315" s="32"/>
      <c r="F315" s="27"/>
      <c r="G315" s="27"/>
      <c r="H315" s="32"/>
      <c r="I315" s="32"/>
      <c r="J315" s="27"/>
      <c r="K315" s="27"/>
      <c r="L315" s="32"/>
      <c r="M315" s="32"/>
      <c r="N315" s="27"/>
      <c r="O315" s="27"/>
      <c r="P315" s="32"/>
      <c r="Q315" s="32"/>
      <c r="R315" s="27"/>
      <c r="S315" s="27" t="s">
        <v>67</v>
      </c>
      <c r="T315" s="32"/>
      <c r="U315" s="32"/>
      <c r="V315" s="27"/>
      <c r="W315" s="27"/>
      <c r="X315" s="32"/>
      <c r="Y315" s="32"/>
      <c r="Z315" s="27"/>
    </row>
    <row r="316" spans="1:26" x14ac:dyDescent="0.25">
      <c r="A316" s="12"/>
      <c r="B316" s="60" t="s">
        <v>384</v>
      </c>
      <c r="C316" s="18" t="s">
        <v>67</v>
      </c>
      <c r="D316" s="15"/>
      <c r="E316" s="15"/>
      <c r="F316" s="15"/>
      <c r="G316" s="18"/>
      <c r="H316" s="15"/>
      <c r="I316" s="15"/>
      <c r="J316" s="15"/>
      <c r="K316" s="18"/>
      <c r="L316" s="15"/>
      <c r="M316" s="15"/>
      <c r="N316" s="15"/>
      <c r="O316" s="18"/>
      <c r="P316" s="15"/>
      <c r="Q316" s="15"/>
      <c r="R316" s="15"/>
      <c r="S316" s="18" t="s">
        <v>67</v>
      </c>
      <c r="T316" s="15"/>
      <c r="U316" s="15"/>
      <c r="V316" s="15"/>
      <c r="W316" s="18"/>
      <c r="X316" s="15"/>
      <c r="Y316" s="15"/>
      <c r="Z316" s="15"/>
    </row>
    <row r="317" spans="1:26" x14ac:dyDescent="0.25">
      <c r="A317" s="12"/>
      <c r="B317" s="20" t="s">
        <v>54</v>
      </c>
      <c r="C317" s="29" t="s">
        <v>67</v>
      </c>
      <c r="D317" s="21"/>
      <c r="E317" s="21"/>
      <c r="F317" s="21"/>
      <c r="G317" s="29"/>
      <c r="H317" s="21"/>
      <c r="I317" s="21"/>
      <c r="J317" s="21"/>
      <c r="K317" s="29"/>
      <c r="L317" s="21"/>
      <c r="M317" s="21"/>
      <c r="N317" s="21"/>
      <c r="O317" s="29"/>
      <c r="P317" s="21"/>
      <c r="Q317" s="21"/>
      <c r="R317" s="21"/>
      <c r="S317" s="29" t="s">
        <v>67</v>
      </c>
      <c r="T317" s="21"/>
      <c r="U317" s="21"/>
      <c r="V317" s="21"/>
      <c r="W317" s="29"/>
      <c r="X317" s="21"/>
      <c r="Y317" s="21"/>
      <c r="Z317" s="21"/>
    </row>
    <row r="318" spans="1:26" x14ac:dyDescent="0.25">
      <c r="A318" s="12"/>
      <c r="B318" s="50" t="s">
        <v>55</v>
      </c>
      <c r="C318" s="18" t="s">
        <v>67</v>
      </c>
      <c r="D318" s="15" t="s">
        <v>228</v>
      </c>
      <c r="E318" s="34">
        <v>4720</v>
      </c>
      <c r="F318" s="17" t="s">
        <v>67</v>
      </c>
      <c r="G318" s="18"/>
      <c r="H318" s="17" t="s">
        <v>228</v>
      </c>
      <c r="I318" s="26" t="s">
        <v>230</v>
      </c>
      <c r="J318" s="17" t="s">
        <v>67</v>
      </c>
      <c r="K318" s="18"/>
      <c r="L318" s="15" t="s">
        <v>228</v>
      </c>
      <c r="M318" s="34">
        <v>4720</v>
      </c>
      <c r="N318" s="17" t="s">
        <v>67</v>
      </c>
      <c r="O318" s="18"/>
      <c r="P318" s="15" t="s">
        <v>228</v>
      </c>
      <c r="Q318" s="34">
        <v>5985</v>
      </c>
      <c r="R318" s="17" t="s">
        <v>67</v>
      </c>
      <c r="S318" s="18" t="s">
        <v>67</v>
      </c>
      <c r="T318" s="17" t="s">
        <v>228</v>
      </c>
      <c r="U318" s="26" t="s">
        <v>230</v>
      </c>
      <c r="V318" s="17" t="s">
        <v>67</v>
      </c>
      <c r="W318" s="18"/>
      <c r="X318" s="15" t="s">
        <v>228</v>
      </c>
      <c r="Y318" s="34">
        <v>5985</v>
      </c>
      <c r="Z318" s="17" t="s">
        <v>67</v>
      </c>
    </row>
    <row r="319" spans="1:26" x14ac:dyDescent="0.25">
      <c r="A319" s="12"/>
      <c r="B319" s="51" t="s">
        <v>56</v>
      </c>
      <c r="C319" s="29" t="s">
        <v>67</v>
      </c>
      <c r="D319" s="21"/>
      <c r="E319" s="22">
        <v>12330</v>
      </c>
      <c r="F319" s="23" t="s">
        <v>67</v>
      </c>
      <c r="G319" s="29"/>
      <c r="H319" s="23"/>
      <c r="I319" s="31" t="s">
        <v>230</v>
      </c>
      <c r="J319" s="23" t="s">
        <v>67</v>
      </c>
      <c r="K319" s="29"/>
      <c r="L319" s="21"/>
      <c r="M319" s="22">
        <v>12330</v>
      </c>
      <c r="N319" s="23" t="s">
        <v>67</v>
      </c>
      <c r="O319" s="29"/>
      <c r="P319" s="21"/>
      <c r="Q319" s="22">
        <v>9498</v>
      </c>
      <c r="R319" s="23" t="s">
        <v>67</v>
      </c>
      <c r="S319" s="29" t="s">
        <v>67</v>
      </c>
      <c r="T319" s="23"/>
      <c r="U319" s="31" t="s">
        <v>230</v>
      </c>
      <c r="V319" s="23" t="s">
        <v>67</v>
      </c>
      <c r="W319" s="29"/>
      <c r="X319" s="21"/>
      <c r="Y319" s="22">
        <v>9498</v>
      </c>
      <c r="Z319" s="23" t="s">
        <v>67</v>
      </c>
    </row>
    <row r="320" spans="1:26" x14ac:dyDescent="0.25">
      <c r="A320" s="12"/>
      <c r="B320" s="50" t="s">
        <v>57</v>
      </c>
      <c r="C320" s="18" t="s">
        <v>67</v>
      </c>
      <c r="D320" s="15"/>
      <c r="E320" s="34">
        <v>23802</v>
      </c>
      <c r="F320" s="17" t="s">
        <v>67</v>
      </c>
      <c r="G320" s="18"/>
      <c r="H320" s="15"/>
      <c r="I320" s="34">
        <v>24833</v>
      </c>
      <c r="J320" s="17" t="s">
        <v>67</v>
      </c>
      <c r="K320" s="18"/>
      <c r="L320" s="15"/>
      <c r="M320" s="34">
        <v>48635</v>
      </c>
      <c r="N320" s="17" t="s">
        <v>67</v>
      </c>
      <c r="O320" s="18"/>
      <c r="P320" s="15"/>
      <c r="Q320" s="34">
        <v>27832</v>
      </c>
      <c r="R320" s="17" t="s">
        <v>67</v>
      </c>
      <c r="S320" s="18" t="s">
        <v>67</v>
      </c>
      <c r="T320" s="15"/>
      <c r="U320" s="34">
        <v>16244</v>
      </c>
      <c r="V320" s="17" t="s">
        <v>67</v>
      </c>
      <c r="W320" s="18"/>
      <c r="X320" s="15"/>
      <c r="Y320" s="34">
        <v>44076</v>
      </c>
      <c r="Z320" s="17" t="s">
        <v>67</v>
      </c>
    </row>
    <row r="321" spans="1:26" x14ac:dyDescent="0.25">
      <c r="A321" s="12"/>
      <c r="B321" s="51" t="s">
        <v>58</v>
      </c>
      <c r="C321" s="29" t="s">
        <v>67</v>
      </c>
      <c r="D321" s="21"/>
      <c r="E321" s="22">
        <v>52690</v>
      </c>
      <c r="F321" s="23" t="s">
        <v>67</v>
      </c>
      <c r="G321" s="29"/>
      <c r="H321" s="23"/>
      <c r="I321" s="31" t="s">
        <v>230</v>
      </c>
      <c r="J321" s="23" t="s">
        <v>67</v>
      </c>
      <c r="K321" s="29"/>
      <c r="L321" s="21"/>
      <c r="M321" s="22">
        <v>52690</v>
      </c>
      <c r="N321" s="23" t="s">
        <v>67</v>
      </c>
      <c r="O321" s="29"/>
      <c r="P321" s="21"/>
      <c r="Q321" s="22">
        <v>32780</v>
      </c>
      <c r="R321" s="23" t="s">
        <v>67</v>
      </c>
      <c r="S321" s="29" t="s">
        <v>67</v>
      </c>
      <c r="T321" s="23"/>
      <c r="U321" s="31" t="s">
        <v>230</v>
      </c>
      <c r="V321" s="23" t="s">
        <v>67</v>
      </c>
      <c r="W321" s="29"/>
      <c r="X321" s="21"/>
      <c r="Y321" s="22">
        <v>32780</v>
      </c>
      <c r="Z321" s="23" t="s">
        <v>67</v>
      </c>
    </row>
    <row r="322" spans="1:26" ht="15.75" thickBot="1" x14ac:dyDescent="0.3">
      <c r="A322" s="12"/>
      <c r="B322" s="50" t="s">
        <v>60</v>
      </c>
      <c r="C322" s="18" t="s">
        <v>67</v>
      </c>
      <c r="D322" s="15"/>
      <c r="E322" s="34">
        <v>5245</v>
      </c>
      <c r="F322" s="17" t="s">
        <v>67</v>
      </c>
      <c r="G322" s="18"/>
      <c r="H322" s="17"/>
      <c r="I322" s="26" t="s">
        <v>230</v>
      </c>
      <c r="J322" s="17" t="s">
        <v>67</v>
      </c>
      <c r="K322" s="18"/>
      <c r="L322" s="15"/>
      <c r="M322" s="34">
        <v>5245</v>
      </c>
      <c r="N322" s="17" t="s">
        <v>67</v>
      </c>
      <c r="O322" s="18"/>
      <c r="P322" s="15"/>
      <c r="Q322" s="34">
        <v>5329</v>
      </c>
      <c r="R322" s="17" t="s">
        <v>67</v>
      </c>
      <c r="S322" s="18" t="s">
        <v>67</v>
      </c>
      <c r="T322" s="17"/>
      <c r="U322" s="26" t="s">
        <v>230</v>
      </c>
      <c r="V322" s="17" t="s">
        <v>67</v>
      </c>
      <c r="W322" s="18"/>
      <c r="X322" s="15"/>
      <c r="Y322" s="34">
        <v>5329</v>
      </c>
      <c r="Z322" s="17" t="s">
        <v>67</v>
      </c>
    </row>
    <row r="323" spans="1:26" x14ac:dyDescent="0.25">
      <c r="A323" s="12"/>
      <c r="B323" s="27"/>
      <c r="C323" s="27" t="s">
        <v>67</v>
      </c>
      <c r="D323" s="28"/>
      <c r="E323" s="28"/>
      <c r="F323" s="27"/>
      <c r="G323" s="27"/>
      <c r="H323" s="28"/>
      <c r="I323" s="28"/>
      <c r="J323" s="27"/>
      <c r="K323" s="27"/>
      <c r="L323" s="28"/>
      <c r="M323" s="28"/>
      <c r="N323" s="27"/>
      <c r="O323" s="27"/>
      <c r="P323" s="28"/>
      <c r="Q323" s="28"/>
      <c r="R323" s="27"/>
      <c r="S323" s="27" t="s">
        <v>67</v>
      </c>
      <c r="T323" s="28"/>
      <c r="U323" s="28"/>
      <c r="V323" s="27"/>
      <c r="W323" s="27"/>
      <c r="X323" s="28"/>
      <c r="Y323" s="28"/>
      <c r="Z323" s="27"/>
    </row>
    <row r="324" spans="1:26" x14ac:dyDescent="0.25">
      <c r="A324" s="12"/>
      <c r="B324" s="58" t="s">
        <v>61</v>
      </c>
      <c r="C324" s="29" t="s">
        <v>67</v>
      </c>
      <c r="D324" s="21"/>
      <c r="E324" s="22">
        <v>98787</v>
      </c>
      <c r="F324" s="23" t="s">
        <v>67</v>
      </c>
      <c r="G324" s="29"/>
      <c r="H324" s="21"/>
      <c r="I324" s="22">
        <v>24833</v>
      </c>
      <c r="J324" s="23" t="s">
        <v>67</v>
      </c>
      <c r="K324" s="29"/>
      <c r="L324" s="21"/>
      <c r="M324" s="22">
        <v>123620</v>
      </c>
      <c r="N324" s="23" t="s">
        <v>67</v>
      </c>
      <c r="O324" s="29"/>
      <c r="P324" s="21"/>
      <c r="Q324" s="22">
        <v>81424</v>
      </c>
      <c r="R324" s="23" t="s">
        <v>67</v>
      </c>
      <c r="S324" s="29" t="s">
        <v>67</v>
      </c>
      <c r="T324" s="21"/>
      <c r="U324" s="22">
        <v>16244</v>
      </c>
      <c r="V324" s="23" t="s">
        <v>67</v>
      </c>
      <c r="W324" s="29"/>
      <c r="X324" s="21"/>
      <c r="Y324" s="22">
        <v>97668</v>
      </c>
      <c r="Z324" s="23" t="s">
        <v>67</v>
      </c>
    </row>
    <row r="325" spans="1:26" x14ac:dyDescent="0.25">
      <c r="A325" s="12"/>
      <c r="B325" s="25" t="s">
        <v>63</v>
      </c>
      <c r="C325" s="18" t="s">
        <v>67</v>
      </c>
      <c r="D325" s="15"/>
      <c r="E325" s="15"/>
      <c r="F325" s="15"/>
      <c r="G325" s="18"/>
      <c r="H325" s="15"/>
      <c r="I325" s="15"/>
      <c r="J325" s="15"/>
      <c r="K325" s="18"/>
      <c r="L325" s="15"/>
      <c r="M325" s="15"/>
      <c r="N325" s="15"/>
      <c r="O325" s="18"/>
      <c r="P325" s="15"/>
      <c r="Q325" s="15"/>
      <c r="R325" s="15"/>
      <c r="S325" s="18" t="s">
        <v>67</v>
      </c>
      <c r="T325" s="15"/>
      <c r="U325" s="15"/>
      <c r="V325" s="15"/>
      <c r="W325" s="18"/>
      <c r="X325" s="15"/>
      <c r="Y325" s="15"/>
      <c r="Z325" s="15"/>
    </row>
    <row r="326" spans="1:26" ht="25.5" x14ac:dyDescent="0.25">
      <c r="A326" s="12"/>
      <c r="B326" s="51" t="s">
        <v>64</v>
      </c>
      <c r="C326" s="29" t="s">
        <v>67</v>
      </c>
      <c r="D326" s="21"/>
      <c r="E326" s="22">
        <v>6841</v>
      </c>
      <c r="F326" s="23" t="s">
        <v>67</v>
      </c>
      <c r="G326" s="29"/>
      <c r="H326" s="23"/>
      <c r="I326" s="31" t="s">
        <v>230</v>
      </c>
      <c r="J326" s="23" t="s">
        <v>67</v>
      </c>
      <c r="K326" s="29"/>
      <c r="L326" s="21"/>
      <c r="M326" s="22">
        <v>6841</v>
      </c>
      <c r="N326" s="23" t="s">
        <v>67</v>
      </c>
      <c r="O326" s="29"/>
      <c r="P326" s="21"/>
      <c r="Q326" s="22">
        <v>12073</v>
      </c>
      <c r="R326" s="23" t="s">
        <v>67</v>
      </c>
      <c r="S326" s="29" t="s">
        <v>67</v>
      </c>
      <c r="T326" s="23"/>
      <c r="U326" s="31" t="s">
        <v>230</v>
      </c>
      <c r="V326" s="23" t="s">
        <v>67</v>
      </c>
      <c r="W326" s="29"/>
      <c r="X326" s="21"/>
      <c r="Y326" s="22">
        <v>12073</v>
      </c>
      <c r="Z326" s="23" t="s">
        <v>67</v>
      </c>
    </row>
    <row r="327" spans="1:26" ht="15.75" thickBot="1" x14ac:dyDescent="0.3">
      <c r="A327" s="12"/>
      <c r="B327" s="50" t="s">
        <v>46</v>
      </c>
      <c r="C327" s="18" t="s">
        <v>67</v>
      </c>
      <c r="D327" s="15"/>
      <c r="E327" s="34">
        <v>2439</v>
      </c>
      <c r="F327" s="17" t="s">
        <v>67</v>
      </c>
      <c r="G327" s="18"/>
      <c r="H327" s="15"/>
      <c r="I327" s="38" t="s">
        <v>982</v>
      </c>
      <c r="J327" s="17" t="s">
        <v>232</v>
      </c>
      <c r="K327" s="18"/>
      <c r="L327" s="17"/>
      <c r="M327" s="26" t="s">
        <v>230</v>
      </c>
      <c r="N327" s="17" t="s">
        <v>67</v>
      </c>
      <c r="O327" s="18"/>
      <c r="P327" s="15"/>
      <c r="Q327" s="34">
        <v>10179</v>
      </c>
      <c r="R327" s="17" t="s">
        <v>67</v>
      </c>
      <c r="S327" s="18" t="s">
        <v>67</v>
      </c>
      <c r="T327" s="15"/>
      <c r="U327" s="38" t="s">
        <v>983</v>
      </c>
      <c r="V327" s="17" t="s">
        <v>232</v>
      </c>
      <c r="W327" s="18"/>
      <c r="X327" s="15"/>
      <c r="Y327" s="34">
        <v>5095</v>
      </c>
      <c r="Z327" s="17" t="s">
        <v>67</v>
      </c>
    </row>
    <row r="328" spans="1:26" x14ac:dyDescent="0.25">
      <c r="A328" s="12"/>
      <c r="B328" s="27"/>
      <c r="C328" s="27" t="s">
        <v>67</v>
      </c>
      <c r="D328" s="28"/>
      <c r="E328" s="28"/>
      <c r="F328" s="27"/>
      <c r="G328" s="27"/>
      <c r="H328" s="28"/>
      <c r="I328" s="28"/>
      <c r="J328" s="27"/>
      <c r="K328" s="27"/>
      <c r="L328" s="28"/>
      <c r="M328" s="28"/>
      <c r="N328" s="27"/>
      <c r="O328" s="27"/>
      <c r="P328" s="28"/>
      <c r="Q328" s="28"/>
      <c r="R328" s="27"/>
      <c r="S328" s="27" t="s">
        <v>67</v>
      </c>
      <c r="T328" s="28"/>
      <c r="U328" s="28"/>
      <c r="V328" s="27"/>
      <c r="W328" s="27"/>
      <c r="X328" s="28"/>
      <c r="Y328" s="28"/>
      <c r="Z328" s="27"/>
    </row>
    <row r="329" spans="1:26" x14ac:dyDescent="0.25">
      <c r="A329" s="12"/>
      <c r="B329" s="58" t="s">
        <v>65</v>
      </c>
      <c r="C329" s="29" t="s">
        <v>67</v>
      </c>
      <c r="D329" s="21"/>
      <c r="E329" s="22">
        <v>9280</v>
      </c>
      <c r="F329" s="23" t="s">
        <v>67</v>
      </c>
      <c r="G329" s="29"/>
      <c r="H329" s="21"/>
      <c r="I329" s="24" t="s">
        <v>982</v>
      </c>
      <c r="J329" s="23" t="s">
        <v>232</v>
      </c>
      <c r="K329" s="29"/>
      <c r="L329" s="21"/>
      <c r="M329" s="22">
        <v>6841</v>
      </c>
      <c r="N329" s="23" t="s">
        <v>67</v>
      </c>
      <c r="O329" s="29"/>
      <c r="P329" s="21"/>
      <c r="Q329" s="22">
        <v>22252</v>
      </c>
      <c r="R329" s="23" t="s">
        <v>67</v>
      </c>
      <c r="S329" s="29" t="s">
        <v>67</v>
      </c>
      <c r="T329" s="21"/>
      <c r="U329" s="24" t="s">
        <v>983</v>
      </c>
      <c r="V329" s="23" t="s">
        <v>232</v>
      </c>
      <c r="W329" s="29"/>
      <c r="X329" s="21"/>
      <c r="Y329" s="22">
        <v>17168</v>
      </c>
      <c r="Z329" s="23" t="s">
        <v>67</v>
      </c>
    </row>
    <row r="330" spans="1:26" x14ac:dyDescent="0.25">
      <c r="A330" s="12"/>
      <c r="B330" s="25" t="s">
        <v>66</v>
      </c>
      <c r="C330" s="18" t="s">
        <v>67</v>
      </c>
      <c r="D330" s="15"/>
      <c r="E330" s="15"/>
      <c r="F330" s="15"/>
      <c r="G330" s="18"/>
      <c r="H330" s="15"/>
      <c r="I330" s="15"/>
      <c r="J330" s="15"/>
      <c r="K330" s="18"/>
      <c r="L330" s="15"/>
      <c r="M330" s="15"/>
      <c r="N330" s="15"/>
      <c r="O330" s="18"/>
      <c r="P330" s="15"/>
      <c r="Q330" s="15"/>
      <c r="R330" s="15"/>
      <c r="S330" s="18" t="s">
        <v>67</v>
      </c>
      <c r="T330" s="15"/>
      <c r="U330" s="15"/>
      <c r="V330" s="15"/>
      <c r="W330" s="18"/>
      <c r="X330" s="15"/>
      <c r="Y330" s="15"/>
      <c r="Z330" s="15"/>
    </row>
    <row r="331" spans="1:26" x14ac:dyDescent="0.25">
      <c r="A331" s="12"/>
      <c r="B331" s="20" t="s">
        <v>387</v>
      </c>
      <c r="C331" s="29" t="s">
        <v>67</v>
      </c>
      <c r="D331" s="21"/>
      <c r="E331" s="24" t="s">
        <v>984</v>
      </c>
      <c r="F331" s="23" t="s">
        <v>232</v>
      </c>
      <c r="G331" s="29"/>
      <c r="H331" s="23"/>
      <c r="I331" s="31" t="s">
        <v>230</v>
      </c>
      <c r="J331" s="23" t="s">
        <v>67</v>
      </c>
      <c r="K331" s="29"/>
      <c r="L331" s="21"/>
      <c r="M331" s="24" t="s">
        <v>984</v>
      </c>
      <c r="N331" s="23" t="s">
        <v>232</v>
      </c>
      <c r="O331" s="29"/>
      <c r="P331" s="21"/>
      <c r="Q331" s="24">
        <v>331</v>
      </c>
      <c r="R331" s="23" t="s">
        <v>67</v>
      </c>
      <c r="S331" s="29" t="s">
        <v>67</v>
      </c>
      <c r="T331" s="21"/>
      <c r="U331" s="24" t="s">
        <v>985</v>
      </c>
      <c r="V331" s="23" t="s">
        <v>232</v>
      </c>
      <c r="W331" s="29"/>
      <c r="X331" s="21"/>
      <c r="Y331" s="24">
        <v>248</v>
      </c>
      <c r="Z331" s="23" t="s">
        <v>67</v>
      </c>
    </row>
    <row r="332" spans="1:26" x14ac:dyDescent="0.25">
      <c r="A332" s="12"/>
      <c r="B332" s="25" t="s">
        <v>389</v>
      </c>
      <c r="C332" s="18" t="s">
        <v>67</v>
      </c>
      <c r="D332" s="15"/>
      <c r="E332" s="15"/>
      <c r="F332" s="15"/>
      <c r="G332" s="18"/>
      <c r="H332" s="15"/>
      <c r="I332" s="15"/>
      <c r="J332" s="15"/>
      <c r="K332" s="18"/>
      <c r="L332" s="15"/>
      <c r="M332" s="15"/>
      <c r="N332" s="15"/>
      <c r="O332" s="18"/>
      <c r="P332" s="15"/>
      <c r="Q332" s="15"/>
      <c r="R332" s="15"/>
      <c r="S332" s="18" t="s">
        <v>67</v>
      </c>
      <c r="T332" s="15"/>
      <c r="U332" s="15"/>
      <c r="V332" s="15"/>
      <c r="W332" s="18"/>
      <c r="X332" s="15"/>
      <c r="Y332" s="15"/>
      <c r="Z332" s="15"/>
    </row>
    <row r="333" spans="1:26" ht="51" x14ac:dyDescent="0.25">
      <c r="A333" s="12"/>
      <c r="B333" s="51" t="s">
        <v>986</v>
      </c>
      <c r="C333" s="29" t="s">
        <v>67</v>
      </c>
      <c r="D333" s="21"/>
      <c r="E333" s="24">
        <v>15</v>
      </c>
      <c r="F333" s="23" t="s">
        <v>67</v>
      </c>
      <c r="G333" s="29"/>
      <c r="H333" s="23"/>
      <c r="I333" s="31" t="s">
        <v>230</v>
      </c>
      <c r="J333" s="23" t="s">
        <v>67</v>
      </c>
      <c r="K333" s="29"/>
      <c r="L333" s="21"/>
      <c r="M333" s="24">
        <v>15</v>
      </c>
      <c r="N333" s="23" t="s">
        <v>67</v>
      </c>
      <c r="O333" s="29"/>
      <c r="P333" s="21"/>
      <c r="Q333" s="24">
        <v>14</v>
      </c>
      <c r="R333" s="23" t="s">
        <v>67</v>
      </c>
      <c r="S333" s="29" t="s">
        <v>67</v>
      </c>
      <c r="T333" s="23"/>
      <c r="U333" s="31" t="s">
        <v>230</v>
      </c>
      <c r="V333" s="23" t="s">
        <v>67</v>
      </c>
      <c r="W333" s="29"/>
      <c r="X333" s="21"/>
      <c r="Y333" s="24">
        <v>14</v>
      </c>
      <c r="Z333" s="23" t="s">
        <v>67</v>
      </c>
    </row>
    <row r="334" spans="1:26" x14ac:dyDescent="0.25">
      <c r="A334" s="12"/>
      <c r="B334" s="50" t="s">
        <v>70</v>
      </c>
      <c r="C334" s="18" t="s">
        <v>67</v>
      </c>
      <c r="D334" s="15"/>
      <c r="E334" s="34">
        <v>59606</v>
      </c>
      <c r="F334" s="17" t="s">
        <v>67</v>
      </c>
      <c r="G334" s="18"/>
      <c r="H334" s="15"/>
      <c r="I334" s="34">
        <v>11470</v>
      </c>
      <c r="J334" s="17" t="s">
        <v>67</v>
      </c>
      <c r="K334" s="18"/>
      <c r="L334" s="15"/>
      <c r="M334" s="34">
        <v>71076</v>
      </c>
      <c r="N334" s="17" t="s">
        <v>67</v>
      </c>
      <c r="O334" s="18"/>
      <c r="P334" s="15"/>
      <c r="Q334" s="34">
        <v>51757</v>
      </c>
      <c r="R334" s="17" t="s">
        <v>67</v>
      </c>
      <c r="S334" s="18" t="s">
        <v>67</v>
      </c>
      <c r="T334" s="15"/>
      <c r="U334" s="38" t="s">
        <v>987</v>
      </c>
      <c r="V334" s="17" t="s">
        <v>232</v>
      </c>
      <c r="W334" s="18"/>
      <c r="X334" s="15"/>
      <c r="Y334" s="34">
        <v>46162</v>
      </c>
      <c r="Z334" s="17" t="s">
        <v>67</v>
      </c>
    </row>
    <row r="335" spans="1:26" ht="25.5" x14ac:dyDescent="0.25">
      <c r="A335" s="12"/>
      <c r="B335" s="51" t="s">
        <v>71</v>
      </c>
      <c r="C335" s="29" t="s">
        <v>67</v>
      </c>
      <c r="D335" s="21"/>
      <c r="E335" s="22">
        <v>7541</v>
      </c>
      <c r="F335" s="23" t="s">
        <v>67</v>
      </c>
      <c r="G335" s="29"/>
      <c r="H335" s="23"/>
      <c r="I335" s="31" t="s">
        <v>230</v>
      </c>
      <c r="J335" s="23" t="s">
        <v>67</v>
      </c>
      <c r="K335" s="29"/>
      <c r="L335" s="21"/>
      <c r="M335" s="22">
        <v>7541</v>
      </c>
      <c r="N335" s="23" t="s">
        <v>67</v>
      </c>
      <c r="O335" s="29"/>
      <c r="P335" s="21"/>
      <c r="Q335" s="22">
        <v>8631</v>
      </c>
      <c r="R335" s="23" t="s">
        <v>67</v>
      </c>
      <c r="S335" s="29" t="s">
        <v>67</v>
      </c>
      <c r="T335" s="23"/>
      <c r="U335" s="31" t="s">
        <v>230</v>
      </c>
      <c r="V335" s="23" t="s">
        <v>67</v>
      </c>
      <c r="W335" s="29"/>
      <c r="X335" s="21"/>
      <c r="Y335" s="22">
        <v>8631</v>
      </c>
      <c r="Z335" s="23" t="s">
        <v>67</v>
      </c>
    </row>
    <row r="336" spans="1:26" x14ac:dyDescent="0.25">
      <c r="A336" s="12"/>
      <c r="B336" s="50" t="s">
        <v>391</v>
      </c>
      <c r="C336" s="18" t="s">
        <v>67</v>
      </c>
      <c r="D336" s="15"/>
      <c r="E336" s="38" t="s">
        <v>988</v>
      </c>
      <c r="F336" s="17" t="s">
        <v>232</v>
      </c>
      <c r="G336" s="18"/>
      <c r="H336" s="17"/>
      <c r="I336" s="26" t="s">
        <v>230</v>
      </c>
      <c r="J336" s="17" t="s">
        <v>67</v>
      </c>
      <c r="K336" s="18"/>
      <c r="L336" s="15"/>
      <c r="M336" s="38" t="s">
        <v>988</v>
      </c>
      <c r="N336" s="17" t="s">
        <v>232</v>
      </c>
      <c r="O336" s="18"/>
      <c r="P336" s="17"/>
      <c r="Q336" s="26" t="s">
        <v>230</v>
      </c>
      <c r="R336" s="17" t="s">
        <v>67</v>
      </c>
      <c r="S336" s="18" t="s">
        <v>67</v>
      </c>
      <c r="T336" s="17"/>
      <c r="U336" s="26" t="s">
        <v>230</v>
      </c>
      <c r="V336" s="17" t="s">
        <v>67</v>
      </c>
      <c r="W336" s="18"/>
      <c r="X336" s="17"/>
      <c r="Y336" s="26" t="s">
        <v>230</v>
      </c>
      <c r="Z336" s="17" t="s">
        <v>67</v>
      </c>
    </row>
    <row r="337" spans="1:26" ht="15.75" thickBot="1" x14ac:dyDescent="0.3">
      <c r="A337" s="12"/>
      <c r="B337" s="51" t="s">
        <v>72</v>
      </c>
      <c r="C337" s="29" t="s">
        <v>67</v>
      </c>
      <c r="D337" s="21"/>
      <c r="E337" s="22">
        <v>59627</v>
      </c>
      <c r="F337" s="23" t="s">
        <v>67</v>
      </c>
      <c r="G337" s="29"/>
      <c r="H337" s="21"/>
      <c r="I337" s="24" t="s">
        <v>989</v>
      </c>
      <c r="J337" s="23" t="s">
        <v>232</v>
      </c>
      <c r="K337" s="29"/>
      <c r="L337" s="21"/>
      <c r="M337" s="22">
        <v>33287</v>
      </c>
      <c r="N337" s="23" t="s">
        <v>67</v>
      </c>
      <c r="O337" s="29"/>
      <c r="P337" s="21"/>
      <c r="Q337" s="22">
        <v>52015</v>
      </c>
      <c r="R337" s="23" t="s">
        <v>67</v>
      </c>
      <c r="S337" s="29" t="s">
        <v>67</v>
      </c>
      <c r="T337" s="21"/>
      <c r="U337" s="24" t="s">
        <v>990</v>
      </c>
      <c r="V337" s="23" t="s">
        <v>232</v>
      </c>
      <c r="W337" s="29"/>
      <c r="X337" s="21"/>
      <c r="Y337" s="22">
        <v>46443</v>
      </c>
      <c r="Z337" s="23" t="s">
        <v>67</v>
      </c>
    </row>
    <row r="338" spans="1:26" x14ac:dyDescent="0.25">
      <c r="A338" s="12"/>
      <c r="B338" s="27"/>
      <c r="C338" s="27" t="s">
        <v>67</v>
      </c>
      <c r="D338" s="28"/>
      <c r="E338" s="28"/>
      <c r="F338" s="27"/>
      <c r="G338" s="27"/>
      <c r="H338" s="28"/>
      <c r="I338" s="28"/>
      <c r="J338" s="27"/>
      <c r="K338" s="27"/>
      <c r="L338" s="28"/>
      <c r="M338" s="28"/>
      <c r="N338" s="27"/>
      <c r="O338" s="27"/>
      <c r="P338" s="28"/>
      <c r="Q338" s="28"/>
      <c r="R338" s="27"/>
      <c r="S338" s="27" t="s">
        <v>67</v>
      </c>
      <c r="T338" s="28"/>
      <c r="U338" s="28"/>
      <c r="V338" s="27"/>
      <c r="W338" s="27"/>
      <c r="X338" s="28"/>
      <c r="Y338" s="28"/>
      <c r="Z338" s="27"/>
    </row>
    <row r="339" spans="1:26" ht="15.75" thickBot="1" x14ac:dyDescent="0.3">
      <c r="A339" s="12"/>
      <c r="B339" s="56" t="s">
        <v>395</v>
      </c>
      <c r="C339" s="18" t="s">
        <v>67</v>
      </c>
      <c r="D339" s="15"/>
      <c r="E339" s="34">
        <v>126473</v>
      </c>
      <c r="F339" s="17" t="s">
        <v>67</v>
      </c>
      <c r="G339" s="18"/>
      <c r="H339" s="15"/>
      <c r="I339" s="38" t="s">
        <v>991</v>
      </c>
      <c r="J339" s="17" t="s">
        <v>232</v>
      </c>
      <c r="K339" s="18"/>
      <c r="L339" s="15"/>
      <c r="M339" s="34">
        <v>111603</v>
      </c>
      <c r="N339" s="17" t="s">
        <v>67</v>
      </c>
      <c r="O339" s="18"/>
      <c r="P339" s="15"/>
      <c r="Q339" s="34">
        <v>112417</v>
      </c>
      <c r="R339" s="17" t="s">
        <v>67</v>
      </c>
      <c r="S339" s="18" t="s">
        <v>67</v>
      </c>
      <c r="T339" s="15"/>
      <c r="U339" s="38" t="s">
        <v>992</v>
      </c>
      <c r="V339" s="17" t="s">
        <v>232</v>
      </c>
      <c r="W339" s="18"/>
      <c r="X339" s="15"/>
      <c r="Y339" s="34">
        <v>101250</v>
      </c>
      <c r="Z339" s="17" t="s">
        <v>67</v>
      </c>
    </row>
    <row r="340" spans="1:26" x14ac:dyDescent="0.25">
      <c r="A340" s="12"/>
      <c r="B340" s="27"/>
      <c r="C340" s="27" t="s">
        <v>67</v>
      </c>
      <c r="D340" s="28"/>
      <c r="E340" s="28"/>
      <c r="F340" s="27"/>
      <c r="G340" s="27"/>
      <c r="H340" s="28"/>
      <c r="I340" s="28"/>
      <c r="J340" s="27"/>
      <c r="K340" s="27"/>
      <c r="L340" s="28"/>
      <c r="M340" s="28"/>
      <c r="N340" s="27"/>
      <c r="O340" s="27"/>
      <c r="P340" s="28"/>
      <c r="Q340" s="28"/>
      <c r="R340" s="27"/>
      <c r="S340" s="27" t="s">
        <v>67</v>
      </c>
      <c r="T340" s="28"/>
      <c r="U340" s="28"/>
      <c r="V340" s="27"/>
      <c r="W340" s="27"/>
      <c r="X340" s="28"/>
      <c r="Y340" s="28"/>
      <c r="Z340" s="27"/>
    </row>
    <row r="341" spans="1:26" ht="15.75" thickBot="1" x14ac:dyDescent="0.3">
      <c r="A341" s="12"/>
      <c r="B341" s="61"/>
      <c r="C341" s="29" t="s">
        <v>67</v>
      </c>
      <c r="D341" s="21" t="s">
        <v>228</v>
      </c>
      <c r="E341" s="22">
        <v>234471</v>
      </c>
      <c r="F341" s="23" t="s">
        <v>67</v>
      </c>
      <c r="G341" s="29"/>
      <c r="H341" s="21" t="s">
        <v>228</v>
      </c>
      <c r="I341" s="22">
        <v>7524</v>
      </c>
      <c r="J341" s="23" t="s">
        <v>67</v>
      </c>
      <c r="K341" s="29"/>
      <c r="L341" s="21" t="s">
        <v>228</v>
      </c>
      <c r="M341" s="22">
        <v>241995</v>
      </c>
      <c r="N341" s="23" t="s">
        <v>67</v>
      </c>
      <c r="O341" s="29"/>
      <c r="P341" s="21" t="s">
        <v>228</v>
      </c>
      <c r="Q341" s="22">
        <v>216424</v>
      </c>
      <c r="R341" s="23" t="s">
        <v>67</v>
      </c>
      <c r="S341" s="29" t="s">
        <v>67</v>
      </c>
      <c r="T341" s="21" t="s">
        <v>228</v>
      </c>
      <c r="U341" s="24" t="s">
        <v>981</v>
      </c>
      <c r="V341" s="23" t="s">
        <v>232</v>
      </c>
      <c r="W341" s="29"/>
      <c r="X341" s="21" t="s">
        <v>228</v>
      </c>
      <c r="Y341" s="22">
        <v>216334</v>
      </c>
      <c r="Z341" s="23" t="s">
        <v>67</v>
      </c>
    </row>
    <row r="342" spans="1:26" ht="15.75" thickTop="1" x14ac:dyDescent="0.25">
      <c r="A342" s="12"/>
      <c r="B342" s="27"/>
      <c r="C342" s="27" t="s">
        <v>67</v>
      </c>
      <c r="D342" s="32"/>
      <c r="E342" s="32"/>
      <c r="F342" s="27"/>
      <c r="G342" s="27"/>
      <c r="H342" s="32"/>
      <c r="I342" s="32"/>
      <c r="J342" s="27"/>
      <c r="K342" s="27"/>
      <c r="L342" s="32"/>
      <c r="M342" s="32"/>
      <c r="N342" s="27"/>
      <c r="O342" s="27"/>
      <c r="P342" s="32"/>
      <c r="Q342" s="32"/>
      <c r="R342" s="27"/>
      <c r="S342" s="27" t="s">
        <v>67</v>
      </c>
      <c r="T342" s="32"/>
      <c r="U342" s="32"/>
      <c r="V342" s="27"/>
      <c r="W342" s="27"/>
      <c r="X342" s="32"/>
      <c r="Y342" s="32"/>
      <c r="Z342" s="27"/>
    </row>
    <row r="343" spans="1:26" x14ac:dyDescent="0.25">
      <c r="A343" s="12"/>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row>
    <row r="344" spans="1:26" x14ac:dyDescent="0.25">
      <c r="A344" s="12"/>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row>
    <row r="345" spans="1:26" ht="15.75" thickBot="1" x14ac:dyDescent="0.3">
      <c r="A345" s="12"/>
      <c r="B345" s="18"/>
      <c r="C345" s="18" t="s">
        <v>67</v>
      </c>
      <c r="D345" s="33" t="s">
        <v>993</v>
      </c>
      <c r="E345" s="33"/>
      <c r="F345" s="33"/>
      <c r="G345" s="33"/>
      <c r="H345" s="33"/>
      <c r="I345" s="33"/>
      <c r="J345" s="33"/>
      <c r="K345" s="33"/>
      <c r="L345" s="33"/>
      <c r="M345" s="33"/>
      <c r="N345" s="18"/>
      <c r="O345" s="18"/>
      <c r="P345" s="33" t="s">
        <v>994</v>
      </c>
      <c r="Q345" s="33"/>
      <c r="R345" s="33"/>
      <c r="S345" s="33"/>
      <c r="T345" s="33"/>
      <c r="U345" s="33"/>
      <c r="V345" s="33"/>
      <c r="W345" s="33"/>
      <c r="X345" s="33"/>
      <c r="Y345" s="33"/>
      <c r="Z345" s="18"/>
    </row>
    <row r="346" spans="1:26" ht="15.75" thickBot="1" x14ac:dyDescent="0.3">
      <c r="A346" s="12"/>
      <c r="B346" s="18"/>
      <c r="C346" s="18" t="s">
        <v>67</v>
      </c>
      <c r="D346" s="53" t="s">
        <v>343</v>
      </c>
      <c r="E346" s="53"/>
      <c r="F346" s="18"/>
      <c r="G346" s="18"/>
      <c r="H346" s="53" t="s">
        <v>344</v>
      </c>
      <c r="I346" s="53"/>
      <c r="J346" s="18"/>
      <c r="K346" s="18"/>
      <c r="L346" s="53" t="s">
        <v>152</v>
      </c>
      <c r="M346" s="53"/>
      <c r="N346" s="18"/>
      <c r="O346" s="18"/>
      <c r="P346" s="53" t="s">
        <v>343</v>
      </c>
      <c r="Q346" s="53"/>
      <c r="R346" s="18"/>
      <c r="S346" s="18" t="s">
        <v>67</v>
      </c>
      <c r="T346" s="53" t="s">
        <v>344</v>
      </c>
      <c r="U346" s="53"/>
      <c r="V346" s="18"/>
      <c r="W346" s="18"/>
      <c r="X346" s="53" t="s">
        <v>152</v>
      </c>
      <c r="Y346" s="53"/>
      <c r="Z346" s="18"/>
    </row>
    <row r="347" spans="1:26" x14ac:dyDescent="0.25">
      <c r="A347" s="12"/>
      <c r="B347" s="55" t="s">
        <v>382</v>
      </c>
      <c r="C347" s="21" t="s">
        <v>67</v>
      </c>
      <c r="D347" s="21"/>
      <c r="E347" s="21"/>
      <c r="F347" s="21"/>
      <c r="G347" s="21"/>
      <c r="H347" s="21"/>
      <c r="I347" s="21"/>
      <c r="J347" s="21"/>
      <c r="K347" s="21"/>
      <c r="L347" s="21"/>
      <c r="M347" s="21"/>
      <c r="N347" s="21"/>
      <c r="O347" s="21"/>
      <c r="P347" s="21"/>
      <c r="Q347" s="21"/>
      <c r="R347" s="21"/>
      <c r="S347" s="21" t="s">
        <v>67</v>
      </c>
      <c r="T347" s="21"/>
      <c r="U347" s="21"/>
      <c r="V347" s="21"/>
      <c r="W347" s="21"/>
      <c r="X347" s="21"/>
      <c r="Y347" s="21"/>
      <c r="Z347" s="21"/>
    </row>
    <row r="348" spans="1:26" x14ac:dyDescent="0.25">
      <c r="A348" s="12"/>
      <c r="B348" s="25" t="s">
        <v>39</v>
      </c>
      <c r="C348" s="15" t="s">
        <v>67</v>
      </c>
      <c r="D348" s="15"/>
      <c r="E348" s="15"/>
      <c r="F348" s="15"/>
      <c r="G348" s="15"/>
      <c r="H348" s="15"/>
      <c r="I348" s="15"/>
      <c r="J348" s="15"/>
      <c r="K348" s="15"/>
      <c r="L348" s="15"/>
      <c r="M348" s="15"/>
      <c r="N348" s="15"/>
      <c r="O348" s="15"/>
      <c r="P348" s="15"/>
      <c r="Q348" s="15"/>
      <c r="R348" s="15"/>
      <c r="S348" s="15" t="s">
        <v>67</v>
      </c>
      <c r="T348" s="15"/>
      <c r="U348" s="15"/>
      <c r="V348" s="15"/>
      <c r="W348" s="15"/>
      <c r="X348" s="15"/>
      <c r="Y348" s="15"/>
      <c r="Z348" s="15"/>
    </row>
    <row r="349" spans="1:26" x14ac:dyDescent="0.25">
      <c r="A349" s="12"/>
      <c r="B349" s="51" t="s">
        <v>40</v>
      </c>
      <c r="C349" s="21" t="s">
        <v>67</v>
      </c>
      <c r="D349" s="21" t="s">
        <v>228</v>
      </c>
      <c r="E349" s="22">
        <v>19914</v>
      </c>
      <c r="F349" s="23" t="s">
        <v>67</v>
      </c>
      <c r="G349" s="21"/>
      <c r="H349" s="21" t="s">
        <v>228</v>
      </c>
      <c r="I349" s="24" t="s">
        <v>995</v>
      </c>
      <c r="J349" s="23" t="s">
        <v>232</v>
      </c>
      <c r="K349" s="21"/>
      <c r="L349" s="21" t="s">
        <v>228</v>
      </c>
      <c r="M349" s="22">
        <v>9914</v>
      </c>
      <c r="N349" s="23" t="s">
        <v>67</v>
      </c>
      <c r="O349" s="21"/>
      <c r="P349" s="21" t="s">
        <v>228</v>
      </c>
      <c r="Q349" s="22">
        <v>7119</v>
      </c>
      <c r="R349" s="23" t="s">
        <v>67</v>
      </c>
      <c r="S349" s="21" t="s">
        <v>67</v>
      </c>
      <c r="T349" s="23" t="s">
        <v>228</v>
      </c>
      <c r="U349" s="31" t="s">
        <v>230</v>
      </c>
      <c r="V349" s="23" t="s">
        <v>67</v>
      </c>
      <c r="W349" s="21"/>
      <c r="X349" s="21" t="s">
        <v>228</v>
      </c>
      <c r="Y349" s="22">
        <v>7119</v>
      </c>
      <c r="Z349" s="23" t="s">
        <v>67</v>
      </c>
    </row>
    <row r="350" spans="1:26" ht="25.5" x14ac:dyDescent="0.25">
      <c r="A350" s="12"/>
      <c r="B350" s="50" t="s">
        <v>996</v>
      </c>
      <c r="C350" s="15" t="s">
        <v>67</v>
      </c>
      <c r="D350" s="15"/>
      <c r="E350" s="34">
        <v>64093</v>
      </c>
      <c r="F350" s="17" t="s">
        <v>67</v>
      </c>
      <c r="G350" s="15"/>
      <c r="H350" s="17"/>
      <c r="I350" s="26" t="s">
        <v>230</v>
      </c>
      <c r="J350" s="17" t="s">
        <v>67</v>
      </c>
      <c r="K350" s="15"/>
      <c r="L350" s="15"/>
      <c r="M350" s="34">
        <v>64093</v>
      </c>
      <c r="N350" s="17" t="s">
        <v>67</v>
      </c>
      <c r="O350" s="15"/>
      <c r="P350" s="15"/>
      <c r="Q350" s="34">
        <v>59349</v>
      </c>
      <c r="R350" s="17" t="s">
        <v>67</v>
      </c>
      <c r="S350" s="15" t="s">
        <v>67</v>
      </c>
      <c r="T350" s="17"/>
      <c r="U350" s="26" t="s">
        <v>230</v>
      </c>
      <c r="V350" s="17" t="s">
        <v>67</v>
      </c>
      <c r="W350" s="15"/>
      <c r="X350" s="15"/>
      <c r="Y350" s="34">
        <v>59349</v>
      </c>
      <c r="Z350" s="17" t="s">
        <v>67</v>
      </c>
    </row>
    <row r="351" spans="1:26" x14ac:dyDescent="0.25">
      <c r="A351" s="12"/>
      <c r="B351" s="51" t="s">
        <v>42</v>
      </c>
      <c r="C351" s="21" t="s">
        <v>67</v>
      </c>
      <c r="D351" s="21"/>
      <c r="E351" s="22">
        <v>32261</v>
      </c>
      <c r="F351" s="23" t="s">
        <v>67</v>
      </c>
      <c r="G351" s="21"/>
      <c r="H351" s="23"/>
      <c r="I351" s="31" t="s">
        <v>230</v>
      </c>
      <c r="J351" s="23" t="s">
        <v>67</v>
      </c>
      <c r="K351" s="21"/>
      <c r="L351" s="21"/>
      <c r="M351" s="22">
        <v>32261</v>
      </c>
      <c r="N351" s="23" t="s">
        <v>67</v>
      </c>
      <c r="O351" s="21"/>
      <c r="P351" s="21"/>
      <c r="Q351" s="22">
        <v>25434</v>
      </c>
      <c r="R351" s="23" t="s">
        <v>67</v>
      </c>
      <c r="S351" s="21" t="s">
        <v>67</v>
      </c>
      <c r="T351" s="23"/>
      <c r="U351" s="31" t="s">
        <v>230</v>
      </c>
      <c r="V351" s="23" t="s">
        <v>67</v>
      </c>
      <c r="W351" s="21"/>
      <c r="X351" s="21"/>
      <c r="Y351" s="22">
        <v>25434</v>
      </c>
      <c r="Z351" s="23" t="s">
        <v>67</v>
      </c>
    </row>
    <row r="352" spans="1:26" ht="25.5" x14ac:dyDescent="0.25">
      <c r="A352" s="12"/>
      <c r="B352" s="50" t="s">
        <v>43</v>
      </c>
      <c r="C352" s="15" t="s">
        <v>67</v>
      </c>
      <c r="D352" s="15"/>
      <c r="E352" s="34">
        <v>13528</v>
      </c>
      <c r="F352" s="17" t="s">
        <v>67</v>
      </c>
      <c r="G352" s="15"/>
      <c r="H352" s="17"/>
      <c r="I352" s="26" t="s">
        <v>230</v>
      </c>
      <c r="J352" s="17" t="s">
        <v>67</v>
      </c>
      <c r="K352" s="15"/>
      <c r="L352" s="15"/>
      <c r="M352" s="34">
        <v>13528</v>
      </c>
      <c r="N352" s="17" t="s">
        <v>67</v>
      </c>
      <c r="O352" s="15"/>
      <c r="P352" s="15"/>
      <c r="Q352" s="34">
        <v>8539</v>
      </c>
      <c r="R352" s="17" t="s">
        <v>67</v>
      </c>
      <c r="S352" s="15" t="s">
        <v>67</v>
      </c>
      <c r="T352" s="17"/>
      <c r="U352" s="26" t="s">
        <v>230</v>
      </c>
      <c r="V352" s="17" t="s">
        <v>67</v>
      </c>
      <c r="W352" s="15"/>
      <c r="X352" s="15"/>
      <c r="Y352" s="34">
        <v>8539</v>
      </c>
      <c r="Z352" s="17" t="s">
        <v>67</v>
      </c>
    </row>
    <row r="353" spans="1:26" x14ac:dyDescent="0.25">
      <c r="A353" s="12"/>
      <c r="B353" s="51" t="s">
        <v>44</v>
      </c>
      <c r="C353" s="21" t="s">
        <v>67</v>
      </c>
      <c r="D353" s="21"/>
      <c r="E353" s="24">
        <v>39</v>
      </c>
      <c r="F353" s="23" t="s">
        <v>67</v>
      </c>
      <c r="G353" s="21"/>
      <c r="H353" s="23"/>
      <c r="I353" s="31" t="s">
        <v>230</v>
      </c>
      <c r="J353" s="23" t="s">
        <v>67</v>
      </c>
      <c r="K353" s="21"/>
      <c r="L353" s="21"/>
      <c r="M353" s="24">
        <v>39</v>
      </c>
      <c r="N353" s="23" t="s">
        <v>67</v>
      </c>
      <c r="O353" s="21"/>
      <c r="P353" s="21"/>
      <c r="Q353" s="24">
        <v>31</v>
      </c>
      <c r="R353" s="23" t="s">
        <v>67</v>
      </c>
      <c r="S353" s="21" t="s">
        <v>67</v>
      </c>
      <c r="T353" s="23"/>
      <c r="U353" s="31" t="s">
        <v>230</v>
      </c>
      <c r="V353" s="23" t="s">
        <v>67</v>
      </c>
      <c r="W353" s="21"/>
      <c r="X353" s="21"/>
      <c r="Y353" s="24">
        <v>31</v>
      </c>
      <c r="Z353" s="23" t="s">
        <v>67</v>
      </c>
    </row>
    <row r="354" spans="1:26" x14ac:dyDescent="0.25">
      <c r="A354" s="12"/>
      <c r="B354" s="50" t="s">
        <v>45</v>
      </c>
      <c r="C354" s="15" t="s">
        <v>67</v>
      </c>
      <c r="D354" s="15"/>
      <c r="E354" s="38">
        <v>773</v>
      </c>
      <c r="F354" s="17" t="s">
        <v>67</v>
      </c>
      <c r="G354" s="15"/>
      <c r="H354" s="15"/>
      <c r="I354" s="38" t="s">
        <v>997</v>
      </c>
      <c r="J354" s="17" t="s">
        <v>232</v>
      </c>
      <c r="K354" s="15"/>
      <c r="L354" s="15"/>
      <c r="M354" s="38" t="s">
        <v>230</v>
      </c>
      <c r="N354" s="17" t="s">
        <v>67</v>
      </c>
      <c r="O354" s="15"/>
      <c r="P354" s="15"/>
      <c r="Q354" s="34">
        <v>3083</v>
      </c>
      <c r="R354" s="17" t="s">
        <v>67</v>
      </c>
      <c r="S354" s="15" t="s">
        <v>67</v>
      </c>
      <c r="T354" s="15"/>
      <c r="U354" s="38" t="s">
        <v>998</v>
      </c>
      <c r="V354" s="17" t="s">
        <v>232</v>
      </c>
      <c r="W354" s="15"/>
      <c r="X354" s="15"/>
      <c r="Y354" s="34">
        <v>2982</v>
      </c>
      <c r="Z354" s="17" t="s">
        <v>67</v>
      </c>
    </row>
    <row r="355" spans="1:26" ht="15.75" thickBot="1" x14ac:dyDescent="0.3">
      <c r="A355" s="12"/>
      <c r="B355" s="51" t="s">
        <v>46</v>
      </c>
      <c r="C355" s="21" t="s">
        <v>67</v>
      </c>
      <c r="D355" s="21"/>
      <c r="E355" s="22">
        <v>1995</v>
      </c>
      <c r="F355" s="23" t="s">
        <v>67</v>
      </c>
      <c r="G355" s="21"/>
      <c r="H355" s="23"/>
      <c r="I355" s="31" t="s">
        <v>230</v>
      </c>
      <c r="J355" s="23" t="s">
        <v>67</v>
      </c>
      <c r="K355" s="21"/>
      <c r="L355" s="21"/>
      <c r="M355" s="22">
        <v>1995</v>
      </c>
      <c r="N355" s="23" t="s">
        <v>67</v>
      </c>
      <c r="O355" s="21"/>
      <c r="P355" s="21"/>
      <c r="Q355" s="22">
        <v>2222</v>
      </c>
      <c r="R355" s="23" t="s">
        <v>67</v>
      </c>
      <c r="S355" s="21" t="s">
        <v>67</v>
      </c>
      <c r="T355" s="23"/>
      <c r="U355" s="31" t="s">
        <v>230</v>
      </c>
      <c r="V355" s="23" t="s">
        <v>67</v>
      </c>
      <c r="W355" s="21"/>
      <c r="X355" s="21"/>
      <c r="Y355" s="22">
        <v>2222</v>
      </c>
      <c r="Z355" s="23" t="s">
        <v>67</v>
      </c>
    </row>
    <row r="356" spans="1:26" x14ac:dyDescent="0.25">
      <c r="A356" s="12"/>
      <c r="B356" s="27"/>
      <c r="C356" s="27" t="s">
        <v>67</v>
      </c>
      <c r="D356" s="28"/>
      <c r="E356" s="28"/>
      <c r="F356" s="27"/>
      <c r="G356" s="27"/>
      <c r="H356" s="28"/>
      <c r="I356" s="28"/>
      <c r="J356" s="27"/>
      <c r="K356" s="27"/>
      <c r="L356" s="28"/>
      <c r="M356" s="28"/>
      <c r="N356" s="27"/>
      <c r="O356" s="27"/>
      <c r="P356" s="28"/>
      <c r="Q356" s="28"/>
      <c r="R356" s="27"/>
      <c r="S356" s="27" t="s">
        <v>67</v>
      </c>
      <c r="T356" s="28"/>
      <c r="U356" s="28"/>
      <c r="V356" s="27"/>
      <c r="W356" s="27"/>
      <c r="X356" s="28"/>
      <c r="Y356" s="28"/>
      <c r="Z356" s="27"/>
    </row>
    <row r="357" spans="1:26" x14ac:dyDescent="0.25">
      <c r="A357" s="12"/>
      <c r="B357" s="56" t="s">
        <v>47</v>
      </c>
      <c r="C357" s="18" t="s">
        <v>67</v>
      </c>
      <c r="D357" s="15"/>
      <c r="E357" s="34">
        <v>132603</v>
      </c>
      <c r="F357" s="17" t="s">
        <v>67</v>
      </c>
      <c r="G357" s="18"/>
      <c r="H357" s="15"/>
      <c r="I357" s="38" t="s">
        <v>999</v>
      </c>
      <c r="J357" s="17" t="s">
        <v>232</v>
      </c>
      <c r="K357" s="18"/>
      <c r="L357" s="15"/>
      <c r="M357" s="34">
        <v>121830</v>
      </c>
      <c r="N357" s="17" t="s">
        <v>67</v>
      </c>
      <c r="O357" s="18"/>
      <c r="P357" s="15"/>
      <c r="Q357" s="34">
        <v>105777</v>
      </c>
      <c r="R357" s="17" t="s">
        <v>67</v>
      </c>
      <c r="S357" s="18" t="s">
        <v>67</v>
      </c>
      <c r="T357" s="15"/>
      <c r="U357" s="38" t="s">
        <v>998</v>
      </c>
      <c r="V357" s="17" t="s">
        <v>232</v>
      </c>
      <c r="W357" s="18"/>
      <c r="X357" s="15"/>
      <c r="Y357" s="34">
        <v>105676</v>
      </c>
      <c r="Z357" s="17" t="s">
        <v>67</v>
      </c>
    </row>
    <row r="358" spans="1:26" x14ac:dyDescent="0.25">
      <c r="A358" s="12"/>
      <c r="B358" s="20" t="s">
        <v>48</v>
      </c>
      <c r="C358" s="29" t="s">
        <v>67</v>
      </c>
      <c r="D358" s="21"/>
      <c r="E358" s="22">
        <v>55568</v>
      </c>
      <c r="F358" s="23" t="s">
        <v>67</v>
      </c>
      <c r="G358" s="29"/>
      <c r="H358" s="23"/>
      <c r="I358" s="31" t="s">
        <v>230</v>
      </c>
      <c r="J358" s="23" t="s">
        <v>67</v>
      </c>
      <c r="K358" s="29"/>
      <c r="L358" s="21"/>
      <c r="M358" s="22">
        <v>55568</v>
      </c>
      <c r="N358" s="23" t="s">
        <v>67</v>
      </c>
      <c r="O358" s="29"/>
      <c r="P358" s="21"/>
      <c r="Q358" s="22">
        <v>51230</v>
      </c>
      <c r="R358" s="23" t="s">
        <v>67</v>
      </c>
      <c r="S358" s="29" t="s">
        <v>67</v>
      </c>
      <c r="T358" s="23"/>
      <c r="U358" s="31" t="s">
        <v>230</v>
      </c>
      <c r="V358" s="23" t="s">
        <v>67</v>
      </c>
      <c r="W358" s="29"/>
      <c r="X358" s="21"/>
      <c r="Y358" s="22">
        <v>51230</v>
      </c>
      <c r="Z358" s="23" t="s">
        <v>67</v>
      </c>
    </row>
    <row r="359" spans="1:26" x14ac:dyDescent="0.25">
      <c r="A359" s="12"/>
      <c r="B359" s="25" t="s">
        <v>49</v>
      </c>
      <c r="C359" s="18" t="s">
        <v>67</v>
      </c>
      <c r="D359" s="15"/>
      <c r="E359" s="34">
        <v>39705</v>
      </c>
      <c r="F359" s="17" t="s">
        <v>67</v>
      </c>
      <c r="G359" s="18"/>
      <c r="H359" s="17"/>
      <c r="I359" s="26" t="s">
        <v>230</v>
      </c>
      <c r="J359" s="17" t="s">
        <v>67</v>
      </c>
      <c r="K359" s="18"/>
      <c r="L359" s="15"/>
      <c r="M359" s="34">
        <v>39705</v>
      </c>
      <c r="N359" s="17" t="s">
        <v>67</v>
      </c>
      <c r="O359" s="18"/>
      <c r="P359" s="15"/>
      <c r="Q359" s="34">
        <v>32203</v>
      </c>
      <c r="R359" s="17" t="s">
        <v>67</v>
      </c>
      <c r="S359" s="18" t="s">
        <v>67</v>
      </c>
      <c r="T359" s="17"/>
      <c r="U359" s="26" t="s">
        <v>230</v>
      </c>
      <c r="V359" s="17" t="s">
        <v>67</v>
      </c>
      <c r="W359" s="18"/>
      <c r="X359" s="15"/>
      <c r="Y359" s="34">
        <v>32203</v>
      </c>
      <c r="Z359" s="17" t="s">
        <v>67</v>
      </c>
    </row>
    <row r="360" spans="1:26" x14ac:dyDescent="0.25">
      <c r="A360" s="12"/>
      <c r="B360" s="20" t="s">
        <v>50</v>
      </c>
      <c r="C360" s="29" t="s">
        <v>67</v>
      </c>
      <c r="D360" s="21"/>
      <c r="E360" s="22">
        <v>1533</v>
      </c>
      <c r="F360" s="23" t="s">
        <v>67</v>
      </c>
      <c r="G360" s="29"/>
      <c r="H360" s="23"/>
      <c r="I360" s="31" t="s">
        <v>230</v>
      </c>
      <c r="J360" s="23" t="s">
        <v>67</v>
      </c>
      <c r="K360" s="29"/>
      <c r="L360" s="21"/>
      <c r="M360" s="22">
        <v>1533</v>
      </c>
      <c r="N360" s="23" t="s">
        <v>67</v>
      </c>
      <c r="O360" s="29"/>
      <c r="P360" s="21"/>
      <c r="Q360" s="24">
        <v>520</v>
      </c>
      <c r="R360" s="23" t="s">
        <v>67</v>
      </c>
      <c r="S360" s="29" t="s">
        <v>67</v>
      </c>
      <c r="T360" s="23"/>
      <c r="U360" s="31" t="s">
        <v>230</v>
      </c>
      <c r="V360" s="23" t="s">
        <v>67</v>
      </c>
      <c r="W360" s="29"/>
      <c r="X360" s="21"/>
      <c r="Y360" s="24">
        <v>520</v>
      </c>
      <c r="Z360" s="23" t="s">
        <v>67</v>
      </c>
    </row>
    <row r="361" spans="1:26" x14ac:dyDescent="0.25">
      <c r="A361" s="12"/>
      <c r="B361" s="25" t="s">
        <v>46</v>
      </c>
      <c r="C361" s="18" t="s">
        <v>67</v>
      </c>
      <c r="D361" s="17"/>
      <c r="E361" s="26" t="s">
        <v>230</v>
      </c>
      <c r="F361" s="17" t="s">
        <v>67</v>
      </c>
      <c r="G361" s="18"/>
      <c r="H361" s="15"/>
      <c r="I361" s="34">
        <v>8826</v>
      </c>
      <c r="J361" s="17" t="s">
        <v>67</v>
      </c>
      <c r="K361" s="18"/>
      <c r="L361" s="15"/>
      <c r="M361" s="34">
        <v>8826</v>
      </c>
      <c r="N361" s="17" t="s">
        <v>67</v>
      </c>
      <c r="O361" s="18"/>
      <c r="P361" s="17"/>
      <c r="Q361" s="26" t="s">
        <v>230</v>
      </c>
      <c r="R361" s="17" t="s">
        <v>67</v>
      </c>
      <c r="S361" s="18" t="s">
        <v>67</v>
      </c>
      <c r="T361" s="17"/>
      <c r="U361" s="26" t="s">
        <v>230</v>
      </c>
      <c r="V361" s="17" t="s">
        <v>67</v>
      </c>
      <c r="W361" s="18"/>
      <c r="X361" s="17"/>
      <c r="Y361" s="26" t="s">
        <v>230</v>
      </c>
      <c r="Z361" s="17" t="s">
        <v>67</v>
      </c>
    </row>
    <row r="362" spans="1:26" x14ac:dyDescent="0.25">
      <c r="A362" s="12"/>
      <c r="B362" s="20" t="s">
        <v>51</v>
      </c>
      <c r="C362" s="29" t="s">
        <v>67</v>
      </c>
      <c r="D362" s="21"/>
      <c r="E362" s="22">
        <v>18262</v>
      </c>
      <c r="F362" s="23" t="s">
        <v>67</v>
      </c>
      <c r="G362" s="29"/>
      <c r="H362" s="23"/>
      <c r="I362" s="31" t="s">
        <v>230</v>
      </c>
      <c r="J362" s="23" t="s">
        <v>67</v>
      </c>
      <c r="K362" s="29"/>
      <c r="L362" s="21"/>
      <c r="M362" s="22">
        <v>18262</v>
      </c>
      <c r="N362" s="23" t="s">
        <v>67</v>
      </c>
      <c r="O362" s="29"/>
      <c r="P362" s="21"/>
      <c r="Q362" s="22">
        <v>18262</v>
      </c>
      <c r="R362" s="23" t="s">
        <v>67</v>
      </c>
      <c r="S362" s="29" t="s">
        <v>67</v>
      </c>
      <c r="T362" s="23"/>
      <c r="U362" s="31" t="s">
        <v>230</v>
      </c>
      <c r="V362" s="23" t="s">
        <v>67</v>
      </c>
      <c r="W362" s="29"/>
      <c r="X362" s="21"/>
      <c r="Y362" s="22">
        <v>18262</v>
      </c>
      <c r="Z362" s="23" t="s">
        <v>67</v>
      </c>
    </row>
    <row r="363" spans="1:26" ht="15.75" thickBot="1" x14ac:dyDescent="0.3">
      <c r="A363" s="12"/>
      <c r="B363" s="25" t="s">
        <v>52</v>
      </c>
      <c r="C363" s="18" t="s">
        <v>67</v>
      </c>
      <c r="D363" s="15"/>
      <c r="E363" s="34">
        <v>11436</v>
      </c>
      <c r="F363" s="17" t="s">
        <v>67</v>
      </c>
      <c r="G363" s="18"/>
      <c r="H363" s="17"/>
      <c r="I363" s="26" t="s">
        <v>230</v>
      </c>
      <c r="J363" s="17" t="s">
        <v>67</v>
      </c>
      <c r="K363" s="18"/>
      <c r="L363" s="15"/>
      <c r="M363" s="34">
        <v>11436</v>
      </c>
      <c r="N363" s="17" t="s">
        <v>67</v>
      </c>
      <c r="O363" s="18"/>
      <c r="P363" s="15"/>
      <c r="Q363" s="34">
        <v>13540</v>
      </c>
      <c r="R363" s="17" t="s">
        <v>67</v>
      </c>
      <c r="S363" s="18" t="s">
        <v>67</v>
      </c>
      <c r="T363" s="17"/>
      <c r="U363" s="26" t="s">
        <v>230</v>
      </c>
      <c r="V363" s="17" t="s">
        <v>67</v>
      </c>
      <c r="W363" s="18"/>
      <c r="X363" s="15"/>
      <c r="Y363" s="34">
        <v>13540</v>
      </c>
      <c r="Z363" s="17" t="s">
        <v>67</v>
      </c>
    </row>
    <row r="364" spans="1:26" x14ac:dyDescent="0.25">
      <c r="A364" s="12"/>
      <c r="B364" s="27"/>
      <c r="C364" s="27" t="s">
        <v>67</v>
      </c>
      <c r="D364" s="28"/>
      <c r="E364" s="28"/>
      <c r="F364" s="27"/>
      <c r="G364" s="27"/>
      <c r="H364" s="28"/>
      <c r="I364" s="28"/>
      <c r="J364" s="27"/>
      <c r="K364" s="27"/>
      <c r="L364" s="28"/>
      <c r="M364" s="28"/>
      <c r="N364" s="27"/>
      <c r="O364" s="27"/>
      <c r="P364" s="28"/>
      <c r="Q364" s="28"/>
      <c r="R364" s="27"/>
      <c r="S364" s="27" t="s">
        <v>67</v>
      </c>
      <c r="T364" s="28"/>
      <c r="U364" s="28"/>
      <c r="V364" s="27"/>
      <c r="W364" s="27"/>
      <c r="X364" s="28"/>
      <c r="Y364" s="28"/>
      <c r="Z364" s="27"/>
    </row>
    <row r="365" spans="1:26" ht="15.75" thickBot="1" x14ac:dyDescent="0.3">
      <c r="A365" s="12"/>
      <c r="B365" s="61"/>
      <c r="C365" s="29" t="s">
        <v>67</v>
      </c>
      <c r="D365" s="21" t="s">
        <v>228</v>
      </c>
      <c r="E365" s="22">
        <v>259107</v>
      </c>
      <c r="F365" s="23" t="s">
        <v>67</v>
      </c>
      <c r="G365" s="29"/>
      <c r="H365" s="21" t="s">
        <v>228</v>
      </c>
      <c r="I365" s="24" t="s">
        <v>1000</v>
      </c>
      <c r="J365" s="23" t="s">
        <v>232</v>
      </c>
      <c r="K365" s="29"/>
      <c r="L365" s="21" t="s">
        <v>228</v>
      </c>
      <c r="M365" s="22">
        <v>257160</v>
      </c>
      <c r="N365" s="23" t="s">
        <v>67</v>
      </c>
      <c r="O365" s="29"/>
      <c r="P365" s="21" t="s">
        <v>228</v>
      </c>
      <c r="Q365" s="22">
        <v>221532</v>
      </c>
      <c r="R365" s="23" t="s">
        <v>67</v>
      </c>
      <c r="S365" s="29" t="s">
        <v>67</v>
      </c>
      <c r="T365" s="21" t="s">
        <v>228</v>
      </c>
      <c r="U365" s="24" t="s">
        <v>998</v>
      </c>
      <c r="V365" s="23" t="s">
        <v>232</v>
      </c>
      <c r="W365" s="29"/>
      <c r="X365" s="21" t="s">
        <v>228</v>
      </c>
      <c r="Y365" s="22">
        <v>221431</v>
      </c>
      <c r="Z365" s="23" t="s">
        <v>67</v>
      </c>
    </row>
    <row r="366" spans="1:26" ht="15.75" thickTop="1" x14ac:dyDescent="0.25">
      <c r="A366" s="12"/>
      <c r="B366" s="27"/>
      <c r="C366" s="27" t="s">
        <v>67</v>
      </c>
      <c r="D366" s="32"/>
      <c r="E366" s="32"/>
      <c r="F366" s="27"/>
      <c r="G366" s="27"/>
      <c r="H366" s="32"/>
      <c r="I366" s="32"/>
      <c r="J366" s="27"/>
      <c r="K366" s="27"/>
      <c r="L366" s="32"/>
      <c r="M366" s="32"/>
      <c r="N366" s="27"/>
      <c r="O366" s="27"/>
      <c r="P366" s="32"/>
      <c r="Q366" s="32"/>
      <c r="R366" s="27"/>
      <c r="S366" s="27" t="s">
        <v>67</v>
      </c>
      <c r="T366" s="32"/>
      <c r="U366" s="32"/>
      <c r="V366" s="27"/>
      <c r="W366" s="27"/>
      <c r="X366" s="32"/>
      <c r="Y366" s="32"/>
      <c r="Z366" s="27"/>
    </row>
    <row r="367" spans="1:26" x14ac:dyDescent="0.25">
      <c r="A367" s="12"/>
      <c r="B367" s="60" t="s">
        <v>384</v>
      </c>
      <c r="C367" s="18" t="s">
        <v>67</v>
      </c>
      <c r="D367" s="15"/>
      <c r="E367" s="15"/>
      <c r="F367" s="15"/>
      <c r="G367" s="18"/>
      <c r="H367" s="15"/>
      <c r="I367" s="15"/>
      <c r="J367" s="15"/>
      <c r="K367" s="18"/>
      <c r="L367" s="15"/>
      <c r="M367" s="15"/>
      <c r="N367" s="15"/>
      <c r="O367" s="18"/>
      <c r="P367" s="15"/>
      <c r="Q367" s="15"/>
      <c r="R367" s="15"/>
      <c r="S367" s="18" t="s">
        <v>67</v>
      </c>
      <c r="T367" s="15"/>
      <c r="U367" s="15"/>
      <c r="V367" s="15"/>
      <c r="W367" s="18"/>
      <c r="X367" s="15"/>
      <c r="Y367" s="15"/>
      <c r="Z367" s="15"/>
    </row>
    <row r="368" spans="1:26" x14ac:dyDescent="0.25">
      <c r="A368" s="12"/>
      <c r="B368" s="20" t="s">
        <v>54</v>
      </c>
      <c r="C368" s="29" t="s">
        <v>67</v>
      </c>
      <c r="D368" s="21"/>
      <c r="E368" s="21"/>
      <c r="F368" s="21"/>
      <c r="G368" s="29"/>
      <c r="H368" s="21"/>
      <c r="I368" s="21"/>
      <c r="J368" s="21"/>
      <c r="K368" s="29"/>
      <c r="L368" s="21"/>
      <c r="M368" s="21"/>
      <c r="N368" s="21"/>
      <c r="O368" s="29"/>
      <c r="P368" s="21"/>
      <c r="Q368" s="21"/>
      <c r="R368" s="21"/>
      <c r="S368" s="29" t="s">
        <v>67</v>
      </c>
      <c r="T368" s="21"/>
      <c r="U368" s="21"/>
      <c r="V368" s="21"/>
      <c r="W368" s="29"/>
      <c r="X368" s="21"/>
      <c r="Y368" s="21"/>
      <c r="Z368" s="21"/>
    </row>
    <row r="369" spans="1:26" x14ac:dyDescent="0.25">
      <c r="A369" s="12"/>
      <c r="B369" s="50" t="s">
        <v>55</v>
      </c>
      <c r="C369" s="18" t="s">
        <v>67</v>
      </c>
      <c r="D369" s="15" t="s">
        <v>228</v>
      </c>
      <c r="E369" s="34">
        <v>19117</v>
      </c>
      <c r="F369" s="17" t="s">
        <v>67</v>
      </c>
      <c r="G369" s="18"/>
      <c r="H369" s="17" t="s">
        <v>228</v>
      </c>
      <c r="I369" s="26" t="s">
        <v>230</v>
      </c>
      <c r="J369" s="17" t="s">
        <v>67</v>
      </c>
      <c r="K369" s="18"/>
      <c r="L369" s="15" t="s">
        <v>228</v>
      </c>
      <c r="M369" s="34">
        <v>19117</v>
      </c>
      <c r="N369" s="17" t="s">
        <v>67</v>
      </c>
      <c r="O369" s="18"/>
      <c r="P369" s="15" t="s">
        <v>228</v>
      </c>
      <c r="Q369" s="34">
        <v>17301</v>
      </c>
      <c r="R369" s="17" t="s">
        <v>67</v>
      </c>
      <c r="S369" s="18" t="s">
        <v>67</v>
      </c>
      <c r="T369" s="17" t="s">
        <v>228</v>
      </c>
      <c r="U369" s="26" t="s">
        <v>230</v>
      </c>
      <c r="V369" s="17" t="s">
        <v>67</v>
      </c>
      <c r="W369" s="18"/>
      <c r="X369" s="15" t="s">
        <v>228</v>
      </c>
      <c r="Y369" s="34">
        <v>17301</v>
      </c>
      <c r="Z369" s="17" t="s">
        <v>67</v>
      </c>
    </row>
    <row r="370" spans="1:26" x14ac:dyDescent="0.25">
      <c r="A370" s="12"/>
      <c r="B370" s="51" t="s">
        <v>56</v>
      </c>
      <c r="C370" s="29" t="s">
        <v>67</v>
      </c>
      <c r="D370" s="21"/>
      <c r="E370" s="22">
        <v>15850</v>
      </c>
      <c r="F370" s="23" t="s">
        <v>67</v>
      </c>
      <c r="G370" s="29"/>
      <c r="H370" s="23"/>
      <c r="I370" s="31" t="s">
        <v>230</v>
      </c>
      <c r="J370" s="23" t="s">
        <v>67</v>
      </c>
      <c r="K370" s="29"/>
      <c r="L370" s="21"/>
      <c r="M370" s="22">
        <v>15850</v>
      </c>
      <c r="N370" s="23" t="s">
        <v>67</v>
      </c>
      <c r="O370" s="29"/>
      <c r="P370" s="21"/>
      <c r="Q370" s="22">
        <v>12535</v>
      </c>
      <c r="R370" s="23" t="s">
        <v>67</v>
      </c>
      <c r="S370" s="29" t="s">
        <v>67</v>
      </c>
      <c r="T370" s="23"/>
      <c r="U370" s="31" t="s">
        <v>230</v>
      </c>
      <c r="V370" s="23" t="s">
        <v>67</v>
      </c>
      <c r="W370" s="29"/>
      <c r="X370" s="21"/>
      <c r="Y370" s="22">
        <v>12535</v>
      </c>
      <c r="Z370" s="23" t="s">
        <v>67</v>
      </c>
    </row>
    <row r="371" spans="1:26" x14ac:dyDescent="0.25">
      <c r="A371" s="12"/>
      <c r="B371" s="50" t="s">
        <v>57</v>
      </c>
      <c r="C371" s="18" t="s">
        <v>67</v>
      </c>
      <c r="D371" s="15"/>
      <c r="E371" s="34">
        <v>22568</v>
      </c>
      <c r="F371" s="17" t="s">
        <v>67</v>
      </c>
      <c r="G371" s="18"/>
      <c r="H371" s="15"/>
      <c r="I371" s="34">
        <v>31944</v>
      </c>
      <c r="J371" s="17" t="s">
        <v>67</v>
      </c>
      <c r="K371" s="18"/>
      <c r="L371" s="15"/>
      <c r="M371" s="34">
        <v>54512</v>
      </c>
      <c r="N371" s="17" t="s">
        <v>67</v>
      </c>
      <c r="O371" s="18"/>
      <c r="P371" s="15"/>
      <c r="Q371" s="34">
        <v>24155</v>
      </c>
      <c r="R371" s="17" t="s">
        <v>67</v>
      </c>
      <c r="S371" s="18" t="s">
        <v>67</v>
      </c>
      <c r="T371" s="15"/>
      <c r="U371" s="34">
        <v>18174</v>
      </c>
      <c r="V371" s="17" t="s">
        <v>67</v>
      </c>
      <c r="W371" s="18"/>
      <c r="X371" s="15"/>
      <c r="Y371" s="34">
        <v>42329</v>
      </c>
      <c r="Z371" s="17" t="s">
        <v>67</v>
      </c>
    </row>
    <row r="372" spans="1:26" x14ac:dyDescent="0.25">
      <c r="A372" s="12"/>
      <c r="B372" s="51" t="s">
        <v>58</v>
      </c>
      <c r="C372" s="29" t="s">
        <v>67</v>
      </c>
      <c r="D372" s="21"/>
      <c r="E372" s="22">
        <v>41030</v>
      </c>
      <c r="F372" s="23" t="s">
        <v>67</v>
      </c>
      <c r="G372" s="29"/>
      <c r="H372" s="23"/>
      <c r="I372" s="31" t="s">
        <v>230</v>
      </c>
      <c r="J372" s="23" t="s">
        <v>67</v>
      </c>
      <c r="K372" s="29"/>
      <c r="L372" s="21"/>
      <c r="M372" s="22">
        <v>41030</v>
      </c>
      <c r="N372" s="23" t="s">
        <v>67</v>
      </c>
      <c r="O372" s="29"/>
      <c r="P372" s="21"/>
      <c r="Q372" s="22">
        <v>35140</v>
      </c>
      <c r="R372" s="23" t="s">
        <v>67</v>
      </c>
      <c r="S372" s="29" t="s">
        <v>67</v>
      </c>
      <c r="T372" s="23"/>
      <c r="U372" s="31" t="s">
        <v>230</v>
      </c>
      <c r="V372" s="23" t="s">
        <v>67</v>
      </c>
      <c r="W372" s="29"/>
      <c r="X372" s="21"/>
      <c r="Y372" s="22">
        <v>35140</v>
      </c>
      <c r="Z372" s="23" t="s">
        <v>67</v>
      </c>
    </row>
    <row r="373" spans="1:26" x14ac:dyDescent="0.25">
      <c r="A373" s="12"/>
      <c r="B373" s="50" t="s">
        <v>1001</v>
      </c>
      <c r="C373" s="18" t="s">
        <v>67</v>
      </c>
      <c r="D373" s="17"/>
      <c r="E373" s="26" t="s">
        <v>230</v>
      </c>
      <c r="F373" s="17" t="s">
        <v>67</v>
      </c>
      <c r="G373" s="18"/>
      <c r="H373" s="15"/>
      <c r="I373" s="38">
        <v>14</v>
      </c>
      <c r="J373" s="17" t="s">
        <v>67</v>
      </c>
      <c r="K373" s="18"/>
      <c r="L373" s="15"/>
      <c r="M373" s="38">
        <v>14</v>
      </c>
      <c r="N373" s="17" t="s">
        <v>67</v>
      </c>
      <c r="O373" s="18"/>
      <c r="P373" s="17"/>
      <c r="Q373" s="26" t="s">
        <v>230</v>
      </c>
      <c r="R373" s="17" t="s">
        <v>67</v>
      </c>
      <c r="S373" s="18" t="s">
        <v>67</v>
      </c>
      <c r="T373" s="17"/>
      <c r="U373" s="26" t="s">
        <v>230</v>
      </c>
      <c r="V373" s="17" t="s">
        <v>67</v>
      </c>
      <c r="W373" s="18"/>
      <c r="X373" s="17"/>
      <c r="Y373" s="26" t="s">
        <v>230</v>
      </c>
      <c r="Z373" s="17" t="s">
        <v>67</v>
      </c>
    </row>
    <row r="374" spans="1:26" ht="15.75" thickBot="1" x14ac:dyDescent="0.3">
      <c r="A374" s="12"/>
      <c r="B374" s="51" t="s">
        <v>60</v>
      </c>
      <c r="C374" s="29" t="s">
        <v>67</v>
      </c>
      <c r="D374" s="21"/>
      <c r="E374" s="22">
        <v>5321</v>
      </c>
      <c r="F374" s="23" t="s">
        <v>67</v>
      </c>
      <c r="G374" s="29"/>
      <c r="H374" s="23"/>
      <c r="I374" s="31" t="s">
        <v>230</v>
      </c>
      <c r="J374" s="23" t="s">
        <v>67</v>
      </c>
      <c r="K374" s="29"/>
      <c r="L374" s="21"/>
      <c r="M374" s="22">
        <v>5321</v>
      </c>
      <c r="N374" s="23" t="s">
        <v>67</v>
      </c>
      <c r="O374" s="29"/>
      <c r="P374" s="21"/>
      <c r="Q374" s="22">
        <v>5747</v>
      </c>
      <c r="R374" s="23" t="s">
        <v>67</v>
      </c>
      <c r="S374" s="29" t="s">
        <v>67</v>
      </c>
      <c r="T374" s="23"/>
      <c r="U374" s="31" t="s">
        <v>230</v>
      </c>
      <c r="V374" s="23" t="s">
        <v>67</v>
      </c>
      <c r="W374" s="29"/>
      <c r="X374" s="21"/>
      <c r="Y374" s="22">
        <v>5747</v>
      </c>
      <c r="Z374" s="23" t="s">
        <v>67</v>
      </c>
    </row>
    <row r="375" spans="1:26" x14ac:dyDescent="0.25">
      <c r="A375" s="12"/>
      <c r="B375" s="27"/>
      <c r="C375" s="27" t="s">
        <v>67</v>
      </c>
      <c r="D375" s="28"/>
      <c r="E375" s="28"/>
      <c r="F375" s="27"/>
      <c r="G375" s="27"/>
      <c r="H375" s="28"/>
      <c r="I375" s="28"/>
      <c r="J375" s="27"/>
      <c r="K375" s="27"/>
      <c r="L375" s="28"/>
      <c r="M375" s="28"/>
      <c r="N375" s="27"/>
      <c r="O375" s="27"/>
      <c r="P375" s="28"/>
      <c r="Q375" s="28"/>
      <c r="R375" s="27"/>
      <c r="S375" s="27" t="s">
        <v>67</v>
      </c>
      <c r="T375" s="28"/>
      <c r="U375" s="28"/>
      <c r="V375" s="27"/>
      <c r="W375" s="27"/>
      <c r="X375" s="28"/>
      <c r="Y375" s="28"/>
      <c r="Z375" s="27"/>
    </row>
    <row r="376" spans="1:26" x14ac:dyDescent="0.25">
      <c r="A376" s="12"/>
      <c r="B376" s="56" t="s">
        <v>61</v>
      </c>
      <c r="C376" s="18" t="s">
        <v>67</v>
      </c>
      <c r="D376" s="15"/>
      <c r="E376" s="34">
        <v>103886</v>
      </c>
      <c r="F376" s="17" t="s">
        <v>67</v>
      </c>
      <c r="G376" s="18"/>
      <c r="H376" s="15"/>
      <c r="I376" s="34">
        <v>31958</v>
      </c>
      <c r="J376" s="17" t="s">
        <v>67</v>
      </c>
      <c r="K376" s="18"/>
      <c r="L376" s="15"/>
      <c r="M376" s="34">
        <v>135844</v>
      </c>
      <c r="N376" s="17" t="s">
        <v>67</v>
      </c>
      <c r="O376" s="18"/>
      <c r="P376" s="15"/>
      <c r="Q376" s="34">
        <v>94878</v>
      </c>
      <c r="R376" s="17" t="s">
        <v>67</v>
      </c>
      <c r="S376" s="18" t="s">
        <v>67</v>
      </c>
      <c r="T376" s="15"/>
      <c r="U376" s="34">
        <v>18174</v>
      </c>
      <c r="V376" s="17" t="s">
        <v>67</v>
      </c>
      <c r="W376" s="18"/>
      <c r="X376" s="15"/>
      <c r="Y376" s="34">
        <v>113052</v>
      </c>
      <c r="Z376" s="17" t="s">
        <v>67</v>
      </c>
    </row>
    <row r="377" spans="1:26" x14ac:dyDescent="0.25">
      <c r="A377" s="12"/>
      <c r="B377" s="20" t="s">
        <v>63</v>
      </c>
      <c r="C377" s="29" t="s">
        <v>67</v>
      </c>
      <c r="D377" s="21"/>
      <c r="E377" s="21"/>
      <c r="F377" s="21"/>
      <c r="G377" s="29"/>
      <c r="H377" s="21"/>
      <c r="I377" s="21"/>
      <c r="J377" s="21"/>
      <c r="K377" s="29"/>
      <c r="L377" s="21"/>
      <c r="M377" s="21"/>
      <c r="N377" s="21"/>
      <c r="O377" s="29"/>
      <c r="P377" s="21"/>
      <c r="Q377" s="21"/>
      <c r="R377" s="21"/>
      <c r="S377" s="29" t="s">
        <v>67</v>
      </c>
      <c r="T377" s="21"/>
      <c r="U377" s="21"/>
      <c r="V377" s="21"/>
      <c r="W377" s="29"/>
      <c r="X377" s="21"/>
      <c r="Y377" s="21"/>
      <c r="Z377" s="21"/>
    </row>
    <row r="378" spans="1:26" ht="25.5" x14ac:dyDescent="0.25">
      <c r="A378" s="12"/>
      <c r="B378" s="50" t="s">
        <v>64</v>
      </c>
      <c r="C378" s="18" t="s">
        <v>67</v>
      </c>
      <c r="D378" s="15"/>
      <c r="E378" s="34">
        <v>5801</v>
      </c>
      <c r="F378" s="17" t="s">
        <v>67</v>
      </c>
      <c r="G378" s="18"/>
      <c r="H378" s="17"/>
      <c r="I378" s="26" t="s">
        <v>230</v>
      </c>
      <c r="J378" s="17" t="s">
        <v>67</v>
      </c>
      <c r="K378" s="18"/>
      <c r="L378" s="15"/>
      <c r="M378" s="34">
        <v>5801</v>
      </c>
      <c r="N378" s="17" t="s">
        <v>67</v>
      </c>
      <c r="O378" s="18"/>
      <c r="P378" s="15"/>
      <c r="Q378" s="34">
        <v>11097</v>
      </c>
      <c r="R378" s="17" t="s">
        <v>67</v>
      </c>
      <c r="S378" s="18" t="s">
        <v>67</v>
      </c>
      <c r="T378" s="17"/>
      <c r="U378" s="26" t="s">
        <v>230</v>
      </c>
      <c r="V378" s="17" t="s">
        <v>67</v>
      </c>
      <c r="W378" s="18"/>
      <c r="X378" s="15"/>
      <c r="Y378" s="34">
        <v>11097</v>
      </c>
      <c r="Z378" s="17" t="s">
        <v>67</v>
      </c>
    </row>
    <row r="379" spans="1:26" ht="15.75" thickBot="1" x14ac:dyDescent="0.3">
      <c r="A379" s="12"/>
      <c r="B379" s="51" t="s">
        <v>46</v>
      </c>
      <c r="C379" s="29" t="s">
        <v>67</v>
      </c>
      <c r="D379" s="21"/>
      <c r="E379" s="22">
        <v>3922</v>
      </c>
      <c r="F379" s="23" t="s">
        <v>67</v>
      </c>
      <c r="G379" s="29"/>
      <c r="H379" s="21"/>
      <c r="I379" s="24" t="s">
        <v>1002</v>
      </c>
      <c r="J379" s="23" t="s">
        <v>232</v>
      </c>
      <c r="K379" s="29"/>
      <c r="L379" s="23"/>
      <c r="M379" s="31" t="s">
        <v>230</v>
      </c>
      <c r="N379" s="23" t="s">
        <v>67</v>
      </c>
      <c r="O379" s="29"/>
      <c r="P379" s="21"/>
      <c r="Q379" s="22">
        <v>8076</v>
      </c>
      <c r="R379" s="23" t="s">
        <v>67</v>
      </c>
      <c r="S379" s="29" t="s">
        <v>67</v>
      </c>
      <c r="T379" s="21"/>
      <c r="U379" s="24" t="s">
        <v>1003</v>
      </c>
      <c r="V379" s="23" t="s">
        <v>232</v>
      </c>
      <c r="W379" s="29"/>
      <c r="X379" s="21"/>
      <c r="Y379" s="22">
        <v>2689</v>
      </c>
      <c r="Z379" s="23" t="s">
        <v>67</v>
      </c>
    </row>
    <row r="380" spans="1:26" x14ac:dyDescent="0.25">
      <c r="A380" s="12"/>
      <c r="B380" s="27"/>
      <c r="C380" s="27" t="s">
        <v>67</v>
      </c>
      <c r="D380" s="28"/>
      <c r="E380" s="28"/>
      <c r="F380" s="27"/>
      <c r="G380" s="27"/>
      <c r="H380" s="28"/>
      <c r="I380" s="28"/>
      <c r="J380" s="27"/>
      <c r="K380" s="27"/>
      <c r="L380" s="28"/>
      <c r="M380" s="28"/>
      <c r="N380" s="27"/>
      <c r="O380" s="27"/>
      <c r="P380" s="28"/>
      <c r="Q380" s="28"/>
      <c r="R380" s="27"/>
      <c r="S380" s="27" t="s">
        <v>67</v>
      </c>
      <c r="T380" s="28"/>
      <c r="U380" s="28"/>
      <c r="V380" s="27"/>
      <c r="W380" s="27"/>
      <c r="X380" s="28"/>
      <c r="Y380" s="28"/>
      <c r="Z380" s="27"/>
    </row>
    <row r="381" spans="1:26" x14ac:dyDescent="0.25">
      <c r="A381" s="12"/>
      <c r="B381" s="56" t="s">
        <v>65</v>
      </c>
      <c r="C381" s="18" t="s">
        <v>67</v>
      </c>
      <c r="D381" s="15"/>
      <c r="E381" s="34">
        <v>9723</v>
      </c>
      <c r="F381" s="17" t="s">
        <v>67</v>
      </c>
      <c r="G381" s="18"/>
      <c r="H381" s="15"/>
      <c r="I381" s="38" t="s">
        <v>1002</v>
      </c>
      <c r="J381" s="17" t="s">
        <v>232</v>
      </c>
      <c r="K381" s="18"/>
      <c r="L381" s="15"/>
      <c r="M381" s="34">
        <v>5801</v>
      </c>
      <c r="N381" s="17" t="s">
        <v>67</v>
      </c>
      <c r="O381" s="18"/>
      <c r="P381" s="15"/>
      <c r="Q381" s="34">
        <v>19173</v>
      </c>
      <c r="R381" s="17" t="s">
        <v>67</v>
      </c>
      <c r="S381" s="18" t="s">
        <v>67</v>
      </c>
      <c r="T381" s="15"/>
      <c r="U381" s="38" t="s">
        <v>1003</v>
      </c>
      <c r="V381" s="17" t="s">
        <v>232</v>
      </c>
      <c r="W381" s="18"/>
      <c r="X381" s="15"/>
      <c r="Y381" s="34">
        <v>13786</v>
      </c>
      <c r="Z381" s="17" t="s">
        <v>67</v>
      </c>
    </row>
    <row r="382" spans="1:26" x14ac:dyDescent="0.25">
      <c r="A382" s="12"/>
      <c r="B382" s="20" t="s">
        <v>66</v>
      </c>
      <c r="C382" s="29" t="s">
        <v>67</v>
      </c>
      <c r="D382" s="21"/>
      <c r="E382" s="21"/>
      <c r="F382" s="21"/>
      <c r="G382" s="29"/>
      <c r="H382" s="21"/>
      <c r="I382" s="21"/>
      <c r="J382" s="21"/>
      <c r="K382" s="29"/>
      <c r="L382" s="21"/>
      <c r="M382" s="21"/>
      <c r="N382" s="21"/>
      <c r="O382" s="29"/>
      <c r="P382" s="21"/>
      <c r="Q382" s="21"/>
      <c r="R382" s="21"/>
      <c r="S382" s="29" t="s">
        <v>67</v>
      </c>
      <c r="T382" s="21"/>
      <c r="U382" s="21"/>
      <c r="V382" s="21"/>
      <c r="W382" s="29"/>
      <c r="X382" s="21"/>
      <c r="Y382" s="21"/>
      <c r="Z382" s="21"/>
    </row>
    <row r="383" spans="1:26" x14ac:dyDescent="0.25">
      <c r="A383" s="12"/>
      <c r="B383" s="25" t="s">
        <v>387</v>
      </c>
      <c r="C383" s="18" t="s">
        <v>67</v>
      </c>
      <c r="D383" s="15"/>
      <c r="E383" s="38" t="s">
        <v>1004</v>
      </c>
      <c r="F383" s="17" t="s">
        <v>232</v>
      </c>
      <c r="G383" s="18"/>
      <c r="H383" s="17"/>
      <c r="I383" s="26" t="s">
        <v>230</v>
      </c>
      <c r="J383" s="17" t="s">
        <v>67</v>
      </c>
      <c r="K383" s="18"/>
      <c r="L383" s="15"/>
      <c r="M383" s="38" t="s">
        <v>1004</v>
      </c>
      <c r="N383" s="17" t="s">
        <v>232</v>
      </c>
      <c r="O383" s="18"/>
      <c r="P383" s="15"/>
      <c r="Q383" s="38">
        <v>311</v>
      </c>
      <c r="R383" s="17" t="s">
        <v>67</v>
      </c>
      <c r="S383" s="18" t="s">
        <v>67</v>
      </c>
      <c r="T383" s="15"/>
      <c r="U383" s="38" t="s">
        <v>1005</v>
      </c>
      <c r="V383" s="17" t="s">
        <v>232</v>
      </c>
      <c r="W383" s="18"/>
      <c r="X383" s="15"/>
      <c r="Y383" s="38">
        <v>213</v>
      </c>
      <c r="Z383" s="17" t="s">
        <v>67</v>
      </c>
    </row>
    <row r="384" spans="1:26" x14ac:dyDescent="0.25">
      <c r="A384" s="12"/>
      <c r="B384" s="20" t="s">
        <v>389</v>
      </c>
      <c r="C384" s="29" t="s">
        <v>67</v>
      </c>
      <c r="D384" s="21"/>
      <c r="E384" s="21"/>
      <c r="F384" s="21"/>
      <c r="G384" s="29"/>
      <c r="H384" s="21"/>
      <c r="I384" s="21"/>
      <c r="J384" s="21"/>
      <c r="K384" s="29"/>
      <c r="L384" s="21"/>
      <c r="M384" s="21"/>
      <c r="N384" s="21"/>
      <c r="O384" s="29"/>
      <c r="P384" s="21"/>
      <c r="Q384" s="21"/>
      <c r="R384" s="21"/>
      <c r="S384" s="29" t="s">
        <v>67</v>
      </c>
      <c r="T384" s="21"/>
      <c r="U384" s="21"/>
      <c r="V384" s="21"/>
      <c r="W384" s="29"/>
      <c r="X384" s="21"/>
      <c r="Y384" s="21"/>
      <c r="Z384" s="21"/>
    </row>
    <row r="385" spans="1:26" ht="51" x14ac:dyDescent="0.25">
      <c r="A385" s="12"/>
      <c r="B385" s="50" t="s">
        <v>1006</v>
      </c>
      <c r="C385" s="18" t="s">
        <v>67</v>
      </c>
      <c r="D385" s="15"/>
      <c r="E385" s="38">
        <v>15</v>
      </c>
      <c r="F385" s="17" t="s">
        <v>67</v>
      </c>
      <c r="G385" s="18"/>
      <c r="H385" s="17"/>
      <c r="I385" s="26" t="s">
        <v>230</v>
      </c>
      <c r="J385" s="17" t="s">
        <v>67</v>
      </c>
      <c r="K385" s="18"/>
      <c r="L385" s="15"/>
      <c r="M385" s="38">
        <v>15</v>
      </c>
      <c r="N385" s="17" t="s">
        <v>67</v>
      </c>
      <c r="O385" s="18"/>
      <c r="P385" s="15"/>
      <c r="Q385" s="38">
        <v>14</v>
      </c>
      <c r="R385" s="17" t="s">
        <v>67</v>
      </c>
      <c r="S385" s="18" t="s">
        <v>67</v>
      </c>
      <c r="T385" s="17"/>
      <c r="U385" s="26" t="s">
        <v>230</v>
      </c>
      <c r="V385" s="17" t="s">
        <v>67</v>
      </c>
      <c r="W385" s="18"/>
      <c r="X385" s="15"/>
      <c r="Y385" s="38">
        <v>14</v>
      </c>
      <c r="Z385" s="17" t="s">
        <v>67</v>
      </c>
    </row>
    <row r="386" spans="1:26" x14ac:dyDescent="0.25">
      <c r="A386" s="12"/>
      <c r="B386" s="51" t="s">
        <v>70</v>
      </c>
      <c r="C386" s="29" t="s">
        <v>67</v>
      </c>
      <c r="D386" s="21"/>
      <c r="E386" s="22">
        <v>65358</v>
      </c>
      <c r="F386" s="23" t="s">
        <v>67</v>
      </c>
      <c r="G386" s="29"/>
      <c r="H386" s="21"/>
      <c r="I386" s="22">
        <v>6123</v>
      </c>
      <c r="J386" s="23" t="s">
        <v>67</v>
      </c>
      <c r="K386" s="29"/>
      <c r="L386" s="21"/>
      <c r="M386" s="22">
        <v>71481</v>
      </c>
      <c r="N386" s="23" t="s">
        <v>67</v>
      </c>
      <c r="O386" s="29"/>
      <c r="P386" s="21"/>
      <c r="Q386" s="22">
        <v>47587</v>
      </c>
      <c r="R386" s="23" t="s">
        <v>67</v>
      </c>
      <c r="S386" s="29" t="s">
        <v>67</v>
      </c>
      <c r="T386" s="21"/>
      <c r="U386" s="24" t="s">
        <v>1007</v>
      </c>
      <c r="V386" s="23" t="s">
        <v>232</v>
      </c>
      <c r="W386" s="29"/>
      <c r="X386" s="21"/>
      <c r="Y386" s="22">
        <v>42073</v>
      </c>
      <c r="Z386" s="23" t="s">
        <v>67</v>
      </c>
    </row>
    <row r="387" spans="1:26" ht="25.5" x14ac:dyDescent="0.25">
      <c r="A387" s="12"/>
      <c r="B387" s="50" t="s">
        <v>71</v>
      </c>
      <c r="C387" s="18" t="s">
        <v>67</v>
      </c>
      <c r="D387" s="15"/>
      <c r="E387" s="34">
        <v>9861</v>
      </c>
      <c r="F387" s="17" t="s">
        <v>67</v>
      </c>
      <c r="G387" s="18"/>
      <c r="H387" s="17"/>
      <c r="I387" s="26" t="s">
        <v>230</v>
      </c>
      <c r="J387" s="17" t="s">
        <v>67</v>
      </c>
      <c r="K387" s="18"/>
      <c r="L387" s="15"/>
      <c r="M387" s="34">
        <v>9861</v>
      </c>
      <c r="N387" s="17" t="s">
        <v>67</v>
      </c>
      <c r="O387" s="18"/>
      <c r="P387" s="15"/>
      <c r="Q387" s="34">
        <v>5341</v>
      </c>
      <c r="R387" s="17" t="s">
        <v>67</v>
      </c>
      <c r="S387" s="18" t="s">
        <v>67</v>
      </c>
      <c r="T387" s="17"/>
      <c r="U387" s="26" t="s">
        <v>230</v>
      </c>
      <c r="V387" s="17" t="s">
        <v>67</v>
      </c>
      <c r="W387" s="18"/>
      <c r="X387" s="15"/>
      <c r="Y387" s="34">
        <v>5341</v>
      </c>
      <c r="Z387" s="17" t="s">
        <v>67</v>
      </c>
    </row>
    <row r="388" spans="1:26" x14ac:dyDescent="0.25">
      <c r="A388" s="12"/>
      <c r="B388" s="51" t="s">
        <v>391</v>
      </c>
      <c r="C388" s="29" t="s">
        <v>67</v>
      </c>
      <c r="D388" s="21"/>
      <c r="E388" s="22">
        <v>4031</v>
      </c>
      <c r="F388" s="23" t="s">
        <v>67</v>
      </c>
      <c r="G388" s="29"/>
      <c r="H388" s="21"/>
      <c r="I388" s="24" t="s">
        <v>1008</v>
      </c>
      <c r="J388" s="23" t="s">
        <v>232</v>
      </c>
      <c r="K388" s="29"/>
      <c r="L388" s="21"/>
      <c r="M388" s="24" t="s">
        <v>1009</v>
      </c>
      <c r="N388" s="23" t="s">
        <v>232</v>
      </c>
      <c r="O388" s="29"/>
      <c r="P388" s="23"/>
      <c r="Q388" s="31" t="s">
        <v>230</v>
      </c>
      <c r="R388" s="23" t="s">
        <v>67</v>
      </c>
      <c r="S388" s="29" t="s">
        <v>67</v>
      </c>
      <c r="T388" s="23"/>
      <c r="U388" s="31" t="s">
        <v>230</v>
      </c>
      <c r="V388" s="23" t="s">
        <v>67</v>
      </c>
      <c r="W388" s="29"/>
      <c r="X388" s="23"/>
      <c r="Y388" s="31" t="s">
        <v>230</v>
      </c>
      <c r="Z388" s="23" t="s">
        <v>67</v>
      </c>
    </row>
    <row r="389" spans="1:26" ht="15.75" thickBot="1" x14ac:dyDescent="0.3">
      <c r="A389" s="12"/>
      <c r="B389" s="50" t="s">
        <v>72</v>
      </c>
      <c r="C389" s="18" t="s">
        <v>67</v>
      </c>
      <c r="D389" s="15"/>
      <c r="E389" s="34">
        <v>66337</v>
      </c>
      <c r="F389" s="17" t="s">
        <v>67</v>
      </c>
      <c r="G389" s="18"/>
      <c r="H389" s="15"/>
      <c r="I389" s="38" t="s">
        <v>1010</v>
      </c>
      <c r="J389" s="17" t="s">
        <v>232</v>
      </c>
      <c r="K389" s="18"/>
      <c r="L389" s="15"/>
      <c r="M389" s="34">
        <v>34841</v>
      </c>
      <c r="N389" s="17" t="s">
        <v>67</v>
      </c>
      <c r="O389" s="18"/>
      <c r="P389" s="15"/>
      <c r="Q389" s="34">
        <v>54228</v>
      </c>
      <c r="R389" s="17" t="s">
        <v>67</v>
      </c>
      <c r="S389" s="18" t="s">
        <v>67</v>
      </c>
      <c r="T389" s="15"/>
      <c r="U389" s="38" t="s">
        <v>1011</v>
      </c>
      <c r="V389" s="17" t="s">
        <v>232</v>
      </c>
      <c r="W389" s="18"/>
      <c r="X389" s="15"/>
      <c r="Y389" s="34">
        <v>46952</v>
      </c>
      <c r="Z389" s="17" t="s">
        <v>67</v>
      </c>
    </row>
    <row r="390" spans="1:26" x14ac:dyDescent="0.25">
      <c r="A390" s="12"/>
      <c r="B390" s="27"/>
      <c r="C390" s="27" t="s">
        <v>67</v>
      </c>
      <c r="D390" s="28"/>
      <c r="E390" s="28"/>
      <c r="F390" s="27"/>
      <c r="G390" s="27"/>
      <c r="H390" s="28"/>
      <c r="I390" s="28"/>
      <c r="J390" s="27"/>
      <c r="K390" s="27"/>
      <c r="L390" s="28"/>
      <c r="M390" s="28"/>
      <c r="N390" s="27"/>
      <c r="O390" s="27"/>
      <c r="P390" s="28"/>
      <c r="Q390" s="28"/>
      <c r="R390" s="27"/>
      <c r="S390" s="27" t="s">
        <v>67</v>
      </c>
      <c r="T390" s="28"/>
      <c r="U390" s="28"/>
      <c r="V390" s="27"/>
      <c r="W390" s="27"/>
      <c r="X390" s="28"/>
      <c r="Y390" s="28"/>
      <c r="Z390" s="27"/>
    </row>
    <row r="391" spans="1:26" ht="15.75" thickBot="1" x14ac:dyDescent="0.3">
      <c r="A391" s="12"/>
      <c r="B391" s="58" t="s">
        <v>395</v>
      </c>
      <c r="C391" s="29" t="s">
        <v>67</v>
      </c>
      <c r="D391" s="21"/>
      <c r="E391" s="22">
        <v>145602</v>
      </c>
      <c r="F391" s="23" t="s">
        <v>67</v>
      </c>
      <c r="G391" s="29"/>
      <c r="H391" s="21"/>
      <c r="I391" s="24" t="s">
        <v>1012</v>
      </c>
      <c r="J391" s="23" t="s">
        <v>232</v>
      </c>
      <c r="K391" s="29"/>
      <c r="L391" s="21"/>
      <c r="M391" s="22">
        <v>115619</v>
      </c>
      <c r="N391" s="23" t="s">
        <v>67</v>
      </c>
      <c r="O391" s="29"/>
      <c r="P391" s="21"/>
      <c r="Q391" s="22">
        <v>107170</v>
      </c>
      <c r="R391" s="23" t="s">
        <v>67</v>
      </c>
      <c r="S391" s="29" t="s">
        <v>67</v>
      </c>
      <c r="T391" s="21"/>
      <c r="U391" s="24" t="s">
        <v>1013</v>
      </c>
      <c r="V391" s="23" t="s">
        <v>232</v>
      </c>
      <c r="W391" s="29"/>
      <c r="X391" s="21"/>
      <c r="Y391" s="22">
        <v>94380</v>
      </c>
      <c r="Z391" s="23" t="s">
        <v>67</v>
      </c>
    </row>
    <row r="392" spans="1:26" x14ac:dyDescent="0.25">
      <c r="A392" s="12"/>
      <c r="B392" s="27"/>
      <c r="C392" s="27" t="s">
        <v>67</v>
      </c>
      <c r="D392" s="28"/>
      <c r="E392" s="28"/>
      <c r="F392" s="27"/>
      <c r="G392" s="27"/>
      <c r="H392" s="28"/>
      <c r="I392" s="28"/>
      <c r="J392" s="27"/>
      <c r="K392" s="27"/>
      <c r="L392" s="28"/>
      <c r="M392" s="28"/>
      <c r="N392" s="27"/>
      <c r="O392" s="27"/>
      <c r="P392" s="28"/>
      <c r="Q392" s="28"/>
      <c r="R392" s="27"/>
      <c r="S392" s="27" t="s">
        <v>67</v>
      </c>
      <c r="T392" s="28"/>
      <c r="U392" s="28"/>
      <c r="V392" s="27"/>
      <c r="W392" s="27"/>
      <c r="X392" s="28"/>
      <c r="Y392" s="28"/>
      <c r="Z392" s="27"/>
    </row>
    <row r="393" spans="1:26" ht="15.75" thickBot="1" x14ac:dyDescent="0.3">
      <c r="A393" s="12"/>
      <c r="B393" s="57"/>
      <c r="C393" s="18" t="s">
        <v>67</v>
      </c>
      <c r="D393" s="15" t="s">
        <v>228</v>
      </c>
      <c r="E393" s="34">
        <v>259107</v>
      </c>
      <c r="F393" s="17" t="s">
        <v>67</v>
      </c>
      <c r="G393" s="18"/>
      <c r="H393" s="15" t="s">
        <v>228</v>
      </c>
      <c r="I393" s="38" t="s">
        <v>1000</v>
      </c>
      <c r="J393" s="17" t="s">
        <v>232</v>
      </c>
      <c r="K393" s="18"/>
      <c r="L393" s="15" t="s">
        <v>228</v>
      </c>
      <c r="M393" s="34">
        <v>257160</v>
      </c>
      <c r="N393" s="17" t="s">
        <v>67</v>
      </c>
      <c r="O393" s="18"/>
      <c r="P393" s="15" t="s">
        <v>228</v>
      </c>
      <c r="Q393" s="34">
        <v>221532</v>
      </c>
      <c r="R393" s="17" t="s">
        <v>67</v>
      </c>
      <c r="S393" s="18" t="s">
        <v>67</v>
      </c>
      <c r="T393" s="15" t="s">
        <v>228</v>
      </c>
      <c r="U393" s="38" t="s">
        <v>998</v>
      </c>
      <c r="V393" s="17" t="s">
        <v>232</v>
      </c>
      <c r="W393" s="18"/>
      <c r="X393" s="15" t="s">
        <v>228</v>
      </c>
      <c r="Y393" s="34">
        <v>221431</v>
      </c>
      <c r="Z393" s="17" t="s">
        <v>67</v>
      </c>
    </row>
    <row r="394" spans="1:26" ht="15.75" thickTop="1" x14ac:dyDescent="0.25">
      <c r="A394" s="12"/>
      <c r="B394" s="27"/>
      <c r="C394" s="27" t="s">
        <v>67</v>
      </c>
      <c r="D394" s="32"/>
      <c r="E394" s="32"/>
      <c r="F394" s="27"/>
      <c r="G394" s="27"/>
      <c r="H394" s="32"/>
      <c r="I394" s="32"/>
      <c r="J394" s="27"/>
      <c r="K394" s="27"/>
      <c r="L394" s="32"/>
      <c r="M394" s="32"/>
      <c r="N394" s="27"/>
      <c r="O394" s="27"/>
      <c r="P394" s="32"/>
      <c r="Q394" s="32"/>
      <c r="R394" s="27"/>
      <c r="S394" s="27" t="s">
        <v>67</v>
      </c>
      <c r="T394" s="32"/>
      <c r="U394" s="32"/>
      <c r="V394" s="27"/>
      <c r="W394" s="27"/>
      <c r="X394" s="32"/>
      <c r="Y394" s="32"/>
      <c r="Z394" s="27"/>
    </row>
    <row r="395" spans="1:26" x14ac:dyDescent="0.25">
      <c r="A395" s="12"/>
      <c r="B395" s="47"/>
      <c r="C395" s="47"/>
      <c r="D395" s="47"/>
      <c r="E395" s="47"/>
      <c r="F395" s="47"/>
      <c r="G395" s="47"/>
      <c r="H395" s="47"/>
      <c r="I395" s="47"/>
      <c r="J395" s="47"/>
      <c r="K395" s="47"/>
      <c r="L395" s="47"/>
      <c r="M395" s="47"/>
      <c r="N395" s="47"/>
      <c r="O395" s="47"/>
      <c r="P395" s="47"/>
      <c r="Q395" s="47"/>
      <c r="R395" s="47"/>
      <c r="S395" s="47"/>
      <c r="T395" s="47"/>
      <c r="U395" s="47"/>
      <c r="V395" s="47"/>
      <c r="W395" s="47"/>
      <c r="X395" s="47"/>
      <c r="Y395" s="47"/>
      <c r="Z395" s="47"/>
    </row>
    <row r="396" spans="1:26" x14ac:dyDescent="0.25">
      <c r="A396" s="12"/>
      <c r="B396" s="15"/>
      <c r="C396" s="15"/>
      <c r="D396" s="15"/>
      <c r="E396" s="15"/>
      <c r="F396" s="15"/>
      <c r="G396" s="15"/>
      <c r="H396" s="15"/>
      <c r="I396" s="15"/>
      <c r="J396" s="15"/>
      <c r="K396" s="15"/>
      <c r="L396" s="15"/>
      <c r="M396" s="15"/>
      <c r="N396" s="15"/>
      <c r="O396" s="15"/>
      <c r="P396" s="15"/>
      <c r="Q396" s="15"/>
      <c r="R396" s="15"/>
      <c r="S396" s="15"/>
      <c r="T396" s="15"/>
      <c r="U396" s="15"/>
      <c r="V396" s="15"/>
      <c r="W396" s="15"/>
      <c r="X396" s="15"/>
      <c r="Y396" s="15"/>
      <c r="Z396" s="15"/>
    </row>
    <row r="397" spans="1:26" ht="15.75" thickBot="1" x14ac:dyDescent="0.3">
      <c r="A397" s="12"/>
      <c r="B397" s="18"/>
      <c r="C397" s="18" t="s">
        <v>67</v>
      </c>
      <c r="D397" s="33" t="s">
        <v>1014</v>
      </c>
      <c r="E397" s="33"/>
      <c r="F397" s="33"/>
      <c r="G397" s="33"/>
      <c r="H397" s="33"/>
      <c r="I397" s="33"/>
      <c r="J397" s="33"/>
      <c r="K397" s="33"/>
      <c r="L397" s="33"/>
      <c r="M397" s="33"/>
      <c r="N397" s="18"/>
      <c r="O397" s="18"/>
      <c r="P397" s="33" t="s">
        <v>1015</v>
      </c>
      <c r="Q397" s="33"/>
      <c r="R397" s="33"/>
      <c r="S397" s="33"/>
      <c r="T397" s="33"/>
      <c r="U397" s="33"/>
      <c r="V397" s="33"/>
      <c r="W397" s="33"/>
      <c r="X397" s="33"/>
      <c r="Y397" s="33"/>
      <c r="Z397" s="18"/>
    </row>
    <row r="398" spans="1:26" ht="15.75" thickBot="1" x14ac:dyDescent="0.3">
      <c r="A398" s="12"/>
      <c r="B398" s="18"/>
      <c r="C398" s="18" t="s">
        <v>67</v>
      </c>
      <c r="D398" s="53" t="s">
        <v>343</v>
      </c>
      <c r="E398" s="53"/>
      <c r="F398" s="18"/>
      <c r="G398" s="18"/>
      <c r="H398" s="53" t="s">
        <v>344</v>
      </c>
      <c r="I398" s="53"/>
      <c r="J398" s="18"/>
      <c r="K398" s="18"/>
      <c r="L398" s="53" t="s">
        <v>152</v>
      </c>
      <c r="M398" s="53"/>
      <c r="N398" s="18"/>
      <c r="O398" s="18"/>
      <c r="P398" s="53" t="s">
        <v>343</v>
      </c>
      <c r="Q398" s="53"/>
      <c r="R398" s="18"/>
      <c r="S398" s="18" t="s">
        <v>67</v>
      </c>
      <c r="T398" s="53" t="s">
        <v>344</v>
      </c>
      <c r="U398" s="53"/>
      <c r="V398" s="18"/>
      <c r="W398" s="18"/>
      <c r="X398" s="53" t="s">
        <v>152</v>
      </c>
      <c r="Y398" s="53"/>
      <c r="Z398" s="18"/>
    </row>
    <row r="399" spans="1:26" x14ac:dyDescent="0.25">
      <c r="A399" s="12"/>
      <c r="B399" s="55" t="s">
        <v>382</v>
      </c>
      <c r="C399" s="21" t="s">
        <v>67</v>
      </c>
      <c r="D399" s="21"/>
      <c r="E399" s="21"/>
      <c r="F399" s="21"/>
      <c r="G399" s="21"/>
      <c r="H399" s="21"/>
      <c r="I399" s="21"/>
      <c r="J399" s="21"/>
      <c r="K399" s="21"/>
      <c r="L399" s="21"/>
      <c r="M399" s="21"/>
      <c r="N399" s="21"/>
      <c r="O399" s="21"/>
      <c r="P399" s="21"/>
      <c r="Q399" s="21"/>
      <c r="R399" s="21"/>
      <c r="S399" s="21" t="s">
        <v>67</v>
      </c>
      <c r="T399" s="21"/>
      <c r="U399" s="21"/>
      <c r="V399" s="21"/>
      <c r="W399" s="21"/>
      <c r="X399" s="21"/>
      <c r="Y399" s="21"/>
      <c r="Z399" s="21"/>
    </row>
    <row r="400" spans="1:26" x14ac:dyDescent="0.25">
      <c r="A400" s="12"/>
      <c r="B400" s="25" t="s">
        <v>39</v>
      </c>
      <c r="C400" s="15" t="s">
        <v>67</v>
      </c>
      <c r="D400" s="15"/>
      <c r="E400" s="15"/>
      <c r="F400" s="15"/>
      <c r="G400" s="15"/>
      <c r="H400" s="15"/>
      <c r="I400" s="15"/>
      <c r="J400" s="15"/>
      <c r="K400" s="15"/>
      <c r="L400" s="15"/>
      <c r="M400" s="15"/>
      <c r="N400" s="15"/>
      <c r="O400" s="15"/>
      <c r="P400" s="15"/>
      <c r="Q400" s="15"/>
      <c r="R400" s="15"/>
      <c r="S400" s="15" t="s">
        <v>67</v>
      </c>
      <c r="T400" s="15"/>
      <c r="U400" s="15"/>
      <c r="V400" s="15"/>
      <c r="W400" s="15"/>
      <c r="X400" s="15"/>
      <c r="Y400" s="15"/>
      <c r="Z400" s="15"/>
    </row>
    <row r="401" spans="1:26" x14ac:dyDescent="0.25">
      <c r="A401" s="12"/>
      <c r="B401" s="51" t="s">
        <v>40</v>
      </c>
      <c r="C401" s="21" t="s">
        <v>67</v>
      </c>
      <c r="D401" s="21" t="s">
        <v>228</v>
      </c>
      <c r="E401" s="22">
        <v>9436</v>
      </c>
      <c r="F401" s="23" t="s">
        <v>67</v>
      </c>
      <c r="G401" s="21"/>
      <c r="H401" s="23" t="s">
        <v>228</v>
      </c>
      <c r="I401" s="31" t="s">
        <v>230</v>
      </c>
      <c r="J401" s="23" t="s">
        <v>67</v>
      </c>
      <c r="K401" s="21"/>
      <c r="L401" s="21" t="s">
        <v>228</v>
      </c>
      <c r="M401" s="22">
        <v>9436</v>
      </c>
      <c r="N401" s="23" t="s">
        <v>67</v>
      </c>
      <c r="O401" s="21"/>
      <c r="P401" s="21" t="s">
        <v>228</v>
      </c>
      <c r="Q401" s="22">
        <v>5927</v>
      </c>
      <c r="R401" s="23" t="s">
        <v>67</v>
      </c>
      <c r="S401" s="21" t="s">
        <v>67</v>
      </c>
      <c r="T401" s="23" t="s">
        <v>228</v>
      </c>
      <c r="U401" s="31" t="s">
        <v>230</v>
      </c>
      <c r="V401" s="23" t="s">
        <v>67</v>
      </c>
      <c r="W401" s="21"/>
      <c r="X401" s="21" t="s">
        <v>228</v>
      </c>
      <c r="Y401" s="22">
        <v>5927</v>
      </c>
      <c r="Z401" s="23" t="s">
        <v>67</v>
      </c>
    </row>
    <row r="402" spans="1:26" ht="25.5" x14ac:dyDescent="0.25">
      <c r="A402" s="12"/>
      <c r="B402" s="50" t="s">
        <v>1016</v>
      </c>
      <c r="C402" s="15" t="s">
        <v>67</v>
      </c>
      <c r="D402" s="15"/>
      <c r="E402" s="34">
        <v>63731</v>
      </c>
      <c r="F402" s="17" t="s">
        <v>67</v>
      </c>
      <c r="G402" s="15"/>
      <c r="H402" s="17"/>
      <c r="I402" s="26" t="s">
        <v>230</v>
      </c>
      <c r="J402" s="17" t="s">
        <v>67</v>
      </c>
      <c r="K402" s="15"/>
      <c r="L402" s="15"/>
      <c r="M402" s="34">
        <v>63731</v>
      </c>
      <c r="N402" s="17" t="s">
        <v>67</v>
      </c>
      <c r="O402" s="15"/>
      <c r="P402" s="15"/>
      <c r="Q402" s="34">
        <v>60464</v>
      </c>
      <c r="R402" s="17" t="s">
        <v>67</v>
      </c>
      <c r="S402" s="15" t="s">
        <v>67</v>
      </c>
      <c r="T402" s="17"/>
      <c r="U402" s="26" t="s">
        <v>230</v>
      </c>
      <c r="V402" s="17" t="s">
        <v>67</v>
      </c>
      <c r="W402" s="15"/>
      <c r="X402" s="15"/>
      <c r="Y402" s="34">
        <v>60464</v>
      </c>
      <c r="Z402" s="17" t="s">
        <v>67</v>
      </c>
    </row>
    <row r="403" spans="1:26" x14ac:dyDescent="0.25">
      <c r="A403" s="12"/>
      <c r="B403" s="51" t="s">
        <v>42</v>
      </c>
      <c r="C403" s="21" t="s">
        <v>67</v>
      </c>
      <c r="D403" s="21"/>
      <c r="E403" s="22">
        <v>33035</v>
      </c>
      <c r="F403" s="23" t="s">
        <v>67</v>
      </c>
      <c r="G403" s="21"/>
      <c r="H403" s="23"/>
      <c r="I403" s="31" t="s">
        <v>230</v>
      </c>
      <c r="J403" s="23" t="s">
        <v>67</v>
      </c>
      <c r="K403" s="21"/>
      <c r="L403" s="21"/>
      <c r="M403" s="22">
        <v>33035</v>
      </c>
      <c r="N403" s="23" t="s">
        <v>67</v>
      </c>
      <c r="O403" s="21"/>
      <c r="P403" s="21"/>
      <c r="Q403" s="22">
        <v>31590</v>
      </c>
      <c r="R403" s="23" t="s">
        <v>67</v>
      </c>
      <c r="S403" s="21" t="s">
        <v>67</v>
      </c>
      <c r="T403" s="23"/>
      <c r="U403" s="31" t="s">
        <v>230</v>
      </c>
      <c r="V403" s="23" t="s">
        <v>67</v>
      </c>
      <c r="W403" s="21"/>
      <c r="X403" s="21"/>
      <c r="Y403" s="22">
        <v>31590</v>
      </c>
      <c r="Z403" s="23" t="s">
        <v>67</v>
      </c>
    </row>
    <row r="404" spans="1:26" ht="25.5" x14ac:dyDescent="0.25">
      <c r="A404" s="12"/>
      <c r="B404" s="50" t="s">
        <v>43</v>
      </c>
      <c r="C404" s="15" t="s">
        <v>67</v>
      </c>
      <c r="D404" s="15"/>
      <c r="E404" s="34">
        <v>15492</v>
      </c>
      <c r="F404" s="17" t="s">
        <v>67</v>
      </c>
      <c r="G404" s="15"/>
      <c r="H404" s="17"/>
      <c r="I404" s="26" t="s">
        <v>230</v>
      </c>
      <c r="J404" s="17" t="s">
        <v>67</v>
      </c>
      <c r="K404" s="15"/>
      <c r="L404" s="15"/>
      <c r="M404" s="34">
        <v>15492</v>
      </c>
      <c r="N404" s="17" t="s">
        <v>67</v>
      </c>
      <c r="O404" s="15"/>
      <c r="P404" s="15"/>
      <c r="Q404" s="34">
        <v>8784</v>
      </c>
      <c r="R404" s="17" t="s">
        <v>67</v>
      </c>
      <c r="S404" s="15" t="s">
        <v>67</v>
      </c>
      <c r="T404" s="17"/>
      <c r="U404" s="26" t="s">
        <v>230</v>
      </c>
      <c r="V404" s="17" t="s">
        <v>67</v>
      </c>
      <c r="W404" s="15"/>
      <c r="X404" s="15"/>
      <c r="Y404" s="34">
        <v>8784</v>
      </c>
      <c r="Z404" s="17" t="s">
        <v>67</v>
      </c>
    </row>
    <row r="405" spans="1:26" x14ac:dyDescent="0.25">
      <c r="A405" s="12"/>
      <c r="B405" s="51" t="s">
        <v>44</v>
      </c>
      <c r="C405" s="21" t="s">
        <v>67</v>
      </c>
      <c r="D405" s="21"/>
      <c r="E405" s="22">
        <v>1385</v>
      </c>
      <c r="F405" s="23" t="s">
        <v>67</v>
      </c>
      <c r="G405" s="21"/>
      <c r="H405" s="23"/>
      <c r="I405" s="31" t="s">
        <v>230</v>
      </c>
      <c r="J405" s="23" t="s">
        <v>67</v>
      </c>
      <c r="K405" s="21"/>
      <c r="L405" s="21"/>
      <c r="M405" s="22">
        <v>1385</v>
      </c>
      <c r="N405" s="23" t="s">
        <v>67</v>
      </c>
      <c r="O405" s="21"/>
      <c r="P405" s="21"/>
      <c r="Q405" s="22">
        <v>1963</v>
      </c>
      <c r="R405" s="23" t="s">
        <v>67</v>
      </c>
      <c r="S405" s="21" t="s">
        <v>67</v>
      </c>
      <c r="T405" s="23"/>
      <c r="U405" s="31" t="s">
        <v>230</v>
      </c>
      <c r="V405" s="23" t="s">
        <v>67</v>
      </c>
      <c r="W405" s="21"/>
      <c r="X405" s="21"/>
      <c r="Y405" s="22">
        <v>1963</v>
      </c>
      <c r="Z405" s="23" t="s">
        <v>67</v>
      </c>
    </row>
    <row r="406" spans="1:26" x14ac:dyDescent="0.25">
      <c r="A406" s="12"/>
      <c r="B406" s="50" t="s">
        <v>45</v>
      </c>
      <c r="C406" s="15" t="s">
        <v>67</v>
      </c>
      <c r="D406" s="17"/>
      <c r="E406" s="26" t="s">
        <v>230</v>
      </c>
      <c r="F406" s="17" t="s">
        <v>67</v>
      </c>
      <c r="G406" s="15"/>
      <c r="H406" s="17"/>
      <c r="I406" s="26" t="s">
        <v>230</v>
      </c>
      <c r="J406" s="17" t="s">
        <v>67</v>
      </c>
      <c r="K406" s="15"/>
      <c r="L406" s="17"/>
      <c r="M406" s="26" t="s">
        <v>230</v>
      </c>
      <c r="N406" s="17" t="s">
        <v>67</v>
      </c>
      <c r="O406" s="15"/>
      <c r="P406" s="15"/>
      <c r="Q406" s="34">
        <v>1519</v>
      </c>
      <c r="R406" s="17" t="s">
        <v>67</v>
      </c>
      <c r="S406" s="15" t="s">
        <v>67</v>
      </c>
      <c r="T406" s="15"/>
      <c r="U406" s="38" t="s">
        <v>1017</v>
      </c>
      <c r="V406" s="17" t="s">
        <v>232</v>
      </c>
      <c r="W406" s="15"/>
      <c r="X406" s="15"/>
      <c r="Y406" s="34">
        <v>1405</v>
      </c>
      <c r="Z406" s="17" t="s">
        <v>67</v>
      </c>
    </row>
    <row r="407" spans="1:26" ht="15.75" thickBot="1" x14ac:dyDescent="0.3">
      <c r="A407" s="12"/>
      <c r="B407" s="51" t="s">
        <v>46</v>
      </c>
      <c r="C407" s="21" t="s">
        <v>67</v>
      </c>
      <c r="D407" s="21"/>
      <c r="E407" s="22">
        <v>1995</v>
      </c>
      <c r="F407" s="23" t="s">
        <v>67</v>
      </c>
      <c r="G407" s="21"/>
      <c r="H407" s="23"/>
      <c r="I407" s="31" t="s">
        <v>230</v>
      </c>
      <c r="J407" s="23" t="s">
        <v>67</v>
      </c>
      <c r="K407" s="21"/>
      <c r="L407" s="21"/>
      <c r="M407" s="22">
        <v>1995</v>
      </c>
      <c r="N407" s="23" t="s">
        <v>67</v>
      </c>
      <c r="O407" s="21"/>
      <c r="P407" s="21"/>
      <c r="Q407" s="22">
        <v>2222</v>
      </c>
      <c r="R407" s="23" t="s">
        <v>67</v>
      </c>
      <c r="S407" s="21" t="s">
        <v>67</v>
      </c>
      <c r="T407" s="23"/>
      <c r="U407" s="31" t="s">
        <v>230</v>
      </c>
      <c r="V407" s="23" t="s">
        <v>67</v>
      </c>
      <c r="W407" s="21"/>
      <c r="X407" s="21"/>
      <c r="Y407" s="22">
        <v>2222</v>
      </c>
      <c r="Z407" s="23" t="s">
        <v>67</v>
      </c>
    </row>
    <row r="408" spans="1:26" x14ac:dyDescent="0.25">
      <c r="A408" s="12"/>
      <c r="B408" s="27"/>
      <c r="C408" s="27" t="s">
        <v>67</v>
      </c>
      <c r="D408" s="28"/>
      <c r="E408" s="28"/>
      <c r="F408" s="27"/>
      <c r="G408" s="27"/>
      <c r="H408" s="28"/>
      <c r="I408" s="28"/>
      <c r="J408" s="27"/>
      <c r="K408" s="27"/>
      <c r="L408" s="28"/>
      <c r="M408" s="28"/>
      <c r="N408" s="27"/>
      <c r="O408" s="27"/>
      <c r="P408" s="28"/>
      <c r="Q408" s="28"/>
      <c r="R408" s="27"/>
      <c r="S408" s="27" t="s">
        <v>67</v>
      </c>
      <c r="T408" s="28"/>
      <c r="U408" s="28"/>
      <c r="V408" s="27"/>
      <c r="W408" s="27"/>
      <c r="X408" s="28"/>
      <c r="Y408" s="28"/>
      <c r="Z408" s="27"/>
    </row>
    <row r="409" spans="1:26" x14ac:dyDescent="0.25">
      <c r="A409" s="12"/>
      <c r="B409" s="56" t="s">
        <v>47</v>
      </c>
      <c r="C409" s="18" t="s">
        <v>67</v>
      </c>
      <c r="D409" s="15"/>
      <c r="E409" s="34">
        <v>125074</v>
      </c>
      <c r="F409" s="17" t="s">
        <v>67</v>
      </c>
      <c r="G409" s="18"/>
      <c r="H409" s="17"/>
      <c r="I409" s="26" t="s">
        <v>230</v>
      </c>
      <c r="J409" s="17" t="s">
        <v>67</v>
      </c>
      <c r="K409" s="18"/>
      <c r="L409" s="15"/>
      <c r="M409" s="34">
        <v>125074</v>
      </c>
      <c r="N409" s="17" t="s">
        <v>67</v>
      </c>
      <c r="O409" s="18"/>
      <c r="P409" s="15"/>
      <c r="Q409" s="34">
        <v>112469</v>
      </c>
      <c r="R409" s="17" t="s">
        <v>67</v>
      </c>
      <c r="S409" s="18" t="s">
        <v>67</v>
      </c>
      <c r="T409" s="15"/>
      <c r="U409" s="38" t="s">
        <v>1017</v>
      </c>
      <c r="V409" s="17" t="s">
        <v>232</v>
      </c>
      <c r="W409" s="18"/>
      <c r="X409" s="15"/>
      <c r="Y409" s="34">
        <v>112355</v>
      </c>
      <c r="Z409" s="17" t="s">
        <v>67</v>
      </c>
    </row>
    <row r="410" spans="1:26" x14ac:dyDescent="0.25">
      <c r="A410" s="12"/>
      <c r="B410" s="20" t="s">
        <v>48</v>
      </c>
      <c r="C410" s="29" t="s">
        <v>67</v>
      </c>
      <c r="D410" s="21"/>
      <c r="E410" s="22">
        <v>54565</v>
      </c>
      <c r="F410" s="23" t="s">
        <v>67</v>
      </c>
      <c r="G410" s="29"/>
      <c r="H410" s="23"/>
      <c r="I410" s="31" t="s">
        <v>230</v>
      </c>
      <c r="J410" s="23" t="s">
        <v>67</v>
      </c>
      <c r="K410" s="29"/>
      <c r="L410" s="21"/>
      <c r="M410" s="22">
        <v>54565</v>
      </c>
      <c r="N410" s="23" t="s">
        <v>67</v>
      </c>
      <c r="O410" s="29"/>
      <c r="P410" s="21"/>
      <c r="Q410" s="22">
        <v>51798</v>
      </c>
      <c r="R410" s="23" t="s">
        <v>67</v>
      </c>
      <c r="S410" s="29" t="s">
        <v>67</v>
      </c>
      <c r="T410" s="23"/>
      <c r="U410" s="31" t="s">
        <v>230</v>
      </c>
      <c r="V410" s="23" t="s">
        <v>67</v>
      </c>
      <c r="W410" s="29"/>
      <c r="X410" s="21"/>
      <c r="Y410" s="22">
        <v>51798</v>
      </c>
      <c r="Z410" s="23" t="s">
        <v>67</v>
      </c>
    </row>
    <row r="411" spans="1:26" x14ac:dyDescent="0.25">
      <c r="A411" s="12"/>
      <c r="B411" s="25" t="s">
        <v>49</v>
      </c>
      <c r="C411" s="18" t="s">
        <v>67</v>
      </c>
      <c r="D411" s="15"/>
      <c r="E411" s="34">
        <v>38115</v>
      </c>
      <c r="F411" s="17" t="s">
        <v>67</v>
      </c>
      <c r="G411" s="18"/>
      <c r="H411" s="17"/>
      <c r="I411" s="26" t="s">
        <v>230</v>
      </c>
      <c r="J411" s="17" t="s">
        <v>67</v>
      </c>
      <c r="K411" s="18"/>
      <c r="L411" s="15"/>
      <c r="M411" s="34">
        <v>38115</v>
      </c>
      <c r="N411" s="17" t="s">
        <v>67</v>
      </c>
      <c r="O411" s="18"/>
      <c r="P411" s="15"/>
      <c r="Q411" s="34">
        <v>38789</v>
      </c>
      <c r="R411" s="17" t="s">
        <v>67</v>
      </c>
      <c r="S411" s="18" t="s">
        <v>67</v>
      </c>
      <c r="T411" s="17"/>
      <c r="U411" s="26" t="s">
        <v>230</v>
      </c>
      <c r="V411" s="17" t="s">
        <v>67</v>
      </c>
      <c r="W411" s="18"/>
      <c r="X411" s="15"/>
      <c r="Y411" s="34">
        <v>38789</v>
      </c>
      <c r="Z411" s="17" t="s">
        <v>67</v>
      </c>
    </row>
    <row r="412" spans="1:26" x14ac:dyDescent="0.25">
      <c r="A412" s="12"/>
      <c r="B412" s="20" t="s">
        <v>50</v>
      </c>
      <c r="C412" s="29" t="s">
        <v>67</v>
      </c>
      <c r="D412" s="21"/>
      <c r="E412" s="22">
        <v>18382</v>
      </c>
      <c r="F412" s="23" t="s">
        <v>67</v>
      </c>
      <c r="G412" s="29"/>
      <c r="H412" s="23"/>
      <c r="I412" s="31" t="s">
        <v>230</v>
      </c>
      <c r="J412" s="23" t="s">
        <v>67</v>
      </c>
      <c r="K412" s="29"/>
      <c r="L412" s="21"/>
      <c r="M412" s="22">
        <v>18382</v>
      </c>
      <c r="N412" s="23" t="s">
        <v>67</v>
      </c>
      <c r="O412" s="29"/>
      <c r="P412" s="21"/>
      <c r="Q412" s="24">
        <v>520</v>
      </c>
      <c r="R412" s="23" t="s">
        <v>67</v>
      </c>
      <c r="S412" s="29" t="s">
        <v>67</v>
      </c>
      <c r="T412" s="23"/>
      <c r="U412" s="31" t="s">
        <v>230</v>
      </c>
      <c r="V412" s="23" t="s">
        <v>67</v>
      </c>
      <c r="W412" s="29"/>
      <c r="X412" s="21"/>
      <c r="Y412" s="24">
        <v>520</v>
      </c>
      <c r="Z412" s="23" t="s">
        <v>67</v>
      </c>
    </row>
    <row r="413" spans="1:26" x14ac:dyDescent="0.25">
      <c r="A413" s="12"/>
      <c r="B413" s="25" t="s">
        <v>46</v>
      </c>
      <c r="C413" s="18" t="s">
        <v>67</v>
      </c>
      <c r="D413" s="17"/>
      <c r="E413" s="26" t="s">
        <v>230</v>
      </c>
      <c r="F413" s="17" t="s">
        <v>67</v>
      </c>
      <c r="G413" s="18"/>
      <c r="H413" s="15"/>
      <c r="I413" s="34">
        <v>17912</v>
      </c>
      <c r="J413" s="17" t="s">
        <v>67</v>
      </c>
      <c r="K413" s="18"/>
      <c r="L413" s="15"/>
      <c r="M413" s="34">
        <v>17912</v>
      </c>
      <c r="N413" s="17" t="s">
        <v>67</v>
      </c>
      <c r="O413" s="18"/>
      <c r="P413" s="17"/>
      <c r="Q413" s="26" t="s">
        <v>230</v>
      </c>
      <c r="R413" s="17" t="s">
        <v>67</v>
      </c>
      <c r="S413" s="18" t="s">
        <v>67</v>
      </c>
      <c r="T413" s="17"/>
      <c r="U413" s="26" t="s">
        <v>230</v>
      </c>
      <c r="V413" s="17" t="s">
        <v>67</v>
      </c>
      <c r="W413" s="18"/>
      <c r="X413" s="17"/>
      <c r="Y413" s="26" t="s">
        <v>230</v>
      </c>
      <c r="Z413" s="17" t="s">
        <v>67</v>
      </c>
    </row>
    <row r="414" spans="1:26" x14ac:dyDescent="0.25">
      <c r="A414" s="12"/>
      <c r="B414" s="20" t="s">
        <v>51</v>
      </c>
      <c r="C414" s="29" t="s">
        <v>67</v>
      </c>
      <c r="D414" s="21"/>
      <c r="E414" s="22">
        <v>18262</v>
      </c>
      <c r="F414" s="23" t="s">
        <v>67</v>
      </c>
      <c r="G414" s="29"/>
      <c r="H414" s="23"/>
      <c r="I414" s="31" t="s">
        <v>230</v>
      </c>
      <c r="J414" s="23" t="s">
        <v>67</v>
      </c>
      <c r="K414" s="29"/>
      <c r="L414" s="21"/>
      <c r="M414" s="22">
        <v>18262</v>
      </c>
      <c r="N414" s="23" t="s">
        <v>67</v>
      </c>
      <c r="O414" s="29"/>
      <c r="P414" s="21"/>
      <c r="Q414" s="22">
        <v>18262</v>
      </c>
      <c r="R414" s="23" t="s">
        <v>67</v>
      </c>
      <c r="S414" s="29" t="s">
        <v>67</v>
      </c>
      <c r="T414" s="23"/>
      <c r="U414" s="31" t="s">
        <v>230</v>
      </c>
      <c r="V414" s="23" t="s">
        <v>67</v>
      </c>
      <c r="W414" s="29"/>
      <c r="X414" s="21"/>
      <c r="Y414" s="22">
        <v>18262</v>
      </c>
      <c r="Z414" s="23" t="s">
        <v>67</v>
      </c>
    </row>
    <row r="415" spans="1:26" ht="15.75" thickBot="1" x14ac:dyDescent="0.3">
      <c r="A415" s="12"/>
      <c r="B415" s="25" t="s">
        <v>52</v>
      </c>
      <c r="C415" s="18" t="s">
        <v>67</v>
      </c>
      <c r="D415" s="15"/>
      <c r="E415" s="34">
        <v>10114</v>
      </c>
      <c r="F415" s="17" t="s">
        <v>67</v>
      </c>
      <c r="G415" s="18"/>
      <c r="H415" s="17"/>
      <c r="I415" s="26" t="s">
        <v>230</v>
      </c>
      <c r="J415" s="17" t="s">
        <v>67</v>
      </c>
      <c r="K415" s="18"/>
      <c r="L415" s="15"/>
      <c r="M415" s="34">
        <v>10114</v>
      </c>
      <c r="N415" s="17" t="s">
        <v>67</v>
      </c>
      <c r="O415" s="18"/>
      <c r="P415" s="15"/>
      <c r="Q415" s="34">
        <v>13186</v>
      </c>
      <c r="R415" s="17" t="s">
        <v>67</v>
      </c>
      <c r="S415" s="18" t="s">
        <v>67</v>
      </c>
      <c r="T415" s="17"/>
      <c r="U415" s="26" t="s">
        <v>230</v>
      </c>
      <c r="V415" s="17" t="s">
        <v>67</v>
      </c>
      <c r="W415" s="18"/>
      <c r="X415" s="15"/>
      <c r="Y415" s="34">
        <v>13186</v>
      </c>
      <c r="Z415" s="17" t="s">
        <v>67</v>
      </c>
    </row>
    <row r="416" spans="1:26" x14ac:dyDescent="0.25">
      <c r="A416" s="12"/>
      <c r="B416" s="27"/>
      <c r="C416" s="27" t="s">
        <v>67</v>
      </c>
      <c r="D416" s="28"/>
      <c r="E416" s="28"/>
      <c r="F416" s="27"/>
      <c r="G416" s="27"/>
      <c r="H416" s="28"/>
      <c r="I416" s="28"/>
      <c r="J416" s="27"/>
      <c r="K416" s="27"/>
      <c r="L416" s="28"/>
      <c r="M416" s="28"/>
      <c r="N416" s="27"/>
      <c r="O416" s="27"/>
      <c r="P416" s="28"/>
      <c r="Q416" s="28"/>
      <c r="R416" s="27"/>
      <c r="S416" s="27" t="s">
        <v>67</v>
      </c>
      <c r="T416" s="28"/>
      <c r="U416" s="28"/>
      <c r="V416" s="27"/>
      <c r="W416" s="27"/>
      <c r="X416" s="28"/>
      <c r="Y416" s="28"/>
      <c r="Z416" s="27"/>
    </row>
    <row r="417" spans="1:26" ht="15.75" thickBot="1" x14ac:dyDescent="0.3">
      <c r="A417" s="12"/>
      <c r="B417" s="61"/>
      <c r="C417" s="29" t="s">
        <v>67</v>
      </c>
      <c r="D417" s="21" t="s">
        <v>228</v>
      </c>
      <c r="E417" s="22">
        <v>264512</v>
      </c>
      <c r="F417" s="23" t="s">
        <v>67</v>
      </c>
      <c r="G417" s="29"/>
      <c r="H417" s="21" t="s">
        <v>228</v>
      </c>
      <c r="I417" s="22">
        <v>17912</v>
      </c>
      <c r="J417" s="23" t="s">
        <v>67</v>
      </c>
      <c r="K417" s="29"/>
      <c r="L417" s="21" t="s">
        <v>228</v>
      </c>
      <c r="M417" s="22">
        <v>282424</v>
      </c>
      <c r="N417" s="23" t="s">
        <v>67</v>
      </c>
      <c r="O417" s="29"/>
      <c r="P417" s="21" t="s">
        <v>228</v>
      </c>
      <c r="Q417" s="22">
        <v>235024</v>
      </c>
      <c r="R417" s="23" t="s">
        <v>67</v>
      </c>
      <c r="S417" s="29" t="s">
        <v>67</v>
      </c>
      <c r="T417" s="21" t="s">
        <v>228</v>
      </c>
      <c r="U417" s="24" t="s">
        <v>1017</v>
      </c>
      <c r="V417" s="23" t="s">
        <v>232</v>
      </c>
      <c r="W417" s="29"/>
      <c r="X417" s="21" t="s">
        <v>228</v>
      </c>
      <c r="Y417" s="22">
        <v>234910</v>
      </c>
      <c r="Z417" s="23" t="s">
        <v>67</v>
      </c>
    </row>
    <row r="418" spans="1:26" ht="15.75" thickTop="1" x14ac:dyDescent="0.25">
      <c r="A418" s="12"/>
      <c r="B418" s="27"/>
      <c r="C418" s="27" t="s">
        <v>67</v>
      </c>
      <c r="D418" s="32"/>
      <c r="E418" s="32"/>
      <c r="F418" s="27"/>
      <c r="G418" s="27"/>
      <c r="H418" s="32"/>
      <c r="I418" s="32"/>
      <c r="J418" s="27"/>
      <c r="K418" s="27"/>
      <c r="L418" s="32"/>
      <c r="M418" s="32"/>
      <c r="N418" s="27"/>
      <c r="O418" s="27"/>
      <c r="P418" s="32"/>
      <c r="Q418" s="32"/>
      <c r="R418" s="27"/>
      <c r="S418" s="27" t="s">
        <v>67</v>
      </c>
      <c r="T418" s="32"/>
      <c r="U418" s="32"/>
      <c r="V418" s="27"/>
      <c r="W418" s="27"/>
      <c r="X418" s="32"/>
      <c r="Y418" s="32"/>
      <c r="Z418" s="27"/>
    </row>
    <row r="419" spans="1:26" x14ac:dyDescent="0.25">
      <c r="A419" s="12"/>
      <c r="B419" s="60" t="s">
        <v>384</v>
      </c>
      <c r="C419" s="18" t="s">
        <v>67</v>
      </c>
      <c r="D419" s="15"/>
      <c r="E419" s="15"/>
      <c r="F419" s="15"/>
      <c r="G419" s="18"/>
      <c r="H419" s="15"/>
      <c r="I419" s="15"/>
      <c r="J419" s="15"/>
      <c r="K419" s="18"/>
      <c r="L419" s="15"/>
      <c r="M419" s="15"/>
      <c r="N419" s="15"/>
      <c r="O419" s="18"/>
      <c r="P419" s="15"/>
      <c r="Q419" s="15"/>
      <c r="R419" s="15"/>
      <c r="S419" s="18" t="s">
        <v>67</v>
      </c>
      <c r="T419" s="15"/>
      <c r="U419" s="15"/>
      <c r="V419" s="15"/>
      <c r="W419" s="18"/>
      <c r="X419" s="15"/>
      <c r="Y419" s="15"/>
      <c r="Z419" s="15"/>
    </row>
    <row r="420" spans="1:26" x14ac:dyDescent="0.25">
      <c r="A420" s="12"/>
      <c r="B420" s="20" t="s">
        <v>54</v>
      </c>
      <c r="C420" s="29" t="s">
        <v>67</v>
      </c>
      <c r="D420" s="21"/>
      <c r="E420" s="21"/>
      <c r="F420" s="21"/>
      <c r="G420" s="29"/>
      <c r="H420" s="21"/>
      <c r="I420" s="21"/>
      <c r="J420" s="21"/>
      <c r="K420" s="29"/>
      <c r="L420" s="21"/>
      <c r="M420" s="21"/>
      <c r="N420" s="21"/>
      <c r="O420" s="29"/>
      <c r="P420" s="21"/>
      <c r="Q420" s="21"/>
      <c r="R420" s="21"/>
      <c r="S420" s="29" t="s">
        <v>67</v>
      </c>
      <c r="T420" s="21"/>
      <c r="U420" s="21"/>
      <c r="V420" s="21"/>
      <c r="W420" s="29"/>
      <c r="X420" s="21"/>
      <c r="Y420" s="21"/>
      <c r="Z420" s="21"/>
    </row>
    <row r="421" spans="1:26" x14ac:dyDescent="0.25">
      <c r="A421" s="12"/>
      <c r="B421" s="50" t="s">
        <v>55</v>
      </c>
      <c r="C421" s="18" t="s">
        <v>67</v>
      </c>
      <c r="D421" s="15" t="s">
        <v>228</v>
      </c>
      <c r="E421" s="34">
        <v>20920</v>
      </c>
      <c r="F421" s="17" t="s">
        <v>67</v>
      </c>
      <c r="G421" s="18"/>
      <c r="H421" s="17" t="s">
        <v>228</v>
      </c>
      <c r="I421" s="26" t="s">
        <v>230</v>
      </c>
      <c r="J421" s="17" t="s">
        <v>67</v>
      </c>
      <c r="K421" s="18"/>
      <c r="L421" s="15" t="s">
        <v>228</v>
      </c>
      <c r="M421" s="34">
        <v>20920</v>
      </c>
      <c r="N421" s="17" t="s">
        <v>67</v>
      </c>
      <c r="O421" s="18"/>
      <c r="P421" s="15" t="s">
        <v>228</v>
      </c>
      <c r="Q421" s="34">
        <v>28049</v>
      </c>
      <c r="R421" s="17" t="s">
        <v>67</v>
      </c>
      <c r="S421" s="18" t="s">
        <v>67</v>
      </c>
      <c r="T421" s="17" t="s">
        <v>228</v>
      </c>
      <c r="U421" s="26" t="s">
        <v>230</v>
      </c>
      <c r="V421" s="17" t="s">
        <v>67</v>
      </c>
      <c r="W421" s="18"/>
      <c r="X421" s="15" t="s">
        <v>228</v>
      </c>
      <c r="Y421" s="34">
        <v>28049</v>
      </c>
      <c r="Z421" s="17" t="s">
        <v>67</v>
      </c>
    </row>
    <row r="422" spans="1:26" x14ac:dyDescent="0.25">
      <c r="A422" s="12"/>
      <c r="B422" s="51" t="s">
        <v>56</v>
      </c>
      <c r="C422" s="29" t="s">
        <v>67</v>
      </c>
      <c r="D422" s="21"/>
      <c r="E422" s="22">
        <v>16061</v>
      </c>
      <c r="F422" s="23" t="s">
        <v>67</v>
      </c>
      <c r="G422" s="29"/>
      <c r="H422" s="23"/>
      <c r="I422" s="31" t="s">
        <v>230</v>
      </c>
      <c r="J422" s="23" t="s">
        <v>67</v>
      </c>
      <c r="K422" s="29"/>
      <c r="L422" s="21"/>
      <c r="M422" s="22">
        <v>16061</v>
      </c>
      <c r="N422" s="23" t="s">
        <v>67</v>
      </c>
      <c r="O422" s="29"/>
      <c r="P422" s="21"/>
      <c r="Q422" s="22">
        <v>13308</v>
      </c>
      <c r="R422" s="23" t="s">
        <v>67</v>
      </c>
      <c r="S422" s="29" t="s">
        <v>67</v>
      </c>
      <c r="T422" s="23"/>
      <c r="U422" s="31" t="s">
        <v>230</v>
      </c>
      <c r="V422" s="23" t="s">
        <v>67</v>
      </c>
      <c r="W422" s="29"/>
      <c r="X422" s="21"/>
      <c r="Y422" s="22">
        <v>13308</v>
      </c>
      <c r="Z422" s="23" t="s">
        <v>67</v>
      </c>
    </row>
    <row r="423" spans="1:26" x14ac:dyDescent="0.25">
      <c r="A423" s="12"/>
      <c r="B423" s="50" t="s">
        <v>57</v>
      </c>
      <c r="C423" s="18" t="s">
        <v>67</v>
      </c>
      <c r="D423" s="15"/>
      <c r="E423" s="34">
        <v>26236</v>
      </c>
      <c r="F423" s="17" t="s">
        <v>67</v>
      </c>
      <c r="G423" s="18"/>
      <c r="H423" s="15"/>
      <c r="I423" s="34">
        <v>56122</v>
      </c>
      <c r="J423" s="17" t="s">
        <v>67</v>
      </c>
      <c r="K423" s="18"/>
      <c r="L423" s="15"/>
      <c r="M423" s="34">
        <v>82358</v>
      </c>
      <c r="N423" s="17" t="s">
        <v>67</v>
      </c>
      <c r="O423" s="18"/>
      <c r="P423" s="15"/>
      <c r="Q423" s="34">
        <v>19140</v>
      </c>
      <c r="R423" s="17" t="s">
        <v>67</v>
      </c>
      <c r="S423" s="18" t="s">
        <v>67</v>
      </c>
      <c r="T423" s="15"/>
      <c r="U423" s="34">
        <v>25540</v>
      </c>
      <c r="V423" s="17" t="s">
        <v>67</v>
      </c>
      <c r="W423" s="18"/>
      <c r="X423" s="15"/>
      <c r="Y423" s="34">
        <v>44680</v>
      </c>
      <c r="Z423" s="17" t="s">
        <v>67</v>
      </c>
    </row>
    <row r="424" spans="1:26" x14ac:dyDescent="0.25">
      <c r="A424" s="12"/>
      <c r="B424" s="51" t="s">
        <v>58</v>
      </c>
      <c r="C424" s="29" t="s">
        <v>67</v>
      </c>
      <c r="D424" s="21"/>
      <c r="E424" s="22">
        <v>28740</v>
      </c>
      <c r="F424" s="23" t="s">
        <v>67</v>
      </c>
      <c r="G424" s="29"/>
      <c r="H424" s="23"/>
      <c r="I424" s="31" t="s">
        <v>230</v>
      </c>
      <c r="J424" s="23" t="s">
        <v>67</v>
      </c>
      <c r="K424" s="29"/>
      <c r="L424" s="21"/>
      <c r="M424" s="22">
        <v>28740</v>
      </c>
      <c r="N424" s="23" t="s">
        <v>67</v>
      </c>
      <c r="O424" s="29"/>
      <c r="P424" s="21"/>
      <c r="Q424" s="22">
        <v>25980</v>
      </c>
      <c r="R424" s="23" t="s">
        <v>67</v>
      </c>
      <c r="S424" s="29" t="s">
        <v>67</v>
      </c>
      <c r="T424" s="23"/>
      <c r="U424" s="31" t="s">
        <v>230</v>
      </c>
      <c r="V424" s="23" t="s">
        <v>67</v>
      </c>
      <c r="W424" s="29"/>
      <c r="X424" s="21"/>
      <c r="Y424" s="22">
        <v>25980</v>
      </c>
      <c r="Z424" s="23" t="s">
        <v>67</v>
      </c>
    </row>
    <row r="425" spans="1:26" x14ac:dyDescent="0.25">
      <c r="A425" s="12"/>
      <c r="B425" s="50" t="s">
        <v>385</v>
      </c>
      <c r="C425" s="18" t="s">
        <v>67</v>
      </c>
      <c r="D425" s="15"/>
      <c r="E425" s="34">
        <v>3680</v>
      </c>
      <c r="F425" s="17" t="s">
        <v>67</v>
      </c>
      <c r="G425" s="18"/>
      <c r="H425" s="15"/>
      <c r="I425" s="38" t="s">
        <v>1018</v>
      </c>
      <c r="J425" s="17" t="s">
        <v>232</v>
      </c>
      <c r="K425" s="18"/>
      <c r="L425" s="15"/>
      <c r="M425" s="34">
        <v>3089</v>
      </c>
      <c r="N425" s="17" t="s">
        <v>67</v>
      </c>
      <c r="O425" s="18"/>
      <c r="P425" s="17"/>
      <c r="Q425" s="26" t="s">
        <v>230</v>
      </c>
      <c r="R425" s="17" t="s">
        <v>67</v>
      </c>
      <c r="S425" s="18" t="s">
        <v>67</v>
      </c>
      <c r="T425" s="17"/>
      <c r="U425" s="26" t="s">
        <v>230</v>
      </c>
      <c r="V425" s="17" t="s">
        <v>67</v>
      </c>
      <c r="W425" s="18"/>
      <c r="X425" s="17"/>
      <c r="Y425" s="26" t="s">
        <v>230</v>
      </c>
      <c r="Z425" s="17" t="s">
        <v>67</v>
      </c>
    </row>
    <row r="426" spans="1:26" ht="15.75" thickBot="1" x14ac:dyDescent="0.3">
      <c r="A426" s="12"/>
      <c r="B426" s="51" t="s">
        <v>60</v>
      </c>
      <c r="C426" s="29" t="s">
        <v>67</v>
      </c>
      <c r="D426" s="21"/>
      <c r="E426" s="22">
        <v>5231</v>
      </c>
      <c r="F426" s="23" t="s">
        <v>67</v>
      </c>
      <c r="G426" s="29"/>
      <c r="H426" s="23"/>
      <c r="I426" s="31" t="s">
        <v>230</v>
      </c>
      <c r="J426" s="23" t="s">
        <v>67</v>
      </c>
      <c r="K426" s="29"/>
      <c r="L426" s="21"/>
      <c r="M426" s="22">
        <v>5231</v>
      </c>
      <c r="N426" s="23" t="s">
        <v>67</v>
      </c>
      <c r="O426" s="29"/>
      <c r="P426" s="21"/>
      <c r="Q426" s="22">
        <v>5679</v>
      </c>
      <c r="R426" s="23" t="s">
        <v>67</v>
      </c>
      <c r="S426" s="29" t="s">
        <v>67</v>
      </c>
      <c r="T426" s="23"/>
      <c r="U426" s="31" t="s">
        <v>230</v>
      </c>
      <c r="V426" s="23" t="s">
        <v>67</v>
      </c>
      <c r="W426" s="29"/>
      <c r="X426" s="21"/>
      <c r="Y426" s="22">
        <v>5679</v>
      </c>
      <c r="Z426" s="23" t="s">
        <v>67</v>
      </c>
    </row>
    <row r="427" spans="1:26" x14ac:dyDescent="0.25">
      <c r="A427" s="12"/>
      <c r="B427" s="27"/>
      <c r="C427" s="27" t="s">
        <v>67</v>
      </c>
      <c r="D427" s="28"/>
      <c r="E427" s="28"/>
      <c r="F427" s="27"/>
      <c r="G427" s="27"/>
      <c r="H427" s="28"/>
      <c r="I427" s="28"/>
      <c r="J427" s="27"/>
      <c r="K427" s="27"/>
      <c r="L427" s="28"/>
      <c r="M427" s="28"/>
      <c r="N427" s="27"/>
      <c r="O427" s="27"/>
      <c r="P427" s="28"/>
      <c r="Q427" s="28"/>
      <c r="R427" s="27"/>
      <c r="S427" s="27" t="s">
        <v>67</v>
      </c>
      <c r="T427" s="28"/>
      <c r="U427" s="28"/>
      <c r="V427" s="27"/>
      <c r="W427" s="27"/>
      <c r="X427" s="28"/>
      <c r="Y427" s="28"/>
      <c r="Z427" s="27"/>
    </row>
    <row r="428" spans="1:26" x14ac:dyDescent="0.25">
      <c r="A428" s="12"/>
      <c r="B428" s="56" t="s">
        <v>61</v>
      </c>
      <c r="C428" s="18" t="s">
        <v>67</v>
      </c>
      <c r="D428" s="15"/>
      <c r="E428" s="34">
        <v>100868</v>
      </c>
      <c r="F428" s="17" t="s">
        <v>67</v>
      </c>
      <c r="G428" s="18"/>
      <c r="H428" s="15"/>
      <c r="I428" s="34">
        <v>55531</v>
      </c>
      <c r="J428" s="17" t="s">
        <v>67</v>
      </c>
      <c r="K428" s="18"/>
      <c r="L428" s="15"/>
      <c r="M428" s="34">
        <v>156399</v>
      </c>
      <c r="N428" s="17" t="s">
        <v>67</v>
      </c>
      <c r="O428" s="18"/>
      <c r="P428" s="15"/>
      <c r="Q428" s="34">
        <v>92156</v>
      </c>
      <c r="R428" s="17" t="s">
        <v>67</v>
      </c>
      <c r="S428" s="18" t="s">
        <v>67</v>
      </c>
      <c r="T428" s="15"/>
      <c r="U428" s="34">
        <v>25540</v>
      </c>
      <c r="V428" s="17" t="s">
        <v>67</v>
      </c>
      <c r="W428" s="18"/>
      <c r="X428" s="15"/>
      <c r="Y428" s="34">
        <v>117696</v>
      </c>
      <c r="Z428" s="17" t="s">
        <v>67</v>
      </c>
    </row>
    <row r="429" spans="1:26" x14ac:dyDescent="0.25">
      <c r="A429" s="12"/>
      <c r="B429" s="20" t="s">
        <v>63</v>
      </c>
      <c r="C429" s="29" t="s">
        <v>67</v>
      </c>
      <c r="D429" s="21"/>
      <c r="E429" s="21"/>
      <c r="F429" s="21"/>
      <c r="G429" s="29"/>
      <c r="H429" s="21"/>
      <c r="I429" s="21"/>
      <c r="J429" s="21"/>
      <c r="K429" s="29"/>
      <c r="L429" s="21"/>
      <c r="M429" s="21"/>
      <c r="N429" s="21"/>
      <c r="O429" s="29"/>
      <c r="P429" s="21"/>
      <c r="Q429" s="21"/>
      <c r="R429" s="21"/>
      <c r="S429" s="29" t="s">
        <v>67</v>
      </c>
      <c r="T429" s="21"/>
      <c r="U429" s="21"/>
      <c r="V429" s="21"/>
      <c r="W429" s="29"/>
      <c r="X429" s="21"/>
      <c r="Y429" s="21"/>
      <c r="Z429" s="21"/>
    </row>
    <row r="430" spans="1:26" ht="25.5" x14ac:dyDescent="0.25">
      <c r="A430" s="12"/>
      <c r="B430" s="50" t="s">
        <v>64</v>
      </c>
      <c r="C430" s="18" t="s">
        <v>67</v>
      </c>
      <c r="D430" s="15"/>
      <c r="E430" s="34">
        <v>3629</v>
      </c>
      <c r="F430" s="17" t="s">
        <v>67</v>
      </c>
      <c r="G430" s="18"/>
      <c r="H430" s="17"/>
      <c r="I430" s="26" t="s">
        <v>230</v>
      </c>
      <c r="J430" s="17" t="s">
        <v>67</v>
      </c>
      <c r="K430" s="18"/>
      <c r="L430" s="15"/>
      <c r="M430" s="34">
        <v>3629</v>
      </c>
      <c r="N430" s="17" t="s">
        <v>67</v>
      </c>
      <c r="O430" s="18"/>
      <c r="P430" s="15"/>
      <c r="Q430" s="34">
        <v>8843</v>
      </c>
      <c r="R430" s="17" t="s">
        <v>67</v>
      </c>
      <c r="S430" s="18" t="s">
        <v>67</v>
      </c>
      <c r="T430" s="17"/>
      <c r="U430" s="26" t="s">
        <v>230</v>
      </c>
      <c r="V430" s="17" t="s">
        <v>67</v>
      </c>
      <c r="W430" s="18"/>
      <c r="X430" s="15"/>
      <c r="Y430" s="34">
        <v>8843</v>
      </c>
      <c r="Z430" s="17" t="s">
        <v>67</v>
      </c>
    </row>
    <row r="431" spans="1:26" ht="15.75" thickBot="1" x14ac:dyDescent="0.3">
      <c r="A431" s="12"/>
      <c r="B431" s="51" t="s">
        <v>46</v>
      </c>
      <c r="C431" s="29" t="s">
        <v>67</v>
      </c>
      <c r="D431" s="21"/>
      <c r="E431" s="22">
        <v>3302</v>
      </c>
      <c r="F431" s="23" t="s">
        <v>67</v>
      </c>
      <c r="G431" s="29"/>
      <c r="H431" s="21"/>
      <c r="I431" s="24" t="s">
        <v>1019</v>
      </c>
      <c r="J431" s="23" t="s">
        <v>232</v>
      </c>
      <c r="K431" s="29"/>
      <c r="L431" s="23"/>
      <c r="M431" s="31" t="s">
        <v>230</v>
      </c>
      <c r="N431" s="23" t="s">
        <v>67</v>
      </c>
      <c r="O431" s="29"/>
      <c r="P431" s="21"/>
      <c r="Q431" s="22">
        <v>12085</v>
      </c>
      <c r="R431" s="23" t="s">
        <v>67</v>
      </c>
      <c r="S431" s="29" t="s">
        <v>67</v>
      </c>
      <c r="T431" s="21"/>
      <c r="U431" s="24" t="s">
        <v>1020</v>
      </c>
      <c r="V431" s="23" t="s">
        <v>232</v>
      </c>
      <c r="W431" s="29"/>
      <c r="X431" s="21"/>
      <c r="Y431" s="22">
        <v>7321</v>
      </c>
      <c r="Z431" s="23" t="s">
        <v>67</v>
      </c>
    </row>
    <row r="432" spans="1:26" x14ac:dyDescent="0.25">
      <c r="A432" s="12"/>
      <c r="B432" s="27"/>
      <c r="C432" s="27" t="s">
        <v>67</v>
      </c>
      <c r="D432" s="28"/>
      <c r="E432" s="28"/>
      <c r="F432" s="27"/>
      <c r="G432" s="27"/>
      <c r="H432" s="28"/>
      <c r="I432" s="28"/>
      <c r="J432" s="27"/>
      <c r="K432" s="27"/>
      <c r="L432" s="28"/>
      <c r="M432" s="28"/>
      <c r="N432" s="27"/>
      <c r="O432" s="27"/>
      <c r="P432" s="28"/>
      <c r="Q432" s="28"/>
      <c r="R432" s="27"/>
      <c r="S432" s="27" t="s">
        <v>67</v>
      </c>
      <c r="T432" s="28"/>
      <c r="U432" s="28"/>
      <c r="V432" s="27"/>
      <c r="W432" s="27"/>
      <c r="X432" s="28"/>
      <c r="Y432" s="28"/>
      <c r="Z432" s="27"/>
    </row>
    <row r="433" spans="1:26" x14ac:dyDescent="0.25">
      <c r="A433" s="12"/>
      <c r="B433" s="56" t="s">
        <v>65</v>
      </c>
      <c r="C433" s="18" t="s">
        <v>67</v>
      </c>
      <c r="D433" s="15"/>
      <c r="E433" s="34">
        <v>6931</v>
      </c>
      <c r="F433" s="17" t="s">
        <v>67</v>
      </c>
      <c r="G433" s="18"/>
      <c r="H433" s="15"/>
      <c r="I433" s="38" t="s">
        <v>1019</v>
      </c>
      <c r="J433" s="17" t="s">
        <v>232</v>
      </c>
      <c r="K433" s="18"/>
      <c r="L433" s="15"/>
      <c r="M433" s="34">
        <v>3629</v>
      </c>
      <c r="N433" s="17" t="s">
        <v>67</v>
      </c>
      <c r="O433" s="18"/>
      <c r="P433" s="15"/>
      <c r="Q433" s="34">
        <v>20928</v>
      </c>
      <c r="R433" s="17" t="s">
        <v>67</v>
      </c>
      <c r="S433" s="18" t="s">
        <v>67</v>
      </c>
      <c r="T433" s="15"/>
      <c r="U433" s="38" t="s">
        <v>1020</v>
      </c>
      <c r="V433" s="17" t="s">
        <v>232</v>
      </c>
      <c r="W433" s="18"/>
      <c r="X433" s="15"/>
      <c r="Y433" s="34">
        <v>16164</v>
      </c>
      <c r="Z433" s="17" t="s">
        <v>67</v>
      </c>
    </row>
    <row r="434" spans="1:26" x14ac:dyDescent="0.25">
      <c r="A434" s="12"/>
      <c r="B434" s="20" t="s">
        <v>66</v>
      </c>
      <c r="C434" s="29" t="s">
        <v>67</v>
      </c>
      <c r="D434" s="21"/>
      <c r="E434" s="21"/>
      <c r="F434" s="21"/>
      <c r="G434" s="29"/>
      <c r="H434" s="21"/>
      <c r="I434" s="21"/>
      <c r="J434" s="21"/>
      <c r="K434" s="29"/>
      <c r="L434" s="21"/>
      <c r="M434" s="21"/>
      <c r="N434" s="21"/>
      <c r="O434" s="29"/>
      <c r="P434" s="21"/>
      <c r="Q434" s="21"/>
      <c r="R434" s="21"/>
      <c r="S434" s="29" t="s">
        <v>67</v>
      </c>
      <c r="T434" s="21"/>
      <c r="U434" s="21"/>
      <c r="V434" s="21"/>
      <c r="W434" s="29"/>
      <c r="X434" s="21"/>
      <c r="Y434" s="21"/>
      <c r="Z434" s="21"/>
    </row>
    <row r="435" spans="1:26" x14ac:dyDescent="0.25">
      <c r="A435" s="12"/>
      <c r="B435" s="25" t="s">
        <v>387</v>
      </c>
      <c r="C435" s="18" t="s">
        <v>67</v>
      </c>
      <c r="D435" s="15"/>
      <c r="E435" s="38" t="s">
        <v>1021</v>
      </c>
      <c r="F435" s="17" t="s">
        <v>232</v>
      </c>
      <c r="G435" s="18"/>
      <c r="H435" s="17"/>
      <c r="I435" s="26" t="s">
        <v>230</v>
      </c>
      <c r="J435" s="17" t="s">
        <v>67</v>
      </c>
      <c r="K435" s="18"/>
      <c r="L435" s="15"/>
      <c r="M435" s="38" t="s">
        <v>1021</v>
      </c>
      <c r="N435" s="17" t="s">
        <v>232</v>
      </c>
      <c r="O435" s="18"/>
      <c r="P435" s="15"/>
      <c r="Q435" s="38">
        <v>37</v>
      </c>
      <c r="R435" s="17" t="s">
        <v>67</v>
      </c>
      <c r="S435" s="18" t="s">
        <v>67</v>
      </c>
      <c r="T435" s="15"/>
      <c r="U435" s="38" t="s">
        <v>1022</v>
      </c>
      <c r="V435" s="17" t="s">
        <v>232</v>
      </c>
      <c r="W435" s="18"/>
      <c r="X435" s="15"/>
      <c r="Y435" s="38" t="s">
        <v>1023</v>
      </c>
      <c r="Z435" s="17" t="s">
        <v>232</v>
      </c>
    </row>
    <row r="436" spans="1:26" x14ac:dyDescent="0.25">
      <c r="A436" s="12"/>
      <c r="B436" s="20" t="s">
        <v>389</v>
      </c>
      <c r="C436" s="29" t="s">
        <v>67</v>
      </c>
      <c r="D436" s="21"/>
      <c r="E436" s="21"/>
      <c r="F436" s="21"/>
      <c r="G436" s="29"/>
      <c r="H436" s="21"/>
      <c r="I436" s="21"/>
      <c r="J436" s="21"/>
      <c r="K436" s="29"/>
      <c r="L436" s="21"/>
      <c r="M436" s="21"/>
      <c r="N436" s="21"/>
      <c r="O436" s="29"/>
      <c r="P436" s="21"/>
      <c r="Q436" s="21"/>
      <c r="R436" s="21"/>
      <c r="S436" s="29" t="s">
        <v>67</v>
      </c>
      <c r="T436" s="21"/>
      <c r="U436" s="21"/>
      <c r="V436" s="21"/>
      <c r="W436" s="29"/>
      <c r="X436" s="21"/>
      <c r="Y436" s="21"/>
      <c r="Z436" s="21"/>
    </row>
    <row r="437" spans="1:26" ht="51" x14ac:dyDescent="0.25">
      <c r="A437" s="12"/>
      <c r="B437" s="50" t="s">
        <v>1024</v>
      </c>
      <c r="C437" s="18" t="s">
        <v>67</v>
      </c>
      <c r="D437" s="15"/>
      <c r="E437" s="38">
        <v>15</v>
      </c>
      <c r="F437" s="17" t="s">
        <v>67</v>
      </c>
      <c r="G437" s="18"/>
      <c r="H437" s="17"/>
      <c r="I437" s="26" t="s">
        <v>230</v>
      </c>
      <c r="J437" s="17" t="s">
        <v>67</v>
      </c>
      <c r="K437" s="18"/>
      <c r="L437" s="15"/>
      <c r="M437" s="38">
        <v>15</v>
      </c>
      <c r="N437" s="17" t="s">
        <v>67</v>
      </c>
      <c r="O437" s="18"/>
      <c r="P437" s="15"/>
      <c r="Q437" s="38">
        <v>14</v>
      </c>
      <c r="R437" s="17" t="s">
        <v>67</v>
      </c>
      <c r="S437" s="18" t="s">
        <v>67</v>
      </c>
      <c r="T437" s="17"/>
      <c r="U437" s="26" t="s">
        <v>230</v>
      </c>
      <c r="V437" s="17" t="s">
        <v>67</v>
      </c>
      <c r="W437" s="18"/>
      <c r="X437" s="15"/>
      <c r="Y437" s="38">
        <v>14</v>
      </c>
      <c r="Z437" s="17" t="s">
        <v>67</v>
      </c>
    </row>
    <row r="438" spans="1:26" x14ac:dyDescent="0.25">
      <c r="A438" s="12"/>
      <c r="B438" s="51" t="s">
        <v>70</v>
      </c>
      <c r="C438" s="29" t="s">
        <v>67</v>
      </c>
      <c r="D438" s="21"/>
      <c r="E438" s="22">
        <v>65584</v>
      </c>
      <c r="F438" s="23" t="s">
        <v>67</v>
      </c>
      <c r="G438" s="29"/>
      <c r="H438" s="21"/>
      <c r="I438" s="22">
        <v>11660</v>
      </c>
      <c r="J438" s="23" t="s">
        <v>67</v>
      </c>
      <c r="K438" s="29"/>
      <c r="L438" s="21"/>
      <c r="M438" s="22">
        <v>77244</v>
      </c>
      <c r="N438" s="23" t="s">
        <v>67</v>
      </c>
      <c r="O438" s="29"/>
      <c r="P438" s="21"/>
      <c r="Q438" s="22">
        <v>51904</v>
      </c>
      <c r="R438" s="23" t="s">
        <v>67</v>
      </c>
      <c r="S438" s="29" t="s">
        <v>67</v>
      </c>
      <c r="T438" s="21"/>
      <c r="U438" s="24" t="s">
        <v>1025</v>
      </c>
      <c r="V438" s="23" t="s">
        <v>232</v>
      </c>
      <c r="W438" s="29"/>
      <c r="X438" s="21"/>
      <c r="Y438" s="22">
        <v>42251</v>
      </c>
      <c r="Z438" s="23" t="s">
        <v>67</v>
      </c>
    </row>
    <row r="439" spans="1:26" ht="25.5" x14ac:dyDescent="0.25">
      <c r="A439" s="12"/>
      <c r="B439" s="50" t="s">
        <v>71</v>
      </c>
      <c r="C439" s="18" t="s">
        <v>67</v>
      </c>
      <c r="D439" s="15"/>
      <c r="E439" s="34">
        <v>8891</v>
      </c>
      <c r="F439" s="17" t="s">
        <v>67</v>
      </c>
      <c r="G439" s="18"/>
      <c r="H439" s="17"/>
      <c r="I439" s="26" t="s">
        <v>230</v>
      </c>
      <c r="J439" s="17" t="s">
        <v>67</v>
      </c>
      <c r="K439" s="18"/>
      <c r="L439" s="15"/>
      <c r="M439" s="34">
        <v>8891</v>
      </c>
      <c r="N439" s="17" t="s">
        <v>67</v>
      </c>
      <c r="O439" s="18"/>
      <c r="P439" s="15"/>
      <c r="Q439" s="34">
        <v>9358</v>
      </c>
      <c r="R439" s="17" t="s">
        <v>67</v>
      </c>
      <c r="S439" s="18" t="s">
        <v>67</v>
      </c>
      <c r="T439" s="17"/>
      <c r="U439" s="26" t="s">
        <v>230</v>
      </c>
      <c r="V439" s="17" t="s">
        <v>67</v>
      </c>
      <c r="W439" s="18"/>
      <c r="X439" s="15"/>
      <c r="Y439" s="34">
        <v>9358</v>
      </c>
      <c r="Z439" s="17" t="s">
        <v>67</v>
      </c>
    </row>
    <row r="440" spans="1:26" x14ac:dyDescent="0.25">
      <c r="A440" s="12"/>
      <c r="B440" s="51" t="s">
        <v>391</v>
      </c>
      <c r="C440" s="29" t="s">
        <v>67</v>
      </c>
      <c r="D440" s="23"/>
      <c r="E440" s="31" t="s">
        <v>230</v>
      </c>
      <c r="F440" s="23" t="s">
        <v>67</v>
      </c>
      <c r="G440" s="29"/>
      <c r="H440" s="23"/>
      <c r="I440" s="31" t="s">
        <v>230</v>
      </c>
      <c r="J440" s="23" t="s">
        <v>67</v>
      </c>
      <c r="K440" s="29"/>
      <c r="L440" s="23"/>
      <c r="M440" s="31" t="s">
        <v>230</v>
      </c>
      <c r="N440" s="23" t="s">
        <v>67</v>
      </c>
      <c r="O440" s="29"/>
      <c r="P440" s="23"/>
      <c r="Q440" s="31" t="s">
        <v>230</v>
      </c>
      <c r="R440" s="23" t="s">
        <v>67</v>
      </c>
      <c r="S440" s="29" t="s">
        <v>67</v>
      </c>
      <c r="T440" s="23"/>
      <c r="U440" s="31" t="s">
        <v>230</v>
      </c>
      <c r="V440" s="23" t="s">
        <v>67</v>
      </c>
      <c r="W440" s="29"/>
      <c r="X440" s="23"/>
      <c r="Y440" s="31" t="s">
        <v>230</v>
      </c>
      <c r="Z440" s="23" t="s">
        <v>67</v>
      </c>
    </row>
    <row r="441" spans="1:26" ht="15.75" thickBot="1" x14ac:dyDescent="0.3">
      <c r="A441" s="12"/>
      <c r="B441" s="50" t="s">
        <v>72</v>
      </c>
      <c r="C441" s="18" t="s">
        <v>67</v>
      </c>
      <c r="D441" s="15"/>
      <c r="E441" s="34">
        <v>82369</v>
      </c>
      <c r="F441" s="17" t="s">
        <v>67</v>
      </c>
      <c r="G441" s="18"/>
      <c r="H441" s="15"/>
      <c r="I441" s="38" t="s">
        <v>1026</v>
      </c>
      <c r="J441" s="17" t="s">
        <v>232</v>
      </c>
      <c r="K441" s="18"/>
      <c r="L441" s="15"/>
      <c r="M441" s="34">
        <v>36392</v>
      </c>
      <c r="N441" s="17" t="s">
        <v>67</v>
      </c>
      <c r="O441" s="18"/>
      <c r="P441" s="15"/>
      <c r="Q441" s="34">
        <v>60627</v>
      </c>
      <c r="R441" s="17" t="s">
        <v>67</v>
      </c>
      <c r="S441" s="18" t="s">
        <v>67</v>
      </c>
      <c r="T441" s="15"/>
      <c r="U441" s="38" t="s">
        <v>1027</v>
      </c>
      <c r="V441" s="17" t="s">
        <v>232</v>
      </c>
      <c r="W441" s="18"/>
      <c r="X441" s="15"/>
      <c r="Y441" s="34">
        <v>49624</v>
      </c>
      <c r="Z441" s="17" t="s">
        <v>67</v>
      </c>
    </row>
    <row r="442" spans="1:26" x14ac:dyDescent="0.25">
      <c r="A442" s="12"/>
      <c r="B442" s="27"/>
      <c r="C442" s="27" t="s">
        <v>67</v>
      </c>
      <c r="D442" s="28"/>
      <c r="E442" s="28"/>
      <c r="F442" s="27"/>
      <c r="G442" s="27"/>
      <c r="H442" s="28"/>
      <c r="I442" s="28"/>
      <c r="J442" s="27"/>
      <c r="K442" s="27"/>
      <c r="L442" s="28"/>
      <c r="M442" s="28"/>
      <c r="N442" s="27"/>
      <c r="O442" s="27"/>
      <c r="P442" s="28"/>
      <c r="Q442" s="28"/>
      <c r="R442" s="27"/>
      <c r="S442" s="27" t="s">
        <v>67</v>
      </c>
      <c r="T442" s="28"/>
      <c r="U442" s="28"/>
      <c r="V442" s="27"/>
      <c r="W442" s="27"/>
      <c r="X442" s="28"/>
      <c r="Y442" s="28"/>
      <c r="Z442" s="27"/>
    </row>
    <row r="443" spans="1:26" ht="15.75" thickBot="1" x14ac:dyDescent="0.3">
      <c r="A443" s="12"/>
      <c r="B443" s="58" t="s">
        <v>395</v>
      </c>
      <c r="C443" s="29" t="s">
        <v>67</v>
      </c>
      <c r="D443" s="21"/>
      <c r="E443" s="22">
        <v>156859</v>
      </c>
      <c r="F443" s="23" t="s">
        <v>67</v>
      </c>
      <c r="G443" s="29"/>
      <c r="H443" s="21"/>
      <c r="I443" s="24" t="s">
        <v>1028</v>
      </c>
      <c r="J443" s="23" t="s">
        <v>232</v>
      </c>
      <c r="K443" s="29"/>
      <c r="L443" s="21"/>
      <c r="M443" s="22">
        <v>122542</v>
      </c>
      <c r="N443" s="23" t="s">
        <v>67</v>
      </c>
      <c r="O443" s="29"/>
      <c r="P443" s="21"/>
      <c r="Q443" s="22">
        <v>121903</v>
      </c>
      <c r="R443" s="23" t="s">
        <v>67</v>
      </c>
      <c r="S443" s="29" t="s">
        <v>67</v>
      </c>
      <c r="T443" s="21"/>
      <c r="U443" s="24" t="s">
        <v>1029</v>
      </c>
      <c r="V443" s="23" t="s">
        <v>232</v>
      </c>
      <c r="W443" s="29"/>
      <c r="X443" s="21"/>
      <c r="Y443" s="22">
        <v>101247</v>
      </c>
      <c r="Z443" s="23" t="s">
        <v>67</v>
      </c>
    </row>
    <row r="444" spans="1:26" x14ac:dyDescent="0.25">
      <c r="A444" s="12"/>
      <c r="B444" s="27"/>
      <c r="C444" s="27" t="s">
        <v>67</v>
      </c>
      <c r="D444" s="28"/>
      <c r="E444" s="28"/>
      <c r="F444" s="27"/>
      <c r="G444" s="27"/>
      <c r="H444" s="28"/>
      <c r="I444" s="28"/>
      <c r="J444" s="27"/>
      <c r="K444" s="27"/>
      <c r="L444" s="28"/>
      <c r="M444" s="28"/>
      <c r="N444" s="27"/>
      <c r="O444" s="27"/>
      <c r="P444" s="28"/>
      <c r="Q444" s="28"/>
      <c r="R444" s="27"/>
      <c r="S444" s="27" t="s">
        <v>67</v>
      </c>
      <c r="T444" s="28"/>
      <c r="U444" s="28"/>
      <c r="V444" s="27"/>
      <c r="W444" s="27"/>
      <c r="X444" s="28"/>
      <c r="Y444" s="28"/>
      <c r="Z444" s="27"/>
    </row>
    <row r="445" spans="1:26" ht="15.75" thickBot="1" x14ac:dyDescent="0.3">
      <c r="A445" s="12"/>
      <c r="B445" s="57"/>
      <c r="C445" s="18" t="s">
        <v>67</v>
      </c>
      <c r="D445" s="15" t="s">
        <v>228</v>
      </c>
      <c r="E445" s="34">
        <v>264512</v>
      </c>
      <c r="F445" s="17" t="s">
        <v>67</v>
      </c>
      <c r="G445" s="18"/>
      <c r="H445" s="15" t="s">
        <v>228</v>
      </c>
      <c r="I445" s="34">
        <v>17912</v>
      </c>
      <c r="J445" s="17" t="s">
        <v>67</v>
      </c>
      <c r="K445" s="18"/>
      <c r="L445" s="15" t="s">
        <v>228</v>
      </c>
      <c r="M445" s="34">
        <v>282424</v>
      </c>
      <c r="N445" s="17" t="s">
        <v>67</v>
      </c>
      <c r="O445" s="18"/>
      <c r="P445" s="15" t="s">
        <v>228</v>
      </c>
      <c r="Q445" s="34">
        <v>235024</v>
      </c>
      <c r="R445" s="17" t="s">
        <v>67</v>
      </c>
      <c r="S445" s="18" t="s">
        <v>67</v>
      </c>
      <c r="T445" s="15" t="s">
        <v>228</v>
      </c>
      <c r="U445" s="38" t="s">
        <v>1017</v>
      </c>
      <c r="V445" s="17" t="s">
        <v>232</v>
      </c>
      <c r="W445" s="18"/>
      <c r="X445" s="15" t="s">
        <v>228</v>
      </c>
      <c r="Y445" s="34">
        <v>234910</v>
      </c>
      <c r="Z445" s="17" t="s">
        <v>67</v>
      </c>
    </row>
    <row r="446" spans="1:26" ht="15.75" thickTop="1" x14ac:dyDescent="0.25">
      <c r="A446" s="12"/>
      <c r="B446" s="27"/>
      <c r="C446" s="27" t="s">
        <v>67</v>
      </c>
      <c r="D446" s="32"/>
      <c r="E446" s="32"/>
      <c r="F446" s="27"/>
      <c r="G446" s="27"/>
      <c r="H446" s="32"/>
      <c r="I446" s="32"/>
      <c r="J446" s="27"/>
      <c r="K446" s="27"/>
      <c r="L446" s="32"/>
      <c r="M446" s="32"/>
      <c r="N446" s="27"/>
      <c r="O446" s="27"/>
      <c r="P446" s="32"/>
      <c r="Q446" s="32"/>
      <c r="R446" s="27"/>
      <c r="S446" s="27" t="s">
        <v>67</v>
      </c>
      <c r="T446" s="32"/>
      <c r="U446" s="32"/>
      <c r="V446" s="27"/>
      <c r="W446" s="27"/>
      <c r="X446" s="32"/>
      <c r="Y446" s="32"/>
      <c r="Z446" s="27"/>
    </row>
    <row r="447" spans="1:26" x14ac:dyDescent="0.25">
      <c r="A447" s="12"/>
      <c r="B447" s="47"/>
      <c r="C447" s="47"/>
      <c r="D447" s="47"/>
      <c r="E447" s="47"/>
      <c r="F447" s="47"/>
      <c r="G447" s="47"/>
      <c r="H447" s="47"/>
      <c r="I447" s="47"/>
      <c r="J447" s="47"/>
      <c r="K447" s="47"/>
      <c r="L447" s="47"/>
      <c r="M447" s="47"/>
      <c r="N447" s="47"/>
      <c r="O447" s="47"/>
      <c r="P447" s="47"/>
      <c r="Q447" s="47"/>
      <c r="R447" s="47"/>
      <c r="S447" s="47"/>
      <c r="T447" s="47"/>
      <c r="U447" s="47"/>
      <c r="V447" s="47"/>
      <c r="W447" s="47"/>
      <c r="X447" s="47"/>
      <c r="Y447" s="47"/>
      <c r="Z447" s="47"/>
    </row>
    <row r="448" spans="1:26" x14ac:dyDescent="0.25">
      <c r="A448" s="12"/>
      <c r="B448" s="45" t="s">
        <v>1030</v>
      </c>
      <c r="C448" s="45"/>
      <c r="D448" s="45"/>
      <c r="E448" s="45"/>
      <c r="F448" s="45"/>
      <c r="G448" s="45"/>
      <c r="H448" s="45"/>
      <c r="I448" s="45"/>
      <c r="J448" s="45"/>
      <c r="K448" s="45"/>
      <c r="L448" s="45"/>
      <c r="M448" s="45"/>
      <c r="N448" s="45"/>
      <c r="O448" s="45"/>
      <c r="P448" s="45"/>
      <c r="Q448" s="45"/>
      <c r="R448" s="45"/>
      <c r="S448" s="45"/>
      <c r="T448" s="45"/>
      <c r="U448" s="45"/>
      <c r="V448" s="45"/>
      <c r="W448" s="45"/>
      <c r="X448" s="45"/>
      <c r="Y448" s="45"/>
      <c r="Z448" s="45"/>
    </row>
    <row r="449" spans="1:26" ht="15.75" x14ac:dyDescent="0.25">
      <c r="A449" s="12"/>
      <c r="B449" s="48"/>
      <c r="C449" s="48"/>
      <c r="D449" s="48"/>
      <c r="E449" s="48"/>
      <c r="F449" s="48"/>
      <c r="G449" s="48"/>
      <c r="H449" s="48"/>
      <c r="I449" s="48"/>
      <c r="J449" s="48"/>
      <c r="K449" s="48"/>
      <c r="L449" s="48"/>
      <c r="M449" s="48"/>
      <c r="N449" s="48"/>
      <c r="O449" s="48"/>
      <c r="P449" s="48"/>
      <c r="Q449" s="48"/>
      <c r="R449" s="48"/>
      <c r="S449" s="48"/>
      <c r="T449" s="48"/>
      <c r="U449" s="48"/>
      <c r="V449" s="48"/>
      <c r="W449" s="48"/>
      <c r="X449" s="48"/>
      <c r="Y449" s="48"/>
      <c r="Z449" s="48"/>
    </row>
    <row r="450" spans="1:26" x14ac:dyDescent="0.25">
      <c r="A450" s="12"/>
      <c r="B450" s="15"/>
      <c r="C450" s="15"/>
      <c r="D450" s="15"/>
      <c r="E450" s="15"/>
      <c r="F450" s="15"/>
      <c r="G450" s="15"/>
      <c r="H450" s="15"/>
      <c r="I450" s="15"/>
      <c r="J450" s="15"/>
      <c r="K450" s="15"/>
      <c r="L450" s="15"/>
      <c r="M450" s="15"/>
      <c r="N450" s="15"/>
    </row>
    <row r="451" spans="1:26" ht="15.75" thickBot="1" x14ac:dyDescent="0.3">
      <c r="A451" s="12"/>
      <c r="B451" s="18"/>
      <c r="C451" s="18" t="s">
        <v>67</v>
      </c>
      <c r="D451" s="33" t="s">
        <v>930</v>
      </c>
      <c r="E451" s="33"/>
      <c r="F451" s="33"/>
      <c r="G451" s="33"/>
      <c r="H451" s="33"/>
      <c r="I451" s="33"/>
      <c r="J451" s="33"/>
      <c r="K451" s="33"/>
      <c r="L451" s="33"/>
      <c r="M451" s="33"/>
      <c r="N451" s="18"/>
    </row>
    <row r="452" spans="1:26" ht="15.75" thickBot="1" x14ac:dyDescent="0.3">
      <c r="A452" s="12"/>
      <c r="B452" s="18"/>
      <c r="C452" s="18" t="s">
        <v>67</v>
      </c>
      <c r="D452" s="53" t="s">
        <v>343</v>
      </c>
      <c r="E452" s="53"/>
      <c r="F452" s="18"/>
      <c r="G452" s="18"/>
      <c r="H452" s="53" t="s">
        <v>344</v>
      </c>
      <c r="I452" s="53"/>
      <c r="J452" s="18"/>
      <c r="K452" s="18"/>
      <c r="L452" s="53" t="s">
        <v>152</v>
      </c>
      <c r="M452" s="53"/>
      <c r="N452" s="18"/>
    </row>
    <row r="453" spans="1:26" x14ac:dyDescent="0.25">
      <c r="A453" s="12"/>
      <c r="B453" s="55" t="s">
        <v>156</v>
      </c>
      <c r="C453" s="21" t="s">
        <v>67</v>
      </c>
      <c r="D453" s="21"/>
      <c r="E453" s="21"/>
      <c r="F453" s="21"/>
      <c r="G453" s="21"/>
      <c r="H453" s="21"/>
      <c r="I453" s="21"/>
      <c r="J453" s="21"/>
      <c r="K453" s="21"/>
      <c r="L453" s="21"/>
      <c r="M453" s="21"/>
      <c r="N453" s="21"/>
    </row>
    <row r="454" spans="1:26" x14ac:dyDescent="0.25">
      <c r="A454" s="12"/>
      <c r="B454" s="25" t="s">
        <v>103</v>
      </c>
      <c r="C454" s="15" t="s">
        <v>67</v>
      </c>
      <c r="D454" s="15" t="s">
        <v>228</v>
      </c>
      <c r="E454" s="34">
        <v>2681</v>
      </c>
      <c r="F454" s="17" t="s">
        <v>67</v>
      </c>
      <c r="G454" s="15"/>
      <c r="H454" s="15" t="s">
        <v>228</v>
      </c>
      <c r="I454" s="38" t="s">
        <v>809</v>
      </c>
      <c r="J454" s="17" t="s">
        <v>232</v>
      </c>
      <c r="K454" s="15"/>
      <c r="L454" s="15" t="s">
        <v>228</v>
      </c>
      <c r="M454" s="38" t="s">
        <v>810</v>
      </c>
      <c r="N454" s="17" t="s">
        <v>232</v>
      </c>
    </row>
    <row r="455" spans="1:26" ht="38.25" x14ac:dyDescent="0.25">
      <c r="A455" s="12"/>
      <c r="B455" s="20" t="s">
        <v>157</v>
      </c>
      <c r="C455" s="21" t="s">
        <v>67</v>
      </c>
      <c r="D455" s="21"/>
      <c r="E455" s="21"/>
      <c r="F455" s="21"/>
      <c r="G455" s="21"/>
      <c r="H455" s="21"/>
      <c r="I455" s="21"/>
      <c r="J455" s="21"/>
      <c r="K455" s="21"/>
      <c r="L455" s="21"/>
      <c r="M455" s="21"/>
      <c r="N455" s="21"/>
    </row>
    <row r="456" spans="1:26" x14ac:dyDescent="0.25">
      <c r="A456" s="12"/>
      <c r="B456" s="50" t="s">
        <v>158</v>
      </c>
      <c r="C456" s="15" t="s">
        <v>67</v>
      </c>
      <c r="D456" s="15"/>
      <c r="E456" s="34">
        <v>1607</v>
      </c>
      <c r="F456" s="17" t="s">
        <v>67</v>
      </c>
      <c r="G456" s="15"/>
      <c r="H456" s="17"/>
      <c r="I456" s="26" t="s">
        <v>230</v>
      </c>
      <c r="J456" s="17" t="s">
        <v>67</v>
      </c>
      <c r="K456" s="15"/>
      <c r="L456" s="15"/>
      <c r="M456" s="34">
        <v>1607</v>
      </c>
      <c r="N456" s="17" t="s">
        <v>67</v>
      </c>
    </row>
    <row r="457" spans="1:26" x14ac:dyDescent="0.25">
      <c r="A457" s="12"/>
      <c r="B457" s="51" t="s">
        <v>161</v>
      </c>
      <c r="C457" s="21" t="s">
        <v>67</v>
      </c>
      <c r="D457" s="21"/>
      <c r="E457" s="24">
        <v>35</v>
      </c>
      <c r="F457" s="23" t="s">
        <v>67</v>
      </c>
      <c r="G457" s="21"/>
      <c r="H457" s="23"/>
      <c r="I457" s="31" t="s">
        <v>230</v>
      </c>
      <c r="J457" s="23" t="s">
        <v>67</v>
      </c>
      <c r="K457" s="21"/>
      <c r="L457" s="21"/>
      <c r="M457" s="24">
        <v>35</v>
      </c>
      <c r="N457" s="23" t="s">
        <v>67</v>
      </c>
    </row>
    <row r="458" spans="1:26" ht="38.25" x14ac:dyDescent="0.25">
      <c r="A458" s="12"/>
      <c r="B458" s="50" t="s">
        <v>398</v>
      </c>
      <c r="C458" s="15" t="s">
        <v>67</v>
      </c>
      <c r="D458" s="15"/>
      <c r="E458" s="34">
        <v>1245</v>
      </c>
      <c r="F458" s="17" t="s">
        <v>67</v>
      </c>
      <c r="G458" s="15"/>
      <c r="H458" s="15"/>
      <c r="I458" s="34">
        <v>8153</v>
      </c>
      <c r="J458" s="17" t="s">
        <v>67</v>
      </c>
      <c r="K458" s="15"/>
      <c r="L458" s="15"/>
      <c r="M458" s="34">
        <v>9398</v>
      </c>
      <c r="N458" s="17" t="s">
        <v>67</v>
      </c>
    </row>
    <row r="459" spans="1:26" ht="25.5" x14ac:dyDescent="0.25">
      <c r="A459" s="12"/>
      <c r="B459" s="51" t="s">
        <v>399</v>
      </c>
      <c r="C459" s="21" t="s">
        <v>67</v>
      </c>
      <c r="D459" s="23"/>
      <c r="E459" s="31" t="s">
        <v>230</v>
      </c>
      <c r="F459" s="23" t="s">
        <v>67</v>
      </c>
      <c r="G459" s="21"/>
      <c r="H459" s="23"/>
      <c r="I459" s="31" t="s">
        <v>230</v>
      </c>
      <c r="J459" s="23" t="s">
        <v>67</v>
      </c>
      <c r="K459" s="21"/>
      <c r="L459" s="23"/>
      <c r="M459" s="31" t="s">
        <v>230</v>
      </c>
      <c r="N459" s="23" t="s">
        <v>67</v>
      </c>
    </row>
    <row r="460" spans="1:26" x14ac:dyDescent="0.25">
      <c r="A460" s="12"/>
      <c r="B460" s="50" t="s">
        <v>130</v>
      </c>
      <c r="C460" s="15" t="s">
        <v>67</v>
      </c>
      <c r="D460" s="15"/>
      <c r="E460" s="38">
        <v>116</v>
      </c>
      <c r="F460" s="17" t="s">
        <v>67</v>
      </c>
      <c r="G460" s="15"/>
      <c r="H460" s="17"/>
      <c r="I460" s="26" t="s">
        <v>230</v>
      </c>
      <c r="J460" s="17" t="s">
        <v>67</v>
      </c>
      <c r="K460" s="15"/>
      <c r="L460" s="15"/>
      <c r="M460" s="38">
        <v>116</v>
      </c>
      <c r="N460" s="17" t="s">
        <v>67</v>
      </c>
    </row>
    <row r="461" spans="1:26" x14ac:dyDescent="0.25">
      <c r="A461" s="12"/>
      <c r="B461" s="51" t="s">
        <v>46</v>
      </c>
      <c r="C461" s="21" t="s">
        <v>67</v>
      </c>
      <c r="D461" s="23"/>
      <c r="E461" s="31" t="s">
        <v>230</v>
      </c>
      <c r="F461" s="23" t="s">
        <v>67</v>
      </c>
      <c r="G461" s="21"/>
      <c r="H461" s="21"/>
      <c r="I461" s="24" t="s">
        <v>1031</v>
      </c>
      <c r="J461" s="23" t="s">
        <v>232</v>
      </c>
      <c r="K461" s="21"/>
      <c r="L461" s="21"/>
      <c r="M461" s="24" t="s">
        <v>1031</v>
      </c>
      <c r="N461" s="23" t="s">
        <v>232</v>
      </c>
    </row>
    <row r="462" spans="1:26" ht="25.5" x14ac:dyDescent="0.25">
      <c r="A462" s="12"/>
      <c r="B462" s="25" t="s">
        <v>168</v>
      </c>
      <c r="C462" s="15" t="s">
        <v>67</v>
      </c>
      <c r="D462" s="15"/>
      <c r="E462" s="15"/>
      <c r="F462" s="15"/>
      <c r="G462" s="15"/>
      <c r="H462" s="15"/>
      <c r="I462" s="15"/>
      <c r="J462" s="15"/>
      <c r="K462" s="15"/>
      <c r="L462" s="15"/>
      <c r="M462" s="15"/>
      <c r="N462" s="15"/>
    </row>
    <row r="463" spans="1:26" x14ac:dyDescent="0.25">
      <c r="A463" s="12"/>
      <c r="B463" s="58" t="s">
        <v>169</v>
      </c>
      <c r="C463" s="21" t="s">
        <v>67</v>
      </c>
      <c r="D463" s="21"/>
      <c r="E463" s="24" t="s">
        <v>1032</v>
      </c>
      <c r="F463" s="23" t="s">
        <v>232</v>
      </c>
      <c r="G463" s="21"/>
      <c r="H463" s="23"/>
      <c r="I463" s="31" t="s">
        <v>230</v>
      </c>
      <c r="J463" s="23" t="s">
        <v>67</v>
      </c>
      <c r="K463" s="21"/>
      <c r="L463" s="21"/>
      <c r="M463" s="24" t="s">
        <v>1032</v>
      </c>
      <c r="N463" s="23" t="s">
        <v>232</v>
      </c>
    </row>
    <row r="464" spans="1:26" x14ac:dyDescent="0.25">
      <c r="A464" s="12"/>
      <c r="B464" s="56" t="s">
        <v>42</v>
      </c>
      <c r="C464" s="15" t="s">
        <v>67</v>
      </c>
      <c r="D464" s="15"/>
      <c r="E464" s="38">
        <v>617</v>
      </c>
      <c r="F464" s="17" t="s">
        <v>67</v>
      </c>
      <c r="G464" s="15"/>
      <c r="H464" s="17"/>
      <c r="I464" s="26" t="s">
        <v>230</v>
      </c>
      <c r="J464" s="17" t="s">
        <v>67</v>
      </c>
      <c r="K464" s="15"/>
      <c r="L464" s="15"/>
      <c r="M464" s="38">
        <v>617</v>
      </c>
      <c r="N464" s="17" t="s">
        <v>67</v>
      </c>
    </row>
    <row r="465" spans="1:14" ht="25.5" x14ac:dyDescent="0.25">
      <c r="A465" s="12"/>
      <c r="B465" s="58" t="s">
        <v>43</v>
      </c>
      <c r="C465" s="21" t="s">
        <v>67</v>
      </c>
      <c r="D465" s="21"/>
      <c r="E465" s="24">
        <v>22</v>
      </c>
      <c r="F465" s="23" t="s">
        <v>67</v>
      </c>
      <c r="G465" s="21"/>
      <c r="H465" s="23"/>
      <c r="I465" s="31" t="s">
        <v>230</v>
      </c>
      <c r="J465" s="23" t="s">
        <v>67</v>
      </c>
      <c r="K465" s="21"/>
      <c r="L465" s="21"/>
      <c r="M465" s="24">
        <v>22</v>
      </c>
      <c r="N465" s="23" t="s">
        <v>67</v>
      </c>
    </row>
    <row r="466" spans="1:14" x14ac:dyDescent="0.25">
      <c r="A466" s="12"/>
      <c r="B466" s="56" t="s">
        <v>44</v>
      </c>
      <c r="C466" s="15" t="s">
        <v>67</v>
      </c>
      <c r="D466" s="15"/>
      <c r="E466" s="34">
        <v>1045</v>
      </c>
      <c r="F466" s="17" t="s">
        <v>67</v>
      </c>
      <c r="G466" s="15"/>
      <c r="H466" s="17"/>
      <c r="I466" s="26" t="s">
        <v>230</v>
      </c>
      <c r="J466" s="17" t="s">
        <v>67</v>
      </c>
      <c r="K466" s="15"/>
      <c r="L466" s="15"/>
      <c r="M466" s="34">
        <v>1045</v>
      </c>
      <c r="N466" s="17" t="s">
        <v>67</v>
      </c>
    </row>
    <row r="467" spans="1:14" x14ac:dyDescent="0.25">
      <c r="A467" s="12"/>
      <c r="B467" s="58" t="s">
        <v>45</v>
      </c>
      <c r="C467" s="21" t="s">
        <v>67</v>
      </c>
      <c r="D467" s="21"/>
      <c r="E467" s="24">
        <v>87</v>
      </c>
      <c r="F467" s="23" t="s">
        <v>67</v>
      </c>
      <c r="G467" s="21"/>
      <c r="H467" s="21"/>
      <c r="I467" s="24">
        <v>38</v>
      </c>
      <c r="J467" s="23" t="s">
        <v>67</v>
      </c>
      <c r="K467" s="21"/>
      <c r="L467" s="21"/>
      <c r="M467" s="24">
        <v>125</v>
      </c>
      <c r="N467" s="23" t="s">
        <v>67</v>
      </c>
    </row>
    <row r="468" spans="1:14" x14ac:dyDescent="0.25">
      <c r="A468" s="12"/>
      <c r="B468" s="56" t="s">
        <v>52</v>
      </c>
      <c r="C468" s="15" t="s">
        <v>67</v>
      </c>
      <c r="D468" s="15"/>
      <c r="E468" s="38">
        <v>13</v>
      </c>
      <c r="F468" s="17" t="s">
        <v>67</v>
      </c>
      <c r="G468" s="15"/>
      <c r="H468" s="17"/>
      <c r="I468" s="26" t="s">
        <v>230</v>
      </c>
      <c r="J468" s="17" t="s">
        <v>67</v>
      </c>
      <c r="K468" s="15"/>
      <c r="L468" s="15"/>
      <c r="M468" s="38">
        <v>13</v>
      </c>
      <c r="N468" s="17" t="s">
        <v>67</v>
      </c>
    </row>
    <row r="469" spans="1:14" x14ac:dyDescent="0.25">
      <c r="A469" s="12"/>
      <c r="B469" s="58" t="s">
        <v>55</v>
      </c>
      <c r="C469" s="21" t="s">
        <v>67</v>
      </c>
      <c r="D469" s="21"/>
      <c r="E469" s="24" t="s">
        <v>910</v>
      </c>
      <c r="F469" s="23" t="s">
        <v>232</v>
      </c>
      <c r="G469" s="21"/>
      <c r="H469" s="23"/>
      <c r="I469" s="31" t="s">
        <v>230</v>
      </c>
      <c r="J469" s="23" t="s">
        <v>67</v>
      </c>
      <c r="K469" s="21"/>
      <c r="L469" s="21"/>
      <c r="M469" s="24" t="s">
        <v>910</v>
      </c>
      <c r="N469" s="23" t="s">
        <v>232</v>
      </c>
    </row>
    <row r="470" spans="1:14" ht="26.25" thickBot="1" x14ac:dyDescent="0.3">
      <c r="A470" s="12"/>
      <c r="B470" s="56" t="s">
        <v>170</v>
      </c>
      <c r="C470" s="15" t="s">
        <v>67</v>
      </c>
      <c r="D470" s="15"/>
      <c r="E470" s="34">
        <v>5887</v>
      </c>
      <c r="F470" s="17" t="s">
        <v>67</v>
      </c>
      <c r="G470" s="15"/>
      <c r="H470" s="17"/>
      <c r="I470" s="26" t="s">
        <v>230</v>
      </c>
      <c r="J470" s="17" t="s">
        <v>67</v>
      </c>
      <c r="K470" s="15"/>
      <c r="L470" s="15"/>
      <c r="M470" s="34">
        <v>5887</v>
      </c>
      <c r="N470" s="17" t="s">
        <v>67</v>
      </c>
    </row>
    <row r="471" spans="1:14" x14ac:dyDescent="0.25">
      <c r="A471" s="12"/>
      <c r="B471" s="27"/>
      <c r="C471" s="27" t="s">
        <v>67</v>
      </c>
      <c r="D471" s="28"/>
      <c r="E471" s="28"/>
      <c r="F471" s="27"/>
      <c r="G471" s="27"/>
      <c r="H471" s="28"/>
      <c r="I471" s="28"/>
      <c r="J471" s="27"/>
      <c r="K471" s="27"/>
      <c r="L471" s="28"/>
      <c r="M471" s="28"/>
      <c r="N471" s="27"/>
    </row>
    <row r="472" spans="1:14" ht="25.5" x14ac:dyDescent="0.25">
      <c r="A472" s="12"/>
      <c r="B472" s="59" t="s">
        <v>171</v>
      </c>
      <c r="C472" s="29" t="s">
        <v>67</v>
      </c>
      <c r="D472" s="21"/>
      <c r="E472" s="22">
        <v>1368</v>
      </c>
      <c r="F472" s="23" t="s">
        <v>67</v>
      </c>
      <c r="G472" s="29"/>
      <c r="H472" s="23"/>
      <c r="I472" s="31" t="s">
        <v>230</v>
      </c>
      <c r="J472" s="23" t="s">
        <v>67</v>
      </c>
      <c r="K472" s="29"/>
      <c r="L472" s="21"/>
      <c r="M472" s="22">
        <v>1368</v>
      </c>
      <c r="N472" s="23" t="s">
        <v>67</v>
      </c>
    </row>
    <row r="473" spans="1:14" x14ac:dyDescent="0.25">
      <c r="A473" s="12"/>
      <c r="B473" s="60" t="s">
        <v>172</v>
      </c>
      <c r="C473" s="18" t="s">
        <v>67</v>
      </c>
      <c r="D473" s="15"/>
      <c r="E473" s="15"/>
      <c r="F473" s="15"/>
      <c r="G473" s="18"/>
      <c r="H473" s="15"/>
      <c r="I473" s="15"/>
      <c r="J473" s="15"/>
      <c r="K473" s="18"/>
      <c r="L473" s="15"/>
      <c r="M473" s="15"/>
      <c r="N473" s="15"/>
    </row>
    <row r="474" spans="1:14" ht="26.25" thickBot="1" x14ac:dyDescent="0.3">
      <c r="A474" s="12"/>
      <c r="B474" s="20" t="s">
        <v>173</v>
      </c>
      <c r="C474" s="29" t="s">
        <v>67</v>
      </c>
      <c r="D474" s="21"/>
      <c r="E474" s="24" t="s">
        <v>1033</v>
      </c>
      <c r="F474" s="23" t="s">
        <v>232</v>
      </c>
      <c r="G474" s="29"/>
      <c r="H474" s="23"/>
      <c r="I474" s="31" t="s">
        <v>230</v>
      </c>
      <c r="J474" s="23" t="s">
        <v>67</v>
      </c>
      <c r="K474" s="29"/>
      <c r="L474" s="21"/>
      <c r="M474" s="24" t="s">
        <v>1033</v>
      </c>
      <c r="N474" s="23" t="s">
        <v>232</v>
      </c>
    </row>
    <row r="475" spans="1:14" x14ac:dyDescent="0.25">
      <c r="A475" s="12"/>
      <c r="B475" s="27"/>
      <c r="C475" s="27" t="s">
        <v>67</v>
      </c>
      <c r="D475" s="28"/>
      <c r="E475" s="28"/>
      <c r="F475" s="27"/>
      <c r="G475" s="27"/>
      <c r="H475" s="28"/>
      <c r="I475" s="28"/>
      <c r="J475" s="27"/>
      <c r="K475" s="27"/>
      <c r="L475" s="28"/>
      <c r="M475" s="28"/>
      <c r="N475" s="27"/>
    </row>
    <row r="476" spans="1:14" ht="25.5" x14ac:dyDescent="0.25">
      <c r="A476" s="12"/>
      <c r="B476" s="67" t="s">
        <v>178</v>
      </c>
      <c r="C476" s="18" t="s">
        <v>67</v>
      </c>
      <c r="D476" s="15"/>
      <c r="E476" s="38" t="s">
        <v>1033</v>
      </c>
      <c r="F476" s="17" t="s">
        <v>232</v>
      </c>
      <c r="G476" s="18"/>
      <c r="H476" s="17"/>
      <c r="I476" s="26" t="s">
        <v>230</v>
      </c>
      <c r="J476" s="17" t="s">
        <v>67</v>
      </c>
      <c r="K476" s="18"/>
      <c r="L476" s="15"/>
      <c r="M476" s="38" t="s">
        <v>1033</v>
      </c>
      <c r="N476" s="17" t="s">
        <v>232</v>
      </c>
    </row>
    <row r="477" spans="1:14" x14ac:dyDescent="0.25">
      <c r="A477" s="12"/>
      <c r="B477" s="55" t="s">
        <v>179</v>
      </c>
      <c r="C477" s="29" t="s">
        <v>67</v>
      </c>
      <c r="D477" s="21"/>
      <c r="E477" s="21"/>
      <c r="F477" s="21"/>
      <c r="G477" s="29"/>
      <c r="H477" s="21"/>
      <c r="I477" s="21"/>
      <c r="J477" s="21"/>
      <c r="K477" s="29"/>
      <c r="L477" s="21"/>
      <c r="M477" s="21"/>
      <c r="N477" s="21"/>
    </row>
    <row r="478" spans="1:14" x14ac:dyDescent="0.25">
      <c r="A478" s="12"/>
      <c r="B478" s="25" t="s">
        <v>180</v>
      </c>
      <c r="C478" s="18" t="s">
        <v>67</v>
      </c>
      <c r="D478" s="15"/>
      <c r="E478" s="38" t="s">
        <v>412</v>
      </c>
      <c r="F478" s="17" t="s">
        <v>232</v>
      </c>
      <c r="G478" s="18"/>
      <c r="H478" s="17"/>
      <c r="I478" s="26" t="s">
        <v>230</v>
      </c>
      <c r="J478" s="17" t="s">
        <v>67</v>
      </c>
      <c r="K478" s="18"/>
      <c r="L478" s="15"/>
      <c r="M478" s="38" t="s">
        <v>412</v>
      </c>
      <c r="N478" s="17" t="s">
        <v>232</v>
      </c>
    </row>
    <row r="479" spans="1:14" x14ac:dyDescent="0.25">
      <c r="A479" s="12"/>
      <c r="B479" s="20" t="s">
        <v>413</v>
      </c>
      <c r="C479" s="29" t="s">
        <v>67</v>
      </c>
      <c r="D479" s="21"/>
      <c r="E479" s="22">
        <v>12610</v>
      </c>
      <c r="F479" s="23" t="s">
        <v>67</v>
      </c>
      <c r="G479" s="29"/>
      <c r="H479" s="23"/>
      <c r="I479" s="31" t="s">
        <v>230</v>
      </c>
      <c r="J479" s="23" t="s">
        <v>67</v>
      </c>
      <c r="K479" s="29"/>
      <c r="L479" s="21"/>
      <c r="M479" s="22">
        <v>12610</v>
      </c>
      <c r="N479" s="23" t="s">
        <v>67</v>
      </c>
    </row>
    <row r="480" spans="1:14" x14ac:dyDescent="0.25">
      <c r="A480" s="12"/>
      <c r="B480" s="25" t="s">
        <v>184</v>
      </c>
      <c r="C480" s="18" t="s">
        <v>67</v>
      </c>
      <c r="D480" s="15"/>
      <c r="E480" s="38" t="s">
        <v>1034</v>
      </c>
      <c r="F480" s="17" t="s">
        <v>232</v>
      </c>
      <c r="G480" s="18"/>
      <c r="H480" s="17"/>
      <c r="I480" s="26" t="s">
        <v>230</v>
      </c>
      <c r="J480" s="17" t="s">
        <v>67</v>
      </c>
      <c r="K480" s="18"/>
      <c r="L480" s="15"/>
      <c r="M480" s="38" t="s">
        <v>1034</v>
      </c>
      <c r="N480" s="17" t="s">
        <v>232</v>
      </c>
    </row>
    <row r="481" spans="1:14" ht="15.75" thickBot="1" x14ac:dyDescent="0.3">
      <c r="A481" s="12"/>
      <c r="B481" s="20" t="s">
        <v>187</v>
      </c>
      <c r="C481" s="29" t="s">
        <v>67</v>
      </c>
      <c r="D481" s="21"/>
      <c r="E481" s="24">
        <v>233</v>
      </c>
      <c r="F481" s="23" t="s">
        <v>67</v>
      </c>
      <c r="G481" s="29"/>
      <c r="H481" s="23"/>
      <c r="I481" s="31" t="s">
        <v>230</v>
      </c>
      <c r="J481" s="23" t="s">
        <v>67</v>
      </c>
      <c r="K481" s="29"/>
      <c r="L481" s="21"/>
      <c r="M481" s="24">
        <v>233</v>
      </c>
      <c r="N481" s="23" t="s">
        <v>67</v>
      </c>
    </row>
    <row r="482" spans="1:14" x14ac:dyDescent="0.25">
      <c r="A482" s="12"/>
      <c r="B482" s="27"/>
      <c r="C482" s="27" t="s">
        <v>67</v>
      </c>
      <c r="D482" s="28"/>
      <c r="E482" s="28"/>
      <c r="F482" s="27"/>
      <c r="G482" s="27"/>
      <c r="H482" s="28"/>
      <c r="I482" s="28"/>
      <c r="J482" s="27"/>
      <c r="K482" s="27"/>
      <c r="L482" s="28"/>
      <c r="M482" s="28"/>
      <c r="N482" s="27"/>
    </row>
    <row r="483" spans="1:14" ht="26.25" thickBot="1" x14ac:dyDescent="0.3">
      <c r="A483" s="12"/>
      <c r="B483" s="67" t="s">
        <v>1035</v>
      </c>
      <c r="C483" s="18" t="s">
        <v>67</v>
      </c>
      <c r="D483" s="15"/>
      <c r="E483" s="34">
        <v>2144</v>
      </c>
      <c r="F483" s="17" t="s">
        <v>67</v>
      </c>
      <c r="G483" s="18"/>
      <c r="H483" s="17"/>
      <c r="I483" s="26" t="s">
        <v>230</v>
      </c>
      <c r="J483" s="17" t="s">
        <v>67</v>
      </c>
      <c r="K483" s="18"/>
      <c r="L483" s="15"/>
      <c r="M483" s="34">
        <v>2144</v>
      </c>
      <c r="N483" s="17" t="s">
        <v>67</v>
      </c>
    </row>
    <row r="484" spans="1:14" x14ac:dyDescent="0.25">
      <c r="A484" s="12"/>
      <c r="B484" s="27"/>
      <c r="C484" s="27" t="s">
        <v>67</v>
      </c>
      <c r="D484" s="28"/>
      <c r="E484" s="28"/>
      <c r="F484" s="27"/>
      <c r="G484" s="27"/>
      <c r="H484" s="28"/>
      <c r="I484" s="28"/>
      <c r="J484" s="27"/>
      <c r="K484" s="27"/>
      <c r="L484" s="28"/>
      <c r="M484" s="28"/>
      <c r="N484" s="27"/>
    </row>
    <row r="485" spans="1:14" x14ac:dyDescent="0.25">
      <c r="A485" s="12"/>
      <c r="B485" s="20" t="s">
        <v>419</v>
      </c>
      <c r="C485" s="29" t="s">
        <v>67</v>
      </c>
      <c r="D485" s="21"/>
      <c r="E485" s="22">
        <v>1964</v>
      </c>
      <c r="F485" s="23" t="s">
        <v>67</v>
      </c>
      <c r="G485" s="29"/>
      <c r="H485" s="23"/>
      <c r="I485" s="31" t="s">
        <v>230</v>
      </c>
      <c r="J485" s="23" t="s">
        <v>67</v>
      </c>
      <c r="K485" s="29"/>
      <c r="L485" s="21"/>
      <c r="M485" s="22">
        <v>1964</v>
      </c>
      <c r="N485" s="23" t="s">
        <v>67</v>
      </c>
    </row>
    <row r="486" spans="1:14" ht="26.25" thickBot="1" x14ac:dyDescent="0.3">
      <c r="A486" s="12"/>
      <c r="B486" s="25" t="s">
        <v>190</v>
      </c>
      <c r="C486" s="18" t="s">
        <v>67</v>
      </c>
      <c r="D486" s="15"/>
      <c r="E486" s="34">
        <v>7103</v>
      </c>
      <c r="F486" s="17" t="s">
        <v>67</v>
      </c>
      <c r="G486" s="18"/>
      <c r="H486" s="17"/>
      <c r="I486" s="26" t="s">
        <v>230</v>
      </c>
      <c r="J486" s="17" t="s">
        <v>67</v>
      </c>
      <c r="K486" s="18"/>
      <c r="L486" s="15"/>
      <c r="M486" s="34">
        <v>7103</v>
      </c>
      <c r="N486" s="17" t="s">
        <v>67</v>
      </c>
    </row>
    <row r="487" spans="1:14" x14ac:dyDescent="0.25">
      <c r="A487" s="12"/>
      <c r="B487" s="27"/>
      <c r="C487" s="27" t="s">
        <v>67</v>
      </c>
      <c r="D487" s="28"/>
      <c r="E487" s="28"/>
      <c r="F487" s="27"/>
      <c r="G487" s="27"/>
      <c r="H487" s="28"/>
      <c r="I487" s="28"/>
      <c r="J487" s="27"/>
      <c r="K487" s="27"/>
      <c r="L487" s="28"/>
      <c r="M487" s="28"/>
      <c r="N487" s="27"/>
    </row>
    <row r="488" spans="1:14" ht="15.75" thickBot="1" x14ac:dyDescent="0.3">
      <c r="A488" s="12"/>
      <c r="B488" s="20" t="s">
        <v>191</v>
      </c>
      <c r="C488" s="29" t="s">
        <v>67</v>
      </c>
      <c r="D488" s="21" t="s">
        <v>228</v>
      </c>
      <c r="E488" s="22">
        <v>9067</v>
      </c>
      <c r="F488" s="23" t="s">
        <v>67</v>
      </c>
      <c r="G488" s="29"/>
      <c r="H488" s="23" t="s">
        <v>228</v>
      </c>
      <c r="I488" s="31" t="s">
        <v>230</v>
      </c>
      <c r="J488" s="23" t="s">
        <v>67</v>
      </c>
      <c r="K488" s="29"/>
      <c r="L488" s="21" t="s">
        <v>228</v>
      </c>
      <c r="M488" s="22">
        <v>9067</v>
      </c>
      <c r="N488" s="23" t="s">
        <v>67</v>
      </c>
    </row>
    <row r="489" spans="1:14" ht="15.75" thickTop="1" x14ac:dyDescent="0.25">
      <c r="A489" s="12"/>
      <c r="B489" s="27"/>
      <c r="C489" s="27" t="s">
        <v>67</v>
      </c>
      <c r="D489" s="32"/>
      <c r="E489" s="32"/>
      <c r="F489" s="27"/>
      <c r="G489" s="27"/>
      <c r="H489" s="32"/>
      <c r="I489" s="32"/>
      <c r="J489" s="27"/>
      <c r="K489" s="27"/>
      <c r="L489" s="32"/>
      <c r="M489" s="32"/>
      <c r="N489" s="27"/>
    </row>
    <row r="490" spans="1:14" ht="25.5" x14ac:dyDescent="0.25">
      <c r="A490" s="12"/>
      <c r="B490" s="60" t="s">
        <v>195</v>
      </c>
      <c r="C490" s="18" t="s">
        <v>67</v>
      </c>
      <c r="D490" s="15"/>
      <c r="E490" s="15"/>
      <c r="F490" s="15"/>
      <c r="G490" s="18"/>
      <c r="H490" s="15"/>
      <c r="I490" s="15"/>
      <c r="J490" s="15"/>
      <c r="K490" s="18"/>
      <c r="L490" s="15"/>
      <c r="M490" s="15"/>
      <c r="N490" s="15"/>
    </row>
    <row r="491" spans="1:14" ht="26.25" thickBot="1" x14ac:dyDescent="0.3">
      <c r="A491" s="12"/>
      <c r="B491" s="20" t="s">
        <v>196</v>
      </c>
      <c r="C491" s="29" t="s">
        <v>67</v>
      </c>
      <c r="D491" s="21" t="s">
        <v>228</v>
      </c>
      <c r="E491" s="24">
        <v>132</v>
      </c>
      <c r="F491" s="23" t="s">
        <v>67</v>
      </c>
      <c r="G491" s="29"/>
      <c r="H491" s="23" t="s">
        <v>228</v>
      </c>
      <c r="I491" s="31" t="s">
        <v>230</v>
      </c>
      <c r="J491" s="23" t="s">
        <v>67</v>
      </c>
      <c r="K491" s="29"/>
      <c r="L491" s="21" t="s">
        <v>228</v>
      </c>
      <c r="M491" s="24">
        <v>132</v>
      </c>
      <c r="N491" s="23" t="s">
        <v>67</v>
      </c>
    </row>
    <row r="492" spans="1:14" ht="15.75" thickTop="1" x14ac:dyDescent="0.25">
      <c r="A492" s="12"/>
      <c r="B492" s="27"/>
      <c r="C492" s="27" t="s">
        <v>67</v>
      </c>
      <c r="D492" s="32"/>
      <c r="E492" s="32"/>
      <c r="F492" s="27"/>
      <c r="G492" s="27"/>
      <c r="H492" s="32"/>
      <c r="I492" s="32"/>
      <c r="J492" s="27"/>
      <c r="K492" s="27"/>
      <c r="L492" s="32"/>
      <c r="M492" s="32"/>
      <c r="N492" s="27"/>
    </row>
    <row r="493" spans="1:14" ht="26.25" thickBot="1" x14ac:dyDescent="0.3">
      <c r="A493" s="12"/>
      <c r="B493" s="25" t="s">
        <v>1036</v>
      </c>
      <c r="C493" s="18" t="s">
        <v>67</v>
      </c>
      <c r="D493" s="15" t="s">
        <v>228</v>
      </c>
      <c r="E493" s="38">
        <v>28</v>
      </c>
      <c r="F493" s="17" t="s">
        <v>67</v>
      </c>
      <c r="G493" s="18"/>
      <c r="H493" s="17" t="s">
        <v>228</v>
      </c>
      <c r="I493" s="26" t="s">
        <v>230</v>
      </c>
      <c r="J493" s="17" t="s">
        <v>67</v>
      </c>
      <c r="K493" s="18"/>
      <c r="L493" s="15" t="s">
        <v>228</v>
      </c>
      <c r="M493" s="38">
        <v>28</v>
      </c>
      <c r="N493" s="17" t="s">
        <v>67</v>
      </c>
    </row>
    <row r="494" spans="1:14" ht="15.75" thickTop="1" x14ac:dyDescent="0.25">
      <c r="A494" s="12"/>
      <c r="B494" s="27"/>
      <c r="C494" s="27" t="s">
        <v>67</v>
      </c>
      <c r="D494" s="32"/>
      <c r="E494" s="32"/>
      <c r="F494" s="27"/>
      <c r="G494" s="27"/>
      <c r="H494" s="32"/>
      <c r="I494" s="32"/>
      <c r="J494" s="27"/>
      <c r="K494" s="27"/>
      <c r="L494" s="32"/>
      <c r="M494" s="32"/>
      <c r="N494" s="27"/>
    </row>
    <row r="495" spans="1:14" ht="15.75" thickBot="1" x14ac:dyDescent="0.3">
      <c r="A495" s="12"/>
      <c r="B495" s="20" t="s">
        <v>1037</v>
      </c>
      <c r="C495" s="29" t="s">
        <v>67</v>
      </c>
      <c r="D495" s="21" t="s">
        <v>228</v>
      </c>
      <c r="E495" s="24" t="s">
        <v>933</v>
      </c>
      <c r="F495" s="23" t="s">
        <v>232</v>
      </c>
      <c r="G495" s="29"/>
      <c r="H495" s="23" t="s">
        <v>228</v>
      </c>
      <c r="I495" s="31" t="s">
        <v>230</v>
      </c>
      <c r="J495" s="23" t="s">
        <v>67</v>
      </c>
      <c r="K495" s="29"/>
      <c r="L495" s="21" t="s">
        <v>228</v>
      </c>
      <c r="M495" s="24" t="s">
        <v>933</v>
      </c>
      <c r="N495" s="23" t="s">
        <v>232</v>
      </c>
    </row>
    <row r="496" spans="1:14" ht="15.75" thickTop="1" x14ac:dyDescent="0.25">
      <c r="A496" s="12"/>
      <c r="B496" s="27"/>
      <c r="C496" s="27" t="s">
        <v>67</v>
      </c>
      <c r="D496" s="32"/>
      <c r="E496" s="32"/>
      <c r="F496" s="27"/>
      <c r="G496" s="27"/>
      <c r="H496" s="32"/>
      <c r="I496" s="32"/>
      <c r="J496" s="27"/>
      <c r="K496" s="27"/>
      <c r="L496" s="32"/>
      <c r="M496" s="32"/>
      <c r="N496" s="27"/>
    </row>
    <row r="497" spans="1:26" x14ac:dyDescent="0.25">
      <c r="A497" s="12"/>
      <c r="B497" s="47"/>
      <c r="C497" s="47"/>
      <c r="D497" s="47"/>
      <c r="E497" s="47"/>
      <c r="F497" s="47"/>
      <c r="G497" s="47"/>
      <c r="H497" s="47"/>
      <c r="I497" s="47"/>
      <c r="J497" s="47"/>
      <c r="K497" s="47"/>
      <c r="L497" s="47"/>
      <c r="M497" s="47"/>
      <c r="N497" s="47"/>
      <c r="O497" s="47"/>
      <c r="P497" s="47"/>
      <c r="Q497" s="47"/>
      <c r="R497" s="47"/>
      <c r="S497" s="47"/>
      <c r="T497" s="47"/>
      <c r="U497" s="47"/>
      <c r="V497" s="47"/>
      <c r="W497" s="47"/>
      <c r="X497" s="47"/>
      <c r="Y497" s="47"/>
      <c r="Z497" s="47"/>
    </row>
    <row r="498" spans="1:26" x14ac:dyDescent="0.25">
      <c r="A498" s="12"/>
      <c r="B498" s="15"/>
      <c r="C498" s="15"/>
      <c r="D498" s="15"/>
      <c r="E498" s="15"/>
      <c r="F498" s="15"/>
      <c r="G498" s="15"/>
      <c r="H498" s="15"/>
      <c r="I498" s="15"/>
      <c r="J498" s="15"/>
      <c r="K498" s="15"/>
      <c r="L498" s="15"/>
      <c r="M498" s="15"/>
      <c r="N498" s="15"/>
    </row>
    <row r="499" spans="1:26" ht="15.75" thickBot="1" x14ac:dyDescent="0.3">
      <c r="A499" s="12"/>
      <c r="B499" s="18"/>
      <c r="C499" s="18" t="s">
        <v>67</v>
      </c>
      <c r="D499" s="33" t="s">
        <v>956</v>
      </c>
      <c r="E499" s="33"/>
      <c r="F499" s="33"/>
      <c r="G499" s="33"/>
      <c r="H499" s="33"/>
      <c r="I499" s="33"/>
      <c r="J499" s="33"/>
      <c r="K499" s="33"/>
      <c r="L499" s="33"/>
      <c r="M499" s="33"/>
      <c r="N499" s="18"/>
    </row>
    <row r="500" spans="1:26" ht="15.75" thickBot="1" x14ac:dyDescent="0.3">
      <c r="A500" s="12"/>
      <c r="B500" s="18"/>
      <c r="C500" s="18" t="s">
        <v>67</v>
      </c>
      <c r="D500" s="53" t="s">
        <v>343</v>
      </c>
      <c r="E500" s="53"/>
      <c r="F500" s="18"/>
      <c r="G500" s="18"/>
      <c r="H500" s="53" t="s">
        <v>344</v>
      </c>
      <c r="I500" s="53"/>
      <c r="J500" s="18"/>
      <c r="K500" s="18"/>
      <c r="L500" s="53" t="s">
        <v>152</v>
      </c>
      <c r="M500" s="53"/>
      <c r="N500" s="18"/>
    </row>
    <row r="501" spans="1:26" x14ac:dyDescent="0.25">
      <c r="A501" s="12"/>
      <c r="B501" s="55" t="s">
        <v>156</v>
      </c>
      <c r="C501" s="21" t="s">
        <v>67</v>
      </c>
      <c r="D501" s="21"/>
      <c r="E501" s="21"/>
      <c r="F501" s="21"/>
      <c r="G501" s="21"/>
      <c r="H501" s="21"/>
      <c r="I501" s="21"/>
      <c r="J501" s="21"/>
      <c r="K501" s="21"/>
      <c r="L501" s="21"/>
      <c r="M501" s="21"/>
      <c r="N501" s="21"/>
    </row>
    <row r="502" spans="1:26" x14ac:dyDescent="0.25">
      <c r="A502" s="12"/>
      <c r="B502" s="25" t="s">
        <v>103</v>
      </c>
      <c r="C502" s="15" t="s">
        <v>67</v>
      </c>
      <c r="D502" s="15" t="s">
        <v>228</v>
      </c>
      <c r="E502" s="34">
        <v>4874</v>
      </c>
      <c r="F502" s="17" t="s">
        <v>67</v>
      </c>
      <c r="G502" s="15"/>
      <c r="H502" s="15" t="s">
        <v>228</v>
      </c>
      <c r="I502" s="38" t="s">
        <v>857</v>
      </c>
      <c r="J502" s="17" t="s">
        <v>232</v>
      </c>
      <c r="K502" s="15"/>
      <c r="L502" s="15" t="s">
        <v>228</v>
      </c>
      <c r="M502" s="38" t="s">
        <v>858</v>
      </c>
      <c r="N502" s="17" t="s">
        <v>232</v>
      </c>
    </row>
    <row r="503" spans="1:26" ht="38.25" x14ac:dyDescent="0.25">
      <c r="A503" s="12"/>
      <c r="B503" s="20" t="s">
        <v>157</v>
      </c>
      <c r="C503" s="21" t="s">
        <v>67</v>
      </c>
      <c r="D503" s="21"/>
      <c r="E503" s="21"/>
      <c r="F503" s="21"/>
      <c r="G503" s="21"/>
      <c r="H503" s="21"/>
      <c r="I503" s="21"/>
      <c r="J503" s="21"/>
      <c r="K503" s="21"/>
      <c r="L503" s="21"/>
      <c r="M503" s="21"/>
      <c r="N503" s="21"/>
    </row>
    <row r="504" spans="1:26" x14ac:dyDescent="0.25">
      <c r="A504" s="12"/>
      <c r="B504" s="50" t="s">
        <v>158</v>
      </c>
      <c r="C504" s="15" t="s">
        <v>67</v>
      </c>
      <c r="D504" s="15"/>
      <c r="E504" s="34">
        <v>3293</v>
      </c>
      <c r="F504" s="17" t="s">
        <v>67</v>
      </c>
      <c r="G504" s="15"/>
      <c r="H504" s="17"/>
      <c r="I504" s="26" t="s">
        <v>230</v>
      </c>
      <c r="J504" s="17" t="s">
        <v>67</v>
      </c>
      <c r="K504" s="15"/>
      <c r="L504" s="15"/>
      <c r="M504" s="34">
        <v>3293</v>
      </c>
      <c r="N504" s="17" t="s">
        <v>67</v>
      </c>
    </row>
    <row r="505" spans="1:26" x14ac:dyDescent="0.25">
      <c r="A505" s="12"/>
      <c r="B505" s="51" t="s">
        <v>161</v>
      </c>
      <c r="C505" s="21" t="s">
        <v>67</v>
      </c>
      <c r="D505" s="21"/>
      <c r="E505" s="24">
        <v>84</v>
      </c>
      <c r="F505" s="23" t="s">
        <v>67</v>
      </c>
      <c r="G505" s="21"/>
      <c r="H505" s="23"/>
      <c r="I505" s="31" t="s">
        <v>230</v>
      </c>
      <c r="J505" s="23" t="s">
        <v>67</v>
      </c>
      <c r="K505" s="21"/>
      <c r="L505" s="21"/>
      <c r="M505" s="24">
        <v>84</v>
      </c>
      <c r="N505" s="23" t="s">
        <v>67</v>
      </c>
    </row>
    <row r="506" spans="1:26" ht="38.25" x14ac:dyDescent="0.25">
      <c r="A506" s="12"/>
      <c r="B506" s="50" t="s">
        <v>398</v>
      </c>
      <c r="C506" s="15" t="s">
        <v>67</v>
      </c>
      <c r="D506" s="15"/>
      <c r="E506" s="34">
        <v>1444</v>
      </c>
      <c r="F506" s="17" t="s">
        <v>67</v>
      </c>
      <c r="G506" s="15"/>
      <c r="H506" s="15"/>
      <c r="I506" s="34">
        <v>10164</v>
      </c>
      <c r="J506" s="17" t="s">
        <v>67</v>
      </c>
      <c r="K506" s="15"/>
      <c r="L506" s="15"/>
      <c r="M506" s="34">
        <v>11608</v>
      </c>
      <c r="N506" s="17" t="s">
        <v>67</v>
      </c>
    </row>
    <row r="507" spans="1:26" x14ac:dyDescent="0.25">
      <c r="A507" s="12"/>
      <c r="B507" s="51" t="s">
        <v>130</v>
      </c>
      <c r="C507" s="21" t="s">
        <v>67</v>
      </c>
      <c r="D507" s="21"/>
      <c r="E507" s="24">
        <v>191</v>
      </c>
      <c r="F507" s="23" t="s">
        <v>67</v>
      </c>
      <c r="G507" s="21"/>
      <c r="H507" s="23"/>
      <c r="I507" s="31" t="s">
        <v>230</v>
      </c>
      <c r="J507" s="23" t="s">
        <v>67</v>
      </c>
      <c r="K507" s="21"/>
      <c r="L507" s="21"/>
      <c r="M507" s="24">
        <v>191</v>
      </c>
      <c r="N507" s="23" t="s">
        <v>67</v>
      </c>
    </row>
    <row r="508" spans="1:26" x14ac:dyDescent="0.25">
      <c r="A508" s="12"/>
      <c r="B508" s="50" t="s">
        <v>46</v>
      </c>
      <c r="C508" s="15" t="s">
        <v>67</v>
      </c>
      <c r="D508" s="17"/>
      <c r="E508" s="26" t="s">
        <v>230</v>
      </c>
      <c r="F508" s="17" t="s">
        <v>67</v>
      </c>
      <c r="G508" s="15"/>
      <c r="H508" s="15"/>
      <c r="I508" s="38" t="s">
        <v>1038</v>
      </c>
      <c r="J508" s="17" t="s">
        <v>232</v>
      </c>
      <c r="K508" s="15"/>
      <c r="L508" s="15"/>
      <c r="M508" s="38" t="s">
        <v>1038</v>
      </c>
      <c r="N508" s="17" t="s">
        <v>232</v>
      </c>
    </row>
    <row r="509" spans="1:26" ht="25.5" x14ac:dyDescent="0.25">
      <c r="A509" s="12"/>
      <c r="B509" s="20" t="s">
        <v>168</v>
      </c>
      <c r="C509" s="21" t="s">
        <v>67</v>
      </c>
      <c r="D509" s="21"/>
      <c r="E509" s="21"/>
      <c r="F509" s="21"/>
      <c r="G509" s="21"/>
      <c r="H509" s="21"/>
      <c r="I509" s="21"/>
      <c r="J509" s="21"/>
      <c r="K509" s="21"/>
      <c r="L509" s="21"/>
      <c r="M509" s="21"/>
      <c r="N509" s="21"/>
    </row>
    <row r="510" spans="1:26" x14ac:dyDescent="0.25">
      <c r="A510" s="12"/>
      <c r="B510" s="56" t="s">
        <v>169</v>
      </c>
      <c r="C510" s="15" t="s">
        <v>67</v>
      </c>
      <c r="D510" s="15"/>
      <c r="E510" s="38" t="s">
        <v>1039</v>
      </c>
      <c r="F510" s="17" t="s">
        <v>232</v>
      </c>
      <c r="G510" s="15"/>
      <c r="H510" s="17"/>
      <c r="I510" s="26" t="s">
        <v>230</v>
      </c>
      <c r="J510" s="17" t="s">
        <v>67</v>
      </c>
      <c r="K510" s="15"/>
      <c r="L510" s="15"/>
      <c r="M510" s="38" t="s">
        <v>1039</v>
      </c>
      <c r="N510" s="17" t="s">
        <v>232</v>
      </c>
    </row>
    <row r="511" spans="1:26" x14ac:dyDescent="0.25">
      <c r="A511" s="12"/>
      <c r="B511" s="58" t="s">
        <v>42</v>
      </c>
      <c r="C511" s="21" t="s">
        <v>67</v>
      </c>
      <c r="D511" s="21"/>
      <c r="E511" s="24" t="s">
        <v>1040</v>
      </c>
      <c r="F511" s="23" t="s">
        <v>232</v>
      </c>
      <c r="G511" s="21"/>
      <c r="H511" s="23"/>
      <c r="I511" s="31" t="s">
        <v>230</v>
      </c>
      <c r="J511" s="23" t="s">
        <v>67</v>
      </c>
      <c r="K511" s="21"/>
      <c r="L511" s="21"/>
      <c r="M511" s="24" t="s">
        <v>1040</v>
      </c>
      <c r="N511" s="23" t="s">
        <v>232</v>
      </c>
    </row>
    <row r="512" spans="1:26" ht="25.5" x14ac:dyDescent="0.25">
      <c r="A512" s="12"/>
      <c r="B512" s="56" t="s">
        <v>43</v>
      </c>
      <c r="C512" s="15" t="s">
        <v>67</v>
      </c>
      <c r="D512" s="15"/>
      <c r="E512" s="38" t="s">
        <v>645</v>
      </c>
      <c r="F512" s="17" t="s">
        <v>232</v>
      </c>
      <c r="G512" s="15"/>
      <c r="H512" s="17"/>
      <c r="I512" s="26" t="s">
        <v>230</v>
      </c>
      <c r="J512" s="17" t="s">
        <v>67</v>
      </c>
      <c r="K512" s="15"/>
      <c r="L512" s="15"/>
      <c r="M512" s="38" t="s">
        <v>645</v>
      </c>
      <c r="N512" s="17" t="s">
        <v>232</v>
      </c>
    </row>
    <row r="513" spans="1:14" x14ac:dyDescent="0.25">
      <c r="A513" s="12"/>
      <c r="B513" s="58" t="s">
        <v>44</v>
      </c>
      <c r="C513" s="21" t="s">
        <v>67</v>
      </c>
      <c r="D513" s="21"/>
      <c r="E513" s="22">
        <v>2338</v>
      </c>
      <c r="F513" s="23" t="s">
        <v>67</v>
      </c>
      <c r="G513" s="21"/>
      <c r="H513" s="23"/>
      <c r="I513" s="31" t="s">
        <v>230</v>
      </c>
      <c r="J513" s="23" t="s">
        <v>67</v>
      </c>
      <c r="K513" s="21"/>
      <c r="L513" s="21"/>
      <c r="M513" s="22">
        <v>2338</v>
      </c>
      <c r="N513" s="23" t="s">
        <v>67</v>
      </c>
    </row>
    <row r="514" spans="1:14" x14ac:dyDescent="0.25">
      <c r="A514" s="12"/>
      <c r="B514" s="56" t="s">
        <v>45</v>
      </c>
      <c r="C514" s="15" t="s">
        <v>67</v>
      </c>
      <c r="D514" s="15"/>
      <c r="E514" s="38" t="s">
        <v>1041</v>
      </c>
      <c r="F514" s="17" t="s">
        <v>232</v>
      </c>
      <c r="G514" s="15"/>
      <c r="H514" s="15"/>
      <c r="I514" s="38">
        <v>49</v>
      </c>
      <c r="J514" s="17" t="s">
        <v>67</v>
      </c>
      <c r="K514" s="15"/>
      <c r="L514" s="15"/>
      <c r="M514" s="38" t="s">
        <v>1042</v>
      </c>
      <c r="N514" s="17" t="s">
        <v>232</v>
      </c>
    </row>
    <row r="515" spans="1:14" x14ac:dyDescent="0.25">
      <c r="A515" s="12"/>
      <c r="B515" s="58" t="s">
        <v>52</v>
      </c>
      <c r="C515" s="21" t="s">
        <v>67</v>
      </c>
      <c r="D515" s="21"/>
      <c r="E515" s="24">
        <v>143</v>
      </c>
      <c r="F515" s="23" t="s">
        <v>67</v>
      </c>
      <c r="G515" s="21"/>
      <c r="H515" s="23"/>
      <c r="I515" s="31" t="s">
        <v>230</v>
      </c>
      <c r="J515" s="23" t="s">
        <v>67</v>
      </c>
      <c r="K515" s="21"/>
      <c r="L515" s="21"/>
      <c r="M515" s="24">
        <v>143</v>
      </c>
      <c r="N515" s="23" t="s">
        <v>67</v>
      </c>
    </row>
    <row r="516" spans="1:14" x14ac:dyDescent="0.25">
      <c r="A516" s="12"/>
      <c r="B516" s="56" t="s">
        <v>55</v>
      </c>
      <c r="C516" s="15" t="s">
        <v>67</v>
      </c>
      <c r="D516" s="15"/>
      <c r="E516" s="34">
        <v>10516</v>
      </c>
      <c r="F516" s="17" t="s">
        <v>67</v>
      </c>
      <c r="G516" s="15"/>
      <c r="H516" s="17"/>
      <c r="I516" s="26" t="s">
        <v>230</v>
      </c>
      <c r="J516" s="17" t="s">
        <v>67</v>
      </c>
      <c r="K516" s="15"/>
      <c r="L516" s="15"/>
      <c r="M516" s="34">
        <v>10516</v>
      </c>
      <c r="N516" s="17" t="s">
        <v>67</v>
      </c>
    </row>
    <row r="517" spans="1:14" ht="26.25" thickBot="1" x14ac:dyDescent="0.3">
      <c r="A517" s="12"/>
      <c r="B517" s="58" t="s">
        <v>170</v>
      </c>
      <c r="C517" s="21" t="s">
        <v>67</v>
      </c>
      <c r="D517" s="21"/>
      <c r="E517" s="22">
        <v>5027</v>
      </c>
      <c r="F517" s="23" t="s">
        <v>67</v>
      </c>
      <c r="G517" s="21"/>
      <c r="H517" s="23"/>
      <c r="I517" s="31" t="s">
        <v>230</v>
      </c>
      <c r="J517" s="23" t="s">
        <v>67</v>
      </c>
      <c r="K517" s="21"/>
      <c r="L517" s="21"/>
      <c r="M517" s="22">
        <v>5027</v>
      </c>
      <c r="N517" s="23" t="s">
        <v>67</v>
      </c>
    </row>
    <row r="518" spans="1:14" x14ac:dyDescent="0.25">
      <c r="A518" s="12"/>
      <c r="B518" s="27"/>
      <c r="C518" s="27" t="s">
        <v>67</v>
      </c>
      <c r="D518" s="28"/>
      <c r="E518" s="28"/>
      <c r="F518" s="27"/>
      <c r="G518" s="27"/>
      <c r="H518" s="28"/>
      <c r="I518" s="28"/>
      <c r="J518" s="27"/>
      <c r="K518" s="27"/>
      <c r="L518" s="28"/>
      <c r="M518" s="28"/>
      <c r="N518" s="27"/>
    </row>
    <row r="519" spans="1:14" ht="25.5" x14ac:dyDescent="0.25">
      <c r="A519" s="12"/>
      <c r="B519" s="67" t="s">
        <v>171</v>
      </c>
      <c r="C519" s="18" t="s">
        <v>67</v>
      </c>
      <c r="D519" s="15"/>
      <c r="E519" s="34">
        <v>3483</v>
      </c>
      <c r="F519" s="17" t="s">
        <v>67</v>
      </c>
      <c r="G519" s="18"/>
      <c r="H519" s="17"/>
      <c r="I519" s="26" t="s">
        <v>230</v>
      </c>
      <c r="J519" s="17" t="s">
        <v>67</v>
      </c>
      <c r="K519" s="18"/>
      <c r="L519" s="15"/>
      <c r="M519" s="34">
        <v>3483</v>
      </c>
      <c r="N519" s="17" t="s">
        <v>67</v>
      </c>
    </row>
    <row r="520" spans="1:14" x14ac:dyDescent="0.25">
      <c r="A520" s="12"/>
      <c r="B520" s="55" t="s">
        <v>172</v>
      </c>
      <c r="C520" s="29" t="s">
        <v>67</v>
      </c>
      <c r="D520" s="21"/>
      <c r="E520" s="21"/>
      <c r="F520" s="21"/>
      <c r="G520" s="29"/>
      <c r="H520" s="21"/>
      <c r="I520" s="21"/>
      <c r="J520" s="21"/>
      <c r="K520" s="29"/>
      <c r="L520" s="21"/>
      <c r="M520" s="21"/>
      <c r="N520" s="21"/>
    </row>
    <row r="521" spans="1:14" ht="26.25" thickBot="1" x14ac:dyDescent="0.3">
      <c r="A521" s="12"/>
      <c r="B521" s="25" t="s">
        <v>173</v>
      </c>
      <c r="C521" s="18" t="s">
        <v>67</v>
      </c>
      <c r="D521" s="15"/>
      <c r="E521" s="38" t="s">
        <v>1043</v>
      </c>
      <c r="F521" s="17" t="s">
        <v>232</v>
      </c>
      <c r="G521" s="18"/>
      <c r="H521" s="17"/>
      <c r="I521" s="26" t="s">
        <v>230</v>
      </c>
      <c r="J521" s="17" t="s">
        <v>67</v>
      </c>
      <c r="K521" s="18"/>
      <c r="L521" s="15"/>
      <c r="M521" s="38" t="s">
        <v>1043</v>
      </c>
      <c r="N521" s="17" t="s">
        <v>232</v>
      </c>
    </row>
    <row r="522" spans="1:14" x14ac:dyDescent="0.25">
      <c r="A522" s="12"/>
      <c r="B522" s="27"/>
      <c r="C522" s="27" t="s">
        <v>67</v>
      </c>
      <c r="D522" s="28"/>
      <c r="E522" s="28"/>
      <c r="F522" s="27"/>
      <c r="G522" s="27"/>
      <c r="H522" s="28"/>
      <c r="I522" s="28"/>
      <c r="J522" s="27"/>
      <c r="K522" s="27"/>
      <c r="L522" s="28"/>
      <c r="M522" s="28"/>
      <c r="N522" s="27"/>
    </row>
    <row r="523" spans="1:14" ht="25.5" x14ac:dyDescent="0.25">
      <c r="A523" s="12"/>
      <c r="B523" s="59" t="s">
        <v>178</v>
      </c>
      <c r="C523" s="29" t="s">
        <v>67</v>
      </c>
      <c r="D523" s="21"/>
      <c r="E523" s="24" t="s">
        <v>1043</v>
      </c>
      <c r="F523" s="23" t="s">
        <v>232</v>
      </c>
      <c r="G523" s="29"/>
      <c r="H523" s="23"/>
      <c r="I523" s="31" t="s">
        <v>230</v>
      </c>
      <c r="J523" s="23" t="s">
        <v>67</v>
      </c>
      <c r="K523" s="29"/>
      <c r="L523" s="21"/>
      <c r="M523" s="24" t="s">
        <v>1043</v>
      </c>
      <c r="N523" s="23" t="s">
        <v>232</v>
      </c>
    </row>
    <row r="524" spans="1:14" x14ac:dyDescent="0.25">
      <c r="A524" s="12"/>
      <c r="B524" s="60" t="s">
        <v>179</v>
      </c>
      <c r="C524" s="18" t="s">
        <v>67</v>
      </c>
      <c r="D524" s="15"/>
      <c r="E524" s="15"/>
      <c r="F524" s="15"/>
      <c r="G524" s="18"/>
      <c r="H524" s="15"/>
      <c r="I524" s="15"/>
      <c r="J524" s="15"/>
      <c r="K524" s="18"/>
      <c r="L524" s="15"/>
      <c r="M524" s="15"/>
      <c r="N524" s="15"/>
    </row>
    <row r="525" spans="1:14" x14ac:dyDescent="0.25">
      <c r="A525" s="12"/>
      <c r="B525" s="20" t="s">
        <v>180</v>
      </c>
      <c r="C525" s="29" t="s">
        <v>67</v>
      </c>
      <c r="D525" s="21"/>
      <c r="E525" s="24" t="s">
        <v>412</v>
      </c>
      <c r="F525" s="23" t="s">
        <v>232</v>
      </c>
      <c r="G525" s="29"/>
      <c r="H525" s="23"/>
      <c r="I525" s="31" t="s">
        <v>230</v>
      </c>
      <c r="J525" s="23" t="s">
        <v>67</v>
      </c>
      <c r="K525" s="29"/>
      <c r="L525" s="21"/>
      <c r="M525" s="24" t="s">
        <v>412</v>
      </c>
      <c r="N525" s="23" t="s">
        <v>232</v>
      </c>
    </row>
    <row r="526" spans="1:14" x14ac:dyDescent="0.25">
      <c r="A526" s="12"/>
      <c r="B526" s="25" t="s">
        <v>413</v>
      </c>
      <c r="C526" s="18" t="s">
        <v>67</v>
      </c>
      <c r="D526" s="15"/>
      <c r="E526" s="34">
        <v>14970</v>
      </c>
      <c r="F526" s="17" t="s">
        <v>67</v>
      </c>
      <c r="G526" s="18"/>
      <c r="H526" s="17"/>
      <c r="I526" s="26" t="s">
        <v>230</v>
      </c>
      <c r="J526" s="17" t="s">
        <v>67</v>
      </c>
      <c r="K526" s="18"/>
      <c r="L526" s="15"/>
      <c r="M526" s="34">
        <v>14970</v>
      </c>
      <c r="N526" s="17" t="s">
        <v>67</v>
      </c>
    </row>
    <row r="527" spans="1:14" x14ac:dyDescent="0.25">
      <c r="A527" s="12"/>
      <c r="B527" s="20" t="s">
        <v>184</v>
      </c>
      <c r="C527" s="29" t="s">
        <v>67</v>
      </c>
      <c r="D527" s="21"/>
      <c r="E527" s="24" t="s">
        <v>1044</v>
      </c>
      <c r="F527" s="23" t="s">
        <v>232</v>
      </c>
      <c r="G527" s="29"/>
      <c r="H527" s="23"/>
      <c r="I527" s="31" t="s">
        <v>230</v>
      </c>
      <c r="J527" s="23" t="s">
        <v>67</v>
      </c>
      <c r="K527" s="29"/>
      <c r="L527" s="21"/>
      <c r="M527" s="24" t="s">
        <v>1044</v>
      </c>
      <c r="N527" s="23" t="s">
        <v>232</v>
      </c>
    </row>
    <row r="528" spans="1:14" ht="25.5" x14ac:dyDescent="0.25">
      <c r="A528" s="12"/>
      <c r="B528" s="25" t="s">
        <v>142</v>
      </c>
      <c r="C528" s="18" t="s">
        <v>67</v>
      </c>
      <c r="D528" s="15"/>
      <c r="E528" s="38" t="s">
        <v>417</v>
      </c>
      <c r="F528" s="17" t="s">
        <v>232</v>
      </c>
      <c r="G528" s="18"/>
      <c r="H528" s="17"/>
      <c r="I528" s="26" t="s">
        <v>230</v>
      </c>
      <c r="J528" s="17" t="s">
        <v>67</v>
      </c>
      <c r="K528" s="18"/>
      <c r="L528" s="15"/>
      <c r="M528" s="38" t="s">
        <v>417</v>
      </c>
      <c r="N528" s="17" t="s">
        <v>232</v>
      </c>
    </row>
    <row r="529" spans="1:14" ht="15.75" thickBot="1" x14ac:dyDescent="0.3">
      <c r="A529" s="12"/>
      <c r="B529" s="20" t="s">
        <v>185</v>
      </c>
      <c r="C529" s="29" t="s">
        <v>67</v>
      </c>
      <c r="D529" s="21"/>
      <c r="E529" s="24">
        <v>700</v>
      </c>
      <c r="F529" s="23" t="s">
        <v>67</v>
      </c>
      <c r="G529" s="29"/>
      <c r="H529" s="23"/>
      <c r="I529" s="31" t="s">
        <v>230</v>
      </c>
      <c r="J529" s="23" t="s">
        <v>67</v>
      </c>
      <c r="K529" s="29"/>
      <c r="L529" s="21"/>
      <c r="M529" s="24">
        <v>700</v>
      </c>
      <c r="N529" s="23" t="s">
        <v>67</v>
      </c>
    </row>
    <row r="530" spans="1:14" x14ac:dyDescent="0.25">
      <c r="A530" s="12"/>
      <c r="B530" s="27"/>
      <c r="C530" s="27" t="s">
        <v>67</v>
      </c>
      <c r="D530" s="28"/>
      <c r="E530" s="28"/>
      <c r="F530" s="27"/>
      <c r="G530" s="27"/>
      <c r="H530" s="28"/>
      <c r="I530" s="28"/>
      <c r="J530" s="27"/>
      <c r="K530" s="27"/>
      <c r="L530" s="28"/>
      <c r="M530" s="28"/>
      <c r="N530" s="27"/>
    </row>
    <row r="531" spans="1:14" ht="26.25" thickBot="1" x14ac:dyDescent="0.3">
      <c r="A531" s="12"/>
      <c r="B531" s="67" t="s">
        <v>188</v>
      </c>
      <c r="C531" s="18" t="s">
        <v>67</v>
      </c>
      <c r="D531" s="15"/>
      <c r="E531" s="38" t="s">
        <v>1045</v>
      </c>
      <c r="F531" s="17" t="s">
        <v>232</v>
      </c>
      <c r="G531" s="18"/>
      <c r="H531" s="17"/>
      <c r="I531" s="26" t="s">
        <v>230</v>
      </c>
      <c r="J531" s="17" t="s">
        <v>67</v>
      </c>
      <c r="K531" s="18"/>
      <c r="L531" s="15"/>
      <c r="M531" s="38" t="s">
        <v>1045</v>
      </c>
      <c r="N531" s="17" t="s">
        <v>232</v>
      </c>
    </row>
    <row r="532" spans="1:14" x14ac:dyDescent="0.25">
      <c r="A532" s="12"/>
      <c r="B532" s="27"/>
      <c r="C532" s="27" t="s">
        <v>67</v>
      </c>
      <c r="D532" s="28"/>
      <c r="E532" s="28"/>
      <c r="F532" s="27"/>
      <c r="G532" s="27"/>
      <c r="H532" s="28"/>
      <c r="I532" s="28"/>
      <c r="J532" s="27"/>
      <c r="K532" s="27"/>
      <c r="L532" s="28"/>
      <c r="M532" s="28"/>
      <c r="N532" s="27"/>
    </row>
    <row r="533" spans="1:14" x14ac:dyDescent="0.25">
      <c r="A533" s="12"/>
      <c r="B533" s="20" t="s">
        <v>419</v>
      </c>
      <c r="C533" s="29" t="s">
        <v>67</v>
      </c>
      <c r="D533" s="21"/>
      <c r="E533" s="24">
        <v>16</v>
      </c>
      <c r="F533" s="23" t="s">
        <v>67</v>
      </c>
      <c r="G533" s="29"/>
      <c r="H533" s="23"/>
      <c r="I533" s="31" t="s">
        <v>230</v>
      </c>
      <c r="J533" s="23" t="s">
        <v>67</v>
      </c>
      <c r="K533" s="29"/>
      <c r="L533" s="21"/>
      <c r="M533" s="24">
        <v>16</v>
      </c>
      <c r="N533" s="23" t="s">
        <v>67</v>
      </c>
    </row>
    <row r="534" spans="1:14" ht="26.25" thickBot="1" x14ac:dyDescent="0.3">
      <c r="A534" s="12"/>
      <c r="B534" s="25" t="s">
        <v>190</v>
      </c>
      <c r="C534" s="18" t="s">
        <v>67</v>
      </c>
      <c r="D534" s="15"/>
      <c r="E534" s="34">
        <v>7103</v>
      </c>
      <c r="F534" s="17" t="s">
        <v>67</v>
      </c>
      <c r="G534" s="18"/>
      <c r="H534" s="17"/>
      <c r="I534" s="26" t="s">
        <v>230</v>
      </c>
      <c r="J534" s="17" t="s">
        <v>67</v>
      </c>
      <c r="K534" s="18"/>
      <c r="L534" s="15"/>
      <c r="M534" s="34">
        <v>7103</v>
      </c>
      <c r="N534" s="17" t="s">
        <v>67</v>
      </c>
    </row>
    <row r="535" spans="1:14" x14ac:dyDescent="0.25">
      <c r="A535" s="12"/>
      <c r="B535" s="27"/>
      <c r="C535" s="27" t="s">
        <v>67</v>
      </c>
      <c r="D535" s="28"/>
      <c r="E535" s="28"/>
      <c r="F535" s="27"/>
      <c r="G535" s="27"/>
      <c r="H535" s="28"/>
      <c r="I535" s="28"/>
      <c r="J535" s="27"/>
      <c r="K535" s="27"/>
      <c r="L535" s="28"/>
      <c r="M535" s="28"/>
      <c r="N535" s="27"/>
    </row>
    <row r="536" spans="1:14" ht="15.75" thickBot="1" x14ac:dyDescent="0.3">
      <c r="A536" s="12"/>
      <c r="B536" s="20" t="s">
        <v>191</v>
      </c>
      <c r="C536" s="29" t="s">
        <v>67</v>
      </c>
      <c r="D536" s="21" t="s">
        <v>228</v>
      </c>
      <c r="E536" s="22">
        <v>7119</v>
      </c>
      <c r="F536" s="23" t="s">
        <v>67</v>
      </c>
      <c r="G536" s="29"/>
      <c r="H536" s="23" t="s">
        <v>228</v>
      </c>
      <c r="I536" s="31" t="s">
        <v>230</v>
      </c>
      <c r="J536" s="23" t="s">
        <v>67</v>
      </c>
      <c r="K536" s="29"/>
      <c r="L536" s="21" t="s">
        <v>228</v>
      </c>
      <c r="M536" s="22">
        <v>7119</v>
      </c>
      <c r="N536" s="23" t="s">
        <v>67</v>
      </c>
    </row>
    <row r="537" spans="1:14" ht="15.75" thickTop="1" x14ac:dyDescent="0.25">
      <c r="A537" s="12"/>
      <c r="B537" s="27"/>
      <c r="C537" s="27" t="s">
        <v>67</v>
      </c>
      <c r="D537" s="32"/>
      <c r="E537" s="32"/>
      <c r="F537" s="27"/>
      <c r="G537" s="27"/>
      <c r="H537" s="32"/>
      <c r="I537" s="32"/>
      <c r="J537" s="27"/>
      <c r="K537" s="27"/>
      <c r="L537" s="32"/>
      <c r="M537" s="32"/>
      <c r="N537" s="27"/>
    </row>
    <row r="538" spans="1:14" ht="25.5" x14ac:dyDescent="0.25">
      <c r="A538" s="12"/>
      <c r="B538" s="60" t="s">
        <v>195</v>
      </c>
      <c r="C538" s="18" t="s">
        <v>67</v>
      </c>
      <c r="D538" s="15"/>
      <c r="E538" s="15"/>
      <c r="F538" s="15"/>
      <c r="G538" s="18"/>
      <c r="H538" s="15"/>
      <c r="I538" s="15"/>
      <c r="J538" s="15"/>
      <c r="K538" s="18"/>
      <c r="L538" s="15"/>
      <c r="M538" s="15"/>
      <c r="N538" s="15"/>
    </row>
    <row r="539" spans="1:14" ht="26.25" thickBot="1" x14ac:dyDescent="0.3">
      <c r="A539" s="12"/>
      <c r="B539" s="20" t="s">
        <v>196</v>
      </c>
      <c r="C539" s="29" t="s">
        <v>67</v>
      </c>
      <c r="D539" s="21" t="s">
        <v>228</v>
      </c>
      <c r="E539" s="24">
        <v>208</v>
      </c>
      <c r="F539" s="23" t="s">
        <v>67</v>
      </c>
      <c r="G539" s="29"/>
      <c r="H539" s="23" t="s">
        <v>228</v>
      </c>
      <c r="I539" s="31" t="s">
        <v>230</v>
      </c>
      <c r="J539" s="23" t="s">
        <v>67</v>
      </c>
      <c r="K539" s="29"/>
      <c r="L539" s="21" t="s">
        <v>228</v>
      </c>
      <c r="M539" s="24">
        <v>208</v>
      </c>
      <c r="N539" s="23" t="s">
        <v>67</v>
      </c>
    </row>
    <row r="540" spans="1:14" ht="15.75" thickTop="1" x14ac:dyDescent="0.25">
      <c r="A540" s="12"/>
      <c r="B540" s="27"/>
      <c r="C540" s="27" t="s">
        <v>67</v>
      </c>
      <c r="D540" s="32"/>
      <c r="E540" s="32"/>
      <c r="F540" s="27"/>
      <c r="G540" s="27"/>
      <c r="H540" s="32"/>
      <c r="I540" s="32"/>
      <c r="J540" s="27"/>
      <c r="K540" s="27"/>
      <c r="L540" s="32"/>
      <c r="M540" s="32"/>
      <c r="N540" s="27"/>
    </row>
    <row r="541" spans="1:14" ht="26.25" thickBot="1" x14ac:dyDescent="0.3">
      <c r="A541" s="12"/>
      <c r="B541" s="25" t="s">
        <v>201</v>
      </c>
      <c r="C541" s="18" t="s">
        <v>67</v>
      </c>
      <c r="D541" s="15" t="s">
        <v>228</v>
      </c>
      <c r="E541" s="34">
        <v>1690</v>
      </c>
      <c r="F541" s="17" t="s">
        <v>67</v>
      </c>
      <c r="G541" s="18"/>
      <c r="H541" s="17" t="s">
        <v>228</v>
      </c>
      <c r="I541" s="26" t="s">
        <v>230</v>
      </c>
      <c r="J541" s="17" t="s">
        <v>67</v>
      </c>
      <c r="K541" s="18"/>
      <c r="L541" s="15" t="s">
        <v>228</v>
      </c>
      <c r="M541" s="34">
        <v>1690</v>
      </c>
      <c r="N541" s="17" t="s">
        <v>67</v>
      </c>
    </row>
    <row r="542" spans="1:14" ht="15.75" thickTop="1" x14ac:dyDescent="0.25">
      <c r="A542" s="12"/>
      <c r="B542" s="27"/>
      <c r="C542" s="27" t="s">
        <v>67</v>
      </c>
      <c r="D542" s="32"/>
      <c r="E542" s="32"/>
      <c r="F542" s="27"/>
      <c r="G542" s="27"/>
      <c r="H542" s="32"/>
      <c r="I542" s="32"/>
      <c r="J542" s="27"/>
      <c r="K542" s="27"/>
      <c r="L542" s="32"/>
      <c r="M542" s="32"/>
      <c r="N542" s="27"/>
    </row>
    <row r="543" spans="1:14" ht="15.75" thickBot="1" x14ac:dyDescent="0.3">
      <c r="A543" s="12"/>
      <c r="B543" s="20" t="s">
        <v>1037</v>
      </c>
      <c r="C543" s="29" t="s">
        <v>67</v>
      </c>
      <c r="D543" s="21" t="s">
        <v>228</v>
      </c>
      <c r="E543" s="24" t="s">
        <v>958</v>
      </c>
      <c r="F543" s="23" t="s">
        <v>232</v>
      </c>
      <c r="G543" s="29"/>
      <c r="H543" s="23" t="s">
        <v>228</v>
      </c>
      <c r="I543" s="31" t="s">
        <v>230</v>
      </c>
      <c r="J543" s="23" t="s">
        <v>67</v>
      </c>
      <c r="K543" s="29"/>
      <c r="L543" s="21" t="s">
        <v>228</v>
      </c>
      <c r="M543" s="24" t="s">
        <v>958</v>
      </c>
      <c r="N543" s="23" t="s">
        <v>232</v>
      </c>
    </row>
    <row r="544" spans="1:14" ht="15.75" thickTop="1" x14ac:dyDescent="0.25">
      <c r="A544" s="12"/>
      <c r="B544" s="27"/>
      <c r="C544" s="27" t="s">
        <v>67</v>
      </c>
      <c r="D544" s="32"/>
      <c r="E544" s="32"/>
      <c r="F544" s="27"/>
      <c r="G544" s="27"/>
      <c r="H544" s="32"/>
      <c r="I544" s="32"/>
      <c r="J544" s="27"/>
      <c r="K544" s="27"/>
      <c r="L544" s="32"/>
      <c r="M544" s="32"/>
      <c r="N544" s="27"/>
    </row>
    <row r="545" spans="1:26" x14ac:dyDescent="0.25">
      <c r="A545" s="12"/>
      <c r="B545" s="47"/>
      <c r="C545" s="47"/>
      <c r="D545" s="47"/>
      <c r="E545" s="47"/>
      <c r="F545" s="47"/>
      <c r="G545" s="47"/>
      <c r="H545" s="47"/>
      <c r="I545" s="47"/>
      <c r="J545" s="47"/>
      <c r="K545" s="47"/>
      <c r="L545" s="47"/>
      <c r="M545" s="47"/>
      <c r="N545" s="47"/>
      <c r="O545" s="47"/>
      <c r="P545" s="47"/>
      <c r="Q545" s="47"/>
      <c r="R545" s="47"/>
      <c r="S545" s="47"/>
      <c r="T545" s="47"/>
      <c r="U545" s="47"/>
      <c r="V545" s="47"/>
      <c r="W545" s="47"/>
      <c r="X545" s="47"/>
      <c r="Y545" s="47"/>
      <c r="Z545" s="47"/>
    </row>
    <row r="546" spans="1:26" x14ac:dyDescent="0.25">
      <c r="A546" s="12"/>
      <c r="B546" s="15"/>
      <c r="C546" s="15"/>
      <c r="D546" s="15"/>
      <c r="E546" s="15"/>
      <c r="F546" s="15"/>
      <c r="G546" s="15"/>
      <c r="H546" s="15"/>
      <c r="I546" s="15"/>
      <c r="J546" s="15"/>
      <c r="K546" s="15"/>
      <c r="L546" s="15"/>
      <c r="M546" s="15"/>
      <c r="N546" s="15"/>
    </row>
    <row r="547" spans="1:26" ht="15.75" thickBot="1" x14ac:dyDescent="0.3">
      <c r="A547" s="12"/>
      <c r="B547" s="18"/>
      <c r="C547" s="18" t="s">
        <v>67</v>
      </c>
      <c r="D547" s="33" t="s">
        <v>887</v>
      </c>
      <c r="E547" s="33"/>
      <c r="F547" s="33"/>
      <c r="G547" s="33"/>
      <c r="H547" s="33"/>
      <c r="I547" s="33"/>
      <c r="J547" s="33"/>
      <c r="K547" s="33"/>
      <c r="L547" s="33"/>
      <c r="M547" s="33"/>
      <c r="N547" s="18"/>
    </row>
    <row r="548" spans="1:26" ht="15.75" thickBot="1" x14ac:dyDescent="0.3">
      <c r="A548" s="12"/>
      <c r="B548" s="18"/>
      <c r="C548" s="18" t="s">
        <v>67</v>
      </c>
      <c r="D548" s="53" t="s">
        <v>343</v>
      </c>
      <c r="E548" s="53"/>
      <c r="F548" s="18"/>
      <c r="G548" s="18"/>
      <c r="H548" s="53" t="s">
        <v>344</v>
      </c>
      <c r="I548" s="53"/>
      <c r="J548" s="18"/>
      <c r="K548" s="18"/>
      <c r="L548" s="53" t="s">
        <v>152</v>
      </c>
      <c r="M548" s="53"/>
      <c r="N548" s="18"/>
    </row>
    <row r="549" spans="1:26" x14ac:dyDescent="0.25">
      <c r="A549" s="12"/>
      <c r="B549" s="55" t="s">
        <v>156</v>
      </c>
      <c r="C549" s="21" t="s">
        <v>67</v>
      </c>
      <c r="D549" s="21"/>
      <c r="E549" s="21"/>
      <c r="F549" s="21"/>
      <c r="G549" s="21"/>
      <c r="H549" s="21"/>
      <c r="I549" s="21"/>
      <c r="J549" s="21"/>
      <c r="K549" s="21"/>
      <c r="L549" s="21"/>
      <c r="M549" s="21"/>
      <c r="N549" s="21"/>
    </row>
    <row r="550" spans="1:26" x14ac:dyDescent="0.25">
      <c r="A550" s="12"/>
      <c r="B550" s="25" t="s">
        <v>422</v>
      </c>
      <c r="C550" s="15" t="s">
        <v>67</v>
      </c>
      <c r="D550" s="15" t="s">
        <v>228</v>
      </c>
      <c r="E550" s="34">
        <v>10999</v>
      </c>
      <c r="F550" s="17" t="s">
        <v>67</v>
      </c>
      <c r="G550" s="15"/>
      <c r="H550" s="15" t="s">
        <v>228</v>
      </c>
      <c r="I550" s="38" t="s">
        <v>900</v>
      </c>
      <c r="J550" s="17" t="s">
        <v>232</v>
      </c>
      <c r="K550" s="15"/>
      <c r="L550" s="15" t="s">
        <v>228</v>
      </c>
      <c r="M550" s="34">
        <v>1284</v>
      </c>
      <c r="N550" s="17" t="s">
        <v>67</v>
      </c>
    </row>
    <row r="551" spans="1:26" ht="25.5" x14ac:dyDescent="0.25">
      <c r="A551" s="12"/>
      <c r="B551" s="20" t="s">
        <v>1046</v>
      </c>
      <c r="C551" s="21" t="s">
        <v>67</v>
      </c>
      <c r="D551" s="21"/>
      <c r="E551" s="21"/>
      <c r="F551" s="21"/>
      <c r="G551" s="21"/>
      <c r="H551" s="21"/>
      <c r="I551" s="21"/>
      <c r="J551" s="21"/>
      <c r="K551" s="21"/>
      <c r="L551" s="21"/>
      <c r="M551" s="21"/>
      <c r="N551" s="21"/>
    </row>
    <row r="552" spans="1:26" x14ac:dyDescent="0.25">
      <c r="A552" s="12"/>
      <c r="B552" s="50" t="s">
        <v>158</v>
      </c>
      <c r="C552" s="15" t="s">
        <v>67</v>
      </c>
      <c r="D552" s="15"/>
      <c r="E552" s="34">
        <v>5011</v>
      </c>
      <c r="F552" s="17" t="s">
        <v>67</v>
      </c>
      <c r="G552" s="15"/>
      <c r="H552" s="17"/>
      <c r="I552" s="26" t="s">
        <v>230</v>
      </c>
      <c r="J552" s="17" t="s">
        <v>67</v>
      </c>
      <c r="K552" s="15"/>
      <c r="L552" s="15"/>
      <c r="M552" s="34">
        <v>5011</v>
      </c>
      <c r="N552" s="17" t="s">
        <v>67</v>
      </c>
    </row>
    <row r="553" spans="1:26" x14ac:dyDescent="0.25">
      <c r="A553" s="12"/>
      <c r="B553" s="51" t="s">
        <v>161</v>
      </c>
      <c r="C553" s="21" t="s">
        <v>67</v>
      </c>
      <c r="D553" s="21"/>
      <c r="E553" s="24">
        <v>133</v>
      </c>
      <c r="F553" s="23" t="s">
        <v>67</v>
      </c>
      <c r="G553" s="21"/>
      <c r="H553" s="23"/>
      <c r="I553" s="31" t="s">
        <v>230</v>
      </c>
      <c r="J553" s="23" t="s">
        <v>67</v>
      </c>
      <c r="K553" s="21"/>
      <c r="L553" s="21"/>
      <c r="M553" s="24">
        <v>133</v>
      </c>
      <c r="N553" s="23" t="s">
        <v>67</v>
      </c>
    </row>
    <row r="554" spans="1:26" ht="38.25" x14ac:dyDescent="0.25">
      <c r="A554" s="12"/>
      <c r="B554" s="50" t="s">
        <v>398</v>
      </c>
      <c r="C554" s="15" t="s">
        <v>67</v>
      </c>
      <c r="D554" s="15"/>
      <c r="E554" s="34">
        <v>1801</v>
      </c>
      <c r="F554" s="17" t="s">
        <v>67</v>
      </c>
      <c r="G554" s="15"/>
      <c r="H554" s="15"/>
      <c r="I554" s="34">
        <v>13391</v>
      </c>
      <c r="J554" s="17" t="s">
        <v>67</v>
      </c>
      <c r="K554" s="15"/>
      <c r="L554" s="15"/>
      <c r="M554" s="34">
        <v>15192</v>
      </c>
      <c r="N554" s="17" t="s">
        <v>67</v>
      </c>
    </row>
    <row r="555" spans="1:26" x14ac:dyDescent="0.25">
      <c r="A555" s="12"/>
      <c r="B555" s="51" t="s">
        <v>130</v>
      </c>
      <c r="C555" s="21" t="s">
        <v>67</v>
      </c>
      <c r="D555" s="21"/>
      <c r="E555" s="24">
        <v>288</v>
      </c>
      <c r="F555" s="23" t="s">
        <v>67</v>
      </c>
      <c r="G555" s="21"/>
      <c r="H555" s="23"/>
      <c r="I555" s="31" t="s">
        <v>230</v>
      </c>
      <c r="J555" s="23" t="s">
        <v>67</v>
      </c>
      <c r="K555" s="21"/>
      <c r="L555" s="21"/>
      <c r="M555" s="24">
        <v>288</v>
      </c>
      <c r="N555" s="23" t="s">
        <v>67</v>
      </c>
    </row>
    <row r="556" spans="1:26" x14ac:dyDescent="0.25">
      <c r="A556" s="12"/>
      <c r="B556" s="50" t="s">
        <v>46</v>
      </c>
      <c r="C556" s="15" t="s">
        <v>67</v>
      </c>
      <c r="D556" s="17"/>
      <c r="E556" s="26" t="s">
        <v>230</v>
      </c>
      <c r="F556" s="17" t="s">
        <v>67</v>
      </c>
      <c r="G556" s="15"/>
      <c r="H556" s="15"/>
      <c r="I556" s="38" t="s">
        <v>1047</v>
      </c>
      <c r="J556" s="17" t="s">
        <v>232</v>
      </c>
      <c r="K556" s="15"/>
      <c r="L556" s="15"/>
      <c r="M556" s="38" t="s">
        <v>1047</v>
      </c>
      <c r="N556" s="17" t="s">
        <v>232</v>
      </c>
    </row>
    <row r="557" spans="1:26" ht="25.5" x14ac:dyDescent="0.25">
      <c r="A557" s="12"/>
      <c r="B557" s="20" t="s">
        <v>168</v>
      </c>
      <c r="C557" s="21" t="s">
        <v>67</v>
      </c>
      <c r="D557" s="21"/>
      <c r="E557" s="21"/>
      <c r="F557" s="21"/>
      <c r="G557" s="21"/>
      <c r="H557" s="21"/>
      <c r="I557" s="21"/>
      <c r="J557" s="21"/>
      <c r="K557" s="21"/>
      <c r="L557" s="21"/>
      <c r="M557" s="21"/>
      <c r="N557" s="21"/>
    </row>
    <row r="558" spans="1:26" x14ac:dyDescent="0.25">
      <c r="A558" s="12"/>
      <c r="B558" s="56" t="s">
        <v>169</v>
      </c>
      <c r="C558" s="15" t="s">
        <v>67</v>
      </c>
      <c r="D558" s="15"/>
      <c r="E558" s="38" t="s">
        <v>1048</v>
      </c>
      <c r="F558" s="17" t="s">
        <v>232</v>
      </c>
      <c r="G558" s="15"/>
      <c r="H558" s="17"/>
      <c r="I558" s="26" t="s">
        <v>230</v>
      </c>
      <c r="J558" s="17" t="s">
        <v>67</v>
      </c>
      <c r="K558" s="15"/>
      <c r="L558" s="15"/>
      <c r="M558" s="38" t="s">
        <v>1048</v>
      </c>
      <c r="N558" s="17" t="s">
        <v>232</v>
      </c>
    </row>
    <row r="559" spans="1:26" x14ac:dyDescent="0.25">
      <c r="A559" s="12"/>
      <c r="B559" s="58" t="s">
        <v>42</v>
      </c>
      <c r="C559" s="21" t="s">
        <v>67</v>
      </c>
      <c r="D559" s="21"/>
      <c r="E559" s="24" t="s">
        <v>1049</v>
      </c>
      <c r="F559" s="23" t="s">
        <v>232</v>
      </c>
      <c r="G559" s="21"/>
      <c r="H559" s="23"/>
      <c r="I559" s="31" t="s">
        <v>230</v>
      </c>
      <c r="J559" s="23" t="s">
        <v>67</v>
      </c>
      <c r="K559" s="21"/>
      <c r="L559" s="21"/>
      <c r="M559" s="24" t="s">
        <v>1049</v>
      </c>
      <c r="N559" s="23" t="s">
        <v>232</v>
      </c>
    </row>
    <row r="560" spans="1:26" ht="25.5" x14ac:dyDescent="0.25">
      <c r="A560" s="12"/>
      <c r="B560" s="56" t="s">
        <v>43</v>
      </c>
      <c r="C560" s="15" t="s">
        <v>67</v>
      </c>
      <c r="D560" s="15"/>
      <c r="E560" s="38" t="s">
        <v>1050</v>
      </c>
      <c r="F560" s="17" t="s">
        <v>232</v>
      </c>
      <c r="G560" s="15"/>
      <c r="H560" s="17"/>
      <c r="I560" s="26" t="s">
        <v>230</v>
      </c>
      <c r="J560" s="17" t="s">
        <v>67</v>
      </c>
      <c r="K560" s="15"/>
      <c r="L560" s="15"/>
      <c r="M560" s="38" t="s">
        <v>1050</v>
      </c>
      <c r="N560" s="17" t="s">
        <v>232</v>
      </c>
    </row>
    <row r="561" spans="1:14" x14ac:dyDescent="0.25">
      <c r="A561" s="12"/>
      <c r="B561" s="58" t="s">
        <v>44</v>
      </c>
      <c r="C561" s="21" t="s">
        <v>67</v>
      </c>
      <c r="D561" s="21"/>
      <c r="E561" s="24">
        <v>406</v>
      </c>
      <c r="F561" s="23" t="s">
        <v>67</v>
      </c>
      <c r="G561" s="21"/>
      <c r="H561" s="23"/>
      <c r="I561" s="31" t="s">
        <v>230</v>
      </c>
      <c r="J561" s="23" t="s">
        <v>67</v>
      </c>
      <c r="K561" s="21"/>
      <c r="L561" s="21"/>
      <c r="M561" s="24">
        <v>406</v>
      </c>
      <c r="N561" s="23" t="s">
        <v>67</v>
      </c>
    </row>
    <row r="562" spans="1:14" x14ac:dyDescent="0.25">
      <c r="A562" s="12"/>
      <c r="B562" s="56" t="s">
        <v>45</v>
      </c>
      <c r="C562" s="15" t="s">
        <v>67</v>
      </c>
      <c r="D562" s="15"/>
      <c r="E562" s="34">
        <v>2891</v>
      </c>
      <c r="F562" s="17" t="s">
        <v>67</v>
      </c>
      <c r="G562" s="15"/>
      <c r="H562" s="15"/>
      <c r="I562" s="38">
        <v>62</v>
      </c>
      <c r="J562" s="17" t="s">
        <v>67</v>
      </c>
      <c r="K562" s="15"/>
      <c r="L562" s="15"/>
      <c r="M562" s="34">
        <v>2953</v>
      </c>
      <c r="N562" s="17" t="s">
        <v>67</v>
      </c>
    </row>
    <row r="563" spans="1:14" x14ac:dyDescent="0.25">
      <c r="A563" s="12"/>
      <c r="B563" s="58" t="s">
        <v>52</v>
      </c>
      <c r="C563" s="21" t="s">
        <v>67</v>
      </c>
      <c r="D563" s="21"/>
      <c r="E563" s="24">
        <v>62</v>
      </c>
      <c r="F563" s="23" t="s">
        <v>67</v>
      </c>
      <c r="G563" s="21"/>
      <c r="H563" s="23"/>
      <c r="I563" s="31" t="s">
        <v>230</v>
      </c>
      <c r="J563" s="23" t="s">
        <v>67</v>
      </c>
      <c r="K563" s="21"/>
      <c r="L563" s="21"/>
      <c r="M563" s="24">
        <v>62</v>
      </c>
      <c r="N563" s="23" t="s">
        <v>67</v>
      </c>
    </row>
    <row r="564" spans="1:14" x14ac:dyDescent="0.25">
      <c r="A564" s="12"/>
      <c r="B564" s="56" t="s">
        <v>55</v>
      </c>
      <c r="C564" s="15" t="s">
        <v>67</v>
      </c>
      <c r="D564" s="15"/>
      <c r="E564" s="34">
        <v>21264</v>
      </c>
      <c r="F564" s="17" t="s">
        <v>67</v>
      </c>
      <c r="G564" s="15"/>
      <c r="H564" s="17"/>
      <c r="I564" s="26" t="s">
        <v>230</v>
      </c>
      <c r="J564" s="17" t="s">
        <v>67</v>
      </c>
      <c r="K564" s="15"/>
      <c r="L564" s="15"/>
      <c r="M564" s="34">
        <v>21264</v>
      </c>
      <c r="N564" s="17" t="s">
        <v>67</v>
      </c>
    </row>
    <row r="565" spans="1:14" ht="26.25" thickBot="1" x14ac:dyDescent="0.3">
      <c r="A565" s="12"/>
      <c r="B565" s="58" t="s">
        <v>170</v>
      </c>
      <c r="C565" s="21" t="s">
        <v>67</v>
      </c>
      <c r="D565" s="21"/>
      <c r="E565" s="22">
        <v>4599</v>
      </c>
      <c r="F565" s="23" t="s">
        <v>67</v>
      </c>
      <c r="G565" s="21"/>
      <c r="H565" s="23"/>
      <c r="I565" s="31" t="s">
        <v>230</v>
      </c>
      <c r="J565" s="23" t="s">
        <v>67</v>
      </c>
      <c r="K565" s="21"/>
      <c r="L565" s="21"/>
      <c r="M565" s="22">
        <v>4599</v>
      </c>
      <c r="N565" s="23" t="s">
        <v>67</v>
      </c>
    </row>
    <row r="566" spans="1:14" x14ac:dyDescent="0.25">
      <c r="A566" s="12"/>
      <c r="B566" s="27"/>
      <c r="C566" s="27" t="s">
        <v>67</v>
      </c>
      <c r="D566" s="28"/>
      <c r="E566" s="28"/>
      <c r="F566" s="27"/>
      <c r="G566" s="27"/>
      <c r="H566" s="28"/>
      <c r="I566" s="28"/>
      <c r="J566" s="27"/>
      <c r="K566" s="27"/>
      <c r="L566" s="28"/>
      <c r="M566" s="28"/>
      <c r="N566" s="27"/>
    </row>
    <row r="567" spans="1:14" ht="25.5" x14ac:dyDescent="0.25">
      <c r="A567" s="12"/>
      <c r="B567" s="67" t="s">
        <v>171</v>
      </c>
      <c r="C567" s="18" t="s">
        <v>67</v>
      </c>
      <c r="D567" s="15"/>
      <c r="E567" s="34">
        <v>15624</v>
      </c>
      <c r="F567" s="17" t="s">
        <v>67</v>
      </c>
      <c r="G567" s="18"/>
      <c r="H567" s="17"/>
      <c r="I567" s="26" t="s">
        <v>230</v>
      </c>
      <c r="J567" s="17" t="s">
        <v>67</v>
      </c>
      <c r="K567" s="18"/>
      <c r="L567" s="15"/>
      <c r="M567" s="34">
        <v>15624</v>
      </c>
      <c r="N567" s="17" t="s">
        <v>67</v>
      </c>
    </row>
    <row r="568" spans="1:14" x14ac:dyDescent="0.25">
      <c r="A568" s="12"/>
      <c r="B568" s="55" t="s">
        <v>172</v>
      </c>
      <c r="C568" s="29" t="s">
        <v>67</v>
      </c>
      <c r="D568" s="21"/>
      <c r="E568" s="21"/>
      <c r="F568" s="21"/>
      <c r="G568" s="29"/>
      <c r="H568" s="21"/>
      <c r="I568" s="21"/>
      <c r="J568" s="21"/>
      <c r="K568" s="29"/>
      <c r="L568" s="21"/>
      <c r="M568" s="21"/>
      <c r="N568" s="21"/>
    </row>
    <row r="569" spans="1:14" ht="26.25" thickBot="1" x14ac:dyDescent="0.3">
      <c r="A569" s="12"/>
      <c r="B569" s="25" t="s">
        <v>173</v>
      </c>
      <c r="C569" s="18" t="s">
        <v>67</v>
      </c>
      <c r="D569" s="15"/>
      <c r="E569" s="38" t="s">
        <v>1051</v>
      </c>
      <c r="F569" s="17" t="s">
        <v>232</v>
      </c>
      <c r="G569" s="18"/>
      <c r="H569" s="17"/>
      <c r="I569" s="26" t="s">
        <v>230</v>
      </c>
      <c r="J569" s="17" t="s">
        <v>67</v>
      </c>
      <c r="K569" s="18"/>
      <c r="L569" s="15"/>
      <c r="M569" s="38" t="s">
        <v>1051</v>
      </c>
      <c r="N569" s="17" t="s">
        <v>232</v>
      </c>
    </row>
    <row r="570" spans="1:14" x14ac:dyDescent="0.25">
      <c r="A570" s="12"/>
      <c r="B570" s="27"/>
      <c r="C570" s="27" t="s">
        <v>67</v>
      </c>
      <c r="D570" s="28"/>
      <c r="E570" s="28"/>
      <c r="F570" s="27"/>
      <c r="G570" s="27"/>
      <c r="H570" s="28"/>
      <c r="I570" s="28"/>
      <c r="J570" s="27"/>
      <c r="K570" s="27"/>
      <c r="L570" s="28"/>
      <c r="M570" s="28"/>
      <c r="N570" s="27"/>
    </row>
    <row r="571" spans="1:14" ht="25.5" x14ac:dyDescent="0.25">
      <c r="A571" s="12"/>
      <c r="B571" s="59" t="s">
        <v>178</v>
      </c>
      <c r="C571" s="29" t="s">
        <v>67</v>
      </c>
      <c r="D571" s="21"/>
      <c r="E571" s="24" t="s">
        <v>1051</v>
      </c>
      <c r="F571" s="23" t="s">
        <v>232</v>
      </c>
      <c r="G571" s="29"/>
      <c r="H571" s="23"/>
      <c r="I571" s="31" t="s">
        <v>230</v>
      </c>
      <c r="J571" s="23" t="s">
        <v>67</v>
      </c>
      <c r="K571" s="29"/>
      <c r="L571" s="21"/>
      <c r="M571" s="24" t="s">
        <v>1051</v>
      </c>
      <c r="N571" s="23" t="s">
        <v>232</v>
      </c>
    </row>
    <row r="572" spans="1:14" x14ac:dyDescent="0.25">
      <c r="A572" s="12"/>
      <c r="B572" s="60" t="s">
        <v>179</v>
      </c>
      <c r="C572" s="18" t="s">
        <v>67</v>
      </c>
      <c r="D572" s="15"/>
      <c r="E572" s="15"/>
      <c r="F572" s="15"/>
      <c r="G572" s="18"/>
      <c r="H572" s="15"/>
      <c r="I572" s="15"/>
      <c r="J572" s="15"/>
      <c r="K572" s="18"/>
      <c r="L572" s="15"/>
      <c r="M572" s="15"/>
      <c r="N572" s="15"/>
    </row>
    <row r="573" spans="1:14" x14ac:dyDescent="0.25">
      <c r="A573" s="12"/>
      <c r="B573" s="20" t="s">
        <v>180</v>
      </c>
      <c r="C573" s="29" t="s">
        <v>67</v>
      </c>
      <c r="D573" s="21"/>
      <c r="E573" s="24" t="s">
        <v>412</v>
      </c>
      <c r="F573" s="23" t="s">
        <v>232</v>
      </c>
      <c r="G573" s="29"/>
      <c r="H573" s="23"/>
      <c r="I573" s="31" t="s">
        <v>230</v>
      </c>
      <c r="J573" s="23" t="s">
        <v>67</v>
      </c>
      <c r="K573" s="29"/>
      <c r="L573" s="21"/>
      <c r="M573" s="24" t="s">
        <v>412</v>
      </c>
      <c r="N573" s="23" t="s">
        <v>232</v>
      </c>
    </row>
    <row r="574" spans="1:14" x14ac:dyDescent="0.25">
      <c r="A574" s="12"/>
      <c r="B574" s="25" t="s">
        <v>413</v>
      </c>
      <c r="C574" s="18" t="s">
        <v>67</v>
      </c>
      <c r="D574" s="15"/>
      <c r="E574" s="34">
        <v>5810</v>
      </c>
      <c r="F574" s="17" t="s">
        <v>67</v>
      </c>
      <c r="G574" s="18"/>
      <c r="H574" s="17"/>
      <c r="I574" s="26" t="s">
        <v>230</v>
      </c>
      <c r="J574" s="17" t="s">
        <v>67</v>
      </c>
      <c r="K574" s="18"/>
      <c r="L574" s="15"/>
      <c r="M574" s="34">
        <v>5810</v>
      </c>
      <c r="N574" s="17" t="s">
        <v>67</v>
      </c>
    </row>
    <row r="575" spans="1:14" x14ac:dyDescent="0.25">
      <c r="A575" s="12"/>
      <c r="B575" s="20" t="s">
        <v>184</v>
      </c>
      <c r="C575" s="29" t="s">
        <v>67</v>
      </c>
      <c r="D575" s="21"/>
      <c r="E575" s="24" t="s">
        <v>1052</v>
      </c>
      <c r="F575" s="23" t="s">
        <v>232</v>
      </c>
      <c r="G575" s="29"/>
      <c r="H575" s="23"/>
      <c r="I575" s="31" t="s">
        <v>230</v>
      </c>
      <c r="J575" s="23" t="s">
        <v>67</v>
      </c>
      <c r="K575" s="29"/>
      <c r="L575" s="21"/>
      <c r="M575" s="24" t="s">
        <v>1052</v>
      </c>
      <c r="N575" s="23" t="s">
        <v>232</v>
      </c>
    </row>
    <row r="576" spans="1:14" ht="25.5" x14ac:dyDescent="0.25">
      <c r="A576" s="12"/>
      <c r="B576" s="25" t="s">
        <v>142</v>
      </c>
      <c r="C576" s="18" t="s">
        <v>67</v>
      </c>
      <c r="D576" s="15"/>
      <c r="E576" s="38" t="s">
        <v>417</v>
      </c>
      <c r="F576" s="17" t="s">
        <v>232</v>
      </c>
      <c r="G576" s="18"/>
      <c r="H576" s="17"/>
      <c r="I576" s="26" t="s">
        <v>230</v>
      </c>
      <c r="J576" s="17" t="s">
        <v>67</v>
      </c>
      <c r="K576" s="18"/>
      <c r="L576" s="15"/>
      <c r="M576" s="38" t="s">
        <v>417</v>
      </c>
      <c r="N576" s="17" t="s">
        <v>232</v>
      </c>
    </row>
    <row r="577" spans="1:26" ht="15.75" thickBot="1" x14ac:dyDescent="0.3">
      <c r="A577" s="12"/>
      <c r="B577" s="20" t="s">
        <v>185</v>
      </c>
      <c r="C577" s="29" t="s">
        <v>67</v>
      </c>
      <c r="D577" s="21"/>
      <c r="E577" s="24">
        <v>700</v>
      </c>
      <c r="F577" s="23" t="s">
        <v>67</v>
      </c>
      <c r="G577" s="29"/>
      <c r="H577" s="23"/>
      <c r="I577" s="31" t="s">
        <v>230</v>
      </c>
      <c r="J577" s="23" t="s">
        <v>67</v>
      </c>
      <c r="K577" s="29"/>
      <c r="L577" s="21"/>
      <c r="M577" s="24">
        <v>700</v>
      </c>
      <c r="N577" s="23" t="s">
        <v>67</v>
      </c>
    </row>
    <row r="578" spans="1:26" x14ac:dyDescent="0.25">
      <c r="A578" s="12"/>
      <c r="B578" s="27"/>
      <c r="C578" s="27" t="s">
        <v>67</v>
      </c>
      <c r="D578" s="28"/>
      <c r="E578" s="28"/>
      <c r="F578" s="27"/>
      <c r="G578" s="27"/>
      <c r="H578" s="28"/>
      <c r="I578" s="28"/>
      <c r="J578" s="27"/>
      <c r="K578" s="27"/>
      <c r="L578" s="28"/>
      <c r="M578" s="28"/>
      <c r="N578" s="27"/>
    </row>
    <row r="579" spans="1:26" ht="26.25" thickBot="1" x14ac:dyDescent="0.3">
      <c r="A579" s="12"/>
      <c r="B579" s="67" t="s">
        <v>188</v>
      </c>
      <c r="C579" s="18" t="s">
        <v>67</v>
      </c>
      <c r="D579" s="15"/>
      <c r="E579" s="38" t="s">
        <v>1053</v>
      </c>
      <c r="F579" s="17" t="s">
        <v>232</v>
      </c>
      <c r="G579" s="18"/>
      <c r="H579" s="17"/>
      <c r="I579" s="26" t="s">
        <v>230</v>
      </c>
      <c r="J579" s="17" t="s">
        <v>67</v>
      </c>
      <c r="K579" s="18"/>
      <c r="L579" s="15"/>
      <c r="M579" s="38" t="s">
        <v>1053</v>
      </c>
      <c r="N579" s="17" t="s">
        <v>232</v>
      </c>
    </row>
    <row r="580" spans="1:26" x14ac:dyDescent="0.25">
      <c r="A580" s="12"/>
      <c r="B580" s="27"/>
      <c r="C580" s="27" t="s">
        <v>67</v>
      </c>
      <c r="D580" s="28"/>
      <c r="E580" s="28"/>
      <c r="F580" s="27"/>
      <c r="G580" s="27"/>
      <c r="H580" s="28"/>
      <c r="I580" s="28"/>
      <c r="J580" s="27"/>
      <c r="K580" s="27"/>
      <c r="L580" s="28"/>
      <c r="M580" s="28"/>
      <c r="N580" s="27"/>
    </row>
    <row r="581" spans="1:26" x14ac:dyDescent="0.25">
      <c r="A581" s="12"/>
      <c r="B581" s="20" t="s">
        <v>1054</v>
      </c>
      <c r="C581" s="29" t="s">
        <v>67</v>
      </c>
      <c r="D581" s="21"/>
      <c r="E581" s="24" t="s">
        <v>1055</v>
      </c>
      <c r="F581" s="23" t="s">
        <v>232</v>
      </c>
      <c r="G581" s="29"/>
      <c r="H581" s="23"/>
      <c r="I581" s="31" t="s">
        <v>230</v>
      </c>
      <c r="J581" s="23" t="s">
        <v>67</v>
      </c>
      <c r="K581" s="29"/>
      <c r="L581" s="21"/>
      <c r="M581" s="24" t="s">
        <v>1055</v>
      </c>
      <c r="N581" s="23" t="s">
        <v>232</v>
      </c>
    </row>
    <row r="582" spans="1:26" ht="26.25" thickBot="1" x14ac:dyDescent="0.3">
      <c r="A582" s="12"/>
      <c r="B582" s="25" t="s">
        <v>190</v>
      </c>
      <c r="C582" s="18" t="s">
        <v>67</v>
      </c>
      <c r="D582" s="15"/>
      <c r="E582" s="34">
        <v>7103</v>
      </c>
      <c r="F582" s="17" t="s">
        <v>67</v>
      </c>
      <c r="G582" s="18"/>
      <c r="H582" s="17"/>
      <c r="I582" s="26" t="s">
        <v>230</v>
      </c>
      <c r="J582" s="17" t="s">
        <v>67</v>
      </c>
      <c r="K582" s="18"/>
      <c r="L582" s="15"/>
      <c r="M582" s="34">
        <v>7103</v>
      </c>
      <c r="N582" s="17" t="s">
        <v>67</v>
      </c>
    </row>
    <row r="583" spans="1:26" x14ac:dyDescent="0.25">
      <c r="A583" s="12"/>
      <c r="B583" s="27"/>
      <c r="C583" s="27" t="s">
        <v>67</v>
      </c>
      <c r="D583" s="28"/>
      <c r="E583" s="28"/>
      <c r="F583" s="27"/>
      <c r="G583" s="27"/>
      <c r="H583" s="28"/>
      <c r="I583" s="28"/>
      <c r="J583" s="27"/>
      <c r="K583" s="27"/>
      <c r="L583" s="28"/>
      <c r="M583" s="28"/>
      <c r="N583" s="27"/>
    </row>
    <row r="584" spans="1:26" ht="15.75" thickBot="1" x14ac:dyDescent="0.3">
      <c r="A584" s="12"/>
      <c r="B584" s="20" t="s">
        <v>191</v>
      </c>
      <c r="C584" s="29" t="s">
        <v>67</v>
      </c>
      <c r="D584" s="21" t="s">
        <v>228</v>
      </c>
      <c r="E584" s="22">
        <v>5927</v>
      </c>
      <c r="F584" s="23" t="s">
        <v>67</v>
      </c>
      <c r="G584" s="29"/>
      <c r="H584" s="23" t="s">
        <v>228</v>
      </c>
      <c r="I584" s="31" t="s">
        <v>230</v>
      </c>
      <c r="J584" s="23" t="s">
        <v>67</v>
      </c>
      <c r="K584" s="29"/>
      <c r="L584" s="21" t="s">
        <v>228</v>
      </c>
      <c r="M584" s="22">
        <v>5927</v>
      </c>
      <c r="N584" s="23" t="s">
        <v>67</v>
      </c>
    </row>
    <row r="585" spans="1:26" ht="15.75" thickTop="1" x14ac:dyDescent="0.25">
      <c r="A585" s="12"/>
      <c r="B585" s="27"/>
      <c r="C585" s="27" t="s">
        <v>67</v>
      </c>
      <c r="D585" s="32"/>
      <c r="E585" s="32"/>
      <c r="F585" s="27"/>
      <c r="G585" s="27"/>
      <c r="H585" s="32"/>
      <c r="I585" s="32"/>
      <c r="J585" s="27"/>
      <c r="K585" s="27"/>
      <c r="L585" s="32"/>
      <c r="M585" s="32"/>
      <c r="N585" s="27"/>
    </row>
    <row r="586" spans="1:26" ht="25.5" x14ac:dyDescent="0.25">
      <c r="A586" s="12"/>
      <c r="B586" s="60" t="s">
        <v>195</v>
      </c>
      <c r="C586" s="18" t="s">
        <v>67</v>
      </c>
      <c r="D586" s="15"/>
      <c r="E586" s="15"/>
      <c r="F586" s="15"/>
      <c r="G586" s="18"/>
      <c r="H586" s="15"/>
      <c r="I586" s="15"/>
      <c r="J586" s="15"/>
      <c r="K586" s="18"/>
      <c r="L586" s="15"/>
      <c r="M586" s="15"/>
      <c r="N586" s="15"/>
    </row>
    <row r="587" spans="1:26" ht="26.25" thickBot="1" x14ac:dyDescent="0.3">
      <c r="A587" s="12"/>
      <c r="B587" s="20" t="s">
        <v>196</v>
      </c>
      <c r="C587" s="29" t="s">
        <v>67</v>
      </c>
      <c r="D587" s="21" t="s">
        <v>228</v>
      </c>
      <c r="E587" s="24">
        <v>208</v>
      </c>
      <c r="F587" s="23" t="s">
        <v>67</v>
      </c>
      <c r="G587" s="29"/>
      <c r="H587" s="23" t="s">
        <v>228</v>
      </c>
      <c r="I587" s="31" t="s">
        <v>230</v>
      </c>
      <c r="J587" s="23" t="s">
        <v>67</v>
      </c>
      <c r="K587" s="29"/>
      <c r="L587" s="21" t="s">
        <v>228</v>
      </c>
      <c r="M587" s="24">
        <v>208</v>
      </c>
      <c r="N587" s="23" t="s">
        <v>67</v>
      </c>
    </row>
    <row r="588" spans="1:26" ht="15.75" thickTop="1" x14ac:dyDescent="0.25">
      <c r="A588" s="12"/>
      <c r="B588" s="27"/>
      <c r="C588" s="27" t="s">
        <v>67</v>
      </c>
      <c r="D588" s="32"/>
      <c r="E588" s="32"/>
      <c r="F588" s="27"/>
      <c r="G588" s="27"/>
      <c r="H588" s="32"/>
      <c r="I588" s="32"/>
      <c r="J588" s="27"/>
      <c r="K588" s="27"/>
      <c r="L588" s="32"/>
      <c r="M588" s="32"/>
      <c r="N588" s="27"/>
    </row>
    <row r="589" spans="1:26" x14ac:dyDescent="0.25">
      <c r="A589" s="12"/>
      <c r="B589" s="47"/>
      <c r="C589" s="47"/>
      <c r="D589" s="47"/>
      <c r="E589" s="47"/>
      <c r="F589" s="47"/>
      <c r="G589" s="47"/>
      <c r="H589" s="47"/>
      <c r="I589" s="47"/>
      <c r="J589" s="47"/>
      <c r="K589" s="47"/>
      <c r="L589" s="47"/>
      <c r="M589" s="47"/>
      <c r="N589" s="47"/>
      <c r="O589" s="47"/>
      <c r="P589" s="47"/>
      <c r="Q589" s="47"/>
      <c r="R589" s="47"/>
      <c r="S589" s="47"/>
      <c r="T589" s="47"/>
      <c r="U589" s="47"/>
      <c r="V589" s="47"/>
      <c r="W589" s="47"/>
      <c r="X589" s="47"/>
      <c r="Y589" s="47"/>
      <c r="Z589" s="47"/>
    </row>
    <row r="590" spans="1:26" x14ac:dyDescent="0.25">
      <c r="A590" s="12"/>
      <c r="B590" s="15"/>
      <c r="C590" s="15"/>
      <c r="D590" s="15"/>
      <c r="E590" s="15"/>
      <c r="F590" s="15"/>
      <c r="G590" s="15"/>
      <c r="H590" s="15"/>
      <c r="I590" s="15"/>
      <c r="J590" s="15"/>
      <c r="K590" s="15"/>
      <c r="L590" s="15"/>
      <c r="M590" s="15"/>
      <c r="N590" s="15"/>
    </row>
    <row r="591" spans="1:26" ht="15.75" thickBot="1" x14ac:dyDescent="0.3">
      <c r="A591" s="12"/>
      <c r="B591" s="18"/>
      <c r="C591" s="18" t="s">
        <v>67</v>
      </c>
      <c r="D591" s="33" t="s">
        <v>792</v>
      </c>
      <c r="E591" s="33"/>
      <c r="F591" s="33"/>
      <c r="G591" s="33"/>
      <c r="H591" s="33"/>
      <c r="I591" s="33"/>
      <c r="J591" s="33"/>
      <c r="K591" s="33"/>
      <c r="L591" s="33"/>
      <c r="M591" s="33"/>
      <c r="N591" s="18"/>
    </row>
    <row r="592" spans="1:26" ht="15.75" thickBot="1" x14ac:dyDescent="0.3">
      <c r="A592" s="12"/>
      <c r="B592" s="18"/>
      <c r="C592" s="18" t="s">
        <v>67</v>
      </c>
      <c r="D592" s="53" t="s">
        <v>343</v>
      </c>
      <c r="E592" s="53"/>
      <c r="F592" s="18"/>
      <c r="G592" s="18"/>
      <c r="H592" s="53" t="s">
        <v>344</v>
      </c>
      <c r="I592" s="53"/>
      <c r="J592" s="18"/>
      <c r="K592" s="18"/>
      <c r="L592" s="53" t="s">
        <v>152</v>
      </c>
      <c r="M592" s="53"/>
      <c r="N592" s="18"/>
    </row>
    <row r="593" spans="1:14" x14ac:dyDescent="0.25">
      <c r="A593" s="12"/>
      <c r="B593" s="55" t="s">
        <v>156</v>
      </c>
      <c r="C593" s="21" t="s">
        <v>67</v>
      </c>
      <c r="D593" s="21"/>
      <c r="E593" s="21"/>
      <c r="F593" s="21"/>
      <c r="G593" s="21"/>
      <c r="H593" s="21"/>
      <c r="I593" s="21"/>
      <c r="J593" s="21"/>
      <c r="K593" s="21"/>
      <c r="L593" s="21"/>
      <c r="M593" s="21"/>
      <c r="N593" s="21"/>
    </row>
    <row r="594" spans="1:14" x14ac:dyDescent="0.25">
      <c r="A594" s="12"/>
      <c r="B594" s="25" t="s">
        <v>103</v>
      </c>
      <c r="C594" s="15" t="s">
        <v>67</v>
      </c>
      <c r="D594" s="15" t="s">
        <v>228</v>
      </c>
      <c r="E594" s="34">
        <v>3475</v>
      </c>
      <c r="F594" s="17" t="s">
        <v>67</v>
      </c>
      <c r="G594" s="15"/>
      <c r="H594" s="15" t="s">
        <v>228</v>
      </c>
      <c r="I594" s="38" t="s">
        <v>807</v>
      </c>
      <c r="J594" s="17" t="s">
        <v>232</v>
      </c>
      <c r="K594" s="15"/>
      <c r="L594" s="15" t="s">
        <v>228</v>
      </c>
      <c r="M594" s="38" t="s">
        <v>808</v>
      </c>
      <c r="N594" s="17" t="s">
        <v>232</v>
      </c>
    </row>
    <row r="595" spans="1:14" ht="38.25" x14ac:dyDescent="0.25">
      <c r="A595" s="12"/>
      <c r="B595" s="20" t="s">
        <v>157</v>
      </c>
      <c r="C595" s="21" t="s">
        <v>67</v>
      </c>
      <c r="D595" s="21"/>
      <c r="E595" s="21"/>
      <c r="F595" s="21"/>
      <c r="G595" s="21"/>
      <c r="H595" s="21"/>
      <c r="I595" s="21"/>
      <c r="J595" s="21"/>
      <c r="K595" s="21"/>
      <c r="L595" s="21"/>
      <c r="M595" s="21"/>
      <c r="N595" s="21"/>
    </row>
    <row r="596" spans="1:14" x14ac:dyDescent="0.25">
      <c r="A596" s="12"/>
      <c r="B596" s="50" t="s">
        <v>158</v>
      </c>
      <c r="C596" s="15" t="s">
        <v>67</v>
      </c>
      <c r="D596" s="15"/>
      <c r="E596" s="34">
        <v>1689</v>
      </c>
      <c r="F596" s="17" t="s">
        <v>67</v>
      </c>
      <c r="G596" s="15"/>
      <c r="H596" s="17"/>
      <c r="I596" s="26" t="s">
        <v>230</v>
      </c>
      <c r="J596" s="17" t="s">
        <v>67</v>
      </c>
      <c r="K596" s="15"/>
      <c r="L596" s="15"/>
      <c r="M596" s="34">
        <v>1689</v>
      </c>
      <c r="N596" s="17" t="s">
        <v>67</v>
      </c>
    </row>
    <row r="597" spans="1:14" ht="25.5" x14ac:dyDescent="0.25">
      <c r="A597" s="12"/>
      <c r="B597" s="51" t="s">
        <v>160</v>
      </c>
      <c r="C597" s="21" t="s">
        <v>67</v>
      </c>
      <c r="D597" s="21"/>
      <c r="E597" s="24">
        <v>1</v>
      </c>
      <c r="F597" s="23" t="s">
        <v>67</v>
      </c>
      <c r="G597" s="21"/>
      <c r="H597" s="23"/>
      <c r="I597" s="31" t="s">
        <v>230</v>
      </c>
      <c r="J597" s="23" t="s">
        <v>67</v>
      </c>
      <c r="K597" s="21"/>
      <c r="L597" s="21"/>
      <c r="M597" s="24">
        <v>1</v>
      </c>
      <c r="N597" s="23" t="s">
        <v>67</v>
      </c>
    </row>
    <row r="598" spans="1:14" x14ac:dyDescent="0.25">
      <c r="A598" s="12"/>
      <c r="B598" s="50" t="s">
        <v>161</v>
      </c>
      <c r="C598" s="15" t="s">
        <v>67</v>
      </c>
      <c r="D598" s="15"/>
      <c r="E598" s="38">
        <v>9</v>
      </c>
      <c r="F598" s="17" t="s">
        <v>67</v>
      </c>
      <c r="G598" s="15"/>
      <c r="H598" s="17"/>
      <c r="I598" s="26" t="s">
        <v>230</v>
      </c>
      <c r="J598" s="17" t="s">
        <v>67</v>
      </c>
      <c r="K598" s="15"/>
      <c r="L598" s="15"/>
      <c r="M598" s="38">
        <v>9</v>
      </c>
      <c r="N598" s="17" t="s">
        <v>67</v>
      </c>
    </row>
    <row r="599" spans="1:14" ht="38.25" x14ac:dyDescent="0.25">
      <c r="A599" s="12"/>
      <c r="B599" s="51" t="s">
        <v>398</v>
      </c>
      <c r="C599" s="21" t="s">
        <v>67</v>
      </c>
      <c r="D599" s="23"/>
      <c r="E599" s="31" t="s">
        <v>230</v>
      </c>
      <c r="F599" s="23" t="s">
        <v>67</v>
      </c>
      <c r="G599" s="21"/>
      <c r="H599" s="21"/>
      <c r="I599" s="22">
        <v>9287</v>
      </c>
      <c r="J599" s="23" t="s">
        <v>67</v>
      </c>
      <c r="K599" s="21"/>
      <c r="L599" s="21"/>
      <c r="M599" s="22">
        <v>9287</v>
      </c>
      <c r="N599" s="23" t="s">
        <v>67</v>
      </c>
    </row>
    <row r="600" spans="1:14" x14ac:dyDescent="0.25">
      <c r="A600" s="12"/>
      <c r="B600" s="50" t="s">
        <v>130</v>
      </c>
      <c r="C600" s="15" t="s">
        <v>67</v>
      </c>
      <c r="D600" s="15"/>
      <c r="E600" s="38">
        <v>93</v>
      </c>
      <c r="F600" s="17" t="s">
        <v>67</v>
      </c>
      <c r="G600" s="15"/>
      <c r="H600" s="17"/>
      <c r="I600" s="26" t="s">
        <v>230</v>
      </c>
      <c r="J600" s="17" t="s">
        <v>67</v>
      </c>
      <c r="K600" s="15"/>
      <c r="L600" s="15"/>
      <c r="M600" s="38">
        <v>93</v>
      </c>
      <c r="N600" s="17" t="s">
        <v>67</v>
      </c>
    </row>
    <row r="601" spans="1:14" x14ac:dyDescent="0.25">
      <c r="A601" s="12"/>
      <c r="B601" s="51" t="s">
        <v>46</v>
      </c>
      <c r="C601" s="21" t="s">
        <v>67</v>
      </c>
      <c r="D601" s="23"/>
      <c r="E601" s="31" t="s">
        <v>230</v>
      </c>
      <c r="F601" s="23" t="s">
        <v>67</v>
      </c>
      <c r="G601" s="21"/>
      <c r="H601" s="21"/>
      <c r="I601" s="24" t="s">
        <v>1056</v>
      </c>
      <c r="J601" s="23" t="s">
        <v>232</v>
      </c>
      <c r="K601" s="21"/>
      <c r="L601" s="21"/>
      <c r="M601" s="24" t="s">
        <v>1056</v>
      </c>
      <c r="N601" s="23" t="s">
        <v>232</v>
      </c>
    </row>
    <row r="602" spans="1:14" ht="25.5" x14ac:dyDescent="0.25">
      <c r="A602" s="12"/>
      <c r="B602" s="25" t="s">
        <v>168</v>
      </c>
      <c r="C602" s="15" t="s">
        <v>67</v>
      </c>
      <c r="D602" s="15"/>
      <c r="E602" s="15"/>
      <c r="F602" s="15"/>
      <c r="G602" s="15"/>
      <c r="H602" s="15"/>
      <c r="I602" s="15"/>
      <c r="J602" s="15"/>
      <c r="K602" s="15"/>
      <c r="L602" s="15"/>
      <c r="M602" s="15"/>
      <c r="N602" s="15"/>
    </row>
    <row r="603" spans="1:14" x14ac:dyDescent="0.25">
      <c r="A603" s="12"/>
      <c r="B603" s="58" t="s">
        <v>169</v>
      </c>
      <c r="C603" s="21" t="s">
        <v>67</v>
      </c>
      <c r="D603" s="21"/>
      <c r="E603" s="24" t="s">
        <v>1057</v>
      </c>
      <c r="F603" s="23" t="s">
        <v>232</v>
      </c>
      <c r="G603" s="21"/>
      <c r="H603" s="23"/>
      <c r="I603" s="31" t="s">
        <v>230</v>
      </c>
      <c r="J603" s="23" t="s">
        <v>67</v>
      </c>
      <c r="K603" s="21"/>
      <c r="L603" s="21"/>
      <c r="M603" s="24" t="s">
        <v>1057</v>
      </c>
      <c r="N603" s="23" t="s">
        <v>232</v>
      </c>
    </row>
    <row r="604" spans="1:14" x14ac:dyDescent="0.25">
      <c r="A604" s="12"/>
      <c r="B604" s="56" t="s">
        <v>42</v>
      </c>
      <c r="C604" s="15" t="s">
        <v>67</v>
      </c>
      <c r="D604" s="15"/>
      <c r="E604" s="34">
        <v>1014</v>
      </c>
      <c r="F604" s="17" t="s">
        <v>67</v>
      </c>
      <c r="G604" s="15"/>
      <c r="H604" s="17"/>
      <c r="I604" s="26" t="s">
        <v>230</v>
      </c>
      <c r="J604" s="17" t="s">
        <v>67</v>
      </c>
      <c r="K604" s="15"/>
      <c r="L604" s="15"/>
      <c r="M604" s="34">
        <v>1014</v>
      </c>
      <c r="N604" s="17" t="s">
        <v>67</v>
      </c>
    </row>
    <row r="605" spans="1:14" ht="25.5" x14ac:dyDescent="0.25">
      <c r="A605" s="12"/>
      <c r="B605" s="58" t="s">
        <v>43</v>
      </c>
      <c r="C605" s="21" t="s">
        <v>67</v>
      </c>
      <c r="D605" s="21"/>
      <c r="E605" s="24" t="s">
        <v>1058</v>
      </c>
      <c r="F605" s="23" t="s">
        <v>232</v>
      </c>
      <c r="G605" s="21"/>
      <c r="H605" s="23"/>
      <c r="I605" s="31" t="s">
        <v>230</v>
      </c>
      <c r="J605" s="23" t="s">
        <v>67</v>
      </c>
      <c r="K605" s="21"/>
      <c r="L605" s="21"/>
      <c r="M605" s="24" t="s">
        <v>1058</v>
      </c>
      <c r="N605" s="23" t="s">
        <v>232</v>
      </c>
    </row>
    <row r="606" spans="1:14" x14ac:dyDescent="0.25">
      <c r="A606" s="12"/>
      <c r="B606" s="56" t="s">
        <v>44</v>
      </c>
      <c r="C606" s="15" t="s">
        <v>67</v>
      </c>
      <c r="D606" s="15"/>
      <c r="E606" s="38" t="s">
        <v>1059</v>
      </c>
      <c r="F606" s="17" t="s">
        <v>232</v>
      </c>
      <c r="G606" s="15"/>
      <c r="H606" s="17"/>
      <c r="I606" s="26" t="s">
        <v>230</v>
      </c>
      <c r="J606" s="17" t="s">
        <v>67</v>
      </c>
      <c r="K606" s="15"/>
      <c r="L606" s="15"/>
      <c r="M606" s="38" t="s">
        <v>1059</v>
      </c>
      <c r="N606" s="17" t="s">
        <v>232</v>
      </c>
    </row>
    <row r="607" spans="1:14" x14ac:dyDescent="0.25">
      <c r="A607" s="12"/>
      <c r="B607" s="58" t="s">
        <v>45</v>
      </c>
      <c r="C607" s="21" t="s">
        <v>67</v>
      </c>
      <c r="D607" s="21"/>
      <c r="E607" s="24" t="s">
        <v>350</v>
      </c>
      <c r="F607" s="23" t="s">
        <v>232</v>
      </c>
      <c r="G607" s="21"/>
      <c r="H607" s="21"/>
      <c r="I607" s="22">
        <v>1565</v>
      </c>
      <c r="J607" s="23" t="s">
        <v>67</v>
      </c>
      <c r="K607" s="21"/>
      <c r="L607" s="21"/>
      <c r="M607" s="22">
        <v>1465</v>
      </c>
      <c r="N607" s="23" t="s">
        <v>67</v>
      </c>
    </row>
    <row r="608" spans="1:14" x14ac:dyDescent="0.25">
      <c r="A608" s="12"/>
      <c r="B608" s="56" t="s">
        <v>52</v>
      </c>
      <c r="C608" s="15" t="s">
        <v>67</v>
      </c>
      <c r="D608" s="15"/>
      <c r="E608" s="38" t="s">
        <v>1060</v>
      </c>
      <c r="F608" s="17" t="s">
        <v>232</v>
      </c>
      <c r="G608" s="15"/>
      <c r="H608" s="17"/>
      <c r="I608" s="26" t="s">
        <v>230</v>
      </c>
      <c r="J608" s="17" t="s">
        <v>67</v>
      </c>
      <c r="K608" s="15"/>
      <c r="L608" s="15"/>
      <c r="M608" s="38" t="s">
        <v>1060</v>
      </c>
      <c r="N608" s="17" t="s">
        <v>232</v>
      </c>
    </row>
    <row r="609" spans="1:14" x14ac:dyDescent="0.25">
      <c r="A609" s="12"/>
      <c r="B609" s="58" t="s">
        <v>55</v>
      </c>
      <c r="C609" s="21" t="s">
        <v>67</v>
      </c>
      <c r="D609" s="21"/>
      <c r="E609" s="24" t="s">
        <v>1061</v>
      </c>
      <c r="F609" s="23" t="s">
        <v>232</v>
      </c>
      <c r="G609" s="21"/>
      <c r="H609" s="23"/>
      <c r="I609" s="31" t="s">
        <v>230</v>
      </c>
      <c r="J609" s="23" t="s">
        <v>67</v>
      </c>
      <c r="K609" s="21"/>
      <c r="L609" s="21"/>
      <c r="M609" s="24" t="s">
        <v>1061</v>
      </c>
      <c r="N609" s="23" t="s">
        <v>232</v>
      </c>
    </row>
    <row r="610" spans="1:14" ht="26.25" thickBot="1" x14ac:dyDescent="0.3">
      <c r="A610" s="12"/>
      <c r="B610" s="56" t="s">
        <v>170</v>
      </c>
      <c r="C610" s="15" t="s">
        <v>67</v>
      </c>
      <c r="D610" s="15"/>
      <c r="E610" s="34">
        <v>3485</v>
      </c>
      <c r="F610" s="17" t="s">
        <v>67</v>
      </c>
      <c r="G610" s="15"/>
      <c r="H610" s="17"/>
      <c r="I610" s="26" t="s">
        <v>230</v>
      </c>
      <c r="J610" s="17" t="s">
        <v>67</v>
      </c>
      <c r="K610" s="15"/>
      <c r="L610" s="15"/>
      <c r="M610" s="34">
        <v>3485</v>
      </c>
      <c r="N610" s="17" t="s">
        <v>67</v>
      </c>
    </row>
    <row r="611" spans="1:14" x14ac:dyDescent="0.25">
      <c r="A611" s="12"/>
      <c r="B611" s="27"/>
      <c r="C611" s="27" t="s">
        <v>67</v>
      </c>
      <c r="D611" s="28"/>
      <c r="E611" s="28"/>
      <c r="F611" s="27"/>
      <c r="G611" s="27"/>
      <c r="H611" s="28"/>
      <c r="I611" s="28"/>
      <c r="J611" s="27"/>
      <c r="K611" s="27"/>
      <c r="L611" s="28"/>
      <c r="M611" s="28"/>
      <c r="N611" s="27"/>
    </row>
    <row r="612" spans="1:14" ht="25.5" x14ac:dyDescent="0.25">
      <c r="A612" s="12"/>
      <c r="B612" s="59" t="s">
        <v>1062</v>
      </c>
      <c r="C612" s="29" t="s">
        <v>67</v>
      </c>
      <c r="D612" s="21"/>
      <c r="E612" s="24" t="s">
        <v>1063</v>
      </c>
      <c r="F612" s="23" t="s">
        <v>232</v>
      </c>
      <c r="G612" s="29"/>
      <c r="H612" s="23"/>
      <c r="I612" s="31" t="s">
        <v>230</v>
      </c>
      <c r="J612" s="23" t="s">
        <v>67</v>
      </c>
      <c r="K612" s="29"/>
      <c r="L612" s="21"/>
      <c r="M612" s="24" t="s">
        <v>1063</v>
      </c>
      <c r="N612" s="23" t="s">
        <v>232</v>
      </c>
    </row>
    <row r="613" spans="1:14" x14ac:dyDescent="0.25">
      <c r="A613" s="12"/>
      <c r="B613" s="60" t="s">
        <v>172</v>
      </c>
      <c r="C613" s="18" t="s">
        <v>67</v>
      </c>
      <c r="D613" s="15"/>
      <c r="E613" s="15"/>
      <c r="F613" s="15"/>
      <c r="G613" s="18"/>
      <c r="H613" s="15"/>
      <c r="I613" s="15"/>
      <c r="J613" s="15"/>
      <c r="K613" s="18"/>
      <c r="L613" s="15"/>
      <c r="M613" s="15"/>
      <c r="N613" s="15"/>
    </row>
    <row r="614" spans="1:14" ht="25.5" x14ac:dyDescent="0.25">
      <c r="A614" s="12"/>
      <c r="B614" s="20" t="s">
        <v>173</v>
      </c>
      <c r="C614" s="29" t="s">
        <v>67</v>
      </c>
      <c r="D614" s="21"/>
      <c r="E614" s="24" t="s">
        <v>1064</v>
      </c>
      <c r="F614" s="23" t="s">
        <v>232</v>
      </c>
      <c r="G614" s="29"/>
      <c r="H614" s="23"/>
      <c r="I614" s="31" t="s">
        <v>230</v>
      </c>
      <c r="J614" s="23" t="s">
        <v>67</v>
      </c>
      <c r="K614" s="29"/>
      <c r="L614" s="21"/>
      <c r="M614" s="24" t="s">
        <v>1064</v>
      </c>
      <c r="N614" s="23" t="s">
        <v>232</v>
      </c>
    </row>
    <row r="615" spans="1:14" ht="15.75" thickBot="1" x14ac:dyDescent="0.3">
      <c r="A615" s="12"/>
      <c r="B615" s="25" t="s">
        <v>174</v>
      </c>
      <c r="C615" s="18" t="s">
        <v>67</v>
      </c>
      <c r="D615" s="15"/>
      <c r="E615" s="38" t="s">
        <v>1065</v>
      </c>
      <c r="F615" s="17" t="s">
        <v>232</v>
      </c>
      <c r="G615" s="18"/>
      <c r="H615" s="17"/>
      <c r="I615" s="26" t="s">
        <v>230</v>
      </c>
      <c r="J615" s="17" t="s">
        <v>67</v>
      </c>
      <c r="K615" s="18"/>
      <c r="L615" s="15"/>
      <c r="M615" s="38" t="s">
        <v>1065</v>
      </c>
      <c r="N615" s="17" t="s">
        <v>232</v>
      </c>
    </row>
    <row r="616" spans="1:14" x14ac:dyDescent="0.25">
      <c r="A616" s="12"/>
      <c r="B616" s="27"/>
      <c r="C616" s="27" t="s">
        <v>67</v>
      </c>
      <c r="D616" s="28"/>
      <c r="E616" s="28"/>
      <c r="F616" s="27"/>
      <c r="G616" s="27"/>
      <c r="H616" s="28"/>
      <c r="I616" s="28"/>
      <c r="J616" s="27"/>
      <c r="K616" s="27"/>
      <c r="L616" s="28"/>
      <c r="M616" s="28"/>
      <c r="N616" s="27"/>
    </row>
    <row r="617" spans="1:14" ht="25.5" x14ac:dyDescent="0.25">
      <c r="A617" s="12"/>
      <c r="B617" s="59" t="s">
        <v>178</v>
      </c>
      <c r="C617" s="29" t="s">
        <v>67</v>
      </c>
      <c r="D617" s="21"/>
      <c r="E617" s="24" t="s">
        <v>1066</v>
      </c>
      <c r="F617" s="23" t="s">
        <v>232</v>
      </c>
      <c r="G617" s="29"/>
      <c r="H617" s="23"/>
      <c r="I617" s="31" t="s">
        <v>230</v>
      </c>
      <c r="J617" s="23" t="s">
        <v>67</v>
      </c>
      <c r="K617" s="29"/>
      <c r="L617" s="21"/>
      <c r="M617" s="24" t="s">
        <v>1066</v>
      </c>
      <c r="N617" s="23" t="s">
        <v>232</v>
      </c>
    </row>
    <row r="618" spans="1:14" x14ac:dyDescent="0.25">
      <c r="A618" s="12"/>
      <c r="B618" s="60" t="s">
        <v>179</v>
      </c>
      <c r="C618" s="18" t="s">
        <v>67</v>
      </c>
      <c r="D618" s="15"/>
      <c r="E618" s="15"/>
      <c r="F618" s="15"/>
      <c r="G618" s="18"/>
      <c r="H618" s="15"/>
      <c r="I618" s="15"/>
      <c r="J618" s="15"/>
      <c r="K618" s="18"/>
      <c r="L618" s="15"/>
      <c r="M618" s="15"/>
      <c r="N618" s="15"/>
    </row>
    <row r="619" spans="1:14" x14ac:dyDescent="0.25">
      <c r="A619" s="12"/>
      <c r="B619" s="20" t="s">
        <v>180</v>
      </c>
      <c r="C619" s="29" t="s">
        <v>67</v>
      </c>
      <c r="D619" s="21"/>
      <c r="E619" s="24" t="s">
        <v>1067</v>
      </c>
      <c r="F619" s="23" t="s">
        <v>232</v>
      </c>
      <c r="G619" s="29"/>
      <c r="H619" s="23"/>
      <c r="I619" s="31" t="s">
        <v>230</v>
      </c>
      <c r="J619" s="23" t="s">
        <v>67</v>
      </c>
      <c r="K619" s="29"/>
      <c r="L619" s="21"/>
      <c r="M619" s="24" t="s">
        <v>1067</v>
      </c>
      <c r="N619" s="23" t="s">
        <v>232</v>
      </c>
    </row>
    <row r="620" spans="1:14" x14ac:dyDescent="0.25">
      <c r="A620" s="12"/>
      <c r="B620" s="25" t="s">
        <v>413</v>
      </c>
      <c r="C620" s="18" t="s">
        <v>67</v>
      </c>
      <c r="D620" s="15"/>
      <c r="E620" s="34">
        <v>18700</v>
      </c>
      <c r="F620" s="17" t="s">
        <v>67</v>
      </c>
      <c r="G620" s="18"/>
      <c r="H620" s="17"/>
      <c r="I620" s="26" t="s">
        <v>230</v>
      </c>
      <c r="J620" s="17" t="s">
        <v>67</v>
      </c>
      <c r="K620" s="18"/>
      <c r="L620" s="15"/>
      <c r="M620" s="34">
        <v>18700</v>
      </c>
      <c r="N620" s="17" t="s">
        <v>67</v>
      </c>
    </row>
    <row r="621" spans="1:14" x14ac:dyDescent="0.25">
      <c r="A621" s="12"/>
      <c r="B621" s="20" t="s">
        <v>184</v>
      </c>
      <c r="C621" s="29" t="s">
        <v>67</v>
      </c>
      <c r="D621" s="21"/>
      <c r="E621" s="24" t="s">
        <v>1068</v>
      </c>
      <c r="F621" s="23" t="s">
        <v>232</v>
      </c>
      <c r="G621" s="29"/>
      <c r="H621" s="23"/>
      <c r="I621" s="31" t="s">
        <v>230</v>
      </c>
      <c r="J621" s="23" t="s">
        <v>67</v>
      </c>
      <c r="K621" s="29"/>
      <c r="L621" s="21"/>
      <c r="M621" s="24" t="s">
        <v>1068</v>
      </c>
      <c r="N621" s="23" t="s">
        <v>232</v>
      </c>
    </row>
    <row r="622" spans="1:14" ht="15.75" thickBot="1" x14ac:dyDescent="0.3">
      <c r="A622" s="12"/>
      <c r="B622" s="25" t="s">
        <v>185</v>
      </c>
      <c r="C622" s="18" t="s">
        <v>67</v>
      </c>
      <c r="D622" s="15"/>
      <c r="E622" s="38">
        <v>15</v>
      </c>
      <c r="F622" s="17" t="s">
        <v>67</v>
      </c>
      <c r="G622" s="18"/>
      <c r="H622" s="17"/>
      <c r="I622" s="26" t="s">
        <v>230</v>
      </c>
      <c r="J622" s="17" t="s">
        <v>67</v>
      </c>
      <c r="K622" s="18"/>
      <c r="L622" s="15"/>
      <c r="M622" s="38">
        <v>15</v>
      </c>
      <c r="N622" s="17" t="s">
        <v>67</v>
      </c>
    </row>
    <row r="623" spans="1:14" x14ac:dyDescent="0.25">
      <c r="A623" s="12"/>
      <c r="B623" s="27"/>
      <c r="C623" s="27" t="s">
        <v>67</v>
      </c>
      <c r="D623" s="28"/>
      <c r="E623" s="28"/>
      <c r="F623" s="27"/>
      <c r="G623" s="27"/>
      <c r="H623" s="28"/>
      <c r="I623" s="28"/>
      <c r="J623" s="27"/>
      <c r="K623" s="27"/>
      <c r="L623" s="28"/>
      <c r="M623" s="28"/>
      <c r="N623" s="27"/>
    </row>
    <row r="624" spans="1:14" ht="26.25" thickBot="1" x14ac:dyDescent="0.3">
      <c r="A624" s="12"/>
      <c r="B624" s="59" t="s">
        <v>1035</v>
      </c>
      <c r="C624" s="29" t="s">
        <v>67</v>
      </c>
      <c r="D624" s="21"/>
      <c r="E624" s="22">
        <v>6746</v>
      </c>
      <c r="F624" s="23" t="s">
        <v>67</v>
      </c>
      <c r="G624" s="29"/>
      <c r="H624" s="23"/>
      <c r="I624" s="31" t="s">
        <v>230</v>
      </c>
      <c r="J624" s="23" t="s">
        <v>67</v>
      </c>
      <c r="K624" s="29"/>
      <c r="L624" s="21"/>
      <c r="M624" s="22">
        <v>6746</v>
      </c>
      <c r="N624" s="23" t="s">
        <v>67</v>
      </c>
    </row>
    <row r="625" spans="1:26" x14ac:dyDescent="0.25">
      <c r="A625" s="12"/>
      <c r="B625" s="27"/>
      <c r="C625" s="27" t="s">
        <v>67</v>
      </c>
      <c r="D625" s="28"/>
      <c r="E625" s="28"/>
      <c r="F625" s="27"/>
      <c r="G625" s="27"/>
      <c r="H625" s="28"/>
      <c r="I625" s="28"/>
      <c r="J625" s="27"/>
      <c r="K625" s="27"/>
      <c r="L625" s="28"/>
      <c r="M625" s="28"/>
      <c r="N625" s="27"/>
    </row>
    <row r="626" spans="1:26" x14ac:dyDescent="0.25">
      <c r="A626" s="12"/>
      <c r="B626" s="25" t="s">
        <v>1054</v>
      </c>
      <c r="C626" s="18" t="s">
        <v>67</v>
      </c>
      <c r="D626" s="15"/>
      <c r="E626" s="38" t="s">
        <v>430</v>
      </c>
      <c r="F626" s="17" t="s">
        <v>232</v>
      </c>
      <c r="G626" s="18"/>
      <c r="H626" s="17"/>
      <c r="I626" s="26" t="s">
        <v>230</v>
      </c>
      <c r="J626" s="17" t="s">
        <v>67</v>
      </c>
      <c r="K626" s="18"/>
      <c r="L626" s="15"/>
      <c r="M626" s="38" t="s">
        <v>430</v>
      </c>
      <c r="N626" s="17" t="s">
        <v>232</v>
      </c>
    </row>
    <row r="627" spans="1:26" ht="26.25" thickBot="1" x14ac:dyDescent="0.3">
      <c r="A627" s="12"/>
      <c r="B627" s="20" t="s">
        <v>190</v>
      </c>
      <c r="C627" s="29" t="s">
        <v>67</v>
      </c>
      <c r="D627" s="21"/>
      <c r="E627" s="22">
        <v>8019</v>
      </c>
      <c r="F627" s="23" t="s">
        <v>67</v>
      </c>
      <c r="G627" s="29"/>
      <c r="H627" s="23"/>
      <c r="I627" s="31" t="s">
        <v>230</v>
      </c>
      <c r="J627" s="23" t="s">
        <v>67</v>
      </c>
      <c r="K627" s="29"/>
      <c r="L627" s="21"/>
      <c r="M627" s="22">
        <v>8019</v>
      </c>
      <c r="N627" s="23" t="s">
        <v>67</v>
      </c>
    </row>
    <row r="628" spans="1:26" x14ac:dyDescent="0.25">
      <c r="A628" s="12"/>
      <c r="B628" s="27"/>
      <c r="C628" s="27" t="s">
        <v>67</v>
      </c>
      <c r="D628" s="28"/>
      <c r="E628" s="28"/>
      <c r="F628" s="27"/>
      <c r="G628" s="27"/>
      <c r="H628" s="28"/>
      <c r="I628" s="28"/>
      <c r="J628" s="27"/>
      <c r="K628" s="27"/>
      <c r="L628" s="28"/>
      <c r="M628" s="28"/>
      <c r="N628" s="27"/>
    </row>
    <row r="629" spans="1:26" ht="15.75" thickBot="1" x14ac:dyDescent="0.3">
      <c r="A629" s="12"/>
      <c r="B629" s="25" t="s">
        <v>191</v>
      </c>
      <c r="C629" s="18" t="s">
        <v>67</v>
      </c>
      <c r="D629" s="15" t="s">
        <v>228</v>
      </c>
      <c r="E629" s="34">
        <v>6346</v>
      </c>
      <c r="F629" s="17" t="s">
        <v>67</v>
      </c>
      <c r="G629" s="18"/>
      <c r="H629" s="17" t="s">
        <v>228</v>
      </c>
      <c r="I629" s="26" t="s">
        <v>230</v>
      </c>
      <c r="J629" s="17" t="s">
        <v>67</v>
      </c>
      <c r="K629" s="18"/>
      <c r="L629" s="15" t="s">
        <v>228</v>
      </c>
      <c r="M629" s="34">
        <v>6346</v>
      </c>
      <c r="N629" s="17" t="s">
        <v>67</v>
      </c>
    </row>
    <row r="630" spans="1:26" ht="15.75" thickTop="1" x14ac:dyDescent="0.25">
      <c r="A630" s="12"/>
      <c r="B630" s="27"/>
      <c r="C630" s="27" t="s">
        <v>67</v>
      </c>
      <c r="D630" s="32"/>
      <c r="E630" s="32"/>
      <c r="F630" s="27"/>
      <c r="G630" s="27"/>
      <c r="H630" s="32"/>
      <c r="I630" s="32"/>
      <c r="J630" s="27"/>
      <c r="K630" s="27"/>
      <c r="L630" s="32"/>
      <c r="M630" s="32"/>
      <c r="N630" s="27"/>
    </row>
    <row r="631" spans="1:26" ht="25.5" x14ac:dyDescent="0.25">
      <c r="A631" s="12"/>
      <c r="B631" s="55" t="s">
        <v>195</v>
      </c>
      <c r="C631" s="29" t="s">
        <v>67</v>
      </c>
      <c r="D631" s="21"/>
      <c r="E631" s="21"/>
      <c r="F631" s="21"/>
      <c r="G631" s="29"/>
      <c r="H631" s="21"/>
      <c r="I631" s="21"/>
      <c r="J631" s="21"/>
      <c r="K631" s="29"/>
      <c r="L631" s="21"/>
      <c r="M631" s="21"/>
      <c r="N631" s="21"/>
    </row>
    <row r="632" spans="1:26" ht="26.25" thickBot="1" x14ac:dyDescent="0.3">
      <c r="A632" s="12"/>
      <c r="B632" s="25" t="s">
        <v>196</v>
      </c>
      <c r="C632" s="18" t="s">
        <v>67</v>
      </c>
      <c r="D632" s="15" t="s">
        <v>228</v>
      </c>
      <c r="E632" s="38">
        <v>122</v>
      </c>
      <c r="F632" s="17" t="s">
        <v>67</v>
      </c>
      <c r="G632" s="18"/>
      <c r="H632" s="17" t="s">
        <v>228</v>
      </c>
      <c r="I632" s="26" t="s">
        <v>230</v>
      </c>
      <c r="J632" s="17" t="s">
        <v>67</v>
      </c>
      <c r="K632" s="18"/>
      <c r="L632" s="15" t="s">
        <v>228</v>
      </c>
      <c r="M632" s="38">
        <v>122</v>
      </c>
      <c r="N632" s="17" t="s">
        <v>67</v>
      </c>
    </row>
    <row r="633" spans="1:26" ht="15.75" thickTop="1" x14ac:dyDescent="0.25">
      <c r="A633" s="12"/>
      <c r="B633" s="27"/>
      <c r="C633" s="27" t="s">
        <v>67</v>
      </c>
      <c r="D633" s="32"/>
      <c r="E633" s="32"/>
      <c r="F633" s="27"/>
      <c r="G633" s="27"/>
      <c r="H633" s="32"/>
      <c r="I633" s="32"/>
      <c r="J633" s="27"/>
      <c r="K633" s="27"/>
      <c r="L633" s="32"/>
      <c r="M633" s="32"/>
      <c r="N633" s="27"/>
    </row>
    <row r="634" spans="1:26" ht="15.75" thickBot="1" x14ac:dyDescent="0.3">
      <c r="A634" s="12"/>
      <c r="B634" s="20" t="s">
        <v>1037</v>
      </c>
      <c r="C634" s="29" t="s">
        <v>67</v>
      </c>
      <c r="D634" s="21" t="s">
        <v>228</v>
      </c>
      <c r="E634" s="24" t="s">
        <v>932</v>
      </c>
      <c r="F634" s="23" t="s">
        <v>232</v>
      </c>
      <c r="G634" s="29"/>
      <c r="H634" s="23" t="s">
        <v>228</v>
      </c>
      <c r="I634" s="31" t="s">
        <v>230</v>
      </c>
      <c r="J634" s="23" t="s">
        <v>67</v>
      </c>
      <c r="K634" s="29"/>
      <c r="L634" s="21" t="s">
        <v>228</v>
      </c>
      <c r="M634" s="24" t="s">
        <v>932</v>
      </c>
      <c r="N634" s="23" t="s">
        <v>232</v>
      </c>
    </row>
    <row r="635" spans="1:26" ht="15.75" thickTop="1" x14ac:dyDescent="0.25">
      <c r="A635" s="12"/>
      <c r="B635" s="27"/>
      <c r="C635" s="27" t="s">
        <v>67</v>
      </c>
      <c r="D635" s="32"/>
      <c r="E635" s="32"/>
      <c r="F635" s="27"/>
      <c r="G635" s="27"/>
      <c r="H635" s="32"/>
      <c r="I635" s="32"/>
      <c r="J635" s="27"/>
      <c r="K635" s="27"/>
      <c r="L635" s="32"/>
      <c r="M635" s="32"/>
      <c r="N635" s="27"/>
    </row>
    <row r="636" spans="1:26" x14ac:dyDescent="0.25">
      <c r="A636" s="12"/>
      <c r="B636" s="47"/>
      <c r="C636" s="47"/>
      <c r="D636" s="47"/>
      <c r="E636" s="47"/>
      <c r="F636" s="47"/>
      <c r="G636" s="47"/>
      <c r="H636" s="47"/>
      <c r="I636" s="47"/>
      <c r="J636" s="47"/>
      <c r="K636" s="47"/>
      <c r="L636" s="47"/>
      <c r="M636" s="47"/>
      <c r="N636" s="47"/>
      <c r="O636" s="47"/>
      <c r="P636" s="47"/>
      <c r="Q636" s="47"/>
      <c r="R636" s="47"/>
      <c r="S636" s="47"/>
      <c r="T636" s="47"/>
      <c r="U636" s="47"/>
      <c r="V636" s="47"/>
      <c r="W636" s="47"/>
      <c r="X636" s="47"/>
      <c r="Y636" s="47"/>
      <c r="Z636" s="47"/>
    </row>
    <row r="637" spans="1:26" x14ac:dyDescent="0.25">
      <c r="A637" s="12"/>
      <c r="B637" s="15"/>
      <c r="C637" s="15"/>
      <c r="D637" s="15"/>
      <c r="E637" s="15"/>
      <c r="F637" s="15"/>
      <c r="G637" s="15"/>
      <c r="H637" s="15"/>
      <c r="I637" s="15"/>
      <c r="J637" s="15"/>
      <c r="K637" s="15"/>
      <c r="L637" s="15"/>
      <c r="M637" s="15"/>
      <c r="N637" s="15"/>
    </row>
    <row r="638" spans="1:26" ht="15.75" thickBot="1" x14ac:dyDescent="0.3">
      <c r="A638" s="12"/>
      <c r="B638" s="18"/>
      <c r="C638" s="18" t="s">
        <v>67</v>
      </c>
      <c r="D638" s="33" t="s">
        <v>839</v>
      </c>
      <c r="E638" s="33"/>
      <c r="F638" s="33"/>
      <c r="G638" s="33"/>
      <c r="H638" s="33"/>
      <c r="I638" s="33"/>
      <c r="J638" s="33"/>
      <c r="K638" s="33"/>
      <c r="L638" s="33"/>
      <c r="M638" s="33"/>
      <c r="N638" s="18"/>
    </row>
    <row r="639" spans="1:26" ht="15.75" thickBot="1" x14ac:dyDescent="0.3">
      <c r="A639" s="12"/>
      <c r="B639" s="18"/>
      <c r="C639" s="18" t="s">
        <v>67</v>
      </c>
      <c r="D639" s="53" t="s">
        <v>343</v>
      </c>
      <c r="E639" s="53"/>
      <c r="F639" s="18"/>
      <c r="G639" s="18"/>
      <c r="H639" s="53" t="s">
        <v>344</v>
      </c>
      <c r="I639" s="53"/>
      <c r="J639" s="18"/>
      <c r="K639" s="18"/>
      <c r="L639" s="53" t="s">
        <v>152</v>
      </c>
      <c r="M639" s="53"/>
      <c r="N639" s="18"/>
    </row>
    <row r="640" spans="1:26" x14ac:dyDescent="0.25">
      <c r="A640" s="12"/>
      <c r="B640" s="55" t="s">
        <v>156</v>
      </c>
      <c r="C640" s="21" t="s">
        <v>67</v>
      </c>
      <c r="D640" s="21"/>
      <c r="E640" s="21"/>
      <c r="F640" s="21"/>
      <c r="G640" s="21"/>
      <c r="H640" s="21"/>
      <c r="I640" s="21"/>
      <c r="J640" s="21"/>
      <c r="K640" s="21"/>
      <c r="L640" s="21"/>
      <c r="M640" s="21"/>
      <c r="N640" s="21"/>
    </row>
    <row r="641" spans="1:14" x14ac:dyDescent="0.25">
      <c r="A641" s="12"/>
      <c r="B641" s="25" t="s">
        <v>103</v>
      </c>
      <c r="C641" s="15" t="s">
        <v>67</v>
      </c>
      <c r="D641" s="15" t="s">
        <v>228</v>
      </c>
      <c r="E641" s="34">
        <v>9887</v>
      </c>
      <c r="F641" s="17" t="s">
        <v>67</v>
      </c>
      <c r="G641" s="15"/>
      <c r="H641" s="15" t="s">
        <v>228</v>
      </c>
      <c r="I641" s="38" t="s">
        <v>855</v>
      </c>
      <c r="J641" s="17" t="s">
        <v>232</v>
      </c>
      <c r="K641" s="15"/>
      <c r="L641" s="15" t="s">
        <v>228</v>
      </c>
      <c r="M641" s="38" t="s">
        <v>856</v>
      </c>
      <c r="N641" s="17" t="s">
        <v>232</v>
      </c>
    </row>
    <row r="642" spans="1:14" ht="38.25" x14ac:dyDescent="0.25">
      <c r="A642" s="12"/>
      <c r="B642" s="20" t="s">
        <v>157</v>
      </c>
      <c r="C642" s="21" t="s">
        <v>67</v>
      </c>
      <c r="D642" s="21"/>
      <c r="E642" s="21"/>
      <c r="F642" s="21"/>
      <c r="G642" s="21"/>
      <c r="H642" s="21"/>
      <c r="I642" s="21"/>
      <c r="J642" s="21"/>
      <c r="K642" s="21"/>
      <c r="L642" s="21"/>
      <c r="M642" s="21"/>
      <c r="N642" s="21"/>
    </row>
    <row r="643" spans="1:14" x14ac:dyDescent="0.25">
      <c r="A643" s="12"/>
      <c r="B643" s="50" t="s">
        <v>158</v>
      </c>
      <c r="C643" s="15" t="s">
        <v>67</v>
      </c>
      <c r="D643" s="15"/>
      <c r="E643" s="34">
        <v>3378</v>
      </c>
      <c r="F643" s="17" t="s">
        <v>67</v>
      </c>
      <c r="G643" s="15"/>
      <c r="H643" s="17"/>
      <c r="I643" s="26" t="s">
        <v>230</v>
      </c>
      <c r="J643" s="17" t="s">
        <v>67</v>
      </c>
      <c r="K643" s="15"/>
      <c r="L643" s="15"/>
      <c r="M643" s="34">
        <v>3378</v>
      </c>
      <c r="N643" s="17" t="s">
        <v>67</v>
      </c>
    </row>
    <row r="644" spans="1:14" x14ac:dyDescent="0.25">
      <c r="A644" s="12"/>
      <c r="B644" s="51" t="s">
        <v>1069</v>
      </c>
      <c r="C644" s="21" t="s">
        <v>67</v>
      </c>
      <c r="D644" s="21"/>
      <c r="E644" s="24">
        <v>12</v>
      </c>
      <c r="F644" s="23" t="s">
        <v>67</v>
      </c>
      <c r="G644" s="21"/>
      <c r="H644" s="23"/>
      <c r="I644" s="31" t="s">
        <v>230</v>
      </c>
      <c r="J644" s="23" t="s">
        <v>67</v>
      </c>
      <c r="K644" s="21"/>
      <c r="L644" s="21"/>
      <c r="M644" s="24">
        <v>12</v>
      </c>
      <c r="N644" s="23" t="s">
        <v>67</v>
      </c>
    </row>
    <row r="645" spans="1:14" x14ac:dyDescent="0.25">
      <c r="A645" s="12"/>
      <c r="B645" s="50" t="s">
        <v>161</v>
      </c>
      <c r="C645" s="15" t="s">
        <v>67</v>
      </c>
      <c r="D645" s="15"/>
      <c r="E645" s="38">
        <v>18</v>
      </c>
      <c r="F645" s="17" t="s">
        <v>67</v>
      </c>
      <c r="G645" s="15"/>
      <c r="H645" s="17"/>
      <c r="I645" s="26" t="s">
        <v>230</v>
      </c>
      <c r="J645" s="17" t="s">
        <v>67</v>
      </c>
      <c r="K645" s="15"/>
      <c r="L645" s="15"/>
      <c r="M645" s="38">
        <v>18</v>
      </c>
      <c r="N645" s="17" t="s">
        <v>67</v>
      </c>
    </row>
    <row r="646" spans="1:14" ht="38.25" x14ac:dyDescent="0.25">
      <c r="A646" s="12"/>
      <c r="B646" s="51" t="s">
        <v>398</v>
      </c>
      <c r="C646" s="21" t="s">
        <v>67</v>
      </c>
      <c r="D646" s="23"/>
      <c r="E646" s="31" t="s">
        <v>230</v>
      </c>
      <c r="F646" s="23" t="s">
        <v>67</v>
      </c>
      <c r="G646" s="21"/>
      <c r="H646" s="21"/>
      <c r="I646" s="22">
        <v>16442</v>
      </c>
      <c r="J646" s="23" t="s">
        <v>67</v>
      </c>
      <c r="K646" s="21"/>
      <c r="L646" s="21"/>
      <c r="M646" s="22">
        <v>16442</v>
      </c>
      <c r="N646" s="23" t="s">
        <v>67</v>
      </c>
    </row>
    <row r="647" spans="1:14" x14ac:dyDescent="0.25">
      <c r="A647" s="12"/>
      <c r="B647" s="50" t="s">
        <v>130</v>
      </c>
      <c r="C647" s="15" t="s">
        <v>67</v>
      </c>
      <c r="D647" s="15"/>
      <c r="E647" s="38">
        <v>303</v>
      </c>
      <c r="F647" s="17" t="s">
        <v>67</v>
      </c>
      <c r="G647" s="15"/>
      <c r="H647" s="17"/>
      <c r="I647" s="26" t="s">
        <v>230</v>
      </c>
      <c r="J647" s="17" t="s">
        <v>67</v>
      </c>
      <c r="K647" s="15"/>
      <c r="L647" s="15"/>
      <c r="M647" s="38">
        <v>303</v>
      </c>
      <c r="N647" s="17" t="s">
        <v>67</v>
      </c>
    </row>
    <row r="648" spans="1:14" x14ac:dyDescent="0.25">
      <c r="A648" s="12"/>
      <c r="B648" s="51" t="s">
        <v>46</v>
      </c>
      <c r="C648" s="21" t="s">
        <v>67</v>
      </c>
      <c r="D648" s="23"/>
      <c r="E648" s="31" t="s">
        <v>230</v>
      </c>
      <c r="F648" s="23" t="s">
        <v>67</v>
      </c>
      <c r="G648" s="21"/>
      <c r="H648" s="21"/>
      <c r="I648" s="24" t="s">
        <v>1070</v>
      </c>
      <c r="J648" s="23" t="s">
        <v>232</v>
      </c>
      <c r="K648" s="21"/>
      <c r="L648" s="21"/>
      <c r="M648" s="24" t="s">
        <v>1070</v>
      </c>
      <c r="N648" s="23" t="s">
        <v>232</v>
      </c>
    </row>
    <row r="649" spans="1:14" ht="25.5" x14ac:dyDescent="0.25">
      <c r="A649" s="12"/>
      <c r="B649" s="25" t="s">
        <v>168</v>
      </c>
      <c r="C649" s="15" t="s">
        <v>67</v>
      </c>
      <c r="D649" s="15"/>
      <c r="E649" s="15"/>
      <c r="F649" s="15"/>
      <c r="G649" s="15"/>
      <c r="H649" s="15"/>
      <c r="I649" s="15"/>
      <c r="J649" s="15"/>
      <c r="K649" s="15"/>
      <c r="L649" s="15"/>
      <c r="M649" s="15"/>
      <c r="N649" s="15"/>
    </row>
    <row r="650" spans="1:14" x14ac:dyDescent="0.25">
      <c r="A650" s="12"/>
      <c r="B650" s="58" t="s">
        <v>169</v>
      </c>
      <c r="C650" s="21" t="s">
        <v>67</v>
      </c>
      <c r="D650" s="21"/>
      <c r="E650" s="24" t="s">
        <v>1071</v>
      </c>
      <c r="F650" s="23" t="s">
        <v>232</v>
      </c>
      <c r="G650" s="21"/>
      <c r="H650" s="23"/>
      <c r="I650" s="31" t="s">
        <v>230</v>
      </c>
      <c r="J650" s="23" t="s">
        <v>67</v>
      </c>
      <c r="K650" s="21"/>
      <c r="L650" s="21"/>
      <c r="M650" s="24" t="s">
        <v>1071</v>
      </c>
      <c r="N650" s="23" t="s">
        <v>232</v>
      </c>
    </row>
    <row r="651" spans="1:14" x14ac:dyDescent="0.25">
      <c r="A651" s="12"/>
      <c r="B651" s="56" t="s">
        <v>42</v>
      </c>
      <c r="C651" s="15" t="s">
        <v>67</v>
      </c>
      <c r="D651" s="15"/>
      <c r="E651" s="38" t="s">
        <v>1072</v>
      </c>
      <c r="F651" s="17" t="s">
        <v>232</v>
      </c>
      <c r="G651" s="15"/>
      <c r="H651" s="17"/>
      <c r="I651" s="26" t="s">
        <v>230</v>
      </c>
      <c r="J651" s="17" t="s">
        <v>67</v>
      </c>
      <c r="K651" s="15"/>
      <c r="L651" s="15"/>
      <c r="M651" s="38" t="s">
        <v>1072</v>
      </c>
      <c r="N651" s="17" t="s">
        <v>232</v>
      </c>
    </row>
    <row r="652" spans="1:14" ht="25.5" x14ac:dyDescent="0.25">
      <c r="A652" s="12"/>
      <c r="B652" s="58" t="s">
        <v>43</v>
      </c>
      <c r="C652" s="21" t="s">
        <v>67</v>
      </c>
      <c r="D652" s="21"/>
      <c r="E652" s="24" t="s">
        <v>1073</v>
      </c>
      <c r="F652" s="23" t="s">
        <v>232</v>
      </c>
      <c r="G652" s="21"/>
      <c r="H652" s="23"/>
      <c r="I652" s="31" t="s">
        <v>230</v>
      </c>
      <c r="J652" s="23" t="s">
        <v>67</v>
      </c>
      <c r="K652" s="21"/>
      <c r="L652" s="21"/>
      <c r="M652" s="24" t="s">
        <v>1073</v>
      </c>
      <c r="N652" s="23" t="s">
        <v>232</v>
      </c>
    </row>
    <row r="653" spans="1:14" x14ac:dyDescent="0.25">
      <c r="A653" s="12"/>
      <c r="B653" s="56" t="s">
        <v>44</v>
      </c>
      <c r="C653" s="15" t="s">
        <v>67</v>
      </c>
      <c r="D653" s="15"/>
      <c r="E653" s="34">
        <v>3174</v>
      </c>
      <c r="F653" s="17" t="s">
        <v>67</v>
      </c>
      <c r="G653" s="15"/>
      <c r="H653" s="17"/>
      <c r="I653" s="26" t="s">
        <v>230</v>
      </c>
      <c r="J653" s="17" t="s">
        <v>67</v>
      </c>
      <c r="K653" s="15"/>
      <c r="L653" s="15"/>
      <c r="M653" s="34">
        <v>3174</v>
      </c>
      <c r="N653" s="17" t="s">
        <v>67</v>
      </c>
    </row>
    <row r="654" spans="1:14" x14ac:dyDescent="0.25">
      <c r="A654" s="12"/>
      <c r="B654" s="58" t="s">
        <v>45</v>
      </c>
      <c r="C654" s="21" t="s">
        <v>67</v>
      </c>
      <c r="D654" s="21"/>
      <c r="E654" s="22">
        <v>1415</v>
      </c>
      <c r="F654" s="23" t="s">
        <v>67</v>
      </c>
      <c r="G654" s="21"/>
      <c r="H654" s="21"/>
      <c r="I654" s="24">
        <v>621</v>
      </c>
      <c r="J654" s="23" t="s">
        <v>67</v>
      </c>
      <c r="K654" s="21"/>
      <c r="L654" s="21"/>
      <c r="M654" s="22">
        <v>2036</v>
      </c>
      <c r="N654" s="23" t="s">
        <v>67</v>
      </c>
    </row>
    <row r="655" spans="1:14" x14ac:dyDescent="0.25">
      <c r="A655" s="12"/>
      <c r="B655" s="56" t="s">
        <v>52</v>
      </c>
      <c r="C655" s="15" t="s">
        <v>67</v>
      </c>
      <c r="D655" s="15"/>
      <c r="E655" s="38">
        <v>78</v>
      </c>
      <c r="F655" s="17" t="s">
        <v>67</v>
      </c>
      <c r="G655" s="15"/>
      <c r="H655" s="17"/>
      <c r="I655" s="26" t="s">
        <v>230</v>
      </c>
      <c r="J655" s="17" t="s">
        <v>67</v>
      </c>
      <c r="K655" s="15"/>
      <c r="L655" s="15"/>
      <c r="M655" s="38">
        <v>78</v>
      </c>
      <c r="N655" s="17" t="s">
        <v>67</v>
      </c>
    </row>
    <row r="656" spans="1:14" x14ac:dyDescent="0.25">
      <c r="A656" s="12"/>
      <c r="B656" s="58" t="s">
        <v>55</v>
      </c>
      <c r="C656" s="21" t="s">
        <v>67</v>
      </c>
      <c r="D656" s="21"/>
      <c r="E656" s="22">
        <v>4628</v>
      </c>
      <c r="F656" s="23" t="s">
        <v>67</v>
      </c>
      <c r="G656" s="21"/>
      <c r="H656" s="23"/>
      <c r="I656" s="31" t="s">
        <v>230</v>
      </c>
      <c r="J656" s="23" t="s">
        <v>67</v>
      </c>
      <c r="K656" s="21"/>
      <c r="L656" s="21"/>
      <c r="M656" s="22">
        <v>4628</v>
      </c>
      <c r="N656" s="23" t="s">
        <v>67</v>
      </c>
    </row>
    <row r="657" spans="1:14" ht="26.25" thickBot="1" x14ac:dyDescent="0.3">
      <c r="A657" s="12"/>
      <c r="B657" s="56" t="s">
        <v>170</v>
      </c>
      <c r="C657" s="15" t="s">
        <v>67</v>
      </c>
      <c r="D657" s="15"/>
      <c r="E657" s="34">
        <v>5762</v>
      </c>
      <c r="F657" s="17" t="s">
        <v>67</v>
      </c>
      <c r="G657" s="15"/>
      <c r="H657" s="17"/>
      <c r="I657" s="26" t="s">
        <v>230</v>
      </c>
      <c r="J657" s="17" t="s">
        <v>67</v>
      </c>
      <c r="K657" s="15"/>
      <c r="L657" s="15"/>
      <c r="M657" s="34">
        <v>5762</v>
      </c>
      <c r="N657" s="17" t="s">
        <v>67</v>
      </c>
    </row>
    <row r="658" spans="1:14" x14ac:dyDescent="0.25">
      <c r="A658" s="12"/>
      <c r="B658" s="27"/>
      <c r="C658" s="27" t="s">
        <v>67</v>
      </c>
      <c r="D658" s="28"/>
      <c r="E658" s="28"/>
      <c r="F658" s="27"/>
      <c r="G658" s="27"/>
      <c r="H658" s="28"/>
      <c r="I658" s="28"/>
      <c r="J658" s="27"/>
      <c r="K658" s="27"/>
      <c r="L658" s="28"/>
      <c r="M658" s="28"/>
      <c r="N658" s="27"/>
    </row>
    <row r="659" spans="1:14" ht="25.5" x14ac:dyDescent="0.25">
      <c r="A659" s="12"/>
      <c r="B659" s="59" t="s">
        <v>171</v>
      </c>
      <c r="C659" s="21"/>
      <c r="D659" s="21"/>
      <c r="E659" s="22">
        <v>13263</v>
      </c>
      <c r="F659" s="23" t="s">
        <v>67</v>
      </c>
      <c r="G659" s="21"/>
      <c r="H659" s="23"/>
      <c r="I659" s="31" t="s">
        <v>230</v>
      </c>
      <c r="J659" s="23" t="s">
        <v>67</v>
      </c>
      <c r="K659" s="21"/>
      <c r="L659" s="21"/>
      <c r="M659" s="22">
        <v>13263</v>
      </c>
      <c r="N659" s="23" t="s">
        <v>67</v>
      </c>
    </row>
    <row r="660" spans="1:14" x14ac:dyDescent="0.25">
      <c r="A660" s="12"/>
      <c r="B660" s="60" t="s">
        <v>172</v>
      </c>
      <c r="C660" s="15"/>
      <c r="D660" s="15"/>
      <c r="E660" s="15"/>
      <c r="F660" s="15"/>
      <c r="G660" s="15"/>
      <c r="H660" s="15"/>
      <c r="I660" s="15"/>
      <c r="J660" s="15"/>
      <c r="K660" s="15"/>
      <c r="L660" s="15"/>
      <c r="M660" s="15"/>
      <c r="N660" s="15"/>
    </row>
    <row r="661" spans="1:14" ht="25.5" x14ac:dyDescent="0.25">
      <c r="A661" s="12"/>
      <c r="B661" s="20" t="s">
        <v>173</v>
      </c>
      <c r="C661" s="21"/>
      <c r="D661" s="21"/>
      <c r="E661" s="24" t="s">
        <v>1074</v>
      </c>
      <c r="F661" s="23" t="s">
        <v>232</v>
      </c>
      <c r="G661" s="21"/>
      <c r="H661" s="23"/>
      <c r="I661" s="31" t="s">
        <v>230</v>
      </c>
      <c r="J661" s="23" t="s">
        <v>67</v>
      </c>
      <c r="K661" s="21"/>
      <c r="L661" s="21"/>
      <c r="M661" s="24" t="s">
        <v>1074</v>
      </c>
      <c r="N661" s="23" t="s">
        <v>232</v>
      </c>
    </row>
    <row r="662" spans="1:14" ht="15.75" thickBot="1" x14ac:dyDescent="0.3">
      <c r="A662" s="12"/>
      <c r="B662" s="25" t="s">
        <v>174</v>
      </c>
      <c r="C662" s="15"/>
      <c r="D662" s="15"/>
      <c r="E662" s="38" t="s">
        <v>1065</v>
      </c>
      <c r="F662" s="17" t="s">
        <v>232</v>
      </c>
      <c r="G662" s="15"/>
      <c r="H662" s="17"/>
      <c r="I662" s="26" t="s">
        <v>230</v>
      </c>
      <c r="J662" s="17" t="s">
        <v>67</v>
      </c>
      <c r="K662" s="15"/>
      <c r="L662" s="15"/>
      <c r="M662" s="38" t="s">
        <v>1065</v>
      </c>
      <c r="N662" s="17" t="s">
        <v>232</v>
      </c>
    </row>
    <row r="663" spans="1:14" x14ac:dyDescent="0.25">
      <c r="A663" s="12"/>
      <c r="B663" s="27"/>
      <c r="C663" s="27" t="s">
        <v>67</v>
      </c>
      <c r="D663" s="28"/>
      <c r="E663" s="28"/>
      <c r="F663" s="27"/>
      <c r="G663" s="27"/>
      <c r="H663" s="28"/>
      <c r="I663" s="28"/>
      <c r="J663" s="27"/>
      <c r="K663" s="27"/>
      <c r="L663" s="28"/>
      <c r="M663" s="28"/>
      <c r="N663" s="27"/>
    </row>
    <row r="664" spans="1:14" ht="25.5" x14ac:dyDescent="0.25">
      <c r="A664" s="12"/>
      <c r="B664" s="59" t="s">
        <v>178</v>
      </c>
      <c r="C664" s="21"/>
      <c r="D664" s="21"/>
      <c r="E664" s="24" t="s">
        <v>1075</v>
      </c>
      <c r="F664" s="23" t="s">
        <v>232</v>
      </c>
      <c r="G664" s="21"/>
      <c r="H664" s="23"/>
      <c r="I664" s="31" t="s">
        <v>230</v>
      </c>
      <c r="J664" s="23" t="s">
        <v>67</v>
      </c>
      <c r="K664" s="21"/>
      <c r="L664" s="21"/>
      <c r="M664" s="24" t="s">
        <v>1075</v>
      </c>
      <c r="N664" s="23" t="s">
        <v>232</v>
      </c>
    </row>
    <row r="665" spans="1:14" x14ac:dyDescent="0.25">
      <c r="A665" s="12"/>
      <c r="B665" s="60" t="s">
        <v>179</v>
      </c>
      <c r="C665" s="15"/>
      <c r="D665" s="15"/>
      <c r="E665" s="15"/>
      <c r="F665" s="15"/>
      <c r="G665" s="15"/>
      <c r="H665" s="15"/>
      <c r="I665" s="15"/>
      <c r="J665" s="15"/>
      <c r="K665" s="15"/>
      <c r="L665" s="15"/>
      <c r="M665" s="15"/>
      <c r="N665" s="15"/>
    </row>
    <row r="666" spans="1:14" x14ac:dyDescent="0.25">
      <c r="A666" s="12"/>
      <c r="B666" s="20" t="s">
        <v>180</v>
      </c>
      <c r="C666" s="21"/>
      <c r="D666" s="21"/>
      <c r="E666" s="24" t="s">
        <v>1067</v>
      </c>
      <c r="F666" s="23" t="s">
        <v>232</v>
      </c>
      <c r="G666" s="21"/>
      <c r="H666" s="23"/>
      <c r="I666" s="31" t="s">
        <v>230</v>
      </c>
      <c r="J666" s="23" t="s">
        <v>67</v>
      </c>
      <c r="K666" s="21"/>
      <c r="L666" s="21"/>
      <c r="M666" s="24" t="s">
        <v>1067</v>
      </c>
      <c r="N666" s="23" t="s">
        <v>232</v>
      </c>
    </row>
    <row r="667" spans="1:14" x14ac:dyDescent="0.25">
      <c r="A667" s="12"/>
      <c r="B667" s="25" t="s">
        <v>413</v>
      </c>
      <c r="C667" s="15"/>
      <c r="D667" s="15"/>
      <c r="E667" s="34">
        <v>7040</v>
      </c>
      <c r="F667" s="17" t="s">
        <v>67</v>
      </c>
      <c r="G667" s="15"/>
      <c r="H667" s="17"/>
      <c r="I667" s="26" t="s">
        <v>230</v>
      </c>
      <c r="J667" s="17" t="s">
        <v>67</v>
      </c>
      <c r="K667" s="15"/>
      <c r="L667" s="15"/>
      <c r="M667" s="34">
        <v>7040</v>
      </c>
      <c r="N667" s="17" t="s">
        <v>67</v>
      </c>
    </row>
    <row r="668" spans="1:14" x14ac:dyDescent="0.25">
      <c r="A668" s="12"/>
      <c r="B668" s="20" t="s">
        <v>184</v>
      </c>
      <c r="C668" s="21"/>
      <c r="D668" s="21"/>
      <c r="E668" s="24" t="s">
        <v>1076</v>
      </c>
      <c r="F668" s="23" t="s">
        <v>232</v>
      </c>
      <c r="G668" s="21"/>
      <c r="H668" s="23"/>
      <c r="I668" s="31" t="s">
        <v>230</v>
      </c>
      <c r="J668" s="23" t="s">
        <v>67</v>
      </c>
      <c r="K668" s="21"/>
      <c r="L668" s="21"/>
      <c r="M668" s="24" t="s">
        <v>1076</v>
      </c>
      <c r="N668" s="23" t="s">
        <v>232</v>
      </c>
    </row>
    <row r="669" spans="1:14" ht="26.25" thickBot="1" x14ac:dyDescent="0.3">
      <c r="A669" s="12"/>
      <c r="B669" s="25" t="s">
        <v>186</v>
      </c>
      <c r="C669" s="15"/>
      <c r="D669" s="15"/>
      <c r="E669" s="34">
        <v>10000</v>
      </c>
      <c r="F669" s="17" t="s">
        <v>67</v>
      </c>
      <c r="G669" s="15"/>
      <c r="H669" s="15"/>
      <c r="I669" s="38" t="s">
        <v>995</v>
      </c>
      <c r="J669" s="17" t="s">
        <v>232</v>
      </c>
      <c r="K669" s="15"/>
      <c r="L669" s="17"/>
      <c r="M669" s="26" t="s">
        <v>230</v>
      </c>
      <c r="N669" s="17" t="s">
        <v>67</v>
      </c>
    </row>
    <row r="670" spans="1:14" x14ac:dyDescent="0.25">
      <c r="A670" s="12"/>
      <c r="B670" s="27"/>
      <c r="C670" s="27" t="s">
        <v>67</v>
      </c>
      <c r="D670" s="28"/>
      <c r="E670" s="28"/>
      <c r="F670" s="27"/>
      <c r="G670" s="27"/>
      <c r="H670" s="28"/>
      <c r="I670" s="28"/>
      <c r="J670" s="27"/>
      <c r="K670" s="27"/>
      <c r="L670" s="28"/>
      <c r="M670" s="28"/>
      <c r="N670" s="27"/>
    </row>
    <row r="671" spans="1:14" ht="15.75" thickBot="1" x14ac:dyDescent="0.3">
      <c r="A671" s="12"/>
      <c r="B671" s="20" t="s">
        <v>185</v>
      </c>
      <c r="C671" s="21"/>
      <c r="D671" s="21"/>
      <c r="E671" s="24">
        <v>114</v>
      </c>
      <c r="F671" s="23" t="s">
        <v>67</v>
      </c>
      <c r="G671" s="21"/>
      <c r="H671" s="23"/>
      <c r="I671" s="31" t="s">
        <v>230</v>
      </c>
      <c r="J671" s="23" t="s">
        <v>67</v>
      </c>
      <c r="K671" s="21"/>
      <c r="L671" s="21"/>
      <c r="M671" s="24">
        <v>114</v>
      </c>
      <c r="N671" s="23" t="s">
        <v>67</v>
      </c>
    </row>
    <row r="672" spans="1:14" x14ac:dyDescent="0.25">
      <c r="A672" s="12"/>
      <c r="B672" s="27"/>
      <c r="C672" s="27" t="s">
        <v>67</v>
      </c>
      <c r="D672" s="28"/>
      <c r="E672" s="28"/>
      <c r="F672" s="27"/>
      <c r="G672" s="27"/>
      <c r="H672" s="28"/>
      <c r="I672" s="28"/>
      <c r="J672" s="27"/>
      <c r="K672" s="27"/>
      <c r="L672" s="28"/>
      <c r="M672" s="28"/>
      <c r="N672" s="27"/>
    </row>
    <row r="673" spans="1:26" ht="26.25" thickBot="1" x14ac:dyDescent="0.3">
      <c r="A673" s="12"/>
      <c r="B673" s="67" t="s">
        <v>188</v>
      </c>
      <c r="C673" s="15"/>
      <c r="D673" s="15"/>
      <c r="E673" s="34">
        <v>4221</v>
      </c>
      <c r="F673" s="17" t="s">
        <v>67</v>
      </c>
      <c r="G673" s="15"/>
      <c r="H673" s="15"/>
      <c r="I673" s="38" t="s">
        <v>995</v>
      </c>
      <c r="J673" s="17" t="s">
        <v>232</v>
      </c>
      <c r="K673" s="15"/>
      <c r="L673" s="15"/>
      <c r="M673" s="38" t="s">
        <v>1077</v>
      </c>
      <c r="N673" s="17" t="s">
        <v>232</v>
      </c>
    </row>
    <row r="674" spans="1:26" x14ac:dyDescent="0.25">
      <c r="A674" s="12"/>
      <c r="B674" s="27"/>
      <c r="C674" s="27" t="s">
        <v>67</v>
      </c>
      <c r="D674" s="28"/>
      <c r="E674" s="28"/>
      <c r="F674" s="27"/>
      <c r="G674" s="27"/>
      <c r="H674" s="28"/>
      <c r="I674" s="28"/>
      <c r="J674" s="27"/>
      <c r="K674" s="27"/>
      <c r="L674" s="28"/>
      <c r="M674" s="28"/>
      <c r="N674" s="27"/>
    </row>
    <row r="675" spans="1:26" x14ac:dyDescent="0.25">
      <c r="A675" s="12"/>
      <c r="B675" s="20" t="s">
        <v>419</v>
      </c>
      <c r="C675" s="21"/>
      <c r="D675" s="21"/>
      <c r="E675" s="22">
        <v>11895</v>
      </c>
      <c r="F675" s="23" t="s">
        <v>67</v>
      </c>
      <c r="G675" s="21"/>
      <c r="H675" s="21"/>
      <c r="I675" s="24" t="s">
        <v>995</v>
      </c>
      <c r="J675" s="23" t="s">
        <v>232</v>
      </c>
      <c r="K675" s="21"/>
      <c r="L675" s="21"/>
      <c r="M675" s="22">
        <v>1895</v>
      </c>
      <c r="N675" s="23" t="s">
        <v>67</v>
      </c>
    </row>
    <row r="676" spans="1:26" ht="26.25" thickBot="1" x14ac:dyDescent="0.3">
      <c r="A676" s="12"/>
      <c r="B676" s="25" t="s">
        <v>190</v>
      </c>
      <c r="C676" s="15"/>
      <c r="D676" s="15"/>
      <c r="E676" s="34">
        <v>8019</v>
      </c>
      <c r="F676" s="17" t="s">
        <v>67</v>
      </c>
      <c r="G676" s="15"/>
      <c r="H676" s="17"/>
      <c r="I676" s="26" t="s">
        <v>230</v>
      </c>
      <c r="J676" s="17" t="s">
        <v>67</v>
      </c>
      <c r="K676" s="15"/>
      <c r="L676" s="15"/>
      <c r="M676" s="34">
        <v>8019</v>
      </c>
      <c r="N676" s="17" t="s">
        <v>67</v>
      </c>
    </row>
    <row r="677" spans="1:26" x14ac:dyDescent="0.25">
      <c r="A677" s="12"/>
      <c r="B677" s="27"/>
      <c r="C677" s="27" t="s">
        <v>67</v>
      </c>
      <c r="D677" s="28"/>
      <c r="E677" s="28"/>
      <c r="F677" s="27"/>
      <c r="G677" s="27"/>
      <c r="H677" s="28"/>
      <c r="I677" s="28"/>
      <c r="J677" s="27"/>
      <c r="K677" s="27"/>
      <c r="L677" s="28"/>
      <c r="M677" s="28"/>
      <c r="N677" s="27"/>
    </row>
    <row r="678" spans="1:26" ht="15.75" thickBot="1" x14ac:dyDescent="0.3">
      <c r="A678" s="12"/>
      <c r="B678" s="20" t="s">
        <v>191</v>
      </c>
      <c r="C678" s="21"/>
      <c r="D678" s="21" t="s">
        <v>228</v>
      </c>
      <c r="E678" s="22">
        <v>19914</v>
      </c>
      <c r="F678" s="23" t="s">
        <v>67</v>
      </c>
      <c r="G678" s="21"/>
      <c r="H678" s="21" t="s">
        <v>228</v>
      </c>
      <c r="I678" s="24" t="s">
        <v>995</v>
      </c>
      <c r="J678" s="23" t="s">
        <v>232</v>
      </c>
      <c r="K678" s="21"/>
      <c r="L678" s="21" t="s">
        <v>228</v>
      </c>
      <c r="M678" s="22">
        <v>9914</v>
      </c>
      <c r="N678" s="23" t="s">
        <v>67</v>
      </c>
    </row>
    <row r="679" spans="1:26" ht="15.75" thickTop="1" x14ac:dyDescent="0.25">
      <c r="A679" s="12"/>
      <c r="B679" s="27"/>
      <c r="C679" s="27" t="s">
        <v>67</v>
      </c>
      <c r="D679" s="32"/>
      <c r="E679" s="32"/>
      <c r="F679" s="27"/>
      <c r="G679" s="27"/>
      <c r="H679" s="32"/>
      <c r="I679" s="32"/>
      <c r="J679" s="27"/>
      <c r="K679" s="27"/>
      <c r="L679" s="32"/>
      <c r="M679" s="32"/>
      <c r="N679" s="27"/>
    </row>
    <row r="680" spans="1:26" ht="25.5" x14ac:dyDescent="0.25">
      <c r="A680" s="12"/>
      <c r="B680" s="60" t="s">
        <v>195</v>
      </c>
      <c r="C680" s="15"/>
      <c r="D680" s="15"/>
      <c r="E680" s="15"/>
      <c r="F680" s="15"/>
      <c r="G680" s="15"/>
      <c r="H680" s="15"/>
      <c r="I680" s="15"/>
      <c r="J680" s="15"/>
      <c r="K680" s="15"/>
      <c r="L680" s="15"/>
      <c r="M680" s="15"/>
      <c r="N680" s="15"/>
    </row>
    <row r="681" spans="1:26" ht="26.25" thickBot="1" x14ac:dyDescent="0.3">
      <c r="A681" s="12"/>
      <c r="B681" s="20" t="s">
        <v>196</v>
      </c>
      <c r="C681" s="21"/>
      <c r="D681" s="21" t="s">
        <v>228</v>
      </c>
      <c r="E681" s="24">
        <v>175</v>
      </c>
      <c r="F681" s="23" t="s">
        <v>67</v>
      </c>
      <c r="G681" s="21"/>
      <c r="H681" s="23" t="s">
        <v>228</v>
      </c>
      <c r="I681" s="31" t="s">
        <v>230</v>
      </c>
      <c r="J681" s="23" t="s">
        <v>67</v>
      </c>
      <c r="K681" s="21"/>
      <c r="L681" s="21" t="s">
        <v>228</v>
      </c>
      <c r="M681" s="24">
        <v>175</v>
      </c>
      <c r="N681" s="23" t="s">
        <v>67</v>
      </c>
    </row>
    <row r="682" spans="1:26" ht="15.75" thickTop="1" x14ac:dyDescent="0.25">
      <c r="A682" s="12"/>
      <c r="B682" s="27"/>
      <c r="C682" s="27" t="s">
        <v>67</v>
      </c>
      <c r="D682" s="32"/>
      <c r="E682" s="32"/>
      <c r="F682" s="27"/>
      <c r="G682" s="27"/>
      <c r="H682" s="32"/>
      <c r="I682" s="32"/>
      <c r="J682" s="27"/>
      <c r="K682" s="27"/>
      <c r="L682" s="32"/>
      <c r="M682" s="32"/>
      <c r="N682" s="27"/>
    </row>
    <row r="683" spans="1:26" ht="15.75" thickBot="1" x14ac:dyDescent="0.3">
      <c r="A683" s="12"/>
      <c r="B683" s="25" t="s">
        <v>1037</v>
      </c>
      <c r="C683" s="15"/>
      <c r="D683" s="15" t="s">
        <v>228</v>
      </c>
      <c r="E683" s="38" t="s">
        <v>957</v>
      </c>
      <c r="F683" s="17" t="s">
        <v>232</v>
      </c>
      <c r="G683" s="15"/>
      <c r="H683" s="17" t="s">
        <v>228</v>
      </c>
      <c r="I683" s="26" t="s">
        <v>230</v>
      </c>
      <c r="J683" s="17" t="s">
        <v>67</v>
      </c>
      <c r="K683" s="15"/>
      <c r="L683" s="15" t="s">
        <v>228</v>
      </c>
      <c r="M683" s="38" t="s">
        <v>957</v>
      </c>
      <c r="N683" s="17" t="s">
        <v>232</v>
      </c>
    </row>
    <row r="684" spans="1:26" ht="15.75" thickTop="1" x14ac:dyDescent="0.25">
      <c r="A684" s="12"/>
      <c r="B684" s="27"/>
      <c r="C684" s="27" t="s">
        <v>67</v>
      </c>
      <c r="D684" s="32"/>
      <c r="E684" s="32"/>
      <c r="F684" s="27"/>
      <c r="G684" s="27"/>
      <c r="H684" s="32"/>
      <c r="I684" s="32"/>
      <c r="J684" s="27"/>
      <c r="K684" s="27"/>
      <c r="L684" s="32"/>
      <c r="M684" s="32"/>
      <c r="N684" s="27"/>
    </row>
    <row r="685" spans="1:26" x14ac:dyDescent="0.25">
      <c r="A685" s="12"/>
      <c r="B685" s="47"/>
      <c r="C685" s="47"/>
      <c r="D685" s="47"/>
      <c r="E685" s="47"/>
      <c r="F685" s="47"/>
      <c r="G685" s="47"/>
      <c r="H685" s="47"/>
      <c r="I685" s="47"/>
      <c r="J685" s="47"/>
      <c r="K685" s="47"/>
      <c r="L685" s="47"/>
      <c r="M685" s="47"/>
      <c r="N685" s="47"/>
      <c r="O685" s="47"/>
      <c r="P685" s="47"/>
      <c r="Q685" s="47"/>
      <c r="R685" s="47"/>
      <c r="S685" s="47"/>
      <c r="T685" s="47"/>
      <c r="U685" s="47"/>
      <c r="V685" s="47"/>
      <c r="W685" s="47"/>
      <c r="X685" s="47"/>
      <c r="Y685" s="47"/>
      <c r="Z685" s="47"/>
    </row>
    <row r="686" spans="1:26" x14ac:dyDescent="0.25">
      <c r="A686" s="12"/>
      <c r="B686" s="15"/>
      <c r="C686" s="15"/>
      <c r="D686" s="15"/>
      <c r="E686" s="15"/>
      <c r="F686" s="15"/>
      <c r="G686" s="15"/>
      <c r="H686" s="15"/>
      <c r="I686" s="15"/>
      <c r="J686" s="15"/>
      <c r="K686" s="15"/>
      <c r="L686" s="15"/>
      <c r="M686" s="15"/>
      <c r="N686" s="15"/>
    </row>
    <row r="687" spans="1:26" ht="15.75" thickBot="1" x14ac:dyDescent="0.3">
      <c r="A687" s="12"/>
      <c r="B687" s="18"/>
      <c r="C687" s="18" t="s">
        <v>67</v>
      </c>
      <c r="D687" s="33" t="s">
        <v>967</v>
      </c>
      <c r="E687" s="33"/>
      <c r="F687" s="33"/>
      <c r="G687" s="33"/>
      <c r="H687" s="33"/>
      <c r="I687" s="33"/>
      <c r="J687" s="33"/>
      <c r="K687" s="33"/>
      <c r="L687" s="33"/>
      <c r="M687" s="33"/>
      <c r="N687" s="18"/>
    </row>
    <row r="688" spans="1:26" ht="15.75" thickBot="1" x14ac:dyDescent="0.3">
      <c r="A688" s="12"/>
      <c r="B688" s="18"/>
      <c r="C688" s="18" t="s">
        <v>67</v>
      </c>
      <c r="D688" s="53" t="s">
        <v>343</v>
      </c>
      <c r="E688" s="53"/>
      <c r="F688" s="18"/>
      <c r="G688" s="18"/>
      <c r="H688" s="53" t="s">
        <v>344</v>
      </c>
      <c r="I688" s="53"/>
      <c r="J688" s="18"/>
      <c r="K688" s="18"/>
      <c r="L688" s="53" t="s">
        <v>152</v>
      </c>
      <c r="M688" s="53"/>
      <c r="N688" s="18"/>
    </row>
    <row r="689" spans="1:14" x14ac:dyDescent="0.25">
      <c r="A689" s="12"/>
      <c r="B689" s="55" t="s">
        <v>156</v>
      </c>
      <c r="C689" s="21" t="s">
        <v>67</v>
      </c>
      <c r="D689" s="21"/>
      <c r="E689" s="21"/>
      <c r="F689" s="21"/>
      <c r="G689" s="21"/>
      <c r="H689" s="21"/>
      <c r="I689" s="21"/>
      <c r="J689" s="21"/>
      <c r="K689" s="21"/>
      <c r="L689" s="21"/>
      <c r="M689" s="21"/>
      <c r="N689" s="21"/>
    </row>
    <row r="690" spans="1:14" x14ac:dyDescent="0.25">
      <c r="A690" s="12"/>
      <c r="B690" s="25" t="s">
        <v>103</v>
      </c>
      <c r="C690" s="15" t="s">
        <v>67</v>
      </c>
      <c r="D690" s="15" t="s">
        <v>228</v>
      </c>
      <c r="E690" s="34">
        <v>25859</v>
      </c>
      <c r="F690" s="17" t="s">
        <v>67</v>
      </c>
      <c r="G690" s="15"/>
      <c r="H690" s="15" t="s">
        <v>228</v>
      </c>
      <c r="I690" s="38" t="s">
        <v>899</v>
      </c>
      <c r="J690" s="17" t="s">
        <v>232</v>
      </c>
      <c r="K690" s="15"/>
      <c r="L690" s="15" t="s">
        <v>228</v>
      </c>
      <c r="M690" s="38">
        <v>833</v>
      </c>
      <c r="N690" s="17" t="s">
        <v>67</v>
      </c>
    </row>
    <row r="691" spans="1:14" ht="38.25" x14ac:dyDescent="0.25">
      <c r="A691" s="12"/>
      <c r="B691" s="20" t="s">
        <v>157</v>
      </c>
      <c r="C691" s="21" t="s">
        <v>67</v>
      </c>
      <c r="D691" s="21"/>
      <c r="E691" s="21"/>
      <c r="F691" s="21"/>
      <c r="G691" s="21"/>
      <c r="H691" s="21"/>
      <c r="I691" s="21"/>
      <c r="J691" s="21"/>
      <c r="K691" s="21"/>
      <c r="L691" s="21"/>
      <c r="M691" s="21"/>
      <c r="N691" s="21"/>
    </row>
    <row r="692" spans="1:14" x14ac:dyDescent="0.25">
      <c r="A692" s="12"/>
      <c r="B692" s="50" t="s">
        <v>158</v>
      </c>
      <c r="C692" s="15" t="s">
        <v>67</v>
      </c>
      <c r="D692" s="15"/>
      <c r="E692" s="34">
        <v>5113</v>
      </c>
      <c r="F692" s="17" t="s">
        <v>67</v>
      </c>
      <c r="G692" s="15"/>
      <c r="H692" s="17"/>
      <c r="I692" s="26" t="s">
        <v>230</v>
      </c>
      <c r="J692" s="17" t="s">
        <v>67</v>
      </c>
      <c r="K692" s="15"/>
      <c r="L692" s="15"/>
      <c r="M692" s="34">
        <v>5113</v>
      </c>
      <c r="N692" s="17" t="s">
        <v>67</v>
      </c>
    </row>
    <row r="693" spans="1:14" ht="25.5" x14ac:dyDescent="0.25">
      <c r="A693" s="12"/>
      <c r="B693" s="51" t="s">
        <v>159</v>
      </c>
      <c r="C693" s="21" t="s">
        <v>67</v>
      </c>
      <c r="D693" s="21"/>
      <c r="E693" s="24">
        <v>88</v>
      </c>
      <c r="F693" s="23" t="s">
        <v>67</v>
      </c>
      <c r="G693" s="21"/>
      <c r="H693" s="23"/>
      <c r="I693" s="31" t="s">
        <v>230</v>
      </c>
      <c r="J693" s="23" t="s">
        <v>67</v>
      </c>
      <c r="K693" s="21"/>
      <c r="L693" s="21"/>
      <c r="M693" s="24">
        <v>88</v>
      </c>
      <c r="N693" s="23" t="s">
        <v>67</v>
      </c>
    </row>
    <row r="694" spans="1:14" x14ac:dyDescent="0.25">
      <c r="A694" s="12"/>
      <c r="B694" s="50" t="s">
        <v>1069</v>
      </c>
      <c r="C694" s="15" t="s">
        <v>67</v>
      </c>
      <c r="D694" s="15"/>
      <c r="E694" s="38">
        <v>13</v>
      </c>
      <c r="F694" s="17" t="s">
        <v>67</v>
      </c>
      <c r="G694" s="15"/>
      <c r="H694" s="17"/>
      <c r="I694" s="26" t="s">
        <v>230</v>
      </c>
      <c r="J694" s="17" t="s">
        <v>67</v>
      </c>
      <c r="K694" s="15"/>
      <c r="L694" s="15"/>
      <c r="M694" s="38">
        <v>13</v>
      </c>
      <c r="N694" s="17" t="s">
        <v>67</v>
      </c>
    </row>
    <row r="695" spans="1:14" x14ac:dyDescent="0.25">
      <c r="A695" s="12"/>
      <c r="B695" s="51" t="s">
        <v>161</v>
      </c>
      <c r="C695" s="21" t="s">
        <v>67</v>
      </c>
      <c r="D695" s="21"/>
      <c r="E695" s="24">
        <v>28</v>
      </c>
      <c r="F695" s="23" t="s">
        <v>67</v>
      </c>
      <c r="G695" s="21"/>
      <c r="H695" s="23"/>
      <c r="I695" s="31" t="s">
        <v>230</v>
      </c>
      <c r="J695" s="23" t="s">
        <v>67</v>
      </c>
      <c r="K695" s="21"/>
      <c r="L695" s="21"/>
      <c r="M695" s="24">
        <v>28</v>
      </c>
      <c r="N695" s="23" t="s">
        <v>67</v>
      </c>
    </row>
    <row r="696" spans="1:14" ht="38.25" x14ac:dyDescent="0.25">
      <c r="A696" s="12"/>
      <c r="B696" s="50" t="s">
        <v>398</v>
      </c>
      <c r="C696" s="15" t="s">
        <v>67</v>
      </c>
      <c r="D696" s="17"/>
      <c r="E696" s="26" t="s">
        <v>230</v>
      </c>
      <c r="F696" s="17" t="s">
        <v>67</v>
      </c>
      <c r="G696" s="15"/>
      <c r="H696" s="15"/>
      <c r="I696" s="34">
        <v>40767</v>
      </c>
      <c r="J696" s="17" t="s">
        <v>67</v>
      </c>
      <c r="K696" s="15"/>
      <c r="L696" s="15"/>
      <c r="M696" s="34">
        <v>40767</v>
      </c>
      <c r="N696" s="17" t="s">
        <v>67</v>
      </c>
    </row>
    <row r="697" spans="1:14" x14ac:dyDescent="0.25">
      <c r="A697" s="12"/>
      <c r="B697" s="51" t="s">
        <v>130</v>
      </c>
      <c r="C697" s="21" t="s">
        <v>67</v>
      </c>
      <c r="D697" s="21"/>
      <c r="E697" s="24">
        <v>517</v>
      </c>
      <c r="F697" s="23" t="s">
        <v>67</v>
      </c>
      <c r="G697" s="21"/>
      <c r="H697" s="23"/>
      <c r="I697" s="31" t="s">
        <v>230</v>
      </c>
      <c r="J697" s="23" t="s">
        <v>67</v>
      </c>
      <c r="K697" s="21"/>
      <c r="L697" s="21"/>
      <c r="M697" s="24">
        <v>517</v>
      </c>
      <c r="N697" s="23" t="s">
        <v>67</v>
      </c>
    </row>
    <row r="698" spans="1:14" x14ac:dyDescent="0.25">
      <c r="A698" s="12"/>
      <c r="B698" s="50" t="s">
        <v>99</v>
      </c>
      <c r="C698" s="15" t="s">
        <v>67</v>
      </c>
      <c r="D698" s="15"/>
      <c r="E698" s="38" t="s">
        <v>1078</v>
      </c>
      <c r="F698" s="17" t="s">
        <v>232</v>
      </c>
      <c r="G698" s="15"/>
      <c r="H698" s="17"/>
      <c r="I698" s="26" t="s">
        <v>230</v>
      </c>
      <c r="J698" s="17" t="s">
        <v>67</v>
      </c>
      <c r="K698" s="15"/>
      <c r="L698" s="15"/>
      <c r="M698" s="38" t="s">
        <v>1078</v>
      </c>
      <c r="N698" s="17" t="s">
        <v>232</v>
      </c>
    </row>
    <row r="699" spans="1:14" x14ac:dyDescent="0.25">
      <c r="A699" s="12"/>
      <c r="B699" s="51" t="s">
        <v>46</v>
      </c>
      <c r="C699" s="21" t="s">
        <v>67</v>
      </c>
      <c r="D699" s="23"/>
      <c r="E699" s="31" t="s">
        <v>230</v>
      </c>
      <c r="F699" s="23" t="s">
        <v>67</v>
      </c>
      <c r="G699" s="21"/>
      <c r="H699" s="21"/>
      <c r="I699" s="24" t="s">
        <v>1079</v>
      </c>
      <c r="J699" s="23" t="s">
        <v>232</v>
      </c>
      <c r="K699" s="21"/>
      <c r="L699" s="21"/>
      <c r="M699" s="24" t="s">
        <v>1079</v>
      </c>
      <c r="N699" s="23" t="s">
        <v>232</v>
      </c>
    </row>
    <row r="700" spans="1:14" ht="25.5" x14ac:dyDescent="0.25">
      <c r="A700" s="12"/>
      <c r="B700" s="25" t="s">
        <v>168</v>
      </c>
      <c r="C700" s="15" t="s">
        <v>67</v>
      </c>
      <c r="D700" s="15"/>
      <c r="E700" s="15"/>
      <c r="F700" s="15"/>
      <c r="G700" s="15"/>
      <c r="H700" s="15"/>
      <c r="I700" s="15"/>
      <c r="J700" s="15"/>
      <c r="K700" s="15"/>
      <c r="L700" s="15"/>
      <c r="M700" s="15"/>
      <c r="N700" s="15"/>
    </row>
    <row r="701" spans="1:14" x14ac:dyDescent="0.25">
      <c r="A701" s="12"/>
      <c r="B701" s="58" t="s">
        <v>169</v>
      </c>
      <c r="C701" s="21" t="s">
        <v>67</v>
      </c>
      <c r="D701" s="21"/>
      <c r="E701" s="24" t="s">
        <v>1080</v>
      </c>
      <c r="F701" s="23" t="s">
        <v>232</v>
      </c>
      <c r="G701" s="21"/>
      <c r="H701" s="23"/>
      <c r="I701" s="31" t="s">
        <v>230</v>
      </c>
      <c r="J701" s="23" t="s">
        <v>67</v>
      </c>
      <c r="K701" s="21"/>
      <c r="L701" s="21"/>
      <c r="M701" s="24" t="s">
        <v>1080</v>
      </c>
      <c r="N701" s="23" t="s">
        <v>232</v>
      </c>
    </row>
    <row r="702" spans="1:14" x14ac:dyDescent="0.25">
      <c r="A702" s="12"/>
      <c r="B702" s="56" t="s">
        <v>42</v>
      </c>
      <c r="C702" s="15" t="s">
        <v>67</v>
      </c>
      <c r="D702" s="15"/>
      <c r="E702" s="38" t="s">
        <v>1081</v>
      </c>
      <c r="F702" s="17" t="s">
        <v>232</v>
      </c>
      <c r="G702" s="15"/>
      <c r="H702" s="17"/>
      <c r="I702" s="26" t="s">
        <v>230</v>
      </c>
      <c r="J702" s="17" t="s">
        <v>67</v>
      </c>
      <c r="K702" s="15"/>
      <c r="L702" s="15"/>
      <c r="M702" s="38" t="s">
        <v>1081</v>
      </c>
      <c r="N702" s="17" t="s">
        <v>232</v>
      </c>
    </row>
    <row r="703" spans="1:14" ht="25.5" x14ac:dyDescent="0.25">
      <c r="A703" s="12"/>
      <c r="B703" s="58" t="s">
        <v>43</v>
      </c>
      <c r="C703" s="21" t="s">
        <v>67</v>
      </c>
      <c r="D703" s="21"/>
      <c r="E703" s="24" t="s">
        <v>1082</v>
      </c>
      <c r="F703" s="23" t="s">
        <v>232</v>
      </c>
      <c r="G703" s="21"/>
      <c r="H703" s="23"/>
      <c r="I703" s="31" t="s">
        <v>230</v>
      </c>
      <c r="J703" s="23" t="s">
        <v>67</v>
      </c>
      <c r="K703" s="21"/>
      <c r="L703" s="21"/>
      <c r="M703" s="24" t="s">
        <v>1082</v>
      </c>
      <c r="N703" s="23" t="s">
        <v>232</v>
      </c>
    </row>
    <row r="704" spans="1:14" x14ac:dyDescent="0.25">
      <c r="A704" s="12"/>
      <c r="B704" s="56" t="s">
        <v>44</v>
      </c>
      <c r="C704" s="15" t="s">
        <v>67</v>
      </c>
      <c r="D704" s="15"/>
      <c r="E704" s="34">
        <v>1828</v>
      </c>
      <c r="F704" s="17" t="s">
        <v>67</v>
      </c>
      <c r="G704" s="15"/>
      <c r="H704" s="17"/>
      <c r="I704" s="26" t="s">
        <v>230</v>
      </c>
      <c r="J704" s="17" t="s">
        <v>67</v>
      </c>
      <c r="K704" s="15"/>
      <c r="L704" s="15"/>
      <c r="M704" s="34">
        <v>1828</v>
      </c>
      <c r="N704" s="17" t="s">
        <v>67</v>
      </c>
    </row>
    <row r="705" spans="1:14" x14ac:dyDescent="0.25">
      <c r="A705" s="12"/>
      <c r="B705" s="58" t="s">
        <v>45</v>
      </c>
      <c r="C705" s="21" t="s">
        <v>67</v>
      </c>
      <c r="D705" s="21"/>
      <c r="E705" s="22">
        <v>5884</v>
      </c>
      <c r="F705" s="23" t="s">
        <v>67</v>
      </c>
      <c r="G705" s="21"/>
      <c r="H705" s="21"/>
      <c r="I705" s="24" t="s">
        <v>1083</v>
      </c>
      <c r="J705" s="23" t="s">
        <v>232</v>
      </c>
      <c r="K705" s="21"/>
      <c r="L705" s="21"/>
      <c r="M705" s="22">
        <v>5127</v>
      </c>
      <c r="N705" s="23" t="s">
        <v>67</v>
      </c>
    </row>
    <row r="706" spans="1:14" x14ac:dyDescent="0.25">
      <c r="A706" s="12"/>
      <c r="B706" s="56" t="s">
        <v>52</v>
      </c>
      <c r="C706" s="15" t="s">
        <v>67</v>
      </c>
      <c r="D706" s="15"/>
      <c r="E706" s="38">
        <v>135</v>
      </c>
      <c r="F706" s="17" t="s">
        <v>67</v>
      </c>
      <c r="G706" s="15"/>
      <c r="H706" s="17"/>
      <c r="I706" s="26" t="s">
        <v>230</v>
      </c>
      <c r="J706" s="17" t="s">
        <v>67</v>
      </c>
      <c r="K706" s="15"/>
      <c r="L706" s="15"/>
      <c r="M706" s="38">
        <v>135</v>
      </c>
      <c r="N706" s="17" t="s">
        <v>67</v>
      </c>
    </row>
    <row r="707" spans="1:14" x14ac:dyDescent="0.25">
      <c r="A707" s="12"/>
      <c r="B707" s="58" t="s">
        <v>55</v>
      </c>
      <c r="C707" s="21" t="s">
        <v>67</v>
      </c>
      <c r="D707" s="21"/>
      <c r="E707" s="22">
        <v>7274</v>
      </c>
      <c r="F707" s="23" t="s">
        <v>67</v>
      </c>
      <c r="G707" s="21"/>
      <c r="H707" s="23"/>
      <c r="I707" s="31" t="s">
        <v>230</v>
      </c>
      <c r="J707" s="23" t="s">
        <v>67</v>
      </c>
      <c r="K707" s="21"/>
      <c r="L707" s="21"/>
      <c r="M707" s="22">
        <v>7274</v>
      </c>
      <c r="N707" s="23" t="s">
        <v>67</v>
      </c>
    </row>
    <row r="708" spans="1:14" ht="26.25" thickBot="1" x14ac:dyDescent="0.3">
      <c r="A708" s="12"/>
      <c r="B708" s="56" t="s">
        <v>170</v>
      </c>
      <c r="C708" s="15" t="s">
        <v>67</v>
      </c>
      <c r="D708" s="15"/>
      <c r="E708" s="34">
        <v>9769</v>
      </c>
      <c r="F708" s="17" t="s">
        <v>67</v>
      </c>
      <c r="G708" s="15"/>
      <c r="H708" s="17"/>
      <c r="I708" s="26" t="s">
        <v>230</v>
      </c>
      <c r="J708" s="17" t="s">
        <v>67</v>
      </c>
      <c r="K708" s="15"/>
      <c r="L708" s="15"/>
      <c r="M708" s="34">
        <v>9769</v>
      </c>
      <c r="N708" s="17" t="s">
        <v>67</v>
      </c>
    </row>
    <row r="709" spans="1:14" x14ac:dyDescent="0.25">
      <c r="A709" s="12"/>
      <c r="B709" s="27"/>
      <c r="C709" s="27" t="s">
        <v>67</v>
      </c>
      <c r="D709" s="28"/>
      <c r="E709" s="28"/>
      <c r="F709" s="27"/>
      <c r="G709" s="27"/>
      <c r="H709" s="28"/>
      <c r="I709" s="28"/>
      <c r="J709" s="27"/>
      <c r="K709" s="27"/>
      <c r="L709" s="28"/>
      <c r="M709" s="28"/>
      <c r="N709" s="27"/>
    </row>
    <row r="710" spans="1:14" ht="25.5" x14ac:dyDescent="0.25">
      <c r="A710" s="12"/>
      <c r="B710" s="59" t="s">
        <v>171</v>
      </c>
      <c r="C710" s="29" t="s">
        <v>67</v>
      </c>
      <c r="D710" s="21"/>
      <c r="E710" s="22">
        <v>27485</v>
      </c>
      <c r="F710" s="23" t="s">
        <v>67</v>
      </c>
      <c r="G710" s="29"/>
      <c r="H710" s="23"/>
      <c r="I710" s="31" t="s">
        <v>230</v>
      </c>
      <c r="J710" s="23" t="s">
        <v>67</v>
      </c>
      <c r="K710" s="29"/>
      <c r="L710" s="21"/>
      <c r="M710" s="22">
        <v>27485</v>
      </c>
      <c r="N710" s="23" t="s">
        <v>67</v>
      </c>
    </row>
    <row r="711" spans="1:14" x14ac:dyDescent="0.25">
      <c r="A711" s="12"/>
      <c r="B711" s="60" t="s">
        <v>172</v>
      </c>
      <c r="C711" s="18" t="s">
        <v>67</v>
      </c>
      <c r="D711" s="15"/>
      <c r="E711" s="15"/>
      <c r="F711" s="15"/>
      <c r="G711" s="18"/>
      <c r="H711" s="15"/>
      <c r="I711" s="15"/>
      <c r="J711" s="15"/>
      <c r="K711" s="18"/>
      <c r="L711" s="15"/>
      <c r="M711" s="15"/>
      <c r="N711" s="15"/>
    </row>
    <row r="712" spans="1:14" ht="25.5" x14ac:dyDescent="0.25">
      <c r="A712" s="12"/>
      <c r="B712" s="20" t="s">
        <v>173</v>
      </c>
      <c r="C712" s="29" t="s">
        <v>67</v>
      </c>
      <c r="D712" s="21"/>
      <c r="E712" s="24" t="s">
        <v>1084</v>
      </c>
      <c r="F712" s="23" t="s">
        <v>232</v>
      </c>
      <c r="G712" s="29"/>
      <c r="H712" s="23"/>
      <c r="I712" s="31" t="s">
        <v>230</v>
      </c>
      <c r="J712" s="23" t="s">
        <v>67</v>
      </c>
      <c r="K712" s="29"/>
      <c r="L712" s="21"/>
      <c r="M712" s="24" t="s">
        <v>1084</v>
      </c>
      <c r="N712" s="23" t="s">
        <v>232</v>
      </c>
    </row>
    <row r="713" spans="1:14" ht="25.5" x14ac:dyDescent="0.25">
      <c r="A713" s="12"/>
      <c r="B713" s="25" t="s">
        <v>176</v>
      </c>
      <c r="C713" s="18" t="s">
        <v>67</v>
      </c>
      <c r="D713" s="15"/>
      <c r="E713" s="38" t="s">
        <v>1085</v>
      </c>
      <c r="F713" s="17" t="s">
        <v>232</v>
      </c>
      <c r="G713" s="18"/>
      <c r="H713" s="17"/>
      <c r="I713" s="26" t="s">
        <v>230</v>
      </c>
      <c r="J713" s="17" t="s">
        <v>67</v>
      </c>
      <c r="K713" s="18"/>
      <c r="L713" s="15"/>
      <c r="M713" s="38" t="s">
        <v>1085</v>
      </c>
      <c r="N713" s="17" t="s">
        <v>232</v>
      </c>
    </row>
    <row r="714" spans="1:14" x14ac:dyDescent="0.25">
      <c r="A714" s="12"/>
      <c r="B714" s="20" t="s">
        <v>177</v>
      </c>
      <c r="C714" s="29" t="s">
        <v>67</v>
      </c>
      <c r="D714" s="21"/>
      <c r="E714" s="24" t="s">
        <v>1086</v>
      </c>
      <c r="F714" s="23" t="s">
        <v>232</v>
      </c>
      <c r="G714" s="29"/>
      <c r="H714" s="23"/>
      <c r="I714" s="31" t="s">
        <v>230</v>
      </c>
      <c r="J714" s="23" t="s">
        <v>67</v>
      </c>
      <c r="K714" s="29"/>
      <c r="L714" s="21"/>
      <c r="M714" s="24" t="s">
        <v>1086</v>
      </c>
      <c r="N714" s="23" t="s">
        <v>232</v>
      </c>
    </row>
    <row r="715" spans="1:14" ht="15.75" thickBot="1" x14ac:dyDescent="0.3">
      <c r="A715" s="12"/>
      <c r="B715" s="25" t="s">
        <v>174</v>
      </c>
      <c r="C715" s="18" t="s">
        <v>67</v>
      </c>
      <c r="D715" s="15"/>
      <c r="E715" s="38" t="s">
        <v>1065</v>
      </c>
      <c r="F715" s="17" t="s">
        <v>232</v>
      </c>
      <c r="G715" s="18"/>
      <c r="H715" s="17"/>
      <c r="I715" s="26" t="s">
        <v>230</v>
      </c>
      <c r="J715" s="17" t="s">
        <v>67</v>
      </c>
      <c r="K715" s="18"/>
      <c r="L715" s="15"/>
      <c r="M715" s="38" t="s">
        <v>1065</v>
      </c>
      <c r="N715" s="17" t="s">
        <v>232</v>
      </c>
    </row>
    <row r="716" spans="1:14" x14ac:dyDescent="0.25">
      <c r="A716" s="12"/>
      <c r="B716" s="27"/>
      <c r="C716" s="27" t="s">
        <v>67</v>
      </c>
      <c r="D716" s="28"/>
      <c r="E716" s="28"/>
      <c r="F716" s="27"/>
      <c r="G716" s="27"/>
      <c r="H716" s="28"/>
      <c r="I716" s="28"/>
      <c r="J716" s="27"/>
      <c r="K716" s="27"/>
      <c r="L716" s="28"/>
      <c r="M716" s="28"/>
      <c r="N716" s="27"/>
    </row>
    <row r="717" spans="1:14" ht="25.5" x14ac:dyDescent="0.25">
      <c r="A717" s="12"/>
      <c r="B717" s="59" t="s">
        <v>178</v>
      </c>
      <c r="C717" s="29" t="s">
        <v>67</v>
      </c>
      <c r="D717" s="21"/>
      <c r="E717" s="24" t="s">
        <v>1087</v>
      </c>
      <c r="F717" s="23" t="s">
        <v>232</v>
      </c>
      <c r="G717" s="29"/>
      <c r="H717" s="23"/>
      <c r="I717" s="31" t="s">
        <v>230</v>
      </c>
      <c r="J717" s="23" t="s">
        <v>67</v>
      </c>
      <c r="K717" s="29"/>
      <c r="L717" s="21"/>
      <c r="M717" s="24" t="s">
        <v>1087</v>
      </c>
      <c r="N717" s="23" t="s">
        <v>232</v>
      </c>
    </row>
    <row r="718" spans="1:14" x14ac:dyDescent="0.25">
      <c r="A718" s="12"/>
      <c r="B718" s="60" t="s">
        <v>179</v>
      </c>
      <c r="C718" s="18" t="s">
        <v>67</v>
      </c>
      <c r="D718" s="15"/>
      <c r="E718" s="15"/>
      <c r="F718" s="15"/>
      <c r="G718" s="18"/>
      <c r="H718" s="15"/>
      <c r="I718" s="15"/>
      <c r="J718" s="15"/>
      <c r="K718" s="18"/>
      <c r="L718" s="15"/>
      <c r="M718" s="15"/>
      <c r="N718" s="15"/>
    </row>
    <row r="719" spans="1:14" x14ac:dyDescent="0.25">
      <c r="A719" s="12"/>
      <c r="B719" s="20" t="s">
        <v>180</v>
      </c>
      <c r="C719" s="29" t="s">
        <v>67</v>
      </c>
      <c r="D719" s="21"/>
      <c r="E719" s="24" t="s">
        <v>1067</v>
      </c>
      <c r="F719" s="23" t="s">
        <v>232</v>
      </c>
      <c r="G719" s="29"/>
      <c r="H719" s="23"/>
      <c r="I719" s="31" t="s">
        <v>230</v>
      </c>
      <c r="J719" s="23" t="s">
        <v>67</v>
      </c>
      <c r="K719" s="29"/>
      <c r="L719" s="21"/>
      <c r="M719" s="24" t="s">
        <v>1067</v>
      </c>
      <c r="N719" s="23" t="s">
        <v>232</v>
      </c>
    </row>
    <row r="720" spans="1:14" x14ac:dyDescent="0.25">
      <c r="A720" s="12"/>
      <c r="B720" s="25" t="s">
        <v>413</v>
      </c>
      <c r="C720" s="18" t="s">
        <v>67</v>
      </c>
      <c r="D720" s="15"/>
      <c r="E720" s="38" t="s">
        <v>1088</v>
      </c>
      <c r="F720" s="17" t="s">
        <v>232</v>
      </c>
      <c r="G720" s="18"/>
      <c r="H720" s="17"/>
      <c r="I720" s="26" t="s">
        <v>230</v>
      </c>
      <c r="J720" s="17" t="s">
        <v>67</v>
      </c>
      <c r="K720" s="18"/>
      <c r="L720" s="15"/>
      <c r="M720" s="38" t="s">
        <v>1088</v>
      </c>
      <c r="N720" s="17" t="s">
        <v>232</v>
      </c>
    </row>
    <row r="721" spans="1:14" x14ac:dyDescent="0.25">
      <c r="A721" s="12"/>
      <c r="B721" s="20" t="s">
        <v>184</v>
      </c>
      <c r="C721" s="29" t="s">
        <v>67</v>
      </c>
      <c r="D721" s="21"/>
      <c r="E721" s="24" t="s">
        <v>1089</v>
      </c>
      <c r="F721" s="23" t="s">
        <v>232</v>
      </c>
      <c r="G721" s="29"/>
      <c r="H721" s="23"/>
      <c r="I721" s="31" t="s">
        <v>230</v>
      </c>
      <c r="J721" s="23" t="s">
        <v>67</v>
      </c>
      <c r="K721" s="29"/>
      <c r="L721" s="21"/>
      <c r="M721" s="24" t="s">
        <v>1089</v>
      </c>
      <c r="N721" s="23" t="s">
        <v>232</v>
      </c>
    </row>
    <row r="722" spans="1:14" x14ac:dyDescent="0.25">
      <c r="A722" s="12"/>
      <c r="B722" s="25" t="s">
        <v>185</v>
      </c>
      <c r="C722" s="18" t="s">
        <v>67</v>
      </c>
      <c r="D722" s="15"/>
      <c r="E722" s="38">
        <v>130</v>
      </c>
      <c r="F722" s="17" t="s">
        <v>67</v>
      </c>
      <c r="G722" s="18"/>
      <c r="H722" s="17"/>
      <c r="I722" s="26" t="s">
        <v>230</v>
      </c>
      <c r="J722" s="17" t="s">
        <v>67</v>
      </c>
      <c r="K722" s="18"/>
      <c r="L722" s="15"/>
      <c r="M722" s="38">
        <v>130</v>
      </c>
      <c r="N722" s="17" t="s">
        <v>67</v>
      </c>
    </row>
    <row r="723" spans="1:14" ht="26.25" thickBot="1" x14ac:dyDescent="0.3">
      <c r="A723" s="12"/>
      <c r="B723" s="20" t="s">
        <v>186</v>
      </c>
      <c r="C723" s="29" t="s">
        <v>67</v>
      </c>
      <c r="D723" s="21"/>
      <c r="E723" s="22">
        <v>10000</v>
      </c>
      <c r="F723" s="23" t="s">
        <v>67</v>
      </c>
      <c r="G723" s="29"/>
      <c r="H723" s="23"/>
      <c r="I723" s="31" t="s">
        <v>230</v>
      </c>
      <c r="J723" s="23" t="s">
        <v>67</v>
      </c>
      <c r="K723" s="29"/>
      <c r="L723" s="21"/>
      <c r="M723" s="22">
        <v>10000</v>
      </c>
      <c r="N723" s="23" t="s">
        <v>67</v>
      </c>
    </row>
    <row r="724" spans="1:14" x14ac:dyDescent="0.25">
      <c r="A724" s="12"/>
      <c r="B724" s="27"/>
      <c r="C724" s="27" t="s">
        <v>67</v>
      </c>
      <c r="D724" s="28"/>
      <c r="E724" s="28"/>
      <c r="F724" s="27"/>
      <c r="G724" s="27"/>
      <c r="H724" s="28"/>
      <c r="I724" s="28"/>
      <c r="J724" s="27"/>
      <c r="K724" s="27"/>
      <c r="L724" s="28"/>
      <c r="M724" s="28"/>
      <c r="N724" s="27"/>
    </row>
    <row r="725" spans="1:14" ht="26.25" thickBot="1" x14ac:dyDescent="0.3">
      <c r="A725" s="12"/>
      <c r="B725" s="67" t="s">
        <v>188</v>
      </c>
      <c r="C725" s="18" t="s">
        <v>67</v>
      </c>
      <c r="D725" s="15"/>
      <c r="E725" s="38" t="s">
        <v>1090</v>
      </c>
      <c r="F725" s="17" t="s">
        <v>232</v>
      </c>
      <c r="G725" s="18"/>
      <c r="H725" s="17"/>
      <c r="I725" s="26" t="s">
        <v>230</v>
      </c>
      <c r="J725" s="17" t="s">
        <v>67</v>
      </c>
      <c r="K725" s="18"/>
      <c r="L725" s="15"/>
      <c r="M725" s="38" t="s">
        <v>1090</v>
      </c>
      <c r="N725" s="17" t="s">
        <v>232</v>
      </c>
    </row>
    <row r="726" spans="1:14" x14ac:dyDescent="0.25">
      <c r="A726" s="12"/>
      <c r="B726" s="27"/>
      <c r="C726" s="27" t="s">
        <v>67</v>
      </c>
      <c r="D726" s="28"/>
      <c r="E726" s="28"/>
      <c r="F726" s="27"/>
      <c r="G726" s="27"/>
      <c r="H726" s="28"/>
      <c r="I726" s="28"/>
      <c r="J726" s="27"/>
      <c r="K726" s="27"/>
      <c r="L726" s="28"/>
      <c r="M726" s="28"/>
      <c r="N726" s="27"/>
    </row>
    <row r="727" spans="1:14" x14ac:dyDescent="0.25">
      <c r="A727" s="12"/>
      <c r="B727" s="20" t="s">
        <v>419</v>
      </c>
      <c r="C727" s="29" t="s">
        <v>67</v>
      </c>
      <c r="D727" s="21"/>
      <c r="E727" s="22">
        <v>1417</v>
      </c>
      <c r="F727" s="23" t="s">
        <v>67</v>
      </c>
      <c r="G727" s="29"/>
      <c r="H727" s="23"/>
      <c r="I727" s="31" t="s">
        <v>230</v>
      </c>
      <c r="J727" s="23" t="s">
        <v>67</v>
      </c>
      <c r="K727" s="29"/>
      <c r="L727" s="21"/>
      <c r="M727" s="22">
        <v>1417</v>
      </c>
      <c r="N727" s="23" t="s">
        <v>67</v>
      </c>
    </row>
    <row r="728" spans="1:14" ht="26.25" thickBot="1" x14ac:dyDescent="0.3">
      <c r="A728" s="12"/>
      <c r="B728" s="25" t="s">
        <v>190</v>
      </c>
      <c r="C728" s="18" t="s">
        <v>67</v>
      </c>
      <c r="D728" s="15"/>
      <c r="E728" s="34">
        <v>8019</v>
      </c>
      <c r="F728" s="17" t="s">
        <v>67</v>
      </c>
      <c r="G728" s="18"/>
      <c r="H728" s="17"/>
      <c r="I728" s="26" t="s">
        <v>230</v>
      </c>
      <c r="J728" s="17" t="s">
        <v>67</v>
      </c>
      <c r="K728" s="18"/>
      <c r="L728" s="15"/>
      <c r="M728" s="34">
        <v>8019</v>
      </c>
      <c r="N728" s="17" t="s">
        <v>67</v>
      </c>
    </row>
    <row r="729" spans="1:14" x14ac:dyDescent="0.25">
      <c r="A729" s="12"/>
      <c r="B729" s="27"/>
      <c r="C729" s="27" t="s">
        <v>67</v>
      </c>
      <c r="D729" s="28"/>
      <c r="E729" s="28"/>
      <c r="F729" s="27"/>
      <c r="G729" s="27"/>
      <c r="H729" s="28"/>
      <c r="I729" s="28"/>
      <c r="J729" s="27"/>
      <c r="K729" s="27"/>
      <c r="L729" s="28"/>
      <c r="M729" s="28"/>
      <c r="N729" s="27"/>
    </row>
    <row r="730" spans="1:14" ht="15.75" thickBot="1" x14ac:dyDescent="0.3">
      <c r="A730" s="12"/>
      <c r="B730" s="20" t="s">
        <v>191</v>
      </c>
      <c r="C730" s="29" t="s">
        <v>67</v>
      </c>
      <c r="D730" s="21" t="s">
        <v>228</v>
      </c>
      <c r="E730" s="22">
        <v>9436</v>
      </c>
      <c r="F730" s="23" t="s">
        <v>67</v>
      </c>
      <c r="G730" s="29"/>
      <c r="H730" s="23" t="s">
        <v>228</v>
      </c>
      <c r="I730" s="31" t="s">
        <v>230</v>
      </c>
      <c r="J730" s="23" t="s">
        <v>67</v>
      </c>
      <c r="K730" s="29"/>
      <c r="L730" s="21" t="s">
        <v>228</v>
      </c>
      <c r="M730" s="22">
        <v>9436</v>
      </c>
      <c r="N730" s="23" t="s">
        <v>67</v>
      </c>
    </row>
    <row r="731" spans="1:14" ht="15.75" thickTop="1" x14ac:dyDescent="0.25">
      <c r="A731" s="12"/>
      <c r="B731" s="27"/>
      <c r="C731" s="27" t="s">
        <v>67</v>
      </c>
      <c r="D731" s="32"/>
      <c r="E731" s="32"/>
      <c r="F731" s="27"/>
      <c r="G731" s="27"/>
      <c r="H731" s="32"/>
      <c r="I731" s="32"/>
      <c r="J731" s="27"/>
      <c r="K731" s="27"/>
      <c r="L731" s="32"/>
      <c r="M731" s="32"/>
      <c r="N731" s="27"/>
    </row>
    <row r="732" spans="1:14" ht="25.5" x14ac:dyDescent="0.25">
      <c r="A732" s="12"/>
      <c r="B732" s="60" t="s">
        <v>195</v>
      </c>
      <c r="C732" s="18" t="s">
        <v>67</v>
      </c>
      <c r="D732" s="15"/>
      <c r="E732" s="15"/>
      <c r="F732" s="15"/>
      <c r="G732" s="18"/>
      <c r="H732" s="15"/>
      <c r="I732" s="15"/>
      <c r="J732" s="15"/>
      <c r="K732" s="18"/>
      <c r="L732" s="15"/>
      <c r="M732" s="15"/>
      <c r="N732" s="15"/>
    </row>
    <row r="733" spans="1:14" ht="26.25" thickBot="1" x14ac:dyDescent="0.3">
      <c r="A733" s="12"/>
      <c r="B733" s="20" t="s">
        <v>196</v>
      </c>
      <c r="C733" s="29" t="s">
        <v>67</v>
      </c>
      <c r="D733" s="21" t="s">
        <v>228</v>
      </c>
      <c r="E733" s="24">
        <v>191</v>
      </c>
      <c r="F733" s="23" t="s">
        <v>67</v>
      </c>
      <c r="G733" s="29"/>
      <c r="H733" s="23" t="s">
        <v>228</v>
      </c>
      <c r="I733" s="31" t="s">
        <v>230</v>
      </c>
      <c r="J733" s="23" t="s">
        <v>67</v>
      </c>
      <c r="K733" s="29"/>
      <c r="L733" s="21" t="s">
        <v>228</v>
      </c>
      <c r="M733" s="24">
        <v>191</v>
      </c>
      <c r="N733" s="23" t="s">
        <v>67</v>
      </c>
    </row>
    <row r="734" spans="1:14" ht="15.75" thickTop="1" x14ac:dyDescent="0.25">
      <c r="A734" s="12"/>
      <c r="B734" s="27"/>
      <c r="C734" s="27" t="s">
        <v>67</v>
      </c>
      <c r="D734" s="32"/>
      <c r="E734" s="32"/>
      <c r="F734" s="27"/>
      <c r="G734" s="27"/>
      <c r="H734" s="32"/>
      <c r="I734" s="32"/>
      <c r="J734" s="27"/>
      <c r="K734" s="27"/>
      <c r="L734" s="32"/>
      <c r="M734" s="32"/>
      <c r="N734" s="27"/>
    </row>
    <row r="735" spans="1:14" ht="26.25" thickBot="1" x14ac:dyDescent="0.3">
      <c r="A735" s="12"/>
      <c r="B735" s="25" t="s">
        <v>201</v>
      </c>
      <c r="C735" s="18" t="s">
        <v>67</v>
      </c>
      <c r="D735" s="15" t="s">
        <v>228</v>
      </c>
      <c r="E735" s="38">
        <v>845</v>
      </c>
      <c r="F735" s="17" t="s">
        <v>67</v>
      </c>
      <c r="G735" s="18"/>
      <c r="H735" s="17" t="s">
        <v>228</v>
      </c>
      <c r="I735" s="26" t="s">
        <v>230</v>
      </c>
      <c r="J735" s="17" t="s">
        <v>67</v>
      </c>
      <c r="K735" s="18"/>
      <c r="L735" s="15" t="s">
        <v>228</v>
      </c>
      <c r="M735" s="38">
        <v>845</v>
      </c>
      <c r="N735" s="17" t="s">
        <v>67</v>
      </c>
    </row>
    <row r="736" spans="1:14" ht="15.75" thickTop="1" x14ac:dyDescent="0.25">
      <c r="A736" s="12"/>
      <c r="B736" s="27"/>
      <c r="C736" s="27" t="s">
        <v>67</v>
      </c>
      <c r="D736" s="32"/>
      <c r="E736" s="32"/>
      <c r="F736" s="27"/>
      <c r="G736" s="27"/>
      <c r="H736" s="32"/>
      <c r="I736" s="32"/>
      <c r="J736" s="27"/>
      <c r="K736" s="27"/>
      <c r="L736" s="32"/>
      <c r="M736" s="32"/>
      <c r="N736" s="27"/>
    </row>
    <row r="737" spans="1:26" ht="15.75" thickBot="1" x14ac:dyDescent="0.3">
      <c r="A737" s="12"/>
      <c r="B737" s="20" t="s">
        <v>1037</v>
      </c>
      <c r="C737" s="29" t="s">
        <v>67</v>
      </c>
      <c r="D737" s="21" t="s">
        <v>228</v>
      </c>
      <c r="E737" s="24" t="s">
        <v>970</v>
      </c>
      <c r="F737" s="23" t="s">
        <v>232</v>
      </c>
      <c r="G737" s="29"/>
      <c r="H737" s="23" t="s">
        <v>228</v>
      </c>
      <c r="I737" s="31" t="s">
        <v>230</v>
      </c>
      <c r="J737" s="23" t="s">
        <v>67</v>
      </c>
      <c r="K737" s="29"/>
      <c r="L737" s="21" t="s">
        <v>228</v>
      </c>
      <c r="M737" s="24" t="s">
        <v>970</v>
      </c>
      <c r="N737" s="23" t="s">
        <v>232</v>
      </c>
    </row>
    <row r="738" spans="1:26" ht="15.75" thickTop="1" x14ac:dyDescent="0.25">
      <c r="A738" s="12"/>
      <c r="B738" s="27"/>
      <c r="C738" s="27" t="s">
        <v>67</v>
      </c>
      <c r="D738" s="32"/>
      <c r="E738" s="32"/>
      <c r="F738" s="27"/>
      <c r="G738" s="27"/>
      <c r="H738" s="32"/>
      <c r="I738" s="32"/>
      <c r="J738" s="27"/>
      <c r="K738" s="27"/>
      <c r="L738" s="32"/>
      <c r="M738" s="32"/>
      <c r="N738" s="27"/>
    </row>
    <row r="739" spans="1:26" x14ac:dyDescent="0.25">
      <c r="A739" s="12"/>
      <c r="B739" s="45"/>
      <c r="C739" s="45"/>
      <c r="D739" s="45"/>
      <c r="E739" s="45"/>
      <c r="F739" s="45"/>
      <c r="G739" s="45"/>
      <c r="H739" s="45"/>
      <c r="I739" s="45"/>
      <c r="J739" s="45"/>
      <c r="K739" s="45"/>
      <c r="L739" s="45"/>
      <c r="M739" s="45"/>
      <c r="N739" s="45"/>
      <c r="O739" s="45"/>
      <c r="P739" s="45"/>
      <c r="Q739" s="45"/>
      <c r="R739" s="45"/>
      <c r="S739" s="45"/>
      <c r="T739" s="45"/>
      <c r="U739" s="45"/>
      <c r="V739" s="45"/>
      <c r="W739" s="45"/>
      <c r="X739" s="45"/>
      <c r="Y739" s="45"/>
      <c r="Z739" s="45"/>
    </row>
  </sheetData>
  <mergeCells count="180">
    <mergeCell ref="B739:Z739"/>
    <mergeCell ref="B448:Z448"/>
    <mergeCell ref="B449:Z449"/>
    <mergeCell ref="B497:Z497"/>
    <mergeCell ref="B545:Z545"/>
    <mergeCell ref="B589:Z589"/>
    <mergeCell ref="B636:Z636"/>
    <mergeCell ref="B274:Z274"/>
    <mergeCell ref="B291:Z291"/>
    <mergeCell ref="B292:Z292"/>
    <mergeCell ref="B343:Z343"/>
    <mergeCell ref="B395:Z395"/>
    <mergeCell ref="B447:Z447"/>
    <mergeCell ref="B41:Z41"/>
    <mergeCell ref="B106:Z106"/>
    <mergeCell ref="B173:Z173"/>
    <mergeCell ref="B207:Z207"/>
    <mergeCell ref="B208:Z208"/>
    <mergeCell ref="B209:Z209"/>
    <mergeCell ref="A1:A2"/>
    <mergeCell ref="B1:Z1"/>
    <mergeCell ref="B2:Z2"/>
    <mergeCell ref="B3:Z3"/>
    <mergeCell ref="A4:A739"/>
    <mergeCell ref="B4:Z4"/>
    <mergeCell ref="B5:Z5"/>
    <mergeCell ref="B6:Z6"/>
    <mergeCell ref="B7:Z7"/>
    <mergeCell ref="B8:Z8"/>
    <mergeCell ref="D638:M638"/>
    <mergeCell ref="D639:E639"/>
    <mergeCell ref="H639:I639"/>
    <mergeCell ref="L639:M639"/>
    <mergeCell ref="D687:M687"/>
    <mergeCell ref="D688:E688"/>
    <mergeCell ref="H688:I688"/>
    <mergeCell ref="L688:M688"/>
    <mergeCell ref="B685:Z685"/>
    <mergeCell ref="D547:M547"/>
    <mergeCell ref="D548:E548"/>
    <mergeCell ref="H548:I548"/>
    <mergeCell ref="L548:M548"/>
    <mergeCell ref="D591:M591"/>
    <mergeCell ref="D592:E592"/>
    <mergeCell ref="H592:I592"/>
    <mergeCell ref="L592:M592"/>
    <mergeCell ref="D451:M451"/>
    <mergeCell ref="D452:E452"/>
    <mergeCell ref="H452:I452"/>
    <mergeCell ref="L452:M452"/>
    <mergeCell ref="D499:M499"/>
    <mergeCell ref="D500:E500"/>
    <mergeCell ref="H500:I500"/>
    <mergeCell ref="L500:M500"/>
    <mergeCell ref="D397:M397"/>
    <mergeCell ref="P397:Y397"/>
    <mergeCell ref="D398:E398"/>
    <mergeCell ref="H398:I398"/>
    <mergeCell ref="L398:M398"/>
    <mergeCell ref="P398:Q398"/>
    <mergeCell ref="T398:U398"/>
    <mergeCell ref="X398:Y398"/>
    <mergeCell ref="D345:M345"/>
    <mergeCell ref="P345:Y345"/>
    <mergeCell ref="D346:E346"/>
    <mergeCell ref="H346:I346"/>
    <mergeCell ref="L346:M346"/>
    <mergeCell ref="P346:Q346"/>
    <mergeCell ref="T346:U346"/>
    <mergeCell ref="X346:Y346"/>
    <mergeCell ref="D294:M294"/>
    <mergeCell ref="P294:Y294"/>
    <mergeCell ref="D295:E295"/>
    <mergeCell ref="H295:I295"/>
    <mergeCell ref="L295:M295"/>
    <mergeCell ref="P295:Q295"/>
    <mergeCell ref="T295:U295"/>
    <mergeCell ref="X295:Y295"/>
    <mergeCell ref="D276:M276"/>
    <mergeCell ref="P276:Y276"/>
    <mergeCell ref="D277:E277"/>
    <mergeCell ref="H277:I277"/>
    <mergeCell ref="L277:M277"/>
    <mergeCell ref="P277:Q277"/>
    <mergeCell ref="T277:U277"/>
    <mergeCell ref="X277:Y277"/>
    <mergeCell ref="C258:N258"/>
    <mergeCell ref="O258:Z258"/>
    <mergeCell ref="D259:M259"/>
    <mergeCell ref="P259:Y259"/>
    <mergeCell ref="D260:E260"/>
    <mergeCell ref="H260:I260"/>
    <mergeCell ref="L260:M260"/>
    <mergeCell ref="P260:Q260"/>
    <mergeCell ref="T260:U260"/>
    <mergeCell ref="X260:Y260"/>
    <mergeCell ref="C242:N242"/>
    <mergeCell ref="O242:Z242"/>
    <mergeCell ref="D243:M243"/>
    <mergeCell ref="P243:Y243"/>
    <mergeCell ref="D244:E244"/>
    <mergeCell ref="H244:I244"/>
    <mergeCell ref="L244:M244"/>
    <mergeCell ref="P244:Q244"/>
    <mergeCell ref="T244:U244"/>
    <mergeCell ref="X244:Y244"/>
    <mergeCell ref="C226:N226"/>
    <mergeCell ref="O226:Z226"/>
    <mergeCell ref="D227:M227"/>
    <mergeCell ref="P227:Y227"/>
    <mergeCell ref="D228:E228"/>
    <mergeCell ref="H228:I228"/>
    <mergeCell ref="L228:M228"/>
    <mergeCell ref="P228:Q228"/>
    <mergeCell ref="T228:U228"/>
    <mergeCell ref="X228:Y228"/>
    <mergeCell ref="D211:M211"/>
    <mergeCell ref="P211:Y211"/>
    <mergeCell ref="D212:E212"/>
    <mergeCell ref="H212:I212"/>
    <mergeCell ref="L212:M212"/>
    <mergeCell ref="P212:Q212"/>
    <mergeCell ref="T212:U212"/>
    <mergeCell ref="X212:Y212"/>
    <mergeCell ref="H175:Q176"/>
    <mergeCell ref="R175:R176"/>
    <mergeCell ref="D177:E177"/>
    <mergeCell ref="H177:I177"/>
    <mergeCell ref="L177:M177"/>
    <mergeCell ref="P177:Q177"/>
    <mergeCell ref="B175:B176"/>
    <mergeCell ref="C175:C176"/>
    <mergeCell ref="D175:E175"/>
    <mergeCell ref="D176:E176"/>
    <mergeCell ref="F175:F176"/>
    <mergeCell ref="G175:G176"/>
    <mergeCell ref="C140:N140"/>
    <mergeCell ref="O140:Z140"/>
    <mergeCell ref="D141:M141"/>
    <mergeCell ref="P141:Y141"/>
    <mergeCell ref="D142:E142"/>
    <mergeCell ref="H142:I142"/>
    <mergeCell ref="L142:M142"/>
    <mergeCell ref="P142:Q142"/>
    <mergeCell ref="T142:U142"/>
    <mergeCell ref="X142:Y142"/>
    <mergeCell ref="D108:M108"/>
    <mergeCell ref="P108:Y108"/>
    <mergeCell ref="D109:E109"/>
    <mergeCell ref="H109:I109"/>
    <mergeCell ref="L109:M109"/>
    <mergeCell ref="P109:Q109"/>
    <mergeCell ref="T109:U109"/>
    <mergeCell ref="X109:Y109"/>
    <mergeCell ref="C74:N74"/>
    <mergeCell ref="O74:Z74"/>
    <mergeCell ref="D75:M75"/>
    <mergeCell ref="P75:Y75"/>
    <mergeCell ref="D76:E76"/>
    <mergeCell ref="H76:I76"/>
    <mergeCell ref="L76:M76"/>
    <mergeCell ref="P76:Q76"/>
    <mergeCell ref="T76:U76"/>
    <mergeCell ref="X76:Y76"/>
    <mergeCell ref="D43:M43"/>
    <mergeCell ref="P43:Y43"/>
    <mergeCell ref="D44:E44"/>
    <mergeCell ref="H44:I44"/>
    <mergeCell ref="L44:M44"/>
    <mergeCell ref="P44:Q44"/>
    <mergeCell ref="T44:U44"/>
    <mergeCell ref="X44:Y44"/>
    <mergeCell ref="D10:M10"/>
    <mergeCell ref="P10:Y10"/>
    <mergeCell ref="D11:E11"/>
    <mergeCell ref="H11:I11"/>
    <mergeCell ref="L11:M11"/>
    <mergeCell ref="P11:Q11"/>
    <mergeCell ref="T11:U11"/>
    <mergeCell ref="X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091</v>
      </c>
      <c r="B1" s="1" t="s">
        <v>2</v>
      </c>
    </row>
    <row r="2" spans="1:2" x14ac:dyDescent="0.25">
      <c r="A2" s="9"/>
      <c r="B2" s="1" t="s">
        <v>3</v>
      </c>
    </row>
    <row r="3" spans="1:2" x14ac:dyDescent="0.25">
      <c r="A3" s="3" t="s">
        <v>1092</v>
      </c>
      <c r="B3" s="4"/>
    </row>
    <row r="4" spans="1:2" x14ac:dyDescent="0.25">
      <c r="A4" s="12" t="s">
        <v>1091</v>
      </c>
      <c r="B4" s="13" t="s">
        <v>1093</v>
      </c>
    </row>
    <row r="5" spans="1:2" ht="64.5" x14ac:dyDescent="0.25">
      <c r="A5" s="12"/>
      <c r="B5" s="15" t="s">
        <v>1094</v>
      </c>
    </row>
    <row r="6" spans="1:2" ht="77.25" x14ac:dyDescent="0.25">
      <c r="A6" s="12"/>
      <c r="B6" s="15" t="s">
        <v>109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140625" bestFit="1" customWidth="1"/>
    <col min="3" max="3" width="36.5703125" bestFit="1" customWidth="1"/>
    <col min="5" max="5" width="4.42578125" bestFit="1" customWidth="1"/>
    <col min="6" max="7" width="1.85546875" bestFit="1" customWidth="1"/>
    <col min="9" max="9" width="4.855468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1" max="21" width="4.85546875" bestFit="1" customWidth="1"/>
    <col min="22" max="22" width="1.85546875" bestFit="1" customWidth="1"/>
  </cols>
  <sheetData>
    <row r="1" spans="1:22" ht="15" customHeight="1" x14ac:dyDescent="0.25">
      <c r="A1" s="9" t="s">
        <v>109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97</v>
      </c>
      <c r="B3" s="11"/>
      <c r="C3" s="11"/>
      <c r="D3" s="11"/>
      <c r="E3" s="11"/>
      <c r="F3" s="11"/>
      <c r="G3" s="11"/>
      <c r="H3" s="11"/>
      <c r="I3" s="11"/>
      <c r="J3" s="11"/>
      <c r="K3" s="11"/>
      <c r="L3" s="11"/>
      <c r="M3" s="11"/>
      <c r="N3" s="11"/>
      <c r="O3" s="11"/>
      <c r="P3" s="11"/>
      <c r="Q3" s="11"/>
      <c r="R3" s="11"/>
      <c r="S3" s="11"/>
      <c r="T3" s="11"/>
      <c r="U3" s="11"/>
      <c r="V3" s="11"/>
    </row>
    <row r="4" spans="1:22" x14ac:dyDescent="0.25">
      <c r="A4" s="12" t="s">
        <v>1096</v>
      </c>
      <c r="B4" s="44" t="s">
        <v>1098</v>
      </c>
      <c r="C4" s="44"/>
      <c r="D4" s="44"/>
      <c r="E4" s="44"/>
      <c r="F4" s="44"/>
      <c r="G4" s="44"/>
      <c r="H4" s="44"/>
      <c r="I4" s="44"/>
      <c r="J4" s="44"/>
      <c r="K4" s="44"/>
      <c r="L4" s="44"/>
      <c r="M4" s="44"/>
      <c r="N4" s="44"/>
      <c r="O4" s="44"/>
      <c r="P4" s="44"/>
      <c r="Q4" s="44"/>
      <c r="R4" s="44"/>
      <c r="S4" s="44"/>
      <c r="T4" s="44"/>
      <c r="U4" s="44"/>
      <c r="V4" s="44"/>
    </row>
    <row r="5" spans="1:22" x14ac:dyDescent="0.25">
      <c r="A5" s="12"/>
      <c r="B5" s="69" t="s">
        <v>1099</v>
      </c>
      <c r="C5" s="69"/>
      <c r="D5" s="69"/>
      <c r="E5" s="69"/>
      <c r="F5" s="69"/>
      <c r="G5" s="69"/>
      <c r="H5" s="69"/>
      <c r="I5" s="69"/>
      <c r="J5" s="69"/>
      <c r="K5" s="69"/>
      <c r="L5" s="69"/>
      <c r="M5" s="69"/>
      <c r="N5" s="69"/>
      <c r="O5" s="69"/>
      <c r="P5" s="69"/>
      <c r="Q5" s="69"/>
      <c r="R5" s="69"/>
      <c r="S5" s="69"/>
      <c r="T5" s="69"/>
      <c r="U5" s="69"/>
      <c r="V5" s="69"/>
    </row>
    <row r="6" spans="1:22" x14ac:dyDescent="0.25">
      <c r="A6" s="12"/>
      <c r="B6" s="69" t="s">
        <v>1100</v>
      </c>
      <c r="C6" s="69"/>
      <c r="D6" s="69"/>
      <c r="E6" s="69"/>
      <c r="F6" s="69"/>
      <c r="G6" s="69"/>
      <c r="H6" s="69"/>
      <c r="I6" s="69"/>
      <c r="J6" s="69"/>
      <c r="K6" s="69"/>
      <c r="L6" s="69"/>
      <c r="M6" s="69"/>
      <c r="N6" s="69"/>
      <c r="O6" s="69"/>
      <c r="P6" s="69"/>
      <c r="Q6" s="69"/>
      <c r="R6" s="69"/>
      <c r="S6" s="69"/>
      <c r="T6" s="69"/>
      <c r="U6" s="69"/>
      <c r="V6" s="69"/>
    </row>
    <row r="7" spans="1:22" ht="15.75"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40"/>
      <c r="C9" s="40" t="s">
        <v>67</v>
      </c>
      <c r="D9" s="41" t="s">
        <v>1101</v>
      </c>
      <c r="E9" s="41"/>
      <c r="F9" s="40"/>
      <c r="G9" s="40" t="s">
        <v>67</v>
      </c>
      <c r="H9" s="41" t="s">
        <v>742</v>
      </c>
      <c r="I9" s="41"/>
      <c r="J9" s="40"/>
      <c r="K9" s="40" t="s">
        <v>67</v>
      </c>
      <c r="L9" s="68" t="s">
        <v>1106</v>
      </c>
      <c r="M9" s="68"/>
      <c r="N9" s="40"/>
      <c r="O9" s="40" t="s">
        <v>67</v>
      </c>
      <c r="P9" s="68" t="s">
        <v>1107</v>
      </c>
      <c r="Q9" s="68"/>
      <c r="R9" s="40"/>
      <c r="S9" s="40" t="s">
        <v>67</v>
      </c>
      <c r="T9" s="41" t="s">
        <v>742</v>
      </c>
      <c r="U9" s="41"/>
      <c r="V9" s="40"/>
    </row>
    <row r="10" spans="1:22" x14ac:dyDescent="0.25">
      <c r="A10" s="12"/>
      <c r="B10" s="40"/>
      <c r="C10" s="40"/>
      <c r="D10" s="41" t="s">
        <v>1102</v>
      </c>
      <c r="E10" s="41"/>
      <c r="F10" s="40"/>
      <c r="G10" s="40"/>
      <c r="H10" s="41" t="s">
        <v>1104</v>
      </c>
      <c r="I10" s="41"/>
      <c r="J10" s="40"/>
      <c r="K10" s="40"/>
      <c r="L10" s="68"/>
      <c r="M10" s="68"/>
      <c r="N10" s="40"/>
      <c r="O10" s="40"/>
      <c r="P10" s="68"/>
      <c r="Q10" s="68"/>
      <c r="R10" s="40"/>
      <c r="S10" s="40"/>
      <c r="T10" s="41" t="s">
        <v>1108</v>
      </c>
      <c r="U10" s="41"/>
      <c r="V10" s="40"/>
    </row>
    <row r="11" spans="1:22" ht="15.75" thickBot="1" x14ac:dyDescent="0.3">
      <c r="A11" s="12"/>
      <c r="B11" s="40"/>
      <c r="C11" s="40"/>
      <c r="D11" s="33" t="s">
        <v>1103</v>
      </c>
      <c r="E11" s="33"/>
      <c r="F11" s="40"/>
      <c r="G11" s="40"/>
      <c r="H11" s="33" t="s">
        <v>1105</v>
      </c>
      <c r="I11" s="33"/>
      <c r="J11" s="40"/>
      <c r="K11" s="40"/>
      <c r="L11" s="52"/>
      <c r="M11" s="52"/>
      <c r="N11" s="40"/>
      <c r="O11" s="40"/>
      <c r="P11" s="52"/>
      <c r="Q11" s="52"/>
      <c r="R11" s="40"/>
      <c r="S11" s="40"/>
      <c r="T11" s="33" t="s">
        <v>1105</v>
      </c>
      <c r="U11" s="33"/>
      <c r="V11" s="40"/>
    </row>
    <row r="12" spans="1:22" x14ac:dyDescent="0.25">
      <c r="A12" s="12"/>
      <c r="B12" s="20" t="s">
        <v>1109</v>
      </c>
      <c r="C12" s="21" t="s">
        <v>67</v>
      </c>
      <c r="D12" s="21"/>
      <c r="E12" s="24">
        <v>2012</v>
      </c>
      <c r="F12" s="23" t="s">
        <v>67</v>
      </c>
      <c r="G12" s="21" t="s">
        <v>67</v>
      </c>
      <c r="H12" s="21"/>
      <c r="I12" s="22">
        <v>1796</v>
      </c>
      <c r="J12" s="23" t="s">
        <v>67</v>
      </c>
      <c r="K12" s="21" t="s">
        <v>67</v>
      </c>
      <c r="L12" s="21"/>
      <c r="M12" s="22">
        <v>9886</v>
      </c>
      <c r="N12" s="23" t="s">
        <v>67</v>
      </c>
      <c r="O12" s="21" t="s">
        <v>67</v>
      </c>
      <c r="P12" s="21"/>
      <c r="Q12" s="22">
        <v>8989</v>
      </c>
      <c r="R12" s="23" t="s">
        <v>67</v>
      </c>
      <c r="S12" s="21" t="s">
        <v>67</v>
      </c>
      <c r="T12" s="21"/>
      <c r="U12" s="22">
        <v>2693</v>
      </c>
      <c r="V12" s="23" t="s">
        <v>67</v>
      </c>
    </row>
    <row r="13" spans="1:22" x14ac:dyDescent="0.25">
      <c r="A13" s="12"/>
      <c r="B13" s="57"/>
      <c r="C13" s="15" t="s">
        <v>67</v>
      </c>
      <c r="D13" s="15"/>
      <c r="E13" s="38">
        <v>2013</v>
      </c>
      <c r="F13" s="17" t="s">
        <v>67</v>
      </c>
      <c r="G13" s="15" t="s">
        <v>67</v>
      </c>
      <c r="H13" s="15"/>
      <c r="I13" s="34">
        <v>2693</v>
      </c>
      <c r="J13" s="17" t="s">
        <v>67</v>
      </c>
      <c r="K13" s="15" t="s">
        <v>67</v>
      </c>
      <c r="L13" s="15"/>
      <c r="M13" s="34">
        <v>9722</v>
      </c>
      <c r="N13" s="17" t="s">
        <v>67</v>
      </c>
      <c r="O13" s="15" t="s">
        <v>67</v>
      </c>
      <c r="P13" s="15"/>
      <c r="Q13" s="34">
        <v>10933</v>
      </c>
      <c r="R13" s="17" t="s">
        <v>67</v>
      </c>
      <c r="S13" s="15" t="s">
        <v>67</v>
      </c>
      <c r="T13" s="15"/>
      <c r="U13" s="34">
        <v>1482</v>
      </c>
      <c r="V13" s="17" t="s">
        <v>67</v>
      </c>
    </row>
    <row r="14" spans="1:22" x14ac:dyDescent="0.25">
      <c r="A14" s="12"/>
      <c r="B14" s="61"/>
      <c r="C14" s="21" t="s">
        <v>67</v>
      </c>
      <c r="D14" s="21"/>
      <c r="E14" s="24">
        <v>2014</v>
      </c>
      <c r="F14" s="23" t="s">
        <v>67</v>
      </c>
      <c r="G14" s="21" t="s">
        <v>67</v>
      </c>
      <c r="H14" s="21"/>
      <c r="I14" s="22">
        <v>1482</v>
      </c>
      <c r="J14" s="23" t="s">
        <v>67</v>
      </c>
      <c r="K14" s="21" t="s">
        <v>67</v>
      </c>
      <c r="L14" s="21"/>
      <c r="M14" s="22">
        <v>11833</v>
      </c>
      <c r="N14" s="23" t="s">
        <v>67</v>
      </c>
      <c r="O14" s="21" t="s">
        <v>67</v>
      </c>
      <c r="P14" s="21"/>
      <c r="Q14" s="22">
        <v>10290</v>
      </c>
      <c r="R14" s="23" t="s">
        <v>67</v>
      </c>
      <c r="S14" s="21" t="s">
        <v>67</v>
      </c>
      <c r="T14" s="21"/>
      <c r="U14" s="22">
        <v>3025</v>
      </c>
      <c r="V14" s="23" t="s">
        <v>67</v>
      </c>
    </row>
    <row r="15" spans="1:22" x14ac:dyDescent="0.25">
      <c r="A15" s="12"/>
      <c r="B15" s="25" t="s">
        <v>1110</v>
      </c>
      <c r="C15" s="15" t="s">
        <v>67</v>
      </c>
      <c r="D15" s="15"/>
      <c r="E15" s="38">
        <v>2012</v>
      </c>
      <c r="F15" s="17" t="s">
        <v>67</v>
      </c>
      <c r="G15" s="15" t="s">
        <v>67</v>
      </c>
      <c r="H15" s="15"/>
      <c r="I15" s="38">
        <v>489</v>
      </c>
      <c r="J15" s="17" t="s">
        <v>67</v>
      </c>
      <c r="K15" s="15" t="s">
        <v>67</v>
      </c>
      <c r="L15" s="15"/>
      <c r="M15" s="38">
        <v>130</v>
      </c>
      <c r="N15" s="17" t="s">
        <v>67</v>
      </c>
      <c r="O15" s="15" t="s">
        <v>67</v>
      </c>
      <c r="P15" s="15"/>
      <c r="Q15" s="38">
        <v>91</v>
      </c>
      <c r="R15" s="17" t="s">
        <v>67</v>
      </c>
      <c r="S15" s="15" t="s">
        <v>67</v>
      </c>
      <c r="T15" s="15"/>
      <c r="U15" s="38">
        <v>528</v>
      </c>
      <c r="V15" s="17" t="s">
        <v>67</v>
      </c>
    </row>
    <row r="16" spans="1:22" x14ac:dyDescent="0.25">
      <c r="A16" s="12"/>
      <c r="B16" s="61"/>
      <c r="C16" s="21" t="s">
        <v>67</v>
      </c>
      <c r="D16" s="21"/>
      <c r="E16" s="24">
        <v>2013</v>
      </c>
      <c r="F16" s="23" t="s">
        <v>67</v>
      </c>
      <c r="G16" s="21" t="s">
        <v>67</v>
      </c>
      <c r="H16" s="21"/>
      <c r="I16" s="24">
        <v>528</v>
      </c>
      <c r="J16" s="23" t="s">
        <v>67</v>
      </c>
      <c r="K16" s="21" t="s">
        <v>67</v>
      </c>
      <c r="L16" s="21"/>
      <c r="M16" s="24">
        <v>62</v>
      </c>
      <c r="N16" s="23" t="s">
        <v>67</v>
      </c>
      <c r="O16" s="21" t="s">
        <v>67</v>
      </c>
      <c r="P16" s="21"/>
      <c r="Q16" s="24">
        <v>375</v>
      </c>
      <c r="R16" s="23" t="s">
        <v>67</v>
      </c>
      <c r="S16" s="21" t="s">
        <v>67</v>
      </c>
      <c r="T16" s="21"/>
      <c r="U16" s="24">
        <v>215</v>
      </c>
      <c r="V16" s="23" t="s">
        <v>67</v>
      </c>
    </row>
    <row r="17" spans="1:22" x14ac:dyDescent="0.25">
      <c r="A17" s="12"/>
      <c r="B17" s="57"/>
      <c r="C17" s="15" t="s">
        <v>67</v>
      </c>
      <c r="D17" s="15"/>
      <c r="E17" s="38">
        <v>2014</v>
      </c>
      <c r="F17" s="17" t="s">
        <v>67</v>
      </c>
      <c r="G17" s="15" t="s">
        <v>67</v>
      </c>
      <c r="H17" s="15"/>
      <c r="I17" s="38">
        <v>215</v>
      </c>
      <c r="J17" s="17" t="s">
        <v>67</v>
      </c>
      <c r="K17" s="15" t="s">
        <v>67</v>
      </c>
      <c r="L17" s="15"/>
      <c r="M17" s="38">
        <v>143</v>
      </c>
      <c r="N17" s="17" t="s">
        <v>67</v>
      </c>
      <c r="O17" s="15" t="s">
        <v>67</v>
      </c>
      <c r="P17" s="15"/>
      <c r="Q17" s="38">
        <v>135</v>
      </c>
      <c r="R17" s="17" t="s">
        <v>67</v>
      </c>
      <c r="S17" s="15" t="s">
        <v>67</v>
      </c>
      <c r="T17" s="15"/>
      <c r="U17" s="38">
        <v>223</v>
      </c>
      <c r="V17" s="17" t="s">
        <v>6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25.5" x14ac:dyDescent="0.25">
      <c r="A19" s="12"/>
      <c r="B19" s="63">
        <v>-1</v>
      </c>
      <c r="C19" s="63" t="s">
        <v>1111</v>
      </c>
    </row>
    <row r="20" spans="1:22" ht="25.5" x14ac:dyDescent="0.25">
      <c r="A20" s="12"/>
      <c r="B20" s="63">
        <v>-2</v>
      </c>
      <c r="C20" s="63" t="s">
        <v>1112</v>
      </c>
    </row>
  </sheetData>
  <mergeCells count="32">
    <mergeCell ref="B5:V5"/>
    <mergeCell ref="B6:V6"/>
    <mergeCell ref="B7:V7"/>
    <mergeCell ref="B18:V18"/>
    <mergeCell ref="T9:U9"/>
    <mergeCell ref="T10:U10"/>
    <mergeCell ref="T11:U11"/>
    <mergeCell ref="V9:V11"/>
    <mergeCell ref="A1:A2"/>
    <mergeCell ref="B1:V1"/>
    <mergeCell ref="B2:V2"/>
    <mergeCell ref="B3:V3"/>
    <mergeCell ref="A4:A20"/>
    <mergeCell ref="B4:V4"/>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30" x14ac:dyDescent="0.25">
      <c r="A1" s="1" t="s">
        <v>78</v>
      </c>
      <c r="B1" s="9" t="s">
        <v>3</v>
      </c>
      <c r="C1" s="9" t="s">
        <v>31</v>
      </c>
      <c r="D1" s="9" t="s">
        <v>5</v>
      </c>
      <c r="E1" s="9" t="s">
        <v>32</v>
      </c>
      <c r="F1" s="9" t="s">
        <v>33</v>
      </c>
      <c r="G1" s="9" t="s">
        <v>34</v>
      </c>
      <c r="H1" s="9" t="s">
        <v>35</v>
      </c>
      <c r="I1" s="9" t="s">
        <v>36</v>
      </c>
    </row>
    <row r="2" spans="1:9" ht="30" x14ac:dyDescent="0.25">
      <c r="A2" s="1" t="s">
        <v>79</v>
      </c>
      <c r="B2" s="9"/>
      <c r="C2" s="9"/>
      <c r="D2" s="9"/>
      <c r="E2" s="9"/>
      <c r="F2" s="9"/>
      <c r="G2" s="9"/>
      <c r="H2" s="9"/>
      <c r="I2" s="9"/>
    </row>
    <row r="3" spans="1:9" ht="30" x14ac:dyDescent="0.25">
      <c r="A3" s="3" t="s">
        <v>80</v>
      </c>
      <c r="B3" s="4"/>
      <c r="C3" s="4"/>
      <c r="D3" s="4"/>
      <c r="E3" s="4"/>
      <c r="F3" s="4"/>
      <c r="G3" s="4"/>
      <c r="H3" s="4"/>
      <c r="I3" s="4"/>
    </row>
    <row r="4" spans="1:9" x14ac:dyDescent="0.25">
      <c r="A4" s="2" t="s">
        <v>81</v>
      </c>
      <c r="B4" s="8">
        <v>3248</v>
      </c>
      <c r="C4" s="8">
        <v>3127</v>
      </c>
      <c r="D4" s="8">
        <v>2789</v>
      </c>
      <c r="E4" s="8">
        <v>2289</v>
      </c>
      <c r="F4" s="8">
        <v>1697</v>
      </c>
      <c r="G4" s="8">
        <v>1697</v>
      </c>
      <c r="H4" s="8">
        <v>1697</v>
      </c>
      <c r="I4" s="8">
        <v>1697</v>
      </c>
    </row>
    <row r="5" spans="1:9" x14ac:dyDescent="0.25">
      <c r="A5" s="2" t="s">
        <v>82</v>
      </c>
      <c r="B5" s="7">
        <v>1E-3</v>
      </c>
      <c r="C5" s="7">
        <v>1E-3</v>
      </c>
      <c r="D5" s="7">
        <v>1E-3</v>
      </c>
      <c r="E5" s="7">
        <v>1E-3</v>
      </c>
      <c r="F5" s="7">
        <v>1E-3</v>
      </c>
      <c r="G5" s="7">
        <v>1E-3</v>
      </c>
      <c r="H5" s="7">
        <v>1E-3</v>
      </c>
      <c r="I5" s="7">
        <v>1E-3</v>
      </c>
    </row>
    <row r="6" spans="1:9" x14ac:dyDescent="0.25">
      <c r="A6" s="2" t="s">
        <v>83</v>
      </c>
      <c r="B6" s="6">
        <v>100000</v>
      </c>
      <c r="C6" s="6">
        <v>100000</v>
      </c>
      <c r="D6" s="6">
        <v>100000</v>
      </c>
      <c r="E6" s="6">
        <v>100000</v>
      </c>
      <c r="F6" s="6">
        <v>100000</v>
      </c>
      <c r="G6" s="6">
        <v>100000</v>
      </c>
      <c r="H6" s="6">
        <v>100000</v>
      </c>
      <c r="I6" s="6">
        <v>100000</v>
      </c>
    </row>
    <row r="7" spans="1:9" x14ac:dyDescent="0.25">
      <c r="A7" s="2" t="s">
        <v>84</v>
      </c>
      <c r="B7" s="6">
        <v>17295</v>
      </c>
      <c r="C7" s="6">
        <v>15762</v>
      </c>
      <c r="D7" s="6">
        <v>15760</v>
      </c>
      <c r="E7" s="6">
        <v>15752</v>
      </c>
      <c r="F7" s="6">
        <v>15720</v>
      </c>
      <c r="G7" s="6">
        <v>15720</v>
      </c>
      <c r="H7" s="6">
        <v>15720</v>
      </c>
      <c r="I7" s="6">
        <v>157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1.42578125" customWidth="1"/>
    <col min="4" max="4" width="36.5703125" customWidth="1"/>
    <col min="5" max="5" width="35.140625" customWidth="1"/>
    <col min="6" max="6" width="12.28515625" customWidth="1"/>
    <col min="7" max="8" width="11.42578125" customWidth="1"/>
    <col min="9" max="9" width="35.140625" customWidth="1"/>
    <col min="10" max="10" width="12.28515625" customWidth="1"/>
    <col min="11" max="12" width="11.42578125" customWidth="1"/>
    <col min="13" max="13" width="35.140625" customWidth="1"/>
    <col min="14" max="16" width="11.42578125" customWidth="1"/>
    <col min="17" max="17" width="35.140625" customWidth="1"/>
    <col min="18" max="18" width="12.28515625" customWidth="1"/>
  </cols>
  <sheetData>
    <row r="1" spans="1:18" ht="15" customHeight="1" x14ac:dyDescent="0.25">
      <c r="A1" s="9" t="s">
        <v>11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04</v>
      </c>
      <c r="B3" s="11"/>
      <c r="C3" s="11"/>
      <c r="D3" s="11"/>
      <c r="E3" s="11"/>
      <c r="F3" s="11"/>
      <c r="G3" s="11"/>
      <c r="H3" s="11"/>
      <c r="I3" s="11"/>
      <c r="J3" s="11"/>
      <c r="K3" s="11"/>
      <c r="L3" s="11"/>
      <c r="M3" s="11"/>
      <c r="N3" s="11"/>
      <c r="O3" s="11"/>
      <c r="P3" s="11"/>
      <c r="Q3" s="11"/>
      <c r="R3" s="11"/>
    </row>
    <row r="4" spans="1:18" x14ac:dyDescent="0.25">
      <c r="A4" s="12" t="s">
        <v>206</v>
      </c>
      <c r="B4" s="46" t="s">
        <v>206</v>
      </c>
      <c r="C4" s="46"/>
      <c r="D4" s="46"/>
      <c r="E4" s="46"/>
      <c r="F4" s="46"/>
      <c r="G4" s="46"/>
      <c r="H4" s="46"/>
      <c r="I4" s="46"/>
      <c r="J4" s="46"/>
      <c r="K4" s="46"/>
      <c r="L4" s="46"/>
      <c r="M4" s="46"/>
      <c r="N4" s="46"/>
      <c r="O4" s="46"/>
      <c r="P4" s="46"/>
      <c r="Q4" s="46"/>
      <c r="R4" s="46"/>
    </row>
    <row r="5" spans="1:18" ht="38.25" customHeight="1" x14ac:dyDescent="0.25">
      <c r="A5" s="12"/>
      <c r="B5" s="45" t="s">
        <v>207</v>
      </c>
      <c r="C5" s="45"/>
      <c r="D5" s="45"/>
      <c r="E5" s="45"/>
      <c r="F5" s="45"/>
      <c r="G5" s="45"/>
      <c r="H5" s="45"/>
      <c r="I5" s="45"/>
      <c r="J5" s="45"/>
      <c r="K5" s="45"/>
      <c r="L5" s="45"/>
      <c r="M5" s="45"/>
      <c r="N5" s="45"/>
      <c r="O5" s="45"/>
      <c r="P5" s="45"/>
      <c r="Q5" s="45"/>
      <c r="R5" s="45"/>
    </row>
    <row r="6" spans="1:18" x14ac:dyDescent="0.25">
      <c r="A6" s="12" t="s">
        <v>212</v>
      </c>
      <c r="B6" s="46" t="s">
        <v>212</v>
      </c>
      <c r="C6" s="46"/>
      <c r="D6" s="46"/>
      <c r="E6" s="46"/>
      <c r="F6" s="46"/>
      <c r="G6" s="46"/>
      <c r="H6" s="46"/>
      <c r="I6" s="46"/>
      <c r="J6" s="46"/>
      <c r="K6" s="46"/>
      <c r="L6" s="46"/>
      <c r="M6" s="46"/>
      <c r="N6" s="46"/>
      <c r="O6" s="46"/>
      <c r="P6" s="46"/>
      <c r="Q6" s="46"/>
      <c r="R6" s="46"/>
    </row>
    <row r="7" spans="1:18" x14ac:dyDescent="0.25">
      <c r="A7" s="12"/>
      <c r="B7" s="45" t="s">
        <v>213</v>
      </c>
      <c r="C7" s="45"/>
      <c r="D7" s="45"/>
      <c r="E7" s="45"/>
      <c r="F7" s="45"/>
      <c r="G7" s="45"/>
      <c r="H7" s="45"/>
      <c r="I7" s="45"/>
      <c r="J7" s="45"/>
      <c r="K7" s="45"/>
      <c r="L7" s="45"/>
      <c r="M7" s="45"/>
      <c r="N7" s="45"/>
      <c r="O7" s="45"/>
      <c r="P7" s="45"/>
      <c r="Q7" s="45"/>
      <c r="R7" s="45"/>
    </row>
    <row r="8" spans="1:18" ht="15" customHeight="1" x14ac:dyDescent="0.25">
      <c r="A8" s="12" t="s">
        <v>214</v>
      </c>
      <c r="B8" s="46" t="s">
        <v>214</v>
      </c>
      <c r="C8" s="46"/>
      <c r="D8" s="46"/>
      <c r="E8" s="46"/>
      <c r="F8" s="46"/>
      <c r="G8" s="46"/>
      <c r="H8" s="46"/>
      <c r="I8" s="46"/>
      <c r="J8" s="46"/>
      <c r="K8" s="46"/>
      <c r="L8" s="46"/>
      <c r="M8" s="46"/>
      <c r="N8" s="46"/>
      <c r="O8" s="46"/>
      <c r="P8" s="46"/>
      <c r="Q8" s="46"/>
      <c r="R8" s="46"/>
    </row>
    <row r="9" spans="1:18" ht="25.5" customHeight="1" x14ac:dyDescent="0.25">
      <c r="A9" s="12"/>
      <c r="B9" s="45" t="s">
        <v>215</v>
      </c>
      <c r="C9" s="45"/>
      <c r="D9" s="45"/>
      <c r="E9" s="45"/>
      <c r="F9" s="45"/>
      <c r="G9" s="45"/>
      <c r="H9" s="45"/>
      <c r="I9" s="45"/>
      <c r="J9" s="45"/>
      <c r="K9" s="45"/>
      <c r="L9" s="45"/>
      <c r="M9" s="45"/>
      <c r="N9" s="45"/>
      <c r="O9" s="45"/>
      <c r="P9" s="45"/>
      <c r="Q9" s="45"/>
      <c r="R9" s="45"/>
    </row>
    <row r="10" spans="1:18" x14ac:dyDescent="0.25">
      <c r="A10" s="12" t="s">
        <v>216</v>
      </c>
      <c r="B10" s="46" t="s">
        <v>216</v>
      </c>
      <c r="C10" s="46"/>
      <c r="D10" s="46"/>
      <c r="E10" s="46"/>
      <c r="F10" s="46"/>
      <c r="G10" s="46"/>
      <c r="H10" s="46"/>
      <c r="I10" s="46"/>
      <c r="J10" s="46"/>
      <c r="K10" s="46"/>
      <c r="L10" s="46"/>
      <c r="M10" s="46"/>
      <c r="N10" s="46"/>
      <c r="O10" s="46"/>
      <c r="P10" s="46"/>
      <c r="Q10" s="46"/>
      <c r="R10" s="46"/>
    </row>
    <row r="11" spans="1:18" x14ac:dyDescent="0.25">
      <c r="A11" s="12"/>
      <c r="B11" s="45" t="s">
        <v>217</v>
      </c>
      <c r="C11" s="45"/>
      <c r="D11" s="45"/>
      <c r="E11" s="45"/>
      <c r="F11" s="45"/>
      <c r="G11" s="45"/>
      <c r="H11" s="45"/>
      <c r="I11" s="45"/>
      <c r="J11" s="45"/>
      <c r="K11" s="45"/>
      <c r="L11" s="45"/>
      <c r="M11" s="45"/>
      <c r="N11" s="45"/>
      <c r="O11" s="45"/>
      <c r="P11" s="45"/>
      <c r="Q11" s="45"/>
      <c r="R11" s="45"/>
    </row>
    <row r="12" spans="1:18" x14ac:dyDescent="0.25">
      <c r="A12" s="12" t="s">
        <v>218</v>
      </c>
      <c r="B12" s="46" t="s">
        <v>218</v>
      </c>
      <c r="C12" s="46"/>
      <c r="D12" s="46"/>
      <c r="E12" s="46"/>
      <c r="F12" s="46"/>
      <c r="G12" s="46"/>
      <c r="H12" s="46"/>
      <c r="I12" s="46"/>
      <c r="J12" s="46"/>
      <c r="K12" s="46"/>
      <c r="L12" s="46"/>
      <c r="M12" s="46"/>
      <c r="N12" s="46"/>
      <c r="O12" s="46"/>
      <c r="P12" s="46"/>
      <c r="Q12" s="46"/>
      <c r="R12" s="46"/>
    </row>
    <row r="13" spans="1:18" ht="25.5" customHeight="1" x14ac:dyDescent="0.25">
      <c r="A13" s="12"/>
      <c r="B13" s="45" t="s">
        <v>219</v>
      </c>
      <c r="C13" s="45"/>
      <c r="D13" s="45"/>
      <c r="E13" s="45"/>
      <c r="F13" s="45"/>
      <c r="G13" s="45"/>
      <c r="H13" s="45"/>
      <c r="I13" s="45"/>
      <c r="J13" s="45"/>
      <c r="K13" s="45"/>
      <c r="L13" s="45"/>
      <c r="M13" s="45"/>
      <c r="N13" s="45"/>
      <c r="O13" s="45"/>
      <c r="P13" s="45"/>
      <c r="Q13" s="45"/>
      <c r="R13" s="45"/>
    </row>
    <row r="14" spans="1:18" ht="25.5" customHeight="1" x14ac:dyDescent="0.25">
      <c r="A14" s="12"/>
      <c r="B14" s="45" t="s">
        <v>220</v>
      </c>
      <c r="C14" s="45"/>
      <c r="D14" s="45"/>
      <c r="E14" s="45"/>
      <c r="F14" s="45"/>
      <c r="G14" s="45"/>
      <c r="H14" s="45"/>
      <c r="I14" s="45"/>
      <c r="J14" s="45"/>
      <c r="K14" s="45"/>
      <c r="L14" s="45"/>
      <c r="M14" s="45"/>
      <c r="N14" s="45"/>
      <c r="O14" s="45"/>
      <c r="P14" s="45"/>
      <c r="Q14" s="45"/>
      <c r="R14" s="45"/>
    </row>
    <row r="15" spans="1:18" x14ac:dyDescent="0.25">
      <c r="A15" s="12" t="s">
        <v>221</v>
      </c>
      <c r="B15" s="46" t="s">
        <v>221</v>
      </c>
      <c r="C15" s="46"/>
      <c r="D15" s="46"/>
      <c r="E15" s="46"/>
      <c r="F15" s="46"/>
      <c r="G15" s="46"/>
      <c r="H15" s="46"/>
      <c r="I15" s="46"/>
      <c r="J15" s="46"/>
      <c r="K15" s="46"/>
      <c r="L15" s="46"/>
      <c r="M15" s="46"/>
      <c r="N15" s="46"/>
      <c r="O15" s="46"/>
      <c r="P15" s="46"/>
      <c r="Q15" s="46"/>
      <c r="R15" s="46"/>
    </row>
    <row r="16" spans="1:18" ht="63.75" customHeight="1" x14ac:dyDescent="0.25">
      <c r="A16" s="12"/>
      <c r="B16" s="45" t="s">
        <v>222</v>
      </c>
      <c r="C16" s="45"/>
      <c r="D16" s="45"/>
      <c r="E16" s="45"/>
      <c r="F16" s="45"/>
      <c r="G16" s="45"/>
      <c r="H16" s="45"/>
      <c r="I16" s="45"/>
      <c r="J16" s="45"/>
      <c r="K16" s="45"/>
      <c r="L16" s="45"/>
      <c r="M16" s="45"/>
      <c r="N16" s="45"/>
      <c r="O16" s="45"/>
      <c r="P16" s="45"/>
      <c r="Q16" s="45"/>
      <c r="R16" s="45"/>
    </row>
    <row r="17" spans="1:18" x14ac:dyDescent="0.25">
      <c r="A17" s="12"/>
      <c r="B17" s="45" t="s">
        <v>223</v>
      </c>
      <c r="C17" s="45"/>
      <c r="D17" s="45"/>
      <c r="E17" s="45"/>
      <c r="F17" s="45"/>
      <c r="G17" s="45"/>
      <c r="H17" s="45"/>
      <c r="I17" s="45"/>
      <c r="J17" s="45"/>
      <c r="K17" s="45"/>
      <c r="L17" s="45"/>
      <c r="M17" s="45"/>
      <c r="N17" s="45"/>
      <c r="O17" s="45"/>
      <c r="P17" s="45"/>
      <c r="Q17" s="45"/>
      <c r="R17" s="45"/>
    </row>
    <row r="18" spans="1:18" ht="15.75" x14ac:dyDescent="0.25">
      <c r="A18" s="12"/>
      <c r="B18" s="48"/>
      <c r="C18" s="48"/>
      <c r="D18" s="48"/>
      <c r="E18" s="48"/>
      <c r="F18" s="48"/>
      <c r="G18" s="48"/>
      <c r="H18" s="48"/>
      <c r="I18" s="48"/>
      <c r="J18" s="48"/>
      <c r="K18" s="48"/>
      <c r="L18" s="48"/>
      <c r="M18" s="48"/>
      <c r="N18" s="48"/>
      <c r="O18" s="48"/>
      <c r="P18" s="48"/>
      <c r="Q18" s="48"/>
      <c r="R18" s="48"/>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67</v>
      </c>
      <c r="D20" s="33" t="s">
        <v>224</v>
      </c>
      <c r="E20" s="33"/>
      <c r="F20" s="18"/>
      <c r="G20" s="18" t="s">
        <v>67</v>
      </c>
      <c r="H20" s="33" t="s">
        <v>225</v>
      </c>
      <c r="I20" s="33"/>
      <c r="J20" s="18"/>
      <c r="K20" s="18"/>
      <c r="L20" s="33" t="s">
        <v>226</v>
      </c>
      <c r="M20" s="33"/>
      <c r="N20" s="18"/>
      <c r="O20" s="18" t="s">
        <v>67</v>
      </c>
      <c r="P20" s="33" t="s">
        <v>120</v>
      </c>
      <c r="Q20" s="33"/>
      <c r="R20" s="18"/>
    </row>
    <row r="21" spans="1:18" x14ac:dyDescent="0.25">
      <c r="A21" s="12"/>
      <c r="B21" s="20" t="s">
        <v>227</v>
      </c>
      <c r="C21" s="21" t="s">
        <v>67</v>
      </c>
      <c r="D21" s="21" t="s">
        <v>228</v>
      </c>
      <c r="E21" s="22">
        <v>3997</v>
      </c>
      <c r="F21" s="23" t="s">
        <v>67</v>
      </c>
      <c r="G21" s="21" t="s">
        <v>67</v>
      </c>
      <c r="H21" s="21" t="s">
        <v>228</v>
      </c>
      <c r="I21" s="24">
        <v>87</v>
      </c>
      <c r="J21" s="23" t="s">
        <v>67</v>
      </c>
      <c r="K21" s="21"/>
      <c r="L21" s="21" t="s">
        <v>228</v>
      </c>
      <c r="M21" s="22">
        <v>14265</v>
      </c>
      <c r="N21" s="23" t="s">
        <v>67</v>
      </c>
      <c r="O21" s="21" t="s">
        <v>67</v>
      </c>
      <c r="P21" s="21" t="s">
        <v>228</v>
      </c>
      <c r="Q21" s="22">
        <v>18349</v>
      </c>
      <c r="R21" s="23" t="s">
        <v>67</v>
      </c>
    </row>
    <row r="22" spans="1:18" ht="26.25" thickBot="1" x14ac:dyDescent="0.3">
      <c r="A22" s="12"/>
      <c r="B22" s="25" t="s">
        <v>229</v>
      </c>
      <c r="C22" s="15" t="s">
        <v>67</v>
      </c>
      <c r="D22" s="17"/>
      <c r="E22" s="26" t="s">
        <v>230</v>
      </c>
      <c r="F22" s="17" t="s">
        <v>67</v>
      </c>
      <c r="G22" s="15" t="s">
        <v>67</v>
      </c>
      <c r="H22" s="17"/>
      <c r="I22" s="26" t="s">
        <v>231</v>
      </c>
      <c r="J22" s="17" t="s">
        <v>232</v>
      </c>
      <c r="K22" s="15"/>
      <c r="L22" s="17"/>
      <c r="M22" s="26" t="s">
        <v>230</v>
      </c>
      <c r="N22" s="17" t="s">
        <v>67</v>
      </c>
      <c r="O22" s="15" t="s">
        <v>67</v>
      </c>
      <c r="P22" s="17"/>
      <c r="Q22" s="26" t="s">
        <v>231</v>
      </c>
      <c r="R22" s="17" t="s">
        <v>232</v>
      </c>
    </row>
    <row r="23" spans="1:18" x14ac:dyDescent="0.25">
      <c r="A23" s="12"/>
      <c r="B23" s="27"/>
      <c r="C23" s="27" t="s">
        <v>67</v>
      </c>
      <c r="D23" s="28"/>
      <c r="E23" s="28"/>
      <c r="F23" s="27"/>
      <c r="G23" s="27" t="s">
        <v>67</v>
      </c>
      <c r="H23" s="28"/>
      <c r="I23" s="28"/>
      <c r="J23" s="27"/>
      <c r="K23" s="27"/>
      <c r="L23" s="28"/>
      <c r="M23" s="28"/>
      <c r="N23" s="27"/>
      <c r="O23" s="27" t="s">
        <v>67</v>
      </c>
      <c r="P23" s="28"/>
      <c r="Q23" s="28"/>
      <c r="R23" s="27"/>
    </row>
    <row r="24" spans="1:18" ht="15.75" thickBot="1" x14ac:dyDescent="0.3">
      <c r="A24" s="12"/>
      <c r="B24" s="20" t="s">
        <v>233</v>
      </c>
      <c r="C24" s="21"/>
      <c r="D24" s="23"/>
      <c r="E24" s="30">
        <v>3997</v>
      </c>
      <c r="F24" s="23" t="s">
        <v>67</v>
      </c>
      <c r="G24" s="21"/>
      <c r="H24" s="23"/>
      <c r="I24" s="31" t="s">
        <v>230</v>
      </c>
      <c r="J24" s="23" t="s">
        <v>67</v>
      </c>
      <c r="K24" s="21"/>
      <c r="L24" s="23"/>
      <c r="M24" s="30">
        <v>14265</v>
      </c>
      <c r="N24" s="23" t="s">
        <v>67</v>
      </c>
      <c r="O24" s="21"/>
      <c r="P24" s="23"/>
      <c r="Q24" s="30">
        <v>18262</v>
      </c>
      <c r="R24" s="23" t="s">
        <v>67</v>
      </c>
    </row>
    <row r="25" spans="1:18" x14ac:dyDescent="0.25">
      <c r="A25" s="12"/>
      <c r="B25" s="27"/>
      <c r="C25" s="27" t="s">
        <v>67</v>
      </c>
      <c r="D25" s="28"/>
      <c r="E25" s="28"/>
      <c r="F25" s="27"/>
      <c r="G25" s="27" t="s">
        <v>67</v>
      </c>
      <c r="H25" s="28"/>
      <c r="I25" s="28"/>
      <c r="J25" s="27"/>
      <c r="K25" s="27"/>
      <c r="L25" s="28"/>
      <c r="M25" s="28"/>
      <c r="N25" s="27"/>
      <c r="O25" s="27" t="s">
        <v>67</v>
      </c>
      <c r="P25" s="28"/>
      <c r="Q25" s="28"/>
      <c r="R25" s="27"/>
    </row>
    <row r="26" spans="1:18" ht="26.25" thickBot="1" x14ac:dyDescent="0.3">
      <c r="A26" s="12"/>
      <c r="B26" s="25" t="s">
        <v>229</v>
      </c>
      <c r="C26" s="15"/>
      <c r="D26" s="17"/>
      <c r="E26" s="26" t="s">
        <v>230</v>
      </c>
      <c r="F26" s="17" t="s">
        <v>67</v>
      </c>
      <c r="G26" s="15"/>
      <c r="H26" s="17"/>
      <c r="I26" s="26" t="s">
        <v>230</v>
      </c>
      <c r="J26" s="17" t="s">
        <v>67</v>
      </c>
      <c r="K26" s="15"/>
      <c r="L26" s="17"/>
      <c r="M26" s="26" t="s">
        <v>230</v>
      </c>
      <c r="N26" s="17" t="s">
        <v>67</v>
      </c>
      <c r="O26" s="15"/>
      <c r="P26" s="17"/>
      <c r="Q26" s="26" t="s">
        <v>230</v>
      </c>
      <c r="R26" s="17" t="s">
        <v>67</v>
      </c>
    </row>
    <row r="27" spans="1:18" x14ac:dyDescent="0.25">
      <c r="A27" s="12"/>
      <c r="B27" s="27"/>
      <c r="C27" s="27" t="s">
        <v>67</v>
      </c>
      <c r="D27" s="28"/>
      <c r="E27" s="28"/>
      <c r="F27" s="27"/>
      <c r="G27" s="27" t="s">
        <v>67</v>
      </c>
      <c r="H27" s="28"/>
      <c r="I27" s="28"/>
      <c r="J27" s="27"/>
      <c r="K27" s="27"/>
      <c r="L27" s="28"/>
      <c r="M27" s="28"/>
      <c r="N27" s="27"/>
      <c r="O27" s="27" t="s">
        <v>67</v>
      </c>
      <c r="P27" s="28"/>
      <c r="Q27" s="28"/>
      <c r="R27" s="27"/>
    </row>
    <row r="28" spans="1:18" ht="15.75" thickBot="1" x14ac:dyDescent="0.3">
      <c r="A28" s="12"/>
      <c r="B28" s="20" t="s">
        <v>234</v>
      </c>
      <c r="C28" s="21"/>
      <c r="D28" s="23"/>
      <c r="E28" s="30">
        <v>3997</v>
      </c>
      <c r="F28" s="23" t="s">
        <v>67</v>
      </c>
      <c r="G28" s="21"/>
      <c r="H28" s="23"/>
      <c r="I28" s="31" t="s">
        <v>230</v>
      </c>
      <c r="J28" s="23" t="s">
        <v>67</v>
      </c>
      <c r="K28" s="21"/>
      <c r="L28" s="23"/>
      <c r="M28" s="30">
        <v>14265</v>
      </c>
      <c r="N28" s="23" t="s">
        <v>67</v>
      </c>
      <c r="O28" s="21"/>
      <c r="P28" s="23"/>
      <c r="Q28" s="30">
        <v>18262</v>
      </c>
      <c r="R28" s="23" t="s">
        <v>67</v>
      </c>
    </row>
    <row r="29" spans="1:18" x14ac:dyDescent="0.25">
      <c r="A29" s="12"/>
      <c r="B29" s="27"/>
      <c r="C29" s="27" t="s">
        <v>67</v>
      </c>
      <c r="D29" s="28"/>
      <c r="E29" s="28"/>
      <c r="F29" s="27"/>
      <c r="G29" s="27" t="s">
        <v>67</v>
      </c>
      <c r="H29" s="28"/>
      <c r="I29" s="28"/>
      <c r="J29" s="27"/>
      <c r="K29" s="27"/>
      <c r="L29" s="28"/>
      <c r="M29" s="28"/>
      <c r="N29" s="27"/>
      <c r="O29" s="27" t="s">
        <v>67</v>
      </c>
      <c r="P29" s="28"/>
      <c r="Q29" s="28"/>
      <c r="R29" s="27"/>
    </row>
    <row r="30" spans="1:18" ht="26.25" thickBot="1" x14ac:dyDescent="0.3">
      <c r="A30" s="12"/>
      <c r="B30" s="25" t="s">
        <v>229</v>
      </c>
      <c r="C30" s="15"/>
      <c r="D30" s="17"/>
      <c r="E30" s="26" t="s">
        <v>230</v>
      </c>
      <c r="F30" s="17" t="s">
        <v>67</v>
      </c>
      <c r="G30" s="15"/>
      <c r="H30" s="17"/>
      <c r="I30" s="26" t="s">
        <v>230</v>
      </c>
      <c r="J30" s="17" t="s">
        <v>67</v>
      </c>
      <c r="K30" s="15"/>
      <c r="L30" s="17"/>
      <c r="M30" s="26" t="s">
        <v>230</v>
      </c>
      <c r="N30" s="17" t="s">
        <v>67</v>
      </c>
      <c r="O30" s="15"/>
      <c r="P30" s="17"/>
      <c r="Q30" s="26" t="s">
        <v>230</v>
      </c>
      <c r="R30" s="17" t="s">
        <v>67</v>
      </c>
    </row>
    <row r="31" spans="1:18" x14ac:dyDescent="0.25">
      <c r="A31" s="12"/>
      <c r="B31" s="27"/>
      <c r="C31" s="27" t="s">
        <v>67</v>
      </c>
      <c r="D31" s="28"/>
      <c r="E31" s="28"/>
      <c r="F31" s="27"/>
      <c r="G31" s="27" t="s">
        <v>67</v>
      </c>
      <c r="H31" s="28"/>
      <c r="I31" s="28"/>
      <c r="J31" s="27"/>
      <c r="K31" s="27"/>
      <c r="L31" s="28"/>
      <c r="M31" s="28"/>
      <c r="N31" s="27"/>
      <c r="O31" s="27" t="s">
        <v>67</v>
      </c>
      <c r="P31" s="28"/>
      <c r="Q31" s="28"/>
      <c r="R31" s="27"/>
    </row>
    <row r="32" spans="1:18" ht="15.75" thickBot="1" x14ac:dyDescent="0.3">
      <c r="A32" s="12"/>
      <c r="B32" s="20" t="s">
        <v>235</v>
      </c>
      <c r="C32" s="21"/>
      <c r="D32" s="23" t="s">
        <v>228</v>
      </c>
      <c r="E32" s="30">
        <v>3997</v>
      </c>
      <c r="F32" s="23" t="s">
        <v>67</v>
      </c>
      <c r="G32" s="21"/>
      <c r="H32" s="23" t="s">
        <v>228</v>
      </c>
      <c r="I32" s="31" t="s">
        <v>230</v>
      </c>
      <c r="J32" s="23" t="s">
        <v>67</v>
      </c>
      <c r="K32" s="21"/>
      <c r="L32" s="23" t="s">
        <v>228</v>
      </c>
      <c r="M32" s="30">
        <v>14265</v>
      </c>
      <c r="N32" s="23" t="s">
        <v>67</v>
      </c>
      <c r="O32" s="21"/>
      <c r="P32" s="23" t="s">
        <v>228</v>
      </c>
      <c r="Q32" s="30">
        <v>18262</v>
      </c>
      <c r="R32" s="23" t="s">
        <v>67</v>
      </c>
    </row>
    <row r="33" spans="1:18" ht="15.75" thickTop="1" x14ac:dyDescent="0.25">
      <c r="A33" s="12"/>
      <c r="B33" s="27"/>
      <c r="C33" s="27" t="s">
        <v>67</v>
      </c>
      <c r="D33" s="32"/>
      <c r="E33" s="32"/>
      <c r="F33" s="27"/>
      <c r="G33" s="27" t="s">
        <v>67</v>
      </c>
      <c r="H33" s="32"/>
      <c r="I33" s="32"/>
      <c r="J33" s="27"/>
      <c r="K33" s="27"/>
      <c r="L33" s="32"/>
      <c r="M33" s="32"/>
      <c r="N33" s="27"/>
      <c r="O33" s="27" t="s">
        <v>67</v>
      </c>
      <c r="P33" s="32"/>
      <c r="Q33" s="32"/>
      <c r="R33" s="27"/>
    </row>
    <row r="34" spans="1:18" x14ac:dyDescent="0.25">
      <c r="A34" s="12" t="s">
        <v>236</v>
      </c>
      <c r="B34" s="46" t="s">
        <v>236</v>
      </c>
      <c r="C34" s="46"/>
      <c r="D34" s="46"/>
      <c r="E34" s="46"/>
      <c r="F34" s="46"/>
      <c r="G34" s="46"/>
      <c r="H34" s="46"/>
      <c r="I34" s="46"/>
      <c r="J34" s="46"/>
      <c r="K34" s="46"/>
      <c r="L34" s="46"/>
      <c r="M34" s="46"/>
      <c r="N34" s="46"/>
      <c r="O34" s="46"/>
      <c r="P34" s="46"/>
      <c r="Q34" s="46"/>
      <c r="R34" s="46"/>
    </row>
    <row r="35" spans="1:18" ht="51" customHeight="1" x14ac:dyDescent="0.25">
      <c r="A35" s="12"/>
      <c r="B35" s="45" t="s">
        <v>237</v>
      </c>
      <c r="C35" s="45"/>
      <c r="D35" s="45"/>
      <c r="E35" s="45"/>
      <c r="F35" s="45"/>
      <c r="G35" s="45"/>
      <c r="H35" s="45"/>
      <c r="I35" s="45"/>
      <c r="J35" s="45"/>
      <c r="K35" s="45"/>
      <c r="L35" s="45"/>
      <c r="M35" s="45"/>
      <c r="N35" s="45"/>
      <c r="O35" s="45"/>
      <c r="P35" s="45"/>
      <c r="Q35" s="45"/>
      <c r="R35" s="45"/>
    </row>
    <row r="36" spans="1:18" x14ac:dyDescent="0.25">
      <c r="A36" s="12" t="s">
        <v>238</v>
      </c>
      <c r="B36" s="46" t="s">
        <v>238</v>
      </c>
      <c r="C36" s="46"/>
      <c r="D36" s="46"/>
      <c r="E36" s="46"/>
      <c r="F36" s="46"/>
      <c r="G36" s="46"/>
      <c r="H36" s="46"/>
      <c r="I36" s="46"/>
      <c r="J36" s="46"/>
      <c r="K36" s="46"/>
      <c r="L36" s="46"/>
      <c r="M36" s="46"/>
      <c r="N36" s="46"/>
      <c r="O36" s="46"/>
      <c r="P36" s="46"/>
      <c r="Q36" s="46"/>
      <c r="R36" s="46"/>
    </row>
    <row r="37" spans="1:18" ht="25.5" customHeight="1" x14ac:dyDescent="0.25">
      <c r="A37" s="12"/>
      <c r="B37" s="45" t="s">
        <v>239</v>
      </c>
      <c r="C37" s="45"/>
      <c r="D37" s="45"/>
      <c r="E37" s="45"/>
      <c r="F37" s="45"/>
      <c r="G37" s="45"/>
      <c r="H37" s="45"/>
      <c r="I37" s="45"/>
      <c r="J37" s="45"/>
      <c r="K37" s="45"/>
      <c r="L37" s="45"/>
      <c r="M37" s="45"/>
      <c r="N37" s="45"/>
      <c r="O37" s="45"/>
      <c r="P37" s="45"/>
      <c r="Q37" s="45"/>
      <c r="R37" s="45"/>
    </row>
    <row r="38" spans="1:18" ht="25.5" customHeight="1" x14ac:dyDescent="0.25">
      <c r="A38" s="12"/>
      <c r="B38" s="45" t="s">
        <v>240</v>
      </c>
      <c r="C38" s="45"/>
      <c r="D38" s="45"/>
      <c r="E38" s="45"/>
      <c r="F38" s="45"/>
      <c r="G38" s="45"/>
      <c r="H38" s="45"/>
      <c r="I38" s="45"/>
      <c r="J38" s="45"/>
      <c r="K38" s="45"/>
      <c r="L38" s="45"/>
      <c r="M38" s="45"/>
      <c r="N38" s="45"/>
      <c r="O38" s="45"/>
      <c r="P38" s="45"/>
      <c r="Q38" s="45"/>
      <c r="R38" s="45"/>
    </row>
    <row r="39" spans="1:18" ht="38.25" customHeight="1" x14ac:dyDescent="0.25">
      <c r="A39" s="12"/>
      <c r="B39" s="45" t="s">
        <v>241</v>
      </c>
      <c r="C39" s="45"/>
      <c r="D39" s="45"/>
      <c r="E39" s="45"/>
      <c r="F39" s="45"/>
      <c r="G39" s="45"/>
      <c r="H39" s="45"/>
      <c r="I39" s="45"/>
      <c r="J39" s="45"/>
      <c r="K39" s="45"/>
      <c r="L39" s="45"/>
      <c r="M39" s="45"/>
      <c r="N39" s="45"/>
      <c r="O39" s="45"/>
      <c r="P39" s="45"/>
      <c r="Q39" s="45"/>
      <c r="R39" s="45"/>
    </row>
    <row r="40" spans="1:18" ht="51" customHeight="1" x14ac:dyDescent="0.25">
      <c r="A40" s="12"/>
      <c r="B40" s="45" t="s">
        <v>242</v>
      </c>
      <c r="C40" s="45"/>
      <c r="D40" s="45"/>
      <c r="E40" s="45"/>
      <c r="F40" s="45"/>
      <c r="G40" s="45"/>
      <c r="H40" s="45"/>
      <c r="I40" s="45"/>
      <c r="J40" s="45"/>
      <c r="K40" s="45"/>
      <c r="L40" s="45"/>
      <c r="M40" s="45"/>
      <c r="N40" s="45"/>
      <c r="O40" s="45"/>
      <c r="P40" s="45"/>
      <c r="Q40" s="45"/>
      <c r="R40" s="45"/>
    </row>
    <row r="41" spans="1:18" ht="25.5" customHeight="1" x14ac:dyDescent="0.25">
      <c r="A41" s="12"/>
      <c r="B41" s="45" t="s">
        <v>243</v>
      </c>
      <c r="C41" s="45"/>
      <c r="D41" s="45"/>
      <c r="E41" s="45"/>
      <c r="F41" s="45"/>
      <c r="G41" s="45"/>
      <c r="H41" s="45"/>
      <c r="I41" s="45"/>
      <c r="J41" s="45"/>
      <c r="K41" s="45"/>
      <c r="L41" s="45"/>
      <c r="M41" s="45"/>
      <c r="N41" s="45"/>
      <c r="O41" s="45"/>
      <c r="P41" s="45"/>
      <c r="Q41" s="45"/>
      <c r="R41" s="45"/>
    </row>
    <row r="42" spans="1:18" x14ac:dyDescent="0.25">
      <c r="A42" s="12" t="s">
        <v>244</v>
      </c>
      <c r="B42" s="46" t="s">
        <v>244</v>
      </c>
      <c r="C42" s="46"/>
      <c r="D42" s="46"/>
      <c r="E42" s="46"/>
      <c r="F42" s="46"/>
      <c r="G42" s="46"/>
      <c r="H42" s="46"/>
      <c r="I42" s="46"/>
      <c r="J42" s="46"/>
      <c r="K42" s="46"/>
      <c r="L42" s="46"/>
      <c r="M42" s="46"/>
      <c r="N42" s="46"/>
      <c r="O42" s="46"/>
      <c r="P42" s="46"/>
      <c r="Q42" s="46"/>
      <c r="R42" s="46"/>
    </row>
    <row r="43" spans="1:18" ht="25.5" customHeight="1" x14ac:dyDescent="0.25">
      <c r="A43" s="12"/>
      <c r="B43" s="45" t="s">
        <v>245</v>
      </c>
      <c r="C43" s="45"/>
      <c r="D43" s="45"/>
      <c r="E43" s="45"/>
      <c r="F43" s="45"/>
      <c r="G43" s="45"/>
      <c r="H43" s="45"/>
      <c r="I43" s="45"/>
      <c r="J43" s="45"/>
      <c r="K43" s="45"/>
      <c r="L43" s="45"/>
      <c r="M43" s="45"/>
      <c r="N43" s="45"/>
      <c r="O43" s="45"/>
      <c r="P43" s="45"/>
      <c r="Q43" s="45"/>
      <c r="R43" s="45"/>
    </row>
    <row r="44" spans="1:18" x14ac:dyDescent="0.25">
      <c r="A44" s="12" t="s">
        <v>246</v>
      </c>
      <c r="B44" s="46" t="s">
        <v>246</v>
      </c>
      <c r="C44" s="46"/>
      <c r="D44" s="46"/>
      <c r="E44" s="46"/>
      <c r="F44" s="46"/>
      <c r="G44" s="46"/>
      <c r="H44" s="46"/>
      <c r="I44" s="46"/>
      <c r="J44" s="46"/>
      <c r="K44" s="46"/>
      <c r="L44" s="46"/>
      <c r="M44" s="46"/>
      <c r="N44" s="46"/>
      <c r="O44" s="46"/>
      <c r="P44" s="46"/>
      <c r="Q44" s="46"/>
      <c r="R44" s="46"/>
    </row>
    <row r="45" spans="1:18" x14ac:dyDescent="0.25">
      <c r="A45" s="12"/>
      <c r="B45" s="45" t="s">
        <v>247</v>
      </c>
      <c r="C45" s="45"/>
      <c r="D45" s="45"/>
      <c r="E45" s="45"/>
      <c r="F45" s="45"/>
      <c r="G45" s="45"/>
      <c r="H45" s="45"/>
      <c r="I45" s="45"/>
      <c r="J45" s="45"/>
      <c r="K45" s="45"/>
      <c r="L45" s="45"/>
      <c r="M45" s="45"/>
      <c r="N45" s="45"/>
      <c r="O45" s="45"/>
      <c r="P45" s="45"/>
      <c r="Q45" s="45"/>
      <c r="R45" s="45"/>
    </row>
    <row r="46" spans="1:18" ht="38.25" customHeight="1" x14ac:dyDescent="0.25">
      <c r="A46" s="12"/>
      <c r="B46" s="45" t="s">
        <v>248</v>
      </c>
      <c r="C46" s="45"/>
      <c r="D46" s="45"/>
      <c r="E46" s="45"/>
      <c r="F46" s="45"/>
      <c r="G46" s="45"/>
      <c r="H46" s="45"/>
      <c r="I46" s="45"/>
      <c r="J46" s="45"/>
      <c r="K46" s="45"/>
      <c r="L46" s="45"/>
      <c r="M46" s="45"/>
      <c r="N46" s="45"/>
      <c r="O46" s="45"/>
      <c r="P46" s="45"/>
      <c r="Q46" s="45"/>
      <c r="R46" s="45"/>
    </row>
    <row r="47" spans="1:18" x14ac:dyDescent="0.25">
      <c r="A47" s="12" t="s">
        <v>249</v>
      </c>
      <c r="B47" s="46" t="s">
        <v>249</v>
      </c>
      <c r="C47" s="46"/>
      <c r="D47" s="46"/>
      <c r="E47" s="46"/>
      <c r="F47" s="46"/>
      <c r="G47" s="46"/>
      <c r="H47" s="46"/>
      <c r="I47" s="46"/>
      <c r="J47" s="46"/>
      <c r="K47" s="46"/>
      <c r="L47" s="46"/>
      <c r="M47" s="46"/>
      <c r="N47" s="46"/>
      <c r="O47" s="46"/>
      <c r="P47" s="46"/>
      <c r="Q47" s="46"/>
      <c r="R47" s="46"/>
    </row>
    <row r="48" spans="1:18" ht="38.25" customHeight="1" x14ac:dyDescent="0.25">
      <c r="A48" s="12"/>
      <c r="B48" s="45" t="s">
        <v>250</v>
      </c>
      <c r="C48" s="45"/>
      <c r="D48" s="45"/>
      <c r="E48" s="45"/>
      <c r="F48" s="45"/>
      <c r="G48" s="45"/>
      <c r="H48" s="45"/>
      <c r="I48" s="45"/>
      <c r="J48" s="45"/>
      <c r="K48" s="45"/>
      <c r="L48" s="45"/>
      <c r="M48" s="45"/>
      <c r="N48" s="45"/>
      <c r="O48" s="45"/>
      <c r="P48" s="45"/>
      <c r="Q48" s="45"/>
      <c r="R48" s="45"/>
    </row>
    <row r="49" spans="1:18" x14ac:dyDescent="0.25">
      <c r="A49" s="12" t="s">
        <v>251</v>
      </c>
      <c r="B49" s="46" t="s">
        <v>251</v>
      </c>
      <c r="C49" s="46"/>
      <c r="D49" s="46"/>
      <c r="E49" s="46"/>
      <c r="F49" s="46"/>
      <c r="G49" s="46"/>
      <c r="H49" s="46"/>
      <c r="I49" s="46"/>
      <c r="J49" s="46"/>
      <c r="K49" s="46"/>
      <c r="L49" s="46"/>
      <c r="M49" s="46"/>
      <c r="N49" s="46"/>
      <c r="O49" s="46"/>
      <c r="P49" s="46"/>
      <c r="Q49" s="46"/>
      <c r="R49" s="46"/>
    </row>
    <row r="50" spans="1:18" x14ac:dyDescent="0.25">
      <c r="A50" s="12"/>
      <c r="B50" s="45" t="s">
        <v>252</v>
      </c>
      <c r="C50" s="45"/>
      <c r="D50" s="45"/>
      <c r="E50" s="45"/>
      <c r="F50" s="45"/>
      <c r="G50" s="45"/>
      <c r="H50" s="45"/>
      <c r="I50" s="45"/>
      <c r="J50" s="45"/>
      <c r="K50" s="45"/>
      <c r="L50" s="45"/>
      <c r="M50" s="45"/>
      <c r="N50" s="45"/>
      <c r="O50" s="45"/>
      <c r="P50" s="45"/>
      <c r="Q50" s="45"/>
      <c r="R50" s="45"/>
    </row>
    <row r="51" spans="1:18" x14ac:dyDescent="0.25">
      <c r="A51" s="12"/>
      <c r="B51" s="45" t="s">
        <v>253</v>
      </c>
      <c r="C51" s="45"/>
      <c r="D51" s="45"/>
      <c r="E51" s="45"/>
      <c r="F51" s="45"/>
      <c r="G51" s="45"/>
      <c r="H51" s="45"/>
      <c r="I51" s="45"/>
      <c r="J51" s="45"/>
      <c r="K51" s="45"/>
      <c r="L51" s="45"/>
      <c r="M51" s="45"/>
      <c r="N51" s="45"/>
      <c r="O51" s="45"/>
      <c r="P51" s="45"/>
      <c r="Q51" s="45"/>
      <c r="R51" s="45"/>
    </row>
    <row r="52" spans="1:18" x14ac:dyDescent="0.25">
      <c r="A52" s="12" t="s">
        <v>254</v>
      </c>
      <c r="B52" s="46" t="s">
        <v>254</v>
      </c>
      <c r="C52" s="46"/>
      <c r="D52" s="46"/>
      <c r="E52" s="46"/>
      <c r="F52" s="46"/>
      <c r="G52" s="46"/>
      <c r="H52" s="46"/>
      <c r="I52" s="46"/>
      <c r="J52" s="46"/>
      <c r="K52" s="46"/>
      <c r="L52" s="46"/>
      <c r="M52" s="46"/>
      <c r="N52" s="46"/>
      <c r="O52" s="46"/>
      <c r="P52" s="46"/>
      <c r="Q52" s="46"/>
      <c r="R52" s="46"/>
    </row>
    <row r="53" spans="1:18" ht="25.5" customHeight="1" x14ac:dyDescent="0.25">
      <c r="A53" s="12"/>
      <c r="B53" s="45" t="s">
        <v>255</v>
      </c>
      <c r="C53" s="45"/>
      <c r="D53" s="45"/>
      <c r="E53" s="45"/>
      <c r="F53" s="45"/>
      <c r="G53" s="45"/>
      <c r="H53" s="45"/>
      <c r="I53" s="45"/>
      <c r="J53" s="45"/>
      <c r="K53" s="45"/>
      <c r="L53" s="45"/>
      <c r="M53" s="45"/>
      <c r="N53" s="45"/>
      <c r="O53" s="45"/>
      <c r="P53" s="45"/>
      <c r="Q53" s="45"/>
      <c r="R53" s="45"/>
    </row>
    <row r="54" spans="1:18" x14ac:dyDescent="0.25">
      <c r="A54" s="12" t="s">
        <v>256</v>
      </c>
      <c r="B54" s="46" t="s">
        <v>256</v>
      </c>
      <c r="C54" s="46"/>
      <c r="D54" s="46"/>
      <c r="E54" s="46"/>
      <c r="F54" s="46"/>
      <c r="G54" s="46"/>
      <c r="H54" s="46"/>
      <c r="I54" s="46"/>
      <c r="J54" s="46"/>
      <c r="K54" s="46"/>
      <c r="L54" s="46"/>
      <c r="M54" s="46"/>
      <c r="N54" s="46"/>
      <c r="O54" s="46"/>
      <c r="P54" s="46"/>
      <c r="Q54" s="46"/>
      <c r="R54" s="46"/>
    </row>
    <row r="55" spans="1:18" x14ac:dyDescent="0.25">
      <c r="A55" s="12"/>
      <c r="B55" s="45" t="s">
        <v>257</v>
      </c>
      <c r="C55" s="45"/>
      <c r="D55" s="45"/>
      <c r="E55" s="45"/>
      <c r="F55" s="45"/>
      <c r="G55" s="45"/>
      <c r="H55" s="45"/>
      <c r="I55" s="45"/>
      <c r="J55" s="45"/>
      <c r="K55" s="45"/>
      <c r="L55" s="45"/>
      <c r="M55" s="45"/>
      <c r="N55" s="45"/>
      <c r="O55" s="45"/>
      <c r="P55" s="45"/>
      <c r="Q55" s="45"/>
      <c r="R55" s="45"/>
    </row>
    <row r="56" spans="1:18" x14ac:dyDescent="0.25">
      <c r="A56" s="12" t="s">
        <v>258</v>
      </c>
      <c r="B56" s="46" t="s">
        <v>258</v>
      </c>
      <c r="C56" s="46"/>
      <c r="D56" s="46"/>
      <c r="E56" s="46"/>
      <c r="F56" s="46"/>
      <c r="G56" s="46"/>
      <c r="H56" s="46"/>
      <c r="I56" s="46"/>
      <c r="J56" s="46"/>
      <c r="K56" s="46"/>
      <c r="L56" s="46"/>
      <c r="M56" s="46"/>
      <c r="N56" s="46"/>
      <c r="O56" s="46"/>
      <c r="P56" s="46"/>
      <c r="Q56" s="46"/>
      <c r="R56" s="46"/>
    </row>
    <row r="57" spans="1:18" ht="25.5" customHeight="1" x14ac:dyDescent="0.25">
      <c r="A57" s="12"/>
      <c r="B57" s="45" t="s">
        <v>259</v>
      </c>
      <c r="C57" s="45"/>
      <c r="D57" s="45"/>
      <c r="E57" s="45"/>
      <c r="F57" s="45"/>
      <c r="G57" s="45"/>
      <c r="H57" s="45"/>
      <c r="I57" s="45"/>
      <c r="J57" s="45"/>
      <c r="K57" s="45"/>
      <c r="L57" s="45"/>
      <c r="M57" s="45"/>
      <c r="N57" s="45"/>
      <c r="O57" s="45"/>
      <c r="P57" s="45"/>
      <c r="Q57" s="45"/>
      <c r="R57" s="45"/>
    </row>
    <row r="58" spans="1:18" x14ac:dyDescent="0.25">
      <c r="A58" s="12" t="s">
        <v>260</v>
      </c>
      <c r="B58" s="46" t="s">
        <v>260</v>
      </c>
      <c r="C58" s="46"/>
      <c r="D58" s="46"/>
      <c r="E58" s="46"/>
      <c r="F58" s="46"/>
      <c r="G58" s="46"/>
      <c r="H58" s="46"/>
      <c r="I58" s="46"/>
      <c r="J58" s="46"/>
      <c r="K58" s="46"/>
      <c r="L58" s="46"/>
      <c r="M58" s="46"/>
      <c r="N58" s="46"/>
      <c r="O58" s="46"/>
      <c r="P58" s="46"/>
      <c r="Q58" s="46"/>
      <c r="R58" s="46"/>
    </row>
    <row r="59" spans="1:18" x14ac:dyDescent="0.25">
      <c r="A59" s="12"/>
      <c r="B59" s="45" t="s">
        <v>261</v>
      </c>
      <c r="C59" s="45"/>
      <c r="D59" s="45"/>
      <c r="E59" s="45"/>
      <c r="F59" s="45"/>
      <c r="G59" s="45"/>
      <c r="H59" s="45"/>
      <c r="I59" s="45"/>
      <c r="J59" s="45"/>
      <c r="K59" s="45"/>
      <c r="L59" s="45"/>
      <c r="M59" s="45"/>
      <c r="N59" s="45"/>
      <c r="O59" s="45"/>
      <c r="P59" s="45"/>
      <c r="Q59" s="45"/>
      <c r="R59" s="45"/>
    </row>
    <row r="60" spans="1:18" x14ac:dyDescent="0.25">
      <c r="A60" s="12" t="s">
        <v>262</v>
      </c>
      <c r="B60" s="46" t="s">
        <v>262</v>
      </c>
      <c r="C60" s="46"/>
      <c r="D60" s="46"/>
      <c r="E60" s="46"/>
      <c r="F60" s="46"/>
      <c r="G60" s="46"/>
      <c r="H60" s="46"/>
      <c r="I60" s="46"/>
      <c r="J60" s="46"/>
      <c r="K60" s="46"/>
      <c r="L60" s="46"/>
      <c r="M60" s="46"/>
      <c r="N60" s="46"/>
      <c r="O60" s="46"/>
      <c r="P60" s="46"/>
      <c r="Q60" s="46"/>
      <c r="R60" s="46"/>
    </row>
    <row r="61" spans="1:18" ht="25.5" customHeight="1" x14ac:dyDescent="0.25">
      <c r="A61" s="12"/>
      <c r="B61" s="45" t="s">
        <v>263</v>
      </c>
      <c r="C61" s="45"/>
      <c r="D61" s="45"/>
      <c r="E61" s="45"/>
      <c r="F61" s="45"/>
      <c r="G61" s="45"/>
      <c r="H61" s="45"/>
      <c r="I61" s="45"/>
      <c r="J61" s="45"/>
      <c r="K61" s="45"/>
      <c r="L61" s="45"/>
      <c r="M61" s="45"/>
      <c r="N61" s="45"/>
      <c r="O61" s="45"/>
      <c r="P61" s="45"/>
      <c r="Q61" s="45"/>
      <c r="R61" s="45"/>
    </row>
    <row r="62" spans="1:18" ht="15.75" x14ac:dyDescent="0.25">
      <c r="A62" s="12"/>
      <c r="B62" s="48"/>
      <c r="C62" s="48"/>
      <c r="D62" s="48"/>
      <c r="E62" s="48"/>
      <c r="F62" s="48"/>
      <c r="G62" s="48"/>
      <c r="H62" s="48"/>
      <c r="I62" s="48"/>
      <c r="J62" s="48"/>
      <c r="K62" s="48"/>
      <c r="L62" s="48"/>
      <c r="M62" s="48"/>
      <c r="N62" s="48"/>
      <c r="O62" s="48"/>
      <c r="P62" s="48"/>
      <c r="Q62" s="48"/>
      <c r="R62" s="48"/>
    </row>
    <row r="63" spans="1:18" x14ac:dyDescent="0.25">
      <c r="A63" s="12"/>
      <c r="B63" s="15"/>
      <c r="C63" s="15"/>
      <c r="D63" s="15"/>
      <c r="E63" s="15"/>
      <c r="F63" s="15"/>
      <c r="G63" s="15"/>
      <c r="H63" s="15"/>
      <c r="I63" s="15"/>
      <c r="J63" s="15"/>
      <c r="K63" s="15"/>
      <c r="L63" s="15"/>
      <c r="M63" s="15"/>
      <c r="N63" s="15"/>
    </row>
    <row r="64" spans="1:18" ht="15.75" thickBot="1" x14ac:dyDescent="0.3">
      <c r="A64" s="12"/>
      <c r="B64" s="18"/>
      <c r="C64" s="18" t="s">
        <v>67</v>
      </c>
      <c r="D64" s="33">
        <v>2014</v>
      </c>
      <c r="E64" s="33"/>
      <c r="F64" s="18"/>
      <c r="G64" s="18" t="s">
        <v>67</v>
      </c>
      <c r="H64" s="33">
        <v>2013</v>
      </c>
      <c r="I64" s="33"/>
      <c r="J64" s="18"/>
      <c r="K64" s="18" t="s">
        <v>67</v>
      </c>
      <c r="L64" s="33">
        <v>2012</v>
      </c>
      <c r="M64" s="33"/>
      <c r="N64" s="18"/>
    </row>
    <row r="65" spans="1:18" x14ac:dyDescent="0.25">
      <c r="A65" s="12"/>
      <c r="B65" s="20" t="s">
        <v>264</v>
      </c>
      <c r="C65" s="21" t="s">
        <v>67</v>
      </c>
      <c r="D65" s="21" t="s">
        <v>228</v>
      </c>
      <c r="E65" s="22">
        <v>30721</v>
      </c>
      <c r="F65" s="23" t="s">
        <v>67</v>
      </c>
      <c r="G65" s="21" t="s">
        <v>67</v>
      </c>
      <c r="H65" s="21" t="s">
        <v>228</v>
      </c>
      <c r="I65" s="22">
        <v>30620</v>
      </c>
      <c r="J65" s="23" t="s">
        <v>67</v>
      </c>
      <c r="K65" s="21" t="s">
        <v>67</v>
      </c>
      <c r="L65" s="21" t="s">
        <v>228</v>
      </c>
      <c r="M65" s="22">
        <v>28297</v>
      </c>
      <c r="N65" s="23" t="s">
        <v>67</v>
      </c>
    </row>
    <row r="66" spans="1:18" ht="15.75" thickBot="1" x14ac:dyDescent="0.3">
      <c r="A66" s="12"/>
      <c r="B66" s="25" t="s">
        <v>265</v>
      </c>
      <c r="C66" s="15" t="s">
        <v>67</v>
      </c>
      <c r="D66" s="15"/>
      <c r="E66" s="34">
        <v>27759</v>
      </c>
      <c r="F66" s="17" t="s">
        <v>67</v>
      </c>
      <c r="G66" s="15" t="s">
        <v>67</v>
      </c>
      <c r="H66" s="15"/>
      <c r="I66" s="34">
        <v>27679</v>
      </c>
      <c r="J66" s="17" t="s">
        <v>67</v>
      </c>
      <c r="K66" s="15" t="s">
        <v>67</v>
      </c>
      <c r="L66" s="15"/>
      <c r="M66" s="34">
        <v>25893</v>
      </c>
      <c r="N66" s="17" t="s">
        <v>67</v>
      </c>
    </row>
    <row r="67" spans="1:18" x14ac:dyDescent="0.25">
      <c r="A67" s="12"/>
      <c r="B67" s="27"/>
      <c r="C67" s="27" t="s">
        <v>67</v>
      </c>
      <c r="D67" s="28"/>
      <c r="E67" s="28"/>
      <c r="F67" s="27"/>
      <c r="G67" s="27" t="s">
        <v>67</v>
      </c>
      <c r="H67" s="28"/>
      <c r="I67" s="28"/>
      <c r="J67" s="27"/>
      <c r="K67" s="27" t="s">
        <v>67</v>
      </c>
      <c r="L67" s="28"/>
      <c r="M67" s="28"/>
      <c r="N67" s="27"/>
    </row>
    <row r="68" spans="1:18" ht="15.75" thickBot="1" x14ac:dyDescent="0.3">
      <c r="A68" s="12"/>
      <c r="B68" s="20" t="s">
        <v>266</v>
      </c>
      <c r="C68" s="21"/>
      <c r="D68" s="21" t="s">
        <v>228</v>
      </c>
      <c r="E68" s="22">
        <v>2962</v>
      </c>
      <c r="F68" s="23" t="s">
        <v>67</v>
      </c>
      <c r="G68" s="21"/>
      <c r="H68" s="21" t="s">
        <v>228</v>
      </c>
      <c r="I68" s="22">
        <v>2941</v>
      </c>
      <c r="J68" s="23" t="s">
        <v>67</v>
      </c>
      <c r="K68" s="21"/>
      <c r="L68" s="21" t="s">
        <v>228</v>
      </c>
      <c r="M68" s="22">
        <v>2404</v>
      </c>
      <c r="N68" s="23" t="s">
        <v>67</v>
      </c>
    </row>
    <row r="69" spans="1:18" ht="15.75" thickTop="1" x14ac:dyDescent="0.25">
      <c r="A69" s="12"/>
      <c r="B69" s="27"/>
      <c r="C69" s="27" t="s">
        <v>67</v>
      </c>
      <c r="D69" s="32"/>
      <c r="E69" s="32"/>
      <c r="F69" s="27"/>
      <c r="G69" s="27" t="s">
        <v>67</v>
      </c>
      <c r="H69" s="32"/>
      <c r="I69" s="32"/>
      <c r="J69" s="27"/>
      <c r="K69" s="27" t="s">
        <v>67</v>
      </c>
      <c r="L69" s="32"/>
      <c r="M69" s="32"/>
      <c r="N69" s="27"/>
    </row>
    <row r="70" spans="1:18" x14ac:dyDescent="0.25">
      <c r="A70" s="12" t="s">
        <v>267</v>
      </c>
      <c r="B70" s="46" t="s">
        <v>267</v>
      </c>
      <c r="C70" s="46"/>
      <c r="D70" s="46"/>
      <c r="E70" s="46"/>
      <c r="F70" s="46"/>
      <c r="G70" s="46"/>
      <c r="H70" s="46"/>
      <c r="I70" s="46"/>
      <c r="J70" s="46"/>
      <c r="K70" s="46"/>
      <c r="L70" s="46"/>
      <c r="M70" s="46"/>
      <c r="N70" s="46"/>
      <c r="O70" s="46"/>
      <c r="P70" s="46"/>
      <c r="Q70" s="46"/>
      <c r="R70" s="46"/>
    </row>
    <row r="71" spans="1:18" x14ac:dyDescent="0.25">
      <c r="A71" s="12"/>
      <c r="B71" s="45" t="s">
        <v>268</v>
      </c>
      <c r="C71" s="45"/>
      <c r="D71" s="45"/>
      <c r="E71" s="45"/>
      <c r="F71" s="45"/>
      <c r="G71" s="45"/>
      <c r="H71" s="45"/>
      <c r="I71" s="45"/>
      <c r="J71" s="45"/>
      <c r="K71" s="45"/>
      <c r="L71" s="45"/>
      <c r="M71" s="45"/>
      <c r="N71" s="45"/>
      <c r="O71" s="45"/>
      <c r="P71" s="45"/>
      <c r="Q71" s="45"/>
      <c r="R71" s="45"/>
    </row>
    <row r="72" spans="1:18" x14ac:dyDescent="0.25">
      <c r="A72" s="12" t="s">
        <v>269</v>
      </c>
      <c r="B72" s="46" t="s">
        <v>269</v>
      </c>
      <c r="C72" s="46"/>
      <c r="D72" s="46"/>
      <c r="E72" s="46"/>
      <c r="F72" s="46"/>
      <c r="G72" s="46"/>
      <c r="H72" s="46"/>
      <c r="I72" s="46"/>
      <c r="J72" s="46"/>
      <c r="K72" s="46"/>
      <c r="L72" s="46"/>
      <c r="M72" s="46"/>
      <c r="N72" s="46"/>
      <c r="O72" s="46"/>
      <c r="P72" s="46"/>
      <c r="Q72" s="46"/>
      <c r="R72" s="46"/>
    </row>
    <row r="73" spans="1:18" ht="25.5" customHeight="1" x14ac:dyDescent="0.25">
      <c r="A73" s="12"/>
      <c r="B73" s="45" t="s">
        <v>270</v>
      </c>
      <c r="C73" s="45"/>
      <c r="D73" s="45"/>
      <c r="E73" s="45"/>
      <c r="F73" s="45"/>
      <c r="G73" s="45"/>
      <c r="H73" s="45"/>
      <c r="I73" s="45"/>
      <c r="J73" s="45"/>
      <c r="K73" s="45"/>
      <c r="L73" s="45"/>
      <c r="M73" s="45"/>
      <c r="N73" s="45"/>
      <c r="O73" s="45"/>
      <c r="P73" s="45"/>
      <c r="Q73" s="45"/>
      <c r="R73" s="45"/>
    </row>
    <row r="74" spans="1:18" x14ac:dyDescent="0.25">
      <c r="A74" s="12" t="s">
        <v>271</v>
      </c>
      <c r="B74" s="46" t="s">
        <v>271</v>
      </c>
      <c r="C74" s="46"/>
      <c r="D74" s="46"/>
      <c r="E74" s="46"/>
      <c r="F74" s="46"/>
      <c r="G74" s="46"/>
      <c r="H74" s="46"/>
      <c r="I74" s="46"/>
      <c r="J74" s="46"/>
      <c r="K74" s="46"/>
      <c r="L74" s="46"/>
      <c r="M74" s="46"/>
      <c r="N74" s="46"/>
      <c r="O74" s="46"/>
      <c r="P74" s="46"/>
      <c r="Q74" s="46"/>
      <c r="R74" s="46"/>
    </row>
    <row r="75" spans="1:18" x14ac:dyDescent="0.25">
      <c r="A75" s="12"/>
      <c r="B75" s="45" t="s">
        <v>272</v>
      </c>
      <c r="C75" s="45"/>
      <c r="D75" s="45"/>
      <c r="E75" s="45"/>
      <c r="F75" s="45"/>
      <c r="G75" s="45"/>
      <c r="H75" s="45"/>
      <c r="I75" s="45"/>
      <c r="J75" s="45"/>
      <c r="K75" s="45"/>
      <c r="L75" s="45"/>
      <c r="M75" s="45"/>
      <c r="N75" s="45"/>
      <c r="O75" s="45"/>
      <c r="P75" s="45"/>
      <c r="Q75" s="45"/>
      <c r="R75" s="45"/>
    </row>
    <row r="76" spans="1:18" x14ac:dyDescent="0.25">
      <c r="A76" s="12" t="s">
        <v>273</v>
      </c>
      <c r="B76" s="46" t="s">
        <v>273</v>
      </c>
      <c r="C76" s="46"/>
      <c r="D76" s="46"/>
      <c r="E76" s="46"/>
      <c r="F76" s="46"/>
      <c r="G76" s="46"/>
      <c r="H76" s="46"/>
      <c r="I76" s="46"/>
      <c r="J76" s="46"/>
      <c r="K76" s="46"/>
      <c r="L76" s="46"/>
      <c r="M76" s="46"/>
      <c r="N76" s="46"/>
      <c r="O76" s="46"/>
      <c r="P76" s="46"/>
      <c r="Q76" s="46"/>
      <c r="R76" s="46"/>
    </row>
    <row r="77" spans="1:18" ht="25.5" customHeight="1" x14ac:dyDescent="0.25">
      <c r="A77" s="12"/>
      <c r="B77" s="45" t="s">
        <v>274</v>
      </c>
      <c r="C77" s="45"/>
      <c r="D77" s="45"/>
      <c r="E77" s="45"/>
      <c r="F77" s="45"/>
      <c r="G77" s="45"/>
      <c r="H77" s="45"/>
      <c r="I77" s="45"/>
      <c r="J77" s="45"/>
      <c r="K77" s="45"/>
      <c r="L77" s="45"/>
      <c r="M77" s="45"/>
      <c r="N77" s="45"/>
      <c r="O77" s="45"/>
      <c r="P77" s="45"/>
      <c r="Q77" s="45"/>
      <c r="R77" s="45"/>
    </row>
    <row r="78" spans="1:18" x14ac:dyDescent="0.25">
      <c r="A78" s="12" t="s">
        <v>275</v>
      </c>
      <c r="B78" s="46" t="s">
        <v>275</v>
      </c>
      <c r="C78" s="46"/>
      <c r="D78" s="46"/>
      <c r="E78" s="46"/>
      <c r="F78" s="46"/>
      <c r="G78" s="46"/>
      <c r="H78" s="46"/>
      <c r="I78" s="46"/>
      <c r="J78" s="46"/>
      <c r="K78" s="46"/>
      <c r="L78" s="46"/>
      <c r="M78" s="46"/>
      <c r="N78" s="46"/>
      <c r="O78" s="46"/>
      <c r="P78" s="46"/>
      <c r="Q78" s="46"/>
      <c r="R78" s="46"/>
    </row>
    <row r="79" spans="1:18" ht="25.5" customHeight="1" x14ac:dyDescent="0.25">
      <c r="A79" s="12"/>
      <c r="B79" s="45" t="s">
        <v>276</v>
      </c>
      <c r="C79" s="45"/>
      <c r="D79" s="45"/>
      <c r="E79" s="45"/>
      <c r="F79" s="45"/>
      <c r="G79" s="45"/>
      <c r="H79" s="45"/>
      <c r="I79" s="45"/>
      <c r="J79" s="45"/>
      <c r="K79" s="45"/>
      <c r="L79" s="45"/>
      <c r="M79" s="45"/>
      <c r="N79" s="45"/>
      <c r="O79" s="45"/>
      <c r="P79" s="45"/>
      <c r="Q79" s="45"/>
      <c r="R79" s="45"/>
    </row>
    <row r="80" spans="1:18" x14ac:dyDescent="0.25">
      <c r="A80" s="12"/>
      <c r="B80" s="45" t="s">
        <v>277</v>
      </c>
      <c r="C80" s="45"/>
      <c r="D80" s="45"/>
      <c r="E80" s="45"/>
      <c r="F80" s="45"/>
      <c r="G80" s="45"/>
      <c r="H80" s="45"/>
      <c r="I80" s="45"/>
      <c r="J80" s="45"/>
      <c r="K80" s="45"/>
      <c r="L80" s="45"/>
      <c r="M80" s="45"/>
      <c r="N80" s="45"/>
      <c r="O80" s="45"/>
      <c r="P80" s="45"/>
      <c r="Q80" s="45"/>
      <c r="R80" s="45"/>
    </row>
    <row r="81" spans="1:18" ht="25.5" customHeight="1" x14ac:dyDescent="0.25">
      <c r="A81" s="12"/>
      <c r="B81" s="45" t="s">
        <v>278</v>
      </c>
      <c r="C81" s="45"/>
      <c r="D81" s="45"/>
      <c r="E81" s="45"/>
      <c r="F81" s="45"/>
      <c r="G81" s="45"/>
      <c r="H81" s="45"/>
      <c r="I81" s="45"/>
      <c r="J81" s="45"/>
      <c r="K81" s="45"/>
      <c r="L81" s="45"/>
      <c r="M81" s="45"/>
      <c r="N81" s="45"/>
      <c r="O81" s="45"/>
      <c r="P81" s="45"/>
      <c r="Q81" s="45"/>
      <c r="R81" s="45"/>
    </row>
    <row r="82" spans="1:18" ht="25.5" customHeight="1" x14ac:dyDescent="0.25">
      <c r="A82" s="12"/>
      <c r="B82" s="45" t="s">
        <v>279</v>
      </c>
      <c r="C82" s="45"/>
      <c r="D82" s="45"/>
      <c r="E82" s="45"/>
      <c r="F82" s="45"/>
      <c r="G82" s="45"/>
      <c r="H82" s="45"/>
      <c r="I82" s="45"/>
      <c r="J82" s="45"/>
      <c r="K82" s="45"/>
      <c r="L82" s="45"/>
      <c r="M82" s="45"/>
      <c r="N82" s="45"/>
      <c r="O82" s="45"/>
      <c r="P82" s="45"/>
      <c r="Q82" s="45"/>
      <c r="R82" s="45"/>
    </row>
    <row r="83" spans="1:18" x14ac:dyDescent="0.25">
      <c r="A83" s="12" t="s">
        <v>280</v>
      </c>
      <c r="B83" s="46" t="s">
        <v>280</v>
      </c>
      <c r="C83" s="46"/>
      <c r="D83" s="46"/>
      <c r="E83" s="46"/>
      <c r="F83" s="46"/>
      <c r="G83" s="46"/>
      <c r="H83" s="46"/>
      <c r="I83" s="46"/>
      <c r="J83" s="46"/>
      <c r="K83" s="46"/>
      <c r="L83" s="46"/>
      <c r="M83" s="46"/>
      <c r="N83" s="46"/>
      <c r="O83" s="46"/>
      <c r="P83" s="46"/>
      <c r="Q83" s="46"/>
      <c r="R83" s="46"/>
    </row>
    <row r="84" spans="1:18" ht="25.5" customHeight="1" x14ac:dyDescent="0.25">
      <c r="A84" s="12"/>
      <c r="B84" s="45" t="s">
        <v>281</v>
      </c>
      <c r="C84" s="45"/>
      <c r="D84" s="45"/>
      <c r="E84" s="45"/>
      <c r="F84" s="45"/>
      <c r="G84" s="45"/>
      <c r="H84" s="45"/>
      <c r="I84" s="45"/>
      <c r="J84" s="45"/>
      <c r="K84" s="45"/>
      <c r="L84" s="45"/>
      <c r="M84" s="45"/>
      <c r="N84" s="45"/>
      <c r="O84" s="45"/>
      <c r="P84" s="45"/>
      <c r="Q84" s="45"/>
      <c r="R84" s="45"/>
    </row>
    <row r="85" spans="1:18" x14ac:dyDescent="0.25">
      <c r="A85" s="12" t="s">
        <v>282</v>
      </c>
      <c r="B85" s="46" t="s">
        <v>282</v>
      </c>
      <c r="C85" s="46"/>
      <c r="D85" s="46"/>
      <c r="E85" s="46"/>
      <c r="F85" s="46"/>
      <c r="G85" s="46"/>
      <c r="H85" s="46"/>
      <c r="I85" s="46"/>
      <c r="J85" s="46"/>
      <c r="K85" s="46"/>
      <c r="L85" s="46"/>
      <c r="M85" s="46"/>
      <c r="N85" s="46"/>
      <c r="O85" s="46"/>
      <c r="P85" s="46"/>
      <c r="Q85" s="46"/>
      <c r="R85" s="46"/>
    </row>
    <row r="86" spans="1:18" x14ac:dyDescent="0.25">
      <c r="A86" s="12"/>
      <c r="B86" s="45" t="s">
        <v>283</v>
      </c>
      <c r="C86" s="45"/>
      <c r="D86" s="45"/>
      <c r="E86" s="45"/>
      <c r="F86" s="45"/>
      <c r="G86" s="45"/>
      <c r="H86" s="45"/>
      <c r="I86" s="45"/>
      <c r="J86" s="45"/>
      <c r="K86" s="45"/>
      <c r="L86" s="45"/>
      <c r="M86" s="45"/>
      <c r="N86" s="45"/>
      <c r="O86" s="45"/>
      <c r="P86" s="45"/>
      <c r="Q86" s="45"/>
      <c r="R86" s="45"/>
    </row>
    <row r="87" spans="1:18" ht="38.25" customHeight="1" x14ac:dyDescent="0.25">
      <c r="A87" s="12"/>
      <c r="B87" s="45" t="s">
        <v>284</v>
      </c>
      <c r="C87" s="45"/>
      <c r="D87" s="45"/>
      <c r="E87" s="45"/>
      <c r="F87" s="45"/>
      <c r="G87" s="45"/>
      <c r="H87" s="45"/>
      <c r="I87" s="45"/>
      <c r="J87" s="45"/>
      <c r="K87" s="45"/>
      <c r="L87" s="45"/>
      <c r="M87" s="45"/>
      <c r="N87" s="45"/>
      <c r="O87" s="45"/>
      <c r="P87" s="45"/>
      <c r="Q87" s="45"/>
      <c r="R87" s="45"/>
    </row>
    <row r="88" spans="1:18" x14ac:dyDescent="0.25">
      <c r="A88" s="12"/>
      <c r="B88" s="45" t="s">
        <v>285</v>
      </c>
      <c r="C88" s="45"/>
      <c r="D88" s="45"/>
      <c r="E88" s="45"/>
      <c r="F88" s="45"/>
      <c r="G88" s="45"/>
      <c r="H88" s="45"/>
      <c r="I88" s="45"/>
      <c r="J88" s="45"/>
      <c r="K88" s="45"/>
      <c r="L88" s="45"/>
      <c r="M88" s="45"/>
      <c r="N88" s="45"/>
      <c r="O88" s="45"/>
      <c r="P88" s="45"/>
      <c r="Q88" s="45"/>
      <c r="R88" s="45"/>
    </row>
    <row r="89" spans="1:18" ht="15.75" x14ac:dyDescent="0.25">
      <c r="A89" s="12"/>
      <c r="B89" s="48"/>
      <c r="C89" s="48"/>
      <c r="D89" s="48"/>
      <c r="E89" s="48"/>
      <c r="F89" s="48"/>
      <c r="G89" s="48"/>
      <c r="H89" s="48"/>
      <c r="I89" s="48"/>
      <c r="J89" s="48"/>
      <c r="K89" s="48"/>
      <c r="L89" s="48"/>
      <c r="M89" s="48"/>
      <c r="N89" s="48"/>
      <c r="O89" s="48"/>
      <c r="P89" s="48"/>
      <c r="Q89" s="48"/>
      <c r="R89" s="48"/>
    </row>
    <row r="90" spans="1:18" x14ac:dyDescent="0.25">
      <c r="A90" s="12"/>
      <c r="B90" s="15"/>
      <c r="C90" s="15"/>
      <c r="D90" s="15"/>
    </row>
    <row r="91" spans="1:18" ht="15.75" thickBot="1" x14ac:dyDescent="0.3">
      <c r="A91" s="12"/>
      <c r="B91" s="18"/>
      <c r="C91" s="18" t="s">
        <v>67</v>
      </c>
      <c r="D91" s="19">
        <v>2013</v>
      </c>
    </row>
    <row r="92" spans="1:18" x14ac:dyDescent="0.25">
      <c r="A92" s="12"/>
      <c r="B92" s="20" t="s">
        <v>286</v>
      </c>
      <c r="C92" s="21" t="s">
        <v>67</v>
      </c>
      <c r="D92" s="35">
        <v>7.0000000000000001E-3</v>
      </c>
    </row>
    <row r="93" spans="1:18" x14ac:dyDescent="0.25">
      <c r="A93" s="12"/>
      <c r="B93" s="25" t="s">
        <v>287</v>
      </c>
      <c r="C93" s="15" t="s">
        <v>67</v>
      </c>
      <c r="D93" s="36">
        <v>0.443</v>
      </c>
    </row>
    <row r="94" spans="1:18" x14ac:dyDescent="0.25">
      <c r="A94" s="12"/>
      <c r="B94" s="20" t="s">
        <v>288</v>
      </c>
      <c r="C94" s="21" t="s">
        <v>67</v>
      </c>
      <c r="D94" s="35">
        <v>2.5999999999999999E-2</v>
      </c>
    </row>
    <row r="95" spans="1:18" x14ac:dyDescent="0.25">
      <c r="A95" s="12"/>
      <c r="B95" s="25" t="s">
        <v>289</v>
      </c>
      <c r="C95" s="15" t="s">
        <v>67</v>
      </c>
      <c r="D95" s="37">
        <v>5</v>
      </c>
    </row>
    <row r="96" spans="1:18" x14ac:dyDescent="0.25">
      <c r="A96" s="12"/>
      <c r="B96" s="45" t="s">
        <v>1114</v>
      </c>
      <c r="C96" s="45"/>
      <c r="D96" s="45"/>
      <c r="E96" s="45"/>
      <c r="F96" s="45"/>
      <c r="G96" s="45"/>
      <c r="H96" s="45"/>
      <c r="I96" s="45"/>
      <c r="J96" s="45"/>
      <c r="K96" s="45"/>
      <c r="L96" s="45"/>
      <c r="M96" s="45"/>
      <c r="N96" s="45"/>
      <c r="O96" s="45"/>
      <c r="P96" s="45"/>
      <c r="Q96" s="45"/>
      <c r="R96" s="45"/>
    </row>
    <row r="97" spans="1:18" ht="25.5" customHeight="1" x14ac:dyDescent="0.25">
      <c r="A97" s="12"/>
      <c r="B97" s="45" t="s">
        <v>291</v>
      </c>
      <c r="C97" s="45"/>
      <c r="D97" s="45"/>
      <c r="E97" s="45"/>
      <c r="F97" s="45"/>
      <c r="G97" s="45"/>
      <c r="H97" s="45"/>
      <c r="I97" s="45"/>
      <c r="J97" s="45"/>
      <c r="K97" s="45"/>
      <c r="L97" s="45"/>
      <c r="M97" s="45"/>
      <c r="N97" s="45"/>
      <c r="O97" s="45"/>
      <c r="P97" s="45"/>
      <c r="Q97" s="45"/>
      <c r="R97" s="45"/>
    </row>
    <row r="98" spans="1:18" x14ac:dyDescent="0.25">
      <c r="A98" s="12"/>
      <c r="B98" s="45" t="s">
        <v>292</v>
      </c>
      <c r="C98" s="45"/>
      <c r="D98" s="45"/>
      <c r="E98" s="45"/>
      <c r="F98" s="45"/>
      <c r="G98" s="45"/>
      <c r="H98" s="45"/>
      <c r="I98" s="45"/>
      <c r="J98" s="45"/>
      <c r="K98" s="45"/>
      <c r="L98" s="45"/>
      <c r="M98" s="45"/>
      <c r="N98" s="45"/>
      <c r="O98" s="45"/>
      <c r="P98" s="45"/>
      <c r="Q98" s="45"/>
      <c r="R98" s="45"/>
    </row>
    <row r="99" spans="1:18" ht="15" customHeight="1" x14ac:dyDescent="0.25">
      <c r="A99" s="12" t="s">
        <v>293</v>
      </c>
      <c r="B99" s="46" t="s">
        <v>293</v>
      </c>
      <c r="C99" s="46"/>
      <c r="D99" s="46"/>
      <c r="E99" s="46"/>
      <c r="F99" s="46"/>
      <c r="G99" s="46"/>
      <c r="H99" s="46"/>
      <c r="I99" s="46"/>
      <c r="J99" s="46"/>
      <c r="K99" s="46"/>
      <c r="L99" s="46"/>
      <c r="M99" s="46"/>
      <c r="N99" s="46"/>
      <c r="O99" s="46"/>
      <c r="P99" s="46"/>
      <c r="Q99" s="46"/>
      <c r="R99" s="46"/>
    </row>
    <row r="100" spans="1:18" ht="25.5" customHeight="1" x14ac:dyDescent="0.25">
      <c r="A100" s="12"/>
      <c r="B100" s="45" t="s">
        <v>294</v>
      </c>
      <c r="C100" s="45"/>
      <c r="D100" s="45"/>
      <c r="E100" s="45"/>
      <c r="F100" s="45"/>
      <c r="G100" s="45"/>
      <c r="H100" s="45"/>
      <c r="I100" s="45"/>
      <c r="J100" s="45"/>
      <c r="K100" s="45"/>
      <c r="L100" s="45"/>
      <c r="M100" s="45"/>
      <c r="N100" s="45"/>
      <c r="O100" s="45"/>
      <c r="P100" s="45"/>
      <c r="Q100" s="45"/>
      <c r="R100" s="45"/>
    </row>
    <row r="101" spans="1:18" x14ac:dyDescent="0.25">
      <c r="A101" s="12" t="s">
        <v>295</v>
      </c>
      <c r="B101" s="46" t="s">
        <v>295</v>
      </c>
      <c r="C101" s="46"/>
      <c r="D101" s="46"/>
      <c r="E101" s="46"/>
      <c r="F101" s="46"/>
      <c r="G101" s="46"/>
      <c r="H101" s="46"/>
      <c r="I101" s="46"/>
      <c r="J101" s="46"/>
      <c r="K101" s="46"/>
      <c r="L101" s="46"/>
      <c r="M101" s="46"/>
      <c r="N101" s="46"/>
      <c r="O101" s="46"/>
      <c r="P101" s="46"/>
      <c r="Q101" s="46"/>
      <c r="R101" s="46"/>
    </row>
    <row r="102" spans="1:18" x14ac:dyDescent="0.25">
      <c r="A102" s="12"/>
      <c r="B102" s="45" t="s">
        <v>296</v>
      </c>
      <c r="C102" s="45"/>
      <c r="D102" s="45"/>
      <c r="E102" s="45"/>
      <c r="F102" s="45"/>
      <c r="G102" s="45"/>
      <c r="H102" s="45"/>
      <c r="I102" s="45"/>
      <c r="J102" s="45"/>
      <c r="K102" s="45"/>
      <c r="L102" s="45"/>
      <c r="M102" s="45"/>
      <c r="N102" s="45"/>
      <c r="O102" s="45"/>
      <c r="P102" s="45"/>
      <c r="Q102" s="45"/>
      <c r="R102" s="45"/>
    </row>
    <row r="103" spans="1:18" x14ac:dyDescent="0.25">
      <c r="A103" s="12" t="s">
        <v>297</v>
      </c>
      <c r="B103" s="46" t="s">
        <v>297</v>
      </c>
      <c r="C103" s="46"/>
      <c r="D103" s="46"/>
      <c r="E103" s="46"/>
      <c r="F103" s="46"/>
      <c r="G103" s="46"/>
      <c r="H103" s="46"/>
      <c r="I103" s="46"/>
      <c r="J103" s="46"/>
      <c r="K103" s="46"/>
      <c r="L103" s="46"/>
      <c r="M103" s="46"/>
      <c r="N103" s="46"/>
      <c r="O103" s="46"/>
      <c r="P103" s="46"/>
      <c r="Q103" s="46"/>
      <c r="R103" s="46"/>
    </row>
    <row r="104" spans="1:18" x14ac:dyDescent="0.25">
      <c r="A104" s="12"/>
      <c r="B104" s="45" t="s">
        <v>298</v>
      </c>
      <c r="C104" s="45"/>
      <c r="D104" s="45"/>
      <c r="E104" s="45"/>
      <c r="F104" s="45"/>
      <c r="G104" s="45"/>
      <c r="H104" s="45"/>
      <c r="I104" s="45"/>
      <c r="J104" s="45"/>
      <c r="K104" s="45"/>
      <c r="L104" s="45"/>
      <c r="M104" s="45"/>
      <c r="N104" s="45"/>
      <c r="O104" s="45"/>
      <c r="P104" s="45"/>
      <c r="Q104" s="45"/>
      <c r="R104" s="45"/>
    </row>
    <row r="105" spans="1:18" x14ac:dyDescent="0.25">
      <c r="A105" s="12" t="s">
        <v>299</v>
      </c>
      <c r="B105" s="46" t="s">
        <v>299</v>
      </c>
      <c r="C105" s="46"/>
      <c r="D105" s="46"/>
      <c r="E105" s="46"/>
      <c r="F105" s="46"/>
      <c r="G105" s="46"/>
      <c r="H105" s="46"/>
      <c r="I105" s="46"/>
      <c r="J105" s="46"/>
      <c r="K105" s="46"/>
      <c r="L105" s="46"/>
      <c r="M105" s="46"/>
      <c r="N105" s="46"/>
      <c r="O105" s="46"/>
      <c r="P105" s="46"/>
      <c r="Q105" s="46"/>
      <c r="R105" s="46"/>
    </row>
    <row r="106" spans="1:18" ht="25.5" customHeight="1" x14ac:dyDescent="0.25">
      <c r="A106" s="12"/>
      <c r="B106" s="45" t="s">
        <v>300</v>
      </c>
      <c r="C106" s="45"/>
      <c r="D106" s="45"/>
      <c r="E106" s="45"/>
      <c r="F106" s="45"/>
      <c r="G106" s="45"/>
      <c r="H106" s="45"/>
      <c r="I106" s="45"/>
      <c r="J106" s="45"/>
      <c r="K106" s="45"/>
      <c r="L106" s="45"/>
      <c r="M106" s="45"/>
      <c r="N106" s="45"/>
      <c r="O106" s="45"/>
      <c r="P106" s="45"/>
      <c r="Q106" s="45"/>
      <c r="R106" s="45"/>
    </row>
    <row r="107" spans="1:18" ht="25.5" customHeight="1" x14ac:dyDescent="0.25">
      <c r="A107" s="12"/>
      <c r="B107" s="45" t="s">
        <v>301</v>
      </c>
      <c r="C107" s="45"/>
      <c r="D107" s="45"/>
      <c r="E107" s="45"/>
      <c r="F107" s="45"/>
      <c r="G107" s="45"/>
      <c r="H107" s="45"/>
      <c r="I107" s="45"/>
      <c r="J107" s="45"/>
      <c r="K107" s="45"/>
      <c r="L107" s="45"/>
      <c r="M107" s="45"/>
      <c r="N107" s="45"/>
      <c r="O107" s="45"/>
      <c r="P107" s="45"/>
      <c r="Q107" s="45"/>
      <c r="R107" s="45"/>
    </row>
    <row r="108" spans="1:18" ht="25.5" customHeight="1" x14ac:dyDescent="0.25">
      <c r="A108" s="12"/>
      <c r="B108" s="45" t="s">
        <v>300</v>
      </c>
      <c r="C108" s="45"/>
      <c r="D108" s="45"/>
      <c r="E108" s="45"/>
      <c r="F108" s="45"/>
      <c r="G108" s="45"/>
      <c r="H108" s="45"/>
      <c r="I108" s="45"/>
      <c r="J108" s="45"/>
      <c r="K108" s="45"/>
      <c r="L108" s="45"/>
      <c r="M108" s="45"/>
      <c r="N108" s="45"/>
      <c r="O108" s="45"/>
      <c r="P108" s="45"/>
      <c r="Q108" s="45"/>
      <c r="R108" s="45"/>
    </row>
    <row r="109" spans="1:18" x14ac:dyDescent="0.25">
      <c r="A109" s="12" t="s">
        <v>302</v>
      </c>
      <c r="B109" s="46" t="s">
        <v>302</v>
      </c>
      <c r="C109" s="46"/>
      <c r="D109" s="46"/>
      <c r="E109" s="46"/>
      <c r="F109" s="46"/>
      <c r="G109" s="46"/>
      <c r="H109" s="46"/>
      <c r="I109" s="46"/>
      <c r="J109" s="46"/>
      <c r="K109" s="46"/>
      <c r="L109" s="46"/>
      <c r="M109" s="46"/>
      <c r="N109" s="46"/>
      <c r="O109" s="46"/>
      <c r="P109" s="46"/>
      <c r="Q109" s="46"/>
      <c r="R109" s="46"/>
    </row>
    <row r="110" spans="1:18" ht="25.5" customHeight="1" x14ac:dyDescent="0.25">
      <c r="A110" s="12"/>
      <c r="B110" s="45" t="s">
        <v>303</v>
      </c>
      <c r="C110" s="45"/>
      <c r="D110" s="45"/>
      <c r="E110" s="45"/>
      <c r="F110" s="45"/>
      <c r="G110" s="45"/>
      <c r="H110" s="45"/>
      <c r="I110" s="45"/>
      <c r="J110" s="45"/>
      <c r="K110" s="45"/>
      <c r="L110" s="45"/>
      <c r="M110" s="45"/>
      <c r="N110" s="45"/>
      <c r="O110" s="45"/>
      <c r="P110" s="45"/>
      <c r="Q110" s="45"/>
      <c r="R110" s="45"/>
    </row>
    <row r="111" spans="1:18" ht="25.5" customHeight="1" x14ac:dyDescent="0.25">
      <c r="A111" s="12"/>
      <c r="B111" s="45" t="s">
        <v>304</v>
      </c>
      <c r="C111" s="45"/>
      <c r="D111" s="45"/>
      <c r="E111" s="45"/>
      <c r="F111" s="45"/>
      <c r="G111" s="45"/>
      <c r="H111" s="45"/>
      <c r="I111" s="45"/>
      <c r="J111" s="45"/>
      <c r="K111" s="45"/>
      <c r="L111" s="45"/>
      <c r="M111" s="45"/>
      <c r="N111" s="45"/>
      <c r="O111" s="45"/>
      <c r="P111" s="45"/>
      <c r="Q111" s="45"/>
      <c r="R111" s="45"/>
    </row>
    <row r="112" spans="1:18" ht="25.5" customHeight="1" x14ac:dyDescent="0.25">
      <c r="A112" s="12"/>
      <c r="B112" s="45" t="s">
        <v>305</v>
      </c>
      <c r="C112" s="45"/>
      <c r="D112" s="45"/>
      <c r="E112" s="45"/>
      <c r="F112" s="45"/>
      <c r="G112" s="45"/>
      <c r="H112" s="45"/>
      <c r="I112" s="45"/>
      <c r="J112" s="45"/>
      <c r="K112" s="45"/>
      <c r="L112" s="45"/>
      <c r="M112" s="45"/>
      <c r="N112" s="45"/>
      <c r="O112" s="45"/>
      <c r="P112" s="45"/>
      <c r="Q112" s="45"/>
      <c r="R112" s="45"/>
    </row>
    <row r="113" spans="1:18" x14ac:dyDescent="0.25">
      <c r="A113" s="12" t="s">
        <v>306</v>
      </c>
      <c r="B113" s="46" t="s">
        <v>306</v>
      </c>
      <c r="C113" s="46"/>
      <c r="D113" s="46"/>
      <c r="E113" s="46"/>
      <c r="F113" s="46"/>
      <c r="G113" s="46"/>
      <c r="H113" s="46"/>
      <c r="I113" s="46"/>
      <c r="J113" s="46"/>
      <c r="K113" s="46"/>
      <c r="L113" s="46"/>
      <c r="M113" s="46"/>
      <c r="N113" s="46"/>
      <c r="O113" s="46"/>
      <c r="P113" s="46"/>
      <c r="Q113" s="46"/>
      <c r="R113" s="46"/>
    </row>
    <row r="114" spans="1:18" ht="25.5" customHeight="1" x14ac:dyDescent="0.25">
      <c r="A114" s="12"/>
      <c r="B114" s="45" t="s">
        <v>307</v>
      </c>
      <c r="C114" s="45"/>
      <c r="D114" s="45"/>
      <c r="E114" s="45"/>
      <c r="F114" s="45"/>
      <c r="G114" s="45"/>
      <c r="H114" s="45"/>
      <c r="I114" s="45"/>
      <c r="J114" s="45"/>
      <c r="K114" s="45"/>
      <c r="L114" s="45"/>
      <c r="M114" s="45"/>
      <c r="N114" s="45"/>
      <c r="O114" s="45"/>
      <c r="P114" s="45"/>
      <c r="Q114" s="45"/>
      <c r="R114" s="45"/>
    </row>
    <row r="115" spans="1:18" x14ac:dyDescent="0.25">
      <c r="A115" s="12" t="s">
        <v>308</v>
      </c>
      <c r="B115" s="46" t="s">
        <v>308</v>
      </c>
      <c r="C115" s="46"/>
      <c r="D115" s="46"/>
      <c r="E115" s="46"/>
      <c r="F115" s="46"/>
      <c r="G115" s="46"/>
      <c r="H115" s="46"/>
      <c r="I115" s="46"/>
      <c r="J115" s="46"/>
      <c r="K115" s="46"/>
      <c r="L115" s="46"/>
      <c r="M115" s="46"/>
      <c r="N115" s="46"/>
      <c r="O115" s="46"/>
      <c r="P115" s="46"/>
      <c r="Q115" s="46"/>
      <c r="R115" s="46"/>
    </row>
    <row r="116" spans="1:18" x14ac:dyDescent="0.25">
      <c r="A116" s="12"/>
      <c r="B116" s="45" t="s">
        <v>309</v>
      </c>
      <c r="C116" s="45"/>
      <c r="D116" s="45"/>
      <c r="E116" s="45"/>
      <c r="F116" s="45"/>
      <c r="G116" s="45"/>
      <c r="H116" s="45"/>
      <c r="I116" s="45"/>
      <c r="J116" s="45"/>
      <c r="K116" s="45"/>
      <c r="L116" s="45"/>
      <c r="M116" s="45"/>
      <c r="N116" s="45"/>
      <c r="O116" s="45"/>
      <c r="P116" s="45"/>
      <c r="Q116" s="45"/>
      <c r="R116" s="45"/>
    </row>
    <row r="117" spans="1:18" ht="15.75" x14ac:dyDescent="0.25">
      <c r="A117" s="12"/>
      <c r="B117" s="48"/>
      <c r="C117" s="48"/>
      <c r="D117" s="48"/>
      <c r="E117" s="48"/>
      <c r="F117" s="48"/>
      <c r="G117" s="48"/>
      <c r="H117" s="48"/>
      <c r="I117" s="48"/>
      <c r="J117" s="48"/>
      <c r="K117" s="48"/>
      <c r="L117" s="48"/>
      <c r="M117" s="48"/>
      <c r="N117" s="48"/>
      <c r="O117" s="48"/>
      <c r="P117" s="48"/>
      <c r="Q117" s="48"/>
      <c r="R117" s="48"/>
    </row>
    <row r="118" spans="1:18" x14ac:dyDescent="0.25">
      <c r="A118" s="12"/>
      <c r="B118" s="15"/>
      <c r="C118" s="15"/>
      <c r="D118" s="15"/>
      <c r="E118" s="15"/>
      <c r="F118" s="15"/>
      <c r="G118" s="15"/>
      <c r="H118" s="15"/>
      <c r="I118" s="15"/>
      <c r="J118" s="15"/>
    </row>
    <row r="119" spans="1:18" x14ac:dyDescent="0.25">
      <c r="A119" s="12"/>
      <c r="B119" s="39" t="s">
        <v>310</v>
      </c>
      <c r="C119" s="40" t="s">
        <v>67</v>
      </c>
      <c r="D119" s="41" t="s">
        <v>311</v>
      </c>
      <c r="E119" s="41"/>
      <c r="F119" s="40"/>
      <c r="G119" s="40" t="s">
        <v>67</v>
      </c>
      <c r="H119" s="41" t="s">
        <v>311</v>
      </c>
      <c r="I119" s="41"/>
      <c r="J119" s="40"/>
    </row>
    <row r="120" spans="1:18" ht="15.75" thickBot="1" x14ac:dyDescent="0.3">
      <c r="A120" s="12"/>
      <c r="B120" s="39"/>
      <c r="C120" s="40"/>
      <c r="D120" s="33" t="s">
        <v>312</v>
      </c>
      <c r="E120" s="33"/>
      <c r="F120" s="40"/>
      <c r="G120" s="40"/>
      <c r="H120" s="33" t="s">
        <v>313</v>
      </c>
      <c r="I120" s="33"/>
      <c r="J120" s="40"/>
    </row>
    <row r="121" spans="1:18" x14ac:dyDescent="0.25">
      <c r="A121" s="12"/>
      <c r="B121" s="18"/>
      <c r="C121" s="18" t="s">
        <v>67</v>
      </c>
      <c r="D121" s="42"/>
      <c r="E121" s="42"/>
      <c r="F121" s="18"/>
      <c r="G121" s="18" t="s">
        <v>67</v>
      </c>
      <c r="H121" s="43" t="s">
        <v>152</v>
      </c>
      <c r="I121" s="43"/>
      <c r="J121" s="18"/>
    </row>
    <row r="122" spans="1:18" ht="25.5" x14ac:dyDescent="0.25">
      <c r="A122" s="12"/>
      <c r="B122" s="20" t="s">
        <v>314</v>
      </c>
      <c r="C122" s="21" t="s">
        <v>67</v>
      </c>
      <c r="D122" s="21" t="s">
        <v>228</v>
      </c>
      <c r="E122" s="24" t="s">
        <v>315</v>
      </c>
      <c r="F122" s="23" t="s">
        <v>232</v>
      </c>
      <c r="G122" s="21" t="s">
        <v>67</v>
      </c>
      <c r="H122" s="21" t="s">
        <v>228</v>
      </c>
      <c r="I122" s="24">
        <v>290</v>
      </c>
      <c r="J122" s="23" t="s">
        <v>67</v>
      </c>
    </row>
    <row r="123" spans="1:18" ht="25.5" x14ac:dyDescent="0.25">
      <c r="A123" s="12"/>
      <c r="B123" s="25" t="s">
        <v>316</v>
      </c>
      <c r="C123" s="15" t="s">
        <v>67</v>
      </c>
      <c r="D123" s="15"/>
      <c r="E123" s="38" t="s">
        <v>317</v>
      </c>
      <c r="F123" s="17" t="s">
        <v>232</v>
      </c>
      <c r="G123" s="15" t="s">
        <v>67</v>
      </c>
      <c r="H123" s="15"/>
      <c r="I123" s="38" t="s">
        <v>318</v>
      </c>
      <c r="J123" s="17" t="s">
        <v>232</v>
      </c>
    </row>
    <row r="124" spans="1:18" ht="15.75" thickBot="1" x14ac:dyDescent="0.3">
      <c r="A124" s="12"/>
      <c r="B124" s="20" t="s">
        <v>319</v>
      </c>
      <c r="C124" s="21" t="s">
        <v>67</v>
      </c>
      <c r="D124" s="21"/>
      <c r="E124" s="24">
        <v>479</v>
      </c>
      <c r="F124" s="23" t="s">
        <v>67</v>
      </c>
      <c r="G124" s="21" t="s">
        <v>67</v>
      </c>
      <c r="H124" s="23"/>
      <c r="I124" s="31" t="s">
        <v>230</v>
      </c>
      <c r="J124" s="23" t="s">
        <v>67</v>
      </c>
    </row>
    <row r="125" spans="1:18" x14ac:dyDescent="0.25">
      <c r="A125" s="12"/>
      <c r="B125" s="27"/>
      <c r="C125" s="27" t="s">
        <v>67</v>
      </c>
      <c r="D125" s="28"/>
      <c r="E125" s="28"/>
      <c r="F125" s="27"/>
      <c r="G125" s="27" t="s">
        <v>67</v>
      </c>
      <c r="H125" s="28"/>
      <c r="I125" s="28"/>
      <c r="J125" s="27"/>
    </row>
    <row r="126" spans="1:18" ht="15.75" thickBot="1" x14ac:dyDescent="0.3">
      <c r="A126" s="12"/>
      <c r="B126" s="25" t="s">
        <v>320</v>
      </c>
      <c r="C126" s="15"/>
      <c r="D126" s="15" t="s">
        <v>228</v>
      </c>
      <c r="E126" s="38">
        <v>270</v>
      </c>
      <c r="F126" s="17" t="s">
        <v>67</v>
      </c>
      <c r="G126" s="15"/>
      <c r="H126" s="15" t="s">
        <v>228</v>
      </c>
      <c r="I126" s="38" t="s">
        <v>315</v>
      </c>
      <c r="J126" s="17" t="s">
        <v>232</v>
      </c>
    </row>
    <row r="127" spans="1:18" ht="15.75" thickTop="1" x14ac:dyDescent="0.25">
      <c r="A127" s="12"/>
      <c r="B127" s="27"/>
      <c r="C127" s="27" t="s">
        <v>67</v>
      </c>
      <c r="D127" s="32"/>
      <c r="E127" s="32"/>
      <c r="F127" s="27"/>
      <c r="G127" s="27" t="s">
        <v>67</v>
      </c>
      <c r="H127" s="32"/>
      <c r="I127" s="32"/>
      <c r="J127" s="27"/>
    </row>
    <row r="128" spans="1:18" ht="15.75" x14ac:dyDescent="0.25">
      <c r="A128" s="12"/>
      <c r="B128" s="48"/>
      <c r="C128" s="48"/>
      <c r="D128" s="48"/>
      <c r="E128" s="48"/>
      <c r="F128" s="48"/>
      <c r="G128" s="48"/>
      <c r="H128" s="48"/>
      <c r="I128" s="48"/>
      <c r="J128" s="48"/>
      <c r="K128" s="48"/>
      <c r="L128" s="48"/>
      <c r="M128" s="48"/>
      <c r="N128" s="48"/>
      <c r="O128" s="48"/>
      <c r="P128" s="48"/>
      <c r="Q128" s="48"/>
      <c r="R128" s="48"/>
    </row>
    <row r="129" spans="1:18" x14ac:dyDescent="0.25">
      <c r="A129" s="12"/>
      <c r="B129" s="15"/>
      <c r="C129" s="15"/>
      <c r="D129" s="15"/>
      <c r="E129" s="15"/>
      <c r="F129" s="15"/>
      <c r="G129" s="15"/>
      <c r="H129" s="15"/>
      <c r="I129" s="15"/>
      <c r="J129" s="15"/>
    </row>
    <row r="130" spans="1:18" x14ac:dyDescent="0.25">
      <c r="A130" s="12"/>
      <c r="B130" s="39" t="s">
        <v>321</v>
      </c>
      <c r="C130" s="40" t="s">
        <v>67</v>
      </c>
      <c r="D130" s="41" t="s">
        <v>311</v>
      </c>
      <c r="E130" s="41"/>
      <c r="F130" s="40"/>
      <c r="G130" s="40" t="s">
        <v>67</v>
      </c>
      <c r="H130" s="41" t="s">
        <v>322</v>
      </c>
      <c r="I130" s="41"/>
      <c r="J130" s="40"/>
    </row>
    <row r="131" spans="1:18" ht="15.75" thickBot="1" x14ac:dyDescent="0.3">
      <c r="A131" s="12"/>
      <c r="B131" s="39"/>
      <c r="C131" s="40"/>
      <c r="D131" s="33" t="s">
        <v>312</v>
      </c>
      <c r="E131" s="33"/>
      <c r="F131" s="40"/>
      <c r="G131" s="40"/>
      <c r="H131" s="33" t="s">
        <v>313</v>
      </c>
      <c r="I131" s="33"/>
      <c r="J131" s="40"/>
    </row>
    <row r="132" spans="1:18" x14ac:dyDescent="0.25">
      <c r="A132" s="12"/>
      <c r="B132" s="18"/>
      <c r="C132" s="18" t="s">
        <v>67</v>
      </c>
      <c r="D132" s="42"/>
      <c r="E132" s="42"/>
      <c r="F132" s="18"/>
      <c r="G132" s="18" t="s">
        <v>67</v>
      </c>
      <c r="H132" s="43" t="s">
        <v>152</v>
      </c>
      <c r="I132" s="43"/>
      <c r="J132" s="18"/>
    </row>
    <row r="133" spans="1:18" ht="25.5" x14ac:dyDescent="0.25">
      <c r="A133" s="12"/>
      <c r="B133" s="20" t="s">
        <v>314</v>
      </c>
      <c r="C133" s="21" t="s">
        <v>67</v>
      </c>
      <c r="D133" s="21" t="s">
        <v>228</v>
      </c>
      <c r="E133" s="24" t="s">
        <v>323</v>
      </c>
      <c r="F133" s="23" t="s">
        <v>232</v>
      </c>
      <c r="G133" s="21" t="s">
        <v>67</v>
      </c>
      <c r="H133" s="23" t="s">
        <v>228</v>
      </c>
      <c r="I133" s="31" t="s">
        <v>230</v>
      </c>
      <c r="J133" s="23" t="s">
        <v>67</v>
      </c>
    </row>
    <row r="134" spans="1:18" x14ac:dyDescent="0.25">
      <c r="A134" s="12"/>
      <c r="B134" s="25" t="s">
        <v>324</v>
      </c>
      <c r="C134" s="15" t="s">
        <v>67</v>
      </c>
      <c r="D134" s="15"/>
      <c r="E134" s="34">
        <v>4627</v>
      </c>
      <c r="F134" s="17" t="s">
        <v>67</v>
      </c>
      <c r="G134" s="15" t="s">
        <v>67</v>
      </c>
      <c r="H134" s="15"/>
      <c r="I134" s="38">
        <v>362</v>
      </c>
      <c r="J134" s="17" t="s">
        <v>67</v>
      </c>
    </row>
    <row r="135" spans="1:18" ht="25.5" x14ac:dyDescent="0.25">
      <c r="A135" s="12"/>
      <c r="B135" s="20" t="s">
        <v>325</v>
      </c>
      <c r="C135" s="21" t="s">
        <v>67</v>
      </c>
      <c r="D135" s="21"/>
      <c r="E135" s="24" t="s">
        <v>326</v>
      </c>
      <c r="F135" s="23" t="s">
        <v>232</v>
      </c>
      <c r="G135" s="21" t="s">
        <v>67</v>
      </c>
      <c r="H135" s="21"/>
      <c r="I135" s="24" t="s">
        <v>327</v>
      </c>
      <c r="J135" s="23" t="s">
        <v>232</v>
      </c>
    </row>
    <row r="136" spans="1:18" ht="15.75" thickBot="1" x14ac:dyDescent="0.3">
      <c r="A136" s="12"/>
      <c r="B136" s="25" t="s">
        <v>149</v>
      </c>
      <c r="C136" s="15" t="s">
        <v>67</v>
      </c>
      <c r="D136" s="15"/>
      <c r="E136" s="38" t="s">
        <v>328</v>
      </c>
      <c r="F136" s="17" t="s">
        <v>232</v>
      </c>
      <c r="G136" s="15" t="s">
        <v>67</v>
      </c>
      <c r="H136" s="17"/>
      <c r="I136" s="26" t="s">
        <v>230</v>
      </c>
      <c r="J136" s="17" t="s">
        <v>67</v>
      </c>
    </row>
    <row r="137" spans="1:18" x14ac:dyDescent="0.25">
      <c r="A137" s="12"/>
      <c r="B137" s="27"/>
      <c r="C137" s="27" t="s">
        <v>67</v>
      </c>
      <c r="D137" s="28"/>
      <c r="E137" s="28"/>
      <c r="F137" s="27"/>
      <c r="G137" s="27" t="s">
        <v>67</v>
      </c>
      <c r="H137" s="28"/>
      <c r="I137" s="28"/>
      <c r="J137" s="27"/>
    </row>
    <row r="138" spans="1:18" ht="15.75" thickBot="1" x14ac:dyDescent="0.3">
      <c r="A138" s="12"/>
      <c r="B138" s="20" t="s">
        <v>320</v>
      </c>
      <c r="C138" s="21"/>
      <c r="D138" s="23" t="s">
        <v>228</v>
      </c>
      <c r="E138" s="31" t="s">
        <v>230</v>
      </c>
      <c r="F138" s="23" t="s">
        <v>67</v>
      </c>
      <c r="G138" s="21"/>
      <c r="H138" s="21" t="s">
        <v>228</v>
      </c>
      <c r="I138" s="24" t="s">
        <v>323</v>
      </c>
      <c r="J138" s="23" t="s">
        <v>232</v>
      </c>
    </row>
    <row r="139" spans="1:18" ht="15.75" thickTop="1" x14ac:dyDescent="0.25">
      <c r="A139" s="12"/>
      <c r="B139" s="27"/>
      <c r="C139" s="27" t="s">
        <v>67</v>
      </c>
      <c r="D139" s="32"/>
      <c r="E139" s="32"/>
      <c r="F139" s="27"/>
      <c r="G139" s="27" t="s">
        <v>67</v>
      </c>
      <c r="H139" s="32"/>
      <c r="I139" s="32"/>
      <c r="J139" s="27"/>
    </row>
    <row r="140" spans="1:18" x14ac:dyDescent="0.25">
      <c r="A140" s="12"/>
      <c r="B140" s="45" t="s">
        <v>1115</v>
      </c>
      <c r="C140" s="45"/>
      <c r="D140" s="45"/>
      <c r="E140" s="45"/>
      <c r="F140" s="45"/>
      <c r="G140" s="45"/>
      <c r="H140" s="45"/>
      <c r="I140" s="45"/>
      <c r="J140" s="45"/>
      <c r="K140" s="45"/>
      <c r="L140" s="45"/>
      <c r="M140" s="45"/>
      <c r="N140" s="45"/>
      <c r="O140" s="45"/>
      <c r="P140" s="45"/>
      <c r="Q140" s="45"/>
      <c r="R140" s="45"/>
    </row>
    <row r="141" spans="1:18" ht="38.25" customHeight="1" x14ac:dyDescent="0.25">
      <c r="A141" s="2" t="s">
        <v>1116</v>
      </c>
      <c r="B141" s="45" t="s">
        <v>1117</v>
      </c>
      <c r="C141" s="45"/>
      <c r="D141" s="45"/>
      <c r="E141" s="45"/>
      <c r="F141" s="45"/>
      <c r="G141" s="45"/>
      <c r="H141" s="45"/>
      <c r="I141" s="45"/>
      <c r="J141" s="45"/>
      <c r="K141" s="45"/>
      <c r="L141" s="45"/>
      <c r="M141" s="45"/>
      <c r="N141" s="45"/>
      <c r="O141" s="45"/>
      <c r="P141" s="45"/>
      <c r="Q141" s="45"/>
      <c r="R141" s="45"/>
    </row>
  </sheetData>
  <mergeCells count="153">
    <mergeCell ref="B141:R141"/>
    <mergeCell ref="A115:A140"/>
    <mergeCell ref="B115:R115"/>
    <mergeCell ref="B116:R116"/>
    <mergeCell ref="B117:R117"/>
    <mergeCell ref="B128:R128"/>
    <mergeCell ref="B140:R140"/>
    <mergeCell ref="A109:A112"/>
    <mergeCell ref="B109:R109"/>
    <mergeCell ref="B110:R110"/>
    <mergeCell ref="B111:R111"/>
    <mergeCell ref="B112:R112"/>
    <mergeCell ref="A113:A114"/>
    <mergeCell ref="B113:R113"/>
    <mergeCell ref="B114:R114"/>
    <mergeCell ref="A103:A104"/>
    <mergeCell ref="B103:R103"/>
    <mergeCell ref="B104:R104"/>
    <mergeCell ref="A105:A108"/>
    <mergeCell ref="B105:R105"/>
    <mergeCell ref="B106:R106"/>
    <mergeCell ref="B107:R107"/>
    <mergeCell ref="B108:R108"/>
    <mergeCell ref="B97:R97"/>
    <mergeCell ref="B98:R98"/>
    <mergeCell ref="A99:A100"/>
    <mergeCell ref="B99:R99"/>
    <mergeCell ref="B100:R100"/>
    <mergeCell ref="A101:A102"/>
    <mergeCell ref="B101:R101"/>
    <mergeCell ref="B102:R102"/>
    <mergeCell ref="A83:A84"/>
    <mergeCell ref="B83:R83"/>
    <mergeCell ref="B84:R84"/>
    <mergeCell ref="A85:A98"/>
    <mergeCell ref="B85:R85"/>
    <mergeCell ref="B86:R86"/>
    <mergeCell ref="B87:R87"/>
    <mergeCell ref="B88:R88"/>
    <mergeCell ref="B89:R89"/>
    <mergeCell ref="B96:R96"/>
    <mergeCell ref="A76:A77"/>
    <mergeCell ref="B76:R76"/>
    <mergeCell ref="B77:R77"/>
    <mergeCell ref="A78:A82"/>
    <mergeCell ref="B78:R78"/>
    <mergeCell ref="B79:R79"/>
    <mergeCell ref="B80:R80"/>
    <mergeCell ref="B81:R81"/>
    <mergeCell ref="B82:R82"/>
    <mergeCell ref="A72:A73"/>
    <mergeCell ref="B72:R72"/>
    <mergeCell ref="B73:R73"/>
    <mergeCell ref="A74:A75"/>
    <mergeCell ref="B74:R74"/>
    <mergeCell ref="B75:R75"/>
    <mergeCell ref="A60:A69"/>
    <mergeCell ref="B60:R60"/>
    <mergeCell ref="B61:R61"/>
    <mergeCell ref="B62:R62"/>
    <mergeCell ref="A70:A71"/>
    <mergeCell ref="B70:R70"/>
    <mergeCell ref="B71:R71"/>
    <mergeCell ref="A56:A57"/>
    <mergeCell ref="B56:R56"/>
    <mergeCell ref="B57:R57"/>
    <mergeCell ref="A58:A59"/>
    <mergeCell ref="B58:R58"/>
    <mergeCell ref="B59:R59"/>
    <mergeCell ref="A52:A53"/>
    <mergeCell ref="B52:R52"/>
    <mergeCell ref="B53:R53"/>
    <mergeCell ref="A54:A55"/>
    <mergeCell ref="B54:R54"/>
    <mergeCell ref="B55:R55"/>
    <mergeCell ref="A47:A48"/>
    <mergeCell ref="B47:R47"/>
    <mergeCell ref="B48:R48"/>
    <mergeCell ref="A49:A51"/>
    <mergeCell ref="B49:R49"/>
    <mergeCell ref="B50:R50"/>
    <mergeCell ref="B51:R51"/>
    <mergeCell ref="A42:A43"/>
    <mergeCell ref="B42:R42"/>
    <mergeCell ref="B43:R43"/>
    <mergeCell ref="A44:A46"/>
    <mergeCell ref="B44:R44"/>
    <mergeCell ref="B45:R45"/>
    <mergeCell ref="B46:R46"/>
    <mergeCell ref="A36:A41"/>
    <mergeCell ref="B36:R36"/>
    <mergeCell ref="B37:R37"/>
    <mergeCell ref="B38:R38"/>
    <mergeCell ref="B39:R39"/>
    <mergeCell ref="B40:R40"/>
    <mergeCell ref="B41:R41"/>
    <mergeCell ref="A15:A33"/>
    <mergeCell ref="B15:R15"/>
    <mergeCell ref="B16:R16"/>
    <mergeCell ref="B17:R17"/>
    <mergeCell ref="B18:R18"/>
    <mergeCell ref="A34:A35"/>
    <mergeCell ref="B34:R34"/>
    <mergeCell ref="B35:R35"/>
    <mergeCell ref="A10:A11"/>
    <mergeCell ref="B10:R10"/>
    <mergeCell ref="B11:R11"/>
    <mergeCell ref="A12:A14"/>
    <mergeCell ref="B12:R12"/>
    <mergeCell ref="B13:R13"/>
    <mergeCell ref="B14:R14"/>
    <mergeCell ref="A6:A7"/>
    <mergeCell ref="B6:R6"/>
    <mergeCell ref="B7:R7"/>
    <mergeCell ref="A8:A9"/>
    <mergeCell ref="B8:R8"/>
    <mergeCell ref="B9:R9"/>
    <mergeCell ref="A1:A2"/>
    <mergeCell ref="B1:R1"/>
    <mergeCell ref="B2:R2"/>
    <mergeCell ref="B3:R3"/>
    <mergeCell ref="A4:A5"/>
    <mergeCell ref="B4:R4"/>
    <mergeCell ref="B5:R5"/>
    <mergeCell ref="G130:G131"/>
    <mergeCell ref="H130:I130"/>
    <mergeCell ref="H131:I131"/>
    <mergeCell ref="J130:J131"/>
    <mergeCell ref="D132:E132"/>
    <mergeCell ref="H132:I132"/>
    <mergeCell ref="H119:I119"/>
    <mergeCell ref="H120:I120"/>
    <mergeCell ref="J119:J120"/>
    <mergeCell ref="D121:E121"/>
    <mergeCell ref="H121:I121"/>
    <mergeCell ref="B130:B131"/>
    <mergeCell ref="C130:C131"/>
    <mergeCell ref="D130:E130"/>
    <mergeCell ref="D131:E131"/>
    <mergeCell ref="F130:F131"/>
    <mergeCell ref="B119:B120"/>
    <mergeCell ref="C119:C120"/>
    <mergeCell ref="D119:E119"/>
    <mergeCell ref="D120:E120"/>
    <mergeCell ref="F119:F120"/>
    <mergeCell ref="G119:G120"/>
    <mergeCell ref="D20:E20"/>
    <mergeCell ref="H20:I20"/>
    <mergeCell ref="L20:M20"/>
    <mergeCell ref="P20:Q20"/>
    <mergeCell ref="D64:E64"/>
    <mergeCell ref="H64:I64"/>
    <mergeCell ref="L64:M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9.140625" customWidth="1"/>
    <col min="4" max="4" width="33.140625" customWidth="1"/>
    <col min="5" max="5" width="28.85546875" customWidth="1"/>
    <col min="6" max="6" width="9.5703125" customWidth="1"/>
    <col min="7" max="8" width="9.140625" customWidth="1"/>
    <col min="9" max="9" width="28.85546875" customWidth="1"/>
    <col min="10" max="10" width="9.5703125" customWidth="1"/>
    <col min="11" max="12" width="9.140625" customWidth="1"/>
    <col min="13" max="13" width="28.85546875" customWidth="1"/>
    <col min="14" max="16" width="9.140625" customWidth="1"/>
    <col min="17" max="17" width="28.85546875" customWidth="1"/>
    <col min="18" max="18" width="9.5703125" customWidth="1"/>
  </cols>
  <sheetData>
    <row r="1" spans="1:18" ht="15" customHeight="1" x14ac:dyDescent="0.25">
      <c r="A1" s="9" t="s">
        <v>11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04</v>
      </c>
      <c r="B3" s="11"/>
      <c r="C3" s="11"/>
      <c r="D3" s="11"/>
      <c r="E3" s="11"/>
      <c r="F3" s="11"/>
      <c r="G3" s="11"/>
      <c r="H3" s="11"/>
      <c r="I3" s="11"/>
      <c r="J3" s="11"/>
      <c r="K3" s="11"/>
      <c r="L3" s="11"/>
      <c r="M3" s="11"/>
      <c r="N3" s="11"/>
      <c r="O3" s="11"/>
      <c r="P3" s="11"/>
      <c r="Q3" s="11"/>
      <c r="R3" s="11"/>
    </row>
    <row r="4" spans="1:18" x14ac:dyDescent="0.25">
      <c r="A4" s="12" t="s">
        <v>1119</v>
      </c>
      <c r="B4" s="45" t="s">
        <v>223</v>
      </c>
      <c r="C4" s="45"/>
      <c r="D4" s="45"/>
      <c r="E4" s="45"/>
      <c r="F4" s="45"/>
      <c r="G4" s="45"/>
      <c r="H4" s="45"/>
      <c r="I4" s="45"/>
      <c r="J4" s="45"/>
      <c r="K4" s="45"/>
      <c r="L4" s="45"/>
      <c r="M4" s="45"/>
      <c r="N4" s="45"/>
      <c r="O4" s="45"/>
      <c r="P4" s="45"/>
      <c r="Q4" s="45"/>
      <c r="R4" s="45"/>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67</v>
      </c>
      <c r="D7" s="33" t="s">
        <v>224</v>
      </c>
      <c r="E7" s="33"/>
      <c r="F7" s="18"/>
      <c r="G7" s="18" t="s">
        <v>67</v>
      </c>
      <c r="H7" s="33" t="s">
        <v>225</v>
      </c>
      <c r="I7" s="33"/>
      <c r="J7" s="18"/>
      <c r="K7" s="18"/>
      <c r="L7" s="33" t="s">
        <v>226</v>
      </c>
      <c r="M7" s="33"/>
      <c r="N7" s="18"/>
      <c r="O7" s="18" t="s">
        <v>67</v>
      </c>
      <c r="P7" s="33" t="s">
        <v>120</v>
      </c>
      <c r="Q7" s="33"/>
      <c r="R7" s="18"/>
    </row>
    <row r="8" spans="1:18" x14ac:dyDescent="0.25">
      <c r="A8" s="12"/>
      <c r="B8" s="20" t="s">
        <v>227</v>
      </c>
      <c r="C8" s="21" t="s">
        <v>67</v>
      </c>
      <c r="D8" s="21" t="s">
        <v>228</v>
      </c>
      <c r="E8" s="22">
        <v>3997</v>
      </c>
      <c r="F8" s="23" t="s">
        <v>67</v>
      </c>
      <c r="G8" s="21" t="s">
        <v>67</v>
      </c>
      <c r="H8" s="21" t="s">
        <v>228</v>
      </c>
      <c r="I8" s="24">
        <v>87</v>
      </c>
      <c r="J8" s="23" t="s">
        <v>67</v>
      </c>
      <c r="K8" s="21"/>
      <c r="L8" s="21" t="s">
        <v>228</v>
      </c>
      <c r="M8" s="22">
        <v>14265</v>
      </c>
      <c r="N8" s="23" t="s">
        <v>67</v>
      </c>
      <c r="O8" s="21" t="s">
        <v>67</v>
      </c>
      <c r="P8" s="21" t="s">
        <v>228</v>
      </c>
      <c r="Q8" s="22">
        <v>18349</v>
      </c>
      <c r="R8" s="23" t="s">
        <v>67</v>
      </c>
    </row>
    <row r="9" spans="1:18" ht="26.25" thickBot="1" x14ac:dyDescent="0.3">
      <c r="A9" s="12"/>
      <c r="B9" s="25" t="s">
        <v>229</v>
      </c>
      <c r="C9" s="15" t="s">
        <v>67</v>
      </c>
      <c r="D9" s="17"/>
      <c r="E9" s="26" t="s">
        <v>230</v>
      </c>
      <c r="F9" s="17" t="s">
        <v>67</v>
      </c>
      <c r="G9" s="15" t="s">
        <v>67</v>
      </c>
      <c r="H9" s="17"/>
      <c r="I9" s="26" t="s">
        <v>231</v>
      </c>
      <c r="J9" s="17" t="s">
        <v>232</v>
      </c>
      <c r="K9" s="15"/>
      <c r="L9" s="17"/>
      <c r="M9" s="26" t="s">
        <v>230</v>
      </c>
      <c r="N9" s="17" t="s">
        <v>67</v>
      </c>
      <c r="O9" s="15" t="s">
        <v>67</v>
      </c>
      <c r="P9" s="17"/>
      <c r="Q9" s="26" t="s">
        <v>231</v>
      </c>
      <c r="R9" s="17" t="s">
        <v>232</v>
      </c>
    </row>
    <row r="10" spans="1:18" x14ac:dyDescent="0.25">
      <c r="A10" s="12"/>
      <c r="B10" s="27"/>
      <c r="C10" s="27" t="s">
        <v>67</v>
      </c>
      <c r="D10" s="28"/>
      <c r="E10" s="28"/>
      <c r="F10" s="27"/>
      <c r="G10" s="27" t="s">
        <v>67</v>
      </c>
      <c r="H10" s="28"/>
      <c r="I10" s="28"/>
      <c r="J10" s="27"/>
      <c r="K10" s="27"/>
      <c r="L10" s="28"/>
      <c r="M10" s="28"/>
      <c r="N10" s="27"/>
      <c r="O10" s="27" t="s">
        <v>67</v>
      </c>
      <c r="P10" s="28"/>
      <c r="Q10" s="28"/>
      <c r="R10" s="27"/>
    </row>
    <row r="11" spans="1:18" ht="15.75" thickBot="1" x14ac:dyDescent="0.3">
      <c r="A11" s="12"/>
      <c r="B11" s="20" t="s">
        <v>233</v>
      </c>
      <c r="C11" s="29" t="s">
        <v>67</v>
      </c>
      <c r="D11" s="23"/>
      <c r="E11" s="30">
        <v>3997</v>
      </c>
      <c r="F11" s="23" t="s">
        <v>67</v>
      </c>
      <c r="G11" s="29" t="s">
        <v>67</v>
      </c>
      <c r="H11" s="23"/>
      <c r="I11" s="31" t="s">
        <v>230</v>
      </c>
      <c r="J11" s="23" t="s">
        <v>67</v>
      </c>
      <c r="K11" s="29"/>
      <c r="L11" s="23"/>
      <c r="M11" s="30">
        <v>14265</v>
      </c>
      <c r="N11" s="23" t="s">
        <v>67</v>
      </c>
      <c r="O11" s="29" t="s">
        <v>67</v>
      </c>
      <c r="P11" s="23"/>
      <c r="Q11" s="30">
        <v>18262</v>
      </c>
      <c r="R11" s="23" t="s">
        <v>67</v>
      </c>
    </row>
    <row r="12" spans="1:18" x14ac:dyDescent="0.25">
      <c r="A12" s="12"/>
      <c r="B12" s="27"/>
      <c r="C12" s="27" t="s">
        <v>67</v>
      </c>
      <c r="D12" s="28"/>
      <c r="E12" s="28"/>
      <c r="F12" s="27"/>
      <c r="G12" s="27" t="s">
        <v>67</v>
      </c>
      <c r="H12" s="28"/>
      <c r="I12" s="28"/>
      <c r="J12" s="27"/>
      <c r="K12" s="27"/>
      <c r="L12" s="28"/>
      <c r="M12" s="28"/>
      <c r="N12" s="27"/>
      <c r="O12" s="27" t="s">
        <v>67</v>
      </c>
      <c r="P12" s="28"/>
      <c r="Q12" s="28"/>
      <c r="R12" s="27"/>
    </row>
    <row r="13" spans="1:18" ht="26.25" thickBot="1" x14ac:dyDescent="0.3">
      <c r="A13" s="12"/>
      <c r="B13" s="25" t="s">
        <v>229</v>
      </c>
      <c r="C13" s="18" t="s">
        <v>67</v>
      </c>
      <c r="D13" s="17"/>
      <c r="E13" s="26" t="s">
        <v>230</v>
      </c>
      <c r="F13" s="17" t="s">
        <v>67</v>
      </c>
      <c r="G13" s="18" t="s">
        <v>67</v>
      </c>
      <c r="H13" s="17"/>
      <c r="I13" s="26" t="s">
        <v>230</v>
      </c>
      <c r="J13" s="17" t="s">
        <v>67</v>
      </c>
      <c r="K13" s="18"/>
      <c r="L13" s="17"/>
      <c r="M13" s="26" t="s">
        <v>230</v>
      </c>
      <c r="N13" s="17" t="s">
        <v>67</v>
      </c>
      <c r="O13" s="18" t="s">
        <v>67</v>
      </c>
      <c r="P13" s="17"/>
      <c r="Q13" s="26" t="s">
        <v>230</v>
      </c>
      <c r="R13" s="17" t="s">
        <v>67</v>
      </c>
    </row>
    <row r="14" spans="1:18" x14ac:dyDescent="0.25">
      <c r="A14" s="12"/>
      <c r="B14" s="27"/>
      <c r="C14" s="27" t="s">
        <v>67</v>
      </c>
      <c r="D14" s="28"/>
      <c r="E14" s="28"/>
      <c r="F14" s="27"/>
      <c r="G14" s="27" t="s">
        <v>67</v>
      </c>
      <c r="H14" s="28"/>
      <c r="I14" s="28"/>
      <c r="J14" s="27"/>
      <c r="K14" s="27"/>
      <c r="L14" s="28"/>
      <c r="M14" s="28"/>
      <c r="N14" s="27"/>
      <c r="O14" s="27" t="s">
        <v>67</v>
      </c>
      <c r="P14" s="28"/>
      <c r="Q14" s="28"/>
      <c r="R14" s="27"/>
    </row>
    <row r="15" spans="1:18" ht="15.75" thickBot="1" x14ac:dyDescent="0.3">
      <c r="A15" s="12"/>
      <c r="B15" s="20" t="s">
        <v>234</v>
      </c>
      <c r="C15" s="29" t="s">
        <v>67</v>
      </c>
      <c r="D15" s="23"/>
      <c r="E15" s="30">
        <v>3997</v>
      </c>
      <c r="F15" s="23" t="s">
        <v>67</v>
      </c>
      <c r="G15" s="29" t="s">
        <v>67</v>
      </c>
      <c r="H15" s="23"/>
      <c r="I15" s="31" t="s">
        <v>230</v>
      </c>
      <c r="J15" s="23" t="s">
        <v>67</v>
      </c>
      <c r="K15" s="29"/>
      <c r="L15" s="23"/>
      <c r="M15" s="30">
        <v>14265</v>
      </c>
      <c r="N15" s="23" t="s">
        <v>67</v>
      </c>
      <c r="O15" s="29" t="s">
        <v>67</v>
      </c>
      <c r="P15" s="23"/>
      <c r="Q15" s="30">
        <v>18262</v>
      </c>
      <c r="R15" s="23" t="s">
        <v>67</v>
      </c>
    </row>
    <row r="16" spans="1:18" x14ac:dyDescent="0.25">
      <c r="A16" s="12"/>
      <c r="B16" s="27"/>
      <c r="C16" s="27" t="s">
        <v>67</v>
      </c>
      <c r="D16" s="28"/>
      <c r="E16" s="28"/>
      <c r="F16" s="27"/>
      <c r="G16" s="27" t="s">
        <v>67</v>
      </c>
      <c r="H16" s="28"/>
      <c r="I16" s="28"/>
      <c r="J16" s="27"/>
      <c r="K16" s="27"/>
      <c r="L16" s="28"/>
      <c r="M16" s="28"/>
      <c r="N16" s="27"/>
      <c r="O16" s="27" t="s">
        <v>67</v>
      </c>
      <c r="P16" s="28"/>
      <c r="Q16" s="28"/>
      <c r="R16" s="27"/>
    </row>
    <row r="17" spans="1:18" ht="26.25" thickBot="1" x14ac:dyDescent="0.3">
      <c r="A17" s="12"/>
      <c r="B17" s="25" t="s">
        <v>229</v>
      </c>
      <c r="C17" s="18" t="s">
        <v>67</v>
      </c>
      <c r="D17" s="17"/>
      <c r="E17" s="26" t="s">
        <v>230</v>
      </c>
      <c r="F17" s="17" t="s">
        <v>67</v>
      </c>
      <c r="G17" s="18" t="s">
        <v>67</v>
      </c>
      <c r="H17" s="17"/>
      <c r="I17" s="26" t="s">
        <v>230</v>
      </c>
      <c r="J17" s="17" t="s">
        <v>67</v>
      </c>
      <c r="K17" s="18"/>
      <c r="L17" s="17"/>
      <c r="M17" s="26" t="s">
        <v>230</v>
      </c>
      <c r="N17" s="17" t="s">
        <v>67</v>
      </c>
      <c r="O17" s="18" t="s">
        <v>67</v>
      </c>
      <c r="P17" s="17"/>
      <c r="Q17" s="26" t="s">
        <v>230</v>
      </c>
      <c r="R17" s="17" t="s">
        <v>67</v>
      </c>
    </row>
    <row r="18" spans="1:18" x14ac:dyDescent="0.25">
      <c r="A18" s="12"/>
      <c r="B18" s="27"/>
      <c r="C18" s="27" t="s">
        <v>67</v>
      </c>
      <c r="D18" s="28"/>
      <c r="E18" s="28"/>
      <c r="F18" s="27"/>
      <c r="G18" s="27" t="s">
        <v>67</v>
      </c>
      <c r="H18" s="28"/>
      <c r="I18" s="28"/>
      <c r="J18" s="27"/>
      <c r="K18" s="27"/>
      <c r="L18" s="28"/>
      <c r="M18" s="28"/>
      <c r="N18" s="27"/>
      <c r="O18" s="27" t="s">
        <v>67</v>
      </c>
      <c r="P18" s="28"/>
      <c r="Q18" s="28"/>
      <c r="R18" s="27"/>
    </row>
    <row r="19" spans="1:18" ht="15.75" thickBot="1" x14ac:dyDescent="0.3">
      <c r="A19" s="12"/>
      <c r="B19" s="20" t="s">
        <v>235</v>
      </c>
      <c r="C19" s="29" t="s">
        <v>67</v>
      </c>
      <c r="D19" s="23" t="s">
        <v>228</v>
      </c>
      <c r="E19" s="30">
        <v>3997</v>
      </c>
      <c r="F19" s="23" t="s">
        <v>67</v>
      </c>
      <c r="G19" s="29" t="s">
        <v>67</v>
      </c>
      <c r="H19" s="23" t="s">
        <v>228</v>
      </c>
      <c r="I19" s="31" t="s">
        <v>230</v>
      </c>
      <c r="J19" s="23" t="s">
        <v>67</v>
      </c>
      <c r="K19" s="29"/>
      <c r="L19" s="23" t="s">
        <v>228</v>
      </c>
      <c r="M19" s="30">
        <v>14265</v>
      </c>
      <c r="N19" s="23" t="s">
        <v>67</v>
      </c>
      <c r="O19" s="29" t="s">
        <v>67</v>
      </c>
      <c r="P19" s="23" t="s">
        <v>228</v>
      </c>
      <c r="Q19" s="30">
        <v>18262</v>
      </c>
      <c r="R19" s="23" t="s">
        <v>67</v>
      </c>
    </row>
    <row r="20" spans="1:18" ht="15.75" thickTop="1" x14ac:dyDescent="0.25">
      <c r="A20" s="12"/>
      <c r="B20" s="27"/>
      <c r="C20" s="27" t="s">
        <v>67</v>
      </c>
      <c r="D20" s="32"/>
      <c r="E20" s="32"/>
      <c r="F20" s="27"/>
      <c r="G20" s="27" t="s">
        <v>67</v>
      </c>
      <c r="H20" s="32"/>
      <c r="I20" s="32"/>
      <c r="J20" s="27"/>
      <c r="K20" s="27"/>
      <c r="L20" s="32"/>
      <c r="M20" s="32"/>
      <c r="N20" s="27"/>
      <c r="O20" s="27" t="s">
        <v>67</v>
      </c>
      <c r="P20" s="32"/>
      <c r="Q20" s="32"/>
    </row>
    <row r="21" spans="1:18" x14ac:dyDescent="0.25">
      <c r="A21" s="12" t="s">
        <v>1120</v>
      </c>
      <c r="B21" s="45" t="s">
        <v>1121</v>
      </c>
      <c r="C21" s="45"/>
      <c r="D21" s="45"/>
      <c r="E21" s="45"/>
      <c r="F21" s="45"/>
      <c r="G21" s="45"/>
      <c r="H21" s="45"/>
      <c r="I21" s="45"/>
      <c r="J21" s="45"/>
      <c r="K21" s="45"/>
      <c r="L21" s="45"/>
      <c r="M21" s="45"/>
      <c r="N21" s="45"/>
      <c r="O21" s="45"/>
      <c r="P21" s="45"/>
      <c r="Q21" s="45"/>
      <c r="R21" s="45"/>
    </row>
    <row r="22" spans="1:18" ht="15.75" x14ac:dyDescent="0.25">
      <c r="A22" s="12"/>
      <c r="B22" s="48"/>
      <c r="C22" s="48"/>
      <c r="D22" s="48"/>
      <c r="E22" s="48"/>
      <c r="F22" s="48"/>
      <c r="G22" s="48"/>
      <c r="H22" s="48"/>
      <c r="I22" s="48"/>
      <c r="J22" s="48"/>
      <c r="K22" s="48"/>
      <c r="L22" s="48"/>
      <c r="M22" s="48"/>
      <c r="N22" s="48"/>
      <c r="O22" s="48"/>
      <c r="P22" s="48"/>
      <c r="Q22" s="48"/>
      <c r="R22" s="48"/>
    </row>
    <row r="23" spans="1:18" x14ac:dyDescent="0.25">
      <c r="A23" s="12"/>
      <c r="B23" s="15"/>
      <c r="C23" s="15"/>
      <c r="D23" s="15"/>
      <c r="E23" s="15"/>
      <c r="F23" s="15"/>
      <c r="G23" s="15"/>
      <c r="H23" s="15"/>
      <c r="I23" s="15"/>
      <c r="J23" s="15"/>
      <c r="K23" s="15"/>
      <c r="L23" s="15"/>
      <c r="M23" s="15"/>
      <c r="N23" s="15"/>
    </row>
    <row r="24" spans="1:18" ht="15.75" thickBot="1" x14ac:dyDescent="0.3">
      <c r="A24" s="12"/>
      <c r="B24" s="18"/>
      <c r="C24" s="18" t="s">
        <v>67</v>
      </c>
      <c r="D24" s="33">
        <v>2014</v>
      </c>
      <c r="E24" s="33"/>
      <c r="F24" s="18"/>
      <c r="G24" s="18" t="s">
        <v>67</v>
      </c>
      <c r="H24" s="33">
        <v>2013</v>
      </c>
      <c r="I24" s="33"/>
      <c r="J24" s="18"/>
      <c r="K24" s="18" t="s">
        <v>67</v>
      </c>
      <c r="L24" s="33">
        <v>2012</v>
      </c>
      <c r="M24" s="33"/>
      <c r="N24" s="18"/>
    </row>
    <row r="25" spans="1:18" x14ac:dyDescent="0.25">
      <c r="A25" s="12"/>
      <c r="B25" s="20" t="s">
        <v>264</v>
      </c>
      <c r="C25" s="21" t="s">
        <v>67</v>
      </c>
      <c r="D25" s="21" t="s">
        <v>228</v>
      </c>
      <c r="E25" s="22">
        <v>30721</v>
      </c>
      <c r="F25" s="23" t="s">
        <v>67</v>
      </c>
      <c r="G25" s="21" t="s">
        <v>67</v>
      </c>
      <c r="H25" s="21" t="s">
        <v>228</v>
      </c>
      <c r="I25" s="22">
        <v>30620</v>
      </c>
      <c r="J25" s="23" t="s">
        <v>67</v>
      </c>
      <c r="K25" s="21" t="s">
        <v>67</v>
      </c>
      <c r="L25" s="21" t="s">
        <v>228</v>
      </c>
      <c r="M25" s="22">
        <v>28297</v>
      </c>
      <c r="N25" s="23" t="s">
        <v>67</v>
      </c>
    </row>
    <row r="26" spans="1:18" ht="15.75" thickBot="1" x14ac:dyDescent="0.3">
      <c r="A26" s="12"/>
      <c r="B26" s="25" t="s">
        <v>265</v>
      </c>
      <c r="C26" s="15" t="s">
        <v>67</v>
      </c>
      <c r="D26" s="15"/>
      <c r="E26" s="34">
        <v>27759</v>
      </c>
      <c r="F26" s="17" t="s">
        <v>67</v>
      </c>
      <c r="G26" s="15" t="s">
        <v>67</v>
      </c>
      <c r="H26" s="15"/>
      <c r="I26" s="34">
        <v>27679</v>
      </c>
      <c r="J26" s="17" t="s">
        <v>67</v>
      </c>
      <c r="K26" s="15" t="s">
        <v>67</v>
      </c>
      <c r="L26" s="15"/>
      <c r="M26" s="34">
        <v>25893</v>
      </c>
      <c r="N26" s="17" t="s">
        <v>67</v>
      </c>
    </row>
    <row r="27" spans="1:18" x14ac:dyDescent="0.25">
      <c r="A27" s="12"/>
      <c r="B27" s="27"/>
      <c r="C27" s="27" t="s">
        <v>67</v>
      </c>
      <c r="D27" s="28"/>
      <c r="E27" s="28"/>
      <c r="F27" s="27"/>
      <c r="G27" s="27" t="s">
        <v>67</v>
      </c>
      <c r="H27" s="28"/>
      <c r="I27" s="28"/>
      <c r="J27" s="27"/>
      <c r="K27" s="27" t="s">
        <v>67</v>
      </c>
      <c r="L27" s="28"/>
      <c r="M27" s="28"/>
      <c r="N27" s="27"/>
    </row>
    <row r="28" spans="1:18" ht="15.75" thickBot="1" x14ac:dyDescent="0.3">
      <c r="A28" s="12"/>
      <c r="B28" s="20" t="s">
        <v>266</v>
      </c>
      <c r="C28" s="21"/>
      <c r="D28" s="21" t="s">
        <v>228</v>
      </c>
      <c r="E28" s="22">
        <v>2962</v>
      </c>
      <c r="F28" s="23" t="s">
        <v>67</v>
      </c>
      <c r="G28" s="21"/>
      <c r="H28" s="21" t="s">
        <v>228</v>
      </c>
      <c r="I28" s="22">
        <v>2941</v>
      </c>
      <c r="J28" s="23" t="s">
        <v>67</v>
      </c>
      <c r="K28" s="21"/>
      <c r="L28" s="21" t="s">
        <v>228</v>
      </c>
      <c r="M28" s="22">
        <v>2404</v>
      </c>
      <c r="N28" s="23" t="s">
        <v>67</v>
      </c>
    </row>
    <row r="29" spans="1:18" ht="15.75" thickTop="1" x14ac:dyDescent="0.25">
      <c r="A29" s="12"/>
      <c r="B29" s="27"/>
      <c r="C29" s="27" t="s">
        <v>67</v>
      </c>
      <c r="D29" s="32"/>
      <c r="E29" s="32"/>
      <c r="F29" s="27"/>
      <c r="G29" s="27" t="s">
        <v>67</v>
      </c>
      <c r="H29" s="32"/>
      <c r="I29" s="32"/>
      <c r="J29" s="27"/>
      <c r="K29" s="27" t="s">
        <v>67</v>
      </c>
      <c r="L29" s="32"/>
      <c r="M29" s="32"/>
      <c r="N29" s="27"/>
    </row>
    <row r="30" spans="1:18" x14ac:dyDescent="0.25">
      <c r="A30" s="12" t="s">
        <v>1122</v>
      </c>
      <c r="B30" s="45" t="s">
        <v>1123</v>
      </c>
      <c r="C30" s="45"/>
      <c r="D30" s="45"/>
      <c r="E30" s="45"/>
      <c r="F30" s="45"/>
      <c r="G30" s="45"/>
      <c r="H30" s="45"/>
      <c r="I30" s="45"/>
      <c r="J30" s="45"/>
      <c r="K30" s="45"/>
      <c r="L30" s="45"/>
      <c r="M30" s="45"/>
      <c r="N30" s="45"/>
      <c r="O30" s="45"/>
      <c r="P30" s="45"/>
      <c r="Q30" s="45"/>
      <c r="R30" s="45"/>
    </row>
    <row r="31" spans="1:18" ht="15.75" x14ac:dyDescent="0.25">
      <c r="A31" s="12"/>
      <c r="B31" s="48"/>
      <c r="C31" s="48"/>
      <c r="D31" s="48"/>
      <c r="E31" s="48"/>
      <c r="F31" s="48"/>
      <c r="G31" s="48"/>
      <c r="H31" s="48"/>
      <c r="I31" s="48"/>
      <c r="J31" s="48"/>
      <c r="K31" s="48"/>
      <c r="L31" s="48"/>
      <c r="M31" s="48"/>
      <c r="N31" s="48"/>
      <c r="O31" s="48"/>
      <c r="P31" s="48"/>
      <c r="Q31" s="48"/>
      <c r="R31" s="48"/>
    </row>
    <row r="32" spans="1:18" x14ac:dyDescent="0.25">
      <c r="A32" s="12"/>
      <c r="B32" s="15"/>
      <c r="C32" s="15"/>
      <c r="D32" s="15"/>
    </row>
    <row r="33" spans="1:18" ht="15.75" thickBot="1" x14ac:dyDescent="0.3">
      <c r="A33" s="12"/>
      <c r="B33" s="18"/>
      <c r="C33" s="18" t="s">
        <v>67</v>
      </c>
      <c r="D33" s="19">
        <v>2013</v>
      </c>
    </row>
    <row r="34" spans="1:18" x14ac:dyDescent="0.25">
      <c r="A34" s="12"/>
      <c r="B34" s="20" t="s">
        <v>286</v>
      </c>
      <c r="C34" s="21" t="s">
        <v>67</v>
      </c>
      <c r="D34" s="35">
        <v>7.0000000000000001E-3</v>
      </c>
    </row>
    <row r="35" spans="1:18" x14ac:dyDescent="0.25">
      <c r="A35" s="12"/>
      <c r="B35" s="25" t="s">
        <v>287</v>
      </c>
      <c r="C35" s="15" t="s">
        <v>67</v>
      </c>
      <c r="D35" s="36">
        <v>0.443</v>
      </c>
    </row>
    <row r="36" spans="1:18" x14ac:dyDescent="0.25">
      <c r="A36" s="12"/>
      <c r="B36" s="20" t="s">
        <v>288</v>
      </c>
      <c r="C36" s="21" t="s">
        <v>67</v>
      </c>
      <c r="D36" s="35">
        <v>2.5999999999999999E-2</v>
      </c>
    </row>
    <row r="37" spans="1:18" x14ac:dyDescent="0.25">
      <c r="A37" s="12"/>
      <c r="B37" s="25" t="s">
        <v>289</v>
      </c>
      <c r="C37" s="15" t="s">
        <v>67</v>
      </c>
      <c r="D37" s="37">
        <v>5</v>
      </c>
    </row>
    <row r="38" spans="1:18" ht="25.5" customHeight="1" x14ac:dyDescent="0.25">
      <c r="A38" s="12" t="s">
        <v>1124</v>
      </c>
      <c r="B38" s="45" t="s">
        <v>309</v>
      </c>
      <c r="C38" s="45"/>
      <c r="D38" s="45"/>
      <c r="E38" s="45"/>
      <c r="F38" s="45"/>
      <c r="G38" s="45"/>
      <c r="H38" s="45"/>
      <c r="I38" s="45"/>
      <c r="J38" s="45"/>
      <c r="K38" s="45"/>
      <c r="L38" s="45"/>
      <c r="M38" s="45"/>
      <c r="N38" s="45"/>
      <c r="O38" s="45"/>
      <c r="P38" s="45"/>
      <c r="Q38" s="45"/>
      <c r="R38" s="45"/>
    </row>
    <row r="39" spans="1:18" ht="15.75" x14ac:dyDescent="0.25">
      <c r="A39" s="12"/>
      <c r="B39" s="48"/>
      <c r="C39" s="48"/>
      <c r="D39" s="48"/>
      <c r="E39" s="48"/>
      <c r="F39" s="48"/>
      <c r="G39" s="48"/>
      <c r="H39" s="48"/>
      <c r="I39" s="48"/>
      <c r="J39" s="48"/>
      <c r="K39" s="48"/>
      <c r="L39" s="48"/>
      <c r="M39" s="48"/>
      <c r="N39" s="48"/>
      <c r="O39" s="48"/>
      <c r="P39" s="48"/>
      <c r="Q39" s="48"/>
      <c r="R39" s="48"/>
    </row>
    <row r="40" spans="1:18" x14ac:dyDescent="0.25">
      <c r="A40" s="12"/>
      <c r="B40" s="15"/>
      <c r="C40" s="15"/>
      <c r="D40" s="15"/>
      <c r="E40" s="15"/>
      <c r="F40" s="15"/>
      <c r="G40" s="15"/>
      <c r="H40" s="15"/>
      <c r="I40" s="15"/>
      <c r="J40" s="15"/>
    </row>
    <row r="41" spans="1:18" x14ac:dyDescent="0.25">
      <c r="A41" s="12"/>
      <c r="B41" s="39" t="s">
        <v>310</v>
      </c>
      <c r="C41" s="40" t="s">
        <v>67</v>
      </c>
      <c r="D41" s="41" t="s">
        <v>311</v>
      </c>
      <c r="E41" s="41"/>
      <c r="F41" s="40"/>
      <c r="G41" s="40" t="s">
        <v>67</v>
      </c>
      <c r="H41" s="41" t="s">
        <v>311</v>
      </c>
      <c r="I41" s="41"/>
      <c r="J41" s="40"/>
    </row>
    <row r="42" spans="1:18" ht="15.75" thickBot="1" x14ac:dyDescent="0.3">
      <c r="A42" s="12"/>
      <c r="B42" s="39"/>
      <c r="C42" s="40"/>
      <c r="D42" s="33" t="s">
        <v>312</v>
      </c>
      <c r="E42" s="33"/>
      <c r="F42" s="40"/>
      <c r="G42" s="40"/>
      <c r="H42" s="33" t="s">
        <v>313</v>
      </c>
      <c r="I42" s="33"/>
      <c r="J42" s="40"/>
    </row>
    <row r="43" spans="1:18" x14ac:dyDescent="0.25">
      <c r="A43" s="12"/>
      <c r="B43" s="18"/>
      <c r="C43" s="18" t="s">
        <v>67</v>
      </c>
      <c r="D43" s="42"/>
      <c r="E43" s="42"/>
      <c r="F43" s="18"/>
      <c r="G43" s="18" t="s">
        <v>67</v>
      </c>
      <c r="H43" s="43" t="s">
        <v>152</v>
      </c>
      <c r="I43" s="43"/>
      <c r="J43" s="18"/>
    </row>
    <row r="44" spans="1:18" ht="25.5" x14ac:dyDescent="0.25">
      <c r="A44" s="12"/>
      <c r="B44" s="20" t="s">
        <v>314</v>
      </c>
      <c r="C44" s="21" t="s">
        <v>67</v>
      </c>
      <c r="D44" s="21" t="s">
        <v>228</v>
      </c>
      <c r="E44" s="24" t="s">
        <v>315</v>
      </c>
      <c r="F44" s="23" t="s">
        <v>232</v>
      </c>
      <c r="G44" s="21" t="s">
        <v>67</v>
      </c>
      <c r="H44" s="21" t="s">
        <v>228</v>
      </c>
      <c r="I44" s="24">
        <v>290</v>
      </c>
      <c r="J44" s="23" t="s">
        <v>67</v>
      </c>
    </row>
    <row r="45" spans="1:18" ht="25.5" x14ac:dyDescent="0.25">
      <c r="A45" s="12"/>
      <c r="B45" s="25" t="s">
        <v>316</v>
      </c>
      <c r="C45" s="15" t="s">
        <v>67</v>
      </c>
      <c r="D45" s="15"/>
      <c r="E45" s="38" t="s">
        <v>317</v>
      </c>
      <c r="F45" s="17" t="s">
        <v>232</v>
      </c>
      <c r="G45" s="15" t="s">
        <v>67</v>
      </c>
      <c r="H45" s="15"/>
      <c r="I45" s="38" t="s">
        <v>318</v>
      </c>
      <c r="J45" s="17" t="s">
        <v>232</v>
      </c>
    </row>
    <row r="46" spans="1:18" ht="15.75" thickBot="1" x14ac:dyDescent="0.3">
      <c r="A46" s="12"/>
      <c r="B46" s="20" t="s">
        <v>319</v>
      </c>
      <c r="C46" s="21" t="s">
        <v>67</v>
      </c>
      <c r="D46" s="21"/>
      <c r="E46" s="24">
        <v>479</v>
      </c>
      <c r="F46" s="23" t="s">
        <v>67</v>
      </c>
      <c r="G46" s="21" t="s">
        <v>67</v>
      </c>
      <c r="H46" s="23"/>
      <c r="I46" s="31" t="s">
        <v>230</v>
      </c>
      <c r="J46" s="23" t="s">
        <v>67</v>
      </c>
    </row>
    <row r="47" spans="1:18" x14ac:dyDescent="0.25">
      <c r="A47" s="12"/>
      <c r="B47" s="27"/>
      <c r="C47" s="27" t="s">
        <v>67</v>
      </c>
      <c r="D47" s="28"/>
      <c r="E47" s="28"/>
      <c r="F47" s="27"/>
      <c r="G47" s="27" t="s">
        <v>67</v>
      </c>
      <c r="H47" s="28"/>
      <c r="I47" s="28"/>
      <c r="J47" s="27"/>
    </row>
    <row r="48" spans="1:18" ht="15.75" thickBot="1" x14ac:dyDescent="0.3">
      <c r="A48" s="12"/>
      <c r="B48" s="25" t="s">
        <v>320</v>
      </c>
      <c r="C48" s="15"/>
      <c r="D48" s="15" t="s">
        <v>228</v>
      </c>
      <c r="E48" s="38">
        <v>270</v>
      </c>
      <c r="F48" s="17" t="s">
        <v>67</v>
      </c>
      <c r="G48" s="15"/>
      <c r="H48" s="15" t="s">
        <v>228</v>
      </c>
      <c r="I48" s="38" t="s">
        <v>315</v>
      </c>
      <c r="J48" s="17" t="s">
        <v>232</v>
      </c>
    </row>
    <row r="49" spans="1:18" ht="15.75" thickTop="1" x14ac:dyDescent="0.25">
      <c r="A49" s="12"/>
      <c r="B49" s="27"/>
      <c r="C49" s="27" t="s">
        <v>67</v>
      </c>
      <c r="D49" s="32"/>
      <c r="E49" s="32"/>
      <c r="F49" s="27"/>
      <c r="G49" s="27" t="s">
        <v>67</v>
      </c>
      <c r="H49" s="32"/>
      <c r="I49" s="32"/>
      <c r="J49" s="27"/>
    </row>
    <row r="50" spans="1:18" ht="15.75" x14ac:dyDescent="0.25">
      <c r="A50" s="12"/>
      <c r="B50" s="48"/>
      <c r="C50" s="48"/>
      <c r="D50" s="48"/>
      <c r="E50" s="48"/>
      <c r="F50" s="48"/>
      <c r="G50" s="48"/>
      <c r="H50" s="48"/>
      <c r="I50" s="48"/>
      <c r="J50" s="48"/>
      <c r="K50" s="48"/>
      <c r="L50" s="48"/>
      <c r="M50" s="48"/>
      <c r="N50" s="48"/>
      <c r="O50" s="48"/>
      <c r="P50" s="48"/>
      <c r="Q50" s="48"/>
      <c r="R50" s="48"/>
    </row>
    <row r="51" spans="1:18" x14ac:dyDescent="0.25">
      <c r="A51" s="12"/>
      <c r="B51" s="15"/>
      <c r="C51" s="15"/>
      <c r="D51" s="15"/>
      <c r="E51" s="15"/>
      <c r="F51" s="15"/>
      <c r="G51" s="15"/>
      <c r="H51" s="15"/>
      <c r="I51" s="15"/>
      <c r="J51" s="15"/>
    </row>
    <row r="52" spans="1:18" x14ac:dyDescent="0.25">
      <c r="A52" s="12"/>
      <c r="B52" s="39" t="s">
        <v>321</v>
      </c>
      <c r="C52" s="40" t="s">
        <v>67</v>
      </c>
      <c r="D52" s="41" t="s">
        <v>311</v>
      </c>
      <c r="E52" s="41"/>
      <c r="F52" s="40"/>
      <c r="G52" s="40" t="s">
        <v>67</v>
      </c>
      <c r="H52" s="41" t="s">
        <v>322</v>
      </c>
      <c r="I52" s="41"/>
      <c r="J52" s="40"/>
    </row>
    <row r="53" spans="1:18" ht="15.75" thickBot="1" x14ac:dyDescent="0.3">
      <c r="A53" s="12"/>
      <c r="B53" s="39"/>
      <c r="C53" s="40"/>
      <c r="D53" s="33" t="s">
        <v>312</v>
      </c>
      <c r="E53" s="33"/>
      <c r="F53" s="40"/>
      <c r="G53" s="40"/>
      <c r="H53" s="33" t="s">
        <v>313</v>
      </c>
      <c r="I53" s="33"/>
      <c r="J53" s="40"/>
    </row>
    <row r="54" spans="1:18" x14ac:dyDescent="0.25">
      <c r="A54" s="12"/>
      <c r="B54" s="18"/>
      <c r="C54" s="18" t="s">
        <v>67</v>
      </c>
      <c r="D54" s="42"/>
      <c r="E54" s="42"/>
      <c r="F54" s="18"/>
      <c r="G54" s="18" t="s">
        <v>67</v>
      </c>
      <c r="H54" s="43" t="s">
        <v>152</v>
      </c>
      <c r="I54" s="43"/>
      <c r="J54" s="18"/>
    </row>
    <row r="55" spans="1:18" ht="25.5" x14ac:dyDescent="0.25">
      <c r="A55" s="12"/>
      <c r="B55" s="20" t="s">
        <v>314</v>
      </c>
      <c r="C55" s="21" t="s">
        <v>67</v>
      </c>
      <c r="D55" s="21" t="s">
        <v>228</v>
      </c>
      <c r="E55" s="24" t="s">
        <v>323</v>
      </c>
      <c r="F55" s="23" t="s">
        <v>232</v>
      </c>
      <c r="G55" s="21" t="s">
        <v>67</v>
      </c>
      <c r="H55" s="23" t="s">
        <v>228</v>
      </c>
      <c r="I55" s="31" t="s">
        <v>230</v>
      </c>
      <c r="J55" s="23" t="s">
        <v>67</v>
      </c>
    </row>
    <row r="56" spans="1:18" x14ac:dyDescent="0.25">
      <c r="A56" s="12"/>
      <c r="B56" s="25" t="s">
        <v>324</v>
      </c>
      <c r="C56" s="15" t="s">
        <v>67</v>
      </c>
      <c r="D56" s="15"/>
      <c r="E56" s="34">
        <v>4627</v>
      </c>
      <c r="F56" s="17" t="s">
        <v>67</v>
      </c>
      <c r="G56" s="15" t="s">
        <v>67</v>
      </c>
      <c r="H56" s="15"/>
      <c r="I56" s="38">
        <v>362</v>
      </c>
      <c r="J56" s="17" t="s">
        <v>67</v>
      </c>
    </row>
    <row r="57" spans="1:18" ht="25.5" x14ac:dyDescent="0.25">
      <c r="A57" s="12"/>
      <c r="B57" s="20" t="s">
        <v>325</v>
      </c>
      <c r="C57" s="21" t="s">
        <v>67</v>
      </c>
      <c r="D57" s="21"/>
      <c r="E57" s="24" t="s">
        <v>326</v>
      </c>
      <c r="F57" s="23" t="s">
        <v>232</v>
      </c>
      <c r="G57" s="21" t="s">
        <v>67</v>
      </c>
      <c r="H57" s="21"/>
      <c r="I57" s="24" t="s">
        <v>327</v>
      </c>
      <c r="J57" s="23" t="s">
        <v>232</v>
      </c>
    </row>
    <row r="58" spans="1:18" ht="15.75" thickBot="1" x14ac:dyDescent="0.3">
      <c r="A58" s="12"/>
      <c r="B58" s="25" t="s">
        <v>149</v>
      </c>
      <c r="C58" s="15" t="s">
        <v>67</v>
      </c>
      <c r="D58" s="15"/>
      <c r="E58" s="38" t="s">
        <v>328</v>
      </c>
      <c r="F58" s="17" t="s">
        <v>232</v>
      </c>
      <c r="G58" s="15" t="s">
        <v>67</v>
      </c>
      <c r="H58" s="17"/>
      <c r="I58" s="26" t="s">
        <v>230</v>
      </c>
      <c r="J58" s="17" t="s">
        <v>67</v>
      </c>
    </row>
    <row r="59" spans="1:18" x14ac:dyDescent="0.25">
      <c r="A59" s="12"/>
      <c r="B59" s="27"/>
      <c r="C59" s="27" t="s">
        <v>67</v>
      </c>
      <c r="D59" s="28"/>
      <c r="E59" s="28"/>
      <c r="F59" s="27"/>
      <c r="G59" s="27" t="s">
        <v>67</v>
      </c>
      <c r="H59" s="28"/>
      <c r="I59" s="28"/>
      <c r="J59" s="27"/>
    </row>
    <row r="60" spans="1:18" ht="15.75" thickBot="1" x14ac:dyDescent="0.3">
      <c r="A60" s="12"/>
      <c r="B60" s="20" t="s">
        <v>320</v>
      </c>
      <c r="C60" s="21"/>
      <c r="D60" s="23" t="s">
        <v>228</v>
      </c>
      <c r="E60" s="31" t="s">
        <v>230</v>
      </c>
      <c r="F60" s="23" t="s">
        <v>67</v>
      </c>
      <c r="G60" s="21"/>
      <c r="H60" s="21" t="s">
        <v>228</v>
      </c>
      <c r="I60" s="24" t="s">
        <v>323</v>
      </c>
      <c r="J60" s="23" t="s">
        <v>232</v>
      </c>
    </row>
    <row r="61" spans="1:18" ht="15.75" thickTop="1" x14ac:dyDescent="0.25">
      <c r="A61" s="12"/>
      <c r="B61" s="27"/>
      <c r="C61" s="27" t="s">
        <v>67</v>
      </c>
      <c r="D61" s="32"/>
      <c r="E61" s="32"/>
      <c r="F61" s="27"/>
      <c r="G61" s="27" t="s">
        <v>67</v>
      </c>
      <c r="H61" s="32"/>
      <c r="I61" s="32"/>
    </row>
  </sheetData>
  <mergeCells count="46">
    <mergeCell ref="A38:A61"/>
    <mergeCell ref="B38:R38"/>
    <mergeCell ref="B39:R39"/>
    <mergeCell ref="B50:R50"/>
    <mergeCell ref="A21:A29"/>
    <mergeCell ref="B21:R21"/>
    <mergeCell ref="B22:R22"/>
    <mergeCell ref="A30:A37"/>
    <mergeCell ref="B30:R30"/>
    <mergeCell ref="B31:R31"/>
    <mergeCell ref="A1:A2"/>
    <mergeCell ref="B1:R1"/>
    <mergeCell ref="B2:R2"/>
    <mergeCell ref="B3:R3"/>
    <mergeCell ref="A4:A20"/>
    <mergeCell ref="B4:R4"/>
    <mergeCell ref="B5:R5"/>
    <mergeCell ref="G52:G53"/>
    <mergeCell ref="H52:I52"/>
    <mergeCell ref="H53:I53"/>
    <mergeCell ref="J52:J53"/>
    <mergeCell ref="D54:E54"/>
    <mergeCell ref="H54:I54"/>
    <mergeCell ref="H41:I41"/>
    <mergeCell ref="H42:I42"/>
    <mergeCell ref="J41:J42"/>
    <mergeCell ref="D43:E43"/>
    <mergeCell ref="H43:I43"/>
    <mergeCell ref="B52:B53"/>
    <mergeCell ref="C52:C53"/>
    <mergeCell ref="D52:E52"/>
    <mergeCell ref="D53:E53"/>
    <mergeCell ref="F52:F53"/>
    <mergeCell ref="B41:B42"/>
    <mergeCell ref="C41:C42"/>
    <mergeCell ref="D41:E41"/>
    <mergeCell ref="D42:E42"/>
    <mergeCell ref="F41:F42"/>
    <mergeCell ref="G41:G42"/>
    <mergeCell ref="D7:E7"/>
    <mergeCell ref="H7:I7"/>
    <mergeCell ref="L7:M7"/>
    <mergeCell ref="P7:Q7"/>
    <mergeCell ref="D24:E24"/>
    <mergeCell ref="H24:I24"/>
    <mergeCell ref="L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2" width="36.5703125" bestFit="1" customWidth="1"/>
    <col min="3" max="4" width="2" customWidth="1"/>
    <col min="5" max="5" width="8.28515625" customWidth="1"/>
    <col min="6" max="6" width="2.28515625" customWidth="1"/>
    <col min="7" max="7" width="2" customWidth="1"/>
    <col min="8" max="8" width="2.140625" customWidth="1"/>
    <col min="9" max="9" width="8" customWidth="1"/>
    <col min="10" max="10" width="2.28515625" customWidth="1"/>
    <col min="11" max="12" width="2" customWidth="1"/>
    <col min="13" max="13" width="8.28515625" customWidth="1"/>
    <col min="14" max="14" width="2.28515625" customWidth="1"/>
    <col min="15" max="15" width="10.85546875" customWidth="1"/>
    <col min="16" max="16" width="2" customWidth="1"/>
    <col min="17" max="17" width="7.7109375" customWidth="1"/>
    <col min="18" max="18" width="2.28515625" customWidth="1"/>
    <col min="19" max="19" width="10.85546875" customWidth="1"/>
    <col min="20" max="20" width="2.42578125" customWidth="1"/>
    <col min="21" max="21" width="7.7109375" customWidth="1"/>
    <col min="22" max="22" width="2.28515625" customWidth="1"/>
    <col min="23" max="23" width="10.85546875" customWidth="1"/>
    <col min="24" max="24" width="2" customWidth="1"/>
    <col min="25" max="25" width="7.7109375" customWidth="1"/>
    <col min="26" max="26" width="2.28515625" customWidth="1"/>
  </cols>
  <sheetData>
    <row r="1" spans="1:26" ht="15" customHeight="1" x14ac:dyDescent="0.25">
      <c r="A1" s="9" t="s">
        <v>11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26</v>
      </c>
      <c r="B4" s="45" t="s">
        <v>1127</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15"/>
      <c r="C6" s="15"/>
      <c r="D6" s="15"/>
      <c r="E6" s="15"/>
      <c r="F6" s="15"/>
      <c r="G6" s="15"/>
      <c r="H6" s="15"/>
      <c r="I6" s="15"/>
      <c r="J6" s="15"/>
      <c r="K6" s="15"/>
      <c r="L6" s="15"/>
      <c r="M6" s="15"/>
      <c r="N6" s="15"/>
    </row>
    <row r="7" spans="1:26" ht="15.75" thickBot="1" x14ac:dyDescent="0.3">
      <c r="A7" s="12"/>
      <c r="B7" s="18"/>
      <c r="C7" s="18" t="s">
        <v>67</v>
      </c>
      <c r="D7" s="33">
        <v>2014</v>
      </c>
      <c r="E7" s="33"/>
      <c r="F7" s="18"/>
      <c r="G7" s="18" t="s">
        <v>67</v>
      </c>
      <c r="H7" s="33">
        <v>2013</v>
      </c>
      <c r="I7" s="33"/>
      <c r="J7" s="18"/>
      <c r="K7" s="18" t="s">
        <v>67</v>
      </c>
      <c r="L7" s="33">
        <v>2012</v>
      </c>
      <c r="M7" s="33"/>
      <c r="N7" s="18"/>
    </row>
    <row r="8" spans="1:26" x14ac:dyDescent="0.25">
      <c r="A8" s="12"/>
      <c r="B8" s="20" t="s">
        <v>335</v>
      </c>
      <c r="C8" s="21" t="s">
        <v>67</v>
      </c>
      <c r="D8" s="21" t="s">
        <v>228</v>
      </c>
      <c r="E8" s="22">
        <v>51082</v>
      </c>
      <c r="F8" s="23" t="s">
        <v>67</v>
      </c>
      <c r="G8" s="21" t="s">
        <v>67</v>
      </c>
      <c r="H8" s="21" t="s">
        <v>228</v>
      </c>
      <c r="I8" s="22">
        <v>31066</v>
      </c>
      <c r="J8" s="23" t="s">
        <v>67</v>
      </c>
      <c r="K8" s="21" t="s">
        <v>67</v>
      </c>
      <c r="L8" s="21" t="s">
        <v>228</v>
      </c>
      <c r="M8" s="22">
        <v>2157</v>
      </c>
      <c r="N8" s="23" t="s">
        <v>67</v>
      </c>
    </row>
    <row r="9" spans="1:26" ht="25.5" x14ac:dyDescent="0.25">
      <c r="A9" s="12"/>
      <c r="B9" s="25" t="s">
        <v>336</v>
      </c>
      <c r="C9" s="15" t="s">
        <v>67</v>
      </c>
      <c r="D9" s="15"/>
      <c r="E9" s="34">
        <v>1807</v>
      </c>
      <c r="F9" s="17" t="s">
        <v>67</v>
      </c>
      <c r="G9" s="15" t="s">
        <v>67</v>
      </c>
      <c r="H9" s="15"/>
      <c r="I9" s="38">
        <v>676</v>
      </c>
      <c r="J9" s="17" t="s">
        <v>67</v>
      </c>
      <c r="K9" s="15" t="s">
        <v>67</v>
      </c>
      <c r="L9" s="15"/>
      <c r="M9" s="38">
        <v>1</v>
      </c>
      <c r="N9" s="17" t="s">
        <v>67</v>
      </c>
    </row>
    <row r="10" spans="1:26" ht="26.25" thickBot="1" x14ac:dyDescent="0.3">
      <c r="A10" s="12"/>
      <c r="B10" s="20" t="s">
        <v>337</v>
      </c>
      <c r="C10" s="21" t="s">
        <v>67</v>
      </c>
      <c r="D10" s="21"/>
      <c r="E10" s="24">
        <v>722</v>
      </c>
      <c r="F10" s="23" t="s">
        <v>67</v>
      </c>
      <c r="G10" s="21" t="s">
        <v>67</v>
      </c>
      <c r="H10" s="21"/>
      <c r="I10" s="24">
        <v>268</v>
      </c>
      <c r="J10" s="23" t="s">
        <v>67</v>
      </c>
      <c r="K10" s="21" t="s">
        <v>67</v>
      </c>
      <c r="L10" s="21"/>
      <c r="M10" s="24">
        <v>1</v>
      </c>
      <c r="N10" s="23" t="s">
        <v>67</v>
      </c>
    </row>
    <row r="11" spans="1:26" x14ac:dyDescent="0.25">
      <c r="A11" s="12"/>
      <c r="B11" s="27"/>
      <c r="C11" s="27" t="s">
        <v>67</v>
      </c>
      <c r="D11" s="28"/>
      <c r="E11" s="28"/>
      <c r="F11" s="27"/>
      <c r="G11" s="27" t="s">
        <v>67</v>
      </c>
      <c r="H11" s="28"/>
      <c r="I11" s="28"/>
      <c r="J11" s="27"/>
      <c r="K11" s="27" t="s">
        <v>67</v>
      </c>
      <c r="L11" s="28"/>
      <c r="M11" s="28"/>
      <c r="N11" s="27"/>
    </row>
    <row r="12" spans="1:26" ht="15.75" thickBot="1" x14ac:dyDescent="0.3">
      <c r="A12" s="12"/>
      <c r="B12" s="25" t="s">
        <v>120</v>
      </c>
      <c r="C12" s="18" t="s">
        <v>67</v>
      </c>
      <c r="D12" s="15" t="s">
        <v>228</v>
      </c>
      <c r="E12" s="34">
        <v>53611</v>
      </c>
      <c r="F12" s="17" t="s">
        <v>67</v>
      </c>
      <c r="G12" s="18" t="s">
        <v>67</v>
      </c>
      <c r="H12" s="15" t="s">
        <v>228</v>
      </c>
      <c r="I12" s="34">
        <v>32010</v>
      </c>
      <c r="J12" s="17" t="s">
        <v>67</v>
      </c>
      <c r="K12" s="18" t="s">
        <v>67</v>
      </c>
      <c r="L12" s="15" t="s">
        <v>228</v>
      </c>
      <c r="M12" s="34">
        <v>2159</v>
      </c>
      <c r="N12" s="17" t="s">
        <v>67</v>
      </c>
    </row>
    <row r="13" spans="1:26" ht="15.75" thickTop="1" x14ac:dyDescent="0.25">
      <c r="A13" s="12"/>
      <c r="B13" s="27"/>
      <c r="C13" s="27" t="s">
        <v>67</v>
      </c>
      <c r="D13" s="32"/>
      <c r="E13" s="32"/>
      <c r="F13" s="27"/>
      <c r="G13" s="27" t="s">
        <v>67</v>
      </c>
      <c r="H13" s="32"/>
      <c r="I13" s="32"/>
      <c r="J13" s="27"/>
      <c r="K13" s="27" t="s">
        <v>67</v>
      </c>
      <c r="L13" s="32"/>
      <c r="M13" s="32"/>
    </row>
    <row r="14" spans="1:26" x14ac:dyDescent="0.25">
      <c r="A14" s="12" t="s">
        <v>1128</v>
      </c>
      <c r="B14" s="45" t="s">
        <v>340</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15.75"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2"/>
      <c r="B17" s="18"/>
      <c r="C17" s="18"/>
      <c r="D17" s="33" t="s">
        <v>341</v>
      </c>
      <c r="E17" s="33"/>
      <c r="F17" s="33"/>
      <c r="G17" s="33"/>
      <c r="H17" s="33"/>
      <c r="I17" s="33"/>
      <c r="J17" s="33"/>
      <c r="K17" s="33"/>
      <c r="L17" s="33"/>
      <c r="M17" s="33"/>
      <c r="N17" s="18"/>
      <c r="O17" s="18"/>
      <c r="P17" s="52" t="s">
        <v>342</v>
      </c>
      <c r="Q17" s="52"/>
      <c r="R17" s="52"/>
      <c r="S17" s="52"/>
      <c r="T17" s="52"/>
      <c r="U17" s="52"/>
      <c r="V17" s="52"/>
      <c r="W17" s="52"/>
      <c r="X17" s="52"/>
      <c r="Y17" s="52"/>
      <c r="Z17" s="18"/>
    </row>
    <row r="18" spans="1:26" ht="15.75" thickBot="1" x14ac:dyDescent="0.3">
      <c r="A18" s="12"/>
      <c r="B18" s="18"/>
      <c r="C18" s="18"/>
      <c r="D18" s="53" t="s">
        <v>343</v>
      </c>
      <c r="E18" s="53"/>
      <c r="F18" s="18"/>
      <c r="G18" s="18"/>
      <c r="H18" s="54" t="s">
        <v>344</v>
      </c>
      <c r="I18" s="54"/>
      <c r="J18" s="18"/>
      <c r="K18" s="18"/>
      <c r="L18" s="54" t="s">
        <v>152</v>
      </c>
      <c r="M18" s="54"/>
      <c r="N18" s="18"/>
      <c r="O18" s="18"/>
      <c r="P18" s="54" t="s">
        <v>343</v>
      </c>
      <c r="Q18" s="54"/>
      <c r="R18" s="18"/>
      <c r="S18" s="18"/>
      <c r="T18" s="54" t="s">
        <v>344</v>
      </c>
      <c r="U18" s="54"/>
      <c r="V18" s="18"/>
      <c r="W18" s="18"/>
      <c r="X18" s="53" t="s">
        <v>152</v>
      </c>
      <c r="Y18" s="53"/>
      <c r="Z18" s="18"/>
    </row>
    <row r="19" spans="1:26" x14ac:dyDescent="0.25">
      <c r="A19" s="12"/>
      <c r="B19" s="20" t="s">
        <v>90</v>
      </c>
      <c r="C19" s="21"/>
      <c r="D19" s="21" t="s">
        <v>228</v>
      </c>
      <c r="E19" s="22">
        <v>691451</v>
      </c>
      <c r="F19" s="23" t="s">
        <v>67</v>
      </c>
      <c r="G19" s="21"/>
      <c r="H19" s="23" t="s">
        <v>228</v>
      </c>
      <c r="I19" s="31" t="s">
        <v>230</v>
      </c>
      <c r="J19" s="23" t="s">
        <v>67</v>
      </c>
      <c r="K19" s="21"/>
      <c r="L19" s="23" t="s">
        <v>228</v>
      </c>
      <c r="M19" s="30">
        <v>691451</v>
      </c>
      <c r="N19" s="23" t="s">
        <v>67</v>
      </c>
      <c r="O19" s="21"/>
      <c r="P19" s="23" t="s">
        <v>228</v>
      </c>
      <c r="Q19" s="30">
        <v>551119</v>
      </c>
      <c r="R19" s="23" t="s">
        <v>67</v>
      </c>
      <c r="S19" s="21"/>
      <c r="T19" s="23" t="s">
        <v>228</v>
      </c>
      <c r="U19" s="31" t="s">
        <v>230</v>
      </c>
      <c r="V19" s="23" t="s">
        <v>67</v>
      </c>
      <c r="W19" s="21"/>
      <c r="X19" s="21" t="s">
        <v>228</v>
      </c>
      <c r="Y19" s="22">
        <v>551119</v>
      </c>
      <c r="Z19" s="23" t="s">
        <v>67</v>
      </c>
    </row>
    <row r="20" spans="1:26" ht="15.75" thickBot="1" x14ac:dyDescent="0.3">
      <c r="A20" s="12"/>
      <c r="B20" s="25" t="s">
        <v>91</v>
      </c>
      <c r="C20" s="15"/>
      <c r="D20" s="15"/>
      <c r="E20" s="34">
        <v>631327</v>
      </c>
      <c r="F20" s="17" t="s">
        <v>67</v>
      </c>
      <c r="G20" s="15"/>
      <c r="H20" s="17"/>
      <c r="I20" s="26">
        <v>676</v>
      </c>
      <c r="J20" s="17" t="s">
        <v>67</v>
      </c>
      <c r="K20" s="15"/>
      <c r="L20" s="17"/>
      <c r="M20" s="49">
        <v>632003</v>
      </c>
      <c r="N20" s="17" t="s">
        <v>67</v>
      </c>
      <c r="O20" s="15"/>
      <c r="P20" s="17"/>
      <c r="Q20" s="49">
        <v>490453</v>
      </c>
      <c r="R20" s="17" t="s">
        <v>67</v>
      </c>
      <c r="S20" s="15"/>
      <c r="T20" s="17"/>
      <c r="U20" s="26">
        <v>1</v>
      </c>
      <c r="V20" s="17" t="s">
        <v>67</v>
      </c>
      <c r="W20" s="15"/>
      <c r="X20" s="15"/>
      <c r="Y20" s="34">
        <v>490454</v>
      </c>
      <c r="Z20" s="17" t="s">
        <v>67</v>
      </c>
    </row>
    <row r="21" spans="1:26" x14ac:dyDescent="0.25">
      <c r="A21" s="12"/>
      <c r="B21" s="27"/>
      <c r="C21" s="27"/>
      <c r="D21" s="28"/>
      <c r="E21" s="28"/>
      <c r="F21" s="27"/>
      <c r="G21" s="27"/>
      <c r="H21" s="28"/>
      <c r="I21" s="28"/>
      <c r="J21" s="27"/>
      <c r="K21" s="27"/>
      <c r="L21" s="28"/>
      <c r="M21" s="28"/>
      <c r="N21" s="27"/>
      <c r="O21" s="27"/>
      <c r="P21" s="28"/>
      <c r="Q21" s="28"/>
      <c r="R21" s="27"/>
      <c r="S21" s="27"/>
      <c r="T21" s="28"/>
      <c r="U21" s="28"/>
      <c r="V21" s="27"/>
      <c r="W21" s="27"/>
      <c r="X21" s="28"/>
      <c r="Y21" s="28"/>
      <c r="Z21" s="27"/>
    </row>
    <row r="22" spans="1:26" x14ac:dyDescent="0.25">
      <c r="A22" s="12"/>
      <c r="B22" s="20" t="s">
        <v>92</v>
      </c>
      <c r="C22" s="29"/>
      <c r="D22" s="21"/>
      <c r="E22" s="22">
        <v>60124</v>
      </c>
      <c r="F22" s="23" t="s">
        <v>67</v>
      </c>
      <c r="G22" s="29"/>
      <c r="H22" s="23"/>
      <c r="I22" s="31" t="s">
        <v>345</v>
      </c>
      <c r="J22" s="23" t="s">
        <v>232</v>
      </c>
      <c r="K22" s="29"/>
      <c r="L22" s="23"/>
      <c r="M22" s="30">
        <v>59448</v>
      </c>
      <c r="N22" s="23" t="s">
        <v>67</v>
      </c>
      <c r="O22" s="29"/>
      <c r="P22" s="23"/>
      <c r="Q22" s="30">
        <v>60666</v>
      </c>
      <c r="R22" s="23" t="s">
        <v>67</v>
      </c>
      <c r="S22" s="29"/>
      <c r="T22" s="23"/>
      <c r="U22" s="31" t="s">
        <v>346</v>
      </c>
      <c r="V22" s="23" t="s">
        <v>232</v>
      </c>
      <c r="W22" s="29"/>
      <c r="X22" s="21"/>
      <c r="Y22" s="22">
        <v>60665</v>
      </c>
      <c r="Z22" s="23" t="s">
        <v>67</v>
      </c>
    </row>
    <row r="23" spans="1:26" x14ac:dyDescent="0.25">
      <c r="A23" s="12"/>
      <c r="B23" s="25" t="s">
        <v>93</v>
      </c>
      <c r="C23" s="18"/>
      <c r="D23" s="15"/>
      <c r="E23" s="34">
        <v>33217</v>
      </c>
      <c r="F23" s="17" t="s">
        <v>67</v>
      </c>
      <c r="G23" s="18"/>
      <c r="H23" s="17"/>
      <c r="I23" s="26">
        <v>268</v>
      </c>
      <c r="J23" s="17" t="s">
        <v>67</v>
      </c>
      <c r="K23" s="18"/>
      <c r="L23" s="17"/>
      <c r="M23" s="49">
        <v>33485</v>
      </c>
      <c r="N23" s="17" t="s">
        <v>67</v>
      </c>
      <c r="O23" s="18"/>
      <c r="P23" s="17"/>
      <c r="Q23" s="49">
        <v>32713</v>
      </c>
      <c r="R23" s="17" t="s">
        <v>67</v>
      </c>
      <c r="S23" s="18"/>
      <c r="T23" s="17"/>
      <c r="U23" s="26">
        <v>1</v>
      </c>
      <c r="V23" s="17" t="s">
        <v>67</v>
      </c>
      <c r="W23" s="18"/>
      <c r="X23" s="15"/>
      <c r="Y23" s="34">
        <v>32714</v>
      </c>
      <c r="Z23" s="17" t="s">
        <v>67</v>
      </c>
    </row>
    <row r="24" spans="1:26" ht="26.25" thickBot="1" x14ac:dyDescent="0.3">
      <c r="A24" s="12"/>
      <c r="B24" s="20" t="s">
        <v>94</v>
      </c>
      <c r="C24" s="29"/>
      <c r="D24" s="21"/>
      <c r="E24" s="22">
        <v>1801</v>
      </c>
      <c r="F24" s="23" t="s">
        <v>67</v>
      </c>
      <c r="G24" s="29"/>
      <c r="H24" s="23"/>
      <c r="I24" s="30">
        <v>31066</v>
      </c>
      <c r="J24" s="23" t="s">
        <v>67</v>
      </c>
      <c r="K24" s="29"/>
      <c r="L24" s="23"/>
      <c r="M24" s="30">
        <v>32867</v>
      </c>
      <c r="N24" s="23" t="s">
        <v>67</v>
      </c>
      <c r="O24" s="29"/>
      <c r="P24" s="23"/>
      <c r="Q24" s="31">
        <v>415</v>
      </c>
      <c r="R24" s="23" t="s">
        <v>67</v>
      </c>
      <c r="S24" s="29"/>
      <c r="T24" s="23"/>
      <c r="U24" s="30">
        <v>2157</v>
      </c>
      <c r="V24" s="23" t="s">
        <v>67</v>
      </c>
      <c r="W24" s="29"/>
      <c r="X24" s="21"/>
      <c r="Y24" s="22">
        <v>2572</v>
      </c>
      <c r="Z24" s="23" t="s">
        <v>67</v>
      </c>
    </row>
    <row r="25" spans="1:26" x14ac:dyDescent="0.25">
      <c r="A25" s="12"/>
      <c r="B25" s="27"/>
      <c r="C25" s="27"/>
      <c r="D25" s="28"/>
      <c r="E25" s="28"/>
      <c r="F25" s="27"/>
      <c r="G25" s="27"/>
      <c r="H25" s="28"/>
      <c r="I25" s="28"/>
      <c r="J25" s="27"/>
      <c r="K25" s="27"/>
      <c r="L25" s="28"/>
      <c r="M25" s="28"/>
      <c r="N25" s="27"/>
      <c r="O25" s="27"/>
      <c r="P25" s="28"/>
      <c r="Q25" s="28"/>
      <c r="R25" s="27"/>
      <c r="S25" s="27"/>
      <c r="T25" s="28"/>
      <c r="U25" s="28"/>
      <c r="V25" s="27"/>
      <c r="W25" s="27"/>
      <c r="X25" s="28"/>
      <c r="Y25" s="28"/>
      <c r="Z25" s="27"/>
    </row>
    <row r="26" spans="1:26" x14ac:dyDescent="0.25">
      <c r="A26" s="12"/>
      <c r="B26" s="25" t="s">
        <v>95</v>
      </c>
      <c r="C26" s="18"/>
      <c r="D26" s="15"/>
      <c r="E26" s="34">
        <v>25106</v>
      </c>
      <c r="F26" s="17" t="s">
        <v>67</v>
      </c>
      <c r="G26" s="18"/>
      <c r="H26" s="17"/>
      <c r="I26" s="26" t="s">
        <v>347</v>
      </c>
      <c r="J26" s="17" t="s">
        <v>232</v>
      </c>
      <c r="K26" s="18"/>
      <c r="L26" s="17"/>
      <c r="M26" s="26" t="s">
        <v>348</v>
      </c>
      <c r="N26" s="17" t="s">
        <v>232</v>
      </c>
      <c r="O26" s="18"/>
      <c r="P26" s="17"/>
      <c r="Q26" s="49">
        <v>27538</v>
      </c>
      <c r="R26" s="17" t="s">
        <v>67</v>
      </c>
      <c r="S26" s="18"/>
      <c r="T26" s="17"/>
      <c r="U26" s="26" t="s">
        <v>349</v>
      </c>
      <c r="V26" s="17" t="s">
        <v>232</v>
      </c>
      <c r="W26" s="18"/>
      <c r="X26" s="15"/>
      <c r="Y26" s="34">
        <v>25379</v>
      </c>
      <c r="Z26" s="17" t="s">
        <v>67</v>
      </c>
    </row>
    <row r="27" spans="1:26" ht="25.5" x14ac:dyDescent="0.25">
      <c r="A27" s="12"/>
      <c r="B27" s="20" t="s">
        <v>96</v>
      </c>
      <c r="C27" s="29"/>
      <c r="D27" s="21"/>
      <c r="E27" s="24" t="s">
        <v>350</v>
      </c>
      <c r="F27" s="23" t="s">
        <v>232</v>
      </c>
      <c r="G27" s="29"/>
      <c r="H27" s="23"/>
      <c r="I27" s="31" t="s">
        <v>230</v>
      </c>
      <c r="J27" s="23" t="s">
        <v>67</v>
      </c>
      <c r="K27" s="29"/>
      <c r="L27" s="23"/>
      <c r="M27" s="31" t="s">
        <v>350</v>
      </c>
      <c r="N27" s="23" t="s">
        <v>232</v>
      </c>
      <c r="O27" s="29"/>
      <c r="P27" s="23"/>
      <c r="Q27" s="31">
        <v>500</v>
      </c>
      <c r="R27" s="23" t="s">
        <v>67</v>
      </c>
      <c r="S27" s="29"/>
      <c r="T27" s="23"/>
      <c r="U27" s="31" t="s">
        <v>230</v>
      </c>
      <c r="V27" s="23" t="s">
        <v>67</v>
      </c>
      <c r="W27" s="29"/>
      <c r="X27" s="21"/>
      <c r="Y27" s="24">
        <v>500</v>
      </c>
      <c r="Z27" s="23" t="s">
        <v>67</v>
      </c>
    </row>
    <row r="28" spans="1:26" x14ac:dyDescent="0.25">
      <c r="A28" s="12"/>
      <c r="B28" s="25" t="s">
        <v>97</v>
      </c>
      <c r="C28" s="18"/>
      <c r="D28" s="15"/>
      <c r="E28" s="38">
        <v>255</v>
      </c>
      <c r="F28" s="17" t="s">
        <v>67</v>
      </c>
      <c r="G28" s="18"/>
      <c r="H28" s="17"/>
      <c r="I28" s="26" t="s">
        <v>230</v>
      </c>
      <c r="J28" s="17" t="s">
        <v>67</v>
      </c>
      <c r="K28" s="18"/>
      <c r="L28" s="17"/>
      <c r="M28" s="26">
        <v>255</v>
      </c>
      <c r="N28" s="17" t="s">
        <v>67</v>
      </c>
      <c r="O28" s="18"/>
      <c r="P28" s="17"/>
      <c r="Q28" s="26">
        <v>229</v>
      </c>
      <c r="R28" s="17" t="s">
        <v>67</v>
      </c>
      <c r="S28" s="18"/>
      <c r="T28" s="17"/>
      <c r="U28" s="26" t="s">
        <v>230</v>
      </c>
      <c r="V28" s="17" t="s">
        <v>67</v>
      </c>
      <c r="W28" s="18"/>
      <c r="X28" s="15"/>
      <c r="Y28" s="38">
        <v>229</v>
      </c>
      <c r="Z28" s="17" t="s">
        <v>67</v>
      </c>
    </row>
    <row r="29" spans="1:26" x14ac:dyDescent="0.25">
      <c r="A29" s="12"/>
      <c r="B29" s="20" t="s">
        <v>98</v>
      </c>
      <c r="C29" s="29"/>
      <c r="D29" s="21"/>
      <c r="E29" s="24" t="s">
        <v>351</v>
      </c>
      <c r="F29" s="23" t="s">
        <v>232</v>
      </c>
      <c r="G29" s="29"/>
      <c r="H29" s="23"/>
      <c r="I29" s="31" t="s">
        <v>230</v>
      </c>
      <c r="J29" s="23" t="s">
        <v>67</v>
      </c>
      <c r="K29" s="29"/>
      <c r="L29" s="21"/>
      <c r="M29" s="24" t="s">
        <v>351</v>
      </c>
      <c r="N29" s="23" t="s">
        <v>232</v>
      </c>
      <c r="O29" s="29"/>
      <c r="P29" s="21"/>
      <c r="Q29" s="24" t="s">
        <v>352</v>
      </c>
      <c r="R29" s="23" t="s">
        <v>232</v>
      </c>
      <c r="S29" s="29"/>
      <c r="T29" s="23"/>
      <c r="U29" s="31" t="s">
        <v>230</v>
      </c>
      <c r="V29" s="23" t="s">
        <v>67</v>
      </c>
      <c r="W29" s="29"/>
      <c r="X29" s="21"/>
      <c r="Y29" s="24" t="s">
        <v>352</v>
      </c>
      <c r="Z29" s="23" t="s">
        <v>232</v>
      </c>
    </row>
    <row r="30" spans="1:26" ht="15.75" thickBot="1" x14ac:dyDescent="0.3">
      <c r="A30" s="12"/>
      <c r="B30" s="25" t="s">
        <v>100</v>
      </c>
      <c r="C30" s="18"/>
      <c r="D30" s="15"/>
      <c r="E30" s="38">
        <v>448</v>
      </c>
      <c r="F30" s="17" t="s">
        <v>67</v>
      </c>
      <c r="G30" s="18"/>
      <c r="H30" s="17"/>
      <c r="I30" s="26" t="s">
        <v>230</v>
      </c>
      <c r="J30" s="17" t="s">
        <v>67</v>
      </c>
      <c r="K30" s="18"/>
      <c r="L30" s="17"/>
      <c r="M30" s="26">
        <v>448</v>
      </c>
      <c r="N30" s="17" t="s">
        <v>67</v>
      </c>
      <c r="O30" s="18"/>
      <c r="P30" s="17"/>
      <c r="Q30" s="26">
        <v>887</v>
      </c>
      <c r="R30" s="17" t="s">
        <v>67</v>
      </c>
      <c r="S30" s="18"/>
      <c r="T30" s="17"/>
      <c r="U30" s="26" t="s">
        <v>230</v>
      </c>
      <c r="V30" s="17" t="s">
        <v>67</v>
      </c>
      <c r="W30" s="18"/>
      <c r="X30" s="15"/>
      <c r="Y30" s="38">
        <v>887</v>
      </c>
      <c r="Z30" s="17" t="s">
        <v>67</v>
      </c>
    </row>
    <row r="31" spans="1:26" x14ac:dyDescent="0.25">
      <c r="A31" s="12"/>
      <c r="B31" s="27"/>
      <c r="C31" s="27"/>
      <c r="D31" s="28"/>
      <c r="E31" s="28"/>
      <c r="F31" s="27"/>
      <c r="G31" s="27"/>
      <c r="H31" s="28"/>
      <c r="I31" s="28"/>
      <c r="J31" s="27"/>
      <c r="K31" s="27"/>
      <c r="L31" s="28"/>
      <c r="M31" s="28"/>
      <c r="N31" s="27"/>
      <c r="O31" s="27"/>
      <c r="P31" s="28"/>
      <c r="Q31" s="28"/>
      <c r="R31" s="27"/>
      <c r="S31" s="27"/>
      <c r="T31" s="28"/>
      <c r="U31" s="28"/>
      <c r="V31" s="27"/>
      <c r="W31" s="27"/>
      <c r="X31" s="28"/>
      <c r="Y31" s="28"/>
      <c r="Z31" s="27"/>
    </row>
    <row r="32" spans="1:26" ht="25.5" x14ac:dyDescent="0.25">
      <c r="A32" s="12"/>
      <c r="B32" s="20" t="s">
        <v>101</v>
      </c>
      <c r="C32" s="29"/>
      <c r="D32" s="21"/>
      <c r="E32" s="22">
        <v>24611</v>
      </c>
      <c r="F32" s="23" t="s">
        <v>67</v>
      </c>
      <c r="G32" s="29"/>
      <c r="H32" s="23"/>
      <c r="I32" s="31" t="s">
        <v>347</v>
      </c>
      <c r="J32" s="23" t="s">
        <v>232</v>
      </c>
      <c r="K32" s="29"/>
      <c r="L32" s="23"/>
      <c r="M32" s="31" t="s">
        <v>353</v>
      </c>
      <c r="N32" s="23" t="s">
        <v>232</v>
      </c>
      <c r="O32" s="29"/>
      <c r="P32" s="23"/>
      <c r="Q32" s="30">
        <v>28002</v>
      </c>
      <c r="R32" s="23" t="s">
        <v>67</v>
      </c>
      <c r="S32" s="29"/>
      <c r="T32" s="23"/>
      <c r="U32" s="31" t="s">
        <v>349</v>
      </c>
      <c r="V32" s="23" t="s">
        <v>232</v>
      </c>
      <c r="W32" s="29"/>
      <c r="X32" s="21"/>
      <c r="Y32" s="22">
        <v>25843</v>
      </c>
      <c r="Z32" s="23" t="s">
        <v>67</v>
      </c>
    </row>
    <row r="33" spans="1:26" ht="15.75" thickBot="1" x14ac:dyDescent="0.3">
      <c r="A33" s="12"/>
      <c r="B33" s="25" t="s">
        <v>102</v>
      </c>
      <c r="C33" s="18"/>
      <c r="D33" s="15"/>
      <c r="E33" s="34">
        <v>7866</v>
      </c>
      <c r="F33" s="17" t="s">
        <v>67</v>
      </c>
      <c r="G33" s="18"/>
      <c r="H33" s="17"/>
      <c r="I33" s="26" t="s">
        <v>354</v>
      </c>
      <c r="J33" s="17" t="s">
        <v>232</v>
      </c>
      <c r="K33" s="18"/>
      <c r="L33" s="17"/>
      <c r="M33" s="26" t="s">
        <v>355</v>
      </c>
      <c r="N33" s="17" t="s">
        <v>232</v>
      </c>
      <c r="O33" s="18"/>
      <c r="P33" s="17"/>
      <c r="Q33" s="49">
        <v>11055</v>
      </c>
      <c r="R33" s="17" t="s">
        <v>67</v>
      </c>
      <c r="S33" s="18"/>
      <c r="T33" s="17"/>
      <c r="U33" s="26" t="s">
        <v>356</v>
      </c>
      <c r="V33" s="17" t="s">
        <v>232</v>
      </c>
      <c r="W33" s="18"/>
      <c r="X33" s="15"/>
      <c r="Y33" s="34">
        <v>10213</v>
      </c>
      <c r="Z33" s="17" t="s">
        <v>67</v>
      </c>
    </row>
    <row r="34" spans="1:26" x14ac:dyDescent="0.25">
      <c r="A34" s="12"/>
      <c r="B34" s="27"/>
      <c r="C34" s="27"/>
      <c r="D34" s="28"/>
      <c r="E34" s="28"/>
      <c r="F34" s="27"/>
      <c r="G34" s="27"/>
      <c r="H34" s="28"/>
      <c r="I34" s="28"/>
      <c r="J34" s="27"/>
      <c r="K34" s="27"/>
      <c r="L34" s="28"/>
      <c r="M34" s="28"/>
      <c r="N34" s="27"/>
      <c r="O34" s="27"/>
      <c r="P34" s="28"/>
      <c r="Q34" s="28"/>
      <c r="R34" s="27"/>
      <c r="S34" s="27"/>
      <c r="T34" s="28"/>
      <c r="U34" s="28"/>
      <c r="V34" s="27"/>
      <c r="W34" s="27"/>
      <c r="X34" s="28"/>
      <c r="Y34" s="28"/>
      <c r="Z34" s="27"/>
    </row>
    <row r="35" spans="1:26" x14ac:dyDescent="0.25">
      <c r="A35" s="12"/>
      <c r="B35" s="20" t="s">
        <v>103</v>
      </c>
      <c r="C35" s="29"/>
      <c r="D35" s="21"/>
      <c r="E35" s="22">
        <v>16745</v>
      </c>
      <c r="F35" s="23" t="s">
        <v>67</v>
      </c>
      <c r="G35" s="29"/>
      <c r="H35" s="23"/>
      <c r="I35" s="31" t="s">
        <v>357</v>
      </c>
      <c r="J35" s="23" t="s">
        <v>232</v>
      </c>
      <c r="K35" s="29"/>
      <c r="L35" s="23"/>
      <c r="M35" s="31" t="s">
        <v>358</v>
      </c>
      <c r="N35" s="23" t="s">
        <v>232</v>
      </c>
      <c r="O35" s="29"/>
      <c r="P35" s="23"/>
      <c r="Q35" s="30">
        <v>16947</v>
      </c>
      <c r="R35" s="23" t="s">
        <v>67</v>
      </c>
      <c r="S35" s="29"/>
      <c r="T35" s="23"/>
      <c r="U35" s="31" t="s">
        <v>359</v>
      </c>
      <c r="V35" s="23" t="s">
        <v>232</v>
      </c>
      <c r="W35" s="29"/>
      <c r="X35" s="21"/>
      <c r="Y35" s="22">
        <v>15630</v>
      </c>
      <c r="Z35" s="23" t="s">
        <v>67</v>
      </c>
    </row>
    <row r="36" spans="1:26" ht="26.25" thickBot="1" x14ac:dyDescent="0.3">
      <c r="A36" s="12"/>
      <c r="B36" s="50" t="s">
        <v>104</v>
      </c>
      <c r="C36" s="18"/>
      <c r="D36" s="15"/>
      <c r="E36" s="38">
        <v>604</v>
      </c>
      <c r="F36" s="17" t="s">
        <v>67</v>
      </c>
      <c r="G36" s="18"/>
      <c r="H36" s="17"/>
      <c r="I36" s="26">
        <v>285</v>
      </c>
      <c r="J36" s="17" t="s">
        <v>67</v>
      </c>
      <c r="K36" s="18"/>
      <c r="L36" s="17"/>
      <c r="M36" s="26">
        <v>889</v>
      </c>
      <c r="N36" s="17" t="s">
        <v>67</v>
      </c>
      <c r="O36" s="18"/>
      <c r="P36" s="17"/>
      <c r="Q36" s="26">
        <v>105</v>
      </c>
      <c r="R36" s="17" t="s">
        <v>67</v>
      </c>
      <c r="S36" s="18"/>
      <c r="T36" s="17"/>
      <c r="U36" s="26">
        <v>67</v>
      </c>
      <c r="V36" s="17" t="s">
        <v>67</v>
      </c>
      <c r="W36" s="18"/>
      <c r="X36" s="15"/>
      <c r="Y36" s="38">
        <v>172</v>
      </c>
      <c r="Z36" s="17" t="s">
        <v>67</v>
      </c>
    </row>
    <row r="37" spans="1:26" x14ac:dyDescent="0.25">
      <c r="A37" s="12"/>
      <c r="B37" s="27"/>
      <c r="C37" s="27"/>
      <c r="D37" s="28"/>
      <c r="E37" s="28"/>
      <c r="F37" s="27"/>
      <c r="G37" s="27"/>
      <c r="H37" s="28"/>
      <c r="I37" s="28"/>
      <c r="J37" s="27"/>
      <c r="K37" s="27"/>
      <c r="L37" s="28"/>
      <c r="M37" s="28"/>
      <c r="N37" s="27"/>
      <c r="O37" s="27"/>
      <c r="P37" s="28"/>
      <c r="Q37" s="28"/>
      <c r="R37" s="27"/>
      <c r="S37" s="27"/>
      <c r="T37" s="28"/>
      <c r="U37" s="28"/>
      <c r="V37" s="27"/>
      <c r="W37" s="27"/>
      <c r="X37" s="28"/>
      <c r="Y37" s="28"/>
      <c r="Z37" s="27"/>
    </row>
    <row r="38" spans="1:26" ht="26.25" thickBot="1" x14ac:dyDescent="0.3">
      <c r="A38" s="12"/>
      <c r="B38" s="20" t="s">
        <v>105</v>
      </c>
      <c r="C38" s="29"/>
      <c r="D38" s="21" t="s">
        <v>228</v>
      </c>
      <c r="E38" s="22">
        <v>17349</v>
      </c>
      <c r="F38" s="23" t="s">
        <v>67</v>
      </c>
      <c r="G38" s="29"/>
      <c r="H38" s="23" t="s">
        <v>228</v>
      </c>
      <c r="I38" s="31" t="s">
        <v>360</v>
      </c>
      <c r="J38" s="23" t="s">
        <v>232</v>
      </c>
      <c r="K38" s="29"/>
      <c r="L38" s="23" t="s">
        <v>228</v>
      </c>
      <c r="M38" s="31" t="s">
        <v>361</v>
      </c>
      <c r="N38" s="23" t="s">
        <v>232</v>
      </c>
      <c r="O38" s="29"/>
      <c r="P38" s="23" t="s">
        <v>228</v>
      </c>
      <c r="Q38" s="30">
        <v>17052</v>
      </c>
      <c r="R38" s="23" t="s">
        <v>67</v>
      </c>
      <c r="S38" s="29"/>
      <c r="T38" s="23" t="s">
        <v>228</v>
      </c>
      <c r="U38" s="31" t="s">
        <v>362</v>
      </c>
      <c r="V38" s="23" t="s">
        <v>232</v>
      </c>
      <c r="W38" s="29"/>
      <c r="X38" s="21" t="s">
        <v>228</v>
      </c>
      <c r="Y38" s="22">
        <v>15802</v>
      </c>
      <c r="Z38" s="23" t="s">
        <v>67</v>
      </c>
    </row>
    <row r="39" spans="1:26" ht="15.75" thickTop="1" x14ac:dyDescent="0.25">
      <c r="A39" s="12"/>
      <c r="B39" s="27"/>
      <c r="C39" s="27"/>
      <c r="D39" s="32"/>
      <c r="E39" s="32"/>
      <c r="F39" s="27"/>
      <c r="G39" s="27"/>
      <c r="H39" s="32"/>
      <c r="I39" s="32"/>
      <c r="J39" s="27"/>
      <c r="K39" s="27"/>
      <c r="L39" s="32"/>
      <c r="M39" s="32"/>
      <c r="N39" s="27"/>
      <c r="O39" s="27"/>
      <c r="P39" s="32"/>
      <c r="Q39" s="32"/>
      <c r="R39" s="27"/>
      <c r="S39" s="27"/>
      <c r="T39" s="32"/>
      <c r="U39" s="32"/>
      <c r="V39" s="27"/>
      <c r="W39" s="27"/>
      <c r="X39" s="32"/>
      <c r="Y39" s="32"/>
      <c r="Z39" s="27"/>
    </row>
    <row r="40" spans="1:26" ht="25.5" x14ac:dyDescent="0.25">
      <c r="A40" s="12"/>
      <c r="B40" s="25" t="s">
        <v>363</v>
      </c>
      <c r="C40" s="18"/>
      <c r="D40" s="15"/>
      <c r="E40" s="15"/>
      <c r="F40" s="15"/>
      <c r="G40" s="18"/>
      <c r="H40" s="15"/>
      <c r="I40" s="15"/>
      <c r="J40" s="15"/>
      <c r="K40" s="18"/>
      <c r="L40" s="15"/>
      <c r="M40" s="15"/>
      <c r="N40" s="15"/>
      <c r="O40" s="18"/>
      <c r="P40" s="15"/>
      <c r="Q40" s="15"/>
      <c r="R40" s="15"/>
      <c r="S40" s="18"/>
      <c r="T40" s="15"/>
      <c r="U40" s="15"/>
      <c r="V40" s="15"/>
      <c r="W40" s="18"/>
      <c r="X40" s="15"/>
      <c r="Y40" s="15"/>
      <c r="Z40" s="15"/>
    </row>
    <row r="41" spans="1:26" ht="15.75" thickBot="1" x14ac:dyDescent="0.3">
      <c r="A41" s="12"/>
      <c r="B41" s="51" t="s">
        <v>107</v>
      </c>
      <c r="C41" s="29"/>
      <c r="D41" s="21" t="s">
        <v>228</v>
      </c>
      <c r="E41" s="24">
        <v>1.17</v>
      </c>
      <c r="F41" s="23" t="s">
        <v>67</v>
      </c>
      <c r="G41" s="29"/>
      <c r="H41" s="23" t="s">
        <v>228</v>
      </c>
      <c r="I41" s="31" t="s">
        <v>364</v>
      </c>
      <c r="J41" s="23" t="s">
        <v>232</v>
      </c>
      <c r="K41" s="29"/>
      <c r="L41" s="23" t="s">
        <v>228</v>
      </c>
      <c r="M41" s="31" t="s">
        <v>365</v>
      </c>
      <c r="N41" s="23" t="s">
        <v>232</v>
      </c>
      <c r="O41" s="29"/>
      <c r="P41" s="23" t="s">
        <v>228</v>
      </c>
      <c r="Q41" s="31">
        <v>1.1499999999999999</v>
      </c>
      <c r="R41" s="23" t="s">
        <v>67</v>
      </c>
      <c r="S41" s="29"/>
      <c r="T41" s="23" t="s">
        <v>228</v>
      </c>
      <c r="U41" s="31" t="s">
        <v>366</v>
      </c>
      <c r="V41" s="23" t="s">
        <v>232</v>
      </c>
      <c r="W41" s="29"/>
      <c r="X41" s="21" t="s">
        <v>228</v>
      </c>
      <c r="Y41" s="24">
        <v>1.07</v>
      </c>
      <c r="Z41" s="23" t="s">
        <v>67</v>
      </c>
    </row>
    <row r="42" spans="1:26" ht="15.75" thickTop="1" x14ac:dyDescent="0.25">
      <c r="A42" s="12"/>
      <c r="B42" s="27"/>
      <c r="C42" s="27"/>
      <c r="D42" s="32"/>
      <c r="E42" s="32"/>
      <c r="F42" s="27"/>
      <c r="G42" s="27"/>
      <c r="H42" s="32"/>
      <c r="I42" s="32"/>
      <c r="J42" s="27"/>
      <c r="K42" s="27"/>
      <c r="L42" s="32"/>
      <c r="M42" s="32"/>
      <c r="N42" s="27"/>
      <c r="O42" s="27"/>
      <c r="P42" s="32"/>
      <c r="Q42" s="32"/>
      <c r="R42" s="27"/>
      <c r="S42" s="27"/>
      <c r="T42" s="32"/>
      <c r="U42" s="32"/>
      <c r="V42" s="27"/>
      <c r="W42" s="27"/>
      <c r="X42" s="32"/>
      <c r="Y42" s="32"/>
      <c r="Z42" s="27"/>
    </row>
    <row r="43" spans="1:26" ht="15.75" thickBot="1" x14ac:dyDescent="0.3">
      <c r="A43" s="12"/>
      <c r="B43" s="50" t="s">
        <v>108</v>
      </c>
      <c r="C43" s="18"/>
      <c r="D43" s="15" t="s">
        <v>228</v>
      </c>
      <c r="E43" s="38">
        <v>1.17</v>
      </c>
      <c r="F43" s="17" t="s">
        <v>67</v>
      </c>
      <c r="G43" s="18"/>
      <c r="H43" s="17" t="s">
        <v>228</v>
      </c>
      <c r="I43" s="26" t="s">
        <v>364</v>
      </c>
      <c r="J43" s="17" t="s">
        <v>232</v>
      </c>
      <c r="K43" s="18"/>
      <c r="L43" s="17" t="s">
        <v>228</v>
      </c>
      <c r="M43" s="26" t="s">
        <v>365</v>
      </c>
      <c r="N43" s="17" t="s">
        <v>232</v>
      </c>
      <c r="O43" s="18"/>
      <c r="P43" s="17" t="s">
        <v>228</v>
      </c>
      <c r="Q43" s="26">
        <v>1.1499999999999999</v>
      </c>
      <c r="R43" s="17" t="s">
        <v>67</v>
      </c>
      <c r="S43" s="18"/>
      <c r="T43" s="17" t="s">
        <v>228</v>
      </c>
      <c r="U43" s="26" t="s">
        <v>367</v>
      </c>
      <c r="V43" s="17" t="s">
        <v>232</v>
      </c>
      <c r="W43" s="18"/>
      <c r="X43" s="15" t="s">
        <v>228</v>
      </c>
      <c r="Y43" s="38">
        <v>1.05</v>
      </c>
      <c r="Z43" s="17" t="s">
        <v>67</v>
      </c>
    </row>
    <row r="44" spans="1:26" ht="15.75" thickTop="1" x14ac:dyDescent="0.25">
      <c r="A44" s="12"/>
      <c r="B44" s="27"/>
      <c r="C44" s="27"/>
      <c r="D44" s="32"/>
      <c r="E44" s="32"/>
      <c r="F44" s="27"/>
      <c r="G44" s="27"/>
      <c r="H44" s="32"/>
      <c r="I44" s="32"/>
      <c r="J44" s="27"/>
      <c r="K44" s="27"/>
      <c r="L44" s="32"/>
      <c r="M44" s="32"/>
      <c r="N44" s="27"/>
      <c r="O44" s="27"/>
      <c r="P44" s="32"/>
      <c r="Q44" s="32"/>
      <c r="R44" s="27"/>
      <c r="S44" s="27"/>
      <c r="T44" s="32"/>
      <c r="U44" s="32"/>
      <c r="V44" s="27"/>
      <c r="W44" s="27"/>
      <c r="X44" s="32"/>
      <c r="Y44" s="32"/>
      <c r="Z44" s="27"/>
    </row>
    <row r="45" spans="1:26" ht="25.5" x14ac:dyDescent="0.25">
      <c r="A45" s="12"/>
      <c r="B45" s="20" t="s">
        <v>109</v>
      </c>
      <c r="C45" s="29"/>
      <c r="D45" s="21"/>
      <c r="E45" s="21"/>
      <c r="F45" s="21"/>
      <c r="G45" s="29"/>
      <c r="H45" s="21"/>
      <c r="I45" s="21"/>
      <c r="J45" s="21"/>
      <c r="K45" s="29"/>
      <c r="L45" s="21"/>
      <c r="M45" s="21"/>
      <c r="N45" s="21"/>
      <c r="O45" s="29"/>
      <c r="P45" s="21"/>
      <c r="Q45" s="21"/>
      <c r="R45" s="21"/>
      <c r="S45" s="29"/>
      <c r="T45" s="21"/>
      <c r="U45" s="21"/>
      <c r="V45" s="21"/>
      <c r="W45" s="29"/>
      <c r="X45" s="21"/>
      <c r="Y45" s="21"/>
      <c r="Z45" s="21"/>
    </row>
    <row r="46" spans="1:26" ht="15.75" thickBot="1" x14ac:dyDescent="0.3">
      <c r="A46" s="12"/>
      <c r="B46" s="50" t="s">
        <v>107</v>
      </c>
      <c r="C46" s="18"/>
      <c r="D46" s="15"/>
      <c r="E46" s="34">
        <v>14856</v>
      </c>
      <c r="F46" s="17" t="s">
        <v>67</v>
      </c>
      <c r="G46" s="18"/>
      <c r="H46" s="17"/>
      <c r="I46" s="26" t="s">
        <v>230</v>
      </c>
      <c r="J46" s="17" t="s">
        <v>67</v>
      </c>
      <c r="K46" s="18"/>
      <c r="L46" s="17"/>
      <c r="M46" s="49">
        <v>14856</v>
      </c>
      <c r="N46" s="17" t="s">
        <v>67</v>
      </c>
      <c r="O46" s="18"/>
      <c r="P46" s="17"/>
      <c r="Q46" s="49">
        <v>14795</v>
      </c>
      <c r="R46" s="17" t="s">
        <v>67</v>
      </c>
      <c r="S46" s="18"/>
      <c r="T46" s="17"/>
      <c r="U46" s="26" t="s">
        <v>230</v>
      </c>
      <c r="V46" s="17" t="s">
        <v>67</v>
      </c>
      <c r="W46" s="18"/>
      <c r="X46" s="15"/>
      <c r="Y46" s="34">
        <v>14795</v>
      </c>
      <c r="Z46" s="17" t="s">
        <v>67</v>
      </c>
    </row>
    <row r="47" spans="1:26" ht="15.75" thickTop="1" x14ac:dyDescent="0.25">
      <c r="A47" s="12"/>
      <c r="B47" s="27"/>
      <c r="C47" s="27"/>
      <c r="D47" s="32"/>
      <c r="E47" s="32"/>
      <c r="F47" s="27"/>
      <c r="G47" s="27"/>
      <c r="H47" s="32"/>
      <c r="I47" s="32"/>
      <c r="J47" s="27"/>
      <c r="K47" s="27"/>
      <c r="L47" s="32"/>
      <c r="M47" s="32"/>
      <c r="N47" s="27"/>
      <c r="O47" s="27"/>
      <c r="P47" s="32"/>
      <c r="Q47" s="32"/>
      <c r="R47" s="27"/>
      <c r="S47" s="27"/>
      <c r="T47" s="32"/>
      <c r="U47" s="32"/>
      <c r="V47" s="27"/>
      <c r="W47" s="27"/>
      <c r="X47" s="32"/>
      <c r="Y47" s="32"/>
      <c r="Z47" s="27"/>
    </row>
    <row r="48" spans="1:26" ht="15.75" thickBot="1" x14ac:dyDescent="0.3">
      <c r="A48" s="12"/>
      <c r="B48" s="51" t="s">
        <v>108</v>
      </c>
      <c r="C48" s="29"/>
      <c r="D48" s="21"/>
      <c r="E48" s="22">
        <v>14863</v>
      </c>
      <c r="F48" s="23" t="s">
        <v>67</v>
      </c>
      <c r="G48" s="29"/>
      <c r="H48" s="23"/>
      <c r="I48" s="31" t="s">
        <v>368</v>
      </c>
      <c r="J48" s="23" t="s">
        <v>232</v>
      </c>
      <c r="K48" s="29"/>
      <c r="L48" s="23"/>
      <c r="M48" s="30">
        <v>14856</v>
      </c>
      <c r="N48" s="23" t="s">
        <v>67</v>
      </c>
      <c r="O48" s="29"/>
      <c r="P48" s="23"/>
      <c r="Q48" s="30">
        <v>14808</v>
      </c>
      <c r="R48" s="23" t="s">
        <v>67</v>
      </c>
      <c r="S48" s="29"/>
      <c r="T48" s="23"/>
      <c r="U48" s="31">
        <v>292</v>
      </c>
      <c r="V48" s="23" t="s">
        <v>67</v>
      </c>
      <c r="W48" s="29"/>
      <c r="X48" s="21"/>
      <c r="Y48" s="22">
        <v>15100</v>
      </c>
      <c r="Z48" s="23" t="s">
        <v>67</v>
      </c>
    </row>
    <row r="49" spans="1:26" ht="15.75" thickTop="1" x14ac:dyDescent="0.25">
      <c r="A49" s="12"/>
      <c r="B49" s="27"/>
      <c r="C49" s="27"/>
      <c r="D49" s="32"/>
      <c r="E49" s="32"/>
      <c r="F49" s="27"/>
      <c r="G49" s="27"/>
      <c r="H49" s="32"/>
      <c r="I49" s="32"/>
      <c r="J49" s="27"/>
      <c r="K49" s="27"/>
      <c r="L49" s="32"/>
      <c r="M49" s="32"/>
      <c r="N49" s="27"/>
      <c r="O49" s="27"/>
      <c r="P49" s="32"/>
      <c r="Q49" s="32"/>
      <c r="R49" s="27"/>
      <c r="S49" s="27"/>
      <c r="T49" s="32"/>
      <c r="U49" s="32"/>
      <c r="V49" s="27"/>
      <c r="W49" s="27"/>
      <c r="X49" s="32"/>
      <c r="Y49" s="32"/>
      <c r="Z49" s="27"/>
    </row>
    <row r="50" spans="1:26" x14ac:dyDescent="0.25">
      <c r="A50" s="12"/>
      <c r="B50" s="45" t="s">
        <v>369</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75"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thickBot="1" x14ac:dyDescent="0.3">
      <c r="A53" s="12"/>
      <c r="B53" s="18"/>
      <c r="C53" s="18"/>
      <c r="D53" s="33" t="s">
        <v>370</v>
      </c>
      <c r="E53" s="33"/>
      <c r="F53" s="33"/>
      <c r="G53" s="33"/>
      <c r="H53" s="33"/>
      <c r="I53" s="33"/>
      <c r="J53" s="33"/>
      <c r="K53" s="33"/>
      <c r="L53" s="33"/>
      <c r="M53" s="33"/>
      <c r="N53" s="18"/>
      <c r="O53" s="18"/>
      <c r="P53" s="33" t="s">
        <v>371</v>
      </c>
      <c r="Q53" s="33"/>
      <c r="R53" s="33"/>
      <c r="S53" s="33"/>
      <c r="T53" s="33"/>
      <c r="U53" s="33"/>
      <c r="V53" s="33"/>
      <c r="W53" s="33"/>
      <c r="X53" s="33"/>
      <c r="Y53" s="33"/>
      <c r="Z53" s="18"/>
    </row>
    <row r="54" spans="1:26" ht="15.75" thickBot="1" x14ac:dyDescent="0.3">
      <c r="A54" s="12"/>
      <c r="B54" s="18"/>
      <c r="C54" s="18"/>
      <c r="D54" s="53" t="s">
        <v>343</v>
      </c>
      <c r="E54" s="53"/>
      <c r="F54" s="18"/>
      <c r="G54" s="18"/>
      <c r="H54" s="53" t="s">
        <v>344</v>
      </c>
      <c r="I54" s="53"/>
      <c r="J54" s="18"/>
      <c r="K54" s="18"/>
      <c r="L54" s="53" t="s">
        <v>152</v>
      </c>
      <c r="M54" s="53"/>
      <c r="N54" s="18"/>
      <c r="O54" s="18"/>
      <c r="P54" s="53" t="s">
        <v>343</v>
      </c>
      <c r="Q54" s="53"/>
      <c r="R54" s="18"/>
      <c r="S54" s="18"/>
      <c r="T54" s="53" t="s">
        <v>344</v>
      </c>
      <c r="U54" s="53"/>
      <c r="V54" s="18"/>
      <c r="W54" s="18"/>
      <c r="X54" s="53" t="s">
        <v>152</v>
      </c>
      <c r="Y54" s="53"/>
      <c r="Z54" s="18"/>
    </row>
    <row r="55" spans="1:26" ht="15.75" thickBot="1" x14ac:dyDescent="0.3">
      <c r="A55" s="12"/>
      <c r="B55" s="20" t="s">
        <v>103</v>
      </c>
      <c r="C55" s="21"/>
      <c r="D55" s="21" t="s">
        <v>228</v>
      </c>
      <c r="E55" s="22">
        <v>16745</v>
      </c>
      <c r="F55" s="23" t="s">
        <v>67</v>
      </c>
      <c r="G55" s="21"/>
      <c r="H55" s="21" t="s">
        <v>228</v>
      </c>
      <c r="I55" s="24" t="s">
        <v>357</v>
      </c>
      <c r="J55" s="23" t="s">
        <v>232</v>
      </c>
      <c r="K55" s="21"/>
      <c r="L55" s="21" t="s">
        <v>228</v>
      </c>
      <c r="M55" s="24" t="s">
        <v>358</v>
      </c>
      <c r="N55" s="23" t="s">
        <v>232</v>
      </c>
      <c r="O55" s="21"/>
      <c r="P55" s="21" t="s">
        <v>228</v>
      </c>
      <c r="Q55" s="22">
        <v>16947</v>
      </c>
      <c r="R55" s="23" t="s">
        <v>67</v>
      </c>
      <c r="S55" s="21"/>
      <c r="T55" s="21" t="s">
        <v>228</v>
      </c>
      <c r="U55" s="24" t="s">
        <v>359</v>
      </c>
      <c r="V55" s="23" t="s">
        <v>232</v>
      </c>
      <c r="W55" s="21"/>
      <c r="X55" s="21" t="s">
        <v>228</v>
      </c>
      <c r="Y55" s="22">
        <v>15630</v>
      </c>
      <c r="Z55" s="23" t="s">
        <v>67</v>
      </c>
    </row>
    <row r="56" spans="1:26" x14ac:dyDescent="0.25">
      <c r="A56" s="12"/>
      <c r="B56" s="27"/>
      <c r="C56" s="27"/>
      <c r="D56" s="28"/>
      <c r="E56" s="28"/>
      <c r="F56" s="27"/>
      <c r="G56" s="27"/>
      <c r="H56" s="28"/>
      <c r="I56" s="28"/>
      <c r="J56" s="27"/>
      <c r="K56" s="27"/>
      <c r="L56" s="28"/>
      <c r="M56" s="28"/>
      <c r="N56" s="27"/>
      <c r="O56" s="27"/>
      <c r="P56" s="28"/>
      <c r="Q56" s="28"/>
      <c r="R56" s="27"/>
      <c r="S56" s="27"/>
      <c r="T56" s="28"/>
      <c r="U56" s="28"/>
      <c r="V56" s="27"/>
      <c r="W56" s="27"/>
      <c r="X56" s="28"/>
      <c r="Y56" s="28"/>
      <c r="Z56" s="27"/>
    </row>
    <row r="57" spans="1:26" x14ac:dyDescent="0.25">
      <c r="A57" s="12"/>
      <c r="B57" s="25" t="s">
        <v>372</v>
      </c>
      <c r="C57" s="18"/>
      <c r="D57" s="15"/>
      <c r="E57" s="15"/>
      <c r="F57" s="15"/>
      <c r="G57" s="18"/>
      <c r="H57" s="15"/>
      <c r="I57" s="15"/>
      <c r="J57" s="15"/>
      <c r="K57" s="18"/>
      <c r="L57" s="15"/>
      <c r="M57" s="15"/>
      <c r="N57" s="15"/>
      <c r="O57" s="18"/>
      <c r="P57" s="15"/>
      <c r="Q57" s="15"/>
      <c r="R57" s="15"/>
      <c r="S57" s="18"/>
      <c r="T57" s="15"/>
      <c r="U57" s="15"/>
      <c r="V57" s="15"/>
      <c r="W57" s="18"/>
      <c r="X57" s="15"/>
      <c r="Y57" s="15"/>
      <c r="Z57" s="15"/>
    </row>
    <row r="58" spans="1:26" ht="25.5" x14ac:dyDescent="0.25">
      <c r="A58" s="12"/>
      <c r="B58" s="51" t="s">
        <v>373</v>
      </c>
      <c r="C58" s="29"/>
      <c r="D58" s="21"/>
      <c r="E58" s="22">
        <v>6690</v>
      </c>
      <c r="F58" s="23" t="s">
        <v>67</v>
      </c>
      <c r="G58" s="29"/>
      <c r="H58" s="23"/>
      <c r="I58" s="31" t="s">
        <v>230</v>
      </c>
      <c r="J58" s="23" t="s">
        <v>67</v>
      </c>
      <c r="K58" s="29"/>
      <c r="L58" s="23"/>
      <c r="M58" s="30">
        <v>6690</v>
      </c>
      <c r="N58" s="23" t="s">
        <v>67</v>
      </c>
      <c r="O58" s="29"/>
      <c r="P58" s="23"/>
      <c r="Q58" s="30">
        <v>8850</v>
      </c>
      <c r="R58" s="23" t="s">
        <v>67</v>
      </c>
      <c r="S58" s="29"/>
      <c r="T58" s="23"/>
      <c r="U58" s="31" t="s">
        <v>230</v>
      </c>
      <c r="V58" s="23" t="s">
        <v>67</v>
      </c>
      <c r="W58" s="29"/>
      <c r="X58" s="21"/>
      <c r="Y58" s="22">
        <v>8850</v>
      </c>
      <c r="Z58" s="23" t="s">
        <v>67</v>
      </c>
    </row>
    <row r="59" spans="1:26" ht="26.25" thickBot="1" x14ac:dyDescent="0.3">
      <c r="A59" s="12"/>
      <c r="B59" s="50" t="s">
        <v>374</v>
      </c>
      <c r="C59" s="18"/>
      <c r="D59" s="15"/>
      <c r="E59" s="38" t="s">
        <v>375</v>
      </c>
      <c r="F59" s="17" t="s">
        <v>232</v>
      </c>
      <c r="G59" s="18"/>
      <c r="H59" s="17"/>
      <c r="I59" s="26" t="s">
        <v>230</v>
      </c>
      <c r="J59" s="17" t="s">
        <v>67</v>
      </c>
      <c r="K59" s="18"/>
      <c r="L59" s="17"/>
      <c r="M59" s="26" t="s">
        <v>375</v>
      </c>
      <c r="N59" s="17" t="s">
        <v>232</v>
      </c>
      <c r="O59" s="18"/>
      <c r="P59" s="17"/>
      <c r="Q59" s="26" t="s">
        <v>376</v>
      </c>
      <c r="R59" s="17" t="s">
        <v>232</v>
      </c>
      <c r="S59" s="18"/>
      <c r="T59" s="17"/>
      <c r="U59" s="26" t="s">
        <v>230</v>
      </c>
      <c r="V59" s="17" t="s">
        <v>67</v>
      </c>
      <c r="W59" s="18"/>
      <c r="X59" s="15"/>
      <c r="Y59" s="38" t="s">
        <v>376</v>
      </c>
      <c r="Z59" s="17" t="s">
        <v>232</v>
      </c>
    </row>
    <row r="60" spans="1:26" x14ac:dyDescent="0.25">
      <c r="A60" s="12"/>
      <c r="B60" s="27"/>
      <c r="C60" s="27"/>
      <c r="D60" s="28"/>
      <c r="E60" s="28"/>
      <c r="F60" s="27"/>
      <c r="G60" s="27"/>
      <c r="H60" s="28"/>
      <c r="I60" s="28"/>
      <c r="J60" s="27"/>
      <c r="K60" s="27"/>
      <c r="L60" s="28"/>
      <c r="M60" s="28"/>
      <c r="N60" s="27"/>
      <c r="O60" s="27"/>
      <c r="P60" s="28"/>
      <c r="Q60" s="28"/>
      <c r="R60" s="27"/>
      <c r="S60" s="27"/>
      <c r="T60" s="28"/>
      <c r="U60" s="28"/>
      <c r="V60" s="27"/>
      <c r="W60" s="27"/>
      <c r="X60" s="28"/>
      <c r="Y60" s="28"/>
      <c r="Z60" s="27"/>
    </row>
    <row r="61" spans="1:26" ht="15.75" thickBot="1" x14ac:dyDescent="0.3">
      <c r="A61" s="12"/>
      <c r="B61" s="20" t="s">
        <v>377</v>
      </c>
      <c r="C61" s="29"/>
      <c r="D61" s="21"/>
      <c r="E61" s="22">
        <v>4024</v>
      </c>
      <c r="F61" s="23" t="s">
        <v>67</v>
      </c>
      <c r="G61" s="29"/>
      <c r="H61" s="23"/>
      <c r="I61" s="31" t="s">
        <v>230</v>
      </c>
      <c r="J61" s="23" t="s">
        <v>67</v>
      </c>
      <c r="K61" s="29"/>
      <c r="L61" s="23"/>
      <c r="M61" s="30">
        <v>4024</v>
      </c>
      <c r="N61" s="23" t="s">
        <v>67</v>
      </c>
      <c r="O61" s="29"/>
      <c r="P61" s="23"/>
      <c r="Q61" s="30">
        <v>5455</v>
      </c>
      <c r="R61" s="23" t="s">
        <v>67</v>
      </c>
      <c r="S61" s="29"/>
      <c r="T61" s="23"/>
      <c r="U61" s="31" t="s">
        <v>230</v>
      </c>
      <c r="V61" s="23" t="s">
        <v>67</v>
      </c>
      <c r="W61" s="29"/>
      <c r="X61" s="21"/>
      <c r="Y61" s="22">
        <v>5455</v>
      </c>
      <c r="Z61" s="23" t="s">
        <v>67</v>
      </c>
    </row>
    <row r="62" spans="1:26" x14ac:dyDescent="0.25">
      <c r="A62" s="12"/>
      <c r="B62" s="27"/>
      <c r="C62" s="27"/>
      <c r="D62" s="28"/>
      <c r="E62" s="28"/>
      <c r="F62" s="27"/>
      <c r="G62" s="27"/>
      <c r="H62" s="28"/>
      <c r="I62" s="28"/>
      <c r="J62" s="27"/>
      <c r="K62" s="27"/>
      <c r="L62" s="28"/>
      <c r="M62" s="28"/>
      <c r="N62" s="27"/>
      <c r="O62" s="27"/>
      <c r="P62" s="28"/>
      <c r="Q62" s="28"/>
      <c r="R62" s="27"/>
      <c r="S62" s="27"/>
      <c r="T62" s="28"/>
      <c r="U62" s="28"/>
      <c r="V62" s="27"/>
      <c r="W62" s="27"/>
      <c r="X62" s="28"/>
      <c r="Y62" s="28"/>
      <c r="Z62" s="27"/>
    </row>
    <row r="63" spans="1:26" x14ac:dyDescent="0.25">
      <c r="A63" s="12"/>
      <c r="B63" s="25" t="s">
        <v>378</v>
      </c>
      <c r="C63" s="18"/>
      <c r="D63" s="15"/>
      <c r="E63" s="34">
        <v>20769</v>
      </c>
      <c r="F63" s="17" t="s">
        <v>67</v>
      </c>
      <c r="G63" s="18"/>
      <c r="H63" s="15"/>
      <c r="I63" s="38" t="s">
        <v>357</v>
      </c>
      <c r="J63" s="17" t="s">
        <v>232</v>
      </c>
      <c r="K63" s="18"/>
      <c r="L63" s="15"/>
      <c r="M63" s="34">
        <v>1340</v>
      </c>
      <c r="N63" s="17" t="s">
        <v>67</v>
      </c>
      <c r="O63" s="18"/>
      <c r="P63" s="15"/>
      <c r="Q63" s="34">
        <v>22402</v>
      </c>
      <c r="R63" s="17" t="s">
        <v>67</v>
      </c>
      <c r="S63" s="18"/>
      <c r="T63" s="15"/>
      <c r="U63" s="38" t="s">
        <v>359</v>
      </c>
      <c r="V63" s="17" t="s">
        <v>232</v>
      </c>
      <c r="W63" s="18"/>
      <c r="X63" s="15"/>
      <c r="Y63" s="34">
        <v>21085</v>
      </c>
      <c r="Z63" s="17" t="s">
        <v>67</v>
      </c>
    </row>
    <row r="64" spans="1:26" ht="26.25" thickBot="1" x14ac:dyDescent="0.3">
      <c r="A64" s="12"/>
      <c r="B64" s="51" t="s">
        <v>104</v>
      </c>
      <c r="C64" s="29"/>
      <c r="D64" s="21"/>
      <c r="E64" s="24">
        <v>604</v>
      </c>
      <c r="F64" s="23" t="s">
        <v>67</v>
      </c>
      <c r="G64" s="29"/>
      <c r="H64" s="21"/>
      <c r="I64" s="24">
        <v>285</v>
      </c>
      <c r="J64" s="23" t="s">
        <v>67</v>
      </c>
      <c r="K64" s="29"/>
      <c r="L64" s="21"/>
      <c r="M64" s="24">
        <v>889</v>
      </c>
      <c r="N64" s="23" t="s">
        <v>67</v>
      </c>
      <c r="O64" s="29"/>
      <c r="P64" s="21"/>
      <c r="Q64" s="24">
        <v>105</v>
      </c>
      <c r="R64" s="23" t="s">
        <v>67</v>
      </c>
      <c r="S64" s="29"/>
      <c r="T64" s="21"/>
      <c r="U64" s="24">
        <v>67</v>
      </c>
      <c r="V64" s="23" t="s">
        <v>67</v>
      </c>
      <c r="W64" s="29"/>
      <c r="X64" s="21"/>
      <c r="Y64" s="24">
        <v>172</v>
      </c>
      <c r="Z64" s="23" t="s">
        <v>67</v>
      </c>
    </row>
    <row r="65" spans="1:26" x14ac:dyDescent="0.25">
      <c r="A65" s="12"/>
      <c r="B65" s="27"/>
      <c r="C65" s="27"/>
      <c r="D65" s="28"/>
      <c r="E65" s="28"/>
      <c r="F65" s="27"/>
      <c r="G65" s="27"/>
      <c r="H65" s="28"/>
      <c r="I65" s="28"/>
      <c r="J65" s="27"/>
      <c r="K65" s="27"/>
      <c r="L65" s="28"/>
      <c r="M65" s="28"/>
      <c r="N65" s="27"/>
      <c r="O65" s="27"/>
      <c r="P65" s="28"/>
      <c r="Q65" s="28"/>
      <c r="R65" s="27"/>
      <c r="S65" s="27"/>
      <c r="T65" s="28"/>
      <c r="U65" s="28"/>
      <c r="V65" s="27"/>
      <c r="W65" s="27"/>
      <c r="X65" s="28"/>
      <c r="Y65" s="28"/>
      <c r="Z65" s="27"/>
    </row>
    <row r="66" spans="1:26" ht="26.25" thickBot="1" x14ac:dyDescent="0.3">
      <c r="A66" s="12"/>
      <c r="B66" s="25" t="s">
        <v>379</v>
      </c>
      <c r="C66" s="18"/>
      <c r="D66" s="15" t="s">
        <v>228</v>
      </c>
      <c r="E66" s="34">
        <v>21373</v>
      </c>
      <c r="F66" s="17" t="s">
        <v>67</v>
      </c>
      <c r="G66" s="18"/>
      <c r="H66" s="15" t="s">
        <v>228</v>
      </c>
      <c r="I66" s="38" t="s">
        <v>360</v>
      </c>
      <c r="J66" s="17" t="s">
        <v>232</v>
      </c>
      <c r="K66" s="18"/>
      <c r="L66" s="15" t="s">
        <v>228</v>
      </c>
      <c r="M66" s="34">
        <v>2229</v>
      </c>
      <c r="N66" s="17" t="s">
        <v>67</v>
      </c>
      <c r="O66" s="18"/>
      <c r="P66" s="15" t="s">
        <v>228</v>
      </c>
      <c r="Q66" s="34">
        <v>22507</v>
      </c>
      <c r="R66" s="17" t="s">
        <v>67</v>
      </c>
      <c r="S66" s="18"/>
      <c r="T66" s="15" t="s">
        <v>228</v>
      </c>
      <c r="U66" s="38" t="s">
        <v>362</v>
      </c>
      <c r="V66" s="17" t="s">
        <v>232</v>
      </c>
      <c r="W66" s="18"/>
      <c r="X66" s="15" t="s">
        <v>228</v>
      </c>
      <c r="Y66" s="34">
        <v>21257</v>
      </c>
      <c r="Z66" s="17" t="s">
        <v>67</v>
      </c>
    </row>
    <row r="67" spans="1:26" ht="15.75" thickTop="1" x14ac:dyDescent="0.25">
      <c r="A67" s="12"/>
      <c r="B67" s="27"/>
      <c r="C67" s="27"/>
      <c r="D67" s="32"/>
      <c r="E67" s="32"/>
      <c r="F67" s="27"/>
      <c r="G67" s="27"/>
      <c r="H67" s="32"/>
      <c r="I67" s="32"/>
      <c r="J67" s="27"/>
      <c r="K67" s="27"/>
      <c r="L67" s="32"/>
      <c r="M67" s="32"/>
      <c r="N67" s="27"/>
      <c r="O67" s="27"/>
      <c r="P67" s="32"/>
      <c r="Q67" s="32"/>
      <c r="R67" s="27"/>
      <c r="S67" s="27"/>
      <c r="T67" s="32"/>
      <c r="U67" s="32"/>
      <c r="V67" s="27"/>
      <c r="W67" s="27"/>
      <c r="X67" s="32"/>
      <c r="Y67" s="32"/>
      <c r="Z67" s="27"/>
    </row>
    <row r="68" spans="1:26" x14ac:dyDescent="0.25">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2"/>
      <c r="B69" s="45" t="s">
        <v>380</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2"/>
      <c r="B71" s="15"/>
      <c r="C71" s="15"/>
      <c r="D71" s="15"/>
      <c r="E71" s="15"/>
      <c r="F71" s="15"/>
      <c r="G71" s="15"/>
      <c r="H71" s="15"/>
      <c r="I71" s="15"/>
      <c r="J71" s="15"/>
      <c r="K71" s="15"/>
      <c r="L71" s="15"/>
      <c r="M71" s="15"/>
      <c r="N71" s="15"/>
    </row>
    <row r="72" spans="1:26" ht="15.75" thickBot="1" x14ac:dyDescent="0.3">
      <c r="A72" s="12"/>
      <c r="B72" s="18"/>
      <c r="C72" s="18" t="s">
        <v>67</v>
      </c>
      <c r="D72" s="52" t="s">
        <v>381</v>
      </c>
      <c r="E72" s="52"/>
      <c r="F72" s="52"/>
      <c r="G72" s="52"/>
      <c r="H72" s="52"/>
      <c r="I72" s="52"/>
      <c r="J72" s="52"/>
      <c r="K72" s="52"/>
      <c r="L72" s="52"/>
      <c r="M72" s="52"/>
      <c r="N72" s="18"/>
    </row>
    <row r="73" spans="1:26" ht="15.75" thickBot="1" x14ac:dyDescent="0.3">
      <c r="A73" s="12"/>
      <c r="B73" s="18"/>
      <c r="C73" s="18" t="s">
        <v>67</v>
      </c>
      <c r="D73" s="54" t="s">
        <v>343</v>
      </c>
      <c r="E73" s="54"/>
      <c r="F73" s="18"/>
      <c r="G73" s="18"/>
      <c r="H73" s="54" t="s">
        <v>344</v>
      </c>
      <c r="I73" s="54"/>
      <c r="J73" s="18"/>
      <c r="K73" s="18"/>
      <c r="L73" s="53" t="s">
        <v>152</v>
      </c>
      <c r="M73" s="53"/>
      <c r="N73" s="18"/>
    </row>
    <row r="74" spans="1:26" x14ac:dyDescent="0.25">
      <c r="A74" s="12"/>
      <c r="B74" s="55" t="s">
        <v>382</v>
      </c>
      <c r="C74" s="21" t="s">
        <v>67</v>
      </c>
      <c r="D74" s="21"/>
      <c r="E74" s="21"/>
      <c r="F74" s="21"/>
      <c r="G74" s="21"/>
      <c r="H74" s="21"/>
      <c r="I74" s="21"/>
      <c r="J74" s="21"/>
      <c r="K74" s="21"/>
      <c r="L74" s="21"/>
      <c r="M74" s="21"/>
      <c r="N74" s="21"/>
    </row>
    <row r="75" spans="1:26" x14ac:dyDescent="0.25">
      <c r="A75" s="12"/>
      <c r="B75" s="25" t="s">
        <v>39</v>
      </c>
      <c r="C75" s="15" t="s">
        <v>67</v>
      </c>
      <c r="D75" s="15"/>
      <c r="E75" s="15"/>
      <c r="F75" s="15"/>
      <c r="G75" s="15"/>
      <c r="H75" s="15"/>
      <c r="I75" s="15"/>
      <c r="J75" s="15"/>
      <c r="K75" s="15"/>
      <c r="L75" s="15"/>
      <c r="M75" s="15"/>
      <c r="N75" s="15"/>
    </row>
    <row r="76" spans="1:26" x14ac:dyDescent="0.25">
      <c r="A76" s="12"/>
      <c r="B76" s="51" t="s">
        <v>40</v>
      </c>
      <c r="C76" s="21" t="s">
        <v>67</v>
      </c>
      <c r="D76" s="23" t="s">
        <v>228</v>
      </c>
      <c r="E76" s="30">
        <v>8019</v>
      </c>
      <c r="F76" s="23" t="s">
        <v>67</v>
      </c>
      <c r="G76" s="21"/>
      <c r="H76" s="23" t="s">
        <v>228</v>
      </c>
      <c r="I76" s="31" t="s">
        <v>230</v>
      </c>
      <c r="J76" s="23" t="s">
        <v>67</v>
      </c>
      <c r="K76" s="21"/>
      <c r="L76" s="21" t="s">
        <v>228</v>
      </c>
      <c r="M76" s="22">
        <v>8019</v>
      </c>
      <c r="N76" s="23" t="s">
        <v>67</v>
      </c>
    </row>
    <row r="77" spans="1:26" ht="25.5" x14ac:dyDescent="0.25">
      <c r="A77" s="12"/>
      <c r="B77" s="50" t="s">
        <v>383</v>
      </c>
      <c r="C77" s="15" t="s">
        <v>67</v>
      </c>
      <c r="D77" s="17"/>
      <c r="E77" s="49">
        <v>55060</v>
      </c>
      <c r="F77" s="17" t="s">
        <v>67</v>
      </c>
      <c r="G77" s="15"/>
      <c r="H77" s="17"/>
      <c r="I77" s="26" t="s">
        <v>230</v>
      </c>
      <c r="J77" s="17" t="s">
        <v>67</v>
      </c>
      <c r="K77" s="15"/>
      <c r="L77" s="15"/>
      <c r="M77" s="34">
        <v>55060</v>
      </c>
      <c r="N77" s="17" t="s">
        <v>67</v>
      </c>
    </row>
    <row r="78" spans="1:26" x14ac:dyDescent="0.25">
      <c r="A78" s="12"/>
      <c r="B78" s="51" t="s">
        <v>42</v>
      </c>
      <c r="C78" s="21" t="s">
        <v>67</v>
      </c>
      <c r="D78" s="23"/>
      <c r="E78" s="30">
        <v>28673</v>
      </c>
      <c r="F78" s="23" t="s">
        <v>67</v>
      </c>
      <c r="G78" s="21"/>
      <c r="H78" s="23"/>
      <c r="I78" s="31" t="s">
        <v>230</v>
      </c>
      <c r="J78" s="23" t="s">
        <v>67</v>
      </c>
      <c r="K78" s="21"/>
      <c r="L78" s="21"/>
      <c r="M78" s="22">
        <v>28673</v>
      </c>
      <c r="N78" s="23" t="s">
        <v>67</v>
      </c>
    </row>
    <row r="79" spans="1:26" ht="25.5" x14ac:dyDescent="0.25">
      <c r="A79" s="12"/>
      <c r="B79" s="50" t="s">
        <v>43</v>
      </c>
      <c r="C79" s="15" t="s">
        <v>67</v>
      </c>
      <c r="D79" s="17"/>
      <c r="E79" s="49">
        <v>10757</v>
      </c>
      <c r="F79" s="17" t="s">
        <v>67</v>
      </c>
      <c r="G79" s="15"/>
      <c r="H79" s="17"/>
      <c r="I79" s="26" t="s">
        <v>230</v>
      </c>
      <c r="J79" s="17" t="s">
        <v>67</v>
      </c>
      <c r="K79" s="15"/>
      <c r="L79" s="15"/>
      <c r="M79" s="34">
        <v>10757</v>
      </c>
      <c r="N79" s="17" t="s">
        <v>67</v>
      </c>
    </row>
    <row r="80" spans="1:26" x14ac:dyDescent="0.25">
      <c r="A80" s="12"/>
      <c r="B80" s="51" t="s">
        <v>44</v>
      </c>
      <c r="C80" s="21" t="s">
        <v>67</v>
      </c>
      <c r="D80" s="23"/>
      <c r="E80" s="30">
        <v>3213</v>
      </c>
      <c r="F80" s="23" t="s">
        <v>67</v>
      </c>
      <c r="G80" s="21"/>
      <c r="H80" s="23"/>
      <c r="I80" s="31" t="s">
        <v>230</v>
      </c>
      <c r="J80" s="23" t="s">
        <v>67</v>
      </c>
      <c r="K80" s="21"/>
      <c r="L80" s="21"/>
      <c r="M80" s="22">
        <v>3213</v>
      </c>
      <c r="N80" s="23" t="s">
        <v>67</v>
      </c>
    </row>
    <row r="81" spans="1:14" x14ac:dyDescent="0.25">
      <c r="A81" s="12"/>
      <c r="B81" s="50" t="s">
        <v>45</v>
      </c>
      <c r="C81" s="15" t="s">
        <v>67</v>
      </c>
      <c r="D81" s="17"/>
      <c r="E81" s="49">
        <v>2013</v>
      </c>
      <c r="F81" s="17" t="s">
        <v>67</v>
      </c>
      <c r="G81" s="15"/>
      <c r="H81" s="17"/>
      <c r="I81" s="26" t="s">
        <v>230</v>
      </c>
      <c r="J81" s="17" t="s">
        <v>67</v>
      </c>
      <c r="K81" s="15"/>
      <c r="L81" s="15"/>
      <c r="M81" s="34">
        <v>2013</v>
      </c>
      <c r="N81" s="17" t="s">
        <v>67</v>
      </c>
    </row>
    <row r="82" spans="1:14" ht="15.75" thickBot="1" x14ac:dyDescent="0.3">
      <c r="A82" s="12"/>
      <c r="B82" s="51" t="s">
        <v>46</v>
      </c>
      <c r="C82" s="21" t="s">
        <v>67</v>
      </c>
      <c r="D82" s="23"/>
      <c r="E82" s="30">
        <v>1995</v>
      </c>
      <c r="F82" s="23" t="s">
        <v>67</v>
      </c>
      <c r="G82" s="21"/>
      <c r="H82" s="23"/>
      <c r="I82" s="31" t="s">
        <v>230</v>
      </c>
      <c r="J82" s="23" t="s">
        <v>67</v>
      </c>
      <c r="K82" s="21"/>
      <c r="L82" s="21"/>
      <c r="M82" s="22">
        <v>1995</v>
      </c>
      <c r="N82" s="23" t="s">
        <v>67</v>
      </c>
    </row>
    <row r="83" spans="1:14" x14ac:dyDescent="0.25">
      <c r="A83" s="12"/>
      <c r="B83" s="27"/>
      <c r="C83" s="27" t="s">
        <v>67</v>
      </c>
      <c r="D83" s="28"/>
      <c r="E83" s="28"/>
      <c r="F83" s="27"/>
      <c r="G83" s="27"/>
      <c r="H83" s="28"/>
      <c r="I83" s="28"/>
      <c r="J83" s="27"/>
      <c r="K83" s="27"/>
      <c r="L83" s="28"/>
      <c r="M83" s="28"/>
      <c r="N83" s="27"/>
    </row>
    <row r="84" spans="1:14" x14ac:dyDescent="0.25">
      <c r="A84" s="12"/>
      <c r="B84" s="56" t="s">
        <v>47</v>
      </c>
      <c r="C84" s="15"/>
      <c r="D84" s="15"/>
      <c r="E84" s="34">
        <v>109730</v>
      </c>
      <c r="F84" s="17" t="s">
        <v>67</v>
      </c>
      <c r="G84" s="15"/>
      <c r="H84" s="15"/>
      <c r="I84" s="38" t="s">
        <v>230</v>
      </c>
      <c r="J84" s="17" t="s">
        <v>67</v>
      </c>
      <c r="K84" s="15"/>
      <c r="L84" s="15"/>
      <c r="M84" s="34">
        <v>109730</v>
      </c>
      <c r="N84" s="17" t="s">
        <v>67</v>
      </c>
    </row>
    <row r="85" spans="1:14" x14ac:dyDescent="0.25">
      <c r="A85" s="12"/>
      <c r="B85" s="20" t="s">
        <v>48</v>
      </c>
      <c r="C85" s="21"/>
      <c r="D85" s="23"/>
      <c r="E85" s="30">
        <v>52649</v>
      </c>
      <c r="F85" s="23" t="s">
        <v>67</v>
      </c>
      <c r="G85" s="21"/>
      <c r="H85" s="23"/>
      <c r="I85" s="31" t="s">
        <v>230</v>
      </c>
      <c r="J85" s="23" t="s">
        <v>67</v>
      </c>
      <c r="K85" s="21"/>
      <c r="L85" s="21"/>
      <c r="M85" s="22">
        <v>52649</v>
      </c>
      <c r="N85" s="23" t="s">
        <v>67</v>
      </c>
    </row>
    <row r="86" spans="1:14" x14ac:dyDescent="0.25">
      <c r="A86" s="12"/>
      <c r="B86" s="25" t="s">
        <v>49</v>
      </c>
      <c r="C86" s="15"/>
      <c r="D86" s="17"/>
      <c r="E86" s="49">
        <v>45531</v>
      </c>
      <c r="F86" s="17" t="s">
        <v>67</v>
      </c>
      <c r="G86" s="15"/>
      <c r="H86" s="17"/>
      <c r="I86" s="26" t="s">
        <v>230</v>
      </c>
      <c r="J86" s="17" t="s">
        <v>67</v>
      </c>
      <c r="K86" s="15"/>
      <c r="L86" s="15"/>
      <c r="M86" s="34">
        <v>45531</v>
      </c>
      <c r="N86" s="17" t="s">
        <v>67</v>
      </c>
    </row>
    <row r="87" spans="1:14" x14ac:dyDescent="0.25">
      <c r="A87" s="12"/>
      <c r="B87" s="20" t="s">
        <v>50</v>
      </c>
      <c r="C87" s="21"/>
      <c r="D87" s="23"/>
      <c r="E87" s="30">
        <v>1420</v>
      </c>
      <c r="F87" s="23" t="s">
        <v>67</v>
      </c>
      <c r="G87" s="21"/>
      <c r="H87" s="23"/>
      <c r="I87" s="31" t="s">
        <v>230</v>
      </c>
      <c r="J87" s="23" t="s">
        <v>67</v>
      </c>
      <c r="K87" s="21"/>
      <c r="L87" s="21"/>
      <c r="M87" s="22">
        <v>1420</v>
      </c>
      <c r="N87" s="23" t="s">
        <v>67</v>
      </c>
    </row>
    <row r="88" spans="1:14" x14ac:dyDescent="0.25">
      <c r="A88" s="12"/>
      <c r="B88" s="25" t="s">
        <v>51</v>
      </c>
      <c r="C88" s="15"/>
      <c r="D88" s="17"/>
      <c r="E88" s="49">
        <v>18262</v>
      </c>
      <c r="F88" s="17" t="s">
        <v>67</v>
      </c>
      <c r="G88" s="15"/>
      <c r="H88" s="17"/>
      <c r="I88" s="26" t="s">
        <v>230</v>
      </c>
      <c r="J88" s="17" t="s">
        <v>67</v>
      </c>
      <c r="K88" s="15"/>
      <c r="L88" s="15"/>
      <c r="M88" s="34">
        <v>18262</v>
      </c>
      <c r="N88" s="17" t="s">
        <v>67</v>
      </c>
    </row>
    <row r="89" spans="1:14" ht="15.75" thickBot="1" x14ac:dyDescent="0.3">
      <c r="A89" s="12"/>
      <c r="B89" s="20" t="s">
        <v>52</v>
      </c>
      <c r="C89" s="21"/>
      <c r="D89" s="23"/>
      <c r="E89" s="30">
        <v>12347</v>
      </c>
      <c r="F89" s="23" t="s">
        <v>67</v>
      </c>
      <c r="G89" s="21"/>
      <c r="H89" s="23"/>
      <c r="I89" s="31" t="s">
        <v>230</v>
      </c>
      <c r="J89" s="23" t="s">
        <v>67</v>
      </c>
      <c r="K89" s="21"/>
      <c r="L89" s="21"/>
      <c r="M89" s="22">
        <v>12347</v>
      </c>
      <c r="N89" s="23" t="s">
        <v>67</v>
      </c>
    </row>
    <row r="90" spans="1:14" x14ac:dyDescent="0.25">
      <c r="A90" s="12"/>
      <c r="B90" s="27"/>
      <c r="C90" s="27" t="s">
        <v>67</v>
      </c>
      <c r="D90" s="28"/>
      <c r="E90" s="28"/>
      <c r="F90" s="27"/>
      <c r="G90" s="27"/>
      <c r="H90" s="28"/>
      <c r="I90" s="28"/>
      <c r="J90" s="27"/>
      <c r="K90" s="27"/>
      <c r="L90" s="28"/>
      <c r="M90" s="28"/>
      <c r="N90" s="27"/>
    </row>
    <row r="91" spans="1:14" ht="15.75" thickBot="1" x14ac:dyDescent="0.3">
      <c r="A91" s="12"/>
      <c r="B91" s="57"/>
      <c r="C91" s="15"/>
      <c r="D91" s="17" t="s">
        <v>228</v>
      </c>
      <c r="E91" s="49">
        <v>239939</v>
      </c>
      <c r="F91" s="17" t="s">
        <v>67</v>
      </c>
      <c r="G91" s="15"/>
      <c r="H91" s="17" t="s">
        <v>228</v>
      </c>
      <c r="I91" s="26" t="s">
        <v>230</v>
      </c>
      <c r="J91" s="17" t="s">
        <v>67</v>
      </c>
      <c r="K91" s="15"/>
      <c r="L91" s="15" t="s">
        <v>228</v>
      </c>
      <c r="M91" s="34">
        <v>239939</v>
      </c>
      <c r="N91" s="17" t="s">
        <v>67</v>
      </c>
    </row>
    <row r="92" spans="1:14" ht="15.75" thickTop="1" x14ac:dyDescent="0.25">
      <c r="A92" s="12"/>
      <c r="B92" s="27"/>
      <c r="C92" s="27" t="s">
        <v>67</v>
      </c>
      <c r="D92" s="32"/>
      <c r="E92" s="32"/>
      <c r="F92" s="27"/>
      <c r="G92" s="27"/>
      <c r="H92" s="32"/>
      <c r="I92" s="32"/>
      <c r="J92" s="27"/>
      <c r="K92" s="27"/>
      <c r="L92" s="32"/>
      <c r="M92" s="32"/>
      <c r="N92" s="27"/>
    </row>
    <row r="93" spans="1:14" x14ac:dyDescent="0.25">
      <c r="A93" s="12"/>
      <c r="B93" s="55" t="s">
        <v>384</v>
      </c>
      <c r="C93" s="21"/>
      <c r="D93" s="21"/>
      <c r="E93" s="21"/>
      <c r="F93" s="21"/>
      <c r="G93" s="21"/>
      <c r="H93" s="21"/>
      <c r="I93" s="21"/>
      <c r="J93" s="21"/>
      <c r="K93" s="21"/>
      <c r="L93" s="21"/>
      <c r="M93" s="21"/>
      <c r="N93" s="21"/>
    </row>
    <row r="94" spans="1:14" x14ac:dyDescent="0.25">
      <c r="A94" s="12"/>
      <c r="B94" s="25" t="s">
        <v>54</v>
      </c>
      <c r="C94" s="15"/>
      <c r="D94" s="15"/>
      <c r="E94" s="15"/>
      <c r="F94" s="15"/>
      <c r="G94" s="15"/>
      <c r="H94" s="15"/>
      <c r="I94" s="15"/>
      <c r="J94" s="15"/>
      <c r="K94" s="15"/>
      <c r="L94" s="15"/>
      <c r="M94" s="15"/>
      <c r="N94" s="15"/>
    </row>
    <row r="95" spans="1:14" x14ac:dyDescent="0.25">
      <c r="A95" s="12"/>
      <c r="B95" s="51" t="s">
        <v>55</v>
      </c>
      <c r="C95" s="21"/>
      <c r="D95" s="23" t="s">
        <v>228</v>
      </c>
      <c r="E95" s="30">
        <v>14490</v>
      </c>
      <c r="F95" s="23" t="s">
        <v>67</v>
      </c>
      <c r="G95" s="21"/>
      <c r="H95" s="23" t="s">
        <v>228</v>
      </c>
      <c r="I95" s="31" t="s">
        <v>230</v>
      </c>
      <c r="J95" s="23" t="s">
        <v>67</v>
      </c>
      <c r="K95" s="21"/>
      <c r="L95" s="21" t="s">
        <v>228</v>
      </c>
      <c r="M95" s="22">
        <v>14490</v>
      </c>
      <c r="N95" s="23" t="s">
        <v>67</v>
      </c>
    </row>
    <row r="96" spans="1:14" x14ac:dyDescent="0.25">
      <c r="A96" s="12"/>
      <c r="B96" s="50" t="s">
        <v>56</v>
      </c>
      <c r="C96" s="15"/>
      <c r="D96" s="17"/>
      <c r="E96" s="49">
        <v>11699</v>
      </c>
      <c r="F96" s="17" t="s">
        <v>67</v>
      </c>
      <c r="G96" s="15"/>
      <c r="H96" s="17"/>
      <c r="I96" s="26" t="s">
        <v>230</v>
      </c>
      <c r="J96" s="17" t="s">
        <v>67</v>
      </c>
      <c r="K96" s="15"/>
      <c r="L96" s="15"/>
      <c r="M96" s="34">
        <v>11699</v>
      </c>
      <c r="N96" s="17" t="s">
        <v>67</v>
      </c>
    </row>
    <row r="97" spans="1:14" x14ac:dyDescent="0.25">
      <c r="A97" s="12"/>
      <c r="B97" s="51" t="s">
        <v>57</v>
      </c>
      <c r="C97" s="21"/>
      <c r="D97" s="23"/>
      <c r="E97" s="30">
        <v>20939</v>
      </c>
      <c r="F97" s="23" t="s">
        <v>67</v>
      </c>
      <c r="G97" s="21"/>
      <c r="H97" s="23"/>
      <c r="I97" s="30">
        <v>15602</v>
      </c>
      <c r="J97" s="23" t="s">
        <v>67</v>
      </c>
      <c r="K97" s="21"/>
      <c r="L97" s="21"/>
      <c r="M97" s="22">
        <v>36541</v>
      </c>
      <c r="N97" s="23" t="s">
        <v>67</v>
      </c>
    </row>
    <row r="98" spans="1:14" x14ac:dyDescent="0.25">
      <c r="A98" s="12"/>
      <c r="B98" s="50" t="s">
        <v>58</v>
      </c>
      <c r="C98" s="15"/>
      <c r="D98" s="17"/>
      <c r="E98" s="49">
        <v>33990</v>
      </c>
      <c r="F98" s="17" t="s">
        <v>67</v>
      </c>
      <c r="G98" s="15"/>
      <c r="H98" s="17"/>
      <c r="I98" s="26" t="s">
        <v>230</v>
      </c>
      <c r="J98" s="17" t="s">
        <v>67</v>
      </c>
      <c r="K98" s="15"/>
      <c r="L98" s="15"/>
      <c r="M98" s="34">
        <v>33990</v>
      </c>
      <c r="N98" s="17" t="s">
        <v>67</v>
      </c>
    </row>
    <row r="99" spans="1:14" x14ac:dyDescent="0.25">
      <c r="A99" s="12"/>
      <c r="B99" s="51" t="s">
        <v>385</v>
      </c>
      <c r="C99" s="21"/>
      <c r="D99" s="23"/>
      <c r="E99" s="31" t="s">
        <v>230</v>
      </c>
      <c r="F99" s="23" t="s">
        <v>67</v>
      </c>
      <c r="G99" s="21"/>
      <c r="H99" s="23"/>
      <c r="I99" s="31" t="s">
        <v>230</v>
      </c>
      <c r="J99" s="23" t="s">
        <v>67</v>
      </c>
      <c r="K99" s="21"/>
      <c r="L99" s="23"/>
      <c r="M99" s="31" t="s">
        <v>230</v>
      </c>
      <c r="N99" s="23" t="s">
        <v>67</v>
      </c>
    </row>
    <row r="100" spans="1:14" x14ac:dyDescent="0.25">
      <c r="A100" s="12"/>
      <c r="B100" s="50" t="s">
        <v>59</v>
      </c>
      <c r="C100" s="15"/>
      <c r="D100" s="17"/>
      <c r="E100" s="49">
        <v>11004</v>
      </c>
      <c r="F100" s="17" t="s">
        <v>67</v>
      </c>
      <c r="G100" s="15"/>
      <c r="H100" s="17"/>
      <c r="I100" s="26" t="s">
        <v>230</v>
      </c>
      <c r="J100" s="17" t="s">
        <v>67</v>
      </c>
      <c r="K100" s="15"/>
      <c r="L100" s="15"/>
      <c r="M100" s="34">
        <v>11004</v>
      </c>
      <c r="N100" s="17" t="s">
        <v>67</v>
      </c>
    </row>
    <row r="101" spans="1:14" ht="15.75" thickBot="1" x14ac:dyDescent="0.3">
      <c r="A101" s="12"/>
      <c r="B101" s="51" t="s">
        <v>60</v>
      </c>
      <c r="C101" s="21"/>
      <c r="D101" s="23"/>
      <c r="E101" s="30">
        <v>5258</v>
      </c>
      <c r="F101" s="23" t="s">
        <v>67</v>
      </c>
      <c r="G101" s="21"/>
      <c r="H101" s="23"/>
      <c r="I101" s="31" t="s">
        <v>230</v>
      </c>
      <c r="J101" s="23" t="s">
        <v>67</v>
      </c>
      <c r="K101" s="21"/>
      <c r="L101" s="21"/>
      <c r="M101" s="22">
        <v>5258</v>
      </c>
      <c r="N101" s="23" t="s">
        <v>67</v>
      </c>
    </row>
    <row r="102" spans="1:14" x14ac:dyDescent="0.25">
      <c r="A102" s="12"/>
      <c r="B102" s="27"/>
      <c r="C102" s="27" t="s">
        <v>67</v>
      </c>
      <c r="D102" s="28"/>
      <c r="E102" s="28"/>
      <c r="F102" s="27"/>
      <c r="G102" s="27"/>
      <c r="H102" s="28"/>
      <c r="I102" s="28"/>
      <c r="J102" s="27"/>
      <c r="K102" s="27"/>
      <c r="L102" s="28"/>
      <c r="M102" s="28"/>
      <c r="N102" s="27"/>
    </row>
    <row r="103" spans="1:14" x14ac:dyDescent="0.25">
      <c r="A103" s="12"/>
      <c r="B103" s="56" t="s">
        <v>61</v>
      </c>
      <c r="C103" s="15"/>
      <c r="D103" s="17"/>
      <c r="E103" s="49">
        <v>97380</v>
      </c>
      <c r="F103" s="17" t="s">
        <v>67</v>
      </c>
      <c r="G103" s="15"/>
      <c r="H103" s="17"/>
      <c r="I103" s="49">
        <v>15602</v>
      </c>
      <c r="J103" s="17" t="s">
        <v>67</v>
      </c>
      <c r="K103" s="15"/>
      <c r="L103" s="15"/>
      <c r="M103" s="34">
        <v>112982</v>
      </c>
      <c r="N103" s="17" t="s">
        <v>67</v>
      </c>
    </row>
    <row r="104" spans="1:14" x14ac:dyDescent="0.25">
      <c r="A104" s="12"/>
      <c r="B104" s="20" t="s">
        <v>63</v>
      </c>
      <c r="C104" s="21"/>
      <c r="D104" s="21"/>
      <c r="E104" s="21"/>
      <c r="F104" s="21"/>
      <c r="G104" s="21"/>
      <c r="H104" s="21"/>
      <c r="I104" s="21"/>
      <c r="J104" s="21"/>
      <c r="K104" s="21"/>
      <c r="L104" s="21"/>
      <c r="M104" s="21"/>
      <c r="N104" s="21"/>
    </row>
    <row r="105" spans="1:14" ht="25.5" x14ac:dyDescent="0.25">
      <c r="A105" s="12"/>
      <c r="B105" s="50" t="s">
        <v>64</v>
      </c>
      <c r="C105" s="15"/>
      <c r="D105" s="17"/>
      <c r="E105" s="49">
        <v>7792</v>
      </c>
      <c r="F105" s="17" t="s">
        <v>67</v>
      </c>
      <c r="G105" s="15"/>
      <c r="H105" s="17"/>
      <c r="I105" s="26" t="s">
        <v>230</v>
      </c>
      <c r="J105" s="17" t="s">
        <v>67</v>
      </c>
      <c r="K105" s="15"/>
      <c r="L105" s="15"/>
      <c r="M105" s="34">
        <v>7792</v>
      </c>
      <c r="N105" s="17" t="s">
        <v>67</v>
      </c>
    </row>
    <row r="106" spans="1:14" ht="15.75" thickBot="1" x14ac:dyDescent="0.3">
      <c r="A106" s="12"/>
      <c r="B106" s="51" t="s">
        <v>46</v>
      </c>
      <c r="C106" s="21"/>
      <c r="D106" s="23"/>
      <c r="E106" s="30">
        <v>6194</v>
      </c>
      <c r="F106" s="23" t="s">
        <v>67</v>
      </c>
      <c r="G106" s="21"/>
      <c r="H106" s="23"/>
      <c r="I106" s="31" t="s">
        <v>386</v>
      </c>
      <c r="J106" s="23" t="s">
        <v>232</v>
      </c>
      <c r="K106" s="21"/>
      <c r="L106" s="21"/>
      <c r="M106" s="24">
        <v>129</v>
      </c>
      <c r="N106" s="23" t="s">
        <v>67</v>
      </c>
    </row>
    <row r="107" spans="1:14" x14ac:dyDescent="0.25">
      <c r="A107" s="12"/>
      <c r="B107" s="27"/>
      <c r="C107" s="27" t="s">
        <v>67</v>
      </c>
      <c r="D107" s="28"/>
      <c r="E107" s="28"/>
      <c r="F107" s="27"/>
      <c r="G107" s="27"/>
      <c r="H107" s="28"/>
      <c r="I107" s="28"/>
      <c r="J107" s="27"/>
      <c r="K107" s="27"/>
      <c r="L107" s="28"/>
      <c r="M107" s="28"/>
      <c r="N107" s="27"/>
    </row>
    <row r="108" spans="1:14" x14ac:dyDescent="0.25">
      <c r="A108" s="12"/>
      <c r="B108" s="56" t="s">
        <v>65</v>
      </c>
      <c r="C108" s="15"/>
      <c r="D108" s="17"/>
      <c r="E108" s="49">
        <v>13986</v>
      </c>
      <c r="F108" s="17" t="s">
        <v>67</v>
      </c>
      <c r="G108" s="15"/>
      <c r="H108" s="17"/>
      <c r="I108" s="26" t="s">
        <v>386</v>
      </c>
      <c r="J108" s="17" t="s">
        <v>232</v>
      </c>
      <c r="K108" s="15"/>
      <c r="L108" s="15"/>
      <c r="M108" s="34">
        <v>7921</v>
      </c>
      <c r="N108" s="17" t="s">
        <v>67</v>
      </c>
    </row>
    <row r="109" spans="1:14" x14ac:dyDescent="0.25">
      <c r="A109" s="12"/>
      <c r="B109" s="20" t="s">
        <v>66</v>
      </c>
      <c r="C109" s="21"/>
      <c r="D109" s="21"/>
      <c r="E109" s="21"/>
      <c r="F109" s="21"/>
      <c r="G109" s="21"/>
      <c r="H109" s="21"/>
      <c r="I109" s="21"/>
      <c r="J109" s="21"/>
      <c r="K109" s="21"/>
      <c r="L109" s="21"/>
      <c r="M109" s="21"/>
      <c r="N109" s="21"/>
    </row>
    <row r="110" spans="1:14" x14ac:dyDescent="0.25">
      <c r="A110" s="12"/>
      <c r="B110" s="25" t="s">
        <v>387</v>
      </c>
      <c r="C110" s="15"/>
      <c r="D110" s="17"/>
      <c r="E110" s="26">
        <v>121</v>
      </c>
      <c r="F110" s="17" t="s">
        <v>67</v>
      </c>
      <c r="G110" s="15"/>
      <c r="H110" s="17"/>
      <c r="I110" s="26" t="s">
        <v>388</v>
      </c>
      <c r="J110" s="17" t="s">
        <v>232</v>
      </c>
      <c r="K110" s="15"/>
      <c r="L110" s="15"/>
      <c r="M110" s="38" t="s">
        <v>315</v>
      </c>
      <c r="N110" s="17" t="s">
        <v>232</v>
      </c>
    </row>
    <row r="111" spans="1:14" x14ac:dyDescent="0.25">
      <c r="A111" s="12"/>
      <c r="B111" s="20" t="s">
        <v>389</v>
      </c>
      <c r="C111" s="21"/>
      <c r="D111" s="21"/>
      <c r="E111" s="21"/>
      <c r="F111" s="21"/>
      <c r="G111" s="21"/>
      <c r="H111" s="21"/>
      <c r="I111" s="21"/>
      <c r="J111" s="21"/>
      <c r="K111" s="21"/>
      <c r="L111" s="21"/>
      <c r="M111" s="21"/>
      <c r="N111" s="21"/>
    </row>
    <row r="112" spans="1:14" ht="38.25" x14ac:dyDescent="0.25">
      <c r="A112" s="12"/>
      <c r="B112" s="50" t="s">
        <v>390</v>
      </c>
      <c r="C112" s="15"/>
      <c r="D112" s="17"/>
      <c r="E112" s="26">
        <v>15</v>
      </c>
      <c r="F112" s="17" t="s">
        <v>67</v>
      </c>
      <c r="G112" s="15"/>
      <c r="H112" s="17"/>
      <c r="I112" s="26" t="s">
        <v>230</v>
      </c>
      <c r="J112" s="17" t="s">
        <v>67</v>
      </c>
      <c r="K112" s="15"/>
      <c r="L112" s="15"/>
      <c r="M112" s="38">
        <v>15</v>
      </c>
      <c r="N112" s="17" t="s">
        <v>67</v>
      </c>
    </row>
    <row r="113" spans="1:26" x14ac:dyDescent="0.25">
      <c r="A113" s="12"/>
      <c r="B113" s="51" t="s">
        <v>70</v>
      </c>
      <c r="C113" s="21"/>
      <c r="D113" s="23"/>
      <c r="E113" s="30">
        <v>59376</v>
      </c>
      <c r="F113" s="23" t="s">
        <v>67</v>
      </c>
      <c r="G113" s="21"/>
      <c r="H113" s="23"/>
      <c r="I113" s="30">
        <v>11414</v>
      </c>
      <c r="J113" s="23" t="s">
        <v>67</v>
      </c>
      <c r="K113" s="21"/>
      <c r="L113" s="21"/>
      <c r="M113" s="22">
        <v>70790</v>
      </c>
      <c r="N113" s="23" t="s">
        <v>67</v>
      </c>
    </row>
    <row r="114" spans="1:26" ht="25.5" x14ac:dyDescent="0.25">
      <c r="A114" s="12"/>
      <c r="B114" s="50" t="s">
        <v>71</v>
      </c>
      <c r="C114" s="15"/>
      <c r="D114" s="17"/>
      <c r="E114" s="49">
        <v>13414</v>
      </c>
      <c r="F114" s="17" t="s">
        <v>67</v>
      </c>
      <c r="G114" s="15"/>
      <c r="H114" s="17"/>
      <c r="I114" s="26" t="s">
        <v>230</v>
      </c>
      <c r="J114" s="17" t="s">
        <v>67</v>
      </c>
      <c r="K114" s="15"/>
      <c r="L114" s="15"/>
      <c r="M114" s="34">
        <v>13414</v>
      </c>
      <c r="N114" s="17" t="s">
        <v>67</v>
      </c>
    </row>
    <row r="115" spans="1:26" x14ac:dyDescent="0.25">
      <c r="A115" s="12"/>
      <c r="B115" s="51" t="s">
        <v>391</v>
      </c>
      <c r="C115" s="21"/>
      <c r="D115" s="23"/>
      <c r="E115" s="31" t="s">
        <v>392</v>
      </c>
      <c r="F115" s="23" t="s">
        <v>232</v>
      </c>
      <c r="G115" s="21"/>
      <c r="H115" s="23"/>
      <c r="I115" s="31" t="s">
        <v>393</v>
      </c>
      <c r="J115" s="23" t="s">
        <v>232</v>
      </c>
      <c r="K115" s="21"/>
      <c r="L115" s="21"/>
      <c r="M115" s="24" t="s">
        <v>323</v>
      </c>
      <c r="N115" s="23" t="s">
        <v>232</v>
      </c>
    </row>
    <row r="116" spans="1:26" ht="15.75" thickBot="1" x14ac:dyDescent="0.3">
      <c r="A116" s="12"/>
      <c r="B116" s="50" t="s">
        <v>72</v>
      </c>
      <c r="C116" s="15"/>
      <c r="D116" s="17"/>
      <c r="E116" s="49">
        <v>55653</v>
      </c>
      <c r="F116" s="17" t="s">
        <v>67</v>
      </c>
      <c r="G116" s="15"/>
      <c r="H116" s="17"/>
      <c r="I116" s="26" t="s">
        <v>394</v>
      </c>
      <c r="J116" s="17" t="s">
        <v>232</v>
      </c>
      <c r="K116" s="15"/>
      <c r="L116" s="15"/>
      <c r="M116" s="34">
        <v>35054</v>
      </c>
      <c r="N116" s="17" t="s">
        <v>67</v>
      </c>
    </row>
    <row r="117" spans="1:26" x14ac:dyDescent="0.25">
      <c r="A117" s="12"/>
      <c r="B117" s="27"/>
      <c r="C117" s="27" t="s">
        <v>67</v>
      </c>
      <c r="D117" s="28"/>
      <c r="E117" s="28"/>
      <c r="F117" s="27"/>
      <c r="G117" s="27"/>
      <c r="H117" s="28"/>
      <c r="I117" s="28"/>
      <c r="J117" s="27"/>
      <c r="K117" s="27"/>
      <c r="L117" s="28"/>
      <c r="M117" s="28"/>
      <c r="N117" s="27"/>
    </row>
    <row r="118" spans="1:26" ht="15.75" thickBot="1" x14ac:dyDescent="0.3">
      <c r="A118" s="12"/>
      <c r="B118" s="58" t="s">
        <v>395</v>
      </c>
      <c r="C118" s="21"/>
      <c r="D118" s="23"/>
      <c r="E118" s="30">
        <v>128452</v>
      </c>
      <c r="F118" s="23" t="s">
        <v>67</v>
      </c>
      <c r="G118" s="21"/>
      <c r="H118" s="23"/>
      <c r="I118" s="31" t="s">
        <v>396</v>
      </c>
      <c r="J118" s="23" t="s">
        <v>232</v>
      </c>
      <c r="K118" s="21"/>
      <c r="L118" s="21"/>
      <c r="M118" s="22">
        <v>119093</v>
      </c>
      <c r="N118" s="23" t="s">
        <v>67</v>
      </c>
    </row>
    <row r="119" spans="1:26" x14ac:dyDescent="0.25">
      <c r="A119" s="12"/>
      <c r="B119" s="27"/>
      <c r="C119" s="27" t="s">
        <v>67</v>
      </c>
      <c r="D119" s="28"/>
      <c r="E119" s="28"/>
      <c r="F119" s="27"/>
      <c r="G119" s="27"/>
      <c r="H119" s="28"/>
      <c r="I119" s="28"/>
      <c r="J119" s="27"/>
      <c r="K119" s="27"/>
      <c r="L119" s="28"/>
      <c r="M119" s="28"/>
      <c r="N119" s="27"/>
    </row>
    <row r="120" spans="1:26" ht="15.75" thickBot="1" x14ac:dyDescent="0.3">
      <c r="A120" s="12"/>
      <c r="B120" s="57"/>
      <c r="C120" s="15"/>
      <c r="D120" s="17" t="s">
        <v>228</v>
      </c>
      <c r="E120" s="49">
        <v>239939</v>
      </c>
      <c r="F120" s="17" t="s">
        <v>67</v>
      </c>
      <c r="G120" s="15"/>
      <c r="H120" s="17" t="s">
        <v>228</v>
      </c>
      <c r="I120" s="26" t="s">
        <v>230</v>
      </c>
      <c r="J120" s="17" t="s">
        <v>67</v>
      </c>
      <c r="K120" s="15"/>
      <c r="L120" s="15" t="s">
        <v>228</v>
      </c>
      <c r="M120" s="34">
        <v>239939</v>
      </c>
      <c r="N120" s="17" t="s">
        <v>67</v>
      </c>
    </row>
    <row r="121" spans="1:26" ht="15.75" thickTop="1" x14ac:dyDescent="0.25">
      <c r="A121" s="12"/>
      <c r="B121" s="27"/>
      <c r="C121" s="27" t="s">
        <v>67</v>
      </c>
      <c r="D121" s="32"/>
      <c r="E121" s="32"/>
      <c r="F121" s="27"/>
      <c r="G121" s="27"/>
      <c r="H121" s="32"/>
      <c r="I121" s="32"/>
      <c r="J121" s="27"/>
      <c r="K121" s="27"/>
      <c r="L121" s="32"/>
      <c r="M121" s="32"/>
      <c r="N121" s="27"/>
    </row>
    <row r="122" spans="1:26" x14ac:dyDescent="0.25">
      <c r="A122" s="12"/>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12"/>
      <c r="B123" s="45" t="s">
        <v>39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ht="15.75" x14ac:dyDescent="0.25">
      <c r="A124" s="12"/>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x14ac:dyDescent="0.25">
      <c r="A125" s="12"/>
      <c r="B125" s="15"/>
      <c r="C125" s="15"/>
      <c r="D125" s="15"/>
      <c r="E125" s="15"/>
      <c r="F125" s="15"/>
      <c r="G125" s="15"/>
      <c r="H125" s="15"/>
      <c r="I125" s="15"/>
      <c r="J125" s="15"/>
      <c r="K125" s="15"/>
      <c r="L125" s="15"/>
      <c r="M125" s="15"/>
      <c r="N125" s="15"/>
    </row>
    <row r="126" spans="1:26" ht="15.75" thickBot="1" x14ac:dyDescent="0.3">
      <c r="A126" s="12"/>
      <c r="B126" s="18"/>
      <c r="C126" s="18" t="s">
        <v>67</v>
      </c>
      <c r="D126" s="33" t="s">
        <v>341</v>
      </c>
      <c r="E126" s="33"/>
      <c r="F126" s="33"/>
      <c r="G126" s="33"/>
      <c r="H126" s="33"/>
      <c r="I126" s="33"/>
      <c r="J126" s="33"/>
      <c r="K126" s="33"/>
      <c r="L126" s="33"/>
      <c r="M126" s="33"/>
      <c r="N126" s="18"/>
    </row>
    <row r="127" spans="1:26" ht="15.75" thickBot="1" x14ac:dyDescent="0.3">
      <c r="A127" s="12"/>
      <c r="B127" s="18"/>
      <c r="C127" s="18" t="s">
        <v>67</v>
      </c>
      <c r="D127" s="53" t="s">
        <v>343</v>
      </c>
      <c r="E127" s="53"/>
      <c r="F127" s="18"/>
      <c r="G127" s="18"/>
      <c r="H127" s="53" t="s">
        <v>344</v>
      </c>
      <c r="I127" s="53"/>
      <c r="J127" s="18"/>
      <c r="K127" s="18"/>
      <c r="L127" s="53" t="s">
        <v>152</v>
      </c>
      <c r="M127" s="53"/>
      <c r="N127" s="18"/>
    </row>
    <row r="128" spans="1:26" x14ac:dyDescent="0.25">
      <c r="A128" s="12"/>
      <c r="B128" s="55" t="s">
        <v>156</v>
      </c>
      <c r="C128" s="21" t="s">
        <v>67</v>
      </c>
      <c r="D128" s="21"/>
      <c r="E128" s="21"/>
      <c r="F128" s="21"/>
      <c r="G128" s="21"/>
      <c r="H128" s="21"/>
      <c r="I128" s="21"/>
      <c r="J128" s="21"/>
      <c r="K128" s="21"/>
      <c r="L128" s="21"/>
      <c r="M128" s="21"/>
      <c r="N128" s="21"/>
    </row>
    <row r="129" spans="1:14" x14ac:dyDescent="0.25">
      <c r="A129" s="12"/>
      <c r="B129" s="25" t="s">
        <v>103</v>
      </c>
      <c r="C129" s="15" t="s">
        <v>67</v>
      </c>
      <c r="D129" s="15" t="s">
        <v>228</v>
      </c>
      <c r="E129" s="34">
        <v>16745</v>
      </c>
      <c r="F129" s="17" t="s">
        <v>67</v>
      </c>
      <c r="G129" s="15"/>
      <c r="H129" s="15" t="s">
        <v>228</v>
      </c>
      <c r="I129" s="38" t="s">
        <v>357</v>
      </c>
      <c r="J129" s="17" t="s">
        <v>232</v>
      </c>
      <c r="K129" s="15"/>
      <c r="L129" s="15" t="s">
        <v>228</v>
      </c>
      <c r="M129" s="38" t="s">
        <v>358</v>
      </c>
      <c r="N129" s="17" t="s">
        <v>232</v>
      </c>
    </row>
    <row r="130" spans="1:14" ht="38.25" x14ac:dyDescent="0.25">
      <c r="A130" s="12"/>
      <c r="B130" s="20" t="s">
        <v>157</v>
      </c>
      <c r="C130" s="21" t="s">
        <v>67</v>
      </c>
      <c r="D130" s="21"/>
      <c r="E130" s="21"/>
      <c r="F130" s="21"/>
      <c r="G130" s="21"/>
      <c r="H130" s="21"/>
      <c r="I130" s="21"/>
      <c r="J130" s="21"/>
      <c r="K130" s="21"/>
      <c r="L130" s="21"/>
      <c r="M130" s="21"/>
      <c r="N130" s="21"/>
    </row>
    <row r="131" spans="1:14" x14ac:dyDescent="0.25">
      <c r="A131" s="12"/>
      <c r="B131" s="50" t="s">
        <v>158</v>
      </c>
      <c r="C131" s="15" t="s">
        <v>67</v>
      </c>
      <c r="D131" s="15"/>
      <c r="E131" s="34">
        <v>6367</v>
      </c>
      <c r="F131" s="17" t="s">
        <v>67</v>
      </c>
      <c r="G131" s="15"/>
      <c r="H131" s="17"/>
      <c r="I131" s="26" t="s">
        <v>230</v>
      </c>
      <c r="J131" s="17" t="s">
        <v>67</v>
      </c>
      <c r="K131" s="15"/>
      <c r="L131" s="15"/>
      <c r="M131" s="34">
        <v>6367</v>
      </c>
      <c r="N131" s="17" t="s">
        <v>67</v>
      </c>
    </row>
    <row r="132" spans="1:14" ht="25.5" x14ac:dyDescent="0.25">
      <c r="A132" s="12"/>
      <c r="B132" s="51" t="s">
        <v>159</v>
      </c>
      <c r="C132" s="21" t="s">
        <v>67</v>
      </c>
      <c r="D132" s="21"/>
      <c r="E132" s="24">
        <v>1</v>
      </c>
      <c r="F132" s="23" t="s">
        <v>67</v>
      </c>
      <c r="G132" s="21"/>
      <c r="H132" s="23"/>
      <c r="I132" s="31" t="s">
        <v>230</v>
      </c>
      <c r="J132" s="23" t="s">
        <v>67</v>
      </c>
      <c r="K132" s="21"/>
      <c r="L132" s="21"/>
      <c r="M132" s="24">
        <v>1</v>
      </c>
      <c r="N132" s="23" t="s">
        <v>67</v>
      </c>
    </row>
    <row r="133" spans="1:14" ht="25.5" x14ac:dyDescent="0.25">
      <c r="A133" s="12"/>
      <c r="B133" s="50" t="s">
        <v>160</v>
      </c>
      <c r="C133" s="15" t="s">
        <v>67</v>
      </c>
      <c r="D133" s="15"/>
      <c r="E133" s="38">
        <v>100</v>
      </c>
      <c r="F133" s="17" t="s">
        <v>67</v>
      </c>
      <c r="G133" s="15"/>
      <c r="H133" s="17"/>
      <c r="I133" s="26" t="s">
        <v>230</v>
      </c>
      <c r="J133" s="17" t="s">
        <v>67</v>
      </c>
      <c r="K133" s="15"/>
      <c r="L133" s="15"/>
      <c r="M133" s="38">
        <v>100</v>
      </c>
      <c r="N133" s="17" t="s">
        <v>67</v>
      </c>
    </row>
    <row r="134" spans="1:14" x14ac:dyDescent="0.25">
      <c r="A134" s="12"/>
      <c r="B134" s="51" t="s">
        <v>161</v>
      </c>
      <c r="C134" s="21" t="s">
        <v>67</v>
      </c>
      <c r="D134" s="21"/>
      <c r="E134" s="24">
        <v>146</v>
      </c>
      <c r="F134" s="23" t="s">
        <v>67</v>
      </c>
      <c r="G134" s="21"/>
      <c r="H134" s="23"/>
      <c r="I134" s="31" t="s">
        <v>230</v>
      </c>
      <c r="J134" s="23" t="s">
        <v>67</v>
      </c>
      <c r="K134" s="21"/>
      <c r="L134" s="21"/>
      <c r="M134" s="24">
        <v>146</v>
      </c>
      <c r="N134" s="23" t="s">
        <v>67</v>
      </c>
    </row>
    <row r="135" spans="1:14" ht="38.25" x14ac:dyDescent="0.25">
      <c r="A135" s="12"/>
      <c r="B135" s="50" t="s">
        <v>398</v>
      </c>
      <c r="C135" s="15" t="s">
        <v>67</v>
      </c>
      <c r="D135" s="15"/>
      <c r="E135" s="34">
        <v>1801</v>
      </c>
      <c r="F135" s="17" t="s">
        <v>67</v>
      </c>
      <c r="G135" s="15"/>
      <c r="H135" s="15"/>
      <c r="I135" s="34">
        <v>32010</v>
      </c>
      <c r="J135" s="17" t="s">
        <v>67</v>
      </c>
      <c r="K135" s="15"/>
      <c r="L135" s="15"/>
      <c r="M135" s="34">
        <v>33811</v>
      </c>
      <c r="N135" s="17" t="s">
        <v>67</v>
      </c>
    </row>
    <row r="136" spans="1:14" ht="25.5" x14ac:dyDescent="0.25">
      <c r="A136" s="12"/>
      <c r="B136" s="51" t="s">
        <v>399</v>
      </c>
      <c r="C136" s="21" t="s">
        <v>67</v>
      </c>
      <c r="D136" s="21"/>
      <c r="E136" s="24" t="s">
        <v>400</v>
      </c>
      <c r="F136" s="23" t="s">
        <v>232</v>
      </c>
      <c r="G136" s="21"/>
      <c r="H136" s="23"/>
      <c r="I136" s="31" t="s">
        <v>230</v>
      </c>
      <c r="J136" s="23" t="s">
        <v>67</v>
      </c>
      <c r="K136" s="21"/>
      <c r="L136" s="21"/>
      <c r="M136" s="24" t="s">
        <v>400</v>
      </c>
      <c r="N136" s="23" t="s">
        <v>232</v>
      </c>
    </row>
    <row r="137" spans="1:14" x14ac:dyDescent="0.25">
      <c r="A137" s="12"/>
      <c r="B137" s="50" t="s">
        <v>130</v>
      </c>
      <c r="C137" s="15" t="s">
        <v>67</v>
      </c>
      <c r="D137" s="15"/>
      <c r="E137" s="38">
        <v>376</v>
      </c>
      <c r="F137" s="17" t="s">
        <v>67</v>
      </c>
      <c r="G137" s="15"/>
      <c r="H137" s="17"/>
      <c r="I137" s="26" t="s">
        <v>230</v>
      </c>
      <c r="J137" s="17" t="s">
        <v>67</v>
      </c>
      <c r="K137" s="15"/>
      <c r="L137" s="15"/>
      <c r="M137" s="38">
        <v>376</v>
      </c>
      <c r="N137" s="17" t="s">
        <v>67</v>
      </c>
    </row>
    <row r="138" spans="1:14" ht="25.5" x14ac:dyDescent="0.25">
      <c r="A138" s="12"/>
      <c r="B138" s="51" t="s">
        <v>164</v>
      </c>
      <c r="C138" s="21" t="s">
        <v>67</v>
      </c>
      <c r="D138" s="21"/>
      <c r="E138" s="24">
        <v>30</v>
      </c>
      <c r="F138" s="23" t="s">
        <v>67</v>
      </c>
      <c r="G138" s="21"/>
      <c r="H138" s="23"/>
      <c r="I138" s="31" t="s">
        <v>230</v>
      </c>
      <c r="J138" s="23" t="s">
        <v>67</v>
      </c>
      <c r="K138" s="21"/>
      <c r="L138" s="21"/>
      <c r="M138" s="24">
        <v>30</v>
      </c>
      <c r="N138" s="23" t="s">
        <v>67</v>
      </c>
    </row>
    <row r="139" spans="1:14" ht="25.5" x14ac:dyDescent="0.25">
      <c r="A139" s="12"/>
      <c r="B139" s="50" t="s">
        <v>167</v>
      </c>
      <c r="C139" s="15" t="s">
        <v>67</v>
      </c>
      <c r="D139" s="15"/>
      <c r="E139" s="38">
        <v>615</v>
      </c>
      <c r="F139" s="17" t="s">
        <v>67</v>
      </c>
      <c r="G139" s="15"/>
      <c r="H139" s="17"/>
      <c r="I139" s="26" t="s">
        <v>230</v>
      </c>
      <c r="J139" s="17" t="s">
        <v>67</v>
      </c>
      <c r="K139" s="15"/>
      <c r="L139" s="15"/>
      <c r="M139" s="38">
        <v>615</v>
      </c>
      <c r="N139" s="17" t="s">
        <v>67</v>
      </c>
    </row>
    <row r="140" spans="1:14" x14ac:dyDescent="0.25">
      <c r="A140" s="12"/>
      <c r="B140" s="51" t="s">
        <v>46</v>
      </c>
      <c r="C140" s="21" t="s">
        <v>67</v>
      </c>
      <c r="D140" s="21"/>
      <c r="E140" s="24" t="s">
        <v>401</v>
      </c>
      <c r="F140" s="23" t="s">
        <v>232</v>
      </c>
      <c r="G140" s="21"/>
      <c r="H140" s="21"/>
      <c r="I140" s="24" t="s">
        <v>402</v>
      </c>
      <c r="J140" s="23" t="s">
        <v>232</v>
      </c>
      <c r="K140" s="21"/>
      <c r="L140" s="21"/>
      <c r="M140" s="24" t="s">
        <v>403</v>
      </c>
      <c r="N140" s="23" t="s">
        <v>232</v>
      </c>
    </row>
    <row r="141" spans="1:14" ht="25.5" x14ac:dyDescent="0.25">
      <c r="A141" s="12"/>
      <c r="B141" s="25" t="s">
        <v>168</v>
      </c>
      <c r="C141" s="15" t="s">
        <v>67</v>
      </c>
      <c r="D141" s="15"/>
      <c r="E141" s="15"/>
      <c r="F141" s="15"/>
      <c r="G141" s="15"/>
      <c r="H141" s="15"/>
      <c r="I141" s="15"/>
      <c r="J141" s="15"/>
      <c r="K141" s="15"/>
      <c r="L141" s="15"/>
      <c r="M141" s="15"/>
      <c r="N141" s="15"/>
    </row>
    <row r="142" spans="1:14" x14ac:dyDescent="0.25">
      <c r="A142" s="12"/>
      <c r="B142" s="58" t="s">
        <v>169</v>
      </c>
      <c r="C142" s="21" t="s">
        <v>67</v>
      </c>
      <c r="D142" s="21"/>
      <c r="E142" s="24" t="s">
        <v>404</v>
      </c>
      <c r="F142" s="23" t="s">
        <v>232</v>
      </c>
      <c r="G142" s="21"/>
      <c r="H142" s="23"/>
      <c r="I142" s="31" t="s">
        <v>230</v>
      </c>
      <c r="J142" s="23" t="s">
        <v>67</v>
      </c>
      <c r="K142" s="21"/>
      <c r="L142" s="21"/>
      <c r="M142" s="24" t="s">
        <v>404</v>
      </c>
      <c r="N142" s="23" t="s">
        <v>232</v>
      </c>
    </row>
    <row r="143" spans="1:14" x14ac:dyDescent="0.25">
      <c r="A143" s="12"/>
      <c r="B143" s="56" t="s">
        <v>42</v>
      </c>
      <c r="C143" s="15" t="s">
        <v>67</v>
      </c>
      <c r="D143" s="15"/>
      <c r="E143" s="38" t="s">
        <v>405</v>
      </c>
      <c r="F143" s="17" t="s">
        <v>232</v>
      </c>
      <c r="G143" s="15"/>
      <c r="H143" s="17"/>
      <c r="I143" s="26" t="s">
        <v>230</v>
      </c>
      <c r="J143" s="17" t="s">
        <v>67</v>
      </c>
      <c r="K143" s="15"/>
      <c r="L143" s="15"/>
      <c r="M143" s="38" t="s">
        <v>405</v>
      </c>
      <c r="N143" s="17" t="s">
        <v>232</v>
      </c>
    </row>
    <row r="144" spans="1:14" ht="25.5" x14ac:dyDescent="0.25">
      <c r="A144" s="12"/>
      <c r="B144" s="58" t="s">
        <v>43</v>
      </c>
      <c r="C144" s="21" t="s">
        <v>67</v>
      </c>
      <c r="D144" s="21"/>
      <c r="E144" s="24" t="s">
        <v>406</v>
      </c>
      <c r="F144" s="23" t="s">
        <v>232</v>
      </c>
      <c r="G144" s="21"/>
      <c r="H144" s="23"/>
      <c r="I144" s="31" t="s">
        <v>230</v>
      </c>
      <c r="J144" s="23" t="s">
        <v>67</v>
      </c>
      <c r="K144" s="21"/>
      <c r="L144" s="21"/>
      <c r="M144" s="24" t="s">
        <v>406</v>
      </c>
      <c r="N144" s="23" t="s">
        <v>232</v>
      </c>
    </row>
    <row r="145" spans="1:14" x14ac:dyDescent="0.25">
      <c r="A145" s="12"/>
      <c r="B145" s="56" t="s">
        <v>44</v>
      </c>
      <c r="C145" s="15" t="s">
        <v>67</v>
      </c>
      <c r="D145" s="15"/>
      <c r="E145" s="38" t="s">
        <v>407</v>
      </c>
      <c r="F145" s="17" t="s">
        <v>232</v>
      </c>
      <c r="G145" s="15"/>
      <c r="H145" s="17"/>
      <c r="I145" s="26" t="s">
        <v>230</v>
      </c>
      <c r="J145" s="17" t="s">
        <v>67</v>
      </c>
      <c r="K145" s="15"/>
      <c r="L145" s="15"/>
      <c r="M145" s="38" t="s">
        <v>407</v>
      </c>
      <c r="N145" s="17" t="s">
        <v>232</v>
      </c>
    </row>
    <row r="146" spans="1:14" x14ac:dyDescent="0.25">
      <c r="A146" s="12"/>
      <c r="B146" s="58" t="s">
        <v>45</v>
      </c>
      <c r="C146" s="21" t="s">
        <v>67</v>
      </c>
      <c r="D146" s="21"/>
      <c r="E146" s="22">
        <v>8158</v>
      </c>
      <c r="F146" s="23" t="s">
        <v>67</v>
      </c>
      <c r="G146" s="21"/>
      <c r="H146" s="21"/>
      <c r="I146" s="24" t="s">
        <v>408</v>
      </c>
      <c r="J146" s="23" t="s">
        <v>232</v>
      </c>
      <c r="K146" s="21"/>
      <c r="L146" s="21"/>
      <c r="M146" s="24">
        <v>781</v>
      </c>
      <c r="N146" s="23" t="s">
        <v>67</v>
      </c>
    </row>
    <row r="147" spans="1:14" x14ac:dyDescent="0.25">
      <c r="A147" s="12"/>
      <c r="B147" s="56" t="s">
        <v>52</v>
      </c>
      <c r="C147" s="15" t="s">
        <v>67</v>
      </c>
      <c r="D147" s="15"/>
      <c r="E147" s="38">
        <v>135</v>
      </c>
      <c r="F147" s="17" t="s">
        <v>67</v>
      </c>
      <c r="G147" s="15"/>
      <c r="H147" s="17"/>
      <c r="I147" s="26" t="s">
        <v>230</v>
      </c>
      <c r="J147" s="17" t="s">
        <v>67</v>
      </c>
      <c r="K147" s="15"/>
      <c r="L147" s="15"/>
      <c r="M147" s="38">
        <v>135</v>
      </c>
      <c r="N147" s="17" t="s">
        <v>67</v>
      </c>
    </row>
    <row r="148" spans="1:14" x14ac:dyDescent="0.25">
      <c r="A148" s="12"/>
      <c r="B148" s="58" t="s">
        <v>55</v>
      </c>
      <c r="C148" s="21" t="s">
        <v>67</v>
      </c>
      <c r="D148" s="21"/>
      <c r="E148" s="22">
        <v>7705</v>
      </c>
      <c r="F148" s="23" t="s">
        <v>67</v>
      </c>
      <c r="G148" s="21"/>
      <c r="H148" s="23"/>
      <c r="I148" s="31" t="s">
        <v>230</v>
      </c>
      <c r="J148" s="23" t="s">
        <v>67</v>
      </c>
      <c r="K148" s="21"/>
      <c r="L148" s="21"/>
      <c r="M148" s="22">
        <v>7705</v>
      </c>
      <c r="N148" s="23" t="s">
        <v>67</v>
      </c>
    </row>
    <row r="149" spans="1:14" ht="26.25" thickBot="1" x14ac:dyDescent="0.3">
      <c r="A149" s="12"/>
      <c r="B149" s="56" t="s">
        <v>170</v>
      </c>
      <c r="C149" s="15" t="s">
        <v>67</v>
      </c>
      <c r="D149" s="15"/>
      <c r="E149" s="34">
        <v>5007</v>
      </c>
      <c r="F149" s="17" t="s">
        <v>67</v>
      </c>
      <c r="G149" s="15"/>
      <c r="H149" s="15"/>
      <c r="I149" s="38" t="s">
        <v>230</v>
      </c>
      <c r="J149" s="17" t="s">
        <v>67</v>
      </c>
      <c r="K149" s="15"/>
      <c r="L149" s="15"/>
      <c r="M149" s="34">
        <v>5007</v>
      </c>
      <c r="N149" s="17" t="s">
        <v>67</v>
      </c>
    </row>
    <row r="150" spans="1:14" x14ac:dyDescent="0.25">
      <c r="A150" s="12"/>
      <c r="B150" s="27"/>
      <c r="C150" s="27" t="s">
        <v>67</v>
      </c>
      <c r="D150" s="28"/>
      <c r="E150" s="28"/>
      <c r="F150" s="27"/>
      <c r="G150" s="27"/>
      <c r="H150" s="28"/>
      <c r="I150" s="28"/>
      <c r="J150" s="27"/>
      <c r="K150" s="27"/>
      <c r="L150" s="28"/>
      <c r="M150" s="28"/>
      <c r="N150" s="27"/>
    </row>
    <row r="151" spans="1:14" ht="25.5" x14ac:dyDescent="0.25">
      <c r="A151" s="12"/>
      <c r="B151" s="59" t="s">
        <v>171</v>
      </c>
      <c r="C151" s="21"/>
      <c r="D151" s="21"/>
      <c r="E151" s="22">
        <v>13712</v>
      </c>
      <c r="F151" s="23" t="s">
        <v>67</v>
      </c>
      <c r="G151" s="21"/>
      <c r="H151" s="23"/>
      <c r="I151" s="31" t="s">
        <v>230</v>
      </c>
      <c r="J151" s="23" t="s">
        <v>67</v>
      </c>
      <c r="K151" s="21"/>
      <c r="L151" s="21"/>
      <c r="M151" s="22">
        <v>13712</v>
      </c>
      <c r="N151" s="23" t="s">
        <v>67</v>
      </c>
    </row>
    <row r="152" spans="1:14" x14ac:dyDescent="0.25">
      <c r="A152" s="12"/>
      <c r="B152" s="60" t="s">
        <v>172</v>
      </c>
      <c r="C152" s="15"/>
      <c r="D152" s="15"/>
      <c r="E152" s="15"/>
      <c r="F152" s="15"/>
      <c r="G152" s="15"/>
      <c r="H152" s="15"/>
      <c r="I152" s="15"/>
      <c r="J152" s="15"/>
      <c r="K152" s="15"/>
      <c r="L152" s="15"/>
      <c r="M152" s="15"/>
      <c r="N152" s="15"/>
    </row>
    <row r="153" spans="1:14" ht="25.5" x14ac:dyDescent="0.25">
      <c r="A153" s="12"/>
      <c r="B153" s="20" t="s">
        <v>173</v>
      </c>
      <c r="C153" s="21"/>
      <c r="D153" s="21"/>
      <c r="E153" s="24" t="s">
        <v>409</v>
      </c>
      <c r="F153" s="23" t="s">
        <v>232</v>
      </c>
      <c r="G153" s="21"/>
      <c r="H153" s="23"/>
      <c r="I153" s="31" t="s">
        <v>230</v>
      </c>
      <c r="J153" s="23" t="s">
        <v>67</v>
      </c>
      <c r="K153" s="21"/>
      <c r="L153" s="21"/>
      <c r="M153" s="24" t="s">
        <v>409</v>
      </c>
      <c r="N153" s="23" t="s">
        <v>232</v>
      </c>
    </row>
    <row r="154" spans="1:14" ht="15.75" thickBot="1" x14ac:dyDescent="0.3">
      <c r="A154" s="12"/>
      <c r="B154" s="25" t="s">
        <v>177</v>
      </c>
      <c r="C154" s="15"/>
      <c r="D154" s="15"/>
      <c r="E154" s="38" t="s">
        <v>410</v>
      </c>
      <c r="F154" s="17" t="s">
        <v>232</v>
      </c>
      <c r="G154" s="15"/>
      <c r="H154" s="17"/>
      <c r="I154" s="26" t="s">
        <v>230</v>
      </c>
      <c r="J154" s="17" t="s">
        <v>67</v>
      </c>
      <c r="K154" s="15"/>
      <c r="L154" s="15"/>
      <c r="M154" s="38" t="s">
        <v>410</v>
      </c>
      <c r="N154" s="17" t="s">
        <v>232</v>
      </c>
    </row>
    <row r="155" spans="1:14" x14ac:dyDescent="0.25">
      <c r="A155" s="12"/>
      <c r="B155" s="27"/>
      <c r="C155" s="27" t="s">
        <v>67</v>
      </c>
      <c r="D155" s="28"/>
      <c r="E155" s="28"/>
      <c r="F155" s="27"/>
      <c r="G155" s="27"/>
      <c r="H155" s="28"/>
      <c r="I155" s="28"/>
      <c r="J155" s="27"/>
      <c r="K155" s="27"/>
      <c r="L155" s="28"/>
      <c r="M155" s="28"/>
      <c r="N155" s="27"/>
    </row>
    <row r="156" spans="1:14" ht="25.5" x14ac:dyDescent="0.25">
      <c r="A156" s="12"/>
      <c r="B156" s="59" t="s">
        <v>178</v>
      </c>
      <c r="C156" s="21"/>
      <c r="D156" s="21"/>
      <c r="E156" s="24" t="s">
        <v>411</v>
      </c>
      <c r="F156" s="23" t="s">
        <v>232</v>
      </c>
      <c r="G156" s="21"/>
      <c r="H156" s="23"/>
      <c r="I156" s="31" t="s">
        <v>230</v>
      </c>
      <c r="J156" s="23" t="s">
        <v>67</v>
      </c>
      <c r="K156" s="21"/>
      <c r="L156" s="21"/>
      <c r="M156" s="24" t="s">
        <v>411</v>
      </c>
      <c r="N156" s="23" t="s">
        <v>232</v>
      </c>
    </row>
    <row r="157" spans="1:14" x14ac:dyDescent="0.25">
      <c r="A157" s="12"/>
      <c r="B157" s="60" t="s">
        <v>179</v>
      </c>
      <c r="C157" s="15"/>
      <c r="D157" s="15"/>
      <c r="E157" s="15"/>
      <c r="F157" s="15"/>
      <c r="G157" s="15"/>
      <c r="H157" s="15"/>
      <c r="I157" s="15"/>
      <c r="J157" s="15"/>
      <c r="K157" s="15"/>
      <c r="L157" s="15"/>
      <c r="M157" s="15"/>
      <c r="N157" s="15"/>
    </row>
    <row r="158" spans="1:14" x14ac:dyDescent="0.25">
      <c r="A158" s="12"/>
      <c r="B158" s="20" t="s">
        <v>180</v>
      </c>
      <c r="C158" s="21"/>
      <c r="D158" s="21"/>
      <c r="E158" s="24" t="s">
        <v>412</v>
      </c>
      <c r="F158" s="23" t="s">
        <v>232</v>
      </c>
      <c r="G158" s="21"/>
      <c r="H158" s="23"/>
      <c r="I158" s="31" t="s">
        <v>230</v>
      </c>
      <c r="J158" s="23" t="s">
        <v>67</v>
      </c>
      <c r="K158" s="21"/>
      <c r="L158" s="21"/>
      <c r="M158" s="24" t="s">
        <v>412</v>
      </c>
      <c r="N158" s="23" t="s">
        <v>232</v>
      </c>
    </row>
    <row r="159" spans="1:14" x14ac:dyDescent="0.25">
      <c r="A159" s="12"/>
      <c r="B159" s="25" t="s">
        <v>413</v>
      </c>
      <c r="C159" s="15"/>
      <c r="D159" s="15"/>
      <c r="E159" s="34">
        <v>200670</v>
      </c>
      <c r="F159" s="17" t="s">
        <v>67</v>
      </c>
      <c r="G159" s="15"/>
      <c r="H159" s="17"/>
      <c r="I159" s="26" t="s">
        <v>230</v>
      </c>
      <c r="J159" s="17" t="s">
        <v>67</v>
      </c>
      <c r="K159" s="15"/>
      <c r="L159" s="15"/>
      <c r="M159" s="34">
        <v>200670</v>
      </c>
      <c r="N159" s="17" t="s">
        <v>67</v>
      </c>
    </row>
    <row r="160" spans="1:14" x14ac:dyDescent="0.25">
      <c r="A160" s="12"/>
      <c r="B160" s="20" t="s">
        <v>414</v>
      </c>
      <c r="C160" s="21"/>
      <c r="D160" s="21"/>
      <c r="E160" s="24" t="s">
        <v>415</v>
      </c>
      <c r="F160" s="23" t="s">
        <v>232</v>
      </c>
      <c r="G160" s="21"/>
      <c r="H160" s="23"/>
      <c r="I160" s="31" t="s">
        <v>230</v>
      </c>
      <c r="J160" s="23" t="s">
        <v>67</v>
      </c>
      <c r="K160" s="21"/>
      <c r="L160" s="21"/>
      <c r="M160" s="24" t="s">
        <v>415</v>
      </c>
      <c r="N160" s="23" t="s">
        <v>232</v>
      </c>
    </row>
    <row r="161" spans="1:14" x14ac:dyDescent="0.25">
      <c r="A161" s="12"/>
      <c r="B161" s="25" t="s">
        <v>184</v>
      </c>
      <c r="C161" s="15"/>
      <c r="D161" s="15"/>
      <c r="E161" s="38" t="s">
        <v>416</v>
      </c>
      <c r="F161" s="17" t="s">
        <v>232</v>
      </c>
      <c r="G161" s="15"/>
      <c r="H161" s="17"/>
      <c r="I161" s="26" t="s">
        <v>230</v>
      </c>
      <c r="J161" s="17" t="s">
        <v>67</v>
      </c>
      <c r="K161" s="15"/>
      <c r="L161" s="15"/>
      <c r="M161" s="38" t="s">
        <v>416</v>
      </c>
      <c r="N161" s="17" t="s">
        <v>232</v>
      </c>
    </row>
    <row r="162" spans="1:14" ht="25.5" x14ac:dyDescent="0.25">
      <c r="A162" s="12"/>
      <c r="B162" s="20" t="s">
        <v>142</v>
      </c>
      <c r="C162" s="21"/>
      <c r="D162" s="21"/>
      <c r="E162" s="24" t="s">
        <v>417</v>
      </c>
      <c r="F162" s="23" t="s">
        <v>232</v>
      </c>
      <c r="G162" s="21"/>
      <c r="H162" s="23"/>
      <c r="I162" s="31" t="s">
        <v>230</v>
      </c>
      <c r="J162" s="23" t="s">
        <v>67</v>
      </c>
      <c r="K162" s="21"/>
      <c r="L162" s="21"/>
      <c r="M162" s="24" t="s">
        <v>417</v>
      </c>
      <c r="N162" s="23" t="s">
        <v>232</v>
      </c>
    </row>
    <row r="163" spans="1:14" x14ac:dyDescent="0.25">
      <c r="A163" s="12"/>
      <c r="B163" s="25" t="s">
        <v>185</v>
      </c>
      <c r="C163" s="15"/>
      <c r="D163" s="15"/>
      <c r="E163" s="38">
        <v>751</v>
      </c>
      <c r="F163" s="17" t="s">
        <v>67</v>
      </c>
      <c r="G163" s="15"/>
      <c r="H163" s="17"/>
      <c r="I163" s="26" t="s">
        <v>230</v>
      </c>
      <c r="J163" s="17" t="s">
        <v>67</v>
      </c>
      <c r="K163" s="15"/>
      <c r="L163" s="15"/>
      <c r="M163" s="38">
        <v>751</v>
      </c>
      <c r="N163" s="17" t="s">
        <v>67</v>
      </c>
    </row>
    <row r="164" spans="1:14" ht="25.5" x14ac:dyDescent="0.25">
      <c r="A164" s="12"/>
      <c r="B164" s="20" t="s">
        <v>186</v>
      </c>
      <c r="C164" s="21"/>
      <c r="D164" s="21"/>
      <c r="E164" s="24">
        <v>79</v>
      </c>
      <c r="F164" s="23" t="s">
        <v>67</v>
      </c>
      <c r="G164" s="21"/>
      <c r="H164" s="23"/>
      <c r="I164" s="31" t="s">
        <v>230</v>
      </c>
      <c r="J164" s="23" t="s">
        <v>67</v>
      </c>
      <c r="K164" s="21"/>
      <c r="L164" s="21"/>
      <c r="M164" s="24">
        <v>79</v>
      </c>
      <c r="N164" s="23" t="s">
        <v>67</v>
      </c>
    </row>
    <row r="165" spans="1:14" ht="15.75" thickBot="1" x14ac:dyDescent="0.3">
      <c r="A165" s="12"/>
      <c r="B165" s="25" t="s">
        <v>187</v>
      </c>
      <c r="C165" s="15"/>
      <c r="D165" s="15"/>
      <c r="E165" s="38">
        <v>139</v>
      </c>
      <c r="F165" s="17" t="s">
        <v>67</v>
      </c>
      <c r="G165" s="15"/>
      <c r="H165" s="17"/>
      <c r="I165" s="26" t="s">
        <v>230</v>
      </c>
      <c r="J165" s="17" t="s">
        <v>67</v>
      </c>
      <c r="K165" s="15"/>
      <c r="L165" s="15"/>
      <c r="M165" s="38">
        <v>139</v>
      </c>
      <c r="N165" s="17" t="s">
        <v>67</v>
      </c>
    </row>
    <row r="166" spans="1:14" x14ac:dyDescent="0.25">
      <c r="A166" s="12"/>
      <c r="B166" s="27"/>
      <c r="C166" s="27" t="s">
        <v>67</v>
      </c>
      <c r="D166" s="28"/>
      <c r="E166" s="28"/>
      <c r="F166" s="27"/>
      <c r="G166" s="27"/>
      <c r="H166" s="28"/>
      <c r="I166" s="28"/>
      <c r="J166" s="27"/>
      <c r="K166" s="27"/>
      <c r="L166" s="28"/>
      <c r="M166" s="28"/>
      <c r="N166" s="27"/>
    </row>
    <row r="167" spans="1:14" ht="26.25" thickBot="1" x14ac:dyDescent="0.3">
      <c r="A167" s="12"/>
      <c r="B167" s="59" t="s">
        <v>188</v>
      </c>
      <c r="C167" s="21"/>
      <c r="D167" s="21"/>
      <c r="E167" s="24" t="s">
        <v>418</v>
      </c>
      <c r="F167" s="23" t="s">
        <v>232</v>
      </c>
      <c r="G167" s="21"/>
      <c r="H167" s="23"/>
      <c r="I167" s="31" t="s">
        <v>230</v>
      </c>
      <c r="J167" s="23" t="s">
        <v>67</v>
      </c>
      <c r="K167" s="21"/>
      <c r="L167" s="21"/>
      <c r="M167" s="24" t="s">
        <v>418</v>
      </c>
      <c r="N167" s="23" t="s">
        <v>232</v>
      </c>
    </row>
    <row r="168" spans="1:14" x14ac:dyDescent="0.25">
      <c r="A168" s="12"/>
      <c r="B168" s="27"/>
      <c r="C168" s="27" t="s">
        <v>67</v>
      </c>
      <c r="D168" s="28"/>
      <c r="E168" s="28"/>
      <c r="F168" s="27"/>
      <c r="G168" s="27"/>
      <c r="H168" s="28"/>
      <c r="I168" s="28"/>
      <c r="J168" s="27"/>
      <c r="K168" s="27"/>
      <c r="L168" s="28"/>
      <c r="M168" s="28"/>
      <c r="N168" s="27"/>
    </row>
    <row r="169" spans="1:14" x14ac:dyDescent="0.25">
      <c r="A169" s="12"/>
      <c r="B169" s="25" t="s">
        <v>419</v>
      </c>
      <c r="C169" s="15"/>
      <c r="D169" s="15"/>
      <c r="E169" s="38">
        <v>916</v>
      </c>
      <c r="F169" s="17" t="s">
        <v>67</v>
      </c>
      <c r="G169" s="15"/>
      <c r="H169" s="17"/>
      <c r="I169" s="26" t="s">
        <v>230</v>
      </c>
      <c r="J169" s="17" t="s">
        <v>67</v>
      </c>
      <c r="K169" s="15"/>
      <c r="L169" s="15"/>
      <c r="M169" s="38">
        <v>916</v>
      </c>
      <c r="N169" s="17" t="s">
        <v>67</v>
      </c>
    </row>
    <row r="170" spans="1:14" ht="26.25" thickBot="1" x14ac:dyDescent="0.3">
      <c r="A170" s="12"/>
      <c r="B170" s="20" t="s">
        <v>190</v>
      </c>
      <c r="C170" s="21"/>
      <c r="D170" s="21"/>
      <c r="E170" s="22">
        <v>7103</v>
      </c>
      <c r="F170" s="23" t="s">
        <v>67</v>
      </c>
      <c r="G170" s="21"/>
      <c r="H170" s="23"/>
      <c r="I170" s="31" t="s">
        <v>230</v>
      </c>
      <c r="J170" s="23" t="s">
        <v>67</v>
      </c>
      <c r="K170" s="21"/>
      <c r="L170" s="21"/>
      <c r="M170" s="22">
        <v>7103</v>
      </c>
      <c r="N170" s="23" t="s">
        <v>67</v>
      </c>
    </row>
    <row r="171" spans="1:14" x14ac:dyDescent="0.25">
      <c r="A171" s="12"/>
      <c r="B171" s="27"/>
      <c r="C171" s="27" t="s">
        <v>67</v>
      </c>
      <c r="D171" s="28"/>
      <c r="E171" s="28"/>
      <c r="F171" s="27"/>
      <c r="G171" s="27"/>
      <c r="H171" s="28"/>
      <c r="I171" s="28"/>
      <c r="J171" s="27"/>
      <c r="K171" s="27"/>
      <c r="L171" s="28"/>
      <c r="M171" s="28"/>
      <c r="N171" s="27"/>
    </row>
    <row r="172" spans="1:14" ht="15.75" thickBot="1" x14ac:dyDescent="0.3">
      <c r="A172" s="12"/>
      <c r="B172" s="25" t="s">
        <v>191</v>
      </c>
      <c r="C172" s="15"/>
      <c r="D172" s="15" t="s">
        <v>228</v>
      </c>
      <c r="E172" s="34">
        <v>8019</v>
      </c>
      <c r="F172" s="17" t="s">
        <v>67</v>
      </c>
      <c r="G172" s="15"/>
      <c r="H172" s="17" t="s">
        <v>228</v>
      </c>
      <c r="I172" s="26" t="s">
        <v>230</v>
      </c>
      <c r="J172" s="17" t="s">
        <v>67</v>
      </c>
      <c r="K172" s="15"/>
      <c r="L172" s="15" t="s">
        <v>228</v>
      </c>
      <c r="M172" s="34">
        <v>8019</v>
      </c>
      <c r="N172" s="17" t="s">
        <v>67</v>
      </c>
    </row>
    <row r="173" spans="1:14" ht="15.75" thickTop="1" x14ac:dyDescent="0.25">
      <c r="A173" s="12"/>
      <c r="B173" s="27"/>
      <c r="C173" s="27" t="s">
        <v>67</v>
      </c>
      <c r="D173" s="32"/>
      <c r="E173" s="32"/>
      <c r="F173" s="27"/>
      <c r="G173" s="27"/>
      <c r="H173" s="32"/>
      <c r="I173" s="32"/>
      <c r="J173" s="27"/>
      <c r="K173" s="27"/>
      <c r="L173" s="32"/>
      <c r="M173" s="32"/>
      <c r="N173" s="27"/>
    </row>
    <row r="174" spans="1:14" x14ac:dyDescent="0.25">
      <c r="A174" s="12"/>
      <c r="B174" s="55" t="s">
        <v>420</v>
      </c>
      <c r="C174" s="21"/>
      <c r="D174" s="21"/>
      <c r="E174" s="21"/>
      <c r="F174" s="21"/>
      <c r="G174" s="21"/>
      <c r="H174" s="21"/>
      <c r="I174" s="21"/>
      <c r="J174" s="21"/>
      <c r="K174" s="21"/>
      <c r="L174" s="21"/>
      <c r="M174" s="21"/>
      <c r="N174" s="21"/>
    </row>
    <row r="175" spans="1:14" x14ac:dyDescent="0.25">
      <c r="A175" s="12"/>
      <c r="B175" s="50" t="s">
        <v>192</v>
      </c>
      <c r="C175" s="15"/>
      <c r="D175" s="15"/>
      <c r="E175" s="15"/>
      <c r="F175" s="15"/>
      <c r="G175" s="15"/>
      <c r="H175" s="15"/>
      <c r="I175" s="15"/>
      <c r="J175" s="15"/>
      <c r="K175" s="15"/>
      <c r="L175" s="15"/>
      <c r="M175" s="15"/>
      <c r="N175" s="15"/>
    </row>
    <row r="176" spans="1:14" ht="15.75" thickBot="1" x14ac:dyDescent="0.3">
      <c r="A176" s="12"/>
      <c r="B176" s="58" t="s">
        <v>193</v>
      </c>
      <c r="C176" s="21"/>
      <c r="D176" s="21" t="s">
        <v>228</v>
      </c>
      <c r="E176" s="22">
        <v>1087</v>
      </c>
      <c r="F176" s="23" t="s">
        <v>67</v>
      </c>
      <c r="G176" s="21"/>
      <c r="H176" s="23" t="s">
        <v>228</v>
      </c>
      <c r="I176" s="31" t="s">
        <v>230</v>
      </c>
      <c r="J176" s="23" t="s">
        <v>67</v>
      </c>
      <c r="K176" s="21"/>
      <c r="L176" s="21" t="s">
        <v>228</v>
      </c>
      <c r="M176" s="22">
        <v>1087</v>
      </c>
      <c r="N176" s="23" t="s">
        <v>67</v>
      </c>
    </row>
    <row r="177" spans="1:26" ht="15.75" thickTop="1" x14ac:dyDescent="0.25">
      <c r="A177" s="12"/>
      <c r="B177" s="27"/>
      <c r="C177" s="27" t="s">
        <v>67</v>
      </c>
      <c r="D177" s="32"/>
      <c r="E177" s="32"/>
      <c r="F177" s="27"/>
      <c r="G177" s="27"/>
      <c r="H177" s="32"/>
      <c r="I177" s="32"/>
      <c r="J177" s="27"/>
      <c r="K177" s="27"/>
      <c r="L177" s="32"/>
      <c r="M177" s="32"/>
      <c r="N177" s="27"/>
    </row>
    <row r="178" spans="1:26" ht="15.75" thickBot="1" x14ac:dyDescent="0.3">
      <c r="A178" s="12"/>
      <c r="B178" s="56" t="s">
        <v>194</v>
      </c>
      <c r="C178" s="15"/>
      <c r="D178" s="15" t="s">
        <v>228</v>
      </c>
      <c r="E178" s="34">
        <v>5532</v>
      </c>
      <c r="F178" s="17" t="s">
        <v>67</v>
      </c>
      <c r="G178" s="15"/>
      <c r="H178" s="17" t="s">
        <v>228</v>
      </c>
      <c r="I178" s="26" t="s">
        <v>230</v>
      </c>
      <c r="J178" s="17" t="s">
        <v>67</v>
      </c>
      <c r="K178" s="15"/>
      <c r="L178" s="15" t="s">
        <v>228</v>
      </c>
      <c r="M178" s="34">
        <v>5532</v>
      </c>
      <c r="N178" s="17" t="s">
        <v>67</v>
      </c>
    </row>
    <row r="179" spans="1:26" ht="15.75" thickTop="1" x14ac:dyDescent="0.25">
      <c r="A179" s="12"/>
      <c r="B179" s="27"/>
      <c r="C179" s="27" t="s">
        <v>67</v>
      </c>
      <c r="D179" s="32"/>
      <c r="E179" s="32"/>
      <c r="F179" s="27"/>
      <c r="G179" s="27"/>
      <c r="H179" s="32"/>
      <c r="I179" s="32"/>
      <c r="J179" s="27"/>
      <c r="K179" s="27"/>
      <c r="L179" s="32"/>
      <c r="M179" s="32"/>
      <c r="N179" s="27"/>
    </row>
    <row r="180" spans="1:26" ht="25.5" x14ac:dyDescent="0.25">
      <c r="A180" s="12"/>
      <c r="B180" s="55" t="s">
        <v>195</v>
      </c>
      <c r="C180" s="21"/>
      <c r="D180" s="21"/>
      <c r="E180" s="21"/>
      <c r="F180" s="21"/>
      <c r="G180" s="21"/>
      <c r="H180" s="21"/>
      <c r="I180" s="21"/>
      <c r="J180" s="21"/>
      <c r="K180" s="21"/>
      <c r="L180" s="21"/>
      <c r="M180" s="21"/>
      <c r="N180" s="21"/>
    </row>
    <row r="181" spans="1:26" ht="26.25" thickBot="1" x14ac:dyDescent="0.3">
      <c r="A181" s="12"/>
      <c r="B181" s="25" t="s">
        <v>196</v>
      </c>
      <c r="C181" s="15"/>
      <c r="D181" s="15" t="s">
        <v>228</v>
      </c>
      <c r="E181" s="38">
        <v>59</v>
      </c>
      <c r="F181" s="17" t="s">
        <v>67</v>
      </c>
      <c r="G181" s="15"/>
      <c r="H181" s="17" t="s">
        <v>228</v>
      </c>
      <c r="I181" s="26" t="s">
        <v>230</v>
      </c>
      <c r="J181" s="17" t="s">
        <v>67</v>
      </c>
      <c r="K181" s="15"/>
      <c r="L181" s="15" t="s">
        <v>228</v>
      </c>
      <c r="M181" s="38">
        <v>59</v>
      </c>
      <c r="N181" s="17" t="s">
        <v>67</v>
      </c>
    </row>
    <row r="182" spans="1:26" ht="15.75" thickTop="1" x14ac:dyDescent="0.25">
      <c r="A182" s="12"/>
      <c r="B182" s="27"/>
      <c r="C182" s="27" t="s">
        <v>67</v>
      </c>
      <c r="D182" s="32"/>
      <c r="E182" s="32"/>
      <c r="F182" s="27"/>
      <c r="G182" s="27"/>
      <c r="H182" s="32"/>
      <c r="I182" s="32"/>
      <c r="J182" s="27"/>
      <c r="K182" s="27"/>
      <c r="L182" s="32"/>
      <c r="M182" s="32"/>
      <c r="N182" s="27"/>
    </row>
    <row r="183" spans="1:26" ht="26.25" thickBot="1" x14ac:dyDescent="0.3">
      <c r="A183" s="12"/>
      <c r="B183" s="20" t="s">
        <v>421</v>
      </c>
      <c r="C183" s="21"/>
      <c r="D183" s="21" t="s">
        <v>228</v>
      </c>
      <c r="E183" s="22">
        <v>11711</v>
      </c>
      <c r="F183" s="23" t="s">
        <v>67</v>
      </c>
      <c r="G183" s="21"/>
      <c r="H183" s="21" t="s">
        <v>228</v>
      </c>
      <c r="I183" s="22">
        <v>17262</v>
      </c>
      <c r="J183" s="23" t="s">
        <v>67</v>
      </c>
      <c r="K183" s="21"/>
      <c r="L183" s="21" t="s">
        <v>228</v>
      </c>
      <c r="M183" s="22">
        <v>28973</v>
      </c>
      <c r="N183" s="23" t="s">
        <v>67</v>
      </c>
    </row>
    <row r="184" spans="1:26" ht="15.75" thickTop="1" x14ac:dyDescent="0.25">
      <c r="A184" s="12"/>
      <c r="B184" s="27"/>
      <c r="C184" s="27" t="s">
        <v>67</v>
      </c>
      <c r="D184" s="32"/>
      <c r="E184" s="32"/>
      <c r="F184" s="27"/>
      <c r="G184" s="27"/>
      <c r="H184" s="32"/>
      <c r="I184" s="32"/>
      <c r="J184" s="27"/>
      <c r="K184" s="27"/>
      <c r="L184" s="32"/>
      <c r="M184" s="32"/>
      <c r="N184" s="27"/>
    </row>
    <row r="185" spans="1:26" ht="15.75" thickBot="1" x14ac:dyDescent="0.3">
      <c r="A185" s="12"/>
      <c r="B185" s="25" t="s">
        <v>198</v>
      </c>
      <c r="C185" s="15"/>
      <c r="D185" s="15" t="s">
        <v>228</v>
      </c>
      <c r="E185" s="34">
        <v>11004</v>
      </c>
      <c r="F185" s="17" t="s">
        <v>67</v>
      </c>
      <c r="G185" s="15"/>
      <c r="H185" s="17" t="s">
        <v>228</v>
      </c>
      <c r="I185" s="26" t="s">
        <v>230</v>
      </c>
      <c r="J185" s="17" t="s">
        <v>67</v>
      </c>
      <c r="K185" s="15"/>
      <c r="L185" s="15" t="s">
        <v>228</v>
      </c>
      <c r="M185" s="34">
        <v>11004</v>
      </c>
      <c r="N185" s="17" t="s">
        <v>67</v>
      </c>
    </row>
    <row r="186" spans="1:26" ht="15.75" thickTop="1" x14ac:dyDescent="0.25">
      <c r="A186" s="12"/>
      <c r="B186" s="27"/>
      <c r="C186" s="27" t="s">
        <v>67</v>
      </c>
      <c r="D186" s="32"/>
      <c r="E186" s="32"/>
      <c r="F186" s="27"/>
      <c r="G186" s="27"/>
      <c r="H186" s="32"/>
      <c r="I186" s="32"/>
      <c r="J186" s="27"/>
      <c r="K186" s="27"/>
      <c r="L186" s="32"/>
      <c r="M186" s="32"/>
      <c r="N186" s="27"/>
    </row>
    <row r="187" spans="1:26" ht="26.25" thickBot="1" x14ac:dyDescent="0.3">
      <c r="A187" s="12"/>
      <c r="B187" s="20" t="s">
        <v>201</v>
      </c>
      <c r="C187" s="21"/>
      <c r="D187" s="21" t="s">
        <v>228</v>
      </c>
      <c r="E187" s="22">
        <v>1690</v>
      </c>
      <c r="F187" s="23" t="s">
        <v>67</v>
      </c>
      <c r="G187" s="21"/>
      <c r="H187" s="23" t="s">
        <v>228</v>
      </c>
      <c r="I187" s="31" t="s">
        <v>230</v>
      </c>
      <c r="J187" s="23" t="s">
        <v>67</v>
      </c>
      <c r="K187" s="21"/>
      <c r="L187" s="21" t="s">
        <v>228</v>
      </c>
      <c r="M187" s="22">
        <v>1690</v>
      </c>
      <c r="N187" s="23" t="s">
        <v>67</v>
      </c>
    </row>
    <row r="188" spans="1:26" ht="15.75" thickTop="1" x14ac:dyDescent="0.25">
      <c r="A188" s="12"/>
      <c r="B188" s="27"/>
      <c r="C188" s="27" t="s">
        <v>67</v>
      </c>
      <c r="D188" s="32"/>
      <c r="E188" s="32"/>
      <c r="F188" s="27"/>
      <c r="G188" s="27"/>
      <c r="H188" s="32"/>
      <c r="I188" s="32"/>
      <c r="J188" s="27"/>
      <c r="K188" s="27"/>
      <c r="L188" s="32"/>
      <c r="M188" s="32"/>
      <c r="N188" s="27"/>
    </row>
    <row r="189" spans="1:26" ht="15.75" thickBot="1" x14ac:dyDescent="0.3">
      <c r="A189" s="12"/>
      <c r="B189" s="25" t="s">
        <v>202</v>
      </c>
      <c r="C189" s="15"/>
      <c r="D189" s="15" t="s">
        <v>228</v>
      </c>
      <c r="E189" s="34">
        <v>6690</v>
      </c>
      <c r="F189" s="17" t="s">
        <v>67</v>
      </c>
      <c r="G189" s="15"/>
      <c r="H189" s="17" t="s">
        <v>228</v>
      </c>
      <c r="I189" s="26" t="s">
        <v>230</v>
      </c>
      <c r="J189" s="17" t="s">
        <v>67</v>
      </c>
      <c r="K189" s="15"/>
      <c r="L189" s="15" t="s">
        <v>228</v>
      </c>
      <c r="M189" s="34">
        <v>6690</v>
      </c>
      <c r="N189" s="17" t="s">
        <v>67</v>
      </c>
    </row>
    <row r="190" spans="1:26" ht="15.75" thickTop="1" x14ac:dyDescent="0.25">
      <c r="A190" s="12"/>
      <c r="B190" s="27"/>
      <c r="C190" s="27" t="s">
        <v>67</v>
      </c>
      <c r="D190" s="32"/>
      <c r="E190" s="32"/>
      <c r="F190" s="27"/>
      <c r="G190" s="27"/>
      <c r="H190" s="32"/>
      <c r="I190" s="32"/>
      <c r="J190" s="27"/>
      <c r="K190" s="27"/>
      <c r="L190" s="32"/>
      <c r="M190" s="32"/>
      <c r="N190" s="27"/>
    </row>
    <row r="191" spans="1:26" x14ac:dyDescent="0.25">
      <c r="A191" s="12"/>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x14ac:dyDescent="0.25">
      <c r="A192" s="12"/>
      <c r="B192" s="15"/>
      <c r="C192" s="15"/>
      <c r="D192" s="15"/>
      <c r="E192" s="15"/>
      <c r="F192" s="15"/>
      <c r="G192" s="15"/>
      <c r="H192" s="15"/>
      <c r="I192" s="15"/>
      <c r="J192" s="15"/>
      <c r="K192" s="15"/>
      <c r="L192" s="15"/>
      <c r="M192" s="15"/>
      <c r="N192" s="15"/>
    </row>
    <row r="193" spans="1:14" ht="15.75" thickBot="1" x14ac:dyDescent="0.3">
      <c r="A193" s="12"/>
      <c r="B193" s="18"/>
      <c r="C193" s="18" t="s">
        <v>67</v>
      </c>
      <c r="D193" s="33" t="s">
        <v>342</v>
      </c>
      <c r="E193" s="33"/>
      <c r="F193" s="33"/>
      <c r="G193" s="33"/>
      <c r="H193" s="33"/>
      <c r="I193" s="33"/>
      <c r="J193" s="33"/>
      <c r="K193" s="33"/>
      <c r="L193" s="33"/>
      <c r="M193" s="33"/>
      <c r="N193" s="18"/>
    </row>
    <row r="194" spans="1:14" ht="15.75" thickBot="1" x14ac:dyDescent="0.3">
      <c r="A194" s="12"/>
      <c r="B194" s="18"/>
      <c r="C194" s="18" t="s">
        <v>67</v>
      </c>
      <c r="D194" s="53" t="s">
        <v>343</v>
      </c>
      <c r="E194" s="53"/>
      <c r="F194" s="18"/>
      <c r="G194" s="18"/>
      <c r="H194" s="53" t="s">
        <v>344</v>
      </c>
      <c r="I194" s="53"/>
      <c r="J194" s="18"/>
      <c r="K194" s="18"/>
      <c r="L194" s="53" t="s">
        <v>152</v>
      </c>
      <c r="M194" s="53"/>
      <c r="N194" s="18"/>
    </row>
    <row r="195" spans="1:14" x14ac:dyDescent="0.25">
      <c r="A195" s="12"/>
      <c r="B195" s="55" t="s">
        <v>156</v>
      </c>
      <c r="C195" s="21" t="s">
        <v>67</v>
      </c>
      <c r="D195" s="21"/>
      <c r="E195" s="21"/>
      <c r="F195" s="21"/>
      <c r="G195" s="21"/>
      <c r="H195" s="21"/>
      <c r="I195" s="21"/>
      <c r="J195" s="21"/>
      <c r="K195" s="21"/>
      <c r="L195" s="21"/>
      <c r="M195" s="21"/>
      <c r="N195" s="21"/>
    </row>
    <row r="196" spans="1:14" x14ac:dyDescent="0.25">
      <c r="A196" s="12"/>
      <c r="B196" s="25" t="s">
        <v>422</v>
      </c>
      <c r="C196" s="15" t="s">
        <v>67</v>
      </c>
      <c r="D196" s="15" t="s">
        <v>228</v>
      </c>
      <c r="E196" s="34">
        <v>16947</v>
      </c>
      <c r="F196" s="17" t="s">
        <v>67</v>
      </c>
      <c r="G196" s="15"/>
      <c r="H196" s="15" t="s">
        <v>228</v>
      </c>
      <c r="I196" s="38" t="s">
        <v>359</v>
      </c>
      <c r="J196" s="17" t="s">
        <v>232</v>
      </c>
      <c r="K196" s="15"/>
      <c r="L196" s="15" t="s">
        <v>228</v>
      </c>
      <c r="M196" s="34">
        <v>15630</v>
      </c>
      <c r="N196" s="17" t="s">
        <v>67</v>
      </c>
    </row>
    <row r="197" spans="1:14" ht="25.5" x14ac:dyDescent="0.25">
      <c r="A197" s="12"/>
      <c r="B197" s="20" t="s">
        <v>423</v>
      </c>
      <c r="C197" s="21" t="s">
        <v>67</v>
      </c>
      <c r="D197" s="21"/>
      <c r="E197" s="21"/>
      <c r="F197" s="21"/>
      <c r="G197" s="21"/>
      <c r="H197" s="21"/>
      <c r="I197" s="21"/>
      <c r="J197" s="21"/>
      <c r="K197" s="21"/>
      <c r="L197" s="21"/>
      <c r="M197" s="21"/>
      <c r="N197" s="21"/>
    </row>
    <row r="198" spans="1:14" x14ac:dyDescent="0.25">
      <c r="A198" s="12"/>
      <c r="B198" s="50" t="s">
        <v>158</v>
      </c>
      <c r="C198" s="15" t="s">
        <v>67</v>
      </c>
      <c r="D198" s="15"/>
      <c r="E198" s="34">
        <v>5909</v>
      </c>
      <c r="F198" s="17" t="s">
        <v>67</v>
      </c>
      <c r="G198" s="15"/>
      <c r="H198" s="17"/>
      <c r="I198" s="26" t="s">
        <v>230</v>
      </c>
      <c r="J198" s="17" t="s">
        <v>67</v>
      </c>
      <c r="K198" s="15"/>
      <c r="L198" s="15"/>
      <c r="M198" s="34">
        <v>5909</v>
      </c>
      <c r="N198" s="17" t="s">
        <v>67</v>
      </c>
    </row>
    <row r="199" spans="1:14" ht="25.5" x14ac:dyDescent="0.25">
      <c r="A199" s="12"/>
      <c r="B199" s="51" t="s">
        <v>159</v>
      </c>
      <c r="C199" s="21" t="s">
        <v>67</v>
      </c>
      <c r="D199" s="21"/>
      <c r="E199" s="24">
        <v>68</v>
      </c>
      <c r="F199" s="23" t="s">
        <v>67</v>
      </c>
      <c r="G199" s="21"/>
      <c r="H199" s="23"/>
      <c r="I199" s="31" t="s">
        <v>230</v>
      </c>
      <c r="J199" s="23" t="s">
        <v>67</v>
      </c>
      <c r="K199" s="21"/>
      <c r="L199" s="21"/>
      <c r="M199" s="24">
        <v>68</v>
      </c>
      <c r="N199" s="23" t="s">
        <v>67</v>
      </c>
    </row>
    <row r="200" spans="1:14" x14ac:dyDescent="0.25">
      <c r="A200" s="12"/>
      <c r="B200" s="50" t="s">
        <v>424</v>
      </c>
      <c r="C200" s="15" t="s">
        <v>67</v>
      </c>
      <c r="D200" s="15"/>
      <c r="E200" s="38" t="s">
        <v>425</v>
      </c>
      <c r="F200" s="17" t="s">
        <v>232</v>
      </c>
      <c r="G200" s="15"/>
      <c r="H200" s="17"/>
      <c r="I200" s="26" t="s">
        <v>230</v>
      </c>
      <c r="J200" s="17" t="s">
        <v>67</v>
      </c>
      <c r="K200" s="15"/>
      <c r="L200" s="15"/>
      <c r="M200" s="38" t="s">
        <v>425</v>
      </c>
      <c r="N200" s="17" t="s">
        <v>232</v>
      </c>
    </row>
    <row r="201" spans="1:14" x14ac:dyDescent="0.25">
      <c r="A201" s="12"/>
      <c r="B201" s="51" t="s">
        <v>161</v>
      </c>
      <c r="C201" s="21" t="s">
        <v>67</v>
      </c>
      <c r="D201" s="21"/>
      <c r="E201" s="24">
        <v>128</v>
      </c>
      <c r="F201" s="23" t="s">
        <v>67</v>
      </c>
      <c r="G201" s="21"/>
      <c r="H201" s="23"/>
      <c r="I201" s="31" t="s">
        <v>230</v>
      </c>
      <c r="J201" s="23" t="s">
        <v>67</v>
      </c>
      <c r="K201" s="21"/>
      <c r="L201" s="21"/>
      <c r="M201" s="24">
        <v>128</v>
      </c>
      <c r="N201" s="23" t="s">
        <v>67</v>
      </c>
    </row>
    <row r="202" spans="1:14" ht="38.25" x14ac:dyDescent="0.25">
      <c r="A202" s="12"/>
      <c r="B202" s="50" t="s">
        <v>426</v>
      </c>
      <c r="C202" s="15" t="s">
        <v>67</v>
      </c>
      <c r="D202" s="15"/>
      <c r="E202" s="38">
        <v>415</v>
      </c>
      <c r="F202" s="17" t="s">
        <v>67</v>
      </c>
      <c r="G202" s="15"/>
      <c r="H202" s="15"/>
      <c r="I202" s="34">
        <v>2159</v>
      </c>
      <c r="J202" s="17" t="s">
        <v>67</v>
      </c>
      <c r="K202" s="15"/>
      <c r="L202" s="15"/>
      <c r="M202" s="34">
        <v>2574</v>
      </c>
      <c r="N202" s="17" t="s">
        <v>67</v>
      </c>
    </row>
    <row r="203" spans="1:14" ht="25.5" x14ac:dyDescent="0.25">
      <c r="A203" s="12"/>
      <c r="B203" s="51" t="s">
        <v>399</v>
      </c>
      <c r="C203" s="21" t="s">
        <v>67</v>
      </c>
      <c r="D203" s="21"/>
      <c r="E203" s="24">
        <v>5</v>
      </c>
      <c r="F203" s="23" t="s">
        <v>67</v>
      </c>
      <c r="G203" s="21"/>
      <c r="H203" s="23"/>
      <c r="I203" s="31" t="s">
        <v>230</v>
      </c>
      <c r="J203" s="23" t="s">
        <v>67</v>
      </c>
      <c r="K203" s="21"/>
      <c r="L203" s="21"/>
      <c r="M203" s="24">
        <v>5</v>
      </c>
      <c r="N203" s="23" t="s">
        <v>67</v>
      </c>
    </row>
    <row r="204" spans="1:14" x14ac:dyDescent="0.25">
      <c r="A204" s="12"/>
      <c r="B204" s="50" t="s">
        <v>130</v>
      </c>
      <c r="C204" s="15" t="s">
        <v>67</v>
      </c>
      <c r="D204" s="15"/>
      <c r="E204" s="38">
        <v>417</v>
      </c>
      <c r="F204" s="17" t="s">
        <v>67</v>
      </c>
      <c r="G204" s="15"/>
      <c r="H204" s="17"/>
      <c r="I204" s="26" t="s">
        <v>230</v>
      </c>
      <c r="J204" s="17" t="s">
        <v>67</v>
      </c>
      <c r="K204" s="15"/>
      <c r="L204" s="15"/>
      <c r="M204" s="38">
        <v>417</v>
      </c>
      <c r="N204" s="17" t="s">
        <v>67</v>
      </c>
    </row>
    <row r="205" spans="1:14" ht="25.5" x14ac:dyDescent="0.25">
      <c r="A205" s="12"/>
      <c r="B205" s="51" t="s">
        <v>164</v>
      </c>
      <c r="C205" s="21" t="s">
        <v>67</v>
      </c>
      <c r="D205" s="21"/>
      <c r="E205" s="24">
        <v>136</v>
      </c>
      <c r="F205" s="23" t="s">
        <v>67</v>
      </c>
      <c r="G205" s="21"/>
      <c r="H205" s="23"/>
      <c r="I205" s="31" t="s">
        <v>230</v>
      </c>
      <c r="J205" s="23" t="s">
        <v>67</v>
      </c>
      <c r="K205" s="21"/>
      <c r="L205" s="21"/>
      <c r="M205" s="24">
        <v>136</v>
      </c>
      <c r="N205" s="23" t="s">
        <v>67</v>
      </c>
    </row>
    <row r="206" spans="1:14" x14ac:dyDescent="0.25">
      <c r="A206" s="12"/>
      <c r="B206" s="50" t="s">
        <v>165</v>
      </c>
      <c r="C206" s="15" t="s">
        <v>67</v>
      </c>
      <c r="D206" s="15"/>
      <c r="E206" s="38">
        <v>288</v>
      </c>
      <c r="F206" s="17" t="s">
        <v>67</v>
      </c>
      <c r="G206" s="15"/>
      <c r="H206" s="17"/>
      <c r="I206" s="26" t="s">
        <v>230</v>
      </c>
      <c r="J206" s="17" t="s">
        <v>67</v>
      </c>
      <c r="K206" s="15"/>
      <c r="L206" s="15"/>
      <c r="M206" s="38">
        <v>288</v>
      </c>
      <c r="N206" s="17" t="s">
        <v>67</v>
      </c>
    </row>
    <row r="207" spans="1:14" x14ac:dyDescent="0.25">
      <c r="A207" s="12"/>
      <c r="B207" s="51" t="s">
        <v>166</v>
      </c>
      <c r="C207" s="21" t="s">
        <v>67</v>
      </c>
      <c r="D207" s="21"/>
      <c r="E207" s="24" t="s">
        <v>427</v>
      </c>
      <c r="F207" s="23" t="s">
        <v>232</v>
      </c>
      <c r="G207" s="21"/>
      <c r="H207" s="23"/>
      <c r="I207" s="31" t="s">
        <v>230</v>
      </c>
      <c r="J207" s="23" t="s">
        <v>67</v>
      </c>
      <c r="K207" s="21"/>
      <c r="L207" s="21"/>
      <c r="M207" s="24" t="s">
        <v>427</v>
      </c>
      <c r="N207" s="23" t="s">
        <v>232</v>
      </c>
    </row>
    <row r="208" spans="1:14" ht="25.5" x14ac:dyDescent="0.25">
      <c r="A208" s="12"/>
      <c r="B208" s="50" t="s">
        <v>167</v>
      </c>
      <c r="C208" s="15" t="s">
        <v>67</v>
      </c>
      <c r="D208" s="15"/>
      <c r="E208" s="38">
        <v>87</v>
      </c>
      <c r="F208" s="17" t="s">
        <v>67</v>
      </c>
      <c r="G208" s="15"/>
      <c r="H208" s="17"/>
      <c r="I208" s="26" t="s">
        <v>230</v>
      </c>
      <c r="J208" s="17" t="s">
        <v>67</v>
      </c>
      <c r="K208" s="15"/>
      <c r="L208" s="15"/>
      <c r="M208" s="38">
        <v>87</v>
      </c>
      <c r="N208" s="17" t="s">
        <v>67</v>
      </c>
    </row>
    <row r="209" spans="1:14" x14ac:dyDescent="0.25">
      <c r="A209" s="12"/>
      <c r="B209" s="51" t="s">
        <v>46</v>
      </c>
      <c r="C209" s="21" t="s">
        <v>67</v>
      </c>
      <c r="D209" s="21"/>
      <c r="E209" s="24" t="s">
        <v>428</v>
      </c>
      <c r="F209" s="23" t="s">
        <v>232</v>
      </c>
      <c r="G209" s="21"/>
      <c r="H209" s="21"/>
      <c r="I209" s="24" t="s">
        <v>429</v>
      </c>
      <c r="J209" s="23" t="s">
        <v>232</v>
      </c>
      <c r="K209" s="21"/>
      <c r="L209" s="21"/>
      <c r="M209" s="24" t="s">
        <v>430</v>
      </c>
      <c r="N209" s="23" t="s">
        <v>232</v>
      </c>
    </row>
    <row r="210" spans="1:14" ht="25.5" x14ac:dyDescent="0.25">
      <c r="A210" s="12"/>
      <c r="B210" s="25" t="s">
        <v>168</v>
      </c>
      <c r="C210" s="15" t="s">
        <v>67</v>
      </c>
      <c r="D210" s="15"/>
      <c r="E210" s="15"/>
      <c r="F210" s="15"/>
      <c r="G210" s="15"/>
      <c r="H210" s="15"/>
      <c r="I210" s="15"/>
      <c r="J210" s="15"/>
      <c r="K210" s="15"/>
      <c r="L210" s="15"/>
      <c r="M210" s="15"/>
      <c r="N210" s="15"/>
    </row>
    <row r="211" spans="1:14" x14ac:dyDescent="0.25">
      <c r="A211" s="12"/>
      <c r="B211" s="58" t="s">
        <v>169</v>
      </c>
      <c r="C211" s="21" t="s">
        <v>67</v>
      </c>
      <c r="D211" s="21"/>
      <c r="E211" s="24" t="s">
        <v>431</v>
      </c>
      <c r="F211" s="23" t="s">
        <v>232</v>
      </c>
      <c r="G211" s="21"/>
      <c r="H211" s="23"/>
      <c r="I211" s="31" t="s">
        <v>230</v>
      </c>
      <c r="J211" s="23" t="s">
        <v>67</v>
      </c>
      <c r="K211" s="21"/>
      <c r="L211" s="21"/>
      <c r="M211" s="24" t="s">
        <v>431</v>
      </c>
      <c r="N211" s="23" t="s">
        <v>232</v>
      </c>
    </row>
    <row r="212" spans="1:14" x14ac:dyDescent="0.25">
      <c r="A212" s="12"/>
      <c r="B212" s="56" t="s">
        <v>42</v>
      </c>
      <c r="C212" s="15" t="s">
        <v>67</v>
      </c>
      <c r="D212" s="15"/>
      <c r="E212" s="38" t="s">
        <v>432</v>
      </c>
      <c r="F212" s="17" t="s">
        <v>232</v>
      </c>
      <c r="G212" s="15"/>
      <c r="H212" s="17"/>
      <c r="I212" s="26" t="s">
        <v>230</v>
      </c>
      <c r="J212" s="17" t="s">
        <v>67</v>
      </c>
      <c r="K212" s="15"/>
      <c r="L212" s="15"/>
      <c r="M212" s="38" t="s">
        <v>432</v>
      </c>
      <c r="N212" s="17" t="s">
        <v>232</v>
      </c>
    </row>
    <row r="213" spans="1:14" ht="25.5" x14ac:dyDescent="0.25">
      <c r="A213" s="12"/>
      <c r="B213" s="58" t="s">
        <v>43</v>
      </c>
      <c r="C213" s="21" t="s">
        <v>67</v>
      </c>
      <c r="D213" s="21"/>
      <c r="E213" s="24" t="s">
        <v>433</v>
      </c>
      <c r="F213" s="23" t="s">
        <v>232</v>
      </c>
      <c r="G213" s="21"/>
      <c r="H213" s="23"/>
      <c r="I213" s="31" t="s">
        <v>230</v>
      </c>
      <c r="J213" s="23" t="s">
        <v>67</v>
      </c>
      <c r="K213" s="21"/>
      <c r="L213" s="21"/>
      <c r="M213" s="24" t="s">
        <v>433</v>
      </c>
      <c r="N213" s="23" t="s">
        <v>232</v>
      </c>
    </row>
    <row r="214" spans="1:14" x14ac:dyDescent="0.25">
      <c r="A214" s="12"/>
      <c r="B214" s="56" t="s">
        <v>44</v>
      </c>
      <c r="C214" s="15" t="s">
        <v>67</v>
      </c>
      <c r="D214" s="15"/>
      <c r="E214" s="38">
        <v>980</v>
      </c>
      <c r="F214" s="17" t="s">
        <v>67</v>
      </c>
      <c r="G214" s="15"/>
      <c r="H214" s="17"/>
      <c r="I214" s="26" t="s">
        <v>230</v>
      </c>
      <c r="J214" s="17" t="s">
        <v>67</v>
      </c>
      <c r="K214" s="15"/>
      <c r="L214" s="15"/>
      <c r="M214" s="38">
        <v>980</v>
      </c>
      <c r="N214" s="17" t="s">
        <v>67</v>
      </c>
    </row>
    <row r="215" spans="1:14" x14ac:dyDescent="0.25">
      <c r="A215" s="12"/>
      <c r="B215" s="58" t="s">
        <v>45</v>
      </c>
      <c r="C215" s="21" t="s">
        <v>67</v>
      </c>
      <c r="D215" s="21"/>
      <c r="E215" s="24">
        <v>462</v>
      </c>
      <c r="F215" s="23" t="s">
        <v>67</v>
      </c>
      <c r="G215" s="21"/>
      <c r="H215" s="21"/>
      <c r="I215" s="24">
        <v>13</v>
      </c>
      <c r="J215" s="23" t="s">
        <v>67</v>
      </c>
      <c r="K215" s="21"/>
      <c r="L215" s="21"/>
      <c r="M215" s="24">
        <v>475</v>
      </c>
      <c r="N215" s="23" t="s">
        <v>67</v>
      </c>
    </row>
    <row r="216" spans="1:14" x14ac:dyDescent="0.25">
      <c r="A216" s="12"/>
      <c r="B216" s="56" t="s">
        <v>52</v>
      </c>
      <c r="C216" s="15" t="s">
        <v>67</v>
      </c>
      <c r="D216" s="15"/>
      <c r="E216" s="38">
        <v>14</v>
      </c>
      <c r="F216" s="17" t="s">
        <v>67</v>
      </c>
      <c r="G216" s="15"/>
      <c r="H216" s="17"/>
      <c r="I216" s="26" t="s">
        <v>230</v>
      </c>
      <c r="J216" s="17" t="s">
        <v>67</v>
      </c>
      <c r="K216" s="15"/>
      <c r="L216" s="15"/>
      <c r="M216" s="38">
        <v>14</v>
      </c>
      <c r="N216" s="17" t="s">
        <v>67</v>
      </c>
    </row>
    <row r="217" spans="1:14" x14ac:dyDescent="0.25">
      <c r="A217" s="12"/>
      <c r="B217" s="58" t="s">
        <v>55</v>
      </c>
      <c r="C217" s="21" t="s">
        <v>67</v>
      </c>
      <c r="D217" s="21"/>
      <c r="E217" s="22">
        <v>3394</v>
      </c>
      <c r="F217" s="23" t="s">
        <v>67</v>
      </c>
      <c r="G217" s="21"/>
      <c r="H217" s="23"/>
      <c r="I217" s="31" t="s">
        <v>230</v>
      </c>
      <c r="J217" s="23" t="s">
        <v>67</v>
      </c>
      <c r="K217" s="21"/>
      <c r="L217" s="21"/>
      <c r="M217" s="22">
        <v>3394</v>
      </c>
      <c r="N217" s="23" t="s">
        <v>67</v>
      </c>
    </row>
    <row r="218" spans="1:14" ht="26.25" thickBot="1" x14ac:dyDescent="0.3">
      <c r="A218" s="12"/>
      <c r="B218" s="56" t="s">
        <v>170</v>
      </c>
      <c r="C218" s="15" t="s">
        <v>67</v>
      </c>
      <c r="D218" s="15"/>
      <c r="E218" s="34">
        <v>3236</v>
      </c>
      <c r="F218" s="17" t="s">
        <v>67</v>
      </c>
      <c r="G218" s="15"/>
      <c r="H218" s="15"/>
      <c r="I218" s="38" t="s">
        <v>230</v>
      </c>
      <c r="J218" s="17" t="s">
        <v>67</v>
      </c>
      <c r="K218" s="15"/>
      <c r="L218" s="15"/>
      <c r="M218" s="34">
        <v>3236</v>
      </c>
      <c r="N218" s="17" t="s">
        <v>67</v>
      </c>
    </row>
    <row r="219" spans="1:14" x14ac:dyDescent="0.25">
      <c r="A219" s="12"/>
      <c r="B219" s="27"/>
      <c r="C219" s="27" t="s">
        <v>67</v>
      </c>
      <c r="D219" s="28"/>
      <c r="E219" s="28"/>
      <c r="F219" s="27"/>
      <c r="G219" s="27"/>
      <c r="H219" s="28"/>
      <c r="I219" s="28"/>
      <c r="J219" s="27"/>
      <c r="K219" s="27"/>
      <c r="L219" s="28"/>
      <c r="M219" s="28"/>
      <c r="N219" s="27"/>
    </row>
    <row r="220" spans="1:14" ht="25.5" x14ac:dyDescent="0.25">
      <c r="A220" s="12"/>
      <c r="B220" s="59" t="s">
        <v>171</v>
      </c>
      <c r="C220" s="21"/>
      <c r="D220" s="21"/>
      <c r="E220" s="22">
        <v>22011</v>
      </c>
      <c r="F220" s="23" t="s">
        <v>67</v>
      </c>
      <c r="G220" s="21"/>
      <c r="H220" s="23"/>
      <c r="I220" s="31" t="s">
        <v>230</v>
      </c>
      <c r="J220" s="23" t="s">
        <v>67</v>
      </c>
      <c r="K220" s="21"/>
      <c r="L220" s="21"/>
      <c r="M220" s="22">
        <v>22011</v>
      </c>
      <c r="N220" s="23" t="s">
        <v>67</v>
      </c>
    </row>
    <row r="221" spans="1:14" x14ac:dyDescent="0.25">
      <c r="A221" s="12"/>
      <c r="B221" s="60" t="s">
        <v>172</v>
      </c>
      <c r="C221" s="15"/>
      <c r="D221" s="15"/>
      <c r="E221" s="15"/>
      <c r="F221" s="15"/>
      <c r="G221" s="15"/>
      <c r="H221" s="15"/>
      <c r="I221" s="15"/>
      <c r="J221" s="15"/>
      <c r="K221" s="15"/>
      <c r="L221" s="15"/>
      <c r="M221" s="15"/>
      <c r="N221" s="15"/>
    </row>
    <row r="222" spans="1:14" ht="25.5" x14ac:dyDescent="0.25">
      <c r="A222" s="12"/>
      <c r="B222" s="20" t="s">
        <v>173</v>
      </c>
      <c r="C222" s="21"/>
      <c r="D222" s="21"/>
      <c r="E222" s="24" t="s">
        <v>434</v>
      </c>
      <c r="F222" s="23" t="s">
        <v>232</v>
      </c>
      <c r="G222" s="21"/>
      <c r="H222" s="23"/>
      <c r="I222" s="31" t="s">
        <v>230</v>
      </c>
      <c r="J222" s="23" t="s">
        <v>67</v>
      </c>
      <c r="K222" s="21"/>
      <c r="L222" s="21"/>
      <c r="M222" s="24" t="s">
        <v>434</v>
      </c>
      <c r="N222" s="23" t="s">
        <v>232</v>
      </c>
    </row>
    <row r="223" spans="1:14" ht="26.25" thickBot="1" x14ac:dyDescent="0.3">
      <c r="A223" s="12"/>
      <c r="B223" s="25" t="s">
        <v>175</v>
      </c>
      <c r="C223" s="15"/>
      <c r="D223" s="15"/>
      <c r="E223" s="38">
        <v>300</v>
      </c>
      <c r="F223" s="17" t="s">
        <v>67</v>
      </c>
      <c r="G223" s="15"/>
      <c r="H223" s="17"/>
      <c r="I223" s="26" t="s">
        <v>230</v>
      </c>
      <c r="J223" s="17" t="s">
        <v>67</v>
      </c>
      <c r="K223" s="15"/>
      <c r="L223" s="15"/>
      <c r="M223" s="38">
        <v>300</v>
      </c>
      <c r="N223" s="17" t="s">
        <v>67</v>
      </c>
    </row>
    <row r="224" spans="1:14" x14ac:dyDescent="0.25">
      <c r="A224" s="12"/>
      <c r="B224" s="27"/>
      <c r="C224" s="27" t="s">
        <v>67</v>
      </c>
      <c r="D224" s="28"/>
      <c r="E224" s="28"/>
      <c r="F224" s="27"/>
      <c r="G224" s="27"/>
      <c r="H224" s="28"/>
      <c r="I224" s="28"/>
      <c r="J224" s="27"/>
      <c r="K224" s="27"/>
      <c r="L224" s="28"/>
      <c r="M224" s="28"/>
      <c r="N224" s="27"/>
    </row>
    <row r="225" spans="1:14" ht="25.5" x14ac:dyDescent="0.25">
      <c r="A225" s="12"/>
      <c r="B225" s="59" t="s">
        <v>178</v>
      </c>
      <c r="C225" s="21"/>
      <c r="D225" s="21"/>
      <c r="E225" s="24" t="s">
        <v>435</v>
      </c>
      <c r="F225" s="23" t="s">
        <v>232</v>
      </c>
      <c r="G225" s="21"/>
      <c r="H225" s="23"/>
      <c r="I225" s="31" t="s">
        <v>230</v>
      </c>
      <c r="J225" s="23" t="s">
        <v>67</v>
      </c>
      <c r="K225" s="21"/>
      <c r="L225" s="21"/>
      <c r="M225" s="24" t="s">
        <v>435</v>
      </c>
      <c r="N225" s="23" t="s">
        <v>232</v>
      </c>
    </row>
    <row r="226" spans="1:14" x14ac:dyDescent="0.25">
      <c r="A226" s="12"/>
      <c r="B226" s="60" t="s">
        <v>179</v>
      </c>
      <c r="C226" s="15"/>
      <c r="D226" s="15"/>
      <c r="E226" s="15"/>
      <c r="F226" s="15"/>
      <c r="G226" s="15"/>
      <c r="H226" s="15"/>
      <c r="I226" s="15"/>
      <c r="J226" s="15"/>
      <c r="K226" s="15"/>
      <c r="L226" s="15"/>
      <c r="M226" s="15"/>
      <c r="N226" s="15"/>
    </row>
    <row r="227" spans="1:14" x14ac:dyDescent="0.25">
      <c r="A227" s="12"/>
      <c r="B227" s="20" t="s">
        <v>180</v>
      </c>
      <c r="C227" s="21"/>
      <c r="D227" s="21"/>
      <c r="E227" s="24" t="s">
        <v>436</v>
      </c>
      <c r="F227" s="23" t="s">
        <v>232</v>
      </c>
      <c r="G227" s="21"/>
      <c r="H227" s="23"/>
      <c r="I227" s="31" t="s">
        <v>230</v>
      </c>
      <c r="J227" s="23" t="s">
        <v>67</v>
      </c>
      <c r="K227" s="21"/>
      <c r="L227" s="21"/>
      <c r="M227" s="24" t="s">
        <v>436</v>
      </c>
      <c r="N227" s="23" t="s">
        <v>232</v>
      </c>
    </row>
    <row r="228" spans="1:14" x14ac:dyDescent="0.25">
      <c r="A228" s="12"/>
      <c r="B228" s="25" t="s">
        <v>413</v>
      </c>
      <c r="C228" s="15"/>
      <c r="D228" s="15"/>
      <c r="E228" s="34">
        <v>158200</v>
      </c>
      <c r="F228" s="17" t="s">
        <v>67</v>
      </c>
      <c r="G228" s="15"/>
      <c r="H228" s="17"/>
      <c r="I228" s="26" t="s">
        <v>230</v>
      </c>
      <c r="J228" s="17" t="s">
        <v>67</v>
      </c>
      <c r="K228" s="15"/>
      <c r="L228" s="15"/>
      <c r="M228" s="34">
        <v>158200</v>
      </c>
      <c r="N228" s="17" t="s">
        <v>67</v>
      </c>
    </row>
    <row r="229" spans="1:14" x14ac:dyDescent="0.25">
      <c r="A229" s="12"/>
      <c r="B229" s="20" t="s">
        <v>414</v>
      </c>
      <c r="C229" s="21"/>
      <c r="D229" s="21"/>
      <c r="E229" s="24" t="s">
        <v>437</v>
      </c>
      <c r="F229" s="23" t="s">
        <v>232</v>
      </c>
      <c r="G229" s="21"/>
      <c r="H229" s="23"/>
      <c r="I229" s="31" t="s">
        <v>230</v>
      </c>
      <c r="J229" s="23" t="s">
        <v>67</v>
      </c>
      <c r="K229" s="21"/>
      <c r="L229" s="21"/>
      <c r="M229" s="24" t="s">
        <v>437</v>
      </c>
      <c r="N229" s="23" t="s">
        <v>232</v>
      </c>
    </row>
    <row r="230" spans="1:14" x14ac:dyDescent="0.25">
      <c r="A230" s="12"/>
      <c r="B230" s="25" t="s">
        <v>184</v>
      </c>
      <c r="C230" s="15"/>
      <c r="D230" s="15"/>
      <c r="E230" s="38" t="s">
        <v>438</v>
      </c>
      <c r="F230" s="17" t="s">
        <v>232</v>
      </c>
      <c r="G230" s="15"/>
      <c r="H230" s="17"/>
      <c r="I230" s="26" t="s">
        <v>230</v>
      </c>
      <c r="J230" s="17" t="s">
        <v>67</v>
      </c>
      <c r="K230" s="15"/>
      <c r="L230" s="15"/>
      <c r="M230" s="38" t="s">
        <v>438</v>
      </c>
      <c r="N230" s="17" t="s">
        <v>232</v>
      </c>
    </row>
    <row r="231" spans="1:14" x14ac:dyDescent="0.25">
      <c r="A231" s="12"/>
      <c r="B231" s="20" t="s">
        <v>185</v>
      </c>
      <c r="C231" s="21"/>
      <c r="D231" s="21"/>
      <c r="E231" s="24">
        <v>791</v>
      </c>
      <c r="F231" s="23" t="s">
        <v>67</v>
      </c>
      <c r="G231" s="21"/>
      <c r="H231" s="23"/>
      <c r="I231" s="31" t="s">
        <v>230</v>
      </c>
      <c r="J231" s="23" t="s">
        <v>67</v>
      </c>
      <c r="K231" s="21"/>
      <c r="L231" s="21"/>
      <c r="M231" s="24">
        <v>791</v>
      </c>
      <c r="N231" s="23" t="s">
        <v>67</v>
      </c>
    </row>
    <row r="232" spans="1:14" ht="15.75" thickBot="1" x14ac:dyDescent="0.3">
      <c r="A232" s="12"/>
      <c r="B232" s="25" t="s">
        <v>187</v>
      </c>
      <c r="C232" s="15"/>
      <c r="D232" s="15"/>
      <c r="E232" s="38">
        <v>26</v>
      </c>
      <c r="F232" s="17" t="s">
        <v>67</v>
      </c>
      <c r="G232" s="15"/>
      <c r="H232" s="17"/>
      <c r="I232" s="26" t="s">
        <v>230</v>
      </c>
      <c r="J232" s="17" t="s">
        <v>67</v>
      </c>
      <c r="K232" s="15"/>
      <c r="L232" s="15"/>
      <c r="M232" s="38">
        <v>26</v>
      </c>
      <c r="N232" s="17" t="s">
        <v>67</v>
      </c>
    </row>
    <row r="233" spans="1:14" x14ac:dyDescent="0.25">
      <c r="A233" s="12"/>
      <c r="B233" s="27"/>
      <c r="C233" s="27" t="s">
        <v>67</v>
      </c>
      <c r="D233" s="28"/>
      <c r="E233" s="28"/>
      <c r="F233" s="27"/>
      <c r="G233" s="27"/>
      <c r="H233" s="28"/>
      <c r="I233" s="28"/>
      <c r="J233" s="27"/>
      <c r="K233" s="27"/>
      <c r="L233" s="28"/>
      <c r="M233" s="28"/>
      <c r="N233" s="27"/>
    </row>
    <row r="234" spans="1:14" ht="26.25" thickBot="1" x14ac:dyDescent="0.3">
      <c r="A234" s="12"/>
      <c r="B234" s="59" t="s">
        <v>188</v>
      </c>
      <c r="C234" s="21"/>
      <c r="D234" s="21"/>
      <c r="E234" s="24" t="s">
        <v>439</v>
      </c>
      <c r="F234" s="23" t="s">
        <v>232</v>
      </c>
      <c r="G234" s="21"/>
      <c r="H234" s="23"/>
      <c r="I234" s="31" t="s">
        <v>230</v>
      </c>
      <c r="J234" s="23" t="s">
        <v>67</v>
      </c>
      <c r="K234" s="21"/>
      <c r="L234" s="21"/>
      <c r="M234" s="24" t="s">
        <v>439</v>
      </c>
      <c r="N234" s="23" t="s">
        <v>232</v>
      </c>
    </row>
    <row r="235" spans="1:14" x14ac:dyDescent="0.25">
      <c r="A235" s="12"/>
      <c r="B235" s="27"/>
      <c r="C235" s="27" t="s">
        <v>67</v>
      </c>
      <c r="D235" s="28"/>
      <c r="E235" s="28"/>
      <c r="F235" s="27"/>
      <c r="G235" s="27"/>
      <c r="H235" s="28"/>
      <c r="I235" s="28"/>
      <c r="J235" s="27"/>
      <c r="K235" s="27"/>
      <c r="L235" s="28"/>
      <c r="M235" s="28"/>
      <c r="N235" s="27"/>
    </row>
    <row r="236" spans="1:14" x14ac:dyDescent="0.25">
      <c r="A236" s="12"/>
      <c r="B236" s="25" t="s">
        <v>419</v>
      </c>
      <c r="C236" s="15"/>
      <c r="D236" s="15"/>
      <c r="E236" s="34">
        <v>4329</v>
      </c>
      <c r="F236" s="17" t="s">
        <v>67</v>
      </c>
      <c r="G236" s="15"/>
      <c r="H236" s="17"/>
      <c r="I236" s="26" t="s">
        <v>230</v>
      </c>
      <c r="J236" s="17" t="s">
        <v>67</v>
      </c>
      <c r="K236" s="15"/>
      <c r="L236" s="15"/>
      <c r="M236" s="34">
        <v>4329</v>
      </c>
      <c r="N236" s="17" t="s">
        <v>67</v>
      </c>
    </row>
    <row r="237" spans="1:14" ht="26.25" thickBot="1" x14ac:dyDescent="0.3">
      <c r="A237" s="12"/>
      <c r="B237" s="20" t="s">
        <v>190</v>
      </c>
      <c r="C237" s="21"/>
      <c r="D237" s="21"/>
      <c r="E237" s="22">
        <v>2774</v>
      </c>
      <c r="F237" s="23" t="s">
        <v>67</v>
      </c>
      <c r="G237" s="21"/>
      <c r="H237" s="23"/>
      <c r="I237" s="31" t="s">
        <v>230</v>
      </c>
      <c r="J237" s="23" t="s">
        <v>67</v>
      </c>
      <c r="K237" s="21"/>
      <c r="L237" s="21"/>
      <c r="M237" s="22">
        <v>2774</v>
      </c>
      <c r="N237" s="23" t="s">
        <v>67</v>
      </c>
    </row>
    <row r="238" spans="1:14" x14ac:dyDescent="0.25">
      <c r="A238" s="12"/>
      <c r="B238" s="27"/>
      <c r="C238" s="27" t="s">
        <v>67</v>
      </c>
      <c r="D238" s="28"/>
      <c r="E238" s="28"/>
      <c r="F238" s="27"/>
      <c r="G238" s="27"/>
      <c r="H238" s="28"/>
      <c r="I238" s="28"/>
      <c r="J238" s="27"/>
      <c r="K238" s="27"/>
      <c r="L238" s="28"/>
      <c r="M238" s="28"/>
      <c r="N238" s="27"/>
    </row>
    <row r="239" spans="1:14" ht="15.75" thickBot="1" x14ac:dyDescent="0.3">
      <c r="A239" s="12"/>
      <c r="B239" s="25" t="s">
        <v>191</v>
      </c>
      <c r="C239" s="15"/>
      <c r="D239" s="15" t="s">
        <v>228</v>
      </c>
      <c r="E239" s="34">
        <v>7103</v>
      </c>
      <c r="F239" s="17" t="s">
        <v>67</v>
      </c>
      <c r="G239" s="15"/>
      <c r="H239" s="17" t="s">
        <v>228</v>
      </c>
      <c r="I239" s="26" t="s">
        <v>230</v>
      </c>
      <c r="J239" s="17" t="s">
        <v>67</v>
      </c>
      <c r="K239" s="15"/>
      <c r="L239" s="15" t="s">
        <v>228</v>
      </c>
      <c r="M239" s="34">
        <v>7103</v>
      </c>
      <c r="N239" s="17" t="s">
        <v>67</v>
      </c>
    </row>
    <row r="240" spans="1:14" ht="15.75" thickTop="1" x14ac:dyDescent="0.25">
      <c r="A240" s="12"/>
      <c r="B240" s="27"/>
      <c r="C240" s="27" t="s">
        <v>67</v>
      </c>
      <c r="D240" s="32"/>
      <c r="E240" s="32"/>
      <c r="F240" s="27"/>
      <c r="G240" s="27"/>
      <c r="H240" s="32"/>
      <c r="I240" s="32"/>
      <c r="J240" s="27"/>
      <c r="K240" s="27"/>
      <c r="L240" s="32"/>
      <c r="M240" s="32"/>
      <c r="N240" s="27"/>
    </row>
    <row r="241" spans="1:14" x14ac:dyDescent="0.25">
      <c r="A241" s="12"/>
      <c r="B241" s="55" t="s">
        <v>420</v>
      </c>
      <c r="C241" s="21"/>
      <c r="D241" s="21"/>
      <c r="E241" s="21"/>
      <c r="F241" s="21"/>
      <c r="G241" s="21"/>
      <c r="H241" s="21"/>
      <c r="I241" s="21"/>
      <c r="J241" s="21"/>
      <c r="K241" s="21"/>
      <c r="L241" s="21"/>
      <c r="M241" s="21"/>
      <c r="N241" s="21"/>
    </row>
    <row r="242" spans="1:14" x14ac:dyDescent="0.25">
      <c r="A242" s="12"/>
      <c r="B242" s="50" t="s">
        <v>192</v>
      </c>
      <c r="C242" s="15"/>
      <c r="D242" s="15"/>
      <c r="E242" s="15"/>
      <c r="F242" s="15"/>
      <c r="G242" s="15"/>
      <c r="H242" s="15"/>
      <c r="I242" s="15"/>
      <c r="J242" s="15"/>
      <c r="K242" s="15"/>
      <c r="L242" s="15"/>
      <c r="M242" s="15"/>
      <c r="N242" s="15"/>
    </row>
    <row r="243" spans="1:14" ht="15.75" thickBot="1" x14ac:dyDescent="0.3">
      <c r="A243" s="12"/>
      <c r="B243" s="58" t="s">
        <v>193</v>
      </c>
      <c r="C243" s="21"/>
      <c r="D243" s="21" t="s">
        <v>228</v>
      </c>
      <c r="E243" s="22">
        <v>1146</v>
      </c>
      <c r="F243" s="23" t="s">
        <v>67</v>
      </c>
      <c r="G243" s="21"/>
      <c r="H243" s="23" t="s">
        <v>228</v>
      </c>
      <c r="I243" s="31" t="s">
        <v>230</v>
      </c>
      <c r="J243" s="23" t="s">
        <v>67</v>
      </c>
      <c r="K243" s="21"/>
      <c r="L243" s="21" t="s">
        <v>228</v>
      </c>
      <c r="M243" s="22">
        <v>1146</v>
      </c>
      <c r="N243" s="23" t="s">
        <v>67</v>
      </c>
    </row>
    <row r="244" spans="1:14" ht="15.75" thickTop="1" x14ac:dyDescent="0.25">
      <c r="A244" s="12"/>
      <c r="B244" s="27"/>
      <c r="C244" s="27" t="s">
        <v>67</v>
      </c>
      <c r="D244" s="32"/>
      <c r="E244" s="32"/>
      <c r="F244" s="27"/>
      <c r="G244" s="27"/>
      <c r="H244" s="32"/>
      <c r="I244" s="32"/>
      <c r="J244" s="27"/>
      <c r="K244" s="27"/>
      <c r="L244" s="32"/>
      <c r="M244" s="32"/>
      <c r="N244" s="27"/>
    </row>
    <row r="245" spans="1:14" ht="15.75" thickBot="1" x14ac:dyDescent="0.3">
      <c r="A245" s="12"/>
      <c r="B245" s="56" t="s">
        <v>194</v>
      </c>
      <c r="C245" s="15"/>
      <c r="D245" s="15" t="s">
        <v>228</v>
      </c>
      <c r="E245" s="34">
        <v>9274</v>
      </c>
      <c r="F245" s="17" t="s">
        <v>67</v>
      </c>
      <c r="G245" s="15"/>
      <c r="H245" s="17" t="s">
        <v>228</v>
      </c>
      <c r="I245" s="26" t="s">
        <v>230</v>
      </c>
      <c r="J245" s="17" t="s">
        <v>67</v>
      </c>
      <c r="K245" s="15"/>
      <c r="L245" s="15" t="s">
        <v>228</v>
      </c>
      <c r="M245" s="34">
        <v>9274</v>
      </c>
      <c r="N245" s="17" t="s">
        <v>67</v>
      </c>
    </row>
    <row r="246" spans="1:14" ht="15.75" thickTop="1" x14ac:dyDescent="0.25">
      <c r="A246" s="12"/>
      <c r="B246" s="27"/>
      <c r="C246" s="27" t="s">
        <v>67</v>
      </c>
      <c r="D246" s="32"/>
      <c r="E246" s="32"/>
      <c r="F246" s="27"/>
      <c r="G246" s="27"/>
      <c r="H246" s="32"/>
      <c r="I246" s="32"/>
      <c r="J246" s="27"/>
      <c r="K246" s="27"/>
      <c r="L246" s="32"/>
      <c r="M246" s="32"/>
      <c r="N246" s="27"/>
    </row>
    <row r="247" spans="1:14" ht="25.5" x14ac:dyDescent="0.25">
      <c r="A247" s="12"/>
      <c r="B247" s="55" t="s">
        <v>195</v>
      </c>
      <c r="C247" s="21"/>
      <c r="D247" s="21"/>
      <c r="E247" s="21"/>
      <c r="F247" s="21"/>
      <c r="G247" s="21"/>
      <c r="H247" s="21"/>
      <c r="I247" s="21"/>
      <c r="J247" s="21"/>
      <c r="K247" s="21"/>
      <c r="L247" s="21"/>
      <c r="M247" s="21"/>
      <c r="N247" s="21"/>
    </row>
    <row r="248" spans="1:14" ht="26.25" thickBot="1" x14ac:dyDescent="0.3">
      <c r="A248" s="12"/>
      <c r="B248" s="25" t="s">
        <v>196</v>
      </c>
      <c r="C248" s="15"/>
      <c r="D248" s="15" t="s">
        <v>228</v>
      </c>
      <c r="E248" s="38">
        <v>139</v>
      </c>
      <c r="F248" s="17" t="s">
        <v>67</v>
      </c>
      <c r="G248" s="15"/>
      <c r="H248" s="17" t="s">
        <v>228</v>
      </c>
      <c r="I248" s="26" t="s">
        <v>230</v>
      </c>
      <c r="J248" s="17" t="s">
        <v>67</v>
      </c>
      <c r="K248" s="15"/>
      <c r="L248" s="15" t="s">
        <v>228</v>
      </c>
      <c r="M248" s="38">
        <v>139</v>
      </c>
      <c r="N248" s="17" t="s">
        <v>67</v>
      </c>
    </row>
    <row r="249" spans="1:14" ht="15.75" thickTop="1" x14ac:dyDescent="0.25">
      <c r="A249" s="12"/>
      <c r="B249" s="27"/>
      <c r="C249" s="27" t="s">
        <v>67</v>
      </c>
      <c r="D249" s="32"/>
      <c r="E249" s="32"/>
      <c r="F249" s="27"/>
      <c r="G249" s="27"/>
      <c r="H249" s="32"/>
      <c r="I249" s="32"/>
      <c r="J249" s="27"/>
      <c r="K249" s="27"/>
      <c r="L249" s="32"/>
      <c r="M249" s="32"/>
      <c r="N249" s="27"/>
    </row>
    <row r="250" spans="1:14" ht="15.75" thickBot="1" x14ac:dyDescent="0.3">
      <c r="A250" s="12"/>
      <c r="B250" s="20" t="s">
        <v>198</v>
      </c>
      <c r="C250" s="21"/>
      <c r="D250" s="21" t="s">
        <v>228</v>
      </c>
      <c r="E250" s="22">
        <v>9612</v>
      </c>
      <c r="F250" s="23" t="s">
        <v>67</v>
      </c>
      <c r="G250" s="21"/>
      <c r="H250" s="23" t="s">
        <v>228</v>
      </c>
      <c r="I250" s="31" t="s">
        <v>230</v>
      </c>
      <c r="J250" s="23" t="s">
        <v>67</v>
      </c>
      <c r="K250" s="21"/>
      <c r="L250" s="21" t="s">
        <v>228</v>
      </c>
      <c r="M250" s="22">
        <v>9612</v>
      </c>
      <c r="N250" s="23" t="s">
        <v>67</v>
      </c>
    </row>
    <row r="251" spans="1:14" ht="15.75" thickTop="1" x14ac:dyDescent="0.25">
      <c r="A251" s="12"/>
      <c r="B251" s="27"/>
      <c r="C251" s="27" t="s">
        <v>67</v>
      </c>
      <c r="D251" s="32"/>
      <c r="E251" s="32"/>
      <c r="F251" s="27"/>
      <c r="G251" s="27"/>
      <c r="H251" s="32"/>
      <c r="I251" s="32"/>
      <c r="J251" s="27"/>
      <c r="K251" s="27"/>
      <c r="L251" s="32"/>
      <c r="M251" s="32"/>
      <c r="N251" s="27"/>
    </row>
    <row r="252" spans="1:14" ht="26.25" thickBot="1" x14ac:dyDescent="0.3">
      <c r="A252" s="12"/>
      <c r="B252" s="25" t="s">
        <v>199</v>
      </c>
      <c r="C252" s="15"/>
      <c r="D252" s="15" t="s">
        <v>228</v>
      </c>
      <c r="E252" s="34">
        <v>2204</v>
      </c>
      <c r="F252" s="17" t="s">
        <v>67</v>
      </c>
      <c r="G252" s="15"/>
      <c r="H252" s="17" t="s">
        <v>228</v>
      </c>
      <c r="I252" s="26" t="s">
        <v>230</v>
      </c>
      <c r="J252" s="17" t="s">
        <v>67</v>
      </c>
      <c r="K252" s="15"/>
      <c r="L252" s="15" t="s">
        <v>228</v>
      </c>
      <c r="M252" s="34">
        <v>2204</v>
      </c>
      <c r="N252" s="17" t="s">
        <v>67</v>
      </c>
    </row>
    <row r="253" spans="1:14" ht="15.75" thickTop="1" x14ac:dyDescent="0.25">
      <c r="A253" s="12"/>
      <c r="B253" s="27"/>
      <c r="C253" s="27" t="s">
        <v>67</v>
      </c>
      <c r="D253" s="32"/>
      <c r="E253" s="32"/>
      <c r="F253" s="27"/>
      <c r="G253" s="27"/>
      <c r="H253" s="32"/>
      <c r="I253" s="32"/>
      <c r="J253" s="27"/>
      <c r="K253" s="27"/>
      <c r="L253" s="32"/>
      <c r="M253" s="32"/>
      <c r="N253" s="27"/>
    </row>
    <row r="254" spans="1:14" ht="26.25" thickBot="1" x14ac:dyDescent="0.3">
      <c r="A254" s="12"/>
      <c r="B254" s="20" t="s">
        <v>200</v>
      </c>
      <c r="C254" s="21"/>
      <c r="D254" s="21" t="s">
        <v>228</v>
      </c>
      <c r="E254" s="24">
        <v>28</v>
      </c>
      <c r="F254" s="23" t="s">
        <v>67</v>
      </c>
      <c r="G254" s="21"/>
      <c r="H254" s="23" t="s">
        <v>228</v>
      </c>
      <c r="I254" s="31" t="s">
        <v>230</v>
      </c>
      <c r="J254" s="23" t="s">
        <v>67</v>
      </c>
      <c r="K254" s="21"/>
      <c r="L254" s="21" t="s">
        <v>228</v>
      </c>
      <c r="M254" s="24">
        <v>28</v>
      </c>
      <c r="N254" s="23" t="s">
        <v>67</v>
      </c>
    </row>
    <row r="255" spans="1:14" ht="15.75" thickTop="1" x14ac:dyDescent="0.25">
      <c r="A255" s="12"/>
      <c r="B255" s="27"/>
      <c r="C255" s="27" t="s">
        <v>67</v>
      </c>
      <c r="D255" s="32"/>
      <c r="E255" s="32"/>
      <c r="F255" s="27"/>
      <c r="G255" s="27"/>
      <c r="H255" s="32"/>
      <c r="I255" s="32"/>
      <c r="J255" s="27"/>
      <c r="K255" s="27"/>
      <c r="L255" s="32"/>
      <c r="M255" s="32"/>
      <c r="N255" s="27"/>
    </row>
    <row r="256" spans="1:14" ht="15.75" thickBot="1" x14ac:dyDescent="0.3">
      <c r="A256" s="12"/>
      <c r="B256" s="25" t="s">
        <v>202</v>
      </c>
      <c r="C256" s="15"/>
      <c r="D256" s="15" t="s">
        <v>228</v>
      </c>
      <c r="E256" s="34">
        <v>8850</v>
      </c>
      <c r="F256" s="17" t="s">
        <v>67</v>
      </c>
      <c r="G256" s="15"/>
      <c r="H256" s="17" t="s">
        <v>228</v>
      </c>
      <c r="I256" s="26" t="s">
        <v>230</v>
      </c>
      <c r="J256" s="17" t="s">
        <v>67</v>
      </c>
      <c r="K256" s="15"/>
      <c r="L256" s="15" t="s">
        <v>228</v>
      </c>
      <c r="M256" s="34">
        <v>8850</v>
      </c>
      <c r="N256" s="17" t="s">
        <v>67</v>
      </c>
    </row>
    <row r="257" spans="1:13" ht="15.75" thickTop="1" x14ac:dyDescent="0.25">
      <c r="A257" s="12"/>
      <c r="B257" s="27"/>
      <c r="C257" s="27" t="s">
        <v>67</v>
      </c>
      <c r="D257" s="32"/>
      <c r="E257" s="32"/>
      <c r="F257" s="27"/>
      <c r="G257" s="27"/>
      <c r="H257" s="32"/>
      <c r="I257" s="32"/>
      <c r="J257" s="27"/>
      <c r="K257" s="27"/>
      <c r="L257" s="32"/>
      <c r="M257" s="32"/>
    </row>
  </sheetData>
  <mergeCells count="50">
    <mergeCell ref="B191:Z191"/>
    <mergeCell ref="B5:Z5"/>
    <mergeCell ref="A14:A257"/>
    <mergeCell ref="B14:Z14"/>
    <mergeCell ref="B15:Z15"/>
    <mergeCell ref="B50:Z50"/>
    <mergeCell ref="B51:Z51"/>
    <mergeCell ref="B68:Z68"/>
    <mergeCell ref="B69:Z69"/>
    <mergeCell ref="B70:Z70"/>
    <mergeCell ref="B122:Z122"/>
    <mergeCell ref="D193:M193"/>
    <mergeCell ref="D194:E194"/>
    <mergeCell ref="H194:I194"/>
    <mergeCell ref="L194:M194"/>
    <mergeCell ref="A1:A2"/>
    <mergeCell ref="B1:Z1"/>
    <mergeCell ref="B2:Z2"/>
    <mergeCell ref="B3:Z3"/>
    <mergeCell ref="A4:A13"/>
    <mergeCell ref="B4:Z4"/>
    <mergeCell ref="D72:M72"/>
    <mergeCell ref="D73:E73"/>
    <mergeCell ref="H73:I73"/>
    <mergeCell ref="L73:M73"/>
    <mergeCell ref="D126:M126"/>
    <mergeCell ref="D127:E127"/>
    <mergeCell ref="H127:I127"/>
    <mergeCell ref="L127:M127"/>
    <mergeCell ref="B123:Z123"/>
    <mergeCell ref="B124:Z124"/>
    <mergeCell ref="X18:Y18"/>
    <mergeCell ref="D53:M53"/>
    <mergeCell ref="P53:Y53"/>
    <mergeCell ref="D54:E54"/>
    <mergeCell ref="H54:I54"/>
    <mergeCell ref="L54:M54"/>
    <mergeCell ref="P54:Q54"/>
    <mergeCell ref="T54:U54"/>
    <mergeCell ref="X54:Y54"/>
    <mergeCell ref="D7:E7"/>
    <mergeCell ref="H7:I7"/>
    <mergeCell ref="L7:M7"/>
    <mergeCell ref="D17:M17"/>
    <mergeCell ref="P17:Y17"/>
    <mergeCell ref="D18:E18"/>
    <mergeCell ref="H18:I18"/>
    <mergeCell ref="L18:M18"/>
    <mergeCell ref="P18:Q18"/>
    <mergeCell ref="T18:U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11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0</v>
      </c>
      <c r="B3" s="11"/>
      <c r="C3" s="11"/>
      <c r="D3" s="11"/>
      <c r="E3" s="11"/>
      <c r="F3" s="11"/>
      <c r="G3" s="11"/>
      <c r="H3" s="11"/>
      <c r="I3" s="11"/>
      <c r="J3" s="11"/>
    </row>
    <row r="4" spans="1:10" x14ac:dyDescent="0.25">
      <c r="A4" s="12" t="s">
        <v>1130</v>
      </c>
      <c r="B4" s="45" t="s">
        <v>442</v>
      </c>
      <c r="C4" s="45"/>
      <c r="D4" s="45"/>
      <c r="E4" s="45"/>
      <c r="F4" s="45"/>
      <c r="G4" s="45"/>
      <c r="H4" s="45"/>
      <c r="I4" s="45"/>
      <c r="J4" s="45"/>
    </row>
    <row r="5" spans="1:10" ht="15.75" x14ac:dyDescent="0.25">
      <c r="A5" s="12"/>
      <c r="B5" s="48"/>
      <c r="C5" s="48"/>
      <c r="D5" s="48"/>
      <c r="E5" s="48"/>
      <c r="F5" s="48"/>
      <c r="G5" s="48"/>
      <c r="H5" s="48"/>
      <c r="I5" s="48"/>
      <c r="J5" s="48"/>
    </row>
    <row r="6" spans="1:10" x14ac:dyDescent="0.25">
      <c r="A6" s="12"/>
      <c r="B6" s="15"/>
      <c r="C6" s="15"/>
      <c r="D6" s="15"/>
      <c r="E6" s="15"/>
      <c r="F6" s="15"/>
      <c r="G6" s="15"/>
      <c r="H6" s="15"/>
      <c r="I6" s="15"/>
      <c r="J6" s="15"/>
    </row>
    <row r="7" spans="1:10" ht="15.75" thickBot="1" x14ac:dyDescent="0.3">
      <c r="A7" s="12"/>
      <c r="B7" s="18"/>
      <c r="C7" s="18" t="s">
        <v>67</v>
      </c>
      <c r="D7" s="33" t="s">
        <v>443</v>
      </c>
      <c r="E7" s="33"/>
      <c r="F7" s="33"/>
      <c r="G7" s="33"/>
      <c r="H7" s="33"/>
      <c r="I7" s="33"/>
      <c r="J7" s="18"/>
    </row>
    <row r="8" spans="1:10" ht="15.75" thickBot="1" x14ac:dyDescent="0.3">
      <c r="A8" s="12"/>
      <c r="B8" s="18"/>
      <c r="C8" s="18" t="s">
        <v>67</v>
      </c>
      <c r="D8" s="53">
        <v>2014</v>
      </c>
      <c r="E8" s="53"/>
      <c r="F8" s="18"/>
      <c r="G8" s="18" t="s">
        <v>67</v>
      </c>
      <c r="H8" s="53">
        <v>2013</v>
      </c>
      <c r="I8" s="53"/>
      <c r="J8" s="18"/>
    </row>
    <row r="9" spans="1:10" x14ac:dyDescent="0.25">
      <c r="A9" s="12"/>
      <c r="B9" s="20" t="s">
        <v>444</v>
      </c>
      <c r="C9" s="21" t="s">
        <v>67</v>
      </c>
      <c r="D9" s="21" t="s">
        <v>228</v>
      </c>
      <c r="E9" s="22">
        <v>15640</v>
      </c>
      <c r="F9" s="23" t="s">
        <v>67</v>
      </c>
      <c r="G9" s="21" t="s">
        <v>67</v>
      </c>
      <c r="H9" s="21" t="s">
        <v>228</v>
      </c>
      <c r="I9" s="22">
        <v>13928</v>
      </c>
      <c r="J9" s="23" t="s">
        <v>67</v>
      </c>
    </row>
    <row r="10" spans="1:10" x14ac:dyDescent="0.25">
      <c r="A10" s="12"/>
      <c r="B10" s="25" t="s">
        <v>445</v>
      </c>
      <c r="C10" s="15" t="s">
        <v>67</v>
      </c>
      <c r="D10" s="15"/>
      <c r="E10" s="34">
        <v>6324</v>
      </c>
      <c r="F10" s="17" t="s">
        <v>67</v>
      </c>
      <c r="G10" s="15" t="s">
        <v>67</v>
      </c>
      <c r="H10" s="15"/>
      <c r="I10" s="34">
        <v>5511</v>
      </c>
      <c r="J10" s="17" t="s">
        <v>67</v>
      </c>
    </row>
    <row r="11" spans="1:10" ht="15.75" thickBot="1" x14ac:dyDescent="0.3">
      <c r="A11" s="12"/>
      <c r="B11" s="20" t="s">
        <v>446</v>
      </c>
      <c r="C11" s="21" t="s">
        <v>67</v>
      </c>
      <c r="D11" s="21"/>
      <c r="E11" s="22">
        <v>9011</v>
      </c>
      <c r="F11" s="23" t="s">
        <v>67</v>
      </c>
      <c r="G11" s="21" t="s">
        <v>67</v>
      </c>
      <c r="H11" s="21"/>
      <c r="I11" s="22">
        <v>9234</v>
      </c>
      <c r="J11" s="23" t="s">
        <v>67</v>
      </c>
    </row>
    <row r="12" spans="1:10" x14ac:dyDescent="0.25">
      <c r="A12" s="12"/>
      <c r="B12" s="27"/>
      <c r="C12" s="27" t="s">
        <v>67</v>
      </c>
      <c r="D12" s="28"/>
      <c r="E12" s="28"/>
      <c r="F12" s="27"/>
      <c r="G12" s="27" t="s">
        <v>67</v>
      </c>
      <c r="H12" s="28"/>
      <c r="I12" s="28"/>
      <c r="J12" s="27"/>
    </row>
    <row r="13" spans="1:10" ht="15.75" thickBot="1" x14ac:dyDescent="0.3">
      <c r="A13" s="12"/>
      <c r="B13" s="57"/>
      <c r="C13" s="18" t="s">
        <v>67</v>
      </c>
      <c r="D13" s="15" t="s">
        <v>228</v>
      </c>
      <c r="E13" s="34">
        <v>30975</v>
      </c>
      <c r="F13" s="17" t="s">
        <v>67</v>
      </c>
      <c r="G13" s="18" t="s">
        <v>67</v>
      </c>
      <c r="H13" s="15" t="s">
        <v>228</v>
      </c>
      <c r="I13" s="34">
        <v>28673</v>
      </c>
      <c r="J13" s="17" t="s">
        <v>67</v>
      </c>
    </row>
    <row r="14" spans="1:10" ht="15.75" thickTop="1" x14ac:dyDescent="0.25">
      <c r="A14" s="12"/>
      <c r="B14" s="27"/>
      <c r="C14" s="27" t="s">
        <v>67</v>
      </c>
      <c r="D14" s="32"/>
      <c r="E14" s="32"/>
      <c r="F14" s="27"/>
      <c r="G14" s="27" t="s">
        <v>67</v>
      </c>
      <c r="H14" s="32"/>
      <c r="I14" s="32"/>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11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0</v>
      </c>
      <c r="B3" s="11"/>
      <c r="C3" s="11"/>
      <c r="D3" s="11"/>
      <c r="E3" s="11"/>
      <c r="F3" s="11"/>
      <c r="G3" s="11"/>
      <c r="H3" s="11"/>
      <c r="I3" s="11"/>
      <c r="J3" s="11"/>
    </row>
    <row r="4" spans="1:10" x14ac:dyDescent="0.25">
      <c r="A4" s="12" t="s">
        <v>1132</v>
      </c>
      <c r="B4" s="45" t="s">
        <v>452</v>
      </c>
      <c r="C4" s="45"/>
      <c r="D4" s="45"/>
      <c r="E4" s="45"/>
      <c r="F4" s="45"/>
      <c r="G4" s="45"/>
      <c r="H4" s="45"/>
      <c r="I4" s="45"/>
      <c r="J4" s="45"/>
    </row>
    <row r="5" spans="1:10" ht="15.75" x14ac:dyDescent="0.25">
      <c r="A5" s="12"/>
      <c r="B5" s="48"/>
      <c r="C5" s="48"/>
      <c r="D5" s="48"/>
      <c r="E5" s="48"/>
      <c r="F5" s="48"/>
      <c r="G5" s="48"/>
      <c r="H5" s="48"/>
      <c r="I5" s="48"/>
      <c r="J5" s="48"/>
    </row>
    <row r="6" spans="1:10" x14ac:dyDescent="0.25">
      <c r="A6" s="12"/>
      <c r="B6" s="15"/>
      <c r="C6" s="15"/>
      <c r="D6" s="15"/>
      <c r="E6" s="15"/>
      <c r="F6" s="15"/>
      <c r="G6" s="15"/>
      <c r="H6" s="15"/>
      <c r="I6" s="15"/>
      <c r="J6" s="15"/>
    </row>
    <row r="7" spans="1:10" ht="15.75" thickBot="1" x14ac:dyDescent="0.3">
      <c r="A7" s="12"/>
      <c r="B7" s="18"/>
      <c r="C7" s="18" t="s">
        <v>67</v>
      </c>
      <c r="D7" s="33" t="s">
        <v>443</v>
      </c>
      <c r="E7" s="33"/>
      <c r="F7" s="33"/>
      <c r="G7" s="33"/>
      <c r="H7" s="33"/>
      <c r="I7" s="33"/>
      <c r="J7" s="18"/>
    </row>
    <row r="8" spans="1:10" ht="15.75" thickBot="1" x14ac:dyDescent="0.3">
      <c r="A8" s="12"/>
      <c r="B8" s="18"/>
      <c r="C8" s="18" t="s">
        <v>67</v>
      </c>
      <c r="D8" s="53">
        <v>2014</v>
      </c>
      <c r="E8" s="53"/>
      <c r="F8" s="18"/>
      <c r="G8" s="18"/>
      <c r="H8" s="53">
        <v>2013</v>
      </c>
      <c r="I8" s="53"/>
      <c r="J8" s="18"/>
    </row>
    <row r="9" spans="1:10" x14ac:dyDescent="0.25">
      <c r="A9" s="12"/>
      <c r="B9" s="20" t="s">
        <v>453</v>
      </c>
      <c r="C9" s="21" t="s">
        <v>67</v>
      </c>
      <c r="D9" s="21" t="s">
        <v>228</v>
      </c>
      <c r="E9" s="22">
        <v>7023</v>
      </c>
      <c r="F9" s="23" t="s">
        <v>67</v>
      </c>
      <c r="G9" s="21"/>
      <c r="H9" s="21" t="s">
        <v>228</v>
      </c>
      <c r="I9" s="22">
        <v>7023</v>
      </c>
      <c r="J9" s="23" t="s">
        <v>67</v>
      </c>
    </row>
    <row r="10" spans="1:10" x14ac:dyDescent="0.25">
      <c r="A10" s="12"/>
      <c r="B10" s="25" t="s">
        <v>454</v>
      </c>
      <c r="C10" s="15" t="s">
        <v>67</v>
      </c>
      <c r="D10" s="15"/>
      <c r="E10" s="34">
        <v>21713</v>
      </c>
      <c r="F10" s="17" t="s">
        <v>67</v>
      </c>
      <c r="G10" s="15"/>
      <c r="H10" s="15"/>
      <c r="I10" s="34">
        <v>20304</v>
      </c>
      <c r="J10" s="17" t="s">
        <v>67</v>
      </c>
    </row>
    <row r="11" spans="1:10" x14ac:dyDescent="0.25">
      <c r="A11" s="12"/>
      <c r="B11" s="20" t="s">
        <v>455</v>
      </c>
      <c r="C11" s="21" t="s">
        <v>67</v>
      </c>
      <c r="D11" s="21"/>
      <c r="E11" s="22">
        <v>4435</v>
      </c>
      <c r="F11" s="23" t="s">
        <v>67</v>
      </c>
      <c r="G11" s="21"/>
      <c r="H11" s="21"/>
      <c r="I11" s="22">
        <v>1671</v>
      </c>
      <c r="J11" s="23" t="s">
        <v>67</v>
      </c>
    </row>
    <row r="12" spans="1:10" x14ac:dyDescent="0.25">
      <c r="A12" s="12"/>
      <c r="B12" s="25" t="s">
        <v>456</v>
      </c>
      <c r="C12" s="15" t="s">
        <v>67</v>
      </c>
      <c r="D12" s="15"/>
      <c r="E12" s="34">
        <v>55467</v>
      </c>
      <c r="F12" s="17" t="s">
        <v>67</v>
      </c>
      <c r="G12" s="15"/>
      <c r="H12" s="15"/>
      <c r="I12" s="34">
        <v>50426</v>
      </c>
      <c r="J12" s="17" t="s">
        <v>67</v>
      </c>
    </row>
    <row r="13" spans="1:10" ht="25.5" x14ac:dyDescent="0.25">
      <c r="A13" s="12"/>
      <c r="B13" s="20" t="s">
        <v>457</v>
      </c>
      <c r="C13" s="21" t="s">
        <v>67</v>
      </c>
      <c r="D13" s="21"/>
      <c r="E13" s="22">
        <v>7564</v>
      </c>
      <c r="F13" s="23" t="s">
        <v>67</v>
      </c>
      <c r="G13" s="21"/>
      <c r="H13" s="21"/>
      <c r="I13" s="22">
        <v>7188</v>
      </c>
      <c r="J13" s="23" t="s">
        <v>67</v>
      </c>
    </row>
    <row r="14" spans="1:10" ht="15.75" thickBot="1" x14ac:dyDescent="0.3">
      <c r="A14" s="12"/>
      <c r="B14" s="25" t="s">
        <v>458</v>
      </c>
      <c r="C14" s="15" t="s">
        <v>67</v>
      </c>
      <c r="D14" s="15"/>
      <c r="E14" s="34">
        <v>1057</v>
      </c>
      <c r="F14" s="17" t="s">
        <v>67</v>
      </c>
      <c r="G14" s="15"/>
      <c r="H14" s="15"/>
      <c r="I14" s="34">
        <v>1535</v>
      </c>
      <c r="J14" s="17" t="s">
        <v>67</v>
      </c>
    </row>
    <row r="15" spans="1:10" x14ac:dyDescent="0.25">
      <c r="A15" s="12"/>
      <c r="B15" s="27"/>
      <c r="C15" s="27" t="s">
        <v>67</v>
      </c>
      <c r="D15" s="28"/>
      <c r="E15" s="28"/>
      <c r="F15" s="27"/>
      <c r="G15" s="27"/>
      <c r="H15" s="28"/>
      <c r="I15" s="28"/>
      <c r="J15" s="27"/>
    </row>
    <row r="16" spans="1:10" x14ac:dyDescent="0.25">
      <c r="A16" s="12"/>
      <c r="B16" s="61"/>
      <c r="C16" s="29" t="s">
        <v>67</v>
      </c>
      <c r="D16" s="21"/>
      <c r="E16" s="22">
        <v>97259</v>
      </c>
      <c r="F16" s="23" t="s">
        <v>67</v>
      </c>
      <c r="G16" s="29"/>
      <c r="H16" s="21"/>
      <c r="I16" s="22">
        <v>88147</v>
      </c>
      <c r="J16" s="23" t="s">
        <v>67</v>
      </c>
    </row>
    <row r="17" spans="1:10" ht="26.25" thickBot="1" x14ac:dyDescent="0.3">
      <c r="A17" s="12"/>
      <c r="B17" s="25" t="s">
        <v>459</v>
      </c>
      <c r="C17" s="18" t="s">
        <v>67</v>
      </c>
      <c r="D17" s="15"/>
      <c r="E17" s="38" t="s">
        <v>460</v>
      </c>
      <c r="F17" s="17" t="s">
        <v>232</v>
      </c>
      <c r="G17" s="18"/>
      <c r="H17" s="15"/>
      <c r="I17" s="38" t="s">
        <v>461</v>
      </c>
      <c r="J17" s="17" t="s">
        <v>232</v>
      </c>
    </row>
    <row r="18" spans="1:10" x14ac:dyDescent="0.25">
      <c r="A18" s="12"/>
      <c r="B18" s="27"/>
      <c r="C18" s="27" t="s">
        <v>67</v>
      </c>
      <c r="D18" s="28"/>
      <c r="E18" s="28"/>
      <c r="F18" s="27"/>
      <c r="G18" s="27"/>
      <c r="H18" s="28"/>
      <c r="I18" s="28"/>
      <c r="J18" s="27"/>
    </row>
    <row r="19" spans="1:10" ht="15.75" thickBot="1" x14ac:dyDescent="0.3">
      <c r="A19" s="12"/>
      <c r="B19" s="61"/>
      <c r="C19" s="29" t="s">
        <v>67</v>
      </c>
      <c r="D19" s="21" t="s">
        <v>228</v>
      </c>
      <c r="E19" s="22">
        <v>57352</v>
      </c>
      <c r="F19" s="23" t="s">
        <v>67</v>
      </c>
      <c r="G19" s="29"/>
      <c r="H19" s="21" t="s">
        <v>228</v>
      </c>
      <c r="I19" s="22">
        <v>52649</v>
      </c>
      <c r="J19" s="23" t="s">
        <v>67</v>
      </c>
    </row>
    <row r="20" spans="1:10" ht="15.75" thickTop="1" x14ac:dyDescent="0.25">
      <c r="A20" s="12"/>
      <c r="B20" s="27"/>
      <c r="C20" s="27" t="s">
        <v>67</v>
      </c>
      <c r="D20" s="32"/>
      <c r="E20" s="32"/>
      <c r="F20" s="27"/>
      <c r="G20" s="27"/>
      <c r="H20" s="32"/>
      <c r="I20" s="32"/>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8.5703125" bestFit="1" customWidth="1"/>
    <col min="6" max="7" width="1.85546875" bestFit="1" customWidth="1"/>
    <col min="8" max="8" width="2.28515625" customWidth="1"/>
    <col min="9" max="9" width="7" customWidth="1"/>
    <col min="10" max="11" width="1.85546875" bestFit="1" customWidth="1"/>
    <col min="12" max="12" width="2.7109375" customWidth="1"/>
    <col min="13" max="13" width="8" customWidth="1"/>
    <col min="14" max="14" width="2" bestFit="1" customWidth="1"/>
    <col min="16" max="16" width="1.85546875" bestFit="1" customWidth="1"/>
    <col min="17" max="17" width="4.85546875" bestFit="1" customWidth="1"/>
    <col min="18" max="19" width="1.85546875" bestFit="1" customWidth="1"/>
    <col min="20" max="20" width="1.85546875" customWidth="1"/>
    <col min="21" max="21" width="5.7109375" customWidth="1"/>
    <col min="22" max="23" width="1.85546875" bestFit="1" customWidth="1"/>
    <col min="24" max="24" width="2.7109375" customWidth="1"/>
    <col min="25" max="25" width="8" customWidth="1"/>
    <col min="26" max="26" width="2" bestFit="1" customWidth="1"/>
    <col min="28" max="28" width="1.85546875" bestFit="1" customWidth="1"/>
    <col min="29" max="29" width="4.85546875" bestFit="1" customWidth="1"/>
    <col min="30" max="30" width="1.85546875" bestFit="1" customWidth="1"/>
  </cols>
  <sheetData>
    <row r="1" spans="1:30" ht="15" customHeight="1" x14ac:dyDescent="0.25">
      <c r="A1" s="9" t="s">
        <v>11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134</v>
      </c>
      <c r="B4" s="45" t="s">
        <v>468</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15"/>
      <c r="C6" s="15"/>
      <c r="D6" s="15"/>
      <c r="E6" s="15"/>
      <c r="F6" s="15"/>
      <c r="G6" s="15"/>
      <c r="H6" s="15"/>
      <c r="I6" s="15"/>
      <c r="J6" s="15"/>
    </row>
    <row r="7" spans="1:30" x14ac:dyDescent="0.25">
      <c r="A7" s="12"/>
      <c r="B7" s="40"/>
      <c r="C7" s="40" t="s">
        <v>67</v>
      </c>
      <c r="D7" s="41" t="s">
        <v>443</v>
      </c>
      <c r="E7" s="41"/>
      <c r="F7" s="40"/>
      <c r="G7" s="40" t="s">
        <v>67</v>
      </c>
      <c r="H7" s="41" t="s">
        <v>443</v>
      </c>
      <c r="I7" s="41"/>
      <c r="J7" s="40"/>
    </row>
    <row r="8" spans="1:30" ht="15.75" thickBot="1" x14ac:dyDescent="0.3">
      <c r="A8" s="12"/>
      <c r="B8" s="40"/>
      <c r="C8" s="40"/>
      <c r="D8" s="33">
        <v>2014</v>
      </c>
      <c r="E8" s="33"/>
      <c r="F8" s="40"/>
      <c r="G8" s="40"/>
      <c r="H8" s="33">
        <v>2013</v>
      </c>
      <c r="I8" s="33"/>
      <c r="J8" s="40"/>
    </row>
    <row r="9" spans="1:30" x14ac:dyDescent="0.25">
      <c r="A9" s="12"/>
      <c r="B9" s="20" t="s">
        <v>469</v>
      </c>
      <c r="C9" s="21" t="s">
        <v>67</v>
      </c>
      <c r="D9" s="21" t="s">
        <v>228</v>
      </c>
      <c r="E9" s="22">
        <v>5925</v>
      </c>
      <c r="F9" s="23" t="s">
        <v>67</v>
      </c>
      <c r="G9" s="21" t="s">
        <v>67</v>
      </c>
      <c r="H9" s="21" t="s">
        <v>228</v>
      </c>
      <c r="I9" s="22">
        <v>7272</v>
      </c>
      <c r="J9" s="23" t="s">
        <v>67</v>
      </c>
    </row>
    <row r="10" spans="1:30" x14ac:dyDescent="0.25">
      <c r="A10" s="12"/>
      <c r="B10" s="25" t="s">
        <v>470</v>
      </c>
      <c r="C10" s="15" t="s">
        <v>67</v>
      </c>
      <c r="D10" s="15"/>
      <c r="E10" s="38">
        <v>642</v>
      </c>
      <c r="F10" s="17" t="s">
        <v>67</v>
      </c>
      <c r="G10" s="15" t="s">
        <v>67</v>
      </c>
      <c r="H10" s="15"/>
      <c r="I10" s="38">
        <v>938</v>
      </c>
      <c r="J10" s="17" t="s">
        <v>67</v>
      </c>
    </row>
    <row r="11" spans="1:30" x14ac:dyDescent="0.25">
      <c r="A11" s="12"/>
      <c r="B11" s="20" t="s">
        <v>471</v>
      </c>
      <c r="C11" s="21" t="s">
        <v>67</v>
      </c>
      <c r="D11" s="21"/>
      <c r="E11" s="24">
        <v>845</v>
      </c>
      <c r="F11" s="23" t="s">
        <v>67</v>
      </c>
      <c r="G11" s="21" t="s">
        <v>67</v>
      </c>
      <c r="H11" s="21"/>
      <c r="I11" s="22">
        <v>1690</v>
      </c>
      <c r="J11" s="23" t="s">
        <v>67</v>
      </c>
    </row>
    <row r="12" spans="1:30" x14ac:dyDescent="0.25">
      <c r="A12" s="12"/>
      <c r="B12" s="25" t="s">
        <v>472</v>
      </c>
      <c r="C12" s="15" t="s">
        <v>67</v>
      </c>
      <c r="D12" s="15"/>
      <c r="E12" s="38">
        <v>296</v>
      </c>
      <c r="F12" s="17" t="s">
        <v>67</v>
      </c>
      <c r="G12" s="15" t="s">
        <v>67</v>
      </c>
      <c r="H12" s="15"/>
      <c r="I12" s="38">
        <v>283</v>
      </c>
      <c r="J12" s="17" t="s">
        <v>67</v>
      </c>
    </row>
    <row r="13" spans="1:30" x14ac:dyDescent="0.25">
      <c r="A13" s="12"/>
      <c r="B13" s="20" t="s">
        <v>473</v>
      </c>
      <c r="C13" s="21" t="s">
        <v>67</v>
      </c>
      <c r="D13" s="21"/>
      <c r="E13" s="22">
        <v>1343</v>
      </c>
      <c r="F13" s="23" t="s">
        <v>67</v>
      </c>
      <c r="G13" s="21" t="s">
        <v>67</v>
      </c>
      <c r="H13" s="21"/>
      <c r="I13" s="22">
        <v>1594</v>
      </c>
      <c r="J13" s="23" t="s">
        <v>67</v>
      </c>
    </row>
    <row r="14" spans="1:30" ht="15.75" thickBot="1" x14ac:dyDescent="0.3">
      <c r="A14" s="12"/>
      <c r="B14" s="25" t="s">
        <v>319</v>
      </c>
      <c r="C14" s="15" t="s">
        <v>67</v>
      </c>
      <c r="D14" s="15"/>
      <c r="E14" s="38">
        <v>733</v>
      </c>
      <c r="F14" s="17" t="s">
        <v>67</v>
      </c>
      <c r="G14" s="15" t="s">
        <v>67</v>
      </c>
      <c r="H14" s="15"/>
      <c r="I14" s="38">
        <v>570</v>
      </c>
      <c r="J14" s="17" t="s">
        <v>67</v>
      </c>
    </row>
    <row r="15" spans="1:30" x14ac:dyDescent="0.25">
      <c r="A15" s="12"/>
      <c r="B15" s="27"/>
      <c r="C15" s="27" t="s">
        <v>67</v>
      </c>
      <c r="D15" s="28"/>
      <c r="E15" s="28"/>
      <c r="F15" s="27"/>
      <c r="G15" s="27" t="s">
        <v>67</v>
      </c>
      <c r="H15" s="28"/>
      <c r="I15" s="28"/>
      <c r="J15" s="27"/>
    </row>
    <row r="16" spans="1:30" ht="15.75" thickBot="1" x14ac:dyDescent="0.3">
      <c r="A16" s="12"/>
      <c r="B16" s="61"/>
      <c r="C16" s="29" t="s">
        <v>67</v>
      </c>
      <c r="D16" s="21" t="s">
        <v>228</v>
      </c>
      <c r="E16" s="22">
        <v>9784</v>
      </c>
      <c r="F16" s="23" t="s">
        <v>67</v>
      </c>
      <c r="G16" s="29" t="s">
        <v>67</v>
      </c>
      <c r="H16" s="21" t="s">
        <v>228</v>
      </c>
      <c r="I16" s="22">
        <v>12347</v>
      </c>
      <c r="J16" s="23" t="s">
        <v>67</v>
      </c>
    </row>
    <row r="17" spans="1:30" ht="15.75" thickTop="1" x14ac:dyDescent="0.25">
      <c r="A17" s="12"/>
      <c r="B17" s="27"/>
      <c r="C17" s="27" t="s">
        <v>67</v>
      </c>
      <c r="D17" s="32"/>
      <c r="E17" s="32"/>
      <c r="F17" s="27"/>
      <c r="G17" s="27" t="s">
        <v>67</v>
      </c>
      <c r="H17" s="32"/>
      <c r="I17" s="32"/>
    </row>
    <row r="18" spans="1:30" x14ac:dyDescent="0.25">
      <c r="A18" s="12" t="s">
        <v>1135</v>
      </c>
      <c r="B18" s="45" t="s">
        <v>47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ht="15.75"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2"/>
      <c r="B21" s="18"/>
      <c r="C21" s="18" t="s">
        <v>67</v>
      </c>
      <c r="D21" s="40"/>
      <c r="E21" s="40"/>
      <c r="F21" s="18"/>
      <c r="G21" s="18" t="s">
        <v>67</v>
      </c>
      <c r="H21" s="41" t="s">
        <v>476</v>
      </c>
      <c r="I21" s="41"/>
      <c r="J21" s="41"/>
      <c r="K21" s="41"/>
      <c r="L21" s="41"/>
      <c r="M21" s="41"/>
      <c r="N21" s="41"/>
      <c r="O21" s="41"/>
      <c r="P21" s="41"/>
      <c r="Q21" s="41"/>
      <c r="R21" s="18"/>
      <c r="S21" s="18" t="s">
        <v>67</v>
      </c>
      <c r="T21" s="41" t="s">
        <v>381</v>
      </c>
      <c r="U21" s="41"/>
      <c r="V21" s="41"/>
      <c r="W21" s="41"/>
      <c r="X21" s="41"/>
      <c r="Y21" s="41"/>
      <c r="Z21" s="41"/>
      <c r="AA21" s="41"/>
      <c r="AB21" s="41"/>
      <c r="AC21" s="41"/>
      <c r="AD21" s="18"/>
    </row>
    <row r="22" spans="1:30" x14ac:dyDescent="0.25">
      <c r="A22" s="12"/>
      <c r="B22" s="40"/>
      <c r="C22" s="40" t="s">
        <v>67</v>
      </c>
      <c r="D22" s="41" t="s">
        <v>477</v>
      </c>
      <c r="E22" s="41"/>
      <c r="F22" s="40"/>
      <c r="G22" s="40" t="s">
        <v>67</v>
      </c>
      <c r="H22" s="41" t="s">
        <v>480</v>
      </c>
      <c r="I22" s="41"/>
      <c r="J22" s="40"/>
      <c r="K22" s="40" t="s">
        <v>67</v>
      </c>
      <c r="L22" s="41" t="s">
        <v>483</v>
      </c>
      <c r="M22" s="41"/>
      <c r="N22" s="40"/>
      <c r="O22" s="40"/>
      <c r="P22" s="41" t="s">
        <v>485</v>
      </c>
      <c r="Q22" s="41"/>
      <c r="R22" s="40"/>
      <c r="S22" s="40" t="s">
        <v>67</v>
      </c>
      <c r="T22" s="41" t="s">
        <v>480</v>
      </c>
      <c r="U22" s="41"/>
      <c r="V22" s="40"/>
      <c r="W22" s="40" t="s">
        <v>67</v>
      </c>
      <c r="X22" s="41" t="s">
        <v>483</v>
      </c>
      <c r="Y22" s="41"/>
      <c r="Z22" s="40"/>
      <c r="AA22" s="40"/>
      <c r="AB22" s="41" t="s">
        <v>485</v>
      </c>
      <c r="AC22" s="41"/>
      <c r="AD22" s="40"/>
    </row>
    <row r="23" spans="1:30" x14ac:dyDescent="0.25">
      <c r="A23" s="12"/>
      <c r="B23" s="40"/>
      <c r="C23" s="40"/>
      <c r="D23" s="41" t="s">
        <v>478</v>
      </c>
      <c r="E23" s="41"/>
      <c r="F23" s="40"/>
      <c r="G23" s="40"/>
      <c r="H23" s="41" t="s">
        <v>481</v>
      </c>
      <c r="I23" s="41"/>
      <c r="J23" s="40"/>
      <c r="K23" s="40"/>
      <c r="L23" s="41" t="s">
        <v>484</v>
      </c>
      <c r="M23" s="41"/>
      <c r="N23" s="40"/>
      <c r="O23" s="40"/>
      <c r="P23" s="41" t="s">
        <v>486</v>
      </c>
      <c r="Q23" s="41"/>
      <c r="R23" s="40"/>
      <c r="S23" s="40"/>
      <c r="T23" s="41" t="s">
        <v>481</v>
      </c>
      <c r="U23" s="41"/>
      <c r="V23" s="40"/>
      <c r="W23" s="40"/>
      <c r="X23" s="41" t="s">
        <v>484</v>
      </c>
      <c r="Y23" s="41"/>
      <c r="Z23" s="40"/>
      <c r="AA23" s="40"/>
      <c r="AB23" s="41" t="s">
        <v>486</v>
      </c>
      <c r="AC23" s="41"/>
      <c r="AD23" s="40"/>
    </row>
    <row r="24" spans="1:30" ht="15.75" thickBot="1" x14ac:dyDescent="0.3">
      <c r="A24" s="12"/>
      <c r="B24" s="40"/>
      <c r="C24" s="40"/>
      <c r="D24" s="33" t="s">
        <v>479</v>
      </c>
      <c r="E24" s="33"/>
      <c r="F24" s="40"/>
      <c r="G24" s="40"/>
      <c r="H24" s="33" t="s">
        <v>482</v>
      </c>
      <c r="I24" s="33"/>
      <c r="J24" s="40"/>
      <c r="K24" s="40"/>
      <c r="L24" s="33"/>
      <c r="M24" s="33"/>
      <c r="N24" s="40"/>
      <c r="O24" s="40"/>
      <c r="P24" s="33" t="s">
        <v>482</v>
      </c>
      <c r="Q24" s="33"/>
      <c r="R24" s="40"/>
      <c r="S24" s="40"/>
      <c r="T24" s="33" t="s">
        <v>482</v>
      </c>
      <c r="U24" s="33"/>
      <c r="V24" s="40"/>
      <c r="W24" s="40"/>
      <c r="X24" s="33"/>
      <c r="Y24" s="33"/>
      <c r="Z24" s="40"/>
      <c r="AA24" s="40"/>
      <c r="AB24" s="33" t="s">
        <v>482</v>
      </c>
      <c r="AC24" s="33"/>
      <c r="AD24" s="40"/>
    </row>
    <row r="25" spans="1:30" x14ac:dyDescent="0.25">
      <c r="A25" s="12"/>
      <c r="B25" s="20" t="s">
        <v>487</v>
      </c>
      <c r="C25" s="21" t="s">
        <v>67</v>
      </c>
      <c r="D25" s="21"/>
      <c r="E25" s="24" t="s">
        <v>488</v>
      </c>
      <c r="F25" s="23" t="s">
        <v>67</v>
      </c>
      <c r="G25" s="21" t="s">
        <v>67</v>
      </c>
      <c r="H25" s="21" t="s">
        <v>228</v>
      </c>
      <c r="I25" s="22">
        <v>7640</v>
      </c>
      <c r="J25" s="23" t="s">
        <v>67</v>
      </c>
      <c r="K25" s="21" t="s">
        <v>67</v>
      </c>
      <c r="L25" s="21" t="s">
        <v>228</v>
      </c>
      <c r="M25" s="24" t="s">
        <v>489</v>
      </c>
      <c r="N25" s="23" t="s">
        <v>232</v>
      </c>
      <c r="O25" s="21"/>
      <c r="P25" s="21" t="s">
        <v>228</v>
      </c>
      <c r="Q25" s="22">
        <v>4317</v>
      </c>
      <c r="R25" s="23" t="s">
        <v>67</v>
      </c>
      <c r="S25" s="21" t="s">
        <v>67</v>
      </c>
      <c r="T25" s="21" t="s">
        <v>228</v>
      </c>
      <c r="U25" s="22">
        <v>7640</v>
      </c>
      <c r="V25" s="23" t="s">
        <v>67</v>
      </c>
      <c r="W25" s="21" t="s">
        <v>67</v>
      </c>
      <c r="X25" s="21" t="s">
        <v>228</v>
      </c>
      <c r="Y25" s="24" t="s">
        <v>490</v>
      </c>
      <c r="Z25" s="23" t="s">
        <v>232</v>
      </c>
      <c r="AA25" s="21"/>
      <c r="AB25" s="21" t="s">
        <v>228</v>
      </c>
      <c r="AC25" s="22">
        <v>5276</v>
      </c>
      <c r="AD25" s="23" t="s">
        <v>67</v>
      </c>
    </row>
    <row r="26" spans="1:30" x14ac:dyDescent="0.25">
      <c r="A26" s="12"/>
      <c r="B26" s="25" t="s">
        <v>491</v>
      </c>
      <c r="C26" s="15" t="s">
        <v>67</v>
      </c>
      <c r="D26" s="15"/>
      <c r="E26" s="38" t="s">
        <v>492</v>
      </c>
      <c r="F26" s="17" t="s">
        <v>67</v>
      </c>
      <c r="G26" s="15" t="s">
        <v>67</v>
      </c>
      <c r="H26" s="15"/>
      <c r="I26" s="34">
        <v>2760</v>
      </c>
      <c r="J26" s="17" t="s">
        <v>67</v>
      </c>
      <c r="K26" s="15" t="s">
        <v>67</v>
      </c>
      <c r="L26" s="15"/>
      <c r="M26" s="38" t="s">
        <v>493</v>
      </c>
      <c r="N26" s="17" t="s">
        <v>232</v>
      </c>
      <c r="O26" s="15"/>
      <c r="P26" s="15"/>
      <c r="Q26" s="38">
        <v>860</v>
      </c>
      <c r="R26" s="17" t="s">
        <v>67</v>
      </c>
      <c r="S26" s="15" t="s">
        <v>67</v>
      </c>
      <c r="T26" s="15"/>
      <c r="U26" s="34">
        <v>2760</v>
      </c>
      <c r="V26" s="17" t="s">
        <v>67</v>
      </c>
      <c r="W26" s="15" t="s">
        <v>67</v>
      </c>
      <c r="X26" s="15"/>
      <c r="Y26" s="38" t="s">
        <v>494</v>
      </c>
      <c r="Z26" s="17" t="s">
        <v>232</v>
      </c>
      <c r="AA26" s="15"/>
      <c r="AB26" s="15"/>
      <c r="AC26" s="34">
        <v>1124</v>
      </c>
      <c r="AD26" s="17" t="s">
        <v>67</v>
      </c>
    </row>
    <row r="27" spans="1:30" x14ac:dyDescent="0.25">
      <c r="A27" s="12"/>
      <c r="B27" s="20" t="s">
        <v>495</v>
      </c>
      <c r="C27" s="21" t="s">
        <v>67</v>
      </c>
      <c r="D27" s="21"/>
      <c r="E27" s="24" t="s">
        <v>496</v>
      </c>
      <c r="F27" s="23" t="s">
        <v>67</v>
      </c>
      <c r="G27" s="21" t="s">
        <v>67</v>
      </c>
      <c r="H27" s="21"/>
      <c r="I27" s="24">
        <v>630</v>
      </c>
      <c r="J27" s="23" t="s">
        <v>67</v>
      </c>
      <c r="K27" s="21" t="s">
        <v>67</v>
      </c>
      <c r="L27" s="21"/>
      <c r="M27" s="24" t="s">
        <v>497</v>
      </c>
      <c r="N27" s="23" t="s">
        <v>232</v>
      </c>
      <c r="O27" s="21"/>
      <c r="P27" s="21"/>
      <c r="Q27" s="24">
        <v>410</v>
      </c>
      <c r="R27" s="23" t="s">
        <v>67</v>
      </c>
      <c r="S27" s="21" t="s">
        <v>67</v>
      </c>
      <c r="T27" s="21"/>
      <c r="U27" s="24">
        <v>630</v>
      </c>
      <c r="V27" s="23" t="s">
        <v>67</v>
      </c>
      <c r="W27" s="21" t="s">
        <v>67</v>
      </c>
      <c r="X27" s="21"/>
      <c r="Y27" s="24" t="s">
        <v>498</v>
      </c>
      <c r="Z27" s="23" t="s">
        <v>232</v>
      </c>
      <c r="AA27" s="21"/>
      <c r="AB27" s="21"/>
      <c r="AC27" s="24">
        <v>493</v>
      </c>
      <c r="AD27" s="23" t="s">
        <v>67</v>
      </c>
    </row>
    <row r="28" spans="1:30" x14ac:dyDescent="0.25">
      <c r="A28" s="12"/>
      <c r="B28" s="25" t="s">
        <v>499</v>
      </c>
      <c r="C28" s="15" t="s">
        <v>67</v>
      </c>
      <c r="D28" s="15"/>
      <c r="E28" s="38" t="s">
        <v>500</v>
      </c>
      <c r="F28" s="17" t="s">
        <v>67</v>
      </c>
      <c r="G28" s="15" t="s">
        <v>67</v>
      </c>
      <c r="H28" s="15"/>
      <c r="I28" s="38">
        <v>275</v>
      </c>
      <c r="J28" s="17" t="s">
        <v>67</v>
      </c>
      <c r="K28" s="15" t="s">
        <v>67</v>
      </c>
      <c r="L28" s="17"/>
      <c r="M28" s="26" t="s">
        <v>230</v>
      </c>
      <c r="N28" s="17" t="s">
        <v>67</v>
      </c>
      <c r="O28" s="15"/>
      <c r="P28" s="15"/>
      <c r="Q28" s="38">
        <v>275</v>
      </c>
      <c r="R28" s="17" t="s">
        <v>67</v>
      </c>
      <c r="S28" s="15" t="s">
        <v>67</v>
      </c>
      <c r="T28" s="15"/>
      <c r="U28" s="38">
        <v>275</v>
      </c>
      <c r="V28" s="17" t="s">
        <v>67</v>
      </c>
      <c r="W28" s="15" t="s">
        <v>67</v>
      </c>
      <c r="X28" s="17"/>
      <c r="Y28" s="26" t="s">
        <v>230</v>
      </c>
      <c r="Z28" s="17" t="s">
        <v>67</v>
      </c>
      <c r="AA28" s="15"/>
      <c r="AB28" s="15"/>
      <c r="AC28" s="38">
        <v>275</v>
      </c>
      <c r="AD28" s="17" t="s">
        <v>67</v>
      </c>
    </row>
    <row r="29" spans="1:30" ht="15.75" thickBot="1" x14ac:dyDescent="0.3">
      <c r="A29" s="12"/>
      <c r="B29" s="20" t="s">
        <v>501</v>
      </c>
      <c r="C29" s="21" t="s">
        <v>67</v>
      </c>
      <c r="D29" s="21"/>
      <c r="E29" s="24" t="s">
        <v>502</v>
      </c>
      <c r="F29" s="23" t="s">
        <v>67</v>
      </c>
      <c r="G29" s="21" t="s">
        <v>67</v>
      </c>
      <c r="H29" s="21"/>
      <c r="I29" s="24">
        <v>267</v>
      </c>
      <c r="J29" s="23" t="s">
        <v>67</v>
      </c>
      <c r="K29" s="21" t="s">
        <v>67</v>
      </c>
      <c r="L29" s="21"/>
      <c r="M29" s="24" t="s">
        <v>503</v>
      </c>
      <c r="N29" s="23" t="s">
        <v>232</v>
      </c>
      <c r="O29" s="21"/>
      <c r="P29" s="21"/>
      <c r="Q29" s="24">
        <v>63</v>
      </c>
      <c r="R29" s="23" t="s">
        <v>67</v>
      </c>
      <c r="S29" s="21" t="s">
        <v>67</v>
      </c>
      <c r="T29" s="21"/>
      <c r="U29" s="24">
        <v>267</v>
      </c>
      <c r="V29" s="23" t="s">
        <v>67</v>
      </c>
      <c r="W29" s="21" t="s">
        <v>67</v>
      </c>
      <c r="X29" s="21"/>
      <c r="Y29" s="24" t="s">
        <v>504</v>
      </c>
      <c r="Z29" s="23" t="s">
        <v>232</v>
      </c>
      <c r="AA29" s="21"/>
      <c r="AB29" s="21"/>
      <c r="AC29" s="24">
        <v>104</v>
      </c>
      <c r="AD29" s="23" t="s">
        <v>67</v>
      </c>
    </row>
    <row r="30" spans="1:30" x14ac:dyDescent="0.25">
      <c r="A30" s="12"/>
      <c r="B30" s="27"/>
      <c r="C30" s="27" t="s">
        <v>67</v>
      </c>
      <c r="D30" s="27"/>
      <c r="E30" s="27"/>
      <c r="F30" s="27"/>
      <c r="G30" s="27" t="s">
        <v>67</v>
      </c>
      <c r="H30" s="28"/>
      <c r="I30" s="28"/>
      <c r="J30" s="27"/>
      <c r="K30" s="27" t="s">
        <v>67</v>
      </c>
      <c r="L30" s="28"/>
      <c r="M30" s="28"/>
      <c r="N30" s="27"/>
      <c r="O30" s="27"/>
      <c r="P30" s="28"/>
      <c r="Q30" s="28"/>
      <c r="R30" s="27"/>
      <c r="S30" s="27" t="s">
        <v>67</v>
      </c>
      <c r="T30" s="28"/>
      <c r="U30" s="28"/>
      <c r="V30" s="27"/>
      <c r="W30" s="27" t="s">
        <v>67</v>
      </c>
      <c r="X30" s="28"/>
      <c r="Y30" s="28"/>
      <c r="Z30" s="27"/>
      <c r="AA30" s="27"/>
      <c r="AB30" s="28"/>
      <c r="AC30" s="28"/>
      <c r="AD30" s="27"/>
    </row>
    <row r="31" spans="1:30" ht="15.75" thickBot="1" x14ac:dyDescent="0.3">
      <c r="A31" s="12"/>
      <c r="B31" s="25" t="s">
        <v>469</v>
      </c>
      <c r="C31" s="18" t="s">
        <v>67</v>
      </c>
      <c r="D31" s="15"/>
      <c r="E31" s="15"/>
      <c r="F31" s="15"/>
      <c r="G31" s="18" t="s">
        <v>67</v>
      </c>
      <c r="H31" s="15" t="s">
        <v>228</v>
      </c>
      <c r="I31" s="34">
        <v>11572</v>
      </c>
      <c r="J31" s="17" t="s">
        <v>67</v>
      </c>
      <c r="K31" s="18" t="s">
        <v>67</v>
      </c>
      <c r="L31" s="15" t="s">
        <v>228</v>
      </c>
      <c r="M31" s="38" t="s">
        <v>505</v>
      </c>
      <c r="N31" s="17" t="s">
        <v>232</v>
      </c>
      <c r="O31" s="18"/>
      <c r="P31" s="15" t="s">
        <v>228</v>
      </c>
      <c r="Q31" s="34">
        <v>5925</v>
      </c>
      <c r="R31" s="17" t="s">
        <v>67</v>
      </c>
      <c r="S31" s="18" t="s">
        <v>67</v>
      </c>
      <c r="T31" s="15" t="s">
        <v>228</v>
      </c>
      <c r="U31" s="34">
        <v>11572</v>
      </c>
      <c r="V31" s="17" t="s">
        <v>67</v>
      </c>
      <c r="W31" s="18" t="s">
        <v>67</v>
      </c>
      <c r="X31" s="15" t="s">
        <v>228</v>
      </c>
      <c r="Y31" s="38" t="s">
        <v>506</v>
      </c>
      <c r="Z31" s="17" t="s">
        <v>232</v>
      </c>
      <c r="AA31" s="18"/>
      <c r="AB31" s="15" t="s">
        <v>228</v>
      </c>
      <c r="AC31" s="34">
        <v>7272</v>
      </c>
      <c r="AD31" s="17" t="s">
        <v>67</v>
      </c>
    </row>
    <row r="32" spans="1:30" ht="15.75" thickTop="1" x14ac:dyDescent="0.25">
      <c r="A32" s="12"/>
      <c r="B32" s="27"/>
      <c r="C32" s="27" t="s">
        <v>67</v>
      </c>
      <c r="D32" s="27"/>
      <c r="E32" s="27"/>
      <c r="F32" s="27"/>
      <c r="G32" s="27" t="s">
        <v>67</v>
      </c>
      <c r="H32" s="32"/>
      <c r="I32" s="32"/>
      <c r="J32" s="27"/>
      <c r="K32" s="27" t="s">
        <v>67</v>
      </c>
      <c r="L32" s="32"/>
      <c r="M32" s="32"/>
      <c r="N32" s="27"/>
      <c r="O32" s="27"/>
      <c r="P32" s="32"/>
      <c r="Q32" s="32"/>
      <c r="R32" s="27"/>
      <c r="S32" s="27" t="s">
        <v>67</v>
      </c>
      <c r="T32" s="32"/>
      <c r="U32" s="32"/>
      <c r="V32" s="27"/>
      <c r="W32" s="27" t="s">
        <v>67</v>
      </c>
      <c r="X32" s="32"/>
      <c r="Y32" s="32"/>
      <c r="Z32" s="27"/>
      <c r="AA32" s="27"/>
      <c r="AB32" s="32"/>
      <c r="AC32" s="32"/>
    </row>
  </sheetData>
  <mergeCells count="58">
    <mergeCell ref="B5:AD5"/>
    <mergeCell ref="A18:A32"/>
    <mergeCell ref="B18:AD18"/>
    <mergeCell ref="B19:AD19"/>
    <mergeCell ref="AB22:AC22"/>
    <mergeCell ref="AB23:AC23"/>
    <mergeCell ref="AB24:AC24"/>
    <mergeCell ref="AD22:AD24"/>
    <mergeCell ref="A1:A2"/>
    <mergeCell ref="B1:AD1"/>
    <mergeCell ref="B2:AD2"/>
    <mergeCell ref="B3:AD3"/>
    <mergeCell ref="A4:A17"/>
    <mergeCell ref="B4:AD4"/>
    <mergeCell ref="W22:W24"/>
    <mergeCell ref="X22:Y22"/>
    <mergeCell ref="X23:Y23"/>
    <mergeCell ref="X24:Y24"/>
    <mergeCell ref="Z22:Z24"/>
    <mergeCell ref="AA22:AA24"/>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H7:I7"/>
    <mergeCell ref="H8:I8"/>
    <mergeCell ref="J7:J8"/>
    <mergeCell ref="D21:E21"/>
    <mergeCell ref="H21:Q21"/>
    <mergeCell ref="T21:AC21"/>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42578125" customWidth="1"/>
    <col min="5" max="5" width="8.85546875" customWidth="1"/>
    <col min="6" max="6" width="7" customWidth="1"/>
    <col min="7" max="8" width="4.42578125" customWidth="1"/>
    <col min="9" max="9" width="8.85546875" customWidth="1"/>
    <col min="10" max="10" width="7" customWidth="1"/>
  </cols>
  <sheetData>
    <row r="1" spans="1:10" ht="15" customHeight="1" x14ac:dyDescent="0.25">
      <c r="A1" s="9" t="s">
        <v>113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6</v>
      </c>
      <c r="B3" s="11"/>
      <c r="C3" s="11"/>
      <c r="D3" s="11"/>
      <c r="E3" s="11"/>
      <c r="F3" s="11"/>
      <c r="G3" s="11"/>
      <c r="H3" s="11"/>
      <c r="I3" s="11"/>
      <c r="J3" s="11"/>
    </row>
    <row r="4" spans="1:10" ht="25.5" customHeight="1" x14ac:dyDescent="0.25">
      <c r="A4" s="12" t="s">
        <v>1137</v>
      </c>
      <c r="B4" s="45" t="s">
        <v>520</v>
      </c>
      <c r="C4" s="45"/>
      <c r="D4" s="45"/>
      <c r="E4" s="45"/>
      <c r="F4" s="45"/>
      <c r="G4" s="45"/>
      <c r="H4" s="45"/>
      <c r="I4" s="45"/>
      <c r="J4" s="45"/>
    </row>
    <row r="5" spans="1:10" ht="15.75" x14ac:dyDescent="0.25">
      <c r="A5" s="12"/>
      <c r="B5" s="48"/>
      <c r="C5" s="48"/>
      <c r="D5" s="48"/>
      <c r="E5" s="48"/>
      <c r="F5" s="48"/>
      <c r="G5" s="48"/>
      <c r="H5" s="48"/>
      <c r="I5" s="48"/>
      <c r="J5" s="48"/>
    </row>
    <row r="6" spans="1:10" x14ac:dyDescent="0.25">
      <c r="A6" s="12"/>
      <c r="B6" s="15"/>
      <c r="C6" s="15"/>
      <c r="D6" s="15"/>
      <c r="E6" s="15"/>
      <c r="F6" s="15"/>
      <c r="G6" s="15"/>
      <c r="H6" s="15"/>
      <c r="I6" s="15"/>
      <c r="J6" s="15"/>
    </row>
    <row r="7" spans="1:10" ht="15.75" thickBot="1" x14ac:dyDescent="0.3">
      <c r="A7" s="12"/>
      <c r="B7" s="18"/>
      <c r="C7" s="18" t="s">
        <v>67</v>
      </c>
      <c r="D7" s="33">
        <v>2014</v>
      </c>
      <c r="E7" s="33"/>
      <c r="F7" s="18"/>
      <c r="G7" s="18"/>
      <c r="H7" s="33">
        <v>2013</v>
      </c>
      <c r="I7" s="33"/>
      <c r="J7" s="18"/>
    </row>
    <row r="8" spans="1:10" x14ac:dyDescent="0.25">
      <c r="A8" s="12"/>
      <c r="B8" s="20" t="s">
        <v>521</v>
      </c>
      <c r="C8" s="21" t="s">
        <v>67</v>
      </c>
      <c r="D8" s="21"/>
      <c r="E8" s="21"/>
      <c r="F8" s="21"/>
      <c r="G8" s="21"/>
      <c r="H8" s="21"/>
      <c r="I8" s="21"/>
      <c r="J8" s="21"/>
    </row>
    <row r="9" spans="1:10" ht="25.5" x14ac:dyDescent="0.25">
      <c r="A9" s="12"/>
      <c r="B9" s="50" t="s">
        <v>522</v>
      </c>
      <c r="C9" s="15" t="s">
        <v>67</v>
      </c>
      <c r="D9" s="15" t="s">
        <v>228</v>
      </c>
      <c r="E9" s="38">
        <v>218</v>
      </c>
      <c r="F9" s="17" t="s">
        <v>67</v>
      </c>
      <c r="G9" s="15"/>
      <c r="H9" s="15" t="s">
        <v>228</v>
      </c>
      <c r="I9" s="38">
        <v>245</v>
      </c>
      <c r="J9" s="17" t="s">
        <v>67</v>
      </c>
    </row>
    <row r="10" spans="1:10" x14ac:dyDescent="0.25">
      <c r="A10" s="12"/>
      <c r="B10" s="51" t="s">
        <v>523</v>
      </c>
      <c r="C10" s="21" t="s">
        <v>67</v>
      </c>
      <c r="D10" s="21"/>
      <c r="E10" s="24">
        <v>9</v>
      </c>
      <c r="F10" s="23" t="s">
        <v>67</v>
      </c>
      <c r="G10" s="21"/>
      <c r="H10" s="21"/>
      <c r="I10" s="24">
        <v>8</v>
      </c>
      <c r="J10" s="23" t="s">
        <v>67</v>
      </c>
    </row>
    <row r="11" spans="1:10" x14ac:dyDescent="0.25">
      <c r="A11" s="12"/>
      <c r="B11" s="50" t="s">
        <v>524</v>
      </c>
      <c r="C11" s="15" t="s">
        <v>67</v>
      </c>
      <c r="D11" s="15"/>
      <c r="E11" s="38">
        <v>4</v>
      </c>
      <c r="F11" s="17" t="s">
        <v>67</v>
      </c>
      <c r="G11" s="15"/>
      <c r="H11" s="15"/>
      <c r="I11" s="38">
        <v>4</v>
      </c>
      <c r="J11" s="17" t="s">
        <v>67</v>
      </c>
    </row>
    <row r="12" spans="1:10" ht="15.75" thickBot="1" x14ac:dyDescent="0.3">
      <c r="A12" s="12"/>
      <c r="B12" s="51" t="s">
        <v>525</v>
      </c>
      <c r="C12" s="21" t="s">
        <v>67</v>
      </c>
      <c r="D12" s="21"/>
      <c r="E12" s="24" t="s">
        <v>526</v>
      </c>
      <c r="F12" s="23" t="s">
        <v>232</v>
      </c>
      <c r="G12" s="21"/>
      <c r="H12" s="21"/>
      <c r="I12" s="24" t="s">
        <v>527</v>
      </c>
      <c r="J12" s="23" t="s">
        <v>232</v>
      </c>
    </row>
    <row r="13" spans="1:10" x14ac:dyDescent="0.25">
      <c r="A13" s="12"/>
      <c r="B13" s="27"/>
      <c r="C13" s="27" t="s">
        <v>67</v>
      </c>
      <c r="D13" s="28"/>
      <c r="E13" s="28"/>
      <c r="F13" s="27"/>
      <c r="G13" s="27"/>
      <c r="H13" s="28"/>
      <c r="I13" s="28"/>
      <c r="J13" s="27"/>
    </row>
    <row r="14" spans="1:10" ht="26.25" thickBot="1" x14ac:dyDescent="0.3">
      <c r="A14" s="12"/>
      <c r="B14" s="50" t="s">
        <v>528</v>
      </c>
      <c r="C14" s="18" t="s">
        <v>67</v>
      </c>
      <c r="D14" s="15" t="s">
        <v>228</v>
      </c>
      <c r="E14" s="38">
        <v>196</v>
      </c>
      <c r="F14" s="17" t="s">
        <v>67</v>
      </c>
      <c r="G14" s="18"/>
      <c r="H14" s="15" t="s">
        <v>228</v>
      </c>
      <c r="I14" s="38">
        <v>218</v>
      </c>
      <c r="J14" s="17" t="s">
        <v>67</v>
      </c>
    </row>
    <row r="15" spans="1:10" ht="15.75" thickTop="1" x14ac:dyDescent="0.25">
      <c r="A15" s="12"/>
      <c r="B15" s="27"/>
      <c r="C15" s="27" t="s">
        <v>67</v>
      </c>
      <c r="D15" s="32"/>
      <c r="E15" s="32"/>
      <c r="F15" s="27"/>
      <c r="G15" s="27"/>
      <c r="H15" s="32"/>
      <c r="I15" s="32"/>
    </row>
    <row r="16" spans="1:10" ht="25.5" customHeight="1" x14ac:dyDescent="0.25">
      <c r="A16" s="12" t="s">
        <v>1138</v>
      </c>
      <c r="B16" s="45" t="s">
        <v>529</v>
      </c>
      <c r="C16" s="45"/>
      <c r="D16" s="45"/>
      <c r="E16" s="45"/>
      <c r="F16" s="45"/>
      <c r="G16" s="45"/>
      <c r="H16" s="45"/>
      <c r="I16" s="45"/>
      <c r="J16" s="45"/>
    </row>
    <row r="17" spans="1:10" ht="15.75" x14ac:dyDescent="0.25">
      <c r="A17" s="12"/>
      <c r="B17" s="48"/>
      <c r="C17" s="48"/>
      <c r="D17" s="48"/>
      <c r="E17" s="48"/>
      <c r="F17" s="48"/>
      <c r="G17" s="48"/>
      <c r="H17" s="48"/>
      <c r="I17" s="48"/>
      <c r="J17" s="48"/>
    </row>
    <row r="18" spans="1:10" x14ac:dyDescent="0.25">
      <c r="A18" s="12"/>
      <c r="B18" s="15"/>
      <c r="C18" s="15"/>
      <c r="D18" s="15"/>
      <c r="E18" s="15"/>
      <c r="F18" s="15"/>
      <c r="G18" s="15"/>
      <c r="H18" s="15"/>
      <c r="I18" s="15"/>
      <c r="J18" s="15"/>
    </row>
    <row r="19" spans="1:10" ht="15.75" thickBot="1" x14ac:dyDescent="0.3">
      <c r="A19" s="12"/>
      <c r="B19" s="18"/>
      <c r="C19" s="18" t="s">
        <v>67</v>
      </c>
      <c r="D19" s="33">
        <v>2014</v>
      </c>
      <c r="E19" s="33"/>
      <c r="F19" s="18"/>
      <c r="G19" s="18" t="s">
        <v>67</v>
      </c>
      <c r="H19" s="33">
        <v>2013</v>
      </c>
      <c r="I19" s="33"/>
      <c r="J19" s="18"/>
    </row>
    <row r="20" spans="1:10" x14ac:dyDescent="0.25">
      <c r="A20" s="12"/>
      <c r="B20" s="20" t="s">
        <v>530</v>
      </c>
      <c r="C20" s="21" t="s">
        <v>67</v>
      </c>
      <c r="D20" s="21" t="s">
        <v>228</v>
      </c>
      <c r="E20" s="24">
        <v>196</v>
      </c>
      <c r="F20" s="23" t="s">
        <v>67</v>
      </c>
      <c r="G20" s="21" t="s">
        <v>67</v>
      </c>
      <c r="H20" s="21" t="s">
        <v>228</v>
      </c>
      <c r="I20" s="24">
        <v>218</v>
      </c>
      <c r="J20" s="23" t="s">
        <v>67</v>
      </c>
    </row>
    <row r="21" spans="1:10" ht="15.75" thickBot="1" x14ac:dyDescent="0.3">
      <c r="A21" s="12"/>
      <c r="B21" s="25" t="s">
        <v>531</v>
      </c>
      <c r="C21" s="15" t="s">
        <v>67</v>
      </c>
      <c r="D21" s="17"/>
      <c r="E21" s="26" t="s">
        <v>230</v>
      </c>
      <c r="F21" s="17" t="s">
        <v>67</v>
      </c>
      <c r="G21" s="15" t="s">
        <v>67</v>
      </c>
      <c r="H21" s="17"/>
      <c r="I21" s="26" t="s">
        <v>230</v>
      </c>
      <c r="J21" s="17" t="s">
        <v>67</v>
      </c>
    </row>
    <row r="22" spans="1:10" x14ac:dyDescent="0.25">
      <c r="A22" s="12"/>
      <c r="B22" s="27"/>
      <c r="C22" s="27" t="s">
        <v>67</v>
      </c>
      <c r="D22" s="28"/>
      <c r="E22" s="28"/>
      <c r="F22" s="27"/>
      <c r="G22" s="27" t="s">
        <v>67</v>
      </c>
      <c r="H22" s="28"/>
      <c r="I22" s="28"/>
      <c r="J22" s="27"/>
    </row>
    <row r="23" spans="1:10" ht="15.75" thickBot="1" x14ac:dyDescent="0.3">
      <c r="A23" s="12"/>
      <c r="B23" s="20" t="s">
        <v>532</v>
      </c>
      <c r="C23" s="29" t="s">
        <v>67</v>
      </c>
      <c r="D23" s="21" t="s">
        <v>228</v>
      </c>
      <c r="E23" s="24">
        <v>196</v>
      </c>
      <c r="F23" s="23" t="s">
        <v>67</v>
      </c>
      <c r="G23" s="29" t="s">
        <v>67</v>
      </c>
      <c r="H23" s="21" t="s">
        <v>228</v>
      </c>
      <c r="I23" s="24">
        <v>218</v>
      </c>
      <c r="J23" s="23" t="s">
        <v>67</v>
      </c>
    </row>
    <row r="24" spans="1:10" ht="15.75" thickTop="1" x14ac:dyDescent="0.25">
      <c r="A24" s="12"/>
      <c r="B24" s="27"/>
      <c r="C24" s="27" t="s">
        <v>67</v>
      </c>
      <c r="D24" s="32"/>
      <c r="E24" s="32"/>
      <c r="F24" s="27"/>
      <c r="G24" s="27" t="s">
        <v>67</v>
      </c>
      <c r="H24" s="32"/>
      <c r="I24" s="32"/>
    </row>
    <row r="25" spans="1:10" x14ac:dyDescent="0.25">
      <c r="A25" s="12" t="s">
        <v>1139</v>
      </c>
      <c r="B25" s="45" t="s">
        <v>533</v>
      </c>
      <c r="C25" s="45"/>
      <c r="D25" s="45"/>
      <c r="E25" s="45"/>
      <c r="F25" s="45"/>
      <c r="G25" s="45"/>
      <c r="H25" s="45"/>
      <c r="I25" s="45"/>
      <c r="J25" s="45"/>
    </row>
    <row r="26" spans="1:10" ht="15.75" x14ac:dyDescent="0.25">
      <c r="A26" s="12"/>
      <c r="B26" s="48"/>
      <c r="C26" s="48"/>
      <c r="D26" s="48"/>
      <c r="E26" s="48"/>
      <c r="F26" s="48"/>
      <c r="G26" s="48"/>
      <c r="H26" s="48"/>
      <c r="I26" s="48"/>
      <c r="J26" s="48"/>
    </row>
    <row r="27" spans="1:10" x14ac:dyDescent="0.25">
      <c r="A27" s="12"/>
      <c r="B27" s="18"/>
      <c r="C27" s="18"/>
      <c r="D27" s="18"/>
      <c r="E27" s="18"/>
      <c r="F27" s="18"/>
      <c r="G27" s="18"/>
      <c r="H27" s="18"/>
      <c r="I27" s="18"/>
      <c r="J27" s="18"/>
    </row>
    <row r="28" spans="1:10" ht="15.75" thickBot="1" x14ac:dyDescent="0.3">
      <c r="A28" s="12"/>
      <c r="B28" s="18"/>
      <c r="C28" s="18" t="s">
        <v>67</v>
      </c>
      <c r="D28" s="33">
        <v>2014</v>
      </c>
      <c r="E28" s="33"/>
      <c r="F28" s="18"/>
      <c r="G28" s="18"/>
      <c r="H28" s="33">
        <v>2013</v>
      </c>
      <c r="I28" s="33"/>
      <c r="J28" s="18"/>
    </row>
    <row r="29" spans="1:10" ht="25.5" x14ac:dyDescent="0.25">
      <c r="A29" s="12"/>
      <c r="B29" s="20" t="s">
        <v>534</v>
      </c>
      <c r="C29" s="21" t="s">
        <v>67</v>
      </c>
      <c r="D29" s="21"/>
      <c r="E29" s="24">
        <v>4.0999999999999996</v>
      </c>
      <c r="F29" s="23" t="s">
        <v>535</v>
      </c>
      <c r="G29" s="21"/>
      <c r="H29" s="21"/>
      <c r="I29" s="24">
        <v>4.5999999999999996</v>
      </c>
      <c r="J29" s="23" t="s">
        <v>535</v>
      </c>
    </row>
  </sheetData>
  <mergeCells count="19">
    <mergeCell ref="A16:A24"/>
    <mergeCell ref="B16:J16"/>
    <mergeCell ref="B17:J17"/>
    <mergeCell ref="A25:A29"/>
    <mergeCell ref="B25:J25"/>
    <mergeCell ref="B26:J26"/>
    <mergeCell ref="A1:A2"/>
    <mergeCell ref="B1:J1"/>
    <mergeCell ref="B2:J2"/>
    <mergeCell ref="B3:J3"/>
    <mergeCell ref="A4:A15"/>
    <mergeCell ref="B4:J4"/>
    <mergeCell ref="B5:J5"/>
    <mergeCell ref="D7:E7"/>
    <mergeCell ref="H7:I7"/>
    <mergeCell ref="D19:E19"/>
    <mergeCell ref="H19:I19"/>
    <mergeCell ref="D28:E28"/>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0" customWidth="1"/>
    <col min="5" max="5" width="30.85546875" customWidth="1"/>
    <col min="6" max="6" width="10" customWidth="1"/>
  </cols>
  <sheetData>
    <row r="1" spans="1:6" ht="15" customHeight="1" x14ac:dyDescent="0.25">
      <c r="A1" s="9" t="s">
        <v>1140</v>
      </c>
      <c r="B1" s="9" t="s">
        <v>2</v>
      </c>
      <c r="C1" s="9"/>
      <c r="D1" s="9"/>
      <c r="E1" s="9"/>
      <c r="F1" s="9"/>
    </row>
    <row r="2" spans="1:6" ht="15" customHeight="1" x14ac:dyDescent="0.25">
      <c r="A2" s="9"/>
      <c r="B2" s="9" t="s">
        <v>3</v>
      </c>
      <c r="C2" s="9"/>
      <c r="D2" s="9"/>
      <c r="E2" s="9"/>
      <c r="F2" s="9"/>
    </row>
    <row r="3" spans="1:6" ht="30" x14ac:dyDescent="0.25">
      <c r="A3" s="3" t="s">
        <v>538</v>
      </c>
      <c r="B3" s="11"/>
      <c r="C3" s="11"/>
      <c r="D3" s="11"/>
      <c r="E3" s="11"/>
      <c r="F3" s="11"/>
    </row>
    <row r="4" spans="1:6" ht="30" customHeight="1" x14ac:dyDescent="0.25">
      <c r="A4" s="12" t="s">
        <v>1141</v>
      </c>
      <c r="B4" s="11" t="s">
        <v>1142</v>
      </c>
      <c r="C4" s="11"/>
      <c r="D4" s="11"/>
      <c r="E4" s="11"/>
      <c r="F4" s="11"/>
    </row>
    <row r="5" spans="1:6" ht="15.75" x14ac:dyDescent="0.25">
      <c r="A5" s="12"/>
      <c r="B5" s="48"/>
      <c r="C5" s="48"/>
      <c r="D5" s="48"/>
      <c r="E5" s="48"/>
      <c r="F5" s="48"/>
    </row>
    <row r="6" spans="1:6" x14ac:dyDescent="0.25">
      <c r="A6" s="12"/>
      <c r="B6" s="15"/>
      <c r="C6" s="15"/>
      <c r="D6" s="15"/>
      <c r="E6" s="15"/>
      <c r="F6" s="15"/>
    </row>
    <row r="7" spans="1:6" x14ac:dyDescent="0.25">
      <c r="A7" s="12"/>
      <c r="B7" s="20">
        <v>2015</v>
      </c>
      <c r="C7" s="21" t="s">
        <v>67</v>
      </c>
      <c r="D7" s="21" t="s">
        <v>228</v>
      </c>
      <c r="E7" s="22">
        <v>3353</v>
      </c>
      <c r="F7" s="23" t="s">
        <v>67</v>
      </c>
    </row>
    <row r="8" spans="1:6" x14ac:dyDescent="0.25">
      <c r="A8" s="12"/>
      <c r="B8" s="25">
        <v>2016</v>
      </c>
      <c r="C8" s="15" t="s">
        <v>67</v>
      </c>
      <c r="D8" s="15"/>
      <c r="E8" s="34">
        <v>3358</v>
      </c>
      <c r="F8" s="17" t="s">
        <v>67</v>
      </c>
    </row>
    <row r="9" spans="1:6" x14ac:dyDescent="0.25">
      <c r="A9" s="12"/>
      <c r="B9" s="20">
        <v>2017</v>
      </c>
      <c r="C9" s="21" t="s">
        <v>67</v>
      </c>
      <c r="D9" s="21"/>
      <c r="E9" s="22">
        <v>3332</v>
      </c>
      <c r="F9" s="23" t="s">
        <v>67</v>
      </c>
    </row>
    <row r="10" spans="1:6" x14ac:dyDescent="0.25">
      <c r="A10" s="12"/>
      <c r="B10" s="25">
        <v>2018</v>
      </c>
      <c r="C10" s="15" t="s">
        <v>67</v>
      </c>
      <c r="D10" s="15"/>
      <c r="E10" s="34">
        <v>3201</v>
      </c>
      <c r="F10" s="17" t="s">
        <v>67</v>
      </c>
    </row>
    <row r="11" spans="1:6" x14ac:dyDescent="0.25">
      <c r="A11" s="12"/>
      <c r="B11" s="20">
        <v>2019</v>
      </c>
      <c r="C11" s="21" t="s">
        <v>67</v>
      </c>
      <c r="D11" s="21"/>
      <c r="E11" s="22">
        <v>2859</v>
      </c>
      <c r="F11" s="23" t="s">
        <v>67</v>
      </c>
    </row>
    <row r="12" spans="1:6" ht="15.75" thickBot="1" x14ac:dyDescent="0.3">
      <c r="A12" s="12"/>
      <c r="B12" s="25" t="s">
        <v>542</v>
      </c>
      <c r="C12" s="15" t="s">
        <v>67</v>
      </c>
      <c r="D12" s="15"/>
      <c r="E12" s="34">
        <v>11568</v>
      </c>
      <c r="F12" s="17" t="s">
        <v>67</v>
      </c>
    </row>
    <row r="13" spans="1:6" x14ac:dyDescent="0.25">
      <c r="A13" s="12"/>
      <c r="B13" s="27"/>
      <c r="C13" s="27" t="s">
        <v>67</v>
      </c>
      <c r="D13" s="28"/>
      <c r="E13" s="28"/>
      <c r="F13" s="27"/>
    </row>
    <row r="14" spans="1:6" x14ac:dyDescent="0.25">
      <c r="A14" s="12"/>
      <c r="B14" s="61"/>
      <c r="C14" s="29" t="s">
        <v>67</v>
      </c>
      <c r="D14" s="21" t="s">
        <v>228</v>
      </c>
      <c r="E14" s="22">
        <v>27671</v>
      </c>
      <c r="F14" s="23" t="s">
        <v>67</v>
      </c>
    </row>
  </sheetData>
  <mergeCells count="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3.7109375" customWidth="1"/>
    <col min="5" max="5" width="13.7109375" customWidth="1"/>
    <col min="6" max="6" width="6.28515625" customWidth="1"/>
    <col min="7" max="8" width="3.7109375" customWidth="1"/>
    <col min="9" max="9" width="13.7109375" customWidth="1"/>
    <col min="10" max="10" width="6.28515625" customWidth="1"/>
    <col min="11" max="12" width="3.7109375" customWidth="1"/>
    <col min="13" max="13" width="12.42578125" customWidth="1"/>
    <col min="14" max="14" width="6.28515625" customWidth="1"/>
  </cols>
  <sheetData>
    <row r="1" spans="1:14" ht="15" customHeight="1" x14ac:dyDescent="0.25">
      <c r="A1" s="9" t="s">
        <v>11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7</v>
      </c>
      <c r="B3" s="11"/>
      <c r="C3" s="11"/>
      <c r="D3" s="11"/>
      <c r="E3" s="11"/>
      <c r="F3" s="11"/>
      <c r="G3" s="11"/>
      <c r="H3" s="11"/>
      <c r="I3" s="11"/>
      <c r="J3" s="11"/>
      <c r="K3" s="11"/>
      <c r="L3" s="11"/>
      <c r="M3" s="11"/>
      <c r="N3" s="11"/>
    </row>
    <row r="4" spans="1:14" x14ac:dyDescent="0.25">
      <c r="A4" s="12" t="s">
        <v>1144</v>
      </c>
      <c r="B4" s="45" t="s">
        <v>559</v>
      </c>
      <c r="C4" s="45"/>
      <c r="D4" s="45"/>
      <c r="E4" s="45"/>
      <c r="F4" s="45"/>
      <c r="G4" s="45"/>
      <c r="H4" s="45"/>
      <c r="I4" s="45"/>
      <c r="J4" s="45"/>
      <c r="K4" s="45"/>
      <c r="L4" s="45"/>
      <c r="M4" s="45"/>
      <c r="N4" s="45"/>
    </row>
    <row r="5" spans="1:14" ht="15.75" x14ac:dyDescent="0.25">
      <c r="A5" s="12"/>
      <c r="B5" s="48"/>
      <c r="C5" s="48"/>
      <c r="D5" s="48"/>
      <c r="E5" s="48"/>
      <c r="F5" s="48"/>
      <c r="G5" s="48"/>
      <c r="H5" s="48"/>
      <c r="I5" s="48"/>
      <c r="J5" s="48"/>
      <c r="K5" s="48"/>
      <c r="L5" s="48"/>
      <c r="M5" s="48"/>
      <c r="N5" s="48"/>
    </row>
    <row r="6" spans="1:14" x14ac:dyDescent="0.25">
      <c r="A6" s="12"/>
      <c r="B6" s="15"/>
      <c r="C6" s="15"/>
      <c r="D6" s="15"/>
      <c r="E6" s="15"/>
      <c r="F6" s="15"/>
      <c r="G6" s="15"/>
      <c r="H6" s="15"/>
      <c r="I6" s="15"/>
      <c r="J6" s="15"/>
      <c r="K6" s="15"/>
      <c r="L6" s="15"/>
      <c r="M6" s="15"/>
      <c r="N6" s="15"/>
    </row>
    <row r="7" spans="1:14" ht="15.75" thickBot="1" x14ac:dyDescent="0.3">
      <c r="A7" s="12"/>
      <c r="B7" s="18"/>
      <c r="C7" s="18" t="s">
        <v>67</v>
      </c>
      <c r="D7" s="33">
        <v>2014</v>
      </c>
      <c r="E7" s="33"/>
      <c r="F7" s="18"/>
      <c r="G7" s="18" t="s">
        <v>67</v>
      </c>
      <c r="H7" s="33">
        <v>2013</v>
      </c>
      <c r="I7" s="33"/>
      <c r="J7" s="18"/>
      <c r="K7" s="18" t="s">
        <v>67</v>
      </c>
      <c r="L7" s="33">
        <v>2012</v>
      </c>
      <c r="M7" s="33"/>
      <c r="N7" s="18"/>
    </row>
    <row r="8" spans="1:14" x14ac:dyDescent="0.25">
      <c r="A8" s="12"/>
      <c r="B8" s="18"/>
      <c r="C8" s="18" t="s">
        <v>67</v>
      </c>
      <c r="D8" s="42"/>
      <c r="E8" s="42"/>
      <c r="F8" s="18"/>
      <c r="G8" s="18" t="s">
        <v>67</v>
      </c>
      <c r="H8" s="43" t="s">
        <v>152</v>
      </c>
      <c r="I8" s="43"/>
      <c r="J8" s="18"/>
      <c r="K8" s="18" t="s">
        <v>67</v>
      </c>
      <c r="L8" s="43" t="s">
        <v>152</v>
      </c>
      <c r="M8" s="43"/>
      <c r="N8" s="18"/>
    </row>
    <row r="9" spans="1:14" x14ac:dyDescent="0.25">
      <c r="A9" s="12"/>
      <c r="B9" s="20" t="s">
        <v>560</v>
      </c>
      <c r="C9" s="21" t="s">
        <v>67</v>
      </c>
      <c r="D9" s="21"/>
      <c r="E9" s="21"/>
      <c r="F9" s="21"/>
      <c r="G9" s="21" t="s">
        <v>67</v>
      </c>
      <c r="H9" s="21"/>
      <c r="I9" s="21"/>
      <c r="J9" s="21"/>
      <c r="K9" s="21" t="s">
        <v>67</v>
      </c>
      <c r="L9" s="21"/>
      <c r="M9" s="21"/>
      <c r="N9" s="21"/>
    </row>
    <row r="10" spans="1:14" x14ac:dyDescent="0.25">
      <c r="A10" s="12"/>
      <c r="B10" s="25" t="s">
        <v>561</v>
      </c>
      <c r="C10" s="15" t="s">
        <v>67</v>
      </c>
      <c r="D10" s="15" t="s">
        <v>228</v>
      </c>
      <c r="E10" s="34">
        <v>7379</v>
      </c>
      <c r="F10" s="17" t="s">
        <v>67</v>
      </c>
      <c r="G10" s="15" t="s">
        <v>67</v>
      </c>
      <c r="H10" s="15" t="s">
        <v>228</v>
      </c>
      <c r="I10" s="34">
        <v>5587</v>
      </c>
      <c r="J10" s="17" t="s">
        <v>67</v>
      </c>
      <c r="K10" s="15" t="s">
        <v>67</v>
      </c>
      <c r="L10" s="15" t="s">
        <v>228</v>
      </c>
      <c r="M10" s="34">
        <v>8225</v>
      </c>
      <c r="N10" s="17" t="s">
        <v>67</v>
      </c>
    </row>
    <row r="11" spans="1:14" x14ac:dyDescent="0.25">
      <c r="A11" s="12"/>
      <c r="B11" s="20" t="s">
        <v>562</v>
      </c>
      <c r="C11" s="21" t="s">
        <v>67</v>
      </c>
      <c r="D11" s="21"/>
      <c r="E11" s="24">
        <v>939</v>
      </c>
      <c r="F11" s="23" t="s">
        <v>67</v>
      </c>
      <c r="G11" s="21" t="s">
        <v>67</v>
      </c>
      <c r="H11" s="21"/>
      <c r="I11" s="22">
        <v>1261</v>
      </c>
      <c r="J11" s="23" t="s">
        <v>67</v>
      </c>
      <c r="K11" s="21" t="s">
        <v>67</v>
      </c>
      <c r="L11" s="21"/>
      <c r="M11" s="22">
        <v>1233</v>
      </c>
      <c r="N11" s="23" t="s">
        <v>67</v>
      </c>
    </row>
    <row r="12" spans="1:14" ht="15.75" thickBot="1" x14ac:dyDescent="0.3">
      <c r="A12" s="12"/>
      <c r="B12" s="25" t="s">
        <v>563</v>
      </c>
      <c r="C12" s="15" t="s">
        <v>67</v>
      </c>
      <c r="D12" s="15"/>
      <c r="E12" s="38">
        <v>842</v>
      </c>
      <c r="F12" s="17" t="s">
        <v>67</v>
      </c>
      <c r="G12" s="15" t="s">
        <v>67</v>
      </c>
      <c r="H12" s="15"/>
      <c r="I12" s="38">
        <v>549</v>
      </c>
      <c r="J12" s="17" t="s">
        <v>67</v>
      </c>
      <c r="K12" s="15" t="s">
        <v>67</v>
      </c>
      <c r="L12" s="15"/>
      <c r="M12" s="34">
        <v>2428</v>
      </c>
      <c r="N12" s="17" t="s">
        <v>67</v>
      </c>
    </row>
    <row r="13" spans="1:14" x14ac:dyDescent="0.25">
      <c r="A13" s="12"/>
      <c r="B13" s="27"/>
      <c r="C13" s="27" t="s">
        <v>67</v>
      </c>
      <c r="D13" s="28"/>
      <c r="E13" s="28"/>
      <c r="F13" s="27"/>
      <c r="G13" s="27" t="s">
        <v>67</v>
      </c>
      <c r="H13" s="28"/>
      <c r="I13" s="28"/>
      <c r="J13" s="27"/>
      <c r="K13" s="27" t="s">
        <v>67</v>
      </c>
      <c r="L13" s="28"/>
      <c r="M13" s="28"/>
      <c r="N13" s="27"/>
    </row>
    <row r="14" spans="1:14" x14ac:dyDescent="0.25">
      <c r="A14" s="12"/>
      <c r="B14" s="20" t="s">
        <v>564</v>
      </c>
      <c r="C14" s="21"/>
      <c r="D14" s="21"/>
      <c r="E14" s="22">
        <v>9160</v>
      </c>
      <c r="F14" s="23" t="s">
        <v>67</v>
      </c>
      <c r="G14" s="21"/>
      <c r="H14" s="21"/>
      <c r="I14" s="22">
        <v>7397</v>
      </c>
      <c r="J14" s="23" t="s">
        <v>67</v>
      </c>
      <c r="K14" s="21"/>
      <c r="L14" s="21"/>
      <c r="M14" s="22">
        <v>11886</v>
      </c>
      <c r="N14" s="23" t="s">
        <v>67</v>
      </c>
    </row>
    <row r="15" spans="1:14" x14ac:dyDescent="0.25">
      <c r="A15" s="12"/>
      <c r="B15" s="27"/>
      <c r="C15" s="62"/>
      <c r="D15" s="62"/>
      <c r="E15" s="62"/>
      <c r="F15" s="62"/>
      <c r="G15" s="62"/>
      <c r="H15" s="62"/>
      <c r="I15" s="62"/>
      <c r="J15" s="62"/>
      <c r="K15" s="62"/>
      <c r="L15" s="62"/>
      <c r="M15" s="62"/>
      <c r="N15" s="62"/>
    </row>
    <row r="16" spans="1:14" x14ac:dyDescent="0.25">
      <c r="A16" s="12"/>
      <c r="B16" s="25" t="s">
        <v>565</v>
      </c>
      <c r="C16" s="15"/>
      <c r="D16" s="15"/>
      <c r="E16" s="15"/>
      <c r="F16" s="15"/>
      <c r="G16" s="15"/>
      <c r="H16" s="15"/>
      <c r="I16" s="15"/>
      <c r="J16" s="15"/>
      <c r="K16" s="15"/>
      <c r="L16" s="15"/>
      <c r="M16" s="15"/>
      <c r="N16" s="15"/>
    </row>
    <row r="17" spans="1:14" x14ac:dyDescent="0.25">
      <c r="A17" s="12"/>
      <c r="B17" s="20" t="s">
        <v>561</v>
      </c>
      <c r="C17" s="21"/>
      <c r="D17" s="21"/>
      <c r="E17" s="24" t="s">
        <v>566</v>
      </c>
      <c r="F17" s="23" t="s">
        <v>232</v>
      </c>
      <c r="G17" s="21"/>
      <c r="H17" s="21"/>
      <c r="I17" s="24" t="s">
        <v>567</v>
      </c>
      <c r="J17" s="23" t="s">
        <v>232</v>
      </c>
      <c r="K17" s="21"/>
      <c r="L17" s="21"/>
      <c r="M17" s="24" t="s">
        <v>568</v>
      </c>
      <c r="N17" s="23" t="s">
        <v>232</v>
      </c>
    </row>
    <row r="18" spans="1:14" x14ac:dyDescent="0.25">
      <c r="A18" s="12"/>
      <c r="B18" s="25" t="s">
        <v>562</v>
      </c>
      <c r="C18" s="15"/>
      <c r="D18" s="15"/>
      <c r="E18" s="38" t="s">
        <v>569</v>
      </c>
      <c r="F18" s="17" t="s">
        <v>232</v>
      </c>
      <c r="G18" s="15"/>
      <c r="H18" s="15"/>
      <c r="I18" s="38" t="s">
        <v>570</v>
      </c>
      <c r="J18" s="17" t="s">
        <v>232</v>
      </c>
      <c r="K18" s="15"/>
      <c r="L18" s="15"/>
      <c r="M18" s="38" t="s">
        <v>571</v>
      </c>
      <c r="N18" s="17" t="s">
        <v>232</v>
      </c>
    </row>
    <row r="19" spans="1:14" ht="15.75" thickBot="1" x14ac:dyDescent="0.3">
      <c r="A19" s="12"/>
      <c r="B19" s="20" t="s">
        <v>563</v>
      </c>
      <c r="C19" s="21"/>
      <c r="D19" s="21"/>
      <c r="E19" s="24">
        <v>186</v>
      </c>
      <c r="F19" s="23" t="s">
        <v>67</v>
      </c>
      <c r="G19" s="21"/>
      <c r="H19" s="21"/>
      <c r="I19" s="24" t="s">
        <v>572</v>
      </c>
      <c r="J19" s="23" t="s">
        <v>232</v>
      </c>
      <c r="K19" s="21"/>
      <c r="L19" s="21"/>
      <c r="M19" s="24" t="s">
        <v>573</v>
      </c>
      <c r="N19" s="23" t="s">
        <v>232</v>
      </c>
    </row>
    <row r="20" spans="1:14" x14ac:dyDescent="0.25">
      <c r="A20" s="12"/>
      <c r="B20" s="27"/>
      <c r="C20" s="27" t="s">
        <v>67</v>
      </c>
      <c r="D20" s="28"/>
      <c r="E20" s="28"/>
      <c r="F20" s="27"/>
      <c r="G20" s="27" t="s">
        <v>67</v>
      </c>
      <c r="H20" s="28"/>
      <c r="I20" s="28"/>
      <c r="J20" s="27"/>
      <c r="K20" s="27" t="s">
        <v>67</v>
      </c>
      <c r="L20" s="28"/>
      <c r="M20" s="28"/>
      <c r="N20" s="27"/>
    </row>
    <row r="21" spans="1:14" ht="15.75" thickBot="1" x14ac:dyDescent="0.3">
      <c r="A21" s="12"/>
      <c r="B21" s="25" t="s">
        <v>574</v>
      </c>
      <c r="C21" s="15"/>
      <c r="D21" s="15"/>
      <c r="E21" s="38" t="s">
        <v>575</v>
      </c>
      <c r="F21" s="17" t="s">
        <v>232</v>
      </c>
      <c r="G21" s="15"/>
      <c r="H21" s="15"/>
      <c r="I21" s="38" t="s">
        <v>576</v>
      </c>
      <c r="J21" s="17" t="s">
        <v>232</v>
      </c>
      <c r="K21" s="15"/>
      <c r="L21" s="15"/>
      <c r="M21" s="38" t="s">
        <v>430</v>
      </c>
      <c r="N21" s="17" t="s">
        <v>232</v>
      </c>
    </row>
    <row r="22" spans="1:14" x14ac:dyDescent="0.25">
      <c r="A22" s="12"/>
      <c r="B22" s="27"/>
      <c r="C22" s="27" t="s">
        <v>67</v>
      </c>
      <c r="D22" s="28"/>
      <c r="E22" s="28"/>
      <c r="F22" s="27"/>
      <c r="G22" s="27" t="s">
        <v>67</v>
      </c>
      <c r="H22" s="28"/>
      <c r="I22" s="28"/>
      <c r="J22" s="27"/>
      <c r="K22" s="27" t="s">
        <v>67</v>
      </c>
      <c r="L22" s="28"/>
      <c r="M22" s="28"/>
      <c r="N22" s="27"/>
    </row>
    <row r="23" spans="1:14" ht="15.75" thickBot="1" x14ac:dyDescent="0.3">
      <c r="A23" s="12"/>
      <c r="B23" s="20" t="s">
        <v>577</v>
      </c>
      <c r="C23" s="21"/>
      <c r="D23" s="21" t="s">
        <v>228</v>
      </c>
      <c r="E23" s="24" t="s">
        <v>578</v>
      </c>
      <c r="F23" s="23" t="s">
        <v>232</v>
      </c>
      <c r="G23" s="21"/>
      <c r="H23" s="21" t="s">
        <v>228</v>
      </c>
      <c r="I23" s="24" t="s">
        <v>355</v>
      </c>
      <c r="J23" s="23" t="s">
        <v>232</v>
      </c>
      <c r="K23" s="21"/>
      <c r="L23" s="21" t="s">
        <v>228</v>
      </c>
      <c r="M23" s="22">
        <v>10213</v>
      </c>
      <c r="N23" s="23" t="s">
        <v>67</v>
      </c>
    </row>
    <row r="24" spans="1:14" ht="15.75" thickTop="1" x14ac:dyDescent="0.25">
      <c r="A24" s="12"/>
      <c r="B24" s="27"/>
      <c r="C24" s="27" t="s">
        <v>67</v>
      </c>
      <c r="D24" s="32"/>
      <c r="E24" s="32"/>
      <c r="F24" s="27"/>
      <c r="G24" s="27" t="s">
        <v>67</v>
      </c>
      <c r="H24" s="32"/>
      <c r="I24" s="32"/>
      <c r="J24" s="27"/>
      <c r="K24" s="27" t="s">
        <v>67</v>
      </c>
      <c r="L24" s="32"/>
      <c r="M24" s="32"/>
      <c r="N24" s="27"/>
    </row>
    <row r="25" spans="1:14" x14ac:dyDescent="0.25">
      <c r="A25" s="12"/>
      <c r="B25" s="45"/>
      <c r="C25" s="45"/>
      <c r="D25" s="45"/>
      <c r="E25" s="45"/>
      <c r="F25" s="45"/>
      <c r="G25" s="45"/>
      <c r="H25" s="45"/>
      <c r="I25" s="45"/>
      <c r="J25" s="45"/>
      <c r="K25" s="45"/>
      <c r="L25" s="45"/>
      <c r="M25" s="45"/>
      <c r="N25" s="45"/>
    </row>
    <row r="26" spans="1:14" x14ac:dyDescent="0.25">
      <c r="A26" s="12" t="s">
        <v>1145</v>
      </c>
      <c r="B26" s="45" t="s">
        <v>580</v>
      </c>
      <c r="C26" s="45"/>
      <c r="D26" s="45"/>
      <c r="E26" s="45"/>
      <c r="F26" s="45"/>
      <c r="G26" s="45"/>
      <c r="H26" s="45"/>
      <c r="I26" s="45"/>
      <c r="J26" s="45"/>
      <c r="K26" s="45"/>
      <c r="L26" s="45"/>
      <c r="M26" s="45"/>
      <c r="N26" s="45"/>
    </row>
    <row r="27" spans="1:14" ht="15.75" x14ac:dyDescent="0.25">
      <c r="A27" s="12"/>
      <c r="B27" s="48"/>
      <c r="C27" s="48"/>
      <c r="D27" s="48"/>
      <c r="E27" s="48"/>
      <c r="F27" s="48"/>
      <c r="G27" s="48"/>
      <c r="H27" s="48"/>
      <c r="I27" s="48"/>
      <c r="J27" s="48"/>
      <c r="K27" s="48"/>
      <c r="L27" s="48"/>
      <c r="M27" s="48"/>
      <c r="N27" s="48"/>
    </row>
    <row r="28" spans="1:14" x14ac:dyDescent="0.25">
      <c r="A28" s="12"/>
      <c r="B28" s="15"/>
      <c r="C28" s="15"/>
      <c r="D28" s="15"/>
      <c r="E28" s="15"/>
      <c r="F28" s="15"/>
      <c r="G28" s="15"/>
      <c r="H28" s="15"/>
      <c r="I28" s="15"/>
      <c r="J28" s="15"/>
    </row>
    <row r="29" spans="1:14" ht="15.75" thickBot="1" x14ac:dyDescent="0.3">
      <c r="A29" s="12"/>
      <c r="B29" s="18"/>
      <c r="C29" s="18" t="s">
        <v>67</v>
      </c>
      <c r="D29" s="33">
        <v>2014</v>
      </c>
      <c r="E29" s="33"/>
      <c r="F29" s="18"/>
      <c r="G29" s="18" t="s">
        <v>67</v>
      </c>
      <c r="H29" s="33">
        <v>2013</v>
      </c>
      <c r="I29" s="33"/>
      <c r="J29" s="18"/>
    </row>
    <row r="30" spans="1:14" x14ac:dyDescent="0.25">
      <c r="A30" s="12"/>
      <c r="B30" s="18"/>
      <c r="C30" s="18" t="s">
        <v>67</v>
      </c>
      <c r="D30" s="42"/>
      <c r="E30" s="42"/>
      <c r="F30" s="18"/>
      <c r="G30" s="18" t="s">
        <v>67</v>
      </c>
      <c r="H30" s="43" t="s">
        <v>152</v>
      </c>
      <c r="I30" s="43"/>
      <c r="J30" s="18"/>
    </row>
    <row r="31" spans="1:14" x14ac:dyDescent="0.25">
      <c r="A31" s="12"/>
      <c r="B31" s="20" t="s">
        <v>581</v>
      </c>
      <c r="C31" s="21" t="s">
        <v>67</v>
      </c>
      <c r="D31" s="21" t="s">
        <v>228</v>
      </c>
      <c r="E31" s="22">
        <v>1312</v>
      </c>
      <c r="F31" s="23" t="s">
        <v>67</v>
      </c>
      <c r="G31" s="21" t="s">
        <v>67</v>
      </c>
      <c r="H31" s="21" t="s">
        <v>228</v>
      </c>
      <c r="I31" s="24">
        <v>634</v>
      </c>
      <c r="J31" s="23" t="s">
        <v>67</v>
      </c>
    </row>
    <row r="32" spans="1:14" x14ac:dyDescent="0.25">
      <c r="A32" s="12"/>
      <c r="B32" s="25" t="s">
        <v>216</v>
      </c>
      <c r="C32" s="15" t="s">
        <v>67</v>
      </c>
      <c r="D32" s="15"/>
      <c r="E32" s="38">
        <v>478</v>
      </c>
      <c r="F32" s="17" t="s">
        <v>67</v>
      </c>
      <c r="G32" s="15" t="s">
        <v>67</v>
      </c>
      <c r="H32" s="15"/>
      <c r="I32" s="38">
        <v>417</v>
      </c>
      <c r="J32" s="17" t="s">
        <v>67</v>
      </c>
    </row>
    <row r="33" spans="1:10" x14ac:dyDescent="0.25">
      <c r="A33" s="12"/>
      <c r="B33" s="20" t="s">
        <v>582</v>
      </c>
      <c r="C33" s="21" t="s">
        <v>67</v>
      </c>
      <c r="D33" s="21"/>
      <c r="E33" s="24">
        <v>202</v>
      </c>
      <c r="F33" s="23" t="s">
        <v>67</v>
      </c>
      <c r="G33" s="21" t="s">
        <v>67</v>
      </c>
      <c r="H33" s="21"/>
      <c r="I33" s="24">
        <v>269</v>
      </c>
      <c r="J33" s="23" t="s">
        <v>67</v>
      </c>
    </row>
    <row r="34" spans="1:10" x14ac:dyDescent="0.25">
      <c r="A34" s="12"/>
      <c r="B34" s="25" t="s">
        <v>583</v>
      </c>
      <c r="C34" s="15" t="s">
        <v>67</v>
      </c>
      <c r="D34" s="15"/>
      <c r="E34" s="38">
        <v>300</v>
      </c>
      <c r="F34" s="17" t="s">
        <v>67</v>
      </c>
      <c r="G34" s="15" t="s">
        <v>67</v>
      </c>
      <c r="H34" s="17"/>
      <c r="I34" s="26" t="s">
        <v>230</v>
      </c>
      <c r="J34" s="17" t="s">
        <v>67</v>
      </c>
    </row>
    <row r="35" spans="1:10" ht="15.75" thickBot="1" x14ac:dyDescent="0.3">
      <c r="A35" s="12"/>
      <c r="B35" s="20" t="s">
        <v>584</v>
      </c>
      <c r="C35" s="21" t="s">
        <v>67</v>
      </c>
      <c r="D35" s="21"/>
      <c r="E35" s="22">
        <v>1002</v>
      </c>
      <c r="F35" s="23" t="s">
        <v>67</v>
      </c>
      <c r="G35" s="21" t="s">
        <v>67</v>
      </c>
      <c r="H35" s="21"/>
      <c r="I35" s="24">
        <v>675</v>
      </c>
      <c r="J35" s="23" t="s">
        <v>67</v>
      </c>
    </row>
    <row r="36" spans="1:10" x14ac:dyDescent="0.25">
      <c r="A36" s="12"/>
      <c r="B36" s="27"/>
      <c r="C36" s="27" t="s">
        <v>67</v>
      </c>
      <c r="D36" s="28"/>
      <c r="E36" s="28"/>
      <c r="F36" s="27"/>
      <c r="G36" s="27" t="s">
        <v>67</v>
      </c>
      <c r="H36" s="28"/>
      <c r="I36" s="28"/>
      <c r="J36" s="27"/>
    </row>
    <row r="37" spans="1:10" ht="15.75" thickBot="1" x14ac:dyDescent="0.3">
      <c r="A37" s="12"/>
      <c r="B37" s="25" t="s">
        <v>585</v>
      </c>
      <c r="C37" s="15"/>
      <c r="D37" s="15" t="s">
        <v>228</v>
      </c>
      <c r="E37" s="34">
        <v>3294</v>
      </c>
      <c r="F37" s="17" t="s">
        <v>67</v>
      </c>
      <c r="G37" s="15"/>
      <c r="H37" s="15" t="s">
        <v>228</v>
      </c>
      <c r="I37" s="34">
        <v>1995</v>
      </c>
      <c r="J37" s="17" t="s">
        <v>67</v>
      </c>
    </row>
    <row r="38" spans="1:10" ht="15.75" thickTop="1" x14ac:dyDescent="0.25">
      <c r="A38" s="12"/>
      <c r="B38" s="27"/>
      <c r="C38" s="27" t="s">
        <v>67</v>
      </c>
      <c r="D38" s="32"/>
      <c r="E38" s="32"/>
      <c r="F38" s="27"/>
      <c r="G38" s="27" t="s">
        <v>67</v>
      </c>
      <c r="H38" s="32"/>
      <c r="I38" s="32"/>
      <c r="J38" s="27"/>
    </row>
    <row r="39" spans="1:10" x14ac:dyDescent="0.25">
      <c r="A39" s="12"/>
      <c r="B39" s="27"/>
      <c r="C39" s="62"/>
      <c r="D39" s="62"/>
      <c r="E39" s="62"/>
      <c r="F39" s="62"/>
      <c r="G39" s="62"/>
      <c r="H39" s="62"/>
      <c r="I39" s="62"/>
      <c r="J39" s="62"/>
    </row>
    <row r="40" spans="1:10" x14ac:dyDescent="0.25">
      <c r="A40" s="12"/>
      <c r="B40" s="20" t="s">
        <v>586</v>
      </c>
      <c r="C40" s="21"/>
      <c r="D40" s="21"/>
      <c r="E40" s="24" t="s">
        <v>587</v>
      </c>
      <c r="F40" s="23" t="s">
        <v>232</v>
      </c>
      <c r="G40" s="21"/>
      <c r="H40" s="21"/>
      <c r="I40" s="24" t="s">
        <v>588</v>
      </c>
      <c r="J40" s="23" t="s">
        <v>232</v>
      </c>
    </row>
    <row r="41" spans="1:10" x14ac:dyDescent="0.25">
      <c r="A41" s="12"/>
      <c r="B41" s="25" t="s">
        <v>589</v>
      </c>
      <c r="C41" s="15"/>
      <c r="D41" s="15"/>
      <c r="E41" s="34">
        <v>34697</v>
      </c>
      <c r="F41" s="17" t="s">
        <v>67</v>
      </c>
      <c r="G41" s="15"/>
      <c r="H41" s="15"/>
      <c r="I41" s="34">
        <v>15610</v>
      </c>
      <c r="J41" s="17" t="s">
        <v>67</v>
      </c>
    </row>
    <row r="42" spans="1:10" x14ac:dyDescent="0.25">
      <c r="A42" s="12"/>
      <c r="B42" s="20" t="s">
        <v>590</v>
      </c>
      <c r="C42" s="21"/>
      <c r="D42" s="21"/>
      <c r="E42" s="24" t="s">
        <v>591</v>
      </c>
      <c r="F42" s="23" t="s">
        <v>232</v>
      </c>
      <c r="G42" s="21"/>
      <c r="H42" s="21"/>
      <c r="I42" s="24" t="s">
        <v>592</v>
      </c>
      <c r="J42" s="23" t="s">
        <v>232</v>
      </c>
    </row>
    <row r="43" spans="1:10" x14ac:dyDescent="0.25">
      <c r="A43" s="12"/>
      <c r="B43" s="25" t="s">
        <v>593</v>
      </c>
      <c r="C43" s="15"/>
      <c r="D43" s="15"/>
      <c r="E43" s="38" t="s">
        <v>594</v>
      </c>
      <c r="F43" s="17" t="s">
        <v>232</v>
      </c>
      <c r="G43" s="15"/>
      <c r="H43" s="17"/>
      <c r="I43" s="26" t="s">
        <v>230</v>
      </c>
      <c r="J43" s="17" t="s">
        <v>67</v>
      </c>
    </row>
    <row r="44" spans="1:10" x14ac:dyDescent="0.25">
      <c r="A44" s="12"/>
      <c r="B44" s="20" t="s">
        <v>595</v>
      </c>
      <c r="C44" s="21"/>
      <c r="D44" s="21"/>
      <c r="E44" s="24">
        <v>355</v>
      </c>
      <c r="F44" s="23" t="s">
        <v>67</v>
      </c>
      <c r="G44" s="21"/>
      <c r="H44" s="21"/>
      <c r="I44" s="24">
        <v>369</v>
      </c>
      <c r="J44" s="23" t="s">
        <v>67</v>
      </c>
    </row>
    <row r="45" spans="1:10" x14ac:dyDescent="0.25">
      <c r="A45" s="12"/>
      <c r="B45" s="25" t="s">
        <v>582</v>
      </c>
      <c r="C45" s="15"/>
      <c r="D45" s="15"/>
      <c r="E45" s="38" t="s">
        <v>596</v>
      </c>
      <c r="F45" s="17" t="s">
        <v>232</v>
      </c>
      <c r="G45" s="15"/>
      <c r="H45" s="15"/>
      <c r="I45" s="38" t="s">
        <v>597</v>
      </c>
      <c r="J45" s="17" t="s">
        <v>232</v>
      </c>
    </row>
    <row r="46" spans="1:10" x14ac:dyDescent="0.25">
      <c r="A46" s="12"/>
      <c r="B46" s="20" t="s">
        <v>583</v>
      </c>
      <c r="C46" s="21"/>
      <c r="D46" s="21"/>
      <c r="E46" s="22">
        <v>1287</v>
      </c>
      <c r="F46" s="23" t="s">
        <v>67</v>
      </c>
      <c r="G46" s="21"/>
      <c r="H46" s="21"/>
      <c r="I46" s="24">
        <v>713</v>
      </c>
      <c r="J46" s="23" t="s">
        <v>67</v>
      </c>
    </row>
    <row r="47" spans="1:10" ht="15.75" thickBot="1" x14ac:dyDescent="0.3">
      <c r="A47" s="12"/>
      <c r="B47" s="25" t="s">
        <v>319</v>
      </c>
      <c r="C47" s="15"/>
      <c r="D47" s="15"/>
      <c r="E47" s="38" t="s">
        <v>598</v>
      </c>
      <c r="F47" s="17" t="s">
        <v>232</v>
      </c>
      <c r="G47" s="15"/>
      <c r="H47" s="15"/>
      <c r="I47" s="38" t="s">
        <v>599</v>
      </c>
      <c r="J47" s="17" t="s">
        <v>232</v>
      </c>
    </row>
    <row r="48" spans="1:10" x14ac:dyDescent="0.25">
      <c r="A48" s="12"/>
      <c r="B48" s="27"/>
      <c r="C48" s="27" t="s">
        <v>67</v>
      </c>
      <c r="D48" s="28"/>
      <c r="E48" s="28"/>
      <c r="F48" s="27"/>
      <c r="G48" s="27" t="s">
        <v>67</v>
      </c>
      <c r="H48" s="28"/>
      <c r="I48" s="28"/>
      <c r="J48" s="27"/>
    </row>
    <row r="49" spans="1:14" ht="15.75" thickBot="1" x14ac:dyDescent="0.3">
      <c r="A49" s="12"/>
      <c r="B49" s="20" t="s">
        <v>600</v>
      </c>
      <c r="C49" s="21"/>
      <c r="D49" s="21" t="s">
        <v>228</v>
      </c>
      <c r="E49" s="22">
        <v>12287</v>
      </c>
      <c r="F49" s="23" t="s">
        <v>67</v>
      </c>
      <c r="G49" s="21"/>
      <c r="H49" s="21" t="s">
        <v>228</v>
      </c>
      <c r="I49" s="24">
        <v>37</v>
      </c>
      <c r="J49" s="23" t="s">
        <v>67</v>
      </c>
    </row>
    <row r="50" spans="1:14" ht="15.75" thickTop="1" x14ac:dyDescent="0.25">
      <c r="A50" s="12"/>
      <c r="B50" s="27"/>
      <c r="C50" s="27" t="s">
        <v>67</v>
      </c>
      <c r="D50" s="32"/>
      <c r="E50" s="32"/>
      <c r="F50" s="27"/>
      <c r="G50" s="27" t="s">
        <v>67</v>
      </c>
      <c r="H50" s="32"/>
      <c r="I50" s="32"/>
      <c r="J50" s="27"/>
    </row>
    <row r="51" spans="1:14" ht="25.5" customHeight="1" x14ac:dyDescent="0.25">
      <c r="A51" s="12" t="s">
        <v>1146</v>
      </c>
      <c r="B51" s="45" t="s">
        <v>602</v>
      </c>
      <c r="C51" s="45"/>
      <c r="D51" s="45"/>
      <c r="E51" s="45"/>
      <c r="F51" s="45"/>
      <c r="G51" s="45"/>
      <c r="H51" s="45"/>
      <c r="I51" s="45"/>
      <c r="J51" s="45"/>
      <c r="K51" s="45"/>
      <c r="L51" s="45"/>
      <c r="M51" s="45"/>
      <c r="N51" s="45"/>
    </row>
    <row r="52" spans="1:14" ht="15.75" x14ac:dyDescent="0.25">
      <c r="A52" s="12"/>
      <c r="B52" s="48"/>
      <c r="C52" s="48"/>
      <c r="D52" s="48"/>
      <c r="E52" s="48"/>
      <c r="F52" s="48"/>
      <c r="G52" s="48"/>
      <c r="H52" s="48"/>
      <c r="I52" s="48"/>
      <c r="J52" s="48"/>
      <c r="K52" s="48"/>
      <c r="L52" s="48"/>
      <c r="M52" s="48"/>
      <c r="N52" s="48"/>
    </row>
    <row r="53" spans="1:14" x14ac:dyDescent="0.25">
      <c r="A53" s="12"/>
      <c r="B53" s="15"/>
      <c r="C53" s="15"/>
      <c r="D53" s="15"/>
      <c r="E53" s="15"/>
      <c r="F53" s="15"/>
      <c r="G53" s="15"/>
      <c r="H53" s="15"/>
      <c r="I53" s="15"/>
      <c r="J53" s="15"/>
      <c r="K53" s="15"/>
      <c r="L53" s="15"/>
      <c r="M53" s="15"/>
      <c r="N53" s="15"/>
    </row>
    <row r="54" spans="1:14" ht="15.75" thickBot="1" x14ac:dyDescent="0.3">
      <c r="A54" s="12"/>
      <c r="B54" s="18"/>
      <c r="C54" s="18" t="s">
        <v>67</v>
      </c>
      <c r="D54" s="33">
        <v>2014</v>
      </c>
      <c r="E54" s="33"/>
      <c r="F54" s="18"/>
      <c r="G54" s="18"/>
      <c r="H54" s="33">
        <v>2013</v>
      </c>
      <c r="I54" s="33"/>
      <c r="J54" s="18"/>
      <c r="K54" s="18"/>
      <c r="L54" s="33">
        <v>2012</v>
      </c>
      <c r="M54" s="33"/>
      <c r="N54" s="18"/>
    </row>
    <row r="55" spans="1:14" x14ac:dyDescent="0.25">
      <c r="A55" s="12"/>
      <c r="B55" s="18"/>
      <c r="C55" s="18" t="s">
        <v>67</v>
      </c>
      <c r="D55" s="42"/>
      <c r="E55" s="42"/>
      <c r="F55" s="18"/>
      <c r="G55" s="18"/>
      <c r="H55" s="43" t="s">
        <v>152</v>
      </c>
      <c r="I55" s="43"/>
      <c r="J55" s="18"/>
      <c r="K55" s="18"/>
      <c r="L55" s="43" t="s">
        <v>152</v>
      </c>
      <c r="M55" s="43"/>
      <c r="N55" s="18"/>
    </row>
    <row r="56" spans="1:14" x14ac:dyDescent="0.25">
      <c r="A56" s="12"/>
      <c r="B56" s="20" t="s">
        <v>603</v>
      </c>
      <c r="C56" s="21" t="s">
        <v>67</v>
      </c>
      <c r="D56" s="21"/>
      <c r="E56" s="24">
        <v>35</v>
      </c>
      <c r="F56" s="23" t="s">
        <v>535</v>
      </c>
      <c r="G56" s="21"/>
      <c r="H56" s="21"/>
      <c r="I56" s="24">
        <v>35</v>
      </c>
      <c r="J56" s="23" t="s">
        <v>535</v>
      </c>
      <c r="K56" s="21"/>
      <c r="L56" s="21"/>
      <c r="M56" s="24">
        <v>35</v>
      </c>
      <c r="N56" s="23" t="s">
        <v>535</v>
      </c>
    </row>
    <row r="57" spans="1:14" x14ac:dyDescent="0.25">
      <c r="A57" s="12"/>
      <c r="B57" s="25" t="s">
        <v>604</v>
      </c>
      <c r="C57" s="15" t="s">
        <v>67</v>
      </c>
      <c r="D57" s="15"/>
      <c r="E57" s="38">
        <v>22.3</v>
      </c>
      <c r="F57" s="17" t="s">
        <v>67</v>
      </c>
      <c r="G57" s="15"/>
      <c r="H57" s="15"/>
      <c r="I57" s="38">
        <v>11.8</v>
      </c>
      <c r="J57" s="17" t="s">
        <v>67</v>
      </c>
      <c r="K57" s="15"/>
      <c r="L57" s="15"/>
      <c r="M57" s="38">
        <v>1.5</v>
      </c>
      <c r="N57" s="17" t="s">
        <v>67</v>
      </c>
    </row>
    <row r="58" spans="1:14" ht="25.5" x14ac:dyDescent="0.25">
      <c r="A58" s="12"/>
      <c r="B58" s="20" t="s">
        <v>605</v>
      </c>
      <c r="C58" s="21" t="s">
        <v>67</v>
      </c>
      <c r="D58" s="21"/>
      <c r="E58" s="24">
        <v>5.8</v>
      </c>
      <c r="F58" s="23" t="s">
        <v>67</v>
      </c>
      <c r="G58" s="21"/>
      <c r="H58" s="21"/>
      <c r="I58" s="24">
        <v>6.1</v>
      </c>
      <c r="J58" s="23" t="s">
        <v>67</v>
      </c>
      <c r="K58" s="21"/>
      <c r="L58" s="21"/>
      <c r="M58" s="24" t="s">
        <v>606</v>
      </c>
      <c r="N58" s="23" t="s">
        <v>232</v>
      </c>
    </row>
    <row r="59" spans="1:14" x14ac:dyDescent="0.25">
      <c r="A59" s="12"/>
      <c r="B59" s="25" t="s">
        <v>607</v>
      </c>
      <c r="C59" s="15" t="s">
        <v>67</v>
      </c>
      <c r="D59" s="17"/>
      <c r="E59" s="26" t="s">
        <v>230</v>
      </c>
      <c r="F59" s="17" t="s">
        <v>67</v>
      </c>
      <c r="G59" s="15"/>
      <c r="H59" s="17"/>
      <c r="I59" s="26" t="s">
        <v>230</v>
      </c>
      <c r="J59" s="17" t="s">
        <v>67</v>
      </c>
      <c r="K59" s="15"/>
      <c r="L59" s="15"/>
      <c r="M59" s="38">
        <v>6.8</v>
      </c>
      <c r="N59" s="17" t="s">
        <v>67</v>
      </c>
    </row>
    <row r="60" spans="1:14" x14ac:dyDescent="0.25">
      <c r="A60" s="12"/>
      <c r="B60" s="20" t="s">
        <v>608</v>
      </c>
      <c r="C60" s="21" t="s">
        <v>67</v>
      </c>
      <c r="D60" s="21"/>
      <c r="E60" s="24">
        <v>15.8</v>
      </c>
      <c r="F60" s="23" t="s">
        <v>67</v>
      </c>
      <c r="G60" s="21"/>
      <c r="H60" s="21"/>
      <c r="I60" s="24">
        <v>8.1999999999999993</v>
      </c>
      <c r="J60" s="23" t="s">
        <v>67</v>
      </c>
      <c r="K60" s="21"/>
      <c r="L60" s="21"/>
      <c r="M60" s="24" t="s">
        <v>609</v>
      </c>
      <c r="N60" s="23" t="s">
        <v>232</v>
      </c>
    </row>
    <row r="61" spans="1:14" x14ac:dyDescent="0.25">
      <c r="A61" s="12"/>
      <c r="B61" s="25" t="s">
        <v>610</v>
      </c>
      <c r="C61" s="15" t="s">
        <v>67</v>
      </c>
      <c r="D61" s="15"/>
      <c r="E61" s="38">
        <v>15.2</v>
      </c>
      <c r="F61" s="17" t="s">
        <v>67</v>
      </c>
      <c r="G61" s="15"/>
      <c r="H61" s="15"/>
      <c r="I61" s="38" t="s">
        <v>611</v>
      </c>
      <c r="J61" s="17" t="s">
        <v>232</v>
      </c>
      <c r="K61" s="15"/>
      <c r="L61" s="15"/>
      <c r="M61" s="38" t="s">
        <v>230</v>
      </c>
      <c r="N61" s="17" t="s">
        <v>67</v>
      </c>
    </row>
    <row r="62" spans="1:14" ht="15.75" thickBot="1" x14ac:dyDescent="0.3">
      <c r="A62" s="12"/>
      <c r="B62" s="20" t="s">
        <v>319</v>
      </c>
      <c r="C62" s="21" t="s">
        <v>67</v>
      </c>
      <c r="D62" s="21"/>
      <c r="E62" s="24">
        <v>0.7</v>
      </c>
      <c r="F62" s="23" t="s">
        <v>67</v>
      </c>
      <c r="G62" s="21"/>
      <c r="H62" s="21"/>
      <c r="I62" s="24">
        <v>3.5</v>
      </c>
      <c r="J62" s="23" t="s">
        <v>67</v>
      </c>
      <c r="K62" s="21"/>
      <c r="L62" s="21"/>
      <c r="M62" s="24" t="s">
        <v>612</v>
      </c>
      <c r="N62" s="23" t="s">
        <v>232</v>
      </c>
    </row>
    <row r="63" spans="1:14" x14ac:dyDescent="0.25">
      <c r="A63" s="12"/>
      <c r="B63" s="27"/>
      <c r="C63" s="27" t="s">
        <v>67</v>
      </c>
      <c r="D63" s="28"/>
      <c r="E63" s="28"/>
      <c r="F63" s="27"/>
      <c r="G63" s="27"/>
      <c r="H63" s="28"/>
      <c r="I63" s="28"/>
      <c r="J63" s="27"/>
      <c r="K63" s="27"/>
      <c r="L63" s="28"/>
      <c r="M63" s="28"/>
      <c r="N63" s="27"/>
    </row>
    <row r="64" spans="1:14" ht="15.75" thickBot="1" x14ac:dyDescent="0.3">
      <c r="A64" s="12"/>
      <c r="B64" s="57"/>
      <c r="C64" s="15"/>
      <c r="D64" s="15"/>
      <c r="E64" s="38">
        <v>94.8</v>
      </c>
      <c r="F64" s="17" t="s">
        <v>535</v>
      </c>
      <c r="G64" s="15"/>
      <c r="H64" s="15"/>
      <c r="I64" s="38">
        <v>63.7</v>
      </c>
      <c r="J64" s="17" t="s">
        <v>535</v>
      </c>
      <c r="K64" s="15"/>
      <c r="L64" s="15"/>
      <c r="M64" s="38">
        <v>39.5</v>
      </c>
      <c r="N64" s="17" t="s">
        <v>535</v>
      </c>
    </row>
    <row r="65" spans="1:14" ht="15.75" thickTop="1" x14ac:dyDescent="0.25">
      <c r="A65" s="12"/>
      <c r="B65" s="27"/>
      <c r="C65" s="27" t="s">
        <v>67</v>
      </c>
      <c r="D65" s="32"/>
      <c r="E65" s="32"/>
      <c r="F65" s="27"/>
      <c r="G65" s="27"/>
      <c r="H65" s="32"/>
      <c r="I65" s="32"/>
      <c r="J65" s="27"/>
      <c r="K65" s="27"/>
      <c r="L65" s="32"/>
      <c r="M65" s="32"/>
      <c r="N65" s="27"/>
    </row>
  </sheetData>
  <mergeCells count="35">
    <mergeCell ref="A26:A50"/>
    <mergeCell ref="B26:N26"/>
    <mergeCell ref="B27:N27"/>
    <mergeCell ref="A51:A65"/>
    <mergeCell ref="B51:N51"/>
    <mergeCell ref="B52:N52"/>
    <mergeCell ref="A1:A2"/>
    <mergeCell ref="B1:N1"/>
    <mergeCell ref="B2:N2"/>
    <mergeCell ref="B3:N3"/>
    <mergeCell ref="A4:A25"/>
    <mergeCell ref="B4:N4"/>
    <mergeCell ref="B5:N5"/>
    <mergeCell ref="B25:N25"/>
    <mergeCell ref="C39:F39"/>
    <mergeCell ref="G39:J39"/>
    <mergeCell ref="D54:E54"/>
    <mergeCell ref="H54:I54"/>
    <mergeCell ref="L54:M54"/>
    <mergeCell ref="D55:E55"/>
    <mergeCell ref="H55:I55"/>
    <mergeCell ref="L55:M55"/>
    <mergeCell ref="C15:F15"/>
    <mergeCell ref="G15:J15"/>
    <mergeCell ref="K15:N15"/>
    <mergeCell ref="D29:E29"/>
    <mergeCell ref="H29:I29"/>
    <mergeCell ref="D30:E30"/>
    <mergeCell ref="H30:I30"/>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28515625" customWidth="1"/>
    <col min="13" max="13" width="8.28515625"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9" t="s">
        <v>11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66</v>
      </c>
      <c r="B4" s="45" t="s">
        <v>62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2"/>
      <c r="B6" s="15"/>
      <c r="C6" s="15"/>
      <c r="D6" s="15"/>
      <c r="E6" s="15"/>
      <c r="F6" s="15"/>
      <c r="G6" s="15"/>
      <c r="H6" s="15"/>
      <c r="I6" s="15"/>
      <c r="J6" s="15"/>
      <c r="K6" s="15"/>
      <c r="L6" s="15"/>
      <c r="M6" s="15"/>
      <c r="N6" s="15"/>
      <c r="O6" s="15"/>
      <c r="P6" s="15"/>
      <c r="Q6" s="15"/>
      <c r="R6" s="15"/>
    </row>
    <row r="7" spans="1:34" x14ac:dyDescent="0.25">
      <c r="A7" s="12"/>
      <c r="B7" s="40"/>
      <c r="C7" s="40" t="s">
        <v>67</v>
      </c>
      <c r="D7" s="41" t="s">
        <v>621</v>
      </c>
      <c r="E7" s="41"/>
      <c r="F7" s="40"/>
      <c r="G7" s="40" t="s">
        <v>67</v>
      </c>
      <c r="H7" s="41" t="s">
        <v>623</v>
      </c>
      <c r="I7" s="41"/>
      <c r="J7" s="40"/>
      <c r="K7" s="40" t="s">
        <v>67</v>
      </c>
      <c r="L7" s="41" t="s">
        <v>226</v>
      </c>
      <c r="M7" s="41"/>
      <c r="N7" s="40"/>
      <c r="O7" s="40" t="s">
        <v>67</v>
      </c>
      <c r="P7" s="41" t="s">
        <v>120</v>
      </c>
      <c r="Q7" s="41"/>
      <c r="R7" s="40"/>
    </row>
    <row r="8" spans="1:34" ht="15.75" thickBot="1" x14ac:dyDescent="0.3">
      <c r="A8" s="12"/>
      <c r="B8" s="40"/>
      <c r="C8" s="40"/>
      <c r="D8" s="33" t="s">
        <v>622</v>
      </c>
      <c r="E8" s="33"/>
      <c r="F8" s="40"/>
      <c r="G8" s="40"/>
      <c r="H8" s="33" t="s">
        <v>624</v>
      </c>
      <c r="I8" s="33"/>
      <c r="J8" s="40"/>
      <c r="K8" s="40"/>
      <c r="L8" s="33"/>
      <c r="M8" s="33"/>
      <c r="N8" s="40"/>
      <c r="O8" s="40"/>
      <c r="P8" s="33"/>
      <c r="Q8" s="33"/>
      <c r="R8" s="40"/>
    </row>
    <row r="9" spans="1:34" x14ac:dyDescent="0.25">
      <c r="A9" s="12"/>
      <c r="B9" s="18"/>
      <c r="C9" s="18" t="s">
        <v>67</v>
      </c>
      <c r="D9" s="41" t="s">
        <v>625</v>
      </c>
      <c r="E9" s="41"/>
      <c r="F9" s="41"/>
      <c r="G9" s="41"/>
      <c r="H9" s="41"/>
      <c r="I9" s="41"/>
      <c r="J9" s="41"/>
      <c r="K9" s="41"/>
      <c r="L9" s="41"/>
      <c r="M9" s="41"/>
      <c r="N9" s="41"/>
      <c r="O9" s="41"/>
      <c r="P9" s="41"/>
      <c r="Q9" s="41"/>
      <c r="R9" s="18"/>
    </row>
    <row r="10" spans="1:34" x14ac:dyDescent="0.25">
      <c r="A10" s="12"/>
      <c r="B10" s="55" t="s">
        <v>626</v>
      </c>
      <c r="C10" s="21" t="s">
        <v>67</v>
      </c>
      <c r="D10" s="21"/>
      <c r="E10" s="21"/>
      <c r="F10" s="21"/>
      <c r="G10" s="21" t="s">
        <v>67</v>
      </c>
      <c r="H10" s="21"/>
      <c r="I10" s="21"/>
      <c r="J10" s="21"/>
      <c r="K10" s="21" t="s">
        <v>67</v>
      </c>
      <c r="L10" s="21"/>
      <c r="M10" s="21"/>
      <c r="N10" s="21"/>
      <c r="O10" s="21" t="s">
        <v>67</v>
      </c>
      <c r="P10" s="21"/>
      <c r="Q10" s="21"/>
      <c r="R10" s="21"/>
    </row>
    <row r="11" spans="1:34" x14ac:dyDescent="0.25">
      <c r="A11" s="12"/>
      <c r="B11" s="25" t="s">
        <v>90</v>
      </c>
      <c r="C11" s="15" t="s">
        <v>67</v>
      </c>
      <c r="D11" s="15" t="s">
        <v>228</v>
      </c>
      <c r="E11" s="34">
        <v>470949</v>
      </c>
      <c r="F11" s="17" t="s">
        <v>67</v>
      </c>
      <c r="G11" s="15" t="s">
        <v>67</v>
      </c>
      <c r="H11" s="15" t="s">
        <v>228</v>
      </c>
      <c r="I11" s="34">
        <v>59279</v>
      </c>
      <c r="J11" s="17" t="s">
        <v>67</v>
      </c>
      <c r="K11" s="15" t="s">
        <v>67</v>
      </c>
      <c r="L11" s="15" t="s">
        <v>228</v>
      </c>
      <c r="M11" s="34">
        <v>252282</v>
      </c>
      <c r="N11" s="17" t="s">
        <v>67</v>
      </c>
      <c r="O11" s="15" t="s">
        <v>67</v>
      </c>
      <c r="P11" s="15" t="s">
        <v>228</v>
      </c>
      <c r="Q11" s="34">
        <v>782510</v>
      </c>
      <c r="R11" s="17" t="s">
        <v>67</v>
      </c>
    </row>
    <row r="12" spans="1:34" ht="15.75" thickBot="1" x14ac:dyDescent="0.3">
      <c r="A12" s="12"/>
      <c r="B12" s="20" t="s">
        <v>91</v>
      </c>
      <c r="C12" s="21" t="s">
        <v>67</v>
      </c>
      <c r="D12" s="21"/>
      <c r="E12" s="22">
        <v>434820</v>
      </c>
      <c r="F12" s="23" t="s">
        <v>67</v>
      </c>
      <c r="G12" s="21" t="s">
        <v>67</v>
      </c>
      <c r="H12" s="21"/>
      <c r="I12" s="22">
        <v>46269</v>
      </c>
      <c r="J12" s="23" t="s">
        <v>67</v>
      </c>
      <c r="K12" s="21" t="s">
        <v>67</v>
      </c>
      <c r="L12" s="21"/>
      <c r="M12" s="22">
        <v>230193</v>
      </c>
      <c r="N12" s="23" t="s">
        <v>67</v>
      </c>
      <c r="O12" s="21" t="s">
        <v>67</v>
      </c>
      <c r="P12" s="21"/>
      <c r="Q12" s="22">
        <v>711282</v>
      </c>
      <c r="R12" s="23" t="s">
        <v>67</v>
      </c>
    </row>
    <row r="13" spans="1:34" x14ac:dyDescent="0.25">
      <c r="A13" s="12"/>
      <c r="B13" s="27"/>
      <c r="C13" s="27" t="s">
        <v>67</v>
      </c>
      <c r="D13" s="28"/>
      <c r="E13" s="28"/>
      <c r="F13" s="27"/>
      <c r="G13" s="27" t="s">
        <v>67</v>
      </c>
      <c r="H13" s="28"/>
      <c r="I13" s="28"/>
      <c r="J13" s="27"/>
      <c r="K13" s="27" t="s">
        <v>67</v>
      </c>
      <c r="L13" s="28"/>
      <c r="M13" s="28"/>
      <c r="N13" s="27"/>
      <c r="O13" s="27" t="s">
        <v>67</v>
      </c>
      <c r="P13" s="28"/>
      <c r="Q13" s="28"/>
      <c r="R13" s="27"/>
    </row>
    <row r="14" spans="1:34" ht="15.75" thickBot="1" x14ac:dyDescent="0.3">
      <c r="A14" s="12"/>
      <c r="B14" s="25" t="s">
        <v>92</v>
      </c>
      <c r="C14" s="18" t="s">
        <v>67</v>
      </c>
      <c r="D14" s="15" t="s">
        <v>228</v>
      </c>
      <c r="E14" s="34">
        <v>36129</v>
      </c>
      <c r="F14" s="17" t="s">
        <v>67</v>
      </c>
      <c r="G14" s="18" t="s">
        <v>67</v>
      </c>
      <c r="H14" s="15" t="s">
        <v>228</v>
      </c>
      <c r="I14" s="34">
        <v>13010</v>
      </c>
      <c r="J14" s="17" t="s">
        <v>67</v>
      </c>
      <c r="K14" s="18" t="s">
        <v>67</v>
      </c>
      <c r="L14" s="15" t="s">
        <v>228</v>
      </c>
      <c r="M14" s="34">
        <v>22089</v>
      </c>
      <c r="N14" s="17" t="s">
        <v>67</v>
      </c>
      <c r="O14" s="18" t="s">
        <v>67</v>
      </c>
      <c r="P14" s="15" t="s">
        <v>228</v>
      </c>
      <c r="Q14" s="34">
        <v>71228</v>
      </c>
      <c r="R14" s="17" t="s">
        <v>67</v>
      </c>
    </row>
    <row r="15" spans="1:34" ht="15.75" thickTop="1" x14ac:dyDescent="0.25">
      <c r="A15" s="12"/>
      <c r="B15" s="27"/>
      <c r="C15" s="27" t="s">
        <v>67</v>
      </c>
      <c r="D15" s="32"/>
      <c r="E15" s="32"/>
      <c r="F15" s="27"/>
      <c r="G15" s="27" t="s">
        <v>67</v>
      </c>
      <c r="H15" s="32"/>
      <c r="I15" s="32"/>
      <c r="J15" s="27"/>
      <c r="K15" s="27" t="s">
        <v>67</v>
      </c>
      <c r="L15" s="32"/>
      <c r="M15" s="32"/>
      <c r="N15" s="27"/>
      <c r="O15" s="27" t="s">
        <v>67</v>
      </c>
      <c r="P15" s="32"/>
      <c r="Q15" s="32"/>
      <c r="R15" s="27"/>
    </row>
    <row r="16" spans="1:34" x14ac:dyDescent="0.25">
      <c r="A16" s="12"/>
      <c r="B16" s="27"/>
      <c r="C16" s="62"/>
      <c r="D16" s="62"/>
      <c r="E16" s="62"/>
      <c r="F16" s="62"/>
      <c r="G16" s="62"/>
      <c r="H16" s="62"/>
      <c r="I16" s="62"/>
      <c r="J16" s="62"/>
      <c r="K16" s="62"/>
      <c r="L16" s="62"/>
      <c r="M16" s="62"/>
      <c r="N16" s="62"/>
      <c r="O16" s="62"/>
      <c r="P16" s="62"/>
      <c r="Q16" s="62"/>
      <c r="R16" s="62"/>
    </row>
    <row r="17" spans="1:34" x14ac:dyDescent="0.25">
      <c r="A17" s="12"/>
      <c r="B17" s="55" t="s">
        <v>370</v>
      </c>
      <c r="C17" s="29" t="s">
        <v>67</v>
      </c>
      <c r="D17" s="21"/>
      <c r="E17" s="21"/>
      <c r="F17" s="21"/>
      <c r="G17" s="29" t="s">
        <v>67</v>
      </c>
      <c r="H17" s="21"/>
      <c r="I17" s="21"/>
      <c r="J17" s="21"/>
      <c r="K17" s="29" t="s">
        <v>67</v>
      </c>
      <c r="L17" s="21"/>
      <c r="M17" s="21"/>
      <c r="N17" s="21"/>
      <c r="O17" s="29" t="s">
        <v>67</v>
      </c>
      <c r="P17" s="21"/>
      <c r="Q17" s="21"/>
      <c r="R17" s="21"/>
    </row>
    <row r="18" spans="1:34" x14ac:dyDescent="0.25">
      <c r="A18" s="12"/>
      <c r="B18" s="25" t="s">
        <v>90</v>
      </c>
      <c r="C18" s="18" t="s">
        <v>67</v>
      </c>
      <c r="D18" s="15" t="s">
        <v>228</v>
      </c>
      <c r="E18" s="34">
        <v>448369</v>
      </c>
      <c r="F18" s="17" t="s">
        <v>67</v>
      </c>
      <c r="G18" s="18" t="s">
        <v>67</v>
      </c>
      <c r="H18" s="15" t="s">
        <v>228</v>
      </c>
      <c r="I18" s="34">
        <v>51614</v>
      </c>
      <c r="J18" s="17" t="s">
        <v>67</v>
      </c>
      <c r="K18" s="18" t="s">
        <v>67</v>
      </c>
      <c r="L18" s="15" t="s">
        <v>228</v>
      </c>
      <c r="M18" s="34">
        <v>191468</v>
      </c>
      <c r="N18" s="17" t="s">
        <v>67</v>
      </c>
      <c r="O18" s="18" t="s">
        <v>67</v>
      </c>
      <c r="P18" s="15" t="s">
        <v>228</v>
      </c>
      <c r="Q18" s="34">
        <v>691451</v>
      </c>
      <c r="R18" s="17" t="s">
        <v>67</v>
      </c>
    </row>
    <row r="19" spans="1:34" ht="15.75" thickBot="1" x14ac:dyDescent="0.3">
      <c r="A19" s="12"/>
      <c r="B19" s="20" t="s">
        <v>627</v>
      </c>
      <c r="C19" s="29" t="s">
        <v>67</v>
      </c>
      <c r="D19" s="21"/>
      <c r="E19" s="22">
        <v>417176</v>
      </c>
      <c r="F19" s="23" t="s">
        <v>67</v>
      </c>
      <c r="G19" s="29" t="s">
        <v>67</v>
      </c>
      <c r="H19" s="21"/>
      <c r="I19" s="22">
        <v>38226</v>
      </c>
      <c r="J19" s="23" t="s">
        <v>67</v>
      </c>
      <c r="K19" s="29" t="s">
        <v>67</v>
      </c>
      <c r="L19" s="21"/>
      <c r="M19" s="22">
        <v>176601</v>
      </c>
      <c r="N19" s="23" t="s">
        <v>67</v>
      </c>
      <c r="O19" s="29" t="s">
        <v>67</v>
      </c>
      <c r="P19" s="21"/>
      <c r="Q19" s="22">
        <v>632003</v>
      </c>
      <c r="R19" s="23" t="s">
        <v>67</v>
      </c>
    </row>
    <row r="20" spans="1:34" x14ac:dyDescent="0.25">
      <c r="A20" s="12"/>
      <c r="B20" s="27"/>
      <c r="C20" s="27" t="s">
        <v>67</v>
      </c>
      <c r="D20" s="28"/>
      <c r="E20" s="28"/>
      <c r="F20" s="27"/>
      <c r="G20" s="27" t="s">
        <v>67</v>
      </c>
      <c r="H20" s="28"/>
      <c r="I20" s="28"/>
      <c r="J20" s="27"/>
      <c r="K20" s="27" t="s">
        <v>67</v>
      </c>
      <c r="L20" s="28"/>
      <c r="M20" s="28"/>
      <c r="N20" s="27"/>
      <c r="O20" s="27" t="s">
        <v>67</v>
      </c>
      <c r="P20" s="28"/>
      <c r="Q20" s="28"/>
      <c r="R20" s="27"/>
    </row>
    <row r="21" spans="1:34" ht="15.75" thickBot="1" x14ac:dyDescent="0.3">
      <c r="A21" s="12"/>
      <c r="B21" s="25" t="s">
        <v>92</v>
      </c>
      <c r="C21" s="18" t="s">
        <v>67</v>
      </c>
      <c r="D21" s="15" t="s">
        <v>228</v>
      </c>
      <c r="E21" s="34">
        <v>31193</v>
      </c>
      <c r="F21" s="17" t="s">
        <v>67</v>
      </c>
      <c r="G21" s="18" t="s">
        <v>67</v>
      </c>
      <c r="H21" s="15" t="s">
        <v>228</v>
      </c>
      <c r="I21" s="34">
        <v>13388</v>
      </c>
      <c r="J21" s="17" t="s">
        <v>67</v>
      </c>
      <c r="K21" s="18" t="s">
        <v>67</v>
      </c>
      <c r="L21" s="15" t="s">
        <v>228</v>
      </c>
      <c r="M21" s="34">
        <v>14867</v>
      </c>
      <c r="N21" s="17" t="s">
        <v>67</v>
      </c>
      <c r="O21" s="18" t="s">
        <v>67</v>
      </c>
      <c r="P21" s="15" t="s">
        <v>228</v>
      </c>
      <c r="Q21" s="34">
        <v>59448</v>
      </c>
      <c r="R21" s="17" t="s">
        <v>67</v>
      </c>
    </row>
    <row r="22" spans="1:34" ht="15.75" thickTop="1" x14ac:dyDescent="0.25">
      <c r="A22" s="12"/>
      <c r="B22" s="27"/>
      <c r="C22" s="27" t="s">
        <v>67</v>
      </c>
      <c r="D22" s="32"/>
      <c r="E22" s="32"/>
      <c r="F22" s="27"/>
      <c r="G22" s="27" t="s">
        <v>67</v>
      </c>
      <c r="H22" s="32"/>
      <c r="I22" s="32"/>
      <c r="J22" s="27"/>
      <c r="K22" s="27" t="s">
        <v>67</v>
      </c>
      <c r="L22" s="32"/>
      <c r="M22" s="32"/>
      <c r="N22" s="27"/>
      <c r="O22" s="27" t="s">
        <v>67</v>
      </c>
      <c r="P22" s="32"/>
      <c r="Q22" s="32"/>
      <c r="R22" s="27"/>
    </row>
    <row r="23" spans="1:34" x14ac:dyDescent="0.25">
      <c r="A23" s="12"/>
      <c r="B23" s="27"/>
      <c r="C23" s="62"/>
      <c r="D23" s="62"/>
      <c r="E23" s="62"/>
      <c r="F23" s="62"/>
      <c r="G23" s="62"/>
      <c r="H23" s="62"/>
      <c r="I23" s="62"/>
      <c r="J23" s="62"/>
      <c r="K23" s="62"/>
      <c r="L23" s="62"/>
      <c r="M23" s="62"/>
      <c r="N23" s="62"/>
      <c r="O23" s="62"/>
      <c r="P23" s="62"/>
      <c r="Q23" s="62"/>
      <c r="R23" s="62"/>
    </row>
    <row r="24" spans="1:34" x14ac:dyDescent="0.25">
      <c r="A24" s="12"/>
      <c r="B24" s="55" t="s">
        <v>371</v>
      </c>
      <c r="C24" s="29" t="s">
        <v>67</v>
      </c>
      <c r="D24" s="21"/>
      <c r="E24" s="21"/>
      <c r="F24" s="21"/>
      <c r="G24" s="29" t="s">
        <v>67</v>
      </c>
      <c r="H24" s="21"/>
      <c r="I24" s="21"/>
      <c r="J24" s="21"/>
      <c r="K24" s="29" t="s">
        <v>67</v>
      </c>
      <c r="L24" s="21"/>
      <c r="M24" s="21"/>
      <c r="N24" s="21"/>
      <c r="O24" s="29" t="s">
        <v>67</v>
      </c>
      <c r="P24" s="21"/>
      <c r="Q24" s="21"/>
      <c r="R24" s="21"/>
    </row>
    <row r="25" spans="1:34" x14ac:dyDescent="0.25">
      <c r="A25" s="12"/>
      <c r="B25" s="25" t="s">
        <v>90</v>
      </c>
      <c r="C25" s="18" t="s">
        <v>67</v>
      </c>
      <c r="D25" s="15" t="s">
        <v>228</v>
      </c>
      <c r="E25" s="34">
        <v>350582</v>
      </c>
      <c r="F25" s="17" t="s">
        <v>67</v>
      </c>
      <c r="G25" s="18" t="s">
        <v>67</v>
      </c>
      <c r="H25" s="15" t="s">
        <v>228</v>
      </c>
      <c r="I25" s="34">
        <v>46424</v>
      </c>
      <c r="J25" s="17" t="s">
        <v>67</v>
      </c>
      <c r="K25" s="18" t="s">
        <v>67</v>
      </c>
      <c r="L25" s="15" t="s">
        <v>228</v>
      </c>
      <c r="M25" s="34">
        <v>154113</v>
      </c>
      <c r="N25" s="17" t="s">
        <v>67</v>
      </c>
      <c r="O25" s="18" t="s">
        <v>67</v>
      </c>
      <c r="P25" s="15" t="s">
        <v>228</v>
      </c>
      <c r="Q25" s="34">
        <v>551119</v>
      </c>
      <c r="R25" s="17" t="s">
        <v>67</v>
      </c>
    </row>
    <row r="26" spans="1:34" ht="15.75" thickBot="1" x14ac:dyDescent="0.3">
      <c r="A26" s="12"/>
      <c r="B26" s="20" t="s">
        <v>627</v>
      </c>
      <c r="C26" s="29" t="s">
        <v>67</v>
      </c>
      <c r="D26" s="21"/>
      <c r="E26" s="22">
        <v>316287</v>
      </c>
      <c r="F26" s="23" t="s">
        <v>67</v>
      </c>
      <c r="G26" s="29" t="s">
        <v>67</v>
      </c>
      <c r="H26" s="21"/>
      <c r="I26" s="22">
        <v>32422</v>
      </c>
      <c r="J26" s="23" t="s">
        <v>67</v>
      </c>
      <c r="K26" s="29" t="s">
        <v>67</v>
      </c>
      <c r="L26" s="21"/>
      <c r="M26" s="22">
        <v>141745</v>
      </c>
      <c r="N26" s="23" t="s">
        <v>67</v>
      </c>
      <c r="O26" s="29" t="s">
        <v>67</v>
      </c>
      <c r="P26" s="21"/>
      <c r="Q26" s="22">
        <v>490454</v>
      </c>
      <c r="R26" s="23" t="s">
        <v>67</v>
      </c>
    </row>
    <row r="27" spans="1:34" x14ac:dyDescent="0.25">
      <c r="A27" s="12"/>
      <c r="B27" s="27"/>
      <c r="C27" s="27" t="s">
        <v>67</v>
      </c>
      <c r="D27" s="28"/>
      <c r="E27" s="28"/>
      <c r="F27" s="27"/>
      <c r="G27" s="27" t="s">
        <v>67</v>
      </c>
      <c r="H27" s="28"/>
      <c r="I27" s="28"/>
      <c r="J27" s="27"/>
      <c r="K27" s="27" t="s">
        <v>67</v>
      </c>
      <c r="L27" s="28"/>
      <c r="M27" s="28"/>
      <c r="N27" s="27"/>
      <c r="O27" s="27" t="s">
        <v>67</v>
      </c>
      <c r="P27" s="28"/>
      <c r="Q27" s="28"/>
      <c r="R27" s="27"/>
    </row>
    <row r="28" spans="1:34" ht="15.75" thickBot="1" x14ac:dyDescent="0.3">
      <c r="A28" s="12"/>
      <c r="B28" s="25" t="s">
        <v>92</v>
      </c>
      <c r="C28" s="18" t="s">
        <v>67</v>
      </c>
      <c r="D28" s="15" t="s">
        <v>228</v>
      </c>
      <c r="E28" s="34">
        <v>34295</v>
      </c>
      <c r="F28" s="17" t="s">
        <v>67</v>
      </c>
      <c r="G28" s="18" t="s">
        <v>67</v>
      </c>
      <c r="H28" s="15" t="s">
        <v>228</v>
      </c>
      <c r="I28" s="34">
        <v>14002</v>
      </c>
      <c r="J28" s="17" t="s">
        <v>67</v>
      </c>
      <c r="K28" s="18" t="s">
        <v>67</v>
      </c>
      <c r="L28" s="15" t="s">
        <v>228</v>
      </c>
      <c r="M28" s="34">
        <v>12368</v>
      </c>
      <c r="N28" s="17" t="s">
        <v>67</v>
      </c>
      <c r="O28" s="18" t="s">
        <v>67</v>
      </c>
      <c r="P28" s="15" t="s">
        <v>228</v>
      </c>
      <c r="Q28" s="34">
        <v>60665</v>
      </c>
      <c r="R28" s="17" t="s">
        <v>67</v>
      </c>
    </row>
    <row r="29" spans="1:34" ht="15.75" thickTop="1" x14ac:dyDescent="0.25">
      <c r="A29" s="12"/>
      <c r="B29" s="27"/>
      <c r="C29" s="27" t="s">
        <v>67</v>
      </c>
      <c r="D29" s="32"/>
      <c r="E29" s="32"/>
      <c r="F29" s="27"/>
      <c r="G29" s="27" t="s">
        <v>67</v>
      </c>
      <c r="H29" s="32"/>
      <c r="I29" s="32"/>
      <c r="J29" s="27"/>
      <c r="K29" s="27" t="s">
        <v>67</v>
      </c>
      <c r="L29" s="32"/>
      <c r="M29" s="32"/>
      <c r="N29" s="27"/>
      <c r="O29" s="27" t="s">
        <v>67</v>
      </c>
      <c r="P29" s="32"/>
      <c r="Q29" s="32"/>
      <c r="R29" s="27"/>
    </row>
    <row r="30" spans="1:34" ht="15.75"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row>
    <row r="31" spans="1:34" ht="38.25" x14ac:dyDescent="0.25">
      <c r="A31" s="12"/>
      <c r="B31" s="63">
        <v>-1</v>
      </c>
      <c r="C31" s="63" t="s">
        <v>628</v>
      </c>
    </row>
    <row r="32" spans="1:34" x14ac:dyDescent="0.25">
      <c r="A32" s="12" t="s">
        <v>1148</v>
      </c>
      <c r="B32" s="45" t="s">
        <v>62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ht="15.75"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ht="15.75" thickBot="1" x14ac:dyDescent="0.3">
      <c r="A35" s="12"/>
      <c r="B35" s="18"/>
      <c r="C35" s="18" t="s">
        <v>67</v>
      </c>
      <c r="D35" s="33" t="s">
        <v>626</v>
      </c>
      <c r="E35" s="33"/>
      <c r="F35" s="33"/>
      <c r="G35" s="33"/>
      <c r="H35" s="33"/>
      <c r="I35" s="33"/>
      <c r="J35" s="33"/>
      <c r="K35" s="33"/>
      <c r="L35" s="33"/>
      <c r="M35" s="33"/>
      <c r="N35" s="33"/>
      <c r="O35" s="33"/>
      <c r="P35" s="33"/>
      <c r="Q35" s="33"/>
      <c r="R35" s="18"/>
      <c r="S35" s="18"/>
      <c r="T35" s="33" t="s">
        <v>370</v>
      </c>
      <c r="U35" s="33"/>
      <c r="V35" s="33"/>
      <c r="W35" s="33"/>
      <c r="X35" s="33"/>
      <c r="Y35" s="33"/>
      <c r="Z35" s="33"/>
      <c r="AA35" s="33"/>
      <c r="AB35" s="33"/>
      <c r="AC35" s="33"/>
      <c r="AD35" s="33"/>
      <c r="AE35" s="33"/>
      <c r="AF35" s="33"/>
      <c r="AG35" s="33"/>
      <c r="AH35" s="18"/>
    </row>
    <row r="36" spans="1:34" x14ac:dyDescent="0.25">
      <c r="A36" s="12"/>
      <c r="B36" s="40"/>
      <c r="C36" s="40" t="s">
        <v>67</v>
      </c>
      <c r="D36" s="43" t="s">
        <v>621</v>
      </c>
      <c r="E36" s="43"/>
      <c r="F36" s="42"/>
      <c r="G36" s="42"/>
      <c r="H36" s="43" t="s">
        <v>623</v>
      </c>
      <c r="I36" s="43"/>
      <c r="J36" s="42"/>
      <c r="K36" s="42"/>
      <c r="L36" s="43" t="s">
        <v>226</v>
      </c>
      <c r="M36" s="43"/>
      <c r="N36" s="42"/>
      <c r="O36" s="42"/>
      <c r="P36" s="43" t="s">
        <v>120</v>
      </c>
      <c r="Q36" s="43"/>
      <c r="R36" s="40"/>
      <c r="S36" s="40"/>
      <c r="T36" s="43" t="s">
        <v>621</v>
      </c>
      <c r="U36" s="43"/>
      <c r="V36" s="42"/>
      <c r="W36" s="42"/>
      <c r="X36" s="43" t="s">
        <v>623</v>
      </c>
      <c r="Y36" s="43"/>
      <c r="Z36" s="42"/>
      <c r="AA36" s="42"/>
      <c r="AB36" s="43" t="s">
        <v>226</v>
      </c>
      <c r="AC36" s="43"/>
      <c r="AD36" s="42"/>
      <c r="AE36" s="42"/>
      <c r="AF36" s="43" t="s">
        <v>120</v>
      </c>
      <c r="AG36" s="43"/>
      <c r="AH36" s="40"/>
    </row>
    <row r="37" spans="1:34" ht="15.75" thickBot="1" x14ac:dyDescent="0.3">
      <c r="A37" s="12"/>
      <c r="B37" s="40"/>
      <c r="C37" s="40"/>
      <c r="D37" s="33" t="s">
        <v>622</v>
      </c>
      <c r="E37" s="33"/>
      <c r="F37" s="40"/>
      <c r="G37" s="40"/>
      <c r="H37" s="33" t="s">
        <v>624</v>
      </c>
      <c r="I37" s="33"/>
      <c r="J37" s="40"/>
      <c r="K37" s="40"/>
      <c r="L37" s="33"/>
      <c r="M37" s="33"/>
      <c r="N37" s="40"/>
      <c r="O37" s="40"/>
      <c r="P37" s="33"/>
      <c r="Q37" s="33"/>
      <c r="R37" s="40"/>
      <c r="S37" s="40"/>
      <c r="T37" s="33" t="s">
        <v>622</v>
      </c>
      <c r="U37" s="33"/>
      <c r="V37" s="40"/>
      <c r="W37" s="40"/>
      <c r="X37" s="33" t="s">
        <v>624</v>
      </c>
      <c r="Y37" s="33"/>
      <c r="Z37" s="40"/>
      <c r="AA37" s="40"/>
      <c r="AB37" s="33"/>
      <c r="AC37" s="33"/>
      <c r="AD37" s="40"/>
      <c r="AE37" s="40"/>
      <c r="AF37" s="33"/>
      <c r="AG37" s="33"/>
      <c r="AH37" s="40"/>
    </row>
    <row r="38" spans="1:34" x14ac:dyDescent="0.25">
      <c r="A38" s="12"/>
      <c r="B38" s="20" t="s">
        <v>630</v>
      </c>
      <c r="C38" s="21" t="s">
        <v>67</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12"/>
      <c r="B39" s="50" t="s">
        <v>631</v>
      </c>
      <c r="C39" s="15" t="s">
        <v>67</v>
      </c>
      <c r="D39" s="15" t="s">
        <v>228</v>
      </c>
      <c r="E39" s="34">
        <v>433581</v>
      </c>
      <c r="F39" s="17" t="s">
        <v>67</v>
      </c>
      <c r="G39" s="15"/>
      <c r="H39" s="17" t="s">
        <v>228</v>
      </c>
      <c r="I39" s="26" t="s">
        <v>632</v>
      </c>
      <c r="J39" s="17" t="s">
        <v>67</v>
      </c>
      <c r="K39" s="15"/>
      <c r="L39" s="17" t="s">
        <v>228</v>
      </c>
      <c r="M39" s="26" t="s">
        <v>632</v>
      </c>
      <c r="N39" s="17" t="s">
        <v>67</v>
      </c>
      <c r="O39" s="15"/>
      <c r="P39" s="15" t="s">
        <v>228</v>
      </c>
      <c r="Q39" s="34">
        <v>433581</v>
      </c>
      <c r="R39" s="17" t="s">
        <v>67</v>
      </c>
      <c r="S39" s="15"/>
      <c r="T39" s="15" t="s">
        <v>228</v>
      </c>
      <c r="U39" s="34">
        <v>407678</v>
      </c>
      <c r="V39" s="17" t="s">
        <v>67</v>
      </c>
      <c r="W39" s="15"/>
      <c r="X39" s="17" t="s">
        <v>228</v>
      </c>
      <c r="Y39" s="26" t="s">
        <v>632</v>
      </c>
      <c r="Z39" s="17" t="s">
        <v>67</v>
      </c>
      <c r="AA39" s="15"/>
      <c r="AB39" s="17" t="s">
        <v>228</v>
      </c>
      <c r="AC39" s="26" t="s">
        <v>632</v>
      </c>
      <c r="AD39" s="17" t="s">
        <v>67</v>
      </c>
      <c r="AE39" s="15"/>
      <c r="AF39" s="15" t="s">
        <v>228</v>
      </c>
      <c r="AG39" s="34">
        <v>407678</v>
      </c>
      <c r="AH39" s="17" t="s">
        <v>67</v>
      </c>
    </row>
    <row r="40" spans="1:34" x14ac:dyDescent="0.25">
      <c r="A40" s="12"/>
      <c r="B40" s="51" t="s">
        <v>633</v>
      </c>
      <c r="C40" s="21" t="s">
        <v>67</v>
      </c>
      <c r="D40" s="21"/>
      <c r="E40" s="22">
        <v>19705</v>
      </c>
      <c r="F40" s="23" t="s">
        <v>67</v>
      </c>
      <c r="G40" s="21"/>
      <c r="H40" s="23"/>
      <c r="I40" s="31" t="s">
        <v>632</v>
      </c>
      <c r="J40" s="23" t="s">
        <v>67</v>
      </c>
      <c r="K40" s="21"/>
      <c r="L40" s="23"/>
      <c r="M40" s="31" t="s">
        <v>632</v>
      </c>
      <c r="N40" s="23" t="s">
        <v>67</v>
      </c>
      <c r="O40" s="21"/>
      <c r="P40" s="21"/>
      <c r="Q40" s="22">
        <v>19705</v>
      </c>
      <c r="R40" s="23" t="s">
        <v>67</v>
      </c>
      <c r="S40" s="21"/>
      <c r="T40" s="21"/>
      <c r="U40" s="22">
        <v>22623</v>
      </c>
      <c r="V40" s="23" t="s">
        <v>67</v>
      </c>
      <c r="W40" s="21"/>
      <c r="X40" s="23"/>
      <c r="Y40" s="31" t="s">
        <v>632</v>
      </c>
      <c r="Z40" s="23" t="s">
        <v>67</v>
      </c>
      <c r="AA40" s="21"/>
      <c r="AB40" s="23"/>
      <c r="AC40" s="31" t="s">
        <v>632</v>
      </c>
      <c r="AD40" s="23" t="s">
        <v>67</v>
      </c>
      <c r="AE40" s="21"/>
      <c r="AF40" s="21"/>
      <c r="AG40" s="22">
        <v>22623</v>
      </c>
      <c r="AH40" s="23" t="s">
        <v>67</v>
      </c>
    </row>
    <row r="41" spans="1:34" x14ac:dyDescent="0.25">
      <c r="A41" s="12"/>
      <c r="B41" s="50" t="s">
        <v>634</v>
      </c>
      <c r="C41" s="15" t="s">
        <v>67</v>
      </c>
      <c r="D41" s="15"/>
      <c r="E41" s="34">
        <v>12619</v>
      </c>
      <c r="F41" s="17" t="s">
        <v>67</v>
      </c>
      <c r="G41" s="15"/>
      <c r="H41" s="17"/>
      <c r="I41" s="26" t="s">
        <v>632</v>
      </c>
      <c r="J41" s="17" t="s">
        <v>67</v>
      </c>
      <c r="K41" s="15"/>
      <c r="L41" s="17"/>
      <c r="M41" s="26" t="s">
        <v>632</v>
      </c>
      <c r="N41" s="17" t="s">
        <v>67</v>
      </c>
      <c r="O41" s="15"/>
      <c r="P41" s="15"/>
      <c r="Q41" s="34">
        <v>12619</v>
      </c>
      <c r="R41" s="17" t="s">
        <v>67</v>
      </c>
      <c r="S41" s="15"/>
      <c r="T41" s="15"/>
      <c r="U41" s="34">
        <v>13077</v>
      </c>
      <c r="V41" s="17" t="s">
        <v>67</v>
      </c>
      <c r="W41" s="15"/>
      <c r="X41" s="17"/>
      <c r="Y41" s="26" t="s">
        <v>632</v>
      </c>
      <c r="Z41" s="17" t="s">
        <v>67</v>
      </c>
      <c r="AA41" s="15"/>
      <c r="AB41" s="17"/>
      <c r="AC41" s="26" t="s">
        <v>632</v>
      </c>
      <c r="AD41" s="17" t="s">
        <v>67</v>
      </c>
      <c r="AE41" s="15"/>
      <c r="AF41" s="15"/>
      <c r="AG41" s="34">
        <v>13077</v>
      </c>
      <c r="AH41" s="17" t="s">
        <v>67</v>
      </c>
    </row>
    <row r="42" spans="1:34" x14ac:dyDescent="0.25">
      <c r="A42" s="12"/>
      <c r="B42" s="51" t="s">
        <v>635</v>
      </c>
      <c r="C42" s="21" t="s">
        <v>67</v>
      </c>
      <c r="D42" s="21"/>
      <c r="E42" s="22">
        <v>5086</v>
      </c>
      <c r="F42" s="23" t="s">
        <v>67</v>
      </c>
      <c r="G42" s="21"/>
      <c r="H42" s="23"/>
      <c r="I42" s="31" t="s">
        <v>632</v>
      </c>
      <c r="J42" s="23" t="s">
        <v>67</v>
      </c>
      <c r="K42" s="21"/>
      <c r="L42" s="23"/>
      <c r="M42" s="31" t="s">
        <v>632</v>
      </c>
      <c r="N42" s="23" t="s">
        <v>67</v>
      </c>
      <c r="O42" s="21"/>
      <c r="P42" s="21"/>
      <c r="Q42" s="22">
        <v>5086</v>
      </c>
      <c r="R42" s="23" t="s">
        <v>67</v>
      </c>
      <c r="S42" s="21"/>
      <c r="T42" s="21"/>
      <c r="U42" s="22">
        <v>5739</v>
      </c>
      <c r="V42" s="23" t="s">
        <v>67</v>
      </c>
      <c r="W42" s="21"/>
      <c r="X42" s="23"/>
      <c r="Y42" s="31" t="s">
        <v>632</v>
      </c>
      <c r="Z42" s="23" t="s">
        <v>67</v>
      </c>
      <c r="AA42" s="21"/>
      <c r="AB42" s="23"/>
      <c r="AC42" s="31" t="s">
        <v>632</v>
      </c>
      <c r="AD42" s="23" t="s">
        <v>67</v>
      </c>
      <c r="AE42" s="21"/>
      <c r="AF42" s="21"/>
      <c r="AG42" s="22">
        <v>5739</v>
      </c>
      <c r="AH42" s="23" t="s">
        <v>67</v>
      </c>
    </row>
    <row r="43" spans="1:34" x14ac:dyDescent="0.25">
      <c r="A43" s="12"/>
      <c r="B43" s="50" t="s">
        <v>636</v>
      </c>
      <c r="C43" s="15" t="s">
        <v>67</v>
      </c>
      <c r="D43" s="15"/>
      <c r="E43" s="34">
        <v>1037</v>
      </c>
      <c r="F43" s="17" t="s">
        <v>67</v>
      </c>
      <c r="G43" s="15"/>
      <c r="H43" s="17"/>
      <c r="I43" s="26" t="s">
        <v>632</v>
      </c>
      <c r="J43" s="17" t="s">
        <v>67</v>
      </c>
      <c r="K43" s="15"/>
      <c r="L43" s="17"/>
      <c r="M43" s="26" t="s">
        <v>632</v>
      </c>
      <c r="N43" s="17" t="s">
        <v>67</v>
      </c>
      <c r="O43" s="15"/>
      <c r="P43" s="15"/>
      <c r="Q43" s="34">
        <v>1037</v>
      </c>
      <c r="R43" s="17" t="s">
        <v>67</v>
      </c>
      <c r="S43" s="15"/>
      <c r="T43" s="15"/>
      <c r="U43" s="38">
        <v>601</v>
      </c>
      <c r="V43" s="17" t="s">
        <v>67</v>
      </c>
      <c r="W43" s="15"/>
      <c r="X43" s="17"/>
      <c r="Y43" s="26" t="s">
        <v>632</v>
      </c>
      <c r="Z43" s="17" t="s">
        <v>67</v>
      </c>
      <c r="AA43" s="15"/>
      <c r="AB43" s="17"/>
      <c r="AC43" s="26" t="s">
        <v>632</v>
      </c>
      <c r="AD43" s="17" t="s">
        <v>67</v>
      </c>
      <c r="AE43" s="15"/>
      <c r="AF43" s="15"/>
      <c r="AG43" s="38">
        <v>601</v>
      </c>
      <c r="AH43" s="17" t="s">
        <v>67</v>
      </c>
    </row>
    <row r="44" spans="1:34" x14ac:dyDescent="0.25">
      <c r="A44" s="12"/>
      <c r="B44" s="51" t="s">
        <v>637</v>
      </c>
      <c r="C44" s="21" t="s">
        <v>67</v>
      </c>
      <c r="D44" s="23"/>
      <c r="E44" s="31" t="s">
        <v>632</v>
      </c>
      <c r="F44" s="23" t="s">
        <v>67</v>
      </c>
      <c r="G44" s="21"/>
      <c r="H44" s="21"/>
      <c r="I44" s="22">
        <v>48085</v>
      </c>
      <c r="J44" s="23" t="s">
        <v>67</v>
      </c>
      <c r="K44" s="21"/>
      <c r="L44" s="23"/>
      <c r="M44" s="31" t="s">
        <v>632</v>
      </c>
      <c r="N44" s="23" t="s">
        <v>67</v>
      </c>
      <c r="O44" s="21"/>
      <c r="P44" s="21"/>
      <c r="Q44" s="22">
        <v>48085</v>
      </c>
      <c r="R44" s="23" t="s">
        <v>67</v>
      </c>
      <c r="S44" s="21"/>
      <c r="T44" s="23"/>
      <c r="U44" s="31" t="s">
        <v>632</v>
      </c>
      <c r="V44" s="23" t="s">
        <v>67</v>
      </c>
      <c r="W44" s="21"/>
      <c r="X44" s="21"/>
      <c r="Y44" s="22">
        <v>43616</v>
      </c>
      <c r="Z44" s="23" t="s">
        <v>67</v>
      </c>
      <c r="AA44" s="21"/>
      <c r="AB44" s="23"/>
      <c r="AC44" s="31" t="s">
        <v>632</v>
      </c>
      <c r="AD44" s="23" t="s">
        <v>67</v>
      </c>
      <c r="AE44" s="21"/>
      <c r="AF44" s="21"/>
      <c r="AG44" s="22">
        <v>43616</v>
      </c>
      <c r="AH44" s="23" t="s">
        <v>67</v>
      </c>
    </row>
    <row r="45" spans="1:34" ht="15.75" thickBot="1" x14ac:dyDescent="0.3">
      <c r="A45" s="12"/>
      <c r="B45" s="50" t="s">
        <v>638</v>
      </c>
      <c r="C45" s="15" t="s">
        <v>67</v>
      </c>
      <c r="D45" s="17"/>
      <c r="E45" s="26" t="s">
        <v>632</v>
      </c>
      <c r="F45" s="17" t="s">
        <v>67</v>
      </c>
      <c r="G45" s="15"/>
      <c r="H45" s="15"/>
      <c r="I45" s="34">
        <v>22334</v>
      </c>
      <c r="J45" s="17" t="s">
        <v>67</v>
      </c>
      <c r="K45" s="15"/>
      <c r="L45" s="15"/>
      <c r="M45" s="34">
        <v>255074</v>
      </c>
      <c r="N45" s="17" t="s">
        <v>67</v>
      </c>
      <c r="O45" s="15"/>
      <c r="P45" s="15"/>
      <c r="Q45" s="34">
        <v>277408</v>
      </c>
      <c r="R45" s="17" t="s">
        <v>67</v>
      </c>
      <c r="S45" s="15"/>
      <c r="T45" s="17"/>
      <c r="U45" s="26" t="s">
        <v>632</v>
      </c>
      <c r="V45" s="17" t="s">
        <v>67</v>
      </c>
      <c r="W45" s="15"/>
      <c r="X45" s="15"/>
      <c r="Y45" s="34">
        <v>18789</v>
      </c>
      <c r="Z45" s="17" t="s">
        <v>67</v>
      </c>
      <c r="AA45" s="15"/>
      <c r="AB45" s="15"/>
      <c r="AC45" s="34">
        <v>195376</v>
      </c>
      <c r="AD45" s="17" t="s">
        <v>67</v>
      </c>
      <c r="AE45" s="15"/>
      <c r="AF45" s="15"/>
      <c r="AG45" s="34">
        <v>214165</v>
      </c>
      <c r="AH45" s="17" t="s">
        <v>67</v>
      </c>
    </row>
    <row r="46" spans="1:34" x14ac:dyDescent="0.25">
      <c r="A46" s="12"/>
      <c r="B46" s="27"/>
      <c r="C46" s="27" t="s">
        <v>67</v>
      </c>
      <c r="D46" s="28"/>
      <c r="E46" s="28"/>
      <c r="F46" s="27"/>
      <c r="G46" s="27"/>
      <c r="H46" s="28"/>
      <c r="I46" s="28"/>
      <c r="J46" s="27"/>
      <c r="K46" s="27"/>
      <c r="L46" s="28"/>
      <c r="M46" s="28"/>
      <c r="N46" s="27"/>
      <c r="O46" s="27"/>
      <c r="P46" s="28"/>
      <c r="Q46" s="28"/>
      <c r="R46" s="27"/>
      <c r="S46" s="27"/>
      <c r="T46" s="28"/>
      <c r="U46" s="28"/>
      <c r="V46" s="27"/>
      <c r="W46" s="27"/>
      <c r="X46" s="28"/>
      <c r="Y46" s="28"/>
      <c r="Z46" s="27"/>
      <c r="AA46" s="27"/>
      <c r="AB46" s="28"/>
      <c r="AC46" s="28"/>
      <c r="AD46" s="27"/>
      <c r="AE46" s="27"/>
      <c r="AF46" s="28"/>
      <c r="AG46" s="28"/>
      <c r="AH46" s="27"/>
    </row>
    <row r="47" spans="1:34" x14ac:dyDescent="0.25">
      <c r="A47" s="12"/>
      <c r="B47" s="20" t="s">
        <v>639</v>
      </c>
      <c r="C47" s="29" t="s">
        <v>67</v>
      </c>
      <c r="D47" s="21"/>
      <c r="E47" s="22">
        <v>472028</v>
      </c>
      <c r="F47" s="23" t="s">
        <v>67</v>
      </c>
      <c r="G47" s="29"/>
      <c r="H47" s="21"/>
      <c r="I47" s="22">
        <v>70419</v>
      </c>
      <c r="J47" s="23" t="s">
        <v>67</v>
      </c>
      <c r="K47" s="29"/>
      <c r="L47" s="21"/>
      <c r="M47" s="22">
        <v>255074</v>
      </c>
      <c r="N47" s="23" t="s">
        <v>67</v>
      </c>
      <c r="O47" s="29"/>
      <c r="P47" s="21"/>
      <c r="Q47" s="22">
        <v>797521</v>
      </c>
      <c r="R47" s="23" t="s">
        <v>67</v>
      </c>
      <c r="S47" s="29"/>
      <c r="T47" s="21"/>
      <c r="U47" s="22">
        <v>449718</v>
      </c>
      <c r="V47" s="23" t="s">
        <v>67</v>
      </c>
      <c r="W47" s="29"/>
      <c r="X47" s="21"/>
      <c r="Y47" s="22">
        <v>62405</v>
      </c>
      <c r="Z47" s="23" t="s">
        <v>67</v>
      </c>
      <c r="AA47" s="29"/>
      <c r="AB47" s="21"/>
      <c r="AC47" s="22">
        <v>195376</v>
      </c>
      <c r="AD47" s="23" t="s">
        <v>67</v>
      </c>
      <c r="AE47" s="29"/>
      <c r="AF47" s="21"/>
      <c r="AG47" s="22">
        <v>707499</v>
      </c>
      <c r="AH47" s="23" t="s">
        <v>67</v>
      </c>
    </row>
    <row r="48" spans="1:34" ht="15.75" thickBot="1" x14ac:dyDescent="0.3">
      <c r="A48" s="12"/>
      <c r="B48" s="25" t="s">
        <v>640</v>
      </c>
      <c r="C48" s="18" t="s">
        <v>67</v>
      </c>
      <c r="D48" s="15"/>
      <c r="E48" s="38" t="s">
        <v>641</v>
      </c>
      <c r="F48" s="17" t="s">
        <v>232</v>
      </c>
      <c r="G48" s="18"/>
      <c r="H48" s="15"/>
      <c r="I48" s="38" t="s">
        <v>642</v>
      </c>
      <c r="J48" s="17" t="s">
        <v>232</v>
      </c>
      <c r="K48" s="18"/>
      <c r="L48" s="15"/>
      <c r="M48" s="38" t="s">
        <v>643</v>
      </c>
      <c r="N48" s="17" t="s">
        <v>232</v>
      </c>
      <c r="O48" s="18"/>
      <c r="P48" s="15"/>
      <c r="Q48" s="38" t="s">
        <v>644</v>
      </c>
      <c r="R48" s="17" t="s">
        <v>232</v>
      </c>
      <c r="S48" s="18"/>
      <c r="T48" s="15"/>
      <c r="U48" s="38" t="s">
        <v>645</v>
      </c>
      <c r="V48" s="17" t="s">
        <v>232</v>
      </c>
      <c r="W48" s="18"/>
      <c r="X48" s="15"/>
      <c r="Y48" s="38" t="s">
        <v>646</v>
      </c>
      <c r="Z48" s="17" t="s">
        <v>232</v>
      </c>
      <c r="AA48" s="18"/>
      <c r="AB48" s="15"/>
      <c r="AC48" s="38" t="s">
        <v>647</v>
      </c>
      <c r="AD48" s="17" t="s">
        <v>232</v>
      </c>
      <c r="AE48" s="18"/>
      <c r="AF48" s="15"/>
      <c r="AG48" s="38" t="s">
        <v>648</v>
      </c>
      <c r="AH48" s="17" t="s">
        <v>232</v>
      </c>
    </row>
    <row r="49" spans="1:34" x14ac:dyDescent="0.25">
      <c r="A49" s="12"/>
      <c r="B49" s="27"/>
      <c r="C49" s="27" t="s">
        <v>67</v>
      </c>
      <c r="D49" s="28"/>
      <c r="E49" s="28"/>
      <c r="F49" s="27"/>
      <c r="G49" s="27"/>
      <c r="H49" s="28"/>
      <c r="I49" s="28"/>
      <c r="J49" s="27"/>
      <c r="K49" s="27"/>
      <c r="L49" s="28"/>
      <c r="M49" s="28"/>
      <c r="N49" s="27"/>
      <c r="O49" s="27"/>
      <c r="P49" s="28"/>
      <c r="Q49" s="28"/>
      <c r="R49" s="27"/>
      <c r="S49" s="27"/>
      <c r="T49" s="28"/>
      <c r="U49" s="28"/>
      <c r="V49" s="27"/>
      <c r="W49" s="27"/>
      <c r="X49" s="28"/>
      <c r="Y49" s="28"/>
      <c r="Z49" s="27"/>
      <c r="AA49" s="27"/>
      <c r="AB49" s="28"/>
      <c r="AC49" s="28"/>
      <c r="AD49" s="27"/>
      <c r="AE49" s="27"/>
      <c r="AF49" s="28"/>
      <c r="AG49" s="28"/>
      <c r="AH49" s="27"/>
    </row>
    <row r="50" spans="1:34" ht="15.75" thickBot="1" x14ac:dyDescent="0.3">
      <c r="A50" s="12"/>
      <c r="B50" s="20" t="s">
        <v>90</v>
      </c>
      <c r="C50" s="29" t="s">
        <v>67</v>
      </c>
      <c r="D50" s="21" t="s">
        <v>228</v>
      </c>
      <c r="E50" s="22">
        <v>470949</v>
      </c>
      <c r="F50" s="23" t="s">
        <v>67</v>
      </c>
      <c r="G50" s="29"/>
      <c r="H50" s="21" t="s">
        <v>228</v>
      </c>
      <c r="I50" s="22">
        <v>59279</v>
      </c>
      <c r="J50" s="23" t="s">
        <v>67</v>
      </c>
      <c r="K50" s="29"/>
      <c r="L50" s="21" t="s">
        <v>228</v>
      </c>
      <c r="M50" s="22">
        <v>252282</v>
      </c>
      <c r="N50" s="23" t="s">
        <v>67</v>
      </c>
      <c r="O50" s="29"/>
      <c r="P50" s="21" t="s">
        <v>228</v>
      </c>
      <c r="Q50" s="22">
        <v>782510</v>
      </c>
      <c r="R50" s="23" t="s">
        <v>67</v>
      </c>
      <c r="S50" s="29"/>
      <c r="T50" s="21" t="s">
        <v>228</v>
      </c>
      <c r="U50" s="22">
        <v>448369</v>
      </c>
      <c r="V50" s="23" t="s">
        <v>67</v>
      </c>
      <c r="W50" s="29"/>
      <c r="X50" s="21" t="s">
        <v>228</v>
      </c>
      <c r="Y50" s="22">
        <v>51614</v>
      </c>
      <c r="Z50" s="23" t="s">
        <v>67</v>
      </c>
      <c r="AA50" s="29"/>
      <c r="AB50" s="21" t="s">
        <v>228</v>
      </c>
      <c r="AC50" s="22">
        <v>191468</v>
      </c>
      <c r="AD50" s="23" t="s">
        <v>67</v>
      </c>
      <c r="AE50" s="29"/>
      <c r="AF50" s="21" t="s">
        <v>228</v>
      </c>
      <c r="AG50" s="22">
        <v>691451</v>
      </c>
      <c r="AH50" s="23" t="s">
        <v>67</v>
      </c>
    </row>
    <row r="51" spans="1:34" ht="15.75" thickTop="1" x14ac:dyDescent="0.25">
      <c r="A51" s="12"/>
      <c r="B51" s="27"/>
      <c r="C51" s="27" t="s">
        <v>67</v>
      </c>
      <c r="D51" s="32"/>
      <c r="E51" s="32"/>
      <c r="F51" s="27"/>
      <c r="G51" s="27"/>
      <c r="H51" s="32"/>
      <c r="I51" s="32"/>
      <c r="J51" s="27"/>
      <c r="K51" s="27"/>
      <c r="L51" s="32"/>
      <c r="M51" s="32"/>
      <c r="N51" s="27"/>
      <c r="O51" s="27"/>
      <c r="P51" s="32"/>
      <c r="Q51" s="32"/>
      <c r="R51" s="27"/>
      <c r="S51" s="27"/>
      <c r="T51" s="32"/>
      <c r="U51" s="32"/>
      <c r="V51" s="27"/>
      <c r="W51" s="27"/>
      <c r="X51" s="32"/>
      <c r="Y51" s="32"/>
      <c r="Z51" s="27"/>
      <c r="AA51" s="27"/>
      <c r="AB51" s="32"/>
      <c r="AC51" s="32"/>
      <c r="AD51" s="27"/>
      <c r="AE51" s="27"/>
      <c r="AF51" s="32"/>
      <c r="AG51" s="32"/>
      <c r="AH51" s="27"/>
    </row>
    <row r="52" spans="1:34" ht="15.75" x14ac:dyDescent="0.25">
      <c r="A52" s="12"/>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thickBot="1" x14ac:dyDescent="0.3">
      <c r="A54" s="12"/>
      <c r="B54" s="18"/>
      <c r="C54" s="18" t="s">
        <v>67</v>
      </c>
      <c r="D54" s="33" t="s">
        <v>370</v>
      </c>
      <c r="E54" s="33"/>
      <c r="F54" s="33"/>
      <c r="G54" s="33"/>
      <c r="H54" s="33"/>
      <c r="I54" s="33"/>
      <c r="J54" s="33"/>
      <c r="K54" s="33"/>
      <c r="L54" s="33"/>
      <c r="M54" s="33"/>
      <c r="N54" s="33"/>
      <c r="O54" s="33"/>
      <c r="P54" s="33"/>
      <c r="Q54" s="33"/>
      <c r="R54" s="18"/>
      <c r="S54" s="18"/>
      <c r="T54" s="33" t="s">
        <v>371</v>
      </c>
      <c r="U54" s="33"/>
      <c r="V54" s="33"/>
      <c r="W54" s="33"/>
      <c r="X54" s="33"/>
      <c r="Y54" s="33"/>
      <c r="Z54" s="33"/>
      <c r="AA54" s="33"/>
      <c r="AB54" s="33"/>
      <c r="AC54" s="33"/>
      <c r="AD54" s="33"/>
      <c r="AE54" s="33"/>
      <c r="AF54" s="33"/>
      <c r="AG54" s="33"/>
      <c r="AH54" s="18"/>
    </row>
    <row r="55" spans="1:34" x14ac:dyDescent="0.25">
      <c r="A55" s="12"/>
      <c r="B55" s="40"/>
      <c r="C55" s="40" t="s">
        <v>67</v>
      </c>
      <c r="D55" s="43" t="s">
        <v>621</v>
      </c>
      <c r="E55" s="43"/>
      <c r="F55" s="42"/>
      <c r="G55" s="42"/>
      <c r="H55" s="43" t="s">
        <v>623</v>
      </c>
      <c r="I55" s="43"/>
      <c r="J55" s="42"/>
      <c r="K55" s="42"/>
      <c r="L55" s="43" t="s">
        <v>226</v>
      </c>
      <c r="M55" s="43"/>
      <c r="N55" s="42"/>
      <c r="O55" s="42"/>
      <c r="P55" s="43" t="s">
        <v>120</v>
      </c>
      <c r="Q55" s="43"/>
      <c r="R55" s="40"/>
      <c r="S55" s="40"/>
      <c r="T55" s="43" t="s">
        <v>621</v>
      </c>
      <c r="U55" s="43"/>
      <c r="V55" s="42"/>
      <c r="W55" s="42"/>
      <c r="X55" s="43" t="s">
        <v>623</v>
      </c>
      <c r="Y55" s="43"/>
      <c r="Z55" s="42"/>
      <c r="AA55" s="42"/>
      <c r="AB55" s="43" t="s">
        <v>226</v>
      </c>
      <c r="AC55" s="43"/>
      <c r="AD55" s="42"/>
      <c r="AE55" s="42"/>
      <c r="AF55" s="43" t="s">
        <v>120</v>
      </c>
      <c r="AG55" s="43"/>
      <c r="AH55" s="40"/>
    </row>
    <row r="56" spans="1:34" ht="15.75" thickBot="1" x14ac:dyDescent="0.3">
      <c r="A56" s="12"/>
      <c r="B56" s="40"/>
      <c r="C56" s="40"/>
      <c r="D56" s="33" t="s">
        <v>622</v>
      </c>
      <c r="E56" s="33"/>
      <c r="F56" s="40"/>
      <c r="G56" s="40"/>
      <c r="H56" s="33" t="s">
        <v>624</v>
      </c>
      <c r="I56" s="33"/>
      <c r="J56" s="40"/>
      <c r="K56" s="40"/>
      <c r="L56" s="33"/>
      <c r="M56" s="33"/>
      <c r="N56" s="40"/>
      <c r="O56" s="40"/>
      <c r="P56" s="33"/>
      <c r="Q56" s="33"/>
      <c r="R56" s="40"/>
      <c r="S56" s="40"/>
      <c r="T56" s="33" t="s">
        <v>622</v>
      </c>
      <c r="U56" s="33"/>
      <c r="V56" s="40"/>
      <c r="W56" s="40"/>
      <c r="X56" s="33" t="s">
        <v>624</v>
      </c>
      <c r="Y56" s="33"/>
      <c r="Z56" s="40"/>
      <c r="AA56" s="40"/>
      <c r="AB56" s="33"/>
      <c r="AC56" s="33"/>
      <c r="AD56" s="40"/>
      <c r="AE56" s="40"/>
      <c r="AF56" s="33"/>
      <c r="AG56" s="33"/>
      <c r="AH56" s="40"/>
    </row>
    <row r="57" spans="1:34" x14ac:dyDescent="0.25">
      <c r="A57" s="12"/>
      <c r="B57" s="20" t="s">
        <v>630</v>
      </c>
      <c r="C57" s="21" t="s">
        <v>67</v>
      </c>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row>
    <row r="58" spans="1:34" x14ac:dyDescent="0.25">
      <c r="A58" s="12"/>
      <c r="B58" s="50" t="s">
        <v>631</v>
      </c>
      <c r="C58" s="15" t="s">
        <v>67</v>
      </c>
      <c r="D58" s="15" t="s">
        <v>228</v>
      </c>
      <c r="E58" s="34">
        <v>407678</v>
      </c>
      <c r="F58" s="17" t="s">
        <v>67</v>
      </c>
      <c r="G58" s="15"/>
      <c r="H58" s="17" t="s">
        <v>228</v>
      </c>
      <c r="I58" s="26" t="s">
        <v>632</v>
      </c>
      <c r="J58" s="17" t="s">
        <v>67</v>
      </c>
      <c r="K58" s="15"/>
      <c r="L58" s="17" t="s">
        <v>228</v>
      </c>
      <c r="M58" s="26" t="s">
        <v>632</v>
      </c>
      <c r="N58" s="17" t="s">
        <v>67</v>
      </c>
      <c r="O58" s="15"/>
      <c r="P58" s="15" t="s">
        <v>228</v>
      </c>
      <c r="Q58" s="34">
        <v>407678</v>
      </c>
      <c r="R58" s="17" t="s">
        <v>67</v>
      </c>
      <c r="S58" s="15"/>
      <c r="T58" s="15" t="s">
        <v>228</v>
      </c>
      <c r="U58" s="34">
        <v>318556</v>
      </c>
      <c r="V58" s="17" t="s">
        <v>67</v>
      </c>
      <c r="W58" s="15"/>
      <c r="X58" s="17" t="s">
        <v>228</v>
      </c>
      <c r="Y58" s="26" t="s">
        <v>632</v>
      </c>
      <c r="Z58" s="17" t="s">
        <v>67</v>
      </c>
      <c r="AA58" s="15"/>
      <c r="AB58" s="17" t="s">
        <v>228</v>
      </c>
      <c r="AC58" s="26" t="s">
        <v>632</v>
      </c>
      <c r="AD58" s="17" t="s">
        <v>67</v>
      </c>
      <c r="AE58" s="15"/>
      <c r="AF58" s="15" t="s">
        <v>228</v>
      </c>
      <c r="AG58" s="34">
        <v>318556</v>
      </c>
      <c r="AH58" s="17" t="s">
        <v>67</v>
      </c>
    </row>
    <row r="59" spans="1:34" x14ac:dyDescent="0.25">
      <c r="A59" s="12"/>
      <c r="B59" s="51" t="s">
        <v>633</v>
      </c>
      <c r="C59" s="21" t="s">
        <v>67</v>
      </c>
      <c r="D59" s="21"/>
      <c r="E59" s="22">
        <v>22623</v>
      </c>
      <c r="F59" s="23" t="s">
        <v>67</v>
      </c>
      <c r="G59" s="21"/>
      <c r="H59" s="23"/>
      <c r="I59" s="31" t="s">
        <v>632</v>
      </c>
      <c r="J59" s="23" t="s">
        <v>67</v>
      </c>
      <c r="K59" s="21"/>
      <c r="L59" s="23"/>
      <c r="M59" s="31" t="s">
        <v>632</v>
      </c>
      <c r="N59" s="23" t="s">
        <v>67</v>
      </c>
      <c r="O59" s="21"/>
      <c r="P59" s="21"/>
      <c r="Q59" s="22">
        <v>22623</v>
      </c>
      <c r="R59" s="23" t="s">
        <v>67</v>
      </c>
      <c r="S59" s="21"/>
      <c r="T59" s="21"/>
      <c r="U59" s="22">
        <v>11404</v>
      </c>
      <c r="V59" s="23" t="s">
        <v>67</v>
      </c>
      <c r="W59" s="21"/>
      <c r="X59" s="23"/>
      <c r="Y59" s="31" t="s">
        <v>632</v>
      </c>
      <c r="Z59" s="23" t="s">
        <v>67</v>
      </c>
      <c r="AA59" s="21"/>
      <c r="AB59" s="23"/>
      <c r="AC59" s="31" t="s">
        <v>632</v>
      </c>
      <c r="AD59" s="23" t="s">
        <v>67</v>
      </c>
      <c r="AE59" s="21"/>
      <c r="AF59" s="21"/>
      <c r="AG59" s="22">
        <v>11404</v>
      </c>
      <c r="AH59" s="23" t="s">
        <v>67</v>
      </c>
    </row>
    <row r="60" spans="1:34" x14ac:dyDescent="0.25">
      <c r="A60" s="12"/>
      <c r="B60" s="50" t="s">
        <v>634</v>
      </c>
      <c r="C60" s="15" t="s">
        <v>67</v>
      </c>
      <c r="D60" s="15"/>
      <c r="E60" s="34">
        <v>13077</v>
      </c>
      <c r="F60" s="17" t="s">
        <v>67</v>
      </c>
      <c r="G60" s="15"/>
      <c r="H60" s="17"/>
      <c r="I60" s="26" t="s">
        <v>632</v>
      </c>
      <c r="J60" s="17" t="s">
        <v>67</v>
      </c>
      <c r="K60" s="15"/>
      <c r="L60" s="17"/>
      <c r="M60" s="26" t="s">
        <v>632</v>
      </c>
      <c r="N60" s="17" t="s">
        <v>67</v>
      </c>
      <c r="O60" s="15"/>
      <c r="P60" s="15"/>
      <c r="Q60" s="34">
        <v>13077</v>
      </c>
      <c r="R60" s="17" t="s">
        <v>67</v>
      </c>
      <c r="S60" s="15"/>
      <c r="T60" s="15"/>
      <c r="U60" s="34">
        <v>12753</v>
      </c>
      <c r="V60" s="17" t="s">
        <v>67</v>
      </c>
      <c r="W60" s="15"/>
      <c r="X60" s="17"/>
      <c r="Y60" s="26" t="s">
        <v>632</v>
      </c>
      <c r="Z60" s="17" t="s">
        <v>67</v>
      </c>
      <c r="AA60" s="15"/>
      <c r="AB60" s="17"/>
      <c r="AC60" s="26" t="s">
        <v>632</v>
      </c>
      <c r="AD60" s="17" t="s">
        <v>67</v>
      </c>
      <c r="AE60" s="15"/>
      <c r="AF60" s="15"/>
      <c r="AG60" s="34">
        <v>12753</v>
      </c>
      <c r="AH60" s="17" t="s">
        <v>67</v>
      </c>
    </row>
    <row r="61" spans="1:34" x14ac:dyDescent="0.25">
      <c r="A61" s="12"/>
      <c r="B61" s="51" t="s">
        <v>635</v>
      </c>
      <c r="C61" s="21" t="s">
        <v>67</v>
      </c>
      <c r="D61" s="21"/>
      <c r="E61" s="22">
        <v>5739</v>
      </c>
      <c r="F61" s="23" t="s">
        <v>67</v>
      </c>
      <c r="G61" s="21"/>
      <c r="H61" s="23"/>
      <c r="I61" s="31" t="s">
        <v>632</v>
      </c>
      <c r="J61" s="23" t="s">
        <v>67</v>
      </c>
      <c r="K61" s="21"/>
      <c r="L61" s="23"/>
      <c r="M61" s="31" t="s">
        <v>632</v>
      </c>
      <c r="N61" s="23" t="s">
        <v>67</v>
      </c>
      <c r="O61" s="21"/>
      <c r="P61" s="21"/>
      <c r="Q61" s="22">
        <v>5739</v>
      </c>
      <c r="R61" s="23" t="s">
        <v>67</v>
      </c>
      <c r="S61" s="21"/>
      <c r="T61" s="21"/>
      <c r="U61" s="22">
        <v>6840</v>
      </c>
      <c r="V61" s="23" t="s">
        <v>67</v>
      </c>
      <c r="W61" s="21"/>
      <c r="X61" s="23"/>
      <c r="Y61" s="31" t="s">
        <v>632</v>
      </c>
      <c r="Z61" s="23" t="s">
        <v>67</v>
      </c>
      <c r="AA61" s="21"/>
      <c r="AB61" s="23"/>
      <c r="AC61" s="31" t="s">
        <v>632</v>
      </c>
      <c r="AD61" s="23" t="s">
        <v>67</v>
      </c>
      <c r="AE61" s="21"/>
      <c r="AF61" s="21"/>
      <c r="AG61" s="22">
        <v>6840</v>
      </c>
      <c r="AH61" s="23" t="s">
        <v>67</v>
      </c>
    </row>
    <row r="62" spans="1:34" x14ac:dyDescent="0.25">
      <c r="A62" s="12"/>
      <c r="B62" s="50" t="s">
        <v>636</v>
      </c>
      <c r="C62" s="15" t="s">
        <v>67</v>
      </c>
      <c r="D62" s="15"/>
      <c r="E62" s="38">
        <v>601</v>
      </c>
      <c r="F62" s="17" t="s">
        <v>67</v>
      </c>
      <c r="G62" s="15"/>
      <c r="H62" s="17"/>
      <c r="I62" s="26" t="s">
        <v>632</v>
      </c>
      <c r="J62" s="17" t="s">
        <v>67</v>
      </c>
      <c r="K62" s="15"/>
      <c r="L62" s="17"/>
      <c r="M62" s="26" t="s">
        <v>632</v>
      </c>
      <c r="N62" s="17" t="s">
        <v>67</v>
      </c>
      <c r="O62" s="15"/>
      <c r="P62" s="15"/>
      <c r="Q62" s="38">
        <v>601</v>
      </c>
      <c r="R62" s="17" t="s">
        <v>67</v>
      </c>
      <c r="S62" s="15"/>
      <c r="T62" s="15"/>
      <c r="U62" s="34">
        <v>1788</v>
      </c>
      <c r="V62" s="17" t="s">
        <v>67</v>
      </c>
      <c r="W62" s="15"/>
      <c r="X62" s="17"/>
      <c r="Y62" s="26" t="s">
        <v>632</v>
      </c>
      <c r="Z62" s="17" t="s">
        <v>67</v>
      </c>
      <c r="AA62" s="15"/>
      <c r="AB62" s="17"/>
      <c r="AC62" s="26" t="s">
        <v>632</v>
      </c>
      <c r="AD62" s="17" t="s">
        <v>67</v>
      </c>
      <c r="AE62" s="15"/>
      <c r="AF62" s="15"/>
      <c r="AG62" s="34">
        <v>1788</v>
      </c>
      <c r="AH62" s="17" t="s">
        <v>67</v>
      </c>
    </row>
    <row r="63" spans="1:34" x14ac:dyDescent="0.25">
      <c r="A63" s="12"/>
      <c r="B63" s="51" t="s">
        <v>637</v>
      </c>
      <c r="C63" s="21" t="s">
        <v>67</v>
      </c>
      <c r="D63" s="23"/>
      <c r="E63" s="31" t="s">
        <v>632</v>
      </c>
      <c r="F63" s="23" t="s">
        <v>67</v>
      </c>
      <c r="G63" s="21"/>
      <c r="H63" s="21"/>
      <c r="I63" s="22">
        <v>43616</v>
      </c>
      <c r="J63" s="23" t="s">
        <v>67</v>
      </c>
      <c r="K63" s="21"/>
      <c r="L63" s="23"/>
      <c r="M63" s="31" t="s">
        <v>632</v>
      </c>
      <c r="N63" s="23" t="s">
        <v>67</v>
      </c>
      <c r="O63" s="21"/>
      <c r="P63" s="21"/>
      <c r="Q63" s="22">
        <v>43616</v>
      </c>
      <c r="R63" s="23" t="s">
        <v>67</v>
      </c>
      <c r="S63" s="21"/>
      <c r="T63" s="23"/>
      <c r="U63" s="31" t="s">
        <v>632</v>
      </c>
      <c r="V63" s="23" t="s">
        <v>67</v>
      </c>
      <c r="W63" s="21"/>
      <c r="X63" s="21"/>
      <c r="Y63" s="22">
        <v>36289</v>
      </c>
      <c r="Z63" s="23" t="s">
        <v>67</v>
      </c>
      <c r="AA63" s="21"/>
      <c r="AB63" s="23"/>
      <c r="AC63" s="31" t="s">
        <v>632</v>
      </c>
      <c r="AD63" s="23" t="s">
        <v>67</v>
      </c>
      <c r="AE63" s="21"/>
      <c r="AF63" s="21"/>
      <c r="AG63" s="22">
        <v>36289</v>
      </c>
      <c r="AH63" s="23" t="s">
        <v>67</v>
      </c>
    </row>
    <row r="64" spans="1:34" ht="15.75" thickBot="1" x14ac:dyDescent="0.3">
      <c r="A64" s="12"/>
      <c r="B64" s="50" t="s">
        <v>638</v>
      </c>
      <c r="C64" s="15" t="s">
        <v>67</v>
      </c>
      <c r="D64" s="17"/>
      <c r="E64" s="26" t="s">
        <v>632</v>
      </c>
      <c r="F64" s="17" t="s">
        <v>67</v>
      </c>
      <c r="G64" s="15"/>
      <c r="H64" s="15"/>
      <c r="I64" s="34">
        <v>18789</v>
      </c>
      <c r="J64" s="17" t="s">
        <v>67</v>
      </c>
      <c r="K64" s="15"/>
      <c r="L64" s="15"/>
      <c r="M64" s="34">
        <v>195376</v>
      </c>
      <c r="N64" s="17" t="s">
        <v>67</v>
      </c>
      <c r="O64" s="15"/>
      <c r="P64" s="15"/>
      <c r="Q64" s="34">
        <v>214165</v>
      </c>
      <c r="R64" s="17" t="s">
        <v>67</v>
      </c>
      <c r="S64" s="15"/>
      <c r="T64" s="17"/>
      <c r="U64" s="26" t="s">
        <v>632</v>
      </c>
      <c r="V64" s="17" t="s">
        <v>67</v>
      </c>
      <c r="W64" s="15"/>
      <c r="X64" s="15"/>
      <c r="Y64" s="34">
        <v>19758</v>
      </c>
      <c r="Z64" s="17" t="s">
        <v>67</v>
      </c>
      <c r="AA64" s="15"/>
      <c r="AB64" s="15"/>
      <c r="AC64" s="34">
        <v>157333</v>
      </c>
      <c r="AD64" s="17" t="s">
        <v>67</v>
      </c>
      <c r="AE64" s="15"/>
      <c r="AF64" s="15"/>
      <c r="AG64" s="34">
        <v>177091</v>
      </c>
      <c r="AH64" s="17" t="s">
        <v>67</v>
      </c>
    </row>
    <row r="65" spans="1:34" x14ac:dyDescent="0.25">
      <c r="A65" s="12"/>
      <c r="B65" s="27"/>
      <c r="C65" s="27" t="s">
        <v>67</v>
      </c>
      <c r="D65" s="28"/>
      <c r="E65" s="28"/>
      <c r="F65" s="27"/>
      <c r="G65" s="27"/>
      <c r="H65" s="28"/>
      <c r="I65" s="28"/>
      <c r="J65" s="27"/>
      <c r="K65" s="27"/>
      <c r="L65" s="28"/>
      <c r="M65" s="28"/>
      <c r="N65" s="27"/>
      <c r="O65" s="27"/>
      <c r="P65" s="28"/>
      <c r="Q65" s="28"/>
      <c r="R65" s="27"/>
      <c r="S65" s="27"/>
      <c r="T65" s="28"/>
      <c r="U65" s="28"/>
      <c r="V65" s="27"/>
      <c r="W65" s="27"/>
      <c r="X65" s="28"/>
      <c r="Y65" s="28"/>
      <c r="Z65" s="27"/>
      <c r="AA65" s="27"/>
      <c r="AB65" s="28"/>
      <c r="AC65" s="28"/>
      <c r="AD65" s="27"/>
      <c r="AE65" s="27"/>
      <c r="AF65" s="28"/>
      <c r="AG65" s="28"/>
      <c r="AH65" s="27"/>
    </row>
    <row r="66" spans="1:34" x14ac:dyDescent="0.25">
      <c r="A66" s="12"/>
      <c r="B66" s="20" t="s">
        <v>639</v>
      </c>
      <c r="C66" s="29" t="s">
        <v>67</v>
      </c>
      <c r="D66" s="21"/>
      <c r="E66" s="22">
        <v>449718</v>
      </c>
      <c r="F66" s="23" t="s">
        <v>67</v>
      </c>
      <c r="G66" s="29"/>
      <c r="H66" s="21"/>
      <c r="I66" s="22">
        <v>62405</v>
      </c>
      <c r="J66" s="23" t="s">
        <v>67</v>
      </c>
      <c r="K66" s="29"/>
      <c r="L66" s="21"/>
      <c r="M66" s="22">
        <v>195376</v>
      </c>
      <c r="N66" s="23" t="s">
        <v>67</v>
      </c>
      <c r="O66" s="29"/>
      <c r="P66" s="21"/>
      <c r="Q66" s="22">
        <v>707499</v>
      </c>
      <c r="R66" s="23" t="s">
        <v>67</v>
      </c>
      <c r="S66" s="29"/>
      <c r="T66" s="21"/>
      <c r="U66" s="22">
        <v>351341</v>
      </c>
      <c r="V66" s="23" t="s">
        <v>67</v>
      </c>
      <c r="W66" s="29"/>
      <c r="X66" s="21"/>
      <c r="Y66" s="22">
        <v>56047</v>
      </c>
      <c r="Z66" s="23" t="s">
        <v>67</v>
      </c>
      <c r="AA66" s="29"/>
      <c r="AB66" s="21"/>
      <c r="AC66" s="22">
        <v>157333</v>
      </c>
      <c r="AD66" s="23" t="s">
        <v>67</v>
      </c>
      <c r="AE66" s="29"/>
      <c r="AF66" s="21"/>
      <c r="AG66" s="22">
        <v>564721</v>
      </c>
      <c r="AH66" s="23" t="s">
        <v>67</v>
      </c>
    </row>
    <row r="67" spans="1:34" ht="15.75" thickBot="1" x14ac:dyDescent="0.3">
      <c r="A67" s="12"/>
      <c r="B67" s="25" t="s">
        <v>640</v>
      </c>
      <c r="C67" s="18" t="s">
        <v>67</v>
      </c>
      <c r="D67" s="15"/>
      <c r="E67" s="38" t="s">
        <v>645</v>
      </c>
      <c r="F67" s="17" t="s">
        <v>232</v>
      </c>
      <c r="G67" s="18"/>
      <c r="H67" s="15"/>
      <c r="I67" s="38" t="s">
        <v>646</v>
      </c>
      <c r="J67" s="17" t="s">
        <v>232</v>
      </c>
      <c r="K67" s="18"/>
      <c r="L67" s="15"/>
      <c r="M67" s="38" t="s">
        <v>647</v>
      </c>
      <c r="N67" s="17" t="s">
        <v>232</v>
      </c>
      <c r="O67" s="18"/>
      <c r="P67" s="15"/>
      <c r="Q67" s="38" t="s">
        <v>648</v>
      </c>
      <c r="R67" s="17" t="s">
        <v>232</v>
      </c>
      <c r="S67" s="18"/>
      <c r="T67" s="15"/>
      <c r="U67" s="38" t="s">
        <v>649</v>
      </c>
      <c r="V67" s="17" t="s">
        <v>232</v>
      </c>
      <c r="W67" s="18"/>
      <c r="X67" s="15"/>
      <c r="Y67" s="38" t="s">
        <v>650</v>
      </c>
      <c r="Z67" s="17" t="s">
        <v>232</v>
      </c>
      <c r="AA67" s="18"/>
      <c r="AB67" s="15"/>
      <c r="AC67" s="38" t="s">
        <v>651</v>
      </c>
      <c r="AD67" s="17" t="s">
        <v>232</v>
      </c>
      <c r="AE67" s="18"/>
      <c r="AF67" s="15"/>
      <c r="AG67" s="38" t="s">
        <v>652</v>
      </c>
      <c r="AH67" s="17" t="s">
        <v>232</v>
      </c>
    </row>
    <row r="68" spans="1:34" x14ac:dyDescent="0.25">
      <c r="A68" s="12"/>
      <c r="B68" s="27"/>
      <c r="C68" s="27" t="s">
        <v>67</v>
      </c>
      <c r="D68" s="28"/>
      <c r="E68" s="28"/>
      <c r="F68" s="27"/>
      <c r="G68" s="27"/>
      <c r="H68" s="28"/>
      <c r="I68" s="28"/>
      <c r="J68" s="27"/>
      <c r="K68" s="27"/>
      <c r="L68" s="28"/>
      <c r="M68" s="28"/>
      <c r="N68" s="27"/>
      <c r="O68" s="27"/>
      <c r="P68" s="28"/>
      <c r="Q68" s="28"/>
      <c r="R68" s="27"/>
      <c r="S68" s="27"/>
      <c r="T68" s="28"/>
      <c r="U68" s="28"/>
      <c r="V68" s="27"/>
      <c r="W68" s="27"/>
      <c r="X68" s="28"/>
      <c r="Y68" s="28"/>
      <c r="Z68" s="27"/>
      <c r="AA68" s="27"/>
      <c r="AB68" s="28"/>
      <c r="AC68" s="28"/>
      <c r="AD68" s="27"/>
      <c r="AE68" s="27"/>
      <c r="AF68" s="28"/>
      <c r="AG68" s="28"/>
      <c r="AH68" s="27"/>
    </row>
    <row r="69" spans="1:34" ht="15.75" thickBot="1" x14ac:dyDescent="0.3">
      <c r="A69" s="12"/>
      <c r="B69" s="20" t="s">
        <v>90</v>
      </c>
      <c r="C69" s="29" t="s">
        <v>67</v>
      </c>
      <c r="D69" s="21" t="s">
        <v>228</v>
      </c>
      <c r="E69" s="22">
        <v>448369</v>
      </c>
      <c r="F69" s="23" t="s">
        <v>67</v>
      </c>
      <c r="G69" s="29"/>
      <c r="H69" s="21" t="s">
        <v>228</v>
      </c>
      <c r="I69" s="22">
        <v>51614</v>
      </c>
      <c r="J69" s="23" t="s">
        <v>67</v>
      </c>
      <c r="K69" s="29"/>
      <c r="L69" s="21" t="s">
        <v>228</v>
      </c>
      <c r="M69" s="22">
        <v>191468</v>
      </c>
      <c r="N69" s="23" t="s">
        <v>67</v>
      </c>
      <c r="O69" s="29"/>
      <c r="P69" s="21" t="s">
        <v>228</v>
      </c>
      <c r="Q69" s="22">
        <v>691451</v>
      </c>
      <c r="R69" s="23" t="s">
        <v>67</v>
      </c>
      <c r="S69" s="29"/>
      <c r="T69" s="21" t="s">
        <v>228</v>
      </c>
      <c r="U69" s="22">
        <v>350582</v>
      </c>
      <c r="V69" s="23" t="s">
        <v>67</v>
      </c>
      <c r="W69" s="29"/>
      <c r="X69" s="21" t="s">
        <v>228</v>
      </c>
      <c r="Y69" s="22">
        <v>46424</v>
      </c>
      <c r="Z69" s="23" t="s">
        <v>67</v>
      </c>
      <c r="AA69" s="29"/>
      <c r="AB69" s="21" t="s">
        <v>228</v>
      </c>
      <c r="AC69" s="22">
        <v>154113</v>
      </c>
      <c r="AD69" s="23" t="s">
        <v>67</v>
      </c>
      <c r="AE69" s="29"/>
      <c r="AF69" s="21" t="s">
        <v>228</v>
      </c>
      <c r="AG69" s="22">
        <v>551119</v>
      </c>
      <c r="AH69" s="23" t="s">
        <v>67</v>
      </c>
    </row>
    <row r="70" spans="1:34" ht="15.75" thickTop="1" x14ac:dyDescent="0.25">
      <c r="A70" s="12"/>
      <c r="B70" s="27"/>
      <c r="C70" s="27" t="s">
        <v>67</v>
      </c>
      <c r="D70" s="32"/>
      <c r="E70" s="32"/>
      <c r="F70" s="27"/>
      <c r="G70" s="27"/>
      <c r="H70" s="32"/>
      <c r="I70" s="32"/>
      <c r="J70" s="27"/>
      <c r="K70" s="27"/>
      <c r="L70" s="32"/>
      <c r="M70" s="32"/>
      <c r="N70" s="27"/>
      <c r="O70" s="27"/>
      <c r="P70" s="32"/>
      <c r="Q70" s="32"/>
      <c r="R70" s="27"/>
      <c r="S70" s="27"/>
      <c r="T70" s="32"/>
      <c r="U70" s="32"/>
      <c r="V70" s="27"/>
      <c r="W70" s="27"/>
      <c r="X70" s="32"/>
      <c r="Y70" s="32"/>
      <c r="Z70" s="27"/>
      <c r="AA70" s="27"/>
      <c r="AB70" s="32"/>
      <c r="AC70" s="32"/>
      <c r="AD70" s="27"/>
      <c r="AE70" s="27"/>
      <c r="AF70" s="32"/>
      <c r="AG70" s="32"/>
    </row>
    <row r="71" spans="1:34" x14ac:dyDescent="0.25">
      <c r="A71" s="12" t="s">
        <v>1149</v>
      </c>
      <c r="B71" s="45" t="s">
        <v>655</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row r="72" spans="1:34" ht="15.75"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row>
    <row r="73" spans="1:34" x14ac:dyDescent="0.25">
      <c r="A73" s="12"/>
      <c r="B73" s="15"/>
      <c r="C73" s="15"/>
      <c r="D73" s="15"/>
      <c r="E73" s="15"/>
      <c r="F73" s="15"/>
      <c r="G73" s="15"/>
      <c r="H73" s="15"/>
      <c r="I73" s="15"/>
      <c r="J73" s="15"/>
      <c r="K73" s="15"/>
      <c r="L73" s="15"/>
      <c r="M73" s="15"/>
      <c r="N73" s="15"/>
    </row>
    <row r="74" spans="1:34" x14ac:dyDescent="0.25">
      <c r="A74" s="12"/>
      <c r="B74" s="40"/>
      <c r="C74" s="40" t="s">
        <v>67</v>
      </c>
      <c r="D74" s="41" t="s">
        <v>656</v>
      </c>
      <c r="E74" s="41"/>
      <c r="F74" s="40"/>
      <c r="G74" s="40" t="s">
        <v>67</v>
      </c>
      <c r="H74" s="41" t="s">
        <v>658</v>
      </c>
      <c r="I74" s="41"/>
      <c r="J74" s="40"/>
      <c r="K74" s="40" t="s">
        <v>67</v>
      </c>
      <c r="L74" s="41" t="s">
        <v>659</v>
      </c>
      <c r="M74" s="41"/>
      <c r="N74" s="40"/>
    </row>
    <row r="75" spans="1:34" ht="15.75" thickBot="1" x14ac:dyDescent="0.3">
      <c r="A75" s="12"/>
      <c r="B75" s="40"/>
      <c r="C75" s="40"/>
      <c r="D75" s="33" t="s">
        <v>657</v>
      </c>
      <c r="E75" s="33"/>
      <c r="F75" s="40"/>
      <c r="G75" s="40"/>
      <c r="H75" s="33"/>
      <c r="I75" s="33"/>
      <c r="J75" s="40"/>
      <c r="K75" s="40"/>
      <c r="L75" s="33"/>
      <c r="M75" s="33"/>
      <c r="N75" s="40"/>
    </row>
    <row r="76" spans="1:34" x14ac:dyDescent="0.25">
      <c r="A76" s="12"/>
      <c r="B76" s="20">
        <v>2014</v>
      </c>
      <c r="C76" s="21" t="s">
        <v>67</v>
      </c>
      <c r="D76" s="21" t="s">
        <v>228</v>
      </c>
      <c r="E76" s="22">
        <v>36052</v>
      </c>
      <c r="F76" s="23" t="s">
        <v>67</v>
      </c>
      <c r="G76" s="21" t="s">
        <v>67</v>
      </c>
      <c r="H76" s="21" t="s">
        <v>228</v>
      </c>
      <c r="I76" s="22">
        <v>21300</v>
      </c>
      <c r="J76" s="23" t="s">
        <v>67</v>
      </c>
      <c r="K76" s="21" t="s">
        <v>67</v>
      </c>
      <c r="L76" s="21" t="s">
        <v>228</v>
      </c>
      <c r="M76" s="22">
        <v>57352</v>
      </c>
      <c r="N76" s="23" t="s">
        <v>67</v>
      </c>
    </row>
    <row r="77" spans="1:34" x14ac:dyDescent="0.25">
      <c r="A77" s="12"/>
      <c r="B77" s="25">
        <v>2013</v>
      </c>
      <c r="C77" s="15" t="s">
        <v>67</v>
      </c>
      <c r="D77" s="15" t="s">
        <v>228</v>
      </c>
      <c r="E77" s="34">
        <v>31250</v>
      </c>
      <c r="F77" s="17" t="s">
        <v>67</v>
      </c>
      <c r="G77" s="15" t="s">
        <v>67</v>
      </c>
      <c r="H77" s="15" t="s">
        <v>228</v>
      </c>
      <c r="I77" s="34">
        <v>21399</v>
      </c>
      <c r="J77" s="17" t="s">
        <v>67</v>
      </c>
      <c r="K77" s="15" t="s">
        <v>67</v>
      </c>
      <c r="L77" s="15" t="s">
        <v>228</v>
      </c>
      <c r="M77" s="34">
        <v>52649</v>
      </c>
      <c r="N77" s="17" t="s">
        <v>67</v>
      </c>
    </row>
  </sheetData>
  <mergeCells count="112">
    <mergeCell ref="A32:A70"/>
    <mergeCell ref="B32:AH32"/>
    <mergeCell ref="B33:AH33"/>
    <mergeCell ref="B52:AH52"/>
    <mergeCell ref="A71:A77"/>
    <mergeCell ref="B71:AH71"/>
    <mergeCell ref="B72:AH72"/>
    <mergeCell ref="A1:A2"/>
    <mergeCell ref="B1:AH1"/>
    <mergeCell ref="B2:AH2"/>
    <mergeCell ref="B3:AH3"/>
    <mergeCell ref="A4:A31"/>
    <mergeCell ref="B4:AH4"/>
    <mergeCell ref="B5:AH5"/>
    <mergeCell ref="B30:AH30"/>
    <mergeCell ref="G74:G75"/>
    <mergeCell ref="H74:I75"/>
    <mergeCell ref="J74:J75"/>
    <mergeCell ref="K74:K75"/>
    <mergeCell ref="L74:M75"/>
    <mergeCell ref="N74:N75"/>
    <mergeCell ref="AB55:AC56"/>
    <mergeCell ref="AD55:AD56"/>
    <mergeCell ref="AE55:AE56"/>
    <mergeCell ref="AF55:AG56"/>
    <mergeCell ref="AH55:AH56"/>
    <mergeCell ref="B74:B75"/>
    <mergeCell ref="C74:C75"/>
    <mergeCell ref="D74:E74"/>
    <mergeCell ref="D75:E75"/>
    <mergeCell ref="F74:F75"/>
    <mergeCell ref="V55:V56"/>
    <mergeCell ref="W55:W56"/>
    <mergeCell ref="X55:Y55"/>
    <mergeCell ref="X56:Y56"/>
    <mergeCell ref="Z55:Z56"/>
    <mergeCell ref="AA55:AA56"/>
    <mergeCell ref="O55:O56"/>
    <mergeCell ref="P55:Q56"/>
    <mergeCell ref="R55:R56"/>
    <mergeCell ref="S55:S56"/>
    <mergeCell ref="T55:U55"/>
    <mergeCell ref="T56:U56"/>
    <mergeCell ref="H55:I55"/>
    <mergeCell ref="H56:I56"/>
    <mergeCell ref="J55:J56"/>
    <mergeCell ref="K55:K56"/>
    <mergeCell ref="L55:M56"/>
    <mergeCell ref="N55:N56"/>
    <mergeCell ref="B55:B56"/>
    <mergeCell ref="C55:C56"/>
    <mergeCell ref="D55:E55"/>
    <mergeCell ref="D56:E56"/>
    <mergeCell ref="F55:F56"/>
    <mergeCell ref="G55:G56"/>
    <mergeCell ref="AB36:AC37"/>
    <mergeCell ref="AD36:AD37"/>
    <mergeCell ref="AE36:AE37"/>
    <mergeCell ref="AF36:AG37"/>
    <mergeCell ref="AH36:AH37"/>
    <mergeCell ref="D54:Q54"/>
    <mergeCell ref="T54:AG54"/>
    <mergeCell ref="V36:V37"/>
    <mergeCell ref="W36:W37"/>
    <mergeCell ref="X36:Y36"/>
    <mergeCell ref="X37:Y37"/>
    <mergeCell ref="Z36:Z37"/>
    <mergeCell ref="AA36:AA37"/>
    <mergeCell ref="O36:O37"/>
    <mergeCell ref="P36:Q37"/>
    <mergeCell ref="R36:R37"/>
    <mergeCell ref="S36:S37"/>
    <mergeCell ref="T36:U36"/>
    <mergeCell ref="T37:U37"/>
    <mergeCell ref="H36:I36"/>
    <mergeCell ref="H37:I37"/>
    <mergeCell ref="J36:J37"/>
    <mergeCell ref="K36:K37"/>
    <mergeCell ref="L36:M37"/>
    <mergeCell ref="N36:N37"/>
    <mergeCell ref="B36:B37"/>
    <mergeCell ref="C36:C37"/>
    <mergeCell ref="D36:E36"/>
    <mergeCell ref="D37:E37"/>
    <mergeCell ref="F36:F37"/>
    <mergeCell ref="G36:G37"/>
    <mergeCell ref="C23:F23"/>
    <mergeCell ref="G23:J23"/>
    <mergeCell ref="K23:N23"/>
    <mergeCell ref="O23:R23"/>
    <mergeCell ref="D35:Q35"/>
    <mergeCell ref="T35:AG35"/>
    <mergeCell ref="O7:O8"/>
    <mergeCell ref="P7:Q8"/>
    <mergeCell ref="R7:R8"/>
    <mergeCell ref="D9:Q9"/>
    <mergeCell ref="C16:F16"/>
    <mergeCell ref="G16:J16"/>
    <mergeCell ref="K16:N16"/>
    <mergeCell ref="O16:R1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85</v>
      </c>
      <c r="B1" s="9" t="s">
        <v>86</v>
      </c>
      <c r="C1" s="9"/>
      <c r="D1" s="9"/>
      <c r="E1" s="9"/>
      <c r="F1" s="9"/>
      <c r="G1" s="9"/>
      <c r="H1" s="9"/>
      <c r="I1" s="9"/>
      <c r="J1" s="9" t="s">
        <v>87</v>
      </c>
      <c r="K1" s="9"/>
      <c r="L1" s="9" t="s">
        <v>88</v>
      </c>
      <c r="M1" s="9"/>
      <c r="N1" s="9" t="s">
        <v>2</v>
      </c>
      <c r="O1" s="9"/>
      <c r="P1" s="9"/>
    </row>
    <row r="2" spans="1:16" ht="30" x14ac:dyDescent="0.25">
      <c r="A2" s="1" t="s">
        <v>79</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3" t="s">
        <v>89</v>
      </c>
      <c r="B3" s="4"/>
      <c r="C3" s="4"/>
      <c r="D3" s="4"/>
      <c r="E3" s="4"/>
      <c r="F3" s="4"/>
      <c r="G3" s="4"/>
      <c r="H3" s="4"/>
      <c r="I3" s="4"/>
      <c r="J3" s="4"/>
      <c r="K3" s="4"/>
      <c r="L3" s="4"/>
      <c r="M3" s="4"/>
      <c r="N3" s="4"/>
      <c r="O3" s="4"/>
      <c r="P3" s="4"/>
    </row>
    <row r="4" spans="1:16" x14ac:dyDescent="0.25">
      <c r="A4" s="2" t="s">
        <v>90</v>
      </c>
      <c r="B4" s="8">
        <v>200749</v>
      </c>
      <c r="C4" s="8">
        <v>218702</v>
      </c>
      <c r="D4" s="8">
        <v>194894</v>
      </c>
      <c r="E4" s="8">
        <v>168165</v>
      </c>
      <c r="F4" s="8">
        <v>190673</v>
      </c>
      <c r="G4" s="8">
        <v>194943</v>
      </c>
      <c r="H4" s="8">
        <v>166336</v>
      </c>
      <c r="I4" s="8">
        <v>139499</v>
      </c>
      <c r="J4" s="8">
        <v>363059</v>
      </c>
      <c r="K4" s="8">
        <v>305835</v>
      </c>
      <c r="L4" s="8">
        <v>581761</v>
      </c>
      <c r="M4" s="8">
        <v>500778</v>
      </c>
      <c r="N4" s="8">
        <v>782510</v>
      </c>
      <c r="O4" s="8">
        <v>691451</v>
      </c>
      <c r="P4" s="8">
        <v>551119</v>
      </c>
    </row>
    <row r="5" spans="1:16" x14ac:dyDescent="0.25">
      <c r="A5" s="2" t="s">
        <v>91</v>
      </c>
      <c r="B5" s="6">
        <v>182230</v>
      </c>
      <c r="C5" s="6">
        <v>198526</v>
      </c>
      <c r="D5" s="6">
        <v>176002</v>
      </c>
      <c r="E5" s="6">
        <v>154524</v>
      </c>
      <c r="F5" s="6">
        <v>173720</v>
      </c>
      <c r="G5" s="6">
        <v>177046</v>
      </c>
      <c r="H5" s="6">
        <v>154861</v>
      </c>
      <c r="I5" s="6">
        <v>126376</v>
      </c>
      <c r="J5" s="6">
        <v>330526</v>
      </c>
      <c r="K5" s="6">
        <v>281237</v>
      </c>
      <c r="L5" s="6">
        <v>529052</v>
      </c>
      <c r="M5" s="6">
        <v>458283</v>
      </c>
      <c r="N5" s="6">
        <v>711282</v>
      </c>
      <c r="O5" s="6">
        <v>632003</v>
      </c>
      <c r="P5" s="6">
        <v>490454</v>
      </c>
    </row>
    <row r="6" spans="1:16" x14ac:dyDescent="0.25">
      <c r="A6" s="2" t="s">
        <v>92</v>
      </c>
      <c r="B6" s="6">
        <v>18519</v>
      </c>
      <c r="C6" s="6">
        <v>20176</v>
      </c>
      <c r="D6" s="6">
        <v>18892</v>
      </c>
      <c r="E6" s="6">
        <v>13641</v>
      </c>
      <c r="F6" s="6">
        <v>16953</v>
      </c>
      <c r="G6" s="6">
        <v>17897</v>
      </c>
      <c r="H6" s="6">
        <v>11475</v>
      </c>
      <c r="I6" s="6">
        <v>13123</v>
      </c>
      <c r="J6" s="6">
        <v>32533</v>
      </c>
      <c r="K6" s="6">
        <v>24598</v>
      </c>
      <c r="L6" s="6">
        <v>52709</v>
      </c>
      <c r="M6" s="6">
        <v>42495</v>
      </c>
      <c r="N6" s="6">
        <v>71228</v>
      </c>
      <c r="O6" s="6">
        <v>59448</v>
      </c>
      <c r="P6" s="6">
        <v>60665</v>
      </c>
    </row>
    <row r="7" spans="1:16" x14ac:dyDescent="0.25">
      <c r="A7" s="2" t="s">
        <v>93</v>
      </c>
      <c r="B7" s="6">
        <v>9430</v>
      </c>
      <c r="C7" s="6">
        <v>9738</v>
      </c>
      <c r="D7" s="6">
        <v>9145</v>
      </c>
      <c r="E7" s="6">
        <v>8292</v>
      </c>
      <c r="F7" s="6">
        <v>9473</v>
      </c>
      <c r="G7" s="6">
        <v>8421</v>
      </c>
      <c r="H7" s="6">
        <v>8015</v>
      </c>
      <c r="I7" s="6">
        <v>7576</v>
      </c>
      <c r="J7" s="6">
        <v>17437</v>
      </c>
      <c r="K7" s="6">
        <v>15591</v>
      </c>
      <c r="L7" s="6">
        <v>27175</v>
      </c>
      <c r="M7" s="6">
        <v>24012</v>
      </c>
      <c r="N7" s="6">
        <v>36605</v>
      </c>
      <c r="O7" s="6">
        <v>33485</v>
      </c>
      <c r="P7" s="6">
        <v>32714</v>
      </c>
    </row>
    <row r="8" spans="1:16" ht="30" x14ac:dyDescent="0.25">
      <c r="A8" s="2" t="s">
        <v>94</v>
      </c>
      <c r="B8" s="6">
        <v>11579</v>
      </c>
      <c r="C8" s="6">
        <v>23249</v>
      </c>
      <c r="D8" s="6">
        <v>7036</v>
      </c>
      <c r="E8" s="6">
        <v>9218</v>
      </c>
      <c r="F8" s="6">
        <v>18014</v>
      </c>
      <c r="G8" s="6">
        <v>3331</v>
      </c>
      <c r="H8" s="6">
        <v>2125</v>
      </c>
      <c r="I8" s="6">
        <v>9397</v>
      </c>
      <c r="J8" s="6">
        <v>16254</v>
      </c>
      <c r="K8" s="6">
        <v>11522</v>
      </c>
      <c r="L8" s="6">
        <v>39503</v>
      </c>
      <c r="M8" s="6">
        <v>14853</v>
      </c>
      <c r="N8" s="6">
        <v>51082</v>
      </c>
      <c r="O8" s="6">
        <v>32867</v>
      </c>
      <c r="P8" s="6">
        <v>2572</v>
      </c>
    </row>
    <row r="9" spans="1:16" x14ac:dyDescent="0.25">
      <c r="A9" s="2" t="s">
        <v>95</v>
      </c>
      <c r="B9" s="6">
        <v>-2490</v>
      </c>
      <c r="C9" s="6">
        <v>-12811</v>
      </c>
      <c r="D9" s="6">
        <v>2711</v>
      </c>
      <c r="E9" s="6">
        <v>-3869</v>
      </c>
      <c r="F9" s="6">
        <v>-10534</v>
      </c>
      <c r="G9" s="6">
        <v>6145</v>
      </c>
      <c r="H9" s="6">
        <v>1335</v>
      </c>
      <c r="I9" s="6">
        <v>-3850</v>
      </c>
      <c r="J9" s="6">
        <v>-1158</v>
      </c>
      <c r="K9" s="6">
        <v>-2515</v>
      </c>
      <c r="L9" s="6">
        <v>-13969</v>
      </c>
      <c r="M9" s="6">
        <v>3630</v>
      </c>
      <c r="N9" s="6">
        <v>-16459</v>
      </c>
      <c r="O9" s="6">
        <v>-6904</v>
      </c>
      <c r="P9" s="6">
        <v>25379</v>
      </c>
    </row>
    <row r="10" spans="1:16" ht="30" x14ac:dyDescent="0.25">
      <c r="A10" s="2" t="s">
        <v>96</v>
      </c>
      <c r="B10" s="4"/>
      <c r="C10" s="4"/>
      <c r="D10" s="4"/>
      <c r="E10" s="4"/>
      <c r="F10" s="4"/>
      <c r="G10" s="4"/>
      <c r="H10" s="4"/>
      <c r="I10" s="4"/>
      <c r="J10" s="4"/>
      <c r="K10" s="4"/>
      <c r="L10" s="4"/>
      <c r="M10" s="4"/>
      <c r="N10" s="4">
        <v>-12</v>
      </c>
      <c r="O10" s="4">
        <v>-100</v>
      </c>
      <c r="P10" s="4">
        <v>500</v>
      </c>
    </row>
    <row r="11" spans="1:16" x14ac:dyDescent="0.25">
      <c r="A11" s="2" t="s">
        <v>97</v>
      </c>
      <c r="B11" s="4"/>
      <c r="C11" s="4"/>
      <c r="D11" s="4"/>
      <c r="E11" s="4"/>
      <c r="F11" s="4"/>
      <c r="G11" s="4"/>
      <c r="H11" s="4"/>
      <c r="I11" s="4"/>
      <c r="J11" s="4"/>
      <c r="K11" s="4"/>
      <c r="L11" s="4"/>
      <c r="M11" s="4"/>
      <c r="N11" s="4">
        <v>228</v>
      </c>
      <c r="O11" s="4">
        <v>255</v>
      </c>
      <c r="P11" s="4">
        <v>229</v>
      </c>
    </row>
    <row r="12" spans="1:16" x14ac:dyDescent="0.25">
      <c r="A12" s="2" t="s">
        <v>98</v>
      </c>
      <c r="B12" s="4">
        <v>-215</v>
      </c>
      <c r="C12" s="4">
        <v>-220</v>
      </c>
      <c r="D12" s="4">
        <v>-292</v>
      </c>
      <c r="E12" s="4">
        <v>-256</v>
      </c>
      <c r="F12" s="4">
        <v>-236</v>
      </c>
      <c r="G12" s="4">
        <v>-293</v>
      </c>
      <c r="H12" s="4">
        <v>-317</v>
      </c>
      <c r="I12" s="4">
        <v>-252</v>
      </c>
      <c r="J12" s="4">
        <v>-548</v>
      </c>
      <c r="K12" s="4">
        <v>-569</v>
      </c>
      <c r="L12" s="4">
        <v>-768</v>
      </c>
      <c r="M12" s="4">
        <v>-862</v>
      </c>
      <c r="N12" s="4">
        <v>-983</v>
      </c>
      <c r="O12" s="6">
        <v>-1098</v>
      </c>
      <c r="P12" s="6">
        <v>-1152</v>
      </c>
    </row>
    <row r="13" spans="1:16" x14ac:dyDescent="0.25">
      <c r="A13" s="2" t="s">
        <v>99</v>
      </c>
      <c r="B13" s="4"/>
      <c r="C13" s="6">
        <v>12622</v>
      </c>
      <c r="D13" s="4"/>
      <c r="E13" s="4"/>
      <c r="F13" s="4"/>
      <c r="G13" s="4"/>
      <c r="H13" s="4"/>
      <c r="I13" s="4"/>
      <c r="J13" s="4"/>
      <c r="K13" s="4"/>
      <c r="L13" s="6">
        <v>12622</v>
      </c>
      <c r="M13" s="4"/>
      <c r="N13" s="6">
        <v>12622</v>
      </c>
      <c r="O13" s="4"/>
      <c r="P13" s="4"/>
    </row>
    <row r="14" spans="1:16" x14ac:dyDescent="0.25">
      <c r="A14" s="2" t="s">
        <v>100</v>
      </c>
      <c r="B14" s="4">
        <v>164</v>
      </c>
      <c r="C14" s="4">
        <v>120</v>
      </c>
      <c r="D14" s="4">
        <v>270</v>
      </c>
      <c r="E14" s="4">
        <v>135</v>
      </c>
      <c r="F14" s="4">
        <v>21</v>
      </c>
      <c r="G14" s="4">
        <v>209</v>
      </c>
      <c r="H14" s="4">
        <v>235</v>
      </c>
      <c r="I14" s="4">
        <v>138</v>
      </c>
      <c r="J14" s="4">
        <v>405</v>
      </c>
      <c r="K14" s="4">
        <v>373</v>
      </c>
      <c r="L14" s="4">
        <v>525</v>
      </c>
      <c r="M14" s="4">
        <v>582</v>
      </c>
      <c r="N14" s="4">
        <v>473</v>
      </c>
      <c r="O14" s="4">
        <v>448</v>
      </c>
      <c r="P14" s="4">
        <v>887</v>
      </c>
    </row>
    <row r="15" spans="1:16" ht="30" x14ac:dyDescent="0.25">
      <c r="A15" s="2" t="s">
        <v>101</v>
      </c>
      <c r="B15" s="6">
        <v>-2541</v>
      </c>
      <c r="C15" s="4">
        <v>-289</v>
      </c>
      <c r="D15" s="6">
        <v>2689</v>
      </c>
      <c r="E15" s="6">
        <v>-3990</v>
      </c>
      <c r="F15" s="6">
        <v>-10749</v>
      </c>
      <c r="G15" s="6">
        <v>6061</v>
      </c>
      <c r="H15" s="6">
        <v>1253</v>
      </c>
      <c r="I15" s="6">
        <v>-3964</v>
      </c>
      <c r="J15" s="6">
        <v>-1301</v>
      </c>
      <c r="K15" s="6">
        <v>-2711</v>
      </c>
      <c r="L15" s="6">
        <v>-1590</v>
      </c>
      <c r="M15" s="6">
        <v>3350</v>
      </c>
      <c r="N15" s="6">
        <v>-4131</v>
      </c>
      <c r="O15" s="6">
        <v>-7399</v>
      </c>
      <c r="P15" s="6">
        <v>25843</v>
      </c>
    </row>
    <row r="16" spans="1:16" x14ac:dyDescent="0.25">
      <c r="A16" s="2" t="s">
        <v>102</v>
      </c>
      <c r="B16" s="6">
        <v>-1493</v>
      </c>
      <c r="C16" s="6">
        <v>-1780</v>
      </c>
      <c r="D16" s="6">
        <v>1433</v>
      </c>
      <c r="E16" s="6">
        <v>-2076</v>
      </c>
      <c r="F16" s="6">
        <v>-6781</v>
      </c>
      <c r="G16" s="6">
        <v>3799</v>
      </c>
      <c r="H16" s="4">
        <v>779</v>
      </c>
      <c r="I16" s="6">
        <v>-2512</v>
      </c>
      <c r="J16" s="4">
        <v>-643</v>
      </c>
      <c r="K16" s="6">
        <v>-1733</v>
      </c>
      <c r="L16" s="6">
        <v>-2423</v>
      </c>
      <c r="M16" s="6">
        <v>2066</v>
      </c>
      <c r="N16" s="6">
        <v>-3916</v>
      </c>
      <c r="O16" s="6">
        <v>-4715</v>
      </c>
      <c r="P16" s="6">
        <v>10213</v>
      </c>
    </row>
    <row r="17" spans="1:16" x14ac:dyDescent="0.25">
      <c r="A17" s="2" t="s">
        <v>103</v>
      </c>
      <c r="B17" s="6">
        <v>-1048</v>
      </c>
      <c r="C17" s="6">
        <v>1491</v>
      </c>
      <c r="D17" s="6">
        <v>1256</v>
      </c>
      <c r="E17" s="6">
        <v>-1914</v>
      </c>
      <c r="F17" s="6">
        <v>-3968</v>
      </c>
      <c r="G17" s="6">
        <v>2262</v>
      </c>
      <c r="H17" s="4">
        <v>474</v>
      </c>
      <c r="I17" s="6">
        <v>-1452</v>
      </c>
      <c r="J17" s="4">
        <v>-658</v>
      </c>
      <c r="K17" s="4">
        <v>-978</v>
      </c>
      <c r="L17" s="4">
        <v>833</v>
      </c>
      <c r="M17" s="6">
        <v>1284</v>
      </c>
      <c r="N17" s="4">
        <v>-215</v>
      </c>
      <c r="O17" s="6">
        <v>-2684</v>
      </c>
      <c r="P17" s="6">
        <v>15630</v>
      </c>
    </row>
    <row r="18" spans="1:16" ht="30" x14ac:dyDescent="0.25">
      <c r="A18" s="2" t="s">
        <v>104</v>
      </c>
      <c r="B18" s="4">
        <v>-194</v>
      </c>
      <c r="C18" s="4">
        <v>60</v>
      </c>
      <c r="D18" s="4">
        <v>298</v>
      </c>
      <c r="E18" s="4">
        <v>148</v>
      </c>
      <c r="F18" s="4">
        <v>402</v>
      </c>
      <c r="G18" s="4">
        <v>410</v>
      </c>
      <c r="H18" s="4">
        <v>35</v>
      </c>
      <c r="I18" s="4">
        <v>42</v>
      </c>
      <c r="J18" s="4">
        <v>446</v>
      </c>
      <c r="K18" s="4">
        <v>77</v>
      </c>
      <c r="L18" s="4">
        <v>506</v>
      </c>
      <c r="M18" s="4">
        <v>487</v>
      </c>
      <c r="N18" s="4">
        <v>312</v>
      </c>
      <c r="O18" s="4">
        <v>889</v>
      </c>
      <c r="P18" s="4">
        <v>172</v>
      </c>
    </row>
    <row r="19" spans="1:16" ht="30" x14ac:dyDescent="0.25">
      <c r="A19" s="2" t="s">
        <v>105</v>
      </c>
      <c r="B19" s="8">
        <v>-1242</v>
      </c>
      <c r="C19" s="8">
        <v>1551</v>
      </c>
      <c r="D19" s="8">
        <v>1554</v>
      </c>
      <c r="E19" s="8">
        <v>-1766</v>
      </c>
      <c r="F19" s="8">
        <v>-3566</v>
      </c>
      <c r="G19" s="8">
        <v>2672</v>
      </c>
      <c r="H19" s="8">
        <v>509</v>
      </c>
      <c r="I19" s="8">
        <v>-1410</v>
      </c>
      <c r="J19" s="8">
        <v>-212</v>
      </c>
      <c r="K19" s="8">
        <v>-901</v>
      </c>
      <c r="L19" s="8">
        <v>1339</v>
      </c>
      <c r="M19" s="8">
        <v>1771</v>
      </c>
      <c r="N19" s="8">
        <v>97</v>
      </c>
      <c r="O19" s="8">
        <v>-1795</v>
      </c>
      <c r="P19" s="8">
        <v>15802</v>
      </c>
    </row>
    <row r="20" spans="1:16" ht="30" x14ac:dyDescent="0.25">
      <c r="A20" s="3" t="s">
        <v>106</v>
      </c>
      <c r="B20" s="4"/>
      <c r="C20" s="4"/>
      <c r="D20" s="4"/>
      <c r="E20" s="4"/>
      <c r="F20" s="4"/>
      <c r="G20" s="4"/>
      <c r="H20" s="4"/>
      <c r="I20" s="4"/>
      <c r="J20" s="4"/>
      <c r="K20" s="4"/>
      <c r="L20" s="4"/>
      <c r="M20" s="4"/>
      <c r="N20" s="4"/>
      <c r="O20" s="4"/>
      <c r="P20" s="4"/>
    </row>
    <row r="21" spans="1:16" x14ac:dyDescent="0.25">
      <c r="A21" s="2" t="s">
        <v>107</v>
      </c>
      <c r="B21" s="7">
        <v>-0.08</v>
      </c>
      <c r="C21" s="7">
        <v>0.1</v>
      </c>
      <c r="D21" s="7">
        <v>0.1</v>
      </c>
      <c r="E21" s="7">
        <v>-0.11</v>
      </c>
      <c r="F21" s="7">
        <v>-0.24</v>
      </c>
      <c r="G21" s="7">
        <v>0.18</v>
      </c>
      <c r="H21" s="7">
        <v>0.03</v>
      </c>
      <c r="I21" s="7">
        <v>-0.1</v>
      </c>
      <c r="J21" s="7">
        <v>-0.01</v>
      </c>
      <c r="K21" s="7">
        <v>-0.06</v>
      </c>
      <c r="L21" s="7">
        <v>0.08</v>
      </c>
      <c r="M21" s="7">
        <v>0.12</v>
      </c>
      <c r="N21" s="7">
        <v>0.01</v>
      </c>
      <c r="O21" s="7">
        <v>-0.12</v>
      </c>
      <c r="P21" s="7">
        <v>1.07</v>
      </c>
    </row>
    <row r="22" spans="1:16" x14ac:dyDescent="0.25">
      <c r="A22" s="2" t="s">
        <v>108</v>
      </c>
      <c r="B22" s="7">
        <v>-0.08</v>
      </c>
      <c r="C22" s="7">
        <v>0.09</v>
      </c>
      <c r="D22" s="7">
        <v>0.09</v>
      </c>
      <c r="E22" s="7">
        <v>-0.11</v>
      </c>
      <c r="F22" s="7">
        <v>-0.24</v>
      </c>
      <c r="G22" s="7">
        <v>0.17</v>
      </c>
      <c r="H22" s="7">
        <v>0.03</v>
      </c>
      <c r="I22" s="7">
        <v>-0.1</v>
      </c>
      <c r="J22" s="7">
        <v>-0.01</v>
      </c>
      <c r="K22" s="7">
        <v>-0.06</v>
      </c>
      <c r="L22" s="7">
        <v>0.08</v>
      </c>
      <c r="M22" s="7">
        <v>0.11</v>
      </c>
      <c r="N22" s="7">
        <v>0.01</v>
      </c>
      <c r="O22" s="7">
        <v>-0.12</v>
      </c>
      <c r="P22" s="7">
        <v>1.05</v>
      </c>
    </row>
    <row r="23" spans="1:16" ht="30" x14ac:dyDescent="0.25">
      <c r="A23" s="3" t="s">
        <v>109</v>
      </c>
      <c r="B23" s="4"/>
      <c r="C23" s="4"/>
      <c r="D23" s="4"/>
      <c r="E23" s="4"/>
      <c r="F23" s="4"/>
      <c r="G23" s="4"/>
      <c r="H23" s="4"/>
      <c r="I23" s="4"/>
      <c r="J23" s="4"/>
      <c r="K23" s="4"/>
      <c r="L23" s="4"/>
      <c r="M23" s="4"/>
      <c r="N23" s="4"/>
      <c r="O23" s="4"/>
      <c r="P23" s="4"/>
    </row>
    <row r="24" spans="1:16" x14ac:dyDescent="0.25">
      <c r="A24" s="2" t="s">
        <v>107</v>
      </c>
      <c r="B24" s="6">
        <v>15815</v>
      </c>
      <c r="C24" s="6">
        <v>15760</v>
      </c>
      <c r="D24" s="6">
        <v>15755</v>
      </c>
      <c r="E24" s="6">
        <v>15726</v>
      </c>
      <c r="F24" s="6">
        <v>15030</v>
      </c>
      <c r="G24" s="6">
        <v>14848</v>
      </c>
      <c r="H24" s="6">
        <v>14819</v>
      </c>
      <c r="I24" s="6">
        <v>14834</v>
      </c>
      <c r="J24" s="6">
        <v>15755</v>
      </c>
      <c r="K24" s="6">
        <v>14819</v>
      </c>
      <c r="L24" s="6">
        <v>15760</v>
      </c>
      <c r="M24" s="6">
        <v>14848</v>
      </c>
      <c r="N24" s="6">
        <v>15765</v>
      </c>
      <c r="O24" s="6">
        <v>14856</v>
      </c>
      <c r="P24" s="6">
        <v>14795</v>
      </c>
    </row>
    <row r="25" spans="1:16" x14ac:dyDescent="0.25">
      <c r="A25" s="2" t="s">
        <v>108</v>
      </c>
      <c r="B25" s="6">
        <v>15815</v>
      </c>
      <c r="C25" s="6">
        <v>17667</v>
      </c>
      <c r="D25" s="6">
        <v>17176</v>
      </c>
      <c r="E25" s="6">
        <v>15726</v>
      </c>
      <c r="F25" s="6">
        <v>15030</v>
      </c>
      <c r="G25" s="6">
        <v>15816</v>
      </c>
      <c r="H25" s="6">
        <v>15595</v>
      </c>
      <c r="I25" s="6">
        <v>14834</v>
      </c>
      <c r="J25" s="6">
        <v>15755</v>
      </c>
      <c r="K25" s="6">
        <v>14819</v>
      </c>
      <c r="L25" s="6">
        <v>17230</v>
      </c>
      <c r="M25" s="6">
        <v>15675</v>
      </c>
      <c r="N25" s="6">
        <v>17220</v>
      </c>
      <c r="O25" s="6">
        <v>14856</v>
      </c>
      <c r="P25" s="6">
        <v>15100</v>
      </c>
    </row>
  </sheetData>
  <mergeCells count="4">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2.42578125" customWidth="1"/>
    <col min="5" max="5" width="7.140625" customWidth="1"/>
    <col min="6" max="6" width="2.5703125" customWidth="1"/>
    <col min="7" max="7" width="12.140625" customWidth="1"/>
    <col min="8" max="8" width="2.42578125" customWidth="1"/>
    <col min="9" max="9" width="7.5703125" customWidth="1"/>
    <col min="10" max="10" width="2.5703125" customWidth="1"/>
  </cols>
  <sheetData>
    <row r="1" spans="1:10" ht="15" customHeight="1" x14ac:dyDescent="0.25">
      <c r="A1" s="9" t="s">
        <v>115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0</v>
      </c>
      <c r="B3" s="11"/>
      <c r="C3" s="11"/>
      <c r="D3" s="11"/>
      <c r="E3" s="11"/>
      <c r="F3" s="11"/>
      <c r="G3" s="11"/>
      <c r="H3" s="11"/>
      <c r="I3" s="11"/>
      <c r="J3" s="11"/>
    </row>
    <row r="4" spans="1:10" x14ac:dyDescent="0.25">
      <c r="A4" s="12" t="s">
        <v>1151</v>
      </c>
      <c r="B4" s="45" t="s">
        <v>662</v>
      </c>
      <c r="C4" s="45"/>
      <c r="D4" s="45"/>
      <c r="E4" s="45"/>
      <c r="F4" s="45"/>
      <c r="G4" s="45"/>
      <c r="H4" s="45"/>
      <c r="I4" s="45"/>
      <c r="J4" s="45"/>
    </row>
    <row r="5" spans="1:10" ht="15.75" x14ac:dyDescent="0.25">
      <c r="A5" s="12"/>
      <c r="B5" s="48"/>
      <c r="C5" s="48"/>
      <c r="D5" s="48"/>
      <c r="E5" s="48"/>
      <c r="F5" s="48"/>
      <c r="G5" s="48"/>
      <c r="H5" s="48"/>
      <c r="I5" s="48"/>
      <c r="J5" s="48"/>
    </row>
    <row r="6" spans="1:10" x14ac:dyDescent="0.25">
      <c r="A6" s="12"/>
      <c r="B6" s="15"/>
      <c r="C6" s="15"/>
      <c r="D6" s="15"/>
      <c r="E6" s="15"/>
      <c r="F6" s="15"/>
      <c r="G6" s="15"/>
      <c r="H6" s="15"/>
      <c r="I6" s="15"/>
      <c r="J6" s="15"/>
    </row>
    <row r="7" spans="1:10" ht="15.75" thickBot="1" x14ac:dyDescent="0.3">
      <c r="A7" s="12"/>
      <c r="B7" s="18"/>
      <c r="C7" s="18" t="s">
        <v>67</v>
      </c>
      <c r="D7" s="33">
        <v>2014</v>
      </c>
      <c r="E7" s="33"/>
      <c r="F7" s="18"/>
      <c r="G7" s="18"/>
      <c r="H7" s="33">
        <v>2013</v>
      </c>
      <c r="I7" s="33"/>
      <c r="J7" s="18"/>
    </row>
    <row r="8" spans="1:10" ht="25.5" x14ac:dyDescent="0.25">
      <c r="A8" s="12"/>
      <c r="B8" s="20" t="s">
        <v>663</v>
      </c>
      <c r="C8" s="21" t="s">
        <v>67</v>
      </c>
      <c r="D8" s="21" t="s">
        <v>228</v>
      </c>
      <c r="E8" s="22">
        <v>2504</v>
      </c>
      <c r="F8" s="23" t="s">
        <v>67</v>
      </c>
      <c r="G8" s="21"/>
      <c r="H8" s="21" t="s">
        <v>228</v>
      </c>
      <c r="I8" s="22">
        <v>4007</v>
      </c>
      <c r="J8" s="23" t="s">
        <v>67</v>
      </c>
    </row>
    <row r="9" spans="1:10" ht="25.5" x14ac:dyDescent="0.25">
      <c r="A9" s="12"/>
      <c r="B9" s="25" t="s">
        <v>664</v>
      </c>
      <c r="C9" s="15" t="s">
        <v>67</v>
      </c>
      <c r="D9" s="15"/>
      <c r="E9" s="34">
        <v>2548</v>
      </c>
      <c r="F9" s="17" t="s">
        <v>67</v>
      </c>
      <c r="G9" s="15"/>
      <c r="H9" s="15"/>
      <c r="I9" s="34">
        <v>4077</v>
      </c>
      <c r="J9" s="17" t="s">
        <v>67</v>
      </c>
    </row>
    <row r="10" spans="1:10" x14ac:dyDescent="0.25">
      <c r="A10" s="12"/>
      <c r="B10" s="20" t="s">
        <v>665</v>
      </c>
      <c r="C10" s="21" t="s">
        <v>67</v>
      </c>
      <c r="D10" s="21"/>
      <c r="E10" s="22">
        <v>1300</v>
      </c>
      <c r="F10" s="23" t="s">
        <v>67</v>
      </c>
      <c r="G10" s="21"/>
      <c r="H10" s="21"/>
      <c r="I10" s="22">
        <v>2600</v>
      </c>
      <c r="J10" s="23" t="s">
        <v>67</v>
      </c>
    </row>
    <row r="11" spans="1:10" ht="15.75" thickBot="1" x14ac:dyDescent="0.3">
      <c r="A11" s="12"/>
      <c r="B11" s="25" t="s">
        <v>666</v>
      </c>
      <c r="C11" s="15" t="s">
        <v>67</v>
      </c>
      <c r="D11" s="15"/>
      <c r="E11" s="34">
        <v>1538</v>
      </c>
      <c r="F11" s="17" t="s">
        <v>67</v>
      </c>
      <c r="G11" s="15"/>
      <c r="H11" s="15"/>
      <c r="I11" s="34">
        <v>2366</v>
      </c>
      <c r="J11" s="17" t="s">
        <v>67</v>
      </c>
    </row>
    <row r="12" spans="1:10" x14ac:dyDescent="0.25">
      <c r="A12" s="12"/>
      <c r="B12" s="27"/>
      <c r="C12" s="27" t="s">
        <v>67</v>
      </c>
      <c r="D12" s="28"/>
      <c r="E12" s="28"/>
      <c r="F12" s="27"/>
      <c r="G12" s="27"/>
      <c r="H12" s="28"/>
      <c r="I12" s="28"/>
      <c r="J12" s="27"/>
    </row>
    <row r="13" spans="1:10" x14ac:dyDescent="0.25">
      <c r="A13" s="12"/>
      <c r="B13" s="61"/>
      <c r="C13" s="29" t="s">
        <v>67</v>
      </c>
      <c r="D13" s="21"/>
      <c r="E13" s="22">
        <v>7890</v>
      </c>
      <c r="F13" s="23" t="s">
        <v>67</v>
      </c>
      <c r="G13" s="29"/>
      <c r="H13" s="21"/>
      <c r="I13" s="22">
        <v>13050</v>
      </c>
      <c r="J13" s="23" t="s">
        <v>67</v>
      </c>
    </row>
    <row r="14" spans="1:10" ht="15.75" thickBot="1" x14ac:dyDescent="0.3">
      <c r="A14" s="12"/>
      <c r="B14" s="25" t="s">
        <v>667</v>
      </c>
      <c r="C14" s="18" t="s">
        <v>67</v>
      </c>
      <c r="D14" s="15"/>
      <c r="E14" s="38" t="s">
        <v>668</v>
      </c>
      <c r="F14" s="17" t="s">
        <v>232</v>
      </c>
      <c r="G14" s="18"/>
      <c r="H14" s="15"/>
      <c r="I14" s="38" t="s">
        <v>669</v>
      </c>
      <c r="J14" s="17" t="s">
        <v>232</v>
      </c>
    </row>
    <row r="15" spans="1:10" x14ac:dyDescent="0.25">
      <c r="A15" s="12"/>
      <c r="B15" s="27"/>
      <c r="C15" s="27" t="s">
        <v>67</v>
      </c>
      <c r="D15" s="28"/>
      <c r="E15" s="28"/>
      <c r="F15" s="27"/>
      <c r="G15" s="27"/>
      <c r="H15" s="28"/>
      <c r="I15" s="28"/>
      <c r="J15" s="27"/>
    </row>
    <row r="16" spans="1:10" ht="15.75" thickBot="1" x14ac:dyDescent="0.3">
      <c r="A16" s="12"/>
      <c r="B16" s="61"/>
      <c r="C16" s="29" t="s">
        <v>67</v>
      </c>
      <c r="D16" s="21" t="s">
        <v>228</v>
      </c>
      <c r="E16" s="22">
        <v>2791</v>
      </c>
      <c r="F16" s="23" t="s">
        <v>67</v>
      </c>
      <c r="G16" s="29"/>
      <c r="H16" s="21" t="s">
        <v>228</v>
      </c>
      <c r="I16" s="22">
        <v>7792</v>
      </c>
      <c r="J16" s="23" t="s">
        <v>67</v>
      </c>
    </row>
    <row r="17" spans="1:10" ht="15.75" thickTop="1" x14ac:dyDescent="0.25">
      <c r="A17" s="12"/>
      <c r="B17" s="27"/>
      <c r="C17" s="27" t="s">
        <v>67</v>
      </c>
      <c r="D17" s="32"/>
      <c r="E17" s="32"/>
      <c r="F17" s="27"/>
      <c r="G17" s="27"/>
      <c r="H17" s="32"/>
      <c r="I17" s="32"/>
    </row>
    <row r="18" spans="1:10" ht="25.5" customHeight="1" x14ac:dyDescent="0.25">
      <c r="A18" s="12" t="s">
        <v>1152</v>
      </c>
      <c r="B18" s="45" t="s">
        <v>674</v>
      </c>
      <c r="C18" s="45"/>
      <c r="D18" s="45"/>
      <c r="E18" s="45"/>
      <c r="F18" s="45"/>
      <c r="G18" s="45"/>
      <c r="H18" s="45"/>
      <c r="I18" s="45"/>
      <c r="J18" s="45"/>
    </row>
    <row r="19" spans="1:10" ht="15.75" x14ac:dyDescent="0.25">
      <c r="A19" s="12"/>
      <c r="B19" s="48"/>
      <c r="C19" s="48"/>
      <c r="D19" s="48"/>
      <c r="E19" s="48"/>
      <c r="F19" s="48"/>
      <c r="G19" s="48"/>
      <c r="H19" s="48"/>
      <c r="I19" s="48"/>
      <c r="J19" s="48"/>
    </row>
    <row r="20" spans="1:10" x14ac:dyDescent="0.25">
      <c r="A20" s="12"/>
      <c r="B20" s="15"/>
      <c r="C20" s="15"/>
      <c r="D20" s="15"/>
      <c r="E20" s="15"/>
      <c r="F20" s="15"/>
    </row>
    <row r="21" spans="1:10" ht="15.75" thickBot="1" x14ac:dyDescent="0.3">
      <c r="A21" s="12"/>
      <c r="B21" s="18"/>
      <c r="C21" s="18" t="s">
        <v>67</v>
      </c>
      <c r="D21" s="33" t="s">
        <v>120</v>
      </c>
      <c r="E21" s="33"/>
      <c r="F21" s="18"/>
    </row>
    <row r="22" spans="1:10" x14ac:dyDescent="0.25">
      <c r="A22" s="12"/>
      <c r="B22" s="20" t="s">
        <v>675</v>
      </c>
      <c r="C22" s="21" t="s">
        <v>67</v>
      </c>
      <c r="D22" s="21"/>
      <c r="E22" s="21"/>
      <c r="F22" s="21"/>
    </row>
    <row r="23" spans="1:10" x14ac:dyDescent="0.25">
      <c r="A23" s="12"/>
      <c r="B23" s="25">
        <v>2015</v>
      </c>
      <c r="C23" s="15" t="s">
        <v>67</v>
      </c>
      <c r="D23" s="15" t="s">
        <v>228</v>
      </c>
      <c r="E23" s="34">
        <v>5099</v>
      </c>
      <c r="F23" s="17" t="s">
        <v>67</v>
      </c>
    </row>
    <row r="24" spans="1:10" x14ac:dyDescent="0.25">
      <c r="A24" s="12"/>
      <c r="B24" s="20">
        <v>2016</v>
      </c>
      <c r="C24" s="21" t="s">
        <v>67</v>
      </c>
      <c r="D24" s="21"/>
      <c r="E24" s="22">
        <v>2241</v>
      </c>
      <c r="F24" s="23" t="s">
        <v>67</v>
      </c>
    </row>
    <row r="25" spans="1:10" x14ac:dyDescent="0.25">
      <c r="A25" s="12"/>
      <c r="B25" s="25">
        <v>2017</v>
      </c>
      <c r="C25" s="15" t="s">
        <v>67</v>
      </c>
      <c r="D25" s="15"/>
      <c r="E25" s="38">
        <v>109</v>
      </c>
      <c r="F25" s="17" t="s">
        <v>67</v>
      </c>
    </row>
    <row r="26" spans="1:10" x14ac:dyDescent="0.25">
      <c r="A26" s="12"/>
      <c r="B26" s="20">
        <v>2018</v>
      </c>
      <c r="C26" s="21" t="s">
        <v>67</v>
      </c>
      <c r="D26" s="21"/>
      <c r="E26" s="24">
        <v>89</v>
      </c>
      <c r="F26" s="23" t="s">
        <v>67</v>
      </c>
    </row>
    <row r="27" spans="1:10" x14ac:dyDescent="0.25">
      <c r="A27" s="12"/>
      <c r="B27" s="25">
        <v>2019</v>
      </c>
      <c r="C27" s="15" t="s">
        <v>67</v>
      </c>
      <c r="D27" s="15"/>
      <c r="E27" s="38">
        <v>92</v>
      </c>
      <c r="F27" s="17" t="s">
        <v>67</v>
      </c>
    </row>
    <row r="28" spans="1:10" ht="15.75" thickBot="1" x14ac:dyDescent="0.3">
      <c r="A28" s="12"/>
      <c r="B28" s="20" t="s">
        <v>542</v>
      </c>
      <c r="C28" s="21" t="s">
        <v>67</v>
      </c>
      <c r="D28" s="21"/>
      <c r="E28" s="24">
        <v>260</v>
      </c>
      <c r="F28" s="23" t="s">
        <v>67</v>
      </c>
    </row>
    <row r="29" spans="1:10" x14ac:dyDescent="0.25">
      <c r="A29" s="12"/>
      <c r="B29" s="27"/>
      <c r="C29" s="27" t="s">
        <v>67</v>
      </c>
      <c r="D29" s="28"/>
      <c r="E29" s="28"/>
      <c r="F29" s="27"/>
    </row>
    <row r="30" spans="1:10" ht="15.75" thickBot="1" x14ac:dyDescent="0.3">
      <c r="A30" s="12"/>
      <c r="B30" s="57"/>
      <c r="C30" s="18" t="s">
        <v>67</v>
      </c>
      <c r="D30" s="15" t="s">
        <v>228</v>
      </c>
      <c r="E30" s="34">
        <v>7890</v>
      </c>
      <c r="F30" s="17" t="s">
        <v>67</v>
      </c>
    </row>
    <row r="31" spans="1:10" ht="15.75" thickTop="1" x14ac:dyDescent="0.25">
      <c r="A31" s="12"/>
      <c r="B31" s="27"/>
      <c r="C31" s="27" t="s">
        <v>67</v>
      </c>
      <c r="D31" s="32"/>
      <c r="E31" s="32"/>
    </row>
    <row r="32" spans="1:10" x14ac:dyDescent="0.25">
      <c r="A32" s="12" t="s">
        <v>1153</v>
      </c>
      <c r="B32" s="45" t="s">
        <v>676</v>
      </c>
      <c r="C32" s="45"/>
      <c r="D32" s="45"/>
      <c r="E32" s="45"/>
      <c r="F32" s="45"/>
      <c r="G32" s="45"/>
      <c r="H32" s="45"/>
      <c r="I32" s="45"/>
      <c r="J32" s="45"/>
    </row>
    <row r="33" spans="1:10" ht="15.75" x14ac:dyDescent="0.25">
      <c r="A33" s="12"/>
      <c r="B33" s="48"/>
      <c r="C33" s="48"/>
      <c r="D33" s="48"/>
      <c r="E33" s="48"/>
      <c r="F33" s="48"/>
      <c r="G33" s="48"/>
      <c r="H33" s="48"/>
      <c r="I33" s="48"/>
      <c r="J33" s="48"/>
    </row>
    <row r="34" spans="1:10" x14ac:dyDescent="0.25">
      <c r="A34" s="12"/>
      <c r="B34" s="15"/>
      <c r="C34" s="15"/>
      <c r="D34" s="15"/>
      <c r="E34" s="15"/>
      <c r="F34" s="15"/>
    </row>
    <row r="35" spans="1:10" ht="15.75" thickBot="1" x14ac:dyDescent="0.3">
      <c r="A35" s="12"/>
      <c r="B35" s="18"/>
      <c r="C35" s="18" t="s">
        <v>67</v>
      </c>
      <c r="D35" s="33" t="s">
        <v>120</v>
      </c>
      <c r="E35" s="33"/>
      <c r="F35" s="18"/>
    </row>
    <row r="36" spans="1:10" x14ac:dyDescent="0.25">
      <c r="A36" s="12"/>
      <c r="B36" s="51" t="s">
        <v>675</v>
      </c>
      <c r="C36" s="21" t="s">
        <v>67</v>
      </c>
      <c r="D36" s="21"/>
      <c r="E36" s="21"/>
      <c r="F36" s="21"/>
    </row>
    <row r="37" spans="1:10" x14ac:dyDescent="0.25">
      <c r="A37" s="12"/>
      <c r="B37" s="56">
        <v>2015</v>
      </c>
      <c r="C37" s="15" t="s">
        <v>67</v>
      </c>
      <c r="D37" s="15" t="s">
        <v>228</v>
      </c>
      <c r="E37" s="38">
        <v>814</v>
      </c>
      <c r="F37" s="17" t="s">
        <v>67</v>
      </c>
    </row>
    <row r="38" spans="1:10" x14ac:dyDescent="0.25">
      <c r="A38" s="12"/>
      <c r="B38" s="58">
        <v>2016</v>
      </c>
      <c r="C38" s="21" t="s">
        <v>67</v>
      </c>
      <c r="D38" s="21"/>
      <c r="E38" s="24">
        <v>218</v>
      </c>
      <c r="F38" s="23" t="s">
        <v>67</v>
      </c>
    </row>
    <row r="39" spans="1:10" x14ac:dyDescent="0.25">
      <c r="A39" s="12"/>
      <c r="B39" s="56">
        <v>2017</v>
      </c>
      <c r="C39" s="15" t="s">
        <v>67</v>
      </c>
      <c r="D39" s="15"/>
      <c r="E39" s="38">
        <v>168</v>
      </c>
      <c r="F39" s="17" t="s">
        <v>67</v>
      </c>
    </row>
    <row r="40" spans="1:10" x14ac:dyDescent="0.25">
      <c r="A40" s="12"/>
      <c r="B40" s="58">
        <v>2018</v>
      </c>
      <c r="C40" s="21" t="s">
        <v>67</v>
      </c>
      <c r="D40" s="21"/>
      <c r="E40" s="24">
        <v>128</v>
      </c>
      <c r="F40" s="23" t="s">
        <v>67</v>
      </c>
    </row>
    <row r="41" spans="1:10" x14ac:dyDescent="0.25">
      <c r="A41" s="12"/>
      <c r="B41" s="56">
        <v>2019</v>
      </c>
      <c r="C41" s="15" t="s">
        <v>67</v>
      </c>
      <c r="D41" s="15"/>
      <c r="E41" s="38">
        <v>108</v>
      </c>
      <c r="F41" s="17" t="s">
        <v>67</v>
      </c>
    </row>
    <row r="42" spans="1:10" ht="15.75" thickBot="1" x14ac:dyDescent="0.3">
      <c r="A42" s="12"/>
      <c r="B42" s="58" t="s">
        <v>542</v>
      </c>
      <c r="C42" s="21" t="s">
        <v>67</v>
      </c>
      <c r="D42" s="21"/>
      <c r="E42" s="24">
        <v>231</v>
      </c>
      <c r="F42" s="23" t="s">
        <v>67</v>
      </c>
    </row>
    <row r="43" spans="1:10" x14ac:dyDescent="0.25">
      <c r="A43" s="12"/>
      <c r="B43" s="27"/>
      <c r="C43" s="27" t="s">
        <v>67</v>
      </c>
      <c r="D43" s="28"/>
      <c r="E43" s="28"/>
      <c r="F43" s="27"/>
    </row>
    <row r="44" spans="1:10" ht="15.75" thickBot="1" x14ac:dyDescent="0.3">
      <c r="A44" s="12"/>
      <c r="B44" s="50" t="s">
        <v>677</v>
      </c>
      <c r="C44" s="18" t="s">
        <v>67</v>
      </c>
      <c r="D44" s="15"/>
      <c r="E44" s="34">
        <v>1667</v>
      </c>
      <c r="F44" s="17" t="s">
        <v>67</v>
      </c>
    </row>
    <row r="45" spans="1:10" x14ac:dyDescent="0.25">
      <c r="A45" s="12"/>
      <c r="B45" s="27"/>
      <c r="C45" s="27" t="s">
        <v>67</v>
      </c>
      <c r="D45" s="28"/>
      <c r="E45" s="28"/>
      <c r="F45" s="27"/>
    </row>
    <row r="46" spans="1:10" ht="15.75" thickBot="1" x14ac:dyDescent="0.3">
      <c r="A46" s="12"/>
      <c r="B46" s="58" t="s">
        <v>678</v>
      </c>
      <c r="C46" s="29" t="s">
        <v>67</v>
      </c>
      <c r="D46" s="21"/>
      <c r="E46" s="24" t="s">
        <v>679</v>
      </c>
      <c r="F46" s="23" t="s">
        <v>232</v>
      </c>
    </row>
    <row r="47" spans="1:10" x14ac:dyDescent="0.25">
      <c r="A47" s="12"/>
      <c r="B47" s="27"/>
      <c r="C47" s="27" t="s">
        <v>67</v>
      </c>
      <c r="D47" s="28"/>
      <c r="E47" s="28"/>
      <c r="F47" s="27"/>
    </row>
    <row r="48" spans="1:10" ht="26.25" thickBot="1" x14ac:dyDescent="0.3">
      <c r="A48" s="12"/>
      <c r="B48" s="25" t="s">
        <v>680</v>
      </c>
      <c r="C48" s="18" t="s">
        <v>67</v>
      </c>
      <c r="D48" s="15" t="s">
        <v>228</v>
      </c>
      <c r="E48" s="34">
        <v>1538</v>
      </c>
      <c r="F48" s="17" t="s">
        <v>67</v>
      </c>
    </row>
    <row r="49" spans="1:5" ht="15.75" thickTop="1" x14ac:dyDescent="0.25">
      <c r="A49" s="12"/>
      <c r="B49" s="27"/>
      <c r="C49" s="27" t="s">
        <v>67</v>
      </c>
      <c r="D49" s="32"/>
      <c r="E49" s="32"/>
    </row>
  </sheetData>
  <mergeCells count="17">
    <mergeCell ref="B5:J5"/>
    <mergeCell ref="A18:A31"/>
    <mergeCell ref="B18:J18"/>
    <mergeCell ref="B19:J19"/>
    <mergeCell ref="A32:A49"/>
    <mergeCell ref="B32:J32"/>
    <mergeCell ref="B33:J33"/>
    <mergeCell ref="D7:E7"/>
    <mergeCell ref="H7:I7"/>
    <mergeCell ref="D21:E21"/>
    <mergeCell ref="D35:E35"/>
    <mergeCell ref="A1:A2"/>
    <mergeCell ref="B1:J1"/>
    <mergeCell ref="B2:J2"/>
    <mergeCell ref="B3:J3"/>
    <mergeCell ref="A4:A1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140625" customWidth="1"/>
    <col min="4" max="4" width="16.42578125" customWidth="1"/>
    <col min="5" max="5" width="5.5703125" customWidth="1"/>
    <col min="6" max="6" width="3.28515625" customWidth="1"/>
    <col min="7" max="8" width="3.140625" customWidth="1"/>
    <col min="9" max="9" width="9.28515625" customWidth="1"/>
    <col min="10" max="12" width="3.140625" customWidth="1"/>
    <col min="13" max="13" width="6.28515625" customWidth="1"/>
    <col min="14" max="14" width="3.140625" customWidth="1"/>
  </cols>
  <sheetData>
    <row r="1" spans="1:14" ht="15" customHeight="1" x14ac:dyDescent="0.25">
      <c r="A1" s="9" t="s">
        <v>11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 t="s">
        <v>1155</v>
      </c>
      <c r="B3" s="11"/>
      <c r="C3" s="11"/>
      <c r="D3" s="11"/>
      <c r="E3" s="11"/>
      <c r="F3" s="11"/>
      <c r="G3" s="11"/>
      <c r="H3" s="11"/>
      <c r="I3" s="11"/>
      <c r="J3" s="11"/>
      <c r="K3" s="11"/>
      <c r="L3" s="11"/>
      <c r="M3" s="11"/>
      <c r="N3" s="11"/>
    </row>
    <row r="4" spans="1:14" x14ac:dyDescent="0.25">
      <c r="A4" s="12" t="s">
        <v>1156</v>
      </c>
      <c r="B4" s="45" t="s">
        <v>687</v>
      </c>
      <c r="C4" s="45"/>
      <c r="D4" s="45"/>
      <c r="E4" s="45"/>
      <c r="F4" s="45"/>
      <c r="G4" s="45"/>
      <c r="H4" s="45"/>
      <c r="I4" s="45"/>
      <c r="J4" s="45"/>
      <c r="K4" s="45"/>
      <c r="L4" s="45"/>
      <c r="M4" s="45"/>
      <c r="N4" s="45"/>
    </row>
    <row r="5" spans="1:14" ht="15.75" x14ac:dyDescent="0.25">
      <c r="A5" s="12"/>
      <c r="B5" s="48"/>
      <c r="C5" s="48"/>
      <c r="D5" s="48"/>
      <c r="E5" s="48"/>
      <c r="F5" s="48"/>
      <c r="G5" s="48"/>
      <c r="H5" s="48"/>
      <c r="I5" s="48"/>
      <c r="J5" s="48"/>
      <c r="K5" s="48"/>
      <c r="L5" s="48"/>
      <c r="M5" s="48"/>
      <c r="N5" s="48"/>
    </row>
    <row r="6" spans="1:14" x14ac:dyDescent="0.25">
      <c r="A6" s="12"/>
      <c r="B6" s="15"/>
      <c r="C6" s="15"/>
      <c r="D6" s="15"/>
      <c r="E6" s="15"/>
      <c r="F6" s="15"/>
      <c r="G6" s="15"/>
      <c r="H6" s="15"/>
      <c r="I6" s="15"/>
      <c r="J6" s="15"/>
      <c r="K6" s="15"/>
      <c r="L6" s="15"/>
      <c r="M6" s="15"/>
      <c r="N6" s="15"/>
    </row>
    <row r="7" spans="1:14" x14ac:dyDescent="0.25">
      <c r="A7" s="12"/>
      <c r="B7" s="40"/>
      <c r="C7" s="40" t="s">
        <v>67</v>
      </c>
      <c r="D7" s="41" t="s">
        <v>688</v>
      </c>
      <c r="E7" s="41"/>
      <c r="F7" s="40"/>
      <c r="G7" s="40" t="s">
        <v>67</v>
      </c>
      <c r="H7" s="41" t="s">
        <v>477</v>
      </c>
      <c r="I7" s="41"/>
      <c r="J7" s="40"/>
      <c r="K7" s="40" t="s">
        <v>67</v>
      </c>
      <c r="L7" s="41" t="s">
        <v>693</v>
      </c>
      <c r="M7" s="41"/>
      <c r="N7" s="40"/>
    </row>
    <row r="8" spans="1:14" x14ac:dyDescent="0.25">
      <c r="A8" s="12"/>
      <c r="B8" s="40"/>
      <c r="C8" s="40"/>
      <c r="D8" s="41" t="s">
        <v>689</v>
      </c>
      <c r="E8" s="41"/>
      <c r="F8" s="40"/>
      <c r="G8" s="40"/>
      <c r="H8" s="41" t="s">
        <v>478</v>
      </c>
      <c r="I8" s="41"/>
      <c r="J8" s="40"/>
      <c r="K8" s="40"/>
      <c r="L8" s="41" t="s">
        <v>694</v>
      </c>
      <c r="M8" s="41"/>
      <c r="N8" s="40"/>
    </row>
    <row r="9" spans="1:14" x14ac:dyDescent="0.25">
      <c r="A9" s="12"/>
      <c r="B9" s="40"/>
      <c r="C9" s="40"/>
      <c r="D9" s="41" t="s">
        <v>690</v>
      </c>
      <c r="E9" s="41"/>
      <c r="F9" s="40"/>
      <c r="G9" s="40"/>
      <c r="H9" s="41" t="s">
        <v>691</v>
      </c>
      <c r="I9" s="41"/>
      <c r="J9" s="40"/>
      <c r="K9" s="40"/>
      <c r="L9" s="41" t="s">
        <v>482</v>
      </c>
      <c r="M9" s="41"/>
      <c r="N9" s="40"/>
    </row>
    <row r="10" spans="1:14" ht="15.75" thickBot="1" x14ac:dyDescent="0.3">
      <c r="A10" s="12"/>
      <c r="B10" s="40"/>
      <c r="C10" s="40"/>
      <c r="D10" s="33"/>
      <c r="E10" s="33"/>
      <c r="F10" s="40"/>
      <c r="G10" s="40"/>
      <c r="H10" s="33" t="s">
        <v>692</v>
      </c>
      <c r="I10" s="33"/>
      <c r="J10" s="40"/>
      <c r="K10" s="40"/>
      <c r="L10" s="33"/>
      <c r="M10" s="33"/>
      <c r="N10" s="40"/>
    </row>
    <row r="11" spans="1:14" x14ac:dyDescent="0.25">
      <c r="A11" s="12"/>
      <c r="B11" s="20" t="s">
        <v>695</v>
      </c>
      <c r="C11" s="21" t="s">
        <v>67</v>
      </c>
      <c r="D11" s="21"/>
      <c r="E11" s="24">
        <v>72</v>
      </c>
      <c r="F11" s="23" t="s">
        <v>67</v>
      </c>
      <c r="G11" s="21" t="s">
        <v>67</v>
      </c>
      <c r="H11" s="21" t="s">
        <v>228</v>
      </c>
      <c r="I11" s="24">
        <v>13.75</v>
      </c>
      <c r="J11" s="23" t="s">
        <v>67</v>
      </c>
      <c r="K11" s="21" t="s">
        <v>67</v>
      </c>
      <c r="L11" s="21"/>
      <c r="M11" s="21"/>
      <c r="N11" s="21"/>
    </row>
    <row r="12" spans="1:14" ht="15.75" thickBot="1" x14ac:dyDescent="0.3">
      <c r="A12" s="12"/>
      <c r="B12" s="25" t="s">
        <v>696</v>
      </c>
      <c r="C12" s="15" t="s">
        <v>67</v>
      </c>
      <c r="D12" s="15"/>
      <c r="E12" s="38" t="s">
        <v>697</v>
      </c>
      <c r="F12" s="17" t="s">
        <v>232</v>
      </c>
      <c r="G12" s="15" t="s">
        <v>67</v>
      </c>
      <c r="H12" s="15" t="s">
        <v>228</v>
      </c>
      <c r="I12" s="38">
        <v>13.54</v>
      </c>
      <c r="J12" s="17" t="s">
        <v>67</v>
      </c>
      <c r="K12" s="15" t="s">
        <v>67</v>
      </c>
      <c r="L12" s="15"/>
      <c r="M12" s="15"/>
      <c r="N12" s="15"/>
    </row>
    <row r="13" spans="1:14" x14ac:dyDescent="0.25">
      <c r="A13" s="12"/>
      <c r="B13" s="27"/>
      <c r="C13" s="27" t="s">
        <v>67</v>
      </c>
      <c r="D13" s="28"/>
      <c r="E13" s="28"/>
      <c r="F13" s="27"/>
      <c r="G13" s="27" t="s">
        <v>67</v>
      </c>
      <c r="H13" s="27"/>
      <c r="I13" s="27"/>
      <c r="J13" s="27"/>
      <c r="K13" s="27" t="s">
        <v>67</v>
      </c>
      <c r="L13" s="27"/>
      <c r="M13" s="27"/>
      <c r="N13" s="27"/>
    </row>
    <row r="14" spans="1:14" x14ac:dyDescent="0.25">
      <c r="A14" s="12"/>
      <c r="B14" s="20" t="s">
        <v>698</v>
      </c>
      <c r="C14" s="21"/>
      <c r="D14" s="21"/>
      <c r="E14" s="24">
        <v>35</v>
      </c>
      <c r="F14" s="23" t="s">
        <v>67</v>
      </c>
      <c r="G14" s="21"/>
      <c r="H14" s="21" t="s">
        <v>228</v>
      </c>
      <c r="I14" s="24">
        <v>15.16</v>
      </c>
      <c r="J14" s="23" t="s">
        <v>67</v>
      </c>
      <c r="K14" s="21"/>
      <c r="L14" s="21"/>
      <c r="M14" s="21"/>
      <c r="N14" s="21"/>
    </row>
    <row r="15" spans="1:14" ht="15.75" thickBot="1" x14ac:dyDescent="0.3">
      <c r="A15" s="12"/>
      <c r="B15" s="25" t="s">
        <v>696</v>
      </c>
      <c r="C15" s="15"/>
      <c r="D15" s="15"/>
      <c r="E15" s="38" t="s">
        <v>699</v>
      </c>
      <c r="F15" s="17" t="s">
        <v>232</v>
      </c>
      <c r="G15" s="15"/>
      <c r="H15" s="15" t="s">
        <v>228</v>
      </c>
      <c r="I15" s="38">
        <v>12.84</v>
      </c>
      <c r="J15" s="17" t="s">
        <v>67</v>
      </c>
      <c r="K15" s="15"/>
      <c r="L15" s="15"/>
      <c r="M15" s="15"/>
      <c r="N15" s="15"/>
    </row>
    <row r="16" spans="1:14" x14ac:dyDescent="0.25">
      <c r="A16" s="12"/>
      <c r="B16" s="27"/>
      <c r="C16" s="27" t="s">
        <v>67</v>
      </c>
      <c r="D16" s="28"/>
      <c r="E16" s="28"/>
      <c r="F16" s="27"/>
      <c r="G16" s="27" t="s">
        <v>67</v>
      </c>
      <c r="H16" s="27"/>
      <c r="I16" s="27"/>
      <c r="J16" s="27"/>
      <c r="K16" s="27" t="s">
        <v>67</v>
      </c>
      <c r="L16" s="27"/>
      <c r="M16" s="27"/>
      <c r="N16" s="27"/>
    </row>
    <row r="17" spans="1:14" x14ac:dyDescent="0.25">
      <c r="A17" s="12"/>
      <c r="B17" s="20" t="s">
        <v>700</v>
      </c>
      <c r="C17" s="21"/>
      <c r="D17" s="21"/>
      <c r="E17" s="24">
        <v>27</v>
      </c>
      <c r="F17" s="23" t="s">
        <v>67</v>
      </c>
      <c r="G17" s="21"/>
      <c r="H17" s="21" t="s">
        <v>228</v>
      </c>
      <c r="I17" s="24">
        <v>15.79</v>
      </c>
      <c r="J17" s="23" t="s">
        <v>67</v>
      </c>
      <c r="K17" s="21"/>
      <c r="L17" s="21"/>
      <c r="M17" s="21"/>
      <c r="N17" s="21"/>
    </row>
    <row r="18" spans="1:14" ht="15.75" thickBot="1" x14ac:dyDescent="0.3">
      <c r="A18" s="12"/>
      <c r="B18" s="25" t="s">
        <v>696</v>
      </c>
      <c r="C18" s="15"/>
      <c r="D18" s="15"/>
      <c r="E18" s="38" t="s">
        <v>701</v>
      </c>
      <c r="F18" s="17" t="s">
        <v>232</v>
      </c>
      <c r="G18" s="15"/>
      <c r="H18" s="15" t="s">
        <v>228</v>
      </c>
      <c r="I18" s="38">
        <v>13.25</v>
      </c>
      <c r="J18" s="17" t="s">
        <v>67</v>
      </c>
      <c r="K18" s="15"/>
      <c r="L18" s="15"/>
      <c r="M18" s="15"/>
      <c r="N18" s="15"/>
    </row>
    <row r="19" spans="1:14" x14ac:dyDescent="0.25">
      <c r="A19" s="12"/>
      <c r="B19" s="27"/>
      <c r="C19" s="27" t="s">
        <v>67</v>
      </c>
      <c r="D19" s="28"/>
      <c r="E19" s="28"/>
      <c r="F19" s="27"/>
      <c r="G19" s="27" t="s">
        <v>67</v>
      </c>
      <c r="H19" s="27"/>
      <c r="I19" s="27"/>
      <c r="J19" s="27"/>
      <c r="K19" s="27" t="s">
        <v>67</v>
      </c>
      <c r="L19" s="27"/>
      <c r="M19" s="27"/>
      <c r="N19" s="27"/>
    </row>
    <row r="20" spans="1:14" ht="15.75" thickBot="1" x14ac:dyDescent="0.3">
      <c r="A20" s="12"/>
      <c r="B20" s="20" t="s">
        <v>702</v>
      </c>
      <c r="C20" s="21"/>
      <c r="D20" s="21"/>
      <c r="E20" s="24">
        <v>17</v>
      </c>
      <c r="F20" s="23" t="s">
        <v>67</v>
      </c>
      <c r="G20" s="21"/>
      <c r="H20" s="21" t="s">
        <v>228</v>
      </c>
      <c r="I20" s="24">
        <v>17.22</v>
      </c>
      <c r="J20" s="23" t="s">
        <v>67</v>
      </c>
      <c r="K20" s="21"/>
      <c r="L20" s="21" t="s">
        <v>228</v>
      </c>
      <c r="M20" s="24">
        <v>856</v>
      </c>
      <c r="N20" s="23" t="s">
        <v>67</v>
      </c>
    </row>
    <row r="21" spans="1:14" ht="15.75" thickTop="1" x14ac:dyDescent="0.25">
      <c r="A21" s="12"/>
      <c r="B21" s="27"/>
      <c r="C21" s="27" t="s">
        <v>67</v>
      </c>
      <c r="D21" s="32"/>
      <c r="E21" s="32"/>
      <c r="F21" s="27"/>
      <c r="G21" s="27" t="s">
        <v>67</v>
      </c>
      <c r="H21" s="27"/>
      <c r="I21" s="27"/>
      <c r="J21" s="27"/>
      <c r="K21" s="27" t="s">
        <v>67</v>
      </c>
      <c r="L21" s="32"/>
      <c r="M21" s="32"/>
      <c r="N21" s="27"/>
    </row>
    <row r="22" spans="1:14" ht="15.75" thickBot="1" x14ac:dyDescent="0.3">
      <c r="A22" s="12"/>
      <c r="B22" s="25" t="s">
        <v>703</v>
      </c>
      <c r="C22" s="15"/>
      <c r="D22" s="15"/>
      <c r="E22" s="38">
        <v>15</v>
      </c>
      <c r="F22" s="17" t="s">
        <v>67</v>
      </c>
      <c r="G22" s="15"/>
      <c r="H22" s="15" t="s">
        <v>228</v>
      </c>
      <c r="I22" s="38">
        <v>17.03</v>
      </c>
      <c r="J22" s="17" t="s">
        <v>67</v>
      </c>
      <c r="K22" s="15"/>
      <c r="L22" s="15" t="s">
        <v>228</v>
      </c>
      <c r="M22" s="38">
        <v>758</v>
      </c>
      <c r="N22" s="17" t="s">
        <v>67</v>
      </c>
    </row>
    <row r="23" spans="1:14" ht="15.75" thickTop="1" x14ac:dyDescent="0.25">
      <c r="A23" s="12"/>
      <c r="B23" s="27"/>
      <c r="C23" s="27" t="s">
        <v>67</v>
      </c>
      <c r="D23" s="32"/>
      <c r="E23" s="32"/>
      <c r="F23" s="27"/>
      <c r="G23" s="27" t="s">
        <v>67</v>
      </c>
      <c r="H23" s="27"/>
      <c r="I23" s="27"/>
      <c r="J23" s="27"/>
      <c r="K23" s="27" t="s">
        <v>67</v>
      </c>
      <c r="L23" s="32"/>
      <c r="M23" s="32"/>
      <c r="N23" s="27"/>
    </row>
    <row r="24" spans="1:14" ht="30" x14ac:dyDescent="0.25">
      <c r="A24" s="2" t="s">
        <v>1157</v>
      </c>
      <c r="B24" s="11"/>
      <c r="C24" s="11"/>
      <c r="D24" s="11"/>
      <c r="E24" s="11"/>
      <c r="F24" s="11"/>
      <c r="G24" s="11"/>
      <c r="H24" s="11"/>
      <c r="I24" s="11"/>
      <c r="J24" s="11"/>
      <c r="K24" s="11"/>
      <c r="L24" s="11"/>
      <c r="M24" s="11"/>
      <c r="N24" s="11"/>
    </row>
    <row r="25" spans="1:14" ht="25.5" customHeight="1" x14ac:dyDescent="0.25">
      <c r="A25" s="12" t="s">
        <v>1156</v>
      </c>
      <c r="B25" s="45" t="s">
        <v>712</v>
      </c>
      <c r="C25" s="45"/>
      <c r="D25" s="45"/>
      <c r="E25" s="45"/>
      <c r="F25" s="45"/>
      <c r="G25" s="45"/>
      <c r="H25" s="45"/>
      <c r="I25" s="45"/>
      <c r="J25" s="45"/>
      <c r="K25" s="45"/>
      <c r="L25" s="45"/>
      <c r="M25" s="45"/>
      <c r="N25" s="45"/>
    </row>
    <row r="26" spans="1:14" ht="15.75" x14ac:dyDescent="0.25">
      <c r="A26" s="12"/>
      <c r="B26" s="48"/>
      <c r="C26" s="48"/>
      <c r="D26" s="48"/>
      <c r="E26" s="48"/>
      <c r="F26" s="48"/>
      <c r="G26" s="48"/>
      <c r="H26" s="48"/>
      <c r="I26" s="48"/>
      <c r="J26" s="48"/>
      <c r="K26" s="48"/>
      <c r="L26" s="48"/>
      <c r="M26" s="48"/>
      <c r="N26" s="48"/>
    </row>
    <row r="27" spans="1:14" x14ac:dyDescent="0.25">
      <c r="A27" s="12"/>
      <c r="B27" s="15"/>
      <c r="C27" s="15"/>
      <c r="D27" s="15"/>
      <c r="E27" s="15"/>
      <c r="F27" s="15"/>
      <c r="G27" s="15"/>
      <c r="H27" s="15"/>
      <c r="I27" s="15"/>
      <c r="J27" s="15"/>
      <c r="K27" s="15"/>
      <c r="L27" s="15"/>
      <c r="M27" s="15"/>
      <c r="N27" s="15"/>
    </row>
    <row r="28" spans="1:14" x14ac:dyDescent="0.25">
      <c r="A28" s="12"/>
      <c r="B28" s="40"/>
      <c r="C28" s="40" t="s">
        <v>67</v>
      </c>
      <c r="D28" s="41" t="s">
        <v>688</v>
      </c>
      <c r="E28" s="41"/>
      <c r="F28" s="40"/>
      <c r="G28" s="40" t="s">
        <v>67</v>
      </c>
      <c r="H28" s="41" t="s">
        <v>477</v>
      </c>
      <c r="I28" s="41"/>
      <c r="J28" s="40"/>
      <c r="K28" s="40" t="s">
        <v>67</v>
      </c>
      <c r="L28" s="41" t="s">
        <v>693</v>
      </c>
      <c r="M28" s="41"/>
      <c r="N28" s="40"/>
    </row>
    <row r="29" spans="1:14" x14ac:dyDescent="0.25">
      <c r="A29" s="12"/>
      <c r="B29" s="40"/>
      <c r="C29" s="40"/>
      <c r="D29" s="41" t="s">
        <v>689</v>
      </c>
      <c r="E29" s="41"/>
      <c r="F29" s="40"/>
      <c r="G29" s="40"/>
      <c r="H29" s="41" t="s">
        <v>478</v>
      </c>
      <c r="I29" s="41"/>
      <c r="J29" s="40"/>
      <c r="K29" s="40"/>
      <c r="L29" s="41" t="s">
        <v>694</v>
      </c>
      <c r="M29" s="41"/>
      <c r="N29" s="40"/>
    </row>
    <row r="30" spans="1:14" x14ac:dyDescent="0.25">
      <c r="A30" s="12"/>
      <c r="B30" s="40"/>
      <c r="C30" s="40"/>
      <c r="D30" s="41" t="s">
        <v>690</v>
      </c>
      <c r="E30" s="41"/>
      <c r="F30" s="40"/>
      <c r="G30" s="40"/>
      <c r="H30" s="41" t="s">
        <v>691</v>
      </c>
      <c r="I30" s="41"/>
      <c r="J30" s="40"/>
      <c r="K30" s="40"/>
      <c r="L30" s="41" t="s">
        <v>482</v>
      </c>
      <c r="M30" s="41"/>
      <c r="N30" s="40"/>
    </row>
    <row r="31" spans="1:14" ht="15.75" thickBot="1" x14ac:dyDescent="0.3">
      <c r="A31" s="12"/>
      <c r="B31" s="40"/>
      <c r="C31" s="40"/>
      <c r="D31" s="33"/>
      <c r="E31" s="33"/>
      <c r="F31" s="40"/>
      <c r="G31" s="40"/>
      <c r="H31" s="33" t="s">
        <v>692</v>
      </c>
      <c r="I31" s="33"/>
      <c r="J31" s="40"/>
      <c r="K31" s="40"/>
      <c r="L31" s="33"/>
      <c r="M31" s="33"/>
      <c r="N31" s="40"/>
    </row>
    <row r="32" spans="1:14" x14ac:dyDescent="0.25">
      <c r="A32" s="12"/>
      <c r="B32" s="20" t="s">
        <v>695</v>
      </c>
      <c r="C32" s="21" t="s">
        <v>67</v>
      </c>
      <c r="D32" s="21"/>
      <c r="E32" s="24">
        <v>65</v>
      </c>
      <c r="F32" s="23" t="s">
        <v>67</v>
      </c>
      <c r="G32" s="21" t="s">
        <v>67</v>
      </c>
      <c r="H32" s="21" t="s">
        <v>228</v>
      </c>
      <c r="I32" s="24">
        <v>21.82</v>
      </c>
      <c r="J32" s="23" t="s">
        <v>67</v>
      </c>
      <c r="K32" s="21" t="s">
        <v>67</v>
      </c>
      <c r="L32" s="21"/>
      <c r="M32" s="21"/>
      <c r="N32" s="21"/>
    </row>
    <row r="33" spans="1:14" ht="15.75" thickBot="1" x14ac:dyDescent="0.3">
      <c r="A33" s="12"/>
      <c r="B33" s="25" t="s">
        <v>696</v>
      </c>
      <c r="C33" s="15" t="s">
        <v>67</v>
      </c>
      <c r="D33" s="15"/>
      <c r="E33" s="38" t="s">
        <v>713</v>
      </c>
      <c r="F33" s="17" t="s">
        <v>232</v>
      </c>
      <c r="G33" s="15" t="s">
        <v>67</v>
      </c>
      <c r="H33" s="15" t="s">
        <v>228</v>
      </c>
      <c r="I33" s="38">
        <v>21.82</v>
      </c>
      <c r="J33" s="17" t="s">
        <v>67</v>
      </c>
      <c r="K33" s="15" t="s">
        <v>67</v>
      </c>
      <c r="L33" s="15"/>
      <c r="M33" s="15"/>
      <c r="N33" s="15"/>
    </row>
    <row r="34" spans="1:14" ht="15.75" thickTop="1" x14ac:dyDescent="0.25">
      <c r="A34" s="12"/>
      <c r="B34" s="27"/>
      <c r="C34" s="27" t="s">
        <v>67</v>
      </c>
      <c r="D34" s="32"/>
      <c r="E34" s="32"/>
      <c r="F34" s="27"/>
      <c r="G34" s="27" t="s">
        <v>67</v>
      </c>
      <c r="H34" s="27"/>
      <c r="I34" s="27"/>
      <c r="J34" s="27"/>
      <c r="K34" s="27" t="s">
        <v>67</v>
      </c>
      <c r="L34" s="27"/>
      <c r="M34" s="27"/>
      <c r="N34" s="27"/>
    </row>
    <row r="35" spans="1:14" ht="15.75" thickBot="1" x14ac:dyDescent="0.3">
      <c r="A35" s="12"/>
      <c r="B35" s="20" t="s">
        <v>714</v>
      </c>
      <c r="C35" s="21"/>
      <c r="D35" s="21"/>
      <c r="E35" s="24">
        <v>50</v>
      </c>
      <c r="F35" s="23" t="s">
        <v>67</v>
      </c>
      <c r="G35" s="21"/>
      <c r="H35" s="21" t="s">
        <v>228</v>
      </c>
      <c r="I35" s="24">
        <v>21.82</v>
      </c>
      <c r="J35" s="23" t="s">
        <v>67</v>
      </c>
      <c r="K35" s="21"/>
      <c r="L35" s="21"/>
      <c r="M35" s="21"/>
      <c r="N35" s="21"/>
    </row>
    <row r="36" spans="1:14" ht="15.75" thickTop="1" x14ac:dyDescent="0.25">
      <c r="A36" s="12"/>
      <c r="B36" s="27"/>
      <c r="C36" s="27" t="s">
        <v>67</v>
      </c>
      <c r="D36" s="32"/>
      <c r="E36" s="32"/>
      <c r="F36" s="27"/>
      <c r="G36" s="27" t="s">
        <v>67</v>
      </c>
      <c r="H36" s="27"/>
      <c r="I36" s="27"/>
      <c r="J36" s="27"/>
      <c r="K36" s="27" t="s">
        <v>67</v>
      </c>
      <c r="L36" s="27"/>
      <c r="M36" s="27"/>
      <c r="N36" s="27"/>
    </row>
    <row r="37" spans="1:14" x14ac:dyDescent="0.25">
      <c r="A37" s="12"/>
      <c r="B37" s="25" t="s">
        <v>715</v>
      </c>
      <c r="C37" s="15"/>
      <c r="D37" s="15"/>
      <c r="E37" s="38">
        <v>10</v>
      </c>
      <c r="F37" s="17" t="s">
        <v>67</v>
      </c>
      <c r="G37" s="15"/>
      <c r="H37" s="15" t="s">
        <v>228</v>
      </c>
      <c r="I37" s="38">
        <v>23.48</v>
      </c>
      <c r="J37" s="17" t="s">
        <v>67</v>
      </c>
      <c r="K37" s="15"/>
      <c r="L37" s="15"/>
      <c r="M37" s="15"/>
      <c r="N37" s="15"/>
    </row>
    <row r="38" spans="1:14" x14ac:dyDescent="0.25">
      <c r="A38" s="12"/>
      <c r="B38" s="20" t="s">
        <v>696</v>
      </c>
      <c r="C38" s="21"/>
      <c r="D38" s="21"/>
      <c r="E38" s="24" t="s">
        <v>716</v>
      </c>
      <c r="F38" s="23" t="s">
        <v>232</v>
      </c>
      <c r="G38" s="21"/>
      <c r="H38" s="21" t="s">
        <v>228</v>
      </c>
      <c r="I38" s="24">
        <v>21.82</v>
      </c>
      <c r="J38" s="23" t="s">
        <v>67</v>
      </c>
      <c r="K38" s="21"/>
      <c r="L38" s="21"/>
      <c r="M38" s="21"/>
      <c r="N38" s="21"/>
    </row>
    <row r="39" spans="1:14" ht="15.75" thickBot="1" x14ac:dyDescent="0.3">
      <c r="A39" s="12"/>
      <c r="B39" s="25" t="s">
        <v>700</v>
      </c>
      <c r="C39" s="15"/>
      <c r="D39" s="15"/>
      <c r="E39" s="38">
        <v>20</v>
      </c>
      <c r="F39" s="17" t="s">
        <v>67</v>
      </c>
      <c r="G39" s="15"/>
      <c r="H39" s="15" t="s">
        <v>228</v>
      </c>
      <c r="I39" s="38">
        <v>22.64</v>
      </c>
      <c r="J39" s="17" t="s">
        <v>67</v>
      </c>
      <c r="K39" s="15"/>
      <c r="L39" s="15"/>
      <c r="M39" s="15"/>
      <c r="N39" s="15"/>
    </row>
    <row r="40" spans="1:14" ht="15.75" thickTop="1" x14ac:dyDescent="0.25">
      <c r="A40" s="12"/>
      <c r="B40" s="27"/>
      <c r="C40" s="27" t="s">
        <v>67</v>
      </c>
      <c r="D40" s="32"/>
      <c r="E40" s="32"/>
      <c r="F40" s="27"/>
      <c r="G40" s="27" t="s">
        <v>67</v>
      </c>
      <c r="H40" s="27"/>
      <c r="I40" s="27"/>
      <c r="J40" s="27"/>
      <c r="K40" s="27" t="s">
        <v>67</v>
      </c>
      <c r="L40" s="27"/>
      <c r="M40" s="27"/>
      <c r="N40" s="27"/>
    </row>
    <row r="41" spans="1:14" ht="15.75" thickBot="1" x14ac:dyDescent="0.3">
      <c r="A41" s="12"/>
      <c r="B41" s="20" t="s">
        <v>702</v>
      </c>
      <c r="C41" s="21"/>
      <c r="D41" s="21"/>
      <c r="E41" s="24">
        <v>20</v>
      </c>
      <c r="F41" s="23" t="s">
        <v>67</v>
      </c>
      <c r="G41" s="21"/>
      <c r="H41" s="21" t="s">
        <v>228</v>
      </c>
      <c r="I41" s="24">
        <v>22.64</v>
      </c>
      <c r="J41" s="23" t="s">
        <v>67</v>
      </c>
      <c r="K41" s="21"/>
      <c r="L41" s="21" t="s">
        <v>228</v>
      </c>
      <c r="M41" s="24">
        <v>525</v>
      </c>
      <c r="N41" s="23" t="s">
        <v>67</v>
      </c>
    </row>
    <row r="42" spans="1:14" ht="15.75" thickTop="1" x14ac:dyDescent="0.25">
      <c r="A42" s="12"/>
      <c r="B42" s="27"/>
      <c r="C42" s="27" t="s">
        <v>67</v>
      </c>
      <c r="D42" s="32"/>
      <c r="E42" s="32"/>
      <c r="F42" s="27"/>
      <c r="G42" s="27" t="s">
        <v>67</v>
      </c>
      <c r="H42" s="27"/>
      <c r="I42" s="27"/>
      <c r="J42" s="27"/>
      <c r="K42" s="27" t="s">
        <v>67</v>
      </c>
      <c r="L42" s="32"/>
      <c r="M42" s="32"/>
      <c r="N42" s="27"/>
    </row>
    <row r="43" spans="1:14" ht="15.75" thickBot="1" x14ac:dyDescent="0.3">
      <c r="A43" s="12"/>
      <c r="B43" s="25" t="s">
        <v>703</v>
      </c>
      <c r="C43" s="15"/>
      <c r="D43" s="15"/>
      <c r="E43" s="38">
        <v>8</v>
      </c>
      <c r="F43" s="17" t="s">
        <v>67</v>
      </c>
      <c r="G43" s="15"/>
      <c r="H43" s="15" t="s">
        <v>228</v>
      </c>
      <c r="I43" s="38">
        <v>22.22</v>
      </c>
      <c r="J43" s="17" t="s">
        <v>67</v>
      </c>
      <c r="K43" s="15"/>
      <c r="L43" s="15" t="s">
        <v>228</v>
      </c>
      <c r="M43" s="38">
        <v>213</v>
      </c>
      <c r="N43" s="17" t="s">
        <v>67</v>
      </c>
    </row>
    <row r="44" spans="1:14" ht="15.75" thickTop="1" x14ac:dyDescent="0.25">
      <c r="A44" s="12"/>
      <c r="B44" s="27"/>
      <c r="C44" s="27" t="s">
        <v>67</v>
      </c>
      <c r="D44" s="32"/>
      <c r="E44" s="32"/>
      <c r="F44" s="27"/>
      <c r="G44" s="27" t="s">
        <v>67</v>
      </c>
      <c r="H44" s="27"/>
      <c r="I44" s="27"/>
      <c r="J44" s="27"/>
      <c r="K44" s="27" t="s">
        <v>67</v>
      </c>
      <c r="L44" s="32"/>
      <c r="M44" s="32"/>
      <c r="N44" s="27"/>
    </row>
  </sheetData>
  <mergeCells count="49">
    <mergeCell ref="B25:N25"/>
    <mergeCell ref="B26:N26"/>
    <mergeCell ref="N28:N31"/>
    <mergeCell ref="A1:A2"/>
    <mergeCell ref="B1:N1"/>
    <mergeCell ref="B2:N2"/>
    <mergeCell ref="B3:N3"/>
    <mergeCell ref="A4:A23"/>
    <mergeCell ref="B4:N4"/>
    <mergeCell ref="B5:N5"/>
    <mergeCell ref="B24:N24"/>
    <mergeCell ref="A25:A44"/>
    <mergeCell ref="H29:I29"/>
    <mergeCell ref="H30:I30"/>
    <mergeCell ref="H31:I31"/>
    <mergeCell ref="J28:J31"/>
    <mergeCell ref="K28:K31"/>
    <mergeCell ref="L28:M28"/>
    <mergeCell ref="L29:M29"/>
    <mergeCell ref="L30:M30"/>
    <mergeCell ref="L31:M31"/>
    <mergeCell ref="N7:N10"/>
    <mergeCell ref="B28:B31"/>
    <mergeCell ref="C28:C31"/>
    <mergeCell ref="D28:E28"/>
    <mergeCell ref="D29:E29"/>
    <mergeCell ref="D30:E30"/>
    <mergeCell ref="D31:E31"/>
    <mergeCell ref="F28:F31"/>
    <mergeCell ref="G28:G31"/>
    <mergeCell ref="H28:I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2" customWidth="1"/>
    <col min="5" max="5" width="6.5703125" customWidth="1"/>
    <col min="6" max="8" width="2" customWidth="1"/>
    <col min="9" max="9" width="4.5703125" customWidth="1"/>
    <col min="10" max="11" width="2" customWidth="1"/>
    <col min="12" max="12" width="2.140625" customWidth="1"/>
    <col min="13" max="13" width="7.28515625" customWidth="1"/>
    <col min="14" max="16" width="2" customWidth="1"/>
    <col min="17" max="17" width="7.28515625" customWidth="1"/>
    <col min="18" max="18" width="2.28515625" customWidth="1"/>
    <col min="19" max="19" width="10.7109375" customWidth="1"/>
    <col min="20" max="20" width="2" customWidth="1"/>
    <col min="21" max="21" width="6.5703125" customWidth="1"/>
    <col min="22" max="22" width="2" customWidth="1"/>
  </cols>
  <sheetData>
    <row r="1" spans="1:22" ht="15" customHeight="1" x14ac:dyDescent="0.25">
      <c r="A1" s="9" t="s">
        <v>115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23</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159</v>
      </c>
      <c r="B4" s="45" t="s">
        <v>726</v>
      </c>
      <c r="C4" s="45"/>
      <c r="D4" s="45"/>
      <c r="E4" s="45"/>
      <c r="F4" s="45"/>
      <c r="G4" s="45"/>
      <c r="H4" s="45"/>
      <c r="I4" s="45"/>
      <c r="J4" s="45"/>
      <c r="K4" s="45"/>
      <c r="L4" s="45"/>
      <c r="M4" s="45"/>
      <c r="N4" s="45"/>
      <c r="O4" s="45"/>
      <c r="P4" s="45"/>
      <c r="Q4" s="45"/>
      <c r="R4" s="45"/>
      <c r="S4" s="45"/>
      <c r="T4" s="45"/>
      <c r="U4" s="45"/>
      <c r="V4" s="45"/>
    </row>
    <row r="5" spans="1:22" ht="15.75" x14ac:dyDescent="0.25">
      <c r="A5" s="12"/>
      <c r="B5" s="48"/>
      <c r="C5" s="48"/>
      <c r="D5" s="48"/>
      <c r="E5" s="48"/>
      <c r="F5" s="48"/>
      <c r="G5" s="48"/>
      <c r="H5" s="48"/>
      <c r="I5" s="48"/>
      <c r="J5" s="48"/>
      <c r="K5" s="48"/>
      <c r="L5" s="48"/>
      <c r="M5" s="48"/>
      <c r="N5" s="48"/>
      <c r="O5" s="48"/>
      <c r="P5" s="48"/>
      <c r="Q5" s="48"/>
      <c r="R5" s="48"/>
      <c r="S5" s="48"/>
      <c r="T5" s="48"/>
      <c r="U5" s="48"/>
      <c r="V5" s="48"/>
    </row>
    <row r="6" spans="1:22" x14ac:dyDescent="0.25">
      <c r="A6" s="12"/>
      <c r="B6" s="15"/>
      <c r="C6" s="15"/>
      <c r="D6" s="15"/>
      <c r="E6" s="15"/>
      <c r="F6" s="15"/>
      <c r="G6" s="15"/>
      <c r="H6" s="15"/>
      <c r="I6" s="15"/>
      <c r="J6" s="15"/>
      <c r="K6" s="15"/>
      <c r="L6" s="15"/>
      <c r="M6" s="15"/>
      <c r="N6" s="15"/>
      <c r="O6" s="15"/>
      <c r="P6" s="15"/>
      <c r="Q6" s="15"/>
      <c r="R6" s="15"/>
    </row>
    <row r="7" spans="1:22" ht="15.75" thickBot="1" x14ac:dyDescent="0.3">
      <c r="A7" s="12"/>
      <c r="B7" s="18"/>
      <c r="C7" s="18" t="s">
        <v>67</v>
      </c>
      <c r="D7" s="33" t="s">
        <v>727</v>
      </c>
      <c r="E7" s="33"/>
      <c r="F7" s="18"/>
      <c r="G7" s="18" t="s">
        <v>67</v>
      </c>
      <c r="H7" s="33" t="s">
        <v>728</v>
      </c>
      <c r="I7" s="33"/>
      <c r="J7" s="18"/>
      <c r="K7" s="18" t="s">
        <v>67</v>
      </c>
      <c r="L7" s="33" t="s">
        <v>729</v>
      </c>
      <c r="M7" s="33"/>
      <c r="N7" s="18"/>
      <c r="O7" s="18" t="s">
        <v>67</v>
      </c>
      <c r="P7" s="33" t="s">
        <v>120</v>
      </c>
      <c r="Q7" s="33"/>
      <c r="R7" s="18"/>
    </row>
    <row r="8" spans="1:22" x14ac:dyDescent="0.25">
      <c r="A8" s="12"/>
      <c r="B8" s="18"/>
      <c r="C8" s="18" t="s">
        <v>67</v>
      </c>
      <c r="D8" s="41" t="s">
        <v>625</v>
      </c>
      <c r="E8" s="41"/>
      <c r="F8" s="41"/>
      <c r="G8" s="41"/>
      <c r="H8" s="41"/>
      <c r="I8" s="41"/>
      <c r="J8" s="41"/>
      <c r="K8" s="41"/>
      <c r="L8" s="41"/>
      <c r="M8" s="41"/>
      <c r="N8" s="41"/>
      <c r="O8" s="41"/>
      <c r="P8" s="41"/>
      <c r="Q8" s="41"/>
      <c r="R8" s="18"/>
    </row>
    <row r="9" spans="1:22" x14ac:dyDescent="0.25">
      <c r="A9" s="12"/>
      <c r="B9" s="55" t="s">
        <v>730</v>
      </c>
      <c r="C9" s="21" t="s">
        <v>67</v>
      </c>
      <c r="D9" s="21"/>
      <c r="E9" s="21"/>
      <c r="F9" s="21"/>
      <c r="G9" s="21" t="s">
        <v>67</v>
      </c>
      <c r="H9" s="21"/>
      <c r="I9" s="21"/>
      <c r="J9" s="21"/>
      <c r="K9" s="21" t="s">
        <v>67</v>
      </c>
      <c r="L9" s="21"/>
      <c r="M9" s="21"/>
      <c r="N9" s="21"/>
      <c r="O9" s="21" t="s">
        <v>67</v>
      </c>
      <c r="P9" s="21"/>
      <c r="Q9" s="21"/>
      <c r="R9" s="21"/>
    </row>
    <row r="10" spans="1:22" ht="15.75" thickBot="1" x14ac:dyDescent="0.3">
      <c r="A10" s="12"/>
      <c r="B10" s="25" t="s">
        <v>731</v>
      </c>
      <c r="C10" s="15" t="s">
        <v>67</v>
      </c>
      <c r="D10" s="15" t="s">
        <v>228</v>
      </c>
      <c r="E10" s="34">
        <v>44355</v>
      </c>
      <c r="F10" s="17" t="s">
        <v>67</v>
      </c>
      <c r="G10" s="15" t="s">
        <v>67</v>
      </c>
      <c r="H10" s="17"/>
      <c r="I10" s="26" t="s">
        <v>230</v>
      </c>
      <c r="J10" s="17" t="s">
        <v>67</v>
      </c>
      <c r="K10" s="15" t="s">
        <v>67</v>
      </c>
      <c r="L10" s="17"/>
      <c r="M10" s="26" t="s">
        <v>230</v>
      </c>
      <c r="N10" s="17" t="s">
        <v>67</v>
      </c>
      <c r="O10" s="15" t="s">
        <v>67</v>
      </c>
      <c r="P10" s="15" t="s">
        <v>228</v>
      </c>
      <c r="Q10" s="34">
        <v>44355</v>
      </c>
      <c r="R10" s="17" t="s">
        <v>67</v>
      </c>
    </row>
    <row r="11" spans="1:22" x14ac:dyDescent="0.25">
      <c r="A11" s="12"/>
      <c r="B11" s="27"/>
      <c r="C11" s="27" t="s">
        <v>67</v>
      </c>
      <c r="D11" s="28"/>
      <c r="E11" s="28"/>
      <c r="F11" s="27"/>
      <c r="G11" s="27" t="s">
        <v>67</v>
      </c>
      <c r="H11" s="28"/>
      <c r="I11" s="28"/>
      <c r="J11" s="27"/>
      <c r="K11" s="27" t="s">
        <v>67</v>
      </c>
      <c r="L11" s="28"/>
      <c r="M11" s="28"/>
      <c r="N11" s="27"/>
      <c r="O11" s="27" t="s">
        <v>67</v>
      </c>
      <c r="P11" s="28"/>
      <c r="Q11" s="28"/>
      <c r="R11" s="27"/>
    </row>
    <row r="12" spans="1:22" ht="15.75" thickBot="1" x14ac:dyDescent="0.3">
      <c r="A12" s="12"/>
      <c r="B12" s="20" t="s">
        <v>732</v>
      </c>
      <c r="C12" s="21"/>
      <c r="D12" s="21" t="s">
        <v>228</v>
      </c>
      <c r="E12" s="22">
        <v>44355</v>
      </c>
      <c r="F12" s="23" t="s">
        <v>67</v>
      </c>
      <c r="G12" s="21"/>
      <c r="H12" s="23" t="s">
        <v>228</v>
      </c>
      <c r="I12" s="31" t="s">
        <v>230</v>
      </c>
      <c r="J12" s="23" t="s">
        <v>67</v>
      </c>
      <c r="K12" s="21"/>
      <c r="L12" s="23" t="s">
        <v>228</v>
      </c>
      <c r="M12" s="31" t="s">
        <v>230</v>
      </c>
      <c r="N12" s="23" t="s">
        <v>67</v>
      </c>
      <c r="O12" s="21"/>
      <c r="P12" s="21" t="s">
        <v>228</v>
      </c>
      <c r="Q12" s="22">
        <v>44355</v>
      </c>
      <c r="R12" s="23" t="s">
        <v>67</v>
      </c>
    </row>
    <row r="13" spans="1:22" ht="15.75" thickTop="1" x14ac:dyDescent="0.25">
      <c r="A13" s="12"/>
      <c r="B13" s="27"/>
      <c r="C13" s="27" t="s">
        <v>67</v>
      </c>
      <c r="D13" s="32"/>
      <c r="E13" s="32"/>
      <c r="F13" s="27"/>
      <c r="G13" s="27" t="s">
        <v>67</v>
      </c>
      <c r="H13" s="32"/>
      <c r="I13" s="32"/>
      <c r="J13" s="27"/>
      <c r="K13" s="27" t="s">
        <v>67</v>
      </c>
      <c r="L13" s="32"/>
      <c r="M13" s="32"/>
      <c r="N13" s="27"/>
      <c r="O13" s="27" t="s">
        <v>67</v>
      </c>
      <c r="P13" s="32"/>
      <c r="Q13" s="32"/>
      <c r="R13" s="27"/>
    </row>
    <row r="14" spans="1:22" ht="15.75" x14ac:dyDescent="0.25">
      <c r="A14" s="12"/>
      <c r="B14" s="48"/>
      <c r="C14" s="48"/>
      <c r="D14" s="48"/>
      <c r="E14" s="48"/>
      <c r="F14" s="48"/>
      <c r="G14" s="48"/>
      <c r="H14" s="48"/>
      <c r="I14" s="48"/>
      <c r="J14" s="48"/>
      <c r="K14" s="48"/>
      <c r="L14" s="48"/>
      <c r="M14" s="48"/>
      <c r="N14" s="48"/>
      <c r="O14" s="48"/>
      <c r="P14" s="48"/>
      <c r="Q14" s="48"/>
      <c r="R14" s="48"/>
      <c r="S14" s="48"/>
      <c r="T14" s="48"/>
      <c r="U14" s="48"/>
      <c r="V14" s="48"/>
    </row>
    <row r="15" spans="1:22" ht="204" x14ac:dyDescent="0.25">
      <c r="A15" s="12"/>
      <c r="B15" s="63">
        <v>-1</v>
      </c>
      <c r="C15" s="63" t="s">
        <v>733</v>
      </c>
    </row>
    <row r="16" spans="1:22" x14ac:dyDescent="0.25">
      <c r="A16" s="12"/>
      <c r="B16" s="47"/>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5" t="s">
        <v>734</v>
      </c>
      <c r="C17" s="45"/>
      <c r="D17" s="45"/>
      <c r="E17" s="45"/>
      <c r="F17" s="45"/>
      <c r="G17" s="45"/>
      <c r="H17" s="45"/>
      <c r="I17" s="45"/>
      <c r="J17" s="45"/>
      <c r="K17" s="45"/>
      <c r="L17" s="45"/>
      <c r="M17" s="45"/>
      <c r="N17" s="45"/>
      <c r="O17" s="45"/>
      <c r="P17" s="45"/>
      <c r="Q17" s="45"/>
      <c r="R17" s="45"/>
      <c r="S17" s="45"/>
      <c r="T17" s="45"/>
      <c r="U17" s="45"/>
      <c r="V17" s="45"/>
    </row>
    <row r="18" spans="1:22" ht="15.75" x14ac:dyDescent="0.25">
      <c r="A18" s="12"/>
      <c r="B18" s="48"/>
      <c r="C18" s="48"/>
      <c r="D18" s="48"/>
      <c r="E18" s="48"/>
      <c r="F18" s="48"/>
      <c r="G18" s="48"/>
      <c r="H18" s="48"/>
      <c r="I18" s="48"/>
      <c r="J18" s="48"/>
      <c r="K18" s="48"/>
      <c r="L18" s="48"/>
      <c r="M18" s="48"/>
      <c r="N18" s="48"/>
      <c r="O18" s="48"/>
      <c r="P18" s="48"/>
      <c r="Q18" s="48"/>
      <c r="R18" s="48"/>
      <c r="S18" s="48"/>
      <c r="T18" s="48"/>
      <c r="U18" s="48"/>
      <c r="V18" s="48"/>
    </row>
    <row r="19" spans="1:22" x14ac:dyDescent="0.25">
      <c r="A19" s="12"/>
      <c r="B19" s="15"/>
      <c r="C19" s="15"/>
      <c r="D19" s="15"/>
      <c r="E19" s="15"/>
      <c r="F19" s="15"/>
      <c r="G19" s="15"/>
      <c r="H19" s="15"/>
      <c r="I19" s="15"/>
      <c r="J19" s="15"/>
      <c r="K19" s="15"/>
      <c r="L19" s="15"/>
      <c r="M19" s="15"/>
      <c r="N19" s="15"/>
      <c r="O19" s="15"/>
      <c r="P19" s="15"/>
      <c r="Q19" s="15"/>
      <c r="R19" s="15"/>
    </row>
    <row r="20" spans="1:22" ht="15.75" thickBot="1" x14ac:dyDescent="0.3">
      <c r="A20" s="12"/>
      <c r="B20" s="18"/>
      <c r="C20" s="18" t="s">
        <v>67</v>
      </c>
      <c r="D20" s="33" t="s">
        <v>735</v>
      </c>
      <c r="E20" s="33"/>
      <c r="F20" s="18"/>
      <c r="G20" s="18" t="s">
        <v>67</v>
      </c>
      <c r="H20" s="33" t="s">
        <v>728</v>
      </c>
      <c r="I20" s="33"/>
      <c r="J20" s="18"/>
      <c r="K20" s="18" t="s">
        <v>67</v>
      </c>
      <c r="L20" s="33" t="s">
        <v>736</v>
      </c>
      <c r="M20" s="33"/>
      <c r="N20" s="18"/>
      <c r="O20" s="18" t="s">
        <v>67</v>
      </c>
      <c r="P20" s="33" t="s">
        <v>120</v>
      </c>
      <c r="Q20" s="33"/>
      <c r="R20" s="18"/>
    </row>
    <row r="21" spans="1:22" x14ac:dyDescent="0.25">
      <c r="A21" s="12"/>
      <c r="B21" s="18"/>
      <c r="C21" s="18" t="s">
        <v>67</v>
      </c>
      <c r="D21" s="41" t="s">
        <v>737</v>
      </c>
      <c r="E21" s="41"/>
      <c r="F21" s="41"/>
      <c r="G21" s="41"/>
      <c r="H21" s="41"/>
      <c r="I21" s="41"/>
      <c r="J21" s="41"/>
      <c r="K21" s="41"/>
      <c r="L21" s="41"/>
      <c r="M21" s="41"/>
      <c r="N21" s="41"/>
      <c r="O21" s="41"/>
      <c r="P21" s="41"/>
      <c r="Q21" s="41"/>
      <c r="R21" s="18"/>
    </row>
    <row r="22" spans="1:22" x14ac:dyDescent="0.25">
      <c r="A22" s="12"/>
      <c r="B22" s="55" t="s">
        <v>738</v>
      </c>
      <c r="C22" s="21" t="s">
        <v>67</v>
      </c>
      <c r="D22" s="21"/>
      <c r="E22" s="21"/>
      <c r="F22" s="21"/>
      <c r="G22" s="21" t="s">
        <v>67</v>
      </c>
      <c r="H22" s="21"/>
      <c r="I22" s="21"/>
      <c r="J22" s="21"/>
      <c r="K22" s="21" t="s">
        <v>67</v>
      </c>
      <c r="L22" s="21"/>
      <c r="M22" s="21"/>
      <c r="N22" s="21"/>
      <c r="O22" s="21" t="s">
        <v>67</v>
      </c>
      <c r="P22" s="21"/>
      <c r="Q22" s="21"/>
      <c r="R22" s="21"/>
    </row>
    <row r="23" spans="1:22" ht="15.75" thickBot="1" x14ac:dyDescent="0.3">
      <c r="A23" s="12"/>
      <c r="B23" s="25" t="s">
        <v>739</v>
      </c>
      <c r="C23" s="15" t="s">
        <v>67</v>
      </c>
      <c r="D23" s="17" t="s">
        <v>228</v>
      </c>
      <c r="E23" s="26" t="s">
        <v>230</v>
      </c>
      <c r="F23" s="17" t="s">
        <v>67</v>
      </c>
      <c r="G23" s="15" t="s">
        <v>67</v>
      </c>
      <c r="H23" s="17" t="s">
        <v>228</v>
      </c>
      <c r="I23" s="26" t="s">
        <v>230</v>
      </c>
      <c r="J23" s="17" t="s">
        <v>67</v>
      </c>
      <c r="K23" s="15" t="s">
        <v>67</v>
      </c>
      <c r="L23" s="15" t="s">
        <v>228</v>
      </c>
      <c r="M23" s="34">
        <v>16962</v>
      </c>
      <c r="N23" s="17" t="s">
        <v>67</v>
      </c>
      <c r="O23" s="15" t="s">
        <v>67</v>
      </c>
      <c r="P23" s="15" t="s">
        <v>228</v>
      </c>
      <c r="Q23" s="34">
        <v>16962</v>
      </c>
      <c r="R23" s="17" t="s">
        <v>67</v>
      </c>
    </row>
    <row r="24" spans="1:22" x14ac:dyDescent="0.25">
      <c r="A24" s="12"/>
      <c r="B24" s="27"/>
      <c r="C24" s="27" t="s">
        <v>67</v>
      </c>
      <c r="D24" s="28"/>
      <c r="E24" s="28"/>
      <c r="F24" s="27"/>
      <c r="G24" s="27" t="s">
        <v>67</v>
      </c>
      <c r="H24" s="28"/>
      <c r="I24" s="28"/>
      <c r="J24" s="27"/>
      <c r="K24" s="27" t="s">
        <v>67</v>
      </c>
      <c r="L24" s="28"/>
      <c r="M24" s="28"/>
      <c r="N24" s="27"/>
      <c r="O24" s="27" t="s">
        <v>67</v>
      </c>
      <c r="P24" s="28"/>
      <c r="Q24" s="28"/>
      <c r="R24" s="27"/>
    </row>
    <row r="25" spans="1:22" ht="15.75" thickBot="1" x14ac:dyDescent="0.3">
      <c r="A25" s="12"/>
      <c r="B25" s="20" t="s">
        <v>732</v>
      </c>
      <c r="C25" s="21"/>
      <c r="D25" s="23" t="s">
        <v>228</v>
      </c>
      <c r="E25" s="31" t="s">
        <v>230</v>
      </c>
      <c r="F25" s="23" t="s">
        <v>67</v>
      </c>
      <c r="G25" s="21"/>
      <c r="H25" s="23" t="s">
        <v>228</v>
      </c>
      <c r="I25" s="31" t="s">
        <v>230</v>
      </c>
      <c r="J25" s="23" t="s">
        <v>67</v>
      </c>
      <c r="K25" s="21"/>
      <c r="L25" s="21" t="s">
        <v>228</v>
      </c>
      <c r="M25" s="22">
        <v>16962</v>
      </c>
      <c r="N25" s="23" t="s">
        <v>67</v>
      </c>
      <c r="O25" s="21"/>
      <c r="P25" s="21" t="s">
        <v>228</v>
      </c>
      <c r="Q25" s="22">
        <v>16962</v>
      </c>
      <c r="R25" s="23" t="s">
        <v>67</v>
      </c>
    </row>
    <row r="26" spans="1:22" ht="15.75" thickTop="1" x14ac:dyDescent="0.25">
      <c r="A26" s="12"/>
      <c r="B26" s="27"/>
      <c r="C26" s="27" t="s">
        <v>67</v>
      </c>
      <c r="D26" s="32"/>
      <c r="E26" s="32"/>
      <c r="F26" s="27"/>
      <c r="G26" s="27" t="s">
        <v>67</v>
      </c>
      <c r="H26" s="32"/>
      <c r="I26" s="32"/>
      <c r="J26" s="27"/>
      <c r="K26" s="27" t="s">
        <v>67</v>
      </c>
      <c r="L26" s="32"/>
      <c r="M26" s="32"/>
      <c r="N26" s="27"/>
      <c r="O26" s="27" t="s">
        <v>67</v>
      </c>
      <c r="P26" s="32"/>
      <c r="Q26" s="32"/>
      <c r="R26" s="27"/>
    </row>
    <row r="27" spans="1:22" ht="15.75" x14ac:dyDescent="0.25">
      <c r="A27" s="12"/>
      <c r="B27" s="48"/>
      <c r="C27" s="48"/>
      <c r="D27" s="48"/>
      <c r="E27" s="48"/>
      <c r="F27" s="48"/>
      <c r="G27" s="48"/>
      <c r="H27" s="48"/>
      <c r="I27" s="48"/>
      <c r="J27" s="48"/>
      <c r="K27" s="48"/>
      <c r="L27" s="48"/>
      <c r="M27" s="48"/>
      <c r="N27" s="48"/>
      <c r="O27" s="48"/>
      <c r="P27" s="48"/>
      <c r="Q27" s="48"/>
      <c r="R27" s="48"/>
      <c r="S27" s="48"/>
      <c r="T27" s="48"/>
      <c r="U27" s="48"/>
      <c r="V27" s="48"/>
    </row>
    <row r="28" spans="1:22" ht="255" x14ac:dyDescent="0.25">
      <c r="A28" s="12"/>
      <c r="B28" s="63">
        <v>-3</v>
      </c>
      <c r="C28" s="63" t="s">
        <v>740</v>
      </c>
    </row>
    <row r="29" spans="1:22" x14ac:dyDescent="0.25">
      <c r="A29" s="12" t="s">
        <v>1160</v>
      </c>
      <c r="B29" s="45" t="s">
        <v>741</v>
      </c>
      <c r="C29" s="45"/>
      <c r="D29" s="45"/>
      <c r="E29" s="45"/>
      <c r="F29" s="45"/>
      <c r="G29" s="45"/>
      <c r="H29" s="45"/>
      <c r="I29" s="45"/>
      <c r="J29" s="45"/>
      <c r="K29" s="45"/>
      <c r="L29" s="45"/>
      <c r="M29" s="45"/>
      <c r="N29" s="45"/>
      <c r="O29" s="45"/>
      <c r="P29" s="45"/>
      <c r="Q29" s="45"/>
      <c r="R29" s="45"/>
      <c r="S29" s="45"/>
      <c r="T29" s="45"/>
      <c r="U29" s="45"/>
      <c r="V29" s="45"/>
    </row>
    <row r="30" spans="1:22" ht="15.75" x14ac:dyDescent="0.25">
      <c r="A30" s="12"/>
      <c r="B30" s="48"/>
      <c r="C30" s="48"/>
      <c r="D30" s="48"/>
      <c r="E30" s="48"/>
      <c r="F30" s="48"/>
      <c r="G30" s="48"/>
      <c r="H30" s="48"/>
      <c r="I30" s="48"/>
      <c r="J30" s="48"/>
      <c r="K30" s="48"/>
      <c r="L30" s="48"/>
      <c r="M30" s="48"/>
      <c r="N30" s="48"/>
      <c r="O30" s="48"/>
      <c r="P30" s="48"/>
      <c r="Q30" s="48"/>
      <c r="R30" s="48"/>
      <c r="S30" s="48"/>
      <c r="T30" s="48"/>
      <c r="U30" s="48"/>
      <c r="V30" s="48"/>
    </row>
    <row r="31" spans="1:22" x14ac:dyDescent="0.25">
      <c r="A31" s="12"/>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2"/>
      <c r="B32" s="40"/>
      <c r="C32" s="40" t="s">
        <v>67</v>
      </c>
      <c r="D32" s="41" t="s">
        <v>742</v>
      </c>
      <c r="E32" s="41"/>
      <c r="F32" s="40"/>
      <c r="G32" s="40" t="s">
        <v>67</v>
      </c>
      <c r="H32" s="41" t="s">
        <v>193</v>
      </c>
      <c r="I32" s="41"/>
      <c r="J32" s="40"/>
      <c r="K32" s="40" t="s">
        <v>67</v>
      </c>
      <c r="L32" s="41" t="s">
        <v>743</v>
      </c>
      <c r="M32" s="41"/>
      <c r="N32" s="40"/>
      <c r="O32" s="40" t="s">
        <v>67</v>
      </c>
      <c r="P32" s="41" t="s">
        <v>745</v>
      </c>
      <c r="Q32" s="41"/>
      <c r="R32" s="40"/>
      <c r="S32" s="40"/>
      <c r="T32" s="41" t="s">
        <v>742</v>
      </c>
      <c r="U32" s="41"/>
      <c r="V32" s="40"/>
    </row>
    <row r="33" spans="1:22" ht="15.75" thickBot="1" x14ac:dyDescent="0.3">
      <c r="A33" s="12"/>
      <c r="B33" s="40"/>
      <c r="C33" s="40"/>
      <c r="D33" s="64">
        <v>41578</v>
      </c>
      <c r="E33" s="64"/>
      <c r="F33" s="40"/>
      <c r="G33" s="40"/>
      <c r="H33" s="33"/>
      <c r="I33" s="33"/>
      <c r="J33" s="40"/>
      <c r="K33" s="40"/>
      <c r="L33" s="33" t="s">
        <v>744</v>
      </c>
      <c r="M33" s="33"/>
      <c r="N33" s="40"/>
      <c r="O33" s="40"/>
      <c r="P33" s="33"/>
      <c r="Q33" s="33"/>
      <c r="R33" s="40"/>
      <c r="S33" s="40"/>
      <c r="T33" s="64">
        <v>41943</v>
      </c>
      <c r="U33" s="64"/>
      <c r="V33" s="40"/>
    </row>
    <row r="34" spans="1:22" x14ac:dyDescent="0.25">
      <c r="A34" s="12"/>
      <c r="B34" s="18"/>
      <c r="C34" s="18" t="s">
        <v>67</v>
      </c>
      <c r="D34" s="41" t="s">
        <v>625</v>
      </c>
      <c r="E34" s="41"/>
      <c r="F34" s="41"/>
      <c r="G34" s="41"/>
      <c r="H34" s="41"/>
      <c r="I34" s="41"/>
      <c r="J34" s="41"/>
      <c r="K34" s="41"/>
      <c r="L34" s="41"/>
      <c r="M34" s="41"/>
      <c r="N34" s="41"/>
      <c r="O34" s="41"/>
      <c r="P34" s="41"/>
      <c r="Q34" s="41"/>
      <c r="R34" s="41"/>
      <c r="S34" s="41"/>
      <c r="T34" s="41"/>
      <c r="U34" s="41"/>
      <c r="V34" s="18"/>
    </row>
    <row r="35" spans="1:22" ht="25.5" thickBot="1" x14ac:dyDescent="0.3">
      <c r="A35" s="12"/>
      <c r="B35" s="20" t="s">
        <v>746</v>
      </c>
      <c r="C35" s="21" t="s">
        <v>67</v>
      </c>
      <c r="D35" s="21" t="s">
        <v>228</v>
      </c>
      <c r="E35" s="22">
        <v>15602</v>
      </c>
      <c r="F35" s="23" t="s">
        <v>67</v>
      </c>
      <c r="G35" s="21" t="s">
        <v>67</v>
      </c>
      <c r="H35" s="23"/>
      <c r="I35" s="31" t="s">
        <v>230</v>
      </c>
      <c r="J35" s="23" t="s">
        <v>67</v>
      </c>
      <c r="K35" s="21" t="s">
        <v>67</v>
      </c>
      <c r="L35" s="21" t="s">
        <v>228</v>
      </c>
      <c r="M35" s="22">
        <v>53611</v>
      </c>
      <c r="N35" s="23" t="s">
        <v>67</v>
      </c>
      <c r="O35" s="21" t="s">
        <v>67</v>
      </c>
      <c r="P35" s="21" t="s">
        <v>228</v>
      </c>
      <c r="Q35" s="24" t="s">
        <v>747</v>
      </c>
      <c r="R35" s="23" t="s">
        <v>232</v>
      </c>
      <c r="S35" s="21"/>
      <c r="T35" s="23"/>
      <c r="U35" s="31" t="s">
        <v>230</v>
      </c>
      <c r="V35" s="23" t="s">
        <v>67</v>
      </c>
    </row>
    <row r="36" spans="1:22" x14ac:dyDescent="0.25">
      <c r="A36" s="12"/>
      <c r="B36" s="27"/>
      <c r="C36" s="27" t="s">
        <v>67</v>
      </c>
      <c r="D36" s="28"/>
      <c r="E36" s="28"/>
      <c r="F36" s="27"/>
      <c r="G36" s="27" t="s">
        <v>67</v>
      </c>
      <c r="H36" s="28"/>
      <c r="I36" s="28"/>
      <c r="J36" s="27"/>
      <c r="K36" s="27" t="s">
        <v>67</v>
      </c>
      <c r="L36" s="28"/>
      <c r="M36" s="28"/>
      <c r="N36" s="27"/>
      <c r="O36" s="27" t="s">
        <v>67</v>
      </c>
      <c r="P36" s="28"/>
      <c r="Q36" s="28"/>
      <c r="R36" s="27"/>
      <c r="S36" s="27"/>
      <c r="T36" s="28"/>
      <c r="U36" s="28"/>
      <c r="V36" s="27"/>
    </row>
    <row r="37" spans="1:22" ht="15.75" x14ac:dyDescent="0.25">
      <c r="A37" s="12"/>
      <c r="B37" s="48"/>
      <c r="C37" s="48"/>
      <c r="D37" s="48"/>
      <c r="E37" s="48"/>
      <c r="F37" s="48"/>
      <c r="G37" s="48"/>
      <c r="H37" s="48"/>
      <c r="I37" s="48"/>
      <c r="J37" s="48"/>
      <c r="K37" s="48"/>
      <c r="L37" s="48"/>
      <c r="M37" s="48"/>
      <c r="N37" s="48"/>
      <c r="O37" s="48"/>
      <c r="P37" s="48"/>
      <c r="Q37" s="48"/>
      <c r="R37" s="48"/>
      <c r="S37" s="48"/>
      <c r="T37" s="48"/>
      <c r="U37" s="48"/>
      <c r="V37" s="48"/>
    </row>
    <row r="38" spans="1:22" x14ac:dyDescent="0.25">
      <c r="A38" s="12"/>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2"/>
      <c r="B39" s="40"/>
      <c r="C39" s="40" t="s">
        <v>67</v>
      </c>
      <c r="D39" s="41" t="s">
        <v>742</v>
      </c>
      <c r="E39" s="41"/>
      <c r="F39" s="40"/>
      <c r="G39" s="40" t="s">
        <v>67</v>
      </c>
      <c r="H39" s="41" t="s">
        <v>193</v>
      </c>
      <c r="I39" s="41"/>
      <c r="J39" s="40"/>
      <c r="K39" s="40" t="s">
        <v>67</v>
      </c>
      <c r="L39" s="41" t="s">
        <v>743</v>
      </c>
      <c r="M39" s="41"/>
      <c r="N39" s="40"/>
      <c r="O39" s="40" t="s">
        <v>67</v>
      </c>
      <c r="P39" s="41" t="s">
        <v>745</v>
      </c>
      <c r="Q39" s="41"/>
      <c r="R39" s="40"/>
      <c r="S39" s="40"/>
      <c r="T39" s="41" t="s">
        <v>742</v>
      </c>
      <c r="U39" s="41"/>
      <c r="V39" s="40"/>
    </row>
    <row r="40" spans="1:22" ht="15.75" thickBot="1" x14ac:dyDescent="0.3">
      <c r="A40" s="12"/>
      <c r="B40" s="40"/>
      <c r="C40" s="40"/>
      <c r="D40" s="64">
        <v>41213</v>
      </c>
      <c r="E40" s="64"/>
      <c r="F40" s="40"/>
      <c r="G40" s="40"/>
      <c r="H40" s="33"/>
      <c r="I40" s="33"/>
      <c r="J40" s="40"/>
      <c r="K40" s="40"/>
      <c r="L40" s="33" t="s">
        <v>744</v>
      </c>
      <c r="M40" s="33"/>
      <c r="N40" s="40"/>
      <c r="O40" s="40"/>
      <c r="P40" s="33"/>
      <c r="Q40" s="33"/>
      <c r="R40" s="40"/>
      <c r="S40" s="40"/>
      <c r="T40" s="64">
        <v>41578</v>
      </c>
      <c r="U40" s="64"/>
      <c r="V40" s="40"/>
    </row>
    <row r="41" spans="1:22" x14ac:dyDescent="0.25">
      <c r="A41" s="12"/>
      <c r="B41" s="18"/>
      <c r="C41" s="18" t="s">
        <v>67</v>
      </c>
      <c r="D41" s="41" t="s">
        <v>625</v>
      </c>
      <c r="E41" s="41"/>
      <c r="F41" s="41"/>
      <c r="G41" s="41"/>
      <c r="H41" s="41"/>
      <c r="I41" s="41"/>
      <c r="J41" s="41"/>
      <c r="K41" s="41"/>
      <c r="L41" s="41"/>
      <c r="M41" s="41"/>
      <c r="N41" s="41"/>
      <c r="O41" s="41"/>
      <c r="P41" s="41"/>
      <c r="Q41" s="41"/>
      <c r="R41" s="41"/>
      <c r="S41" s="41"/>
      <c r="T41" s="41"/>
      <c r="U41" s="41"/>
      <c r="V41" s="18"/>
    </row>
    <row r="42" spans="1:22" ht="25.5" thickBot="1" x14ac:dyDescent="0.3">
      <c r="A42" s="12"/>
      <c r="B42" s="20" t="s">
        <v>746</v>
      </c>
      <c r="C42" s="21" t="s">
        <v>67</v>
      </c>
      <c r="D42" s="21" t="s">
        <v>228</v>
      </c>
      <c r="E42" s="22">
        <v>10667</v>
      </c>
      <c r="F42" s="23" t="s">
        <v>67</v>
      </c>
      <c r="G42" s="21" t="s">
        <v>67</v>
      </c>
      <c r="H42" s="21" t="s">
        <v>228</v>
      </c>
      <c r="I42" s="24">
        <v>97</v>
      </c>
      <c r="J42" s="23" t="s">
        <v>67</v>
      </c>
      <c r="K42" s="21" t="s">
        <v>67</v>
      </c>
      <c r="L42" s="21" t="s">
        <v>228</v>
      </c>
      <c r="M42" s="22">
        <v>33811</v>
      </c>
      <c r="N42" s="23" t="s">
        <v>67</v>
      </c>
      <c r="O42" s="21" t="s">
        <v>67</v>
      </c>
      <c r="P42" s="21" t="s">
        <v>228</v>
      </c>
      <c r="Q42" s="24" t="s">
        <v>748</v>
      </c>
      <c r="R42" s="23" t="s">
        <v>232</v>
      </c>
      <c r="S42" s="21"/>
      <c r="T42" s="21" t="s">
        <v>228</v>
      </c>
      <c r="U42" s="22">
        <v>15602</v>
      </c>
      <c r="V42" s="23" t="s">
        <v>67</v>
      </c>
    </row>
    <row r="43" spans="1:22" x14ac:dyDescent="0.25">
      <c r="A43" s="12"/>
      <c r="B43" s="27"/>
      <c r="C43" s="27" t="s">
        <v>67</v>
      </c>
      <c r="D43" s="28"/>
      <c r="E43" s="28"/>
      <c r="F43" s="27"/>
      <c r="G43" s="27" t="s">
        <v>67</v>
      </c>
      <c r="H43" s="28"/>
      <c r="I43" s="28"/>
      <c r="J43" s="27"/>
      <c r="K43" s="27" t="s">
        <v>67</v>
      </c>
      <c r="L43" s="28"/>
      <c r="M43" s="28"/>
      <c r="N43" s="27"/>
      <c r="O43" s="27" t="s">
        <v>67</v>
      </c>
      <c r="P43" s="28"/>
      <c r="Q43" s="28"/>
      <c r="R43" s="27"/>
      <c r="S43" s="27"/>
      <c r="T43" s="28"/>
      <c r="U43" s="28"/>
      <c r="V43" s="27"/>
    </row>
    <row r="44" spans="1:22" ht="15.75" x14ac:dyDescent="0.25">
      <c r="A44" s="12"/>
      <c r="B44" s="48"/>
      <c r="C44" s="48"/>
      <c r="D44" s="48"/>
      <c r="E44" s="48"/>
      <c r="F44" s="48"/>
      <c r="G44" s="48"/>
      <c r="H44" s="48"/>
      <c r="I44" s="48"/>
      <c r="J44" s="48"/>
      <c r="K44" s="48"/>
      <c r="L44" s="48"/>
      <c r="M44" s="48"/>
      <c r="N44" s="48"/>
      <c r="O44" s="48"/>
      <c r="P44" s="48"/>
      <c r="Q44" s="48"/>
      <c r="R44" s="48"/>
      <c r="S44" s="48"/>
      <c r="T44" s="48"/>
      <c r="U44" s="48"/>
      <c r="V44" s="48"/>
    </row>
    <row r="45" spans="1:22" ht="51" x14ac:dyDescent="0.25">
      <c r="A45" s="12"/>
      <c r="B45" s="63">
        <v>-1</v>
      </c>
      <c r="C45" s="63" t="s">
        <v>749</v>
      </c>
    </row>
  </sheetData>
  <mergeCells count="67">
    <mergeCell ref="B17:V17"/>
    <mergeCell ref="B18:V18"/>
    <mergeCell ref="B27:V27"/>
    <mergeCell ref="A29:A45"/>
    <mergeCell ref="B29:V29"/>
    <mergeCell ref="B30:V30"/>
    <mergeCell ref="B37:V37"/>
    <mergeCell ref="B44:V44"/>
    <mergeCell ref="V39:V40"/>
    <mergeCell ref="D41:U41"/>
    <mergeCell ref="A1:A2"/>
    <mergeCell ref="B1:V1"/>
    <mergeCell ref="B2:V2"/>
    <mergeCell ref="B3:V3"/>
    <mergeCell ref="A4:A28"/>
    <mergeCell ref="B4:V4"/>
    <mergeCell ref="B5:V5"/>
    <mergeCell ref="B14:V14"/>
    <mergeCell ref="N39:N40"/>
    <mergeCell ref="O39:O40"/>
    <mergeCell ref="P39:Q40"/>
    <mergeCell ref="R39:R40"/>
    <mergeCell ref="S39:S40"/>
    <mergeCell ref="T39:U39"/>
    <mergeCell ref="T40:U40"/>
    <mergeCell ref="G39:G40"/>
    <mergeCell ref="H39:I40"/>
    <mergeCell ref="J39:J40"/>
    <mergeCell ref="K39:K40"/>
    <mergeCell ref="L39:M39"/>
    <mergeCell ref="L40:M40"/>
    <mergeCell ref="S32:S33"/>
    <mergeCell ref="T32:U32"/>
    <mergeCell ref="T33:U33"/>
    <mergeCell ref="V32:V33"/>
    <mergeCell ref="D34:U34"/>
    <mergeCell ref="B39:B40"/>
    <mergeCell ref="C39:C40"/>
    <mergeCell ref="D39:E39"/>
    <mergeCell ref="D40:E40"/>
    <mergeCell ref="F39:F40"/>
    <mergeCell ref="L32:M32"/>
    <mergeCell ref="L33:M33"/>
    <mergeCell ref="N32:N33"/>
    <mergeCell ref="O32:O33"/>
    <mergeCell ref="P32:Q33"/>
    <mergeCell ref="R32:R33"/>
    <mergeCell ref="D21:Q21"/>
    <mergeCell ref="B32:B33"/>
    <mergeCell ref="C32:C33"/>
    <mergeCell ref="D32:E32"/>
    <mergeCell ref="D33:E33"/>
    <mergeCell ref="F32:F33"/>
    <mergeCell ref="G32:G33"/>
    <mergeCell ref="H32:I33"/>
    <mergeCell ref="J32:J33"/>
    <mergeCell ref="K32:K33"/>
    <mergeCell ref="D7:E7"/>
    <mergeCell ref="H7:I7"/>
    <mergeCell ref="L7:M7"/>
    <mergeCell ref="P7:Q7"/>
    <mergeCell ref="D8:Q8"/>
    <mergeCell ref="D20:E20"/>
    <mergeCell ref="H20:I20"/>
    <mergeCell ref="L20:M20"/>
    <mergeCell ref="P20:Q20"/>
    <mergeCell ref="B16:V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5.140625" customWidth="1"/>
    <col min="5" max="5" width="16" customWidth="1"/>
    <col min="6" max="6" width="5.5703125" customWidth="1"/>
  </cols>
  <sheetData>
    <row r="1" spans="1:6" ht="15" customHeight="1" x14ac:dyDescent="0.25">
      <c r="A1" s="9" t="s">
        <v>1161</v>
      </c>
      <c r="B1" s="9" t="s">
        <v>2</v>
      </c>
      <c r="C1" s="9"/>
      <c r="D1" s="9"/>
      <c r="E1" s="9"/>
      <c r="F1" s="9"/>
    </row>
    <row r="2" spans="1:6" ht="15" customHeight="1" x14ac:dyDescent="0.25">
      <c r="A2" s="9"/>
      <c r="B2" s="9" t="s">
        <v>3</v>
      </c>
      <c r="C2" s="9"/>
      <c r="D2" s="9"/>
      <c r="E2" s="9"/>
      <c r="F2" s="9"/>
    </row>
    <row r="3" spans="1:6" x14ac:dyDescent="0.25">
      <c r="A3" s="3" t="s">
        <v>772</v>
      </c>
      <c r="B3" s="11"/>
      <c r="C3" s="11"/>
      <c r="D3" s="11"/>
      <c r="E3" s="11"/>
      <c r="F3" s="11"/>
    </row>
    <row r="4" spans="1:6" ht="76.5" customHeight="1" x14ac:dyDescent="0.25">
      <c r="A4" s="12" t="s">
        <v>1162</v>
      </c>
      <c r="B4" s="45" t="s">
        <v>777</v>
      </c>
      <c r="C4" s="45"/>
      <c r="D4" s="45"/>
      <c r="E4" s="45"/>
      <c r="F4" s="45"/>
    </row>
    <row r="5" spans="1:6" x14ac:dyDescent="0.25">
      <c r="A5" s="12"/>
      <c r="B5" s="66" t="s">
        <v>778</v>
      </c>
      <c r="C5" s="66"/>
      <c r="D5" s="66"/>
      <c r="E5" s="66"/>
      <c r="F5" s="66"/>
    </row>
    <row r="6" spans="1:6" ht="15.75" x14ac:dyDescent="0.25">
      <c r="A6" s="12"/>
      <c r="B6" s="48"/>
      <c r="C6" s="48"/>
      <c r="D6" s="48"/>
      <c r="E6" s="48"/>
      <c r="F6" s="48"/>
    </row>
    <row r="7" spans="1:6" x14ac:dyDescent="0.25">
      <c r="A7" s="12"/>
      <c r="B7" s="15"/>
      <c r="C7" s="15"/>
      <c r="D7" s="15"/>
      <c r="E7" s="15"/>
      <c r="F7" s="15"/>
    </row>
    <row r="8" spans="1:6" ht="25.5" x14ac:dyDescent="0.25">
      <c r="A8" s="12"/>
      <c r="B8" s="20" t="s">
        <v>779</v>
      </c>
      <c r="C8" s="29" t="s">
        <v>67</v>
      </c>
      <c r="D8" s="21" t="s">
        <v>228</v>
      </c>
      <c r="E8" s="22">
        <v>16962</v>
      </c>
      <c r="F8" s="23" t="s">
        <v>67</v>
      </c>
    </row>
    <row r="9" spans="1:6" x14ac:dyDescent="0.25">
      <c r="A9" s="12"/>
      <c r="B9" s="25" t="s">
        <v>780</v>
      </c>
      <c r="C9" s="18" t="s">
        <v>67</v>
      </c>
      <c r="D9" s="15" t="s">
        <v>228</v>
      </c>
      <c r="E9" s="34">
        <v>4031</v>
      </c>
      <c r="F9" s="17" t="s">
        <v>67</v>
      </c>
    </row>
    <row r="10" spans="1:6" ht="26.25" thickBot="1" x14ac:dyDescent="0.3">
      <c r="A10" s="12"/>
      <c r="B10" s="20" t="s">
        <v>781</v>
      </c>
      <c r="C10" s="29" t="s">
        <v>67</v>
      </c>
      <c r="D10" s="21" t="s">
        <v>228</v>
      </c>
      <c r="E10" s="24" t="s">
        <v>782</v>
      </c>
      <c r="F10" s="23" t="s">
        <v>232</v>
      </c>
    </row>
    <row r="11" spans="1:6" x14ac:dyDescent="0.25">
      <c r="A11" s="12"/>
      <c r="B11" s="27"/>
      <c r="C11" s="27" t="s">
        <v>67</v>
      </c>
      <c r="D11" s="28"/>
      <c r="E11" s="28"/>
      <c r="F11" s="27"/>
    </row>
    <row r="12" spans="1:6" ht="15.75" thickBot="1" x14ac:dyDescent="0.3">
      <c r="A12" s="12"/>
      <c r="B12" s="25" t="s">
        <v>99</v>
      </c>
      <c r="C12" s="18" t="s">
        <v>67</v>
      </c>
      <c r="D12" s="15" t="s">
        <v>228</v>
      </c>
      <c r="E12" s="34">
        <v>12622</v>
      </c>
      <c r="F12" s="17" t="s">
        <v>67</v>
      </c>
    </row>
    <row r="13" spans="1:6" ht="15.75" thickTop="1" x14ac:dyDescent="0.25">
      <c r="A13" s="12"/>
      <c r="B13" s="27"/>
      <c r="C13" s="27" t="s">
        <v>67</v>
      </c>
      <c r="D13" s="32"/>
      <c r="E13" s="3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4"/>
  <sheetViews>
    <sheetView showGridLines="0" workbookViewId="0"/>
  </sheetViews>
  <sheetFormatPr defaultRowHeight="15" x14ac:dyDescent="0.25"/>
  <cols>
    <col min="1" max="2" width="36.5703125" bestFit="1" customWidth="1"/>
    <col min="3" max="3" width="2.28515625" customWidth="1"/>
    <col min="4" max="4" width="3.42578125" customWidth="1"/>
    <col min="5" max="5" width="12.5703125" customWidth="1"/>
    <col min="6" max="6" width="2.42578125" customWidth="1"/>
    <col min="7" max="8" width="2.28515625" customWidth="1"/>
    <col min="9" max="9" width="8.28515625" customWidth="1"/>
    <col min="10" max="10" width="2.42578125" customWidth="1"/>
    <col min="11" max="12" width="2.28515625" customWidth="1"/>
    <col min="13" max="13" width="8.28515625" customWidth="1"/>
    <col min="14" max="14" width="2.42578125" customWidth="1"/>
    <col min="15" max="16" width="2.28515625" customWidth="1"/>
    <col min="17" max="17" width="8.28515625" customWidth="1"/>
    <col min="18" max="18" width="2.42578125" customWidth="1"/>
    <col min="19" max="20" width="2.28515625" customWidth="1"/>
    <col min="21" max="21" width="8" customWidth="1"/>
    <col min="22" max="22" width="2.42578125" customWidth="1"/>
    <col min="23" max="23" width="11.5703125" customWidth="1"/>
    <col min="24" max="24" width="2.28515625" customWidth="1"/>
    <col min="25" max="25" width="8.28515625" customWidth="1"/>
    <col min="26" max="26" width="2.42578125" customWidth="1"/>
  </cols>
  <sheetData>
    <row r="1" spans="1:26" ht="15" customHeight="1" x14ac:dyDescent="0.25">
      <c r="A1" s="9" t="s">
        <v>116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8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64</v>
      </c>
      <c r="B4" s="45" t="s">
        <v>791</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8"/>
      <c r="C7" s="18" t="s">
        <v>67</v>
      </c>
      <c r="D7" s="33" t="s">
        <v>792</v>
      </c>
      <c r="E7" s="33"/>
      <c r="F7" s="33"/>
      <c r="G7" s="33"/>
      <c r="H7" s="33"/>
      <c r="I7" s="33"/>
      <c r="J7" s="33"/>
      <c r="K7" s="33"/>
      <c r="L7" s="33"/>
      <c r="M7" s="33"/>
      <c r="N7" s="18"/>
      <c r="O7" s="18"/>
      <c r="P7" s="33" t="s">
        <v>793</v>
      </c>
      <c r="Q7" s="33"/>
      <c r="R7" s="33"/>
      <c r="S7" s="33"/>
      <c r="T7" s="33"/>
      <c r="U7" s="33"/>
      <c r="V7" s="33"/>
      <c r="W7" s="33"/>
      <c r="X7" s="33"/>
      <c r="Y7" s="33"/>
      <c r="Z7" s="18"/>
    </row>
    <row r="8" spans="1:26" ht="15.75" thickBot="1" x14ac:dyDescent="0.3">
      <c r="A8" s="12"/>
      <c r="B8" s="18"/>
      <c r="C8" s="18" t="s">
        <v>67</v>
      </c>
      <c r="D8" s="53" t="s">
        <v>343</v>
      </c>
      <c r="E8" s="53"/>
      <c r="F8" s="18"/>
      <c r="G8" s="18"/>
      <c r="H8" s="53" t="s">
        <v>344</v>
      </c>
      <c r="I8" s="53"/>
      <c r="J8" s="18"/>
      <c r="K8" s="18"/>
      <c r="L8" s="53" t="s">
        <v>152</v>
      </c>
      <c r="M8" s="53"/>
      <c r="N8" s="18"/>
      <c r="O8" s="18"/>
      <c r="P8" s="53" t="s">
        <v>343</v>
      </c>
      <c r="Q8" s="53"/>
      <c r="R8" s="18"/>
      <c r="S8" s="18"/>
      <c r="T8" s="53" t="s">
        <v>344</v>
      </c>
      <c r="U8" s="53"/>
      <c r="V8" s="18"/>
      <c r="W8" s="18"/>
      <c r="X8" s="53" t="s">
        <v>152</v>
      </c>
      <c r="Y8" s="53"/>
      <c r="Z8" s="18"/>
    </row>
    <row r="9" spans="1:26" x14ac:dyDescent="0.25">
      <c r="A9" s="12"/>
      <c r="B9" s="20" t="s">
        <v>90</v>
      </c>
      <c r="C9" s="21" t="s">
        <v>67</v>
      </c>
      <c r="D9" s="21" t="s">
        <v>228</v>
      </c>
      <c r="E9" s="22">
        <v>168165</v>
      </c>
      <c r="F9" s="23" t="s">
        <v>67</v>
      </c>
      <c r="G9" s="21"/>
      <c r="H9" s="23" t="s">
        <v>228</v>
      </c>
      <c r="I9" s="31" t="s">
        <v>230</v>
      </c>
      <c r="J9" s="23" t="s">
        <v>67</v>
      </c>
      <c r="K9" s="21"/>
      <c r="L9" s="21" t="s">
        <v>228</v>
      </c>
      <c r="M9" s="22">
        <v>168165</v>
      </c>
      <c r="N9" s="23" t="s">
        <v>67</v>
      </c>
      <c r="O9" s="21"/>
      <c r="P9" s="21" t="s">
        <v>228</v>
      </c>
      <c r="Q9" s="22">
        <v>139499</v>
      </c>
      <c r="R9" s="23" t="s">
        <v>67</v>
      </c>
      <c r="S9" s="21"/>
      <c r="T9" s="23" t="s">
        <v>228</v>
      </c>
      <c r="U9" s="31" t="s">
        <v>230</v>
      </c>
      <c r="V9" s="23" t="s">
        <v>67</v>
      </c>
      <c r="W9" s="21"/>
      <c r="X9" s="21" t="s">
        <v>228</v>
      </c>
      <c r="Y9" s="22">
        <v>139499</v>
      </c>
      <c r="Z9" s="23" t="s">
        <v>67</v>
      </c>
    </row>
    <row r="10" spans="1:26" ht="15.75" thickBot="1" x14ac:dyDescent="0.3">
      <c r="A10" s="12"/>
      <c r="B10" s="25" t="s">
        <v>91</v>
      </c>
      <c r="C10" s="15" t="s">
        <v>67</v>
      </c>
      <c r="D10" s="15"/>
      <c r="E10" s="34">
        <v>154475</v>
      </c>
      <c r="F10" s="17" t="s">
        <v>67</v>
      </c>
      <c r="G10" s="15"/>
      <c r="H10" s="15"/>
      <c r="I10" s="38">
        <v>49</v>
      </c>
      <c r="J10" s="17" t="s">
        <v>67</v>
      </c>
      <c r="K10" s="15"/>
      <c r="L10" s="15"/>
      <c r="M10" s="34">
        <v>154524</v>
      </c>
      <c r="N10" s="17" t="s">
        <v>67</v>
      </c>
      <c r="O10" s="15"/>
      <c r="P10" s="15"/>
      <c r="Q10" s="34">
        <v>126375</v>
      </c>
      <c r="R10" s="17" t="s">
        <v>67</v>
      </c>
      <c r="S10" s="15"/>
      <c r="T10" s="15"/>
      <c r="U10" s="38">
        <v>1</v>
      </c>
      <c r="V10" s="17" t="s">
        <v>67</v>
      </c>
      <c r="W10" s="15"/>
      <c r="X10" s="15"/>
      <c r="Y10" s="34">
        <v>126376</v>
      </c>
      <c r="Z10" s="17" t="s">
        <v>67</v>
      </c>
    </row>
    <row r="11" spans="1:26" x14ac:dyDescent="0.25">
      <c r="A11" s="12"/>
      <c r="B11" s="27"/>
      <c r="C11" s="27" t="s">
        <v>67</v>
      </c>
      <c r="D11" s="28"/>
      <c r="E11" s="28"/>
      <c r="F11" s="27"/>
      <c r="G11" s="27"/>
      <c r="H11" s="28"/>
      <c r="I11" s="28"/>
      <c r="J11" s="27"/>
      <c r="K11" s="27"/>
      <c r="L11" s="28"/>
      <c r="M11" s="28"/>
      <c r="N11" s="27"/>
      <c r="O11" s="27"/>
      <c r="P11" s="28"/>
      <c r="Q11" s="28"/>
      <c r="R11" s="27"/>
      <c r="S11" s="27"/>
      <c r="T11" s="28"/>
      <c r="U11" s="28"/>
      <c r="V11" s="27"/>
      <c r="W11" s="27"/>
      <c r="X11" s="28"/>
      <c r="Y11" s="28"/>
      <c r="Z11" s="27"/>
    </row>
    <row r="12" spans="1:26" x14ac:dyDescent="0.25">
      <c r="A12" s="12"/>
      <c r="B12" s="20" t="s">
        <v>92</v>
      </c>
      <c r="C12" s="29" t="s">
        <v>67</v>
      </c>
      <c r="D12" s="21"/>
      <c r="E12" s="22">
        <v>13690</v>
      </c>
      <c r="F12" s="23" t="s">
        <v>67</v>
      </c>
      <c r="G12" s="29"/>
      <c r="H12" s="21"/>
      <c r="I12" s="24" t="s">
        <v>794</v>
      </c>
      <c r="J12" s="23" t="s">
        <v>232</v>
      </c>
      <c r="K12" s="29"/>
      <c r="L12" s="21"/>
      <c r="M12" s="22">
        <v>13641</v>
      </c>
      <c r="N12" s="23" t="s">
        <v>67</v>
      </c>
      <c r="O12" s="29"/>
      <c r="P12" s="21"/>
      <c r="Q12" s="22">
        <v>13124</v>
      </c>
      <c r="R12" s="23" t="s">
        <v>67</v>
      </c>
      <c r="S12" s="29"/>
      <c r="T12" s="21"/>
      <c r="U12" s="24" t="s">
        <v>346</v>
      </c>
      <c r="V12" s="23" t="s">
        <v>232</v>
      </c>
      <c r="W12" s="29"/>
      <c r="X12" s="21"/>
      <c r="Y12" s="22">
        <v>13123</v>
      </c>
      <c r="Z12" s="23" t="s">
        <v>67</v>
      </c>
    </row>
    <row r="13" spans="1:26" x14ac:dyDescent="0.25">
      <c r="A13" s="12"/>
      <c r="B13" s="25" t="s">
        <v>93</v>
      </c>
      <c r="C13" s="18" t="s">
        <v>67</v>
      </c>
      <c r="D13" s="15"/>
      <c r="E13" s="34">
        <v>8272</v>
      </c>
      <c r="F13" s="17" t="s">
        <v>67</v>
      </c>
      <c r="G13" s="18"/>
      <c r="H13" s="15"/>
      <c r="I13" s="38">
        <v>20</v>
      </c>
      <c r="J13" s="17" t="s">
        <v>67</v>
      </c>
      <c r="K13" s="18"/>
      <c r="L13" s="15"/>
      <c r="M13" s="34">
        <v>8292</v>
      </c>
      <c r="N13" s="17" t="s">
        <v>67</v>
      </c>
      <c r="O13" s="18"/>
      <c r="P13" s="15"/>
      <c r="Q13" s="34">
        <v>7576</v>
      </c>
      <c r="R13" s="17" t="s">
        <v>67</v>
      </c>
      <c r="S13" s="18"/>
      <c r="T13" s="17"/>
      <c r="U13" s="26" t="s">
        <v>230</v>
      </c>
      <c r="V13" s="17" t="s">
        <v>67</v>
      </c>
      <c r="W13" s="18"/>
      <c r="X13" s="15"/>
      <c r="Y13" s="34">
        <v>7576</v>
      </c>
      <c r="Z13" s="17" t="s">
        <v>67</v>
      </c>
    </row>
    <row r="14" spans="1:26" ht="26.25" thickBot="1" x14ac:dyDescent="0.3">
      <c r="A14" s="12"/>
      <c r="B14" s="20" t="s">
        <v>94</v>
      </c>
      <c r="C14" s="29" t="s">
        <v>67</v>
      </c>
      <c r="D14" s="23"/>
      <c r="E14" s="31" t="s">
        <v>230</v>
      </c>
      <c r="F14" s="23" t="s">
        <v>67</v>
      </c>
      <c r="G14" s="29"/>
      <c r="H14" s="21"/>
      <c r="I14" s="22">
        <v>9218</v>
      </c>
      <c r="J14" s="23" t="s">
        <v>67</v>
      </c>
      <c r="K14" s="29"/>
      <c r="L14" s="21"/>
      <c r="M14" s="22">
        <v>9218</v>
      </c>
      <c r="N14" s="23" t="s">
        <v>67</v>
      </c>
      <c r="O14" s="29"/>
      <c r="P14" s="21"/>
      <c r="Q14" s="22">
        <v>1245</v>
      </c>
      <c r="R14" s="23" t="s">
        <v>67</v>
      </c>
      <c r="S14" s="29"/>
      <c r="T14" s="21"/>
      <c r="U14" s="22">
        <v>8152</v>
      </c>
      <c r="V14" s="23" t="s">
        <v>67</v>
      </c>
      <c r="W14" s="29"/>
      <c r="X14" s="21"/>
      <c r="Y14" s="22">
        <v>9397</v>
      </c>
      <c r="Z14" s="23" t="s">
        <v>67</v>
      </c>
    </row>
    <row r="15" spans="1:26" x14ac:dyDescent="0.25">
      <c r="A15" s="12"/>
      <c r="B15" s="27"/>
      <c r="C15" s="27" t="s">
        <v>67</v>
      </c>
      <c r="D15" s="28"/>
      <c r="E15" s="28"/>
      <c r="F15" s="27"/>
      <c r="G15" s="27"/>
      <c r="H15" s="28"/>
      <c r="I15" s="28"/>
      <c r="J15" s="27"/>
      <c r="K15" s="27"/>
      <c r="L15" s="28"/>
      <c r="M15" s="28"/>
      <c r="N15" s="27"/>
      <c r="O15" s="27"/>
      <c r="P15" s="28"/>
      <c r="Q15" s="28"/>
      <c r="R15" s="27"/>
      <c r="S15" s="27"/>
      <c r="T15" s="28"/>
      <c r="U15" s="28"/>
      <c r="V15" s="27"/>
      <c r="W15" s="27"/>
      <c r="X15" s="28"/>
      <c r="Y15" s="28"/>
      <c r="Z15" s="27"/>
    </row>
    <row r="16" spans="1:26" x14ac:dyDescent="0.25">
      <c r="A16" s="12"/>
      <c r="B16" s="25" t="s">
        <v>95</v>
      </c>
      <c r="C16" s="18" t="s">
        <v>67</v>
      </c>
      <c r="D16" s="15"/>
      <c r="E16" s="34">
        <v>5418</v>
      </c>
      <c r="F16" s="17" t="s">
        <v>67</v>
      </c>
      <c r="G16" s="18"/>
      <c r="H16" s="15"/>
      <c r="I16" s="38" t="s">
        <v>795</v>
      </c>
      <c r="J16" s="17" t="s">
        <v>232</v>
      </c>
      <c r="K16" s="18"/>
      <c r="L16" s="15"/>
      <c r="M16" s="38" t="s">
        <v>796</v>
      </c>
      <c r="N16" s="17" t="s">
        <v>232</v>
      </c>
      <c r="O16" s="18"/>
      <c r="P16" s="15"/>
      <c r="Q16" s="34">
        <v>4303</v>
      </c>
      <c r="R16" s="17" t="s">
        <v>67</v>
      </c>
      <c r="S16" s="18"/>
      <c r="T16" s="15"/>
      <c r="U16" s="38" t="s">
        <v>797</v>
      </c>
      <c r="V16" s="17" t="s">
        <v>232</v>
      </c>
      <c r="W16" s="18"/>
      <c r="X16" s="15"/>
      <c r="Y16" s="38" t="s">
        <v>798</v>
      </c>
      <c r="Z16" s="17" t="s">
        <v>232</v>
      </c>
    </row>
    <row r="17" spans="1:26" x14ac:dyDescent="0.25">
      <c r="A17" s="12"/>
      <c r="B17" s="20" t="s">
        <v>98</v>
      </c>
      <c r="C17" s="29" t="s">
        <v>67</v>
      </c>
      <c r="D17" s="21"/>
      <c r="E17" s="24" t="s">
        <v>799</v>
      </c>
      <c r="F17" s="23" t="s">
        <v>232</v>
      </c>
      <c r="G17" s="29"/>
      <c r="H17" s="23"/>
      <c r="I17" s="31" t="s">
        <v>230</v>
      </c>
      <c r="J17" s="23" t="s">
        <v>67</v>
      </c>
      <c r="K17" s="29"/>
      <c r="L17" s="21"/>
      <c r="M17" s="24" t="s">
        <v>799</v>
      </c>
      <c r="N17" s="23" t="s">
        <v>232</v>
      </c>
      <c r="O17" s="29"/>
      <c r="P17" s="21"/>
      <c r="Q17" s="24" t="s">
        <v>800</v>
      </c>
      <c r="R17" s="23" t="s">
        <v>232</v>
      </c>
      <c r="S17" s="29"/>
      <c r="T17" s="23"/>
      <c r="U17" s="31" t="s">
        <v>230</v>
      </c>
      <c r="V17" s="23" t="s">
        <v>67</v>
      </c>
      <c r="W17" s="29"/>
      <c r="X17" s="21"/>
      <c r="Y17" s="24" t="s">
        <v>800</v>
      </c>
      <c r="Z17" s="23" t="s">
        <v>232</v>
      </c>
    </row>
    <row r="18" spans="1:26" ht="15.75" thickBot="1" x14ac:dyDescent="0.3">
      <c r="A18" s="12"/>
      <c r="B18" s="25" t="s">
        <v>100</v>
      </c>
      <c r="C18" s="18" t="s">
        <v>67</v>
      </c>
      <c r="D18" s="15"/>
      <c r="E18" s="38">
        <v>135</v>
      </c>
      <c r="F18" s="17" t="s">
        <v>67</v>
      </c>
      <c r="G18" s="18"/>
      <c r="H18" s="17"/>
      <c r="I18" s="26" t="s">
        <v>230</v>
      </c>
      <c r="J18" s="17" t="s">
        <v>67</v>
      </c>
      <c r="K18" s="18"/>
      <c r="L18" s="15"/>
      <c r="M18" s="38">
        <v>135</v>
      </c>
      <c r="N18" s="17" t="s">
        <v>67</v>
      </c>
      <c r="O18" s="18"/>
      <c r="P18" s="15"/>
      <c r="Q18" s="38">
        <v>138</v>
      </c>
      <c r="R18" s="17" t="s">
        <v>67</v>
      </c>
      <c r="S18" s="18"/>
      <c r="T18" s="17"/>
      <c r="U18" s="26" t="s">
        <v>230</v>
      </c>
      <c r="V18" s="17" t="s">
        <v>67</v>
      </c>
      <c r="W18" s="18"/>
      <c r="X18" s="15"/>
      <c r="Y18" s="38">
        <v>138</v>
      </c>
      <c r="Z18" s="17" t="s">
        <v>67</v>
      </c>
    </row>
    <row r="19" spans="1:26" x14ac:dyDescent="0.25">
      <c r="A19" s="12"/>
      <c r="B19" s="27"/>
      <c r="C19" s="27" t="s">
        <v>67</v>
      </c>
      <c r="D19" s="28"/>
      <c r="E19" s="28"/>
      <c r="F19" s="27"/>
      <c r="G19" s="27"/>
      <c r="H19" s="28"/>
      <c r="I19" s="28"/>
      <c r="J19" s="27"/>
      <c r="K19" s="27"/>
      <c r="L19" s="28"/>
      <c r="M19" s="28"/>
      <c r="N19" s="27"/>
      <c r="O19" s="27"/>
      <c r="P19" s="28"/>
      <c r="Q19" s="28"/>
      <c r="R19" s="27"/>
      <c r="S19" s="27"/>
      <c r="T19" s="28"/>
      <c r="U19" s="28"/>
      <c r="V19" s="27"/>
      <c r="W19" s="27"/>
      <c r="X19" s="28"/>
      <c r="Y19" s="28"/>
      <c r="Z19" s="27"/>
    </row>
    <row r="20" spans="1:26" ht="25.5" x14ac:dyDescent="0.25">
      <c r="A20" s="12"/>
      <c r="B20" s="20" t="s">
        <v>101</v>
      </c>
      <c r="C20" s="29" t="s">
        <v>67</v>
      </c>
      <c r="D20" s="21"/>
      <c r="E20" s="22">
        <v>5297</v>
      </c>
      <c r="F20" s="23" t="s">
        <v>67</v>
      </c>
      <c r="G20" s="29"/>
      <c r="H20" s="21"/>
      <c r="I20" s="24" t="s">
        <v>795</v>
      </c>
      <c r="J20" s="23" t="s">
        <v>232</v>
      </c>
      <c r="K20" s="29"/>
      <c r="L20" s="21"/>
      <c r="M20" s="24" t="s">
        <v>801</v>
      </c>
      <c r="N20" s="23" t="s">
        <v>232</v>
      </c>
      <c r="O20" s="29"/>
      <c r="P20" s="21"/>
      <c r="Q20" s="22">
        <v>4189</v>
      </c>
      <c r="R20" s="23" t="s">
        <v>67</v>
      </c>
      <c r="S20" s="29"/>
      <c r="T20" s="21"/>
      <c r="U20" s="24" t="s">
        <v>797</v>
      </c>
      <c r="V20" s="23" t="s">
        <v>232</v>
      </c>
      <c r="W20" s="29"/>
      <c r="X20" s="21"/>
      <c r="Y20" s="24" t="s">
        <v>802</v>
      </c>
      <c r="Z20" s="23" t="s">
        <v>232</v>
      </c>
    </row>
    <row r="21" spans="1:26" ht="15.75" thickBot="1" x14ac:dyDescent="0.3">
      <c r="A21" s="12"/>
      <c r="B21" s="25" t="s">
        <v>102</v>
      </c>
      <c r="C21" s="18" t="s">
        <v>67</v>
      </c>
      <c r="D21" s="15"/>
      <c r="E21" s="34">
        <v>1822</v>
      </c>
      <c r="F21" s="17" t="s">
        <v>67</v>
      </c>
      <c r="G21" s="18"/>
      <c r="H21" s="15"/>
      <c r="I21" s="38" t="s">
        <v>803</v>
      </c>
      <c r="J21" s="17" t="s">
        <v>232</v>
      </c>
      <c r="K21" s="18"/>
      <c r="L21" s="15"/>
      <c r="M21" s="38" t="s">
        <v>804</v>
      </c>
      <c r="N21" s="17" t="s">
        <v>232</v>
      </c>
      <c r="O21" s="18"/>
      <c r="P21" s="15"/>
      <c r="Q21" s="34">
        <v>1508</v>
      </c>
      <c r="R21" s="17" t="s">
        <v>67</v>
      </c>
      <c r="S21" s="18"/>
      <c r="T21" s="15"/>
      <c r="U21" s="38" t="s">
        <v>805</v>
      </c>
      <c r="V21" s="17" t="s">
        <v>232</v>
      </c>
      <c r="W21" s="18"/>
      <c r="X21" s="15"/>
      <c r="Y21" s="38" t="s">
        <v>806</v>
      </c>
      <c r="Z21" s="17" t="s">
        <v>232</v>
      </c>
    </row>
    <row r="22" spans="1:26" x14ac:dyDescent="0.25">
      <c r="A22" s="12"/>
      <c r="B22" s="27"/>
      <c r="C22" s="27" t="s">
        <v>67</v>
      </c>
      <c r="D22" s="28"/>
      <c r="E22" s="28"/>
      <c r="F22" s="27"/>
      <c r="G22" s="27"/>
      <c r="H22" s="28"/>
      <c r="I22" s="28"/>
      <c r="J22" s="27"/>
      <c r="K22" s="27"/>
      <c r="L22" s="28"/>
      <c r="M22" s="28"/>
      <c r="N22" s="27"/>
      <c r="O22" s="27"/>
      <c r="P22" s="28"/>
      <c r="Q22" s="28"/>
      <c r="R22" s="27"/>
      <c r="S22" s="27"/>
      <c r="T22" s="28"/>
      <c r="U22" s="28"/>
      <c r="V22" s="27"/>
      <c r="W22" s="27"/>
      <c r="X22" s="28"/>
      <c r="Y22" s="28"/>
      <c r="Z22" s="27"/>
    </row>
    <row r="23" spans="1:26" x14ac:dyDescent="0.25">
      <c r="A23" s="12"/>
      <c r="B23" s="20" t="s">
        <v>103</v>
      </c>
      <c r="C23" s="29" t="s">
        <v>67</v>
      </c>
      <c r="D23" s="21"/>
      <c r="E23" s="22">
        <v>3475</v>
      </c>
      <c r="F23" s="23" t="s">
        <v>67</v>
      </c>
      <c r="G23" s="29"/>
      <c r="H23" s="21"/>
      <c r="I23" s="24" t="s">
        <v>807</v>
      </c>
      <c r="J23" s="23" t="s">
        <v>232</v>
      </c>
      <c r="K23" s="29"/>
      <c r="L23" s="21"/>
      <c r="M23" s="24" t="s">
        <v>808</v>
      </c>
      <c r="N23" s="23" t="s">
        <v>232</v>
      </c>
      <c r="O23" s="29"/>
      <c r="P23" s="21"/>
      <c r="Q23" s="22">
        <v>2681</v>
      </c>
      <c r="R23" s="23" t="s">
        <v>67</v>
      </c>
      <c r="S23" s="29"/>
      <c r="T23" s="21"/>
      <c r="U23" s="24" t="s">
        <v>809</v>
      </c>
      <c r="V23" s="23" t="s">
        <v>232</v>
      </c>
      <c r="W23" s="29"/>
      <c r="X23" s="21"/>
      <c r="Y23" s="24" t="s">
        <v>810</v>
      </c>
      <c r="Z23" s="23" t="s">
        <v>232</v>
      </c>
    </row>
    <row r="24" spans="1:26" ht="26.25" thickBot="1" x14ac:dyDescent="0.3">
      <c r="A24" s="12"/>
      <c r="B24" s="50" t="s">
        <v>104</v>
      </c>
      <c r="C24" s="18" t="s">
        <v>67</v>
      </c>
      <c r="D24" s="15"/>
      <c r="E24" s="38">
        <v>500</v>
      </c>
      <c r="F24" s="17" t="s">
        <v>67</v>
      </c>
      <c r="G24" s="18"/>
      <c r="H24" s="15"/>
      <c r="I24" s="38" t="s">
        <v>811</v>
      </c>
      <c r="J24" s="17" t="s">
        <v>232</v>
      </c>
      <c r="K24" s="18"/>
      <c r="L24" s="15"/>
      <c r="M24" s="38">
        <v>148</v>
      </c>
      <c r="N24" s="17" t="s">
        <v>67</v>
      </c>
      <c r="O24" s="18"/>
      <c r="P24" s="15"/>
      <c r="Q24" s="38">
        <v>26</v>
      </c>
      <c r="R24" s="17" t="s">
        <v>67</v>
      </c>
      <c r="S24" s="18"/>
      <c r="T24" s="15"/>
      <c r="U24" s="38">
        <v>16</v>
      </c>
      <c r="V24" s="17" t="s">
        <v>67</v>
      </c>
      <c r="W24" s="18"/>
      <c r="X24" s="15"/>
      <c r="Y24" s="38">
        <v>42</v>
      </c>
      <c r="Z24" s="17" t="s">
        <v>67</v>
      </c>
    </row>
    <row r="25" spans="1:26" x14ac:dyDescent="0.25">
      <c r="A25" s="12"/>
      <c r="B25" s="27"/>
      <c r="C25" s="27" t="s">
        <v>67</v>
      </c>
      <c r="D25" s="28"/>
      <c r="E25" s="28"/>
      <c r="F25" s="27"/>
      <c r="G25" s="27"/>
      <c r="H25" s="28"/>
      <c r="I25" s="28"/>
      <c r="J25" s="27"/>
      <c r="K25" s="27"/>
      <c r="L25" s="28"/>
      <c r="M25" s="28"/>
      <c r="N25" s="27"/>
      <c r="O25" s="27"/>
      <c r="P25" s="28"/>
      <c r="Q25" s="28"/>
      <c r="R25" s="27"/>
      <c r="S25" s="27"/>
      <c r="T25" s="28"/>
      <c r="U25" s="28"/>
      <c r="V25" s="27"/>
      <c r="W25" s="27"/>
      <c r="X25" s="28"/>
      <c r="Y25" s="28"/>
      <c r="Z25" s="27"/>
    </row>
    <row r="26" spans="1:26" ht="26.25" thickBot="1" x14ac:dyDescent="0.3">
      <c r="A26" s="12"/>
      <c r="B26" s="20" t="s">
        <v>105</v>
      </c>
      <c r="C26" s="29" t="s">
        <v>67</v>
      </c>
      <c r="D26" s="21" t="s">
        <v>228</v>
      </c>
      <c r="E26" s="22">
        <v>3975</v>
      </c>
      <c r="F26" s="23" t="s">
        <v>67</v>
      </c>
      <c r="G26" s="29"/>
      <c r="H26" s="21" t="s">
        <v>228</v>
      </c>
      <c r="I26" s="24" t="s">
        <v>812</v>
      </c>
      <c r="J26" s="23" t="s">
        <v>232</v>
      </c>
      <c r="K26" s="29"/>
      <c r="L26" s="21" t="s">
        <v>228</v>
      </c>
      <c r="M26" s="24" t="s">
        <v>813</v>
      </c>
      <c r="N26" s="23" t="s">
        <v>232</v>
      </c>
      <c r="O26" s="29"/>
      <c r="P26" s="21" t="s">
        <v>228</v>
      </c>
      <c r="Q26" s="22">
        <v>2707</v>
      </c>
      <c r="R26" s="23" t="s">
        <v>67</v>
      </c>
      <c r="S26" s="29"/>
      <c r="T26" s="21" t="s">
        <v>228</v>
      </c>
      <c r="U26" s="24" t="s">
        <v>814</v>
      </c>
      <c r="V26" s="23" t="s">
        <v>232</v>
      </c>
      <c r="W26" s="29"/>
      <c r="X26" s="21" t="s">
        <v>228</v>
      </c>
      <c r="Y26" s="24" t="s">
        <v>815</v>
      </c>
      <c r="Z26" s="23" t="s">
        <v>232</v>
      </c>
    </row>
    <row r="27" spans="1:26" ht="15.75" thickTop="1" x14ac:dyDescent="0.25">
      <c r="A27" s="12"/>
      <c r="B27" s="27"/>
      <c r="C27" s="27" t="s">
        <v>67</v>
      </c>
      <c r="D27" s="32"/>
      <c r="E27" s="32"/>
      <c r="F27" s="27"/>
      <c r="G27" s="27"/>
      <c r="H27" s="32"/>
      <c r="I27" s="32"/>
      <c r="J27" s="27"/>
      <c r="K27" s="27"/>
      <c r="L27" s="32"/>
      <c r="M27" s="32"/>
      <c r="N27" s="27"/>
      <c r="O27" s="27"/>
      <c r="P27" s="32"/>
      <c r="Q27" s="32"/>
      <c r="R27" s="27"/>
      <c r="S27" s="27"/>
      <c r="T27" s="32"/>
      <c r="U27" s="32"/>
      <c r="V27" s="27"/>
      <c r="W27" s="27"/>
      <c r="X27" s="32"/>
      <c r="Y27" s="32"/>
      <c r="Z27" s="27"/>
    </row>
    <row r="28" spans="1:26" ht="25.5" x14ac:dyDescent="0.25">
      <c r="A28" s="12"/>
      <c r="B28" s="25" t="s">
        <v>363</v>
      </c>
      <c r="C28" s="18" t="s">
        <v>67</v>
      </c>
      <c r="D28" s="15"/>
      <c r="E28" s="15"/>
      <c r="F28" s="15"/>
      <c r="G28" s="18"/>
      <c r="H28" s="15"/>
      <c r="I28" s="15"/>
      <c r="J28" s="15"/>
      <c r="K28" s="18"/>
      <c r="L28" s="15"/>
      <c r="M28" s="15"/>
      <c r="N28" s="15"/>
      <c r="O28" s="18"/>
      <c r="P28" s="15"/>
      <c r="Q28" s="15"/>
      <c r="R28" s="15"/>
      <c r="S28" s="18"/>
      <c r="T28" s="15"/>
      <c r="U28" s="15"/>
      <c r="V28" s="15"/>
      <c r="W28" s="18"/>
      <c r="X28" s="15"/>
      <c r="Y28" s="15"/>
      <c r="Z28" s="15"/>
    </row>
    <row r="29" spans="1:26" ht="15.75" thickBot="1" x14ac:dyDescent="0.3">
      <c r="A29" s="12"/>
      <c r="B29" s="51" t="s">
        <v>107</v>
      </c>
      <c r="C29" s="29" t="s">
        <v>67</v>
      </c>
      <c r="D29" s="21" t="s">
        <v>228</v>
      </c>
      <c r="E29" s="24">
        <v>0.25</v>
      </c>
      <c r="F29" s="23" t="s">
        <v>67</v>
      </c>
      <c r="G29" s="29"/>
      <c r="H29" s="21" t="s">
        <v>228</v>
      </c>
      <c r="I29" s="24" t="s">
        <v>816</v>
      </c>
      <c r="J29" s="23" t="s">
        <v>232</v>
      </c>
      <c r="K29" s="29"/>
      <c r="L29" s="21" t="s">
        <v>228</v>
      </c>
      <c r="M29" s="24" t="s">
        <v>817</v>
      </c>
      <c r="N29" s="23" t="s">
        <v>232</v>
      </c>
      <c r="O29" s="29"/>
      <c r="P29" s="21" t="s">
        <v>228</v>
      </c>
      <c r="Q29" s="24">
        <v>0.18</v>
      </c>
      <c r="R29" s="23" t="s">
        <v>67</v>
      </c>
      <c r="S29" s="29"/>
      <c r="T29" s="21" t="s">
        <v>228</v>
      </c>
      <c r="U29" s="24" t="s">
        <v>818</v>
      </c>
      <c r="V29" s="23" t="s">
        <v>232</v>
      </c>
      <c r="W29" s="29"/>
      <c r="X29" s="21" t="s">
        <v>228</v>
      </c>
      <c r="Y29" s="24" t="s">
        <v>367</v>
      </c>
      <c r="Z29" s="23" t="s">
        <v>232</v>
      </c>
    </row>
    <row r="30" spans="1:26" ht="15.75" thickTop="1" x14ac:dyDescent="0.25">
      <c r="A30" s="12"/>
      <c r="B30" s="27"/>
      <c r="C30" s="27" t="s">
        <v>67</v>
      </c>
      <c r="D30" s="32"/>
      <c r="E30" s="32"/>
      <c r="F30" s="27"/>
      <c r="G30" s="27"/>
      <c r="H30" s="32"/>
      <c r="I30" s="32"/>
      <c r="J30" s="27"/>
      <c r="K30" s="27"/>
      <c r="L30" s="32"/>
      <c r="M30" s="32"/>
      <c r="N30" s="27"/>
      <c r="O30" s="27"/>
      <c r="P30" s="32"/>
      <c r="Q30" s="32"/>
      <c r="R30" s="27"/>
      <c r="S30" s="27"/>
      <c r="T30" s="32"/>
      <c r="U30" s="32"/>
      <c r="V30" s="27"/>
      <c r="W30" s="27"/>
      <c r="X30" s="32"/>
      <c r="Y30" s="32"/>
      <c r="Z30" s="27"/>
    </row>
    <row r="31" spans="1:26" ht="15.75" thickBot="1" x14ac:dyDescent="0.3">
      <c r="A31" s="12"/>
      <c r="B31" s="50" t="s">
        <v>108</v>
      </c>
      <c r="C31" s="18" t="s">
        <v>67</v>
      </c>
      <c r="D31" s="15" t="s">
        <v>228</v>
      </c>
      <c r="E31" s="38">
        <v>0.25</v>
      </c>
      <c r="F31" s="17" t="s">
        <v>67</v>
      </c>
      <c r="G31" s="18"/>
      <c r="H31" s="15" t="s">
        <v>228</v>
      </c>
      <c r="I31" s="38" t="s">
        <v>816</v>
      </c>
      <c r="J31" s="17" t="s">
        <v>232</v>
      </c>
      <c r="K31" s="18"/>
      <c r="L31" s="15" t="s">
        <v>228</v>
      </c>
      <c r="M31" s="38" t="s">
        <v>817</v>
      </c>
      <c r="N31" s="17" t="s">
        <v>232</v>
      </c>
      <c r="O31" s="18"/>
      <c r="P31" s="15" t="s">
        <v>228</v>
      </c>
      <c r="Q31" s="38">
        <v>0.18</v>
      </c>
      <c r="R31" s="17" t="s">
        <v>67</v>
      </c>
      <c r="S31" s="18"/>
      <c r="T31" s="15" t="s">
        <v>228</v>
      </c>
      <c r="U31" s="38" t="s">
        <v>818</v>
      </c>
      <c r="V31" s="17" t="s">
        <v>232</v>
      </c>
      <c r="W31" s="18"/>
      <c r="X31" s="15" t="s">
        <v>228</v>
      </c>
      <c r="Y31" s="38" t="s">
        <v>367</v>
      </c>
      <c r="Z31" s="17" t="s">
        <v>232</v>
      </c>
    </row>
    <row r="32" spans="1:26" ht="15.75" thickTop="1" x14ac:dyDescent="0.25">
      <c r="A32" s="12"/>
      <c r="B32" s="27"/>
      <c r="C32" s="27" t="s">
        <v>67</v>
      </c>
      <c r="D32" s="32"/>
      <c r="E32" s="32"/>
      <c r="F32" s="27"/>
      <c r="G32" s="27"/>
      <c r="H32" s="32"/>
      <c r="I32" s="32"/>
      <c r="J32" s="27"/>
      <c r="K32" s="27"/>
      <c r="L32" s="32"/>
      <c r="M32" s="32"/>
      <c r="N32" s="27"/>
      <c r="O32" s="27"/>
      <c r="P32" s="32"/>
      <c r="Q32" s="32"/>
      <c r="R32" s="27"/>
      <c r="S32" s="27"/>
      <c r="T32" s="32"/>
      <c r="U32" s="32"/>
      <c r="V32" s="27"/>
      <c r="W32" s="27"/>
      <c r="X32" s="32"/>
      <c r="Y32" s="32"/>
      <c r="Z32" s="27"/>
    </row>
    <row r="33" spans="1:26" ht="25.5" x14ac:dyDescent="0.25">
      <c r="A33" s="12"/>
      <c r="B33" s="20" t="s">
        <v>109</v>
      </c>
      <c r="C33" s="29" t="s">
        <v>67</v>
      </c>
      <c r="D33" s="21"/>
      <c r="E33" s="21"/>
      <c r="F33" s="21"/>
      <c r="G33" s="29"/>
      <c r="H33" s="21"/>
      <c r="I33" s="21"/>
      <c r="J33" s="21"/>
      <c r="K33" s="29"/>
      <c r="L33" s="21"/>
      <c r="M33" s="21"/>
      <c r="N33" s="21"/>
      <c r="O33" s="29"/>
      <c r="P33" s="21"/>
      <c r="Q33" s="21"/>
      <c r="R33" s="21"/>
      <c r="S33" s="29"/>
      <c r="T33" s="21"/>
      <c r="U33" s="21"/>
      <c r="V33" s="21"/>
      <c r="W33" s="29"/>
      <c r="X33" s="21"/>
      <c r="Y33" s="21"/>
      <c r="Z33" s="21"/>
    </row>
    <row r="34" spans="1:26" ht="15.75" thickBot="1" x14ac:dyDescent="0.3">
      <c r="A34" s="12"/>
      <c r="B34" s="50" t="s">
        <v>107</v>
      </c>
      <c r="C34" s="18" t="s">
        <v>67</v>
      </c>
      <c r="D34" s="15"/>
      <c r="E34" s="34">
        <v>15726</v>
      </c>
      <c r="F34" s="17" t="s">
        <v>67</v>
      </c>
      <c r="G34" s="18"/>
      <c r="H34" s="17"/>
      <c r="I34" s="26" t="s">
        <v>230</v>
      </c>
      <c r="J34" s="17" t="s">
        <v>67</v>
      </c>
      <c r="K34" s="18"/>
      <c r="L34" s="15"/>
      <c r="M34" s="34">
        <v>15726</v>
      </c>
      <c r="N34" s="17" t="s">
        <v>67</v>
      </c>
      <c r="O34" s="18"/>
      <c r="P34" s="15"/>
      <c r="Q34" s="34">
        <v>14834</v>
      </c>
      <c r="R34" s="17" t="s">
        <v>67</v>
      </c>
      <c r="S34" s="18"/>
      <c r="T34" s="17"/>
      <c r="U34" s="26" t="s">
        <v>230</v>
      </c>
      <c r="V34" s="17" t="s">
        <v>67</v>
      </c>
      <c r="W34" s="18"/>
      <c r="X34" s="15"/>
      <c r="Y34" s="34">
        <v>14834</v>
      </c>
      <c r="Z34" s="17" t="s">
        <v>67</v>
      </c>
    </row>
    <row r="35" spans="1:26" ht="15.75" thickTop="1" x14ac:dyDescent="0.25">
      <c r="A35" s="12"/>
      <c r="B35" s="27"/>
      <c r="C35" s="27" t="s">
        <v>67</v>
      </c>
      <c r="D35" s="32"/>
      <c r="E35" s="32"/>
      <c r="F35" s="27"/>
      <c r="G35" s="27"/>
      <c r="H35" s="32"/>
      <c r="I35" s="32"/>
      <c r="J35" s="27"/>
      <c r="K35" s="27"/>
      <c r="L35" s="32"/>
      <c r="M35" s="32"/>
      <c r="N35" s="27"/>
      <c r="O35" s="27"/>
      <c r="P35" s="32"/>
      <c r="Q35" s="32"/>
      <c r="R35" s="27"/>
      <c r="S35" s="27"/>
      <c r="T35" s="32"/>
      <c r="U35" s="32"/>
      <c r="V35" s="27"/>
      <c r="W35" s="27"/>
      <c r="X35" s="32"/>
      <c r="Y35" s="32"/>
      <c r="Z35" s="27"/>
    </row>
    <row r="36" spans="1:26" ht="15.75" thickBot="1" x14ac:dyDescent="0.3">
      <c r="A36" s="12"/>
      <c r="B36" s="51" t="s">
        <v>108</v>
      </c>
      <c r="C36" s="29" t="s">
        <v>67</v>
      </c>
      <c r="D36" s="21"/>
      <c r="E36" s="22">
        <v>15736</v>
      </c>
      <c r="F36" s="23" t="s">
        <v>67</v>
      </c>
      <c r="G36" s="29"/>
      <c r="H36" s="21"/>
      <c r="I36" s="24" t="s">
        <v>701</v>
      </c>
      <c r="J36" s="23" t="s">
        <v>232</v>
      </c>
      <c r="K36" s="29"/>
      <c r="L36" s="21"/>
      <c r="M36" s="22">
        <v>15726</v>
      </c>
      <c r="N36" s="23" t="s">
        <v>67</v>
      </c>
      <c r="O36" s="29"/>
      <c r="P36" s="21"/>
      <c r="Q36" s="22">
        <v>14854</v>
      </c>
      <c r="R36" s="23" t="s">
        <v>67</v>
      </c>
      <c r="S36" s="29"/>
      <c r="T36" s="21"/>
      <c r="U36" s="24" t="s">
        <v>819</v>
      </c>
      <c r="V36" s="23" t="s">
        <v>232</v>
      </c>
      <c r="W36" s="29"/>
      <c r="X36" s="21"/>
      <c r="Y36" s="22">
        <v>14834</v>
      </c>
      <c r="Z36" s="23" t="s">
        <v>67</v>
      </c>
    </row>
    <row r="37" spans="1:26" ht="15.75" thickTop="1" x14ac:dyDescent="0.25">
      <c r="A37" s="12"/>
      <c r="B37" s="27"/>
      <c r="C37" s="27" t="s">
        <v>67</v>
      </c>
      <c r="D37" s="32"/>
      <c r="E37" s="32"/>
      <c r="F37" s="27"/>
      <c r="G37" s="27"/>
      <c r="H37" s="32"/>
      <c r="I37" s="32"/>
      <c r="J37" s="27"/>
      <c r="K37" s="27"/>
      <c r="L37" s="32"/>
      <c r="M37" s="32"/>
      <c r="N37" s="27"/>
      <c r="O37" s="27"/>
      <c r="P37" s="32"/>
      <c r="Q37" s="32"/>
      <c r="R37" s="27"/>
      <c r="S37" s="27"/>
      <c r="T37" s="32"/>
      <c r="U37" s="32"/>
      <c r="V37" s="27"/>
      <c r="W37" s="27"/>
      <c r="X37" s="32"/>
      <c r="Y37" s="32"/>
      <c r="Z37" s="27"/>
    </row>
    <row r="38" spans="1:26"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2"/>
      <c r="B40" s="18"/>
      <c r="C40" s="18" t="s">
        <v>67</v>
      </c>
      <c r="D40" s="33" t="s">
        <v>820</v>
      </c>
      <c r="E40" s="33"/>
      <c r="F40" s="33"/>
      <c r="G40" s="33"/>
      <c r="H40" s="33"/>
      <c r="I40" s="33"/>
      <c r="J40" s="33"/>
      <c r="K40" s="33"/>
      <c r="L40" s="33"/>
      <c r="M40" s="33"/>
      <c r="N40" s="18"/>
      <c r="O40" s="18"/>
      <c r="P40" s="33" t="s">
        <v>821</v>
      </c>
      <c r="Q40" s="33"/>
      <c r="R40" s="33"/>
      <c r="S40" s="33"/>
      <c r="T40" s="33"/>
      <c r="U40" s="33"/>
      <c r="V40" s="33"/>
      <c r="W40" s="33"/>
      <c r="X40" s="33"/>
      <c r="Y40" s="33"/>
      <c r="Z40" s="18"/>
    </row>
    <row r="41" spans="1:26" ht="15.75" thickBot="1" x14ac:dyDescent="0.3">
      <c r="A41" s="12"/>
      <c r="B41" s="18"/>
      <c r="C41" s="18" t="s">
        <v>67</v>
      </c>
      <c r="D41" s="53" t="s">
        <v>343</v>
      </c>
      <c r="E41" s="53"/>
      <c r="F41" s="18"/>
      <c r="G41" s="18"/>
      <c r="H41" s="53" t="s">
        <v>344</v>
      </c>
      <c r="I41" s="53"/>
      <c r="J41" s="18"/>
      <c r="K41" s="18"/>
      <c r="L41" s="53" t="s">
        <v>152</v>
      </c>
      <c r="M41" s="53"/>
      <c r="N41" s="18"/>
      <c r="O41" s="18"/>
      <c r="P41" s="53" t="s">
        <v>343</v>
      </c>
      <c r="Q41" s="53"/>
      <c r="R41" s="18"/>
      <c r="S41" s="18"/>
      <c r="T41" s="53" t="s">
        <v>344</v>
      </c>
      <c r="U41" s="53"/>
      <c r="V41" s="18"/>
      <c r="W41" s="18"/>
      <c r="X41" s="53" t="s">
        <v>152</v>
      </c>
      <c r="Y41" s="53"/>
      <c r="Z41" s="18"/>
    </row>
    <row r="42" spans="1:26" x14ac:dyDescent="0.25">
      <c r="A42" s="12"/>
      <c r="B42" s="20" t="s">
        <v>90</v>
      </c>
      <c r="C42" s="21" t="s">
        <v>67</v>
      </c>
      <c r="D42" s="21" t="s">
        <v>228</v>
      </c>
      <c r="E42" s="22">
        <v>194894</v>
      </c>
      <c r="F42" s="23" t="s">
        <v>67</v>
      </c>
      <c r="G42" s="21"/>
      <c r="H42" s="23" t="s">
        <v>228</v>
      </c>
      <c r="I42" s="31" t="s">
        <v>230</v>
      </c>
      <c r="J42" s="23" t="s">
        <v>67</v>
      </c>
      <c r="K42" s="21"/>
      <c r="L42" s="21" t="s">
        <v>228</v>
      </c>
      <c r="M42" s="22">
        <v>194894</v>
      </c>
      <c r="N42" s="23" t="s">
        <v>67</v>
      </c>
      <c r="O42" s="21"/>
      <c r="P42" s="21" t="s">
        <v>228</v>
      </c>
      <c r="Q42" s="22">
        <v>166336</v>
      </c>
      <c r="R42" s="23" t="s">
        <v>67</v>
      </c>
      <c r="S42" s="21"/>
      <c r="T42" s="23" t="s">
        <v>228</v>
      </c>
      <c r="U42" s="31" t="s">
        <v>230</v>
      </c>
      <c r="V42" s="23" t="s">
        <v>67</v>
      </c>
      <c r="W42" s="21"/>
      <c r="X42" s="21" t="s">
        <v>228</v>
      </c>
      <c r="Y42" s="22">
        <v>166336</v>
      </c>
      <c r="Z42" s="23" t="s">
        <v>67</v>
      </c>
    </row>
    <row r="43" spans="1:26" ht="15.75" thickBot="1" x14ac:dyDescent="0.3">
      <c r="A43" s="12"/>
      <c r="B43" s="25" t="s">
        <v>91</v>
      </c>
      <c r="C43" s="15" t="s">
        <v>67</v>
      </c>
      <c r="D43" s="15"/>
      <c r="E43" s="34">
        <v>175917</v>
      </c>
      <c r="F43" s="17" t="s">
        <v>67</v>
      </c>
      <c r="G43" s="15"/>
      <c r="H43" s="15"/>
      <c r="I43" s="38">
        <v>85</v>
      </c>
      <c r="J43" s="17" t="s">
        <v>67</v>
      </c>
      <c r="K43" s="15"/>
      <c r="L43" s="15"/>
      <c r="M43" s="34">
        <v>176002</v>
      </c>
      <c r="N43" s="17" t="s">
        <v>67</v>
      </c>
      <c r="O43" s="15"/>
      <c r="P43" s="15"/>
      <c r="Q43" s="34">
        <v>154800</v>
      </c>
      <c r="R43" s="17" t="s">
        <v>67</v>
      </c>
      <c r="S43" s="15"/>
      <c r="T43" s="15"/>
      <c r="U43" s="38">
        <v>61</v>
      </c>
      <c r="V43" s="17" t="s">
        <v>67</v>
      </c>
      <c r="W43" s="15"/>
      <c r="X43" s="15"/>
      <c r="Y43" s="34">
        <v>154861</v>
      </c>
      <c r="Z43" s="17" t="s">
        <v>67</v>
      </c>
    </row>
    <row r="44" spans="1:26" x14ac:dyDescent="0.25">
      <c r="A44" s="12"/>
      <c r="B44" s="27"/>
      <c r="C44" s="27" t="s">
        <v>67</v>
      </c>
      <c r="D44" s="28"/>
      <c r="E44" s="28"/>
      <c r="F44" s="27"/>
      <c r="G44" s="27"/>
      <c r="H44" s="28"/>
      <c r="I44" s="28"/>
      <c r="J44" s="27"/>
      <c r="K44" s="27"/>
      <c r="L44" s="28"/>
      <c r="M44" s="28"/>
      <c r="N44" s="27"/>
      <c r="O44" s="27"/>
      <c r="P44" s="28"/>
      <c r="Q44" s="28"/>
      <c r="R44" s="27"/>
      <c r="S44" s="27"/>
      <c r="T44" s="28"/>
      <c r="U44" s="28"/>
      <c r="V44" s="27"/>
      <c r="W44" s="27"/>
      <c r="X44" s="28"/>
      <c r="Y44" s="28"/>
      <c r="Z44" s="27"/>
    </row>
    <row r="45" spans="1:26" x14ac:dyDescent="0.25">
      <c r="A45" s="12"/>
      <c r="B45" s="20" t="s">
        <v>92</v>
      </c>
      <c r="C45" s="29" t="s">
        <v>67</v>
      </c>
      <c r="D45" s="21"/>
      <c r="E45" s="22">
        <v>18977</v>
      </c>
      <c r="F45" s="23" t="s">
        <v>67</v>
      </c>
      <c r="G45" s="29"/>
      <c r="H45" s="21"/>
      <c r="I45" s="24" t="s">
        <v>822</v>
      </c>
      <c r="J45" s="23" t="s">
        <v>232</v>
      </c>
      <c r="K45" s="29"/>
      <c r="L45" s="21"/>
      <c r="M45" s="22">
        <v>18892</v>
      </c>
      <c r="N45" s="23" t="s">
        <v>67</v>
      </c>
      <c r="O45" s="29"/>
      <c r="P45" s="21"/>
      <c r="Q45" s="22">
        <v>11536</v>
      </c>
      <c r="R45" s="23" t="s">
        <v>67</v>
      </c>
      <c r="S45" s="29"/>
      <c r="T45" s="21"/>
      <c r="U45" s="24" t="s">
        <v>823</v>
      </c>
      <c r="V45" s="23" t="s">
        <v>232</v>
      </c>
      <c r="W45" s="29"/>
      <c r="X45" s="21"/>
      <c r="Y45" s="22">
        <v>11475</v>
      </c>
      <c r="Z45" s="23" t="s">
        <v>67</v>
      </c>
    </row>
    <row r="46" spans="1:26" x14ac:dyDescent="0.25">
      <c r="A46" s="12"/>
      <c r="B46" s="25" t="s">
        <v>93</v>
      </c>
      <c r="C46" s="18" t="s">
        <v>67</v>
      </c>
      <c r="D46" s="15"/>
      <c r="E46" s="34">
        <v>9111</v>
      </c>
      <c r="F46" s="17" t="s">
        <v>67</v>
      </c>
      <c r="G46" s="18"/>
      <c r="H46" s="15"/>
      <c r="I46" s="38">
        <v>34</v>
      </c>
      <c r="J46" s="17" t="s">
        <v>67</v>
      </c>
      <c r="K46" s="18"/>
      <c r="L46" s="15"/>
      <c r="M46" s="34">
        <v>9145</v>
      </c>
      <c r="N46" s="17" t="s">
        <v>67</v>
      </c>
      <c r="O46" s="18"/>
      <c r="P46" s="15"/>
      <c r="Q46" s="34">
        <v>7991</v>
      </c>
      <c r="R46" s="17" t="s">
        <v>67</v>
      </c>
      <c r="S46" s="18"/>
      <c r="T46" s="15"/>
      <c r="U46" s="38">
        <v>24</v>
      </c>
      <c r="V46" s="17" t="s">
        <v>67</v>
      </c>
      <c r="W46" s="18"/>
      <c r="X46" s="15"/>
      <c r="Y46" s="34">
        <v>8015</v>
      </c>
      <c r="Z46" s="17" t="s">
        <v>67</v>
      </c>
    </row>
    <row r="47" spans="1:26" ht="26.25" thickBot="1" x14ac:dyDescent="0.3">
      <c r="A47" s="12"/>
      <c r="B47" s="20" t="s">
        <v>94</v>
      </c>
      <c r="C47" s="29" t="s">
        <v>67</v>
      </c>
      <c r="D47" s="23"/>
      <c r="E47" s="31" t="s">
        <v>230</v>
      </c>
      <c r="F47" s="23" t="s">
        <v>67</v>
      </c>
      <c r="G47" s="29"/>
      <c r="H47" s="21"/>
      <c r="I47" s="22">
        <v>7036</v>
      </c>
      <c r="J47" s="23" t="s">
        <v>67</v>
      </c>
      <c r="K47" s="29"/>
      <c r="L47" s="21"/>
      <c r="M47" s="22">
        <v>7036</v>
      </c>
      <c r="N47" s="23" t="s">
        <v>67</v>
      </c>
      <c r="O47" s="29"/>
      <c r="P47" s="21"/>
      <c r="Q47" s="24">
        <v>199</v>
      </c>
      <c r="R47" s="23" t="s">
        <v>67</v>
      </c>
      <c r="S47" s="29"/>
      <c r="T47" s="21"/>
      <c r="U47" s="22">
        <v>1926</v>
      </c>
      <c r="V47" s="23" t="s">
        <v>67</v>
      </c>
      <c r="W47" s="29"/>
      <c r="X47" s="21"/>
      <c r="Y47" s="22">
        <v>2125</v>
      </c>
      <c r="Z47" s="23" t="s">
        <v>67</v>
      </c>
    </row>
    <row r="48" spans="1:26" x14ac:dyDescent="0.25">
      <c r="A48" s="12"/>
      <c r="B48" s="27"/>
      <c r="C48" s="27" t="s">
        <v>67</v>
      </c>
      <c r="D48" s="28"/>
      <c r="E48" s="28"/>
      <c r="F48" s="27"/>
      <c r="G48" s="27"/>
      <c r="H48" s="28"/>
      <c r="I48" s="28"/>
      <c r="J48" s="27"/>
      <c r="K48" s="27"/>
      <c r="L48" s="28"/>
      <c r="M48" s="28"/>
      <c r="N48" s="27"/>
      <c r="O48" s="27"/>
      <c r="P48" s="28"/>
      <c r="Q48" s="28"/>
      <c r="R48" s="27"/>
      <c r="S48" s="27"/>
      <c r="T48" s="28"/>
      <c r="U48" s="28"/>
      <c r="V48" s="27"/>
      <c r="W48" s="27"/>
      <c r="X48" s="28"/>
      <c r="Y48" s="28"/>
      <c r="Z48" s="27"/>
    </row>
    <row r="49" spans="1:26" x14ac:dyDescent="0.25">
      <c r="A49" s="12"/>
      <c r="B49" s="25" t="s">
        <v>824</v>
      </c>
      <c r="C49" s="18" t="s">
        <v>67</v>
      </c>
      <c r="D49" s="15"/>
      <c r="E49" s="34">
        <v>9866</v>
      </c>
      <c r="F49" s="17" t="s">
        <v>67</v>
      </c>
      <c r="G49" s="18"/>
      <c r="H49" s="15"/>
      <c r="I49" s="38" t="s">
        <v>825</v>
      </c>
      <c r="J49" s="17" t="s">
        <v>232</v>
      </c>
      <c r="K49" s="18"/>
      <c r="L49" s="15"/>
      <c r="M49" s="34">
        <v>2711</v>
      </c>
      <c r="N49" s="17" t="s">
        <v>67</v>
      </c>
      <c r="O49" s="18"/>
      <c r="P49" s="15"/>
      <c r="Q49" s="34">
        <v>3346</v>
      </c>
      <c r="R49" s="17" t="s">
        <v>67</v>
      </c>
      <c r="S49" s="18"/>
      <c r="T49" s="15"/>
      <c r="U49" s="38" t="s">
        <v>826</v>
      </c>
      <c r="V49" s="17" t="s">
        <v>232</v>
      </c>
      <c r="W49" s="18"/>
      <c r="X49" s="15"/>
      <c r="Y49" s="34">
        <v>1335</v>
      </c>
      <c r="Z49" s="17" t="s">
        <v>67</v>
      </c>
    </row>
    <row r="50" spans="1:26" x14ac:dyDescent="0.25">
      <c r="A50" s="12"/>
      <c r="B50" s="20" t="s">
        <v>98</v>
      </c>
      <c r="C50" s="29" t="s">
        <v>67</v>
      </c>
      <c r="D50" s="21"/>
      <c r="E50" s="24" t="s">
        <v>827</v>
      </c>
      <c r="F50" s="23" t="s">
        <v>232</v>
      </c>
      <c r="G50" s="29"/>
      <c r="H50" s="23"/>
      <c r="I50" s="31" t="s">
        <v>230</v>
      </c>
      <c r="J50" s="23" t="s">
        <v>67</v>
      </c>
      <c r="K50" s="29"/>
      <c r="L50" s="21"/>
      <c r="M50" s="24" t="s">
        <v>827</v>
      </c>
      <c r="N50" s="23" t="s">
        <v>232</v>
      </c>
      <c r="O50" s="29"/>
      <c r="P50" s="21"/>
      <c r="Q50" s="24" t="s">
        <v>828</v>
      </c>
      <c r="R50" s="23" t="s">
        <v>232</v>
      </c>
      <c r="S50" s="29"/>
      <c r="T50" s="23"/>
      <c r="U50" s="31" t="s">
        <v>230</v>
      </c>
      <c r="V50" s="23" t="s">
        <v>67</v>
      </c>
      <c r="W50" s="29"/>
      <c r="X50" s="21"/>
      <c r="Y50" s="24" t="s">
        <v>828</v>
      </c>
      <c r="Z50" s="23" t="s">
        <v>232</v>
      </c>
    </row>
    <row r="51" spans="1:26" ht="15.75" thickBot="1" x14ac:dyDescent="0.3">
      <c r="A51" s="12"/>
      <c r="B51" s="25" t="s">
        <v>100</v>
      </c>
      <c r="C51" s="18" t="s">
        <v>67</v>
      </c>
      <c r="D51" s="15"/>
      <c r="E51" s="38">
        <v>270</v>
      </c>
      <c r="F51" s="17" t="s">
        <v>67</v>
      </c>
      <c r="G51" s="18"/>
      <c r="H51" s="17"/>
      <c r="I51" s="26" t="s">
        <v>230</v>
      </c>
      <c r="J51" s="17" t="s">
        <v>67</v>
      </c>
      <c r="K51" s="18"/>
      <c r="L51" s="15"/>
      <c r="M51" s="38">
        <v>270</v>
      </c>
      <c r="N51" s="17" t="s">
        <v>67</v>
      </c>
      <c r="O51" s="18"/>
      <c r="P51" s="15"/>
      <c r="Q51" s="38">
        <v>235</v>
      </c>
      <c r="R51" s="17" t="s">
        <v>67</v>
      </c>
      <c r="S51" s="18"/>
      <c r="T51" s="17"/>
      <c r="U51" s="26" t="s">
        <v>230</v>
      </c>
      <c r="V51" s="17" t="s">
        <v>67</v>
      </c>
      <c r="W51" s="18"/>
      <c r="X51" s="15"/>
      <c r="Y51" s="38">
        <v>235</v>
      </c>
      <c r="Z51" s="17" t="s">
        <v>67</v>
      </c>
    </row>
    <row r="52" spans="1:26" x14ac:dyDescent="0.25">
      <c r="A52" s="12"/>
      <c r="B52" s="27"/>
      <c r="C52" s="27" t="s">
        <v>67</v>
      </c>
      <c r="D52" s="28"/>
      <c r="E52" s="28"/>
      <c r="F52" s="27"/>
      <c r="G52" s="27"/>
      <c r="H52" s="28"/>
      <c r="I52" s="28"/>
      <c r="J52" s="27"/>
      <c r="K52" s="27"/>
      <c r="L52" s="28"/>
      <c r="M52" s="28"/>
      <c r="N52" s="27"/>
      <c r="O52" s="27"/>
      <c r="P52" s="28"/>
      <c r="Q52" s="28"/>
      <c r="R52" s="27"/>
      <c r="S52" s="27"/>
      <c r="T52" s="28"/>
      <c r="U52" s="28"/>
      <c r="V52" s="27"/>
      <c r="W52" s="27"/>
      <c r="X52" s="28"/>
      <c r="Y52" s="28"/>
      <c r="Z52" s="27"/>
    </row>
    <row r="53" spans="1:26" x14ac:dyDescent="0.25">
      <c r="A53" s="12"/>
      <c r="B53" s="20" t="s">
        <v>829</v>
      </c>
      <c r="C53" s="29" t="s">
        <v>67</v>
      </c>
      <c r="D53" s="21"/>
      <c r="E53" s="22">
        <v>9844</v>
      </c>
      <c r="F53" s="23" t="s">
        <v>67</v>
      </c>
      <c r="G53" s="29"/>
      <c r="H53" s="21"/>
      <c r="I53" s="24" t="s">
        <v>825</v>
      </c>
      <c r="J53" s="23" t="s">
        <v>232</v>
      </c>
      <c r="K53" s="29"/>
      <c r="L53" s="21"/>
      <c r="M53" s="22">
        <v>2689</v>
      </c>
      <c r="N53" s="23" t="s">
        <v>67</v>
      </c>
      <c r="O53" s="29"/>
      <c r="P53" s="21"/>
      <c r="Q53" s="22">
        <v>3264</v>
      </c>
      <c r="R53" s="23" t="s">
        <v>67</v>
      </c>
      <c r="S53" s="29"/>
      <c r="T53" s="21"/>
      <c r="U53" s="24" t="s">
        <v>826</v>
      </c>
      <c r="V53" s="23" t="s">
        <v>232</v>
      </c>
      <c r="W53" s="29"/>
      <c r="X53" s="21"/>
      <c r="Y53" s="22">
        <v>1253</v>
      </c>
      <c r="Z53" s="23" t="s">
        <v>67</v>
      </c>
    </row>
    <row r="54" spans="1:26" ht="15.75" thickBot="1" x14ac:dyDescent="0.3">
      <c r="A54" s="12"/>
      <c r="B54" s="25" t="s">
        <v>830</v>
      </c>
      <c r="C54" s="18" t="s">
        <v>67</v>
      </c>
      <c r="D54" s="15"/>
      <c r="E54" s="34">
        <v>3432</v>
      </c>
      <c r="F54" s="17" t="s">
        <v>67</v>
      </c>
      <c r="G54" s="18"/>
      <c r="H54" s="15"/>
      <c r="I54" s="38" t="s">
        <v>831</v>
      </c>
      <c r="J54" s="17" t="s">
        <v>232</v>
      </c>
      <c r="K54" s="18"/>
      <c r="L54" s="15"/>
      <c r="M54" s="34">
        <v>1433</v>
      </c>
      <c r="N54" s="17" t="s">
        <v>67</v>
      </c>
      <c r="O54" s="18"/>
      <c r="P54" s="15"/>
      <c r="Q54" s="34">
        <v>1071</v>
      </c>
      <c r="R54" s="17" t="s">
        <v>67</v>
      </c>
      <c r="S54" s="18"/>
      <c r="T54" s="15"/>
      <c r="U54" s="38" t="s">
        <v>827</v>
      </c>
      <c r="V54" s="17" t="s">
        <v>232</v>
      </c>
      <c r="W54" s="18"/>
      <c r="X54" s="15"/>
      <c r="Y54" s="38">
        <v>779</v>
      </c>
      <c r="Z54" s="17" t="s">
        <v>67</v>
      </c>
    </row>
    <row r="55" spans="1:26" x14ac:dyDescent="0.25">
      <c r="A55" s="12"/>
      <c r="B55" s="27"/>
      <c r="C55" s="27" t="s">
        <v>67</v>
      </c>
      <c r="D55" s="28"/>
      <c r="E55" s="28"/>
      <c r="F55" s="27"/>
      <c r="G55" s="27"/>
      <c r="H55" s="28"/>
      <c r="I55" s="28"/>
      <c r="J55" s="27"/>
      <c r="K55" s="27"/>
      <c r="L55" s="28"/>
      <c r="M55" s="28"/>
      <c r="N55" s="27"/>
      <c r="O55" s="27"/>
      <c r="P55" s="28"/>
      <c r="Q55" s="28"/>
      <c r="R55" s="27"/>
      <c r="S55" s="27"/>
      <c r="T55" s="28"/>
      <c r="U55" s="28"/>
      <c r="V55" s="27"/>
      <c r="W55" s="27"/>
      <c r="X55" s="28"/>
      <c r="Y55" s="28"/>
      <c r="Z55" s="27"/>
    </row>
    <row r="56" spans="1:26" x14ac:dyDescent="0.25">
      <c r="A56" s="12"/>
      <c r="B56" s="20" t="s">
        <v>422</v>
      </c>
      <c r="C56" s="29" t="s">
        <v>67</v>
      </c>
      <c r="D56" s="21"/>
      <c r="E56" s="22">
        <v>6412</v>
      </c>
      <c r="F56" s="23" t="s">
        <v>67</v>
      </c>
      <c r="G56" s="29"/>
      <c r="H56" s="21"/>
      <c r="I56" s="24" t="s">
        <v>832</v>
      </c>
      <c r="J56" s="23" t="s">
        <v>232</v>
      </c>
      <c r="K56" s="29"/>
      <c r="L56" s="21"/>
      <c r="M56" s="22">
        <v>1256</v>
      </c>
      <c r="N56" s="23" t="s">
        <v>67</v>
      </c>
      <c r="O56" s="29"/>
      <c r="P56" s="21"/>
      <c r="Q56" s="22">
        <v>2193</v>
      </c>
      <c r="R56" s="23" t="s">
        <v>67</v>
      </c>
      <c r="S56" s="29"/>
      <c r="T56" s="21"/>
      <c r="U56" s="24" t="s">
        <v>833</v>
      </c>
      <c r="V56" s="23" t="s">
        <v>232</v>
      </c>
      <c r="W56" s="29"/>
      <c r="X56" s="21"/>
      <c r="Y56" s="24">
        <v>474</v>
      </c>
      <c r="Z56" s="23" t="s">
        <v>67</v>
      </c>
    </row>
    <row r="57" spans="1:26" ht="26.25" thickBot="1" x14ac:dyDescent="0.3">
      <c r="A57" s="12"/>
      <c r="B57" s="50" t="s">
        <v>104</v>
      </c>
      <c r="C57" s="18" t="s">
        <v>67</v>
      </c>
      <c r="D57" s="15"/>
      <c r="E57" s="38">
        <v>298</v>
      </c>
      <c r="F57" s="17" t="s">
        <v>67</v>
      </c>
      <c r="G57" s="18"/>
      <c r="H57" s="17"/>
      <c r="I57" s="26" t="s">
        <v>230</v>
      </c>
      <c r="J57" s="17" t="s">
        <v>67</v>
      </c>
      <c r="K57" s="18"/>
      <c r="L57" s="15"/>
      <c r="M57" s="38">
        <v>298</v>
      </c>
      <c r="N57" s="17" t="s">
        <v>67</v>
      </c>
      <c r="O57" s="18"/>
      <c r="P57" s="15"/>
      <c r="Q57" s="38">
        <v>20</v>
      </c>
      <c r="R57" s="17" t="s">
        <v>67</v>
      </c>
      <c r="S57" s="18"/>
      <c r="T57" s="15"/>
      <c r="U57" s="38">
        <v>15</v>
      </c>
      <c r="V57" s="17" t="s">
        <v>67</v>
      </c>
      <c r="W57" s="18"/>
      <c r="X57" s="15"/>
      <c r="Y57" s="38">
        <v>35</v>
      </c>
      <c r="Z57" s="17" t="s">
        <v>67</v>
      </c>
    </row>
    <row r="58" spans="1:26" x14ac:dyDescent="0.25">
      <c r="A58" s="12"/>
      <c r="B58" s="27"/>
      <c r="C58" s="27" t="s">
        <v>67</v>
      </c>
      <c r="D58" s="28"/>
      <c r="E58" s="28"/>
      <c r="F58" s="27"/>
      <c r="G58" s="27"/>
      <c r="H58" s="28"/>
      <c r="I58" s="28"/>
      <c r="J58" s="27"/>
      <c r="K58" s="27"/>
      <c r="L58" s="28"/>
      <c r="M58" s="28"/>
      <c r="N58" s="27"/>
      <c r="O58" s="27"/>
      <c r="P58" s="28"/>
      <c r="Q58" s="28"/>
      <c r="R58" s="27"/>
      <c r="S58" s="27"/>
      <c r="T58" s="28"/>
      <c r="U58" s="28"/>
      <c r="V58" s="27"/>
      <c r="W58" s="27"/>
      <c r="X58" s="28"/>
      <c r="Y58" s="28"/>
      <c r="Z58" s="27"/>
    </row>
    <row r="59" spans="1:26" ht="26.25" thickBot="1" x14ac:dyDescent="0.3">
      <c r="A59" s="12"/>
      <c r="B59" s="20" t="s">
        <v>834</v>
      </c>
      <c r="C59" s="29" t="s">
        <v>67</v>
      </c>
      <c r="D59" s="21" t="s">
        <v>228</v>
      </c>
      <c r="E59" s="22">
        <v>6710</v>
      </c>
      <c r="F59" s="23" t="s">
        <v>67</v>
      </c>
      <c r="G59" s="29"/>
      <c r="H59" s="21" t="s">
        <v>228</v>
      </c>
      <c r="I59" s="24" t="s">
        <v>832</v>
      </c>
      <c r="J59" s="23" t="s">
        <v>232</v>
      </c>
      <c r="K59" s="29"/>
      <c r="L59" s="21" t="s">
        <v>228</v>
      </c>
      <c r="M59" s="22">
        <v>1554</v>
      </c>
      <c r="N59" s="23" t="s">
        <v>67</v>
      </c>
      <c r="O59" s="29"/>
      <c r="P59" s="21" t="s">
        <v>228</v>
      </c>
      <c r="Q59" s="22">
        <v>2213</v>
      </c>
      <c r="R59" s="23" t="s">
        <v>67</v>
      </c>
      <c r="S59" s="29"/>
      <c r="T59" s="21" t="s">
        <v>228</v>
      </c>
      <c r="U59" s="24" t="s">
        <v>835</v>
      </c>
      <c r="V59" s="23" t="s">
        <v>232</v>
      </c>
      <c r="W59" s="29"/>
      <c r="X59" s="21" t="s">
        <v>228</v>
      </c>
      <c r="Y59" s="24">
        <v>509</v>
      </c>
      <c r="Z59" s="23" t="s">
        <v>67</v>
      </c>
    </row>
    <row r="60" spans="1:26" ht="15.75" thickTop="1" x14ac:dyDescent="0.25">
      <c r="A60" s="12"/>
      <c r="B60" s="27"/>
      <c r="C60" s="27" t="s">
        <v>67</v>
      </c>
      <c r="D60" s="32"/>
      <c r="E60" s="32"/>
      <c r="F60" s="27"/>
      <c r="G60" s="27"/>
      <c r="H60" s="32"/>
      <c r="I60" s="32"/>
      <c r="J60" s="27"/>
      <c r="K60" s="27"/>
      <c r="L60" s="32"/>
      <c r="M60" s="32"/>
      <c r="N60" s="27"/>
      <c r="O60" s="27"/>
      <c r="P60" s="32"/>
      <c r="Q60" s="32"/>
      <c r="R60" s="27"/>
      <c r="S60" s="27"/>
      <c r="T60" s="32"/>
      <c r="U60" s="32"/>
      <c r="V60" s="27"/>
      <c r="W60" s="27"/>
      <c r="X60" s="32"/>
      <c r="Y60" s="32"/>
      <c r="Z60" s="27"/>
    </row>
    <row r="61" spans="1:26" ht="25.5" x14ac:dyDescent="0.25">
      <c r="A61" s="12"/>
      <c r="B61" s="25" t="s">
        <v>836</v>
      </c>
      <c r="C61" s="18" t="s">
        <v>67</v>
      </c>
      <c r="D61" s="15"/>
      <c r="E61" s="15"/>
      <c r="F61" s="15"/>
      <c r="G61" s="18"/>
      <c r="H61" s="15"/>
      <c r="I61" s="15"/>
      <c r="J61" s="15"/>
      <c r="K61" s="18"/>
      <c r="L61" s="15"/>
      <c r="M61" s="15"/>
      <c r="N61" s="15"/>
      <c r="O61" s="18"/>
      <c r="P61" s="15"/>
      <c r="Q61" s="15"/>
      <c r="R61" s="15"/>
      <c r="S61" s="18"/>
      <c r="T61" s="15"/>
      <c r="U61" s="15"/>
      <c r="V61" s="15"/>
      <c r="W61" s="18"/>
      <c r="X61" s="15"/>
      <c r="Y61" s="15"/>
      <c r="Z61" s="15"/>
    </row>
    <row r="62" spans="1:26" ht="15.75" thickBot="1" x14ac:dyDescent="0.3">
      <c r="A62" s="12"/>
      <c r="B62" s="51" t="s">
        <v>107</v>
      </c>
      <c r="C62" s="29" t="s">
        <v>67</v>
      </c>
      <c r="D62" s="21" t="s">
        <v>228</v>
      </c>
      <c r="E62" s="24">
        <v>0.43</v>
      </c>
      <c r="F62" s="23" t="s">
        <v>67</v>
      </c>
      <c r="G62" s="29"/>
      <c r="H62" s="21" t="s">
        <v>228</v>
      </c>
      <c r="I62" s="24" t="s">
        <v>837</v>
      </c>
      <c r="J62" s="23" t="s">
        <v>232</v>
      </c>
      <c r="K62" s="29"/>
      <c r="L62" s="21" t="s">
        <v>228</v>
      </c>
      <c r="M62" s="24">
        <v>0.1</v>
      </c>
      <c r="N62" s="23" t="s">
        <v>67</v>
      </c>
      <c r="O62" s="29"/>
      <c r="P62" s="21" t="s">
        <v>228</v>
      </c>
      <c r="Q62" s="24">
        <v>0.15</v>
      </c>
      <c r="R62" s="23" t="s">
        <v>67</v>
      </c>
      <c r="S62" s="29"/>
      <c r="T62" s="21" t="s">
        <v>228</v>
      </c>
      <c r="U62" s="24" t="s">
        <v>365</v>
      </c>
      <c r="V62" s="23" t="s">
        <v>232</v>
      </c>
      <c r="W62" s="29"/>
      <c r="X62" s="21" t="s">
        <v>228</v>
      </c>
      <c r="Y62" s="24">
        <v>0.03</v>
      </c>
      <c r="Z62" s="23" t="s">
        <v>67</v>
      </c>
    </row>
    <row r="63" spans="1:26" ht="15.75" thickTop="1" x14ac:dyDescent="0.25">
      <c r="A63" s="12"/>
      <c r="B63" s="27"/>
      <c r="C63" s="27" t="s">
        <v>67</v>
      </c>
      <c r="D63" s="32"/>
      <c r="E63" s="32"/>
      <c r="F63" s="27"/>
      <c r="G63" s="27"/>
      <c r="H63" s="32"/>
      <c r="I63" s="32"/>
      <c r="J63" s="27"/>
      <c r="K63" s="27"/>
      <c r="L63" s="32"/>
      <c r="M63" s="32"/>
      <c r="N63" s="27"/>
      <c r="O63" s="27"/>
      <c r="P63" s="32"/>
      <c r="Q63" s="32"/>
      <c r="R63" s="27"/>
      <c r="S63" s="27"/>
      <c r="T63" s="32"/>
      <c r="U63" s="32"/>
      <c r="V63" s="27"/>
      <c r="W63" s="27"/>
      <c r="X63" s="32"/>
      <c r="Y63" s="32"/>
      <c r="Z63" s="27"/>
    </row>
    <row r="64" spans="1:26" ht="15.75" thickBot="1" x14ac:dyDescent="0.3">
      <c r="A64" s="12"/>
      <c r="B64" s="50" t="s">
        <v>108</v>
      </c>
      <c r="C64" s="18" t="s">
        <v>67</v>
      </c>
      <c r="D64" s="15" t="s">
        <v>228</v>
      </c>
      <c r="E64" s="38">
        <v>0.43</v>
      </c>
      <c r="F64" s="17" t="s">
        <v>67</v>
      </c>
      <c r="G64" s="18"/>
      <c r="H64" s="15" t="s">
        <v>228</v>
      </c>
      <c r="I64" s="38" t="s">
        <v>838</v>
      </c>
      <c r="J64" s="17" t="s">
        <v>232</v>
      </c>
      <c r="K64" s="18"/>
      <c r="L64" s="15" t="s">
        <v>228</v>
      </c>
      <c r="M64" s="38">
        <v>0.09</v>
      </c>
      <c r="N64" s="17" t="s">
        <v>67</v>
      </c>
      <c r="O64" s="18"/>
      <c r="P64" s="15" t="s">
        <v>228</v>
      </c>
      <c r="Q64" s="38">
        <v>0.15</v>
      </c>
      <c r="R64" s="17" t="s">
        <v>67</v>
      </c>
      <c r="S64" s="18"/>
      <c r="T64" s="15" t="s">
        <v>228</v>
      </c>
      <c r="U64" s="38" t="s">
        <v>365</v>
      </c>
      <c r="V64" s="17" t="s">
        <v>232</v>
      </c>
      <c r="W64" s="18"/>
      <c r="X64" s="15" t="s">
        <v>228</v>
      </c>
      <c r="Y64" s="38">
        <v>0.03</v>
      </c>
      <c r="Z64" s="17" t="s">
        <v>67</v>
      </c>
    </row>
    <row r="65" spans="1:26" ht="15.75" thickTop="1" x14ac:dyDescent="0.25">
      <c r="A65" s="12"/>
      <c r="B65" s="27"/>
      <c r="C65" s="27" t="s">
        <v>67</v>
      </c>
      <c r="D65" s="32"/>
      <c r="E65" s="32"/>
      <c r="F65" s="27"/>
      <c r="G65" s="27"/>
      <c r="H65" s="32"/>
      <c r="I65" s="32"/>
      <c r="J65" s="27"/>
      <c r="K65" s="27"/>
      <c r="L65" s="32"/>
      <c r="M65" s="32"/>
      <c r="N65" s="27"/>
      <c r="O65" s="27"/>
      <c r="P65" s="32"/>
      <c r="Q65" s="32"/>
      <c r="R65" s="27"/>
      <c r="S65" s="27"/>
      <c r="T65" s="32"/>
      <c r="U65" s="32"/>
      <c r="V65" s="27"/>
      <c r="W65" s="27"/>
      <c r="X65" s="32"/>
      <c r="Y65" s="32"/>
      <c r="Z65" s="27"/>
    </row>
    <row r="66" spans="1:26" ht="25.5" x14ac:dyDescent="0.25">
      <c r="A66" s="12"/>
      <c r="B66" s="20" t="s">
        <v>109</v>
      </c>
      <c r="C66" s="29" t="s">
        <v>67</v>
      </c>
      <c r="D66" s="21"/>
      <c r="E66" s="21"/>
      <c r="F66" s="21"/>
      <c r="G66" s="29"/>
      <c r="H66" s="21"/>
      <c r="I66" s="21"/>
      <c r="J66" s="21"/>
      <c r="K66" s="29"/>
      <c r="L66" s="21"/>
      <c r="M66" s="21"/>
      <c r="N66" s="21"/>
      <c r="O66" s="29"/>
      <c r="P66" s="21"/>
      <c r="Q66" s="21"/>
      <c r="R66" s="21"/>
      <c r="S66" s="29"/>
      <c r="T66" s="21"/>
      <c r="U66" s="21"/>
      <c r="V66" s="21"/>
      <c r="W66" s="29"/>
      <c r="X66" s="21"/>
      <c r="Y66" s="21"/>
      <c r="Z66" s="21"/>
    </row>
    <row r="67" spans="1:26" ht="15.75" thickBot="1" x14ac:dyDescent="0.3">
      <c r="A67" s="12"/>
      <c r="B67" s="50" t="s">
        <v>107</v>
      </c>
      <c r="C67" s="18" t="s">
        <v>67</v>
      </c>
      <c r="D67" s="15"/>
      <c r="E67" s="34">
        <v>15755</v>
      </c>
      <c r="F67" s="17" t="s">
        <v>67</v>
      </c>
      <c r="G67" s="18"/>
      <c r="H67" s="17"/>
      <c r="I67" s="26" t="s">
        <v>230</v>
      </c>
      <c r="J67" s="17" t="s">
        <v>67</v>
      </c>
      <c r="K67" s="18"/>
      <c r="L67" s="15"/>
      <c r="M67" s="34">
        <v>15755</v>
      </c>
      <c r="N67" s="17" t="s">
        <v>67</v>
      </c>
      <c r="O67" s="18"/>
      <c r="P67" s="15"/>
      <c r="Q67" s="34">
        <v>14819</v>
      </c>
      <c r="R67" s="17" t="s">
        <v>67</v>
      </c>
      <c r="S67" s="18"/>
      <c r="T67" s="17"/>
      <c r="U67" s="26" t="s">
        <v>230</v>
      </c>
      <c r="V67" s="17" t="s">
        <v>67</v>
      </c>
      <c r="W67" s="18"/>
      <c r="X67" s="15"/>
      <c r="Y67" s="34">
        <v>14819</v>
      </c>
      <c r="Z67" s="17" t="s">
        <v>67</v>
      </c>
    </row>
    <row r="68" spans="1:26" ht="15.75" thickTop="1" x14ac:dyDescent="0.25">
      <c r="A68" s="12"/>
      <c r="B68" s="27"/>
      <c r="C68" s="27" t="s">
        <v>67</v>
      </c>
      <c r="D68" s="32"/>
      <c r="E68" s="32"/>
      <c r="F68" s="27"/>
      <c r="G68" s="27"/>
      <c r="H68" s="32"/>
      <c r="I68" s="32"/>
      <c r="J68" s="27"/>
      <c r="K68" s="27"/>
      <c r="L68" s="32"/>
      <c r="M68" s="32"/>
      <c r="N68" s="27"/>
      <c r="O68" s="27"/>
      <c r="P68" s="32"/>
      <c r="Q68" s="32"/>
      <c r="R68" s="27"/>
      <c r="S68" s="27"/>
      <c r="T68" s="32"/>
      <c r="U68" s="32"/>
      <c r="V68" s="27"/>
      <c r="W68" s="27"/>
      <c r="X68" s="32"/>
      <c r="Y68" s="32"/>
      <c r="Z68" s="27"/>
    </row>
    <row r="69" spans="1:26" ht="15.75" thickBot="1" x14ac:dyDescent="0.3">
      <c r="A69" s="12"/>
      <c r="B69" s="51" t="s">
        <v>108</v>
      </c>
      <c r="C69" s="29" t="s">
        <v>67</v>
      </c>
      <c r="D69" s="21"/>
      <c r="E69" s="22">
        <v>15764</v>
      </c>
      <c r="F69" s="23" t="s">
        <v>67</v>
      </c>
      <c r="G69" s="29"/>
      <c r="H69" s="21"/>
      <c r="I69" s="22">
        <v>1412</v>
      </c>
      <c r="J69" s="23" t="s">
        <v>67</v>
      </c>
      <c r="K69" s="29"/>
      <c r="L69" s="21"/>
      <c r="M69" s="22">
        <v>17176</v>
      </c>
      <c r="N69" s="23" t="s">
        <v>67</v>
      </c>
      <c r="O69" s="29"/>
      <c r="P69" s="21"/>
      <c r="Q69" s="22">
        <v>14839</v>
      </c>
      <c r="R69" s="23" t="s">
        <v>67</v>
      </c>
      <c r="S69" s="29"/>
      <c r="T69" s="21"/>
      <c r="U69" s="24">
        <v>756</v>
      </c>
      <c r="V69" s="23" t="s">
        <v>67</v>
      </c>
      <c r="W69" s="29"/>
      <c r="X69" s="21"/>
      <c r="Y69" s="22">
        <v>15595</v>
      </c>
      <c r="Z69" s="23" t="s">
        <v>67</v>
      </c>
    </row>
    <row r="70" spans="1:26" ht="15.75" thickTop="1" x14ac:dyDescent="0.25">
      <c r="A70" s="12"/>
      <c r="B70" s="27"/>
      <c r="C70" s="27" t="s">
        <v>67</v>
      </c>
      <c r="D70" s="32"/>
      <c r="E70" s="32"/>
      <c r="F70" s="27"/>
      <c r="G70" s="27"/>
      <c r="H70" s="32"/>
      <c r="I70" s="32"/>
      <c r="J70" s="27"/>
      <c r="K70" s="27"/>
      <c r="L70" s="32"/>
      <c r="M70" s="32"/>
      <c r="N70" s="27"/>
      <c r="O70" s="27"/>
      <c r="P70" s="32"/>
      <c r="Q70" s="32"/>
      <c r="R70" s="27"/>
      <c r="S70" s="27"/>
      <c r="T70" s="32"/>
      <c r="U70" s="32"/>
      <c r="V70" s="27"/>
      <c r="W70" s="27"/>
      <c r="X70" s="32"/>
      <c r="Y70" s="32"/>
      <c r="Z70" s="27"/>
    </row>
    <row r="71" spans="1:26" x14ac:dyDescent="0.25">
      <c r="A71" s="12"/>
      <c r="B71" s="27"/>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ht="15.75" thickBot="1" x14ac:dyDescent="0.3">
      <c r="A72" s="12"/>
      <c r="B72" s="18"/>
      <c r="C72" s="18" t="s">
        <v>67</v>
      </c>
      <c r="D72" s="33" t="s">
        <v>839</v>
      </c>
      <c r="E72" s="33"/>
      <c r="F72" s="33"/>
      <c r="G72" s="33"/>
      <c r="H72" s="33"/>
      <c r="I72" s="33"/>
      <c r="J72" s="33"/>
      <c r="K72" s="33"/>
      <c r="L72" s="33"/>
      <c r="M72" s="33"/>
      <c r="N72" s="18"/>
      <c r="O72" s="18"/>
      <c r="P72" s="33" t="s">
        <v>840</v>
      </c>
      <c r="Q72" s="33"/>
      <c r="R72" s="33"/>
      <c r="S72" s="33"/>
      <c r="T72" s="33"/>
      <c r="U72" s="33"/>
      <c r="V72" s="33"/>
      <c r="W72" s="33"/>
      <c r="X72" s="33"/>
      <c r="Y72" s="33"/>
      <c r="Z72" s="18"/>
    </row>
    <row r="73" spans="1:26" ht="15.75" thickBot="1" x14ac:dyDescent="0.3">
      <c r="A73" s="12"/>
      <c r="B73" s="18"/>
      <c r="C73" s="18" t="s">
        <v>67</v>
      </c>
      <c r="D73" s="53" t="s">
        <v>343</v>
      </c>
      <c r="E73" s="53"/>
      <c r="F73" s="18"/>
      <c r="G73" s="18"/>
      <c r="H73" s="53" t="s">
        <v>344</v>
      </c>
      <c r="I73" s="53"/>
      <c r="J73" s="18"/>
      <c r="K73" s="18"/>
      <c r="L73" s="53" t="s">
        <v>152</v>
      </c>
      <c r="M73" s="53"/>
      <c r="N73" s="18"/>
      <c r="O73" s="18"/>
      <c r="P73" s="53" t="s">
        <v>343</v>
      </c>
      <c r="Q73" s="53"/>
      <c r="R73" s="18"/>
      <c r="S73" s="18"/>
      <c r="T73" s="53" t="s">
        <v>344</v>
      </c>
      <c r="U73" s="53"/>
      <c r="V73" s="18"/>
      <c r="W73" s="18"/>
      <c r="X73" s="53" t="s">
        <v>152</v>
      </c>
      <c r="Y73" s="53"/>
      <c r="Z73" s="18"/>
    </row>
    <row r="74" spans="1:26" x14ac:dyDescent="0.25">
      <c r="A74" s="12"/>
      <c r="B74" s="20" t="s">
        <v>90</v>
      </c>
      <c r="C74" s="21" t="s">
        <v>67</v>
      </c>
      <c r="D74" s="21" t="s">
        <v>228</v>
      </c>
      <c r="E74" s="22">
        <v>363059</v>
      </c>
      <c r="F74" s="23" t="s">
        <v>67</v>
      </c>
      <c r="G74" s="21"/>
      <c r="H74" s="23" t="s">
        <v>228</v>
      </c>
      <c r="I74" s="31" t="s">
        <v>230</v>
      </c>
      <c r="J74" s="23" t="s">
        <v>67</v>
      </c>
      <c r="K74" s="21"/>
      <c r="L74" s="21" t="s">
        <v>228</v>
      </c>
      <c r="M74" s="22">
        <v>363059</v>
      </c>
      <c r="N74" s="23" t="s">
        <v>67</v>
      </c>
      <c r="O74" s="21"/>
      <c r="P74" s="21" t="s">
        <v>228</v>
      </c>
      <c r="Q74" s="22">
        <v>305835</v>
      </c>
      <c r="R74" s="23" t="s">
        <v>67</v>
      </c>
      <c r="S74" s="21"/>
      <c r="T74" s="23" t="s">
        <v>228</v>
      </c>
      <c r="U74" s="31" t="s">
        <v>230</v>
      </c>
      <c r="V74" s="23" t="s">
        <v>67</v>
      </c>
      <c r="W74" s="21"/>
      <c r="X74" s="21" t="s">
        <v>228</v>
      </c>
      <c r="Y74" s="22">
        <v>305835</v>
      </c>
      <c r="Z74" s="23" t="s">
        <v>67</v>
      </c>
    </row>
    <row r="75" spans="1:26" ht="15.75" thickBot="1" x14ac:dyDescent="0.3">
      <c r="A75" s="12"/>
      <c r="B75" s="25" t="s">
        <v>91</v>
      </c>
      <c r="C75" s="15" t="s">
        <v>67</v>
      </c>
      <c r="D75" s="15"/>
      <c r="E75" s="34">
        <v>330392</v>
      </c>
      <c r="F75" s="17" t="s">
        <v>67</v>
      </c>
      <c r="G75" s="15"/>
      <c r="H75" s="15"/>
      <c r="I75" s="38">
        <v>134</v>
      </c>
      <c r="J75" s="17" t="s">
        <v>67</v>
      </c>
      <c r="K75" s="15"/>
      <c r="L75" s="15"/>
      <c r="M75" s="34">
        <v>330526</v>
      </c>
      <c r="N75" s="17" t="s">
        <v>67</v>
      </c>
      <c r="O75" s="15"/>
      <c r="P75" s="15"/>
      <c r="Q75" s="34">
        <v>281175</v>
      </c>
      <c r="R75" s="17" t="s">
        <v>67</v>
      </c>
      <c r="S75" s="15"/>
      <c r="T75" s="15"/>
      <c r="U75" s="38">
        <v>62</v>
      </c>
      <c r="V75" s="17" t="s">
        <v>67</v>
      </c>
      <c r="W75" s="15"/>
      <c r="X75" s="15"/>
      <c r="Y75" s="34">
        <v>281237</v>
      </c>
      <c r="Z75" s="17" t="s">
        <v>67</v>
      </c>
    </row>
    <row r="76" spans="1:26" x14ac:dyDescent="0.25">
      <c r="A76" s="12"/>
      <c r="B76" s="27"/>
      <c r="C76" s="27" t="s">
        <v>67</v>
      </c>
      <c r="D76" s="28"/>
      <c r="E76" s="28"/>
      <c r="F76" s="27"/>
      <c r="G76" s="27"/>
      <c r="H76" s="28"/>
      <c r="I76" s="28"/>
      <c r="J76" s="27"/>
      <c r="K76" s="27"/>
      <c r="L76" s="28"/>
      <c r="M76" s="28"/>
      <c r="N76" s="27"/>
      <c r="O76" s="27"/>
      <c r="P76" s="28"/>
      <c r="Q76" s="28"/>
      <c r="R76" s="27"/>
      <c r="S76" s="27"/>
      <c r="T76" s="28"/>
      <c r="U76" s="28"/>
      <c r="V76" s="27"/>
      <c r="W76" s="27"/>
      <c r="X76" s="28"/>
      <c r="Y76" s="28"/>
      <c r="Z76" s="27"/>
    </row>
    <row r="77" spans="1:26" x14ac:dyDescent="0.25">
      <c r="A77" s="12"/>
      <c r="B77" s="20" t="s">
        <v>92</v>
      </c>
      <c r="C77" s="29" t="s">
        <v>67</v>
      </c>
      <c r="D77" s="21"/>
      <c r="E77" s="22">
        <v>32667</v>
      </c>
      <c r="F77" s="23" t="s">
        <v>67</v>
      </c>
      <c r="G77" s="29"/>
      <c r="H77" s="21"/>
      <c r="I77" s="24" t="s">
        <v>841</v>
      </c>
      <c r="J77" s="23" t="s">
        <v>232</v>
      </c>
      <c r="K77" s="29"/>
      <c r="L77" s="21"/>
      <c r="M77" s="22">
        <v>32533</v>
      </c>
      <c r="N77" s="23" t="s">
        <v>67</v>
      </c>
      <c r="O77" s="29"/>
      <c r="P77" s="21"/>
      <c r="Q77" s="22">
        <v>24660</v>
      </c>
      <c r="R77" s="23" t="s">
        <v>67</v>
      </c>
      <c r="S77" s="29"/>
      <c r="T77" s="21"/>
      <c r="U77" s="24" t="s">
        <v>842</v>
      </c>
      <c r="V77" s="23" t="s">
        <v>232</v>
      </c>
      <c r="W77" s="29"/>
      <c r="X77" s="21"/>
      <c r="Y77" s="22">
        <v>24598</v>
      </c>
      <c r="Z77" s="23" t="s">
        <v>67</v>
      </c>
    </row>
    <row r="78" spans="1:26" x14ac:dyDescent="0.25">
      <c r="A78" s="12"/>
      <c r="B78" s="25" t="s">
        <v>93</v>
      </c>
      <c r="C78" s="18" t="s">
        <v>67</v>
      </c>
      <c r="D78" s="15"/>
      <c r="E78" s="34">
        <v>17383</v>
      </c>
      <c r="F78" s="17" t="s">
        <v>67</v>
      </c>
      <c r="G78" s="18"/>
      <c r="H78" s="15"/>
      <c r="I78" s="38">
        <v>54</v>
      </c>
      <c r="J78" s="17" t="s">
        <v>67</v>
      </c>
      <c r="K78" s="18"/>
      <c r="L78" s="15"/>
      <c r="M78" s="34">
        <v>17437</v>
      </c>
      <c r="N78" s="17" t="s">
        <v>67</v>
      </c>
      <c r="O78" s="18"/>
      <c r="P78" s="15"/>
      <c r="Q78" s="34">
        <v>15567</v>
      </c>
      <c r="R78" s="17" t="s">
        <v>67</v>
      </c>
      <c r="S78" s="18"/>
      <c r="T78" s="15"/>
      <c r="U78" s="38">
        <v>24</v>
      </c>
      <c r="V78" s="17" t="s">
        <v>67</v>
      </c>
      <c r="W78" s="18"/>
      <c r="X78" s="15"/>
      <c r="Y78" s="34">
        <v>15591</v>
      </c>
      <c r="Z78" s="17" t="s">
        <v>67</v>
      </c>
    </row>
    <row r="79" spans="1:26" ht="26.25" thickBot="1" x14ac:dyDescent="0.3">
      <c r="A79" s="12"/>
      <c r="B79" s="20" t="s">
        <v>94</v>
      </c>
      <c r="C79" s="29" t="s">
        <v>67</v>
      </c>
      <c r="D79" s="23"/>
      <c r="E79" s="31" t="s">
        <v>230</v>
      </c>
      <c r="F79" s="23" t="s">
        <v>67</v>
      </c>
      <c r="G79" s="29"/>
      <c r="H79" s="21"/>
      <c r="I79" s="22">
        <v>16254</v>
      </c>
      <c r="J79" s="23" t="s">
        <v>67</v>
      </c>
      <c r="K79" s="29"/>
      <c r="L79" s="21"/>
      <c r="M79" s="22">
        <v>16254</v>
      </c>
      <c r="N79" s="23" t="s">
        <v>67</v>
      </c>
      <c r="O79" s="29"/>
      <c r="P79" s="21"/>
      <c r="Q79" s="22">
        <v>1444</v>
      </c>
      <c r="R79" s="23" t="s">
        <v>67</v>
      </c>
      <c r="S79" s="29"/>
      <c r="T79" s="21"/>
      <c r="U79" s="22">
        <v>10078</v>
      </c>
      <c r="V79" s="23" t="s">
        <v>67</v>
      </c>
      <c r="W79" s="29"/>
      <c r="X79" s="21"/>
      <c r="Y79" s="22">
        <v>11522</v>
      </c>
      <c r="Z79" s="23" t="s">
        <v>67</v>
      </c>
    </row>
    <row r="80" spans="1:26" x14ac:dyDescent="0.25">
      <c r="A80" s="12"/>
      <c r="B80" s="27"/>
      <c r="C80" s="27" t="s">
        <v>67</v>
      </c>
      <c r="D80" s="28"/>
      <c r="E80" s="28"/>
      <c r="F80" s="27"/>
      <c r="G80" s="27"/>
      <c r="H80" s="28"/>
      <c r="I80" s="28"/>
      <c r="J80" s="27"/>
      <c r="K80" s="27"/>
      <c r="L80" s="28"/>
      <c r="M80" s="28"/>
      <c r="N80" s="27"/>
      <c r="O80" s="27"/>
      <c r="P80" s="28"/>
      <c r="Q80" s="28"/>
      <c r="R80" s="27"/>
      <c r="S80" s="27"/>
      <c r="T80" s="28"/>
      <c r="U80" s="28"/>
      <c r="V80" s="27"/>
      <c r="W80" s="27"/>
      <c r="X80" s="28"/>
      <c r="Y80" s="28"/>
      <c r="Z80" s="27"/>
    </row>
    <row r="81" spans="1:26" x14ac:dyDescent="0.25">
      <c r="A81" s="12"/>
      <c r="B81" s="25" t="s">
        <v>824</v>
      </c>
      <c r="C81" s="18" t="s">
        <v>67</v>
      </c>
      <c r="D81" s="15"/>
      <c r="E81" s="34">
        <v>15284</v>
      </c>
      <c r="F81" s="17" t="s">
        <v>67</v>
      </c>
      <c r="G81" s="18"/>
      <c r="H81" s="15"/>
      <c r="I81" s="38" t="s">
        <v>843</v>
      </c>
      <c r="J81" s="17" t="s">
        <v>232</v>
      </c>
      <c r="K81" s="18"/>
      <c r="L81" s="15"/>
      <c r="M81" s="38" t="s">
        <v>844</v>
      </c>
      <c r="N81" s="17" t="s">
        <v>232</v>
      </c>
      <c r="O81" s="18"/>
      <c r="P81" s="15"/>
      <c r="Q81" s="34">
        <v>7649</v>
      </c>
      <c r="R81" s="17" t="s">
        <v>67</v>
      </c>
      <c r="S81" s="18"/>
      <c r="T81" s="15"/>
      <c r="U81" s="38" t="s">
        <v>845</v>
      </c>
      <c r="V81" s="17" t="s">
        <v>232</v>
      </c>
      <c r="W81" s="18"/>
      <c r="X81" s="15"/>
      <c r="Y81" s="38" t="s">
        <v>846</v>
      </c>
      <c r="Z81" s="17" t="s">
        <v>232</v>
      </c>
    </row>
    <row r="82" spans="1:26" x14ac:dyDescent="0.25">
      <c r="A82" s="12"/>
      <c r="B82" s="20" t="s">
        <v>98</v>
      </c>
      <c r="C82" s="29" t="s">
        <v>67</v>
      </c>
      <c r="D82" s="21"/>
      <c r="E82" s="24" t="s">
        <v>847</v>
      </c>
      <c r="F82" s="23" t="s">
        <v>232</v>
      </c>
      <c r="G82" s="29"/>
      <c r="H82" s="23"/>
      <c r="I82" s="31" t="s">
        <v>230</v>
      </c>
      <c r="J82" s="23" t="s">
        <v>67</v>
      </c>
      <c r="K82" s="29"/>
      <c r="L82" s="21"/>
      <c r="M82" s="24" t="s">
        <v>847</v>
      </c>
      <c r="N82" s="23" t="s">
        <v>232</v>
      </c>
      <c r="O82" s="29"/>
      <c r="P82" s="21"/>
      <c r="Q82" s="24" t="s">
        <v>848</v>
      </c>
      <c r="R82" s="23" t="s">
        <v>232</v>
      </c>
      <c r="S82" s="29"/>
      <c r="T82" s="23"/>
      <c r="U82" s="31" t="s">
        <v>230</v>
      </c>
      <c r="V82" s="23" t="s">
        <v>67</v>
      </c>
      <c r="W82" s="29"/>
      <c r="X82" s="21"/>
      <c r="Y82" s="24" t="s">
        <v>848</v>
      </c>
      <c r="Z82" s="23" t="s">
        <v>232</v>
      </c>
    </row>
    <row r="83" spans="1:26" ht="15.75" thickBot="1" x14ac:dyDescent="0.3">
      <c r="A83" s="12"/>
      <c r="B83" s="25" t="s">
        <v>100</v>
      </c>
      <c r="C83" s="18" t="s">
        <v>67</v>
      </c>
      <c r="D83" s="15"/>
      <c r="E83" s="38">
        <v>405</v>
      </c>
      <c r="F83" s="17" t="s">
        <v>67</v>
      </c>
      <c r="G83" s="18"/>
      <c r="H83" s="17"/>
      <c r="I83" s="26" t="s">
        <v>230</v>
      </c>
      <c r="J83" s="17" t="s">
        <v>67</v>
      </c>
      <c r="K83" s="18"/>
      <c r="L83" s="15"/>
      <c r="M83" s="38">
        <v>405</v>
      </c>
      <c r="N83" s="17" t="s">
        <v>67</v>
      </c>
      <c r="O83" s="18"/>
      <c r="P83" s="15"/>
      <c r="Q83" s="38">
        <v>373</v>
      </c>
      <c r="R83" s="17" t="s">
        <v>67</v>
      </c>
      <c r="S83" s="18"/>
      <c r="T83" s="17"/>
      <c r="U83" s="26" t="s">
        <v>230</v>
      </c>
      <c r="V83" s="17" t="s">
        <v>67</v>
      </c>
      <c r="W83" s="18"/>
      <c r="X83" s="15"/>
      <c r="Y83" s="38">
        <v>373</v>
      </c>
      <c r="Z83" s="17" t="s">
        <v>67</v>
      </c>
    </row>
    <row r="84" spans="1:26" x14ac:dyDescent="0.25">
      <c r="A84" s="12"/>
      <c r="B84" s="27"/>
      <c r="C84" s="27" t="s">
        <v>67</v>
      </c>
      <c r="D84" s="28"/>
      <c r="E84" s="28"/>
      <c r="F84" s="27"/>
      <c r="G84" s="27"/>
      <c r="H84" s="28"/>
      <c r="I84" s="28"/>
      <c r="J84" s="27"/>
      <c r="K84" s="27"/>
      <c r="L84" s="28"/>
      <c r="M84" s="28"/>
      <c r="N84" s="27"/>
      <c r="O84" s="27"/>
      <c r="P84" s="28"/>
      <c r="Q84" s="28"/>
      <c r="R84" s="27"/>
      <c r="S84" s="27"/>
      <c r="T84" s="28"/>
      <c r="U84" s="28"/>
      <c r="V84" s="27"/>
      <c r="W84" s="27"/>
      <c r="X84" s="28"/>
      <c r="Y84" s="28"/>
      <c r="Z84" s="27"/>
    </row>
    <row r="85" spans="1:26" x14ac:dyDescent="0.25">
      <c r="A85" s="12"/>
      <c r="B85" s="20" t="s">
        <v>829</v>
      </c>
      <c r="C85" s="29" t="s">
        <v>67</v>
      </c>
      <c r="D85" s="21"/>
      <c r="E85" s="22">
        <v>15141</v>
      </c>
      <c r="F85" s="23" t="s">
        <v>67</v>
      </c>
      <c r="G85" s="29"/>
      <c r="H85" s="21"/>
      <c r="I85" s="24" t="s">
        <v>843</v>
      </c>
      <c r="J85" s="23" t="s">
        <v>232</v>
      </c>
      <c r="K85" s="29"/>
      <c r="L85" s="21"/>
      <c r="M85" s="24" t="s">
        <v>849</v>
      </c>
      <c r="N85" s="23" t="s">
        <v>232</v>
      </c>
      <c r="O85" s="29"/>
      <c r="P85" s="21"/>
      <c r="Q85" s="22">
        <v>7453</v>
      </c>
      <c r="R85" s="23" t="s">
        <v>67</v>
      </c>
      <c r="S85" s="29"/>
      <c r="T85" s="21"/>
      <c r="U85" s="24" t="s">
        <v>845</v>
      </c>
      <c r="V85" s="23" t="s">
        <v>232</v>
      </c>
      <c r="W85" s="29"/>
      <c r="X85" s="21"/>
      <c r="Y85" s="24" t="s">
        <v>850</v>
      </c>
      <c r="Z85" s="23" t="s">
        <v>232</v>
      </c>
    </row>
    <row r="86" spans="1:26" ht="15.75" thickBot="1" x14ac:dyDescent="0.3">
      <c r="A86" s="12"/>
      <c r="B86" s="25" t="s">
        <v>830</v>
      </c>
      <c r="C86" s="18" t="s">
        <v>67</v>
      </c>
      <c r="D86" s="15"/>
      <c r="E86" s="34">
        <v>5254</v>
      </c>
      <c r="F86" s="17" t="s">
        <v>67</v>
      </c>
      <c r="G86" s="18"/>
      <c r="H86" s="15"/>
      <c r="I86" s="38" t="s">
        <v>851</v>
      </c>
      <c r="J86" s="17" t="s">
        <v>232</v>
      </c>
      <c r="K86" s="18"/>
      <c r="L86" s="15"/>
      <c r="M86" s="38" t="s">
        <v>852</v>
      </c>
      <c r="N86" s="17" t="s">
        <v>232</v>
      </c>
      <c r="O86" s="18"/>
      <c r="P86" s="15"/>
      <c r="Q86" s="34">
        <v>2579</v>
      </c>
      <c r="R86" s="17" t="s">
        <v>67</v>
      </c>
      <c r="S86" s="18"/>
      <c r="T86" s="15"/>
      <c r="U86" s="38" t="s">
        <v>853</v>
      </c>
      <c r="V86" s="17" t="s">
        <v>232</v>
      </c>
      <c r="W86" s="18"/>
      <c r="X86" s="15"/>
      <c r="Y86" s="38" t="s">
        <v>854</v>
      </c>
      <c r="Z86" s="17" t="s">
        <v>232</v>
      </c>
    </row>
    <row r="87" spans="1:26" x14ac:dyDescent="0.25">
      <c r="A87" s="12"/>
      <c r="B87" s="27"/>
      <c r="C87" s="27" t="s">
        <v>67</v>
      </c>
      <c r="D87" s="28"/>
      <c r="E87" s="28"/>
      <c r="F87" s="27"/>
      <c r="G87" s="27"/>
      <c r="H87" s="28"/>
      <c r="I87" s="28"/>
      <c r="J87" s="27"/>
      <c r="K87" s="27"/>
      <c r="L87" s="28"/>
      <c r="M87" s="28"/>
      <c r="N87" s="27"/>
      <c r="O87" s="27"/>
      <c r="P87" s="28"/>
      <c r="Q87" s="28"/>
      <c r="R87" s="27"/>
      <c r="S87" s="27"/>
      <c r="T87" s="28"/>
      <c r="U87" s="28"/>
      <c r="V87" s="27"/>
      <c r="W87" s="27"/>
      <c r="X87" s="28"/>
      <c r="Y87" s="28"/>
      <c r="Z87" s="27"/>
    </row>
    <row r="88" spans="1:26" x14ac:dyDescent="0.25">
      <c r="A88" s="12"/>
      <c r="B88" s="20" t="s">
        <v>422</v>
      </c>
      <c r="C88" s="29" t="s">
        <v>67</v>
      </c>
      <c r="D88" s="21"/>
      <c r="E88" s="22">
        <v>9887</v>
      </c>
      <c r="F88" s="23" t="s">
        <v>67</v>
      </c>
      <c r="G88" s="29"/>
      <c r="H88" s="21"/>
      <c r="I88" s="24" t="s">
        <v>855</v>
      </c>
      <c r="J88" s="23" t="s">
        <v>232</v>
      </c>
      <c r="K88" s="29"/>
      <c r="L88" s="21"/>
      <c r="M88" s="24" t="s">
        <v>856</v>
      </c>
      <c r="N88" s="23" t="s">
        <v>232</v>
      </c>
      <c r="O88" s="29"/>
      <c r="P88" s="21"/>
      <c r="Q88" s="22">
        <v>4874</v>
      </c>
      <c r="R88" s="23" t="s">
        <v>67</v>
      </c>
      <c r="S88" s="29"/>
      <c r="T88" s="21"/>
      <c r="U88" s="24" t="s">
        <v>857</v>
      </c>
      <c r="V88" s="23" t="s">
        <v>232</v>
      </c>
      <c r="W88" s="29"/>
      <c r="X88" s="21"/>
      <c r="Y88" s="24" t="s">
        <v>858</v>
      </c>
      <c r="Z88" s="23" t="s">
        <v>232</v>
      </c>
    </row>
    <row r="89" spans="1:26" ht="26.25" thickBot="1" x14ac:dyDescent="0.3">
      <c r="A89" s="12"/>
      <c r="B89" s="50" t="s">
        <v>104</v>
      </c>
      <c r="C89" s="18" t="s">
        <v>67</v>
      </c>
      <c r="D89" s="15"/>
      <c r="E89" s="38">
        <v>798</v>
      </c>
      <c r="F89" s="17" t="s">
        <v>67</v>
      </c>
      <c r="G89" s="18"/>
      <c r="H89" s="15"/>
      <c r="I89" s="38" t="s">
        <v>811</v>
      </c>
      <c r="J89" s="17" t="s">
        <v>232</v>
      </c>
      <c r="K89" s="18"/>
      <c r="L89" s="15"/>
      <c r="M89" s="38">
        <v>446</v>
      </c>
      <c r="N89" s="17" t="s">
        <v>67</v>
      </c>
      <c r="O89" s="18"/>
      <c r="P89" s="15"/>
      <c r="Q89" s="38">
        <v>46</v>
      </c>
      <c r="R89" s="17" t="s">
        <v>67</v>
      </c>
      <c r="S89" s="18"/>
      <c r="T89" s="15"/>
      <c r="U89" s="38">
        <v>31</v>
      </c>
      <c r="V89" s="17" t="s">
        <v>67</v>
      </c>
      <c r="W89" s="18"/>
      <c r="X89" s="15"/>
      <c r="Y89" s="38">
        <v>77</v>
      </c>
      <c r="Z89" s="17" t="s">
        <v>67</v>
      </c>
    </row>
    <row r="90" spans="1:26" x14ac:dyDescent="0.25">
      <c r="A90" s="12"/>
      <c r="B90" s="27"/>
      <c r="C90" s="27" t="s">
        <v>67</v>
      </c>
      <c r="D90" s="28"/>
      <c r="E90" s="28"/>
      <c r="F90" s="27"/>
      <c r="G90" s="27"/>
      <c r="H90" s="28"/>
      <c r="I90" s="28"/>
      <c r="J90" s="27"/>
      <c r="K90" s="27"/>
      <c r="L90" s="28"/>
      <c r="M90" s="28"/>
      <c r="N90" s="27"/>
      <c r="O90" s="27"/>
      <c r="P90" s="28"/>
      <c r="Q90" s="28"/>
      <c r="R90" s="27"/>
      <c r="S90" s="27"/>
      <c r="T90" s="28"/>
      <c r="U90" s="28"/>
      <c r="V90" s="27"/>
      <c r="W90" s="27"/>
      <c r="X90" s="28"/>
      <c r="Y90" s="28"/>
      <c r="Z90" s="27"/>
    </row>
    <row r="91" spans="1:26" ht="26.25" thickBot="1" x14ac:dyDescent="0.3">
      <c r="A91" s="12"/>
      <c r="B91" s="20" t="s">
        <v>105</v>
      </c>
      <c r="C91" s="29" t="s">
        <v>67</v>
      </c>
      <c r="D91" s="21" t="s">
        <v>228</v>
      </c>
      <c r="E91" s="22">
        <v>10685</v>
      </c>
      <c r="F91" s="23" t="s">
        <v>67</v>
      </c>
      <c r="G91" s="29"/>
      <c r="H91" s="21" t="s">
        <v>228</v>
      </c>
      <c r="I91" s="24" t="s">
        <v>859</v>
      </c>
      <c r="J91" s="23" t="s">
        <v>232</v>
      </c>
      <c r="K91" s="29"/>
      <c r="L91" s="21" t="s">
        <v>228</v>
      </c>
      <c r="M91" s="24" t="s">
        <v>860</v>
      </c>
      <c r="N91" s="23" t="s">
        <v>232</v>
      </c>
      <c r="O91" s="29"/>
      <c r="P91" s="21" t="s">
        <v>228</v>
      </c>
      <c r="Q91" s="22">
        <v>4920</v>
      </c>
      <c r="R91" s="23" t="s">
        <v>67</v>
      </c>
      <c r="S91" s="29"/>
      <c r="T91" s="21" t="s">
        <v>228</v>
      </c>
      <c r="U91" s="24" t="s">
        <v>861</v>
      </c>
      <c r="V91" s="23" t="s">
        <v>232</v>
      </c>
      <c r="W91" s="29"/>
      <c r="X91" s="21" t="s">
        <v>228</v>
      </c>
      <c r="Y91" s="24" t="s">
        <v>862</v>
      </c>
      <c r="Z91" s="23" t="s">
        <v>232</v>
      </c>
    </row>
    <row r="92" spans="1:26" ht="15.75" thickTop="1" x14ac:dyDescent="0.25">
      <c r="A92" s="12"/>
      <c r="B92" s="27"/>
      <c r="C92" s="27" t="s">
        <v>67</v>
      </c>
      <c r="D92" s="32"/>
      <c r="E92" s="32"/>
      <c r="F92" s="27"/>
      <c r="G92" s="27"/>
      <c r="H92" s="32"/>
      <c r="I92" s="32"/>
      <c r="J92" s="27"/>
      <c r="K92" s="27"/>
      <c r="L92" s="32"/>
      <c r="M92" s="32"/>
      <c r="N92" s="27"/>
      <c r="O92" s="27"/>
      <c r="P92" s="32"/>
      <c r="Q92" s="32"/>
      <c r="R92" s="27"/>
      <c r="S92" s="27"/>
      <c r="T92" s="32"/>
      <c r="U92" s="32"/>
      <c r="V92" s="27"/>
      <c r="W92" s="27"/>
      <c r="X92" s="32"/>
      <c r="Y92" s="32"/>
      <c r="Z92" s="27"/>
    </row>
    <row r="93" spans="1:26" ht="25.5" x14ac:dyDescent="0.25">
      <c r="A93" s="12"/>
      <c r="B93" s="25" t="s">
        <v>363</v>
      </c>
      <c r="C93" s="18" t="s">
        <v>67</v>
      </c>
      <c r="D93" s="15"/>
      <c r="E93" s="15"/>
      <c r="F93" s="15"/>
      <c r="G93" s="18"/>
      <c r="H93" s="15"/>
      <c r="I93" s="15"/>
      <c r="J93" s="15"/>
      <c r="K93" s="18"/>
      <c r="L93" s="15"/>
      <c r="M93" s="15"/>
      <c r="N93" s="15"/>
      <c r="O93" s="18"/>
      <c r="P93" s="15"/>
      <c r="Q93" s="15"/>
      <c r="R93" s="15"/>
      <c r="S93" s="18"/>
      <c r="T93" s="15"/>
      <c r="U93" s="15"/>
      <c r="V93" s="15"/>
      <c r="W93" s="18"/>
      <c r="X93" s="15"/>
      <c r="Y93" s="15"/>
      <c r="Z93" s="15"/>
    </row>
    <row r="94" spans="1:26" ht="15.75" thickBot="1" x14ac:dyDescent="0.3">
      <c r="A94" s="12"/>
      <c r="B94" s="51" t="s">
        <v>107</v>
      </c>
      <c r="C94" s="29" t="s">
        <v>67</v>
      </c>
      <c r="D94" s="21" t="s">
        <v>228</v>
      </c>
      <c r="E94" s="24">
        <v>0.68</v>
      </c>
      <c r="F94" s="23" t="s">
        <v>67</v>
      </c>
      <c r="G94" s="29"/>
      <c r="H94" s="21" t="s">
        <v>228</v>
      </c>
      <c r="I94" s="24" t="s">
        <v>863</v>
      </c>
      <c r="J94" s="23" t="s">
        <v>232</v>
      </c>
      <c r="K94" s="29"/>
      <c r="L94" s="21" t="s">
        <v>228</v>
      </c>
      <c r="M94" s="24" t="s">
        <v>864</v>
      </c>
      <c r="N94" s="23" t="s">
        <v>232</v>
      </c>
      <c r="O94" s="29"/>
      <c r="P94" s="21" t="s">
        <v>228</v>
      </c>
      <c r="Q94" s="24">
        <v>0.33</v>
      </c>
      <c r="R94" s="23" t="s">
        <v>67</v>
      </c>
      <c r="S94" s="29"/>
      <c r="T94" s="21" t="s">
        <v>228</v>
      </c>
      <c r="U94" s="24" t="s">
        <v>865</v>
      </c>
      <c r="V94" s="23" t="s">
        <v>232</v>
      </c>
      <c r="W94" s="29"/>
      <c r="X94" s="21" t="s">
        <v>228</v>
      </c>
      <c r="Y94" s="24" t="s">
        <v>866</v>
      </c>
      <c r="Z94" s="23" t="s">
        <v>232</v>
      </c>
    </row>
    <row r="95" spans="1:26" ht="15.75" thickTop="1" x14ac:dyDescent="0.25">
      <c r="A95" s="12"/>
      <c r="B95" s="27"/>
      <c r="C95" s="27" t="s">
        <v>67</v>
      </c>
      <c r="D95" s="32"/>
      <c r="E95" s="32"/>
      <c r="F95" s="27"/>
      <c r="G95" s="27"/>
      <c r="H95" s="32"/>
      <c r="I95" s="32"/>
      <c r="J95" s="27"/>
      <c r="K95" s="27"/>
      <c r="L95" s="32"/>
      <c r="M95" s="32"/>
      <c r="N95" s="27"/>
      <c r="O95" s="27"/>
      <c r="P95" s="32"/>
      <c r="Q95" s="32"/>
      <c r="R95" s="27"/>
      <c r="S95" s="27"/>
      <c r="T95" s="32"/>
      <c r="U95" s="32"/>
      <c r="V95" s="27"/>
      <c r="W95" s="27"/>
      <c r="X95" s="32"/>
      <c r="Y95" s="32"/>
      <c r="Z95" s="27"/>
    </row>
    <row r="96" spans="1:26" ht="15.75" thickBot="1" x14ac:dyDescent="0.3">
      <c r="A96" s="12"/>
      <c r="B96" s="50" t="s">
        <v>108</v>
      </c>
      <c r="C96" s="18" t="s">
        <v>67</v>
      </c>
      <c r="D96" s="15" t="s">
        <v>228</v>
      </c>
      <c r="E96" s="38">
        <v>0.68</v>
      </c>
      <c r="F96" s="17" t="s">
        <v>67</v>
      </c>
      <c r="G96" s="18"/>
      <c r="H96" s="15" t="s">
        <v>228</v>
      </c>
      <c r="I96" s="38" t="s">
        <v>863</v>
      </c>
      <c r="J96" s="17" t="s">
        <v>232</v>
      </c>
      <c r="K96" s="18"/>
      <c r="L96" s="15" t="s">
        <v>228</v>
      </c>
      <c r="M96" s="38" t="s">
        <v>864</v>
      </c>
      <c r="N96" s="17" t="s">
        <v>232</v>
      </c>
      <c r="O96" s="18"/>
      <c r="P96" s="15" t="s">
        <v>228</v>
      </c>
      <c r="Q96" s="38">
        <v>0.33</v>
      </c>
      <c r="R96" s="17" t="s">
        <v>67</v>
      </c>
      <c r="S96" s="18"/>
      <c r="T96" s="15" t="s">
        <v>228</v>
      </c>
      <c r="U96" s="38" t="s">
        <v>865</v>
      </c>
      <c r="V96" s="17" t="s">
        <v>232</v>
      </c>
      <c r="W96" s="18"/>
      <c r="X96" s="15" t="s">
        <v>228</v>
      </c>
      <c r="Y96" s="38" t="s">
        <v>866</v>
      </c>
      <c r="Z96" s="17" t="s">
        <v>232</v>
      </c>
    </row>
    <row r="97" spans="1:26" ht="15.75" thickTop="1" x14ac:dyDescent="0.25">
      <c r="A97" s="12"/>
      <c r="B97" s="27"/>
      <c r="C97" s="27" t="s">
        <v>67</v>
      </c>
      <c r="D97" s="32"/>
      <c r="E97" s="32"/>
      <c r="F97" s="27"/>
      <c r="G97" s="27"/>
      <c r="H97" s="32"/>
      <c r="I97" s="32"/>
      <c r="J97" s="27"/>
      <c r="K97" s="27"/>
      <c r="L97" s="32"/>
      <c r="M97" s="32"/>
      <c r="N97" s="27"/>
      <c r="O97" s="27"/>
      <c r="P97" s="32"/>
      <c r="Q97" s="32"/>
      <c r="R97" s="27"/>
      <c r="S97" s="27"/>
      <c r="T97" s="32"/>
      <c r="U97" s="32"/>
      <c r="V97" s="27"/>
      <c r="W97" s="27"/>
      <c r="X97" s="32"/>
      <c r="Y97" s="32"/>
      <c r="Z97" s="27"/>
    </row>
    <row r="98" spans="1:26" ht="25.5" x14ac:dyDescent="0.25">
      <c r="A98" s="12"/>
      <c r="B98" s="20" t="s">
        <v>109</v>
      </c>
      <c r="C98" s="29" t="s">
        <v>67</v>
      </c>
      <c r="D98" s="21"/>
      <c r="E98" s="21"/>
      <c r="F98" s="21"/>
      <c r="G98" s="29"/>
      <c r="H98" s="21"/>
      <c r="I98" s="21"/>
      <c r="J98" s="21"/>
      <c r="K98" s="29"/>
      <c r="L98" s="21"/>
      <c r="M98" s="21"/>
      <c r="N98" s="21"/>
      <c r="O98" s="29"/>
      <c r="P98" s="21"/>
      <c r="Q98" s="21"/>
      <c r="R98" s="21"/>
      <c r="S98" s="29"/>
      <c r="T98" s="21"/>
      <c r="U98" s="21"/>
      <c r="V98" s="21"/>
      <c r="W98" s="29"/>
      <c r="X98" s="21"/>
      <c r="Y98" s="21"/>
      <c r="Z98" s="21"/>
    </row>
    <row r="99" spans="1:26" ht="15.75" thickBot="1" x14ac:dyDescent="0.3">
      <c r="A99" s="12"/>
      <c r="B99" s="50" t="s">
        <v>107</v>
      </c>
      <c r="C99" s="18" t="s">
        <v>67</v>
      </c>
      <c r="D99" s="15"/>
      <c r="E99" s="34">
        <v>15755</v>
      </c>
      <c r="F99" s="17" t="s">
        <v>67</v>
      </c>
      <c r="G99" s="18"/>
      <c r="H99" s="17"/>
      <c r="I99" s="26" t="s">
        <v>230</v>
      </c>
      <c r="J99" s="17" t="s">
        <v>67</v>
      </c>
      <c r="K99" s="18"/>
      <c r="L99" s="15"/>
      <c r="M99" s="34">
        <v>15755</v>
      </c>
      <c r="N99" s="17" t="s">
        <v>67</v>
      </c>
      <c r="O99" s="18"/>
      <c r="P99" s="15"/>
      <c r="Q99" s="34">
        <v>14819</v>
      </c>
      <c r="R99" s="17" t="s">
        <v>67</v>
      </c>
      <c r="S99" s="18"/>
      <c r="T99" s="17"/>
      <c r="U99" s="26" t="s">
        <v>230</v>
      </c>
      <c r="V99" s="17" t="s">
        <v>67</v>
      </c>
      <c r="W99" s="18"/>
      <c r="X99" s="15"/>
      <c r="Y99" s="34">
        <v>14819</v>
      </c>
      <c r="Z99" s="17" t="s">
        <v>67</v>
      </c>
    </row>
    <row r="100" spans="1:26" ht="15.75" thickTop="1" x14ac:dyDescent="0.25">
      <c r="A100" s="12"/>
      <c r="B100" s="27"/>
      <c r="C100" s="27" t="s">
        <v>67</v>
      </c>
      <c r="D100" s="32"/>
      <c r="E100" s="32"/>
      <c r="F100" s="27"/>
      <c r="G100" s="27"/>
      <c r="H100" s="32"/>
      <c r="I100" s="32"/>
      <c r="J100" s="27"/>
      <c r="K100" s="27"/>
      <c r="L100" s="32"/>
      <c r="M100" s="32"/>
      <c r="N100" s="27"/>
      <c r="O100" s="27"/>
      <c r="P100" s="32"/>
      <c r="Q100" s="32"/>
      <c r="R100" s="27"/>
      <c r="S100" s="27"/>
      <c r="T100" s="32"/>
      <c r="U100" s="32"/>
      <c r="V100" s="27"/>
      <c r="W100" s="27"/>
      <c r="X100" s="32"/>
      <c r="Y100" s="32"/>
      <c r="Z100" s="27"/>
    </row>
    <row r="101" spans="1:26" ht="15.75" thickBot="1" x14ac:dyDescent="0.3">
      <c r="A101" s="12"/>
      <c r="B101" s="51" t="s">
        <v>108</v>
      </c>
      <c r="C101" s="29" t="s">
        <v>67</v>
      </c>
      <c r="D101" s="21"/>
      <c r="E101" s="22">
        <v>15764</v>
      </c>
      <c r="F101" s="23" t="s">
        <v>67</v>
      </c>
      <c r="G101" s="29"/>
      <c r="H101" s="21"/>
      <c r="I101" s="24" t="s">
        <v>867</v>
      </c>
      <c r="J101" s="23" t="s">
        <v>232</v>
      </c>
      <c r="K101" s="29"/>
      <c r="L101" s="21"/>
      <c r="M101" s="22">
        <v>15755</v>
      </c>
      <c r="N101" s="23" t="s">
        <v>67</v>
      </c>
      <c r="O101" s="29"/>
      <c r="P101" s="21"/>
      <c r="Q101" s="22">
        <v>14839</v>
      </c>
      <c r="R101" s="23" t="s">
        <v>67</v>
      </c>
      <c r="S101" s="29"/>
      <c r="T101" s="21"/>
      <c r="U101" s="24" t="s">
        <v>819</v>
      </c>
      <c r="V101" s="23" t="s">
        <v>232</v>
      </c>
      <c r="W101" s="29"/>
      <c r="X101" s="21"/>
      <c r="Y101" s="22">
        <v>14819</v>
      </c>
      <c r="Z101" s="23" t="s">
        <v>67</v>
      </c>
    </row>
    <row r="102" spans="1:26" ht="15.75" thickTop="1" x14ac:dyDescent="0.25">
      <c r="A102" s="12"/>
      <c r="B102" s="27"/>
      <c r="C102" s="27" t="s">
        <v>67</v>
      </c>
      <c r="D102" s="32"/>
      <c r="E102" s="32"/>
      <c r="F102" s="27"/>
      <c r="G102" s="27"/>
      <c r="H102" s="32"/>
      <c r="I102" s="32"/>
      <c r="J102" s="27"/>
      <c r="K102" s="27"/>
      <c r="L102" s="32"/>
      <c r="M102" s="32"/>
      <c r="N102" s="27"/>
      <c r="O102" s="27"/>
      <c r="P102" s="32"/>
      <c r="Q102" s="32"/>
      <c r="R102" s="27"/>
      <c r="S102" s="27"/>
      <c r="T102" s="32"/>
      <c r="U102" s="32"/>
      <c r="V102" s="27"/>
      <c r="W102" s="27"/>
      <c r="X102" s="32"/>
      <c r="Y102" s="32"/>
      <c r="Z102" s="27"/>
    </row>
    <row r="103" spans="1:26" x14ac:dyDescent="0.25">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x14ac:dyDescent="0.3">
      <c r="A105" s="12"/>
      <c r="B105" s="18"/>
      <c r="C105" s="18" t="s">
        <v>67</v>
      </c>
      <c r="D105" s="33" t="s">
        <v>868</v>
      </c>
      <c r="E105" s="33"/>
      <c r="F105" s="33"/>
      <c r="G105" s="33"/>
      <c r="H105" s="33"/>
      <c r="I105" s="33"/>
      <c r="J105" s="33"/>
      <c r="K105" s="33"/>
      <c r="L105" s="33"/>
      <c r="M105" s="33"/>
      <c r="N105" s="18"/>
      <c r="O105" s="18"/>
      <c r="P105" s="33" t="s">
        <v>869</v>
      </c>
      <c r="Q105" s="33"/>
      <c r="R105" s="33"/>
      <c r="S105" s="33"/>
      <c r="T105" s="33"/>
      <c r="U105" s="33"/>
      <c r="V105" s="33"/>
      <c r="W105" s="33"/>
      <c r="X105" s="33"/>
      <c r="Y105" s="33"/>
      <c r="Z105" s="18"/>
    </row>
    <row r="106" spans="1:26" ht="15.75" thickBot="1" x14ac:dyDescent="0.3">
      <c r="A106" s="12"/>
      <c r="B106" s="18"/>
      <c r="C106" s="18" t="s">
        <v>67</v>
      </c>
      <c r="D106" s="53" t="s">
        <v>343</v>
      </c>
      <c r="E106" s="53"/>
      <c r="F106" s="18"/>
      <c r="G106" s="18"/>
      <c r="H106" s="53" t="s">
        <v>344</v>
      </c>
      <c r="I106" s="53"/>
      <c r="J106" s="18"/>
      <c r="K106" s="18"/>
      <c r="L106" s="53" t="s">
        <v>152</v>
      </c>
      <c r="M106" s="53"/>
      <c r="N106" s="18"/>
      <c r="O106" s="18"/>
      <c r="P106" s="53" t="s">
        <v>343</v>
      </c>
      <c r="Q106" s="53"/>
      <c r="R106" s="18"/>
      <c r="S106" s="18"/>
      <c r="T106" s="53" t="s">
        <v>344</v>
      </c>
      <c r="U106" s="53"/>
      <c r="V106" s="18"/>
      <c r="W106" s="18"/>
      <c r="X106" s="53" t="s">
        <v>152</v>
      </c>
      <c r="Y106" s="53"/>
      <c r="Z106" s="18"/>
    </row>
    <row r="107" spans="1:26" x14ac:dyDescent="0.25">
      <c r="A107" s="12"/>
      <c r="B107" s="20" t="s">
        <v>90</v>
      </c>
      <c r="C107" s="21" t="s">
        <v>67</v>
      </c>
      <c r="D107" s="21" t="s">
        <v>228</v>
      </c>
      <c r="E107" s="22">
        <v>218702</v>
      </c>
      <c r="F107" s="23" t="s">
        <v>67</v>
      </c>
      <c r="G107" s="21"/>
      <c r="H107" s="23" t="s">
        <v>228</v>
      </c>
      <c r="I107" s="31" t="s">
        <v>230</v>
      </c>
      <c r="J107" s="23" t="s">
        <v>67</v>
      </c>
      <c r="K107" s="21"/>
      <c r="L107" s="21" t="s">
        <v>228</v>
      </c>
      <c r="M107" s="22">
        <v>218702</v>
      </c>
      <c r="N107" s="23" t="s">
        <v>67</v>
      </c>
      <c r="O107" s="21"/>
      <c r="P107" s="21" t="s">
        <v>228</v>
      </c>
      <c r="Q107" s="22">
        <v>194943</v>
      </c>
      <c r="R107" s="23" t="s">
        <v>67</v>
      </c>
      <c r="S107" s="21"/>
      <c r="T107" s="23" t="s">
        <v>228</v>
      </c>
      <c r="U107" s="31" t="s">
        <v>230</v>
      </c>
      <c r="V107" s="23" t="s">
        <v>67</v>
      </c>
      <c r="W107" s="21"/>
      <c r="X107" s="21" t="s">
        <v>228</v>
      </c>
      <c r="Y107" s="22">
        <v>194943</v>
      </c>
      <c r="Z107" s="23" t="s">
        <v>67</v>
      </c>
    </row>
    <row r="108" spans="1:26" ht="15.75" thickBot="1" x14ac:dyDescent="0.3">
      <c r="A108" s="12"/>
      <c r="B108" s="25" t="s">
        <v>91</v>
      </c>
      <c r="C108" s="15" t="s">
        <v>67</v>
      </c>
      <c r="D108" s="15"/>
      <c r="E108" s="34">
        <v>197757</v>
      </c>
      <c r="F108" s="17" t="s">
        <v>67</v>
      </c>
      <c r="G108" s="15"/>
      <c r="H108" s="15"/>
      <c r="I108" s="38">
        <v>769</v>
      </c>
      <c r="J108" s="17" t="s">
        <v>67</v>
      </c>
      <c r="K108" s="15"/>
      <c r="L108" s="15"/>
      <c r="M108" s="34">
        <v>198526</v>
      </c>
      <c r="N108" s="17" t="s">
        <v>67</v>
      </c>
      <c r="O108" s="15"/>
      <c r="P108" s="15"/>
      <c r="Q108" s="34">
        <v>176865</v>
      </c>
      <c r="R108" s="17" t="s">
        <v>67</v>
      </c>
      <c r="S108" s="15"/>
      <c r="T108" s="15"/>
      <c r="U108" s="38">
        <v>181</v>
      </c>
      <c r="V108" s="17" t="s">
        <v>67</v>
      </c>
      <c r="W108" s="15"/>
      <c r="X108" s="15"/>
      <c r="Y108" s="34">
        <v>177046</v>
      </c>
      <c r="Z108" s="17" t="s">
        <v>67</v>
      </c>
    </row>
    <row r="109" spans="1:26" x14ac:dyDescent="0.25">
      <c r="A109" s="12"/>
      <c r="B109" s="27"/>
      <c r="C109" s="27" t="s">
        <v>67</v>
      </c>
      <c r="D109" s="28"/>
      <c r="E109" s="28"/>
      <c r="F109" s="27"/>
      <c r="G109" s="27"/>
      <c r="H109" s="28"/>
      <c r="I109" s="28"/>
      <c r="J109" s="27"/>
      <c r="K109" s="27"/>
      <c r="L109" s="28"/>
      <c r="M109" s="28"/>
      <c r="N109" s="27"/>
      <c r="O109" s="27"/>
      <c r="P109" s="28"/>
      <c r="Q109" s="28"/>
      <c r="R109" s="27"/>
      <c r="S109" s="27"/>
      <c r="T109" s="28"/>
      <c r="U109" s="28"/>
      <c r="V109" s="27"/>
      <c r="W109" s="27"/>
      <c r="X109" s="28"/>
      <c r="Y109" s="28"/>
      <c r="Z109" s="27"/>
    </row>
    <row r="110" spans="1:26" x14ac:dyDescent="0.25">
      <c r="A110" s="12"/>
      <c r="B110" s="20" t="s">
        <v>92</v>
      </c>
      <c r="C110" s="29" t="s">
        <v>67</v>
      </c>
      <c r="D110" s="21"/>
      <c r="E110" s="22">
        <v>20945</v>
      </c>
      <c r="F110" s="23" t="s">
        <v>67</v>
      </c>
      <c r="G110" s="29"/>
      <c r="H110" s="21"/>
      <c r="I110" s="24" t="s">
        <v>870</v>
      </c>
      <c r="J110" s="23" t="s">
        <v>232</v>
      </c>
      <c r="K110" s="29"/>
      <c r="L110" s="21"/>
      <c r="M110" s="22">
        <v>20176</v>
      </c>
      <c r="N110" s="23" t="s">
        <v>67</v>
      </c>
      <c r="O110" s="29"/>
      <c r="P110" s="21"/>
      <c r="Q110" s="22">
        <v>18078</v>
      </c>
      <c r="R110" s="23" t="s">
        <v>67</v>
      </c>
      <c r="S110" s="29"/>
      <c r="T110" s="21"/>
      <c r="U110" s="24" t="s">
        <v>871</v>
      </c>
      <c r="V110" s="23" t="s">
        <v>232</v>
      </c>
      <c r="W110" s="29"/>
      <c r="X110" s="21"/>
      <c r="Y110" s="22">
        <v>17897</v>
      </c>
      <c r="Z110" s="23" t="s">
        <v>67</v>
      </c>
    </row>
    <row r="111" spans="1:26" x14ac:dyDescent="0.25">
      <c r="A111" s="12"/>
      <c r="B111" s="25" t="s">
        <v>93</v>
      </c>
      <c r="C111" s="18" t="s">
        <v>67</v>
      </c>
      <c r="D111" s="15"/>
      <c r="E111" s="34">
        <v>9431</v>
      </c>
      <c r="F111" s="17" t="s">
        <v>67</v>
      </c>
      <c r="G111" s="18"/>
      <c r="H111" s="15"/>
      <c r="I111" s="38">
        <v>307</v>
      </c>
      <c r="J111" s="17" t="s">
        <v>67</v>
      </c>
      <c r="K111" s="18"/>
      <c r="L111" s="15"/>
      <c r="M111" s="34">
        <v>9738</v>
      </c>
      <c r="N111" s="17" t="s">
        <v>67</v>
      </c>
      <c r="O111" s="18"/>
      <c r="P111" s="15"/>
      <c r="Q111" s="34">
        <v>8349</v>
      </c>
      <c r="R111" s="17" t="s">
        <v>67</v>
      </c>
      <c r="S111" s="18"/>
      <c r="T111" s="15"/>
      <c r="U111" s="38">
        <v>72</v>
      </c>
      <c r="V111" s="17" t="s">
        <v>67</v>
      </c>
      <c r="W111" s="18"/>
      <c r="X111" s="15"/>
      <c r="Y111" s="34">
        <v>8421</v>
      </c>
      <c r="Z111" s="17" t="s">
        <v>67</v>
      </c>
    </row>
    <row r="112" spans="1:26" ht="26.25" thickBot="1" x14ac:dyDescent="0.3">
      <c r="A112" s="12"/>
      <c r="B112" s="20" t="s">
        <v>94</v>
      </c>
      <c r="C112" s="29" t="s">
        <v>67</v>
      </c>
      <c r="D112" s="23"/>
      <c r="E112" s="31" t="s">
        <v>230</v>
      </c>
      <c r="F112" s="23" t="s">
        <v>67</v>
      </c>
      <c r="G112" s="29"/>
      <c r="H112" s="21"/>
      <c r="I112" s="22">
        <v>23249</v>
      </c>
      <c r="J112" s="23" t="s">
        <v>67</v>
      </c>
      <c r="K112" s="29"/>
      <c r="L112" s="21"/>
      <c r="M112" s="22">
        <v>23249</v>
      </c>
      <c r="N112" s="23" t="s">
        <v>67</v>
      </c>
      <c r="O112" s="29"/>
      <c r="P112" s="21"/>
      <c r="Q112" s="24">
        <v>357</v>
      </c>
      <c r="R112" s="23" t="s">
        <v>67</v>
      </c>
      <c r="S112" s="29"/>
      <c r="T112" s="21"/>
      <c r="U112" s="22">
        <v>2974</v>
      </c>
      <c r="V112" s="23" t="s">
        <v>67</v>
      </c>
      <c r="W112" s="29"/>
      <c r="X112" s="21"/>
      <c r="Y112" s="22">
        <v>3331</v>
      </c>
      <c r="Z112" s="23" t="s">
        <v>67</v>
      </c>
    </row>
    <row r="113" spans="1:26" x14ac:dyDescent="0.25">
      <c r="A113" s="12"/>
      <c r="B113" s="27"/>
      <c r="C113" s="27" t="s">
        <v>67</v>
      </c>
      <c r="D113" s="28"/>
      <c r="E113" s="28"/>
      <c r="F113" s="27"/>
      <c r="G113" s="27"/>
      <c r="H113" s="28"/>
      <c r="I113" s="28"/>
      <c r="J113" s="27"/>
      <c r="K113" s="27"/>
      <c r="L113" s="28"/>
      <c r="M113" s="28"/>
      <c r="N113" s="27"/>
      <c r="O113" s="27"/>
      <c r="P113" s="28"/>
      <c r="Q113" s="28"/>
      <c r="R113" s="27"/>
      <c r="S113" s="27"/>
      <c r="T113" s="28"/>
      <c r="U113" s="28"/>
      <c r="V113" s="27"/>
      <c r="W113" s="27"/>
      <c r="X113" s="28"/>
      <c r="Y113" s="28"/>
      <c r="Z113" s="27"/>
    </row>
    <row r="114" spans="1:26" x14ac:dyDescent="0.25">
      <c r="A114" s="12"/>
      <c r="B114" s="25" t="s">
        <v>824</v>
      </c>
      <c r="C114" s="18" t="s">
        <v>67</v>
      </c>
      <c r="D114" s="15"/>
      <c r="E114" s="34">
        <v>11514</v>
      </c>
      <c r="F114" s="17" t="s">
        <v>67</v>
      </c>
      <c r="G114" s="18"/>
      <c r="H114" s="15"/>
      <c r="I114" s="38" t="s">
        <v>872</v>
      </c>
      <c r="J114" s="17" t="s">
        <v>232</v>
      </c>
      <c r="K114" s="18"/>
      <c r="L114" s="15"/>
      <c r="M114" s="38" t="s">
        <v>873</v>
      </c>
      <c r="N114" s="17" t="s">
        <v>232</v>
      </c>
      <c r="O114" s="18"/>
      <c r="P114" s="15"/>
      <c r="Q114" s="34">
        <v>9372</v>
      </c>
      <c r="R114" s="17" t="s">
        <v>67</v>
      </c>
      <c r="S114" s="18"/>
      <c r="T114" s="15"/>
      <c r="U114" s="38" t="s">
        <v>874</v>
      </c>
      <c r="V114" s="17" t="s">
        <v>232</v>
      </c>
      <c r="W114" s="18"/>
      <c r="X114" s="15"/>
      <c r="Y114" s="34">
        <v>6145</v>
      </c>
      <c r="Z114" s="17" t="s">
        <v>67</v>
      </c>
    </row>
    <row r="115" spans="1:26" x14ac:dyDescent="0.25">
      <c r="A115" s="12"/>
      <c r="B115" s="20" t="s">
        <v>98</v>
      </c>
      <c r="C115" s="29" t="s">
        <v>67</v>
      </c>
      <c r="D115" s="21"/>
      <c r="E115" s="24" t="s">
        <v>497</v>
      </c>
      <c r="F115" s="23" t="s">
        <v>232</v>
      </c>
      <c r="G115" s="29"/>
      <c r="H115" s="23"/>
      <c r="I115" s="31" t="s">
        <v>230</v>
      </c>
      <c r="J115" s="23" t="s">
        <v>67</v>
      </c>
      <c r="K115" s="29"/>
      <c r="L115" s="21"/>
      <c r="M115" s="24" t="s">
        <v>497</v>
      </c>
      <c r="N115" s="23" t="s">
        <v>232</v>
      </c>
      <c r="O115" s="29"/>
      <c r="P115" s="21"/>
      <c r="Q115" s="24" t="s">
        <v>875</v>
      </c>
      <c r="R115" s="23" t="s">
        <v>232</v>
      </c>
      <c r="S115" s="29"/>
      <c r="T115" s="23"/>
      <c r="U115" s="31" t="s">
        <v>230</v>
      </c>
      <c r="V115" s="23" t="s">
        <v>67</v>
      </c>
      <c r="W115" s="29"/>
      <c r="X115" s="21"/>
      <c r="Y115" s="24" t="s">
        <v>875</v>
      </c>
      <c r="Z115" s="23" t="s">
        <v>232</v>
      </c>
    </row>
    <row r="116" spans="1:26" x14ac:dyDescent="0.25">
      <c r="A116" s="12"/>
      <c r="B116" s="25" t="s">
        <v>99</v>
      </c>
      <c r="C116" s="18" t="s">
        <v>67</v>
      </c>
      <c r="D116" s="15"/>
      <c r="E116" s="34">
        <v>12622</v>
      </c>
      <c r="F116" s="17" t="s">
        <v>67</v>
      </c>
      <c r="G116" s="18"/>
      <c r="H116" s="17"/>
      <c r="I116" s="26" t="s">
        <v>230</v>
      </c>
      <c r="J116" s="17" t="s">
        <v>67</v>
      </c>
      <c r="K116" s="18"/>
      <c r="L116" s="15"/>
      <c r="M116" s="34">
        <v>12622</v>
      </c>
      <c r="N116" s="17" t="s">
        <v>67</v>
      </c>
      <c r="O116" s="18"/>
      <c r="P116" s="17"/>
      <c r="Q116" s="26" t="s">
        <v>230</v>
      </c>
      <c r="R116" s="17" t="s">
        <v>67</v>
      </c>
      <c r="S116" s="18"/>
      <c r="T116" s="17"/>
      <c r="U116" s="26" t="s">
        <v>230</v>
      </c>
      <c r="V116" s="17" t="s">
        <v>67</v>
      </c>
      <c r="W116" s="18"/>
      <c r="X116" s="17"/>
      <c r="Y116" s="26" t="s">
        <v>230</v>
      </c>
      <c r="Z116" s="17" t="s">
        <v>67</v>
      </c>
    </row>
    <row r="117" spans="1:26" ht="15.75" thickBot="1" x14ac:dyDescent="0.3">
      <c r="A117" s="12"/>
      <c r="B117" s="20" t="s">
        <v>100</v>
      </c>
      <c r="C117" s="29" t="s">
        <v>67</v>
      </c>
      <c r="D117" s="21"/>
      <c r="E117" s="24">
        <v>120</v>
      </c>
      <c r="F117" s="23" t="s">
        <v>67</v>
      </c>
      <c r="G117" s="29"/>
      <c r="H117" s="23"/>
      <c r="I117" s="31" t="s">
        <v>230</v>
      </c>
      <c r="J117" s="23" t="s">
        <v>67</v>
      </c>
      <c r="K117" s="29"/>
      <c r="L117" s="21"/>
      <c r="M117" s="24">
        <v>120</v>
      </c>
      <c r="N117" s="23" t="s">
        <v>67</v>
      </c>
      <c r="O117" s="29"/>
      <c r="P117" s="21"/>
      <c r="Q117" s="24">
        <v>209</v>
      </c>
      <c r="R117" s="23" t="s">
        <v>67</v>
      </c>
      <c r="S117" s="29"/>
      <c r="T117" s="23"/>
      <c r="U117" s="31" t="s">
        <v>230</v>
      </c>
      <c r="V117" s="23" t="s">
        <v>67</v>
      </c>
      <c r="W117" s="29"/>
      <c r="X117" s="21"/>
      <c r="Y117" s="24">
        <v>209</v>
      </c>
      <c r="Z117" s="23" t="s">
        <v>67</v>
      </c>
    </row>
    <row r="118" spans="1:26" x14ac:dyDescent="0.25">
      <c r="A118" s="12"/>
      <c r="B118" s="27"/>
      <c r="C118" s="27" t="s">
        <v>67</v>
      </c>
      <c r="D118" s="28"/>
      <c r="E118" s="28"/>
      <c r="F118" s="27"/>
      <c r="G118" s="27"/>
      <c r="H118" s="28"/>
      <c r="I118" s="28"/>
      <c r="J118" s="27"/>
      <c r="K118" s="27"/>
      <c r="L118" s="28"/>
      <c r="M118" s="28"/>
      <c r="N118" s="27"/>
      <c r="O118" s="27"/>
      <c r="P118" s="28"/>
      <c r="Q118" s="28"/>
      <c r="R118" s="27"/>
      <c r="S118" s="27"/>
      <c r="T118" s="28"/>
      <c r="U118" s="28"/>
      <c r="V118" s="27"/>
      <c r="W118" s="27"/>
      <c r="X118" s="28"/>
      <c r="Y118" s="28"/>
      <c r="Z118" s="27"/>
    </row>
    <row r="119" spans="1:26" x14ac:dyDescent="0.25">
      <c r="A119" s="12"/>
      <c r="B119" s="25" t="s">
        <v>829</v>
      </c>
      <c r="C119" s="18" t="s">
        <v>67</v>
      </c>
      <c r="D119" s="15"/>
      <c r="E119" s="34">
        <v>24036</v>
      </c>
      <c r="F119" s="17" t="s">
        <v>67</v>
      </c>
      <c r="G119" s="18"/>
      <c r="H119" s="15"/>
      <c r="I119" s="38" t="s">
        <v>872</v>
      </c>
      <c r="J119" s="17" t="s">
        <v>232</v>
      </c>
      <c r="K119" s="18"/>
      <c r="L119" s="15"/>
      <c r="M119" s="38" t="s">
        <v>876</v>
      </c>
      <c r="N119" s="17" t="s">
        <v>232</v>
      </c>
      <c r="O119" s="18"/>
      <c r="P119" s="15"/>
      <c r="Q119" s="34">
        <v>9288</v>
      </c>
      <c r="R119" s="17" t="s">
        <v>67</v>
      </c>
      <c r="S119" s="18"/>
      <c r="T119" s="15"/>
      <c r="U119" s="38" t="s">
        <v>874</v>
      </c>
      <c r="V119" s="17" t="s">
        <v>232</v>
      </c>
      <c r="W119" s="18"/>
      <c r="X119" s="15"/>
      <c r="Y119" s="34">
        <v>6061</v>
      </c>
      <c r="Z119" s="17" t="s">
        <v>67</v>
      </c>
    </row>
    <row r="120" spans="1:26" ht="15.75" thickBot="1" x14ac:dyDescent="0.3">
      <c r="A120" s="12"/>
      <c r="B120" s="20" t="s">
        <v>830</v>
      </c>
      <c r="C120" s="29" t="s">
        <v>67</v>
      </c>
      <c r="D120" s="21"/>
      <c r="E120" s="22">
        <v>8064</v>
      </c>
      <c r="F120" s="23" t="s">
        <v>67</v>
      </c>
      <c r="G120" s="29"/>
      <c r="H120" s="21"/>
      <c r="I120" s="24" t="s">
        <v>877</v>
      </c>
      <c r="J120" s="23" t="s">
        <v>232</v>
      </c>
      <c r="K120" s="29"/>
      <c r="L120" s="21"/>
      <c r="M120" s="24" t="s">
        <v>878</v>
      </c>
      <c r="N120" s="23" t="s">
        <v>232</v>
      </c>
      <c r="O120" s="29"/>
      <c r="P120" s="21"/>
      <c r="Q120" s="22">
        <v>3163</v>
      </c>
      <c r="R120" s="23" t="s">
        <v>67</v>
      </c>
      <c r="S120" s="29"/>
      <c r="T120" s="21"/>
      <c r="U120" s="24">
        <v>636</v>
      </c>
      <c r="V120" s="23" t="s">
        <v>67</v>
      </c>
      <c r="W120" s="29"/>
      <c r="X120" s="21"/>
      <c r="Y120" s="22">
        <v>3799</v>
      </c>
      <c r="Z120" s="23" t="s">
        <v>67</v>
      </c>
    </row>
    <row r="121" spans="1:26" x14ac:dyDescent="0.25">
      <c r="A121" s="12"/>
      <c r="B121" s="27"/>
      <c r="C121" s="27" t="s">
        <v>67</v>
      </c>
      <c r="D121" s="28"/>
      <c r="E121" s="28"/>
      <c r="F121" s="27"/>
      <c r="G121" s="27"/>
      <c r="H121" s="28"/>
      <c r="I121" s="28"/>
      <c r="J121" s="27"/>
      <c r="K121" s="27"/>
      <c r="L121" s="28"/>
      <c r="M121" s="28"/>
      <c r="N121" s="27"/>
      <c r="O121" s="27"/>
      <c r="P121" s="28"/>
      <c r="Q121" s="28"/>
      <c r="R121" s="27"/>
      <c r="S121" s="27"/>
      <c r="T121" s="28"/>
      <c r="U121" s="28"/>
      <c r="V121" s="27"/>
      <c r="W121" s="27"/>
      <c r="X121" s="28"/>
      <c r="Y121" s="28"/>
      <c r="Z121" s="27"/>
    </row>
    <row r="122" spans="1:26" x14ac:dyDescent="0.25">
      <c r="A122" s="12"/>
      <c r="B122" s="25" t="s">
        <v>422</v>
      </c>
      <c r="C122" s="18" t="s">
        <v>67</v>
      </c>
      <c r="D122" s="15"/>
      <c r="E122" s="34">
        <v>15972</v>
      </c>
      <c r="F122" s="17" t="s">
        <v>67</v>
      </c>
      <c r="G122" s="18"/>
      <c r="H122" s="15"/>
      <c r="I122" s="38" t="s">
        <v>879</v>
      </c>
      <c r="J122" s="17" t="s">
        <v>232</v>
      </c>
      <c r="K122" s="18"/>
      <c r="L122" s="15"/>
      <c r="M122" s="34">
        <v>1491</v>
      </c>
      <c r="N122" s="17" t="s">
        <v>67</v>
      </c>
      <c r="O122" s="18"/>
      <c r="P122" s="15"/>
      <c r="Q122" s="34">
        <v>6125</v>
      </c>
      <c r="R122" s="17" t="s">
        <v>67</v>
      </c>
      <c r="S122" s="18"/>
      <c r="T122" s="15"/>
      <c r="U122" s="38" t="s">
        <v>880</v>
      </c>
      <c r="V122" s="17" t="s">
        <v>232</v>
      </c>
      <c r="W122" s="18"/>
      <c r="X122" s="15"/>
      <c r="Y122" s="34">
        <v>2262</v>
      </c>
      <c r="Z122" s="17" t="s">
        <v>67</v>
      </c>
    </row>
    <row r="123" spans="1:26" ht="26.25" thickBot="1" x14ac:dyDescent="0.3">
      <c r="A123" s="12"/>
      <c r="B123" s="51" t="s">
        <v>104</v>
      </c>
      <c r="C123" s="29" t="s">
        <v>67</v>
      </c>
      <c r="D123" s="21"/>
      <c r="E123" s="24">
        <v>60</v>
      </c>
      <c r="F123" s="23" t="s">
        <v>67</v>
      </c>
      <c r="G123" s="29"/>
      <c r="H123" s="23"/>
      <c r="I123" s="31" t="s">
        <v>230</v>
      </c>
      <c r="J123" s="23" t="s">
        <v>67</v>
      </c>
      <c r="K123" s="29"/>
      <c r="L123" s="21"/>
      <c r="M123" s="24">
        <v>60</v>
      </c>
      <c r="N123" s="23" t="s">
        <v>67</v>
      </c>
      <c r="O123" s="29"/>
      <c r="P123" s="21"/>
      <c r="Q123" s="24">
        <v>274</v>
      </c>
      <c r="R123" s="23" t="s">
        <v>67</v>
      </c>
      <c r="S123" s="29"/>
      <c r="T123" s="21"/>
      <c r="U123" s="24">
        <v>136</v>
      </c>
      <c r="V123" s="23" t="s">
        <v>67</v>
      </c>
      <c r="W123" s="29"/>
      <c r="X123" s="21"/>
      <c r="Y123" s="24">
        <v>410</v>
      </c>
      <c r="Z123" s="23" t="s">
        <v>67</v>
      </c>
    </row>
    <row r="124" spans="1:26" x14ac:dyDescent="0.25">
      <c r="A124" s="12"/>
      <c r="B124" s="27"/>
      <c r="C124" s="27" t="s">
        <v>67</v>
      </c>
      <c r="D124" s="28"/>
      <c r="E124" s="28"/>
      <c r="F124" s="27"/>
      <c r="G124" s="27"/>
      <c r="H124" s="28"/>
      <c r="I124" s="28"/>
      <c r="J124" s="27"/>
      <c r="K124" s="27"/>
      <c r="L124" s="28"/>
      <c r="M124" s="28"/>
      <c r="N124" s="27"/>
      <c r="O124" s="27"/>
      <c r="P124" s="28"/>
      <c r="Q124" s="28"/>
      <c r="R124" s="27"/>
      <c r="S124" s="27"/>
      <c r="T124" s="28"/>
      <c r="U124" s="28"/>
      <c r="V124" s="27"/>
      <c r="W124" s="27"/>
      <c r="X124" s="28"/>
      <c r="Y124" s="28"/>
      <c r="Z124" s="27"/>
    </row>
    <row r="125" spans="1:26" ht="26.25" thickBot="1" x14ac:dyDescent="0.3">
      <c r="A125" s="12"/>
      <c r="B125" s="25" t="s">
        <v>834</v>
      </c>
      <c r="C125" s="18" t="s">
        <v>67</v>
      </c>
      <c r="D125" s="15" t="s">
        <v>228</v>
      </c>
      <c r="E125" s="34">
        <v>16032</v>
      </c>
      <c r="F125" s="17" t="s">
        <v>67</v>
      </c>
      <c r="G125" s="18"/>
      <c r="H125" s="15" t="s">
        <v>228</v>
      </c>
      <c r="I125" s="38" t="s">
        <v>879</v>
      </c>
      <c r="J125" s="17" t="s">
        <v>232</v>
      </c>
      <c r="K125" s="18"/>
      <c r="L125" s="15" t="s">
        <v>228</v>
      </c>
      <c r="M125" s="34">
        <v>1551</v>
      </c>
      <c r="N125" s="17" t="s">
        <v>67</v>
      </c>
      <c r="O125" s="18"/>
      <c r="P125" s="15" t="s">
        <v>228</v>
      </c>
      <c r="Q125" s="34">
        <v>6399</v>
      </c>
      <c r="R125" s="17" t="s">
        <v>67</v>
      </c>
      <c r="S125" s="18"/>
      <c r="T125" s="15" t="s">
        <v>228</v>
      </c>
      <c r="U125" s="38" t="s">
        <v>881</v>
      </c>
      <c r="V125" s="17" t="s">
        <v>232</v>
      </c>
      <c r="W125" s="18"/>
      <c r="X125" s="15" t="s">
        <v>228</v>
      </c>
      <c r="Y125" s="34">
        <v>2672</v>
      </c>
      <c r="Z125" s="17" t="s">
        <v>67</v>
      </c>
    </row>
    <row r="126" spans="1:26" ht="15.75" thickTop="1" x14ac:dyDescent="0.25">
      <c r="A126" s="12"/>
      <c r="B126" s="27"/>
      <c r="C126" s="27" t="s">
        <v>67</v>
      </c>
      <c r="D126" s="32"/>
      <c r="E126" s="32"/>
      <c r="F126" s="27"/>
      <c r="G126" s="27"/>
      <c r="H126" s="32"/>
      <c r="I126" s="32"/>
      <c r="J126" s="27"/>
      <c r="K126" s="27"/>
      <c r="L126" s="32"/>
      <c r="M126" s="32"/>
      <c r="N126" s="27"/>
      <c r="O126" s="27"/>
      <c r="P126" s="32"/>
      <c r="Q126" s="32"/>
      <c r="R126" s="27"/>
      <c r="S126" s="27"/>
      <c r="T126" s="32"/>
      <c r="U126" s="32"/>
      <c r="V126" s="27"/>
      <c r="W126" s="27"/>
      <c r="X126" s="32"/>
      <c r="Y126" s="32"/>
      <c r="Z126" s="27"/>
    </row>
    <row r="127" spans="1:26" ht="25.5" x14ac:dyDescent="0.25">
      <c r="A127" s="12"/>
      <c r="B127" s="20" t="s">
        <v>836</v>
      </c>
      <c r="C127" s="29" t="s">
        <v>67</v>
      </c>
      <c r="D127" s="21"/>
      <c r="E127" s="21"/>
      <c r="F127" s="21"/>
      <c r="G127" s="29"/>
      <c r="H127" s="21"/>
      <c r="I127" s="21"/>
      <c r="J127" s="21"/>
      <c r="K127" s="29"/>
      <c r="L127" s="21"/>
      <c r="M127" s="21"/>
      <c r="N127" s="21"/>
      <c r="O127" s="29"/>
      <c r="P127" s="21"/>
      <c r="Q127" s="21"/>
      <c r="R127" s="21"/>
      <c r="S127" s="29"/>
      <c r="T127" s="21"/>
      <c r="U127" s="21"/>
      <c r="V127" s="21"/>
      <c r="W127" s="29"/>
      <c r="X127" s="21"/>
      <c r="Y127" s="21"/>
      <c r="Z127" s="21"/>
    </row>
    <row r="128" spans="1:26" ht="15.75" thickBot="1" x14ac:dyDescent="0.3">
      <c r="A128" s="12"/>
      <c r="B128" s="50" t="s">
        <v>107</v>
      </c>
      <c r="C128" s="18" t="s">
        <v>67</v>
      </c>
      <c r="D128" s="15" t="s">
        <v>228</v>
      </c>
      <c r="E128" s="38">
        <v>1.02</v>
      </c>
      <c r="F128" s="17" t="s">
        <v>67</v>
      </c>
      <c r="G128" s="18"/>
      <c r="H128" s="15" t="s">
        <v>228</v>
      </c>
      <c r="I128" s="38" t="s">
        <v>882</v>
      </c>
      <c r="J128" s="17" t="s">
        <v>232</v>
      </c>
      <c r="K128" s="18"/>
      <c r="L128" s="15" t="s">
        <v>228</v>
      </c>
      <c r="M128" s="38">
        <v>0.1</v>
      </c>
      <c r="N128" s="17" t="s">
        <v>67</v>
      </c>
      <c r="O128" s="18"/>
      <c r="P128" s="15" t="s">
        <v>228</v>
      </c>
      <c r="Q128" s="38">
        <v>0.43</v>
      </c>
      <c r="R128" s="17" t="s">
        <v>67</v>
      </c>
      <c r="S128" s="18"/>
      <c r="T128" s="15" t="s">
        <v>228</v>
      </c>
      <c r="U128" s="38" t="s">
        <v>883</v>
      </c>
      <c r="V128" s="17" t="s">
        <v>232</v>
      </c>
      <c r="W128" s="18"/>
      <c r="X128" s="15" t="s">
        <v>228</v>
      </c>
      <c r="Y128" s="38">
        <v>0.18</v>
      </c>
      <c r="Z128" s="17" t="s">
        <v>67</v>
      </c>
    </row>
    <row r="129" spans="1:26" ht="15.75" thickTop="1" x14ac:dyDescent="0.25">
      <c r="A129" s="12"/>
      <c r="B129" s="27"/>
      <c r="C129" s="27" t="s">
        <v>67</v>
      </c>
      <c r="D129" s="32"/>
      <c r="E129" s="32"/>
      <c r="F129" s="27"/>
      <c r="G129" s="27"/>
      <c r="H129" s="32"/>
      <c r="I129" s="32"/>
      <c r="J129" s="27"/>
      <c r="K129" s="27"/>
      <c r="L129" s="32"/>
      <c r="M129" s="32"/>
      <c r="N129" s="27"/>
      <c r="O129" s="27"/>
      <c r="P129" s="32"/>
      <c r="Q129" s="32"/>
      <c r="R129" s="27"/>
      <c r="S129" s="27"/>
      <c r="T129" s="32"/>
      <c r="U129" s="32"/>
      <c r="V129" s="27"/>
      <c r="W129" s="27"/>
      <c r="X129" s="32"/>
      <c r="Y129" s="32"/>
      <c r="Z129" s="27"/>
    </row>
    <row r="130" spans="1:26" ht="15.75" thickBot="1" x14ac:dyDescent="0.3">
      <c r="A130" s="12"/>
      <c r="B130" s="51" t="s">
        <v>108</v>
      </c>
      <c r="C130" s="29" t="s">
        <v>67</v>
      </c>
      <c r="D130" s="21" t="s">
        <v>228</v>
      </c>
      <c r="E130" s="24">
        <v>1.02</v>
      </c>
      <c r="F130" s="23" t="s">
        <v>67</v>
      </c>
      <c r="G130" s="29"/>
      <c r="H130" s="21" t="s">
        <v>228</v>
      </c>
      <c r="I130" s="24" t="s">
        <v>884</v>
      </c>
      <c r="J130" s="23" t="s">
        <v>232</v>
      </c>
      <c r="K130" s="29"/>
      <c r="L130" s="21" t="s">
        <v>228</v>
      </c>
      <c r="M130" s="24">
        <v>0.09</v>
      </c>
      <c r="N130" s="23" t="s">
        <v>67</v>
      </c>
      <c r="O130" s="29"/>
      <c r="P130" s="21" t="s">
        <v>228</v>
      </c>
      <c r="Q130" s="24">
        <v>0.43</v>
      </c>
      <c r="R130" s="23" t="s">
        <v>67</v>
      </c>
      <c r="S130" s="29"/>
      <c r="T130" s="21" t="s">
        <v>228</v>
      </c>
      <c r="U130" s="24" t="s">
        <v>885</v>
      </c>
      <c r="V130" s="23" t="s">
        <v>232</v>
      </c>
      <c r="W130" s="29"/>
      <c r="X130" s="21" t="s">
        <v>228</v>
      </c>
      <c r="Y130" s="24">
        <v>0.17</v>
      </c>
      <c r="Z130" s="23" t="s">
        <v>67</v>
      </c>
    </row>
    <row r="131" spans="1:26" ht="15.75" thickTop="1" x14ac:dyDescent="0.25">
      <c r="A131" s="12"/>
      <c r="B131" s="27"/>
      <c r="C131" s="27" t="s">
        <v>67</v>
      </c>
      <c r="D131" s="32"/>
      <c r="E131" s="32"/>
      <c r="F131" s="27"/>
      <c r="G131" s="27"/>
      <c r="H131" s="32"/>
      <c r="I131" s="32"/>
      <c r="J131" s="27"/>
      <c r="K131" s="27"/>
      <c r="L131" s="32"/>
      <c r="M131" s="32"/>
      <c r="N131" s="27"/>
      <c r="O131" s="27"/>
      <c r="P131" s="32"/>
      <c r="Q131" s="32"/>
      <c r="R131" s="27"/>
      <c r="S131" s="27"/>
      <c r="T131" s="32"/>
      <c r="U131" s="32"/>
      <c r="V131" s="27"/>
      <c r="W131" s="27"/>
      <c r="X131" s="32"/>
      <c r="Y131" s="32"/>
      <c r="Z131" s="27"/>
    </row>
    <row r="132" spans="1:26" ht="25.5" x14ac:dyDescent="0.25">
      <c r="A132" s="12"/>
      <c r="B132" s="25" t="s">
        <v>109</v>
      </c>
      <c r="C132" s="18" t="s">
        <v>67</v>
      </c>
      <c r="D132" s="15"/>
      <c r="E132" s="15"/>
      <c r="F132" s="15"/>
      <c r="G132" s="18"/>
      <c r="H132" s="15"/>
      <c r="I132" s="15"/>
      <c r="J132" s="15"/>
      <c r="K132" s="18"/>
      <c r="L132" s="15"/>
      <c r="M132" s="15"/>
      <c r="N132" s="15"/>
      <c r="O132" s="18"/>
      <c r="P132" s="15"/>
      <c r="Q132" s="15"/>
      <c r="R132" s="15"/>
      <c r="S132" s="18"/>
      <c r="T132" s="15"/>
      <c r="U132" s="15"/>
      <c r="V132" s="15"/>
      <c r="W132" s="18"/>
      <c r="X132" s="15"/>
      <c r="Y132" s="15"/>
      <c r="Z132" s="15"/>
    </row>
    <row r="133" spans="1:26" ht="15.75" thickBot="1" x14ac:dyDescent="0.3">
      <c r="A133" s="12"/>
      <c r="B133" s="51" t="s">
        <v>107</v>
      </c>
      <c r="C133" s="29" t="s">
        <v>67</v>
      </c>
      <c r="D133" s="21"/>
      <c r="E133" s="22">
        <v>15760</v>
      </c>
      <c r="F133" s="23" t="s">
        <v>67</v>
      </c>
      <c r="G133" s="29"/>
      <c r="H133" s="23"/>
      <c r="I133" s="31" t="s">
        <v>230</v>
      </c>
      <c r="J133" s="23" t="s">
        <v>67</v>
      </c>
      <c r="K133" s="29"/>
      <c r="L133" s="21"/>
      <c r="M133" s="22">
        <v>15760</v>
      </c>
      <c r="N133" s="23" t="s">
        <v>67</v>
      </c>
      <c r="O133" s="29"/>
      <c r="P133" s="21"/>
      <c r="Q133" s="22">
        <v>14848</v>
      </c>
      <c r="R133" s="23" t="s">
        <v>67</v>
      </c>
      <c r="S133" s="29"/>
      <c r="T133" s="23"/>
      <c r="U133" s="31" t="s">
        <v>230</v>
      </c>
      <c r="V133" s="23" t="s">
        <v>67</v>
      </c>
      <c r="W133" s="29"/>
      <c r="X133" s="21"/>
      <c r="Y133" s="22">
        <v>14848</v>
      </c>
      <c r="Z133" s="23" t="s">
        <v>67</v>
      </c>
    </row>
    <row r="134" spans="1:26" ht="15.75" thickTop="1" x14ac:dyDescent="0.25">
      <c r="A134" s="12"/>
      <c r="B134" s="27"/>
      <c r="C134" s="27" t="s">
        <v>67</v>
      </c>
      <c r="D134" s="32"/>
      <c r="E134" s="32"/>
      <c r="F134" s="27"/>
      <c r="G134" s="27"/>
      <c r="H134" s="32"/>
      <c r="I134" s="32"/>
      <c r="J134" s="27"/>
      <c r="K134" s="27"/>
      <c r="L134" s="32"/>
      <c r="M134" s="32"/>
      <c r="N134" s="27"/>
      <c r="O134" s="27"/>
      <c r="P134" s="32"/>
      <c r="Q134" s="32"/>
      <c r="R134" s="27"/>
      <c r="S134" s="27"/>
      <c r="T134" s="32"/>
      <c r="U134" s="32"/>
      <c r="V134" s="27"/>
      <c r="W134" s="27"/>
      <c r="X134" s="32"/>
      <c r="Y134" s="32"/>
      <c r="Z134" s="27"/>
    </row>
    <row r="135" spans="1:26" ht="15.75" thickBot="1" x14ac:dyDescent="0.3">
      <c r="A135" s="12"/>
      <c r="B135" s="50" t="s">
        <v>108</v>
      </c>
      <c r="C135" s="18" t="s">
        <v>67</v>
      </c>
      <c r="D135" s="15"/>
      <c r="E135" s="34">
        <v>15769</v>
      </c>
      <c r="F135" s="17" t="s">
        <v>67</v>
      </c>
      <c r="G135" s="18"/>
      <c r="H135" s="15"/>
      <c r="I135" s="34">
        <v>1898</v>
      </c>
      <c r="J135" s="17" t="s">
        <v>67</v>
      </c>
      <c r="K135" s="18"/>
      <c r="L135" s="15"/>
      <c r="M135" s="34">
        <v>17667</v>
      </c>
      <c r="N135" s="17" t="s">
        <v>67</v>
      </c>
      <c r="O135" s="18"/>
      <c r="P135" s="15"/>
      <c r="Q135" s="34">
        <v>14870</v>
      </c>
      <c r="R135" s="17" t="s">
        <v>67</v>
      </c>
      <c r="S135" s="18"/>
      <c r="T135" s="15"/>
      <c r="U135" s="38">
        <v>946</v>
      </c>
      <c r="V135" s="17" t="s">
        <v>67</v>
      </c>
      <c r="W135" s="18"/>
      <c r="X135" s="15"/>
      <c r="Y135" s="34">
        <v>15816</v>
      </c>
      <c r="Z135" s="17" t="s">
        <v>67</v>
      </c>
    </row>
    <row r="136" spans="1:26" ht="15.75" thickTop="1" x14ac:dyDescent="0.25">
      <c r="A136" s="12"/>
      <c r="B136" s="27"/>
      <c r="C136" s="27" t="s">
        <v>67</v>
      </c>
      <c r="D136" s="32"/>
      <c r="E136" s="32"/>
      <c r="F136" s="27"/>
      <c r="G136" s="27"/>
      <c r="H136" s="32"/>
      <c r="I136" s="32"/>
      <c r="J136" s="27"/>
      <c r="K136" s="27"/>
      <c r="L136" s="32"/>
      <c r="M136" s="32"/>
      <c r="N136" s="27"/>
      <c r="O136" s="27"/>
      <c r="P136" s="32"/>
      <c r="Q136" s="32"/>
      <c r="R136" s="27"/>
      <c r="S136" s="27"/>
      <c r="T136" s="32"/>
      <c r="U136" s="32"/>
      <c r="V136" s="27"/>
      <c r="W136" s="27"/>
      <c r="X136" s="32"/>
      <c r="Y136" s="32"/>
      <c r="Z136" s="27"/>
    </row>
    <row r="137" spans="1:26" x14ac:dyDescent="0.25">
      <c r="A137" s="12"/>
      <c r="B137" s="27"/>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ht="15.75" thickBot="1" x14ac:dyDescent="0.3">
      <c r="A138" s="12"/>
      <c r="B138" s="18"/>
      <c r="C138" s="18" t="s">
        <v>67</v>
      </c>
      <c r="D138" s="33" t="s">
        <v>886</v>
      </c>
      <c r="E138" s="33"/>
      <c r="F138" s="33"/>
      <c r="G138" s="33"/>
      <c r="H138" s="33"/>
      <c r="I138" s="33"/>
      <c r="J138" s="33"/>
      <c r="K138" s="33"/>
      <c r="L138" s="33"/>
      <c r="M138" s="33"/>
      <c r="N138" s="18"/>
      <c r="O138" s="18"/>
      <c r="P138" s="33" t="s">
        <v>887</v>
      </c>
      <c r="Q138" s="33"/>
      <c r="R138" s="33"/>
      <c r="S138" s="33"/>
      <c r="T138" s="33"/>
      <c r="U138" s="33"/>
      <c r="V138" s="33"/>
      <c r="W138" s="33"/>
      <c r="X138" s="33"/>
      <c r="Y138" s="33"/>
      <c r="Z138" s="18"/>
    </row>
    <row r="139" spans="1:26" ht="15.75" thickBot="1" x14ac:dyDescent="0.3">
      <c r="A139" s="12"/>
      <c r="B139" s="18"/>
      <c r="C139" s="18" t="s">
        <v>67</v>
      </c>
      <c r="D139" s="53" t="s">
        <v>343</v>
      </c>
      <c r="E139" s="53"/>
      <c r="F139" s="18"/>
      <c r="G139" s="18"/>
      <c r="H139" s="53" t="s">
        <v>344</v>
      </c>
      <c r="I139" s="53"/>
      <c r="J139" s="18"/>
      <c r="K139" s="18"/>
      <c r="L139" s="53" t="s">
        <v>152</v>
      </c>
      <c r="M139" s="53"/>
      <c r="N139" s="18"/>
      <c r="O139" s="18"/>
      <c r="P139" s="53" t="s">
        <v>343</v>
      </c>
      <c r="Q139" s="53"/>
      <c r="R139" s="18"/>
      <c r="S139" s="18"/>
      <c r="T139" s="53" t="s">
        <v>344</v>
      </c>
      <c r="U139" s="53"/>
      <c r="V139" s="18"/>
      <c r="W139" s="18"/>
      <c r="X139" s="53" t="s">
        <v>152</v>
      </c>
      <c r="Y139" s="53"/>
      <c r="Z139" s="18"/>
    </row>
    <row r="140" spans="1:26" x14ac:dyDescent="0.25">
      <c r="A140" s="12"/>
      <c r="B140" s="20" t="s">
        <v>90</v>
      </c>
      <c r="C140" s="21" t="s">
        <v>67</v>
      </c>
      <c r="D140" s="21" t="s">
        <v>228</v>
      </c>
      <c r="E140" s="22">
        <v>581761</v>
      </c>
      <c r="F140" s="23" t="s">
        <v>67</v>
      </c>
      <c r="G140" s="21"/>
      <c r="H140" s="23" t="s">
        <v>228</v>
      </c>
      <c r="I140" s="31" t="s">
        <v>230</v>
      </c>
      <c r="J140" s="23" t="s">
        <v>67</v>
      </c>
      <c r="K140" s="21"/>
      <c r="L140" s="21" t="s">
        <v>228</v>
      </c>
      <c r="M140" s="22">
        <v>581761</v>
      </c>
      <c r="N140" s="23" t="s">
        <v>67</v>
      </c>
      <c r="O140" s="21"/>
      <c r="P140" s="21" t="s">
        <v>228</v>
      </c>
      <c r="Q140" s="22">
        <v>500778</v>
      </c>
      <c r="R140" s="23" t="s">
        <v>67</v>
      </c>
      <c r="S140" s="21"/>
      <c r="T140" s="23" t="s">
        <v>228</v>
      </c>
      <c r="U140" s="31" t="s">
        <v>230</v>
      </c>
      <c r="V140" s="23" t="s">
        <v>67</v>
      </c>
      <c r="W140" s="21"/>
      <c r="X140" s="21" t="s">
        <v>228</v>
      </c>
      <c r="Y140" s="22">
        <v>500778</v>
      </c>
      <c r="Z140" s="23" t="s">
        <v>67</v>
      </c>
    </row>
    <row r="141" spans="1:26" ht="15.75" thickBot="1" x14ac:dyDescent="0.3">
      <c r="A141" s="12"/>
      <c r="B141" s="25" t="s">
        <v>91</v>
      </c>
      <c r="C141" s="15" t="s">
        <v>67</v>
      </c>
      <c r="D141" s="15"/>
      <c r="E141" s="34">
        <v>528149</v>
      </c>
      <c r="F141" s="17" t="s">
        <v>67</v>
      </c>
      <c r="G141" s="15"/>
      <c r="H141" s="15"/>
      <c r="I141" s="38">
        <v>903</v>
      </c>
      <c r="J141" s="17" t="s">
        <v>67</v>
      </c>
      <c r="K141" s="15"/>
      <c r="L141" s="15"/>
      <c r="M141" s="34">
        <v>529052</v>
      </c>
      <c r="N141" s="17" t="s">
        <v>67</v>
      </c>
      <c r="O141" s="15"/>
      <c r="P141" s="15"/>
      <c r="Q141" s="34">
        <v>458040</v>
      </c>
      <c r="R141" s="17" t="s">
        <v>67</v>
      </c>
      <c r="S141" s="15"/>
      <c r="T141" s="15"/>
      <c r="U141" s="38">
        <v>243</v>
      </c>
      <c r="V141" s="17" t="s">
        <v>67</v>
      </c>
      <c r="W141" s="15"/>
      <c r="X141" s="15"/>
      <c r="Y141" s="34">
        <v>458283</v>
      </c>
      <c r="Z141" s="17" t="s">
        <v>67</v>
      </c>
    </row>
    <row r="142" spans="1:26" x14ac:dyDescent="0.25">
      <c r="A142" s="12"/>
      <c r="B142" s="27"/>
      <c r="C142" s="27" t="s">
        <v>67</v>
      </c>
      <c r="D142" s="28"/>
      <c r="E142" s="28"/>
      <c r="F142" s="27"/>
      <c r="G142" s="27"/>
      <c r="H142" s="28"/>
      <c r="I142" s="28"/>
      <c r="J142" s="27"/>
      <c r="K142" s="27"/>
      <c r="L142" s="28"/>
      <c r="M142" s="28"/>
      <c r="N142" s="27"/>
      <c r="O142" s="27"/>
      <c r="P142" s="28"/>
      <c r="Q142" s="28"/>
      <c r="R142" s="27"/>
      <c r="S142" s="27"/>
      <c r="T142" s="28"/>
      <c r="U142" s="28"/>
      <c r="V142" s="27"/>
      <c r="W142" s="27"/>
      <c r="X142" s="28"/>
      <c r="Y142" s="28"/>
      <c r="Z142" s="27"/>
    </row>
    <row r="143" spans="1:26" x14ac:dyDescent="0.25">
      <c r="A143" s="12"/>
      <c r="B143" s="20" t="s">
        <v>92</v>
      </c>
      <c r="C143" s="29" t="s">
        <v>67</v>
      </c>
      <c r="D143" s="21"/>
      <c r="E143" s="22">
        <v>53612</v>
      </c>
      <c r="F143" s="23" t="s">
        <v>67</v>
      </c>
      <c r="G143" s="29"/>
      <c r="H143" s="21"/>
      <c r="I143" s="24" t="s">
        <v>888</v>
      </c>
      <c r="J143" s="23" t="s">
        <v>232</v>
      </c>
      <c r="K143" s="29"/>
      <c r="L143" s="21"/>
      <c r="M143" s="22">
        <v>52709</v>
      </c>
      <c r="N143" s="23" t="s">
        <v>67</v>
      </c>
      <c r="O143" s="29"/>
      <c r="P143" s="21"/>
      <c r="Q143" s="22">
        <v>42738</v>
      </c>
      <c r="R143" s="23" t="s">
        <v>67</v>
      </c>
      <c r="S143" s="29"/>
      <c r="T143" s="21"/>
      <c r="U143" s="24" t="s">
        <v>889</v>
      </c>
      <c r="V143" s="23" t="s">
        <v>232</v>
      </c>
      <c r="W143" s="29"/>
      <c r="X143" s="21"/>
      <c r="Y143" s="22">
        <v>42495</v>
      </c>
      <c r="Z143" s="23" t="s">
        <v>67</v>
      </c>
    </row>
    <row r="144" spans="1:26" x14ac:dyDescent="0.25">
      <c r="A144" s="12"/>
      <c r="B144" s="25" t="s">
        <v>93</v>
      </c>
      <c r="C144" s="18" t="s">
        <v>67</v>
      </c>
      <c r="D144" s="15"/>
      <c r="E144" s="34">
        <v>26814</v>
      </c>
      <c r="F144" s="17" t="s">
        <v>67</v>
      </c>
      <c r="G144" s="18"/>
      <c r="H144" s="15"/>
      <c r="I144" s="38">
        <v>361</v>
      </c>
      <c r="J144" s="17" t="s">
        <v>67</v>
      </c>
      <c r="K144" s="18"/>
      <c r="L144" s="15"/>
      <c r="M144" s="34">
        <v>27175</v>
      </c>
      <c r="N144" s="17" t="s">
        <v>67</v>
      </c>
      <c r="O144" s="18"/>
      <c r="P144" s="15"/>
      <c r="Q144" s="34">
        <v>23916</v>
      </c>
      <c r="R144" s="17" t="s">
        <v>67</v>
      </c>
      <c r="S144" s="18"/>
      <c r="T144" s="15"/>
      <c r="U144" s="38">
        <v>96</v>
      </c>
      <c r="V144" s="17" t="s">
        <v>67</v>
      </c>
      <c r="W144" s="18"/>
      <c r="X144" s="15"/>
      <c r="Y144" s="34">
        <v>24012</v>
      </c>
      <c r="Z144" s="17" t="s">
        <v>67</v>
      </c>
    </row>
    <row r="145" spans="1:26" ht="26.25" thickBot="1" x14ac:dyDescent="0.3">
      <c r="A145" s="12"/>
      <c r="B145" s="20" t="s">
        <v>94</v>
      </c>
      <c r="C145" s="29" t="s">
        <v>67</v>
      </c>
      <c r="D145" s="23"/>
      <c r="E145" s="31" t="s">
        <v>230</v>
      </c>
      <c r="F145" s="23" t="s">
        <v>67</v>
      </c>
      <c r="G145" s="29"/>
      <c r="H145" s="21"/>
      <c r="I145" s="22">
        <v>39503</v>
      </c>
      <c r="J145" s="23" t="s">
        <v>67</v>
      </c>
      <c r="K145" s="29"/>
      <c r="L145" s="21"/>
      <c r="M145" s="22">
        <v>39503</v>
      </c>
      <c r="N145" s="23" t="s">
        <v>67</v>
      </c>
      <c r="O145" s="29"/>
      <c r="P145" s="21"/>
      <c r="Q145" s="22">
        <v>1801</v>
      </c>
      <c r="R145" s="23" t="s">
        <v>67</v>
      </c>
      <c r="S145" s="29"/>
      <c r="T145" s="21"/>
      <c r="U145" s="22">
        <v>13052</v>
      </c>
      <c r="V145" s="23" t="s">
        <v>67</v>
      </c>
      <c r="W145" s="29"/>
      <c r="X145" s="21"/>
      <c r="Y145" s="22">
        <v>14853</v>
      </c>
      <c r="Z145" s="23" t="s">
        <v>67</v>
      </c>
    </row>
    <row r="146" spans="1:26" x14ac:dyDescent="0.25">
      <c r="A146" s="12"/>
      <c r="B146" s="27"/>
      <c r="C146" s="27" t="s">
        <v>67</v>
      </c>
      <c r="D146" s="28"/>
      <c r="E146" s="28"/>
      <c r="F146" s="27"/>
      <c r="G146" s="27"/>
      <c r="H146" s="28"/>
      <c r="I146" s="28"/>
      <c r="J146" s="27"/>
      <c r="K146" s="27"/>
      <c r="L146" s="28"/>
      <c r="M146" s="28"/>
      <c r="N146" s="27"/>
      <c r="O146" s="27"/>
      <c r="P146" s="28"/>
      <c r="Q146" s="28"/>
      <c r="R146" s="27"/>
      <c r="S146" s="27"/>
      <c r="T146" s="28"/>
      <c r="U146" s="28"/>
      <c r="V146" s="27"/>
      <c r="W146" s="27"/>
      <c r="X146" s="28"/>
      <c r="Y146" s="28"/>
      <c r="Z146" s="27"/>
    </row>
    <row r="147" spans="1:26" x14ac:dyDescent="0.25">
      <c r="A147" s="12"/>
      <c r="B147" s="25" t="s">
        <v>824</v>
      </c>
      <c r="C147" s="18" t="s">
        <v>67</v>
      </c>
      <c r="D147" s="15"/>
      <c r="E147" s="34">
        <v>26798</v>
      </c>
      <c r="F147" s="17" t="s">
        <v>67</v>
      </c>
      <c r="G147" s="18"/>
      <c r="H147" s="15"/>
      <c r="I147" s="38" t="s">
        <v>890</v>
      </c>
      <c r="J147" s="17" t="s">
        <v>232</v>
      </c>
      <c r="K147" s="18"/>
      <c r="L147" s="15"/>
      <c r="M147" s="38" t="s">
        <v>891</v>
      </c>
      <c r="N147" s="17" t="s">
        <v>232</v>
      </c>
      <c r="O147" s="18"/>
      <c r="P147" s="15"/>
      <c r="Q147" s="34">
        <v>17021</v>
      </c>
      <c r="R147" s="17" t="s">
        <v>67</v>
      </c>
      <c r="S147" s="18"/>
      <c r="T147" s="15"/>
      <c r="U147" s="38" t="s">
        <v>892</v>
      </c>
      <c r="V147" s="17" t="s">
        <v>232</v>
      </c>
      <c r="W147" s="18"/>
      <c r="X147" s="15"/>
      <c r="Y147" s="34">
        <v>3630</v>
      </c>
      <c r="Z147" s="17" t="s">
        <v>67</v>
      </c>
    </row>
    <row r="148" spans="1:26" x14ac:dyDescent="0.25">
      <c r="A148" s="12"/>
      <c r="B148" s="20" t="s">
        <v>98</v>
      </c>
      <c r="C148" s="29" t="s">
        <v>67</v>
      </c>
      <c r="D148" s="21"/>
      <c r="E148" s="24" t="s">
        <v>893</v>
      </c>
      <c r="F148" s="23" t="s">
        <v>232</v>
      </c>
      <c r="G148" s="29"/>
      <c r="H148" s="23"/>
      <c r="I148" s="31" t="s">
        <v>230</v>
      </c>
      <c r="J148" s="23" t="s">
        <v>67</v>
      </c>
      <c r="K148" s="29"/>
      <c r="L148" s="21"/>
      <c r="M148" s="24" t="s">
        <v>893</v>
      </c>
      <c r="N148" s="23" t="s">
        <v>232</v>
      </c>
      <c r="O148" s="29"/>
      <c r="P148" s="21"/>
      <c r="Q148" s="24" t="s">
        <v>894</v>
      </c>
      <c r="R148" s="23" t="s">
        <v>232</v>
      </c>
      <c r="S148" s="29"/>
      <c r="T148" s="23"/>
      <c r="U148" s="31" t="s">
        <v>230</v>
      </c>
      <c r="V148" s="23" t="s">
        <v>67</v>
      </c>
      <c r="W148" s="29"/>
      <c r="X148" s="21"/>
      <c r="Y148" s="24" t="s">
        <v>894</v>
      </c>
      <c r="Z148" s="23" t="s">
        <v>232</v>
      </c>
    </row>
    <row r="149" spans="1:26" x14ac:dyDescent="0.25">
      <c r="A149" s="12"/>
      <c r="B149" s="25" t="s">
        <v>99</v>
      </c>
      <c r="C149" s="18" t="s">
        <v>67</v>
      </c>
      <c r="D149" s="15"/>
      <c r="E149" s="34">
        <v>12622</v>
      </c>
      <c r="F149" s="17" t="s">
        <v>67</v>
      </c>
      <c r="G149" s="18"/>
      <c r="H149" s="17"/>
      <c r="I149" s="26" t="s">
        <v>230</v>
      </c>
      <c r="J149" s="17" t="s">
        <v>67</v>
      </c>
      <c r="K149" s="18"/>
      <c r="L149" s="15"/>
      <c r="M149" s="34">
        <v>12622</v>
      </c>
      <c r="N149" s="17" t="s">
        <v>67</v>
      </c>
      <c r="O149" s="18"/>
      <c r="P149" s="17"/>
      <c r="Q149" s="26" t="s">
        <v>230</v>
      </c>
      <c r="R149" s="17" t="s">
        <v>67</v>
      </c>
      <c r="S149" s="18"/>
      <c r="T149" s="17"/>
      <c r="U149" s="26" t="s">
        <v>230</v>
      </c>
      <c r="V149" s="17" t="s">
        <v>67</v>
      </c>
      <c r="W149" s="18"/>
      <c r="X149" s="17"/>
      <c r="Y149" s="26" t="s">
        <v>230</v>
      </c>
      <c r="Z149" s="17" t="s">
        <v>67</v>
      </c>
    </row>
    <row r="150" spans="1:26" ht="15.75" thickBot="1" x14ac:dyDescent="0.3">
      <c r="A150" s="12"/>
      <c r="B150" s="20" t="s">
        <v>100</v>
      </c>
      <c r="C150" s="29" t="s">
        <v>67</v>
      </c>
      <c r="D150" s="21"/>
      <c r="E150" s="24">
        <v>525</v>
      </c>
      <c r="F150" s="23" t="s">
        <v>67</v>
      </c>
      <c r="G150" s="29"/>
      <c r="H150" s="23"/>
      <c r="I150" s="31" t="s">
        <v>230</v>
      </c>
      <c r="J150" s="23" t="s">
        <v>67</v>
      </c>
      <c r="K150" s="29"/>
      <c r="L150" s="21"/>
      <c r="M150" s="24">
        <v>525</v>
      </c>
      <c r="N150" s="23" t="s">
        <v>67</v>
      </c>
      <c r="O150" s="29"/>
      <c r="P150" s="21"/>
      <c r="Q150" s="24">
        <v>582</v>
      </c>
      <c r="R150" s="23" t="s">
        <v>67</v>
      </c>
      <c r="S150" s="29"/>
      <c r="T150" s="23"/>
      <c r="U150" s="31" t="s">
        <v>230</v>
      </c>
      <c r="V150" s="23" t="s">
        <v>67</v>
      </c>
      <c r="W150" s="29"/>
      <c r="X150" s="21"/>
      <c r="Y150" s="24">
        <v>582</v>
      </c>
      <c r="Z150" s="23" t="s">
        <v>67</v>
      </c>
    </row>
    <row r="151" spans="1:26" x14ac:dyDescent="0.25">
      <c r="A151" s="12"/>
      <c r="B151" s="27"/>
      <c r="C151" s="27" t="s">
        <v>67</v>
      </c>
      <c r="D151" s="28"/>
      <c r="E151" s="28"/>
      <c r="F151" s="27"/>
      <c r="G151" s="27"/>
      <c r="H151" s="28"/>
      <c r="I151" s="28"/>
      <c r="J151" s="27"/>
      <c r="K151" s="27"/>
      <c r="L151" s="28"/>
      <c r="M151" s="28"/>
      <c r="N151" s="27"/>
      <c r="O151" s="27"/>
      <c r="P151" s="28"/>
      <c r="Q151" s="28"/>
      <c r="R151" s="27"/>
      <c r="S151" s="27"/>
      <c r="T151" s="28"/>
      <c r="U151" s="28"/>
      <c r="V151" s="27"/>
      <c r="W151" s="27"/>
      <c r="X151" s="28"/>
      <c r="Y151" s="28"/>
      <c r="Z151" s="27"/>
    </row>
    <row r="152" spans="1:26" x14ac:dyDescent="0.25">
      <c r="A152" s="12"/>
      <c r="B152" s="25" t="s">
        <v>829</v>
      </c>
      <c r="C152" s="18" t="s">
        <v>67</v>
      </c>
      <c r="D152" s="15"/>
      <c r="E152" s="34">
        <v>39177</v>
      </c>
      <c r="F152" s="17" t="s">
        <v>67</v>
      </c>
      <c r="G152" s="18"/>
      <c r="H152" s="15"/>
      <c r="I152" s="38" t="s">
        <v>890</v>
      </c>
      <c r="J152" s="17" t="s">
        <v>232</v>
      </c>
      <c r="K152" s="18"/>
      <c r="L152" s="15"/>
      <c r="M152" s="38" t="s">
        <v>895</v>
      </c>
      <c r="N152" s="17" t="s">
        <v>232</v>
      </c>
      <c r="O152" s="18"/>
      <c r="P152" s="15"/>
      <c r="Q152" s="34">
        <v>16741</v>
      </c>
      <c r="R152" s="17" t="s">
        <v>67</v>
      </c>
      <c r="S152" s="18"/>
      <c r="T152" s="15"/>
      <c r="U152" s="38" t="s">
        <v>892</v>
      </c>
      <c r="V152" s="17" t="s">
        <v>232</v>
      </c>
      <c r="W152" s="18"/>
      <c r="X152" s="15"/>
      <c r="Y152" s="34">
        <v>3350</v>
      </c>
      <c r="Z152" s="17" t="s">
        <v>67</v>
      </c>
    </row>
    <row r="153" spans="1:26" ht="15.75" thickBot="1" x14ac:dyDescent="0.3">
      <c r="A153" s="12"/>
      <c r="B153" s="20" t="s">
        <v>830</v>
      </c>
      <c r="C153" s="29" t="s">
        <v>67</v>
      </c>
      <c r="D153" s="21"/>
      <c r="E153" s="22">
        <v>13318</v>
      </c>
      <c r="F153" s="23" t="s">
        <v>67</v>
      </c>
      <c r="G153" s="29"/>
      <c r="H153" s="21"/>
      <c r="I153" s="24" t="s">
        <v>896</v>
      </c>
      <c r="J153" s="23" t="s">
        <v>232</v>
      </c>
      <c r="K153" s="29"/>
      <c r="L153" s="21"/>
      <c r="M153" s="24" t="s">
        <v>897</v>
      </c>
      <c r="N153" s="23" t="s">
        <v>232</v>
      </c>
      <c r="O153" s="29"/>
      <c r="P153" s="21"/>
      <c r="Q153" s="22">
        <v>5742</v>
      </c>
      <c r="R153" s="23" t="s">
        <v>67</v>
      </c>
      <c r="S153" s="29"/>
      <c r="T153" s="21"/>
      <c r="U153" s="24" t="s">
        <v>898</v>
      </c>
      <c r="V153" s="23" t="s">
        <v>232</v>
      </c>
      <c r="W153" s="29"/>
      <c r="X153" s="21"/>
      <c r="Y153" s="22">
        <v>2066</v>
      </c>
      <c r="Z153" s="23" t="s">
        <v>67</v>
      </c>
    </row>
    <row r="154" spans="1:26" x14ac:dyDescent="0.25">
      <c r="A154" s="12"/>
      <c r="B154" s="27"/>
      <c r="C154" s="27" t="s">
        <v>67</v>
      </c>
      <c r="D154" s="28"/>
      <c r="E154" s="28"/>
      <c r="F154" s="27"/>
      <c r="G154" s="27"/>
      <c r="H154" s="28"/>
      <c r="I154" s="28"/>
      <c r="J154" s="27"/>
      <c r="K154" s="27"/>
      <c r="L154" s="28"/>
      <c r="M154" s="28"/>
      <c r="N154" s="27"/>
      <c r="O154" s="27"/>
      <c r="P154" s="28"/>
      <c r="Q154" s="28"/>
      <c r="R154" s="27"/>
      <c r="S154" s="27"/>
      <c r="T154" s="28"/>
      <c r="U154" s="28"/>
      <c r="V154" s="27"/>
      <c r="W154" s="27"/>
      <c r="X154" s="28"/>
      <c r="Y154" s="28"/>
      <c r="Z154" s="27"/>
    </row>
    <row r="155" spans="1:26" x14ac:dyDescent="0.25">
      <c r="A155" s="12"/>
      <c r="B155" s="25" t="s">
        <v>103</v>
      </c>
      <c r="C155" s="18" t="s">
        <v>67</v>
      </c>
      <c r="D155" s="15"/>
      <c r="E155" s="34">
        <v>25859</v>
      </c>
      <c r="F155" s="17" t="s">
        <v>67</v>
      </c>
      <c r="G155" s="18"/>
      <c r="H155" s="15"/>
      <c r="I155" s="38" t="s">
        <v>899</v>
      </c>
      <c r="J155" s="17" t="s">
        <v>232</v>
      </c>
      <c r="K155" s="18"/>
      <c r="L155" s="15"/>
      <c r="M155" s="38">
        <v>833</v>
      </c>
      <c r="N155" s="17" t="s">
        <v>67</v>
      </c>
      <c r="O155" s="18"/>
      <c r="P155" s="15"/>
      <c r="Q155" s="34">
        <v>10999</v>
      </c>
      <c r="R155" s="17" t="s">
        <v>67</v>
      </c>
      <c r="S155" s="18"/>
      <c r="T155" s="15"/>
      <c r="U155" s="38" t="s">
        <v>900</v>
      </c>
      <c r="V155" s="17" t="s">
        <v>232</v>
      </c>
      <c r="W155" s="18"/>
      <c r="X155" s="15"/>
      <c r="Y155" s="34">
        <v>1284</v>
      </c>
      <c r="Z155" s="17" t="s">
        <v>67</v>
      </c>
    </row>
    <row r="156" spans="1:26" ht="26.25" thickBot="1" x14ac:dyDescent="0.3">
      <c r="A156" s="12"/>
      <c r="B156" s="51" t="s">
        <v>104</v>
      </c>
      <c r="C156" s="29" t="s">
        <v>67</v>
      </c>
      <c r="D156" s="21"/>
      <c r="E156" s="24">
        <v>858</v>
      </c>
      <c r="F156" s="23" t="s">
        <v>67</v>
      </c>
      <c r="G156" s="29"/>
      <c r="H156" s="21"/>
      <c r="I156" s="24" t="s">
        <v>811</v>
      </c>
      <c r="J156" s="23" t="s">
        <v>232</v>
      </c>
      <c r="K156" s="29"/>
      <c r="L156" s="21"/>
      <c r="M156" s="24">
        <v>506</v>
      </c>
      <c r="N156" s="23" t="s">
        <v>67</v>
      </c>
      <c r="O156" s="29"/>
      <c r="P156" s="21"/>
      <c r="Q156" s="24">
        <v>320</v>
      </c>
      <c r="R156" s="23" t="s">
        <v>67</v>
      </c>
      <c r="S156" s="29"/>
      <c r="T156" s="21"/>
      <c r="U156" s="24">
        <v>167</v>
      </c>
      <c r="V156" s="23" t="s">
        <v>67</v>
      </c>
      <c r="W156" s="29"/>
      <c r="X156" s="21"/>
      <c r="Y156" s="24">
        <v>487</v>
      </c>
      <c r="Z156" s="23" t="s">
        <v>67</v>
      </c>
    </row>
    <row r="157" spans="1:26" x14ac:dyDescent="0.25">
      <c r="A157" s="12"/>
      <c r="B157" s="27"/>
      <c r="C157" s="27" t="s">
        <v>67</v>
      </c>
      <c r="D157" s="28"/>
      <c r="E157" s="28"/>
      <c r="F157" s="27"/>
      <c r="G157" s="27"/>
      <c r="H157" s="28"/>
      <c r="I157" s="28"/>
      <c r="J157" s="27"/>
      <c r="K157" s="27"/>
      <c r="L157" s="28"/>
      <c r="M157" s="28"/>
      <c r="N157" s="27"/>
      <c r="O157" s="27"/>
      <c r="P157" s="28"/>
      <c r="Q157" s="28"/>
      <c r="R157" s="27"/>
      <c r="S157" s="27"/>
      <c r="T157" s="28"/>
      <c r="U157" s="28"/>
      <c r="V157" s="27"/>
      <c r="W157" s="27"/>
      <c r="X157" s="28"/>
      <c r="Y157" s="28"/>
      <c r="Z157" s="27"/>
    </row>
    <row r="158" spans="1:26" ht="26.25" thickBot="1" x14ac:dyDescent="0.3">
      <c r="A158" s="12"/>
      <c r="B158" s="25" t="s">
        <v>834</v>
      </c>
      <c r="C158" s="18" t="s">
        <v>67</v>
      </c>
      <c r="D158" s="15" t="s">
        <v>228</v>
      </c>
      <c r="E158" s="34">
        <v>26717</v>
      </c>
      <c r="F158" s="17" t="s">
        <v>67</v>
      </c>
      <c r="G158" s="18"/>
      <c r="H158" s="15" t="s">
        <v>228</v>
      </c>
      <c r="I158" s="38" t="s">
        <v>901</v>
      </c>
      <c r="J158" s="17" t="s">
        <v>232</v>
      </c>
      <c r="K158" s="18"/>
      <c r="L158" s="15" t="s">
        <v>228</v>
      </c>
      <c r="M158" s="34">
        <v>1339</v>
      </c>
      <c r="N158" s="17" t="s">
        <v>67</v>
      </c>
      <c r="O158" s="18"/>
      <c r="P158" s="15" t="s">
        <v>228</v>
      </c>
      <c r="Q158" s="34">
        <v>11319</v>
      </c>
      <c r="R158" s="17" t="s">
        <v>67</v>
      </c>
      <c r="S158" s="18"/>
      <c r="T158" s="15" t="s">
        <v>228</v>
      </c>
      <c r="U158" s="38" t="s">
        <v>902</v>
      </c>
      <c r="V158" s="17" t="s">
        <v>232</v>
      </c>
      <c r="W158" s="18"/>
      <c r="X158" s="15" t="s">
        <v>228</v>
      </c>
      <c r="Y158" s="34">
        <v>1771</v>
      </c>
      <c r="Z158" s="17" t="s">
        <v>67</v>
      </c>
    </row>
    <row r="159" spans="1:26" ht="15.75" thickTop="1" x14ac:dyDescent="0.25">
      <c r="A159" s="12"/>
      <c r="B159" s="27"/>
      <c r="C159" s="27" t="s">
        <v>67</v>
      </c>
      <c r="D159" s="32"/>
      <c r="E159" s="32"/>
      <c r="F159" s="27"/>
      <c r="G159" s="27"/>
      <c r="H159" s="32"/>
      <c r="I159" s="32"/>
      <c r="J159" s="27"/>
      <c r="K159" s="27"/>
      <c r="L159" s="32"/>
      <c r="M159" s="32"/>
      <c r="N159" s="27"/>
      <c r="O159" s="27"/>
      <c r="P159" s="32"/>
      <c r="Q159" s="32"/>
      <c r="R159" s="27"/>
      <c r="S159" s="27"/>
      <c r="T159" s="32"/>
      <c r="U159" s="32"/>
      <c r="V159" s="27"/>
      <c r="W159" s="27"/>
      <c r="X159" s="32"/>
      <c r="Y159" s="32"/>
      <c r="Z159" s="27"/>
    </row>
    <row r="160" spans="1:26" ht="25.5" x14ac:dyDescent="0.25">
      <c r="A160" s="12"/>
      <c r="B160" s="20" t="s">
        <v>836</v>
      </c>
      <c r="C160" s="29" t="s">
        <v>67</v>
      </c>
      <c r="D160" s="21"/>
      <c r="E160" s="21"/>
      <c r="F160" s="21"/>
      <c r="G160" s="29"/>
      <c r="H160" s="21"/>
      <c r="I160" s="21"/>
      <c r="J160" s="21"/>
      <c r="K160" s="29"/>
      <c r="L160" s="21"/>
      <c r="M160" s="21"/>
      <c r="N160" s="21"/>
      <c r="O160" s="29"/>
      <c r="P160" s="21"/>
      <c r="Q160" s="21"/>
      <c r="R160" s="21"/>
      <c r="S160" s="29"/>
      <c r="T160" s="21"/>
      <c r="U160" s="21"/>
      <c r="V160" s="21"/>
      <c r="W160" s="29"/>
      <c r="X160" s="21"/>
      <c r="Y160" s="21"/>
      <c r="Z160" s="21"/>
    </row>
    <row r="161" spans="1:26" ht="15.75" thickBot="1" x14ac:dyDescent="0.3">
      <c r="A161" s="12"/>
      <c r="B161" s="50" t="s">
        <v>107</v>
      </c>
      <c r="C161" s="18" t="s">
        <v>67</v>
      </c>
      <c r="D161" s="15" t="s">
        <v>228</v>
      </c>
      <c r="E161" s="38">
        <v>1.7</v>
      </c>
      <c r="F161" s="17" t="s">
        <v>67</v>
      </c>
      <c r="G161" s="18"/>
      <c r="H161" s="15" t="s">
        <v>228</v>
      </c>
      <c r="I161" s="38" t="s">
        <v>903</v>
      </c>
      <c r="J161" s="17" t="s">
        <v>232</v>
      </c>
      <c r="K161" s="18"/>
      <c r="L161" s="15" t="s">
        <v>228</v>
      </c>
      <c r="M161" s="38">
        <v>0.08</v>
      </c>
      <c r="N161" s="17" t="s">
        <v>67</v>
      </c>
      <c r="O161" s="18"/>
      <c r="P161" s="15" t="s">
        <v>228</v>
      </c>
      <c r="Q161" s="38">
        <v>0.76</v>
      </c>
      <c r="R161" s="17" t="s">
        <v>67</v>
      </c>
      <c r="S161" s="18"/>
      <c r="T161" s="15" t="s">
        <v>228</v>
      </c>
      <c r="U161" s="38" t="s">
        <v>904</v>
      </c>
      <c r="V161" s="17" t="s">
        <v>232</v>
      </c>
      <c r="W161" s="18"/>
      <c r="X161" s="15" t="s">
        <v>228</v>
      </c>
      <c r="Y161" s="38">
        <v>0.12</v>
      </c>
      <c r="Z161" s="17" t="s">
        <v>67</v>
      </c>
    </row>
    <row r="162" spans="1:26" ht="15.75" thickTop="1" x14ac:dyDescent="0.25">
      <c r="A162" s="12"/>
      <c r="B162" s="27"/>
      <c r="C162" s="27" t="s">
        <v>67</v>
      </c>
      <c r="D162" s="32"/>
      <c r="E162" s="32"/>
      <c r="F162" s="27"/>
      <c r="G162" s="27"/>
      <c r="H162" s="32"/>
      <c r="I162" s="32"/>
      <c r="J162" s="27"/>
      <c r="K162" s="27"/>
      <c r="L162" s="32"/>
      <c r="M162" s="32"/>
      <c r="N162" s="27"/>
      <c r="O162" s="27"/>
      <c r="P162" s="32"/>
      <c r="Q162" s="32"/>
      <c r="R162" s="27"/>
      <c r="S162" s="27"/>
      <c r="T162" s="32"/>
      <c r="U162" s="32"/>
      <c r="V162" s="27"/>
      <c r="W162" s="27"/>
      <c r="X162" s="32"/>
      <c r="Y162" s="32"/>
      <c r="Z162" s="27"/>
    </row>
    <row r="163" spans="1:26" ht="15.75" thickBot="1" x14ac:dyDescent="0.3">
      <c r="A163" s="12"/>
      <c r="B163" s="51" t="s">
        <v>108</v>
      </c>
      <c r="C163" s="29" t="s">
        <v>67</v>
      </c>
      <c r="D163" s="21" t="s">
        <v>228</v>
      </c>
      <c r="E163" s="24">
        <v>1.69</v>
      </c>
      <c r="F163" s="23" t="s">
        <v>67</v>
      </c>
      <c r="G163" s="29"/>
      <c r="H163" s="21" t="s">
        <v>228</v>
      </c>
      <c r="I163" s="24" t="s">
        <v>905</v>
      </c>
      <c r="J163" s="23" t="s">
        <v>232</v>
      </c>
      <c r="K163" s="29"/>
      <c r="L163" s="21" t="s">
        <v>228</v>
      </c>
      <c r="M163" s="24">
        <v>0.08</v>
      </c>
      <c r="N163" s="23" t="s">
        <v>67</v>
      </c>
      <c r="O163" s="29"/>
      <c r="P163" s="21" t="s">
        <v>228</v>
      </c>
      <c r="Q163" s="24">
        <v>0.76</v>
      </c>
      <c r="R163" s="23" t="s">
        <v>67</v>
      </c>
      <c r="S163" s="29"/>
      <c r="T163" s="21" t="s">
        <v>228</v>
      </c>
      <c r="U163" s="24" t="s">
        <v>906</v>
      </c>
      <c r="V163" s="23" t="s">
        <v>232</v>
      </c>
      <c r="W163" s="29"/>
      <c r="X163" s="21" t="s">
        <v>228</v>
      </c>
      <c r="Y163" s="24">
        <v>0.11</v>
      </c>
      <c r="Z163" s="23" t="s">
        <v>67</v>
      </c>
    </row>
    <row r="164" spans="1:26" ht="15.75" thickTop="1" x14ac:dyDescent="0.25">
      <c r="A164" s="12"/>
      <c r="B164" s="27"/>
      <c r="C164" s="27" t="s">
        <v>67</v>
      </c>
      <c r="D164" s="32"/>
      <c r="E164" s="32"/>
      <c r="F164" s="27"/>
      <c r="G164" s="27"/>
      <c r="H164" s="32"/>
      <c r="I164" s="32"/>
      <c r="J164" s="27"/>
      <c r="K164" s="27"/>
      <c r="L164" s="32"/>
      <c r="M164" s="32"/>
      <c r="N164" s="27"/>
      <c r="O164" s="27"/>
      <c r="P164" s="32"/>
      <c r="Q164" s="32"/>
      <c r="R164" s="27"/>
      <c r="S164" s="27"/>
      <c r="T164" s="32"/>
      <c r="U164" s="32"/>
      <c r="V164" s="27"/>
      <c r="W164" s="27"/>
      <c r="X164" s="32"/>
      <c r="Y164" s="32"/>
      <c r="Z164" s="27"/>
    </row>
    <row r="165" spans="1:26" ht="25.5" x14ac:dyDescent="0.25">
      <c r="A165" s="12"/>
      <c r="B165" s="25" t="s">
        <v>109</v>
      </c>
      <c r="C165" s="18" t="s">
        <v>67</v>
      </c>
      <c r="D165" s="15"/>
      <c r="E165" s="15"/>
      <c r="F165" s="15"/>
      <c r="G165" s="18"/>
      <c r="H165" s="15"/>
      <c r="I165" s="15"/>
      <c r="J165" s="15"/>
      <c r="K165" s="18"/>
      <c r="L165" s="15"/>
      <c r="M165" s="15"/>
      <c r="N165" s="15"/>
      <c r="O165" s="18"/>
      <c r="P165" s="15"/>
      <c r="Q165" s="15"/>
      <c r="R165" s="15"/>
      <c r="S165" s="18"/>
      <c r="T165" s="15"/>
      <c r="U165" s="15"/>
      <c r="V165" s="15"/>
      <c r="W165" s="18"/>
      <c r="X165" s="15"/>
      <c r="Y165" s="15"/>
      <c r="Z165" s="15"/>
    </row>
    <row r="166" spans="1:26" ht="15.75" thickBot="1" x14ac:dyDescent="0.3">
      <c r="A166" s="12"/>
      <c r="B166" s="51" t="s">
        <v>107</v>
      </c>
      <c r="C166" s="29" t="s">
        <v>67</v>
      </c>
      <c r="D166" s="21"/>
      <c r="E166" s="22">
        <v>15760</v>
      </c>
      <c r="F166" s="23" t="s">
        <v>67</v>
      </c>
      <c r="G166" s="29"/>
      <c r="H166" s="23"/>
      <c r="I166" s="31" t="s">
        <v>230</v>
      </c>
      <c r="J166" s="23" t="s">
        <v>67</v>
      </c>
      <c r="K166" s="29"/>
      <c r="L166" s="21"/>
      <c r="M166" s="22">
        <v>15760</v>
      </c>
      <c r="N166" s="23" t="s">
        <v>67</v>
      </c>
      <c r="O166" s="29"/>
      <c r="P166" s="21"/>
      <c r="Q166" s="22">
        <v>14848</v>
      </c>
      <c r="R166" s="23" t="s">
        <v>67</v>
      </c>
      <c r="S166" s="29"/>
      <c r="T166" s="23"/>
      <c r="U166" s="31" t="s">
        <v>230</v>
      </c>
      <c r="V166" s="23" t="s">
        <v>67</v>
      </c>
      <c r="W166" s="29"/>
      <c r="X166" s="21"/>
      <c r="Y166" s="22">
        <v>14848</v>
      </c>
      <c r="Z166" s="23" t="s">
        <v>67</v>
      </c>
    </row>
    <row r="167" spans="1:26" ht="15.75" thickTop="1" x14ac:dyDescent="0.25">
      <c r="A167" s="12"/>
      <c r="B167" s="27"/>
      <c r="C167" s="27" t="s">
        <v>67</v>
      </c>
      <c r="D167" s="32"/>
      <c r="E167" s="32"/>
      <c r="F167" s="27"/>
      <c r="G167" s="27"/>
      <c r="H167" s="32"/>
      <c r="I167" s="32"/>
      <c r="J167" s="27"/>
      <c r="K167" s="27"/>
      <c r="L167" s="32"/>
      <c r="M167" s="32"/>
      <c r="N167" s="27"/>
      <c r="O167" s="27"/>
      <c r="P167" s="32"/>
      <c r="Q167" s="32"/>
      <c r="R167" s="27"/>
      <c r="S167" s="27"/>
      <c r="T167" s="32"/>
      <c r="U167" s="32"/>
      <c r="V167" s="27"/>
      <c r="W167" s="27"/>
      <c r="X167" s="32"/>
      <c r="Y167" s="32"/>
      <c r="Z167" s="27"/>
    </row>
    <row r="168" spans="1:26" ht="15.75" thickBot="1" x14ac:dyDescent="0.3">
      <c r="A168" s="12"/>
      <c r="B168" s="50" t="s">
        <v>108</v>
      </c>
      <c r="C168" s="18" t="s">
        <v>67</v>
      </c>
      <c r="D168" s="15"/>
      <c r="E168" s="34">
        <v>15769</v>
      </c>
      <c r="F168" s="17" t="s">
        <v>67</v>
      </c>
      <c r="G168" s="18"/>
      <c r="H168" s="15"/>
      <c r="I168" s="34">
        <v>1461</v>
      </c>
      <c r="J168" s="17" t="s">
        <v>67</v>
      </c>
      <c r="K168" s="18"/>
      <c r="L168" s="15"/>
      <c r="M168" s="34">
        <v>17230</v>
      </c>
      <c r="N168" s="17" t="s">
        <v>67</v>
      </c>
      <c r="O168" s="18"/>
      <c r="P168" s="15"/>
      <c r="Q168" s="34">
        <v>14870</v>
      </c>
      <c r="R168" s="17" t="s">
        <v>67</v>
      </c>
      <c r="S168" s="18"/>
      <c r="T168" s="15"/>
      <c r="U168" s="38">
        <v>805</v>
      </c>
      <c r="V168" s="17" t="s">
        <v>67</v>
      </c>
      <c r="W168" s="18"/>
      <c r="X168" s="15"/>
      <c r="Y168" s="34">
        <v>15675</v>
      </c>
      <c r="Z168" s="17" t="s">
        <v>67</v>
      </c>
    </row>
    <row r="169" spans="1:26" ht="15.75" thickTop="1" x14ac:dyDescent="0.25">
      <c r="A169" s="12"/>
      <c r="B169" s="27"/>
      <c r="C169" s="27" t="s">
        <v>67</v>
      </c>
      <c r="D169" s="32"/>
      <c r="E169" s="32"/>
      <c r="F169" s="27"/>
      <c r="G169" s="27"/>
      <c r="H169" s="32"/>
      <c r="I169" s="32"/>
      <c r="J169" s="27"/>
      <c r="K169" s="27"/>
      <c r="L169" s="32"/>
      <c r="M169" s="32"/>
      <c r="N169" s="27"/>
      <c r="O169" s="27"/>
      <c r="P169" s="32"/>
      <c r="Q169" s="32"/>
      <c r="R169" s="27"/>
      <c r="S169" s="27"/>
      <c r="T169" s="32"/>
      <c r="U169" s="32"/>
      <c r="V169" s="27"/>
      <c r="W169" s="27"/>
      <c r="X169" s="32"/>
      <c r="Y169" s="32"/>
      <c r="Z169" s="27"/>
    </row>
    <row r="170" spans="1:26" x14ac:dyDescent="0.25">
      <c r="A170" s="12"/>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12"/>
      <c r="B171" s="15"/>
      <c r="C171" s="15"/>
      <c r="D171" s="15"/>
      <c r="E171" s="15"/>
      <c r="F171" s="15"/>
      <c r="G171" s="15"/>
      <c r="H171" s="15"/>
      <c r="I171" s="15"/>
      <c r="J171" s="15"/>
      <c r="K171" s="15"/>
      <c r="L171" s="15"/>
      <c r="M171" s="15"/>
      <c r="N171" s="15"/>
      <c r="O171" s="15"/>
      <c r="P171" s="15"/>
      <c r="Q171" s="15"/>
      <c r="R171" s="15"/>
    </row>
    <row r="172" spans="1:26" x14ac:dyDescent="0.25">
      <c r="A172" s="12"/>
      <c r="B172" s="40"/>
      <c r="C172" s="40" t="s">
        <v>67</v>
      </c>
      <c r="D172" s="41" t="s">
        <v>907</v>
      </c>
      <c r="E172" s="41"/>
      <c r="F172" s="40"/>
      <c r="G172" s="40" t="s">
        <v>67</v>
      </c>
      <c r="H172" s="41" t="s">
        <v>908</v>
      </c>
      <c r="I172" s="41"/>
      <c r="J172" s="41"/>
      <c r="K172" s="41"/>
      <c r="L172" s="41"/>
      <c r="M172" s="41"/>
      <c r="N172" s="41"/>
      <c r="O172" s="41"/>
      <c r="P172" s="41"/>
      <c r="Q172" s="41"/>
      <c r="R172" s="40"/>
    </row>
    <row r="173" spans="1:26" ht="15.75" thickBot="1" x14ac:dyDescent="0.3">
      <c r="A173" s="12"/>
      <c r="B173" s="40"/>
      <c r="C173" s="40"/>
      <c r="D173" s="33" t="s">
        <v>476</v>
      </c>
      <c r="E173" s="33"/>
      <c r="F173" s="40"/>
      <c r="G173" s="40"/>
      <c r="H173" s="33"/>
      <c r="I173" s="33"/>
      <c r="J173" s="33"/>
      <c r="K173" s="33"/>
      <c r="L173" s="33"/>
      <c r="M173" s="33"/>
      <c r="N173" s="33"/>
      <c r="O173" s="33"/>
      <c r="P173" s="33"/>
      <c r="Q173" s="33"/>
      <c r="R173" s="40"/>
    </row>
    <row r="174" spans="1:26" ht="15.75" thickBot="1" x14ac:dyDescent="0.3">
      <c r="A174" s="12"/>
      <c r="B174" s="18"/>
      <c r="C174" s="18" t="s">
        <v>67</v>
      </c>
      <c r="D174" s="42"/>
      <c r="E174" s="42"/>
      <c r="F174" s="18"/>
      <c r="G174" s="18" t="s">
        <v>67</v>
      </c>
      <c r="H174" s="53" t="s">
        <v>343</v>
      </c>
      <c r="I174" s="53"/>
      <c r="J174" s="18"/>
      <c r="K174" s="18" t="s">
        <v>67</v>
      </c>
      <c r="L174" s="53" t="s">
        <v>344</v>
      </c>
      <c r="M174" s="53"/>
      <c r="N174" s="18"/>
      <c r="O174" s="18" t="s">
        <v>67</v>
      </c>
      <c r="P174" s="53" t="s">
        <v>152</v>
      </c>
      <c r="Q174" s="53"/>
      <c r="R174" s="18"/>
    </row>
    <row r="175" spans="1:26" x14ac:dyDescent="0.25">
      <c r="A175" s="12"/>
      <c r="B175" s="20" t="s">
        <v>90</v>
      </c>
      <c r="C175" s="21" t="s">
        <v>67</v>
      </c>
      <c r="D175" s="21" t="s">
        <v>228</v>
      </c>
      <c r="E175" s="22">
        <v>200749</v>
      </c>
      <c r="F175" s="23" t="s">
        <v>67</v>
      </c>
      <c r="G175" s="21" t="s">
        <v>67</v>
      </c>
      <c r="H175" s="21" t="s">
        <v>228</v>
      </c>
      <c r="I175" s="22">
        <v>190673</v>
      </c>
      <c r="J175" s="23" t="s">
        <v>67</v>
      </c>
      <c r="K175" s="21" t="s">
        <v>67</v>
      </c>
      <c r="L175" s="23" t="s">
        <v>228</v>
      </c>
      <c r="M175" s="31" t="s">
        <v>230</v>
      </c>
      <c r="N175" s="23" t="s">
        <v>67</v>
      </c>
      <c r="O175" s="21" t="s">
        <v>67</v>
      </c>
      <c r="P175" s="21" t="s">
        <v>228</v>
      </c>
      <c r="Q175" s="22">
        <v>190673</v>
      </c>
      <c r="R175" s="23" t="s">
        <v>67</v>
      </c>
    </row>
    <row r="176" spans="1:26" ht="15.75" thickBot="1" x14ac:dyDescent="0.3">
      <c r="A176" s="12"/>
      <c r="B176" s="25" t="s">
        <v>91</v>
      </c>
      <c r="C176" s="15" t="s">
        <v>67</v>
      </c>
      <c r="D176" s="15"/>
      <c r="E176" s="34">
        <v>182230</v>
      </c>
      <c r="F176" s="17" t="s">
        <v>67</v>
      </c>
      <c r="G176" s="15" t="s">
        <v>67</v>
      </c>
      <c r="H176" s="15"/>
      <c r="I176" s="34">
        <v>173287</v>
      </c>
      <c r="J176" s="17" t="s">
        <v>67</v>
      </c>
      <c r="K176" s="15" t="s">
        <v>67</v>
      </c>
      <c r="L176" s="15"/>
      <c r="M176" s="38">
        <v>433</v>
      </c>
      <c r="N176" s="17" t="s">
        <v>67</v>
      </c>
      <c r="O176" s="15" t="s">
        <v>67</v>
      </c>
      <c r="P176" s="15"/>
      <c r="Q176" s="34">
        <v>173720</v>
      </c>
      <c r="R176" s="17" t="s">
        <v>67</v>
      </c>
    </row>
    <row r="177" spans="1:18" x14ac:dyDescent="0.25">
      <c r="A177" s="12"/>
      <c r="B177" s="27"/>
      <c r="C177" s="27" t="s">
        <v>67</v>
      </c>
      <c r="D177" s="28"/>
      <c r="E177" s="28"/>
      <c r="F177" s="27"/>
      <c r="G177" s="27" t="s">
        <v>67</v>
      </c>
      <c r="H177" s="28"/>
      <c r="I177" s="28"/>
      <c r="J177" s="27"/>
      <c r="K177" s="27" t="s">
        <v>67</v>
      </c>
      <c r="L177" s="28"/>
      <c r="M177" s="28"/>
      <c r="N177" s="27"/>
      <c r="O177" s="27" t="s">
        <v>67</v>
      </c>
      <c r="P177" s="28"/>
      <c r="Q177" s="28"/>
      <c r="R177" s="27"/>
    </row>
    <row r="178" spans="1:18" x14ac:dyDescent="0.25">
      <c r="A178" s="12"/>
      <c r="B178" s="20" t="s">
        <v>92</v>
      </c>
      <c r="C178" s="21"/>
      <c r="D178" s="21"/>
      <c r="E178" s="22">
        <v>18519</v>
      </c>
      <c r="F178" s="23" t="s">
        <v>67</v>
      </c>
      <c r="G178" s="21"/>
      <c r="H178" s="21"/>
      <c r="I178" s="22">
        <v>17386</v>
      </c>
      <c r="J178" s="23" t="s">
        <v>67</v>
      </c>
      <c r="K178" s="21"/>
      <c r="L178" s="21"/>
      <c r="M178" s="24" t="s">
        <v>909</v>
      </c>
      <c r="N178" s="23" t="s">
        <v>232</v>
      </c>
      <c r="O178" s="21"/>
      <c r="P178" s="21"/>
      <c r="Q178" s="22">
        <v>16953</v>
      </c>
      <c r="R178" s="23" t="s">
        <v>67</v>
      </c>
    </row>
    <row r="179" spans="1:18" x14ac:dyDescent="0.25">
      <c r="A179" s="12"/>
      <c r="B179" s="25" t="s">
        <v>93</v>
      </c>
      <c r="C179" s="15"/>
      <c r="D179" s="15"/>
      <c r="E179" s="34">
        <v>9430</v>
      </c>
      <c r="F179" s="17" t="s">
        <v>67</v>
      </c>
      <c r="G179" s="15"/>
      <c r="H179" s="15"/>
      <c r="I179" s="34">
        <v>9301</v>
      </c>
      <c r="J179" s="17" t="s">
        <v>67</v>
      </c>
      <c r="K179" s="15"/>
      <c r="L179" s="15"/>
      <c r="M179" s="38">
        <v>172</v>
      </c>
      <c r="N179" s="17" t="s">
        <v>67</v>
      </c>
      <c r="O179" s="15"/>
      <c r="P179" s="15"/>
      <c r="Q179" s="34">
        <v>9473</v>
      </c>
      <c r="R179" s="17" t="s">
        <v>67</v>
      </c>
    </row>
    <row r="180" spans="1:18" ht="26.25" thickBot="1" x14ac:dyDescent="0.3">
      <c r="A180" s="12"/>
      <c r="B180" s="20" t="s">
        <v>94</v>
      </c>
      <c r="C180" s="21"/>
      <c r="D180" s="21"/>
      <c r="E180" s="22">
        <v>11579</v>
      </c>
      <c r="F180" s="23" t="s">
        <v>67</v>
      </c>
      <c r="G180" s="21"/>
      <c r="H180" s="23"/>
      <c r="I180" s="31" t="s">
        <v>230</v>
      </c>
      <c r="J180" s="23" t="s">
        <v>67</v>
      </c>
      <c r="K180" s="21"/>
      <c r="L180" s="21"/>
      <c r="M180" s="22">
        <v>18014</v>
      </c>
      <c r="N180" s="23" t="s">
        <v>67</v>
      </c>
      <c r="O180" s="21"/>
      <c r="P180" s="21"/>
      <c r="Q180" s="22">
        <v>18014</v>
      </c>
      <c r="R180" s="23" t="s">
        <v>67</v>
      </c>
    </row>
    <row r="181" spans="1:18" x14ac:dyDescent="0.25">
      <c r="A181" s="12"/>
      <c r="B181" s="27"/>
      <c r="C181" s="27" t="s">
        <v>67</v>
      </c>
      <c r="D181" s="28"/>
      <c r="E181" s="28"/>
      <c r="F181" s="27"/>
      <c r="G181" s="27" t="s">
        <v>67</v>
      </c>
      <c r="H181" s="28"/>
      <c r="I181" s="28"/>
      <c r="J181" s="27"/>
      <c r="K181" s="27" t="s">
        <v>67</v>
      </c>
      <c r="L181" s="28"/>
      <c r="M181" s="28"/>
      <c r="N181" s="27"/>
      <c r="O181" s="27" t="s">
        <v>67</v>
      </c>
      <c r="P181" s="28"/>
      <c r="Q181" s="28"/>
      <c r="R181" s="27"/>
    </row>
    <row r="182" spans="1:18" x14ac:dyDescent="0.25">
      <c r="A182" s="12"/>
      <c r="B182" s="25" t="s">
        <v>824</v>
      </c>
      <c r="C182" s="15"/>
      <c r="D182" s="15"/>
      <c r="E182" s="38" t="s">
        <v>910</v>
      </c>
      <c r="F182" s="17" t="s">
        <v>232</v>
      </c>
      <c r="G182" s="15"/>
      <c r="H182" s="15"/>
      <c r="I182" s="34">
        <v>8085</v>
      </c>
      <c r="J182" s="17" t="s">
        <v>67</v>
      </c>
      <c r="K182" s="15"/>
      <c r="L182" s="15"/>
      <c r="M182" s="38" t="s">
        <v>911</v>
      </c>
      <c r="N182" s="17" t="s">
        <v>232</v>
      </c>
      <c r="O182" s="15"/>
      <c r="P182" s="15"/>
      <c r="Q182" s="38" t="s">
        <v>912</v>
      </c>
      <c r="R182" s="17" t="s">
        <v>232</v>
      </c>
    </row>
    <row r="183" spans="1:18" x14ac:dyDescent="0.25">
      <c r="A183" s="12"/>
      <c r="B183" s="20" t="s">
        <v>98</v>
      </c>
      <c r="C183" s="21"/>
      <c r="D183" s="21"/>
      <c r="E183" s="24" t="s">
        <v>913</v>
      </c>
      <c r="F183" s="23" t="s">
        <v>232</v>
      </c>
      <c r="G183" s="21"/>
      <c r="H183" s="21"/>
      <c r="I183" s="24" t="s">
        <v>914</v>
      </c>
      <c r="J183" s="23" t="s">
        <v>232</v>
      </c>
      <c r="K183" s="21"/>
      <c r="L183" s="23"/>
      <c r="M183" s="31" t="s">
        <v>230</v>
      </c>
      <c r="N183" s="23" t="s">
        <v>67</v>
      </c>
      <c r="O183" s="21"/>
      <c r="P183" s="21"/>
      <c r="Q183" s="24" t="s">
        <v>914</v>
      </c>
      <c r="R183" s="23" t="s">
        <v>232</v>
      </c>
    </row>
    <row r="184" spans="1:18" ht="15.75" thickBot="1" x14ac:dyDescent="0.3">
      <c r="A184" s="12"/>
      <c r="B184" s="25" t="s">
        <v>100</v>
      </c>
      <c r="C184" s="15"/>
      <c r="D184" s="15"/>
      <c r="E184" s="38">
        <v>164</v>
      </c>
      <c r="F184" s="17" t="s">
        <v>67</v>
      </c>
      <c r="G184" s="15"/>
      <c r="H184" s="15"/>
      <c r="I184" s="38">
        <v>21</v>
      </c>
      <c r="J184" s="17" t="s">
        <v>67</v>
      </c>
      <c r="K184" s="15"/>
      <c r="L184" s="17"/>
      <c r="M184" s="26" t="s">
        <v>230</v>
      </c>
      <c r="N184" s="17" t="s">
        <v>67</v>
      </c>
      <c r="O184" s="15"/>
      <c r="P184" s="15"/>
      <c r="Q184" s="38">
        <v>21</v>
      </c>
      <c r="R184" s="17" t="s">
        <v>67</v>
      </c>
    </row>
    <row r="185" spans="1:18" x14ac:dyDescent="0.25">
      <c r="A185" s="12"/>
      <c r="B185" s="27"/>
      <c r="C185" s="27" t="s">
        <v>67</v>
      </c>
      <c r="D185" s="28"/>
      <c r="E185" s="28"/>
      <c r="F185" s="27"/>
      <c r="G185" s="27" t="s">
        <v>67</v>
      </c>
      <c r="H185" s="28"/>
      <c r="I185" s="28"/>
      <c r="J185" s="27"/>
      <c r="K185" s="27" t="s">
        <v>67</v>
      </c>
      <c r="L185" s="28"/>
      <c r="M185" s="28"/>
      <c r="N185" s="27"/>
      <c r="O185" s="27" t="s">
        <v>67</v>
      </c>
      <c r="P185" s="28"/>
      <c r="Q185" s="28"/>
      <c r="R185" s="27"/>
    </row>
    <row r="186" spans="1:18" x14ac:dyDescent="0.25">
      <c r="A186" s="12"/>
      <c r="B186" s="20" t="s">
        <v>829</v>
      </c>
      <c r="C186" s="21"/>
      <c r="D186" s="21"/>
      <c r="E186" s="24" t="s">
        <v>915</v>
      </c>
      <c r="F186" s="23" t="s">
        <v>232</v>
      </c>
      <c r="G186" s="21"/>
      <c r="H186" s="21"/>
      <c r="I186" s="22">
        <v>7870</v>
      </c>
      <c r="J186" s="23" t="s">
        <v>67</v>
      </c>
      <c r="K186" s="21"/>
      <c r="L186" s="21"/>
      <c r="M186" s="24" t="s">
        <v>911</v>
      </c>
      <c r="N186" s="23" t="s">
        <v>232</v>
      </c>
      <c r="O186" s="21"/>
      <c r="P186" s="21"/>
      <c r="Q186" s="24" t="s">
        <v>916</v>
      </c>
      <c r="R186" s="23" t="s">
        <v>232</v>
      </c>
    </row>
    <row r="187" spans="1:18" ht="15.75" thickBot="1" x14ac:dyDescent="0.3">
      <c r="A187" s="12"/>
      <c r="B187" s="25" t="s">
        <v>830</v>
      </c>
      <c r="C187" s="15"/>
      <c r="D187" s="15"/>
      <c r="E187" s="38" t="s">
        <v>917</v>
      </c>
      <c r="F187" s="17" t="s">
        <v>232</v>
      </c>
      <c r="G187" s="15"/>
      <c r="H187" s="15"/>
      <c r="I187" s="34">
        <v>2124</v>
      </c>
      <c r="J187" s="17" t="s">
        <v>67</v>
      </c>
      <c r="K187" s="15"/>
      <c r="L187" s="15"/>
      <c r="M187" s="38" t="s">
        <v>918</v>
      </c>
      <c r="N187" s="17" t="s">
        <v>232</v>
      </c>
      <c r="O187" s="15"/>
      <c r="P187" s="15"/>
      <c r="Q187" s="38" t="s">
        <v>919</v>
      </c>
      <c r="R187" s="17" t="s">
        <v>232</v>
      </c>
    </row>
    <row r="188" spans="1:18" x14ac:dyDescent="0.25">
      <c r="A188" s="12"/>
      <c r="B188" s="27"/>
      <c r="C188" s="27" t="s">
        <v>67</v>
      </c>
      <c r="D188" s="28"/>
      <c r="E188" s="28"/>
      <c r="F188" s="27"/>
      <c r="G188" s="27" t="s">
        <v>67</v>
      </c>
      <c r="H188" s="28"/>
      <c r="I188" s="28"/>
      <c r="J188" s="27"/>
      <c r="K188" s="27" t="s">
        <v>67</v>
      </c>
      <c r="L188" s="28"/>
      <c r="M188" s="28"/>
      <c r="N188" s="27"/>
      <c r="O188" s="27" t="s">
        <v>67</v>
      </c>
      <c r="P188" s="28"/>
      <c r="Q188" s="28"/>
      <c r="R188" s="27"/>
    </row>
    <row r="189" spans="1:18" x14ac:dyDescent="0.25">
      <c r="A189" s="12"/>
      <c r="B189" s="20" t="s">
        <v>103</v>
      </c>
      <c r="C189" s="21"/>
      <c r="D189" s="21"/>
      <c r="E189" s="24" t="s">
        <v>920</v>
      </c>
      <c r="F189" s="23" t="s">
        <v>232</v>
      </c>
      <c r="G189" s="21"/>
      <c r="H189" s="21"/>
      <c r="I189" s="22">
        <v>5746</v>
      </c>
      <c r="J189" s="23" t="s">
        <v>67</v>
      </c>
      <c r="K189" s="21"/>
      <c r="L189" s="21"/>
      <c r="M189" s="24" t="s">
        <v>921</v>
      </c>
      <c r="N189" s="23" t="s">
        <v>232</v>
      </c>
      <c r="O189" s="21"/>
      <c r="P189" s="21"/>
      <c r="Q189" s="24" t="s">
        <v>922</v>
      </c>
      <c r="R189" s="23" t="s">
        <v>232</v>
      </c>
    </row>
    <row r="190" spans="1:18" ht="26.25" thickBot="1" x14ac:dyDescent="0.3">
      <c r="A190" s="12"/>
      <c r="B190" s="50" t="s">
        <v>104</v>
      </c>
      <c r="C190" s="15"/>
      <c r="D190" s="15"/>
      <c r="E190" s="38" t="s">
        <v>923</v>
      </c>
      <c r="F190" s="17" t="s">
        <v>232</v>
      </c>
      <c r="G190" s="15"/>
      <c r="H190" s="15"/>
      <c r="I190" s="38">
        <v>284</v>
      </c>
      <c r="J190" s="17" t="s">
        <v>67</v>
      </c>
      <c r="K190" s="15"/>
      <c r="L190" s="15"/>
      <c r="M190" s="38">
        <v>118</v>
      </c>
      <c r="N190" s="17" t="s">
        <v>67</v>
      </c>
      <c r="O190" s="15"/>
      <c r="P190" s="15"/>
      <c r="Q190" s="38">
        <v>402</v>
      </c>
      <c r="R190" s="17" t="s">
        <v>67</v>
      </c>
    </row>
    <row r="191" spans="1:18" x14ac:dyDescent="0.25">
      <c r="A191" s="12"/>
      <c r="B191" s="27"/>
      <c r="C191" s="27" t="s">
        <v>67</v>
      </c>
      <c r="D191" s="28"/>
      <c r="E191" s="28"/>
      <c r="F191" s="27"/>
      <c r="G191" s="27" t="s">
        <v>67</v>
      </c>
      <c r="H191" s="28"/>
      <c r="I191" s="28"/>
      <c r="J191" s="27"/>
      <c r="K191" s="27" t="s">
        <v>67</v>
      </c>
      <c r="L191" s="28"/>
      <c r="M191" s="28"/>
      <c r="N191" s="27"/>
      <c r="O191" s="27" t="s">
        <v>67</v>
      </c>
      <c r="P191" s="28"/>
      <c r="Q191" s="28"/>
      <c r="R191" s="27"/>
    </row>
    <row r="192" spans="1:18" ht="26.25" thickBot="1" x14ac:dyDescent="0.3">
      <c r="A192" s="12"/>
      <c r="B192" s="20" t="s">
        <v>834</v>
      </c>
      <c r="C192" s="21"/>
      <c r="D192" s="21" t="s">
        <v>228</v>
      </c>
      <c r="E192" s="24" t="s">
        <v>924</v>
      </c>
      <c r="F192" s="23" t="s">
        <v>232</v>
      </c>
      <c r="G192" s="21"/>
      <c r="H192" s="21" t="s">
        <v>228</v>
      </c>
      <c r="I192" s="22">
        <v>6030</v>
      </c>
      <c r="J192" s="23" t="s">
        <v>67</v>
      </c>
      <c r="K192" s="21"/>
      <c r="L192" s="21" t="s">
        <v>228</v>
      </c>
      <c r="M192" s="24" t="s">
        <v>925</v>
      </c>
      <c r="N192" s="23" t="s">
        <v>232</v>
      </c>
      <c r="O192" s="21"/>
      <c r="P192" s="21" t="s">
        <v>228</v>
      </c>
      <c r="Q192" s="24" t="s">
        <v>926</v>
      </c>
      <c r="R192" s="23" t="s">
        <v>232</v>
      </c>
    </row>
    <row r="193" spans="1:26" ht="15.75" thickTop="1" x14ac:dyDescent="0.25">
      <c r="A193" s="12"/>
      <c r="B193" s="27"/>
      <c r="C193" s="27" t="s">
        <v>67</v>
      </c>
      <c r="D193" s="32"/>
      <c r="E193" s="32"/>
      <c r="F193" s="27"/>
      <c r="G193" s="27" t="s">
        <v>67</v>
      </c>
      <c r="H193" s="32"/>
      <c r="I193" s="32"/>
      <c r="J193" s="27"/>
      <c r="K193" s="27" t="s">
        <v>67</v>
      </c>
      <c r="L193" s="32"/>
      <c r="M193" s="32"/>
      <c r="N193" s="27"/>
      <c r="O193" s="27" t="s">
        <v>67</v>
      </c>
      <c r="P193" s="32"/>
      <c r="Q193" s="32"/>
      <c r="R193" s="27"/>
    </row>
    <row r="194" spans="1:26" ht="25.5" x14ac:dyDescent="0.25">
      <c r="A194" s="12"/>
      <c r="B194" s="25" t="s">
        <v>363</v>
      </c>
      <c r="C194" s="15"/>
      <c r="D194" s="15"/>
      <c r="E194" s="15"/>
      <c r="F194" s="15"/>
      <c r="G194" s="15"/>
      <c r="H194" s="15"/>
      <c r="I194" s="15"/>
      <c r="J194" s="15"/>
      <c r="K194" s="15"/>
      <c r="L194" s="15"/>
      <c r="M194" s="15"/>
      <c r="N194" s="15"/>
      <c r="O194" s="15"/>
      <c r="P194" s="15"/>
      <c r="Q194" s="15"/>
      <c r="R194" s="15"/>
    </row>
    <row r="195" spans="1:26" ht="15.75" thickBot="1" x14ac:dyDescent="0.3">
      <c r="A195" s="12"/>
      <c r="B195" s="51" t="s">
        <v>107</v>
      </c>
      <c r="C195" s="21"/>
      <c r="D195" s="21" t="s">
        <v>228</v>
      </c>
      <c r="E195" s="24" t="s">
        <v>366</v>
      </c>
      <c r="F195" s="23" t="s">
        <v>232</v>
      </c>
      <c r="G195" s="21"/>
      <c r="H195" s="21" t="s">
        <v>228</v>
      </c>
      <c r="I195" s="24">
        <v>0.4</v>
      </c>
      <c r="J195" s="23" t="s">
        <v>67</v>
      </c>
      <c r="K195" s="21"/>
      <c r="L195" s="21" t="s">
        <v>228</v>
      </c>
      <c r="M195" s="24" t="s">
        <v>904</v>
      </c>
      <c r="N195" s="23" t="s">
        <v>232</v>
      </c>
      <c r="O195" s="21"/>
      <c r="P195" s="21" t="s">
        <v>228</v>
      </c>
      <c r="Q195" s="24" t="s">
        <v>927</v>
      </c>
      <c r="R195" s="23" t="s">
        <v>232</v>
      </c>
    </row>
    <row r="196" spans="1:26" ht="15.75" thickTop="1" x14ac:dyDescent="0.25">
      <c r="A196" s="12"/>
      <c r="B196" s="27"/>
      <c r="C196" s="27" t="s">
        <v>67</v>
      </c>
      <c r="D196" s="32"/>
      <c r="E196" s="32"/>
      <c r="F196" s="27"/>
      <c r="G196" s="27" t="s">
        <v>67</v>
      </c>
      <c r="H196" s="32"/>
      <c r="I196" s="32"/>
      <c r="J196" s="27"/>
      <c r="K196" s="27" t="s">
        <v>67</v>
      </c>
      <c r="L196" s="32"/>
      <c r="M196" s="32"/>
      <c r="N196" s="27"/>
      <c r="O196" s="27" t="s">
        <v>67</v>
      </c>
      <c r="P196" s="32"/>
      <c r="Q196" s="32"/>
      <c r="R196" s="27"/>
    </row>
    <row r="197" spans="1:26" ht="15.75" thickBot="1" x14ac:dyDescent="0.3">
      <c r="A197" s="12"/>
      <c r="B197" s="50" t="s">
        <v>108</v>
      </c>
      <c r="C197" s="15"/>
      <c r="D197" s="15" t="s">
        <v>228</v>
      </c>
      <c r="E197" s="38" t="s">
        <v>366</v>
      </c>
      <c r="F197" s="17" t="s">
        <v>232</v>
      </c>
      <c r="G197" s="15"/>
      <c r="H197" s="15" t="s">
        <v>228</v>
      </c>
      <c r="I197" s="38">
        <v>0.4</v>
      </c>
      <c r="J197" s="17" t="s">
        <v>67</v>
      </c>
      <c r="K197" s="15"/>
      <c r="L197" s="15" t="s">
        <v>228</v>
      </c>
      <c r="M197" s="38" t="s">
        <v>904</v>
      </c>
      <c r="N197" s="17" t="s">
        <v>232</v>
      </c>
      <c r="O197" s="15"/>
      <c r="P197" s="15" t="s">
        <v>228</v>
      </c>
      <c r="Q197" s="38" t="s">
        <v>927</v>
      </c>
      <c r="R197" s="17" t="s">
        <v>232</v>
      </c>
    </row>
    <row r="198" spans="1:26" ht="15.75" thickTop="1" x14ac:dyDescent="0.25">
      <c r="A198" s="12"/>
      <c r="B198" s="27"/>
      <c r="C198" s="27" t="s">
        <v>67</v>
      </c>
      <c r="D198" s="32"/>
      <c r="E198" s="32"/>
      <c r="F198" s="27"/>
      <c r="G198" s="27" t="s">
        <v>67</v>
      </c>
      <c r="H198" s="32"/>
      <c r="I198" s="32"/>
      <c r="J198" s="27"/>
      <c r="K198" s="27" t="s">
        <v>67</v>
      </c>
      <c r="L198" s="32"/>
      <c r="M198" s="32"/>
      <c r="N198" s="27"/>
      <c r="O198" s="27" t="s">
        <v>67</v>
      </c>
      <c r="P198" s="32"/>
      <c r="Q198" s="32"/>
      <c r="R198" s="27"/>
    </row>
    <row r="199" spans="1:26" ht="25.5" x14ac:dyDescent="0.25">
      <c r="A199" s="12"/>
      <c r="B199" s="20" t="s">
        <v>109</v>
      </c>
      <c r="C199" s="21"/>
      <c r="D199" s="21"/>
      <c r="E199" s="21"/>
      <c r="F199" s="21"/>
      <c r="G199" s="21"/>
      <c r="H199" s="21"/>
      <c r="I199" s="21"/>
      <c r="J199" s="21"/>
      <c r="K199" s="21"/>
      <c r="L199" s="21"/>
      <c r="M199" s="21"/>
      <c r="N199" s="21"/>
      <c r="O199" s="21"/>
      <c r="P199" s="21"/>
      <c r="Q199" s="21"/>
      <c r="R199" s="21"/>
    </row>
    <row r="200" spans="1:26" ht="15.75" thickBot="1" x14ac:dyDescent="0.3">
      <c r="A200" s="12"/>
      <c r="B200" s="50" t="s">
        <v>107</v>
      </c>
      <c r="C200" s="15"/>
      <c r="D200" s="15"/>
      <c r="E200" s="34">
        <v>15815</v>
      </c>
      <c r="F200" s="17" t="s">
        <v>67</v>
      </c>
      <c r="G200" s="15"/>
      <c r="H200" s="15"/>
      <c r="I200" s="34">
        <v>15030</v>
      </c>
      <c r="J200" s="17" t="s">
        <v>67</v>
      </c>
      <c r="K200" s="15"/>
      <c r="L200" s="17"/>
      <c r="M200" s="26" t="s">
        <v>230</v>
      </c>
      <c r="N200" s="17" t="s">
        <v>67</v>
      </c>
      <c r="O200" s="15"/>
      <c r="P200" s="15"/>
      <c r="Q200" s="34">
        <v>15030</v>
      </c>
      <c r="R200" s="17" t="s">
        <v>67</v>
      </c>
    </row>
    <row r="201" spans="1:26" ht="15.75" thickTop="1" x14ac:dyDescent="0.25">
      <c r="A201" s="12"/>
      <c r="B201" s="27"/>
      <c r="C201" s="27" t="s">
        <v>67</v>
      </c>
      <c r="D201" s="32"/>
      <c r="E201" s="32"/>
      <c r="F201" s="27"/>
      <c r="G201" s="27" t="s">
        <v>67</v>
      </c>
      <c r="H201" s="32"/>
      <c r="I201" s="32"/>
      <c r="J201" s="27"/>
      <c r="K201" s="27" t="s">
        <v>67</v>
      </c>
      <c r="L201" s="32"/>
      <c r="M201" s="32"/>
      <c r="N201" s="27"/>
      <c r="O201" s="27" t="s">
        <v>67</v>
      </c>
      <c r="P201" s="32"/>
      <c r="Q201" s="32"/>
      <c r="R201" s="27"/>
    </row>
    <row r="202" spans="1:26" ht="15.75" thickBot="1" x14ac:dyDescent="0.3">
      <c r="A202" s="12"/>
      <c r="B202" s="51" t="s">
        <v>108</v>
      </c>
      <c r="C202" s="21"/>
      <c r="D202" s="21"/>
      <c r="E202" s="22">
        <v>15815</v>
      </c>
      <c r="F202" s="23" t="s">
        <v>67</v>
      </c>
      <c r="G202" s="21"/>
      <c r="H202" s="21"/>
      <c r="I202" s="22">
        <v>15038</v>
      </c>
      <c r="J202" s="23" t="s">
        <v>67</v>
      </c>
      <c r="K202" s="21"/>
      <c r="L202" s="21"/>
      <c r="M202" s="24" t="s">
        <v>699</v>
      </c>
      <c r="N202" s="23" t="s">
        <v>232</v>
      </c>
      <c r="O202" s="21"/>
      <c r="P202" s="21"/>
      <c r="Q202" s="22">
        <v>15030</v>
      </c>
      <c r="R202" s="23" t="s">
        <v>67</v>
      </c>
    </row>
    <row r="203" spans="1:26" ht="15.75" thickTop="1" x14ac:dyDescent="0.25">
      <c r="A203" s="12"/>
      <c r="B203" s="27"/>
      <c r="C203" s="27" t="s">
        <v>67</v>
      </c>
      <c r="D203" s="32"/>
      <c r="E203" s="32"/>
      <c r="F203" s="27"/>
      <c r="G203" s="27" t="s">
        <v>67</v>
      </c>
      <c r="H203" s="32"/>
      <c r="I203" s="32"/>
      <c r="J203" s="27"/>
      <c r="K203" s="27" t="s">
        <v>67</v>
      </c>
      <c r="L203" s="32"/>
      <c r="M203" s="32"/>
      <c r="N203" s="27"/>
      <c r="O203" s="27" t="s">
        <v>67</v>
      </c>
      <c r="P203" s="32"/>
      <c r="Q203" s="32"/>
      <c r="R203" s="27"/>
    </row>
    <row r="204" spans="1:26" x14ac:dyDescent="0.25">
      <c r="A204" s="12"/>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x14ac:dyDescent="0.25">
      <c r="A205" s="12" t="s">
        <v>1165</v>
      </c>
      <c r="B205" s="45" t="s">
        <v>928</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row>
    <row r="206" spans="1:26" ht="15.75" x14ac:dyDescent="0.25">
      <c r="A206" s="12"/>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row>
    <row r="207" spans="1:26" x14ac:dyDescent="0.25">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6" ht="15.75" thickBot="1" x14ac:dyDescent="0.3">
      <c r="A208" s="12"/>
      <c r="B208" s="18"/>
      <c r="C208" s="18" t="s">
        <v>67</v>
      </c>
      <c r="D208" s="33" t="s">
        <v>929</v>
      </c>
      <c r="E208" s="33"/>
      <c r="F208" s="33"/>
      <c r="G208" s="33"/>
      <c r="H208" s="33"/>
      <c r="I208" s="33"/>
      <c r="J208" s="33"/>
      <c r="K208" s="33"/>
      <c r="L208" s="33"/>
      <c r="M208" s="33"/>
      <c r="N208" s="18"/>
      <c r="O208" s="18"/>
      <c r="P208" s="33" t="s">
        <v>930</v>
      </c>
      <c r="Q208" s="33"/>
      <c r="R208" s="33"/>
      <c r="S208" s="33"/>
      <c r="T208" s="33"/>
      <c r="U208" s="33"/>
      <c r="V208" s="33"/>
      <c r="W208" s="33"/>
      <c r="X208" s="33"/>
      <c r="Y208" s="33"/>
      <c r="Z208" s="18"/>
    </row>
    <row r="209" spans="1:26" ht="15.75" thickBot="1" x14ac:dyDescent="0.3">
      <c r="A209" s="12"/>
      <c r="B209" s="18"/>
      <c r="C209" s="18" t="s">
        <v>67</v>
      </c>
      <c r="D209" s="53" t="s">
        <v>343</v>
      </c>
      <c r="E209" s="53"/>
      <c r="F209" s="18"/>
      <c r="G209" s="18"/>
      <c r="H209" s="53" t="s">
        <v>344</v>
      </c>
      <c r="I209" s="53"/>
      <c r="J209" s="18"/>
      <c r="K209" s="18"/>
      <c r="L209" s="53" t="s">
        <v>152</v>
      </c>
      <c r="M209" s="53"/>
      <c r="N209" s="18"/>
      <c r="O209" s="18"/>
      <c r="P209" s="53" t="s">
        <v>343</v>
      </c>
      <c r="Q209" s="53"/>
      <c r="R209" s="18"/>
      <c r="S209" s="18"/>
      <c r="T209" s="53" t="s">
        <v>344</v>
      </c>
      <c r="U209" s="53"/>
      <c r="V209" s="18"/>
      <c r="W209" s="18"/>
      <c r="X209" s="53" t="s">
        <v>152</v>
      </c>
      <c r="Y209" s="53"/>
      <c r="Z209" s="18"/>
    </row>
    <row r="210" spans="1:26" ht="15.75" thickBot="1" x14ac:dyDescent="0.3">
      <c r="A210" s="12"/>
      <c r="B210" s="20" t="s">
        <v>103</v>
      </c>
      <c r="C210" s="21" t="s">
        <v>67</v>
      </c>
      <c r="D210" s="21" t="s">
        <v>228</v>
      </c>
      <c r="E210" s="22">
        <v>3475</v>
      </c>
      <c r="F210" s="23" t="s">
        <v>67</v>
      </c>
      <c r="G210" s="21"/>
      <c r="H210" s="21" t="s">
        <v>228</v>
      </c>
      <c r="I210" s="24" t="s">
        <v>807</v>
      </c>
      <c r="J210" s="23" t="s">
        <v>232</v>
      </c>
      <c r="K210" s="21"/>
      <c r="L210" s="21" t="s">
        <v>228</v>
      </c>
      <c r="M210" s="24" t="s">
        <v>808</v>
      </c>
      <c r="N210" s="23" t="s">
        <v>232</v>
      </c>
      <c r="O210" s="21"/>
      <c r="P210" s="21" t="s">
        <v>228</v>
      </c>
      <c r="Q210" s="22">
        <v>2681</v>
      </c>
      <c r="R210" s="23" t="s">
        <v>67</v>
      </c>
      <c r="S210" s="21"/>
      <c r="T210" s="21" t="s">
        <v>228</v>
      </c>
      <c r="U210" s="24" t="s">
        <v>809</v>
      </c>
      <c r="V210" s="23" t="s">
        <v>232</v>
      </c>
      <c r="W210" s="21"/>
      <c r="X210" s="21" t="s">
        <v>228</v>
      </c>
      <c r="Y210" s="24" t="s">
        <v>810</v>
      </c>
      <c r="Z210" s="23" t="s">
        <v>232</v>
      </c>
    </row>
    <row r="211" spans="1:26" x14ac:dyDescent="0.25">
      <c r="A211" s="12"/>
      <c r="B211" s="27"/>
      <c r="C211" s="27" t="s">
        <v>67</v>
      </c>
      <c r="D211" s="28"/>
      <c r="E211" s="28"/>
      <c r="F211" s="27"/>
      <c r="G211" s="27"/>
      <c r="H211" s="28"/>
      <c r="I211" s="28"/>
      <c r="J211" s="27"/>
      <c r="K211" s="27"/>
      <c r="L211" s="28"/>
      <c r="M211" s="28"/>
      <c r="N211" s="27"/>
      <c r="O211" s="27"/>
      <c r="P211" s="28"/>
      <c r="Q211" s="28"/>
      <c r="R211" s="27"/>
      <c r="S211" s="27"/>
      <c r="T211" s="28"/>
      <c r="U211" s="28"/>
      <c r="V211" s="27"/>
      <c r="W211" s="27"/>
      <c r="X211" s="28"/>
      <c r="Y211" s="28"/>
      <c r="Z211" s="27"/>
    </row>
    <row r="212" spans="1:26" ht="25.5" x14ac:dyDescent="0.25">
      <c r="A212" s="12"/>
      <c r="B212" s="25" t="s">
        <v>112</v>
      </c>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row>
    <row r="213" spans="1:26" ht="25.5" x14ac:dyDescent="0.25">
      <c r="A213" s="12"/>
      <c r="B213" s="51" t="s">
        <v>931</v>
      </c>
      <c r="C213" s="21"/>
      <c r="D213" s="21"/>
      <c r="E213" s="24" t="s">
        <v>932</v>
      </c>
      <c r="F213" s="23" t="s">
        <v>232</v>
      </c>
      <c r="G213" s="21"/>
      <c r="H213" s="23"/>
      <c r="I213" s="31" t="s">
        <v>230</v>
      </c>
      <c r="J213" s="23" t="s">
        <v>67</v>
      </c>
      <c r="K213" s="21"/>
      <c r="L213" s="21"/>
      <c r="M213" s="24" t="s">
        <v>932</v>
      </c>
      <c r="N213" s="23" t="s">
        <v>232</v>
      </c>
      <c r="O213" s="21"/>
      <c r="P213" s="21"/>
      <c r="Q213" s="24" t="s">
        <v>933</v>
      </c>
      <c r="R213" s="23" t="s">
        <v>232</v>
      </c>
      <c r="S213" s="21"/>
      <c r="T213" s="23"/>
      <c r="U213" s="31" t="s">
        <v>230</v>
      </c>
      <c r="V213" s="23" t="s">
        <v>67</v>
      </c>
      <c r="W213" s="21"/>
      <c r="X213" s="21"/>
      <c r="Y213" s="24" t="s">
        <v>933</v>
      </c>
      <c r="Z213" s="23" t="s">
        <v>232</v>
      </c>
    </row>
    <row r="214" spans="1:26" ht="26.25" thickBot="1" x14ac:dyDescent="0.3">
      <c r="A214" s="12"/>
      <c r="B214" s="50" t="s">
        <v>934</v>
      </c>
      <c r="C214" s="15"/>
      <c r="D214" s="15"/>
      <c r="E214" s="34">
        <v>3755</v>
      </c>
      <c r="F214" s="17" t="s">
        <v>67</v>
      </c>
      <c r="G214" s="15"/>
      <c r="H214" s="17"/>
      <c r="I214" s="26" t="s">
        <v>230</v>
      </c>
      <c r="J214" s="17" t="s">
        <v>67</v>
      </c>
      <c r="K214" s="15"/>
      <c r="L214" s="15"/>
      <c r="M214" s="34">
        <v>3755</v>
      </c>
      <c r="N214" s="17" t="s">
        <v>67</v>
      </c>
      <c r="O214" s="15"/>
      <c r="P214" s="15"/>
      <c r="Q214" s="38">
        <v>485</v>
      </c>
      <c r="R214" s="17" t="s">
        <v>67</v>
      </c>
      <c r="S214" s="15"/>
      <c r="T214" s="17"/>
      <c r="U214" s="26" t="s">
        <v>230</v>
      </c>
      <c r="V214" s="17" t="s">
        <v>67</v>
      </c>
      <c r="W214" s="15"/>
      <c r="X214" s="15"/>
      <c r="Y214" s="38">
        <v>485</v>
      </c>
      <c r="Z214" s="17" t="s">
        <v>67</v>
      </c>
    </row>
    <row r="215" spans="1:26" x14ac:dyDescent="0.25">
      <c r="A215" s="12"/>
      <c r="B215" s="27"/>
      <c r="C215" s="27" t="s">
        <v>67</v>
      </c>
      <c r="D215" s="28"/>
      <c r="E215" s="28"/>
      <c r="F215" s="27"/>
      <c r="G215" s="27"/>
      <c r="H215" s="28"/>
      <c r="I215" s="28"/>
      <c r="J215" s="27"/>
      <c r="K215" s="27"/>
      <c r="L215" s="28"/>
      <c r="M215" s="28"/>
      <c r="N215" s="27"/>
      <c r="O215" s="27"/>
      <c r="P215" s="28"/>
      <c r="Q215" s="28"/>
      <c r="R215" s="27"/>
      <c r="S215" s="27"/>
      <c r="T215" s="28"/>
      <c r="U215" s="28"/>
      <c r="V215" s="27"/>
      <c r="W215" s="27"/>
      <c r="X215" s="28"/>
      <c r="Y215" s="28"/>
      <c r="Z215" s="27"/>
    </row>
    <row r="216" spans="1:26" ht="15.75" thickBot="1" x14ac:dyDescent="0.3">
      <c r="A216" s="12"/>
      <c r="B216" s="20" t="s">
        <v>935</v>
      </c>
      <c r="C216" s="21"/>
      <c r="D216" s="21"/>
      <c r="E216" s="24" t="s">
        <v>936</v>
      </c>
      <c r="F216" s="23" t="s">
        <v>232</v>
      </c>
      <c r="G216" s="21"/>
      <c r="H216" s="23"/>
      <c r="I216" s="31" t="s">
        <v>230</v>
      </c>
      <c r="J216" s="23" t="s">
        <v>67</v>
      </c>
      <c r="K216" s="21"/>
      <c r="L216" s="21"/>
      <c r="M216" s="24" t="s">
        <v>936</v>
      </c>
      <c r="N216" s="23" t="s">
        <v>232</v>
      </c>
      <c r="O216" s="21"/>
      <c r="P216" s="21"/>
      <c r="Q216" s="24" t="s">
        <v>649</v>
      </c>
      <c r="R216" s="23" t="s">
        <v>232</v>
      </c>
      <c r="S216" s="21"/>
      <c r="T216" s="23"/>
      <c r="U216" s="31" t="s">
        <v>230</v>
      </c>
      <c r="V216" s="23" t="s">
        <v>67</v>
      </c>
      <c r="W216" s="21"/>
      <c r="X216" s="21"/>
      <c r="Y216" s="24" t="s">
        <v>649</v>
      </c>
      <c r="Z216" s="23" t="s">
        <v>232</v>
      </c>
    </row>
    <row r="217" spans="1:26" x14ac:dyDescent="0.25">
      <c r="A217" s="12"/>
      <c r="B217" s="27"/>
      <c r="C217" s="27" t="s">
        <v>67</v>
      </c>
      <c r="D217" s="28"/>
      <c r="E217" s="28"/>
      <c r="F217" s="27"/>
      <c r="G217" s="27"/>
      <c r="H217" s="28"/>
      <c r="I217" s="28"/>
      <c r="J217" s="27"/>
      <c r="K217" s="27"/>
      <c r="L217" s="28"/>
      <c r="M217" s="28"/>
      <c r="N217" s="27"/>
      <c r="O217" s="27"/>
      <c r="P217" s="28"/>
      <c r="Q217" s="28"/>
      <c r="R217" s="27"/>
      <c r="S217" s="27"/>
      <c r="T217" s="28"/>
      <c r="U217" s="28"/>
      <c r="V217" s="27"/>
      <c r="W217" s="27"/>
      <c r="X217" s="28"/>
      <c r="Y217" s="28"/>
      <c r="Z217" s="27"/>
    </row>
    <row r="218" spans="1:26" x14ac:dyDescent="0.25">
      <c r="A218" s="12"/>
      <c r="B218" s="25" t="s">
        <v>116</v>
      </c>
      <c r="C218" s="15"/>
      <c r="D218" s="15"/>
      <c r="E218" s="38" t="s">
        <v>937</v>
      </c>
      <c r="F218" s="17" t="s">
        <v>232</v>
      </c>
      <c r="G218" s="15"/>
      <c r="H218" s="15"/>
      <c r="I218" s="38" t="s">
        <v>807</v>
      </c>
      <c r="J218" s="17" t="s">
        <v>232</v>
      </c>
      <c r="K218" s="15"/>
      <c r="L218" s="15"/>
      <c r="M218" s="38" t="s">
        <v>938</v>
      </c>
      <c r="N218" s="17" t="s">
        <v>232</v>
      </c>
      <c r="O218" s="15"/>
      <c r="P218" s="15"/>
      <c r="Q218" s="34">
        <v>1922</v>
      </c>
      <c r="R218" s="17" t="s">
        <v>67</v>
      </c>
      <c r="S218" s="15"/>
      <c r="T218" s="15"/>
      <c r="U218" s="38" t="s">
        <v>809</v>
      </c>
      <c r="V218" s="17" t="s">
        <v>232</v>
      </c>
      <c r="W218" s="15"/>
      <c r="X218" s="15"/>
      <c r="Y218" s="38" t="s">
        <v>939</v>
      </c>
      <c r="Z218" s="17" t="s">
        <v>232</v>
      </c>
    </row>
    <row r="219" spans="1:26" ht="26.25" thickBot="1" x14ac:dyDescent="0.3">
      <c r="A219" s="12"/>
      <c r="B219" s="51" t="s">
        <v>104</v>
      </c>
      <c r="C219" s="21"/>
      <c r="D219" s="21"/>
      <c r="E219" s="24">
        <v>500</v>
      </c>
      <c r="F219" s="23" t="s">
        <v>67</v>
      </c>
      <c r="G219" s="21"/>
      <c r="H219" s="21"/>
      <c r="I219" s="24" t="s">
        <v>811</v>
      </c>
      <c r="J219" s="23" t="s">
        <v>232</v>
      </c>
      <c r="K219" s="21"/>
      <c r="L219" s="21"/>
      <c r="M219" s="24">
        <v>148</v>
      </c>
      <c r="N219" s="23" t="s">
        <v>67</v>
      </c>
      <c r="O219" s="21"/>
      <c r="P219" s="21"/>
      <c r="Q219" s="24">
        <v>26</v>
      </c>
      <c r="R219" s="23" t="s">
        <v>67</v>
      </c>
      <c r="S219" s="21"/>
      <c r="T219" s="21"/>
      <c r="U219" s="24">
        <v>16</v>
      </c>
      <c r="V219" s="23" t="s">
        <v>67</v>
      </c>
      <c r="W219" s="21"/>
      <c r="X219" s="21"/>
      <c r="Y219" s="24">
        <v>42</v>
      </c>
      <c r="Z219" s="23" t="s">
        <v>67</v>
      </c>
    </row>
    <row r="220" spans="1:26" x14ac:dyDescent="0.25">
      <c r="A220" s="12"/>
      <c r="B220" s="27"/>
      <c r="C220" s="27" t="s">
        <v>67</v>
      </c>
      <c r="D220" s="28"/>
      <c r="E220" s="28"/>
      <c r="F220" s="27"/>
      <c r="G220" s="27"/>
      <c r="H220" s="28"/>
      <c r="I220" s="28"/>
      <c r="J220" s="27"/>
      <c r="K220" s="27"/>
      <c r="L220" s="28"/>
      <c r="M220" s="28"/>
      <c r="N220" s="27"/>
      <c r="O220" s="27"/>
      <c r="P220" s="28"/>
      <c r="Q220" s="28"/>
      <c r="R220" s="27"/>
      <c r="S220" s="27"/>
      <c r="T220" s="28"/>
      <c r="U220" s="28"/>
      <c r="V220" s="27"/>
      <c r="W220" s="27"/>
      <c r="X220" s="28"/>
      <c r="Y220" s="28"/>
      <c r="Z220" s="27"/>
    </row>
    <row r="221" spans="1:26" ht="26.25" thickBot="1" x14ac:dyDescent="0.3">
      <c r="A221" s="12"/>
      <c r="B221" s="25" t="s">
        <v>940</v>
      </c>
      <c r="C221" s="15"/>
      <c r="D221" s="15" t="s">
        <v>228</v>
      </c>
      <c r="E221" s="38" t="s">
        <v>941</v>
      </c>
      <c r="F221" s="17" t="s">
        <v>232</v>
      </c>
      <c r="G221" s="15"/>
      <c r="H221" s="15" t="s">
        <v>228</v>
      </c>
      <c r="I221" s="38" t="s">
        <v>812</v>
      </c>
      <c r="J221" s="17" t="s">
        <v>232</v>
      </c>
      <c r="K221" s="15"/>
      <c r="L221" s="15" t="s">
        <v>228</v>
      </c>
      <c r="M221" s="38" t="s">
        <v>942</v>
      </c>
      <c r="N221" s="17" t="s">
        <v>232</v>
      </c>
      <c r="O221" s="15"/>
      <c r="P221" s="15" t="s">
        <v>228</v>
      </c>
      <c r="Q221" s="34">
        <v>1948</v>
      </c>
      <c r="R221" s="17" t="s">
        <v>67</v>
      </c>
      <c r="S221" s="15"/>
      <c r="T221" s="15" t="s">
        <v>228</v>
      </c>
      <c r="U221" s="38" t="s">
        <v>814</v>
      </c>
      <c r="V221" s="17" t="s">
        <v>232</v>
      </c>
      <c r="W221" s="15"/>
      <c r="X221" s="15" t="s">
        <v>228</v>
      </c>
      <c r="Y221" s="38" t="s">
        <v>943</v>
      </c>
      <c r="Z221" s="17" t="s">
        <v>232</v>
      </c>
    </row>
    <row r="222" spans="1:26" ht="15.75" thickTop="1" x14ac:dyDescent="0.25">
      <c r="A222" s="12"/>
      <c r="B222" s="27"/>
      <c r="C222" s="27" t="s">
        <v>67</v>
      </c>
      <c r="D222" s="32"/>
      <c r="E222" s="32"/>
      <c r="F222" s="27"/>
      <c r="G222" s="27"/>
      <c r="H222" s="32"/>
      <c r="I222" s="32"/>
      <c r="J222" s="27"/>
      <c r="K222" s="27"/>
      <c r="L222" s="32"/>
      <c r="M222" s="32"/>
      <c r="N222" s="27"/>
      <c r="O222" s="27"/>
      <c r="P222" s="32"/>
      <c r="Q222" s="32"/>
      <c r="R222" s="27"/>
      <c r="S222" s="27"/>
      <c r="T222" s="32"/>
      <c r="U222" s="32"/>
      <c r="V222" s="27"/>
      <c r="W222" s="27"/>
      <c r="X222" s="32"/>
      <c r="Y222" s="32"/>
      <c r="Z222" s="27"/>
    </row>
    <row r="223" spans="1:26" x14ac:dyDescent="0.25">
      <c r="A223" s="12"/>
      <c r="B223" s="27"/>
      <c r="C223" s="62"/>
      <c r="D223" s="62"/>
      <c r="E223" s="62"/>
      <c r="F223" s="62"/>
      <c r="G223" s="62"/>
      <c r="H223" s="62"/>
      <c r="I223" s="62"/>
      <c r="J223" s="62"/>
      <c r="K223" s="62"/>
      <c r="L223" s="62"/>
      <c r="M223" s="62"/>
      <c r="N223" s="62"/>
      <c r="O223" s="62"/>
      <c r="P223" s="62"/>
      <c r="Q223" s="62"/>
      <c r="R223" s="62"/>
      <c r="S223" s="62"/>
      <c r="T223" s="62"/>
      <c r="U223" s="62"/>
      <c r="V223" s="62"/>
      <c r="W223" s="62"/>
      <c r="X223" s="62"/>
      <c r="Y223" s="62"/>
      <c r="Z223" s="62"/>
    </row>
    <row r="224" spans="1:26" ht="15.75" thickBot="1" x14ac:dyDescent="0.3">
      <c r="A224" s="12"/>
      <c r="B224" s="18"/>
      <c r="C224" s="18" t="s">
        <v>67</v>
      </c>
      <c r="D224" s="33" t="s">
        <v>944</v>
      </c>
      <c r="E224" s="33"/>
      <c r="F224" s="33"/>
      <c r="G224" s="33"/>
      <c r="H224" s="33"/>
      <c r="I224" s="33"/>
      <c r="J224" s="33"/>
      <c r="K224" s="33"/>
      <c r="L224" s="33"/>
      <c r="M224" s="33"/>
      <c r="N224" s="18"/>
      <c r="O224" s="18"/>
      <c r="P224" s="33" t="s">
        <v>945</v>
      </c>
      <c r="Q224" s="33"/>
      <c r="R224" s="33"/>
      <c r="S224" s="33"/>
      <c r="T224" s="33"/>
      <c r="U224" s="33"/>
      <c r="V224" s="33"/>
      <c r="W224" s="33"/>
      <c r="X224" s="33"/>
      <c r="Y224" s="33"/>
      <c r="Z224" s="18"/>
    </row>
    <row r="225" spans="1:26" ht="15.75" thickBot="1" x14ac:dyDescent="0.3">
      <c r="A225" s="12"/>
      <c r="B225" s="18"/>
      <c r="C225" s="18" t="s">
        <v>67</v>
      </c>
      <c r="D225" s="53" t="s">
        <v>343</v>
      </c>
      <c r="E225" s="53"/>
      <c r="F225" s="18"/>
      <c r="G225" s="18"/>
      <c r="H225" s="53" t="s">
        <v>344</v>
      </c>
      <c r="I225" s="53"/>
      <c r="J225" s="18"/>
      <c r="K225" s="18"/>
      <c r="L225" s="53" t="s">
        <v>152</v>
      </c>
      <c r="M225" s="53"/>
      <c r="N225" s="18"/>
      <c r="O225" s="18"/>
      <c r="P225" s="53" t="s">
        <v>343</v>
      </c>
      <c r="Q225" s="53"/>
      <c r="R225" s="18"/>
      <c r="S225" s="18"/>
      <c r="T225" s="53" t="s">
        <v>344</v>
      </c>
      <c r="U225" s="53"/>
      <c r="V225" s="18"/>
      <c r="W225" s="18"/>
      <c r="X225" s="53" t="s">
        <v>152</v>
      </c>
      <c r="Y225" s="53"/>
      <c r="Z225" s="18"/>
    </row>
    <row r="226" spans="1:26" ht="15.75" thickBot="1" x14ac:dyDescent="0.3">
      <c r="A226" s="12"/>
      <c r="B226" s="20" t="s">
        <v>422</v>
      </c>
      <c r="C226" s="21" t="s">
        <v>67</v>
      </c>
      <c r="D226" s="21" t="s">
        <v>228</v>
      </c>
      <c r="E226" s="22">
        <v>6412</v>
      </c>
      <c r="F226" s="23" t="s">
        <v>67</v>
      </c>
      <c r="G226" s="21"/>
      <c r="H226" s="21" t="s">
        <v>228</v>
      </c>
      <c r="I226" s="24" t="s">
        <v>832</v>
      </c>
      <c r="J226" s="23" t="s">
        <v>232</v>
      </c>
      <c r="K226" s="21"/>
      <c r="L226" s="21" t="s">
        <v>228</v>
      </c>
      <c r="M226" s="22">
        <v>1256</v>
      </c>
      <c r="N226" s="23" t="s">
        <v>67</v>
      </c>
      <c r="O226" s="21"/>
      <c r="P226" s="21" t="s">
        <v>228</v>
      </c>
      <c r="Q226" s="22">
        <v>2193</v>
      </c>
      <c r="R226" s="23" t="s">
        <v>67</v>
      </c>
      <c r="S226" s="21"/>
      <c r="T226" s="21" t="s">
        <v>228</v>
      </c>
      <c r="U226" s="24" t="s">
        <v>833</v>
      </c>
      <c r="V226" s="23" t="s">
        <v>232</v>
      </c>
      <c r="W226" s="21"/>
      <c r="X226" s="21" t="s">
        <v>228</v>
      </c>
      <c r="Y226" s="24">
        <v>474</v>
      </c>
      <c r="Z226" s="23" t="s">
        <v>67</v>
      </c>
    </row>
    <row r="227" spans="1:26" x14ac:dyDescent="0.25">
      <c r="A227" s="12"/>
      <c r="B227" s="27"/>
      <c r="C227" s="27" t="s">
        <v>67</v>
      </c>
      <c r="D227" s="28"/>
      <c r="E227" s="28"/>
      <c r="F227" s="27"/>
      <c r="G227" s="27"/>
      <c r="H227" s="28"/>
      <c r="I227" s="28"/>
      <c r="J227" s="27"/>
      <c r="K227" s="27"/>
      <c r="L227" s="28"/>
      <c r="M227" s="28"/>
      <c r="N227" s="27"/>
      <c r="O227" s="27"/>
      <c r="P227" s="28"/>
      <c r="Q227" s="28"/>
      <c r="R227" s="27"/>
      <c r="S227" s="27"/>
      <c r="T227" s="28"/>
      <c r="U227" s="28"/>
      <c r="V227" s="27"/>
      <c r="W227" s="27"/>
      <c r="X227" s="28"/>
      <c r="Y227" s="28"/>
      <c r="Z227" s="27"/>
    </row>
    <row r="228" spans="1:26" ht="25.5" x14ac:dyDescent="0.25">
      <c r="A228" s="12"/>
      <c r="B228" s="25" t="s">
        <v>112</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row>
    <row r="229" spans="1:26" ht="25.5" x14ac:dyDescent="0.25">
      <c r="A229" s="12"/>
      <c r="B229" s="51" t="s">
        <v>946</v>
      </c>
      <c r="C229" s="21"/>
      <c r="D229" s="21"/>
      <c r="E229" s="22">
        <v>3803</v>
      </c>
      <c r="F229" s="23" t="s">
        <v>67</v>
      </c>
      <c r="G229" s="21"/>
      <c r="H229" s="23"/>
      <c r="I229" s="31" t="s">
        <v>230</v>
      </c>
      <c r="J229" s="23" t="s">
        <v>67</v>
      </c>
      <c r="K229" s="21"/>
      <c r="L229" s="21"/>
      <c r="M229" s="22">
        <v>3803</v>
      </c>
      <c r="N229" s="23" t="s">
        <v>67</v>
      </c>
      <c r="O229" s="21"/>
      <c r="P229" s="21"/>
      <c r="Q229" s="24" t="s">
        <v>947</v>
      </c>
      <c r="R229" s="23" t="s">
        <v>232</v>
      </c>
      <c r="S229" s="21"/>
      <c r="T229" s="23"/>
      <c r="U229" s="31" t="s">
        <v>230</v>
      </c>
      <c r="V229" s="23" t="s">
        <v>67</v>
      </c>
      <c r="W229" s="21"/>
      <c r="X229" s="21"/>
      <c r="Y229" s="24" t="s">
        <v>947</v>
      </c>
      <c r="Z229" s="23" t="s">
        <v>232</v>
      </c>
    </row>
    <row r="230" spans="1:26" ht="26.25" thickBot="1" x14ac:dyDescent="0.3">
      <c r="A230" s="12"/>
      <c r="B230" s="50" t="s">
        <v>948</v>
      </c>
      <c r="C230" s="15"/>
      <c r="D230" s="15"/>
      <c r="E230" s="38" t="s">
        <v>949</v>
      </c>
      <c r="F230" s="17" t="s">
        <v>232</v>
      </c>
      <c r="G230" s="15"/>
      <c r="H230" s="17"/>
      <c r="I230" s="26" t="s">
        <v>230</v>
      </c>
      <c r="J230" s="17" t="s">
        <v>67</v>
      </c>
      <c r="K230" s="15"/>
      <c r="L230" s="15"/>
      <c r="M230" s="38" t="s">
        <v>949</v>
      </c>
      <c r="N230" s="17" t="s">
        <v>232</v>
      </c>
      <c r="O230" s="15"/>
      <c r="P230" s="15"/>
      <c r="Q230" s="34">
        <v>2103</v>
      </c>
      <c r="R230" s="17" t="s">
        <v>67</v>
      </c>
      <c r="S230" s="15"/>
      <c r="T230" s="17"/>
      <c r="U230" s="26" t="s">
        <v>230</v>
      </c>
      <c r="V230" s="17" t="s">
        <v>67</v>
      </c>
      <c r="W230" s="15"/>
      <c r="X230" s="15"/>
      <c r="Y230" s="34">
        <v>2103</v>
      </c>
      <c r="Z230" s="17" t="s">
        <v>67</v>
      </c>
    </row>
    <row r="231" spans="1:26" x14ac:dyDescent="0.25">
      <c r="A231" s="12"/>
      <c r="B231" s="27"/>
      <c r="C231" s="27" t="s">
        <v>67</v>
      </c>
      <c r="D231" s="28"/>
      <c r="E231" s="28"/>
      <c r="F231" s="27"/>
      <c r="G231" s="27"/>
      <c r="H231" s="28"/>
      <c r="I231" s="28"/>
      <c r="J231" s="27"/>
      <c r="K231" s="27"/>
      <c r="L231" s="28"/>
      <c r="M231" s="28"/>
      <c r="N231" s="27"/>
      <c r="O231" s="27"/>
      <c r="P231" s="28"/>
      <c r="Q231" s="28"/>
      <c r="R231" s="27"/>
      <c r="S231" s="27"/>
      <c r="T231" s="28"/>
      <c r="U231" s="28"/>
      <c r="V231" s="27"/>
      <c r="W231" s="27"/>
      <c r="X231" s="28"/>
      <c r="Y231" s="28"/>
      <c r="Z231" s="27"/>
    </row>
    <row r="232" spans="1:26" ht="26.25" thickBot="1" x14ac:dyDescent="0.3">
      <c r="A232" s="12"/>
      <c r="B232" s="20" t="s">
        <v>115</v>
      </c>
      <c r="C232" s="21"/>
      <c r="D232" s="21"/>
      <c r="E232" s="22">
        <v>2320</v>
      </c>
      <c r="F232" s="23" t="s">
        <v>67</v>
      </c>
      <c r="G232" s="21"/>
      <c r="H232" s="23"/>
      <c r="I232" s="31" t="s">
        <v>230</v>
      </c>
      <c r="J232" s="23" t="s">
        <v>67</v>
      </c>
      <c r="K232" s="21"/>
      <c r="L232" s="21"/>
      <c r="M232" s="22">
        <v>2320</v>
      </c>
      <c r="N232" s="23" t="s">
        <v>67</v>
      </c>
      <c r="O232" s="21"/>
      <c r="P232" s="21"/>
      <c r="Q232" s="24" t="s">
        <v>950</v>
      </c>
      <c r="R232" s="23" t="s">
        <v>232</v>
      </c>
      <c r="S232" s="21"/>
      <c r="T232" s="23"/>
      <c r="U232" s="31" t="s">
        <v>230</v>
      </c>
      <c r="V232" s="23" t="s">
        <v>67</v>
      </c>
      <c r="W232" s="21"/>
      <c r="X232" s="21"/>
      <c r="Y232" s="24" t="s">
        <v>950</v>
      </c>
      <c r="Z232" s="23" t="s">
        <v>232</v>
      </c>
    </row>
    <row r="233" spans="1:26" x14ac:dyDescent="0.25">
      <c r="A233" s="12"/>
      <c r="B233" s="27"/>
      <c r="C233" s="27" t="s">
        <v>67</v>
      </c>
      <c r="D233" s="28"/>
      <c r="E233" s="28"/>
      <c r="F233" s="27"/>
      <c r="G233" s="27"/>
      <c r="H233" s="28"/>
      <c r="I233" s="28"/>
      <c r="J233" s="27"/>
      <c r="K233" s="27"/>
      <c r="L233" s="28"/>
      <c r="M233" s="28"/>
      <c r="N233" s="27"/>
      <c r="O233" s="27"/>
      <c r="P233" s="28"/>
      <c r="Q233" s="28"/>
      <c r="R233" s="27"/>
      <c r="S233" s="27"/>
      <c r="T233" s="28"/>
      <c r="U233" s="28"/>
      <c r="V233" s="27"/>
      <c r="W233" s="27"/>
      <c r="X233" s="28"/>
      <c r="Y233" s="28"/>
      <c r="Z233" s="27"/>
    </row>
    <row r="234" spans="1:26" x14ac:dyDescent="0.25">
      <c r="A234" s="12"/>
      <c r="B234" s="25" t="s">
        <v>116</v>
      </c>
      <c r="C234" s="15"/>
      <c r="D234" s="15"/>
      <c r="E234" s="34">
        <v>8732</v>
      </c>
      <c r="F234" s="17" t="s">
        <v>67</v>
      </c>
      <c r="G234" s="15"/>
      <c r="H234" s="15"/>
      <c r="I234" s="38" t="s">
        <v>832</v>
      </c>
      <c r="J234" s="17" t="s">
        <v>232</v>
      </c>
      <c r="K234" s="15"/>
      <c r="L234" s="15"/>
      <c r="M234" s="34">
        <v>3576</v>
      </c>
      <c r="N234" s="17" t="s">
        <v>67</v>
      </c>
      <c r="O234" s="15"/>
      <c r="P234" s="15"/>
      <c r="Q234" s="38" t="s">
        <v>951</v>
      </c>
      <c r="R234" s="17" t="s">
        <v>232</v>
      </c>
      <c r="S234" s="15"/>
      <c r="T234" s="15"/>
      <c r="U234" s="38" t="s">
        <v>833</v>
      </c>
      <c r="V234" s="17" t="s">
        <v>232</v>
      </c>
      <c r="W234" s="15"/>
      <c r="X234" s="15"/>
      <c r="Y234" s="38" t="s">
        <v>952</v>
      </c>
      <c r="Z234" s="17" t="s">
        <v>232</v>
      </c>
    </row>
    <row r="235" spans="1:26" ht="26.25" thickBot="1" x14ac:dyDescent="0.3">
      <c r="A235" s="12"/>
      <c r="B235" s="51" t="s">
        <v>104</v>
      </c>
      <c r="C235" s="21"/>
      <c r="D235" s="21"/>
      <c r="E235" s="24">
        <v>298</v>
      </c>
      <c r="F235" s="23" t="s">
        <v>67</v>
      </c>
      <c r="G235" s="21"/>
      <c r="H235" s="23"/>
      <c r="I235" s="31" t="s">
        <v>230</v>
      </c>
      <c r="J235" s="23" t="s">
        <v>67</v>
      </c>
      <c r="K235" s="21"/>
      <c r="L235" s="21"/>
      <c r="M235" s="24">
        <v>298</v>
      </c>
      <c r="N235" s="23" t="s">
        <v>67</v>
      </c>
      <c r="O235" s="21"/>
      <c r="P235" s="21"/>
      <c r="Q235" s="24">
        <v>20</v>
      </c>
      <c r="R235" s="23" t="s">
        <v>67</v>
      </c>
      <c r="S235" s="21"/>
      <c r="T235" s="21"/>
      <c r="U235" s="24">
        <v>15</v>
      </c>
      <c r="V235" s="23" t="s">
        <v>67</v>
      </c>
      <c r="W235" s="21"/>
      <c r="X235" s="21"/>
      <c r="Y235" s="24">
        <v>35</v>
      </c>
      <c r="Z235" s="23" t="s">
        <v>67</v>
      </c>
    </row>
    <row r="236" spans="1:26" x14ac:dyDescent="0.25">
      <c r="A236" s="12"/>
      <c r="B236" s="27"/>
      <c r="C236" s="27" t="s">
        <v>67</v>
      </c>
      <c r="D236" s="28"/>
      <c r="E236" s="28"/>
      <c r="F236" s="27"/>
      <c r="G236" s="27"/>
      <c r="H236" s="28"/>
      <c r="I236" s="28"/>
      <c r="J236" s="27"/>
      <c r="K236" s="27"/>
      <c r="L236" s="28"/>
      <c r="M236" s="28"/>
      <c r="N236" s="27"/>
      <c r="O236" s="27"/>
      <c r="P236" s="28"/>
      <c r="Q236" s="28"/>
      <c r="R236" s="27"/>
      <c r="S236" s="27"/>
      <c r="T236" s="28"/>
      <c r="U236" s="28"/>
      <c r="V236" s="27"/>
      <c r="W236" s="27"/>
      <c r="X236" s="28"/>
      <c r="Y236" s="28"/>
      <c r="Z236" s="27"/>
    </row>
    <row r="237" spans="1:26" ht="26.25" thickBot="1" x14ac:dyDescent="0.3">
      <c r="A237" s="12"/>
      <c r="B237" s="25" t="s">
        <v>940</v>
      </c>
      <c r="C237" s="15"/>
      <c r="D237" s="15" t="s">
        <v>228</v>
      </c>
      <c r="E237" s="34">
        <v>9030</v>
      </c>
      <c r="F237" s="17" t="s">
        <v>67</v>
      </c>
      <c r="G237" s="15"/>
      <c r="H237" s="15" t="s">
        <v>228</v>
      </c>
      <c r="I237" s="38" t="s">
        <v>832</v>
      </c>
      <c r="J237" s="17" t="s">
        <v>232</v>
      </c>
      <c r="K237" s="15"/>
      <c r="L237" s="15" t="s">
        <v>228</v>
      </c>
      <c r="M237" s="34">
        <v>3874</v>
      </c>
      <c r="N237" s="17" t="s">
        <v>67</v>
      </c>
      <c r="O237" s="15"/>
      <c r="P237" s="15" t="s">
        <v>228</v>
      </c>
      <c r="Q237" s="38" t="s">
        <v>953</v>
      </c>
      <c r="R237" s="17" t="s">
        <v>232</v>
      </c>
      <c r="S237" s="15"/>
      <c r="T237" s="15" t="s">
        <v>228</v>
      </c>
      <c r="U237" s="38" t="s">
        <v>835</v>
      </c>
      <c r="V237" s="17" t="s">
        <v>232</v>
      </c>
      <c r="W237" s="15"/>
      <c r="X237" s="15" t="s">
        <v>228</v>
      </c>
      <c r="Y237" s="38" t="s">
        <v>954</v>
      </c>
      <c r="Z237" s="17" t="s">
        <v>232</v>
      </c>
    </row>
    <row r="238" spans="1:26" ht="15.75" thickTop="1" x14ac:dyDescent="0.25">
      <c r="A238" s="12"/>
      <c r="B238" s="27"/>
      <c r="C238" s="27" t="s">
        <v>67</v>
      </c>
      <c r="D238" s="32"/>
      <c r="E238" s="32"/>
      <c r="F238" s="27"/>
      <c r="G238" s="27"/>
      <c r="H238" s="32"/>
      <c r="I238" s="32"/>
      <c r="J238" s="27"/>
      <c r="K238" s="27"/>
      <c r="L238" s="32"/>
      <c r="M238" s="32"/>
      <c r="N238" s="27"/>
      <c r="O238" s="27"/>
      <c r="P238" s="32"/>
      <c r="Q238" s="32"/>
      <c r="R238" s="27"/>
      <c r="S238" s="27"/>
      <c r="T238" s="32"/>
      <c r="U238" s="32"/>
      <c r="V238" s="27"/>
      <c r="W238" s="27"/>
      <c r="X238" s="32"/>
      <c r="Y238" s="32"/>
      <c r="Z238" s="27"/>
    </row>
    <row r="239" spans="1:26" x14ac:dyDescent="0.25">
      <c r="A239" s="12"/>
      <c r="B239" s="27"/>
      <c r="C239" s="62"/>
      <c r="D239" s="62"/>
      <c r="E239" s="62"/>
      <c r="F239" s="62"/>
      <c r="G239" s="62"/>
      <c r="H239" s="62"/>
      <c r="I239" s="62"/>
      <c r="J239" s="62"/>
      <c r="K239" s="62"/>
      <c r="L239" s="62"/>
      <c r="M239" s="62"/>
      <c r="N239" s="62"/>
      <c r="O239" s="62"/>
      <c r="P239" s="62"/>
      <c r="Q239" s="62"/>
      <c r="R239" s="62"/>
      <c r="S239" s="62"/>
      <c r="T239" s="62"/>
      <c r="U239" s="62"/>
      <c r="V239" s="62"/>
      <c r="W239" s="62"/>
      <c r="X239" s="62"/>
      <c r="Y239" s="62"/>
      <c r="Z239" s="62"/>
    </row>
    <row r="240" spans="1:26" ht="15.75" thickBot="1" x14ac:dyDescent="0.3">
      <c r="A240" s="12"/>
      <c r="B240" s="18"/>
      <c r="C240" s="18" t="s">
        <v>67</v>
      </c>
      <c r="D240" s="33" t="s">
        <v>955</v>
      </c>
      <c r="E240" s="33"/>
      <c r="F240" s="33"/>
      <c r="G240" s="33"/>
      <c r="H240" s="33"/>
      <c r="I240" s="33"/>
      <c r="J240" s="33"/>
      <c r="K240" s="33"/>
      <c r="L240" s="33"/>
      <c r="M240" s="33"/>
      <c r="N240" s="18"/>
      <c r="O240" s="18"/>
      <c r="P240" s="33" t="s">
        <v>956</v>
      </c>
      <c r="Q240" s="33"/>
      <c r="R240" s="33"/>
      <c r="S240" s="33"/>
      <c r="T240" s="33"/>
      <c r="U240" s="33"/>
      <c r="V240" s="33"/>
      <c r="W240" s="33"/>
      <c r="X240" s="33"/>
      <c r="Y240" s="33"/>
      <c r="Z240" s="18"/>
    </row>
    <row r="241" spans="1:26" ht="15.75" thickBot="1" x14ac:dyDescent="0.3">
      <c r="A241" s="12"/>
      <c r="B241" s="18"/>
      <c r="C241" s="18" t="s">
        <v>67</v>
      </c>
      <c r="D241" s="53" t="s">
        <v>343</v>
      </c>
      <c r="E241" s="53"/>
      <c r="F241" s="18"/>
      <c r="G241" s="18"/>
      <c r="H241" s="53" t="s">
        <v>344</v>
      </c>
      <c r="I241" s="53"/>
      <c r="J241" s="18"/>
      <c r="K241" s="18"/>
      <c r="L241" s="53" t="s">
        <v>152</v>
      </c>
      <c r="M241" s="53"/>
      <c r="N241" s="18"/>
      <c r="O241" s="18"/>
      <c r="P241" s="53" t="s">
        <v>343</v>
      </c>
      <c r="Q241" s="53"/>
      <c r="R241" s="18"/>
      <c r="S241" s="18"/>
      <c r="T241" s="53" t="s">
        <v>344</v>
      </c>
      <c r="U241" s="53"/>
      <c r="V241" s="18"/>
      <c r="W241" s="18"/>
      <c r="X241" s="53" t="s">
        <v>152</v>
      </c>
      <c r="Y241" s="53"/>
      <c r="Z241" s="18"/>
    </row>
    <row r="242" spans="1:26" ht="15.75" thickBot="1" x14ac:dyDescent="0.3">
      <c r="A242" s="12"/>
      <c r="B242" s="20" t="s">
        <v>103</v>
      </c>
      <c r="C242" s="21" t="s">
        <v>67</v>
      </c>
      <c r="D242" s="21" t="s">
        <v>228</v>
      </c>
      <c r="E242" s="22">
        <v>9887</v>
      </c>
      <c r="F242" s="23" t="s">
        <v>67</v>
      </c>
      <c r="G242" s="21"/>
      <c r="H242" s="21" t="s">
        <v>228</v>
      </c>
      <c r="I242" s="24" t="s">
        <v>855</v>
      </c>
      <c r="J242" s="23" t="s">
        <v>232</v>
      </c>
      <c r="K242" s="21"/>
      <c r="L242" s="21" t="s">
        <v>228</v>
      </c>
      <c r="M242" s="24" t="s">
        <v>856</v>
      </c>
      <c r="N242" s="23" t="s">
        <v>232</v>
      </c>
      <c r="O242" s="21"/>
      <c r="P242" s="21" t="s">
        <v>228</v>
      </c>
      <c r="Q242" s="22">
        <v>4874</v>
      </c>
      <c r="R242" s="23" t="s">
        <v>67</v>
      </c>
      <c r="S242" s="21"/>
      <c r="T242" s="21" t="s">
        <v>228</v>
      </c>
      <c r="U242" s="24" t="s">
        <v>857</v>
      </c>
      <c r="V242" s="23" t="s">
        <v>232</v>
      </c>
      <c r="W242" s="21"/>
      <c r="X242" s="21" t="s">
        <v>228</v>
      </c>
      <c r="Y242" s="24" t="s">
        <v>858</v>
      </c>
      <c r="Z242" s="23" t="s">
        <v>232</v>
      </c>
    </row>
    <row r="243" spans="1:26" x14ac:dyDescent="0.25">
      <c r="A243" s="12"/>
      <c r="B243" s="27"/>
      <c r="C243" s="27" t="s">
        <v>67</v>
      </c>
      <c r="D243" s="28"/>
      <c r="E243" s="28"/>
      <c r="F243" s="27"/>
      <c r="G243" s="27"/>
      <c r="H243" s="28"/>
      <c r="I243" s="28"/>
      <c r="J243" s="27"/>
      <c r="K243" s="27"/>
      <c r="L243" s="28"/>
      <c r="M243" s="28"/>
      <c r="N243" s="27"/>
      <c r="O243" s="27"/>
      <c r="P243" s="28"/>
      <c r="Q243" s="28"/>
      <c r="R243" s="27"/>
      <c r="S243" s="27"/>
      <c r="T243" s="28"/>
      <c r="U243" s="28"/>
      <c r="V243" s="27"/>
      <c r="W243" s="27"/>
      <c r="X243" s="28"/>
      <c r="Y243" s="28"/>
      <c r="Z243" s="27"/>
    </row>
    <row r="244" spans="1:26" ht="25.5" x14ac:dyDescent="0.25">
      <c r="A244" s="12"/>
      <c r="B244" s="25" t="s">
        <v>112</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row>
    <row r="245" spans="1:26" ht="25.5" x14ac:dyDescent="0.25">
      <c r="A245" s="12"/>
      <c r="B245" s="51" t="s">
        <v>931</v>
      </c>
      <c r="C245" s="21"/>
      <c r="D245" s="21"/>
      <c r="E245" s="24" t="s">
        <v>957</v>
      </c>
      <c r="F245" s="23" t="s">
        <v>232</v>
      </c>
      <c r="G245" s="21"/>
      <c r="H245" s="23"/>
      <c r="I245" s="31" t="s">
        <v>230</v>
      </c>
      <c r="J245" s="23" t="s">
        <v>67</v>
      </c>
      <c r="K245" s="21"/>
      <c r="L245" s="21"/>
      <c r="M245" s="24" t="s">
        <v>957</v>
      </c>
      <c r="N245" s="23" t="s">
        <v>232</v>
      </c>
      <c r="O245" s="21"/>
      <c r="P245" s="21"/>
      <c r="Q245" s="24" t="s">
        <v>958</v>
      </c>
      <c r="R245" s="23" t="s">
        <v>232</v>
      </c>
      <c r="S245" s="21"/>
      <c r="T245" s="23"/>
      <c r="U245" s="31" t="s">
        <v>230</v>
      </c>
      <c r="V245" s="23" t="s">
        <v>67</v>
      </c>
      <c r="W245" s="21"/>
      <c r="X245" s="21"/>
      <c r="Y245" s="24" t="s">
        <v>958</v>
      </c>
      <c r="Z245" s="23" t="s">
        <v>232</v>
      </c>
    </row>
    <row r="246" spans="1:26" ht="26.25" thickBot="1" x14ac:dyDescent="0.3">
      <c r="A246" s="12"/>
      <c r="B246" s="50" t="s">
        <v>934</v>
      </c>
      <c r="C246" s="15"/>
      <c r="D246" s="15"/>
      <c r="E246" s="34">
        <v>2272</v>
      </c>
      <c r="F246" s="17" t="s">
        <v>67</v>
      </c>
      <c r="G246" s="15"/>
      <c r="H246" s="17"/>
      <c r="I246" s="26" t="s">
        <v>230</v>
      </c>
      <c r="J246" s="17" t="s">
        <v>67</v>
      </c>
      <c r="K246" s="15"/>
      <c r="L246" s="15"/>
      <c r="M246" s="34">
        <v>2272</v>
      </c>
      <c r="N246" s="17" t="s">
        <v>67</v>
      </c>
      <c r="O246" s="15"/>
      <c r="P246" s="15"/>
      <c r="Q246" s="34">
        <v>2589</v>
      </c>
      <c r="R246" s="17" t="s">
        <v>67</v>
      </c>
      <c r="S246" s="15"/>
      <c r="T246" s="17"/>
      <c r="U246" s="26" t="s">
        <v>230</v>
      </c>
      <c r="V246" s="17" t="s">
        <v>67</v>
      </c>
      <c r="W246" s="15"/>
      <c r="X246" s="15"/>
      <c r="Y246" s="34">
        <v>2589</v>
      </c>
      <c r="Z246" s="17" t="s">
        <v>67</v>
      </c>
    </row>
    <row r="247" spans="1:26" x14ac:dyDescent="0.25">
      <c r="A247" s="12"/>
      <c r="B247" s="27"/>
      <c r="C247" s="27" t="s">
        <v>67</v>
      </c>
      <c r="D247" s="28"/>
      <c r="E247" s="28"/>
      <c r="F247" s="27"/>
      <c r="G247" s="27"/>
      <c r="H247" s="28"/>
      <c r="I247" s="28"/>
      <c r="J247" s="27"/>
      <c r="K247" s="27"/>
      <c r="L247" s="28"/>
      <c r="M247" s="28"/>
      <c r="N247" s="27"/>
      <c r="O247" s="27"/>
      <c r="P247" s="28"/>
      <c r="Q247" s="28"/>
      <c r="R247" s="27"/>
      <c r="S247" s="27"/>
      <c r="T247" s="28"/>
      <c r="U247" s="28"/>
      <c r="V247" s="27"/>
      <c r="W247" s="27"/>
      <c r="X247" s="28"/>
      <c r="Y247" s="28"/>
      <c r="Z247" s="27"/>
    </row>
    <row r="248" spans="1:26" ht="15.75" thickBot="1" x14ac:dyDescent="0.3">
      <c r="A248" s="12"/>
      <c r="B248" s="20" t="s">
        <v>935</v>
      </c>
      <c r="C248" s="21"/>
      <c r="D248" s="21"/>
      <c r="E248" s="24" t="s">
        <v>959</v>
      </c>
      <c r="F248" s="23" t="s">
        <v>232</v>
      </c>
      <c r="G248" s="21"/>
      <c r="H248" s="23"/>
      <c r="I248" s="31" t="s">
        <v>230</v>
      </c>
      <c r="J248" s="23" t="s">
        <v>67</v>
      </c>
      <c r="K248" s="21"/>
      <c r="L248" s="21"/>
      <c r="M248" s="24" t="s">
        <v>959</v>
      </c>
      <c r="N248" s="23" t="s">
        <v>232</v>
      </c>
      <c r="O248" s="21"/>
      <c r="P248" s="21"/>
      <c r="Q248" s="24" t="s">
        <v>960</v>
      </c>
      <c r="R248" s="23" t="s">
        <v>232</v>
      </c>
      <c r="S248" s="21"/>
      <c r="T248" s="23"/>
      <c r="U248" s="31" t="s">
        <v>230</v>
      </c>
      <c r="V248" s="23" t="s">
        <v>67</v>
      </c>
      <c r="W248" s="21"/>
      <c r="X248" s="21"/>
      <c r="Y248" s="24" t="s">
        <v>960</v>
      </c>
      <c r="Z248" s="23" t="s">
        <v>232</v>
      </c>
    </row>
    <row r="249" spans="1:26" x14ac:dyDescent="0.25">
      <c r="A249" s="12"/>
      <c r="B249" s="27"/>
      <c r="C249" s="27" t="s">
        <v>67</v>
      </c>
      <c r="D249" s="28"/>
      <c r="E249" s="28"/>
      <c r="F249" s="27"/>
      <c r="G249" s="27"/>
      <c r="H249" s="28"/>
      <c r="I249" s="28"/>
      <c r="J249" s="27"/>
      <c r="K249" s="27"/>
      <c r="L249" s="28"/>
      <c r="M249" s="28"/>
      <c r="N249" s="27"/>
      <c r="O249" s="27"/>
      <c r="P249" s="28"/>
      <c r="Q249" s="28"/>
      <c r="R249" s="27"/>
      <c r="S249" s="27"/>
      <c r="T249" s="28"/>
      <c r="U249" s="28"/>
      <c r="V249" s="27"/>
      <c r="W249" s="27"/>
      <c r="X249" s="28"/>
      <c r="Y249" s="28"/>
      <c r="Z249" s="27"/>
    </row>
    <row r="250" spans="1:26" x14ac:dyDescent="0.25">
      <c r="A250" s="12"/>
      <c r="B250" s="25" t="s">
        <v>116</v>
      </c>
      <c r="C250" s="15"/>
      <c r="D250" s="15"/>
      <c r="E250" s="34">
        <v>6334</v>
      </c>
      <c r="F250" s="17" t="s">
        <v>67</v>
      </c>
      <c r="G250" s="15"/>
      <c r="H250" s="15"/>
      <c r="I250" s="38" t="s">
        <v>855</v>
      </c>
      <c r="J250" s="17" t="s">
        <v>232</v>
      </c>
      <c r="K250" s="15"/>
      <c r="L250" s="15"/>
      <c r="M250" s="38" t="s">
        <v>961</v>
      </c>
      <c r="N250" s="17" t="s">
        <v>232</v>
      </c>
      <c r="O250" s="15"/>
      <c r="P250" s="15"/>
      <c r="Q250" s="38">
        <v>825</v>
      </c>
      <c r="R250" s="17" t="s">
        <v>67</v>
      </c>
      <c r="S250" s="15"/>
      <c r="T250" s="15"/>
      <c r="U250" s="38" t="s">
        <v>857</v>
      </c>
      <c r="V250" s="17" t="s">
        <v>232</v>
      </c>
      <c r="W250" s="15"/>
      <c r="X250" s="15"/>
      <c r="Y250" s="38" t="s">
        <v>962</v>
      </c>
      <c r="Z250" s="17" t="s">
        <v>232</v>
      </c>
    </row>
    <row r="251" spans="1:26" ht="26.25" thickBot="1" x14ac:dyDescent="0.3">
      <c r="A251" s="12"/>
      <c r="B251" s="51" t="s">
        <v>104</v>
      </c>
      <c r="C251" s="21"/>
      <c r="D251" s="21"/>
      <c r="E251" s="24">
        <v>798</v>
      </c>
      <c r="F251" s="23" t="s">
        <v>67</v>
      </c>
      <c r="G251" s="21"/>
      <c r="H251" s="21"/>
      <c r="I251" s="24" t="s">
        <v>811</v>
      </c>
      <c r="J251" s="23" t="s">
        <v>232</v>
      </c>
      <c r="K251" s="21"/>
      <c r="L251" s="21"/>
      <c r="M251" s="24">
        <v>446</v>
      </c>
      <c r="N251" s="23" t="s">
        <v>67</v>
      </c>
      <c r="O251" s="21"/>
      <c r="P251" s="21"/>
      <c r="Q251" s="24">
        <v>46</v>
      </c>
      <c r="R251" s="23" t="s">
        <v>67</v>
      </c>
      <c r="S251" s="21"/>
      <c r="T251" s="21"/>
      <c r="U251" s="24">
        <v>31</v>
      </c>
      <c r="V251" s="23" t="s">
        <v>67</v>
      </c>
      <c r="W251" s="21"/>
      <c r="X251" s="21"/>
      <c r="Y251" s="24">
        <v>77</v>
      </c>
      <c r="Z251" s="23" t="s">
        <v>67</v>
      </c>
    </row>
    <row r="252" spans="1:26" x14ac:dyDescent="0.25">
      <c r="A252" s="12"/>
      <c r="B252" s="27"/>
      <c r="C252" s="27" t="s">
        <v>67</v>
      </c>
      <c r="D252" s="28"/>
      <c r="E252" s="28"/>
      <c r="F252" s="27"/>
      <c r="G252" s="27"/>
      <c r="H252" s="28"/>
      <c r="I252" s="28"/>
      <c r="J252" s="27"/>
      <c r="K252" s="27"/>
      <c r="L252" s="28"/>
      <c r="M252" s="28"/>
      <c r="N252" s="27"/>
      <c r="O252" s="27"/>
      <c r="P252" s="28"/>
      <c r="Q252" s="28"/>
      <c r="R252" s="27"/>
      <c r="S252" s="27"/>
      <c r="T252" s="28"/>
      <c r="U252" s="28"/>
      <c r="V252" s="27"/>
      <c r="W252" s="27"/>
      <c r="X252" s="28"/>
      <c r="Y252" s="28"/>
      <c r="Z252" s="27"/>
    </row>
    <row r="253" spans="1:26" ht="26.25" thickBot="1" x14ac:dyDescent="0.3">
      <c r="A253" s="12"/>
      <c r="B253" s="25" t="s">
        <v>940</v>
      </c>
      <c r="C253" s="15"/>
      <c r="D253" s="15" t="s">
        <v>228</v>
      </c>
      <c r="E253" s="34">
        <v>7132</v>
      </c>
      <c r="F253" s="17" t="s">
        <v>67</v>
      </c>
      <c r="G253" s="15"/>
      <c r="H253" s="15" t="s">
        <v>228</v>
      </c>
      <c r="I253" s="38" t="s">
        <v>859</v>
      </c>
      <c r="J253" s="17" t="s">
        <v>232</v>
      </c>
      <c r="K253" s="15"/>
      <c r="L253" s="15" t="s">
        <v>228</v>
      </c>
      <c r="M253" s="38" t="s">
        <v>963</v>
      </c>
      <c r="N253" s="17" t="s">
        <v>232</v>
      </c>
      <c r="O253" s="15"/>
      <c r="P253" s="15" t="s">
        <v>228</v>
      </c>
      <c r="Q253" s="38">
        <v>871</v>
      </c>
      <c r="R253" s="17" t="s">
        <v>67</v>
      </c>
      <c r="S253" s="15"/>
      <c r="T253" s="15" t="s">
        <v>228</v>
      </c>
      <c r="U253" s="38" t="s">
        <v>861</v>
      </c>
      <c r="V253" s="17" t="s">
        <v>232</v>
      </c>
      <c r="W253" s="15"/>
      <c r="X253" s="15" t="s">
        <v>228</v>
      </c>
      <c r="Y253" s="38" t="s">
        <v>964</v>
      </c>
      <c r="Z253" s="17" t="s">
        <v>232</v>
      </c>
    </row>
    <row r="254" spans="1:26" ht="15.75" thickTop="1" x14ac:dyDescent="0.25">
      <c r="A254" s="12"/>
      <c r="B254" s="27"/>
      <c r="C254" s="27" t="s">
        <v>67</v>
      </c>
      <c r="D254" s="32"/>
      <c r="E254" s="32"/>
      <c r="F254" s="27"/>
      <c r="G254" s="27"/>
      <c r="H254" s="32"/>
      <c r="I254" s="32"/>
      <c r="J254" s="27"/>
      <c r="K254" s="27"/>
      <c r="L254" s="32"/>
      <c r="M254" s="32"/>
      <c r="N254" s="27"/>
      <c r="O254" s="27"/>
      <c r="P254" s="32"/>
      <c r="Q254" s="32"/>
      <c r="R254" s="27"/>
      <c r="S254" s="27"/>
      <c r="T254" s="32"/>
      <c r="U254" s="32"/>
      <c r="V254" s="27"/>
      <c r="W254" s="27"/>
      <c r="X254" s="32"/>
      <c r="Y254" s="32"/>
      <c r="Z254" s="27"/>
    </row>
    <row r="255" spans="1:26" x14ac:dyDescent="0.25">
      <c r="A255" s="12"/>
      <c r="B255" s="27"/>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row>
    <row r="256" spans="1:26" ht="15.75" thickBot="1" x14ac:dyDescent="0.3">
      <c r="A256" s="12"/>
      <c r="B256" s="18"/>
      <c r="C256" s="18" t="s">
        <v>67</v>
      </c>
      <c r="D256" s="33" t="s">
        <v>868</v>
      </c>
      <c r="E256" s="33"/>
      <c r="F256" s="33"/>
      <c r="G256" s="33"/>
      <c r="H256" s="33"/>
      <c r="I256" s="33"/>
      <c r="J256" s="33"/>
      <c r="K256" s="33"/>
      <c r="L256" s="33"/>
      <c r="M256" s="33"/>
      <c r="N256" s="18"/>
      <c r="O256" s="18"/>
      <c r="P256" s="33" t="s">
        <v>869</v>
      </c>
      <c r="Q256" s="33"/>
      <c r="R256" s="33"/>
      <c r="S256" s="33"/>
      <c r="T256" s="33"/>
      <c r="U256" s="33"/>
      <c r="V256" s="33"/>
      <c r="W256" s="33"/>
      <c r="X256" s="33"/>
      <c r="Y256" s="33"/>
      <c r="Z256" s="18"/>
    </row>
    <row r="257" spans="1:26" ht="15.75" thickBot="1" x14ac:dyDescent="0.3">
      <c r="A257" s="12"/>
      <c r="B257" s="18"/>
      <c r="C257" s="18" t="s">
        <v>67</v>
      </c>
      <c r="D257" s="53" t="s">
        <v>343</v>
      </c>
      <c r="E257" s="53"/>
      <c r="F257" s="18"/>
      <c r="G257" s="18"/>
      <c r="H257" s="53" t="s">
        <v>344</v>
      </c>
      <c r="I257" s="53"/>
      <c r="J257" s="18"/>
      <c r="K257" s="18"/>
      <c r="L257" s="53" t="s">
        <v>152</v>
      </c>
      <c r="M257" s="53"/>
      <c r="N257" s="18"/>
      <c r="O257" s="18"/>
      <c r="P257" s="53" t="s">
        <v>343</v>
      </c>
      <c r="Q257" s="53"/>
      <c r="R257" s="18"/>
      <c r="S257" s="18"/>
      <c r="T257" s="53" t="s">
        <v>344</v>
      </c>
      <c r="U257" s="53"/>
      <c r="V257" s="18"/>
      <c r="W257" s="18"/>
      <c r="X257" s="53" t="s">
        <v>152</v>
      </c>
      <c r="Y257" s="53"/>
      <c r="Z257" s="18"/>
    </row>
    <row r="258" spans="1:26" ht="15.75" thickBot="1" x14ac:dyDescent="0.3">
      <c r="A258" s="12"/>
      <c r="B258" s="20" t="s">
        <v>422</v>
      </c>
      <c r="C258" s="21" t="s">
        <v>67</v>
      </c>
      <c r="D258" s="21" t="s">
        <v>228</v>
      </c>
      <c r="E258" s="22">
        <v>15972</v>
      </c>
      <c r="F258" s="23" t="s">
        <v>67</v>
      </c>
      <c r="G258" s="21"/>
      <c r="H258" s="21" t="s">
        <v>228</v>
      </c>
      <c r="I258" s="24" t="s">
        <v>879</v>
      </c>
      <c r="J258" s="23" t="s">
        <v>232</v>
      </c>
      <c r="K258" s="21"/>
      <c r="L258" s="21" t="s">
        <v>228</v>
      </c>
      <c r="M258" s="22">
        <v>1491</v>
      </c>
      <c r="N258" s="23" t="s">
        <v>67</v>
      </c>
      <c r="O258" s="21"/>
      <c r="P258" s="21" t="s">
        <v>228</v>
      </c>
      <c r="Q258" s="22">
        <v>6125</v>
      </c>
      <c r="R258" s="23" t="s">
        <v>67</v>
      </c>
      <c r="S258" s="21"/>
      <c r="T258" s="21" t="s">
        <v>228</v>
      </c>
      <c r="U258" s="24" t="s">
        <v>880</v>
      </c>
      <c r="V258" s="23" t="s">
        <v>232</v>
      </c>
      <c r="W258" s="21"/>
      <c r="X258" s="21" t="s">
        <v>228</v>
      </c>
      <c r="Y258" s="22">
        <v>2262</v>
      </c>
      <c r="Z258" s="23" t="s">
        <v>67</v>
      </c>
    </row>
    <row r="259" spans="1:26" x14ac:dyDescent="0.25">
      <c r="A259" s="12"/>
      <c r="B259" s="27"/>
      <c r="C259" s="27" t="s">
        <v>67</v>
      </c>
      <c r="D259" s="28"/>
      <c r="E259" s="28"/>
      <c r="F259" s="27"/>
      <c r="G259" s="27"/>
      <c r="H259" s="28"/>
      <c r="I259" s="28"/>
      <c r="J259" s="27"/>
      <c r="K259" s="27"/>
      <c r="L259" s="28"/>
      <c r="M259" s="28"/>
      <c r="N259" s="27"/>
      <c r="O259" s="27"/>
      <c r="P259" s="28"/>
      <c r="Q259" s="28"/>
      <c r="R259" s="27"/>
      <c r="S259" s="27"/>
      <c r="T259" s="28"/>
      <c r="U259" s="28"/>
      <c r="V259" s="27"/>
      <c r="W259" s="27"/>
      <c r="X259" s="28"/>
      <c r="Y259" s="28"/>
      <c r="Z259" s="27"/>
    </row>
    <row r="260" spans="1:26" ht="25.5" x14ac:dyDescent="0.25">
      <c r="A260" s="12"/>
      <c r="B260" s="25" t="s">
        <v>112</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row>
    <row r="261" spans="1:26" ht="25.5" x14ac:dyDescent="0.25">
      <c r="A261" s="12"/>
      <c r="B261" s="51" t="s">
        <v>946</v>
      </c>
      <c r="C261" s="21"/>
      <c r="D261" s="21"/>
      <c r="E261" s="24" t="s">
        <v>895</v>
      </c>
      <c r="F261" s="23" t="s">
        <v>232</v>
      </c>
      <c r="G261" s="21"/>
      <c r="H261" s="23"/>
      <c r="I261" s="31" t="s">
        <v>230</v>
      </c>
      <c r="J261" s="23" t="s">
        <v>67</v>
      </c>
      <c r="K261" s="21"/>
      <c r="L261" s="21"/>
      <c r="M261" s="24" t="s">
        <v>895</v>
      </c>
      <c r="N261" s="23" t="s">
        <v>232</v>
      </c>
      <c r="O261" s="21"/>
      <c r="P261" s="21"/>
      <c r="Q261" s="22">
        <v>6586</v>
      </c>
      <c r="R261" s="23" t="s">
        <v>67</v>
      </c>
      <c r="S261" s="21"/>
      <c r="T261" s="23"/>
      <c r="U261" s="31" t="s">
        <v>230</v>
      </c>
      <c r="V261" s="23" t="s">
        <v>67</v>
      </c>
      <c r="W261" s="21"/>
      <c r="X261" s="21"/>
      <c r="Y261" s="22">
        <v>6586</v>
      </c>
      <c r="Z261" s="23" t="s">
        <v>67</v>
      </c>
    </row>
    <row r="262" spans="1:26" ht="26.25" thickBot="1" x14ac:dyDescent="0.3">
      <c r="A262" s="12"/>
      <c r="B262" s="50" t="s">
        <v>948</v>
      </c>
      <c r="C262" s="15"/>
      <c r="D262" s="15"/>
      <c r="E262" s="38">
        <v>620</v>
      </c>
      <c r="F262" s="17" t="s">
        <v>67</v>
      </c>
      <c r="G262" s="15"/>
      <c r="H262" s="17"/>
      <c r="I262" s="26" t="s">
        <v>230</v>
      </c>
      <c r="J262" s="17" t="s">
        <v>67</v>
      </c>
      <c r="K262" s="15"/>
      <c r="L262" s="15"/>
      <c r="M262" s="38">
        <v>620</v>
      </c>
      <c r="N262" s="17" t="s">
        <v>67</v>
      </c>
      <c r="O262" s="15"/>
      <c r="P262" s="15"/>
      <c r="Q262" s="38" t="s">
        <v>965</v>
      </c>
      <c r="R262" s="17" t="s">
        <v>232</v>
      </c>
      <c r="S262" s="15"/>
      <c r="T262" s="17"/>
      <c r="U262" s="26" t="s">
        <v>230</v>
      </c>
      <c r="V262" s="17" t="s">
        <v>67</v>
      </c>
      <c r="W262" s="15"/>
      <c r="X262" s="15"/>
      <c r="Y262" s="38" t="s">
        <v>965</v>
      </c>
      <c r="Z262" s="17" t="s">
        <v>232</v>
      </c>
    </row>
    <row r="263" spans="1:26" x14ac:dyDescent="0.25">
      <c r="A263" s="12"/>
      <c r="B263" s="27"/>
      <c r="C263" s="27" t="s">
        <v>67</v>
      </c>
      <c r="D263" s="28"/>
      <c r="E263" s="28"/>
      <c r="F263" s="27"/>
      <c r="G263" s="27"/>
      <c r="H263" s="28"/>
      <c r="I263" s="28"/>
      <c r="J263" s="27"/>
      <c r="K263" s="27"/>
      <c r="L263" s="28"/>
      <c r="M263" s="28"/>
      <c r="N263" s="27"/>
      <c r="O263" s="27"/>
      <c r="P263" s="28"/>
      <c r="Q263" s="28"/>
      <c r="R263" s="27"/>
      <c r="S263" s="27"/>
      <c r="T263" s="28"/>
      <c r="U263" s="28"/>
      <c r="V263" s="27"/>
      <c r="W263" s="27"/>
      <c r="X263" s="28"/>
      <c r="Y263" s="28"/>
      <c r="Z263" s="27"/>
    </row>
    <row r="264" spans="1:26" ht="26.25" thickBot="1" x14ac:dyDescent="0.3">
      <c r="A264" s="12"/>
      <c r="B264" s="20" t="s">
        <v>115</v>
      </c>
      <c r="C264" s="21"/>
      <c r="D264" s="21"/>
      <c r="E264" s="24" t="s">
        <v>966</v>
      </c>
      <c r="F264" s="23" t="s">
        <v>232</v>
      </c>
      <c r="G264" s="21"/>
      <c r="H264" s="23"/>
      <c r="I264" s="31" t="s">
        <v>230</v>
      </c>
      <c r="J264" s="23" t="s">
        <v>67</v>
      </c>
      <c r="K264" s="21"/>
      <c r="L264" s="21"/>
      <c r="M264" s="24" t="s">
        <v>966</v>
      </c>
      <c r="N264" s="23" t="s">
        <v>232</v>
      </c>
      <c r="O264" s="21"/>
      <c r="P264" s="21"/>
      <c r="Q264" s="22">
        <v>4018</v>
      </c>
      <c r="R264" s="23" t="s">
        <v>67</v>
      </c>
      <c r="S264" s="21"/>
      <c r="T264" s="23"/>
      <c r="U264" s="31" t="s">
        <v>230</v>
      </c>
      <c r="V264" s="23" t="s">
        <v>67</v>
      </c>
      <c r="W264" s="21"/>
      <c r="X264" s="21"/>
      <c r="Y264" s="22">
        <v>4018</v>
      </c>
      <c r="Z264" s="23" t="s">
        <v>67</v>
      </c>
    </row>
    <row r="265" spans="1:26" x14ac:dyDescent="0.25">
      <c r="A265" s="12"/>
      <c r="B265" s="27"/>
      <c r="C265" s="27" t="s">
        <v>67</v>
      </c>
      <c r="D265" s="28"/>
      <c r="E265" s="28"/>
      <c r="F265" s="27"/>
      <c r="G265" s="27"/>
      <c r="H265" s="28"/>
      <c r="I265" s="28"/>
      <c r="J265" s="27"/>
      <c r="K265" s="27"/>
      <c r="L265" s="28"/>
      <c r="M265" s="28"/>
      <c r="N265" s="27"/>
      <c r="O265" s="27"/>
      <c r="P265" s="28"/>
      <c r="Q265" s="28"/>
      <c r="R265" s="27"/>
      <c r="S265" s="27"/>
      <c r="T265" s="28"/>
      <c r="U265" s="28"/>
      <c r="V265" s="27"/>
      <c r="W265" s="27"/>
      <c r="X265" s="28"/>
      <c r="Y265" s="28"/>
      <c r="Z265" s="27"/>
    </row>
    <row r="266" spans="1:26" x14ac:dyDescent="0.25">
      <c r="A266" s="12"/>
      <c r="B266" s="25" t="s">
        <v>116</v>
      </c>
      <c r="C266" s="15"/>
      <c r="D266" s="15"/>
      <c r="E266" s="34">
        <v>15002</v>
      </c>
      <c r="F266" s="17" t="s">
        <v>67</v>
      </c>
      <c r="G266" s="15"/>
      <c r="H266" s="15"/>
      <c r="I266" s="38" t="s">
        <v>879</v>
      </c>
      <c r="J266" s="17" t="s">
        <v>232</v>
      </c>
      <c r="K266" s="15"/>
      <c r="L266" s="15"/>
      <c r="M266" s="38">
        <v>521</v>
      </c>
      <c r="N266" s="17" t="s">
        <v>67</v>
      </c>
      <c r="O266" s="15"/>
      <c r="P266" s="15"/>
      <c r="Q266" s="34">
        <v>10143</v>
      </c>
      <c r="R266" s="17" t="s">
        <v>67</v>
      </c>
      <c r="S266" s="15"/>
      <c r="T266" s="15"/>
      <c r="U266" s="38" t="s">
        <v>880</v>
      </c>
      <c r="V266" s="17" t="s">
        <v>232</v>
      </c>
      <c r="W266" s="15"/>
      <c r="X266" s="15"/>
      <c r="Y266" s="34">
        <v>6280</v>
      </c>
      <c r="Z266" s="17" t="s">
        <v>67</v>
      </c>
    </row>
    <row r="267" spans="1:26" ht="26.25" thickBot="1" x14ac:dyDescent="0.3">
      <c r="A267" s="12"/>
      <c r="B267" s="51" t="s">
        <v>104</v>
      </c>
      <c r="C267" s="21"/>
      <c r="D267" s="21"/>
      <c r="E267" s="24">
        <v>60</v>
      </c>
      <c r="F267" s="23" t="s">
        <v>67</v>
      </c>
      <c r="G267" s="21"/>
      <c r="H267" s="23"/>
      <c r="I267" s="31" t="s">
        <v>230</v>
      </c>
      <c r="J267" s="23" t="s">
        <v>67</v>
      </c>
      <c r="K267" s="21"/>
      <c r="L267" s="21"/>
      <c r="M267" s="24">
        <v>60</v>
      </c>
      <c r="N267" s="23" t="s">
        <v>67</v>
      </c>
      <c r="O267" s="21"/>
      <c r="P267" s="21"/>
      <c r="Q267" s="24">
        <v>274</v>
      </c>
      <c r="R267" s="23" t="s">
        <v>67</v>
      </c>
      <c r="S267" s="21"/>
      <c r="T267" s="21"/>
      <c r="U267" s="24">
        <v>136</v>
      </c>
      <c r="V267" s="23" t="s">
        <v>67</v>
      </c>
      <c r="W267" s="21"/>
      <c r="X267" s="21"/>
      <c r="Y267" s="24">
        <v>410</v>
      </c>
      <c r="Z267" s="23" t="s">
        <v>67</v>
      </c>
    </row>
    <row r="268" spans="1:26" x14ac:dyDescent="0.25">
      <c r="A268" s="12"/>
      <c r="B268" s="27"/>
      <c r="C268" s="27" t="s">
        <v>67</v>
      </c>
      <c r="D268" s="28"/>
      <c r="E268" s="28"/>
      <c r="F268" s="27"/>
      <c r="G268" s="27"/>
      <c r="H268" s="28"/>
      <c r="I268" s="28"/>
      <c r="J268" s="27"/>
      <c r="K268" s="27"/>
      <c r="L268" s="28"/>
      <c r="M268" s="28"/>
      <c r="N268" s="27"/>
      <c r="O268" s="27"/>
      <c r="P268" s="28"/>
      <c r="Q268" s="28"/>
      <c r="R268" s="27"/>
      <c r="S268" s="27"/>
      <c r="T268" s="28"/>
      <c r="U268" s="28"/>
      <c r="V268" s="27"/>
      <c r="W268" s="27"/>
      <c r="X268" s="28"/>
      <c r="Y268" s="28"/>
      <c r="Z268" s="27"/>
    </row>
    <row r="269" spans="1:26" ht="26.25" thickBot="1" x14ac:dyDescent="0.3">
      <c r="A269" s="12"/>
      <c r="B269" s="25" t="s">
        <v>940</v>
      </c>
      <c r="C269" s="15"/>
      <c r="D269" s="15" t="s">
        <v>228</v>
      </c>
      <c r="E269" s="34">
        <v>15062</v>
      </c>
      <c r="F269" s="17" t="s">
        <v>67</v>
      </c>
      <c r="G269" s="15"/>
      <c r="H269" s="15" t="s">
        <v>228</v>
      </c>
      <c r="I269" s="38" t="s">
        <v>879</v>
      </c>
      <c r="J269" s="17" t="s">
        <v>232</v>
      </c>
      <c r="K269" s="15"/>
      <c r="L269" s="15" t="s">
        <v>228</v>
      </c>
      <c r="M269" s="38">
        <v>581</v>
      </c>
      <c r="N269" s="17" t="s">
        <v>67</v>
      </c>
      <c r="O269" s="15"/>
      <c r="P269" s="15" t="s">
        <v>228</v>
      </c>
      <c r="Q269" s="34">
        <v>10417</v>
      </c>
      <c r="R269" s="17" t="s">
        <v>67</v>
      </c>
      <c r="S269" s="15"/>
      <c r="T269" s="15" t="s">
        <v>228</v>
      </c>
      <c r="U269" s="38" t="s">
        <v>881</v>
      </c>
      <c r="V269" s="17" t="s">
        <v>232</v>
      </c>
      <c r="W269" s="15"/>
      <c r="X269" s="15" t="s">
        <v>228</v>
      </c>
      <c r="Y269" s="34">
        <v>6690</v>
      </c>
      <c r="Z269" s="17" t="s">
        <v>67</v>
      </c>
    </row>
    <row r="270" spans="1:26" ht="15.75" thickTop="1" x14ac:dyDescent="0.25">
      <c r="A270" s="12"/>
      <c r="B270" s="27"/>
      <c r="C270" s="27" t="s">
        <v>67</v>
      </c>
      <c r="D270" s="32"/>
      <c r="E270" s="32"/>
      <c r="F270" s="27"/>
      <c r="G270" s="27"/>
      <c r="H270" s="32"/>
      <c r="I270" s="32"/>
      <c r="J270" s="27"/>
      <c r="K270" s="27"/>
      <c r="L270" s="32"/>
      <c r="M270" s="32"/>
      <c r="N270" s="27"/>
      <c r="O270" s="27"/>
      <c r="P270" s="32"/>
      <c r="Q270" s="32"/>
      <c r="R270" s="27"/>
      <c r="S270" s="27"/>
      <c r="T270" s="32"/>
      <c r="U270" s="32"/>
      <c r="V270" s="27"/>
      <c r="W270" s="27"/>
      <c r="X270" s="32"/>
      <c r="Y270" s="32"/>
      <c r="Z270" s="27"/>
    </row>
    <row r="271" spans="1:26" x14ac:dyDescent="0.25">
      <c r="A271" s="12"/>
      <c r="B271" s="47"/>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row>
    <row r="272" spans="1:26" x14ac:dyDescent="0.25">
      <c r="A272" s="12"/>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row>
    <row r="273" spans="1:26" ht="15.75" thickBot="1" x14ac:dyDescent="0.3">
      <c r="A273" s="12"/>
      <c r="B273" s="18"/>
      <c r="C273" s="18" t="s">
        <v>67</v>
      </c>
      <c r="D273" s="33" t="s">
        <v>967</v>
      </c>
      <c r="E273" s="33"/>
      <c r="F273" s="33"/>
      <c r="G273" s="33"/>
      <c r="H273" s="33"/>
      <c r="I273" s="33"/>
      <c r="J273" s="33"/>
      <c r="K273" s="33"/>
      <c r="L273" s="33"/>
      <c r="M273" s="33"/>
      <c r="N273" s="18"/>
      <c r="O273" s="18"/>
      <c r="P273" s="33" t="s">
        <v>968</v>
      </c>
      <c r="Q273" s="33"/>
      <c r="R273" s="33"/>
      <c r="S273" s="33"/>
      <c r="T273" s="33"/>
      <c r="U273" s="33"/>
      <c r="V273" s="33"/>
      <c r="W273" s="33"/>
      <c r="X273" s="33"/>
      <c r="Y273" s="33"/>
      <c r="Z273" s="18"/>
    </row>
    <row r="274" spans="1:26" ht="15.75" thickBot="1" x14ac:dyDescent="0.3">
      <c r="A274" s="12"/>
      <c r="B274" s="18"/>
      <c r="C274" s="18" t="s">
        <v>67</v>
      </c>
      <c r="D274" s="53" t="s">
        <v>343</v>
      </c>
      <c r="E274" s="53"/>
      <c r="F274" s="18"/>
      <c r="G274" s="18"/>
      <c r="H274" s="53" t="s">
        <v>344</v>
      </c>
      <c r="I274" s="53"/>
      <c r="J274" s="18"/>
      <c r="K274" s="18"/>
      <c r="L274" s="53" t="s">
        <v>152</v>
      </c>
      <c r="M274" s="53"/>
      <c r="N274" s="18"/>
      <c r="O274" s="18"/>
      <c r="P274" s="53" t="s">
        <v>343</v>
      </c>
      <c r="Q274" s="53"/>
      <c r="R274" s="18"/>
      <c r="S274" s="18"/>
      <c r="T274" s="53" t="s">
        <v>344</v>
      </c>
      <c r="U274" s="53"/>
      <c r="V274" s="18"/>
      <c r="W274" s="18"/>
      <c r="X274" s="53" t="s">
        <v>152</v>
      </c>
      <c r="Y274" s="53"/>
      <c r="Z274" s="18"/>
    </row>
    <row r="275" spans="1:26" ht="15.75" thickBot="1" x14ac:dyDescent="0.3">
      <c r="A275" s="12"/>
      <c r="B275" s="20" t="s">
        <v>103</v>
      </c>
      <c r="C275" s="21" t="s">
        <v>67</v>
      </c>
      <c r="D275" s="21" t="s">
        <v>228</v>
      </c>
      <c r="E275" s="22">
        <v>25859</v>
      </c>
      <c r="F275" s="23" t="s">
        <v>67</v>
      </c>
      <c r="G275" s="21"/>
      <c r="H275" s="21" t="s">
        <v>228</v>
      </c>
      <c r="I275" s="24" t="s">
        <v>899</v>
      </c>
      <c r="J275" s="23" t="s">
        <v>232</v>
      </c>
      <c r="K275" s="21"/>
      <c r="L275" s="21" t="s">
        <v>228</v>
      </c>
      <c r="M275" s="24">
        <v>833</v>
      </c>
      <c r="N275" s="23" t="s">
        <v>67</v>
      </c>
      <c r="O275" s="21"/>
      <c r="P275" s="21" t="s">
        <v>228</v>
      </c>
      <c r="Q275" s="22">
        <v>10999</v>
      </c>
      <c r="R275" s="23" t="s">
        <v>67</v>
      </c>
      <c r="S275" s="21"/>
      <c r="T275" s="21" t="s">
        <v>228</v>
      </c>
      <c r="U275" s="24" t="s">
        <v>900</v>
      </c>
      <c r="V275" s="23" t="s">
        <v>232</v>
      </c>
      <c r="W275" s="21"/>
      <c r="X275" s="21" t="s">
        <v>228</v>
      </c>
      <c r="Y275" s="22">
        <v>1284</v>
      </c>
      <c r="Z275" s="23" t="s">
        <v>67</v>
      </c>
    </row>
    <row r="276" spans="1:26" x14ac:dyDescent="0.25">
      <c r="A276" s="12"/>
      <c r="B276" s="27"/>
      <c r="C276" s="27" t="s">
        <v>67</v>
      </c>
      <c r="D276" s="28"/>
      <c r="E276" s="28"/>
      <c r="F276" s="27"/>
      <c r="G276" s="27"/>
      <c r="H276" s="28"/>
      <c r="I276" s="28"/>
      <c r="J276" s="27"/>
      <c r="K276" s="27"/>
      <c r="L276" s="28"/>
      <c r="M276" s="28"/>
      <c r="N276" s="27"/>
      <c r="O276" s="27"/>
      <c r="P276" s="28"/>
      <c r="Q276" s="28"/>
      <c r="R276" s="27"/>
      <c r="S276" s="27"/>
      <c r="T276" s="28"/>
      <c r="U276" s="28"/>
      <c r="V276" s="27"/>
      <c r="W276" s="27"/>
      <c r="X276" s="28"/>
      <c r="Y276" s="28"/>
      <c r="Z276" s="27"/>
    </row>
    <row r="277" spans="1:26" ht="25.5" x14ac:dyDescent="0.25">
      <c r="A277" s="12"/>
      <c r="B277" s="25" t="s">
        <v>112</v>
      </c>
      <c r="C277" s="18" t="s">
        <v>67</v>
      </c>
      <c r="D277" s="15"/>
      <c r="E277" s="15"/>
      <c r="F277" s="15"/>
      <c r="G277" s="18"/>
      <c r="H277" s="15"/>
      <c r="I277" s="15"/>
      <c r="J277" s="15"/>
      <c r="K277" s="18"/>
      <c r="L277" s="15"/>
      <c r="M277" s="15"/>
      <c r="N277" s="15"/>
      <c r="O277" s="18"/>
      <c r="P277" s="15"/>
      <c r="Q277" s="15"/>
      <c r="R277" s="15"/>
      <c r="S277" s="18"/>
      <c r="T277" s="15"/>
      <c r="U277" s="15"/>
      <c r="V277" s="15"/>
      <c r="W277" s="18"/>
      <c r="X277" s="15"/>
      <c r="Y277" s="15"/>
      <c r="Z277" s="15"/>
    </row>
    <row r="278" spans="1:26" ht="25.5" x14ac:dyDescent="0.25">
      <c r="A278" s="12"/>
      <c r="B278" s="51" t="s">
        <v>969</v>
      </c>
      <c r="C278" s="29" t="s">
        <v>67</v>
      </c>
      <c r="D278" s="21"/>
      <c r="E278" s="24" t="s">
        <v>970</v>
      </c>
      <c r="F278" s="23" t="s">
        <v>232</v>
      </c>
      <c r="G278" s="29"/>
      <c r="H278" s="23"/>
      <c r="I278" s="31" t="s">
        <v>230</v>
      </c>
      <c r="J278" s="23" t="s">
        <v>67</v>
      </c>
      <c r="K278" s="29"/>
      <c r="L278" s="21"/>
      <c r="M278" s="24" t="s">
        <v>970</v>
      </c>
      <c r="N278" s="23" t="s">
        <v>232</v>
      </c>
      <c r="O278" s="29"/>
      <c r="P278" s="21"/>
      <c r="Q278" s="24" t="s">
        <v>971</v>
      </c>
      <c r="R278" s="23" t="s">
        <v>232</v>
      </c>
      <c r="S278" s="29"/>
      <c r="T278" s="23"/>
      <c r="U278" s="31" t="s">
        <v>230</v>
      </c>
      <c r="V278" s="23" t="s">
        <v>67</v>
      </c>
      <c r="W278" s="29"/>
      <c r="X278" s="21"/>
      <c r="Y278" s="24" t="s">
        <v>971</v>
      </c>
      <c r="Z278" s="23" t="s">
        <v>232</v>
      </c>
    </row>
    <row r="279" spans="1:26" ht="26.25" thickBot="1" x14ac:dyDescent="0.3">
      <c r="A279" s="12"/>
      <c r="B279" s="50" t="s">
        <v>934</v>
      </c>
      <c r="C279" s="18" t="s">
        <v>67</v>
      </c>
      <c r="D279" s="15"/>
      <c r="E279" s="34">
        <v>2893</v>
      </c>
      <c r="F279" s="17" t="s">
        <v>67</v>
      </c>
      <c r="G279" s="18"/>
      <c r="H279" s="17"/>
      <c r="I279" s="26" t="s">
        <v>230</v>
      </c>
      <c r="J279" s="17" t="s">
        <v>67</v>
      </c>
      <c r="K279" s="18"/>
      <c r="L279" s="15"/>
      <c r="M279" s="34">
        <v>2893</v>
      </c>
      <c r="N279" s="17" t="s">
        <v>67</v>
      </c>
      <c r="O279" s="18"/>
      <c r="P279" s="15"/>
      <c r="Q279" s="38">
        <v>20</v>
      </c>
      <c r="R279" s="17" t="s">
        <v>67</v>
      </c>
      <c r="S279" s="18"/>
      <c r="T279" s="17"/>
      <c r="U279" s="26" t="s">
        <v>230</v>
      </c>
      <c r="V279" s="17" t="s">
        <v>67</v>
      </c>
      <c r="W279" s="18"/>
      <c r="X279" s="15"/>
      <c r="Y279" s="38">
        <v>20</v>
      </c>
      <c r="Z279" s="17" t="s">
        <v>67</v>
      </c>
    </row>
    <row r="280" spans="1:26" x14ac:dyDescent="0.25">
      <c r="A280" s="12"/>
      <c r="B280" s="27"/>
      <c r="C280" s="27" t="s">
        <v>67</v>
      </c>
      <c r="D280" s="28"/>
      <c r="E280" s="28"/>
      <c r="F280" s="27"/>
      <c r="G280" s="27"/>
      <c r="H280" s="28"/>
      <c r="I280" s="28"/>
      <c r="J280" s="27"/>
      <c r="K280" s="27"/>
      <c r="L280" s="28"/>
      <c r="M280" s="28"/>
      <c r="N280" s="27"/>
      <c r="O280" s="27"/>
      <c r="P280" s="28"/>
      <c r="Q280" s="28"/>
      <c r="R280" s="27"/>
      <c r="S280" s="27"/>
      <c r="T280" s="28"/>
      <c r="U280" s="28"/>
      <c r="V280" s="27"/>
      <c r="W280" s="27"/>
      <c r="X280" s="28"/>
      <c r="Y280" s="28"/>
      <c r="Z280" s="27"/>
    </row>
    <row r="281" spans="1:26" ht="15.75" thickBot="1" x14ac:dyDescent="0.3">
      <c r="A281" s="12"/>
      <c r="B281" s="20" t="s">
        <v>935</v>
      </c>
      <c r="C281" s="29" t="s">
        <v>67</v>
      </c>
      <c r="D281" s="21"/>
      <c r="E281" s="24" t="s">
        <v>972</v>
      </c>
      <c r="F281" s="23" t="s">
        <v>232</v>
      </c>
      <c r="G281" s="29"/>
      <c r="H281" s="23"/>
      <c r="I281" s="31" t="s">
        <v>230</v>
      </c>
      <c r="J281" s="23" t="s">
        <v>67</v>
      </c>
      <c r="K281" s="29"/>
      <c r="L281" s="21"/>
      <c r="M281" s="24" t="s">
        <v>972</v>
      </c>
      <c r="N281" s="23" t="s">
        <v>232</v>
      </c>
      <c r="O281" s="29"/>
      <c r="P281" s="21"/>
      <c r="Q281" s="24" t="s">
        <v>973</v>
      </c>
      <c r="R281" s="23" t="s">
        <v>232</v>
      </c>
      <c r="S281" s="29"/>
      <c r="T281" s="23"/>
      <c r="U281" s="31" t="s">
        <v>230</v>
      </c>
      <c r="V281" s="23" t="s">
        <v>67</v>
      </c>
      <c r="W281" s="29"/>
      <c r="X281" s="21"/>
      <c r="Y281" s="24" t="s">
        <v>973</v>
      </c>
      <c r="Z281" s="23" t="s">
        <v>232</v>
      </c>
    </row>
    <row r="282" spans="1:26" x14ac:dyDescent="0.25">
      <c r="A282" s="12"/>
      <c r="B282" s="27"/>
      <c r="C282" s="27" t="s">
        <v>67</v>
      </c>
      <c r="D282" s="28"/>
      <c r="E282" s="28"/>
      <c r="F282" s="27"/>
      <c r="G282" s="27"/>
      <c r="H282" s="28"/>
      <c r="I282" s="28"/>
      <c r="J282" s="27"/>
      <c r="K282" s="27"/>
      <c r="L282" s="28"/>
      <c r="M282" s="28"/>
      <c r="N282" s="27"/>
      <c r="O282" s="27"/>
      <c r="P282" s="28"/>
      <c r="Q282" s="28"/>
      <c r="R282" s="27"/>
      <c r="S282" s="27"/>
      <c r="T282" s="28"/>
      <c r="U282" s="28"/>
      <c r="V282" s="27"/>
      <c r="W282" s="27"/>
      <c r="X282" s="28"/>
      <c r="Y282" s="28"/>
      <c r="Z282" s="27"/>
    </row>
    <row r="283" spans="1:26" x14ac:dyDescent="0.25">
      <c r="A283" s="12"/>
      <c r="B283" s="25" t="s">
        <v>116</v>
      </c>
      <c r="C283" s="18" t="s">
        <v>67</v>
      </c>
      <c r="D283" s="15"/>
      <c r="E283" s="34">
        <v>21336</v>
      </c>
      <c r="F283" s="17" t="s">
        <v>67</v>
      </c>
      <c r="G283" s="18"/>
      <c r="H283" s="15"/>
      <c r="I283" s="38" t="s">
        <v>899</v>
      </c>
      <c r="J283" s="17" t="s">
        <v>232</v>
      </c>
      <c r="K283" s="18"/>
      <c r="L283" s="15"/>
      <c r="M283" s="38" t="s">
        <v>974</v>
      </c>
      <c r="N283" s="17" t="s">
        <v>232</v>
      </c>
      <c r="O283" s="18"/>
      <c r="P283" s="15"/>
      <c r="Q283" s="34">
        <v>10967</v>
      </c>
      <c r="R283" s="17" t="s">
        <v>67</v>
      </c>
      <c r="S283" s="18"/>
      <c r="T283" s="15"/>
      <c r="U283" s="38" t="s">
        <v>900</v>
      </c>
      <c r="V283" s="17" t="s">
        <v>232</v>
      </c>
      <c r="W283" s="18"/>
      <c r="X283" s="15"/>
      <c r="Y283" s="34">
        <v>1252</v>
      </c>
      <c r="Z283" s="17" t="s">
        <v>67</v>
      </c>
    </row>
    <row r="284" spans="1:26" ht="26.25" thickBot="1" x14ac:dyDescent="0.3">
      <c r="A284" s="12"/>
      <c r="B284" s="51" t="s">
        <v>104</v>
      </c>
      <c r="C284" s="29" t="s">
        <v>67</v>
      </c>
      <c r="D284" s="21"/>
      <c r="E284" s="24">
        <v>858</v>
      </c>
      <c r="F284" s="23" t="s">
        <v>67</v>
      </c>
      <c r="G284" s="29"/>
      <c r="H284" s="21"/>
      <c r="I284" s="24" t="s">
        <v>811</v>
      </c>
      <c r="J284" s="23" t="s">
        <v>232</v>
      </c>
      <c r="K284" s="29"/>
      <c r="L284" s="21"/>
      <c r="M284" s="24">
        <v>506</v>
      </c>
      <c r="N284" s="23" t="s">
        <v>67</v>
      </c>
      <c r="O284" s="29"/>
      <c r="P284" s="21"/>
      <c r="Q284" s="24">
        <v>320</v>
      </c>
      <c r="R284" s="23" t="s">
        <v>67</v>
      </c>
      <c r="S284" s="29"/>
      <c r="T284" s="21"/>
      <c r="U284" s="24">
        <v>167</v>
      </c>
      <c r="V284" s="23" t="s">
        <v>67</v>
      </c>
      <c r="W284" s="29"/>
      <c r="X284" s="21"/>
      <c r="Y284" s="24">
        <v>487</v>
      </c>
      <c r="Z284" s="23" t="s">
        <v>67</v>
      </c>
    </row>
    <row r="285" spans="1:26" x14ac:dyDescent="0.25">
      <c r="A285" s="12"/>
      <c r="B285" s="27"/>
      <c r="C285" s="27" t="s">
        <v>67</v>
      </c>
      <c r="D285" s="28"/>
      <c r="E285" s="28"/>
      <c r="F285" s="27"/>
      <c r="G285" s="27"/>
      <c r="H285" s="28"/>
      <c r="I285" s="28"/>
      <c r="J285" s="27"/>
      <c r="K285" s="27"/>
      <c r="L285" s="28"/>
      <c r="M285" s="28"/>
      <c r="N285" s="27"/>
      <c r="O285" s="27"/>
      <c r="P285" s="28"/>
      <c r="Q285" s="28"/>
      <c r="R285" s="27"/>
      <c r="S285" s="27"/>
      <c r="T285" s="28"/>
      <c r="U285" s="28"/>
      <c r="V285" s="27"/>
      <c r="W285" s="27"/>
      <c r="X285" s="28"/>
      <c r="Y285" s="28"/>
      <c r="Z285" s="27"/>
    </row>
    <row r="286" spans="1:26" ht="26.25" thickBot="1" x14ac:dyDescent="0.3">
      <c r="A286" s="12"/>
      <c r="B286" s="25" t="s">
        <v>940</v>
      </c>
      <c r="C286" s="18" t="s">
        <v>67</v>
      </c>
      <c r="D286" s="15" t="s">
        <v>228</v>
      </c>
      <c r="E286" s="34">
        <v>22194</v>
      </c>
      <c r="F286" s="17" t="s">
        <v>67</v>
      </c>
      <c r="G286" s="18"/>
      <c r="H286" s="15" t="s">
        <v>228</v>
      </c>
      <c r="I286" s="38" t="s">
        <v>901</v>
      </c>
      <c r="J286" s="17" t="s">
        <v>232</v>
      </c>
      <c r="K286" s="18"/>
      <c r="L286" s="15" t="s">
        <v>228</v>
      </c>
      <c r="M286" s="38" t="s">
        <v>975</v>
      </c>
      <c r="N286" s="17" t="s">
        <v>232</v>
      </c>
      <c r="O286" s="18"/>
      <c r="P286" s="15" t="s">
        <v>228</v>
      </c>
      <c r="Q286" s="34">
        <v>11287</v>
      </c>
      <c r="R286" s="17" t="s">
        <v>67</v>
      </c>
      <c r="S286" s="18"/>
      <c r="T286" s="15" t="s">
        <v>228</v>
      </c>
      <c r="U286" s="38" t="s">
        <v>902</v>
      </c>
      <c r="V286" s="17" t="s">
        <v>232</v>
      </c>
      <c r="W286" s="18"/>
      <c r="X286" s="15" t="s">
        <v>228</v>
      </c>
      <c r="Y286" s="34">
        <v>1739</v>
      </c>
      <c r="Z286" s="17" t="s">
        <v>67</v>
      </c>
    </row>
    <row r="287" spans="1:26" ht="15.75" thickTop="1" x14ac:dyDescent="0.25">
      <c r="A287" s="12"/>
      <c r="B287" s="27"/>
      <c r="C287" s="27" t="s">
        <v>67</v>
      </c>
      <c r="D287" s="32"/>
      <c r="E287" s="32"/>
      <c r="F287" s="27"/>
      <c r="G287" s="27"/>
      <c r="H287" s="32"/>
      <c r="I287" s="32"/>
      <c r="J287" s="27"/>
      <c r="K287" s="27"/>
      <c r="L287" s="32"/>
      <c r="M287" s="32"/>
      <c r="N287" s="27"/>
      <c r="O287" s="27"/>
      <c r="P287" s="32"/>
      <c r="Q287" s="32"/>
      <c r="R287" s="27"/>
      <c r="S287" s="27"/>
      <c r="T287" s="32"/>
      <c r="U287" s="32"/>
      <c r="V287" s="27"/>
      <c r="W287" s="27"/>
      <c r="X287" s="32"/>
      <c r="Y287" s="32"/>
      <c r="Z287" s="27"/>
    </row>
    <row r="288" spans="1:26" x14ac:dyDescent="0.25">
      <c r="A288" s="12" t="s">
        <v>1166</v>
      </c>
      <c r="B288" s="45" t="s">
        <v>976</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row>
    <row r="289" spans="1:26" ht="15.75" x14ac:dyDescent="0.25">
      <c r="A289" s="12"/>
      <c r="B289" s="48"/>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row>
    <row r="290" spans="1:26" x14ac:dyDescent="0.25">
      <c r="A290" s="12"/>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ht="15.75" thickBot="1" x14ac:dyDescent="0.3">
      <c r="A291" s="12"/>
      <c r="B291" s="18"/>
      <c r="C291" s="18" t="s">
        <v>67</v>
      </c>
      <c r="D291" s="33" t="s">
        <v>977</v>
      </c>
      <c r="E291" s="33"/>
      <c r="F291" s="33"/>
      <c r="G291" s="33"/>
      <c r="H291" s="33"/>
      <c r="I291" s="33"/>
      <c r="J291" s="33"/>
      <c r="K291" s="33"/>
      <c r="L291" s="33"/>
      <c r="M291" s="33"/>
      <c r="N291" s="18"/>
      <c r="O291" s="18"/>
      <c r="P291" s="33" t="s">
        <v>978</v>
      </c>
      <c r="Q291" s="33"/>
      <c r="R291" s="33"/>
      <c r="S291" s="33"/>
      <c r="T291" s="33"/>
      <c r="U291" s="33"/>
      <c r="V291" s="33"/>
      <c r="W291" s="33"/>
      <c r="X291" s="33"/>
      <c r="Y291" s="33"/>
      <c r="Z291" s="18"/>
    </row>
    <row r="292" spans="1:26" ht="15.75" thickBot="1" x14ac:dyDescent="0.3">
      <c r="A292" s="12"/>
      <c r="B292" s="18"/>
      <c r="C292" s="18" t="s">
        <v>67</v>
      </c>
      <c r="D292" s="53" t="s">
        <v>343</v>
      </c>
      <c r="E292" s="53"/>
      <c r="F292" s="18"/>
      <c r="G292" s="18"/>
      <c r="H292" s="53" t="s">
        <v>344</v>
      </c>
      <c r="I292" s="53"/>
      <c r="J292" s="18"/>
      <c r="K292" s="18"/>
      <c r="L292" s="53" t="s">
        <v>152</v>
      </c>
      <c r="M292" s="53"/>
      <c r="N292" s="18"/>
      <c r="O292" s="18"/>
      <c r="P292" s="53" t="s">
        <v>343</v>
      </c>
      <c r="Q292" s="53"/>
      <c r="R292" s="18"/>
      <c r="S292" s="18" t="s">
        <v>67</v>
      </c>
      <c r="T292" s="53" t="s">
        <v>344</v>
      </c>
      <c r="U292" s="53"/>
      <c r="V292" s="18"/>
      <c r="W292" s="18"/>
      <c r="X292" s="53" t="s">
        <v>152</v>
      </c>
      <c r="Y292" s="53"/>
      <c r="Z292" s="18"/>
    </row>
    <row r="293" spans="1:26" x14ac:dyDescent="0.25">
      <c r="A293" s="12"/>
      <c r="B293" s="55" t="s">
        <v>382</v>
      </c>
      <c r="C293" s="21" t="s">
        <v>67</v>
      </c>
      <c r="D293" s="21"/>
      <c r="E293" s="21"/>
      <c r="F293" s="21"/>
      <c r="G293" s="21"/>
      <c r="H293" s="21"/>
      <c r="I293" s="21"/>
      <c r="J293" s="21"/>
      <c r="K293" s="21"/>
      <c r="L293" s="21"/>
      <c r="M293" s="21"/>
      <c r="N293" s="21"/>
      <c r="O293" s="21"/>
      <c r="P293" s="21"/>
      <c r="Q293" s="21"/>
      <c r="R293" s="21"/>
      <c r="S293" s="21" t="s">
        <v>67</v>
      </c>
      <c r="T293" s="21"/>
      <c r="U293" s="21"/>
      <c r="V293" s="21"/>
      <c r="W293" s="21"/>
      <c r="X293" s="21"/>
      <c r="Y293" s="21"/>
      <c r="Z293" s="21"/>
    </row>
    <row r="294" spans="1:26" x14ac:dyDescent="0.25">
      <c r="A294" s="12"/>
      <c r="B294" s="25" t="s">
        <v>39</v>
      </c>
      <c r="C294" s="15" t="s">
        <v>67</v>
      </c>
      <c r="D294" s="15"/>
      <c r="E294" s="15"/>
      <c r="F294" s="15"/>
      <c r="G294" s="15"/>
      <c r="H294" s="15"/>
      <c r="I294" s="15"/>
      <c r="J294" s="15"/>
      <c r="K294" s="15"/>
      <c r="L294" s="15"/>
      <c r="M294" s="15"/>
      <c r="N294" s="15"/>
      <c r="O294" s="15"/>
      <c r="P294" s="15"/>
      <c r="Q294" s="15"/>
      <c r="R294" s="15"/>
      <c r="S294" s="15" t="s">
        <v>67</v>
      </c>
      <c r="T294" s="15"/>
      <c r="U294" s="15"/>
      <c r="V294" s="15"/>
      <c r="W294" s="15"/>
      <c r="X294" s="15"/>
      <c r="Y294" s="15"/>
      <c r="Z294" s="15"/>
    </row>
    <row r="295" spans="1:26" x14ac:dyDescent="0.25">
      <c r="A295" s="12"/>
      <c r="B295" s="51" t="s">
        <v>40</v>
      </c>
      <c r="C295" s="21" t="s">
        <v>67</v>
      </c>
      <c r="D295" s="21" t="s">
        <v>228</v>
      </c>
      <c r="E295" s="22">
        <v>6346</v>
      </c>
      <c r="F295" s="23" t="s">
        <v>67</v>
      </c>
      <c r="G295" s="21"/>
      <c r="H295" s="23" t="s">
        <v>228</v>
      </c>
      <c r="I295" s="31" t="s">
        <v>230</v>
      </c>
      <c r="J295" s="23" t="s">
        <v>67</v>
      </c>
      <c r="K295" s="21"/>
      <c r="L295" s="21" t="s">
        <v>228</v>
      </c>
      <c r="M295" s="22">
        <v>6346</v>
      </c>
      <c r="N295" s="23" t="s">
        <v>67</v>
      </c>
      <c r="O295" s="21"/>
      <c r="P295" s="21" t="s">
        <v>228</v>
      </c>
      <c r="Q295" s="22">
        <v>9067</v>
      </c>
      <c r="R295" s="23" t="s">
        <v>67</v>
      </c>
      <c r="S295" s="21" t="s">
        <v>67</v>
      </c>
      <c r="T295" s="23" t="s">
        <v>228</v>
      </c>
      <c r="U295" s="31" t="s">
        <v>230</v>
      </c>
      <c r="V295" s="23" t="s">
        <v>67</v>
      </c>
      <c r="W295" s="21"/>
      <c r="X295" s="21" t="s">
        <v>228</v>
      </c>
      <c r="Y295" s="22">
        <v>9067</v>
      </c>
      <c r="Z295" s="23" t="s">
        <v>67</v>
      </c>
    </row>
    <row r="296" spans="1:26" ht="25.5" x14ac:dyDescent="0.25">
      <c r="A296" s="12"/>
      <c r="B296" s="50" t="s">
        <v>979</v>
      </c>
      <c r="C296" s="15" t="s">
        <v>67</v>
      </c>
      <c r="D296" s="15"/>
      <c r="E296" s="34">
        <v>60060</v>
      </c>
      <c r="F296" s="17" t="s">
        <v>67</v>
      </c>
      <c r="G296" s="15"/>
      <c r="H296" s="17"/>
      <c r="I296" s="26" t="s">
        <v>230</v>
      </c>
      <c r="J296" s="17" t="s">
        <v>67</v>
      </c>
      <c r="K296" s="15"/>
      <c r="L296" s="15"/>
      <c r="M296" s="34">
        <v>60060</v>
      </c>
      <c r="N296" s="17" t="s">
        <v>67</v>
      </c>
      <c r="O296" s="15"/>
      <c r="P296" s="15"/>
      <c r="Q296" s="34">
        <v>48367</v>
      </c>
      <c r="R296" s="17" t="s">
        <v>67</v>
      </c>
      <c r="S296" s="15" t="s">
        <v>67</v>
      </c>
      <c r="T296" s="17"/>
      <c r="U296" s="26" t="s">
        <v>230</v>
      </c>
      <c r="V296" s="17" t="s">
        <v>67</v>
      </c>
      <c r="W296" s="15"/>
      <c r="X296" s="15"/>
      <c r="Y296" s="34">
        <v>48367</v>
      </c>
      <c r="Z296" s="17" t="s">
        <v>67</v>
      </c>
    </row>
    <row r="297" spans="1:26" x14ac:dyDescent="0.25">
      <c r="A297" s="12"/>
      <c r="B297" s="51" t="s">
        <v>42</v>
      </c>
      <c r="C297" s="21" t="s">
        <v>67</v>
      </c>
      <c r="D297" s="21"/>
      <c r="E297" s="22">
        <v>27659</v>
      </c>
      <c r="F297" s="23" t="s">
        <v>67</v>
      </c>
      <c r="G297" s="21"/>
      <c r="H297" s="23"/>
      <c r="I297" s="31" t="s">
        <v>230</v>
      </c>
      <c r="J297" s="23" t="s">
        <v>67</v>
      </c>
      <c r="K297" s="21"/>
      <c r="L297" s="21"/>
      <c r="M297" s="22">
        <v>27659</v>
      </c>
      <c r="N297" s="23" t="s">
        <v>67</v>
      </c>
      <c r="O297" s="21"/>
      <c r="P297" s="21"/>
      <c r="Q297" s="22">
        <v>22331</v>
      </c>
      <c r="R297" s="23" t="s">
        <v>67</v>
      </c>
      <c r="S297" s="21" t="s">
        <v>67</v>
      </c>
      <c r="T297" s="23"/>
      <c r="U297" s="31" t="s">
        <v>230</v>
      </c>
      <c r="V297" s="23" t="s">
        <v>67</v>
      </c>
      <c r="W297" s="21"/>
      <c r="X297" s="21"/>
      <c r="Y297" s="22">
        <v>22331</v>
      </c>
      <c r="Z297" s="23" t="s">
        <v>67</v>
      </c>
    </row>
    <row r="298" spans="1:26" ht="25.5" x14ac:dyDescent="0.25">
      <c r="A298" s="12"/>
      <c r="B298" s="50" t="s">
        <v>43</v>
      </c>
      <c r="C298" s="15" t="s">
        <v>67</v>
      </c>
      <c r="D298" s="15"/>
      <c r="E298" s="34">
        <v>11965</v>
      </c>
      <c r="F298" s="17" t="s">
        <v>67</v>
      </c>
      <c r="G298" s="15"/>
      <c r="H298" s="17"/>
      <c r="I298" s="26" t="s">
        <v>230</v>
      </c>
      <c r="J298" s="17" t="s">
        <v>67</v>
      </c>
      <c r="K298" s="15"/>
      <c r="L298" s="15"/>
      <c r="M298" s="34">
        <v>11965</v>
      </c>
      <c r="N298" s="17" t="s">
        <v>67</v>
      </c>
      <c r="O298" s="15"/>
      <c r="P298" s="15"/>
      <c r="Q298" s="34">
        <v>8013</v>
      </c>
      <c r="R298" s="17" t="s">
        <v>67</v>
      </c>
      <c r="S298" s="15" t="s">
        <v>67</v>
      </c>
      <c r="T298" s="17"/>
      <c r="U298" s="26" t="s">
        <v>230</v>
      </c>
      <c r="V298" s="17" t="s">
        <v>67</v>
      </c>
      <c r="W298" s="15"/>
      <c r="X298" s="15"/>
      <c r="Y298" s="34">
        <v>8013</v>
      </c>
      <c r="Z298" s="17" t="s">
        <v>67</v>
      </c>
    </row>
    <row r="299" spans="1:26" x14ac:dyDescent="0.25">
      <c r="A299" s="12"/>
      <c r="B299" s="51" t="s">
        <v>44</v>
      </c>
      <c r="C299" s="21" t="s">
        <v>67</v>
      </c>
      <c r="D299" s="21"/>
      <c r="E299" s="22">
        <v>3419</v>
      </c>
      <c r="F299" s="23" t="s">
        <v>67</v>
      </c>
      <c r="G299" s="21"/>
      <c r="H299" s="23"/>
      <c r="I299" s="31" t="s">
        <v>230</v>
      </c>
      <c r="J299" s="23" t="s">
        <v>67</v>
      </c>
      <c r="K299" s="21"/>
      <c r="L299" s="21"/>
      <c r="M299" s="22">
        <v>3419</v>
      </c>
      <c r="N299" s="23" t="s">
        <v>67</v>
      </c>
      <c r="O299" s="21"/>
      <c r="P299" s="21"/>
      <c r="Q299" s="22">
        <v>1324</v>
      </c>
      <c r="R299" s="23" t="s">
        <v>67</v>
      </c>
      <c r="S299" s="21" t="s">
        <v>67</v>
      </c>
      <c r="T299" s="23"/>
      <c r="U299" s="31" t="s">
        <v>230</v>
      </c>
      <c r="V299" s="23" t="s">
        <v>67</v>
      </c>
      <c r="W299" s="21"/>
      <c r="X299" s="21"/>
      <c r="Y299" s="22">
        <v>1324</v>
      </c>
      <c r="Z299" s="23" t="s">
        <v>67</v>
      </c>
    </row>
    <row r="300" spans="1:26" x14ac:dyDescent="0.25">
      <c r="A300" s="12"/>
      <c r="B300" s="50" t="s">
        <v>45</v>
      </c>
      <c r="C300" s="15" t="s">
        <v>67</v>
      </c>
      <c r="D300" s="15"/>
      <c r="E300" s="34">
        <v>2235</v>
      </c>
      <c r="F300" s="17" t="s">
        <v>67</v>
      </c>
      <c r="G300" s="15"/>
      <c r="H300" s="15"/>
      <c r="I300" s="38" t="s">
        <v>980</v>
      </c>
      <c r="J300" s="17" t="s">
        <v>232</v>
      </c>
      <c r="K300" s="15"/>
      <c r="L300" s="15"/>
      <c r="M300" s="38">
        <v>504</v>
      </c>
      <c r="N300" s="17" t="s">
        <v>67</v>
      </c>
      <c r="O300" s="15"/>
      <c r="P300" s="15"/>
      <c r="Q300" s="34">
        <v>2807</v>
      </c>
      <c r="R300" s="17" t="s">
        <v>67</v>
      </c>
      <c r="S300" s="15" t="s">
        <v>67</v>
      </c>
      <c r="T300" s="15"/>
      <c r="U300" s="38" t="s">
        <v>981</v>
      </c>
      <c r="V300" s="17" t="s">
        <v>232</v>
      </c>
      <c r="W300" s="15"/>
      <c r="X300" s="15"/>
      <c r="Y300" s="34">
        <v>2717</v>
      </c>
      <c r="Z300" s="17" t="s">
        <v>67</v>
      </c>
    </row>
    <row r="301" spans="1:26" ht="15.75" thickBot="1" x14ac:dyDescent="0.3">
      <c r="A301" s="12"/>
      <c r="B301" s="51" t="s">
        <v>46</v>
      </c>
      <c r="C301" s="21" t="s">
        <v>67</v>
      </c>
      <c r="D301" s="21"/>
      <c r="E301" s="22">
        <v>1995</v>
      </c>
      <c r="F301" s="23" t="s">
        <v>67</v>
      </c>
      <c r="G301" s="21"/>
      <c r="H301" s="23"/>
      <c r="I301" s="31" t="s">
        <v>230</v>
      </c>
      <c r="J301" s="23" t="s">
        <v>67</v>
      </c>
      <c r="K301" s="21"/>
      <c r="L301" s="21"/>
      <c r="M301" s="22">
        <v>1995</v>
      </c>
      <c r="N301" s="23" t="s">
        <v>67</v>
      </c>
      <c r="O301" s="21"/>
      <c r="P301" s="21"/>
      <c r="Q301" s="22">
        <v>2222</v>
      </c>
      <c r="R301" s="23" t="s">
        <v>67</v>
      </c>
      <c r="S301" s="21" t="s">
        <v>67</v>
      </c>
      <c r="T301" s="23"/>
      <c r="U301" s="31" t="s">
        <v>230</v>
      </c>
      <c r="V301" s="23" t="s">
        <v>67</v>
      </c>
      <c r="W301" s="21"/>
      <c r="X301" s="21"/>
      <c r="Y301" s="22">
        <v>2222</v>
      </c>
      <c r="Z301" s="23" t="s">
        <v>67</v>
      </c>
    </row>
    <row r="302" spans="1:26" x14ac:dyDescent="0.25">
      <c r="A302" s="12"/>
      <c r="B302" s="27"/>
      <c r="C302" s="27" t="s">
        <v>67</v>
      </c>
      <c r="D302" s="28"/>
      <c r="E302" s="28"/>
      <c r="F302" s="27"/>
      <c r="G302" s="27"/>
      <c r="H302" s="28"/>
      <c r="I302" s="28"/>
      <c r="J302" s="27"/>
      <c r="K302" s="27"/>
      <c r="L302" s="28"/>
      <c r="M302" s="28"/>
      <c r="N302" s="27"/>
      <c r="O302" s="27"/>
      <c r="P302" s="28"/>
      <c r="Q302" s="28"/>
      <c r="R302" s="27"/>
      <c r="S302" s="27" t="s">
        <v>67</v>
      </c>
      <c r="T302" s="28"/>
      <c r="U302" s="28"/>
      <c r="V302" s="27"/>
      <c r="W302" s="27"/>
      <c r="X302" s="28"/>
      <c r="Y302" s="28"/>
      <c r="Z302" s="27"/>
    </row>
    <row r="303" spans="1:26" x14ac:dyDescent="0.25">
      <c r="A303" s="12"/>
      <c r="B303" s="56" t="s">
        <v>47</v>
      </c>
      <c r="C303" s="18" t="s">
        <v>67</v>
      </c>
      <c r="D303" s="15"/>
      <c r="E303" s="34">
        <v>113679</v>
      </c>
      <c r="F303" s="17" t="s">
        <v>67</v>
      </c>
      <c r="G303" s="18"/>
      <c r="H303" s="15"/>
      <c r="I303" s="38" t="s">
        <v>980</v>
      </c>
      <c r="J303" s="17" t="s">
        <v>232</v>
      </c>
      <c r="K303" s="18"/>
      <c r="L303" s="15"/>
      <c r="M303" s="34">
        <v>111948</v>
      </c>
      <c r="N303" s="17" t="s">
        <v>67</v>
      </c>
      <c r="O303" s="18"/>
      <c r="P303" s="15"/>
      <c r="Q303" s="34">
        <v>94131</v>
      </c>
      <c r="R303" s="17" t="s">
        <v>67</v>
      </c>
      <c r="S303" s="18" t="s">
        <v>67</v>
      </c>
      <c r="T303" s="15"/>
      <c r="U303" s="38" t="s">
        <v>981</v>
      </c>
      <c r="V303" s="17" t="s">
        <v>232</v>
      </c>
      <c r="W303" s="18"/>
      <c r="X303" s="15"/>
      <c r="Y303" s="34">
        <v>94041</v>
      </c>
      <c r="Z303" s="17" t="s">
        <v>67</v>
      </c>
    </row>
    <row r="304" spans="1:26" x14ac:dyDescent="0.25">
      <c r="A304" s="12"/>
      <c r="B304" s="20" t="s">
        <v>48</v>
      </c>
      <c r="C304" s="29" t="s">
        <v>67</v>
      </c>
      <c r="D304" s="21"/>
      <c r="E304" s="22">
        <v>53050</v>
      </c>
      <c r="F304" s="23" t="s">
        <v>67</v>
      </c>
      <c r="G304" s="29"/>
      <c r="H304" s="23"/>
      <c r="I304" s="31" t="s">
        <v>230</v>
      </c>
      <c r="J304" s="23" t="s">
        <v>67</v>
      </c>
      <c r="K304" s="29"/>
      <c r="L304" s="21"/>
      <c r="M304" s="22">
        <v>53050</v>
      </c>
      <c r="N304" s="23" t="s">
        <v>67</v>
      </c>
      <c r="O304" s="29"/>
      <c r="P304" s="21"/>
      <c r="Q304" s="22">
        <v>50966</v>
      </c>
      <c r="R304" s="23" t="s">
        <v>67</v>
      </c>
      <c r="S304" s="29" t="s">
        <v>67</v>
      </c>
      <c r="T304" s="23"/>
      <c r="U304" s="31" t="s">
        <v>230</v>
      </c>
      <c r="V304" s="23" t="s">
        <v>67</v>
      </c>
      <c r="W304" s="29"/>
      <c r="X304" s="21"/>
      <c r="Y304" s="22">
        <v>50966</v>
      </c>
      <c r="Z304" s="23" t="s">
        <v>67</v>
      </c>
    </row>
    <row r="305" spans="1:26" x14ac:dyDescent="0.25">
      <c r="A305" s="12"/>
      <c r="B305" s="25" t="s">
        <v>49</v>
      </c>
      <c r="C305" s="18" t="s">
        <v>67</v>
      </c>
      <c r="D305" s="15"/>
      <c r="E305" s="34">
        <v>35902</v>
      </c>
      <c r="F305" s="17" t="s">
        <v>67</v>
      </c>
      <c r="G305" s="18"/>
      <c r="H305" s="17"/>
      <c r="I305" s="26" t="s">
        <v>230</v>
      </c>
      <c r="J305" s="17" t="s">
        <v>67</v>
      </c>
      <c r="K305" s="18"/>
      <c r="L305" s="15"/>
      <c r="M305" s="34">
        <v>35902</v>
      </c>
      <c r="N305" s="17" t="s">
        <v>67</v>
      </c>
      <c r="O305" s="18"/>
      <c r="P305" s="15"/>
      <c r="Q305" s="34">
        <v>37596</v>
      </c>
      <c r="R305" s="17" t="s">
        <v>67</v>
      </c>
      <c r="S305" s="18" t="s">
        <v>67</v>
      </c>
      <c r="T305" s="17"/>
      <c r="U305" s="26" t="s">
        <v>230</v>
      </c>
      <c r="V305" s="17" t="s">
        <v>67</v>
      </c>
      <c r="W305" s="18"/>
      <c r="X305" s="15"/>
      <c r="Y305" s="34">
        <v>37596</v>
      </c>
      <c r="Z305" s="17" t="s">
        <v>67</v>
      </c>
    </row>
    <row r="306" spans="1:26" x14ac:dyDescent="0.25">
      <c r="A306" s="12"/>
      <c r="B306" s="20" t="s">
        <v>50</v>
      </c>
      <c r="C306" s="29" t="s">
        <v>67</v>
      </c>
      <c r="D306" s="21"/>
      <c r="E306" s="22">
        <v>1544</v>
      </c>
      <c r="F306" s="23" t="s">
        <v>67</v>
      </c>
      <c r="G306" s="29"/>
      <c r="H306" s="23"/>
      <c r="I306" s="31" t="s">
        <v>230</v>
      </c>
      <c r="J306" s="23" t="s">
        <v>67</v>
      </c>
      <c r="K306" s="29"/>
      <c r="L306" s="21"/>
      <c r="M306" s="22">
        <v>1544</v>
      </c>
      <c r="N306" s="23" t="s">
        <v>67</v>
      </c>
      <c r="O306" s="29"/>
      <c r="P306" s="21"/>
      <c r="Q306" s="24">
        <v>520</v>
      </c>
      <c r="R306" s="23" t="s">
        <v>67</v>
      </c>
      <c r="S306" s="29" t="s">
        <v>67</v>
      </c>
      <c r="T306" s="23"/>
      <c r="U306" s="31" t="s">
        <v>230</v>
      </c>
      <c r="V306" s="23" t="s">
        <v>67</v>
      </c>
      <c r="W306" s="29"/>
      <c r="X306" s="21"/>
      <c r="Y306" s="24">
        <v>520</v>
      </c>
      <c r="Z306" s="23" t="s">
        <v>67</v>
      </c>
    </row>
    <row r="307" spans="1:26" x14ac:dyDescent="0.25">
      <c r="A307" s="12"/>
      <c r="B307" s="25" t="s">
        <v>46</v>
      </c>
      <c r="C307" s="18" t="s">
        <v>67</v>
      </c>
      <c r="D307" s="17"/>
      <c r="E307" s="26" t="s">
        <v>230</v>
      </c>
      <c r="F307" s="17" t="s">
        <v>67</v>
      </c>
      <c r="G307" s="18"/>
      <c r="H307" s="15"/>
      <c r="I307" s="34">
        <v>9255</v>
      </c>
      <c r="J307" s="17" t="s">
        <v>67</v>
      </c>
      <c r="K307" s="18"/>
      <c r="L307" s="15"/>
      <c r="M307" s="34">
        <v>9255</v>
      </c>
      <c r="N307" s="17" t="s">
        <v>67</v>
      </c>
      <c r="O307" s="18"/>
      <c r="P307" s="17"/>
      <c r="Q307" s="26" t="s">
        <v>230</v>
      </c>
      <c r="R307" s="17" t="s">
        <v>67</v>
      </c>
      <c r="S307" s="18" t="s">
        <v>67</v>
      </c>
      <c r="T307" s="17"/>
      <c r="U307" s="26" t="s">
        <v>230</v>
      </c>
      <c r="V307" s="17" t="s">
        <v>67</v>
      </c>
      <c r="W307" s="18"/>
      <c r="X307" s="17"/>
      <c r="Y307" s="26" t="s">
        <v>230</v>
      </c>
      <c r="Z307" s="17" t="s">
        <v>67</v>
      </c>
    </row>
    <row r="308" spans="1:26" x14ac:dyDescent="0.25">
      <c r="A308" s="12"/>
      <c r="B308" s="20" t="s">
        <v>51</v>
      </c>
      <c r="C308" s="29" t="s">
        <v>67</v>
      </c>
      <c r="D308" s="21"/>
      <c r="E308" s="22">
        <v>18262</v>
      </c>
      <c r="F308" s="23" t="s">
        <v>67</v>
      </c>
      <c r="G308" s="29"/>
      <c r="H308" s="23"/>
      <c r="I308" s="31" t="s">
        <v>230</v>
      </c>
      <c r="J308" s="23" t="s">
        <v>67</v>
      </c>
      <c r="K308" s="29"/>
      <c r="L308" s="21"/>
      <c r="M308" s="22">
        <v>18262</v>
      </c>
      <c r="N308" s="23" t="s">
        <v>67</v>
      </c>
      <c r="O308" s="29"/>
      <c r="P308" s="21"/>
      <c r="Q308" s="22">
        <v>18262</v>
      </c>
      <c r="R308" s="23" t="s">
        <v>67</v>
      </c>
      <c r="S308" s="29" t="s">
        <v>67</v>
      </c>
      <c r="T308" s="23"/>
      <c r="U308" s="31" t="s">
        <v>230</v>
      </c>
      <c r="V308" s="23" t="s">
        <v>67</v>
      </c>
      <c r="W308" s="29"/>
      <c r="X308" s="21"/>
      <c r="Y308" s="22">
        <v>18262</v>
      </c>
      <c r="Z308" s="23" t="s">
        <v>67</v>
      </c>
    </row>
    <row r="309" spans="1:26" ht="15.75" thickBot="1" x14ac:dyDescent="0.3">
      <c r="A309" s="12"/>
      <c r="B309" s="25" t="s">
        <v>52</v>
      </c>
      <c r="C309" s="18" t="s">
        <v>67</v>
      </c>
      <c r="D309" s="15"/>
      <c r="E309" s="34">
        <v>12034</v>
      </c>
      <c r="F309" s="17" t="s">
        <v>67</v>
      </c>
      <c r="G309" s="18"/>
      <c r="H309" s="17"/>
      <c r="I309" s="26" t="s">
        <v>230</v>
      </c>
      <c r="J309" s="17" t="s">
        <v>67</v>
      </c>
      <c r="K309" s="18"/>
      <c r="L309" s="15"/>
      <c r="M309" s="34">
        <v>12034</v>
      </c>
      <c r="N309" s="17" t="s">
        <v>67</v>
      </c>
      <c r="O309" s="18"/>
      <c r="P309" s="15"/>
      <c r="Q309" s="34">
        <v>14949</v>
      </c>
      <c r="R309" s="17" t="s">
        <v>67</v>
      </c>
      <c r="S309" s="18" t="s">
        <v>67</v>
      </c>
      <c r="T309" s="17"/>
      <c r="U309" s="26" t="s">
        <v>230</v>
      </c>
      <c r="V309" s="17" t="s">
        <v>67</v>
      </c>
      <c r="W309" s="18"/>
      <c r="X309" s="15"/>
      <c r="Y309" s="34">
        <v>14949</v>
      </c>
      <c r="Z309" s="17" t="s">
        <v>67</v>
      </c>
    </row>
    <row r="310" spans="1:26" x14ac:dyDescent="0.25">
      <c r="A310" s="12"/>
      <c r="B310" s="27"/>
      <c r="C310" s="27" t="s">
        <v>67</v>
      </c>
      <c r="D310" s="28"/>
      <c r="E310" s="28"/>
      <c r="F310" s="27"/>
      <c r="G310" s="27"/>
      <c r="H310" s="28"/>
      <c r="I310" s="28"/>
      <c r="J310" s="27"/>
      <c r="K310" s="27"/>
      <c r="L310" s="28"/>
      <c r="M310" s="28"/>
      <c r="N310" s="27"/>
      <c r="O310" s="27"/>
      <c r="P310" s="28"/>
      <c r="Q310" s="28"/>
      <c r="R310" s="27"/>
      <c r="S310" s="27" t="s">
        <v>67</v>
      </c>
      <c r="T310" s="28"/>
      <c r="U310" s="28"/>
      <c r="V310" s="27"/>
      <c r="W310" s="27"/>
      <c r="X310" s="28"/>
      <c r="Y310" s="28"/>
      <c r="Z310" s="27"/>
    </row>
    <row r="311" spans="1:26" ht="15.75" thickBot="1" x14ac:dyDescent="0.3">
      <c r="A311" s="12"/>
      <c r="B311" s="61"/>
      <c r="C311" s="29" t="s">
        <v>67</v>
      </c>
      <c r="D311" s="21" t="s">
        <v>228</v>
      </c>
      <c r="E311" s="22">
        <v>234471</v>
      </c>
      <c r="F311" s="23" t="s">
        <v>67</v>
      </c>
      <c r="G311" s="29"/>
      <c r="H311" s="21" t="s">
        <v>228</v>
      </c>
      <c r="I311" s="22">
        <v>7524</v>
      </c>
      <c r="J311" s="23" t="s">
        <v>67</v>
      </c>
      <c r="K311" s="29"/>
      <c r="L311" s="21" t="s">
        <v>228</v>
      </c>
      <c r="M311" s="22">
        <v>241995</v>
      </c>
      <c r="N311" s="23" t="s">
        <v>67</v>
      </c>
      <c r="O311" s="29"/>
      <c r="P311" s="21" t="s">
        <v>228</v>
      </c>
      <c r="Q311" s="22">
        <v>216424</v>
      </c>
      <c r="R311" s="23" t="s">
        <v>67</v>
      </c>
      <c r="S311" s="29" t="s">
        <v>67</v>
      </c>
      <c r="T311" s="21" t="s">
        <v>228</v>
      </c>
      <c r="U311" s="24" t="s">
        <v>981</v>
      </c>
      <c r="V311" s="23" t="s">
        <v>232</v>
      </c>
      <c r="W311" s="29"/>
      <c r="X311" s="21" t="s">
        <v>228</v>
      </c>
      <c r="Y311" s="22">
        <v>216334</v>
      </c>
      <c r="Z311" s="23" t="s">
        <v>67</v>
      </c>
    </row>
    <row r="312" spans="1:26" ht="15.75" thickTop="1" x14ac:dyDescent="0.25">
      <c r="A312" s="12"/>
      <c r="B312" s="27"/>
      <c r="C312" s="27" t="s">
        <v>67</v>
      </c>
      <c r="D312" s="32"/>
      <c r="E312" s="32"/>
      <c r="F312" s="27"/>
      <c r="G312" s="27"/>
      <c r="H312" s="32"/>
      <c r="I312" s="32"/>
      <c r="J312" s="27"/>
      <c r="K312" s="27"/>
      <c r="L312" s="32"/>
      <c r="M312" s="32"/>
      <c r="N312" s="27"/>
      <c r="O312" s="27"/>
      <c r="P312" s="32"/>
      <c r="Q312" s="32"/>
      <c r="R312" s="27"/>
      <c r="S312" s="27" t="s">
        <v>67</v>
      </c>
      <c r="T312" s="32"/>
      <c r="U312" s="32"/>
      <c r="V312" s="27"/>
      <c r="W312" s="27"/>
      <c r="X312" s="32"/>
      <c r="Y312" s="32"/>
      <c r="Z312" s="27"/>
    </row>
    <row r="313" spans="1:26" x14ac:dyDescent="0.25">
      <c r="A313" s="12"/>
      <c r="B313" s="60" t="s">
        <v>384</v>
      </c>
      <c r="C313" s="18" t="s">
        <v>67</v>
      </c>
      <c r="D313" s="15"/>
      <c r="E313" s="15"/>
      <c r="F313" s="15"/>
      <c r="G313" s="18"/>
      <c r="H313" s="15"/>
      <c r="I313" s="15"/>
      <c r="J313" s="15"/>
      <c r="K313" s="18"/>
      <c r="L313" s="15"/>
      <c r="M313" s="15"/>
      <c r="N313" s="15"/>
      <c r="O313" s="18"/>
      <c r="P313" s="15"/>
      <c r="Q313" s="15"/>
      <c r="R313" s="15"/>
      <c r="S313" s="18" t="s">
        <v>67</v>
      </c>
      <c r="T313" s="15"/>
      <c r="U313" s="15"/>
      <c r="V313" s="15"/>
      <c r="W313" s="18"/>
      <c r="X313" s="15"/>
      <c r="Y313" s="15"/>
      <c r="Z313" s="15"/>
    </row>
    <row r="314" spans="1:26" x14ac:dyDescent="0.25">
      <c r="A314" s="12"/>
      <c r="B314" s="20" t="s">
        <v>54</v>
      </c>
      <c r="C314" s="29" t="s">
        <v>67</v>
      </c>
      <c r="D314" s="21"/>
      <c r="E314" s="21"/>
      <c r="F314" s="21"/>
      <c r="G314" s="29"/>
      <c r="H314" s="21"/>
      <c r="I314" s="21"/>
      <c r="J314" s="21"/>
      <c r="K314" s="29"/>
      <c r="L314" s="21"/>
      <c r="M314" s="21"/>
      <c r="N314" s="21"/>
      <c r="O314" s="29"/>
      <c r="P314" s="21"/>
      <c r="Q314" s="21"/>
      <c r="R314" s="21"/>
      <c r="S314" s="29" t="s">
        <v>67</v>
      </c>
      <c r="T314" s="21"/>
      <c r="U314" s="21"/>
      <c r="V314" s="21"/>
      <c r="W314" s="29"/>
      <c r="X314" s="21"/>
      <c r="Y314" s="21"/>
      <c r="Z314" s="21"/>
    </row>
    <row r="315" spans="1:26" x14ac:dyDescent="0.25">
      <c r="A315" s="12"/>
      <c r="B315" s="50" t="s">
        <v>55</v>
      </c>
      <c r="C315" s="18" t="s">
        <v>67</v>
      </c>
      <c r="D315" s="15" t="s">
        <v>228</v>
      </c>
      <c r="E315" s="34">
        <v>4720</v>
      </c>
      <c r="F315" s="17" t="s">
        <v>67</v>
      </c>
      <c r="G315" s="18"/>
      <c r="H315" s="17" t="s">
        <v>228</v>
      </c>
      <c r="I315" s="26" t="s">
        <v>230</v>
      </c>
      <c r="J315" s="17" t="s">
        <v>67</v>
      </c>
      <c r="K315" s="18"/>
      <c r="L315" s="15" t="s">
        <v>228</v>
      </c>
      <c r="M315" s="34">
        <v>4720</v>
      </c>
      <c r="N315" s="17" t="s">
        <v>67</v>
      </c>
      <c r="O315" s="18"/>
      <c r="P315" s="15" t="s">
        <v>228</v>
      </c>
      <c r="Q315" s="34">
        <v>5985</v>
      </c>
      <c r="R315" s="17" t="s">
        <v>67</v>
      </c>
      <c r="S315" s="18" t="s">
        <v>67</v>
      </c>
      <c r="T315" s="17" t="s">
        <v>228</v>
      </c>
      <c r="U315" s="26" t="s">
        <v>230</v>
      </c>
      <c r="V315" s="17" t="s">
        <v>67</v>
      </c>
      <c r="W315" s="18"/>
      <c r="X315" s="15" t="s">
        <v>228</v>
      </c>
      <c r="Y315" s="34">
        <v>5985</v>
      </c>
      <c r="Z315" s="17" t="s">
        <v>67</v>
      </c>
    </row>
    <row r="316" spans="1:26" x14ac:dyDescent="0.25">
      <c r="A316" s="12"/>
      <c r="B316" s="51" t="s">
        <v>56</v>
      </c>
      <c r="C316" s="29" t="s">
        <v>67</v>
      </c>
      <c r="D316" s="21"/>
      <c r="E316" s="22">
        <v>12330</v>
      </c>
      <c r="F316" s="23" t="s">
        <v>67</v>
      </c>
      <c r="G316" s="29"/>
      <c r="H316" s="23"/>
      <c r="I316" s="31" t="s">
        <v>230</v>
      </c>
      <c r="J316" s="23" t="s">
        <v>67</v>
      </c>
      <c r="K316" s="29"/>
      <c r="L316" s="21"/>
      <c r="M316" s="22">
        <v>12330</v>
      </c>
      <c r="N316" s="23" t="s">
        <v>67</v>
      </c>
      <c r="O316" s="29"/>
      <c r="P316" s="21"/>
      <c r="Q316" s="22">
        <v>9498</v>
      </c>
      <c r="R316" s="23" t="s">
        <v>67</v>
      </c>
      <c r="S316" s="29" t="s">
        <v>67</v>
      </c>
      <c r="T316" s="23"/>
      <c r="U316" s="31" t="s">
        <v>230</v>
      </c>
      <c r="V316" s="23" t="s">
        <v>67</v>
      </c>
      <c r="W316" s="29"/>
      <c r="X316" s="21"/>
      <c r="Y316" s="22">
        <v>9498</v>
      </c>
      <c r="Z316" s="23" t="s">
        <v>67</v>
      </c>
    </row>
    <row r="317" spans="1:26" x14ac:dyDescent="0.25">
      <c r="A317" s="12"/>
      <c r="B317" s="50" t="s">
        <v>57</v>
      </c>
      <c r="C317" s="18" t="s">
        <v>67</v>
      </c>
      <c r="D317" s="15"/>
      <c r="E317" s="34">
        <v>23802</v>
      </c>
      <c r="F317" s="17" t="s">
        <v>67</v>
      </c>
      <c r="G317" s="18"/>
      <c r="H317" s="15"/>
      <c r="I317" s="34">
        <v>24833</v>
      </c>
      <c r="J317" s="17" t="s">
        <v>67</v>
      </c>
      <c r="K317" s="18"/>
      <c r="L317" s="15"/>
      <c r="M317" s="34">
        <v>48635</v>
      </c>
      <c r="N317" s="17" t="s">
        <v>67</v>
      </c>
      <c r="O317" s="18"/>
      <c r="P317" s="15"/>
      <c r="Q317" s="34">
        <v>27832</v>
      </c>
      <c r="R317" s="17" t="s">
        <v>67</v>
      </c>
      <c r="S317" s="18" t="s">
        <v>67</v>
      </c>
      <c r="T317" s="15"/>
      <c r="U317" s="34">
        <v>16244</v>
      </c>
      <c r="V317" s="17" t="s">
        <v>67</v>
      </c>
      <c r="W317" s="18"/>
      <c r="X317" s="15"/>
      <c r="Y317" s="34">
        <v>44076</v>
      </c>
      <c r="Z317" s="17" t="s">
        <v>67</v>
      </c>
    </row>
    <row r="318" spans="1:26" x14ac:dyDescent="0.25">
      <c r="A318" s="12"/>
      <c r="B318" s="51" t="s">
        <v>58</v>
      </c>
      <c r="C318" s="29" t="s">
        <v>67</v>
      </c>
      <c r="D318" s="21"/>
      <c r="E318" s="22">
        <v>52690</v>
      </c>
      <c r="F318" s="23" t="s">
        <v>67</v>
      </c>
      <c r="G318" s="29"/>
      <c r="H318" s="23"/>
      <c r="I318" s="31" t="s">
        <v>230</v>
      </c>
      <c r="J318" s="23" t="s">
        <v>67</v>
      </c>
      <c r="K318" s="29"/>
      <c r="L318" s="21"/>
      <c r="M318" s="22">
        <v>52690</v>
      </c>
      <c r="N318" s="23" t="s">
        <v>67</v>
      </c>
      <c r="O318" s="29"/>
      <c r="P318" s="21"/>
      <c r="Q318" s="22">
        <v>32780</v>
      </c>
      <c r="R318" s="23" t="s">
        <v>67</v>
      </c>
      <c r="S318" s="29" t="s">
        <v>67</v>
      </c>
      <c r="T318" s="23"/>
      <c r="U318" s="31" t="s">
        <v>230</v>
      </c>
      <c r="V318" s="23" t="s">
        <v>67</v>
      </c>
      <c r="W318" s="29"/>
      <c r="X318" s="21"/>
      <c r="Y318" s="22">
        <v>32780</v>
      </c>
      <c r="Z318" s="23" t="s">
        <v>67</v>
      </c>
    </row>
    <row r="319" spans="1:26" ht="15.75" thickBot="1" x14ac:dyDescent="0.3">
      <c r="A319" s="12"/>
      <c r="B319" s="50" t="s">
        <v>60</v>
      </c>
      <c r="C319" s="18" t="s">
        <v>67</v>
      </c>
      <c r="D319" s="15"/>
      <c r="E319" s="34">
        <v>5245</v>
      </c>
      <c r="F319" s="17" t="s">
        <v>67</v>
      </c>
      <c r="G319" s="18"/>
      <c r="H319" s="17"/>
      <c r="I319" s="26" t="s">
        <v>230</v>
      </c>
      <c r="J319" s="17" t="s">
        <v>67</v>
      </c>
      <c r="K319" s="18"/>
      <c r="L319" s="15"/>
      <c r="M319" s="34">
        <v>5245</v>
      </c>
      <c r="N319" s="17" t="s">
        <v>67</v>
      </c>
      <c r="O319" s="18"/>
      <c r="P319" s="15"/>
      <c r="Q319" s="34">
        <v>5329</v>
      </c>
      <c r="R319" s="17" t="s">
        <v>67</v>
      </c>
      <c r="S319" s="18" t="s">
        <v>67</v>
      </c>
      <c r="T319" s="17"/>
      <c r="U319" s="26" t="s">
        <v>230</v>
      </c>
      <c r="V319" s="17" t="s">
        <v>67</v>
      </c>
      <c r="W319" s="18"/>
      <c r="X319" s="15"/>
      <c r="Y319" s="34">
        <v>5329</v>
      </c>
      <c r="Z319" s="17" t="s">
        <v>67</v>
      </c>
    </row>
    <row r="320" spans="1:26" x14ac:dyDescent="0.25">
      <c r="A320" s="12"/>
      <c r="B320" s="27"/>
      <c r="C320" s="27" t="s">
        <v>67</v>
      </c>
      <c r="D320" s="28"/>
      <c r="E320" s="28"/>
      <c r="F320" s="27"/>
      <c r="G320" s="27"/>
      <c r="H320" s="28"/>
      <c r="I320" s="28"/>
      <c r="J320" s="27"/>
      <c r="K320" s="27"/>
      <c r="L320" s="28"/>
      <c r="M320" s="28"/>
      <c r="N320" s="27"/>
      <c r="O320" s="27"/>
      <c r="P320" s="28"/>
      <c r="Q320" s="28"/>
      <c r="R320" s="27"/>
      <c r="S320" s="27" t="s">
        <v>67</v>
      </c>
      <c r="T320" s="28"/>
      <c r="U320" s="28"/>
      <c r="V320" s="27"/>
      <c r="W320" s="27"/>
      <c r="X320" s="28"/>
      <c r="Y320" s="28"/>
      <c r="Z320" s="27"/>
    </row>
    <row r="321" spans="1:26" x14ac:dyDescent="0.25">
      <c r="A321" s="12"/>
      <c r="B321" s="58" t="s">
        <v>61</v>
      </c>
      <c r="C321" s="29" t="s">
        <v>67</v>
      </c>
      <c r="D321" s="21"/>
      <c r="E321" s="22">
        <v>98787</v>
      </c>
      <c r="F321" s="23" t="s">
        <v>67</v>
      </c>
      <c r="G321" s="29"/>
      <c r="H321" s="21"/>
      <c r="I321" s="22">
        <v>24833</v>
      </c>
      <c r="J321" s="23" t="s">
        <v>67</v>
      </c>
      <c r="K321" s="29"/>
      <c r="L321" s="21"/>
      <c r="M321" s="22">
        <v>123620</v>
      </c>
      <c r="N321" s="23" t="s">
        <v>67</v>
      </c>
      <c r="O321" s="29"/>
      <c r="P321" s="21"/>
      <c r="Q321" s="22">
        <v>81424</v>
      </c>
      <c r="R321" s="23" t="s">
        <v>67</v>
      </c>
      <c r="S321" s="29" t="s">
        <v>67</v>
      </c>
      <c r="T321" s="21"/>
      <c r="U321" s="22">
        <v>16244</v>
      </c>
      <c r="V321" s="23" t="s">
        <v>67</v>
      </c>
      <c r="W321" s="29"/>
      <c r="X321" s="21"/>
      <c r="Y321" s="22">
        <v>97668</v>
      </c>
      <c r="Z321" s="23" t="s">
        <v>67</v>
      </c>
    </row>
    <row r="322" spans="1:26" x14ac:dyDescent="0.25">
      <c r="A322" s="12"/>
      <c r="B322" s="25" t="s">
        <v>63</v>
      </c>
      <c r="C322" s="18" t="s">
        <v>67</v>
      </c>
      <c r="D322" s="15"/>
      <c r="E322" s="15"/>
      <c r="F322" s="15"/>
      <c r="G322" s="18"/>
      <c r="H322" s="15"/>
      <c r="I322" s="15"/>
      <c r="J322" s="15"/>
      <c r="K322" s="18"/>
      <c r="L322" s="15"/>
      <c r="M322" s="15"/>
      <c r="N322" s="15"/>
      <c r="O322" s="18"/>
      <c r="P322" s="15"/>
      <c r="Q322" s="15"/>
      <c r="R322" s="15"/>
      <c r="S322" s="18" t="s">
        <v>67</v>
      </c>
      <c r="T322" s="15"/>
      <c r="U322" s="15"/>
      <c r="V322" s="15"/>
      <c r="W322" s="18"/>
      <c r="X322" s="15"/>
      <c r="Y322" s="15"/>
      <c r="Z322" s="15"/>
    </row>
    <row r="323" spans="1:26" ht="25.5" x14ac:dyDescent="0.25">
      <c r="A323" s="12"/>
      <c r="B323" s="51" t="s">
        <v>64</v>
      </c>
      <c r="C323" s="29" t="s">
        <v>67</v>
      </c>
      <c r="D323" s="21"/>
      <c r="E323" s="22">
        <v>6841</v>
      </c>
      <c r="F323" s="23" t="s">
        <v>67</v>
      </c>
      <c r="G323" s="29"/>
      <c r="H323" s="23"/>
      <c r="I323" s="31" t="s">
        <v>230</v>
      </c>
      <c r="J323" s="23" t="s">
        <v>67</v>
      </c>
      <c r="K323" s="29"/>
      <c r="L323" s="21"/>
      <c r="M323" s="22">
        <v>6841</v>
      </c>
      <c r="N323" s="23" t="s">
        <v>67</v>
      </c>
      <c r="O323" s="29"/>
      <c r="P323" s="21"/>
      <c r="Q323" s="22">
        <v>12073</v>
      </c>
      <c r="R323" s="23" t="s">
        <v>67</v>
      </c>
      <c r="S323" s="29" t="s">
        <v>67</v>
      </c>
      <c r="T323" s="23"/>
      <c r="U323" s="31" t="s">
        <v>230</v>
      </c>
      <c r="V323" s="23" t="s">
        <v>67</v>
      </c>
      <c r="W323" s="29"/>
      <c r="X323" s="21"/>
      <c r="Y323" s="22">
        <v>12073</v>
      </c>
      <c r="Z323" s="23" t="s">
        <v>67</v>
      </c>
    </row>
    <row r="324" spans="1:26" ht="15.75" thickBot="1" x14ac:dyDescent="0.3">
      <c r="A324" s="12"/>
      <c r="B324" s="50" t="s">
        <v>46</v>
      </c>
      <c r="C324" s="18" t="s">
        <v>67</v>
      </c>
      <c r="D324" s="15"/>
      <c r="E324" s="34">
        <v>2439</v>
      </c>
      <c r="F324" s="17" t="s">
        <v>67</v>
      </c>
      <c r="G324" s="18"/>
      <c r="H324" s="15"/>
      <c r="I324" s="38" t="s">
        <v>982</v>
      </c>
      <c r="J324" s="17" t="s">
        <v>232</v>
      </c>
      <c r="K324" s="18"/>
      <c r="L324" s="17"/>
      <c r="M324" s="26" t="s">
        <v>230</v>
      </c>
      <c r="N324" s="17" t="s">
        <v>67</v>
      </c>
      <c r="O324" s="18"/>
      <c r="P324" s="15"/>
      <c r="Q324" s="34">
        <v>10179</v>
      </c>
      <c r="R324" s="17" t="s">
        <v>67</v>
      </c>
      <c r="S324" s="18" t="s">
        <v>67</v>
      </c>
      <c r="T324" s="15"/>
      <c r="U324" s="38" t="s">
        <v>983</v>
      </c>
      <c r="V324" s="17" t="s">
        <v>232</v>
      </c>
      <c r="W324" s="18"/>
      <c r="X324" s="15"/>
      <c r="Y324" s="34">
        <v>5095</v>
      </c>
      <c r="Z324" s="17" t="s">
        <v>67</v>
      </c>
    </row>
    <row r="325" spans="1:26" x14ac:dyDescent="0.25">
      <c r="A325" s="12"/>
      <c r="B325" s="27"/>
      <c r="C325" s="27" t="s">
        <v>67</v>
      </c>
      <c r="D325" s="28"/>
      <c r="E325" s="28"/>
      <c r="F325" s="27"/>
      <c r="G325" s="27"/>
      <c r="H325" s="28"/>
      <c r="I325" s="28"/>
      <c r="J325" s="27"/>
      <c r="K325" s="27"/>
      <c r="L325" s="28"/>
      <c r="M325" s="28"/>
      <c r="N325" s="27"/>
      <c r="O325" s="27"/>
      <c r="P325" s="28"/>
      <c r="Q325" s="28"/>
      <c r="R325" s="27"/>
      <c r="S325" s="27" t="s">
        <v>67</v>
      </c>
      <c r="T325" s="28"/>
      <c r="U325" s="28"/>
      <c r="V325" s="27"/>
      <c r="W325" s="27"/>
      <c r="X325" s="28"/>
      <c r="Y325" s="28"/>
      <c r="Z325" s="27"/>
    </row>
    <row r="326" spans="1:26" x14ac:dyDescent="0.25">
      <c r="A326" s="12"/>
      <c r="B326" s="58" t="s">
        <v>65</v>
      </c>
      <c r="C326" s="29" t="s">
        <v>67</v>
      </c>
      <c r="D326" s="21"/>
      <c r="E326" s="22">
        <v>9280</v>
      </c>
      <c r="F326" s="23" t="s">
        <v>67</v>
      </c>
      <c r="G326" s="29"/>
      <c r="H326" s="21"/>
      <c r="I326" s="24" t="s">
        <v>982</v>
      </c>
      <c r="J326" s="23" t="s">
        <v>232</v>
      </c>
      <c r="K326" s="29"/>
      <c r="L326" s="21"/>
      <c r="M326" s="22">
        <v>6841</v>
      </c>
      <c r="N326" s="23" t="s">
        <v>67</v>
      </c>
      <c r="O326" s="29"/>
      <c r="P326" s="21"/>
      <c r="Q326" s="22">
        <v>22252</v>
      </c>
      <c r="R326" s="23" t="s">
        <v>67</v>
      </c>
      <c r="S326" s="29" t="s">
        <v>67</v>
      </c>
      <c r="T326" s="21"/>
      <c r="U326" s="24" t="s">
        <v>983</v>
      </c>
      <c r="V326" s="23" t="s">
        <v>232</v>
      </c>
      <c r="W326" s="29"/>
      <c r="X326" s="21"/>
      <c r="Y326" s="22">
        <v>17168</v>
      </c>
      <c r="Z326" s="23" t="s">
        <v>67</v>
      </c>
    </row>
    <row r="327" spans="1:26" x14ac:dyDescent="0.25">
      <c r="A327" s="12"/>
      <c r="B327" s="25" t="s">
        <v>66</v>
      </c>
      <c r="C327" s="18" t="s">
        <v>67</v>
      </c>
      <c r="D327" s="15"/>
      <c r="E327" s="15"/>
      <c r="F327" s="15"/>
      <c r="G327" s="18"/>
      <c r="H327" s="15"/>
      <c r="I327" s="15"/>
      <c r="J327" s="15"/>
      <c r="K327" s="18"/>
      <c r="L327" s="15"/>
      <c r="M327" s="15"/>
      <c r="N327" s="15"/>
      <c r="O327" s="18"/>
      <c r="P327" s="15"/>
      <c r="Q327" s="15"/>
      <c r="R327" s="15"/>
      <c r="S327" s="18" t="s">
        <v>67</v>
      </c>
      <c r="T327" s="15"/>
      <c r="U327" s="15"/>
      <c r="V327" s="15"/>
      <c r="W327" s="18"/>
      <c r="X327" s="15"/>
      <c r="Y327" s="15"/>
      <c r="Z327" s="15"/>
    </row>
    <row r="328" spans="1:26" x14ac:dyDescent="0.25">
      <c r="A328" s="12"/>
      <c r="B328" s="20" t="s">
        <v>387</v>
      </c>
      <c r="C328" s="29" t="s">
        <v>67</v>
      </c>
      <c r="D328" s="21"/>
      <c r="E328" s="24" t="s">
        <v>984</v>
      </c>
      <c r="F328" s="23" t="s">
        <v>232</v>
      </c>
      <c r="G328" s="29"/>
      <c r="H328" s="23"/>
      <c r="I328" s="31" t="s">
        <v>230</v>
      </c>
      <c r="J328" s="23" t="s">
        <v>67</v>
      </c>
      <c r="K328" s="29"/>
      <c r="L328" s="21"/>
      <c r="M328" s="24" t="s">
        <v>984</v>
      </c>
      <c r="N328" s="23" t="s">
        <v>232</v>
      </c>
      <c r="O328" s="29"/>
      <c r="P328" s="21"/>
      <c r="Q328" s="24">
        <v>331</v>
      </c>
      <c r="R328" s="23" t="s">
        <v>67</v>
      </c>
      <c r="S328" s="29" t="s">
        <v>67</v>
      </c>
      <c r="T328" s="21"/>
      <c r="U328" s="24" t="s">
        <v>985</v>
      </c>
      <c r="V328" s="23" t="s">
        <v>232</v>
      </c>
      <c r="W328" s="29"/>
      <c r="X328" s="21"/>
      <c r="Y328" s="24">
        <v>248</v>
      </c>
      <c r="Z328" s="23" t="s">
        <v>67</v>
      </c>
    </row>
    <row r="329" spans="1:26" x14ac:dyDescent="0.25">
      <c r="A329" s="12"/>
      <c r="B329" s="25" t="s">
        <v>389</v>
      </c>
      <c r="C329" s="18" t="s">
        <v>67</v>
      </c>
      <c r="D329" s="15"/>
      <c r="E329" s="15"/>
      <c r="F329" s="15"/>
      <c r="G329" s="18"/>
      <c r="H329" s="15"/>
      <c r="I329" s="15"/>
      <c r="J329" s="15"/>
      <c r="K329" s="18"/>
      <c r="L329" s="15"/>
      <c r="M329" s="15"/>
      <c r="N329" s="15"/>
      <c r="O329" s="18"/>
      <c r="P329" s="15"/>
      <c r="Q329" s="15"/>
      <c r="R329" s="15"/>
      <c r="S329" s="18" t="s">
        <v>67</v>
      </c>
      <c r="T329" s="15"/>
      <c r="U329" s="15"/>
      <c r="V329" s="15"/>
      <c r="W329" s="18"/>
      <c r="X329" s="15"/>
      <c r="Y329" s="15"/>
      <c r="Z329" s="15"/>
    </row>
    <row r="330" spans="1:26" ht="51" x14ac:dyDescent="0.25">
      <c r="A330" s="12"/>
      <c r="B330" s="51" t="s">
        <v>986</v>
      </c>
      <c r="C330" s="29" t="s">
        <v>67</v>
      </c>
      <c r="D330" s="21"/>
      <c r="E330" s="24">
        <v>15</v>
      </c>
      <c r="F330" s="23" t="s">
        <v>67</v>
      </c>
      <c r="G330" s="29"/>
      <c r="H330" s="23"/>
      <c r="I330" s="31" t="s">
        <v>230</v>
      </c>
      <c r="J330" s="23" t="s">
        <v>67</v>
      </c>
      <c r="K330" s="29"/>
      <c r="L330" s="21"/>
      <c r="M330" s="24">
        <v>15</v>
      </c>
      <c r="N330" s="23" t="s">
        <v>67</v>
      </c>
      <c r="O330" s="29"/>
      <c r="P330" s="21"/>
      <c r="Q330" s="24">
        <v>14</v>
      </c>
      <c r="R330" s="23" t="s">
        <v>67</v>
      </c>
      <c r="S330" s="29" t="s">
        <v>67</v>
      </c>
      <c r="T330" s="23"/>
      <c r="U330" s="31" t="s">
        <v>230</v>
      </c>
      <c r="V330" s="23" t="s">
        <v>67</v>
      </c>
      <c r="W330" s="29"/>
      <c r="X330" s="21"/>
      <c r="Y330" s="24">
        <v>14</v>
      </c>
      <c r="Z330" s="23" t="s">
        <v>67</v>
      </c>
    </row>
    <row r="331" spans="1:26" x14ac:dyDescent="0.25">
      <c r="A331" s="12"/>
      <c r="B331" s="50" t="s">
        <v>70</v>
      </c>
      <c r="C331" s="18" t="s">
        <v>67</v>
      </c>
      <c r="D331" s="15"/>
      <c r="E331" s="34">
        <v>59606</v>
      </c>
      <c r="F331" s="17" t="s">
        <v>67</v>
      </c>
      <c r="G331" s="18"/>
      <c r="H331" s="15"/>
      <c r="I331" s="34">
        <v>11470</v>
      </c>
      <c r="J331" s="17" t="s">
        <v>67</v>
      </c>
      <c r="K331" s="18"/>
      <c r="L331" s="15"/>
      <c r="M331" s="34">
        <v>71076</v>
      </c>
      <c r="N331" s="17" t="s">
        <v>67</v>
      </c>
      <c r="O331" s="18"/>
      <c r="P331" s="15"/>
      <c r="Q331" s="34">
        <v>51757</v>
      </c>
      <c r="R331" s="17" t="s">
        <v>67</v>
      </c>
      <c r="S331" s="18" t="s">
        <v>67</v>
      </c>
      <c r="T331" s="15"/>
      <c r="U331" s="38" t="s">
        <v>987</v>
      </c>
      <c r="V331" s="17" t="s">
        <v>232</v>
      </c>
      <c r="W331" s="18"/>
      <c r="X331" s="15"/>
      <c r="Y331" s="34">
        <v>46162</v>
      </c>
      <c r="Z331" s="17" t="s">
        <v>67</v>
      </c>
    </row>
    <row r="332" spans="1:26" ht="25.5" x14ac:dyDescent="0.25">
      <c r="A332" s="12"/>
      <c r="B332" s="51" t="s">
        <v>71</v>
      </c>
      <c r="C332" s="29" t="s">
        <v>67</v>
      </c>
      <c r="D332" s="21"/>
      <c r="E332" s="22">
        <v>7541</v>
      </c>
      <c r="F332" s="23" t="s">
        <v>67</v>
      </c>
      <c r="G332" s="29"/>
      <c r="H332" s="23"/>
      <c r="I332" s="31" t="s">
        <v>230</v>
      </c>
      <c r="J332" s="23" t="s">
        <v>67</v>
      </c>
      <c r="K332" s="29"/>
      <c r="L332" s="21"/>
      <c r="M332" s="22">
        <v>7541</v>
      </c>
      <c r="N332" s="23" t="s">
        <v>67</v>
      </c>
      <c r="O332" s="29"/>
      <c r="P332" s="21"/>
      <c r="Q332" s="22">
        <v>8631</v>
      </c>
      <c r="R332" s="23" t="s">
        <v>67</v>
      </c>
      <c r="S332" s="29" t="s">
        <v>67</v>
      </c>
      <c r="T332" s="23"/>
      <c r="U332" s="31" t="s">
        <v>230</v>
      </c>
      <c r="V332" s="23" t="s">
        <v>67</v>
      </c>
      <c r="W332" s="29"/>
      <c r="X332" s="21"/>
      <c r="Y332" s="22">
        <v>8631</v>
      </c>
      <c r="Z332" s="23" t="s">
        <v>67</v>
      </c>
    </row>
    <row r="333" spans="1:26" x14ac:dyDescent="0.25">
      <c r="A333" s="12"/>
      <c r="B333" s="50" t="s">
        <v>391</v>
      </c>
      <c r="C333" s="18" t="s">
        <v>67</v>
      </c>
      <c r="D333" s="15"/>
      <c r="E333" s="38" t="s">
        <v>988</v>
      </c>
      <c r="F333" s="17" t="s">
        <v>232</v>
      </c>
      <c r="G333" s="18"/>
      <c r="H333" s="17"/>
      <c r="I333" s="26" t="s">
        <v>230</v>
      </c>
      <c r="J333" s="17" t="s">
        <v>67</v>
      </c>
      <c r="K333" s="18"/>
      <c r="L333" s="15"/>
      <c r="M333" s="38" t="s">
        <v>988</v>
      </c>
      <c r="N333" s="17" t="s">
        <v>232</v>
      </c>
      <c r="O333" s="18"/>
      <c r="P333" s="17"/>
      <c r="Q333" s="26" t="s">
        <v>230</v>
      </c>
      <c r="R333" s="17" t="s">
        <v>67</v>
      </c>
      <c r="S333" s="18" t="s">
        <v>67</v>
      </c>
      <c r="T333" s="17"/>
      <c r="U333" s="26" t="s">
        <v>230</v>
      </c>
      <c r="V333" s="17" t="s">
        <v>67</v>
      </c>
      <c r="W333" s="18"/>
      <c r="X333" s="17"/>
      <c r="Y333" s="26" t="s">
        <v>230</v>
      </c>
      <c r="Z333" s="17" t="s">
        <v>67</v>
      </c>
    </row>
    <row r="334" spans="1:26" ht="15.75" thickBot="1" x14ac:dyDescent="0.3">
      <c r="A334" s="12"/>
      <c r="B334" s="51" t="s">
        <v>72</v>
      </c>
      <c r="C334" s="29" t="s">
        <v>67</v>
      </c>
      <c r="D334" s="21"/>
      <c r="E334" s="22">
        <v>59627</v>
      </c>
      <c r="F334" s="23" t="s">
        <v>67</v>
      </c>
      <c r="G334" s="29"/>
      <c r="H334" s="21"/>
      <c r="I334" s="24" t="s">
        <v>989</v>
      </c>
      <c r="J334" s="23" t="s">
        <v>232</v>
      </c>
      <c r="K334" s="29"/>
      <c r="L334" s="21"/>
      <c r="M334" s="22">
        <v>33287</v>
      </c>
      <c r="N334" s="23" t="s">
        <v>67</v>
      </c>
      <c r="O334" s="29"/>
      <c r="P334" s="21"/>
      <c r="Q334" s="22">
        <v>52015</v>
      </c>
      <c r="R334" s="23" t="s">
        <v>67</v>
      </c>
      <c r="S334" s="29" t="s">
        <v>67</v>
      </c>
      <c r="T334" s="21"/>
      <c r="U334" s="24" t="s">
        <v>990</v>
      </c>
      <c r="V334" s="23" t="s">
        <v>232</v>
      </c>
      <c r="W334" s="29"/>
      <c r="X334" s="21"/>
      <c r="Y334" s="22">
        <v>46443</v>
      </c>
      <c r="Z334" s="23" t="s">
        <v>67</v>
      </c>
    </row>
    <row r="335" spans="1:26" x14ac:dyDescent="0.25">
      <c r="A335" s="12"/>
      <c r="B335" s="27"/>
      <c r="C335" s="27" t="s">
        <v>67</v>
      </c>
      <c r="D335" s="28"/>
      <c r="E335" s="28"/>
      <c r="F335" s="27"/>
      <c r="G335" s="27"/>
      <c r="H335" s="28"/>
      <c r="I335" s="28"/>
      <c r="J335" s="27"/>
      <c r="K335" s="27"/>
      <c r="L335" s="28"/>
      <c r="M335" s="28"/>
      <c r="N335" s="27"/>
      <c r="O335" s="27"/>
      <c r="P335" s="28"/>
      <c r="Q335" s="28"/>
      <c r="R335" s="27"/>
      <c r="S335" s="27" t="s">
        <v>67</v>
      </c>
      <c r="T335" s="28"/>
      <c r="U335" s="28"/>
      <c r="V335" s="27"/>
      <c r="W335" s="27"/>
      <c r="X335" s="28"/>
      <c r="Y335" s="28"/>
      <c r="Z335" s="27"/>
    </row>
    <row r="336" spans="1:26" ht="15.75" thickBot="1" x14ac:dyDescent="0.3">
      <c r="A336" s="12"/>
      <c r="B336" s="56" t="s">
        <v>395</v>
      </c>
      <c r="C336" s="18" t="s">
        <v>67</v>
      </c>
      <c r="D336" s="15"/>
      <c r="E336" s="34">
        <v>126473</v>
      </c>
      <c r="F336" s="17" t="s">
        <v>67</v>
      </c>
      <c r="G336" s="18"/>
      <c r="H336" s="15"/>
      <c r="I336" s="38" t="s">
        <v>991</v>
      </c>
      <c r="J336" s="17" t="s">
        <v>232</v>
      </c>
      <c r="K336" s="18"/>
      <c r="L336" s="15"/>
      <c r="M336" s="34">
        <v>111603</v>
      </c>
      <c r="N336" s="17" t="s">
        <v>67</v>
      </c>
      <c r="O336" s="18"/>
      <c r="P336" s="15"/>
      <c r="Q336" s="34">
        <v>112417</v>
      </c>
      <c r="R336" s="17" t="s">
        <v>67</v>
      </c>
      <c r="S336" s="18" t="s">
        <v>67</v>
      </c>
      <c r="T336" s="15"/>
      <c r="U336" s="38" t="s">
        <v>992</v>
      </c>
      <c r="V336" s="17" t="s">
        <v>232</v>
      </c>
      <c r="W336" s="18"/>
      <c r="X336" s="15"/>
      <c r="Y336" s="34">
        <v>101250</v>
      </c>
      <c r="Z336" s="17" t="s">
        <v>67</v>
      </c>
    </row>
    <row r="337" spans="1:26" x14ac:dyDescent="0.25">
      <c r="A337" s="12"/>
      <c r="B337" s="27"/>
      <c r="C337" s="27" t="s">
        <v>67</v>
      </c>
      <c r="D337" s="28"/>
      <c r="E337" s="28"/>
      <c r="F337" s="27"/>
      <c r="G337" s="27"/>
      <c r="H337" s="28"/>
      <c r="I337" s="28"/>
      <c r="J337" s="27"/>
      <c r="K337" s="27"/>
      <c r="L337" s="28"/>
      <c r="M337" s="28"/>
      <c r="N337" s="27"/>
      <c r="O337" s="27"/>
      <c r="P337" s="28"/>
      <c r="Q337" s="28"/>
      <c r="R337" s="27"/>
      <c r="S337" s="27" t="s">
        <v>67</v>
      </c>
      <c r="T337" s="28"/>
      <c r="U337" s="28"/>
      <c r="V337" s="27"/>
      <c r="W337" s="27"/>
      <c r="X337" s="28"/>
      <c r="Y337" s="28"/>
      <c r="Z337" s="27"/>
    </row>
    <row r="338" spans="1:26" ht="15.75" thickBot="1" x14ac:dyDescent="0.3">
      <c r="A338" s="12"/>
      <c r="B338" s="61"/>
      <c r="C338" s="29" t="s">
        <v>67</v>
      </c>
      <c r="D338" s="21" t="s">
        <v>228</v>
      </c>
      <c r="E338" s="22">
        <v>234471</v>
      </c>
      <c r="F338" s="23" t="s">
        <v>67</v>
      </c>
      <c r="G338" s="29"/>
      <c r="H338" s="21" t="s">
        <v>228</v>
      </c>
      <c r="I338" s="22">
        <v>7524</v>
      </c>
      <c r="J338" s="23" t="s">
        <v>67</v>
      </c>
      <c r="K338" s="29"/>
      <c r="L338" s="21" t="s">
        <v>228</v>
      </c>
      <c r="M338" s="22">
        <v>241995</v>
      </c>
      <c r="N338" s="23" t="s">
        <v>67</v>
      </c>
      <c r="O338" s="29"/>
      <c r="P338" s="21" t="s">
        <v>228</v>
      </c>
      <c r="Q338" s="22">
        <v>216424</v>
      </c>
      <c r="R338" s="23" t="s">
        <v>67</v>
      </c>
      <c r="S338" s="29" t="s">
        <v>67</v>
      </c>
      <c r="T338" s="21" t="s">
        <v>228</v>
      </c>
      <c r="U338" s="24" t="s">
        <v>981</v>
      </c>
      <c r="V338" s="23" t="s">
        <v>232</v>
      </c>
      <c r="W338" s="29"/>
      <c r="X338" s="21" t="s">
        <v>228</v>
      </c>
      <c r="Y338" s="22">
        <v>216334</v>
      </c>
      <c r="Z338" s="23" t="s">
        <v>67</v>
      </c>
    </row>
    <row r="339" spans="1:26" ht="15.75" thickTop="1" x14ac:dyDescent="0.25">
      <c r="A339" s="12"/>
      <c r="B339" s="27"/>
      <c r="C339" s="27" t="s">
        <v>67</v>
      </c>
      <c r="D339" s="32"/>
      <c r="E339" s="32"/>
      <c r="F339" s="27"/>
      <c r="G339" s="27"/>
      <c r="H339" s="32"/>
      <c r="I339" s="32"/>
      <c r="J339" s="27"/>
      <c r="K339" s="27"/>
      <c r="L339" s="32"/>
      <c r="M339" s="32"/>
      <c r="N339" s="27"/>
      <c r="O339" s="27"/>
      <c r="P339" s="32"/>
      <c r="Q339" s="32"/>
      <c r="R339" s="27"/>
      <c r="S339" s="27" t="s">
        <v>67</v>
      </c>
      <c r="T339" s="32"/>
      <c r="U339" s="32"/>
      <c r="V339" s="27"/>
      <c r="W339" s="27"/>
      <c r="X339" s="32"/>
      <c r="Y339" s="32"/>
      <c r="Z339" s="27"/>
    </row>
    <row r="340" spans="1:26" x14ac:dyDescent="0.25">
      <c r="A340" s="12"/>
      <c r="B340" s="47"/>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row>
    <row r="341" spans="1:26" x14ac:dyDescent="0.25">
      <c r="A341" s="12"/>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row>
    <row r="342" spans="1:26" ht="15.75" thickBot="1" x14ac:dyDescent="0.3">
      <c r="A342" s="12"/>
      <c r="B342" s="18"/>
      <c r="C342" s="18" t="s">
        <v>67</v>
      </c>
      <c r="D342" s="33" t="s">
        <v>993</v>
      </c>
      <c r="E342" s="33"/>
      <c r="F342" s="33"/>
      <c r="G342" s="33"/>
      <c r="H342" s="33"/>
      <c r="I342" s="33"/>
      <c r="J342" s="33"/>
      <c r="K342" s="33"/>
      <c r="L342" s="33"/>
      <c r="M342" s="33"/>
      <c r="N342" s="18"/>
      <c r="O342" s="18"/>
      <c r="P342" s="33" t="s">
        <v>994</v>
      </c>
      <c r="Q342" s="33"/>
      <c r="R342" s="33"/>
      <c r="S342" s="33"/>
      <c r="T342" s="33"/>
      <c r="U342" s="33"/>
      <c r="V342" s="33"/>
      <c r="W342" s="33"/>
      <c r="X342" s="33"/>
      <c r="Y342" s="33"/>
      <c r="Z342" s="18"/>
    </row>
    <row r="343" spans="1:26" ht="15.75" thickBot="1" x14ac:dyDescent="0.3">
      <c r="A343" s="12"/>
      <c r="B343" s="18"/>
      <c r="C343" s="18" t="s">
        <v>67</v>
      </c>
      <c r="D343" s="53" t="s">
        <v>343</v>
      </c>
      <c r="E343" s="53"/>
      <c r="F343" s="18"/>
      <c r="G343" s="18"/>
      <c r="H343" s="53" t="s">
        <v>344</v>
      </c>
      <c r="I343" s="53"/>
      <c r="J343" s="18"/>
      <c r="K343" s="18"/>
      <c r="L343" s="53" t="s">
        <v>152</v>
      </c>
      <c r="M343" s="53"/>
      <c r="N343" s="18"/>
      <c r="O343" s="18"/>
      <c r="P343" s="53" t="s">
        <v>343</v>
      </c>
      <c r="Q343" s="53"/>
      <c r="R343" s="18"/>
      <c r="S343" s="18" t="s">
        <v>67</v>
      </c>
      <c r="T343" s="53" t="s">
        <v>344</v>
      </c>
      <c r="U343" s="53"/>
      <c r="V343" s="18"/>
      <c r="W343" s="18"/>
      <c r="X343" s="53" t="s">
        <v>152</v>
      </c>
      <c r="Y343" s="53"/>
      <c r="Z343" s="18"/>
    </row>
    <row r="344" spans="1:26" x14ac:dyDescent="0.25">
      <c r="A344" s="12"/>
      <c r="B344" s="55" t="s">
        <v>382</v>
      </c>
      <c r="C344" s="21" t="s">
        <v>67</v>
      </c>
      <c r="D344" s="21"/>
      <c r="E344" s="21"/>
      <c r="F344" s="21"/>
      <c r="G344" s="21"/>
      <c r="H344" s="21"/>
      <c r="I344" s="21"/>
      <c r="J344" s="21"/>
      <c r="K344" s="21"/>
      <c r="L344" s="21"/>
      <c r="M344" s="21"/>
      <c r="N344" s="21"/>
      <c r="O344" s="21"/>
      <c r="P344" s="21"/>
      <c r="Q344" s="21"/>
      <c r="R344" s="21"/>
      <c r="S344" s="21" t="s">
        <v>67</v>
      </c>
      <c r="T344" s="21"/>
      <c r="U344" s="21"/>
      <c r="V344" s="21"/>
      <c r="W344" s="21"/>
      <c r="X344" s="21"/>
      <c r="Y344" s="21"/>
      <c r="Z344" s="21"/>
    </row>
    <row r="345" spans="1:26" x14ac:dyDescent="0.25">
      <c r="A345" s="12"/>
      <c r="B345" s="25" t="s">
        <v>39</v>
      </c>
      <c r="C345" s="15" t="s">
        <v>67</v>
      </c>
      <c r="D345" s="15"/>
      <c r="E345" s="15"/>
      <c r="F345" s="15"/>
      <c r="G345" s="15"/>
      <c r="H345" s="15"/>
      <c r="I345" s="15"/>
      <c r="J345" s="15"/>
      <c r="K345" s="15"/>
      <c r="L345" s="15"/>
      <c r="M345" s="15"/>
      <c r="N345" s="15"/>
      <c r="O345" s="15"/>
      <c r="P345" s="15"/>
      <c r="Q345" s="15"/>
      <c r="R345" s="15"/>
      <c r="S345" s="15" t="s">
        <v>67</v>
      </c>
      <c r="T345" s="15"/>
      <c r="U345" s="15"/>
      <c r="V345" s="15"/>
      <c r="W345" s="15"/>
      <c r="X345" s="15"/>
      <c r="Y345" s="15"/>
      <c r="Z345" s="15"/>
    </row>
    <row r="346" spans="1:26" x14ac:dyDescent="0.25">
      <c r="A346" s="12"/>
      <c r="B346" s="51" t="s">
        <v>40</v>
      </c>
      <c r="C346" s="21" t="s">
        <v>67</v>
      </c>
      <c r="D346" s="21" t="s">
        <v>228</v>
      </c>
      <c r="E346" s="22">
        <v>19914</v>
      </c>
      <c r="F346" s="23" t="s">
        <v>67</v>
      </c>
      <c r="G346" s="21"/>
      <c r="H346" s="21" t="s">
        <v>228</v>
      </c>
      <c r="I346" s="24" t="s">
        <v>995</v>
      </c>
      <c r="J346" s="23" t="s">
        <v>232</v>
      </c>
      <c r="K346" s="21"/>
      <c r="L346" s="21" t="s">
        <v>228</v>
      </c>
      <c r="M346" s="22">
        <v>9914</v>
      </c>
      <c r="N346" s="23" t="s">
        <v>67</v>
      </c>
      <c r="O346" s="21"/>
      <c r="P346" s="21" t="s">
        <v>228</v>
      </c>
      <c r="Q346" s="22">
        <v>7119</v>
      </c>
      <c r="R346" s="23" t="s">
        <v>67</v>
      </c>
      <c r="S346" s="21" t="s">
        <v>67</v>
      </c>
      <c r="T346" s="23" t="s">
        <v>228</v>
      </c>
      <c r="U346" s="31" t="s">
        <v>230</v>
      </c>
      <c r="V346" s="23" t="s">
        <v>67</v>
      </c>
      <c r="W346" s="21"/>
      <c r="X346" s="21" t="s">
        <v>228</v>
      </c>
      <c r="Y346" s="22">
        <v>7119</v>
      </c>
      <c r="Z346" s="23" t="s">
        <v>67</v>
      </c>
    </row>
    <row r="347" spans="1:26" ht="25.5" x14ac:dyDescent="0.25">
      <c r="A347" s="12"/>
      <c r="B347" s="50" t="s">
        <v>996</v>
      </c>
      <c r="C347" s="15" t="s">
        <v>67</v>
      </c>
      <c r="D347" s="15"/>
      <c r="E347" s="34">
        <v>64093</v>
      </c>
      <c r="F347" s="17" t="s">
        <v>67</v>
      </c>
      <c r="G347" s="15"/>
      <c r="H347" s="17"/>
      <c r="I347" s="26" t="s">
        <v>230</v>
      </c>
      <c r="J347" s="17" t="s">
        <v>67</v>
      </c>
      <c r="K347" s="15"/>
      <c r="L347" s="15"/>
      <c r="M347" s="34">
        <v>64093</v>
      </c>
      <c r="N347" s="17" t="s">
        <v>67</v>
      </c>
      <c r="O347" s="15"/>
      <c r="P347" s="15"/>
      <c r="Q347" s="34">
        <v>59349</v>
      </c>
      <c r="R347" s="17" t="s">
        <v>67</v>
      </c>
      <c r="S347" s="15" t="s">
        <v>67</v>
      </c>
      <c r="T347" s="17"/>
      <c r="U347" s="26" t="s">
        <v>230</v>
      </c>
      <c r="V347" s="17" t="s">
        <v>67</v>
      </c>
      <c r="W347" s="15"/>
      <c r="X347" s="15"/>
      <c r="Y347" s="34">
        <v>59349</v>
      </c>
      <c r="Z347" s="17" t="s">
        <v>67</v>
      </c>
    </row>
    <row r="348" spans="1:26" x14ac:dyDescent="0.25">
      <c r="A348" s="12"/>
      <c r="B348" s="51" t="s">
        <v>42</v>
      </c>
      <c r="C348" s="21" t="s">
        <v>67</v>
      </c>
      <c r="D348" s="21"/>
      <c r="E348" s="22">
        <v>32261</v>
      </c>
      <c r="F348" s="23" t="s">
        <v>67</v>
      </c>
      <c r="G348" s="21"/>
      <c r="H348" s="23"/>
      <c r="I348" s="31" t="s">
        <v>230</v>
      </c>
      <c r="J348" s="23" t="s">
        <v>67</v>
      </c>
      <c r="K348" s="21"/>
      <c r="L348" s="21"/>
      <c r="M348" s="22">
        <v>32261</v>
      </c>
      <c r="N348" s="23" t="s">
        <v>67</v>
      </c>
      <c r="O348" s="21"/>
      <c r="P348" s="21"/>
      <c r="Q348" s="22">
        <v>25434</v>
      </c>
      <c r="R348" s="23" t="s">
        <v>67</v>
      </c>
      <c r="S348" s="21" t="s">
        <v>67</v>
      </c>
      <c r="T348" s="23"/>
      <c r="U348" s="31" t="s">
        <v>230</v>
      </c>
      <c r="V348" s="23" t="s">
        <v>67</v>
      </c>
      <c r="W348" s="21"/>
      <c r="X348" s="21"/>
      <c r="Y348" s="22">
        <v>25434</v>
      </c>
      <c r="Z348" s="23" t="s">
        <v>67</v>
      </c>
    </row>
    <row r="349" spans="1:26" ht="25.5" x14ac:dyDescent="0.25">
      <c r="A349" s="12"/>
      <c r="B349" s="50" t="s">
        <v>43</v>
      </c>
      <c r="C349" s="15" t="s">
        <v>67</v>
      </c>
      <c r="D349" s="15"/>
      <c r="E349" s="34">
        <v>13528</v>
      </c>
      <c r="F349" s="17" t="s">
        <v>67</v>
      </c>
      <c r="G349" s="15"/>
      <c r="H349" s="17"/>
      <c r="I349" s="26" t="s">
        <v>230</v>
      </c>
      <c r="J349" s="17" t="s">
        <v>67</v>
      </c>
      <c r="K349" s="15"/>
      <c r="L349" s="15"/>
      <c r="M349" s="34">
        <v>13528</v>
      </c>
      <c r="N349" s="17" t="s">
        <v>67</v>
      </c>
      <c r="O349" s="15"/>
      <c r="P349" s="15"/>
      <c r="Q349" s="34">
        <v>8539</v>
      </c>
      <c r="R349" s="17" t="s">
        <v>67</v>
      </c>
      <c r="S349" s="15" t="s">
        <v>67</v>
      </c>
      <c r="T349" s="17"/>
      <c r="U349" s="26" t="s">
        <v>230</v>
      </c>
      <c r="V349" s="17" t="s">
        <v>67</v>
      </c>
      <c r="W349" s="15"/>
      <c r="X349" s="15"/>
      <c r="Y349" s="34">
        <v>8539</v>
      </c>
      <c r="Z349" s="17" t="s">
        <v>67</v>
      </c>
    </row>
    <row r="350" spans="1:26" x14ac:dyDescent="0.25">
      <c r="A350" s="12"/>
      <c r="B350" s="51" t="s">
        <v>44</v>
      </c>
      <c r="C350" s="21" t="s">
        <v>67</v>
      </c>
      <c r="D350" s="21"/>
      <c r="E350" s="24">
        <v>39</v>
      </c>
      <c r="F350" s="23" t="s">
        <v>67</v>
      </c>
      <c r="G350" s="21"/>
      <c r="H350" s="23"/>
      <c r="I350" s="31" t="s">
        <v>230</v>
      </c>
      <c r="J350" s="23" t="s">
        <v>67</v>
      </c>
      <c r="K350" s="21"/>
      <c r="L350" s="21"/>
      <c r="M350" s="24">
        <v>39</v>
      </c>
      <c r="N350" s="23" t="s">
        <v>67</v>
      </c>
      <c r="O350" s="21"/>
      <c r="P350" s="21"/>
      <c r="Q350" s="24">
        <v>31</v>
      </c>
      <c r="R350" s="23" t="s">
        <v>67</v>
      </c>
      <c r="S350" s="21" t="s">
        <v>67</v>
      </c>
      <c r="T350" s="23"/>
      <c r="U350" s="31" t="s">
        <v>230</v>
      </c>
      <c r="V350" s="23" t="s">
        <v>67</v>
      </c>
      <c r="W350" s="21"/>
      <c r="X350" s="21"/>
      <c r="Y350" s="24">
        <v>31</v>
      </c>
      <c r="Z350" s="23" t="s">
        <v>67</v>
      </c>
    </row>
    <row r="351" spans="1:26" x14ac:dyDescent="0.25">
      <c r="A351" s="12"/>
      <c r="B351" s="50" t="s">
        <v>45</v>
      </c>
      <c r="C351" s="15" t="s">
        <v>67</v>
      </c>
      <c r="D351" s="15"/>
      <c r="E351" s="38">
        <v>773</v>
      </c>
      <c r="F351" s="17" t="s">
        <v>67</v>
      </c>
      <c r="G351" s="15"/>
      <c r="H351" s="15"/>
      <c r="I351" s="38" t="s">
        <v>997</v>
      </c>
      <c r="J351" s="17" t="s">
        <v>232</v>
      </c>
      <c r="K351" s="15"/>
      <c r="L351" s="15"/>
      <c r="M351" s="38" t="s">
        <v>230</v>
      </c>
      <c r="N351" s="17" t="s">
        <v>67</v>
      </c>
      <c r="O351" s="15"/>
      <c r="P351" s="15"/>
      <c r="Q351" s="34">
        <v>3083</v>
      </c>
      <c r="R351" s="17" t="s">
        <v>67</v>
      </c>
      <c r="S351" s="15" t="s">
        <v>67</v>
      </c>
      <c r="T351" s="15"/>
      <c r="U351" s="38" t="s">
        <v>998</v>
      </c>
      <c r="V351" s="17" t="s">
        <v>232</v>
      </c>
      <c r="W351" s="15"/>
      <c r="X351" s="15"/>
      <c r="Y351" s="34">
        <v>2982</v>
      </c>
      <c r="Z351" s="17" t="s">
        <v>67</v>
      </c>
    </row>
    <row r="352" spans="1:26" ht="15.75" thickBot="1" x14ac:dyDescent="0.3">
      <c r="A352" s="12"/>
      <c r="B352" s="51" t="s">
        <v>46</v>
      </c>
      <c r="C352" s="21" t="s">
        <v>67</v>
      </c>
      <c r="D352" s="21"/>
      <c r="E352" s="22">
        <v>1995</v>
      </c>
      <c r="F352" s="23" t="s">
        <v>67</v>
      </c>
      <c r="G352" s="21"/>
      <c r="H352" s="23"/>
      <c r="I352" s="31" t="s">
        <v>230</v>
      </c>
      <c r="J352" s="23" t="s">
        <v>67</v>
      </c>
      <c r="K352" s="21"/>
      <c r="L352" s="21"/>
      <c r="M352" s="22">
        <v>1995</v>
      </c>
      <c r="N352" s="23" t="s">
        <v>67</v>
      </c>
      <c r="O352" s="21"/>
      <c r="P352" s="21"/>
      <c r="Q352" s="22">
        <v>2222</v>
      </c>
      <c r="R352" s="23" t="s">
        <v>67</v>
      </c>
      <c r="S352" s="21" t="s">
        <v>67</v>
      </c>
      <c r="T352" s="23"/>
      <c r="U352" s="31" t="s">
        <v>230</v>
      </c>
      <c r="V352" s="23" t="s">
        <v>67</v>
      </c>
      <c r="W352" s="21"/>
      <c r="X352" s="21"/>
      <c r="Y352" s="22">
        <v>2222</v>
      </c>
      <c r="Z352" s="23" t="s">
        <v>67</v>
      </c>
    </row>
    <row r="353" spans="1:26" x14ac:dyDescent="0.25">
      <c r="A353" s="12"/>
      <c r="B353" s="27"/>
      <c r="C353" s="27" t="s">
        <v>67</v>
      </c>
      <c r="D353" s="28"/>
      <c r="E353" s="28"/>
      <c r="F353" s="27"/>
      <c r="G353" s="27"/>
      <c r="H353" s="28"/>
      <c r="I353" s="28"/>
      <c r="J353" s="27"/>
      <c r="K353" s="27"/>
      <c r="L353" s="28"/>
      <c r="M353" s="28"/>
      <c r="N353" s="27"/>
      <c r="O353" s="27"/>
      <c r="P353" s="28"/>
      <c r="Q353" s="28"/>
      <c r="R353" s="27"/>
      <c r="S353" s="27" t="s">
        <v>67</v>
      </c>
      <c r="T353" s="28"/>
      <c r="U353" s="28"/>
      <c r="V353" s="27"/>
      <c r="W353" s="27"/>
      <c r="X353" s="28"/>
      <c r="Y353" s="28"/>
      <c r="Z353" s="27"/>
    </row>
    <row r="354" spans="1:26" x14ac:dyDescent="0.25">
      <c r="A354" s="12"/>
      <c r="B354" s="56" t="s">
        <v>47</v>
      </c>
      <c r="C354" s="18" t="s">
        <v>67</v>
      </c>
      <c r="D354" s="15"/>
      <c r="E354" s="34">
        <v>132603</v>
      </c>
      <c r="F354" s="17" t="s">
        <v>67</v>
      </c>
      <c r="G354" s="18"/>
      <c r="H354" s="15"/>
      <c r="I354" s="38" t="s">
        <v>999</v>
      </c>
      <c r="J354" s="17" t="s">
        <v>232</v>
      </c>
      <c r="K354" s="18"/>
      <c r="L354" s="15"/>
      <c r="M354" s="34">
        <v>121830</v>
      </c>
      <c r="N354" s="17" t="s">
        <v>67</v>
      </c>
      <c r="O354" s="18"/>
      <c r="P354" s="15"/>
      <c r="Q354" s="34">
        <v>105777</v>
      </c>
      <c r="R354" s="17" t="s">
        <v>67</v>
      </c>
      <c r="S354" s="18" t="s">
        <v>67</v>
      </c>
      <c r="T354" s="15"/>
      <c r="U354" s="38" t="s">
        <v>998</v>
      </c>
      <c r="V354" s="17" t="s">
        <v>232</v>
      </c>
      <c r="W354" s="18"/>
      <c r="X354" s="15"/>
      <c r="Y354" s="34">
        <v>105676</v>
      </c>
      <c r="Z354" s="17" t="s">
        <v>67</v>
      </c>
    </row>
    <row r="355" spans="1:26" x14ac:dyDescent="0.25">
      <c r="A355" s="12"/>
      <c r="B355" s="20" t="s">
        <v>48</v>
      </c>
      <c r="C355" s="29" t="s">
        <v>67</v>
      </c>
      <c r="D355" s="21"/>
      <c r="E355" s="22">
        <v>55568</v>
      </c>
      <c r="F355" s="23" t="s">
        <v>67</v>
      </c>
      <c r="G355" s="29"/>
      <c r="H355" s="23"/>
      <c r="I355" s="31" t="s">
        <v>230</v>
      </c>
      <c r="J355" s="23" t="s">
        <v>67</v>
      </c>
      <c r="K355" s="29"/>
      <c r="L355" s="21"/>
      <c r="M355" s="22">
        <v>55568</v>
      </c>
      <c r="N355" s="23" t="s">
        <v>67</v>
      </c>
      <c r="O355" s="29"/>
      <c r="P355" s="21"/>
      <c r="Q355" s="22">
        <v>51230</v>
      </c>
      <c r="R355" s="23" t="s">
        <v>67</v>
      </c>
      <c r="S355" s="29" t="s">
        <v>67</v>
      </c>
      <c r="T355" s="23"/>
      <c r="U355" s="31" t="s">
        <v>230</v>
      </c>
      <c r="V355" s="23" t="s">
        <v>67</v>
      </c>
      <c r="W355" s="29"/>
      <c r="X355" s="21"/>
      <c r="Y355" s="22">
        <v>51230</v>
      </c>
      <c r="Z355" s="23" t="s">
        <v>67</v>
      </c>
    </row>
    <row r="356" spans="1:26" x14ac:dyDescent="0.25">
      <c r="A356" s="12"/>
      <c r="B356" s="25" t="s">
        <v>49</v>
      </c>
      <c r="C356" s="18" t="s">
        <v>67</v>
      </c>
      <c r="D356" s="15"/>
      <c r="E356" s="34">
        <v>39705</v>
      </c>
      <c r="F356" s="17" t="s">
        <v>67</v>
      </c>
      <c r="G356" s="18"/>
      <c r="H356" s="17"/>
      <c r="I356" s="26" t="s">
        <v>230</v>
      </c>
      <c r="J356" s="17" t="s">
        <v>67</v>
      </c>
      <c r="K356" s="18"/>
      <c r="L356" s="15"/>
      <c r="M356" s="34">
        <v>39705</v>
      </c>
      <c r="N356" s="17" t="s">
        <v>67</v>
      </c>
      <c r="O356" s="18"/>
      <c r="P356" s="15"/>
      <c r="Q356" s="34">
        <v>32203</v>
      </c>
      <c r="R356" s="17" t="s">
        <v>67</v>
      </c>
      <c r="S356" s="18" t="s">
        <v>67</v>
      </c>
      <c r="T356" s="17"/>
      <c r="U356" s="26" t="s">
        <v>230</v>
      </c>
      <c r="V356" s="17" t="s">
        <v>67</v>
      </c>
      <c r="W356" s="18"/>
      <c r="X356" s="15"/>
      <c r="Y356" s="34">
        <v>32203</v>
      </c>
      <c r="Z356" s="17" t="s">
        <v>67</v>
      </c>
    </row>
    <row r="357" spans="1:26" x14ac:dyDescent="0.25">
      <c r="A357" s="12"/>
      <c r="B357" s="20" t="s">
        <v>50</v>
      </c>
      <c r="C357" s="29" t="s">
        <v>67</v>
      </c>
      <c r="D357" s="21"/>
      <c r="E357" s="22">
        <v>1533</v>
      </c>
      <c r="F357" s="23" t="s">
        <v>67</v>
      </c>
      <c r="G357" s="29"/>
      <c r="H357" s="23"/>
      <c r="I357" s="31" t="s">
        <v>230</v>
      </c>
      <c r="J357" s="23" t="s">
        <v>67</v>
      </c>
      <c r="K357" s="29"/>
      <c r="L357" s="21"/>
      <c r="M357" s="22">
        <v>1533</v>
      </c>
      <c r="N357" s="23" t="s">
        <v>67</v>
      </c>
      <c r="O357" s="29"/>
      <c r="P357" s="21"/>
      <c r="Q357" s="24">
        <v>520</v>
      </c>
      <c r="R357" s="23" t="s">
        <v>67</v>
      </c>
      <c r="S357" s="29" t="s">
        <v>67</v>
      </c>
      <c r="T357" s="23"/>
      <c r="U357" s="31" t="s">
        <v>230</v>
      </c>
      <c r="V357" s="23" t="s">
        <v>67</v>
      </c>
      <c r="W357" s="29"/>
      <c r="X357" s="21"/>
      <c r="Y357" s="24">
        <v>520</v>
      </c>
      <c r="Z357" s="23" t="s">
        <v>67</v>
      </c>
    </row>
    <row r="358" spans="1:26" x14ac:dyDescent="0.25">
      <c r="A358" s="12"/>
      <c r="B358" s="25" t="s">
        <v>46</v>
      </c>
      <c r="C358" s="18" t="s">
        <v>67</v>
      </c>
      <c r="D358" s="17"/>
      <c r="E358" s="26" t="s">
        <v>230</v>
      </c>
      <c r="F358" s="17" t="s">
        <v>67</v>
      </c>
      <c r="G358" s="18"/>
      <c r="H358" s="15"/>
      <c r="I358" s="34">
        <v>8826</v>
      </c>
      <c r="J358" s="17" t="s">
        <v>67</v>
      </c>
      <c r="K358" s="18"/>
      <c r="L358" s="15"/>
      <c r="M358" s="34">
        <v>8826</v>
      </c>
      <c r="N358" s="17" t="s">
        <v>67</v>
      </c>
      <c r="O358" s="18"/>
      <c r="P358" s="17"/>
      <c r="Q358" s="26" t="s">
        <v>230</v>
      </c>
      <c r="R358" s="17" t="s">
        <v>67</v>
      </c>
      <c r="S358" s="18" t="s">
        <v>67</v>
      </c>
      <c r="T358" s="17"/>
      <c r="U358" s="26" t="s">
        <v>230</v>
      </c>
      <c r="V358" s="17" t="s">
        <v>67</v>
      </c>
      <c r="W358" s="18"/>
      <c r="X358" s="17"/>
      <c r="Y358" s="26" t="s">
        <v>230</v>
      </c>
      <c r="Z358" s="17" t="s">
        <v>67</v>
      </c>
    </row>
    <row r="359" spans="1:26" x14ac:dyDescent="0.25">
      <c r="A359" s="12"/>
      <c r="B359" s="20" t="s">
        <v>51</v>
      </c>
      <c r="C359" s="29" t="s">
        <v>67</v>
      </c>
      <c r="D359" s="21"/>
      <c r="E359" s="22">
        <v>18262</v>
      </c>
      <c r="F359" s="23" t="s">
        <v>67</v>
      </c>
      <c r="G359" s="29"/>
      <c r="H359" s="23"/>
      <c r="I359" s="31" t="s">
        <v>230</v>
      </c>
      <c r="J359" s="23" t="s">
        <v>67</v>
      </c>
      <c r="K359" s="29"/>
      <c r="L359" s="21"/>
      <c r="M359" s="22">
        <v>18262</v>
      </c>
      <c r="N359" s="23" t="s">
        <v>67</v>
      </c>
      <c r="O359" s="29"/>
      <c r="P359" s="21"/>
      <c r="Q359" s="22">
        <v>18262</v>
      </c>
      <c r="R359" s="23" t="s">
        <v>67</v>
      </c>
      <c r="S359" s="29" t="s">
        <v>67</v>
      </c>
      <c r="T359" s="23"/>
      <c r="U359" s="31" t="s">
        <v>230</v>
      </c>
      <c r="V359" s="23" t="s">
        <v>67</v>
      </c>
      <c r="W359" s="29"/>
      <c r="X359" s="21"/>
      <c r="Y359" s="22">
        <v>18262</v>
      </c>
      <c r="Z359" s="23" t="s">
        <v>67</v>
      </c>
    </row>
    <row r="360" spans="1:26" ht="15.75" thickBot="1" x14ac:dyDescent="0.3">
      <c r="A360" s="12"/>
      <c r="B360" s="25" t="s">
        <v>52</v>
      </c>
      <c r="C360" s="18" t="s">
        <v>67</v>
      </c>
      <c r="D360" s="15"/>
      <c r="E360" s="34">
        <v>11436</v>
      </c>
      <c r="F360" s="17" t="s">
        <v>67</v>
      </c>
      <c r="G360" s="18"/>
      <c r="H360" s="17"/>
      <c r="I360" s="26" t="s">
        <v>230</v>
      </c>
      <c r="J360" s="17" t="s">
        <v>67</v>
      </c>
      <c r="K360" s="18"/>
      <c r="L360" s="15"/>
      <c r="M360" s="34">
        <v>11436</v>
      </c>
      <c r="N360" s="17" t="s">
        <v>67</v>
      </c>
      <c r="O360" s="18"/>
      <c r="P360" s="15"/>
      <c r="Q360" s="34">
        <v>13540</v>
      </c>
      <c r="R360" s="17" t="s">
        <v>67</v>
      </c>
      <c r="S360" s="18" t="s">
        <v>67</v>
      </c>
      <c r="T360" s="17"/>
      <c r="U360" s="26" t="s">
        <v>230</v>
      </c>
      <c r="V360" s="17" t="s">
        <v>67</v>
      </c>
      <c r="W360" s="18"/>
      <c r="X360" s="15"/>
      <c r="Y360" s="34">
        <v>13540</v>
      </c>
      <c r="Z360" s="17" t="s">
        <v>67</v>
      </c>
    </row>
    <row r="361" spans="1:26" x14ac:dyDescent="0.25">
      <c r="A361" s="12"/>
      <c r="B361" s="27"/>
      <c r="C361" s="27" t="s">
        <v>67</v>
      </c>
      <c r="D361" s="28"/>
      <c r="E361" s="28"/>
      <c r="F361" s="27"/>
      <c r="G361" s="27"/>
      <c r="H361" s="28"/>
      <c r="I361" s="28"/>
      <c r="J361" s="27"/>
      <c r="K361" s="27"/>
      <c r="L361" s="28"/>
      <c r="M361" s="28"/>
      <c r="N361" s="27"/>
      <c r="O361" s="27"/>
      <c r="P361" s="28"/>
      <c r="Q361" s="28"/>
      <c r="R361" s="27"/>
      <c r="S361" s="27" t="s">
        <v>67</v>
      </c>
      <c r="T361" s="28"/>
      <c r="U361" s="28"/>
      <c r="V361" s="27"/>
      <c r="W361" s="27"/>
      <c r="X361" s="28"/>
      <c r="Y361" s="28"/>
      <c r="Z361" s="27"/>
    </row>
    <row r="362" spans="1:26" ht="15.75" thickBot="1" x14ac:dyDescent="0.3">
      <c r="A362" s="12"/>
      <c r="B362" s="61"/>
      <c r="C362" s="29" t="s">
        <v>67</v>
      </c>
      <c r="D362" s="21" t="s">
        <v>228</v>
      </c>
      <c r="E362" s="22">
        <v>259107</v>
      </c>
      <c r="F362" s="23" t="s">
        <v>67</v>
      </c>
      <c r="G362" s="29"/>
      <c r="H362" s="21" t="s">
        <v>228</v>
      </c>
      <c r="I362" s="24" t="s">
        <v>1000</v>
      </c>
      <c r="J362" s="23" t="s">
        <v>232</v>
      </c>
      <c r="K362" s="29"/>
      <c r="L362" s="21" t="s">
        <v>228</v>
      </c>
      <c r="M362" s="22">
        <v>257160</v>
      </c>
      <c r="N362" s="23" t="s">
        <v>67</v>
      </c>
      <c r="O362" s="29"/>
      <c r="P362" s="21" t="s">
        <v>228</v>
      </c>
      <c r="Q362" s="22">
        <v>221532</v>
      </c>
      <c r="R362" s="23" t="s">
        <v>67</v>
      </c>
      <c r="S362" s="29" t="s">
        <v>67</v>
      </c>
      <c r="T362" s="21" t="s">
        <v>228</v>
      </c>
      <c r="U362" s="24" t="s">
        <v>998</v>
      </c>
      <c r="V362" s="23" t="s">
        <v>232</v>
      </c>
      <c r="W362" s="29"/>
      <c r="X362" s="21" t="s">
        <v>228</v>
      </c>
      <c r="Y362" s="22">
        <v>221431</v>
      </c>
      <c r="Z362" s="23" t="s">
        <v>67</v>
      </c>
    </row>
    <row r="363" spans="1:26" ht="15.75" thickTop="1" x14ac:dyDescent="0.25">
      <c r="A363" s="12"/>
      <c r="B363" s="27"/>
      <c r="C363" s="27" t="s">
        <v>67</v>
      </c>
      <c r="D363" s="32"/>
      <c r="E363" s="32"/>
      <c r="F363" s="27"/>
      <c r="G363" s="27"/>
      <c r="H363" s="32"/>
      <c r="I363" s="32"/>
      <c r="J363" s="27"/>
      <c r="K363" s="27"/>
      <c r="L363" s="32"/>
      <c r="M363" s="32"/>
      <c r="N363" s="27"/>
      <c r="O363" s="27"/>
      <c r="P363" s="32"/>
      <c r="Q363" s="32"/>
      <c r="R363" s="27"/>
      <c r="S363" s="27" t="s">
        <v>67</v>
      </c>
      <c r="T363" s="32"/>
      <c r="U363" s="32"/>
      <c r="V363" s="27"/>
      <c r="W363" s="27"/>
      <c r="X363" s="32"/>
      <c r="Y363" s="32"/>
      <c r="Z363" s="27"/>
    </row>
    <row r="364" spans="1:26" x14ac:dyDescent="0.25">
      <c r="A364" s="12"/>
      <c r="B364" s="60" t="s">
        <v>384</v>
      </c>
      <c r="C364" s="18" t="s">
        <v>67</v>
      </c>
      <c r="D364" s="15"/>
      <c r="E364" s="15"/>
      <c r="F364" s="15"/>
      <c r="G364" s="18"/>
      <c r="H364" s="15"/>
      <c r="I364" s="15"/>
      <c r="J364" s="15"/>
      <c r="K364" s="18"/>
      <c r="L364" s="15"/>
      <c r="M364" s="15"/>
      <c r="N364" s="15"/>
      <c r="O364" s="18"/>
      <c r="P364" s="15"/>
      <c r="Q364" s="15"/>
      <c r="R364" s="15"/>
      <c r="S364" s="18" t="s">
        <v>67</v>
      </c>
      <c r="T364" s="15"/>
      <c r="U364" s="15"/>
      <c r="V364" s="15"/>
      <c r="W364" s="18"/>
      <c r="X364" s="15"/>
      <c r="Y364" s="15"/>
      <c r="Z364" s="15"/>
    </row>
    <row r="365" spans="1:26" x14ac:dyDescent="0.25">
      <c r="A365" s="12"/>
      <c r="B365" s="20" t="s">
        <v>54</v>
      </c>
      <c r="C365" s="29" t="s">
        <v>67</v>
      </c>
      <c r="D365" s="21"/>
      <c r="E365" s="21"/>
      <c r="F365" s="21"/>
      <c r="G365" s="29"/>
      <c r="H365" s="21"/>
      <c r="I365" s="21"/>
      <c r="J365" s="21"/>
      <c r="K365" s="29"/>
      <c r="L365" s="21"/>
      <c r="M365" s="21"/>
      <c r="N365" s="21"/>
      <c r="O365" s="29"/>
      <c r="P365" s="21"/>
      <c r="Q365" s="21"/>
      <c r="R365" s="21"/>
      <c r="S365" s="29" t="s">
        <v>67</v>
      </c>
      <c r="T365" s="21"/>
      <c r="U365" s="21"/>
      <c r="V365" s="21"/>
      <c r="W365" s="29"/>
      <c r="X365" s="21"/>
      <c r="Y365" s="21"/>
      <c r="Z365" s="21"/>
    </row>
    <row r="366" spans="1:26" x14ac:dyDescent="0.25">
      <c r="A366" s="12"/>
      <c r="B366" s="50" t="s">
        <v>55</v>
      </c>
      <c r="C366" s="18" t="s">
        <v>67</v>
      </c>
      <c r="D366" s="15" t="s">
        <v>228</v>
      </c>
      <c r="E366" s="34">
        <v>19117</v>
      </c>
      <c r="F366" s="17" t="s">
        <v>67</v>
      </c>
      <c r="G366" s="18"/>
      <c r="H366" s="17" t="s">
        <v>228</v>
      </c>
      <c r="I366" s="26" t="s">
        <v>230</v>
      </c>
      <c r="J366" s="17" t="s">
        <v>67</v>
      </c>
      <c r="K366" s="18"/>
      <c r="L366" s="15" t="s">
        <v>228</v>
      </c>
      <c r="M366" s="34">
        <v>19117</v>
      </c>
      <c r="N366" s="17" t="s">
        <v>67</v>
      </c>
      <c r="O366" s="18"/>
      <c r="P366" s="15" t="s">
        <v>228</v>
      </c>
      <c r="Q366" s="34">
        <v>17301</v>
      </c>
      <c r="R366" s="17" t="s">
        <v>67</v>
      </c>
      <c r="S366" s="18" t="s">
        <v>67</v>
      </c>
      <c r="T366" s="17" t="s">
        <v>228</v>
      </c>
      <c r="U366" s="26" t="s">
        <v>230</v>
      </c>
      <c r="V366" s="17" t="s">
        <v>67</v>
      </c>
      <c r="W366" s="18"/>
      <c r="X366" s="15" t="s">
        <v>228</v>
      </c>
      <c r="Y366" s="34">
        <v>17301</v>
      </c>
      <c r="Z366" s="17" t="s">
        <v>67</v>
      </c>
    </row>
    <row r="367" spans="1:26" x14ac:dyDescent="0.25">
      <c r="A367" s="12"/>
      <c r="B367" s="51" t="s">
        <v>56</v>
      </c>
      <c r="C367" s="29" t="s">
        <v>67</v>
      </c>
      <c r="D367" s="21"/>
      <c r="E367" s="22">
        <v>15850</v>
      </c>
      <c r="F367" s="23" t="s">
        <v>67</v>
      </c>
      <c r="G367" s="29"/>
      <c r="H367" s="23"/>
      <c r="I367" s="31" t="s">
        <v>230</v>
      </c>
      <c r="J367" s="23" t="s">
        <v>67</v>
      </c>
      <c r="K367" s="29"/>
      <c r="L367" s="21"/>
      <c r="M367" s="22">
        <v>15850</v>
      </c>
      <c r="N367" s="23" t="s">
        <v>67</v>
      </c>
      <c r="O367" s="29"/>
      <c r="P367" s="21"/>
      <c r="Q367" s="22">
        <v>12535</v>
      </c>
      <c r="R367" s="23" t="s">
        <v>67</v>
      </c>
      <c r="S367" s="29" t="s">
        <v>67</v>
      </c>
      <c r="T367" s="23"/>
      <c r="U367" s="31" t="s">
        <v>230</v>
      </c>
      <c r="V367" s="23" t="s">
        <v>67</v>
      </c>
      <c r="W367" s="29"/>
      <c r="X367" s="21"/>
      <c r="Y367" s="22">
        <v>12535</v>
      </c>
      <c r="Z367" s="23" t="s">
        <v>67</v>
      </c>
    </row>
    <row r="368" spans="1:26" x14ac:dyDescent="0.25">
      <c r="A368" s="12"/>
      <c r="B368" s="50" t="s">
        <v>57</v>
      </c>
      <c r="C368" s="18" t="s">
        <v>67</v>
      </c>
      <c r="D368" s="15"/>
      <c r="E368" s="34">
        <v>22568</v>
      </c>
      <c r="F368" s="17" t="s">
        <v>67</v>
      </c>
      <c r="G368" s="18"/>
      <c r="H368" s="15"/>
      <c r="I368" s="34">
        <v>31944</v>
      </c>
      <c r="J368" s="17" t="s">
        <v>67</v>
      </c>
      <c r="K368" s="18"/>
      <c r="L368" s="15"/>
      <c r="M368" s="34">
        <v>54512</v>
      </c>
      <c r="N368" s="17" t="s">
        <v>67</v>
      </c>
      <c r="O368" s="18"/>
      <c r="P368" s="15"/>
      <c r="Q368" s="34">
        <v>24155</v>
      </c>
      <c r="R368" s="17" t="s">
        <v>67</v>
      </c>
      <c r="S368" s="18" t="s">
        <v>67</v>
      </c>
      <c r="T368" s="15"/>
      <c r="U368" s="34">
        <v>18174</v>
      </c>
      <c r="V368" s="17" t="s">
        <v>67</v>
      </c>
      <c r="W368" s="18"/>
      <c r="X368" s="15"/>
      <c r="Y368" s="34">
        <v>42329</v>
      </c>
      <c r="Z368" s="17" t="s">
        <v>67</v>
      </c>
    </row>
    <row r="369" spans="1:26" x14ac:dyDescent="0.25">
      <c r="A369" s="12"/>
      <c r="B369" s="51" t="s">
        <v>58</v>
      </c>
      <c r="C369" s="29" t="s">
        <v>67</v>
      </c>
      <c r="D369" s="21"/>
      <c r="E369" s="22">
        <v>41030</v>
      </c>
      <c r="F369" s="23" t="s">
        <v>67</v>
      </c>
      <c r="G369" s="29"/>
      <c r="H369" s="23"/>
      <c r="I369" s="31" t="s">
        <v>230</v>
      </c>
      <c r="J369" s="23" t="s">
        <v>67</v>
      </c>
      <c r="K369" s="29"/>
      <c r="L369" s="21"/>
      <c r="M369" s="22">
        <v>41030</v>
      </c>
      <c r="N369" s="23" t="s">
        <v>67</v>
      </c>
      <c r="O369" s="29"/>
      <c r="P369" s="21"/>
      <c r="Q369" s="22">
        <v>35140</v>
      </c>
      <c r="R369" s="23" t="s">
        <v>67</v>
      </c>
      <c r="S369" s="29" t="s">
        <v>67</v>
      </c>
      <c r="T369" s="23"/>
      <c r="U369" s="31" t="s">
        <v>230</v>
      </c>
      <c r="V369" s="23" t="s">
        <v>67</v>
      </c>
      <c r="W369" s="29"/>
      <c r="X369" s="21"/>
      <c r="Y369" s="22">
        <v>35140</v>
      </c>
      <c r="Z369" s="23" t="s">
        <v>67</v>
      </c>
    </row>
    <row r="370" spans="1:26" x14ac:dyDescent="0.25">
      <c r="A370" s="12"/>
      <c r="B370" s="50" t="s">
        <v>1001</v>
      </c>
      <c r="C370" s="18" t="s">
        <v>67</v>
      </c>
      <c r="D370" s="17"/>
      <c r="E370" s="26" t="s">
        <v>230</v>
      </c>
      <c r="F370" s="17" t="s">
        <v>67</v>
      </c>
      <c r="G370" s="18"/>
      <c r="H370" s="15"/>
      <c r="I370" s="38">
        <v>14</v>
      </c>
      <c r="J370" s="17" t="s">
        <v>67</v>
      </c>
      <c r="K370" s="18"/>
      <c r="L370" s="15"/>
      <c r="M370" s="38">
        <v>14</v>
      </c>
      <c r="N370" s="17" t="s">
        <v>67</v>
      </c>
      <c r="O370" s="18"/>
      <c r="P370" s="17"/>
      <c r="Q370" s="26" t="s">
        <v>230</v>
      </c>
      <c r="R370" s="17" t="s">
        <v>67</v>
      </c>
      <c r="S370" s="18" t="s">
        <v>67</v>
      </c>
      <c r="T370" s="17"/>
      <c r="U370" s="26" t="s">
        <v>230</v>
      </c>
      <c r="V370" s="17" t="s">
        <v>67</v>
      </c>
      <c r="W370" s="18"/>
      <c r="X370" s="17"/>
      <c r="Y370" s="26" t="s">
        <v>230</v>
      </c>
      <c r="Z370" s="17" t="s">
        <v>67</v>
      </c>
    </row>
    <row r="371" spans="1:26" ht="15.75" thickBot="1" x14ac:dyDescent="0.3">
      <c r="A371" s="12"/>
      <c r="B371" s="51" t="s">
        <v>60</v>
      </c>
      <c r="C371" s="29" t="s">
        <v>67</v>
      </c>
      <c r="D371" s="21"/>
      <c r="E371" s="22">
        <v>5321</v>
      </c>
      <c r="F371" s="23" t="s">
        <v>67</v>
      </c>
      <c r="G371" s="29"/>
      <c r="H371" s="23"/>
      <c r="I371" s="31" t="s">
        <v>230</v>
      </c>
      <c r="J371" s="23" t="s">
        <v>67</v>
      </c>
      <c r="K371" s="29"/>
      <c r="L371" s="21"/>
      <c r="M371" s="22">
        <v>5321</v>
      </c>
      <c r="N371" s="23" t="s">
        <v>67</v>
      </c>
      <c r="O371" s="29"/>
      <c r="P371" s="21"/>
      <c r="Q371" s="22">
        <v>5747</v>
      </c>
      <c r="R371" s="23" t="s">
        <v>67</v>
      </c>
      <c r="S371" s="29" t="s">
        <v>67</v>
      </c>
      <c r="T371" s="23"/>
      <c r="U371" s="31" t="s">
        <v>230</v>
      </c>
      <c r="V371" s="23" t="s">
        <v>67</v>
      </c>
      <c r="W371" s="29"/>
      <c r="X371" s="21"/>
      <c r="Y371" s="22">
        <v>5747</v>
      </c>
      <c r="Z371" s="23" t="s">
        <v>67</v>
      </c>
    </row>
    <row r="372" spans="1:26" x14ac:dyDescent="0.25">
      <c r="A372" s="12"/>
      <c r="B372" s="27"/>
      <c r="C372" s="27" t="s">
        <v>67</v>
      </c>
      <c r="D372" s="28"/>
      <c r="E372" s="28"/>
      <c r="F372" s="27"/>
      <c r="G372" s="27"/>
      <c r="H372" s="28"/>
      <c r="I372" s="28"/>
      <c r="J372" s="27"/>
      <c r="K372" s="27"/>
      <c r="L372" s="28"/>
      <c r="M372" s="28"/>
      <c r="N372" s="27"/>
      <c r="O372" s="27"/>
      <c r="P372" s="28"/>
      <c r="Q372" s="28"/>
      <c r="R372" s="27"/>
      <c r="S372" s="27" t="s">
        <v>67</v>
      </c>
      <c r="T372" s="28"/>
      <c r="U372" s="28"/>
      <c r="V372" s="27"/>
      <c r="W372" s="27"/>
      <c r="X372" s="28"/>
      <c r="Y372" s="28"/>
      <c r="Z372" s="27"/>
    </row>
    <row r="373" spans="1:26" x14ac:dyDescent="0.25">
      <c r="A373" s="12"/>
      <c r="B373" s="56" t="s">
        <v>61</v>
      </c>
      <c r="C373" s="18" t="s">
        <v>67</v>
      </c>
      <c r="D373" s="15"/>
      <c r="E373" s="34">
        <v>103886</v>
      </c>
      <c r="F373" s="17" t="s">
        <v>67</v>
      </c>
      <c r="G373" s="18"/>
      <c r="H373" s="15"/>
      <c r="I373" s="34">
        <v>31958</v>
      </c>
      <c r="J373" s="17" t="s">
        <v>67</v>
      </c>
      <c r="K373" s="18"/>
      <c r="L373" s="15"/>
      <c r="M373" s="34">
        <v>135844</v>
      </c>
      <c r="N373" s="17" t="s">
        <v>67</v>
      </c>
      <c r="O373" s="18"/>
      <c r="P373" s="15"/>
      <c r="Q373" s="34">
        <v>94878</v>
      </c>
      <c r="R373" s="17" t="s">
        <v>67</v>
      </c>
      <c r="S373" s="18" t="s">
        <v>67</v>
      </c>
      <c r="T373" s="15"/>
      <c r="U373" s="34">
        <v>18174</v>
      </c>
      <c r="V373" s="17" t="s">
        <v>67</v>
      </c>
      <c r="W373" s="18"/>
      <c r="X373" s="15"/>
      <c r="Y373" s="34">
        <v>113052</v>
      </c>
      <c r="Z373" s="17" t="s">
        <v>67</v>
      </c>
    </row>
    <row r="374" spans="1:26" x14ac:dyDescent="0.25">
      <c r="A374" s="12"/>
      <c r="B374" s="20" t="s">
        <v>63</v>
      </c>
      <c r="C374" s="29" t="s">
        <v>67</v>
      </c>
      <c r="D374" s="21"/>
      <c r="E374" s="21"/>
      <c r="F374" s="21"/>
      <c r="G374" s="29"/>
      <c r="H374" s="21"/>
      <c r="I374" s="21"/>
      <c r="J374" s="21"/>
      <c r="K374" s="29"/>
      <c r="L374" s="21"/>
      <c r="M374" s="21"/>
      <c r="N374" s="21"/>
      <c r="O374" s="29"/>
      <c r="P374" s="21"/>
      <c r="Q374" s="21"/>
      <c r="R374" s="21"/>
      <c r="S374" s="29" t="s">
        <v>67</v>
      </c>
      <c r="T374" s="21"/>
      <c r="U374" s="21"/>
      <c r="V374" s="21"/>
      <c r="W374" s="29"/>
      <c r="X374" s="21"/>
      <c r="Y374" s="21"/>
      <c r="Z374" s="21"/>
    </row>
    <row r="375" spans="1:26" ht="25.5" x14ac:dyDescent="0.25">
      <c r="A375" s="12"/>
      <c r="B375" s="50" t="s">
        <v>64</v>
      </c>
      <c r="C375" s="18" t="s">
        <v>67</v>
      </c>
      <c r="D375" s="15"/>
      <c r="E375" s="34">
        <v>5801</v>
      </c>
      <c r="F375" s="17" t="s">
        <v>67</v>
      </c>
      <c r="G375" s="18"/>
      <c r="H375" s="17"/>
      <c r="I375" s="26" t="s">
        <v>230</v>
      </c>
      <c r="J375" s="17" t="s">
        <v>67</v>
      </c>
      <c r="K375" s="18"/>
      <c r="L375" s="15"/>
      <c r="M375" s="34">
        <v>5801</v>
      </c>
      <c r="N375" s="17" t="s">
        <v>67</v>
      </c>
      <c r="O375" s="18"/>
      <c r="P375" s="15"/>
      <c r="Q375" s="34">
        <v>11097</v>
      </c>
      <c r="R375" s="17" t="s">
        <v>67</v>
      </c>
      <c r="S375" s="18" t="s">
        <v>67</v>
      </c>
      <c r="T375" s="17"/>
      <c r="U375" s="26" t="s">
        <v>230</v>
      </c>
      <c r="V375" s="17" t="s">
        <v>67</v>
      </c>
      <c r="W375" s="18"/>
      <c r="X375" s="15"/>
      <c r="Y375" s="34">
        <v>11097</v>
      </c>
      <c r="Z375" s="17" t="s">
        <v>67</v>
      </c>
    </row>
    <row r="376" spans="1:26" ht="15.75" thickBot="1" x14ac:dyDescent="0.3">
      <c r="A376" s="12"/>
      <c r="B376" s="51" t="s">
        <v>46</v>
      </c>
      <c r="C376" s="29" t="s">
        <v>67</v>
      </c>
      <c r="D376" s="21"/>
      <c r="E376" s="22">
        <v>3922</v>
      </c>
      <c r="F376" s="23" t="s">
        <v>67</v>
      </c>
      <c r="G376" s="29"/>
      <c r="H376" s="21"/>
      <c r="I376" s="24" t="s">
        <v>1002</v>
      </c>
      <c r="J376" s="23" t="s">
        <v>232</v>
      </c>
      <c r="K376" s="29"/>
      <c r="L376" s="23"/>
      <c r="M376" s="31" t="s">
        <v>230</v>
      </c>
      <c r="N376" s="23" t="s">
        <v>67</v>
      </c>
      <c r="O376" s="29"/>
      <c r="P376" s="21"/>
      <c r="Q376" s="22">
        <v>8076</v>
      </c>
      <c r="R376" s="23" t="s">
        <v>67</v>
      </c>
      <c r="S376" s="29" t="s">
        <v>67</v>
      </c>
      <c r="T376" s="21"/>
      <c r="U376" s="24" t="s">
        <v>1003</v>
      </c>
      <c r="V376" s="23" t="s">
        <v>232</v>
      </c>
      <c r="W376" s="29"/>
      <c r="X376" s="21"/>
      <c r="Y376" s="22">
        <v>2689</v>
      </c>
      <c r="Z376" s="23" t="s">
        <v>67</v>
      </c>
    </row>
    <row r="377" spans="1:26" x14ac:dyDescent="0.25">
      <c r="A377" s="12"/>
      <c r="B377" s="27"/>
      <c r="C377" s="27" t="s">
        <v>67</v>
      </c>
      <c r="D377" s="28"/>
      <c r="E377" s="28"/>
      <c r="F377" s="27"/>
      <c r="G377" s="27"/>
      <c r="H377" s="28"/>
      <c r="I377" s="28"/>
      <c r="J377" s="27"/>
      <c r="K377" s="27"/>
      <c r="L377" s="28"/>
      <c r="M377" s="28"/>
      <c r="N377" s="27"/>
      <c r="O377" s="27"/>
      <c r="P377" s="28"/>
      <c r="Q377" s="28"/>
      <c r="R377" s="27"/>
      <c r="S377" s="27" t="s">
        <v>67</v>
      </c>
      <c r="T377" s="28"/>
      <c r="U377" s="28"/>
      <c r="V377" s="27"/>
      <c r="W377" s="27"/>
      <c r="X377" s="28"/>
      <c r="Y377" s="28"/>
      <c r="Z377" s="27"/>
    </row>
    <row r="378" spans="1:26" x14ac:dyDescent="0.25">
      <c r="A378" s="12"/>
      <c r="B378" s="56" t="s">
        <v>65</v>
      </c>
      <c r="C378" s="18" t="s">
        <v>67</v>
      </c>
      <c r="D378" s="15"/>
      <c r="E378" s="34">
        <v>9723</v>
      </c>
      <c r="F378" s="17" t="s">
        <v>67</v>
      </c>
      <c r="G378" s="18"/>
      <c r="H378" s="15"/>
      <c r="I378" s="38" t="s">
        <v>1002</v>
      </c>
      <c r="J378" s="17" t="s">
        <v>232</v>
      </c>
      <c r="K378" s="18"/>
      <c r="L378" s="15"/>
      <c r="M378" s="34">
        <v>5801</v>
      </c>
      <c r="N378" s="17" t="s">
        <v>67</v>
      </c>
      <c r="O378" s="18"/>
      <c r="P378" s="15"/>
      <c r="Q378" s="34">
        <v>19173</v>
      </c>
      <c r="R378" s="17" t="s">
        <v>67</v>
      </c>
      <c r="S378" s="18" t="s">
        <v>67</v>
      </c>
      <c r="T378" s="15"/>
      <c r="U378" s="38" t="s">
        <v>1003</v>
      </c>
      <c r="V378" s="17" t="s">
        <v>232</v>
      </c>
      <c r="W378" s="18"/>
      <c r="X378" s="15"/>
      <c r="Y378" s="34">
        <v>13786</v>
      </c>
      <c r="Z378" s="17" t="s">
        <v>67</v>
      </c>
    </row>
    <row r="379" spans="1:26" x14ac:dyDescent="0.25">
      <c r="A379" s="12"/>
      <c r="B379" s="20" t="s">
        <v>66</v>
      </c>
      <c r="C379" s="29" t="s">
        <v>67</v>
      </c>
      <c r="D379" s="21"/>
      <c r="E379" s="21"/>
      <c r="F379" s="21"/>
      <c r="G379" s="29"/>
      <c r="H379" s="21"/>
      <c r="I379" s="21"/>
      <c r="J379" s="21"/>
      <c r="K379" s="29"/>
      <c r="L379" s="21"/>
      <c r="M379" s="21"/>
      <c r="N379" s="21"/>
      <c r="O379" s="29"/>
      <c r="P379" s="21"/>
      <c r="Q379" s="21"/>
      <c r="R379" s="21"/>
      <c r="S379" s="29" t="s">
        <v>67</v>
      </c>
      <c r="T379" s="21"/>
      <c r="U379" s="21"/>
      <c r="V379" s="21"/>
      <c r="W379" s="29"/>
      <c r="X379" s="21"/>
      <c r="Y379" s="21"/>
      <c r="Z379" s="21"/>
    </row>
    <row r="380" spans="1:26" x14ac:dyDescent="0.25">
      <c r="A380" s="12"/>
      <c r="B380" s="25" t="s">
        <v>387</v>
      </c>
      <c r="C380" s="18" t="s">
        <v>67</v>
      </c>
      <c r="D380" s="15"/>
      <c r="E380" s="38" t="s">
        <v>1004</v>
      </c>
      <c r="F380" s="17" t="s">
        <v>232</v>
      </c>
      <c r="G380" s="18"/>
      <c r="H380" s="17"/>
      <c r="I380" s="26" t="s">
        <v>230</v>
      </c>
      <c r="J380" s="17" t="s">
        <v>67</v>
      </c>
      <c r="K380" s="18"/>
      <c r="L380" s="15"/>
      <c r="M380" s="38" t="s">
        <v>1004</v>
      </c>
      <c r="N380" s="17" t="s">
        <v>232</v>
      </c>
      <c r="O380" s="18"/>
      <c r="P380" s="15"/>
      <c r="Q380" s="38">
        <v>311</v>
      </c>
      <c r="R380" s="17" t="s">
        <v>67</v>
      </c>
      <c r="S380" s="18" t="s">
        <v>67</v>
      </c>
      <c r="T380" s="15"/>
      <c r="U380" s="38" t="s">
        <v>1005</v>
      </c>
      <c r="V380" s="17" t="s">
        <v>232</v>
      </c>
      <c r="W380" s="18"/>
      <c r="X380" s="15"/>
      <c r="Y380" s="38">
        <v>213</v>
      </c>
      <c r="Z380" s="17" t="s">
        <v>67</v>
      </c>
    </row>
    <row r="381" spans="1:26" x14ac:dyDescent="0.25">
      <c r="A381" s="12"/>
      <c r="B381" s="20" t="s">
        <v>389</v>
      </c>
      <c r="C381" s="29" t="s">
        <v>67</v>
      </c>
      <c r="D381" s="21"/>
      <c r="E381" s="21"/>
      <c r="F381" s="21"/>
      <c r="G381" s="29"/>
      <c r="H381" s="21"/>
      <c r="I381" s="21"/>
      <c r="J381" s="21"/>
      <c r="K381" s="29"/>
      <c r="L381" s="21"/>
      <c r="M381" s="21"/>
      <c r="N381" s="21"/>
      <c r="O381" s="29"/>
      <c r="P381" s="21"/>
      <c r="Q381" s="21"/>
      <c r="R381" s="21"/>
      <c r="S381" s="29" t="s">
        <v>67</v>
      </c>
      <c r="T381" s="21"/>
      <c r="U381" s="21"/>
      <c r="V381" s="21"/>
      <c r="W381" s="29"/>
      <c r="X381" s="21"/>
      <c r="Y381" s="21"/>
      <c r="Z381" s="21"/>
    </row>
    <row r="382" spans="1:26" ht="51" x14ac:dyDescent="0.25">
      <c r="A382" s="12"/>
      <c r="B382" s="50" t="s">
        <v>1006</v>
      </c>
      <c r="C382" s="18" t="s">
        <v>67</v>
      </c>
      <c r="D382" s="15"/>
      <c r="E382" s="38">
        <v>15</v>
      </c>
      <c r="F382" s="17" t="s">
        <v>67</v>
      </c>
      <c r="G382" s="18"/>
      <c r="H382" s="17"/>
      <c r="I382" s="26" t="s">
        <v>230</v>
      </c>
      <c r="J382" s="17" t="s">
        <v>67</v>
      </c>
      <c r="K382" s="18"/>
      <c r="L382" s="15"/>
      <c r="M382" s="38">
        <v>15</v>
      </c>
      <c r="N382" s="17" t="s">
        <v>67</v>
      </c>
      <c r="O382" s="18"/>
      <c r="P382" s="15"/>
      <c r="Q382" s="38">
        <v>14</v>
      </c>
      <c r="R382" s="17" t="s">
        <v>67</v>
      </c>
      <c r="S382" s="18" t="s">
        <v>67</v>
      </c>
      <c r="T382" s="17"/>
      <c r="U382" s="26" t="s">
        <v>230</v>
      </c>
      <c r="V382" s="17" t="s">
        <v>67</v>
      </c>
      <c r="W382" s="18"/>
      <c r="X382" s="15"/>
      <c r="Y382" s="38">
        <v>14</v>
      </c>
      <c r="Z382" s="17" t="s">
        <v>67</v>
      </c>
    </row>
    <row r="383" spans="1:26" x14ac:dyDescent="0.25">
      <c r="A383" s="12"/>
      <c r="B383" s="51" t="s">
        <v>70</v>
      </c>
      <c r="C383" s="29" t="s">
        <v>67</v>
      </c>
      <c r="D383" s="21"/>
      <c r="E383" s="22">
        <v>65358</v>
      </c>
      <c r="F383" s="23" t="s">
        <v>67</v>
      </c>
      <c r="G383" s="29"/>
      <c r="H383" s="21"/>
      <c r="I383" s="22">
        <v>6123</v>
      </c>
      <c r="J383" s="23" t="s">
        <v>67</v>
      </c>
      <c r="K383" s="29"/>
      <c r="L383" s="21"/>
      <c r="M383" s="22">
        <v>71481</v>
      </c>
      <c r="N383" s="23" t="s">
        <v>67</v>
      </c>
      <c r="O383" s="29"/>
      <c r="P383" s="21"/>
      <c r="Q383" s="22">
        <v>47587</v>
      </c>
      <c r="R383" s="23" t="s">
        <v>67</v>
      </c>
      <c r="S383" s="29" t="s">
        <v>67</v>
      </c>
      <c r="T383" s="21"/>
      <c r="U383" s="24" t="s">
        <v>1007</v>
      </c>
      <c r="V383" s="23" t="s">
        <v>232</v>
      </c>
      <c r="W383" s="29"/>
      <c r="X383" s="21"/>
      <c r="Y383" s="22">
        <v>42073</v>
      </c>
      <c r="Z383" s="23" t="s">
        <v>67</v>
      </c>
    </row>
    <row r="384" spans="1:26" ht="25.5" x14ac:dyDescent="0.25">
      <c r="A384" s="12"/>
      <c r="B384" s="50" t="s">
        <v>71</v>
      </c>
      <c r="C384" s="18" t="s">
        <v>67</v>
      </c>
      <c r="D384" s="15"/>
      <c r="E384" s="34">
        <v>9861</v>
      </c>
      <c r="F384" s="17" t="s">
        <v>67</v>
      </c>
      <c r="G384" s="18"/>
      <c r="H384" s="17"/>
      <c r="I384" s="26" t="s">
        <v>230</v>
      </c>
      <c r="J384" s="17" t="s">
        <v>67</v>
      </c>
      <c r="K384" s="18"/>
      <c r="L384" s="15"/>
      <c r="M384" s="34">
        <v>9861</v>
      </c>
      <c r="N384" s="17" t="s">
        <v>67</v>
      </c>
      <c r="O384" s="18"/>
      <c r="P384" s="15"/>
      <c r="Q384" s="34">
        <v>5341</v>
      </c>
      <c r="R384" s="17" t="s">
        <v>67</v>
      </c>
      <c r="S384" s="18" t="s">
        <v>67</v>
      </c>
      <c r="T384" s="17"/>
      <c r="U384" s="26" t="s">
        <v>230</v>
      </c>
      <c r="V384" s="17" t="s">
        <v>67</v>
      </c>
      <c r="W384" s="18"/>
      <c r="X384" s="15"/>
      <c r="Y384" s="34">
        <v>5341</v>
      </c>
      <c r="Z384" s="17" t="s">
        <v>67</v>
      </c>
    </row>
    <row r="385" spans="1:26" x14ac:dyDescent="0.25">
      <c r="A385" s="12"/>
      <c r="B385" s="51" t="s">
        <v>391</v>
      </c>
      <c r="C385" s="29" t="s">
        <v>67</v>
      </c>
      <c r="D385" s="21"/>
      <c r="E385" s="22">
        <v>4031</v>
      </c>
      <c r="F385" s="23" t="s">
        <v>67</v>
      </c>
      <c r="G385" s="29"/>
      <c r="H385" s="21"/>
      <c r="I385" s="24" t="s">
        <v>1008</v>
      </c>
      <c r="J385" s="23" t="s">
        <v>232</v>
      </c>
      <c r="K385" s="29"/>
      <c r="L385" s="21"/>
      <c r="M385" s="24" t="s">
        <v>1009</v>
      </c>
      <c r="N385" s="23" t="s">
        <v>232</v>
      </c>
      <c r="O385" s="29"/>
      <c r="P385" s="23"/>
      <c r="Q385" s="31" t="s">
        <v>230</v>
      </c>
      <c r="R385" s="23" t="s">
        <v>67</v>
      </c>
      <c r="S385" s="29" t="s">
        <v>67</v>
      </c>
      <c r="T385" s="23"/>
      <c r="U385" s="31" t="s">
        <v>230</v>
      </c>
      <c r="V385" s="23" t="s">
        <v>67</v>
      </c>
      <c r="W385" s="29"/>
      <c r="X385" s="23"/>
      <c r="Y385" s="31" t="s">
        <v>230</v>
      </c>
      <c r="Z385" s="23" t="s">
        <v>67</v>
      </c>
    </row>
    <row r="386" spans="1:26" ht="15.75" thickBot="1" x14ac:dyDescent="0.3">
      <c r="A386" s="12"/>
      <c r="B386" s="50" t="s">
        <v>72</v>
      </c>
      <c r="C386" s="18" t="s">
        <v>67</v>
      </c>
      <c r="D386" s="15"/>
      <c r="E386" s="34">
        <v>66337</v>
      </c>
      <c r="F386" s="17" t="s">
        <v>67</v>
      </c>
      <c r="G386" s="18"/>
      <c r="H386" s="15"/>
      <c r="I386" s="38" t="s">
        <v>1010</v>
      </c>
      <c r="J386" s="17" t="s">
        <v>232</v>
      </c>
      <c r="K386" s="18"/>
      <c r="L386" s="15"/>
      <c r="M386" s="34">
        <v>34841</v>
      </c>
      <c r="N386" s="17" t="s">
        <v>67</v>
      </c>
      <c r="O386" s="18"/>
      <c r="P386" s="15"/>
      <c r="Q386" s="34">
        <v>54228</v>
      </c>
      <c r="R386" s="17" t="s">
        <v>67</v>
      </c>
      <c r="S386" s="18" t="s">
        <v>67</v>
      </c>
      <c r="T386" s="15"/>
      <c r="U386" s="38" t="s">
        <v>1011</v>
      </c>
      <c r="V386" s="17" t="s">
        <v>232</v>
      </c>
      <c r="W386" s="18"/>
      <c r="X386" s="15"/>
      <c r="Y386" s="34">
        <v>46952</v>
      </c>
      <c r="Z386" s="17" t="s">
        <v>67</v>
      </c>
    </row>
    <row r="387" spans="1:26" x14ac:dyDescent="0.25">
      <c r="A387" s="12"/>
      <c r="B387" s="27"/>
      <c r="C387" s="27" t="s">
        <v>67</v>
      </c>
      <c r="D387" s="28"/>
      <c r="E387" s="28"/>
      <c r="F387" s="27"/>
      <c r="G387" s="27"/>
      <c r="H387" s="28"/>
      <c r="I387" s="28"/>
      <c r="J387" s="27"/>
      <c r="K387" s="27"/>
      <c r="L387" s="28"/>
      <c r="M387" s="28"/>
      <c r="N387" s="27"/>
      <c r="O387" s="27"/>
      <c r="P387" s="28"/>
      <c r="Q387" s="28"/>
      <c r="R387" s="27"/>
      <c r="S387" s="27" t="s">
        <v>67</v>
      </c>
      <c r="T387" s="28"/>
      <c r="U387" s="28"/>
      <c r="V387" s="27"/>
      <c r="W387" s="27"/>
      <c r="X387" s="28"/>
      <c r="Y387" s="28"/>
      <c r="Z387" s="27"/>
    </row>
    <row r="388" spans="1:26" ht="15.75" thickBot="1" x14ac:dyDescent="0.3">
      <c r="A388" s="12"/>
      <c r="B388" s="58" t="s">
        <v>395</v>
      </c>
      <c r="C388" s="29" t="s">
        <v>67</v>
      </c>
      <c r="D388" s="21"/>
      <c r="E388" s="22">
        <v>145602</v>
      </c>
      <c r="F388" s="23" t="s">
        <v>67</v>
      </c>
      <c r="G388" s="29"/>
      <c r="H388" s="21"/>
      <c r="I388" s="24" t="s">
        <v>1012</v>
      </c>
      <c r="J388" s="23" t="s">
        <v>232</v>
      </c>
      <c r="K388" s="29"/>
      <c r="L388" s="21"/>
      <c r="M388" s="22">
        <v>115619</v>
      </c>
      <c r="N388" s="23" t="s">
        <v>67</v>
      </c>
      <c r="O388" s="29"/>
      <c r="P388" s="21"/>
      <c r="Q388" s="22">
        <v>107170</v>
      </c>
      <c r="R388" s="23" t="s">
        <v>67</v>
      </c>
      <c r="S388" s="29" t="s">
        <v>67</v>
      </c>
      <c r="T388" s="21"/>
      <c r="U388" s="24" t="s">
        <v>1013</v>
      </c>
      <c r="V388" s="23" t="s">
        <v>232</v>
      </c>
      <c r="W388" s="29"/>
      <c r="X388" s="21"/>
      <c r="Y388" s="22">
        <v>94380</v>
      </c>
      <c r="Z388" s="23" t="s">
        <v>67</v>
      </c>
    </row>
    <row r="389" spans="1:26" x14ac:dyDescent="0.25">
      <c r="A389" s="12"/>
      <c r="B389" s="27"/>
      <c r="C389" s="27" t="s">
        <v>67</v>
      </c>
      <c r="D389" s="28"/>
      <c r="E389" s="28"/>
      <c r="F389" s="27"/>
      <c r="G389" s="27"/>
      <c r="H389" s="28"/>
      <c r="I389" s="28"/>
      <c r="J389" s="27"/>
      <c r="K389" s="27"/>
      <c r="L389" s="28"/>
      <c r="M389" s="28"/>
      <c r="N389" s="27"/>
      <c r="O389" s="27"/>
      <c r="P389" s="28"/>
      <c r="Q389" s="28"/>
      <c r="R389" s="27"/>
      <c r="S389" s="27" t="s">
        <v>67</v>
      </c>
      <c r="T389" s="28"/>
      <c r="U389" s="28"/>
      <c r="V389" s="27"/>
      <c r="W389" s="27"/>
      <c r="X389" s="28"/>
      <c r="Y389" s="28"/>
      <c r="Z389" s="27"/>
    </row>
    <row r="390" spans="1:26" ht="15.75" thickBot="1" x14ac:dyDescent="0.3">
      <c r="A390" s="12"/>
      <c r="B390" s="57"/>
      <c r="C390" s="18" t="s">
        <v>67</v>
      </c>
      <c r="D390" s="15" t="s">
        <v>228</v>
      </c>
      <c r="E390" s="34">
        <v>259107</v>
      </c>
      <c r="F390" s="17" t="s">
        <v>67</v>
      </c>
      <c r="G390" s="18"/>
      <c r="H390" s="15" t="s">
        <v>228</v>
      </c>
      <c r="I390" s="38" t="s">
        <v>1000</v>
      </c>
      <c r="J390" s="17" t="s">
        <v>232</v>
      </c>
      <c r="K390" s="18"/>
      <c r="L390" s="15" t="s">
        <v>228</v>
      </c>
      <c r="M390" s="34">
        <v>257160</v>
      </c>
      <c r="N390" s="17" t="s">
        <v>67</v>
      </c>
      <c r="O390" s="18"/>
      <c r="P390" s="15" t="s">
        <v>228</v>
      </c>
      <c r="Q390" s="34">
        <v>221532</v>
      </c>
      <c r="R390" s="17" t="s">
        <v>67</v>
      </c>
      <c r="S390" s="18" t="s">
        <v>67</v>
      </c>
      <c r="T390" s="15" t="s">
        <v>228</v>
      </c>
      <c r="U390" s="38" t="s">
        <v>998</v>
      </c>
      <c r="V390" s="17" t="s">
        <v>232</v>
      </c>
      <c r="W390" s="18"/>
      <c r="X390" s="15" t="s">
        <v>228</v>
      </c>
      <c r="Y390" s="34">
        <v>221431</v>
      </c>
      <c r="Z390" s="17" t="s">
        <v>67</v>
      </c>
    </row>
    <row r="391" spans="1:26" ht="15.75" thickTop="1" x14ac:dyDescent="0.25">
      <c r="A391" s="12"/>
      <c r="B391" s="27"/>
      <c r="C391" s="27" t="s">
        <v>67</v>
      </c>
      <c r="D391" s="32"/>
      <c r="E391" s="32"/>
      <c r="F391" s="27"/>
      <c r="G391" s="27"/>
      <c r="H391" s="32"/>
      <c r="I391" s="32"/>
      <c r="J391" s="27"/>
      <c r="K391" s="27"/>
      <c r="L391" s="32"/>
      <c r="M391" s="32"/>
      <c r="N391" s="27"/>
      <c r="O391" s="27"/>
      <c r="P391" s="32"/>
      <c r="Q391" s="32"/>
      <c r="R391" s="27"/>
      <c r="S391" s="27" t="s">
        <v>67</v>
      </c>
      <c r="T391" s="32"/>
      <c r="U391" s="32"/>
      <c r="V391" s="27"/>
      <c r="W391" s="27"/>
      <c r="X391" s="32"/>
      <c r="Y391" s="32"/>
      <c r="Z391" s="27"/>
    </row>
    <row r="392" spans="1:26" x14ac:dyDescent="0.25">
      <c r="A392" s="12"/>
      <c r="B392" s="47"/>
      <c r="C392" s="47"/>
      <c r="D392" s="47"/>
      <c r="E392" s="47"/>
      <c r="F392" s="47"/>
      <c r="G392" s="47"/>
      <c r="H392" s="47"/>
      <c r="I392" s="47"/>
      <c r="J392" s="47"/>
      <c r="K392" s="47"/>
      <c r="L392" s="47"/>
      <c r="M392" s="47"/>
      <c r="N392" s="47"/>
      <c r="O392" s="47"/>
      <c r="P392" s="47"/>
      <c r="Q392" s="47"/>
      <c r="R392" s="47"/>
      <c r="S392" s="47"/>
      <c r="T392" s="47"/>
      <c r="U392" s="47"/>
      <c r="V392" s="47"/>
      <c r="W392" s="47"/>
      <c r="X392" s="47"/>
      <c r="Y392" s="47"/>
      <c r="Z392" s="47"/>
    </row>
    <row r="393" spans="1:26" x14ac:dyDescent="0.25">
      <c r="A393" s="12"/>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row>
    <row r="394" spans="1:26" ht="15.75" thickBot="1" x14ac:dyDescent="0.3">
      <c r="A394" s="12"/>
      <c r="B394" s="18"/>
      <c r="C394" s="18" t="s">
        <v>67</v>
      </c>
      <c r="D394" s="33" t="s">
        <v>1014</v>
      </c>
      <c r="E394" s="33"/>
      <c r="F394" s="33"/>
      <c r="G394" s="33"/>
      <c r="H394" s="33"/>
      <c r="I394" s="33"/>
      <c r="J394" s="33"/>
      <c r="K394" s="33"/>
      <c r="L394" s="33"/>
      <c r="M394" s="33"/>
      <c r="N394" s="18"/>
      <c r="O394" s="18"/>
      <c r="P394" s="33" t="s">
        <v>1015</v>
      </c>
      <c r="Q394" s="33"/>
      <c r="R394" s="33"/>
      <c r="S394" s="33"/>
      <c r="T394" s="33"/>
      <c r="U394" s="33"/>
      <c r="V394" s="33"/>
      <c r="W394" s="33"/>
      <c r="X394" s="33"/>
      <c r="Y394" s="33"/>
      <c r="Z394" s="18"/>
    </row>
    <row r="395" spans="1:26" ht="15.75" thickBot="1" x14ac:dyDescent="0.3">
      <c r="A395" s="12"/>
      <c r="B395" s="18"/>
      <c r="C395" s="18" t="s">
        <v>67</v>
      </c>
      <c r="D395" s="53" t="s">
        <v>343</v>
      </c>
      <c r="E395" s="53"/>
      <c r="F395" s="18"/>
      <c r="G395" s="18"/>
      <c r="H395" s="53" t="s">
        <v>344</v>
      </c>
      <c r="I395" s="53"/>
      <c r="J395" s="18"/>
      <c r="K395" s="18"/>
      <c r="L395" s="53" t="s">
        <v>152</v>
      </c>
      <c r="M395" s="53"/>
      <c r="N395" s="18"/>
      <c r="O395" s="18"/>
      <c r="P395" s="53" t="s">
        <v>343</v>
      </c>
      <c r="Q395" s="53"/>
      <c r="R395" s="18"/>
      <c r="S395" s="18" t="s">
        <v>67</v>
      </c>
      <c r="T395" s="53" t="s">
        <v>344</v>
      </c>
      <c r="U395" s="53"/>
      <c r="V395" s="18"/>
      <c r="W395" s="18"/>
      <c r="X395" s="53" t="s">
        <v>152</v>
      </c>
      <c r="Y395" s="53"/>
      <c r="Z395" s="18"/>
    </row>
    <row r="396" spans="1:26" x14ac:dyDescent="0.25">
      <c r="A396" s="12"/>
      <c r="B396" s="55" t="s">
        <v>382</v>
      </c>
      <c r="C396" s="21" t="s">
        <v>67</v>
      </c>
      <c r="D396" s="21"/>
      <c r="E396" s="21"/>
      <c r="F396" s="21"/>
      <c r="G396" s="21"/>
      <c r="H396" s="21"/>
      <c r="I396" s="21"/>
      <c r="J396" s="21"/>
      <c r="K396" s="21"/>
      <c r="L396" s="21"/>
      <c r="M396" s="21"/>
      <c r="N396" s="21"/>
      <c r="O396" s="21"/>
      <c r="P396" s="21"/>
      <c r="Q396" s="21"/>
      <c r="R396" s="21"/>
      <c r="S396" s="21" t="s">
        <v>67</v>
      </c>
      <c r="T396" s="21"/>
      <c r="U396" s="21"/>
      <c r="V396" s="21"/>
      <c r="W396" s="21"/>
      <c r="X396" s="21"/>
      <c r="Y396" s="21"/>
      <c r="Z396" s="21"/>
    </row>
    <row r="397" spans="1:26" x14ac:dyDescent="0.25">
      <c r="A397" s="12"/>
      <c r="B397" s="25" t="s">
        <v>39</v>
      </c>
      <c r="C397" s="15" t="s">
        <v>67</v>
      </c>
      <c r="D397" s="15"/>
      <c r="E397" s="15"/>
      <c r="F397" s="15"/>
      <c r="G397" s="15"/>
      <c r="H397" s="15"/>
      <c r="I397" s="15"/>
      <c r="J397" s="15"/>
      <c r="K397" s="15"/>
      <c r="L397" s="15"/>
      <c r="M397" s="15"/>
      <c r="N397" s="15"/>
      <c r="O397" s="15"/>
      <c r="P397" s="15"/>
      <c r="Q397" s="15"/>
      <c r="R397" s="15"/>
      <c r="S397" s="15" t="s">
        <v>67</v>
      </c>
      <c r="T397" s="15"/>
      <c r="U397" s="15"/>
      <c r="V397" s="15"/>
      <c r="W397" s="15"/>
      <c r="X397" s="15"/>
      <c r="Y397" s="15"/>
      <c r="Z397" s="15"/>
    </row>
    <row r="398" spans="1:26" x14ac:dyDescent="0.25">
      <c r="A398" s="12"/>
      <c r="B398" s="51" t="s">
        <v>40</v>
      </c>
      <c r="C398" s="21" t="s">
        <v>67</v>
      </c>
      <c r="D398" s="21" t="s">
        <v>228</v>
      </c>
      <c r="E398" s="22">
        <v>9436</v>
      </c>
      <c r="F398" s="23" t="s">
        <v>67</v>
      </c>
      <c r="G398" s="21"/>
      <c r="H398" s="23" t="s">
        <v>228</v>
      </c>
      <c r="I398" s="31" t="s">
        <v>230</v>
      </c>
      <c r="J398" s="23" t="s">
        <v>67</v>
      </c>
      <c r="K398" s="21"/>
      <c r="L398" s="21" t="s">
        <v>228</v>
      </c>
      <c r="M398" s="22">
        <v>9436</v>
      </c>
      <c r="N398" s="23" t="s">
        <v>67</v>
      </c>
      <c r="O398" s="21"/>
      <c r="P398" s="21" t="s">
        <v>228</v>
      </c>
      <c r="Q398" s="22">
        <v>5927</v>
      </c>
      <c r="R398" s="23" t="s">
        <v>67</v>
      </c>
      <c r="S398" s="21" t="s">
        <v>67</v>
      </c>
      <c r="T398" s="23" t="s">
        <v>228</v>
      </c>
      <c r="U398" s="31" t="s">
        <v>230</v>
      </c>
      <c r="V398" s="23" t="s">
        <v>67</v>
      </c>
      <c r="W398" s="21"/>
      <c r="X398" s="21" t="s">
        <v>228</v>
      </c>
      <c r="Y398" s="22">
        <v>5927</v>
      </c>
      <c r="Z398" s="23" t="s">
        <v>67</v>
      </c>
    </row>
    <row r="399" spans="1:26" ht="25.5" x14ac:dyDescent="0.25">
      <c r="A399" s="12"/>
      <c r="B399" s="50" t="s">
        <v>1016</v>
      </c>
      <c r="C399" s="15" t="s">
        <v>67</v>
      </c>
      <c r="D399" s="15"/>
      <c r="E399" s="34">
        <v>63731</v>
      </c>
      <c r="F399" s="17" t="s">
        <v>67</v>
      </c>
      <c r="G399" s="15"/>
      <c r="H399" s="17"/>
      <c r="I399" s="26" t="s">
        <v>230</v>
      </c>
      <c r="J399" s="17" t="s">
        <v>67</v>
      </c>
      <c r="K399" s="15"/>
      <c r="L399" s="15"/>
      <c r="M399" s="34">
        <v>63731</v>
      </c>
      <c r="N399" s="17" t="s">
        <v>67</v>
      </c>
      <c r="O399" s="15"/>
      <c r="P399" s="15"/>
      <c r="Q399" s="34">
        <v>60464</v>
      </c>
      <c r="R399" s="17" t="s">
        <v>67</v>
      </c>
      <c r="S399" s="15" t="s">
        <v>67</v>
      </c>
      <c r="T399" s="17"/>
      <c r="U399" s="26" t="s">
        <v>230</v>
      </c>
      <c r="V399" s="17" t="s">
        <v>67</v>
      </c>
      <c r="W399" s="15"/>
      <c r="X399" s="15"/>
      <c r="Y399" s="34">
        <v>60464</v>
      </c>
      <c r="Z399" s="17" t="s">
        <v>67</v>
      </c>
    </row>
    <row r="400" spans="1:26" x14ac:dyDescent="0.25">
      <c r="A400" s="12"/>
      <c r="B400" s="51" t="s">
        <v>42</v>
      </c>
      <c r="C400" s="21" t="s">
        <v>67</v>
      </c>
      <c r="D400" s="21"/>
      <c r="E400" s="22">
        <v>33035</v>
      </c>
      <c r="F400" s="23" t="s">
        <v>67</v>
      </c>
      <c r="G400" s="21"/>
      <c r="H400" s="23"/>
      <c r="I400" s="31" t="s">
        <v>230</v>
      </c>
      <c r="J400" s="23" t="s">
        <v>67</v>
      </c>
      <c r="K400" s="21"/>
      <c r="L400" s="21"/>
      <c r="M400" s="22">
        <v>33035</v>
      </c>
      <c r="N400" s="23" t="s">
        <v>67</v>
      </c>
      <c r="O400" s="21"/>
      <c r="P400" s="21"/>
      <c r="Q400" s="22">
        <v>31590</v>
      </c>
      <c r="R400" s="23" t="s">
        <v>67</v>
      </c>
      <c r="S400" s="21" t="s">
        <v>67</v>
      </c>
      <c r="T400" s="23"/>
      <c r="U400" s="31" t="s">
        <v>230</v>
      </c>
      <c r="V400" s="23" t="s">
        <v>67</v>
      </c>
      <c r="W400" s="21"/>
      <c r="X400" s="21"/>
      <c r="Y400" s="22">
        <v>31590</v>
      </c>
      <c r="Z400" s="23" t="s">
        <v>67</v>
      </c>
    </row>
    <row r="401" spans="1:26" ht="25.5" x14ac:dyDescent="0.25">
      <c r="A401" s="12"/>
      <c r="B401" s="50" t="s">
        <v>43</v>
      </c>
      <c r="C401" s="15" t="s">
        <v>67</v>
      </c>
      <c r="D401" s="15"/>
      <c r="E401" s="34">
        <v>15492</v>
      </c>
      <c r="F401" s="17" t="s">
        <v>67</v>
      </c>
      <c r="G401" s="15"/>
      <c r="H401" s="17"/>
      <c r="I401" s="26" t="s">
        <v>230</v>
      </c>
      <c r="J401" s="17" t="s">
        <v>67</v>
      </c>
      <c r="K401" s="15"/>
      <c r="L401" s="15"/>
      <c r="M401" s="34">
        <v>15492</v>
      </c>
      <c r="N401" s="17" t="s">
        <v>67</v>
      </c>
      <c r="O401" s="15"/>
      <c r="P401" s="15"/>
      <c r="Q401" s="34">
        <v>8784</v>
      </c>
      <c r="R401" s="17" t="s">
        <v>67</v>
      </c>
      <c r="S401" s="15" t="s">
        <v>67</v>
      </c>
      <c r="T401" s="17"/>
      <c r="U401" s="26" t="s">
        <v>230</v>
      </c>
      <c r="V401" s="17" t="s">
        <v>67</v>
      </c>
      <c r="W401" s="15"/>
      <c r="X401" s="15"/>
      <c r="Y401" s="34">
        <v>8784</v>
      </c>
      <c r="Z401" s="17" t="s">
        <v>67</v>
      </c>
    </row>
    <row r="402" spans="1:26" x14ac:dyDescent="0.25">
      <c r="A402" s="12"/>
      <c r="B402" s="51" t="s">
        <v>44</v>
      </c>
      <c r="C402" s="21" t="s">
        <v>67</v>
      </c>
      <c r="D402" s="21"/>
      <c r="E402" s="22">
        <v>1385</v>
      </c>
      <c r="F402" s="23" t="s">
        <v>67</v>
      </c>
      <c r="G402" s="21"/>
      <c r="H402" s="23"/>
      <c r="I402" s="31" t="s">
        <v>230</v>
      </c>
      <c r="J402" s="23" t="s">
        <v>67</v>
      </c>
      <c r="K402" s="21"/>
      <c r="L402" s="21"/>
      <c r="M402" s="22">
        <v>1385</v>
      </c>
      <c r="N402" s="23" t="s">
        <v>67</v>
      </c>
      <c r="O402" s="21"/>
      <c r="P402" s="21"/>
      <c r="Q402" s="22">
        <v>1963</v>
      </c>
      <c r="R402" s="23" t="s">
        <v>67</v>
      </c>
      <c r="S402" s="21" t="s">
        <v>67</v>
      </c>
      <c r="T402" s="23"/>
      <c r="U402" s="31" t="s">
        <v>230</v>
      </c>
      <c r="V402" s="23" t="s">
        <v>67</v>
      </c>
      <c r="W402" s="21"/>
      <c r="X402" s="21"/>
      <c r="Y402" s="22">
        <v>1963</v>
      </c>
      <c r="Z402" s="23" t="s">
        <v>67</v>
      </c>
    </row>
    <row r="403" spans="1:26" x14ac:dyDescent="0.25">
      <c r="A403" s="12"/>
      <c r="B403" s="50" t="s">
        <v>45</v>
      </c>
      <c r="C403" s="15" t="s">
        <v>67</v>
      </c>
      <c r="D403" s="17"/>
      <c r="E403" s="26" t="s">
        <v>230</v>
      </c>
      <c r="F403" s="17" t="s">
        <v>67</v>
      </c>
      <c r="G403" s="15"/>
      <c r="H403" s="17"/>
      <c r="I403" s="26" t="s">
        <v>230</v>
      </c>
      <c r="J403" s="17" t="s">
        <v>67</v>
      </c>
      <c r="K403" s="15"/>
      <c r="L403" s="17"/>
      <c r="M403" s="26" t="s">
        <v>230</v>
      </c>
      <c r="N403" s="17" t="s">
        <v>67</v>
      </c>
      <c r="O403" s="15"/>
      <c r="P403" s="15"/>
      <c r="Q403" s="34">
        <v>1519</v>
      </c>
      <c r="R403" s="17" t="s">
        <v>67</v>
      </c>
      <c r="S403" s="15" t="s">
        <v>67</v>
      </c>
      <c r="T403" s="15"/>
      <c r="U403" s="38" t="s">
        <v>1017</v>
      </c>
      <c r="V403" s="17" t="s">
        <v>232</v>
      </c>
      <c r="W403" s="15"/>
      <c r="X403" s="15"/>
      <c r="Y403" s="34">
        <v>1405</v>
      </c>
      <c r="Z403" s="17" t="s">
        <v>67</v>
      </c>
    </row>
    <row r="404" spans="1:26" ht="15.75" thickBot="1" x14ac:dyDescent="0.3">
      <c r="A404" s="12"/>
      <c r="B404" s="51" t="s">
        <v>46</v>
      </c>
      <c r="C404" s="21" t="s">
        <v>67</v>
      </c>
      <c r="D404" s="21"/>
      <c r="E404" s="22">
        <v>1995</v>
      </c>
      <c r="F404" s="23" t="s">
        <v>67</v>
      </c>
      <c r="G404" s="21"/>
      <c r="H404" s="23"/>
      <c r="I404" s="31" t="s">
        <v>230</v>
      </c>
      <c r="J404" s="23" t="s">
        <v>67</v>
      </c>
      <c r="K404" s="21"/>
      <c r="L404" s="21"/>
      <c r="M404" s="22">
        <v>1995</v>
      </c>
      <c r="N404" s="23" t="s">
        <v>67</v>
      </c>
      <c r="O404" s="21"/>
      <c r="P404" s="21"/>
      <c r="Q404" s="22">
        <v>2222</v>
      </c>
      <c r="R404" s="23" t="s">
        <v>67</v>
      </c>
      <c r="S404" s="21" t="s">
        <v>67</v>
      </c>
      <c r="T404" s="23"/>
      <c r="U404" s="31" t="s">
        <v>230</v>
      </c>
      <c r="V404" s="23" t="s">
        <v>67</v>
      </c>
      <c r="W404" s="21"/>
      <c r="X404" s="21"/>
      <c r="Y404" s="22">
        <v>2222</v>
      </c>
      <c r="Z404" s="23" t="s">
        <v>67</v>
      </c>
    </row>
    <row r="405" spans="1:26" x14ac:dyDescent="0.25">
      <c r="A405" s="12"/>
      <c r="B405" s="27"/>
      <c r="C405" s="27" t="s">
        <v>67</v>
      </c>
      <c r="D405" s="28"/>
      <c r="E405" s="28"/>
      <c r="F405" s="27"/>
      <c r="G405" s="27"/>
      <c r="H405" s="28"/>
      <c r="I405" s="28"/>
      <c r="J405" s="27"/>
      <c r="K405" s="27"/>
      <c r="L405" s="28"/>
      <c r="M405" s="28"/>
      <c r="N405" s="27"/>
      <c r="O405" s="27"/>
      <c r="P405" s="28"/>
      <c r="Q405" s="28"/>
      <c r="R405" s="27"/>
      <c r="S405" s="27" t="s">
        <v>67</v>
      </c>
      <c r="T405" s="28"/>
      <c r="U405" s="28"/>
      <c r="V405" s="27"/>
      <c r="W405" s="27"/>
      <c r="X405" s="28"/>
      <c r="Y405" s="28"/>
      <c r="Z405" s="27"/>
    </row>
    <row r="406" spans="1:26" x14ac:dyDescent="0.25">
      <c r="A406" s="12"/>
      <c r="B406" s="56" t="s">
        <v>47</v>
      </c>
      <c r="C406" s="18" t="s">
        <v>67</v>
      </c>
      <c r="D406" s="15"/>
      <c r="E406" s="34">
        <v>125074</v>
      </c>
      <c r="F406" s="17" t="s">
        <v>67</v>
      </c>
      <c r="G406" s="18"/>
      <c r="H406" s="17"/>
      <c r="I406" s="26" t="s">
        <v>230</v>
      </c>
      <c r="J406" s="17" t="s">
        <v>67</v>
      </c>
      <c r="K406" s="18"/>
      <c r="L406" s="15"/>
      <c r="M406" s="34">
        <v>125074</v>
      </c>
      <c r="N406" s="17" t="s">
        <v>67</v>
      </c>
      <c r="O406" s="18"/>
      <c r="P406" s="15"/>
      <c r="Q406" s="34">
        <v>112469</v>
      </c>
      <c r="R406" s="17" t="s">
        <v>67</v>
      </c>
      <c r="S406" s="18" t="s">
        <v>67</v>
      </c>
      <c r="T406" s="15"/>
      <c r="U406" s="38" t="s">
        <v>1017</v>
      </c>
      <c r="V406" s="17" t="s">
        <v>232</v>
      </c>
      <c r="W406" s="18"/>
      <c r="X406" s="15"/>
      <c r="Y406" s="34">
        <v>112355</v>
      </c>
      <c r="Z406" s="17" t="s">
        <v>67</v>
      </c>
    </row>
    <row r="407" spans="1:26" x14ac:dyDescent="0.25">
      <c r="A407" s="12"/>
      <c r="B407" s="20" t="s">
        <v>48</v>
      </c>
      <c r="C407" s="29" t="s">
        <v>67</v>
      </c>
      <c r="D407" s="21"/>
      <c r="E407" s="22">
        <v>54565</v>
      </c>
      <c r="F407" s="23" t="s">
        <v>67</v>
      </c>
      <c r="G407" s="29"/>
      <c r="H407" s="23"/>
      <c r="I407" s="31" t="s">
        <v>230</v>
      </c>
      <c r="J407" s="23" t="s">
        <v>67</v>
      </c>
      <c r="K407" s="29"/>
      <c r="L407" s="21"/>
      <c r="M407" s="22">
        <v>54565</v>
      </c>
      <c r="N407" s="23" t="s">
        <v>67</v>
      </c>
      <c r="O407" s="29"/>
      <c r="P407" s="21"/>
      <c r="Q407" s="22">
        <v>51798</v>
      </c>
      <c r="R407" s="23" t="s">
        <v>67</v>
      </c>
      <c r="S407" s="29" t="s">
        <v>67</v>
      </c>
      <c r="T407" s="23"/>
      <c r="U407" s="31" t="s">
        <v>230</v>
      </c>
      <c r="V407" s="23" t="s">
        <v>67</v>
      </c>
      <c r="W407" s="29"/>
      <c r="X407" s="21"/>
      <c r="Y407" s="22">
        <v>51798</v>
      </c>
      <c r="Z407" s="23" t="s">
        <v>67</v>
      </c>
    </row>
    <row r="408" spans="1:26" x14ac:dyDescent="0.25">
      <c r="A408" s="12"/>
      <c r="B408" s="25" t="s">
        <v>49</v>
      </c>
      <c r="C408" s="18" t="s">
        <v>67</v>
      </c>
      <c r="D408" s="15"/>
      <c r="E408" s="34">
        <v>38115</v>
      </c>
      <c r="F408" s="17" t="s">
        <v>67</v>
      </c>
      <c r="G408" s="18"/>
      <c r="H408" s="17"/>
      <c r="I408" s="26" t="s">
        <v>230</v>
      </c>
      <c r="J408" s="17" t="s">
        <v>67</v>
      </c>
      <c r="K408" s="18"/>
      <c r="L408" s="15"/>
      <c r="M408" s="34">
        <v>38115</v>
      </c>
      <c r="N408" s="17" t="s">
        <v>67</v>
      </c>
      <c r="O408" s="18"/>
      <c r="P408" s="15"/>
      <c r="Q408" s="34">
        <v>38789</v>
      </c>
      <c r="R408" s="17" t="s">
        <v>67</v>
      </c>
      <c r="S408" s="18" t="s">
        <v>67</v>
      </c>
      <c r="T408" s="17"/>
      <c r="U408" s="26" t="s">
        <v>230</v>
      </c>
      <c r="V408" s="17" t="s">
        <v>67</v>
      </c>
      <c r="W408" s="18"/>
      <c r="X408" s="15"/>
      <c r="Y408" s="34">
        <v>38789</v>
      </c>
      <c r="Z408" s="17" t="s">
        <v>67</v>
      </c>
    </row>
    <row r="409" spans="1:26" x14ac:dyDescent="0.25">
      <c r="A409" s="12"/>
      <c r="B409" s="20" t="s">
        <v>50</v>
      </c>
      <c r="C409" s="29" t="s">
        <v>67</v>
      </c>
      <c r="D409" s="21"/>
      <c r="E409" s="22">
        <v>18382</v>
      </c>
      <c r="F409" s="23" t="s">
        <v>67</v>
      </c>
      <c r="G409" s="29"/>
      <c r="H409" s="23"/>
      <c r="I409" s="31" t="s">
        <v>230</v>
      </c>
      <c r="J409" s="23" t="s">
        <v>67</v>
      </c>
      <c r="K409" s="29"/>
      <c r="L409" s="21"/>
      <c r="M409" s="22">
        <v>18382</v>
      </c>
      <c r="N409" s="23" t="s">
        <v>67</v>
      </c>
      <c r="O409" s="29"/>
      <c r="P409" s="21"/>
      <c r="Q409" s="24">
        <v>520</v>
      </c>
      <c r="R409" s="23" t="s">
        <v>67</v>
      </c>
      <c r="S409" s="29" t="s">
        <v>67</v>
      </c>
      <c r="T409" s="23"/>
      <c r="U409" s="31" t="s">
        <v>230</v>
      </c>
      <c r="V409" s="23" t="s">
        <v>67</v>
      </c>
      <c r="W409" s="29"/>
      <c r="X409" s="21"/>
      <c r="Y409" s="24">
        <v>520</v>
      </c>
      <c r="Z409" s="23" t="s">
        <v>67</v>
      </c>
    </row>
    <row r="410" spans="1:26" x14ac:dyDescent="0.25">
      <c r="A410" s="12"/>
      <c r="B410" s="25" t="s">
        <v>46</v>
      </c>
      <c r="C410" s="18" t="s">
        <v>67</v>
      </c>
      <c r="D410" s="17"/>
      <c r="E410" s="26" t="s">
        <v>230</v>
      </c>
      <c r="F410" s="17" t="s">
        <v>67</v>
      </c>
      <c r="G410" s="18"/>
      <c r="H410" s="15"/>
      <c r="I410" s="34">
        <v>17912</v>
      </c>
      <c r="J410" s="17" t="s">
        <v>67</v>
      </c>
      <c r="K410" s="18"/>
      <c r="L410" s="15"/>
      <c r="M410" s="34">
        <v>17912</v>
      </c>
      <c r="N410" s="17" t="s">
        <v>67</v>
      </c>
      <c r="O410" s="18"/>
      <c r="P410" s="17"/>
      <c r="Q410" s="26" t="s">
        <v>230</v>
      </c>
      <c r="R410" s="17" t="s">
        <v>67</v>
      </c>
      <c r="S410" s="18" t="s">
        <v>67</v>
      </c>
      <c r="T410" s="17"/>
      <c r="U410" s="26" t="s">
        <v>230</v>
      </c>
      <c r="V410" s="17" t="s">
        <v>67</v>
      </c>
      <c r="W410" s="18"/>
      <c r="X410" s="17"/>
      <c r="Y410" s="26" t="s">
        <v>230</v>
      </c>
      <c r="Z410" s="17" t="s">
        <v>67</v>
      </c>
    </row>
    <row r="411" spans="1:26" x14ac:dyDescent="0.25">
      <c r="A411" s="12"/>
      <c r="B411" s="20" t="s">
        <v>51</v>
      </c>
      <c r="C411" s="29" t="s">
        <v>67</v>
      </c>
      <c r="D411" s="21"/>
      <c r="E411" s="22">
        <v>18262</v>
      </c>
      <c r="F411" s="23" t="s">
        <v>67</v>
      </c>
      <c r="G411" s="29"/>
      <c r="H411" s="23"/>
      <c r="I411" s="31" t="s">
        <v>230</v>
      </c>
      <c r="J411" s="23" t="s">
        <v>67</v>
      </c>
      <c r="K411" s="29"/>
      <c r="L411" s="21"/>
      <c r="M411" s="22">
        <v>18262</v>
      </c>
      <c r="N411" s="23" t="s">
        <v>67</v>
      </c>
      <c r="O411" s="29"/>
      <c r="P411" s="21"/>
      <c r="Q411" s="22">
        <v>18262</v>
      </c>
      <c r="R411" s="23" t="s">
        <v>67</v>
      </c>
      <c r="S411" s="29" t="s">
        <v>67</v>
      </c>
      <c r="T411" s="23"/>
      <c r="U411" s="31" t="s">
        <v>230</v>
      </c>
      <c r="V411" s="23" t="s">
        <v>67</v>
      </c>
      <c r="W411" s="29"/>
      <c r="X411" s="21"/>
      <c r="Y411" s="22">
        <v>18262</v>
      </c>
      <c r="Z411" s="23" t="s">
        <v>67</v>
      </c>
    </row>
    <row r="412" spans="1:26" ht="15.75" thickBot="1" x14ac:dyDescent="0.3">
      <c r="A412" s="12"/>
      <c r="B412" s="25" t="s">
        <v>52</v>
      </c>
      <c r="C412" s="18" t="s">
        <v>67</v>
      </c>
      <c r="D412" s="15"/>
      <c r="E412" s="34">
        <v>10114</v>
      </c>
      <c r="F412" s="17" t="s">
        <v>67</v>
      </c>
      <c r="G412" s="18"/>
      <c r="H412" s="17"/>
      <c r="I412" s="26" t="s">
        <v>230</v>
      </c>
      <c r="J412" s="17" t="s">
        <v>67</v>
      </c>
      <c r="K412" s="18"/>
      <c r="L412" s="15"/>
      <c r="M412" s="34">
        <v>10114</v>
      </c>
      <c r="N412" s="17" t="s">
        <v>67</v>
      </c>
      <c r="O412" s="18"/>
      <c r="P412" s="15"/>
      <c r="Q412" s="34">
        <v>13186</v>
      </c>
      <c r="R412" s="17" t="s">
        <v>67</v>
      </c>
      <c r="S412" s="18" t="s">
        <v>67</v>
      </c>
      <c r="T412" s="17"/>
      <c r="U412" s="26" t="s">
        <v>230</v>
      </c>
      <c r="V412" s="17" t="s">
        <v>67</v>
      </c>
      <c r="W412" s="18"/>
      <c r="X412" s="15"/>
      <c r="Y412" s="34">
        <v>13186</v>
      </c>
      <c r="Z412" s="17" t="s">
        <v>67</v>
      </c>
    </row>
    <row r="413" spans="1:26" x14ac:dyDescent="0.25">
      <c r="A413" s="12"/>
      <c r="B413" s="27"/>
      <c r="C413" s="27" t="s">
        <v>67</v>
      </c>
      <c r="D413" s="28"/>
      <c r="E413" s="28"/>
      <c r="F413" s="27"/>
      <c r="G413" s="27"/>
      <c r="H413" s="28"/>
      <c r="I413" s="28"/>
      <c r="J413" s="27"/>
      <c r="K413" s="27"/>
      <c r="L413" s="28"/>
      <c r="M413" s="28"/>
      <c r="N413" s="27"/>
      <c r="O413" s="27"/>
      <c r="P413" s="28"/>
      <c r="Q413" s="28"/>
      <c r="R413" s="27"/>
      <c r="S413" s="27" t="s">
        <v>67</v>
      </c>
      <c r="T413" s="28"/>
      <c r="U413" s="28"/>
      <c r="V413" s="27"/>
      <c r="W413" s="27"/>
      <c r="X413" s="28"/>
      <c r="Y413" s="28"/>
      <c r="Z413" s="27"/>
    </row>
    <row r="414" spans="1:26" ht="15.75" thickBot="1" x14ac:dyDescent="0.3">
      <c r="A414" s="12"/>
      <c r="B414" s="61"/>
      <c r="C414" s="29" t="s">
        <v>67</v>
      </c>
      <c r="D414" s="21" t="s">
        <v>228</v>
      </c>
      <c r="E414" s="22">
        <v>264512</v>
      </c>
      <c r="F414" s="23" t="s">
        <v>67</v>
      </c>
      <c r="G414" s="29"/>
      <c r="H414" s="21" t="s">
        <v>228</v>
      </c>
      <c r="I414" s="22">
        <v>17912</v>
      </c>
      <c r="J414" s="23" t="s">
        <v>67</v>
      </c>
      <c r="K414" s="29"/>
      <c r="L414" s="21" t="s">
        <v>228</v>
      </c>
      <c r="M414" s="22">
        <v>282424</v>
      </c>
      <c r="N414" s="23" t="s">
        <v>67</v>
      </c>
      <c r="O414" s="29"/>
      <c r="P414" s="21" t="s">
        <v>228</v>
      </c>
      <c r="Q414" s="22">
        <v>235024</v>
      </c>
      <c r="R414" s="23" t="s">
        <v>67</v>
      </c>
      <c r="S414" s="29" t="s">
        <v>67</v>
      </c>
      <c r="T414" s="21" t="s">
        <v>228</v>
      </c>
      <c r="U414" s="24" t="s">
        <v>1017</v>
      </c>
      <c r="V414" s="23" t="s">
        <v>232</v>
      </c>
      <c r="W414" s="29"/>
      <c r="X414" s="21" t="s">
        <v>228</v>
      </c>
      <c r="Y414" s="22">
        <v>234910</v>
      </c>
      <c r="Z414" s="23" t="s">
        <v>67</v>
      </c>
    </row>
    <row r="415" spans="1:26" ht="15.75" thickTop="1" x14ac:dyDescent="0.25">
      <c r="A415" s="12"/>
      <c r="B415" s="27"/>
      <c r="C415" s="27" t="s">
        <v>67</v>
      </c>
      <c r="D415" s="32"/>
      <c r="E415" s="32"/>
      <c r="F415" s="27"/>
      <c r="G415" s="27"/>
      <c r="H415" s="32"/>
      <c r="I415" s="32"/>
      <c r="J415" s="27"/>
      <c r="K415" s="27"/>
      <c r="L415" s="32"/>
      <c r="M415" s="32"/>
      <c r="N415" s="27"/>
      <c r="O415" s="27"/>
      <c r="P415" s="32"/>
      <c r="Q415" s="32"/>
      <c r="R415" s="27"/>
      <c r="S415" s="27" t="s">
        <v>67</v>
      </c>
      <c r="T415" s="32"/>
      <c r="U415" s="32"/>
      <c r="V415" s="27"/>
      <c r="W415" s="27"/>
      <c r="X415" s="32"/>
      <c r="Y415" s="32"/>
      <c r="Z415" s="27"/>
    </row>
    <row r="416" spans="1:26" x14ac:dyDescent="0.25">
      <c r="A416" s="12"/>
      <c r="B416" s="60" t="s">
        <v>384</v>
      </c>
      <c r="C416" s="18" t="s">
        <v>67</v>
      </c>
      <c r="D416" s="15"/>
      <c r="E416" s="15"/>
      <c r="F416" s="15"/>
      <c r="G416" s="18"/>
      <c r="H416" s="15"/>
      <c r="I416" s="15"/>
      <c r="J416" s="15"/>
      <c r="K416" s="18"/>
      <c r="L416" s="15"/>
      <c r="M416" s="15"/>
      <c r="N416" s="15"/>
      <c r="O416" s="18"/>
      <c r="P416" s="15"/>
      <c r="Q416" s="15"/>
      <c r="R416" s="15"/>
      <c r="S416" s="18" t="s">
        <v>67</v>
      </c>
      <c r="T416" s="15"/>
      <c r="U416" s="15"/>
      <c r="V416" s="15"/>
      <c r="W416" s="18"/>
      <c r="X416" s="15"/>
      <c r="Y416" s="15"/>
      <c r="Z416" s="15"/>
    </row>
    <row r="417" spans="1:26" x14ac:dyDescent="0.25">
      <c r="A417" s="12"/>
      <c r="B417" s="20" t="s">
        <v>54</v>
      </c>
      <c r="C417" s="29" t="s">
        <v>67</v>
      </c>
      <c r="D417" s="21"/>
      <c r="E417" s="21"/>
      <c r="F417" s="21"/>
      <c r="G417" s="29"/>
      <c r="H417" s="21"/>
      <c r="I417" s="21"/>
      <c r="J417" s="21"/>
      <c r="K417" s="29"/>
      <c r="L417" s="21"/>
      <c r="M417" s="21"/>
      <c r="N417" s="21"/>
      <c r="O417" s="29"/>
      <c r="P417" s="21"/>
      <c r="Q417" s="21"/>
      <c r="R417" s="21"/>
      <c r="S417" s="29" t="s">
        <v>67</v>
      </c>
      <c r="T417" s="21"/>
      <c r="U417" s="21"/>
      <c r="V417" s="21"/>
      <c r="W417" s="29"/>
      <c r="X417" s="21"/>
      <c r="Y417" s="21"/>
      <c r="Z417" s="21"/>
    </row>
    <row r="418" spans="1:26" x14ac:dyDescent="0.25">
      <c r="A418" s="12"/>
      <c r="B418" s="50" t="s">
        <v>55</v>
      </c>
      <c r="C418" s="18" t="s">
        <v>67</v>
      </c>
      <c r="D418" s="15" t="s">
        <v>228</v>
      </c>
      <c r="E418" s="34">
        <v>20920</v>
      </c>
      <c r="F418" s="17" t="s">
        <v>67</v>
      </c>
      <c r="G418" s="18"/>
      <c r="H418" s="17" t="s">
        <v>228</v>
      </c>
      <c r="I418" s="26" t="s">
        <v>230</v>
      </c>
      <c r="J418" s="17" t="s">
        <v>67</v>
      </c>
      <c r="K418" s="18"/>
      <c r="L418" s="15" t="s">
        <v>228</v>
      </c>
      <c r="M418" s="34">
        <v>20920</v>
      </c>
      <c r="N418" s="17" t="s">
        <v>67</v>
      </c>
      <c r="O418" s="18"/>
      <c r="P418" s="15" t="s">
        <v>228</v>
      </c>
      <c r="Q418" s="34">
        <v>28049</v>
      </c>
      <c r="R418" s="17" t="s">
        <v>67</v>
      </c>
      <c r="S418" s="18" t="s">
        <v>67</v>
      </c>
      <c r="T418" s="17" t="s">
        <v>228</v>
      </c>
      <c r="U418" s="26" t="s">
        <v>230</v>
      </c>
      <c r="V418" s="17" t="s">
        <v>67</v>
      </c>
      <c r="W418" s="18"/>
      <c r="X418" s="15" t="s">
        <v>228</v>
      </c>
      <c r="Y418" s="34">
        <v>28049</v>
      </c>
      <c r="Z418" s="17" t="s">
        <v>67</v>
      </c>
    </row>
    <row r="419" spans="1:26" x14ac:dyDescent="0.25">
      <c r="A419" s="12"/>
      <c r="B419" s="51" t="s">
        <v>56</v>
      </c>
      <c r="C419" s="29" t="s">
        <v>67</v>
      </c>
      <c r="D419" s="21"/>
      <c r="E419" s="22">
        <v>16061</v>
      </c>
      <c r="F419" s="23" t="s">
        <v>67</v>
      </c>
      <c r="G419" s="29"/>
      <c r="H419" s="23"/>
      <c r="I419" s="31" t="s">
        <v>230</v>
      </c>
      <c r="J419" s="23" t="s">
        <v>67</v>
      </c>
      <c r="K419" s="29"/>
      <c r="L419" s="21"/>
      <c r="M419" s="22">
        <v>16061</v>
      </c>
      <c r="N419" s="23" t="s">
        <v>67</v>
      </c>
      <c r="O419" s="29"/>
      <c r="P419" s="21"/>
      <c r="Q419" s="22">
        <v>13308</v>
      </c>
      <c r="R419" s="23" t="s">
        <v>67</v>
      </c>
      <c r="S419" s="29" t="s">
        <v>67</v>
      </c>
      <c r="T419" s="23"/>
      <c r="U419" s="31" t="s">
        <v>230</v>
      </c>
      <c r="V419" s="23" t="s">
        <v>67</v>
      </c>
      <c r="W419" s="29"/>
      <c r="X419" s="21"/>
      <c r="Y419" s="22">
        <v>13308</v>
      </c>
      <c r="Z419" s="23" t="s">
        <v>67</v>
      </c>
    </row>
    <row r="420" spans="1:26" x14ac:dyDescent="0.25">
      <c r="A420" s="12"/>
      <c r="B420" s="50" t="s">
        <v>57</v>
      </c>
      <c r="C420" s="18" t="s">
        <v>67</v>
      </c>
      <c r="D420" s="15"/>
      <c r="E420" s="34">
        <v>26236</v>
      </c>
      <c r="F420" s="17" t="s">
        <v>67</v>
      </c>
      <c r="G420" s="18"/>
      <c r="H420" s="15"/>
      <c r="I420" s="34">
        <v>56122</v>
      </c>
      <c r="J420" s="17" t="s">
        <v>67</v>
      </c>
      <c r="K420" s="18"/>
      <c r="L420" s="15"/>
      <c r="M420" s="34">
        <v>82358</v>
      </c>
      <c r="N420" s="17" t="s">
        <v>67</v>
      </c>
      <c r="O420" s="18"/>
      <c r="P420" s="15"/>
      <c r="Q420" s="34">
        <v>19140</v>
      </c>
      <c r="R420" s="17" t="s">
        <v>67</v>
      </c>
      <c r="S420" s="18" t="s">
        <v>67</v>
      </c>
      <c r="T420" s="15"/>
      <c r="U420" s="34">
        <v>25540</v>
      </c>
      <c r="V420" s="17" t="s">
        <v>67</v>
      </c>
      <c r="W420" s="18"/>
      <c r="X420" s="15"/>
      <c r="Y420" s="34">
        <v>44680</v>
      </c>
      <c r="Z420" s="17" t="s">
        <v>67</v>
      </c>
    </row>
    <row r="421" spans="1:26" x14ac:dyDescent="0.25">
      <c r="A421" s="12"/>
      <c r="B421" s="51" t="s">
        <v>58</v>
      </c>
      <c r="C421" s="29" t="s">
        <v>67</v>
      </c>
      <c r="D421" s="21"/>
      <c r="E421" s="22">
        <v>28740</v>
      </c>
      <c r="F421" s="23" t="s">
        <v>67</v>
      </c>
      <c r="G421" s="29"/>
      <c r="H421" s="23"/>
      <c r="I421" s="31" t="s">
        <v>230</v>
      </c>
      <c r="J421" s="23" t="s">
        <v>67</v>
      </c>
      <c r="K421" s="29"/>
      <c r="L421" s="21"/>
      <c r="M421" s="22">
        <v>28740</v>
      </c>
      <c r="N421" s="23" t="s">
        <v>67</v>
      </c>
      <c r="O421" s="29"/>
      <c r="P421" s="21"/>
      <c r="Q421" s="22">
        <v>25980</v>
      </c>
      <c r="R421" s="23" t="s">
        <v>67</v>
      </c>
      <c r="S421" s="29" t="s">
        <v>67</v>
      </c>
      <c r="T421" s="23"/>
      <c r="U421" s="31" t="s">
        <v>230</v>
      </c>
      <c r="V421" s="23" t="s">
        <v>67</v>
      </c>
      <c r="W421" s="29"/>
      <c r="X421" s="21"/>
      <c r="Y421" s="22">
        <v>25980</v>
      </c>
      <c r="Z421" s="23" t="s">
        <v>67</v>
      </c>
    </row>
    <row r="422" spans="1:26" x14ac:dyDescent="0.25">
      <c r="A422" s="12"/>
      <c r="B422" s="50" t="s">
        <v>385</v>
      </c>
      <c r="C422" s="18" t="s">
        <v>67</v>
      </c>
      <c r="D422" s="15"/>
      <c r="E422" s="34">
        <v>3680</v>
      </c>
      <c r="F422" s="17" t="s">
        <v>67</v>
      </c>
      <c r="G422" s="18"/>
      <c r="H422" s="15"/>
      <c r="I422" s="38" t="s">
        <v>1018</v>
      </c>
      <c r="J422" s="17" t="s">
        <v>232</v>
      </c>
      <c r="K422" s="18"/>
      <c r="L422" s="15"/>
      <c r="M422" s="34">
        <v>3089</v>
      </c>
      <c r="N422" s="17" t="s">
        <v>67</v>
      </c>
      <c r="O422" s="18"/>
      <c r="P422" s="17"/>
      <c r="Q422" s="26" t="s">
        <v>230</v>
      </c>
      <c r="R422" s="17" t="s">
        <v>67</v>
      </c>
      <c r="S422" s="18" t="s">
        <v>67</v>
      </c>
      <c r="T422" s="17"/>
      <c r="U422" s="26" t="s">
        <v>230</v>
      </c>
      <c r="V422" s="17" t="s">
        <v>67</v>
      </c>
      <c r="W422" s="18"/>
      <c r="X422" s="17"/>
      <c r="Y422" s="26" t="s">
        <v>230</v>
      </c>
      <c r="Z422" s="17" t="s">
        <v>67</v>
      </c>
    </row>
    <row r="423" spans="1:26" ht="15.75" thickBot="1" x14ac:dyDescent="0.3">
      <c r="A423" s="12"/>
      <c r="B423" s="51" t="s">
        <v>60</v>
      </c>
      <c r="C423" s="29" t="s">
        <v>67</v>
      </c>
      <c r="D423" s="21"/>
      <c r="E423" s="22">
        <v>5231</v>
      </c>
      <c r="F423" s="23" t="s">
        <v>67</v>
      </c>
      <c r="G423" s="29"/>
      <c r="H423" s="23"/>
      <c r="I423" s="31" t="s">
        <v>230</v>
      </c>
      <c r="J423" s="23" t="s">
        <v>67</v>
      </c>
      <c r="K423" s="29"/>
      <c r="L423" s="21"/>
      <c r="M423" s="22">
        <v>5231</v>
      </c>
      <c r="N423" s="23" t="s">
        <v>67</v>
      </c>
      <c r="O423" s="29"/>
      <c r="P423" s="21"/>
      <c r="Q423" s="22">
        <v>5679</v>
      </c>
      <c r="R423" s="23" t="s">
        <v>67</v>
      </c>
      <c r="S423" s="29" t="s">
        <v>67</v>
      </c>
      <c r="T423" s="23"/>
      <c r="U423" s="31" t="s">
        <v>230</v>
      </c>
      <c r="V423" s="23" t="s">
        <v>67</v>
      </c>
      <c r="W423" s="29"/>
      <c r="X423" s="21"/>
      <c r="Y423" s="22">
        <v>5679</v>
      </c>
      <c r="Z423" s="23" t="s">
        <v>67</v>
      </c>
    </row>
    <row r="424" spans="1:26" x14ac:dyDescent="0.25">
      <c r="A424" s="12"/>
      <c r="B424" s="27"/>
      <c r="C424" s="27" t="s">
        <v>67</v>
      </c>
      <c r="D424" s="28"/>
      <c r="E424" s="28"/>
      <c r="F424" s="27"/>
      <c r="G424" s="27"/>
      <c r="H424" s="28"/>
      <c r="I424" s="28"/>
      <c r="J424" s="27"/>
      <c r="K424" s="27"/>
      <c r="L424" s="28"/>
      <c r="M424" s="28"/>
      <c r="N424" s="27"/>
      <c r="O424" s="27"/>
      <c r="P424" s="28"/>
      <c r="Q424" s="28"/>
      <c r="R424" s="27"/>
      <c r="S424" s="27" t="s">
        <v>67</v>
      </c>
      <c r="T424" s="28"/>
      <c r="U424" s="28"/>
      <c r="V424" s="27"/>
      <c r="W424" s="27"/>
      <c r="X424" s="28"/>
      <c r="Y424" s="28"/>
      <c r="Z424" s="27"/>
    </row>
    <row r="425" spans="1:26" x14ac:dyDescent="0.25">
      <c r="A425" s="12"/>
      <c r="B425" s="56" t="s">
        <v>61</v>
      </c>
      <c r="C425" s="18" t="s">
        <v>67</v>
      </c>
      <c r="D425" s="15"/>
      <c r="E425" s="34">
        <v>100868</v>
      </c>
      <c r="F425" s="17" t="s">
        <v>67</v>
      </c>
      <c r="G425" s="18"/>
      <c r="H425" s="15"/>
      <c r="I425" s="34">
        <v>55531</v>
      </c>
      <c r="J425" s="17" t="s">
        <v>67</v>
      </c>
      <c r="K425" s="18"/>
      <c r="L425" s="15"/>
      <c r="M425" s="34">
        <v>156399</v>
      </c>
      <c r="N425" s="17" t="s">
        <v>67</v>
      </c>
      <c r="O425" s="18"/>
      <c r="P425" s="15"/>
      <c r="Q425" s="34">
        <v>92156</v>
      </c>
      <c r="R425" s="17" t="s">
        <v>67</v>
      </c>
      <c r="S425" s="18" t="s">
        <v>67</v>
      </c>
      <c r="T425" s="15"/>
      <c r="U425" s="34">
        <v>25540</v>
      </c>
      <c r="V425" s="17" t="s">
        <v>67</v>
      </c>
      <c r="W425" s="18"/>
      <c r="X425" s="15"/>
      <c r="Y425" s="34">
        <v>117696</v>
      </c>
      <c r="Z425" s="17" t="s">
        <v>67</v>
      </c>
    </row>
    <row r="426" spans="1:26" x14ac:dyDescent="0.25">
      <c r="A426" s="12"/>
      <c r="B426" s="20" t="s">
        <v>63</v>
      </c>
      <c r="C426" s="29" t="s">
        <v>67</v>
      </c>
      <c r="D426" s="21"/>
      <c r="E426" s="21"/>
      <c r="F426" s="21"/>
      <c r="G426" s="29"/>
      <c r="H426" s="21"/>
      <c r="I426" s="21"/>
      <c r="J426" s="21"/>
      <c r="K426" s="29"/>
      <c r="L426" s="21"/>
      <c r="M426" s="21"/>
      <c r="N426" s="21"/>
      <c r="O426" s="29"/>
      <c r="P426" s="21"/>
      <c r="Q426" s="21"/>
      <c r="R426" s="21"/>
      <c r="S426" s="29" t="s">
        <v>67</v>
      </c>
      <c r="T426" s="21"/>
      <c r="U426" s="21"/>
      <c r="V426" s="21"/>
      <c r="W426" s="29"/>
      <c r="X426" s="21"/>
      <c r="Y426" s="21"/>
      <c r="Z426" s="21"/>
    </row>
    <row r="427" spans="1:26" ht="25.5" x14ac:dyDescent="0.25">
      <c r="A427" s="12"/>
      <c r="B427" s="50" t="s">
        <v>64</v>
      </c>
      <c r="C427" s="18" t="s">
        <v>67</v>
      </c>
      <c r="D427" s="15"/>
      <c r="E427" s="34">
        <v>3629</v>
      </c>
      <c r="F427" s="17" t="s">
        <v>67</v>
      </c>
      <c r="G427" s="18"/>
      <c r="H427" s="17"/>
      <c r="I427" s="26" t="s">
        <v>230</v>
      </c>
      <c r="J427" s="17" t="s">
        <v>67</v>
      </c>
      <c r="K427" s="18"/>
      <c r="L427" s="15"/>
      <c r="M427" s="34">
        <v>3629</v>
      </c>
      <c r="N427" s="17" t="s">
        <v>67</v>
      </c>
      <c r="O427" s="18"/>
      <c r="P427" s="15"/>
      <c r="Q427" s="34">
        <v>8843</v>
      </c>
      <c r="R427" s="17" t="s">
        <v>67</v>
      </c>
      <c r="S427" s="18" t="s">
        <v>67</v>
      </c>
      <c r="T427" s="17"/>
      <c r="U427" s="26" t="s">
        <v>230</v>
      </c>
      <c r="V427" s="17" t="s">
        <v>67</v>
      </c>
      <c r="W427" s="18"/>
      <c r="X427" s="15"/>
      <c r="Y427" s="34">
        <v>8843</v>
      </c>
      <c r="Z427" s="17" t="s">
        <v>67</v>
      </c>
    </row>
    <row r="428" spans="1:26" ht="15.75" thickBot="1" x14ac:dyDescent="0.3">
      <c r="A428" s="12"/>
      <c r="B428" s="51" t="s">
        <v>46</v>
      </c>
      <c r="C428" s="29" t="s">
        <v>67</v>
      </c>
      <c r="D428" s="21"/>
      <c r="E428" s="22">
        <v>3302</v>
      </c>
      <c r="F428" s="23" t="s">
        <v>67</v>
      </c>
      <c r="G428" s="29"/>
      <c r="H428" s="21"/>
      <c r="I428" s="24" t="s">
        <v>1019</v>
      </c>
      <c r="J428" s="23" t="s">
        <v>232</v>
      </c>
      <c r="K428" s="29"/>
      <c r="L428" s="23"/>
      <c r="M428" s="31" t="s">
        <v>230</v>
      </c>
      <c r="N428" s="23" t="s">
        <v>67</v>
      </c>
      <c r="O428" s="29"/>
      <c r="P428" s="21"/>
      <c r="Q428" s="22">
        <v>12085</v>
      </c>
      <c r="R428" s="23" t="s">
        <v>67</v>
      </c>
      <c r="S428" s="29" t="s">
        <v>67</v>
      </c>
      <c r="T428" s="21"/>
      <c r="U428" s="24" t="s">
        <v>1020</v>
      </c>
      <c r="V428" s="23" t="s">
        <v>232</v>
      </c>
      <c r="W428" s="29"/>
      <c r="X428" s="21"/>
      <c r="Y428" s="22">
        <v>7321</v>
      </c>
      <c r="Z428" s="23" t="s">
        <v>67</v>
      </c>
    </row>
    <row r="429" spans="1:26" x14ac:dyDescent="0.25">
      <c r="A429" s="12"/>
      <c r="B429" s="27"/>
      <c r="C429" s="27" t="s">
        <v>67</v>
      </c>
      <c r="D429" s="28"/>
      <c r="E429" s="28"/>
      <c r="F429" s="27"/>
      <c r="G429" s="27"/>
      <c r="H429" s="28"/>
      <c r="I429" s="28"/>
      <c r="J429" s="27"/>
      <c r="K429" s="27"/>
      <c r="L429" s="28"/>
      <c r="M429" s="28"/>
      <c r="N429" s="27"/>
      <c r="O429" s="27"/>
      <c r="P429" s="28"/>
      <c r="Q429" s="28"/>
      <c r="R429" s="27"/>
      <c r="S429" s="27" t="s">
        <v>67</v>
      </c>
      <c r="T429" s="28"/>
      <c r="U429" s="28"/>
      <c r="V429" s="27"/>
      <c r="W429" s="27"/>
      <c r="X429" s="28"/>
      <c r="Y429" s="28"/>
      <c r="Z429" s="27"/>
    </row>
    <row r="430" spans="1:26" x14ac:dyDescent="0.25">
      <c r="A430" s="12"/>
      <c r="B430" s="56" t="s">
        <v>65</v>
      </c>
      <c r="C430" s="18" t="s">
        <v>67</v>
      </c>
      <c r="D430" s="15"/>
      <c r="E430" s="34">
        <v>6931</v>
      </c>
      <c r="F430" s="17" t="s">
        <v>67</v>
      </c>
      <c r="G430" s="18"/>
      <c r="H430" s="15"/>
      <c r="I430" s="38" t="s">
        <v>1019</v>
      </c>
      <c r="J430" s="17" t="s">
        <v>232</v>
      </c>
      <c r="K430" s="18"/>
      <c r="L430" s="15"/>
      <c r="M430" s="34">
        <v>3629</v>
      </c>
      <c r="N430" s="17" t="s">
        <v>67</v>
      </c>
      <c r="O430" s="18"/>
      <c r="P430" s="15"/>
      <c r="Q430" s="34">
        <v>20928</v>
      </c>
      <c r="R430" s="17" t="s">
        <v>67</v>
      </c>
      <c r="S430" s="18" t="s">
        <v>67</v>
      </c>
      <c r="T430" s="15"/>
      <c r="U430" s="38" t="s">
        <v>1020</v>
      </c>
      <c r="V430" s="17" t="s">
        <v>232</v>
      </c>
      <c r="W430" s="18"/>
      <c r="X430" s="15"/>
      <c r="Y430" s="34">
        <v>16164</v>
      </c>
      <c r="Z430" s="17" t="s">
        <v>67</v>
      </c>
    </row>
    <row r="431" spans="1:26" x14ac:dyDescent="0.25">
      <c r="A431" s="12"/>
      <c r="B431" s="20" t="s">
        <v>66</v>
      </c>
      <c r="C431" s="29" t="s">
        <v>67</v>
      </c>
      <c r="D431" s="21"/>
      <c r="E431" s="21"/>
      <c r="F431" s="21"/>
      <c r="G431" s="29"/>
      <c r="H431" s="21"/>
      <c r="I431" s="21"/>
      <c r="J431" s="21"/>
      <c r="K431" s="29"/>
      <c r="L431" s="21"/>
      <c r="M431" s="21"/>
      <c r="N431" s="21"/>
      <c r="O431" s="29"/>
      <c r="P431" s="21"/>
      <c r="Q431" s="21"/>
      <c r="R431" s="21"/>
      <c r="S431" s="29" t="s">
        <v>67</v>
      </c>
      <c r="T431" s="21"/>
      <c r="U431" s="21"/>
      <c r="V431" s="21"/>
      <c r="W431" s="29"/>
      <c r="X431" s="21"/>
      <c r="Y431" s="21"/>
      <c r="Z431" s="21"/>
    </row>
    <row r="432" spans="1:26" x14ac:dyDescent="0.25">
      <c r="A432" s="12"/>
      <c r="B432" s="25" t="s">
        <v>387</v>
      </c>
      <c r="C432" s="18" t="s">
        <v>67</v>
      </c>
      <c r="D432" s="15"/>
      <c r="E432" s="38" t="s">
        <v>1021</v>
      </c>
      <c r="F432" s="17" t="s">
        <v>232</v>
      </c>
      <c r="G432" s="18"/>
      <c r="H432" s="17"/>
      <c r="I432" s="26" t="s">
        <v>230</v>
      </c>
      <c r="J432" s="17" t="s">
        <v>67</v>
      </c>
      <c r="K432" s="18"/>
      <c r="L432" s="15"/>
      <c r="M432" s="38" t="s">
        <v>1021</v>
      </c>
      <c r="N432" s="17" t="s">
        <v>232</v>
      </c>
      <c r="O432" s="18"/>
      <c r="P432" s="15"/>
      <c r="Q432" s="38">
        <v>37</v>
      </c>
      <c r="R432" s="17" t="s">
        <v>67</v>
      </c>
      <c r="S432" s="18" t="s">
        <v>67</v>
      </c>
      <c r="T432" s="15"/>
      <c r="U432" s="38" t="s">
        <v>1022</v>
      </c>
      <c r="V432" s="17" t="s">
        <v>232</v>
      </c>
      <c r="W432" s="18"/>
      <c r="X432" s="15"/>
      <c r="Y432" s="38" t="s">
        <v>1023</v>
      </c>
      <c r="Z432" s="17" t="s">
        <v>232</v>
      </c>
    </row>
    <row r="433" spans="1:26" x14ac:dyDescent="0.25">
      <c r="A433" s="12"/>
      <c r="B433" s="20" t="s">
        <v>389</v>
      </c>
      <c r="C433" s="29" t="s">
        <v>67</v>
      </c>
      <c r="D433" s="21"/>
      <c r="E433" s="21"/>
      <c r="F433" s="21"/>
      <c r="G433" s="29"/>
      <c r="H433" s="21"/>
      <c r="I433" s="21"/>
      <c r="J433" s="21"/>
      <c r="K433" s="29"/>
      <c r="L433" s="21"/>
      <c r="M433" s="21"/>
      <c r="N433" s="21"/>
      <c r="O433" s="29"/>
      <c r="P433" s="21"/>
      <c r="Q433" s="21"/>
      <c r="R433" s="21"/>
      <c r="S433" s="29" t="s">
        <v>67</v>
      </c>
      <c r="T433" s="21"/>
      <c r="U433" s="21"/>
      <c r="V433" s="21"/>
      <c r="W433" s="29"/>
      <c r="X433" s="21"/>
      <c r="Y433" s="21"/>
      <c r="Z433" s="21"/>
    </row>
    <row r="434" spans="1:26" ht="51" x14ac:dyDescent="0.25">
      <c r="A434" s="12"/>
      <c r="B434" s="50" t="s">
        <v>1024</v>
      </c>
      <c r="C434" s="18" t="s">
        <v>67</v>
      </c>
      <c r="D434" s="15"/>
      <c r="E434" s="38">
        <v>15</v>
      </c>
      <c r="F434" s="17" t="s">
        <v>67</v>
      </c>
      <c r="G434" s="18"/>
      <c r="H434" s="17"/>
      <c r="I434" s="26" t="s">
        <v>230</v>
      </c>
      <c r="J434" s="17" t="s">
        <v>67</v>
      </c>
      <c r="K434" s="18"/>
      <c r="L434" s="15"/>
      <c r="M434" s="38">
        <v>15</v>
      </c>
      <c r="N434" s="17" t="s">
        <v>67</v>
      </c>
      <c r="O434" s="18"/>
      <c r="P434" s="15"/>
      <c r="Q434" s="38">
        <v>14</v>
      </c>
      <c r="R434" s="17" t="s">
        <v>67</v>
      </c>
      <c r="S434" s="18" t="s">
        <v>67</v>
      </c>
      <c r="T434" s="17"/>
      <c r="U434" s="26" t="s">
        <v>230</v>
      </c>
      <c r="V434" s="17" t="s">
        <v>67</v>
      </c>
      <c r="W434" s="18"/>
      <c r="X434" s="15"/>
      <c r="Y434" s="38">
        <v>14</v>
      </c>
      <c r="Z434" s="17" t="s">
        <v>67</v>
      </c>
    </row>
    <row r="435" spans="1:26" x14ac:dyDescent="0.25">
      <c r="A435" s="12"/>
      <c r="B435" s="51" t="s">
        <v>70</v>
      </c>
      <c r="C435" s="29" t="s">
        <v>67</v>
      </c>
      <c r="D435" s="21"/>
      <c r="E435" s="22">
        <v>65584</v>
      </c>
      <c r="F435" s="23" t="s">
        <v>67</v>
      </c>
      <c r="G435" s="29"/>
      <c r="H435" s="21"/>
      <c r="I435" s="22">
        <v>11660</v>
      </c>
      <c r="J435" s="23" t="s">
        <v>67</v>
      </c>
      <c r="K435" s="29"/>
      <c r="L435" s="21"/>
      <c r="M435" s="22">
        <v>77244</v>
      </c>
      <c r="N435" s="23" t="s">
        <v>67</v>
      </c>
      <c r="O435" s="29"/>
      <c r="P435" s="21"/>
      <c r="Q435" s="22">
        <v>51904</v>
      </c>
      <c r="R435" s="23" t="s">
        <v>67</v>
      </c>
      <c r="S435" s="29" t="s">
        <v>67</v>
      </c>
      <c r="T435" s="21"/>
      <c r="U435" s="24" t="s">
        <v>1025</v>
      </c>
      <c r="V435" s="23" t="s">
        <v>232</v>
      </c>
      <c r="W435" s="29"/>
      <c r="X435" s="21"/>
      <c r="Y435" s="22">
        <v>42251</v>
      </c>
      <c r="Z435" s="23" t="s">
        <v>67</v>
      </c>
    </row>
    <row r="436" spans="1:26" ht="25.5" x14ac:dyDescent="0.25">
      <c r="A436" s="12"/>
      <c r="B436" s="50" t="s">
        <v>71</v>
      </c>
      <c r="C436" s="18" t="s">
        <v>67</v>
      </c>
      <c r="D436" s="15"/>
      <c r="E436" s="34">
        <v>8891</v>
      </c>
      <c r="F436" s="17" t="s">
        <v>67</v>
      </c>
      <c r="G436" s="18"/>
      <c r="H436" s="17"/>
      <c r="I436" s="26" t="s">
        <v>230</v>
      </c>
      <c r="J436" s="17" t="s">
        <v>67</v>
      </c>
      <c r="K436" s="18"/>
      <c r="L436" s="15"/>
      <c r="M436" s="34">
        <v>8891</v>
      </c>
      <c r="N436" s="17" t="s">
        <v>67</v>
      </c>
      <c r="O436" s="18"/>
      <c r="P436" s="15"/>
      <c r="Q436" s="34">
        <v>9358</v>
      </c>
      <c r="R436" s="17" t="s">
        <v>67</v>
      </c>
      <c r="S436" s="18" t="s">
        <v>67</v>
      </c>
      <c r="T436" s="17"/>
      <c r="U436" s="26" t="s">
        <v>230</v>
      </c>
      <c r="V436" s="17" t="s">
        <v>67</v>
      </c>
      <c r="W436" s="18"/>
      <c r="X436" s="15"/>
      <c r="Y436" s="34">
        <v>9358</v>
      </c>
      <c r="Z436" s="17" t="s">
        <v>67</v>
      </c>
    </row>
    <row r="437" spans="1:26" x14ac:dyDescent="0.25">
      <c r="A437" s="12"/>
      <c r="B437" s="51" t="s">
        <v>391</v>
      </c>
      <c r="C437" s="29" t="s">
        <v>67</v>
      </c>
      <c r="D437" s="23"/>
      <c r="E437" s="31" t="s">
        <v>230</v>
      </c>
      <c r="F437" s="23" t="s">
        <v>67</v>
      </c>
      <c r="G437" s="29"/>
      <c r="H437" s="23"/>
      <c r="I437" s="31" t="s">
        <v>230</v>
      </c>
      <c r="J437" s="23" t="s">
        <v>67</v>
      </c>
      <c r="K437" s="29"/>
      <c r="L437" s="23"/>
      <c r="M437" s="31" t="s">
        <v>230</v>
      </c>
      <c r="N437" s="23" t="s">
        <v>67</v>
      </c>
      <c r="O437" s="29"/>
      <c r="P437" s="23"/>
      <c r="Q437" s="31" t="s">
        <v>230</v>
      </c>
      <c r="R437" s="23" t="s">
        <v>67</v>
      </c>
      <c r="S437" s="29" t="s">
        <v>67</v>
      </c>
      <c r="T437" s="23"/>
      <c r="U437" s="31" t="s">
        <v>230</v>
      </c>
      <c r="V437" s="23" t="s">
        <v>67</v>
      </c>
      <c r="W437" s="29"/>
      <c r="X437" s="23"/>
      <c r="Y437" s="31" t="s">
        <v>230</v>
      </c>
      <c r="Z437" s="23" t="s">
        <v>67</v>
      </c>
    </row>
    <row r="438" spans="1:26" ht="15.75" thickBot="1" x14ac:dyDescent="0.3">
      <c r="A438" s="12"/>
      <c r="B438" s="50" t="s">
        <v>72</v>
      </c>
      <c r="C438" s="18" t="s">
        <v>67</v>
      </c>
      <c r="D438" s="15"/>
      <c r="E438" s="34">
        <v>82369</v>
      </c>
      <c r="F438" s="17" t="s">
        <v>67</v>
      </c>
      <c r="G438" s="18"/>
      <c r="H438" s="15"/>
      <c r="I438" s="38" t="s">
        <v>1026</v>
      </c>
      <c r="J438" s="17" t="s">
        <v>232</v>
      </c>
      <c r="K438" s="18"/>
      <c r="L438" s="15"/>
      <c r="M438" s="34">
        <v>36392</v>
      </c>
      <c r="N438" s="17" t="s">
        <v>67</v>
      </c>
      <c r="O438" s="18"/>
      <c r="P438" s="15"/>
      <c r="Q438" s="34">
        <v>60627</v>
      </c>
      <c r="R438" s="17" t="s">
        <v>67</v>
      </c>
      <c r="S438" s="18" t="s">
        <v>67</v>
      </c>
      <c r="T438" s="15"/>
      <c r="U438" s="38" t="s">
        <v>1027</v>
      </c>
      <c r="V438" s="17" t="s">
        <v>232</v>
      </c>
      <c r="W438" s="18"/>
      <c r="X438" s="15"/>
      <c r="Y438" s="34">
        <v>49624</v>
      </c>
      <c r="Z438" s="17" t="s">
        <v>67</v>
      </c>
    </row>
    <row r="439" spans="1:26" x14ac:dyDescent="0.25">
      <c r="A439" s="12"/>
      <c r="B439" s="27"/>
      <c r="C439" s="27" t="s">
        <v>67</v>
      </c>
      <c r="D439" s="28"/>
      <c r="E439" s="28"/>
      <c r="F439" s="27"/>
      <c r="G439" s="27"/>
      <c r="H439" s="28"/>
      <c r="I439" s="28"/>
      <c r="J439" s="27"/>
      <c r="K439" s="27"/>
      <c r="L439" s="28"/>
      <c r="M439" s="28"/>
      <c r="N439" s="27"/>
      <c r="O439" s="27"/>
      <c r="P439" s="28"/>
      <c r="Q439" s="28"/>
      <c r="R439" s="27"/>
      <c r="S439" s="27" t="s">
        <v>67</v>
      </c>
      <c r="T439" s="28"/>
      <c r="U439" s="28"/>
      <c r="V439" s="27"/>
      <c r="W439" s="27"/>
      <c r="X439" s="28"/>
      <c r="Y439" s="28"/>
      <c r="Z439" s="27"/>
    </row>
    <row r="440" spans="1:26" ht="15.75" thickBot="1" x14ac:dyDescent="0.3">
      <c r="A440" s="12"/>
      <c r="B440" s="58" t="s">
        <v>395</v>
      </c>
      <c r="C440" s="29" t="s">
        <v>67</v>
      </c>
      <c r="D440" s="21"/>
      <c r="E440" s="22">
        <v>156859</v>
      </c>
      <c r="F440" s="23" t="s">
        <v>67</v>
      </c>
      <c r="G440" s="29"/>
      <c r="H440" s="21"/>
      <c r="I440" s="24" t="s">
        <v>1028</v>
      </c>
      <c r="J440" s="23" t="s">
        <v>232</v>
      </c>
      <c r="K440" s="29"/>
      <c r="L440" s="21"/>
      <c r="M440" s="22">
        <v>122542</v>
      </c>
      <c r="N440" s="23" t="s">
        <v>67</v>
      </c>
      <c r="O440" s="29"/>
      <c r="P440" s="21"/>
      <c r="Q440" s="22">
        <v>121903</v>
      </c>
      <c r="R440" s="23" t="s">
        <v>67</v>
      </c>
      <c r="S440" s="29" t="s">
        <v>67</v>
      </c>
      <c r="T440" s="21"/>
      <c r="U440" s="24" t="s">
        <v>1029</v>
      </c>
      <c r="V440" s="23" t="s">
        <v>232</v>
      </c>
      <c r="W440" s="29"/>
      <c r="X440" s="21"/>
      <c r="Y440" s="22">
        <v>101247</v>
      </c>
      <c r="Z440" s="23" t="s">
        <v>67</v>
      </c>
    </row>
    <row r="441" spans="1:26" x14ac:dyDescent="0.25">
      <c r="A441" s="12"/>
      <c r="B441" s="27"/>
      <c r="C441" s="27" t="s">
        <v>67</v>
      </c>
      <c r="D441" s="28"/>
      <c r="E441" s="28"/>
      <c r="F441" s="27"/>
      <c r="G441" s="27"/>
      <c r="H441" s="28"/>
      <c r="I441" s="28"/>
      <c r="J441" s="27"/>
      <c r="K441" s="27"/>
      <c r="L441" s="28"/>
      <c r="M441" s="28"/>
      <c r="N441" s="27"/>
      <c r="O441" s="27"/>
      <c r="P441" s="28"/>
      <c r="Q441" s="28"/>
      <c r="R441" s="27"/>
      <c r="S441" s="27" t="s">
        <v>67</v>
      </c>
      <c r="T441" s="28"/>
      <c r="U441" s="28"/>
      <c r="V441" s="27"/>
      <c r="W441" s="27"/>
      <c r="X441" s="28"/>
      <c r="Y441" s="28"/>
      <c r="Z441" s="27"/>
    </row>
    <row r="442" spans="1:26" ht="15.75" thickBot="1" x14ac:dyDescent="0.3">
      <c r="A442" s="12"/>
      <c r="B442" s="57"/>
      <c r="C442" s="18" t="s">
        <v>67</v>
      </c>
      <c r="D442" s="15" t="s">
        <v>228</v>
      </c>
      <c r="E442" s="34">
        <v>264512</v>
      </c>
      <c r="F442" s="17" t="s">
        <v>67</v>
      </c>
      <c r="G442" s="18"/>
      <c r="H442" s="15" t="s">
        <v>228</v>
      </c>
      <c r="I442" s="34">
        <v>17912</v>
      </c>
      <c r="J442" s="17" t="s">
        <v>67</v>
      </c>
      <c r="K442" s="18"/>
      <c r="L442" s="15" t="s">
        <v>228</v>
      </c>
      <c r="M442" s="34">
        <v>282424</v>
      </c>
      <c r="N442" s="17" t="s">
        <v>67</v>
      </c>
      <c r="O442" s="18"/>
      <c r="P442" s="15" t="s">
        <v>228</v>
      </c>
      <c r="Q442" s="34">
        <v>235024</v>
      </c>
      <c r="R442" s="17" t="s">
        <v>67</v>
      </c>
      <c r="S442" s="18" t="s">
        <v>67</v>
      </c>
      <c r="T442" s="15" t="s">
        <v>228</v>
      </c>
      <c r="U442" s="38" t="s">
        <v>1017</v>
      </c>
      <c r="V442" s="17" t="s">
        <v>232</v>
      </c>
      <c r="W442" s="18"/>
      <c r="X442" s="15" t="s">
        <v>228</v>
      </c>
      <c r="Y442" s="34">
        <v>234910</v>
      </c>
      <c r="Z442" s="17" t="s">
        <v>67</v>
      </c>
    </row>
    <row r="443" spans="1:26" ht="15.75" thickTop="1" x14ac:dyDescent="0.25">
      <c r="A443" s="12"/>
      <c r="B443" s="27"/>
      <c r="C443" s="27" t="s">
        <v>67</v>
      </c>
      <c r="D443" s="32"/>
      <c r="E443" s="32"/>
      <c r="F443" s="27"/>
      <c r="G443" s="27"/>
      <c r="H443" s="32"/>
      <c r="I443" s="32"/>
      <c r="J443" s="27"/>
      <c r="K443" s="27"/>
      <c r="L443" s="32"/>
      <c r="M443" s="32"/>
      <c r="N443" s="27"/>
      <c r="O443" s="27"/>
      <c r="P443" s="32"/>
      <c r="Q443" s="32"/>
      <c r="R443" s="27"/>
      <c r="S443" s="27" t="s">
        <v>67</v>
      </c>
      <c r="T443" s="32"/>
      <c r="U443" s="32"/>
      <c r="V443" s="27"/>
      <c r="W443" s="27"/>
      <c r="X443" s="32"/>
      <c r="Y443" s="32"/>
    </row>
    <row r="444" spans="1:26" x14ac:dyDescent="0.25">
      <c r="A444" s="12" t="s">
        <v>1167</v>
      </c>
      <c r="B444" s="45" t="s">
        <v>1030</v>
      </c>
      <c r="C444" s="45"/>
      <c r="D444" s="45"/>
      <c r="E444" s="45"/>
      <c r="F444" s="45"/>
      <c r="G444" s="45"/>
      <c r="H444" s="45"/>
      <c r="I444" s="45"/>
      <c r="J444" s="45"/>
      <c r="K444" s="45"/>
      <c r="L444" s="45"/>
      <c r="M444" s="45"/>
      <c r="N444" s="45"/>
      <c r="O444" s="45"/>
      <c r="P444" s="45"/>
      <c r="Q444" s="45"/>
      <c r="R444" s="45"/>
      <c r="S444" s="45"/>
      <c r="T444" s="45"/>
      <c r="U444" s="45"/>
      <c r="V444" s="45"/>
      <c r="W444" s="45"/>
      <c r="X444" s="45"/>
      <c r="Y444" s="45"/>
      <c r="Z444" s="45"/>
    </row>
    <row r="445" spans="1:26" ht="15.75" x14ac:dyDescent="0.25">
      <c r="A445" s="12"/>
      <c r="B445" s="48"/>
      <c r="C445" s="48"/>
      <c r="D445" s="48"/>
      <c r="E445" s="48"/>
      <c r="F445" s="48"/>
      <c r="G445" s="48"/>
      <c r="H445" s="48"/>
      <c r="I445" s="48"/>
      <c r="J445" s="48"/>
      <c r="K445" s="48"/>
      <c r="L445" s="48"/>
      <c r="M445" s="48"/>
      <c r="N445" s="48"/>
      <c r="O445" s="48"/>
      <c r="P445" s="48"/>
      <c r="Q445" s="48"/>
      <c r="R445" s="48"/>
      <c r="S445" s="48"/>
      <c r="T445" s="48"/>
      <c r="U445" s="48"/>
      <c r="V445" s="48"/>
      <c r="W445" s="48"/>
      <c r="X445" s="48"/>
      <c r="Y445" s="48"/>
      <c r="Z445" s="48"/>
    </row>
    <row r="446" spans="1:26" x14ac:dyDescent="0.25">
      <c r="A446" s="12"/>
      <c r="B446" s="15"/>
      <c r="C446" s="15"/>
      <c r="D446" s="15"/>
      <c r="E446" s="15"/>
      <c r="F446" s="15"/>
      <c r="G446" s="15"/>
      <c r="H446" s="15"/>
      <c r="I446" s="15"/>
      <c r="J446" s="15"/>
      <c r="K446" s="15"/>
      <c r="L446" s="15"/>
      <c r="M446" s="15"/>
      <c r="N446" s="15"/>
    </row>
    <row r="447" spans="1:26" ht="15.75" thickBot="1" x14ac:dyDescent="0.3">
      <c r="A447" s="12"/>
      <c r="B447" s="18"/>
      <c r="C447" s="18" t="s">
        <v>67</v>
      </c>
      <c r="D447" s="33" t="s">
        <v>930</v>
      </c>
      <c r="E447" s="33"/>
      <c r="F447" s="33"/>
      <c r="G447" s="33"/>
      <c r="H447" s="33"/>
      <c r="I447" s="33"/>
      <c r="J447" s="33"/>
      <c r="K447" s="33"/>
      <c r="L447" s="33"/>
      <c r="M447" s="33"/>
      <c r="N447" s="18"/>
    </row>
    <row r="448" spans="1:26" ht="15.75" thickBot="1" x14ac:dyDescent="0.3">
      <c r="A448" s="12"/>
      <c r="B448" s="18"/>
      <c r="C448" s="18" t="s">
        <v>67</v>
      </c>
      <c r="D448" s="53" t="s">
        <v>343</v>
      </c>
      <c r="E448" s="53"/>
      <c r="F448" s="18"/>
      <c r="G448" s="18"/>
      <c r="H448" s="53" t="s">
        <v>344</v>
      </c>
      <c r="I448" s="53"/>
      <c r="J448" s="18"/>
      <c r="K448" s="18"/>
      <c r="L448" s="53" t="s">
        <v>152</v>
      </c>
      <c r="M448" s="53"/>
      <c r="N448" s="18"/>
    </row>
    <row r="449" spans="1:14" x14ac:dyDescent="0.25">
      <c r="A449" s="12"/>
      <c r="B449" s="55" t="s">
        <v>156</v>
      </c>
      <c r="C449" s="21" t="s">
        <v>67</v>
      </c>
      <c r="D449" s="21"/>
      <c r="E449" s="21"/>
      <c r="F449" s="21"/>
      <c r="G449" s="21"/>
      <c r="H449" s="21"/>
      <c r="I449" s="21"/>
      <c r="J449" s="21"/>
      <c r="K449" s="21"/>
      <c r="L449" s="21"/>
      <c r="M449" s="21"/>
      <c r="N449" s="21"/>
    </row>
    <row r="450" spans="1:14" x14ac:dyDescent="0.25">
      <c r="A450" s="12"/>
      <c r="B450" s="25" t="s">
        <v>103</v>
      </c>
      <c r="C450" s="15" t="s">
        <v>67</v>
      </c>
      <c r="D450" s="15" t="s">
        <v>228</v>
      </c>
      <c r="E450" s="34">
        <v>2681</v>
      </c>
      <c r="F450" s="17" t="s">
        <v>67</v>
      </c>
      <c r="G450" s="15"/>
      <c r="H450" s="15" t="s">
        <v>228</v>
      </c>
      <c r="I450" s="38" t="s">
        <v>809</v>
      </c>
      <c r="J450" s="17" t="s">
        <v>232</v>
      </c>
      <c r="K450" s="15"/>
      <c r="L450" s="15" t="s">
        <v>228</v>
      </c>
      <c r="M450" s="38" t="s">
        <v>810</v>
      </c>
      <c r="N450" s="17" t="s">
        <v>232</v>
      </c>
    </row>
    <row r="451" spans="1:14" ht="38.25" x14ac:dyDescent="0.25">
      <c r="A451" s="12"/>
      <c r="B451" s="20" t="s">
        <v>157</v>
      </c>
      <c r="C451" s="21" t="s">
        <v>67</v>
      </c>
      <c r="D451" s="21"/>
      <c r="E451" s="21"/>
      <c r="F451" s="21"/>
      <c r="G451" s="21"/>
      <c r="H451" s="21"/>
      <c r="I451" s="21"/>
      <c r="J451" s="21"/>
      <c r="K451" s="21"/>
      <c r="L451" s="21"/>
      <c r="M451" s="21"/>
      <c r="N451" s="21"/>
    </row>
    <row r="452" spans="1:14" x14ac:dyDescent="0.25">
      <c r="A452" s="12"/>
      <c r="B452" s="50" t="s">
        <v>158</v>
      </c>
      <c r="C452" s="15" t="s">
        <v>67</v>
      </c>
      <c r="D452" s="15"/>
      <c r="E452" s="34">
        <v>1607</v>
      </c>
      <c r="F452" s="17" t="s">
        <v>67</v>
      </c>
      <c r="G452" s="15"/>
      <c r="H452" s="17"/>
      <c r="I452" s="26" t="s">
        <v>230</v>
      </c>
      <c r="J452" s="17" t="s">
        <v>67</v>
      </c>
      <c r="K452" s="15"/>
      <c r="L452" s="15"/>
      <c r="M452" s="34">
        <v>1607</v>
      </c>
      <c r="N452" s="17" t="s">
        <v>67</v>
      </c>
    </row>
    <row r="453" spans="1:14" x14ac:dyDescent="0.25">
      <c r="A453" s="12"/>
      <c r="B453" s="51" t="s">
        <v>161</v>
      </c>
      <c r="C453" s="21" t="s">
        <v>67</v>
      </c>
      <c r="D453" s="21"/>
      <c r="E453" s="24">
        <v>35</v>
      </c>
      <c r="F453" s="23" t="s">
        <v>67</v>
      </c>
      <c r="G453" s="21"/>
      <c r="H453" s="23"/>
      <c r="I453" s="31" t="s">
        <v>230</v>
      </c>
      <c r="J453" s="23" t="s">
        <v>67</v>
      </c>
      <c r="K453" s="21"/>
      <c r="L453" s="21"/>
      <c r="M453" s="24">
        <v>35</v>
      </c>
      <c r="N453" s="23" t="s">
        <v>67</v>
      </c>
    </row>
    <row r="454" spans="1:14" ht="38.25" x14ac:dyDescent="0.25">
      <c r="A454" s="12"/>
      <c r="B454" s="50" t="s">
        <v>398</v>
      </c>
      <c r="C454" s="15" t="s">
        <v>67</v>
      </c>
      <c r="D454" s="15"/>
      <c r="E454" s="34">
        <v>1245</v>
      </c>
      <c r="F454" s="17" t="s">
        <v>67</v>
      </c>
      <c r="G454" s="15"/>
      <c r="H454" s="15"/>
      <c r="I454" s="34">
        <v>8153</v>
      </c>
      <c r="J454" s="17" t="s">
        <v>67</v>
      </c>
      <c r="K454" s="15"/>
      <c r="L454" s="15"/>
      <c r="M454" s="34">
        <v>9398</v>
      </c>
      <c r="N454" s="17" t="s">
        <v>67</v>
      </c>
    </row>
    <row r="455" spans="1:14" ht="25.5" x14ac:dyDescent="0.25">
      <c r="A455" s="12"/>
      <c r="B455" s="51" t="s">
        <v>399</v>
      </c>
      <c r="C455" s="21" t="s">
        <v>67</v>
      </c>
      <c r="D455" s="23"/>
      <c r="E455" s="31" t="s">
        <v>230</v>
      </c>
      <c r="F455" s="23" t="s">
        <v>67</v>
      </c>
      <c r="G455" s="21"/>
      <c r="H455" s="23"/>
      <c r="I455" s="31" t="s">
        <v>230</v>
      </c>
      <c r="J455" s="23" t="s">
        <v>67</v>
      </c>
      <c r="K455" s="21"/>
      <c r="L455" s="23"/>
      <c r="M455" s="31" t="s">
        <v>230</v>
      </c>
      <c r="N455" s="23" t="s">
        <v>67</v>
      </c>
    </row>
    <row r="456" spans="1:14" x14ac:dyDescent="0.25">
      <c r="A456" s="12"/>
      <c r="B456" s="50" t="s">
        <v>130</v>
      </c>
      <c r="C456" s="15" t="s">
        <v>67</v>
      </c>
      <c r="D456" s="15"/>
      <c r="E456" s="38">
        <v>116</v>
      </c>
      <c r="F456" s="17" t="s">
        <v>67</v>
      </c>
      <c r="G456" s="15"/>
      <c r="H456" s="17"/>
      <c r="I456" s="26" t="s">
        <v>230</v>
      </c>
      <c r="J456" s="17" t="s">
        <v>67</v>
      </c>
      <c r="K456" s="15"/>
      <c r="L456" s="15"/>
      <c r="M456" s="38">
        <v>116</v>
      </c>
      <c r="N456" s="17" t="s">
        <v>67</v>
      </c>
    </row>
    <row r="457" spans="1:14" x14ac:dyDescent="0.25">
      <c r="A457" s="12"/>
      <c r="B457" s="51" t="s">
        <v>46</v>
      </c>
      <c r="C457" s="21" t="s">
        <v>67</v>
      </c>
      <c r="D457" s="23"/>
      <c r="E457" s="31" t="s">
        <v>230</v>
      </c>
      <c r="F457" s="23" t="s">
        <v>67</v>
      </c>
      <c r="G457" s="21"/>
      <c r="H457" s="21"/>
      <c r="I457" s="24" t="s">
        <v>1031</v>
      </c>
      <c r="J457" s="23" t="s">
        <v>232</v>
      </c>
      <c r="K457" s="21"/>
      <c r="L457" s="21"/>
      <c r="M457" s="24" t="s">
        <v>1031</v>
      </c>
      <c r="N457" s="23" t="s">
        <v>232</v>
      </c>
    </row>
    <row r="458" spans="1:14" ht="25.5" x14ac:dyDescent="0.25">
      <c r="A458" s="12"/>
      <c r="B458" s="25" t="s">
        <v>168</v>
      </c>
      <c r="C458" s="15" t="s">
        <v>67</v>
      </c>
      <c r="D458" s="15"/>
      <c r="E458" s="15"/>
      <c r="F458" s="15"/>
      <c r="G458" s="15"/>
      <c r="H458" s="15"/>
      <c r="I458" s="15"/>
      <c r="J458" s="15"/>
      <c r="K458" s="15"/>
      <c r="L458" s="15"/>
      <c r="M458" s="15"/>
      <c r="N458" s="15"/>
    </row>
    <row r="459" spans="1:14" x14ac:dyDescent="0.25">
      <c r="A459" s="12"/>
      <c r="B459" s="58" t="s">
        <v>169</v>
      </c>
      <c r="C459" s="21" t="s">
        <v>67</v>
      </c>
      <c r="D459" s="21"/>
      <c r="E459" s="24" t="s">
        <v>1032</v>
      </c>
      <c r="F459" s="23" t="s">
        <v>232</v>
      </c>
      <c r="G459" s="21"/>
      <c r="H459" s="23"/>
      <c r="I459" s="31" t="s">
        <v>230</v>
      </c>
      <c r="J459" s="23" t="s">
        <v>67</v>
      </c>
      <c r="K459" s="21"/>
      <c r="L459" s="21"/>
      <c r="M459" s="24" t="s">
        <v>1032</v>
      </c>
      <c r="N459" s="23" t="s">
        <v>232</v>
      </c>
    </row>
    <row r="460" spans="1:14" x14ac:dyDescent="0.25">
      <c r="A460" s="12"/>
      <c r="B460" s="56" t="s">
        <v>42</v>
      </c>
      <c r="C460" s="15" t="s">
        <v>67</v>
      </c>
      <c r="D460" s="15"/>
      <c r="E460" s="38">
        <v>617</v>
      </c>
      <c r="F460" s="17" t="s">
        <v>67</v>
      </c>
      <c r="G460" s="15"/>
      <c r="H460" s="17"/>
      <c r="I460" s="26" t="s">
        <v>230</v>
      </c>
      <c r="J460" s="17" t="s">
        <v>67</v>
      </c>
      <c r="K460" s="15"/>
      <c r="L460" s="15"/>
      <c r="M460" s="38">
        <v>617</v>
      </c>
      <c r="N460" s="17" t="s">
        <v>67</v>
      </c>
    </row>
    <row r="461" spans="1:14" ht="25.5" x14ac:dyDescent="0.25">
      <c r="A461" s="12"/>
      <c r="B461" s="58" t="s">
        <v>43</v>
      </c>
      <c r="C461" s="21" t="s">
        <v>67</v>
      </c>
      <c r="D461" s="21"/>
      <c r="E461" s="24">
        <v>22</v>
      </c>
      <c r="F461" s="23" t="s">
        <v>67</v>
      </c>
      <c r="G461" s="21"/>
      <c r="H461" s="23"/>
      <c r="I461" s="31" t="s">
        <v>230</v>
      </c>
      <c r="J461" s="23" t="s">
        <v>67</v>
      </c>
      <c r="K461" s="21"/>
      <c r="L461" s="21"/>
      <c r="M461" s="24">
        <v>22</v>
      </c>
      <c r="N461" s="23" t="s">
        <v>67</v>
      </c>
    </row>
    <row r="462" spans="1:14" x14ac:dyDescent="0.25">
      <c r="A462" s="12"/>
      <c r="B462" s="56" t="s">
        <v>44</v>
      </c>
      <c r="C462" s="15" t="s">
        <v>67</v>
      </c>
      <c r="D462" s="15"/>
      <c r="E462" s="34">
        <v>1045</v>
      </c>
      <c r="F462" s="17" t="s">
        <v>67</v>
      </c>
      <c r="G462" s="15"/>
      <c r="H462" s="17"/>
      <c r="I462" s="26" t="s">
        <v>230</v>
      </c>
      <c r="J462" s="17" t="s">
        <v>67</v>
      </c>
      <c r="K462" s="15"/>
      <c r="L462" s="15"/>
      <c r="M462" s="34">
        <v>1045</v>
      </c>
      <c r="N462" s="17" t="s">
        <v>67</v>
      </c>
    </row>
    <row r="463" spans="1:14" x14ac:dyDescent="0.25">
      <c r="A463" s="12"/>
      <c r="B463" s="58" t="s">
        <v>45</v>
      </c>
      <c r="C463" s="21" t="s">
        <v>67</v>
      </c>
      <c r="D463" s="21"/>
      <c r="E463" s="24">
        <v>87</v>
      </c>
      <c r="F463" s="23" t="s">
        <v>67</v>
      </c>
      <c r="G463" s="21"/>
      <c r="H463" s="21"/>
      <c r="I463" s="24">
        <v>38</v>
      </c>
      <c r="J463" s="23" t="s">
        <v>67</v>
      </c>
      <c r="K463" s="21"/>
      <c r="L463" s="21"/>
      <c r="M463" s="24">
        <v>125</v>
      </c>
      <c r="N463" s="23" t="s">
        <v>67</v>
      </c>
    </row>
    <row r="464" spans="1:14" x14ac:dyDescent="0.25">
      <c r="A464" s="12"/>
      <c r="B464" s="56" t="s">
        <v>52</v>
      </c>
      <c r="C464" s="15" t="s">
        <v>67</v>
      </c>
      <c r="D464" s="15"/>
      <c r="E464" s="38">
        <v>13</v>
      </c>
      <c r="F464" s="17" t="s">
        <v>67</v>
      </c>
      <c r="G464" s="15"/>
      <c r="H464" s="17"/>
      <c r="I464" s="26" t="s">
        <v>230</v>
      </c>
      <c r="J464" s="17" t="s">
        <v>67</v>
      </c>
      <c r="K464" s="15"/>
      <c r="L464" s="15"/>
      <c r="M464" s="38">
        <v>13</v>
      </c>
      <c r="N464" s="17" t="s">
        <v>67</v>
      </c>
    </row>
    <row r="465" spans="1:14" x14ac:dyDescent="0.25">
      <c r="A465" s="12"/>
      <c r="B465" s="58" t="s">
        <v>55</v>
      </c>
      <c r="C465" s="21" t="s">
        <v>67</v>
      </c>
      <c r="D465" s="21"/>
      <c r="E465" s="24" t="s">
        <v>910</v>
      </c>
      <c r="F465" s="23" t="s">
        <v>232</v>
      </c>
      <c r="G465" s="21"/>
      <c r="H465" s="23"/>
      <c r="I465" s="31" t="s">
        <v>230</v>
      </c>
      <c r="J465" s="23" t="s">
        <v>67</v>
      </c>
      <c r="K465" s="21"/>
      <c r="L465" s="21"/>
      <c r="M465" s="24" t="s">
        <v>910</v>
      </c>
      <c r="N465" s="23" t="s">
        <v>232</v>
      </c>
    </row>
    <row r="466" spans="1:14" ht="26.25" thickBot="1" x14ac:dyDescent="0.3">
      <c r="A466" s="12"/>
      <c r="B466" s="56" t="s">
        <v>170</v>
      </c>
      <c r="C466" s="15" t="s">
        <v>67</v>
      </c>
      <c r="D466" s="15"/>
      <c r="E466" s="34">
        <v>5887</v>
      </c>
      <c r="F466" s="17" t="s">
        <v>67</v>
      </c>
      <c r="G466" s="15"/>
      <c r="H466" s="17"/>
      <c r="I466" s="26" t="s">
        <v>230</v>
      </c>
      <c r="J466" s="17" t="s">
        <v>67</v>
      </c>
      <c r="K466" s="15"/>
      <c r="L466" s="15"/>
      <c r="M466" s="34">
        <v>5887</v>
      </c>
      <c r="N466" s="17" t="s">
        <v>67</v>
      </c>
    </row>
    <row r="467" spans="1:14" x14ac:dyDescent="0.25">
      <c r="A467" s="12"/>
      <c r="B467" s="27"/>
      <c r="C467" s="27" t="s">
        <v>67</v>
      </c>
      <c r="D467" s="28"/>
      <c r="E467" s="28"/>
      <c r="F467" s="27"/>
      <c r="G467" s="27"/>
      <c r="H467" s="28"/>
      <c r="I467" s="28"/>
      <c r="J467" s="27"/>
      <c r="K467" s="27"/>
      <c r="L467" s="28"/>
      <c r="M467" s="28"/>
      <c r="N467" s="27"/>
    </row>
    <row r="468" spans="1:14" ht="25.5" x14ac:dyDescent="0.25">
      <c r="A468" s="12"/>
      <c r="B468" s="59" t="s">
        <v>171</v>
      </c>
      <c r="C468" s="29" t="s">
        <v>67</v>
      </c>
      <c r="D468" s="21"/>
      <c r="E468" s="22">
        <v>1368</v>
      </c>
      <c r="F468" s="23" t="s">
        <v>67</v>
      </c>
      <c r="G468" s="29"/>
      <c r="H468" s="23"/>
      <c r="I468" s="31" t="s">
        <v>230</v>
      </c>
      <c r="J468" s="23" t="s">
        <v>67</v>
      </c>
      <c r="K468" s="29"/>
      <c r="L468" s="21"/>
      <c r="M468" s="22">
        <v>1368</v>
      </c>
      <c r="N468" s="23" t="s">
        <v>67</v>
      </c>
    </row>
    <row r="469" spans="1:14" x14ac:dyDescent="0.25">
      <c r="A469" s="12"/>
      <c r="B469" s="60" t="s">
        <v>172</v>
      </c>
      <c r="C469" s="18" t="s">
        <v>67</v>
      </c>
      <c r="D469" s="15"/>
      <c r="E469" s="15"/>
      <c r="F469" s="15"/>
      <c r="G469" s="18"/>
      <c r="H469" s="15"/>
      <c r="I469" s="15"/>
      <c r="J469" s="15"/>
      <c r="K469" s="18"/>
      <c r="L469" s="15"/>
      <c r="M469" s="15"/>
      <c r="N469" s="15"/>
    </row>
    <row r="470" spans="1:14" ht="26.25" thickBot="1" x14ac:dyDescent="0.3">
      <c r="A470" s="12"/>
      <c r="B470" s="20" t="s">
        <v>173</v>
      </c>
      <c r="C470" s="29" t="s">
        <v>67</v>
      </c>
      <c r="D470" s="21"/>
      <c r="E470" s="24" t="s">
        <v>1033</v>
      </c>
      <c r="F470" s="23" t="s">
        <v>232</v>
      </c>
      <c r="G470" s="29"/>
      <c r="H470" s="23"/>
      <c r="I470" s="31" t="s">
        <v>230</v>
      </c>
      <c r="J470" s="23" t="s">
        <v>67</v>
      </c>
      <c r="K470" s="29"/>
      <c r="L470" s="21"/>
      <c r="M470" s="24" t="s">
        <v>1033</v>
      </c>
      <c r="N470" s="23" t="s">
        <v>232</v>
      </c>
    </row>
    <row r="471" spans="1:14" x14ac:dyDescent="0.25">
      <c r="A471" s="12"/>
      <c r="B471" s="27"/>
      <c r="C471" s="27" t="s">
        <v>67</v>
      </c>
      <c r="D471" s="28"/>
      <c r="E471" s="28"/>
      <c r="F471" s="27"/>
      <c r="G471" s="27"/>
      <c r="H471" s="28"/>
      <c r="I471" s="28"/>
      <c r="J471" s="27"/>
      <c r="K471" s="27"/>
      <c r="L471" s="28"/>
      <c r="M471" s="28"/>
      <c r="N471" s="27"/>
    </row>
    <row r="472" spans="1:14" ht="25.5" x14ac:dyDescent="0.25">
      <c r="A472" s="12"/>
      <c r="B472" s="67" t="s">
        <v>178</v>
      </c>
      <c r="C472" s="18" t="s">
        <v>67</v>
      </c>
      <c r="D472" s="15"/>
      <c r="E472" s="38" t="s">
        <v>1033</v>
      </c>
      <c r="F472" s="17" t="s">
        <v>232</v>
      </c>
      <c r="G472" s="18"/>
      <c r="H472" s="17"/>
      <c r="I472" s="26" t="s">
        <v>230</v>
      </c>
      <c r="J472" s="17" t="s">
        <v>67</v>
      </c>
      <c r="K472" s="18"/>
      <c r="L472" s="15"/>
      <c r="M472" s="38" t="s">
        <v>1033</v>
      </c>
      <c r="N472" s="17" t="s">
        <v>232</v>
      </c>
    </row>
    <row r="473" spans="1:14" x14ac:dyDescent="0.25">
      <c r="A473" s="12"/>
      <c r="B473" s="55" t="s">
        <v>179</v>
      </c>
      <c r="C473" s="29" t="s">
        <v>67</v>
      </c>
      <c r="D473" s="21"/>
      <c r="E473" s="21"/>
      <c r="F473" s="21"/>
      <c r="G473" s="29"/>
      <c r="H473" s="21"/>
      <c r="I473" s="21"/>
      <c r="J473" s="21"/>
      <c r="K473" s="29"/>
      <c r="L473" s="21"/>
      <c r="M473" s="21"/>
      <c r="N473" s="21"/>
    </row>
    <row r="474" spans="1:14" x14ac:dyDescent="0.25">
      <c r="A474" s="12"/>
      <c r="B474" s="25" t="s">
        <v>180</v>
      </c>
      <c r="C474" s="18" t="s">
        <v>67</v>
      </c>
      <c r="D474" s="15"/>
      <c r="E474" s="38" t="s">
        <v>412</v>
      </c>
      <c r="F474" s="17" t="s">
        <v>232</v>
      </c>
      <c r="G474" s="18"/>
      <c r="H474" s="17"/>
      <c r="I474" s="26" t="s">
        <v>230</v>
      </c>
      <c r="J474" s="17" t="s">
        <v>67</v>
      </c>
      <c r="K474" s="18"/>
      <c r="L474" s="15"/>
      <c r="M474" s="38" t="s">
        <v>412</v>
      </c>
      <c r="N474" s="17" t="s">
        <v>232</v>
      </c>
    </row>
    <row r="475" spans="1:14" x14ac:dyDescent="0.25">
      <c r="A475" s="12"/>
      <c r="B475" s="20" t="s">
        <v>413</v>
      </c>
      <c r="C475" s="29" t="s">
        <v>67</v>
      </c>
      <c r="D475" s="21"/>
      <c r="E475" s="22">
        <v>12610</v>
      </c>
      <c r="F475" s="23" t="s">
        <v>67</v>
      </c>
      <c r="G475" s="29"/>
      <c r="H475" s="23"/>
      <c r="I475" s="31" t="s">
        <v>230</v>
      </c>
      <c r="J475" s="23" t="s">
        <v>67</v>
      </c>
      <c r="K475" s="29"/>
      <c r="L475" s="21"/>
      <c r="M475" s="22">
        <v>12610</v>
      </c>
      <c r="N475" s="23" t="s">
        <v>67</v>
      </c>
    </row>
    <row r="476" spans="1:14" x14ac:dyDescent="0.25">
      <c r="A476" s="12"/>
      <c r="B476" s="25" t="s">
        <v>184</v>
      </c>
      <c r="C476" s="18" t="s">
        <v>67</v>
      </c>
      <c r="D476" s="15"/>
      <c r="E476" s="38" t="s">
        <v>1034</v>
      </c>
      <c r="F476" s="17" t="s">
        <v>232</v>
      </c>
      <c r="G476" s="18"/>
      <c r="H476" s="17"/>
      <c r="I476" s="26" t="s">
        <v>230</v>
      </c>
      <c r="J476" s="17" t="s">
        <v>67</v>
      </c>
      <c r="K476" s="18"/>
      <c r="L476" s="15"/>
      <c r="M476" s="38" t="s">
        <v>1034</v>
      </c>
      <c r="N476" s="17" t="s">
        <v>232</v>
      </c>
    </row>
    <row r="477" spans="1:14" ht="15.75" thickBot="1" x14ac:dyDescent="0.3">
      <c r="A477" s="12"/>
      <c r="B477" s="20" t="s">
        <v>187</v>
      </c>
      <c r="C477" s="29" t="s">
        <v>67</v>
      </c>
      <c r="D477" s="21"/>
      <c r="E477" s="24">
        <v>233</v>
      </c>
      <c r="F477" s="23" t="s">
        <v>67</v>
      </c>
      <c r="G477" s="29"/>
      <c r="H477" s="23"/>
      <c r="I477" s="31" t="s">
        <v>230</v>
      </c>
      <c r="J477" s="23" t="s">
        <v>67</v>
      </c>
      <c r="K477" s="29"/>
      <c r="L477" s="21"/>
      <c r="M477" s="24">
        <v>233</v>
      </c>
      <c r="N477" s="23" t="s">
        <v>67</v>
      </c>
    </row>
    <row r="478" spans="1:14" x14ac:dyDescent="0.25">
      <c r="A478" s="12"/>
      <c r="B478" s="27"/>
      <c r="C478" s="27" t="s">
        <v>67</v>
      </c>
      <c r="D478" s="28"/>
      <c r="E478" s="28"/>
      <c r="F478" s="27"/>
      <c r="G478" s="27"/>
      <c r="H478" s="28"/>
      <c r="I478" s="28"/>
      <c r="J478" s="27"/>
      <c r="K478" s="27"/>
      <c r="L478" s="28"/>
      <c r="M478" s="28"/>
      <c r="N478" s="27"/>
    </row>
    <row r="479" spans="1:14" ht="26.25" thickBot="1" x14ac:dyDescent="0.3">
      <c r="A479" s="12"/>
      <c r="B479" s="67" t="s">
        <v>1035</v>
      </c>
      <c r="C479" s="18" t="s">
        <v>67</v>
      </c>
      <c r="D479" s="15"/>
      <c r="E479" s="34">
        <v>2144</v>
      </c>
      <c r="F479" s="17" t="s">
        <v>67</v>
      </c>
      <c r="G479" s="18"/>
      <c r="H479" s="17"/>
      <c r="I479" s="26" t="s">
        <v>230</v>
      </c>
      <c r="J479" s="17" t="s">
        <v>67</v>
      </c>
      <c r="K479" s="18"/>
      <c r="L479" s="15"/>
      <c r="M479" s="34">
        <v>2144</v>
      </c>
      <c r="N479" s="17" t="s">
        <v>67</v>
      </c>
    </row>
    <row r="480" spans="1:14" x14ac:dyDescent="0.25">
      <c r="A480" s="12"/>
      <c r="B480" s="27"/>
      <c r="C480" s="27" t="s">
        <v>67</v>
      </c>
      <c r="D480" s="28"/>
      <c r="E480" s="28"/>
      <c r="F480" s="27"/>
      <c r="G480" s="27"/>
      <c r="H480" s="28"/>
      <c r="I480" s="28"/>
      <c r="J480" s="27"/>
      <c r="K480" s="27"/>
      <c r="L480" s="28"/>
      <c r="M480" s="28"/>
      <c r="N480" s="27"/>
    </row>
    <row r="481" spans="1:26" x14ac:dyDescent="0.25">
      <c r="A481" s="12"/>
      <c r="B481" s="20" t="s">
        <v>419</v>
      </c>
      <c r="C481" s="29" t="s">
        <v>67</v>
      </c>
      <c r="D481" s="21"/>
      <c r="E481" s="22">
        <v>1964</v>
      </c>
      <c r="F481" s="23" t="s">
        <v>67</v>
      </c>
      <c r="G481" s="29"/>
      <c r="H481" s="23"/>
      <c r="I481" s="31" t="s">
        <v>230</v>
      </c>
      <c r="J481" s="23" t="s">
        <v>67</v>
      </c>
      <c r="K481" s="29"/>
      <c r="L481" s="21"/>
      <c r="M481" s="22">
        <v>1964</v>
      </c>
      <c r="N481" s="23" t="s">
        <v>67</v>
      </c>
    </row>
    <row r="482" spans="1:26" ht="26.25" thickBot="1" x14ac:dyDescent="0.3">
      <c r="A482" s="12"/>
      <c r="B482" s="25" t="s">
        <v>190</v>
      </c>
      <c r="C482" s="18" t="s">
        <v>67</v>
      </c>
      <c r="D482" s="15"/>
      <c r="E482" s="34">
        <v>7103</v>
      </c>
      <c r="F482" s="17" t="s">
        <v>67</v>
      </c>
      <c r="G482" s="18"/>
      <c r="H482" s="17"/>
      <c r="I482" s="26" t="s">
        <v>230</v>
      </c>
      <c r="J482" s="17" t="s">
        <v>67</v>
      </c>
      <c r="K482" s="18"/>
      <c r="L482" s="15"/>
      <c r="M482" s="34">
        <v>7103</v>
      </c>
      <c r="N482" s="17" t="s">
        <v>67</v>
      </c>
    </row>
    <row r="483" spans="1:26" x14ac:dyDescent="0.25">
      <c r="A483" s="12"/>
      <c r="B483" s="27"/>
      <c r="C483" s="27" t="s">
        <v>67</v>
      </c>
      <c r="D483" s="28"/>
      <c r="E483" s="28"/>
      <c r="F483" s="27"/>
      <c r="G483" s="27"/>
      <c r="H483" s="28"/>
      <c r="I483" s="28"/>
      <c r="J483" s="27"/>
      <c r="K483" s="27"/>
      <c r="L483" s="28"/>
      <c r="M483" s="28"/>
      <c r="N483" s="27"/>
    </row>
    <row r="484" spans="1:26" ht="15.75" thickBot="1" x14ac:dyDescent="0.3">
      <c r="A484" s="12"/>
      <c r="B484" s="20" t="s">
        <v>191</v>
      </c>
      <c r="C484" s="29" t="s">
        <v>67</v>
      </c>
      <c r="D484" s="21" t="s">
        <v>228</v>
      </c>
      <c r="E484" s="22">
        <v>9067</v>
      </c>
      <c r="F484" s="23" t="s">
        <v>67</v>
      </c>
      <c r="G484" s="29"/>
      <c r="H484" s="23" t="s">
        <v>228</v>
      </c>
      <c r="I484" s="31" t="s">
        <v>230</v>
      </c>
      <c r="J484" s="23" t="s">
        <v>67</v>
      </c>
      <c r="K484" s="29"/>
      <c r="L484" s="21" t="s">
        <v>228</v>
      </c>
      <c r="M484" s="22">
        <v>9067</v>
      </c>
      <c r="N484" s="23" t="s">
        <v>67</v>
      </c>
    </row>
    <row r="485" spans="1:26" ht="15.75" thickTop="1" x14ac:dyDescent="0.25">
      <c r="A485" s="12"/>
      <c r="B485" s="27"/>
      <c r="C485" s="27" t="s">
        <v>67</v>
      </c>
      <c r="D485" s="32"/>
      <c r="E485" s="32"/>
      <c r="F485" s="27"/>
      <c r="G485" s="27"/>
      <c r="H485" s="32"/>
      <c r="I485" s="32"/>
      <c r="J485" s="27"/>
      <c r="K485" s="27"/>
      <c r="L485" s="32"/>
      <c r="M485" s="32"/>
      <c r="N485" s="27"/>
    </row>
    <row r="486" spans="1:26" ht="25.5" x14ac:dyDescent="0.25">
      <c r="A486" s="12"/>
      <c r="B486" s="60" t="s">
        <v>195</v>
      </c>
      <c r="C486" s="18" t="s">
        <v>67</v>
      </c>
      <c r="D486" s="15"/>
      <c r="E486" s="15"/>
      <c r="F486" s="15"/>
      <c r="G486" s="18"/>
      <c r="H486" s="15"/>
      <c r="I486" s="15"/>
      <c r="J486" s="15"/>
      <c r="K486" s="18"/>
      <c r="L486" s="15"/>
      <c r="M486" s="15"/>
      <c r="N486" s="15"/>
    </row>
    <row r="487" spans="1:26" ht="26.25" thickBot="1" x14ac:dyDescent="0.3">
      <c r="A487" s="12"/>
      <c r="B487" s="20" t="s">
        <v>196</v>
      </c>
      <c r="C487" s="29" t="s">
        <v>67</v>
      </c>
      <c r="D487" s="21" t="s">
        <v>228</v>
      </c>
      <c r="E487" s="24">
        <v>132</v>
      </c>
      <c r="F487" s="23" t="s">
        <v>67</v>
      </c>
      <c r="G487" s="29"/>
      <c r="H487" s="23" t="s">
        <v>228</v>
      </c>
      <c r="I487" s="31" t="s">
        <v>230</v>
      </c>
      <c r="J487" s="23" t="s">
        <v>67</v>
      </c>
      <c r="K487" s="29"/>
      <c r="L487" s="21" t="s">
        <v>228</v>
      </c>
      <c r="M487" s="24">
        <v>132</v>
      </c>
      <c r="N487" s="23" t="s">
        <v>67</v>
      </c>
    </row>
    <row r="488" spans="1:26" ht="15.75" thickTop="1" x14ac:dyDescent="0.25">
      <c r="A488" s="12"/>
      <c r="B488" s="27"/>
      <c r="C488" s="27" t="s">
        <v>67</v>
      </c>
      <c r="D488" s="32"/>
      <c r="E488" s="32"/>
      <c r="F488" s="27"/>
      <c r="G488" s="27"/>
      <c r="H488" s="32"/>
      <c r="I488" s="32"/>
      <c r="J488" s="27"/>
      <c r="K488" s="27"/>
      <c r="L488" s="32"/>
      <c r="M488" s="32"/>
      <c r="N488" s="27"/>
    </row>
    <row r="489" spans="1:26" ht="26.25" thickBot="1" x14ac:dyDescent="0.3">
      <c r="A489" s="12"/>
      <c r="B489" s="25" t="s">
        <v>1036</v>
      </c>
      <c r="C489" s="18" t="s">
        <v>67</v>
      </c>
      <c r="D489" s="15" t="s">
        <v>228</v>
      </c>
      <c r="E489" s="38">
        <v>28</v>
      </c>
      <c r="F489" s="17" t="s">
        <v>67</v>
      </c>
      <c r="G489" s="18"/>
      <c r="H489" s="17" t="s">
        <v>228</v>
      </c>
      <c r="I489" s="26" t="s">
        <v>230</v>
      </c>
      <c r="J489" s="17" t="s">
        <v>67</v>
      </c>
      <c r="K489" s="18"/>
      <c r="L489" s="15" t="s">
        <v>228</v>
      </c>
      <c r="M489" s="38">
        <v>28</v>
      </c>
      <c r="N489" s="17" t="s">
        <v>67</v>
      </c>
    </row>
    <row r="490" spans="1:26" ht="15.75" thickTop="1" x14ac:dyDescent="0.25">
      <c r="A490" s="12"/>
      <c r="B490" s="27"/>
      <c r="C490" s="27" t="s">
        <v>67</v>
      </c>
      <c r="D490" s="32"/>
      <c r="E490" s="32"/>
      <c r="F490" s="27"/>
      <c r="G490" s="27"/>
      <c r="H490" s="32"/>
      <c r="I490" s="32"/>
      <c r="J490" s="27"/>
      <c r="K490" s="27"/>
      <c r="L490" s="32"/>
      <c r="M490" s="32"/>
      <c r="N490" s="27"/>
    </row>
    <row r="491" spans="1:26" ht="15.75" thickBot="1" x14ac:dyDescent="0.3">
      <c r="A491" s="12"/>
      <c r="B491" s="20" t="s">
        <v>1037</v>
      </c>
      <c r="C491" s="29" t="s">
        <v>67</v>
      </c>
      <c r="D491" s="21" t="s">
        <v>228</v>
      </c>
      <c r="E491" s="24" t="s">
        <v>933</v>
      </c>
      <c r="F491" s="23" t="s">
        <v>232</v>
      </c>
      <c r="G491" s="29"/>
      <c r="H491" s="23" t="s">
        <v>228</v>
      </c>
      <c r="I491" s="31" t="s">
        <v>230</v>
      </c>
      <c r="J491" s="23" t="s">
        <v>67</v>
      </c>
      <c r="K491" s="29"/>
      <c r="L491" s="21" t="s">
        <v>228</v>
      </c>
      <c r="M491" s="24" t="s">
        <v>933</v>
      </c>
      <c r="N491" s="23" t="s">
        <v>232</v>
      </c>
    </row>
    <row r="492" spans="1:26" ht="15.75" thickTop="1" x14ac:dyDescent="0.25">
      <c r="A492" s="12"/>
      <c r="B492" s="27"/>
      <c r="C492" s="27" t="s">
        <v>67</v>
      </c>
      <c r="D492" s="32"/>
      <c r="E492" s="32"/>
      <c r="F492" s="27"/>
      <c r="G492" s="27"/>
      <c r="H492" s="32"/>
      <c r="I492" s="32"/>
      <c r="J492" s="27"/>
      <c r="K492" s="27"/>
      <c r="L492" s="32"/>
      <c r="M492" s="32"/>
      <c r="N492" s="27"/>
    </row>
    <row r="493" spans="1:26" x14ac:dyDescent="0.25">
      <c r="A493" s="12"/>
      <c r="B493" s="47"/>
      <c r="C493" s="47"/>
      <c r="D493" s="47"/>
      <c r="E493" s="47"/>
      <c r="F493" s="47"/>
      <c r="G493" s="47"/>
      <c r="H493" s="47"/>
      <c r="I493" s="47"/>
      <c r="J493" s="47"/>
      <c r="K493" s="47"/>
      <c r="L493" s="47"/>
      <c r="M493" s="47"/>
      <c r="N493" s="47"/>
      <c r="O493" s="47"/>
      <c r="P493" s="47"/>
      <c r="Q493" s="47"/>
      <c r="R493" s="47"/>
      <c r="S493" s="47"/>
      <c r="T493" s="47"/>
      <c r="U493" s="47"/>
      <c r="V493" s="47"/>
      <c r="W493" s="47"/>
      <c r="X493" s="47"/>
      <c r="Y493" s="47"/>
      <c r="Z493" s="47"/>
    </row>
    <row r="494" spans="1:26" x14ac:dyDescent="0.25">
      <c r="A494" s="12"/>
      <c r="B494" s="15"/>
      <c r="C494" s="15"/>
      <c r="D494" s="15"/>
      <c r="E494" s="15"/>
      <c r="F494" s="15"/>
      <c r="G494" s="15"/>
      <c r="H494" s="15"/>
      <c r="I494" s="15"/>
      <c r="J494" s="15"/>
      <c r="K494" s="15"/>
      <c r="L494" s="15"/>
      <c r="M494" s="15"/>
      <c r="N494" s="15"/>
    </row>
    <row r="495" spans="1:26" ht="15.75" thickBot="1" x14ac:dyDescent="0.3">
      <c r="A495" s="12"/>
      <c r="B495" s="18"/>
      <c r="C495" s="18" t="s">
        <v>67</v>
      </c>
      <c r="D495" s="33" t="s">
        <v>956</v>
      </c>
      <c r="E495" s="33"/>
      <c r="F495" s="33"/>
      <c r="G495" s="33"/>
      <c r="H495" s="33"/>
      <c r="I495" s="33"/>
      <c r="J495" s="33"/>
      <c r="K495" s="33"/>
      <c r="L495" s="33"/>
      <c r="M495" s="33"/>
      <c r="N495" s="18"/>
    </row>
    <row r="496" spans="1:26" ht="15.75" thickBot="1" x14ac:dyDescent="0.3">
      <c r="A496" s="12"/>
      <c r="B496" s="18"/>
      <c r="C496" s="18" t="s">
        <v>67</v>
      </c>
      <c r="D496" s="53" t="s">
        <v>343</v>
      </c>
      <c r="E496" s="53"/>
      <c r="F496" s="18"/>
      <c r="G496" s="18"/>
      <c r="H496" s="53" t="s">
        <v>344</v>
      </c>
      <c r="I496" s="53"/>
      <c r="J496" s="18"/>
      <c r="K496" s="18"/>
      <c r="L496" s="53" t="s">
        <v>152</v>
      </c>
      <c r="M496" s="53"/>
      <c r="N496" s="18"/>
    </row>
    <row r="497" spans="1:14" x14ac:dyDescent="0.25">
      <c r="A497" s="12"/>
      <c r="B497" s="55" t="s">
        <v>156</v>
      </c>
      <c r="C497" s="21" t="s">
        <v>67</v>
      </c>
      <c r="D497" s="21"/>
      <c r="E497" s="21"/>
      <c r="F497" s="21"/>
      <c r="G497" s="21"/>
      <c r="H497" s="21"/>
      <c r="I497" s="21"/>
      <c r="J497" s="21"/>
      <c r="K497" s="21"/>
      <c r="L497" s="21"/>
      <c r="M497" s="21"/>
      <c r="N497" s="21"/>
    </row>
    <row r="498" spans="1:14" x14ac:dyDescent="0.25">
      <c r="A498" s="12"/>
      <c r="B498" s="25" t="s">
        <v>103</v>
      </c>
      <c r="C498" s="15" t="s">
        <v>67</v>
      </c>
      <c r="D498" s="15" t="s">
        <v>228</v>
      </c>
      <c r="E498" s="34">
        <v>4874</v>
      </c>
      <c r="F498" s="17" t="s">
        <v>67</v>
      </c>
      <c r="G498" s="15"/>
      <c r="H498" s="15" t="s">
        <v>228</v>
      </c>
      <c r="I498" s="38" t="s">
        <v>857</v>
      </c>
      <c r="J498" s="17" t="s">
        <v>232</v>
      </c>
      <c r="K498" s="15"/>
      <c r="L498" s="15" t="s">
        <v>228</v>
      </c>
      <c r="M498" s="38" t="s">
        <v>858</v>
      </c>
      <c r="N498" s="17" t="s">
        <v>232</v>
      </c>
    </row>
    <row r="499" spans="1:14" ht="38.25" x14ac:dyDescent="0.25">
      <c r="A499" s="12"/>
      <c r="B499" s="20" t="s">
        <v>157</v>
      </c>
      <c r="C499" s="21" t="s">
        <v>67</v>
      </c>
      <c r="D499" s="21"/>
      <c r="E499" s="21"/>
      <c r="F499" s="21"/>
      <c r="G499" s="21"/>
      <c r="H499" s="21"/>
      <c r="I499" s="21"/>
      <c r="J499" s="21"/>
      <c r="K499" s="21"/>
      <c r="L499" s="21"/>
      <c r="M499" s="21"/>
      <c r="N499" s="21"/>
    </row>
    <row r="500" spans="1:14" x14ac:dyDescent="0.25">
      <c r="A500" s="12"/>
      <c r="B500" s="50" t="s">
        <v>158</v>
      </c>
      <c r="C500" s="15" t="s">
        <v>67</v>
      </c>
      <c r="D500" s="15"/>
      <c r="E500" s="34">
        <v>3293</v>
      </c>
      <c r="F500" s="17" t="s">
        <v>67</v>
      </c>
      <c r="G500" s="15"/>
      <c r="H500" s="17"/>
      <c r="I500" s="26" t="s">
        <v>230</v>
      </c>
      <c r="J500" s="17" t="s">
        <v>67</v>
      </c>
      <c r="K500" s="15"/>
      <c r="L500" s="15"/>
      <c r="M500" s="34">
        <v>3293</v>
      </c>
      <c r="N500" s="17" t="s">
        <v>67</v>
      </c>
    </row>
    <row r="501" spans="1:14" x14ac:dyDescent="0.25">
      <c r="A501" s="12"/>
      <c r="B501" s="51" t="s">
        <v>161</v>
      </c>
      <c r="C501" s="21" t="s">
        <v>67</v>
      </c>
      <c r="D501" s="21"/>
      <c r="E501" s="24">
        <v>84</v>
      </c>
      <c r="F501" s="23" t="s">
        <v>67</v>
      </c>
      <c r="G501" s="21"/>
      <c r="H501" s="23"/>
      <c r="I501" s="31" t="s">
        <v>230</v>
      </c>
      <c r="J501" s="23" t="s">
        <v>67</v>
      </c>
      <c r="K501" s="21"/>
      <c r="L501" s="21"/>
      <c r="M501" s="24">
        <v>84</v>
      </c>
      <c r="N501" s="23" t="s">
        <v>67</v>
      </c>
    </row>
    <row r="502" spans="1:14" ht="38.25" x14ac:dyDescent="0.25">
      <c r="A502" s="12"/>
      <c r="B502" s="50" t="s">
        <v>398</v>
      </c>
      <c r="C502" s="15" t="s">
        <v>67</v>
      </c>
      <c r="D502" s="15"/>
      <c r="E502" s="34">
        <v>1444</v>
      </c>
      <c r="F502" s="17" t="s">
        <v>67</v>
      </c>
      <c r="G502" s="15"/>
      <c r="H502" s="15"/>
      <c r="I502" s="34">
        <v>10164</v>
      </c>
      <c r="J502" s="17" t="s">
        <v>67</v>
      </c>
      <c r="K502" s="15"/>
      <c r="L502" s="15"/>
      <c r="M502" s="34">
        <v>11608</v>
      </c>
      <c r="N502" s="17" t="s">
        <v>67</v>
      </c>
    </row>
    <row r="503" spans="1:14" x14ac:dyDescent="0.25">
      <c r="A503" s="12"/>
      <c r="B503" s="51" t="s">
        <v>130</v>
      </c>
      <c r="C503" s="21" t="s">
        <v>67</v>
      </c>
      <c r="D503" s="21"/>
      <c r="E503" s="24">
        <v>191</v>
      </c>
      <c r="F503" s="23" t="s">
        <v>67</v>
      </c>
      <c r="G503" s="21"/>
      <c r="H503" s="23"/>
      <c r="I503" s="31" t="s">
        <v>230</v>
      </c>
      <c r="J503" s="23" t="s">
        <v>67</v>
      </c>
      <c r="K503" s="21"/>
      <c r="L503" s="21"/>
      <c r="M503" s="24">
        <v>191</v>
      </c>
      <c r="N503" s="23" t="s">
        <v>67</v>
      </c>
    </row>
    <row r="504" spans="1:14" x14ac:dyDescent="0.25">
      <c r="A504" s="12"/>
      <c r="B504" s="50" t="s">
        <v>46</v>
      </c>
      <c r="C504" s="15" t="s">
        <v>67</v>
      </c>
      <c r="D504" s="17"/>
      <c r="E504" s="26" t="s">
        <v>230</v>
      </c>
      <c r="F504" s="17" t="s">
        <v>67</v>
      </c>
      <c r="G504" s="15"/>
      <c r="H504" s="15"/>
      <c r="I504" s="38" t="s">
        <v>1038</v>
      </c>
      <c r="J504" s="17" t="s">
        <v>232</v>
      </c>
      <c r="K504" s="15"/>
      <c r="L504" s="15"/>
      <c r="M504" s="38" t="s">
        <v>1038</v>
      </c>
      <c r="N504" s="17" t="s">
        <v>232</v>
      </c>
    </row>
    <row r="505" spans="1:14" ht="25.5" x14ac:dyDescent="0.25">
      <c r="A505" s="12"/>
      <c r="B505" s="20" t="s">
        <v>168</v>
      </c>
      <c r="C505" s="21" t="s">
        <v>67</v>
      </c>
      <c r="D505" s="21"/>
      <c r="E505" s="21"/>
      <c r="F505" s="21"/>
      <c r="G505" s="21"/>
      <c r="H505" s="21"/>
      <c r="I505" s="21"/>
      <c r="J505" s="21"/>
      <c r="K505" s="21"/>
      <c r="L505" s="21"/>
      <c r="M505" s="21"/>
      <c r="N505" s="21"/>
    </row>
    <row r="506" spans="1:14" x14ac:dyDescent="0.25">
      <c r="A506" s="12"/>
      <c r="B506" s="56" t="s">
        <v>169</v>
      </c>
      <c r="C506" s="15" t="s">
        <v>67</v>
      </c>
      <c r="D506" s="15"/>
      <c r="E506" s="38" t="s">
        <v>1039</v>
      </c>
      <c r="F506" s="17" t="s">
        <v>232</v>
      </c>
      <c r="G506" s="15"/>
      <c r="H506" s="17"/>
      <c r="I506" s="26" t="s">
        <v>230</v>
      </c>
      <c r="J506" s="17" t="s">
        <v>67</v>
      </c>
      <c r="K506" s="15"/>
      <c r="L506" s="15"/>
      <c r="M506" s="38" t="s">
        <v>1039</v>
      </c>
      <c r="N506" s="17" t="s">
        <v>232</v>
      </c>
    </row>
    <row r="507" spans="1:14" x14ac:dyDescent="0.25">
      <c r="A507" s="12"/>
      <c r="B507" s="58" t="s">
        <v>42</v>
      </c>
      <c r="C507" s="21" t="s">
        <v>67</v>
      </c>
      <c r="D507" s="21"/>
      <c r="E507" s="24" t="s">
        <v>1040</v>
      </c>
      <c r="F507" s="23" t="s">
        <v>232</v>
      </c>
      <c r="G507" s="21"/>
      <c r="H507" s="23"/>
      <c r="I507" s="31" t="s">
        <v>230</v>
      </c>
      <c r="J507" s="23" t="s">
        <v>67</v>
      </c>
      <c r="K507" s="21"/>
      <c r="L507" s="21"/>
      <c r="M507" s="24" t="s">
        <v>1040</v>
      </c>
      <c r="N507" s="23" t="s">
        <v>232</v>
      </c>
    </row>
    <row r="508" spans="1:14" ht="25.5" x14ac:dyDescent="0.25">
      <c r="A508" s="12"/>
      <c r="B508" s="56" t="s">
        <v>43</v>
      </c>
      <c r="C508" s="15" t="s">
        <v>67</v>
      </c>
      <c r="D508" s="15"/>
      <c r="E508" s="38" t="s">
        <v>645</v>
      </c>
      <c r="F508" s="17" t="s">
        <v>232</v>
      </c>
      <c r="G508" s="15"/>
      <c r="H508" s="17"/>
      <c r="I508" s="26" t="s">
        <v>230</v>
      </c>
      <c r="J508" s="17" t="s">
        <v>67</v>
      </c>
      <c r="K508" s="15"/>
      <c r="L508" s="15"/>
      <c r="M508" s="38" t="s">
        <v>645</v>
      </c>
      <c r="N508" s="17" t="s">
        <v>232</v>
      </c>
    </row>
    <row r="509" spans="1:14" x14ac:dyDescent="0.25">
      <c r="A509" s="12"/>
      <c r="B509" s="58" t="s">
        <v>44</v>
      </c>
      <c r="C509" s="21" t="s">
        <v>67</v>
      </c>
      <c r="D509" s="21"/>
      <c r="E509" s="22">
        <v>2338</v>
      </c>
      <c r="F509" s="23" t="s">
        <v>67</v>
      </c>
      <c r="G509" s="21"/>
      <c r="H509" s="23"/>
      <c r="I509" s="31" t="s">
        <v>230</v>
      </c>
      <c r="J509" s="23" t="s">
        <v>67</v>
      </c>
      <c r="K509" s="21"/>
      <c r="L509" s="21"/>
      <c r="M509" s="22">
        <v>2338</v>
      </c>
      <c r="N509" s="23" t="s">
        <v>67</v>
      </c>
    </row>
    <row r="510" spans="1:14" x14ac:dyDescent="0.25">
      <c r="A510" s="12"/>
      <c r="B510" s="56" t="s">
        <v>45</v>
      </c>
      <c r="C510" s="15" t="s">
        <v>67</v>
      </c>
      <c r="D510" s="15"/>
      <c r="E510" s="38" t="s">
        <v>1041</v>
      </c>
      <c r="F510" s="17" t="s">
        <v>232</v>
      </c>
      <c r="G510" s="15"/>
      <c r="H510" s="15"/>
      <c r="I510" s="38">
        <v>49</v>
      </c>
      <c r="J510" s="17" t="s">
        <v>67</v>
      </c>
      <c r="K510" s="15"/>
      <c r="L510" s="15"/>
      <c r="M510" s="38" t="s">
        <v>1042</v>
      </c>
      <c r="N510" s="17" t="s">
        <v>232</v>
      </c>
    </row>
    <row r="511" spans="1:14" x14ac:dyDescent="0.25">
      <c r="A511" s="12"/>
      <c r="B511" s="58" t="s">
        <v>52</v>
      </c>
      <c r="C511" s="21" t="s">
        <v>67</v>
      </c>
      <c r="D511" s="21"/>
      <c r="E511" s="24">
        <v>143</v>
      </c>
      <c r="F511" s="23" t="s">
        <v>67</v>
      </c>
      <c r="G511" s="21"/>
      <c r="H511" s="23"/>
      <c r="I511" s="31" t="s">
        <v>230</v>
      </c>
      <c r="J511" s="23" t="s">
        <v>67</v>
      </c>
      <c r="K511" s="21"/>
      <c r="L511" s="21"/>
      <c r="M511" s="24">
        <v>143</v>
      </c>
      <c r="N511" s="23" t="s">
        <v>67</v>
      </c>
    </row>
    <row r="512" spans="1:14" x14ac:dyDescent="0.25">
      <c r="A512" s="12"/>
      <c r="B512" s="56" t="s">
        <v>55</v>
      </c>
      <c r="C512" s="15" t="s">
        <v>67</v>
      </c>
      <c r="D512" s="15"/>
      <c r="E512" s="34">
        <v>10516</v>
      </c>
      <c r="F512" s="17" t="s">
        <v>67</v>
      </c>
      <c r="G512" s="15"/>
      <c r="H512" s="17"/>
      <c r="I512" s="26" t="s">
        <v>230</v>
      </c>
      <c r="J512" s="17" t="s">
        <v>67</v>
      </c>
      <c r="K512" s="15"/>
      <c r="L512" s="15"/>
      <c r="M512" s="34">
        <v>10516</v>
      </c>
      <c r="N512" s="17" t="s">
        <v>67</v>
      </c>
    </row>
    <row r="513" spans="1:14" ht="26.25" thickBot="1" x14ac:dyDescent="0.3">
      <c r="A513" s="12"/>
      <c r="B513" s="58" t="s">
        <v>170</v>
      </c>
      <c r="C513" s="21" t="s">
        <v>67</v>
      </c>
      <c r="D513" s="21"/>
      <c r="E513" s="22">
        <v>5027</v>
      </c>
      <c r="F513" s="23" t="s">
        <v>67</v>
      </c>
      <c r="G513" s="21"/>
      <c r="H513" s="23"/>
      <c r="I513" s="31" t="s">
        <v>230</v>
      </c>
      <c r="J513" s="23" t="s">
        <v>67</v>
      </c>
      <c r="K513" s="21"/>
      <c r="L513" s="21"/>
      <c r="M513" s="22">
        <v>5027</v>
      </c>
      <c r="N513" s="23" t="s">
        <v>67</v>
      </c>
    </row>
    <row r="514" spans="1:14" x14ac:dyDescent="0.25">
      <c r="A514" s="12"/>
      <c r="B514" s="27"/>
      <c r="C514" s="27" t="s">
        <v>67</v>
      </c>
      <c r="D514" s="28"/>
      <c r="E514" s="28"/>
      <c r="F514" s="27"/>
      <c r="G514" s="27"/>
      <c r="H514" s="28"/>
      <c r="I514" s="28"/>
      <c r="J514" s="27"/>
      <c r="K514" s="27"/>
      <c r="L514" s="28"/>
      <c r="M514" s="28"/>
      <c r="N514" s="27"/>
    </row>
    <row r="515" spans="1:14" ht="25.5" x14ac:dyDescent="0.25">
      <c r="A515" s="12"/>
      <c r="B515" s="67" t="s">
        <v>171</v>
      </c>
      <c r="C515" s="18" t="s">
        <v>67</v>
      </c>
      <c r="D515" s="15"/>
      <c r="E515" s="34">
        <v>3483</v>
      </c>
      <c r="F515" s="17" t="s">
        <v>67</v>
      </c>
      <c r="G515" s="18"/>
      <c r="H515" s="17"/>
      <c r="I515" s="26" t="s">
        <v>230</v>
      </c>
      <c r="J515" s="17" t="s">
        <v>67</v>
      </c>
      <c r="K515" s="18"/>
      <c r="L515" s="15"/>
      <c r="M515" s="34">
        <v>3483</v>
      </c>
      <c r="N515" s="17" t="s">
        <v>67</v>
      </c>
    </row>
    <row r="516" spans="1:14" x14ac:dyDescent="0.25">
      <c r="A516" s="12"/>
      <c r="B516" s="55" t="s">
        <v>172</v>
      </c>
      <c r="C516" s="29" t="s">
        <v>67</v>
      </c>
      <c r="D516" s="21"/>
      <c r="E516" s="21"/>
      <c r="F516" s="21"/>
      <c r="G516" s="29"/>
      <c r="H516" s="21"/>
      <c r="I516" s="21"/>
      <c r="J516" s="21"/>
      <c r="K516" s="29"/>
      <c r="L516" s="21"/>
      <c r="M516" s="21"/>
      <c r="N516" s="21"/>
    </row>
    <row r="517" spans="1:14" ht="26.25" thickBot="1" x14ac:dyDescent="0.3">
      <c r="A517" s="12"/>
      <c r="B517" s="25" t="s">
        <v>173</v>
      </c>
      <c r="C517" s="18" t="s">
        <v>67</v>
      </c>
      <c r="D517" s="15"/>
      <c r="E517" s="38" t="s">
        <v>1043</v>
      </c>
      <c r="F517" s="17" t="s">
        <v>232</v>
      </c>
      <c r="G517" s="18"/>
      <c r="H517" s="17"/>
      <c r="I517" s="26" t="s">
        <v>230</v>
      </c>
      <c r="J517" s="17" t="s">
        <v>67</v>
      </c>
      <c r="K517" s="18"/>
      <c r="L517" s="15"/>
      <c r="M517" s="38" t="s">
        <v>1043</v>
      </c>
      <c r="N517" s="17" t="s">
        <v>232</v>
      </c>
    </row>
    <row r="518" spans="1:14" x14ac:dyDescent="0.25">
      <c r="A518" s="12"/>
      <c r="B518" s="27"/>
      <c r="C518" s="27" t="s">
        <v>67</v>
      </c>
      <c r="D518" s="28"/>
      <c r="E518" s="28"/>
      <c r="F518" s="27"/>
      <c r="G518" s="27"/>
      <c r="H518" s="28"/>
      <c r="I518" s="28"/>
      <c r="J518" s="27"/>
      <c r="K518" s="27"/>
      <c r="L518" s="28"/>
      <c r="M518" s="28"/>
      <c r="N518" s="27"/>
    </row>
    <row r="519" spans="1:14" ht="25.5" x14ac:dyDescent="0.25">
      <c r="A519" s="12"/>
      <c r="B519" s="59" t="s">
        <v>178</v>
      </c>
      <c r="C519" s="29" t="s">
        <v>67</v>
      </c>
      <c r="D519" s="21"/>
      <c r="E519" s="24" t="s">
        <v>1043</v>
      </c>
      <c r="F519" s="23" t="s">
        <v>232</v>
      </c>
      <c r="G519" s="29"/>
      <c r="H519" s="23"/>
      <c r="I519" s="31" t="s">
        <v>230</v>
      </c>
      <c r="J519" s="23" t="s">
        <v>67</v>
      </c>
      <c r="K519" s="29"/>
      <c r="L519" s="21"/>
      <c r="M519" s="24" t="s">
        <v>1043</v>
      </c>
      <c r="N519" s="23" t="s">
        <v>232</v>
      </c>
    </row>
    <row r="520" spans="1:14" x14ac:dyDescent="0.25">
      <c r="A520" s="12"/>
      <c r="B520" s="60" t="s">
        <v>179</v>
      </c>
      <c r="C520" s="18" t="s">
        <v>67</v>
      </c>
      <c r="D520" s="15"/>
      <c r="E520" s="15"/>
      <c r="F520" s="15"/>
      <c r="G520" s="18"/>
      <c r="H520" s="15"/>
      <c r="I520" s="15"/>
      <c r="J520" s="15"/>
      <c r="K520" s="18"/>
      <c r="L520" s="15"/>
      <c r="M520" s="15"/>
      <c r="N520" s="15"/>
    </row>
    <row r="521" spans="1:14" x14ac:dyDescent="0.25">
      <c r="A521" s="12"/>
      <c r="B521" s="20" t="s">
        <v>180</v>
      </c>
      <c r="C521" s="29" t="s">
        <v>67</v>
      </c>
      <c r="D521" s="21"/>
      <c r="E521" s="24" t="s">
        <v>412</v>
      </c>
      <c r="F521" s="23" t="s">
        <v>232</v>
      </c>
      <c r="G521" s="29"/>
      <c r="H521" s="23"/>
      <c r="I521" s="31" t="s">
        <v>230</v>
      </c>
      <c r="J521" s="23" t="s">
        <v>67</v>
      </c>
      <c r="K521" s="29"/>
      <c r="L521" s="21"/>
      <c r="M521" s="24" t="s">
        <v>412</v>
      </c>
      <c r="N521" s="23" t="s">
        <v>232</v>
      </c>
    </row>
    <row r="522" spans="1:14" x14ac:dyDescent="0.25">
      <c r="A522" s="12"/>
      <c r="B522" s="25" t="s">
        <v>413</v>
      </c>
      <c r="C522" s="18" t="s">
        <v>67</v>
      </c>
      <c r="D522" s="15"/>
      <c r="E522" s="34">
        <v>14970</v>
      </c>
      <c r="F522" s="17" t="s">
        <v>67</v>
      </c>
      <c r="G522" s="18"/>
      <c r="H522" s="17"/>
      <c r="I522" s="26" t="s">
        <v>230</v>
      </c>
      <c r="J522" s="17" t="s">
        <v>67</v>
      </c>
      <c r="K522" s="18"/>
      <c r="L522" s="15"/>
      <c r="M522" s="34">
        <v>14970</v>
      </c>
      <c r="N522" s="17" t="s">
        <v>67</v>
      </c>
    </row>
    <row r="523" spans="1:14" x14ac:dyDescent="0.25">
      <c r="A523" s="12"/>
      <c r="B523" s="20" t="s">
        <v>184</v>
      </c>
      <c r="C523" s="29" t="s">
        <v>67</v>
      </c>
      <c r="D523" s="21"/>
      <c r="E523" s="24" t="s">
        <v>1044</v>
      </c>
      <c r="F523" s="23" t="s">
        <v>232</v>
      </c>
      <c r="G523" s="29"/>
      <c r="H523" s="23"/>
      <c r="I523" s="31" t="s">
        <v>230</v>
      </c>
      <c r="J523" s="23" t="s">
        <v>67</v>
      </c>
      <c r="K523" s="29"/>
      <c r="L523" s="21"/>
      <c r="M523" s="24" t="s">
        <v>1044</v>
      </c>
      <c r="N523" s="23" t="s">
        <v>232</v>
      </c>
    </row>
    <row r="524" spans="1:14" ht="25.5" x14ac:dyDescent="0.25">
      <c r="A524" s="12"/>
      <c r="B524" s="25" t="s">
        <v>142</v>
      </c>
      <c r="C524" s="18" t="s">
        <v>67</v>
      </c>
      <c r="D524" s="15"/>
      <c r="E524" s="38" t="s">
        <v>417</v>
      </c>
      <c r="F524" s="17" t="s">
        <v>232</v>
      </c>
      <c r="G524" s="18"/>
      <c r="H524" s="17"/>
      <c r="I524" s="26" t="s">
        <v>230</v>
      </c>
      <c r="J524" s="17" t="s">
        <v>67</v>
      </c>
      <c r="K524" s="18"/>
      <c r="L524" s="15"/>
      <c r="M524" s="38" t="s">
        <v>417</v>
      </c>
      <c r="N524" s="17" t="s">
        <v>232</v>
      </c>
    </row>
    <row r="525" spans="1:14" ht="15.75" thickBot="1" x14ac:dyDescent="0.3">
      <c r="A525" s="12"/>
      <c r="B525" s="20" t="s">
        <v>185</v>
      </c>
      <c r="C525" s="29" t="s">
        <v>67</v>
      </c>
      <c r="D525" s="21"/>
      <c r="E525" s="24">
        <v>700</v>
      </c>
      <c r="F525" s="23" t="s">
        <v>67</v>
      </c>
      <c r="G525" s="29"/>
      <c r="H525" s="23"/>
      <c r="I525" s="31" t="s">
        <v>230</v>
      </c>
      <c r="J525" s="23" t="s">
        <v>67</v>
      </c>
      <c r="K525" s="29"/>
      <c r="L525" s="21"/>
      <c r="M525" s="24">
        <v>700</v>
      </c>
      <c r="N525" s="23" t="s">
        <v>67</v>
      </c>
    </row>
    <row r="526" spans="1:14" x14ac:dyDescent="0.25">
      <c r="A526" s="12"/>
      <c r="B526" s="27"/>
      <c r="C526" s="27" t="s">
        <v>67</v>
      </c>
      <c r="D526" s="28"/>
      <c r="E526" s="28"/>
      <c r="F526" s="27"/>
      <c r="G526" s="27"/>
      <c r="H526" s="28"/>
      <c r="I526" s="28"/>
      <c r="J526" s="27"/>
      <c r="K526" s="27"/>
      <c r="L526" s="28"/>
      <c r="M526" s="28"/>
      <c r="N526" s="27"/>
    </row>
    <row r="527" spans="1:14" ht="26.25" thickBot="1" x14ac:dyDescent="0.3">
      <c r="A527" s="12"/>
      <c r="B527" s="67" t="s">
        <v>188</v>
      </c>
      <c r="C527" s="18" t="s">
        <v>67</v>
      </c>
      <c r="D527" s="15"/>
      <c r="E527" s="38" t="s">
        <v>1045</v>
      </c>
      <c r="F527" s="17" t="s">
        <v>232</v>
      </c>
      <c r="G527" s="18"/>
      <c r="H527" s="17"/>
      <c r="I527" s="26" t="s">
        <v>230</v>
      </c>
      <c r="J527" s="17" t="s">
        <v>67</v>
      </c>
      <c r="K527" s="18"/>
      <c r="L527" s="15"/>
      <c r="M527" s="38" t="s">
        <v>1045</v>
      </c>
      <c r="N527" s="17" t="s">
        <v>232</v>
      </c>
    </row>
    <row r="528" spans="1:14" x14ac:dyDescent="0.25">
      <c r="A528" s="12"/>
      <c r="B528" s="27"/>
      <c r="C528" s="27" t="s">
        <v>67</v>
      </c>
      <c r="D528" s="28"/>
      <c r="E528" s="28"/>
      <c r="F528" s="27"/>
      <c r="G528" s="27"/>
      <c r="H528" s="28"/>
      <c r="I528" s="28"/>
      <c r="J528" s="27"/>
      <c r="K528" s="27"/>
      <c r="L528" s="28"/>
      <c r="M528" s="28"/>
      <c r="N528" s="27"/>
    </row>
    <row r="529" spans="1:26" x14ac:dyDescent="0.25">
      <c r="A529" s="12"/>
      <c r="B529" s="20" t="s">
        <v>419</v>
      </c>
      <c r="C529" s="29" t="s">
        <v>67</v>
      </c>
      <c r="D529" s="21"/>
      <c r="E529" s="24">
        <v>16</v>
      </c>
      <c r="F529" s="23" t="s">
        <v>67</v>
      </c>
      <c r="G529" s="29"/>
      <c r="H529" s="23"/>
      <c r="I529" s="31" t="s">
        <v>230</v>
      </c>
      <c r="J529" s="23" t="s">
        <v>67</v>
      </c>
      <c r="K529" s="29"/>
      <c r="L529" s="21"/>
      <c r="M529" s="24">
        <v>16</v>
      </c>
      <c r="N529" s="23" t="s">
        <v>67</v>
      </c>
    </row>
    <row r="530" spans="1:26" ht="26.25" thickBot="1" x14ac:dyDescent="0.3">
      <c r="A530" s="12"/>
      <c r="B530" s="25" t="s">
        <v>190</v>
      </c>
      <c r="C530" s="18" t="s">
        <v>67</v>
      </c>
      <c r="D530" s="15"/>
      <c r="E530" s="34">
        <v>7103</v>
      </c>
      <c r="F530" s="17" t="s">
        <v>67</v>
      </c>
      <c r="G530" s="18"/>
      <c r="H530" s="17"/>
      <c r="I530" s="26" t="s">
        <v>230</v>
      </c>
      <c r="J530" s="17" t="s">
        <v>67</v>
      </c>
      <c r="K530" s="18"/>
      <c r="L530" s="15"/>
      <c r="M530" s="34">
        <v>7103</v>
      </c>
      <c r="N530" s="17" t="s">
        <v>67</v>
      </c>
    </row>
    <row r="531" spans="1:26" x14ac:dyDescent="0.25">
      <c r="A531" s="12"/>
      <c r="B531" s="27"/>
      <c r="C531" s="27" t="s">
        <v>67</v>
      </c>
      <c r="D531" s="28"/>
      <c r="E531" s="28"/>
      <c r="F531" s="27"/>
      <c r="G531" s="27"/>
      <c r="H531" s="28"/>
      <c r="I531" s="28"/>
      <c r="J531" s="27"/>
      <c r="K531" s="27"/>
      <c r="L531" s="28"/>
      <c r="M531" s="28"/>
      <c r="N531" s="27"/>
    </row>
    <row r="532" spans="1:26" ht="15.75" thickBot="1" x14ac:dyDescent="0.3">
      <c r="A532" s="12"/>
      <c r="B532" s="20" t="s">
        <v>191</v>
      </c>
      <c r="C532" s="29" t="s">
        <v>67</v>
      </c>
      <c r="D532" s="21" t="s">
        <v>228</v>
      </c>
      <c r="E532" s="22">
        <v>7119</v>
      </c>
      <c r="F532" s="23" t="s">
        <v>67</v>
      </c>
      <c r="G532" s="29"/>
      <c r="H532" s="23" t="s">
        <v>228</v>
      </c>
      <c r="I532" s="31" t="s">
        <v>230</v>
      </c>
      <c r="J532" s="23" t="s">
        <v>67</v>
      </c>
      <c r="K532" s="29"/>
      <c r="L532" s="21" t="s">
        <v>228</v>
      </c>
      <c r="M532" s="22">
        <v>7119</v>
      </c>
      <c r="N532" s="23" t="s">
        <v>67</v>
      </c>
    </row>
    <row r="533" spans="1:26" ht="15.75" thickTop="1" x14ac:dyDescent="0.25">
      <c r="A533" s="12"/>
      <c r="B533" s="27"/>
      <c r="C533" s="27" t="s">
        <v>67</v>
      </c>
      <c r="D533" s="32"/>
      <c r="E533" s="32"/>
      <c r="F533" s="27"/>
      <c r="G533" s="27"/>
      <c r="H533" s="32"/>
      <c r="I533" s="32"/>
      <c r="J533" s="27"/>
      <c r="K533" s="27"/>
      <c r="L533" s="32"/>
      <c r="M533" s="32"/>
      <c r="N533" s="27"/>
    </row>
    <row r="534" spans="1:26" ht="25.5" x14ac:dyDescent="0.25">
      <c r="A534" s="12"/>
      <c r="B534" s="60" t="s">
        <v>195</v>
      </c>
      <c r="C534" s="18" t="s">
        <v>67</v>
      </c>
      <c r="D534" s="15"/>
      <c r="E534" s="15"/>
      <c r="F534" s="15"/>
      <c r="G534" s="18"/>
      <c r="H534" s="15"/>
      <c r="I534" s="15"/>
      <c r="J534" s="15"/>
      <c r="K534" s="18"/>
      <c r="L534" s="15"/>
      <c r="M534" s="15"/>
      <c r="N534" s="15"/>
    </row>
    <row r="535" spans="1:26" ht="26.25" thickBot="1" x14ac:dyDescent="0.3">
      <c r="A535" s="12"/>
      <c r="B535" s="20" t="s">
        <v>196</v>
      </c>
      <c r="C535" s="29" t="s">
        <v>67</v>
      </c>
      <c r="D535" s="21" t="s">
        <v>228</v>
      </c>
      <c r="E535" s="24">
        <v>208</v>
      </c>
      <c r="F535" s="23" t="s">
        <v>67</v>
      </c>
      <c r="G535" s="29"/>
      <c r="H535" s="23" t="s">
        <v>228</v>
      </c>
      <c r="I535" s="31" t="s">
        <v>230</v>
      </c>
      <c r="J535" s="23" t="s">
        <v>67</v>
      </c>
      <c r="K535" s="29"/>
      <c r="L535" s="21" t="s">
        <v>228</v>
      </c>
      <c r="M535" s="24">
        <v>208</v>
      </c>
      <c r="N535" s="23" t="s">
        <v>67</v>
      </c>
    </row>
    <row r="536" spans="1:26" ht="15.75" thickTop="1" x14ac:dyDescent="0.25">
      <c r="A536" s="12"/>
      <c r="B536" s="27"/>
      <c r="C536" s="27" t="s">
        <v>67</v>
      </c>
      <c r="D536" s="32"/>
      <c r="E536" s="32"/>
      <c r="F536" s="27"/>
      <c r="G536" s="27"/>
      <c r="H536" s="32"/>
      <c r="I536" s="32"/>
      <c r="J536" s="27"/>
      <c r="K536" s="27"/>
      <c r="L536" s="32"/>
      <c r="M536" s="32"/>
      <c r="N536" s="27"/>
    </row>
    <row r="537" spans="1:26" ht="26.25" thickBot="1" x14ac:dyDescent="0.3">
      <c r="A537" s="12"/>
      <c r="B537" s="25" t="s">
        <v>201</v>
      </c>
      <c r="C537" s="18" t="s">
        <v>67</v>
      </c>
      <c r="D537" s="15" t="s">
        <v>228</v>
      </c>
      <c r="E537" s="34">
        <v>1690</v>
      </c>
      <c r="F537" s="17" t="s">
        <v>67</v>
      </c>
      <c r="G537" s="18"/>
      <c r="H537" s="17" t="s">
        <v>228</v>
      </c>
      <c r="I537" s="26" t="s">
        <v>230</v>
      </c>
      <c r="J537" s="17" t="s">
        <v>67</v>
      </c>
      <c r="K537" s="18"/>
      <c r="L537" s="15" t="s">
        <v>228</v>
      </c>
      <c r="M537" s="34">
        <v>1690</v>
      </c>
      <c r="N537" s="17" t="s">
        <v>67</v>
      </c>
    </row>
    <row r="538" spans="1:26" ht="15.75" thickTop="1" x14ac:dyDescent="0.25">
      <c r="A538" s="12"/>
      <c r="B538" s="27"/>
      <c r="C538" s="27" t="s">
        <v>67</v>
      </c>
      <c r="D538" s="32"/>
      <c r="E538" s="32"/>
      <c r="F538" s="27"/>
      <c r="G538" s="27"/>
      <c r="H538" s="32"/>
      <c r="I538" s="32"/>
      <c r="J538" s="27"/>
      <c r="K538" s="27"/>
      <c r="L538" s="32"/>
      <c r="M538" s="32"/>
      <c r="N538" s="27"/>
    </row>
    <row r="539" spans="1:26" ht="15.75" thickBot="1" x14ac:dyDescent="0.3">
      <c r="A539" s="12"/>
      <c r="B539" s="20" t="s">
        <v>1037</v>
      </c>
      <c r="C539" s="29" t="s">
        <v>67</v>
      </c>
      <c r="D539" s="21" t="s">
        <v>228</v>
      </c>
      <c r="E539" s="24" t="s">
        <v>958</v>
      </c>
      <c r="F539" s="23" t="s">
        <v>232</v>
      </c>
      <c r="G539" s="29"/>
      <c r="H539" s="23" t="s">
        <v>228</v>
      </c>
      <c r="I539" s="31" t="s">
        <v>230</v>
      </c>
      <c r="J539" s="23" t="s">
        <v>67</v>
      </c>
      <c r="K539" s="29"/>
      <c r="L539" s="21" t="s">
        <v>228</v>
      </c>
      <c r="M539" s="24" t="s">
        <v>958</v>
      </c>
      <c r="N539" s="23" t="s">
        <v>232</v>
      </c>
    </row>
    <row r="540" spans="1:26" ht="15.75" thickTop="1" x14ac:dyDescent="0.25">
      <c r="A540" s="12"/>
      <c r="B540" s="27"/>
      <c r="C540" s="27" t="s">
        <v>67</v>
      </c>
      <c r="D540" s="32"/>
      <c r="E540" s="32"/>
      <c r="F540" s="27"/>
      <c r="G540" s="27"/>
      <c r="H540" s="32"/>
      <c r="I540" s="32"/>
      <c r="J540" s="27"/>
      <c r="K540" s="27"/>
      <c r="L540" s="32"/>
      <c r="M540" s="32"/>
      <c r="N540" s="27"/>
    </row>
    <row r="541" spans="1:26" x14ac:dyDescent="0.25">
      <c r="A541" s="12"/>
      <c r="B541" s="47"/>
      <c r="C541" s="47"/>
      <c r="D541" s="47"/>
      <c r="E541" s="47"/>
      <c r="F541" s="47"/>
      <c r="G541" s="47"/>
      <c r="H541" s="47"/>
      <c r="I541" s="47"/>
      <c r="J541" s="47"/>
      <c r="K541" s="47"/>
      <c r="L541" s="47"/>
      <c r="M541" s="47"/>
      <c r="N541" s="47"/>
      <c r="O541" s="47"/>
      <c r="P541" s="47"/>
      <c r="Q541" s="47"/>
      <c r="R541" s="47"/>
      <c r="S541" s="47"/>
      <c r="T541" s="47"/>
      <c r="U541" s="47"/>
      <c r="V541" s="47"/>
      <c r="W541" s="47"/>
      <c r="X541" s="47"/>
      <c r="Y541" s="47"/>
      <c r="Z541" s="47"/>
    </row>
    <row r="542" spans="1:26" x14ac:dyDescent="0.25">
      <c r="A542" s="12"/>
      <c r="B542" s="15"/>
      <c r="C542" s="15"/>
      <c r="D542" s="15"/>
      <c r="E542" s="15"/>
      <c r="F542" s="15"/>
      <c r="G542" s="15"/>
      <c r="H542" s="15"/>
      <c r="I542" s="15"/>
      <c r="J542" s="15"/>
      <c r="K542" s="15"/>
      <c r="L542" s="15"/>
      <c r="M542" s="15"/>
      <c r="N542" s="15"/>
    </row>
    <row r="543" spans="1:26" ht="15.75" thickBot="1" x14ac:dyDescent="0.3">
      <c r="A543" s="12"/>
      <c r="B543" s="18"/>
      <c r="C543" s="18" t="s">
        <v>67</v>
      </c>
      <c r="D543" s="33" t="s">
        <v>887</v>
      </c>
      <c r="E543" s="33"/>
      <c r="F543" s="33"/>
      <c r="G543" s="33"/>
      <c r="H543" s="33"/>
      <c r="I543" s="33"/>
      <c r="J543" s="33"/>
      <c r="K543" s="33"/>
      <c r="L543" s="33"/>
      <c r="M543" s="33"/>
      <c r="N543" s="18"/>
    </row>
    <row r="544" spans="1:26" ht="15.75" thickBot="1" x14ac:dyDescent="0.3">
      <c r="A544" s="12"/>
      <c r="B544" s="18"/>
      <c r="C544" s="18" t="s">
        <v>67</v>
      </c>
      <c r="D544" s="53" t="s">
        <v>343</v>
      </c>
      <c r="E544" s="53"/>
      <c r="F544" s="18"/>
      <c r="G544" s="18"/>
      <c r="H544" s="53" t="s">
        <v>344</v>
      </c>
      <c r="I544" s="53"/>
      <c r="J544" s="18"/>
      <c r="K544" s="18"/>
      <c r="L544" s="53" t="s">
        <v>152</v>
      </c>
      <c r="M544" s="53"/>
      <c r="N544" s="18"/>
    </row>
    <row r="545" spans="1:14" x14ac:dyDescent="0.25">
      <c r="A545" s="12"/>
      <c r="B545" s="55" t="s">
        <v>156</v>
      </c>
      <c r="C545" s="21" t="s">
        <v>67</v>
      </c>
      <c r="D545" s="21"/>
      <c r="E545" s="21"/>
      <c r="F545" s="21"/>
      <c r="G545" s="21"/>
      <c r="H545" s="21"/>
      <c r="I545" s="21"/>
      <c r="J545" s="21"/>
      <c r="K545" s="21"/>
      <c r="L545" s="21"/>
      <c r="M545" s="21"/>
      <c r="N545" s="21"/>
    </row>
    <row r="546" spans="1:14" x14ac:dyDescent="0.25">
      <c r="A546" s="12"/>
      <c r="B546" s="25" t="s">
        <v>422</v>
      </c>
      <c r="C546" s="15" t="s">
        <v>67</v>
      </c>
      <c r="D546" s="15" t="s">
        <v>228</v>
      </c>
      <c r="E546" s="34">
        <v>10999</v>
      </c>
      <c r="F546" s="17" t="s">
        <v>67</v>
      </c>
      <c r="G546" s="15"/>
      <c r="H546" s="15" t="s">
        <v>228</v>
      </c>
      <c r="I546" s="38" t="s">
        <v>900</v>
      </c>
      <c r="J546" s="17" t="s">
        <v>232</v>
      </c>
      <c r="K546" s="15"/>
      <c r="L546" s="15" t="s">
        <v>228</v>
      </c>
      <c r="M546" s="34">
        <v>1284</v>
      </c>
      <c r="N546" s="17" t="s">
        <v>67</v>
      </c>
    </row>
    <row r="547" spans="1:14" ht="25.5" x14ac:dyDescent="0.25">
      <c r="A547" s="12"/>
      <c r="B547" s="20" t="s">
        <v>1046</v>
      </c>
      <c r="C547" s="21" t="s">
        <v>67</v>
      </c>
      <c r="D547" s="21"/>
      <c r="E547" s="21"/>
      <c r="F547" s="21"/>
      <c r="G547" s="21"/>
      <c r="H547" s="21"/>
      <c r="I547" s="21"/>
      <c r="J547" s="21"/>
      <c r="K547" s="21"/>
      <c r="L547" s="21"/>
      <c r="M547" s="21"/>
      <c r="N547" s="21"/>
    </row>
    <row r="548" spans="1:14" x14ac:dyDescent="0.25">
      <c r="A548" s="12"/>
      <c r="B548" s="50" t="s">
        <v>158</v>
      </c>
      <c r="C548" s="15" t="s">
        <v>67</v>
      </c>
      <c r="D548" s="15"/>
      <c r="E548" s="34">
        <v>5011</v>
      </c>
      <c r="F548" s="17" t="s">
        <v>67</v>
      </c>
      <c r="G548" s="15"/>
      <c r="H548" s="17"/>
      <c r="I548" s="26" t="s">
        <v>230</v>
      </c>
      <c r="J548" s="17" t="s">
        <v>67</v>
      </c>
      <c r="K548" s="15"/>
      <c r="L548" s="15"/>
      <c r="M548" s="34">
        <v>5011</v>
      </c>
      <c r="N548" s="17" t="s">
        <v>67</v>
      </c>
    </row>
    <row r="549" spans="1:14" x14ac:dyDescent="0.25">
      <c r="A549" s="12"/>
      <c r="B549" s="51" t="s">
        <v>161</v>
      </c>
      <c r="C549" s="21" t="s">
        <v>67</v>
      </c>
      <c r="D549" s="21"/>
      <c r="E549" s="24">
        <v>133</v>
      </c>
      <c r="F549" s="23" t="s">
        <v>67</v>
      </c>
      <c r="G549" s="21"/>
      <c r="H549" s="23"/>
      <c r="I549" s="31" t="s">
        <v>230</v>
      </c>
      <c r="J549" s="23" t="s">
        <v>67</v>
      </c>
      <c r="K549" s="21"/>
      <c r="L549" s="21"/>
      <c r="M549" s="24">
        <v>133</v>
      </c>
      <c r="N549" s="23" t="s">
        <v>67</v>
      </c>
    </row>
    <row r="550" spans="1:14" ht="38.25" x14ac:dyDescent="0.25">
      <c r="A550" s="12"/>
      <c r="B550" s="50" t="s">
        <v>398</v>
      </c>
      <c r="C550" s="15" t="s">
        <v>67</v>
      </c>
      <c r="D550" s="15"/>
      <c r="E550" s="34">
        <v>1801</v>
      </c>
      <c r="F550" s="17" t="s">
        <v>67</v>
      </c>
      <c r="G550" s="15"/>
      <c r="H550" s="15"/>
      <c r="I550" s="34">
        <v>13391</v>
      </c>
      <c r="J550" s="17" t="s">
        <v>67</v>
      </c>
      <c r="K550" s="15"/>
      <c r="L550" s="15"/>
      <c r="M550" s="34">
        <v>15192</v>
      </c>
      <c r="N550" s="17" t="s">
        <v>67</v>
      </c>
    </row>
    <row r="551" spans="1:14" x14ac:dyDescent="0.25">
      <c r="A551" s="12"/>
      <c r="B551" s="51" t="s">
        <v>130</v>
      </c>
      <c r="C551" s="21" t="s">
        <v>67</v>
      </c>
      <c r="D551" s="21"/>
      <c r="E551" s="24">
        <v>288</v>
      </c>
      <c r="F551" s="23" t="s">
        <v>67</v>
      </c>
      <c r="G551" s="21"/>
      <c r="H551" s="23"/>
      <c r="I551" s="31" t="s">
        <v>230</v>
      </c>
      <c r="J551" s="23" t="s">
        <v>67</v>
      </c>
      <c r="K551" s="21"/>
      <c r="L551" s="21"/>
      <c r="M551" s="24">
        <v>288</v>
      </c>
      <c r="N551" s="23" t="s">
        <v>67</v>
      </c>
    </row>
    <row r="552" spans="1:14" x14ac:dyDescent="0.25">
      <c r="A552" s="12"/>
      <c r="B552" s="50" t="s">
        <v>46</v>
      </c>
      <c r="C552" s="15" t="s">
        <v>67</v>
      </c>
      <c r="D552" s="17"/>
      <c r="E552" s="26" t="s">
        <v>230</v>
      </c>
      <c r="F552" s="17" t="s">
        <v>67</v>
      </c>
      <c r="G552" s="15"/>
      <c r="H552" s="15"/>
      <c r="I552" s="38" t="s">
        <v>1047</v>
      </c>
      <c r="J552" s="17" t="s">
        <v>232</v>
      </c>
      <c r="K552" s="15"/>
      <c r="L552" s="15"/>
      <c r="M552" s="38" t="s">
        <v>1047</v>
      </c>
      <c r="N552" s="17" t="s">
        <v>232</v>
      </c>
    </row>
    <row r="553" spans="1:14" ht="25.5" x14ac:dyDescent="0.25">
      <c r="A553" s="12"/>
      <c r="B553" s="20" t="s">
        <v>168</v>
      </c>
      <c r="C553" s="21" t="s">
        <v>67</v>
      </c>
      <c r="D553" s="21"/>
      <c r="E553" s="21"/>
      <c r="F553" s="21"/>
      <c r="G553" s="21"/>
      <c r="H553" s="21"/>
      <c r="I553" s="21"/>
      <c r="J553" s="21"/>
      <c r="K553" s="21"/>
      <c r="L553" s="21"/>
      <c r="M553" s="21"/>
      <c r="N553" s="21"/>
    </row>
    <row r="554" spans="1:14" x14ac:dyDescent="0.25">
      <c r="A554" s="12"/>
      <c r="B554" s="56" t="s">
        <v>169</v>
      </c>
      <c r="C554" s="15" t="s">
        <v>67</v>
      </c>
      <c r="D554" s="15"/>
      <c r="E554" s="38" t="s">
        <v>1048</v>
      </c>
      <c r="F554" s="17" t="s">
        <v>232</v>
      </c>
      <c r="G554" s="15"/>
      <c r="H554" s="17"/>
      <c r="I554" s="26" t="s">
        <v>230</v>
      </c>
      <c r="J554" s="17" t="s">
        <v>67</v>
      </c>
      <c r="K554" s="15"/>
      <c r="L554" s="15"/>
      <c r="M554" s="38" t="s">
        <v>1048</v>
      </c>
      <c r="N554" s="17" t="s">
        <v>232</v>
      </c>
    </row>
    <row r="555" spans="1:14" x14ac:dyDescent="0.25">
      <c r="A555" s="12"/>
      <c r="B555" s="58" t="s">
        <v>42</v>
      </c>
      <c r="C555" s="21" t="s">
        <v>67</v>
      </c>
      <c r="D555" s="21"/>
      <c r="E555" s="24" t="s">
        <v>1049</v>
      </c>
      <c r="F555" s="23" t="s">
        <v>232</v>
      </c>
      <c r="G555" s="21"/>
      <c r="H555" s="23"/>
      <c r="I555" s="31" t="s">
        <v>230</v>
      </c>
      <c r="J555" s="23" t="s">
        <v>67</v>
      </c>
      <c r="K555" s="21"/>
      <c r="L555" s="21"/>
      <c r="M555" s="24" t="s">
        <v>1049</v>
      </c>
      <c r="N555" s="23" t="s">
        <v>232</v>
      </c>
    </row>
    <row r="556" spans="1:14" ht="25.5" x14ac:dyDescent="0.25">
      <c r="A556" s="12"/>
      <c r="B556" s="56" t="s">
        <v>43</v>
      </c>
      <c r="C556" s="15" t="s">
        <v>67</v>
      </c>
      <c r="D556" s="15"/>
      <c r="E556" s="38" t="s">
        <v>1050</v>
      </c>
      <c r="F556" s="17" t="s">
        <v>232</v>
      </c>
      <c r="G556" s="15"/>
      <c r="H556" s="17"/>
      <c r="I556" s="26" t="s">
        <v>230</v>
      </c>
      <c r="J556" s="17" t="s">
        <v>67</v>
      </c>
      <c r="K556" s="15"/>
      <c r="L556" s="15"/>
      <c r="M556" s="38" t="s">
        <v>1050</v>
      </c>
      <c r="N556" s="17" t="s">
        <v>232</v>
      </c>
    </row>
    <row r="557" spans="1:14" x14ac:dyDescent="0.25">
      <c r="A557" s="12"/>
      <c r="B557" s="58" t="s">
        <v>44</v>
      </c>
      <c r="C557" s="21" t="s">
        <v>67</v>
      </c>
      <c r="D557" s="21"/>
      <c r="E557" s="24">
        <v>406</v>
      </c>
      <c r="F557" s="23" t="s">
        <v>67</v>
      </c>
      <c r="G557" s="21"/>
      <c r="H557" s="23"/>
      <c r="I557" s="31" t="s">
        <v>230</v>
      </c>
      <c r="J557" s="23" t="s">
        <v>67</v>
      </c>
      <c r="K557" s="21"/>
      <c r="L557" s="21"/>
      <c r="M557" s="24">
        <v>406</v>
      </c>
      <c r="N557" s="23" t="s">
        <v>67</v>
      </c>
    </row>
    <row r="558" spans="1:14" x14ac:dyDescent="0.25">
      <c r="A558" s="12"/>
      <c r="B558" s="56" t="s">
        <v>45</v>
      </c>
      <c r="C558" s="15" t="s">
        <v>67</v>
      </c>
      <c r="D558" s="15"/>
      <c r="E558" s="34">
        <v>2891</v>
      </c>
      <c r="F558" s="17" t="s">
        <v>67</v>
      </c>
      <c r="G558" s="15"/>
      <c r="H558" s="15"/>
      <c r="I558" s="38">
        <v>62</v>
      </c>
      <c r="J558" s="17" t="s">
        <v>67</v>
      </c>
      <c r="K558" s="15"/>
      <c r="L558" s="15"/>
      <c r="M558" s="34">
        <v>2953</v>
      </c>
      <c r="N558" s="17" t="s">
        <v>67</v>
      </c>
    </row>
    <row r="559" spans="1:14" x14ac:dyDescent="0.25">
      <c r="A559" s="12"/>
      <c r="B559" s="58" t="s">
        <v>52</v>
      </c>
      <c r="C559" s="21" t="s">
        <v>67</v>
      </c>
      <c r="D559" s="21"/>
      <c r="E559" s="24">
        <v>62</v>
      </c>
      <c r="F559" s="23" t="s">
        <v>67</v>
      </c>
      <c r="G559" s="21"/>
      <c r="H559" s="23"/>
      <c r="I559" s="31" t="s">
        <v>230</v>
      </c>
      <c r="J559" s="23" t="s">
        <v>67</v>
      </c>
      <c r="K559" s="21"/>
      <c r="L559" s="21"/>
      <c r="M559" s="24">
        <v>62</v>
      </c>
      <c r="N559" s="23" t="s">
        <v>67</v>
      </c>
    </row>
    <row r="560" spans="1:14" x14ac:dyDescent="0.25">
      <c r="A560" s="12"/>
      <c r="B560" s="56" t="s">
        <v>55</v>
      </c>
      <c r="C560" s="15" t="s">
        <v>67</v>
      </c>
      <c r="D560" s="15"/>
      <c r="E560" s="34">
        <v>21264</v>
      </c>
      <c r="F560" s="17" t="s">
        <v>67</v>
      </c>
      <c r="G560" s="15"/>
      <c r="H560" s="17"/>
      <c r="I560" s="26" t="s">
        <v>230</v>
      </c>
      <c r="J560" s="17" t="s">
        <v>67</v>
      </c>
      <c r="K560" s="15"/>
      <c r="L560" s="15"/>
      <c r="M560" s="34">
        <v>21264</v>
      </c>
      <c r="N560" s="17" t="s">
        <v>67</v>
      </c>
    </row>
    <row r="561" spans="1:14" ht="26.25" thickBot="1" x14ac:dyDescent="0.3">
      <c r="A561" s="12"/>
      <c r="B561" s="58" t="s">
        <v>170</v>
      </c>
      <c r="C561" s="21" t="s">
        <v>67</v>
      </c>
      <c r="D561" s="21"/>
      <c r="E561" s="22">
        <v>4599</v>
      </c>
      <c r="F561" s="23" t="s">
        <v>67</v>
      </c>
      <c r="G561" s="21"/>
      <c r="H561" s="23"/>
      <c r="I561" s="31" t="s">
        <v>230</v>
      </c>
      <c r="J561" s="23" t="s">
        <v>67</v>
      </c>
      <c r="K561" s="21"/>
      <c r="L561" s="21"/>
      <c r="M561" s="22">
        <v>4599</v>
      </c>
      <c r="N561" s="23" t="s">
        <v>67</v>
      </c>
    </row>
    <row r="562" spans="1:14" x14ac:dyDescent="0.25">
      <c r="A562" s="12"/>
      <c r="B562" s="27"/>
      <c r="C562" s="27" t="s">
        <v>67</v>
      </c>
      <c r="D562" s="28"/>
      <c r="E562" s="28"/>
      <c r="F562" s="27"/>
      <c r="G562" s="27"/>
      <c r="H562" s="28"/>
      <c r="I562" s="28"/>
      <c r="J562" s="27"/>
      <c r="K562" s="27"/>
      <c r="L562" s="28"/>
      <c r="M562" s="28"/>
      <c r="N562" s="27"/>
    </row>
    <row r="563" spans="1:14" ht="25.5" x14ac:dyDescent="0.25">
      <c r="A563" s="12"/>
      <c r="B563" s="67" t="s">
        <v>171</v>
      </c>
      <c r="C563" s="18" t="s">
        <v>67</v>
      </c>
      <c r="D563" s="15"/>
      <c r="E563" s="34">
        <v>15624</v>
      </c>
      <c r="F563" s="17" t="s">
        <v>67</v>
      </c>
      <c r="G563" s="18"/>
      <c r="H563" s="17"/>
      <c r="I563" s="26" t="s">
        <v>230</v>
      </c>
      <c r="J563" s="17" t="s">
        <v>67</v>
      </c>
      <c r="K563" s="18"/>
      <c r="L563" s="15"/>
      <c r="M563" s="34">
        <v>15624</v>
      </c>
      <c r="N563" s="17" t="s">
        <v>67</v>
      </c>
    </row>
    <row r="564" spans="1:14" x14ac:dyDescent="0.25">
      <c r="A564" s="12"/>
      <c r="B564" s="55" t="s">
        <v>172</v>
      </c>
      <c r="C564" s="29" t="s">
        <v>67</v>
      </c>
      <c r="D564" s="21"/>
      <c r="E564" s="21"/>
      <c r="F564" s="21"/>
      <c r="G564" s="29"/>
      <c r="H564" s="21"/>
      <c r="I564" s="21"/>
      <c r="J564" s="21"/>
      <c r="K564" s="29"/>
      <c r="L564" s="21"/>
      <c r="M564" s="21"/>
      <c r="N564" s="21"/>
    </row>
    <row r="565" spans="1:14" ht="26.25" thickBot="1" x14ac:dyDescent="0.3">
      <c r="A565" s="12"/>
      <c r="B565" s="25" t="s">
        <v>173</v>
      </c>
      <c r="C565" s="18" t="s">
        <v>67</v>
      </c>
      <c r="D565" s="15"/>
      <c r="E565" s="38" t="s">
        <v>1051</v>
      </c>
      <c r="F565" s="17" t="s">
        <v>232</v>
      </c>
      <c r="G565" s="18"/>
      <c r="H565" s="17"/>
      <c r="I565" s="26" t="s">
        <v>230</v>
      </c>
      <c r="J565" s="17" t="s">
        <v>67</v>
      </c>
      <c r="K565" s="18"/>
      <c r="L565" s="15"/>
      <c r="M565" s="38" t="s">
        <v>1051</v>
      </c>
      <c r="N565" s="17" t="s">
        <v>232</v>
      </c>
    </row>
    <row r="566" spans="1:14" x14ac:dyDescent="0.25">
      <c r="A566" s="12"/>
      <c r="B566" s="27"/>
      <c r="C566" s="27" t="s">
        <v>67</v>
      </c>
      <c r="D566" s="28"/>
      <c r="E566" s="28"/>
      <c r="F566" s="27"/>
      <c r="G566" s="27"/>
      <c r="H566" s="28"/>
      <c r="I566" s="28"/>
      <c r="J566" s="27"/>
      <c r="K566" s="27"/>
      <c r="L566" s="28"/>
      <c r="M566" s="28"/>
      <c r="N566" s="27"/>
    </row>
    <row r="567" spans="1:14" ht="25.5" x14ac:dyDescent="0.25">
      <c r="A567" s="12"/>
      <c r="B567" s="59" t="s">
        <v>178</v>
      </c>
      <c r="C567" s="29" t="s">
        <v>67</v>
      </c>
      <c r="D567" s="21"/>
      <c r="E567" s="24" t="s">
        <v>1051</v>
      </c>
      <c r="F567" s="23" t="s">
        <v>232</v>
      </c>
      <c r="G567" s="29"/>
      <c r="H567" s="23"/>
      <c r="I567" s="31" t="s">
        <v>230</v>
      </c>
      <c r="J567" s="23" t="s">
        <v>67</v>
      </c>
      <c r="K567" s="29"/>
      <c r="L567" s="21"/>
      <c r="M567" s="24" t="s">
        <v>1051</v>
      </c>
      <c r="N567" s="23" t="s">
        <v>232</v>
      </c>
    </row>
    <row r="568" spans="1:14" x14ac:dyDescent="0.25">
      <c r="A568" s="12"/>
      <c r="B568" s="60" t="s">
        <v>179</v>
      </c>
      <c r="C568" s="18" t="s">
        <v>67</v>
      </c>
      <c r="D568" s="15"/>
      <c r="E568" s="15"/>
      <c r="F568" s="15"/>
      <c r="G568" s="18"/>
      <c r="H568" s="15"/>
      <c r="I568" s="15"/>
      <c r="J568" s="15"/>
      <c r="K568" s="18"/>
      <c r="L568" s="15"/>
      <c r="M568" s="15"/>
      <c r="N568" s="15"/>
    </row>
    <row r="569" spans="1:14" x14ac:dyDescent="0.25">
      <c r="A569" s="12"/>
      <c r="B569" s="20" t="s">
        <v>180</v>
      </c>
      <c r="C569" s="29" t="s">
        <v>67</v>
      </c>
      <c r="D569" s="21"/>
      <c r="E569" s="24" t="s">
        <v>412</v>
      </c>
      <c r="F569" s="23" t="s">
        <v>232</v>
      </c>
      <c r="G569" s="29"/>
      <c r="H569" s="23"/>
      <c r="I569" s="31" t="s">
        <v>230</v>
      </c>
      <c r="J569" s="23" t="s">
        <v>67</v>
      </c>
      <c r="K569" s="29"/>
      <c r="L569" s="21"/>
      <c r="M569" s="24" t="s">
        <v>412</v>
      </c>
      <c r="N569" s="23" t="s">
        <v>232</v>
      </c>
    </row>
    <row r="570" spans="1:14" x14ac:dyDescent="0.25">
      <c r="A570" s="12"/>
      <c r="B570" s="25" t="s">
        <v>413</v>
      </c>
      <c r="C570" s="18" t="s">
        <v>67</v>
      </c>
      <c r="D570" s="15"/>
      <c r="E570" s="34">
        <v>5810</v>
      </c>
      <c r="F570" s="17" t="s">
        <v>67</v>
      </c>
      <c r="G570" s="18"/>
      <c r="H570" s="17"/>
      <c r="I570" s="26" t="s">
        <v>230</v>
      </c>
      <c r="J570" s="17" t="s">
        <v>67</v>
      </c>
      <c r="K570" s="18"/>
      <c r="L570" s="15"/>
      <c r="M570" s="34">
        <v>5810</v>
      </c>
      <c r="N570" s="17" t="s">
        <v>67</v>
      </c>
    </row>
    <row r="571" spans="1:14" x14ac:dyDescent="0.25">
      <c r="A571" s="12"/>
      <c r="B571" s="20" t="s">
        <v>184</v>
      </c>
      <c r="C571" s="29" t="s">
        <v>67</v>
      </c>
      <c r="D571" s="21"/>
      <c r="E571" s="24" t="s">
        <v>1052</v>
      </c>
      <c r="F571" s="23" t="s">
        <v>232</v>
      </c>
      <c r="G571" s="29"/>
      <c r="H571" s="23"/>
      <c r="I571" s="31" t="s">
        <v>230</v>
      </c>
      <c r="J571" s="23" t="s">
        <v>67</v>
      </c>
      <c r="K571" s="29"/>
      <c r="L571" s="21"/>
      <c r="M571" s="24" t="s">
        <v>1052</v>
      </c>
      <c r="N571" s="23" t="s">
        <v>232</v>
      </c>
    </row>
    <row r="572" spans="1:14" ht="25.5" x14ac:dyDescent="0.25">
      <c r="A572" s="12"/>
      <c r="B572" s="25" t="s">
        <v>142</v>
      </c>
      <c r="C572" s="18" t="s">
        <v>67</v>
      </c>
      <c r="D572" s="15"/>
      <c r="E572" s="38" t="s">
        <v>417</v>
      </c>
      <c r="F572" s="17" t="s">
        <v>232</v>
      </c>
      <c r="G572" s="18"/>
      <c r="H572" s="17"/>
      <c r="I572" s="26" t="s">
        <v>230</v>
      </c>
      <c r="J572" s="17" t="s">
        <v>67</v>
      </c>
      <c r="K572" s="18"/>
      <c r="L572" s="15"/>
      <c r="M572" s="38" t="s">
        <v>417</v>
      </c>
      <c r="N572" s="17" t="s">
        <v>232</v>
      </c>
    </row>
    <row r="573" spans="1:14" ht="15.75" thickBot="1" x14ac:dyDescent="0.3">
      <c r="A573" s="12"/>
      <c r="B573" s="20" t="s">
        <v>185</v>
      </c>
      <c r="C573" s="29" t="s">
        <v>67</v>
      </c>
      <c r="D573" s="21"/>
      <c r="E573" s="24">
        <v>700</v>
      </c>
      <c r="F573" s="23" t="s">
        <v>67</v>
      </c>
      <c r="G573" s="29"/>
      <c r="H573" s="23"/>
      <c r="I573" s="31" t="s">
        <v>230</v>
      </c>
      <c r="J573" s="23" t="s">
        <v>67</v>
      </c>
      <c r="K573" s="29"/>
      <c r="L573" s="21"/>
      <c r="M573" s="24">
        <v>700</v>
      </c>
      <c r="N573" s="23" t="s">
        <v>67</v>
      </c>
    </row>
    <row r="574" spans="1:14" x14ac:dyDescent="0.25">
      <c r="A574" s="12"/>
      <c r="B574" s="27"/>
      <c r="C574" s="27" t="s">
        <v>67</v>
      </c>
      <c r="D574" s="28"/>
      <c r="E574" s="28"/>
      <c r="F574" s="27"/>
      <c r="G574" s="27"/>
      <c r="H574" s="28"/>
      <c r="I574" s="28"/>
      <c r="J574" s="27"/>
      <c r="K574" s="27"/>
      <c r="L574" s="28"/>
      <c r="M574" s="28"/>
      <c r="N574" s="27"/>
    </row>
    <row r="575" spans="1:14" ht="26.25" thickBot="1" x14ac:dyDescent="0.3">
      <c r="A575" s="12"/>
      <c r="B575" s="67" t="s">
        <v>188</v>
      </c>
      <c r="C575" s="18" t="s">
        <v>67</v>
      </c>
      <c r="D575" s="15"/>
      <c r="E575" s="38" t="s">
        <v>1053</v>
      </c>
      <c r="F575" s="17" t="s">
        <v>232</v>
      </c>
      <c r="G575" s="18"/>
      <c r="H575" s="17"/>
      <c r="I575" s="26" t="s">
        <v>230</v>
      </c>
      <c r="J575" s="17" t="s">
        <v>67</v>
      </c>
      <c r="K575" s="18"/>
      <c r="L575" s="15"/>
      <c r="M575" s="38" t="s">
        <v>1053</v>
      </c>
      <c r="N575" s="17" t="s">
        <v>232</v>
      </c>
    </row>
    <row r="576" spans="1:14" x14ac:dyDescent="0.25">
      <c r="A576" s="12"/>
      <c r="B576" s="27"/>
      <c r="C576" s="27" t="s">
        <v>67</v>
      </c>
      <c r="D576" s="28"/>
      <c r="E576" s="28"/>
      <c r="F576" s="27"/>
      <c r="G576" s="27"/>
      <c r="H576" s="28"/>
      <c r="I576" s="28"/>
      <c r="J576" s="27"/>
      <c r="K576" s="27"/>
      <c r="L576" s="28"/>
      <c r="M576" s="28"/>
      <c r="N576" s="27"/>
    </row>
    <row r="577" spans="1:26" x14ac:dyDescent="0.25">
      <c r="A577" s="12"/>
      <c r="B577" s="20" t="s">
        <v>1054</v>
      </c>
      <c r="C577" s="29" t="s">
        <v>67</v>
      </c>
      <c r="D577" s="21"/>
      <c r="E577" s="24" t="s">
        <v>1055</v>
      </c>
      <c r="F577" s="23" t="s">
        <v>232</v>
      </c>
      <c r="G577" s="29"/>
      <c r="H577" s="23"/>
      <c r="I577" s="31" t="s">
        <v>230</v>
      </c>
      <c r="J577" s="23" t="s">
        <v>67</v>
      </c>
      <c r="K577" s="29"/>
      <c r="L577" s="21"/>
      <c r="M577" s="24" t="s">
        <v>1055</v>
      </c>
      <c r="N577" s="23" t="s">
        <v>232</v>
      </c>
    </row>
    <row r="578" spans="1:26" ht="26.25" thickBot="1" x14ac:dyDescent="0.3">
      <c r="A578" s="12"/>
      <c r="B578" s="25" t="s">
        <v>190</v>
      </c>
      <c r="C578" s="18" t="s">
        <v>67</v>
      </c>
      <c r="D578" s="15"/>
      <c r="E578" s="34">
        <v>7103</v>
      </c>
      <c r="F578" s="17" t="s">
        <v>67</v>
      </c>
      <c r="G578" s="18"/>
      <c r="H578" s="17"/>
      <c r="I578" s="26" t="s">
        <v>230</v>
      </c>
      <c r="J578" s="17" t="s">
        <v>67</v>
      </c>
      <c r="K578" s="18"/>
      <c r="L578" s="15"/>
      <c r="M578" s="34">
        <v>7103</v>
      </c>
      <c r="N578" s="17" t="s">
        <v>67</v>
      </c>
    </row>
    <row r="579" spans="1:26" x14ac:dyDescent="0.25">
      <c r="A579" s="12"/>
      <c r="B579" s="27"/>
      <c r="C579" s="27" t="s">
        <v>67</v>
      </c>
      <c r="D579" s="28"/>
      <c r="E579" s="28"/>
      <c r="F579" s="27"/>
      <c r="G579" s="27"/>
      <c r="H579" s="28"/>
      <c r="I579" s="28"/>
      <c r="J579" s="27"/>
      <c r="K579" s="27"/>
      <c r="L579" s="28"/>
      <c r="M579" s="28"/>
      <c r="N579" s="27"/>
    </row>
    <row r="580" spans="1:26" ht="15.75" thickBot="1" x14ac:dyDescent="0.3">
      <c r="A580" s="12"/>
      <c r="B580" s="20" t="s">
        <v>191</v>
      </c>
      <c r="C580" s="29" t="s">
        <v>67</v>
      </c>
      <c r="D580" s="21" t="s">
        <v>228</v>
      </c>
      <c r="E580" s="22">
        <v>5927</v>
      </c>
      <c r="F580" s="23" t="s">
        <v>67</v>
      </c>
      <c r="G580" s="29"/>
      <c r="H580" s="23" t="s">
        <v>228</v>
      </c>
      <c r="I580" s="31" t="s">
        <v>230</v>
      </c>
      <c r="J580" s="23" t="s">
        <v>67</v>
      </c>
      <c r="K580" s="29"/>
      <c r="L580" s="21" t="s">
        <v>228</v>
      </c>
      <c r="M580" s="22">
        <v>5927</v>
      </c>
      <c r="N580" s="23" t="s">
        <v>67</v>
      </c>
    </row>
    <row r="581" spans="1:26" ht="15.75" thickTop="1" x14ac:dyDescent="0.25">
      <c r="A581" s="12"/>
      <c r="B581" s="27"/>
      <c r="C581" s="27" t="s">
        <v>67</v>
      </c>
      <c r="D581" s="32"/>
      <c r="E581" s="32"/>
      <c r="F581" s="27"/>
      <c r="G581" s="27"/>
      <c r="H581" s="32"/>
      <c r="I581" s="32"/>
      <c r="J581" s="27"/>
      <c r="K581" s="27"/>
      <c r="L581" s="32"/>
      <c r="M581" s="32"/>
      <c r="N581" s="27"/>
    </row>
    <row r="582" spans="1:26" ht="25.5" x14ac:dyDescent="0.25">
      <c r="A582" s="12"/>
      <c r="B582" s="60" t="s">
        <v>195</v>
      </c>
      <c r="C582" s="18" t="s">
        <v>67</v>
      </c>
      <c r="D582" s="15"/>
      <c r="E582" s="15"/>
      <c r="F582" s="15"/>
      <c r="G582" s="18"/>
      <c r="H582" s="15"/>
      <c r="I582" s="15"/>
      <c r="J582" s="15"/>
      <c r="K582" s="18"/>
      <c r="L582" s="15"/>
      <c r="M582" s="15"/>
      <c r="N582" s="15"/>
    </row>
    <row r="583" spans="1:26" ht="26.25" thickBot="1" x14ac:dyDescent="0.3">
      <c r="A583" s="12"/>
      <c r="B583" s="20" t="s">
        <v>196</v>
      </c>
      <c r="C583" s="29" t="s">
        <v>67</v>
      </c>
      <c r="D583" s="21" t="s">
        <v>228</v>
      </c>
      <c r="E583" s="24">
        <v>208</v>
      </c>
      <c r="F583" s="23" t="s">
        <v>67</v>
      </c>
      <c r="G583" s="29"/>
      <c r="H583" s="23" t="s">
        <v>228</v>
      </c>
      <c r="I583" s="31" t="s">
        <v>230</v>
      </c>
      <c r="J583" s="23" t="s">
        <v>67</v>
      </c>
      <c r="K583" s="29"/>
      <c r="L583" s="21" t="s">
        <v>228</v>
      </c>
      <c r="M583" s="24">
        <v>208</v>
      </c>
      <c r="N583" s="23" t="s">
        <v>67</v>
      </c>
    </row>
    <row r="584" spans="1:26" ht="15.75" thickTop="1" x14ac:dyDescent="0.25">
      <c r="A584" s="12"/>
      <c r="B584" s="27"/>
      <c r="C584" s="27" t="s">
        <v>67</v>
      </c>
      <c r="D584" s="32"/>
      <c r="E584" s="32"/>
      <c r="F584" s="27"/>
      <c r="G584" s="27"/>
      <c r="H584" s="32"/>
      <c r="I584" s="32"/>
      <c r="J584" s="27"/>
      <c r="K584" s="27"/>
      <c r="L584" s="32"/>
      <c r="M584" s="32"/>
      <c r="N584" s="27"/>
    </row>
    <row r="585" spans="1:26" x14ac:dyDescent="0.25">
      <c r="A585" s="12"/>
      <c r="B585" s="47"/>
      <c r="C585" s="47"/>
      <c r="D585" s="47"/>
      <c r="E585" s="47"/>
      <c r="F585" s="47"/>
      <c r="G585" s="47"/>
      <c r="H585" s="47"/>
      <c r="I585" s="47"/>
      <c r="J585" s="47"/>
      <c r="K585" s="47"/>
      <c r="L585" s="47"/>
      <c r="M585" s="47"/>
      <c r="N585" s="47"/>
      <c r="O585" s="47"/>
      <c r="P585" s="47"/>
      <c r="Q585" s="47"/>
      <c r="R585" s="47"/>
      <c r="S585" s="47"/>
      <c r="T585" s="47"/>
      <c r="U585" s="47"/>
      <c r="V585" s="47"/>
      <c r="W585" s="47"/>
      <c r="X585" s="47"/>
      <c r="Y585" s="47"/>
      <c r="Z585" s="47"/>
    </row>
    <row r="586" spans="1:26" x14ac:dyDescent="0.25">
      <c r="A586" s="12"/>
      <c r="B586" s="15"/>
      <c r="C586" s="15"/>
      <c r="D586" s="15"/>
      <c r="E586" s="15"/>
      <c r="F586" s="15"/>
      <c r="G586" s="15"/>
      <c r="H586" s="15"/>
      <c r="I586" s="15"/>
      <c r="J586" s="15"/>
      <c r="K586" s="15"/>
      <c r="L586" s="15"/>
      <c r="M586" s="15"/>
      <c r="N586" s="15"/>
    </row>
    <row r="587" spans="1:26" ht="15.75" thickBot="1" x14ac:dyDescent="0.3">
      <c r="A587" s="12"/>
      <c r="B587" s="18"/>
      <c r="C587" s="18" t="s">
        <v>67</v>
      </c>
      <c r="D587" s="33" t="s">
        <v>792</v>
      </c>
      <c r="E587" s="33"/>
      <c r="F587" s="33"/>
      <c r="G587" s="33"/>
      <c r="H587" s="33"/>
      <c r="I587" s="33"/>
      <c r="J587" s="33"/>
      <c r="K587" s="33"/>
      <c r="L587" s="33"/>
      <c r="M587" s="33"/>
      <c r="N587" s="18"/>
    </row>
    <row r="588" spans="1:26" ht="15.75" thickBot="1" x14ac:dyDescent="0.3">
      <c r="A588" s="12"/>
      <c r="B588" s="18"/>
      <c r="C588" s="18" t="s">
        <v>67</v>
      </c>
      <c r="D588" s="53" t="s">
        <v>343</v>
      </c>
      <c r="E588" s="53"/>
      <c r="F588" s="18"/>
      <c r="G588" s="18"/>
      <c r="H588" s="53" t="s">
        <v>344</v>
      </c>
      <c r="I588" s="53"/>
      <c r="J588" s="18"/>
      <c r="K588" s="18"/>
      <c r="L588" s="53" t="s">
        <v>152</v>
      </c>
      <c r="M588" s="53"/>
      <c r="N588" s="18"/>
    </row>
    <row r="589" spans="1:26" x14ac:dyDescent="0.25">
      <c r="A589" s="12"/>
      <c r="B589" s="55" t="s">
        <v>156</v>
      </c>
      <c r="C589" s="21" t="s">
        <v>67</v>
      </c>
      <c r="D589" s="21"/>
      <c r="E589" s="21"/>
      <c r="F589" s="21"/>
      <c r="G589" s="21"/>
      <c r="H589" s="21"/>
      <c r="I589" s="21"/>
      <c r="J589" s="21"/>
      <c r="K589" s="21"/>
      <c r="L589" s="21"/>
      <c r="M589" s="21"/>
      <c r="N589" s="21"/>
    </row>
    <row r="590" spans="1:26" x14ac:dyDescent="0.25">
      <c r="A590" s="12"/>
      <c r="B590" s="25" t="s">
        <v>103</v>
      </c>
      <c r="C590" s="15" t="s">
        <v>67</v>
      </c>
      <c r="D590" s="15" t="s">
        <v>228</v>
      </c>
      <c r="E590" s="34">
        <v>3475</v>
      </c>
      <c r="F590" s="17" t="s">
        <v>67</v>
      </c>
      <c r="G590" s="15"/>
      <c r="H590" s="15" t="s">
        <v>228</v>
      </c>
      <c r="I590" s="38" t="s">
        <v>807</v>
      </c>
      <c r="J590" s="17" t="s">
        <v>232</v>
      </c>
      <c r="K590" s="15"/>
      <c r="L590" s="15" t="s">
        <v>228</v>
      </c>
      <c r="M590" s="38" t="s">
        <v>808</v>
      </c>
      <c r="N590" s="17" t="s">
        <v>232</v>
      </c>
    </row>
    <row r="591" spans="1:26" ht="38.25" x14ac:dyDescent="0.25">
      <c r="A591" s="12"/>
      <c r="B591" s="20" t="s">
        <v>157</v>
      </c>
      <c r="C591" s="21" t="s">
        <v>67</v>
      </c>
      <c r="D591" s="21"/>
      <c r="E591" s="21"/>
      <c r="F591" s="21"/>
      <c r="G591" s="21"/>
      <c r="H591" s="21"/>
      <c r="I591" s="21"/>
      <c r="J591" s="21"/>
      <c r="K591" s="21"/>
      <c r="L591" s="21"/>
      <c r="M591" s="21"/>
      <c r="N591" s="21"/>
    </row>
    <row r="592" spans="1:26" x14ac:dyDescent="0.25">
      <c r="A592" s="12"/>
      <c r="B592" s="50" t="s">
        <v>158</v>
      </c>
      <c r="C592" s="15" t="s">
        <v>67</v>
      </c>
      <c r="D592" s="15"/>
      <c r="E592" s="34">
        <v>1689</v>
      </c>
      <c r="F592" s="17" t="s">
        <v>67</v>
      </c>
      <c r="G592" s="15"/>
      <c r="H592" s="17"/>
      <c r="I592" s="26" t="s">
        <v>230</v>
      </c>
      <c r="J592" s="17" t="s">
        <v>67</v>
      </c>
      <c r="K592" s="15"/>
      <c r="L592" s="15"/>
      <c r="M592" s="34">
        <v>1689</v>
      </c>
      <c r="N592" s="17" t="s">
        <v>67</v>
      </c>
    </row>
    <row r="593" spans="1:14" ht="25.5" x14ac:dyDescent="0.25">
      <c r="A593" s="12"/>
      <c r="B593" s="51" t="s">
        <v>160</v>
      </c>
      <c r="C593" s="21" t="s">
        <v>67</v>
      </c>
      <c r="D593" s="21"/>
      <c r="E593" s="24">
        <v>1</v>
      </c>
      <c r="F593" s="23" t="s">
        <v>67</v>
      </c>
      <c r="G593" s="21"/>
      <c r="H593" s="23"/>
      <c r="I593" s="31" t="s">
        <v>230</v>
      </c>
      <c r="J593" s="23" t="s">
        <v>67</v>
      </c>
      <c r="K593" s="21"/>
      <c r="L593" s="21"/>
      <c r="M593" s="24">
        <v>1</v>
      </c>
      <c r="N593" s="23" t="s">
        <v>67</v>
      </c>
    </row>
    <row r="594" spans="1:14" x14ac:dyDescent="0.25">
      <c r="A594" s="12"/>
      <c r="B594" s="50" t="s">
        <v>161</v>
      </c>
      <c r="C594" s="15" t="s">
        <v>67</v>
      </c>
      <c r="D594" s="15"/>
      <c r="E594" s="38">
        <v>9</v>
      </c>
      <c r="F594" s="17" t="s">
        <v>67</v>
      </c>
      <c r="G594" s="15"/>
      <c r="H594" s="17"/>
      <c r="I594" s="26" t="s">
        <v>230</v>
      </c>
      <c r="J594" s="17" t="s">
        <v>67</v>
      </c>
      <c r="K594" s="15"/>
      <c r="L594" s="15"/>
      <c r="M594" s="38">
        <v>9</v>
      </c>
      <c r="N594" s="17" t="s">
        <v>67</v>
      </c>
    </row>
    <row r="595" spans="1:14" ht="38.25" x14ac:dyDescent="0.25">
      <c r="A595" s="12"/>
      <c r="B595" s="51" t="s">
        <v>398</v>
      </c>
      <c r="C595" s="21" t="s">
        <v>67</v>
      </c>
      <c r="D595" s="23"/>
      <c r="E595" s="31" t="s">
        <v>230</v>
      </c>
      <c r="F595" s="23" t="s">
        <v>67</v>
      </c>
      <c r="G595" s="21"/>
      <c r="H595" s="21"/>
      <c r="I595" s="22">
        <v>9287</v>
      </c>
      <c r="J595" s="23" t="s">
        <v>67</v>
      </c>
      <c r="K595" s="21"/>
      <c r="L595" s="21"/>
      <c r="M595" s="22">
        <v>9287</v>
      </c>
      <c r="N595" s="23" t="s">
        <v>67</v>
      </c>
    </row>
    <row r="596" spans="1:14" x14ac:dyDescent="0.25">
      <c r="A596" s="12"/>
      <c r="B596" s="50" t="s">
        <v>130</v>
      </c>
      <c r="C596" s="15" t="s">
        <v>67</v>
      </c>
      <c r="D596" s="15"/>
      <c r="E596" s="38">
        <v>93</v>
      </c>
      <c r="F596" s="17" t="s">
        <v>67</v>
      </c>
      <c r="G596" s="15"/>
      <c r="H596" s="17"/>
      <c r="I596" s="26" t="s">
        <v>230</v>
      </c>
      <c r="J596" s="17" t="s">
        <v>67</v>
      </c>
      <c r="K596" s="15"/>
      <c r="L596" s="15"/>
      <c r="M596" s="38">
        <v>93</v>
      </c>
      <c r="N596" s="17" t="s">
        <v>67</v>
      </c>
    </row>
    <row r="597" spans="1:14" x14ac:dyDescent="0.25">
      <c r="A597" s="12"/>
      <c r="B597" s="51" t="s">
        <v>46</v>
      </c>
      <c r="C597" s="21" t="s">
        <v>67</v>
      </c>
      <c r="D597" s="23"/>
      <c r="E597" s="31" t="s">
        <v>230</v>
      </c>
      <c r="F597" s="23" t="s">
        <v>67</v>
      </c>
      <c r="G597" s="21"/>
      <c r="H597" s="21"/>
      <c r="I597" s="24" t="s">
        <v>1056</v>
      </c>
      <c r="J597" s="23" t="s">
        <v>232</v>
      </c>
      <c r="K597" s="21"/>
      <c r="L597" s="21"/>
      <c r="M597" s="24" t="s">
        <v>1056</v>
      </c>
      <c r="N597" s="23" t="s">
        <v>232</v>
      </c>
    </row>
    <row r="598" spans="1:14" ht="25.5" x14ac:dyDescent="0.25">
      <c r="A598" s="12"/>
      <c r="B598" s="25" t="s">
        <v>168</v>
      </c>
      <c r="C598" s="15" t="s">
        <v>67</v>
      </c>
      <c r="D598" s="15"/>
      <c r="E598" s="15"/>
      <c r="F598" s="15"/>
      <c r="G598" s="15"/>
      <c r="H598" s="15"/>
      <c r="I598" s="15"/>
      <c r="J598" s="15"/>
      <c r="K598" s="15"/>
      <c r="L598" s="15"/>
      <c r="M598" s="15"/>
      <c r="N598" s="15"/>
    </row>
    <row r="599" spans="1:14" x14ac:dyDescent="0.25">
      <c r="A599" s="12"/>
      <c r="B599" s="58" t="s">
        <v>169</v>
      </c>
      <c r="C599" s="21" t="s">
        <v>67</v>
      </c>
      <c r="D599" s="21"/>
      <c r="E599" s="24" t="s">
        <v>1057</v>
      </c>
      <c r="F599" s="23" t="s">
        <v>232</v>
      </c>
      <c r="G599" s="21"/>
      <c r="H599" s="23"/>
      <c r="I599" s="31" t="s">
        <v>230</v>
      </c>
      <c r="J599" s="23" t="s">
        <v>67</v>
      </c>
      <c r="K599" s="21"/>
      <c r="L599" s="21"/>
      <c r="M599" s="24" t="s">
        <v>1057</v>
      </c>
      <c r="N599" s="23" t="s">
        <v>232</v>
      </c>
    </row>
    <row r="600" spans="1:14" x14ac:dyDescent="0.25">
      <c r="A600" s="12"/>
      <c r="B600" s="56" t="s">
        <v>42</v>
      </c>
      <c r="C600" s="15" t="s">
        <v>67</v>
      </c>
      <c r="D600" s="15"/>
      <c r="E600" s="34">
        <v>1014</v>
      </c>
      <c r="F600" s="17" t="s">
        <v>67</v>
      </c>
      <c r="G600" s="15"/>
      <c r="H600" s="17"/>
      <c r="I600" s="26" t="s">
        <v>230</v>
      </c>
      <c r="J600" s="17" t="s">
        <v>67</v>
      </c>
      <c r="K600" s="15"/>
      <c r="L600" s="15"/>
      <c r="M600" s="34">
        <v>1014</v>
      </c>
      <c r="N600" s="17" t="s">
        <v>67</v>
      </c>
    </row>
    <row r="601" spans="1:14" ht="25.5" x14ac:dyDescent="0.25">
      <c r="A601" s="12"/>
      <c r="B601" s="58" t="s">
        <v>43</v>
      </c>
      <c r="C601" s="21" t="s">
        <v>67</v>
      </c>
      <c r="D601" s="21"/>
      <c r="E601" s="24" t="s">
        <v>1058</v>
      </c>
      <c r="F601" s="23" t="s">
        <v>232</v>
      </c>
      <c r="G601" s="21"/>
      <c r="H601" s="23"/>
      <c r="I601" s="31" t="s">
        <v>230</v>
      </c>
      <c r="J601" s="23" t="s">
        <v>67</v>
      </c>
      <c r="K601" s="21"/>
      <c r="L601" s="21"/>
      <c r="M601" s="24" t="s">
        <v>1058</v>
      </c>
      <c r="N601" s="23" t="s">
        <v>232</v>
      </c>
    </row>
    <row r="602" spans="1:14" x14ac:dyDescent="0.25">
      <c r="A602" s="12"/>
      <c r="B602" s="56" t="s">
        <v>44</v>
      </c>
      <c r="C602" s="15" t="s">
        <v>67</v>
      </c>
      <c r="D602" s="15"/>
      <c r="E602" s="38" t="s">
        <v>1059</v>
      </c>
      <c r="F602" s="17" t="s">
        <v>232</v>
      </c>
      <c r="G602" s="15"/>
      <c r="H602" s="17"/>
      <c r="I602" s="26" t="s">
        <v>230</v>
      </c>
      <c r="J602" s="17" t="s">
        <v>67</v>
      </c>
      <c r="K602" s="15"/>
      <c r="L602" s="15"/>
      <c r="M602" s="38" t="s">
        <v>1059</v>
      </c>
      <c r="N602" s="17" t="s">
        <v>232</v>
      </c>
    </row>
    <row r="603" spans="1:14" x14ac:dyDescent="0.25">
      <c r="A603" s="12"/>
      <c r="B603" s="58" t="s">
        <v>45</v>
      </c>
      <c r="C603" s="21" t="s">
        <v>67</v>
      </c>
      <c r="D603" s="21"/>
      <c r="E603" s="24" t="s">
        <v>350</v>
      </c>
      <c r="F603" s="23" t="s">
        <v>232</v>
      </c>
      <c r="G603" s="21"/>
      <c r="H603" s="21"/>
      <c r="I603" s="22">
        <v>1565</v>
      </c>
      <c r="J603" s="23" t="s">
        <v>67</v>
      </c>
      <c r="K603" s="21"/>
      <c r="L603" s="21"/>
      <c r="M603" s="22">
        <v>1465</v>
      </c>
      <c r="N603" s="23" t="s">
        <v>67</v>
      </c>
    </row>
    <row r="604" spans="1:14" x14ac:dyDescent="0.25">
      <c r="A604" s="12"/>
      <c r="B604" s="56" t="s">
        <v>52</v>
      </c>
      <c r="C604" s="15" t="s">
        <v>67</v>
      </c>
      <c r="D604" s="15"/>
      <c r="E604" s="38" t="s">
        <v>1060</v>
      </c>
      <c r="F604" s="17" t="s">
        <v>232</v>
      </c>
      <c r="G604" s="15"/>
      <c r="H604" s="17"/>
      <c r="I604" s="26" t="s">
        <v>230</v>
      </c>
      <c r="J604" s="17" t="s">
        <v>67</v>
      </c>
      <c r="K604" s="15"/>
      <c r="L604" s="15"/>
      <c r="M604" s="38" t="s">
        <v>1060</v>
      </c>
      <c r="N604" s="17" t="s">
        <v>232</v>
      </c>
    </row>
    <row r="605" spans="1:14" x14ac:dyDescent="0.25">
      <c r="A605" s="12"/>
      <c r="B605" s="58" t="s">
        <v>55</v>
      </c>
      <c r="C605" s="21" t="s">
        <v>67</v>
      </c>
      <c r="D605" s="21"/>
      <c r="E605" s="24" t="s">
        <v>1061</v>
      </c>
      <c r="F605" s="23" t="s">
        <v>232</v>
      </c>
      <c r="G605" s="21"/>
      <c r="H605" s="23"/>
      <c r="I605" s="31" t="s">
        <v>230</v>
      </c>
      <c r="J605" s="23" t="s">
        <v>67</v>
      </c>
      <c r="K605" s="21"/>
      <c r="L605" s="21"/>
      <c r="M605" s="24" t="s">
        <v>1061</v>
      </c>
      <c r="N605" s="23" t="s">
        <v>232</v>
      </c>
    </row>
    <row r="606" spans="1:14" ht="26.25" thickBot="1" x14ac:dyDescent="0.3">
      <c r="A606" s="12"/>
      <c r="B606" s="56" t="s">
        <v>170</v>
      </c>
      <c r="C606" s="15" t="s">
        <v>67</v>
      </c>
      <c r="D606" s="15"/>
      <c r="E606" s="34">
        <v>3485</v>
      </c>
      <c r="F606" s="17" t="s">
        <v>67</v>
      </c>
      <c r="G606" s="15"/>
      <c r="H606" s="17"/>
      <c r="I606" s="26" t="s">
        <v>230</v>
      </c>
      <c r="J606" s="17" t="s">
        <v>67</v>
      </c>
      <c r="K606" s="15"/>
      <c r="L606" s="15"/>
      <c r="M606" s="34">
        <v>3485</v>
      </c>
      <c r="N606" s="17" t="s">
        <v>67</v>
      </c>
    </row>
    <row r="607" spans="1:14" x14ac:dyDescent="0.25">
      <c r="A607" s="12"/>
      <c r="B607" s="27"/>
      <c r="C607" s="27" t="s">
        <v>67</v>
      </c>
      <c r="D607" s="28"/>
      <c r="E607" s="28"/>
      <c r="F607" s="27"/>
      <c r="G607" s="27"/>
      <c r="H607" s="28"/>
      <c r="I607" s="28"/>
      <c r="J607" s="27"/>
      <c r="K607" s="27"/>
      <c r="L607" s="28"/>
      <c r="M607" s="28"/>
      <c r="N607" s="27"/>
    </row>
    <row r="608" spans="1:14" ht="25.5" x14ac:dyDescent="0.25">
      <c r="A608" s="12"/>
      <c r="B608" s="59" t="s">
        <v>1062</v>
      </c>
      <c r="C608" s="29" t="s">
        <v>67</v>
      </c>
      <c r="D608" s="21"/>
      <c r="E608" s="24" t="s">
        <v>1063</v>
      </c>
      <c r="F608" s="23" t="s">
        <v>232</v>
      </c>
      <c r="G608" s="29"/>
      <c r="H608" s="23"/>
      <c r="I608" s="31" t="s">
        <v>230</v>
      </c>
      <c r="J608" s="23" t="s">
        <v>67</v>
      </c>
      <c r="K608" s="29"/>
      <c r="L608" s="21"/>
      <c r="M608" s="24" t="s">
        <v>1063</v>
      </c>
      <c r="N608" s="23" t="s">
        <v>232</v>
      </c>
    </row>
    <row r="609" spans="1:14" x14ac:dyDescent="0.25">
      <c r="A609" s="12"/>
      <c r="B609" s="60" t="s">
        <v>172</v>
      </c>
      <c r="C609" s="18" t="s">
        <v>67</v>
      </c>
      <c r="D609" s="15"/>
      <c r="E609" s="15"/>
      <c r="F609" s="15"/>
      <c r="G609" s="18"/>
      <c r="H609" s="15"/>
      <c r="I609" s="15"/>
      <c r="J609" s="15"/>
      <c r="K609" s="18"/>
      <c r="L609" s="15"/>
      <c r="M609" s="15"/>
      <c r="N609" s="15"/>
    </row>
    <row r="610" spans="1:14" ht="25.5" x14ac:dyDescent="0.25">
      <c r="A610" s="12"/>
      <c r="B610" s="20" t="s">
        <v>173</v>
      </c>
      <c r="C610" s="29" t="s">
        <v>67</v>
      </c>
      <c r="D610" s="21"/>
      <c r="E610" s="24" t="s">
        <v>1064</v>
      </c>
      <c r="F610" s="23" t="s">
        <v>232</v>
      </c>
      <c r="G610" s="29"/>
      <c r="H610" s="23"/>
      <c r="I610" s="31" t="s">
        <v>230</v>
      </c>
      <c r="J610" s="23" t="s">
        <v>67</v>
      </c>
      <c r="K610" s="29"/>
      <c r="L610" s="21"/>
      <c r="M610" s="24" t="s">
        <v>1064</v>
      </c>
      <c r="N610" s="23" t="s">
        <v>232</v>
      </c>
    </row>
    <row r="611" spans="1:14" ht="15.75" thickBot="1" x14ac:dyDescent="0.3">
      <c r="A611" s="12"/>
      <c r="B611" s="25" t="s">
        <v>174</v>
      </c>
      <c r="C611" s="18" t="s">
        <v>67</v>
      </c>
      <c r="D611" s="15"/>
      <c r="E611" s="38" t="s">
        <v>1065</v>
      </c>
      <c r="F611" s="17" t="s">
        <v>232</v>
      </c>
      <c r="G611" s="18"/>
      <c r="H611" s="17"/>
      <c r="I611" s="26" t="s">
        <v>230</v>
      </c>
      <c r="J611" s="17" t="s">
        <v>67</v>
      </c>
      <c r="K611" s="18"/>
      <c r="L611" s="15"/>
      <c r="M611" s="38" t="s">
        <v>1065</v>
      </c>
      <c r="N611" s="17" t="s">
        <v>232</v>
      </c>
    </row>
    <row r="612" spans="1:14" x14ac:dyDescent="0.25">
      <c r="A612" s="12"/>
      <c r="B612" s="27"/>
      <c r="C612" s="27" t="s">
        <v>67</v>
      </c>
      <c r="D612" s="28"/>
      <c r="E612" s="28"/>
      <c r="F612" s="27"/>
      <c r="G612" s="27"/>
      <c r="H612" s="28"/>
      <c r="I612" s="28"/>
      <c r="J612" s="27"/>
      <c r="K612" s="27"/>
      <c r="L612" s="28"/>
      <c r="M612" s="28"/>
      <c r="N612" s="27"/>
    </row>
    <row r="613" spans="1:14" ht="25.5" x14ac:dyDescent="0.25">
      <c r="A613" s="12"/>
      <c r="B613" s="59" t="s">
        <v>178</v>
      </c>
      <c r="C613" s="29" t="s">
        <v>67</v>
      </c>
      <c r="D613" s="21"/>
      <c r="E613" s="24" t="s">
        <v>1066</v>
      </c>
      <c r="F613" s="23" t="s">
        <v>232</v>
      </c>
      <c r="G613" s="29"/>
      <c r="H613" s="23"/>
      <c r="I613" s="31" t="s">
        <v>230</v>
      </c>
      <c r="J613" s="23" t="s">
        <v>67</v>
      </c>
      <c r="K613" s="29"/>
      <c r="L613" s="21"/>
      <c r="M613" s="24" t="s">
        <v>1066</v>
      </c>
      <c r="N613" s="23" t="s">
        <v>232</v>
      </c>
    </row>
    <row r="614" spans="1:14" x14ac:dyDescent="0.25">
      <c r="A614" s="12"/>
      <c r="B614" s="60" t="s">
        <v>179</v>
      </c>
      <c r="C614" s="18" t="s">
        <v>67</v>
      </c>
      <c r="D614" s="15"/>
      <c r="E614" s="15"/>
      <c r="F614" s="15"/>
      <c r="G614" s="18"/>
      <c r="H614" s="15"/>
      <c r="I614" s="15"/>
      <c r="J614" s="15"/>
      <c r="K614" s="18"/>
      <c r="L614" s="15"/>
      <c r="M614" s="15"/>
      <c r="N614" s="15"/>
    </row>
    <row r="615" spans="1:14" x14ac:dyDescent="0.25">
      <c r="A615" s="12"/>
      <c r="B615" s="20" t="s">
        <v>180</v>
      </c>
      <c r="C615" s="29" t="s">
        <v>67</v>
      </c>
      <c r="D615" s="21"/>
      <c r="E615" s="24" t="s">
        <v>1067</v>
      </c>
      <c r="F615" s="23" t="s">
        <v>232</v>
      </c>
      <c r="G615" s="29"/>
      <c r="H615" s="23"/>
      <c r="I615" s="31" t="s">
        <v>230</v>
      </c>
      <c r="J615" s="23" t="s">
        <v>67</v>
      </c>
      <c r="K615" s="29"/>
      <c r="L615" s="21"/>
      <c r="M615" s="24" t="s">
        <v>1067</v>
      </c>
      <c r="N615" s="23" t="s">
        <v>232</v>
      </c>
    </row>
    <row r="616" spans="1:14" x14ac:dyDescent="0.25">
      <c r="A616" s="12"/>
      <c r="B616" s="25" t="s">
        <v>413</v>
      </c>
      <c r="C616" s="18" t="s">
        <v>67</v>
      </c>
      <c r="D616" s="15"/>
      <c r="E616" s="34">
        <v>18700</v>
      </c>
      <c r="F616" s="17" t="s">
        <v>67</v>
      </c>
      <c r="G616" s="18"/>
      <c r="H616" s="17"/>
      <c r="I616" s="26" t="s">
        <v>230</v>
      </c>
      <c r="J616" s="17" t="s">
        <v>67</v>
      </c>
      <c r="K616" s="18"/>
      <c r="L616" s="15"/>
      <c r="M616" s="34">
        <v>18700</v>
      </c>
      <c r="N616" s="17" t="s">
        <v>67</v>
      </c>
    </row>
    <row r="617" spans="1:14" x14ac:dyDescent="0.25">
      <c r="A617" s="12"/>
      <c r="B617" s="20" t="s">
        <v>184</v>
      </c>
      <c r="C617" s="29" t="s">
        <v>67</v>
      </c>
      <c r="D617" s="21"/>
      <c r="E617" s="24" t="s">
        <v>1068</v>
      </c>
      <c r="F617" s="23" t="s">
        <v>232</v>
      </c>
      <c r="G617" s="29"/>
      <c r="H617" s="23"/>
      <c r="I617" s="31" t="s">
        <v>230</v>
      </c>
      <c r="J617" s="23" t="s">
        <v>67</v>
      </c>
      <c r="K617" s="29"/>
      <c r="L617" s="21"/>
      <c r="M617" s="24" t="s">
        <v>1068</v>
      </c>
      <c r="N617" s="23" t="s">
        <v>232</v>
      </c>
    </row>
    <row r="618" spans="1:14" ht="15.75" thickBot="1" x14ac:dyDescent="0.3">
      <c r="A618" s="12"/>
      <c r="B618" s="25" t="s">
        <v>185</v>
      </c>
      <c r="C618" s="18" t="s">
        <v>67</v>
      </c>
      <c r="D618" s="15"/>
      <c r="E618" s="38">
        <v>15</v>
      </c>
      <c r="F618" s="17" t="s">
        <v>67</v>
      </c>
      <c r="G618" s="18"/>
      <c r="H618" s="17"/>
      <c r="I618" s="26" t="s">
        <v>230</v>
      </c>
      <c r="J618" s="17" t="s">
        <v>67</v>
      </c>
      <c r="K618" s="18"/>
      <c r="L618" s="15"/>
      <c r="M618" s="38">
        <v>15</v>
      </c>
      <c r="N618" s="17" t="s">
        <v>67</v>
      </c>
    </row>
    <row r="619" spans="1:14" x14ac:dyDescent="0.25">
      <c r="A619" s="12"/>
      <c r="B619" s="27"/>
      <c r="C619" s="27" t="s">
        <v>67</v>
      </c>
      <c r="D619" s="28"/>
      <c r="E619" s="28"/>
      <c r="F619" s="27"/>
      <c r="G619" s="27"/>
      <c r="H619" s="28"/>
      <c r="I619" s="28"/>
      <c r="J619" s="27"/>
      <c r="K619" s="27"/>
      <c r="L619" s="28"/>
      <c r="M619" s="28"/>
      <c r="N619" s="27"/>
    </row>
    <row r="620" spans="1:14" ht="26.25" thickBot="1" x14ac:dyDescent="0.3">
      <c r="A620" s="12"/>
      <c r="B620" s="59" t="s">
        <v>1035</v>
      </c>
      <c r="C620" s="29" t="s">
        <v>67</v>
      </c>
      <c r="D620" s="21"/>
      <c r="E620" s="22">
        <v>6746</v>
      </c>
      <c r="F620" s="23" t="s">
        <v>67</v>
      </c>
      <c r="G620" s="29"/>
      <c r="H620" s="23"/>
      <c r="I620" s="31" t="s">
        <v>230</v>
      </c>
      <c r="J620" s="23" t="s">
        <v>67</v>
      </c>
      <c r="K620" s="29"/>
      <c r="L620" s="21"/>
      <c r="M620" s="22">
        <v>6746</v>
      </c>
      <c r="N620" s="23" t="s">
        <v>67</v>
      </c>
    </row>
    <row r="621" spans="1:14" x14ac:dyDescent="0.25">
      <c r="A621" s="12"/>
      <c r="B621" s="27"/>
      <c r="C621" s="27" t="s">
        <v>67</v>
      </c>
      <c r="D621" s="28"/>
      <c r="E621" s="28"/>
      <c r="F621" s="27"/>
      <c r="G621" s="27"/>
      <c r="H621" s="28"/>
      <c r="I621" s="28"/>
      <c r="J621" s="27"/>
      <c r="K621" s="27"/>
      <c r="L621" s="28"/>
      <c r="M621" s="28"/>
      <c r="N621" s="27"/>
    </row>
    <row r="622" spans="1:14" x14ac:dyDescent="0.25">
      <c r="A622" s="12"/>
      <c r="B622" s="25" t="s">
        <v>1054</v>
      </c>
      <c r="C622" s="18" t="s">
        <v>67</v>
      </c>
      <c r="D622" s="15"/>
      <c r="E622" s="38" t="s">
        <v>430</v>
      </c>
      <c r="F622" s="17" t="s">
        <v>232</v>
      </c>
      <c r="G622" s="18"/>
      <c r="H622" s="17"/>
      <c r="I622" s="26" t="s">
        <v>230</v>
      </c>
      <c r="J622" s="17" t="s">
        <v>67</v>
      </c>
      <c r="K622" s="18"/>
      <c r="L622" s="15"/>
      <c r="M622" s="38" t="s">
        <v>430</v>
      </c>
      <c r="N622" s="17" t="s">
        <v>232</v>
      </c>
    </row>
    <row r="623" spans="1:14" ht="26.25" thickBot="1" x14ac:dyDescent="0.3">
      <c r="A623" s="12"/>
      <c r="B623" s="20" t="s">
        <v>190</v>
      </c>
      <c r="C623" s="29" t="s">
        <v>67</v>
      </c>
      <c r="D623" s="21"/>
      <c r="E623" s="22">
        <v>8019</v>
      </c>
      <c r="F623" s="23" t="s">
        <v>67</v>
      </c>
      <c r="G623" s="29"/>
      <c r="H623" s="23"/>
      <c r="I623" s="31" t="s">
        <v>230</v>
      </c>
      <c r="J623" s="23" t="s">
        <v>67</v>
      </c>
      <c r="K623" s="29"/>
      <c r="L623" s="21"/>
      <c r="M623" s="22">
        <v>8019</v>
      </c>
      <c r="N623" s="23" t="s">
        <v>67</v>
      </c>
    </row>
    <row r="624" spans="1:14" x14ac:dyDescent="0.25">
      <c r="A624" s="12"/>
      <c r="B624" s="27"/>
      <c r="C624" s="27" t="s">
        <v>67</v>
      </c>
      <c r="D624" s="28"/>
      <c r="E624" s="28"/>
      <c r="F624" s="27"/>
      <c r="G624" s="27"/>
      <c r="H624" s="28"/>
      <c r="I624" s="28"/>
      <c r="J624" s="27"/>
      <c r="K624" s="27"/>
      <c r="L624" s="28"/>
      <c r="M624" s="28"/>
      <c r="N624" s="27"/>
    </row>
    <row r="625" spans="1:26" ht="15.75" thickBot="1" x14ac:dyDescent="0.3">
      <c r="A625" s="12"/>
      <c r="B625" s="25" t="s">
        <v>191</v>
      </c>
      <c r="C625" s="18" t="s">
        <v>67</v>
      </c>
      <c r="D625" s="15" t="s">
        <v>228</v>
      </c>
      <c r="E625" s="34">
        <v>6346</v>
      </c>
      <c r="F625" s="17" t="s">
        <v>67</v>
      </c>
      <c r="G625" s="18"/>
      <c r="H625" s="17" t="s">
        <v>228</v>
      </c>
      <c r="I625" s="26" t="s">
        <v>230</v>
      </c>
      <c r="J625" s="17" t="s">
        <v>67</v>
      </c>
      <c r="K625" s="18"/>
      <c r="L625" s="15" t="s">
        <v>228</v>
      </c>
      <c r="M625" s="34">
        <v>6346</v>
      </c>
      <c r="N625" s="17" t="s">
        <v>67</v>
      </c>
    </row>
    <row r="626" spans="1:26" ht="15.75" thickTop="1" x14ac:dyDescent="0.25">
      <c r="A626" s="12"/>
      <c r="B626" s="27"/>
      <c r="C626" s="27" t="s">
        <v>67</v>
      </c>
      <c r="D626" s="32"/>
      <c r="E626" s="32"/>
      <c r="F626" s="27"/>
      <c r="G626" s="27"/>
      <c r="H626" s="32"/>
      <c r="I626" s="32"/>
      <c r="J626" s="27"/>
      <c r="K626" s="27"/>
      <c r="L626" s="32"/>
      <c r="M626" s="32"/>
      <c r="N626" s="27"/>
    </row>
    <row r="627" spans="1:26" ht="25.5" x14ac:dyDescent="0.25">
      <c r="A627" s="12"/>
      <c r="B627" s="55" t="s">
        <v>195</v>
      </c>
      <c r="C627" s="29" t="s">
        <v>67</v>
      </c>
      <c r="D627" s="21"/>
      <c r="E627" s="21"/>
      <c r="F627" s="21"/>
      <c r="G627" s="29"/>
      <c r="H627" s="21"/>
      <c r="I627" s="21"/>
      <c r="J627" s="21"/>
      <c r="K627" s="29"/>
      <c r="L627" s="21"/>
      <c r="M627" s="21"/>
      <c r="N627" s="21"/>
    </row>
    <row r="628" spans="1:26" ht="26.25" thickBot="1" x14ac:dyDescent="0.3">
      <c r="A628" s="12"/>
      <c r="B628" s="25" t="s">
        <v>196</v>
      </c>
      <c r="C628" s="18" t="s">
        <v>67</v>
      </c>
      <c r="D628" s="15" t="s">
        <v>228</v>
      </c>
      <c r="E628" s="38">
        <v>122</v>
      </c>
      <c r="F628" s="17" t="s">
        <v>67</v>
      </c>
      <c r="G628" s="18"/>
      <c r="H628" s="17" t="s">
        <v>228</v>
      </c>
      <c r="I628" s="26" t="s">
        <v>230</v>
      </c>
      <c r="J628" s="17" t="s">
        <v>67</v>
      </c>
      <c r="K628" s="18"/>
      <c r="L628" s="15" t="s">
        <v>228</v>
      </c>
      <c r="M628" s="38">
        <v>122</v>
      </c>
      <c r="N628" s="17" t="s">
        <v>67</v>
      </c>
    </row>
    <row r="629" spans="1:26" ht="15.75" thickTop="1" x14ac:dyDescent="0.25">
      <c r="A629" s="12"/>
      <c r="B629" s="27"/>
      <c r="C629" s="27" t="s">
        <v>67</v>
      </c>
      <c r="D629" s="32"/>
      <c r="E629" s="32"/>
      <c r="F629" s="27"/>
      <c r="G629" s="27"/>
      <c r="H629" s="32"/>
      <c r="I629" s="32"/>
      <c r="J629" s="27"/>
      <c r="K629" s="27"/>
      <c r="L629" s="32"/>
      <c r="M629" s="32"/>
      <c r="N629" s="27"/>
    </row>
    <row r="630" spans="1:26" ht="15.75" thickBot="1" x14ac:dyDescent="0.3">
      <c r="A630" s="12"/>
      <c r="B630" s="20" t="s">
        <v>1037</v>
      </c>
      <c r="C630" s="29" t="s">
        <v>67</v>
      </c>
      <c r="D630" s="21" t="s">
        <v>228</v>
      </c>
      <c r="E630" s="24" t="s">
        <v>932</v>
      </c>
      <c r="F630" s="23" t="s">
        <v>232</v>
      </c>
      <c r="G630" s="29"/>
      <c r="H630" s="23" t="s">
        <v>228</v>
      </c>
      <c r="I630" s="31" t="s">
        <v>230</v>
      </c>
      <c r="J630" s="23" t="s">
        <v>67</v>
      </c>
      <c r="K630" s="29"/>
      <c r="L630" s="21" t="s">
        <v>228</v>
      </c>
      <c r="M630" s="24" t="s">
        <v>932</v>
      </c>
      <c r="N630" s="23" t="s">
        <v>232</v>
      </c>
    </row>
    <row r="631" spans="1:26" ht="15.75" thickTop="1" x14ac:dyDescent="0.25">
      <c r="A631" s="12"/>
      <c r="B631" s="27"/>
      <c r="C631" s="27" t="s">
        <v>67</v>
      </c>
      <c r="D631" s="32"/>
      <c r="E631" s="32"/>
      <c r="F631" s="27"/>
      <c r="G631" s="27"/>
      <c r="H631" s="32"/>
      <c r="I631" s="32"/>
      <c r="J631" s="27"/>
      <c r="K631" s="27"/>
      <c r="L631" s="32"/>
      <c r="M631" s="32"/>
      <c r="N631" s="27"/>
    </row>
    <row r="632" spans="1:26" x14ac:dyDescent="0.25">
      <c r="A632" s="12"/>
      <c r="B632" s="47"/>
      <c r="C632" s="47"/>
      <c r="D632" s="47"/>
      <c r="E632" s="47"/>
      <c r="F632" s="47"/>
      <c r="G632" s="47"/>
      <c r="H632" s="47"/>
      <c r="I632" s="47"/>
      <c r="J632" s="47"/>
      <c r="K632" s="47"/>
      <c r="L632" s="47"/>
      <c r="M632" s="47"/>
      <c r="N632" s="47"/>
      <c r="O632" s="47"/>
      <c r="P632" s="47"/>
      <c r="Q632" s="47"/>
      <c r="R632" s="47"/>
      <c r="S632" s="47"/>
      <c r="T632" s="47"/>
      <c r="U632" s="47"/>
      <c r="V632" s="47"/>
      <c r="W632" s="47"/>
      <c r="X632" s="47"/>
      <c r="Y632" s="47"/>
      <c r="Z632" s="47"/>
    </row>
    <row r="633" spans="1:26" x14ac:dyDescent="0.25">
      <c r="A633" s="12"/>
      <c r="B633" s="15"/>
      <c r="C633" s="15"/>
      <c r="D633" s="15"/>
      <c r="E633" s="15"/>
      <c r="F633" s="15"/>
      <c r="G633" s="15"/>
      <c r="H633" s="15"/>
      <c r="I633" s="15"/>
      <c r="J633" s="15"/>
      <c r="K633" s="15"/>
      <c r="L633" s="15"/>
      <c r="M633" s="15"/>
      <c r="N633" s="15"/>
    </row>
    <row r="634" spans="1:26" ht="15.75" thickBot="1" x14ac:dyDescent="0.3">
      <c r="A634" s="12"/>
      <c r="B634" s="18"/>
      <c r="C634" s="18" t="s">
        <v>67</v>
      </c>
      <c r="D634" s="33" t="s">
        <v>839</v>
      </c>
      <c r="E634" s="33"/>
      <c r="F634" s="33"/>
      <c r="G634" s="33"/>
      <c r="H634" s="33"/>
      <c r="I634" s="33"/>
      <c r="J634" s="33"/>
      <c r="K634" s="33"/>
      <c r="L634" s="33"/>
      <c r="M634" s="33"/>
      <c r="N634" s="18"/>
    </row>
    <row r="635" spans="1:26" ht="15.75" thickBot="1" x14ac:dyDescent="0.3">
      <c r="A635" s="12"/>
      <c r="B635" s="18"/>
      <c r="C635" s="18" t="s">
        <v>67</v>
      </c>
      <c r="D635" s="53" t="s">
        <v>343</v>
      </c>
      <c r="E635" s="53"/>
      <c r="F635" s="18"/>
      <c r="G635" s="18"/>
      <c r="H635" s="53" t="s">
        <v>344</v>
      </c>
      <c r="I635" s="53"/>
      <c r="J635" s="18"/>
      <c r="K635" s="18"/>
      <c r="L635" s="53" t="s">
        <v>152</v>
      </c>
      <c r="M635" s="53"/>
      <c r="N635" s="18"/>
    </row>
    <row r="636" spans="1:26" x14ac:dyDescent="0.25">
      <c r="A636" s="12"/>
      <c r="B636" s="55" t="s">
        <v>156</v>
      </c>
      <c r="C636" s="21" t="s">
        <v>67</v>
      </c>
      <c r="D636" s="21"/>
      <c r="E636" s="21"/>
      <c r="F636" s="21"/>
      <c r="G636" s="21"/>
      <c r="H636" s="21"/>
      <c r="I636" s="21"/>
      <c r="J636" s="21"/>
      <c r="K636" s="21"/>
      <c r="L636" s="21"/>
      <c r="M636" s="21"/>
      <c r="N636" s="21"/>
    </row>
    <row r="637" spans="1:26" x14ac:dyDescent="0.25">
      <c r="A637" s="12"/>
      <c r="B637" s="25" t="s">
        <v>103</v>
      </c>
      <c r="C637" s="15" t="s">
        <v>67</v>
      </c>
      <c r="D637" s="15" t="s">
        <v>228</v>
      </c>
      <c r="E637" s="34">
        <v>9887</v>
      </c>
      <c r="F637" s="17" t="s">
        <v>67</v>
      </c>
      <c r="G637" s="15"/>
      <c r="H637" s="15" t="s">
        <v>228</v>
      </c>
      <c r="I637" s="38" t="s">
        <v>855</v>
      </c>
      <c r="J637" s="17" t="s">
        <v>232</v>
      </c>
      <c r="K637" s="15"/>
      <c r="L637" s="15" t="s">
        <v>228</v>
      </c>
      <c r="M637" s="38" t="s">
        <v>856</v>
      </c>
      <c r="N637" s="17" t="s">
        <v>232</v>
      </c>
    </row>
    <row r="638" spans="1:26" ht="38.25" x14ac:dyDescent="0.25">
      <c r="A638" s="12"/>
      <c r="B638" s="20" t="s">
        <v>157</v>
      </c>
      <c r="C638" s="21" t="s">
        <v>67</v>
      </c>
      <c r="D638" s="21"/>
      <c r="E638" s="21"/>
      <c r="F638" s="21"/>
      <c r="G638" s="21"/>
      <c r="H638" s="21"/>
      <c r="I638" s="21"/>
      <c r="J638" s="21"/>
      <c r="K638" s="21"/>
      <c r="L638" s="21"/>
      <c r="M638" s="21"/>
      <c r="N638" s="21"/>
    </row>
    <row r="639" spans="1:26" x14ac:dyDescent="0.25">
      <c r="A639" s="12"/>
      <c r="B639" s="50" t="s">
        <v>158</v>
      </c>
      <c r="C639" s="15" t="s">
        <v>67</v>
      </c>
      <c r="D639" s="15"/>
      <c r="E639" s="34">
        <v>3378</v>
      </c>
      <c r="F639" s="17" t="s">
        <v>67</v>
      </c>
      <c r="G639" s="15"/>
      <c r="H639" s="17"/>
      <c r="I639" s="26" t="s">
        <v>230</v>
      </c>
      <c r="J639" s="17" t="s">
        <v>67</v>
      </c>
      <c r="K639" s="15"/>
      <c r="L639" s="15"/>
      <c r="M639" s="34">
        <v>3378</v>
      </c>
      <c r="N639" s="17" t="s">
        <v>67</v>
      </c>
    </row>
    <row r="640" spans="1:26" x14ac:dyDescent="0.25">
      <c r="A640" s="12"/>
      <c r="B640" s="51" t="s">
        <v>1069</v>
      </c>
      <c r="C640" s="21" t="s">
        <v>67</v>
      </c>
      <c r="D640" s="21"/>
      <c r="E640" s="24">
        <v>12</v>
      </c>
      <c r="F640" s="23" t="s">
        <v>67</v>
      </c>
      <c r="G640" s="21"/>
      <c r="H640" s="23"/>
      <c r="I640" s="31" t="s">
        <v>230</v>
      </c>
      <c r="J640" s="23" t="s">
        <v>67</v>
      </c>
      <c r="K640" s="21"/>
      <c r="L640" s="21"/>
      <c r="M640" s="24">
        <v>12</v>
      </c>
      <c r="N640" s="23" t="s">
        <v>67</v>
      </c>
    </row>
    <row r="641" spans="1:14" x14ac:dyDescent="0.25">
      <c r="A641" s="12"/>
      <c r="B641" s="50" t="s">
        <v>161</v>
      </c>
      <c r="C641" s="15" t="s">
        <v>67</v>
      </c>
      <c r="D641" s="15"/>
      <c r="E641" s="38">
        <v>18</v>
      </c>
      <c r="F641" s="17" t="s">
        <v>67</v>
      </c>
      <c r="G641" s="15"/>
      <c r="H641" s="17"/>
      <c r="I641" s="26" t="s">
        <v>230</v>
      </c>
      <c r="J641" s="17" t="s">
        <v>67</v>
      </c>
      <c r="K641" s="15"/>
      <c r="L641" s="15"/>
      <c r="M641" s="38">
        <v>18</v>
      </c>
      <c r="N641" s="17" t="s">
        <v>67</v>
      </c>
    </row>
    <row r="642" spans="1:14" ht="38.25" x14ac:dyDescent="0.25">
      <c r="A642" s="12"/>
      <c r="B642" s="51" t="s">
        <v>398</v>
      </c>
      <c r="C642" s="21" t="s">
        <v>67</v>
      </c>
      <c r="D642" s="23"/>
      <c r="E642" s="31" t="s">
        <v>230</v>
      </c>
      <c r="F642" s="23" t="s">
        <v>67</v>
      </c>
      <c r="G642" s="21"/>
      <c r="H642" s="21"/>
      <c r="I642" s="22">
        <v>16442</v>
      </c>
      <c r="J642" s="23" t="s">
        <v>67</v>
      </c>
      <c r="K642" s="21"/>
      <c r="L642" s="21"/>
      <c r="M642" s="22">
        <v>16442</v>
      </c>
      <c r="N642" s="23" t="s">
        <v>67</v>
      </c>
    </row>
    <row r="643" spans="1:14" x14ac:dyDescent="0.25">
      <c r="A643" s="12"/>
      <c r="B643" s="50" t="s">
        <v>130</v>
      </c>
      <c r="C643" s="15" t="s">
        <v>67</v>
      </c>
      <c r="D643" s="15"/>
      <c r="E643" s="38">
        <v>303</v>
      </c>
      <c r="F643" s="17" t="s">
        <v>67</v>
      </c>
      <c r="G643" s="15"/>
      <c r="H643" s="17"/>
      <c r="I643" s="26" t="s">
        <v>230</v>
      </c>
      <c r="J643" s="17" t="s">
        <v>67</v>
      </c>
      <c r="K643" s="15"/>
      <c r="L643" s="15"/>
      <c r="M643" s="38">
        <v>303</v>
      </c>
      <c r="N643" s="17" t="s">
        <v>67</v>
      </c>
    </row>
    <row r="644" spans="1:14" x14ac:dyDescent="0.25">
      <c r="A644" s="12"/>
      <c r="B644" s="51" t="s">
        <v>46</v>
      </c>
      <c r="C644" s="21" t="s">
        <v>67</v>
      </c>
      <c r="D644" s="23"/>
      <c r="E644" s="31" t="s">
        <v>230</v>
      </c>
      <c r="F644" s="23" t="s">
        <v>67</v>
      </c>
      <c r="G644" s="21"/>
      <c r="H644" s="21"/>
      <c r="I644" s="24" t="s">
        <v>1070</v>
      </c>
      <c r="J644" s="23" t="s">
        <v>232</v>
      </c>
      <c r="K644" s="21"/>
      <c r="L644" s="21"/>
      <c r="M644" s="24" t="s">
        <v>1070</v>
      </c>
      <c r="N644" s="23" t="s">
        <v>232</v>
      </c>
    </row>
    <row r="645" spans="1:14" ht="25.5" x14ac:dyDescent="0.25">
      <c r="A645" s="12"/>
      <c r="B645" s="25" t="s">
        <v>168</v>
      </c>
      <c r="C645" s="15" t="s">
        <v>67</v>
      </c>
      <c r="D645" s="15"/>
      <c r="E645" s="15"/>
      <c r="F645" s="15"/>
      <c r="G645" s="15"/>
      <c r="H645" s="15"/>
      <c r="I645" s="15"/>
      <c r="J645" s="15"/>
      <c r="K645" s="15"/>
      <c r="L645" s="15"/>
      <c r="M645" s="15"/>
      <c r="N645" s="15"/>
    </row>
    <row r="646" spans="1:14" x14ac:dyDescent="0.25">
      <c r="A646" s="12"/>
      <c r="B646" s="58" t="s">
        <v>169</v>
      </c>
      <c r="C646" s="21" t="s">
        <v>67</v>
      </c>
      <c r="D646" s="21"/>
      <c r="E646" s="24" t="s">
        <v>1071</v>
      </c>
      <c r="F646" s="23" t="s">
        <v>232</v>
      </c>
      <c r="G646" s="21"/>
      <c r="H646" s="23"/>
      <c r="I646" s="31" t="s">
        <v>230</v>
      </c>
      <c r="J646" s="23" t="s">
        <v>67</v>
      </c>
      <c r="K646" s="21"/>
      <c r="L646" s="21"/>
      <c r="M646" s="24" t="s">
        <v>1071</v>
      </c>
      <c r="N646" s="23" t="s">
        <v>232</v>
      </c>
    </row>
    <row r="647" spans="1:14" x14ac:dyDescent="0.25">
      <c r="A647" s="12"/>
      <c r="B647" s="56" t="s">
        <v>42</v>
      </c>
      <c r="C647" s="15" t="s">
        <v>67</v>
      </c>
      <c r="D647" s="15"/>
      <c r="E647" s="38" t="s">
        <v>1072</v>
      </c>
      <c r="F647" s="17" t="s">
        <v>232</v>
      </c>
      <c r="G647" s="15"/>
      <c r="H647" s="17"/>
      <c r="I647" s="26" t="s">
        <v>230</v>
      </c>
      <c r="J647" s="17" t="s">
        <v>67</v>
      </c>
      <c r="K647" s="15"/>
      <c r="L647" s="15"/>
      <c r="M647" s="38" t="s">
        <v>1072</v>
      </c>
      <c r="N647" s="17" t="s">
        <v>232</v>
      </c>
    </row>
    <row r="648" spans="1:14" ht="25.5" x14ac:dyDescent="0.25">
      <c r="A648" s="12"/>
      <c r="B648" s="58" t="s">
        <v>43</v>
      </c>
      <c r="C648" s="21" t="s">
        <v>67</v>
      </c>
      <c r="D648" s="21"/>
      <c r="E648" s="24" t="s">
        <v>1073</v>
      </c>
      <c r="F648" s="23" t="s">
        <v>232</v>
      </c>
      <c r="G648" s="21"/>
      <c r="H648" s="23"/>
      <c r="I648" s="31" t="s">
        <v>230</v>
      </c>
      <c r="J648" s="23" t="s">
        <v>67</v>
      </c>
      <c r="K648" s="21"/>
      <c r="L648" s="21"/>
      <c r="M648" s="24" t="s">
        <v>1073</v>
      </c>
      <c r="N648" s="23" t="s">
        <v>232</v>
      </c>
    </row>
    <row r="649" spans="1:14" x14ac:dyDescent="0.25">
      <c r="A649" s="12"/>
      <c r="B649" s="56" t="s">
        <v>44</v>
      </c>
      <c r="C649" s="15" t="s">
        <v>67</v>
      </c>
      <c r="D649" s="15"/>
      <c r="E649" s="34">
        <v>3174</v>
      </c>
      <c r="F649" s="17" t="s">
        <v>67</v>
      </c>
      <c r="G649" s="15"/>
      <c r="H649" s="17"/>
      <c r="I649" s="26" t="s">
        <v>230</v>
      </c>
      <c r="J649" s="17" t="s">
        <v>67</v>
      </c>
      <c r="K649" s="15"/>
      <c r="L649" s="15"/>
      <c r="M649" s="34">
        <v>3174</v>
      </c>
      <c r="N649" s="17" t="s">
        <v>67</v>
      </c>
    </row>
    <row r="650" spans="1:14" x14ac:dyDescent="0.25">
      <c r="A650" s="12"/>
      <c r="B650" s="58" t="s">
        <v>45</v>
      </c>
      <c r="C650" s="21" t="s">
        <v>67</v>
      </c>
      <c r="D650" s="21"/>
      <c r="E650" s="22">
        <v>1415</v>
      </c>
      <c r="F650" s="23" t="s">
        <v>67</v>
      </c>
      <c r="G650" s="21"/>
      <c r="H650" s="21"/>
      <c r="I650" s="24">
        <v>621</v>
      </c>
      <c r="J650" s="23" t="s">
        <v>67</v>
      </c>
      <c r="K650" s="21"/>
      <c r="L650" s="21"/>
      <c r="M650" s="22">
        <v>2036</v>
      </c>
      <c r="N650" s="23" t="s">
        <v>67</v>
      </c>
    </row>
    <row r="651" spans="1:14" x14ac:dyDescent="0.25">
      <c r="A651" s="12"/>
      <c r="B651" s="56" t="s">
        <v>52</v>
      </c>
      <c r="C651" s="15" t="s">
        <v>67</v>
      </c>
      <c r="D651" s="15"/>
      <c r="E651" s="38">
        <v>78</v>
      </c>
      <c r="F651" s="17" t="s">
        <v>67</v>
      </c>
      <c r="G651" s="15"/>
      <c r="H651" s="17"/>
      <c r="I651" s="26" t="s">
        <v>230</v>
      </c>
      <c r="J651" s="17" t="s">
        <v>67</v>
      </c>
      <c r="K651" s="15"/>
      <c r="L651" s="15"/>
      <c r="M651" s="38">
        <v>78</v>
      </c>
      <c r="N651" s="17" t="s">
        <v>67</v>
      </c>
    </row>
    <row r="652" spans="1:14" x14ac:dyDescent="0.25">
      <c r="A652" s="12"/>
      <c r="B652" s="58" t="s">
        <v>55</v>
      </c>
      <c r="C652" s="21" t="s">
        <v>67</v>
      </c>
      <c r="D652" s="21"/>
      <c r="E652" s="22">
        <v>4628</v>
      </c>
      <c r="F652" s="23" t="s">
        <v>67</v>
      </c>
      <c r="G652" s="21"/>
      <c r="H652" s="23"/>
      <c r="I652" s="31" t="s">
        <v>230</v>
      </c>
      <c r="J652" s="23" t="s">
        <v>67</v>
      </c>
      <c r="K652" s="21"/>
      <c r="L652" s="21"/>
      <c r="M652" s="22">
        <v>4628</v>
      </c>
      <c r="N652" s="23" t="s">
        <v>67</v>
      </c>
    </row>
    <row r="653" spans="1:14" ht="26.25" thickBot="1" x14ac:dyDescent="0.3">
      <c r="A653" s="12"/>
      <c r="B653" s="56" t="s">
        <v>170</v>
      </c>
      <c r="C653" s="15" t="s">
        <v>67</v>
      </c>
      <c r="D653" s="15"/>
      <c r="E653" s="34">
        <v>5762</v>
      </c>
      <c r="F653" s="17" t="s">
        <v>67</v>
      </c>
      <c r="G653" s="15"/>
      <c r="H653" s="17"/>
      <c r="I653" s="26" t="s">
        <v>230</v>
      </c>
      <c r="J653" s="17" t="s">
        <v>67</v>
      </c>
      <c r="K653" s="15"/>
      <c r="L653" s="15"/>
      <c r="M653" s="34">
        <v>5762</v>
      </c>
      <c r="N653" s="17" t="s">
        <v>67</v>
      </c>
    </row>
    <row r="654" spans="1:14" x14ac:dyDescent="0.25">
      <c r="A654" s="12"/>
      <c r="B654" s="27"/>
      <c r="C654" s="27" t="s">
        <v>67</v>
      </c>
      <c r="D654" s="28"/>
      <c r="E654" s="28"/>
      <c r="F654" s="27"/>
      <c r="G654" s="27"/>
      <c r="H654" s="28"/>
      <c r="I654" s="28"/>
      <c r="J654" s="27"/>
      <c r="K654" s="27"/>
      <c r="L654" s="28"/>
      <c r="M654" s="28"/>
      <c r="N654" s="27"/>
    </row>
    <row r="655" spans="1:14" ht="25.5" x14ac:dyDescent="0.25">
      <c r="A655" s="12"/>
      <c r="B655" s="59" t="s">
        <v>171</v>
      </c>
      <c r="C655" s="21"/>
      <c r="D655" s="21"/>
      <c r="E655" s="22">
        <v>13263</v>
      </c>
      <c r="F655" s="23" t="s">
        <v>67</v>
      </c>
      <c r="G655" s="21"/>
      <c r="H655" s="23"/>
      <c r="I655" s="31" t="s">
        <v>230</v>
      </c>
      <c r="J655" s="23" t="s">
        <v>67</v>
      </c>
      <c r="K655" s="21"/>
      <c r="L655" s="21"/>
      <c r="M655" s="22">
        <v>13263</v>
      </c>
      <c r="N655" s="23" t="s">
        <v>67</v>
      </c>
    </row>
    <row r="656" spans="1:14" x14ac:dyDescent="0.25">
      <c r="A656" s="12"/>
      <c r="B656" s="60" t="s">
        <v>172</v>
      </c>
      <c r="C656" s="15"/>
      <c r="D656" s="15"/>
      <c r="E656" s="15"/>
      <c r="F656" s="15"/>
      <c r="G656" s="15"/>
      <c r="H656" s="15"/>
      <c r="I656" s="15"/>
      <c r="J656" s="15"/>
      <c r="K656" s="15"/>
      <c r="L656" s="15"/>
      <c r="M656" s="15"/>
      <c r="N656" s="15"/>
    </row>
    <row r="657" spans="1:14" ht="25.5" x14ac:dyDescent="0.25">
      <c r="A657" s="12"/>
      <c r="B657" s="20" t="s">
        <v>173</v>
      </c>
      <c r="C657" s="21"/>
      <c r="D657" s="21"/>
      <c r="E657" s="24" t="s">
        <v>1074</v>
      </c>
      <c r="F657" s="23" t="s">
        <v>232</v>
      </c>
      <c r="G657" s="21"/>
      <c r="H657" s="23"/>
      <c r="I657" s="31" t="s">
        <v>230</v>
      </c>
      <c r="J657" s="23" t="s">
        <v>67</v>
      </c>
      <c r="K657" s="21"/>
      <c r="L657" s="21"/>
      <c r="M657" s="24" t="s">
        <v>1074</v>
      </c>
      <c r="N657" s="23" t="s">
        <v>232</v>
      </c>
    </row>
    <row r="658" spans="1:14" ht="15.75" thickBot="1" x14ac:dyDescent="0.3">
      <c r="A658" s="12"/>
      <c r="B658" s="25" t="s">
        <v>174</v>
      </c>
      <c r="C658" s="15"/>
      <c r="D658" s="15"/>
      <c r="E658" s="38" t="s">
        <v>1065</v>
      </c>
      <c r="F658" s="17" t="s">
        <v>232</v>
      </c>
      <c r="G658" s="15"/>
      <c r="H658" s="17"/>
      <c r="I658" s="26" t="s">
        <v>230</v>
      </c>
      <c r="J658" s="17" t="s">
        <v>67</v>
      </c>
      <c r="K658" s="15"/>
      <c r="L658" s="15"/>
      <c r="M658" s="38" t="s">
        <v>1065</v>
      </c>
      <c r="N658" s="17" t="s">
        <v>232</v>
      </c>
    </row>
    <row r="659" spans="1:14" x14ac:dyDescent="0.25">
      <c r="A659" s="12"/>
      <c r="B659" s="27"/>
      <c r="C659" s="27" t="s">
        <v>67</v>
      </c>
      <c r="D659" s="28"/>
      <c r="E659" s="28"/>
      <c r="F659" s="27"/>
      <c r="G659" s="27"/>
      <c r="H659" s="28"/>
      <c r="I659" s="28"/>
      <c r="J659" s="27"/>
      <c r="K659" s="27"/>
      <c r="L659" s="28"/>
      <c r="M659" s="28"/>
      <c r="N659" s="27"/>
    </row>
    <row r="660" spans="1:14" ht="25.5" x14ac:dyDescent="0.25">
      <c r="A660" s="12"/>
      <c r="B660" s="59" t="s">
        <v>178</v>
      </c>
      <c r="C660" s="21"/>
      <c r="D660" s="21"/>
      <c r="E660" s="24" t="s">
        <v>1075</v>
      </c>
      <c r="F660" s="23" t="s">
        <v>232</v>
      </c>
      <c r="G660" s="21"/>
      <c r="H660" s="23"/>
      <c r="I660" s="31" t="s">
        <v>230</v>
      </c>
      <c r="J660" s="23" t="s">
        <v>67</v>
      </c>
      <c r="K660" s="21"/>
      <c r="L660" s="21"/>
      <c r="M660" s="24" t="s">
        <v>1075</v>
      </c>
      <c r="N660" s="23" t="s">
        <v>232</v>
      </c>
    </row>
    <row r="661" spans="1:14" x14ac:dyDescent="0.25">
      <c r="A661" s="12"/>
      <c r="B661" s="60" t="s">
        <v>179</v>
      </c>
      <c r="C661" s="15"/>
      <c r="D661" s="15"/>
      <c r="E661" s="15"/>
      <c r="F661" s="15"/>
      <c r="G661" s="15"/>
      <c r="H661" s="15"/>
      <c r="I661" s="15"/>
      <c r="J661" s="15"/>
      <c r="K661" s="15"/>
      <c r="L661" s="15"/>
      <c r="M661" s="15"/>
      <c r="N661" s="15"/>
    </row>
    <row r="662" spans="1:14" x14ac:dyDescent="0.25">
      <c r="A662" s="12"/>
      <c r="B662" s="20" t="s">
        <v>180</v>
      </c>
      <c r="C662" s="21"/>
      <c r="D662" s="21"/>
      <c r="E662" s="24" t="s">
        <v>1067</v>
      </c>
      <c r="F662" s="23" t="s">
        <v>232</v>
      </c>
      <c r="G662" s="21"/>
      <c r="H662" s="23"/>
      <c r="I662" s="31" t="s">
        <v>230</v>
      </c>
      <c r="J662" s="23" t="s">
        <v>67</v>
      </c>
      <c r="K662" s="21"/>
      <c r="L662" s="21"/>
      <c r="M662" s="24" t="s">
        <v>1067</v>
      </c>
      <c r="N662" s="23" t="s">
        <v>232</v>
      </c>
    </row>
    <row r="663" spans="1:14" x14ac:dyDescent="0.25">
      <c r="A663" s="12"/>
      <c r="B663" s="25" t="s">
        <v>413</v>
      </c>
      <c r="C663" s="15"/>
      <c r="D663" s="15"/>
      <c r="E663" s="34">
        <v>7040</v>
      </c>
      <c r="F663" s="17" t="s">
        <v>67</v>
      </c>
      <c r="G663" s="15"/>
      <c r="H663" s="17"/>
      <c r="I663" s="26" t="s">
        <v>230</v>
      </c>
      <c r="J663" s="17" t="s">
        <v>67</v>
      </c>
      <c r="K663" s="15"/>
      <c r="L663" s="15"/>
      <c r="M663" s="34">
        <v>7040</v>
      </c>
      <c r="N663" s="17" t="s">
        <v>67</v>
      </c>
    </row>
    <row r="664" spans="1:14" x14ac:dyDescent="0.25">
      <c r="A664" s="12"/>
      <c r="B664" s="20" t="s">
        <v>184</v>
      </c>
      <c r="C664" s="21"/>
      <c r="D664" s="21"/>
      <c r="E664" s="24" t="s">
        <v>1076</v>
      </c>
      <c r="F664" s="23" t="s">
        <v>232</v>
      </c>
      <c r="G664" s="21"/>
      <c r="H664" s="23"/>
      <c r="I664" s="31" t="s">
        <v>230</v>
      </c>
      <c r="J664" s="23" t="s">
        <v>67</v>
      </c>
      <c r="K664" s="21"/>
      <c r="L664" s="21"/>
      <c r="M664" s="24" t="s">
        <v>1076</v>
      </c>
      <c r="N664" s="23" t="s">
        <v>232</v>
      </c>
    </row>
    <row r="665" spans="1:14" ht="26.25" thickBot="1" x14ac:dyDescent="0.3">
      <c r="A665" s="12"/>
      <c r="B665" s="25" t="s">
        <v>186</v>
      </c>
      <c r="C665" s="15"/>
      <c r="D665" s="15"/>
      <c r="E665" s="34">
        <v>10000</v>
      </c>
      <c r="F665" s="17" t="s">
        <v>67</v>
      </c>
      <c r="G665" s="15"/>
      <c r="H665" s="15"/>
      <c r="I665" s="38" t="s">
        <v>995</v>
      </c>
      <c r="J665" s="17" t="s">
        <v>232</v>
      </c>
      <c r="K665" s="15"/>
      <c r="L665" s="17"/>
      <c r="M665" s="26" t="s">
        <v>230</v>
      </c>
      <c r="N665" s="17" t="s">
        <v>67</v>
      </c>
    </row>
    <row r="666" spans="1:14" x14ac:dyDescent="0.25">
      <c r="A666" s="12"/>
      <c r="B666" s="27"/>
      <c r="C666" s="27" t="s">
        <v>67</v>
      </c>
      <c r="D666" s="28"/>
      <c r="E666" s="28"/>
      <c r="F666" s="27"/>
      <c r="G666" s="27"/>
      <c r="H666" s="28"/>
      <c r="I666" s="28"/>
      <c r="J666" s="27"/>
      <c r="K666" s="27"/>
      <c r="L666" s="28"/>
      <c r="M666" s="28"/>
      <c r="N666" s="27"/>
    </row>
    <row r="667" spans="1:14" ht="15.75" thickBot="1" x14ac:dyDescent="0.3">
      <c r="A667" s="12"/>
      <c r="B667" s="20" t="s">
        <v>185</v>
      </c>
      <c r="C667" s="21"/>
      <c r="D667" s="21"/>
      <c r="E667" s="24">
        <v>114</v>
      </c>
      <c r="F667" s="23" t="s">
        <v>67</v>
      </c>
      <c r="G667" s="21"/>
      <c r="H667" s="23"/>
      <c r="I667" s="31" t="s">
        <v>230</v>
      </c>
      <c r="J667" s="23" t="s">
        <v>67</v>
      </c>
      <c r="K667" s="21"/>
      <c r="L667" s="21"/>
      <c r="M667" s="24">
        <v>114</v>
      </c>
      <c r="N667" s="23" t="s">
        <v>67</v>
      </c>
    </row>
    <row r="668" spans="1:14" x14ac:dyDescent="0.25">
      <c r="A668" s="12"/>
      <c r="B668" s="27"/>
      <c r="C668" s="27" t="s">
        <v>67</v>
      </c>
      <c r="D668" s="28"/>
      <c r="E668" s="28"/>
      <c r="F668" s="27"/>
      <c r="G668" s="27"/>
      <c r="H668" s="28"/>
      <c r="I668" s="28"/>
      <c r="J668" s="27"/>
      <c r="K668" s="27"/>
      <c r="L668" s="28"/>
      <c r="M668" s="28"/>
      <c r="N668" s="27"/>
    </row>
    <row r="669" spans="1:14" ht="26.25" thickBot="1" x14ac:dyDescent="0.3">
      <c r="A669" s="12"/>
      <c r="B669" s="67" t="s">
        <v>188</v>
      </c>
      <c r="C669" s="15"/>
      <c r="D669" s="15"/>
      <c r="E669" s="34">
        <v>4221</v>
      </c>
      <c r="F669" s="17" t="s">
        <v>67</v>
      </c>
      <c r="G669" s="15"/>
      <c r="H669" s="15"/>
      <c r="I669" s="38" t="s">
        <v>995</v>
      </c>
      <c r="J669" s="17" t="s">
        <v>232</v>
      </c>
      <c r="K669" s="15"/>
      <c r="L669" s="15"/>
      <c r="M669" s="38" t="s">
        <v>1077</v>
      </c>
      <c r="N669" s="17" t="s">
        <v>232</v>
      </c>
    </row>
    <row r="670" spans="1:14" x14ac:dyDescent="0.25">
      <c r="A670" s="12"/>
      <c r="B670" s="27"/>
      <c r="C670" s="27" t="s">
        <v>67</v>
      </c>
      <c r="D670" s="28"/>
      <c r="E670" s="28"/>
      <c r="F670" s="27"/>
      <c r="G670" s="27"/>
      <c r="H670" s="28"/>
      <c r="I670" s="28"/>
      <c r="J670" s="27"/>
      <c r="K670" s="27"/>
      <c r="L670" s="28"/>
      <c r="M670" s="28"/>
      <c r="N670" s="27"/>
    </row>
    <row r="671" spans="1:14" x14ac:dyDescent="0.25">
      <c r="A671" s="12"/>
      <c r="B671" s="20" t="s">
        <v>419</v>
      </c>
      <c r="C671" s="21"/>
      <c r="D671" s="21"/>
      <c r="E671" s="22">
        <v>11895</v>
      </c>
      <c r="F671" s="23" t="s">
        <v>67</v>
      </c>
      <c r="G671" s="21"/>
      <c r="H671" s="21"/>
      <c r="I671" s="24" t="s">
        <v>995</v>
      </c>
      <c r="J671" s="23" t="s">
        <v>232</v>
      </c>
      <c r="K671" s="21"/>
      <c r="L671" s="21"/>
      <c r="M671" s="22">
        <v>1895</v>
      </c>
      <c r="N671" s="23" t="s">
        <v>67</v>
      </c>
    </row>
    <row r="672" spans="1:14" ht="26.25" thickBot="1" x14ac:dyDescent="0.3">
      <c r="A672" s="12"/>
      <c r="B672" s="25" t="s">
        <v>190</v>
      </c>
      <c r="C672" s="15"/>
      <c r="D672" s="15"/>
      <c r="E672" s="34">
        <v>8019</v>
      </c>
      <c r="F672" s="17" t="s">
        <v>67</v>
      </c>
      <c r="G672" s="15"/>
      <c r="H672" s="17"/>
      <c r="I672" s="26" t="s">
        <v>230</v>
      </c>
      <c r="J672" s="17" t="s">
        <v>67</v>
      </c>
      <c r="K672" s="15"/>
      <c r="L672" s="15"/>
      <c r="M672" s="34">
        <v>8019</v>
      </c>
      <c r="N672" s="17" t="s">
        <v>67</v>
      </c>
    </row>
    <row r="673" spans="1:26" x14ac:dyDescent="0.25">
      <c r="A673" s="12"/>
      <c r="B673" s="27"/>
      <c r="C673" s="27" t="s">
        <v>67</v>
      </c>
      <c r="D673" s="28"/>
      <c r="E673" s="28"/>
      <c r="F673" s="27"/>
      <c r="G673" s="27"/>
      <c r="H673" s="28"/>
      <c r="I673" s="28"/>
      <c r="J673" s="27"/>
      <c r="K673" s="27"/>
      <c r="L673" s="28"/>
      <c r="M673" s="28"/>
      <c r="N673" s="27"/>
    </row>
    <row r="674" spans="1:26" ht="15.75" thickBot="1" x14ac:dyDescent="0.3">
      <c r="A674" s="12"/>
      <c r="B674" s="20" t="s">
        <v>191</v>
      </c>
      <c r="C674" s="21"/>
      <c r="D674" s="21" t="s">
        <v>228</v>
      </c>
      <c r="E674" s="22">
        <v>19914</v>
      </c>
      <c r="F674" s="23" t="s">
        <v>67</v>
      </c>
      <c r="G674" s="21"/>
      <c r="H674" s="21" t="s">
        <v>228</v>
      </c>
      <c r="I674" s="24" t="s">
        <v>995</v>
      </c>
      <c r="J674" s="23" t="s">
        <v>232</v>
      </c>
      <c r="K674" s="21"/>
      <c r="L674" s="21" t="s">
        <v>228</v>
      </c>
      <c r="M674" s="22">
        <v>9914</v>
      </c>
      <c r="N674" s="23" t="s">
        <v>67</v>
      </c>
    </row>
    <row r="675" spans="1:26" ht="15.75" thickTop="1" x14ac:dyDescent="0.25">
      <c r="A675" s="12"/>
      <c r="B675" s="27"/>
      <c r="C675" s="27" t="s">
        <v>67</v>
      </c>
      <c r="D675" s="32"/>
      <c r="E675" s="32"/>
      <c r="F675" s="27"/>
      <c r="G675" s="27"/>
      <c r="H675" s="32"/>
      <c r="I675" s="32"/>
      <c r="J675" s="27"/>
      <c r="K675" s="27"/>
      <c r="L675" s="32"/>
      <c r="M675" s="32"/>
      <c r="N675" s="27"/>
    </row>
    <row r="676" spans="1:26" ht="25.5" x14ac:dyDescent="0.25">
      <c r="A676" s="12"/>
      <c r="B676" s="60" t="s">
        <v>195</v>
      </c>
      <c r="C676" s="15"/>
      <c r="D676" s="15"/>
      <c r="E676" s="15"/>
      <c r="F676" s="15"/>
      <c r="G676" s="15"/>
      <c r="H676" s="15"/>
      <c r="I676" s="15"/>
      <c r="J676" s="15"/>
      <c r="K676" s="15"/>
      <c r="L676" s="15"/>
      <c r="M676" s="15"/>
      <c r="N676" s="15"/>
    </row>
    <row r="677" spans="1:26" ht="26.25" thickBot="1" x14ac:dyDescent="0.3">
      <c r="A677" s="12"/>
      <c r="B677" s="20" t="s">
        <v>196</v>
      </c>
      <c r="C677" s="21"/>
      <c r="D677" s="21" t="s">
        <v>228</v>
      </c>
      <c r="E677" s="24">
        <v>175</v>
      </c>
      <c r="F677" s="23" t="s">
        <v>67</v>
      </c>
      <c r="G677" s="21"/>
      <c r="H677" s="23" t="s">
        <v>228</v>
      </c>
      <c r="I677" s="31" t="s">
        <v>230</v>
      </c>
      <c r="J677" s="23" t="s">
        <v>67</v>
      </c>
      <c r="K677" s="21"/>
      <c r="L677" s="21" t="s">
        <v>228</v>
      </c>
      <c r="M677" s="24">
        <v>175</v>
      </c>
      <c r="N677" s="23" t="s">
        <v>67</v>
      </c>
    </row>
    <row r="678" spans="1:26" ht="15.75" thickTop="1" x14ac:dyDescent="0.25">
      <c r="A678" s="12"/>
      <c r="B678" s="27"/>
      <c r="C678" s="27" t="s">
        <v>67</v>
      </c>
      <c r="D678" s="32"/>
      <c r="E678" s="32"/>
      <c r="F678" s="27"/>
      <c r="G678" s="27"/>
      <c r="H678" s="32"/>
      <c r="I678" s="32"/>
      <c r="J678" s="27"/>
      <c r="K678" s="27"/>
      <c r="L678" s="32"/>
      <c r="M678" s="32"/>
      <c r="N678" s="27"/>
    </row>
    <row r="679" spans="1:26" ht="15.75" thickBot="1" x14ac:dyDescent="0.3">
      <c r="A679" s="12"/>
      <c r="B679" s="25" t="s">
        <v>1037</v>
      </c>
      <c r="C679" s="15"/>
      <c r="D679" s="15" t="s">
        <v>228</v>
      </c>
      <c r="E679" s="38" t="s">
        <v>957</v>
      </c>
      <c r="F679" s="17" t="s">
        <v>232</v>
      </c>
      <c r="G679" s="15"/>
      <c r="H679" s="17" t="s">
        <v>228</v>
      </c>
      <c r="I679" s="26" t="s">
        <v>230</v>
      </c>
      <c r="J679" s="17" t="s">
        <v>67</v>
      </c>
      <c r="K679" s="15"/>
      <c r="L679" s="15" t="s">
        <v>228</v>
      </c>
      <c r="M679" s="38" t="s">
        <v>957</v>
      </c>
      <c r="N679" s="17" t="s">
        <v>232</v>
      </c>
    </row>
    <row r="680" spans="1:26" ht="15.75" thickTop="1" x14ac:dyDescent="0.25">
      <c r="A680" s="12"/>
      <c r="B680" s="27"/>
      <c r="C680" s="27" t="s">
        <v>67</v>
      </c>
      <c r="D680" s="32"/>
      <c r="E680" s="32"/>
      <c r="F680" s="27"/>
      <c r="G680" s="27"/>
      <c r="H680" s="32"/>
      <c r="I680" s="32"/>
      <c r="J680" s="27"/>
      <c r="K680" s="27"/>
      <c r="L680" s="32"/>
      <c r="M680" s="32"/>
      <c r="N680" s="27"/>
    </row>
    <row r="681" spans="1:26" x14ac:dyDescent="0.25">
      <c r="A681" s="12"/>
      <c r="B681" s="47"/>
      <c r="C681" s="47"/>
      <c r="D681" s="47"/>
      <c r="E681" s="47"/>
      <c r="F681" s="47"/>
      <c r="G681" s="47"/>
      <c r="H681" s="47"/>
      <c r="I681" s="47"/>
      <c r="J681" s="47"/>
      <c r="K681" s="47"/>
      <c r="L681" s="47"/>
      <c r="M681" s="47"/>
      <c r="N681" s="47"/>
      <c r="O681" s="47"/>
      <c r="P681" s="47"/>
      <c r="Q681" s="47"/>
      <c r="R681" s="47"/>
      <c r="S681" s="47"/>
      <c r="T681" s="47"/>
      <c r="U681" s="47"/>
      <c r="V681" s="47"/>
      <c r="W681" s="47"/>
      <c r="X681" s="47"/>
      <c r="Y681" s="47"/>
      <c r="Z681" s="47"/>
    </row>
    <row r="682" spans="1:26" x14ac:dyDescent="0.25">
      <c r="A682" s="12"/>
      <c r="B682" s="15"/>
      <c r="C682" s="15"/>
      <c r="D682" s="15"/>
      <c r="E682" s="15"/>
      <c r="F682" s="15"/>
      <c r="G682" s="15"/>
      <c r="H682" s="15"/>
      <c r="I682" s="15"/>
      <c r="J682" s="15"/>
      <c r="K682" s="15"/>
      <c r="L682" s="15"/>
      <c r="M682" s="15"/>
      <c r="N682" s="15"/>
    </row>
    <row r="683" spans="1:26" ht="15.75" thickBot="1" x14ac:dyDescent="0.3">
      <c r="A683" s="12"/>
      <c r="B683" s="18"/>
      <c r="C683" s="18" t="s">
        <v>67</v>
      </c>
      <c r="D683" s="33" t="s">
        <v>967</v>
      </c>
      <c r="E683" s="33"/>
      <c r="F683" s="33"/>
      <c r="G683" s="33"/>
      <c r="H683" s="33"/>
      <c r="I683" s="33"/>
      <c r="J683" s="33"/>
      <c r="K683" s="33"/>
      <c r="L683" s="33"/>
      <c r="M683" s="33"/>
      <c r="N683" s="18"/>
    </row>
    <row r="684" spans="1:26" ht="15.75" thickBot="1" x14ac:dyDescent="0.3">
      <c r="A684" s="12"/>
      <c r="B684" s="18"/>
      <c r="C684" s="18" t="s">
        <v>67</v>
      </c>
      <c r="D684" s="53" t="s">
        <v>343</v>
      </c>
      <c r="E684" s="53"/>
      <c r="F684" s="18"/>
      <c r="G684" s="18"/>
      <c r="H684" s="53" t="s">
        <v>344</v>
      </c>
      <c r="I684" s="53"/>
      <c r="J684" s="18"/>
      <c r="K684" s="18"/>
      <c r="L684" s="53" t="s">
        <v>152</v>
      </c>
      <c r="M684" s="53"/>
      <c r="N684" s="18"/>
    </row>
    <row r="685" spans="1:26" x14ac:dyDescent="0.25">
      <c r="A685" s="12"/>
      <c r="B685" s="55" t="s">
        <v>156</v>
      </c>
      <c r="C685" s="21" t="s">
        <v>67</v>
      </c>
      <c r="D685" s="21"/>
      <c r="E685" s="21"/>
      <c r="F685" s="21"/>
      <c r="G685" s="21"/>
      <c r="H685" s="21"/>
      <c r="I685" s="21"/>
      <c r="J685" s="21"/>
      <c r="K685" s="21"/>
      <c r="L685" s="21"/>
      <c r="M685" s="21"/>
      <c r="N685" s="21"/>
    </row>
    <row r="686" spans="1:26" x14ac:dyDescent="0.25">
      <c r="A686" s="12"/>
      <c r="B686" s="25" t="s">
        <v>103</v>
      </c>
      <c r="C686" s="15" t="s">
        <v>67</v>
      </c>
      <c r="D686" s="15" t="s">
        <v>228</v>
      </c>
      <c r="E686" s="34">
        <v>25859</v>
      </c>
      <c r="F686" s="17" t="s">
        <v>67</v>
      </c>
      <c r="G686" s="15"/>
      <c r="H686" s="15" t="s">
        <v>228</v>
      </c>
      <c r="I686" s="38" t="s">
        <v>899</v>
      </c>
      <c r="J686" s="17" t="s">
        <v>232</v>
      </c>
      <c r="K686" s="15"/>
      <c r="L686" s="15" t="s">
        <v>228</v>
      </c>
      <c r="M686" s="38">
        <v>833</v>
      </c>
      <c r="N686" s="17" t="s">
        <v>67</v>
      </c>
    </row>
    <row r="687" spans="1:26" ht="38.25" x14ac:dyDescent="0.25">
      <c r="A687" s="12"/>
      <c r="B687" s="20" t="s">
        <v>157</v>
      </c>
      <c r="C687" s="21" t="s">
        <v>67</v>
      </c>
      <c r="D687" s="21"/>
      <c r="E687" s="21"/>
      <c r="F687" s="21"/>
      <c r="G687" s="21"/>
      <c r="H687" s="21"/>
      <c r="I687" s="21"/>
      <c r="J687" s="21"/>
      <c r="K687" s="21"/>
      <c r="L687" s="21"/>
      <c r="M687" s="21"/>
      <c r="N687" s="21"/>
    </row>
    <row r="688" spans="1:26" x14ac:dyDescent="0.25">
      <c r="A688" s="12"/>
      <c r="B688" s="50" t="s">
        <v>158</v>
      </c>
      <c r="C688" s="15" t="s">
        <v>67</v>
      </c>
      <c r="D688" s="15"/>
      <c r="E688" s="34">
        <v>5113</v>
      </c>
      <c r="F688" s="17" t="s">
        <v>67</v>
      </c>
      <c r="G688" s="15"/>
      <c r="H688" s="17"/>
      <c r="I688" s="26" t="s">
        <v>230</v>
      </c>
      <c r="J688" s="17" t="s">
        <v>67</v>
      </c>
      <c r="K688" s="15"/>
      <c r="L688" s="15"/>
      <c r="M688" s="34">
        <v>5113</v>
      </c>
      <c r="N688" s="17" t="s">
        <v>67</v>
      </c>
    </row>
    <row r="689" spans="1:14" ht="25.5" x14ac:dyDescent="0.25">
      <c r="A689" s="12"/>
      <c r="B689" s="51" t="s">
        <v>159</v>
      </c>
      <c r="C689" s="21" t="s">
        <v>67</v>
      </c>
      <c r="D689" s="21"/>
      <c r="E689" s="24">
        <v>88</v>
      </c>
      <c r="F689" s="23" t="s">
        <v>67</v>
      </c>
      <c r="G689" s="21"/>
      <c r="H689" s="23"/>
      <c r="I689" s="31" t="s">
        <v>230</v>
      </c>
      <c r="J689" s="23" t="s">
        <v>67</v>
      </c>
      <c r="K689" s="21"/>
      <c r="L689" s="21"/>
      <c r="M689" s="24">
        <v>88</v>
      </c>
      <c r="N689" s="23" t="s">
        <v>67</v>
      </c>
    </row>
    <row r="690" spans="1:14" x14ac:dyDescent="0.25">
      <c r="A690" s="12"/>
      <c r="B690" s="50" t="s">
        <v>1069</v>
      </c>
      <c r="C690" s="15" t="s">
        <v>67</v>
      </c>
      <c r="D690" s="15"/>
      <c r="E690" s="38">
        <v>13</v>
      </c>
      <c r="F690" s="17" t="s">
        <v>67</v>
      </c>
      <c r="G690" s="15"/>
      <c r="H690" s="17"/>
      <c r="I690" s="26" t="s">
        <v>230</v>
      </c>
      <c r="J690" s="17" t="s">
        <v>67</v>
      </c>
      <c r="K690" s="15"/>
      <c r="L690" s="15"/>
      <c r="M690" s="38">
        <v>13</v>
      </c>
      <c r="N690" s="17" t="s">
        <v>67</v>
      </c>
    </row>
    <row r="691" spans="1:14" x14ac:dyDescent="0.25">
      <c r="A691" s="12"/>
      <c r="B691" s="51" t="s">
        <v>161</v>
      </c>
      <c r="C691" s="21" t="s">
        <v>67</v>
      </c>
      <c r="D691" s="21"/>
      <c r="E691" s="24">
        <v>28</v>
      </c>
      <c r="F691" s="23" t="s">
        <v>67</v>
      </c>
      <c r="G691" s="21"/>
      <c r="H691" s="23"/>
      <c r="I691" s="31" t="s">
        <v>230</v>
      </c>
      <c r="J691" s="23" t="s">
        <v>67</v>
      </c>
      <c r="K691" s="21"/>
      <c r="L691" s="21"/>
      <c r="M691" s="24">
        <v>28</v>
      </c>
      <c r="N691" s="23" t="s">
        <v>67</v>
      </c>
    </row>
    <row r="692" spans="1:14" ht="38.25" x14ac:dyDescent="0.25">
      <c r="A692" s="12"/>
      <c r="B692" s="50" t="s">
        <v>398</v>
      </c>
      <c r="C692" s="15" t="s">
        <v>67</v>
      </c>
      <c r="D692" s="17"/>
      <c r="E692" s="26" t="s">
        <v>230</v>
      </c>
      <c r="F692" s="17" t="s">
        <v>67</v>
      </c>
      <c r="G692" s="15"/>
      <c r="H692" s="15"/>
      <c r="I692" s="34">
        <v>40767</v>
      </c>
      <c r="J692" s="17" t="s">
        <v>67</v>
      </c>
      <c r="K692" s="15"/>
      <c r="L692" s="15"/>
      <c r="M692" s="34">
        <v>40767</v>
      </c>
      <c r="N692" s="17" t="s">
        <v>67</v>
      </c>
    </row>
    <row r="693" spans="1:14" x14ac:dyDescent="0.25">
      <c r="A693" s="12"/>
      <c r="B693" s="51" t="s">
        <v>130</v>
      </c>
      <c r="C693" s="21" t="s">
        <v>67</v>
      </c>
      <c r="D693" s="21"/>
      <c r="E693" s="24">
        <v>517</v>
      </c>
      <c r="F693" s="23" t="s">
        <v>67</v>
      </c>
      <c r="G693" s="21"/>
      <c r="H693" s="23"/>
      <c r="I693" s="31" t="s">
        <v>230</v>
      </c>
      <c r="J693" s="23" t="s">
        <v>67</v>
      </c>
      <c r="K693" s="21"/>
      <c r="L693" s="21"/>
      <c r="M693" s="24">
        <v>517</v>
      </c>
      <c r="N693" s="23" t="s">
        <v>67</v>
      </c>
    </row>
    <row r="694" spans="1:14" x14ac:dyDescent="0.25">
      <c r="A694" s="12"/>
      <c r="B694" s="50" t="s">
        <v>99</v>
      </c>
      <c r="C694" s="15" t="s">
        <v>67</v>
      </c>
      <c r="D694" s="15"/>
      <c r="E694" s="38" t="s">
        <v>1078</v>
      </c>
      <c r="F694" s="17" t="s">
        <v>232</v>
      </c>
      <c r="G694" s="15"/>
      <c r="H694" s="17"/>
      <c r="I694" s="26" t="s">
        <v>230</v>
      </c>
      <c r="J694" s="17" t="s">
        <v>67</v>
      </c>
      <c r="K694" s="15"/>
      <c r="L694" s="15"/>
      <c r="M694" s="38" t="s">
        <v>1078</v>
      </c>
      <c r="N694" s="17" t="s">
        <v>232</v>
      </c>
    </row>
    <row r="695" spans="1:14" x14ac:dyDescent="0.25">
      <c r="A695" s="12"/>
      <c r="B695" s="51" t="s">
        <v>46</v>
      </c>
      <c r="C695" s="21" t="s">
        <v>67</v>
      </c>
      <c r="D695" s="23"/>
      <c r="E695" s="31" t="s">
        <v>230</v>
      </c>
      <c r="F695" s="23" t="s">
        <v>67</v>
      </c>
      <c r="G695" s="21"/>
      <c r="H695" s="21"/>
      <c r="I695" s="24" t="s">
        <v>1079</v>
      </c>
      <c r="J695" s="23" t="s">
        <v>232</v>
      </c>
      <c r="K695" s="21"/>
      <c r="L695" s="21"/>
      <c r="M695" s="24" t="s">
        <v>1079</v>
      </c>
      <c r="N695" s="23" t="s">
        <v>232</v>
      </c>
    </row>
    <row r="696" spans="1:14" ht="25.5" x14ac:dyDescent="0.25">
      <c r="A696" s="12"/>
      <c r="B696" s="25" t="s">
        <v>168</v>
      </c>
      <c r="C696" s="15" t="s">
        <v>67</v>
      </c>
      <c r="D696" s="15"/>
      <c r="E696" s="15"/>
      <c r="F696" s="15"/>
      <c r="G696" s="15"/>
      <c r="H696" s="15"/>
      <c r="I696" s="15"/>
      <c r="J696" s="15"/>
      <c r="K696" s="15"/>
      <c r="L696" s="15"/>
      <c r="M696" s="15"/>
      <c r="N696" s="15"/>
    </row>
    <row r="697" spans="1:14" x14ac:dyDescent="0.25">
      <c r="A697" s="12"/>
      <c r="B697" s="58" t="s">
        <v>169</v>
      </c>
      <c r="C697" s="21" t="s">
        <v>67</v>
      </c>
      <c r="D697" s="21"/>
      <c r="E697" s="24" t="s">
        <v>1080</v>
      </c>
      <c r="F697" s="23" t="s">
        <v>232</v>
      </c>
      <c r="G697" s="21"/>
      <c r="H697" s="23"/>
      <c r="I697" s="31" t="s">
        <v>230</v>
      </c>
      <c r="J697" s="23" t="s">
        <v>67</v>
      </c>
      <c r="K697" s="21"/>
      <c r="L697" s="21"/>
      <c r="M697" s="24" t="s">
        <v>1080</v>
      </c>
      <c r="N697" s="23" t="s">
        <v>232</v>
      </c>
    </row>
    <row r="698" spans="1:14" x14ac:dyDescent="0.25">
      <c r="A698" s="12"/>
      <c r="B698" s="56" t="s">
        <v>42</v>
      </c>
      <c r="C698" s="15" t="s">
        <v>67</v>
      </c>
      <c r="D698" s="15"/>
      <c r="E698" s="38" t="s">
        <v>1081</v>
      </c>
      <c r="F698" s="17" t="s">
        <v>232</v>
      </c>
      <c r="G698" s="15"/>
      <c r="H698" s="17"/>
      <c r="I698" s="26" t="s">
        <v>230</v>
      </c>
      <c r="J698" s="17" t="s">
        <v>67</v>
      </c>
      <c r="K698" s="15"/>
      <c r="L698" s="15"/>
      <c r="M698" s="38" t="s">
        <v>1081</v>
      </c>
      <c r="N698" s="17" t="s">
        <v>232</v>
      </c>
    </row>
    <row r="699" spans="1:14" ht="25.5" x14ac:dyDescent="0.25">
      <c r="A699" s="12"/>
      <c r="B699" s="58" t="s">
        <v>43</v>
      </c>
      <c r="C699" s="21" t="s">
        <v>67</v>
      </c>
      <c r="D699" s="21"/>
      <c r="E699" s="24" t="s">
        <v>1082</v>
      </c>
      <c r="F699" s="23" t="s">
        <v>232</v>
      </c>
      <c r="G699" s="21"/>
      <c r="H699" s="23"/>
      <c r="I699" s="31" t="s">
        <v>230</v>
      </c>
      <c r="J699" s="23" t="s">
        <v>67</v>
      </c>
      <c r="K699" s="21"/>
      <c r="L699" s="21"/>
      <c r="M699" s="24" t="s">
        <v>1082</v>
      </c>
      <c r="N699" s="23" t="s">
        <v>232</v>
      </c>
    </row>
    <row r="700" spans="1:14" x14ac:dyDescent="0.25">
      <c r="A700" s="12"/>
      <c r="B700" s="56" t="s">
        <v>44</v>
      </c>
      <c r="C700" s="15" t="s">
        <v>67</v>
      </c>
      <c r="D700" s="15"/>
      <c r="E700" s="34">
        <v>1828</v>
      </c>
      <c r="F700" s="17" t="s">
        <v>67</v>
      </c>
      <c r="G700" s="15"/>
      <c r="H700" s="17"/>
      <c r="I700" s="26" t="s">
        <v>230</v>
      </c>
      <c r="J700" s="17" t="s">
        <v>67</v>
      </c>
      <c r="K700" s="15"/>
      <c r="L700" s="15"/>
      <c r="M700" s="34">
        <v>1828</v>
      </c>
      <c r="N700" s="17" t="s">
        <v>67</v>
      </c>
    </row>
    <row r="701" spans="1:14" x14ac:dyDescent="0.25">
      <c r="A701" s="12"/>
      <c r="B701" s="58" t="s">
        <v>45</v>
      </c>
      <c r="C701" s="21" t="s">
        <v>67</v>
      </c>
      <c r="D701" s="21"/>
      <c r="E701" s="22">
        <v>5884</v>
      </c>
      <c r="F701" s="23" t="s">
        <v>67</v>
      </c>
      <c r="G701" s="21"/>
      <c r="H701" s="21"/>
      <c r="I701" s="24" t="s">
        <v>1083</v>
      </c>
      <c r="J701" s="23" t="s">
        <v>232</v>
      </c>
      <c r="K701" s="21"/>
      <c r="L701" s="21"/>
      <c r="M701" s="22">
        <v>5127</v>
      </c>
      <c r="N701" s="23" t="s">
        <v>67</v>
      </c>
    </row>
    <row r="702" spans="1:14" x14ac:dyDescent="0.25">
      <c r="A702" s="12"/>
      <c r="B702" s="56" t="s">
        <v>52</v>
      </c>
      <c r="C702" s="15" t="s">
        <v>67</v>
      </c>
      <c r="D702" s="15"/>
      <c r="E702" s="38">
        <v>135</v>
      </c>
      <c r="F702" s="17" t="s">
        <v>67</v>
      </c>
      <c r="G702" s="15"/>
      <c r="H702" s="17"/>
      <c r="I702" s="26" t="s">
        <v>230</v>
      </c>
      <c r="J702" s="17" t="s">
        <v>67</v>
      </c>
      <c r="K702" s="15"/>
      <c r="L702" s="15"/>
      <c r="M702" s="38">
        <v>135</v>
      </c>
      <c r="N702" s="17" t="s">
        <v>67</v>
      </c>
    </row>
    <row r="703" spans="1:14" x14ac:dyDescent="0.25">
      <c r="A703" s="12"/>
      <c r="B703" s="58" t="s">
        <v>55</v>
      </c>
      <c r="C703" s="21" t="s">
        <v>67</v>
      </c>
      <c r="D703" s="21"/>
      <c r="E703" s="22">
        <v>7274</v>
      </c>
      <c r="F703" s="23" t="s">
        <v>67</v>
      </c>
      <c r="G703" s="21"/>
      <c r="H703" s="23"/>
      <c r="I703" s="31" t="s">
        <v>230</v>
      </c>
      <c r="J703" s="23" t="s">
        <v>67</v>
      </c>
      <c r="K703" s="21"/>
      <c r="L703" s="21"/>
      <c r="M703" s="22">
        <v>7274</v>
      </c>
      <c r="N703" s="23" t="s">
        <v>67</v>
      </c>
    </row>
    <row r="704" spans="1:14" ht="26.25" thickBot="1" x14ac:dyDescent="0.3">
      <c r="A704" s="12"/>
      <c r="B704" s="56" t="s">
        <v>170</v>
      </c>
      <c r="C704" s="15" t="s">
        <v>67</v>
      </c>
      <c r="D704" s="15"/>
      <c r="E704" s="34">
        <v>9769</v>
      </c>
      <c r="F704" s="17" t="s">
        <v>67</v>
      </c>
      <c r="G704" s="15"/>
      <c r="H704" s="17"/>
      <c r="I704" s="26" t="s">
        <v>230</v>
      </c>
      <c r="J704" s="17" t="s">
        <v>67</v>
      </c>
      <c r="K704" s="15"/>
      <c r="L704" s="15"/>
      <c r="M704" s="34">
        <v>9769</v>
      </c>
      <c r="N704" s="17" t="s">
        <v>67</v>
      </c>
    </row>
    <row r="705" spans="1:14" x14ac:dyDescent="0.25">
      <c r="A705" s="12"/>
      <c r="B705" s="27"/>
      <c r="C705" s="27" t="s">
        <v>67</v>
      </c>
      <c r="D705" s="28"/>
      <c r="E705" s="28"/>
      <c r="F705" s="27"/>
      <c r="G705" s="27"/>
      <c r="H705" s="28"/>
      <c r="I705" s="28"/>
      <c r="J705" s="27"/>
      <c r="K705" s="27"/>
      <c r="L705" s="28"/>
      <c r="M705" s="28"/>
      <c r="N705" s="27"/>
    </row>
    <row r="706" spans="1:14" ht="25.5" x14ac:dyDescent="0.25">
      <c r="A706" s="12"/>
      <c r="B706" s="59" t="s">
        <v>171</v>
      </c>
      <c r="C706" s="29" t="s">
        <v>67</v>
      </c>
      <c r="D706" s="21"/>
      <c r="E706" s="22">
        <v>27485</v>
      </c>
      <c r="F706" s="23" t="s">
        <v>67</v>
      </c>
      <c r="G706" s="29"/>
      <c r="H706" s="23"/>
      <c r="I706" s="31" t="s">
        <v>230</v>
      </c>
      <c r="J706" s="23" t="s">
        <v>67</v>
      </c>
      <c r="K706" s="29"/>
      <c r="L706" s="21"/>
      <c r="M706" s="22">
        <v>27485</v>
      </c>
      <c r="N706" s="23" t="s">
        <v>67</v>
      </c>
    </row>
    <row r="707" spans="1:14" x14ac:dyDescent="0.25">
      <c r="A707" s="12"/>
      <c r="B707" s="60" t="s">
        <v>172</v>
      </c>
      <c r="C707" s="18" t="s">
        <v>67</v>
      </c>
      <c r="D707" s="15"/>
      <c r="E707" s="15"/>
      <c r="F707" s="15"/>
      <c r="G707" s="18"/>
      <c r="H707" s="15"/>
      <c r="I707" s="15"/>
      <c r="J707" s="15"/>
      <c r="K707" s="18"/>
      <c r="L707" s="15"/>
      <c r="M707" s="15"/>
      <c r="N707" s="15"/>
    </row>
    <row r="708" spans="1:14" ht="25.5" x14ac:dyDescent="0.25">
      <c r="A708" s="12"/>
      <c r="B708" s="20" t="s">
        <v>173</v>
      </c>
      <c r="C708" s="29" t="s">
        <v>67</v>
      </c>
      <c r="D708" s="21"/>
      <c r="E708" s="24" t="s">
        <v>1084</v>
      </c>
      <c r="F708" s="23" t="s">
        <v>232</v>
      </c>
      <c r="G708" s="29"/>
      <c r="H708" s="23"/>
      <c r="I708" s="31" t="s">
        <v>230</v>
      </c>
      <c r="J708" s="23" t="s">
        <v>67</v>
      </c>
      <c r="K708" s="29"/>
      <c r="L708" s="21"/>
      <c r="M708" s="24" t="s">
        <v>1084</v>
      </c>
      <c r="N708" s="23" t="s">
        <v>232</v>
      </c>
    </row>
    <row r="709" spans="1:14" ht="25.5" x14ac:dyDescent="0.25">
      <c r="A709" s="12"/>
      <c r="B709" s="25" t="s">
        <v>176</v>
      </c>
      <c r="C709" s="18" t="s">
        <v>67</v>
      </c>
      <c r="D709" s="15"/>
      <c r="E709" s="38" t="s">
        <v>1085</v>
      </c>
      <c r="F709" s="17" t="s">
        <v>232</v>
      </c>
      <c r="G709" s="18"/>
      <c r="H709" s="17"/>
      <c r="I709" s="26" t="s">
        <v>230</v>
      </c>
      <c r="J709" s="17" t="s">
        <v>67</v>
      </c>
      <c r="K709" s="18"/>
      <c r="L709" s="15"/>
      <c r="M709" s="38" t="s">
        <v>1085</v>
      </c>
      <c r="N709" s="17" t="s">
        <v>232</v>
      </c>
    </row>
    <row r="710" spans="1:14" x14ac:dyDescent="0.25">
      <c r="A710" s="12"/>
      <c r="B710" s="20" t="s">
        <v>177</v>
      </c>
      <c r="C710" s="29" t="s">
        <v>67</v>
      </c>
      <c r="D710" s="21"/>
      <c r="E710" s="24" t="s">
        <v>1086</v>
      </c>
      <c r="F710" s="23" t="s">
        <v>232</v>
      </c>
      <c r="G710" s="29"/>
      <c r="H710" s="23"/>
      <c r="I710" s="31" t="s">
        <v>230</v>
      </c>
      <c r="J710" s="23" t="s">
        <v>67</v>
      </c>
      <c r="K710" s="29"/>
      <c r="L710" s="21"/>
      <c r="M710" s="24" t="s">
        <v>1086</v>
      </c>
      <c r="N710" s="23" t="s">
        <v>232</v>
      </c>
    </row>
    <row r="711" spans="1:14" ht="15.75" thickBot="1" x14ac:dyDescent="0.3">
      <c r="A711" s="12"/>
      <c r="B711" s="25" t="s">
        <v>174</v>
      </c>
      <c r="C711" s="18" t="s">
        <v>67</v>
      </c>
      <c r="D711" s="15"/>
      <c r="E711" s="38" t="s">
        <v>1065</v>
      </c>
      <c r="F711" s="17" t="s">
        <v>232</v>
      </c>
      <c r="G711" s="18"/>
      <c r="H711" s="17"/>
      <c r="I711" s="26" t="s">
        <v>230</v>
      </c>
      <c r="J711" s="17" t="s">
        <v>67</v>
      </c>
      <c r="K711" s="18"/>
      <c r="L711" s="15"/>
      <c r="M711" s="38" t="s">
        <v>1065</v>
      </c>
      <c r="N711" s="17" t="s">
        <v>232</v>
      </c>
    </row>
    <row r="712" spans="1:14" x14ac:dyDescent="0.25">
      <c r="A712" s="12"/>
      <c r="B712" s="27"/>
      <c r="C712" s="27" t="s">
        <v>67</v>
      </c>
      <c r="D712" s="28"/>
      <c r="E712" s="28"/>
      <c r="F712" s="27"/>
      <c r="G712" s="27"/>
      <c r="H712" s="28"/>
      <c r="I712" s="28"/>
      <c r="J712" s="27"/>
      <c r="K712" s="27"/>
      <c r="L712" s="28"/>
      <c r="M712" s="28"/>
      <c r="N712" s="27"/>
    </row>
    <row r="713" spans="1:14" ht="25.5" x14ac:dyDescent="0.25">
      <c r="A713" s="12"/>
      <c r="B713" s="59" t="s">
        <v>178</v>
      </c>
      <c r="C713" s="29" t="s">
        <v>67</v>
      </c>
      <c r="D713" s="21"/>
      <c r="E713" s="24" t="s">
        <v>1087</v>
      </c>
      <c r="F713" s="23" t="s">
        <v>232</v>
      </c>
      <c r="G713" s="29"/>
      <c r="H713" s="23"/>
      <c r="I713" s="31" t="s">
        <v>230</v>
      </c>
      <c r="J713" s="23" t="s">
        <v>67</v>
      </c>
      <c r="K713" s="29"/>
      <c r="L713" s="21"/>
      <c r="M713" s="24" t="s">
        <v>1087</v>
      </c>
      <c r="N713" s="23" t="s">
        <v>232</v>
      </c>
    </row>
    <row r="714" spans="1:14" x14ac:dyDescent="0.25">
      <c r="A714" s="12"/>
      <c r="B714" s="60" t="s">
        <v>179</v>
      </c>
      <c r="C714" s="18" t="s">
        <v>67</v>
      </c>
      <c r="D714" s="15"/>
      <c r="E714" s="15"/>
      <c r="F714" s="15"/>
      <c r="G714" s="18"/>
      <c r="H714" s="15"/>
      <c r="I714" s="15"/>
      <c r="J714" s="15"/>
      <c r="K714" s="18"/>
      <c r="L714" s="15"/>
      <c r="M714" s="15"/>
      <c r="N714" s="15"/>
    </row>
    <row r="715" spans="1:14" x14ac:dyDescent="0.25">
      <c r="A715" s="12"/>
      <c r="B715" s="20" t="s">
        <v>180</v>
      </c>
      <c r="C715" s="29" t="s">
        <v>67</v>
      </c>
      <c r="D715" s="21"/>
      <c r="E715" s="24" t="s">
        <v>1067</v>
      </c>
      <c r="F715" s="23" t="s">
        <v>232</v>
      </c>
      <c r="G715" s="29"/>
      <c r="H715" s="23"/>
      <c r="I715" s="31" t="s">
        <v>230</v>
      </c>
      <c r="J715" s="23" t="s">
        <v>67</v>
      </c>
      <c r="K715" s="29"/>
      <c r="L715" s="21"/>
      <c r="M715" s="24" t="s">
        <v>1067</v>
      </c>
      <c r="N715" s="23" t="s">
        <v>232</v>
      </c>
    </row>
    <row r="716" spans="1:14" x14ac:dyDescent="0.25">
      <c r="A716" s="12"/>
      <c r="B716" s="25" t="s">
        <v>413</v>
      </c>
      <c r="C716" s="18" t="s">
        <v>67</v>
      </c>
      <c r="D716" s="15"/>
      <c r="E716" s="38" t="s">
        <v>1088</v>
      </c>
      <c r="F716" s="17" t="s">
        <v>232</v>
      </c>
      <c r="G716" s="18"/>
      <c r="H716" s="17"/>
      <c r="I716" s="26" t="s">
        <v>230</v>
      </c>
      <c r="J716" s="17" t="s">
        <v>67</v>
      </c>
      <c r="K716" s="18"/>
      <c r="L716" s="15"/>
      <c r="M716" s="38" t="s">
        <v>1088</v>
      </c>
      <c r="N716" s="17" t="s">
        <v>232</v>
      </c>
    </row>
    <row r="717" spans="1:14" x14ac:dyDescent="0.25">
      <c r="A717" s="12"/>
      <c r="B717" s="20" t="s">
        <v>184</v>
      </c>
      <c r="C717" s="29" t="s">
        <v>67</v>
      </c>
      <c r="D717" s="21"/>
      <c r="E717" s="24" t="s">
        <v>1089</v>
      </c>
      <c r="F717" s="23" t="s">
        <v>232</v>
      </c>
      <c r="G717" s="29"/>
      <c r="H717" s="23"/>
      <c r="I717" s="31" t="s">
        <v>230</v>
      </c>
      <c r="J717" s="23" t="s">
        <v>67</v>
      </c>
      <c r="K717" s="29"/>
      <c r="L717" s="21"/>
      <c r="M717" s="24" t="s">
        <v>1089</v>
      </c>
      <c r="N717" s="23" t="s">
        <v>232</v>
      </c>
    </row>
    <row r="718" spans="1:14" x14ac:dyDescent="0.25">
      <c r="A718" s="12"/>
      <c r="B718" s="25" t="s">
        <v>185</v>
      </c>
      <c r="C718" s="18" t="s">
        <v>67</v>
      </c>
      <c r="D718" s="15"/>
      <c r="E718" s="38">
        <v>130</v>
      </c>
      <c r="F718" s="17" t="s">
        <v>67</v>
      </c>
      <c r="G718" s="18"/>
      <c r="H718" s="17"/>
      <c r="I718" s="26" t="s">
        <v>230</v>
      </c>
      <c r="J718" s="17" t="s">
        <v>67</v>
      </c>
      <c r="K718" s="18"/>
      <c r="L718" s="15"/>
      <c r="M718" s="38">
        <v>130</v>
      </c>
      <c r="N718" s="17" t="s">
        <v>67</v>
      </c>
    </row>
    <row r="719" spans="1:14" ht="26.25" thickBot="1" x14ac:dyDescent="0.3">
      <c r="A719" s="12"/>
      <c r="B719" s="20" t="s">
        <v>186</v>
      </c>
      <c r="C719" s="29" t="s">
        <v>67</v>
      </c>
      <c r="D719" s="21"/>
      <c r="E719" s="22">
        <v>10000</v>
      </c>
      <c r="F719" s="23" t="s">
        <v>67</v>
      </c>
      <c r="G719" s="29"/>
      <c r="H719" s="23"/>
      <c r="I719" s="31" t="s">
        <v>230</v>
      </c>
      <c r="J719" s="23" t="s">
        <v>67</v>
      </c>
      <c r="K719" s="29"/>
      <c r="L719" s="21"/>
      <c r="M719" s="22">
        <v>10000</v>
      </c>
      <c r="N719" s="23" t="s">
        <v>67</v>
      </c>
    </row>
    <row r="720" spans="1:14" x14ac:dyDescent="0.25">
      <c r="A720" s="12"/>
      <c r="B720" s="27"/>
      <c r="C720" s="27" t="s">
        <v>67</v>
      </c>
      <c r="D720" s="28"/>
      <c r="E720" s="28"/>
      <c r="F720" s="27"/>
      <c r="G720" s="27"/>
      <c r="H720" s="28"/>
      <c r="I720" s="28"/>
      <c r="J720" s="27"/>
      <c r="K720" s="27"/>
      <c r="L720" s="28"/>
      <c r="M720" s="28"/>
      <c r="N720" s="27"/>
    </row>
    <row r="721" spans="1:14" ht="26.25" thickBot="1" x14ac:dyDescent="0.3">
      <c r="A721" s="12"/>
      <c r="B721" s="67" t="s">
        <v>188</v>
      </c>
      <c r="C721" s="18" t="s">
        <v>67</v>
      </c>
      <c r="D721" s="15"/>
      <c r="E721" s="38" t="s">
        <v>1090</v>
      </c>
      <c r="F721" s="17" t="s">
        <v>232</v>
      </c>
      <c r="G721" s="18"/>
      <c r="H721" s="17"/>
      <c r="I721" s="26" t="s">
        <v>230</v>
      </c>
      <c r="J721" s="17" t="s">
        <v>67</v>
      </c>
      <c r="K721" s="18"/>
      <c r="L721" s="15"/>
      <c r="M721" s="38" t="s">
        <v>1090</v>
      </c>
      <c r="N721" s="17" t="s">
        <v>232</v>
      </c>
    </row>
    <row r="722" spans="1:14" x14ac:dyDescent="0.25">
      <c r="A722" s="12"/>
      <c r="B722" s="27"/>
      <c r="C722" s="27" t="s">
        <v>67</v>
      </c>
      <c r="D722" s="28"/>
      <c r="E722" s="28"/>
      <c r="F722" s="27"/>
      <c r="G722" s="27"/>
      <c r="H722" s="28"/>
      <c r="I722" s="28"/>
      <c r="J722" s="27"/>
      <c r="K722" s="27"/>
      <c r="L722" s="28"/>
      <c r="M722" s="28"/>
      <c r="N722" s="27"/>
    </row>
    <row r="723" spans="1:14" x14ac:dyDescent="0.25">
      <c r="A723" s="12"/>
      <c r="B723" s="20" t="s">
        <v>419</v>
      </c>
      <c r="C723" s="29" t="s">
        <v>67</v>
      </c>
      <c r="D723" s="21"/>
      <c r="E723" s="22">
        <v>1417</v>
      </c>
      <c r="F723" s="23" t="s">
        <v>67</v>
      </c>
      <c r="G723" s="29"/>
      <c r="H723" s="23"/>
      <c r="I723" s="31" t="s">
        <v>230</v>
      </c>
      <c r="J723" s="23" t="s">
        <v>67</v>
      </c>
      <c r="K723" s="29"/>
      <c r="L723" s="21"/>
      <c r="M723" s="22">
        <v>1417</v>
      </c>
      <c r="N723" s="23" t="s">
        <v>67</v>
      </c>
    </row>
    <row r="724" spans="1:14" ht="26.25" thickBot="1" x14ac:dyDescent="0.3">
      <c r="A724" s="12"/>
      <c r="B724" s="25" t="s">
        <v>190</v>
      </c>
      <c r="C724" s="18" t="s">
        <v>67</v>
      </c>
      <c r="D724" s="15"/>
      <c r="E724" s="34">
        <v>8019</v>
      </c>
      <c r="F724" s="17" t="s">
        <v>67</v>
      </c>
      <c r="G724" s="18"/>
      <c r="H724" s="17"/>
      <c r="I724" s="26" t="s">
        <v>230</v>
      </c>
      <c r="J724" s="17" t="s">
        <v>67</v>
      </c>
      <c r="K724" s="18"/>
      <c r="L724" s="15"/>
      <c r="M724" s="34">
        <v>8019</v>
      </c>
      <c r="N724" s="17" t="s">
        <v>67</v>
      </c>
    </row>
    <row r="725" spans="1:14" x14ac:dyDescent="0.25">
      <c r="A725" s="12"/>
      <c r="B725" s="27"/>
      <c r="C725" s="27" t="s">
        <v>67</v>
      </c>
      <c r="D725" s="28"/>
      <c r="E725" s="28"/>
      <c r="F725" s="27"/>
      <c r="G725" s="27"/>
      <c r="H725" s="28"/>
      <c r="I725" s="28"/>
      <c r="J725" s="27"/>
      <c r="K725" s="27"/>
      <c r="L725" s="28"/>
      <c r="M725" s="28"/>
      <c r="N725" s="27"/>
    </row>
    <row r="726" spans="1:14" ht="15.75" thickBot="1" x14ac:dyDescent="0.3">
      <c r="A726" s="12"/>
      <c r="B726" s="20" t="s">
        <v>191</v>
      </c>
      <c r="C726" s="29" t="s">
        <v>67</v>
      </c>
      <c r="D726" s="21" t="s">
        <v>228</v>
      </c>
      <c r="E726" s="22">
        <v>9436</v>
      </c>
      <c r="F726" s="23" t="s">
        <v>67</v>
      </c>
      <c r="G726" s="29"/>
      <c r="H726" s="23" t="s">
        <v>228</v>
      </c>
      <c r="I726" s="31" t="s">
        <v>230</v>
      </c>
      <c r="J726" s="23" t="s">
        <v>67</v>
      </c>
      <c r="K726" s="29"/>
      <c r="L726" s="21" t="s">
        <v>228</v>
      </c>
      <c r="M726" s="22">
        <v>9436</v>
      </c>
      <c r="N726" s="23" t="s">
        <v>67</v>
      </c>
    </row>
    <row r="727" spans="1:14" ht="15.75" thickTop="1" x14ac:dyDescent="0.25">
      <c r="A727" s="12"/>
      <c r="B727" s="27"/>
      <c r="C727" s="27" t="s">
        <v>67</v>
      </c>
      <c r="D727" s="32"/>
      <c r="E727" s="32"/>
      <c r="F727" s="27"/>
      <c r="G727" s="27"/>
      <c r="H727" s="32"/>
      <c r="I727" s="32"/>
      <c r="J727" s="27"/>
      <c r="K727" s="27"/>
      <c r="L727" s="32"/>
      <c r="M727" s="32"/>
      <c r="N727" s="27"/>
    </row>
    <row r="728" spans="1:14" ht="25.5" x14ac:dyDescent="0.25">
      <c r="A728" s="12"/>
      <c r="B728" s="60" t="s">
        <v>195</v>
      </c>
      <c r="C728" s="18" t="s">
        <v>67</v>
      </c>
      <c r="D728" s="15"/>
      <c r="E728" s="15"/>
      <c r="F728" s="15"/>
      <c r="G728" s="18"/>
      <c r="H728" s="15"/>
      <c r="I728" s="15"/>
      <c r="J728" s="15"/>
      <c r="K728" s="18"/>
      <c r="L728" s="15"/>
      <c r="M728" s="15"/>
      <c r="N728" s="15"/>
    </row>
    <row r="729" spans="1:14" ht="26.25" thickBot="1" x14ac:dyDescent="0.3">
      <c r="A729" s="12"/>
      <c r="B729" s="20" t="s">
        <v>196</v>
      </c>
      <c r="C729" s="29" t="s">
        <v>67</v>
      </c>
      <c r="D729" s="21" t="s">
        <v>228</v>
      </c>
      <c r="E729" s="24">
        <v>191</v>
      </c>
      <c r="F729" s="23" t="s">
        <v>67</v>
      </c>
      <c r="G729" s="29"/>
      <c r="H729" s="23" t="s">
        <v>228</v>
      </c>
      <c r="I729" s="31" t="s">
        <v>230</v>
      </c>
      <c r="J729" s="23" t="s">
        <v>67</v>
      </c>
      <c r="K729" s="29"/>
      <c r="L729" s="21" t="s">
        <v>228</v>
      </c>
      <c r="M729" s="24">
        <v>191</v>
      </c>
      <c r="N729" s="23" t="s">
        <v>67</v>
      </c>
    </row>
    <row r="730" spans="1:14" ht="15.75" thickTop="1" x14ac:dyDescent="0.25">
      <c r="A730" s="12"/>
      <c r="B730" s="27"/>
      <c r="C730" s="27" t="s">
        <v>67</v>
      </c>
      <c r="D730" s="32"/>
      <c r="E730" s="32"/>
      <c r="F730" s="27"/>
      <c r="G730" s="27"/>
      <c r="H730" s="32"/>
      <c r="I730" s="32"/>
      <c r="J730" s="27"/>
      <c r="K730" s="27"/>
      <c r="L730" s="32"/>
      <c r="M730" s="32"/>
      <c r="N730" s="27"/>
    </row>
    <row r="731" spans="1:14" ht="26.25" thickBot="1" x14ac:dyDescent="0.3">
      <c r="A731" s="12"/>
      <c r="B731" s="25" t="s">
        <v>201</v>
      </c>
      <c r="C731" s="18" t="s">
        <v>67</v>
      </c>
      <c r="D731" s="15" t="s">
        <v>228</v>
      </c>
      <c r="E731" s="38">
        <v>845</v>
      </c>
      <c r="F731" s="17" t="s">
        <v>67</v>
      </c>
      <c r="G731" s="18"/>
      <c r="H731" s="17" t="s">
        <v>228</v>
      </c>
      <c r="I731" s="26" t="s">
        <v>230</v>
      </c>
      <c r="J731" s="17" t="s">
        <v>67</v>
      </c>
      <c r="K731" s="18"/>
      <c r="L731" s="15" t="s">
        <v>228</v>
      </c>
      <c r="M731" s="38">
        <v>845</v>
      </c>
      <c r="N731" s="17" t="s">
        <v>67</v>
      </c>
    </row>
    <row r="732" spans="1:14" ht="15.75" thickTop="1" x14ac:dyDescent="0.25">
      <c r="A732" s="12"/>
      <c r="B732" s="27"/>
      <c r="C732" s="27" t="s">
        <v>67</v>
      </c>
      <c r="D732" s="32"/>
      <c r="E732" s="32"/>
      <c r="F732" s="27"/>
      <c r="G732" s="27"/>
      <c r="H732" s="32"/>
      <c r="I732" s="32"/>
      <c r="J732" s="27"/>
      <c r="K732" s="27"/>
      <c r="L732" s="32"/>
      <c r="M732" s="32"/>
      <c r="N732" s="27"/>
    </row>
    <row r="733" spans="1:14" ht="15.75" thickBot="1" x14ac:dyDescent="0.3">
      <c r="A733" s="12"/>
      <c r="B733" s="20" t="s">
        <v>1037</v>
      </c>
      <c r="C733" s="29" t="s">
        <v>67</v>
      </c>
      <c r="D733" s="21" t="s">
        <v>228</v>
      </c>
      <c r="E733" s="24" t="s">
        <v>970</v>
      </c>
      <c r="F733" s="23" t="s">
        <v>232</v>
      </c>
      <c r="G733" s="29"/>
      <c r="H733" s="23" t="s">
        <v>228</v>
      </c>
      <c r="I733" s="31" t="s">
        <v>230</v>
      </c>
      <c r="J733" s="23" t="s">
        <v>67</v>
      </c>
      <c r="K733" s="29"/>
      <c r="L733" s="21" t="s">
        <v>228</v>
      </c>
      <c r="M733" s="24" t="s">
        <v>970</v>
      </c>
      <c r="N733" s="23" t="s">
        <v>232</v>
      </c>
    </row>
    <row r="734" spans="1:14" ht="15.75" thickTop="1" x14ac:dyDescent="0.25">
      <c r="A734" s="12"/>
      <c r="B734" s="27"/>
      <c r="C734" s="27" t="s">
        <v>67</v>
      </c>
      <c r="D734" s="32"/>
      <c r="E734" s="32"/>
      <c r="F734" s="27"/>
      <c r="G734" s="27"/>
      <c r="H734" s="32"/>
      <c r="I734" s="32"/>
      <c r="J734" s="27"/>
      <c r="K734" s="27"/>
      <c r="L734" s="32"/>
      <c r="M734" s="32"/>
      <c r="N734" s="27"/>
    </row>
  </sheetData>
  <mergeCells count="178">
    <mergeCell ref="A444:A734"/>
    <mergeCell ref="B444:Z444"/>
    <mergeCell ref="B445:Z445"/>
    <mergeCell ref="B493:Z493"/>
    <mergeCell ref="B541:Z541"/>
    <mergeCell ref="B585:Z585"/>
    <mergeCell ref="B632:Z632"/>
    <mergeCell ref="B681:Z681"/>
    <mergeCell ref="B204:Z204"/>
    <mergeCell ref="A205:A287"/>
    <mergeCell ref="B205:Z205"/>
    <mergeCell ref="B206:Z206"/>
    <mergeCell ref="B271:Z271"/>
    <mergeCell ref="A288:A443"/>
    <mergeCell ref="B288:Z288"/>
    <mergeCell ref="B289:Z289"/>
    <mergeCell ref="B340:Z340"/>
    <mergeCell ref="B392:Z392"/>
    <mergeCell ref="A1:A2"/>
    <mergeCell ref="B1:Z1"/>
    <mergeCell ref="B2:Z2"/>
    <mergeCell ref="B3:Z3"/>
    <mergeCell ref="A4:A204"/>
    <mergeCell ref="B4:Z4"/>
    <mergeCell ref="B5:Z5"/>
    <mergeCell ref="B38:Z38"/>
    <mergeCell ref="B103:Z103"/>
    <mergeCell ref="B170:Z170"/>
    <mergeCell ref="D634:M634"/>
    <mergeCell ref="D635:E635"/>
    <mergeCell ref="H635:I635"/>
    <mergeCell ref="L635:M635"/>
    <mergeCell ref="D683:M683"/>
    <mergeCell ref="D684:E684"/>
    <mergeCell ref="H684:I684"/>
    <mergeCell ref="L684:M684"/>
    <mergeCell ref="D543:M543"/>
    <mergeCell ref="D544:E544"/>
    <mergeCell ref="H544:I544"/>
    <mergeCell ref="L544:M544"/>
    <mergeCell ref="D587:M587"/>
    <mergeCell ref="D588:E588"/>
    <mergeCell ref="H588:I588"/>
    <mergeCell ref="L588:M588"/>
    <mergeCell ref="D447:M447"/>
    <mergeCell ref="D448:E448"/>
    <mergeCell ref="H448:I448"/>
    <mergeCell ref="L448:M448"/>
    <mergeCell ref="D495:M495"/>
    <mergeCell ref="D496:E496"/>
    <mergeCell ref="H496:I496"/>
    <mergeCell ref="L496:M496"/>
    <mergeCell ref="D394:M394"/>
    <mergeCell ref="P394:Y394"/>
    <mergeCell ref="D395:E395"/>
    <mergeCell ref="H395:I395"/>
    <mergeCell ref="L395:M395"/>
    <mergeCell ref="P395:Q395"/>
    <mergeCell ref="T395:U395"/>
    <mergeCell ref="X395:Y395"/>
    <mergeCell ref="D342:M342"/>
    <mergeCell ref="P342:Y342"/>
    <mergeCell ref="D343:E343"/>
    <mergeCell ref="H343:I343"/>
    <mergeCell ref="L343:M343"/>
    <mergeCell ref="P343:Q343"/>
    <mergeCell ref="T343:U343"/>
    <mergeCell ref="X343:Y343"/>
    <mergeCell ref="D291:M291"/>
    <mergeCell ref="P291:Y291"/>
    <mergeCell ref="D292:E292"/>
    <mergeCell ref="H292:I292"/>
    <mergeCell ref="L292:M292"/>
    <mergeCell ref="P292:Q292"/>
    <mergeCell ref="T292:U292"/>
    <mergeCell ref="X292:Y292"/>
    <mergeCell ref="D273:M273"/>
    <mergeCell ref="P273:Y273"/>
    <mergeCell ref="D274:E274"/>
    <mergeCell ref="H274:I274"/>
    <mergeCell ref="L274:M274"/>
    <mergeCell ref="P274:Q274"/>
    <mergeCell ref="T274:U274"/>
    <mergeCell ref="X274:Y274"/>
    <mergeCell ref="C255:N255"/>
    <mergeCell ref="O255:Z255"/>
    <mergeCell ref="D256:M256"/>
    <mergeCell ref="P256:Y256"/>
    <mergeCell ref="D257:E257"/>
    <mergeCell ref="H257:I257"/>
    <mergeCell ref="L257:M257"/>
    <mergeCell ref="P257:Q257"/>
    <mergeCell ref="T257:U257"/>
    <mergeCell ref="X257:Y257"/>
    <mergeCell ref="C239:N239"/>
    <mergeCell ref="O239:Z239"/>
    <mergeCell ref="D240:M240"/>
    <mergeCell ref="P240:Y240"/>
    <mergeCell ref="D241:E241"/>
    <mergeCell ref="H241:I241"/>
    <mergeCell ref="L241:M241"/>
    <mergeCell ref="P241:Q241"/>
    <mergeCell ref="T241:U241"/>
    <mergeCell ref="X241:Y241"/>
    <mergeCell ref="C223:N223"/>
    <mergeCell ref="O223:Z223"/>
    <mergeCell ref="D224:M224"/>
    <mergeCell ref="P224:Y224"/>
    <mergeCell ref="D225:E225"/>
    <mergeCell ref="H225:I225"/>
    <mergeCell ref="L225:M225"/>
    <mergeCell ref="P225:Q225"/>
    <mergeCell ref="T225:U225"/>
    <mergeCell ref="X225:Y225"/>
    <mergeCell ref="D208:M208"/>
    <mergeCell ref="P208:Y208"/>
    <mergeCell ref="D209:E209"/>
    <mergeCell ref="H209:I209"/>
    <mergeCell ref="L209:M209"/>
    <mergeCell ref="P209:Q209"/>
    <mergeCell ref="T209:U209"/>
    <mergeCell ref="X209:Y209"/>
    <mergeCell ref="H172:Q173"/>
    <mergeCell ref="R172:R173"/>
    <mergeCell ref="D174:E174"/>
    <mergeCell ref="H174:I174"/>
    <mergeCell ref="L174:M174"/>
    <mergeCell ref="P174:Q174"/>
    <mergeCell ref="B172:B173"/>
    <mergeCell ref="C172:C173"/>
    <mergeCell ref="D172:E172"/>
    <mergeCell ref="D173:E173"/>
    <mergeCell ref="F172:F173"/>
    <mergeCell ref="G172:G173"/>
    <mergeCell ref="C137:N137"/>
    <mergeCell ref="O137:Z137"/>
    <mergeCell ref="D138:M138"/>
    <mergeCell ref="P138:Y138"/>
    <mergeCell ref="D139:E139"/>
    <mergeCell ref="H139:I139"/>
    <mergeCell ref="L139:M139"/>
    <mergeCell ref="P139:Q139"/>
    <mergeCell ref="T139:U139"/>
    <mergeCell ref="X139:Y139"/>
    <mergeCell ref="D105:M105"/>
    <mergeCell ref="P105:Y105"/>
    <mergeCell ref="D106:E106"/>
    <mergeCell ref="H106:I106"/>
    <mergeCell ref="L106:M106"/>
    <mergeCell ref="P106:Q106"/>
    <mergeCell ref="T106:U106"/>
    <mergeCell ref="X106:Y106"/>
    <mergeCell ref="C71:N71"/>
    <mergeCell ref="O71:Z71"/>
    <mergeCell ref="D72:M72"/>
    <mergeCell ref="P72:Y72"/>
    <mergeCell ref="D73:E73"/>
    <mergeCell ref="H73:I73"/>
    <mergeCell ref="L73:M73"/>
    <mergeCell ref="P73:Q73"/>
    <mergeCell ref="T73:U73"/>
    <mergeCell ref="X73:Y73"/>
    <mergeCell ref="D40:M40"/>
    <mergeCell ref="P40:Y40"/>
    <mergeCell ref="D41:E41"/>
    <mergeCell ref="H41:I41"/>
    <mergeCell ref="L41:M41"/>
    <mergeCell ref="P41:Q41"/>
    <mergeCell ref="T41:U41"/>
    <mergeCell ref="X41:Y41"/>
    <mergeCell ref="D7:M7"/>
    <mergeCell ref="P7:Y7"/>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68</v>
      </c>
      <c r="B1" s="1" t="s">
        <v>2</v>
      </c>
    </row>
    <row r="2" spans="1:2" x14ac:dyDescent="0.25">
      <c r="A2" s="9"/>
      <c r="B2" s="1" t="s">
        <v>3</v>
      </c>
    </row>
    <row r="3" spans="1:2" x14ac:dyDescent="0.25">
      <c r="A3" s="9"/>
      <c r="B3" s="1" t="s">
        <v>1169</v>
      </c>
    </row>
    <row r="4" spans="1:2" x14ac:dyDescent="0.25">
      <c r="A4" s="3" t="s">
        <v>617</v>
      </c>
      <c r="B4" s="4"/>
    </row>
    <row r="5" spans="1:2" x14ac:dyDescent="0.25">
      <c r="A5" s="2" t="s">
        <v>1170</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x14ac:dyDescent="0.25"/>
  <cols>
    <col min="1" max="1" width="36.5703125" bestFit="1" customWidth="1"/>
    <col min="2" max="2" width="10.28515625" bestFit="1" customWidth="1"/>
    <col min="3"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3" width="12.140625" bestFit="1" customWidth="1"/>
    <col min="14" max="15" width="11.42578125" bestFit="1" customWidth="1"/>
    <col min="16" max="16" width="36.5703125" bestFit="1" customWidth="1"/>
    <col min="17" max="18" width="12" bestFit="1" customWidth="1"/>
    <col min="19" max="19" width="11.42578125" bestFit="1" customWidth="1"/>
    <col min="20" max="20" width="10.140625" bestFit="1" customWidth="1"/>
    <col min="21" max="21" width="9.28515625" bestFit="1" customWidth="1"/>
    <col min="22" max="22" width="12" bestFit="1" customWidth="1"/>
    <col min="23" max="23" width="12.140625" bestFit="1" customWidth="1"/>
  </cols>
  <sheetData>
    <row r="1" spans="1:23" ht="15" customHeight="1" x14ac:dyDescent="0.25">
      <c r="A1" s="9" t="s">
        <v>1171</v>
      </c>
      <c r="B1" s="9" t="s">
        <v>1172</v>
      </c>
      <c r="C1" s="9"/>
      <c r="D1" s="9" t="s">
        <v>86</v>
      </c>
      <c r="E1" s="9"/>
      <c r="F1" s="9"/>
      <c r="G1" s="9"/>
      <c r="H1" s="9"/>
      <c r="I1" s="9"/>
      <c r="J1" s="9"/>
      <c r="K1" s="9"/>
      <c r="L1" s="9" t="s">
        <v>87</v>
      </c>
      <c r="M1" s="9"/>
      <c r="N1" s="9" t="s">
        <v>88</v>
      </c>
      <c r="O1" s="9"/>
      <c r="P1" s="9" t="s">
        <v>2</v>
      </c>
      <c r="Q1" s="9"/>
      <c r="R1" s="9"/>
      <c r="S1" s="9" t="s">
        <v>1173</v>
      </c>
      <c r="T1" s="9"/>
      <c r="U1" s="9"/>
      <c r="V1" s="1"/>
      <c r="W1" s="1"/>
    </row>
    <row r="2" spans="1:23" x14ac:dyDescent="0.25">
      <c r="A2" s="9"/>
      <c r="B2" s="72">
        <v>41790</v>
      </c>
      <c r="C2" s="1" t="s">
        <v>33</v>
      </c>
      <c r="D2" s="9" t="s">
        <v>3</v>
      </c>
      <c r="E2" s="9" t="s">
        <v>31</v>
      </c>
      <c r="F2" s="9" t="s">
        <v>5</v>
      </c>
      <c r="G2" s="9" t="s">
        <v>32</v>
      </c>
      <c r="H2" s="9" t="s">
        <v>33</v>
      </c>
      <c r="I2" s="9" t="s">
        <v>34</v>
      </c>
      <c r="J2" s="9" t="s">
        <v>35</v>
      </c>
      <c r="K2" s="9" t="s">
        <v>36</v>
      </c>
      <c r="L2" s="9" t="s">
        <v>5</v>
      </c>
      <c r="M2" s="9" t="s">
        <v>35</v>
      </c>
      <c r="N2" s="9" t="s">
        <v>31</v>
      </c>
      <c r="O2" s="9" t="s">
        <v>34</v>
      </c>
      <c r="P2" s="9" t="s">
        <v>3</v>
      </c>
      <c r="Q2" s="9" t="s">
        <v>33</v>
      </c>
      <c r="R2" s="9" t="s">
        <v>37</v>
      </c>
      <c r="S2" s="9" t="s">
        <v>31</v>
      </c>
      <c r="T2" s="72">
        <v>41761</v>
      </c>
      <c r="U2" s="72">
        <v>41760</v>
      </c>
      <c r="V2" s="9" t="s">
        <v>38</v>
      </c>
      <c r="W2" s="9" t="s">
        <v>1175</v>
      </c>
    </row>
    <row r="3" spans="1:23" x14ac:dyDescent="0.25">
      <c r="A3" s="9"/>
      <c r="B3" s="72"/>
      <c r="C3" s="1" t="s">
        <v>1174</v>
      </c>
      <c r="D3" s="9"/>
      <c r="E3" s="9"/>
      <c r="F3" s="9"/>
      <c r="G3" s="9"/>
      <c r="H3" s="9"/>
      <c r="I3" s="9"/>
      <c r="J3" s="9"/>
      <c r="K3" s="9"/>
      <c r="L3" s="9"/>
      <c r="M3" s="9"/>
      <c r="N3" s="9"/>
      <c r="O3" s="9"/>
      <c r="P3" s="9"/>
      <c r="Q3" s="9"/>
      <c r="R3" s="9"/>
      <c r="S3" s="9"/>
      <c r="T3" s="72"/>
      <c r="U3" s="72"/>
      <c r="V3" s="9"/>
      <c r="W3" s="9"/>
    </row>
    <row r="4" spans="1:23" ht="30" x14ac:dyDescent="0.25">
      <c r="A4" s="3" t="s">
        <v>1176</v>
      </c>
      <c r="B4" s="4"/>
      <c r="C4" s="4"/>
      <c r="D4" s="4"/>
      <c r="E4" s="4"/>
      <c r="F4" s="4"/>
      <c r="G4" s="4"/>
      <c r="H4" s="4"/>
      <c r="I4" s="4"/>
      <c r="J4" s="4"/>
      <c r="K4" s="4"/>
      <c r="L4" s="4"/>
      <c r="M4" s="4"/>
      <c r="N4" s="4"/>
      <c r="O4" s="4"/>
      <c r="P4" s="4"/>
      <c r="Q4" s="4"/>
      <c r="R4" s="4"/>
      <c r="S4" s="4"/>
      <c r="T4" s="4"/>
      <c r="U4" s="4"/>
      <c r="V4" s="4"/>
      <c r="W4" s="4"/>
    </row>
    <row r="5" spans="1:23" x14ac:dyDescent="0.25">
      <c r="A5" s="2" t="s">
        <v>1177</v>
      </c>
      <c r="B5" s="71">
        <v>0.50800000000000001</v>
      </c>
      <c r="C5" s="4"/>
      <c r="D5" s="4"/>
      <c r="E5" s="4"/>
      <c r="F5" s="4"/>
      <c r="G5" s="4"/>
      <c r="H5" s="4"/>
      <c r="I5" s="4"/>
      <c r="J5" s="4"/>
      <c r="K5" s="4"/>
      <c r="L5" s="4"/>
      <c r="M5" s="4"/>
      <c r="N5" s="4"/>
      <c r="O5" s="4"/>
      <c r="P5" s="4"/>
      <c r="Q5" s="4"/>
      <c r="R5" s="4"/>
      <c r="S5" s="4"/>
      <c r="T5" s="4"/>
      <c r="U5" s="4"/>
      <c r="V5" s="4"/>
      <c r="W5" s="4"/>
    </row>
    <row r="6" spans="1:23" x14ac:dyDescent="0.25">
      <c r="A6" s="2" t="s">
        <v>1178</v>
      </c>
      <c r="B6" s="4"/>
      <c r="C6" s="8">
        <v>8300000</v>
      </c>
      <c r="D6" s="8">
        <v>17000000</v>
      </c>
      <c r="E6" s="4"/>
      <c r="F6" s="4"/>
      <c r="G6" s="4"/>
      <c r="H6" s="8">
        <v>8300000</v>
      </c>
      <c r="I6" s="4"/>
      <c r="J6" s="4"/>
      <c r="K6" s="4"/>
      <c r="L6" s="4"/>
      <c r="M6" s="4"/>
      <c r="N6" s="4"/>
      <c r="O6" s="4"/>
      <c r="P6" s="8">
        <v>17000000</v>
      </c>
      <c r="Q6" s="8">
        <v>8300000</v>
      </c>
      <c r="R6" s="4"/>
      <c r="S6" s="4"/>
      <c r="T6" s="4"/>
      <c r="U6" s="4"/>
      <c r="V6" s="4"/>
      <c r="W6" s="4"/>
    </row>
    <row r="7" spans="1:23" x14ac:dyDescent="0.25">
      <c r="A7" s="2" t="s">
        <v>1179</v>
      </c>
      <c r="B7" s="4"/>
      <c r="C7" s="6">
        <v>1600000</v>
      </c>
      <c r="D7" s="6">
        <v>1700000</v>
      </c>
      <c r="E7" s="4"/>
      <c r="F7" s="4"/>
      <c r="G7" s="4"/>
      <c r="H7" s="6">
        <v>1600000</v>
      </c>
      <c r="I7" s="4"/>
      <c r="J7" s="4"/>
      <c r="K7" s="4"/>
      <c r="L7" s="4"/>
      <c r="M7" s="4"/>
      <c r="N7" s="4"/>
      <c r="O7" s="4"/>
      <c r="P7" s="6">
        <v>1700000</v>
      </c>
      <c r="Q7" s="6">
        <v>1600000</v>
      </c>
      <c r="R7" s="4"/>
      <c r="S7" s="4"/>
      <c r="T7" s="4"/>
      <c r="U7" s="4"/>
      <c r="V7" s="4"/>
      <c r="W7" s="4"/>
    </row>
    <row r="8" spans="1:23" x14ac:dyDescent="0.25">
      <c r="A8" s="2" t="s">
        <v>1180</v>
      </c>
      <c r="B8" s="4"/>
      <c r="C8" s="4"/>
      <c r="D8" s="4"/>
      <c r="E8" s="4"/>
      <c r="F8" s="4"/>
      <c r="G8" s="4"/>
      <c r="H8" s="4"/>
      <c r="I8" s="4"/>
      <c r="J8" s="4"/>
      <c r="K8" s="4"/>
      <c r="L8" s="4"/>
      <c r="M8" s="4"/>
      <c r="N8" s="4"/>
      <c r="O8" s="4"/>
      <c r="P8" s="4">
        <v>0</v>
      </c>
      <c r="Q8" s="6">
        <v>600000</v>
      </c>
      <c r="R8" s="4"/>
      <c r="S8" s="4"/>
      <c r="T8" s="4"/>
      <c r="U8" s="4"/>
      <c r="V8" s="4"/>
      <c r="W8" s="4"/>
    </row>
    <row r="9" spans="1:23" x14ac:dyDescent="0.25">
      <c r="A9" s="2" t="s">
        <v>1181</v>
      </c>
      <c r="B9" s="4"/>
      <c r="C9" s="6">
        <v>1000000</v>
      </c>
      <c r="D9" s="4"/>
      <c r="E9" s="4"/>
      <c r="F9" s="4"/>
      <c r="G9" s="4"/>
      <c r="H9" s="4"/>
      <c r="I9" s="4"/>
      <c r="J9" s="4"/>
      <c r="K9" s="4"/>
      <c r="L9" s="4"/>
      <c r="M9" s="4"/>
      <c r="N9" s="6">
        <v>1730000</v>
      </c>
      <c r="O9" s="4"/>
      <c r="P9" s="4"/>
      <c r="Q9" s="6">
        <v>1000000</v>
      </c>
      <c r="R9" s="4"/>
      <c r="S9" s="4"/>
      <c r="T9" s="4"/>
      <c r="U9" s="4"/>
      <c r="V9" s="4"/>
      <c r="W9" s="4"/>
    </row>
    <row r="10" spans="1:23" x14ac:dyDescent="0.25">
      <c r="A10" s="2" t="s">
        <v>1182</v>
      </c>
      <c r="B10" s="4"/>
      <c r="C10" s="4">
        <v>60</v>
      </c>
      <c r="D10" s="4"/>
      <c r="E10" s="4"/>
      <c r="F10" s="4"/>
      <c r="G10" s="4"/>
      <c r="H10" s="4"/>
      <c r="I10" s="4"/>
      <c r="J10" s="4"/>
      <c r="K10" s="4"/>
      <c r="L10" s="4"/>
      <c r="M10" s="4"/>
      <c r="N10" s="4"/>
      <c r="O10" s="4"/>
      <c r="P10" s="4"/>
      <c r="Q10" s="4"/>
      <c r="R10" s="4"/>
      <c r="S10" s="4"/>
      <c r="T10" s="4"/>
      <c r="U10" s="4"/>
      <c r="V10" s="4"/>
      <c r="W10" s="4"/>
    </row>
    <row r="11" spans="1:23" ht="30" x14ac:dyDescent="0.25">
      <c r="A11" s="2" t="s">
        <v>1183</v>
      </c>
      <c r="B11" s="4"/>
      <c r="C11" s="6">
        <v>1594000</v>
      </c>
      <c r="D11" s="6">
        <v>1343000</v>
      </c>
      <c r="E11" s="4"/>
      <c r="F11" s="4"/>
      <c r="G11" s="4"/>
      <c r="H11" s="6">
        <v>1594000</v>
      </c>
      <c r="I11" s="4"/>
      <c r="J11" s="4"/>
      <c r="K11" s="4"/>
      <c r="L11" s="4"/>
      <c r="M11" s="4"/>
      <c r="N11" s="4"/>
      <c r="O11" s="4"/>
      <c r="P11" s="6">
        <v>1343000</v>
      </c>
      <c r="Q11" s="6">
        <v>1594000</v>
      </c>
      <c r="R11" s="4"/>
      <c r="S11" s="4"/>
      <c r="T11" s="4"/>
      <c r="U11" s="4"/>
      <c r="V11" s="4"/>
      <c r="W11" s="4"/>
    </row>
    <row r="12" spans="1:23" ht="409.5" x14ac:dyDescent="0.25">
      <c r="A12" s="2" t="s">
        <v>1184</v>
      </c>
      <c r="B12" s="4"/>
      <c r="C12" s="4"/>
      <c r="D12" s="4"/>
      <c r="E12" s="4"/>
      <c r="F12" s="4"/>
      <c r="G12" s="4"/>
      <c r="H12" s="4"/>
      <c r="I12" s="4"/>
      <c r="J12" s="4"/>
      <c r="K12" s="4"/>
      <c r="L12" s="4"/>
      <c r="M12" s="4"/>
      <c r="N12" s="4"/>
      <c r="O12" s="4"/>
      <c r="P12" s="4" t="s">
        <v>1185</v>
      </c>
      <c r="Q12" s="4"/>
      <c r="R12" s="4"/>
      <c r="S12" s="4"/>
      <c r="T12" s="4"/>
      <c r="U12" s="4"/>
      <c r="V12" s="4"/>
      <c r="W12" s="4"/>
    </row>
    <row r="13" spans="1:23" x14ac:dyDescent="0.25">
      <c r="A13" s="2" t="s">
        <v>1186</v>
      </c>
      <c r="B13" s="4"/>
      <c r="C13" s="6">
        <v>45500000</v>
      </c>
      <c r="D13" s="6">
        <v>44400000</v>
      </c>
      <c r="E13" s="4"/>
      <c r="F13" s="4"/>
      <c r="G13" s="4"/>
      <c r="H13" s="6">
        <v>45500000</v>
      </c>
      <c r="I13" s="4"/>
      <c r="J13" s="4"/>
      <c r="K13" s="4"/>
      <c r="L13" s="4"/>
      <c r="M13" s="4"/>
      <c r="N13" s="4"/>
      <c r="O13" s="4"/>
      <c r="P13" s="6">
        <v>44400000</v>
      </c>
      <c r="Q13" s="6">
        <v>45500000</v>
      </c>
      <c r="R13" s="4"/>
      <c r="S13" s="4"/>
      <c r="T13" s="4"/>
      <c r="U13" s="4"/>
      <c r="V13" s="4"/>
      <c r="W13" s="4"/>
    </row>
    <row r="14" spans="1:23" x14ac:dyDescent="0.25">
      <c r="A14" s="2" t="s">
        <v>1187</v>
      </c>
      <c r="B14" s="4"/>
      <c r="C14" s="6">
        <v>23500000</v>
      </c>
      <c r="D14" s="6">
        <v>23500000</v>
      </c>
      <c r="E14" s="4"/>
      <c r="F14" s="4"/>
      <c r="G14" s="4"/>
      <c r="H14" s="6">
        <v>23500000</v>
      </c>
      <c r="I14" s="4"/>
      <c r="J14" s="4"/>
      <c r="K14" s="4"/>
      <c r="L14" s="4"/>
      <c r="M14" s="4"/>
      <c r="N14" s="4"/>
      <c r="O14" s="4"/>
      <c r="P14" s="6">
        <v>23500000</v>
      </c>
      <c r="Q14" s="6">
        <v>23500000</v>
      </c>
      <c r="R14" s="4"/>
      <c r="S14" s="4"/>
      <c r="T14" s="4"/>
      <c r="U14" s="4"/>
      <c r="V14" s="4"/>
      <c r="W14" s="4"/>
    </row>
    <row r="15" spans="1:23" ht="30" x14ac:dyDescent="0.25">
      <c r="A15" s="2" t="s">
        <v>1188</v>
      </c>
      <c r="B15" s="4"/>
      <c r="C15" s="4"/>
      <c r="D15" s="4"/>
      <c r="E15" s="4"/>
      <c r="F15" s="4"/>
      <c r="G15" s="4"/>
      <c r="H15" s="4"/>
      <c r="I15" s="4"/>
      <c r="J15" s="4"/>
      <c r="K15" s="4"/>
      <c r="L15" s="4"/>
      <c r="M15" s="4"/>
      <c r="N15" s="4"/>
      <c r="O15" s="4"/>
      <c r="P15" s="6">
        <v>20900000</v>
      </c>
      <c r="Q15" s="6">
        <v>22000000</v>
      </c>
      <c r="R15" s="4"/>
      <c r="S15" s="4"/>
      <c r="T15" s="4"/>
      <c r="U15" s="4"/>
      <c r="V15" s="4"/>
      <c r="W15" s="4"/>
    </row>
    <row r="16" spans="1:23" x14ac:dyDescent="0.25">
      <c r="A16" s="2" t="s">
        <v>1189</v>
      </c>
      <c r="B16" s="4"/>
      <c r="C16" s="6">
        <v>3213000</v>
      </c>
      <c r="D16" s="6">
        <v>3258000</v>
      </c>
      <c r="E16" s="6">
        <v>1385000</v>
      </c>
      <c r="F16" s="6">
        <v>39000</v>
      </c>
      <c r="G16" s="6">
        <v>3419000</v>
      </c>
      <c r="H16" s="6">
        <v>3213000</v>
      </c>
      <c r="I16" s="6">
        <v>1963000</v>
      </c>
      <c r="J16" s="6">
        <v>31000</v>
      </c>
      <c r="K16" s="6">
        <v>1324000</v>
      </c>
      <c r="L16" s="6">
        <v>39000</v>
      </c>
      <c r="M16" s="6">
        <v>31000</v>
      </c>
      <c r="N16" s="6">
        <v>1385000</v>
      </c>
      <c r="O16" s="6">
        <v>1963000</v>
      </c>
      <c r="P16" s="6">
        <v>3258000</v>
      </c>
      <c r="Q16" s="6">
        <v>3213000</v>
      </c>
      <c r="R16" s="4"/>
      <c r="S16" s="6">
        <v>1385000</v>
      </c>
      <c r="T16" s="4"/>
      <c r="U16" s="4"/>
      <c r="V16" s="4"/>
      <c r="W16" s="4"/>
    </row>
    <row r="17" spans="1:23" ht="30" x14ac:dyDescent="0.25">
      <c r="A17" s="2" t="s">
        <v>1190</v>
      </c>
      <c r="B17" s="4"/>
      <c r="C17" s="6">
        <v>3700000</v>
      </c>
      <c r="D17" s="6">
        <v>4700000</v>
      </c>
      <c r="E17" s="4"/>
      <c r="F17" s="4"/>
      <c r="G17" s="4"/>
      <c r="H17" s="6">
        <v>3700000</v>
      </c>
      <c r="I17" s="4"/>
      <c r="J17" s="4"/>
      <c r="K17" s="4"/>
      <c r="L17" s="4"/>
      <c r="M17" s="4"/>
      <c r="N17" s="4"/>
      <c r="O17" s="4"/>
      <c r="P17" s="6">
        <v>4700000</v>
      </c>
      <c r="Q17" s="6">
        <v>3700000</v>
      </c>
      <c r="R17" s="4"/>
      <c r="S17" s="4"/>
      <c r="T17" s="4"/>
      <c r="U17" s="4"/>
      <c r="V17" s="4"/>
      <c r="W17" s="4"/>
    </row>
    <row r="18" spans="1:23" x14ac:dyDescent="0.25">
      <c r="A18" s="2" t="s">
        <v>1191</v>
      </c>
      <c r="B18" s="4"/>
      <c r="C18" s="4"/>
      <c r="D18" s="4"/>
      <c r="E18" s="4"/>
      <c r="F18" s="4"/>
      <c r="G18" s="4"/>
      <c r="H18" s="4"/>
      <c r="I18" s="4"/>
      <c r="J18" s="4"/>
      <c r="K18" s="4"/>
      <c r="L18" s="4"/>
      <c r="M18" s="4"/>
      <c r="N18" s="4"/>
      <c r="O18" s="4"/>
      <c r="P18" s="6">
        <v>200000</v>
      </c>
      <c r="Q18" s="6">
        <v>100000</v>
      </c>
      <c r="R18" s="6">
        <v>200000</v>
      </c>
      <c r="S18" s="4"/>
      <c r="T18" s="4"/>
      <c r="U18" s="4"/>
      <c r="V18" s="4"/>
      <c r="W18" s="4"/>
    </row>
    <row r="19" spans="1:23" x14ac:dyDescent="0.25">
      <c r="A19" s="2" t="s">
        <v>1192</v>
      </c>
      <c r="B19" s="4"/>
      <c r="C19" s="4"/>
      <c r="D19" s="4"/>
      <c r="E19" s="4"/>
      <c r="F19" s="4"/>
      <c r="G19" s="4"/>
      <c r="H19" s="4"/>
      <c r="I19" s="4"/>
      <c r="J19" s="4"/>
      <c r="K19" s="4"/>
      <c r="L19" s="4"/>
      <c r="M19" s="4"/>
      <c r="N19" s="4"/>
      <c r="O19" s="4"/>
      <c r="P19" s="6">
        <v>800000</v>
      </c>
      <c r="Q19" s="6">
        <v>1500000</v>
      </c>
      <c r="R19" s="4"/>
      <c r="S19" s="4"/>
      <c r="T19" s="4"/>
      <c r="U19" s="4"/>
      <c r="V19" s="4"/>
      <c r="W19" s="4"/>
    </row>
    <row r="20" spans="1:23" ht="30" x14ac:dyDescent="0.25">
      <c r="A20" s="2" t="s">
        <v>1193</v>
      </c>
      <c r="B20" s="4"/>
      <c r="C20" s="4"/>
      <c r="D20" s="4"/>
      <c r="E20" s="4"/>
      <c r="F20" s="4"/>
      <c r="G20" s="4"/>
      <c r="H20" s="4"/>
      <c r="I20" s="4"/>
      <c r="J20" s="4"/>
      <c r="K20" s="4"/>
      <c r="L20" s="4"/>
      <c r="M20" s="4"/>
      <c r="N20" s="4"/>
      <c r="O20" s="4"/>
      <c r="P20" s="6">
        <v>500000</v>
      </c>
      <c r="Q20" s="6">
        <v>400000</v>
      </c>
      <c r="R20" s="6">
        <v>400000</v>
      </c>
      <c r="S20" s="4"/>
      <c r="T20" s="4"/>
      <c r="U20" s="4"/>
      <c r="V20" s="4"/>
      <c r="W20" s="4"/>
    </row>
    <row r="21" spans="1:23" ht="30" x14ac:dyDescent="0.25">
      <c r="A21" s="2" t="s">
        <v>1194</v>
      </c>
      <c r="B21" s="4"/>
      <c r="C21" s="4"/>
      <c r="D21" s="6">
        <v>15815000</v>
      </c>
      <c r="E21" s="6">
        <v>15760000</v>
      </c>
      <c r="F21" s="6">
        <v>15755000</v>
      </c>
      <c r="G21" s="6">
        <v>15726000</v>
      </c>
      <c r="H21" s="6">
        <v>15030000</v>
      </c>
      <c r="I21" s="6">
        <v>14848000</v>
      </c>
      <c r="J21" s="6">
        <v>14819000</v>
      </c>
      <c r="K21" s="6">
        <v>14834000</v>
      </c>
      <c r="L21" s="6">
        <v>15755000</v>
      </c>
      <c r="M21" s="6">
        <v>14819000</v>
      </c>
      <c r="N21" s="6">
        <v>15760000</v>
      </c>
      <c r="O21" s="6">
        <v>14848000</v>
      </c>
      <c r="P21" s="6">
        <v>15765000</v>
      </c>
      <c r="Q21" s="6">
        <v>14856000</v>
      </c>
      <c r="R21" s="6">
        <v>14795000</v>
      </c>
      <c r="S21" s="4"/>
      <c r="T21" s="4"/>
      <c r="U21" s="4"/>
      <c r="V21" s="4"/>
      <c r="W21" s="4"/>
    </row>
    <row r="22" spans="1:23" ht="30" x14ac:dyDescent="0.25">
      <c r="A22" s="2" t="s">
        <v>1195</v>
      </c>
      <c r="B22" s="4"/>
      <c r="C22" s="4"/>
      <c r="D22" s="4"/>
      <c r="E22" s="4"/>
      <c r="F22" s="4"/>
      <c r="G22" s="4"/>
      <c r="H22" s="4"/>
      <c r="I22" s="4"/>
      <c r="J22" s="4"/>
      <c r="K22" s="4"/>
      <c r="L22" s="4"/>
      <c r="M22" s="4"/>
      <c r="N22" s="4"/>
      <c r="O22" s="4"/>
      <c r="P22" s="6">
        <v>1455000</v>
      </c>
      <c r="Q22" s="4"/>
      <c r="R22" s="6">
        <v>305000</v>
      </c>
      <c r="S22" s="4"/>
      <c r="T22" s="4"/>
      <c r="U22" s="4"/>
      <c r="V22" s="4"/>
      <c r="W22" s="4"/>
    </row>
    <row r="23" spans="1:23" x14ac:dyDescent="0.25">
      <c r="A23" s="2" t="s">
        <v>1196</v>
      </c>
      <c r="B23" s="4"/>
      <c r="C23" s="4"/>
      <c r="D23" s="4"/>
      <c r="E23" s="4"/>
      <c r="F23" s="4"/>
      <c r="G23" s="4"/>
      <c r="H23" s="4"/>
      <c r="I23" s="4"/>
      <c r="J23" s="4"/>
      <c r="K23" s="4"/>
      <c r="L23" s="4"/>
      <c r="M23" s="4"/>
      <c r="N23" s="4"/>
      <c r="O23" s="4"/>
      <c r="P23" s="4"/>
      <c r="Q23" s="4">
        <v>0</v>
      </c>
      <c r="R23" s="4"/>
      <c r="S23" s="4"/>
      <c r="T23" s="4"/>
      <c r="U23" s="4"/>
      <c r="V23" s="4"/>
      <c r="W23" s="4"/>
    </row>
    <row r="24" spans="1:23" x14ac:dyDescent="0.25">
      <c r="A24" s="2" t="s">
        <v>1197</v>
      </c>
      <c r="B24" s="4"/>
      <c r="C24" s="4"/>
      <c r="D24" s="4"/>
      <c r="E24" s="4"/>
      <c r="F24" s="4"/>
      <c r="G24" s="4"/>
      <c r="H24" s="4"/>
      <c r="I24" s="4"/>
      <c r="J24" s="4"/>
      <c r="K24" s="4"/>
      <c r="L24" s="4"/>
      <c r="M24" s="4"/>
      <c r="N24" s="4"/>
      <c r="O24" s="4"/>
      <c r="P24" s="4">
        <v>0</v>
      </c>
      <c r="Q24" s="4"/>
      <c r="R24" s="4">
        <v>0</v>
      </c>
      <c r="S24" s="4"/>
      <c r="T24" s="4"/>
      <c r="U24" s="4"/>
      <c r="V24" s="4"/>
      <c r="W24" s="4"/>
    </row>
    <row r="25" spans="1:23" x14ac:dyDescent="0.25">
      <c r="A25" s="2" t="s">
        <v>1198</v>
      </c>
      <c r="B25" s="4"/>
      <c r="C25" s="4"/>
      <c r="D25" s="4"/>
      <c r="E25" s="4"/>
      <c r="F25" s="4"/>
      <c r="G25" s="4"/>
      <c r="H25" s="4"/>
      <c r="I25" s="4"/>
      <c r="J25" s="4"/>
      <c r="K25" s="4"/>
      <c r="L25" s="4"/>
      <c r="M25" s="4"/>
      <c r="N25" s="4"/>
      <c r="O25" s="4"/>
      <c r="P25" s="6">
        <v>727000</v>
      </c>
      <c r="Q25" s="6">
        <v>376000</v>
      </c>
      <c r="R25" s="6">
        <v>417000</v>
      </c>
      <c r="S25" s="4"/>
      <c r="T25" s="4"/>
      <c r="U25" s="4"/>
      <c r="V25" s="4"/>
      <c r="W25" s="4"/>
    </row>
    <row r="26" spans="1:23" ht="30" x14ac:dyDescent="0.25">
      <c r="A26" s="2" t="s">
        <v>1199</v>
      </c>
      <c r="B26" s="4"/>
      <c r="C26" s="4"/>
      <c r="D26" s="4"/>
      <c r="E26" s="4"/>
      <c r="F26" s="4"/>
      <c r="G26" s="6">
        <v>9287000</v>
      </c>
      <c r="H26" s="4"/>
      <c r="I26" s="4"/>
      <c r="J26" s="4"/>
      <c r="K26" s="6">
        <v>9398000</v>
      </c>
      <c r="L26" s="6">
        <v>16442000</v>
      </c>
      <c r="M26" s="6">
        <v>11608000</v>
      </c>
      <c r="N26" s="6">
        <v>40767000</v>
      </c>
      <c r="O26" s="6">
        <v>15192000</v>
      </c>
      <c r="P26" s="6">
        <v>53611000</v>
      </c>
      <c r="Q26" s="6">
        <v>33811000</v>
      </c>
      <c r="R26" s="6">
        <v>2574000</v>
      </c>
      <c r="S26" s="4"/>
      <c r="T26" s="4"/>
      <c r="U26" s="4"/>
      <c r="V26" s="4"/>
      <c r="W26" s="4"/>
    </row>
    <row r="27" spans="1:23" ht="30" x14ac:dyDescent="0.25">
      <c r="A27" s="2" t="s">
        <v>1200</v>
      </c>
      <c r="B27" s="4"/>
      <c r="C27" s="4"/>
      <c r="D27" s="4"/>
      <c r="E27" s="4"/>
      <c r="F27" s="4"/>
      <c r="G27" s="4"/>
      <c r="H27" s="4"/>
      <c r="I27" s="4"/>
      <c r="J27" s="4"/>
      <c r="K27" s="4"/>
      <c r="L27" s="4"/>
      <c r="M27" s="4"/>
      <c r="N27" s="4"/>
      <c r="O27" s="4"/>
      <c r="P27" s="6">
        <v>100000</v>
      </c>
      <c r="Q27" s="6">
        <v>400000</v>
      </c>
      <c r="R27" s="6">
        <v>100000</v>
      </c>
      <c r="S27" s="4"/>
      <c r="T27" s="4"/>
      <c r="U27" s="4"/>
      <c r="V27" s="4"/>
      <c r="W27" s="4"/>
    </row>
    <row r="28" spans="1:23" ht="30" x14ac:dyDescent="0.25">
      <c r="A28" s="2" t="s">
        <v>1201</v>
      </c>
      <c r="B28" s="4"/>
      <c r="C28" s="4"/>
      <c r="D28" s="6">
        <v>8000000</v>
      </c>
      <c r="E28" s="4"/>
      <c r="F28" s="4"/>
      <c r="G28" s="4"/>
      <c r="H28" s="4"/>
      <c r="I28" s="4"/>
      <c r="J28" s="4"/>
      <c r="K28" s="4"/>
      <c r="L28" s="4"/>
      <c r="M28" s="4"/>
      <c r="N28" s="4"/>
      <c r="O28" s="4"/>
      <c r="P28" s="6">
        <v>8000000</v>
      </c>
      <c r="Q28" s="4"/>
      <c r="R28" s="4"/>
      <c r="S28" s="4"/>
      <c r="T28" s="4"/>
      <c r="U28" s="4"/>
      <c r="V28" s="4"/>
      <c r="W28" s="4"/>
    </row>
    <row r="29" spans="1:23" ht="30" x14ac:dyDescent="0.25">
      <c r="A29" s="2" t="s">
        <v>1202</v>
      </c>
      <c r="B29" s="4"/>
      <c r="C29" s="4"/>
      <c r="D29" s="6">
        <v>7900000</v>
      </c>
      <c r="E29" s="4"/>
      <c r="F29" s="4"/>
      <c r="G29" s="4"/>
      <c r="H29" s="4"/>
      <c r="I29" s="4"/>
      <c r="J29" s="4"/>
      <c r="K29" s="4"/>
      <c r="L29" s="4"/>
      <c r="M29" s="4"/>
      <c r="N29" s="4"/>
      <c r="O29" s="4"/>
      <c r="P29" s="6">
        <v>7900000</v>
      </c>
      <c r="Q29" s="4"/>
      <c r="R29" s="4"/>
      <c r="S29" s="4"/>
      <c r="T29" s="4"/>
      <c r="U29" s="4"/>
      <c r="V29" s="4"/>
      <c r="W29" s="4"/>
    </row>
    <row r="30" spans="1:23" x14ac:dyDescent="0.25">
      <c r="A30" s="2" t="s">
        <v>1203</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1176</v>
      </c>
      <c r="B31" s="4"/>
      <c r="C31" s="4"/>
      <c r="D31" s="4"/>
      <c r="E31" s="4"/>
      <c r="F31" s="4"/>
      <c r="G31" s="4"/>
      <c r="H31" s="4"/>
      <c r="I31" s="4"/>
      <c r="J31" s="4"/>
      <c r="K31" s="4"/>
      <c r="L31" s="4"/>
      <c r="M31" s="4"/>
      <c r="N31" s="4"/>
      <c r="O31" s="4"/>
      <c r="P31" s="4"/>
      <c r="Q31" s="4"/>
      <c r="R31" s="4"/>
      <c r="S31" s="4"/>
      <c r="T31" s="4"/>
      <c r="U31" s="4"/>
      <c r="V31" s="4"/>
      <c r="W31" s="4"/>
    </row>
    <row r="32" spans="1:23" x14ac:dyDescent="0.25">
      <c r="A32" s="2" t="s">
        <v>1177</v>
      </c>
      <c r="B32" s="71">
        <v>0.71099999999999997</v>
      </c>
      <c r="C32" s="4"/>
      <c r="D32" s="4"/>
      <c r="E32" s="4"/>
      <c r="F32" s="4"/>
      <c r="G32" s="4"/>
      <c r="H32" s="4"/>
      <c r="I32" s="4"/>
      <c r="J32" s="4"/>
      <c r="K32" s="4"/>
      <c r="L32" s="4"/>
      <c r="M32" s="4"/>
      <c r="N32" s="4"/>
      <c r="O32" s="4"/>
      <c r="P32" s="4"/>
      <c r="Q32" s="4"/>
      <c r="R32" s="4"/>
      <c r="S32" s="4"/>
      <c r="T32" s="4"/>
      <c r="U32" s="4"/>
      <c r="V32" s="4"/>
      <c r="W32" s="4"/>
    </row>
    <row r="33" spans="1:23" x14ac:dyDescent="0.25">
      <c r="A33" s="2" t="s">
        <v>1181</v>
      </c>
      <c r="B33" s="4"/>
      <c r="C33" s="4"/>
      <c r="D33" s="4"/>
      <c r="E33" s="4"/>
      <c r="F33" s="4"/>
      <c r="G33" s="4"/>
      <c r="H33" s="4"/>
      <c r="I33" s="4"/>
      <c r="J33" s="4"/>
      <c r="K33" s="4"/>
      <c r="L33" s="4"/>
      <c r="M33" s="4"/>
      <c r="N33" s="6">
        <v>1730000</v>
      </c>
      <c r="O33" s="4"/>
      <c r="P33" s="4"/>
      <c r="Q33" s="6">
        <v>1000000</v>
      </c>
      <c r="R33" s="4"/>
      <c r="S33" s="4"/>
      <c r="T33" s="4"/>
      <c r="U33" s="4"/>
      <c r="V33" s="4"/>
      <c r="W33" s="4"/>
    </row>
    <row r="34" spans="1:23" x14ac:dyDescent="0.25">
      <c r="A34" s="2" t="s">
        <v>1189</v>
      </c>
      <c r="B34" s="4"/>
      <c r="C34" s="6">
        <v>3213000</v>
      </c>
      <c r="D34" s="4"/>
      <c r="E34" s="6">
        <v>1385000</v>
      </c>
      <c r="F34" s="6">
        <v>39000</v>
      </c>
      <c r="G34" s="6">
        <v>3419000</v>
      </c>
      <c r="H34" s="6">
        <v>3213000</v>
      </c>
      <c r="I34" s="6">
        <v>1963000</v>
      </c>
      <c r="J34" s="6">
        <v>31000</v>
      </c>
      <c r="K34" s="6">
        <v>1324000</v>
      </c>
      <c r="L34" s="6">
        <v>39000</v>
      </c>
      <c r="M34" s="6">
        <v>31000</v>
      </c>
      <c r="N34" s="6">
        <v>1385000</v>
      </c>
      <c r="O34" s="6">
        <v>1963000</v>
      </c>
      <c r="P34" s="4"/>
      <c r="Q34" s="6">
        <v>3213000</v>
      </c>
      <c r="R34" s="4"/>
      <c r="S34" s="6">
        <v>1385000</v>
      </c>
      <c r="T34" s="4"/>
      <c r="U34" s="4"/>
      <c r="V34" s="4"/>
      <c r="W34" s="4"/>
    </row>
    <row r="35" spans="1:23" ht="30" x14ac:dyDescent="0.25">
      <c r="A35" s="2" t="s">
        <v>1194</v>
      </c>
      <c r="B35" s="4"/>
      <c r="C35" s="4"/>
      <c r="D35" s="4"/>
      <c r="E35" s="6">
        <v>15760000</v>
      </c>
      <c r="F35" s="6">
        <v>15755000</v>
      </c>
      <c r="G35" s="6">
        <v>15726000</v>
      </c>
      <c r="H35" s="6">
        <v>15030000</v>
      </c>
      <c r="I35" s="6">
        <v>14848000</v>
      </c>
      <c r="J35" s="6">
        <v>14819000</v>
      </c>
      <c r="K35" s="6">
        <v>14834000</v>
      </c>
      <c r="L35" s="6">
        <v>15755000</v>
      </c>
      <c r="M35" s="6">
        <v>14819000</v>
      </c>
      <c r="N35" s="6">
        <v>15760000</v>
      </c>
      <c r="O35" s="6">
        <v>14848000</v>
      </c>
      <c r="P35" s="4"/>
      <c r="Q35" s="6">
        <v>14856000</v>
      </c>
      <c r="R35" s="6">
        <v>14795000</v>
      </c>
      <c r="S35" s="4"/>
      <c r="T35" s="4"/>
      <c r="U35" s="4"/>
      <c r="V35" s="4"/>
      <c r="W35" s="4"/>
    </row>
    <row r="36" spans="1:23" ht="30" x14ac:dyDescent="0.25">
      <c r="A36" s="2" t="s">
        <v>1199</v>
      </c>
      <c r="B36" s="4"/>
      <c r="C36" s="4"/>
      <c r="D36" s="4"/>
      <c r="E36" s="4"/>
      <c r="F36" s="4"/>
      <c r="G36" s="4"/>
      <c r="H36" s="4"/>
      <c r="I36" s="4"/>
      <c r="J36" s="4"/>
      <c r="K36" s="6">
        <v>1245000</v>
      </c>
      <c r="L36" s="4"/>
      <c r="M36" s="6">
        <v>1444000</v>
      </c>
      <c r="N36" s="4"/>
      <c r="O36" s="6">
        <v>1801000</v>
      </c>
      <c r="P36" s="4"/>
      <c r="Q36" s="6">
        <v>1801000</v>
      </c>
      <c r="R36" s="6">
        <v>415000</v>
      </c>
      <c r="S36" s="4"/>
      <c r="T36" s="4"/>
      <c r="U36" s="4"/>
      <c r="V36" s="4"/>
      <c r="W36" s="4"/>
    </row>
    <row r="37" spans="1:23" x14ac:dyDescent="0.25">
      <c r="A37" s="2" t="s">
        <v>1204</v>
      </c>
      <c r="B37" s="4"/>
      <c r="C37" s="4"/>
      <c r="D37" s="4"/>
      <c r="E37" s="4"/>
      <c r="F37" s="4"/>
      <c r="G37" s="4"/>
      <c r="H37" s="4"/>
      <c r="I37" s="4"/>
      <c r="J37" s="4"/>
      <c r="K37" s="4"/>
      <c r="L37" s="4"/>
      <c r="M37" s="4"/>
      <c r="N37" s="4"/>
      <c r="O37" s="4"/>
      <c r="P37" s="4"/>
      <c r="Q37" s="4"/>
      <c r="R37" s="4"/>
      <c r="S37" s="4"/>
      <c r="T37" s="4"/>
      <c r="U37" s="4"/>
      <c r="V37" s="4"/>
      <c r="W37" s="4"/>
    </row>
    <row r="38" spans="1:23" ht="30" x14ac:dyDescent="0.25">
      <c r="A38" s="3" t="s">
        <v>1176</v>
      </c>
      <c r="B38" s="4"/>
      <c r="C38" s="4"/>
      <c r="D38" s="4"/>
      <c r="E38" s="4"/>
      <c r="F38" s="4"/>
      <c r="G38" s="4"/>
      <c r="H38" s="4"/>
      <c r="I38" s="4"/>
      <c r="J38" s="4"/>
      <c r="K38" s="4"/>
      <c r="L38" s="4"/>
      <c r="M38" s="4"/>
      <c r="N38" s="4"/>
      <c r="O38" s="4"/>
      <c r="P38" s="4"/>
      <c r="Q38" s="4"/>
      <c r="R38" s="4"/>
      <c r="S38" s="4"/>
      <c r="T38" s="4"/>
      <c r="U38" s="4"/>
      <c r="V38" s="4"/>
      <c r="W38" s="4"/>
    </row>
    <row r="39" spans="1:23" ht="30" x14ac:dyDescent="0.25">
      <c r="A39" s="2" t="s">
        <v>1205</v>
      </c>
      <c r="B39" s="6">
        <v>10000000</v>
      </c>
      <c r="C39" s="4"/>
      <c r="D39" s="4"/>
      <c r="E39" s="4"/>
      <c r="F39" s="4"/>
      <c r="G39" s="4"/>
      <c r="H39" s="4"/>
      <c r="I39" s="4"/>
      <c r="J39" s="4"/>
      <c r="K39" s="4"/>
      <c r="L39" s="4"/>
      <c r="M39" s="4"/>
      <c r="N39" s="4"/>
      <c r="O39" s="4"/>
      <c r="P39" s="4"/>
      <c r="Q39" s="4"/>
      <c r="R39" s="4"/>
      <c r="S39" s="4"/>
      <c r="T39" s="4"/>
      <c r="U39" s="4"/>
      <c r="V39" s="4"/>
      <c r="W39" s="4"/>
    </row>
    <row r="40" spans="1:23" ht="30" x14ac:dyDescent="0.25">
      <c r="A40" s="2" t="s">
        <v>1206</v>
      </c>
      <c r="B40" s="71">
        <v>0.28599999999999998</v>
      </c>
      <c r="C40" s="4"/>
      <c r="D40" s="4"/>
      <c r="E40" s="4"/>
      <c r="F40" s="4"/>
      <c r="G40" s="4"/>
      <c r="H40" s="4"/>
      <c r="I40" s="4"/>
      <c r="J40" s="4"/>
      <c r="K40" s="4"/>
      <c r="L40" s="4"/>
      <c r="M40" s="4"/>
      <c r="N40" s="4"/>
      <c r="O40" s="4"/>
      <c r="P40" s="4"/>
      <c r="Q40" s="4"/>
      <c r="R40" s="4"/>
      <c r="S40" s="4"/>
      <c r="T40" s="4"/>
      <c r="U40" s="4"/>
      <c r="V40" s="4"/>
      <c r="W40" s="4"/>
    </row>
    <row r="41" spans="1:23" x14ac:dyDescent="0.25">
      <c r="A41" s="2" t="s">
        <v>77</v>
      </c>
      <c r="B41" s="4"/>
      <c r="C41" s="4"/>
      <c r="D41" s="4"/>
      <c r="E41" s="4"/>
      <c r="F41" s="4"/>
      <c r="G41" s="4"/>
      <c r="H41" s="4"/>
      <c r="I41" s="4"/>
      <c r="J41" s="4"/>
      <c r="K41" s="4"/>
      <c r="L41" s="4"/>
      <c r="M41" s="4"/>
      <c r="N41" s="4"/>
      <c r="O41" s="4"/>
      <c r="P41" s="4"/>
      <c r="Q41" s="4"/>
      <c r="R41" s="4"/>
      <c r="S41" s="4"/>
      <c r="T41" s="4"/>
      <c r="U41" s="4"/>
      <c r="V41" s="4"/>
      <c r="W41" s="4"/>
    </row>
    <row r="42" spans="1:23" ht="30" x14ac:dyDescent="0.25">
      <c r="A42" s="3" t="s">
        <v>1176</v>
      </c>
      <c r="B42" s="4"/>
      <c r="C42" s="4"/>
      <c r="D42" s="4"/>
      <c r="E42" s="4"/>
      <c r="F42" s="4"/>
      <c r="G42" s="4"/>
      <c r="H42" s="4"/>
      <c r="I42" s="4"/>
      <c r="J42" s="4"/>
      <c r="K42" s="4"/>
      <c r="L42" s="4"/>
      <c r="M42" s="4"/>
      <c r="N42" s="4"/>
      <c r="O42" s="4"/>
      <c r="P42" s="4"/>
      <c r="Q42" s="4"/>
      <c r="R42" s="4"/>
      <c r="S42" s="4"/>
      <c r="T42" s="4"/>
      <c r="U42" s="4"/>
      <c r="V42" s="4"/>
      <c r="W42" s="4"/>
    </row>
    <row r="43" spans="1:23" x14ac:dyDescent="0.25">
      <c r="A43" s="2" t="s">
        <v>1177</v>
      </c>
      <c r="B43" s="4"/>
      <c r="C43" s="4"/>
      <c r="D43" s="4"/>
      <c r="E43" s="4"/>
      <c r="F43" s="4"/>
      <c r="G43" s="4"/>
      <c r="H43" s="4"/>
      <c r="I43" s="4"/>
      <c r="J43" s="4"/>
      <c r="K43" s="4"/>
      <c r="L43" s="4"/>
      <c r="M43" s="4"/>
      <c r="N43" s="71">
        <v>0.5</v>
      </c>
      <c r="O43" s="4"/>
      <c r="P43" s="4"/>
      <c r="Q43" s="4"/>
      <c r="R43" s="4"/>
      <c r="S43" s="71">
        <v>0.5</v>
      </c>
      <c r="T43" s="71">
        <v>0.50800000000000001</v>
      </c>
      <c r="U43" s="71">
        <v>0.71099999999999997</v>
      </c>
      <c r="V43" s="4"/>
      <c r="W43" s="4"/>
    </row>
    <row r="44" spans="1:23" ht="30" x14ac:dyDescent="0.25">
      <c r="A44" s="2" t="s">
        <v>1205</v>
      </c>
      <c r="B44" s="4"/>
      <c r="C44" s="6">
        <v>-180000</v>
      </c>
      <c r="D44" s="4"/>
      <c r="E44" s="4"/>
      <c r="F44" s="6">
        <v>-579000</v>
      </c>
      <c r="G44" s="6">
        <v>-316000</v>
      </c>
      <c r="H44" s="6">
        <v>-180000</v>
      </c>
      <c r="I44" s="4"/>
      <c r="J44" s="4"/>
      <c r="K44" s="4"/>
      <c r="L44" s="6">
        <v>-579000</v>
      </c>
      <c r="M44" s="4"/>
      <c r="N44" s="4"/>
      <c r="O44" s="4"/>
      <c r="P44" s="4"/>
      <c r="Q44" s="6">
        <v>-180000</v>
      </c>
      <c r="R44" s="4"/>
      <c r="S44" s="4"/>
      <c r="T44" s="4"/>
      <c r="U44" s="4"/>
      <c r="V44" s="4"/>
      <c r="W44" s="4"/>
    </row>
    <row r="45" spans="1:23" ht="300" x14ac:dyDescent="0.25">
      <c r="A45" s="2" t="s">
        <v>1184</v>
      </c>
      <c r="B45" s="4"/>
      <c r="C45" s="4"/>
      <c r="D45" s="4"/>
      <c r="E45" s="4"/>
      <c r="F45" s="4"/>
      <c r="G45" s="4"/>
      <c r="H45" s="4"/>
      <c r="I45" s="4"/>
      <c r="J45" s="4"/>
      <c r="K45" s="4"/>
      <c r="L45" s="4"/>
      <c r="M45" s="4"/>
      <c r="N45" s="4"/>
      <c r="O45" s="4"/>
      <c r="P45" s="4" t="s">
        <v>1207</v>
      </c>
      <c r="Q45" s="4"/>
      <c r="R45" s="4"/>
      <c r="S45" s="4"/>
      <c r="T45" s="4"/>
      <c r="U45" s="4"/>
      <c r="V45" s="4"/>
      <c r="W45" s="4"/>
    </row>
    <row r="46" spans="1:23" ht="30" x14ac:dyDescent="0.25">
      <c r="A46" s="2" t="s">
        <v>1208</v>
      </c>
      <c r="B46" s="4"/>
      <c r="C46" s="4"/>
      <c r="D46" s="6">
        <v>17000000</v>
      </c>
      <c r="E46" s="4"/>
      <c r="F46" s="4"/>
      <c r="G46" s="4"/>
      <c r="H46" s="4"/>
      <c r="I46" s="4"/>
      <c r="J46" s="4"/>
      <c r="K46" s="4"/>
      <c r="L46" s="4"/>
      <c r="M46" s="4"/>
      <c r="N46" s="4"/>
      <c r="O46" s="4"/>
      <c r="P46" s="6">
        <v>17000000</v>
      </c>
      <c r="Q46" s="4"/>
      <c r="R46" s="4"/>
      <c r="S46" s="4"/>
      <c r="T46" s="6">
        <v>16962000</v>
      </c>
      <c r="U46" s="4"/>
      <c r="V46" s="4"/>
      <c r="W46" s="4"/>
    </row>
    <row r="47" spans="1:23" ht="30" x14ac:dyDescent="0.25">
      <c r="A47" s="2" t="s">
        <v>1209</v>
      </c>
      <c r="B47" s="4"/>
      <c r="C47" s="4"/>
      <c r="D47" s="4"/>
      <c r="E47" s="4"/>
      <c r="F47" s="4"/>
      <c r="G47" s="4"/>
      <c r="H47" s="4"/>
      <c r="I47" s="4"/>
      <c r="J47" s="4"/>
      <c r="K47" s="4"/>
      <c r="L47" s="4"/>
      <c r="M47" s="4"/>
      <c r="N47" s="4"/>
      <c r="O47" s="4"/>
      <c r="P47" s="4"/>
      <c r="Q47" s="4"/>
      <c r="R47" s="4"/>
      <c r="S47" s="4"/>
      <c r="T47" s="4"/>
      <c r="U47" s="4"/>
      <c r="V47" s="4"/>
      <c r="W47" s="4"/>
    </row>
    <row r="48" spans="1:23" ht="30" x14ac:dyDescent="0.25">
      <c r="A48" s="3" t="s">
        <v>1176</v>
      </c>
      <c r="B48" s="4"/>
      <c r="C48" s="4"/>
      <c r="D48" s="4"/>
      <c r="E48" s="4"/>
      <c r="F48" s="4"/>
      <c r="G48" s="4"/>
      <c r="H48" s="4"/>
      <c r="I48" s="4"/>
      <c r="J48" s="4"/>
      <c r="K48" s="4"/>
      <c r="L48" s="4"/>
      <c r="M48" s="4"/>
      <c r="N48" s="4"/>
      <c r="O48" s="4"/>
      <c r="P48" s="4"/>
      <c r="Q48" s="4"/>
      <c r="R48" s="4"/>
      <c r="S48" s="4"/>
      <c r="T48" s="4"/>
      <c r="U48" s="4"/>
      <c r="V48" s="4"/>
      <c r="W48" s="4"/>
    </row>
    <row r="49" spans="1:23" ht="30" x14ac:dyDescent="0.25">
      <c r="A49" s="2" t="s">
        <v>1205</v>
      </c>
      <c r="B49" s="4"/>
      <c r="C49" s="6">
        <v>-6000</v>
      </c>
      <c r="D49" s="4"/>
      <c r="E49" s="4"/>
      <c r="F49" s="6">
        <v>4031000</v>
      </c>
      <c r="G49" s="6">
        <v>-316000</v>
      </c>
      <c r="H49" s="6">
        <v>-6000</v>
      </c>
      <c r="I49" s="4"/>
      <c r="J49" s="4"/>
      <c r="K49" s="4"/>
      <c r="L49" s="6">
        <v>4031000</v>
      </c>
      <c r="M49" s="4"/>
      <c r="N49" s="4"/>
      <c r="O49" s="4"/>
      <c r="P49" s="4"/>
      <c r="Q49" s="6">
        <v>-6000</v>
      </c>
      <c r="R49" s="4"/>
      <c r="S49" s="4"/>
      <c r="T49" s="4"/>
      <c r="U49" s="4"/>
      <c r="V49" s="4"/>
      <c r="W49" s="4"/>
    </row>
    <row r="50" spans="1:23" ht="30" x14ac:dyDescent="0.25">
      <c r="A50" s="2" t="s">
        <v>1210</v>
      </c>
      <c r="B50" s="4"/>
      <c r="C50" s="4"/>
      <c r="D50" s="4"/>
      <c r="E50" s="4"/>
      <c r="F50" s="4"/>
      <c r="G50" s="4"/>
      <c r="H50" s="4"/>
      <c r="I50" s="4"/>
      <c r="J50" s="4"/>
      <c r="K50" s="4"/>
      <c r="L50" s="4"/>
      <c r="M50" s="4"/>
      <c r="N50" s="4"/>
      <c r="O50" s="4"/>
      <c r="P50" s="4"/>
      <c r="Q50" s="4"/>
      <c r="R50" s="4"/>
      <c r="S50" s="4"/>
      <c r="T50" s="4"/>
      <c r="U50" s="4"/>
      <c r="V50" s="4"/>
      <c r="W50" s="4"/>
    </row>
    <row r="51" spans="1:23" ht="30" x14ac:dyDescent="0.25">
      <c r="A51" s="3" t="s">
        <v>1176</v>
      </c>
      <c r="B51" s="4"/>
      <c r="C51" s="4"/>
      <c r="D51" s="4"/>
      <c r="E51" s="4"/>
      <c r="F51" s="4"/>
      <c r="G51" s="4"/>
      <c r="H51" s="4"/>
      <c r="I51" s="4"/>
      <c r="J51" s="4"/>
      <c r="K51" s="4"/>
      <c r="L51" s="4"/>
      <c r="M51" s="4"/>
      <c r="N51" s="4"/>
      <c r="O51" s="4"/>
      <c r="P51" s="4"/>
      <c r="Q51" s="4"/>
      <c r="R51" s="4"/>
      <c r="S51" s="4"/>
      <c r="T51" s="4"/>
      <c r="U51" s="4"/>
      <c r="V51" s="4"/>
      <c r="W51" s="4"/>
    </row>
    <row r="52" spans="1:23" x14ac:dyDescent="0.25">
      <c r="A52" s="2" t="s">
        <v>1211</v>
      </c>
      <c r="B52" s="4"/>
      <c r="C52" s="4">
        <v>0</v>
      </c>
      <c r="D52" s="4">
        <v>0</v>
      </c>
      <c r="E52" s="4"/>
      <c r="F52" s="4"/>
      <c r="G52" s="4"/>
      <c r="H52" s="4">
        <v>0</v>
      </c>
      <c r="I52" s="4"/>
      <c r="J52" s="4"/>
      <c r="K52" s="4"/>
      <c r="L52" s="4"/>
      <c r="M52" s="4"/>
      <c r="N52" s="4"/>
      <c r="O52" s="4"/>
      <c r="P52" s="4">
        <v>0</v>
      </c>
      <c r="Q52" s="4">
        <v>0</v>
      </c>
      <c r="R52" s="4"/>
      <c r="S52" s="4"/>
      <c r="T52" s="4"/>
      <c r="U52" s="4"/>
      <c r="V52" s="4"/>
      <c r="W52" s="4"/>
    </row>
    <row r="53" spans="1:23" x14ac:dyDescent="0.25">
      <c r="A53" s="2" t="s">
        <v>1212</v>
      </c>
      <c r="B53" s="4"/>
      <c r="C53" s="4"/>
      <c r="D53" s="4"/>
      <c r="E53" s="4"/>
      <c r="F53" s="4"/>
      <c r="G53" s="4"/>
      <c r="H53" s="4"/>
      <c r="I53" s="4"/>
      <c r="J53" s="4"/>
      <c r="K53" s="4"/>
      <c r="L53" s="4"/>
      <c r="M53" s="4"/>
      <c r="N53" s="4"/>
      <c r="O53" s="4"/>
      <c r="P53" s="4"/>
      <c r="Q53" s="4"/>
      <c r="R53" s="6">
        <v>3000000</v>
      </c>
      <c r="S53" s="4"/>
      <c r="T53" s="4"/>
      <c r="U53" s="4"/>
      <c r="V53" s="6">
        <v>2000000</v>
      </c>
      <c r="W53" s="4"/>
    </row>
    <row r="54" spans="1:23" x14ac:dyDescent="0.25">
      <c r="A54" s="2" t="s">
        <v>1213</v>
      </c>
      <c r="B54" s="4"/>
      <c r="C54" s="4"/>
      <c r="D54" s="6">
        <v>3000000</v>
      </c>
      <c r="E54" s="4"/>
      <c r="F54" s="4"/>
      <c r="G54" s="4"/>
      <c r="H54" s="4"/>
      <c r="I54" s="4"/>
      <c r="J54" s="4"/>
      <c r="K54" s="4"/>
      <c r="L54" s="4"/>
      <c r="M54" s="4"/>
      <c r="N54" s="4"/>
      <c r="O54" s="4"/>
      <c r="P54" s="6">
        <v>3000000</v>
      </c>
      <c r="Q54" s="4"/>
      <c r="R54" s="4"/>
      <c r="S54" s="4"/>
      <c r="T54" s="4"/>
      <c r="U54" s="4"/>
      <c r="V54" s="4"/>
      <c r="W54" s="4"/>
    </row>
    <row r="55" spans="1:23" x14ac:dyDescent="0.25">
      <c r="A55" s="2" t="s">
        <v>1189</v>
      </c>
      <c r="B55" s="4"/>
      <c r="C55" s="6">
        <v>3000000</v>
      </c>
      <c r="D55" s="6">
        <v>3000000</v>
      </c>
      <c r="E55" s="4"/>
      <c r="F55" s="4"/>
      <c r="G55" s="4"/>
      <c r="H55" s="6">
        <v>3000000</v>
      </c>
      <c r="I55" s="4"/>
      <c r="J55" s="4"/>
      <c r="K55" s="4"/>
      <c r="L55" s="4"/>
      <c r="M55" s="4"/>
      <c r="N55" s="4"/>
      <c r="O55" s="4"/>
      <c r="P55" s="6">
        <v>3000000</v>
      </c>
      <c r="Q55" s="6">
        <v>3000000</v>
      </c>
      <c r="R55" s="4"/>
      <c r="S55" s="4"/>
      <c r="T55" s="4"/>
      <c r="U55" s="4"/>
      <c r="V55" s="4"/>
      <c r="W55" s="4"/>
    </row>
    <row r="56" spans="1:23" ht="30" x14ac:dyDescent="0.25">
      <c r="A56" s="2" t="s">
        <v>1214</v>
      </c>
      <c r="B56" s="4"/>
      <c r="C56" s="4"/>
      <c r="D56" s="4"/>
      <c r="E56" s="4"/>
      <c r="F56" s="4"/>
      <c r="G56" s="4"/>
      <c r="H56" s="4"/>
      <c r="I56" s="4"/>
      <c r="J56" s="4"/>
      <c r="K56" s="4"/>
      <c r="L56" s="4"/>
      <c r="M56" s="4"/>
      <c r="N56" s="4"/>
      <c r="O56" s="4"/>
      <c r="P56" s="4"/>
      <c r="Q56" s="4"/>
      <c r="R56" s="4"/>
      <c r="S56" s="4"/>
      <c r="T56" s="4"/>
      <c r="U56" s="4"/>
      <c r="V56" s="4"/>
      <c r="W56" s="4"/>
    </row>
    <row r="57" spans="1:23" ht="30" x14ac:dyDescent="0.25">
      <c r="A57" s="3" t="s">
        <v>1176</v>
      </c>
      <c r="B57" s="4"/>
      <c r="C57" s="4"/>
      <c r="D57" s="4"/>
      <c r="E57" s="4"/>
      <c r="F57" s="4"/>
      <c r="G57" s="4"/>
      <c r="H57" s="4"/>
      <c r="I57" s="4"/>
      <c r="J57" s="4"/>
      <c r="K57" s="4"/>
      <c r="L57" s="4"/>
      <c r="M57" s="4"/>
      <c r="N57" s="4"/>
      <c r="O57" s="4"/>
      <c r="P57" s="4"/>
      <c r="Q57" s="4"/>
      <c r="R57" s="4"/>
      <c r="S57" s="4"/>
      <c r="T57" s="4"/>
      <c r="U57" s="4"/>
      <c r="V57" s="4"/>
      <c r="W57" s="4"/>
    </row>
    <row r="58" spans="1:23" x14ac:dyDescent="0.25">
      <c r="A58" s="2" t="s">
        <v>1215</v>
      </c>
      <c r="B58" s="4"/>
      <c r="C58" s="71">
        <v>4.7E-2</v>
      </c>
      <c r="D58" s="71">
        <v>4.7E-2</v>
      </c>
      <c r="E58" s="4"/>
      <c r="F58" s="4"/>
      <c r="G58" s="4"/>
      <c r="H58" s="71">
        <v>4.7E-2</v>
      </c>
      <c r="I58" s="4"/>
      <c r="J58" s="4"/>
      <c r="K58" s="4"/>
      <c r="L58" s="4"/>
      <c r="M58" s="4"/>
      <c r="N58" s="4"/>
      <c r="O58" s="4"/>
      <c r="P58" s="71">
        <v>4.7E-2</v>
      </c>
      <c r="Q58" s="71">
        <v>4.7E-2</v>
      </c>
      <c r="R58" s="4"/>
      <c r="S58" s="4"/>
      <c r="T58" s="4"/>
      <c r="U58" s="4"/>
      <c r="V58" s="4"/>
      <c r="W58" s="4"/>
    </row>
    <row r="59" spans="1:23" x14ac:dyDescent="0.25">
      <c r="A59" s="2" t="s">
        <v>1216</v>
      </c>
      <c r="B59" s="4"/>
      <c r="C59" s="6">
        <v>2500000</v>
      </c>
      <c r="D59" s="6">
        <v>1600000</v>
      </c>
      <c r="E59" s="4"/>
      <c r="F59" s="4"/>
      <c r="G59" s="4"/>
      <c r="H59" s="6">
        <v>2500000</v>
      </c>
      <c r="I59" s="4"/>
      <c r="J59" s="4"/>
      <c r="K59" s="4"/>
      <c r="L59" s="4"/>
      <c r="M59" s="4"/>
      <c r="N59" s="4"/>
      <c r="O59" s="4"/>
      <c r="P59" s="6">
        <v>1600000</v>
      </c>
      <c r="Q59" s="6">
        <v>2500000</v>
      </c>
      <c r="R59" s="4"/>
      <c r="S59" s="4"/>
      <c r="T59" s="4"/>
      <c r="U59" s="4"/>
      <c r="V59" s="4"/>
      <c r="W59" s="4"/>
    </row>
    <row r="60" spans="1:23" x14ac:dyDescent="0.25">
      <c r="A60" s="2" t="s">
        <v>1217</v>
      </c>
      <c r="B60" s="4"/>
      <c r="C60" s="4"/>
      <c r="D60" s="71">
        <v>0.2</v>
      </c>
      <c r="E60" s="4"/>
      <c r="F60" s="4"/>
      <c r="G60" s="4"/>
      <c r="H60" s="4"/>
      <c r="I60" s="4"/>
      <c r="J60" s="4"/>
      <c r="K60" s="4"/>
      <c r="L60" s="4"/>
      <c r="M60" s="4"/>
      <c r="N60" s="4"/>
      <c r="O60" s="4"/>
      <c r="P60" s="71">
        <v>0.2</v>
      </c>
      <c r="Q60" s="4"/>
      <c r="R60" s="4"/>
      <c r="S60" s="4"/>
      <c r="T60" s="4"/>
      <c r="U60" s="4"/>
      <c r="V60" s="4"/>
      <c r="W60" s="4"/>
    </row>
    <row r="61" spans="1:23" ht="30" x14ac:dyDescent="0.25">
      <c r="A61" s="2" t="s">
        <v>1218</v>
      </c>
      <c r="B61" s="4"/>
      <c r="C61" s="4"/>
      <c r="D61" s="4"/>
      <c r="E61" s="4"/>
      <c r="F61" s="4"/>
      <c r="G61" s="4"/>
      <c r="H61" s="4"/>
      <c r="I61" s="4"/>
      <c r="J61" s="4"/>
      <c r="K61" s="4"/>
      <c r="L61" s="4"/>
      <c r="M61" s="4"/>
      <c r="N61" s="4"/>
      <c r="O61" s="4"/>
      <c r="P61" s="4" t="s">
        <v>1219</v>
      </c>
      <c r="Q61" s="4"/>
      <c r="R61" s="4"/>
      <c r="S61" s="4"/>
      <c r="T61" s="4"/>
      <c r="U61" s="4"/>
      <c r="V61" s="4"/>
      <c r="W61" s="4"/>
    </row>
    <row r="62" spans="1:23" x14ac:dyDescent="0.25">
      <c r="A62" s="2" t="s">
        <v>1220</v>
      </c>
      <c r="B62" s="4"/>
      <c r="C62" s="4"/>
      <c r="D62" s="4"/>
      <c r="E62" s="4"/>
      <c r="F62" s="4"/>
      <c r="G62" s="4"/>
      <c r="H62" s="4"/>
      <c r="I62" s="4"/>
      <c r="J62" s="4"/>
      <c r="K62" s="4"/>
      <c r="L62" s="4"/>
      <c r="M62" s="4"/>
      <c r="N62" s="4"/>
      <c r="O62" s="4"/>
      <c r="P62" s="4"/>
      <c r="Q62" s="4"/>
      <c r="R62" s="4"/>
      <c r="S62" s="4"/>
      <c r="T62" s="4"/>
      <c r="U62" s="4"/>
      <c r="V62" s="4"/>
      <c r="W62" s="4"/>
    </row>
    <row r="63" spans="1:23" ht="30" x14ac:dyDescent="0.25">
      <c r="A63" s="3" t="s">
        <v>1176</v>
      </c>
      <c r="B63" s="4"/>
      <c r="C63" s="4"/>
      <c r="D63" s="4"/>
      <c r="E63" s="4"/>
      <c r="F63" s="4"/>
      <c r="G63" s="4"/>
      <c r="H63" s="4"/>
      <c r="I63" s="4"/>
      <c r="J63" s="4"/>
      <c r="K63" s="4"/>
      <c r="L63" s="4"/>
      <c r="M63" s="4"/>
      <c r="N63" s="4"/>
      <c r="O63" s="4"/>
      <c r="P63" s="4"/>
      <c r="Q63" s="4"/>
      <c r="R63" s="4"/>
      <c r="S63" s="4"/>
      <c r="T63" s="4"/>
      <c r="U63" s="4"/>
      <c r="V63" s="4"/>
      <c r="W63" s="4"/>
    </row>
    <row r="64" spans="1:23" ht="30" x14ac:dyDescent="0.25">
      <c r="A64" s="2" t="s">
        <v>1221</v>
      </c>
      <c r="B64" s="4"/>
      <c r="C64" s="4"/>
      <c r="D64" s="4"/>
      <c r="E64" s="4"/>
      <c r="F64" s="4"/>
      <c r="G64" s="4"/>
      <c r="H64" s="4"/>
      <c r="I64" s="4"/>
      <c r="J64" s="4"/>
      <c r="K64" s="4"/>
      <c r="L64" s="4"/>
      <c r="M64" s="4"/>
      <c r="N64" s="4"/>
      <c r="O64" s="4"/>
      <c r="P64" s="71">
        <v>0.12</v>
      </c>
      <c r="Q64" s="4"/>
      <c r="R64" s="4"/>
      <c r="S64" s="4"/>
      <c r="T64" s="4"/>
      <c r="U64" s="4"/>
      <c r="V64" s="4"/>
      <c r="W64" s="4"/>
    </row>
    <row r="65" spans="1:23" ht="30" x14ac:dyDescent="0.25">
      <c r="A65" s="2" t="s">
        <v>1193</v>
      </c>
      <c r="B65" s="4"/>
      <c r="C65" s="4"/>
      <c r="D65" s="4"/>
      <c r="E65" s="4"/>
      <c r="F65" s="4"/>
      <c r="G65" s="4"/>
      <c r="H65" s="4"/>
      <c r="I65" s="4"/>
      <c r="J65" s="4"/>
      <c r="K65" s="4"/>
      <c r="L65" s="4"/>
      <c r="M65" s="4"/>
      <c r="N65" s="4"/>
      <c r="O65" s="4"/>
      <c r="P65" s="6">
        <v>300000</v>
      </c>
      <c r="Q65" s="6">
        <v>300000</v>
      </c>
      <c r="R65" s="6">
        <v>200000</v>
      </c>
      <c r="S65" s="4"/>
      <c r="T65" s="4"/>
      <c r="U65" s="4"/>
      <c r="V65" s="4"/>
      <c r="W65" s="4"/>
    </row>
    <row r="66" spans="1:23" x14ac:dyDescent="0.25">
      <c r="A66" s="2" t="s">
        <v>1222</v>
      </c>
      <c r="B66" s="4"/>
      <c r="C66" s="4"/>
      <c r="D66" s="4"/>
      <c r="E66" s="4"/>
      <c r="F66" s="4"/>
      <c r="G66" s="4"/>
      <c r="H66" s="4"/>
      <c r="I66" s="4"/>
      <c r="J66" s="4"/>
      <c r="K66" s="4"/>
      <c r="L66" s="4"/>
      <c r="M66" s="4"/>
      <c r="N66" s="4"/>
      <c r="O66" s="4"/>
      <c r="P66" s="6">
        <v>700000</v>
      </c>
      <c r="Q66" s="6">
        <v>4000000</v>
      </c>
      <c r="R66" s="6">
        <v>5500000</v>
      </c>
      <c r="S66" s="4"/>
      <c r="T66" s="4"/>
      <c r="U66" s="4"/>
      <c r="V66" s="4"/>
      <c r="W66" s="4"/>
    </row>
    <row r="67" spans="1:23" x14ac:dyDescent="0.25">
      <c r="A67" s="2" t="s">
        <v>1223</v>
      </c>
      <c r="B67" s="4"/>
      <c r="C67" s="7">
        <v>26.34</v>
      </c>
      <c r="D67" s="7">
        <v>25.66</v>
      </c>
      <c r="E67" s="4"/>
      <c r="F67" s="4"/>
      <c r="G67" s="4"/>
      <c r="H67" s="7">
        <v>26.34</v>
      </c>
      <c r="I67" s="4"/>
      <c r="J67" s="4"/>
      <c r="K67" s="4"/>
      <c r="L67" s="4"/>
      <c r="M67" s="4"/>
      <c r="N67" s="4"/>
      <c r="O67" s="4"/>
      <c r="P67" s="7">
        <v>25.66</v>
      </c>
      <c r="Q67" s="7">
        <v>26.34</v>
      </c>
      <c r="R67" s="7">
        <v>22.47</v>
      </c>
      <c r="S67" s="4"/>
      <c r="T67" s="4"/>
      <c r="U67" s="4"/>
      <c r="V67" s="4"/>
      <c r="W67" s="7">
        <v>29.02</v>
      </c>
    </row>
    <row r="68" spans="1:23" ht="30" x14ac:dyDescent="0.25">
      <c r="A68" s="2" t="s">
        <v>1224</v>
      </c>
      <c r="B68" s="4"/>
      <c r="C68" s="4"/>
      <c r="D68" s="4"/>
      <c r="E68" s="4"/>
      <c r="F68" s="4"/>
      <c r="G68" s="4"/>
      <c r="H68" s="4"/>
      <c r="I68" s="4"/>
      <c r="J68" s="4"/>
      <c r="K68" s="4"/>
      <c r="L68" s="4"/>
      <c r="M68" s="4"/>
      <c r="N68" s="4"/>
      <c r="O68" s="4"/>
      <c r="P68" s="4"/>
      <c r="Q68" s="4"/>
      <c r="R68" s="4"/>
      <c r="S68" s="4"/>
      <c r="T68" s="4"/>
      <c r="U68" s="4"/>
      <c r="V68" s="4"/>
      <c r="W68" s="4"/>
    </row>
    <row r="69" spans="1:23" ht="30" x14ac:dyDescent="0.25">
      <c r="A69" s="3" t="s">
        <v>1176</v>
      </c>
      <c r="B69" s="4"/>
      <c r="C69" s="4"/>
      <c r="D69" s="4"/>
      <c r="E69" s="4"/>
      <c r="F69" s="4"/>
      <c r="G69" s="4"/>
      <c r="H69" s="4"/>
      <c r="I69" s="4"/>
      <c r="J69" s="4"/>
      <c r="K69" s="4"/>
      <c r="L69" s="4"/>
      <c r="M69" s="4"/>
      <c r="N69" s="4"/>
      <c r="O69" s="4"/>
      <c r="P69" s="4"/>
      <c r="Q69" s="4"/>
      <c r="R69" s="4"/>
      <c r="S69" s="4"/>
      <c r="T69" s="4"/>
      <c r="U69" s="4"/>
      <c r="V69" s="4"/>
      <c r="W69" s="4"/>
    </row>
    <row r="70" spans="1:23" x14ac:dyDescent="0.25">
      <c r="A70" s="2" t="s">
        <v>1225</v>
      </c>
      <c r="B70" s="4"/>
      <c r="C70" s="4"/>
      <c r="D70" s="6">
        <v>4500000</v>
      </c>
      <c r="E70" s="4"/>
      <c r="F70" s="4"/>
      <c r="G70" s="4"/>
      <c r="H70" s="4"/>
      <c r="I70" s="4"/>
      <c r="J70" s="4"/>
      <c r="K70" s="4"/>
      <c r="L70" s="4"/>
      <c r="M70" s="4"/>
      <c r="N70" s="4"/>
      <c r="O70" s="4"/>
      <c r="P70" s="6">
        <v>4500000</v>
      </c>
      <c r="Q70" s="4"/>
      <c r="R70" s="4"/>
      <c r="S70" s="4"/>
      <c r="T70" s="4"/>
      <c r="U70" s="4"/>
      <c r="V70" s="4"/>
      <c r="W70" s="4"/>
    </row>
    <row r="71" spans="1:23" x14ac:dyDescent="0.25">
      <c r="A71" s="2" t="s">
        <v>1226</v>
      </c>
      <c r="B71" s="4"/>
      <c r="C71" s="4"/>
      <c r="D71" s="4"/>
      <c r="E71" s="4"/>
      <c r="F71" s="4"/>
      <c r="G71" s="4"/>
      <c r="H71" s="4"/>
      <c r="I71" s="4"/>
      <c r="J71" s="4"/>
      <c r="K71" s="4"/>
      <c r="L71" s="4"/>
      <c r="M71" s="4"/>
      <c r="N71" s="4"/>
      <c r="O71" s="4"/>
      <c r="P71" s="4"/>
      <c r="Q71" s="4"/>
      <c r="R71" s="4"/>
      <c r="S71" s="4"/>
      <c r="T71" s="4"/>
      <c r="U71" s="4"/>
      <c r="V71" s="4"/>
      <c r="W71" s="4"/>
    </row>
    <row r="72" spans="1:23" ht="30" x14ac:dyDescent="0.25">
      <c r="A72" s="3" t="s">
        <v>1176</v>
      </c>
      <c r="B72" s="4"/>
      <c r="C72" s="4"/>
      <c r="D72" s="4"/>
      <c r="E72" s="4"/>
      <c r="F72" s="4"/>
      <c r="G72" s="4"/>
      <c r="H72" s="4"/>
      <c r="I72" s="4"/>
      <c r="J72" s="4"/>
      <c r="K72" s="4"/>
      <c r="L72" s="4"/>
      <c r="M72" s="4"/>
      <c r="N72" s="4"/>
      <c r="O72" s="4"/>
      <c r="P72" s="4"/>
      <c r="Q72" s="4"/>
      <c r="R72" s="4"/>
      <c r="S72" s="4"/>
      <c r="T72" s="4"/>
      <c r="U72" s="4"/>
      <c r="V72" s="4"/>
      <c r="W72" s="4"/>
    </row>
    <row r="73" spans="1:23" x14ac:dyDescent="0.25">
      <c r="A73" s="2" t="s">
        <v>1227</v>
      </c>
      <c r="B73" s="4"/>
      <c r="C73" s="6">
        <v>6600000</v>
      </c>
      <c r="D73" s="6">
        <v>11900000</v>
      </c>
      <c r="E73" s="4"/>
      <c r="F73" s="4"/>
      <c r="G73" s="4"/>
      <c r="H73" s="6">
        <v>6600000</v>
      </c>
      <c r="I73" s="4"/>
      <c r="J73" s="4"/>
      <c r="K73" s="4"/>
      <c r="L73" s="4"/>
      <c r="M73" s="4"/>
      <c r="N73" s="4"/>
      <c r="O73" s="4"/>
      <c r="P73" s="6">
        <v>11900000</v>
      </c>
      <c r="Q73" s="6">
        <v>6600000</v>
      </c>
      <c r="R73" s="4"/>
      <c r="S73" s="4"/>
      <c r="T73" s="4"/>
      <c r="U73" s="4"/>
      <c r="V73" s="4"/>
      <c r="W73" s="4"/>
    </row>
    <row r="74" spans="1:23" ht="30" x14ac:dyDescent="0.25">
      <c r="A74" s="2" t="s">
        <v>1228</v>
      </c>
      <c r="B74" s="4"/>
      <c r="C74" s="4"/>
      <c r="D74" s="4"/>
      <c r="E74" s="4"/>
      <c r="F74" s="4"/>
      <c r="G74" s="4"/>
      <c r="H74" s="4"/>
      <c r="I74" s="4"/>
      <c r="J74" s="4"/>
      <c r="K74" s="4"/>
      <c r="L74" s="4"/>
      <c r="M74" s="4"/>
      <c r="N74" s="4"/>
      <c r="O74" s="4"/>
      <c r="P74" s="4"/>
      <c r="Q74" s="4"/>
      <c r="R74" s="4"/>
      <c r="S74" s="4"/>
      <c r="T74" s="4"/>
      <c r="U74" s="4"/>
      <c r="V74" s="4"/>
      <c r="W74" s="4"/>
    </row>
    <row r="75" spans="1:23" ht="30" x14ac:dyDescent="0.25">
      <c r="A75" s="3" t="s">
        <v>1176</v>
      </c>
      <c r="B75" s="4"/>
      <c r="C75" s="4"/>
      <c r="D75" s="4"/>
      <c r="E75" s="4"/>
      <c r="F75" s="4"/>
      <c r="G75" s="4"/>
      <c r="H75" s="4"/>
      <c r="I75" s="4"/>
      <c r="J75" s="4"/>
      <c r="K75" s="4"/>
      <c r="L75" s="4"/>
      <c r="M75" s="4"/>
      <c r="N75" s="4"/>
      <c r="O75" s="4"/>
      <c r="P75" s="4"/>
      <c r="Q75" s="4"/>
      <c r="R75" s="4"/>
      <c r="S75" s="4"/>
      <c r="T75" s="4"/>
      <c r="U75" s="4"/>
      <c r="V75" s="4"/>
      <c r="W75" s="4"/>
    </row>
    <row r="76" spans="1:23" ht="45" x14ac:dyDescent="0.25">
      <c r="A76" s="2" t="s">
        <v>1229</v>
      </c>
      <c r="B76" s="4"/>
      <c r="C76" s="6">
        <v>15600000</v>
      </c>
      <c r="D76" s="4"/>
      <c r="E76" s="4"/>
      <c r="F76" s="4"/>
      <c r="G76" s="4"/>
      <c r="H76" s="6">
        <v>15600000</v>
      </c>
      <c r="I76" s="4"/>
      <c r="J76" s="4"/>
      <c r="K76" s="4"/>
      <c r="L76" s="4"/>
      <c r="M76" s="4"/>
      <c r="N76" s="4"/>
      <c r="O76" s="4"/>
      <c r="P76" s="4"/>
      <c r="Q76" s="6">
        <v>15600000</v>
      </c>
      <c r="R76" s="4"/>
      <c r="S76" s="4"/>
      <c r="T76" s="4"/>
      <c r="U76" s="4"/>
      <c r="V76" s="4"/>
      <c r="W76" s="4"/>
    </row>
    <row r="77" spans="1:23" x14ac:dyDescent="0.25">
      <c r="A77" s="2" t="s">
        <v>1230</v>
      </c>
      <c r="B77" s="4"/>
      <c r="C77" s="4"/>
      <c r="D77" s="4"/>
      <c r="E77" s="4"/>
      <c r="F77" s="4"/>
      <c r="G77" s="4"/>
      <c r="H77" s="4"/>
      <c r="I77" s="4"/>
      <c r="J77" s="4"/>
      <c r="K77" s="4"/>
      <c r="L77" s="4"/>
      <c r="M77" s="4"/>
      <c r="N77" s="4"/>
      <c r="O77" s="4"/>
      <c r="P77" s="4"/>
      <c r="Q77" s="4"/>
      <c r="R77" s="4"/>
      <c r="S77" s="4"/>
      <c r="T77" s="4"/>
      <c r="U77" s="4"/>
      <c r="V77" s="4"/>
      <c r="W77" s="4"/>
    </row>
    <row r="78" spans="1:23" ht="30" x14ac:dyDescent="0.25">
      <c r="A78" s="3" t="s">
        <v>1176</v>
      </c>
      <c r="B78" s="4"/>
      <c r="C78" s="4"/>
      <c r="D78" s="4"/>
      <c r="E78" s="4"/>
      <c r="F78" s="4"/>
      <c r="G78" s="4"/>
      <c r="H78" s="4"/>
      <c r="I78" s="4"/>
      <c r="J78" s="4"/>
      <c r="K78" s="4"/>
      <c r="L78" s="4"/>
      <c r="M78" s="4"/>
      <c r="N78" s="4"/>
      <c r="O78" s="4"/>
      <c r="P78" s="4"/>
      <c r="Q78" s="4"/>
      <c r="R78" s="4"/>
      <c r="S78" s="4"/>
      <c r="T78" s="4"/>
      <c r="U78" s="4"/>
      <c r="V78" s="4"/>
      <c r="W78" s="4"/>
    </row>
    <row r="79" spans="1:23" x14ac:dyDescent="0.25">
      <c r="A79" s="2" t="s">
        <v>1231</v>
      </c>
      <c r="B79" s="4"/>
      <c r="C79" s="4"/>
      <c r="D79" s="6">
        <v>3200000</v>
      </c>
      <c r="E79" s="4"/>
      <c r="F79" s="4"/>
      <c r="G79" s="4"/>
      <c r="H79" s="4"/>
      <c r="I79" s="4"/>
      <c r="J79" s="4"/>
      <c r="K79" s="4"/>
      <c r="L79" s="4"/>
      <c r="M79" s="4"/>
      <c r="N79" s="4"/>
      <c r="O79" s="4"/>
      <c r="P79" s="6">
        <v>3200000</v>
      </c>
      <c r="Q79" s="4"/>
      <c r="R79" s="4"/>
      <c r="S79" s="4"/>
      <c r="T79" s="4"/>
      <c r="U79" s="4"/>
      <c r="V79" s="4"/>
      <c r="W79" s="4"/>
    </row>
    <row r="80" spans="1:23" ht="45" x14ac:dyDescent="0.25">
      <c r="A80" s="2" t="s">
        <v>1232</v>
      </c>
      <c r="B80" s="4"/>
      <c r="C80" s="4"/>
      <c r="D80" s="4"/>
      <c r="E80" s="4"/>
      <c r="F80" s="4"/>
      <c r="G80" s="4"/>
      <c r="H80" s="4"/>
      <c r="I80" s="4"/>
      <c r="J80" s="4"/>
      <c r="K80" s="4"/>
      <c r="L80" s="4"/>
      <c r="M80" s="4"/>
      <c r="N80" s="4"/>
      <c r="O80" s="4"/>
      <c r="P80" s="4"/>
      <c r="Q80" s="4"/>
      <c r="R80" s="4"/>
      <c r="S80" s="4"/>
      <c r="T80" s="4"/>
      <c r="U80" s="4"/>
      <c r="V80" s="4"/>
      <c r="W80" s="4"/>
    </row>
    <row r="81" spans="1:23" ht="30" x14ac:dyDescent="0.25">
      <c r="A81" s="3" t="s">
        <v>1176</v>
      </c>
      <c r="B81" s="4"/>
      <c r="C81" s="4"/>
      <c r="D81" s="4"/>
      <c r="E81" s="4"/>
      <c r="F81" s="4"/>
      <c r="G81" s="4"/>
      <c r="H81" s="4"/>
      <c r="I81" s="4"/>
      <c r="J81" s="4"/>
      <c r="K81" s="4"/>
      <c r="L81" s="4"/>
      <c r="M81" s="4"/>
      <c r="N81" s="4"/>
      <c r="O81" s="4"/>
      <c r="P81" s="4"/>
      <c r="Q81" s="4"/>
      <c r="R81" s="4"/>
      <c r="S81" s="4"/>
      <c r="T81" s="4"/>
      <c r="U81" s="4"/>
      <c r="V81" s="4"/>
      <c r="W81" s="4"/>
    </row>
    <row r="82" spans="1:23" ht="30" x14ac:dyDescent="0.25">
      <c r="A82" s="2" t="s">
        <v>1183</v>
      </c>
      <c r="B82" s="4"/>
      <c r="C82" s="4"/>
      <c r="D82" s="6">
        <v>3200000</v>
      </c>
      <c r="E82" s="4"/>
      <c r="F82" s="4"/>
      <c r="G82" s="4"/>
      <c r="H82" s="4"/>
      <c r="I82" s="4"/>
      <c r="J82" s="4"/>
      <c r="K82" s="4"/>
      <c r="L82" s="4"/>
      <c r="M82" s="4"/>
      <c r="N82" s="4"/>
      <c r="O82" s="4"/>
      <c r="P82" s="6">
        <v>3200000</v>
      </c>
      <c r="Q82" s="4"/>
      <c r="R82" s="4"/>
      <c r="S82" s="4"/>
      <c r="T82" s="4"/>
      <c r="U82" s="4"/>
      <c r="V82" s="4"/>
      <c r="W82" s="4"/>
    </row>
    <row r="83" spans="1:23" ht="60" x14ac:dyDescent="0.25">
      <c r="A83" s="2" t="s">
        <v>1233</v>
      </c>
      <c r="B83" s="4"/>
      <c r="C83" s="4"/>
      <c r="D83" s="4"/>
      <c r="E83" s="4"/>
      <c r="F83" s="4"/>
      <c r="G83" s="4"/>
      <c r="H83" s="4"/>
      <c r="I83" s="4"/>
      <c r="J83" s="4"/>
      <c r="K83" s="4"/>
      <c r="L83" s="4"/>
      <c r="M83" s="4"/>
      <c r="N83" s="4"/>
      <c r="O83" s="4"/>
      <c r="P83" s="4"/>
      <c r="Q83" s="4"/>
      <c r="R83" s="4"/>
      <c r="S83" s="4"/>
      <c r="T83" s="4"/>
      <c r="U83" s="4"/>
      <c r="V83" s="4"/>
      <c r="W83" s="4"/>
    </row>
    <row r="84" spans="1:23" ht="30" x14ac:dyDescent="0.25">
      <c r="A84" s="3" t="s">
        <v>1176</v>
      </c>
      <c r="B84" s="4"/>
      <c r="C84" s="4"/>
      <c r="D84" s="4"/>
      <c r="E84" s="4"/>
      <c r="F84" s="4"/>
      <c r="G84" s="4"/>
      <c r="H84" s="4"/>
      <c r="I84" s="4"/>
      <c r="J84" s="4"/>
      <c r="K84" s="4"/>
      <c r="L84" s="4"/>
      <c r="M84" s="4"/>
      <c r="N84" s="4"/>
      <c r="O84" s="4"/>
      <c r="P84" s="4"/>
      <c r="Q84" s="4"/>
      <c r="R84" s="4"/>
      <c r="S84" s="4"/>
      <c r="T84" s="4"/>
      <c r="U84" s="4"/>
      <c r="V84" s="4"/>
      <c r="W84" s="4"/>
    </row>
    <row r="85" spans="1:23" x14ac:dyDescent="0.25">
      <c r="A85" s="2" t="s">
        <v>1216</v>
      </c>
      <c r="B85" s="4"/>
      <c r="C85" s="6">
        <v>800000</v>
      </c>
      <c r="D85" s="6">
        <v>800000</v>
      </c>
      <c r="E85" s="4"/>
      <c r="F85" s="4"/>
      <c r="G85" s="4"/>
      <c r="H85" s="6">
        <v>800000</v>
      </c>
      <c r="I85" s="4"/>
      <c r="J85" s="4"/>
      <c r="K85" s="4"/>
      <c r="L85" s="4"/>
      <c r="M85" s="4"/>
      <c r="N85" s="4"/>
      <c r="O85" s="4"/>
      <c r="P85" s="6">
        <v>800000</v>
      </c>
      <c r="Q85" s="6">
        <v>800000</v>
      </c>
      <c r="R85" s="4"/>
      <c r="S85" s="4"/>
      <c r="T85" s="4"/>
      <c r="U85" s="4"/>
      <c r="V85" s="4"/>
      <c r="W85" s="4"/>
    </row>
    <row r="86" spans="1:23" ht="45" x14ac:dyDescent="0.25">
      <c r="A86" s="2" t="s">
        <v>1234</v>
      </c>
      <c r="B86" s="4"/>
      <c r="C86" s="4"/>
      <c r="D86" s="4"/>
      <c r="E86" s="4"/>
      <c r="F86" s="4"/>
      <c r="G86" s="4"/>
      <c r="H86" s="4"/>
      <c r="I86" s="4"/>
      <c r="J86" s="4"/>
      <c r="K86" s="4"/>
      <c r="L86" s="4"/>
      <c r="M86" s="4"/>
      <c r="N86" s="4"/>
      <c r="O86" s="4"/>
      <c r="P86" s="4"/>
      <c r="Q86" s="4"/>
      <c r="R86" s="4"/>
      <c r="S86" s="4"/>
      <c r="T86" s="4"/>
      <c r="U86" s="4"/>
      <c r="V86" s="4"/>
      <c r="W86" s="4"/>
    </row>
    <row r="87" spans="1:23" ht="30" x14ac:dyDescent="0.25">
      <c r="A87" s="3" t="s">
        <v>1176</v>
      </c>
      <c r="B87" s="4"/>
      <c r="C87" s="4"/>
      <c r="D87" s="4"/>
      <c r="E87" s="4"/>
      <c r="F87" s="4"/>
      <c r="G87" s="4"/>
      <c r="H87" s="4"/>
      <c r="I87" s="4"/>
      <c r="J87" s="4"/>
      <c r="K87" s="4"/>
      <c r="L87" s="4"/>
      <c r="M87" s="4"/>
      <c r="N87" s="4"/>
      <c r="O87" s="4"/>
      <c r="P87" s="4"/>
      <c r="Q87" s="4"/>
      <c r="R87" s="4"/>
      <c r="S87" s="4"/>
      <c r="T87" s="4"/>
      <c r="U87" s="4"/>
      <c r="V87" s="4"/>
      <c r="W87" s="4"/>
    </row>
    <row r="88" spans="1:23" x14ac:dyDescent="0.25">
      <c r="A88" s="2" t="s">
        <v>1216</v>
      </c>
      <c r="B88" s="4"/>
      <c r="C88" s="6">
        <v>1700000</v>
      </c>
      <c r="D88" s="6">
        <v>800000</v>
      </c>
      <c r="E88" s="4"/>
      <c r="F88" s="4"/>
      <c r="G88" s="4"/>
      <c r="H88" s="6">
        <v>1700000</v>
      </c>
      <c r="I88" s="4"/>
      <c r="J88" s="4"/>
      <c r="K88" s="4"/>
      <c r="L88" s="4"/>
      <c r="M88" s="4"/>
      <c r="N88" s="4"/>
      <c r="O88" s="4"/>
      <c r="P88" s="6">
        <v>800000</v>
      </c>
      <c r="Q88" s="6">
        <v>1700000</v>
      </c>
      <c r="R88" s="4"/>
      <c r="S88" s="4"/>
      <c r="T88" s="4"/>
      <c r="U88" s="4"/>
      <c r="V88" s="4"/>
      <c r="W88" s="4"/>
    </row>
    <row r="89" spans="1:23" ht="30" x14ac:dyDescent="0.25">
      <c r="A89" s="2" t="s">
        <v>1235</v>
      </c>
      <c r="B89" s="4"/>
      <c r="C89" s="4"/>
      <c r="D89" s="4"/>
      <c r="E89" s="4"/>
      <c r="F89" s="4"/>
      <c r="G89" s="4"/>
      <c r="H89" s="4"/>
      <c r="I89" s="4"/>
      <c r="J89" s="4"/>
      <c r="K89" s="4"/>
      <c r="L89" s="4"/>
      <c r="M89" s="4"/>
      <c r="N89" s="4"/>
      <c r="O89" s="4"/>
      <c r="P89" s="4"/>
      <c r="Q89" s="4"/>
      <c r="R89" s="4"/>
      <c r="S89" s="4"/>
      <c r="T89" s="4"/>
      <c r="U89" s="4"/>
      <c r="V89" s="4"/>
      <c r="W89" s="4"/>
    </row>
    <row r="90" spans="1:23" ht="30" x14ac:dyDescent="0.25">
      <c r="A90" s="3" t="s">
        <v>1176</v>
      </c>
      <c r="B90" s="4"/>
      <c r="C90" s="4"/>
      <c r="D90" s="4"/>
      <c r="E90" s="4"/>
      <c r="F90" s="4"/>
      <c r="G90" s="4"/>
      <c r="H90" s="4"/>
      <c r="I90" s="4"/>
      <c r="J90" s="4"/>
      <c r="K90" s="4"/>
      <c r="L90" s="4"/>
      <c r="M90" s="4"/>
      <c r="N90" s="4"/>
      <c r="O90" s="4"/>
      <c r="P90" s="4"/>
      <c r="Q90" s="4"/>
      <c r="R90" s="4"/>
      <c r="S90" s="4"/>
      <c r="T90" s="4"/>
      <c r="U90" s="4"/>
      <c r="V90" s="4"/>
      <c r="W90" s="4"/>
    </row>
    <row r="91" spans="1:23" ht="30" x14ac:dyDescent="0.25">
      <c r="A91" s="2" t="s">
        <v>1199</v>
      </c>
      <c r="B91" s="4"/>
      <c r="C91" s="4"/>
      <c r="D91" s="4"/>
      <c r="E91" s="4"/>
      <c r="F91" s="4"/>
      <c r="G91" s="4"/>
      <c r="H91" s="4"/>
      <c r="I91" s="4"/>
      <c r="J91" s="4"/>
      <c r="K91" s="4"/>
      <c r="L91" s="4"/>
      <c r="M91" s="4"/>
      <c r="N91" s="4"/>
      <c r="O91" s="4"/>
      <c r="P91" s="6">
        <v>2500000</v>
      </c>
      <c r="Q91" s="6">
        <v>900000</v>
      </c>
      <c r="R91" s="6">
        <v>100000</v>
      </c>
      <c r="S91" s="4"/>
      <c r="T91" s="4"/>
      <c r="U91" s="4"/>
      <c r="V91" s="4"/>
      <c r="W91" s="4"/>
    </row>
    <row r="92" spans="1:23" x14ac:dyDescent="0.25">
      <c r="A92" s="2" t="s">
        <v>1236</v>
      </c>
      <c r="B92" s="4"/>
      <c r="C92" s="4"/>
      <c r="D92" s="4"/>
      <c r="E92" s="4"/>
      <c r="F92" s="4"/>
      <c r="G92" s="4"/>
      <c r="H92" s="4"/>
      <c r="I92" s="4"/>
      <c r="J92" s="4"/>
      <c r="K92" s="4"/>
      <c r="L92" s="4"/>
      <c r="M92" s="4"/>
      <c r="N92" s="4"/>
      <c r="O92" s="4"/>
      <c r="P92" s="4"/>
      <c r="Q92" s="4"/>
      <c r="R92" s="4"/>
      <c r="S92" s="4"/>
      <c r="T92" s="4"/>
      <c r="U92" s="4"/>
      <c r="V92" s="4"/>
      <c r="W92" s="4"/>
    </row>
    <row r="93" spans="1:23" ht="30" x14ac:dyDescent="0.25">
      <c r="A93" s="3" t="s">
        <v>1176</v>
      </c>
      <c r="B93" s="4"/>
      <c r="C93" s="4"/>
      <c r="D93" s="4"/>
      <c r="E93" s="4"/>
      <c r="F93" s="4"/>
      <c r="G93" s="4"/>
      <c r="H93" s="4"/>
      <c r="I93" s="4"/>
      <c r="J93" s="4"/>
      <c r="K93" s="4"/>
      <c r="L93" s="4"/>
      <c r="M93" s="4"/>
      <c r="N93" s="4"/>
      <c r="O93" s="4"/>
      <c r="P93" s="4"/>
      <c r="Q93" s="4"/>
      <c r="R93" s="4"/>
      <c r="S93" s="4"/>
      <c r="T93" s="4"/>
      <c r="U93" s="4"/>
      <c r="V93" s="4"/>
      <c r="W93" s="4"/>
    </row>
    <row r="94" spans="1:23" ht="30" x14ac:dyDescent="0.25">
      <c r="A94" s="2" t="s">
        <v>1237</v>
      </c>
      <c r="B94" s="4"/>
      <c r="C94" s="4"/>
      <c r="D94" s="4"/>
      <c r="E94" s="4"/>
      <c r="F94" s="4"/>
      <c r="G94" s="4"/>
      <c r="H94" s="4"/>
      <c r="I94" s="4"/>
      <c r="J94" s="4"/>
      <c r="K94" s="4"/>
      <c r="L94" s="4"/>
      <c r="M94" s="4"/>
      <c r="N94" s="4"/>
      <c r="O94" s="4"/>
      <c r="P94" s="71">
        <v>0.2</v>
      </c>
      <c r="Q94" s="4"/>
      <c r="R94" s="4"/>
      <c r="S94" s="4"/>
      <c r="T94" s="4"/>
      <c r="U94" s="4"/>
      <c r="V94" s="4"/>
      <c r="W94" s="4"/>
    </row>
    <row r="95" spans="1:23" ht="30" x14ac:dyDescent="0.25">
      <c r="A95" s="2" t="s">
        <v>1238</v>
      </c>
      <c r="B95" s="4"/>
      <c r="C95" s="4"/>
      <c r="D95" s="4"/>
      <c r="E95" s="4"/>
      <c r="F95" s="4"/>
      <c r="G95" s="4"/>
      <c r="H95" s="4"/>
      <c r="I95" s="4"/>
      <c r="J95" s="4"/>
      <c r="K95" s="4"/>
      <c r="L95" s="4"/>
      <c r="M95" s="4"/>
      <c r="N95" s="4"/>
      <c r="O95" s="4"/>
      <c r="P95" s="4"/>
      <c r="Q95" s="4"/>
      <c r="R95" s="4"/>
      <c r="S95" s="4"/>
      <c r="T95" s="4"/>
      <c r="U95" s="4"/>
      <c r="V95" s="4"/>
      <c r="W95" s="4"/>
    </row>
    <row r="96" spans="1:23" ht="30" x14ac:dyDescent="0.25">
      <c r="A96" s="3" t="s">
        <v>1176</v>
      </c>
      <c r="B96" s="4"/>
      <c r="C96" s="4"/>
      <c r="D96" s="4"/>
      <c r="E96" s="4"/>
      <c r="F96" s="4"/>
      <c r="G96" s="4"/>
      <c r="H96" s="4"/>
      <c r="I96" s="4"/>
      <c r="J96" s="4"/>
      <c r="K96" s="4"/>
      <c r="L96" s="4"/>
      <c r="M96" s="4"/>
      <c r="N96" s="4"/>
      <c r="O96" s="4"/>
      <c r="P96" s="4"/>
      <c r="Q96" s="4"/>
      <c r="R96" s="4"/>
      <c r="S96" s="4"/>
      <c r="T96" s="4"/>
      <c r="U96" s="4"/>
      <c r="V96" s="4"/>
      <c r="W96" s="4"/>
    </row>
    <row r="97" spans="1:23" x14ac:dyDescent="0.25">
      <c r="A97" s="2" t="s">
        <v>1239</v>
      </c>
      <c r="B97" s="4"/>
      <c r="C97" s="4"/>
      <c r="D97" s="4"/>
      <c r="E97" s="4"/>
      <c r="F97" s="4"/>
      <c r="G97" s="4"/>
      <c r="H97" s="4"/>
      <c r="I97" s="4"/>
      <c r="J97" s="4"/>
      <c r="K97" s="4"/>
      <c r="L97" s="4"/>
      <c r="M97" s="4"/>
      <c r="N97" s="4"/>
      <c r="O97" s="4"/>
      <c r="P97" s="4" t="s">
        <v>1240</v>
      </c>
      <c r="Q97" s="4"/>
      <c r="R97" s="4"/>
      <c r="S97" s="4"/>
      <c r="T97" s="4"/>
      <c r="U97" s="4"/>
      <c r="V97" s="4"/>
      <c r="W97" s="4"/>
    </row>
    <row r="98" spans="1:23" ht="30" x14ac:dyDescent="0.25">
      <c r="A98" s="2" t="s">
        <v>1241</v>
      </c>
      <c r="B98" s="4"/>
      <c r="C98" s="4"/>
      <c r="D98" s="4"/>
      <c r="E98" s="4"/>
      <c r="F98" s="4"/>
      <c r="G98" s="4"/>
      <c r="H98" s="4"/>
      <c r="I98" s="4"/>
      <c r="J98" s="4"/>
      <c r="K98" s="4"/>
      <c r="L98" s="4"/>
      <c r="M98" s="4"/>
      <c r="N98" s="4"/>
      <c r="O98" s="4"/>
      <c r="P98" s="4"/>
      <c r="Q98" s="4"/>
      <c r="R98" s="4"/>
      <c r="S98" s="4"/>
      <c r="T98" s="4"/>
      <c r="U98" s="4"/>
      <c r="V98" s="4"/>
      <c r="W98" s="4"/>
    </row>
    <row r="99" spans="1:23" ht="30" x14ac:dyDescent="0.25">
      <c r="A99" s="3" t="s">
        <v>1176</v>
      </c>
      <c r="B99" s="4"/>
      <c r="C99" s="4"/>
      <c r="D99" s="4"/>
      <c r="E99" s="4"/>
      <c r="F99" s="4"/>
      <c r="G99" s="4"/>
      <c r="H99" s="4"/>
      <c r="I99" s="4"/>
      <c r="J99" s="4"/>
      <c r="K99" s="4"/>
      <c r="L99" s="4"/>
      <c r="M99" s="4"/>
      <c r="N99" s="4"/>
      <c r="O99" s="4"/>
      <c r="P99" s="4"/>
      <c r="Q99" s="4"/>
      <c r="R99" s="4"/>
      <c r="S99" s="4"/>
      <c r="T99" s="4"/>
      <c r="U99" s="4"/>
      <c r="V99" s="4"/>
      <c r="W99" s="4"/>
    </row>
    <row r="100" spans="1:23" x14ac:dyDescent="0.25">
      <c r="A100" s="2" t="s">
        <v>1239</v>
      </c>
      <c r="B100" s="4"/>
      <c r="C100" s="4"/>
      <c r="D100" s="4"/>
      <c r="E100" s="4"/>
      <c r="F100" s="4"/>
      <c r="G100" s="4"/>
      <c r="H100" s="4"/>
      <c r="I100" s="4"/>
      <c r="J100" s="4"/>
      <c r="K100" s="4"/>
      <c r="L100" s="4"/>
      <c r="M100" s="4"/>
      <c r="N100" s="4"/>
      <c r="O100" s="4"/>
      <c r="P100" s="4" t="s">
        <v>1240</v>
      </c>
      <c r="Q100" s="4"/>
      <c r="R100" s="4"/>
      <c r="S100" s="4"/>
      <c r="T100" s="4"/>
      <c r="U100" s="4"/>
      <c r="V100" s="4"/>
      <c r="W100" s="4"/>
    </row>
    <row r="101" spans="1:23" ht="30" x14ac:dyDescent="0.25">
      <c r="A101" s="2" t="s">
        <v>1242</v>
      </c>
      <c r="B101" s="4"/>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3" t="s">
        <v>1176</v>
      </c>
      <c r="B102" s="4"/>
      <c r="C102" s="4"/>
      <c r="D102" s="4"/>
      <c r="E102" s="4"/>
      <c r="F102" s="4"/>
      <c r="G102" s="4"/>
      <c r="H102" s="4"/>
      <c r="I102" s="4"/>
      <c r="J102" s="4"/>
      <c r="K102" s="4"/>
      <c r="L102" s="4"/>
      <c r="M102" s="4"/>
      <c r="N102" s="4"/>
      <c r="O102" s="4"/>
      <c r="P102" s="4"/>
      <c r="Q102" s="4"/>
      <c r="R102" s="4"/>
      <c r="S102" s="4"/>
      <c r="T102" s="4"/>
      <c r="U102" s="4"/>
      <c r="V102" s="4"/>
      <c r="W102" s="4"/>
    </row>
    <row r="103" spans="1:23" x14ac:dyDescent="0.25">
      <c r="A103" s="2" t="s">
        <v>1239</v>
      </c>
      <c r="B103" s="4"/>
      <c r="C103" s="4"/>
      <c r="D103" s="4"/>
      <c r="E103" s="4"/>
      <c r="F103" s="4"/>
      <c r="G103" s="4"/>
      <c r="H103" s="4"/>
      <c r="I103" s="4"/>
      <c r="J103" s="4"/>
      <c r="K103" s="4"/>
      <c r="L103" s="4"/>
      <c r="M103" s="4"/>
      <c r="N103" s="4"/>
      <c r="O103" s="4"/>
      <c r="P103" s="4" t="s">
        <v>1240</v>
      </c>
      <c r="Q103" s="4"/>
      <c r="R103" s="4"/>
      <c r="S103" s="4"/>
      <c r="T103" s="4"/>
      <c r="U103" s="4"/>
      <c r="V103" s="4"/>
      <c r="W103" s="4"/>
    </row>
    <row r="104" spans="1:23" ht="45" x14ac:dyDescent="0.25">
      <c r="A104" s="2" t="s">
        <v>1243</v>
      </c>
      <c r="B104" s="4"/>
      <c r="C104" s="4"/>
      <c r="D104" s="4"/>
      <c r="E104" s="4"/>
      <c r="F104" s="4"/>
      <c r="G104" s="4"/>
      <c r="H104" s="4"/>
      <c r="I104" s="4"/>
      <c r="J104" s="4"/>
      <c r="K104" s="4"/>
      <c r="L104" s="4"/>
      <c r="M104" s="4"/>
      <c r="N104" s="4"/>
      <c r="O104" s="4"/>
      <c r="P104" s="4"/>
      <c r="Q104" s="4"/>
      <c r="R104" s="4"/>
      <c r="S104" s="4"/>
      <c r="T104" s="4"/>
      <c r="U104" s="4"/>
      <c r="V104" s="4"/>
      <c r="W104" s="4"/>
    </row>
    <row r="105" spans="1:23" ht="30" x14ac:dyDescent="0.25">
      <c r="A105" s="3" t="s">
        <v>1176</v>
      </c>
      <c r="B105" s="4"/>
      <c r="C105" s="4"/>
      <c r="D105" s="4"/>
      <c r="E105" s="4"/>
      <c r="F105" s="4"/>
      <c r="G105" s="4"/>
      <c r="H105" s="4"/>
      <c r="I105" s="4"/>
      <c r="J105" s="4"/>
      <c r="K105" s="4"/>
      <c r="L105" s="4"/>
      <c r="M105" s="4"/>
      <c r="N105" s="4"/>
      <c r="O105" s="4"/>
      <c r="P105" s="4"/>
      <c r="Q105" s="4"/>
      <c r="R105" s="4"/>
      <c r="S105" s="4"/>
      <c r="T105" s="4"/>
      <c r="U105" s="4"/>
      <c r="V105" s="4"/>
      <c r="W105" s="4"/>
    </row>
    <row r="106" spans="1:23" x14ac:dyDescent="0.25">
      <c r="A106" s="2" t="s">
        <v>1239</v>
      </c>
      <c r="B106" s="4"/>
      <c r="C106" s="4"/>
      <c r="D106" s="4"/>
      <c r="E106" s="4"/>
      <c r="F106" s="4"/>
      <c r="G106" s="4"/>
      <c r="H106" s="4"/>
      <c r="I106" s="4"/>
      <c r="J106" s="4"/>
      <c r="K106" s="4"/>
      <c r="L106" s="4"/>
      <c r="M106" s="4"/>
      <c r="N106" s="4"/>
      <c r="O106" s="4"/>
      <c r="P106" s="4" t="s">
        <v>1244</v>
      </c>
      <c r="Q106" s="4"/>
      <c r="R106" s="4"/>
      <c r="S106" s="4"/>
      <c r="T106" s="4"/>
      <c r="U106" s="4"/>
      <c r="V106" s="4"/>
      <c r="W106" s="4"/>
    </row>
    <row r="107" spans="1:23" x14ac:dyDescent="0.25">
      <c r="A107" s="2" t="s">
        <v>1245</v>
      </c>
      <c r="B107" s="4"/>
      <c r="C107" s="4"/>
      <c r="D107" s="4"/>
      <c r="E107" s="4"/>
      <c r="F107" s="4"/>
      <c r="G107" s="4"/>
      <c r="H107" s="4"/>
      <c r="I107" s="4"/>
      <c r="J107" s="4"/>
      <c r="K107" s="4"/>
      <c r="L107" s="4"/>
      <c r="M107" s="4"/>
      <c r="N107" s="4"/>
      <c r="O107" s="4"/>
      <c r="P107" s="4"/>
      <c r="Q107" s="4"/>
      <c r="R107" s="4"/>
      <c r="S107" s="4"/>
      <c r="T107" s="4"/>
      <c r="U107" s="4"/>
      <c r="V107" s="4"/>
      <c r="W107" s="4"/>
    </row>
    <row r="108" spans="1:23" ht="30" x14ac:dyDescent="0.25">
      <c r="A108" s="3" t="s">
        <v>1176</v>
      </c>
      <c r="B108" s="4"/>
      <c r="C108" s="4"/>
      <c r="D108" s="4"/>
      <c r="E108" s="4"/>
      <c r="F108" s="4"/>
      <c r="G108" s="4"/>
      <c r="H108" s="4"/>
      <c r="I108" s="4"/>
      <c r="J108" s="4"/>
      <c r="K108" s="4"/>
      <c r="L108" s="4"/>
      <c r="M108" s="4"/>
      <c r="N108" s="4"/>
      <c r="O108" s="4"/>
      <c r="P108" s="4"/>
      <c r="Q108" s="4"/>
      <c r="R108" s="4"/>
      <c r="S108" s="4"/>
      <c r="T108" s="4"/>
      <c r="U108" s="4"/>
      <c r="V108" s="4"/>
      <c r="W108" s="4"/>
    </row>
    <row r="109" spans="1:23" ht="30" x14ac:dyDescent="0.25">
      <c r="A109" s="2" t="s">
        <v>1237</v>
      </c>
      <c r="B109" s="4"/>
      <c r="C109" s="4"/>
      <c r="D109" s="4"/>
      <c r="E109" s="4"/>
      <c r="F109" s="4"/>
      <c r="G109" s="4"/>
      <c r="H109" s="4"/>
      <c r="I109" s="4"/>
      <c r="J109" s="4"/>
      <c r="K109" s="4"/>
      <c r="L109" s="4"/>
      <c r="M109" s="4"/>
      <c r="N109" s="4"/>
      <c r="O109" s="4"/>
      <c r="P109" s="71">
        <v>0.5</v>
      </c>
      <c r="Q109" s="4"/>
      <c r="R109" s="4"/>
      <c r="S109" s="4"/>
      <c r="T109" s="4"/>
      <c r="U109" s="4"/>
      <c r="V109" s="4"/>
      <c r="W109" s="4"/>
    </row>
    <row r="110" spans="1:23" x14ac:dyDescent="0.25">
      <c r="A110" s="2" t="s">
        <v>1192</v>
      </c>
      <c r="B110" s="4"/>
      <c r="C110" s="4"/>
      <c r="D110" s="4"/>
      <c r="E110" s="4"/>
      <c r="F110" s="4"/>
      <c r="G110" s="4"/>
      <c r="H110" s="4"/>
      <c r="I110" s="4"/>
      <c r="J110" s="4"/>
      <c r="K110" s="4"/>
      <c r="L110" s="4"/>
      <c r="M110" s="4"/>
      <c r="N110" s="4"/>
      <c r="O110" s="4"/>
      <c r="P110" s="4"/>
      <c r="Q110" s="4"/>
      <c r="R110" s="6">
        <v>100000</v>
      </c>
      <c r="S110" s="4"/>
      <c r="T110" s="4"/>
      <c r="U110" s="4"/>
      <c r="V110" s="4"/>
      <c r="W110" s="4"/>
    </row>
    <row r="111" spans="1:23" ht="30" x14ac:dyDescent="0.25">
      <c r="A111" s="2" t="s">
        <v>1246</v>
      </c>
      <c r="B111" s="4"/>
      <c r="C111" s="4"/>
      <c r="D111" s="4"/>
      <c r="E111" s="4"/>
      <c r="F111" s="4"/>
      <c r="G111" s="4"/>
      <c r="H111" s="4"/>
      <c r="I111" s="4"/>
      <c r="J111" s="4"/>
      <c r="K111" s="4"/>
      <c r="L111" s="4"/>
      <c r="M111" s="4"/>
      <c r="N111" s="4"/>
      <c r="O111" s="4"/>
      <c r="P111" s="4"/>
      <c r="Q111" s="4"/>
      <c r="R111" s="4"/>
      <c r="S111" s="4"/>
      <c r="T111" s="4"/>
      <c r="U111" s="4"/>
      <c r="V111" s="4"/>
      <c r="W111" s="4"/>
    </row>
    <row r="112" spans="1:23" ht="30" x14ac:dyDescent="0.25">
      <c r="A112" s="3" t="s">
        <v>1176</v>
      </c>
      <c r="B112" s="4"/>
      <c r="C112" s="4"/>
      <c r="D112" s="4"/>
      <c r="E112" s="4"/>
      <c r="F112" s="4"/>
      <c r="G112" s="4"/>
      <c r="H112" s="4"/>
      <c r="I112" s="4"/>
      <c r="J112" s="4"/>
      <c r="K112" s="4"/>
      <c r="L112" s="4"/>
      <c r="M112" s="4"/>
      <c r="N112" s="4"/>
      <c r="O112" s="4"/>
      <c r="P112" s="4"/>
      <c r="Q112" s="4"/>
      <c r="R112" s="4"/>
      <c r="S112" s="4"/>
      <c r="T112" s="4"/>
      <c r="U112" s="4"/>
      <c r="V112" s="4"/>
      <c r="W112" s="4"/>
    </row>
    <row r="113" spans="1:23" x14ac:dyDescent="0.25">
      <c r="A113" s="2" t="s">
        <v>1239</v>
      </c>
      <c r="B113" s="4"/>
      <c r="C113" s="4"/>
      <c r="D113" s="4"/>
      <c r="E113" s="4"/>
      <c r="F113" s="4"/>
      <c r="G113" s="4"/>
      <c r="H113" s="4"/>
      <c r="I113" s="4"/>
      <c r="J113" s="4"/>
      <c r="K113" s="4"/>
      <c r="L113" s="4"/>
      <c r="M113" s="4"/>
      <c r="N113" s="4"/>
      <c r="O113" s="4"/>
      <c r="P113" s="4" t="s">
        <v>1247</v>
      </c>
      <c r="Q113" s="4"/>
      <c r="R113" s="4"/>
      <c r="S113" s="4"/>
      <c r="T113" s="4"/>
      <c r="U113" s="4"/>
      <c r="V113" s="4"/>
      <c r="W113" s="4"/>
    </row>
    <row r="114" spans="1:23" ht="30" x14ac:dyDescent="0.25">
      <c r="A114" s="2" t="s">
        <v>1248</v>
      </c>
      <c r="B114" s="4"/>
      <c r="C114" s="4"/>
      <c r="D114" s="4"/>
      <c r="E114" s="4"/>
      <c r="F114" s="4"/>
      <c r="G114" s="4"/>
      <c r="H114" s="4"/>
      <c r="I114" s="4"/>
      <c r="J114" s="4"/>
      <c r="K114" s="4"/>
      <c r="L114" s="4"/>
      <c r="M114" s="4"/>
      <c r="N114" s="4"/>
      <c r="O114" s="4"/>
      <c r="P114" s="4"/>
      <c r="Q114" s="4"/>
      <c r="R114" s="4"/>
      <c r="S114" s="4"/>
      <c r="T114" s="4"/>
      <c r="U114" s="4"/>
      <c r="V114" s="4"/>
      <c r="W114" s="4"/>
    </row>
    <row r="115" spans="1:23" ht="30" x14ac:dyDescent="0.25">
      <c r="A115" s="3" t="s">
        <v>1176</v>
      </c>
      <c r="B115" s="4"/>
      <c r="C115" s="4"/>
      <c r="D115" s="4"/>
      <c r="E115" s="4"/>
      <c r="F115" s="4"/>
      <c r="G115" s="4"/>
      <c r="H115" s="4"/>
      <c r="I115" s="4"/>
      <c r="J115" s="4"/>
      <c r="K115" s="4"/>
      <c r="L115" s="4"/>
      <c r="M115" s="4"/>
      <c r="N115" s="4"/>
      <c r="O115" s="4"/>
      <c r="P115" s="4"/>
      <c r="Q115" s="4"/>
      <c r="R115" s="4"/>
      <c r="S115" s="4"/>
      <c r="T115" s="4"/>
      <c r="U115" s="4"/>
      <c r="V115" s="4"/>
      <c r="W115" s="4"/>
    </row>
    <row r="116" spans="1:23" x14ac:dyDescent="0.25">
      <c r="A116" s="2" t="s">
        <v>1239</v>
      </c>
      <c r="B116" s="4"/>
      <c r="C116" s="4"/>
      <c r="D116" s="4"/>
      <c r="E116" s="4"/>
      <c r="F116" s="4"/>
      <c r="G116" s="4"/>
      <c r="H116" s="4"/>
      <c r="I116" s="4"/>
      <c r="J116" s="4"/>
      <c r="K116" s="4"/>
      <c r="L116" s="4"/>
      <c r="M116" s="4"/>
      <c r="N116" s="4"/>
      <c r="O116" s="4"/>
      <c r="P116" s="4" t="s">
        <v>1249</v>
      </c>
      <c r="Q116" s="4"/>
      <c r="R116" s="4"/>
      <c r="S116" s="4"/>
      <c r="T116" s="4"/>
      <c r="U116" s="4"/>
      <c r="V116" s="4"/>
      <c r="W116" s="4"/>
    </row>
    <row r="117" spans="1:23" ht="45" x14ac:dyDescent="0.25">
      <c r="A117" s="2" t="s">
        <v>1250</v>
      </c>
      <c r="B117" s="4"/>
      <c r="C117" s="4"/>
      <c r="D117" s="4"/>
      <c r="E117" s="4"/>
      <c r="F117" s="4"/>
      <c r="G117" s="4"/>
      <c r="H117" s="4"/>
      <c r="I117" s="4"/>
      <c r="J117" s="4"/>
      <c r="K117" s="4"/>
      <c r="L117" s="4"/>
      <c r="M117" s="4"/>
      <c r="N117" s="4"/>
      <c r="O117" s="4"/>
      <c r="P117" s="4"/>
      <c r="Q117" s="4"/>
      <c r="R117" s="4"/>
      <c r="S117" s="4"/>
      <c r="T117" s="4"/>
      <c r="U117" s="4"/>
      <c r="V117" s="4"/>
      <c r="W117" s="4"/>
    </row>
    <row r="118" spans="1:23" ht="30" x14ac:dyDescent="0.25">
      <c r="A118" s="3" t="s">
        <v>1176</v>
      </c>
      <c r="B118" s="4"/>
      <c r="C118" s="4"/>
      <c r="D118" s="4"/>
      <c r="E118" s="4"/>
      <c r="F118" s="4"/>
      <c r="G118" s="4"/>
      <c r="H118" s="4"/>
      <c r="I118" s="4"/>
      <c r="J118" s="4"/>
      <c r="K118" s="4"/>
      <c r="L118" s="4"/>
      <c r="M118" s="4"/>
      <c r="N118" s="4"/>
      <c r="O118" s="4"/>
      <c r="P118" s="4"/>
      <c r="Q118" s="4"/>
      <c r="R118" s="4"/>
      <c r="S118" s="4"/>
      <c r="T118" s="4"/>
      <c r="U118" s="4"/>
      <c r="V118" s="4"/>
      <c r="W118" s="4"/>
    </row>
    <row r="119" spans="1:23" x14ac:dyDescent="0.25">
      <c r="A119" s="2" t="s">
        <v>1239</v>
      </c>
      <c r="B119" s="4"/>
      <c r="C119" s="4"/>
      <c r="D119" s="4"/>
      <c r="E119" s="4"/>
      <c r="F119" s="4"/>
      <c r="G119" s="4"/>
      <c r="H119" s="4"/>
      <c r="I119" s="4"/>
      <c r="J119" s="4"/>
      <c r="K119" s="4"/>
      <c r="L119" s="4"/>
      <c r="M119" s="4"/>
      <c r="N119" s="4"/>
      <c r="O119" s="4"/>
      <c r="P119" s="4" t="s">
        <v>1251</v>
      </c>
      <c r="Q119" s="4"/>
      <c r="R119" s="4"/>
      <c r="S119" s="4"/>
      <c r="T119" s="4"/>
      <c r="U119" s="4"/>
      <c r="V119" s="4"/>
      <c r="W119" s="4"/>
    </row>
    <row r="120" spans="1:23" x14ac:dyDescent="0.25">
      <c r="A120" s="2" t="s">
        <v>75</v>
      </c>
      <c r="B120" s="4"/>
      <c r="C120" s="4"/>
      <c r="D120" s="4"/>
      <c r="E120" s="4"/>
      <c r="F120" s="4"/>
      <c r="G120" s="4"/>
      <c r="H120" s="4"/>
      <c r="I120" s="4"/>
      <c r="J120" s="4"/>
      <c r="K120" s="4"/>
      <c r="L120" s="4"/>
      <c r="M120" s="4"/>
      <c r="N120" s="4"/>
      <c r="O120" s="4"/>
      <c r="P120" s="4"/>
      <c r="Q120" s="4"/>
      <c r="R120" s="4"/>
      <c r="S120" s="4"/>
      <c r="T120" s="4"/>
      <c r="U120" s="4"/>
      <c r="V120" s="4"/>
      <c r="W120" s="4"/>
    </row>
    <row r="121" spans="1:23" ht="30" x14ac:dyDescent="0.25">
      <c r="A121" s="3" t="s">
        <v>1176</v>
      </c>
      <c r="B121" s="4"/>
      <c r="C121" s="4"/>
      <c r="D121" s="4"/>
      <c r="E121" s="4"/>
      <c r="F121" s="4"/>
      <c r="G121" s="4"/>
      <c r="H121" s="4"/>
      <c r="I121" s="4"/>
      <c r="J121" s="4"/>
      <c r="K121" s="4"/>
      <c r="L121" s="4"/>
      <c r="M121" s="4"/>
      <c r="N121" s="4"/>
      <c r="O121" s="4"/>
      <c r="P121" s="4"/>
      <c r="Q121" s="4"/>
      <c r="R121" s="4"/>
      <c r="S121" s="4"/>
      <c r="T121" s="4"/>
      <c r="U121" s="4"/>
      <c r="V121" s="4"/>
      <c r="W121" s="4"/>
    </row>
    <row r="122" spans="1:23" x14ac:dyDescent="0.25">
      <c r="A122" s="2" t="s">
        <v>1177</v>
      </c>
      <c r="B122" s="4"/>
      <c r="C122" s="4"/>
      <c r="D122" s="4"/>
      <c r="E122" s="4"/>
      <c r="F122" s="4"/>
      <c r="G122" s="4"/>
      <c r="H122" s="4"/>
      <c r="I122" s="4"/>
      <c r="J122" s="4"/>
      <c r="K122" s="4"/>
      <c r="L122" s="4"/>
      <c r="M122" s="4"/>
      <c r="N122" s="4"/>
      <c r="O122" s="4"/>
      <c r="P122" s="71">
        <v>0.65</v>
      </c>
      <c r="Q122" s="4"/>
      <c r="R122" s="4"/>
      <c r="S122" s="4"/>
      <c r="T122" s="4"/>
      <c r="U122" s="4"/>
      <c r="V122" s="4"/>
      <c r="W122" s="4"/>
    </row>
    <row r="123" spans="1:23" ht="45" x14ac:dyDescent="0.25">
      <c r="A123" s="2" t="s">
        <v>1252</v>
      </c>
      <c r="B123" s="4"/>
      <c r="C123" s="4"/>
      <c r="D123" s="4"/>
      <c r="E123" s="4"/>
      <c r="F123" s="4"/>
      <c r="G123" s="4"/>
      <c r="H123" s="4"/>
      <c r="I123" s="4"/>
      <c r="J123" s="4"/>
      <c r="K123" s="4"/>
      <c r="L123" s="4"/>
      <c r="M123" s="4"/>
      <c r="N123" s="4"/>
      <c r="O123" s="4"/>
      <c r="P123" s="4"/>
      <c r="Q123" s="4"/>
      <c r="R123" s="4"/>
      <c r="S123" s="4"/>
      <c r="T123" s="4"/>
      <c r="U123" s="4"/>
      <c r="V123" s="4"/>
      <c r="W123" s="4"/>
    </row>
    <row r="124" spans="1:23" ht="30" x14ac:dyDescent="0.25">
      <c r="A124" s="3" t="s">
        <v>1176</v>
      </c>
      <c r="B124" s="4"/>
      <c r="C124" s="4"/>
      <c r="D124" s="4"/>
      <c r="E124" s="4"/>
      <c r="F124" s="4"/>
      <c r="G124" s="4"/>
      <c r="H124" s="4"/>
      <c r="I124" s="4"/>
      <c r="J124" s="4"/>
      <c r="K124" s="4"/>
      <c r="L124" s="4"/>
      <c r="M124" s="4"/>
      <c r="N124" s="4"/>
      <c r="O124" s="4"/>
      <c r="P124" s="4"/>
      <c r="Q124" s="4"/>
      <c r="R124" s="4"/>
      <c r="S124" s="4"/>
      <c r="T124" s="4"/>
      <c r="U124" s="4"/>
      <c r="V124" s="4"/>
      <c r="W124" s="4"/>
    </row>
    <row r="125" spans="1:23" x14ac:dyDescent="0.25">
      <c r="A125" s="2" t="s">
        <v>1253</v>
      </c>
      <c r="B125" s="4"/>
      <c r="C125" s="4"/>
      <c r="D125" s="4"/>
      <c r="E125" s="4"/>
      <c r="F125" s="4"/>
      <c r="G125" s="4"/>
      <c r="H125" s="4"/>
      <c r="I125" s="4"/>
      <c r="J125" s="4"/>
      <c r="K125" s="4"/>
      <c r="L125" s="4"/>
      <c r="M125" s="4"/>
      <c r="N125" s="4"/>
      <c r="O125" s="4"/>
      <c r="P125" s="8">
        <v>257000</v>
      </c>
      <c r="Q125" s="4"/>
      <c r="R125" s="4"/>
      <c r="S125" s="4"/>
      <c r="T125" s="4"/>
      <c r="U125" s="4"/>
      <c r="V125" s="4"/>
      <c r="W125" s="4"/>
    </row>
  </sheetData>
  <mergeCells count="28">
    <mergeCell ref="V2:V3"/>
    <mergeCell ref="W2:W3"/>
    <mergeCell ref="P2:P3"/>
    <mergeCell ref="Q2:Q3"/>
    <mergeCell ref="R2:R3"/>
    <mergeCell ref="S2:S3"/>
    <mergeCell ref="T2:T3"/>
    <mergeCell ref="U2:U3"/>
    <mergeCell ref="S1:U1"/>
    <mergeCell ref="B2:B3"/>
    <mergeCell ref="D2:D3"/>
    <mergeCell ref="E2:E3"/>
    <mergeCell ref="F2:F3"/>
    <mergeCell ref="G2:G3"/>
    <mergeCell ref="H2:H3"/>
    <mergeCell ref="I2:I3"/>
    <mergeCell ref="J2:J3"/>
    <mergeCell ref="K2:K3"/>
    <mergeCell ref="A1:A3"/>
    <mergeCell ref="B1:C1"/>
    <mergeCell ref="D1:K1"/>
    <mergeCell ref="L1:M1"/>
    <mergeCell ref="N1:O1"/>
    <mergeCell ref="P1:R1"/>
    <mergeCell ref="L2:L3"/>
    <mergeCell ref="M2:M3"/>
    <mergeCell ref="N2:N3"/>
    <mergeCell ref="O2:O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2.140625" bestFit="1" customWidth="1"/>
    <col min="7" max="7" width="11.85546875" bestFit="1" customWidth="1"/>
    <col min="8" max="8" width="11.42578125" bestFit="1" customWidth="1"/>
    <col min="9" max="9" width="12.140625" bestFit="1" customWidth="1"/>
    <col min="10" max="10" width="11.85546875" bestFit="1" customWidth="1"/>
    <col min="11" max="11" width="12" bestFit="1" customWidth="1"/>
  </cols>
  <sheetData>
    <row r="1" spans="1:11" ht="15" customHeight="1" x14ac:dyDescent="0.25">
      <c r="A1" s="1" t="s">
        <v>1254</v>
      </c>
      <c r="B1" s="9" t="s">
        <v>2</v>
      </c>
      <c r="C1" s="9"/>
      <c r="D1" s="1"/>
      <c r="E1" s="1"/>
      <c r="F1" s="1"/>
      <c r="G1" s="1"/>
      <c r="H1" s="1"/>
      <c r="I1" s="1"/>
      <c r="J1" s="1"/>
      <c r="K1" s="1"/>
    </row>
    <row r="2" spans="1:11" ht="30" x14ac:dyDescent="0.25">
      <c r="A2" s="1" t="s">
        <v>30</v>
      </c>
      <c r="B2" s="1" t="s">
        <v>33</v>
      </c>
      <c r="C2" s="1" t="s">
        <v>37</v>
      </c>
      <c r="D2" s="1" t="s">
        <v>3</v>
      </c>
      <c r="E2" s="1" t="s">
        <v>31</v>
      </c>
      <c r="F2" s="1" t="s">
        <v>5</v>
      </c>
      <c r="G2" s="1" t="s">
        <v>32</v>
      </c>
      <c r="H2" s="1" t="s">
        <v>34</v>
      </c>
      <c r="I2" s="1" t="s">
        <v>35</v>
      </c>
      <c r="J2" s="1" t="s">
        <v>36</v>
      </c>
      <c r="K2" s="1" t="s">
        <v>38</v>
      </c>
    </row>
    <row r="3" spans="1:11" x14ac:dyDescent="0.25">
      <c r="A3" s="3" t="s">
        <v>1255</v>
      </c>
      <c r="B3" s="4"/>
      <c r="C3" s="4"/>
      <c r="D3" s="4"/>
      <c r="E3" s="4"/>
      <c r="F3" s="4"/>
      <c r="G3" s="4"/>
      <c r="H3" s="4"/>
      <c r="I3" s="4"/>
      <c r="J3" s="4"/>
      <c r="K3" s="4"/>
    </row>
    <row r="4" spans="1:11" x14ac:dyDescent="0.25">
      <c r="A4" s="2" t="s">
        <v>1256</v>
      </c>
      <c r="B4" s="8">
        <v>18262</v>
      </c>
      <c r="C4" s="8">
        <v>18349</v>
      </c>
      <c r="D4" s="8">
        <v>18262</v>
      </c>
      <c r="E4" s="8">
        <v>18262</v>
      </c>
      <c r="F4" s="8">
        <v>18262</v>
      </c>
      <c r="G4" s="8">
        <v>18262</v>
      </c>
      <c r="H4" s="8">
        <v>18262</v>
      </c>
      <c r="I4" s="8">
        <v>18262</v>
      </c>
      <c r="J4" s="8">
        <v>18262</v>
      </c>
      <c r="K4" s="4"/>
    </row>
    <row r="5" spans="1:11" ht="30" x14ac:dyDescent="0.25">
      <c r="A5" s="2" t="s">
        <v>229</v>
      </c>
      <c r="B5" s="4">
        <v>-615</v>
      </c>
      <c r="C5" s="4">
        <v>-87</v>
      </c>
      <c r="D5" s="4"/>
      <c r="E5" s="4"/>
      <c r="F5" s="4"/>
      <c r="G5" s="4"/>
      <c r="H5" s="4"/>
      <c r="I5" s="4"/>
      <c r="J5" s="4"/>
      <c r="K5" s="4"/>
    </row>
    <row r="6" spans="1:11" x14ac:dyDescent="0.25">
      <c r="A6" s="2" t="s">
        <v>1257</v>
      </c>
      <c r="B6" s="6">
        <v>18262</v>
      </c>
      <c r="C6" s="6">
        <v>18262</v>
      </c>
      <c r="D6" s="6">
        <v>18262</v>
      </c>
      <c r="E6" s="6">
        <v>18262</v>
      </c>
      <c r="F6" s="6">
        <v>18262</v>
      </c>
      <c r="G6" s="6">
        <v>18262</v>
      </c>
      <c r="H6" s="6">
        <v>18262</v>
      </c>
      <c r="I6" s="6">
        <v>18262</v>
      </c>
      <c r="J6" s="6">
        <v>18262</v>
      </c>
      <c r="K6" s="4"/>
    </row>
    <row r="7" spans="1:11" x14ac:dyDescent="0.25">
      <c r="A7" s="2" t="s">
        <v>1258</v>
      </c>
      <c r="B7" s="4"/>
      <c r="C7" s="4"/>
      <c r="D7" s="4"/>
      <c r="E7" s="4"/>
      <c r="F7" s="4"/>
      <c r="G7" s="4"/>
      <c r="H7" s="4"/>
      <c r="I7" s="4"/>
      <c r="J7" s="4"/>
      <c r="K7" s="4"/>
    </row>
    <row r="8" spans="1:11" x14ac:dyDescent="0.25">
      <c r="A8" s="3" t="s">
        <v>1255</v>
      </c>
      <c r="B8" s="4"/>
      <c r="C8" s="4"/>
      <c r="D8" s="4"/>
      <c r="E8" s="4"/>
      <c r="F8" s="4"/>
      <c r="G8" s="4"/>
      <c r="H8" s="4"/>
      <c r="I8" s="4"/>
      <c r="J8" s="4"/>
      <c r="K8" s="4"/>
    </row>
    <row r="9" spans="1:11" x14ac:dyDescent="0.25">
      <c r="A9" s="2" t="s">
        <v>1256</v>
      </c>
      <c r="B9" s="4"/>
      <c r="C9" s="4"/>
      <c r="D9" s="6">
        <v>3997</v>
      </c>
      <c r="E9" s="4"/>
      <c r="F9" s="4"/>
      <c r="G9" s="4"/>
      <c r="H9" s="4"/>
      <c r="I9" s="4"/>
      <c r="J9" s="4"/>
      <c r="K9" s="6">
        <v>3997</v>
      </c>
    </row>
    <row r="10" spans="1:11" x14ac:dyDescent="0.25">
      <c r="A10" s="2" t="s">
        <v>1257</v>
      </c>
      <c r="B10" s="6">
        <v>3997</v>
      </c>
      <c r="C10" s="6">
        <v>3997</v>
      </c>
      <c r="D10" s="6">
        <v>3997</v>
      </c>
      <c r="E10" s="4"/>
      <c r="F10" s="4"/>
      <c r="G10" s="4"/>
      <c r="H10" s="4"/>
      <c r="I10" s="4"/>
      <c r="J10" s="4"/>
      <c r="K10" s="6">
        <v>3997</v>
      </c>
    </row>
    <row r="11" spans="1:11" x14ac:dyDescent="0.25">
      <c r="A11" s="2" t="s">
        <v>1259</v>
      </c>
      <c r="B11" s="4"/>
      <c r="C11" s="4"/>
      <c r="D11" s="4"/>
      <c r="E11" s="4"/>
      <c r="F11" s="4"/>
      <c r="G11" s="4"/>
      <c r="H11" s="4"/>
      <c r="I11" s="4"/>
      <c r="J11" s="4"/>
      <c r="K11" s="4"/>
    </row>
    <row r="12" spans="1:11" x14ac:dyDescent="0.25">
      <c r="A12" s="3" t="s">
        <v>1255</v>
      </c>
      <c r="B12" s="4"/>
      <c r="C12" s="4"/>
      <c r="D12" s="4"/>
      <c r="E12" s="4"/>
      <c r="F12" s="4"/>
      <c r="G12" s="4"/>
      <c r="H12" s="4"/>
      <c r="I12" s="4"/>
      <c r="J12" s="4"/>
      <c r="K12" s="4"/>
    </row>
    <row r="13" spans="1:11" x14ac:dyDescent="0.25">
      <c r="A13" s="2" t="s">
        <v>1256</v>
      </c>
      <c r="B13" s="4"/>
      <c r="C13" s="4">
        <v>87</v>
      </c>
      <c r="D13" s="4"/>
      <c r="E13" s="4"/>
      <c r="F13" s="4"/>
      <c r="G13" s="4"/>
      <c r="H13" s="4"/>
      <c r="I13" s="4"/>
      <c r="J13" s="4"/>
      <c r="K13" s="4"/>
    </row>
    <row r="14" spans="1:11" ht="30" x14ac:dyDescent="0.25">
      <c r="A14" s="2" t="s">
        <v>229</v>
      </c>
      <c r="B14" s="4"/>
      <c r="C14" s="4">
        <v>-87</v>
      </c>
      <c r="D14" s="4"/>
      <c r="E14" s="4"/>
      <c r="F14" s="4"/>
      <c r="G14" s="4"/>
      <c r="H14" s="4"/>
      <c r="I14" s="4"/>
      <c r="J14" s="4"/>
      <c r="K14" s="4"/>
    </row>
    <row r="15" spans="1:11" x14ac:dyDescent="0.25">
      <c r="A15" s="2" t="s">
        <v>1260</v>
      </c>
      <c r="B15" s="4"/>
      <c r="C15" s="4"/>
      <c r="D15" s="4"/>
      <c r="E15" s="4"/>
      <c r="F15" s="4"/>
      <c r="G15" s="4"/>
      <c r="H15" s="4"/>
      <c r="I15" s="4"/>
      <c r="J15" s="4"/>
      <c r="K15" s="4"/>
    </row>
    <row r="16" spans="1:11" x14ac:dyDescent="0.25">
      <c r="A16" s="3" t="s">
        <v>1255</v>
      </c>
      <c r="B16" s="4"/>
      <c r="C16" s="4"/>
      <c r="D16" s="4"/>
      <c r="E16" s="4"/>
      <c r="F16" s="4"/>
      <c r="G16" s="4"/>
      <c r="H16" s="4"/>
      <c r="I16" s="4"/>
      <c r="J16" s="4"/>
      <c r="K16" s="4"/>
    </row>
    <row r="17" spans="1:11" x14ac:dyDescent="0.25">
      <c r="A17" s="2" t="s">
        <v>1256</v>
      </c>
      <c r="B17" s="4"/>
      <c r="C17" s="4"/>
      <c r="D17" s="6">
        <v>14265</v>
      </c>
      <c r="E17" s="4"/>
      <c r="F17" s="4"/>
      <c r="G17" s="4"/>
      <c r="H17" s="4"/>
      <c r="I17" s="4"/>
      <c r="J17" s="4"/>
      <c r="K17" s="6">
        <v>14265</v>
      </c>
    </row>
    <row r="18" spans="1:11" x14ac:dyDescent="0.25">
      <c r="A18" s="2" t="s">
        <v>1257</v>
      </c>
      <c r="B18" s="8">
        <v>14265</v>
      </c>
      <c r="C18" s="8">
        <v>14265</v>
      </c>
      <c r="D18" s="8">
        <v>14265</v>
      </c>
      <c r="E18" s="4"/>
      <c r="F18" s="4"/>
      <c r="G18" s="4"/>
      <c r="H18" s="4"/>
      <c r="I18" s="4"/>
      <c r="J18" s="4"/>
      <c r="K18" s="8">
        <v>142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261</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x14ac:dyDescent="0.25">
      <c r="A3" s="3" t="s">
        <v>1262</v>
      </c>
      <c r="B3" s="4"/>
      <c r="C3" s="4"/>
      <c r="D3" s="4"/>
      <c r="E3" s="4"/>
      <c r="F3" s="4"/>
      <c r="G3" s="4"/>
      <c r="H3" s="4"/>
      <c r="I3" s="4"/>
      <c r="J3" s="4"/>
      <c r="K3" s="4"/>
      <c r="L3" s="4"/>
      <c r="M3" s="4"/>
      <c r="N3" s="4"/>
      <c r="O3" s="4"/>
      <c r="P3" s="4"/>
    </row>
    <row r="4" spans="1:16" x14ac:dyDescent="0.25">
      <c r="A4" s="2" t="s">
        <v>264</v>
      </c>
      <c r="B4" s="8">
        <v>200749</v>
      </c>
      <c r="C4" s="8">
        <v>218702</v>
      </c>
      <c r="D4" s="8">
        <v>194894</v>
      </c>
      <c r="E4" s="8">
        <v>168165</v>
      </c>
      <c r="F4" s="8">
        <v>190673</v>
      </c>
      <c r="G4" s="8">
        <v>194943</v>
      </c>
      <c r="H4" s="8">
        <v>166336</v>
      </c>
      <c r="I4" s="8">
        <v>139499</v>
      </c>
      <c r="J4" s="8">
        <v>363059</v>
      </c>
      <c r="K4" s="8">
        <v>305835</v>
      </c>
      <c r="L4" s="8">
        <v>581761</v>
      </c>
      <c r="M4" s="8">
        <v>500778</v>
      </c>
      <c r="N4" s="8">
        <v>782510</v>
      </c>
      <c r="O4" s="8">
        <v>691451</v>
      </c>
      <c r="P4" s="8">
        <v>551119</v>
      </c>
    </row>
    <row r="5" spans="1:16" x14ac:dyDescent="0.25">
      <c r="A5" s="2" t="s">
        <v>91</v>
      </c>
      <c r="B5" s="6">
        <v>182230</v>
      </c>
      <c r="C5" s="6">
        <v>198526</v>
      </c>
      <c r="D5" s="6">
        <v>176002</v>
      </c>
      <c r="E5" s="6">
        <v>154524</v>
      </c>
      <c r="F5" s="6">
        <v>173720</v>
      </c>
      <c r="G5" s="6">
        <v>177046</v>
      </c>
      <c r="H5" s="6">
        <v>154861</v>
      </c>
      <c r="I5" s="6">
        <v>126376</v>
      </c>
      <c r="J5" s="6">
        <v>330526</v>
      </c>
      <c r="K5" s="6">
        <v>281237</v>
      </c>
      <c r="L5" s="6">
        <v>529052</v>
      </c>
      <c r="M5" s="6">
        <v>458283</v>
      </c>
      <c r="N5" s="6">
        <v>711282</v>
      </c>
      <c r="O5" s="6">
        <v>632003</v>
      </c>
      <c r="P5" s="6">
        <v>490454</v>
      </c>
    </row>
    <row r="6" spans="1:16" x14ac:dyDescent="0.25">
      <c r="A6" s="2" t="s">
        <v>266</v>
      </c>
      <c r="B6" s="6">
        <v>18519</v>
      </c>
      <c r="C6" s="6">
        <v>20176</v>
      </c>
      <c r="D6" s="6">
        <v>18892</v>
      </c>
      <c r="E6" s="6">
        <v>13641</v>
      </c>
      <c r="F6" s="6">
        <v>16953</v>
      </c>
      <c r="G6" s="6">
        <v>17897</v>
      </c>
      <c r="H6" s="6">
        <v>11475</v>
      </c>
      <c r="I6" s="6">
        <v>13123</v>
      </c>
      <c r="J6" s="6">
        <v>32533</v>
      </c>
      <c r="K6" s="6">
        <v>24598</v>
      </c>
      <c r="L6" s="6">
        <v>52709</v>
      </c>
      <c r="M6" s="6">
        <v>42495</v>
      </c>
      <c r="N6" s="6">
        <v>71228</v>
      </c>
      <c r="O6" s="6">
        <v>59448</v>
      </c>
      <c r="P6" s="6">
        <v>60665</v>
      </c>
    </row>
    <row r="7" spans="1:16" x14ac:dyDescent="0.25">
      <c r="A7" s="2" t="s">
        <v>1263</v>
      </c>
      <c r="B7" s="4"/>
      <c r="C7" s="4"/>
      <c r="D7" s="4"/>
      <c r="E7" s="4"/>
      <c r="F7" s="4"/>
      <c r="G7" s="4"/>
      <c r="H7" s="4"/>
      <c r="I7" s="4"/>
      <c r="J7" s="4"/>
      <c r="K7" s="4"/>
      <c r="L7" s="4"/>
      <c r="M7" s="4"/>
      <c r="N7" s="4"/>
      <c r="O7" s="4"/>
      <c r="P7" s="4"/>
    </row>
    <row r="8" spans="1:16" ht="30" x14ac:dyDescent="0.25">
      <c r="A8" s="3" t="s">
        <v>1262</v>
      </c>
      <c r="B8" s="4"/>
      <c r="C8" s="4"/>
      <c r="D8" s="4"/>
      <c r="E8" s="4"/>
      <c r="F8" s="4"/>
      <c r="G8" s="4"/>
      <c r="H8" s="4"/>
      <c r="I8" s="4"/>
      <c r="J8" s="4"/>
      <c r="K8" s="4"/>
      <c r="L8" s="4"/>
      <c r="M8" s="4"/>
      <c r="N8" s="4"/>
      <c r="O8" s="4"/>
      <c r="P8" s="4"/>
    </row>
    <row r="9" spans="1:16" x14ac:dyDescent="0.25">
      <c r="A9" s="2" t="s">
        <v>264</v>
      </c>
      <c r="B9" s="4"/>
      <c r="C9" s="4"/>
      <c r="D9" s="4"/>
      <c r="E9" s="4"/>
      <c r="F9" s="4"/>
      <c r="G9" s="4"/>
      <c r="H9" s="4"/>
      <c r="I9" s="4"/>
      <c r="J9" s="4"/>
      <c r="K9" s="4"/>
      <c r="L9" s="4"/>
      <c r="M9" s="4"/>
      <c r="N9" s="6">
        <v>30721</v>
      </c>
      <c r="O9" s="6">
        <v>30620</v>
      </c>
      <c r="P9" s="6">
        <v>28297</v>
      </c>
    </row>
    <row r="10" spans="1:16" x14ac:dyDescent="0.25">
      <c r="A10" s="2" t="s">
        <v>91</v>
      </c>
      <c r="B10" s="4"/>
      <c r="C10" s="4"/>
      <c r="D10" s="4"/>
      <c r="E10" s="4"/>
      <c r="F10" s="4"/>
      <c r="G10" s="4"/>
      <c r="H10" s="4"/>
      <c r="I10" s="4"/>
      <c r="J10" s="4"/>
      <c r="K10" s="4"/>
      <c r="L10" s="4"/>
      <c r="M10" s="4"/>
      <c r="N10" s="6">
        <v>27759</v>
      </c>
      <c r="O10" s="6">
        <v>27679</v>
      </c>
      <c r="P10" s="6">
        <v>25893</v>
      </c>
    </row>
    <row r="11" spans="1:16" x14ac:dyDescent="0.25">
      <c r="A11" s="2" t="s">
        <v>266</v>
      </c>
      <c r="B11" s="4"/>
      <c r="C11" s="4"/>
      <c r="D11" s="4"/>
      <c r="E11" s="4"/>
      <c r="F11" s="4"/>
      <c r="G11" s="4"/>
      <c r="H11" s="4"/>
      <c r="I11" s="4"/>
      <c r="J11" s="4"/>
      <c r="K11" s="4"/>
      <c r="L11" s="4"/>
      <c r="M11" s="4"/>
      <c r="N11" s="8">
        <v>2962</v>
      </c>
      <c r="O11" s="8">
        <v>2941</v>
      </c>
      <c r="P11" s="8">
        <v>2404</v>
      </c>
    </row>
  </sheetData>
  <mergeCells count="4">
    <mergeCell ref="B1:I1"/>
    <mergeCell ref="J1:K1"/>
    <mergeCell ref="L1:M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64</v>
      </c>
      <c r="B1" s="1" t="s">
        <v>2</v>
      </c>
    </row>
    <row r="2" spans="1:2" x14ac:dyDescent="0.25">
      <c r="A2" s="9"/>
      <c r="B2" s="1" t="s">
        <v>33</v>
      </c>
    </row>
    <row r="3" spans="1:2" ht="45" x14ac:dyDescent="0.25">
      <c r="A3" s="3" t="s">
        <v>681</v>
      </c>
      <c r="B3" s="4"/>
    </row>
    <row r="4" spans="1:2" x14ac:dyDescent="0.25">
      <c r="A4" s="2" t="s">
        <v>286</v>
      </c>
      <c r="B4" s="71">
        <v>7.0000000000000001E-3</v>
      </c>
    </row>
    <row r="5" spans="1:2" x14ac:dyDescent="0.25">
      <c r="A5" s="2" t="s">
        <v>287</v>
      </c>
      <c r="B5" s="71">
        <v>0.443</v>
      </c>
    </row>
    <row r="6" spans="1:2" x14ac:dyDescent="0.25">
      <c r="A6" s="2" t="s">
        <v>288</v>
      </c>
      <c r="B6" s="71">
        <v>2.5999999999999999E-2</v>
      </c>
    </row>
    <row r="7" spans="1:2" x14ac:dyDescent="0.25">
      <c r="A7" s="2" t="s">
        <v>289</v>
      </c>
      <c r="B7" s="4" t="s">
        <v>12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10</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x14ac:dyDescent="0.25">
      <c r="A3" s="3" t="s">
        <v>111</v>
      </c>
      <c r="B3" s="4"/>
      <c r="C3" s="4"/>
      <c r="D3" s="4"/>
      <c r="E3" s="4"/>
      <c r="F3" s="4"/>
      <c r="G3" s="4"/>
      <c r="H3" s="4"/>
      <c r="I3" s="4"/>
      <c r="J3" s="4"/>
      <c r="K3" s="4"/>
      <c r="L3" s="4"/>
      <c r="M3" s="4"/>
      <c r="N3" s="4"/>
      <c r="O3" s="4"/>
      <c r="P3" s="4"/>
    </row>
    <row r="4" spans="1:16" x14ac:dyDescent="0.25">
      <c r="A4" s="2" t="s">
        <v>103</v>
      </c>
      <c r="B4" s="8">
        <v>-1048</v>
      </c>
      <c r="C4" s="8">
        <v>1491</v>
      </c>
      <c r="D4" s="8">
        <v>1256</v>
      </c>
      <c r="E4" s="8">
        <v>-1914</v>
      </c>
      <c r="F4" s="8">
        <v>-3968</v>
      </c>
      <c r="G4" s="8">
        <v>2262</v>
      </c>
      <c r="H4" s="8">
        <v>474</v>
      </c>
      <c r="I4" s="8">
        <v>-1452</v>
      </c>
      <c r="J4" s="8">
        <v>-658</v>
      </c>
      <c r="K4" s="8">
        <v>-978</v>
      </c>
      <c r="L4" s="8">
        <v>833</v>
      </c>
      <c r="M4" s="8">
        <v>1284</v>
      </c>
      <c r="N4" s="8">
        <v>-215</v>
      </c>
      <c r="O4" s="8">
        <v>-2684</v>
      </c>
      <c r="P4" s="8">
        <v>15630</v>
      </c>
    </row>
    <row r="5" spans="1:16" ht="30" x14ac:dyDescent="0.25">
      <c r="A5" s="3" t="s">
        <v>112</v>
      </c>
      <c r="B5" s="4"/>
      <c r="C5" s="4"/>
      <c r="D5" s="4"/>
      <c r="E5" s="4"/>
      <c r="F5" s="4"/>
      <c r="G5" s="4"/>
      <c r="H5" s="4"/>
      <c r="I5" s="4"/>
      <c r="J5" s="4"/>
      <c r="K5" s="4"/>
      <c r="L5" s="4"/>
      <c r="M5" s="4"/>
      <c r="N5" s="4"/>
      <c r="O5" s="4"/>
      <c r="P5" s="4"/>
    </row>
    <row r="6" spans="1:16" ht="30" x14ac:dyDescent="0.25">
      <c r="A6" s="2" t="s">
        <v>113</v>
      </c>
      <c r="B6" s="4"/>
      <c r="C6" s="6">
        <v>-1590</v>
      </c>
      <c r="D6" s="6">
        <v>3803</v>
      </c>
      <c r="E6" s="6">
        <v>-9628</v>
      </c>
      <c r="F6" s="4"/>
      <c r="G6" s="6">
        <v>6586</v>
      </c>
      <c r="H6" s="6">
        <v>-5393</v>
      </c>
      <c r="I6" s="6">
        <v>-1244</v>
      </c>
      <c r="J6" s="6">
        <v>-5825</v>
      </c>
      <c r="K6" s="6">
        <v>-6638</v>
      </c>
      <c r="L6" s="6">
        <v>-7416</v>
      </c>
      <c r="M6" s="4">
        <v>-52</v>
      </c>
      <c r="N6" s="6">
        <v>-1175</v>
      </c>
      <c r="O6" s="6">
        <v>6690</v>
      </c>
      <c r="P6" s="6">
        <v>8850</v>
      </c>
    </row>
    <row r="7" spans="1:16" ht="45" x14ac:dyDescent="0.25">
      <c r="A7" s="2" t="s">
        <v>114</v>
      </c>
      <c r="B7" s="4"/>
      <c r="C7" s="4">
        <v>620</v>
      </c>
      <c r="D7" s="6">
        <v>-1483</v>
      </c>
      <c r="E7" s="6">
        <v>3755</v>
      </c>
      <c r="F7" s="4"/>
      <c r="G7" s="6">
        <v>-2568</v>
      </c>
      <c r="H7" s="6">
        <v>2103</v>
      </c>
      <c r="I7" s="4">
        <v>485</v>
      </c>
      <c r="J7" s="6">
        <v>2272</v>
      </c>
      <c r="K7" s="6">
        <v>2589</v>
      </c>
      <c r="L7" s="6">
        <v>2893</v>
      </c>
      <c r="M7" s="4">
        <v>20</v>
      </c>
      <c r="N7" s="4">
        <v>474</v>
      </c>
      <c r="O7" s="6">
        <v>-2666</v>
      </c>
      <c r="P7" s="6">
        <v>-3395</v>
      </c>
    </row>
    <row r="8" spans="1:16" ht="30" x14ac:dyDescent="0.25">
      <c r="A8" s="2" t="s">
        <v>115</v>
      </c>
      <c r="B8" s="4"/>
      <c r="C8" s="4">
        <v>-970</v>
      </c>
      <c r="D8" s="6">
        <v>2320</v>
      </c>
      <c r="E8" s="6">
        <v>-5873</v>
      </c>
      <c r="F8" s="4"/>
      <c r="G8" s="6">
        <v>4018</v>
      </c>
      <c r="H8" s="6">
        <v>-3290</v>
      </c>
      <c r="I8" s="4">
        <v>-759</v>
      </c>
      <c r="J8" s="6">
        <v>-3553</v>
      </c>
      <c r="K8" s="6">
        <v>-4049</v>
      </c>
      <c r="L8" s="6">
        <v>-4523</v>
      </c>
      <c r="M8" s="4">
        <v>-32</v>
      </c>
      <c r="N8" s="4">
        <v>-916</v>
      </c>
      <c r="O8" s="6">
        <v>4024</v>
      </c>
      <c r="P8" s="6">
        <v>5455</v>
      </c>
    </row>
    <row r="9" spans="1:16" x14ac:dyDescent="0.25">
      <c r="A9" s="2" t="s">
        <v>116</v>
      </c>
      <c r="B9" s="4"/>
      <c r="C9" s="4">
        <v>521</v>
      </c>
      <c r="D9" s="6">
        <v>3576</v>
      </c>
      <c r="E9" s="6">
        <v>-7787</v>
      </c>
      <c r="F9" s="4"/>
      <c r="G9" s="6">
        <v>6280</v>
      </c>
      <c r="H9" s="6">
        <v>-2816</v>
      </c>
      <c r="I9" s="6">
        <v>-2211</v>
      </c>
      <c r="J9" s="6">
        <v>-4211</v>
      </c>
      <c r="K9" s="6">
        <v>-5027</v>
      </c>
      <c r="L9" s="6">
        <v>-3690</v>
      </c>
      <c r="M9" s="6">
        <v>1252</v>
      </c>
      <c r="N9" s="4">
        <v>-781</v>
      </c>
      <c r="O9" s="6">
        <v>1340</v>
      </c>
      <c r="P9" s="6">
        <v>21085</v>
      </c>
    </row>
    <row r="10" spans="1:16" ht="30" x14ac:dyDescent="0.25">
      <c r="A10" s="2" t="s">
        <v>104</v>
      </c>
      <c r="B10" s="4">
        <v>-194</v>
      </c>
      <c r="C10" s="4">
        <v>60</v>
      </c>
      <c r="D10" s="4">
        <v>298</v>
      </c>
      <c r="E10" s="4">
        <v>148</v>
      </c>
      <c r="F10" s="4">
        <v>402</v>
      </c>
      <c r="G10" s="4">
        <v>410</v>
      </c>
      <c r="H10" s="4">
        <v>35</v>
      </c>
      <c r="I10" s="4">
        <v>42</v>
      </c>
      <c r="J10" s="4">
        <v>446</v>
      </c>
      <c r="K10" s="4">
        <v>77</v>
      </c>
      <c r="L10" s="4">
        <v>506</v>
      </c>
      <c r="M10" s="4">
        <v>487</v>
      </c>
      <c r="N10" s="4">
        <v>312</v>
      </c>
      <c r="O10" s="4">
        <v>889</v>
      </c>
      <c r="P10" s="4">
        <v>172</v>
      </c>
    </row>
    <row r="11" spans="1:16" ht="30" x14ac:dyDescent="0.25">
      <c r="A11" s="2" t="s">
        <v>117</v>
      </c>
      <c r="B11" s="4"/>
      <c r="C11" s="8">
        <v>581</v>
      </c>
      <c r="D11" s="8">
        <v>3874</v>
      </c>
      <c r="E11" s="8">
        <v>-7639</v>
      </c>
      <c r="F11" s="4"/>
      <c r="G11" s="8">
        <v>6690</v>
      </c>
      <c r="H11" s="8">
        <v>-2781</v>
      </c>
      <c r="I11" s="8">
        <v>-2169</v>
      </c>
      <c r="J11" s="8">
        <v>-3765</v>
      </c>
      <c r="K11" s="8">
        <v>-4950</v>
      </c>
      <c r="L11" s="8">
        <v>-3184</v>
      </c>
      <c r="M11" s="8">
        <v>1739</v>
      </c>
      <c r="N11" s="8">
        <v>-469</v>
      </c>
      <c r="O11" s="8">
        <v>2229</v>
      </c>
      <c r="P11" s="8">
        <v>21257</v>
      </c>
    </row>
  </sheetData>
  <mergeCells count="4">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266</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3" t="s">
        <v>1267</v>
      </c>
      <c r="B3" s="4"/>
      <c r="C3" s="4"/>
      <c r="D3" s="4"/>
      <c r="E3" s="4"/>
      <c r="F3" s="4"/>
      <c r="G3" s="4"/>
      <c r="H3" s="4"/>
      <c r="I3" s="4"/>
      <c r="J3" s="4"/>
      <c r="K3" s="4"/>
      <c r="L3" s="4"/>
      <c r="M3" s="4"/>
      <c r="N3" s="4"/>
      <c r="O3" s="4"/>
      <c r="P3" s="4"/>
    </row>
    <row r="4" spans="1:16" ht="30" x14ac:dyDescent="0.25">
      <c r="A4" s="2" t="s">
        <v>1268</v>
      </c>
      <c r="B4" s="8">
        <v>-194</v>
      </c>
      <c r="C4" s="8">
        <v>60</v>
      </c>
      <c r="D4" s="8">
        <v>298</v>
      </c>
      <c r="E4" s="8">
        <v>148</v>
      </c>
      <c r="F4" s="8">
        <v>402</v>
      </c>
      <c r="G4" s="8">
        <v>410</v>
      </c>
      <c r="H4" s="8">
        <v>35</v>
      </c>
      <c r="I4" s="8">
        <v>42</v>
      </c>
      <c r="J4" s="8">
        <v>446</v>
      </c>
      <c r="K4" s="8">
        <v>77</v>
      </c>
      <c r="L4" s="8">
        <v>506</v>
      </c>
      <c r="M4" s="8">
        <v>487</v>
      </c>
      <c r="N4" s="8">
        <v>312</v>
      </c>
      <c r="O4" s="8">
        <v>889</v>
      </c>
      <c r="P4" s="8">
        <v>172</v>
      </c>
    </row>
    <row r="5" spans="1:16" ht="30" x14ac:dyDescent="0.25">
      <c r="A5" s="2" t="s">
        <v>1269</v>
      </c>
      <c r="B5" s="4"/>
      <c r="C5" s="4"/>
      <c r="D5" s="4"/>
      <c r="E5" s="4"/>
      <c r="F5" s="4"/>
      <c r="G5" s="4"/>
      <c r="H5" s="4"/>
      <c r="I5" s="4"/>
      <c r="J5" s="4"/>
      <c r="K5" s="4"/>
      <c r="L5" s="4"/>
      <c r="M5" s="4"/>
      <c r="N5" s="4"/>
      <c r="O5" s="4"/>
      <c r="P5" s="4"/>
    </row>
    <row r="6" spans="1:16" x14ac:dyDescent="0.25">
      <c r="A6" s="3" t="s">
        <v>1267</v>
      </c>
      <c r="B6" s="4"/>
      <c r="C6" s="4"/>
      <c r="D6" s="4"/>
      <c r="E6" s="4"/>
      <c r="F6" s="4"/>
      <c r="G6" s="4"/>
      <c r="H6" s="4"/>
      <c r="I6" s="4"/>
      <c r="J6" s="4"/>
      <c r="K6" s="4"/>
      <c r="L6" s="4"/>
      <c r="M6" s="4"/>
      <c r="N6" s="4"/>
      <c r="O6" s="4"/>
      <c r="P6" s="4"/>
    </row>
    <row r="7" spans="1:16" ht="30" x14ac:dyDescent="0.25">
      <c r="A7" s="2" t="s">
        <v>314</v>
      </c>
      <c r="B7" s="4"/>
      <c r="C7" s="4"/>
      <c r="D7" s="4"/>
      <c r="E7" s="4">
        <v>-57</v>
      </c>
      <c r="F7" s="4"/>
      <c r="G7" s="4"/>
      <c r="H7" s="4"/>
      <c r="I7" s="4">
        <v>290</v>
      </c>
      <c r="J7" s="4">
        <v>-57</v>
      </c>
      <c r="K7" s="4">
        <v>290</v>
      </c>
      <c r="L7" s="4">
        <v>-57</v>
      </c>
      <c r="M7" s="4">
        <v>290</v>
      </c>
      <c r="N7" s="4">
        <v>-57</v>
      </c>
      <c r="O7" s="4">
        <v>290</v>
      </c>
      <c r="P7" s="4"/>
    </row>
    <row r="8" spans="1:16" ht="30" x14ac:dyDescent="0.25">
      <c r="A8" s="2" t="s">
        <v>1268</v>
      </c>
      <c r="B8" s="4"/>
      <c r="C8" s="4"/>
      <c r="D8" s="4"/>
      <c r="E8" s="4"/>
      <c r="F8" s="4"/>
      <c r="G8" s="4"/>
      <c r="H8" s="4"/>
      <c r="I8" s="4"/>
      <c r="J8" s="4"/>
      <c r="K8" s="4"/>
      <c r="L8" s="4"/>
      <c r="M8" s="4"/>
      <c r="N8" s="4">
        <v>-152</v>
      </c>
      <c r="O8" s="4">
        <v>-347</v>
      </c>
      <c r="P8" s="4"/>
    </row>
    <row r="9" spans="1:16" x14ac:dyDescent="0.25">
      <c r="A9" s="2" t="s">
        <v>319</v>
      </c>
      <c r="B9" s="4"/>
      <c r="C9" s="4"/>
      <c r="D9" s="4"/>
      <c r="E9" s="4"/>
      <c r="F9" s="4"/>
      <c r="G9" s="4"/>
      <c r="H9" s="4"/>
      <c r="I9" s="4"/>
      <c r="J9" s="4"/>
      <c r="K9" s="4"/>
      <c r="L9" s="4"/>
      <c r="M9" s="4"/>
      <c r="N9" s="4">
        <v>479</v>
      </c>
      <c r="O9" s="4"/>
      <c r="P9" s="4"/>
    </row>
    <row r="10" spans="1:16" x14ac:dyDescent="0.25">
      <c r="A10" s="2" t="s">
        <v>320</v>
      </c>
      <c r="B10" s="4">
        <v>270</v>
      </c>
      <c r="C10" s="4"/>
      <c r="D10" s="4"/>
      <c r="E10" s="4"/>
      <c r="F10" s="4">
        <v>-57</v>
      </c>
      <c r="G10" s="4"/>
      <c r="H10" s="4"/>
      <c r="I10" s="4"/>
      <c r="J10" s="4"/>
      <c r="K10" s="4"/>
      <c r="L10" s="4"/>
      <c r="M10" s="4"/>
      <c r="N10" s="4">
        <v>270</v>
      </c>
      <c r="O10" s="4">
        <v>-57</v>
      </c>
      <c r="P10" s="4"/>
    </row>
    <row r="11" spans="1:16" ht="30" x14ac:dyDescent="0.25">
      <c r="A11" s="2" t="s">
        <v>125</v>
      </c>
      <c r="B11" s="4"/>
      <c r="C11" s="4"/>
      <c r="D11" s="4"/>
      <c r="E11" s="4"/>
      <c r="F11" s="4"/>
      <c r="G11" s="4"/>
      <c r="H11" s="4"/>
      <c r="I11" s="4"/>
      <c r="J11" s="4"/>
      <c r="K11" s="4"/>
      <c r="L11" s="4"/>
      <c r="M11" s="4"/>
      <c r="N11" s="4"/>
      <c r="O11" s="4"/>
      <c r="P11" s="4"/>
    </row>
    <row r="12" spans="1:16" x14ac:dyDescent="0.25">
      <c r="A12" s="3" t="s">
        <v>1267</v>
      </c>
      <c r="B12" s="4"/>
      <c r="C12" s="4"/>
      <c r="D12" s="4"/>
      <c r="E12" s="4"/>
      <c r="F12" s="4"/>
      <c r="G12" s="4"/>
      <c r="H12" s="4"/>
      <c r="I12" s="4"/>
      <c r="J12" s="4"/>
      <c r="K12" s="4"/>
      <c r="L12" s="4"/>
      <c r="M12" s="4"/>
      <c r="N12" s="4"/>
      <c r="O12" s="4"/>
      <c r="P12" s="4"/>
    </row>
    <row r="13" spans="1:16" ht="30" x14ac:dyDescent="0.25">
      <c r="A13" s="2" t="s">
        <v>314</v>
      </c>
      <c r="B13" s="4"/>
      <c r="C13" s="4"/>
      <c r="D13" s="4"/>
      <c r="E13" s="4">
        <v>-180</v>
      </c>
      <c r="F13" s="4"/>
      <c r="G13" s="4"/>
      <c r="H13" s="4"/>
      <c r="I13" s="4"/>
      <c r="J13" s="4">
        <v>-180</v>
      </c>
      <c r="K13" s="4"/>
      <c r="L13" s="4">
        <v>-180</v>
      </c>
      <c r="M13" s="4"/>
      <c r="N13" s="4">
        <v>-180</v>
      </c>
      <c r="O13" s="4"/>
      <c r="P13" s="4"/>
    </row>
    <row r="14" spans="1:16" x14ac:dyDescent="0.25">
      <c r="A14" s="2" t="s">
        <v>324</v>
      </c>
      <c r="B14" s="4"/>
      <c r="C14" s="4"/>
      <c r="D14" s="4"/>
      <c r="E14" s="4"/>
      <c r="F14" s="4"/>
      <c r="G14" s="4"/>
      <c r="H14" s="4"/>
      <c r="I14" s="4"/>
      <c r="J14" s="4"/>
      <c r="K14" s="4"/>
      <c r="L14" s="4"/>
      <c r="M14" s="4"/>
      <c r="N14" s="6">
        <v>4627</v>
      </c>
      <c r="O14" s="4">
        <v>362</v>
      </c>
      <c r="P14" s="4"/>
    </row>
    <row r="15" spans="1:16" ht="30" x14ac:dyDescent="0.25">
      <c r="A15" s="2" t="s">
        <v>1268</v>
      </c>
      <c r="B15" s="4"/>
      <c r="C15" s="4"/>
      <c r="D15" s="4"/>
      <c r="E15" s="4"/>
      <c r="F15" s="4"/>
      <c r="G15" s="4"/>
      <c r="H15" s="4"/>
      <c r="I15" s="4"/>
      <c r="J15" s="4"/>
      <c r="K15" s="4"/>
      <c r="L15" s="4"/>
      <c r="M15" s="4"/>
      <c r="N15" s="4">
        <v>-417</v>
      </c>
      <c r="O15" s="4">
        <v>-542</v>
      </c>
      <c r="P15" s="4"/>
    </row>
    <row r="16" spans="1:16" x14ac:dyDescent="0.25">
      <c r="A16" s="2" t="s">
        <v>149</v>
      </c>
      <c r="B16" s="4"/>
      <c r="C16" s="4"/>
      <c r="D16" s="4"/>
      <c r="E16" s="4"/>
      <c r="F16" s="4"/>
      <c r="G16" s="4"/>
      <c r="H16" s="4"/>
      <c r="I16" s="4"/>
      <c r="J16" s="4"/>
      <c r="K16" s="4"/>
      <c r="L16" s="4"/>
      <c r="M16" s="4"/>
      <c r="N16" s="6">
        <v>-4030</v>
      </c>
      <c r="O16" s="4"/>
      <c r="P16" s="4"/>
    </row>
    <row r="17" spans="1:16" x14ac:dyDescent="0.25">
      <c r="A17" s="2" t="s">
        <v>320</v>
      </c>
      <c r="B17" s="4"/>
      <c r="C17" s="4"/>
      <c r="D17" s="4"/>
      <c r="E17" s="4"/>
      <c r="F17" s="8">
        <v>-180</v>
      </c>
      <c r="G17" s="4"/>
      <c r="H17" s="4"/>
      <c r="I17" s="4"/>
      <c r="J17" s="4"/>
      <c r="K17" s="4"/>
      <c r="L17" s="4"/>
      <c r="M17" s="4"/>
      <c r="N17" s="4"/>
      <c r="O17" s="8">
        <v>-180</v>
      </c>
      <c r="P17" s="4"/>
    </row>
  </sheetData>
  <mergeCells count="4">
    <mergeCell ref="B1:I1"/>
    <mergeCell ref="J1:K1"/>
    <mergeCell ref="L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1" t="s">
        <v>1270</v>
      </c>
      <c r="B1" s="9" t="s">
        <v>2</v>
      </c>
      <c r="C1" s="9"/>
      <c r="D1" s="9"/>
      <c r="E1" s="1" t="s">
        <v>1272</v>
      </c>
    </row>
    <row r="2" spans="1:5" x14ac:dyDescent="0.25">
      <c r="A2" s="1" t="s">
        <v>1271</v>
      </c>
      <c r="B2" s="1" t="s">
        <v>3</v>
      </c>
      <c r="C2" s="1" t="s">
        <v>33</v>
      </c>
      <c r="D2" s="1" t="s">
        <v>37</v>
      </c>
      <c r="E2" s="1" t="s">
        <v>3</v>
      </c>
    </row>
    <row r="3" spans="1:5" ht="30" x14ac:dyDescent="0.25">
      <c r="A3" s="2" t="s">
        <v>1228</v>
      </c>
      <c r="B3" s="4"/>
      <c r="C3" s="4"/>
      <c r="D3" s="4"/>
      <c r="E3" s="4"/>
    </row>
    <row r="4" spans="1:5" x14ac:dyDescent="0.25">
      <c r="A4" s="2" t="s">
        <v>1273</v>
      </c>
      <c r="B4" s="7">
        <v>53.6</v>
      </c>
      <c r="C4" s="8">
        <v>32</v>
      </c>
      <c r="D4" s="7">
        <v>2.2000000000000002</v>
      </c>
      <c r="E4" s="7">
        <v>88.1</v>
      </c>
    </row>
    <row r="5" spans="1:5" x14ac:dyDescent="0.25">
      <c r="A5" s="2" t="s">
        <v>1274</v>
      </c>
      <c r="B5" s="5">
        <v>40695</v>
      </c>
      <c r="C5" s="4"/>
      <c r="D5" s="4"/>
      <c r="E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5</v>
      </c>
      <c r="B1" s="9" t="s">
        <v>2</v>
      </c>
      <c r="C1" s="9"/>
      <c r="D1" s="9"/>
    </row>
    <row r="2" spans="1:4" ht="30" x14ac:dyDescent="0.25">
      <c r="A2" s="1" t="s">
        <v>30</v>
      </c>
      <c r="B2" s="1" t="s">
        <v>3</v>
      </c>
      <c r="C2" s="1" t="s">
        <v>33</v>
      </c>
      <c r="D2" s="1" t="s">
        <v>37</v>
      </c>
    </row>
    <row r="3" spans="1:4" ht="30" x14ac:dyDescent="0.25">
      <c r="A3" s="3" t="s">
        <v>1276</v>
      </c>
      <c r="B3" s="4"/>
      <c r="C3" s="4"/>
      <c r="D3" s="4"/>
    </row>
    <row r="4" spans="1:4" x14ac:dyDescent="0.25">
      <c r="A4" s="2" t="s">
        <v>335</v>
      </c>
      <c r="B4" s="8">
        <v>51082</v>
      </c>
      <c r="C4" s="8">
        <v>31066</v>
      </c>
      <c r="D4" s="8">
        <v>2157</v>
      </c>
    </row>
    <row r="5" spans="1:4" x14ac:dyDescent="0.25">
      <c r="A5" s="2" t="s">
        <v>120</v>
      </c>
      <c r="B5" s="6">
        <v>53611</v>
      </c>
      <c r="C5" s="6">
        <v>32010</v>
      </c>
      <c r="D5" s="6">
        <v>2159</v>
      </c>
    </row>
    <row r="6" spans="1:4" x14ac:dyDescent="0.25">
      <c r="A6" s="2" t="s">
        <v>1277</v>
      </c>
      <c r="B6" s="4"/>
      <c r="C6" s="4"/>
      <c r="D6" s="4"/>
    </row>
    <row r="7" spans="1:4" ht="30" x14ac:dyDescent="0.25">
      <c r="A7" s="3" t="s">
        <v>1276</v>
      </c>
      <c r="B7" s="4"/>
      <c r="C7" s="4"/>
      <c r="D7" s="4"/>
    </row>
    <row r="8" spans="1:4" x14ac:dyDescent="0.25">
      <c r="A8" s="2" t="s">
        <v>1278</v>
      </c>
      <c r="B8" s="6">
        <v>1807</v>
      </c>
      <c r="C8" s="4">
        <v>676</v>
      </c>
      <c r="D8" s="4">
        <v>1</v>
      </c>
    </row>
    <row r="9" spans="1:4" ht="30" x14ac:dyDescent="0.25">
      <c r="A9" s="2" t="s">
        <v>1279</v>
      </c>
      <c r="B9" s="4"/>
      <c r="C9" s="4"/>
      <c r="D9" s="4"/>
    </row>
    <row r="10" spans="1:4" ht="30" x14ac:dyDescent="0.25">
      <c r="A10" s="3" t="s">
        <v>1276</v>
      </c>
      <c r="B10" s="4"/>
      <c r="C10" s="4"/>
      <c r="D10" s="4"/>
    </row>
    <row r="11" spans="1:4" x14ac:dyDescent="0.25">
      <c r="A11" s="2" t="s">
        <v>1278</v>
      </c>
      <c r="B11" s="8">
        <v>722</v>
      </c>
      <c r="C11" s="8">
        <v>268</v>
      </c>
      <c r="D11" s="8">
        <v>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280</v>
      </c>
      <c r="B1" s="9" t="s">
        <v>86</v>
      </c>
      <c r="C1" s="9"/>
      <c r="D1" s="9"/>
      <c r="E1" s="9"/>
      <c r="F1" s="9"/>
      <c r="G1" s="9"/>
      <c r="H1" s="9"/>
      <c r="I1" s="9"/>
      <c r="J1" s="9" t="s">
        <v>87</v>
      </c>
      <c r="K1" s="9"/>
      <c r="L1" s="9" t="s">
        <v>88</v>
      </c>
      <c r="M1" s="9"/>
      <c r="N1" s="9" t="s">
        <v>2</v>
      </c>
      <c r="O1" s="9"/>
      <c r="P1" s="9"/>
    </row>
    <row r="2" spans="1:16" ht="30" x14ac:dyDescent="0.25">
      <c r="A2" s="1" t="s">
        <v>79</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2" t="s">
        <v>90</v>
      </c>
      <c r="B3" s="8">
        <v>200749</v>
      </c>
      <c r="C3" s="8">
        <v>218702</v>
      </c>
      <c r="D3" s="8">
        <v>194894</v>
      </c>
      <c r="E3" s="8">
        <v>168165</v>
      </c>
      <c r="F3" s="8">
        <v>190673</v>
      </c>
      <c r="G3" s="8">
        <v>194943</v>
      </c>
      <c r="H3" s="8">
        <v>166336</v>
      </c>
      <c r="I3" s="8">
        <v>139499</v>
      </c>
      <c r="J3" s="8">
        <v>363059</v>
      </c>
      <c r="K3" s="8">
        <v>305835</v>
      </c>
      <c r="L3" s="8">
        <v>581761</v>
      </c>
      <c r="M3" s="8">
        <v>500778</v>
      </c>
      <c r="N3" s="8">
        <v>782510</v>
      </c>
      <c r="O3" s="8">
        <v>691451</v>
      </c>
      <c r="P3" s="8">
        <v>551119</v>
      </c>
    </row>
    <row r="4" spans="1:16" x14ac:dyDescent="0.25">
      <c r="A4" s="2" t="s">
        <v>91</v>
      </c>
      <c r="B4" s="6">
        <v>182230</v>
      </c>
      <c r="C4" s="6">
        <v>198526</v>
      </c>
      <c r="D4" s="6">
        <v>176002</v>
      </c>
      <c r="E4" s="6">
        <v>154524</v>
      </c>
      <c r="F4" s="6">
        <v>173720</v>
      </c>
      <c r="G4" s="6">
        <v>177046</v>
      </c>
      <c r="H4" s="6">
        <v>154861</v>
      </c>
      <c r="I4" s="6">
        <v>126376</v>
      </c>
      <c r="J4" s="6">
        <v>330526</v>
      </c>
      <c r="K4" s="6">
        <v>281237</v>
      </c>
      <c r="L4" s="6">
        <v>529052</v>
      </c>
      <c r="M4" s="6">
        <v>458283</v>
      </c>
      <c r="N4" s="6">
        <v>711282</v>
      </c>
      <c r="O4" s="6">
        <v>632003</v>
      </c>
      <c r="P4" s="6">
        <v>490454</v>
      </c>
    </row>
    <row r="5" spans="1:16" x14ac:dyDescent="0.25">
      <c r="A5" s="2" t="s">
        <v>266</v>
      </c>
      <c r="B5" s="6">
        <v>18519</v>
      </c>
      <c r="C5" s="6">
        <v>20176</v>
      </c>
      <c r="D5" s="6">
        <v>18892</v>
      </c>
      <c r="E5" s="6">
        <v>13641</v>
      </c>
      <c r="F5" s="6">
        <v>16953</v>
      </c>
      <c r="G5" s="6">
        <v>17897</v>
      </c>
      <c r="H5" s="6">
        <v>11475</v>
      </c>
      <c r="I5" s="6">
        <v>13123</v>
      </c>
      <c r="J5" s="6">
        <v>32533</v>
      </c>
      <c r="K5" s="6">
        <v>24598</v>
      </c>
      <c r="L5" s="6">
        <v>52709</v>
      </c>
      <c r="M5" s="6">
        <v>42495</v>
      </c>
      <c r="N5" s="6">
        <v>71228</v>
      </c>
      <c r="O5" s="6">
        <v>59448</v>
      </c>
      <c r="P5" s="6">
        <v>60665</v>
      </c>
    </row>
    <row r="6" spans="1:16" x14ac:dyDescent="0.25">
      <c r="A6" s="2" t="s">
        <v>93</v>
      </c>
      <c r="B6" s="6">
        <v>9430</v>
      </c>
      <c r="C6" s="6">
        <v>9738</v>
      </c>
      <c r="D6" s="6">
        <v>9145</v>
      </c>
      <c r="E6" s="6">
        <v>8292</v>
      </c>
      <c r="F6" s="6">
        <v>9473</v>
      </c>
      <c r="G6" s="6">
        <v>8421</v>
      </c>
      <c r="H6" s="6">
        <v>8015</v>
      </c>
      <c r="I6" s="6">
        <v>7576</v>
      </c>
      <c r="J6" s="6">
        <v>17437</v>
      </c>
      <c r="K6" s="6">
        <v>15591</v>
      </c>
      <c r="L6" s="6">
        <v>27175</v>
      </c>
      <c r="M6" s="6">
        <v>24012</v>
      </c>
      <c r="N6" s="6">
        <v>36605</v>
      </c>
      <c r="O6" s="6">
        <v>33485</v>
      </c>
      <c r="P6" s="6">
        <v>32714</v>
      </c>
    </row>
    <row r="7" spans="1:16" ht="30" x14ac:dyDescent="0.25">
      <c r="A7" s="2" t="s">
        <v>94</v>
      </c>
      <c r="B7" s="6">
        <v>11579</v>
      </c>
      <c r="C7" s="6">
        <v>23249</v>
      </c>
      <c r="D7" s="6">
        <v>7036</v>
      </c>
      <c r="E7" s="6">
        <v>9218</v>
      </c>
      <c r="F7" s="6">
        <v>18014</v>
      </c>
      <c r="G7" s="6">
        <v>3331</v>
      </c>
      <c r="H7" s="6">
        <v>2125</v>
      </c>
      <c r="I7" s="6">
        <v>9397</v>
      </c>
      <c r="J7" s="6">
        <v>16254</v>
      </c>
      <c r="K7" s="6">
        <v>11522</v>
      </c>
      <c r="L7" s="6">
        <v>39503</v>
      </c>
      <c r="M7" s="6">
        <v>14853</v>
      </c>
      <c r="N7" s="6">
        <v>51082</v>
      </c>
      <c r="O7" s="6">
        <v>32867</v>
      </c>
      <c r="P7" s="6">
        <v>2572</v>
      </c>
    </row>
    <row r="8" spans="1:16" x14ac:dyDescent="0.25">
      <c r="A8" s="2" t="s">
        <v>95</v>
      </c>
      <c r="B8" s="6">
        <v>-2490</v>
      </c>
      <c r="C8" s="6">
        <v>-12811</v>
      </c>
      <c r="D8" s="6">
        <v>2711</v>
      </c>
      <c r="E8" s="6">
        <v>-3869</v>
      </c>
      <c r="F8" s="6">
        <v>-10534</v>
      </c>
      <c r="G8" s="6">
        <v>6145</v>
      </c>
      <c r="H8" s="6">
        <v>1335</v>
      </c>
      <c r="I8" s="6">
        <v>-3850</v>
      </c>
      <c r="J8" s="6">
        <v>-1158</v>
      </c>
      <c r="K8" s="6">
        <v>-2515</v>
      </c>
      <c r="L8" s="6">
        <v>-13969</v>
      </c>
      <c r="M8" s="6">
        <v>3630</v>
      </c>
      <c r="N8" s="6">
        <v>-16459</v>
      </c>
      <c r="O8" s="6">
        <v>-6904</v>
      </c>
      <c r="P8" s="6">
        <v>25379</v>
      </c>
    </row>
    <row r="9" spans="1:16" ht="30" x14ac:dyDescent="0.25">
      <c r="A9" s="2" t="s">
        <v>96</v>
      </c>
      <c r="B9" s="4"/>
      <c r="C9" s="4"/>
      <c r="D9" s="4"/>
      <c r="E9" s="4"/>
      <c r="F9" s="4"/>
      <c r="G9" s="4"/>
      <c r="H9" s="4"/>
      <c r="I9" s="4"/>
      <c r="J9" s="4"/>
      <c r="K9" s="4"/>
      <c r="L9" s="4"/>
      <c r="M9" s="4"/>
      <c r="N9" s="4">
        <v>-12</v>
      </c>
      <c r="O9" s="4">
        <v>-100</v>
      </c>
      <c r="P9" s="4">
        <v>500</v>
      </c>
    </row>
    <row r="10" spans="1:16" x14ac:dyDescent="0.25">
      <c r="A10" s="2" t="s">
        <v>97</v>
      </c>
      <c r="B10" s="4"/>
      <c r="C10" s="4"/>
      <c r="D10" s="4"/>
      <c r="E10" s="4"/>
      <c r="F10" s="4"/>
      <c r="G10" s="4"/>
      <c r="H10" s="4"/>
      <c r="I10" s="4"/>
      <c r="J10" s="4"/>
      <c r="K10" s="4"/>
      <c r="L10" s="4"/>
      <c r="M10" s="4"/>
      <c r="N10" s="4">
        <v>228</v>
      </c>
      <c r="O10" s="4">
        <v>255</v>
      </c>
      <c r="P10" s="4">
        <v>229</v>
      </c>
    </row>
    <row r="11" spans="1:16" x14ac:dyDescent="0.25">
      <c r="A11" s="2" t="s">
        <v>98</v>
      </c>
      <c r="B11" s="4">
        <v>-215</v>
      </c>
      <c r="C11" s="4">
        <v>-220</v>
      </c>
      <c r="D11" s="4">
        <v>-292</v>
      </c>
      <c r="E11" s="4">
        <v>-256</v>
      </c>
      <c r="F11" s="4">
        <v>-236</v>
      </c>
      <c r="G11" s="4">
        <v>-293</v>
      </c>
      <c r="H11" s="4">
        <v>-317</v>
      </c>
      <c r="I11" s="4">
        <v>-252</v>
      </c>
      <c r="J11" s="4">
        <v>-548</v>
      </c>
      <c r="K11" s="4">
        <v>-569</v>
      </c>
      <c r="L11" s="4">
        <v>-768</v>
      </c>
      <c r="M11" s="4">
        <v>-862</v>
      </c>
      <c r="N11" s="4">
        <v>-983</v>
      </c>
      <c r="O11" s="6">
        <v>-1098</v>
      </c>
      <c r="P11" s="6">
        <v>-1152</v>
      </c>
    </row>
    <row r="12" spans="1:16" x14ac:dyDescent="0.25">
      <c r="A12" s="2" t="s">
        <v>100</v>
      </c>
      <c r="B12" s="4">
        <v>164</v>
      </c>
      <c r="C12" s="4">
        <v>120</v>
      </c>
      <c r="D12" s="4">
        <v>270</v>
      </c>
      <c r="E12" s="4">
        <v>135</v>
      </c>
      <c r="F12" s="4">
        <v>21</v>
      </c>
      <c r="G12" s="4">
        <v>209</v>
      </c>
      <c r="H12" s="4">
        <v>235</v>
      </c>
      <c r="I12" s="4">
        <v>138</v>
      </c>
      <c r="J12" s="4">
        <v>405</v>
      </c>
      <c r="K12" s="4">
        <v>373</v>
      </c>
      <c r="L12" s="4">
        <v>525</v>
      </c>
      <c r="M12" s="4">
        <v>582</v>
      </c>
      <c r="N12" s="4">
        <v>473</v>
      </c>
      <c r="O12" s="4">
        <v>448</v>
      </c>
      <c r="P12" s="4">
        <v>887</v>
      </c>
    </row>
    <row r="13" spans="1:16" ht="30" x14ac:dyDescent="0.25">
      <c r="A13" s="2" t="s">
        <v>101</v>
      </c>
      <c r="B13" s="6">
        <v>-2541</v>
      </c>
      <c r="C13" s="4">
        <v>-289</v>
      </c>
      <c r="D13" s="6">
        <v>2689</v>
      </c>
      <c r="E13" s="6">
        <v>-3990</v>
      </c>
      <c r="F13" s="6">
        <v>-10749</v>
      </c>
      <c r="G13" s="6">
        <v>6061</v>
      </c>
      <c r="H13" s="6">
        <v>1253</v>
      </c>
      <c r="I13" s="6">
        <v>-3964</v>
      </c>
      <c r="J13" s="6">
        <v>-1301</v>
      </c>
      <c r="K13" s="6">
        <v>-2711</v>
      </c>
      <c r="L13" s="6">
        <v>-1590</v>
      </c>
      <c r="M13" s="6">
        <v>3350</v>
      </c>
      <c r="N13" s="6">
        <v>-4131</v>
      </c>
      <c r="O13" s="6">
        <v>-7399</v>
      </c>
      <c r="P13" s="6">
        <v>25843</v>
      </c>
    </row>
    <row r="14" spans="1:16" x14ac:dyDescent="0.25">
      <c r="A14" s="2" t="s">
        <v>102</v>
      </c>
      <c r="B14" s="6">
        <v>-1493</v>
      </c>
      <c r="C14" s="6">
        <v>-1780</v>
      </c>
      <c r="D14" s="6">
        <v>1433</v>
      </c>
      <c r="E14" s="6">
        <v>-2076</v>
      </c>
      <c r="F14" s="6">
        <v>-6781</v>
      </c>
      <c r="G14" s="6">
        <v>3799</v>
      </c>
      <c r="H14" s="4">
        <v>779</v>
      </c>
      <c r="I14" s="6">
        <v>-2512</v>
      </c>
      <c r="J14" s="4">
        <v>-643</v>
      </c>
      <c r="K14" s="6">
        <v>-1733</v>
      </c>
      <c r="L14" s="6">
        <v>-2423</v>
      </c>
      <c r="M14" s="6">
        <v>2066</v>
      </c>
      <c r="N14" s="6">
        <v>-3916</v>
      </c>
      <c r="O14" s="6">
        <v>-4715</v>
      </c>
      <c r="P14" s="6">
        <v>10213</v>
      </c>
    </row>
    <row r="15" spans="1:16" x14ac:dyDescent="0.25">
      <c r="A15" s="2" t="s">
        <v>103</v>
      </c>
      <c r="B15" s="6">
        <v>-1048</v>
      </c>
      <c r="C15" s="6">
        <v>1491</v>
      </c>
      <c r="D15" s="6">
        <v>1256</v>
      </c>
      <c r="E15" s="6">
        <v>-1914</v>
      </c>
      <c r="F15" s="6">
        <v>-3968</v>
      </c>
      <c r="G15" s="6">
        <v>2262</v>
      </c>
      <c r="H15" s="4">
        <v>474</v>
      </c>
      <c r="I15" s="6">
        <v>-1452</v>
      </c>
      <c r="J15" s="4">
        <v>-658</v>
      </c>
      <c r="K15" s="4">
        <v>-978</v>
      </c>
      <c r="L15" s="4">
        <v>833</v>
      </c>
      <c r="M15" s="6">
        <v>1284</v>
      </c>
      <c r="N15" s="4">
        <v>-215</v>
      </c>
      <c r="O15" s="6">
        <v>-2684</v>
      </c>
      <c r="P15" s="6">
        <v>15630</v>
      </c>
    </row>
    <row r="16" spans="1:16" ht="30" x14ac:dyDescent="0.25">
      <c r="A16" s="2" t="s">
        <v>104</v>
      </c>
      <c r="B16" s="4">
        <v>-194</v>
      </c>
      <c r="C16" s="4">
        <v>60</v>
      </c>
      <c r="D16" s="4">
        <v>298</v>
      </c>
      <c r="E16" s="4">
        <v>148</v>
      </c>
      <c r="F16" s="4">
        <v>402</v>
      </c>
      <c r="G16" s="4">
        <v>410</v>
      </c>
      <c r="H16" s="4">
        <v>35</v>
      </c>
      <c r="I16" s="4">
        <v>42</v>
      </c>
      <c r="J16" s="4">
        <v>446</v>
      </c>
      <c r="K16" s="4">
        <v>77</v>
      </c>
      <c r="L16" s="4">
        <v>506</v>
      </c>
      <c r="M16" s="4">
        <v>487</v>
      </c>
      <c r="N16" s="4">
        <v>312</v>
      </c>
      <c r="O16" s="4">
        <v>889</v>
      </c>
      <c r="P16" s="4">
        <v>172</v>
      </c>
    </row>
    <row r="17" spans="1:16" ht="30" x14ac:dyDescent="0.25">
      <c r="A17" s="2" t="s">
        <v>105</v>
      </c>
      <c r="B17" s="6">
        <v>-1242</v>
      </c>
      <c r="C17" s="6">
        <v>1551</v>
      </c>
      <c r="D17" s="6">
        <v>1554</v>
      </c>
      <c r="E17" s="6">
        <v>-1766</v>
      </c>
      <c r="F17" s="6">
        <v>-3566</v>
      </c>
      <c r="G17" s="6">
        <v>2672</v>
      </c>
      <c r="H17" s="4">
        <v>509</v>
      </c>
      <c r="I17" s="6">
        <v>-1410</v>
      </c>
      <c r="J17" s="4">
        <v>-212</v>
      </c>
      <c r="K17" s="4">
        <v>-901</v>
      </c>
      <c r="L17" s="6">
        <v>1339</v>
      </c>
      <c r="M17" s="6">
        <v>1771</v>
      </c>
      <c r="N17" s="4">
        <v>97</v>
      </c>
      <c r="O17" s="6">
        <v>-1795</v>
      </c>
      <c r="P17" s="6">
        <v>15802</v>
      </c>
    </row>
    <row r="18" spans="1:16" ht="30" x14ac:dyDescent="0.25">
      <c r="A18" s="3" t="s">
        <v>106</v>
      </c>
      <c r="B18" s="4"/>
      <c r="C18" s="4"/>
      <c r="D18" s="4"/>
      <c r="E18" s="4"/>
      <c r="F18" s="4"/>
      <c r="G18" s="4"/>
      <c r="H18" s="4"/>
      <c r="I18" s="4"/>
      <c r="J18" s="4"/>
      <c r="K18" s="4"/>
      <c r="L18" s="4"/>
      <c r="M18" s="4"/>
      <c r="N18" s="4"/>
      <c r="O18" s="4"/>
      <c r="P18" s="4"/>
    </row>
    <row r="19" spans="1:16" x14ac:dyDescent="0.25">
      <c r="A19" s="2" t="s">
        <v>107</v>
      </c>
      <c r="B19" s="7">
        <v>-0.08</v>
      </c>
      <c r="C19" s="7">
        <v>0.1</v>
      </c>
      <c r="D19" s="7">
        <v>0.1</v>
      </c>
      <c r="E19" s="7">
        <v>-0.11</v>
      </c>
      <c r="F19" s="7">
        <v>-0.24</v>
      </c>
      <c r="G19" s="7">
        <v>0.18</v>
      </c>
      <c r="H19" s="7">
        <v>0.03</v>
      </c>
      <c r="I19" s="7">
        <v>-0.1</v>
      </c>
      <c r="J19" s="7">
        <v>-0.01</v>
      </c>
      <c r="K19" s="7">
        <v>-0.06</v>
      </c>
      <c r="L19" s="7">
        <v>0.08</v>
      </c>
      <c r="M19" s="7">
        <v>0.12</v>
      </c>
      <c r="N19" s="7">
        <v>0.01</v>
      </c>
      <c r="O19" s="7">
        <v>-0.12</v>
      </c>
      <c r="P19" s="7">
        <v>1.07</v>
      </c>
    </row>
    <row r="20" spans="1:16" x14ac:dyDescent="0.25">
      <c r="A20" s="2" t="s">
        <v>108</v>
      </c>
      <c r="B20" s="7">
        <v>-0.08</v>
      </c>
      <c r="C20" s="7">
        <v>0.09</v>
      </c>
      <c r="D20" s="7">
        <v>0.09</v>
      </c>
      <c r="E20" s="7">
        <v>-0.11</v>
      </c>
      <c r="F20" s="7">
        <v>-0.24</v>
      </c>
      <c r="G20" s="7">
        <v>0.17</v>
      </c>
      <c r="H20" s="7">
        <v>0.03</v>
      </c>
      <c r="I20" s="7">
        <v>-0.1</v>
      </c>
      <c r="J20" s="7">
        <v>-0.01</v>
      </c>
      <c r="K20" s="7">
        <v>-0.06</v>
      </c>
      <c r="L20" s="7">
        <v>0.08</v>
      </c>
      <c r="M20" s="7">
        <v>0.11</v>
      </c>
      <c r="N20" s="7">
        <v>0.01</v>
      </c>
      <c r="O20" s="7">
        <v>-0.12</v>
      </c>
      <c r="P20" s="7">
        <v>1.05</v>
      </c>
    </row>
    <row r="21" spans="1:16" ht="30" x14ac:dyDescent="0.25">
      <c r="A21" s="3" t="s">
        <v>109</v>
      </c>
      <c r="B21" s="4"/>
      <c r="C21" s="4"/>
      <c r="D21" s="4"/>
      <c r="E21" s="4"/>
      <c r="F21" s="4"/>
      <c r="G21" s="4"/>
      <c r="H21" s="4"/>
      <c r="I21" s="4"/>
      <c r="J21" s="4"/>
      <c r="K21" s="4"/>
      <c r="L21" s="4"/>
      <c r="M21" s="4"/>
      <c r="N21" s="4"/>
      <c r="O21" s="4"/>
      <c r="P21" s="4"/>
    </row>
    <row r="22" spans="1:16" x14ac:dyDescent="0.25">
      <c r="A22" s="2" t="s">
        <v>107</v>
      </c>
      <c r="B22" s="6">
        <v>15815</v>
      </c>
      <c r="C22" s="6">
        <v>15760</v>
      </c>
      <c r="D22" s="6">
        <v>15755</v>
      </c>
      <c r="E22" s="6">
        <v>15726</v>
      </c>
      <c r="F22" s="6">
        <v>15030</v>
      </c>
      <c r="G22" s="6">
        <v>14848</v>
      </c>
      <c r="H22" s="6">
        <v>14819</v>
      </c>
      <c r="I22" s="6">
        <v>14834</v>
      </c>
      <c r="J22" s="6">
        <v>15755</v>
      </c>
      <c r="K22" s="6">
        <v>14819</v>
      </c>
      <c r="L22" s="6">
        <v>15760</v>
      </c>
      <c r="M22" s="6">
        <v>14848</v>
      </c>
      <c r="N22" s="6">
        <v>15765</v>
      </c>
      <c r="O22" s="6">
        <v>14856</v>
      </c>
      <c r="P22" s="6">
        <v>14795</v>
      </c>
    </row>
    <row r="23" spans="1:16" x14ac:dyDescent="0.25">
      <c r="A23" s="2" t="s">
        <v>108</v>
      </c>
      <c r="B23" s="6">
        <v>15815</v>
      </c>
      <c r="C23" s="6">
        <v>17667</v>
      </c>
      <c r="D23" s="6">
        <v>17176</v>
      </c>
      <c r="E23" s="6">
        <v>15726</v>
      </c>
      <c r="F23" s="6">
        <v>15030</v>
      </c>
      <c r="G23" s="6">
        <v>15816</v>
      </c>
      <c r="H23" s="6">
        <v>15595</v>
      </c>
      <c r="I23" s="6">
        <v>14834</v>
      </c>
      <c r="J23" s="6">
        <v>15755</v>
      </c>
      <c r="K23" s="6">
        <v>14819</v>
      </c>
      <c r="L23" s="6">
        <v>17230</v>
      </c>
      <c r="M23" s="6">
        <v>15675</v>
      </c>
      <c r="N23" s="6">
        <v>17220</v>
      </c>
      <c r="O23" s="6">
        <v>14856</v>
      </c>
      <c r="P23" s="6">
        <v>15100</v>
      </c>
    </row>
    <row r="24" spans="1:16" x14ac:dyDescent="0.25">
      <c r="A24" s="2" t="s">
        <v>1203</v>
      </c>
      <c r="B24" s="4"/>
      <c r="C24" s="4"/>
      <c r="D24" s="4"/>
      <c r="E24" s="4"/>
      <c r="F24" s="4"/>
      <c r="G24" s="4"/>
      <c r="H24" s="4"/>
      <c r="I24" s="4"/>
      <c r="J24" s="4"/>
      <c r="K24" s="4"/>
      <c r="L24" s="4"/>
      <c r="M24" s="4"/>
      <c r="N24" s="4"/>
      <c r="O24" s="4"/>
      <c r="P24" s="4"/>
    </row>
    <row r="25" spans="1:16" x14ac:dyDescent="0.25">
      <c r="A25" s="2" t="s">
        <v>90</v>
      </c>
      <c r="B25" s="4"/>
      <c r="C25" s="6">
        <v>218702</v>
      </c>
      <c r="D25" s="6">
        <v>194894</v>
      </c>
      <c r="E25" s="6">
        <v>168165</v>
      </c>
      <c r="F25" s="6">
        <v>190673</v>
      </c>
      <c r="G25" s="6">
        <v>194943</v>
      </c>
      <c r="H25" s="6">
        <v>166336</v>
      </c>
      <c r="I25" s="6">
        <v>139499</v>
      </c>
      <c r="J25" s="6">
        <v>363059</v>
      </c>
      <c r="K25" s="6">
        <v>305835</v>
      </c>
      <c r="L25" s="6">
        <v>581761</v>
      </c>
      <c r="M25" s="6">
        <v>500778</v>
      </c>
      <c r="N25" s="4"/>
      <c r="O25" s="6">
        <v>691451</v>
      </c>
      <c r="P25" s="6">
        <v>551119</v>
      </c>
    </row>
    <row r="26" spans="1:16" x14ac:dyDescent="0.25">
      <c r="A26" s="2" t="s">
        <v>91</v>
      </c>
      <c r="B26" s="4"/>
      <c r="C26" s="6">
        <v>197757</v>
      </c>
      <c r="D26" s="6">
        <v>175917</v>
      </c>
      <c r="E26" s="6">
        <v>154475</v>
      </c>
      <c r="F26" s="6">
        <v>173287</v>
      </c>
      <c r="G26" s="6">
        <v>176865</v>
      </c>
      <c r="H26" s="6">
        <v>154800</v>
      </c>
      <c r="I26" s="6">
        <v>126375</v>
      </c>
      <c r="J26" s="6">
        <v>330392</v>
      </c>
      <c r="K26" s="6">
        <v>281175</v>
      </c>
      <c r="L26" s="6">
        <v>528149</v>
      </c>
      <c r="M26" s="6">
        <v>458040</v>
      </c>
      <c r="N26" s="4"/>
      <c r="O26" s="6">
        <v>631327</v>
      </c>
      <c r="P26" s="6">
        <v>490453</v>
      </c>
    </row>
    <row r="27" spans="1:16" x14ac:dyDescent="0.25">
      <c r="A27" s="2" t="s">
        <v>266</v>
      </c>
      <c r="B27" s="4"/>
      <c r="C27" s="6">
        <v>20945</v>
      </c>
      <c r="D27" s="6">
        <v>18977</v>
      </c>
      <c r="E27" s="6">
        <v>13690</v>
      </c>
      <c r="F27" s="6">
        <v>17386</v>
      </c>
      <c r="G27" s="6">
        <v>18078</v>
      </c>
      <c r="H27" s="6">
        <v>11536</v>
      </c>
      <c r="I27" s="6">
        <v>13124</v>
      </c>
      <c r="J27" s="6">
        <v>32667</v>
      </c>
      <c r="K27" s="6">
        <v>24660</v>
      </c>
      <c r="L27" s="6">
        <v>53612</v>
      </c>
      <c r="M27" s="6">
        <v>42738</v>
      </c>
      <c r="N27" s="4"/>
      <c r="O27" s="6">
        <v>60124</v>
      </c>
      <c r="P27" s="6">
        <v>60666</v>
      </c>
    </row>
    <row r="28" spans="1:16" x14ac:dyDescent="0.25">
      <c r="A28" s="2" t="s">
        <v>93</v>
      </c>
      <c r="B28" s="4"/>
      <c r="C28" s="6">
        <v>9431</v>
      </c>
      <c r="D28" s="6">
        <v>9111</v>
      </c>
      <c r="E28" s="6">
        <v>8272</v>
      </c>
      <c r="F28" s="6">
        <v>9301</v>
      </c>
      <c r="G28" s="6">
        <v>8349</v>
      </c>
      <c r="H28" s="6">
        <v>7991</v>
      </c>
      <c r="I28" s="6">
        <v>7576</v>
      </c>
      <c r="J28" s="6">
        <v>17383</v>
      </c>
      <c r="K28" s="6">
        <v>15567</v>
      </c>
      <c r="L28" s="6">
        <v>26814</v>
      </c>
      <c r="M28" s="6">
        <v>23916</v>
      </c>
      <c r="N28" s="4"/>
      <c r="O28" s="6">
        <v>33217</v>
      </c>
      <c r="P28" s="6">
        <v>32713</v>
      </c>
    </row>
    <row r="29" spans="1:16" ht="30" x14ac:dyDescent="0.25">
      <c r="A29" s="2" t="s">
        <v>94</v>
      </c>
      <c r="B29" s="4"/>
      <c r="C29" s="4"/>
      <c r="D29" s="4"/>
      <c r="E29" s="4"/>
      <c r="F29" s="4"/>
      <c r="G29" s="4">
        <v>357</v>
      </c>
      <c r="H29" s="4">
        <v>199</v>
      </c>
      <c r="I29" s="6">
        <v>1245</v>
      </c>
      <c r="J29" s="4"/>
      <c r="K29" s="6">
        <v>1444</v>
      </c>
      <c r="L29" s="4"/>
      <c r="M29" s="6">
        <v>1801</v>
      </c>
      <c r="N29" s="4"/>
      <c r="O29" s="6">
        <v>1801</v>
      </c>
      <c r="P29" s="4">
        <v>415</v>
      </c>
    </row>
    <row r="30" spans="1:16" x14ac:dyDescent="0.25">
      <c r="A30" s="2" t="s">
        <v>95</v>
      </c>
      <c r="B30" s="4"/>
      <c r="C30" s="6">
        <v>11514</v>
      </c>
      <c r="D30" s="6">
        <v>9866</v>
      </c>
      <c r="E30" s="6">
        <v>5418</v>
      </c>
      <c r="F30" s="6">
        <v>8085</v>
      </c>
      <c r="G30" s="6">
        <v>9372</v>
      </c>
      <c r="H30" s="6">
        <v>3346</v>
      </c>
      <c r="I30" s="6">
        <v>4303</v>
      </c>
      <c r="J30" s="6">
        <v>15284</v>
      </c>
      <c r="K30" s="6">
        <v>7649</v>
      </c>
      <c r="L30" s="6">
        <v>26798</v>
      </c>
      <c r="M30" s="6">
        <v>17021</v>
      </c>
      <c r="N30" s="4"/>
      <c r="O30" s="6">
        <v>25106</v>
      </c>
      <c r="P30" s="6">
        <v>27538</v>
      </c>
    </row>
    <row r="31" spans="1:16" ht="30" x14ac:dyDescent="0.25">
      <c r="A31" s="2" t="s">
        <v>96</v>
      </c>
      <c r="B31" s="4"/>
      <c r="C31" s="4"/>
      <c r="D31" s="4"/>
      <c r="E31" s="4"/>
      <c r="F31" s="4"/>
      <c r="G31" s="4"/>
      <c r="H31" s="4"/>
      <c r="I31" s="4"/>
      <c r="J31" s="4"/>
      <c r="K31" s="4"/>
      <c r="L31" s="4"/>
      <c r="M31" s="4"/>
      <c r="N31" s="4"/>
      <c r="O31" s="4">
        <v>-100</v>
      </c>
      <c r="P31" s="4">
        <v>500</v>
      </c>
    </row>
    <row r="32" spans="1:16" x14ac:dyDescent="0.25">
      <c r="A32" s="2" t="s">
        <v>97</v>
      </c>
      <c r="B32" s="4"/>
      <c r="C32" s="4"/>
      <c r="D32" s="4"/>
      <c r="E32" s="4"/>
      <c r="F32" s="4"/>
      <c r="G32" s="4"/>
      <c r="H32" s="4"/>
      <c r="I32" s="4"/>
      <c r="J32" s="4"/>
      <c r="K32" s="4"/>
      <c r="L32" s="4"/>
      <c r="M32" s="4"/>
      <c r="N32" s="4"/>
      <c r="O32" s="4">
        <v>255</v>
      </c>
      <c r="P32" s="4">
        <v>229</v>
      </c>
    </row>
    <row r="33" spans="1:16" x14ac:dyDescent="0.25">
      <c r="A33" s="2" t="s">
        <v>98</v>
      </c>
      <c r="B33" s="4"/>
      <c r="C33" s="4">
        <v>-220</v>
      </c>
      <c r="D33" s="4">
        <v>-292</v>
      </c>
      <c r="E33" s="4">
        <v>-256</v>
      </c>
      <c r="F33" s="4">
        <v>-236</v>
      </c>
      <c r="G33" s="4">
        <v>-293</v>
      </c>
      <c r="H33" s="4">
        <v>-317</v>
      </c>
      <c r="I33" s="4">
        <v>-252</v>
      </c>
      <c r="J33" s="4">
        <v>-548</v>
      </c>
      <c r="K33" s="4">
        <v>-569</v>
      </c>
      <c r="L33" s="4">
        <v>-768</v>
      </c>
      <c r="M33" s="4">
        <v>-862</v>
      </c>
      <c r="N33" s="4"/>
      <c r="O33" s="6">
        <v>-1098</v>
      </c>
      <c r="P33" s="6">
        <v>-1152</v>
      </c>
    </row>
    <row r="34" spans="1:16" x14ac:dyDescent="0.25">
      <c r="A34" s="2" t="s">
        <v>100</v>
      </c>
      <c r="B34" s="4"/>
      <c r="C34" s="4">
        <v>120</v>
      </c>
      <c r="D34" s="4">
        <v>270</v>
      </c>
      <c r="E34" s="4">
        <v>135</v>
      </c>
      <c r="F34" s="4">
        <v>21</v>
      </c>
      <c r="G34" s="4">
        <v>209</v>
      </c>
      <c r="H34" s="4">
        <v>235</v>
      </c>
      <c r="I34" s="4">
        <v>138</v>
      </c>
      <c r="J34" s="4">
        <v>405</v>
      </c>
      <c r="K34" s="4">
        <v>373</v>
      </c>
      <c r="L34" s="4">
        <v>525</v>
      </c>
      <c r="M34" s="4">
        <v>582</v>
      </c>
      <c r="N34" s="4"/>
      <c r="O34" s="4">
        <v>448</v>
      </c>
      <c r="P34" s="4">
        <v>887</v>
      </c>
    </row>
    <row r="35" spans="1:16" ht="30" x14ac:dyDescent="0.25">
      <c r="A35" s="2" t="s">
        <v>101</v>
      </c>
      <c r="B35" s="4"/>
      <c r="C35" s="6">
        <v>24036</v>
      </c>
      <c r="D35" s="6">
        <v>9844</v>
      </c>
      <c r="E35" s="6">
        <v>5297</v>
      </c>
      <c r="F35" s="6">
        <v>7870</v>
      </c>
      <c r="G35" s="6">
        <v>9288</v>
      </c>
      <c r="H35" s="6">
        <v>3264</v>
      </c>
      <c r="I35" s="6">
        <v>4189</v>
      </c>
      <c r="J35" s="6">
        <v>15141</v>
      </c>
      <c r="K35" s="6">
        <v>7453</v>
      </c>
      <c r="L35" s="6">
        <v>39177</v>
      </c>
      <c r="M35" s="6">
        <v>16741</v>
      </c>
      <c r="N35" s="4"/>
      <c r="O35" s="6">
        <v>24611</v>
      </c>
      <c r="P35" s="6">
        <v>28002</v>
      </c>
    </row>
    <row r="36" spans="1:16" x14ac:dyDescent="0.25">
      <c r="A36" s="2" t="s">
        <v>102</v>
      </c>
      <c r="B36" s="4"/>
      <c r="C36" s="6">
        <v>8064</v>
      </c>
      <c r="D36" s="6">
        <v>3432</v>
      </c>
      <c r="E36" s="6">
        <v>1822</v>
      </c>
      <c r="F36" s="6">
        <v>2124</v>
      </c>
      <c r="G36" s="6">
        <v>3163</v>
      </c>
      <c r="H36" s="6">
        <v>1071</v>
      </c>
      <c r="I36" s="6">
        <v>1508</v>
      </c>
      <c r="J36" s="6">
        <v>5254</v>
      </c>
      <c r="K36" s="6">
        <v>2579</v>
      </c>
      <c r="L36" s="6">
        <v>13318</v>
      </c>
      <c r="M36" s="6">
        <v>5742</v>
      </c>
      <c r="N36" s="4"/>
      <c r="O36" s="6">
        <v>7866</v>
      </c>
      <c r="P36" s="6">
        <v>11055</v>
      </c>
    </row>
    <row r="37" spans="1:16" x14ac:dyDescent="0.25">
      <c r="A37" s="2" t="s">
        <v>103</v>
      </c>
      <c r="B37" s="4"/>
      <c r="C37" s="6">
        <v>15972</v>
      </c>
      <c r="D37" s="6">
        <v>6412</v>
      </c>
      <c r="E37" s="6">
        <v>3475</v>
      </c>
      <c r="F37" s="6">
        <v>5746</v>
      </c>
      <c r="G37" s="6">
        <v>6125</v>
      </c>
      <c r="H37" s="6">
        <v>2193</v>
      </c>
      <c r="I37" s="6">
        <v>2681</v>
      </c>
      <c r="J37" s="6">
        <v>9887</v>
      </c>
      <c r="K37" s="6">
        <v>4874</v>
      </c>
      <c r="L37" s="6">
        <v>25859</v>
      </c>
      <c r="M37" s="6">
        <v>10999</v>
      </c>
      <c r="N37" s="4"/>
      <c r="O37" s="6">
        <v>16745</v>
      </c>
      <c r="P37" s="6">
        <v>16947</v>
      </c>
    </row>
    <row r="38" spans="1:16" ht="30" x14ac:dyDescent="0.25">
      <c r="A38" s="2" t="s">
        <v>104</v>
      </c>
      <c r="B38" s="4"/>
      <c r="C38" s="4">
        <v>60</v>
      </c>
      <c r="D38" s="4">
        <v>298</v>
      </c>
      <c r="E38" s="4">
        <v>500</v>
      </c>
      <c r="F38" s="4">
        <v>284</v>
      </c>
      <c r="G38" s="4">
        <v>274</v>
      </c>
      <c r="H38" s="4">
        <v>20</v>
      </c>
      <c r="I38" s="4">
        <v>26</v>
      </c>
      <c r="J38" s="4">
        <v>798</v>
      </c>
      <c r="K38" s="4">
        <v>46</v>
      </c>
      <c r="L38" s="4">
        <v>858</v>
      </c>
      <c r="M38" s="4">
        <v>320</v>
      </c>
      <c r="N38" s="4"/>
      <c r="O38" s="4">
        <v>604</v>
      </c>
      <c r="P38" s="4">
        <v>105</v>
      </c>
    </row>
    <row r="39" spans="1:16" ht="30" x14ac:dyDescent="0.25">
      <c r="A39" s="2" t="s">
        <v>105</v>
      </c>
      <c r="B39" s="4"/>
      <c r="C39" s="6">
        <v>16032</v>
      </c>
      <c r="D39" s="6">
        <v>6710</v>
      </c>
      <c r="E39" s="6">
        <v>3975</v>
      </c>
      <c r="F39" s="6">
        <v>6030</v>
      </c>
      <c r="G39" s="6">
        <v>6399</v>
      </c>
      <c r="H39" s="6">
        <v>2213</v>
      </c>
      <c r="I39" s="6">
        <v>2707</v>
      </c>
      <c r="J39" s="6">
        <v>10685</v>
      </c>
      <c r="K39" s="6">
        <v>4920</v>
      </c>
      <c r="L39" s="6">
        <v>26717</v>
      </c>
      <c r="M39" s="6">
        <v>11319</v>
      </c>
      <c r="N39" s="4"/>
      <c r="O39" s="6">
        <v>17349</v>
      </c>
      <c r="P39" s="6">
        <v>17052</v>
      </c>
    </row>
    <row r="40" spans="1:16" ht="30" x14ac:dyDescent="0.25">
      <c r="A40" s="3" t="s">
        <v>106</v>
      </c>
      <c r="B40" s="4"/>
      <c r="C40" s="4"/>
      <c r="D40" s="4"/>
      <c r="E40" s="4"/>
      <c r="F40" s="4"/>
      <c r="G40" s="4"/>
      <c r="H40" s="4"/>
      <c r="I40" s="4"/>
      <c r="J40" s="4"/>
      <c r="K40" s="4"/>
      <c r="L40" s="4"/>
      <c r="M40" s="4"/>
      <c r="N40" s="4"/>
      <c r="O40" s="4"/>
      <c r="P40" s="4"/>
    </row>
    <row r="41" spans="1:16" x14ac:dyDescent="0.25">
      <c r="A41" s="2" t="s">
        <v>107</v>
      </c>
      <c r="B41" s="4"/>
      <c r="C41" s="7">
        <v>1.02</v>
      </c>
      <c r="D41" s="7">
        <v>0.43</v>
      </c>
      <c r="E41" s="7">
        <v>0.25</v>
      </c>
      <c r="F41" s="7">
        <v>0.4</v>
      </c>
      <c r="G41" s="7">
        <v>0.43</v>
      </c>
      <c r="H41" s="7">
        <v>0.15</v>
      </c>
      <c r="I41" s="7">
        <v>0.18</v>
      </c>
      <c r="J41" s="7">
        <v>0.68</v>
      </c>
      <c r="K41" s="7">
        <v>0.33</v>
      </c>
      <c r="L41" s="7">
        <v>1.7</v>
      </c>
      <c r="M41" s="7">
        <v>0.76</v>
      </c>
      <c r="N41" s="4"/>
      <c r="O41" s="7">
        <v>1.17</v>
      </c>
      <c r="P41" s="7">
        <v>1.1499999999999999</v>
      </c>
    </row>
    <row r="42" spans="1:16" x14ac:dyDescent="0.25">
      <c r="A42" s="2" t="s">
        <v>108</v>
      </c>
      <c r="B42" s="4"/>
      <c r="C42" s="7">
        <v>1.02</v>
      </c>
      <c r="D42" s="7">
        <v>0.43</v>
      </c>
      <c r="E42" s="7">
        <v>0.25</v>
      </c>
      <c r="F42" s="7">
        <v>0.4</v>
      </c>
      <c r="G42" s="7">
        <v>0.43</v>
      </c>
      <c r="H42" s="7">
        <v>0.15</v>
      </c>
      <c r="I42" s="7">
        <v>0.18</v>
      </c>
      <c r="J42" s="7">
        <v>0.68</v>
      </c>
      <c r="K42" s="7">
        <v>0.33</v>
      </c>
      <c r="L42" s="7">
        <v>1.69</v>
      </c>
      <c r="M42" s="7">
        <v>0.76</v>
      </c>
      <c r="N42" s="4"/>
      <c r="O42" s="7">
        <v>1.17</v>
      </c>
      <c r="P42" s="7">
        <v>1.1499999999999999</v>
      </c>
    </row>
    <row r="43" spans="1:16" ht="30" x14ac:dyDescent="0.25">
      <c r="A43" s="3" t="s">
        <v>109</v>
      </c>
      <c r="B43" s="4"/>
      <c r="C43" s="4"/>
      <c r="D43" s="4"/>
      <c r="E43" s="4"/>
      <c r="F43" s="4"/>
      <c r="G43" s="4"/>
      <c r="H43" s="4"/>
      <c r="I43" s="4"/>
      <c r="J43" s="4"/>
      <c r="K43" s="4"/>
      <c r="L43" s="4"/>
      <c r="M43" s="4"/>
      <c r="N43" s="4"/>
      <c r="O43" s="4"/>
      <c r="P43" s="4"/>
    </row>
    <row r="44" spans="1:16" x14ac:dyDescent="0.25">
      <c r="A44" s="2" t="s">
        <v>107</v>
      </c>
      <c r="B44" s="4"/>
      <c r="C44" s="6">
        <v>15760</v>
      </c>
      <c r="D44" s="6">
        <v>15755</v>
      </c>
      <c r="E44" s="6">
        <v>15726</v>
      </c>
      <c r="F44" s="6">
        <v>15030</v>
      </c>
      <c r="G44" s="6">
        <v>14848</v>
      </c>
      <c r="H44" s="6">
        <v>14819</v>
      </c>
      <c r="I44" s="6">
        <v>14834</v>
      </c>
      <c r="J44" s="6">
        <v>15755</v>
      </c>
      <c r="K44" s="6">
        <v>14819</v>
      </c>
      <c r="L44" s="6">
        <v>15760</v>
      </c>
      <c r="M44" s="6">
        <v>14848</v>
      </c>
      <c r="N44" s="4"/>
      <c r="O44" s="6">
        <v>14856</v>
      </c>
      <c r="P44" s="6">
        <v>14795</v>
      </c>
    </row>
    <row r="45" spans="1:16" x14ac:dyDescent="0.25">
      <c r="A45" s="2" t="s">
        <v>108</v>
      </c>
      <c r="B45" s="4"/>
      <c r="C45" s="6">
        <v>15769</v>
      </c>
      <c r="D45" s="6">
        <v>15764</v>
      </c>
      <c r="E45" s="6">
        <v>15736</v>
      </c>
      <c r="F45" s="6">
        <v>15038</v>
      </c>
      <c r="G45" s="6">
        <v>14870</v>
      </c>
      <c r="H45" s="6">
        <v>14839</v>
      </c>
      <c r="I45" s="6">
        <v>14854</v>
      </c>
      <c r="J45" s="6">
        <v>15764</v>
      </c>
      <c r="K45" s="6">
        <v>14839</v>
      </c>
      <c r="L45" s="6">
        <v>15769</v>
      </c>
      <c r="M45" s="6">
        <v>14870</v>
      </c>
      <c r="N45" s="4"/>
      <c r="O45" s="6">
        <v>14863</v>
      </c>
      <c r="P45" s="6">
        <v>14808</v>
      </c>
    </row>
    <row r="46" spans="1:16" x14ac:dyDescent="0.25">
      <c r="A46" s="2" t="s">
        <v>1281</v>
      </c>
      <c r="B46" s="4"/>
      <c r="C46" s="4"/>
      <c r="D46" s="4"/>
      <c r="E46" s="4"/>
      <c r="F46" s="4"/>
      <c r="G46" s="4"/>
      <c r="H46" s="4"/>
      <c r="I46" s="4"/>
      <c r="J46" s="4"/>
      <c r="K46" s="4"/>
      <c r="L46" s="4"/>
      <c r="M46" s="4"/>
      <c r="N46" s="4"/>
      <c r="O46" s="4"/>
      <c r="P46" s="4"/>
    </row>
    <row r="47" spans="1:16" x14ac:dyDescent="0.25">
      <c r="A47" s="2" t="s">
        <v>91</v>
      </c>
      <c r="B47" s="4"/>
      <c r="C47" s="4">
        <v>769</v>
      </c>
      <c r="D47" s="4">
        <v>85</v>
      </c>
      <c r="E47" s="4">
        <v>49</v>
      </c>
      <c r="F47" s="4">
        <v>433</v>
      </c>
      <c r="G47" s="4">
        <v>181</v>
      </c>
      <c r="H47" s="4">
        <v>61</v>
      </c>
      <c r="I47" s="4">
        <v>1</v>
      </c>
      <c r="J47" s="4">
        <v>134</v>
      </c>
      <c r="K47" s="4">
        <v>62</v>
      </c>
      <c r="L47" s="4">
        <v>903</v>
      </c>
      <c r="M47" s="4">
        <v>243</v>
      </c>
      <c r="N47" s="4"/>
      <c r="O47" s="4">
        <v>676</v>
      </c>
      <c r="P47" s="4">
        <v>1</v>
      </c>
    </row>
    <row r="48" spans="1:16" x14ac:dyDescent="0.25">
      <c r="A48" s="2" t="s">
        <v>266</v>
      </c>
      <c r="B48" s="4"/>
      <c r="C48" s="4">
        <v>-769</v>
      </c>
      <c r="D48" s="4">
        <v>-85</v>
      </c>
      <c r="E48" s="4">
        <v>-49</v>
      </c>
      <c r="F48" s="4">
        <v>-433</v>
      </c>
      <c r="G48" s="4">
        <v>-181</v>
      </c>
      <c r="H48" s="4">
        <v>-61</v>
      </c>
      <c r="I48" s="4">
        <v>-1</v>
      </c>
      <c r="J48" s="4">
        <v>-134</v>
      </c>
      <c r="K48" s="4">
        <v>-62</v>
      </c>
      <c r="L48" s="4">
        <v>-903</v>
      </c>
      <c r="M48" s="4">
        <v>-243</v>
      </c>
      <c r="N48" s="4"/>
      <c r="O48" s="4">
        <v>-676</v>
      </c>
      <c r="P48" s="4">
        <v>-1</v>
      </c>
    </row>
    <row r="49" spans="1:16" x14ac:dyDescent="0.25">
      <c r="A49" s="2" t="s">
        <v>93</v>
      </c>
      <c r="B49" s="4"/>
      <c r="C49" s="4">
        <v>307</v>
      </c>
      <c r="D49" s="4">
        <v>34</v>
      </c>
      <c r="E49" s="4">
        <v>20</v>
      </c>
      <c r="F49" s="4">
        <v>172</v>
      </c>
      <c r="G49" s="4">
        <v>72</v>
      </c>
      <c r="H49" s="4">
        <v>24</v>
      </c>
      <c r="I49" s="4"/>
      <c r="J49" s="4">
        <v>54</v>
      </c>
      <c r="K49" s="4">
        <v>24</v>
      </c>
      <c r="L49" s="4">
        <v>361</v>
      </c>
      <c r="M49" s="4">
        <v>96</v>
      </c>
      <c r="N49" s="4"/>
      <c r="O49" s="4">
        <v>268</v>
      </c>
      <c r="P49" s="4">
        <v>1</v>
      </c>
    </row>
    <row r="50" spans="1:16" ht="30" x14ac:dyDescent="0.25">
      <c r="A50" s="2" t="s">
        <v>94</v>
      </c>
      <c r="B50" s="4"/>
      <c r="C50" s="6">
        <v>23249</v>
      </c>
      <c r="D50" s="6">
        <v>7036</v>
      </c>
      <c r="E50" s="6">
        <v>9218</v>
      </c>
      <c r="F50" s="6">
        <v>18014</v>
      </c>
      <c r="G50" s="6">
        <v>2974</v>
      </c>
      <c r="H50" s="6">
        <v>1926</v>
      </c>
      <c r="I50" s="6">
        <v>8152</v>
      </c>
      <c r="J50" s="6">
        <v>16254</v>
      </c>
      <c r="K50" s="6">
        <v>10078</v>
      </c>
      <c r="L50" s="6">
        <v>39503</v>
      </c>
      <c r="M50" s="6">
        <v>13052</v>
      </c>
      <c r="N50" s="4"/>
      <c r="O50" s="6">
        <v>31066</v>
      </c>
      <c r="P50" s="6">
        <v>2157</v>
      </c>
    </row>
    <row r="51" spans="1:16" x14ac:dyDescent="0.25">
      <c r="A51" s="2" t="s">
        <v>95</v>
      </c>
      <c r="B51" s="4"/>
      <c r="C51" s="6">
        <v>-24325</v>
      </c>
      <c r="D51" s="6">
        <v>-7155</v>
      </c>
      <c r="E51" s="6">
        <v>-9287</v>
      </c>
      <c r="F51" s="6">
        <v>-18619</v>
      </c>
      <c r="G51" s="6">
        <v>-3227</v>
      </c>
      <c r="H51" s="6">
        <v>-2011</v>
      </c>
      <c r="I51" s="6">
        <v>-8153</v>
      </c>
      <c r="J51" s="6">
        <v>-16442</v>
      </c>
      <c r="K51" s="6">
        <v>-10164</v>
      </c>
      <c r="L51" s="6">
        <v>-40767</v>
      </c>
      <c r="M51" s="6">
        <v>-13391</v>
      </c>
      <c r="N51" s="4"/>
      <c r="O51" s="6">
        <v>-32010</v>
      </c>
      <c r="P51" s="6">
        <v>-2159</v>
      </c>
    </row>
    <row r="52" spans="1:16" ht="30" x14ac:dyDescent="0.25">
      <c r="A52" s="2" t="s">
        <v>101</v>
      </c>
      <c r="B52" s="4"/>
      <c r="C52" s="6">
        <v>-24325</v>
      </c>
      <c r="D52" s="6">
        <v>-7155</v>
      </c>
      <c r="E52" s="6">
        <v>-9287</v>
      </c>
      <c r="F52" s="6">
        <v>-18619</v>
      </c>
      <c r="G52" s="6">
        <v>-3227</v>
      </c>
      <c r="H52" s="6">
        <v>-2011</v>
      </c>
      <c r="I52" s="6">
        <v>-8153</v>
      </c>
      <c r="J52" s="6">
        <v>-16442</v>
      </c>
      <c r="K52" s="6">
        <v>-10164</v>
      </c>
      <c r="L52" s="6">
        <v>-40767</v>
      </c>
      <c r="M52" s="6">
        <v>-13391</v>
      </c>
      <c r="N52" s="4"/>
      <c r="O52" s="6">
        <v>-32010</v>
      </c>
      <c r="P52" s="6">
        <v>-2159</v>
      </c>
    </row>
    <row r="53" spans="1:16" x14ac:dyDescent="0.25">
      <c r="A53" s="2" t="s">
        <v>102</v>
      </c>
      <c r="B53" s="4"/>
      <c r="C53" s="6">
        <v>-9844</v>
      </c>
      <c r="D53" s="6">
        <v>-1999</v>
      </c>
      <c r="E53" s="6">
        <v>-3898</v>
      </c>
      <c r="F53" s="6">
        <v>-8905</v>
      </c>
      <c r="G53" s="4">
        <v>636</v>
      </c>
      <c r="H53" s="4">
        <v>-292</v>
      </c>
      <c r="I53" s="6">
        <v>-4020</v>
      </c>
      <c r="J53" s="6">
        <v>-5897</v>
      </c>
      <c r="K53" s="6">
        <v>-4312</v>
      </c>
      <c r="L53" s="6">
        <v>-15741</v>
      </c>
      <c r="M53" s="6">
        <v>-3676</v>
      </c>
      <c r="N53" s="4"/>
      <c r="O53" s="6">
        <v>-12581</v>
      </c>
      <c r="P53" s="4">
        <v>-842</v>
      </c>
    </row>
    <row r="54" spans="1:16" x14ac:dyDescent="0.25">
      <c r="A54" s="2" t="s">
        <v>103</v>
      </c>
      <c r="B54" s="4"/>
      <c r="C54" s="6">
        <v>-14481</v>
      </c>
      <c r="D54" s="6">
        <v>-5156</v>
      </c>
      <c r="E54" s="6">
        <v>-5389</v>
      </c>
      <c r="F54" s="6">
        <v>-9714</v>
      </c>
      <c r="G54" s="6">
        <v>-3863</v>
      </c>
      <c r="H54" s="6">
        <v>-1719</v>
      </c>
      <c r="I54" s="6">
        <v>-4133</v>
      </c>
      <c r="J54" s="6">
        <v>-10545</v>
      </c>
      <c r="K54" s="6">
        <v>-5852</v>
      </c>
      <c r="L54" s="6">
        <v>-25026</v>
      </c>
      <c r="M54" s="6">
        <v>-9715</v>
      </c>
      <c r="N54" s="4"/>
      <c r="O54" s="6">
        <v>-19429</v>
      </c>
      <c r="P54" s="6">
        <v>-1317</v>
      </c>
    </row>
    <row r="55" spans="1:16" ht="30" x14ac:dyDescent="0.25">
      <c r="A55" s="2" t="s">
        <v>104</v>
      </c>
      <c r="B55" s="4"/>
      <c r="C55" s="4"/>
      <c r="D55" s="4"/>
      <c r="E55" s="4">
        <v>-352</v>
      </c>
      <c r="F55" s="4">
        <v>118</v>
      </c>
      <c r="G55" s="4">
        <v>136</v>
      </c>
      <c r="H55" s="4">
        <v>15</v>
      </c>
      <c r="I55" s="4">
        <v>16</v>
      </c>
      <c r="J55" s="4">
        <v>-352</v>
      </c>
      <c r="K55" s="4">
        <v>31</v>
      </c>
      <c r="L55" s="4">
        <v>-352</v>
      </c>
      <c r="M55" s="4">
        <v>167</v>
      </c>
      <c r="N55" s="4"/>
      <c r="O55" s="4">
        <v>285</v>
      </c>
      <c r="P55" s="4">
        <v>67</v>
      </c>
    </row>
    <row r="56" spans="1:16" ht="30" x14ac:dyDescent="0.25">
      <c r="A56" s="2" t="s">
        <v>105</v>
      </c>
      <c r="B56" s="4"/>
      <c r="C56" s="8">
        <v>-14481</v>
      </c>
      <c r="D56" s="8">
        <v>-5156</v>
      </c>
      <c r="E56" s="8">
        <v>-5741</v>
      </c>
      <c r="F56" s="8">
        <v>-9596</v>
      </c>
      <c r="G56" s="8">
        <v>-3727</v>
      </c>
      <c r="H56" s="8">
        <v>-1704</v>
      </c>
      <c r="I56" s="8">
        <v>-4117</v>
      </c>
      <c r="J56" s="8">
        <v>-10897</v>
      </c>
      <c r="K56" s="8">
        <v>-5821</v>
      </c>
      <c r="L56" s="8">
        <v>-25378</v>
      </c>
      <c r="M56" s="8">
        <v>-9548</v>
      </c>
      <c r="N56" s="4"/>
      <c r="O56" s="8">
        <v>-19144</v>
      </c>
      <c r="P56" s="8">
        <v>-1250</v>
      </c>
    </row>
    <row r="57" spans="1:16" ht="30" x14ac:dyDescent="0.25">
      <c r="A57" s="3" t="s">
        <v>106</v>
      </c>
      <c r="B57" s="4"/>
      <c r="C57" s="4"/>
      <c r="D57" s="4"/>
      <c r="E57" s="4"/>
      <c r="F57" s="4"/>
      <c r="G57" s="4"/>
      <c r="H57" s="4"/>
      <c r="I57" s="4"/>
      <c r="J57" s="4"/>
      <c r="K57" s="4"/>
      <c r="L57" s="4"/>
      <c r="M57" s="4"/>
      <c r="N57" s="4"/>
      <c r="O57" s="4"/>
      <c r="P57" s="4"/>
    </row>
    <row r="58" spans="1:16" x14ac:dyDescent="0.25">
      <c r="A58" s="2" t="s">
        <v>107</v>
      </c>
      <c r="B58" s="4"/>
      <c r="C58" s="7">
        <v>-0.92</v>
      </c>
      <c r="D58" s="7">
        <v>-0.33</v>
      </c>
      <c r="E58" s="7">
        <v>-0.36</v>
      </c>
      <c r="F58" s="7">
        <v>-0.64</v>
      </c>
      <c r="G58" s="7">
        <v>-0.25</v>
      </c>
      <c r="H58" s="7">
        <v>-0.12</v>
      </c>
      <c r="I58" s="7">
        <v>-0.28000000000000003</v>
      </c>
      <c r="J58" s="7">
        <v>-0.69</v>
      </c>
      <c r="K58" s="7">
        <v>-0.39</v>
      </c>
      <c r="L58" s="7">
        <v>-1.62</v>
      </c>
      <c r="M58" s="7">
        <v>-0.64</v>
      </c>
      <c r="N58" s="4"/>
      <c r="O58" s="7">
        <v>-1.29</v>
      </c>
      <c r="P58" s="7">
        <v>-0.08</v>
      </c>
    </row>
    <row r="59" spans="1:16" x14ac:dyDescent="0.25">
      <c r="A59" s="2" t="s">
        <v>108</v>
      </c>
      <c r="B59" s="4"/>
      <c r="C59" s="7">
        <v>-0.93</v>
      </c>
      <c r="D59" s="7">
        <v>-0.34</v>
      </c>
      <c r="E59" s="7">
        <v>-0.36</v>
      </c>
      <c r="F59" s="7">
        <v>-0.64</v>
      </c>
      <c r="G59" s="7">
        <v>-0.26</v>
      </c>
      <c r="H59" s="7">
        <v>-0.12</v>
      </c>
      <c r="I59" s="7">
        <v>-0.28000000000000003</v>
      </c>
      <c r="J59" s="7">
        <v>-0.69</v>
      </c>
      <c r="K59" s="7">
        <v>-0.39</v>
      </c>
      <c r="L59" s="7">
        <v>-1.61</v>
      </c>
      <c r="M59" s="7">
        <v>-0.65</v>
      </c>
      <c r="N59" s="4"/>
      <c r="O59" s="7">
        <v>-1.29</v>
      </c>
      <c r="P59" s="7">
        <v>-0.1</v>
      </c>
    </row>
    <row r="60" spans="1:16" ht="30" x14ac:dyDescent="0.25">
      <c r="A60" s="3" t="s">
        <v>109</v>
      </c>
      <c r="B60" s="4"/>
      <c r="C60" s="4"/>
      <c r="D60" s="4"/>
      <c r="E60" s="4"/>
      <c r="F60" s="4"/>
      <c r="G60" s="4"/>
      <c r="H60" s="4"/>
      <c r="I60" s="4"/>
      <c r="J60" s="4"/>
      <c r="K60" s="4"/>
      <c r="L60" s="4"/>
      <c r="M60" s="4"/>
      <c r="N60" s="4"/>
      <c r="O60" s="4"/>
      <c r="P60" s="4"/>
    </row>
    <row r="61" spans="1:16" x14ac:dyDescent="0.25">
      <c r="A61" s="2" t="s">
        <v>108</v>
      </c>
      <c r="B61" s="4"/>
      <c r="C61" s="6">
        <v>1898</v>
      </c>
      <c r="D61" s="6">
        <v>1412</v>
      </c>
      <c r="E61" s="4">
        <v>-10</v>
      </c>
      <c r="F61" s="4">
        <v>-8</v>
      </c>
      <c r="G61" s="4">
        <v>946</v>
      </c>
      <c r="H61" s="4">
        <v>756</v>
      </c>
      <c r="I61" s="4">
        <v>-20</v>
      </c>
      <c r="J61" s="4">
        <v>-9</v>
      </c>
      <c r="K61" s="4">
        <v>-20</v>
      </c>
      <c r="L61" s="6">
        <v>1461</v>
      </c>
      <c r="M61" s="4">
        <v>805</v>
      </c>
      <c r="N61" s="4"/>
      <c r="O61" s="4">
        <v>-7</v>
      </c>
      <c r="P61" s="4">
        <v>292</v>
      </c>
    </row>
  </sheetData>
  <mergeCells count="4">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282</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2" t="s">
        <v>103</v>
      </c>
      <c r="B3" s="8">
        <v>-1048</v>
      </c>
      <c r="C3" s="8">
        <v>1491</v>
      </c>
      <c r="D3" s="8">
        <v>1256</v>
      </c>
      <c r="E3" s="8">
        <v>-1914</v>
      </c>
      <c r="F3" s="8">
        <v>-3968</v>
      </c>
      <c r="G3" s="8">
        <v>2262</v>
      </c>
      <c r="H3" s="8">
        <v>474</v>
      </c>
      <c r="I3" s="8">
        <v>-1452</v>
      </c>
      <c r="J3" s="8">
        <v>-658</v>
      </c>
      <c r="K3" s="8">
        <v>-978</v>
      </c>
      <c r="L3" s="8">
        <v>833</v>
      </c>
      <c r="M3" s="8">
        <v>1284</v>
      </c>
      <c r="N3" s="8">
        <v>-215</v>
      </c>
      <c r="O3" s="8">
        <v>-2684</v>
      </c>
      <c r="P3" s="8">
        <v>15630</v>
      </c>
    </row>
    <row r="4" spans="1:16" ht="30" x14ac:dyDescent="0.25">
      <c r="A4" s="3" t="s">
        <v>372</v>
      </c>
      <c r="B4" s="4"/>
      <c r="C4" s="4"/>
      <c r="D4" s="4"/>
      <c r="E4" s="4"/>
      <c r="F4" s="4"/>
      <c r="G4" s="4"/>
      <c r="H4" s="4"/>
      <c r="I4" s="4"/>
      <c r="J4" s="4"/>
      <c r="K4" s="4"/>
      <c r="L4" s="4"/>
      <c r="M4" s="4"/>
      <c r="N4" s="4"/>
      <c r="O4" s="4"/>
      <c r="P4" s="4"/>
    </row>
    <row r="5" spans="1:16" ht="30" x14ac:dyDescent="0.25">
      <c r="A5" s="2" t="s">
        <v>373</v>
      </c>
      <c r="B5" s="4"/>
      <c r="C5" s="6">
        <v>-1590</v>
      </c>
      <c r="D5" s="6">
        <v>3803</v>
      </c>
      <c r="E5" s="6">
        <v>-9628</v>
      </c>
      <c r="F5" s="4"/>
      <c r="G5" s="6">
        <v>6586</v>
      </c>
      <c r="H5" s="6">
        <v>-5393</v>
      </c>
      <c r="I5" s="6">
        <v>-1244</v>
      </c>
      <c r="J5" s="6">
        <v>-5825</v>
      </c>
      <c r="K5" s="6">
        <v>-6638</v>
      </c>
      <c r="L5" s="6">
        <v>-7416</v>
      </c>
      <c r="M5" s="4">
        <v>-52</v>
      </c>
      <c r="N5" s="6">
        <v>-1175</v>
      </c>
      <c r="O5" s="6">
        <v>6690</v>
      </c>
      <c r="P5" s="6">
        <v>8850</v>
      </c>
    </row>
    <row r="6" spans="1:16" ht="45" x14ac:dyDescent="0.25">
      <c r="A6" s="2" t="s">
        <v>114</v>
      </c>
      <c r="B6" s="4"/>
      <c r="C6" s="4">
        <v>620</v>
      </c>
      <c r="D6" s="6">
        <v>-1483</v>
      </c>
      <c r="E6" s="6">
        <v>3755</v>
      </c>
      <c r="F6" s="4"/>
      <c r="G6" s="6">
        <v>-2568</v>
      </c>
      <c r="H6" s="6">
        <v>2103</v>
      </c>
      <c r="I6" s="4">
        <v>485</v>
      </c>
      <c r="J6" s="6">
        <v>2272</v>
      </c>
      <c r="K6" s="6">
        <v>2589</v>
      </c>
      <c r="L6" s="6">
        <v>2893</v>
      </c>
      <c r="M6" s="4">
        <v>20</v>
      </c>
      <c r="N6" s="4">
        <v>474</v>
      </c>
      <c r="O6" s="6">
        <v>-2666</v>
      </c>
      <c r="P6" s="6">
        <v>-3395</v>
      </c>
    </row>
    <row r="7" spans="1:16" ht="30" x14ac:dyDescent="0.25">
      <c r="A7" s="2" t="s">
        <v>377</v>
      </c>
      <c r="B7" s="4"/>
      <c r="C7" s="4">
        <v>-970</v>
      </c>
      <c r="D7" s="6">
        <v>2320</v>
      </c>
      <c r="E7" s="6">
        <v>-5873</v>
      </c>
      <c r="F7" s="4"/>
      <c r="G7" s="6">
        <v>4018</v>
      </c>
      <c r="H7" s="6">
        <v>-3290</v>
      </c>
      <c r="I7" s="4">
        <v>-759</v>
      </c>
      <c r="J7" s="6">
        <v>-3553</v>
      </c>
      <c r="K7" s="6">
        <v>-4049</v>
      </c>
      <c r="L7" s="6">
        <v>-4523</v>
      </c>
      <c r="M7" s="4">
        <v>-32</v>
      </c>
      <c r="N7" s="4">
        <v>-916</v>
      </c>
      <c r="O7" s="6">
        <v>4024</v>
      </c>
      <c r="P7" s="6">
        <v>5455</v>
      </c>
    </row>
    <row r="8" spans="1:16" x14ac:dyDescent="0.25">
      <c r="A8" s="2" t="s">
        <v>378</v>
      </c>
      <c r="B8" s="4"/>
      <c r="C8" s="4">
        <v>521</v>
      </c>
      <c r="D8" s="6">
        <v>3576</v>
      </c>
      <c r="E8" s="6">
        <v>-7787</v>
      </c>
      <c r="F8" s="4"/>
      <c r="G8" s="6">
        <v>6280</v>
      </c>
      <c r="H8" s="6">
        <v>-2816</v>
      </c>
      <c r="I8" s="6">
        <v>-2211</v>
      </c>
      <c r="J8" s="6">
        <v>-4211</v>
      </c>
      <c r="K8" s="6">
        <v>-5027</v>
      </c>
      <c r="L8" s="6">
        <v>-3690</v>
      </c>
      <c r="M8" s="6">
        <v>1252</v>
      </c>
      <c r="N8" s="4">
        <v>-781</v>
      </c>
      <c r="O8" s="6">
        <v>1340</v>
      </c>
      <c r="P8" s="6">
        <v>21085</v>
      </c>
    </row>
    <row r="9" spans="1:16" ht="30" x14ac:dyDescent="0.25">
      <c r="A9" s="2" t="s">
        <v>104</v>
      </c>
      <c r="B9" s="4">
        <v>-194</v>
      </c>
      <c r="C9" s="4">
        <v>60</v>
      </c>
      <c r="D9" s="4">
        <v>298</v>
      </c>
      <c r="E9" s="4">
        <v>148</v>
      </c>
      <c r="F9" s="4">
        <v>402</v>
      </c>
      <c r="G9" s="4">
        <v>410</v>
      </c>
      <c r="H9" s="4">
        <v>35</v>
      </c>
      <c r="I9" s="4">
        <v>42</v>
      </c>
      <c r="J9" s="4">
        <v>446</v>
      </c>
      <c r="K9" s="4">
        <v>77</v>
      </c>
      <c r="L9" s="4">
        <v>506</v>
      </c>
      <c r="M9" s="4">
        <v>487</v>
      </c>
      <c r="N9" s="4">
        <v>312</v>
      </c>
      <c r="O9" s="4">
        <v>889</v>
      </c>
      <c r="P9" s="4">
        <v>172</v>
      </c>
    </row>
    <row r="10" spans="1:16" ht="30" x14ac:dyDescent="0.25">
      <c r="A10" s="2" t="s">
        <v>1283</v>
      </c>
      <c r="B10" s="4"/>
      <c r="C10" s="4">
        <v>581</v>
      </c>
      <c r="D10" s="6">
        <v>3874</v>
      </c>
      <c r="E10" s="6">
        <v>-7639</v>
      </c>
      <c r="F10" s="4"/>
      <c r="G10" s="6">
        <v>6690</v>
      </c>
      <c r="H10" s="6">
        <v>-2781</v>
      </c>
      <c r="I10" s="6">
        <v>-2169</v>
      </c>
      <c r="J10" s="6">
        <v>-3765</v>
      </c>
      <c r="K10" s="6">
        <v>-4950</v>
      </c>
      <c r="L10" s="6">
        <v>-3184</v>
      </c>
      <c r="M10" s="6">
        <v>1739</v>
      </c>
      <c r="N10" s="4">
        <v>-469</v>
      </c>
      <c r="O10" s="6">
        <v>2229</v>
      </c>
      <c r="P10" s="6">
        <v>21257</v>
      </c>
    </row>
    <row r="11" spans="1:16" x14ac:dyDescent="0.25">
      <c r="A11" s="2" t="s">
        <v>1203</v>
      </c>
      <c r="B11" s="4"/>
      <c r="C11" s="4"/>
      <c r="D11" s="4"/>
      <c r="E11" s="4"/>
      <c r="F11" s="4"/>
      <c r="G11" s="4"/>
      <c r="H11" s="4"/>
      <c r="I11" s="4"/>
      <c r="J11" s="4"/>
      <c r="K11" s="4"/>
      <c r="L11" s="4"/>
      <c r="M11" s="4"/>
      <c r="N11" s="4"/>
      <c r="O11" s="4"/>
      <c r="P11" s="4"/>
    </row>
    <row r="12" spans="1:16" x14ac:dyDescent="0.25">
      <c r="A12" s="2" t="s">
        <v>103</v>
      </c>
      <c r="B12" s="4"/>
      <c r="C12" s="6">
        <v>15972</v>
      </c>
      <c r="D12" s="6">
        <v>6412</v>
      </c>
      <c r="E12" s="6">
        <v>3475</v>
      </c>
      <c r="F12" s="6">
        <v>5746</v>
      </c>
      <c r="G12" s="6">
        <v>6125</v>
      </c>
      <c r="H12" s="6">
        <v>2193</v>
      </c>
      <c r="I12" s="6">
        <v>2681</v>
      </c>
      <c r="J12" s="6">
        <v>9887</v>
      </c>
      <c r="K12" s="6">
        <v>4874</v>
      </c>
      <c r="L12" s="6">
        <v>25859</v>
      </c>
      <c r="M12" s="6">
        <v>10999</v>
      </c>
      <c r="N12" s="4"/>
      <c r="O12" s="6">
        <v>16745</v>
      </c>
      <c r="P12" s="6">
        <v>16947</v>
      </c>
    </row>
    <row r="13" spans="1:16" ht="30" x14ac:dyDescent="0.25">
      <c r="A13" s="3" t="s">
        <v>372</v>
      </c>
      <c r="B13" s="4"/>
      <c r="C13" s="4"/>
      <c r="D13" s="4"/>
      <c r="E13" s="4"/>
      <c r="F13" s="4"/>
      <c r="G13" s="4"/>
      <c r="H13" s="4"/>
      <c r="I13" s="4"/>
      <c r="J13" s="4"/>
      <c r="K13" s="4"/>
      <c r="L13" s="4"/>
      <c r="M13" s="4"/>
      <c r="N13" s="4"/>
      <c r="O13" s="4"/>
      <c r="P13" s="4"/>
    </row>
    <row r="14" spans="1:16" ht="30" x14ac:dyDescent="0.25">
      <c r="A14" s="2" t="s">
        <v>373</v>
      </c>
      <c r="B14" s="4"/>
      <c r="C14" s="6">
        <v>-1590</v>
      </c>
      <c r="D14" s="6">
        <v>3803</v>
      </c>
      <c r="E14" s="6">
        <v>-9628</v>
      </c>
      <c r="F14" s="4"/>
      <c r="G14" s="6">
        <v>6586</v>
      </c>
      <c r="H14" s="6">
        <v>-5393</v>
      </c>
      <c r="I14" s="6">
        <v>-1244</v>
      </c>
      <c r="J14" s="6">
        <v>-5825</v>
      </c>
      <c r="K14" s="6">
        <v>-6638</v>
      </c>
      <c r="L14" s="6">
        <v>-7416</v>
      </c>
      <c r="M14" s="4">
        <v>-52</v>
      </c>
      <c r="N14" s="4"/>
      <c r="O14" s="6">
        <v>6690</v>
      </c>
      <c r="P14" s="6">
        <v>8850</v>
      </c>
    </row>
    <row r="15" spans="1:16" ht="45" x14ac:dyDescent="0.25">
      <c r="A15" s="2" t="s">
        <v>114</v>
      </c>
      <c r="B15" s="4"/>
      <c r="C15" s="4">
        <v>620</v>
      </c>
      <c r="D15" s="6">
        <v>-1483</v>
      </c>
      <c r="E15" s="6">
        <v>3755</v>
      </c>
      <c r="F15" s="4"/>
      <c r="G15" s="6">
        <v>-2568</v>
      </c>
      <c r="H15" s="6">
        <v>2103</v>
      </c>
      <c r="I15" s="4">
        <v>485</v>
      </c>
      <c r="J15" s="6">
        <v>2272</v>
      </c>
      <c r="K15" s="6">
        <v>2589</v>
      </c>
      <c r="L15" s="6">
        <v>2893</v>
      </c>
      <c r="M15" s="4">
        <v>20</v>
      </c>
      <c r="N15" s="4"/>
      <c r="O15" s="6">
        <v>-2666</v>
      </c>
      <c r="P15" s="6">
        <v>-3395</v>
      </c>
    </row>
    <row r="16" spans="1:16" ht="30" x14ac:dyDescent="0.25">
      <c r="A16" s="2" t="s">
        <v>377</v>
      </c>
      <c r="B16" s="4"/>
      <c r="C16" s="4">
        <v>-970</v>
      </c>
      <c r="D16" s="6">
        <v>2320</v>
      </c>
      <c r="E16" s="6">
        <v>-5873</v>
      </c>
      <c r="F16" s="4"/>
      <c r="G16" s="6">
        <v>4018</v>
      </c>
      <c r="H16" s="6">
        <v>-3290</v>
      </c>
      <c r="I16" s="4">
        <v>-759</v>
      </c>
      <c r="J16" s="6">
        <v>-3553</v>
      </c>
      <c r="K16" s="6">
        <v>-4049</v>
      </c>
      <c r="L16" s="6">
        <v>-4523</v>
      </c>
      <c r="M16" s="4">
        <v>-32</v>
      </c>
      <c r="N16" s="4"/>
      <c r="O16" s="6">
        <v>4024</v>
      </c>
      <c r="P16" s="6">
        <v>5455</v>
      </c>
    </row>
    <row r="17" spans="1:16" x14ac:dyDescent="0.25">
      <c r="A17" s="2" t="s">
        <v>378</v>
      </c>
      <c r="B17" s="4"/>
      <c r="C17" s="6">
        <v>15002</v>
      </c>
      <c r="D17" s="6">
        <v>8732</v>
      </c>
      <c r="E17" s="6">
        <v>-2398</v>
      </c>
      <c r="F17" s="4"/>
      <c r="G17" s="6">
        <v>10143</v>
      </c>
      <c r="H17" s="6">
        <v>-1097</v>
      </c>
      <c r="I17" s="6">
        <v>1922</v>
      </c>
      <c r="J17" s="6">
        <v>6334</v>
      </c>
      <c r="K17" s="4">
        <v>825</v>
      </c>
      <c r="L17" s="6">
        <v>21336</v>
      </c>
      <c r="M17" s="6">
        <v>10967</v>
      </c>
      <c r="N17" s="4"/>
      <c r="O17" s="6">
        <v>20769</v>
      </c>
      <c r="P17" s="6">
        <v>22402</v>
      </c>
    </row>
    <row r="18" spans="1:16" ht="30" x14ac:dyDescent="0.25">
      <c r="A18" s="2" t="s">
        <v>104</v>
      </c>
      <c r="B18" s="4"/>
      <c r="C18" s="4">
        <v>60</v>
      </c>
      <c r="D18" s="4">
        <v>298</v>
      </c>
      <c r="E18" s="4">
        <v>500</v>
      </c>
      <c r="F18" s="4">
        <v>284</v>
      </c>
      <c r="G18" s="4">
        <v>274</v>
      </c>
      <c r="H18" s="4">
        <v>20</v>
      </c>
      <c r="I18" s="4">
        <v>26</v>
      </c>
      <c r="J18" s="4">
        <v>798</v>
      </c>
      <c r="K18" s="4">
        <v>46</v>
      </c>
      <c r="L18" s="4">
        <v>858</v>
      </c>
      <c r="M18" s="4">
        <v>320</v>
      </c>
      <c r="N18" s="4"/>
      <c r="O18" s="4">
        <v>604</v>
      </c>
      <c r="P18" s="4">
        <v>105</v>
      </c>
    </row>
    <row r="19" spans="1:16" ht="30" x14ac:dyDescent="0.25">
      <c r="A19" s="2" t="s">
        <v>1283</v>
      </c>
      <c r="B19" s="4"/>
      <c r="C19" s="6">
        <v>15062</v>
      </c>
      <c r="D19" s="6">
        <v>9030</v>
      </c>
      <c r="E19" s="6">
        <v>-1898</v>
      </c>
      <c r="F19" s="4"/>
      <c r="G19" s="6">
        <v>10417</v>
      </c>
      <c r="H19" s="6">
        <v>-1077</v>
      </c>
      <c r="I19" s="6">
        <v>1948</v>
      </c>
      <c r="J19" s="6">
        <v>7132</v>
      </c>
      <c r="K19" s="4">
        <v>871</v>
      </c>
      <c r="L19" s="6">
        <v>22194</v>
      </c>
      <c r="M19" s="6">
        <v>11287</v>
      </c>
      <c r="N19" s="4"/>
      <c r="O19" s="6">
        <v>21373</v>
      </c>
      <c r="P19" s="6">
        <v>22507</v>
      </c>
    </row>
    <row r="20" spans="1:16" x14ac:dyDescent="0.25">
      <c r="A20" s="2" t="s">
        <v>1281</v>
      </c>
      <c r="B20" s="4"/>
      <c r="C20" s="4"/>
      <c r="D20" s="4"/>
      <c r="E20" s="4"/>
      <c r="F20" s="4"/>
      <c r="G20" s="4"/>
      <c r="H20" s="4"/>
      <c r="I20" s="4"/>
      <c r="J20" s="4"/>
      <c r="K20" s="4"/>
      <c r="L20" s="4"/>
      <c r="M20" s="4"/>
      <c r="N20" s="4"/>
      <c r="O20" s="4"/>
      <c r="P20" s="4"/>
    </row>
    <row r="21" spans="1:16" x14ac:dyDescent="0.25">
      <c r="A21" s="2" t="s">
        <v>103</v>
      </c>
      <c r="B21" s="4"/>
      <c r="C21" s="6">
        <v>-14481</v>
      </c>
      <c r="D21" s="6">
        <v>-5156</v>
      </c>
      <c r="E21" s="6">
        <v>-5389</v>
      </c>
      <c r="F21" s="6">
        <v>-9714</v>
      </c>
      <c r="G21" s="6">
        <v>-3863</v>
      </c>
      <c r="H21" s="6">
        <v>-1719</v>
      </c>
      <c r="I21" s="6">
        <v>-4133</v>
      </c>
      <c r="J21" s="6">
        <v>-10545</v>
      </c>
      <c r="K21" s="6">
        <v>-5852</v>
      </c>
      <c r="L21" s="6">
        <v>-25026</v>
      </c>
      <c r="M21" s="6">
        <v>-9715</v>
      </c>
      <c r="N21" s="4"/>
      <c r="O21" s="6">
        <v>-19429</v>
      </c>
      <c r="P21" s="6">
        <v>-1317</v>
      </c>
    </row>
    <row r="22" spans="1:16" ht="30" x14ac:dyDescent="0.25">
      <c r="A22" s="3" t="s">
        <v>372</v>
      </c>
      <c r="B22" s="4"/>
      <c r="C22" s="4"/>
      <c r="D22" s="4"/>
      <c r="E22" s="4"/>
      <c r="F22" s="4"/>
      <c r="G22" s="4"/>
      <c r="H22" s="4"/>
      <c r="I22" s="4"/>
      <c r="J22" s="4"/>
      <c r="K22" s="4"/>
      <c r="L22" s="4"/>
      <c r="M22" s="4"/>
      <c r="N22" s="4"/>
      <c r="O22" s="4"/>
      <c r="P22" s="4"/>
    </row>
    <row r="23" spans="1:16" x14ac:dyDescent="0.25">
      <c r="A23" s="2" t="s">
        <v>378</v>
      </c>
      <c r="B23" s="4"/>
      <c r="C23" s="6">
        <v>-14481</v>
      </c>
      <c r="D23" s="6">
        <v>-5156</v>
      </c>
      <c r="E23" s="6">
        <v>-5389</v>
      </c>
      <c r="F23" s="4"/>
      <c r="G23" s="6">
        <v>-3863</v>
      </c>
      <c r="H23" s="6">
        <v>-1719</v>
      </c>
      <c r="I23" s="6">
        <v>-4133</v>
      </c>
      <c r="J23" s="6">
        <v>-10545</v>
      </c>
      <c r="K23" s="6">
        <v>-5852</v>
      </c>
      <c r="L23" s="6">
        <v>-25026</v>
      </c>
      <c r="M23" s="6">
        <v>-9715</v>
      </c>
      <c r="N23" s="4"/>
      <c r="O23" s="6">
        <v>-19429</v>
      </c>
      <c r="P23" s="6">
        <v>-1317</v>
      </c>
    </row>
    <row r="24" spans="1:16" ht="30" x14ac:dyDescent="0.25">
      <c r="A24" s="2" t="s">
        <v>104</v>
      </c>
      <c r="B24" s="4"/>
      <c r="C24" s="4"/>
      <c r="D24" s="4"/>
      <c r="E24" s="4">
        <v>-352</v>
      </c>
      <c r="F24" s="4">
        <v>118</v>
      </c>
      <c r="G24" s="4">
        <v>136</v>
      </c>
      <c r="H24" s="4">
        <v>15</v>
      </c>
      <c r="I24" s="4">
        <v>16</v>
      </c>
      <c r="J24" s="4">
        <v>-352</v>
      </c>
      <c r="K24" s="4">
        <v>31</v>
      </c>
      <c r="L24" s="4">
        <v>-352</v>
      </c>
      <c r="M24" s="4">
        <v>167</v>
      </c>
      <c r="N24" s="4"/>
      <c r="O24" s="4">
        <v>285</v>
      </c>
      <c r="P24" s="4">
        <v>67</v>
      </c>
    </row>
    <row r="25" spans="1:16" ht="30" x14ac:dyDescent="0.25">
      <c r="A25" s="2" t="s">
        <v>1283</v>
      </c>
      <c r="B25" s="4"/>
      <c r="C25" s="8">
        <v>-14481</v>
      </c>
      <c r="D25" s="8">
        <v>-5156</v>
      </c>
      <c r="E25" s="8">
        <v>-5741</v>
      </c>
      <c r="F25" s="4"/>
      <c r="G25" s="8">
        <v>-3727</v>
      </c>
      <c r="H25" s="8">
        <v>-1704</v>
      </c>
      <c r="I25" s="8">
        <v>-4117</v>
      </c>
      <c r="J25" s="8">
        <v>-10897</v>
      </c>
      <c r="K25" s="8">
        <v>-5821</v>
      </c>
      <c r="L25" s="8">
        <v>-25378</v>
      </c>
      <c r="M25" s="8">
        <v>-9548</v>
      </c>
      <c r="N25" s="4"/>
      <c r="O25" s="8">
        <v>-19144</v>
      </c>
      <c r="P25" s="8">
        <v>-1250</v>
      </c>
    </row>
  </sheetData>
  <mergeCells count="4">
    <mergeCell ref="B1:I1"/>
    <mergeCell ref="J1:K1"/>
    <mergeCell ref="L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75" x14ac:dyDescent="0.25">
      <c r="A1" s="1" t="s">
        <v>1284</v>
      </c>
      <c r="B1" s="9" t="s">
        <v>3</v>
      </c>
      <c r="C1" s="9" t="s">
        <v>31</v>
      </c>
      <c r="D1" s="9" t="s">
        <v>5</v>
      </c>
      <c r="E1" s="9" t="s">
        <v>32</v>
      </c>
      <c r="F1" s="9" t="s">
        <v>33</v>
      </c>
      <c r="G1" s="9" t="s">
        <v>34</v>
      </c>
      <c r="H1" s="9" t="s">
        <v>35</v>
      </c>
      <c r="I1" s="9" t="s">
        <v>36</v>
      </c>
      <c r="J1" s="9" t="s">
        <v>37</v>
      </c>
      <c r="K1" s="9" t="s">
        <v>38</v>
      </c>
    </row>
    <row r="2" spans="1:11" ht="30" x14ac:dyDescent="0.25">
      <c r="A2" s="1" t="s">
        <v>30</v>
      </c>
      <c r="B2" s="9"/>
      <c r="C2" s="9"/>
      <c r="D2" s="9"/>
      <c r="E2" s="9"/>
      <c r="F2" s="9"/>
      <c r="G2" s="9"/>
      <c r="H2" s="9"/>
      <c r="I2" s="9"/>
      <c r="J2" s="9"/>
      <c r="K2" s="9"/>
    </row>
    <row r="3" spans="1:11" x14ac:dyDescent="0.25">
      <c r="A3" s="3" t="s">
        <v>39</v>
      </c>
      <c r="B3" s="4"/>
      <c r="C3" s="4"/>
      <c r="D3" s="4"/>
      <c r="E3" s="4"/>
      <c r="F3" s="4"/>
      <c r="G3" s="4"/>
      <c r="H3" s="4"/>
      <c r="I3" s="4"/>
      <c r="J3" s="4"/>
      <c r="K3" s="4"/>
    </row>
    <row r="4" spans="1:11" x14ac:dyDescent="0.25">
      <c r="A4" s="2" t="s">
        <v>40</v>
      </c>
      <c r="B4" s="8">
        <v>6744</v>
      </c>
      <c r="C4" s="8">
        <v>9436</v>
      </c>
      <c r="D4" s="8">
        <v>9914</v>
      </c>
      <c r="E4" s="8">
        <v>6346</v>
      </c>
      <c r="F4" s="8">
        <v>8019</v>
      </c>
      <c r="G4" s="8">
        <v>5927</v>
      </c>
      <c r="H4" s="8">
        <v>7119</v>
      </c>
      <c r="I4" s="8">
        <v>9067</v>
      </c>
      <c r="J4" s="8">
        <v>7103</v>
      </c>
      <c r="K4" s="8">
        <v>2774</v>
      </c>
    </row>
    <row r="5" spans="1:11" ht="30" x14ac:dyDescent="0.25">
      <c r="A5" s="2" t="s">
        <v>383</v>
      </c>
      <c r="B5" s="6">
        <v>56618</v>
      </c>
      <c r="C5" s="6">
        <v>63731</v>
      </c>
      <c r="D5" s="6">
        <v>64093</v>
      </c>
      <c r="E5" s="6">
        <v>60060</v>
      </c>
      <c r="F5" s="6">
        <v>55060</v>
      </c>
      <c r="G5" s="6">
        <v>60464</v>
      </c>
      <c r="H5" s="6">
        <v>59349</v>
      </c>
      <c r="I5" s="6">
        <v>48367</v>
      </c>
      <c r="J5" s="4"/>
      <c r="K5" s="4"/>
    </row>
    <row r="6" spans="1:11" x14ac:dyDescent="0.25">
      <c r="A6" s="2" t="s">
        <v>42</v>
      </c>
      <c r="B6" s="6">
        <v>30975</v>
      </c>
      <c r="C6" s="6">
        <v>33035</v>
      </c>
      <c r="D6" s="6">
        <v>32261</v>
      </c>
      <c r="E6" s="6">
        <v>27659</v>
      </c>
      <c r="F6" s="6">
        <v>28673</v>
      </c>
      <c r="G6" s="6">
        <v>31590</v>
      </c>
      <c r="H6" s="6">
        <v>25434</v>
      </c>
      <c r="I6" s="6">
        <v>22331</v>
      </c>
      <c r="J6" s="4"/>
      <c r="K6" s="4"/>
    </row>
    <row r="7" spans="1:11" ht="30" x14ac:dyDescent="0.25">
      <c r="A7" s="2" t="s">
        <v>43</v>
      </c>
      <c r="B7" s="6">
        <v>19528</v>
      </c>
      <c r="C7" s="6">
        <v>15492</v>
      </c>
      <c r="D7" s="6">
        <v>13528</v>
      </c>
      <c r="E7" s="6">
        <v>11965</v>
      </c>
      <c r="F7" s="6">
        <v>10757</v>
      </c>
      <c r="G7" s="6">
        <v>8784</v>
      </c>
      <c r="H7" s="6">
        <v>8539</v>
      </c>
      <c r="I7" s="6">
        <v>8013</v>
      </c>
      <c r="J7" s="4"/>
      <c r="K7" s="4"/>
    </row>
    <row r="8" spans="1:11" x14ac:dyDescent="0.25">
      <c r="A8" s="2" t="s">
        <v>44</v>
      </c>
      <c r="B8" s="6">
        <v>3258</v>
      </c>
      <c r="C8" s="6">
        <v>1385</v>
      </c>
      <c r="D8" s="4">
        <v>39</v>
      </c>
      <c r="E8" s="6">
        <v>3419</v>
      </c>
      <c r="F8" s="6">
        <v>3213</v>
      </c>
      <c r="G8" s="6">
        <v>1963</v>
      </c>
      <c r="H8" s="4">
        <v>31</v>
      </c>
      <c r="I8" s="6">
        <v>1324</v>
      </c>
      <c r="J8" s="4"/>
      <c r="K8" s="4"/>
    </row>
    <row r="9" spans="1:11" x14ac:dyDescent="0.25">
      <c r="A9" s="2" t="s">
        <v>45</v>
      </c>
      <c r="B9" s="6">
        <v>2627</v>
      </c>
      <c r="C9" s="4"/>
      <c r="D9" s="4"/>
      <c r="E9" s="4">
        <v>504</v>
      </c>
      <c r="F9" s="6">
        <v>2013</v>
      </c>
      <c r="G9" s="6">
        <v>1405</v>
      </c>
      <c r="H9" s="6">
        <v>2982</v>
      </c>
      <c r="I9" s="6">
        <v>2717</v>
      </c>
      <c r="J9" s="4"/>
      <c r="K9" s="4"/>
    </row>
    <row r="10" spans="1:11" x14ac:dyDescent="0.25">
      <c r="A10" s="2" t="s">
        <v>46</v>
      </c>
      <c r="B10" s="6">
        <v>3294</v>
      </c>
      <c r="C10" s="6">
        <v>1995</v>
      </c>
      <c r="D10" s="6">
        <v>1995</v>
      </c>
      <c r="E10" s="6">
        <v>1995</v>
      </c>
      <c r="F10" s="6">
        <v>1995</v>
      </c>
      <c r="G10" s="6">
        <v>2222</v>
      </c>
      <c r="H10" s="6">
        <v>2222</v>
      </c>
      <c r="I10" s="6">
        <v>2222</v>
      </c>
      <c r="J10" s="4"/>
      <c r="K10" s="4"/>
    </row>
    <row r="11" spans="1:11" x14ac:dyDescent="0.25">
      <c r="A11" s="2" t="s">
        <v>47</v>
      </c>
      <c r="B11" s="6">
        <v>123044</v>
      </c>
      <c r="C11" s="6">
        <v>125074</v>
      </c>
      <c r="D11" s="6">
        <v>121830</v>
      </c>
      <c r="E11" s="6">
        <v>111948</v>
      </c>
      <c r="F11" s="6">
        <v>109730</v>
      </c>
      <c r="G11" s="6">
        <v>112355</v>
      </c>
      <c r="H11" s="6">
        <v>105676</v>
      </c>
      <c r="I11" s="6">
        <v>94041</v>
      </c>
      <c r="J11" s="4"/>
      <c r="K11" s="4"/>
    </row>
    <row r="12" spans="1:11" x14ac:dyDescent="0.25">
      <c r="A12" s="2" t="s">
        <v>48</v>
      </c>
      <c r="B12" s="6">
        <v>57352</v>
      </c>
      <c r="C12" s="6">
        <v>54565</v>
      </c>
      <c r="D12" s="6">
        <v>55568</v>
      </c>
      <c r="E12" s="6">
        <v>53050</v>
      </c>
      <c r="F12" s="6">
        <v>52649</v>
      </c>
      <c r="G12" s="6">
        <v>51798</v>
      </c>
      <c r="H12" s="6">
        <v>51230</v>
      </c>
      <c r="I12" s="6">
        <v>50966</v>
      </c>
      <c r="J12" s="4"/>
      <c r="K12" s="4"/>
    </row>
    <row r="13" spans="1:11" x14ac:dyDescent="0.25">
      <c r="A13" s="2" t="s">
        <v>49</v>
      </c>
      <c r="B13" s="6">
        <v>44355</v>
      </c>
      <c r="C13" s="6">
        <v>38115</v>
      </c>
      <c r="D13" s="6">
        <v>39705</v>
      </c>
      <c r="E13" s="6">
        <v>35902</v>
      </c>
      <c r="F13" s="6">
        <v>45531</v>
      </c>
      <c r="G13" s="6">
        <v>38789</v>
      </c>
      <c r="H13" s="6">
        <v>32203</v>
      </c>
      <c r="I13" s="6">
        <v>37596</v>
      </c>
      <c r="J13" s="4"/>
      <c r="K13" s="4"/>
    </row>
    <row r="14" spans="1:11" x14ac:dyDescent="0.25">
      <c r="A14" s="2" t="s">
        <v>50</v>
      </c>
      <c r="B14" s="6">
        <v>18380</v>
      </c>
      <c r="C14" s="6">
        <v>18382</v>
      </c>
      <c r="D14" s="6">
        <v>1533</v>
      </c>
      <c r="E14" s="6">
        <v>1544</v>
      </c>
      <c r="F14" s="6">
        <v>1420</v>
      </c>
      <c r="G14" s="4">
        <v>520</v>
      </c>
      <c r="H14" s="4">
        <v>520</v>
      </c>
      <c r="I14" s="4">
        <v>520</v>
      </c>
      <c r="J14" s="4"/>
      <c r="K14" s="4"/>
    </row>
    <row r="15" spans="1:11" x14ac:dyDescent="0.25">
      <c r="A15" s="2" t="s">
        <v>46</v>
      </c>
      <c r="B15" s="6">
        <v>12287</v>
      </c>
      <c r="C15" s="6">
        <v>17912</v>
      </c>
      <c r="D15" s="6">
        <v>8826</v>
      </c>
      <c r="E15" s="6">
        <v>9255</v>
      </c>
      <c r="F15" s="4">
        <v>0</v>
      </c>
      <c r="G15" s="4"/>
      <c r="H15" s="4"/>
      <c r="I15" s="4"/>
      <c r="J15" s="4">
        <v>0</v>
      </c>
      <c r="K15" s="4"/>
    </row>
    <row r="16" spans="1:11" x14ac:dyDescent="0.25">
      <c r="A16" s="2" t="s">
        <v>51</v>
      </c>
      <c r="B16" s="6">
        <v>18262</v>
      </c>
      <c r="C16" s="6">
        <v>18262</v>
      </c>
      <c r="D16" s="6">
        <v>18262</v>
      </c>
      <c r="E16" s="6">
        <v>18262</v>
      </c>
      <c r="F16" s="6">
        <v>18262</v>
      </c>
      <c r="G16" s="6">
        <v>18262</v>
      </c>
      <c r="H16" s="6">
        <v>18262</v>
      </c>
      <c r="I16" s="6">
        <v>18262</v>
      </c>
      <c r="J16" s="6">
        <v>18262</v>
      </c>
      <c r="K16" s="6">
        <v>18349</v>
      </c>
    </row>
    <row r="17" spans="1:11" x14ac:dyDescent="0.25">
      <c r="A17" s="2" t="s">
        <v>52</v>
      </c>
      <c r="B17" s="6">
        <v>9784</v>
      </c>
      <c r="C17" s="6">
        <v>10114</v>
      </c>
      <c r="D17" s="6">
        <v>11436</v>
      </c>
      <c r="E17" s="6">
        <v>12034</v>
      </c>
      <c r="F17" s="6">
        <v>12347</v>
      </c>
      <c r="G17" s="6">
        <v>13186</v>
      </c>
      <c r="H17" s="6">
        <v>13540</v>
      </c>
      <c r="I17" s="6">
        <v>14949</v>
      </c>
      <c r="J17" s="4"/>
      <c r="K17" s="4"/>
    </row>
    <row r="18" spans="1:11" x14ac:dyDescent="0.25">
      <c r="A18" s="2" t="s">
        <v>53</v>
      </c>
      <c r="B18" s="6">
        <v>283464</v>
      </c>
      <c r="C18" s="6">
        <v>282424</v>
      </c>
      <c r="D18" s="6">
        <v>257160</v>
      </c>
      <c r="E18" s="6">
        <v>241995</v>
      </c>
      <c r="F18" s="6">
        <v>239939</v>
      </c>
      <c r="G18" s="6">
        <v>234910</v>
      </c>
      <c r="H18" s="6">
        <v>221431</v>
      </c>
      <c r="I18" s="6">
        <v>216334</v>
      </c>
      <c r="J18" s="4"/>
      <c r="K18" s="4"/>
    </row>
    <row r="19" spans="1:11" x14ac:dyDescent="0.25">
      <c r="A19" s="3" t="s">
        <v>54</v>
      </c>
      <c r="B19" s="4"/>
      <c r="C19" s="4"/>
      <c r="D19" s="4"/>
      <c r="E19" s="4"/>
      <c r="F19" s="4"/>
      <c r="G19" s="4"/>
      <c r="H19" s="4"/>
      <c r="I19" s="4"/>
      <c r="J19" s="4"/>
      <c r="K19" s="4"/>
    </row>
    <row r="20" spans="1:11" x14ac:dyDescent="0.25">
      <c r="A20" s="2" t="s">
        <v>55</v>
      </c>
      <c r="B20" s="6">
        <v>6660</v>
      </c>
      <c r="C20" s="6">
        <v>20920</v>
      </c>
      <c r="D20" s="6">
        <v>19117</v>
      </c>
      <c r="E20" s="6">
        <v>4720</v>
      </c>
      <c r="F20" s="6">
        <v>14490</v>
      </c>
      <c r="G20" s="6">
        <v>28049</v>
      </c>
      <c r="H20" s="6">
        <v>17301</v>
      </c>
      <c r="I20" s="6">
        <v>5985</v>
      </c>
      <c r="J20" s="4"/>
      <c r="K20" s="4"/>
    </row>
    <row r="21" spans="1:11" x14ac:dyDescent="0.25">
      <c r="A21" s="2" t="s">
        <v>56</v>
      </c>
      <c r="B21" s="6">
        <v>15065</v>
      </c>
      <c r="C21" s="6">
        <v>16061</v>
      </c>
      <c r="D21" s="6">
        <v>15850</v>
      </c>
      <c r="E21" s="6">
        <v>12330</v>
      </c>
      <c r="F21" s="6">
        <v>11699</v>
      </c>
      <c r="G21" s="6">
        <v>13308</v>
      </c>
      <c r="H21" s="6">
        <v>12535</v>
      </c>
      <c r="I21" s="6">
        <v>9498</v>
      </c>
      <c r="J21" s="4"/>
      <c r="K21" s="4"/>
    </row>
    <row r="22" spans="1:11" x14ac:dyDescent="0.25">
      <c r="A22" s="2" t="s">
        <v>57</v>
      </c>
      <c r="B22" s="6">
        <v>25303</v>
      </c>
      <c r="C22" s="6">
        <v>82358</v>
      </c>
      <c r="D22" s="6">
        <v>54512</v>
      </c>
      <c r="E22" s="6">
        <v>48635</v>
      </c>
      <c r="F22" s="6">
        <v>36541</v>
      </c>
      <c r="G22" s="6">
        <v>44680</v>
      </c>
      <c r="H22" s="6">
        <v>42329</v>
      </c>
      <c r="I22" s="6">
        <v>44076</v>
      </c>
      <c r="J22" s="4"/>
      <c r="K22" s="4"/>
    </row>
    <row r="23" spans="1:11" x14ac:dyDescent="0.25">
      <c r="A23" s="2" t="s">
        <v>58</v>
      </c>
      <c r="B23" s="6">
        <v>35900</v>
      </c>
      <c r="C23" s="6">
        <v>28740</v>
      </c>
      <c r="D23" s="6">
        <v>41030</v>
      </c>
      <c r="E23" s="6">
        <v>52690</v>
      </c>
      <c r="F23" s="6">
        <v>33990</v>
      </c>
      <c r="G23" s="6">
        <v>25980</v>
      </c>
      <c r="H23" s="6">
        <v>35140</v>
      </c>
      <c r="I23" s="6">
        <v>32780</v>
      </c>
      <c r="J23" s="4"/>
      <c r="K23" s="4"/>
    </row>
    <row r="24" spans="1:11" x14ac:dyDescent="0.25">
      <c r="A24" s="2" t="s">
        <v>385</v>
      </c>
      <c r="B24" s="4"/>
      <c r="C24" s="6">
        <v>3089</v>
      </c>
      <c r="D24" s="4">
        <v>14</v>
      </c>
      <c r="E24" s="4"/>
      <c r="F24" s="4">
        <v>0</v>
      </c>
      <c r="G24" s="4"/>
      <c r="H24" s="4"/>
      <c r="I24" s="4"/>
      <c r="J24" s="4">
        <v>0</v>
      </c>
      <c r="K24" s="4"/>
    </row>
    <row r="25" spans="1:11" x14ac:dyDescent="0.25">
      <c r="A25" s="2" t="s">
        <v>59</v>
      </c>
      <c r="B25" s="6">
        <v>12970</v>
      </c>
      <c r="C25" s="4"/>
      <c r="D25" s="4"/>
      <c r="E25" s="4"/>
      <c r="F25" s="6">
        <v>11004</v>
      </c>
      <c r="G25" s="4"/>
      <c r="H25" s="4"/>
      <c r="I25" s="4"/>
      <c r="J25" s="4"/>
      <c r="K25" s="4"/>
    </row>
    <row r="26" spans="1:11" ht="30" x14ac:dyDescent="0.25">
      <c r="A26" s="2" t="s">
        <v>60</v>
      </c>
      <c r="B26" s="6">
        <v>5099</v>
      </c>
      <c r="C26" s="6">
        <v>5231</v>
      </c>
      <c r="D26" s="6">
        <v>5321</v>
      </c>
      <c r="E26" s="6">
        <v>5245</v>
      </c>
      <c r="F26" s="6">
        <v>5258</v>
      </c>
      <c r="G26" s="6">
        <v>5679</v>
      </c>
      <c r="H26" s="6">
        <v>5747</v>
      </c>
      <c r="I26" s="6">
        <v>5329</v>
      </c>
      <c r="J26" s="4"/>
      <c r="K26" s="4"/>
    </row>
    <row r="27" spans="1:11" x14ac:dyDescent="0.25">
      <c r="A27" s="2" t="s">
        <v>61</v>
      </c>
      <c r="B27" s="6">
        <v>100997</v>
      </c>
      <c r="C27" s="6">
        <v>156399</v>
      </c>
      <c r="D27" s="6">
        <v>135844</v>
      </c>
      <c r="E27" s="6">
        <v>123620</v>
      </c>
      <c r="F27" s="6">
        <v>112982</v>
      </c>
      <c r="G27" s="6">
        <v>117696</v>
      </c>
      <c r="H27" s="6">
        <v>113052</v>
      </c>
      <c r="I27" s="6">
        <v>97668</v>
      </c>
      <c r="J27" s="4"/>
      <c r="K27" s="4"/>
    </row>
    <row r="28" spans="1:11" x14ac:dyDescent="0.25">
      <c r="A28" s="3" t="s">
        <v>63</v>
      </c>
      <c r="B28" s="4"/>
      <c r="C28" s="4"/>
      <c r="D28" s="4"/>
      <c r="E28" s="4"/>
      <c r="F28" s="4"/>
      <c r="G28" s="4"/>
      <c r="H28" s="4"/>
      <c r="I28" s="4"/>
      <c r="J28" s="4"/>
      <c r="K28" s="4"/>
    </row>
    <row r="29" spans="1:11" ht="30" x14ac:dyDescent="0.25">
      <c r="A29" s="2" t="s">
        <v>64</v>
      </c>
      <c r="B29" s="6">
        <v>2791</v>
      </c>
      <c r="C29" s="6">
        <v>3629</v>
      </c>
      <c r="D29" s="6">
        <v>5801</v>
      </c>
      <c r="E29" s="6">
        <v>6841</v>
      </c>
      <c r="F29" s="6">
        <v>7792</v>
      </c>
      <c r="G29" s="6">
        <v>8843</v>
      </c>
      <c r="H29" s="6">
        <v>11097</v>
      </c>
      <c r="I29" s="6">
        <v>12073</v>
      </c>
      <c r="J29" s="4"/>
      <c r="K29" s="4"/>
    </row>
    <row r="30" spans="1:11" x14ac:dyDescent="0.25">
      <c r="A30" s="2" t="s">
        <v>62</v>
      </c>
      <c r="B30" s="4"/>
      <c r="C30" s="4"/>
      <c r="D30" s="4"/>
      <c r="E30" s="4"/>
      <c r="F30" s="4">
        <v>129</v>
      </c>
      <c r="G30" s="6">
        <v>7321</v>
      </c>
      <c r="H30" s="6">
        <v>2689</v>
      </c>
      <c r="I30" s="6">
        <v>5095</v>
      </c>
      <c r="J30" s="4"/>
      <c r="K30" s="4"/>
    </row>
    <row r="31" spans="1:11" x14ac:dyDescent="0.25">
      <c r="A31" s="2" t="s">
        <v>65</v>
      </c>
      <c r="B31" s="6">
        <v>2791</v>
      </c>
      <c r="C31" s="6">
        <v>3629</v>
      </c>
      <c r="D31" s="6">
        <v>5801</v>
      </c>
      <c r="E31" s="6">
        <v>6841</v>
      </c>
      <c r="F31" s="6">
        <v>7921</v>
      </c>
      <c r="G31" s="6">
        <v>16164</v>
      </c>
      <c r="H31" s="6">
        <v>13786</v>
      </c>
      <c r="I31" s="6">
        <v>17168</v>
      </c>
      <c r="J31" s="4"/>
      <c r="K31" s="4"/>
    </row>
    <row r="32" spans="1:11" x14ac:dyDescent="0.25">
      <c r="A32" s="2" t="s">
        <v>66</v>
      </c>
      <c r="B32" s="4" t="s">
        <v>67</v>
      </c>
      <c r="C32" s="4" t="s">
        <v>67</v>
      </c>
      <c r="D32" s="4" t="s">
        <v>67</v>
      </c>
      <c r="E32" s="4" t="s">
        <v>67</v>
      </c>
      <c r="F32" s="4" t="s">
        <v>67</v>
      </c>
      <c r="G32" s="4" t="s">
        <v>67</v>
      </c>
      <c r="H32" s="4" t="s">
        <v>67</v>
      </c>
      <c r="I32" s="4" t="s">
        <v>67</v>
      </c>
      <c r="J32" s="4" t="s">
        <v>67</v>
      </c>
      <c r="K32" s="4"/>
    </row>
    <row r="33" spans="1:11" x14ac:dyDescent="0.25">
      <c r="A33" s="3" t="s">
        <v>68</v>
      </c>
      <c r="B33" s="4"/>
      <c r="C33" s="4"/>
      <c r="D33" s="4"/>
      <c r="E33" s="4"/>
      <c r="F33" s="4"/>
      <c r="G33" s="4"/>
      <c r="H33" s="4"/>
      <c r="I33" s="4"/>
      <c r="J33" s="4"/>
      <c r="K33" s="4"/>
    </row>
    <row r="34" spans="1:11" ht="60" x14ac:dyDescent="0.25">
      <c r="A34" s="2" t="s">
        <v>1285</v>
      </c>
      <c r="B34" s="4">
        <v>17</v>
      </c>
      <c r="C34" s="4">
        <v>15</v>
      </c>
      <c r="D34" s="4">
        <v>15</v>
      </c>
      <c r="E34" s="4">
        <v>15</v>
      </c>
      <c r="F34" s="4">
        <v>15</v>
      </c>
      <c r="G34" s="4">
        <v>14</v>
      </c>
      <c r="H34" s="4">
        <v>14</v>
      </c>
      <c r="I34" s="4">
        <v>14</v>
      </c>
      <c r="J34" s="4"/>
      <c r="K34" s="4"/>
    </row>
    <row r="35" spans="1:11" x14ac:dyDescent="0.25">
      <c r="A35" s="2" t="s">
        <v>70</v>
      </c>
      <c r="B35" s="6">
        <v>144496</v>
      </c>
      <c r="C35" s="6">
        <v>77244</v>
      </c>
      <c r="D35" s="6">
        <v>71481</v>
      </c>
      <c r="E35" s="6">
        <v>71076</v>
      </c>
      <c r="F35" s="6">
        <v>70790</v>
      </c>
      <c r="G35" s="6">
        <v>42251</v>
      </c>
      <c r="H35" s="6">
        <v>42073</v>
      </c>
      <c r="I35" s="6">
        <v>46162</v>
      </c>
      <c r="J35" s="4"/>
      <c r="K35" s="4"/>
    </row>
    <row r="36" spans="1:11" ht="30" x14ac:dyDescent="0.25">
      <c r="A36" s="2" t="s">
        <v>71</v>
      </c>
      <c r="B36" s="6">
        <v>12713</v>
      </c>
      <c r="C36" s="6">
        <v>8891</v>
      </c>
      <c r="D36" s="6">
        <v>9861</v>
      </c>
      <c r="E36" s="6">
        <v>7541</v>
      </c>
      <c r="F36" s="6">
        <v>13414</v>
      </c>
      <c r="G36" s="6">
        <v>9358</v>
      </c>
      <c r="H36" s="6">
        <v>5341</v>
      </c>
      <c r="I36" s="6">
        <v>8631</v>
      </c>
      <c r="J36" s="4"/>
      <c r="K36" s="4"/>
    </row>
    <row r="37" spans="1:11" x14ac:dyDescent="0.25">
      <c r="A37" s="2" t="s">
        <v>72</v>
      </c>
      <c r="B37" s="6">
        <v>22180</v>
      </c>
      <c r="C37" s="6">
        <v>36392</v>
      </c>
      <c r="D37" s="6">
        <v>34841</v>
      </c>
      <c r="E37" s="6">
        <v>33287</v>
      </c>
      <c r="F37" s="6">
        <v>35054</v>
      </c>
      <c r="G37" s="6">
        <v>49624</v>
      </c>
      <c r="H37" s="6">
        <v>46952</v>
      </c>
      <c r="I37" s="6">
        <v>46443</v>
      </c>
      <c r="J37" s="4"/>
      <c r="K37" s="4"/>
    </row>
    <row r="38" spans="1:11" x14ac:dyDescent="0.25">
      <c r="A38" s="2" t="s">
        <v>73</v>
      </c>
      <c r="B38" s="6">
        <v>179406</v>
      </c>
      <c r="C38" s="6">
        <v>122542</v>
      </c>
      <c r="D38" s="6">
        <v>115619</v>
      </c>
      <c r="E38" s="6">
        <v>111603</v>
      </c>
      <c r="F38" s="6">
        <v>119093</v>
      </c>
      <c r="G38" s="6">
        <v>101247</v>
      </c>
      <c r="H38" s="6">
        <v>94380</v>
      </c>
      <c r="I38" s="6">
        <v>101250</v>
      </c>
      <c r="J38" s="4"/>
      <c r="K38" s="4"/>
    </row>
    <row r="39" spans="1:11" ht="30" x14ac:dyDescent="0.25">
      <c r="A39" s="2" t="s">
        <v>74</v>
      </c>
      <c r="B39" s="6">
        <v>283464</v>
      </c>
      <c r="C39" s="6">
        <v>282424</v>
      </c>
      <c r="D39" s="6">
        <v>257160</v>
      </c>
      <c r="E39" s="6">
        <v>241995</v>
      </c>
      <c r="F39" s="6">
        <v>239939</v>
      </c>
      <c r="G39" s="6">
        <v>234910</v>
      </c>
      <c r="H39" s="6">
        <v>221431</v>
      </c>
      <c r="I39" s="6">
        <v>216334</v>
      </c>
      <c r="J39" s="4"/>
      <c r="K39" s="4"/>
    </row>
    <row r="40" spans="1:11" x14ac:dyDescent="0.25">
      <c r="A40" s="2" t="s">
        <v>75</v>
      </c>
      <c r="B40" s="4"/>
      <c r="C40" s="4"/>
      <c r="D40" s="4"/>
      <c r="E40" s="4"/>
      <c r="F40" s="4"/>
      <c r="G40" s="4"/>
      <c r="H40" s="4"/>
      <c r="I40" s="4"/>
      <c r="J40" s="4"/>
      <c r="K40" s="4"/>
    </row>
    <row r="41" spans="1:11" x14ac:dyDescent="0.25">
      <c r="A41" s="3" t="s">
        <v>63</v>
      </c>
      <c r="B41" s="4"/>
      <c r="C41" s="4"/>
      <c r="D41" s="4"/>
      <c r="E41" s="4"/>
      <c r="F41" s="4"/>
      <c r="G41" s="4"/>
      <c r="H41" s="4"/>
      <c r="I41" s="4"/>
      <c r="J41" s="4"/>
      <c r="K41" s="4"/>
    </row>
    <row r="42" spans="1:11" x14ac:dyDescent="0.25">
      <c r="A42" s="2" t="s">
        <v>76</v>
      </c>
      <c r="B42" s="4">
        <v>270</v>
      </c>
      <c r="C42" s="4">
        <v>-146</v>
      </c>
      <c r="D42" s="4">
        <v>-104</v>
      </c>
      <c r="E42" s="4">
        <v>-69</v>
      </c>
      <c r="F42" s="4">
        <v>-57</v>
      </c>
      <c r="G42" s="4">
        <v>-197</v>
      </c>
      <c r="H42" s="4">
        <v>213</v>
      </c>
      <c r="I42" s="4">
        <v>248</v>
      </c>
      <c r="J42" s="4"/>
      <c r="K42" s="4"/>
    </row>
    <row r="43" spans="1:11" x14ac:dyDescent="0.25">
      <c r="A43" s="3" t="s">
        <v>68</v>
      </c>
      <c r="B43" s="4"/>
      <c r="C43" s="4"/>
      <c r="D43" s="4"/>
      <c r="E43" s="4"/>
      <c r="F43" s="4"/>
      <c r="G43" s="4"/>
      <c r="H43" s="4"/>
      <c r="I43" s="4"/>
      <c r="J43" s="4"/>
      <c r="K43" s="4"/>
    </row>
    <row r="44" spans="1:11" x14ac:dyDescent="0.25">
      <c r="A44" s="2" t="s">
        <v>76</v>
      </c>
      <c r="B44" s="4">
        <v>270</v>
      </c>
      <c r="C44" s="4">
        <v>-146</v>
      </c>
      <c r="D44" s="4">
        <v>-104</v>
      </c>
      <c r="E44" s="4">
        <v>-69</v>
      </c>
      <c r="F44" s="4">
        <v>-57</v>
      </c>
      <c r="G44" s="4">
        <v>-197</v>
      </c>
      <c r="H44" s="4">
        <v>213</v>
      </c>
      <c r="I44" s="4">
        <v>248</v>
      </c>
      <c r="J44" s="4"/>
      <c r="K44" s="4"/>
    </row>
    <row r="45" spans="1:11" x14ac:dyDescent="0.25">
      <c r="A45" s="2" t="s">
        <v>77</v>
      </c>
      <c r="B45" s="4"/>
      <c r="C45" s="4"/>
      <c r="D45" s="4"/>
      <c r="E45" s="4"/>
      <c r="F45" s="4"/>
      <c r="G45" s="4"/>
      <c r="H45" s="4"/>
      <c r="I45" s="4"/>
      <c r="J45" s="4"/>
      <c r="K45" s="4"/>
    </row>
    <row r="46" spans="1:11" x14ac:dyDescent="0.25">
      <c r="A46" s="3" t="s">
        <v>63</v>
      </c>
      <c r="B46" s="4"/>
      <c r="C46" s="4"/>
      <c r="D46" s="4"/>
      <c r="E46" s="4"/>
      <c r="F46" s="4"/>
      <c r="G46" s="4"/>
      <c r="H46" s="4"/>
      <c r="I46" s="4"/>
      <c r="J46" s="4"/>
      <c r="K46" s="4"/>
    </row>
    <row r="47" spans="1:11" x14ac:dyDescent="0.25">
      <c r="A47" s="2" t="s">
        <v>76</v>
      </c>
      <c r="B47" s="4"/>
      <c r="C47" s="4"/>
      <c r="D47" s="4">
        <v>-579</v>
      </c>
      <c r="E47" s="4">
        <v>-316</v>
      </c>
      <c r="F47" s="4">
        <v>-180</v>
      </c>
      <c r="G47" s="4"/>
      <c r="H47" s="4"/>
      <c r="I47" s="4"/>
      <c r="J47" s="4"/>
      <c r="K47" s="4"/>
    </row>
    <row r="48" spans="1:11" x14ac:dyDescent="0.25">
      <c r="A48" s="3" t="s">
        <v>68</v>
      </c>
      <c r="B48" s="4"/>
      <c r="C48" s="4"/>
      <c r="D48" s="4"/>
      <c r="E48" s="4"/>
      <c r="F48" s="4"/>
      <c r="G48" s="4"/>
      <c r="H48" s="4"/>
      <c r="I48" s="4"/>
      <c r="J48" s="4"/>
      <c r="K48" s="4"/>
    </row>
    <row r="49" spans="1:11" x14ac:dyDescent="0.25">
      <c r="A49" s="2" t="s">
        <v>76</v>
      </c>
      <c r="B49" s="4"/>
      <c r="C49" s="4"/>
      <c r="D49" s="4">
        <v>-579</v>
      </c>
      <c r="E49" s="4">
        <v>-316</v>
      </c>
      <c r="F49" s="4">
        <v>-180</v>
      </c>
      <c r="G49" s="4"/>
      <c r="H49" s="4"/>
      <c r="I49" s="4"/>
      <c r="J49" s="4"/>
      <c r="K49" s="4"/>
    </row>
    <row r="50" spans="1:11" x14ac:dyDescent="0.25">
      <c r="A50" s="2" t="s">
        <v>1203</v>
      </c>
      <c r="B50" s="4"/>
      <c r="C50" s="4"/>
      <c r="D50" s="4"/>
      <c r="E50" s="4"/>
      <c r="F50" s="4"/>
      <c r="G50" s="4"/>
      <c r="H50" s="4"/>
      <c r="I50" s="4"/>
      <c r="J50" s="4"/>
      <c r="K50" s="4"/>
    </row>
    <row r="51" spans="1:11" x14ac:dyDescent="0.25">
      <c r="A51" s="3" t="s">
        <v>39</v>
      </c>
      <c r="B51" s="4"/>
      <c r="C51" s="4"/>
      <c r="D51" s="4"/>
      <c r="E51" s="4"/>
      <c r="F51" s="4"/>
      <c r="G51" s="4"/>
      <c r="H51" s="4"/>
      <c r="I51" s="4"/>
      <c r="J51" s="4"/>
      <c r="K51" s="4"/>
    </row>
    <row r="52" spans="1:11" x14ac:dyDescent="0.25">
      <c r="A52" s="2" t="s">
        <v>40</v>
      </c>
      <c r="B52" s="4"/>
      <c r="C52" s="6">
        <v>9436</v>
      </c>
      <c r="D52" s="6">
        <v>19914</v>
      </c>
      <c r="E52" s="6">
        <v>6346</v>
      </c>
      <c r="F52" s="6">
        <v>8019</v>
      </c>
      <c r="G52" s="6">
        <v>5927</v>
      </c>
      <c r="H52" s="6">
        <v>7119</v>
      </c>
      <c r="I52" s="6">
        <v>9067</v>
      </c>
      <c r="J52" s="6">
        <v>7103</v>
      </c>
      <c r="K52" s="6">
        <v>2774</v>
      </c>
    </row>
    <row r="53" spans="1:11" ht="30" x14ac:dyDescent="0.25">
      <c r="A53" s="2" t="s">
        <v>383</v>
      </c>
      <c r="B53" s="4"/>
      <c r="C53" s="6">
        <v>63731</v>
      </c>
      <c r="D53" s="6">
        <v>64093</v>
      </c>
      <c r="E53" s="6">
        <v>60060</v>
      </c>
      <c r="F53" s="6">
        <v>55060</v>
      </c>
      <c r="G53" s="6">
        <v>60464</v>
      </c>
      <c r="H53" s="6">
        <v>59349</v>
      </c>
      <c r="I53" s="6">
        <v>48367</v>
      </c>
      <c r="J53" s="4"/>
      <c r="K53" s="4"/>
    </row>
    <row r="54" spans="1:11" x14ac:dyDescent="0.25">
      <c r="A54" s="2" t="s">
        <v>42</v>
      </c>
      <c r="B54" s="4"/>
      <c r="C54" s="6">
        <v>33035</v>
      </c>
      <c r="D54" s="6">
        <v>32261</v>
      </c>
      <c r="E54" s="6">
        <v>27659</v>
      </c>
      <c r="F54" s="6">
        <v>28673</v>
      </c>
      <c r="G54" s="6">
        <v>31590</v>
      </c>
      <c r="H54" s="6">
        <v>25434</v>
      </c>
      <c r="I54" s="6">
        <v>22331</v>
      </c>
      <c r="J54" s="4"/>
      <c r="K54" s="4"/>
    </row>
    <row r="55" spans="1:11" ht="30" x14ac:dyDescent="0.25">
      <c r="A55" s="2" t="s">
        <v>43</v>
      </c>
      <c r="B55" s="4"/>
      <c r="C55" s="6">
        <v>15492</v>
      </c>
      <c r="D55" s="6">
        <v>13528</v>
      </c>
      <c r="E55" s="6">
        <v>11965</v>
      </c>
      <c r="F55" s="6">
        <v>10757</v>
      </c>
      <c r="G55" s="6">
        <v>8784</v>
      </c>
      <c r="H55" s="6">
        <v>8539</v>
      </c>
      <c r="I55" s="6">
        <v>8013</v>
      </c>
      <c r="J55" s="4"/>
      <c r="K55" s="4"/>
    </row>
    <row r="56" spans="1:11" x14ac:dyDescent="0.25">
      <c r="A56" s="2" t="s">
        <v>44</v>
      </c>
      <c r="B56" s="4"/>
      <c r="C56" s="6">
        <v>1385</v>
      </c>
      <c r="D56" s="4">
        <v>39</v>
      </c>
      <c r="E56" s="6">
        <v>3419</v>
      </c>
      <c r="F56" s="6">
        <v>3213</v>
      </c>
      <c r="G56" s="6">
        <v>1963</v>
      </c>
      <c r="H56" s="4">
        <v>31</v>
      </c>
      <c r="I56" s="6">
        <v>1324</v>
      </c>
      <c r="J56" s="4"/>
      <c r="K56" s="4"/>
    </row>
    <row r="57" spans="1:11" x14ac:dyDescent="0.25">
      <c r="A57" s="2" t="s">
        <v>45</v>
      </c>
      <c r="B57" s="4"/>
      <c r="C57" s="4"/>
      <c r="D57" s="4">
        <v>773</v>
      </c>
      <c r="E57" s="6">
        <v>2235</v>
      </c>
      <c r="F57" s="6">
        <v>2013</v>
      </c>
      <c r="G57" s="6">
        <v>1519</v>
      </c>
      <c r="H57" s="6">
        <v>3083</v>
      </c>
      <c r="I57" s="6">
        <v>2807</v>
      </c>
      <c r="J57" s="4"/>
      <c r="K57" s="4"/>
    </row>
    <row r="58" spans="1:11" x14ac:dyDescent="0.25">
      <c r="A58" s="2" t="s">
        <v>46</v>
      </c>
      <c r="B58" s="4"/>
      <c r="C58" s="6">
        <v>1995</v>
      </c>
      <c r="D58" s="6">
        <v>1995</v>
      </c>
      <c r="E58" s="6">
        <v>1995</v>
      </c>
      <c r="F58" s="6">
        <v>1995</v>
      </c>
      <c r="G58" s="6">
        <v>2222</v>
      </c>
      <c r="H58" s="6">
        <v>2222</v>
      </c>
      <c r="I58" s="6">
        <v>2222</v>
      </c>
      <c r="J58" s="4"/>
      <c r="K58" s="4"/>
    </row>
    <row r="59" spans="1:11" x14ac:dyDescent="0.25">
      <c r="A59" s="2" t="s">
        <v>47</v>
      </c>
      <c r="B59" s="4"/>
      <c r="C59" s="6">
        <v>125074</v>
      </c>
      <c r="D59" s="6">
        <v>132603</v>
      </c>
      <c r="E59" s="6">
        <v>113679</v>
      </c>
      <c r="F59" s="6">
        <v>109730</v>
      </c>
      <c r="G59" s="6">
        <v>112469</v>
      </c>
      <c r="H59" s="6">
        <v>105777</v>
      </c>
      <c r="I59" s="6">
        <v>94131</v>
      </c>
      <c r="J59" s="4"/>
      <c r="K59" s="4"/>
    </row>
    <row r="60" spans="1:11" x14ac:dyDescent="0.25">
      <c r="A60" s="2" t="s">
        <v>48</v>
      </c>
      <c r="B60" s="4"/>
      <c r="C60" s="6">
        <v>54565</v>
      </c>
      <c r="D60" s="6">
        <v>55568</v>
      </c>
      <c r="E60" s="6">
        <v>53050</v>
      </c>
      <c r="F60" s="6">
        <v>52649</v>
      </c>
      <c r="G60" s="6">
        <v>51798</v>
      </c>
      <c r="H60" s="6">
        <v>51230</v>
      </c>
      <c r="I60" s="6">
        <v>50966</v>
      </c>
      <c r="J60" s="4"/>
      <c r="K60" s="4"/>
    </row>
    <row r="61" spans="1:11" x14ac:dyDescent="0.25">
      <c r="A61" s="2" t="s">
        <v>49</v>
      </c>
      <c r="B61" s="4"/>
      <c r="C61" s="6">
        <v>38115</v>
      </c>
      <c r="D61" s="6">
        <v>39705</v>
      </c>
      <c r="E61" s="6">
        <v>35902</v>
      </c>
      <c r="F61" s="6">
        <v>45531</v>
      </c>
      <c r="G61" s="6">
        <v>38789</v>
      </c>
      <c r="H61" s="6">
        <v>32203</v>
      </c>
      <c r="I61" s="6">
        <v>37596</v>
      </c>
      <c r="J61" s="4"/>
      <c r="K61" s="4"/>
    </row>
    <row r="62" spans="1:11" x14ac:dyDescent="0.25">
      <c r="A62" s="2" t="s">
        <v>50</v>
      </c>
      <c r="B62" s="4"/>
      <c r="C62" s="6">
        <v>18382</v>
      </c>
      <c r="D62" s="6">
        <v>1533</v>
      </c>
      <c r="E62" s="6">
        <v>1544</v>
      </c>
      <c r="F62" s="6">
        <v>1420</v>
      </c>
      <c r="G62" s="4">
        <v>520</v>
      </c>
      <c r="H62" s="4">
        <v>520</v>
      </c>
      <c r="I62" s="4">
        <v>520</v>
      </c>
      <c r="J62" s="4"/>
      <c r="K62" s="4"/>
    </row>
    <row r="63" spans="1:11" x14ac:dyDescent="0.25">
      <c r="A63" s="2" t="s">
        <v>46</v>
      </c>
      <c r="B63" s="4"/>
      <c r="C63" s="4"/>
      <c r="D63" s="4"/>
      <c r="E63" s="4"/>
      <c r="F63" s="4">
        <v>0</v>
      </c>
      <c r="G63" s="4"/>
      <c r="H63" s="4"/>
      <c r="I63" s="4"/>
      <c r="J63" s="4"/>
      <c r="K63" s="4"/>
    </row>
    <row r="64" spans="1:11" x14ac:dyDescent="0.25">
      <c r="A64" s="2" t="s">
        <v>51</v>
      </c>
      <c r="B64" s="4"/>
      <c r="C64" s="6">
        <v>18262</v>
      </c>
      <c r="D64" s="6">
        <v>18262</v>
      </c>
      <c r="E64" s="6">
        <v>18262</v>
      </c>
      <c r="F64" s="6">
        <v>18262</v>
      </c>
      <c r="G64" s="6">
        <v>18262</v>
      </c>
      <c r="H64" s="6">
        <v>18262</v>
      </c>
      <c r="I64" s="6">
        <v>18262</v>
      </c>
      <c r="J64" s="4"/>
      <c r="K64" s="4"/>
    </row>
    <row r="65" spans="1:11" x14ac:dyDescent="0.25">
      <c r="A65" s="2" t="s">
        <v>52</v>
      </c>
      <c r="B65" s="4"/>
      <c r="C65" s="6">
        <v>10114</v>
      </c>
      <c r="D65" s="6">
        <v>11436</v>
      </c>
      <c r="E65" s="6">
        <v>12034</v>
      </c>
      <c r="F65" s="6">
        <v>12347</v>
      </c>
      <c r="G65" s="6">
        <v>13186</v>
      </c>
      <c r="H65" s="6">
        <v>13540</v>
      </c>
      <c r="I65" s="6">
        <v>14949</v>
      </c>
      <c r="J65" s="4"/>
      <c r="K65" s="4"/>
    </row>
    <row r="66" spans="1:11" x14ac:dyDescent="0.25">
      <c r="A66" s="2" t="s">
        <v>53</v>
      </c>
      <c r="B66" s="4"/>
      <c r="C66" s="6">
        <v>264512</v>
      </c>
      <c r="D66" s="6">
        <v>259107</v>
      </c>
      <c r="E66" s="6">
        <v>234471</v>
      </c>
      <c r="F66" s="6">
        <v>239939</v>
      </c>
      <c r="G66" s="6">
        <v>235024</v>
      </c>
      <c r="H66" s="6">
        <v>221532</v>
      </c>
      <c r="I66" s="6">
        <v>216424</v>
      </c>
      <c r="J66" s="4"/>
      <c r="K66" s="4"/>
    </row>
    <row r="67" spans="1:11" x14ac:dyDescent="0.25">
      <c r="A67" s="3" t="s">
        <v>54</v>
      </c>
      <c r="B67" s="4"/>
      <c r="C67" s="4"/>
      <c r="D67" s="4"/>
      <c r="E67" s="4"/>
      <c r="F67" s="4"/>
      <c r="G67" s="4"/>
      <c r="H67" s="4"/>
      <c r="I67" s="4"/>
      <c r="J67" s="4"/>
      <c r="K67" s="4"/>
    </row>
    <row r="68" spans="1:11" x14ac:dyDescent="0.25">
      <c r="A68" s="2" t="s">
        <v>55</v>
      </c>
      <c r="B68" s="4"/>
      <c r="C68" s="6">
        <v>20920</v>
      </c>
      <c r="D68" s="6">
        <v>19117</v>
      </c>
      <c r="E68" s="6">
        <v>4720</v>
      </c>
      <c r="F68" s="6">
        <v>14490</v>
      </c>
      <c r="G68" s="6">
        <v>28049</v>
      </c>
      <c r="H68" s="6">
        <v>17301</v>
      </c>
      <c r="I68" s="6">
        <v>5985</v>
      </c>
      <c r="J68" s="4"/>
      <c r="K68" s="4"/>
    </row>
    <row r="69" spans="1:11" x14ac:dyDescent="0.25">
      <c r="A69" s="2" t="s">
        <v>56</v>
      </c>
      <c r="B69" s="4"/>
      <c r="C69" s="6">
        <v>16061</v>
      </c>
      <c r="D69" s="6">
        <v>15850</v>
      </c>
      <c r="E69" s="6">
        <v>12330</v>
      </c>
      <c r="F69" s="6">
        <v>11699</v>
      </c>
      <c r="G69" s="6">
        <v>13308</v>
      </c>
      <c r="H69" s="6">
        <v>12535</v>
      </c>
      <c r="I69" s="6">
        <v>9498</v>
      </c>
      <c r="J69" s="4"/>
      <c r="K69" s="4"/>
    </row>
    <row r="70" spans="1:11" x14ac:dyDescent="0.25">
      <c r="A70" s="2" t="s">
        <v>57</v>
      </c>
      <c r="B70" s="4"/>
      <c r="C70" s="6">
        <v>26236</v>
      </c>
      <c r="D70" s="6">
        <v>22568</v>
      </c>
      <c r="E70" s="6">
        <v>23802</v>
      </c>
      <c r="F70" s="6">
        <v>20939</v>
      </c>
      <c r="G70" s="6">
        <v>19140</v>
      </c>
      <c r="H70" s="6">
        <v>24155</v>
      </c>
      <c r="I70" s="6">
        <v>27832</v>
      </c>
      <c r="J70" s="4"/>
      <c r="K70" s="4"/>
    </row>
    <row r="71" spans="1:11" x14ac:dyDescent="0.25">
      <c r="A71" s="2" t="s">
        <v>58</v>
      </c>
      <c r="B71" s="4"/>
      <c r="C71" s="6">
        <v>28740</v>
      </c>
      <c r="D71" s="6">
        <v>41030</v>
      </c>
      <c r="E71" s="6">
        <v>52690</v>
      </c>
      <c r="F71" s="6">
        <v>33990</v>
      </c>
      <c r="G71" s="6">
        <v>25980</v>
      </c>
      <c r="H71" s="6">
        <v>35140</v>
      </c>
      <c r="I71" s="6">
        <v>32780</v>
      </c>
      <c r="J71" s="4"/>
      <c r="K71" s="4"/>
    </row>
    <row r="72" spans="1:11" x14ac:dyDescent="0.25">
      <c r="A72" s="2" t="s">
        <v>385</v>
      </c>
      <c r="B72" s="4"/>
      <c r="C72" s="6">
        <v>3680</v>
      </c>
      <c r="D72" s="4"/>
      <c r="E72" s="4"/>
      <c r="F72" s="4">
        <v>0</v>
      </c>
      <c r="G72" s="4"/>
      <c r="H72" s="4"/>
      <c r="I72" s="4"/>
      <c r="J72" s="4"/>
      <c r="K72" s="4"/>
    </row>
    <row r="73" spans="1:11" x14ac:dyDescent="0.25">
      <c r="A73" s="2" t="s">
        <v>59</v>
      </c>
      <c r="B73" s="4"/>
      <c r="C73" s="4"/>
      <c r="D73" s="4"/>
      <c r="E73" s="4"/>
      <c r="F73" s="6">
        <v>11004</v>
      </c>
      <c r="G73" s="4"/>
      <c r="H73" s="4"/>
      <c r="I73" s="4"/>
      <c r="J73" s="4"/>
      <c r="K73" s="4"/>
    </row>
    <row r="74" spans="1:11" ht="30" x14ac:dyDescent="0.25">
      <c r="A74" s="2" t="s">
        <v>60</v>
      </c>
      <c r="B74" s="4"/>
      <c r="C74" s="6">
        <v>5231</v>
      </c>
      <c r="D74" s="6">
        <v>5321</v>
      </c>
      <c r="E74" s="6">
        <v>5245</v>
      </c>
      <c r="F74" s="6">
        <v>5258</v>
      </c>
      <c r="G74" s="6">
        <v>5679</v>
      </c>
      <c r="H74" s="6">
        <v>5747</v>
      </c>
      <c r="I74" s="6">
        <v>5329</v>
      </c>
      <c r="J74" s="4"/>
      <c r="K74" s="4"/>
    </row>
    <row r="75" spans="1:11" x14ac:dyDescent="0.25">
      <c r="A75" s="2" t="s">
        <v>61</v>
      </c>
      <c r="B75" s="4"/>
      <c r="C75" s="6">
        <v>100868</v>
      </c>
      <c r="D75" s="6">
        <v>103886</v>
      </c>
      <c r="E75" s="6">
        <v>98787</v>
      </c>
      <c r="F75" s="6">
        <v>97380</v>
      </c>
      <c r="G75" s="6">
        <v>92156</v>
      </c>
      <c r="H75" s="6">
        <v>94878</v>
      </c>
      <c r="I75" s="6">
        <v>81424</v>
      </c>
      <c r="J75" s="4"/>
      <c r="K75" s="4"/>
    </row>
    <row r="76" spans="1:11" x14ac:dyDescent="0.25">
      <c r="A76" s="3" t="s">
        <v>63</v>
      </c>
      <c r="B76" s="4"/>
      <c r="C76" s="4"/>
      <c r="D76" s="4"/>
      <c r="E76" s="4"/>
      <c r="F76" s="4"/>
      <c r="G76" s="4"/>
      <c r="H76" s="4"/>
      <c r="I76" s="4"/>
      <c r="J76" s="4"/>
      <c r="K76" s="4"/>
    </row>
    <row r="77" spans="1:11" ht="30" x14ac:dyDescent="0.25">
      <c r="A77" s="2" t="s">
        <v>64</v>
      </c>
      <c r="B77" s="4"/>
      <c r="C77" s="6">
        <v>3629</v>
      </c>
      <c r="D77" s="6">
        <v>5801</v>
      </c>
      <c r="E77" s="6">
        <v>6841</v>
      </c>
      <c r="F77" s="6">
        <v>7792</v>
      </c>
      <c r="G77" s="6">
        <v>8843</v>
      </c>
      <c r="H77" s="6">
        <v>11097</v>
      </c>
      <c r="I77" s="6">
        <v>12073</v>
      </c>
      <c r="J77" s="4"/>
      <c r="K77" s="4"/>
    </row>
    <row r="78" spans="1:11" x14ac:dyDescent="0.25">
      <c r="A78" s="2" t="s">
        <v>62</v>
      </c>
      <c r="B78" s="4"/>
      <c r="C78" s="6">
        <v>3302</v>
      </c>
      <c r="D78" s="6">
        <v>3922</v>
      </c>
      <c r="E78" s="6">
        <v>2439</v>
      </c>
      <c r="F78" s="6">
        <v>6194</v>
      </c>
      <c r="G78" s="6">
        <v>12085</v>
      </c>
      <c r="H78" s="6">
        <v>8076</v>
      </c>
      <c r="I78" s="6">
        <v>10179</v>
      </c>
      <c r="J78" s="4"/>
      <c r="K78" s="4"/>
    </row>
    <row r="79" spans="1:11" x14ac:dyDescent="0.25">
      <c r="A79" s="2" t="s">
        <v>65</v>
      </c>
      <c r="B79" s="4"/>
      <c r="C79" s="6">
        <v>6931</v>
      </c>
      <c r="D79" s="6">
        <v>9723</v>
      </c>
      <c r="E79" s="6">
        <v>9280</v>
      </c>
      <c r="F79" s="6">
        <v>13986</v>
      </c>
      <c r="G79" s="6">
        <v>20928</v>
      </c>
      <c r="H79" s="6">
        <v>19173</v>
      </c>
      <c r="I79" s="6">
        <v>22252</v>
      </c>
      <c r="J79" s="4"/>
      <c r="K79" s="4"/>
    </row>
    <row r="80" spans="1:11" x14ac:dyDescent="0.25">
      <c r="A80" s="2" t="s">
        <v>66</v>
      </c>
      <c r="B80" s="4"/>
      <c r="C80" s="4" t="s">
        <v>67</v>
      </c>
      <c r="D80" s="4" t="s">
        <v>67</v>
      </c>
      <c r="E80" s="4" t="s">
        <v>67</v>
      </c>
      <c r="F80" s="4" t="s">
        <v>67</v>
      </c>
      <c r="G80" s="4" t="s">
        <v>67</v>
      </c>
      <c r="H80" s="4" t="s">
        <v>67</v>
      </c>
      <c r="I80" s="4" t="s">
        <v>67</v>
      </c>
      <c r="J80" s="4"/>
      <c r="K80" s="4"/>
    </row>
    <row r="81" spans="1:11" x14ac:dyDescent="0.25">
      <c r="A81" s="3" t="s">
        <v>68</v>
      </c>
      <c r="B81" s="4"/>
      <c r="C81" s="4"/>
      <c r="D81" s="4"/>
      <c r="E81" s="4"/>
      <c r="F81" s="4"/>
      <c r="G81" s="4"/>
      <c r="H81" s="4"/>
      <c r="I81" s="4"/>
      <c r="J81" s="4"/>
      <c r="K81" s="4"/>
    </row>
    <row r="82" spans="1:11" ht="60" x14ac:dyDescent="0.25">
      <c r="A82" s="2" t="s">
        <v>1285</v>
      </c>
      <c r="B82" s="4"/>
      <c r="C82" s="4">
        <v>15</v>
      </c>
      <c r="D82" s="4">
        <v>15</v>
      </c>
      <c r="E82" s="4">
        <v>15</v>
      </c>
      <c r="F82" s="4">
        <v>15</v>
      </c>
      <c r="G82" s="4">
        <v>14</v>
      </c>
      <c r="H82" s="4">
        <v>14</v>
      </c>
      <c r="I82" s="4">
        <v>14</v>
      </c>
      <c r="J82" s="4"/>
      <c r="K82" s="4"/>
    </row>
    <row r="83" spans="1:11" x14ac:dyDescent="0.25">
      <c r="A83" s="2" t="s">
        <v>70</v>
      </c>
      <c r="B83" s="4"/>
      <c r="C83" s="6">
        <v>65584</v>
      </c>
      <c r="D83" s="6">
        <v>65358</v>
      </c>
      <c r="E83" s="6">
        <v>59606</v>
      </c>
      <c r="F83" s="6">
        <v>59376</v>
      </c>
      <c r="G83" s="6">
        <v>51904</v>
      </c>
      <c r="H83" s="6">
        <v>47587</v>
      </c>
      <c r="I83" s="6">
        <v>51757</v>
      </c>
      <c r="J83" s="4"/>
      <c r="K83" s="4"/>
    </row>
    <row r="84" spans="1:11" ht="30" x14ac:dyDescent="0.25">
      <c r="A84" s="2" t="s">
        <v>71</v>
      </c>
      <c r="B84" s="4"/>
      <c r="C84" s="6">
        <v>8891</v>
      </c>
      <c r="D84" s="6">
        <v>9861</v>
      </c>
      <c r="E84" s="6">
        <v>7541</v>
      </c>
      <c r="F84" s="6">
        <v>13414</v>
      </c>
      <c r="G84" s="6">
        <v>9358</v>
      </c>
      <c r="H84" s="6">
        <v>5341</v>
      </c>
      <c r="I84" s="6">
        <v>8631</v>
      </c>
      <c r="J84" s="4"/>
      <c r="K84" s="4"/>
    </row>
    <row r="85" spans="1:11" x14ac:dyDescent="0.25">
      <c r="A85" s="2" t="s">
        <v>72</v>
      </c>
      <c r="B85" s="4"/>
      <c r="C85" s="6">
        <v>82369</v>
      </c>
      <c r="D85" s="6">
        <v>66337</v>
      </c>
      <c r="E85" s="6">
        <v>59627</v>
      </c>
      <c r="F85" s="6">
        <v>55653</v>
      </c>
      <c r="G85" s="6">
        <v>60627</v>
      </c>
      <c r="H85" s="6">
        <v>54228</v>
      </c>
      <c r="I85" s="6">
        <v>52015</v>
      </c>
      <c r="J85" s="4"/>
      <c r="K85" s="4"/>
    </row>
    <row r="86" spans="1:11" x14ac:dyDescent="0.25">
      <c r="A86" s="2" t="s">
        <v>73</v>
      </c>
      <c r="B86" s="4"/>
      <c r="C86" s="6">
        <v>156859</v>
      </c>
      <c r="D86" s="6">
        <v>145602</v>
      </c>
      <c r="E86" s="6">
        <v>126473</v>
      </c>
      <c r="F86" s="6">
        <v>128452</v>
      </c>
      <c r="G86" s="6">
        <v>121903</v>
      </c>
      <c r="H86" s="6">
        <v>107170</v>
      </c>
      <c r="I86" s="6">
        <v>112417</v>
      </c>
      <c r="J86" s="4"/>
      <c r="K86" s="4"/>
    </row>
    <row r="87" spans="1:11" ht="30" x14ac:dyDescent="0.25">
      <c r="A87" s="2" t="s">
        <v>74</v>
      </c>
      <c r="B87" s="4"/>
      <c r="C87" s="6">
        <v>264512</v>
      </c>
      <c r="D87" s="6">
        <v>259107</v>
      </c>
      <c r="E87" s="6">
        <v>234471</v>
      </c>
      <c r="F87" s="6">
        <v>239939</v>
      </c>
      <c r="G87" s="6">
        <v>235024</v>
      </c>
      <c r="H87" s="6">
        <v>221532</v>
      </c>
      <c r="I87" s="6">
        <v>216424</v>
      </c>
      <c r="J87" s="4"/>
      <c r="K87" s="4"/>
    </row>
    <row r="88" spans="1:11" ht="30" x14ac:dyDescent="0.25">
      <c r="A88" s="2" t="s">
        <v>1286</v>
      </c>
      <c r="B88" s="4"/>
      <c r="C88" s="4"/>
      <c r="D88" s="4"/>
      <c r="E88" s="4"/>
      <c r="F88" s="4"/>
      <c r="G88" s="4"/>
      <c r="H88" s="4"/>
      <c r="I88" s="4"/>
      <c r="J88" s="4"/>
      <c r="K88" s="4"/>
    </row>
    <row r="89" spans="1:11" x14ac:dyDescent="0.25">
      <c r="A89" s="3" t="s">
        <v>63</v>
      </c>
      <c r="B89" s="4"/>
      <c r="C89" s="4"/>
      <c r="D89" s="4"/>
      <c r="E89" s="4"/>
      <c r="F89" s="4"/>
      <c r="G89" s="4"/>
      <c r="H89" s="4"/>
      <c r="I89" s="4"/>
      <c r="J89" s="4"/>
      <c r="K89" s="4"/>
    </row>
    <row r="90" spans="1:11" x14ac:dyDescent="0.25">
      <c r="A90" s="2" t="s">
        <v>76</v>
      </c>
      <c r="B90" s="4"/>
      <c r="C90" s="4">
        <v>-146</v>
      </c>
      <c r="D90" s="4">
        <v>-104</v>
      </c>
      <c r="E90" s="4">
        <v>-69</v>
      </c>
      <c r="F90" s="4">
        <v>121</v>
      </c>
      <c r="G90" s="4">
        <v>37</v>
      </c>
      <c r="H90" s="4">
        <v>311</v>
      </c>
      <c r="I90" s="4">
        <v>331</v>
      </c>
      <c r="J90" s="4"/>
      <c r="K90" s="4"/>
    </row>
    <row r="91" spans="1:11" x14ac:dyDescent="0.25">
      <c r="A91" s="3" t="s">
        <v>68</v>
      </c>
      <c r="B91" s="4"/>
      <c r="C91" s="4"/>
      <c r="D91" s="4"/>
      <c r="E91" s="4"/>
      <c r="F91" s="4"/>
      <c r="G91" s="4"/>
      <c r="H91" s="4"/>
      <c r="I91" s="4"/>
      <c r="J91" s="4"/>
      <c r="K91" s="4"/>
    </row>
    <row r="92" spans="1:11" x14ac:dyDescent="0.25">
      <c r="A92" s="2" t="s">
        <v>76</v>
      </c>
      <c r="B92" s="4"/>
      <c r="C92" s="4">
        <v>-146</v>
      </c>
      <c r="D92" s="4">
        <v>-104</v>
      </c>
      <c r="E92" s="4">
        <v>-69</v>
      </c>
      <c r="F92" s="4">
        <v>121</v>
      </c>
      <c r="G92" s="4">
        <v>37</v>
      </c>
      <c r="H92" s="4">
        <v>311</v>
      </c>
      <c r="I92" s="4">
        <v>331</v>
      </c>
      <c r="J92" s="4"/>
      <c r="K92" s="4"/>
    </row>
    <row r="93" spans="1:11" ht="30" x14ac:dyDescent="0.25">
      <c r="A93" s="2" t="s">
        <v>1287</v>
      </c>
      <c r="B93" s="4"/>
      <c r="C93" s="4"/>
      <c r="D93" s="4"/>
      <c r="E93" s="4"/>
      <c r="F93" s="4"/>
      <c r="G93" s="4"/>
      <c r="H93" s="4"/>
      <c r="I93" s="4"/>
      <c r="J93" s="4"/>
      <c r="K93" s="4"/>
    </row>
    <row r="94" spans="1:11" x14ac:dyDescent="0.25">
      <c r="A94" s="3" t="s">
        <v>63</v>
      </c>
      <c r="B94" s="4"/>
      <c r="C94" s="4"/>
      <c r="D94" s="4"/>
      <c r="E94" s="4"/>
      <c r="F94" s="4"/>
      <c r="G94" s="4"/>
      <c r="H94" s="4"/>
      <c r="I94" s="4"/>
      <c r="J94" s="4"/>
      <c r="K94" s="4"/>
    </row>
    <row r="95" spans="1:11" x14ac:dyDescent="0.25">
      <c r="A95" s="2" t="s">
        <v>76</v>
      </c>
      <c r="B95" s="4"/>
      <c r="C95" s="4"/>
      <c r="D95" s="6">
        <v>4031</v>
      </c>
      <c r="E95" s="4">
        <v>-316</v>
      </c>
      <c r="F95" s="4">
        <v>-6</v>
      </c>
      <c r="G95" s="4"/>
      <c r="H95" s="4"/>
      <c r="I95" s="4"/>
      <c r="J95" s="4"/>
      <c r="K95" s="4"/>
    </row>
    <row r="96" spans="1:11" x14ac:dyDescent="0.25">
      <c r="A96" s="3" t="s">
        <v>68</v>
      </c>
      <c r="B96" s="4"/>
      <c r="C96" s="4"/>
      <c r="D96" s="4"/>
      <c r="E96" s="4"/>
      <c r="F96" s="4"/>
      <c r="G96" s="4"/>
      <c r="H96" s="4"/>
      <c r="I96" s="4"/>
      <c r="J96" s="4"/>
      <c r="K96" s="4"/>
    </row>
    <row r="97" spans="1:11" x14ac:dyDescent="0.25">
      <c r="A97" s="2" t="s">
        <v>76</v>
      </c>
      <c r="B97" s="4"/>
      <c r="C97" s="4"/>
      <c r="D97" s="6">
        <v>4031</v>
      </c>
      <c r="E97" s="4">
        <v>-316</v>
      </c>
      <c r="F97" s="4">
        <v>-6</v>
      </c>
      <c r="G97" s="4"/>
      <c r="H97" s="4"/>
      <c r="I97" s="4"/>
      <c r="J97" s="4"/>
      <c r="K97" s="4"/>
    </row>
    <row r="98" spans="1:11" x14ac:dyDescent="0.25">
      <c r="A98" s="2" t="s">
        <v>1281</v>
      </c>
      <c r="B98" s="4"/>
      <c r="C98" s="4"/>
      <c r="D98" s="4"/>
      <c r="E98" s="4"/>
      <c r="F98" s="4"/>
      <c r="G98" s="4"/>
      <c r="H98" s="4"/>
      <c r="I98" s="4"/>
      <c r="J98" s="4"/>
      <c r="K98" s="4"/>
    </row>
    <row r="99" spans="1:11" x14ac:dyDescent="0.25">
      <c r="A99" s="3" t="s">
        <v>39</v>
      </c>
      <c r="B99" s="4"/>
      <c r="C99" s="4"/>
      <c r="D99" s="4"/>
      <c r="E99" s="4"/>
      <c r="F99" s="4"/>
      <c r="G99" s="4"/>
      <c r="H99" s="4"/>
      <c r="I99" s="4"/>
      <c r="J99" s="4"/>
      <c r="K99" s="4"/>
    </row>
    <row r="100" spans="1:11" x14ac:dyDescent="0.25">
      <c r="A100" s="2" t="s">
        <v>40</v>
      </c>
      <c r="B100" s="4"/>
      <c r="C100" s="4"/>
      <c r="D100" s="6">
        <v>-10000</v>
      </c>
      <c r="E100" s="4"/>
      <c r="F100" s="4"/>
      <c r="G100" s="4"/>
      <c r="H100" s="4"/>
      <c r="I100" s="4"/>
      <c r="J100" s="4"/>
      <c r="K100" s="4"/>
    </row>
    <row r="101" spans="1:11" x14ac:dyDescent="0.25">
      <c r="A101" s="2" t="s">
        <v>45</v>
      </c>
      <c r="B101" s="4"/>
      <c r="C101" s="4"/>
      <c r="D101" s="4">
        <v>-773</v>
      </c>
      <c r="E101" s="6">
        <v>-1731</v>
      </c>
      <c r="F101" s="4"/>
      <c r="G101" s="4">
        <v>-114</v>
      </c>
      <c r="H101" s="4">
        <v>-101</v>
      </c>
      <c r="I101" s="4">
        <v>-90</v>
      </c>
      <c r="J101" s="4"/>
      <c r="K101" s="4"/>
    </row>
    <row r="102" spans="1:11" x14ac:dyDescent="0.25">
      <c r="A102" s="2" t="s">
        <v>47</v>
      </c>
      <c r="B102" s="4"/>
      <c r="C102" s="4"/>
      <c r="D102" s="6">
        <v>-10773</v>
      </c>
      <c r="E102" s="6">
        <v>-1731</v>
      </c>
      <c r="F102" s="4"/>
      <c r="G102" s="4">
        <v>-114</v>
      </c>
      <c r="H102" s="4">
        <v>-101</v>
      </c>
      <c r="I102" s="4">
        <v>-90</v>
      </c>
      <c r="J102" s="4"/>
      <c r="K102" s="4"/>
    </row>
    <row r="103" spans="1:11" x14ac:dyDescent="0.25">
      <c r="A103" s="2" t="s">
        <v>46</v>
      </c>
      <c r="B103" s="4"/>
      <c r="C103" s="6">
        <v>17912</v>
      </c>
      <c r="D103" s="6">
        <v>8826</v>
      </c>
      <c r="E103" s="6">
        <v>9255</v>
      </c>
      <c r="F103" s="4">
        <v>0</v>
      </c>
      <c r="G103" s="4"/>
      <c r="H103" s="4"/>
      <c r="I103" s="4"/>
      <c r="J103" s="4"/>
      <c r="K103" s="4"/>
    </row>
    <row r="104" spans="1:11" x14ac:dyDescent="0.25">
      <c r="A104" s="2" t="s">
        <v>53</v>
      </c>
      <c r="B104" s="4"/>
      <c r="C104" s="6">
        <v>17912</v>
      </c>
      <c r="D104" s="6">
        <v>-1947</v>
      </c>
      <c r="E104" s="6">
        <v>7524</v>
      </c>
      <c r="F104" s="4"/>
      <c r="G104" s="4">
        <v>-114</v>
      </c>
      <c r="H104" s="4">
        <v>-101</v>
      </c>
      <c r="I104" s="4">
        <v>-90</v>
      </c>
      <c r="J104" s="4"/>
      <c r="K104" s="4"/>
    </row>
    <row r="105" spans="1:11" x14ac:dyDescent="0.25">
      <c r="A105" s="3" t="s">
        <v>54</v>
      </c>
      <c r="B105" s="4"/>
      <c r="C105" s="4"/>
      <c r="D105" s="4"/>
      <c r="E105" s="4"/>
      <c r="F105" s="4"/>
      <c r="G105" s="4"/>
      <c r="H105" s="4"/>
      <c r="I105" s="4"/>
      <c r="J105" s="4"/>
      <c r="K105" s="4"/>
    </row>
    <row r="106" spans="1:11" x14ac:dyDescent="0.25">
      <c r="A106" s="2" t="s">
        <v>57</v>
      </c>
      <c r="B106" s="4"/>
      <c r="C106" s="6">
        <v>56122</v>
      </c>
      <c r="D106" s="6">
        <v>31944</v>
      </c>
      <c r="E106" s="6">
        <v>24833</v>
      </c>
      <c r="F106" s="6">
        <v>15602</v>
      </c>
      <c r="G106" s="6">
        <v>25540</v>
      </c>
      <c r="H106" s="6">
        <v>18174</v>
      </c>
      <c r="I106" s="6">
        <v>16244</v>
      </c>
      <c r="J106" s="4"/>
      <c r="K106" s="4"/>
    </row>
    <row r="107" spans="1:11" x14ac:dyDescent="0.25">
      <c r="A107" s="2" t="s">
        <v>385</v>
      </c>
      <c r="B107" s="4"/>
      <c r="C107" s="4">
        <v>-591</v>
      </c>
      <c r="D107" s="4">
        <v>14</v>
      </c>
      <c r="E107" s="4"/>
      <c r="F107" s="4">
        <v>0</v>
      </c>
      <c r="G107" s="4"/>
      <c r="H107" s="4"/>
      <c r="I107" s="4"/>
      <c r="J107" s="4"/>
      <c r="K107" s="4"/>
    </row>
    <row r="108" spans="1:11" x14ac:dyDescent="0.25">
      <c r="A108" s="2" t="s">
        <v>61</v>
      </c>
      <c r="B108" s="4"/>
      <c r="C108" s="6">
        <v>55531</v>
      </c>
      <c r="D108" s="6">
        <v>31958</v>
      </c>
      <c r="E108" s="6">
        <v>24833</v>
      </c>
      <c r="F108" s="6">
        <v>15602</v>
      </c>
      <c r="G108" s="6">
        <v>25540</v>
      </c>
      <c r="H108" s="6">
        <v>18174</v>
      </c>
      <c r="I108" s="6">
        <v>16244</v>
      </c>
      <c r="J108" s="4"/>
      <c r="K108" s="4"/>
    </row>
    <row r="109" spans="1:11" x14ac:dyDescent="0.25">
      <c r="A109" s="3" t="s">
        <v>63</v>
      </c>
      <c r="B109" s="4"/>
      <c r="C109" s="4"/>
      <c r="D109" s="4"/>
      <c r="E109" s="4"/>
      <c r="F109" s="4"/>
      <c r="G109" s="4"/>
      <c r="H109" s="4"/>
      <c r="I109" s="4"/>
      <c r="J109" s="4"/>
      <c r="K109" s="4"/>
    </row>
    <row r="110" spans="1:11" x14ac:dyDescent="0.25">
      <c r="A110" s="2" t="s">
        <v>62</v>
      </c>
      <c r="B110" s="4"/>
      <c r="C110" s="6">
        <v>-3302</v>
      </c>
      <c r="D110" s="6">
        <v>-3922</v>
      </c>
      <c r="E110" s="6">
        <v>-2439</v>
      </c>
      <c r="F110" s="6">
        <v>-6065</v>
      </c>
      <c r="G110" s="6">
        <v>-4764</v>
      </c>
      <c r="H110" s="6">
        <v>-5387</v>
      </c>
      <c r="I110" s="6">
        <v>-5084</v>
      </c>
      <c r="J110" s="4"/>
      <c r="K110" s="4"/>
    </row>
    <row r="111" spans="1:11" x14ac:dyDescent="0.25">
      <c r="A111" s="2" t="s">
        <v>65</v>
      </c>
      <c r="B111" s="4"/>
      <c r="C111" s="6">
        <v>-3302</v>
      </c>
      <c r="D111" s="6">
        <v>-3922</v>
      </c>
      <c r="E111" s="6">
        <v>-2439</v>
      </c>
      <c r="F111" s="6">
        <v>-6065</v>
      </c>
      <c r="G111" s="6">
        <v>-4764</v>
      </c>
      <c r="H111" s="6">
        <v>-5387</v>
      </c>
      <c r="I111" s="6">
        <v>-5084</v>
      </c>
      <c r="J111" s="4"/>
      <c r="K111" s="4"/>
    </row>
    <row r="112" spans="1:11" x14ac:dyDescent="0.25">
      <c r="A112" s="2" t="s">
        <v>66</v>
      </c>
      <c r="B112" s="4"/>
      <c r="C112" s="4" t="s">
        <v>67</v>
      </c>
      <c r="D112" s="4" t="s">
        <v>67</v>
      </c>
      <c r="E112" s="4" t="s">
        <v>67</v>
      </c>
      <c r="F112" s="4" t="s">
        <v>67</v>
      </c>
      <c r="G112" s="4" t="s">
        <v>67</v>
      </c>
      <c r="H112" s="4" t="s">
        <v>67</v>
      </c>
      <c r="I112" s="4" t="s">
        <v>67</v>
      </c>
      <c r="J112" s="4"/>
      <c r="K112" s="4"/>
    </row>
    <row r="113" spans="1:11" x14ac:dyDescent="0.25">
      <c r="A113" s="3" t="s">
        <v>68</v>
      </c>
      <c r="B113" s="4"/>
      <c r="C113" s="4"/>
      <c r="D113" s="4"/>
      <c r="E113" s="4"/>
      <c r="F113" s="4"/>
      <c r="G113" s="4"/>
      <c r="H113" s="4"/>
      <c r="I113" s="4"/>
      <c r="J113" s="4"/>
      <c r="K113" s="4"/>
    </row>
    <row r="114" spans="1:11" x14ac:dyDescent="0.25">
      <c r="A114" s="2" t="s">
        <v>70</v>
      </c>
      <c r="B114" s="4"/>
      <c r="C114" s="6">
        <v>11660</v>
      </c>
      <c r="D114" s="6">
        <v>6123</v>
      </c>
      <c r="E114" s="6">
        <v>11470</v>
      </c>
      <c r="F114" s="6">
        <v>11414</v>
      </c>
      <c r="G114" s="6">
        <v>-9653</v>
      </c>
      <c r="H114" s="6">
        <v>-5514</v>
      </c>
      <c r="I114" s="6">
        <v>-5595</v>
      </c>
      <c r="J114" s="4"/>
      <c r="K114" s="4"/>
    </row>
    <row r="115" spans="1:11" x14ac:dyDescent="0.25">
      <c r="A115" s="2" t="s">
        <v>72</v>
      </c>
      <c r="B115" s="4"/>
      <c r="C115" s="6">
        <v>-45977</v>
      </c>
      <c r="D115" s="6">
        <v>-31496</v>
      </c>
      <c r="E115" s="6">
        <v>-26340</v>
      </c>
      <c r="F115" s="6">
        <v>-20599</v>
      </c>
      <c r="G115" s="6">
        <v>-11003</v>
      </c>
      <c r="H115" s="6">
        <v>-7276</v>
      </c>
      <c r="I115" s="4"/>
      <c r="J115" s="4"/>
      <c r="K115" s="4"/>
    </row>
    <row r="116" spans="1:11" x14ac:dyDescent="0.25">
      <c r="A116" s="2" t="s">
        <v>73</v>
      </c>
      <c r="B116" s="4"/>
      <c r="C116" s="6">
        <v>-34317</v>
      </c>
      <c r="D116" s="6">
        <v>-29983</v>
      </c>
      <c r="E116" s="6">
        <v>-14870</v>
      </c>
      <c r="F116" s="6">
        <v>-9359</v>
      </c>
      <c r="G116" s="6">
        <v>-20656</v>
      </c>
      <c r="H116" s="6">
        <v>-12790</v>
      </c>
      <c r="I116" s="6">
        <v>-11167</v>
      </c>
      <c r="J116" s="4"/>
      <c r="K116" s="4"/>
    </row>
    <row r="117" spans="1:11" ht="30" x14ac:dyDescent="0.25">
      <c r="A117" s="2" t="s">
        <v>74</v>
      </c>
      <c r="B117" s="4"/>
      <c r="C117" s="6">
        <v>17912</v>
      </c>
      <c r="D117" s="6">
        <v>-1947</v>
      </c>
      <c r="E117" s="6">
        <v>7524</v>
      </c>
      <c r="F117" s="4"/>
      <c r="G117" s="4">
        <v>-114</v>
      </c>
      <c r="H117" s="4">
        <v>-101</v>
      </c>
      <c r="I117" s="4">
        <v>-90</v>
      </c>
      <c r="J117" s="4"/>
      <c r="K117" s="4"/>
    </row>
    <row r="118" spans="1:11" ht="30" x14ac:dyDescent="0.25">
      <c r="A118" s="2" t="s">
        <v>1288</v>
      </c>
      <c r="B118" s="4"/>
      <c r="C118" s="4"/>
      <c r="D118" s="4"/>
      <c r="E118" s="4"/>
      <c r="F118" s="4"/>
      <c r="G118" s="4"/>
      <c r="H118" s="4"/>
      <c r="I118" s="4"/>
      <c r="J118" s="4"/>
      <c r="K118" s="4"/>
    </row>
    <row r="119" spans="1:11" x14ac:dyDescent="0.25">
      <c r="A119" s="3" t="s">
        <v>63</v>
      </c>
      <c r="B119" s="4"/>
      <c r="C119" s="4"/>
      <c r="D119" s="4"/>
      <c r="E119" s="4"/>
      <c r="F119" s="4"/>
      <c r="G119" s="4"/>
      <c r="H119" s="4"/>
      <c r="I119" s="4"/>
      <c r="J119" s="4"/>
      <c r="K119" s="4"/>
    </row>
    <row r="120" spans="1:11" x14ac:dyDescent="0.25">
      <c r="A120" s="2" t="s">
        <v>76</v>
      </c>
      <c r="B120" s="4"/>
      <c r="C120" s="4"/>
      <c r="D120" s="4"/>
      <c r="E120" s="4"/>
      <c r="F120" s="4">
        <v>-178</v>
      </c>
      <c r="G120" s="4">
        <v>-234</v>
      </c>
      <c r="H120" s="4">
        <v>-98</v>
      </c>
      <c r="I120" s="4">
        <v>-83</v>
      </c>
      <c r="J120" s="4"/>
      <c r="K120" s="4"/>
    </row>
    <row r="121" spans="1:11" x14ac:dyDescent="0.25">
      <c r="A121" s="3" t="s">
        <v>68</v>
      </c>
      <c r="B121" s="4"/>
      <c r="C121" s="4"/>
      <c r="D121" s="4"/>
      <c r="E121" s="4"/>
      <c r="F121" s="4"/>
      <c r="G121" s="4"/>
      <c r="H121" s="4"/>
      <c r="I121" s="4"/>
      <c r="J121" s="4"/>
      <c r="K121" s="4"/>
    </row>
    <row r="122" spans="1:11" x14ac:dyDescent="0.25">
      <c r="A122" s="2" t="s">
        <v>76</v>
      </c>
      <c r="B122" s="4"/>
      <c r="C122" s="4"/>
      <c r="D122" s="4"/>
      <c r="E122" s="4"/>
      <c r="F122" s="4">
        <v>-178</v>
      </c>
      <c r="G122" s="4">
        <v>-234</v>
      </c>
      <c r="H122" s="4">
        <v>-98</v>
      </c>
      <c r="I122" s="4">
        <v>-83</v>
      </c>
      <c r="J122" s="4"/>
      <c r="K122" s="4"/>
    </row>
    <row r="123" spans="1:11" ht="30" x14ac:dyDescent="0.25">
      <c r="A123" s="2" t="s">
        <v>1289</v>
      </c>
      <c r="B123" s="4"/>
      <c r="C123" s="4"/>
      <c r="D123" s="4"/>
      <c r="E123" s="4"/>
      <c r="F123" s="4"/>
      <c r="G123" s="4"/>
      <c r="H123" s="4"/>
      <c r="I123" s="4"/>
      <c r="J123" s="4"/>
      <c r="K123" s="4"/>
    </row>
    <row r="124" spans="1:11" x14ac:dyDescent="0.25">
      <c r="A124" s="3" t="s">
        <v>63</v>
      </c>
      <c r="B124" s="4"/>
      <c r="C124" s="4"/>
      <c r="D124" s="4"/>
      <c r="E124" s="4"/>
      <c r="F124" s="4"/>
      <c r="G124" s="4"/>
      <c r="H124" s="4"/>
      <c r="I124" s="4"/>
      <c r="J124" s="4"/>
      <c r="K124" s="4"/>
    </row>
    <row r="125" spans="1:11" x14ac:dyDescent="0.25">
      <c r="A125" s="2" t="s">
        <v>76</v>
      </c>
      <c r="B125" s="4"/>
      <c r="C125" s="4"/>
      <c r="D125" s="6">
        <v>-4610</v>
      </c>
      <c r="E125" s="4"/>
      <c r="F125" s="4">
        <v>-174</v>
      </c>
      <c r="G125" s="4"/>
      <c r="H125" s="4"/>
      <c r="I125" s="4"/>
      <c r="J125" s="4"/>
      <c r="K125" s="4"/>
    </row>
    <row r="126" spans="1:11" x14ac:dyDescent="0.25">
      <c r="A126" s="3" t="s">
        <v>68</v>
      </c>
      <c r="B126" s="4"/>
      <c r="C126" s="4"/>
      <c r="D126" s="4"/>
      <c r="E126" s="4"/>
      <c r="F126" s="4"/>
      <c r="G126" s="4"/>
      <c r="H126" s="4"/>
      <c r="I126" s="4"/>
      <c r="J126" s="4"/>
      <c r="K126" s="4"/>
    </row>
    <row r="127" spans="1:11" x14ac:dyDescent="0.25">
      <c r="A127" s="2" t="s">
        <v>76</v>
      </c>
      <c r="B127" s="4"/>
      <c r="C127" s="4"/>
      <c r="D127" s="8">
        <v>-4610</v>
      </c>
      <c r="E127" s="4"/>
      <c r="F127" s="8">
        <v>-174</v>
      </c>
      <c r="G127" s="4"/>
      <c r="H127" s="4"/>
      <c r="I127" s="4"/>
      <c r="J127" s="4"/>
      <c r="K127"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75" x14ac:dyDescent="0.25">
      <c r="A1" s="1" t="s">
        <v>1290</v>
      </c>
      <c r="B1" s="9" t="s">
        <v>3</v>
      </c>
      <c r="C1" s="9" t="s">
        <v>31</v>
      </c>
      <c r="D1" s="9" t="s">
        <v>5</v>
      </c>
      <c r="E1" s="9" t="s">
        <v>32</v>
      </c>
      <c r="F1" s="9" t="s">
        <v>33</v>
      </c>
      <c r="G1" s="9" t="s">
        <v>34</v>
      </c>
      <c r="H1" s="9" t="s">
        <v>35</v>
      </c>
      <c r="I1" s="9" t="s">
        <v>36</v>
      </c>
    </row>
    <row r="2" spans="1:9" ht="30" x14ac:dyDescent="0.25">
      <c r="A2" s="1" t="s">
        <v>79</v>
      </c>
      <c r="B2" s="9"/>
      <c r="C2" s="9"/>
      <c r="D2" s="9"/>
      <c r="E2" s="9"/>
      <c r="F2" s="9"/>
      <c r="G2" s="9"/>
      <c r="H2" s="9"/>
      <c r="I2" s="9"/>
    </row>
    <row r="3" spans="1:9" ht="30" x14ac:dyDescent="0.25">
      <c r="A3" s="3" t="s">
        <v>331</v>
      </c>
      <c r="B3" s="4"/>
      <c r="C3" s="4"/>
      <c r="D3" s="4"/>
      <c r="E3" s="4"/>
      <c r="F3" s="4"/>
      <c r="G3" s="4"/>
      <c r="H3" s="4"/>
      <c r="I3" s="4"/>
    </row>
    <row r="4" spans="1:9" x14ac:dyDescent="0.25">
      <c r="A4" s="2" t="s">
        <v>81</v>
      </c>
      <c r="B4" s="8">
        <v>3248</v>
      </c>
      <c r="C4" s="8">
        <v>3127</v>
      </c>
      <c r="D4" s="8">
        <v>2789</v>
      </c>
      <c r="E4" s="8">
        <v>2289</v>
      </c>
      <c r="F4" s="8">
        <v>1697</v>
      </c>
      <c r="G4" s="8">
        <v>1697</v>
      </c>
      <c r="H4" s="8">
        <v>1697</v>
      </c>
      <c r="I4" s="8">
        <v>1697</v>
      </c>
    </row>
    <row r="5" spans="1:9" x14ac:dyDescent="0.25">
      <c r="A5" s="2" t="s">
        <v>82</v>
      </c>
      <c r="B5" s="7">
        <v>1E-3</v>
      </c>
      <c r="C5" s="7">
        <v>1E-3</v>
      </c>
      <c r="D5" s="7">
        <v>1E-3</v>
      </c>
      <c r="E5" s="7">
        <v>1E-3</v>
      </c>
      <c r="F5" s="7">
        <v>1E-3</v>
      </c>
      <c r="G5" s="7">
        <v>1E-3</v>
      </c>
      <c r="H5" s="7">
        <v>1E-3</v>
      </c>
      <c r="I5" s="7">
        <v>1E-3</v>
      </c>
    </row>
    <row r="6" spans="1:9" x14ac:dyDescent="0.25">
      <c r="A6" s="2" t="s">
        <v>83</v>
      </c>
      <c r="B6" s="6">
        <v>100000</v>
      </c>
      <c r="C6" s="6">
        <v>100000</v>
      </c>
      <c r="D6" s="6">
        <v>100000</v>
      </c>
      <c r="E6" s="6">
        <v>100000</v>
      </c>
      <c r="F6" s="6">
        <v>100000</v>
      </c>
      <c r="G6" s="6">
        <v>100000</v>
      </c>
      <c r="H6" s="6">
        <v>100000</v>
      </c>
      <c r="I6" s="6">
        <v>100000</v>
      </c>
    </row>
    <row r="7" spans="1:9" x14ac:dyDescent="0.25">
      <c r="A7" s="2" t="s">
        <v>84</v>
      </c>
      <c r="B7" s="6">
        <v>17295</v>
      </c>
      <c r="C7" s="6">
        <v>15762</v>
      </c>
      <c r="D7" s="6">
        <v>15760</v>
      </c>
      <c r="E7" s="6">
        <v>15752</v>
      </c>
      <c r="F7" s="6">
        <v>15720</v>
      </c>
      <c r="G7" s="6">
        <v>15720</v>
      </c>
      <c r="H7" s="6">
        <v>15720</v>
      </c>
      <c r="I7" s="6">
        <v>157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7" width="11.42578125" bestFit="1" customWidth="1"/>
    <col min="8" max="10" width="12" bestFit="1" customWidth="1"/>
  </cols>
  <sheetData>
    <row r="1" spans="1:10" ht="15" customHeight="1" x14ac:dyDescent="0.25">
      <c r="A1" s="1" t="s">
        <v>1291</v>
      </c>
      <c r="B1" s="9" t="s">
        <v>86</v>
      </c>
      <c r="C1" s="9"/>
      <c r="D1" s="9" t="s">
        <v>87</v>
      </c>
      <c r="E1" s="9"/>
      <c r="F1" s="9" t="s">
        <v>88</v>
      </c>
      <c r="G1" s="9"/>
      <c r="H1" s="9" t="s">
        <v>2</v>
      </c>
      <c r="I1" s="9"/>
      <c r="J1" s="9"/>
    </row>
    <row r="2" spans="1:10" ht="30" x14ac:dyDescent="0.25">
      <c r="A2" s="1" t="s">
        <v>30</v>
      </c>
      <c r="B2" s="1" t="s">
        <v>32</v>
      </c>
      <c r="C2" s="1" t="s">
        <v>36</v>
      </c>
      <c r="D2" s="1" t="s">
        <v>5</v>
      </c>
      <c r="E2" s="1" t="s">
        <v>35</v>
      </c>
      <c r="F2" s="1" t="s">
        <v>31</v>
      </c>
      <c r="G2" s="1" t="s">
        <v>34</v>
      </c>
      <c r="H2" s="1" t="s">
        <v>3</v>
      </c>
      <c r="I2" s="1" t="s">
        <v>33</v>
      </c>
      <c r="J2" s="1" t="s">
        <v>37</v>
      </c>
    </row>
    <row r="3" spans="1:10" x14ac:dyDescent="0.25">
      <c r="A3" s="3" t="s">
        <v>156</v>
      </c>
      <c r="B3" s="4"/>
      <c r="C3" s="4"/>
      <c r="D3" s="4"/>
      <c r="E3" s="4"/>
      <c r="F3" s="4"/>
      <c r="G3" s="4"/>
      <c r="H3" s="4"/>
      <c r="I3" s="4"/>
      <c r="J3" s="4"/>
    </row>
    <row r="4" spans="1:10" x14ac:dyDescent="0.25">
      <c r="A4" s="2" t="s">
        <v>422</v>
      </c>
      <c r="B4" s="8">
        <v>-1914</v>
      </c>
      <c r="C4" s="8">
        <v>-1452</v>
      </c>
      <c r="D4" s="8">
        <v>-658</v>
      </c>
      <c r="E4" s="8">
        <v>-978</v>
      </c>
      <c r="F4" s="8">
        <v>833</v>
      </c>
      <c r="G4" s="8">
        <v>1284</v>
      </c>
      <c r="H4" s="8">
        <v>-215</v>
      </c>
      <c r="I4" s="8">
        <v>-2684</v>
      </c>
      <c r="J4" s="8">
        <v>15630</v>
      </c>
    </row>
    <row r="5" spans="1:10" ht="45" x14ac:dyDescent="0.25">
      <c r="A5" s="3" t="s">
        <v>157</v>
      </c>
      <c r="B5" s="4"/>
      <c r="C5" s="4"/>
      <c r="D5" s="4"/>
      <c r="E5" s="4"/>
      <c r="F5" s="4"/>
      <c r="G5" s="4"/>
      <c r="H5" s="4"/>
      <c r="I5" s="4"/>
      <c r="J5" s="4"/>
    </row>
    <row r="6" spans="1:10" x14ac:dyDescent="0.25">
      <c r="A6" s="2" t="s">
        <v>158</v>
      </c>
      <c r="B6" s="6">
        <v>1689</v>
      </c>
      <c r="C6" s="6">
        <v>1607</v>
      </c>
      <c r="D6" s="6">
        <v>3378</v>
      </c>
      <c r="E6" s="6">
        <v>3293</v>
      </c>
      <c r="F6" s="6">
        <v>5113</v>
      </c>
      <c r="G6" s="6">
        <v>5011</v>
      </c>
      <c r="H6" s="6">
        <v>6926</v>
      </c>
      <c r="I6" s="6">
        <v>6367</v>
      </c>
      <c r="J6" s="6">
        <v>5909</v>
      </c>
    </row>
    <row r="7" spans="1:10" ht="30" x14ac:dyDescent="0.25">
      <c r="A7" s="2" t="s">
        <v>159</v>
      </c>
      <c r="B7" s="4"/>
      <c r="C7" s="4"/>
      <c r="D7" s="4"/>
      <c r="E7" s="4"/>
      <c r="F7" s="4">
        <v>88</v>
      </c>
      <c r="G7" s="4"/>
      <c r="H7" s="4">
        <v>154</v>
      </c>
      <c r="I7" s="4">
        <v>1</v>
      </c>
      <c r="J7" s="4">
        <v>68</v>
      </c>
    </row>
    <row r="8" spans="1:10" ht="30" x14ac:dyDescent="0.25">
      <c r="A8" s="2" t="s">
        <v>160</v>
      </c>
      <c r="B8" s="4">
        <v>1</v>
      </c>
      <c r="C8" s="4"/>
      <c r="D8" s="4">
        <v>12</v>
      </c>
      <c r="E8" s="4"/>
      <c r="F8" s="4">
        <v>13</v>
      </c>
      <c r="G8" s="4"/>
      <c r="H8" s="4">
        <v>15</v>
      </c>
      <c r="I8" s="4">
        <v>100</v>
      </c>
      <c r="J8" s="4">
        <v>-501</v>
      </c>
    </row>
    <row r="9" spans="1:10" x14ac:dyDescent="0.25">
      <c r="A9" s="2" t="s">
        <v>161</v>
      </c>
      <c r="B9" s="4">
        <v>9</v>
      </c>
      <c r="C9" s="4">
        <v>35</v>
      </c>
      <c r="D9" s="4">
        <v>18</v>
      </c>
      <c r="E9" s="4">
        <v>84</v>
      </c>
      <c r="F9" s="4">
        <v>28</v>
      </c>
      <c r="G9" s="4">
        <v>133</v>
      </c>
      <c r="H9" s="4">
        <v>37</v>
      </c>
      <c r="I9" s="4">
        <v>146</v>
      </c>
      <c r="J9" s="4">
        <v>128</v>
      </c>
    </row>
    <row r="10" spans="1:10" ht="45" x14ac:dyDescent="0.25">
      <c r="A10" s="2" t="s">
        <v>426</v>
      </c>
      <c r="B10" s="6">
        <v>9287</v>
      </c>
      <c r="C10" s="6">
        <v>9398</v>
      </c>
      <c r="D10" s="6">
        <v>16442</v>
      </c>
      <c r="E10" s="6">
        <v>11608</v>
      </c>
      <c r="F10" s="6">
        <v>40767</v>
      </c>
      <c r="G10" s="6">
        <v>15192</v>
      </c>
      <c r="H10" s="6">
        <v>53611</v>
      </c>
      <c r="I10" s="6">
        <v>33811</v>
      </c>
      <c r="J10" s="6">
        <v>2574</v>
      </c>
    </row>
    <row r="11" spans="1:10" ht="30" x14ac:dyDescent="0.25">
      <c r="A11" s="2" t="s">
        <v>399</v>
      </c>
      <c r="B11" s="4"/>
      <c r="C11" s="4">
        <v>0</v>
      </c>
      <c r="D11" s="4"/>
      <c r="E11" s="4"/>
      <c r="F11" s="4"/>
      <c r="G11" s="4"/>
      <c r="H11" s="4">
        <v>-491</v>
      </c>
      <c r="I11" s="4">
        <v>-230</v>
      </c>
      <c r="J11" s="4">
        <v>5</v>
      </c>
    </row>
    <row r="12" spans="1:10" x14ac:dyDescent="0.25">
      <c r="A12" s="2" t="s">
        <v>130</v>
      </c>
      <c r="B12" s="4">
        <v>93</v>
      </c>
      <c r="C12" s="4">
        <v>116</v>
      </c>
      <c r="D12" s="4">
        <v>303</v>
      </c>
      <c r="E12" s="4">
        <v>191</v>
      </c>
      <c r="F12" s="4">
        <v>517</v>
      </c>
      <c r="G12" s="4">
        <v>288</v>
      </c>
      <c r="H12" s="4">
        <v>727</v>
      </c>
      <c r="I12" s="4">
        <v>376</v>
      </c>
      <c r="J12" s="4">
        <v>417</v>
      </c>
    </row>
    <row r="13" spans="1:10" ht="30" x14ac:dyDescent="0.25">
      <c r="A13" s="2" t="s">
        <v>164</v>
      </c>
      <c r="B13" s="4"/>
      <c r="C13" s="4"/>
      <c r="D13" s="4"/>
      <c r="E13" s="4"/>
      <c r="F13" s="4"/>
      <c r="G13" s="4"/>
      <c r="H13" s="4">
        <v>115</v>
      </c>
      <c r="I13" s="4">
        <v>30</v>
      </c>
      <c r="J13" s="4">
        <v>136</v>
      </c>
    </row>
    <row r="14" spans="1:10" ht="30" x14ac:dyDescent="0.25">
      <c r="A14" s="2" t="s">
        <v>165</v>
      </c>
      <c r="B14" s="4"/>
      <c r="C14" s="4"/>
      <c r="D14" s="4"/>
      <c r="E14" s="4"/>
      <c r="F14" s="4"/>
      <c r="G14" s="4"/>
      <c r="H14" s="4"/>
      <c r="I14" s="4"/>
      <c r="J14" s="4">
        <v>288</v>
      </c>
    </row>
    <row r="15" spans="1:10" ht="30" x14ac:dyDescent="0.25">
      <c r="A15" s="2" t="s">
        <v>166</v>
      </c>
      <c r="B15" s="4"/>
      <c r="C15" s="4"/>
      <c r="D15" s="4"/>
      <c r="E15" s="4"/>
      <c r="F15" s="4"/>
      <c r="G15" s="4"/>
      <c r="H15" s="4"/>
      <c r="I15" s="4"/>
      <c r="J15" s="4">
        <v>-519</v>
      </c>
    </row>
    <row r="16" spans="1:10" ht="30" x14ac:dyDescent="0.25">
      <c r="A16" s="2" t="s">
        <v>167</v>
      </c>
      <c r="B16" s="4"/>
      <c r="C16" s="4"/>
      <c r="D16" s="4"/>
      <c r="E16" s="4"/>
      <c r="F16" s="4"/>
      <c r="G16" s="4"/>
      <c r="H16" s="4"/>
      <c r="I16" s="4">
        <v>615</v>
      </c>
      <c r="J16" s="4">
        <v>87</v>
      </c>
    </row>
    <row r="17" spans="1:10" x14ac:dyDescent="0.25">
      <c r="A17" s="2" t="s">
        <v>46</v>
      </c>
      <c r="B17" s="6">
        <v>-5463</v>
      </c>
      <c r="C17" s="6">
        <v>-4058</v>
      </c>
      <c r="D17" s="6">
        <v>-6518</v>
      </c>
      <c r="E17" s="6">
        <v>-4361</v>
      </c>
      <c r="F17" s="6">
        <v>-14984</v>
      </c>
      <c r="G17" s="6">
        <v>-3738</v>
      </c>
      <c r="H17" s="6">
        <v>-15076</v>
      </c>
      <c r="I17" s="6">
        <v>-12121</v>
      </c>
      <c r="J17" s="6">
        <v>-1673</v>
      </c>
    </row>
    <row r="18" spans="1:10" ht="30" x14ac:dyDescent="0.25">
      <c r="A18" s="3" t="s">
        <v>168</v>
      </c>
      <c r="B18" s="4"/>
      <c r="C18" s="4"/>
      <c r="D18" s="4"/>
      <c r="E18" s="4"/>
      <c r="F18" s="4"/>
      <c r="G18" s="4"/>
      <c r="H18" s="4"/>
      <c r="I18" s="4"/>
      <c r="J18" s="4"/>
    </row>
    <row r="19" spans="1:10" x14ac:dyDescent="0.25">
      <c r="A19" s="2" t="s">
        <v>169</v>
      </c>
      <c r="B19" s="6">
        <v>-5000</v>
      </c>
      <c r="C19" s="6">
        <v>-9497</v>
      </c>
      <c r="D19" s="6">
        <v>-9033</v>
      </c>
      <c r="E19" s="6">
        <v>-20479</v>
      </c>
      <c r="F19" s="6">
        <v>-8759</v>
      </c>
      <c r="G19" s="6">
        <v>-21594</v>
      </c>
      <c r="H19" s="6">
        <v>-1712</v>
      </c>
      <c r="I19" s="6">
        <v>-16191</v>
      </c>
      <c r="J19" s="6">
        <v>-2837</v>
      </c>
    </row>
    <row r="20" spans="1:10" x14ac:dyDescent="0.25">
      <c r="A20" s="2" t="s">
        <v>42</v>
      </c>
      <c r="B20" s="6">
        <v>1014</v>
      </c>
      <c r="C20" s="4">
        <v>617</v>
      </c>
      <c r="D20" s="6">
        <v>-3588</v>
      </c>
      <c r="E20" s="6">
        <v>-2486</v>
      </c>
      <c r="F20" s="6">
        <v>-4362</v>
      </c>
      <c r="G20" s="6">
        <v>-8642</v>
      </c>
      <c r="H20" s="6">
        <v>-2302</v>
      </c>
      <c r="I20" s="6">
        <v>-5725</v>
      </c>
      <c r="J20" s="6">
        <v>-5161</v>
      </c>
    </row>
    <row r="21" spans="1:10" ht="30" x14ac:dyDescent="0.25">
      <c r="A21" s="2" t="s">
        <v>43</v>
      </c>
      <c r="B21" s="6">
        <v>-1208</v>
      </c>
      <c r="C21" s="4">
        <v>22</v>
      </c>
      <c r="D21" s="6">
        <v>-2771</v>
      </c>
      <c r="E21" s="6">
        <v>-1349</v>
      </c>
      <c r="F21" s="6">
        <v>-3280</v>
      </c>
      <c r="G21" s="6">
        <v>-1594</v>
      </c>
      <c r="H21" s="6">
        <v>-8816</v>
      </c>
      <c r="I21" s="6">
        <v>-3567</v>
      </c>
      <c r="J21" s="4">
        <v>-639</v>
      </c>
    </row>
    <row r="22" spans="1:10" x14ac:dyDescent="0.25">
      <c r="A22" s="2" t="s">
        <v>44</v>
      </c>
      <c r="B22" s="4">
        <v>-206</v>
      </c>
      <c r="C22" s="6">
        <v>1045</v>
      </c>
      <c r="D22" s="6">
        <v>3174</v>
      </c>
      <c r="E22" s="6">
        <v>2338</v>
      </c>
      <c r="F22" s="6">
        <v>1828</v>
      </c>
      <c r="G22" s="4">
        <v>406</v>
      </c>
      <c r="H22" s="4">
        <v>-45</v>
      </c>
      <c r="I22" s="4">
        <v>-844</v>
      </c>
      <c r="J22" s="4">
        <v>980</v>
      </c>
    </row>
    <row r="23" spans="1:10" x14ac:dyDescent="0.25">
      <c r="A23" s="2" t="s">
        <v>45</v>
      </c>
      <c r="B23" s="6">
        <v>1465</v>
      </c>
      <c r="C23" s="4">
        <v>125</v>
      </c>
      <c r="D23" s="6">
        <v>2036</v>
      </c>
      <c r="E23" s="4">
        <v>-64</v>
      </c>
      <c r="F23" s="6">
        <v>5127</v>
      </c>
      <c r="G23" s="6">
        <v>2953</v>
      </c>
      <c r="H23" s="4">
        <v>-648</v>
      </c>
      <c r="I23" s="4">
        <v>781</v>
      </c>
      <c r="J23" s="4">
        <v>475</v>
      </c>
    </row>
    <row r="24" spans="1:10" x14ac:dyDescent="0.25">
      <c r="A24" s="2" t="s">
        <v>52</v>
      </c>
      <c r="B24" s="4">
        <v>-103</v>
      </c>
      <c r="C24" s="4">
        <v>13</v>
      </c>
      <c r="D24" s="4">
        <v>78</v>
      </c>
      <c r="E24" s="4">
        <v>143</v>
      </c>
      <c r="F24" s="4">
        <v>135</v>
      </c>
      <c r="G24" s="4">
        <v>62</v>
      </c>
      <c r="H24" s="4">
        <v>48</v>
      </c>
      <c r="I24" s="4">
        <v>135</v>
      </c>
      <c r="J24" s="4">
        <v>14</v>
      </c>
    </row>
    <row r="25" spans="1:10" x14ac:dyDescent="0.25">
      <c r="A25" s="2" t="s">
        <v>55</v>
      </c>
      <c r="B25" s="6">
        <v>-9769</v>
      </c>
      <c r="C25" s="6">
        <v>-2490</v>
      </c>
      <c r="D25" s="6">
        <v>4628</v>
      </c>
      <c r="E25" s="6">
        <v>10516</v>
      </c>
      <c r="F25" s="6">
        <v>7274</v>
      </c>
      <c r="G25" s="6">
        <v>21264</v>
      </c>
      <c r="H25" s="6">
        <v>-6985</v>
      </c>
      <c r="I25" s="6">
        <v>7705</v>
      </c>
      <c r="J25" s="6">
        <v>3394</v>
      </c>
    </row>
    <row r="26" spans="1:10" ht="30" x14ac:dyDescent="0.25">
      <c r="A26" s="2" t="s">
        <v>170</v>
      </c>
      <c r="B26" s="6">
        <v>3485</v>
      </c>
      <c r="C26" s="6">
        <v>5887</v>
      </c>
      <c r="D26" s="6">
        <v>5762</v>
      </c>
      <c r="E26" s="6">
        <v>5027</v>
      </c>
      <c r="F26" s="6">
        <v>9769</v>
      </c>
      <c r="G26" s="6">
        <v>4599</v>
      </c>
      <c r="H26" s="6">
        <v>8624</v>
      </c>
      <c r="I26" s="6">
        <v>5007</v>
      </c>
      <c r="J26" s="6">
        <v>3236</v>
      </c>
    </row>
    <row r="27" spans="1:10" ht="30" x14ac:dyDescent="0.25">
      <c r="A27" s="2" t="s">
        <v>171</v>
      </c>
      <c r="B27" s="6">
        <v>-6620</v>
      </c>
      <c r="C27" s="6">
        <v>1368</v>
      </c>
      <c r="D27" s="6">
        <v>13263</v>
      </c>
      <c r="E27" s="6">
        <v>3483</v>
      </c>
      <c r="F27" s="6">
        <v>27485</v>
      </c>
      <c r="G27" s="6">
        <v>15624</v>
      </c>
      <c r="H27" s="6">
        <v>21345</v>
      </c>
      <c r="I27" s="6">
        <v>13712</v>
      </c>
      <c r="J27" s="6">
        <v>22011</v>
      </c>
    </row>
    <row r="28" spans="1:10" x14ac:dyDescent="0.25">
      <c r="A28" s="3" t="s">
        <v>172</v>
      </c>
      <c r="B28" s="4"/>
      <c r="C28" s="4"/>
      <c r="D28" s="4"/>
      <c r="E28" s="4"/>
      <c r="F28" s="4"/>
      <c r="G28" s="4"/>
      <c r="H28" s="4"/>
      <c r="I28" s="4"/>
      <c r="J28" s="4"/>
    </row>
    <row r="29" spans="1:10" ht="30" x14ac:dyDescent="0.25">
      <c r="A29" s="2" t="s">
        <v>173</v>
      </c>
      <c r="B29" s="6">
        <v>-1674</v>
      </c>
      <c r="C29" s="6">
        <v>-1548</v>
      </c>
      <c r="D29" s="6">
        <v>-5464</v>
      </c>
      <c r="E29" s="6">
        <v>-3092</v>
      </c>
      <c r="F29" s="6">
        <v>-7085</v>
      </c>
      <c r="G29" s="6">
        <v>-4943</v>
      </c>
      <c r="H29" s="6">
        <v>-11613</v>
      </c>
      <c r="I29" s="6">
        <v>-6746</v>
      </c>
      <c r="J29" s="6">
        <v>-7749</v>
      </c>
    </row>
    <row r="30" spans="1:10" x14ac:dyDescent="0.25">
      <c r="A30" s="2" t="s">
        <v>471</v>
      </c>
      <c r="B30" s="4"/>
      <c r="C30" s="4"/>
      <c r="D30" s="4"/>
      <c r="E30" s="4"/>
      <c r="F30" s="4"/>
      <c r="G30" s="4"/>
      <c r="H30" s="4"/>
      <c r="I30" s="4">
        <v>0</v>
      </c>
      <c r="J30" s="4"/>
    </row>
    <row r="31" spans="1:10" ht="30" x14ac:dyDescent="0.25">
      <c r="A31" s="2" t="s">
        <v>165</v>
      </c>
      <c r="B31" s="4"/>
      <c r="C31" s="4"/>
      <c r="D31" s="4"/>
      <c r="E31" s="4"/>
      <c r="F31" s="4"/>
      <c r="G31" s="4"/>
      <c r="H31" s="4"/>
      <c r="I31" s="4"/>
      <c r="J31" s="4">
        <v>288</v>
      </c>
    </row>
    <row r="32" spans="1:10" ht="30" x14ac:dyDescent="0.25">
      <c r="A32" s="2" t="s">
        <v>175</v>
      </c>
      <c r="B32" s="4"/>
      <c r="C32" s="4"/>
      <c r="D32" s="4"/>
      <c r="E32" s="4"/>
      <c r="F32" s="4"/>
      <c r="G32" s="4"/>
      <c r="H32" s="4"/>
      <c r="I32" s="4"/>
      <c r="J32" s="4">
        <v>300</v>
      </c>
    </row>
    <row r="33" spans="1:10" ht="30" x14ac:dyDescent="0.25">
      <c r="A33" s="2" t="s">
        <v>176</v>
      </c>
      <c r="B33" s="4"/>
      <c r="C33" s="4"/>
      <c r="D33" s="4"/>
      <c r="E33" s="4"/>
      <c r="F33" s="6">
        <v>-6813</v>
      </c>
      <c r="G33" s="4"/>
      <c r="H33" s="6">
        <v>-6813</v>
      </c>
      <c r="I33" s="4">
        <v>0</v>
      </c>
      <c r="J33" s="4"/>
    </row>
    <row r="34" spans="1:10" x14ac:dyDescent="0.25">
      <c r="A34" s="2" t="s">
        <v>177</v>
      </c>
      <c r="B34" s="4"/>
      <c r="C34" s="4"/>
      <c r="D34" s="4"/>
      <c r="E34" s="4"/>
      <c r="F34" s="6">
        <v>-1730</v>
      </c>
      <c r="G34" s="4"/>
      <c r="H34" s="4"/>
      <c r="I34" s="6">
        <v>-1000</v>
      </c>
      <c r="J34" s="4"/>
    </row>
    <row r="35" spans="1:10" x14ac:dyDescent="0.25">
      <c r="A35" s="2" t="s">
        <v>178</v>
      </c>
      <c r="B35" s="6">
        <v>-1799</v>
      </c>
      <c r="C35" s="6">
        <v>-1548</v>
      </c>
      <c r="D35" s="6">
        <v>-5589</v>
      </c>
      <c r="E35" s="6">
        <v>-3092</v>
      </c>
      <c r="F35" s="6">
        <v>-15753</v>
      </c>
      <c r="G35" s="6">
        <v>-4943</v>
      </c>
      <c r="H35" s="6">
        <v>-18551</v>
      </c>
      <c r="I35" s="6">
        <v>-7746</v>
      </c>
      <c r="J35" s="6">
        <v>-7449</v>
      </c>
    </row>
    <row r="36" spans="1:10" x14ac:dyDescent="0.25">
      <c r="A36" s="3" t="s">
        <v>179</v>
      </c>
      <c r="B36" s="4"/>
      <c r="C36" s="4"/>
      <c r="D36" s="4"/>
      <c r="E36" s="4"/>
      <c r="F36" s="4"/>
      <c r="G36" s="4"/>
      <c r="H36" s="4"/>
      <c r="I36" s="4"/>
      <c r="J36" s="4"/>
    </row>
    <row r="37" spans="1:10" x14ac:dyDescent="0.25">
      <c r="A37" s="2" t="s">
        <v>180</v>
      </c>
      <c r="B37" s="6">
        <v>-11005</v>
      </c>
      <c r="C37" s="6">
        <v>-9646</v>
      </c>
      <c r="D37" s="6">
        <v>-11005</v>
      </c>
      <c r="E37" s="6">
        <v>-9646</v>
      </c>
      <c r="F37" s="6">
        <v>-11005</v>
      </c>
      <c r="G37" s="6">
        <v>-9646</v>
      </c>
      <c r="H37" s="6">
        <v>-11005</v>
      </c>
      <c r="I37" s="6">
        <v>-9646</v>
      </c>
      <c r="J37" s="6">
        <v>-8123</v>
      </c>
    </row>
    <row r="38" spans="1:10" ht="30" x14ac:dyDescent="0.25">
      <c r="A38" s="2" t="s">
        <v>413</v>
      </c>
      <c r="B38" s="6">
        <v>18700</v>
      </c>
      <c r="C38" s="6">
        <v>12610</v>
      </c>
      <c r="D38" s="6">
        <v>7040</v>
      </c>
      <c r="E38" s="6">
        <v>14970</v>
      </c>
      <c r="F38" s="6">
        <v>-5250</v>
      </c>
      <c r="G38" s="6">
        <v>5810</v>
      </c>
      <c r="H38" s="6">
        <v>242340</v>
      </c>
      <c r="I38" s="6">
        <v>200670</v>
      </c>
      <c r="J38" s="6">
        <v>158200</v>
      </c>
    </row>
    <row r="39" spans="1:10" ht="30" x14ac:dyDescent="0.25">
      <c r="A39" s="2" t="s">
        <v>414</v>
      </c>
      <c r="B39" s="4"/>
      <c r="C39" s="4"/>
      <c r="D39" s="4"/>
      <c r="E39" s="4"/>
      <c r="F39" s="4"/>
      <c r="G39" s="4"/>
      <c r="H39" s="6">
        <v>-240430</v>
      </c>
      <c r="I39" s="6">
        <v>-186850</v>
      </c>
      <c r="J39" s="6">
        <v>-155890</v>
      </c>
    </row>
    <row r="40" spans="1:10" x14ac:dyDescent="0.25">
      <c r="A40" s="2" t="s">
        <v>184</v>
      </c>
      <c r="B40" s="4">
        <v>-964</v>
      </c>
      <c r="C40" s="6">
        <v>-1053</v>
      </c>
      <c r="D40" s="6">
        <v>-1928</v>
      </c>
      <c r="E40" s="6">
        <v>-1611</v>
      </c>
      <c r="F40" s="6">
        <v>-4190</v>
      </c>
      <c r="G40" s="6">
        <v>-3933</v>
      </c>
      <c r="H40" s="6">
        <v>-5160</v>
      </c>
      <c r="I40" s="6">
        <v>-5405</v>
      </c>
      <c r="J40" s="6">
        <v>-5237</v>
      </c>
    </row>
    <row r="41" spans="1:10" ht="30" x14ac:dyDescent="0.25">
      <c r="A41" s="2" t="s">
        <v>142</v>
      </c>
      <c r="B41" s="4"/>
      <c r="C41" s="4"/>
      <c r="D41" s="4"/>
      <c r="E41" s="6">
        <v>-4788</v>
      </c>
      <c r="F41" s="4"/>
      <c r="G41" s="6">
        <v>-4788</v>
      </c>
      <c r="H41" s="4"/>
      <c r="I41" s="6">
        <v>-4788</v>
      </c>
      <c r="J41" s="4"/>
    </row>
    <row r="42" spans="1:10" x14ac:dyDescent="0.25">
      <c r="A42" s="2" t="s">
        <v>185</v>
      </c>
      <c r="B42" s="4">
        <v>15</v>
      </c>
      <c r="C42" s="4"/>
      <c r="D42" s="4">
        <v>114</v>
      </c>
      <c r="E42" s="4">
        <v>700</v>
      </c>
      <c r="F42" s="4">
        <v>130</v>
      </c>
      <c r="G42" s="4">
        <v>700</v>
      </c>
      <c r="H42" s="4">
        <v>127</v>
      </c>
      <c r="I42" s="4">
        <v>751</v>
      </c>
      <c r="J42" s="4">
        <v>791</v>
      </c>
    </row>
    <row r="43" spans="1:10" ht="30" x14ac:dyDescent="0.25">
      <c r="A43" s="2" t="s">
        <v>186</v>
      </c>
      <c r="B43" s="4"/>
      <c r="C43" s="4"/>
      <c r="D43" s="4"/>
      <c r="E43" s="4"/>
      <c r="F43" s="6">
        <v>10000</v>
      </c>
      <c r="G43" s="4"/>
      <c r="H43" s="6">
        <v>10000</v>
      </c>
      <c r="I43" s="4">
        <v>79</v>
      </c>
      <c r="J43" s="4" t="s">
        <v>67</v>
      </c>
    </row>
    <row r="44" spans="1:10" x14ac:dyDescent="0.25">
      <c r="A44" s="2" t="s">
        <v>187</v>
      </c>
      <c r="B44" s="4"/>
      <c r="C44" s="4">
        <v>233</v>
      </c>
      <c r="D44" s="4"/>
      <c r="E44" s="4"/>
      <c r="F44" s="4"/>
      <c r="G44" s="4"/>
      <c r="H44" s="4">
        <v>59</v>
      </c>
      <c r="I44" s="4">
        <v>139</v>
      </c>
      <c r="J44" s="4">
        <v>26</v>
      </c>
    </row>
    <row r="45" spans="1:10" x14ac:dyDescent="0.25">
      <c r="A45" s="2" t="s">
        <v>188</v>
      </c>
      <c r="B45" s="6">
        <v>6746</v>
      </c>
      <c r="C45" s="6">
        <v>2144</v>
      </c>
      <c r="D45" s="6">
        <v>-5779</v>
      </c>
      <c r="E45" s="4">
        <v>-375</v>
      </c>
      <c r="F45" s="6">
        <v>-10315</v>
      </c>
      <c r="G45" s="6">
        <v>-11857</v>
      </c>
      <c r="H45" s="6">
        <v>-4069</v>
      </c>
      <c r="I45" s="6">
        <v>-5050</v>
      </c>
      <c r="J45" s="6">
        <v>-10233</v>
      </c>
    </row>
    <row r="46" spans="1:10" ht="30" x14ac:dyDescent="0.25">
      <c r="A46" s="2" t="s">
        <v>419</v>
      </c>
      <c r="B46" s="6">
        <v>-1673</v>
      </c>
      <c r="C46" s="6">
        <v>1964</v>
      </c>
      <c r="D46" s="6">
        <v>1895</v>
      </c>
      <c r="E46" s="4">
        <v>16</v>
      </c>
      <c r="F46" s="6">
        <v>1417</v>
      </c>
      <c r="G46" s="6">
        <v>-1176</v>
      </c>
      <c r="H46" s="6">
        <v>-1275</v>
      </c>
      <c r="I46" s="4">
        <v>916</v>
      </c>
      <c r="J46" s="6">
        <v>4329</v>
      </c>
    </row>
    <row r="47" spans="1:10" ht="30" x14ac:dyDescent="0.25">
      <c r="A47" s="2" t="s">
        <v>190</v>
      </c>
      <c r="B47" s="6">
        <v>8019</v>
      </c>
      <c r="C47" s="6">
        <v>7103</v>
      </c>
      <c r="D47" s="6">
        <v>8019</v>
      </c>
      <c r="E47" s="6">
        <v>7103</v>
      </c>
      <c r="F47" s="6">
        <v>8019</v>
      </c>
      <c r="G47" s="6">
        <v>7103</v>
      </c>
      <c r="H47" s="6">
        <v>8019</v>
      </c>
      <c r="I47" s="6">
        <v>7103</v>
      </c>
      <c r="J47" s="6">
        <v>2774</v>
      </c>
    </row>
    <row r="48" spans="1:10" x14ac:dyDescent="0.25">
      <c r="A48" s="2" t="s">
        <v>191</v>
      </c>
      <c r="B48" s="6">
        <v>6346</v>
      </c>
      <c r="C48" s="6">
        <v>9067</v>
      </c>
      <c r="D48" s="6">
        <v>9914</v>
      </c>
      <c r="E48" s="6">
        <v>7119</v>
      </c>
      <c r="F48" s="6">
        <v>9436</v>
      </c>
      <c r="G48" s="6">
        <v>5927</v>
      </c>
      <c r="H48" s="6">
        <v>6744</v>
      </c>
      <c r="I48" s="6">
        <v>8019</v>
      </c>
      <c r="J48" s="6">
        <v>7103</v>
      </c>
    </row>
    <row r="49" spans="1:10" x14ac:dyDescent="0.25">
      <c r="A49" s="3" t="s">
        <v>192</v>
      </c>
      <c r="B49" s="4"/>
      <c r="C49" s="4"/>
      <c r="D49" s="4"/>
      <c r="E49" s="4"/>
      <c r="F49" s="4"/>
      <c r="G49" s="4"/>
      <c r="H49" s="4"/>
      <c r="I49" s="4"/>
      <c r="J49" s="4"/>
    </row>
    <row r="50" spans="1:10" x14ac:dyDescent="0.25">
      <c r="A50" s="2" t="s">
        <v>193</v>
      </c>
      <c r="B50" s="4"/>
      <c r="C50" s="4"/>
      <c r="D50" s="4"/>
      <c r="E50" s="4"/>
      <c r="F50" s="4"/>
      <c r="G50" s="4"/>
      <c r="H50" s="4">
        <v>986</v>
      </c>
      <c r="I50" s="6">
        <v>1087</v>
      </c>
      <c r="J50" s="6">
        <v>1146</v>
      </c>
    </row>
    <row r="51" spans="1:10" x14ac:dyDescent="0.25">
      <c r="A51" s="2" t="s">
        <v>194</v>
      </c>
      <c r="B51" s="4"/>
      <c r="C51" s="4"/>
      <c r="D51" s="4"/>
      <c r="E51" s="4"/>
      <c r="F51" s="4"/>
      <c r="G51" s="4"/>
      <c r="H51" s="6">
        <v>11355</v>
      </c>
      <c r="I51" s="6">
        <v>5532</v>
      </c>
      <c r="J51" s="6">
        <v>9274</v>
      </c>
    </row>
    <row r="52" spans="1:10" ht="30" x14ac:dyDescent="0.25">
      <c r="A52" s="3" t="s">
        <v>195</v>
      </c>
      <c r="B52" s="4"/>
      <c r="C52" s="4"/>
      <c r="D52" s="4"/>
      <c r="E52" s="4"/>
      <c r="F52" s="4"/>
      <c r="G52" s="4"/>
      <c r="H52" s="4"/>
      <c r="I52" s="4"/>
      <c r="J52" s="4"/>
    </row>
    <row r="53" spans="1:10" ht="30" x14ac:dyDescent="0.25">
      <c r="A53" s="2" t="s">
        <v>196</v>
      </c>
      <c r="B53" s="4">
        <v>122</v>
      </c>
      <c r="C53" s="4">
        <v>132</v>
      </c>
      <c r="D53" s="4">
        <v>175</v>
      </c>
      <c r="E53" s="4">
        <v>208</v>
      </c>
      <c r="F53" s="4">
        <v>191</v>
      </c>
      <c r="G53" s="4">
        <v>208</v>
      </c>
      <c r="H53" s="4">
        <v>191</v>
      </c>
      <c r="I53" s="4">
        <v>59</v>
      </c>
      <c r="J53" s="4">
        <v>139</v>
      </c>
    </row>
    <row r="54" spans="1:10" ht="30" x14ac:dyDescent="0.25">
      <c r="A54" s="2" t="s">
        <v>421</v>
      </c>
      <c r="B54" s="4"/>
      <c r="C54" s="4"/>
      <c r="D54" s="4"/>
      <c r="E54" s="4"/>
      <c r="F54" s="4"/>
      <c r="G54" s="4"/>
      <c r="H54" s="4"/>
      <c r="I54" s="6">
        <v>28973</v>
      </c>
      <c r="J54" s="4"/>
    </row>
    <row r="55" spans="1:10" x14ac:dyDescent="0.25">
      <c r="A55" s="2" t="s">
        <v>198</v>
      </c>
      <c r="B55" s="4"/>
      <c r="C55" s="4"/>
      <c r="D55" s="4"/>
      <c r="E55" s="4"/>
      <c r="F55" s="4"/>
      <c r="G55" s="4"/>
      <c r="H55" s="6">
        <v>12971</v>
      </c>
      <c r="I55" s="6">
        <v>11004</v>
      </c>
      <c r="J55" s="6">
        <v>9612</v>
      </c>
    </row>
    <row r="56" spans="1:10" ht="30" x14ac:dyDescent="0.25">
      <c r="A56" s="2" t="s">
        <v>201</v>
      </c>
      <c r="B56" s="4"/>
      <c r="C56" s="4"/>
      <c r="D56" s="4"/>
      <c r="E56" s="6">
        <v>1690</v>
      </c>
      <c r="F56" s="4">
        <v>845</v>
      </c>
      <c r="G56" s="4"/>
      <c r="H56" s="4">
        <v>845</v>
      </c>
      <c r="I56" s="6">
        <v>1690</v>
      </c>
      <c r="J56" s="4" t="s">
        <v>67</v>
      </c>
    </row>
    <row r="57" spans="1:10" ht="30" x14ac:dyDescent="0.25">
      <c r="A57" s="2" t="s">
        <v>199</v>
      </c>
      <c r="B57" s="4"/>
      <c r="C57" s="4"/>
      <c r="D57" s="4"/>
      <c r="E57" s="4"/>
      <c r="F57" s="4"/>
      <c r="G57" s="4"/>
      <c r="H57" s="4"/>
      <c r="I57" s="4"/>
      <c r="J57" s="6">
        <v>2204</v>
      </c>
    </row>
    <row r="58" spans="1:10" ht="45" x14ac:dyDescent="0.25">
      <c r="A58" s="2" t="s">
        <v>200</v>
      </c>
      <c r="B58" s="4"/>
      <c r="C58" s="4">
        <v>28</v>
      </c>
      <c r="D58" s="4"/>
      <c r="E58" s="4"/>
      <c r="F58" s="4"/>
      <c r="G58" s="4"/>
      <c r="H58" s="4"/>
      <c r="I58" s="4"/>
      <c r="J58" s="4">
        <v>28</v>
      </c>
    </row>
    <row r="59" spans="1:10" x14ac:dyDescent="0.25">
      <c r="A59" s="2" t="s">
        <v>202</v>
      </c>
      <c r="B59" s="6">
        <v>-9628</v>
      </c>
      <c r="C59" s="6">
        <v>-1244</v>
      </c>
      <c r="D59" s="6">
        <v>-5825</v>
      </c>
      <c r="E59" s="6">
        <v>-6638</v>
      </c>
      <c r="F59" s="6">
        <v>-7416</v>
      </c>
      <c r="G59" s="4"/>
      <c r="H59" s="6">
        <v>-1175</v>
      </c>
      <c r="I59" s="6">
        <v>6690</v>
      </c>
      <c r="J59" s="6">
        <v>8850</v>
      </c>
    </row>
    <row r="60" spans="1:10" x14ac:dyDescent="0.25">
      <c r="A60" s="2" t="s">
        <v>1203</v>
      </c>
      <c r="B60" s="4"/>
      <c r="C60" s="4"/>
      <c r="D60" s="4"/>
      <c r="E60" s="4"/>
      <c r="F60" s="4"/>
      <c r="G60" s="4"/>
      <c r="H60" s="4"/>
      <c r="I60" s="4"/>
      <c r="J60" s="4"/>
    </row>
    <row r="61" spans="1:10" x14ac:dyDescent="0.25">
      <c r="A61" s="3" t="s">
        <v>156</v>
      </c>
      <c r="B61" s="4"/>
      <c r="C61" s="4"/>
      <c r="D61" s="4"/>
      <c r="E61" s="4"/>
      <c r="F61" s="4"/>
      <c r="G61" s="4"/>
      <c r="H61" s="4"/>
      <c r="I61" s="4"/>
      <c r="J61" s="4"/>
    </row>
    <row r="62" spans="1:10" x14ac:dyDescent="0.25">
      <c r="A62" s="2" t="s">
        <v>422</v>
      </c>
      <c r="B62" s="6">
        <v>3475</v>
      </c>
      <c r="C62" s="6">
        <v>2681</v>
      </c>
      <c r="D62" s="6">
        <v>9887</v>
      </c>
      <c r="E62" s="6">
        <v>4874</v>
      </c>
      <c r="F62" s="6">
        <v>25859</v>
      </c>
      <c r="G62" s="6">
        <v>10999</v>
      </c>
      <c r="H62" s="4"/>
      <c r="I62" s="6">
        <v>16745</v>
      </c>
      <c r="J62" s="6">
        <v>16947</v>
      </c>
    </row>
    <row r="63" spans="1:10" ht="45" x14ac:dyDescent="0.25">
      <c r="A63" s="3" t="s">
        <v>157</v>
      </c>
      <c r="B63" s="4"/>
      <c r="C63" s="4"/>
      <c r="D63" s="4"/>
      <c r="E63" s="4"/>
      <c r="F63" s="4"/>
      <c r="G63" s="4"/>
      <c r="H63" s="4"/>
      <c r="I63" s="4"/>
      <c r="J63" s="4"/>
    </row>
    <row r="64" spans="1:10" x14ac:dyDescent="0.25">
      <c r="A64" s="2" t="s">
        <v>158</v>
      </c>
      <c r="B64" s="6">
        <v>1689</v>
      </c>
      <c r="C64" s="6">
        <v>1607</v>
      </c>
      <c r="D64" s="6">
        <v>3378</v>
      </c>
      <c r="E64" s="6">
        <v>3293</v>
      </c>
      <c r="F64" s="6">
        <v>5113</v>
      </c>
      <c r="G64" s="6">
        <v>5011</v>
      </c>
      <c r="H64" s="4"/>
      <c r="I64" s="6">
        <v>6367</v>
      </c>
      <c r="J64" s="6">
        <v>5909</v>
      </c>
    </row>
    <row r="65" spans="1:10" ht="30" x14ac:dyDescent="0.25">
      <c r="A65" s="2" t="s">
        <v>159</v>
      </c>
      <c r="B65" s="4"/>
      <c r="C65" s="4"/>
      <c r="D65" s="4"/>
      <c r="E65" s="4"/>
      <c r="F65" s="4">
        <v>88</v>
      </c>
      <c r="G65" s="4"/>
      <c r="H65" s="4"/>
      <c r="I65" s="4">
        <v>1</v>
      </c>
      <c r="J65" s="4">
        <v>68</v>
      </c>
    </row>
    <row r="66" spans="1:10" ht="30" x14ac:dyDescent="0.25">
      <c r="A66" s="2" t="s">
        <v>160</v>
      </c>
      <c r="B66" s="4">
        <v>1</v>
      </c>
      <c r="C66" s="4"/>
      <c r="D66" s="4">
        <v>12</v>
      </c>
      <c r="E66" s="4"/>
      <c r="F66" s="4">
        <v>13</v>
      </c>
      <c r="G66" s="4"/>
      <c r="H66" s="4"/>
      <c r="I66" s="4">
        <v>100</v>
      </c>
      <c r="J66" s="4">
        <v>-501</v>
      </c>
    </row>
    <row r="67" spans="1:10" x14ac:dyDescent="0.25">
      <c r="A67" s="2" t="s">
        <v>161</v>
      </c>
      <c r="B67" s="4">
        <v>9</v>
      </c>
      <c r="C67" s="4">
        <v>35</v>
      </c>
      <c r="D67" s="4">
        <v>18</v>
      </c>
      <c r="E67" s="4">
        <v>84</v>
      </c>
      <c r="F67" s="4">
        <v>28</v>
      </c>
      <c r="G67" s="4">
        <v>133</v>
      </c>
      <c r="H67" s="4"/>
      <c r="I67" s="4">
        <v>146</v>
      </c>
      <c r="J67" s="4">
        <v>128</v>
      </c>
    </row>
    <row r="68" spans="1:10" ht="45" x14ac:dyDescent="0.25">
      <c r="A68" s="2" t="s">
        <v>426</v>
      </c>
      <c r="B68" s="4"/>
      <c r="C68" s="6">
        <v>1245</v>
      </c>
      <c r="D68" s="4"/>
      <c r="E68" s="6">
        <v>1444</v>
      </c>
      <c r="F68" s="4"/>
      <c r="G68" s="6">
        <v>1801</v>
      </c>
      <c r="H68" s="4"/>
      <c r="I68" s="6">
        <v>1801</v>
      </c>
      <c r="J68" s="4">
        <v>415</v>
      </c>
    </row>
    <row r="69" spans="1:10" ht="30" x14ac:dyDescent="0.25">
      <c r="A69" s="2" t="s">
        <v>399</v>
      </c>
      <c r="B69" s="4"/>
      <c r="C69" s="4">
        <v>0</v>
      </c>
      <c r="D69" s="4"/>
      <c r="E69" s="4"/>
      <c r="F69" s="4"/>
      <c r="G69" s="4"/>
      <c r="H69" s="4"/>
      <c r="I69" s="4">
        <v>-230</v>
      </c>
      <c r="J69" s="4">
        <v>5</v>
      </c>
    </row>
    <row r="70" spans="1:10" x14ac:dyDescent="0.25">
      <c r="A70" s="2" t="s">
        <v>130</v>
      </c>
      <c r="B70" s="4">
        <v>93</v>
      </c>
      <c r="C70" s="4">
        <v>116</v>
      </c>
      <c r="D70" s="4">
        <v>303</v>
      </c>
      <c r="E70" s="4">
        <v>191</v>
      </c>
      <c r="F70" s="4">
        <v>517</v>
      </c>
      <c r="G70" s="4">
        <v>288</v>
      </c>
      <c r="H70" s="4"/>
      <c r="I70" s="4">
        <v>376</v>
      </c>
      <c r="J70" s="4">
        <v>417</v>
      </c>
    </row>
    <row r="71" spans="1:10" ht="30" x14ac:dyDescent="0.25">
      <c r="A71" s="2" t="s">
        <v>164</v>
      </c>
      <c r="B71" s="4"/>
      <c r="C71" s="4"/>
      <c r="D71" s="4"/>
      <c r="E71" s="4"/>
      <c r="F71" s="4"/>
      <c r="G71" s="4"/>
      <c r="H71" s="4"/>
      <c r="I71" s="4">
        <v>30</v>
      </c>
      <c r="J71" s="4">
        <v>136</v>
      </c>
    </row>
    <row r="72" spans="1:10" ht="30" x14ac:dyDescent="0.25">
      <c r="A72" s="2" t="s">
        <v>165</v>
      </c>
      <c r="B72" s="4"/>
      <c r="C72" s="4"/>
      <c r="D72" s="4"/>
      <c r="E72" s="4"/>
      <c r="F72" s="4"/>
      <c r="G72" s="4"/>
      <c r="H72" s="4"/>
      <c r="I72" s="4"/>
      <c r="J72" s="4">
        <v>288</v>
      </c>
    </row>
    <row r="73" spans="1:10" ht="30" x14ac:dyDescent="0.25">
      <c r="A73" s="2" t="s">
        <v>166</v>
      </c>
      <c r="B73" s="4"/>
      <c r="C73" s="4"/>
      <c r="D73" s="4"/>
      <c r="E73" s="4"/>
      <c r="F73" s="4"/>
      <c r="G73" s="4"/>
      <c r="H73" s="4"/>
      <c r="I73" s="4"/>
      <c r="J73" s="4">
        <v>-519</v>
      </c>
    </row>
    <row r="74" spans="1:10" ht="30" x14ac:dyDescent="0.25">
      <c r="A74" s="2" t="s">
        <v>167</v>
      </c>
      <c r="B74" s="4"/>
      <c r="C74" s="4"/>
      <c r="D74" s="4"/>
      <c r="E74" s="4"/>
      <c r="F74" s="4"/>
      <c r="G74" s="4"/>
      <c r="H74" s="4"/>
      <c r="I74" s="4">
        <v>615</v>
      </c>
      <c r="J74" s="4">
        <v>87</v>
      </c>
    </row>
    <row r="75" spans="1:10" x14ac:dyDescent="0.25">
      <c r="A75" s="2" t="s">
        <v>46</v>
      </c>
      <c r="B75" s="4"/>
      <c r="C75" s="4"/>
      <c r="D75" s="4"/>
      <c r="E75" s="4"/>
      <c r="F75" s="4"/>
      <c r="G75" s="4"/>
      <c r="H75" s="4"/>
      <c r="I75" s="6">
        <v>-6917</v>
      </c>
      <c r="J75" s="4">
        <v>-818</v>
      </c>
    </row>
    <row r="76" spans="1:10" ht="30" x14ac:dyDescent="0.25">
      <c r="A76" s="3" t="s">
        <v>168</v>
      </c>
      <c r="B76" s="4"/>
      <c r="C76" s="4"/>
      <c r="D76" s="4"/>
      <c r="E76" s="4"/>
      <c r="F76" s="4"/>
      <c r="G76" s="4"/>
      <c r="H76" s="4"/>
      <c r="I76" s="4"/>
      <c r="J76" s="4"/>
    </row>
    <row r="77" spans="1:10" x14ac:dyDescent="0.25">
      <c r="A77" s="2" t="s">
        <v>169</v>
      </c>
      <c r="B77" s="6">
        <v>-5000</v>
      </c>
      <c r="C77" s="6">
        <v>-9497</v>
      </c>
      <c r="D77" s="6">
        <v>-9033</v>
      </c>
      <c r="E77" s="6">
        <v>-20479</v>
      </c>
      <c r="F77" s="6">
        <v>-8759</v>
      </c>
      <c r="G77" s="6">
        <v>-21594</v>
      </c>
      <c r="H77" s="4"/>
      <c r="I77" s="6">
        <v>-16191</v>
      </c>
      <c r="J77" s="6">
        <v>-2837</v>
      </c>
    </row>
    <row r="78" spans="1:10" x14ac:dyDescent="0.25">
      <c r="A78" s="2" t="s">
        <v>42</v>
      </c>
      <c r="B78" s="6">
        <v>1014</v>
      </c>
      <c r="C78" s="4">
        <v>617</v>
      </c>
      <c r="D78" s="6">
        <v>-3588</v>
      </c>
      <c r="E78" s="6">
        <v>-2486</v>
      </c>
      <c r="F78" s="6">
        <v>-4362</v>
      </c>
      <c r="G78" s="6">
        <v>-8642</v>
      </c>
      <c r="H78" s="4"/>
      <c r="I78" s="6">
        <v>-5725</v>
      </c>
      <c r="J78" s="6">
        <v>-5161</v>
      </c>
    </row>
    <row r="79" spans="1:10" ht="30" x14ac:dyDescent="0.25">
      <c r="A79" s="2" t="s">
        <v>43</v>
      </c>
      <c r="B79" s="6">
        <v>-1208</v>
      </c>
      <c r="C79" s="4">
        <v>22</v>
      </c>
      <c r="D79" s="6">
        <v>-2771</v>
      </c>
      <c r="E79" s="6">
        <v>-1349</v>
      </c>
      <c r="F79" s="6">
        <v>-3280</v>
      </c>
      <c r="G79" s="6">
        <v>-1594</v>
      </c>
      <c r="H79" s="4"/>
      <c r="I79" s="6">
        <v>-3567</v>
      </c>
      <c r="J79" s="4">
        <v>-639</v>
      </c>
    </row>
    <row r="80" spans="1:10" x14ac:dyDescent="0.25">
      <c r="A80" s="2" t="s">
        <v>44</v>
      </c>
      <c r="B80" s="4">
        <v>-206</v>
      </c>
      <c r="C80" s="6">
        <v>1045</v>
      </c>
      <c r="D80" s="6">
        <v>3174</v>
      </c>
      <c r="E80" s="6">
        <v>2338</v>
      </c>
      <c r="F80" s="6">
        <v>1828</v>
      </c>
      <c r="G80" s="4">
        <v>406</v>
      </c>
      <c r="H80" s="4"/>
      <c r="I80" s="4">
        <v>-844</v>
      </c>
      <c r="J80" s="4">
        <v>980</v>
      </c>
    </row>
    <row r="81" spans="1:10" x14ac:dyDescent="0.25">
      <c r="A81" s="2" t="s">
        <v>45</v>
      </c>
      <c r="B81" s="4">
        <v>-100</v>
      </c>
      <c r="C81" s="4">
        <v>87</v>
      </c>
      <c r="D81" s="6">
        <v>1415</v>
      </c>
      <c r="E81" s="4">
        <v>-113</v>
      </c>
      <c r="F81" s="6">
        <v>5884</v>
      </c>
      <c r="G81" s="6">
        <v>2891</v>
      </c>
      <c r="H81" s="4"/>
      <c r="I81" s="6">
        <v>8158</v>
      </c>
      <c r="J81" s="4">
        <v>462</v>
      </c>
    </row>
    <row r="82" spans="1:10" x14ac:dyDescent="0.25">
      <c r="A82" s="2" t="s">
        <v>52</v>
      </c>
      <c r="B82" s="4">
        <v>-103</v>
      </c>
      <c r="C82" s="4">
        <v>13</v>
      </c>
      <c r="D82" s="4">
        <v>78</v>
      </c>
      <c r="E82" s="4">
        <v>143</v>
      </c>
      <c r="F82" s="4">
        <v>135</v>
      </c>
      <c r="G82" s="4">
        <v>62</v>
      </c>
      <c r="H82" s="4"/>
      <c r="I82" s="4">
        <v>135</v>
      </c>
      <c r="J82" s="4">
        <v>14</v>
      </c>
    </row>
    <row r="83" spans="1:10" x14ac:dyDescent="0.25">
      <c r="A83" s="2" t="s">
        <v>55</v>
      </c>
      <c r="B83" s="6">
        <v>-9769</v>
      </c>
      <c r="C83" s="6">
        <v>-2490</v>
      </c>
      <c r="D83" s="6">
        <v>4628</v>
      </c>
      <c r="E83" s="6">
        <v>10516</v>
      </c>
      <c r="F83" s="6">
        <v>7274</v>
      </c>
      <c r="G83" s="6">
        <v>21264</v>
      </c>
      <c r="H83" s="4"/>
      <c r="I83" s="6">
        <v>7705</v>
      </c>
      <c r="J83" s="6">
        <v>3394</v>
      </c>
    </row>
    <row r="84" spans="1:10" ht="30" x14ac:dyDescent="0.25">
      <c r="A84" s="2" t="s">
        <v>170</v>
      </c>
      <c r="B84" s="6">
        <v>3485</v>
      </c>
      <c r="C84" s="6">
        <v>5887</v>
      </c>
      <c r="D84" s="6">
        <v>5762</v>
      </c>
      <c r="E84" s="6">
        <v>5027</v>
      </c>
      <c r="F84" s="6">
        <v>9769</v>
      </c>
      <c r="G84" s="6">
        <v>4599</v>
      </c>
      <c r="H84" s="4"/>
      <c r="I84" s="6">
        <v>5007</v>
      </c>
      <c r="J84" s="6">
        <v>3236</v>
      </c>
    </row>
    <row r="85" spans="1:10" ht="30" x14ac:dyDescent="0.25">
      <c r="A85" s="2" t="s">
        <v>171</v>
      </c>
      <c r="B85" s="6">
        <v>-6620</v>
      </c>
      <c r="C85" s="6">
        <v>1368</v>
      </c>
      <c r="D85" s="6">
        <v>13263</v>
      </c>
      <c r="E85" s="6">
        <v>3483</v>
      </c>
      <c r="F85" s="6">
        <v>27485</v>
      </c>
      <c r="G85" s="6">
        <v>15624</v>
      </c>
      <c r="H85" s="4"/>
      <c r="I85" s="6">
        <v>13712</v>
      </c>
      <c r="J85" s="6">
        <v>22011</v>
      </c>
    </row>
    <row r="86" spans="1:10" x14ac:dyDescent="0.25">
      <c r="A86" s="3" t="s">
        <v>172</v>
      </c>
      <c r="B86" s="4"/>
      <c r="C86" s="4"/>
      <c r="D86" s="4"/>
      <c r="E86" s="4"/>
      <c r="F86" s="4"/>
      <c r="G86" s="4"/>
      <c r="H86" s="4"/>
      <c r="I86" s="4"/>
      <c r="J86" s="4"/>
    </row>
    <row r="87" spans="1:10" ht="30" x14ac:dyDescent="0.25">
      <c r="A87" s="2" t="s">
        <v>173</v>
      </c>
      <c r="B87" s="6">
        <v>-1674</v>
      </c>
      <c r="C87" s="6">
        <v>-1548</v>
      </c>
      <c r="D87" s="6">
        <v>-5464</v>
      </c>
      <c r="E87" s="6">
        <v>-3092</v>
      </c>
      <c r="F87" s="6">
        <v>-7085</v>
      </c>
      <c r="G87" s="6">
        <v>-4943</v>
      </c>
      <c r="H87" s="4"/>
      <c r="I87" s="6">
        <v>-6746</v>
      </c>
      <c r="J87" s="6">
        <v>-7749</v>
      </c>
    </row>
    <row r="88" spans="1:10" x14ac:dyDescent="0.25">
      <c r="A88" s="2" t="s">
        <v>471</v>
      </c>
      <c r="B88" s="4"/>
      <c r="C88" s="4"/>
      <c r="D88" s="4"/>
      <c r="E88" s="4"/>
      <c r="F88" s="4"/>
      <c r="G88" s="4"/>
      <c r="H88" s="4"/>
      <c r="I88" s="4">
        <v>0</v>
      </c>
      <c r="J88" s="4"/>
    </row>
    <row r="89" spans="1:10" ht="30" x14ac:dyDescent="0.25">
      <c r="A89" s="2" t="s">
        <v>165</v>
      </c>
      <c r="B89" s="4"/>
      <c r="C89" s="4"/>
      <c r="D89" s="4"/>
      <c r="E89" s="4"/>
      <c r="F89" s="4"/>
      <c r="G89" s="4"/>
      <c r="H89" s="4"/>
      <c r="I89" s="4"/>
      <c r="J89" s="4">
        <v>288</v>
      </c>
    </row>
    <row r="90" spans="1:10" ht="30" x14ac:dyDescent="0.25">
      <c r="A90" s="2" t="s">
        <v>175</v>
      </c>
      <c r="B90" s="4"/>
      <c r="C90" s="4"/>
      <c r="D90" s="4"/>
      <c r="E90" s="4"/>
      <c r="F90" s="4"/>
      <c r="G90" s="4"/>
      <c r="H90" s="4"/>
      <c r="I90" s="4"/>
      <c r="J90" s="4">
        <v>300</v>
      </c>
    </row>
    <row r="91" spans="1:10" ht="30" x14ac:dyDescent="0.25">
      <c r="A91" s="2" t="s">
        <v>176</v>
      </c>
      <c r="B91" s="4"/>
      <c r="C91" s="4"/>
      <c r="D91" s="4"/>
      <c r="E91" s="4"/>
      <c r="F91" s="6">
        <v>-6813</v>
      </c>
      <c r="G91" s="4"/>
      <c r="H91" s="4"/>
      <c r="I91" s="4">
        <v>0</v>
      </c>
      <c r="J91" s="4"/>
    </row>
    <row r="92" spans="1:10" x14ac:dyDescent="0.25">
      <c r="A92" s="2" t="s">
        <v>177</v>
      </c>
      <c r="B92" s="4"/>
      <c r="C92" s="4"/>
      <c r="D92" s="4"/>
      <c r="E92" s="4"/>
      <c r="F92" s="6">
        <v>-1730</v>
      </c>
      <c r="G92" s="4"/>
      <c r="H92" s="4"/>
      <c r="I92" s="6">
        <v>-1000</v>
      </c>
      <c r="J92" s="4"/>
    </row>
    <row r="93" spans="1:10" x14ac:dyDescent="0.25">
      <c r="A93" s="2" t="s">
        <v>178</v>
      </c>
      <c r="B93" s="6">
        <v>-1799</v>
      </c>
      <c r="C93" s="6">
        <v>-1548</v>
      </c>
      <c r="D93" s="6">
        <v>-5589</v>
      </c>
      <c r="E93" s="6">
        <v>-3092</v>
      </c>
      <c r="F93" s="6">
        <v>-15753</v>
      </c>
      <c r="G93" s="6">
        <v>-4943</v>
      </c>
      <c r="H93" s="4"/>
      <c r="I93" s="6">
        <v>-7746</v>
      </c>
      <c r="J93" s="6">
        <v>-7449</v>
      </c>
    </row>
    <row r="94" spans="1:10" x14ac:dyDescent="0.25">
      <c r="A94" s="3" t="s">
        <v>179</v>
      </c>
      <c r="B94" s="4"/>
      <c r="C94" s="4"/>
      <c r="D94" s="4"/>
      <c r="E94" s="4"/>
      <c r="F94" s="4"/>
      <c r="G94" s="4"/>
      <c r="H94" s="4"/>
      <c r="I94" s="4"/>
      <c r="J94" s="4"/>
    </row>
    <row r="95" spans="1:10" x14ac:dyDescent="0.25">
      <c r="A95" s="2" t="s">
        <v>180</v>
      </c>
      <c r="B95" s="6">
        <v>-11005</v>
      </c>
      <c r="C95" s="6">
        <v>-9646</v>
      </c>
      <c r="D95" s="6">
        <v>-11005</v>
      </c>
      <c r="E95" s="6">
        <v>-9646</v>
      </c>
      <c r="F95" s="6">
        <v>-11005</v>
      </c>
      <c r="G95" s="6">
        <v>-9646</v>
      </c>
      <c r="H95" s="4"/>
      <c r="I95" s="6">
        <v>-9646</v>
      </c>
      <c r="J95" s="6">
        <v>-8123</v>
      </c>
    </row>
    <row r="96" spans="1:10" ht="30" x14ac:dyDescent="0.25">
      <c r="A96" s="2" t="s">
        <v>413</v>
      </c>
      <c r="B96" s="6">
        <v>18700</v>
      </c>
      <c r="C96" s="6">
        <v>12610</v>
      </c>
      <c r="D96" s="6">
        <v>7040</v>
      </c>
      <c r="E96" s="6">
        <v>14970</v>
      </c>
      <c r="F96" s="6">
        <v>-5250</v>
      </c>
      <c r="G96" s="6">
        <v>5810</v>
      </c>
      <c r="H96" s="4"/>
      <c r="I96" s="6">
        <v>200670</v>
      </c>
      <c r="J96" s="6">
        <v>158200</v>
      </c>
    </row>
    <row r="97" spans="1:10" ht="30" x14ac:dyDescent="0.25">
      <c r="A97" s="2" t="s">
        <v>414</v>
      </c>
      <c r="B97" s="4"/>
      <c r="C97" s="4"/>
      <c r="D97" s="4"/>
      <c r="E97" s="4"/>
      <c r="F97" s="4"/>
      <c r="G97" s="4"/>
      <c r="H97" s="4"/>
      <c r="I97" s="6">
        <v>-186850</v>
      </c>
      <c r="J97" s="6">
        <v>-155890</v>
      </c>
    </row>
    <row r="98" spans="1:10" x14ac:dyDescent="0.25">
      <c r="A98" s="2" t="s">
        <v>184</v>
      </c>
      <c r="B98" s="4">
        <v>-964</v>
      </c>
      <c r="C98" s="6">
        <v>-1053</v>
      </c>
      <c r="D98" s="6">
        <v>-1928</v>
      </c>
      <c r="E98" s="6">
        <v>-1611</v>
      </c>
      <c r="F98" s="6">
        <v>-4190</v>
      </c>
      <c r="G98" s="6">
        <v>-3933</v>
      </c>
      <c r="H98" s="4"/>
      <c r="I98" s="6">
        <v>-5405</v>
      </c>
      <c r="J98" s="6">
        <v>-5237</v>
      </c>
    </row>
    <row r="99" spans="1:10" ht="30" x14ac:dyDescent="0.25">
      <c r="A99" s="2" t="s">
        <v>142</v>
      </c>
      <c r="B99" s="4"/>
      <c r="C99" s="4"/>
      <c r="D99" s="4"/>
      <c r="E99" s="6">
        <v>-4788</v>
      </c>
      <c r="F99" s="4"/>
      <c r="G99" s="6">
        <v>-4788</v>
      </c>
      <c r="H99" s="4"/>
      <c r="I99" s="6">
        <v>-4788</v>
      </c>
      <c r="J99" s="4"/>
    </row>
    <row r="100" spans="1:10" x14ac:dyDescent="0.25">
      <c r="A100" s="2" t="s">
        <v>185</v>
      </c>
      <c r="B100" s="4">
        <v>15</v>
      </c>
      <c r="C100" s="4"/>
      <c r="D100" s="4">
        <v>114</v>
      </c>
      <c r="E100" s="4">
        <v>700</v>
      </c>
      <c r="F100" s="4">
        <v>130</v>
      </c>
      <c r="G100" s="4">
        <v>700</v>
      </c>
      <c r="H100" s="4"/>
      <c r="I100" s="4">
        <v>751</v>
      </c>
      <c r="J100" s="4">
        <v>791</v>
      </c>
    </row>
    <row r="101" spans="1:10" ht="30" x14ac:dyDescent="0.25">
      <c r="A101" s="2" t="s">
        <v>186</v>
      </c>
      <c r="B101" s="4"/>
      <c r="C101" s="4"/>
      <c r="D101" s="6">
        <v>10000</v>
      </c>
      <c r="E101" s="4"/>
      <c r="F101" s="6">
        <v>10000</v>
      </c>
      <c r="G101" s="4"/>
      <c r="H101" s="4"/>
      <c r="I101" s="4">
        <v>79</v>
      </c>
      <c r="J101" s="4"/>
    </row>
    <row r="102" spans="1:10" x14ac:dyDescent="0.25">
      <c r="A102" s="2" t="s">
        <v>187</v>
      </c>
      <c r="B102" s="4"/>
      <c r="C102" s="4">
        <v>233</v>
      </c>
      <c r="D102" s="4"/>
      <c r="E102" s="4"/>
      <c r="F102" s="4"/>
      <c r="G102" s="4"/>
      <c r="H102" s="4"/>
      <c r="I102" s="4">
        <v>139</v>
      </c>
      <c r="J102" s="4">
        <v>26</v>
      </c>
    </row>
    <row r="103" spans="1:10" x14ac:dyDescent="0.25">
      <c r="A103" s="2" t="s">
        <v>188</v>
      </c>
      <c r="B103" s="6">
        <v>6746</v>
      </c>
      <c r="C103" s="6">
        <v>2144</v>
      </c>
      <c r="D103" s="6">
        <v>4221</v>
      </c>
      <c r="E103" s="4">
        <v>-375</v>
      </c>
      <c r="F103" s="6">
        <v>-10315</v>
      </c>
      <c r="G103" s="6">
        <v>-11857</v>
      </c>
      <c r="H103" s="4"/>
      <c r="I103" s="6">
        <v>-5050</v>
      </c>
      <c r="J103" s="6">
        <v>-10233</v>
      </c>
    </row>
    <row r="104" spans="1:10" ht="30" x14ac:dyDescent="0.25">
      <c r="A104" s="2" t="s">
        <v>419</v>
      </c>
      <c r="B104" s="6">
        <v>-1673</v>
      </c>
      <c r="C104" s="6">
        <v>1964</v>
      </c>
      <c r="D104" s="6">
        <v>11895</v>
      </c>
      <c r="E104" s="4">
        <v>16</v>
      </c>
      <c r="F104" s="6">
        <v>1417</v>
      </c>
      <c r="G104" s="6">
        <v>-1176</v>
      </c>
      <c r="H104" s="4"/>
      <c r="I104" s="4">
        <v>916</v>
      </c>
      <c r="J104" s="6">
        <v>4329</v>
      </c>
    </row>
    <row r="105" spans="1:10" ht="30" x14ac:dyDescent="0.25">
      <c r="A105" s="2" t="s">
        <v>190</v>
      </c>
      <c r="B105" s="6">
        <v>8019</v>
      </c>
      <c r="C105" s="6">
        <v>7103</v>
      </c>
      <c r="D105" s="6">
        <v>8019</v>
      </c>
      <c r="E105" s="6">
        <v>7103</v>
      </c>
      <c r="F105" s="6">
        <v>8019</v>
      </c>
      <c r="G105" s="6">
        <v>7103</v>
      </c>
      <c r="H105" s="6">
        <v>8019</v>
      </c>
      <c r="I105" s="6">
        <v>7103</v>
      </c>
      <c r="J105" s="6">
        <v>2774</v>
      </c>
    </row>
    <row r="106" spans="1:10" x14ac:dyDescent="0.25">
      <c r="A106" s="2" t="s">
        <v>191</v>
      </c>
      <c r="B106" s="6">
        <v>6346</v>
      </c>
      <c r="C106" s="6">
        <v>9067</v>
      </c>
      <c r="D106" s="6">
        <v>19914</v>
      </c>
      <c r="E106" s="6">
        <v>7119</v>
      </c>
      <c r="F106" s="6">
        <v>9436</v>
      </c>
      <c r="G106" s="6">
        <v>5927</v>
      </c>
      <c r="H106" s="4"/>
      <c r="I106" s="6">
        <v>8019</v>
      </c>
      <c r="J106" s="6">
        <v>7103</v>
      </c>
    </row>
    <row r="107" spans="1:10" x14ac:dyDescent="0.25">
      <c r="A107" s="3" t="s">
        <v>192</v>
      </c>
      <c r="B107" s="4"/>
      <c r="C107" s="4"/>
      <c r="D107" s="4"/>
      <c r="E107" s="4"/>
      <c r="F107" s="4"/>
      <c r="G107" s="4"/>
      <c r="H107" s="4"/>
      <c r="I107" s="4"/>
      <c r="J107" s="4"/>
    </row>
    <row r="108" spans="1:10" x14ac:dyDescent="0.25">
      <c r="A108" s="2" t="s">
        <v>193</v>
      </c>
      <c r="B108" s="4"/>
      <c r="C108" s="4"/>
      <c r="D108" s="4"/>
      <c r="E108" s="4"/>
      <c r="F108" s="4"/>
      <c r="G108" s="4"/>
      <c r="H108" s="4"/>
      <c r="I108" s="6">
        <v>1087</v>
      </c>
      <c r="J108" s="6">
        <v>1146</v>
      </c>
    </row>
    <row r="109" spans="1:10" x14ac:dyDescent="0.25">
      <c r="A109" s="2" t="s">
        <v>194</v>
      </c>
      <c r="B109" s="4"/>
      <c r="C109" s="4"/>
      <c r="D109" s="4"/>
      <c r="E109" s="4"/>
      <c r="F109" s="4"/>
      <c r="G109" s="4"/>
      <c r="H109" s="4"/>
      <c r="I109" s="6">
        <v>5532</v>
      </c>
      <c r="J109" s="6">
        <v>9274</v>
      </c>
    </row>
    <row r="110" spans="1:10" ht="30" x14ac:dyDescent="0.25">
      <c r="A110" s="3" t="s">
        <v>195</v>
      </c>
      <c r="B110" s="4"/>
      <c r="C110" s="4"/>
      <c r="D110" s="4"/>
      <c r="E110" s="4"/>
      <c r="F110" s="4"/>
      <c r="G110" s="4"/>
      <c r="H110" s="4"/>
      <c r="I110" s="4"/>
      <c r="J110" s="4"/>
    </row>
    <row r="111" spans="1:10" ht="30" x14ac:dyDescent="0.25">
      <c r="A111" s="2" t="s">
        <v>196</v>
      </c>
      <c r="B111" s="4">
        <v>122</v>
      </c>
      <c r="C111" s="4">
        <v>132</v>
      </c>
      <c r="D111" s="4">
        <v>175</v>
      </c>
      <c r="E111" s="4">
        <v>208</v>
      </c>
      <c r="F111" s="4">
        <v>191</v>
      </c>
      <c r="G111" s="4">
        <v>208</v>
      </c>
      <c r="H111" s="4"/>
      <c r="I111" s="4">
        <v>59</v>
      </c>
      <c r="J111" s="4">
        <v>139</v>
      </c>
    </row>
    <row r="112" spans="1:10" ht="30" x14ac:dyDescent="0.25">
      <c r="A112" s="2" t="s">
        <v>421</v>
      </c>
      <c r="B112" s="4"/>
      <c r="C112" s="4"/>
      <c r="D112" s="4"/>
      <c r="E112" s="4"/>
      <c r="F112" s="4"/>
      <c r="G112" s="4"/>
      <c r="H112" s="4"/>
      <c r="I112" s="6">
        <v>11711</v>
      </c>
      <c r="J112" s="4"/>
    </row>
    <row r="113" spans="1:10" x14ac:dyDescent="0.25">
      <c r="A113" s="2" t="s">
        <v>198</v>
      </c>
      <c r="B113" s="4"/>
      <c r="C113" s="4"/>
      <c r="D113" s="4"/>
      <c r="E113" s="4"/>
      <c r="F113" s="4"/>
      <c r="G113" s="4"/>
      <c r="H113" s="4"/>
      <c r="I113" s="6">
        <v>11004</v>
      </c>
      <c r="J113" s="6">
        <v>9612</v>
      </c>
    </row>
    <row r="114" spans="1:10" ht="30" x14ac:dyDescent="0.25">
      <c r="A114" s="2" t="s">
        <v>201</v>
      </c>
      <c r="B114" s="4"/>
      <c r="C114" s="4"/>
      <c r="D114" s="4"/>
      <c r="E114" s="6">
        <v>1690</v>
      </c>
      <c r="F114" s="4">
        <v>845</v>
      </c>
      <c r="G114" s="4"/>
      <c r="H114" s="4"/>
      <c r="I114" s="6">
        <v>1690</v>
      </c>
      <c r="J114" s="4"/>
    </row>
    <row r="115" spans="1:10" ht="30" x14ac:dyDescent="0.25">
      <c r="A115" s="2" t="s">
        <v>199</v>
      </c>
      <c r="B115" s="4"/>
      <c r="C115" s="4"/>
      <c r="D115" s="4"/>
      <c r="E115" s="4"/>
      <c r="F115" s="4"/>
      <c r="G115" s="4"/>
      <c r="H115" s="4"/>
      <c r="I115" s="4"/>
      <c r="J115" s="6">
        <v>2204</v>
      </c>
    </row>
    <row r="116" spans="1:10" ht="45" x14ac:dyDescent="0.25">
      <c r="A116" s="2" t="s">
        <v>200</v>
      </c>
      <c r="B116" s="4"/>
      <c r="C116" s="4">
        <v>28</v>
      </c>
      <c r="D116" s="4"/>
      <c r="E116" s="4"/>
      <c r="F116" s="4"/>
      <c r="G116" s="4"/>
      <c r="H116" s="4"/>
      <c r="I116" s="4"/>
      <c r="J116" s="4">
        <v>28</v>
      </c>
    </row>
    <row r="117" spans="1:10" x14ac:dyDescent="0.25">
      <c r="A117" s="2" t="s">
        <v>202</v>
      </c>
      <c r="B117" s="6">
        <v>-9628</v>
      </c>
      <c r="C117" s="6">
        <v>-1244</v>
      </c>
      <c r="D117" s="6">
        <v>-5825</v>
      </c>
      <c r="E117" s="6">
        <v>-6638</v>
      </c>
      <c r="F117" s="6">
        <v>-7416</v>
      </c>
      <c r="G117" s="4"/>
      <c r="H117" s="4"/>
      <c r="I117" s="6">
        <v>6690</v>
      </c>
      <c r="J117" s="6">
        <v>8850</v>
      </c>
    </row>
    <row r="118" spans="1:10" x14ac:dyDescent="0.25">
      <c r="A118" s="2" t="s">
        <v>1281</v>
      </c>
      <c r="B118" s="4"/>
      <c r="C118" s="4"/>
      <c r="D118" s="4"/>
      <c r="E118" s="4"/>
      <c r="F118" s="4"/>
      <c r="G118" s="4"/>
      <c r="H118" s="4"/>
      <c r="I118" s="4"/>
      <c r="J118" s="4"/>
    </row>
    <row r="119" spans="1:10" x14ac:dyDescent="0.25">
      <c r="A119" s="3" t="s">
        <v>156</v>
      </c>
      <c r="B119" s="4"/>
      <c r="C119" s="4"/>
      <c r="D119" s="4"/>
      <c r="E119" s="4"/>
      <c r="F119" s="4"/>
      <c r="G119" s="4"/>
      <c r="H119" s="4"/>
      <c r="I119" s="4"/>
      <c r="J119" s="4"/>
    </row>
    <row r="120" spans="1:10" x14ac:dyDescent="0.25">
      <c r="A120" s="2" t="s">
        <v>422</v>
      </c>
      <c r="B120" s="6">
        <v>-5389</v>
      </c>
      <c r="C120" s="6">
        <v>-4133</v>
      </c>
      <c r="D120" s="6">
        <v>-10545</v>
      </c>
      <c r="E120" s="6">
        <v>-5852</v>
      </c>
      <c r="F120" s="6">
        <v>-25026</v>
      </c>
      <c r="G120" s="6">
        <v>-9715</v>
      </c>
      <c r="H120" s="4"/>
      <c r="I120" s="6">
        <v>-19429</v>
      </c>
      <c r="J120" s="6">
        <v>-1317</v>
      </c>
    </row>
    <row r="121" spans="1:10" ht="45" x14ac:dyDescent="0.25">
      <c r="A121" s="3" t="s">
        <v>157</v>
      </c>
      <c r="B121" s="4"/>
      <c r="C121" s="4"/>
      <c r="D121" s="4"/>
      <c r="E121" s="4"/>
      <c r="F121" s="4"/>
      <c r="G121" s="4"/>
      <c r="H121" s="4"/>
      <c r="I121" s="4"/>
      <c r="J121" s="4"/>
    </row>
    <row r="122" spans="1:10" ht="45" x14ac:dyDescent="0.25">
      <c r="A122" s="2" t="s">
        <v>426</v>
      </c>
      <c r="B122" s="6">
        <v>9287</v>
      </c>
      <c r="C122" s="6">
        <v>8153</v>
      </c>
      <c r="D122" s="6">
        <v>16442</v>
      </c>
      <c r="E122" s="6">
        <v>10164</v>
      </c>
      <c r="F122" s="6">
        <v>40767</v>
      </c>
      <c r="G122" s="6">
        <v>13391</v>
      </c>
      <c r="H122" s="4"/>
      <c r="I122" s="6">
        <v>32010</v>
      </c>
      <c r="J122" s="6">
        <v>2159</v>
      </c>
    </row>
    <row r="123" spans="1:10" ht="30" x14ac:dyDescent="0.25">
      <c r="A123" s="2" t="s">
        <v>399</v>
      </c>
      <c r="B123" s="4"/>
      <c r="C123" s="4">
        <v>0</v>
      </c>
      <c r="D123" s="4"/>
      <c r="E123" s="4"/>
      <c r="F123" s="4"/>
      <c r="G123" s="4"/>
      <c r="H123" s="4"/>
      <c r="I123" s="4"/>
      <c r="J123" s="4"/>
    </row>
    <row r="124" spans="1:10" x14ac:dyDescent="0.25">
      <c r="A124" s="2" t="s">
        <v>46</v>
      </c>
      <c r="B124" s="6">
        <v>-5463</v>
      </c>
      <c r="C124" s="6">
        <v>-4058</v>
      </c>
      <c r="D124" s="6">
        <v>-6518</v>
      </c>
      <c r="E124" s="6">
        <v>-4361</v>
      </c>
      <c r="F124" s="6">
        <v>-14984</v>
      </c>
      <c r="G124" s="6">
        <v>-3738</v>
      </c>
      <c r="H124" s="4"/>
      <c r="I124" s="6">
        <v>-5204</v>
      </c>
      <c r="J124" s="4">
        <v>-855</v>
      </c>
    </row>
    <row r="125" spans="1:10" ht="30" x14ac:dyDescent="0.25">
      <c r="A125" s="3" t="s">
        <v>168</v>
      </c>
      <c r="B125" s="4"/>
      <c r="C125" s="4"/>
      <c r="D125" s="4"/>
      <c r="E125" s="4"/>
      <c r="F125" s="4"/>
      <c r="G125" s="4"/>
      <c r="H125" s="4"/>
      <c r="I125" s="4"/>
      <c r="J125" s="4"/>
    </row>
    <row r="126" spans="1:10" x14ac:dyDescent="0.25">
      <c r="A126" s="2" t="s">
        <v>45</v>
      </c>
      <c r="B126" s="6">
        <v>1565</v>
      </c>
      <c r="C126" s="4">
        <v>38</v>
      </c>
      <c r="D126" s="4">
        <v>621</v>
      </c>
      <c r="E126" s="4">
        <v>49</v>
      </c>
      <c r="F126" s="4">
        <v>-757</v>
      </c>
      <c r="G126" s="4">
        <v>62</v>
      </c>
      <c r="H126" s="4"/>
      <c r="I126" s="6">
        <v>-7377</v>
      </c>
      <c r="J126" s="4">
        <v>13</v>
      </c>
    </row>
    <row r="127" spans="1:10" x14ac:dyDescent="0.25">
      <c r="A127" s="3" t="s">
        <v>172</v>
      </c>
      <c r="B127" s="4"/>
      <c r="C127" s="4"/>
      <c r="D127" s="4"/>
      <c r="E127" s="4"/>
      <c r="F127" s="4"/>
      <c r="G127" s="4"/>
      <c r="H127" s="4"/>
      <c r="I127" s="4"/>
      <c r="J127" s="4"/>
    </row>
    <row r="128" spans="1:10" x14ac:dyDescent="0.25">
      <c r="A128" s="2" t="s">
        <v>471</v>
      </c>
      <c r="B128" s="4"/>
      <c r="C128" s="4"/>
      <c r="D128" s="4"/>
      <c r="E128" s="4"/>
      <c r="F128" s="4"/>
      <c r="G128" s="4"/>
      <c r="H128" s="4"/>
      <c r="I128" s="4">
        <v>0</v>
      </c>
      <c r="J128" s="4"/>
    </row>
    <row r="129" spans="1:10" ht="30" x14ac:dyDescent="0.25">
      <c r="A129" s="2" t="s">
        <v>176</v>
      </c>
      <c r="B129" s="4"/>
      <c r="C129" s="4"/>
      <c r="D129" s="4"/>
      <c r="E129" s="4"/>
      <c r="F129" s="4"/>
      <c r="G129" s="4"/>
      <c r="H129" s="4"/>
      <c r="I129" s="4">
        <v>0</v>
      </c>
      <c r="J129" s="4"/>
    </row>
    <row r="130" spans="1:10" x14ac:dyDescent="0.25">
      <c r="A130" s="3" t="s">
        <v>179</v>
      </c>
      <c r="B130" s="4"/>
      <c r="C130" s="4"/>
      <c r="D130" s="4"/>
      <c r="E130" s="4"/>
      <c r="F130" s="4"/>
      <c r="G130" s="4"/>
      <c r="H130" s="4"/>
      <c r="I130" s="4"/>
      <c r="J130" s="4"/>
    </row>
    <row r="131" spans="1:10" ht="30" x14ac:dyDescent="0.25">
      <c r="A131" s="2" t="s">
        <v>186</v>
      </c>
      <c r="B131" s="4"/>
      <c r="C131" s="4"/>
      <c r="D131" s="6">
        <v>-10000</v>
      </c>
      <c r="E131" s="4"/>
      <c r="F131" s="4"/>
      <c r="G131" s="4"/>
      <c r="H131" s="4"/>
      <c r="I131" s="4"/>
      <c r="J131" s="4"/>
    </row>
    <row r="132" spans="1:10" x14ac:dyDescent="0.25">
      <c r="A132" s="2" t="s">
        <v>188</v>
      </c>
      <c r="B132" s="4"/>
      <c r="C132" s="4"/>
      <c r="D132" s="6">
        <v>-10000</v>
      </c>
      <c r="E132" s="4"/>
      <c r="F132" s="4"/>
      <c r="G132" s="4"/>
      <c r="H132" s="4"/>
      <c r="I132" s="4"/>
      <c r="J132" s="4"/>
    </row>
    <row r="133" spans="1:10" ht="30" x14ac:dyDescent="0.25">
      <c r="A133" s="2" t="s">
        <v>419</v>
      </c>
      <c r="B133" s="4"/>
      <c r="C133" s="4"/>
      <c r="D133" s="6">
        <v>-10000</v>
      </c>
      <c r="E133" s="4"/>
      <c r="F133" s="4"/>
      <c r="G133" s="4"/>
      <c r="H133" s="4"/>
      <c r="I133" s="4"/>
      <c r="J133" s="4"/>
    </row>
    <row r="134" spans="1:10" x14ac:dyDescent="0.25">
      <c r="A134" s="2" t="s">
        <v>191</v>
      </c>
      <c r="B134" s="4"/>
      <c r="C134" s="4"/>
      <c r="D134" s="6">
        <v>-10000</v>
      </c>
      <c r="E134" s="4"/>
      <c r="F134" s="4"/>
      <c r="G134" s="4"/>
      <c r="H134" s="4"/>
      <c r="I134" s="4"/>
      <c r="J134" s="4"/>
    </row>
    <row r="135" spans="1:10" ht="30" x14ac:dyDescent="0.25">
      <c r="A135" s="3" t="s">
        <v>195</v>
      </c>
      <c r="B135" s="4"/>
      <c r="C135" s="4"/>
      <c r="D135" s="4"/>
      <c r="E135" s="4"/>
      <c r="F135" s="4"/>
      <c r="G135" s="4"/>
      <c r="H135" s="4"/>
      <c r="I135" s="4"/>
      <c r="J135" s="4"/>
    </row>
    <row r="136" spans="1:10" ht="30" x14ac:dyDescent="0.25">
      <c r="A136" s="2" t="s">
        <v>421</v>
      </c>
      <c r="B136" s="4"/>
      <c r="C136" s="4"/>
      <c r="D136" s="4"/>
      <c r="E136" s="4"/>
      <c r="F136" s="4"/>
      <c r="G136" s="4"/>
      <c r="H136" s="4"/>
      <c r="I136" s="8">
        <v>17262</v>
      </c>
      <c r="J136" s="4"/>
    </row>
  </sheetData>
  <mergeCells count="4">
    <mergeCell ref="B1:C1"/>
    <mergeCell ref="D1:E1"/>
    <mergeCell ref="F1:G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30" x14ac:dyDescent="0.25">
      <c r="A1" s="1" t="s">
        <v>1292</v>
      </c>
      <c r="B1" s="9" t="s">
        <v>3</v>
      </c>
      <c r="C1" s="9" t="s">
        <v>31</v>
      </c>
      <c r="D1" s="9" t="s">
        <v>5</v>
      </c>
      <c r="E1" s="9" t="s">
        <v>32</v>
      </c>
      <c r="F1" s="9" t="s">
        <v>33</v>
      </c>
      <c r="G1" s="9" t="s">
        <v>34</v>
      </c>
      <c r="H1" s="9" t="s">
        <v>35</v>
      </c>
      <c r="I1" s="9" t="s">
        <v>36</v>
      </c>
    </row>
    <row r="2" spans="1:9" ht="30" x14ac:dyDescent="0.25">
      <c r="A2" s="1" t="s">
        <v>30</v>
      </c>
      <c r="B2" s="9"/>
      <c r="C2" s="9"/>
      <c r="D2" s="9"/>
      <c r="E2" s="9"/>
      <c r="F2" s="9"/>
      <c r="G2" s="9"/>
      <c r="H2" s="9"/>
      <c r="I2" s="9"/>
    </row>
    <row r="3" spans="1:9" x14ac:dyDescent="0.25">
      <c r="A3" s="3" t="s">
        <v>440</v>
      </c>
      <c r="B3" s="4"/>
      <c r="C3" s="4"/>
      <c r="D3" s="4"/>
      <c r="E3" s="4"/>
      <c r="F3" s="4"/>
      <c r="G3" s="4"/>
      <c r="H3" s="4"/>
      <c r="I3" s="4"/>
    </row>
    <row r="4" spans="1:9" x14ac:dyDescent="0.25">
      <c r="A4" s="2" t="s">
        <v>444</v>
      </c>
      <c r="B4" s="8">
        <v>15640</v>
      </c>
      <c r="C4" s="4"/>
      <c r="D4" s="4"/>
      <c r="E4" s="4"/>
      <c r="F4" s="8">
        <v>13928</v>
      </c>
      <c r="G4" s="4"/>
      <c r="H4" s="4"/>
      <c r="I4" s="4"/>
    </row>
    <row r="5" spans="1:9" x14ac:dyDescent="0.25">
      <c r="A5" s="2" t="s">
        <v>445</v>
      </c>
      <c r="B5" s="6">
        <v>6324</v>
      </c>
      <c r="C5" s="4"/>
      <c r="D5" s="4"/>
      <c r="E5" s="4"/>
      <c r="F5" s="6">
        <v>5511</v>
      </c>
      <c r="G5" s="4"/>
      <c r="H5" s="4"/>
      <c r="I5" s="4"/>
    </row>
    <row r="6" spans="1:9" x14ac:dyDescent="0.25">
      <c r="A6" s="2" t="s">
        <v>446</v>
      </c>
      <c r="B6" s="6">
        <v>9011</v>
      </c>
      <c r="C6" s="4"/>
      <c r="D6" s="4"/>
      <c r="E6" s="4"/>
      <c r="F6" s="6">
        <v>9234</v>
      </c>
      <c r="G6" s="4"/>
      <c r="H6" s="4"/>
      <c r="I6" s="4"/>
    </row>
    <row r="7" spans="1:9" x14ac:dyDescent="0.25">
      <c r="A7" s="2" t="s">
        <v>1293</v>
      </c>
      <c r="B7" s="8">
        <v>30975</v>
      </c>
      <c r="C7" s="8">
        <v>33035</v>
      </c>
      <c r="D7" s="8">
        <v>32261</v>
      </c>
      <c r="E7" s="8">
        <v>27659</v>
      </c>
      <c r="F7" s="8">
        <v>28673</v>
      </c>
      <c r="G7" s="8">
        <v>31590</v>
      </c>
      <c r="H7" s="8">
        <v>25434</v>
      </c>
      <c r="I7" s="8">
        <v>2233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45" x14ac:dyDescent="0.25">
      <c r="A1" s="1" t="s">
        <v>1294</v>
      </c>
      <c r="B1" s="9" t="s">
        <v>3</v>
      </c>
      <c r="C1" s="9" t="s">
        <v>31</v>
      </c>
      <c r="D1" s="9" t="s">
        <v>5</v>
      </c>
      <c r="E1" s="9" t="s">
        <v>32</v>
      </c>
      <c r="F1" s="9" t="s">
        <v>33</v>
      </c>
      <c r="G1" s="9" t="s">
        <v>34</v>
      </c>
      <c r="H1" s="9" t="s">
        <v>35</v>
      </c>
      <c r="I1" s="9" t="s">
        <v>36</v>
      </c>
    </row>
    <row r="2" spans="1:9" ht="30" x14ac:dyDescent="0.25">
      <c r="A2" s="1" t="s">
        <v>30</v>
      </c>
      <c r="B2" s="9"/>
      <c r="C2" s="9"/>
      <c r="D2" s="9"/>
      <c r="E2" s="9"/>
      <c r="F2" s="9"/>
      <c r="G2" s="9"/>
      <c r="H2" s="9"/>
      <c r="I2" s="9"/>
    </row>
    <row r="3" spans="1:9" ht="30" x14ac:dyDescent="0.25">
      <c r="A3" s="3" t="s">
        <v>1295</v>
      </c>
      <c r="B3" s="4"/>
      <c r="C3" s="4"/>
      <c r="D3" s="4"/>
      <c r="E3" s="4"/>
      <c r="F3" s="4"/>
      <c r="G3" s="4"/>
      <c r="H3" s="4"/>
      <c r="I3" s="4"/>
    </row>
    <row r="4" spans="1:9" x14ac:dyDescent="0.25">
      <c r="A4" s="2" t="s">
        <v>1296</v>
      </c>
      <c r="B4" s="8">
        <v>97259</v>
      </c>
      <c r="C4" s="4"/>
      <c r="D4" s="4"/>
      <c r="E4" s="4"/>
      <c r="F4" s="8">
        <v>88147</v>
      </c>
      <c r="G4" s="4"/>
      <c r="H4" s="4"/>
      <c r="I4" s="4"/>
    </row>
    <row r="5" spans="1:9" ht="30" x14ac:dyDescent="0.25">
      <c r="A5" s="2" t="s">
        <v>459</v>
      </c>
      <c r="B5" s="6">
        <v>-39907</v>
      </c>
      <c r="C5" s="4"/>
      <c r="D5" s="4"/>
      <c r="E5" s="4"/>
      <c r="F5" s="6">
        <v>-35498</v>
      </c>
      <c r="G5" s="4"/>
      <c r="H5" s="4"/>
      <c r="I5" s="4"/>
    </row>
    <row r="6" spans="1:9" ht="30" x14ac:dyDescent="0.25">
      <c r="A6" s="2" t="s">
        <v>1297</v>
      </c>
      <c r="B6" s="6">
        <v>57352</v>
      </c>
      <c r="C6" s="6">
        <v>54565</v>
      </c>
      <c r="D6" s="6">
        <v>55568</v>
      </c>
      <c r="E6" s="6">
        <v>53050</v>
      </c>
      <c r="F6" s="6">
        <v>52649</v>
      </c>
      <c r="G6" s="6">
        <v>51798</v>
      </c>
      <c r="H6" s="6">
        <v>51230</v>
      </c>
      <c r="I6" s="6">
        <v>50966</v>
      </c>
    </row>
    <row r="7" spans="1:9" x14ac:dyDescent="0.25">
      <c r="A7" s="2" t="s">
        <v>1298</v>
      </c>
      <c r="B7" s="4"/>
      <c r="C7" s="4"/>
      <c r="D7" s="4"/>
      <c r="E7" s="4"/>
      <c r="F7" s="4"/>
      <c r="G7" s="4"/>
      <c r="H7" s="4"/>
      <c r="I7" s="4"/>
    </row>
    <row r="8" spans="1:9" ht="30" x14ac:dyDescent="0.25">
      <c r="A8" s="3" t="s">
        <v>1295</v>
      </c>
      <c r="B8" s="4"/>
      <c r="C8" s="4"/>
      <c r="D8" s="4"/>
      <c r="E8" s="4"/>
      <c r="F8" s="4"/>
      <c r="G8" s="4"/>
      <c r="H8" s="4"/>
      <c r="I8" s="4"/>
    </row>
    <row r="9" spans="1:9" x14ac:dyDescent="0.25">
      <c r="A9" s="2" t="s">
        <v>1296</v>
      </c>
      <c r="B9" s="6">
        <v>7023</v>
      </c>
      <c r="C9" s="4"/>
      <c r="D9" s="4"/>
      <c r="E9" s="4"/>
      <c r="F9" s="6">
        <v>7023</v>
      </c>
      <c r="G9" s="4"/>
      <c r="H9" s="4"/>
      <c r="I9" s="4"/>
    </row>
    <row r="10" spans="1:9" x14ac:dyDescent="0.25">
      <c r="A10" s="2" t="s">
        <v>1299</v>
      </c>
      <c r="B10" s="4"/>
      <c r="C10" s="4"/>
      <c r="D10" s="4"/>
      <c r="E10" s="4"/>
      <c r="F10" s="4"/>
      <c r="G10" s="4"/>
      <c r="H10" s="4"/>
      <c r="I10" s="4"/>
    </row>
    <row r="11" spans="1:9" ht="30" x14ac:dyDescent="0.25">
      <c r="A11" s="3" t="s">
        <v>1295</v>
      </c>
      <c r="B11" s="4"/>
      <c r="C11" s="4"/>
      <c r="D11" s="4"/>
      <c r="E11" s="4"/>
      <c r="F11" s="4"/>
      <c r="G11" s="4"/>
      <c r="H11" s="4"/>
      <c r="I11" s="4"/>
    </row>
    <row r="12" spans="1:9" x14ac:dyDescent="0.25">
      <c r="A12" s="2" t="s">
        <v>1296</v>
      </c>
      <c r="B12" s="6">
        <v>21713</v>
      </c>
      <c r="C12" s="4"/>
      <c r="D12" s="4"/>
      <c r="E12" s="4"/>
      <c r="F12" s="6">
        <v>20304</v>
      </c>
      <c r="G12" s="4"/>
      <c r="H12" s="4"/>
      <c r="I12" s="4"/>
    </row>
    <row r="13" spans="1:9" x14ac:dyDescent="0.25">
      <c r="A13" s="2" t="s">
        <v>1300</v>
      </c>
      <c r="B13" s="4"/>
      <c r="C13" s="4"/>
      <c r="D13" s="4"/>
      <c r="E13" s="4"/>
      <c r="F13" s="4"/>
      <c r="G13" s="4"/>
      <c r="H13" s="4"/>
      <c r="I13" s="4"/>
    </row>
    <row r="14" spans="1:9" ht="30" x14ac:dyDescent="0.25">
      <c r="A14" s="3" t="s">
        <v>1295</v>
      </c>
      <c r="B14" s="4"/>
      <c r="C14" s="4"/>
      <c r="D14" s="4"/>
      <c r="E14" s="4"/>
      <c r="F14" s="4"/>
      <c r="G14" s="4"/>
      <c r="H14" s="4"/>
      <c r="I14" s="4"/>
    </row>
    <row r="15" spans="1:9" x14ac:dyDescent="0.25">
      <c r="A15" s="2" t="s">
        <v>1296</v>
      </c>
      <c r="B15" s="6">
        <v>4435</v>
      </c>
      <c r="C15" s="4"/>
      <c r="D15" s="4"/>
      <c r="E15" s="4"/>
      <c r="F15" s="6">
        <v>1671</v>
      </c>
      <c r="G15" s="4"/>
      <c r="H15" s="4"/>
      <c r="I15" s="4"/>
    </row>
    <row r="16" spans="1:9" x14ac:dyDescent="0.25">
      <c r="A16" s="2" t="s">
        <v>1301</v>
      </c>
      <c r="B16" s="4"/>
      <c r="C16" s="4"/>
      <c r="D16" s="4"/>
      <c r="E16" s="4"/>
      <c r="F16" s="4"/>
      <c r="G16" s="4"/>
      <c r="H16" s="4"/>
      <c r="I16" s="4"/>
    </row>
    <row r="17" spans="1:9" ht="30" x14ac:dyDescent="0.25">
      <c r="A17" s="3" t="s">
        <v>1295</v>
      </c>
      <c r="B17" s="4"/>
      <c r="C17" s="4"/>
      <c r="D17" s="4"/>
      <c r="E17" s="4"/>
      <c r="F17" s="4"/>
      <c r="G17" s="4"/>
      <c r="H17" s="4"/>
      <c r="I17" s="4"/>
    </row>
    <row r="18" spans="1:9" x14ac:dyDescent="0.25">
      <c r="A18" s="2" t="s">
        <v>1296</v>
      </c>
      <c r="B18" s="6">
        <v>55467</v>
      </c>
      <c r="C18" s="4"/>
      <c r="D18" s="4"/>
      <c r="E18" s="4"/>
      <c r="F18" s="6">
        <v>50426</v>
      </c>
      <c r="G18" s="4"/>
      <c r="H18" s="4"/>
      <c r="I18" s="4"/>
    </row>
    <row r="19" spans="1:9" ht="30" x14ac:dyDescent="0.25">
      <c r="A19" s="2" t="s">
        <v>1302</v>
      </c>
      <c r="B19" s="4"/>
      <c r="C19" s="4"/>
      <c r="D19" s="4"/>
      <c r="E19" s="4"/>
      <c r="F19" s="4"/>
      <c r="G19" s="4"/>
      <c r="H19" s="4"/>
      <c r="I19" s="4"/>
    </row>
    <row r="20" spans="1:9" ht="30" x14ac:dyDescent="0.25">
      <c r="A20" s="3" t="s">
        <v>1295</v>
      </c>
      <c r="B20" s="4"/>
      <c r="C20" s="4"/>
      <c r="D20" s="4"/>
      <c r="E20" s="4"/>
      <c r="F20" s="4"/>
      <c r="G20" s="4"/>
      <c r="H20" s="4"/>
      <c r="I20" s="4"/>
    </row>
    <row r="21" spans="1:9" x14ac:dyDescent="0.25">
      <c r="A21" s="2" t="s">
        <v>1296</v>
      </c>
      <c r="B21" s="6">
        <v>7564</v>
      </c>
      <c r="C21" s="4"/>
      <c r="D21" s="4"/>
      <c r="E21" s="4"/>
      <c r="F21" s="6">
        <v>7188</v>
      </c>
      <c r="G21" s="4"/>
      <c r="H21" s="4"/>
      <c r="I21" s="4"/>
    </row>
    <row r="22" spans="1:9" x14ac:dyDescent="0.25">
      <c r="A22" s="2" t="s">
        <v>1303</v>
      </c>
      <c r="B22" s="4"/>
      <c r="C22" s="4"/>
      <c r="D22" s="4"/>
      <c r="E22" s="4"/>
      <c r="F22" s="4"/>
      <c r="G22" s="4"/>
      <c r="H22" s="4"/>
      <c r="I22" s="4"/>
    </row>
    <row r="23" spans="1:9" ht="30" x14ac:dyDescent="0.25">
      <c r="A23" s="3" t="s">
        <v>1295</v>
      </c>
      <c r="B23" s="4"/>
      <c r="C23" s="4"/>
      <c r="D23" s="4"/>
      <c r="E23" s="4"/>
      <c r="F23" s="4"/>
      <c r="G23" s="4"/>
      <c r="H23" s="4"/>
      <c r="I23" s="4"/>
    </row>
    <row r="24" spans="1:9" x14ac:dyDescent="0.25">
      <c r="A24" s="2" t="s">
        <v>1296</v>
      </c>
      <c r="B24" s="8">
        <v>1057</v>
      </c>
      <c r="C24" s="4"/>
      <c r="D24" s="4"/>
      <c r="E24" s="4"/>
      <c r="F24" s="8">
        <v>1535</v>
      </c>
      <c r="G24" s="4"/>
      <c r="H24" s="4"/>
      <c r="I2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2.5703125" customWidth="1"/>
    <col min="3" max="3" width="9" bestFit="1" customWidth="1"/>
    <col min="4" max="4" width="18.140625" customWidth="1"/>
    <col min="5" max="5" width="7.140625" customWidth="1"/>
    <col min="6" max="6" width="15.28515625" customWidth="1"/>
    <col min="7" max="7" width="5.85546875" customWidth="1"/>
    <col min="8" max="8" width="24.140625" bestFit="1" customWidth="1"/>
    <col min="9" max="10" width="34" bestFit="1" customWidth="1"/>
    <col min="11" max="11" width="36.5703125" bestFit="1" customWidth="1"/>
    <col min="12" max="12" width="27" bestFit="1" customWidth="1"/>
    <col min="13" max="13" width="19.28515625" customWidth="1"/>
    <col min="14" max="14" width="7.42578125" customWidth="1"/>
    <col min="15" max="15" width="36.5703125" bestFit="1" customWidth="1"/>
    <col min="16" max="16" width="30.28515625" customWidth="1"/>
    <col min="17" max="17" width="12.42578125" customWidth="1"/>
  </cols>
  <sheetData>
    <row r="1" spans="1:17" ht="30" customHeight="1" x14ac:dyDescent="0.25">
      <c r="A1" s="9" t="s">
        <v>118</v>
      </c>
      <c r="B1" s="9"/>
      <c r="C1" s="9" t="s">
        <v>120</v>
      </c>
      <c r="D1" s="9" t="s">
        <v>75</v>
      </c>
      <c r="E1" s="9"/>
      <c r="F1" s="9" t="s">
        <v>77</v>
      </c>
      <c r="G1" s="9"/>
      <c r="H1" s="9" t="s">
        <v>121</v>
      </c>
      <c r="I1" s="9" t="s">
        <v>122</v>
      </c>
      <c r="J1" s="1" t="s">
        <v>122</v>
      </c>
      <c r="K1" s="9" t="s">
        <v>123</v>
      </c>
      <c r="L1" s="9" t="s">
        <v>124</v>
      </c>
      <c r="M1" s="9" t="s">
        <v>124</v>
      </c>
      <c r="N1" s="9"/>
      <c r="O1" s="9" t="s">
        <v>125</v>
      </c>
      <c r="P1" s="9" t="s">
        <v>125</v>
      </c>
      <c r="Q1" s="9"/>
    </row>
    <row r="2" spans="1:17" ht="15" customHeight="1" x14ac:dyDescent="0.25">
      <c r="A2" s="9" t="s">
        <v>119</v>
      </c>
      <c r="B2" s="9"/>
      <c r="C2" s="9"/>
      <c r="D2" s="9"/>
      <c r="E2" s="9"/>
      <c r="F2" s="9"/>
      <c r="G2" s="9"/>
      <c r="H2" s="9"/>
      <c r="I2" s="9"/>
      <c r="J2" s="1" t="s">
        <v>77</v>
      </c>
      <c r="K2" s="9"/>
      <c r="L2" s="9"/>
      <c r="M2" s="9" t="s">
        <v>75</v>
      </c>
      <c r="N2" s="9"/>
      <c r="O2" s="9"/>
      <c r="P2" s="9" t="s">
        <v>77</v>
      </c>
      <c r="Q2" s="9"/>
    </row>
    <row r="3" spans="1:17" ht="17.25" x14ac:dyDescent="0.25">
      <c r="A3" s="2" t="s">
        <v>126</v>
      </c>
      <c r="B3" s="10"/>
      <c r="C3" s="8">
        <v>89632</v>
      </c>
      <c r="D3" s="4"/>
      <c r="E3" s="4"/>
      <c r="F3" s="4"/>
      <c r="G3" s="4"/>
      <c r="H3" s="8">
        <v>14</v>
      </c>
      <c r="I3" s="8">
        <v>43986</v>
      </c>
      <c r="J3" s="4"/>
      <c r="K3" s="8">
        <v>3935</v>
      </c>
      <c r="L3" s="8">
        <v>41697</v>
      </c>
      <c r="M3" s="4"/>
      <c r="N3" s="4"/>
      <c r="O3" s="4"/>
      <c r="P3" s="4"/>
      <c r="Q3" s="4"/>
    </row>
    <row r="4" spans="1:17" ht="30" x14ac:dyDescent="0.25">
      <c r="A4" s="2" t="s">
        <v>127</v>
      </c>
      <c r="B4" s="10"/>
      <c r="C4" s="4"/>
      <c r="D4" s="4"/>
      <c r="E4" s="4"/>
      <c r="F4" s="4"/>
      <c r="G4" s="4"/>
      <c r="H4" s="6">
        <v>14770</v>
      </c>
      <c r="I4" s="4"/>
      <c r="J4" s="4"/>
      <c r="K4" s="4"/>
      <c r="L4" s="4"/>
      <c r="M4" s="4"/>
      <c r="N4" s="4"/>
      <c r="O4" s="4"/>
      <c r="P4" s="4"/>
      <c r="Q4" s="4"/>
    </row>
    <row r="5" spans="1:17" ht="30" x14ac:dyDescent="0.25">
      <c r="A5" s="2" t="s">
        <v>128</v>
      </c>
      <c r="B5" s="10"/>
      <c r="C5" s="4">
        <v>930</v>
      </c>
      <c r="D5" s="4"/>
      <c r="E5" s="4"/>
      <c r="F5" s="4"/>
      <c r="G5" s="4"/>
      <c r="H5" s="4"/>
      <c r="I5" s="4">
        <v>930</v>
      </c>
      <c r="J5" s="4"/>
      <c r="K5" s="4"/>
      <c r="L5" s="4"/>
      <c r="M5" s="4"/>
      <c r="N5" s="4"/>
      <c r="O5" s="4"/>
      <c r="P5" s="4"/>
      <c r="Q5" s="4"/>
    </row>
    <row r="6" spans="1:17" ht="30" x14ac:dyDescent="0.25">
      <c r="A6" s="2" t="s">
        <v>129</v>
      </c>
      <c r="B6" s="10"/>
      <c r="C6" s="4"/>
      <c r="D6" s="4"/>
      <c r="E6" s="4"/>
      <c r="F6" s="4"/>
      <c r="G6" s="4"/>
      <c r="H6" s="4">
        <v>54</v>
      </c>
      <c r="I6" s="4"/>
      <c r="J6" s="4"/>
      <c r="K6" s="4"/>
      <c r="L6" s="4"/>
      <c r="M6" s="4"/>
      <c r="N6" s="4"/>
      <c r="O6" s="4"/>
      <c r="P6" s="4"/>
      <c r="Q6" s="4"/>
    </row>
    <row r="7" spans="1:17" ht="17.25" x14ac:dyDescent="0.25">
      <c r="A7" s="2" t="s">
        <v>130</v>
      </c>
      <c r="B7" s="10"/>
      <c r="C7" s="4">
        <v>417</v>
      </c>
      <c r="D7" s="4"/>
      <c r="E7" s="4"/>
      <c r="F7" s="4"/>
      <c r="G7" s="4"/>
      <c r="H7" s="4"/>
      <c r="I7" s="4">
        <v>417</v>
      </c>
      <c r="J7" s="4"/>
      <c r="K7" s="4"/>
      <c r="L7" s="4"/>
      <c r="M7" s="4"/>
      <c r="N7" s="4"/>
      <c r="O7" s="4"/>
      <c r="P7" s="4"/>
      <c r="Q7" s="4"/>
    </row>
    <row r="8" spans="1:17" ht="30" x14ac:dyDescent="0.25">
      <c r="A8" s="2" t="s">
        <v>131</v>
      </c>
      <c r="B8" s="10"/>
      <c r="C8" s="4">
        <v>95</v>
      </c>
      <c r="D8" s="4"/>
      <c r="E8" s="4"/>
      <c r="F8" s="4"/>
      <c r="G8" s="4"/>
      <c r="H8" s="4"/>
      <c r="I8" s="4">
        <v>95</v>
      </c>
      <c r="J8" s="4"/>
      <c r="K8" s="4"/>
      <c r="L8" s="4"/>
      <c r="M8" s="4"/>
      <c r="N8" s="4"/>
      <c r="O8" s="4"/>
      <c r="P8" s="4"/>
      <c r="Q8" s="4"/>
    </row>
    <row r="9" spans="1:17" ht="17.25" x14ac:dyDescent="0.25">
      <c r="A9" s="2" t="s">
        <v>132</v>
      </c>
      <c r="B9" s="10"/>
      <c r="C9" s="4">
        <v>0</v>
      </c>
      <c r="D9" s="4"/>
      <c r="E9" s="4"/>
      <c r="F9" s="4"/>
      <c r="G9" s="4"/>
      <c r="H9" s="4">
        <v>0</v>
      </c>
      <c r="I9" s="4">
        <v>0</v>
      </c>
      <c r="J9" s="4"/>
      <c r="K9" s="4">
        <v>0</v>
      </c>
      <c r="L9" s="4">
        <v>0</v>
      </c>
      <c r="M9" s="4"/>
      <c r="N9" s="4"/>
      <c r="O9" s="4">
        <v>0</v>
      </c>
      <c r="P9" s="4"/>
      <c r="Q9" s="4"/>
    </row>
    <row r="10" spans="1:17" ht="17.25" x14ac:dyDescent="0.25">
      <c r="A10" s="2" t="s">
        <v>133</v>
      </c>
      <c r="B10" s="10"/>
      <c r="C10" s="4"/>
      <c r="D10" s="4"/>
      <c r="E10" s="4"/>
      <c r="F10" s="4"/>
      <c r="G10" s="4"/>
      <c r="H10" s="4">
        <v>11</v>
      </c>
      <c r="I10" s="4"/>
      <c r="J10" s="4"/>
      <c r="K10" s="4"/>
      <c r="L10" s="4"/>
      <c r="M10" s="4"/>
      <c r="N10" s="4"/>
      <c r="O10" s="4"/>
      <c r="P10" s="4"/>
      <c r="Q10" s="4"/>
    </row>
    <row r="11" spans="1:17" ht="30" x14ac:dyDescent="0.25">
      <c r="A11" s="2" t="s">
        <v>134</v>
      </c>
      <c r="B11" s="10"/>
      <c r="C11" s="6">
        <v>5455</v>
      </c>
      <c r="D11" s="4"/>
      <c r="E11" s="4"/>
      <c r="F11" s="4"/>
      <c r="G11" s="4"/>
      <c r="H11" s="4"/>
      <c r="I11" s="4"/>
      <c r="J11" s="4"/>
      <c r="K11" s="6">
        <v>5455</v>
      </c>
      <c r="L11" s="4"/>
      <c r="M11" s="4"/>
      <c r="N11" s="4"/>
      <c r="O11" s="4"/>
      <c r="P11" s="4"/>
      <c r="Q11" s="4"/>
    </row>
    <row r="12" spans="1:17" ht="17.25" x14ac:dyDescent="0.25">
      <c r="A12" s="2" t="s">
        <v>135</v>
      </c>
      <c r="B12" s="10"/>
      <c r="C12" s="6">
        <v>-9612</v>
      </c>
      <c r="D12" s="4"/>
      <c r="E12" s="4"/>
      <c r="F12" s="4"/>
      <c r="G12" s="4"/>
      <c r="H12" s="4"/>
      <c r="I12" s="4"/>
      <c r="J12" s="4"/>
      <c r="K12" s="4"/>
      <c r="L12" s="6">
        <v>-9612</v>
      </c>
      <c r="M12" s="4"/>
      <c r="N12" s="4"/>
      <c r="O12" s="4"/>
      <c r="P12" s="4"/>
      <c r="Q12" s="4"/>
    </row>
    <row r="13" spans="1:17" ht="17.25" x14ac:dyDescent="0.25">
      <c r="A13" s="2" t="s">
        <v>136</v>
      </c>
      <c r="B13" s="10"/>
      <c r="C13" s="6">
        <v>15802</v>
      </c>
      <c r="D13" s="6">
        <v>15802</v>
      </c>
      <c r="E13" s="10" t="s">
        <v>137</v>
      </c>
      <c r="F13" s="4"/>
      <c r="G13" s="4"/>
      <c r="H13" s="4"/>
      <c r="I13" s="4"/>
      <c r="J13" s="4"/>
      <c r="K13" s="4"/>
      <c r="L13" s="4"/>
      <c r="M13" s="6">
        <v>15802</v>
      </c>
      <c r="N13" s="10" t="s">
        <v>137</v>
      </c>
      <c r="O13" s="4"/>
      <c r="P13" s="4"/>
      <c r="Q13" s="4"/>
    </row>
    <row r="14" spans="1:17" ht="17.25" x14ac:dyDescent="0.25">
      <c r="A14" s="2" t="s">
        <v>138</v>
      </c>
      <c r="B14" s="10"/>
      <c r="C14" s="6">
        <v>102719</v>
      </c>
      <c r="D14" s="4"/>
      <c r="E14" s="4"/>
      <c r="F14" s="4"/>
      <c r="G14" s="4"/>
      <c r="H14" s="4">
        <v>14</v>
      </c>
      <c r="I14" s="6">
        <v>45428</v>
      </c>
      <c r="J14" s="4"/>
      <c r="K14" s="6">
        <v>9390</v>
      </c>
      <c r="L14" s="6">
        <v>47887</v>
      </c>
      <c r="M14" s="4"/>
      <c r="N14" s="4"/>
      <c r="O14" s="4"/>
      <c r="P14" s="4"/>
      <c r="Q14" s="4"/>
    </row>
    <row r="15" spans="1:17" ht="17.25" x14ac:dyDescent="0.25">
      <c r="A15" s="2" t="s">
        <v>139</v>
      </c>
      <c r="B15" s="10"/>
      <c r="C15" s="4"/>
      <c r="D15" s="4"/>
      <c r="E15" s="4"/>
      <c r="F15" s="4"/>
      <c r="G15" s="4"/>
      <c r="H15" s="6">
        <v>14835</v>
      </c>
      <c r="I15" s="4"/>
      <c r="J15" s="4"/>
      <c r="K15" s="4"/>
      <c r="L15" s="4"/>
      <c r="M15" s="4"/>
      <c r="N15" s="4"/>
      <c r="O15" s="4"/>
      <c r="P15" s="4"/>
      <c r="Q15" s="4"/>
    </row>
    <row r="16" spans="1:17" ht="30" x14ac:dyDescent="0.25">
      <c r="A16" s="2" t="s">
        <v>128</v>
      </c>
      <c r="B16" s="10"/>
      <c r="C16" s="4">
        <v>801</v>
      </c>
      <c r="D16" s="4"/>
      <c r="E16" s="4"/>
      <c r="F16" s="4"/>
      <c r="G16" s="4"/>
      <c r="H16" s="4"/>
      <c r="I16" s="4">
        <v>801</v>
      </c>
      <c r="J16" s="4"/>
      <c r="K16" s="4"/>
      <c r="L16" s="4"/>
      <c r="M16" s="4"/>
      <c r="N16" s="4"/>
      <c r="O16" s="4"/>
      <c r="P16" s="4"/>
      <c r="Q16" s="4"/>
    </row>
    <row r="17" spans="1:17" ht="30" x14ac:dyDescent="0.25">
      <c r="A17" s="2" t="s">
        <v>129</v>
      </c>
      <c r="B17" s="10"/>
      <c r="C17" s="4"/>
      <c r="D17" s="4"/>
      <c r="E17" s="4"/>
      <c r="F17" s="4"/>
      <c r="G17" s="4"/>
      <c r="H17" s="4">
        <v>39</v>
      </c>
      <c r="I17" s="4"/>
      <c r="J17" s="4"/>
      <c r="K17" s="4"/>
      <c r="L17" s="4"/>
      <c r="M17" s="4"/>
      <c r="N17" s="4"/>
      <c r="O17" s="4"/>
      <c r="P17" s="4"/>
      <c r="Q17" s="4"/>
    </row>
    <row r="18" spans="1:17" ht="17.25" x14ac:dyDescent="0.25">
      <c r="A18" s="2" t="s">
        <v>130</v>
      </c>
      <c r="B18" s="10"/>
      <c r="C18" s="4">
        <v>376</v>
      </c>
      <c r="D18" s="4"/>
      <c r="E18" s="4"/>
      <c r="F18" s="4"/>
      <c r="G18" s="4"/>
      <c r="H18" s="4"/>
      <c r="I18" s="4">
        <v>376</v>
      </c>
      <c r="J18" s="4"/>
      <c r="K18" s="4"/>
      <c r="L18" s="4"/>
      <c r="M18" s="4"/>
      <c r="N18" s="4"/>
      <c r="O18" s="4"/>
      <c r="P18" s="4"/>
      <c r="Q18" s="4"/>
    </row>
    <row r="19" spans="1:17" ht="17.25" x14ac:dyDescent="0.25">
      <c r="A19" s="2" t="s">
        <v>132</v>
      </c>
      <c r="B19" s="10"/>
      <c r="C19" s="4">
        <v>0</v>
      </c>
      <c r="D19" s="4"/>
      <c r="E19" s="4"/>
      <c r="F19" s="4"/>
      <c r="G19" s="4"/>
      <c r="H19" s="4">
        <v>0</v>
      </c>
      <c r="I19" s="4">
        <v>0</v>
      </c>
      <c r="J19" s="4"/>
      <c r="K19" s="4">
        <v>0</v>
      </c>
      <c r="L19" s="4">
        <v>0</v>
      </c>
      <c r="M19" s="4"/>
      <c r="N19" s="4"/>
      <c r="O19" s="4">
        <v>0</v>
      </c>
      <c r="P19" s="4"/>
      <c r="Q19" s="4"/>
    </row>
    <row r="20" spans="1:17" ht="17.25" x14ac:dyDescent="0.25">
      <c r="A20" s="2" t="s">
        <v>133</v>
      </c>
      <c r="B20" s="10"/>
      <c r="C20" s="4"/>
      <c r="D20" s="4"/>
      <c r="E20" s="4"/>
      <c r="F20" s="4"/>
      <c r="G20" s="4"/>
      <c r="H20" s="4">
        <v>12</v>
      </c>
      <c r="I20" s="4"/>
      <c r="J20" s="4"/>
      <c r="K20" s="4"/>
      <c r="L20" s="4"/>
      <c r="M20" s="4"/>
      <c r="N20" s="4"/>
      <c r="O20" s="4"/>
      <c r="P20" s="4"/>
      <c r="Q20" s="4"/>
    </row>
    <row r="21" spans="1:17" ht="45" x14ac:dyDescent="0.25">
      <c r="A21" s="2" t="s">
        <v>140</v>
      </c>
      <c r="B21" s="10" t="s">
        <v>137</v>
      </c>
      <c r="C21" s="6">
        <v>28974</v>
      </c>
      <c r="D21" s="4"/>
      <c r="E21" s="4"/>
      <c r="F21" s="4"/>
      <c r="G21" s="4"/>
      <c r="H21" s="4">
        <v>1</v>
      </c>
      <c r="I21" s="6">
        <v>28973</v>
      </c>
      <c r="J21" s="4"/>
      <c r="K21" s="4"/>
      <c r="L21" s="4"/>
      <c r="M21" s="4"/>
      <c r="N21" s="4"/>
      <c r="O21" s="4"/>
      <c r="P21" s="4"/>
      <c r="Q21" s="4"/>
    </row>
    <row r="22" spans="1:17" ht="45" x14ac:dyDescent="0.25">
      <c r="A22" s="2" t="s">
        <v>141</v>
      </c>
      <c r="B22" s="10" t="s">
        <v>137</v>
      </c>
      <c r="C22" s="4"/>
      <c r="D22" s="4"/>
      <c r="E22" s="4"/>
      <c r="F22" s="4"/>
      <c r="G22" s="4"/>
      <c r="H22" s="4">
        <v>999</v>
      </c>
      <c r="I22" s="4"/>
      <c r="J22" s="4"/>
      <c r="K22" s="4"/>
      <c r="L22" s="4"/>
      <c r="M22" s="4"/>
      <c r="N22" s="4"/>
      <c r="O22" s="4"/>
      <c r="P22" s="4"/>
      <c r="Q22" s="4"/>
    </row>
    <row r="23" spans="1:17" ht="30" x14ac:dyDescent="0.25">
      <c r="A23" s="2" t="s">
        <v>142</v>
      </c>
      <c r="B23" s="10"/>
      <c r="C23" s="6">
        <v>-4788</v>
      </c>
      <c r="D23" s="4"/>
      <c r="E23" s="4"/>
      <c r="F23" s="4"/>
      <c r="G23" s="4"/>
      <c r="H23" s="4"/>
      <c r="I23" s="6">
        <v>-4788</v>
      </c>
      <c r="J23" s="4"/>
      <c r="K23" s="4"/>
      <c r="L23" s="4"/>
      <c r="M23" s="4"/>
      <c r="N23" s="4"/>
      <c r="O23" s="4"/>
      <c r="P23" s="4"/>
      <c r="Q23" s="4"/>
    </row>
    <row r="24" spans="1:17" ht="30" x14ac:dyDescent="0.25">
      <c r="A24" s="2" t="s">
        <v>143</v>
      </c>
      <c r="B24" s="10"/>
      <c r="C24" s="4"/>
      <c r="D24" s="4"/>
      <c r="E24" s="4"/>
      <c r="F24" s="4"/>
      <c r="G24" s="4"/>
      <c r="H24" s="4">
        <v>-165</v>
      </c>
      <c r="I24" s="4"/>
      <c r="J24" s="4"/>
      <c r="K24" s="4"/>
      <c r="L24" s="4"/>
      <c r="M24" s="4"/>
      <c r="N24" s="4"/>
      <c r="O24" s="4"/>
      <c r="P24" s="4"/>
      <c r="Q24" s="4"/>
    </row>
    <row r="25" spans="1:17" ht="30" x14ac:dyDescent="0.25">
      <c r="A25" s="2" t="s">
        <v>134</v>
      </c>
      <c r="B25" s="10"/>
      <c r="C25" s="6">
        <v>4024</v>
      </c>
      <c r="D25" s="4"/>
      <c r="E25" s="4"/>
      <c r="F25" s="4"/>
      <c r="G25" s="4"/>
      <c r="H25" s="4"/>
      <c r="I25" s="4"/>
      <c r="J25" s="4"/>
      <c r="K25" s="6">
        <v>4024</v>
      </c>
      <c r="L25" s="4"/>
      <c r="M25" s="4"/>
      <c r="N25" s="4"/>
      <c r="O25" s="4"/>
      <c r="P25" s="4"/>
      <c r="Q25" s="4"/>
    </row>
    <row r="26" spans="1:17" ht="17.25" x14ac:dyDescent="0.25">
      <c r="A26" s="2" t="s">
        <v>135</v>
      </c>
      <c r="B26" s="10"/>
      <c r="C26" s="6">
        <v>-11038</v>
      </c>
      <c r="D26" s="4"/>
      <c r="E26" s="4"/>
      <c r="F26" s="4"/>
      <c r="G26" s="4"/>
      <c r="H26" s="4"/>
      <c r="I26" s="4"/>
      <c r="J26" s="4"/>
      <c r="K26" s="4"/>
      <c r="L26" s="6">
        <v>-11038</v>
      </c>
      <c r="M26" s="4"/>
      <c r="N26" s="4"/>
      <c r="O26" s="4"/>
      <c r="P26" s="4"/>
      <c r="Q26" s="4"/>
    </row>
    <row r="27" spans="1:17" ht="30" x14ac:dyDescent="0.25">
      <c r="A27" s="2" t="s">
        <v>144</v>
      </c>
      <c r="B27" s="10"/>
      <c r="C27" s="4"/>
      <c r="D27" s="4"/>
      <c r="E27" s="4"/>
      <c r="F27" s="4">
        <v>362</v>
      </c>
      <c r="G27" s="4"/>
      <c r="H27" s="4"/>
      <c r="I27" s="4"/>
      <c r="J27" s="4"/>
      <c r="K27" s="4"/>
      <c r="L27" s="4"/>
      <c r="M27" s="4"/>
      <c r="N27" s="4"/>
      <c r="O27" s="4"/>
      <c r="P27" s="4">
        <v>362</v>
      </c>
      <c r="Q27" s="4"/>
    </row>
    <row r="28" spans="1:17" ht="17.25" x14ac:dyDescent="0.25">
      <c r="A28" s="2" t="s">
        <v>136</v>
      </c>
      <c r="B28" s="10"/>
      <c r="C28" s="6">
        <v>-1795</v>
      </c>
      <c r="D28" s="6">
        <v>-1795</v>
      </c>
      <c r="E28" s="10" t="s">
        <v>137</v>
      </c>
      <c r="F28" s="4">
        <v>-542</v>
      </c>
      <c r="G28" s="10" t="s">
        <v>137</v>
      </c>
      <c r="H28" s="4"/>
      <c r="I28" s="4"/>
      <c r="J28" s="4"/>
      <c r="K28" s="4"/>
      <c r="L28" s="4"/>
      <c r="M28" s="6">
        <v>-1795</v>
      </c>
      <c r="N28" s="10" t="s">
        <v>137</v>
      </c>
      <c r="O28" s="4"/>
      <c r="P28" s="4">
        <v>-542</v>
      </c>
      <c r="Q28" s="10" t="s">
        <v>137</v>
      </c>
    </row>
    <row r="29" spans="1:17" ht="17.25" x14ac:dyDescent="0.25">
      <c r="A29" s="2" t="s">
        <v>145</v>
      </c>
      <c r="B29" s="10"/>
      <c r="C29" s="6">
        <v>119093</v>
      </c>
      <c r="D29" s="4"/>
      <c r="E29" s="4"/>
      <c r="F29" s="4"/>
      <c r="G29" s="4"/>
      <c r="H29" s="4">
        <v>15</v>
      </c>
      <c r="I29" s="6">
        <v>70790</v>
      </c>
      <c r="J29" s="4"/>
      <c r="K29" s="6">
        <v>13414</v>
      </c>
      <c r="L29" s="6">
        <v>35054</v>
      </c>
      <c r="M29" s="4"/>
      <c r="N29" s="4"/>
      <c r="O29" s="4">
        <v>-180</v>
      </c>
      <c r="P29" s="4"/>
      <c r="Q29" s="4"/>
    </row>
    <row r="30" spans="1:17" ht="17.25" x14ac:dyDescent="0.25">
      <c r="A30" s="2" t="s">
        <v>146</v>
      </c>
      <c r="B30" s="10"/>
      <c r="C30" s="4"/>
      <c r="D30" s="4"/>
      <c r="E30" s="4"/>
      <c r="F30" s="4"/>
      <c r="G30" s="4"/>
      <c r="H30" s="6">
        <v>15720</v>
      </c>
      <c r="I30" s="4"/>
      <c r="J30" s="4"/>
      <c r="K30" s="4"/>
      <c r="L30" s="4"/>
      <c r="M30" s="4"/>
      <c r="N30" s="4"/>
      <c r="O30" s="4"/>
      <c r="P30" s="4"/>
      <c r="Q30" s="4"/>
    </row>
    <row r="31" spans="1:17" ht="17.25" x14ac:dyDescent="0.25">
      <c r="A31" s="2" t="s">
        <v>147</v>
      </c>
      <c r="B31" s="10"/>
      <c r="C31" s="4"/>
      <c r="D31" s="4"/>
      <c r="E31" s="4"/>
      <c r="F31" s="4"/>
      <c r="G31" s="4"/>
      <c r="H31" s="4"/>
      <c r="I31" s="4"/>
      <c r="J31" s="4"/>
      <c r="K31" s="4"/>
      <c r="L31" s="4"/>
      <c r="M31" s="4"/>
      <c r="N31" s="4"/>
      <c r="O31" s="4"/>
      <c r="P31" s="4"/>
      <c r="Q31" s="4"/>
    </row>
    <row r="32" spans="1:17" ht="17.25" x14ac:dyDescent="0.25">
      <c r="A32" s="2" t="s">
        <v>132</v>
      </c>
      <c r="B32" s="10"/>
      <c r="C32" s="4">
        <v>0</v>
      </c>
      <c r="D32" s="4"/>
      <c r="E32" s="4"/>
      <c r="F32" s="4"/>
      <c r="G32" s="4"/>
      <c r="H32" s="4"/>
      <c r="I32" s="4"/>
      <c r="J32" s="4"/>
      <c r="K32" s="4"/>
      <c r="L32" s="4"/>
      <c r="M32" s="4"/>
      <c r="N32" s="4"/>
      <c r="O32" s="4">
        <v>0</v>
      </c>
      <c r="P32" s="4"/>
      <c r="Q32" s="4"/>
    </row>
    <row r="33" spans="1:17" ht="17.25" x14ac:dyDescent="0.25">
      <c r="A33" s="2" t="s">
        <v>136</v>
      </c>
      <c r="B33" s="10"/>
      <c r="C33" s="6">
        <v>-3566</v>
      </c>
      <c r="D33" s="4"/>
      <c r="E33" s="4"/>
      <c r="F33" s="4"/>
      <c r="G33" s="4"/>
      <c r="H33" s="4"/>
      <c r="I33" s="4"/>
      <c r="J33" s="4"/>
      <c r="K33" s="4"/>
      <c r="L33" s="4"/>
      <c r="M33" s="4"/>
      <c r="N33" s="4"/>
      <c r="O33" s="4"/>
      <c r="P33" s="4"/>
      <c r="Q33" s="4"/>
    </row>
    <row r="34" spans="1:17" ht="17.25" x14ac:dyDescent="0.25">
      <c r="A34" s="2" t="s">
        <v>145</v>
      </c>
      <c r="B34" s="10"/>
      <c r="C34" s="6">
        <v>119093</v>
      </c>
      <c r="D34" s="4"/>
      <c r="E34" s="4"/>
      <c r="F34" s="4"/>
      <c r="G34" s="4"/>
      <c r="H34" s="4">
        <v>15</v>
      </c>
      <c r="I34" s="6">
        <v>70790</v>
      </c>
      <c r="J34" s="4"/>
      <c r="K34" s="6">
        <v>13414</v>
      </c>
      <c r="L34" s="6">
        <v>35054</v>
      </c>
      <c r="M34" s="4"/>
      <c r="N34" s="4"/>
      <c r="O34" s="4">
        <v>-180</v>
      </c>
      <c r="P34" s="4"/>
      <c r="Q34" s="4"/>
    </row>
    <row r="35" spans="1:17" ht="30" x14ac:dyDescent="0.25">
      <c r="A35" s="2" t="s">
        <v>148</v>
      </c>
      <c r="B35" s="10"/>
      <c r="C35" s="4"/>
      <c r="D35" s="4"/>
      <c r="E35" s="4"/>
      <c r="F35" s="4"/>
      <c r="G35" s="4"/>
      <c r="H35" s="6">
        <v>15720</v>
      </c>
      <c r="I35" s="4"/>
      <c r="J35" s="4"/>
      <c r="K35" s="4"/>
      <c r="L35" s="4"/>
      <c r="M35" s="4"/>
      <c r="N35" s="4"/>
      <c r="O35" s="4"/>
      <c r="P35" s="4"/>
      <c r="Q35" s="4"/>
    </row>
    <row r="36" spans="1:17" ht="30" x14ac:dyDescent="0.25">
      <c r="A36" s="2" t="s">
        <v>128</v>
      </c>
      <c r="B36" s="10"/>
      <c r="C36" s="4">
        <v>318</v>
      </c>
      <c r="D36" s="4"/>
      <c r="E36" s="4"/>
      <c r="F36" s="4"/>
      <c r="G36" s="4"/>
      <c r="H36" s="4"/>
      <c r="I36" s="4">
        <v>318</v>
      </c>
      <c r="J36" s="4"/>
      <c r="K36" s="4"/>
      <c r="L36" s="4"/>
      <c r="M36" s="4"/>
      <c r="N36" s="4"/>
      <c r="O36" s="4"/>
      <c r="P36" s="4"/>
      <c r="Q36" s="4"/>
    </row>
    <row r="37" spans="1:17" ht="30" x14ac:dyDescent="0.25">
      <c r="A37" s="2" t="s">
        <v>129</v>
      </c>
      <c r="B37" s="10"/>
      <c r="C37" s="4"/>
      <c r="D37" s="4"/>
      <c r="E37" s="4"/>
      <c r="F37" s="4"/>
      <c r="G37" s="4"/>
      <c r="H37" s="4">
        <v>8</v>
      </c>
      <c r="I37" s="4"/>
      <c r="J37" s="4"/>
      <c r="K37" s="4"/>
      <c r="L37" s="4"/>
      <c r="M37" s="4"/>
      <c r="N37" s="4"/>
      <c r="O37" s="4"/>
      <c r="P37" s="4"/>
      <c r="Q37" s="4"/>
    </row>
    <row r="38" spans="1:17" ht="17.25" x14ac:dyDescent="0.25">
      <c r="A38" s="2" t="s">
        <v>130</v>
      </c>
      <c r="B38" s="10"/>
      <c r="C38" s="4">
        <v>727</v>
      </c>
      <c r="D38" s="4"/>
      <c r="E38" s="4"/>
      <c r="F38" s="4"/>
      <c r="G38" s="4"/>
      <c r="H38" s="4"/>
      <c r="I38" s="4">
        <v>727</v>
      </c>
      <c r="J38" s="4"/>
      <c r="K38" s="4"/>
      <c r="L38" s="4"/>
      <c r="M38" s="4"/>
      <c r="N38" s="4"/>
      <c r="O38" s="4"/>
      <c r="P38" s="4"/>
      <c r="Q38" s="4"/>
    </row>
    <row r="39" spans="1:17" ht="17.25" x14ac:dyDescent="0.25">
      <c r="A39" s="2" t="s">
        <v>132</v>
      </c>
      <c r="B39" s="10"/>
      <c r="C39" s="4">
        <v>0</v>
      </c>
      <c r="D39" s="4"/>
      <c r="E39" s="4"/>
      <c r="F39" s="4"/>
      <c r="G39" s="4"/>
      <c r="H39" s="4">
        <v>0</v>
      </c>
      <c r="I39" s="4">
        <v>0</v>
      </c>
      <c r="J39" s="4"/>
      <c r="K39" s="4">
        <v>0</v>
      </c>
      <c r="L39" s="4">
        <v>0</v>
      </c>
      <c r="M39" s="4"/>
      <c r="N39" s="4"/>
      <c r="O39" s="4">
        <v>0</v>
      </c>
      <c r="P39" s="4"/>
      <c r="Q39" s="4"/>
    </row>
    <row r="40" spans="1:17" ht="17.25" x14ac:dyDescent="0.25">
      <c r="A40" s="2" t="s">
        <v>133</v>
      </c>
      <c r="B40" s="10"/>
      <c r="C40" s="4"/>
      <c r="D40" s="4"/>
      <c r="E40" s="4"/>
      <c r="F40" s="4"/>
      <c r="G40" s="4"/>
      <c r="H40" s="4">
        <v>35</v>
      </c>
      <c r="I40" s="4"/>
      <c r="J40" s="4"/>
      <c r="K40" s="4"/>
      <c r="L40" s="4"/>
      <c r="M40" s="4"/>
      <c r="N40" s="4"/>
      <c r="O40" s="4"/>
      <c r="P40" s="4"/>
      <c r="Q40" s="4"/>
    </row>
    <row r="41" spans="1:17" ht="45" x14ac:dyDescent="0.25">
      <c r="A41" s="2" t="s">
        <v>140</v>
      </c>
      <c r="B41" s="10"/>
      <c r="C41" s="6">
        <v>67290</v>
      </c>
      <c r="D41" s="4"/>
      <c r="E41" s="4"/>
      <c r="F41" s="4"/>
      <c r="G41" s="4"/>
      <c r="H41" s="4">
        <v>2</v>
      </c>
      <c r="I41" s="6">
        <v>67288</v>
      </c>
      <c r="J41" s="4"/>
      <c r="K41" s="4"/>
      <c r="L41" s="4"/>
      <c r="M41" s="4"/>
      <c r="N41" s="4"/>
      <c r="O41" s="4"/>
      <c r="P41" s="4"/>
      <c r="Q41" s="4"/>
    </row>
    <row r="42" spans="1:17" ht="45" x14ac:dyDescent="0.25">
      <c r="A42" s="2" t="s">
        <v>141</v>
      </c>
      <c r="B42" s="10"/>
      <c r="C42" s="4"/>
      <c r="D42" s="4"/>
      <c r="E42" s="4"/>
      <c r="F42" s="4"/>
      <c r="G42" s="4"/>
      <c r="H42" s="6">
        <v>1532</v>
      </c>
      <c r="I42" s="4"/>
      <c r="J42" s="4"/>
      <c r="K42" s="4"/>
      <c r="L42" s="4"/>
      <c r="M42" s="4"/>
      <c r="N42" s="4"/>
      <c r="O42" s="4"/>
      <c r="P42" s="4"/>
      <c r="Q42" s="4"/>
    </row>
    <row r="43" spans="1:17" ht="30" x14ac:dyDescent="0.25">
      <c r="A43" s="2" t="s">
        <v>134</v>
      </c>
      <c r="B43" s="10"/>
      <c r="C43" s="4">
        <v>-701</v>
      </c>
      <c r="D43" s="4"/>
      <c r="E43" s="4"/>
      <c r="F43" s="4"/>
      <c r="G43" s="4"/>
      <c r="H43" s="4"/>
      <c r="I43" s="4"/>
      <c r="J43" s="4"/>
      <c r="K43" s="4">
        <v>-701</v>
      </c>
      <c r="L43" s="4"/>
      <c r="M43" s="4"/>
      <c r="N43" s="4"/>
      <c r="O43" s="4"/>
      <c r="P43" s="4"/>
      <c r="Q43" s="4"/>
    </row>
    <row r="44" spans="1:17" ht="17.25" x14ac:dyDescent="0.25">
      <c r="A44" s="2" t="s">
        <v>135</v>
      </c>
      <c r="B44" s="10"/>
      <c r="C44" s="6">
        <v>-12971</v>
      </c>
      <c r="D44" s="4"/>
      <c r="E44" s="4"/>
      <c r="F44" s="4"/>
      <c r="G44" s="4"/>
      <c r="H44" s="4"/>
      <c r="I44" s="4"/>
      <c r="J44" s="4"/>
      <c r="K44" s="4"/>
      <c r="L44" s="6">
        <v>-12971</v>
      </c>
      <c r="M44" s="4"/>
      <c r="N44" s="4"/>
      <c r="O44" s="4"/>
      <c r="P44" s="4"/>
      <c r="Q44" s="4"/>
    </row>
    <row r="45" spans="1:17" ht="30" x14ac:dyDescent="0.25">
      <c r="A45" s="2" t="s">
        <v>144</v>
      </c>
      <c r="B45" s="10"/>
      <c r="C45" s="4"/>
      <c r="D45" s="4"/>
      <c r="E45" s="4"/>
      <c r="F45" s="6">
        <v>10000</v>
      </c>
      <c r="G45" s="4"/>
      <c r="H45" s="4"/>
      <c r="I45" s="4"/>
      <c r="J45" s="6">
        <v>5373</v>
      </c>
      <c r="K45" s="4"/>
      <c r="L45" s="4"/>
      <c r="M45" s="4"/>
      <c r="N45" s="4"/>
      <c r="O45" s="4"/>
      <c r="P45" s="6">
        <v>4627</v>
      </c>
      <c r="Q45" s="4"/>
    </row>
    <row r="46" spans="1:17" ht="17.25" x14ac:dyDescent="0.25">
      <c r="A46" s="2" t="s">
        <v>149</v>
      </c>
      <c r="B46" s="10"/>
      <c r="C46" s="4"/>
      <c r="D46" s="4"/>
      <c r="E46" s="4"/>
      <c r="F46" s="6">
        <v>-4030</v>
      </c>
      <c r="G46" s="4"/>
      <c r="H46" s="4"/>
      <c r="I46" s="4"/>
      <c r="J46" s="4"/>
      <c r="K46" s="4"/>
      <c r="L46" s="4"/>
      <c r="M46" s="4"/>
      <c r="N46" s="4"/>
      <c r="O46" s="4"/>
      <c r="P46" s="6">
        <v>-4030</v>
      </c>
      <c r="Q46" s="4"/>
    </row>
    <row r="47" spans="1:17" ht="17.25" x14ac:dyDescent="0.25">
      <c r="A47" s="2" t="s">
        <v>136</v>
      </c>
      <c r="B47" s="10"/>
      <c r="C47" s="4">
        <v>97</v>
      </c>
      <c r="D47" s="4">
        <v>97</v>
      </c>
      <c r="E47" s="4"/>
      <c r="F47" s="4">
        <v>-417</v>
      </c>
      <c r="G47" s="4"/>
      <c r="H47" s="4"/>
      <c r="I47" s="4"/>
      <c r="J47" s="4"/>
      <c r="K47" s="4"/>
      <c r="L47" s="4"/>
      <c r="M47" s="4">
        <v>97</v>
      </c>
      <c r="N47" s="4"/>
      <c r="O47" s="4"/>
      <c r="P47" s="4">
        <v>-417</v>
      </c>
      <c r="Q47" s="4"/>
    </row>
    <row r="48" spans="1:17" ht="17.25" x14ac:dyDescent="0.25">
      <c r="A48" s="2" t="s">
        <v>150</v>
      </c>
      <c r="B48" s="10"/>
      <c r="C48" s="8">
        <v>179406</v>
      </c>
      <c r="D48" s="4"/>
      <c r="E48" s="4"/>
      <c r="F48" s="4"/>
      <c r="G48" s="4"/>
      <c r="H48" s="8">
        <v>17</v>
      </c>
      <c r="I48" s="8">
        <v>144496</v>
      </c>
      <c r="J48" s="4"/>
      <c r="K48" s="8">
        <v>12713</v>
      </c>
      <c r="L48" s="8">
        <v>22180</v>
      </c>
      <c r="M48" s="4"/>
      <c r="N48" s="4"/>
      <c r="O48" s="4"/>
      <c r="P48" s="4"/>
      <c r="Q48" s="4"/>
    </row>
    <row r="49" spans="1:17" ht="17.25" x14ac:dyDescent="0.25">
      <c r="A49" s="2" t="s">
        <v>151</v>
      </c>
      <c r="B49" s="10"/>
      <c r="C49" s="4"/>
      <c r="D49" s="4"/>
      <c r="E49" s="4"/>
      <c r="F49" s="4"/>
      <c r="G49" s="4"/>
      <c r="H49" s="6">
        <v>17295</v>
      </c>
      <c r="I49" s="4"/>
      <c r="J49" s="4"/>
      <c r="K49" s="4"/>
      <c r="L49" s="4"/>
      <c r="M49" s="4"/>
      <c r="N49" s="4"/>
      <c r="O49" s="4"/>
      <c r="P49" s="4"/>
      <c r="Q49" s="4"/>
    </row>
    <row r="50" spans="1:17" x14ac:dyDescent="0.25">
      <c r="A50" s="11"/>
      <c r="B50" s="11"/>
      <c r="C50" s="11"/>
      <c r="D50" s="11"/>
      <c r="E50" s="11"/>
      <c r="F50" s="11"/>
      <c r="G50" s="11"/>
      <c r="H50" s="11"/>
      <c r="I50" s="11"/>
      <c r="J50" s="11"/>
      <c r="K50" s="11"/>
      <c r="L50" s="11"/>
      <c r="M50" s="11"/>
      <c r="N50" s="11"/>
      <c r="O50" s="11"/>
      <c r="P50" s="11"/>
    </row>
    <row r="51" spans="1:17" ht="15" customHeight="1" x14ac:dyDescent="0.25">
      <c r="A51" s="2" t="s">
        <v>137</v>
      </c>
      <c r="B51" s="12" t="s">
        <v>152</v>
      </c>
      <c r="C51" s="12"/>
      <c r="D51" s="12"/>
      <c r="E51" s="12"/>
      <c r="F51" s="12"/>
      <c r="G51" s="12"/>
      <c r="H51" s="12"/>
      <c r="I51" s="12"/>
      <c r="J51" s="12"/>
      <c r="K51" s="12"/>
      <c r="L51" s="12"/>
      <c r="M51" s="12"/>
      <c r="N51" s="12"/>
      <c r="O51" s="12"/>
      <c r="P51" s="12"/>
    </row>
  </sheetData>
  <mergeCells count="16">
    <mergeCell ref="P1:Q1"/>
    <mergeCell ref="P2:Q2"/>
    <mergeCell ref="A50:P50"/>
    <mergeCell ref="B51:P51"/>
    <mergeCell ref="I1:I2"/>
    <mergeCell ref="K1:K2"/>
    <mergeCell ref="L1:L2"/>
    <mergeCell ref="M1:N1"/>
    <mergeCell ref="M2:N2"/>
    <mergeCell ref="O1:O2"/>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304</v>
      </c>
      <c r="B1" s="9" t="s">
        <v>2</v>
      </c>
      <c r="C1" s="9"/>
      <c r="D1" s="9"/>
    </row>
    <row r="2" spans="1:4" x14ac:dyDescent="0.25">
      <c r="A2" s="1" t="s">
        <v>1271</v>
      </c>
      <c r="B2" s="1" t="s">
        <v>3</v>
      </c>
      <c r="C2" s="1" t="s">
        <v>33</v>
      </c>
      <c r="D2" s="1" t="s">
        <v>1305</v>
      </c>
    </row>
    <row r="3" spans="1:4" ht="30" x14ac:dyDescent="0.25">
      <c r="A3" s="3" t="s">
        <v>1295</v>
      </c>
      <c r="B3" s="4"/>
      <c r="C3" s="4"/>
      <c r="D3" s="4"/>
    </row>
    <row r="4" spans="1:4" x14ac:dyDescent="0.25">
      <c r="A4" s="2" t="s">
        <v>1306</v>
      </c>
      <c r="B4" s="7">
        <v>5.3</v>
      </c>
      <c r="C4" s="7">
        <v>4.5999999999999996</v>
      </c>
      <c r="D4" s="7">
        <v>4.2</v>
      </c>
    </row>
    <row r="5" spans="1:4" ht="30" x14ac:dyDescent="0.25">
      <c r="A5" s="2" t="s">
        <v>1307</v>
      </c>
      <c r="B5" s="4">
        <v>3.4</v>
      </c>
      <c r="C5" s="4">
        <v>3.6</v>
      </c>
      <c r="D5" s="4"/>
    </row>
    <row r="6" spans="1:4" ht="30" x14ac:dyDescent="0.25">
      <c r="A6" s="2" t="s">
        <v>1308</v>
      </c>
      <c r="B6" s="4">
        <v>1.7</v>
      </c>
      <c r="C6" s="4">
        <v>1.2</v>
      </c>
      <c r="D6" s="4"/>
    </row>
    <row r="7" spans="1:4" x14ac:dyDescent="0.25">
      <c r="A7" s="2" t="s">
        <v>1309</v>
      </c>
      <c r="B7" s="4"/>
      <c r="C7" s="4"/>
      <c r="D7" s="4"/>
    </row>
    <row r="8" spans="1:4" ht="30" x14ac:dyDescent="0.25">
      <c r="A8" s="3" t="s">
        <v>1295</v>
      </c>
      <c r="B8" s="4"/>
      <c r="C8" s="4"/>
      <c r="D8" s="4"/>
    </row>
    <row r="9" spans="1:4" x14ac:dyDescent="0.25">
      <c r="A9" s="2" t="s">
        <v>1306</v>
      </c>
      <c r="B9" s="7">
        <v>0.6</v>
      </c>
      <c r="C9" s="7">
        <v>0.6</v>
      </c>
      <c r="D9" s="7">
        <v>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30" x14ac:dyDescent="0.25">
      <c r="A1" s="1" t="s">
        <v>1310</v>
      </c>
      <c r="B1" s="9" t="s">
        <v>3</v>
      </c>
      <c r="C1" s="9" t="s">
        <v>31</v>
      </c>
      <c r="D1" s="9" t="s">
        <v>5</v>
      </c>
      <c r="E1" s="9" t="s">
        <v>32</v>
      </c>
      <c r="F1" s="9" t="s">
        <v>33</v>
      </c>
      <c r="G1" s="9" t="s">
        <v>34</v>
      </c>
      <c r="H1" s="9" t="s">
        <v>35</v>
      </c>
      <c r="I1" s="9" t="s">
        <v>36</v>
      </c>
    </row>
    <row r="2" spans="1:9" ht="30" x14ac:dyDescent="0.25">
      <c r="A2" s="1" t="s">
        <v>30</v>
      </c>
      <c r="B2" s="9"/>
      <c r="C2" s="9"/>
      <c r="D2" s="9"/>
      <c r="E2" s="9"/>
      <c r="F2" s="9"/>
      <c r="G2" s="9"/>
      <c r="H2" s="9"/>
      <c r="I2" s="9"/>
    </row>
    <row r="3" spans="1:9" ht="30" x14ac:dyDescent="0.25">
      <c r="A3" s="3" t="s">
        <v>80</v>
      </c>
      <c r="B3" s="4"/>
      <c r="C3" s="4"/>
      <c r="D3" s="4"/>
      <c r="E3" s="4"/>
      <c r="F3" s="4"/>
      <c r="G3" s="4"/>
      <c r="H3" s="4"/>
      <c r="I3" s="4"/>
    </row>
    <row r="4" spans="1:9" x14ac:dyDescent="0.25">
      <c r="A4" s="2" t="s">
        <v>469</v>
      </c>
      <c r="B4" s="8">
        <v>5925</v>
      </c>
      <c r="C4" s="4"/>
      <c r="D4" s="4"/>
      <c r="E4" s="4"/>
      <c r="F4" s="8">
        <v>7272</v>
      </c>
      <c r="G4" s="4"/>
      <c r="H4" s="4"/>
      <c r="I4" s="4"/>
    </row>
    <row r="5" spans="1:9" x14ac:dyDescent="0.25">
      <c r="A5" s="2" t="s">
        <v>470</v>
      </c>
      <c r="B5" s="4">
        <v>642</v>
      </c>
      <c r="C5" s="4"/>
      <c r="D5" s="4"/>
      <c r="E5" s="4"/>
      <c r="F5" s="4">
        <v>938</v>
      </c>
      <c r="G5" s="4"/>
      <c r="H5" s="4"/>
      <c r="I5" s="4"/>
    </row>
    <row r="6" spans="1:9" x14ac:dyDescent="0.25">
      <c r="A6" s="2" t="s">
        <v>471</v>
      </c>
      <c r="B6" s="4">
        <v>845</v>
      </c>
      <c r="C6" s="4"/>
      <c r="D6" s="4"/>
      <c r="E6" s="4"/>
      <c r="F6" s="6">
        <v>1690</v>
      </c>
      <c r="G6" s="4"/>
      <c r="H6" s="4"/>
      <c r="I6" s="4"/>
    </row>
    <row r="7" spans="1:9" x14ac:dyDescent="0.25">
      <c r="A7" s="2" t="s">
        <v>472</v>
      </c>
      <c r="B7" s="4">
        <v>296</v>
      </c>
      <c r="C7" s="4"/>
      <c r="D7" s="4"/>
      <c r="E7" s="4"/>
      <c r="F7" s="4">
        <v>283</v>
      </c>
      <c r="G7" s="4"/>
      <c r="H7" s="4"/>
      <c r="I7" s="4"/>
    </row>
    <row r="8" spans="1:9" x14ac:dyDescent="0.25">
      <c r="A8" s="2" t="s">
        <v>473</v>
      </c>
      <c r="B8" s="6">
        <v>1343</v>
      </c>
      <c r="C8" s="4"/>
      <c r="D8" s="4"/>
      <c r="E8" s="4"/>
      <c r="F8" s="6">
        <v>1594</v>
      </c>
      <c r="G8" s="4"/>
      <c r="H8" s="4"/>
      <c r="I8" s="4"/>
    </row>
    <row r="9" spans="1:9" x14ac:dyDescent="0.25">
      <c r="A9" s="2" t="s">
        <v>319</v>
      </c>
      <c r="B9" s="4">
        <v>733</v>
      </c>
      <c r="C9" s="4"/>
      <c r="D9" s="4"/>
      <c r="E9" s="4"/>
      <c r="F9" s="4">
        <v>570</v>
      </c>
      <c r="G9" s="4"/>
      <c r="H9" s="4"/>
      <c r="I9" s="4"/>
    </row>
    <row r="10" spans="1:9" x14ac:dyDescent="0.25">
      <c r="A10" s="2" t="s">
        <v>52</v>
      </c>
      <c r="B10" s="8">
        <v>9784</v>
      </c>
      <c r="C10" s="8">
        <v>10114</v>
      </c>
      <c r="D10" s="8">
        <v>11436</v>
      </c>
      <c r="E10" s="8">
        <v>12034</v>
      </c>
      <c r="F10" s="8">
        <v>12347</v>
      </c>
      <c r="G10" s="8">
        <v>13186</v>
      </c>
      <c r="H10" s="8">
        <v>13540</v>
      </c>
      <c r="I10" s="8">
        <v>1494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1</v>
      </c>
      <c r="B1" s="9" t="s">
        <v>2</v>
      </c>
      <c r="C1" s="9"/>
      <c r="D1" s="9"/>
    </row>
    <row r="2" spans="1:4" x14ac:dyDescent="0.25">
      <c r="A2" s="1" t="s">
        <v>1271</v>
      </c>
      <c r="B2" s="1" t="s">
        <v>3</v>
      </c>
      <c r="C2" s="1" t="s">
        <v>33</v>
      </c>
      <c r="D2" s="1" t="s">
        <v>37</v>
      </c>
    </row>
    <row r="3" spans="1:4" ht="30" x14ac:dyDescent="0.25">
      <c r="A3" s="3" t="s">
        <v>1312</v>
      </c>
      <c r="B3" s="4"/>
      <c r="C3" s="4"/>
      <c r="D3" s="4"/>
    </row>
    <row r="4" spans="1:4" x14ac:dyDescent="0.25">
      <c r="A4" s="2" t="s">
        <v>1313</v>
      </c>
      <c r="B4" s="7">
        <v>1.3</v>
      </c>
      <c r="C4" s="7">
        <v>1.4</v>
      </c>
      <c r="D4" s="7">
        <v>1.4</v>
      </c>
    </row>
    <row r="5" spans="1:4" x14ac:dyDescent="0.25">
      <c r="A5" s="2" t="s">
        <v>1314</v>
      </c>
      <c r="B5" s="4">
        <v>1.3</v>
      </c>
      <c r="C5" s="4"/>
      <c r="D5" s="4"/>
    </row>
    <row r="6" spans="1:4" x14ac:dyDescent="0.25">
      <c r="A6" s="2" t="s">
        <v>1315</v>
      </c>
      <c r="B6" s="4">
        <v>1.2</v>
      </c>
      <c r="C6" s="4"/>
      <c r="D6" s="4"/>
    </row>
    <row r="7" spans="1:4" x14ac:dyDescent="0.25">
      <c r="A7" s="2" t="s">
        <v>1316</v>
      </c>
      <c r="B7" s="4">
        <v>1.1000000000000001</v>
      </c>
      <c r="C7" s="4"/>
      <c r="D7" s="4"/>
    </row>
    <row r="8" spans="1:4" x14ac:dyDescent="0.25">
      <c r="A8" s="2" t="s">
        <v>1317</v>
      </c>
      <c r="B8" s="4">
        <v>1.1000000000000001</v>
      </c>
      <c r="C8" s="4"/>
      <c r="D8" s="4"/>
    </row>
    <row r="9" spans="1:4" x14ac:dyDescent="0.25">
      <c r="A9" s="2" t="s">
        <v>1318</v>
      </c>
      <c r="B9" s="4">
        <v>0.7</v>
      </c>
      <c r="C9" s="4"/>
      <c r="D9" s="4"/>
    </row>
    <row r="10" spans="1:4" ht="30" x14ac:dyDescent="0.25">
      <c r="A10" s="2" t="s">
        <v>1319</v>
      </c>
      <c r="B10" s="4">
        <v>0.2</v>
      </c>
      <c r="C10" s="4"/>
      <c r="D10" s="4"/>
    </row>
    <row r="11" spans="1:4" x14ac:dyDescent="0.25">
      <c r="A11" s="2" t="s">
        <v>1180</v>
      </c>
      <c r="B11" s="4">
        <v>0</v>
      </c>
      <c r="C11" s="4">
        <v>0.6</v>
      </c>
      <c r="D11" s="4"/>
    </row>
    <row r="12" spans="1:4" x14ac:dyDescent="0.25">
      <c r="A12" s="2" t="s">
        <v>77</v>
      </c>
      <c r="B12" s="4"/>
      <c r="C12" s="4"/>
      <c r="D12" s="4"/>
    </row>
    <row r="13" spans="1:4" ht="30" x14ac:dyDescent="0.25">
      <c r="A13" s="3" t="s">
        <v>1312</v>
      </c>
      <c r="B13" s="4"/>
      <c r="C13" s="4"/>
      <c r="D13" s="4"/>
    </row>
    <row r="14" spans="1:4" x14ac:dyDescent="0.25">
      <c r="A14" s="2" t="s">
        <v>1320</v>
      </c>
      <c r="B14" s="7">
        <v>0.3</v>
      </c>
      <c r="C14" s="4"/>
      <c r="D1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30" x14ac:dyDescent="0.25">
      <c r="A1" s="1" t="s">
        <v>1321</v>
      </c>
      <c r="B1" s="1" t="s">
        <v>2</v>
      </c>
      <c r="C1" s="1"/>
    </row>
    <row r="2" spans="1:3" ht="30" x14ac:dyDescent="0.25">
      <c r="A2" s="1" t="s">
        <v>30</v>
      </c>
      <c r="B2" s="1" t="s">
        <v>3</v>
      </c>
      <c r="C2" s="1" t="s">
        <v>33</v>
      </c>
    </row>
    <row r="3" spans="1:3" ht="30" x14ac:dyDescent="0.25">
      <c r="A3" s="3" t="s">
        <v>1312</v>
      </c>
      <c r="B3" s="4"/>
      <c r="C3" s="4"/>
    </row>
    <row r="4" spans="1:3" ht="30" x14ac:dyDescent="0.25">
      <c r="A4" s="2" t="s">
        <v>1322</v>
      </c>
      <c r="B4" s="8">
        <v>11572</v>
      </c>
      <c r="C4" s="8">
        <v>11572</v>
      </c>
    </row>
    <row r="5" spans="1:3" x14ac:dyDescent="0.25">
      <c r="A5" s="2" t="s">
        <v>1323</v>
      </c>
      <c r="B5" s="6">
        <v>-5647</v>
      </c>
      <c r="C5" s="6">
        <v>-4300</v>
      </c>
    </row>
    <row r="6" spans="1:3" x14ac:dyDescent="0.25">
      <c r="A6" s="2" t="s">
        <v>469</v>
      </c>
      <c r="B6" s="6">
        <v>5925</v>
      </c>
      <c r="C6" s="6">
        <v>7272</v>
      </c>
    </row>
    <row r="7" spans="1:3" x14ac:dyDescent="0.25">
      <c r="A7" s="2" t="s">
        <v>1324</v>
      </c>
      <c r="B7" s="4"/>
      <c r="C7" s="4"/>
    </row>
    <row r="8" spans="1:3" ht="30" x14ac:dyDescent="0.25">
      <c r="A8" s="3" t="s">
        <v>1312</v>
      </c>
      <c r="B8" s="4"/>
      <c r="C8" s="4"/>
    </row>
    <row r="9" spans="1:3" x14ac:dyDescent="0.25">
      <c r="A9" s="2" t="s">
        <v>1325</v>
      </c>
      <c r="B9" s="4">
        <v>275</v>
      </c>
      <c r="C9" s="4">
        <v>275</v>
      </c>
    </row>
    <row r="10" spans="1:3" x14ac:dyDescent="0.25">
      <c r="A10" s="2" t="s">
        <v>1326</v>
      </c>
      <c r="B10" s="4">
        <v>275</v>
      </c>
      <c r="C10" s="4">
        <v>275</v>
      </c>
    </row>
    <row r="11" spans="1:3" x14ac:dyDescent="0.25">
      <c r="A11" s="2" t="s">
        <v>1327</v>
      </c>
      <c r="B11" s="4"/>
      <c r="C11" s="4"/>
    </row>
    <row r="12" spans="1:3" ht="30" x14ac:dyDescent="0.25">
      <c r="A12" s="3" t="s">
        <v>1312</v>
      </c>
      <c r="B12" s="4"/>
      <c r="C12" s="4"/>
    </row>
    <row r="13" spans="1:3" x14ac:dyDescent="0.25">
      <c r="A13" s="2" t="s">
        <v>1328</v>
      </c>
      <c r="B13" s="4" t="s">
        <v>1329</v>
      </c>
      <c r="C13" s="4"/>
    </row>
    <row r="14" spans="1:3" x14ac:dyDescent="0.25">
      <c r="A14" s="2" t="s">
        <v>1325</v>
      </c>
      <c r="B14" s="6">
        <v>7640</v>
      </c>
      <c r="C14" s="6">
        <v>7640</v>
      </c>
    </row>
    <row r="15" spans="1:3" x14ac:dyDescent="0.25">
      <c r="A15" s="2" t="s">
        <v>1323</v>
      </c>
      <c r="B15" s="6">
        <v>-3323</v>
      </c>
      <c r="C15" s="6">
        <v>-2364</v>
      </c>
    </row>
    <row r="16" spans="1:3" x14ac:dyDescent="0.25">
      <c r="A16" s="2" t="s">
        <v>1326</v>
      </c>
      <c r="B16" s="6">
        <v>4317</v>
      </c>
      <c r="C16" s="6">
        <v>5276</v>
      </c>
    </row>
    <row r="17" spans="1:3" x14ac:dyDescent="0.25">
      <c r="A17" s="2" t="s">
        <v>1330</v>
      </c>
      <c r="B17" s="4"/>
      <c r="C17" s="4"/>
    </row>
    <row r="18" spans="1:3" ht="30" x14ac:dyDescent="0.25">
      <c r="A18" s="3" t="s">
        <v>1312</v>
      </c>
      <c r="B18" s="4"/>
      <c r="C18" s="4"/>
    </row>
    <row r="19" spans="1:3" x14ac:dyDescent="0.25">
      <c r="A19" s="2" t="s">
        <v>1328</v>
      </c>
      <c r="B19" s="4" t="s">
        <v>1331</v>
      </c>
      <c r="C19" s="4"/>
    </row>
    <row r="20" spans="1:3" x14ac:dyDescent="0.25">
      <c r="A20" s="2" t="s">
        <v>1325</v>
      </c>
      <c r="B20" s="6">
        <v>2760</v>
      </c>
      <c r="C20" s="6">
        <v>2760</v>
      </c>
    </row>
    <row r="21" spans="1:3" x14ac:dyDescent="0.25">
      <c r="A21" s="2" t="s">
        <v>1323</v>
      </c>
      <c r="B21" s="6">
        <v>-1900</v>
      </c>
      <c r="C21" s="6">
        <v>-1636</v>
      </c>
    </row>
    <row r="22" spans="1:3" x14ac:dyDescent="0.25">
      <c r="A22" s="2" t="s">
        <v>1326</v>
      </c>
      <c r="B22" s="4">
        <v>860</v>
      </c>
      <c r="C22" s="6">
        <v>1124</v>
      </c>
    </row>
    <row r="23" spans="1:3" x14ac:dyDescent="0.25">
      <c r="A23" s="2" t="s">
        <v>1332</v>
      </c>
      <c r="B23" s="4"/>
      <c r="C23" s="4"/>
    </row>
    <row r="24" spans="1:3" ht="30" x14ac:dyDescent="0.25">
      <c r="A24" s="3" t="s">
        <v>1312</v>
      </c>
      <c r="B24" s="4"/>
      <c r="C24" s="4"/>
    </row>
    <row r="25" spans="1:3" x14ac:dyDescent="0.25">
      <c r="A25" s="2" t="s">
        <v>1328</v>
      </c>
      <c r="B25" s="4" t="s">
        <v>1333</v>
      </c>
      <c r="C25" s="4"/>
    </row>
    <row r="26" spans="1:3" x14ac:dyDescent="0.25">
      <c r="A26" s="2" t="s">
        <v>1325</v>
      </c>
      <c r="B26" s="4">
        <v>630</v>
      </c>
      <c r="C26" s="4">
        <v>630</v>
      </c>
    </row>
    <row r="27" spans="1:3" x14ac:dyDescent="0.25">
      <c r="A27" s="2" t="s">
        <v>1323</v>
      </c>
      <c r="B27" s="4">
        <v>-220</v>
      </c>
      <c r="C27" s="4">
        <v>-137</v>
      </c>
    </row>
    <row r="28" spans="1:3" x14ac:dyDescent="0.25">
      <c r="A28" s="2" t="s">
        <v>1326</v>
      </c>
      <c r="B28" s="4">
        <v>410</v>
      </c>
      <c r="C28" s="4">
        <v>493</v>
      </c>
    </row>
    <row r="29" spans="1:3" ht="30" x14ac:dyDescent="0.25">
      <c r="A29" s="2" t="s">
        <v>1334</v>
      </c>
      <c r="B29" s="4"/>
      <c r="C29" s="4"/>
    </row>
    <row r="30" spans="1:3" ht="30" x14ac:dyDescent="0.25">
      <c r="A30" s="3" t="s">
        <v>1312</v>
      </c>
      <c r="B30" s="4"/>
      <c r="C30" s="4"/>
    </row>
    <row r="31" spans="1:3" x14ac:dyDescent="0.25">
      <c r="A31" s="2" t="s">
        <v>1328</v>
      </c>
      <c r="B31" s="4" t="s">
        <v>1265</v>
      </c>
      <c r="C31" s="4"/>
    </row>
    <row r="32" spans="1:3" x14ac:dyDescent="0.25">
      <c r="A32" s="2" t="s">
        <v>1325</v>
      </c>
      <c r="B32" s="4">
        <v>267</v>
      </c>
      <c r="C32" s="4">
        <v>267</v>
      </c>
    </row>
    <row r="33" spans="1:3" x14ac:dyDescent="0.25">
      <c r="A33" s="2" t="s">
        <v>1323</v>
      </c>
      <c r="B33" s="4">
        <v>-204</v>
      </c>
      <c r="C33" s="4">
        <v>-163</v>
      </c>
    </row>
    <row r="34" spans="1:3" x14ac:dyDescent="0.25">
      <c r="A34" s="2" t="s">
        <v>1326</v>
      </c>
      <c r="B34" s="8">
        <v>63</v>
      </c>
      <c r="C34" s="8">
        <v>1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0.28515625" bestFit="1" customWidth="1"/>
    <col min="5" max="5" width="12.28515625" bestFit="1" customWidth="1"/>
  </cols>
  <sheetData>
    <row r="1" spans="1:5" ht="30" x14ac:dyDescent="0.25">
      <c r="A1" s="1" t="s">
        <v>1335</v>
      </c>
      <c r="B1" s="1" t="s">
        <v>2</v>
      </c>
      <c r="C1" s="1"/>
      <c r="D1" s="1"/>
      <c r="E1" s="1"/>
    </row>
    <row r="2" spans="1:5" x14ac:dyDescent="0.25">
      <c r="A2" s="1" t="s">
        <v>1271</v>
      </c>
      <c r="B2" s="1" t="s">
        <v>3</v>
      </c>
      <c r="C2" s="1" t="s">
        <v>33</v>
      </c>
      <c r="D2" s="70">
        <v>40694</v>
      </c>
      <c r="E2" s="1" t="s">
        <v>1336</v>
      </c>
    </row>
    <row r="3" spans="1:5" x14ac:dyDescent="0.25">
      <c r="A3" s="3" t="s">
        <v>1337</v>
      </c>
      <c r="B3" s="4"/>
      <c r="C3" s="4"/>
      <c r="D3" s="4"/>
      <c r="E3" s="4"/>
    </row>
    <row r="4" spans="1:5" ht="30" x14ac:dyDescent="0.25">
      <c r="A4" s="2" t="s">
        <v>1338</v>
      </c>
      <c r="B4" s="8">
        <v>65</v>
      </c>
      <c r="C4" s="4"/>
      <c r="D4" s="4"/>
      <c r="E4" s="4"/>
    </row>
    <row r="5" spans="1:5" x14ac:dyDescent="0.25">
      <c r="A5" s="2" t="s">
        <v>1339</v>
      </c>
      <c r="B5" s="71">
        <v>1.7000000000000001E-2</v>
      </c>
      <c r="C5" s="71">
        <v>1.7000000000000001E-2</v>
      </c>
      <c r="D5" s="4"/>
      <c r="E5" s="4"/>
    </row>
    <row r="6" spans="1:5" x14ac:dyDescent="0.25">
      <c r="A6" s="2" t="s">
        <v>1340</v>
      </c>
      <c r="B6" s="4">
        <v>35.9</v>
      </c>
      <c r="C6" s="4">
        <v>34</v>
      </c>
      <c r="D6" s="4"/>
      <c r="E6" s="4"/>
    </row>
    <row r="7" spans="1:5" x14ac:dyDescent="0.25">
      <c r="A7" s="2" t="s">
        <v>1341</v>
      </c>
      <c r="B7" s="4"/>
      <c r="C7" s="4"/>
      <c r="D7" s="4"/>
      <c r="E7" s="4"/>
    </row>
    <row r="8" spans="1:5" x14ac:dyDescent="0.25">
      <c r="A8" s="3" t="s">
        <v>1337</v>
      </c>
      <c r="B8" s="4"/>
      <c r="C8" s="4"/>
      <c r="D8" s="4"/>
      <c r="E8" s="4"/>
    </row>
    <row r="9" spans="1:5" ht="30" x14ac:dyDescent="0.25">
      <c r="A9" s="2" t="s">
        <v>1342</v>
      </c>
      <c r="B9" s="4"/>
      <c r="C9" s="4"/>
      <c r="D9" s="4">
        <v>40</v>
      </c>
      <c r="E9" s="4"/>
    </row>
    <row r="10" spans="1:5" ht="30" x14ac:dyDescent="0.25">
      <c r="A10" s="2" t="s">
        <v>1343</v>
      </c>
      <c r="B10" s="4"/>
      <c r="C10" s="4"/>
      <c r="D10" s="4">
        <v>30</v>
      </c>
      <c r="E10" s="4"/>
    </row>
    <row r="11" spans="1:5" x14ac:dyDescent="0.25">
      <c r="A11" s="2" t="s">
        <v>1344</v>
      </c>
      <c r="B11" s="5">
        <v>42401</v>
      </c>
      <c r="C11" s="4"/>
      <c r="D11" s="4"/>
      <c r="E11" s="4"/>
    </row>
    <row r="12" spans="1:5" x14ac:dyDescent="0.25">
      <c r="A12" s="2" t="s">
        <v>1345</v>
      </c>
      <c r="B12" s="4"/>
      <c r="C12" s="4"/>
      <c r="D12" s="4"/>
      <c r="E12" s="4"/>
    </row>
    <row r="13" spans="1:5" x14ac:dyDescent="0.25">
      <c r="A13" s="3" t="s">
        <v>1337</v>
      </c>
      <c r="B13" s="4"/>
      <c r="C13" s="4"/>
      <c r="D13" s="4"/>
      <c r="E13" s="4"/>
    </row>
    <row r="14" spans="1:5" ht="30" x14ac:dyDescent="0.25">
      <c r="A14" s="2" t="s">
        <v>1342</v>
      </c>
      <c r="B14" s="4"/>
      <c r="C14" s="4"/>
      <c r="D14" s="4"/>
      <c r="E14" s="4">
        <v>25</v>
      </c>
    </row>
    <row r="15" spans="1:5" ht="30" x14ac:dyDescent="0.25">
      <c r="A15" s="2" t="s">
        <v>1343</v>
      </c>
      <c r="B15" s="4"/>
      <c r="C15" s="4"/>
      <c r="D15" s="4"/>
      <c r="E15" s="8">
        <v>15</v>
      </c>
    </row>
    <row r="16" spans="1:5" x14ac:dyDescent="0.25">
      <c r="A16" s="2" t="s">
        <v>1344</v>
      </c>
      <c r="B16" s="5">
        <v>42401</v>
      </c>
      <c r="C16" s="4"/>
      <c r="D16" s="4"/>
      <c r="E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 bestFit="1" customWidth="1"/>
    <col min="3" max="4" width="12" bestFit="1" customWidth="1"/>
  </cols>
  <sheetData>
    <row r="1" spans="1:4" ht="15" customHeight="1" x14ac:dyDescent="0.25">
      <c r="A1" s="9" t="s">
        <v>1346</v>
      </c>
      <c r="B1" s="9" t="s">
        <v>2</v>
      </c>
      <c r="C1" s="9"/>
      <c r="D1" s="9"/>
    </row>
    <row r="2" spans="1:4" x14ac:dyDescent="0.25">
      <c r="A2" s="9"/>
      <c r="B2" s="1" t="s">
        <v>3</v>
      </c>
      <c r="C2" s="9" t="s">
        <v>33</v>
      </c>
      <c r="D2" s="9" t="s">
        <v>37</v>
      </c>
    </row>
    <row r="3" spans="1:4" x14ac:dyDescent="0.25">
      <c r="A3" s="9"/>
      <c r="B3" s="1" t="s">
        <v>1347</v>
      </c>
      <c r="C3" s="9"/>
      <c r="D3" s="9"/>
    </row>
    <row r="4" spans="1:4" ht="30" x14ac:dyDescent="0.25">
      <c r="A4" s="3" t="s">
        <v>1348</v>
      </c>
      <c r="B4" s="4"/>
      <c r="C4" s="4"/>
      <c r="D4" s="4"/>
    </row>
    <row r="5" spans="1:4" ht="30" x14ac:dyDescent="0.25">
      <c r="A5" s="2" t="s">
        <v>1349</v>
      </c>
      <c r="B5" s="4">
        <v>2</v>
      </c>
      <c r="C5" s="4"/>
      <c r="D5" s="4"/>
    </row>
    <row r="6" spans="1:4" ht="45" x14ac:dyDescent="0.25">
      <c r="A6" s="2" t="s">
        <v>1350</v>
      </c>
      <c r="B6" s="4">
        <v>3</v>
      </c>
      <c r="C6" s="4"/>
      <c r="D6" s="4"/>
    </row>
    <row r="7" spans="1:4" x14ac:dyDescent="0.25">
      <c r="A7" s="2" t="s">
        <v>1351</v>
      </c>
      <c r="B7" s="4">
        <v>5</v>
      </c>
      <c r="C7" s="4"/>
      <c r="D7" s="4"/>
    </row>
    <row r="8" spans="1:4" ht="30" x14ac:dyDescent="0.25">
      <c r="A8" s="2" t="s">
        <v>1352</v>
      </c>
      <c r="B8" s="8">
        <v>943000</v>
      </c>
      <c r="C8" s="8">
        <v>807000</v>
      </c>
      <c r="D8" s="8">
        <v>811000</v>
      </c>
    </row>
    <row r="9" spans="1:4" ht="30" x14ac:dyDescent="0.25">
      <c r="A9" s="2" t="s">
        <v>1353</v>
      </c>
      <c r="B9" s="8">
        <v>9000</v>
      </c>
      <c r="C9" s="8">
        <v>12000</v>
      </c>
      <c r="D9" s="8">
        <v>16000</v>
      </c>
    </row>
    <row r="10" spans="1:4" ht="30" x14ac:dyDescent="0.25">
      <c r="A10" s="2" t="s">
        <v>1354</v>
      </c>
      <c r="B10" s="4"/>
      <c r="C10" s="4"/>
      <c r="D10" s="4"/>
    </row>
    <row r="11" spans="1:4" ht="30" x14ac:dyDescent="0.25">
      <c r="A11" s="3" t="s">
        <v>1348</v>
      </c>
      <c r="B11" s="4"/>
      <c r="C11" s="4"/>
      <c r="D11" s="4"/>
    </row>
    <row r="12" spans="1:4" ht="30" x14ac:dyDescent="0.25">
      <c r="A12" s="2" t="s">
        <v>1355</v>
      </c>
      <c r="B12" s="4">
        <v>2</v>
      </c>
      <c r="C12" s="4"/>
      <c r="D12"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6</v>
      </c>
      <c r="B1" s="9" t="s">
        <v>2</v>
      </c>
      <c r="C1" s="9"/>
    </row>
    <row r="2" spans="1:3" ht="30" x14ac:dyDescent="0.25">
      <c r="A2" s="1" t="s">
        <v>30</v>
      </c>
      <c r="B2" s="1" t="s">
        <v>3</v>
      </c>
      <c r="C2" s="1" t="s">
        <v>33</v>
      </c>
    </row>
    <row r="3" spans="1:3" x14ac:dyDescent="0.25">
      <c r="A3" s="3" t="s">
        <v>521</v>
      </c>
      <c r="B3" s="4"/>
      <c r="C3" s="4"/>
    </row>
    <row r="4" spans="1:3" ht="30" x14ac:dyDescent="0.25">
      <c r="A4" s="2" t="s">
        <v>522</v>
      </c>
      <c r="B4" s="8">
        <v>218</v>
      </c>
      <c r="C4" s="8">
        <v>245</v>
      </c>
    </row>
    <row r="5" spans="1:3" x14ac:dyDescent="0.25">
      <c r="A5" s="2" t="s">
        <v>523</v>
      </c>
      <c r="B5" s="4">
        <v>9</v>
      </c>
      <c r="C5" s="4">
        <v>8</v>
      </c>
    </row>
    <row r="6" spans="1:3" x14ac:dyDescent="0.25">
      <c r="A6" s="2" t="s">
        <v>524</v>
      </c>
      <c r="B6" s="4">
        <v>4</v>
      </c>
      <c r="C6" s="4">
        <v>4</v>
      </c>
    </row>
    <row r="7" spans="1:3" x14ac:dyDescent="0.25">
      <c r="A7" s="2" t="s">
        <v>525</v>
      </c>
      <c r="B7" s="4">
        <v>-35</v>
      </c>
      <c r="C7" s="4">
        <v>-39</v>
      </c>
    </row>
    <row r="8" spans="1:3" ht="30" x14ac:dyDescent="0.25">
      <c r="A8" s="2" t="s">
        <v>528</v>
      </c>
      <c r="B8" s="8">
        <v>196</v>
      </c>
      <c r="C8" s="8">
        <v>2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357</v>
      </c>
      <c r="B1" s="9" t="s">
        <v>3</v>
      </c>
      <c r="C1" s="9" t="s">
        <v>33</v>
      </c>
      <c r="D1" s="9" t="s">
        <v>37</v>
      </c>
    </row>
    <row r="2" spans="1:4" ht="30" x14ac:dyDescent="0.25">
      <c r="A2" s="1" t="s">
        <v>30</v>
      </c>
      <c r="B2" s="9"/>
      <c r="C2" s="9"/>
      <c r="D2" s="9"/>
    </row>
    <row r="3" spans="1:4" ht="30" x14ac:dyDescent="0.25">
      <c r="A3" s="3" t="s">
        <v>516</v>
      </c>
      <c r="B3" s="4"/>
      <c r="C3" s="4"/>
      <c r="D3" s="4"/>
    </row>
    <row r="4" spans="1:4" x14ac:dyDescent="0.25">
      <c r="A4" s="2" t="s">
        <v>530</v>
      </c>
      <c r="B4" s="8">
        <v>196</v>
      </c>
      <c r="C4" s="8">
        <v>218</v>
      </c>
      <c r="D4" s="8">
        <v>245</v>
      </c>
    </row>
    <row r="5" spans="1:4" x14ac:dyDescent="0.25">
      <c r="A5" s="2" t="s">
        <v>531</v>
      </c>
      <c r="B5" s="4">
        <v>0</v>
      </c>
      <c r="C5" s="4">
        <v>0</v>
      </c>
      <c r="D5" s="4"/>
    </row>
    <row r="6" spans="1:4" x14ac:dyDescent="0.25">
      <c r="A6" s="2" t="s">
        <v>532</v>
      </c>
      <c r="B6" s="8">
        <v>196</v>
      </c>
      <c r="C6" s="8">
        <v>218</v>
      </c>
      <c r="D6"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58</v>
      </c>
      <c r="B1" s="1" t="s">
        <v>3</v>
      </c>
      <c r="C1" s="1" t="s">
        <v>33</v>
      </c>
    </row>
    <row r="2" spans="1:3" ht="30" x14ac:dyDescent="0.25">
      <c r="A2" s="3" t="s">
        <v>516</v>
      </c>
      <c r="B2" s="4"/>
      <c r="C2" s="4"/>
    </row>
    <row r="3" spans="1:3" ht="30" x14ac:dyDescent="0.25">
      <c r="A3" s="2" t="s">
        <v>534</v>
      </c>
      <c r="B3" s="71">
        <v>4.1000000000000002E-2</v>
      </c>
      <c r="C3" s="71">
        <v>4.59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59</v>
      </c>
      <c r="B1" s="9" t="s">
        <v>3</v>
      </c>
    </row>
    <row r="2" spans="1:2" ht="30" x14ac:dyDescent="0.25">
      <c r="A2" s="1" t="s">
        <v>30</v>
      </c>
      <c r="B2" s="9"/>
    </row>
    <row r="3" spans="1:2" ht="30" x14ac:dyDescent="0.25">
      <c r="A3" s="3" t="s">
        <v>538</v>
      </c>
      <c r="B3" s="4"/>
    </row>
    <row r="4" spans="1:2" x14ac:dyDescent="0.25">
      <c r="A4" s="2">
        <v>2015</v>
      </c>
      <c r="B4" s="8">
        <v>3353</v>
      </c>
    </row>
    <row r="5" spans="1:2" x14ac:dyDescent="0.25">
      <c r="A5" s="2">
        <v>2016</v>
      </c>
      <c r="B5" s="6">
        <v>3358</v>
      </c>
    </row>
    <row r="6" spans="1:2" x14ac:dyDescent="0.25">
      <c r="A6" s="2">
        <v>2017</v>
      </c>
      <c r="B6" s="6">
        <v>3332</v>
      </c>
    </row>
    <row r="7" spans="1:2" x14ac:dyDescent="0.25">
      <c r="A7" s="2">
        <v>2018</v>
      </c>
      <c r="B7" s="6">
        <v>3201</v>
      </c>
    </row>
    <row r="8" spans="1:2" x14ac:dyDescent="0.25">
      <c r="A8" s="2">
        <v>2019</v>
      </c>
      <c r="B8" s="6">
        <v>2859</v>
      </c>
    </row>
    <row r="9" spans="1:2" x14ac:dyDescent="0.25">
      <c r="A9" s="2" t="s">
        <v>542</v>
      </c>
      <c r="B9" s="6">
        <v>11568</v>
      </c>
    </row>
    <row r="10" spans="1:2" x14ac:dyDescent="0.25">
      <c r="A10" s="2" t="s">
        <v>120</v>
      </c>
      <c r="B10" s="8">
        <v>2767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3</v>
      </c>
      <c r="B1" s="9" t="s">
        <v>2</v>
      </c>
      <c r="C1" s="9"/>
      <c r="D1" s="9"/>
    </row>
    <row r="2" spans="1:4" ht="30" x14ac:dyDescent="0.25">
      <c r="A2" s="1" t="s">
        <v>30</v>
      </c>
      <c r="B2" s="1" t="s">
        <v>3</v>
      </c>
      <c r="C2" s="1" t="s">
        <v>33</v>
      </c>
      <c r="D2" s="1" t="s">
        <v>37</v>
      </c>
    </row>
    <row r="3" spans="1:4" ht="30" x14ac:dyDescent="0.25">
      <c r="A3" s="2" t="s">
        <v>154</v>
      </c>
      <c r="B3" s="8">
        <v>191</v>
      </c>
      <c r="C3" s="8">
        <v>59</v>
      </c>
      <c r="D3" s="8">
        <v>139</v>
      </c>
    </row>
    <row r="4" spans="1:4" x14ac:dyDescent="0.25">
      <c r="A4" s="2" t="s">
        <v>121</v>
      </c>
      <c r="B4" s="4"/>
      <c r="C4" s="4"/>
      <c r="D4" s="4"/>
    </row>
    <row r="5" spans="1:4" ht="30" x14ac:dyDescent="0.25">
      <c r="A5" s="2" t="s">
        <v>154</v>
      </c>
      <c r="B5" s="4">
        <v>191</v>
      </c>
      <c r="C5" s="4">
        <v>59</v>
      </c>
      <c r="D5" s="4">
        <v>139</v>
      </c>
    </row>
    <row r="6" spans="1:4" x14ac:dyDescent="0.25">
      <c r="A6" s="2" t="s">
        <v>122</v>
      </c>
      <c r="B6" s="4"/>
      <c r="C6" s="4"/>
      <c r="D6" s="4"/>
    </row>
    <row r="7" spans="1:4" ht="30" x14ac:dyDescent="0.25">
      <c r="A7" s="2" t="s">
        <v>154</v>
      </c>
      <c r="B7" s="8">
        <v>191</v>
      </c>
      <c r="C7" s="8">
        <v>59</v>
      </c>
      <c r="D7" s="8">
        <v>1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0</v>
      </c>
      <c r="B1" s="9" t="s">
        <v>2</v>
      </c>
      <c r="C1" s="9"/>
      <c r="D1" s="9"/>
    </row>
    <row r="2" spans="1:4" x14ac:dyDescent="0.25">
      <c r="A2" s="1" t="s">
        <v>1271</v>
      </c>
      <c r="B2" s="1" t="s">
        <v>3</v>
      </c>
      <c r="C2" s="1" t="s">
        <v>33</v>
      </c>
      <c r="D2" s="1" t="s">
        <v>37</v>
      </c>
    </row>
    <row r="3" spans="1:4" ht="30" x14ac:dyDescent="0.25">
      <c r="A3" s="3" t="s">
        <v>1361</v>
      </c>
      <c r="B3" s="4"/>
      <c r="C3" s="4"/>
      <c r="D3" s="4"/>
    </row>
    <row r="4" spans="1:4" ht="30" x14ac:dyDescent="0.25">
      <c r="A4" s="2" t="s">
        <v>1362</v>
      </c>
      <c r="B4" s="7">
        <v>3.8</v>
      </c>
      <c r="C4" s="7">
        <v>3.5</v>
      </c>
      <c r="D4" s="8">
        <v>3</v>
      </c>
    </row>
    <row r="5" spans="1:4" x14ac:dyDescent="0.25">
      <c r="A5" s="2" t="s">
        <v>1363</v>
      </c>
      <c r="B5" s="4"/>
      <c r="C5" s="4"/>
      <c r="D5" s="4"/>
    </row>
    <row r="6" spans="1:4" ht="30" x14ac:dyDescent="0.25">
      <c r="A6" s="3" t="s">
        <v>1361</v>
      </c>
      <c r="B6" s="4"/>
      <c r="C6" s="4"/>
      <c r="D6" s="4"/>
    </row>
    <row r="7" spans="1:4" ht="30" x14ac:dyDescent="0.25">
      <c r="A7" s="2" t="s">
        <v>1364</v>
      </c>
      <c r="B7" s="4">
        <v>0.8</v>
      </c>
      <c r="C7" s="4"/>
      <c r="D7" s="4"/>
    </row>
    <row r="8" spans="1:4" ht="45" x14ac:dyDescent="0.25">
      <c r="A8" s="2" t="s">
        <v>1365</v>
      </c>
      <c r="B8" s="4"/>
      <c r="C8" s="4"/>
      <c r="D8" s="4"/>
    </row>
    <row r="9" spans="1:4" ht="30" x14ac:dyDescent="0.25">
      <c r="A9" s="3" t="s">
        <v>1361</v>
      </c>
      <c r="B9" s="4"/>
      <c r="C9" s="4"/>
      <c r="D9" s="4"/>
    </row>
    <row r="10" spans="1:4" ht="30" x14ac:dyDescent="0.25">
      <c r="A10" s="2" t="s">
        <v>1362</v>
      </c>
      <c r="B10" s="4">
        <v>0.4</v>
      </c>
      <c r="C10" s="4">
        <v>0.4</v>
      </c>
      <c r="D10" s="4">
        <v>0.3</v>
      </c>
    </row>
    <row r="11" spans="1:4" ht="45" x14ac:dyDescent="0.25">
      <c r="A11" s="2" t="s">
        <v>1366</v>
      </c>
      <c r="B11" s="4"/>
      <c r="C11" s="4"/>
      <c r="D11" s="4"/>
    </row>
    <row r="12" spans="1:4" ht="30" x14ac:dyDescent="0.25">
      <c r="A12" s="3" t="s">
        <v>1361</v>
      </c>
      <c r="B12" s="4"/>
      <c r="C12" s="4"/>
      <c r="D12" s="4"/>
    </row>
    <row r="13" spans="1:4" ht="30" x14ac:dyDescent="0.25">
      <c r="A13" s="2" t="s">
        <v>1362</v>
      </c>
      <c r="B13" s="4">
        <v>0.5</v>
      </c>
      <c r="C13" s="4">
        <v>0.5</v>
      </c>
      <c r="D13" s="4">
        <v>0.5</v>
      </c>
    </row>
    <row r="14" spans="1:4" ht="30" x14ac:dyDescent="0.25">
      <c r="A14" s="2" t="s">
        <v>1367</v>
      </c>
      <c r="B14" s="4"/>
      <c r="C14" s="4"/>
      <c r="D14" s="4"/>
    </row>
    <row r="15" spans="1:4" ht="30" x14ac:dyDescent="0.25">
      <c r="A15" s="3" t="s">
        <v>1361</v>
      </c>
      <c r="B15" s="4"/>
      <c r="C15" s="4"/>
      <c r="D15" s="4"/>
    </row>
    <row r="16" spans="1:4" ht="30" x14ac:dyDescent="0.25">
      <c r="A16" s="2" t="s">
        <v>1362</v>
      </c>
      <c r="B16" s="4">
        <v>0.3</v>
      </c>
      <c r="C16" s="4">
        <v>0.3</v>
      </c>
      <c r="D16" s="4">
        <v>0.3</v>
      </c>
    </row>
    <row r="17" spans="1:4" ht="30" x14ac:dyDescent="0.25">
      <c r="A17" s="2" t="s">
        <v>1368</v>
      </c>
      <c r="B17" s="4">
        <v>1</v>
      </c>
      <c r="C17" s="4"/>
      <c r="D17" s="4"/>
    </row>
    <row r="18" spans="1:4" ht="30" x14ac:dyDescent="0.25">
      <c r="A18" s="2" t="s">
        <v>1369</v>
      </c>
      <c r="B18" s="4"/>
      <c r="C18" s="4"/>
      <c r="D18" s="4"/>
    </row>
    <row r="19" spans="1:4" ht="30" x14ac:dyDescent="0.25">
      <c r="A19" s="3" t="s">
        <v>1361</v>
      </c>
      <c r="B19" s="4"/>
      <c r="C19" s="4"/>
      <c r="D19" s="4"/>
    </row>
    <row r="20" spans="1:4" ht="30" x14ac:dyDescent="0.25">
      <c r="A20" s="2" t="s">
        <v>1370</v>
      </c>
      <c r="B20" s="4">
        <v>2</v>
      </c>
      <c r="C20" s="4"/>
      <c r="D20" s="4"/>
    </row>
    <row r="21" spans="1:4" x14ac:dyDescent="0.25">
      <c r="A21" s="2" t="s">
        <v>1220</v>
      </c>
      <c r="B21" s="4"/>
      <c r="C21" s="4"/>
      <c r="D21" s="4"/>
    </row>
    <row r="22" spans="1:4" ht="30" x14ac:dyDescent="0.25">
      <c r="A22" s="3" t="s">
        <v>1361</v>
      </c>
      <c r="B22" s="4"/>
      <c r="C22" s="4"/>
      <c r="D22" s="4"/>
    </row>
    <row r="23" spans="1:4" ht="30" x14ac:dyDescent="0.25">
      <c r="A23" s="2" t="s">
        <v>1362</v>
      </c>
      <c r="B23" s="4">
        <v>0.3</v>
      </c>
      <c r="C23" s="4">
        <v>0.3</v>
      </c>
      <c r="D23" s="4">
        <v>0.3</v>
      </c>
    </row>
    <row r="24" spans="1:4" ht="30" x14ac:dyDescent="0.25">
      <c r="A24" s="2" t="s">
        <v>1364</v>
      </c>
      <c r="B24" s="7">
        <v>0.3</v>
      </c>
      <c r="C24" s="4"/>
      <c r="D2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140625" bestFit="1" customWidth="1"/>
  </cols>
  <sheetData>
    <row r="1" spans="1:6" ht="15" customHeight="1" x14ac:dyDescent="0.25">
      <c r="A1" s="9" t="s">
        <v>1371</v>
      </c>
      <c r="B1" s="1" t="s">
        <v>1173</v>
      </c>
      <c r="C1" s="9" t="s">
        <v>2</v>
      </c>
      <c r="D1" s="9"/>
      <c r="E1" s="9"/>
      <c r="F1" s="1"/>
    </row>
    <row r="2" spans="1:6" x14ac:dyDescent="0.25">
      <c r="A2" s="9"/>
      <c r="B2" s="1" t="s">
        <v>1175</v>
      </c>
      <c r="C2" s="1" t="s">
        <v>3</v>
      </c>
      <c r="D2" s="1" t="s">
        <v>33</v>
      </c>
      <c r="E2" s="1" t="s">
        <v>37</v>
      </c>
      <c r="F2" s="1" t="s">
        <v>1175</v>
      </c>
    </row>
    <row r="3" spans="1:6" x14ac:dyDescent="0.25">
      <c r="A3" s="3" t="s">
        <v>1372</v>
      </c>
      <c r="B3" s="4"/>
      <c r="C3" s="4"/>
      <c r="D3" s="4"/>
      <c r="E3" s="4"/>
      <c r="F3" s="4"/>
    </row>
    <row r="4" spans="1:6" x14ac:dyDescent="0.25">
      <c r="A4" s="2" t="s">
        <v>1373</v>
      </c>
      <c r="B4" s="4"/>
      <c r="C4" s="8">
        <v>500000</v>
      </c>
      <c r="D4" s="8">
        <v>400000</v>
      </c>
      <c r="E4" s="8">
        <v>400000</v>
      </c>
      <c r="F4" s="4"/>
    </row>
    <row r="5" spans="1:6" x14ac:dyDescent="0.25">
      <c r="A5" s="2" t="s">
        <v>1374</v>
      </c>
      <c r="B5" s="4"/>
      <c r="C5" s="4"/>
      <c r="D5" s="6">
        <v>-4788000</v>
      </c>
      <c r="E5" s="4"/>
      <c r="F5" s="4"/>
    </row>
    <row r="6" spans="1:6" x14ac:dyDescent="0.25">
      <c r="A6" s="2" t="s">
        <v>1375</v>
      </c>
      <c r="B6" s="4"/>
      <c r="C6" s="4"/>
      <c r="D6" s="4"/>
      <c r="E6" s="4"/>
      <c r="F6" s="4"/>
    </row>
    <row r="7" spans="1:6" x14ac:dyDescent="0.25">
      <c r="A7" s="3" t="s">
        <v>1372</v>
      </c>
      <c r="B7" s="4"/>
      <c r="C7" s="4"/>
      <c r="D7" s="4"/>
      <c r="E7" s="4"/>
      <c r="F7" s="4"/>
    </row>
    <row r="8" spans="1:6" x14ac:dyDescent="0.25">
      <c r="A8" s="2" t="s">
        <v>1376</v>
      </c>
      <c r="B8" s="4"/>
      <c r="C8" s="6">
        <v>100000</v>
      </c>
      <c r="D8" s="6">
        <v>3300000</v>
      </c>
      <c r="E8" s="4"/>
      <c r="F8" s="4"/>
    </row>
    <row r="9" spans="1:6" x14ac:dyDescent="0.25">
      <c r="A9" s="2" t="s">
        <v>1220</v>
      </c>
      <c r="B9" s="4"/>
      <c r="C9" s="4"/>
      <c r="D9" s="4"/>
      <c r="E9" s="4"/>
      <c r="F9" s="4"/>
    </row>
    <row r="10" spans="1:6" x14ac:dyDescent="0.25">
      <c r="A10" s="3" t="s">
        <v>1372</v>
      </c>
      <c r="B10" s="4"/>
      <c r="C10" s="4"/>
      <c r="D10" s="4"/>
      <c r="E10" s="4"/>
      <c r="F10" s="4"/>
    </row>
    <row r="11" spans="1:6" x14ac:dyDescent="0.25">
      <c r="A11" s="2" t="s">
        <v>1373</v>
      </c>
      <c r="B11" s="4"/>
      <c r="C11" s="6">
        <v>300000</v>
      </c>
      <c r="D11" s="6">
        <v>300000</v>
      </c>
      <c r="E11" s="6">
        <v>200000</v>
      </c>
      <c r="F11" s="4"/>
    </row>
    <row r="12" spans="1:6" x14ac:dyDescent="0.25">
      <c r="A12" s="2" t="s">
        <v>1377</v>
      </c>
      <c r="B12" s="6">
        <v>165000</v>
      </c>
      <c r="C12" s="4"/>
      <c r="D12" s="4"/>
      <c r="E12" s="4"/>
      <c r="F12" s="4"/>
    </row>
    <row r="13" spans="1:6" x14ac:dyDescent="0.25">
      <c r="A13" s="2" t="s">
        <v>1378</v>
      </c>
      <c r="B13" s="7">
        <v>29.02</v>
      </c>
      <c r="C13" s="7">
        <v>25.66</v>
      </c>
      <c r="D13" s="7">
        <v>26.34</v>
      </c>
      <c r="E13" s="7">
        <v>22.47</v>
      </c>
      <c r="F13" s="7">
        <v>29.02</v>
      </c>
    </row>
    <row r="14" spans="1:6" x14ac:dyDescent="0.25">
      <c r="A14" s="2" t="s">
        <v>1374</v>
      </c>
      <c r="B14" s="6">
        <v>4800000</v>
      </c>
      <c r="C14" s="4"/>
      <c r="D14" s="4"/>
      <c r="E14" s="4"/>
      <c r="F14" s="4"/>
    </row>
    <row r="15" spans="1:6" x14ac:dyDescent="0.25">
      <c r="A15" s="2" t="s">
        <v>1379</v>
      </c>
      <c r="B15" s="4"/>
      <c r="C15" s="4"/>
      <c r="D15" s="4"/>
      <c r="E15" s="4"/>
      <c r="F15" s="4"/>
    </row>
    <row r="16" spans="1:6" x14ac:dyDescent="0.25">
      <c r="A16" s="3" t="s">
        <v>1372</v>
      </c>
      <c r="B16" s="4"/>
      <c r="C16" s="4"/>
      <c r="D16" s="4"/>
      <c r="E16" s="4"/>
      <c r="F16" s="4"/>
    </row>
    <row r="17" spans="1:6" x14ac:dyDescent="0.25">
      <c r="A17" s="2" t="s">
        <v>1380</v>
      </c>
      <c r="B17" s="4"/>
      <c r="C17" s="6">
        <v>500000</v>
      </c>
      <c r="D17" s="6">
        <v>500000</v>
      </c>
      <c r="E17" s="4"/>
      <c r="F17" s="4"/>
    </row>
    <row r="18" spans="1:6" x14ac:dyDescent="0.25">
      <c r="A18" s="2" t="s">
        <v>1381</v>
      </c>
      <c r="B18" s="4"/>
      <c r="C18" s="4"/>
      <c r="D18" s="4"/>
      <c r="E18" s="4"/>
      <c r="F18" s="4"/>
    </row>
    <row r="19" spans="1:6" x14ac:dyDescent="0.25">
      <c r="A19" s="3" t="s">
        <v>1372</v>
      </c>
      <c r="B19" s="4"/>
      <c r="C19" s="4"/>
      <c r="D19" s="4"/>
      <c r="E19" s="4"/>
      <c r="F19" s="4"/>
    </row>
    <row r="20" spans="1:6" x14ac:dyDescent="0.25">
      <c r="A20" s="2" t="s">
        <v>1380</v>
      </c>
      <c r="B20" s="4"/>
      <c r="C20" s="6">
        <v>300000</v>
      </c>
      <c r="D20" s="6">
        <v>300000</v>
      </c>
      <c r="E20" s="4"/>
      <c r="F20" s="4"/>
    </row>
    <row r="21" spans="1:6" x14ac:dyDescent="0.25">
      <c r="A21" s="2" t="s">
        <v>1382</v>
      </c>
      <c r="B21" s="4"/>
      <c r="C21" s="4"/>
      <c r="D21" s="4"/>
      <c r="E21" s="4"/>
      <c r="F21" s="4"/>
    </row>
    <row r="22" spans="1:6" x14ac:dyDescent="0.25">
      <c r="A22" s="3" t="s">
        <v>1372</v>
      </c>
      <c r="B22" s="4"/>
      <c r="C22" s="4"/>
      <c r="D22" s="4"/>
      <c r="E22" s="4"/>
      <c r="F22" s="4"/>
    </row>
    <row r="23" spans="1:6" ht="60" x14ac:dyDescent="0.25">
      <c r="A23" s="2" t="s">
        <v>1383</v>
      </c>
      <c r="B23" s="4"/>
      <c r="C23" s="6">
        <v>400000</v>
      </c>
      <c r="D23" s="6">
        <v>1100000</v>
      </c>
      <c r="E23" s="4"/>
      <c r="F23" s="4"/>
    </row>
    <row r="24" spans="1:6" x14ac:dyDescent="0.25">
      <c r="A24" s="2" t="s">
        <v>1384</v>
      </c>
      <c r="B24" s="4"/>
      <c r="C24" s="6">
        <v>1000000</v>
      </c>
      <c r="D24" s="6">
        <v>2300000</v>
      </c>
      <c r="E24" s="4"/>
      <c r="F24" s="4"/>
    </row>
    <row r="25" spans="1:6" x14ac:dyDescent="0.25">
      <c r="A25" s="2" t="s">
        <v>1385</v>
      </c>
      <c r="B25" s="4"/>
      <c r="C25" s="6">
        <v>400000</v>
      </c>
      <c r="D25" s="6">
        <v>1000000</v>
      </c>
      <c r="E25" s="4"/>
      <c r="F25" s="4"/>
    </row>
    <row r="26" spans="1:6" ht="30" x14ac:dyDescent="0.25">
      <c r="A26" s="2" t="s">
        <v>1386</v>
      </c>
      <c r="B26" s="4"/>
      <c r="C26" s="4"/>
      <c r="D26" s="4"/>
      <c r="E26" s="4"/>
      <c r="F26" s="4"/>
    </row>
    <row r="27" spans="1:6" x14ac:dyDescent="0.25">
      <c r="A27" s="3" t="s">
        <v>1372</v>
      </c>
      <c r="B27" s="4"/>
      <c r="C27" s="4"/>
      <c r="D27" s="4"/>
      <c r="E27" s="4"/>
      <c r="F27" s="4"/>
    </row>
    <row r="28" spans="1:6" x14ac:dyDescent="0.25">
      <c r="A28" s="2" t="s">
        <v>1376</v>
      </c>
      <c r="B28" s="4"/>
      <c r="C28" s="6">
        <v>100000</v>
      </c>
      <c r="D28" s="6">
        <v>100000</v>
      </c>
      <c r="E28" s="4"/>
      <c r="F28" s="4"/>
    </row>
    <row r="29" spans="1:6" ht="30" x14ac:dyDescent="0.25">
      <c r="A29" s="2" t="s">
        <v>1387</v>
      </c>
      <c r="B29" s="4"/>
      <c r="C29" s="4"/>
      <c r="D29" s="4"/>
      <c r="E29" s="4"/>
      <c r="F29" s="4"/>
    </row>
    <row r="30" spans="1:6" x14ac:dyDescent="0.25">
      <c r="A30" s="3" t="s">
        <v>1372</v>
      </c>
      <c r="B30" s="4"/>
      <c r="C30" s="4"/>
      <c r="D30" s="4"/>
      <c r="E30" s="4"/>
      <c r="F30" s="4"/>
    </row>
    <row r="31" spans="1:6" ht="60" x14ac:dyDescent="0.25">
      <c r="A31" s="2" t="s">
        <v>1383</v>
      </c>
      <c r="B31" s="4"/>
      <c r="C31" s="8">
        <v>10500000</v>
      </c>
      <c r="D31" s="8">
        <v>20900000</v>
      </c>
      <c r="E31" s="8">
        <v>21100000</v>
      </c>
      <c r="F31"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388</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3" t="s">
        <v>560</v>
      </c>
      <c r="B3" s="4"/>
      <c r="C3" s="4"/>
      <c r="D3" s="4"/>
      <c r="E3" s="4"/>
      <c r="F3" s="4"/>
      <c r="G3" s="4"/>
      <c r="H3" s="4"/>
      <c r="I3" s="4"/>
      <c r="J3" s="4"/>
      <c r="K3" s="4"/>
      <c r="L3" s="4"/>
      <c r="M3" s="4"/>
      <c r="N3" s="4"/>
      <c r="O3" s="4"/>
      <c r="P3" s="4"/>
    </row>
    <row r="4" spans="1:16" x14ac:dyDescent="0.25">
      <c r="A4" s="2" t="s">
        <v>561</v>
      </c>
      <c r="B4" s="4"/>
      <c r="C4" s="4"/>
      <c r="D4" s="4"/>
      <c r="E4" s="4"/>
      <c r="F4" s="4"/>
      <c r="G4" s="4"/>
      <c r="H4" s="4"/>
      <c r="I4" s="4"/>
      <c r="J4" s="4"/>
      <c r="K4" s="4"/>
      <c r="L4" s="4"/>
      <c r="M4" s="4"/>
      <c r="N4" s="8">
        <v>7379</v>
      </c>
      <c r="O4" s="8">
        <v>5587</v>
      </c>
      <c r="P4" s="8">
        <v>8225</v>
      </c>
    </row>
    <row r="5" spans="1:16" x14ac:dyDescent="0.25">
      <c r="A5" s="2" t="s">
        <v>562</v>
      </c>
      <c r="B5" s="4"/>
      <c r="C5" s="4"/>
      <c r="D5" s="4"/>
      <c r="E5" s="4"/>
      <c r="F5" s="4"/>
      <c r="G5" s="4"/>
      <c r="H5" s="4"/>
      <c r="I5" s="4"/>
      <c r="J5" s="4"/>
      <c r="K5" s="4"/>
      <c r="L5" s="4"/>
      <c r="M5" s="4"/>
      <c r="N5" s="4">
        <v>939</v>
      </c>
      <c r="O5" s="6">
        <v>1261</v>
      </c>
      <c r="P5" s="6">
        <v>1233</v>
      </c>
    </row>
    <row r="6" spans="1:16" x14ac:dyDescent="0.25">
      <c r="A6" s="2" t="s">
        <v>563</v>
      </c>
      <c r="B6" s="4"/>
      <c r="C6" s="4"/>
      <c r="D6" s="4"/>
      <c r="E6" s="4"/>
      <c r="F6" s="4"/>
      <c r="G6" s="4"/>
      <c r="H6" s="4"/>
      <c r="I6" s="4"/>
      <c r="J6" s="4"/>
      <c r="K6" s="4"/>
      <c r="L6" s="4"/>
      <c r="M6" s="4"/>
      <c r="N6" s="4">
        <v>842</v>
      </c>
      <c r="O6" s="4">
        <v>549</v>
      </c>
      <c r="P6" s="6">
        <v>2428</v>
      </c>
    </row>
    <row r="7" spans="1:16" x14ac:dyDescent="0.25">
      <c r="A7" s="2" t="s">
        <v>564</v>
      </c>
      <c r="B7" s="4"/>
      <c r="C7" s="4"/>
      <c r="D7" s="4"/>
      <c r="E7" s="4"/>
      <c r="F7" s="4"/>
      <c r="G7" s="4"/>
      <c r="H7" s="4"/>
      <c r="I7" s="4"/>
      <c r="J7" s="4"/>
      <c r="K7" s="4"/>
      <c r="L7" s="4"/>
      <c r="M7" s="4"/>
      <c r="N7" s="6">
        <v>9160</v>
      </c>
      <c r="O7" s="6">
        <v>7397</v>
      </c>
      <c r="P7" s="6">
        <v>11886</v>
      </c>
    </row>
    <row r="8" spans="1:16" x14ac:dyDescent="0.25">
      <c r="A8" s="3" t="s">
        <v>565</v>
      </c>
      <c r="B8" s="4"/>
      <c r="C8" s="4"/>
      <c r="D8" s="4"/>
      <c r="E8" s="4"/>
      <c r="F8" s="4"/>
      <c r="G8" s="4"/>
      <c r="H8" s="4"/>
      <c r="I8" s="4"/>
      <c r="J8" s="4"/>
      <c r="K8" s="4"/>
      <c r="L8" s="4"/>
      <c r="M8" s="4"/>
      <c r="N8" s="4"/>
      <c r="O8" s="4"/>
      <c r="P8" s="4"/>
    </row>
    <row r="9" spans="1:16" x14ac:dyDescent="0.25">
      <c r="A9" s="2" t="s">
        <v>561</v>
      </c>
      <c r="B9" s="4"/>
      <c r="C9" s="4"/>
      <c r="D9" s="4"/>
      <c r="E9" s="4"/>
      <c r="F9" s="4"/>
      <c r="G9" s="4"/>
      <c r="H9" s="4"/>
      <c r="I9" s="4"/>
      <c r="J9" s="4"/>
      <c r="K9" s="4"/>
      <c r="L9" s="4"/>
      <c r="M9" s="4"/>
      <c r="N9" s="6">
        <v>-10392</v>
      </c>
      <c r="O9" s="6">
        <v>-9536</v>
      </c>
      <c r="P9" s="4">
        <v>-935</v>
      </c>
    </row>
    <row r="10" spans="1:16" x14ac:dyDescent="0.25">
      <c r="A10" s="2" t="s">
        <v>562</v>
      </c>
      <c r="B10" s="4"/>
      <c r="C10" s="4"/>
      <c r="D10" s="4"/>
      <c r="E10" s="4"/>
      <c r="F10" s="4"/>
      <c r="G10" s="4"/>
      <c r="H10" s="4"/>
      <c r="I10" s="4"/>
      <c r="J10" s="4"/>
      <c r="K10" s="4"/>
      <c r="L10" s="4"/>
      <c r="M10" s="4"/>
      <c r="N10" s="6">
        <v>-2870</v>
      </c>
      <c r="O10" s="6">
        <v>-2548</v>
      </c>
      <c r="P10" s="4">
        <v>-693</v>
      </c>
    </row>
    <row r="11" spans="1:16" x14ac:dyDescent="0.25">
      <c r="A11" s="2" t="s">
        <v>563</v>
      </c>
      <c r="B11" s="4"/>
      <c r="C11" s="4"/>
      <c r="D11" s="4"/>
      <c r="E11" s="4"/>
      <c r="F11" s="4"/>
      <c r="G11" s="4"/>
      <c r="H11" s="4"/>
      <c r="I11" s="4"/>
      <c r="J11" s="4"/>
      <c r="K11" s="4"/>
      <c r="L11" s="4"/>
      <c r="M11" s="4"/>
      <c r="N11" s="4">
        <v>186</v>
      </c>
      <c r="O11" s="4">
        <v>-28</v>
      </c>
      <c r="P11" s="4">
        <v>-45</v>
      </c>
    </row>
    <row r="12" spans="1:16" x14ac:dyDescent="0.25">
      <c r="A12" s="2" t="s">
        <v>574</v>
      </c>
      <c r="B12" s="4"/>
      <c r="C12" s="4"/>
      <c r="D12" s="4"/>
      <c r="E12" s="4"/>
      <c r="F12" s="4"/>
      <c r="G12" s="4"/>
      <c r="H12" s="4"/>
      <c r="I12" s="4"/>
      <c r="J12" s="4"/>
      <c r="K12" s="4"/>
      <c r="L12" s="4"/>
      <c r="M12" s="4"/>
      <c r="N12" s="6">
        <v>-13076</v>
      </c>
      <c r="O12" s="6">
        <v>-12112</v>
      </c>
      <c r="P12" s="6">
        <v>-1673</v>
      </c>
    </row>
    <row r="13" spans="1:16" x14ac:dyDescent="0.25">
      <c r="A13" s="2" t="s">
        <v>577</v>
      </c>
      <c r="B13" s="8">
        <v>-1493</v>
      </c>
      <c r="C13" s="8">
        <v>-1780</v>
      </c>
      <c r="D13" s="8">
        <v>1433</v>
      </c>
      <c r="E13" s="8">
        <v>-2076</v>
      </c>
      <c r="F13" s="8">
        <v>-6781</v>
      </c>
      <c r="G13" s="8">
        <v>3799</v>
      </c>
      <c r="H13" s="8">
        <v>779</v>
      </c>
      <c r="I13" s="8">
        <v>-2512</v>
      </c>
      <c r="J13" s="8">
        <v>-643</v>
      </c>
      <c r="K13" s="8">
        <v>-1733</v>
      </c>
      <c r="L13" s="8">
        <v>-2423</v>
      </c>
      <c r="M13" s="8">
        <v>2066</v>
      </c>
      <c r="N13" s="8">
        <v>-3916</v>
      </c>
      <c r="O13" s="8">
        <v>-4715</v>
      </c>
      <c r="P13" s="8">
        <v>10213</v>
      </c>
    </row>
  </sheetData>
  <mergeCells count="4">
    <mergeCell ref="B1:I1"/>
    <mergeCell ref="J1:K1"/>
    <mergeCell ref="L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 min="17" max="17" width="16.42578125" bestFit="1" customWidth="1"/>
  </cols>
  <sheetData>
    <row r="1" spans="1:17" ht="15" customHeight="1" x14ac:dyDescent="0.25">
      <c r="A1" s="9" t="s">
        <v>1389</v>
      </c>
      <c r="B1" s="9" t="s">
        <v>86</v>
      </c>
      <c r="C1" s="9"/>
      <c r="D1" s="9"/>
      <c r="E1" s="9"/>
      <c r="F1" s="9"/>
      <c r="G1" s="9"/>
      <c r="H1" s="9"/>
      <c r="I1" s="9"/>
      <c r="J1" s="9" t="s">
        <v>87</v>
      </c>
      <c r="K1" s="9"/>
      <c r="L1" s="9" t="s">
        <v>88</v>
      </c>
      <c r="M1" s="9"/>
      <c r="N1" s="9" t="s">
        <v>2</v>
      </c>
      <c r="O1" s="9"/>
      <c r="P1" s="9"/>
      <c r="Q1" s="1" t="s">
        <v>1272</v>
      </c>
    </row>
    <row r="2" spans="1:17" x14ac:dyDescent="0.25">
      <c r="A2" s="9"/>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v>
      </c>
    </row>
    <row r="3" spans="1:17" x14ac:dyDescent="0.25">
      <c r="A3" s="3" t="s">
        <v>1390</v>
      </c>
      <c r="B3" s="4"/>
      <c r="C3" s="4"/>
      <c r="D3" s="4"/>
      <c r="E3" s="4"/>
      <c r="F3" s="4"/>
      <c r="G3" s="4"/>
      <c r="H3" s="4"/>
      <c r="I3" s="4"/>
      <c r="J3" s="4"/>
      <c r="K3" s="4"/>
      <c r="L3" s="4"/>
      <c r="M3" s="4"/>
      <c r="N3" s="4"/>
      <c r="O3" s="4"/>
      <c r="P3" s="4"/>
      <c r="Q3" s="4"/>
    </row>
    <row r="4" spans="1:17" x14ac:dyDescent="0.25">
      <c r="A4" s="2" t="s">
        <v>1391</v>
      </c>
      <c r="B4" s="8">
        <v>39700000</v>
      </c>
      <c r="C4" s="4"/>
      <c r="D4" s="4"/>
      <c r="E4" s="4"/>
      <c r="F4" s="8">
        <v>18600000</v>
      </c>
      <c r="G4" s="4"/>
      <c r="H4" s="4"/>
      <c r="I4" s="4"/>
      <c r="J4" s="4"/>
      <c r="K4" s="4"/>
      <c r="L4" s="4"/>
      <c r="M4" s="4"/>
      <c r="N4" s="8">
        <v>39700000</v>
      </c>
      <c r="O4" s="8">
        <v>18600000</v>
      </c>
      <c r="P4" s="4"/>
      <c r="Q4" s="8">
        <v>39700000</v>
      </c>
    </row>
    <row r="5" spans="1:17" x14ac:dyDescent="0.25">
      <c r="A5" s="2" t="s">
        <v>1392</v>
      </c>
      <c r="B5" s="6">
        <v>24100000</v>
      </c>
      <c r="C5" s="4"/>
      <c r="D5" s="4"/>
      <c r="E5" s="4"/>
      <c r="F5" s="6">
        <v>16600000</v>
      </c>
      <c r="G5" s="4"/>
      <c r="H5" s="4"/>
      <c r="I5" s="4"/>
      <c r="J5" s="4"/>
      <c r="K5" s="4"/>
      <c r="L5" s="4"/>
      <c r="M5" s="4"/>
      <c r="N5" s="6">
        <v>24100000</v>
      </c>
      <c r="O5" s="6">
        <v>16600000</v>
      </c>
      <c r="P5" s="4"/>
      <c r="Q5" s="6">
        <v>24100000</v>
      </c>
    </row>
    <row r="6" spans="1:17" ht="30" x14ac:dyDescent="0.25">
      <c r="A6" s="2" t="s">
        <v>1393</v>
      </c>
      <c r="B6" s="4"/>
      <c r="C6" s="4"/>
      <c r="D6" s="4"/>
      <c r="E6" s="4"/>
      <c r="F6" s="4"/>
      <c r="G6" s="4"/>
      <c r="H6" s="4"/>
      <c r="I6" s="4"/>
      <c r="J6" s="4"/>
      <c r="K6" s="4"/>
      <c r="L6" s="4"/>
      <c r="M6" s="4"/>
      <c r="N6" s="6">
        <v>19100000</v>
      </c>
      <c r="O6" s="4"/>
      <c r="P6" s="4"/>
      <c r="Q6" s="4"/>
    </row>
    <row r="7" spans="1:17" x14ac:dyDescent="0.25">
      <c r="A7" s="2" t="s">
        <v>1394</v>
      </c>
      <c r="B7" s="6">
        <v>13200000</v>
      </c>
      <c r="C7" s="4"/>
      <c r="D7" s="4"/>
      <c r="E7" s="4"/>
      <c r="F7" s="4"/>
      <c r="G7" s="4"/>
      <c r="H7" s="4"/>
      <c r="I7" s="4"/>
      <c r="J7" s="4"/>
      <c r="K7" s="4"/>
      <c r="L7" s="4"/>
      <c r="M7" s="4"/>
      <c r="N7" s="6">
        <v>13200000</v>
      </c>
      <c r="O7" s="4"/>
      <c r="P7" s="4"/>
      <c r="Q7" s="6">
        <v>13200000</v>
      </c>
    </row>
    <row r="8" spans="1:17" ht="30" x14ac:dyDescent="0.25">
      <c r="A8" s="2" t="s">
        <v>1395</v>
      </c>
      <c r="B8" s="4"/>
      <c r="C8" s="4"/>
      <c r="D8" s="4"/>
      <c r="E8" s="4"/>
      <c r="F8" s="4"/>
      <c r="G8" s="4"/>
      <c r="H8" s="4"/>
      <c r="I8" s="4"/>
      <c r="J8" s="4"/>
      <c r="K8" s="4"/>
      <c r="L8" s="4"/>
      <c r="M8" s="4"/>
      <c r="N8" s="6">
        <v>-600000</v>
      </c>
      <c r="O8" s="6">
        <v>-10600000</v>
      </c>
      <c r="P8" s="6">
        <v>22000000</v>
      </c>
      <c r="Q8" s="4"/>
    </row>
    <row r="9" spans="1:17" ht="30" x14ac:dyDescent="0.25">
      <c r="A9" s="2" t="s">
        <v>1396</v>
      </c>
      <c r="B9" s="4"/>
      <c r="C9" s="4"/>
      <c r="D9" s="4"/>
      <c r="E9" s="4"/>
      <c r="F9" s="4"/>
      <c r="G9" s="4"/>
      <c r="H9" s="4"/>
      <c r="I9" s="4"/>
      <c r="J9" s="4"/>
      <c r="K9" s="4"/>
      <c r="L9" s="4"/>
      <c r="M9" s="4"/>
      <c r="N9" s="6">
        <v>3600000</v>
      </c>
      <c r="O9" s="6">
        <v>2900000</v>
      </c>
      <c r="P9" s="6">
        <v>3800000</v>
      </c>
      <c r="Q9" s="4"/>
    </row>
    <row r="10" spans="1:17" x14ac:dyDescent="0.25">
      <c r="A10" s="2" t="s">
        <v>1397</v>
      </c>
      <c r="B10" s="6">
        <v>-1493000</v>
      </c>
      <c r="C10" s="6">
        <v>-1780000</v>
      </c>
      <c r="D10" s="6">
        <v>1433000</v>
      </c>
      <c r="E10" s="6">
        <v>-2076000</v>
      </c>
      <c r="F10" s="6">
        <v>-6781000</v>
      </c>
      <c r="G10" s="6">
        <v>3799000</v>
      </c>
      <c r="H10" s="6">
        <v>779000</v>
      </c>
      <c r="I10" s="6">
        <v>-2512000</v>
      </c>
      <c r="J10" s="6">
        <v>-643000</v>
      </c>
      <c r="K10" s="6">
        <v>-1733000</v>
      </c>
      <c r="L10" s="6">
        <v>-2423000</v>
      </c>
      <c r="M10" s="6">
        <v>2066000</v>
      </c>
      <c r="N10" s="6">
        <v>-3916000</v>
      </c>
      <c r="O10" s="6">
        <v>-4715000</v>
      </c>
      <c r="P10" s="6">
        <v>10213000</v>
      </c>
      <c r="Q10" s="4"/>
    </row>
    <row r="11" spans="1:17" ht="30" x14ac:dyDescent="0.25">
      <c r="A11" s="2" t="s">
        <v>1228</v>
      </c>
      <c r="B11" s="4"/>
      <c r="C11" s="4"/>
      <c r="D11" s="4"/>
      <c r="E11" s="4"/>
      <c r="F11" s="4"/>
      <c r="G11" s="4"/>
      <c r="H11" s="4"/>
      <c r="I11" s="4"/>
      <c r="J11" s="4"/>
      <c r="K11" s="4"/>
      <c r="L11" s="4"/>
      <c r="M11" s="4"/>
      <c r="N11" s="4"/>
      <c r="O11" s="4"/>
      <c r="P11" s="4"/>
      <c r="Q11" s="4"/>
    </row>
    <row r="12" spans="1:17" x14ac:dyDescent="0.25">
      <c r="A12" s="3" t="s">
        <v>1390</v>
      </c>
      <c r="B12" s="4"/>
      <c r="C12" s="4"/>
      <c r="D12" s="4"/>
      <c r="E12" s="4"/>
      <c r="F12" s="4"/>
      <c r="G12" s="4"/>
      <c r="H12" s="4"/>
      <c r="I12" s="4"/>
      <c r="J12" s="4"/>
      <c r="K12" s="4"/>
      <c r="L12" s="4"/>
      <c r="M12" s="4"/>
      <c r="N12" s="4"/>
      <c r="O12" s="4"/>
      <c r="P12" s="4"/>
      <c r="Q12" s="4"/>
    </row>
    <row r="13" spans="1:17" x14ac:dyDescent="0.25">
      <c r="A13" s="2" t="s">
        <v>1273</v>
      </c>
      <c r="B13" s="4"/>
      <c r="C13" s="4"/>
      <c r="D13" s="4"/>
      <c r="E13" s="4"/>
      <c r="F13" s="4"/>
      <c r="G13" s="4"/>
      <c r="H13" s="4"/>
      <c r="I13" s="4"/>
      <c r="J13" s="4"/>
      <c r="K13" s="4"/>
      <c r="L13" s="4"/>
      <c r="M13" s="4"/>
      <c r="N13" s="6">
        <v>53600000</v>
      </c>
      <c r="O13" s="6">
        <v>32000000</v>
      </c>
      <c r="P13" s="6">
        <v>2200000</v>
      </c>
      <c r="Q13" s="6">
        <v>88100000</v>
      </c>
    </row>
    <row r="14" spans="1:17" x14ac:dyDescent="0.25">
      <c r="A14" s="2" t="s">
        <v>1397</v>
      </c>
      <c r="B14" s="4"/>
      <c r="C14" s="4"/>
      <c r="D14" s="4"/>
      <c r="E14" s="4"/>
      <c r="F14" s="4"/>
      <c r="G14" s="4"/>
      <c r="H14" s="4"/>
      <c r="I14" s="4"/>
      <c r="J14" s="4"/>
      <c r="K14" s="4"/>
      <c r="L14" s="4"/>
      <c r="M14" s="4"/>
      <c r="N14" s="8">
        <v>3800000</v>
      </c>
      <c r="O14" s="4"/>
      <c r="P14" s="4"/>
      <c r="Q14" s="4"/>
    </row>
  </sheetData>
  <mergeCells count="5">
    <mergeCell ref="A1:A2"/>
    <mergeCell ref="B1:I1"/>
    <mergeCell ref="J1:K1"/>
    <mergeCell ref="L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s>
  <sheetData>
    <row r="1" spans="1:10" ht="45" x14ac:dyDescent="0.25">
      <c r="A1" s="1" t="s">
        <v>1398</v>
      </c>
      <c r="B1" s="9" t="s">
        <v>3</v>
      </c>
      <c r="C1" s="9" t="s">
        <v>31</v>
      </c>
      <c r="D1" s="9" t="s">
        <v>5</v>
      </c>
      <c r="E1" s="9" t="s">
        <v>32</v>
      </c>
      <c r="F1" s="9" t="s">
        <v>33</v>
      </c>
      <c r="G1" s="9" t="s">
        <v>34</v>
      </c>
      <c r="H1" s="9" t="s">
        <v>35</v>
      </c>
      <c r="I1" s="9" t="s">
        <v>36</v>
      </c>
      <c r="J1" s="9" t="s">
        <v>37</v>
      </c>
    </row>
    <row r="2" spans="1:10" ht="30" x14ac:dyDescent="0.25">
      <c r="A2" s="1" t="s">
        <v>30</v>
      </c>
      <c r="B2" s="9"/>
      <c r="C2" s="9"/>
      <c r="D2" s="9"/>
      <c r="E2" s="9"/>
      <c r="F2" s="9"/>
      <c r="G2" s="9"/>
      <c r="H2" s="9"/>
      <c r="I2" s="9"/>
      <c r="J2" s="9"/>
    </row>
    <row r="3" spans="1:10" x14ac:dyDescent="0.25">
      <c r="A3" s="3" t="s">
        <v>1390</v>
      </c>
      <c r="B3" s="4"/>
      <c r="C3" s="4"/>
      <c r="D3" s="4"/>
      <c r="E3" s="4"/>
      <c r="F3" s="4"/>
      <c r="G3" s="4"/>
      <c r="H3" s="4"/>
      <c r="I3" s="4"/>
      <c r="J3" s="4"/>
    </row>
    <row r="4" spans="1:10" x14ac:dyDescent="0.25">
      <c r="A4" s="2" t="s">
        <v>581</v>
      </c>
      <c r="B4" s="8">
        <v>1312</v>
      </c>
      <c r="C4" s="4"/>
      <c r="D4" s="4"/>
      <c r="E4" s="4"/>
      <c r="F4" s="8">
        <v>634</v>
      </c>
      <c r="G4" s="4"/>
      <c r="H4" s="4"/>
      <c r="I4" s="4"/>
      <c r="J4" s="4"/>
    </row>
    <row r="5" spans="1:10" x14ac:dyDescent="0.25">
      <c r="A5" s="2" t="s">
        <v>216</v>
      </c>
      <c r="B5" s="4">
        <v>478</v>
      </c>
      <c r="C5" s="4"/>
      <c r="D5" s="4"/>
      <c r="E5" s="4"/>
      <c r="F5" s="4">
        <v>417</v>
      </c>
      <c r="G5" s="4"/>
      <c r="H5" s="4"/>
      <c r="I5" s="4"/>
      <c r="J5" s="4"/>
    </row>
    <row r="6" spans="1:10" x14ac:dyDescent="0.25">
      <c r="A6" s="2" t="s">
        <v>582</v>
      </c>
      <c r="B6" s="4">
        <v>202</v>
      </c>
      <c r="C6" s="4"/>
      <c r="D6" s="4"/>
      <c r="E6" s="4"/>
      <c r="F6" s="4">
        <v>269</v>
      </c>
      <c r="G6" s="4"/>
      <c r="H6" s="4"/>
      <c r="I6" s="4"/>
      <c r="J6" s="4"/>
    </row>
    <row r="7" spans="1:10" x14ac:dyDescent="0.25">
      <c r="A7" s="2" t="s">
        <v>583</v>
      </c>
      <c r="B7" s="4">
        <v>300</v>
      </c>
      <c r="C7" s="4"/>
      <c r="D7" s="4"/>
      <c r="E7" s="4"/>
      <c r="F7" s="4"/>
      <c r="G7" s="4"/>
      <c r="H7" s="4"/>
      <c r="I7" s="4"/>
      <c r="J7" s="4"/>
    </row>
    <row r="8" spans="1:10" x14ac:dyDescent="0.25">
      <c r="A8" s="2" t="s">
        <v>584</v>
      </c>
      <c r="B8" s="6">
        <v>1002</v>
      </c>
      <c r="C8" s="4"/>
      <c r="D8" s="4"/>
      <c r="E8" s="4"/>
      <c r="F8" s="4">
        <v>675</v>
      </c>
      <c r="G8" s="4"/>
      <c r="H8" s="4"/>
      <c r="I8" s="4"/>
      <c r="J8" s="4"/>
    </row>
    <row r="9" spans="1:10" x14ac:dyDescent="0.25">
      <c r="A9" s="2" t="s">
        <v>585</v>
      </c>
      <c r="B9" s="6">
        <v>3294</v>
      </c>
      <c r="C9" s="6">
        <v>1995</v>
      </c>
      <c r="D9" s="6">
        <v>1995</v>
      </c>
      <c r="E9" s="6">
        <v>1995</v>
      </c>
      <c r="F9" s="6">
        <v>1995</v>
      </c>
      <c r="G9" s="6">
        <v>2222</v>
      </c>
      <c r="H9" s="6">
        <v>2222</v>
      </c>
      <c r="I9" s="6">
        <v>2222</v>
      </c>
      <c r="J9" s="4"/>
    </row>
    <row r="10" spans="1:10" x14ac:dyDescent="0.25">
      <c r="A10" s="2" t="s">
        <v>586</v>
      </c>
      <c r="B10" s="6">
        <v>-6373</v>
      </c>
      <c r="C10" s="4"/>
      <c r="D10" s="4"/>
      <c r="E10" s="4"/>
      <c r="F10" s="6">
        <v>-6892</v>
      </c>
      <c r="G10" s="4"/>
      <c r="H10" s="4"/>
      <c r="I10" s="4"/>
      <c r="J10" s="4"/>
    </row>
    <row r="11" spans="1:10" x14ac:dyDescent="0.25">
      <c r="A11" s="2" t="s">
        <v>589</v>
      </c>
      <c r="B11" s="6">
        <v>34697</v>
      </c>
      <c r="C11" s="4"/>
      <c r="D11" s="4"/>
      <c r="E11" s="4"/>
      <c r="F11" s="6">
        <v>15610</v>
      </c>
      <c r="G11" s="4"/>
      <c r="H11" s="4"/>
      <c r="I11" s="4"/>
      <c r="J11" s="4"/>
    </row>
    <row r="12" spans="1:10" x14ac:dyDescent="0.25">
      <c r="A12" s="2" t="s">
        <v>590</v>
      </c>
      <c r="B12" s="6">
        <v>-8199</v>
      </c>
      <c r="C12" s="4"/>
      <c r="D12" s="4"/>
      <c r="E12" s="4"/>
      <c r="F12" s="6">
        <v>-8674</v>
      </c>
      <c r="G12" s="4"/>
      <c r="H12" s="4"/>
      <c r="I12" s="4"/>
      <c r="J12" s="4"/>
    </row>
    <row r="13" spans="1:10" x14ac:dyDescent="0.25">
      <c r="A13" s="2" t="s">
        <v>595</v>
      </c>
      <c r="B13" s="4">
        <v>355</v>
      </c>
      <c r="C13" s="4"/>
      <c r="D13" s="4"/>
      <c r="E13" s="4"/>
      <c r="F13" s="4">
        <v>369</v>
      </c>
      <c r="G13" s="4"/>
      <c r="H13" s="4"/>
      <c r="I13" s="4"/>
      <c r="J13" s="4"/>
    </row>
    <row r="14" spans="1:10" x14ac:dyDescent="0.25">
      <c r="A14" s="2" t="s">
        <v>582</v>
      </c>
      <c r="B14" s="6">
        <v>-1690</v>
      </c>
      <c r="C14" s="4"/>
      <c r="D14" s="4"/>
      <c r="E14" s="4"/>
      <c r="F14" s="4">
        <v>-847</v>
      </c>
      <c r="G14" s="4"/>
      <c r="H14" s="4"/>
      <c r="I14" s="4"/>
      <c r="J14" s="4"/>
    </row>
    <row r="15" spans="1:10" x14ac:dyDescent="0.25">
      <c r="A15" s="2" t="s">
        <v>583</v>
      </c>
      <c r="B15" s="6">
        <v>1287</v>
      </c>
      <c r="C15" s="4"/>
      <c r="D15" s="4"/>
      <c r="E15" s="4"/>
      <c r="F15" s="4">
        <v>713</v>
      </c>
      <c r="G15" s="4"/>
      <c r="H15" s="4"/>
      <c r="I15" s="4"/>
      <c r="J15" s="4"/>
    </row>
    <row r="16" spans="1:10" x14ac:dyDescent="0.25">
      <c r="A16" s="2" t="s">
        <v>319</v>
      </c>
      <c r="B16" s="4">
        <v>-196</v>
      </c>
      <c r="C16" s="4"/>
      <c r="D16" s="4"/>
      <c r="E16" s="4"/>
      <c r="F16" s="4">
        <v>-242</v>
      </c>
      <c r="G16" s="4"/>
      <c r="H16" s="4"/>
      <c r="I16" s="4"/>
      <c r="J16" s="4"/>
    </row>
    <row r="17" spans="1:10" x14ac:dyDescent="0.25">
      <c r="A17" s="2" t="s">
        <v>600</v>
      </c>
      <c r="B17" s="6">
        <v>12287</v>
      </c>
      <c r="C17" s="6">
        <v>17912</v>
      </c>
      <c r="D17" s="6">
        <v>8826</v>
      </c>
      <c r="E17" s="6">
        <v>9255</v>
      </c>
      <c r="F17" s="4">
        <v>0</v>
      </c>
      <c r="G17" s="4"/>
      <c r="H17" s="4"/>
      <c r="I17" s="4"/>
      <c r="J17" s="4">
        <v>0</v>
      </c>
    </row>
    <row r="18" spans="1:10" x14ac:dyDescent="0.25">
      <c r="A18" s="2" t="s">
        <v>77</v>
      </c>
      <c r="B18" s="4"/>
      <c r="C18" s="4"/>
      <c r="D18" s="4"/>
      <c r="E18" s="4"/>
      <c r="F18" s="4"/>
      <c r="G18" s="4"/>
      <c r="H18" s="4"/>
      <c r="I18" s="4"/>
      <c r="J18" s="4"/>
    </row>
    <row r="19" spans="1:10" x14ac:dyDescent="0.25">
      <c r="A19" s="3" t="s">
        <v>1390</v>
      </c>
      <c r="B19" s="4"/>
      <c r="C19" s="4"/>
      <c r="D19" s="4"/>
      <c r="E19" s="4"/>
      <c r="F19" s="4"/>
      <c r="G19" s="4"/>
      <c r="H19" s="4"/>
      <c r="I19" s="4"/>
      <c r="J19" s="4"/>
    </row>
    <row r="20" spans="1:10" x14ac:dyDescent="0.25">
      <c r="A20" s="2" t="s">
        <v>593</v>
      </c>
      <c r="B20" s="8">
        <v>-7594</v>
      </c>
      <c r="C20" s="4"/>
      <c r="D20" s="4"/>
      <c r="E20" s="4"/>
      <c r="F20" s="4"/>
      <c r="G20" s="4"/>
      <c r="H20" s="4"/>
      <c r="I20" s="4"/>
      <c r="J20"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399</v>
      </c>
      <c r="B1" s="9" t="s">
        <v>2</v>
      </c>
      <c r="C1" s="9"/>
      <c r="D1" s="9"/>
    </row>
    <row r="2" spans="1:4" x14ac:dyDescent="0.25">
      <c r="A2" s="9"/>
      <c r="B2" s="1" t="s">
        <v>3</v>
      </c>
      <c r="C2" s="1" t="s">
        <v>33</v>
      </c>
      <c r="D2" s="1" t="s">
        <v>37</v>
      </c>
    </row>
    <row r="3" spans="1:4" x14ac:dyDescent="0.25">
      <c r="A3" s="3" t="s">
        <v>557</v>
      </c>
      <c r="B3" s="4"/>
      <c r="C3" s="4"/>
      <c r="D3" s="4"/>
    </row>
    <row r="4" spans="1:4" x14ac:dyDescent="0.25">
      <c r="A4" s="2" t="s">
        <v>603</v>
      </c>
      <c r="B4" s="71">
        <v>0.35</v>
      </c>
      <c r="C4" s="71">
        <v>0.35</v>
      </c>
      <c r="D4" s="71">
        <v>0.35</v>
      </c>
    </row>
    <row r="5" spans="1:4" x14ac:dyDescent="0.25">
      <c r="A5" s="2" t="s">
        <v>604</v>
      </c>
      <c r="B5" s="71">
        <v>0.223</v>
      </c>
      <c r="C5" s="71">
        <v>0.11799999999999999</v>
      </c>
      <c r="D5" s="71">
        <v>1.4999999999999999E-2</v>
      </c>
    </row>
    <row r="6" spans="1:4" ht="30" x14ac:dyDescent="0.25">
      <c r="A6" s="2" t="s">
        <v>605</v>
      </c>
      <c r="B6" s="71">
        <v>5.8000000000000003E-2</v>
      </c>
      <c r="C6" s="71">
        <v>6.0999999999999999E-2</v>
      </c>
      <c r="D6" s="71">
        <v>-2.9000000000000001E-2</v>
      </c>
    </row>
    <row r="7" spans="1:4" x14ac:dyDescent="0.25">
      <c r="A7" s="2" t="s">
        <v>607</v>
      </c>
      <c r="B7" s="4"/>
      <c r="C7" s="4"/>
      <c r="D7" s="71">
        <v>6.8000000000000005E-2</v>
      </c>
    </row>
    <row r="8" spans="1:4" x14ac:dyDescent="0.25">
      <c r="A8" s="2" t="s">
        <v>1400</v>
      </c>
      <c r="B8" s="71">
        <v>0.158</v>
      </c>
      <c r="C8" s="71">
        <v>8.2000000000000003E-2</v>
      </c>
      <c r="D8" s="71">
        <v>-8.0000000000000002E-3</v>
      </c>
    </row>
    <row r="9" spans="1:4" x14ac:dyDescent="0.25">
      <c r="A9" s="2" t="s">
        <v>610</v>
      </c>
      <c r="B9" s="71">
        <v>0.152</v>
      </c>
      <c r="C9" s="71">
        <v>-8.9999999999999993E-3</v>
      </c>
      <c r="D9" s="4"/>
    </row>
    <row r="10" spans="1:4" x14ac:dyDescent="0.25">
      <c r="A10" s="2" t="s">
        <v>319</v>
      </c>
      <c r="B10" s="71">
        <v>7.0000000000000001E-3</v>
      </c>
      <c r="C10" s="71">
        <v>3.5000000000000003E-2</v>
      </c>
      <c r="D10" s="71">
        <v>-1E-3</v>
      </c>
    </row>
    <row r="11" spans="1:4" x14ac:dyDescent="0.25">
      <c r="A11" s="2" t="s">
        <v>1401</v>
      </c>
      <c r="B11" s="71">
        <v>0.94799999999999995</v>
      </c>
      <c r="C11" s="71">
        <v>0.63700000000000001</v>
      </c>
      <c r="D11" s="71">
        <v>0.395000000000000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2</v>
      </c>
      <c r="B1" s="9" t="s">
        <v>2</v>
      </c>
      <c r="C1" s="9"/>
      <c r="D1" s="9"/>
    </row>
    <row r="2" spans="1:4" x14ac:dyDescent="0.25">
      <c r="A2" s="1" t="s">
        <v>1271</v>
      </c>
      <c r="B2" s="1" t="s">
        <v>3</v>
      </c>
      <c r="C2" s="9" t="s">
        <v>33</v>
      </c>
      <c r="D2" s="9" t="s">
        <v>37</v>
      </c>
    </row>
    <row r="3" spans="1:4" x14ac:dyDescent="0.25">
      <c r="A3" s="1"/>
      <c r="B3" s="1" t="s">
        <v>1169</v>
      </c>
      <c r="C3" s="9"/>
      <c r="D3" s="9"/>
    </row>
    <row r="4" spans="1:4" ht="30" x14ac:dyDescent="0.25">
      <c r="A4" s="3" t="s">
        <v>1403</v>
      </c>
      <c r="B4" s="4"/>
      <c r="C4" s="4"/>
      <c r="D4" s="4"/>
    </row>
    <row r="5" spans="1:4" x14ac:dyDescent="0.25">
      <c r="A5" s="2" t="s">
        <v>1170</v>
      </c>
      <c r="B5" s="4">
        <v>3</v>
      </c>
      <c r="C5" s="4"/>
      <c r="D5" s="4"/>
    </row>
    <row r="6" spans="1:4" ht="30" x14ac:dyDescent="0.25">
      <c r="A6" s="2" t="s">
        <v>1404</v>
      </c>
      <c r="B6" s="7">
        <v>50.1</v>
      </c>
      <c r="C6" s="7">
        <v>44.2</v>
      </c>
      <c r="D6" s="7">
        <v>33.799999999999997</v>
      </c>
    </row>
    <row r="7" spans="1:4" x14ac:dyDescent="0.25">
      <c r="A7" s="2" t="s">
        <v>1258</v>
      </c>
      <c r="B7" s="4"/>
      <c r="C7" s="4"/>
      <c r="D7" s="4"/>
    </row>
    <row r="8" spans="1:4" ht="30" x14ac:dyDescent="0.25">
      <c r="A8" s="3" t="s">
        <v>1403</v>
      </c>
      <c r="B8" s="4"/>
      <c r="C8" s="4"/>
      <c r="D8" s="4"/>
    </row>
    <row r="9" spans="1:4" ht="30" x14ac:dyDescent="0.25">
      <c r="A9" s="2" t="s">
        <v>1404</v>
      </c>
      <c r="B9" s="4">
        <v>33.700000000000003</v>
      </c>
      <c r="C9" s="4">
        <v>29.9</v>
      </c>
      <c r="D9" s="4">
        <v>22.2</v>
      </c>
    </row>
    <row r="10" spans="1:4" x14ac:dyDescent="0.25">
      <c r="A10" s="2" t="s">
        <v>1259</v>
      </c>
      <c r="B10" s="4"/>
      <c r="C10" s="4"/>
      <c r="D10" s="4"/>
    </row>
    <row r="11" spans="1:4" ht="30" x14ac:dyDescent="0.25">
      <c r="A11" s="3" t="s">
        <v>1403</v>
      </c>
      <c r="B11" s="4"/>
      <c r="C11" s="4"/>
      <c r="D11" s="4"/>
    </row>
    <row r="12" spans="1:4" ht="30" x14ac:dyDescent="0.25">
      <c r="A12" s="2" t="s">
        <v>1404</v>
      </c>
      <c r="B12" s="4">
        <v>16.399999999999999</v>
      </c>
      <c r="C12" s="4">
        <v>14.3</v>
      </c>
      <c r="D12" s="4">
        <v>11.6</v>
      </c>
    </row>
    <row r="13" spans="1:4" x14ac:dyDescent="0.25">
      <c r="A13" s="2" t="s">
        <v>1405</v>
      </c>
      <c r="B13" s="4"/>
      <c r="C13" s="4"/>
      <c r="D13" s="4"/>
    </row>
    <row r="14" spans="1:4" ht="30" x14ac:dyDescent="0.25">
      <c r="A14" s="3" t="s">
        <v>1403</v>
      </c>
      <c r="B14" s="4"/>
      <c r="C14" s="4"/>
      <c r="D14" s="4"/>
    </row>
    <row r="15" spans="1:4" ht="30" x14ac:dyDescent="0.25">
      <c r="A15" s="2" t="s">
        <v>1406</v>
      </c>
      <c r="B15" s="7">
        <v>32.799999999999997</v>
      </c>
      <c r="C15" s="7">
        <v>37.200000000000003</v>
      </c>
      <c r="D15" s="7">
        <v>28.8</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407</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x14ac:dyDescent="0.25">
      <c r="A3" s="3" t="s">
        <v>1403</v>
      </c>
      <c r="B3" s="4"/>
      <c r="C3" s="4"/>
      <c r="D3" s="4"/>
      <c r="E3" s="4"/>
      <c r="F3" s="4"/>
      <c r="G3" s="4"/>
      <c r="H3" s="4"/>
      <c r="I3" s="4"/>
      <c r="J3" s="4"/>
      <c r="K3" s="4"/>
      <c r="L3" s="4"/>
      <c r="M3" s="4"/>
      <c r="N3" s="4"/>
      <c r="O3" s="4"/>
      <c r="P3" s="4"/>
    </row>
    <row r="4" spans="1:16" x14ac:dyDescent="0.25">
      <c r="A4" s="2" t="s">
        <v>90</v>
      </c>
      <c r="B4" s="8">
        <v>200749</v>
      </c>
      <c r="C4" s="8">
        <v>218702</v>
      </c>
      <c r="D4" s="8">
        <v>194894</v>
      </c>
      <c r="E4" s="8">
        <v>168165</v>
      </c>
      <c r="F4" s="8">
        <v>190673</v>
      </c>
      <c r="G4" s="8">
        <v>194943</v>
      </c>
      <c r="H4" s="8">
        <v>166336</v>
      </c>
      <c r="I4" s="8">
        <v>139499</v>
      </c>
      <c r="J4" s="8">
        <v>363059</v>
      </c>
      <c r="K4" s="8">
        <v>305835</v>
      </c>
      <c r="L4" s="8">
        <v>581761</v>
      </c>
      <c r="M4" s="8">
        <v>500778</v>
      </c>
      <c r="N4" s="8">
        <v>782510</v>
      </c>
      <c r="O4" s="8">
        <v>691451</v>
      </c>
      <c r="P4" s="8">
        <v>551119</v>
      </c>
    </row>
    <row r="5" spans="1:16" x14ac:dyDescent="0.25">
      <c r="A5" s="2" t="s">
        <v>91</v>
      </c>
      <c r="B5" s="6">
        <v>182230</v>
      </c>
      <c r="C5" s="6">
        <v>198526</v>
      </c>
      <c r="D5" s="6">
        <v>176002</v>
      </c>
      <c r="E5" s="6">
        <v>154524</v>
      </c>
      <c r="F5" s="6">
        <v>173720</v>
      </c>
      <c r="G5" s="6">
        <v>177046</v>
      </c>
      <c r="H5" s="6">
        <v>154861</v>
      </c>
      <c r="I5" s="6">
        <v>126376</v>
      </c>
      <c r="J5" s="6">
        <v>330526</v>
      </c>
      <c r="K5" s="6">
        <v>281237</v>
      </c>
      <c r="L5" s="6">
        <v>529052</v>
      </c>
      <c r="M5" s="6">
        <v>458283</v>
      </c>
      <c r="N5" s="6">
        <v>711282</v>
      </c>
      <c r="O5" s="6">
        <v>632003</v>
      </c>
      <c r="P5" s="6">
        <v>490454</v>
      </c>
    </row>
    <row r="6" spans="1:16" x14ac:dyDescent="0.25">
      <c r="A6" s="2" t="s">
        <v>266</v>
      </c>
      <c r="B6" s="6">
        <v>18519</v>
      </c>
      <c r="C6" s="6">
        <v>20176</v>
      </c>
      <c r="D6" s="6">
        <v>18892</v>
      </c>
      <c r="E6" s="6">
        <v>13641</v>
      </c>
      <c r="F6" s="6">
        <v>16953</v>
      </c>
      <c r="G6" s="6">
        <v>17897</v>
      </c>
      <c r="H6" s="6">
        <v>11475</v>
      </c>
      <c r="I6" s="6">
        <v>13123</v>
      </c>
      <c r="J6" s="6">
        <v>32533</v>
      </c>
      <c r="K6" s="6">
        <v>24598</v>
      </c>
      <c r="L6" s="6">
        <v>52709</v>
      </c>
      <c r="M6" s="6">
        <v>42495</v>
      </c>
      <c r="N6" s="6">
        <v>71228</v>
      </c>
      <c r="O6" s="6">
        <v>59448</v>
      </c>
      <c r="P6" s="6">
        <v>60665</v>
      </c>
    </row>
    <row r="7" spans="1:16" x14ac:dyDescent="0.25">
      <c r="A7" s="2" t="s">
        <v>1258</v>
      </c>
      <c r="B7" s="4"/>
      <c r="C7" s="4"/>
      <c r="D7" s="4"/>
      <c r="E7" s="4"/>
      <c r="F7" s="4"/>
      <c r="G7" s="4"/>
      <c r="H7" s="4"/>
      <c r="I7" s="4"/>
      <c r="J7" s="4"/>
      <c r="K7" s="4"/>
      <c r="L7" s="4"/>
      <c r="M7" s="4"/>
      <c r="N7" s="4"/>
      <c r="O7" s="4"/>
      <c r="P7" s="4"/>
    </row>
    <row r="8" spans="1:16" ht="30" x14ac:dyDescent="0.25">
      <c r="A8" s="3" t="s">
        <v>1403</v>
      </c>
      <c r="B8" s="4"/>
      <c r="C8" s="4"/>
      <c r="D8" s="4"/>
      <c r="E8" s="4"/>
      <c r="F8" s="4"/>
      <c r="G8" s="4"/>
      <c r="H8" s="4"/>
      <c r="I8" s="4"/>
      <c r="J8" s="4"/>
      <c r="K8" s="4"/>
      <c r="L8" s="4"/>
      <c r="M8" s="4"/>
      <c r="N8" s="4"/>
      <c r="O8" s="4"/>
      <c r="P8" s="4"/>
    </row>
    <row r="9" spans="1:16" x14ac:dyDescent="0.25">
      <c r="A9" s="2" t="s">
        <v>90</v>
      </c>
      <c r="B9" s="4"/>
      <c r="C9" s="4"/>
      <c r="D9" s="4"/>
      <c r="E9" s="4"/>
      <c r="F9" s="4"/>
      <c r="G9" s="4"/>
      <c r="H9" s="4"/>
      <c r="I9" s="4"/>
      <c r="J9" s="4"/>
      <c r="K9" s="4"/>
      <c r="L9" s="4"/>
      <c r="M9" s="4"/>
      <c r="N9" s="6">
        <v>470949</v>
      </c>
      <c r="O9" s="6">
        <v>448369</v>
      </c>
      <c r="P9" s="6">
        <v>350582</v>
      </c>
    </row>
    <row r="10" spans="1:16" x14ac:dyDescent="0.25">
      <c r="A10" s="2" t="s">
        <v>91</v>
      </c>
      <c r="B10" s="4"/>
      <c r="C10" s="4"/>
      <c r="D10" s="4"/>
      <c r="E10" s="4"/>
      <c r="F10" s="4"/>
      <c r="G10" s="4"/>
      <c r="H10" s="4"/>
      <c r="I10" s="4"/>
      <c r="J10" s="4"/>
      <c r="K10" s="4"/>
      <c r="L10" s="4"/>
      <c r="M10" s="4"/>
      <c r="N10" s="6">
        <v>434820</v>
      </c>
      <c r="O10" s="6">
        <v>417176</v>
      </c>
      <c r="P10" s="6">
        <v>316287</v>
      </c>
    </row>
    <row r="11" spans="1:16" x14ac:dyDescent="0.25">
      <c r="A11" s="2" t="s">
        <v>266</v>
      </c>
      <c r="B11" s="4"/>
      <c r="C11" s="4"/>
      <c r="D11" s="4"/>
      <c r="E11" s="4"/>
      <c r="F11" s="4"/>
      <c r="G11" s="4"/>
      <c r="H11" s="4"/>
      <c r="I11" s="4"/>
      <c r="J11" s="4"/>
      <c r="K11" s="4"/>
      <c r="L11" s="4"/>
      <c r="M11" s="4"/>
      <c r="N11" s="6">
        <v>36129</v>
      </c>
      <c r="O11" s="6">
        <v>31193</v>
      </c>
      <c r="P11" s="6">
        <v>34295</v>
      </c>
    </row>
    <row r="12" spans="1:16" x14ac:dyDescent="0.25">
      <c r="A12" s="2" t="s">
        <v>1259</v>
      </c>
      <c r="B12" s="4"/>
      <c r="C12" s="4"/>
      <c r="D12" s="4"/>
      <c r="E12" s="4"/>
      <c r="F12" s="4"/>
      <c r="G12" s="4"/>
      <c r="H12" s="4"/>
      <c r="I12" s="4"/>
      <c r="J12" s="4"/>
      <c r="K12" s="4"/>
      <c r="L12" s="4"/>
      <c r="M12" s="4"/>
      <c r="N12" s="4"/>
      <c r="O12" s="4"/>
      <c r="P12" s="4"/>
    </row>
    <row r="13" spans="1:16" ht="30" x14ac:dyDescent="0.25">
      <c r="A13" s="3" t="s">
        <v>1403</v>
      </c>
      <c r="B13" s="4"/>
      <c r="C13" s="4"/>
      <c r="D13" s="4"/>
      <c r="E13" s="4"/>
      <c r="F13" s="4"/>
      <c r="G13" s="4"/>
      <c r="H13" s="4"/>
      <c r="I13" s="4"/>
      <c r="J13" s="4"/>
      <c r="K13" s="4"/>
      <c r="L13" s="4"/>
      <c r="M13" s="4"/>
      <c r="N13" s="4"/>
      <c r="O13" s="4"/>
      <c r="P13" s="4"/>
    </row>
    <row r="14" spans="1:16" x14ac:dyDescent="0.25">
      <c r="A14" s="2" t="s">
        <v>90</v>
      </c>
      <c r="B14" s="4"/>
      <c r="C14" s="4"/>
      <c r="D14" s="4"/>
      <c r="E14" s="4"/>
      <c r="F14" s="4"/>
      <c r="G14" s="4"/>
      <c r="H14" s="4"/>
      <c r="I14" s="4"/>
      <c r="J14" s="4"/>
      <c r="K14" s="4"/>
      <c r="L14" s="4"/>
      <c r="M14" s="4"/>
      <c r="N14" s="6">
        <v>59279</v>
      </c>
      <c r="O14" s="6">
        <v>51614</v>
      </c>
      <c r="P14" s="6">
        <v>46424</v>
      </c>
    </row>
    <row r="15" spans="1:16" x14ac:dyDescent="0.25">
      <c r="A15" s="2" t="s">
        <v>91</v>
      </c>
      <c r="B15" s="4"/>
      <c r="C15" s="4"/>
      <c r="D15" s="4"/>
      <c r="E15" s="4"/>
      <c r="F15" s="4"/>
      <c r="G15" s="4"/>
      <c r="H15" s="4"/>
      <c r="I15" s="4"/>
      <c r="J15" s="4"/>
      <c r="K15" s="4"/>
      <c r="L15" s="4"/>
      <c r="M15" s="4"/>
      <c r="N15" s="6">
        <v>46269</v>
      </c>
      <c r="O15" s="6">
        <v>38226</v>
      </c>
      <c r="P15" s="6">
        <v>32422</v>
      </c>
    </row>
    <row r="16" spans="1:16" x14ac:dyDescent="0.25">
      <c r="A16" s="2" t="s">
        <v>266</v>
      </c>
      <c r="B16" s="4"/>
      <c r="C16" s="4"/>
      <c r="D16" s="4"/>
      <c r="E16" s="4"/>
      <c r="F16" s="4"/>
      <c r="G16" s="4"/>
      <c r="H16" s="4"/>
      <c r="I16" s="4"/>
      <c r="J16" s="4"/>
      <c r="K16" s="4"/>
      <c r="L16" s="4"/>
      <c r="M16" s="4"/>
      <c r="N16" s="6">
        <v>13010</v>
      </c>
      <c r="O16" s="6">
        <v>13388</v>
      </c>
      <c r="P16" s="6">
        <v>14002</v>
      </c>
    </row>
    <row r="17" spans="1:16" x14ac:dyDescent="0.25">
      <c r="A17" s="2" t="s">
        <v>1260</v>
      </c>
      <c r="B17" s="4"/>
      <c r="C17" s="4"/>
      <c r="D17" s="4"/>
      <c r="E17" s="4"/>
      <c r="F17" s="4"/>
      <c r="G17" s="4"/>
      <c r="H17" s="4"/>
      <c r="I17" s="4"/>
      <c r="J17" s="4"/>
      <c r="K17" s="4"/>
      <c r="L17" s="4"/>
      <c r="M17" s="4"/>
      <c r="N17" s="4"/>
      <c r="O17" s="4"/>
      <c r="P17" s="4"/>
    </row>
    <row r="18" spans="1:16" ht="30" x14ac:dyDescent="0.25">
      <c r="A18" s="3" t="s">
        <v>1403</v>
      </c>
      <c r="B18" s="4"/>
      <c r="C18" s="4"/>
      <c r="D18" s="4"/>
      <c r="E18" s="4"/>
      <c r="F18" s="4"/>
      <c r="G18" s="4"/>
      <c r="H18" s="4"/>
      <c r="I18" s="4"/>
      <c r="J18" s="4"/>
      <c r="K18" s="4"/>
      <c r="L18" s="4"/>
      <c r="M18" s="4"/>
      <c r="N18" s="4"/>
      <c r="O18" s="4"/>
      <c r="P18" s="4"/>
    </row>
    <row r="19" spans="1:16" x14ac:dyDescent="0.25">
      <c r="A19" s="2" t="s">
        <v>90</v>
      </c>
      <c r="B19" s="4"/>
      <c r="C19" s="4"/>
      <c r="D19" s="4"/>
      <c r="E19" s="4"/>
      <c r="F19" s="4"/>
      <c r="G19" s="4"/>
      <c r="H19" s="4"/>
      <c r="I19" s="4"/>
      <c r="J19" s="4"/>
      <c r="K19" s="4"/>
      <c r="L19" s="4"/>
      <c r="M19" s="4"/>
      <c r="N19" s="6">
        <v>252282</v>
      </c>
      <c r="O19" s="6">
        <v>191468</v>
      </c>
      <c r="P19" s="6">
        <v>154113</v>
      </c>
    </row>
    <row r="20" spans="1:16" x14ac:dyDescent="0.25">
      <c r="A20" s="2" t="s">
        <v>91</v>
      </c>
      <c r="B20" s="4"/>
      <c r="C20" s="4"/>
      <c r="D20" s="4"/>
      <c r="E20" s="4"/>
      <c r="F20" s="4"/>
      <c r="G20" s="4"/>
      <c r="H20" s="4"/>
      <c r="I20" s="4"/>
      <c r="J20" s="4"/>
      <c r="K20" s="4"/>
      <c r="L20" s="4"/>
      <c r="M20" s="4"/>
      <c r="N20" s="6">
        <v>230193</v>
      </c>
      <c r="O20" s="6">
        <v>176601</v>
      </c>
      <c r="P20" s="6">
        <v>141745</v>
      </c>
    </row>
    <row r="21" spans="1:16" x14ac:dyDescent="0.25">
      <c r="A21" s="2" t="s">
        <v>266</v>
      </c>
      <c r="B21" s="4"/>
      <c r="C21" s="4"/>
      <c r="D21" s="4"/>
      <c r="E21" s="4"/>
      <c r="F21" s="4"/>
      <c r="G21" s="4"/>
      <c r="H21" s="4"/>
      <c r="I21" s="4"/>
      <c r="J21" s="4"/>
      <c r="K21" s="4"/>
      <c r="L21" s="4"/>
      <c r="M21" s="4"/>
      <c r="N21" s="8">
        <v>22089</v>
      </c>
      <c r="O21" s="8">
        <v>14867</v>
      </c>
      <c r="P21" s="8">
        <v>12368</v>
      </c>
    </row>
  </sheetData>
  <mergeCells count="4">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408</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x14ac:dyDescent="0.25">
      <c r="A3" s="3" t="s">
        <v>1403</v>
      </c>
      <c r="B3" s="4"/>
      <c r="C3" s="4"/>
      <c r="D3" s="4"/>
      <c r="E3" s="4"/>
      <c r="F3" s="4"/>
      <c r="G3" s="4"/>
      <c r="H3" s="4"/>
      <c r="I3" s="4"/>
      <c r="J3" s="4"/>
      <c r="K3" s="4"/>
      <c r="L3" s="4"/>
      <c r="M3" s="4"/>
      <c r="N3" s="4"/>
      <c r="O3" s="4"/>
      <c r="P3" s="4"/>
    </row>
    <row r="4" spans="1:16" x14ac:dyDescent="0.25">
      <c r="A4" s="2" t="s">
        <v>639</v>
      </c>
      <c r="B4" s="4"/>
      <c r="C4" s="4"/>
      <c r="D4" s="4"/>
      <c r="E4" s="4"/>
      <c r="F4" s="4"/>
      <c r="G4" s="4"/>
      <c r="H4" s="4"/>
      <c r="I4" s="4"/>
      <c r="J4" s="4"/>
      <c r="K4" s="4"/>
      <c r="L4" s="4"/>
      <c r="M4" s="4"/>
      <c r="N4" s="8">
        <v>797521</v>
      </c>
      <c r="O4" s="8">
        <v>707499</v>
      </c>
      <c r="P4" s="8">
        <v>564721</v>
      </c>
    </row>
    <row r="5" spans="1:16" x14ac:dyDescent="0.25">
      <c r="A5" s="2" t="s">
        <v>640</v>
      </c>
      <c r="B5" s="4"/>
      <c r="C5" s="4"/>
      <c r="D5" s="4"/>
      <c r="E5" s="4"/>
      <c r="F5" s="4"/>
      <c r="G5" s="4"/>
      <c r="H5" s="4"/>
      <c r="I5" s="4"/>
      <c r="J5" s="4"/>
      <c r="K5" s="4"/>
      <c r="L5" s="4"/>
      <c r="M5" s="4"/>
      <c r="N5" s="6">
        <v>-15011</v>
      </c>
      <c r="O5" s="6">
        <v>-16048</v>
      </c>
      <c r="P5" s="6">
        <v>-13602</v>
      </c>
    </row>
    <row r="6" spans="1:16" x14ac:dyDescent="0.25">
      <c r="A6" s="2" t="s">
        <v>90</v>
      </c>
      <c r="B6" s="6">
        <v>200749</v>
      </c>
      <c r="C6" s="6">
        <v>218702</v>
      </c>
      <c r="D6" s="6">
        <v>194894</v>
      </c>
      <c r="E6" s="6">
        <v>168165</v>
      </c>
      <c r="F6" s="6">
        <v>190673</v>
      </c>
      <c r="G6" s="6">
        <v>194943</v>
      </c>
      <c r="H6" s="6">
        <v>166336</v>
      </c>
      <c r="I6" s="6">
        <v>139499</v>
      </c>
      <c r="J6" s="6">
        <v>363059</v>
      </c>
      <c r="K6" s="6">
        <v>305835</v>
      </c>
      <c r="L6" s="6">
        <v>581761</v>
      </c>
      <c r="M6" s="6">
        <v>500778</v>
      </c>
      <c r="N6" s="6">
        <v>782510</v>
      </c>
      <c r="O6" s="6">
        <v>691451</v>
      </c>
      <c r="P6" s="6">
        <v>551119</v>
      </c>
    </row>
    <row r="7" spans="1:16" x14ac:dyDescent="0.25">
      <c r="A7" s="2" t="s">
        <v>1409</v>
      </c>
      <c r="B7" s="4"/>
      <c r="C7" s="4"/>
      <c r="D7" s="4"/>
      <c r="E7" s="4"/>
      <c r="F7" s="4"/>
      <c r="G7" s="4"/>
      <c r="H7" s="4"/>
      <c r="I7" s="4"/>
      <c r="J7" s="4"/>
      <c r="K7" s="4"/>
      <c r="L7" s="4"/>
      <c r="M7" s="4"/>
      <c r="N7" s="4"/>
      <c r="O7" s="4"/>
      <c r="P7" s="4"/>
    </row>
    <row r="8" spans="1:16" ht="30" x14ac:dyDescent="0.25">
      <c r="A8" s="3" t="s">
        <v>1403</v>
      </c>
      <c r="B8" s="4"/>
      <c r="C8" s="4"/>
      <c r="D8" s="4"/>
      <c r="E8" s="4"/>
      <c r="F8" s="4"/>
      <c r="G8" s="4"/>
      <c r="H8" s="4"/>
      <c r="I8" s="4"/>
      <c r="J8" s="4"/>
      <c r="K8" s="4"/>
      <c r="L8" s="4"/>
      <c r="M8" s="4"/>
      <c r="N8" s="4"/>
      <c r="O8" s="4"/>
      <c r="P8" s="4"/>
    </row>
    <row r="9" spans="1:16" x14ac:dyDescent="0.25">
      <c r="A9" s="2" t="s">
        <v>639</v>
      </c>
      <c r="B9" s="4"/>
      <c r="C9" s="4"/>
      <c r="D9" s="4"/>
      <c r="E9" s="4"/>
      <c r="F9" s="4"/>
      <c r="G9" s="4"/>
      <c r="H9" s="4"/>
      <c r="I9" s="4"/>
      <c r="J9" s="4"/>
      <c r="K9" s="4"/>
      <c r="L9" s="4"/>
      <c r="M9" s="4"/>
      <c r="N9" s="6">
        <v>433581</v>
      </c>
      <c r="O9" s="6">
        <v>407678</v>
      </c>
      <c r="P9" s="6">
        <v>318556</v>
      </c>
    </row>
    <row r="10" spans="1:16" x14ac:dyDescent="0.25">
      <c r="A10" s="2" t="s">
        <v>1410</v>
      </c>
      <c r="B10" s="4"/>
      <c r="C10" s="4"/>
      <c r="D10" s="4"/>
      <c r="E10" s="4"/>
      <c r="F10" s="4"/>
      <c r="G10" s="4"/>
      <c r="H10" s="4"/>
      <c r="I10" s="4"/>
      <c r="J10" s="4"/>
      <c r="K10" s="4"/>
      <c r="L10" s="4"/>
      <c r="M10" s="4"/>
      <c r="N10" s="4"/>
      <c r="O10" s="4"/>
      <c r="P10" s="4"/>
    </row>
    <row r="11" spans="1:16" ht="30" x14ac:dyDescent="0.25">
      <c r="A11" s="3" t="s">
        <v>1403</v>
      </c>
      <c r="B11" s="4"/>
      <c r="C11" s="4"/>
      <c r="D11" s="4"/>
      <c r="E11" s="4"/>
      <c r="F11" s="4"/>
      <c r="G11" s="4"/>
      <c r="H11" s="4"/>
      <c r="I11" s="4"/>
      <c r="J11" s="4"/>
      <c r="K11" s="4"/>
      <c r="L11" s="4"/>
      <c r="M11" s="4"/>
      <c r="N11" s="4"/>
      <c r="O11" s="4"/>
      <c r="P11" s="4"/>
    </row>
    <row r="12" spans="1:16" x14ac:dyDescent="0.25">
      <c r="A12" s="2" t="s">
        <v>639</v>
      </c>
      <c r="B12" s="4"/>
      <c r="C12" s="4"/>
      <c r="D12" s="4"/>
      <c r="E12" s="4"/>
      <c r="F12" s="4"/>
      <c r="G12" s="4"/>
      <c r="H12" s="4"/>
      <c r="I12" s="4"/>
      <c r="J12" s="4"/>
      <c r="K12" s="4"/>
      <c r="L12" s="4"/>
      <c r="M12" s="4"/>
      <c r="N12" s="6">
        <v>19705</v>
      </c>
      <c r="O12" s="6">
        <v>22623</v>
      </c>
      <c r="P12" s="6">
        <v>11404</v>
      </c>
    </row>
    <row r="13" spans="1:16" x14ac:dyDescent="0.25">
      <c r="A13" s="2" t="s">
        <v>1411</v>
      </c>
      <c r="B13" s="4"/>
      <c r="C13" s="4"/>
      <c r="D13" s="4"/>
      <c r="E13" s="4"/>
      <c r="F13" s="4"/>
      <c r="G13" s="4"/>
      <c r="H13" s="4"/>
      <c r="I13" s="4"/>
      <c r="J13" s="4"/>
      <c r="K13" s="4"/>
      <c r="L13" s="4"/>
      <c r="M13" s="4"/>
      <c r="N13" s="4"/>
      <c r="O13" s="4"/>
      <c r="P13" s="4"/>
    </row>
    <row r="14" spans="1:16" ht="30" x14ac:dyDescent="0.25">
      <c r="A14" s="3" t="s">
        <v>1403</v>
      </c>
      <c r="B14" s="4"/>
      <c r="C14" s="4"/>
      <c r="D14" s="4"/>
      <c r="E14" s="4"/>
      <c r="F14" s="4"/>
      <c r="G14" s="4"/>
      <c r="H14" s="4"/>
      <c r="I14" s="4"/>
      <c r="J14" s="4"/>
      <c r="K14" s="4"/>
      <c r="L14" s="4"/>
      <c r="M14" s="4"/>
      <c r="N14" s="4"/>
      <c r="O14" s="4"/>
      <c r="P14" s="4"/>
    </row>
    <row r="15" spans="1:16" x14ac:dyDescent="0.25">
      <c r="A15" s="2" t="s">
        <v>639</v>
      </c>
      <c r="B15" s="4"/>
      <c r="C15" s="4"/>
      <c r="D15" s="4"/>
      <c r="E15" s="4"/>
      <c r="F15" s="4"/>
      <c r="G15" s="4"/>
      <c r="H15" s="4"/>
      <c r="I15" s="4"/>
      <c r="J15" s="4"/>
      <c r="K15" s="4"/>
      <c r="L15" s="4"/>
      <c r="M15" s="4"/>
      <c r="N15" s="6">
        <v>12619</v>
      </c>
      <c r="O15" s="6">
        <v>13077</v>
      </c>
      <c r="P15" s="6">
        <v>12753</v>
      </c>
    </row>
    <row r="16" spans="1:16" x14ac:dyDescent="0.25">
      <c r="A16" s="2" t="s">
        <v>1412</v>
      </c>
      <c r="B16" s="4"/>
      <c r="C16" s="4"/>
      <c r="D16" s="4"/>
      <c r="E16" s="4"/>
      <c r="F16" s="4"/>
      <c r="G16" s="4"/>
      <c r="H16" s="4"/>
      <c r="I16" s="4"/>
      <c r="J16" s="4"/>
      <c r="K16" s="4"/>
      <c r="L16" s="4"/>
      <c r="M16" s="4"/>
      <c r="N16" s="4"/>
      <c r="O16" s="4"/>
      <c r="P16" s="4"/>
    </row>
    <row r="17" spans="1:16" ht="30" x14ac:dyDescent="0.25">
      <c r="A17" s="3" t="s">
        <v>1403</v>
      </c>
      <c r="B17" s="4"/>
      <c r="C17" s="4"/>
      <c r="D17" s="4"/>
      <c r="E17" s="4"/>
      <c r="F17" s="4"/>
      <c r="G17" s="4"/>
      <c r="H17" s="4"/>
      <c r="I17" s="4"/>
      <c r="J17" s="4"/>
      <c r="K17" s="4"/>
      <c r="L17" s="4"/>
      <c r="M17" s="4"/>
      <c r="N17" s="4"/>
      <c r="O17" s="4"/>
      <c r="P17" s="4"/>
    </row>
    <row r="18" spans="1:16" x14ac:dyDescent="0.25">
      <c r="A18" s="2" t="s">
        <v>639</v>
      </c>
      <c r="B18" s="4"/>
      <c r="C18" s="4"/>
      <c r="D18" s="4"/>
      <c r="E18" s="4"/>
      <c r="F18" s="4"/>
      <c r="G18" s="4"/>
      <c r="H18" s="4"/>
      <c r="I18" s="4"/>
      <c r="J18" s="4"/>
      <c r="K18" s="4"/>
      <c r="L18" s="4"/>
      <c r="M18" s="4"/>
      <c r="N18" s="6">
        <v>5086</v>
      </c>
      <c r="O18" s="6">
        <v>5739</v>
      </c>
      <c r="P18" s="6">
        <v>6840</v>
      </c>
    </row>
    <row r="19" spans="1:16" x14ac:dyDescent="0.25">
      <c r="A19" s="2" t="s">
        <v>1413</v>
      </c>
      <c r="B19" s="4"/>
      <c r="C19" s="4"/>
      <c r="D19" s="4"/>
      <c r="E19" s="4"/>
      <c r="F19" s="4"/>
      <c r="G19" s="4"/>
      <c r="H19" s="4"/>
      <c r="I19" s="4"/>
      <c r="J19" s="4"/>
      <c r="K19" s="4"/>
      <c r="L19" s="4"/>
      <c r="M19" s="4"/>
      <c r="N19" s="4"/>
      <c r="O19" s="4"/>
      <c r="P19" s="4"/>
    </row>
    <row r="20" spans="1:16" ht="30" x14ac:dyDescent="0.25">
      <c r="A20" s="3" t="s">
        <v>1403</v>
      </c>
      <c r="B20" s="4"/>
      <c r="C20" s="4"/>
      <c r="D20" s="4"/>
      <c r="E20" s="4"/>
      <c r="F20" s="4"/>
      <c r="G20" s="4"/>
      <c r="H20" s="4"/>
      <c r="I20" s="4"/>
      <c r="J20" s="4"/>
      <c r="K20" s="4"/>
      <c r="L20" s="4"/>
      <c r="M20" s="4"/>
      <c r="N20" s="4"/>
      <c r="O20" s="4"/>
      <c r="P20" s="4"/>
    </row>
    <row r="21" spans="1:16" x14ac:dyDescent="0.25">
      <c r="A21" s="2" t="s">
        <v>639</v>
      </c>
      <c r="B21" s="4"/>
      <c r="C21" s="4"/>
      <c r="D21" s="4"/>
      <c r="E21" s="4"/>
      <c r="F21" s="4"/>
      <c r="G21" s="4"/>
      <c r="H21" s="4"/>
      <c r="I21" s="4"/>
      <c r="J21" s="4"/>
      <c r="K21" s="4"/>
      <c r="L21" s="4"/>
      <c r="M21" s="4"/>
      <c r="N21" s="6">
        <v>1037</v>
      </c>
      <c r="O21" s="4">
        <v>601</v>
      </c>
      <c r="P21" s="6">
        <v>1788</v>
      </c>
    </row>
    <row r="22" spans="1:16" x14ac:dyDescent="0.25">
      <c r="A22" s="2" t="s">
        <v>1414</v>
      </c>
      <c r="B22" s="4"/>
      <c r="C22" s="4"/>
      <c r="D22" s="4"/>
      <c r="E22" s="4"/>
      <c r="F22" s="4"/>
      <c r="G22" s="4"/>
      <c r="H22" s="4"/>
      <c r="I22" s="4"/>
      <c r="J22" s="4"/>
      <c r="K22" s="4"/>
      <c r="L22" s="4"/>
      <c r="M22" s="4"/>
      <c r="N22" s="4"/>
      <c r="O22" s="4"/>
      <c r="P22" s="4"/>
    </row>
    <row r="23" spans="1:16" ht="30" x14ac:dyDescent="0.25">
      <c r="A23" s="3" t="s">
        <v>1403</v>
      </c>
      <c r="B23" s="4"/>
      <c r="C23" s="4"/>
      <c r="D23" s="4"/>
      <c r="E23" s="4"/>
      <c r="F23" s="4"/>
      <c r="G23" s="4"/>
      <c r="H23" s="4"/>
      <c r="I23" s="4"/>
      <c r="J23" s="4"/>
      <c r="K23" s="4"/>
      <c r="L23" s="4"/>
      <c r="M23" s="4"/>
      <c r="N23" s="4"/>
      <c r="O23" s="4"/>
      <c r="P23" s="4"/>
    </row>
    <row r="24" spans="1:16" x14ac:dyDescent="0.25">
      <c r="A24" s="2" t="s">
        <v>639</v>
      </c>
      <c r="B24" s="4"/>
      <c r="C24" s="4"/>
      <c r="D24" s="4"/>
      <c r="E24" s="4"/>
      <c r="F24" s="4"/>
      <c r="G24" s="4"/>
      <c r="H24" s="4"/>
      <c r="I24" s="4"/>
      <c r="J24" s="4"/>
      <c r="K24" s="4"/>
      <c r="L24" s="4"/>
      <c r="M24" s="4"/>
      <c r="N24" s="6">
        <v>48085</v>
      </c>
      <c r="O24" s="6">
        <v>43616</v>
      </c>
      <c r="P24" s="6">
        <v>36289</v>
      </c>
    </row>
    <row r="25" spans="1:16" x14ac:dyDescent="0.25">
      <c r="A25" s="2" t="s">
        <v>1415</v>
      </c>
      <c r="B25" s="4"/>
      <c r="C25" s="4"/>
      <c r="D25" s="4"/>
      <c r="E25" s="4"/>
      <c r="F25" s="4"/>
      <c r="G25" s="4"/>
      <c r="H25" s="4"/>
      <c r="I25" s="4"/>
      <c r="J25" s="4"/>
      <c r="K25" s="4"/>
      <c r="L25" s="4"/>
      <c r="M25" s="4"/>
      <c r="N25" s="4"/>
      <c r="O25" s="4"/>
      <c r="P25" s="4"/>
    </row>
    <row r="26" spans="1:16" ht="30" x14ac:dyDescent="0.25">
      <c r="A26" s="3" t="s">
        <v>1403</v>
      </c>
      <c r="B26" s="4"/>
      <c r="C26" s="4"/>
      <c r="D26" s="4"/>
      <c r="E26" s="4"/>
      <c r="F26" s="4"/>
      <c r="G26" s="4"/>
      <c r="H26" s="4"/>
      <c r="I26" s="4"/>
      <c r="J26" s="4"/>
      <c r="K26" s="4"/>
      <c r="L26" s="4"/>
      <c r="M26" s="4"/>
      <c r="N26" s="4"/>
      <c r="O26" s="4"/>
      <c r="P26" s="4"/>
    </row>
    <row r="27" spans="1:16" x14ac:dyDescent="0.25">
      <c r="A27" s="2" t="s">
        <v>639</v>
      </c>
      <c r="B27" s="4"/>
      <c r="C27" s="4"/>
      <c r="D27" s="4"/>
      <c r="E27" s="4"/>
      <c r="F27" s="4"/>
      <c r="G27" s="4"/>
      <c r="H27" s="4"/>
      <c r="I27" s="4"/>
      <c r="J27" s="4"/>
      <c r="K27" s="4"/>
      <c r="L27" s="4"/>
      <c r="M27" s="4"/>
      <c r="N27" s="6">
        <v>277408</v>
      </c>
      <c r="O27" s="6">
        <v>214165</v>
      </c>
      <c r="P27" s="6">
        <v>177091</v>
      </c>
    </row>
    <row r="28" spans="1:16" x14ac:dyDescent="0.25">
      <c r="A28" s="2" t="s">
        <v>1258</v>
      </c>
      <c r="B28" s="4"/>
      <c r="C28" s="4"/>
      <c r="D28" s="4"/>
      <c r="E28" s="4"/>
      <c r="F28" s="4"/>
      <c r="G28" s="4"/>
      <c r="H28" s="4"/>
      <c r="I28" s="4"/>
      <c r="J28" s="4"/>
      <c r="K28" s="4"/>
      <c r="L28" s="4"/>
      <c r="M28" s="4"/>
      <c r="N28" s="4"/>
      <c r="O28" s="4"/>
      <c r="P28" s="4"/>
    </row>
    <row r="29" spans="1:16" ht="30" x14ac:dyDescent="0.25">
      <c r="A29" s="3" t="s">
        <v>1403</v>
      </c>
      <c r="B29" s="4"/>
      <c r="C29" s="4"/>
      <c r="D29" s="4"/>
      <c r="E29" s="4"/>
      <c r="F29" s="4"/>
      <c r="G29" s="4"/>
      <c r="H29" s="4"/>
      <c r="I29" s="4"/>
      <c r="J29" s="4"/>
      <c r="K29" s="4"/>
      <c r="L29" s="4"/>
      <c r="M29" s="4"/>
      <c r="N29" s="4"/>
      <c r="O29" s="4"/>
      <c r="P29" s="4"/>
    </row>
    <row r="30" spans="1:16" x14ac:dyDescent="0.25">
      <c r="A30" s="2" t="s">
        <v>639</v>
      </c>
      <c r="B30" s="4"/>
      <c r="C30" s="4"/>
      <c r="D30" s="4"/>
      <c r="E30" s="4"/>
      <c r="F30" s="4"/>
      <c r="G30" s="4"/>
      <c r="H30" s="4"/>
      <c r="I30" s="4"/>
      <c r="J30" s="4"/>
      <c r="K30" s="4"/>
      <c r="L30" s="4"/>
      <c r="M30" s="4"/>
      <c r="N30" s="6">
        <v>472028</v>
      </c>
      <c r="O30" s="6">
        <v>449718</v>
      </c>
      <c r="P30" s="6">
        <v>351341</v>
      </c>
    </row>
    <row r="31" spans="1:16" x14ac:dyDescent="0.25">
      <c r="A31" s="2" t="s">
        <v>640</v>
      </c>
      <c r="B31" s="4"/>
      <c r="C31" s="4"/>
      <c r="D31" s="4"/>
      <c r="E31" s="4"/>
      <c r="F31" s="4"/>
      <c r="G31" s="4"/>
      <c r="H31" s="4"/>
      <c r="I31" s="4"/>
      <c r="J31" s="4"/>
      <c r="K31" s="4"/>
      <c r="L31" s="4"/>
      <c r="M31" s="4"/>
      <c r="N31" s="6">
        <v>-1079</v>
      </c>
      <c r="O31" s="6">
        <v>-1349</v>
      </c>
      <c r="P31" s="4">
        <v>-759</v>
      </c>
    </row>
    <row r="32" spans="1:16" x14ac:dyDescent="0.25">
      <c r="A32" s="2" t="s">
        <v>90</v>
      </c>
      <c r="B32" s="4"/>
      <c r="C32" s="4"/>
      <c r="D32" s="4"/>
      <c r="E32" s="4"/>
      <c r="F32" s="4"/>
      <c r="G32" s="4"/>
      <c r="H32" s="4"/>
      <c r="I32" s="4"/>
      <c r="J32" s="4"/>
      <c r="K32" s="4"/>
      <c r="L32" s="4"/>
      <c r="M32" s="4"/>
      <c r="N32" s="6">
        <v>470949</v>
      </c>
      <c r="O32" s="6">
        <v>448369</v>
      </c>
      <c r="P32" s="6">
        <v>350582</v>
      </c>
    </row>
    <row r="33" spans="1:16" ht="30" x14ac:dyDescent="0.25">
      <c r="A33" s="2" t="s">
        <v>1416</v>
      </c>
      <c r="B33" s="4"/>
      <c r="C33" s="4"/>
      <c r="D33" s="4"/>
      <c r="E33" s="4"/>
      <c r="F33" s="4"/>
      <c r="G33" s="4"/>
      <c r="H33" s="4"/>
      <c r="I33" s="4"/>
      <c r="J33" s="4"/>
      <c r="K33" s="4"/>
      <c r="L33" s="4"/>
      <c r="M33" s="4"/>
      <c r="N33" s="4"/>
      <c r="O33" s="4"/>
      <c r="P33" s="4"/>
    </row>
    <row r="34" spans="1:16" ht="30" x14ac:dyDescent="0.25">
      <c r="A34" s="3" t="s">
        <v>1403</v>
      </c>
      <c r="B34" s="4"/>
      <c r="C34" s="4"/>
      <c r="D34" s="4"/>
      <c r="E34" s="4"/>
      <c r="F34" s="4"/>
      <c r="G34" s="4"/>
      <c r="H34" s="4"/>
      <c r="I34" s="4"/>
      <c r="J34" s="4"/>
      <c r="K34" s="4"/>
      <c r="L34" s="4"/>
      <c r="M34" s="4"/>
      <c r="N34" s="4"/>
      <c r="O34" s="4"/>
      <c r="P34" s="4"/>
    </row>
    <row r="35" spans="1:16" x14ac:dyDescent="0.25">
      <c r="A35" s="2" t="s">
        <v>639</v>
      </c>
      <c r="B35" s="4"/>
      <c r="C35" s="4"/>
      <c r="D35" s="4"/>
      <c r="E35" s="4"/>
      <c r="F35" s="4"/>
      <c r="G35" s="4"/>
      <c r="H35" s="4"/>
      <c r="I35" s="4"/>
      <c r="J35" s="4"/>
      <c r="K35" s="4"/>
      <c r="L35" s="4"/>
      <c r="M35" s="4"/>
      <c r="N35" s="6">
        <v>433581</v>
      </c>
      <c r="O35" s="6">
        <v>407678</v>
      </c>
      <c r="P35" s="6">
        <v>318556</v>
      </c>
    </row>
    <row r="36" spans="1:16" ht="30" x14ac:dyDescent="0.25">
      <c r="A36" s="2" t="s">
        <v>1417</v>
      </c>
      <c r="B36" s="4"/>
      <c r="C36" s="4"/>
      <c r="D36" s="4"/>
      <c r="E36" s="4"/>
      <c r="F36" s="4"/>
      <c r="G36" s="4"/>
      <c r="H36" s="4"/>
      <c r="I36" s="4"/>
      <c r="J36" s="4"/>
      <c r="K36" s="4"/>
      <c r="L36" s="4"/>
      <c r="M36" s="4"/>
      <c r="N36" s="4"/>
      <c r="O36" s="4"/>
      <c r="P36" s="4"/>
    </row>
    <row r="37" spans="1:16" ht="30" x14ac:dyDescent="0.25">
      <c r="A37" s="3" t="s">
        <v>1403</v>
      </c>
      <c r="B37" s="4"/>
      <c r="C37" s="4"/>
      <c r="D37" s="4"/>
      <c r="E37" s="4"/>
      <c r="F37" s="4"/>
      <c r="G37" s="4"/>
      <c r="H37" s="4"/>
      <c r="I37" s="4"/>
      <c r="J37" s="4"/>
      <c r="K37" s="4"/>
      <c r="L37" s="4"/>
      <c r="M37" s="4"/>
      <c r="N37" s="4"/>
      <c r="O37" s="4"/>
      <c r="P37" s="4"/>
    </row>
    <row r="38" spans="1:16" x14ac:dyDescent="0.25">
      <c r="A38" s="2" t="s">
        <v>639</v>
      </c>
      <c r="B38" s="4"/>
      <c r="C38" s="4"/>
      <c r="D38" s="4"/>
      <c r="E38" s="4"/>
      <c r="F38" s="4"/>
      <c r="G38" s="4"/>
      <c r="H38" s="4"/>
      <c r="I38" s="4"/>
      <c r="J38" s="4"/>
      <c r="K38" s="4"/>
      <c r="L38" s="4"/>
      <c r="M38" s="4"/>
      <c r="N38" s="6">
        <v>19705</v>
      </c>
      <c r="O38" s="6">
        <v>22623</v>
      </c>
      <c r="P38" s="6">
        <v>11404</v>
      </c>
    </row>
    <row r="39" spans="1:16" ht="30" x14ac:dyDescent="0.25">
      <c r="A39" s="2" t="s">
        <v>1418</v>
      </c>
      <c r="B39" s="4"/>
      <c r="C39" s="4"/>
      <c r="D39" s="4"/>
      <c r="E39" s="4"/>
      <c r="F39" s="4"/>
      <c r="G39" s="4"/>
      <c r="H39" s="4"/>
      <c r="I39" s="4"/>
      <c r="J39" s="4"/>
      <c r="K39" s="4"/>
      <c r="L39" s="4"/>
      <c r="M39" s="4"/>
      <c r="N39" s="4"/>
      <c r="O39" s="4"/>
      <c r="P39" s="4"/>
    </row>
    <row r="40" spans="1:16" ht="30" x14ac:dyDescent="0.25">
      <c r="A40" s="3" t="s">
        <v>1403</v>
      </c>
      <c r="B40" s="4"/>
      <c r="C40" s="4"/>
      <c r="D40" s="4"/>
      <c r="E40" s="4"/>
      <c r="F40" s="4"/>
      <c r="G40" s="4"/>
      <c r="H40" s="4"/>
      <c r="I40" s="4"/>
      <c r="J40" s="4"/>
      <c r="K40" s="4"/>
      <c r="L40" s="4"/>
      <c r="M40" s="4"/>
      <c r="N40" s="4"/>
      <c r="O40" s="4"/>
      <c r="P40" s="4"/>
    </row>
    <row r="41" spans="1:16" x14ac:dyDescent="0.25">
      <c r="A41" s="2" t="s">
        <v>639</v>
      </c>
      <c r="B41" s="4"/>
      <c r="C41" s="4"/>
      <c r="D41" s="4"/>
      <c r="E41" s="4"/>
      <c r="F41" s="4"/>
      <c r="G41" s="4"/>
      <c r="H41" s="4"/>
      <c r="I41" s="4"/>
      <c r="J41" s="4"/>
      <c r="K41" s="4"/>
      <c r="L41" s="4"/>
      <c r="M41" s="4"/>
      <c r="N41" s="6">
        <v>12619</v>
      </c>
      <c r="O41" s="6">
        <v>13077</v>
      </c>
      <c r="P41" s="6">
        <v>12753</v>
      </c>
    </row>
    <row r="42" spans="1:16" ht="30" x14ac:dyDescent="0.25">
      <c r="A42" s="2" t="s">
        <v>1419</v>
      </c>
      <c r="B42" s="4"/>
      <c r="C42" s="4"/>
      <c r="D42" s="4"/>
      <c r="E42" s="4"/>
      <c r="F42" s="4"/>
      <c r="G42" s="4"/>
      <c r="H42" s="4"/>
      <c r="I42" s="4"/>
      <c r="J42" s="4"/>
      <c r="K42" s="4"/>
      <c r="L42" s="4"/>
      <c r="M42" s="4"/>
      <c r="N42" s="4"/>
      <c r="O42" s="4"/>
      <c r="P42" s="4"/>
    </row>
    <row r="43" spans="1:16" ht="30" x14ac:dyDescent="0.25">
      <c r="A43" s="3" t="s">
        <v>1403</v>
      </c>
      <c r="B43" s="4"/>
      <c r="C43" s="4"/>
      <c r="D43" s="4"/>
      <c r="E43" s="4"/>
      <c r="F43" s="4"/>
      <c r="G43" s="4"/>
      <c r="H43" s="4"/>
      <c r="I43" s="4"/>
      <c r="J43" s="4"/>
      <c r="K43" s="4"/>
      <c r="L43" s="4"/>
      <c r="M43" s="4"/>
      <c r="N43" s="4"/>
      <c r="O43" s="4"/>
      <c r="P43" s="4"/>
    </row>
    <row r="44" spans="1:16" x14ac:dyDescent="0.25">
      <c r="A44" s="2" t="s">
        <v>639</v>
      </c>
      <c r="B44" s="4"/>
      <c r="C44" s="4"/>
      <c r="D44" s="4"/>
      <c r="E44" s="4"/>
      <c r="F44" s="4"/>
      <c r="G44" s="4"/>
      <c r="H44" s="4"/>
      <c r="I44" s="4"/>
      <c r="J44" s="4"/>
      <c r="K44" s="4"/>
      <c r="L44" s="4"/>
      <c r="M44" s="4"/>
      <c r="N44" s="6">
        <v>5086</v>
      </c>
      <c r="O44" s="6">
        <v>5739</v>
      </c>
      <c r="P44" s="6">
        <v>6840</v>
      </c>
    </row>
    <row r="45" spans="1:16" ht="30" x14ac:dyDescent="0.25">
      <c r="A45" s="2" t="s">
        <v>1420</v>
      </c>
      <c r="B45" s="4"/>
      <c r="C45" s="4"/>
      <c r="D45" s="4"/>
      <c r="E45" s="4"/>
      <c r="F45" s="4"/>
      <c r="G45" s="4"/>
      <c r="H45" s="4"/>
      <c r="I45" s="4"/>
      <c r="J45" s="4"/>
      <c r="K45" s="4"/>
      <c r="L45" s="4"/>
      <c r="M45" s="4"/>
      <c r="N45" s="4"/>
      <c r="O45" s="4"/>
      <c r="P45" s="4"/>
    </row>
    <row r="46" spans="1:16" ht="30" x14ac:dyDescent="0.25">
      <c r="A46" s="3" t="s">
        <v>1403</v>
      </c>
      <c r="B46" s="4"/>
      <c r="C46" s="4"/>
      <c r="D46" s="4"/>
      <c r="E46" s="4"/>
      <c r="F46" s="4"/>
      <c r="G46" s="4"/>
      <c r="H46" s="4"/>
      <c r="I46" s="4"/>
      <c r="J46" s="4"/>
      <c r="K46" s="4"/>
      <c r="L46" s="4"/>
      <c r="M46" s="4"/>
      <c r="N46" s="4"/>
      <c r="O46" s="4"/>
      <c r="P46" s="4"/>
    </row>
    <row r="47" spans="1:16" x14ac:dyDescent="0.25">
      <c r="A47" s="2" t="s">
        <v>639</v>
      </c>
      <c r="B47" s="4"/>
      <c r="C47" s="4"/>
      <c r="D47" s="4"/>
      <c r="E47" s="4"/>
      <c r="F47" s="4"/>
      <c r="G47" s="4"/>
      <c r="H47" s="4"/>
      <c r="I47" s="4"/>
      <c r="J47" s="4"/>
      <c r="K47" s="4"/>
      <c r="L47" s="4"/>
      <c r="M47" s="4"/>
      <c r="N47" s="6">
        <v>1037</v>
      </c>
      <c r="O47" s="4">
        <v>601</v>
      </c>
      <c r="P47" s="6">
        <v>1788</v>
      </c>
    </row>
    <row r="48" spans="1:16" x14ac:dyDescent="0.25">
      <c r="A48" s="2" t="s">
        <v>1259</v>
      </c>
      <c r="B48" s="4"/>
      <c r="C48" s="4"/>
      <c r="D48" s="4"/>
      <c r="E48" s="4"/>
      <c r="F48" s="4"/>
      <c r="G48" s="4"/>
      <c r="H48" s="4"/>
      <c r="I48" s="4"/>
      <c r="J48" s="4"/>
      <c r="K48" s="4"/>
      <c r="L48" s="4"/>
      <c r="M48" s="4"/>
      <c r="N48" s="4"/>
      <c r="O48" s="4"/>
      <c r="P48" s="4"/>
    </row>
    <row r="49" spans="1:16" ht="30" x14ac:dyDescent="0.25">
      <c r="A49" s="3" t="s">
        <v>1403</v>
      </c>
      <c r="B49" s="4"/>
      <c r="C49" s="4"/>
      <c r="D49" s="4"/>
      <c r="E49" s="4"/>
      <c r="F49" s="4"/>
      <c r="G49" s="4"/>
      <c r="H49" s="4"/>
      <c r="I49" s="4"/>
      <c r="J49" s="4"/>
      <c r="K49" s="4"/>
      <c r="L49" s="4"/>
      <c r="M49" s="4"/>
      <c r="N49" s="4"/>
      <c r="O49" s="4"/>
      <c r="P49" s="4"/>
    </row>
    <row r="50" spans="1:16" x14ac:dyDescent="0.25">
      <c r="A50" s="2" t="s">
        <v>639</v>
      </c>
      <c r="B50" s="4"/>
      <c r="C50" s="4"/>
      <c r="D50" s="4"/>
      <c r="E50" s="4"/>
      <c r="F50" s="4"/>
      <c r="G50" s="4"/>
      <c r="H50" s="4"/>
      <c r="I50" s="4"/>
      <c r="J50" s="4"/>
      <c r="K50" s="4"/>
      <c r="L50" s="4"/>
      <c r="M50" s="4"/>
      <c r="N50" s="6">
        <v>70419</v>
      </c>
      <c r="O50" s="6">
        <v>62405</v>
      </c>
      <c r="P50" s="6">
        <v>56047</v>
      </c>
    </row>
    <row r="51" spans="1:16" x14ac:dyDescent="0.25">
      <c r="A51" s="2" t="s">
        <v>640</v>
      </c>
      <c r="B51" s="4"/>
      <c r="C51" s="4"/>
      <c r="D51" s="4"/>
      <c r="E51" s="4"/>
      <c r="F51" s="4"/>
      <c r="G51" s="4"/>
      <c r="H51" s="4"/>
      <c r="I51" s="4"/>
      <c r="J51" s="4"/>
      <c r="K51" s="4"/>
      <c r="L51" s="4"/>
      <c r="M51" s="4"/>
      <c r="N51" s="6">
        <v>-11140</v>
      </c>
      <c r="O51" s="6">
        <v>-10791</v>
      </c>
      <c r="P51" s="6">
        <v>-9623</v>
      </c>
    </row>
    <row r="52" spans="1:16" x14ac:dyDescent="0.25">
      <c r="A52" s="2" t="s">
        <v>90</v>
      </c>
      <c r="B52" s="4"/>
      <c r="C52" s="4"/>
      <c r="D52" s="4"/>
      <c r="E52" s="4"/>
      <c r="F52" s="4"/>
      <c r="G52" s="4"/>
      <c r="H52" s="4"/>
      <c r="I52" s="4"/>
      <c r="J52" s="4"/>
      <c r="K52" s="4"/>
      <c r="L52" s="4"/>
      <c r="M52" s="4"/>
      <c r="N52" s="6">
        <v>59279</v>
      </c>
      <c r="O52" s="6">
        <v>51614</v>
      </c>
      <c r="P52" s="6">
        <v>46424</v>
      </c>
    </row>
    <row r="53" spans="1:16" ht="30" x14ac:dyDescent="0.25">
      <c r="A53" s="2" t="s">
        <v>1421</v>
      </c>
      <c r="B53" s="4"/>
      <c r="C53" s="4"/>
      <c r="D53" s="4"/>
      <c r="E53" s="4"/>
      <c r="F53" s="4"/>
      <c r="G53" s="4"/>
      <c r="H53" s="4"/>
      <c r="I53" s="4"/>
      <c r="J53" s="4"/>
      <c r="K53" s="4"/>
      <c r="L53" s="4"/>
      <c r="M53" s="4"/>
      <c r="N53" s="4"/>
      <c r="O53" s="4"/>
      <c r="P53" s="4"/>
    </row>
    <row r="54" spans="1:16" ht="30" x14ac:dyDescent="0.25">
      <c r="A54" s="3" t="s">
        <v>1403</v>
      </c>
      <c r="B54" s="4"/>
      <c r="C54" s="4"/>
      <c r="D54" s="4"/>
      <c r="E54" s="4"/>
      <c r="F54" s="4"/>
      <c r="G54" s="4"/>
      <c r="H54" s="4"/>
      <c r="I54" s="4"/>
      <c r="J54" s="4"/>
      <c r="K54" s="4"/>
      <c r="L54" s="4"/>
      <c r="M54" s="4"/>
      <c r="N54" s="4"/>
      <c r="O54" s="4"/>
      <c r="P54" s="4"/>
    </row>
    <row r="55" spans="1:16" x14ac:dyDescent="0.25">
      <c r="A55" s="2" t="s">
        <v>639</v>
      </c>
      <c r="B55" s="4"/>
      <c r="C55" s="4"/>
      <c r="D55" s="4"/>
      <c r="E55" s="4"/>
      <c r="F55" s="4"/>
      <c r="G55" s="4"/>
      <c r="H55" s="4"/>
      <c r="I55" s="4"/>
      <c r="J55" s="4"/>
      <c r="K55" s="4"/>
      <c r="L55" s="4"/>
      <c r="M55" s="4"/>
      <c r="N55" s="6">
        <v>48085</v>
      </c>
      <c r="O55" s="6">
        <v>43616</v>
      </c>
      <c r="P55" s="6">
        <v>36289</v>
      </c>
    </row>
    <row r="56" spans="1:16" ht="30" x14ac:dyDescent="0.25">
      <c r="A56" s="2" t="s">
        <v>1422</v>
      </c>
      <c r="B56" s="4"/>
      <c r="C56" s="4"/>
      <c r="D56" s="4"/>
      <c r="E56" s="4"/>
      <c r="F56" s="4"/>
      <c r="G56" s="4"/>
      <c r="H56" s="4"/>
      <c r="I56" s="4"/>
      <c r="J56" s="4"/>
      <c r="K56" s="4"/>
      <c r="L56" s="4"/>
      <c r="M56" s="4"/>
      <c r="N56" s="4"/>
      <c r="O56" s="4"/>
      <c r="P56" s="4"/>
    </row>
    <row r="57" spans="1:16" ht="30" x14ac:dyDescent="0.25">
      <c r="A57" s="3" t="s">
        <v>1403</v>
      </c>
      <c r="B57" s="4"/>
      <c r="C57" s="4"/>
      <c r="D57" s="4"/>
      <c r="E57" s="4"/>
      <c r="F57" s="4"/>
      <c r="G57" s="4"/>
      <c r="H57" s="4"/>
      <c r="I57" s="4"/>
      <c r="J57" s="4"/>
      <c r="K57" s="4"/>
      <c r="L57" s="4"/>
      <c r="M57" s="4"/>
      <c r="N57" s="4"/>
      <c r="O57" s="4"/>
      <c r="P57" s="4"/>
    </row>
    <row r="58" spans="1:16" x14ac:dyDescent="0.25">
      <c r="A58" s="2" t="s">
        <v>639</v>
      </c>
      <c r="B58" s="4"/>
      <c r="C58" s="4"/>
      <c r="D58" s="4"/>
      <c r="E58" s="4"/>
      <c r="F58" s="4"/>
      <c r="G58" s="4"/>
      <c r="H58" s="4"/>
      <c r="I58" s="4"/>
      <c r="J58" s="4"/>
      <c r="K58" s="4"/>
      <c r="L58" s="4"/>
      <c r="M58" s="4"/>
      <c r="N58" s="6">
        <v>22334</v>
      </c>
      <c r="O58" s="6">
        <v>18789</v>
      </c>
      <c r="P58" s="6">
        <v>19758</v>
      </c>
    </row>
    <row r="59" spans="1:16" x14ac:dyDescent="0.25">
      <c r="A59" s="2" t="s">
        <v>1260</v>
      </c>
      <c r="B59" s="4"/>
      <c r="C59" s="4"/>
      <c r="D59" s="4"/>
      <c r="E59" s="4"/>
      <c r="F59" s="4"/>
      <c r="G59" s="4"/>
      <c r="H59" s="4"/>
      <c r="I59" s="4"/>
      <c r="J59" s="4"/>
      <c r="K59" s="4"/>
      <c r="L59" s="4"/>
      <c r="M59" s="4"/>
      <c r="N59" s="4"/>
      <c r="O59" s="4"/>
      <c r="P59" s="4"/>
    </row>
    <row r="60" spans="1:16" ht="30" x14ac:dyDescent="0.25">
      <c r="A60" s="3" t="s">
        <v>1403</v>
      </c>
      <c r="B60" s="4"/>
      <c r="C60" s="4"/>
      <c r="D60" s="4"/>
      <c r="E60" s="4"/>
      <c r="F60" s="4"/>
      <c r="G60" s="4"/>
      <c r="H60" s="4"/>
      <c r="I60" s="4"/>
      <c r="J60" s="4"/>
      <c r="K60" s="4"/>
      <c r="L60" s="4"/>
      <c r="M60" s="4"/>
      <c r="N60" s="4"/>
      <c r="O60" s="4"/>
      <c r="P60" s="4"/>
    </row>
    <row r="61" spans="1:16" x14ac:dyDescent="0.25">
      <c r="A61" s="2" t="s">
        <v>639</v>
      </c>
      <c r="B61" s="4"/>
      <c r="C61" s="4"/>
      <c r="D61" s="4"/>
      <c r="E61" s="4"/>
      <c r="F61" s="4"/>
      <c r="G61" s="4"/>
      <c r="H61" s="4"/>
      <c r="I61" s="4"/>
      <c r="J61" s="4"/>
      <c r="K61" s="4"/>
      <c r="L61" s="4"/>
      <c r="M61" s="4"/>
      <c r="N61" s="6">
        <v>255074</v>
      </c>
      <c r="O61" s="6">
        <v>195376</v>
      </c>
      <c r="P61" s="6">
        <v>157333</v>
      </c>
    </row>
    <row r="62" spans="1:16" x14ac:dyDescent="0.25">
      <c r="A62" s="2" t="s">
        <v>640</v>
      </c>
      <c r="B62" s="4"/>
      <c r="C62" s="4"/>
      <c r="D62" s="4"/>
      <c r="E62" s="4"/>
      <c r="F62" s="4"/>
      <c r="G62" s="4"/>
      <c r="H62" s="4"/>
      <c r="I62" s="4"/>
      <c r="J62" s="4"/>
      <c r="K62" s="4"/>
      <c r="L62" s="4"/>
      <c r="M62" s="4"/>
      <c r="N62" s="6">
        <v>-2792</v>
      </c>
      <c r="O62" s="6">
        <v>-3908</v>
      </c>
      <c r="P62" s="6">
        <v>-3220</v>
      </c>
    </row>
    <row r="63" spans="1:16" x14ac:dyDescent="0.25">
      <c r="A63" s="2" t="s">
        <v>90</v>
      </c>
      <c r="B63" s="4"/>
      <c r="C63" s="4"/>
      <c r="D63" s="4"/>
      <c r="E63" s="4"/>
      <c r="F63" s="4"/>
      <c r="G63" s="4"/>
      <c r="H63" s="4"/>
      <c r="I63" s="4"/>
      <c r="J63" s="4"/>
      <c r="K63" s="4"/>
      <c r="L63" s="4"/>
      <c r="M63" s="4"/>
      <c r="N63" s="6">
        <v>252282</v>
      </c>
      <c r="O63" s="6">
        <v>191468</v>
      </c>
      <c r="P63" s="6">
        <v>154113</v>
      </c>
    </row>
    <row r="64" spans="1:16" ht="30" x14ac:dyDescent="0.25">
      <c r="A64" s="2" t="s">
        <v>1423</v>
      </c>
      <c r="B64" s="4"/>
      <c r="C64" s="4"/>
      <c r="D64" s="4"/>
      <c r="E64" s="4"/>
      <c r="F64" s="4"/>
      <c r="G64" s="4"/>
      <c r="H64" s="4"/>
      <c r="I64" s="4"/>
      <c r="J64" s="4"/>
      <c r="K64" s="4"/>
      <c r="L64" s="4"/>
      <c r="M64" s="4"/>
      <c r="N64" s="4"/>
      <c r="O64" s="4"/>
      <c r="P64" s="4"/>
    </row>
    <row r="65" spans="1:16" ht="30" x14ac:dyDescent="0.25">
      <c r="A65" s="3" t="s">
        <v>1403</v>
      </c>
      <c r="B65" s="4"/>
      <c r="C65" s="4"/>
      <c r="D65" s="4"/>
      <c r="E65" s="4"/>
      <c r="F65" s="4"/>
      <c r="G65" s="4"/>
      <c r="H65" s="4"/>
      <c r="I65" s="4"/>
      <c r="J65" s="4"/>
      <c r="K65" s="4"/>
      <c r="L65" s="4"/>
      <c r="M65" s="4"/>
      <c r="N65" s="4"/>
      <c r="O65" s="4"/>
      <c r="P65" s="4"/>
    </row>
    <row r="66" spans="1:16" x14ac:dyDescent="0.25">
      <c r="A66" s="2" t="s">
        <v>639</v>
      </c>
      <c r="B66" s="4"/>
      <c r="C66" s="4"/>
      <c r="D66" s="4"/>
      <c r="E66" s="4"/>
      <c r="F66" s="4"/>
      <c r="G66" s="4"/>
      <c r="H66" s="4"/>
      <c r="I66" s="4"/>
      <c r="J66" s="4"/>
      <c r="K66" s="4"/>
      <c r="L66" s="4"/>
      <c r="M66" s="4"/>
      <c r="N66" s="8">
        <v>255074</v>
      </c>
      <c r="O66" s="8">
        <v>195376</v>
      </c>
      <c r="P66" s="8">
        <v>157333</v>
      </c>
    </row>
  </sheetData>
  <mergeCells count="4">
    <mergeCell ref="B1:I1"/>
    <mergeCell ref="J1:K1"/>
    <mergeCell ref="L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45" x14ac:dyDescent="0.25">
      <c r="A1" s="1" t="s">
        <v>1424</v>
      </c>
      <c r="B1" s="9" t="s">
        <v>3</v>
      </c>
      <c r="C1" s="9" t="s">
        <v>31</v>
      </c>
      <c r="D1" s="9" t="s">
        <v>5</v>
      </c>
      <c r="E1" s="9" t="s">
        <v>32</v>
      </c>
      <c r="F1" s="9" t="s">
        <v>33</v>
      </c>
      <c r="G1" s="9" t="s">
        <v>34</v>
      </c>
      <c r="H1" s="9" t="s">
        <v>35</v>
      </c>
      <c r="I1" s="9" t="s">
        <v>36</v>
      </c>
    </row>
    <row r="2" spans="1:9" ht="30" x14ac:dyDescent="0.25">
      <c r="A2" s="1" t="s">
        <v>30</v>
      </c>
      <c r="B2" s="9"/>
      <c r="C2" s="9"/>
      <c r="D2" s="9"/>
      <c r="E2" s="9"/>
      <c r="F2" s="9"/>
      <c r="G2" s="9"/>
      <c r="H2" s="9"/>
      <c r="I2" s="9"/>
    </row>
    <row r="3" spans="1:9" ht="30" x14ac:dyDescent="0.25">
      <c r="A3" s="3" t="s">
        <v>1403</v>
      </c>
      <c r="B3" s="4"/>
      <c r="C3" s="4"/>
      <c r="D3" s="4"/>
      <c r="E3" s="4"/>
      <c r="F3" s="4"/>
      <c r="G3" s="4"/>
      <c r="H3" s="4"/>
      <c r="I3" s="4"/>
    </row>
    <row r="4" spans="1:9" x14ac:dyDescent="0.25">
      <c r="A4" s="2" t="s">
        <v>1425</v>
      </c>
      <c r="B4" s="8">
        <v>57352</v>
      </c>
      <c r="C4" s="8">
        <v>54565</v>
      </c>
      <c r="D4" s="8">
        <v>55568</v>
      </c>
      <c r="E4" s="8">
        <v>53050</v>
      </c>
      <c r="F4" s="8">
        <v>52649</v>
      </c>
      <c r="G4" s="8">
        <v>51798</v>
      </c>
      <c r="H4" s="8">
        <v>51230</v>
      </c>
      <c r="I4" s="8">
        <v>50966</v>
      </c>
    </row>
    <row r="5" spans="1:9" x14ac:dyDescent="0.25">
      <c r="A5" s="2" t="s">
        <v>1426</v>
      </c>
      <c r="B5" s="4"/>
      <c r="C5" s="4"/>
      <c r="D5" s="4"/>
      <c r="E5" s="4"/>
      <c r="F5" s="4"/>
      <c r="G5" s="4"/>
      <c r="H5" s="4"/>
      <c r="I5" s="4"/>
    </row>
    <row r="6" spans="1:9" ht="30" x14ac:dyDescent="0.25">
      <c r="A6" s="3" t="s">
        <v>1403</v>
      </c>
      <c r="B6" s="4"/>
      <c r="C6" s="4"/>
      <c r="D6" s="4"/>
      <c r="E6" s="4"/>
      <c r="F6" s="4"/>
      <c r="G6" s="4"/>
      <c r="H6" s="4"/>
      <c r="I6" s="4"/>
    </row>
    <row r="7" spans="1:9" x14ac:dyDescent="0.25">
      <c r="A7" s="2" t="s">
        <v>1425</v>
      </c>
      <c r="B7" s="6">
        <v>36052</v>
      </c>
      <c r="C7" s="4"/>
      <c r="D7" s="4"/>
      <c r="E7" s="4"/>
      <c r="F7" s="6">
        <v>31250</v>
      </c>
      <c r="G7" s="4"/>
      <c r="H7" s="4"/>
      <c r="I7" s="4"/>
    </row>
    <row r="8" spans="1:9" x14ac:dyDescent="0.25">
      <c r="A8" s="2" t="s">
        <v>1427</v>
      </c>
      <c r="B8" s="4"/>
      <c r="C8" s="4"/>
      <c r="D8" s="4"/>
      <c r="E8" s="4"/>
      <c r="F8" s="4"/>
      <c r="G8" s="4"/>
      <c r="H8" s="4"/>
      <c r="I8" s="4"/>
    </row>
    <row r="9" spans="1:9" ht="30" x14ac:dyDescent="0.25">
      <c r="A9" s="3" t="s">
        <v>1403</v>
      </c>
      <c r="B9" s="4"/>
      <c r="C9" s="4"/>
      <c r="D9" s="4"/>
      <c r="E9" s="4"/>
      <c r="F9" s="4"/>
      <c r="G9" s="4"/>
      <c r="H9" s="4"/>
      <c r="I9" s="4"/>
    </row>
    <row r="10" spans="1:9" x14ac:dyDescent="0.25">
      <c r="A10" s="2" t="s">
        <v>1425</v>
      </c>
      <c r="B10" s="8">
        <v>21300</v>
      </c>
      <c r="C10" s="4"/>
      <c r="D10" s="4"/>
      <c r="E10" s="4"/>
      <c r="F10" s="8">
        <v>21399</v>
      </c>
      <c r="G10" s="4"/>
      <c r="H10" s="4"/>
      <c r="I1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v>
      </c>
      <c r="B1" s="9" t="s">
        <v>2</v>
      </c>
      <c r="C1" s="9"/>
      <c r="D1" s="9"/>
    </row>
    <row r="2" spans="1:4" ht="30" x14ac:dyDescent="0.25">
      <c r="A2" s="1" t="s">
        <v>30</v>
      </c>
      <c r="B2" s="1" t="s">
        <v>3</v>
      </c>
      <c r="C2" s="1" t="s">
        <v>33</v>
      </c>
      <c r="D2" s="1" t="s">
        <v>37</v>
      </c>
    </row>
    <row r="3" spans="1:4" x14ac:dyDescent="0.25">
      <c r="A3" s="3" t="s">
        <v>156</v>
      </c>
      <c r="B3" s="4"/>
      <c r="C3" s="4"/>
      <c r="D3" s="4"/>
    </row>
    <row r="4" spans="1:4" x14ac:dyDescent="0.25">
      <c r="A4" s="2" t="s">
        <v>103</v>
      </c>
      <c r="B4" s="8">
        <v>-215</v>
      </c>
      <c r="C4" s="8">
        <v>-2684</v>
      </c>
      <c r="D4" s="8">
        <v>15630</v>
      </c>
    </row>
    <row r="5" spans="1:4" ht="45" x14ac:dyDescent="0.25">
      <c r="A5" s="3" t="s">
        <v>157</v>
      </c>
      <c r="B5" s="4"/>
      <c r="C5" s="4"/>
      <c r="D5" s="4"/>
    </row>
    <row r="6" spans="1:4" x14ac:dyDescent="0.25">
      <c r="A6" s="2" t="s">
        <v>158</v>
      </c>
      <c r="B6" s="6">
        <v>6926</v>
      </c>
      <c r="C6" s="6">
        <v>6367</v>
      </c>
      <c r="D6" s="6">
        <v>5909</v>
      </c>
    </row>
    <row r="7" spans="1:4" ht="30" x14ac:dyDescent="0.25">
      <c r="A7" s="2" t="s">
        <v>159</v>
      </c>
      <c r="B7" s="4">
        <v>154</v>
      </c>
      <c r="C7" s="4">
        <v>1</v>
      </c>
      <c r="D7" s="4">
        <v>68</v>
      </c>
    </row>
    <row r="8" spans="1:4" ht="30" x14ac:dyDescent="0.25">
      <c r="A8" s="2" t="s">
        <v>160</v>
      </c>
      <c r="B8" s="4">
        <v>15</v>
      </c>
      <c r="C8" s="4">
        <v>100</v>
      </c>
      <c r="D8" s="4">
        <v>-501</v>
      </c>
    </row>
    <row r="9" spans="1:4" x14ac:dyDescent="0.25">
      <c r="A9" s="2" t="s">
        <v>161</v>
      </c>
      <c r="B9" s="4">
        <v>37</v>
      </c>
      <c r="C9" s="4">
        <v>146</v>
      </c>
      <c r="D9" s="4">
        <v>128</v>
      </c>
    </row>
    <row r="10" spans="1:4" ht="45" x14ac:dyDescent="0.25">
      <c r="A10" s="2" t="s">
        <v>162</v>
      </c>
      <c r="B10" s="6">
        <v>53611</v>
      </c>
      <c r="C10" s="6">
        <v>33811</v>
      </c>
      <c r="D10" s="6">
        <v>2574</v>
      </c>
    </row>
    <row r="11" spans="1:4" ht="30" x14ac:dyDescent="0.25">
      <c r="A11" s="2" t="s">
        <v>163</v>
      </c>
      <c r="B11" s="4">
        <v>-491</v>
      </c>
      <c r="C11" s="4">
        <v>-230</v>
      </c>
      <c r="D11" s="4">
        <v>5</v>
      </c>
    </row>
    <row r="12" spans="1:4" x14ac:dyDescent="0.25">
      <c r="A12" s="2" t="s">
        <v>130</v>
      </c>
      <c r="B12" s="4">
        <v>727</v>
      </c>
      <c r="C12" s="4">
        <v>376</v>
      </c>
      <c r="D12" s="4">
        <v>417</v>
      </c>
    </row>
    <row r="13" spans="1:4" x14ac:dyDescent="0.25">
      <c r="A13" s="2" t="s">
        <v>99</v>
      </c>
      <c r="B13" s="6">
        <v>-12622</v>
      </c>
      <c r="C13" s="4"/>
      <c r="D13" s="4"/>
    </row>
    <row r="14" spans="1:4" ht="30" x14ac:dyDescent="0.25">
      <c r="A14" s="2" t="s">
        <v>164</v>
      </c>
      <c r="B14" s="4">
        <v>115</v>
      </c>
      <c r="C14" s="4">
        <v>30</v>
      </c>
      <c r="D14" s="4">
        <v>136</v>
      </c>
    </row>
    <row r="15" spans="1:4" ht="30" x14ac:dyDescent="0.25">
      <c r="A15" s="2" t="s">
        <v>165</v>
      </c>
      <c r="B15" s="4"/>
      <c r="C15" s="4"/>
      <c r="D15" s="4">
        <v>288</v>
      </c>
    </row>
    <row r="16" spans="1:4" ht="30" x14ac:dyDescent="0.25">
      <c r="A16" s="2" t="s">
        <v>166</v>
      </c>
      <c r="B16" s="4"/>
      <c r="C16" s="4"/>
      <c r="D16" s="4">
        <v>-519</v>
      </c>
    </row>
    <row r="17" spans="1:4" ht="30" x14ac:dyDescent="0.25">
      <c r="A17" s="2" t="s">
        <v>167</v>
      </c>
      <c r="B17" s="4"/>
      <c r="C17" s="4">
        <v>615</v>
      </c>
      <c r="D17" s="4">
        <v>87</v>
      </c>
    </row>
    <row r="18" spans="1:4" x14ac:dyDescent="0.25">
      <c r="A18" s="2" t="s">
        <v>46</v>
      </c>
      <c r="B18" s="6">
        <v>-15076</v>
      </c>
      <c r="C18" s="6">
        <v>-12121</v>
      </c>
      <c r="D18" s="6">
        <v>-1673</v>
      </c>
    </row>
    <row r="19" spans="1:4" ht="30" x14ac:dyDescent="0.25">
      <c r="A19" s="3" t="s">
        <v>168</v>
      </c>
      <c r="B19" s="4"/>
      <c r="C19" s="4"/>
      <c r="D19" s="4"/>
    </row>
    <row r="20" spans="1:4" x14ac:dyDescent="0.25">
      <c r="A20" s="2" t="s">
        <v>169</v>
      </c>
      <c r="B20" s="6">
        <v>-1712</v>
      </c>
      <c r="C20" s="6">
        <v>-16191</v>
      </c>
      <c r="D20" s="6">
        <v>-2837</v>
      </c>
    </row>
    <row r="21" spans="1:4" x14ac:dyDescent="0.25">
      <c r="A21" s="2" t="s">
        <v>42</v>
      </c>
      <c r="B21" s="6">
        <v>-2302</v>
      </c>
      <c r="C21" s="6">
        <v>-5725</v>
      </c>
      <c r="D21" s="6">
        <v>-5161</v>
      </c>
    </row>
    <row r="22" spans="1:4" ht="30" x14ac:dyDescent="0.25">
      <c r="A22" s="2" t="s">
        <v>43</v>
      </c>
      <c r="B22" s="6">
        <v>-8816</v>
      </c>
      <c r="C22" s="6">
        <v>-3567</v>
      </c>
      <c r="D22" s="4">
        <v>-639</v>
      </c>
    </row>
    <row r="23" spans="1:4" x14ac:dyDescent="0.25">
      <c r="A23" s="2" t="s">
        <v>44</v>
      </c>
      <c r="B23" s="4">
        <v>-45</v>
      </c>
      <c r="C23" s="4">
        <v>-844</v>
      </c>
      <c r="D23" s="4">
        <v>980</v>
      </c>
    </row>
    <row r="24" spans="1:4" x14ac:dyDescent="0.25">
      <c r="A24" s="2" t="s">
        <v>45</v>
      </c>
      <c r="B24" s="4">
        <v>-648</v>
      </c>
      <c r="C24" s="4">
        <v>781</v>
      </c>
      <c r="D24" s="4">
        <v>475</v>
      </c>
    </row>
    <row r="25" spans="1:4" x14ac:dyDescent="0.25">
      <c r="A25" s="2" t="s">
        <v>52</v>
      </c>
      <c r="B25" s="4">
        <v>48</v>
      </c>
      <c r="C25" s="4">
        <v>135</v>
      </c>
      <c r="D25" s="4">
        <v>14</v>
      </c>
    </row>
    <row r="26" spans="1:4" x14ac:dyDescent="0.25">
      <c r="A26" s="2" t="s">
        <v>55</v>
      </c>
      <c r="B26" s="6">
        <v>-6985</v>
      </c>
      <c r="C26" s="6">
        <v>7705</v>
      </c>
      <c r="D26" s="6">
        <v>3394</v>
      </c>
    </row>
    <row r="27" spans="1:4" ht="30" x14ac:dyDescent="0.25">
      <c r="A27" s="2" t="s">
        <v>170</v>
      </c>
      <c r="B27" s="6">
        <v>8624</v>
      </c>
      <c r="C27" s="6">
        <v>5007</v>
      </c>
      <c r="D27" s="6">
        <v>3236</v>
      </c>
    </row>
    <row r="28" spans="1:4" ht="30" x14ac:dyDescent="0.25">
      <c r="A28" s="2" t="s">
        <v>171</v>
      </c>
      <c r="B28" s="6">
        <v>21345</v>
      </c>
      <c r="C28" s="6">
        <v>13712</v>
      </c>
      <c r="D28" s="6">
        <v>22011</v>
      </c>
    </row>
    <row r="29" spans="1:4" x14ac:dyDescent="0.25">
      <c r="A29" s="3" t="s">
        <v>172</v>
      </c>
      <c r="B29" s="4"/>
      <c r="C29" s="4"/>
      <c r="D29" s="4"/>
    </row>
    <row r="30" spans="1:4" ht="30" x14ac:dyDescent="0.25">
      <c r="A30" s="2" t="s">
        <v>173</v>
      </c>
      <c r="B30" s="6">
        <v>-11613</v>
      </c>
      <c r="C30" s="6">
        <v>-6746</v>
      </c>
      <c r="D30" s="6">
        <v>-7749</v>
      </c>
    </row>
    <row r="31" spans="1:4" x14ac:dyDescent="0.25">
      <c r="A31" s="2" t="s">
        <v>174</v>
      </c>
      <c r="B31" s="4">
        <v>-125</v>
      </c>
      <c r="C31" s="4"/>
      <c r="D31" s="4"/>
    </row>
    <row r="32" spans="1:4" ht="30" x14ac:dyDescent="0.25">
      <c r="A32" s="2" t="s">
        <v>175</v>
      </c>
      <c r="B32" s="4"/>
      <c r="C32" s="4"/>
      <c r="D32" s="4">
        <v>300</v>
      </c>
    </row>
    <row r="33" spans="1:4" ht="30" x14ac:dyDescent="0.25">
      <c r="A33" s="2" t="s">
        <v>176</v>
      </c>
      <c r="B33" s="6">
        <v>-6813</v>
      </c>
      <c r="C33" s="4">
        <v>0</v>
      </c>
      <c r="D33" s="4"/>
    </row>
    <row r="34" spans="1:4" x14ac:dyDescent="0.25">
      <c r="A34" s="2" t="s">
        <v>177</v>
      </c>
      <c r="B34" s="4"/>
      <c r="C34" s="6">
        <v>-1000</v>
      </c>
      <c r="D34" s="4"/>
    </row>
    <row r="35" spans="1:4" x14ac:dyDescent="0.25">
      <c r="A35" s="2" t="s">
        <v>178</v>
      </c>
      <c r="B35" s="6">
        <v>-18551</v>
      </c>
      <c r="C35" s="6">
        <v>-7746</v>
      </c>
      <c r="D35" s="6">
        <v>-7449</v>
      </c>
    </row>
    <row r="36" spans="1:4" x14ac:dyDescent="0.25">
      <c r="A36" s="3" t="s">
        <v>179</v>
      </c>
      <c r="B36" s="4"/>
      <c r="C36" s="4"/>
      <c r="D36" s="4"/>
    </row>
    <row r="37" spans="1:4" x14ac:dyDescent="0.25">
      <c r="A37" s="2" t="s">
        <v>180</v>
      </c>
      <c r="B37" s="6">
        <v>-11005</v>
      </c>
      <c r="C37" s="6">
        <v>-9646</v>
      </c>
      <c r="D37" s="6">
        <v>-8123</v>
      </c>
    </row>
    <row r="38" spans="1:4" x14ac:dyDescent="0.25">
      <c r="A38" s="2" t="s">
        <v>181</v>
      </c>
      <c r="B38" s="6">
        <v>242340</v>
      </c>
      <c r="C38" s="6">
        <v>200670</v>
      </c>
      <c r="D38" s="6">
        <v>158200</v>
      </c>
    </row>
    <row r="39" spans="1:4" x14ac:dyDescent="0.25">
      <c r="A39" s="2" t="s">
        <v>182</v>
      </c>
      <c r="B39" s="6">
        <v>-240430</v>
      </c>
      <c r="C39" s="6">
        <v>-186850</v>
      </c>
      <c r="D39" s="6">
        <v>-155890</v>
      </c>
    </row>
    <row r="40" spans="1:4" ht="30" x14ac:dyDescent="0.25">
      <c r="A40" s="2" t="s">
        <v>183</v>
      </c>
      <c r="B40" s="4">
        <v>0</v>
      </c>
      <c r="C40" s="4">
        <v>0</v>
      </c>
      <c r="D40" s="4">
        <v>0</v>
      </c>
    </row>
    <row r="41" spans="1:4" x14ac:dyDescent="0.25">
      <c r="A41" s="2" t="s">
        <v>184</v>
      </c>
      <c r="B41" s="6">
        <v>-5160</v>
      </c>
      <c r="C41" s="6">
        <v>-5405</v>
      </c>
      <c r="D41" s="6">
        <v>-5237</v>
      </c>
    </row>
    <row r="42" spans="1:4" ht="30" x14ac:dyDescent="0.25">
      <c r="A42" s="2" t="s">
        <v>142</v>
      </c>
      <c r="B42" s="4"/>
      <c r="C42" s="6">
        <v>-4788</v>
      </c>
      <c r="D42" s="4"/>
    </row>
    <row r="43" spans="1:4" x14ac:dyDescent="0.25">
      <c r="A43" s="2" t="s">
        <v>185</v>
      </c>
      <c r="B43" s="4">
        <v>127</v>
      </c>
      <c r="C43" s="4">
        <v>751</v>
      </c>
      <c r="D43" s="4">
        <v>791</v>
      </c>
    </row>
    <row r="44" spans="1:4" ht="30" x14ac:dyDescent="0.25">
      <c r="A44" s="2" t="s">
        <v>186</v>
      </c>
      <c r="B44" s="6">
        <v>10000</v>
      </c>
      <c r="C44" s="4">
        <v>79</v>
      </c>
      <c r="D44" s="4" t="s">
        <v>67</v>
      </c>
    </row>
    <row r="45" spans="1:4" x14ac:dyDescent="0.25">
      <c r="A45" s="2" t="s">
        <v>187</v>
      </c>
      <c r="B45" s="4">
        <v>59</v>
      </c>
      <c r="C45" s="4">
        <v>139</v>
      </c>
      <c r="D45" s="4">
        <v>26</v>
      </c>
    </row>
    <row r="46" spans="1:4" x14ac:dyDescent="0.25">
      <c r="A46" s="2" t="s">
        <v>188</v>
      </c>
      <c r="B46" s="6">
        <v>-4069</v>
      </c>
      <c r="C46" s="6">
        <v>-5050</v>
      </c>
      <c r="D46" s="6">
        <v>-10233</v>
      </c>
    </row>
    <row r="47" spans="1:4" ht="30" x14ac:dyDescent="0.25">
      <c r="A47" s="2" t="s">
        <v>189</v>
      </c>
      <c r="B47" s="6">
        <v>-1275</v>
      </c>
      <c r="C47" s="4">
        <v>916</v>
      </c>
      <c r="D47" s="6">
        <v>4329</v>
      </c>
    </row>
    <row r="48" spans="1:4" ht="30" x14ac:dyDescent="0.25">
      <c r="A48" s="2" t="s">
        <v>190</v>
      </c>
      <c r="B48" s="6">
        <v>8019</v>
      </c>
      <c r="C48" s="6">
        <v>7103</v>
      </c>
      <c r="D48" s="6">
        <v>2774</v>
      </c>
    </row>
    <row r="49" spans="1:4" x14ac:dyDescent="0.25">
      <c r="A49" s="2" t="s">
        <v>191</v>
      </c>
      <c r="B49" s="6">
        <v>6744</v>
      </c>
      <c r="C49" s="6">
        <v>8019</v>
      </c>
      <c r="D49" s="6">
        <v>7103</v>
      </c>
    </row>
    <row r="50" spans="1:4" x14ac:dyDescent="0.25">
      <c r="A50" s="3" t="s">
        <v>192</v>
      </c>
      <c r="B50" s="4"/>
      <c r="C50" s="4"/>
      <c r="D50" s="4"/>
    </row>
    <row r="51" spans="1:4" x14ac:dyDescent="0.25">
      <c r="A51" s="2" t="s">
        <v>193</v>
      </c>
      <c r="B51" s="4">
        <v>986</v>
      </c>
      <c r="C51" s="6">
        <v>1087</v>
      </c>
      <c r="D51" s="6">
        <v>1146</v>
      </c>
    </row>
    <row r="52" spans="1:4" x14ac:dyDescent="0.25">
      <c r="A52" s="2" t="s">
        <v>194</v>
      </c>
      <c r="B52" s="6">
        <v>11355</v>
      </c>
      <c r="C52" s="6">
        <v>5532</v>
      </c>
      <c r="D52" s="6">
        <v>9274</v>
      </c>
    </row>
    <row r="53" spans="1:4" ht="30" x14ac:dyDescent="0.25">
      <c r="A53" s="3" t="s">
        <v>195</v>
      </c>
      <c r="B53" s="4"/>
      <c r="C53" s="4"/>
      <c r="D53" s="4"/>
    </row>
    <row r="54" spans="1:4" ht="30" x14ac:dyDescent="0.25">
      <c r="A54" s="2" t="s">
        <v>196</v>
      </c>
      <c r="B54" s="4">
        <v>191</v>
      </c>
      <c r="C54" s="4">
        <v>59</v>
      </c>
      <c r="D54" s="4">
        <v>139</v>
      </c>
    </row>
    <row r="55" spans="1:4" ht="30" x14ac:dyDescent="0.25">
      <c r="A55" s="2" t="s">
        <v>197</v>
      </c>
      <c r="B55" s="6">
        <v>66988</v>
      </c>
      <c r="C55" s="6">
        <v>28973</v>
      </c>
      <c r="D55" s="4" t="s">
        <v>67</v>
      </c>
    </row>
    <row r="56" spans="1:4" x14ac:dyDescent="0.25">
      <c r="A56" s="2" t="s">
        <v>198</v>
      </c>
      <c r="B56" s="6">
        <v>12971</v>
      </c>
      <c r="C56" s="6">
        <v>11004</v>
      </c>
      <c r="D56" s="6">
        <v>9612</v>
      </c>
    </row>
    <row r="57" spans="1:4" ht="30" x14ac:dyDescent="0.25">
      <c r="A57" s="2" t="s">
        <v>199</v>
      </c>
      <c r="B57" s="4"/>
      <c r="C57" s="4"/>
      <c r="D57" s="6">
        <v>2204</v>
      </c>
    </row>
    <row r="58" spans="1:4" ht="45" x14ac:dyDescent="0.25">
      <c r="A58" s="2" t="s">
        <v>200</v>
      </c>
      <c r="B58" s="4"/>
      <c r="C58" s="4"/>
      <c r="D58" s="4">
        <v>28</v>
      </c>
    </row>
    <row r="59" spans="1:4" ht="30" x14ac:dyDescent="0.25">
      <c r="A59" s="2" t="s">
        <v>201</v>
      </c>
      <c r="B59" s="4">
        <v>845</v>
      </c>
      <c r="C59" s="6">
        <v>1690</v>
      </c>
      <c r="D59" s="4" t="s">
        <v>67</v>
      </c>
    </row>
    <row r="60" spans="1:4" x14ac:dyDescent="0.25">
      <c r="A60" s="2" t="s">
        <v>202</v>
      </c>
      <c r="B60" s="8">
        <v>-1175</v>
      </c>
      <c r="C60" s="8">
        <v>6690</v>
      </c>
      <c r="D60" s="8">
        <v>88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30" x14ac:dyDescent="0.25">
      <c r="A1" s="1" t="s">
        <v>1428</v>
      </c>
      <c r="B1" s="9" t="s">
        <v>3</v>
      </c>
      <c r="C1" s="9" t="s">
        <v>31</v>
      </c>
      <c r="D1" s="9" t="s">
        <v>5</v>
      </c>
      <c r="E1" s="9" t="s">
        <v>32</v>
      </c>
      <c r="F1" s="9" t="s">
        <v>33</v>
      </c>
      <c r="G1" s="9" t="s">
        <v>34</v>
      </c>
      <c r="H1" s="9" t="s">
        <v>35</v>
      </c>
      <c r="I1" s="9" t="s">
        <v>36</v>
      </c>
    </row>
    <row r="2" spans="1:9" ht="30" x14ac:dyDescent="0.25">
      <c r="A2" s="1" t="s">
        <v>30</v>
      </c>
      <c r="B2" s="9"/>
      <c r="C2" s="9"/>
      <c r="D2" s="9"/>
      <c r="E2" s="9"/>
      <c r="F2" s="9"/>
      <c r="G2" s="9"/>
      <c r="H2" s="9"/>
      <c r="I2" s="9"/>
    </row>
    <row r="3" spans="1:9" x14ac:dyDescent="0.25">
      <c r="A3" s="3" t="s">
        <v>1337</v>
      </c>
      <c r="B3" s="4"/>
      <c r="C3" s="4"/>
      <c r="D3" s="4"/>
      <c r="E3" s="4"/>
      <c r="F3" s="4"/>
      <c r="G3" s="4"/>
      <c r="H3" s="4"/>
      <c r="I3" s="4"/>
    </row>
    <row r="4" spans="1:9" x14ac:dyDescent="0.25">
      <c r="A4" s="2" t="s">
        <v>1429</v>
      </c>
      <c r="B4" s="8">
        <v>7890</v>
      </c>
      <c r="C4" s="4"/>
      <c r="D4" s="4"/>
      <c r="E4" s="4"/>
      <c r="F4" s="8">
        <v>13050</v>
      </c>
      <c r="G4" s="4"/>
      <c r="H4" s="4"/>
      <c r="I4" s="4"/>
    </row>
    <row r="5" spans="1:9" x14ac:dyDescent="0.25">
      <c r="A5" s="2" t="s">
        <v>667</v>
      </c>
      <c r="B5" s="6">
        <v>-5099</v>
      </c>
      <c r="C5" s="6">
        <v>-5231</v>
      </c>
      <c r="D5" s="6">
        <v>-5321</v>
      </c>
      <c r="E5" s="6">
        <v>-5245</v>
      </c>
      <c r="F5" s="6">
        <v>-5258</v>
      </c>
      <c r="G5" s="6">
        <v>-5679</v>
      </c>
      <c r="H5" s="6">
        <v>-5747</v>
      </c>
      <c r="I5" s="6">
        <v>-5329</v>
      </c>
    </row>
    <row r="6" spans="1:9" ht="30" x14ac:dyDescent="0.25">
      <c r="A6" s="2" t="s">
        <v>64</v>
      </c>
      <c r="B6" s="6">
        <v>2791</v>
      </c>
      <c r="C6" s="6">
        <v>3629</v>
      </c>
      <c r="D6" s="6">
        <v>5801</v>
      </c>
      <c r="E6" s="6">
        <v>6841</v>
      </c>
      <c r="F6" s="6">
        <v>7792</v>
      </c>
      <c r="G6" s="6">
        <v>8843</v>
      </c>
      <c r="H6" s="6">
        <v>11097</v>
      </c>
      <c r="I6" s="6">
        <v>12073</v>
      </c>
    </row>
    <row r="7" spans="1:9" x14ac:dyDescent="0.25">
      <c r="A7" s="2" t="s">
        <v>1309</v>
      </c>
      <c r="B7" s="4"/>
      <c r="C7" s="4"/>
      <c r="D7" s="4"/>
      <c r="E7" s="4"/>
      <c r="F7" s="4"/>
      <c r="G7" s="4"/>
      <c r="H7" s="4"/>
      <c r="I7" s="4"/>
    </row>
    <row r="8" spans="1:9" x14ac:dyDescent="0.25">
      <c r="A8" s="3" t="s">
        <v>1337</v>
      </c>
      <c r="B8" s="4"/>
      <c r="C8" s="4"/>
      <c r="D8" s="4"/>
      <c r="E8" s="4"/>
      <c r="F8" s="4"/>
      <c r="G8" s="4"/>
      <c r="H8" s="4"/>
      <c r="I8" s="4"/>
    </row>
    <row r="9" spans="1:9" x14ac:dyDescent="0.25">
      <c r="A9" s="2" t="s">
        <v>1429</v>
      </c>
      <c r="B9" s="6">
        <v>1538</v>
      </c>
      <c r="C9" s="4"/>
      <c r="D9" s="4"/>
      <c r="E9" s="4"/>
      <c r="F9" s="6">
        <v>2366</v>
      </c>
      <c r="G9" s="4"/>
      <c r="H9" s="4"/>
      <c r="I9" s="4"/>
    </row>
    <row r="10" spans="1:9" ht="45" x14ac:dyDescent="0.25">
      <c r="A10" s="2" t="s">
        <v>1430</v>
      </c>
      <c r="B10" s="4"/>
      <c r="C10" s="4"/>
      <c r="D10" s="4"/>
      <c r="E10" s="4"/>
      <c r="F10" s="4"/>
      <c r="G10" s="4"/>
      <c r="H10" s="4"/>
      <c r="I10" s="4"/>
    </row>
    <row r="11" spans="1:9" x14ac:dyDescent="0.25">
      <c r="A11" s="3" t="s">
        <v>1337</v>
      </c>
      <c r="B11" s="4"/>
      <c r="C11" s="4"/>
      <c r="D11" s="4"/>
      <c r="E11" s="4"/>
      <c r="F11" s="4"/>
      <c r="G11" s="4"/>
      <c r="H11" s="4"/>
      <c r="I11" s="4"/>
    </row>
    <row r="12" spans="1:9" x14ac:dyDescent="0.25">
      <c r="A12" s="2" t="s">
        <v>1429</v>
      </c>
      <c r="B12" s="6">
        <v>2504</v>
      </c>
      <c r="C12" s="4"/>
      <c r="D12" s="4"/>
      <c r="E12" s="4"/>
      <c r="F12" s="6">
        <v>4007</v>
      </c>
      <c r="G12" s="4"/>
      <c r="H12" s="4"/>
      <c r="I12" s="4"/>
    </row>
    <row r="13" spans="1:9" ht="30" x14ac:dyDescent="0.25">
      <c r="A13" s="2" t="s">
        <v>1431</v>
      </c>
      <c r="B13" s="4"/>
      <c r="C13" s="4"/>
      <c r="D13" s="4"/>
      <c r="E13" s="4"/>
      <c r="F13" s="4"/>
      <c r="G13" s="4"/>
      <c r="H13" s="4"/>
      <c r="I13" s="4"/>
    </row>
    <row r="14" spans="1:9" x14ac:dyDescent="0.25">
      <c r="A14" s="3" t="s">
        <v>1337</v>
      </c>
      <c r="B14" s="4"/>
      <c r="C14" s="4"/>
      <c r="D14" s="4"/>
      <c r="E14" s="4"/>
      <c r="F14" s="4"/>
      <c r="G14" s="4"/>
      <c r="H14" s="4"/>
      <c r="I14" s="4"/>
    </row>
    <row r="15" spans="1:9" x14ac:dyDescent="0.25">
      <c r="A15" s="2" t="s">
        <v>1429</v>
      </c>
      <c r="B15" s="6">
        <v>2548</v>
      </c>
      <c r="C15" s="4"/>
      <c r="D15" s="4"/>
      <c r="E15" s="4"/>
      <c r="F15" s="6">
        <v>4077</v>
      </c>
      <c r="G15" s="4"/>
      <c r="H15" s="4"/>
      <c r="I15" s="4"/>
    </row>
    <row r="16" spans="1:9" ht="30" x14ac:dyDescent="0.25">
      <c r="A16" s="2" t="s">
        <v>1432</v>
      </c>
      <c r="B16" s="4"/>
      <c r="C16" s="4"/>
      <c r="D16" s="4"/>
      <c r="E16" s="4"/>
      <c r="F16" s="4"/>
      <c r="G16" s="4"/>
      <c r="H16" s="4"/>
      <c r="I16" s="4"/>
    </row>
    <row r="17" spans="1:9" x14ac:dyDescent="0.25">
      <c r="A17" s="3" t="s">
        <v>1337</v>
      </c>
      <c r="B17" s="4"/>
      <c r="C17" s="4"/>
      <c r="D17" s="4"/>
      <c r="E17" s="4"/>
      <c r="F17" s="4"/>
      <c r="G17" s="4"/>
      <c r="H17" s="4"/>
      <c r="I17" s="4"/>
    </row>
    <row r="18" spans="1:9" x14ac:dyDescent="0.25">
      <c r="A18" s="2" t="s">
        <v>1429</v>
      </c>
      <c r="B18" s="8">
        <v>1300</v>
      </c>
      <c r="C18" s="4"/>
      <c r="D18" s="4"/>
      <c r="E18" s="4"/>
      <c r="F18" s="8">
        <v>2600</v>
      </c>
      <c r="G18" s="4"/>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33</v>
      </c>
      <c r="B1" s="1" t="s">
        <v>3</v>
      </c>
      <c r="C1" s="1" t="s">
        <v>33</v>
      </c>
    </row>
    <row r="2" spans="1:3" ht="45" x14ac:dyDescent="0.25">
      <c r="A2" s="2" t="s">
        <v>1430</v>
      </c>
      <c r="B2" s="4"/>
      <c r="C2" s="4"/>
    </row>
    <row r="3" spans="1:3" x14ac:dyDescent="0.25">
      <c r="A3" s="3" t="s">
        <v>1337</v>
      </c>
      <c r="B3" s="4"/>
      <c r="C3" s="4"/>
    </row>
    <row r="4" spans="1:3" x14ac:dyDescent="0.25">
      <c r="A4" s="2" t="s">
        <v>1434</v>
      </c>
      <c r="B4" s="71">
        <v>1.7000000000000001E-2</v>
      </c>
      <c r="C4" s="71">
        <v>1.7000000000000001E-2</v>
      </c>
    </row>
    <row r="5" spans="1:3" ht="30" x14ac:dyDescent="0.25">
      <c r="A5" s="2" t="s">
        <v>1431</v>
      </c>
      <c r="B5" s="4"/>
      <c r="C5" s="4"/>
    </row>
    <row r="6" spans="1:3" x14ac:dyDescent="0.25">
      <c r="A6" s="3" t="s">
        <v>1337</v>
      </c>
      <c r="B6" s="4"/>
      <c r="C6" s="4"/>
    </row>
    <row r="7" spans="1:3" x14ac:dyDescent="0.25">
      <c r="A7" s="2" t="s">
        <v>1434</v>
      </c>
      <c r="B7" s="71">
        <v>1.7000000000000001E-2</v>
      </c>
      <c r="C7" s="71">
        <v>1.7000000000000001E-2</v>
      </c>
    </row>
    <row r="8" spans="1:3" ht="30" x14ac:dyDescent="0.25">
      <c r="A8" s="2" t="s">
        <v>1432</v>
      </c>
      <c r="B8" s="4"/>
      <c r="C8" s="4"/>
    </row>
    <row r="9" spans="1:3" x14ac:dyDescent="0.25">
      <c r="A9" s="3" t="s">
        <v>1337</v>
      </c>
      <c r="B9" s="4"/>
      <c r="C9" s="4"/>
    </row>
    <row r="10" spans="1:3" x14ac:dyDescent="0.25">
      <c r="A10" s="2" t="s">
        <v>1434</v>
      </c>
      <c r="B10" s="71">
        <v>5.7000000000000002E-2</v>
      </c>
      <c r="C10" s="71">
        <v>5.7000000000000002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9" t="s">
        <v>1435</v>
      </c>
      <c r="B1" s="9" t="s">
        <v>2</v>
      </c>
      <c r="C1" s="9"/>
      <c r="D1" s="9"/>
      <c r="E1" s="1"/>
    </row>
    <row r="2" spans="1:5" x14ac:dyDescent="0.25">
      <c r="A2" s="9"/>
      <c r="B2" s="1" t="s">
        <v>3</v>
      </c>
      <c r="C2" s="1" t="s">
        <v>33</v>
      </c>
      <c r="D2" s="1" t="s">
        <v>37</v>
      </c>
      <c r="E2" s="1" t="s">
        <v>1336</v>
      </c>
    </row>
    <row r="3" spans="1:5" x14ac:dyDescent="0.25">
      <c r="A3" s="3" t="s">
        <v>1337</v>
      </c>
      <c r="B3" s="4"/>
      <c r="C3" s="4"/>
      <c r="D3" s="4"/>
      <c r="E3" s="4"/>
    </row>
    <row r="4" spans="1:5" ht="30" x14ac:dyDescent="0.25">
      <c r="A4" s="2" t="s">
        <v>1436</v>
      </c>
      <c r="B4" s="8">
        <v>0</v>
      </c>
      <c r="C4" s="8">
        <v>0</v>
      </c>
      <c r="D4" s="8">
        <v>0</v>
      </c>
      <c r="E4" s="4"/>
    </row>
    <row r="5" spans="1:5" ht="30" x14ac:dyDescent="0.25">
      <c r="A5" s="2" t="s">
        <v>1437</v>
      </c>
      <c r="B5" s="4"/>
      <c r="C5" s="4"/>
      <c r="D5" s="4"/>
      <c r="E5" s="71">
        <v>0.5</v>
      </c>
    </row>
    <row r="6" spans="1:5" ht="30" x14ac:dyDescent="0.25">
      <c r="A6" s="2" t="s">
        <v>1438</v>
      </c>
      <c r="B6" s="6">
        <v>4000000</v>
      </c>
      <c r="C6" s="4"/>
      <c r="D6" s="4"/>
      <c r="E6" s="4"/>
    </row>
    <row r="7" spans="1:5" x14ac:dyDescent="0.25">
      <c r="A7" s="2" t="s">
        <v>1439</v>
      </c>
      <c r="B7" s="6">
        <v>1100000</v>
      </c>
      <c r="C7" s="4"/>
      <c r="D7" s="4"/>
      <c r="E7" s="4"/>
    </row>
    <row r="8" spans="1:5" x14ac:dyDescent="0.25">
      <c r="A8" s="2" t="s">
        <v>1309</v>
      </c>
      <c r="B8" s="4"/>
      <c r="C8" s="4"/>
      <c r="D8" s="4"/>
      <c r="E8" s="4"/>
    </row>
    <row r="9" spans="1:5" x14ac:dyDescent="0.25">
      <c r="A9" s="3" t="s">
        <v>1337</v>
      </c>
      <c r="B9" s="4"/>
      <c r="C9" s="4"/>
      <c r="D9" s="4"/>
      <c r="E9" s="4"/>
    </row>
    <row r="10" spans="1:5" ht="30" x14ac:dyDescent="0.25">
      <c r="A10" s="2" t="s">
        <v>1440</v>
      </c>
      <c r="B10" s="71">
        <v>0.04</v>
      </c>
      <c r="C10" s="4"/>
      <c r="D10" s="4"/>
      <c r="E10" s="4"/>
    </row>
    <row r="11" spans="1:5" ht="30" x14ac:dyDescent="0.25">
      <c r="A11" s="2" t="s">
        <v>1432</v>
      </c>
      <c r="B11" s="4"/>
      <c r="C11" s="4"/>
      <c r="D11" s="4"/>
      <c r="E11" s="4"/>
    </row>
    <row r="12" spans="1:5" x14ac:dyDescent="0.25">
      <c r="A12" s="3" t="s">
        <v>1337</v>
      </c>
      <c r="B12" s="4"/>
      <c r="C12" s="4"/>
      <c r="D12" s="4"/>
      <c r="E12" s="4"/>
    </row>
    <row r="13" spans="1:5" ht="30" x14ac:dyDescent="0.25">
      <c r="A13" s="2" t="s">
        <v>1436</v>
      </c>
      <c r="B13" s="6">
        <v>15000000</v>
      </c>
      <c r="C13" s="4"/>
      <c r="D13" s="4"/>
      <c r="E13" s="4"/>
    </row>
    <row r="14" spans="1:5" ht="30" x14ac:dyDescent="0.25">
      <c r="A14" s="2" t="s">
        <v>1441</v>
      </c>
      <c r="B14" s="4">
        <v>60</v>
      </c>
      <c r="C14" s="4"/>
      <c r="D14" s="4"/>
      <c r="E14" s="4"/>
    </row>
    <row r="15" spans="1:5" ht="30" x14ac:dyDescent="0.25">
      <c r="A15" s="2" t="s">
        <v>1431</v>
      </c>
      <c r="B15" s="4"/>
      <c r="C15" s="4"/>
      <c r="D15" s="4"/>
      <c r="E15" s="4"/>
    </row>
    <row r="16" spans="1:5" x14ac:dyDescent="0.25">
      <c r="A16" s="3" t="s">
        <v>1337</v>
      </c>
      <c r="B16" s="4"/>
      <c r="C16" s="4"/>
      <c r="D16" s="4"/>
      <c r="E16" s="4"/>
    </row>
    <row r="17" spans="1:5" x14ac:dyDescent="0.25">
      <c r="A17" s="2" t="s">
        <v>1442</v>
      </c>
      <c r="B17" s="4"/>
      <c r="C17" s="4"/>
      <c r="D17" s="4"/>
      <c r="E17" s="6">
        <v>7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43</v>
      </c>
      <c r="B1" s="9" t="s">
        <v>3</v>
      </c>
    </row>
    <row r="2" spans="1:2" ht="30" x14ac:dyDescent="0.25">
      <c r="A2" s="1" t="s">
        <v>30</v>
      </c>
      <c r="B2" s="9"/>
    </row>
    <row r="3" spans="1:2" x14ac:dyDescent="0.25">
      <c r="A3" s="3" t="s">
        <v>510</v>
      </c>
      <c r="B3" s="4"/>
    </row>
    <row r="4" spans="1:2" x14ac:dyDescent="0.25">
      <c r="A4" s="2">
        <v>2015</v>
      </c>
      <c r="B4" s="8">
        <v>5099</v>
      </c>
    </row>
    <row r="5" spans="1:2" x14ac:dyDescent="0.25">
      <c r="A5" s="2">
        <v>2016</v>
      </c>
      <c r="B5" s="6">
        <v>2241</v>
      </c>
    </row>
    <row r="6" spans="1:2" x14ac:dyDescent="0.25">
      <c r="A6" s="2">
        <v>2017</v>
      </c>
      <c r="B6" s="4">
        <v>109</v>
      </c>
    </row>
    <row r="7" spans="1:2" x14ac:dyDescent="0.25">
      <c r="A7" s="2">
        <v>2018</v>
      </c>
      <c r="B7" s="4">
        <v>89</v>
      </c>
    </row>
    <row r="8" spans="1:2" x14ac:dyDescent="0.25">
      <c r="A8" s="2">
        <v>2019</v>
      </c>
      <c r="B8" s="4">
        <v>92</v>
      </c>
    </row>
    <row r="9" spans="1:2" x14ac:dyDescent="0.25">
      <c r="A9" s="2" t="s">
        <v>542</v>
      </c>
      <c r="B9" s="4">
        <v>260</v>
      </c>
    </row>
    <row r="10" spans="1:2" x14ac:dyDescent="0.25">
      <c r="A10" s="2" t="s">
        <v>1444</v>
      </c>
      <c r="B10" s="8">
        <v>789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45</v>
      </c>
      <c r="B1" s="9" t="s">
        <v>3</v>
      </c>
    </row>
    <row r="2" spans="1:2" ht="30" x14ac:dyDescent="0.25">
      <c r="A2" s="1" t="s">
        <v>30</v>
      </c>
      <c r="B2" s="9"/>
    </row>
    <row r="3" spans="1:2" x14ac:dyDescent="0.25">
      <c r="A3" s="3" t="s">
        <v>1446</v>
      </c>
      <c r="B3" s="4"/>
    </row>
    <row r="4" spans="1:2" x14ac:dyDescent="0.25">
      <c r="A4" s="2">
        <v>2015</v>
      </c>
      <c r="B4" s="8">
        <v>814</v>
      </c>
    </row>
    <row r="5" spans="1:2" x14ac:dyDescent="0.25">
      <c r="A5" s="2">
        <v>2016</v>
      </c>
      <c r="B5" s="4">
        <v>218</v>
      </c>
    </row>
    <row r="6" spans="1:2" x14ac:dyDescent="0.25">
      <c r="A6" s="2">
        <v>2017</v>
      </c>
      <c r="B6" s="4">
        <v>168</v>
      </c>
    </row>
    <row r="7" spans="1:2" x14ac:dyDescent="0.25">
      <c r="A7" s="2">
        <v>2018</v>
      </c>
      <c r="B7" s="4">
        <v>128</v>
      </c>
    </row>
    <row r="8" spans="1:2" x14ac:dyDescent="0.25">
      <c r="A8" s="2">
        <v>2019</v>
      </c>
      <c r="B8" s="4">
        <v>108</v>
      </c>
    </row>
    <row r="9" spans="1:2" x14ac:dyDescent="0.25">
      <c r="A9" s="2" t="s">
        <v>542</v>
      </c>
      <c r="B9" s="4">
        <v>231</v>
      </c>
    </row>
    <row r="10" spans="1:2" x14ac:dyDescent="0.25">
      <c r="A10" s="2" t="s">
        <v>677</v>
      </c>
      <c r="B10" s="6">
        <v>1667</v>
      </c>
    </row>
    <row r="11" spans="1:2" x14ac:dyDescent="0.25">
      <c r="A11" s="2" t="s">
        <v>678</v>
      </c>
      <c r="B11" s="4">
        <v>-129</v>
      </c>
    </row>
    <row r="12" spans="1:2" ht="30" x14ac:dyDescent="0.25">
      <c r="A12" s="2" t="s">
        <v>680</v>
      </c>
      <c r="B12" s="8">
        <v>153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7" width="11.42578125" bestFit="1" customWidth="1"/>
    <col min="8" max="8" width="23" bestFit="1" customWidth="1"/>
    <col min="9" max="10" width="12" bestFit="1" customWidth="1"/>
    <col min="11" max="13" width="11.85546875" bestFit="1" customWidth="1"/>
    <col min="14" max="14" width="9.28515625" bestFit="1" customWidth="1"/>
    <col min="15" max="15" width="12.140625" bestFit="1" customWidth="1"/>
  </cols>
  <sheetData>
    <row r="1" spans="1:15" ht="15" customHeight="1" x14ac:dyDescent="0.25">
      <c r="A1" s="9" t="s">
        <v>1447</v>
      </c>
      <c r="B1" s="9" t="s">
        <v>86</v>
      </c>
      <c r="C1" s="9"/>
      <c r="D1" s="9" t="s">
        <v>87</v>
      </c>
      <c r="E1" s="9"/>
      <c r="F1" s="9" t="s">
        <v>88</v>
      </c>
      <c r="G1" s="9"/>
      <c r="H1" s="9" t="s">
        <v>2</v>
      </c>
      <c r="I1" s="9"/>
      <c r="J1" s="9"/>
      <c r="K1" s="9" t="s">
        <v>1172</v>
      </c>
      <c r="L1" s="9"/>
      <c r="M1" s="9"/>
      <c r="N1" s="1"/>
      <c r="O1" s="1"/>
    </row>
    <row r="2" spans="1:15" x14ac:dyDescent="0.25">
      <c r="A2" s="9"/>
      <c r="B2" s="1" t="s">
        <v>32</v>
      </c>
      <c r="C2" s="1" t="s">
        <v>36</v>
      </c>
      <c r="D2" s="1" t="s">
        <v>5</v>
      </c>
      <c r="E2" s="1" t="s">
        <v>35</v>
      </c>
      <c r="F2" s="1" t="s">
        <v>31</v>
      </c>
      <c r="G2" s="1" t="s">
        <v>34</v>
      </c>
      <c r="H2" s="1" t="s">
        <v>3</v>
      </c>
      <c r="I2" s="1" t="s">
        <v>33</v>
      </c>
      <c r="J2" s="1" t="s">
        <v>37</v>
      </c>
      <c r="K2" s="1" t="s">
        <v>36</v>
      </c>
      <c r="L2" s="1" t="s">
        <v>32</v>
      </c>
      <c r="M2" s="1" t="s">
        <v>1448</v>
      </c>
      <c r="N2" s="70">
        <v>41030</v>
      </c>
      <c r="O2" s="1" t="s">
        <v>1449</v>
      </c>
    </row>
    <row r="3" spans="1:15" ht="45" x14ac:dyDescent="0.25">
      <c r="A3" s="3" t="s">
        <v>1450</v>
      </c>
      <c r="B3" s="4"/>
      <c r="C3" s="4"/>
      <c r="D3" s="4"/>
      <c r="E3" s="4"/>
      <c r="F3" s="4"/>
      <c r="G3" s="4"/>
      <c r="H3" s="4"/>
      <c r="I3" s="4"/>
      <c r="J3" s="4"/>
      <c r="K3" s="4"/>
      <c r="L3" s="4"/>
      <c r="M3" s="4"/>
      <c r="N3" s="4"/>
      <c r="O3" s="4"/>
    </row>
    <row r="4" spans="1:15" x14ac:dyDescent="0.25">
      <c r="A4" s="2" t="s">
        <v>130</v>
      </c>
      <c r="B4" s="8">
        <v>93000</v>
      </c>
      <c r="C4" s="8">
        <v>116000</v>
      </c>
      <c r="D4" s="8">
        <v>303000</v>
      </c>
      <c r="E4" s="8">
        <v>191000</v>
      </c>
      <c r="F4" s="8">
        <v>517000</v>
      </c>
      <c r="G4" s="8">
        <v>288000</v>
      </c>
      <c r="H4" s="8">
        <v>727000</v>
      </c>
      <c r="I4" s="8">
        <v>376000</v>
      </c>
      <c r="J4" s="8">
        <v>417000</v>
      </c>
      <c r="K4" s="4"/>
      <c r="L4" s="4"/>
      <c r="M4" s="4"/>
      <c r="N4" s="4"/>
      <c r="O4" s="4"/>
    </row>
    <row r="5" spans="1:15" ht="60" x14ac:dyDescent="0.25">
      <c r="A5" s="2" t="s">
        <v>1451</v>
      </c>
      <c r="B5" s="4"/>
      <c r="C5" s="6">
        <v>11000</v>
      </c>
      <c r="D5" s="4"/>
      <c r="E5" s="4"/>
      <c r="F5" s="4"/>
      <c r="G5" s="4"/>
      <c r="H5" s="4"/>
      <c r="I5" s="4"/>
      <c r="J5" s="4"/>
      <c r="K5" s="6">
        <v>11000</v>
      </c>
      <c r="L5" s="4"/>
      <c r="M5" s="4"/>
      <c r="N5" s="6">
        <v>1000</v>
      </c>
      <c r="O5" s="4"/>
    </row>
    <row r="6" spans="1:15" x14ac:dyDescent="0.25">
      <c r="A6" s="2" t="s">
        <v>1452</v>
      </c>
      <c r="B6" s="4"/>
      <c r="C6" s="4"/>
      <c r="D6" s="4"/>
      <c r="E6" s="4"/>
      <c r="F6" s="4"/>
      <c r="G6" s="4"/>
      <c r="H6" s="4"/>
      <c r="I6" s="4"/>
      <c r="J6" s="4"/>
      <c r="K6" s="4"/>
      <c r="L6" s="4"/>
      <c r="M6" s="4"/>
      <c r="N6" s="4"/>
      <c r="O6" s="4"/>
    </row>
    <row r="7" spans="1:15" ht="45" x14ac:dyDescent="0.25">
      <c r="A7" s="3" t="s">
        <v>1450</v>
      </c>
      <c r="B7" s="4"/>
      <c r="C7" s="4"/>
      <c r="D7" s="4"/>
      <c r="E7" s="4"/>
      <c r="F7" s="4"/>
      <c r="G7" s="4"/>
      <c r="H7" s="4"/>
      <c r="I7" s="4"/>
      <c r="J7" s="4"/>
      <c r="K7" s="4"/>
      <c r="L7" s="4"/>
      <c r="M7" s="4"/>
      <c r="N7" s="4"/>
      <c r="O7" s="4"/>
    </row>
    <row r="8" spans="1:15" x14ac:dyDescent="0.25">
      <c r="A8" s="2" t="s">
        <v>1453</v>
      </c>
      <c r="B8" s="4"/>
      <c r="C8" s="4"/>
      <c r="D8" s="4"/>
      <c r="E8" s="4"/>
      <c r="F8" s="4"/>
      <c r="G8" s="4"/>
      <c r="H8" s="4"/>
      <c r="I8" s="4"/>
      <c r="J8" s="4"/>
      <c r="K8" s="6">
        <v>100000</v>
      </c>
      <c r="L8" s="4"/>
      <c r="M8" s="4"/>
      <c r="N8" s="4"/>
      <c r="O8" s="4"/>
    </row>
    <row r="9" spans="1:15" ht="30" x14ac:dyDescent="0.25">
      <c r="A9" s="2" t="s">
        <v>1454</v>
      </c>
      <c r="B9" s="4"/>
      <c r="C9" s="4"/>
      <c r="D9" s="4"/>
      <c r="E9" s="4"/>
      <c r="F9" s="4"/>
      <c r="G9" s="4"/>
      <c r="H9" s="6">
        <v>100000</v>
      </c>
      <c r="I9" s="4"/>
      <c r="J9" s="4"/>
      <c r="K9" s="4"/>
      <c r="L9" s="4"/>
      <c r="M9" s="4"/>
      <c r="N9" s="4"/>
      <c r="O9" s="4"/>
    </row>
    <row r="10" spans="1:15" ht="45" x14ac:dyDescent="0.25">
      <c r="A10" s="2" t="s">
        <v>1455</v>
      </c>
      <c r="B10" s="4"/>
      <c r="C10" s="4"/>
      <c r="D10" s="4"/>
      <c r="E10" s="4"/>
      <c r="F10" s="4"/>
      <c r="G10" s="4"/>
      <c r="H10" s="4" t="s">
        <v>1456</v>
      </c>
      <c r="I10" s="4"/>
      <c r="J10" s="4"/>
      <c r="K10" s="4"/>
      <c r="L10" s="4"/>
      <c r="M10" s="4"/>
      <c r="N10" s="4"/>
      <c r="O10" s="4"/>
    </row>
    <row r="11" spans="1:15" x14ac:dyDescent="0.25">
      <c r="A11" s="2" t="s">
        <v>1457</v>
      </c>
      <c r="B11" s="4"/>
      <c r="C11" s="4"/>
      <c r="D11" s="4"/>
      <c r="E11" s="4"/>
      <c r="F11" s="4"/>
      <c r="G11" s="4"/>
      <c r="H11" s="4"/>
      <c r="I11" s="4"/>
      <c r="J11" s="4"/>
      <c r="K11" s="4"/>
      <c r="L11" s="4"/>
      <c r="M11" s="4"/>
      <c r="N11" s="4"/>
      <c r="O11" s="4"/>
    </row>
    <row r="12" spans="1:15" ht="45" x14ac:dyDescent="0.25">
      <c r="A12" s="3" t="s">
        <v>1450</v>
      </c>
      <c r="B12" s="4"/>
      <c r="C12" s="4"/>
      <c r="D12" s="4"/>
      <c r="E12" s="4"/>
      <c r="F12" s="4"/>
      <c r="G12" s="4"/>
      <c r="H12" s="4"/>
      <c r="I12" s="4"/>
      <c r="J12" s="4"/>
      <c r="K12" s="4"/>
      <c r="L12" s="4"/>
      <c r="M12" s="4"/>
      <c r="N12" s="4"/>
      <c r="O12" s="4"/>
    </row>
    <row r="13" spans="1:15" x14ac:dyDescent="0.25">
      <c r="A13" s="2" t="s">
        <v>130</v>
      </c>
      <c r="B13" s="4"/>
      <c r="C13" s="4"/>
      <c r="D13" s="4"/>
      <c r="E13" s="4"/>
      <c r="F13" s="4"/>
      <c r="G13" s="4"/>
      <c r="H13" s="4"/>
      <c r="I13" s="6">
        <v>200000</v>
      </c>
      <c r="J13" s="4"/>
      <c r="K13" s="4"/>
      <c r="L13" s="6">
        <v>100000</v>
      </c>
      <c r="M13" s="6">
        <v>200000</v>
      </c>
      <c r="N13" s="4"/>
      <c r="O13" s="4"/>
    </row>
    <row r="14" spans="1:15" ht="30" x14ac:dyDescent="0.25">
      <c r="A14" s="2" t="s">
        <v>1458</v>
      </c>
      <c r="B14" s="4"/>
      <c r="C14" s="4"/>
      <c r="D14" s="4"/>
      <c r="E14" s="4"/>
      <c r="F14" s="4"/>
      <c r="G14" s="4"/>
      <c r="H14" s="4"/>
      <c r="I14" s="4"/>
      <c r="J14" s="4"/>
      <c r="K14" s="4"/>
      <c r="L14" s="4"/>
      <c r="M14" s="4"/>
      <c r="N14" s="4"/>
      <c r="O14" s="4"/>
    </row>
    <row r="15" spans="1:15" ht="45" x14ac:dyDescent="0.25">
      <c r="A15" s="3" t="s">
        <v>1450</v>
      </c>
      <c r="B15" s="4"/>
      <c r="C15" s="4"/>
      <c r="D15" s="4"/>
      <c r="E15" s="4"/>
      <c r="F15" s="4"/>
      <c r="G15" s="4"/>
      <c r="H15" s="4"/>
      <c r="I15" s="4"/>
      <c r="J15" s="4"/>
      <c r="K15" s="4"/>
      <c r="L15" s="4"/>
      <c r="M15" s="4"/>
      <c r="N15" s="4"/>
      <c r="O15" s="4"/>
    </row>
    <row r="16" spans="1:15" x14ac:dyDescent="0.25">
      <c r="A16" s="2" t="s">
        <v>130</v>
      </c>
      <c r="B16" s="4"/>
      <c r="C16" s="4"/>
      <c r="D16" s="4"/>
      <c r="E16" s="4"/>
      <c r="F16" s="4"/>
      <c r="G16" s="4"/>
      <c r="H16" s="4"/>
      <c r="I16" s="4"/>
      <c r="J16" s="4"/>
      <c r="K16" s="4"/>
      <c r="L16" s="6">
        <v>600000</v>
      </c>
      <c r="M16" s="4"/>
      <c r="N16" s="4"/>
      <c r="O16" s="4"/>
    </row>
    <row r="17" spans="1:15" x14ac:dyDescent="0.25">
      <c r="A17" s="2" t="s">
        <v>1155</v>
      </c>
      <c r="B17" s="4"/>
      <c r="C17" s="4"/>
      <c r="D17" s="4"/>
      <c r="E17" s="4"/>
      <c r="F17" s="4"/>
      <c r="G17" s="4"/>
      <c r="H17" s="4"/>
      <c r="I17" s="4"/>
      <c r="J17" s="4"/>
      <c r="K17" s="4"/>
      <c r="L17" s="4"/>
      <c r="M17" s="4"/>
      <c r="N17" s="4"/>
      <c r="O17" s="4"/>
    </row>
    <row r="18" spans="1:15" ht="45" x14ac:dyDescent="0.25">
      <c r="A18" s="3" t="s">
        <v>1450</v>
      </c>
      <c r="B18" s="4"/>
      <c r="C18" s="4"/>
      <c r="D18" s="4"/>
      <c r="E18" s="4"/>
      <c r="F18" s="4"/>
      <c r="G18" s="4"/>
      <c r="H18" s="4"/>
      <c r="I18" s="4"/>
      <c r="J18" s="4"/>
      <c r="K18" s="4"/>
      <c r="L18" s="4"/>
      <c r="M18" s="4"/>
      <c r="N18" s="4"/>
      <c r="O18" s="4"/>
    </row>
    <row r="19" spans="1:15" ht="30" x14ac:dyDescent="0.25">
      <c r="A19" s="2" t="s">
        <v>1459</v>
      </c>
      <c r="B19" s="4"/>
      <c r="C19" s="4"/>
      <c r="D19" s="4"/>
      <c r="E19" s="4"/>
      <c r="F19" s="4"/>
      <c r="G19" s="4"/>
      <c r="H19" s="4" t="s">
        <v>1460</v>
      </c>
      <c r="I19" s="4"/>
      <c r="J19" s="4"/>
      <c r="K19" s="4"/>
      <c r="L19" s="4"/>
      <c r="M19" s="4"/>
      <c r="N19" s="4"/>
      <c r="O19" s="4"/>
    </row>
    <row r="20" spans="1:15" ht="30" x14ac:dyDescent="0.25">
      <c r="A20" s="2" t="s">
        <v>1461</v>
      </c>
      <c r="B20" s="4"/>
      <c r="C20" s="4"/>
      <c r="D20" s="4"/>
      <c r="E20" s="4"/>
      <c r="F20" s="4"/>
      <c r="G20" s="4"/>
      <c r="H20" s="6">
        <v>300000</v>
      </c>
      <c r="I20" s="4"/>
      <c r="J20" s="4"/>
      <c r="K20" s="4"/>
      <c r="L20" s="4"/>
      <c r="M20" s="4"/>
      <c r="N20" s="4"/>
      <c r="O20" s="4"/>
    </row>
    <row r="21" spans="1:15" ht="30" x14ac:dyDescent="0.25">
      <c r="A21" s="2" t="s">
        <v>1462</v>
      </c>
      <c r="B21" s="4"/>
      <c r="C21" s="4"/>
      <c r="D21" s="4"/>
      <c r="E21" s="4"/>
      <c r="F21" s="4"/>
      <c r="G21" s="4"/>
      <c r="H21" s="4" t="s">
        <v>1463</v>
      </c>
      <c r="I21" s="4"/>
      <c r="J21" s="4"/>
      <c r="K21" s="4"/>
      <c r="L21" s="4"/>
      <c r="M21" s="4"/>
      <c r="N21" s="4"/>
      <c r="O21" s="4"/>
    </row>
    <row r="22" spans="1:15" x14ac:dyDescent="0.25">
      <c r="A22" s="2" t="s">
        <v>1453</v>
      </c>
      <c r="B22" s="4"/>
      <c r="C22" s="4"/>
      <c r="D22" s="4"/>
      <c r="E22" s="4"/>
      <c r="F22" s="4"/>
      <c r="G22" s="4"/>
      <c r="H22" s="6">
        <v>800000</v>
      </c>
      <c r="I22" s="6">
        <v>600000</v>
      </c>
      <c r="J22" s="6">
        <v>300000</v>
      </c>
      <c r="K22" s="4"/>
      <c r="L22" s="4"/>
      <c r="M22" s="4"/>
      <c r="N22" s="4"/>
      <c r="O22" s="4"/>
    </row>
    <row r="23" spans="1:15" ht="60" x14ac:dyDescent="0.25">
      <c r="A23" s="2" t="s">
        <v>1464</v>
      </c>
      <c r="B23" s="4"/>
      <c r="C23" s="4"/>
      <c r="D23" s="4"/>
      <c r="E23" s="4"/>
      <c r="F23" s="4"/>
      <c r="G23" s="4"/>
      <c r="H23" s="4"/>
      <c r="I23" s="4"/>
      <c r="J23" s="4"/>
      <c r="K23" s="4"/>
      <c r="L23" s="4"/>
      <c r="M23" s="4"/>
      <c r="N23" s="4"/>
      <c r="O23" s="4"/>
    </row>
    <row r="24" spans="1:15" ht="45" x14ac:dyDescent="0.25">
      <c r="A24" s="3" t="s">
        <v>1450</v>
      </c>
      <c r="B24" s="4"/>
      <c r="C24" s="4"/>
      <c r="D24" s="4"/>
      <c r="E24" s="4"/>
      <c r="F24" s="4"/>
      <c r="G24" s="4"/>
      <c r="H24" s="4"/>
      <c r="I24" s="4"/>
      <c r="J24" s="4"/>
      <c r="K24" s="4"/>
      <c r="L24" s="4"/>
      <c r="M24" s="4"/>
      <c r="N24" s="4"/>
      <c r="O24" s="4"/>
    </row>
    <row r="25" spans="1:15" x14ac:dyDescent="0.25">
      <c r="A25" s="2" t="s">
        <v>1465</v>
      </c>
      <c r="B25" s="4"/>
      <c r="C25" s="4"/>
      <c r="D25" s="4"/>
      <c r="E25" s="4"/>
      <c r="F25" s="4"/>
      <c r="G25" s="4"/>
      <c r="H25" s="4" t="s">
        <v>1265</v>
      </c>
      <c r="I25" s="4"/>
      <c r="J25" s="4"/>
      <c r="K25" s="4"/>
      <c r="L25" s="4"/>
      <c r="M25" s="4"/>
      <c r="N25" s="4"/>
      <c r="O25" s="4"/>
    </row>
    <row r="26" spans="1:15" ht="60" x14ac:dyDescent="0.25">
      <c r="A26" s="2" t="s">
        <v>1466</v>
      </c>
      <c r="B26" s="4"/>
      <c r="C26" s="4"/>
      <c r="D26" s="4"/>
      <c r="E26" s="4"/>
      <c r="F26" s="4"/>
      <c r="G26" s="4"/>
      <c r="H26" s="4"/>
      <c r="I26" s="4"/>
      <c r="J26" s="4"/>
      <c r="K26" s="4"/>
      <c r="L26" s="4"/>
      <c r="M26" s="4"/>
      <c r="N26" s="4"/>
      <c r="O26" s="4"/>
    </row>
    <row r="27" spans="1:15" ht="45" x14ac:dyDescent="0.25">
      <c r="A27" s="3" t="s">
        <v>1450</v>
      </c>
      <c r="B27" s="4"/>
      <c r="C27" s="4"/>
      <c r="D27" s="4"/>
      <c r="E27" s="4"/>
      <c r="F27" s="4"/>
      <c r="G27" s="4"/>
      <c r="H27" s="4"/>
      <c r="I27" s="4"/>
      <c r="J27" s="4"/>
      <c r="K27" s="4"/>
      <c r="L27" s="4"/>
      <c r="M27" s="4"/>
      <c r="N27" s="4"/>
      <c r="O27" s="4"/>
    </row>
    <row r="28" spans="1:15" x14ac:dyDescent="0.25">
      <c r="A28" s="2" t="s">
        <v>1465</v>
      </c>
      <c r="B28" s="4"/>
      <c r="C28" s="4"/>
      <c r="D28" s="4"/>
      <c r="E28" s="4"/>
      <c r="F28" s="4"/>
      <c r="G28" s="4"/>
      <c r="H28" s="4" t="s">
        <v>1467</v>
      </c>
      <c r="I28" s="4"/>
      <c r="J28" s="4"/>
      <c r="K28" s="4"/>
      <c r="L28" s="4"/>
      <c r="M28" s="4"/>
      <c r="N28" s="4"/>
      <c r="O28" s="4"/>
    </row>
    <row r="29" spans="1:15" ht="75" x14ac:dyDescent="0.25">
      <c r="A29" s="2" t="s">
        <v>1468</v>
      </c>
      <c r="B29" s="4"/>
      <c r="C29" s="4"/>
      <c r="D29" s="4"/>
      <c r="E29" s="4"/>
      <c r="F29" s="4"/>
      <c r="G29" s="4"/>
      <c r="H29" s="4"/>
      <c r="I29" s="4"/>
      <c r="J29" s="4"/>
      <c r="K29" s="4"/>
      <c r="L29" s="4"/>
      <c r="M29" s="4"/>
      <c r="N29" s="4"/>
      <c r="O29" s="4"/>
    </row>
    <row r="30" spans="1:15" ht="45" x14ac:dyDescent="0.25">
      <c r="A30" s="3" t="s">
        <v>1450</v>
      </c>
      <c r="B30" s="4"/>
      <c r="C30" s="4"/>
      <c r="D30" s="4"/>
      <c r="E30" s="4"/>
      <c r="F30" s="4"/>
      <c r="G30" s="4"/>
      <c r="H30" s="4"/>
      <c r="I30" s="4"/>
      <c r="J30" s="4"/>
      <c r="K30" s="4"/>
      <c r="L30" s="4"/>
      <c r="M30" s="4"/>
      <c r="N30" s="4"/>
      <c r="O30" s="4"/>
    </row>
    <row r="31" spans="1:15" x14ac:dyDescent="0.25">
      <c r="A31" s="2" t="s">
        <v>1469</v>
      </c>
      <c r="B31" s="4"/>
      <c r="C31" s="4"/>
      <c r="D31" s="4"/>
      <c r="E31" s="4"/>
      <c r="F31" s="4"/>
      <c r="G31" s="4"/>
      <c r="H31" s="4" t="s">
        <v>1265</v>
      </c>
      <c r="I31" s="4"/>
      <c r="J31" s="4"/>
      <c r="K31" s="4"/>
      <c r="L31" s="4"/>
      <c r="M31" s="4"/>
      <c r="N31" s="4"/>
      <c r="O31" s="4"/>
    </row>
    <row r="32" spans="1:15" ht="75" x14ac:dyDescent="0.25">
      <c r="A32" s="2" t="s">
        <v>1470</v>
      </c>
      <c r="B32" s="4"/>
      <c r="C32" s="4"/>
      <c r="D32" s="4"/>
      <c r="E32" s="4"/>
      <c r="F32" s="4"/>
      <c r="G32" s="4"/>
      <c r="H32" s="4"/>
      <c r="I32" s="4"/>
      <c r="J32" s="4"/>
      <c r="K32" s="4"/>
      <c r="L32" s="4"/>
      <c r="M32" s="4"/>
      <c r="N32" s="4"/>
      <c r="O32" s="4"/>
    </row>
    <row r="33" spans="1:15" ht="45" x14ac:dyDescent="0.25">
      <c r="A33" s="3" t="s">
        <v>1450</v>
      </c>
      <c r="B33" s="4"/>
      <c r="C33" s="4"/>
      <c r="D33" s="4"/>
      <c r="E33" s="4"/>
      <c r="F33" s="4"/>
      <c r="G33" s="4"/>
      <c r="H33" s="4"/>
      <c r="I33" s="4"/>
      <c r="J33" s="4"/>
      <c r="K33" s="4"/>
      <c r="L33" s="4"/>
      <c r="M33" s="4"/>
      <c r="N33" s="4"/>
      <c r="O33" s="4"/>
    </row>
    <row r="34" spans="1:15" x14ac:dyDescent="0.25">
      <c r="A34" s="2" t="s">
        <v>1469</v>
      </c>
      <c r="B34" s="4"/>
      <c r="C34" s="4"/>
      <c r="D34" s="4"/>
      <c r="E34" s="4"/>
      <c r="F34" s="4"/>
      <c r="G34" s="4"/>
      <c r="H34" s="4" t="s">
        <v>1471</v>
      </c>
      <c r="I34" s="4"/>
      <c r="J34" s="4"/>
      <c r="K34" s="4"/>
      <c r="L34" s="4"/>
      <c r="M34" s="4"/>
      <c r="N34" s="4"/>
      <c r="O34" s="4"/>
    </row>
    <row r="35" spans="1:15" ht="30" x14ac:dyDescent="0.25">
      <c r="A35" s="2" t="s">
        <v>1157</v>
      </c>
      <c r="B35" s="4"/>
      <c r="C35" s="4"/>
      <c r="D35" s="4"/>
      <c r="E35" s="4"/>
      <c r="F35" s="4"/>
      <c r="G35" s="4"/>
      <c r="H35" s="4"/>
      <c r="I35" s="4"/>
      <c r="J35" s="4"/>
      <c r="K35" s="4"/>
      <c r="L35" s="4"/>
      <c r="M35" s="4"/>
      <c r="N35" s="4"/>
      <c r="O35" s="4"/>
    </row>
    <row r="36" spans="1:15" ht="45" x14ac:dyDescent="0.25">
      <c r="A36" s="3" t="s">
        <v>1450</v>
      </c>
      <c r="B36" s="4"/>
      <c r="C36" s="4"/>
      <c r="D36" s="4"/>
      <c r="E36" s="4"/>
      <c r="F36" s="4"/>
      <c r="G36" s="4"/>
      <c r="H36" s="4"/>
      <c r="I36" s="4"/>
      <c r="J36" s="4"/>
      <c r="K36" s="4"/>
      <c r="L36" s="4"/>
      <c r="M36" s="4"/>
      <c r="N36" s="4"/>
      <c r="O36" s="4"/>
    </row>
    <row r="37" spans="1:15" ht="30" x14ac:dyDescent="0.25">
      <c r="A37" s="2" t="s">
        <v>1459</v>
      </c>
      <c r="B37" s="4"/>
      <c r="C37" s="4"/>
      <c r="D37" s="4"/>
      <c r="E37" s="4"/>
      <c r="F37" s="4"/>
      <c r="G37" s="4"/>
      <c r="H37" s="4" t="s">
        <v>1472</v>
      </c>
      <c r="I37" s="4"/>
      <c r="J37" s="4"/>
      <c r="K37" s="4"/>
      <c r="L37" s="4"/>
      <c r="M37" s="4"/>
      <c r="N37" s="4"/>
      <c r="O37" s="4"/>
    </row>
    <row r="38" spans="1:15" ht="30" x14ac:dyDescent="0.25">
      <c r="A38" s="2" t="s">
        <v>1462</v>
      </c>
      <c r="B38" s="4"/>
      <c r="C38" s="4"/>
      <c r="D38" s="4"/>
      <c r="E38" s="4"/>
      <c r="F38" s="4"/>
      <c r="G38" s="4"/>
      <c r="H38" s="4" t="s">
        <v>1473</v>
      </c>
      <c r="I38" s="4"/>
      <c r="J38" s="4"/>
      <c r="K38" s="4"/>
      <c r="L38" s="4"/>
      <c r="M38" s="4"/>
      <c r="N38" s="4"/>
      <c r="O38" s="4"/>
    </row>
    <row r="39" spans="1:15" x14ac:dyDescent="0.25">
      <c r="A39" s="2" t="s">
        <v>1453</v>
      </c>
      <c r="B39" s="4"/>
      <c r="C39" s="4"/>
      <c r="D39" s="4"/>
      <c r="E39" s="4"/>
      <c r="F39" s="4"/>
      <c r="G39" s="4"/>
      <c r="H39" s="8">
        <v>200000</v>
      </c>
      <c r="I39" s="4"/>
      <c r="J39" s="4"/>
      <c r="K39" s="4"/>
      <c r="L39" s="4"/>
      <c r="M39" s="4"/>
      <c r="N39" s="4"/>
      <c r="O39" s="4"/>
    </row>
    <row r="40" spans="1:15" ht="30" x14ac:dyDescent="0.25">
      <c r="A40" s="2" t="s">
        <v>1474</v>
      </c>
      <c r="B40" s="4"/>
      <c r="C40" s="4"/>
      <c r="D40" s="4"/>
      <c r="E40" s="4"/>
      <c r="F40" s="4"/>
      <c r="G40" s="4"/>
      <c r="H40" s="4"/>
      <c r="I40" s="4"/>
      <c r="J40" s="4"/>
      <c r="K40" s="4"/>
      <c r="L40" s="4"/>
      <c r="M40" s="4"/>
      <c r="N40" s="4"/>
      <c r="O40" s="6">
        <v>1500000</v>
      </c>
    </row>
    <row r="41" spans="1:15" x14ac:dyDescent="0.25">
      <c r="A41" s="2" t="s">
        <v>1475</v>
      </c>
      <c r="B41" s="4"/>
      <c r="C41" s="4"/>
      <c r="D41" s="4"/>
      <c r="E41" s="4"/>
      <c r="F41" s="4"/>
      <c r="G41" s="4"/>
      <c r="H41" s="4"/>
      <c r="I41" s="4"/>
      <c r="J41" s="4"/>
      <c r="K41" s="4">
        <v>12</v>
      </c>
      <c r="L41" s="4">
        <v>12</v>
      </c>
      <c r="M41" s="4">
        <v>12</v>
      </c>
      <c r="N41" s="4"/>
      <c r="O41" s="4"/>
    </row>
    <row r="42" spans="1:15" ht="30" x14ac:dyDescent="0.25">
      <c r="A42" s="2" t="s">
        <v>1476</v>
      </c>
      <c r="B42" s="4"/>
      <c r="C42" s="4"/>
      <c r="D42" s="4"/>
      <c r="E42" s="4"/>
      <c r="F42" s="4"/>
      <c r="G42" s="4"/>
      <c r="H42" s="4"/>
      <c r="I42" s="4"/>
      <c r="J42" s="4"/>
      <c r="K42" s="7">
        <v>24.71</v>
      </c>
      <c r="L42" s="7">
        <v>30.5</v>
      </c>
      <c r="M42" s="7">
        <v>27.68</v>
      </c>
      <c r="N42" s="4"/>
      <c r="O42" s="4"/>
    </row>
    <row r="43" spans="1:15" ht="60" x14ac:dyDescent="0.25">
      <c r="A43" s="2" t="s">
        <v>1477</v>
      </c>
      <c r="B43" s="4"/>
      <c r="C43" s="4"/>
      <c r="D43" s="4"/>
      <c r="E43" s="4"/>
      <c r="F43" s="4"/>
      <c r="G43" s="4"/>
      <c r="H43" s="4"/>
      <c r="I43" s="4"/>
      <c r="J43" s="4"/>
      <c r="K43" s="4"/>
      <c r="L43" s="4"/>
      <c r="M43" s="4"/>
      <c r="N43" s="4"/>
      <c r="O43" s="4"/>
    </row>
    <row r="44" spans="1:15" ht="45" x14ac:dyDescent="0.25">
      <c r="A44" s="3" t="s">
        <v>1450</v>
      </c>
      <c r="B44" s="4"/>
      <c r="C44" s="4"/>
      <c r="D44" s="4"/>
      <c r="E44" s="4"/>
      <c r="F44" s="4"/>
      <c r="G44" s="4"/>
      <c r="H44" s="4"/>
      <c r="I44" s="4"/>
      <c r="J44" s="4"/>
      <c r="K44" s="4"/>
      <c r="L44" s="4"/>
      <c r="M44" s="4"/>
      <c r="N44" s="4"/>
      <c r="O44" s="4"/>
    </row>
    <row r="45" spans="1:15" x14ac:dyDescent="0.25">
      <c r="A45" s="2" t="s">
        <v>1465</v>
      </c>
      <c r="B45" s="4"/>
      <c r="C45" s="4"/>
      <c r="D45" s="4"/>
      <c r="E45" s="4"/>
      <c r="F45" s="4"/>
      <c r="G45" s="4"/>
      <c r="H45" s="4"/>
      <c r="I45" s="4"/>
      <c r="J45" s="4"/>
      <c r="K45" s="4" t="s">
        <v>1265</v>
      </c>
      <c r="L45" s="4"/>
      <c r="M45" s="4"/>
      <c r="N45" s="4"/>
      <c r="O45" s="4"/>
    </row>
    <row r="46" spans="1:15" ht="30" x14ac:dyDescent="0.25">
      <c r="A46" s="2" t="s">
        <v>1478</v>
      </c>
      <c r="B46" s="4"/>
      <c r="C46" s="4"/>
      <c r="D46" s="4"/>
      <c r="E46" s="4"/>
      <c r="F46" s="4"/>
      <c r="G46" s="4"/>
      <c r="H46" s="4"/>
      <c r="I46" s="4"/>
      <c r="J46" s="4"/>
      <c r="K46" s="7">
        <v>23.48</v>
      </c>
      <c r="L46" s="4"/>
      <c r="M46" s="4"/>
      <c r="N46" s="4"/>
      <c r="O46" s="4"/>
    </row>
    <row r="47" spans="1:15" ht="45" x14ac:dyDescent="0.25">
      <c r="A47" s="2" t="s">
        <v>1479</v>
      </c>
      <c r="B47" s="4"/>
      <c r="C47" s="4"/>
      <c r="D47" s="4"/>
      <c r="E47" s="4"/>
      <c r="F47" s="4"/>
      <c r="G47" s="4"/>
      <c r="H47" s="4"/>
      <c r="I47" s="4"/>
      <c r="J47" s="4"/>
      <c r="K47" s="4"/>
      <c r="L47" s="4"/>
      <c r="M47" s="4"/>
      <c r="N47" s="4"/>
      <c r="O47" s="4"/>
    </row>
    <row r="48" spans="1:15" ht="45" x14ac:dyDescent="0.25">
      <c r="A48" s="3" t="s">
        <v>1450</v>
      </c>
      <c r="B48" s="4"/>
      <c r="C48" s="4"/>
      <c r="D48" s="4"/>
      <c r="E48" s="4"/>
      <c r="F48" s="4"/>
      <c r="G48" s="4"/>
      <c r="H48" s="4"/>
      <c r="I48" s="4"/>
      <c r="J48" s="4"/>
      <c r="K48" s="4"/>
      <c r="L48" s="4"/>
      <c r="M48" s="4"/>
      <c r="N48" s="4"/>
      <c r="O48" s="4"/>
    </row>
    <row r="49" spans="1:15" ht="30" x14ac:dyDescent="0.25">
      <c r="A49" s="2" t="s">
        <v>1476</v>
      </c>
      <c r="B49" s="4"/>
      <c r="C49" s="4"/>
      <c r="D49" s="4"/>
      <c r="E49" s="4"/>
      <c r="F49" s="4"/>
      <c r="G49" s="4"/>
      <c r="H49" s="4"/>
      <c r="I49" s="4"/>
      <c r="J49" s="4"/>
      <c r="K49" s="4"/>
      <c r="L49" s="7">
        <v>32.49</v>
      </c>
      <c r="M49" s="4"/>
      <c r="N49" s="4"/>
      <c r="O49" s="4"/>
    </row>
    <row r="50" spans="1:15" ht="30" x14ac:dyDescent="0.25">
      <c r="A50" s="2" t="s">
        <v>1480</v>
      </c>
      <c r="B50" s="4"/>
      <c r="C50" s="4"/>
      <c r="D50" s="4"/>
      <c r="E50" s="4"/>
      <c r="F50" s="4"/>
      <c r="G50" s="4"/>
      <c r="H50" s="4"/>
      <c r="I50" s="4"/>
      <c r="J50" s="4"/>
      <c r="K50" s="4"/>
      <c r="L50" s="4"/>
      <c r="M50" s="4"/>
      <c r="N50" s="4"/>
      <c r="O50" s="4"/>
    </row>
    <row r="51" spans="1:15" ht="45" x14ac:dyDescent="0.25">
      <c r="A51" s="3" t="s">
        <v>1450</v>
      </c>
      <c r="B51" s="4"/>
      <c r="C51" s="4"/>
      <c r="D51" s="4"/>
      <c r="E51" s="4"/>
      <c r="F51" s="4"/>
      <c r="G51" s="4"/>
      <c r="H51" s="4"/>
      <c r="I51" s="4"/>
      <c r="J51" s="4"/>
      <c r="K51" s="4"/>
      <c r="L51" s="4"/>
      <c r="M51" s="4"/>
      <c r="N51" s="4"/>
      <c r="O51" s="4"/>
    </row>
    <row r="52" spans="1:15" ht="30" x14ac:dyDescent="0.25">
      <c r="A52" s="2" t="s">
        <v>1481</v>
      </c>
      <c r="B52" s="4"/>
      <c r="C52" s="4"/>
      <c r="D52" s="4"/>
      <c r="E52" s="4"/>
      <c r="F52" s="4"/>
      <c r="G52" s="4"/>
      <c r="H52" s="4"/>
      <c r="I52" s="4"/>
      <c r="J52" s="4"/>
      <c r="K52" s="6">
        <v>1000</v>
      </c>
      <c r="L52" s="6">
        <v>1750</v>
      </c>
      <c r="M52" s="6">
        <v>1000</v>
      </c>
      <c r="N52" s="4"/>
      <c r="O52" s="4"/>
    </row>
    <row r="53" spans="1:15" ht="75" x14ac:dyDescent="0.25">
      <c r="A53" s="2" t="s">
        <v>1482</v>
      </c>
      <c r="B53" s="4"/>
      <c r="C53" s="4"/>
      <c r="D53" s="4"/>
      <c r="E53" s="4"/>
      <c r="F53" s="4"/>
      <c r="G53" s="4"/>
      <c r="H53" s="4"/>
      <c r="I53" s="4"/>
      <c r="J53" s="4"/>
      <c r="K53" s="4"/>
      <c r="L53" s="4"/>
      <c r="M53" s="4"/>
      <c r="N53" s="4"/>
      <c r="O53" s="4"/>
    </row>
    <row r="54" spans="1:15" ht="45" x14ac:dyDescent="0.25">
      <c r="A54" s="3" t="s">
        <v>1450</v>
      </c>
      <c r="B54" s="4"/>
      <c r="C54" s="4"/>
      <c r="D54" s="4"/>
      <c r="E54" s="4"/>
      <c r="F54" s="4"/>
      <c r="G54" s="4"/>
      <c r="H54" s="4"/>
      <c r="I54" s="4"/>
      <c r="J54" s="4"/>
      <c r="K54" s="4"/>
      <c r="L54" s="4"/>
      <c r="M54" s="4"/>
      <c r="N54" s="4"/>
      <c r="O54" s="4"/>
    </row>
    <row r="55" spans="1:15" x14ac:dyDescent="0.25">
      <c r="A55" s="2" t="s">
        <v>1469</v>
      </c>
      <c r="B55" s="4"/>
      <c r="C55" s="4"/>
      <c r="D55" s="4"/>
      <c r="E55" s="4"/>
      <c r="F55" s="4"/>
      <c r="G55" s="4"/>
      <c r="H55" s="4"/>
      <c r="I55" s="4"/>
      <c r="J55" s="4"/>
      <c r="K55" s="4" t="s">
        <v>1265</v>
      </c>
      <c r="L55" s="4"/>
      <c r="M55" s="4"/>
      <c r="N55" s="4"/>
      <c r="O55" s="4"/>
    </row>
    <row r="56" spans="1:15" ht="30" x14ac:dyDescent="0.25">
      <c r="A56" s="2" t="s">
        <v>1474</v>
      </c>
      <c r="B56" s="4"/>
      <c r="C56" s="6">
        <v>10000</v>
      </c>
      <c r="D56" s="4"/>
      <c r="E56" s="4"/>
      <c r="F56" s="4"/>
      <c r="G56" s="4"/>
      <c r="H56" s="4"/>
      <c r="I56" s="4"/>
      <c r="J56" s="4"/>
      <c r="K56" s="6">
        <v>10000</v>
      </c>
      <c r="L56" s="4"/>
      <c r="M56" s="4"/>
      <c r="N56" s="4"/>
      <c r="O56" s="4"/>
    </row>
    <row r="57" spans="1:15" ht="30" x14ac:dyDescent="0.25">
      <c r="A57" s="2" t="s">
        <v>1483</v>
      </c>
      <c r="B57" s="4"/>
      <c r="C57" s="4"/>
      <c r="D57" s="4"/>
      <c r="E57" s="4"/>
      <c r="F57" s="4"/>
      <c r="G57" s="4"/>
      <c r="H57" s="4"/>
      <c r="I57" s="4"/>
      <c r="J57" s="4"/>
      <c r="K57" s="7">
        <v>23.48</v>
      </c>
      <c r="L57" s="4"/>
      <c r="M57" s="4"/>
      <c r="N57" s="4"/>
      <c r="O57" s="4"/>
    </row>
    <row r="58" spans="1:15" ht="30" x14ac:dyDescent="0.25">
      <c r="A58" s="2" t="s">
        <v>1484</v>
      </c>
      <c r="B58" s="4"/>
      <c r="C58" s="4"/>
      <c r="D58" s="4"/>
      <c r="E58" s="4"/>
      <c r="F58" s="4"/>
      <c r="G58" s="4"/>
      <c r="H58" s="4"/>
      <c r="I58" s="4"/>
      <c r="J58" s="4"/>
      <c r="K58" s="4"/>
      <c r="L58" s="4"/>
      <c r="M58" s="4"/>
      <c r="N58" s="4"/>
      <c r="O58" s="4"/>
    </row>
    <row r="59" spans="1:15" ht="45" x14ac:dyDescent="0.25">
      <c r="A59" s="3" t="s">
        <v>1450</v>
      </c>
      <c r="B59" s="4"/>
      <c r="C59" s="4"/>
      <c r="D59" s="4"/>
      <c r="E59" s="4"/>
      <c r="F59" s="4"/>
      <c r="G59" s="4"/>
      <c r="H59" s="4"/>
      <c r="I59" s="4"/>
      <c r="J59" s="4"/>
      <c r="K59" s="4"/>
      <c r="L59" s="4"/>
      <c r="M59" s="4"/>
      <c r="N59" s="4"/>
      <c r="O59" s="4"/>
    </row>
    <row r="60" spans="1:15" ht="30" x14ac:dyDescent="0.25">
      <c r="A60" s="2" t="s">
        <v>1485</v>
      </c>
      <c r="B60" s="4"/>
      <c r="C60" s="4"/>
      <c r="D60" s="4"/>
      <c r="E60" s="4"/>
      <c r="F60" s="4"/>
      <c r="G60" s="4"/>
      <c r="H60" s="4"/>
      <c r="I60" s="4"/>
      <c r="J60" s="4"/>
      <c r="K60" s="6">
        <v>12000</v>
      </c>
      <c r="L60" s="6">
        <v>21000</v>
      </c>
      <c r="M60" s="6">
        <v>12000</v>
      </c>
      <c r="N60" s="4"/>
      <c r="O60" s="4"/>
    </row>
    <row r="61" spans="1:15" ht="45" x14ac:dyDescent="0.25">
      <c r="A61" s="2" t="s">
        <v>1486</v>
      </c>
      <c r="B61" s="4"/>
      <c r="C61" s="4"/>
      <c r="D61" s="4"/>
      <c r="E61" s="4"/>
      <c r="F61" s="4"/>
      <c r="G61" s="4"/>
      <c r="H61" s="4"/>
      <c r="I61" s="4"/>
      <c r="J61" s="4"/>
      <c r="K61" s="4"/>
      <c r="L61" s="4"/>
      <c r="M61" s="4"/>
      <c r="N61" s="4"/>
      <c r="O61" s="4"/>
    </row>
    <row r="62" spans="1:15" ht="45" x14ac:dyDescent="0.25">
      <c r="A62" s="3" t="s">
        <v>1450</v>
      </c>
      <c r="B62" s="4"/>
      <c r="C62" s="4"/>
      <c r="D62" s="4"/>
      <c r="E62" s="4"/>
      <c r="F62" s="4"/>
      <c r="G62" s="4"/>
      <c r="H62" s="4"/>
      <c r="I62" s="4"/>
      <c r="J62" s="4"/>
      <c r="K62" s="4"/>
      <c r="L62" s="4"/>
      <c r="M62" s="4"/>
      <c r="N62" s="4"/>
      <c r="O62" s="4"/>
    </row>
    <row r="63" spans="1:15" ht="30" x14ac:dyDescent="0.25">
      <c r="A63" s="2" t="s">
        <v>1487</v>
      </c>
      <c r="B63" s="4"/>
      <c r="C63" s="4"/>
      <c r="D63" s="4"/>
      <c r="E63" s="4"/>
      <c r="F63" s="4"/>
      <c r="G63" s="4"/>
      <c r="H63" s="4"/>
      <c r="I63" s="4"/>
      <c r="J63" s="4"/>
      <c r="K63" s="4"/>
      <c r="L63" s="6">
        <v>10774</v>
      </c>
      <c r="M63" s="4"/>
      <c r="N63" s="4"/>
      <c r="O63" s="4"/>
    </row>
  </sheetData>
  <mergeCells count="6">
    <mergeCell ref="A1:A2"/>
    <mergeCell ref="B1:C1"/>
    <mergeCell ref="D1:E1"/>
    <mergeCell ref="F1:G1"/>
    <mergeCell ref="H1:J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8</v>
      </c>
      <c r="B1" s="9" t="s">
        <v>2</v>
      </c>
      <c r="C1" s="9"/>
      <c r="D1" s="9"/>
    </row>
    <row r="2" spans="1:4" ht="30" x14ac:dyDescent="0.25">
      <c r="A2" s="1" t="s">
        <v>1489</v>
      </c>
      <c r="B2" s="1" t="s">
        <v>3</v>
      </c>
      <c r="C2" s="1" t="s">
        <v>33</v>
      </c>
      <c r="D2" s="1" t="s">
        <v>37</v>
      </c>
    </row>
    <row r="3" spans="1:4" ht="45" x14ac:dyDescent="0.25">
      <c r="A3" s="3" t="s">
        <v>1450</v>
      </c>
      <c r="B3" s="4"/>
      <c r="C3" s="4"/>
      <c r="D3" s="4"/>
    </row>
    <row r="4" spans="1:4" x14ac:dyDescent="0.25">
      <c r="A4" s="2" t="s">
        <v>1490</v>
      </c>
      <c r="B4" s="4">
        <v>0</v>
      </c>
      <c r="C4" s="4"/>
      <c r="D4" s="4">
        <v>0</v>
      </c>
    </row>
    <row r="5" spans="1:4" x14ac:dyDescent="0.25">
      <c r="A5" s="2" t="s">
        <v>1155</v>
      </c>
      <c r="B5" s="4"/>
      <c r="C5" s="4"/>
      <c r="D5" s="4"/>
    </row>
    <row r="6" spans="1:4" ht="45" x14ac:dyDescent="0.25">
      <c r="A6" s="3" t="s">
        <v>1450</v>
      </c>
      <c r="B6" s="4"/>
      <c r="C6" s="4"/>
      <c r="D6" s="4"/>
    </row>
    <row r="7" spans="1:4" ht="30" x14ac:dyDescent="0.25">
      <c r="A7" s="2" t="s">
        <v>1491</v>
      </c>
      <c r="B7" s="6">
        <v>27000</v>
      </c>
      <c r="C7" s="6">
        <v>35000</v>
      </c>
      <c r="D7" s="6">
        <v>72000</v>
      </c>
    </row>
    <row r="8" spans="1:4" x14ac:dyDescent="0.25">
      <c r="A8" s="2" t="s">
        <v>1492</v>
      </c>
      <c r="B8" s="6">
        <v>-10000</v>
      </c>
      <c r="C8" s="6">
        <v>-8000</v>
      </c>
      <c r="D8" s="6">
        <v>-37000</v>
      </c>
    </row>
    <row r="9" spans="1:4" ht="30" x14ac:dyDescent="0.25">
      <c r="A9" s="2" t="s">
        <v>1493</v>
      </c>
      <c r="B9" s="6">
        <v>17000</v>
      </c>
      <c r="C9" s="6">
        <v>27000</v>
      </c>
      <c r="D9" s="6">
        <v>35000</v>
      </c>
    </row>
    <row r="10" spans="1:4" ht="30" x14ac:dyDescent="0.25">
      <c r="A10" s="2" t="s">
        <v>1494</v>
      </c>
      <c r="B10" s="7">
        <v>15.79</v>
      </c>
      <c r="C10" s="7">
        <v>15.16</v>
      </c>
      <c r="D10" s="7">
        <v>13.75</v>
      </c>
    </row>
    <row r="11" spans="1:4" x14ac:dyDescent="0.25">
      <c r="A11" s="2" t="s">
        <v>1495</v>
      </c>
      <c r="B11" s="6">
        <v>15000</v>
      </c>
      <c r="C11" s="4"/>
      <c r="D11" s="4"/>
    </row>
    <row r="12" spans="1:4" ht="30" x14ac:dyDescent="0.25">
      <c r="A12" s="2" t="s">
        <v>1496</v>
      </c>
      <c r="B12" s="7">
        <v>13.25</v>
      </c>
      <c r="C12" s="7">
        <v>12.84</v>
      </c>
      <c r="D12" s="7">
        <v>13.54</v>
      </c>
    </row>
    <row r="13" spans="1:4" ht="30" x14ac:dyDescent="0.25">
      <c r="A13" s="2" t="s">
        <v>1497</v>
      </c>
      <c r="B13" s="7">
        <v>17.22</v>
      </c>
      <c r="C13" s="7">
        <v>15.79</v>
      </c>
      <c r="D13" s="7">
        <v>15.16</v>
      </c>
    </row>
    <row r="14" spans="1:4" ht="30" x14ac:dyDescent="0.25">
      <c r="A14" s="2" t="s">
        <v>1498</v>
      </c>
      <c r="B14" s="7">
        <v>17.03</v>
      </c>
      <c r="C14" s="4"/>
      <c r="D14" s="4"/>
    </row>
    <row r="15" spans="1:4" x14ac:dyDescent="0.25">
      <c r="A15" s="2" t="s">
        <v>1499</v>
      </c>
      <c r="B15" s="8">
        <v>856</v>
      </c>
      <c r="C15" s="4"/>
      <c r="D15" s="4"/>
    </row>
    <row r="16" spans="1:4" x14ac:dyDescent="0.25">
      <c r="A16" s="2" t="s">
        <v>1500</v>
      </c>
      <c r="B16" s="4">
        <v>758</v>
      </c>
      <c r="C16" s="4"/>
      <c r="D16" s="4"/>
    </row>
    <row r="17" spans="1:4" ht="30" x14ac:dyDescent="0.25">
      <c r="A17" s="2" t="s">
        <v>1157</v>
      </c>
      <c r="B17" s="4"/>
      <c r="C17" s="4"/>
      <c r="D17" s="4"/>
    </row>
    <row r="18" spans="1:4" ht="45" x14ac:dyDescent="0.25">
      <c r="A18" s="3" t="s">
        <v>1450</v>
      </c>
      <c r="B18" s="4"/>
      <c r="C18" s="4"/>
      <c r="D18" s="4"/>
    </row>
    <row r="19" spans="1:4" ht="30" x14ac:dyDescent="0.25">
      <c r="A19" s="2" t="s">
        <v>1491</v>
      </c>
      <c r="B19" s="4"/>
      <c r="C19" s="6">
        <v>50000</v>
      </c>
      <c r="D19" s="6">
        <v>65000</v>
      </c>
    </row>
    <row r="20" spans="1:4" x14ac:dyDescent="0.25">
      <c r="A20" s="2" t="s">
        <v>1490</v>
      </c>
      <c r="B20" s="4"/>
      <c r="C20" s="6">
        <v>10000</v>
      </c>
      <c r="D20" s="4"/>
    </row>
    <row r="21" spans="1:4" ht="30" x14ac:dyDescent="0.25">
      <c r="A21" s="2" t="s">
        <v>1501</v>
      </c>
      <c r="B21" s="4"/>
      <c r="C21" s="7">
        <v>23.48</v>
      </c>
      <c r="D21" s="4"/>
    </row>
    <row r="22" spans="1:4" x14ac:dyDescent="0.25">
      <c r="A22" s="2" t="s">
        <v>1492</v>
      </c>
      <c r="B22" s="4"/>
      <c r="C22" s="6">
        <v>-40000</v>
      </c>
      <c r="D22" s="6">
        <v>-15000</v>
      </c>
    </row>
    <row r="23" spans="1:4" ht="30" x14ac:dyDescent="0.25">
      <c r="A23" s="2" t="s">
        <v>1493</v>
      </c>
      <c r="B23" s="6">
        <v>20000</v>
      </c>
      <c r="C23" s="6">
        <v>20000</v>
      </c>
      <c r="D23" s="6">
        <v>50000</v>
      </c>
    </row>
    <row r="24" spans="1:4" ht="30" x14ac:dyDescent="0.25">
      <c r="A24" s="2" t="s">
        <v>1494</v>
      </c>
      <c r="B24" s="4"/>
      <c r="C24" s="7">
        <v>21.82</v>
      </c>
      <c r="D24" s="7">
        <v>21.82</v>
      </c>
    </row>
    <row r="25" spans="1:4" x14ac:dyDescent="0.25">
      <c r="A25" s="2" t="s">
        <v>1495</v>
      </c>
      <c r="B25" s="6">
        <v>8000</v>
      </c>
      <c r="C25" s="4"/>
      <c r="D25" s="4"/>
    </row>
    <row r="26" spans="1:4" ht="30" x14ac:dyDescent="0.25">
      <c r="A26" s="2" t="s">
        <v>1496</v>
      </c>
      <c r="B26" s="4"/>
      <c r="C26" s="7">
        <v>21.82</v>
      </c>
      <c r="D26" s="7">
        <v>21.82</v>
      </c>
    </row>
    <row r="27" spans="1:4" ht="30" x14ac:dyDescent="0.25">
      <c r="A27" s="2" t="s">
        <v>1497</v>
      </c>
      <c r="B27" s="7">
        <v>22.64</v>
      </c>
      <c r="C27" s="7">
        <v>22.64</v>
      </c>
      <c r="D27" s="7">
        <v>21.82</v>
      </c>
    </row>
    <row r="28" spans="1:4" ht="30" x14ac:dyDescent="0.25">
      <c r="A28" s="2" t="s">
        <v>1498</v>
      </c>
      <c r="B28" s="7">
        <v>22.22</v>
      </c>
      <c r="C28" s="4"/>
      <c r="D28" s="4"/>
    </row>
    <row r="29" spans="1:4" x14ac:dyDescent="0.25">
      <c r="A29" s="2" t="s">
        <v>1499</v>
      </c>
      <c r="B29" s="4">
        <v>525</v>
      </c>
      <c r="C29" s="4"/>
      <c r="D29" s="4"/>
    </row>
    <row r="30" spans="1:4" x14ac:dyDescent="0.25">
      <c r="A30" s="2" t="s">
        <v>1500</v>
      </c>
      <c r="B30" s="8">
        <v>213</v>
      </c>
      <c r="C30" s="4"/>
      <c r="D3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140625" bestFit="1" customWidth="1"/>
    <col min="7" max="8" width="11.42578125" bestFit="1" customWidth="1"/>
    <col min="9" max="11" width="12" bestFit="1" customWidth="1"/>
    <col min="12" max="12" width="15.42578125" bestFit="1" customWidth="1"/>
  </cols>
  <sheetData>
    <row r="1" spans="1:12" ht="15" customHeight="1" x14ac:dyDescent="0.25">
      <c r="A1" s="1" t="s">
        <v>1502</v>
      </c>
      <c r="B1" s="1" t="s">
        <v>1173</v>
      </c>
      <c r="C1" s="9" t="s">
        <v>86</v>
      </c>
      <c r="D1" s="9"/>
      <c r="E1" s="9" t="s">
        <v>87</v>
      </c>
      <c r="F1" s="9"/>
      <c r="G1" s="9" t="s">
        <v>88</v>
      </c>
      <c r="H1" s="9"/>
      <c r="I1" s="9" t="s">
        <v>2</v>
      </c>
      <c r="J1" s="9"/>
      <c r="K1" s="9"/>
      <c r="L1" s="1" t="s">
        <v>1173</v>
      </c>
    </row>
    <row r="2" spans="1:12" ht="30" x14ac:dyDescent="0.25">
      <c r="A2" s="1" t="s">
        <v>79</v>
      </c>
      <c r="B2" s="1" t="s">
        <v>1503</v>
      </c>
      <c r="C2" s="1" t="s">
        <v>32</v>
      </c>
      <c r="D2" s="1" t="s">
        <v>36</v>
      </c>
      <c r="E2" s="1" t="s">
        <v>5</v>
      </c>
      <c r="F2" s="1" t="s">
        <v>35</v>
      </c>
      <c r="G2" s="1" t="s">
        <v>31</v>
      </c>
      <c r="H2" s="1" t="s">
        <v>34</v>
      </c>
      <c r="I2" s="1" t="s">
        <v>3</v>
      </c>
      <c r="J2" s="1" t="s">
        <v>33</v>
      </c>
      <c r="K2" s="1" t="s">
        <v>37</v>
      </c>
      <c r="L2" s="1" t="s">
        <v>1504</v>
      </c>
    </row>
    <row r="3" spans="1:12" x14ac:dyDescent="0.25">
      <c r="A3" s="2" t="s">
        <v>1505</v>
      </c>
      <c r="B3" s="7">
        <v>0.7</v>
      </c>
      <c r="C3" s="4"/>
      <c r="D3" s="4"/>
      <c r="E3" s="4"/>
      <c r="F3" s="4"/>
      <c r="G3" s="4"/>
      <c r="H3" s="4"/>
      <c r="I3" s="4"/>
      <c r="J3" s="4"/>
      <c r="K3" s="4"/>
      <c r="L3" s="4"/>
    </row>
    <row r="4" spans="1:12" ht="30" x14ac:dyDescent="0.25">
      <c r="A4" s="2" t="s">
        <v>1506</v>
      </c>
      <c r="B4" s="8">
        <v>11000</v>
      </c>
      <c r="C4" s="8">
        <v>11005</v>
      </c>
      <c r="D4" s="8">
        <v>9646</v>
      </c>
      <c r="E4" s="8">
        <v>11005</v>
      </c>
      <c r="F4" s="8">
        <v>9646</v>
      </c>
      <c r="G4" s="8">
        <v>11005</v>
      </c>
      <c r="H4" s="8">
        <v>9646</v>
      </c>
      <c r="I4" s="8">
        <v>11005</v>
      </c>
      <c r="J4" s="8">
        <v>9646</v>
      </c>
      <c r="K4" s="8">
        <v>8123</v>
      </c>
      <c r="L4" s="4"/>
    </row>
    <row r="5" spans="1:12" x14ac:dyDescent="0.25">
      <c r="A5" s="2" t="s">
        <v>1507</v>
      </c>
      <c r="B5" s="5">
        <v>41607</v>
      </c>
      <c r="C5" s="4"/>
      <c r="D5" s="4"/>
      <c r="E5" s="4"/>
      <c r="F5" s="4"/>
      <c r="G5" s="4"/>
      <c r="H5" s="4"/>
      <c r="I5" s="4"/>
      <c r="J5" s="4"/>
      <c r="K5" s="4"/>
      <c r="L5" s="4"/>
    </row>
    <row r="6" spans="1:12" x14ac:dyDescent="0.25">
      <c r="A6" s="2" t="s">
        <v>1508</v>
      </c>
      <c r="B6" s="4"/>
      <c r="C6" s="4"/>
      <c r="D6" s="4"/>
      <c r="E6" s="4"/>
      <c r="F6" s="4"/>
      <c r="G6" s="4"/>
      <c r="H6" s="4"/>
      <c r="I6" s="4"/>
      <c r="J6" s="4"/>
      <c r="K6" s="4"/>
      <c r="L6" s="4"/>
    </row>
    <row r="7" spans="1:12" x14ac:dyDescent="0.25">
      <c r="A7" s="2" t="s">
        <v>1505</v>
      </c>
      <c r="B7" s="4"/>
      <c r="C7" s="4"/>
      <c r="D7" s="4"/>
      <c r="E7" s="4"/>
      <c r="F7" s="4"/>
      <c r="G7" s="4"/>
      <c r="H7" s="4"/>
      <c r="I7" s="4"/>
      <c r="J7" s="4"/>
      <c r="K7" s="4"/>
      <c r="L7" s="7">
        <v>0.75</v>
      </c>
    </row>
    <row r="8" spans="1:12" ht="30" x14ac:dyDescent="0.25">
      <c r="A8" s="2" t="s">
        <v>1506</v>
      </c>
      <c r="B8" s="4"/>
      <c r="C8" s="4"/>
      <c r="D8" s="4"/>
      <c r="E8" s="4"/>
      <c r="F8" s="4"/>
      <c r="G8" s="4"/>
      <c r="H8" s="4"/>
      <c r="I8" s="4"/>
      <c r="J8" s="4"/>
      <c r="K8" s="4"/>
      <c r="L8" s="8">
        <v>13000</v>
      </c>
    </row>
    <row r="9" spans="1:12" x14ac:dyDescent="0.25">
      <c r="A9" s="2" t="s">
        <v>1507</v>
      </c>
      <c r="B9" s="4"/>
      <c r="C9" s="4"/>
      <c r="D9" s="4"/>
      <c r="E9" s="4"/>
      <c r="F9" s="4"/>
      <c r="G9" s="4"/>
      <c r="H9" s="4"/>
      <c r="I9" s="4"/>
      <c r="J9" s="4"/>
      <c r="K9" s="4"/>
      <c r="L9" s="5">
        <v>41960</v>
      </c>
    </row>
  </sheetData>
  <mergeCells count="4">
    <mergeCell ref="C1:D1"/>
    <mergeCell ref="E1:F1"/>
    <mergeCell ref="G1:H1"/>
    <mergeCell ref="I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09</v>
      </c>
      <c r="B1" s="9" t="s">
        <v>3</v>
      </c>
    </row>
    <row r="2" spans="1:2" ht="30" x14ac:dyDescent="0.25">
      <c r="A2" s="1" t="s">
        <v>30</v>
      </c>
      <c r="B2" s="9"/>
    </row>
    <row r="3" spans="1:2" ht="30" x14ac:dyDescent="0.25">
      <c r="A3" s="2" t="s">
        <v>1510</v>
      </c>
      <c r="B3" s="4"/>
    </row>
    <row r="4" spans="1:2" x14ac:dyDescent="0.25">
      <c r="A4" s="3" t="s">
        <v>738</v>
      </c>
      <c r="B4" s="4"/>
    </row>
    <row r="5" spans="1:2" x14ac:dyDescent="0.25">
      <c r="A5" s="2" t="s">
        <v>732</v>
      </c>
      <c r="B5" s="8">
        <v>44355</v>
      </c>
    </row>
    <row r="6" spans="1:2" ht="30" x14ac:dyDescent="0.25">
      <c r="A6" s="2" t="s">
        <v>1511</v>
      </c>
      <c r="B6" s="4"/>
    </row>
    <row r="7" spans="1:2" x14ac:dyDescent="0.25">
      <c r="A7" s="3" t="s">
        <v>738</v>
      </c>
      <c r="B7" s="4"/>
    </row>
    <row r="8" spans="1:2" x14ac:dyDescent="0.25">
      <c r="A8" s="2" t="s">
        <v>732</v>
      </c>
      <c r="B8" s="6">
        <v>44355</v>
      </c>
    </row>
    <row r="9" spans="1:2" ht="30" x14ac:dyDescent="0.25">
      <c r="A9" s="2" t="s">
        <v>1512</v>
      </c>
      <c r="B9" s="4"/>
    </row>
    <row r="10" spans="1:2" x14ac:dyDescent="0.25">
      <c r="A10" s="3" t="s">
        <v>738</v>
      </c>
      <c r="B10" s="4"/>
    </row>
    <row r="11" spans="1:2" x14ac:dyDescent="0.25">
      <c r="A11" s="2" t="s">
        <v>732</v>
      </c>
      <c r="B11" s="6">
        <v>44355</v>
      </c>
    </row>
    <row r="12" spans="1:2" ht="45" x14ac:dyDescent="0.25">
      <c r="A12" s="2" t="s">
        <v>1513</v>
      </c>
      <c r="B12" s="4"/>
    </row>
    <row r="13" spans="1:2" x14ac:dyDescent="0.25">
      <c r="A13" s="3" t="s">
        <v>738</v>
      </c>
      <c r="B13" s="4"/>
    </row>
    <row r="14" spans="1:2" x14ac:dyDescent="0.25">
      <c r="A14" s="2" t="s">
        <v>732</v>
      </c>
      <c r="B14" s="6">
        <v>44355</v>
      </c>
    </row>
    <row r="15" spans="1:2" ht="30" x14ac:dyDescent="0.25">
      <c r="A15" s="2" t="s">
        <v>1514</v>
      </c>
      <c r="B15" s="4"/>
    </row>
    <row r="16" spans="1:2" x14ac:dyDescent="0.25">
      <c r="A16" s="3" t="s">
        <v>738</v>
      </c>
      <c r="B16" s="4"/>
    </row>
    <row r="17" spans="1:2" x14ac:dyDescent="0.25">
      <c r="A17" s="2" t="s">
        <v>732</v>
      </c>
      <c r="B17" s="6">
        <v>16962</v>
      </c>
    </row>
    <row r="18" spans="1:2" ht="45" x14ac:dyDescent="0.25">
      <c r="A18" s="2" t="s">
        <v>1515</v>
      </c>
      <c r="B18" s="4"/>
    </row>
    <row r="19" spans="1:2" x14ac:dyDescent="0.25">
      <c r="A19" s="3" t="s">
        <v>738</v>
      </c>
      <c r="B19" s="4"/>
    </row>
    <row r="20" spans="1:2" x14ac:dyDescent="0.25">
      <c r="A20" s="2" t="s">
        <v>732</v>
      </c>
      <c r="B20" s="6">
        <v>16962</v>
      </c>
    </row>
    <row r="21" spans="1:2" ht="45" x14ac:dyDescent="0.25">
      <c r="A21" s="2" t="s">
        <v>1516</v>
      </c>
      <c r="B21" s="4"/>
    </row>
    <row r="22" spans="1:2" x14ac:dyDescent="0.25">
      <c r="A22" s="3" t="s">
        <v>738</v>
      </c>
      <c r="B22" s="4"/>
    </row>
    <row r="23" spans="1:2" x14ac:dyDescent="0.25">
      <c r="A23" s="2" t="s">
        <v>732</v>
      </c>
      <c r="B23" s="6">
        <v>16962</v>
      </c>
    </row>
    <row r="24" spans="1:2" ht="45" x14ac:dyDescent="0.25">
      <c r="A24" s="2" t="s">
        <v>1517</v>
      </c>
      <c r="B24" s="4"/>
    </row>
    <row r="25" spans="1:2" x14ac:dyDescent="0.25">
      <c r="A25" s="3" t="s">
        <v>738</v>
      </c>
      <c r="B25" s="4"/>
    </row>
    <row r="26" spans="1:2" x14ac:dyDescent="0.25">
      <c r="A26" s="2" t="s">
        <v>732</v>
      </c>
      <c r="B26" s="8">
        <v>1696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2.140625" bestFit="1" customWidth="1"/>
  </cols>
  <sheetData>
    <row r="1" spans="1:7" ht="45" customHeight="1" x14ac:dyDescent="0.25">
      <c r="A1" s="9" t="s">
        <v>1518</v>
      </c>
      <c r="B1" s="1" t="s">
        <v>86</v>
      </c>
      <c r="C1" s="1" t="s">
        <v>88</v>
      </c>
      <c r="D1" s="9" t="s">
        <v>2</v>
      </c>
      <c r="E1" s="9"/>
      <c r="F1" s="9"/>
      <c r="G1" s="1"/>
    </row>
    <row r="2" spans="1:7" x14ac:dyDescent="0.25">
      <c r="A2" s="9"/>
      <c r="B2" s="1" t="s">
        <v>31</v>
      </c>
      <c r="C2" s="1" t="s">
        <v>31</v>
      </c>
      <c r="D2" s="1" t="s">
        <v>3</v>
      </c>
      <c r="E2" s="1" t="s">
        <v>33</v>
      </c>
      <c r="F2" s="1" t="s">
        <v>37</v>
      </c>
      <c r="G2" s="1" t="s">
        <v>1175</v>
      </c>
    </row>
    <row r="3" spans="1:7" ht="45" x14ac:dyDescent="0.25">
      <c r="A3" s="3" t="s">
        <v>1519</v>
      </c>
      <c r="B3" s="4"/>
      <c r="C3" s="4"/>
      <c r="D3" s="4"/>
      <c r="E3" s="4"/>
      <c r="F3" s="4"/>
      <c r="G3" s="4"/>
    </row>
    <row r="4" spans="1:7" x14ac:dyDescent="0.25">
      <c r="A4" s="2" t="s">
        <v>99</v>
      </c>
      <c r="B4" s="8">
        <v>12622000</v>
      </c>
      <c r="C4" s="8">
        <v>12622000</v>
      </c>
      <c r="D4" s="8">
        <v>12622000</v>
      </c>
      <c r="E4" s="4"/>
      <c r="F4" s="4"/>
      <c r="G4" s="4"/>
    </row>
    <row r="5" spans="1:7" x14ac:dyDescent="0.25">
      <c r="A5" s="2" t="s">
        <v>1220</v>
      </c>
      <c r="B5" s="4"/>
      <c r="C5" s="4"/>
      <c r="D5" s="4"/>
      <c r="E5" s="4"/>
      <c r="F5" s="4"/>
      <c r="G5" s="4"/>
    </row>
    <row r="6" spans="1:7" ht="45" x14ac:dyDescent="0.25">
      <c r="A6" s="3" t="s">
        <v>1519</v>
      </c>
      <c r="B6" s="4"/>
      <c r="C6" s="4"/>
      <c r="D6" s="4"/>
      <c r="E6" s="4"/>
      <c r="F6" s="4"/>
      <c r="G6" s="4"/>
    </row>
    <row r="7" spans="1:7" x14ac:dyDescent="0.25">
      <c r="A7" s="2" t="s">
        <v>1223</v>
      </c>
      <c r="B7" s="4"/>
      <c r="C7" s="4"/>
      <c r="D7" s="7">
        <v>25.66</v>
      </c>
      <c r="E7" s="7">
        <v>26.34</v>
      </c>
      <c r="F7" s="7">
        <v>22.47</v>
      </c>
      <c r="G7" s="7">
        <v>29.02</v>
      </c>
    </row>
    <row r="8" spans="1:7" ht="30" x14ac:dyDescent="0.25">
      <c r="A8" s="2" t="s">
        <v>1511</v>
      </c>
      <c r="B8" s="4"/>
      <c r="C8" s="4"/>
      <c r="D8" s="4"/>
      <c r="E8" s="4"/>
      <c r="F8" s="4"/>
      <c r="G8" s="4"/>
    </row>
    <row r="9" spans="1:7" ht="45" x14ac:dyDescent="0.25">
      <c r="A9" s="3" t="s">
        <v>1519</v>
      </c>
      <c r="B9" s="4"/>
      <c r="C9" s="4"/>
      <c r="D9" s="4"/>
      <c r="E9" s="4"/>
      <c r="F9" s="4"/>
      <c r="G9" s="4"/>
    </row>
    <row r="10" spans="1:7" ht="30" x14ac:dyDescent="0.25">
      <c r="A10" s="2" t="s">
        <v>1520</v>
      </c>
      <c r="B10" s="4"/>
      <c r="C10" s="4"/>
      <c r="D10" s="71">
        <v>0.12</v>
      </c>
      <c r="E10" s="4"/>
      <c r="F10" s="4"/>
      <c r="G10" s="4"/>
    </row>
    <row r="11" spans="1:7" x14ac:dyDescent="0.25">
      <c r="A11" s="2" t="s">
        <v>1223</v>
      </c>
      <c r="B11" s="4"/>
      <c r="C11" s="4"/>
      <c r="D11" s="7">
        <v>25.66</v>
      </c>
      <c r="E11" s="7">
        <v>26.34</v>
      </c>
      <c r="F11" s="4"/>
      <c r="G11" s="4"/>
    </row>
    <row r="12" spans="1:7" ht="30" x14ac:dyDescent="0.25">
      <c r="A12" s="2" t="s">
        <v>1521</v>
      </c>
      <c r="B12" s="4"/>
      <c r="C12" s="4"/>
      <c r="D12" s="6">
        <v>-1200000</v>
      </c>
      <c r="E12" s="6">
        <v>6700000</v>
      </c>
      <c r="F12" s="6">
        <v>8900000</v>
      </c>
      <c r="G12" s="4"/>
    </row>
    <row r="13" spans="1:7" ht="30" x14ac:dyDescent="0.25">
      <c r="A13" s="2" t="s">
        <v>1514</v>
      </c>
      <c r="B13" s="4"/>
      <c r="C13" s="4"/>
      <c r="D13" s="4"/>
      <c r="E13" s="4"/>
      <c r="F13" s="4"/>
      <c r="G13" s="4"/>
    </row>
    <row r="14" spans="1:7" ht="45" x14ac:dyDescent="0.25">
      <c r="A14" s="3" t="s">
        <v>1519</v>
      </c>
      <c r="B14" s="4"/>
      <c r="C14" s="4"/>
      <c r="D14" s="4"/>
      <c r="E14" s="4"/>
      <c r="F14" s="4"/>
      <c r="G14" s="4"/>
    </row>
    <row r="15" spans="1:7" x14ac:dyDescent="0.25">
      <c r="A15" s="2" t="s">
        <v>99</v>
      </c>
      <c r="B15" s="4"/>
      <c r="C15" s="4"/>
      <c r="D15" s="8">
        <v>12600000</v>
      </c>
      <c r="E15" s="4"/>
      <c r="F15" s="4"/>
      <c r="G15" s="4"/>
    </row>
  </sheetData>
  <mergeCells count="2">
    <mergeCell ref="A1:A2"/>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3</v>
      </c>
      <c r="B1" s="1" t="s">
        <v>2</v>
      </c>
    </row>
    <row r="2" spans="1:2" x14ac:dyDescent="0.25">
      <c r="A2" s="9"/>
      <c r="B2" s="1" t="s">
        <v>3</v>
      </c>
    </row>
    <row r="3" spans="1:2" x14ac:dyDescent="0.25">
      <c r="A3" s="3" t="s">
        <v>204</v>
      </c>
      <c r="B3" s="4"/>
    </row>
    <row r="4" spans="1:2" x14ac:dyDescent="0.25">
      <c r="A4" s="12" t="s">
        <v>203</v>
      </c>
      <c r="B4" s="13" t="s">
        <v>205</v>
      </c>
    </row>
    <row r="5" spans="1:2" x14ac:dyDescent="0.25">
      <c r="A5" s="12"/>
      <c r="B5" s="14" t="s">
        <v>206</v>
      </c>
    </row>
    <row r="6" spans="1:2" ht="319.5" x14ac:dyDescent="0.25">
      <c r="A6" s="12"/>
      <c r="B6" s="15" t="s">
        <v>20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7" width="11.42578125" bestFit="1" customWidth="1"/>
    <col min="8" max="10" width="12" bestFit="1" customWidth="1"/>
  </cols>
  <sheetData>
    <row r="1" spans="1:10" ht="15" customHeight="1" x14ac:dyDescent="0.25">
      <c r="A1" s="1" t="s">
        <v>1522</v>
      </c>
      <c r="B1" s="9" t="s">
        <v>86</v>
      </c>
      <c r="C1" s="9"/>
      <c r="D1" s="9" t="s">
        <v>87</v>
      </c>
      <c r="E1" s="9"/>
      <c r="F1" s="9" t="s">
        <v>88</v>
      </c>
      <c r="G1" s="9"/>
      <c r="H1" s="9" t="s">
        <v>2</v>
      </c>
      <c r="I1" s="9"/>
      <c r="J1" s="9"/>
    </row>
    <row r="2" spans="1:10" ht="30" x14ac:dyDescent="0.25">
      <c r="A2" s="1" t="s">
        <v>30</v>
      </c>
      <c r="B2" s="1" t="s">
        <v>32</v>
      </c>
      <c r="C2" s="1" t="s">
        <v>36</v>
      </c>
      <c r="D2" s="1" t="s">
        <v>5</v>
      </c>
      <c r="E2" s="1" t="s">
        <v>35</v>
      </c>
      <c r="F2" s="1" t="s">
        <v>31</v>
      </c>
      <c r="G2" s="1" t="s">
        <v>34</v>
      </c>
      <c r="H2" s="1" t="s">
        <v>3</v>
      </c>
      <c r="I2" s="1" t="s">
        <v>33</v>
      </c>
      <c r="J2" s="1" t="s">
        <v>37</v>
      </c>
    </row>
    <row r="3" spans="1:10" ht="30" x14ac:dyDescent="0.25">
      <c r="A3" s="3" t="s">
        <v>1276</v>
      </c>
      <c r="B3" s="4"/>
      <c r="C3" s="4"/>
      <c r="D3" s="4"/>
      <c r="E3" s="4"/>
      <c r="F3" s="4"/>
      <c r="G3" s="4"/>
      <c r="H3" s="4"/>
      <c r="I3" s="4"/>
      <c r="J3" s="4"/>
    </row>
    <row r="4" spans="1:10" x14ac:dyDescent="0.25">
      <c r="A4" s="2" t="s">
        <v>1523</v>
      </c>
      <c r="B4" s="8">
        <v>9287</v>
      </c>
      <c r="C4" s="8">
        <v>9398</v>
      </c>
      <c r="D4" s="8">
        <v>16442</v>
      </c>
      <c r="E4" s="8">
        <v>11608</v>
      </c>
      <c r="F4" s="8">
        <v>40767</v>
      </c>
      <c r="G4" s="8">
        <v>15192</v>
      </c>
      <c r="H4" s="8">
        <v>53611</v>
      </c>
      <c r="I4" s="8">
        <v>33811</v>
      </c>
      <c r="J4" s="8">
        <v>2574</v>
      </c>
    </row>
    <row r="5" spans="1:10" x14ac:dyDescent="0.25">
      <c r="A5" s="2" t="s">
        <v>1260</v>
      </c>
      <c r="B5" s="4"/>
      <c r="C5" s="4"/>
      <c r="D5" s="4"/>
      <c r="E5" s="4"/>
      <c r="F5" s="4"/>
      <c r="G5" s="4"/>
      <c r="H5" s="4"/>
      <c r="I5" s="4"/>
      <c r="J5" s="4"/>
    </row>
    <row r="6" spans="1:10" ht="30" x14ac:dyDescent="0.25">
      <c r="A6" s="3" t="s">
        <v>1276</v>
      </c>
      <c r="B6" s="4"/>
      <c r="C6" s="4"/>
      <c r="D6" s="4"/>
      <c r="E6" s="4"/>
      <c r="F6" s="4"/>
      <c r="G6" s="4"/>
      <c r="H6" s="4"/>
      <c r="I6" s="4"/>
      <c r="J6" s="4"/>
    </row>
    <row r="7" spans="1:10" x14ac:dyDescent="0.25">
      <c r="A7" s="2" t="s">
        <v>1524</v>
      </c>
      <c r="B7" s="6">
        <v>15602</v>
      </c>
      <c r="C7" s="6">
        <v>10667</v>
      </c>
      <c r="D7" s="6">
        <v>15602</v>
      </c>
      <c r="E7" s="6">
        <v>10667</v>
      </c>
      <c r="F7" s="6">
        <v>15602</v>
      </c>
      <c r="G7" s="6">
        <v>10667</v>
      </c>
      <c r="H7" s="6">
        <v>15602</v>
      </c>
      <c r="I7" s="6">
        <v>10667</v>
      </c>
      <c r="J7" s="4"/>
    </row>
    <row r="8" spans="1:10" x14ac:dyDescent="0.25">
      <c r="A8" s="2" t="s">
        <v>193</v>
      </c>
      <c r="B8" s="4"/>
      <c r="C8" s="4"/>
      <c r="D8" s="4"/>
      <c r="E8" s="4"/>
      <c r="F8" s="4"/>
      <c r="G8" s="4"/>
      <c r="H8" s="4"/>
      <c r="I8" s="4">
        <v>97</v>
      </c>
      <c r="J8" s="4"/>
    </row>
    <row r="9" spans="1:10" x14ac:dyDescent="0.25">
      <c r="A9" s="2" t="s">
        <v>1523</v>
      </c>
      <c r="B9" s="4"/>
      <c r="C9" s="4"/>
      <c r="D9" s="4"/>
      <c r="E9" s="4"/>
      <c r="F9" s="4"/>
      <c r="G9" s="4"/>
      <c r="H9" s="6">
        <v>53611</v>
      </c>
      <c r="I9" s="6">
        <v>33811</v>
      </c>
      <c r="J9" s="4"/>
    </row>
    <row r="10" spans="1:10" x14ac:dyDescent="0.25">
      <c r="A10" s="2" t="s">
        <v>745</v>
      </c>
      <c r="B10" s="4"/>
      <c r="C10" s="4"/>
      <c r="D10" s="4"/>
      <c r="E10" s="4"/>
      <c r="F10" s="4"/>
      <c r="G10" s="4"/>
      <c r="H10" s="6">
        <v>-69213</v>
      </c>
      <c r="I10" s="6">
        <v>-28973</v>
      </c>
      <c r="J10" s="4"/>
    </row>
    <row r="11" spans="1:10" x14ac:dyDescent="0.25">
      <c r="A11" s="2" t="s">
        <v>1525</v>
      </c>
      <c r="B11" s="4"/>
      <c r="C11" s="4"/>
      <c r="D11" s="4"/>
      <c r="E11" s="4"/>
      <c r="F11" s="4"/>
      <c r="G11" s="4"/>
      <c r="H11" s="4"/>
      <c r="I11" s="8">
        <v>15602</v>
      </c>
      <c r="J11" s="4"/>
    </row>
  </sheetData>
  <mergeCells count="4">
    <mergeCell ref="B1:C1"/>
    <mergeCell ref="D1:E1"/>
    <mergeCell ref="F1:G1"/>
    <mergeCell ref="H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6" width="12" bestFit="1" customWidth="1"/>
  </cols>
  <sheetData>
    <row r="1" spans="1:6" ht="30" customHeight="1" x14ac:dyDescent="0.25">
      <c r="A1" s="9" t="s">
        <v>1526</v>
      </c>
      <c r="B1" s="1" t="s">
        <v>1173</v>
      </c>
      <c r="C1" s="1" t="s">
        <v>1527</v>
      </c>
      <c r="D1" s="1" t="s">
        <v>88</v>
      </c>
      <c r="E1" s="9" t="s">
        <v>2</v>
      </c>
      <c r="F1" s="9"/>
    </row>
    <row r="2" spans="1:6" x14ac:dyDescent="0.25">
      <c r="A2" s="9"/>
      <c r="B2" s="1" t="s">
        <v>1528</v>
      </c>
      <c r="C2" s="1" t="s">
        <v>1529</v>
      </c>
      <c r="D2" s="1" t="s">
        <v>34</v>
      </c>
      <c r="E2" s="1" t="s">
        <v>3</v>
      </c>
      <c r="F2" s="1" t="s">
        <v>33</v>
      </c>
    </row>
    <row r="3" spans="1:6" ht="30" x14ac:dyDescent="0.25">
      <c r="A3" s="3" t="s">
        <v>1276</v>
      </c>
      <c r="B3" s="4"/>
      <c r="C3" s="4"/>
      <c r="D3" s="4"/>
      <c r="E3" s="4"/>
      <c r="F3" s="4"/>
    </row>
    <row r="4" spans="1:6" ht="45" x14ac:dyDescent="0.25">
      <c r="A4" s="2" t="s">
        <v>1530</v>
      </c>
      <c r="B4" s="4"/>
      <c r="C4" s="4"/>
      <c r="D4" s="4"/>
      <c r="E4" s="8">
        <v>5000000</v>
      </c>
      <c r="F4" s="4"/>
    </row>
    <row r="5" spans="1:6" ht="30" x14ac:dyDescent="0.25">
      <c r="A5" s="2" t="s">
        <v>1531</v>
      </c>
      <c r="B5" s="4"/>
      <c r="C5" s="4"/>
      <c r="D5" s="4"/>
      <c r="E5" s="6">
        <v>827000</v>
      </c>
      <c r="F5" s="4"/>
    </row>
    <row r="6" spans="1:6" ht="30" x14ac:dyDescent="0.25">
      <c r="A6" s="2" t="s">
        <v>1532</v>
      </c>
      <c r="B6" s="4"/>
      <c r="C6" s="4"/>
      <c r="D6" s="4"/>
      <c r="E6" s="6">
        <v>5000000</v>
      </c>
      <c r="F6" s="4"/>
    </row>
    <row r="7" spans="1:6" ht="30" x14ac:dyDescent="0.25">
      <c r="A7" s="2" t="s">
        <v>1533</v>
      </c>
      <c r="B7" s="4"/>
      <c r="C7" s="4"/>
      <c r="D7" s="4"/>
      <c r="E7" s="4" t="s">
        <v>1534</v>
      </c>
      <c r="F7" s="4"/>
    </row>
    <row r="8" spans="1:6" ht="45" x14ac:dyDescent="0.25">
      <c r="A8" s="2" t="s">
        <v>1535</v>
      </c>
      <c r="B8" s="4"/>
      <c r="C8" s="4"/>
      <c r="D8" s="6">
        <v>4200000</v>
      </c>
      <c r="E8" s="4"/>
      <c r="F8" s="4"/>
    </row>
    <row r="9" spans="1:6" x14ac:dyDescent="0.25">
      <c r="A9" s="2" t="s">
        <v>1536</v>
      </c>
      <c r="B9" s="6">
        <v>434783</v>
      </c>
      <c r="C9" s="4"/>
      <c r="D9" s="4"/>
      <c r="E9" s="4"/>
      <c r="F9" s="6">
        <v>172117</v>
      </c>
    </row>
    <row r="10" spans="1:6" x14ac:dyDescent="0.25">
      <c r="A10" s="2" t="s">
        <v>1537</v>
      </c>
      <c r="B10" s="4"/>
      <c r="C10" s="4"/>
      <c r="D10" s="4"/>
      <c r="E10" s="4"/>
      <c r="F10" s="7">
        <v>29.05</v>
      </c>
    </row>
    <row r="11" spans="1:6" x14ac:dyDescent="0.25">
      <c r="A11" s="2" t="s">
        <v>1538</v>
      </c>
      <c r="B11" s="4"/>
      <c r="C11" s="6">
        <v>172117</v>
      </c>
      <c r="D11" s="4"/>
      <c r="E11" s="4"/>
      <c r="F11" s="4"/>
    </row>
    <row r="12" spans="1:6" x14ac:dyDescent="0.25">
      <c r="A12" s="2" t="s">
        <v>1539</v>
      </c>
      <c r="B12" s="4"/>
      <c r="C12" s="6">
        <v>5000000</v>
      </c>
      <c r="D12" s="4"/>
      <c r="E12" s="4"/>
      <c r="F12" s="4"/>
    </row>
    <row r="13" spans="1:6" x14ac:dyDescent="0.25">
      <c r="A13" s="2" t="s">
        <v>1540</v>
      </c>
      <c r="B13" s="4"/>
      <c r="C13" s="4"/>
      <c r="D13" s="4"/>
      <c r="E13" s="4"/>
      <c r="F13" s="4"/>
    </row>
    <row r="14" spans="1:6" ht="30" x14ac:dyDescent="0.25">
      <c r="A14" s="3" t="s">
        <v>1276</v>
      </c>
      <c r="B14" s="4"/>
      <c r="C14" s="4"/>
      <c r="D14" s="4"/>
      <c r="E14" s="4"/>
      <c r="F14" s="4"/>
    </row>
    <row r="15" spans="1:6" x14ac:dyDescent="0.25">
      <c r="A15" s="2" t="s">
        <v>1541</v>
      </c>
      <c r="B15" s="4"/>
      <c r="C15" s="4"/>
      <c r="D15" s="4"/>
      <c r="E15" s="6">
        <v>8000000</v>
      </c>
      <c r="F15" s="4"/>
    </row>
    <row r="16" spans="1:6" ht="30" x14ac:dyDescent="0.25">
      <c r="A16" s="2" t="s">
        <v>1542</v>
      </c>
      <c r="B16" s="4"/>
      <c r="C16" s="4"/>
      <c r="D16" s="4"/>
      <c r="E16" s="6">
        <v>130000000</v>
      </c>
      <c r="F16" s="4"/>
    </row>
    <row r="17" spans="1:6" x14ac:dyDescent="0.25">
      <c r="A17" s="2" t="s">
        <v>1543</v>
      </c>
      <c r="B17" s="4"/>
      <c r="C17" s="4"/>
      <c r="D17" s="4"/>
      <c r="E17" s="4"/>
      <c r="F17" s="4"/>
    </row>
    <row r="18" spans="1:6" ht="30" x14ac:dyDescent="0.25">
      <c r="A18" s="3" t="s">
        <v>1276</v>
      </c>
      <c r="B18" s="4"/>
      <c r="C18" s="4"/>
      <c r="D18" s="4"/>
      <c r="E18" s="4"/>
      <c r="F18" s="4"/>
    </row>
    <row r="19" spans="1:6" x14ac:dyDescent="0.25">
      <c r="A19" s="2" t="s">
        <v>1536</v>
      </c>
      <c r="B19" s="6">
        <v>1097213</v>
      </c>
      <c r="C19" s="4"/>
      <c r="D19" s="4"/>
      <c r="E19" s="4"/>
      <c r="F19" s="4"/>
    </row>
    <row r="20" spans="1:6" x14ac:dyDescent="0.25">
      <c r="A20" s="2" t="s">
        <v>1544</v>
      </c>
      <c r="B20" s="6">
        <v>50000000</v>
      </c>
      <c r="C20" s="4"/>
      <c r="D20" s="4"/>
      <c r="E20" s="4"/>
      <c r="F20" s="4"/>
    </row>
  </sheetData>
  <mergeCells count="2">
    <mergeCell ref="A1:A2"/>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1.42578125" bestFit="1" customWidth="1"/>
    <col min="7" max="7" width="11.5703125" bestFit="1" customWidth="1"/>
    <col min="8" max="8" width="9.28515625" bestFit="1" customWidth="1"/>
    <col min="9" max="9" width="12.140625" bestFit="1" customWidth="1"/>
  </cols>
  <sheetData>
    <row r="1" spans="1:9" ht="15" customHeight="1" x14ac:dyDescent="0.25">
      <c r="A1" s="9" t="s">
        <v>1545</v>
      </c>
      <c r="B1" s="1" t="s">
        <v>1172</v>
      </c>
      <c r="C1" s="1" t="s">
        <v>86</v>
      </c>
      <c r="D1" s="1" t="s">
        <v>88</v>
      </c>
      <c r="E1" s="1" t="s">
        <v>2</v>
      </c>
      <c r="F1" s="9" t="s">
        <v>1173</v>
      </c>
      <c r="G1" s="9"/>
      <c r="H1" s="9"/>
      <c r="I1" s="9"/>
    </row>
    <row r="2" spans="1:9" x14ac:dyDescent="0.25">
      <c r="A2" s="9"/>
      <c r="B2" s="70">
        <v>41790</v>
      </c>
      <c r="C2" s="1" t="s">
        <v>31</v>
      </c>
      <c r="D2" s="1" t="s">
        <v>31</v>
      </c>
      <c r="E2" s="1" t="s">
        <v>3</v>
      </c>
      <c r="F2" s="1" t="s">
        <v>31</v>
      </c>
      <c r="G2" s="70">
        <v>41761</v>
      </c>
      <c r="H2" s="70">
        <v>41760</v>
      </c>
      <c r="I2" s="1" t="s">
        <v>1546</v>
      </c>
    </row>
    <row r="3" spans="1:9" x14ac:dyDescent="0.25">
      <c r="A3" s="3" t="s">
        <v>1267</v>
      </c>
      <c r="B3" s="4"/>
      <c r="C3" s="4"/>
      <c r="D3" s="4"/>
      <c r="E3" s="4"/>
      <c r="F3" s="4"/>
      <c r="G3" s="4"/>
      <c r="H3" s="4"/>
      <c r="I3" s="4"/>
    </row>
    <row r="4" spans="1:9" x14ac:dyDescent="0.25">
      <c r="A4" s="2" t="s">
        <v>1177</v>
      </c>
      <c r="B4" s="71">
        <v>0.50800000000000001</v>
      </c>
      <c r="C4" s="4"/>
      <c r="D4" s="4"/>
      <c r="E4" s="4"/>
      <c r="F4" s="4"/>
      <c r="G4" s="4"/>
      <c r="H4" s="4"/>
      <c r="I4" s="4"/>
    </row>
    <row r="5" spans="1:9" ht="409.5" x14ac:dyDescent="0.25">
      <c r="A5" s="2" t="s">
        <v>1547</v>
      </c>
      <c r="B5" s="4"/>
      <c r="C5" s="4"/>
      <c r="D5" s="4"/>
      <c r="E5" s="4" t="s">
        <v>1185</v>
      </c>
      <c r="F5" s="4"/>
      <c r="G5" s="4"/>
      <c r="H5" s="4"/>
      <c r="I5" s="4"/>
    </row>
    <row r="6" spans="1:9" x14ac:dyDescent="0.25">
      <c r="A6" s="2" t="s">
        <v>99</v>
      </c>
      <c r="B6" s="4"/>
      <c r="C6" s="8">
        <v>12622000</v>
      </c>
      <c r="D6" s="8">
        <v>12622000</v>
      </c>
      <c r="E6" s="8">
        <v>12622000</v>
      </c>
      <c r="F6" s="4"/>
      <c r="G6" s="4"/>
      <c r="H6" s="4"/>
      <c r="I6" s="4"/>
    </row>
    <row r="7" spans="1:9" x14ac:dyDescent="0.25">
      <c r="A7" s="2" t="s">
        <v>77</v>
      </c>
      <c r="B7" s="4"/>
      <c r="C7" s="4"/>
      <c r="D7" s="4"/>
      <c r="E7" s="4"/>
      <c r="F7" s="4"/>
      <c r="G7" s="4"/>
      <c r="H7" s="4"/>
      <c r="I7" s="4"/>
    </row>
    <row r="8" spans="1:9" x14ac:dyDescent="0.25">
      <c r="A8" s="3" t="s">
        <v>1267</v>
      </c>
      <c r="B8" s="4"/>
      <c r="C8" s="4"/>
      <c r="D8" s="4"/>
      <c r="E8" s="4"/>
      <c r="F8" s="4"/>
      <c r="G8" s="4"/>
      <c r="H8" s="4"/>
      <c r="I8" s="4"/>
    </row>
    <row r="9" spans="1:9" x14ac:dyDescent="0.25">
      <c r="A9" s="2" t="s">
        <v>1548</v>
      </c>
      <c r="B9" s="4"/>
      <c r="C9" s="4"/>
      <c r="D9" s="4"/>
      <c r="E9" s="4"/>
      <c r="F9" s="4"/>
      <c r="G9" s="6">
        <v>10000000</v>
      </c>
      <c r="H9" s="4"/>
      <c r="I9" s="4"/>
    </row>
    <row r="10" spans="1:9" ht="30" x14ac:dyDescent="0.25">
      <c r="A10" s="2" t="s">
        <v>1206</v>
      </c>
      <c r="B10" s="4"/>
      <c r="C10" s="4"/>
      <c r="D10" s="4"/>
      <c r="E10" s="4"/>
      <c r="F10" s="4"/>
      <c r="G10" s="71">
        <v>0.28599999999999998</v>
      </c>
      <c r="H10" s="4"/>
      <c r="I10" s="4"/>
    </row>
    <row r="11" spans="1:9" x14ac:dyDescent="0.25">
      <c r="A11" s="2" t="s">
        <v>1177</v>
      </c>
      <c r="B11" s="4"/>
      <c r="C11" s="4"/>
      <c r="D11" s="71">
        <v>0.5</v>
      </c>
      <c r="E11" s="4"/>
      <c r="F11" s="71">
        <v>0.5</v>
      </c>
      <c r="G11" s="71">
        <v>0.50800000000000001</v>
      </c>
      <c r="H11" s="71">
        <v>0.71099999999999997</v>
      </c>
      <c r="I11" s="4"/>
    </row>
    <row r="12" spans="1:9" ht="30" x14ac:dyDescent="0.25">
      <c r="A12" s="2" t="s">
        <v>1549</v>
      </c>
      <c r="B12" s="4"/>
      <c r="C12" s="4"/>
      <c r="D12" s="4"/>
      <c r="E12" s="6">
        <v>4600000</v>
      </c>
      <c r="F12" s="4"/>
      <c r="G12" s="4"/>
      <c r="H12" s="4"/>
      <c r="I12" s="4"/>
    </row>
    <row r="13" spans="1:9" ht="30" x14ac:dyDescent="0.25">
      <c r="A13" s="2" t="s">
        <v>1550</v>
      </c>
      <c r="B13" s="4"/>
      <c r="C13" s="4"/>
      <c r="D13" s="4"/>
      <c r="E13" s="4"/>
      <c r="F13" s="4"/>
      <c r="G13" s="4"/>
      <c r="H13" s="4"/>
      <c r="I13" s="6">
        <v>-10000000</v>
      </c>
    </row>
    <row r="14" spans="1:9" ht="300" x14ac:dyDescent="0.25">
      <c r="A14" s="2" t="s">
        <v>1547</v>
      </c>
      <c r="B14" s="4"/>
      <c r="C14" s="4"/>
      <c r="D14" s="4"/>
      <c r="E14" s="4" t="s">
        <v>1207</v>
      </c>
      <c r="F14" s="4"/>
      <c r="G14" s="4"/>
      <c r="H14" s="4"/>
      <c r="I14" s="4"/>
    </row>
    <row r="15" spans="1:9" x14ac:dyDescent="0.25">
      <c r="A15" s="2" t="s">
        <v>99</v>
      </c>
      <c r="B15" s="4"/>
      <c r="C15" s="4"/>
      <c r="D15" s="4"/>
      <c r="E15" s="4"/>
      <c r="F15" s="4"/>
      <c r="G15" s="8">
        <v>12622000</v>
      </c>
      <c r="H15" s="4"/>
      <c r="I15" s="4"/>
    </row>
  </sheetData>
  <mergeCells count="2">
    <mergeCell ref="A1:A2"/>
    <mergeCell ref="F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45" x14ac:dyDescent="0.25">
      <c r="A1" s="1" t="s">
        <v>1551</v>
      </c>
      <c r="B1" s="1" t="s">
        <v>86</v>
      </c>
      <c r="C1" s="1" t="s">
        <v>88</v>
      </c>
      <c r="D1" s="1" t="s">
        <v>2</v>
      </c>
      <c r="E1" s="1" t="s">
        <v>1173</v>
      </c>
    </row>
    <row r="2" spans="1:5" ht="30" x14ac:dyDescent="0.25">
      <c r="A2" s="1" t="s">
        <v>30</v>
      </c>
      <c r="B2" s="1" t="s">
        <v>31</v>
      </c>
      <c r="C2" s="1" t="s">
        <v>31</v>
      </c>
      <c r="D2" s="1" t="s">
        <v>3</v>
      </c>
      <c r="E2" s="70">
        <v>41761</v>
      </c>
    </row>
    <row r="3" spans="1:5" x14ac:dyDescent="0.25">
      <c r="A3" s="3" t="s">
        <v>1267</v>
      </c>
      <c r="B3" s="4"/>
      <c r="C3" s="4"/>
      <c r="D3" s="4"/>
      <c r="E3" s="4"/>
    </row>
    <row r="4" spans="1:5" x14ac:dyDescent="0.25">
      <c r="A4" s="2" t="s">
        <v>99</v>
      </c>
      <c r="B4" s="8">
        <v>12622</v>
      </c>
      <c r="C4" s="8">
        <v>12622</v>
      </c>
      <c r="D4" s="8">
        <v>12622</v>
      </c>
      <c r="E4" s="4"/>
    </row>
    <row r="5" spans="1:5" x14ac:dyDescent="0.25">
      <c r="A5" s="2" t="s">
        <v>77</v>
      </c>
      <c r="B5" s="4"/>
      <c r="C5" s="4"/>
      <c r="D5" s="4"/>
      <c r="E5" s="4"/>
    </row>
    <row r="6" spans="1:5" x14ac:dyDescent="0.25">
      <c r="A6" s="3" t="s">
        <v>1267</v>
      </c>
      <c r="B6" s="4"/>
      <c r="C6" s="4"/>
      <c r="D6" s="4"/>
      <c r="E6" s="4"/>
    </row>
    <row r="7" spans="1:5" ht="30" x14ac:dyDescent="0.25">
      <c r="A7" s="2" t="s">
        <v>779</v>
      </c>
      <c r="B7" s="4"/>
      <c r="C7" s="4"/>
      <c r="D7" s="6">
        <v>17000</v>
      </c>
      <c r="E7" s="6">
        <v>16962</v>
      </c>
    </row>
    <row r="8" spans="1:5" ht="30" x14ac:dyDescent="0.25">
      <c r="A8" s="2" t="s">
        <v>780</v>
      </c>
      <c r="B8" s="4"/>
      <c r="C8" s="4"/>
      <c r="D8" s="4"/>
      <c r="E8" s="6">
        <v>4031</v>
      </c>
    </row>
    <row r="9" spans="1:5" ht="30" x14ac:dyDescent="0.25">
      <c r="A9" s="2" t="s">
        <v>1552</v>
      </c>
      <c r="B9" s="4"/>
      <c r="C9" s="4"/>
      <c r="D9" s="4"/>
      <c r="E9" s="6">
        <v>-8371</v>
      </c>
    </row>
    <row r="10" spans="1:5" x14ac:dyDescent="0.25">
      <c r="A10" s="2" t="s">
        <v>99</v>
      </c>
      <c r="B10" s="4"/>
      <c r="C10" s="4"/>
      <c r="D10" s="4"/>
      <c r="E10" s="8">
        <v>1262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553</v>
      </c>
      <c r="B1" s="9" t="s">
        <v>86</v>
      </c>
      <c r="C1" s="9"/>
      <c r="D1" s="9"/>
      <c r="E1" s="9"/>
      <c r="F1" s="9"/>
      <c r="G1" s="9"/>
      <c r="H1" s="9"/>
      <c r="I1" s="9"/>
      <c r="J1" s="9" t="s">
        <v>87</v>
      </c>
      <c r="K1" s="9"/>
      <c r="L1" s="9" t="s">
        <v>88</v>
      </c>
      <c r="M1" s="9"/>
      <c r="N1" s="9" t="s">
        <v>2</v>
      </c>
      <c r="O1" s="9"/>
      <c r="P1" s="9"/>
    </row>
    <row r="2" spans="1:16" ht="30" x14ac:dyDescent="0.25">
      <c r="A2" s="1" t="s">
        <v>79</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2" t="s">
        <v>90</v>
      </c>
      <c r="B3" s="8">
        <v>200749</v>
      </c>
      <c r="C3" s="8">
        <v>218702</v>
      </c>
      <c r="D3" s="8">
        <v>194894</v>
      </c>
      <c r="E3" s="8">
        <v>168165</v>
      </c>
      <c r="F3" s="8">
        <v>190673</v>
      </c>
      <c r="G3" s="8">
        <v>194943</v>
      </c>
      <c r="H3" s="8">
        <v>166336</v>
      </c>
      <c r="I3" s="8">
        <v>139499</v>
      </c>
      <c r="J3" s="8">
        <v>363059</v>
      </c>
      <c r="K3" s="8">
        <v>305835</v>
      </c>
      <c r="L3" s="8">
        <v>581761</v>
      </c>
      <c r="M3" s="8">
        <v>500778</v>
      </c>
      <c r="N3" s="8">
        <v>782510</v>
      </c>
      <c r="O3" s="8">
        <v>691451</v>
      </c>
      <c r="P3" s="8">
        <v>551119</v>
      </c>
    </row>
    <row r="4" spans="1:16" x14ac:dyDescent="0.25">
      <c r="A4" s="2" t="s">
        <v>91</v>
      </c>
      <c r="B4" s="6">
        <v>182230</v>
      </c>
      <c r="C4" s="6">
        <v>198526</v>
      </c>
      <c r="D4" s="6">
        <v>176002</v>
      </c>
      <c r="E4" s="6">
        <v>154524</v>
      </c>
      <c r="F4" s="6">
        <v>173720</v>
      </c>
      <c r="G4" s="6">
        <v>177046</v>
      </c>
      <c r="H4" s="6">
        <v>154861</v>
      </c>
      <c r="I4" s="6">
        <v>126376</v>
      </c>
      <c r="J4" s="6">
        <v>330526</v>
      </c>
      <c r="K4" s="6">
        <v>281237</v>
      </c>
      <c r="L4" s="6">
        <v>529052</v>
      </c>
      <c r="M4" s="6">
        <v>458283</v>
      </c>
      <c r="N4" s="6">
        <v>711282</v>
      </c>
      <c r="O4" s="6">
        <v>632003</v>
      </c>
      <c r="P4" s="6">
        <v>490454</v>
      </c>
    </row>
    <row r="5" spans="1:16" x14ac:dyDescent="0.25">
      <c r="A5" s="2" t="s">
        <v>266</v>
      </c>
      <c r="B5" s="6">
        <v>18519</v>
      </c>
      <c r="C5" s="6">
        <v>20176</v>
      </c>
      <c r="D5" s="6">
        <v>18892</v>
      </c>
      <c r="E5" s="6">
        <v>13641</v>
      </c>
      <c r="F5" s="6">
        <v>16953</v>
      </c>
      <c r="G5" s="6">
        <v>17897</v>
      </c>
      <c r="H5" s="6">
        <v>11475</v>
      </c>
      <c r="I5" s="6">
        <v>13123</v>
      </c>
      <c r="J5" s="6">
        <v>32533</v>
      </c>
      <c r="K5" s="6">
        <v>24598</v>
      </c>
      <c r="L5" s="6">
        <v>52709</v>
      </c>
      <c r="M5" s="6">
        <v>42495</v>
      </c>
      <c r="N5" s="6">
        <v>71228</v>
      </c>
      <c r="O5" s="6">
        <v>59448</v>
      </c>
      <c r="P5" s="6">
        <v>60665</v>
      </c>
    </row>
    <row r="6" spans="1:16" x14ac:dyDescent="0.25">
      <c r="A6" s="2" t="s">
        <v>93</v>
      </c>
      <c r="B6" s="6">
        <v>9430</v>
      </c>
      <c r="C6" s="6">
        <v>9738</v>
      </c>
      <c r="D6" s="6">
        <v>9145</v>
      </c>
      <c r="E6" s="6">
        <v>8292</v>
      </c>
      <c r="F6" s="6">
        <v>9473</v>
      </c>
      <c r="G6" s="6">
        <v>8421</v>
      </c>
      <c r="H6" s="6">
        <v>8015</v>
      </c>
      <c r="I6" s="6">
        <v>7576</v>
      </c>
      <c r="J6" s="6">
        <v>17437</v>
      </c>
      <c r="K6" s="6">
        <v>15591</v>
      </c>
      <c r="L6" s="6">
        <v>27175</v>
      </c>
      <c r="M6" s="6">
        <v>24012</v>
      </c>
      <c r="N6" s="6">
        <v>36605</v>
      </c>
      <c r="O6" s="6">
        <v>33485</v>
      </c>
      <c r="P6" s="6">
        <v>32714</v>
      </c>
    </row>
    <row r="7" spans="1:16" ht="30" x14ac:dyDescent="0.25">
      <c r="A7" s="2" t="s">
        <v>94</v>
      </c>
      <c r="B7" s="6">
        <v>11579</v>
      </c>
      <c r="C7" s="6">
        <v>23249</v>
      </c>
      <c r="D7" s="6">
        <v>7036</v>
      </c>
      <c r="E7" s="6">
        <v>9218</v>
      </c>
      <c r="F7" s="6">
        <v>18014</v>
      </c>
      <c r="G7" s="6">
        <v>3331</v>
      </c>
      <c r="H7" s="6">
        <v>2125</v>
      </c>
      <c r="I7" s="6">
        <v>9397</v>
      </c>
      <c r="J7" s="6">
        <v>16254</v>
      </c>
      <c r="K7" s="6">
        <v>11522</v>
      </c>
      <c r="L7" s="6">
        <v>39503</v>
      </c>
      <c r="M7" s="6">
        <v>14853</v>
      </c>
      <c r="N7" s="6">
        <v>51082</v>
      </c>
      <c r="O7" s="6">
        <v>32867</v>
      </c>
      <c r="P7" s="6">
        <v>2572</v>
      </c>
    </row>
    <row r="8" spans="1:16" x14ac:dyDescent="0.25">
      <c r="A8" s="2" t="s">
        <v>95</v>
      </c>
      <c r="B8" s="6">
        <v>-2490</v>
      </c>
      <c r="C8" s="6">
        <v>-12811</v>
      </c>
      <c r="D8" s="6">
        <v>2711</v>
      </c>
      <c r="E8" s="6">
        <v>-3869</v>
      </c>
      <c r="F8" s="6">
        <v>-10534</v>
      </c>
      <c r="G8" s="6">
        <v>6145</v>
      </c>
      <c r="H8" s="6">
        <v>1335</v>
      </c>
      <c r="I8" s="6">
        <v>-3850</v>
      </c>
      <c r="J8" s="6">
        <v>-1158</v>
      </c>
      <c r="K8" s="6">
        <v>-2515</v>
      </c>
      <c r="L8" s="6">
        <v>-13969</v>
      </c>
      <c r="M8" s="6">
        <v>3630</v>
      </c>
      <c r="N8" s="6">
        <v>-16459</v>
      </c>
      <c r="O8" s="6">
        <v>-6904</v>
      </c>
      <c r="P8" s="6">
        <v>25379</v>
      </c>
    </row>
    <row r="9" spans="1:16" x14ac:dyDescent="0.25">
      <c r="A9" s="2" t="s">
        <v>98</v>
      </c>
      <c r="B9" s="4">
        <v>-215</v>
      </c>
      <c r="C9" s="4">
        <v>-220</v>
      </c>
      <c r="D9" s="4">
        <v>-292</v>
      </c>
      <c r="E9" s="4">
        <v>-256</v>
      </c>
      <c r="F9" s="4">
        <v>-236</v>
      </c>
      <c r="G9" s="4">
        <v>-293</v>
      </c>
      <c r="H9" s="4">
        <v>-317</v>
      </c>
      <c r="I9" s="4">
        <v>-252</v>
      </c>
      <c r="J9" s="4">
        <v>-548</v>
      </c>
      <c r="K9" s="4">
        <v>-569</v>
      </c>
      <c r="L9" s="4">
        <v>-768</v>
      </c>
      <c r="M9" s="4">
        <v>-862</v>
      </c>
      <c r="N9" s="4">
        <v>-983</v>
      </c>
      <c r="O9" s="6">
        <v>-1098</v>
      </c>
      <c r="P9" s="6">
        <v>-1152</v>
      </c>
    </row>
    <row r="10" spans="1:16" x14ac:dyDescent="0.25">
      <c r="A10" s="2" t="s">
        <v>99</v>
      </c>
      <c r="B10" s="4"/>
      <c r="C10" s="6">
        <v>12622</v>
      </c>
      <c r="D10" s="4"/>
      <c r="E10" s="4"/>
      <c r="F10" s="4"/>
      <c r="G10" s="4"/>
      <c r="H10" s="4"/>
      <c r="I10" s="4"/>
      <c r="J10" s="4"/>
      <c r="K10" s="4"/>
      <c r="L10" s="6">
        <v>12622</v>
      </c>
      <c r="M10" s="4"/>
      <c r="N10" s="6">
        <v>12622</v>
      </c>
      <c r="O10" s="4"/>
      <c r="P10" s="4"/>
    </row>
    <row r="11" spans="1:16" x14ac:dyDescent="0.25">
      <c r="A11" s="2" t="s">
        <v>100</v>
      </c>
      <c r="B11" s="4">
        <v>164</v>
      </c>
      <c r="C11" s="4">
        <v>120</v>
      </c>
      <c r="D11" s="4">
        <v>270</v>
      </c>
      <c r="E11" s="4">
        <v>135</v>
      </c>
      <c r="F11" s="4">
        <v>21</v>
      </c>
      <c r="G11" s="4">
        <v>209</v>
      </c>
      <c r="H11" s="4">
        <v>235</v>
      </c>
      <c r="I11" s="4">
        <v>138</v>
      </c>
      <c r="J11" s="4">
        <v>405</v>
      </c>
      <c r="K11" s="4">
        <v>373</v>
      </c>
      <c r="L11" s="4">
        <v>525</v>
      </c>
      <c r="M11" s="4">
        <v>582</v>
      </c>
      <c r="N11" s="4">
        <v>473</v>
      </c>
      <c r="O11" s="4">
        <v>448</v>
      </c>
      <c r="P11" s="4">
        <v>887</v>
      </c>
    </row>
    <row r="12" spans="1:16" ht="30" x14ac:dyDescent="0.25">
      <c r="A12" s="2" t="s">
        <v>101</v>
      </c>
      <c r="B12" s="6">
        <v>-2541</v>
      </c>
      <c r="C12" s="4">
        <v>-289</v>
      </c>
      <c r="D12" s="6">
        <v>2689</v>
      </c>
      <c r="E12" s="6">
        <v>-3990</v>
      </c>
      <c r="F12" s="6">
        <v>-10749</v>
      </c>
      <c r="G12" s="6">
        <v>6061</v>
      </c>
      <c r="H12" s="6">
        <v>1253</v>
      </c>
      <c r="I12" s="6">
        <v>-3964</v>
      </c>
      <c r="J12" s="6">
        <v>-1301</v>
      </c>
      <c r="K12" s="6">
        <v>-2711</v>
      </c>
      <c r="L12" s="6">
        <v>-1590</v>
      </c>
      <c r="M12" s="6">
        <v>3350</v>
      </c>
      <c r="N12" s="6">
        <v>-4131</v>
      </c>
      <c r="O12" s="6">
        <v>-7399</v>
      </c>
      <c r="P12" s="6">
        <v>25843</v>
      </c>
    </row>
    <row r="13" spans="1:16" x14ac:dyDescent="0.25">
      <c r="A13" s="2" t="s">
        <v>102</v>
      </c>
      <c r="B13" s="6">
        <v>-1493</v>
      </c>
      <c r="C13" s="6">
        <v>-1780</v>
      </c>
      <c r="D13" s="6">
        <v>1433</v>
      </c>
      <c r="E13" s="6">
        <v>-2076</v>
      </c>
      <c r="F13" s="6">
        <v>-6781</v>
      </c>
      <c r="G13" s="6">
        <v>3799</v>
      </c>
      <c r="H13" s="4">
        <v>779</v>
      </c>
      <c r="I13" s="6">
        <v>-2512</v>
      </c>
      <c r="J13" s="4">
        <v>-643</v>
      </c>
      <c r="K13" s="6">
        <v>-1733</v>
      </c>
      <c r="L13" s="6">
        <v>-2423</v>
      </c>
      <c r="M13" s="6">
        <v>2066</v>
      </c>
      <c r="N13" s="6">
        <v>-3916</v>
      </c>
      <c r="O13" s="6">
        <v>-4715</v>
      </c>
      <c r="P13" s="6">
        <v>10213</v>
      </c>
    </row>
    <row r="14" spans="1:16" x14ac:dyDescent="0.25">
      <c r="A14" s="2" t="s">
        <v>103</v>
      </c>
      <c r="B14" s="6">
        <v>-1048</v>
      </c>
      <c r="C14" s="6">
        <v>1491</v>
      </c>
      <c r="D14" s="6">
        <v>1256</v>
      </c>
      <c r="E14" s="6">
        <v>-1914</v>
      </c>
      <c r="F14" s="6">
        <v>-3968</v>
      </c>
      <c r="G14" s="6">
        <v>2262</v>
      </c>
      <c r="H14" s="4">
        <v>474</v>
      </c>
      <c r="I14" s="6">
        <v>-1452</v>
      </c>
      <c r="J14" s="4">
        <v>-658</v>
      </c>
      <c r="K14" s="4">
        <v>-978</v>
      </c>
      <c r="L14" s="4">
        <v>833</v>
      </c>
      <c r="M14" s="6">
        <v>1284</v>
      </c>
      <c r="N14" s="4">
        <v>-215</v>
      </c>
      <c r="O14" s="6">
        <v>-2684</v>
      </c>
      <c r="P14" s="6">
        <v>15630</v>
      </c>
    </row>
    <row r="15" spans="1:16" ht="30" x14ac:dyDescent="0.25">
      <c r="A15" s="2" t="s">
        <v>104</v>
      </c>
      <c r="B15" s="4">
        <v>-194</v>
      </c>
      <c r="C15" s="4">
        <v>60</v>
      </c>
      <c r="D15" s="4">
        <v>298</v>
      </c>
      <c r="E15" s="4">
        <v>148</v>
      </c>
      <c r="F15" s="4">
        <v>402</v>
      </c>
      <c r="G15" s="4">
        <v>410</v>
      </c>
      <c r="H15" s="4">
        <v>35</v>
      </c>
      <c r="I15" s="4">
        <v>42</v>
      </c>
      <c r="J15" s="4">
        <v>446</v>
      </c>
      <c r="K15" s="4">
        <v>77</v>
      </c>
      <c r="L15" s="4">
        <v>506</v>
      </c>
      <c r="M15" s="4">
        <v>487</v>
      </c>
      <c r="N15" s="4">
        <v>312</v>
      </c>
      <c r="O15" s="4">
        <v>889</v>
      </c>
      <c r="P15" s="4">
        <v>172</v>
      </c>
    </row>
    <row r="16" spans="1:16" ht="30" x14ac:dyDescent="0.25">
      <c r="A16" s="2" t="s">
        <v>105</v>
      </c>
      <c r="B16" s="6">
        <v>-1242</v>
      </c>
      <c r="C16" s="6">
        <v>1551</v>
      </c>
      <c r="D16" s="6">
        <v>1554</v>
      </c>
      <c r="E16" s="6">
        <v>-1766</v>
      </c>
      <c r="F16" s="6">
        <v>-3566</v>
      </c>
      <c r="G16" s="6">
        <v>2672</v>
      </c>
      <c r="H16" s="4">
        <v>509</v>
      </c>
      <c r="I16" s="6">
        <v>-1410</v>
      </c>
      <c r="J16" s="4">
        <v>-212</v>
      </c>
      <c r="K16" s="4">
        <v>-901</v>
      </c>
      <c r="L16" s="6">
        <v>1339</v>
      </c>
      <c r="M16" s="6">
        <v>1771</v>
      </c>
      <c r="N16" s="4">
        <v>97</v>
      </c>
      <c r="O16" s="6">
        <v>-1795</v>
      </c>
      <c r="P16" s="6">
        <v>15802</v>
      </c>
    </row>
    <row r="17" spans="1:16" ht="30" x14ac:dyDescent="0.25">
      <c r="A17" s="3" t="s">
        <v>106</v>
      </c>
      <c r="B17" s="4"/>
      <c r="C17" s="4"/>
      <c r="D17" s="4"/>
      <c r="E17" s="4"/>
      <c r="F17" s="4"/>
      <c r="G17" s="4"/>
      <c r="H17" s="4"/>
      <c r="I17" s="4"/>
      <c r="J17" s="4"/>
      <c r="K17" s="4"/>
      <c r="L17" s="4"/>
      <c r="M17" s="4"/>
      <c r="N17" s="4"/>
      <c r="O17" s="4"/>
      <c r="P17" s="4"/>
    </row>
    <row r="18" spans="1:16" x14ac:dyDescent="0.25">
      <c r="A18" s="2" t="s">
        <v>107</v>
      </c>
      <c r="B18" s="7">
        <v>-0.08</v>
      </c>
      <c r="C18" s="7">
        <v>0.1</v>
      </c>
      <c r="D18" s="7">
        <v>0.1</v>
      </c>
      <c r="E18" s="7">
        <v>-0.11</v>
      </c>
      <c r="F18" s="7">
        <v>-0.24</v>
      </c>
      <c r="G18" s="7">
        <v>0.18</v>
      </c>
      <c r="H18" s="7">
        <v>0.03</v>
      </c>
      <c r="I18" s="7">
        <v>-0.1</v>
      </c>
      <c r="J18" s="7">
        <v>-0.01</v>
      </c>
      <c r="K18" s="7">
        <v>-0.06</v>
      </c>
      <c r="L18" s="7">
        <v>0.08</v>
      </c>
      <c r="M18" s="7">
        <v>0.12</v>
      </c>
      <c r="N18" s="7">
        <v>0.01</v>
      </c>
      <c r="O18" s="7">
        <v>-0.12</v>
      </c>
      <c r="P18" s="7">
        <v>1.07</v>
      </c>
    </row>
    <row r="19" spans="1:16" x14ac:dyDescent="0.25">
      <c r="A19" s="2" t="s">
        <v>108</v>
      </c>
      <c r="B19" s="7">
        <v>-0.08</v>
      </c>
      <c r="C19" s="7">
        <v>0.09</v>
      </c>
      <c r="D19" s="7">
        <v>0.09</v>
      </c>
      <c r="E19" s="7">
        <v>-0.11</v>
      </c>
      <c r="F19" s="7">
        <v>-0.24</v>
      </c>
      <c r="G19" s="7">
        <v>0.17</v>
      </c>
      <c r="H19" s="7">
        <v>0.03</v>
      </c>
      <c r="I19" s="7">
        <v>-0.1</v>
      </c>
      <c r="J19" s="7">
        <v>-0.01</v>
      </c>
      <c r="K19" s="7">
        <v>-0.06</v>
      </c>
      <c r="L19" s="7">
        <v>0.08</v>
      </c>
      <c r="M19" s="7">
        <v>0.11</v>
      </c>
      <c r="N19" s="7">
        <v>0.01</v>
      </c>
      <c r="O19" s="7">
        <v>-0.12</v>
      </c>
      <c r="P19" s="7">
        <v>1.05</v>
      </c>
    </row>
    <row r="20" spans="1:16" ht="30" x14ac:dyDescent="0.25">
      <c r="A20" s="3" t="s">
        <v>109</v>
      </c>
      <c r="B20" s="4"/>
      <c r="C20" s="4"/>
      <c r="D20" s="4"/>
      <c r="E20" s="4"/>
      <c r="F20" s="4"/>
      <c r="G20" s="4"/>
      <c r="H20" s="4"/>
      <c r="I20" s="4"/>
      <c r="J20" s="4"/>
      <c r="K20" s="4"/>
      <c r="L20" s="4"/>
      <c r="M20" s="4"/>
      <c r="N20" s="4"/>
      <c r="O20" s="4"/>
      <c r="P20" s="4"/>
    </row>
    <row r="21" spans="1:16" x14ac:dyDescent="0.25">
      <c r="A21" s="2" t="s">
        <v>107</v>
      </c>
      <c r="B21" s="6">
        <v>15815</v>
      </c>
      <c r="C21" s="6">
        <v>15760</v>
      </c>
      <c r="D21" s="6">
        <v>15755</v>
      </c>
      <c r="E21" s="6">
        <v>15726</v>
      </c>
      <c r="F21" s="6">
        <v>15030</v>
      </c>
      <c r="G21" s="6">
        <v>14848</v>
      </c>
      <c r="H21" s="6">
        <v>14819</v>
      </c>
      <c r="I21" s="6">
        <v>14834</v>
      </c>
      <c r="J21" s="6">
        <v>15755</v>
      </c>
      <c r="K21" s="6">
        <v>14819</v>
      </c>
      <c r="L21" s="6">
        <v>15760</v>
      </c>
      <c r="M21" s="6">
        <v>14848</v>
      </c>
      <c r="N21" s="6">
        <v>15765</v>
      </c>
      <c r="O21" s="6">
        <v>14856</v>
      </c>
      <c r="P21" s="6">
        <v>14795</v>
      </c>
    </row>
    <row r="22" spans="1:16" x14ac:dyDescent="0.25">
      <c r="A22" s="2" t="s">
        <v>108</v>
      </c>
      <c r="B22" s="6">
        <v>15815</v>
      </c>
      <c r="C22" s="6">
        <v>17667</v>
      </c>
      <c r="D22" s="6">
        <v>17176</v>
      </c>
      <c r="E22" s="6">
        <v>15726</v>
      </c>
      <c r="F22" s="6">
        <v>15030</v>
      </c>
      <c r="G22" s="6">
        <v>15816</v>
      </c>
      <c r="H22" s="6">
        <v>15595</v>
      </c>
      <c r="I22" s="6">
        <v>14834</v>
      </c>
      <c r="J22" s="6">
        <v>15755</v>
      </c>
      <c r="K22" s="6">
        <v>14819</v>
      </c>
      <c r="L22" s="6">
        <v>17230</v>
      </c>
      <c r="M22" s="6">
        <v>15675</v>
      </c>
      <c r="N22" s="6">
        <v>17220</v>
      </c>
      <c r="O22" s="6">
        <v>14856</v>
      </c>
      <c r="P22" s="6">
        <v>15100</v>
      </c>
    </row>
    <row r="23" spans="1:16" x14ac:dyDescent="0.25">
      <c r="A23" s="2" t="s">
        <v>1203</v>
      </c>
      <c r="B23" s="4"/>
      <c r="C23" s="4"/>
      <c r="D23" s="4"/>
      <c r="E23" s="4"/>
      <c r="F23" s="4"/>
      <c r="G23" s="4"/>
      <c r="H23" s="4"/>
      <c r="I23" s="4"/>
      <c r="J23" s="4"/>
      <c r="K23" s="4"/>
      <c r="L23" s="4"/>
      <c r="M23" s="4"/>
      <c r="N23" s="4"/>
      <c r="O23" s="4"/>
      <c r="P23" s="4"/>
    </row>
    <row r="24" spans="1:16" x14ac:dyDescent="0.25">
      <c r="A24" s="2" t="s">
        <v>90</v>
      </c>
      <c r="B24" s="4"/>
      <c r="C24" s="6">
        <v>218702</v>
      </c>
      <c r="D24" s="6">
        <v>194894</v>
      </c>
      <c r="E24" s="6">
        <v>168165</v>
      </c>
      <c r="F24" s="6">
        <v>190673</v>
      </c>
      <c r="G24" s="6">
        <v>194943</v>
      </c>
      <c r="H24" s="6">
        <v>166336</v>
      </c>
      <c r="I24" s="6">
        <v>139499</v>
      </c>
      <c r="J24" s="6">
        <v>363059</v>
      </c>
      <c r="K24" s="6">
        <v>305835</v>
      </c>
      <c r="L24" s="6">
        <v>581761</v>
      </c>
      <c r="M24" s="6">
        <v>500778</v>
      </c>
      <c r="N24" s="4"/>
      <c r="O24" s="6">
        <v>691451</v>
      </c>
      <c r="P24" s="6">
        <v>551119</v>
      </c>
    </row>
    <row r="25" spans="1:16" x14ac:dyDescent="0.25">
      <c r="A25" s="2" t="s">
        <v>91</v>
      </c>
      <c r="B25" s="4"/>
      <c r="C25" s="6">
        <v>197757</v>
      </c>
      <c r="D25" s="6">
        <v>175917</v>
      </c>
      <c r="E25" s="6">
        <v>154475</v>
      </c>
      <c r="F25" s="6">
        <v>173287</v>
      </c>
      <c r="G25" s="6">
        <v>176865</v>
      </c>
      <c r="H25" s="6">
        <v>154800</v>
      </c>
      <c r="I25" s="6">
        <v>126375</v>
      </c>
      <c r="J25" s="6">
        <v>330392</v>
      </c>
      <c r="K25" s="6">
        <v>281175</v>
      </c>
      <c r="L25" s="6">
        <v>528149</v>
      </c>
      <c r="M25" s="6">
        <v>458040</v>
      </c>
      <c r="N25" s="4"/>
      <c r="O25" s="6">
        <v>631327</v>
      </c>
      <c r="P25" s="6">
        <v>490453</v>
      </c>
    </row>
    <row r="26" spans="1:16" x14ac:dyDescent="0.25">
      <c r="A26" s="2" t="s">
        <v>266</v>
      </c>
      <c r="B26" s="4"/>
      <c r="C26" s="6">
        <v>20945</v>
      </c>
      <c r="D26" s="6">
        <v>18977</v>
      </c>
      <c r="E26" s="6">
        <v>13690</v>
      </c>
      <c r="F26" s="6">
        <v>17386</v>
      </c>
      <c r="G26" s="6">
        <v>18078</v>
      </c>
      <c r="H26" s="6">
        <v>11536</v>
      </c>
      <c r="I26" s="6">
        <v>13124</v>
      </c>
      <c r="J26" s="6">
        <v>32667</v>
      </c>
      <c r="K26" s="6">
        <v>24660</v>
      </c>
      <c r="L26" s="6">
        <v>53612</v>
      </c>
      <c r="M26" s="6">
        <v>42738</v>
      </c>
      <c r="N26" s="4"/>
      <c r="O26" s="6">
        <v>60124</v>
      </c>
      <c r="P26" s="6">
        <v>60666</v>
      </c>
    </row>
    <row r="27" spans="1:16" x14ac:dyDescent="0.25">
      <c r="A27" s="2" t="s">
        <v>93</v>
      </c>
      <c r="B27" s="4"/>
      <c r="C27" s="6">
        <v>9431</v>
      </c>
      <c r="D27" s="6">
        <v>9111</v>
      </c>
      <c r="E27" s="6">
        <v>8272</v>
      </c>
      <c r="F27" s="6">
        <v>9301</v>
      </c>
      <c r="G27" s="6">
        <v>8349</v>
      </c>
      <c r="H27" s="6">
        <v>7991</v>
      </c>
      <c r="I27" s="6">
        <v>7576</v>
      </c>
      <c r="J27" s="6">
        <v>17383</v>
      </c>
      <c r="K27" s="6">
        <v>15567</v>
      </c>
      <c r="L27" s="6">
        <v>26814</v>
      </c>
      <c r="M27" s="6">
        <v>23916</v>
      </c>
      <c r="N27" s="4"/>
      <c r="O27" s="6">
        <v>33217</v>
      </c>
      <c r="P27" s="6">
        <v>32713</v>
      </c>
    </row>
    <row r="28" spans="1:16" ht="30" x14ac:dyDescent="0.25">
      <c r="A28" s="2" t="s">
        <v>94</v>
      </c>
      <c r="B28" s="4"/>
      <c r="C28" s="4"/>
      <c r="D28" s="4"/>
      <c r="E28" s="4"/>
      <c r="F28" s="4"/>
      <c r="G28" s="4">
        <v>357</v>
      </c>
      <c r="H28" s="4">
        <v>199</v>
      </c>
      <c r="I28" s="6">
        <v>1245</v>
      </c>
      <c r="J28" s="4"/>
      <c r="K28" s="6">
        <v>1444</v>
      </c>
      <c r="L28" s="4"/>
      <c r="M28" s="6">
        <v>1801</v>
      </c>
      <c r="N28" s="4"/>
      <c r="O28" s="6">
        <v>1801</v>
      </c>
      <c r="P28" s="4">
        <v>415</v>
      </c>
    </row>
    <row r="29" spans="1:16" x14ac:dyDescent="0.25">
      <c r="A29" s="2" t="s">
        <v>95</v>
      </c>
      <c r="B29" s="4"/>
      <c r="C29" s="6">
        <v>11514</v>
      </c>
      <c r="D29" s="6">
        <v>9866</v>
      </c>
      <c r="E29" s="6">
        <v>5418</v>
      </c>
      <c r="F29" s="6">
        <v>8085</v>
      </c>
      <c r="G29" s="6">
        <v>9372</v>
      </c>
      <c r="H29" s="6">
        <v>3346</v>
      </c>
      <c r="I29" s="6">
        <v>4303</v>
      </c>
      <c r="J29" s="6">
        <v>15284</v>
      </c>
      <c r="K29" s="6">
        <v>7649</v>
      </c>
      <c r="L29" s="6">
        <v>26798</v>
      </c>
      <c r="M29" s="6">
        <v>17021</v>
      </c>
      <c r="N29" s="4"/>
      <c r="O29" s="6">
        <v>25106</v>
      </c>
      <c r="P29" s="6">
        <v>27538</v>
      </c>
    </row>
    <row r="30" spans="1:16" x14ac:dyDescent="0.25">
      <c r="A30" s="2" t="s">
        <v>98</v>
      </c>
      <c r="B30" s="4"/>
      <c r="C30" s="4">
        <v>-220</v>
      </c>
      <c r="D30" s="4">
        <v>-292</v>
      </c>
      <c r="E30" s="4">
        <v>-256</v>
      </c>
      <c r="F30" s="4">
        <v>-236</v>
      </c>
      <c r="G30" s="4">
        <v>-293</v>
      </c>
      <c r="H30" s="4">
        <v>-317</v>
      </c>
      <c r="I30" s="4">
        <v>-252</v>
      </c>
      <c r="J30" s="4">
        <v>-548</v>
      </c>
      <c r="K30" s="4">
        <v>-569</v>
      </c>
      <c r="L30" s="4">
        <v>-768</v>
      </c>
      <c r="M30" s="4">
        <v>-862</v>
      </c>
      <c r="N30" s="4"/>
      <c r="O30" s="6">
        <v>-1098</v>
      </c>
      <c r="P30" s="6">
        <v>-1152</v>
      </c>
    </row>
    <row r="31" spans="1:16" x14ac:dyDescent="0.25">
      <c r="A31" s="2" t="s">
        <v>99</v>
      </c>
      <c r="B31" s="4"/>
      <c r="C31" s="6">
        <v>12622</v>
      </c>
      <c r="D31" s="4"/>
      <c r="E31" s="4"/>
      <c r="F31" s="4"/>
      <c r="G31" s="4"/>
      <c r="H31" s="4"/>
      <c r="I31" s="4"/>
      <c r="J31" s="4"/>
      <c r="K31" s="4"/>
      <c r="L31" s="6">
        <v>12622</v>
      </c>
      <c r="M31" s="4"/>
      <c r="N31" s="4"/>
      <c r="O31" s="4"/>
      <c r="P31" s="4"/>
    </row>
    <row r="32" spans="1:16" x14ac:dyDescent="0.25">
      <c r="A32" s="2" t="s">
        <v>100</v>
      </c>
      <c r="B32" s="4"/>
      <c r="C32" s="4">
        <v>120</v>
      </c>
      <c r="D32" s="4">
        <v>270</v>
      </c>
      <c r="E32" s="4">
        <v>135</v>
      </c>
      <c r="F32" s="4">
        <v>21</v>
      </c>
      <c r="G32" s="4">
        <v>209</v>
      </c>
      <c r="H32" s="4">
        <v>235</v>
      </c>
      <c r="I32" s="4">
        <v>138</v>
      </c>
      <c r="J32" s="4">
        <v>405</v>
      </c>
      <c r="K32" s="4">
        <v>373</v>
      </c>
      <c r="L32" s="4">
        <v>525</v>
      </c>
      <c r="M32" s="4">
        <v>582</v>
      </c>
      <c r="N32" s="4"/>
      <c r="O32" s="4">
        <v>448</v>
      </c>
      <c r="P32" s="4">
        <v>887</v>
      </c>
    </row>
    <row r="33" spans="1:16" ht="30" x14ac:dyDescent="0.25">
      <c r="A33" s="2" t="s">
        <v>101</v>
      </c>
      <c r="B33" s="4"/>
      <c r="C33" s="6">
        <v>24036</v>
      </c>
      <c r="D33" s="6">
        <v>9844</v>
      </c>
      <c r="E33" s="6">
        <v>5297</v>
      </c>
      <c r="F33" s="6">
        <v>7870</v>
      </c>
      <c r="G33" s="6">
        <v>9288</v>
      </c>
      <c r="H33" s="6">
        <v>3264</v>
      </c>
      <c r="I33" s="6">
        <v>4189</v>
      </c>
      <c r="J33" s="6">
        <v>15141</v>
      </c>
      <c r="K33" s="6">
        <v>7453</v>
      </c>
      <c r="L33" s="6">
        <v>39177</v>
      </c>
      <c r="M33" s="6">
        <v>16741</v>
      </c>
      <c r="N33" s="4"/>
      <c r="O33" s="6">
        <v>24611</v>
      </c>
      <c r="P33" s="6">
        <v>28002</v>
      </c>
    </row>
    <row r="34" spans="1:16" x14ac:dyDescent="0.25">
      <c r="A34" s="2" t="s">
        <v>102</v>
      </c>
      <c r="B34" s="4"/>
      <c r="C34" s="6">
        <v>8064</v>
      </c>
      <c r="D34" s="6">
        <v>3432</v>
      </c>
      <c r="E34" s="6">
        <v>1822</v>
      </c>
      <c r="F34" s="6">
        <v>2124</v>
      </c>
      <c r="G34" s="6">
        <v>3163</v>
      </c>
      <c r="H34" s="6">
        <v>1071</v>
      </c>
      <c r="I34" s="6">
        <v>1508</v>
      </c>
      <c r="J34" s="6">
        <v>5254</v>
      </c>
      <c r="K34" s="6">
        <v>2579</v>
      </c>
      <c r="L34" s="6">
        <v>13318</v>
      </c>
      <c r="M34" s="6">
        <v>5742</v>
      </c>
      <c r="N34" s="4"/>
      <c r="O34" s="6">
        <v>7866</v>
      </c>
      <c r="P34" s="6">
        <v>11055</v>
      </c>
    </row>
    <row r="35" spans="1:16" x14ac:dyDescent="0.25">
      <c r="A35" s="2" t="s">
        <v>103</v>
      </c>
      <c r="B35" s="4"/>
      <c r="C35" s="6">
        <v>15972</v>
      </c>
      <c r="D35" s="6">
        <v>6412</v>
      </c>
      <c r="E35" s="6">
        <v>3475</v>
      </c>
      <c r="F35" s="6">
        <v>5746</v>
      </c>
      <c r="G35" s="6">
        <v>6125</v>
      </c>
      <c r="H35" s="6">
        <v>2193</v>
      </c>
      <c r="I35" s="6">
        <v>2681</v>
      </c>
      <c r="J35" s="6">
        <v>9887</v>
      </c>
      <c r="K35" s="6">
        <v>4874</v>
      </c>
      <c r="L35" s="6">
        <v>25859</v>
      </c>
      <c r="M35" s="6">
        <v>10999</v>
      </c>
      <c r="N35" s="4"/>
      <c r="O35" s="6">
        <v>16745</v>
      </c>
      <c r="P35" s="6">
        <v>16947</v>
      </c>
    </row>
    <row r="36" spans="1:16" ht="30" x14ac:dyDescent="0.25">
      <c r="A36" s="2" t="s">
        <v>104</v>
      </c>
      <c r="B36" s="4"/>
      <c r="C36" s="4">
        <v>60</v>
      </c>
      <c r="D36" s="4">
        <v>298</v>
      </c>
      <c r="E36" s="4">
        <v>500</v>
      </c>
      <c r="F36" s="4">
        <v>284</v>
      </c>
      <c r="G36" s="4">
        <v>274</v>
      </c>
      <c r="H36" s="4">
        <v>20</v>
      </c>
      <c r="I36" s="4">
        <v>26</v>
      </c>
      <c r="J36" s="4">
        <v>798</v>
      </c>
      <c r="K36" s="4">
        <v>46</v>
      </c>
      <c r="L36" s="4">
        <v>858</v>
      </c>
      <c r="M36" s="4">
        <v>320</v>
      </c>
      <c r="N36" s="4"/>
      <c r="O36" s="4">
        <v>604</v>
      </c>
      <c r="P36" s="4">
        <v>105</v>
      </c>
    </row>
    <row r="37" spans="1:16" ht="30" x14ac:dyDescent="0.25">
      <c r="A37" s="2" t="s">
        <v>105</v>
      </c>
      <c r="B37" s="4"/>
      <c r="C37" s="6">
        <v>16032</v>
      </c>
      <c r="D37" s="6">
        <v>6710</v>
      </c>
      <c r="E37" s="6">
        <v>3975</v>
      </c>
      <c r="F37" s="6">
        <v>6030</v>
      </c>
      <c r="G37" s="6">
        <v>6399</v>
      </c>
      <c r="H37" s="6">
        <v>2213</v>
      </c>
      <c r="I37" s="6">
        <v>2707</v>
      </c>
      <c r="J37" s="6">
        <v>10685</v>
      </c>
      <c r="K37" s="6">
        <v>4920</v>
      </c>
      <c r="L37" s="6">
        <v>26717</v>
      </c>
      <c r="M37" s="6">
        <v>11319</v>
      </c>
      <c r="N37" s="4"/>
      <c r="O37" s="6">
        <v>17349</v>
      </c>
      <c r="P37" s="6">
        <v>17052</v>
      </c>
    </row>
    <row r="38" spans="1:16" ht="30" x14ac:dyDescent="0.25">
      <c r="A38" s="3" t="s">
        <v>106</v>
      </c>
      <c r="B38" s="4"/>
      <c r="C38" s="4"/>
      <c r="D38" s="4"/>
      <c r="E38" s="4"/>
      <c r="F38" s="4"/>
      <c r="G38" s="4"/>
      <c r="H38" s="4"/>
      <c r="I38" s="4"/>
      <c r="J38" s="4"/>
      <c r="K38" s="4"/>
      <c r="L38" s="4"/>
      <c r="M38" s="4"/>
      <c r="N38" s="4"/>
      <c r="O38" s="4"/>
      <c r="P38" s="4"/>
    </row>
    <row r="39" spans="1:16" x14ac:dyDescent="0.25">
      <c r="A39" s="2" t="s">
        <v>107</v>
      </c>
      <c r="B39" s="4"/>
      <c r="C39" s="7">
        <v>1.02</v>
      </c>
      <c r="D39" s="7">
        <v>0.43</v>
      </c>
      <c r="E39" s="7">
        <v>0.25</v>
      </c>
      <c r="F39" s="7">
        <v>0.4</v>
      </c>
      <c r="G39" s="7">
        <v>0.43</v>
      </c>
      <c r="H39" s="7">
        <v>0.15</v>
      </c>
      <c r="I39" s="7">
        <v>0.18</v>
      </c>
      <c r="J39" s="7">
        <v>0.68</v>
      </c>
      <c r="K39" s="7">
        <v>0.33</v>
      </c>
      <c r="L39" s="7">
        <v>1.7</v>
      </c>
      <c r="M39" s="7">
        <v>0.76</v>
      </c>
      <c r="N39" s="4"/>
      <c r="O39" s="7">
        <v>1.17</v>
      </c>
      <c r="P39" s="7">
        <v>1.1499999999999999</v>
      </c>
    </row>
    <row r="40" spans="1:16" x14ac:dyDescent="0.25">
      <c r="A40" s="2" t="s">
        <v>108</v>
      </c>
      <c r="B40" s="4"/>
      <c r="C40" s="7">
        <v>1.02</v>
      </c>
      <c r="D40" s="7">
        <v>0.43</v>
      </c>
      <c r="E40" s="7">
        <v>0.25</v>
      </c>
      <c r="F40" s="7">
        <v>0.4</v>
      </c>
      <c r="G40" s="7">
        <v>0.43</v>
      </c>
      <c r="H40" s="7">
        <v>0.15</v>
      </c>
      <c r="I40" s="7">
        <v>0.18</v>
      </c>
      <c r="J40" s="7">
        <v>0.68</v>
      </c>
      <c r="K40" s="7">
        <v>0.33</v>
      </c>
      <c r="L40" s="7">
        <v>1.69</v>
      </c>
      <c r="M40" s="7">
        <v>0.76</v>
      </c>
      <c r="N40" s="4"/>
      <c r="O40" s="7">
        <v>1.17</v>
      </c>
      <c r="P40" s="7">
        <v>1.1499999999999999</v>
      </c>
    </row>
    <row r="41" spans="1:16" ht="30" x14ac:dyDescent="0.25">
      <c r="A41" s="3" t="s">
        <v>109</v>
      </c>
      <c r="B41" s="4"/>
      <c r="C41" s="4"/>
      <c r="D41" s="4"/>
      <c r="E41" s="4"/>
      <c r="F41" s="4"/>
      <c r="G41" s="4"/>
      <c r="H41" s="4"/>
      <c r="I41" s="4"/>
      <c r="J41" s="4"/>
      <c r="K41" s="4"/>
      <c r="L41" s="4"/>
      <c r="M41" s="4"/>
      <c r="N41" s="4"/>
      <c r="O41" s="4"/>
      <c r="P41" s="4"/>
    </row>
    <row r="42" spans="1:16" x14ac:dyDescent="0.25">
      <c r="A42" s="2" t="s">
        <v>107</v>
      </c>
      <c r="B42" s="4"/>
      <c r="C42" s="6">
        <v>15760</v>
      </c>
      <c r="D42" s="6">
        <v>15755</v>
      </c>
      <c r="E42" s="6">
        <v>15726</v>
      </c>
      <c r="F42" s="6">
        <v>15030</v>
      </c>
      <c r="G42" s="6">
        <v>14848</v>
      </c>
      <c r="H42" s="6">
        <v>14819</v>
      </c>
      <c r="I42" s="6">
        <v>14834</v>
      </c>
      <c r="J42" s="6">
        <v>15755</v>
      </c>
      <c r="K42" s="6">
        <v>14819</v>
      </c>
      <c r="L42" s="6">
        <v>15760</v>
      </c>
      <c r="M42" s="6">
        <v>14848</v>
      </c>
      <c r="N42" s="4"/>
      <c r="O42" s="6">
        <v>14856</v>
      </c>
      <c r="P42" s="6">
        <v>14795</v>
      </c>
    </row>
    <row r="43" spans="1:16" x14ac:dyDescent="0.25">
      <c r="A43" s="2" t="s">
        <v>108</v>
      </c>
      <c r="B43" s="4"/>
      <c r="C43" s="6">
        <v>15769</v>
      </c>
      <c r="D43" s="6">
        <v>15764</v>
      </c>
      <c r="E43" s="6">
        <v>15736</v>
      </c>
      <c r="F43" s="6">
        <v>15038</v>
      </c>
      <c r="G43" s="6">
        <v>14870</v>
      </c>
      <c r="H43" s="6">
        <v>14839</v>
      </c>
      <c r="I43" s="6">
        <v>14854</v>
      </c>
      <c r="J43" s="6">
        <v>15764</v>
      </c>
      <c r="K43" s="6">
        <v>14839</v>
      </c>
      <c r="L43" s="6">
        <v>15769</v>
      </c>
      <c r="M43" s="6">
        <v>14870</v>
      </c>
      <c r="N43" s="4"/>
      <c r="O43" s="6">
        <v>14863</v>
      </c>
      <c r="P43" s="6">
        <v>14808</v>
      </c>
    </row>
    <row r="44" spans="1:16" x14ac:dyDescent="0.25">
      <c r="A44" s="2" t="s">
        <v>1281</v>
      </c>
      <c r="B44" s="4"/>
      <c r="C44" s="4"/>
      <c r="D44" s="4"/>
      <c r="E44" s="4"/>
      <c r="F44" s="4"/>
      <c r="G44" s="4"/>
      <c r="H44" s="4"/>
      <c r="I44" s="4"/>
      <c r="J44" s="4"/>
      <c r="K44" s="4"/>
      <c r="L44" s="4"/>
      <c r="M44" s="4"/>
      <c r="N44" s="4"/>
      <c r="O44" s="4"/>
      <c r="P44" s="4"/>
    </row>
    <row r="45" spans="1:16" x14ac:dyDescent="0.25">
      <c r="A45" s="2" t="s">
        <v>91</v>
      </c>
      <c r="B45" s="4"/>
      <c r="C45" s="4">
        <v>769</v>
      </c>
      <c r="D45" s="4">
        <v>85</v>
      </c>
      <c r="E45" s="4">
        <v>49</v>
      </c>
      <c r="F45" s="4">
        <v>433</v>
      </c>
      <c r="G45" s="4">
        <v>181</v>
      </c>
      <c r="H45" s="4">
        <v>61</v>
      </c>
      <c r="I45" s="4">
        <v>1</v>
      </c>
      <c r="J45" s="4">
        <v>134</v>
      </c>
      <c r="K45" s="4">
        <v>62</v>
      </c>
      <c r="L45" s="4">
        <v>903</v>
      </c>
      <c r="M45" s="4">
        <v>243</v>
      </c>
      <c r="N45" s="4"/>
      <c r="O45" s="4">
        <v>676</v>
      </c>
      <c r="P45" s="4">
        <v>1</v>
      </c>
    </row>
    <row r="46" spans="1:16" x14ac:dyDescent="0.25">
      <c r="A46" s="2" t="s">
        <v>266</v>
      </c>
      <c r="B46" s="4"/>
      <c r="C46" s="4">
        <v>-769</v>
      </c>
      <c r="D46" s="4">
        <v>-85</v>
      </c>
      <c r="E46" s="4">
        <v>-49</v>
      </c>
      <c r="F46" s="4">
        <v>-433</v>
      </c>
      <c r="G46" s="4">
        <v>-181</v>
      </c>
      <c r="H46" s="4">
        <v>-61</v>
      </c>
      <c r="I46" s="4">
        <v>-1</v>
      </c>
      <c r="J46" s="4">
        <v>-134</v>
      </c>
      <c r="K46" s="4">
        <v>-62</v>
      </c>
      <c r="L46" s="4">
        <v>-903</v>
      </c>
      <c r="M46" s="4">
        <v>-243</v>
      </c>
      <c r="N46" s="4"/>
      <c r="O46" s="4">
        <v>-676</v>
      </c>
      <c r="P46" s="4">
        <v>-1</v>
      </c>
    </row>
    <row r="47" spans="1:16" x14ac:dyDescent="0.25">
      <c r="A47" s="2" t="s">
        <v>93</v>
      </c>
      <c r="B47" s="4"/>
      <c r="C47" s="4">
        <v>307</v>
      </c>
      <c r="D47" s="4">
        <v>34</v>
      </c>
      <c r="E47" s="4">
        <v>20</v>
      </c>
      <c r="F47" s="4">
        <v>172</v>
      </c>
      <c r="G47" s="4">
        <v>72</v>
      </c>
      <c r="H47" s="4">
        <v>24</v>
      </c>
      <c r="I47" s="4"/>
      <c r="J47" s="4">
        <v>54</v>
      </c>
      <c r="K47" s="4">
        <v>24</v>
      </c>
      <c r="L47" s="4">
        <v>361</v>
      </c>
      <c r="M47" s="4">
        <v>96</v>
      </c>
      <c r="N47" s="4"/>
      <c r="O47" s="4">
        <v>268</v>
      </c>
      <c r="P47" s="4">
        <v>1</v>
      </c>
    </row>
    <row r="48" spans="1:16" ht="30" x14ac:dyDescent="0.25">
      <c r="A48" s="2" t="s">
        <v>94</v>
      </c>
      <c r="B48" s="4"/>
      <c r="C48" s="6">
        <v>23249</v>
      </c>
      <c r="D48" s="6">
        <v>7036</v>
      </c>
      <c r="E48" s="6">
        <v>9218</v>
      </c>
      <c r="F48" s="6">
        <v>18014</v>
      </c>
      <c r="G48" s="6">
        <v>2974</v>
      </c>
      <c r="H48" s="6">
        <v>1926</v>
      </c>
      <c r="I48" s="6">
        <v>8152</v>
      </c>
      <c r="J48" s="6">
        <v>16254</v>
      </c>
      <c r="K48" s="6">
        <v>10078</v>
      </c>
      <c r="L48" s="6">
        <v>39503</v>
      </c>
      <c r="M48" s="6">
        <v>13052</v>
      </c>
      <c r="N48" s="4"/>
      <c r="O48" s="6">
        <v>31066</v>
      </c>
      <c r="P48" s="6">
        <v>2157</v>
      </c>
    </row>
    <row r="49" spans="1:16" x14ac:dyDescent="0.25">
      <c r="A49" s="2" t="s">
        <v>95</v>
      </c>
      <c r="B49" s="4"/>
      <c r="C49" s="6">
        <v>-24325</v>
      </c>
      <c r="D49" s="6">
        <v>-7155</v>
      </c>
      <c r="E49" s="6">
        <v>-9287</v>
      </c>
      <c r="F49" s="6">
        <v>-18619</v>
      </c>
      <c r="G49" s="6">
        <v>-3227</v>
      </c>
      <c r="H49" s="6">
        <v>-2011</v>
      </c>
      <c r="I49" s="6">
        <v>-8153</v>
      </c>
      <c r="J49" s="6">
        <v>-16442</v>
      </c>
      <c r="K49" s="6">
        <v>-10164</v>
      </c>
      <c r="L49" s="6">
        <v>-40767</v>
      </c>
      <c r="M49" s="6">
        <v>-13391</v>
      </c>
      <c r="N49" s="4"/>
      <c r="O49" s="6">
        <v>-32010</v>
      </c>
      <c r="P49" s="6">
        <v>-2159</v>
      </c>
    </row>
    <row r="50" spans="1:16" ht="30" x14ac:dyDescent="0.25">
      <c r="A50" s="2" t="s">
        <v>101</v>
      </c>
      <c r="B50" s="4"/>
      <c r="C50" s="6">
        <v>-24325</v>
      </c>
      <c r="D50" s="6">
        <v>-7155</v>
      </c>
      <c r="E50" s="6">
        <v>-9287</v>
      </c>
      <c r="F50" s="6">
        <v>-18619</v>
      </c>
      <c r="G50" s="6">
        <v>-3227</v>
      </c>
      <c r="H50" s="6">
        <v>-2011</v>
      </c>
      <c r="I50" s="6">
        <v>-8153</v>
      </c>
      <c r="J50" s="6">
        <v>-16442</v>
      </c>
      <c r="K50" s="6">
        <v>-10164</v>
      </c>
      <c r="L50" s="6">
        <v>-40767</v>
      </c>
      <c r="M50" s="6">
        <v>-13391</v>
      </c>
      <c r="N50" s="4"/>
      <c r="O50" s="6">
        <v>-32010</v>
      </c>
      <c r="P50" s="6">
        <v>-2159</v>
      </c>
    </row>
    <row r="51" spans="1:16" x14ac:dyDescent="0.25">
      <c r="A51" s="2" t="s">
        <v>102</v>
      </c>
      <c r="B51" s="4"/>
      <c r="C51" s="6">
        <v>-9844</v>
      </c>
      <c r="D51" s="6">
        <v>-1999</v>
      </c>
      <c r="E51" s="6">
        <v>-3898</v>
      </c>
      <c r="F51" s="6">
        <v>-8905</v>
      </c>
      <c r="G51" s="4">
        <v>636</v>
      </c>
      <c r="H51" s="4">
        <v>-292</v>
      </c>
      <c r="I51" s="6">
        <v>-4020</v>
      </c>
      <c r="J51" s="6">
        <v>-5897</v>
      </c>
      <c r="K51" s="6">
        <v>-4312</v>
      </c>
      <c r="L51" s="6">
        <v>-15741</v>
      </c>
      <c r="M51" s="6">
        <v>-3676</v>
      </c>
      <c r="N51" s="4"/>
      <c r="O51" s="6">
        <v>-12581</v>
      </c>
      <c r="P51" s="4">
        <v>-842</v>
      </c>
    </row>
    <row r="52" spans="1:16" x14ac:dyDescent="0.25">
      <c r="A52" s="2" t="s">
        <v>103</v>
      </c>
      <c r="B52" s="4"/>
      <c r="C52" s="6">
        <v>-14481</v>
      </c>
      <c r="D52" s="6">
        <v>-5156</v>
      </c>
      <c r="E52" s="6">
        <v>-5389</v>
      </c>
      <c r="F52" s="6">
        <v>-9714</v>
      </c>
      <c r="G52" s="6">
        <v>-3863</v>
      </c>
      <c r="H52" s="6">
        <v>-1719</v>
      </c>
      <c r="I52" s="6">
        <v>-4133</v>
      </c>
      <c r="J52" s="6">
        <v>-10545</v>
      </c>
      <c r="K52" s="6">
        <v>-5852</v>
      </c>
      <c r="L52" s="6">
        <v>-25026</v>
      </c>
      <c r="M52" s="6">
        <v>-9715</v>
      </c>
      <c r="N52" s="4"/>
      <c r="O52" s="6">
        <v>-19429</v>
      </c>
      <c r="P52" s="6">
        <v>-1317</v>
      </c>
    </row>
    <row r="53" spans="1:16" ht="30" x14ac:dyDescent="0.25">
      <c r="A53" s="2" t="s">
        <v>104</v>
      </c>
      <c r="B53" s="4"/>
      <c r="C53" s="4"/>
      <c r="D53" s="4"/>
      <c r="E53" s="4">
        <v>-352</v>
      </c>
      <c r="F53" s="4">
        <v>118</v>
      </c>
      <c r="G53" s="4">
        <v>136</v>
      </c>
      <c r="H53" s="4">
        <v>15</v>
      </c>
      <c r="I53" s="4">
        <v>16</v>
      </c>
      <c r="J53" s="4">
        <v>-352</v>
      </c>
      <c r="K53" s="4">
        <v>31</v>
      </c>
      <c r="L53" s="4">
        <v>-352</v>
      </c>
      <c r="M53" s="4">
        <v>167</v>
      </c>
      <c r="N53" s="4"/>
      <c r="O53" s="4">
        <v>285</v>
      </c>
      <c r="P53" s="4">
        <v>67</v>
      </c>
    </row>
    <row r="54" spans="1:16" ht="30" x14ac:dyDescent="0.25">
      <c r="A54" s="2" t="s">
        <v>105</v>
      </c>
      <c r="B54" s="4"/>
      <c r="C54" s="8">
        <v>-14481</v>
      </c>
      <c r="D54" s="8">
        <v>-5156</v>
      </c>
      <c r="E54" s="8">
        <v>-5741</v>
      </c>
      <c r="F54" s="8">
        <v>-9596</v>
      </c>
      <c r="G54" s="8">
        <v>-3727</v>
      </c>
      <c r="H54" s="8">
        <v>-1704</v>
      </c>
      <c r="I54" s="8">
        <v>-4117</v>
      </c>
      <c r="J54" s="8">
        <v>-10897</v>
      </c>
      <c r="K54" s="8">
        <v>-5821</v>
      </c>
      <c r="L54" s="8">
        <v>-25378</v>
      </c>
      <c r="M54" s="8">
        <v>-9548</v>
      </c>
      <c r="N54" s="4"/>
      <c r="O54" s="8">
        <v>-19144</v>
      </c>
      <c r="P54" s="8">
        <v>-1250</v>
      </c>
    </row>
    <row r="55" spans="1:16" ht="30" x14ac:dyDescent="0.25">
      <c r="A55" s="3" t="s">
        <v>106</v>
      </c>
      <c r="B55" s="4"/>
      <c r="C55" s="4"/>
      <c r="D55" s="4"/>
      <c r="E55" s="4"/>
      <c r="F55" s="4"/>
      <c r="G55" s="4"/>
      <c r="H55" s="4"/>
      <c r="I55" s="4"/>
      <c r="J55" s="4"/>
      <c r="K55" s="4"/>
      <c r="L55" s="4"/>
      <c r="M55" s="4"/>
      <c r="N55" s="4"/>
      <c r="O55" s="4"/>
      <c r="P55" s="4"/>
    </row>
    <row r="56" spans="1:16" x14ac:dyDescent="0.25">
      <c r="A56" s="2" t="s">
        <v>107</v>
      </c>
      <c r="B56" s="4"/>
      <c r="C56" s="7">
        <v>-0.92</v>
      </c>
      <c r="D56" s="7">
        <v>-0.33</v>
      </c>
      <c r="E56" s="7">
        <v>-0.36</v>
      </c>
      <c r="F56" s="7">
        <v>-0.64</v>
      </c>
      <c r="G56" s="7">
        <v>-0.25</v>
      </c>
      <c r="H56" s="7">
        <v>-0.12</v>
      </c>
      <c r="I56" s="7">
        <v>-0.28000000000000003</v>
      </c>
      <c r="J56" s="7">
        <v>-0.69</v>
      </c>
      <c r="K56" s="7">
        <v>-0.39</v>
      </c>
      <c r="L56" s="7">
        <v>-1.62</v>
      </c>
      <c r="M56" s="7">
        <v>-0.64</v>
      </c>
      <c r="N56" s="4"/>
      <c r="O56" s="7">
        <v>-1.29</v>
      </c>
      <c r="P56" s="7">
        <v>-0.08</v>
      </c>
    </row>
    <row r="57" spans="1:16" x14ac:dyDescent="0.25">
      <c r="A57" s="2" t="s">
        <v>108</v>
      </c>
      <c r="B57" s="4"/>
      <c r="C57" s="7">
        <v>-0.93</v>
      </c>
      <c r="D57" s="7">
        <v>-0.34</v>
      </c>
      <c r="E57" s="7">
        <v>-0.36</v>
      </c>
      <c r="F57" s="7">
        <v>-0.64</v>
      </c>
      <c r="G57" s="7">
        <v>-0.26</v>
      </c>
      <c r="H57" s="7">
        <v>-0.12</v>
      </c>
      <c r="I57" s="7">
        <v>-0.28000000000000003</v>
      </c>
      <c r="J57" s="7">
        <v>-0.69</v>
      </c>
      <c r="K57" s="7">
        <v>-0.39</v>
      </c>
      <c r="L57" s="7">
        <v>-1.61</v>
      </c>
      <c r="M57" s="7">
        <v>-0.65</v>
      </c>
      <c r="N57" s="4"/>
      <c r="O57" s="7">
        <v>-1.29</v>
      </c>
      <c r="P57" s="7">
        <v>-0.1</v>
      </c>
    </row>
    <row r="58" spans="1:16" ht="30" x14ac:dyDescent="0.25">
      <c r="A58" s="3" t="s">
        <v>109</v>
      </c>
      <c r="B58" s="4"/>
      <c r="C58" s="4"/>
      <c r="D58" s="4"/>
      <c r="E58" s="4"/>
      <c r="F58" s="4"/>
      <c r="G58" s="4"/>
      <c r="H58" s="4"/>
      <c r="I58" s="4"/>
      <c r="J58" s="4"/>
      <c r="K58" s="4"/>
      <c r="L58" s="4"/>
      <c r="M58" s="4"/>
      <c r="N58" s="4"/>
      <c r="O58" s="4"/>
      <c r="P58" s="4"/>
    </row>
    <row r="59" spans="1:16" x14ac:dyDescent="0.25">
      <c r="A59" s="2" t="s">
        <v>108</v>
      </c>
      <c r="B59" s="4"/>
      <c r="C59" s="6">
        <v>1898</v>
      </c>
      <c r="D59" s="6">
        <v>1412</v>
      </c>
      <c r="E59" s="4">
        <v>-10</v>
      </c>
      <c r="F59" s="4">
        <v>-8</v>
      </c>
      <c r="G59" s="4">
        <v>946</v>
      </c>
      <c r="H59" s="4">
        <v>756</v>
      </c>
      <c r="I59" s="4">
        <v>-20</v>
      </c>
      <c r="J59" s="4">
        <v>-9</v>
      </c>
      <c r="K59" s="4">
        <v>-20</v>
      </c>
      <c r="L59" s="6">
        <v>1461</v>
      </c>
      <c r="M59" s="4">
        <v>805</v>
      </c>
      <c r="N59" s="4"/>
      <c r="O59" s="4">
        <v>-7</v>
      </c>
      <c r="P59" s="4">
        <v>292</v>
      </c>
    </row>
  </sheetData>
  <mergeCells count="4">
    <mergeCell ref="B1:I1"/>
    <mergeCell ref="J1:K1"/>
    <mergeCell ref="L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140625" bestFit="1" customWidth="1"/>
    <col min="12" max="13" width="11.42578125" bestFit="1" customWidth="1"/>
    <col min="14" max="16" width="12" bestFit="1" customWidth="1"/>
  </cols>
  <sheetData>
    <row r="1" spans="1:16" ht="15" customHeight="1" x14ac:dyDescent="0.25">
      <c r="A1" s="1" t="s">
        <v>1554</v>
      </c>
      <c r="B1" s="9" t="s">
        <v>86</v>
      </c>
      <c r="C1" s="9"/>
      <c r="D1" s="9"/>
      <c r="E1" s="9"/>
      <c r="F1" s="9"/>
      <c r="G1" s="9"/>
      <c r="H1" s="9"/>
      <c r="I1" s="9"/>
      <c r="J1" s="9" t="s">
        <v>87</v>
      </c>
      <c r="K1" s="9"/>
      <c r="L1" s="9" t="s">
        <v>88</v>
      </c>
      <c r="M1" s="9"/>
      <c r="N1" s="9" t="s">
        <v>2</v>
      </c>
      <c r="O1" s="9"/>
      <c r="P1" s="9"/>
    </row>
    <row r="2" spans="1:16" ht="30" x14ac:dyDescent="0.25">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x14ac:dyDescent="0.25">
      <c r="A3" s="2" t="s">
        <v>103</v>
      </c>
      <c r="B3" s="8">
        <v>-1048</v>
      </c>
      <c r="C3" s="8">
        <v>1491</v>
      </c>
      <c r="D3" s="8">
        <v>1256</v>
      </c>
      <c r="E3" s="8">
        <v>-1914</v>
      </c>
      <c r="F3" s="8">
        <v>-3968</v>
      </c>
      <c r="G3" s="8">
        <v>2262</v>
      </c>
      <c r="H3" s="8">
        <v>474</v>
      </c>
      <c r="I3" s="8">
        <v>-1452</v>
      </c>
      <c r="J3" s="8">
        <v>-658</v>
      </c>
      <c r="K3" s="8">
        <v>-978</v>
      </c>
      <c r="L3" s="8">
        <v>833</v>
      </c>
      <c r="M3" s="8">
        <v>1284</v>
      </c>
      <c r="N3" s="8">
        <v>-215</v>
      </c>
      <c r="O3" s="8">
        <v>-2684</v>
      </c>
      <c r="P3" s="8">
        <v>15630</v>
      </c>
    </row>
    <row r="4" spans="1:16" ht="30" x14ac:dyDescent="0.25">
      <c r="A4" s="3" t="s">
        <v>112</v>
      </c>
      <c r="B4" s="4"/>
      <c r="C4" s="4"/>
      <c r="D4" s="4"/>
      <c r="E4" s="4"/>
      <c r="F4" s="4"/>
      <c r="G4" s="4"/>
      <c r="H4" s="4"/>
      <c r="I4" s="4"/>
      <c r="J4" s="4"/>
      <c r="K4" s="4"/>
      <c r="L4" s="4"/>
      <c r="M4" s="4"/>
      <c r="N4" s="4"/>
      <c r="O4" s="4"/>
      <c r="P4" s="4"/>
    </row>
    <row r="5" spans="1:16" ht="30" x14ac:dyDescent="0.25">
      <c r="A5" s="2" t="s">
        <v>113</v>
      </c>
      <c r="B5" s="4"/>
      <c r="C5" s="6">
        <v>-1590</v>
      </c>
      <c r="D5" s="6">
        <v>3803</v>
      </c>
      <c r="E5" s="6">
        <v>-9628</v>
      </c>
      <c r="F5" s="4"/>
      <c r="G5" s="6">
        <v>6586</v>
      </c>
      <c r="H5" s="6">
        <v>-5393</v>
      </c>
      <c r="I5" s="6">
        <v>-1244</v>
      </c>
      <c r="J5" s="6">
        <v>-5825</v>
      </c>
      <c r="K5" s="6">
        <v>-6638</v>
      </c>
      <c r="L5" s="6">
        <v>-7416</v>
      </c>
      <c r="M5" s="4">
        <v>-52</v>
      </c>
      <c r="N5" s="6">
        <v>-1175</v>
      </c>
      <c r="O5" s="6">
        <v>6690</v>
      </c>
      <c r="P5" s="6">
        <v>8850</v>
      </c>
    </row>
    <row r="6" spans="1:16" ht="45" x14ac:dyDescent="0.25">
      <c r="A6" s="2" t="s">
        <v>114</v>
      </c>
      <c r="B6" s="4"/>
      <c r="C6" s="4">
        <v>620</v>
      </c>
      <c r="D6" s="6">
        <v>-1483</v>
      </c>
      <c r="E6" s="6">
        <v>3755</v>
      </c>
      <c r="F6" s="4"/>
      <c r="G6" s="6">
        <v>-2568</v>
      </c>
      <c r="H6" s="6">
        <v>2103</v>
      </c>
      <c r="I6" s="4">
        <v>485</v>
      </c>
      <c r="J6" s="6">
        <v>2272</v>
      </c>
      <c r="K6" s="6">
        <v>2589</v>
      </c>
      <c r="L6" s="6">
        <v>2893</v>
      </c>
      <c r="M6" s="4">
        <v>20</v>
      </c>
      <c r="N6" s="4">
        <v>474</v>
      </c>
      <c r="O6" s="6">
        <v>-2666</v>
      </c>
      <c r="P6" s="6">
        <v>-3395</v>
      </c>
    </row>
    <row r="7" spans="1:16" ht="30" x14ac:dyDescent="0.25">
      <c r="A7" s="2" t="s">
        <v>115</v>
      </c>
      <c r="B7" s="4"/>
      <c r="C7" s="4">
        <v>-970</v>
      </c>
      <c r="D7" s="6">
        <v>2320</v>
      </c>
      <c r="E7" s="6">
        <v>-5873</v>
      </c>
      <c r="F7" s="4"/>
      <c r="G7" s="6">
        <v>4018</v>
      </c>
      <c r="H7" s="6">
        <v>-3290</v>
      </c>
      <c r="I7" s="4">
        <v>-759</v>
      </c>
      <c r="J7" s="6">
        <v>-3553</v>
      </c>
      <c r="K7" s="6">
        <v>-4049</v>
      </c>
      <c r="L7" s="6">
        <v>-4523</v>
      </c>
      <c r="M7" s="4">
        <v>-32</v>
      </c>
      <c r="N7" s="4">
        <v>-916</v>
      </c>
      <c r="O7" s="6">
        <v>4024</v>
      </c>
      <c r="P7" s="6">
        <v>5455</v>
      </c>
    </row>
    <row r="8" spans="1:16" x14ac:dyDescent="0.25">
      <c r="A8" s="2" t="s">
        <v>116</v>
      </c>
      <c r="B8" s="4"/>
      <c r="C8" s="4">
        <v>521</v>
      </c>
      <c r="D8" s="6">
        <v>3576</v>
      </c>
      <c r="E8" s="6">
        <v>-7787</v>
      </c>
      <c r="F8" s="4"/>
      <c r="G8" s="6">
        <v>6280</v>
      </c>
      <c r="H8" s="6">
        <v>-2816</v>
      </c>
      <c r="I8" s="6">
        <v>-2211</v>
      </c>
      <c r="J8" s="6">
        <v>-4211</v>
      </c>
      <c r="K8" s="6">
        <v>-5027</v>
      </c>
      <c r="L8" s="6">
        <v>-3690</v>
      </c>
      <c r="M8" s="6">
        <v>1252</v>
      </c>
      <c r="N8" s="4">
        <v>-781</v>
      </c>
      <c r="O8" s="6">
        <v>1340</v>
      </c>
      <c r="P8" s="6">
        <v>21085</v>
      </c>
    </row>
    <row r="9" spans="1:16" ht="30" x14ac:dyDescent="0.25">
      <c r="A9" s="2" t="s">
        <v>104</v>
      </c>
      <c r="B9" s="4">
        <v>-194</v>
      </c>
      <c r="C9" s="4">
        <v>60</v>
      </c>
      <c r="D9" s="4">
        <v>298</v>
      </c>
      <c r="E9" s="4">
        <v>148</v>
      </c>
      <c r="F9" s="4">
        <v>402</v>
      </c>
      <c r="G9" s="4">
        <v>410</v>
      </c>
      <c r="H9" s="4">
        <v>35</v>
      </c>
      <c r="I9" s="4">
        <v>42</v>
      </c>
      <c r="J9" s="4">
        <v>446</v>
      </c>
      <c r="K9" s="4">
        <v>77</v>
      </c>
      <c r="L9" s="4">
        <v>506</v>
      </c>
      <c r="M9" s="4">
        <v>487</v>
      </c>
      <c r="N9" s="4">
        <v>312</v>
      </c>
      <c r="O9" s="4">
        <v>889</v>
      </c>
      <c r="P9" s="4">
        <v>172</v>
      </c>
    </row>
    <row r="10" spans="1:16" ht="30" x14ac:dyDescent="0.25">
      <c r="A10" s="2" t="s">
        <v>117</v>
      </c>
      <c r="B10" s="4"/>
      <c r="C10" s="4">
        <v>581</v>
      </c>
      <c r="D10" s="6">
        <v>3874</v>
      </c>
      <c r="E10" s="6">
        <v>-7639</v>
      </c>
      <c r="F10" s="4"/>
      <c r="G10" s="6">
        <v>6690</v>
      </c>
      <c r="H10" s="6">
        <v>-2781</v>
      </c>
      <c r="I10" s="6">
        <v>-2169</v>
      </c>
      <c r="J10" s="6">
        <v>-3765</v>
      </c>
      <c r="K10" s="6">
        <v>-4950</v>
      </c>
      <c r="L10" s="6">
        <v>-3184</v>
      </c>
      <c r="M10" s="6">
        <v>1739</v>
      </c>
      <c r="N10" s="4">
        <v>-469</v>
      </c>
      <c r="O10" s="6">
        <v>2229</v>
      </c>
      <c r="P10" s="6">
        <v>21257</v>
      </c>
    </row>
    <row r="11" spans="1:16" x14ac:dyDescent="0.25">
      <c r="A11" s="2" t="s">
        <v>1203</v>
      </c>
      <c r="B11" s="4"/>
      <c r="C11" s="4"/>
      <c r="D11" s="4"/>
      <c r="E11" s="4"/>
      <c r="F11" s="4"/>
      <c r="G11" s="4"/>
      <c r="H11" s="4"/>
      <c r="I11" s="4"/>
      <c r="J11" s="4"/>
      <c r="K11" s="4"/>
      <c r="L11" s="4"/>
      <c r="M11" s="4"/>
      <c r="N11" s="4"/>
      <c r="O11" s="4"/>
      <c r="P11" s="4"/>
    </row>
    <row r="12" spans="1:16" x14ac:dyDescent="0.25">
      <c r="A12" s="2" t="s">
        <v>103</v>
      </c>
      <c r="B12" s="4"/>
      <c r="C12" s="6">
        <v>15972</v>
      </c>
      <c r="D12" s="6">
        <v>6412</v>
      </c>
      <c r="E12" s="6">
        <v>3475</v>
      </c>
      <c r="F12" s="6">
        <v>5746</v>
      </c>
      <c r="G12" s="6">
        <v>6125</v>
      </c>
      <c r="H12" s="6">
        <v>2193</v>
      </c>
      <c r="I12" s="6">
        <v>2681</v>
      </c>
      <c r="J12" s="6">
        <v>9887</v>
      </c>
      <c r="K12" s="6">
        <v>4874</v>
      </c>
      <c r="L12" s="6">
        <v>25859</v>
      </c>
      <c r="M12" s="6">
        <v>10999</v>
      </c>
      <c r="N12" s="4"/>
      <c r="O12" s="6">
        <v>16745</v>
      </c>
      <c r="P12" s="6">
        <v>16947</v>
      </c>
    </row>
    <row r="13" spans="1:16" ht="30" x14ac:dyDescent="0.25">
      <c r="A13" s="3" t="s">
        <v>112</v>
      </c>
      <c r="B13" s="4"/>
      <c r="C13" s="4"/>
      <c r="D13" s="4"/>
      <c r="E13" s="4"/>
      <c r="F13" s="4"/>
      <c r="G13" s="4"/>
      <c r="H13" s="4"/>
      <c r="I13" s="4"/>
      <c r="J13" s="4"/>
      <c r="K13" s="4"/>
      <c r="L13" s="4"/>
      <c r="M13" s="4"/>
      <c r="N13" s="4"/>
      <c r="O13" s="4"/>
      <c r="P13" s="4"/>
    </row>
    <row r="14" spans="1:16" ht="30" x14ac:dyDescent="0.25">
      <c r="A14" s="2" t="s">
        <v>113</v>
      </c>
      <c r="B14" s="4"/>
      <c r="C14" s="6">
        <v>-1590</v>
      </c>
      <c r="D14" s="6">
        <v>3803</v>
      </c>
      <c r="E14" s="6">
        <v>-9628</v>
      </c>
      <c r="F14" s="4"/>
      <c r="G14" s="6">
        <v>6586</v>
      </c>
      <c r="H14" s="6">
        <v>-5393</v>
      </c>
      <c r="I14" s="6">
        <v>-1244</v>
      </c>
      <c r="J14" s="6">
        <v>-5825</v>
      </c>
      <c r="K14" s="6">
        <v>-6638</v>
      </c>
      <c r="L14" s="6">
        <v>-7416</v>
      </c>
      <c r="M14" s="4">
        <v>-52</v>
      </c>
      <c r="N14" s="4"/>
      <c r="O14" s="6">
        <v>6690</v>
      </c>
      <c r="P14" s="6">
        <v>8850</v>
      </c>
    </row>
    <row r="15" spans="1:16" ht="45" x14ac:dyDescent="0.25">
      <c r="A15" s="2" t="s">
        <v>114</v>
      </c>
      <c r="B15" s="4"/>
      <c r="C15" s="4">
        <v>620</v>
      </c>
      <c r="D15" s="6">
        <v>-1483</v>
      </c>
      <c r="E15" s="6">
        <v>3755</v>
      </c>
      <c r="F15" s="4"/>
      <c r="G15" s="6">
        <v>-2568</v>
      </c>
      <c r="H15" s="6">
        <v>2103</v>
      </c>
      <c r="I15" s="4">
        <v>485</v>
      </c>
      <c r="J15" s="6">
        <v>2272</v>
      </c>
      <c r="K15" s="6">
        <v>2589</v>
      </c>
      <c r="L15" s="6">
        <v>2893</v>
      </c>
      <c r="M15" s="4">
        <v>20</v>
      </c>
      <c r="N15" s="4"/>
      <c r="O15" s="6">
        <v>-2666</v>
      </c>
      <c r="P15" s="6">
        <v>-3395</v>
      </c>
    </row>
    <row r="16" spans="1:16" ht="30" x14ac:dyDescent="0.25">
      <c r="A16" s="2" t="s">
        <v>115</v>
      </c>
      <c r="B16" s="4"/>
      <c r="C16" s="4">
        <v>-970</v>
      </c>
      <c r="D16" s="6">
        <v>2320</v>
      </c>
      <c r="E16" s="6">
        <v>-5873</v>
      </c>
      <c r="F16" s="4"/>
      <c r="G16" s="6">
        <v>4018</v>
      </c>
      <c r="H16" s="6">
        <v>-3290</v>
      </c>
      <c r="I16" s="4">
        <v>-759</v>
      </c>
      <c r="J16" s="6">
        <v>-3553</v>
      </c>
      <c r="K16" s="6">
        <v>-4049</v>
      </c>
      <c r="L16" s="6">
        <v>-4523</v>
      </c>
      <c r="M16" s="4">
        <v>-32</v>
      </c>
      <c r="N16" s="4"/>
      <c r="O16" s="6">
        <v>4024</v>
      </c>
      <c r="P16" s="6">
        <v>5455</v>
      </c>
    </row>
    <row r="17" spans="1:16" x14ac:dyDescent="0.25">
      <c r="A17" s="2" t="s">
        <v>116</v>
      </c>
      <c r="B17" s="4"/>
      <c r="C17" s="6">
        <v>15002</v>
      </c>
      <c r="D17" s="6">
        <v>8732</v>
      </c>
      <c r="E17" s="6">
        <v>-2398</v>
      </c>
      <c r="F17" s="4"/>
      <c r="G17" s="6">
        <v>10143</v>
      </c>
      <c r="H17" s="6">
        <v>-1097</v>
      </c>
      <c r="I17" s="6">
        <v>1922</v>
      </c>
      <c r="J17" s="6">
        <v>6334</v>
      </c>
      <c r="K17" s="4">
        <v>825</v>
      </c>
      <c r="L17" s="6">
        <v>21336</v>
      </c>
      <c r="M17" s="6">
        <v>10967</v>
      </c>
      <c r="N17" s="4"/>
      <c r="O17" s="6">
        <v>20769</v>
      </c>
      <c r="P17" s="6">
        <v>22402</v>
      </c>
    </row>
    <row r="18" spans="1:16" ht="30" x14ac:dyDescent="0.25">
      <c r="A18" s="2" t="s">
        <v>104</v>
      </c>
      <c r="B18" s="4"/>
      <c r="C18" s="4">
        <v>60</v>
      </c>
      <c r="D18" s="4">
        <v>298</v>
      </c>
      <c r="E18" s="4">
        <v>500</v>
      </c>
      <c r="F18" s="4">
        <v>284</v>
      </c>
      <c r="G18" s="4">
        <v>274</v>
      </c>
      <c r="H18" s="4">
        <v>20</v>
      </c>
      <c r="I18" s="4">
        <v>26</v>
      </c>
      <c r="J18" s="4">
        <v>798</v>
      </c>
      <c r="K18" s="4">
        <v>46</v>
      </c>
      <c r="L18" s="4">
        <v>858</v>
      </c>
      <c r="M18" s="4">
        <v>320</v>
      </c>
      <c r="N18" s="4"/>
      <c r="O18" s="4">
        <v>604</v>
      </c>
      <c r="P18" s="4">
        <v>105</v>
      </c>
    </row>
    <row r="19" spans="1:16" ht="30" x14ac:dyDescent="0.25">
      <c r="A19" s="2" t="s">
        <v>117</v>
      </c>
      <c r="B19" s="4"/>
      <c r="C19" s="6">
        <v>15062</v>
      </c>
      <c r="D19" s="6">
        <v>9030</v>
      </c>
      <c r="E19" s="6">
        <v>-1898</v>
      </c>
      <c r="F19" s="4"/>
      <c r="G19" s="6">
        <v>10417</v>
      </c>
      <c r="H19" s="6">
        <v>-1077</v>
      </c>
      <c r="I19" s="6">
        <v>1948</v>
      </c>
      <c r="J19" s="6">
        <v>7132</v>
      </c>
      <c r="K19" s="4">
        <v>871</v>
      </c>
      <c r="L19" s="6">
        <v>22194</v>
      </c>
      <c r="M19" s="6">
        <v>11287</v>
      </c>
      <c r="N19" s="4"/>
      <c r="O19" s="6">
        <v>21373</v>
      </c>
      <c r="P19" s="6">
        <v>22507</v>
      </c>
    </row>
    <row r="20" spans="1:16" x14ac:dyDescent="0.25">
      <c r="A20" s="2" t="s">
        <v>1281</v>
      </c>
      <c r="B20" s="4"/>
      <c r="C20" s="4"/>
      <c r="D20" s="4"/>
      <c r="E20" s="4"/>
      <c r="F20" s="4"/>
      <c r="G20" s="4"/>
      <c r="H20" s="4"/>
      <c r="I20" s="4"/>
      <c r="J20" s="4"/>
      <c r="K20" s="4"/>
      <c r="L20" s="4"/>
      <c r="M20" s="4"/>
      <c r="N20" s="4"/>
      <c r="O20" s="4"/>
      <c r="P20" s="4"/>
    </row>
    <row r="21" spans="1:16" x14ac:dyDescent="0.25">
      <c r="A21" s="2" t="s">
        <v>103</v>
      </c>
      <c r="B21" s="4"/>
      <c r="C21" s="6">
        <v>-14481</v>
      </c>
      <c r="D21" s="6">
        <v>-5156</v>
      </c>
      <c r="E21" s="6">
        <v>-5389</v>
      </c>
      <c r="F21" s="6">
        <v>-9714</v>
      </c>
      <c r="G21" s="6">
        <v>-3863</v>
      </c>
      <c r="H21" s="6">
        <v>-1719</v>
      </c>
      <c r="I21" s="6">
        <v>-4133</v>
      </c>
      <c r="J21" s="6">
        <v>-10545</v>
      </c>
      <c r="K21" s="6">
        <v>-5852</v>
      </c>
      <c r="L21" s="6">
        <v>-25026</v>
      </c>
      <c r="M21" s="6">
        <v>-9715</v>
      </c>
      <c r="N21" s="4"/>
      <c r="O21" s="6">
        <v>-19429</v>
      </c>
      <c r="P21" s="6">
        <v>-1317</v>
      </c>
    </row>
    <row r="22" spans="1:16" ht="30" x14ac:dyDescent="0.25">
      <c r="A22" s="3" t="s">
        <v>112</v>
      </c>
      <c r="B22" s="4"/>
      <c r="C22" s="4"/>
      <c r="D22" s="4"/>
      <c r="E22" s="4"/>
      <c r="F22" s="4"/>
      <c r="G22" s="4"/>
      <c r="H22" s="4"/>
      <c r="I22" s="4"/>
      <c r="J22" s="4"/>
      <c r="K22" s="4"/>
      <c r="L22" s="4"/>
      <c r="M22" s="4"/>
      <c r="N22" s="4"/>
      <c r="O22" s="4"/>
      <c r="P22" s="4"/>
    </row>
    <row r="23" spans="1:16" x14ac:dyDescent="0.25">
      <c r="A23" s="2" t="s">
        <v>116</v>
      </c>
      <c r="B23" s="4"/>
      <c r="C23" s="6">
        <v>-14481</v>
      </c>
      <c r="D23" s="6">
        <v>-5156</v>
      </c>
      <c r="E23" s="6">
        <v>-5389</v>
      </c>
      <c r="F23" s="4"/>
      <c r="G23" s="6">
        <v>-3863</v>
      </c>
      <c r="H23" s="6">
        <v>-1719</v>
      </c>
      <c r="I23" s="6">
        <v>-4133</v>
      </c>
      <c r="J23" s="6">
        <v>-10545</v>
      </c>
      <c r="K23" s="6">
        <v>-5852</v>
      </c>
      <c r="L23" s="6">
        <v>-25026</v>
      </c>
      <c r="M23" s="6">
        <v>-9715</v>
      </c>
      <c r="N23" s="4"/>
      <c r="O23" s="6">
        <v>-19429</v>
      </c>
      <c r="P23" s="6">
        <v>-1317</v>
      </c>
    </row>
    <row r="24" spans="1:16" ht="30" x14ac:dyDescent="0.25">
      <c r="A24" s="2" t="s">
        <v>104</v>
      </c>
      <c r="B24" s="4"/>
      <c r="C24" s="4"/>
      <c r="D24" s="4"/>
      <c r="E24" s="4">
        <v>-352</v>
      </c>
      <c r="F24" s="4">
        <v>118</v>
      </c>
      <c r="G24" s="4">
        <v>136</v>
      </c>
      <c r="H24" s="4">
        <v>15</v>
      </c>
      <c r="I24" s="4">
        <v>16</v>
      </c>
      <c r="J24" s="4">
        <v>-352</v>
      </c>
      <c r="K24" s="4">
        <v>31</v>
      </c>
      <c r="L24" s="4">
        <v>-352</v>
      </c>
      <c r="M24" s="4">
        <v>167</v>
      </c>
      <c r="N24" s="4"/>
      <c r="O24" s="4">
        <v>285</v>
      </c>
      <c r="P24" s="4">
        <v>67</v>
      </c>
    </row>
    <row r="25" spans="1:16" ht="30" x14ac:dyDescent="0.25">
      <c r="A25" s="2" t="s">
        <v>117</v>
      </c>
      <c r="B25" s="4"/>
      <c r="C25" s="8">
        <v>-14481</v>
      </c>
      <c r="D25" s="8">
        <v>-5156</v>
      </c>
      <c r="E25" s="8">
        <v>-5741</v>
      </c>
      <c r="F25" s="4"/>
      <c r="G25" s="8">
        <v>-3727</v>
      </c>
      <c r="H25" s="8">
        <v>-1704</v>
      </c>
      <c r="I25" s="8">
        <v>-4117</v>
      </c>
      <c r="J25" s="8">
        <v>-10897</v>
      </c>
      <c r="K25" s="8">
        <v>-5821</v>
      </c>
      <c r="L25" s="8">
        <v>-25378</v>
      </c>
      <c r="M25" s="8">
        <v>-9548</v>
      </c>
      <c r="N25" s="4"/>
      <c r="O25" s="8">
        <v>-19144</v>
      </c>
      <c r="P25" s="8">
        <v>-1250</v>
      </c>
    </row>
  </sheetData>
  <mergeCells count="4">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75" x14ac:dyDescent="0.25">
      <c r="A1" s="1" t="s">
        <v>1555</v>
      </c>
      <c r="B1" s="9" t="s">
        <v>3</v>
      </c>
      <c r="C1" s="9" t="s">
        <v>31</v>
      </c>
      <c r="D1" s="9" t="s">
        <v>5</v>
      </c>
      <c r="E1" s="9" t="s">
        <v>32</v>
      </c>
      <c r="F1" s="9" t="s">
        <v>33</v>
      </c>
      <c r="G1" s="9" t="s">
        <v>34</v>
      </c>
      <c r="H1" s="9" t="s">
        <v>35</v>
      </c>
      <c r="I1" s="9" t="s">
        <v>36</v>
      </c>
      <c r="J1" s="9" t="s">
        <v>37</v>
      </c>
      <c r="K1" s="9" t="s">
        <v>38</v>
      </c>
    </row>
    <row r="2" spans="1:11" ht="30" x14ac:dyDescent="0.25">
      <c r="A2" s="1" t="s">
        <v>30</v>
      </c>
      <c r="B2" s="9"/>
      <c r="C2" s="9"/>
      <c r="D2" s="9"/>
      <c r="E2" s="9"/>
      <c r="F2" s="9"/>
      <c r="G2" s="9"/>
      <c r="H2" s="9"/>
      <c r="I2" s="9"/>
      <c r="J2" s="9"/>
      <c r="K2" s="9"/>
    </row>
    <row r="3" spans="1:11" x14ac:dyDescent="0.25">
      <c r="A3" s="3" t="s">
        <v>39</v>
      </c>
      <c r="B3" s="4"/>
      <c r="C3" s="4"/>
      <c r="D3" s="4"/>
      <c r="E3" s="4"/>
      <c r="F3" s="4"/>
      <c r="G3" s="4"/>
      <c r="H3" s="4"/>
      <c r="I3" s="4"/>
      <c r="J3" s="4"/>
      <c r="K3" s="4"/>
    </row>
    <row r="4" spans="1:11" x14ac:dyDescent="0.25">
      <c r="A4" s="2" t="s">
        <v>40</v>
      </c>
      <c r="B4" s="8">
        <v>6744</v>
      </c>
      <c r="C4" s="8">
        <v>9436</v>
      </c>
      <c r="D4" s="8">
        <v>9914</v>
      </c>
      <c r="E4" s="8">
        <v>6346</v>
      </c>
      <c r="F4" s="8">
        <v>8019</v>
      </c>
      <c r="G4" s="8">
        <v>5927</v>
      </c>
      <c r="H4" s="8">
        <v>7119</v>
      </c>
      <c r="I4" s="8">
        <v>9067</v>
      </c>
      <c r="J4" s="8">
        <v>7103</v>
      </c>
      <c r="K4" s="8">
        <v>2774</v>
      </c>
    </row>
    <row r="5" spans="1:11" x14ac:dyDescent="0.25">
      <c r="A5" s="2" t="s">
        <v>1556</v>
      </c>
      <c r="B5" s="6">
        <v>56618</v>
      </c>
      <c r="C5" s="6">
        <v>63731</v>
      </c>
      <c r="D5" s="6">
        <v>64093</v>
      </c>
      <c r="E5" s="6">
        <v>60060</v>
      </c>
      <c r="F5" s="6">
        <v>55060</v>
      </c>
      <c r="G5" s="6">
        <v>60464</v>
      </c>
      <c r="H5" s="6">
        <v>59349</v>
      </c>
      <c r="I5" s="6">
        <v>48367</v>
      </c>
      <c r="J5" s="4"/>
      <c r="K5" s="4"/>
    </row>
    <row r="6" spans="1:11" x14ac:dyDescent="0.25">
      <c r="A6" s="2" t="s">
        <v>42</v>
      </c>
      <c r="B6" s="6">
        <v>30975</v>
      </c>
      <c r="C6" s="6">
        <v>33035</v>
      </c>
      <c r="D6" s="6">
        <v>32261</v>
      </c>
      <c r="E6" s="6">
        <v>27659</v>
      </c>
      <c r="F6" s="6">
        <v>28673</v>
      </c>
      <c r="G6" s="6">
        <v>31590</v>
      </c>
      <c r="H6" s="6">
        <v>25434</v>
      </c>
      <c r="I6" s="6">
        <v>22331</v>
      </c>
      <c r="J6" s="4"/>
      <c r="K6" s="4"/>
    </row>
    <row r="7" spans="1:11" ht="30" x14ac:dyDescent="0.25">
      <c r="A7" s="2" t="s">
        <v>43</v>
      </c>
      <c r="B7" s="6">
        <v>19528</v>
      </c>
      <c r="C7" s="6">
        <v>15492</v>
      </c>
      <c r="D7" s="6">
        <v>13528</v>
      </c>
      <c r="E7" s="6">
        <v>11965</v>
      </c>
      <c r="F7" s="6">
        <v>10757</v>
      </c>
      <c r="G7" s="6">
        <v>8784</v>
      </c>
      <c r="H7" s="6">
        <v>8539</v>
      </c>
      <c r="I7" s="6">
        <v>8013</v>
      </c>
      <c r="J7" s="4"/>
      <c r="K7" s="4"/>
    </row>
    <row r="8" spans="1:11" x14ac:dyDescent="0.25">
      <c r="A8" s="2" t="s">
        <v>44</v>
      </c>
      <c r="B8" s="6">
        <v>3258</v>
      </c>
      <c r="C8" s="6">
        <v>1385</v>
      </c>
      <c r="D8" s="4">
        <v>39</v>
      </c>
      <c r="E8" s="6">
        <v>3419</v>
      </c>
      <c r="F8" s="6">
        <v>3213</v>
      </c>
      <c r="G8" s="6">
        <v>1963</v>
      </c>
      <c r="H8" s="4">
        <v>31</v>
      </c>
      <c r="I8" s="6">
        <v>1324</v>
      </c>
      <c r="J8" s="4"/>
      <c r="K8" s="4"/>
    </row>
    <row r="9" spans="1:11" x14ac:dyDescent="0.25">
      <c r="A9" s="2" t="s">
        <v>45</v>
      </c>
      <c r="B9" s="6">
        <v>2627</v>
      </c>
      <c r="C9" s="4"/>
      <c r="D9" s="4"/>
      <c r="E9" s="4">
        <v>504</v>
      </c>
      <c r="F9" s="6">
        <v>2013</v>
      </c>
      <c r="G9" s="6">
        <v>1405</v>
      </c>
      <c r="H9" s="6">
        <v>2982</v>
      </c>
      <c r="I9" s="6">
        <v>2717</v>
      </c>
      <c r="J9" s="4"/>
      <c r="K9" s="4"/>
    </row>
    <row r="10" spans="1:11" x14ac:dyDescent="0.25">
      <c r="A10" s="2" t="s">
        <v>46</v>
      </c>
      <c r="B10" s="6">
        <v>3294</v>
      </c>
      <c r="C10" s="6">
        <v>1995</v>
      </c>
      <c r="D10" s="6">
        <v>1995</v>
      </c>
      <c r="E10" s="6">
        <v>1995</v>
      </c>
      <c r="F10" s="6">
        <v>1995</v>
      </c>
      <c r="G10" s="6">
        <v>2222</v>
      </c>
      <c r="H10" s="6">
        <v>2222</v>
      </c>
      <c r="I10" s="6">
        <v>2222</v>
      </c>
      <c r="J10" s="4"/>
      <c r="K10" s="4"/>
    </row>
    <row r="11" spans="1:11" x14ac:dyDescent="0.25">
      <c r="A11" s="2" t="s">
        <v>47</v>
      </c>
      <c r="B11" s="6">
        <v>123044</v>
      </c>
      <c r="C11" s="6">
        <v>125074</v>
      </c>
      <c r="D11" s="6">
        <v>121830</v>
      </c>
      <c r="E11" s="6">
        <v>111948</v>
      </c>
      <c r="F11" s="6">
        <v>109730</v>
      </c>
      <c r="G11" s="6">
        <v>112355</v>
      </c>
      <c r="H11" s="6">
        <v>105676</v>
      </c>
      <c r="I11" s="6">
        <v>94041</v>
      </c>
      <c r="J11" s="4"/>
      <c r="K11" s="4"/>
    </row>
    <row r="12" spans="1:11" x14ac:dyDescent="0.25">
      <c r="A12" s="2" t="s">
        <v>48</v>
      </c>
      <c r="B12" s="6">
        <v>57352</v>
      </c>
      <c r="C12" s="6">
        <v>54565</v>
      </c>
      <c r="D12" s="6">
        <v>55568</v>
      </c>
      <c r="E12" s="6">
        <v>53050</v>
      </c>
      <c r="F12" s="6">
        <v>52649</v>
      </c>
      <c r="G12" s="6">
        <v>51798</v>
      </c>
      <c r="H12" s="6">
        <v>51230</v>
      </c>
      <c r="I12" s="6">
        <v>50966</v>
      </c>
      <c r="J12" s="4"/>
      <c r="K12" s="4"/>
    </row>
    <row r="13" spans="1:11" x14ac:dyDescent="0.25">
      <c r="A13" s="2" t="s">
        <v>49</v>
      </c>
      <c r="B13" s="6">
        <v>44355</v>
      </c>
      <c r="C13" s="6">
        <v>38115</v>
      </c>
      <c r="D13" s="6">
        <v>39705</v>
      </c>
      <c r="E13" s="6">
        <v>35902</v>
      </c>
      <c r="F13" s="6">
        <v>45531</v>
      </c>
      <c r="G13" s="6">
        <v>38789</v>
      </c>
      <c r="H13" s="6">
        <v>32203</v>
      </c>
      <c r="I13" s="6">
        <v>37596</v>
      </c>
      <c r="J13" s="4"/>
      <c r="K13" s="4"/>
    </row>
    <row r="14" spans="1:11" x14ac:dyDescent="0.25">
      <c r="A14" s="2" t="s">
        <v>50</v>
      </c>
      <c r="B14" s="6">
        <v>18380</v>
      </c>
      <c r="C14" s="6">
        <v>18382</v>
      </c>
      <c r="D14" s="6">
        <v>1533</v>
      </c>
      <c r="E14" s="6">
        <v>1544</v>
      </c>
      <c r="F14" s="6">
        <v>1420</v>
      </c>
      <c r="G14" s="4">
        <v>520</v>
      </c>
      <c r="H14" s="4">
        <v>520</v>
      </c>
      <c r="I14" s="4">
        <v>520</v>
      </c>
      <c r="J14" s="4"/>
      <c r="K14" s="4"/>
    </row>
    <row r="15" spans="1:11" x14ac:dyDescent="0.25">
      <c r="A15" s="2" t="s">
        <v>46</v>
      </c>
      <c r="B15" s="6">
        <v>12287</v>
      </c>
      <c r="C15" s="6">
        <v>17912</v>
      </c>
      <c r="D15" s="6">
        <v>8826</v>
      </c>
      <c r="E15" s="6">
        <v>9255</v>
      </c>
      <c r="F15" s="4">
        <v>0</v>
      </c>
      <c r="G15" s="4"/>
      <c r="H15" s="4"/>
      <c r="I15" s="4"/>
      <c r="J15" s="4">
        <v>0</v>
      </c>
      <c r="K15" s="4"/>
    </row>
    <row r="16" spans="1:11" x14ac:dyDescent="0.25">
      <c r="A16" s="2" t="s">
        <v>51</v>
      </c>
      <c r="B16" s="6">
        <v>18262</v>
      </c>
      <c r="C16" s="6">
        <v>18262</v>
      </c>
      <c r="D16" s="6">
        <v>18262</v>
      </c>
      <c r="E16" s="6">
        <v>18262</v>
      </c>
      <c r="F16" s="6">
        <v>18262</v>
      </c>
      <c r="G16" s="6">
        <v>18262</v>
      </c>
      <c r="H16" s="6">
        <v>18262</v>
      </c>
      <c r="I16" s="6">
        <v>18262</v>
      </c>
      <c r="J16" s="6">
        <v>18262</v>
      </c>
      <c r="K16" s="6">
        <v>18349</v>
      </c>
    </row>
    <row r="17" spans="1:11" x14ac:dyDescent="0.25">
      <c r="A17" s="2" t="s">
        <v>52</v>
      </c>
      <c r="B17" s="6">
        <v>9784</v>
      </c>
      <c r="C17" s="6">
        <v>10114</v>
      </c>
      <c r="D17" s="6">
        <v>11436</v>
      </c>
      <c r="E17" s="6">
        <v>12034</v>
      </c>
      <c r="F17" s="6">
        <v>12347</v>
      </c>
      <c r="G17" s="6">
        <v>13186</v>
      </c>
      <c r="H17" s="6">
        <v>13540</v>
      </c>
      <c r="I17" s="6">
        <v>14949</v>
      </c>
      <c r="J17" s="4"/>
      <c r="K17" s="4"/>
    </row>
    <row r="18" spans="1:11" x14ac:dyDescent="0.25">
      <c r="A18" s="2" t="s">
        <v>53</v>
      </c>
      <c r="B18" s="6">
        <v>283464</v>
      </c>
      <c r="C18" s="6">
        <v>282424</v>
      </c>
      <c r="D18" s="6">
        <v>257160</v>
      </c>
      <c r="E18" s="6">
        <v>241995</v>
      </c>
      <c r="F18" s="6">
        <v>239939</v>
      </c>
      <c r="G18" s="6">
        <v>234910</v>
      </c>
      <c r="H18" s="6">
        <v>221431</v>
      </c>
      <c r="I18" s="6">
        <v>216334</v>
      </c>
      <c r="J18" s="4"/>
      <c r="K18" s="4"/>
    </row>
    <row r="19" spans="1:11" x14ac:dyDescent="0.25">
      <c r="A19" s="3" t="s">
        <v>54</v>
      </c>
      <c r="B19" s="4"/>
      <c r="C19" s="4"/>
      <c r="D19" s="4"/>
      <c r="E19" s="4"/>
      <c r="F19" s="4"/>
      <c r="G19" s="4"/>
      <c r="H19" s="4"/>
      <c r="I19" s="4"/>
      <c r="J19" s="4"/>
      <c r="K19" s="4"/>
    </row>
    <row r="20" spans="1:11" x14ac:dyDescent="0.25">
      <c r="A20" s="2" t="s">
        <v>55</v>
      </c>
      <c r="B20" s="6">
        <v>6660</v>
      </c>
      <c r="C20" s="6">
        <v>20920</v>
      </c>
      <c r="D20" s="6">
        <v>19117</v>
      </c>
      <c r="E20" s="6">
        <v>4720</v>
      </c>
      <c r="F20" s="6">
        <v>14490</v>
      </c>
      <c r="G20" s="6">
        <v>28049</v>
      </c>
      <c r="H20" s="6">
        <v>17301</v>
      </c>
      <c r="I20" s="6">
        <v>5985</v>
      </c>
      <c r="J20" s="4"/>
      <c r="K20" s="4"/>
    </row>
    <row r="21" spans="1:11" x14ac:dyDescent="0.25">
      <c r="A21" s="2" t="s">
        <v>56</v>
      </c>
      <c r="B21" s="6">
        <v>15065</v>
      </c>
      <c r="C21" s="6">
        <v>16061</v>
      </c>
      <c r="D21" s="6">
        <v>15850</v>
      </c>
      <c r="E21" s="6">
        <v>12330</v>
      </c>
      <c r="F21" s="6">
        <v>11699</v>
      </c>
      <c r="G21" s="6">
        <v>13308</v>
      </c>
      <c r="H21" s="6">
        <v>12535</v>
      </c>
      <c r="I21" s="6">
        <v>9498</v>
      </c>
      <c r="J21" s="4"/>
      <c r="K21" s="4"/>
    </row>
    <row r="22" spans="1:11" x14ac:dyDescent="0.25">
      <c r="A22" s="2" t="s">
        <v>57</v>
      </c>
      <c r="B22" s="6">
        <v>25303</v>
      </c>
      <c r="C22" s="6">
        <v>82358</v>
      </c>
      <c r="D22" s="6">
        <v>54512</v>
      </c>
      <c r="E22" s="6">
        <v>48635</v>
      </c>
      <c r="F22" s="6">
        <v>36541</v>
      </c>
      <c r="G22" s="6">
        <v>44680</v>
      </c>
      <c r="H22" s="6">
        <v>42329</v>
      </c>
      <c r="I22" s="6">
        <v>44076</v>
      </c>
      <c r="J22" s="4"/>
      <c r="K22" s="4"/>
    </row>
    <row r="23" spans="1:11" x14ac:dyDescent="0.25">
      <c r="A23" s="2" t="s">
        <v>58</v>
      </c>
      <c r="B23" s="6">
        <v>35900</v>
      </c>
      <c r="C23" s="6">
        <v>28740</v>
      </c>
      <c r="D23" s="6">
        <v>41030</v>
      </c>
      <c r="E23" s="6">
        <v>52690</v>
      </c>
      <c r="F23" s="6">
        <v>33990</v>
      </c>
      <c r="G23" s="6">
        <v>25980</v>
      </c>
      <c r="H23" s="6">
        <v>35140</v>
      </c>
      <c r="I23" s="6">
        <v>32780</v>
      </c>
      <c r="J23" s="4"/>
      <c r="K23" s="4"/>
    </row>
    <row r="24" spans="1:11" x14ac:dyDescent="0.25">
      <c r="A24" s="2" t="s">
        <v>385</v>
      </c>
      <c r="B24" s="4"/>
      <c r="C24" s="6">
        <v>3089</v>
      </c>
      <c r="D24" s="4">
        <v>14</v>
      </c>
      <c r="E24" s="4"/>
      <c r="F24" s="4">
        <v>0</v>
      </c>
      <c r="G24" s="4"/>
      <c r="H24" s="4"/>
      <c r="I24" s="4"/>
      <c r="J24" s="4">
        <v>0</v>
      </c>
      <c r="K24" s="4"/>
    </row>
    <row r="25" spans="1:11" ht="30" x14ac:dyDescent="0.25">
      <c r="A25" s="2" t="s">
        <v>60</v>
      </c>
      <c r="B25" s="6">
        <v>5099</v>
      </c>
      <c r="C25" s="6">
        <v>5231</v>
      </c>
      <c r="D25" s="6">
        <v>5321</v>
      </c>
      <c r="E25" s="6">
        <v>5245</v>
      </c>
      <c r="F25" s="6">
        <v>5258</v>
      </c>
      <c r="G25" s="6">
        <v>5679</v>
      </c>
      <c r="H25" s="6">
        <v>5747</v>
      </c>
      <c r="I25" s="6">
        <v>5329</v>
      </c>
      <c r="J25" s="4"/>
      <c r="K25" s="4"/>
    </row>
    <row r="26" spans="1:11" x14ac:dyDescent="0.25">
      <c r="A26" s="2" t="s">
        <v>61</v>
      </c>
      <c r="B26" s="6">
        <v>100997</v>
      </c>
      <c r="C26" s="6">
        <v>156399</v>
      </c>
      <c r="D26" s="6">
        <v>135844</v>
      </c>
      <c r="E26" s="6">
        <v>123620</v>
      </c>
      <c r="F26" s="6">
        <v>112982</v>
      </c>
      <c r="G26" s="6">
        <v>117696</v>
      </c>
      <c r="H26" s="6">
        <v>113052</v>
      </c>
      <c r="I26" s="6">
        <v>97668</v>
      </c>
      <c r="J26" s="4"/>
      <c r="K26" s="4"/>
    </row>
    <row r="27" spans="1:11" x14ac:dyDescent="0.25">
      <c r="A27" s="3" t="s">
        <v>63</v>
      </c>
      <c r="B27" s="4"/>
      <c r="C27" s="4"/>
      <c r="D27" s="4"/>
      <c r="E27" s="4"/>
      <c r="F27" s="4"/>
      <c r="G27" s="4"/>
      <c r="H27" s="4"/>
      <c r="I27" s="4"/>
      <c r="J27" s="4"/>
      <c r="K27" s="4"/>
    </row>
    <row r="28" spans="1:11" ht="30" x14ac:dyDescent="0.25">
      <c r="A28" s="2" t="s">
        <v>64</v>
      </c>
      <c r="B28" s="6">
        <v>2791</v>
      </c>
      <c r="C28" s="6">
        <v>3629</v>
      </c>
      <c r="D28" s="6">
        <v>5801</v>
      </c>
      <c r="E28" s="6">
        <v>6841</v>
      </c>
      <c r="F28" s="6">
        <v>7792</v>
      </c>
      <c r="G28" s="6">
        <v>8843</v>
      </c>
      <c r="H28" s="6">
        <v>11097</v>
      </c>
      <c r="I28" s="6">
        <v>12073</v>
      </c>
      <c r="J28" s="4"/>
      <c r="K28" s="4"/>
    </row>
    <row r="29" spans="1:11" x14ac:dyDescent="0.25">
      <c r="A29" s="2" t="s">
        <v>62</v>
      </c>
      <c r="B29" s="4"/>
      <c r="C29" s="4"/>
      <c r="D29" s="4"/>
      <c r="E29" s="4"/>
      <c r="F29" s="4">
        <v>129</v>
      </c>
      <c r="G29" s="6">
        <v>7321</v>
      </c>
      <c r="H29" s="6">
        <v>2689</v>
      </c>
      <c r="I29" s="6">
        <v>5095</v>
      </c>
      <c r="J29" s="4"/>
      <c r="K29" s="4"/>
    </row>
    <row r="30" spans="1:11" x14ac:dyDescent="0.25">
      <c r="A30" s="2" t="s">
        <v>65</v>
      </c>
      <c r="B30" s="6">
        <v>2791</v>
      </c>
      <c r="C30" s="6">
        <v>3629</v>
      </c>
      <c r="D30" s="6">
        <v>5801</v>
      </c>
      <c r="E30" s="6">
        <v>6841</v>
      </c>
      <c r="F30" s="6">
        <v>7921</v>
      </c>
      <c r="G30" s="6">
        <v>16164</v>
      </c>
      <c r="H30" s="6">
        <v>13786</v>
      </c>
      <c r="I30" s="6">
        <v>17168</v>
      </c>
      <c r="J30" s="4"/>
      <c r="K30" s="4"/>
    </row>
    <row r="31" spans="1:11" x14ac:dyDescent="0.25">
      <c r="A31" s="2" t="s">
        <v>66</v>
      </c>
      <c r="B31" s="4" t="s">
        <v>67</v>
      </c>
      <c r="C31" s="4" t="s">
        <v>67</v>
      </c>
      <c r="D31" s="4" t="s">
        <v>67</v>
      </c>
      <c r="E31" s="4" t="s">
        <v>67</v>
      </c>
      <c r="F31" s="4" t="s">
        <v>67</v>
      </c>
      <c r="G31" s="4" t="s">
        <v>67</v>
      </c>
      <c r="H31" s="4" t="s">
        <v>67</v>
      </c>
      <c r="I31" s="4" t="s">
        <v>67</v>
      </c>
      <c r="J31" s="4" t="s">
        <v>67</v>
      </c>
      <c r="K31" s="4"/>
    </row>
    <row r="32" spans="1:11" x14ac:dyDescent="0.25">
      <c r="A32" s="3" t="s">
        <v>68</v>
      </c>
      <c r="B32" s="4"/>
      <c r="C32" s="4"/>
      <c r="D32" s="4"/>
      <c r="E32" s="4"/>
      <c r="F32" s="4"/>
      <c r="G32" s="4"/>
      <c r="H32" s="4"/>
      <c r="I32" s="4"/>
      <c r="J32" s="4"/>
      <c r="K32" s="4"/>
    </row>
    <row r="33" spans="1:11" x14ac:dyDescent="0.25">
      <c r="A33" s="2" t="s">
        <v>1557</v>
      </c>
      <c r="B33" s="4">
        <v>17</v>
      </c>
      <c r="C33" s="4">
        <v>15</v>
      </c>
      <c r="D33" s="4">
        <v>15</v>
      </c>
      <c r="E33" s="4">
        <v>15</v>
      </c>
      <c r="F33" s="4">
        <v>15</v>
      </c>
      <c r="G33" s="4">
        <v>14</v>
      </c>
      <c r="H33" s="4">
        <v>14</v>
      </c>
      <c r="I33" s="4">
        <v>14</v>
      </c>
      <c r="J33" s="4"/>
      <c r="K33" s="4"/>
    </row>
    <row r="34" spans="1:11" x14ac:dyDescent="0.25">
      <c r="A34" s="2" t="s">
        <v>70</v>
      </c>
      <c r="B34" s="6">
        <v>144496</v>
      </c>
      <c r="C34" s="6">
        <v>77244</v>
      </c>
      <c r="D34" s="6">
        <v>71481</v>
      </c>
      <c r="E34" s="6">
        <v>71076</v>
      </c>
      <c r="F34" s="6">
        <v>70790</v>
      </c>
      <c r="G34" s="6">
        <v>42251</v>
      </c>
      <c r="H34" s="6">
        <v>42073</v>
      </c>
      <c r="I34" s="6">
        <v>46162</v>
      </c>
      <c r="J34" s="4"/>
      <c r="K34" s="4"/>
    </row>
    <row r="35" spans="1:11" ht="30" x14ac:dyDescent="0.25">
      <c r="A35" s="2" t="s">
        <v>71</v>
      </c>
      <c r="B35" s="6">
        <v>12713</v>
      </c>
      <c r="C35" s="6">
        <v>8891</v>
      </c>
      <c r="D35" s="6">
        <v>9861</v>
      </c>
      <c r="E35" s="6">
        <v>7541</v>
      </c>
      <c r="F35" s="6">
        <v>13414</v>
      </c>
      <c r="G35" s="6">
        <v>9358</v>
      </c>
      <c r="H35" s="6">
        <v>5341</v>
      </c>
      <c r="I35" s="6">
        <v>8631</v>
      </c>
      <c r="J35" s="4"/>
      <c r="K35" s="4"/>
    </row>
    <row r="36" spans="1:11" x14ac:dyDescent="0.25">
      <c r="A36" s="2" t="s">
        <v>72</v>
      </c>
      <c r="B36" s="6">
        <v>22180</v>
      </c>
      <c r="C36" s="6">
        <v>36392</v>
      </c>
      <c r="D36" s="6">
        <v>34841</v>
      </c>
      <c r="E36" s="6">
        <v>33287</v>
      </c>
      <c r="F36" s="6">
        <v>35054</v>
      </c>
      <c r="G36" s="6">
        <v>49624</v>
      </c>
      <c r="H36" s="6">
        <v>46952</v>
      </c>
      <c r="I36" s="6">
        <v>46443</v>
      </c>
      <c r="J36" s="4"/>
      <c r="K36" s="4"/>
    </row>
    <row r="37" spans="1:11" x14ac:dyDescent="0.25">
      <c r="A37" s="2" t="s">
        <v>73</v>
      </c>
      <c r="B37" s="6">
        <v>179406</v>
      </c>
      <c r="C37" s="6">
        <v>122542</v>
      </c>
      <c r="D37" s="6">
        <v>115619</v>
      </c>
      <c r="E37" s="6">
        <v>111603</v>
      </c>
      <c r="F37" s="6">
        <v>119093</v>
      </c>
      <c r="G37" s="6">
        <v>101247</v>
      </c>
      <c r="H37" s="6">
        <v>94380</v>
      </c>
      <c r="I37" s="6">
        <v>101250</v>
      </c>
      <c r="J37" s="4"/>
      <c r="K37" s="4"/>
    </row>
    <row r="38" spans="1:11" ht="30" x14ac:dyDescent="0.25">
      <c r="A38" s="2" t="s">
        <v>74</v>
      </c>
      <c r="B38" s="6">
        <v>283464</v>
      </c>
      <c r="C38" s="6">
        <v>282424</v>
      </c>
      <c r="D38" s="6">
        <v>257160</v>
      </c>
      <c r="E38" s="6">
        <v>241995</v>
      </c>
      <c r="F38" s="6">
        <v>239939</v>
      </c>
      <c r="G38" s="6">
        <v>234910</v>
      </c>
      <c r="H38" s="6">
        <v>221431</v>
      </c>
      <c r="I38" s="6">
        <v>216334</v>
      </c>
      <c r="J38" s="4"/>
      <c r="K38" s="4"/>
    </row>
    <row r="39" spans="1:11" x14ac:dyDescent="0.25">
      <c r="A39" s="2" t="s">
        <v>75</v>
      </c>
      <c r="B39" s="4"/>
      <c r="C39" s="4"/>
      <c r="D39" s="4"/>
      <c r="E39" s="4"/>
      <c r="F39" s="4"/>
      <c r="G39" s="4"/>
      <c r="H39" s="4"/>
      <c r="I39" s="4"/>
      <c r="J39" s="4"/>
      <c r="K39" s="4"/>
    </row>
    <row r="40" spans="1:11" x14ac:dyDescent="0.25">
      <c r="A40" s="3" t="s">
        <v>63</v>
      </c>
      <c r="B40" s="4"/>
      <c r="C40" s="4"/>
      <c r="D40" s="4"/>
      <c r="E40" s="4"/>
      <c r="F40" s="4"/>
      <c r="G40" s="4"/>
      <c r="H40" s="4"/>
      <c r="I40" s="4"/>
      <c r="J40" s="4"/>
      <c r="K40" s="4"/>
    </row>
    <row r="41" spans="1:11" x14ac:dyDescent="0.25">
      <c r="A41" s="2" t="s">
        <v>76</v>
      </c>
      <c r="B41" s="4">
        <v>270</v>
      </c>
      <c r="C41" s="4">
        <v>-146</v>
      </c>
      <c r="D41" s="4">
        <v>-104</v>
      </c>
      <c r="E41" s="4">
        <v>-69</v>
      </c>
      <c r="F41" s="4">
        <v>-57</v>
      </c>
      <c r="G41" s="4">
        <v>-197</v>
      </c>
      <c r="H41" s="4">
        <v>213</v>
      </c>
      <c r="I41" s="4">
        <v>248</v>
      </c>
      <c r="J41" s="4"/>
      <c r="K41" s="4"/>
    </row>
    <row r="42" spans="1:11" x14ac:dyDescent="0.25">
      <c r="A42" s="2" t="s">
        <v>77</v>
      </c>
      <c r="B42" s="4"/>
      <c r="C42" s="4"/>
      <c r="D42" s="4"/>
      <c r="E42" s="4"/>
      <c r="F42" s="4"/>
      <c r="G42" s="4"/>
      <c r="H42" s="4"/>
      <c r="I42" s="4"/>
      <c r="J42" s="4"/>
      <c r="K42" s="4"/>
    </row>
    <row r="43" spans="1:11" x14ac:dyDescent="0.25">
      <c r="A43" s="3" t="s">
        <v>63</v>
      </c>
      <c r="B43" s="4"/>
      <c r="C43" s="4"/>
      <c r="D43" s="4"/>
      <c r="E43" s="4"/>
      <c r="F43" s="4"/>
      <c r="G43" s="4"/>
      <c r="H43" s="4"/>
      <c r="I43" s="4"/>
      <c r="J43" s="4"/>
      <c r="K43" s="4"/>
    </row>
    <row r="44" spans="1:11" x14ac:dyDescent="0.25">
      <c r="A44" s="2" t="s">
        <v>76</v>
      </c>
      <c r="B44" s="4"/>
      <c r="C44" s="4"/>
      <c r="D44" s="4">
        <v>-579</v>
      </c>
      <c r="E44" s="4">
        <v>-316</v>
      </c>
      <c r="F44" s="4">
        <v>-180</v>
      </c>
      <c r="G44" s="4"/>
      <c r="H44" s="4"/>
      <c r="I44" s="4"/>
      <c r="J44" s="4"/>
      <c r="K44" s="4"/>
    </row>
    <row r="45" spans="1:11" x14ac:dyDescent="0.25">
      <c r="A45" s="2" t="s">
        <v>1203</v>
      </c>
      <c r="B45" s="4"/>
      <c r="C45" s="4"/>
      <c r="D45" s="4"/>
      <c r="E45" s="4"/>
      <c r="F45" s="4"/>
      <c r="G45" s="4"/>
      <c r="H45" s="4"/>
      <c r="I45" s="4"/>
      <c r="J45" s="4"/>
      <c r="K45" s="4"/>
    </row>
    <row r="46" spans="1:11" x14ac:dyDescent="0.25">
      <c r="A46" s="3" t="s">
        <v>39</v>
      </c>
      <c r="B46" s="4"/>
      <c r="C46" s="4"/>
      <c r="D46" s="4"/>
      <c r="E46" s="4"/>
      <c r="F46" s="4"/>
      <c r="G46" s="4"/>
      <c r="H46" s="4"/>
      <c r="I46" s="4"/>
      <c r="J46" s="4"/>
      <c r="K46" s="4"/>
    </row>
    <row r="47" spans="1:11" x14ac:dyDescent="0.25">
      <c r="A47" s="2" t="s">
        <v>40</v>
      </c>
      <c r="B47" s="4"/>
      <c r="C47" s="6">
        <v>9436</v>
      </c>
      <c r="D47" s="6">
        <v>19914</v>
      </c>
      <c r="E47" s="6">
        <v>6346</v>
      </c>
      <c r="F47" s="6">
        <v>8019</v>
      </c>
      <c r="G47" s="6">
        <v>5927</v>
      </c>
      <c r="H47" s="6">
        <v>7119</v>
      </c>
      <c r="I47" s="6">
        <v>9067</v>
      </c>
      <c r="J47" s="6">
        <v>7103</v>
      </c>
      <c r="K47" s="6">
        <v>2774</v>
      </c>
    </row>
    <row r="48" spans="1:11" x14ac:dyDescent="0.25">
      <c r="A48" s="2" t="s">
        <v>1556</v>
      </c>
      <c r="B48" s="4"/>
      <c r="C48" s="6">
        <v>63731</v>
      </c>
      <c r="D48" s="6">
        <v>64093</v>
      </c>
      <c r="E48" s="6">
        <v>60060</v>
      </c>
      <c r="F48" s="6">
        <v>55060</v>
      </c>
      <c r="G48" s="6">
        <v>60464</v>
      </c>
      <c r="H48" s="6">
        <v>59349</v>
      </c>
      <c r="I48" s="6">
        <v>48367</v>
      </c>
      <c r="J48" s="4"/>
      <c r="K48" s="4"/>
    </row>
    <row r="49" spans="1:11" x14ac:dyDescent="0.25">
      <c r="A49" s="2" t="s">
        <v>42</v>
      </c>
      <c r="B49" s="4"/>
      <c r="C49" s="6">
        <v>33035</v>
      </c>
      <c r="D49" s="6">
        <v>32261</v>
      </c>
      <c r="E49" s="6">
        <v>27659</v>
      </c>
      <c r="F49" s="6">
        <v>28673</v>
      </c>
      <c r="G49" s="6">
        <v>31590</v>
      </c>
      <c r="H49" s="6">
        <v>25434</v>
      </c>
      <c r="I49" s="6">
        <v>22331</v>
      </c>
      <c r="J49" s="4"/>
      <c r="K49" s="4"/>
    </row>
    <row r="50" spans="1:11" ht="30" x14ac:dyDescent="0.25">
      <c r="A50" s="2" t="s">
        <v>43</v>
      </c>
      <c r="B50" s="4"/>
      <c r="C50" s="6">
        <v>15492</v>
      </c>
      <c r="D50" s="6">
        <v>13528</v>
      </c>
      <c r="E50" s="6">
        <v>11965</v>
      </c>
      <c r="F50" s="6">
        <v>10757</v>
      </c>
      <c r="G50" s="6">
        <v>8784</v>
      </c>
      <c r="H50" s="6">
        <v>8539</v>
      </c>
      <c r="I50" s="6">
        <v>8013</v>
      </c>
      <c r="J50" s="4"/>
      <c r="K50" s="4"/>
    </row>
    <row r="51" spans="1:11" x14ac:dyDescent="0.25">
      <c r="A51" s="2" t="s">
        <v>44</v>
      </c>
      <c r="B51" s="4"/>
      <c r="C51" s="6">
        <v>1385</v>
      </c>
      <c r="D51" s="4">
        <v>39</v>
      </c>
      <c r="E51" s="6">
        <v>3419</v>
      </c>
      <c r="F51" s="6">
        <v>3213</v>
      </c>
      <c r="G51" s="6">
        <v>1963</v>
      </c>
      <c r="H51" s="4">
        <v>31</v>
      </c>
      <c r="I51" s="6">
        <v>1324</v>
      </c>
      <c r="J51" s="4"/>
      <c r="K51" s="4"/>
    </row>
    <row r="52" spans="1:11" x14ac:dyDescent="0.25">
      <c r="A52" s="2" t="s">
        <v>45</v>
      </c>
      <c r="B52" s="4"/>
      <c r="C52" s="4"/>
      <c r="D52" s="4">
        <v>773</v>
      </c>
      <c r="E52" s="6">
        <v>2235</v>
      </c>
      <c r="F52" s="6">
        <v>2013</v>
      </c>
      <c r="G52" s="6">
        <v>1519</v>
      </c>
      <c r="H52" s="6">
        <v>3083</v>
      </c>
      <c r="I52" s="6">
        <v>2807</v>
      </c>
      <c r="J52" s="4"/>
      <c r="K52" s="4"/>
    </row>
    <row r="53" spans="1:11" x14ac:dyDescent="0.25">
      <c r="A53" s="2" t="s">
        <v>46</v>
      </c>
      <c r="B53" s="4"/>
      <c r="C53" s="6">
        <v>1995</v>
      </c>
      <c r="D53" s="6">
        <v>1995</v>
      </c>
      <c r="E53" s="6">
        <v>1995</v>
      </c>
      <c r="F53" s="6">
        <v>1995</v>
      </c>
      <c r="G53" s="6">
        <v>2222</v>
      </c>
      <c r="H53" s="6">
        <v>2222</v>
      </c>
      <c r="I53" s="6">
        <v>2222</v>
      </c>
      <c r="J53" s="4"/>
      <c r="K53" s="4"/>
    </row>
    <row r="54" spans="1:11" x14ac:dyDescent="0.25">
      <c r="A54" s="2" t="s">
        <v>47</v>
      </c>
      <c r="B54" s="4"/>
      <c r="C54" s="6">
        <v>125074</v>
      </c>
      <c r="D54" s="6">
        <v>132603</v>
      </c>
      <c r="E54" s="6">
        <v>113679</v>
      </c>
      <c r="F54" s="6">
        <v>109730</v>
      </c>
      <c r="G54" s="6">
        <v>112469</v>
      </c>
      <c r="H54" s="6">
        <v>105777</v>
      </c>
      <c r="I54" s="6">
        <v>94131</v>
      </c>
      <c r="J54" s="4"/>
      <c r="K54" s="4"/>
    </row>
    <row r="55" spans="1:11" x14ac:dyDescent="0.25">
      <c r="A55" s="2" t="s">
        <v>48</v>
      </c>
      <c r="B55" s="4"/>
      <c r="C55" s="6">
        <v>54565</v>
      </c>
      <c r="D55" s="6">
        <v>55568</v>
      </c>
      <c r="E55" s="6">
        <v>53050</v>
      </c>
      <c r="F55" s="6">
        <v>52649</v>
      </c>
      <c r="G55" s="6">
        <v>51798</v>
      </c>
      <c r="H55" s="6">
        <v>51230</v>
      </c>
      <c r="I55" s="6">
        <v>50966</v>
      </c>
      <c r="J55" s="4"/>
      <c r="K55" s="4"/>
    </row>
    <row r="56" spans="1:11" x14ac:dyDescent="0.25">
      <c r="A56" s="2" t="s">
        <v>49</v>
      </c>
      <c r="B56" s="4"/>
      <c r="C56" s="6">
        <v>38115</v>
      </c>
      <c r="D56" s="6">
        <v>39705</v>
      </c>
      <c r="E56" s="6">
        <v>35902</v>
      </c>
      <c r="F56" s="6">
        <v>45531</v>
      </c>
      <c r="G56" s="6">
        <v>38789</v>
      </c>
      <c r="H56" s="6">
        <v>32203</v>
      </c>
      <c r="I56" s="6">
        <v>37596</v>
      </c>
      <c r="J56" s="4"/>
      <c r="K56" s="4"/>
    </row>
    <row r="57" spans="1:11" x14ac:dyDescent="0.25">
      <c r="A57" s="2" t="s">
        <v>50</v>
      </c>
      <c r="B57" s="4"/>
      <c r="C57" s="6">
        <v>18382</v>
      </c>
      <c r="D57" s="6">
        <v>1533</v>
      </c>
      <c r="E57" s="6">
        <v>1544</v>
      </c>
      <c r="F57" s="6">
        <v>1420</v>
      </c>
      <c r="G57" s="4">
        <v>520</v>
      </c>
      <c r="H57" s="4">
        <v>520</v>
      </c>
      <c r="I57" s="4">
        <v>520</v>
      </c>
      <c r="J57" s="4"/>
      <c r="K57" s="4"/>
    </row>
    <row r="58" spans="1:11" x14ac:dyDescent="0.25">
      <c r="A58" s="2" t="s">
        <v>46</v>
      </c>
      <c r="B58" s="4"/>
      <c r="C58" s="4"/>
      <c r="D58" s="4"/>
      <c r="E58" s="4"/>
      <c r="F58" s="4">
        <v>0</v>
      </c>
      <c r="G58" s="4"/>
      <c r="H58" s="4"/>
      <c r="I58" s="4"/>
      <c r="J58" s="4"/>
      <c r="K58" s="4"/>
    </row>
    <row r="59" spans="1:11" x14ac:dyDescent="0.25">
      <c r="A59" s="2" t="s">
        <v>51</v>
      </c>
      <c r="B59" s="4"/>
      <c r="C59" s="6">
        <v>18262</v>
      </c>
      <c r="D59" s="6">
        <v>18262</v>
      </c>
      <c r="E59" s="6">
        <v>18262</v>
      </c>
      <c r="F59" s="6">
        <v>18262</v>
      </c>
      <c r="G59" s="6">
        <v>18262</v>
      </c>
      <c r="H59" s="6">
        <v>18262</v>
      </c>
      <c r="I59" s="6">
        <v>18262</v>
      </c>
      <c r="J59" s="4"/>
      <c r="K59" s="4"/>
    </row>
    <row r="60" spans="1:11" x14ac:dyDescent="0.25">
      <c r="A60" s="2" t="s">
        <v>52</v>
      </c>
      <c r="B60" s="4"/>
      <c r="C60" s="6">
        <v>10114</v>
      </c>
      <c r="D60" s="6">
        <v>11436</v>
      </c>
      <c r="E60" s="6">
        <v>12034</v>
      </c>
      <c r="F60" s="6">
        <v>12347</v>
      </c>
      <c r="G60" s="6">
        <v>13186</v>
      </c>
      <c r="H60" s="6">
        <v>13540</v>
      </c>
      <c r="I60" s="6">
        <v>14949</v>
      </c>
      <c r="J60" s="4"/>
      <c r="K60" s="4"/>
    </row>
    <row r="61" spans="1:11" x14ac:dyDescent="0.25">
      <c r="A61" s="2" t="s">
        <v>53</v>
      </c>
      <c r="B61" s="4"/>
      <c r="C61" s="6">
        <v>264512</v>
      </c>
      <c r="D61" s="6">
        <v>259107</v>
      </c>
      <c r="E61" s="6">
        <v>234471</v>
      </c>
      <c r="F61" s="6">
        <v>239939</v>
      </c>
      <c r="G61" s="6">
        <v>235024</v>
      </c>
      <c r="H61" s="6">
        <v>221532</v>
      </c>
      <c r="I61" s="6">
        <v>216424</v>
      </c>
      <c r="J61" s="4"/>
      <c r="K61" s="4"/>
    </row>
    <row r="62" spans="1:11" x14ac:dyDescent="0.25">
      <c r="A62" s="3" t="s">
        <v>54</v>
      </c>
      <c r="B62" s="4"/>
      <c r="C62" s="4"/>
      <c r="D62" s="4"/>
      <c r="E62" s="4"/>
      <c r="F62" s="4"/>
      <c r="G62" s="4"/>
      <c r="H62" s="4"/>
      <c r="I62" s="4"/>
      <c r="J62" s="4"/>
      <c r="K62" s="4"/>
    </row>
    <row r="63" spans="1:11" x14ac:dyDescent="0.25">
      <c r="A63" s="2" t="s">
        <v>55</v>
      </c>
      <c r="B63" s="4"/>
      <c r="C63" s="6">
        <v>20920</v>
      </c>
      <c r="D63" s="6">
        <v>19117</v>
      </c>
      <c r="E63" s="6">
        <v>4720</v>
      </c>
      <c r="F63" s="6">
        <v>14490</v>
      </c>
      <c r="G63" s="6">
        <v>28049</v>
      </c>
      <c r="H63" s="6">
        <v>17301</v>
      </c>
      <c r="I63" s="6">
        <v>5985</v>
      </c>
      <c r="J63" s="4"/>
      <c r="K63" s="4"/>
    </row>
    <row r="64" spans="1:11" x14ac:dyDescent="0.25">
      <c r="A64" s="2" t="s">
        <v>56</v>
      </c>
      <c r="B64" s="4"/>
      <c r="C64" s="6">
        <v>16061</v>
      </c>
      <c r="D64" s="6">
        <v>15850</v>
      </c>
      <c r="E64" s="6">
        <v>12330</v>
      </c>
      <c r="F64" s="6">
        <v>11699</v>
      </c>
      <c r="G64" s="6">
        <v>13308</v>
      </c>
      <c r="H64" s="6">
        <v>12535</v>
      </c>
      <c r="I64" s="6">
        <v>9498</v>
      </c>
      <c r="J64" s="4"/>
      <c r="K64" s="4"/>
    </row>
    <row r="65" spans="1:11" x14ac:dyDescent="0.25">
      <c r="A65" s="2" t="s">
        <v>57</v>
      </c>
      <c r="B65" s="4"/>
      <c r="C65" s="6">
        <v>26236</v>
      </c>
      <c r="D65" s="6">
        <v>22568</v>
      </c>
      <c r="E65" s="6">
        <v>23802</v>
      </c>
      <c r="F65" s="6">
        <v>20939</v>
      </c>
      <c r="G65" s="6">
        <v>19140</v>
      </c>
      <c r="H65" s="6">
        <v>24155</v>
      </c>
      <c r="I65" s="6">
        <v>27832</v>
      </c>
      <c r="J65" s="4"/>
      <c r="K65" s="4"/>
    </row>
    <row r="66" spans="1:11" x14ac:dyDescent="0.25">
      <c r="A66" s="2" t="s">
        <v>58</v>
      </c>
      <c r="B66" s="4"/>
      <c r="C66" s="6">
        <v>28740</v>
      </c>
      <c r="D66" s="6">
        <v>41030</v>
      </c>
      <c r="E66" s="6">
        <v>52690</v>
      </c>
      <c r="F66" s="6">
        <v>33990</v>
      </c>
      <c r="G66" s="6">
        <v>25980</v>
      </c>
      <c r="H66" s="6">
        <v>35140</v>
      </c>
      <c r="I66" s="6">
        <v>32780</v>
      </c>
      <c r="J66" s="4"/>
      <c r="K66" s="4"/>
    </row>
    <row r="67" spans="1:11" x14ac:dyDescent="0.25">
      <c r="A67" s="2" t="s">
        <v>385</v>
      </c>
      <c r="B67" s="4"/>
      <c r="C67" s="6">
        <v>3680</v>
      </c>
      <c r="D67" s="4"/>
      <c r="E67" s="4"/>
      <c r="F67" s="4">
        <v>0</v>
      </c>
      <c r="G67" s="4"/>
      <c r="H67" s="4"/>
      <c r="I67" s="4"/>
      <c r="J67" s="4"/>
      <c r="K67" s="4"/>
    </row>
    <row r="68" spans="1:11" ht="30" x14ac:dyDescent="0.25">
      <c r="A68" s="2" t="s">
        <v>60</v>
      </c>
      <c r="B68" s="4"/>
      <c r="C68" s="6">
        <v>5231</v>
      </c>
      <c r="D68" s="6">
        <v>5321</v>
      </c>
      <c r="E68" s="6">
        <v>5245</v>
      </c>
      <c r="F68" s="6">
        <v>5258</v>
      </c>
      <c r="G68" s="6">
        <v>5679</v>
      </c>
      <c r="H68" s="6">
        <v>5747</v>
      </c>
      <c r="I68" s="6">
        <v>5329</v>
      </c>
      <c r="J68" s="4"/>
      <c r="K68" s="4"/>
    </row>
    <row r="69" spans="1:11" x14ac:dyDescent="0.25">
      <c r="A69" s="2" t="s">
        <v>61</v>
      </c>
      <c r="B69" s="4"/>
      <c r="C69" s="6">
        <v>100868</v>
      </c>
      <c r="D69" s="6">
        <v>103886</v>
      </c>
      <c r="E69" s="6">
        <v>98787</v>
      </c>
      <c r="F69" s="6">
        <v>97380</v>
      </c>
      <c r="G69" s="6">
        <v>92156</v>
      </c>
      <c r="H69" s="6">
        <v>94878</v>
      </c>
      <c r="I69" s="6">
        <v>81424</v>
      </c>
      <c r="J69" s="4"/>
      <c r="K69" s="4"/>
    </row>
    <row r="70" spans="1:11" x14ac:dyDescent="0.25">
      <c r="A70" s="3" t="s">
        <v>63</v>
      </c>
      <c r="B70" s="4"/>
      <c r="C70" s="4"/>
      <c r="D70" s="4"/>
      <c r="E70" s="4"/>
      <c r="F70" s="4"/>
      <c r="G70" s="4"/>
      <c r="H70" s="4"/>
      <c r="I70" s="4"/>
      <c r="J70" s="4"/>
      <c r="K70" s="4"/>
    </row>
    <row r="71" spans="1:11" ht="30" x14ac:dyDescent="0.25">
      <c r="A71" s="2" t="s">
        <v>64</v>
      </c>
      <c r="B71" s="4"/>
      <c r="C71" s="6">
        <v>3629</v>
      </c>
      <c r="D71" s="6">
        <v>5801</v>
      </c>
      <c r="E71" s="6">
        <v>6841</v>
      </c>
      <c r="F71" s="6">
        <v>7792</v>
      </c>
      <c r="G71" s="6">
        <v>8843</v>
      </c>
      <c r="H71" s="6">
        <v>11097</v>
      </c>
      <c r="I71" s="6">
        <v>12073</v>
      </c>
      <c r="J71" s="4"/>
      <c r="K71" s="4"/>
    </row>
    <row r="72" spans="1:11" x14ac:dyDescent="0.25">
      <c r="A72" s="2" t="s">
        <v>62</v>
      </c>
      <c r="B72" s="4"/>
      <c r="C72" s="6">
        <v>3302</v>
      </c>
      <c r="D72" s="6">
        <v>3922</v>
      </c>
      <c r="E72" s="6">
        <v>2439</v>
      </c>
      <c r="F72" s="6">
        <v>6194</v>
      </c>
      <c r="G72" s="6">
        <v>12085</v>
      </c>
      <c r="H72" s="6">
        <v>8076</v>
      </c>
      <c r="I72" s="6">
        <v>10179</v>
      </c>
      <c r="J72" s="4"/>
      <c r="K72" s="4"/>
    </row>
    <row r="73" spans="1:11" x14ac:dyDescent="0.25">
      <c r="A73" s="2" t="s">
        <v>65</v>
      </c>
      <c r="B73" s="4"/>
      <c r="C73" s="6">
        <v>6931</v>
      </c>
      <c r="D73" s="6">
        <v>9723</v>
      </c>
      <c r="E73" s="6">
        <v>9280</v>
      </c>
      <c r="F73" s="6">
        <v>13986</v>
      </c>
      <c r="G73" s="6">
        <v>20928</v>
      </c>
      <c r="H73" s="6">
        <v>19173</v>
      </c>
      <c r="I73" s="6">
        <v>22252</v>
      </c>
      <c r="J73" s="4"/>
      <c r="K73" s="4"/>
    </row>
    <row r="74" spans="1:11" x14ac:dyDescent="0.25">
      <c r="A74" s="2" t="s">
        <v>66</v>
      </c>
      <c r="B74" s="4"/>
      <c r="C74" s="4" t="s">
        <v>67</v>
      </c>
      <c r="D74" s="4" t="s">
        <v>67</v>
      </c>
      <c r="E74" s="4" t="s">
        <v>67</v>
      </c>
      <c r="F74" s="4" t="s">
        <v>67</v>
      </c>
      <c r="G74" s="4" t="s">
        <v>67</v>
      </c>
      <c r="H74" s="4" t="s">
        <v>67</v>
      </c>
      <c r="I74" s="4" t="s">
        <v>67</v>
      </c>
      <c r="J74" s="4"/>
      <c r="K74" s="4"/>
    </row>
    <row r="75" spans="1:11" x14ac:dyDescent="0.25">
      <c r="A75" s="3" t="s">
        <v>68</v>
      </c>
      <c r="B75" s="4"/>
      <c r="C75" s="4"/>
      <c r="D75" s="4"/>
      <c r="E75" s="4"/>
      <c r="F75" s="4"/>
      <c r="G75" s="4"/>
      <c r="H75" s="4"/>
      <c r="I75" s="4"/>
      <c r="J75" s="4"/>
      <c r="K75" s="4"/>
    </row>
    <row r="76" spans="1:11" x14ac:dyDescent="0.25">
      <c r="A76" s="2" t="s">
        <v>1557</v>
      </c>
      <c r="B76" s="4"/>
      <c r="C76" s="4">
        <v>15</v>
      </c>
      <c r="D76" s="4">
        <v>15</v>
      </c>
      <c r="E76" s="4">
        <v>15</v>
      </c>
      <c r="F76" s="4">
        <v>15</v>
      </c>
      <c r="G76" s="4">
        <v>14</v>
      </c>
      <c r="H76" s="4">
        <v>14</v>
      </c>
      <c r="I76" s="4">
        <v>14</v>
      </c>
      <c r="J76" s="4"/>
      <c r="K76" s="4"/>
    </row>
    <row r="77" spans="1:11" x14ac:dyDescent="0.25">
      <c r="A77" s="2" t="s">
        <v>70</v>
      </c>
      <c r="B77" s="4"/>
      <c r="C77" s="6">
        <v>65584</v>
      </c>
      <c r="D77" s="6">
        <v>65358</v>
      </c>
      <c r="E77" s="6">
        <v>59606</v>
      </c>
      <c r="F77" s="6">
        <v>59376</v>
      </c>
      <c r="G77" s="6">
        <v>51904</v>
      </c>
      <c r="H77" s="6">
        <v>47587</v>
      </c>
      <c r="I77" s="6">
        <v>51757</v>
      </c>
      <c r="J77" s="4"/>
      <c r="K77" s="4"/>
    </row>
    <row r="78" spans="1:11" ht="30" x14ac:dyDescent="0.25">
      <c r="A78" s="2" t="s">
        <v>71</v>
      </c>
      <c r="B78" s="4"/>
      <c r="C78" s="6">
        <v>8891</v>
      </c>
      <c r="D78" s="6">
        <v>9861</v>
      </c>
      <c r="E78" s="6">
        <v>7541</v>
      </c>
      <c r="F78" s="6">
        <v>13414</v>
      </c>
      <c r="G78" s="6">
        <v>9358</v>
      </c>
      <c r="H78" s="6">
        <v>5341</v>
      </c>
      <c r="I78" s="6">
        <v>8631</v>
      </c>
      <c r="J78" s="4"/>
      <c r="K78" s="4"/>
    </row>
    <row r="79" spans="1:11" x14ac:dyDescent="0.25">
      <c r="A79" s="2" t="s">
        <v>72</v>
      </c>
      <c r="B79" s="4"/>
      <c r="C79" s="6">
        <v>82369</v>
      </c>
      <c r="D79" s="6">
        <v>66337</v>
      </c>
      <c r="E79" s="6">
        <v>59627</v>
      </c>
      <c r="F79" s="6">
        <v>55653</v>
      </c>
      <c r="G79" s="6">
        <v>60627</v>
      </c>
      <c r="H79" s="6">
        <v>54228</v>
      </c>
      <c r="I79" s="6">
        <v>52015</v>
      </c>
      <c r="J79" s="4"/>
      <c r="K79" s="4"/>
    </row>
    <row r="80" spans="1:11" x14ac:dyDescent="0.25">
      <c r="A80" s="2" t="s">
        <v>73</v>
      </c>
      <c r="B80" s="4"/>
      <c r="C80" s="6">
        <v>156859</v>
      </c>
      <c r="D80" s="6">
        <v>145602</v>
      </c>
      <c r="E80" s="6">
        <v>126473</v>
      </c>
      <c r="F80" s="6">
        <v>128452</v>
      </c>
      <c r="G80" s="6">
        <v>121903</v>
      </c>
      <c r="H80" s="6">
        <v>107170</v>
      </c>
      <c r="I80" s="6">
        <v>112417</v>
      </c>
      <c r="J80" s="4"/>
      <c r="K80" s="4"/>
    </row>
    <row r="81" spans="1:11" ht="30" x14ac:dyDescent="0.25">
      <c r="A81" s="2" t="s">
        <v>74</v>
      </c>
      <c r="B81" s="4"/>
      <c r="C81" s="6">
        <v>264512</v>
      </c>
      <c r="D81" s="6">
        <v>259107</v>
      </c>
      <c r="E81" s="6">
        <v>234471</v>
      </c>
      <c r="F81" s="6">
        <v>239939</v>
      </c>
      <c r="G81" s="6">
        <v>235024</v>
      </c>
      <c r="H81" s="6">
        <v>221532</v>
      </c>
      <c r="I81" s="6">
        <v>216424</v>
      </c>
      <c r="J81" s="4"/>
      <c r="K81" s="4"/>
    </row>
    <row r="82" spans="1:11" ht="30" x14ac:dyDescent="0.25">
      <c r="A82" s="2" t="s">
        <v>1286</v>
      </c>
      <c r="B82" s="4"/>
      <c r="C82" s="4"/>
      <c r="D82" s="4"/>
      <c r="E82" s="4"/>
      <c r="F82" s="4"/>
      <c r="G82" s="4"/>
      <c r="H82" s="4"/>
      <c r="I82" s="4"/>
      <c r="J82" s="4"/>
      <c r="K82" s="4"/>
    </row>
    <row r="83" spans="1:11" x14ac:dyDescent="0.25">
      <c r="A83" s="3" t="s">
        <v>63</v>
      </c>
      <c r="B83" s="4"/>
      <c r="C83" s="4"/>
      <c r="D83" s="4"/>
      <c r="E83" s="4"/>
      <c r="F83" s="4"/>
      <c r="G83" s="4"/>
      <c r="H83" s="4"/>
      <c r="I83" s="4"/>
      <c r="J83" s="4"/>
      <c r="K83" s="4"/>
    </row>
    <row r="84" spans="1:11" x14ac:dyDescent="0.25">
      <c r="A84" s="2" t="s">
        <v>76</v>
      </c>
      <c r="B84" s="4"/>
      <c r="C84" s="4">
        <v>-146</v>
      </c>
      <c r="D84" s="4">
        <v>-104</v>
      </c>
      <c r="E84" s="4">
        <v>-69</v>
      </c>
      <c r="F84" s="4">
        <v>121</v>
      </c>
      <c r="G84" s="4">
        <v>37</v>
      </c>
      <c r="H84" s="4">
        <v>311</v>
      </c>
      <c r="I84" s="4">
        <v>331</v>
      </c>
      <c r="J84" s="4"/>
      <c r="K84" s="4"/>
    </row>
    <row r="85" spans="1:11" ht="30" x14ac:dyDescent="0.25">
      <c r="A85" s="2" t="s">
        <v>1287</v>
      </c>
      <c r="B85" s="4"/>
      <c r="C85" s="4"/>
      <c r="D85" s="4"/>
      <c r="E85" s="4"/>
      <c r="F85" s="4"/>
      <c r="G85" s="4"/>
      <c r="H85" s="4"/>
      <c r="I85" s="4"/>
      <c r="J85" s="4"/>
      <c r="K85" s="4"/>
    </row>
    <row r="86" spans="1:11" x14ac:dyDescent="0.25">
      <c r="A86" s="3" t="s">
        <v>63</v>
      </c>
      <c r="B86" s="4"/>
      <c r="C86" s="4"/>
      <c r="D86" s="4"/>
      <c r="E86" s="4"/>
      <c r="F86" s="4"/>
      <c r="G86" s="4"/>
      <c r="H86" s="4"/>
      <c r="I86" s="4"/>
      <c r="J86" s="4"/>
      <c r="K86" s="4"/>
    </row>
    <row r="87" spans="1:11" x14ac:dyDescent="0.25">
      <c r="A87" s="2" t="s">
        <v>76</v>
      </c>
      <c r="B87" s="4"/>
      <c r="C87" s="4"/>
      <c r="D87" s="6">
        <v>4031</v>
      </c>
      <c r="E87" s="4">
        <v>-316</v>
      </c>
      <c r="F87" s="4">
        <v>-6</v>
      </c>
      <c r="G87" s="4"/>
      <c r="H87" s="4"/>
      <c r="I87" s="4"/>
      <c r="J87" s="4"/>
      <c r="K87" s="4"/>
    </row>
    <row r="88" spans="1:11" x14ac:dyDescent="0.25">
      <c r="A88" s="2" t="s">
        <v>1281</v>
      </c>
      <c r="B88" s="4"/>
      <c r="C88" s="4"/>
      <c r="D88" s="4"/>
      <c r="E88" s="4"/>
      <c r="F88" s="4"/>
      <c r="G88" s="4"/>
      <c r="H88" s="4"/>
      <c r="I88" s="4"/>
      <c r="J88" s="4"/>
      <c r="K88" s="4"/>
    </row>
    <row r="89" spans="1:11" x14ac:dyDescent="0.25">
      <c r="A89" s="3" t="s">
        <v>39</v>
      </c>
      <c r="B89" s="4"/>
      <c r="C89" s="4"/>
      <c r="D89" s="4"/>
      <c r="E89" s="4"/>
      <c r="F89" s="4"/>
      <c r="G89" s="4"/>
      <c r="H89" s="4"/>
      <c r="I89" s="4"/>
      <c r="J89" s="4"/>
      <c r="K89" s="4"/>
    </row>
    <row r="90" spans="1:11" x14ac:dyDescent="0.25">
      <c r="A90" s="2" t="s">
        <v>40</v>
      </c>
      <c r="B90" s="4"/>
      <c r="C90" s="4"/>
      <c r="D90" s="6">
        <v>-10000</v>
      </c>
      <c r="E90" s="4"/>
      <c r="F90" s="4"/>
      <c r="G90" s="4"/>
      <c r="H90" s="4"/>
      <c r="I90" s="4"/>
      <c r="J90" s="4"/>
      <c r="K90" s="4"/>
    </row>
    <row r="91" spans="1:11" x14ac:dyDescent="0.25">
      <c r="A91" s="2" t="s">
        <v>45</v>
      </c>
      <c r="B91" s="4"/>
      <c r="C91" s="4"/>
      <c r="D91" s="4">
        <v>-773</v>
      </c>
      <c r="E91" s="6">
        <v>-1731</v>
      </c>
      <c r="F91" s="4"/>
      <c r="G91" s="4">
        <v>-114</v>
      </c>
      <c r="H91" s="4">
        <v>-101</v>
      </c>
      <c r="I91" s="4">
        <v>-90</v>
      </c>
      <c r="J91" s="4"/>
      <c r="K91" s="4"/>
    </row>
    <row r="92" spans="1:11" x14ac:dyDescent="0.25">
      <c r="A92" s="2" t="s">
        <v>47</v>
      </c>
      <c r="B92" s="4"/>
      <c r="C92" s="4"/>
      <c r="D92" s="6">
        <v>-10773</v>
      </c>
      <c r="E92" s="6">
        <v>-1731</v>
      </c>
      <c r="F92" s="4"/>
      <c r="G92" s="4">
        <v>-114</v>
      </c>
      <c r="H92" s="4">
        <v>-101</v>
      </c>
      <c r="I92" s="4">
        <v>-90</v>
      </c>
      <c r="J92" s="4"/>
      <c r="K92" s="4"/>
    </row>
    <row r="93" spans="1:11" x14ac:dyDescent="0.25">
      <c r="A93" s="2" t="s">
        <v>46</v>
      </c>
      <c r="B93" s="4"/>
      <c r="C93" s="6">
        <v>17912</v>
      </c>
      <c r="D93" s="6">
        <v>8826</v>
      </c>
      <c r="E93" s="6">
        <v>9255</v>
      </c>
      <c r="F93" s="4">
        <v>0</v>
      </c>
      <c r="G93" s="4"/>
      <c r="H93" s="4"/>
      <c r="I93" s="4"/>
      <c r="J93" s="4"/>
      <c r="K93" s="4"/>
    </row>
    <row r="94" spans="1:11" x14ac:dyDescent="0.25">
      <c r="A94" s="2" t="s">
        <v>53</v>
      </c>
      <c r="B94" s="4"/>
      <c r="C94" s="6">
        <v>17912</v>
      </c>
      <c r="D94" s="6">
        <v>-1947</v>
      </c>
      <c r="E94" s="6">
        <v>7524</v>
      </c>
      <c r="F94" s="4"/>
      <c r="G94" s="4">
        <v>-114</v>
      </c>
      <c r="H94" s="4">
        <v>-101</v>
      </c>
      <c r="I94" s="4">
        <v>-90</v>
      </c>
      <c r="J94" s="4"/>
      <c r="K94" s="4"/>
    </row>
    <row r="95" spans="1:11" x14ac:dyDescent="0.25">
      <c r="A95" s="3" t="s">
        <v>54</v>
      </c>
      <c r="B95" s="4"/>
      <c r="C95" s="4"/>
      <c r="D95" s="4"/>
      <c r="E95" s="4"/>
      <c r="F95" s="4"/>
      <c r="G95" s="4"/>
      <c r="H95" s="4"/>
      <c r="I95" s="4"/>
      <c r="J95" s="4"/>
      <c r="K95" s="4"/>
    </row>
    <row r="96" spans="1:11" x14ac:dyDescent="0.25">
      <c r="A96" s="2" t="s">
        <v>57</v>
      </c>
      <c r="B96" s="4"/>
      <c r="C96" s="6">
        <v>56122</v>
      </c>
      <c r="D96" s="6">
        <v>31944</v>
      </c>
      <c r="E96" s="6">
        <v>24833</v>
      </c>
      <c r="F96" s="6">
        <v>15602</v>
      </c>
      <c r="G96" s="6">
        <v>25540</v>
      </c>
      <c r="H96" s="6">
        <v>18174</v>
      </c>
      <c r="I96" s="6">
        <v>16244</v>
      </c>
      <c r="J96" s="4"/>
      <c r="K96" s="4"/>
    </row>
    <row r="97" spans="1:11" x14ac:dyDescent="0.25">
      <c r="A97" s="2" t="s">
        <v>385</v>
      </c>
      <c r="B97" s="4"/>
      <c r="C97" s="4">
        <v>-591</v>
      </c>
      <c r="D97" s="4">
        <v>14</v>
      </c>
      <c r="E97" s="4"/>
      <c r="F97" s="4">
        <v>0</v>
      </c>
      <c r="G97" s="4"/>
      <c r="H97" s="4"/>
      <c r="I97" s="4"/>
      <c r="J97" s="4"/>
      <c r="K97" s="4"/>
    </row>
    <row r="98" spans="1:11" x14ac:dyDescent="0.25">
      <c r="A98" s="2" t="s">
        <v>61</v>
      </c>
      <c r="B98" s="4"/>
      <c r="C98" s="6">
        <v>55531</v>
      </c>
      <c r="D98" s="6">
        <v>31958</v>
      </c>
      <c r="E98" s="6">
        <v>24833</v>
      </c>
      <c r="F98" s="6">
        <v>15602</v>
      </c>
      <c r="G98" s="6">
        <v>25540</v>
      </c>
      <c r="H98" s="6">
        <v>18174</v>
      </c>
      <c r="I98" s="6">
        <v>16244</v>
      </c>
      <c r="J98" s="4"/>
      <c r="K98" s="4"/>
    </row>
    <row r="99" spans="1:11" x14ac:dyDescent="0.25">
      <c r="A99" s="3" t="s">
        <v>63</v>
      </c>
      <c r="B99" s="4"/>
      <c r="C99" s="4"/>
      <c r="D99" s="4"/>
      <c r="E99" s="4"/>
      <c r="F99" s="4"/>
      <c r="G99" s="4"/>
      <c r="H99" s="4"/>
      <c r="I99" s="4"/>
      <c r="J99" s="4"/>
      <c r="K99" s="4"/>
    </row>
    <row r="100" spans="1:11" x14ac:dyDescent="0.25">
      <c r="A100" s="2" t="s">
        <v>62</v>
      </c>
      <c r="B100" s="4"/>
      <c r="C100" s="6">
        <v>-3302</v>
      </c>
      <c r="D100" s="6">
        <v>-3922</v>
      </c>
      <c r="E100" s="6">
        <v>-2439</v>
      </c>
      <c r="F100" s="6">
        <v>-6065</v>
      </c>
      <c r="G100" s="6">
        <v>-4764</v>
      </c>
      <c r="H100" s="6">
        <v>-5387</v>
      </c>
      <c r="I100" s="6">
        <v>-5084</v>
      </c>
      <c r="J100" s="4"/>
      <c r="K100" s="4"/>
    </row>
    <row r="101" spans="1:11" x14ac:dyDescent="0.25">
      <c r="A101" s="2" t="s">
        <v>65</v>
      </c>
      <c r="B101" s="4"/>
      <c r="C101" s="6">
        <v>-3302</v>
      </c>
      <c r="D101" s="6">
        <v>-3922</v>
      </c>
      <c r="E101" s="6">
        <v>-2439</v>
      </c>
      <c r="F101" s="6">
        <v>-6065</v>
      </c>
      <c r="G101" s="6">
        <v>-4764</v>
      </c>
      <c r="H101" s="6">
        <v>-5387</v>
      </c>
      <c r="I101" s="6">
        <v>-5084</v>
      </c>
      <c r="J101" s="4"/>
      <c r="K101" s="4"/>
    </row>
    <row r="102" spans="1:11" x14ac:dyDescent="0.25">
      <c r="A102" s="2" t="s">
        <v>66</v>
      </c>
      <c r="B102" s="4"/>
      <c r="C102" s="4" t="s">
        <v>67</v>
      </c>
      <c r="D102" s="4" t="s">
        <v>67</v>
      </c>
      <c r="E102" s="4" t="s">
        <v>67</v>
      </c>
      <c r="F102" s="4" t="s">
        <v>67</v>
      </c>
      <c r="G102" s="4" t="s">
        <v>67</v>
      </c>
      <c r="H102" s="4" t="s">
        <v>67</v>
      </c>
      <c r="I102" s="4" t="s">
        <v>67</v>
      </c>
      <c r="J102" s="4"/>
      <c r="K102" s="4"/>
    </row>
    <row r="103" spans="1:11" x14ac:dyDescent="0.25">
      <c r="A103" s="3" t="s">
        <v>68</v>
      </c>
      <c r="B103" s="4"/>
      <c r="C103" s="4"/>
      <c r="D103" s="4"/>
      <c r="E103" s="4"/>
      <c r="F103" s="4"/>
      <c r="G103" s="4"/>
      <c r="H103" s="4"/>
      <c r="I103" s="4"/>
      <c r="J103" s="4"/>
      <c r="K103" s="4"/>
    </row>
    <row r="104" spans="1:11" x14ac:dyDescent="0.25">
      <c r="A104" s="2" t="s">
        <v>70</v>
      </c>
      <c r="B104" s="4"/>
      <c r="C104" s="6">
        <v>11660</v>
      </c>
      <c r="D104" s="6">
        <v>6123</v>
      </c>
      <c r="E104" s="6">
        <v>11470</v>
      </c>
      <c r="F104" s="6">
        <v>11414</v>
      </c>
      <c r="G104" s="6">
        <v>-9653</v>
      </c>
      <c r="H104" s="6">
        <v>-5514</v>
      </c>
      <c r="I104" s="6">
        <v>-5595</v>
      </c>
      <c r="J104" s="4"/>
      <c r="K104" s="4"/>
    </row>
    <row r="105" spans="1:11" x14ac:dyDescent="0.25">
      <c r="A105" s="2" t="s">
        <v>72</v>
      </c>
      <c r="B105" s="4"/>
      <c r="C105" s="6">
        <v>-45977</v>
      </c>
      <c r="D105" s="6">
        <v>-31496</v>
      </c>
      <c r="E105" s="6">
        <v>-26340</v>
      </c>
      <c r="F105" s="6">
        <v>-20599</v>
      </c>
      <c r="G105" s="6">
        <v>-11003</v>
      </c>
      <c r="H105" s="6">
        <v>-7276</v>
      </c>
      <c r="I105" s="4"/>
      <c r="J105" s="4"/>
      <c r="K105" s="4"/>
    </row>
    <row r="106" spans="1:11" x14ac:dyDescent="0.25">
      <c r="A106" s="2" t="s">
        <v>73</v>
      </c>
      <c r="B106" s="4"/>
      <c r="C106" s="6">
        <v>-34317</v>
      </c>
      <c r="D106" s="6">
        <v>-29983</v>
      </c>
      <c r="E106" s="6">
        <v>-14870</v>
      </c>
      <c r="F106" s="6">
        <v>-9359</v>
      </c>
      <c r="G106" s="6">
        <v>-20656</v>
      </c>
      <c r="H106" s="6">
        <v>-12790</v>
      </c>
      <c r="I106" s="6">
        <v>-11167</v>
      </c>
      <c r="J106" s="4"/>
      <c r="K106" s="4"/>
    </row>
    <row r="107" spans="1:11" ht="30" x14ac:dyDescent="0.25">
      <c r="A107" s="2" t="s">
        <v>74</v>
      </c>
      <c r="B107" s="4"/>
      <c r="C107" s="6">
        <v>17912</v>
      </c>
      <c r="D107" s="6">
        <v>-1947</v>
      </c>
      <c r="E107" s="6">
        <v>7524</v>
      </c>
      <c r="F107" s="4"/>
      <c r="G107" s="4">
        <v>-114</v>
      </c>
      <c r="H107" s="4">
        <v>-101</v>
      </c>
      <c r="I107" s="4">
        <v>-90</v>
      </c>
      <c r="J107" s="4"/>
      <c r="K107" s="4"/>
    </row>
    <row r="108" spans="1:11" ht="30" x14ac:dyDescent="0.25">
      <c r="A108" s="2" t="s">
        <v>1288</v>
      </c>
      <c r="B108" s="4"/>
      <c r="C108" s="4"/>
      <c r="D108" s="4"/>
      <c r="E108" s="4"/>
      <c r="F108" s="4"/>
      <c r="G108" s="4"/>
      <c r="H108" s="4"/>
      <c r="I108" s="4"/>
      <c r="J108" s="4"/>
      <c r="K108" s="4"/>
    </row>
    <row r="109" spans="1:11" x14ac:dyDescent="0.25">
      <c r="A109" s="3" t="s">
        <v>63</v>
      </c>
      <c r="B109" s="4"/>
      <c r="C109" s="4"/>
      <c r="D109" s="4"/>
      <c r="E109" s="4"/>
      <c r="F109" s="4"/>
      <c r="G109" s="4"/>
      <c r="H109" s="4"/>
      <c r="I109" s="4"/>
      <c r="J109" s="4"/>
      <c r="K109" s="4"/>
    </row>
    <row r="110" spans="1:11" x14ac:dyDescent="0.25">
      <c r="A110" s="2" t="s">
        <v>76</v>
      </c>
      <c r="B110" s="4"/>
      <c r="C110" s="4"/>
      <c r="D110" s="4"/>
      <c r="E110" s="4"/>
      <c r="F110" s="4">
        <v>-178</v>
      </c>
      <c r="G110" s="4">
        <v>-234</v>
      </c>
      <c r="H110" s="4">
        <v>-98</v>
      </c>
      <c r="I110" s="4">
        <v>-83</v>
      </c>
      <c r="J110" s="4"/>
      <c r="K110" s="4"/>
    </row>
    <row r="111" spans="1:11" ht="30" x14ac:dyDescent="0.25">
      <c r="A111" s="2" t="s">
        <v>1289</v>
      </c>
      <c r="B111" s="4"/>
      <c r="C111" s="4"/>
      <c r="D111" s="4"/>
      <c r="E111" s="4"/>
      <c r="F111" s="4"/>
      <c r="G111" s="4"/>
      <c r="H111" s="4"/>
      <c r="I111" s="4"/>
      <c r="J111" s="4"/>
      <c r="K111" s="4"/>
    </row>
    <row r="112" spans="1:11" x14ac:dyDescent="0.25">
      <c r="A112" s="3" t="s">
        <v>63</v>
      </c>
      <c r="B112" s="4"/>
      <c r="C112" s="4"/>
      <c r="D112" s="4"/>
      <c r="E112" s="4"/>
      <c r="F112" s="4"/>
      <c r="G112" s="4"/>
      <c r="H112" s="4"/>
      <c r="I112" s="4"/>
      <c r="J112" s="4"/>
      <c r="K112" s="4"/>
    </row>
    <row r="113" spans="1:11" x14ac:dyDescent="0.25">
      <c r="A113" s="2" t="s">
        <v>76</v>
      </c>
      <c r="B113" s="4"/>
      <c r="C113" s="4"/>
      <c r="D113" s="8">
        <v>-4610</v>
      </c>
      <c r="E113" s="4"/>
      <c r="F113" s="8">
        <v>-174</v>
      </c>
      <c r="G113" s="4"/>
      <c r="H113" s="4"/>
      <c r="I113" s="4"/>
      <c r="J113" s="4"/>
      <c r="K11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75" x14ac:dyDescent="0.25">
      <c r="A1" s="1" t="s">
        <v>1558</v>
      </c>
      <c r="B1" s="9" t="s">
        <v>3</v>
      </c>
      <c r="C1" s="9" t="s">
        <v>31</v>
      </c>
      <c r="D1" s="9" t="s">
        <v>5</v>
      </c>
      <c r="E1" s="9" t="s">
        <v>32</v>
      </c>
      <c r="F1" s="9" t="s">
        <v>33</v>
      </c>
      <c r="G1" s="9" t="s">
        <v>34</v>
      </c>
      <c r="H1" s="9" t="s">
        <v>35</v>
      </c>
      <c r="I1" s="9" t="s">
        <v>36</v>
      </c>
    </row>
    <row r="2" spans="1:9" ht="30" x14ac:dyDescent="0.25">
      <c r="A2" s="1" t="s">
        <v>79</v>
      </c>
      <c r="B2" s="9"/>
      <c r="C2" s="9"/>
      <c r="D2" s="9"/>
      <c r="E2" s="9"/>
      <c r="F2" s="9"/>
      <c r="G2" s="9"/>
      <c r="H2" s="9"/>
      <c r="I2" s="9"/>
    </row>
    <row r="3" spans="1:9" ht="30" x14ac:dyDescent="0.25">
      <c r="A3" s="3" t="s">
        <v>787</v>
      </c>
      <c r="B3" s="4"/>
      <c r="C3" s="4"/>
      <c r="D3" s="4"/>
      <c r="E3" s="4"/>
      <c r="F3" s="4"/>
      <c r="G3" s="4"/>
      <c r="H3" s="4"/>
      <c r="I3" s="4"/>
    </row>
    <row r="4" spans="1:9" x14ac:dyDescent="0.25">
      <c r="A4" s="2" t="s">
        <v>81</v>
      </c>
      <c r="B4" s="8">
        <v>3248</v>
      </c>
      <c r="C4" s="8">
        <v>3127</v>
      </c>
      <c r="D4" s="8">
        <v>2789</v>
      </c>
      <c r="E4" s="8">
        <v>2289</v>
      </c>
      <c r="F4" s="8">
        <v>1697</v>
      </c>
      <c r="G4" s="8">
        <v>1697</v>
      </c>
      <c r="H4" s="8">
        <v>1697</v>
      </c>
      <c r="I4" s="8">
        <v>1697</v>
      </c>
    </row>
    <row r="5" spans="1:9" x14ac:dyDescent="0.25">
      <c r="A5" s="2" t="s">
        <v>82</v>
      </c>
      <c r="B5" s="7">
        <v>1E-3</v>
      </c>
      <c r="C5" s="7">
        <v>1E-3</v>
      </c>
      <c r="D5" s="7">
        <v>1E-3</v>
      </c>
      <c r="E5" s="7">
        <v>1E-3</v>
      </c>
      <c r="F5" s="7">
        <v>1E-3</v>
      </c>
      <c r="G5" s="7">
        <v>1E-3</v>
      </c>
      <c r="H5" s="7">
        <v>1E-3</v>
      </c>
      <c r="I5" s="7">
        <v>1E-3</v>
      </c>
    </row>
    <row r="6" spans="1:9" x14ac:dyDescent="0.25">
      <c r="A6" s="2" t="s">
        <v>83</v>
      </c>
      <c r="B6" s="6">
        <v>100000</v>
      </c>
      <c r="C6" s="6">
        <v>100000</v>
      </c>
      <c r="D6" s="6">
        <v>100000</v>
      </c>
      <c r="E6" s="6">
        <v>100000</v>
      </c>
      <c r="F6" s="6">
        <v>100000</v>
      </c>
      <c r="G6" s="6">
        <v>100000</v>
      </c>
      <c r="H6" s="6">
        <v>100000</v>
      </c>
      <c r="I6" s="6">
        <v>100000</v>
      </c>
    </row>
    <row r="7" spans="1:9" x14ac:dyDescent="0.25">
      <c r="A7" s="2" t="s">
        <v>84</v>
      </c>
      <c r="B7" s="6">
        <v>17295</v>
      </c>
      <c r="C7" s="6">
        <v>15762</v>
      </c>
      <c r="D7" s="6">
        <v>15760</v>
      </c>
      <c r="E7" s="6">
        <v>15752</v>
      </c>
      <c r="F7" s="6">
        <v>15720</v>
      </c>
      <c r="G7" s="6">
        <v>15720</v>
      </c>
      <c r="H7" s="6">
        <v>15720</v>
      </c>
      <c r="I7" s="6">
        <v>157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7" width="11.42578125" bestFit="1" customWidth="1"/>
    <col min="8" max="10" width="12" bestFit="1" customWidth="1"/>
  </cols>
  <sheetData>
    <row r="1" spans="1:10" ht="15" customHeight="1" x14ac:dyDescent="0.25">
      <c r="A1" s="1" t="s">
        <v>1559</v>
      </c>
      <c r="B1" s="9" t="s">
        <v>86</v>
      </c>
      <c r="C1" s="9"/>
      <c r="D1" s="9" t="s">
        <v>87</v>
      </c>
      <c r="E1" s="9"/>
      <c r="F1" s="9" t="s">
        <v>88</v>
      </c>
      <c r="G1" s="9"/>
      <c r="H1" s="9" t="s">
        <v>2</v>
      </c>
      <c r="I1" s="9"/>
      <c r="J1" s="9"/>
    </row>
    <row r="2" spans="1:10" ht="30" x14ac:dyDescent="0.25">
      <c r="A2" s="1" t="s">
        <v>30</v>
      </c>
      <c r="B2" s="1" t="s">
        <v>32</v>
      </c>
      <c r="C2" s="1" t="s">
        <v>36</v>
      </c>
      <c r="D2" s="1" t="s">
        <v>5</v>
      </c>
      <c r="E2" s="1" t="s">
        <v>35</v>
      </c>
      <c r="F2" s="1" t="s">
        <v>31</v>
      </c>
      <c r="G2" s="1" t="s">
        <v>34</v>
      </c>
      <c r="H2" s="1" t="s">
        <v>3</v>
      </c>
      <c r="I2" s="1" t="s">
        <v>33</v>
      </c>
      <c r="J2" s="1" t="s">
        <v>37</v>
      </c>
    </row>
    <row r="3" spans="1:10" x14ac:dyDescent="0.25">
      <c r="A3" s="3" t="s">
        <v>156</v>
      </c>
      <c r="B3" s="4"/>
      <c r="C3" s="4"/>
      <c r="D3" s="4"/>
      <c r="E3" s="4"/>
      <c r="F3" s="4"/>
      <c r="G3" s="4"/>
      <c r="H3" s="4"/>
      <c r="I3" s="4"/>
      <c r="J3" s="4"/>
    </row>
    <row r="4" spans="1:10" x14ac:dyDescent="0.25">
      <c r="A4" s="2" t="s">
        <v>103</v>
      </c>
      <c r="B4" s="8">
        <v>-1914</v>
      </c>
      <c r="C4" s="8">
        <v>-1452</v>
      </c>
      <c r="D4" s="8">
        <v>-658</v>
      </c>
      <c r="E4" s="8">
        <v>-978</v>
      </c>
      <c r="F4" s="8">
        <v>833</v>
      </c>
      <c r="G4" s="8">
        <v>1284</v>
      </c>
      <c r="H4" s="8">
        <v>-215</v>
      </c>
      <c r="I4" s="8">
        <v>-2684</v>
      </c>
      <c r="J4" s="8">
        <v>15630</v>
      </c>
    </row>
    <row r="5" spans="1:10" ht="45" x14ac:dyDescent="0.25">
      <c r="A5" s="3" t="s">
        <v>157</v>
      </c>
      <c r="B5" s="4"/>
      <c r="C5" s="4"/>
      <c r="D5" s="4"/>
      <c r="E5" s="4"/>
      <c r="F5" s="4"/>
      <c r="G5" s="4"/>
      <c r="H5" s="4"/>
      <c r="I5" s="4"/>
      <c r="J5" s="4"/>
    </row>
    <row r="6" spans="1:10" x14ac:dyDescent="0.25">
      <c r="A6" s="2" t="s">
        <v>158</v>
      </c>
      <c r="B6" s="6">
        <v>1689</v>
      </c>
      <c r="C6" s="6">
        <v>1607</v>
      </c>
      <c r="D6" s="6">
        <v>3378</v>
      </c>
      <c r="E6" s="6">
        <v>3293</v>
      </c>
      <c r="F6" s="6">
        <v>5113</v>
      </c>
      <c r="G6" s="6">
        <v>5011</v>
      </c>
      <c r="H6" s="6">
        <v>6926</v>
      </c>
      <c r="I6" s="6">
        <v>6367</v>
      </c>
      <c r="J6" s="6">
        <v>5909</v>
      </c>
    </row>
    <row r="7" spans="1:10" ht="30" x14ac:dyDescent="0.25">
      <c r="A7" s="2" t="s">
        <v>159</v>
      </c>
      <c r="B7" s="4"/>
      <c r="C7" s="4"/>
      <c r="D7" s="4"/>
      <c r="E7" s="4"/>
      <c r="F7" s="4">
        <v>88</v>
      </c>
      <c r="G7" s="4"/>
      <c r="H7" s="4">
        <v>154</v>
      </c>
      <c r="I7" s="4">
        <v>1</v>
      </c>
      <c r="J7" s="4">
        <v>68</v>
      </c>
    </row>
    <row r="8" spans="1:10" ht="30" x14ac:dyDescent="0.25">
      <c r="A8" s="2" t="s">
        <v>160</v>
      </c>
      <c r="B8" s="4">
        <v>1</v>
      </c>
      <c r="C8" s="4"/>
      <c r="D8" s="4">
        <v>12</v>
      </c>
      <c r="E8" s="4"/>
      <c r="F8" s="4">
        <v>13</v>
      </c>
      <c r="G8" s="4"/>
      <c r="H8" s="4">
        <v>15</v>
      </c>
      <c r="I8" s="4">
        <v>100</v>
      </c>
      <c r="J8" s="4">
        <v>-501</v>
      </c>
    </row>
    <row r="9" spans="1:10" x14ac:dyDescent="0.25">
      <c r="A9" s="2" t="s">
        <v>161</v>
      </c>
      <c r="B9" s="4">
        <v>9</v>
      </c>
      <c r="C9" s="4">
        <v>35</v>
      </c>
      <c r="D9" s="4">
        <v>18</v>
      </c>
      <c r="E9" s="4">
        <v>84</v>
      </c>
      <c r="F9" s="4">
        <v>28</v>
      </c>
      <c r="G9" s="4">
        <v>133</v>
      </c>
      <c r="H9" s="4">
        <v>37</v>
      </c>
      <c r="I9" s="4">
        <v>146</v>
      </c>
      <c r="J9" s="4">
        <v>128</v>
      </c>
    </row>
    <row r="10" spans="1:10" ht="45" x14ac:dyDescent="0.25">
      <c r="A10" s="2" t="s">
        <v>162</v>
      </c>
      <c r="B10" s="6">
        <v>9287</v>
      </c>
      <c r="C10" s="6">
        <v>9398</v>
      </c>
      <c r="D10" s="6">
        <v>16442</v>
      </c>
      <c r="E10" s="6">
        <v>11608</v>
      </c>
      <c r="F10" s="6">
        <v>40767</v>
      </c>
      <c r="G10" s="6">
        <v>15192</v>
      </c>
      <c r="H10" s="6">
        <v>53611</v>
      </c>
      <c r="I10" s="6">
        <v>33811</v>
      </c>
      <c r="J10" s="6">
        <v>2574</v>
      </c>
    </row>
    <row r="11" spans="1:10" ht="30" x14ac:dyDescent="0.25">
      <c r="A11" s="2" t="s">
        <v>163</v>
      </c>
      <c r="B11" s="4"/>
      <c r="C11" s="4">
        <v>0</v>
      </c>
      <c r="D11" s="4"/>
      <c r="E11" s="4"/>
      <c r="F11" s="4"/>
      <c r="G11" s="4"/>
      <c r="H11" s="4">
        <v>-491</v>
      </c>
      <c r="I11" s="4">
        <v>-230</v>
      </c>
      <c r="J11" s="4">
        <v>5</v>
      </c>
    </row>
    <row r="12" spans="1:10" x14ac:dyDescent="0.25">
      <c r="A12" s="2" t="s">
        <v>130</v>
      </c>
      <c r="B12" s="4">
        <v>93</v>
      </c>
      <c r="C12" s="4">
        <v>116</v>
      </c>
      <c r="D12" s="4">
        <v>303</v>
      </c>
      <c r="E12" s="4">
        <v>191</v>
      </c>
      <c r="F12" s="4">
        <v>517</v>
      </c>
      <c r="G12" s="4">
        <v>288</v>
      </c>
      <c r="H12" s="4">
        <v>727</v>
      </c>
      <c r="I12" s="4">
        <v>376</v>
      </c>
      <c r="J12" s="4">
        <v>417</v>
      </c>
    </row>
    <row r="13" spans="1:10" x14ac:dyDescent="0.25">
      <c r="A13" s="2" t="s">
        <v>99</v>
      </c>
      <c r="B13" s="4"/>
      <c r="C13" s="4"/>
      <c r="D13" s="4"/>
      <c r="E13" s="4"/>
      <c r="F13" s="6">
        <v>-12622</v>
      </c>
      <c r="G13" s="4"/>
      <c r="H13" s="6">
        <v>-12622</v>
      </c>
      <c r="I13" s="4"/>
      <c r="J13" s="4"/>
    </row>
    <row r="14" spans="1:10" x14ac:dyDescent="0.25">
      <c r="A14" s="2" t="s">
        <v>46</v>
      </c>
      <c r="B14" s="6">
        <v>-5463</v>
      </c>
      <c r="C14" s="6">
        <v>-4058</v>
      </c>
      <c r="D14" s="6">
        <v>-6518</v>
      </c>
      <c r="E14" s="6">
        <v>-4361</v>
      </c>
      <c r="F14" s="6">
        <v>-14984</v>
      </c>
      <c r="G14" s="6">
        <v>-3738</v>
      </c>
      <c r="H14" s="6">
        <v>-15076</v>
      </c>
      <c r="I14" s="6">
        <v>-12121</v>
      </c>
      <c r="J14" s="6">
        <v>-1673</v>
      </c>
    </row>
    <row r="15" spans="1:10" ht="30" x14ac:dyDescent="0.25">
      <c r="A15" s="3" t="s">
        <v>168</v>
      </c>
      <c r="B15" s="4"/>
      <c r="C15" s="4"/>
      <c r="D15" s="4"/>
      <c r="E15" s="4"/>
      <c r="F15" s="4"/>
      <c r="G15" s="4"/>
      <c r="H15" s="4"/>
      <c r="I15" s="4"/>
      <c r="J15" s="4"/>
    </row>
    <row r="16" spans="1:10" x14ac:dyDescent="0.25">
      <c r="A16" s="2" t="s">
        <v>169</v>
      </c>
      <c r="B16" s="6">
        <v>-5000</v>
      </c>
      <c r="C16" s="6">
        <v>-9497</v>
      </c>
      <c r="D16" s="6">
        <v>-9033</v>
      </c>
      <c r="E16" s="6">
        <v>-20479</v>
      </c>
      <c r="F16" s="6">
        <v>-8759</v>
      </c>
      <c r="G16" s="6">
        <v>-21594</v>
      </c>
      <c r="H16" s="6">
        <v>-1712</v>
      </c>
      <c r="I16" s="6">
        <v>-16191</v>
      </c>
      <c r="J16" s="6">
        <v>-2837</v>
      </c>
    </row>
    <row r="17" spans="1:10" x14ac:dyDescent="0.25">
      <c r="A17" s="2" t="s">
        <v>42</v>
      </c>
      <c r="B17" s="6">
        <v>1014</v>
      </c>
      <c r="C17" s="4">
        <v>617</v>
      </c>
      <c r="D17" s="6">
        <v>-3588</v>
      </c>
      <c r="E17" s="6">
        <v>-2486</v>
      </c>
      <c r="F17" s="6">
        <v>-4362</v>
      </c>
      <c r="G17" s="6">
        <v>-8642</v>
      </c>
      <c r="H17" s="6">
        <v>-2302</v>
      </c>
      <c r="I17" s="6">
        <v>-5725</v>
      </c>
      <c r="J17" s="6">
        <v>-5161</v>
      </c>
    </row>
    <row r="18" spans="1:10" ht="30" x14ac:dyDescent="0.25">
      <c r="A18" s="2" t="s">
        <v>43</v>
      </c>
      <c r="B18" s="6">
        <v>-1208</v>
      </c>
      <c r="C18" s="4">
        <v>22</v>
      </c>
      <c r="D18" s="6">
        <v>-2771</v>
      </c>
      <c r="E18" s="6">
        <v>-1349</v>
      </c>
      <c r="F18" s="6">
        <v>-3280</v>
      </c>
      <c r="G18" s="6">
        <v>-1594</v>
      </c>
      <c r="H18" s="6">
        <v>-8816</v>
      </c>
      <c r="I18" s="6">
        <v>-3567</v>
      </c>
      <c r="J18" s="4">
        <v>-639</v>
      </c>
    </row>
    <row r="19" spans="1:10" x14ac:dyDescent="0.25">
      <c r="A19" s="2" t="s">
        <v>44</v>
      </c>
      <c r="B19" s="4">
        <v>-206</v>
      </c>
      <c r="C19" s="6">
        <v>1045</v>
      </c>
      <c r="D19" s="6">
        <v>3174</v>
      </c>
      <c r="E19" s="6">
        <v>2338</v>
      </c>
      <c r="F19" s="6">
        <v>1828</v>
      </c>
      <c r="G19" s="4">
        <v>406</v>
      </c>
      <c r="H19" s="4">
        <v>-45</v>
      </c>
      <c r="I19" s="4">
        <v>-844</v>
      </c>
      <c r="J19" s="4">
        <v>980</v>
      </c>
    </row>
    <row r="20" spans="1:10" x14ac:dyDescent="0.25">
      <c r="A20" s="2" t="s">
        <v>45</v>
      </c>
      <c r="B20" s="6">
        <v>1465</v>
      </c>
      <c r="C20" s="4">
        <v>125</v>
      </c>
      <c r="D20" s="6">
        <v>2036</v>
      </c>
      <c r="E20" s="4">
        <v>-64</v>
      </c>
      <c r="F20" s="6">
        <v>5127</v>
      </c>
      <c r="G20" s="6">
        <v>2953</v>
      </c>
      <c r="H20" s="4">
        <v>-648</v>
      </c>
      <c r="I20" s="4">
        <v>781</v>
      </c>
      <c r="J20" s="4">
        <v>475</v>
      </c>
    </row>
    <row r="21" spans="1:10" x14ac:dyDescent="0.25">
      <c r="A21" s="2" t="s">
        <v>52</v>
      </c>
      <c r="B21" s="4">
        <v>-103</v>
      </c>
      <c r="C21" s="4">
        <v>13</v>
      </c>
      <c r="D21" s="4">
        <v>78</v>
      </c>
      <c r="E21" s="4">
        <v>143</v>
      </c>
      <c r="F21" s="4">
        <v>135</v>
      </c>
      <c r="G21" s="4">
        <v>62</v>
      </c>
      <c r="H21" s="4">
        <v>48</v>
      </c>
      <c r="I21" s="4">
        <v>135</v>
      </c>
      <c r="J21" s="4">
        <v>14</v>
      </c>
    </row>
    <row r="22" spans="1:10" x14ac:dyDescent="0.25">
      <c r="A22" s="2" t="s">
        <v>55</v>
      </c>
      <c r="B22" s="6">
        <v>-9769</v>
      </c>
      <c r="C22" s="6">
        <v>-2490</v>
      </c>
      <c r="D22" s="6">
        <v>4628</v>
      </c>
      <c r="E22" s="6">
        <v>10516</v>
      </c>
      <c r="F22" s="6">
        <v>7274</v>
      </c>
      <c r="G22" s="6">
        <v>21264</v>
      </c>
      <c r="H22" s="6">
        <v>-6985</v>
      </c>
      <c r="I22" s="6">
        <v>7705</v>
      </c>
      <c r="J22" s="6">
        <v>3394</v>
      </c>
    </row>
    <row r="23" spans="1:10" ht="30" x14ac:dyDescent="0.25">
      <c r="A23" s="2" t="s">
        <v>170</v>
      </c>
      <c r="B23" s="6">
        <v>3485</v>
      </c>
      <c r="C23" s="6">
        <v>5887</v>
      </c>
      <c r="D23" s="6">
        <v>5762</v>
      </c>
      <c r="E23" s="6">
        <v>5027</v>
      </c>
      <c r="F23" s="6">
        <v>9769</v>
      </c>
      <c r="G23" s="6">
        <v>4599</v>
      </c>
      <c r="H23" s="6">
        <v>8624</v>
      </c>
      <c r="I23" s="6">
        <v>5007</v>
      </c>
      <c r="J23" s="6">
        <v>3236</v>
      </c>
    </row>
    <row r="24" spans="1:10" ht="30" x14ac:dyDescent="0.25">
      <c r="A24" s="2" t="s">
        <v>171</v>
      </c>
      <c r="B24" s="6">
        <v>-6620</v>
      </c>
      <c r="C24" s="6">
        <v>1368</v>
      </c>
      <c r="D24" s="6">
        <v>13263</v>
      </c>
      <c r="E24" s="6">
        <v>3483</v>
      </c>
      <c r="F24" s="6">
        <v>27485</v>
      </c>
      <c r="G24" s="6">
        <v>15624</v>
      </c>
      <c r="H24" s="6">
        <v>21345</v>
      </c>
      <c r="I24" s="6">
        <v>13712</v>
      </c>
      <c r="J24" s="6">
        <v>22011</v>
      </c>
    </row>
    <row r="25" spans="1:10" x14ac:dyDescent="0.25">
      <c r="A25" s="3" t="s">
        <v>172</v>
      </c>
      <c r="B25" s="4"/>
      <c r="C25" s="4"/>
      <c r="D25" s="4"/>
      <c r="E25" s="4"/>
      <c r="F25" s="4"/>
      <c r="G25" s="4"/>
      <c r="H25" s="4"/>
      <c r="I25" s="4"/>
      <c r="J25" s="4"/>
    </row>
    <row r="26" spans="1:10" ht="30" x14ac:dyDescent="0.25">
      <c r="A26" s="2" t="s">
        <v>173</v>
      </c>
      <c r="B26" s="6">
        <v>-1674</v>
      </c>
      <c r="C26" s="6">
        <v>-1548</v>
      </c>
      <c r="D26" s="6">
        <v>-5464</v>
      </c>
      <c r="E26" s="6">
        <v>-3092</v>
      </c>
      <c r="F26" s="6">
        <v>-7085</v>
      </c>
      <c r="G26" s="6">
        <v>-4943</v>
      </c>
      <c r="H26" s="6">
        <v>-11613</v>
      </c>
      <c r="I26" s="6">
        <v>-6746</v>
      </c>
      <c r="J26" s="6">
        <v>-7749</v>
      </c>
    </row>
    <row r="27" spans="1:10" ht="30" x14ac:dyDescent="0.25">
      <c r="A27" s="2" t="s">
        <v>176</v>
      </c>
      <c r="B27" s="4"/>
      <c r="C27" s="4"/>
      <c r="D27" s="4"/>
      <c r="E27" s="4"/>
      <c r="F27" s="6">
        <v>-6813</v>
      </c>
      <c r="G27" s="4"/>
      <c r="H27" s="6">
        <v>-6813</v>
      </c>
      <c r="I27" s="4">
        <v>0</v>
      </c>
      <c r="J27" s="4"/>
    </row>
    <row r="28" spans="1:10" x14ac:dyDescent="0.25">
      <c r="A28" s="2" t="s">
        <v>177</v>
      </c>
      <c r="B28" s="4"/>
      <c r="C28" s="4"/>
      <c r="D28" s="4"/>
      <c r="E28" s="4"/>
      <c r="F28" s="6">
        <v>-1730</v>
      </c>
      <c r="G28" s="4"/>
      <c r="H28" s="4"/>
      <c r="I28" s="6">
        <v>-1000</v>
      </c>
      <c r="J28" s="4"/>
    </row>
    <row r="29" spans="1:10" x14ac:dyDescent="0.25">
      <c r="A29" s="2" t="s">
        <v>174</v>
      </c>
      <c r="B29" s="4">
        <v>-125</v>
      </c>
      <c r="C29" s="4"/>
      <c r="D29" s="4">
        <v>-125</v>
      </c>
      <c r="E29" s="4"/>
      <c r="F29" s="4">
        <v>-125</v>
      </c>
      <c r="G29" s="4"/>
      <c r="H29" s="4">
        <v>-125</v>
      </c>
      <c r="I29" s="4"/>
      <c r="J29" s="4"/>
    </row>
    <row r="30" spans="1:10" x14ac:dyDescent="0.25">
      <c r="A30" s="2" t="s">
        <v>178</v>
      </c>
      <c r="B30" s="6">
        <v>-1799</v>
      </c>
      <c r="C30" s="6">
        <v>-1548</v>
      </c>
      <c r="D30" s="6">
        <v>-5589</v>
      </c>
      <c r="E30" s="6">
        <v>-3092</v>
      </c>
      <c r="F30" s="6">
        <v>-15753</v>
      </c>
      <c r="G30" s="6">
        <v>-4943</v>
      </c>
      <c r="H30" s="6">
        <v>-18551</v>
      </c>
      <c r="I30" s="6">
        <v>-7746</v>
      </c>
      <c r="J30" s="6">
        <v>-7449</v>
      </c>
    </row>
    <row r="31" spans="1:10" x14ac:dyDescent="0.25">
      <c r="A31" s="3" t="s">
        <v>179</v>
      </c>
      <c r="B31" s="4"/>
      <c r="C31" s="4"/>
      <c r="D31" s="4"/>
      <c r="E31" s="4"/>
      <c r="F31" s="4"/>
      <c r="G31" s="4"/>
      <c r="H31" s="4"/>
      <c r="I31" s="4"/>
      <c r="J31" s="4"/>
    </row>
    <row r="32" spans="1:10" x14ac:dyDescent="0.25">
      <c r="A32" s="2" t="s">
        <v>180</v>
      </c>
      <c r="B32" s="6">
        <v>-11005</v>
      </c>
      <c r="C32" s="6">
        <v>-9646</v>
      </c>
      <c r="D32" s="6">
        <v>-11005</v>
      </c>
      <c r="E32" s="6">
        <v>-9646</v>
      </c>
      <c r="F32" s="6">
        <v>-11005</v>
      </c>
      <c r="G32" s="6">
        <v>-9646</v>
      </c>
      <c r="H32" s="6">
        <v>-11005</v>
      </c>
      <c r="I32" s="6">
        <v>-9646</v>
      </c>
      <c r="J32" s="6">
        <v>-8123</v>
      </c>
    </row>
    <row r="33" spans="1:10" ht="30" x14ac:dyDescent="0.25">
      <c r="A33" s="2" t="s">
        <v>413</v>
      </c>
      <c r="B33" s="6">
        <v>18700</v>
      </c>
      <c r="C33" s="6">
        <v>12610</v>
      </c>
      <c r="D33" s="6">
        <v>7040</v>
      </c>
      <c r="E33" s="6">
        <v>14970</v>
      </c>
      <c r="F33" s="6">
        <v>-5250</v>
      </c>
      <c r="G33" s="6">
        <v>5810</v>
      </c>
      <c r="H33" s="6">
        <v>242340</v>
      </c>
      <c r="I33" s="6">
        <v>200670</v>
      </c>
      <c r="J33" s="6">
        <v>158200</v>
      </c>
    </row>
    <row r="34" spans="1:10" x14ac:dyDescent="0.25">
      <c r="A34" s="2" t="s">
        <v>184</v>
      </c>
      <c r="B34" s="4">
        <v>-964</v>
      </c>
      <c r="C34" s="6">
        <v>-1053</v>
      </c>
      <c r="D34" s="6">
        <v>-1928</v>
      </c>
      <c r="E34" s="6">
        <v>-1611</v>
      </c>
      <c r="F34" s="6">
        <v>-4190</v>
      </c>
      <c r="G34" s="6">
        <v>-3933</v>
      </c>
      <c r="H34" s="6">
        <v>-5160</v>
      </c>
      <c r="I34" s="6">
        <v>-5405</v>
      </c>
      <c r="J34" s="6">
        <v>-5237</v>
      </c>
    </row>
    <row r="35" spans="1:10" x14ac:dyDescent="0.25">
      <c r="A35" s="2" t="s">
        <v>187</v>
      </c>
      <c r="B35" s="4"/>
      <c r="C35" s="4">
        <v>233</v>
      </c>
      <c r="D35" s="4"/>
      <c r="E35" s="4"/>
      <c r="F35" s="4"/>
      <c r="G35" s="4"/>
      <c r="H35" s="4">
        <v>59</v>
      </c>
      <c r="I35" s="4">
        <v>139</v>
      </c>
      <c r="J35" s="4">
        <v>26</v>
      </c>
    </row>
    <row r="36" spans="1:10" ht="30" x14ac:dyDescent="0.25">
      <c r="A36" s="2" t="s">
        <v>142</v>
      </c>
      <c r="B36" s="4"/>
      <c r="C36" s="4"/>
      <c r="D36" s="4"/>
      <c r="E36" s="6">
        <v>-4788</v>
      </c>
      <c r="F36" s="4"/>
      <c r="G36" s="6">
        <v>-4788</v>
      </c>
      <c r="H36" s="4"/>
      <c r="I36" s="6">
        <v>-4788</v>
      </c>
      <c r="J36" s="4"/>
    </row>
    <row r="37" spans="1:10" x14ac:dyDescent="0.25">
      <c r="A37" s="2" t="s">
        <v>185</v>
      </c>
      <c r="B37" s="4">
        <v>15</v>
      </c>
      <c r="C37" s="4"/>
      <c r="D37" s="4">
        <v>114</v>
      </c>
      <c r="E37" s="4">
        <v>700</v>
      </c>
      <c r="F37" s="4">
        <v>130</v>
      </c>
      <c r="G37" s="4">
        <v>700</v>
      </c>
      <c r="H37" s="4">
        <v>127</v>
      </c>
      <c r="I37" s="4">
        <v>751</v>
      </c>
      <c r="J37" s="4">
        <v>791</v>
      </c>
    </row>
    <row r="38" spans="1:10" ht="30" x14ac:dyDescent="0.25">
      <c r="A38" s="2" t="s">
        <v>186</v>
      </c>
      <c r="B38" s="4"/>
      <c r="C38" s="4"/>
      <c r="D38" s="4"/>
      <c r="E38" s="4"/>
      <c r="F38" s="6">
        <v>10000</v>
      </c>
      <c r="G38" s="4"/>
      <c r="H38" s="6">
        <v>10000</v>
      </c>
      <c r="I38" s="4">
        <v>79</v>
      </c>
      <c r="J38" s="4" t="s">
        <v>67</v>
      </c>
    </row>
    <row r="39" spans="1:10" ht="30" x14ac:dyDescent="0.25">
      <c r="A39" s="2" t="s">
        <v>1035</v>
      </c>
      <c r="B39" s="6">
        <v>6746</v>
      </c>
      <c r="C39" s="6">
        <v>2144</v>
      </c>
      <c r="D39" s="6">
        <v>-5779</v>
      </c>
      <c r="E39" s="4">
        <v>-375</v>
      </c>
      <c r="F39" s="6">
        <v>-10315</v>
      </c>
      <c r="G39" s="6">
        <v>-11857</v>
      </c>
      <c r="H39" s="6">
        <v>-4069</v>
      </c>
      <c r="I39" s="6">
        <v>-5050</v>
      </c>
      <c r="J39" s="6">
        <v>-10233</v>
      </c>
    </row>
    <row r="40" spans="1:10" ht="30" x14ac:dyDescent="0.25">
      <c r="A40" s="2" t="s">
        <v>1054</v>
      </c>
      <c r="B40" s="6">
        <v>-1673</v>
      </c>
      <c r="C40" s="6">
        <v>1964</v>
      </c>
      <c r="D40" s="6">
        <v>1895</v>
      </c>
      <c r="E40" s="4">
        <v>16</v>
      </c>
      <c r="F40" s="6">
        <v>1417</v>
      </c>
      <c r="G40" s="6">
        <v>-1176</v>
      </c>
      <c r="H40" s="6">
        <v>-1275</v>
      </c>
      <c r="I40" s="4">
        <v>916</v>
      </c>
      <c r="J40" s="6">
        <v>4329</v>
      </c>
    </row>
    <row r="41" spans="1:10" ht="30" x14ac:dyDescent="0.25">
      <c r="A41" s="2" t="s">
        <v>190</v>
      </c>
      <c r="B41" s="6">
        <v>8019</v>
      </c>
      <c r="C41" s="6">
        <v>7103</v>
      </c>
      <c r="D41" s="6">
        <v>8019</v>
      </c>
      <c r="E41" s="6">
        <v>7103</v>
      </c>
      <c r="F41" s="6">
        <v>8019</v>
      </c>
      <c r="G41" s="6">
        <v>7103</v>
      </c>
      <c r="H41" s="6">
        <v>8019</v>
      </c>
      <c r="I41" s="6">
        <v>7103</v>
      </c>
      <c r="J41" s="6">
        <v>2774</v>
      </c>
    </row>
    <row r="42" spans="1:10" x14ac:dyDescent="0.25">
      <c r="A42" s="2" t="s">
        <v>191</v>
      </c>
      <c r="B42" s="6">
        <v>6346</v>
      </c>
      <c r="C42" s="6">
        <v>9067</v>
      </c>
      <c r="D42" s="6">
        <v>9914</v>
      </c>
      <c r="E42" s="6">
        <v>7119</v>
      </c>
      <c r="F42" s="6">
        <v>9436</v>
      </c>
      <c r="G42" s="6">
        <v>5927</v>
      </c>
      <c r="H42" s="6">
        <v>6744</v>
      </c>
      <c r="I42" s="6">
        <v>8019</v>
      </c>
      <c r="J42" s="6">
        <v>7103</v>
      </c>
    </row>
    <row r="43" spans="1:10" ht="30" x14ac:dyDescent="0.25">
      <c r="A43" s="3" t="s">
        <v>195</v>
      </c>
      <c r="B43" s="4"/>
      <c r="C43" s="4"/>
      <c r="D43" s="4"/>
      <c r="E43" s="4"/>
      <c r="F43" s="4"/>
      <c r="G43" s="4"/>
      <c r="H43" s="4"/>
      <c r="I43" s="4"/>
      <c r="J43" s="4"/>
    </row>
    <row r="44" spans="1:10" ht="30" x14ac:dyDescent="0.25">
      <c r="A44" s="2" t="s">
        <v>196</v>
      </c>
      <c r="B44" s="4">
        <v>122</v>
      </c>
      <c r="C44" s="4">
        <v>132</v>
      </c>
      <c r="D44" s="4">
        <v>175</v>
      </c>
      <c r="E44" s="4">
        <v>208</v>
      </c>
      <c r="F44" s="4">
        <v>191</v>
      </c>
      <c r="G44" s="4">
        <v>208</v>
      </c>
      <c r="H44" s="4">
        <v>191</v>
      </c>
      <c r="I44" s="4">
        <v>59</v>
      </c>
      <c r="J44" s="4">
        <v>139</v>
      </c>
    </row>
    <row r="45" spans="1:10" ht="30" x14ac:dyDescent="0.25">
      <c r="A45" s="2" t="s">
        <v>201</v>
      </c>
      <c r="B45" s="4"/>
      <c r="C45" s="4"/>
      <c r="D45" s="4"/>
      <c r="E45" s="6">
        <v>1690</v>
      </c>
      <c r="F45" s="4">
        <v>845</v>
      </c>
      <c r="G45" s="4"/>
      <c r="H45" s="4">
        <v>845</v>
      </c>
      <c r="I45" s="6">
        <v>1690</v>
      </c>
      <c r="J45" s="4" t="s">
        <v>67</v>
      </c>
    </row>
    <row r="46" spans="1:10" ht="30" x14ac:dyDescent="0.25">
      <c r="A46" s="2" t="s">
        <v>1036</v>
      </c>
      <c r="B46" s="4"/>
      <c r="C46" s="4">
        <v>28</v>
      </c>
      <c r="D46" s="4"/>
      <c r="E46" s="4"/>
      <c r="F46" s="4"/>
      <c r="G46" s="4"/>
      <c r="H46" s="4"/>
      <c r="I46" s="4"/>
      <c r="J46" s="4">
        <v>28</v>
      </c>
    </row>
    <row r="47" spans="1:10" x14ac:dyDescent="0.25">
      <c r="A47" s="2" t="s">
        <v>1037</v>
      </c>
      <c r="B47" s="6">
        <v>-9628</v>
      </c>
      <c r="C47" s="6">
        <v>-1244</v>
      </c>
      <c r="D47" s="6">
        <v>-5825</v>
      </c>
      <c r="E47" s="6">
        <v>-6638</v>
      </c>
      <c r="F47" s="6">
        <v>-7416</v>
      </c>
      <c r="G47" s="4"/>
      <c r="H47" s="6">
        <v>-1175</v>
      </c>
      <c r="I47" s="6">
        <v>6690</v>
      </c>
      <c r="J47" s="6">
        <v>8850</v>
      </c>
    </row>
    <row r="48" spans="1:10" x14ac:dyDescent="0.25">
      <c r="A48" s="2" t="s">
        <v>1203</v>
      </c>
      <c r="B48" s="4"/>
      <c r="C48" s="4"/>
      <c r="D48" s="4"/>
      <c r="E48" s="4"/>
      <c r="F48" s="4"/>
      <c r="G48" s="4"/>
      <c r="H48" s="4"/>
      <c r="I48" s="4"/>
      <c r="J48" s="4"/>
    </row>
    <row r="49" spans="1:10" x14ac:dyDescent="0.25">
      <c r="A49" s="3" t="s">
        <v>156</v>
      </c>
      <c r="B49" s="4"/>
      <c r="C49" s="4"/>
      <c r="D49" s="4"/>
      <c r="E49" s="4"/>
      <c r="F49" s="4"/>
      <c r="G49" s="4"/>
      <c r="H49" s="4"/>
      <c r="I49" s="4"/>
      <c r="J49" s="4"/>
    </row>
    <row r="50" spans="1:10" x14ac:dyDescent="0.25">
      <c r="A50" s="2" t="s">
        <v>103</v>
      </c>
      <c r="B50" s="6">
        <v>3475</v>
      </c>
      <c r="C50" s="6">
        <v>2681</v>
      </c>
      <c r="D50" s="6">
        <v>9887</v>
      </c>
      <c r="E50" s="6">
        <v>4874</v>
      </c>
      <c r="F50" s="6">
        <v>25859</v>
      </c>
      <c r="G50" s="6">
        <v>10999</v>
      </c>
      <c r="H50" s="4"/>
      <c r="I50" s="6">
        <v>16745</v>
      </c>
      <c r="J50" s="6">
        <v>16947</v>
      </c>
    </row>
    <row r="51" spans="1:10" ht="45" x14ac:dyDescent="0.25">
      <c r="A51" s="3" t="s">
        <v>157</v>
      </c>
      <c r="B51" s="4"/>
      <c r="C51" s="4"/>
      <c r="D51" s="4"/>
      <c r="E51" s="4"/>
      <c r="F51" s="4"/>
      <c r="G51" s="4"/>
      <c r="H51" s="4"/>
      <c r="I51" s="4"/>
      <c r="J51" s="4"/>
    </row>
    <row r="52" spans="1:10" x14ac:dyDescent="0.25">
      <c r="A52" s="2" t="s">
        <v>158</v>
      </c>
      <c r="B52" s="6">
        <v>1689</v>
      </c>
      <c r="C52" s="6">
        <v>1607</v>
      </c>
      <c r="D52" s="6">
        <v>3378</v>
      </c>
      <c r="E52" s="6">
        <v>3293</v>
      </c>
      <c r="F52" s="6">
        <v>5113</v>
      </c>
      <c r="G52" s="6">
        <v>5011</v>
      </c>
      <c r="H52" s="4"/>
      <c r="I52" s="6">
        <v>6367</v>
      </c>
      <c r="J52" s="6">
        <v>5909</v>
      </c>
    </row>
    <row r="53" spans="1:10" ht="30" x14ac:dyDescent="0.25">
      <c r="A53" s="2" t="s">
        <v>159</v>
      </c>
      <c r="B53" s="4"/>
      <c r="C53" s="4"/>
      <c r="D53" s="4"/>
      <c r="E53" s="4"/>
      <c r="F53" s="4">
        <v>88</v>
      </c>
      <c r="G53" s="4"/>
      <c r="H53" s="4"/>
      <c r="I53" s="4">
        <v>1</v>
      </c>
      <c r="J53" s="4">
        <v>68</v>
      </c>
    </row>
    <row r="54" spans="1:10" ht="30" x14ac:dyDescent="0.25">
      <c r="A54" s="2" t="s">
        <v>160</v>
      </c>
      <c r="B54" s="4">
        <v>1</v>
      </c>
      <c r="C54" s="4"/>
      <c r="D54" s="4">
        <v>12</v>
      </c>
      <c r="E54" s="4"/>
      <c r="F54" s="4">
        <v>13</v>
      </c>
      <c r="G54" s="4"/>
      <c r="H54" s="4"/>
      <c r="I54" s="4">
        <v>100</v>
      </c>
      <c r="J54" s="4">
        <v>-501</v>
      </c>
    </row>
    <row r="55" spans="1:10" x14ac:dyDescent="0.25">
      <c r="A55" s="2" t="s">
        <v>161</v>
      </c>
      <c r="B55" s="4">
        <v>9</v>
      </c>
      <c r="C55" s="4">
        <v>35</v>
      </c>
      <c r="D55" s="4">
        <v>18</v>
      </c>
      <c r="E55" s="4">
        <v>84</v>
      </c>
      <c r="F55" s="4">
        <v>28</v>
      </c>
      <c r="G55" s="4">
        <v>133</v>
      </c>
      <c r="H55" s="4"/>
      <c r="I55" s="4">
        <v>146</v>
      </c>
      <c r="J55" s="4">
        <v>128</v>
      </c>
    </row>
    <row r="56" spans="1:10" ht="45" x14ac:dyDescent="0.25">
      <c r="A56" s="2" t="s">
        <v>162</v>
      </c>
      <c r="B56" s="4"/>
      <c r="C56" s="6">
        <v>1245</v>
      </c>
      <c r="D56" s="4"/>
      <c r="E56" s="6">
        <v>1444</v>
      </c>
      <c r="F56" s="4"/>
      <c r="G56" s="6">
        <v>1801</v>
      </c>
      <c r="H56" s="4"/>
      <c r="I56" s="6">
        <v>1801</v>
      </c>
      <c r="J56" s="4">
        <v>415</v>
      </c>
    </row>
    <row r="57" spans="1:10" ht="30" x14ac:dyDescent="0.25">
      <c r="A57" s="2" t="s">
        <v>163</v>
      </c>
      <c r="B57" s="4"/>
      <c r="C57" s="4">
        <v>0</v>
      </c>
      <c r="D57" s="4"/>
      <c r="E57" s="4"/>
      <c r="F57" s="4"/>
      <c r="G57" s="4"/>
      <c r="H57" s="4"/>
      <c r="I57" s="4">
        <v>-230</v>
      </c>
      <c r="J57" s="4">
        <v>5</v>
      </c>
    </row>
    <row r="58" spans="1:10" x14ac:dyDescent="0.25">
      <c r="A58" s="2" t="s">
        <v>130</v>
      </c>
      <c r="B58" s="4">
        <v>93</v>
      </c>
      <c r="C58" s="4">
        <v>116</v>
      </c>
      <c r="D58" s="4">
        <v>303</v>
      </c>
      <c r="E58" s="4">
        <v>191</v>
      </c>
      <c r="F58" s="4">
        <v>517</v>
      </c>
      <c r="G58" s="4">
        <v>288</v>
      </c>
      <c r="H58" s="4"/>
      <c r="I58" s="4">
        <v>376</v>
      </c>
      <c r="J58" s="4">
        <v>417</v>
      </c>
    </row>
    <row r="59" spans="1:10" x14ac:dyDescent="0.25">
      <c r="A59" s="2" t="s">
        <v>99</v>
      </c>
      <c r="B59" s="4"/>
      <c r="C59" s="4"/>
      <c r="D59" s="4"/>
      <c r="E59" s="4"/>
      <c r="F59" s="6">
        <v>-12622</v>
      </c>
      <c r="G59" s="4"/>
      <c r="H59" s="4"/>
      <c r="I59" s="4"/>
      <c r="J59" s="4"/>
    </row>
    <row r="60" spans="1:10" x14ac:dyDescent="0.25">
      <c r="A60" s="2" t="s">
        <v>46</v>
      </c>
      <c r="B60" s="4"/>
      <c r="C60" s="4"/>
      <c r="D60" s="4"/>
      <c r="E60" s="4"/>
      <c r="F60" s="4"/>
      <c r="G60" s="4"/>
      <c r="H60" s="4"/>
      <c r="I60" s="6">
        <v>-6917</v>
      </c>
      <c r="J60" s="4">
        <v>-818</v>
      </c>
    </row>
    <row r="61" spans="1:10" ht="30" x14ac:dyDescent="0.25">
      <c r="A61" s="3" t="s">
        <v>168</v>
      </c>
      <c r="B61" s="4"/>
      <c r="C61" s="4"/>
      <c r="D61" s="4"/>
      <c r="E61" s="4"/>
      <c r="F61" s="4"/>
      <c r="G61" s="4"/>
      <c r="H61" s="4"/>
      <c r="I61" s="4"/>
      <c r="J61" s="4"/>
    </row>
    <row r="62" spans="1:10" x14ac:dyDescent="0.25">
      <c r="A62" s="2" t="s">
        <v>169</v>
      </c>
      <c r="B62" s="6">
        <v>-5000</v>
      </c>
      <c r="C62" s="6">
        <v>-9497</v>
      </c>
      <c r="D62" s="6">
        <v>-9033</v>
      </c>
      <c r="E62" s="6">
        <v>-20479</v>
      </c>
      <c r="F62" s="6">
        <v>-8759</v>
      </c>
      <c r="G62" s="6">
        <v>-21594</v>
      </c>
      <c r="H62" s="4"/>
      <c r="I62" s="6">
        <v>-16191</v>
      </c>
      <c r="J62" s="6">
        <v>-2837</v>
      </c>
    </row>
    <row r="63" spans="1:10" x14ac:dyDescent="0.25">
      <c r="A63" s="2" t="s">
        <v>42</v>
      </c>
      <c r="B63" s="6">
        <v>1014</v>
      </c>
      <c r="C63" s="4">
        <v>617</v>
      </c>
      <c r="D63" s="6">
        <v>-3588</v>
      </c>
      <c r="E63" s="6">
        <v>-2486</v>
      </c>
      <c r="F63" s="6">
        <v>-4362</v>
      </c>
      <c r="G63" s="6">
        <v>-8642</v>
      </c>
      <c r="H63" s="4"/>
      <c r="I63" s="6">
        <v>-5725</v>
      </c>
      <c r="J63" s="6">
        <v>-5161</v>
      </c>
    </row>
    <row r="64" spans="1:10" ht="30" x14ac:dyDescent="0.25">
      <c r="A64" s="2" t="s">
        <v>43</v>
      </c>
      <c r="B64" s="6">
        <v>-1208</v>
      </c>
      <c r="C64" s="4">
        <v>22</v>
      </c>
      <c r="D64" s="6">
        <v>-2771</v>
      </c>
      <c r="E64" s="6">
        <v>-1349</v>
      </c>
      <c r="F64" s="6">
        <v>-3280</v>
      </c>
      <c r="G64" s="6">
        <v>-1594</v>
      </c>
      <c r="H64" s="4"/>
      <c r="I64" s="6">
        <v>-3567</v>
      </c>
      <c r="J64" s="4">
        <v>-639</v>
      </c>
    </row>
    <row r="65" spans="1:10" x14ac:dyDescent="0.25">
      <c r="A65" s="2" t="s">
        <v>44</v>
      </c>
      <c r="B65" s="4">
        <v>-206</v>
      </c>
      <c r="C65" s="6">
        <v>1045</v>
      </c>
      <c r="D65" s="6">
        <v>3174</v>
      </c>
      <c r="E65" s="6">
        <v>2338</v>
      </c>
      <c r="F65" s="6">
        <v>1828</v>
      </c>
      <c r="G65" s="4">
        <v>406</v>
      </c>
      <c r="H65" s="4"/>
      <c r="I65" s="4">
        <v>-844</v>
      </c>
      <c r="J65" s="4">
        <v>980</v>
      </c>
    </row>
    <row r="66" spans="1:10" x14ac:dyDescent="0.25">
      <c r="A66" s="2" t="s">
        <v>45</v>
      </c>
      <c r="B66" s="4">
        <v>-100</v>
      </c>
      <c r="C66" s="4">
        <v>87</v>
      </c>
      <c r="D66" s="6">
        <v>1415</v>
      </c>
      <c r="E66" s="4">
        <v>-113</v>
      </c>
      <c r="F66" s="6">
        <v>5884</v>
      </c>
      <c r="G66" s="6">
        <v>2891</v>
      </c>
      <c r="H66" s="4"/>
      <c r="I66" s="6">
        <v>8158</v>
      </c>
      <c r="J66" s="4">
        <v>462</v>
      </c>
    </row>
    <row r="67" spans="1:10" x14ac:dyDescent="0.25">
      <c r="A67" s="2" t="s">
        <v>52</v>
      </c>
      <c r="B67" s="4">
        <v>-103</v>
      </c>
      <c r="C67" s="4">
        <v>13</v>
      </c>
      <c r="D67" s="4">
        <v>78</v>
      </c>
      <c r="E67" s="4">
        <v>143</v>
      </c>
      <c r="F67" s="4">
        <v>135</v>
      </c>
      <c r="G67" s="4">
        <v>62</v>
      </c>
      <c r="H67" s="4"/>
      <c r="I67" s="4">
        <v>135</v>
      </c>
      <c r="J67" s="4">
        <v>14</v>
      </c>
    </row>
    <row r="68" spans="1:10" x14ac:dyDescent="0.25">
      <c r="A68" s="2" t="s">
        <v>55</v>
      </c>
      <c r="B68" s="6">
        <v>-9769</v>
      </c>
      <c r="C68" s="6">
        <v>-2490</v>
      </c>
      <c r="D68" s="6">
        <v>4628</v>
      </c>
      <c r="E68" s="6">
        <v>10516</v>
      </c>
      <c r="F68" s="6">
        <v>7274</v>
      </c>
      <c r="G68" s="6">
        <v>21264</v>
      </c>
      <c r="H68" s="4"/>
      <c r="I68" s="6">
        <v>7705</v>
      </c>
      <c r="J68" s="6">
        <v>3394</v>
      </c>
    </row>
    <row r="69" spans="1:10" ht="30" x14ac:dyDescent="0.25">
      <c r="A69" s="2" t="s">
        <v>170</v>
      </c>
      <c r="B69" s="6">
        <v>3485</v>
      </c>
      <c r="C69" s="6">
        <v>5887</v>
      </c>
      <c r="D69" s="6">
        <v>5762</v>
      </c>
      <c r="E69" s="6">
        <v>5027</v>
      </c>
      <c r="F69" s="6">
        <v>9769</v>
      </c>
      <c r="G69" s="6">
        <v>4599</v>
      </c>
      <c r="H69" s="4"/>
      <c r="I69" s="6">
        <v>5007</v>
      </c>
      <c r="J69" s="6">
        <v>3236</v>
      </c>
    </row>
    <row r="70" spans="1:10" ht="30" x14ac:dyDescent="0.25">
      <c r="A70" s="2" t="s">
        <v>171</v>
      </c>
      <c r="B70" s="6">
        <v>-6620</v>
      </c>
      <c r="C70" s="6">
        <v>1368</v>
      </c>
      <c r="D70" s="6">
        <v>13263</v>
      </c>
      <c r="E70" s="6">
        <v>3483</v>
      </c>
      <c r="F70" s="6">
        <v>27485</v>
      </c>
      <c r="G70" s="6">
        <v>15624</v>
      </c>
      <c r="H70" s="4"/>
      <c r="I70" s="6">
        <v>13712</v>
      </c>
      <c r="J70" s="6">
        <v>22011</v>
      </c>
    </row>
    <row r="71" spans="1:10" x14ac:dyDescent="0.25">
      <c r="A71" s="3" t="s">
        <v>172</v>
      </c>
      <c r="B71" s="4"/>
      <c r="C71" s="4"/>
      <c r="D71" s="4"/>
      <c r="E71" s="4"/>
      <c r="F71" s="4"/>
      <c r="G71" s="4"/>
      <c r="H71" s="4"/>
      <c r="I71" s="4"/>
      <c r="J71" s="4"/>
    </row>
    <row r="72" spans="1:10" ht="30" x14ac:dyDescent="0.25">
      <c r="A72" s="2" t="s">
        <v>173</v>
      </c>
      <c r="B72" s="6">
        <v>-1674</v>
      </c>
      <c r="C72" s="6">
        <v>-1548</v>
      </c>
      <c r="D72" s="6">
        <v>-5464</v>
      </c>
      <c r="E72" s="6">
        <v>-3092</v>
      </c>
      <c r="F72" s="6">
        <v>-7085</v>
      </c>
      <c r="G72" s="6">
        <v>-4943</v>
      </c>
      <c r="H72" s="4"/>
      <c r="I72" s="6">
        <v>-6746</v>
      </c>
      <c r="J72" s="6">
        <v>-7749</v>
      </c>
    </row>
    <row r="73" spans="1:10" ht="30" x14ac:dyDescent="0.25">
      <c r="A73" s="2" t="s">
        <v>176</v>
      </c>
      <c r="B73" s="4"/>
      <c r="C73" s="4"/>
      <c r="D73" s="4"/>
      <c r="E73" s="4"/>
      <c r="F73" s="6">
        <v>-6813</v>
      </c>
      <c r="G73" s="4"/>
      <c r="H73" s="4"/>
      <c r="I73" s="4">
        <v>0</v>
      </c>
      <c r="J73" s="4"/>
    </row>
    <row r="74" spans="1:10" x14ac:dyDescent="0.25">
      <c r="A74" s="2" t="s">
        <v>177</v>
      </c>
      <c r="B74" s="4"/>
      <c r="C74" s="4"/>
      <c r="D74" s="4"/>
      <c r="E74" s="4"/>
      <c r="F74" s="6">
        <v>-1730</v>
      </c>
      <c r="G74" s="4"/>
      <c r="H74" s="4"/>
      <c r="I74" s="6">
        <v>-1000</v>
      </c>
      <c r="J74" s="4"/>
    </row>
    <row r="75" spans="1:10" x14ac:dyDescent="0.25">
      <c r="A75" s="2" t="s">
        <v>174</v>
      </c>
      <c r="B75" s="4">
        <v>-125</v>
      </c>
      <c r="C75" s="4"/>
      <c r="D75" s="4">
        <v>-125</v>
      </c>
      <c r="E75" s="4"/>
      <c r="F75" s="4">
        <v>-125</v>
      </c>
      <c r="G75" s="4"/>
      <c r="H75" s="4"/>
      <c r="I75" s="4"/>
      <c r="J75" s="4"/>
    </row>
    <row r="76" spans="1:10" x14ac:dyDescent="0.25">
      <c r="A76" s="2" t="s">
        <v>178</v>
      </c>
      <c r="B76" s="6">
        <v>-1799</v>
      </c>
      <c r="C76" s="6">
        <v>-1548</v>
      </c>
      <c r="D76" s="6">
        <v>-5589</v>
      </c>
      <c r="E76" s="6">
        <v>-3092</v>
      </c>
      <c r="F76" s="6">
        <v>-15753</v>
      </c>
      <c r="G76" s="6">
        <v>-4943</v>
      </c>
      <c r="H76" s="4"/>
      <c r="I76" s="6">
        <v>-7746</v>
      </c>
      <c r="J76" s="6">
        <v>-7449</v>
      </c>
    </row>
    <row r="77" spans="1:10" x14ac:dyDescent="0.25">
      <c r="A77" s="3" t="s">
        <v>179</v>
      </c>
      <c r="B77" s="4"/>
      <c r="C77" s="4"/>
      <c r="D77" s="4"/>
      <c r="E77" s="4"/>
      <c r="F77" s="4"/>
      <c r="G77" s="4"/>
      <c r="H77" s="4"/>
      <c r="I77" s="4"/>
      <c r="J77" s="4"/>
    </row>
    <row r="78" spans="1:10" x14ac:dyDescent="0.25">
      <c r="A78" s="2" t="s">
        <v>180</v>
      </c>
      <c r="B78" s="6">
        <v>-11005</v>
      </c>
      <c r="C78" s="6">
        <v>-9646</v>
      </c>
      <c r="D78" s="6">
        <v>-11005</v>
      </c>
      <c r="E78" s="6">
        <v>-9646</v>
      </c>
      <c r="F78" s="6">
        <v>-11005</v>
      </c>
      <c r="G78" s="6">
        <v>-9646</v>
      </c>
      <c r="H78" s="4"/>
      <c r="I78" s="6">
        <v>-9646</v>
      </c>
      <c r="J78" s="6">
        <v>-8123</v>
      </c>
    </row>
    <row r="79" spans="1:10" ht="30" x14ac:dyDescent="0.25">
      <c r="A79" s="2" t="s">
        <v>413</v>
      </c>
      <c r="B79" s="6">
        <v>18700</v>
      </c>
      <c r="C79" s="6">
        <v>12610</v>
      </c>
      <c r="D79" s="6">
        <v>7040</v>
      </c>
      <c r="E79" s="6">
        <v>14970</v>
      </c>
      <c r="F79" s="6">
        <v>-5250</v>
      </c>
      <c r="G79" s="6">
        <v>5810</v>
      </c>
      <c r="H79" s="4"/>
      <c r="I79" s="6">
        <v>200670</v>
      </c>
      <c r="J79" s="6">
        <v>158200</v>
      </c>
    </row>
    <row r="80" spans="1:10" x14ac:dyDescent="0.25">
      <c r="A80" s="2" t="s">
        <v>184</v>
      </c>
      <c r="B80" s="4">
        <v>-964</v>
      </c>
      <c r="C80" s="6">
        <v>-1053</v>
      </c>
      <c r="D80" s="6">
        <v>-1928</v>
      </c>
      <c r="E80" s="6">
        <v>-1611</v>
      </c>
      <c r="F80" s="6">
        <v>-4190</v>
      </c>
      <c r="G80" s="6">
        <v>-3933</v>
      </c>
      <c r="H80" s="4"/>
      <c r="I80" s="6">
        <v>-5405</v>
      </c>
      <c r="J80" s="6">
        <v>-5237</v>
      </c>
    </row>
    <row r="81" spans="1:10" x14ac:dyDescent="0.25">
      <c r="A81" s="2" t="s">
        <v>187</v>
      </c>
      <c r="B81" s="4"/>
      <c r="C81" s="4">
        <v>233</v>
      </c>
      <c r="D81" s="4"/>
      <c r="E81" s="4"/>
      <c r="F81" s="4"/>
      <c r="G81" s="4"/>
      <c r="H81" s="4"/>
      <c r="I81" s="4">
        <v>139</v>
      </c>
      <c r="J81" s="4">
        <v>26</v>
      </c>
    </row>
    <row r="82" spans="1:10" ht="30" x14ac:dyDescent="0.25">
      <c r="A82" s="2" t="s">
        <v>142</v>
      </c>
      <c r="B82" s="4"/>
      <c r="C82" s="4"/>
      <c r="D82" s="4"/>
      <c r="E82" s="6">
        <v>-4788</v>
      </c>
      <c r="F82" s="4"/>
      <c r="G82" s="6">
        <v>-4788</v>
      </c>
      <c r="H82" s="4"/>
      <c r="I82" s="6">
        <v>-4788</v>
      </c>
      <c r="J82" s="4"/>
    </row>
    <row r="83" spans="1:10" x14ac:dyDescent="0.25">
      <c r="A83" s="2" t="s">
        <v>185</v>
      </c>
      <c r="B83" s="4">
        <v>15</v>
      </c>
      <c r="C83" s="4"/>
      <c r="D83" s="4">
        <v>114</v>
      </c>
      <c r="E83" s="4">
        <v>700</v>
      </c>
      <c r="F83" s="4">
        <v>130</v>
      </c>
      <c r="G83" s="4">
        <v>700</v>
      </c>
      <c r="H83" s="4"/>
      <c r="I83" s="4">
        <v>751</v>
      </c>
      <c r="J83" s="4">
        <v>791</v>
      </c>
    </row>
    <row r="84" spans="1:10" ht="30" x14ac:dyDescent="0.25">
      <c r="A84" s="2" t="s">
        <v>186</v>
      </c>
      <c r="B84" s="4"/>
      <c r="C84" s="4"/>
      <c r="D84" s="6">
        <v>10000</v>
      </c>
      <c r="E84" s="4"/>
      <c r="F84" s="6">
        <v>10000</v>
      </c>
      <c r="G84" s="4"/>
      <c r="H84" s="4"/>
      <c r="I84" s="4">
        <v>79</v>
      </c>
      <c r="J84" s="4"/>
    </row>
    <row r="85" spans="1:10" ht="30" x14ac:dyDescent="0.25">
      <c r="A85" s="2" t="s">
        <v>1035</v>
      </c>
      <c r="B85" s="6">
        <v>6746</v>
      </c>
      <c r="C85" s="6">
        <v>2144</v>
      </c>
      <c r="D85" s="6">
        <v>4221</v>
      </c>
      <c r="E85" s="4">
        <v>-375</v>
      </c>
      <c r="F85" s="6">
        <v>-10315</v>
      </c>
      <c r="G85" s="6">
        <v>-11857</v>
      </c>
      <c r="H85" s="4"/>
      <c r="I85" s="6">
        <v>-5050</v>
      </c>
      <c r="J85" s="6">
        <v>-10233</v>
      </c>
    </row>
    <row r="86" spans="1:10" ht="30" x14ac:dyDescent="0.25">
      <c r="A86" s="2" t="s">
        <v>1054</v>
      </c>
      <c r="B86" s="6">
        <v>-1673</v>
      </c>
      <c r="C86" s="6">
        <v>1964</v>
      </c>
      <c r="D86" s="6">
        <v>11895</v>
      </c>
      <c r="E86" s="4">
        <v>16</v>
      </c>
      <c r="F86" s="6">
        <v>1417</v>
      </c>
      <c r="G86" s="6">
        <v>-1176</v>
      </c>
      <c r="H86" s="4"/>
      <c r="I86" s="4">
        <v>916</v>
      </c>
      <c r="J86" s="6">
        <v>4329</v>
      </c>
    </row>
    <row r="87" spans="1:10" ht="30" x14ac:dyDescent="0.25">
      <c r="A87" s="2" t="s">
        <v>190</v>
      </c>
      <c r="B87" s="6">
        <v>8019</v>
      </c>
      <c r="C87" s="6">
        <v>7103</v>
      </c>
      <c r="D87" s="6">
        <v>8019</v>
      </c>
      <c r="E87" s="6">
        <v>7103</v>
      </c>
      <c r="F87" s="6">
        <v>8019</v>
      </c>
      <c r="G87" s="6">
        <v>7103</v>
      </c>
      <c r="H87" s="6">
        <v>8019</v>
      </c>
      <c r="I87" s="6">
        <v>7103</v>
      </c>
      <c r="J87" s="6">
        <v>2774</v>
      </c>
    </row>
    <row r="88" spans="1:10" x14ac:dyDescent="0.25">
      <c r="A88" s="2" t="s">
        <v>191</v>
      </c>
      <c r="B88" s="6">
        <v>6346</v>
      </c>
      <c r="C88" s="6">
        <v>9067</v>
      </c>
      <c r="D88" s="6">
        <v>19914</v>
      </c>
      <c r="E88" s="6">
        <v>7119</v>
      </c>
      <c r="F88" s="6">
        <v>9436</v>
      </c>
      <c r="G88" s="6">
        <v>5927</v>
      </c>
      <c r="H88" s="4"/>
      <c r="I88" s="6">
        <v>8019</v>
      </c>
      <c r="J88" s="6">
        <v>7103</v>
      </c>
    </row>
    <row r="89" spans="1:10" ht="30" x14ac:dyDescent="0.25">
      <c r="A89" s="3" t="s">
        <v>195</v>
      </c>
      <c r="B89" s="4"/>
      <c r="C89" s="4"/>
      <c r="D89" s="4"/>
      <c r="E89" s="4"/>
      <c r="F89" s="4"/>
      <c r="G89" s="4"/>
      <c r="H89" s="4"/>
      <c r="I89" s="4"/>
      <c r="J89" s="4"/>
    </row>
    <row r="90" spans="1:10" ht="30" x14ac:dyDescent="0.25">
      <c r="A90" s="2" t="s">
        <v>196</v>
      </c>
      <c r="B90" s="4">
        <v>122</v>
      </c>
      <c r="C90" s="4">
        <v>132</v>
      </c>
      <c r="D90" s="4">
        <v>175</v>
      </c>
      <c r="E90" s="4">
        <v>208</v>
      </c>
      <c r="F90" s="4">
        <v>191</v>
      </c>
      <c r="G90" s="4">
        <v>208</v>
      </c>
      <c r="H90" s="4"/>
      <c r="I90" s="4">
        <v>59</v>
      </c>
      <c r="J90" s="4">
        <v>139</v>
      </c>
    </row>
    <row r="91" spans="1:10" ht="30" x14ac:dyDescent="0.25">
      <c r="A91" s="2" t="s">
        <v>201</v>
      </c>
      <c r="B91" s="4"/>
      <c r="C91" s="4"/>
      <c r="D91" s="4"/>
      <c r="E91" s="6">
        <v>1690</v>
      </c>
      <c r="F91" s="4">
        <v>845</v>
      </c>
      <c r="G91" s="4"/>
      <c r="H91" s="4"/>
      <c r="I91" s="6">
        <v>1690</v>
      </c>
      <c r="J91" s="4"/>
    </row>
    <row r="92" spans="1:10" ht="30" x14ac:dyDescent="0.25">
      <c r="A92" s="2" t="s">
        <v>1036</v>
      </c>
      <c r="B92" s="4"/>
      <c r="C92" s="4">
        <v>28</v>
      </c>
      <c r="D92" s="4"/>
      <c r="E92" s="4"/>
      <c r="F92" s="4"/>
      <c r="G92" s="4"/>
      <c r="H92" s="4"/>
      <c r="I92" s="4"/>
      <c r="J92" s="4">
        <v>28</v>
      </c>
    </row>
    <row r="93" spans="1:10" x14ac:dyDescent="0.25">
      <c r="A93" s="2" t="s">
        <v>1037</v>
      </c>
      <c r="B93" s="6">
        <v>-9628</v>
      </c>
      <c r="C93" s="6">
        <v>-1244</v>
      </c>
      <c r="D93" s="6">
        <v>-5825</v>
      </c>
      <c r="E93" s="6">
        <v>-6638</v>
      </c>
      <c r="F93" s="6">
        <v>-7416</v>
      </c>
      <c r="G93" s="4"/>
      <c r="H93" s="4"/>
      <c r="I93" s="6">
        <v>6690</v>
      </c>
      <c r="J93" s="6">
        <v>8850</v>
      </c>
    </row>
    <row r="94" spans="1:10" x14ac:dyDescent="0.25">
      <c r="A94" s="2" t="s">
        <v>1281</v>
      </c>
      <c r="B94" s="4"/>
      <c r="C94" s="4"/>
      <c r="D94" s="4"/>
      <c r="E94" s="4"/>
      <c r="F94" s="4"/>
      <c r="G94" s="4"/>
      <c r="H94" s="4"/>
      <c r="I94" s="4"/>
      <c r="J94" s="4"/>
    </row>
    <row r="95" spans="1:10" x14ac:dyDescent="0.25">
      <c r="A95" s="3" t="s">
        <v>156</v>
      </c>
      <c r="B95" s="4"/>
      <c r="C95" s="4"/>
      <c r="D95" s="4"/>
      <c r="E95" s="4"/>
      <c r="F95" s="4"/>
      <c r="G95" s="4"/>
      <c r="H95" s="4"/>
      <c r="I95" s="4"/>
      <c r="J95" s="4"/>
    </row>
    <row r="96" spans="1:10" x14ac:dyDescent="0.25">
      <c r="A96" s="2" t="s">
        <v>103</v>
      </c>
      <c r="B96" s="6">
        <v>-5389</v>
      </c>
      <c r="C96" s="6">
        <v>-4133</v>
      </c>
      <c r="D96" s="6">
        <v>-10545</v>
      </c>
      <c r="E96" s="6">
        <v>-5852</v>
      </c>
      <c r="F96" s="6">
        <v>-25026</v>
      </c>
      <c r="G96" s="6">
        <v>-9715</v>
      </c>
      <c r="H96" s="4"/>
      <c r="I96" s="6">
        <v>-19429</v>
      </c>
      <c r="J96" s="6">
        <v>-1317</v>
      </c>
    </row>
    <row r="97" spans="1:10" ht="45" x14ac:dyDescent="0.25">
      <c r="A97" s="3" t="s">
        <v>157</v>
      </c>
      <c r="B97" s="4"/>
      <c r="C97" s="4"/>
      <c r="D97" s="4"/>
      <c r="E97" s="4"/>
      <c r="F97" s="4"/>
      <c r="G97" s="4"/>
      <c r="H97" s="4"/>
      <c r="I97" s="4"/>
      <c r="J97" s="4"/>
    </row>
    <row r="98" spans="1:10" ht="45" x14ac:dyDescent="0.25">
      <c r="A98" s="2" t="s">
        <v>162</v>
      </c>
      <c r="B98" s="6">
        <v>9287</v>
      </c>
      <c r="C98" s="6">
        <v>8153</v>
      </c>
      <c r="D98" s="6">
        <v>16442</v>
      </c>
      <c r="E98" s="6">
        <v>10164</v>
      </c>
      <c r="F98" s="6">
        <v>40767</v>
      </c>
      <c r="G98" s="6">
        <v>13391</v>
      </c>
      <c r="H98" s="4"/>
      <c r="I98" s="6">
        <v>32010</v>
      </c>
      <c r="J98" s="6">
        <v>2159</v>
      </c>
    </row>
    <row r="99" spans="1:10" ht="30" x14ac:dyDescent="0.25">
      <c r="A99" s="2" t="s">
        <v>163</v>
      </c>
      <c r="B99" s="4"/>
      <c r="C99" s="4">
        <v>0</v>
      </c>
      <c r="D99" s="4"/>
      <c r="E99" s="4"/>
      <c r="F99" s="4"/>
      <c r="G99" s="4"/>
      <c r="H99" s="4"/>
      <c r="I99" s="4"/>
      <c r="J99" s="4"/>
    </row>
    <row r="100" spans="1:10" x14ac:dyDescent="0.25">
      <c r="A100" s="2" t="s">
        <v>46</v>
      </c>
      <c r="B100" s="6">
        <v>-5463</v>
      </c>
      <c r="C100" s="6">
        <v>-4058</v>
      </c>
      <c r="D100" s="6">
        <v>-6518</v>
      </c>
      <c r="E100" s="6">
        <v>-4361</v>
      </c>
      <c r="F100" s="6">
        <v>-14984</v>
      </c>
      <c r="G100" s="6">
        <v>-3738</v>
      </c>
      <c r="H100" s="4"/>
      <c r="I100" s="6">
        <v>-5204</v>
      </c>
      <c r="J100" s="4">
        <v>-855</v>
      </c>
    </row>
    <row r="101" spans="1:10" ht="30" x14ac:dyDescent="0.25">
      <c r="A101" s="3" t="s">
        <v>168</v>
      </c>
      <c r="B101" s="4"/>
      <c r="C101" s="4"/>
      <c r="D101" s="4"/>
      <c r="E101" s="4"/>
      <c r="F101" s="4"/>
      <c r="G101" s="4"/>
      <c r="H101" s="4"/>
      <c r="I101" s="4"/>
      <c r="J101" s="4"/>
    </row>
    <row r="102" spans="1:10" x14ac:dyDescent="0.25">
      <c r="A102" s="2" t="s">
        <v>45</v>
      </c>
      <c r="B102" s="6">
        <v>1565</v>
      </c>
      <c r="C102" s="4">
        <v>38</v>
      </c>
      <c r="D102" s="4">
        <v>621</v>
      </c>
      <c r="E102" s="4">
        <v>49</v>
      </c>
      <c r="F102" s="4">
        <v>-757</v>
      </c>
      <c r="G102" s="4">
        <v>62</v>
      </c>
      <c r="H102" s="4"/>
      <c r="I102" s="6">
        <v>-7377</v>
      </c>
      <c r="J102" s="4">
        <v>13</v>
      </c>
    </row>
    <row r="103" spans="1:10" x14ac:dyDescent="0.25">
      <c r="A103" s="3" t="s">
        <v>172</v>
      </c>
      <c r="B103" s="4"/>
      <c r="C103" s="4"/>
      <c r="D103" s="4"/>
      <c r="E103" s="4"/>
      <c r="F103" s="4"/>
      <c r="G103" s="4"/>
      <c r="H103" s="4"/>
      <c r="I103" s="4"/>
      <c r="J103" s="4"/>
    </row>
    <row r="104" spans="1:10" ht="30" x14ac:dyDescent="0.25">
      <c r="A104" s="2" t="s">
        <v>176</v>
      </c>
      <c r="B104" s="4"/>
      <c r="C104" s="4"/>
      <c r="D104" s="4"/>
      <c r="E104" s="4"/>
      <c r="F104" s="4"/>
      <c r="G104" s="4"/>
      <c r="H104" s="4"/>
      <c r="I104" s="4">
        <v>0</v>
      </c>
      <c r="J104" s="4"/>
    </row>
    <row r="105" spans="1:10" x14ac:dyDescent="0.25">
      <c r="A105" s="3" t="s">
        <v>179</v>
      </c>
      <c r="B105" s="4"/>
      <c r="C105" s="4"/>
      <c r="D105" s="4"/>
      <c r="E105" s="4"/>
      <c r="F105" s="4"/>
      <c r="G105" s="4"/>
      <c r="H105" s="4"/>
      <c r="I105" s="4"/>
      <c r="J105" s="4"/>
    </row>
    <row r="106" spans="1:10" ht="30" x14ac:dyDescent="0.25">
      <c r="A106" s="2" t="s">
        <v>186</v>
      </c>
      <c r="B106" s="4"/>
      <c r="C106" s="4"/>
      <c r="D106" s="6">
        <v>-10000</v>
      </c>
      <c r="E106" s="4"/>
      <c r="F106" s="4"/>
      <c r="G106" s="4"/>
      <c r="H106" s="4"/>
      <c r="I106" s="4"/>
      <c r="J106" s="4"/>
    </row>
    <row r="107" spans="1:10" ht="30" x14ac:dyDescent="0.25">
      <c r="A107" s="2" t="s">
        <v>1035</v>
      </c>
      <c r="B107" s="4"/>
      <c r="C107" s="4"/>
      <c r="D107" s="6">
        <v>-10000</v>
      </c>
      <c r="E107" s="4"/>
      <c r="F107" s="4"/>
      <c r="G107" s="4"/>
      <c r="H107" s="4"/>
      <c r="I107" s="4"/>
      <c r="J107" s="4"/>
    </row>
    <row r="108" spans="1:10" ht="30" x14ac:dyDescent="0.25">
      <c r="A108" s="2" t="s">
        <v>1054</v>
      </c>
      <c r="B108" s="4"/>
      <c r="C108" s="4"/>
      <c r="D108" s="6">
        <v>-10000</v>
      </c>
      <c r="E108" s="4"/>
      <c r="F108" s="4"/>
      <c r="G108" s="4"/>
      <c r="H108" s="4"/>
      <c r="I108" s="4"/>
      <c r="J108" s="4"/>
    </row>
    <row r="109" spans="1:10" x14ac:dyDescent="0.25">
      <c r="A109" s="2" t="s">
        <v>191</v>
      </c>
      <c r="B109" s="4"/>
      <c r="C109" s="4"/>
      <c r="D109" s="8">
        <v>-10000</v>
      </c>
      <c r="E109" s="4"/>
      <c r="F109" s="4"/>
      <c r="G109" s="4"/>
      <c r="H109" s="4"/>
      <c r="I109" s="4"/>
      <c r="J109" s="4"/>
    </row>
  </sheetData>
  <mergeCells count="4">
    <mergeCell ref="B1:C1"/>
    <mergeCell ref="D1:E1"/>
    <mergeCell ref="F1:G1"/>
    <mergeCell ref="H1:J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0</v>
      </c>
      <c r="B1" s="9" t="s">
        <v>2</v>
      </c>
      <c r="C1" s="9"/>
      <c r="D1" s="9"/>
    </row>
    <row r="2" spans="1:4" ht="30" x14ac:dyDescent="0.25">
      <c r="A2" s="1" t="s">
        <v>30</v>
      </c>
      <c r="B2" s="1" t="s">
        <v>3</v>
      </c>
      <c r="C2" s="1" t="s">
        <v>33</v>
      </c>
      <c r="D2" s="1" t="s">
        <v>37</v>
      </c>
    </row>
    <row r="3" spans="1:4" ht="30" x14ac:dyDescent="0.25">
      <c r="A3" s="2" t="s">
        <v>1561</v>
      </c>
      <c r="B3" s="4"/>
      <c r="C3" s="4"/>
      <c r="D3" s="4"/>
    </row>
    <row r="4" spans="1:4" ht="30" x14ac:dyDescent="0.25">
      <c r="A4" s="3" t="s">
        <v>1562</v>
      </c>
      <c r="B4" s="4"/>
      <c r="C4" s="4"/>
      <c r="D4" s="4"/>
    </row>
    <row r="5" spans="1:4" x14ac:dyDescent="0.25">
      <c r="A5" s="2" t="s">
        <v>1563</v>
      </c>
      <c r="B5" s="8">
        <v>1482</v>
      </c>
      <c r="C5" s="8">
        <v>2693</v>
      </c>
      <c r="D5" s="8">
        <v>1796</v>
      </c>
    </row>
    <row r="6" spans="1:4" x14ac:dyDescent="0.25">
      <c r="A6" s="2" t="s">
        <v>1564</v>
      </c>
      <c r="B6" s="6">
        <v>11833</v>
      </c>
      <c r="C6" s="6">
        <v>9722</v>
      </c>
      <c r="D6" s="6">
        <v>9886</v>
      </c>
    </row>
    <row r="7" spans="1:4" x14ac:dyDescent="0.25">
      <c r="A7" s="2" t="s">
        <v>1565</v>
      </c>
      <c r="B7" s="6">
        <v>10290</v>
      </c>
      <c r="C7" s="6">
        <v>10933</v>
      </c>
      <c r="D7" s="6">
        <v>8989</v>
      </c>
    </row>
    <row r="8" spans="1:4" x14ac:dyDescent="0.25">
      <c r="A8" s="2" t="s">
        <v>1566</v>
      </c>
      <c r="B8" s="6">
        <v>3025</v>
      </c>
      <c r="C8" s="6">
        <v>1482</v>
      </c>
      <c r="D8" s="6">
        <v>2693</v>
      </c>
    </row>
    <row r="9" spans="1:4" ht="30" x14ac:dyDescent="0.25">
      <c r="A9" s="2" t="s">
        <v>1567</v>
      </c>
      <c r="B9" s="4"/>
      <c r="C9" s="4"/>
      <c r="D9" s="4"/>
    </row>
    <row r="10" spans="1:4" ht="30" x14ac:dyDescent="0.25">
      <c r="A10" s="3" t="s">
        <v>1562</v>
      </c>
      <c r="B10" s="4"/>
      <c r="C10" s="4"/>
      <c r="D10" s="4"/>
    </row>
    <row r="11" spans="1:4" x14ac:dyDescent="0.25">
      <c r="A11" s="2" t="s">
        <v>1563</v>
      </c>
      <c r="B11" s="4">
        <v>215</v>
      </c>
      <c r="C11" s="4">
        <v>528</v>
      </c>
      <c r="D11" s="4">
        <v>489</v>
      </c>
    </row>
    <row r="12" spans="1:4" x14ac:dyDescent="0.25">
      <c r="A12" s="2" t="s">
        <v>1564</v>
      </c>
      <c r="B12" s="4">
        <v>143</v>
      </c>
      <c r="C12" s="4">
        <v>62</v>
      </c>
      <c r="D12" s="4">
        <v>130</v>
      </c>
    </row>
    <row r="13" spans="1:4" x14ac:dyDescent="0.25">
      <c r="A13" s="2" t="s">
        <v>1565</v>
      </c>
      <c r="B13" s="4">
        <v>135</v>
      </c>
      <c r="C13" s="4">
        <v>375</v>
      </c>
      <c r="D13" s="4">
        <v>91</v>
      </c>
    </row>
    <row r="14" spans="1:4" x14ac:dyDescent="0.25">
      <c r="A14" s="2" t="s">
        <v>1566</v>
      </c>
      <c r="B14" s="8">
        <v>223</v>
      </c>
      <c r="C14" s="8">
        <v>215</v>
      </c>
      <c r="D14" s="8">
        <v>5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Description_of_the_business</vt:lpstr>
      <vt:lpstr>Basis_of_Presentation_and_Sign</vt:lpstr>
      <vt:lpstr>Restatement_of_PreviouslyIssue</vt:lpstr>
      <vt:lpstr>Inventories</vt:lpstr>
      <vt:lpstr>Property_Plant_and_Equipment</vt:lpstr>
      <vt:lpstr>Other_Assets</vt:lpstr>
      <vt:lpstr>Revolving_Credit_Facilities</vt:lpstr>
      <vt:lpstr>Employee_Benefit_Plans</vt:lpstr>
      <vt:lpstr>Commitments_and_Contingencies</vt:lpstr>
      <vt:lpstr>RelatedParty_Transactions</vt:lpstr>
      <vt:lpstr>Income_Taxes</vt:lpstr>
      <vt:lpstr>Segment_Information</vt:lpstr>
      <vt:lpstr>LongTerm_Obligations</vt:lpstr>
      <vt:lpstr>StockBased_Compensation</vt:lpstr>
      <vt:lpstr>Dividends</vt:lpstr>
      <vt:lpstr>Fair_Value_Measurements</vt:lpstr>
      <vt:lpstr>Amendments_to_RFG_Acquisition_</vt:lpstr>
      <vt:lpstr>Deconsolidation_of_FreshRealm_</vt:lpstr>
      <vt:lpstr>Selected_Quarterly_Financial_D</vt:lpstr>
      <vt:lpstr>Subsequent_Events</vt:lpstr>
      <vt:lpstr>Schedule_II_Valuation_and_Qual</vt:lpstr>
      <vt:lpstr>Description_of_the_business_Po</vt:lpstr>
      <vt:lpstr>Basis_of_Presentation_and_Sign1</vt:lpstr>
      <vt:lpstr>Restatement_of_PreviouslyIssue1</vt:lpstr>
      <vt:lpstr>Inventories_Tables</vt:lpstr>
      <vt:lpstr>Property_Plant_and_Equipment_T</vt:lpstr>
      <vt:lpstr>Other_Assets_Tables</vt:lpstr>
      <vt:lpstr>Employee_Benefit_Plans_Tables</vt:lpstr>
      <vt:lpstr>Commitments_and_Contingencies_</vt:lpstr>
      <vt:lpstr>Income_Taxes_Tables</vt:lpstr>
      <vt:lpstr>Segment_Information_Tables</vt:lpstr>
      <vt:lpstr>LongTerm_Obligations_Tables</vt:lpstr>
      <vt:lpstr>StockBased_Compensation_Tables</vt:lpstr>
      <vt:lpstr>Fair_Value_Measurements_Tables</vt:lpstr>
      <vt:lpstr>Deconsolidation_of_FreshRealm_1</vt:lpstr>
      <vt:lpstr>Selected_Quarterly_Financial_D1</vt:lpstr>
      <vt:lpstr>Description_of_the_Business_Ad</vt:lpstr>
      <vt:lpstr>Basis_of_Presentation_and_Sign2</vt:lpstr>
      <vt:lpstr>Basis_of_Presentation_and_Sign3</vt:lpstr>
      <vt:lpstr>Basis_of_Presentation_and_Sign4</vt:lpstr>
      <vt:lpstr>Basis_of_Presentation_and_Sign5</vt:lpstr>
      <vt:lpstr>Basis_of_Presentation_and_Sign6</vt:lpstr>
      <vt:lpstr>Restatement_of_PreviouslyIssue2</vt:lpstr>
      <vt:lpstr>Restatement_of_PreviouslyIssue3</vt:lpstr>
      <vt:lpstr>Restatement_of_PreviouslyIssue4</vt:lpstr>
      <vt:lpstr>Restatement_of_PreviouslyIssue5</vt:lpstr>
      <vt:lpstr>Restatement_of_PreviouslyIssue6</vt:lpstr>
      <vt:lpstr>Restatement_of_PreviouslyIssue7</vt:lpstr>
      <vt:lpstr>Restatement_of_PreviouslyIssue8</vt:lpstr>
      <vt:lpstr>Inventories_Schedule_of_Invent</vt:lpstr>
      <vt:lpstr>Property_Plant_and_Equipment_S</vt:lpstr>
      <vt:lpstr>Property_Plant_and_Equipment_A</vt:lpstr>
      <vt:lpstr>Other_Assets_Schedule_of_Other</vt:lpstr>
      <vt:lpstr>Other_Assets_Additional_Inform</vt:lpstr>
      <vt:lpstr>Other_Assets_Schedule_of_Intan</vt:lpstr>
      <vt:lpstr>Revolving_Credit_Facilities_Ad</vt:lpstr>
      <vt:lpstr>Employee_Benefit_Plans_Additio</vt:lpstr>
      <vt:lpstr>Employee_Benefit_Plans_Compone</vt:lpstr>
      <vt:lpstr>Employee_Benefit_Plans_Reconci</vt:lpstr>
      <vt:lpstr>Employee_Benefit_Plans_Signifi</vt:lpstr>
      <vt:lpstr>Commitments_and_Contingencies_1</vt:lpstr>
      <vt:lpstr>Commitments_and_Contingencies_2</vt:lpstr>
      <vt:lpstr>RelatedParty_Transactions_Addi</vt:lpstr>
      <vt:lpstr>Income_Taxes_Summary_of_Income</vt:lpstr>
      <vt:lpstr>Income_Taxes_Additional_Inform</vt:lpstr>
      <vt:lpstr>Income_Taxes_Significant_Compo</vt:lpstr>
      <vt:lpstr>Income_Taxes_Reconciliation_of</vt:lpstr>
      <vt:lpstr>Segment_Information_Additional</vt:lpstr>
      <vt:lpstr>Segment_Information_Gross_Marg</vt:lpstr>
      <vt:lpstr>Segment_Information_Sales_by_P</vt:lpstr>
      <vt:lpstr>Segment_Information_LongLived_</vt:lpstr>
      <vt:lpstr>LongTerm_Obligations_Summary_o</vt:lpstr>
      <vt:lpstr>LongTerm_Obligations_Summary_o1</vt:lpstr>
      <vt:lpstr>LongTerm_Obligations_Additiona</vt:lpstr>
      <vt:lpstr>LongTerm_Obligations_Schedule_</vt:lpstr>
      <vt:lpstr>LongTerm_Obligations_Schedule_1</vt:lpstr>
      <vt:lpstr>StockBased_Compensation_Additi</vt:lpstr>
      <vt:lpstr>StockBased_Compensation_Stock_</vt:lpstr>
      <vt:lpstr>Dividends_Additional_Informati</vt:lpstr>
      <vt:lpstr>Fair_Value_Measurements_Financ</vt:lpstr>
      <vt:lpstr>Fair_Value_Measurements_Financ1</vt:lpstr>
      <vt:lpstr>Fair_Value_Measurements_Reconc</vt:lpstr>
      <vt:lpstr>Amendments_to_RFG_Acquisition_1</vt:lpstr>
      <vt:lpstr>Deconsolidation_of_FreshRealm_2</vt:lpstr>
      <vt:lpstr>Deconsolidation_of_FreshRealm_3</vt:lpstr>
      <vt:lpstr>Selected_Quarterly_Financial_D2</vt:lpstr>
      <vt:lpstr>Selected_Quarterly_Financial_D3</vt:lpstr>
      <vt:lpstr>Selected_Quarterly_Financial_D4</vt:lpstr>
      <vt:lpstr>Selected_Quarterly_Financial_D5</vt:lpstr>
      <vt:lpstr>Selected_Quarterly_Financial_D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27:39Z</dcterms:created>
  <dcterms:modified xsi:type="dcterms:W3CDTF">2015-01-30T22:27:39Z</dcterms:modified>
</cp:coreProperties>
</file>